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108" r:id="rId9"/>
    <sheet name="SECURITIES" sheetId="109" r:id="rId10"/>
    <sheet name="LOANS_AND_ALLOWANCE_FOR_LOAN_L" sheetId="110" r:id="rId11"/>
    <sheet name="PREMISES_AND_EQUIPMENT_NET" sheetId="111" r:id="rId12"/>
    <sheet name="DEPOSITS" sheetId="112" r:id="rId13"/>
    <sheet name="SECURITIES_SOLD_UNDER_AGREEMEN" sheetId="113" r:id="rId14"/>
    <sheet name="FEDERAL_HOME_LOAN_BANK_ADVANCE" sheetId="114" r:id="rId15"/>
    <sheet name="FEDERAL_INCOME_TAXES" sheetId="115" r:id="rId16"/>
    <sheet name="STOCKBASED_COMPENSATION" sheetId="116" r:id="rId17"/>
    <sheet name="RELATED_PARTIES" sheetId="117" r:id="rId18"/>
    <sheet name="COMMITMENTS_AND_OFFBALANCESHEE" sheetId="118" r:id="rId19"/>
    <sheet name="BENEFIT_PLANS" sheetId="119" r:id="rId20"/>
    <sheet name="HEDGING_ACTIVITIES" sheetId="120" r:id="rId21"/>
    <sheet name="FAIR_VALUES_OF_FINANCIAL_INSTR" sheetId="121" r:id="rId22"/>
    <sheet name="FAIR_VALUE_MEASUREMENTS" sheetId="122" r:id="rId23"/>
    <sheet name="EARNINGS_PER_SHARE" sheetId="123" r:id="rId24"/>
    <sheet name="SUBORDINATED_DEBENTURES" sheetId="124" r:id="rId25"/>
    <sheet name="REGULATORY_MATTERS" sheetId="125" r:id="rId26"/>
    <sheet name="US_TREASURY_CAPITAL_PURCHASE_P" sheetId="126" r:id="rId27"/>
    <sheet name="ACCUMULATED_OTHER_COMPREHENSIV" sheetId="127" r:id="rId28"/>
    <sheet name="QUARTERLY_FINANCIAL_DATA_UNAUD" sheetId="128" r:id="rId29"/>
    <sheet name="MERCANTILE_BANK_CORPORATION_PA" sheetId="129" r:id="rId30"/>
    <sheet name="BUSINESS_COMBINATION" sheetId="130" r:id="rId31"/>
    <sheet name="SUMMARY_OF_SIGNIFICANT_ACCOUNT1" sheetId="131" r:id="rId32"/>
    <sheet name="SECURITIES_Tables" sheetId="132" r:id="rId33"/>
    <sheet name="LOANS_AND_ALLOWANCE_FOR_LOAN_L1" sheetId="133" r:id="rId34"/>
    <sheet name="PREMISES_AND_EQUIPMENT_NET_Tab" sheetId="134" r:id="rId35"/>
    <sheet name="DEPOSITS_Tables" sheetId="135" r:id="rId36"/>
    <sheet name="SECURITIES_SOLD_UNDER_AGREEMEN1" sheetId="136" r:id="rId37"/>
    <sheet name="FEDERAL_HOME_LOAN_BANK_ADVANCE1" sheetId="137" r:id="rId38"/>
    <sheet name="FEDERAL_INCOME_TAXES_Tables" sheetId="138" r:id="rId39"/>
    <sheet name="STOCKBASED_COMPENSATION_Tables" sheetId="139" r:id="rId40"/>
    <sheet name="RELATED_PARTIES_Tables" sheetId="140" r:id="rId41"/>
    <sheet name="COMMITMENTS_AND_OFFBALANCESHEE1" sheetId="141" r:id="rId42"/>
    <sheet name="FAIR_VALUES_OF_FINANCIAL_INSTR1" sheetId="142" r:id="rId43"/>
    <sheet name="FAIR_VALUE_MEASUREMENTS_Tables" sheetId="143" r:id="rId44"/>
    <sheet name="EARNINGS_PER_SHARE_Tables" sheetId="144" r:id="rId45"/>
    <sheet name="REGULATORY_MATTERS_Tables" sheetId="145" r:id="rId46"/>
    <sheet name="QUARTERLY_FINANCIAL_DATA_UNAUD1" sheetId="146" r:id="rId47"/>
    <sheet name="MERCANTILE_BANK_CORPORATION_PA1" sheetId="147" r:id="rId48"/>
    <sheet name="Recovered_Sheet1" sheetId="148" r:id="rId49"/>
    <sheet name="Securities_Amortized_Cost_and_" sheetId="50" r:id="rId50"/>
    <sheet name="Securities_Securities_with_Unr" sheetId="51" r:id="rId51"/>
    <sheet name="Securities_Additional_Informat" sheetId="52" r:id="rId52"/>
    <sheet name="Securities_Maturities_of_Secur" sheetId="53" r:id="rId53"/>
    <sheet name="Recovered_Sheet2" sheetId="54" r:id="rId54"/>
    <sheet name="Recovered_Sheet3" sheetId="55" r:id="rId55"/>
    <sheet name="Loans_and_Allowance_for_Loan_L2" sheetId="56" r:id="rId56"/>
    <sheet name="Loans_and_Allowance_for_Loan_L3" sheetId="57" r:id="rId57"/>
    <sheet name="Loans_and_Allowance_for_Loan_L4" sheetId="58" r:id="rId58"/>
    <sheet name="Loans_and_Allowance_for_Loan_L5" sheetId="59" r:id="rId59"/>
    <sheet name="Loans_and_Allowance_for_Loan_L6" sheetId="60" r:id="rId60"/>
    <sheet name="Loans_and_Allowance_for_Loan_L7" sheetId="61" r:id="rId61"/>
    <sheet name="Loans_and_Allowance_for_Loan_L8" sheetId="62" r:id="rId62"/>
    <sheet name="Loans_and_Allowance_for_Loan_L9" sheetId="149" r:id="rId63"/>
    <sheet name="Recovered_Sheet4" sheetId="150" r:id="rId64"/>
    <sheet name="Recovered_Sheet5" sheetId="65" r:id="rId65"/>
    <sheet name="Recovered_Sheet6" sheetId="66" r:id="rId66"/>
    <sheet name="Premises_and_Equipment_Net_Sum" sheetId="67" r:id="rId67"/>
    <sheet name="Premises_and_Equipment_Net_Add" sheetId="68" r:id="rId68"/>
    <sheet name="Deposits_Components_of_Outstan" sheetId="69" r:id="rId69"/>
    <sheet name="Deposits_Maturity_Distribution" sheetId="70" r:id="rId70"/>
    <sheet name="Deposits_Maturity_Distribution1" sheetId="71" r:id="rId71"/>
    <sheet name="Recovered_Sheet7" sheetId="72" r:id="rId72"/>
    <sheet name="Recovered_Sheet8" sheetId="73" r:id="rId73"/>
    <sheet name="Recovered_Sheet9" sheetId="74" r:id="rId74"/>
    <sheet name="Recovered_Sheet10" sheetId="75" r:id="rId75"/>
    <sheet name="Federal_Income_Taxes_Consolida" sheetId="76" r:id="rId76"/>
    <sheet name="Federal_Income_Taxes_Reconcili" sheetId="77" r:id="rId77"/>
    <sheet name="Federal_Income_Taxes_Significa" sheetId="78" r:id="rId78"/>
    <sheet name="Federal_Income_Taxes_Additiona" sheetId="79" r:id="rId79"/>
    <sheet name="StockBased_Compensation_Additi" sheetId="80" r:id="rId80"/>
    <sheet name="StockBased_Compensation_Summar" sheetId="81" r:id="rId81"/>
    <sheet name="StockBased_Compensation_Summar1" sheetId="82" r:id="rId82"/>
    <sheet name="StockBased_Compensation_Summar2" sheetId="83" r:id="rId83"/>
    <sheet name="StockBased_Compensation_Summar3" sheetId="84" r:id="rId84"/>
    <sheet name="StockBased_Compensation_Summar4" sheetId="85" r:id="rId85"/>
    <sheet name="Related_Parties_Additional_Inf" sheetId="86" r:id="rId86"/>
    <sheet name="Related_Parties_Loans_Outstand" sheetId="87" r:id="rId87"/>
    <sheet name="Commitments_and_OffBalance_She" sheetId="88" r:id="rId88"/>
    <sheet name="Commitments_and_OffBalance_She1" sheetId="89" r:id="rId89"/>
    <sheet name="Commitments_and_OffBalance_She2" sheetId="90" r:id="rId90"/>
    <sheet name="Benefit_Plans_Additional_Infor" sheetId="151" r:id="rId91"/>
    <sheet name="Hedging_Activities_Additional_" sheetId="92" r:id="rId92"/>
    <sheet name="Recovered_Sheet11" sheetId="93" r:id="rId93"/>
    <sheet name="Fair_Value_Measurements_Additi" sheetId="94" r:id="rId94"/>
    <sheet name="Fair_Value_Measurements_Assets" sheetId="95" r:id="rId95"/>
    <sheet name="Fair_Value_Measurements_Assets1" sheetId="96" r:id="rId96"/>
    <sheet name="Earnings_Per_Share_Earnings_Pe" sheetId="97" r:id="rId97"/>
    <sheet name="Earnings_Per_Share_Additional_" sheetId="98" r:id="rId98"/>
    <sheet name="Subordinated_Debentures_Additi" sheetId="152" r:id="rId99"/>
    <sheet name="Regulatory_Matters_Summary_of_" sheetId="153" r:id="rId100"/>
    <sheet name="Regulatory_Matters_Additional_" sheetId="154" r:id="rId101"/>
    <sheet name="USTreasury_Capital_Purchase_Pr" sheetId="102" r:id="rId102"/>
    <sheet name="Recovered_Sheet12" sheetId="155" r:id="rId103"/>
    <sheet name="Recovered_Sheet13" sheetId="104" r:id="rId104"/>
    <sheet name="Recovered_Sheet14" sheetId="105" r:id="rId105"/>
    <sheet name="Recovered_Sheet15" sheetId="106" r:id="rId106"/>
    <sheet name="Mercantile_Bank_Corporation_Pa2" sheetId="107" r:id="rId107"/>
  </sheets>
  <calcPr calcId="0"/>
</workbook>
</file>

<file path=xl/sharedStrings.xml><?xml version="1.0" encoding="utf-8"?>
<sst xmlns="http://schemas.openxmlformats.org/spreadsheetml/2006/main" count="16926" uniqueCount="1557">
  <si>
    <t>Document and Entity Information (USD $)</t>
  </si>
  <si>
    <t>In Millions, except Share data, unless otherwise specified</t>
  </si>
  <si>
    <t>12 Months Ended</t>
  </si>
  <si>
    <t>Dec. 31, 2013</t>
  </si>
  <si>
    <t>Feb.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BWM</t>
  </si>
  <si>
    <t>Entity Registrant Name</t>
  </si>
  <si>
    <t>'MERCANTILE BANK CORPORATION</t>
  </si>
  <si>
    <t>Entity Central Index Key</t>
  </si>
  <si>
    <t>'000104272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ASSETS</t>
  </si>
  <si>
    <t>Cash and due from banks</t>
  </si>
  <si>
    <t>Interest-bearing deposits</t>
  </si>
  <si>
    <t>Federal funds sold</t>
  </si>
  <si>
    <t>Total cash and cash equivalents</t>
  </si>
  <si>
    <t>Securities available for sale</t>
  </si>
  <si>
    <t>Federal Home Loan Bank stock</t>
  </si>
  <si>
    <t>Loans</t>
  </si>
  <si>
    <t>Allowance for loan losses</t>
  </si>
  <si>
    <t>Loans, net</t>
  </si>
  <si>
    <t>Premises and equipment, net</t>
  </si>
  <si>
    <t>Bank owned life insurance</t>
  </si>
  <si>
    <t>Accrued interest receivable</t>
  </si>
  <si>
    <t>Other real estate owned and repossessed assets</t>
  </si>
  <si>
    <t>Net deferred tax asset</t>
  </si>
  <si>
    <t>Other assets</t>
  </si>
  <si>
    <t>Total assets</t>
  </si>
  <si>
    <t>Deposits</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0 shares outstanding at December 31, 2013 and December 31, 2012</t>
  </si>
  <si>
    <t>Common stock, no par value; 20,000,000 shares authorized; 8,739,108 shares outstanding at December 31, 2013 and 8,706,251 shares outstanding at December 31, 2012</t>
  </si>
  <si>
    <t>Retained earnings (deficit)</t>
  </si>
  <si>
    <t>Accumulated other comprehensive income (los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INCOME (USD $)</t>
  </si>
  <si>
    <t>Dec. 31, 2011</t>
  </si>
  <si>
    <t>Interest income</t>
  </si>
  <si>
    <t>Loans, including fees</t>
  </si>
  <si>
    <t>Securities, taxable</t>
  </si>
  <si>
    <t>Securities, tax-exempt</t>
  </si>
  <si>
    <t>Total interest income</t>
  </si>
  <si>
    <t>Interest expense</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Earnings on bank owned life insurance</t>
  </si>
  <si>
    <t>Credit and debit card fees</t>
  </si>
  <si>
    <t>Mortgage banking activities</t>
  </si>
  <si>
    <t>Payroll processing</t>
  </si>
  <si>
    <t>Rental income from other real estate owned</t>
  </si>
  <si>
    <t>Letter of credit fees</t>
  </si>
  <si>
    <t>Other income</t>
  </si>
  <si>
    <t>Total noninterest income</t>
  </si>
  <si>
    <t>Noninterest expense</t>
  </si>
  <si>
    <t>Salaries and benefits</t>
  </si>
  <si>
    <t>Occupancy</t>
  </si>
  <si>
    <t>Furniture and equipment rent, depreciation and maintenance</t>
  </si>
  <si>
    <t>Data processing</t>
  </si>
  <si>
    <t>Merger-related costs</t>
  </si>
  <si>
    <t>Advertising</t>
  </si>
  <si>
    <t>FDIC insurance costs</t>
  </si>
  <si>
    <t>Problem asset costs</t>
  </si>
  <si>
    <t>FHLB advance prepayment fees</t>
  </si>
  <si>
    <t>Other expense</t>
  </si>
  <si>
    <t>Total noninterest expenses</t>
  </si>
  <si>
    <t>Income before federal income tax expense (benefit)</t>
  </si>
  <si>
    <t>Federal income tax expense (benefit)</t>
  </si>
  <si>
    <t>Net income</t>
  </si>
  <si>
    <t>Preferred stock dividends and accretion</t>
  </si>
  <si>
    <t>Net income attributable to common shares</t>
  </si>
  <si>
    <t>Earnings per common share:</t>
  </si>
  <si>
    <t>Basic</t>
  </si>
  <si>
    <t>Diluted</t>
  </si>
  <si>
    <t>CONSOLIDATED STATEMENTS OF COMPREHENSIVE INCOME (USD $)</t>
  </si>
  <si>
    <t>Statement Of Income And Comprehensive Income [Abstract]</t>
  </si>
  <si>
    <t>Other comprehensive income (loss):</t>
  </si>
  <si>
    <t>Unrealized holding gains (losses) on securities available for sale</t>
  </si>
  <si>
    <t>Fair value of interest rate swap</t>
  </si>
  <si>
    <t>Other comprehensive income (loss), before tax</t>
  </si>
  <si>
    <t>Tax effect of unrealized holding gains (losses) on securities available for sale</t>
  </si>
  <si>
    <t>Tax effect of fair value of interest rate swap</t>
  </si>
  <si>
    <t>Other comprehensive income, tax effect</t>
  </si>
  <si>
    <t>Other comprehensive income (loss), net of tax effect</t>
  </si>
  <si>
    <t>Comprehensive income</t>
  </si>
  <si>
    <t>CONSOLIDATED STATEMENTS OF CHANGES IN SHAREHOLDERS EQUITY (USD $)</t>
  </si>
  <si>
    <t>Total</t>
  </si>
  <si>
    <t>Preferred Stock [Member]</t>
  </si>
  <si>
    <t>Common Stock [Member]</t>
  </si>
  <si>
    <t>Common Stock Warrant [Member]</t>
  </si>
  <si>
    <t>Retained Earnings (Deficit) [Member]</t>
  </si>
  <si>
    <t>Accumulated Other Comprehensive Income (Loss) [Member]</t>
  </si>
  <si>
    <t>Opening Balances at Dec. 31, 2010</t>
  </si>
  <si>
    <t>Preferred stock dividends</t>
  </si>
  <si>
    <t>Accretion of preferred stock</t>
  </si>
  <si>
    <t>Employee stock purchase plan (4,726 shares, 2400 shares and 1,098 shares in 2011, 2012 and 2013 respectively)</t>
  </si>
  <si>
    <t>Dividend reinvestment plan (644 shares, 934 shares and 1,954 shares in 2011, 2012 and 2013 respectively)</t>
  </si>
  <si>
    <t>Stock option exercises (8,800 shares 50,930 shares and 51,055 shares in 2011, 2012, and 2013 respectively)</t>
  </si>
  <si>
    <t>Stock-based compensation expense</t>
  </si>
  <si>
    <t>Net income (loss)</t>
  </si>
  <si>
    <t>Change in net unrealized gain on securities available for sale, net of reclassifications and tax effect</t>
  </si>
  <si>
    <t>Ending Balances at Dec. 31, 2011</t>
  </si>
  <si>
    <t>Repurchase of preferred stock</t>
  </si>
  <si>
    <t>Repurchase of common stock warrant</t>
  </si>
  <si>
    <t>Stock tendered for stock option exercises (19,120 shares and 18,950 shares in 2012 and 2013 respectively)</t>
  </si>
  <si>
    <t>Cash dividends ($0.09 per common share and $0.45 per common share in 2012 and 2013 respectively)</t>
  </si>
  <si>
    <t>Change in fair value of interest rate swap, net of tax effect</t>
  </si>
  <si>
    <t>Ending Balances at Dec. 31, 2012</t>
  </si>
  <si>
    <t>Ending Balances at Dec. 31, 2013</t>
  </si>
  <si>
    <t>CONSOLIDATED STATEMENTS OF CHANGES IN SHAREHOLDERS EQUITY (Parenthetical) (USD $)</t>
  </si>
  <si>
    <t>Shares issued using employee stock purchase plan</t>
  </si>
  <si>
    <t>Shares issued using dividend reinvestment plan</t>
  </si>
  <si>
    <t>Shares issued using stock option exercises</t>
  </si>
  <si>
    <t>Number of shares tendered for stock option</t>
  </si>
  <si>
    <t>Cash dividends per share</t>
  </si>
  <si>
    <t>CONSOLIDATED STATEMENTS OF CASH FLOWS (USD $)</t>
  </si>
  <si>
    <t>Cash flows from operating activities</t>
  </si>
  <si>
    <t>Adjustments to reconcile net income to net cash from (for) operating activities:</t>
  </si>
  <si>
    <t>Depreciation and amortization</t>
  </si>
  <si>
    <t>Deferred income tax expense (benefit)</t>
  </si>
  <si>
    <t>Proceeds from sales of mortgage loans held for sale</t>
  </si>
  <si>
    <t>Origination of mortgage loans held for sale</t>
  </si>
  <si>
    <t>Net gain on sales of mortgage loans held for sale</t>
  </si>
  <si>
    <t>Net (gain) loss on sale and valuation write-downs of foreclosed assets</t>
  </si>
  <si>
    <t>Net change in:</t>
  </si>
  <si>
    <t>Net cash from operating activities</t>
  </si>
  <si>
    <t>Cash flows from investing activities</t>
  </si>
  <si>
    <t>Purchase of securities available for sale</t>
  </si>
  <si>
    <t>Proceeds from maturities, calls and repayments of securities available for sale</t>
  </si>
  <si>
    <t>Proceeds from sales of securities available for sale</t>
  </si>
  <si>
    <t>Proceeds from Federal Home Loan Bank stock redemption</t>
  </si>
  <si>
    <t>Loan originations and payments, net</t>
  </si>
  <si>
    <t>Purchases of premises and equipment, net</t>
  </si>
  <si>
    <t>Proceeds from sale of foreclosed assets</t>
  </si>
  <si>
    <t>Net cash from (for) investing activities</t>
  </si>
  <si>
    <t>Cash flows from financing activities</t>
  </si>
  <si>
    <t>Net decrease in time deposits</t>
  </si>
  <si>
    <t>Net increase in all other deposits</t>
  </si>
  <si>
    <t>Net increase (decrease) in securities sold under agreements to repurchase</t>
  </si>
  <si>
    <t>Proceeds from Federal Home Loan Bank advances</t>
  </si>
  <si>
    <t>Maturities and prepayments of Federal Home Loan Bank advances</t>
  </si>
  <si>
    <t>Maturities of wholesale repurchase agreements</t>
  </si>
  <si>
    <t>Net increase (decrease) in other borrowed money</t>
  </si>
  <si>
    <t>Proceeds from stock option exercises, net of cashless exercises</t>
  </si>
  <si>
    <t>Employee stock purchase plan</t>
  </si>
  <si>
    <t>Dividend reinvestment plan</t>
  </si>
  <si>
    <t>Payment of cash dividends on preferred stock</t>
  </si>
  <si>
    <t>Payment of cash dividends to common shareholders</t>
  </si>
  <si>
    <t>Net cash for financing activities</t>
  </si>
  <si>
    <t>Net change in cash and cash equivalents</t>
  </si>
  <si>
    <t>Cash and cash equivalents at beginning of period</t>
  </si>
  <si>
    <t>Cash and cash equivalents at end of period</t>
  </si>
  <si>
    <t>Cash paid during the year for:</t>
  </si>
  <si>
    <t>Interest</t>
  </si>
  <si>
    <t>Federal income taxes</t>
  </si>
  <si>
    <t>Noncash financing and investing activities:</t>
  </si>
  <si>
    <t>Transfers from loans to foreclosed assets</t>
  </si>
  <si>
    <t>Preferred stock cash dividend accrued</t>
  </si>
  <si>
    <t>SUMMARY OF SIGNIFICANT ACCOUNTING POLICIES</t>
  </si>
  <si>
    <t>Accounting Policies [Abstract]</t>
  </si>
  <si>
    <t>NOTE 1 – SUMMARY OF SIGNIFICANT ACCOUNTING POLICIES</t>
  </si>
  <si>
    <r>
      <t>Principles of Consolidation</t>
    </r>
    <r>
      <rPr>
        <sz val="10"/>
        <color theme="1"/>
        <rFont val="Times New Roman"/>
        <family val="1"/>
      </rPr>
      <t>: The consolidated financial statements include the accounts of Mercantile Bank Corporation (“Mercantile”) and its subsidiary, Mercantile Bank of Michigan (“Bank”), and of Mercantile Bank Mortgage Company, LLC (“Mortgage Company”), Mercantile Bank Real Estate Co., L.L.C. (“Mercantile Real Estate”) and Mercantile Insurance Center, Inc. (“Mercantile Insurance”), subsidiaries of our Bank, after elimination of significant intercompany transactions and accounts.</t>
    </r>
  </si>
  <si>
    <t>We formed a business trust, Mercantile Bank Capital Trust I (“our trust”), in 2004 to issue trust preferred securities. We issued subordinated debentures to our trust in return for the proceeds raised from the issuance of the trust preferred securities. In accordance with accounting guidelines, our trust is not consolidated, but instead we report the subordinated debentures issued to the trust as a liability.</t>
  </si>
  <si>
    <r>
      <t>Nature of Operations</t>
    </r>
    <r>
      <rPr>
        <sz val="10"/>
        <color theme="1"/>
        <rFont val="Times New Roman"/>
        <family val="1"/>
      </rPr>
      <t>: Mercantile was incorporated on July 15, 1997 to establish and own the Bank based in Grand Rapids, Michigan. The Bank is a community-based financial institution, and began operations on December 15, 1997. The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The Bank’s loan accounts and retail deposits are primarily with customers located in the Grand Rapids, Holland and Lansing areas. As an alternative source of funds, the Bank has also issued certificates of deposit to depositors outside of its primary market areas. Substantially all revenues are derived from banking products and services and investment securities.</t>
    </r>
  </si>
  <si>
    <t>Mercantile Bank Mortgage Company was formed during 2000. A subsidiary of the Bank, Mercantile Bank Mortgage Company was established to increase the profitability and efficiency of the mortgage loan operations. Mercantile Bank Mortgage Company initiated business on October 24, 2000 via the Bank’s contribution of most of its residential mortgage loan portfolio and participation interests in certain commercial mortgage loans. On the same date, the Bank also transferred its residential mortgage origination function to Mercantile Bank Mortgage Company. On January 1, 2004, Mercantile Bank Mortgage Company was reorganized as Mercantile Bank Mortgage Company, LLC, a limited liability company, which was 99% owned by the Bank and 1% owned by Mercantile Insurance. Mortgage loans originated and held by the mortgage company were serviced by the Bank pursuant to a servicing agreement. Effective January 1, 2013, we dissolved the mortgage company to streamline the administration of our mortgage business. A cash amount commensurate with its 1% ownership interest was distributed to the insurance company. The remaining assets of the mortgage company were assigned to the Bank. We anticipate the business that was formerly conducted by the mortgage company to be performed by the Bank in its ordinary course and do not expect the dissolution to materially impact our financial position or results of operation.</t>
  </si>
  <si>
    <t>Mercantile Insurance was formed during 2002 through the acquisition of an existing shelf insurance agency. Insurance products are offered through an Agency and Institutions Agreement among Mercantile Insurance, the Bank and Hub International. The insurance products are marketed through a central facility operated by the Michigan Bankers Insurance Association, members of which include the insurance subsidiaries of various Michigan-based financial institutions and Hub International. Mercantile Insurance receives commissions based upon written premiums produced under the Agency and Institutions Agreement.</t>
  </si>
  <si>
    <t>Mercantile Real Estate was organized on July 21, 2003, principally to develop, construct, and own a facility in downtown Grand Rapids that serves as our Bank’s main office and Mercantile’s headquarters. This facility was placed into service during the second quarter of 2005.</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and the fair values of financial instruments are particularly subject to change.</t>
    </r>
  </si>
  <si>
    <r>
      <t>Cash Flow Reporting</t>
    </r>
    <r>
      <rPr>
        <sz val="10"/>
        <color theme="1"/>
        <rFont val="Times New Roman"/>
        <family val="1"/>
      </rPr>
      <t>: Cash and cash equivalents include cash on hand, demand deposits with other financial institutions, short-term investments (including securities with daily put provisions) and federal funds sold. Cash flows are reported net for customer loan and deposit transactions, interest-bearing time deposits with other financial institutions and short-term borrowings with maturities of 90 days or less.</t>
    </r>
  </si>
  <si>
    <r>
      <t>Securities</t>
    </r>
    <r>
      <rPr>
        <sz val="10"/>
        <color theme="1"/>
        <rFont val="Times New Roman"/>
        <family val="1"/>
      </rPr>
      <t>: Debt securities classified as held to maturity are carried at amortized cost when management has the positive intent and ability to hold them to maturity. Debt securities are classified as available for sale when they might be sold prior to maturity. Equity securities with readily determinable fair values are classified as available for sale. Securities available for sale are carried at fair value, with unrealized holding gains and losses reported in other comprehensive income, net of tax (as applicable). FHLB stock is carried at cost.</t>
    </r>
  </si>
  <si>
    <t>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t>
  </si>
  <si>
    <t>Declines in the fair value of debt securities below their amortized cost that are other than temporary are reflected in earnings or other comprehensive income, as appropriate. For those debt securities whose fair value is less than their amortized cost, we consider our intent to sell the security, whether it is more likely than not that we will be required to sell the security before recovery and whether we expect to recover the entire amortized cost of the security based on our assessment of the issuer’s financial condition. In analyzing an issuer’s financial condition, we consider whether the securities are issued by the federal government or its agencies, and whether downgrades by bond rating agencies have occurred.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t>
  </si>
  <si>
    <r>
      <t>Loans</t>
    </r>
    <r>
      <rPr>
        <sz val="10"/>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Net unamortized deferred loan fees amounted to $0.5 million and $0.7 million at December 31, 2013 and 2012, respectively.</t>
    </r>
  </si>
  <si>
    <t>Interest income on commercial loans and mortgage loans is discontinued at the time the loan is 90 days delinquent unless the loan is well-secured and in process of collection. Consumer and credit card loans are typically charged off no later than when they are 120 days past due. Past due status is based on the contractual terms of the loan. In all cases, loans are placed on nonaccrual or charged off at an earlier date if collection of principal and interest is considered doubtful.</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Loans Held for Sale</t>
    </r>
    <r>
      <rPr>
        <sz val="10"/>
        <color theme="1"/>
        <rFont val="Times New Roman"/>
        <family val="1"/>
      </rPr>
      <t>: Mortgage loans originated and intended for sale in the secondary market are carried at the lower of aggregate cost or fair value, as determined by outstanding commitments from investors. Net unrealized losses, if any, are recorded as a valuation allowance and charged to earnings. Such loans are sold servicing released. Loans held for sale amounted to $1.1 million and $3.5 million as of December 31, 2013 and 2012, respectively. Income from mortgage banking activities includes fees on direct brokered mortgage loans and the net gain on sale of mortgage loans originated for sale.</t>
    </r>
  </si>
  <si>
    <r>
      <t>Troubled Debt Restructurings</t>
    </r>
    <r>
      <rPr>
        <sz val="10"/>
        <color theme="1"/>
        <rFont val="Times New Roman"/>
        <family val="1"/>
      </rPr>
      <t>: A loan is accounted for as a troubled debt restructuring if we, for economic or legal reasons, grant a concession to a borrower considered to be experiencing financial difficulties that we would not otherwise consider. A troubled debt restructuring may involve the receipt of assets from the debtor in partial or full satisfaction of the loan, or a modification of terms such as a reduction of the stated interest rate or balance of the loan, a reduction of accrued interest, an extension of the maturity date or renewal of the loan at a stated interest rate lower than the current market rate for a new loan with similar risk, or some combination of these concessions. Troubled debt restructurings can be in either accrual or nonaccrual status. Nonaccrual troubled debt restructurings are included in nonperforming loans. Accruing troubled debt restructurings are generally excluded from nonperforming loans as it is considered probable that all contractual principal and interest due under the restructured terms will be collected.</t>
    </r>
  </si>
  <si>
    <t>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 to the determination of the allowance for loan losses in the same manner as other defaulted loans.</t>
  </si>
  <si>
    <r>
      <t>Allowance for Loan Losses</t>
    </r>
    <r>
      <rPr>
        <sz val="10"/>
        <color theme="1"/>
        <rFont val="Times New Roman"/>
        <family val="1"/>
      </rPr>
      <t>: The allowance for loan losses (“allowance”) is a valuation allowance for probable incurred credit losses. Loan losses are charged against the allowance when we believe the uncollectability of a loan is confirmed. Subsequent recoveries, if any, are credited to the allowance. We estimate the allowance balance required using past loan loss experience, the nature and volume of the loan portfolio, information about specific borrower situations and estimated collateral values, economic conditions and other factors. We estimate credit losses based on individual loans determined to be impaired and on all other loans grouped on similar risk characteristics. Our historical loss component is the most significant of the allowance components and is based on historical loss experience by credit risk grade for commercial loans and payment status for mortgage and consumer loans. Loans are pooled based on similar risk characteristics supported by observable data. The historical loss experience component of the allowance represents the results of migration analysis of historical net charge-offs for portfolios of loans, including groups of commercial loans within each credit risk grade. For measuring loss exposure in a pool of loans, the historical net charge-off or migration experience is utilized to estimate expected future losses to be realized from the pool of loans. Allocations of the allowance may be made for specific loans, but the entire allowance is available for any loan that, in our judgment, should be charged-off.</t>
    </r>
  </si>
  <si>
    <t>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delay, the reasons for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collateral if the loan is collateral dependent. Large groups of smaller balance homogeneous loans are collectively evaluated for impairment.</t>
  </si>
  <si>
    <r>
      <t>Transfers of Financial Assets</t>
    </r>
    <r>
      <rPr>
        <sz val="10"/>
        <color theme="1"/>
        <rFont val="Times New Roman"/>
        <family val="1"/>
      </rPr>
      <t>: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generally limited to commercial loan participations sold and residential mortgage loans originated for sale, which were insignificant for 2013, 2012 and 2011.</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33 years. Furniture, fixtures and equipment are depreciated using the straight-line method with useful lives ranging from 3 to 7 years. Maintenance, repairs and minor alterations are charged to current operations as expenditures occur and major improvements are capitalized.</t>
    </r>
  </si>
  <si>
    <r>
      <t>Long-lived Assets</t>
    </r>
    <r>
      <rPr>
        <sz val="10"/>
        <color theme="1"/>
        <rFont val="Times New Roman"/>
        <family val="1"/>
      </rPr>
      <t>: Premises and equipment and other long-lived assets are reviewed for impairment when events indicate their carrying amount may not be recoverable based on future undiscounted cash flows. If impaired, the assets are recorded at the lower of carrying value or fair value.</t>
    </r>
  </si>
  <si>
    <r>
      <t>Foreclosed Assets:</t>
    </r>
    <r>
      <rPr>
        <sz val="10"/>
        <color theme="1"/>
        <rFont val="Times New Roman"/>
        <family val="1"/>
      </rPr>
      <t xml:space="preserve"> Assets acquired through or in lieu of foreclosure are initially recorded at their estimated fair value net of estimated selling costs, establishing a new cost basis. If fair value subsequently declines, a valuation allowance is recorded through noninterest expense, as are collection and operating costs after acquisition.</t>
    </r>
  </si>
  <si>
    <r>
      <t>Bank Owned Life Insurance:</t>
    </r>
    <r>
      <rPr>
        <sz val="10"/>
        <color theme="1"/>
        <rFont val="Times New Roman"/>
        <family val="1"/>
      </rPr>
      <t xml:space="preserve"> The Bank has purchased life insurance policies on certain key officers. Bank owned life insurance is recorded at its cash surrender value, or the amount that can be realized.</t>
    </r>
  </si>
  <si>
    <r>
      <t>Repurchase Agreements</t>
    </r>
    <r>
      <rPr>
        <sz val="10"/>
        <color theme="1"/>
        <rFont val="Times New Roman"/>
        <family val="1"/>
      </rPr>
      <t>: The Bank sells certain securities under agreements to repurchase. The agreements are treated as collateralized financing transactions, with the obligations to repurchase the securities sold reflected as liabilities and the securities underlying the agreements remaining in assets in the Consolidated Balance Sheet.</t>
    </r>
  </si>
  <si>
    <r>
      <t>Financial Instruments and Loan Commitments</t>
    </r>
    <r>
      <rPr>
        <sz val="10"/>
        <color theme="1"/>
        <rFont val="Times New Roman"/>
        <family val="1"/>
      </rPr>
      <t>: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t>
    </r>
  </si>
  <si>
    <r>
      <t>Stock-Based Compensation:</t>
    </r>
    <r>
      <rPr>
        <sz val="10"/>
        <color theme="1"/>
        <rFont val="Times New Roman"/>
        <family val="1"/>
      </rPr>
      <t xml:space="preserve"> Compensation cost for equity-based awards is measured on the grant date based on the fair value of the award at that date, and is recognized over the requisite service period, net of estimated forfeitures. Fair value of stock option awards is estimated using a closed option valuation (Black-Scholes) model. Fair value of restricted stock awards is based upon the quoted market price of the common stock on the date of grant.</t>
    </r>
  </si>
  <si>
    <r>
      <t>Income Taxes</t>
    </r>
    <r>
      <rPr>
        <sz val="10"/>
        <color theme="1"/>
        <rFont val="Times New Roman"/>
        <family val="1"/>
      </rPr>
      <t>: Income tax expense is the total of the current year income tax due or refundable, the change in deferred income tax assets and liabilities, and any adjustments related to unrecognized tax benefits. Deferred income tax assets and liabilities are recognized for the tax consequences of temporary differences between the carrying amounts and tax bases of assets and liabilities, computed using enacted tax rates applicable to future years. A valuation allowance, if needed, reduces deferred income tax assets to the amount expected to be realized. At December 31, 2011, we reversed the full valuation allowance that was initially recorded at December 31, 2009, as described in Note 8.</t>
    </r>
  </si>
  <si>
    <r>
      <t>Fair Values of Financial Instruments</t>
    </r>
    <r>
      <rPr>
        <sz val="10"/>
        <color theme="1"/>
        <rFont val="Times New Roman"/>
        <family val="1"/>
      </rPr>
      <t>: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s of assets and liabilities not considered financial instruments.</t>
    </r>
  </si>
  <si>
    <r>
      <t>Earnings Per Share</t>
    </r>
    <r>
      <rPr>
        <sz val="10"/>
        <color theme="1"/>
        <rFont val="Times New Roman"/>
        <family val="1"/>
      </rPr>
      <t>: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our common stock warrant granted to the U.S. Department of Treasury that we repurchased on July 3, 2012, and are determined using the treasury stock method. Our unvested stock awards, which contain non-forfeitable rights to dividends whether paid or unpaid (i.e., participating securities), are included in the number of shares outstanding for both basic and diluted earnings per share calculations. In the event of a net loss, our unvested stock awards are excluded from the calculations of both basic and diluted earnings per share.</t>
    </r>
  </si>
  <si>
    <r>
      <t>Comprehensive Income</t>
    </r>
    <r>
      <rPr>
        <sz val="10"/>
        <color theme="1"/>
        <rFont val="Times New Roman"/>
        <family val="1"/>
      </rPr>
      <t>: Comprehensive income consists of net income and other comprehensive income (loss). Other comprehensive income (loss) includes unrealized gains and losses on securities available for sale and interest rate swaps which are also recognized as separate components of equity.</t>
    </r>
  </si>
  <si>
    <r>
      <t>Derivatives</t>
    </r>
    <r>
      <rPr>
        <sz val="10"/>
        <color theme="1"/>
        <rFont val="Times New Roman"/>
        <family val="1"/>
      </rPr>
      <t>: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have historically consisted of interest rate swap agreements that qualified for hedge accounting. In February 2012, we entered into an interest rate swap agreement that qualifies for hedge accounting. However, in June 2011, we simultaneously purchased and sold an interest rate cap, a structure commonly referred to as a “cap corridor”, which does not qualify for hedge accounting. The current outstanding interest rate swap agreement and matured cap corridor are discussed in more detail in Note 13. We do not use derivatives for trading purposes.</t>
    </r>
  </si>
  <si>
    <t>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apply, changes in the fair value of derivatives are recognized immediately in current earnings as interest income or expense.</t>
  </si>
  <si>
    <t>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longer effective in offsetting changes in the cash flows of the hedged item, the derivative is settled or terminates, or treatment of the derivatives as a hedge is no longer appropriate or intended.</t>
  </si>
  <si>
    <r>
      <t>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We do not believe there are any such matters outstanding that would have a material effect on the financial statements.</t>
    </r>
  </si>
  <si>
    <r>
      <t>Operating Segment</t>
    </r>
    <r>
      <rPr>
        <sz val="10"/>
        <color theme="1"/>
        <rFont val="Times New Roman"/>
        <family val="1"/>
      </rPr>
      <t>: While we monitor the revenue streams of the various products and services offered, Mercantile manages its business on the basis of one operating segment, banking.</t>
    </r>
  </si>
  <si>
    <r>
      <t>Adoption of New Accounting Standards</t>
    </r>
    <r>
      <rPr>
        <sz val="10"/>
        <color theme="1"/>
        <rFont val="Times New Roman"/>
        <family val="1"/>
      </rPr>
      <t xml:space="preserve">: 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We adopted this ASU in the first quarter of 2013.</t>
    </r>
  </si>
  <si>
    <t>SECURITIES</t>
  </si>
  <si>
    <t>Investments Debt And Equity Securities [Abstract]</t>
  </si>
  <si>
    <t>NOTE 2 – SECURITIES</t>
  </si>
  <si>
    <t>The amortized cost and fair value of available for sale securities and the related gross unrealized gains and losses recognized in accumulated other comprehensive income (loss) were as follows:</t>
  </si>
  <si>
    <t>  </t>
  </si>
  <si>
    <t>Gross</t>
  </si>
  <si>
    <t>Amortized</t>
  </si>
  <si>
    <t>Unrealized</t>
  </si>
  <si>
    <t>Fair</t>
  </si>
  <si>
    <t>Cost</t>
  </si>
  <si>
    <t>Gains</t>
  </si>
  <si>
    <t>Losses</t>
  </si>
  <si>
    <t>Value</t>
  </si>
  <si>
    <t>U.S. Government agency debt obligations</t>
  </si>
  <si>
    <t>$</t>
  </si>
  <si>
    <t>(10,065,000</t>
  </si>
  <si>
    <t>) </t>
  </si>
  <si>
    <t>Mortgage-backed securities</t>
  </si>
  <si>
    <t>Michigan Strategic Fund bonds</t>
  </si>
  <si>
    <t>Municipal general obligation bonds</t>
  </si>
  <si>
    <t>(4,000</t>
  </si>
  <si>
    <t>Municipal revenue bonds</t>
  </si>
  <si>
    <t>Mutual funds</t>
  </si>
  <si>
    <t>(31,000</t>
  </si>
  <si>
    <t>(10,100,000</t>
  </si>
  <si>
    <t>(388,000</t>
  </si>
  <si>
    <t>Securities with unrealized losses at year-end 2013 and 2012, aggregated by investment category and length of time that individual securities have been in a continuous loss position, are as follows:</t>
  </si>
  <si>
    <t>Less than 12 Months</t>
  </si>
  <si>
    <t>12 Months or More</t>
  </si>
  <si>
    <t>Description of Securities</t>
  </si>
  <si>
    <t>Loss</t>
  </si>
  <si>
    <t>We evaluate securities for other-than-temporary impairment at least on a quarterly basis. Consideration is given to the length of time and the extent to which the fair value has been less than cost, the financial condition and near-term prospects of the issu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t>
  </si>
  <si>
    <t>At December 31, 2013, 65 debt securities and one mutual fund with a combined fair value totaling $88.4 million have unrealized losses aggregating $10.1 million. After we considered whether the securities were issued by the federal government or its agencies and whether downgrades by bond rating agencies had occurred, we determined that unrealized losses were due to changing interest rate environments.</t>
  </si>
  <si>
    <t>As we do not intend to sell the securities, we believe it is more likely than not that we will not be required to sell the securities before recovery and we do expect to recover the entire amortized cost of the securities, no unrealized losses are deemed to be other-than-temporary.</t>
  </si>
  <si>
    <t>The amortized cost and fair values of debt securities at December 31, 2013, by maturity, are shown in the following table. The contractual maturity is utilized for U.S. Government agency debt obligations and municipal bonds. Expected maturities may differ from contractual maturities because borrowers may have the right to call or prepay obligations with or without call or prepayment penalties. Securities not due at a single maturity date, primarily mortgage-backed securities, are shown separately. Weighted average yields are also reflected, with yields for municipal securities shown at their tax equivalent yield.</t>
  </si>
  <si>
    <t>Weighted</t>
  </si>
  <si>
    <t>Average</t>
  </si>
  <si>
    <t>Yield</t>
  </si>
  <si>
    <t>Due in one year or less</t>
  </si>
  <si>
    <t>% </t>
  </si>
  <si>
    <t>Due from one to five years</t>
  </si>
  <si>
    <t>Due from five to ten years</t>
  </si>
  <si>
    <t>Due after ten years</t>
  </si>
  <si>
    <t>During 2013, Michigan Strategic Fund bonds totaling $10.3 million were sold at par. No securities were sold during 2012 and 2011.</t>
  </si>
  <si>
    <t>At year-end 2013 and 2012, the amortized cost of securities issued by the State of Michigan and all its political subdivisions totaled $17.4 million and $23.4 million, with an estimated fair value of $17.8 million and $24.6 million, respectively. Total securities of any other specific issuer, other than the U.S. Government and its agencies, did not exceed 10% of shareholders’ equity.</t>
  </si>
  <si>
    <t>The carrying value of U.S. Government agency debt obligations and mortgage-backed securities that are pledged to secure repurchase agreements was $94.4 million and $83.8 million at December 31, 2013 and 2012, respectively. In addition, substantially all of our municipal bonds have been pledged to the Discount Window of the Federal Reserve Bank of Chicago. Investments in FHLB stock are restricted and may only be resold to, or redeemed by, the issuer.</t>
  </si>
  <si>
    <t>LOANS AND ALLOWANCE FOR LOAN LOSSES</t>
  </si>
  <si>
    <t>Receivables [Abstract]</t>
  </si>
  <si>
    <t>NOTE 3 – LOANS AND ALLOWANCE FOR LOAN LOSSES</t>
  </si>
  <si>
    <t>Year-end loans disaggregated by class of loan within the loan portfolio segments were as follows:</t>
  </si>
  <si>
    <t>Percent</t>
  </si>
  <si>
    <t>Increase</t>
  </si>
  <si>
    <t>Balance</t>
  </si>
  <si>
    <t>%</t>
  </si>
  <si>
    <t>(Decrease)</t>
  </si>
  <si>
    <t>Commercial:</t>
  </si>
  <si>
    <t>Commercial and industrial</t>
  </si>
  <si>
    <t>                27.2</t>
  </si>
  <si>
    <t>                27.4</t>
  </si>
  <si>
    <t>Vacant land, land development, and residential construction</t>
  </si>
  <si>
    <t>(23.6</t>
  </si>
  <si>
    <t>Real estate – owner occupied</t>
  </si>
  <si>
    <t>Real estate – non-owner occupied</t>
  </si>
  <si>
    <t>Real estate – multi-family and residential rental</t>
  </si>
  <si>
    <t>(26.1</t>
  </si>
  <si>
    <t>Total commercial</t>
  </si>
  <si>
    <t>Retail:</t>
  </si>
  <si>
    <t>Home equity and other</t>
  </si>
  <si>
    <t>(9.9</t>
  </si>
  <si>
    <t>1-4 family mortgages</t>
  </si>
  <si>
    <t>(6.8</t>
  </si>
  <si>
    <t>Total retail</t>
  </si>
  <si>
    <t>(8.4</t>
  </si>
  <si>
    <t>Total loans</t>
  </si>
  <si>
    <t>Concentrations within the loan portfolio were as follows at year-end:</t>
  </si>
  <si>
    <t>Percentage of</t>
  </si>
  <si>
    <t>Loan Portfolio</t>
  </si>
  <si>
    <t>Commercial real estate loans to lessors of non-residential buildings</t>
  </si>
  <si>
    <t>Year-end nonperforming loans were as follows:</t>
  </si>
  <si>
    <t>Loans past due 90 days or more still accruing interest</t>
  </si>
  <si>
    <t>Nonaccrual loans</t>
  </si>
  <si>
    <t>Total nonperforming loans</t>
  </si>
  <si>
    <t>The recorded principal balance of nonaccrual loans was as follows:</t>
  </si>
  <si>
    <t>December 31,</t>
  </si>
  <si>
    <t>Total nonaccrual loans</t>
  </si>
  <si>
    <t>An age analysis of past due loans is as follows as of December 31, 2013:</t>
  </si>
  <si>
    <t>Greater</t>
  </si>
  <si>
    <t>Recorded</t>
  </si>
  <si>
    <t>30 – 59</t>
  </si>
  <si>
    <t>60 – 89</t>
  </si>
  <si>
    <t>Than 89</t>
  </si>
  <si>
    <t>Balance &gt; 89</t>
  </si>
  <si>
    <t>Days</t>
  </si>
  <si>
    <t>Days and</t>
  </si>
  <si>
    <t>Past Due</t>
  </si>
  <si>
    <t>Current</t>
  </si>
  <si>
    <t>Accruing</t>
  </si>
  <si>
    <t>1- 4 family mortgages</t>
  </si>
  <si>
    <t>Total past due loans</t>
  </si>
  <si>
    <t>An age analysis of past due loans is as follows as of December 31, 2012:</t>
  </si>
  <si>
    <t>Impaired loans with no related allowance recorded were as follows as of December 31, 2013:</t>
  </si>
  <si>
    <t>Year-To-Date</t>
  </si>
  <si>
    <t>Unpaid</t>
  </si>
  <si>
    <t>Contractual</t>
  </si>
  <si>
    <t>Principal</t>
  </si>
  <si>
    <t>Related</t>
  </si>
  <si>
    <t>Allowance</t>
  </si>
  <si>
    <t>With no related allowance recorded:</t>
  </si>
  <si>
    <t>Vacant land, land development and residential construction</t>
  </si>
  <si>
    <t>Total with no related allowance recorded</t>
  </si>
  <si>
    <t>Impaired loans with an allowance recorded and total impaired loans were as follows as of December 31, 2013:</t>
  </si>
  <si>
    <t>With an allowance recorded:</t>
  </si>
  <si>
    <t>Total with an allowance recorded</t>
  </si>
  <si>
    <t>Total impaired loans:</t>
  </si>
  <si>
    <t>Commercial</t>
  </si>
  <si>
    <t>Retail</t>
  </si>
  <si>
    <t>Total impaired loans</t>
  </si>
  <si>
    <t>Impaired loans with no related allowance recorded were as follows as of December 31, 2012:</t>
  </si>
  <si>
    <t>Impaired loans with an allowance recorded and total impaired loans were as follows as of December 31, 2012:</t>
  </si>
  <si>
    <t>Impaired loans for which no allocation of the allowance for loan losses has been made generally reflect situations whereby the loans have been charged-down to estimated collateral value. Interest income recognized on accruing troubled debt restructurings totaled $2.5 million, $2.0 million and $0.2 million during 2013, 2012 and 2011, respectively. Interest income recognized on nonaccrual loans totaled $1.9 million during 2013, reflecting the collection of interest at the time of principal pay-off. No such collections of interest income were recorded during 2012 or 2011. Lost interest income on nonaccrual loans totaled $0.4 million during 2013, $0.8 million during 2012, and $1.4 million during 2011.</t>
  </si>
  <si>
    <r>
      <t>Credit Quality Indicators.</t>
    </r>
    <r>
      <rPr>
        <sz val="10"/>
        <color rgb="FF000000"/>
        <rFont val="Calibri"/>
        <family val="2"/>
        <scheme val="minor"/>
      </rPr>
      <t> We utilize a comprehensive grading system for our commercial loans. All commercial loans are graded on a ten grade rating system. The rating system utilizes standardized grade paradigms that analyze several critical factors such as cash flow, operating performance, financial condition, collateral, industry condition and management. All commercial loans are graded at inception and reviewed and, if appropriate, re-graded at various intervals thereafter. The risk assessment for retail loans is primarily based on the type of collateral and payment activity.</t>
    </r>
  </si>
  <si>
    <t>Loans by credit quality indicators were as follows as of December 31, 2013:</t>
  </si>
  <si>
    <t>Commercial credit exposure – credit risk profiled by internal credit risk grades:</t>
  </si>
  <si>
    <t>Vacant Land,</t>
  </si>
  <si>
    <t>Real Estate -</t>
  </si>
  <si>
    <t>Land Development,</t>
  </si>
  <si>
    <t>Multi-Family</t>
  </si>
  <si>
    <t>and</t>
  </si>
  <si>
    <t>and Residential</t>
  </si>
  <si>
    <t>Owner</t>
  </si>
  <si>
    <t>Non-Owner</t>
  </si>
  <si>
    <t>Industrial</t>
  </si>
  <si>
    <t>Construction</t>
  </si>
  <si>
    <t>Occupied</t>
  </si>
  <si>
    <t>Rental</t>
  </si>
  <si>
    <t>Internal credit risk grade groupings:</t>
  </si>
  <si>
    <t>Grades 1 – 4</t>
  </si>
  <si>
    <t>Grades 5 – 7</t>
  </si>
  <si>
    <t>Grades 8 – 9</t>
  </si>
  <si>
    <t>Retail credit exposure – credit risk profiled by collateral type:</t>
  </si>
  <si>
    <t>Home Equity</t>
  </si>
  <si>
    <t>1-4 Family</t>
  </si>
  <si>
    <t>and Other</t>
  </si>
  <si>
    <t>Mortgages</t>
  </si>
  <si>
    <t>Loans by credit quality indicators were as follows as of December 31, 2012:</t>
  </si>
  <si>
    <t>All commercial loans are graded using the following number system:</t>
  </si>
  <si>
    <t>Grade 1.</t>
  </si>
  <si>
    <t>Excellent credit rating that contain very little, if any, risk of loss.</t>
  </si>
  <si>
    <t>Grade 2.</t>
  </si>
  <si>
    <t>Strong sources of repayment and have low repayment risk.</t>
  </si>
  <si>
    <t>Grade 3.</t>
  </si>
  <si>
    <t>Good sources of repayment and have limited repayment risk.</t>
  </si>
  <si>
    <t>Grade 4.</t>
  </si>
  <si>
    <t>Adequate sources of repayment and acceptable repayment risk; however, characteristics are present that render the credit more vulnerable to a negative event.</t>
  </si>
  <si>
    <t>Grade 5.</t>
  </si>
  <si>
    <t>Marginally acceptable sources of repayment and exhibit defined weaknesses and negative characteristics.</t>
  </si>
  <si>
    <t>Grade 6.</t>
  </si>
  <si>
    <t>Well defined weaknesses which may include negative current cash flow, high leverage, or operating losses. Generally, if the credit does not stabilize or if further deterioration is observed in the near term, the loan will likely be downgraded and placed on the Watch List (i.e., list of lending relationships that receive increased scrutiny and review by the Board of Directors and senior management).</t>
  </si>
  <si>
    <t>Grade 7.</t>
  </si>
  <si>
    <t>Defined weaknesses or negative trends that merit close monitoring through Watch List status.</t>
  </si>
  <si>
    <t>Grade 8.</t>
  </si>
  <si>
    <t>Inadequately protected by current sound net worth, paying capacity of the obligor, or pledged collateral, resulting in a distinct possibility of loss requiring close monitoring through Watch List status.</t>
  </si>
  <si>
    <t>Grade 9.</t>
  </si>
  <si>
    <t>Vital weaknesses exist where collection of principal is highly questionable.</t>
  </si>
  <si>
    <t>Grade 10.</t>
  </si>
  <si>
    <t>Considered uncollectable and of such little value that their continuance as an asset is not warranted.</t>
  </si>
  <si>
    <t>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t>
  </si>
  <si>
    <t>The allowance for loan losses and recorded investments in loans for the year-ended December 31, 2013 are as follows:</t>
  </si>
  <si>
    <t>Unallocated</t>
  </si>
  <si>
    <t>Allowance for loan losses:</t>
  </si>
  <si>
    <t>Beginning balance</t>
  </si>
  <si>
    <t>(11,000</t>
  </si>
  <si>
    <t>(6,730,000</t>
  </si>
  <si>
    <t>(489,000</t>
  </si>
  <si>
    <t>(7,200,000</t>
  </si>
  <si>
    <t>Charge-offs</t>
  </si>
  <si>
    <t>(5,120,000</t>
  </si>
  <si>
    <t>(170,000</t>
  </si>
  <si>
    <t>(5,290,000</t>
  </si>
  <si>
    <t>Recoveries</t>
  </si>
  <si>
    <t>Ending balance</t>
  </si>
  <si>
    <t>Ending balance: individually evaluated for impairment</t>
  </si>
  <si>
    <t>Ending balance: collectively evaluated for impairment</t>
  </si>
  <si>
    <t>Total loans:</t>
  </si>
  <si>
    <t>The allowance for loan losses and recorded investments in loans for the year-ended December 31, 2012 are as follows:</t>
  </si>
  <si>
    <t>(2,800,000</t>
  </si>
  <si>
    <t>(207,000</t>
  </si>
  <si>
    <t>(93,000</t>
  </si>
  <si>
    <t>(3,100,000</t>
  </si>
  <si>
    <t>(12,075,000</t>
  </si>
  <si>
    <t>(569,000</t>
  </si>
  <si>
    <t>(12,644,000</t>
  </si>
  <si>
    <t>The allowance for loan losses and recorded investments in loans for the year-ended December 31, 2011 are as follows:</t>
  </si>
  <si>
    <t>(16,978,000</t>
  </si>
  <si>
    <t>(2,919,000</t>
  </si>
  <si>
    <t>(19,897,000</t>
  </si>
  <si>
    <t>Loans modified as troubled debt restructurings during 2013 were as follows:</t>
  </si>
  <si>
    <t>Number of</t>
  </si>
  <si>
    <t>Contracts</t>
  </si>
  <si>
    <t>Pre-</t>
  </si>
  <si>
    <t>Modification</t>
  </si>
  <si>
    <t>Post-</t>
  </si>
  <si>
    <t>The following loans, modified as troubled debt restructurings within the previous twelve months, became over 30 days past due during the twelve months ended December 31, 2013 (amounts as of period end):</t>
  </si>
  <si>
    <t>Loans modified as troubled debt restructurings during 2012 were as follows:</t>
  </si>
  <si>
    <t>The following loans, modified as troubled debt restructurings within the previous twelve months, became over 30 days past due during the twelve months ended December 31, 2012 (amounts as of period end):</t>
  </si>
  <si>
    <t>Activity for loans categorized as troubled debt restructurings during 2013 is as follows:</t>
  </si>
  <si>
    <t>Real Estate -</t>
  </si>
  <si>
    <t>and Residential</t>
  </si>
  <si>
    <t>Commercial Loan Portfolio:</t>
  </si>
  <si>
    <t>Beginning Balance</t>
  </si>
  <si>
    <t>Charge-Offs</t>
  </si>
  <si>
    <t>(35,000</t>
  </si>
  <si>
    <t>(725,000</t>
  </si>
  <si>
    <t>(70,000</t>
  </si>
  <si>
    <t>(2,537,000</t>
  </si>
  <si>
    <t>(15,000</t>
  </si>
  <si>
    <t>Payments</t>
  </si>
  <si>
    <t>(2,781,000</t>
  </si>
  <si>
    <t>(1,596,000</t>
  </si>
  <si>
    <t>(2,151,000</t>
  </si>
  <si>
    <t>(13,795,000</t>
  </si>
  <si>
    <t>(735,000</t>
  </si>
  <si>
    <t>Transfers to ORE</t>
  </si>
  <si>
    <t>(74,000</t>
  </si>
  <si>
    <t>(363,000</t>
  </si>
  <si>
    <t>(1,153,000</t>
  </si>
  <si>
    <t>Net Additions/Deletions</t>
  </si>
  <si>
    <t>Ending Balance</t>
  </si>
  <si>
    <t>Home Equity</t>
  </si>
  <si>
    <t>Retail Loan Portfolio:</t>
  </si>
  <si>
    <t>(46,000</t>
  </si>
  <si>
    <t>Activity for loans categorized as troubled debt restructurings during 2012 is as follows:</t>
  </si>
  <si>
    <t>(540,000</t>
  </si>
  <si>
    <t>(63,000</t>
  </si>
  <si>
    <t>(426,000</t>
  </si>
  <si>
    <t>(720,000</t>
  </si>
  <si>
    <t>(2,180,000</t>
  </si>
  <si>
    <t>(2,584,000</t>
  </si>
  <si>
    <t>(2,013,000</t>
  </si>
  <si>
    <t>(3,443,000</t>
  </si>
  <si>
    <t>(2,482,000</t>
  </si>
  <si>
    <t>(7,422,000</t>
  </si>
  <si>
    <t>(96,000</t>
  </si>
  <si>
    <t>(65,000</t>
  </si>
  <si>
    <t>(1,045,000</t>
  </si>
  <si>
    <t>(186,000</t>
  </si>
  <si>
    <t>Retail Home</t>
  </si>
  <si>
    <t>Equity and</t>
  </si>
  <si>
    <t>Other</t>
  </si>
  <si>
    <t>(9,000</t>
  </si>
  <si>
    <t>Activity for loans categorized as troubled debt restructurings during 2011 is as follows:</t>
  </si>
  <si>
    <t>(850,000</t>
  </si>
  <si>
    <t>(2,429,000</t>
  </si>
  <si>
    <t>(1,195,000</t>
  </si>
  <si>
    <t>(21,000</t>
  </si>
  <si>
    <t>(3,137,000</t>
  </si>
  <si>
    <t>(2,477,000</t>
  </si>
  <si>
    <t>(3,614,000</t>
  </si>
  <si>
    <t>(92,000</t>
  </si>
  <si>
    <t>(5,130,000</t>
  </si>
  <si>
    <t>The allowance related to loans categorized as troubled debt restructurings was as follows:</t>
  </si>
  <si>
    <t>Total related allowance</t>
  </si>
  <si>
    <t>In general, our policy dictates that a renewal or modification of an 8- or 9-rated commercial loan meets the criteria of a troubled debt restructuring, although we review and consider all renewed and modified loans as part of our troubled debt restructuring assessment procedures. Loan relationships rated 8 contain significant financial weaknesses, resulting in a distinct possibility of loss, while relationships rated 9 reflect vital financial weaknesses, resulting in a highly questionable ability on our part to collect principal; we believe borrowers warranting such ratings would have difficulty obtaining financing from other market participants. Thus, due to the lack of comparable market rates for loans with similar risk characteristics, we believe 8- or 9-rated loans renewed or modified were done so at below market rates. Loans that are identified as troubled debt restructurings are considered impaired and are individually evaluated for impairment when assessing these credits in our allowance for loan losses calculation.</t>
  </si>
  <si>
    <t>PREMISES AND EQUIPMENT, NET</t>
  </si>
  <si>
    <t>Property Plant And Equipment [Abstract]</t>
  </si>
  <si>
    <t>NOTE 4 – PREMISES AND EQUIPMENT, NET</t>
  </si>
  <si>
    <t>Year-end premises and equipment were as follows:</t>
  </si>
  <si>
    <t>Land and improvements</t>
  </si>
  <si>
    <t>Buildings</t>
  </si>
  <si>
    <t>Furniture and equipment</t>
  </si>
  <si>
    <t>Less: accumulated depreciation</t>
  </si>
  <si>
    <t>Total premises and equipment</t>
  </si>
  <si>
    <t>Depreciation expense totaled $1.3 million in 2013, $1.5 million in 2012, and $1.6 million in 2011.</t>
  </si>
  <si>
    <t>DEPOSITS</t>
  </si>
  <si>
    <t>Banking And Thrift [Abstract]</t>
  </si>
  <si>
    <t>NOTE 5 – DEPOSITS</t>
  </si>
  <si>
    <t>Deposits at year-end are summarized as follows:</t>
  </si>
  <si>
    <t>December 31, 2013</t>
  </si>
  <si>
    <t>December 31, 2012</t>
  </si>
  <si>
    <t>Noninterest-bearing demand</t>
  </si>
  <si>
    <t>Interest-bearing checking</t>
  </si>
  <si>
    <t>          17.6</t>
  </si>
  <si>
    <t>          16.5</t>
  </si>
  <si>
    <t>Money market</t>
  </si>
  <si>
    <t>(7.7</t>
  </si>
  <si>
    <t>Savings</t>
  </si>
  <si>
    <t>Time, under $100,000</t>
  </si>
  <si>
    <t>(16.4</t>
  </si>
  <si>
    <t>Time, $100,000 and over</t>
  </si>
  <si>
    <t>Out-of-area interest-bearing checking</t>
  </si>
  <si>
    <t>NA</t>
  </si>
  <si>
    <t>NM</t>
  </si>
  <si>
    <t>Out-of-area time, under $100,000</t>
  </si>
  <si>
    <t>(47.1</t>
  </si>
  <si>
    <t>Out-of-area time, $100,000 and over</t>
  </si>
  <si>
    <t>(13.0</t>
  </si>
  <si>
    <t>(21.0</t>
  </si>
  <si>
    <t>(1.4</t>
  </si>
  <si>
    <t>%) </t>
  </si>
  <si>
    <t>Out-of-area certificates of deposit consist of certificates obtained from depositors outside of our primary market areas almost exclusively through deposit brokers.</t>
  </si>
  <si>
    <t>The following table depicts the maturity distribution for certificates of deposit at year-end:</t>
  </si>
  <si>
    <t>In one year or less</t>
  </si>
  <si>
    <t>In one to two years</t>
  </si>
  <si>
    <t>In two to three years</t>
  </si>
  <si>
    <t>In three to four years</t>
  </si>
  <si>
    <t>In four to five years</t>
  </si>
  <si>
    <t>Total certificates of deposit</t>
  </si>
  <si>
    <t>The following table depicts the maturity distribution for certificates of deposit with balances of $100,000 or more at year-end:</t>
  </si>
  <si>
    <t>Up to three months</t>
  </si>
  <si>
    <t>Three months to six months</t>
  </si>
  <si>
    <t>Six months to twelve months</t>
  </si>
  <si>
    <t>Over twelve months</t>
  </si>
  <si>
    <t>SECURITIES SOLD UNDER AGREEMENTS TO REPURCHASE</t>
  </si>
  <si>
    <t>NOTE 6 – SECURITIES SOLD UNDER AGREEMENTS TO REPURCHASE</t>
  </si>
  <si>
    <t>Information regarding securities sold under agreements to repurchase at year-end is summarized below:</t>
  </si>
  <si>
    <t>Outstanding balance at year-end</t>
  </si>
  <si>
    <t>Weighted average interest rate at year-end</t>
  </si>
  <si>
    <t>Average daily balance during the year</t>
  </si>
  <si>
    <t>Weighted average interest rate during the year</t>
  </si>
  <si>
    <t>Maximum daily balance during the year</t>
  </si>
  <si>
    <t>Securities sold under agreements to repurchase (“repurchase agreements”) generally have original maturities of less than one year. Repurchase agreements are treated as financings, and the obligations to repurchase securities sold are reflected as liabilities. Securities involved with the repurchase agreements are recorded as assets of our Bank and are held in safekeeping by a correspondent bank. Repurchase agreements are offered principally to certain large deposit customers. Repurchase agreements are secured by securities with an aggregate fair value equal to the aggregate outstanding balance.</t>
  </si>
  <si>
    <t>FEDERAL HOME LOAN BANK ADVANCES</t>
  </si>
  <si>
    <t>NOTE 7 – FEDERAL HOME LOAN BANK ADVANCES</t>
  </si>
  <si>
    <t>Federal Home Loan Bank (“FHLB”) advances totaled $45.0 million at December 31, 2013, and mature at varying dates from March 2017 through September 2017, with fixed rates of interest from 1.22% to 1.51% and averaging 1.34%. FHLB advances totaled $35.0 million at December 31, 2012, and mature at varying dates ranging from March 2017 through September 2017, with fixed rates of interest from 1.22% to 1.51% and averaging 1.35%.</t>
  </si>
  <si>
    <t>Each advance is payable at its maturity date, and is subject to a prepayment fee if paid prior to the maturity date. The advances are collateralized by residential mortgage loans, first mortgage liens on multi-family residential property loans, first mortgage liens on commercial real estate property loans, and substantially all other assets of our Bank, under a blanket lien arrangement. Our borrowing line of credit as of December 31, 2013 totaled $171.9 million, with availability of $116.1 million.</t>
  </si>
  <si>
    <t>Maturities over the next five years are:</t>
  </si>
  <si>
    <t>FEDERAL INCOME TAXES</t>
  </si>
  <si>
    <t>Income Tax Disclosure [Abstract]</t>
  </si>
  <si>
    <t>NOTE 8 – FEDERAL INCOME TAXES</t>
  </si>
  <si>
    <t>The consolidated income tax expense (benefit) is as follows:</t>
  </si>
  <si>
    <t>Current expense (benefit)</t>
  </si>
  <si>
    <t>Deferred expense (benefit)</t>
  </si>
  <si>
    <t>Valuation allowance – change in estimate</t>
  </si>
  <si>
    <t>(27,361,000</t>
  </si>
  <si>
    <t>Tax expense (benefit)</t>
  </si>
  <si>
    <t>2011 reflects the reversal of the valuation allowance, which was established in 2009, related to a change in estimate about our ability to realize our net deferred tax assets in future years based on a change in circumstances.</t>
  </si>
  <si>
    <t>A reconciliation of the differences between the federal income tax expense (benefit) recorded and the amount computed by applying the federal statutory rate to income before income taxes is as follows:</t>
  </si>
  <si>
    <t>Tax at statutory rate (35%)</t>
  </si>
  <si>
    <t>Increase (decrease) from</t>
  </si>
  <si>
    <t>Tax-exempt interest</t>
  </si>
  <si>
    <t>(347,000</t>
  </si>
  <si>
    <t>(486,000</t>
  </si>
  <si>
    <t>(595,000</t>
  </si>
  <si>
    <t>(465,000</t>
  </si>
  <si>
    <t>(535,000</t>
  </si>
  <si>
    <t>(622,000</t>
  </si>
  <si>
    <t>Change in valuation allowance</t>
  </si>
  <si>
    <t>(29,640,000</t>
  </si>
  <si>
    <t>(47,000</t>
  </si>
  <si>
    <t>Significant components of deferred tax assets and liabilities as of December 31, 2013 and 2012 are as follows:</t>
  </si>
  <si>
    <t>Deferred income tax assets</t>
  </si>
  <si>
    <t>Net operating loss carryforward</t>
  </si>
  <si>
    <t>Unrealized loss on securities</t>
  </si>
  <si>
    <t>Tax credit carryforwards</t>
  </si>
  <si>
    <t>Nonaccrual loan interest income</t>
  </si>
  <si>
    <t>Deferred compensation</t>
  </si>
  <si>
    <t>Deferred loan fees</t>
  </si>
  <si>
    <t>Fair value write-downs on foreclosed properties</t>
  </si>
  <si>
    <t>Contributions carryforwards</t>
  </si>
  <si>
    <t>Deferred income tax liabilities</t>
  </si>
  <si>
    <t>Depreciation</t>
  </si>
  <si>
    <t>Prepaid expenses</t>
  </si>
  <si>
    <t>Unrealized gain on securities</t>
  </si>
  <si>
    <t>Total net deferred tax asset</t>
  </si>
  <si>
    <t>At December 31, 2013, we had carryforwards of the following tax attributes: gross federal net operating loss of $11.9 million that expires in years 2030 through 2031; general business tax credits of $0.5 million that expire in the years 2028 through 2033; and $0.9 million of federal alternative minimum tax credits with an indefinite life. $0.3 million of the gross federal net operating loss relates to unrealized excess benefits on stock-based compensation for which a tax benefit will be recorded to shareholders’ equity when utilized.</t>
  </si>
  <si>
    <t>Accounting guidance requires us to assess whether a valuation allowance should be carried against our deferred tax assets based on the consideration of all available evidence using a “more likely than not” standard. In making such judgments, we consider both positive and negative evidence and analyze changes in near-term market conditions as well as other factors which may impact future operating results. Significant weight is given to evidence that can be objectively verified. During 2011, we returned to pre-tax profitability for four consecutive quarters. Additionally, we experienced lower provision expense, continued declines in nonperforming assets and problem asset administration costs, a higher net interest margin, further strengthening of our regulatory capital ratios, and additional reductions in wholesale funding. Our analysis of the positive and negative evidence led us to conclude that, as of December 31, 2011, it was more likely than not that we had returned to sustainable profitability in amounts sufficient to allow for realization of our deferred tax assets in future years.</t>
  </si>
  <si>
    <t>Consequently, in 2011 we reversed the valuation allowance that we had previously determined necessary to carry against our entire net deferred tax asset as of December 31, 2010 and 2009. $27.4 million of our December 31, 2010 valuation allowance was reversed due to this change in judgment and the remaining $2.2 million was reduced due to the tax effects of our 2011 pre-tax income.</t>
  </si>
  <si>
    <t>At December 31, 2013, the positive evidence, including that cited above, continues to outweigh any negative evidence and, therefore, we continue to believe it is more likely than not that we will be able to realize all of our deferred tax assets in future years.</t>
  </si>
  <si>
    <t>We had no unrecognized tax benefits at any time during 2013 or 2012 and do not anticipate any significant increase in unrecognized tax benefits during 2014. Should the accrual of any interest or penalties relative to unrecognized tax benefits be necessary, it is our policy to record such accruals in our income tax accounts; no such accruals existed at any time during 2013 or 2012. Our U.S. federal income tax returns are no longer subject to examination for all years before 2010.</t>
  </si>
  <si>
    <t>STOCK-BASED COMPENSATION</t>
  </si>
  <si>
    <t>Disclosure Of Compensation Related Costs Sharebased Payments [Abstract]</t>
  </si>
  <si>
    <t>NOTE 9 – STOCK-BASED COMPENSATION</t>
  </si>
  <si>
    <t>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From 2000 through 2005, stock option grants were provided to directors and certain employees through several stock option plans, including the 2000 Employee Stock Option Plan, 2004 Employee Stock Option Plan and Independent Director Stock Option Plan. During 2006, 2007 and 2008, stock option and restricted stock grants were provided to certain employees through the Stock Incentive Plan of 2006. No stock option or restricted stock grants were made during 2009, 2010 or 2011. During 2012, restricted stock grants were provided to directors and certain employees through the Stock Incentive Plan of 2006. No stock option or restricted stock grants were made during 2013 due to the pending merger with Firstbank Corporation (see Note 23).</t>
  </si>
  <si>
    <t>Under our 2000 Employee Stock Option Plan and 2004 Employee Stock Option Plan, stock options granted to employees were granted at the market price on the date of grant, generally fully vested after one year and expired ten years from the date of grant. Stock options granted to non-executive officers during 2005 vested about three weeks after being granted. Under our Independent Director Stock Option Plan, stock options granted to non-employee directors are at 125% of the market price on the date of grant, fully vested after five years and expire ten years from the date of grant.</t>
  </si>
  <si>
    <t>The Stock Incentive Plan of 2006 replaced all of our outstanding stock option plans for stock options not previously granted. Under the Stock Incentive Plan of 2006, incentive awards may include, but are not limited to, stock options, restricted stock, stock appreciation rights and stock awards. Incentive awards that are stock options or stock appreciation rights are granted with an exercise price not less than the closing price of our common stock on the date of grant, or for stock options granted in 2006 or 2007, the day before the date of grant, if the closing price was higher on the day before the date of grant. Price, vesting and expiration date parameters are determined by Mercantile’s Compensation Committee on a grant-by-grant basis. Generally, the stock options granted to employees during 2006, 2007 and 2008 fully vested after two years and expire after seven years. The restricted stock awards granted to certain employees during 2006, 2007 and 2008 fully vested after four years, while the restricted stock awards granted to directors and certain employees during 2012 fully vest after two years. No payments were required from employees for the restricted stock awards. At year-end 2013, there were approximately 384,000 shares authorized for future incentive awards.</t>
  </si>
  <si>
    <t>There was no unrecognized compensation cost related to unvested stock options granted under our various stock-based compensation plans, and $0.4 million of total unrecognized compensation cost related to unvested restricted stock granted under our Stock Incentive Plan of 2006 as of December 31, 2013, which is expected to be fully recognized during 2014.</t>
  </si>
  <si>
    <t>A summary of restricted stock activity is as follows:</t>
  </si>
  <si>
    <t>Shares</t>
  </si>
  <si>
    <t>Fair Value</t>
  </si>
  <si>
    <t>Nonvested at beginning of year</t>
  </si>
  <si>
    <t>Granted</t>
  </si>
  <si>
    <t>Vested</t>
  </si>
  <si>
    <t>(38,266</t>
  </si>
  <si>
    <t>(28,533</t>
  </si>
  <si>
    <t>Forfeited</t>
  </si>
  <si>
    <t>(2,300</t>
  </si>
  <si>
    <t>(384</t>
  </si>
  <si>
    <t>(6,772</t>
  </si>
  <si>
    <t>Nonvested at end of year</t>
  </si>
  <si>
    <t>A summary of stock option activity is as follows:</t>
  </si>
  <si>
    <t>Exercise</t>
  </si>
  <si>
    <t>Price</t>
  </si>
  <si>
    <t>Outstanding at beginning of year</t>
  </si>
  <si>
    <t>Exercised</t>
  </si>
  <si>
    <t>(51,055</t>
  </si>
  <si>
    <t>(50,930</t>
  </si>
  <si>
    <t>(8,800</t>
  </si>
  <si>
    <t>Forfeited or expired</t>
  </si>
  <si>
    <t>(40,965</t>
  </si>
  <si>
    <t>(11,077</t>
  </si>
  <si>
    <t>(38,339</t>
  </si>
  <si>
    <t>Outstanding at end of year</t>
  </si>
  <si>
    <t>Options exercisable at year-end</t>
  </si>
  <si>
    <t>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ransferable. The risk-free interest rate for the expected term of the stock option is based on the U.S. Treasury yield curve in effect at the time of the stock option grant. No stock option grants were made during 2011, 2012 or 2013.</t>
  </si>
  <si>
    <t>Options outstanding at year-end 2013 were as follows:</t>
  </si>
  <si>
    <t>Outstanding</t>
  </si>
  <si>
    <t>Exercisable</t>
  </si>
  <si>
    <t>Weighted Average</t>
  </si>
  <si>
    <t>Range of</t>
  </si>
  <si>
    <t>Remaining</t>
  </si>
  <si>
    <t>Prices</t>
  </si>
  <si>
    <t>Number</t>
  </si>
  <si>
    <t>Life</t>
  </si>
  <si>
    <t>$6.21 - $ 8.00</t>
  </si>
  <si>
    <t>1.9 Years</t>
  </si>
  <si>
    <t>$16.01 - $ 20.00</t>
  </si>
  <si>
    <t>0.9 Years</t>
  </si>
  <si>
    <t>$32.01 - $ 36.00</t>
  </si>
  <si>
    <t>1.4 Years</t>
  </si>
  <si>
    <t>$40.01 - $ 44.00</t>
  </si>
  <si>
    <t>0.8 Years</t>
  </si>
  <si>
    <t>Outstanding at year end</t>
  </si>
  <si>
    <t>Information related to options outstanding at year-end 2013, 2012 and 2011 is as follows:</t>
  </si>
  <si>
    <t>Minimum exercise price</t>
  </si>
  <si>
    <t>Maximum exercise price</t>
  </si>
  <si>
    <t>Average remaining option term</t>
  </si>
  <si>
    <t>1.4 Years</t>
  </si>
  <si>
    <t>1.9 Years</t>
  </si>
  <si>
    <t>2.8 Years</t>
  </si>
  <si>
    <t>Information related to stock option grants and exercises during 2013, 2012 and 2011 follows:</t>
  </si>
  <si>
    <t>Aggregate intrinsic value of stock options exercised</t>
  </si>
  <si>
    <t>Cash received from stock option exercises</t>
  </si>
  <si>
    <t>Tax benefit realized from stock option exercises</t>
  </si>
  <si>
    <t>Weighted average per share fair value of stock options granted</t>
  </si>
  <si>
    <t>The aggregate intrinsic value of all stock options outstanding and exercisable at December 31, 2013 was less than $0.1 million.</t>
  </si>
  <si>
    <t>Shares issued as a result of the exercise of stock option grants have been authorized and previously unissued shares.</t>
  </si>
  <si>
    <t>RELATED PARTIES</t>
  </si>
  <si>
    <t>Related Party Transactions [Abstract]</t>
  </si>
  <si>
    <t>NOTE 10 – RELATED PARTIES</t>
  </si>
  <si>
    <t>Certain directors and executive officers of the Bank, including their immediate families and companies in which they are principal owners, were loan customers of the Bank. At year-end 2013 and 2012, the Bank had $7.8 million and $2.9 million in loan commitments to directors and executive officers, of which $6.9 million and $1.4 million were outstanding at year-end 2013 and 2012, respectively, as reflected in the following table. The line item entitled “Adjustments” primarily relates to Board member retirements during 2013 and 2012.</t>
  </si>
  <si>
    <t>New loans</t>
  </si>
  <si>
    <t>Repayments</t>
  </si>
  <si>
    <t>(252,000</t>
  </si>
  <si>
    <t>(110,000</t>
  </si>
  <si>
    <t>Adjustments</t>
  </si>
  <si>
    <t>(591,000</t>
  </si>
  <si>
    <t>(38,000</t>
  </si>
  <si>
    <t>Related party deposits and repurchase agreements totaled $3.9 million and $3.3 million at year-end 2013 and 2012, respectively.</t>
  </si>
  <si>
    <t>COMMITMENTS AND OFF-BALANCE-SHEET RISK</t>
  </si>
  <si>
    <t>Commitments And Contingencies Disclosure [Abstract]</t>
  </si>
  <si>
    <t>NOTE 11 – COMMITMENTS AND OFF-BALANCE-SHEET RISK</t>
  </si>
  <si>
    <t>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our Bank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liability balance for these instruments as of December 31, 2013.</t>
  </si>
  <si>
    <t>At year-end 2013 and 2012, the rates on existing off-balance sheet instruments were substantially equivalent to current market rates, considering the underlying credit standing of the counterparties.</t>
  </si>
  <si>
    <t>Our maximum exposure to credit losses for loan commitments and standby letters of credit outstanding at year-end was as follows:</t>
  </si>
  <si>
    <t>Commercial unused lines of credit</t>
  </si>
  <si>
    <t>Unused lines of credit secured by 1 – 4 family residential properties</t>
  </si>
  <si>
    <t>Credit card unused lines of credit</t>
  </si>
  <si>
    <t>Other consumer unused lines of credit</t>
  </si>
  <si>
    <t>Commitments to make loans</t>
  </si>
  <si>
    <t>Standby letters of credit</t>
  </si>
  <si>
    <t>Total commitments</t>
  </si>
  <si>
    <t>Commitments to make loans generally reflect our binding obligations to existing and prospective customers to extend credit, including line of credit facilities secured by accounts receivable and inventory, and term debt secured by either real estate or equipment. In most instances, line of credit facilities are for a one-year term and are at a floating rate tied to the Mercantile Bank Prime Rate, the Wall Street Journal Prime Rate or the 30-Day Libor rate. For term debt secured by real estate, customers are generally offered a floating rate tied to the Mercantile Bank Prime Rate or Wall Street Journal Prime Rate, and a fixed rate currently ranging from 4.00% to 7.00%. These credit facilities generally balloon within five years, with payments based on amortizations ranging from 10 to 20 years. For term debt secured by non-real estate collateral, customers are generally offered a floating rate tied to the Mercantile Bank Prime Rate or Wall Street Journal Prime Rate, and a fixed rate currently ranging from 4.00% to 7.50%. These credit facilities generally mature and fully amortize within five years.</t>
  </si>
  <si>
    <t>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make the payments. We are not a party to the interest rate swap agreements under these arrangements. As of December 31, 2013, the total notional amount of the underlying interest rate swap agreements was $17.9 million, with a net fair value from our commercial loan customers’ perspective of negative $2.3 million. These risk participation agreements are considered financial guarantees in accordance with applicable accounting guidance and are therefore recorded as liabilities at fair value, generally equal to the fees collected at the time of their execution. These liabilities are accreted into income during the terms of the interest rate swap agreements, generally ranging from an original term of four to fifteen years, and totaled $0.1 million at December 31, 2013 and December 31, 2012.</t>
  </si>
  <si>
    <t>The following instruments are considered financial guarantees under current accounting guidance. These instruments are carried at fair value.</t>
  </si>
  <si>
    <t>Contract</t>
  </si>
  <si>
    <t>Carrying</t>
  </si>
  <si>
    <t>Amount</t>
  </si>
  <si>
    <t>We were required to have $1.5 million and $1.2 million of cash on hand or on deposit with the Federal Reserve Bank of Chicago to meet regulatory reserve and clearing requirements at year-end 2013 and 2012, respectively.</t>
  </si>
  <si>
    <t>BENEFIT PLANS</t>
  </si>
  <si>
    <t>Compensation And Retirement Disclosure [Abstract]</t>
  </si>
  <si>
    <t>NOTE 12 – BENEFIT PLANS</t>
  </si>
  <si>
    <t>We have a 401(k) benefit plan that covers substantially all of our employees. The percent of our matching contributions to the 401(k) benefit plan is determined annually by the Board of Directors. Effective May 1, 2011 we reinstated our matching contribution to the 401(k) benefit plan at 2% after having suspended matching contributions effective April 1, 2009. We raised the matching contribution to 3% as of January 1, 2012, and then up to 4% as of October 1, 2012. Effective January 1, 2014, the matching contribution was increased to 4.25%. Matching contributions, if made, are immediately vested. Our 2013, 2012 and 2011 matching 401(k) contributions charged to expense were $0.5 million, $0.4 million and $0.2 million, respectively.</t>
  </si>
  <si>
    <t>We have a deferred compensation plan in which all persons serving on the Board of Directors may defer all or portions of their annual retainer and meeting fees, with distributions to be paid upon termination of service as a director or specific dates selected by the director. We also have a non-qualified deferred compensation program in which selected officers may defer all or portions of salary and bonus payments. The deferred amounts are categorized as other liabilities in the Consolidated Balance Sheet, and are paid interest at a rate equal to the Wall Street Journal Prime Rate. Interest expense is insignificant for all periods presented.</t>
  </si>
  <si>
    <t>The Mercantile Bank Corporation Employee Stock Purchase Plan of 2002 (“Stock Purchase Plan”) is a non-compensatory plan intended to encourage full- and part-time employees of Mercantile and its subsidiaries to promote our best interests and to align employees’ interests with the interests of our shareholders by permitting employees to purchase shares of our common stock through regular payroll deductions. Shares are purchased on the last business day of each calendar quarter at a price equal to the consolidated closing bid price of our common stock reported on The Nasdaq Stock Market. A total of 55,000 shares of common stock may be issued under the Stock Purchase Plan; however, the number of shares has been adjusted, and may continue to be adjusted in the future, to reflect stock dividends and other changes in our capitalization. The number of shares issued under the Stock Purchase Plan totaled 1,098 and 2,400 in 2013 and 2012, respectively. As of December 31, 2013, there were 3,942 shares available under the Stock Purchase Plan. As provided for in the merger agreement with Firstbank Corporation, the Stock Purchase Plan was suspended effective August 14, 2013, and is expected to be reinstated after the merger is consummated (see Note 23).</t>
  </si>
  <si>
    <t>HEDGING ACTIVITIES</t>
  </si>
  <si>
    <t>Derivative Instruments And Hedging Activities Disclosure [Abstract]</t>
  </si>
  <si>
    <t>NOTE 13 – HEDGING ACTIVITIES</t>
  </si>
  <si>
    <t>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policy parameters.</t>
  </si>
  <si>
    <t>In February 2012, we entered into an interest rate swap agreement with a correspondent bank to hedge the floating rate on our trust preferred securities. Our $32.0 million of trust preferred securities have a rate equal to the 90-Day Libor Rate plus a fixed spread of 218 basis points, and are subject to repricing quarterly. The interest rate swap agreement provides for us to pay our correspondent bank a fixed rate, while our correspondent bank will pay us the 90-Day Libor Rate on a $32.0 million notional amount. The quarterly re-set dates for the floating rate on the interest rate swap agreement are the same as the re-set dates for the floating rate on the trust preferred securities. While the trade date of the interest rate swap agreement was in February 2012, the effective date was not until January 2013, with a maturity date in January 2018. The interest rate swap agreement qualifies for hedge accounting; therefore, fluctuations in the fair value of the interest rate swap agreement, net of tax effect, are recorded in other comprehensive income. As of December 31, 2013 and 2012, the fair value of the interest rate swap agreement was recorded as a liability in the amount of $0.3 million and $1.1 million, respectively.</t>
  </si>
  <si>
    <t>In June 2011, we simultaneously purchased and sold an interest rate cap with a correspondent bank, a structure commonly referred to as a “cap corridor.” The cap corridor, which does not qualify for hedge accounting, consisted of us purchasing a $100 million interest rate cap with a strike rate in close proximity to the then-current 30-Day Libor rate and selling a $100 million interest rate cap with a strike rate that is 125 basis points higher than the purchased interest rate cap strike rate. On the settlement date, the present value of the purchased interest rate cap was recorded as an asset, while the present value of the sold interest rate cap was recorded as a liability. At each month end, the recorded balances of the purchased and sold interest rate caps are adjusted to reflect the current present values, with the offsetting entry being recorded to interest income on commercial loans. We recorded a nominal decrease during 2013 to interest income on commercial loans to reflect the net change in present values.</t>
  </si>
  <si>
    <t>Payments made or received under the purchased and sold interest rate cap contracts, if any, are also recorded to interest income on commercial loans. No such payments were made or received during 2013. The cap corridor matured in June 2013.</t>
  </si>
  <si>
    <t>FAIR VALUES OF FINANCIAL INSTRUMENTS</t>
  </si>
  <si>
    <t>Text Block [Abstract]</t>
  </si>
  <si>
    <t>NOTE 14 – FAIR VALUES OF FINANCIAL INSTRUMENTS</t>
  </si>
  <si>
    <t>Carrying amount, estimated fair value and level within the fair value hierarchy of financial instruments were as follows at year-end (dollars in thousands):</t>
  </si>
  <si>
    <t>Level in</t>
  </si>
  <si>
    <t>Hierarchy</t>
  </si>
  <si>
    <t>Financial assets</t>
  </si>
  <si>
    <t>Cash</t>
  </si>
  <si>
    <t>Level 1</t>
  </si>
  <si>
    <t>Cash equivalents</t>
  </si>
  <si>
    <t>Level 2</t>
  </si>
  <si>
    <t>Level 3</t>
  </si>
  <si>
    <t>Financial liabilities</t>
  </si>
  <si>
    <t>Accrued interest payable</t>
  </si>
  <si>
    <t>Interest rate swap</t>
  </si>
  <si>
    <t>See Note 15 for a description of the fair value hierarchy as well as a disclosure of levels for classes of financial assets and liabilities.</t>
  </si>
  <si>
    <t>It is not practical to determine the fair value of FHLB stock due to transferability restrictions.</t>
  </si>
  <si>
    <t>Carrying amount is the estimated fair value for cash and cash equivalents, Federal Home Loan Bank stock, accrued interest receivable and payable, bank owned life insurance, demand deposits, securities sold under agreements to repurchase, and variable rate loans and deposits that reprice frequently and fully. Security fair values are based on market prices or dealer quotes, and if no such information is available, on the rate and term of the security and information about the issuer. For fixed rate loans and deposits and for variable rate loans and deposits with infrequent repricing or repricing limits, fair value is based on discounted cash flows using current market rates applied to the estimated life and credit risk. Fair value of subordinated debentures and Federal Home Loan Bank advances is based on current rates for similar financing. Fair value of the interest rate swap is determined primarily utilizing market-consensus forecasted yield curves. Fair value of off-balance sheet items is estimated to be nominal.</t>
  </si>
  <si>
    <t>FAIR VALUE MEASUREMENTS</t>
  </si>
  <si>
    <t>Fair Value Disclosures [Abstract]</t>
  </si>
  <si>
    <t>NOTE 15 – FAIR VALUE MEASUREMENTS</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estimates about the assumptions market participants would use in pricing the asset or liability based on the best information available in the circumstances. In that regard, we utilize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our own estimates about the assumptions that market participants would use in pricing an asset or liability.</t>
  </si>
  <si>
    <t>The following is a description of our valuation methodologies used to measure and disclose the fair values of our financial assets and liabilities on a recurring or nonrecurring basis:</t>
  </si>
  <si>
    <r>
      <t>Securities available for sale.</t>
    </r>
    <r>
      <rPr>
        <sz val="10"/>
        <color rgb="FF000000"/>
        <rFont val="Calibri"/>
        <family val="2"/>
        <scheme val="minor"/>
      </rPr>
      <t> Securities available for sale are recorded at fair value on a recurring basis. Fair value measurement is based on quoted prices, if available. If quoted prices are not available, fair values are measured using independent pricing models. Level 2 securities include U.S. Government agency debt obligations, mortgage-backed securities issued or guaranteed by U.S. Government agencies, municipal general obligation and revenue bonds, Michigan Strategic Fund bonds and mutual funds. We have no Level 1 or Level 3 securities available for sale.</t>
    </r>
  </si>
  <si>
    <r>
      <t>Mortgage loans held for sale.</t>
    </r>
    <r>
      <rPr>
        <sz val="10"/>
        <color rgb="FF000000"/>
        <rFont val="Calibri"/>
        <family val="2"/>
        <scheme val="minor"/>
      </rPr>
      <t> Mortgage loans held for sale are carried at the lower of aggregate cost or fair value and are measured on a nonrecurring basis. Fair value is based on independent quoted market prices, where applicable, or the prices for other mortgage whole loans with similar characteristics. As of December 31, 2013 and 2012, we determined that the fair value of our mortgage loans held for sale approximated the recorded cost of $1.1 million and $3.5 million, respectively.</t>
    </r>
  </si>
  <si>
    <r>
      <t>Loans.</t>
    </r>
    <r>
      <rPr>
        <sz val="10"/>
        <color rgb="FF000000"/>
        <rFont val="Calibri"/>
        <family val="2"/>
        <scheme val="minor"/>
      </rPr>
      <t> We do not record loans at fair value on a recurring basis. However, from time to time, we record nonrecurring fair value adjustments to collateral dependent loans to reflect partial write-downs or specific reserves that are based on the observable market price or current estimated value of the collateral. These loans are reported in the nonrecurring table below at initial recognition of impairment and on an ongoing basis until recovery or charge-off.</t>
    </r>
  </si>
  <si>
    <r>
      <t>Foreclosed assets.</t>
    </r>
    <r>
      <rPr>
        <sz val="10"/>
        <color rgb="FF000000"/>
        <rFont val="Calibri"/>
        <family val="2"/>
        <scheme val="minor"/>
      </rPr>
      <t> At time of foreclosure or repossession, foreclosed and repossessed assets are adjusted to fair value less costs to sell upon transfer of the loans to foreclosed and repossessed assets, establishing a new cost basis. We subsequently adjust estimated fair value on foreclosed assets on a nonrecurring basis to reflect write-downs based on revised fair value estimates.</t>
    </r>
  </si>
  <si>
    <r>
      <t>Derivatives.</t>
    </r>
    <r>
      <rPr>
        <sz val="10"/>
        <color rgb="FF000000"/>
        <rFont val="Calibri"/>
        <family val="2"/>
        <scheme val="minor"/>
      </rPr>
      <t> The interest rate swap agreement is measured at fair value on a recurring basis. We measure fair value utilizing models that use primarily market observable inputs, such as forecasted yield curves, and accordingly, the interest rate swap agreement is classified as Level 2.</t>
    </r>
  </si>
  <si>
    <r>
      <t>Assets and Liabilities Measured at Fair Value on a Recurring Basi</t>
    </r>
    <r>
      <rPr>
        <sz val="10"/>
        <color rgb="FF000000"/>
        <rFont val="Calibri"/>
        <family val="2"/>
        <scheme val="minor"/>
      </rPr>
      <t>s</t>
    </r>
  </si>
  <si>
    <t>The balances of assets and liabilities measured at fair value on a recurring basis as of December 31, 2013 are as follows:</t>
  </si>
  <si>
    <t>Quoted</t>
  </si>
  <si>
    <t>Prices in</t>
  </si>
  <si>
    <t>Active</t>
  </si>
  <si>
    <t>Significant</t>
  </si>
  <si>
    <t>Markets for</t>
  </si>
  <si>
    <t>Identical</t>
  </si>
  <si>
    <t>Observable</t>
  </si>
  <si>
    <t>Unobservable</t>
  </si>
  <si>
    <t>Assets</t>
  </si>
  <si>
    <t>Inputs</t>
  </si>
  <si>
    <t>(Level 1)</t>
  </si>
  <si>
    <t>(Level 2)</t>
  </si>
  <si>
    <t>(Level 3)</t>
  </si>
  <si>
    <t>Available for sale securities</t>
  </si>
  <si>
    <t>Derivatives</t>
  </si>
  <si>
    <t>Interest rate swap agreement</t>
  </si>
  <si>
    <t>(264,000</t>
  </si>
  <si>
    <t>There were no transfers in or out of Level 1, Level 2 or Level 3 during 2013.</t>
  </si>
  <si>
    <t>The balances of assets and liabilities measured at fair value on a recurring basis as of December 31, 2012 are as follows:</t>
  </si>
  <si>
    <t>(1,113,000</t>
  </si>
  <si>
    <t>There were no transfers in or out of Level 1, Level 2 or Level 3 during 2012.</t>
  </si>
  <si>
    <t>Assets and Liabilities Measured at Fair Value on a Nonrecurring Basis</t>
  </si>
  <si>
    <t>The balances of assets and liabilities measured at fair value on a nonrecurring basis as of December 31, 2013 are as follows:</t>
  </si>
  <si>
    <r>
      <t>Impaired loans </t>
    </r>
    <r>
      <rPr>
        <sz val="8"/>
        <color theme="1"/>
        <rFont val="Calibri"/>
        <family val="2"/>
        <scheme val="minor"/>
      </rPr>
      <t>(1)</t>
    </r>
  </si>
  <si>
    <r>
      <t>Foreclosed assets </t>
    </r>
    <r>
      <rPr>
        <sz val="8"/>
        <color theme="1"/>
        <rFont val="Calibri"/>
        <family val="2"/>
        <scheme val="minor"/>
      </rPr>
      <t>(1)</t>
    </r>
  </si>
  <si>
    <t>The balances of assets and liabilities measured at fair value on a nonrecurring basis as of December 31, 2012 are as follows:</t>
  </si>
  <si>
    <t>Represents carrying value and related write-downs for which adjustments are based on the estimated value of the property or other assets.</t>
  </si>
  <si>
    <t>Fair value estimates of collateral on impaired loans, as well as on foreclosed assets, are reviewed periodically. Our credit policies establish criteria for obtaining appraisals and determining internal value estimates. We may also adjust outside appraisals and internal evaluations based on identifiable trends within our markets, such as sales of similar properties or assets, listing prices and offers received. In addition, we may discount certain appraised and internal value estimates to address current distressed market conditions.</t>
  </si>
  <si>
    <t>EARNINGS PER SHARE</t>
  </si>
  <si>
    <t>Earnings Per Share [Abstract]</t>
  </si>
  <si>
    <t>NOTE 16 – EARNINGS PER SHARE</t>
  </si>
  <si>
    <t>The factors used in the earnings per share computation follow:</t>
  </si>
  <si>
    <t>Weighted average common shares outstanding</t>
  </si>
  <si>
    <t>Basic earnings per common share</t>
  </si>
  <si>
    <t>Weighted average common shares outstanding for basic earnings per common share</t>
  </si>
  <si>
    <t>Add: Dilutive effects of share-based awards</t>
  </si>
  <si>
    <t>Average shares and dilutive potential common shares</t>
  </si>
  <si>
    <t>Diluted earnings per common share</t>
  </si>
  <si>
    <t>Stock options for approximately 55,000, 132,000 and 167, 000 shares of common stock were antidilutive and were not included in determining dilutive earnings per share in 2013, 2012, and 2011, respectively.</t>
  </si>
  <si>
    <t>SUBORDINATED DEBENTURES</t>
  </si>
  <si>
    <t>Debt Disclosure [Abstract]</t>
  </si>
  <si>
    <t>NOTE 17 – SUBORDINATED DEBENTURES</t>
  </si>
  <si>
    <t>Our trust, a business trust formed by Mercantile, was organized in 2004 for the purpose of issuing Series A and Series B Preferred Securities. On September 16, 2004, our trust sold the Series A Preferred Securities in a private sale for $16.0 million, and also sold $495,000 of Series A Common Securities to Mercantile. The proceeds of the Series A Preferred Securities and the Series A Common Securities were used by the trust to purchase $16,495,000 of Series A Floating Rate Notes that were issued by Mercantile on September 16, 2004. Mercantile used the proceeds of the Series A Floating Rate Notes to finance the redemption on September 17, 2004 of the $16.0 million of 9.60% Cumulative Preferred Securities issued in 1999 by MBWM Capital Trust I. On December 10, 2004, our trust sold the Series B Preferred Securities in a private sale for $16.0 million, and also sold $495,000 of Series B Common Securities to Mercantile. The proceeds of the Series B Preferred Securities and the Series B Common Securities were used by our trust to purchase $16,495,000 of Series B Floating Rate Notes that were issued by Mercantile on December 10, 2004. Substantially all of the net proceeds of the Series B Floating Rate Notes were contributed to our Bank as capital to provide support for asset growth, fund investments in loans and securities and for general corporate purposes.</t>
  </si>
  <si>
    <t>The only significant assets of our trust are the Series A and Series B Floating Rate Notes, and the only significant liabilities of our trust are the Series A and Series B Preferred Securities. The Series A and Series B Floating Rate Notes are categorized on our consolidated balance sheets as subordinated debentures and the interest expense is recorded on our consolidated statements of income under interest expense on other borrowings.</t>
  </si>
  <si>
    <t>REGULATORY MATTERS</t>
  </si>
  <si>
    <t>NOTE 18 – REGULATORY MATTERS</t>
  </si>
  <si>
    <t>We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not well capitalized, regulatory approval is required to accept brokered deposits. Subject to limited exceptions, no institution may make a capital distribution if, after making the distribution, it would be undercapitalized. If an institution is undercapitalized, it is subject to close monitoring by its principal federal regulator, its asset growth and expansion are restricted, and plans for capital restoration are required. In addition, further specific types of restrictions may be imposed on the institution at the discretion of the federal regulator. At year-end 2013 and 2012, our Bank was in the well capitalized category under the regulatory framework for prompt corrective action. There are no conditions or events since December 31, 2013 that we believe have changed our Bank’s categorization.</t>
  </si>
  <si>
    <t>Our actual capital levels (dollars in thousands) and minimum required levels were:</t>
  </si>
  <si>
    <t>Minimum Required</t>
  </si>
  <si>
    <t>to be Well</t>
  </si>
  <si>
    <t>Capitalized Under</t>
  </si>
  <si>
    <t>for Capital</t>
  </si>
  <si>
    <t>Prompt Corrective</t>
  </si>
  <si>
    <t>Actual</t>
  </si>
  <si>
    <t>Adequacy Purposes</t>
  </si>
  <si>
    <t>Action Regulations</t>
  </si>
  <si>
    <t>Ratio</t>
  </si>
  <si>
    <t>Total capital (to risk weighted assets)</t>
  </si>
  <si>
    <t>Consolidated</t>
  </si>
  <si>
    <t>Bank</t>
  </si>
  <si>
    <t>Tier 1 capital (to risk weighted assets)</t>
  </si>
  <si>
    <t>Tier 1 capital (to average assets)</t>
  </si>
  <si>
    <t>Federal and state banking laws and regulations place certain restrictions on the amount of dividends our Bank can transfer to Mercantile and on the capital levels that must be maintained. At year-end 2013, under the most restrictive of these regulations, our Bank could distribute approximately $31.4 million to Mercantile as dividends without prior regulatory approval.</t>
  </si>
  <si>
    <t>Our and our bank’s ability to pay cash and stock dividends is subject to limitations under various laws and regulations and to prudent and sound banking practices. On October 11, 2012, our Board of Directors declared a cash dividend on our common stock in the amount of $0.09 per share, that was paid on December 10, 2012 to shareholders of record as of November 9, 2012. This represented our first common stock cash dividend since the first quarter of 2010, as in April 2010 we had suspended payments of cash dividends on our common stock. On January 10, 2013, our Board of Directors declared a cash dividend on our common stock in the amount of $0.10 per share that was paid on March 8, 2013 to shareholders of record as of February 8, 2013. On April 11, 2013, our Board of Directors declared a cash dividend on our common stock in the amount of $0.11 per share that was paid on June 10, 2013 to shareholders of record as of May 10, 2013. On July 11, 2013, our Board of Directors declared a cash dividend on our common stock in the amount of $0.12 per share that was paid on September 10, 2013 to shareholders of record as of August 9, 2013. On October 10, 2013, our Board of Directors declared a cash dividend on our common stock in the amount of $0.12 per share that was paid on December 10, 2013 to shareholders of record as of November 8, 2013. On January 16, 2014, our Board of Directors declared a cash dividend on our common stock in the amount of $0.12 per share that will be paid on March 10, 2014 to shareholders of record as of February 10, 2014.</t>
  </si>
  <si>
    <t>Our consolidated capital levels as of December 31, 2013 and 2012 include $32.0 million of trust preferred securities issued by the trust in September 2004 and December 2004 subject to certain limitations. Under applicable Federal Reserve guidelines, the trust preferred securities constitute a restricted core capital element. The guidelines provide that the aggregate amount of restricted core elements that may be included in Tier 1 capital must not exceed 25% of the sum of all core capital elements, including restricted core capital elements, net of goodwill less any associated deferred tax liability. Our ability to include the trust preferred securities in Tier 1 capital in accordance with the guidelines is not affected by the provision of the Dodd-Frank Act generally restricting such treatment, because (i) the trust preferred securities were issued before May 19, 2010, and (ii) our total consolidated assets as of December 31, 2009 were less than $15.0 billion. At December 31, 2013 and 2012, all $32.0 million of the trust preferred securities were included as Tier 1 capital of Mercantile.</t>
  </si>
  <si>
    <t>U.S. TREASURY CAPITAL PURCHASE PROGRAM PARTICIPATION</t>
  </si>
  <si>
    <t>NOTE 19 – U.S. TREASURY CAPITAL PURCHASE PROGRAM PARTICIPATION</t>
  </si>
  <si>
    <t>On May 15, 2009, we completed the sale of preferred stock and a warrant for common stock to the United States Treasury Department (“Treasury”) for $21.0 million under the Treasury’s Capital Purchase Program. The program was designed to attract broad participation by healthy banking institutions to help stabilize the financial system and increase lending for the benefit of the U.S. economy. Under the terms of the sale, the Treasury received 21,000 shares of fixed rate cumulative perpetual preferred stock with a liquidation value of $1,000 per share and a warrant to purchase 616,438 shares of our common stock, no par value, in exchange for $21.0 million. The preferred stock qualified as Tier 1 capital and paid cumulative dividends at a rate of 5.00% for the first five years, and 9.00% thereafter. The common stock warrant had a 10-year term and was immediately exercisable upon its issuance, with an exercise price equal to $5.11 per share. The Treasury agreed not to exercise voting power with respect to any shares of common stock issued upon exercise of the warrant, while it held the shares.</t>
  </si>
  <si>
    <t>We allocated the $21.0 million in proceeds to the preferred stock and the common stock warrant based on their relative fair values. To determine the fair value of the preferred stock, we used a discounted cash flow model that assumed redemption of the preferred stock at the end of year 5. The discount rate utilized was 12.00% and the estimated fair value was determined to be $15.5 million. The fair value of the common stock warrant was estimated to be $0.9 million using the Black-Scholes option pricing model with the following assumptions: expected dividend yield of 1.00%; risk-free interest rate of 1.99%; expected life of five years; expected volatility of 53.00%; and a weighted average fair value of $3.92 per share.</t>
  </si>
  <si>
    <t>The aggregate fair value for both the preferred stock and the common stock warrant was determined to be $16.4 million, with 94.6% of this aggregate attributable to the preferred stock and 5.4% attributable to the common stock warrant. Therefore, the $21.0 million issuance was allocated with $19.9 million being assigned to the preferred stock and $1.1 million being assigned to the common stock warrant.</t>
  </si>
  <si>
    <t>The sum of the $1.1 million difference between the $21.0 million face value of the preferred stock and the $19.9 million allocated to it upon issuance and $0.2 million of direct costs associated with the transaction, or $1.3 million, was recorded as a discount on the preferred stock. The $1.3 million discount was being accreted, using the effective interest method, as a reduction in net income available to common shareholders over the five-year period at approximately $0.2 million to $0.3 million per year.</t>
  </si>
  <si>
    <t>During the second quarter of 2012, we consummated the repurchase of the $21.0 million in preferred stock at par from the Treasury following approval from the Federal Reserve and consultation with the Federal Deposit Insurance Corporation. To fund the repurchase, our bank paid us cash dividends aggregating approximately the same amount. We recorded a reduction of retained earnings of approximately $0.6 million in the second quarter of 2012 resulting from the accelerated discount on the preferred stock which was being amortized over an original period of five years from the issuance date of May 15, 2009. During the third quarter of 2012, we consummated the repurchase of the warrant for approximately $7.5 million from the Treasury. To fund the repurchase, our bank paid us a cash dividend of approximately the same amount. As part of the repurchase, we recorded a reduction in shareholders’ equity of approximately $7.5 million during the third quarter of 2012.</t>
  </si>
  <si>
    <t>ACCUMULATED OTHER COMPREHENSIVE INCOME (LOSS)</t>
  </si>
  <si>
    <t>Equity [Abstract]</t>
  </si>
  <si>
    <t>NOTE 20 – ACCUMULATED OTHER COMPREHENSIVE INCOME (LOSS)</t>
  </si>
  <si>
    <t>At December 31, 2013, accumulated other comprehensive loss, net of tax effects (as applicable), consists of a net unrealized loss on available for sale securities of $5.4 million and the fair value of the interest rate swap of negative $0.2 million. At December 31, 2012, accumulated other comprehensive income, net of tax effects (as applicable), consists of a net unrealized gain on available for sale securities of $2.4 million and the fair value of the interest rate swap of negative $0.7 million. At December 31, 2011, accumulated other comprehensive income, net of tax effects (as applicable), consists of a net unrealized gain on available for sale securities of $3.3 million.</t>
  </si>
  <si>
    <t>QUARTERLY FINANCIAL DATA (UNAUDITED)</t>
  </si>
  <si>
    <t>Quarterly Financial Information Disclosure [Abstract]</t>
  </si>
  <si>
    <t>NOTE 21 – QUARTERLY FINANCIAL DATA (UNAUDITED)</t>
  </si>
  <si>
    <t>Net Income</t>
  </si>
  <si>
    <t>Attributable to</t>
  </si>
  <si>
    <t>Net Interest</t>
  </si>
  <si>
    <t>Common</t>
  </si>
  <si>
    <t>Earnings per Share</t>
  </si>
  <si>
    <t>Income</t>
  </si>
  <si>
    <t>First quarter</t>
  </si>
  <si>
    <t>Second quarter</t>
  </si>
  <si>
    <t>Third quarter</t>
  </si>
  <si>
    <t>Fourth quarter</t>
  </si>
  <si>
    <t>MERCANTILE BANK CORPORATION (PARENT COMPANY ONLY) CONDENSED FINANCIAL STATEMENTS</t>
  </si>
  <si>
    <t>Condensed Financial Information Of Parent Company Only Disclosure [Abstract]</t>
  </si>
  <si>
    <t>NOTE 22 – MERCANTILE BANK CORPORATION (PARENT COMPANY ONLY) CONDENSED FINANCIAL STATEMENTS</t>
  </si>
  <si>
    <t>Following are condensed parent company only financial statements:</t>
  </si>
  <si>
    <t>CONDENSED BALANCE SHEETS</t>
  </si>
  <si>
    <t>Cash and cash equivalents</t>
  </si>
  <si>
    <t>Investment in bank subsidiary</t>
  </si>
  <si>
    <t>LIABILITIES AND SHAREHOLDERS’ EQUITY</t>
  </si>
  <si>
    <t>Liabilities</t>
  </si>
  <si>
    <t>Shareholders’ equity</t>
  </si>
  <si>
    <t>Total liabilities and shareholders’ equity</t>
  </si>
  <si>
    <t>CONDENSED STATEMENTS OF INCOME</t>
  </si>
  <si>
    <t>Interest and dividends from subsidiaries</t>
  </si>
  <si>
    <t>Total income</t>
  </si>
  <si>
    <t>Expenses</t>
  </si>
  <si>
    <t>Other operating expenses</t>
  </si>
  <si>
    <t>Total expenses</t>
  </si>
  <si>
    <t>Income before income tax expense (benefit) and equity in undistributed net income (loss) of subsidiary</t>
  </si>
  <si>
    <t>Federal income tax benefit</t>
  </si>
  <si>
    <t>(1,042,000</t>
  </si>
  <si>
    <t>(665,000</t>
  </si>
  <si>
    <t>(2,272,000</t>
  </si>
  <si>
    <t>Equity in undistributed net income (loss) of subsidiary</t>
  </si>
  <si>
    <t>(18,730,000</t>
  </si>
  <si>
    <t>CONDENSED STATEMENTS OF CASH FLOWS</t>
  </si>
  <si>
    <t>Equity in undistributed (income) loss of subsidiary</t>
  </si>
  <si>
    <t>(14,461,000</t>
  </si>
  <si>
    <t>(32,145,000</t>
  </si>
  <si>
    <t>Change in other assets</t>
  </si>
  <si>
    <t>(3,006,000</t>
  </si>
  <si>
    <t>(3,619,000</t>
  </si>
  <si>
    <t>Change in other liabilities</t>
  </si>
  <si>
    <t>(708,000</t>
  </si>
  <si>
    <t>(956,000</t>
  </si>
  <si>
    <t>Net capital investment into subsidiaries</t>
  </si>
  <si>
    <t>Net cash for investing activities</t>
  </si>
  <si>
    <t>(21,000,000</t>
  </si>
  <si>
    <t>(7,465,000</t>
  </si>
  <si>
    <t>Stock option exercises, net of cashless exercises</t>
  </si>
  <si>
    <t>Cash dividends on preferred stock</t>
  </si>
  <si>
    <t>(496,000</t>
  </si>
  <si>
    <t>(1,620,000</t>
  </si>
  <si>
    <t>Cash dividends on common stock</t>
  </si>
  <si>
    <t>(3,889,000</t>
  </si>
  <si>
    <t>(774,000</t>
  </si>
  <si>
    <t>(3,548,000</t>
  </si>
  <si>
    <t>(29,455,000</t>
  </si>
  <si>
    <t>(1,517,000</t>
  </si>
  <si>
    <t>(69,000</t>
  </si>
  <si>
    <t>(691,000</t>
  </si>
  <si>
    <t>BUSINESS COMBINATION</t>
  </si>
  <si>
    <t>Business Combinations [Abstract]</t>
  </si>
  <si>
    <t>NOTE 23 – BUSINESS COMBINATION</t>
  </si>
  <si>
    <t>On August 14, 2013, Mercantile Bank Corporation (“Mercantile”) and Firstbank Corporation (“Firstbank”) entered into an Agreement and Plan of Merger (the “merger agreement”). Under the terms of the merger agreement, Firstbank will be merged with and into Mercantile, with Mercantile as the surviving corporation. Both Mercantile and Firstbank shareholders approved the merger effective December 12, 2013. Approval of the Board of Governors of the Federal Reserve System is required to complete the merger. Approval has not yet been obtained. Mercantile and Firstbank have each agreed to take actions in order to obtain regulatory clearance required to consummate the merger.</t>
  </si>
  <si>
    <t>SUMMARY OF SIGNIFICANT ACCOUNTING POLICIES (Policies)</t>
  </si>
  <si>
    <t>Principles of Consolidation</t>
  </si>
  <si>
    <t>Nature of Operations</t>
  </si>
  <si>
    <t>Use of Estimates</t>
  </si>
  <si>
    <t>Cash Flow Reporting</t>
  </si>
  <si>
    <t>Securities</t>
  </si>
  <si>
    <t>Loans Held for Sale</t>
  </si>
  <si>
    <t>Troubled Debt Restructurings</t>
  </si>
  <si>
    <t>Allowance for Loan Losses</t>
  </si>
  <si>
    <t>Transfers of Financial Assets</t>
  </si>
  <si>
    <t>Premises and Equipment</t>
  </si>
  <si>
    <t>Long-lived Assets</t>
  </si>
  <si>
    <t>Foreclosed Assets</t>
  </si>
  <si>
    <t>Bank Owned Life Insurance</t>
  </si>
  <si>
    <t>Repurchase Agreements</t>
  </si>
  <si>
    <t>Financial Instruments and Loan Commitments</t>
  </si>
  <si>
    <t>Stock-Based Compensation</t>
  </si>
  <si>
    <t>Income Taxes</t>
  </si>
  <si>
    <t>Fair Values of Financial Instruments</t>
  </si>
  <si>
    <t>Earnings Per Share</t>
  </si>
  <si>
    <t>Comprehensive Income</t>
  </si>
  <si>
    <t>Contingencies</t>
  </si>
  <si>
    <t>Operating Segment</t>
  </si>
  <si>
    <t>Adoption of New Accounting Standards</t>
  </si>
  <si>
    <t>SECURITIES (Tables)</t>
  </si>
  <si>
    <t>Amortized Cost and Fair Value of Available for Sale Securities and Related Pre-tax Gross Unrealized Gains and Losses</t>
  </si>
  <si>
    <t>Securities with Unrealized Losses Aggregated by Investment Category and Length of Time</t>
  </si>
  <si>
    <t>Maturities of Securities and Their Weighted Average Yields</t>
  </si>
  <si>
    <t>Securities not due at a single maturity date, primarily mortgage-backed securities, are shown separately. Weighted average yields are also reflected, with yields for municipal securities shown at their tax equivalent yield.</t>
  </si>
  <si>
    <t>LOANS AND ALLOWANCE FOR LOAN LOSSES (Tables)</t>
  </si>
  <si>
    <t>Components of Loan Portfolio Disaggregated by Class of Loan and Percentage Change in Total Loans</t>
  </si>
  <si>
    <t>Concentrations within Loan Portfolio</t>
  </si>
  <si>
    <t>Nonperforming Loans</t>
  </si>
  <si>
    <t>Recorded Principal Balance of Nonaccrual Loans</t>
  </si>
  <si>
    <t>Age Analysis of Past Due Loans</t>
  </si>
  <si>
    <t>Impaired Loans</t>
  </si>
  <si>
    <t>Loans by Credit Quality Indicators</t>
  </si>
  <si>
    <t>Activity in Allowance for Loan Losses and Recorded Investments in Loans</t>
  </si>
  <si>
    <t>Loans Modified as Troubled Debt Restructurings</t>
  </si>
  <si>
    <t>Loans, Modified as Troubled Debt Restructurings within Previous Twelve Months, that Became Over 30 Days Past Due</t>
  </si>
  <si>
    <t>Activity for Loans Categorized as Troubled Debt Restructurings</t>
  </si>
  <si>
    <t>Allowance Related to Loans Categorized as Troubled Debt Restructurings</t>
  </si>
  <si>
    <t>PREMISES AND EQUIPMENT, NET (Tables)</t>
  </si>
  <si>
    <t>Summary of Premises and Equipment</t>
  </si>
  <si>
    <t>DEPOSITS (Tables)</t>
  </si>
  <si>
    <t>Components of Outstanding Balances and Percentage Change in Deposits</t>
  </si>
  <si>
    <t>Maturity Distribution for Certificates of Deposit</t>
  </si>
  <si>
    <t>Maturity Distribution for Certificates of Deposit of More Than Specified Amount</t>
  </si>
  <si>
    <t>SECURITIES SOLD UNDER AGREEMENTS TO REPURCHASE (Tables)</t>
  </si>
  <si>
    <t>Securities Sold Under Agreements to Repurchase</t>
  </si>
  <si>
    <t>FEDERAL HOME LOAN BANK ADVANCES (Tables)</t>
  </si>
  <si>
    <t>Maturities of Currently Outstanding FHLB Advances</t>
  </si>
  <si>
    <t>FEDERAL INCOME TAXES (Tables)</t>
  </si>
  <si>
    <t>Consolidated Income Tax Expense (Benefit)</t>
  </si>
  <si>
    <t>Reconciliation of Differences between Federal Income Tax Expense (Benefit) Recorded and Amount Computed by Applying Federal Statutory Rate to Income Before Income Taxes</t>
  </si>
  <si>
    <t>Significant Components of Deferred Tax Assets and Liabilities</t>
  </si>
  <si>
    <t>STOCK-BASED COMPENSATION (Tables)</t>
  </si>
  <si>
    <t>Summary of Restricted Stock Activity</t>
  </si>
  <si>
    <t>Summary of Stock Option Activity</t>
  </si>
  <si>
    <t>Summary of Options Outstanding</t>
  </si>
  <si>
    <t>Summary of Information Related to Options Outstanding</t>
  </si>
  <si>
    <t>Summary of Stock Option Grants and Exercises</t>
  </si>
  <si>
    <t>RELATED PARTIES (Tables)</t>
  </si>
  <si>
    <t>Loans Outstanding to Directors and Executive Officers at Beginning of Period and End of Period, Including Activity During Period</t>
  </si>
  <si>
    <t>COMMITMENTS AND OFF-BALANCE-SHEET RISK (Tables)</t>
  </si>
  <si>
    <t>Maximum Exposure to Credit Losses for Loan Commitments and Standby Letters of Credit Outstanding</t>
  </si>
  <si>
    <t>Instruments Carried at Fair Value</t>
  </si>
  <si>
    <t>FAIR VALUES OF FINANCIAL INSTRUMENTS (Tables)</t>
  </si>
  <si>
    <t>Carrying Amount, Estimated Fair Value and Level Within Fair Value Hierarchy of Financial Instruments</t>
  </si>
  <si>
    <t>FAIR VALUE MEASUREMENTS (Tables)</t>
  </si>
  <si>
    <t>Assets and Liabilities Measured at Fair Value on a Recurring Basis</t>
  </si>
  <si>
    <t>EARNINGS PER SHARE (Tables)</t>
  </si>
  <si>
    <t>REGULATORY MATTERS (Tables)</t>
  </si>
  <si>
    <t>Summary of Actual Capital Levels and Minimum Levels</t>
  </si>
  <si>
    <t>QUARTERLY FINANCIAL DATA (UNAUDITED) (Tables)</t>
  </si>
  <si>
    <t>Quarterly Financial Data (Unaudited)</t>
  </si>
  <si>
    <t>MERCANTILE BANK CORPORATION (PARENT COMPANY ONLY) CONDENSED FINANCIAL STATEMENTS (Tables)</t>
  </si>
  <si>
    <t>Summary of Condensed Balance Sheets</t>
  </si>
  <si>
    <t>Summary of Condensed Statements of Income</t>
  </si>
  <si>
    <t>Summary of Condensed Statements of Cash Flows</t>
  </si>
  <si>
    <t>Summary of Significant Accounting Policies - Additional Information (Detail) (USD $)</t>
  </si>
  <si>
    <t>In Millions, unless otherwise specified</t>
  </si>
  <si>
    <t>Segment</t>
  </si>
  <si>
    <t>Schedule Of Significant Accounting Policies [Line Items]</t>
  </si>
  <si>
    <t>Mercantile Bank Corporation incorporation date</t>
  </si>
  <si>
    <t>Mercantile Bank Corporation operational date</t>
  </si>
  <si>
    <t>Date Mercantile Bank Mortgage Company was reorganized as Mercantile Bank Mortgage Company, LLC</t>
  </si>
  <si>
    <t>Percentage of ownership by the Bank for limited liability company</t>
  </si>
  <si>
    <t>Percentage of ownership interest distributed to insurance company</t>
  </si>
  <si>
    <t>Mortgage company's dissolution date</t>
  </si>
  <si>
    <t>Maturities of short-term borrowings reported net for cash flow purposes</t>
  </si>
  <si>
    <t>'90 days or less</t>
  </si>
  <si>
    <t>Net unamortized deferred loan fees amounted</t>
  </si>
  <si>
    <t>Delinquent period on commercial and mortgage Loans</t>
  </si>
  <si>
    <t>'90 days</t>
  </si>
  <si>
    <t>Maximum period of Consumer and credit card loans</t>
  </si>
  <si>
    <t>'120 days</t>
  </si>
  <si>
    <t>Loans held for sale</t>
  </si>
  <si>
    <t>Reversed the full valuation allowance against the net deferred tax asset that was initially recorded at December 31, 2009</t>
  </si>
  <si>
    <t>Number of operating Segments</t>
  </si>
  <si>
    <t>Buildings and related components [Member] | Minimum [Member]</t>
  </si>
  <si>
    <t>Property and Equipment Useful lives</t>
  </si>
  <si>
    <t>'5 years</t>
  </si>
  <si>
    <t>Buildings and related components [Member] | Maximum [Member]</t>
  </si>
  <si>
    <t>'33 years</t>
  </si>
  <si>
    <t>Furniture and Fixtures [Member] | Minimum [Member]</t>
  </si>
  <si>
    <t>'3 years</t>
  </si>
  <si>
    <t>Furniture and Fixtures [Member] | Maximum [Member]</t>
  </si>
  <si>
    <t>'7 years</t>
  </si>
  <si>
    <t>Mercantile Bank Mortgage Company [Member]</t>
  </si>
  <si>
    <t>Bank subsidiary year of formation</t>
  </si>
  <si>
    <t>'2000</t>
  </si>
  <si>
    <t>Mercantile Bank Mortgage Company initiated business and Real Estate</t>
  </si>
  <si>
    <t>Mercantile Insurance Company [Member]</t>
  </si>
  <si>
    <t>'2002</t>
  </si>
  <si>
    <t>Ownership percentage of Mercantile Bank Mortgage Company, LLC</t>
  </si>
  <si>
    <t>Mercantile Real Estate [Member]</t>
  </si>
  <si>
    <t>Date of facility operations</t>
  </si>
  <si>
    <t>Securities - Amortized Cost and Fair Value of Available for Sale Securities and Related Pre-tax Gross Unrealized Gains and Losses (Detail) (USD $)</t>
  </si>
  <si>
    <t>Schedule of Available-for-sale Securities [Line Items]</t>
  </si>
  <si>
    <t>Amortized Cost</t>
  </si>
  <si>
    <t>Gross Unrealized Gains</t>
  </si>
  <si>
    <t>Gross Unrealized Losses</t>
  </si>
  <si>
    <t>Fair Value</t>
  </si>
  <si>
    <t>U.S. Government agency debt obligations [Member]</t>
  </si>
  <si>
    <t>Mortgage-backed securities [Member]</t>
  </si>
  <si>
    <t>Michigan Strategic Fund bonds [Member]</t>
  </si>
  <si>
    <t>Municipal general obligation bonds [Member]</t>
  </si>
  <si>
    <t>Municipal revenue bonds [Member]</t>
  </si>
  <si>
    <t>Mutual funds [Member]</t>
  </si>
  <si>
    <t>Securities - Securities with Unrealized Losses Aggregated by Investment Category and Length of Time (Detail) (USD $)</t>
  </si>
  <si>
    <t>Fair Value, Less than 12 Months</t>
  </si>
  <si>
    <t>Unrealized Loss, Less than 12 Months</t>
  </si>
  <si>
    <t>Fair Value, 12 Months or More</t>
  </si>
  <si>
    <t>Unrealized Loss, 12 Months or More</t>
  </si>
  <si>
    <t>Unrealized Loss</t>
  </si>
  <si>
    <t>Securities - Additional Information (Detail) (USD $)</t>
  </si>
  <si>
    <t>Number of mutual funds with unrealized losses</t>
  </si>
  <si>
    <t>Fair value of debt securities with unrealized losses</t>
  </si>
  <si>
    <t>Aggregate depreciation of securities with unrealized losses</t>
  </si>
  <si>
    <t>Available for sale securities/Fair Value</t>
  </si>
  <si>
    <t>Total securities of specific issuer, other than U.S. Government and its agencies, maximum percentage of stockholders' equity</t>
  </si>
  <si>
    <t>Debt securities[Member]</t>
  </si>
  <si>
    <t>Number of debt securities with unrealized losses</t>
  </si>
  <si>
    <t>State of Michigan and all its political subdivisions [Member]</t>
  </si>
  <si>
    <t>Amortized cost of securities</t>
  </si>
  <si>
    <t>U.S. Government agency debt obligations and mortgage-backed securities [Member]</t>
  </si>
  <si>
    <t>Carrying value of securities pledged to secure repurchase agreements</t>
  </si>
  <si>
    <t>Securities - Maturities of Securities and Their Weighted Average Yields (Detail) (USD $)</t>
  </si>
  <si>
    <t>Weighted Average Yield</t>
  </si>
  <si>
    <t>Due in one year or less [Member]</t>
  </si>
  <si>
    <t>Due from one to five years [Member]</t>
  </si>
  <si>
    <t>Due from five to ten years [Member]</t>
  </si>
  <si>
    <t>Due after ten years [Member]</t>
  </si>
  <si>
    <t>Loans and Allowance for Loan Losses - Components of Loan Portfolio Disaggregated by Class of Loan and Percentage Change in Total Loans (Detail) (USD $)</t>
  </si>
  <si>
    <t>Financing Receivable, Recorded Investment [Line Items]</t>
  </si>
  <si>
    <t>Percentage of Total Loan Portfolio</t>
  </si>
  <si>
    <t>Loans and leases receivable net of deferred income increase decrease percentage</t>
  </si>
  <si>
    <t>Commercial and Industrial [Member]</t>
  </si>
  <si>
    <t>Commercial Vacant Land, Land Development, and Residential Construction [Member]</t>
  </si>
  <si>
    <t>Commercial Real Estate - Owner Occupied [Member]</t>
  </si>
  <si>
    <t>Commercial Real Estate - Non-Owner Occupied [Member]</t>
  </si>
  <si>
    <t>Commercial Real Estate - Multi-Family and Residential Rental [Member]</t>
  </si>
  <si>
    <t>Commercial Loans [Member]</t>
  </si>
  <si>
    <t>Retail Home Equity and Other [Member]</t>
  </si>
  <si>
    <t>Retail 1-4 Family Mortgages [Member]</t>
  </si>
  <si>
    <t>Retail Loans [Member]</t>
  </si>
  <si>
    <t>Loans and Allowance for Loan Losses - Concentrations within Loan Portfolio (Detail) (USD $)</t>
  </si>
  <si>
    <t>Concentrations Within Loan Portfolio [Abstract]</t>
  </si>
  <si>
    <t>Percentage of Loan Portfolio</t>
  </si>
  <si>
    <t>Commercial Real Estate Loans to Lessors of Non-residential Buildings [Member]</t>
  </si>
  <si>
    <t>Loans and Allowance for Loan Losses - Nonperforming Loans (Detail) (USD $)</t>
  </si>
  <si>
    <t>Loans and Allowance for Loan Losses - Recorded Principal Balance of Nonaccrual Loans (Detail) (USD $)</t>
  </si>
  <si>
    <t>Financing Receivable Recorded Investment Nonaccrual Loans [Line Items]</t>
  </si>
  <si>
    <t>Loans and Allowance for Loan Losses - Age Analysis of Past Due Loans (Detail) (USD $)</t>
  </si>
  <si>
    <t>Financing Receivable, Recorded Investment, Past Due [Line Items]</t>
  </si>
  <si>
    <t>Total past due loans 30 - 59 Days Past Due</t>
  </si>
  <si>
    <t>Total past due loans 60 - 89 Days Past Due</t>
  </si>
  <si>
    <t>Total past due loans Greater Than 89 Days Past Due</t>
  </si>
  <si>
    <t>Total Past Due</t>
  </si>
  <si>
    <t>Total Loans</t>
  </si>
  <si>
    <t>Recorded Balance greater than 89 Days and Accruing</t>
  </si>
  <si>
    <t>Loans and Allowance for Loan Losses - Impaired Loans (Detail) (USD $)</t>
  </si>
  <si>
    <t>Impaired Loans By Type [Line Items]</t>
  </si>
  <si>
    <t>Unpaid Contractual Principal Balance, with no related allowance</t>
  </si>
  <si>
    <t>Impaired loans, Unpaid Contractual Principal Balance</t>
  </si>
  <si>
    <t>Recorded Principal Balance, with no related allowance</t>
  </si>
  <si>
    <t>Impaired loans, Recorded Principal Balance</t>
  </si>
  <si>
    <t>Impaired loans, Related Allowance</t>
  </si>
  <si>
    <t>'  </t>
  </si>
  <si>
    <t>Year-To-Date Average Recorded Principal Balance, with no related allowance</t>
  </si>
  <si>
    <t>Unpaid Contractual Principal Balance, with related allowance</t>
  </si>
  <si>
    <t>Recorded Principal Balance, with related allowance</t>
  </si>
  <si>
    <t>Year-To-Date Average Recorded Principal Balance, with related allowance</t>
  </si>
  <si>
    <t>Impaired loans, Year-To-Date Average Recorded Principal Balance</t>
  </si>
  <si>
    <t>Loans and Allowance for Loan Losses - Additional Information (Detail) (USD $)</t>
  </si>
  <si>
    <t>Interest income recognized on accruing troubled debt restructuring</t>
  </si>
  <si>
    <t>Interest income recognized on nonaccrual loans</t>
  </si>
  <si>
    <t>Lost interest income on nonaccrual loans</t>
  </si>
  <si>
    <t>Number of past due days for loans modified as TDR</t>
  </si>
  <si>
    <t>'30 days</t>
  </si>
  <si>
    <t>Loans and Allowance for Loan Losses - Loans by Credit Quality Indicators (Detail) (USD $)</t>
  </si>
  <si>
    <t>Financing Receivable Credit Quality Indicator [Line Items]</t>
  </si>
  <si>
    <t>Commercial and Industrial [Member] | Grades 1-4 [Member]</t>
  </si>
  <si>
    <t>Commercial and Industrial [Member] | Grades 5-7 [Member]</t>
  </si>
  <si>
    <t>Commercial and Industrial [Member] | Grades 8-9 [Member]</t>
  </si>
  <si>
    <t>Commercial Vacant Land, Land Development, and Residential Construction [Member] | Grades 1-4 [Member]</t>
  </si>
  <si>
    <t>Commercial Vacant Land, Land Development, and Residential Construction [Member] | Grades 5-7 [Member]</t>
  </si>
  <si>
    <t>Commercial Vacant Land, Land Development, and Residential Construction [Member] | Grades 8-9 [Member]</t>
  </si>
  <si>
    <t>Commercial Real Estate - Owner Occupied [Member] | Grades 1-4 [Member]</t>
  </si>
  <si>
    <t>Commercial Real Estate - Owner Occupied [Member] | Grades 5-7 [Member]</t>
  </si>
  <si>
    <t>Commercial Real Estate - Owner Occupied [Member] | Grades 8-9 [Member]</t>
  </si>
  <si>
    <t>Commercial Real Estate - Non-Owner Occupied [Member] | Grades 1-4 [Member]</t>
  </si>
  <si>
    <t>Commercial Real Estate - Non-Owner Occupied [Member] | Grades 5-7 [Member]</t>
  </si>
  <si>
    <t>Commercial Real Estate - Non-Owner Occupied [Member] | Grades 8-9 [Member]</t>
  </si>
  <si>
    <t>Commercial Real Estate - Multi-Family and Residential Rental [Member] | Grades 1-4 [Member]</t>
  </si>
  <si>
    <t>Commercial Real Estate - Multi-Family and Residential Rental [Member] | Grades 5-7 [Member]</t>
  </si>
  <si>
    <t>Commercial Real Estate - Multi-Family and Residential Rental [Member] | Grades 8-9 [Member]</t>
  </si>
  <si>
    <t>Loans and Allowance for Loan Losses - Activity in Allowance for Loan Losses and Recorded Investments in Loans (Detail) (USD $)</t>
  </si>
  <si>
    <t>Accounts, Notes, Loans and Financing Receivable [Line Items]</t>
  </si>
  <si>
    <t>Unallocated [Member]</t>
  </si>
  <si>
    <t>Loans and Allowance for Loan Losses - Loans Modified as Troubled Debt Restructurings (Detail) (USD $)</t>
  </si>
  <si>
    <t>Financing Receivable Modification, Number of Contracts</t>
  </si>
  <si>
    <t>Financing Receivable Modification, Pre-Modification Recorded Principal Balance</t>
  </si>
  <si>
    <t>Financing Receivable Modification, Post-Modification Recorded Principal Balance</t>
  </si>
  <si>
    <t>Commercial and industrial [Member]</t>
  </si>
  <si>
    <t>Vacant land, land development and residential construction [Member]</t>
  </si>
  <si>
    <t>Real estate - owner occupied [Member]</t>
  </si>
  <si>
    <t>Real estate - non-owner occupied [Member]</t>
  </si>
  <si>
    <t>Real estate - multi-family and residential rental [Member]</t>
  </si>
  <si>
    <t>Home equity and other [Member]</t>
  </si>
  <si>
    <t>1 - 4 family mortgages [Member]</t>
  </si>
  <si>
    <t>Loans and Allowance for Loan Losses - Loans, Modified As Troubled Debt Restructurings within the Previous Twelve Months, That Became Over 30 Days Past Due (Detail) (USD $)</t>
  </si>
  <si>
    <t>Financing Receivable, Modifications [Line Items]</t>
  </si>
  <si>
    <t>Number of Contracts</t>
  </si>
  <si>
    <t>Recorded Principal Balance</t>
  </si>
  <si>
    <t>Commercial Loans [Member] | Commercial and industrial [Member]</t>
  </si>
  <si>
    <t>Commercial Loans [Member] | Vacant land, land development and residential construction [Member]</t>
  </si>
  <si>
    <t>Commercial Loans [Member] | Real estate - owner occupied [Member]</t>
  </si>
  <si>
    <t>Commercial Loans [Member] | Real estate - non-owner occupied [Member]</t>
  </si>
  <si>
    <t>Commercial Loans [Member] | Real estate - multi-family and residential rental [Member]</t>
  </si>
  <si>
    <t>Retail Loans [Member] | Home equity and other [Member]</t>
  </si>
  <si>
    <t>Retail Loans [Member] | 1 - 4 family mortgages [Member]</t>
  </si>
  <si>
    <t>Loans and Allowance for Loan Losses - Activity for Loans Categorized as Troubled Debt Restructurings (Detail) (USD $)</t>
  </si>
  <si>
    <t>Schedule Of Troubled Debt Restructured Loans [Line Items]</t>
  </si>
  <si>
    <t>Loans and Allowance for Loan Losses - Allowance Related to Loans Categorized as Troubled Debt Restructurings (Detail) (USD $)</t>
  </si>
  <si>
    <t>Dec. 31, 2010</t>
  </si>
  <si>
    <t>Schedule Of Financing Receivable Troubled Debt Restructurings [Line Items]</t>
  </si>
  <si>
    <t>Financing Receivable Troubled Debt Restructuring [Member]</t>
  </si>
  <si>
    <t>Financing Receivable Troubled Debt Restructuring [Member] | Commercial and Industrial [Member]</t>
  </si>
  <si>
    <t>Financing Receivable Troubled Debt Restructuring [Member] | Commercial Vacant Land, Land Development, and Residential Construction [Member]</t>
  </si>
  <si>
    <t>Financing Receivable Troubled Debt Restructuring [Member] | Commercial Real Estate - Owner Occupied [Member]</t>
  </si>
  <si>
    <t>Financing Receivable Troubled Debt Restructuring [Member] | Commercial Real Estate - Non-Owner Occupied [Member]</t>
  </si>
  <si>
    <t>Financing Receivable Troubled Debt Restructuring [Member] | Commercial Real Estate - Multi-Family and Residential Rental [Member]</t>
  </si>
  <si>
    <t>Financing Receivable Troubled Debt Restructuring [Member] | Commercial Loans [Member]</t>
  </si>
  <si>
    <t>Financing Receivable Troubled Debt Restructuring [Member] | Home equity and other [Member]</t>
  </si>
  <si>
    <t>Financing Receivable Troubled Debt Restructuring [Member] | 1 - 4 family mortgages [Member]</t>
  </si>
  <si>
    <t>Financing Receivable Troubled Debt Restructuring [Member] | Retail Loans [Member]</t>
  </si>
  <si>
    <t>Premises and Equipment, Net - Summary of Premises and Equipment (Detail) (USD $)</t>
  </si>
  <si>
    <t>Property, Plant and Equipment [Line Items]</t>
  </si>
  <si>
    <t>Premises and equipment, gross</t>
  </si>
  <si>
    <t>Land and improvements [Member]</t>
  </si>
  <si>
    <t>Buildings [Member]</t>
  </si>
  <si>
    <t>Furniture and equipment [Member]</t>
  </si>
  <si>
    <t>Premises and Equipment, Net - Additional Information (Detail) (USD $)</t>
  </si>
  <si>
    <t>Property Plant And Equipment Useful Life And Values [Abstract]</t>
  </si>
  <si>
    <t>Depreciation expense</t>
  </si>
  <si>
    <t>Deposits - Components of Outstanding Balances and Percentage Change in Deposits (Detail) (USD $)</t>
  </si>
  <si>
    <t>Deposits By Component Alternative [Abstract]</t>
  </si>
  <si>
    <t>Total Local Deposits</t>
  </si>
  <si>
    <t>Total out-of-area deposits</t>
  </si>
  <si>
    <t>Percentage of Noninterest-bearing demand</t>
  </si>
  <si>
    <t>Percentage of Interest-bearing checking</t>
  </si>
  <si>
    <t>Percentage of Money market</t>
  </si>
  <si>
    <t>Percentage of Savings</t>
  </si>
  <si>
    <t>Percentage of time, under $100,000</t>
  </si>
  <si>
    <t>Percentage of time, $100,000 and over</t>
  </si>
  <si>
    <t>Percentage of total local deposits</t>
  </si>
  <si>
    <t>Percentage of out-of-area interest-bearing checking</t>
  </si>
  <si>
    <t>Percentage of out-of-area time, under $100,000</t>
  </si>
  <si>
    <t>Percentage of out-of-area time, $100,000 and over</t>
  </si>
  <si>
    <t>Aggregate percentage of out-of-area deposits</t>
  </si>
  <si>
    <t>Aggregate percentage of total deposits</t>
  </si>
  <si>
    <t>Percentage of Increase or (Decrease) in Noninterest-bearing demand</t>
  </si>
  <si>
    <t>Percentage of Increase or (Decrease) of Interest-bearing checking Deposits</t>
  </si>
  <si>
    <t>Percentage of Increase or (Decrease) of Money market Deposits</t>
  </si>
  <si>
    <t>Percentage of Increase or (Decrease) of Savings Deposits</t>
  </si>
  <si>
    <t>Percentage of Increase or (Decrease) in Time, under $100,000</t>
  </si>
  <si>
    <t>Percentage of Increase or (Decrease) in Time, $100,000 and over</t>
  </si>
  <si>
    <t>Percentage of Increase or (Decrease) in Total Local Deposits</t>
  </si>
  <si>
    <t>Percentage of Increase or (Decrease) in out-of-area interest-bearing checking</t>
  </si>
  <si>
    <t>Percentage of Increase or (Decrease) in out-of- area time, under $100,000</t>
  </si>
  <si>
    <t>Percentage Increase or (Decrease) in out-of-area time, $100,000 and over</t>
  </si>
  <si>
    <t>Aggregate Percentage Increase or (Decrease) in out-of-area deposits</t>
  </si>
  <si>
    <t>Aggregate Percentage Increase or (Decrease) in Total Deposits</t>
  </si>
  <si>
    <t>Deposits - Maturity Distribution for Certificates of Deposit (Detail) (USD $)</t>
  </si>
  <si>
    <t>Time Deposits By Maturity [Abstract]</t>
  </si>
  <si>
    <t>Deposits - Maturity Distribution for Certificates of Deposit of More Than Specified Amount (Detail) (USD $)</t>
  </si>
  <si>
    <t>Contractual Maturities Of Time Deposits 100000 Or More Disclosures [Abstract]</t>
  </si>
  <si>
    <t>Securities Sold Under Agreements To Repurchase - Securities Sold Under Agreements to Repurchase (Detail) (USD $)</t>
  </si>
  <si>
    <t>Securities Sold Under Agreements To Repurchase - Additional Information (Detail)</t>
  </si>
  <si>
    <t>Repurchase agreements original maturity description</t>
  </si>
  <si>
    <t>'Less than one year</t>
  </si>
  <si>
    <t>Federal Home Loan Bank Advances - Additional Information (Detail) (USD $)</t>
  </si>
  <si>
    <t>Line of Credit Facility [Line Items]</t>
  </si>
  <si>
    <t>Start date of maturities</t>
  </si>
  <si>
    <t>'2017-03</t>
  </si>
  <si>
    <t>End date of maturities</t>
  </si>
  <si>
    <t>'2017-09</t>
  </si>
  <si>
    <t>Average rate of interest maturities</t>
  </si>
  <si>
    <t>Borrowing line of credit facility</t>
  </si>
  <si>
    <t>Available borrowing capacity under line of credit</t>
  </si>
  <si>
    <t>Minimum [Member]</t>
  </si>
  <si>
    <t>Fixed rate of interest on maturities</t>
  </si>
  <si>
    <t>Maximum [Member]</t>
  </si>
  <si>
    <t>Federal Home Loan Bank Advances - Maturities of Currently Outstanding FHLB Advances (Detail) (USD $)</t>
  </si>
  <si>
    <t>Federal Income Taxes - Consolidated Income Tax Expense (Benefit) (Detail) (USD $)</t>
  </si>
  <si>
    <t>Valuation allowance - change in estimate</t>
  </si>
  <si>
    <t>Federal Income Taxes - Reconciliation of Differences between Federal Income Tax Expense (Benefit) Recorded and Amount Computed by Applying Federal Statutory Rate to Income Before Income Taxes (Detail) (USD $)</t>
  </si>
  <si>
    <t>Income Tax Expense Benefit Continuing Operations Income Tax Reconciliation [Abstract]</t>
  </si>
  <si>
    <t>Increase (decrease) from Tax-exempt interest</t>
  </si>
  <si>
    <t>Federal Income Taxes - Significant Components of Deferred Tax Assets and Liabilities (Detail) (USD $)</t>
  </si>
  <si>
    <t>Deferred income tax assets, Total</t>
  </si>
  <si>
    <t>Deferred income tax liabilities, Total</t>
  </si>
  <si>
    <t>Federal Income Taxes - Additional Information (Detail) (USD $)</t>
  </si>
  <si>
    <t>Gross federal net operating loss</t>
  </si>
  <si>
    <t>Start expiry date</t>
  </si>
  <si>
    <t>'2030</t>
  </si>
  <si>
    <t>End expiry date</t>
  </si>
  <si>
    <t>'2031</t>
  </si>
  <si>
    <t>General business tax credits</t>
  </si>
  <si>
    <t>Expiry date</t>
  </si>
  <si>
    <t>'2028</t>
  </si>
  <si>
    <t>Expiry end date</t>
  </si>
  <si>
    <t>'2033</t>
  </si>
  <si>
    <t>Federal alternative minimum tax credits with an indefinite life</t>
  </si>
  <si>
    <t>Net operating loss relates to unrealized excess benefits</t>
  </si>
  <si>
    <t>Reversal of valuation allowance against net deferred tax asset</t>
  </si>
  <si>
    <t>Reversal of valuation allowance against net deferred tax asset resulting from 2011 pre-tax income</t>
  </si>
  <si>
    <t>Unrecognized tax benefits</t>
  </si>
  <si>
    <t>Accruals of any interest or penalties</t>
  </si>
  <si>
    <t>Stock-Based Compensation - Additional Information (Detail) (USD $)</t>
  </si>
  <si>
    <t>Dec. 31, 2009</t>
  </si>
  <si>
    <t>Share-based Compensation Arrangement by Share-based Payment Award [Line Items]</t>
  </si>
  <si>
    <t>Stock option grants</t>
  </si>
  <si>
    <t>Stock option or restricted stock grants under 2000 and 2004 Employee stock option plans, Independent Director Stock Option Plan, and Stock Incentive Plan of 2006, vesting period</t>
  </si>
  <si>
    <t>'1 year</t>
  </si>
  <si>
    <t>Stock options granted to non-executive officers during 2005</t>
  </si>
  <si>
    <t>'3 weeks</t>
  </si>
  <si>
    <t>Stock options granted to non-employee directors under Independent Director Stock Option Plan, purchase price as a percentage of market price on date of grant</t>
  </si>
  <si>
    <t>Number of shares authorized for future incentive awards under our Stock Incentive Plan of 2006</t>
  </si>
  <si>
    <t>Unrecognized compensation cost related to unvested stock options granted under various stock-based compensation plans</t>
  </si>
  <si>
    <t>Total unrecognized compensation costs relating to unvested restricted stock granted under Stock Incentive Plan of 2006</t>
  </si>
  <si>
    <t>Intrinsic value of all stock options outstanding and exercisable</t>
  </si>
  <si>
    <t>Stock options granted to employees under 2000, and 2004 Employee Stock Option Plans, Independent Director Stock Option Plan, and Stock Incentive Plan of 2006, expiration period</t>
  </si>
  <si>
    <t>'10 years</t>
  </si>
  <si>
    <t>Restricted stock [Member]</t>
  </si>
  <si>
    <t>'4 years</t>
  </si>
  <si>
    <t>Payments received from employees for restricted stock awards</t>
  </si>
  <si>
    <t>Stock Options [Member]</t>
  </si>
  <si>
    <t>'2 years</t>
  </si>
  <si>
    <t>Director Stock Option Plan [Member]</t>
  </si>
  <si>
    <t>Director Stock Option Plan [Member] | Restricted stock [Member]</t>
  </si>
  <si>
    <t>Stock-Based Compensation - Summary of Restricted Stock Activity (Detail) (Restricted stock [Member], USD $)</t>
  </si>
  <si>
    <t>Reconciliation Of Restricted Stock Activity [Line Items]</t>
  </si>
  <si>
    <t>Shares, Nonvested at beginning of year</t>
  </si>
  <si>
    <t>Shares, Granted</t>
  </si>
  <si>
    <t>Shares, Vested</t>
  </si>
  <si>
    <t>Shares, Forfeited</t>
  </si>
  <si>
    <t>Shares, Nonvested at end of year</t>
  </si>
  <si>
    <t>Weighted Average Fair Value, Nonvested at beginning of year</t>
  </si>
  <si>
    <t>Weighted Average Fair Value, Granted</t>
  </si>
  <si>
    <t>Weighted Average Fair Value, Vested</t>
  </si>
  <si>
    <t>Weighted Average Fair Value, Forfeited</t>
  </si>
  <si>
    <t>Weighted Average Fair Value, Nonvested at end of year</t>
  </si>
  <si>
    <t>Stock-Based Compensation - Summary of Stock Option Activity (Detail) (USD $)</t>
  </si>
  <si>
    <t>Outstanding at beginning of year, Shares</t>
  </si>
  <si>
    <t>Granted ,Shares</t>
  </si>
  <si>
    <t>Exercised ,Shares</t>
  </si>
  <si>
    <t>Forfeited or expired ,Shares</t>
  </si>
  <si>
    <t>Outstanding at end of year ,Shares</t>
  </si>
  <si>
    <t>Options exercisable at year-end ,Shares</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Options exercisable at year-end</t>
  </si>
  <si>
    <t>Stock-Based Compensation - Summary of Options Outstanding (Detail) (USD $)</t>
  </si>
  <si>
    <t>Schedule Of Stock Option Activity [Line Items]</t>
  </si>
  <si>
    <t>Exercise price range, lower range limit</t>
  </si>
  <si>
    <t>Exercise price range, upper range limit</t>
  </si>
  <si>
    <t>Number of Options Outstanding</t>
  </si>
  <si>
    <t>Weighted Average Remaining Contractual Life</t>
  </si>
  <si>
    <t>'1 year 4 months 24 days</t>
  </si>
  <si>
    <t>'1 year 10 months 24 days</t>
  </si>
  <si>
    <t>'2 years 9 months 18 days</t>
  </si>
  <si>
    <t>Weighted Average Exercise Price</t>
  </si>
  <si>
    <t>Number of Options Exercisable</t>
  </si>
  <si>
    <t>Options Exercisable, Weighted Average Exercise Price</t>
  </si>
  <si>
    <t>Price Range One [Member]</t>
  </si>
  <si>
    <t>Price Range Two [Member]</t>
  </si>
  <si>
    <t>'10 months 24 days</t>
  </si>
  <si>
    <t>Price Range Three [Member]</t>
  </si>
  <si>
    <t>Price Range Four [Member]</t>
  </si>
  <si>
    <t>'9 months 18 days</t>
  </si>
  <si>
    <t>Stock-Based Compensation - Summary of Information Related to Options Outstanding (Detail) (USD $)</t>
  </si>
  <si>
    <t>Share Based Compensation Shares Authorized Under Stock Option Plans Information Related To Option Outstanding [Abstract]</t>
  </si>
  <si>
    <t>Stock-Based Compensation - Summary of Stock Option Grants and Exercises (Detail) (USD $)</t>
  </si>
  <si>
    <t>Share Based Compensation Arrangement By Share Based Payment Award Options Information Related To Stock Option Grants And Exercises [Abstract]</t>
  </si>
  <si>
    <t>Related Parties - Additional Information (Detail) (USD $)</t>
  </si>
  <si>
    <t>Loan commitments to directors and executive officers</t>
  </si>
  <si>
    <t>Loan outstanding</t>
  </si>
  <si>
    <t>Related party deposits and repurchase agreements total</t>
  </si>
  <si>
    <t>Related Parties - Loans Outstanding to Directors and Executive Officers at Beginning of Period and End of Period, Including Activity During Period (Detail) (USD $)</t>
  </si>
  <si>
    <t>Commitments and Off-Balance Sheet Risk - Maximum Exposure to Credit Losses for Loan Commitments and Standby Letters of Credit Outstanding (Detail) (USD $)</t>
  </si>
  <si>
    <t>Commitments Contingencies And Off Balance Sheet Arrangements [Line Items]</t>
  </si>
  <si>
    <t>Contractual amounts of financial instruments with off-balance sheet risk</t>
  </si>
  <si>
    <t>Commercial unused lines of credit [Member]</t>
  </si>
  <si>
    <t>Unused lines of credit secured by 1 - 4 family residential properties [Member]</t>
  </si>
  <si>
    <t>Credit card unused lines of credit [Member]</t>
  </si>
  <si>
    <t>Other consumer unused lines of credit [Member]</t>
  </si>
  <si>
    <t>Commitments to make loans [Member]</t>
  </si>
  <si>
    <t>Standby letters of credit [Member]</t>
  </si>
  <si>
    <t>Commitments and Off-Balance Sheet Risk - Additional Information (Detail) (USD $)</t>
  </si>
  <si>
    <t>Line of credit facilities</t>
  </si>
  <si>
    <t>Libor rate period</t>
  </si>
  <si>
    <t>Fixed rate range of term debt secured by real estate, Maximum</t>
  </si>
  <si>
    <t>Term debt secured by real estate balloon payment period</t>
  </si>
  <si>
    <t>Term debt secured by non real estate collateral maturity period</t>
  </si>
  <si>
    <t>Remaining amount of fees collected from customers relating to risk participation agreements associated with interest rate swap agreements, reflected as liabilities</t>
  </si>
  <si>
    <t>Amount of federal reserve requirement</t>
  </si>
  <si>
    <t>Interest rate swap agreement [Member]</t>
  </si>
  <si>
    <t>Notional amount of the underlying interest rate swap agreements, entered into by commercial loan customers with correspondent banks</t>
  </si>
  <si>
    <t>Net fair value of interest rate swaps entered into by commercial loan customer's with correspondent banks</t>
  </si>
  <si>
    <t>Amortization period for term debt secured by real estate</t>
  </si>
  <si>
    <t>Interest rates on loans secured by non real estate collateral</t>
  </si>
  <si>
    <t>Income recognition period for risk participation agreement fees collected from customers entering into interest rate swap agreements with correspondent banks</t>
  </si>
  <si>
    <t>'20 years</t>
  </si>
  <si>
    <t>'15 years</t>
  </si>
  <si>
    <t>Commitments and Off-Balance Sheet Risk - Instruments Carried at Fair Value (Detail) (Standby letters of credit [Member], USD $)</t>
  </si>
  <si>
    <t>Contract Amount</t>
  </si>
  <si>
    <t>Carrying Value</t>
  </si>
  <si>
    <t>Benefit Plans - Additional Information (Detail) (USD $)</t>
  </si>
  <si>
    <t>1 Months Ended</t>
  </si>
  <si>
    <t>Oct. 31, 2012</t>
  </si>
  <si>
    <t>Jan. 31, 2012</t>
  </si>
  <si>
    <t>Jan. 31, 2014</t>
  </si>
  <si>
    <t>Subsequent Event [Member]</t>
  </si>
  <si>
    <t>Defined Benefit Plan Disclosure [Line Items]</t>
  </si>
  <si>
    <t>Percentage of matching contribution to benefits plan</t>
  </si>
  <si>
    <t>Expenses on contribution charged</t>
  </si>
  <si>
    <t>Number of shares of common stock issuable under employee stock purchase plan of 2002</t>
  </si>
  <si>
    <t>Number of shares issued under employee stock purchase plan</t>
  </si>
  <si>
    <t>Number of shares available under employee stock purchase plan</t>
  </si>
  <si>
    <t>Hedging Activities - Additional Information (Detail) (USD $)</t>
  </si>
  <si>
    <t>Feb. 29, 2012</t>
  </si>
  <si>
    <t>Jun. 30, 2011</t>
  </si>
  <si>
    <t>Derivative Instruments and Hedging Activities Disclosures [Line Items]</t>
  </si>
  <si>
    <t>Trust preferred securities</t>
  </si>
  <si>
    <t>Bank payment on corresponding notional amount fixed rate/ Basis for determining strike rate on purchased interest rate cap</t>
  </si>
  <si>
    <t>'30-Day Libor rate</t>
  </si>
  <si>
    <t>Interest rate swap agreement maturity date</t>
  </si>
  <si>
    <t>'2018-01</t>
  </si>
  <si>
    <t>Fair value of Interest rate swap, record as liability</t>
  </si>
  <si>
    <t>Notional amount of sold interest rate cap</t>
  </si>
  <si>
    <t>Strike rate of sold interest rate cap in basis points above strike rate on purchased interest rate cap</t>
  </si>
  <si>
    <t>Payments made under interest rate cap contracts</t>
  </si>
  <si>
    <t>'90-Day Libor Rate</t>
  </si>
  <si>
    <t>Trust preferred securities interest rate index</t>
  </si>
  <si>
    <t>Fixed spread added to the variable rate on our trust preferred securities</t>
  </si>
  <si>
    <t>Notional amounts of interest rate swap agreement and purchased interest rate cap</t>
  </si>
  <si>
    <t>Interest rate cap contracts [Member]</t>
  </si>
  <si>
    <t>Fair Values of Financial Instruments - Carrying Amount, Estimated Fair Value and Level Within Fair Value Hierarchy of Financial Instruments (Detail) (USD $)</t>
  </si>
  <si>
    <t>Carrying Amount [Member]</t>
  </si>
  <si>
    <t>Carrying Amount [Member] | Level 1 [Member]</t>
  </si>
  <si>
    <t>Carrying Amount [Member] | Level 2 [Member]</t>
  </si>
  <si>
    <t>Carrying Amount [Member] | Level 3 [Member]</t>
  </si>
  <si>
    <t>Carrying Amount [Member] | Interest rate swap agreement [Member]</t>
  </si>
  <si>
    <t>Fair Value [Member]</t>
  </si>
  <si>
    <t>Fair Value [Member] | Level 1 [Member]</t>
  </si>
  <si>
    <t>Fair Value [Member] | Level 2 [Member]</t>
  </si>
  <si>
    <t>Fair Value [Member] | Level 3 [Member]</t>
  </si>
  <si>
    <t>Fair Value [Member] | Interest rate swap agreement [Member]</t>
  </si>
  <si>
    <t>Fair Value Measurements - Additional Information (Detail) (USD $)</t>
  </si>
  <si>
    <t>Debt Instrument Fair Value Carrying Value [Abstract]</t>
  </si>
  <si>
    <t>Recorded cost of mortgage loans held for sale</t>
  </si>
  <si>
    <t>Transfers in or out of Level 1, Level 2 or Level 3 of fair value hierarchy</t>
  </si>
  <si>
    <t>Fair Value Measurements - Assets and Liabilities Measured at Fair Value on a Recurring Basis (Detail) (USD $)</t>
  </si>
  <si>
    <t>Fair Value, Assets and Liabilities Measured on Recurring and Nonrecurring Basis [Line Items]</t>
  </si>
  <si>
    <t>Fair Value, Measurements, Recurring [Member]</t>
  </si>
  <si>
    <t>Assets and liabilities measured at fair value on recurring basis</t>
  </si>
  <si>
    <t>Fair Value, Measurements, Recurring [Member] | U.S. Government agency debt obligations [Member]</t>
  </si>
  <si>
    <t>Fair Value, Measurements, Recurring [Member] | Mortgage-backed securities [Member]</t>
  </si>
  <si>
    <t>Fair Value, Measurements, Recurring [Member] | Michigan Strategic Fund bonds [Member]</t>
  </si>
  <si>
    <t>Fair Value, Measurements, Recurring [Member] | Municipal general obligation bonds [Member]</t>
  </si>
  <si>
    <t>Fair Value, Measurements, Recurring [Member] | Municipal revenue bonds [Member]</t>
  </si>
  <si>
    <t>Fair Value, Measurements, Recurring [Member] | Mutual funds [Member]</t>
  </si>
  <si>
    <t>Fair Value, Measurements, Recurring [Member] | Interest rate swap agreement [Member]</t>
  </si>
  <si>
    <t>Fair Value, Measurements, Recurring [Member] | Level 1 [Member]</t>
  </si>
  <si>
    <t>Fair Value, Measurements, Recurring [Member] | Level 1 [Member] | U.S. Government agency debt obligations [Member]</t>
  </si>
  <si>
    <t>Fair Value, Measurements, Recurring [Member] | Level 1 [Member] | Mortgage-backed securities [Member]</t>
  </si>
  <si>
    <t>Fair Value, Measurements, Recurring [Member] | Level 1 [Member] | Michigan Strategic Fund bonds [Member]</t>
  </si>
  <si>
    <t>Fair Value, Measurements, Recurring [Member] | Level 1 [Member] | Municipal general obligation bonds [Member]</t>
  </si>
  <si>
    <t>Fair Value, Measurements, Recurring [Member] | Level 1 [Member] | Municipal revenue bonds [Member]</t>
  </si>
  <si>
    <t>Fair Value, Measurements, Recurring [Member] | Level 1 [Member] | Mutual funds [Member]</t>
  </si>
  <si>
    <t>Fair Value, Measurements, Recurring [Member] | Level 1 [Member] | Interest rate swap agreement [Member]</t>
  </si>
  <si>
    <t>Fair Value, Measurements, Recurring [Member] | Level 2 [Member]</t>
  </si>
  <si>
    <t>Fair Value, Measurements, Recurring [Member] | Level 2 [Member] | U.S. Government agency debt obligations [Member]</t>
  </si>
  <si>
    <t>Fair Value, Measurements, Recurring [Member] | Level 2 [Member] | Mortgage-backed securities [Member]</t>
  </si>
  <si>
    <t>Fair Value, Measurements, Recurring [Member] | Level 2 [Member] | Michigan Strategic Fund bonds [Member]</t>
  </si>
  <si>
    <t>Fair Value, Measurements, Recurring [Member] | Level 2 [Member] | Municipal general obligation bonds [Member]</t>
  </si>
  <si>
    <t>Fair Value, Measurements, Recurring [Member] | Level 2 [Member] | Municipal revenue bonds [Member]</t>
  </si>
  <si>
    <t>Fair Value, Measurements, Recurring [Member] | Level 2 [Member] | Mutual funds [Member]</t>
  </si>
  <si>
    <t>Fair Value, Measurements, Recurring [Member] | Level 2 [Member] | Interest rate swap agreement [Member]</t>
  </si>
  <si>
    <t>Fair Value, Measurements, Recurring [Member] | Level 3 [Member]</t>
  </si>
  <si>
    <t>Fair Value, Measurements, Recurring [Member] | Level 3 [Member] | U.S. Government agency debt obligations [Member]</t>
  </si>
  <si>
    <t>Fair Value, Measurements, Recurring [Member] | Level 3 [Member] | Mortgage-backed securities [Member]</t>
  </si>
  <si>
    <t>Fair Value, Measurements, Recurring [Member] | Level 3 [Member] | Michigan Strategic Fund bonds [Member]</t>
  </si>
  <si>
    <t>Fair Value, Measurements, Recurring [Member] | Level 3 [Member] | Municipal general obligation bonds [Member]</t>
  </si>
  <si>
    <t>Fair Value, Measurements, Recurring [Member] | Level 3 [Member] | Municipal revenue bonds [Member]</t>
  </si>
  <si>
    <t>Fair Value, Measurements, Recurring [Member] | Level 3 [Member] | Mutual funds [Member]</t>
  </si>
  <si>
    <t>Fair Value, Measurements, Recurring [Member] | Level 3 [Member] | Interest rate swap agreement [Member]</t>
  </si>
  <si>
    <t>Fair Value Measurements - Assets and Liabilities Measured at Fair Value on a Nonrecurring Basis (Detail) (Fair Value, Measurements, Nonrecurring [Member], USD $)</t>
  </si>
  <si>
    <t>Impaired loans</t>
  </si>
  <si>
    <t>Foreclosed assets</t>
  </si>
  <si>
    <t>Level 1 [Member]</t>
  </si>
  <si>
    <t>Level 2 [Member]</t>
  </si>
  <si>
    <t>Level 3 [Member]</t>
  </si>
  <si>
    <t>Earnings Per Share - Earnings Per Share (Detail) (USD $)</t>
  </si>
  <si>
    <t>3 Months Ended</t>
  </si>
  <si>
    <t>Sep. 30, 2013</t>
  </si>
  <si>
    <t>Mar. 31, 2013</t>
  </si>
  <si>
    <t>Sep. 30, 2012</t>
  </si>
  <si>
    <t>Jun. 30, 2012</t>
  </si>
  <si>
    <t>Mar. 31, 2012</t>
  </si>
  <si>
    <t>Earnings Per Share - Additional Information (Detail) (Stock Options [Member])</t>
  </si>
  <si>
    <t>Earnings Per Common Share [Line Items]</t>
  </si>
  <si>
    <t>Antidilutive stock options not included in determining dilutive earnings per share</t>
  </si>
  <si>
    <t>Subordinated Debentures - Additional Information (Detail) (USD $)</t>
  </si>
  <si>
    <t>0 Months Ended</t>
  </si>
  <si>
    <t>Sep. 30, 2004</t>
  </si>
  <si>
    <t>Sep. 16, 2004</t>
  </si>
  <si>
    <t>Series A Note [Member]</t>
  </si>
  <si>
    <t>Mercantile Bank Capital Trust [Member]</t>
  </si>
  <si>
    <t>Dec. 10, 2004</t>
  </si>
  <si>
    <t>Series B Notes [Member]</t>
  </si>
  <si>
    <t>Series A Preferred Stock [Member]</t>
  </si>
  <si>
    <t>Common Class A [Member]</t>
  </si>
  <si>
    <t>Series B Preferred Stock [Member]</t>
  </si>
  <si>
    <t>Common Class B [Member]</t>
  </si>
  <si>
    <t>Subordinated Borrowing [Line Items]</t>
  </si>
  <si>
    <t>Series A and B Preferred Securities sold in a private sale</t>
  </si>
  <si>
    <t>Series A and B Common Securities sold by trust to Mercantile</t>
  </si>
  <si>
    <t>Proceeds of series A preferred securities and series A common securities used to purchase of series A floating rate notes</t>
  </si>
  <si>
    <t>Preferred Securities percentage</t>
  </si>
  <si>
    <t>Proceeds of Series A floating rate notes to finance redemption</t>
  </si>
  <si>
    <t>Regulatory Matters - Summary of Actual Capital Levels and Minimum Levels (Detail) (USD $)</t>
  </si>
  <si>
    <t>In Thousands, unless otherwise specified</t>
  </si>
  <si>
    <t>Consolidated [Member]</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Minimum Amount Required for Capital Adequacy Purposes</t>
  </si>
  <si>
    <t>Tier 1 capital (to risk weighted assets), Minimum Amount Required for Capital Adequacy Purposes</t>
  </si>
  <si>
    <t>Tier 1 capital (to average assets), Minimum Amount Required for Capital Adequacy Purposes</t>
  </si>
  <si>
    <t>Total capital (to risk weighted assets), Minimum Ratio Required for Capital Adequacy Purposes</t>
  </si>
  <si>
    <t>Tier 1 capital (to risk weighted assets), Minimum Ratio Required for Capital Adequacy Purposes</t>
  </si>
  <si>
    <t>Tier 1 capital (to average assets), Minimum Ratio Required for Capital Adequacy Purposes</t>
  </si>
  <si>
    <t>Total capital (to risk weighted assets), Minimum Amount Required to be Well Capitalized Under Prompt Corrective Action Regulations</t>
  </si>
  <si>
    <t>Tier 1 capital (to risk weighted assets), Minimum Amount Required to be Well Capitalized Under Prompt Corrective Action Regulations</t>
  </si>
  <si>
    <t>Tier 1 capital (to average assets), Minimum Amount Required to be Well Capitalized Under Prompt Corrective Action Regulations</t>
  </si>
  <si>
    <t>Total capital (to risk weighted assets), Minimum Ratio Required to be Well Capitalized Under Prompt Corrective Action Regulations</t>
  </si>
  <si>
    <t>Tier 1 capital (to risk weighted assets), Minimum Ratio Required to be Well Capitalized Under Prompt Corrective Action Regulations</t>
  </si>
  <si>
    <t>Tier 1 capital (to average assets), Minimum Ratio Required to be Well Capitalized Under Prompt Corrective Action Regulations</t>
  </si>
  <si>
    <t>Bank [Member]</t>
  </si>
  <si>
    <t>Regulatory Matters - Additional Information (Detail) (USD $)</t>
  </si>
  <si>
    <t>Dec. 10, 2013</t>
  </si>
  <si>
    <t>Sep. 10, 2013</t>
  </si>
  <si>
    <t>Jun. 10, 2013</t>
  </si>
  <si>
    <t>Mar. 08, 2013</t>
  </si>
  <si>
    <t>Dec. 10, 2012</t>
  </si>
  <si>
    <t>Oct. 31, 2013</t>
  </si>
  <si>
    <t>Jul. 31, 2013</t>
  </si>
  <si>
    <t>Apr. 30, 2013</t>
  </si>
  <si>
    <t>Jan. 31, 2013</t>
  </si>
  <si>
    <t>Installment One FY Two Thousand Thirteen [Member]</t>
  </si>
  <si>
    <t>Installment Two FY Two Thousand Thirteen [Member]</t>
  </si>
  <si>
    <t>Installment Three FY Two Thousand Thirteen [Member]</t>
  </si>
  <si>
    <t>Installment Four FY Two Thousand Thirteen [Member]</t>
  </si>
  <si>
    <t>Installment Five Fy Two Thousand Thirteen [Member]</t>
  </si>
  <si>
    <t>Installment Six Fy Two Thousand Thirteen [Member]</t>
  </si>
  <si>
    <t>Maximum amount of dividends distributed by bank to holding company without prior regulatory approval</t>
  </si>
  <si>
    <t>Cash dividend on common stock</t>
  </si>
  <si>
    <t>Cash dividend declared on common stock</t>
  </si>
  <si>
    <t>Dividend declared date</t>
  </si>
  <si>
    <t>Dividend payable date</t>
  </si>
  <si>
    <t>Dividend payable date of record</t>
  </si>
  <si>
    <t>Dividend suspended date</t>
  </si>
  <si>
    <t>Aggregate amount of restricted core elements allowed in Tier 1 capital</t>
  </si>
  <si>
    <t>Trusted preferred securities issued date</t>
  </si>
  <si>
    <t>'Before May 19, 2010</t>
  </si>
  <si>
    <t>Maximum level of consolidated aggregate assets allowing for inclusion of trust preferred securities in Tier Capital under Dodd-Frank Act</t>
  </si>
  <si>
    <t>U.S.Treasury Capital Purchase Program Participation - Additional Information (Detail) (USD $)</t>
  </si>
  <si>
    <t>Class of Warrant or Right [Line Items]</t>
  </si>
  <si>
    <t>Sale of preferred stock and a warrant for common stock</t>
  </si>
  <si>
    <t>Number of cumulative perpetual preferred stock shares</t>
  </si>
  <si>
    <t>Liquidation value of cumulative perpetual preferred stock</t>
  </si>
  <si>
    <t>Number of common stock shares available to U.S. Treasury under warrant issued</t>
  </si>
  <si>
    <t>Rate of cumulative dividends for the first five years</t>
  </si>
  <si>
    <t>Rate of cumulative dividends for the remaining period</t>
  </si>
  <si>
    <t>Period of common stock warrant</t>
  </si>
  <si>
    <t>Exercise price of common stock warrant</t>
  </si>
  <si>
    <t>Discount rate</t>
  </si>
  <si>
    <t>Estimated fair value</t>
  </si>
  <si>
    <t>Fair value of common stock warrant</t>
  </si>
  <si>
    <t>Aggregate fair value for preferred stock and the common stock warrant</t>
  </si>
  <si>
    <t>Aggregate attributable to the preferred stock</t>
  </si>
  <si>
    <t>Aggregate attributable to the common stock warrants</t>
  </si>
  <si>
    <t>Issuance amount allocated to preferred stock</t>
  </si>
  <si>
    <t>Issuance amount allocated to common stock warrant</t>
  </si>
  <si>
    <t>Discount on the preferred stock</t>
  </si>
  <si>
    <t>Period of reduction in net income available to common shareholders</t>
  </si>
  <si>
    <t>Reduction from retained earnings resulting from accelerated discount on preferred Stock</t>
  </si>
  <si>
    <t>Reduction in shareholders' equity resulting from repurchase of warrant</t>
  </si>
  <si>
    <t>Repurchase price of warrant</t>
  </si>
  <si>
    <t>Reduction in net income attributable to common shareholders due to accretion of preferred stock discount</t>
  </si>
  <si>
    <t>Stock warrant [Member]</t>
  </si>
  <si>
    <t>Expected dividend yield</t>
  </si>
  <si>
    <t>Risk-free interest rate</t>
  </si>
  <si>
    <t>Expected life</t>
  </si>
  <si>
    <t>Expected volatility</t>
  </si>
  <si>
    <t>Weighted average fair value</t>
  </si>
  <si>
    <t>Direct cost associated with transaction</t>
  </si>
  <si>
    <t>Repurchase of Preferred Stock</t>
  </si>
  <si>
    <t>Accumulated Other Comprehensive Income (Loss) - Additional Information (Detail) (USD $)</t>
  </si>
  <si>
    <t>Net unrealized gain (loss) on available for sale securities</t>
  </si>
  <si>
    <t>Fair value of the interest rate swap</t>
  </si>
  <si>
    <t>Quarterly Financial Data (Unaudited) - Quarterly Financial Data (Unaudited) (Detail) (USD $)</t>
  </si>
  <si>
    <t>Interest Income</t>
  </si>
  <si>
    <t>Net Interest Income</t>
  </si>
  <si>
    <t>Earnings per Share Basic</t>
  </si>
  <si>
    <t>Earnings per Share Diluted</t>
  </si>
  <si>
    <t>Mercantile Bank Corporation (Parent Company Only) Condensed Financial Statements - Summary of Condensed Balance Sheets (Detail) (USD $)</t>
  </si>
  <si>
    <t>LIABILITIES AND SHAREHOLDERS' EQUITY</t>
  </si>
  <si>
    <t>Parent Company [Member]</t>
  </si>
  <si>
    <t>Mercantile Bank Corporation (Parent Company Only) Condensed Financial Statements - Summary of Condensed Statements of Income (Detail) (USD $)</t>
  </si>
  <si>
    <t>Mercantile Bank Corporation (Parent Company Only) Condensed Financial Statements - Summary of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u/>
      <sz val="11"/>
      <color theme="1"/>
      <name val="Calibri"/>
      <family val="2"/>
      <scheme val="minor"/>
    </font>
    <font>
      <sz val="8"/>
      <color theme="1"/>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2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1" fillId="0" borderId="11" xfId="0" applyFont="1" applyBorder="1" applyAlignment="1">
      <alignment wrapText="1"/>
    </xf>
    <xf numFmtId="0" fontId="27" fillId="0" borderId="0" xfId="0" applyFont="1" applyAlignment="1">
      <alignment wrapText="1"/>
    </xf>
    <xf numFmtId="0" fontId="21" fillId="0" borderId="12" xfId="0" applyFont="1" applyBorder="1" applyAlignment="1">
      <alignment wrapText="1"/>
    </xf>
    <xf numFmtId="0" fontId="27" fillId="33" borderId="0" xfId="0" applyFont="1" applyFill="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26" fillId="0" borderId="0" xfId="0" applyFont="1" applyAlignment="1">
      <alignment wrapText="1"/>
    </xf>
    <xf numFmtId="0" fontId="0" fillId="0" borderId="11" xfId="0"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15" fontId="0" fillId="0" borderId="0" xfId="0" applyNumberFormat="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0" fillId="0" borderId="0" xfId="0" applyAlignment="1">
      <alignment horizontal="center"/>
    </xf>
    <xf numFmtId="0" fontId="0" fillId="0" borderId="10" xfId="0" applyBorder="1" applyAlignment="1">
      <alignment horizontal="center"/>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18" fillId="0" borderId="0" xfId="0" applyFont="1" applyAlignment="1">
      <alignment vertical="top" wrapText="1"/>
    </xf>
    <xf numFmtId="0" fontId="32" fillId="33" borderId="0" xfId="0" applyFont="1" applyFill="1" applyAlignment="1">
      <alignment wrapText="1"/>
    </xf>
    <xf numFmtId="0" fontId="18" fillId="0" borderId="0" xfId="0" applyFont="1" applyAlignment="1">
      <alignment horizontal="left" vertical="top" wrapText="1" indent="3"/>
    </xf>
    <xf numFmtId="0" fontId="33" fillId="0" borderId="12" xfId="0" applyFont="1" applyBorder="1" applyAlignment="1">
      <alignment wrapText="1"/>
    </xf>
    <xf numFmtId="0" fontId="32"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0" fillId="0" borderId="13" xfId="0"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32" fillId="0" borderId="0" xfId="0" applyFont="1" applyAlignment="1">
      <alignment horizontal="center" wrapText="1"/>
    </xf>
    <xf numFmtId="0" fontId="32" fillId="0" borderId="11" xfId="0" applyFont="1" applyBorder="1" applyAlignment="1">
      <alignment horizontal="center" wrapText="1"/>
    </xf>
    <xf numFmtId="0" fontId="21" fillId="0" borderId="0" xfId="0" applyFont="1" applyAlignment="1">
      <alignment wrapText="1"/>
    </xf>
    <xf numFmtId="0" fontId="0" fillId="33" borderId="0" xfId="0" applyFill="1" applyAlignment="1">
      <alignment horizontal="center" wrapText="1"/>
    </xf>
    <xf numFmtId="0" fontId="18" fillId="0" borderId="0" xfId="0" applyFont="1" applyAlignment="1">
      <alignment horizontal="left" vertical="top" wrapText="1"/>
    </xf>
    <xf numFmtId="0" fontId="27" fillId="0" borderId="0" xfId="0" applyFont="1" applyAlignment="1">
      <alignment horizontal="left" vertical="top" wrapText="1"/>
    </xf>
    <xf numFmtId="0" fontId="18" fillId="0" borderId="0" xfId="0" applyFont="1" applyAlignment="1">
      <alignment horizontal="left" vertical="top" wrapText="1" indent="5"/>
    </xf>
    <xf numFmtId="0" fontId="26"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6" fillId="33" borderId="0" xfId="0" applyFont="1" applyFill="1"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18" fillId="33" borderId="0" xfId="0" applyFont="1" applyFill="1" applyAlignment="1">
      <alignment vertical="top" wrapText="1"/>
    </xf>
    <xf numFmtId="0" fontId="32" fillId="0" borderId="0" xfId="0" applyFont="1" applyAlignment="1">
      <alignment wrapText="1"/>
    </xf>
    <xf numFmtId="0" fontId="32" fillId="0" borderId="11" xfId="0" applyFont="1" applyBorder="1" applyAlignment="1">
      <alignment wrapText="1"/>
    </xf>
    <xf numFmtId="0" fontId="18" fillId="0" borderId="0" xfId="0" applyFont="1" applyAlignment="1">
      <alignment horizontal="left" vertical="top" wrapText="1" indent="7"/>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2.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8739108</v>
      </c>
      <c r="D17" s="4" t="s">
        <v>7</v>
      </c>
    </row>
    <row r="18" spans="1:4" x14ac:dyDescent="0.25">
      <c r="A18" s="2" t="s">
        <v>33</v>
      </c>
      <c r="B18" s="4" t="s">
        <v>7</v>
      </c>
      <c r="C18" s="4" t="s">
        <v>7</v>
      </c>
      <c r="D18" s="7">
        <v>15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9.7109375" customWidth="1"/>
    <col min="4" max="4" width="10.42578125" customWidth="1"/>
    <col min="5" max="5" width="36.5703125" customWidth="1"/>
    <col min="6" max="6" width="16.140625" customWidth="1"/>
    <col min="7" max="7" width="9.7109375" customWidth="1"/>
    <col min="8" max="8" width="10.42578125" customWidth="1"/>
    <col min="9" max="9" width="36.5703125" customWidth="1"/>
    <col min="10" max="11" width="9.7109375" customWidth="1"/>
    <col min="12" max="12" width="10.42578125" customWidth="1"/>
    <col min="13" max="13" width="36.5703125" customWidth="1"/>
    <col min="14" max="14" width="11" customWidth="1"/>
    <col min="15" max="15" width="9.7109375" customWidth="1"/>
    <col min="16" max="16" width="10.42578125" customWidth="1"/>
    <col min="17" max="17" width="36.5703125" customWidth="1"/>
    <col min="18" max="19" width="9.7109375" customWidth="1"/>
    <col min="20" max="20" width="10.42578125" customWidth="1"/>
    <col min="21" max="21" width="36.5703125" customWidth="1"/>
    <col min="22" max="23" width="9.7109375" customWidth="1"/>
    <col min="24" max="24" width="10.42578125" customWidth="1"/>
    <col min="25" max="25" width="36.5703125" customWidth="1"/>
    <col min="26" max="26" width="9.7109375" customWidth="1"/>
  </cols>
  <sheetData>
    <row r="1" spans="1:26" ht="15" customHeight="1" x14ac:dyDescent="0.25">
      <c r="A1" s="9" t="s">
        <v>24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46</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245</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4"/>
      <c r="B6" s="34" t="s">
        <v>247</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4"/>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4"/>
      <c r="B8" s="35" t="s">
        <v>248</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4"/>
      <c r="B9" s="29"/>
      <c r="C9" s="29"/>
      <c r="D9" s="29"/>
      <c r="E9" s="29"/>
      <c r="F9" s="29"/>
      <c r="G9" s="29"/>
      <c r="H9" s="29"/>
      <c r="I9" s="29"/>
      <c r="J9" s="29"/>
      <c r="K9" s="29"/>
      <c r="L9" s="29"/>
      <c r="M9" s="29"/>
      <c r="N9" s="29"/>
      <c r="O9" s="29"/>
      <c r="P9" s="29"/>
      <c r="Q9" s="29"/>
      <c r="R9" s="29"/>
      <c r="S9" s="29"/>
      <c r="T9" s="29"/>
      <c r="U9" s="29"/>
      <c r="V9" s="29"/>
      <c r="W9" s="29"/>
      <c r="X9" s="29"/>
      <c r="Y9" s="29"/>
      <c r="Z9" s="29"/>
    </row>
    <row r="10" spans="1:26" ht="15.75"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4"/>
      <c r="B11" s="4"/>
      <c r="C11" s="4"/>
      <c r="D11" s="4"/>
      <c r="E11" s="4"/>
      <c r="F11" s="4"/>
      <c r="G11" s="4"/>
      <c r="H11" s="4"/>
      <c r="I11" s="4"/>
      <c r="J11" s="4"/>
      <c r="K11" s="4"/>
      <c r="L11" s="4"/>
      <c r="M11" s="4"/>
      <c r="N11" s="4"/>
      <c r="O11" s="4"/>
      <c r="P11" s="4"/>
      <c r="Q11" s="4"/>
      <c r="R11" s="4"/>
    </row>
    <row r="12" spans="1:26" ht="15" customHeight="1" x14ac:dyDescent="0.25">
      <c r="A12" s="14"/>
      <c r="B12" s="4"/>
      <c r="C12" s="4" t="s">
        <v>249</v>
      </c>
      <c r="D12" s="29"/>
      <c r="E12" s="29"/>
      <c r="F12" s="4"/>
      <c r="G12" s="4" t="s">
        <v>249</v>
      </c>
      <c r="H12" s="30" t="s">
        <v>250</v>
      </c>
      <c r="I12" s="30"/>
      <c r="J12" s="4"/>
      <c r="K12" s="4" t="s">
        <v>249</v>
      </c>
      <c r="L12" s="30" t="s">
        <v>250</v>
      </c>
      <c r="M12" s="30"/>
      <c r="N12" s="4"/>
      <c r="O12" s="4"/>
      <c r="P12" s="29"/>
      <c r="Q12" s="29"/>
      <c r="R12" s="4"/>
    </row>
    <row r="13" spans="1:26" ht="15" customHeight="1" x14ac:dyDescent="0.25">
      <c r="A13" s="14"/>
      <c r="B13" s="4"/>
      <c r="C13" s="4" t="s">
        <v>249</v>
      </c>
      <c r="D13" s="30" t="s">
        <v>251</v>
      </c>
      <c r="E13" s="30"/>
      <c r="F13" s="4"/>
      <c r="G13" s="4" t="s">
        <v>249</v>
      </c>
      <c r="H13" s="30" t="s">
        <v>252</v>
      </c>
      <c r="I13" s="30"/>
      <c r="J13" s="4"/>
      <c r="K13" s="4" t="s">
        <v>249</v>
      </c>
      <c r="L13" s="30" t="s">
        <v>252</v>
      </c>
      <c r="M13" s="30"/>
      <c r="N13" s="4"/>
      <c r="O13" s="4"/>
      <c r="P13" s="30" t="s">
        <v>253</v>
      </c>
      <c r="Q13" s="30"/>
      <c r="R13" s="4"/>
    </row>
    <row r="14" spans="1:26" ht="15.75" thickBot="1" x14ac:dyDescent="0.3">
      <c r="A14" s="14"/>
      <c r="B14" s="4"/>
      <c r="C14" s="4" t="s">
        <v>249</v>
      </c>
      <c r="D14" s="31" t="s">
        <v>254</v>
      </c>
      <c r="E14" s="31"/>
      <c r="F14" s="4"/>
      <c r="G14" s="4" t="s">
        <v>249</v>
      </c>
      <c r="H14" s="31" t="s">
        <v>255</v>
      </c>
      <c r="I14" s="31"/>
      <c r="J14" s="4"/>
      <c r="K14" s="4" t="s">
        <v>249</v>
      </c>
      <c r="L14" s="31" t="s">
        <v>256</v>
      </c>
      <c r="M14" s="31"/>
      <c r="N14" s="4"/>
      <c r="O14" s="4"/>
      <c r="P14" s="31" t="s">
        <v>257</v>
      </c>
      <c r="Q14" s="31"/>
      <c r="R14" s="4"/>
    </row>
    <row r="15" spans="1:26" x14ac:dyDescent="0.25">
      <c r="A15" s="14"/>
      <c r="B15" s="18">
        <v>2013</v>
      </c>
      <c r="C15" s="19" t="s">
        <v>249</v>
      </c>
      <c r="D15" s="19"/>
      <c r="E15" s="19"/>
      <c r="F15" s="19"/>
      <c r="G15" s="19" t="s">
        <v>249</v>
      </c>
      <c r="H15" s="19"/>
      <c r="I15" s="19"/>
      <c r="J15" s="19"/>
      <c r="K15" s="19" t="s">
        <v>249</v>
      </c>
      <c r="L15" s="19"/>
      <c r="M15" s="19"/>
      <c r="N15" s="19"/>
      <c r="O15" s="19"/>
      <c r="P15" s="19"/>
      <c r="Q15" s="19"/>
      <c r="R15" s="19"/>
    </row>
    <row r="16" spans="1:26" ht="30" x14ac:dyDescent="0.25">
      <c r="A16" s="14"/>
      <c r="B16" s="2" t="s">
        <v>258</v>
      </c>
      <c r="C16" s="4" t="s">
        <v>249</v>
      </c>
      <c r="D16" s="4" t="s">
        <v>259</v>
      </c>
      <c r="E16" s="20">
        <v>108279000</v>
      </c>
      <c r="F16" t="s">
        <v>249</v>
      </c>
      <c r="G16" s="4" t="s">
        <v>249</v>
      </c>
      <c r="H16" s="4" t="s">
        <v>259</v>
      </c>
      <c r="I16" s="20">
        <v>263000</v>
      </c>
      <c r="J16" t="s">
        <v>249</v>
      </c>
      <c r="K16" s="4" t="s">
        <v>249</v>
      </c>
      <c r="L16" s="4" t="s">
        <v>259</v>
      </c>
      <c r="M16" s="21" t="s">
        <v>260</v>
      </c>
      <c r="N16" t="s">
        <v>261</v>
      </c>
      <c r="O16" s="4"/>
      <c r="P16" s="4" t="s">
        <v>259</v>
      </c>
      <c r="Q16" s="20">
        <v>98477000</v>
      </c>
      <c r="R16" t="s">
        <v>249</v>
      </c>
    </row>
    <row r="17" spans="1:18" x14ac:dyDescent="0.25">
      <c r="A17" s="14"/>
      <c r="B17" s="17" t="s">
        <v>262</v>
      </c>
      <c r="C17" s="19" t="s">
        <v>249</v>
      </c>
      <c r="D17" s="19"/>
      <c r="E17" s="22">
        <v>12456000</v>
      </c>
      <c r="F17" s="23" t="s">
        <v>249</v>
      </c>
      <c r="G17" s="19" t="s">
        <v>249</v>
      </c>
      <c r="H17" s="19"/>
      <c r="I17" s="22">
        <v>1102000</v>
      </c>
      <c r="J17" s="23" t="s">
        <v>249</v>
      </c>
      <c r="K17" s="19" t="s">
        <v>249</v>
      </c>
      <c r="L17" s="19"/>
      <c r="M17" s="24">
        <v>0</v>
      </c>
      <c r="N17" s="23" t="s">
        <v>249</v>
      </c>
      <c r="O17" s="19"/>
      <c r="P17" s="19"/>
      <c r="Q17" s="22">
        <v>13558000</v>
      </c>
      <c r="R17" s="23" t="s">
        <v>249</v>
      </c>
    </row>
    <row r="18" spans="1:18" x14ac:dyDescent="0.25">
      <c r="A18" s="14"/>
      <c r="B18" s="2" t="s">
        <v>263</v>
      </c>
      <c r="C18" s="4" t="s">
        <v>249</v>
      </c>
      <c r="D18" s="4"/>
      <c r="E18" s="21">
        <v>0</v>
      </c>
      <c r="F18" t="s">
        <v>249</v>
      </c>
      <c r="G18" s="4" t="s">
        <v>249</v>
      </c>
      <c r="H18" s="4"/>
      <c r="I18" s="21">
        <v>0</v>
      </c>
      <c r="J18" t="s">
        <v>249</v>
      </c>
      <c r="K18" s="4" t="s">
        <v>249</v>
      </c>
      <c r="L18" s="4"/>
      <c r="M18" s="21">
        <v>0</v>
      </c>
      <c r="N18" t="s">
        <v>249</v>
      </c>
      <c r="O18" s="4"/>
      <c r="P18" s="4"/>
      <c r="Q18" s="21">
        <v>0</v>
      </c>
      <c r="R18" t="s">
        <v>249</v>
      </c>
    </row>
    <row r="19" spans="1:18" x14ac:dyDescent="0.25">
      <c r="A19" s="14"/>
      <c r="B19" s="17" t="s">
        <v>264</v>
      </c>
      <c r="C19" s="19" t="s">
        <v>249</v>
      </c>
      <c r="D19" s="19"/>
      <c r="E19" s="22">
        <v>16488000</v>
      </c>
      <c r="F19" s="23" t="s">
        <v>249</v>
      </c>
      <c r="G19" s="19" t="s">
        <v>249</v>
      </c>
      <c r="H19" s="19"/>
      <c r="I19" s="22">
        <v>388000</v>
      </c>
      <c r="J19" s="23" t="s">
        <v>249</v>
      </c>
      <c r="K19" s="19" t="s">
        <v>249</v>
      </c>
      <c r="L19" s="19"/>
      <c r="M19" s="24" t="s">
        <v>265</v>
      </c>
      <c r="N19" s="23" t="s">
        <v>261</v>
      </c>
      <c r="O19" s="19"/>
      <c r="P19" s="19"/>
      <c r="Q19" s="22">
        <v>16872000</v>
      </c>
      <c r="R19" s="23" t="s">
        <v>249</v>
      </c>
    </row>
    <row r="20" spans="1:18" x14ac:dyDescent="0.25">
      <c r="A20" s="14"/>
      <c r="B20" s="2" t="s">
        <v>266</v>
      </c>
      <c r="C20" s="4" t="s">
        <v>249</v>
      </c>
      <c r="D20" s="4"/>
      <c r="E20" s="20">
        <v>878000</v>
      </c>
      <c r="F20" t="s">
        <v>249</v>
      </c>
      <c r="G20" s="4" t="s">
        <v>249</v>
      </c>
      <c r="H20" s="4"/>
      <c r="I20" s="20">
        <v>38000</v>
      </c>
      <c r="J20" t="s">
        <v>249</v>
      </c>
      <c r="K20" s="4" t="s">
        <v>249</v>
      </c>
      <c r="L20" s="4"/>
      <c r="M20" s="21">
        <v>0</v>
      </c>
      <c r="N20" t="s">
        <v>249</v>
      </c>
      <c r="O20" s="4"/>
      <c r="P20" s="4"/>
      <c r="Q20" s="20">
        <v>916000</v>
      </c>
      <c r="R20" t="s">
        <v>249</v>
      </c>
    </row>
    <row r="21" spans="1:18" ht="15.75" thickBot="1" x14ac:dyDescent="0.3">
      <c r="A21" s="14"/>
      <c r="B21" s="17" t="s">
        <v>267</v>
      </c>
      <c r="C21" s="19" t="s">
        <v>249</v>
      </c>
      <c r="D21" s="19"/>
      <c r="E21" s="22">
        <v>1386000</v>
      </c>
      <c r="F21" s="23" t="s">
        <v>249</v>
      </c>
      <c r="G21" s="19" t="s">
        <v>249</v>
      </c>
      <c r="H21" s="19"/>
      <c r="I21" s="24">
        <v>0</v>
      </c>
      <c r="J21" s="23" t="s">
        <v>249</v>
      </c>
      <c r="K21" s="19" t="s">
        <v>249</v>
      </c>
      <c r="L21" s="19"/>
      <c r="M21" s="24" t="s">
        <v>268</v>
      </c>
      <c r="N21" s="23" t="s">
        <v>261</v>
      </c>
      <c r="O21" s="19"/>
      <c r="P21" s="19"/>
      <c r="Q21" s="22">
        <v>1355000</v>
      </c>
      <c r="R21" s="23" t="s">
        <v>249</v>
      </c>
    </row>
    <row r="22" spans="1:18" x14ac:dyDescent="0.25">
      <c r="A22" s="14"/>
      <c r="B22" s="13"/>
      <c r="C22" s="13" t="s">
        <v>249</v>
      </c>
      <c r="D22" s="25"/>
      <c r="E22" s="25"/>
      <c r="F22" s="13"/>
      <c r="G22" s="13" t="s">
        <v>249</v>
      </c>
      <c r="H22" s="25"/>
      <c r="I22" s="25"/>
      <c r="J22" s="13"/>
      <c r="K22" s="13" t="s">
        <v>249</v>
      </c>
      <c r="L22" s="25"/>
      <c r="M22" s="25"/>
      <c r="N22" s="13"/>
      <c r="O22" s="13"/>
      <c r="P22" s="25"/>
      <c r="Q22" s="25"/>
      <c r="R22" s="13"/>
    </row>
    <row r="23" spans="1:18" ht="15.75" thickBot="1" x14ac:dyDescent="0.3">
      <c r="A23" s="14"/>
      <c r="B23" s="2"/>
      <c r="C23" s="26" t="s">
        <v>249</v>
      </c>
      <c r="D23" s="4" t="s">
        <v>259</v>
      </c>
      <c r="E23" s="20">
        <v>139487000</v>
      </c>
      <c r="F23" t="s">
        <v>249</v>
      </c>
      <c r="G23" s="26" t="s">
        <v>249</v>
      </c>
      <c r="H23" s="4" t="s">
        <v>259</v>
      </c>
      <c r="I23" s="20">
        <v>1791000</v>
      </c>
      <c r="J23" t="s">
        <v>249</v>
      </c>
      <c r="K23" s="26" t="s">
        <v>249</v>
      </c>
      <c r="L23" s="4" t="s">
        <v>259</v>
      </c>
      <c r="M23" s="21" t="s">
        <v>269</v>
      </c>
      <c r="N23" t="s">
        <v>261</v>
      </c>
      <c r="O23" s="26"/>
      <c r="P23" s="4" t="s">
        <v>259</v>
      </c>
      <c r="Q23" s="20">
        <v>131178000</v>
      </c>
      <c r="R23" t="s">
        <v>249</v>
      </c>
    </row>
    <row r="24" spans="1:18" ht="15.75" thickTop="1" x14ac:dyDescent="0.25">
      <c r="A24" s="14"/>
      <c r="B24" s="13"/>
      <c r="C24" s="13" t="s">
        <v>249</v>
      </c>
      <c r="D24" s="27"/>
      <c r="E24" s="27"/>
      <c r="F24" s="13"/>
      <c r="G24" s="13" t="s">
        <v>249</v>
      </c>
      <c r="H24" s="27"/>
      <c r="I24" s="27"/>
      <c r="J24" s="13"/>
      <c r="K24" s="13" t="s">
        <v>249</v>
      </c>
      <c r="L24" s="27"/>
      <c r="M24" s="27"/>
      <c r="N24" s="13"/>
      <c r="O24" s="13"/>
      <c r="P24" s="27"/>
      <c r="Q24" s="27"/>
      <c r="R24" s="13"/>
    </row>
    <row r="25" spans="1:18" x14ac:dyDescent="0.25">
      <c r="A25" s="14"/>
      <c r="B25" s="18">
        <v>2012</v>
      </c>
      <c r="C25" s="28" t="s">
        <v>249</v>
      </c>
      <c r="D25" s="19"/>
      <c r="E25" s="19"/>
      <c r="F25" s="19"/>
      <c r="G25" s="28" t="s">
        <v>249</v>
      </c>
      <c r="H25" s="19"/>
      <c r="I25" s="19"/>
      <c r="J25" s="19"/>
      <c r="K25" s="28" t="s">
        <v>249</v>
      </c>
      <c r="L25" s="19"/>
      <c r="M25" s="19"/>
      <c r="N25" s="19"/>
      <c r="O25" s="28"/>
      <c r="P25" s="19"/>
      <c r="Q25" s="19"/>
      <c r="R25" s="19"/>
    </row>
    <row r="26" spans="1:18" ht="30" x14ac:dyDescent="0.25">
      <c r="A26" s="14"/>
      <c r="B26" s="2" t="s">
        <v>258</v>
      </c>
      <c r="C26" s="26" t="s">
        <v>249</v>
      </c>
      <c r="D26" s="4" t="s">
        <v>259</v>
      </c>
      <c r="E26" s="20">
        <v>78447000</v>
      </c>
      <c r="F26" t="s">
        <v>249</v>
      </c>
      <c r="G26" s="26" t="s">
        <v>249</v>
      </c>
      <c r="H26" s="4" t="s">
        <v>259</v>
      </c>
      <c r="I26" s="20">
        <v>1039000</v>
      </c>
      <c r="J26" t="s">
        <v>249</v>
      </c>
      <c r="K26" s="26" t="s">
        <v>249</v>
      </c>
      <c r="L26" s="4" t="s">
        <v>259</v>
      </c>
      <c r="M26" s="21" t="s">
        <v>270</v>
      </c>
      <c r="N26" t="s">
        <v>261</v>
      </c>
      <c r="O26" s="26"/>
      <c r="P26" s="4" t="s">
        <v>259</v>
      </c>
      <c r="Q26" s="20">
        <v>79098000</v>
      </c>
      <c r="R26" t="s">
        <v>249</v>
      </c>
    </row>
    <row r="27" spans="1:18" x14ac:dyDescent="0.25">
      <c r="A27" s="14"/>
      <c r="B27" s="17" t="s">
        <v>262</v>
      </c>
      <c r="C27" s="28" t="s">
        <v>249</v>
      </c>
      <c r="D27" s="19"/>
      <c r="E27" s="22">
        <v>20182000</v>
      </c>
      <c r="F27" s="23" t="s">
        <v>249</v>
      </c>
      <c r="G27" s="28" t="s">
        <v>249</v>
      </c>
      <c r="H27" s="19"/>
      <c r="I27" s="22">
        <v>1814000</v>
      </c>
      <c r="J27" s="23" t="s">
        <v>249</v>
      </c>
      <c r="K27" s="28" t="s">
        <v>249</v>
      </c>
      <c r="L27" s="19"/>
      <c r="M27" s="24">
        <v>0</v>
      </c>
      <c r="N27" s="23" t="s">
        <v>249</v>
      </c>
      <c r="O27" s="28"/>
      <c r="P27" s="19"/>
      <c r="Q27" s="22">
        <v>21996000</v>
      </c>
      <c r="R27" s="23" t="s">
        <v>249</v>
      </c>
    </row>
    <row r="28" spans="1:18" x14ac:dyDescent="0.25">
      <c r="A28" s="14"/>
      <c r="B28" s="2" t="s">
        <v>263</v>
      </c>
      <c r="C28" s="26" t="s">
        <v>249</v>
      </c>
      <c r="D28" s="4"/>
      <c r="E28" s="20">
        <v>11255000</v>
      </c>
      <c r="F28" t="s">
        <v>249</v>
      </c>
      <c r="G28" s="26" t="s">
        <v>249</v>
      </c>
      <c r="H28" s="4"/>
      <c r="I28" s="21">
        <v>0</v>
      </c>
      <c r="J28" t="s">
        <v>249</v>
      </c>
      <c r="K28" s="26" t="s">
        <v>249</v>
      </c>
      <c r="L28" s="4"/>
      <c r="M28" s="21">
        <v>0</v>
      </c>
      <c r="N28" t="s">
        <v>249</v>
      </c>
      <c r="O28" s="26"/>
      <c r="P28" s="4"/>
      <c r="Q28" s="20">
        <v>11255000</v>
      </c>
      <c r="R28" t="s">
        <v>249</v>
      </c>
    </row>
    <row r="29" spans="1:18" x14ac:dyDescent="0.25">
      <c r="A29" s="14"/>
      <c r="B29" s="17" t="s">
        <v>264</v>
      </c>
      <c r="C29" s="28" t="s">
        <v>249</v>
      </c>
      <c r="D29" s="19"/>
      <c r="E29" s="22">
        <v>21700000</v>
      </c>
      <c r="F29" s="23" t="s">
        <v>249</v>
      </c>
      <c r="G29" s="28" t="s">
        <v>249</v>
      </c>
      <c r="H29" s="19"/>
      <c r="I29" s="22">
        <v>1043000</v>
      </c>
      <c r="J29" s="23" t="s">
        <v>249</v>
      </c>
      <c r="K29" s="28" t="s">
        <v>249</v>
      </c>
      <c r="L29" s="19"/>
      <c r="M29" s="24">
        <v>0</v>
      </c>
      <c r="N29" s="23" t="s">
        <v>249</v>
      </c>
      <c r="O29" s="28"/>
      <c r="P29" s="19"/>
      <c r="Q29" s="22">
        <v>22743000</v>
      </c>
      <c r="R29" s="23" t="s">
        <v>249</v>
      </c>
    </row>
    <row r="30" spans="1:18" x14ac:dyDescent="0.25">
      <c r="A30" s="14"/>
      <c r="B30" s="2" t="s">
        <v>266</v>
      </c>
      <c r="C30" s="26" t="s">
        <v>249</v>
      </c>
      <c r="D30" s="4"/>
      <c r="E30" s="20">
        <v>1726000</v>
      </c>
      <c r="F30" t="s">
        <v>249</v>
      </c>
      <c r="G30" s="26" t="s">
        <v>249</v>
      </c>
      <c r="H30" s="4"/>
      <c r="I30" s="20">
        <v>91000</v>
      </c>
      <c r="J30" t="s">
        <v>249</v>
      </c>
      <c r="K30" s="26" t="s">
        <v>249</v>
      </c>
      <c r="L30" s="4"/>
      <c r="M30" s="21">
        <v>0</v>
      </c>
      <c r="N30" t="s">
        <v>249</v>
      </c>
      <c r="O30" s="26"/>
      <c r="P30" s="4"/>
      <c r="Q30" s="20">
        <v>1817000</v>
      </c>
      <c r="R30" t="s">
        <v>249</v>
      </c>
    </row>
    <row r="31" spans="1:18" ht="15.75" thickBot="1" x14ac:dyDescent="0.3">
      <c r="A31" s="14"/>
      <c r="B31" s="17" t="s">
        <v>267</v>
      </c>
      <c r="C31" s="28" t="s">
        <v>249</v>
      </c>
      <c r="D31" s="19"/>
      <c r="E31" s="22">
        <v>1354000</v>
      </c>
      <c r="F31" s="23" t="s">
        <v>249</v>
      </c>
      <c r="G31" s="28" t="s">
        <v>249</v>
      </c>
      <c r="H31" s="19"/>
      <c r="I31" s="22">
        <v>51000</v>
      </c>
      <c r="J31" s="23" t="s">
        <v>249</v>
      </c>
      <c r="K31" s="28" t="s">
        <v>249</v>
      </c>
      <c r="L31" s="19"/>
      <c r="M31" s="24">
        <v>0</v>
      </c>
      <c r="N31" s="23" t="s">
        <v>249</v>
      </c>
      <c r="O31" s="28"/>
      <c r="P31" s="19"/>
      <c r="Q31" s="22">
        <v>1405000</v>
      </c>
      <c r="R31" s="23" t="s">
        <v>249</v>
      </c>
    </row>
    <row r="32" spans="1:18" x14ac:dyDescent="0.25">
      <c r="A32" s="14"/>
      <c r="B32" s="13"/>
      <c r="C32" s="13" t="s">
        <v>249</v>
      </c>
      <c r="D32" s="25"/>
      <c r="E32" s="25"/>
      <c r="F32" s="13"/>
      <c r="G32" s="13" t="s">
        <v>249</v>
      </c>
      <c r="H32" s="25"/>
      <c r="I32" s="25"/>
      <c r="J32" s="13"/>
      <c r="K32" s="13" t="s">
        <v>249</v>
      </c>
      <c r="L32" s="25"/>
      <c r="M32" s="25"/>
      <c r="N32" s="13"/>
      <c r="O32" s="13"/>
      <c r="P32" s="25"/>
      <c r="Q32" s="25"/>
      <c r="R32" s="13"/>
    </row>
    <row r="33" spans="1:26" ht="15.75" thickBot="1" x14ac:dyDescent="0.3">
      <c r="A33" s="14"/>
      <c r="B33" s="2"/>
      <c r="C33" s="26" t="s">
        <v>249</v>
      </c>
      <c r="D33" s="4" t="s">
        <v>259</v>
      </c>
      <c r="E33" s="20">
        <v>134664000</v>
      </c>
      <c r="F33" t="s">
        <v>249</v>
      </c>
      <c r="G33" s="26" t="s">
        <v>249</v>
      </c>
      <c r="H33" s="4" t="s">
        <v>259</v>
      </c>
      <c r="I33" s="20">
        <v>4038000</v>
      </c>
      <c r="J33" t="s">
        <v>249</v>
      </c>
      <c r="K33" s="26" t="s">
        <v>249</v>
      </c>
      <c r="L33" s="4" t="s">
        <v>259</v>
      </c>
      <c r="M33" s="21" t="s">
        <v>270</v>
      </c>
      <c r="N33" t="s">
        <v>261</v>
      </c>
      <c r="O33" s="26"/>
      <c r="P33" s="4" t="s">
        <v>259</v>
      </c>
      <c r="Q33" s="20">
        <v>138314000</v>
      </c>
      <c r="R33" t="s">
        <v>249</v>
      </c>
    </row>
    <row r="34" spans="1:26" ht="15.75" thickTop="1" x14ac:dyDescent="0.25">
      <c r="A34" s="14"/>
      <c r="B34" s="13"/>
      <c r="C34" s="13" t="s">
        <v>249</v>
      </c>
      <c r="D34" s="27"/>
      <c r="E34" s="27"/>
      <c r="F34" s="13"/>
      <c r="G34" s="13" t="s">
        <v>249</v>
      </c>
      <c r="H34" s="27"/>
      <c r="I34" s="27"/>
      <c r="J34" s="13"/>
      <c r="K34" s="13" t="s">
        <v>249</v>
      </c>
      <c r="L34" s="27"/>
      <c r="M34" s="27"/>
      <c r="N34" s="13"/>
      <c r="O34" s="13"/>
      <c r="P34" s="27"/>
      <c r="Q34" s="27"/>
      <c r="R34" s="13"/>
    </row>
    <row r="35" spans="1:26" x14ac:dyDescent="0.25">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14"/>
      <c r="B36" s="35" t="s">
        <v>271</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4"/>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75" x14ac:dyDescent="0.25">
      <c r="A38" s="14"/>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4"/>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4"/>
      <c r="B40" s="4"/>
      <c r="C40" s="4" t="s">
        <v>249</v>
      </c>
      <c r="D40" s="31" t="s">
        <v>272</v>
      </c>
      <c r="E40" s="31"/>
      <c r="F40" s="31"/>
      <c r="G40" s="31"/>
      <c r="H40" s="31"/>
      <c r="I40" s="31"/>
      <c r="J40" s="4"/>
      <c r="K40" s="4" t="s">
        <v>249</v>
      </c>
      <c r="L40" s="31" t="s">
        <v>273</v>
      </c>
      <c r="M40" s="31"/>
      <c r="N40" s="31"/>
      <c r="O40" s="31"/>
      <c r="P40" s="31"/>
      <c r="Q40" s="31"/>
      <c r="R40" s="4"/>
      <c r="S40" s="4" t="s">
        <v>249</v>
      </c>
      <c r="T40" s="31" t="s">
        <v>133</v>
      </c>
      <c r="U40" s="31"/>
      <c r="V40" s="31"/>
      <c r="W40" s="31"/>
      <c r="X40" s="31"/>
      <c r="Y40" s="31"/>
      <c r="Z40" s="4"/>
    </row>
    <row r="41" spans="1:26" ht="15" customHeight="1" x14ac:dyDescent="0.25">
      <c r="A41" s="14"/>
      <c r="B41" s="4"/>
      <c r="C41" s="4" t="s">
        <v>249</v>
      </c>
      <c r="D41" s="33" t="s">
        <v>253</v>
      </c>
      <c r="E41" s="33"/>
      <c r="F41" s="4"/>
      <c r="G41" s="4" t="s">
        <v>249</v>
      </c>
      <c r="H41" s="33" t="s">
        <v>252</v>
      </c>
      <c r="I41" s="33"/>
      <c r="J41" s="4"/>
      <c r="K41" s="4" t="s">
        <v>249</v>
      </c>
      <c r="L41" s="33" t="s">
        <v>253</v>
      </c>
      <c r="M41" s="33"/>
      <c r="N41" s="4"/>
      <c r="O41" s="4" t="s">
        <v>249</v>
      </c>
      <c r="P41" s="33" t="s">
        <v>252</v>
      </c>
      <c r="Q41" s="33"/>
      <c r="R41" s="4"/>
      <c r="S41" s="4" t="s">
        <v>249</v>
      </c>
      <c r="T41" s="33" t="s">
        <v>253</v>
      </c>
      <c r="U41" s="33"/>
      <c r="V41" s="4"/>
      <c r="W41" s="4" t="s">
        <v>249</v>
      </c>
      <c r="X41" s="33" t="s">
        <v>252</v>
      </c>
      <c r="Y41" s="33"/>
      <c r="Z41" s="4"/>
    </row>
    <row r="42" spans="1:26" ht="15.75" thickBot="1" x14ac:dyDescent="0.3">
      <c r="A42" s="14"/>
      <c r="B42" s="32" t="s">
        <v>274</v>
      </c>
      <c r="C42" s="4" t="s">
        <v>249</v>
      </c>
      <c r="D42" s="31" t="s">
        <v>257</v>
      </c>
      <c r="E42" s="31"/>
      <c r="F42" s="4"/>
      <c r="G42" s="4" t="s">
        <v>249</v>
      </c>
      <c r="H42" s="31" t="s">
        <v>275</v>
      </c>
      <c r="I42" s="31"/>
      <c r="J42" s="4"/>
      <c r="K42" s="4" t="s">
        <v>249</v>
      </c>
      <c r="L42" s="31" t="s">
        <v>257</v>
      </c>
      <c r="M42" s="31"/>
      <c r="N42" s="4"/>
      <c r="O42" s="4" t="s">
        <v>249</v>
      </c>
      <c r="P42" s="31" t="s">
        <v>275</v>
      </c>
      <c r="Q42" s="31"/>
      <c r="R42" s="4"/>
      <c r="S42" s="4" t="s">
        <v>249</v>
      </c>
      <c r="T42" s="31" t="s">
        <v>257</v>
      </c>
      <c r="U42" s="31"/>
      <c r="V42" s="4"/>
      <c r="W42" s="4" t="s">
        <v>249</v>
      </c>
      <c r="X42" s="31" t="s">
        <v>275</v>
      </c>
      <c r="Y42" s="31"/>
      <c r="Z42" s="4"/>
    </row>
    <row r="43" spans="1:26" x14ac:dyDescent="0.25">
      <c r="A43" s="14"/>
      <c r="B43" s="18">
        <v>2013</v>
      </c>
      <c r="C43" s="19" t="s">
        <v>249</v>
      </c>
      <c r="D43" s="19"/>
      <c r="E43" s="19"/>
      <c r="F43" s="19"/>
      <c r="G43" s="19" t="s">
        <v>249</v>
      </c>
      <c r="H43" s="19"/>
      <c r="I43" s="19"/>
      <c r="J43" s="19"/>
      <c r="K43" s="19" t="s">
        <v>249</v>
      </c>
      <c r="L43" s="19"/>
      <c r="M43" s="19"/>
      <c r="N43" s="19"/>
      <c r="O43" s="19" t="s">
        <v>249</v>
      </c>
      <c r="P43" s="19"/>
      <c r="Q43" s="19"/>
      <c r="R43" s="19"/>
      <c r="S43" s="19" t="s">
        <v>249</v>
      </c>
      <c r="T43" s="19"/>
      <c r="U43" s="19"/>
      <c r="V43" s="19"/>
      <c r="W43" s="19" t="s">
        <v>249</v>
      </c>
      <c r="X43" s="19"/>
      <c r="Y43" s="19"/>
      <c r="Z43" s="19"/>
    </row>
    <row r="44" spans="1:26" ht="30" x14ac:dyDescent="0.25">
      <c r="A44" s="14"/>
      <c r="B44" s="2" t="s">
        <v>258</v>
      </c>
      <c r="C44" s="4" t="s">
        <v>249</v>
      </c>
      <c r="D44" s="4" t="s">
        <v>259</v>
      </c>
      <c r="E44" s="20">
        <v>57117000</v>
      </c>
      <c r="F44" t="s">
        <v>249</v>
      </c>
      <c r="G44" s="4" t="s">
        <v>249</v>
      </c>
      <c r="H44" s="4" t="s">
        <v>259</v>
      </c>
      <c r="I44" s="20">
        <v>5798000</v>
      </c>
      <c r="J44" t="s">
        <v>249</v>
      </c>
      <c r="K44" s="4" t="s">
        <v>249</v>
      </c>
      <c r="L44" s="4" t="s">
        <v>259</v>
      </c>
      <c r="M44" s="20">
        <v>29679000</v>
      </c>
      <c r="N44" t="s">
        <v>249</v>
      </c>
      <c r="O44" s="4" t="s">
        <v>249</v>
      </c>
      <c r="P44" s="4" t="s">
        <v>259</v>
      </c>
      <c r="Q44" s="20">
        <v>4267000</v>
      </c>
      <c r="R44" t="s">
        <v>249</v>
      </c>
      <c r="S44" s="4" t="s">
        <v>249</v>
      </c>
      <c r="T44" s="4" t="s">
        <v>259</v>
      </c>
      <c r="U44" s="20">
        <v>86796000</v>
      </c>
      <c r="V44" t="s">
        <v>249</v>
      </c>
      <c r="W44" s="4" t="s">
        <v>249</v>
      </c>
      <c r="X44" s="4" t="s">
        <v>259</v>
      </c>
      <c r="Y44" s="20">
        <v>10065000</v>
      </c>
      <c r="Z44" t="s">
        <v>249</v>
      </c>
    </row>
    <row r="45" spans="1:26" x14ac:dyDescent="0.25">
      <c r="A45" s="14"/>
      <c r="B45" s="17" t="s">
        <v>262</v>
      </c>
      <c r="C45" s="19" t="s">
        <v>249</v>
      </c>
      <c r="D45" s="19"/>
      <c r="E45" s="24">
        <v>0</v>
      </c>
      <c r="F45" s="23" t="s">
        <v>249</v>
      </c>
      <c r="G45" s="19" t="s">
        <v>249</v>
      </c>
      <c r="H45" s="19"/>
      <c r="I45" s="24">
        <v>0</v>
      </c>
      <c r="J45" s="23" t="s">
        <v>249</v>
      </c>
      <c r="K45" s="19" t="s">
        <v>249</v>
      </c>
      <c r="L45" s="19"/>
      <c r="M45" s="24">
        <v>0</v>
      </c>
      <c r="N45" s="23" t="s">
        <v>249</v>
      </c>
      <c r="O45" s="19" t="s">
        <v>249</v>
      </c>
      <c r="P45" s="19"/>
      <c r="Q45" s="24">
        <v>0</v>
      </c>
      <c r="R45" s="23" t="s">
        <v>249</v>
      </c>
      <c r="S45" s="19" t="s">
        <v>249</v>
      </c>
      <c r="T45" s="19"/>
      <c r="U45" s="24">
        <v>0</v>
      </c>
      <c r="V45" s="23" t="s">
        <v>249</v>
      </c>
      <c r="W45" s="19" t="s">
        <v>249</v>
      </c>
      <c r="X45" s="19"/>
      <c r="Y45" s="24">
        <v>0</v>
      </c>
      <c r="Z45" s="23" t="s">
        <v>249</v>
      </c>
    </row>
    <row r="46" spans="1:26" x14ac:dyDescent="0.25">
      <c r="A46" s="14"/>
      <c r="B46" s="2" t="s">
        <v>263</v>
      </c>
      <c r="C46" s="4" t="s">
        <v>249</v>
      </c>
      <c r="D46" s="4"/>
      <c r="E46" s="21">
        <v>0</v>
      </c>
      <c r="F46" t="s">
        <v>249</v>
      </c>
      <c r="G46" s="4" t="s">
        <v>249</v>
      </c>
      <c r="H46" s="4"/>
      <c r="I46" s="21">
        <v>0</v>
      </c>
      <c r="J46" t="s">
        <v>249</v>
      </c>
      <c r="K46" s="4" t="s">
        <v>249</v>
      </c>
      <c r="L46" s="4"/>
      <c r="M46" s="21">
        <v>0</v>
      </c>
      <c r="N46" t="s">
        <v>249</v>
      </c>
      <c r="O46" s="4" t="s">
        <v>249</v>
      </c>
      <c r="P46" s="4"/>
      <c r="Q46" s="21">
        <v>0</v>
      </c>
      <c r="R46" t="s">
        <v>249</v>
      </c>
      <c r="S46" s="4" t="s">
        <v>249</v>
      </c>
      <c r="T46" s="4"/>
      <c r="U46" s="21">
        <v>0</v>
      </c>
      <c r="V46" t="s">
        <v>249</v>
      </c>
      <c r="W46" s="4" t="s">
        <v>249</v>
      </c>
      <c r="X46" s="4"/>
      <c r="Y46" s="21">
        <v>0</v>
      </c>
      <c r="Z46" t="s">
        <v>249</v>
      </c>
    </row>
    <row r="47" spans="1:26" x14ac:dyDescent="0.25">
      <c r="A47" s="14"/>
      <c r="B47" s="17" t="s">
        <v>264</v>
      </c>
      <c r="C47" s="19" t="s">
        <v>249</v>
      </c>
      <c r="D47" s="19"/>
      <c r="E47" s="22">
        <v>295000</v>
      </c>
      <c r="F47" s="23" t="s">
        <v>249</v>
      </c>
      <c r="G47" s="19" t="s">
        <v>249</v>
      </c>
      <c r="H47" s="19"/>
      <c r="I47" s="22">
        <v>4000</v>
      </c>
      <c r="J47" s="23" t="s">
        <v>249</v>
      </c>
      <c r="K47" s="19" t="s">
        <v>249</v>
      </c>
      <c r="L47" s="19"/>
      <c r="M47" s="24">
        <v>0</v>
      </c>
      <c r="N47" s="23" t="s">
        <v>249</v>
      </c>
      <c r="O47" s="19" t="s">
        <v>249</v>
      </c>
      <c r="P47" s="19"/>
      <c r="Q47" s="24">
        <v>0</v>
      </c>
      <c r="R47" s="23" t="s">
        <v>249</v>
      </c>
      <c r="S47" s="19" t="s">
        <v>249</v>
      </c>
      <c r="T47" s="19"/>
      <c r="U47" s="22">
        <v>295000</v>
      </c>
      <c r="V47" s="23" t="s">
        <v>249</v>
      </c>
      <c r="W47" s="19" t="s">
        <v>249</v>
      </c>
      <c r="X47" s="19"/>
      <c r="Y47" s="22">
        <v>4000</v>
      </c>
      <c r="Z47" s="23" t="s">
        <v>249</v>
      </c>
    </row>
    <row r="48" spans="1:26" x14ac:dyDescent="0.25">
      <c r="A48" s="14"/>
      <c r="B48" s="2" t="s">
        <v>266</v>
      </c>
      <c r="C48" s="4" t="s">
        <v>249</v>
      </c>
      <c r="D48" s="4"/>
      <c r="E48" s="21">
        <v>0</v>
      </c>
      <c r="F48" t="s">
        <v>249</v>
      </c>
      <c r="G48" s="4" t="s">
        <v>249</v>
      </c>
      <c r="H48" s="4"/>
      <c r="I48" s="21">
        <v>0</v>
      </c>
      <c r="J48" t="s">
        <v>249</v>
      </c>
      <c r="K48" s="4" t="s">
        <v>249</v>
      </c>
      <c r="L48" s="4"/>
      <c r="M48" s="21">
        <v>0</v>
      </c>
      <c r="N48" t="s">
        <v>249</v>
      </c>
      <c r="O48" s="4" t="s">
        <v>249</v>
      </c>
      <c r="P48" s="4"/>
      <c r="Q48" s="21">
        <v>0</v>
      </c>
      <c r="R48" t="s">
        <v>249</v>
      </c>
      <c r="S48" s="4" t="s">
        <v>249</v>
      </c>
      <c r="T48" s="4"/>
      <c r="U48" s="21">
        <v>0</v>
      </c>
      <c r="V48" t="s">
        <v>249</v>
      </c>
      <c r="W48" s="4" t="s">
        <v>249</v>
      </c>
      <c r="X48" s="4"/>
      <c r="Y48" s="21">
        <v>0</v>
      </c>
      <c r="Z48" t="s">
        <v>249</v>
      </c>
    </row>
    <row r="49" spans="1:26" ht="15.75" thickBot="1" x14ac:dyDescent="0.3">
      <c r="A49" s="14"/>
      <c r="B49" s="17" t="s">
        <v>267</v>
      </c>
      <c r="C49" s="19" t="s">
        <v>249</v>
      </c>
      <c r="D49" s="19"/>
      <c r="E49" s="22">
        <v>1355000</v>
      </c>
      <c r="F49" s="23" t="s">
        <v>249</v>
      </c>
      <c r="G49" s="19" t="s">
        <v>249</v>
      </c>
      <c r="H49" s="19"/>
      <c r="I49" s="22">
        <v>31000</v>
      </c>
      <c r="J49" s="23" t="s">
        <v>249</v>
      </c>
      <c r="K49" s="19" t="s">
        <v>249</v>
      </c>
      <c r="L49" s="19"/>
      <c r="M49" s="24">
        <v>0</v>
      </c>
      <c r="N49" s="23" t="s">
        <v>249</v>
      </c>
      <c r="O49" s="19" t="s">
        <v>249</v>
      </c>
      <c r="P49" s="19"/>
      <c r="Q49" s="24">
        <v>0</v>
      </c>
      <c r="R49" s="23" t="s">
        <v>249</v>
      </c>
      <c r="S49" s="19" t="s">
        <v>249</v>
      </c>
      <c r="T49" s="19"/>
      <c r="U49" s="22">
        <v>1355000</v>
      </c>
      <c r="V49" s="23" t="s">
        <v>249</v>
      </c>
      <c r="W49" s="19" t="s">
        <v>249</v>
      </c>
      <c r="X49" s="19"/>
      <c r="Y49" s="22">
        <v>31000</v>
      </c>
      <c r="Z49" s="23" t="s">
        <v>249</v>
      </c>
    </row>
    <row r="50" spans="1:26" x14ac:dyDescent="0.25">
      <c r="A50" s="14"/>
      <c r="B50" s="13"/>
      <c r="C50" s="13" t="s">
        <v>249</v>
      </c>
      <c r="D50" s="25"/>
      <c r="E50" s="25"/>
      <c r="F50" s="13"/>
      <c r="G50" s="13" t="s">
        <v>249</v>
      </c>
      <c r="H50" s="25"/>
      <c r="I50" s="25"/>
      <c r="J50" s="13"/>
      <c r="K50" s="13" t="s">
        <v>249</v>
      </c>
      <c r="L50" s="25"/>
      <c r="M50" s="25"/>
      <c r="N50" s="13"/>
      <c r="O50" s="13" t="s">
        <v>249</v>
      </c>
      <c r="P50" s="25"/>
      <c r="Q50" s="25"/>
      <c r="R50" s="13"/>
      <c r="S50" s="13" t="s">
        <v>249</v>
      </c>
      <c r="T50" s="25"/>
      <c r="U50" s="25"/>
      <c r="V50" s="13"/>
      <c r="W50" s="13" t="s">
        <v>249</v>
      </c>
      <c r="X50" s="25"/>
      <c r="Y50" s="25"/>
      <c r="Z50" s="13"/>
    </row>
    <row r="51" spans="1:26" ht="15.75" thickBot="1" x14ac:dyDescent="0.3">
      <c r="A51" s="14"/>
      <c r="B51" s="2"/>
      <c r="C51" s="26" t="s">
        <v>249</v>
      </c>
      <c r="D51" s="4" t="s">
        <v>259</v>
      </c>
      <c r="E51" s="20">
        <v>58767000</v>
      </c>
      <c r="F51" t="s">
        <v>249</v>
      </c>
      <c r="G51" s="26" t="s">
        <v>249</v>
      </c>
      <c r="H51" s="4" t="s">
        <v>259</v>
      </c>
      <c r="I51" s="20">
        <v>5833000</v>
      </c>
      <c r="J51" t="s">
        <v>249</v>
      </c>
      <c r="K51" s="26" t="s">
        <v>249</v>
      </c>
      <c r="L51" s="4" t="s">
        <v>259</v>
      </c>
      <c r="M51" s="20">
        <v>29679000</v>
      </c>
      <c r="N51" t="s">
        <v>249</v>
      </c>
      <c r="O51" s="26" t="s">
        <v>249</v>
      </c>
      <c r="P51" s="4" t="s">
        <v>259</v>
      </c>
      <c r="Q51" s="20">
        <v>4267000</v>
      </c>
      <c r="R51" t="s">
        <v>249</v>
      </c>
      <c r="S51" s="26" t="s">
        <v>249</v>
      </c>
      <c r="T51" s="4" t="s">
        <v>259</v>
      </c>
      <c r="U51" s="20">
        <v>88446000</v>
      </c>
      <c r="V51" t="s">
        <v>249</v>
      </c>
      <c r="W51" s="26" t="s">
        <v>249</v>
      </c>
      <c r="X51" s="4" t="s">
        <v>259</v>
      </c>
      <c r="Y51" s="20">
        <v>10100000</v>
      </c>
      <c r="Z51" t="s">
        <v>249</v>
      </c>
    </row>
    <row r="52" spans="1:26" ht="15.75" thickTop="1" x14ac:dyDescent="0.25">
      <c r="A52" s="14"/>
      <c r="B52" s="13"/>
      <c r="C52" s="13" t="s">
        <v>249</v>
      </c>
      <c r="D52" s="27"/>
      <c r="E52" s="27"/>
      <c r="F52" s="13"/>
      <c r="G52" s="13" t="s">
        <v>249</v>
      </c>
      <c r="H52" s="27"/>
      <c r="I52" s="27"/>
      <c r="J52" s="13"/>
      <c r="K52" s="13" t="s">
        <v>249</v>
      </c>
      <c r="L52" s="27"/>
      <c r="M52" s="27"/>
      <c r="N52" s="13"/>
      <c r="O52" s="13" t="s">
        <v>249</v>
      </c>
      <c r="P52" s="27"/>
      <c r="Q52" s="27"/>
      <c r="R52" s="13"/>
      <c r="S52" s="13" t="s">
        <v>249</v>
      </c>
      <c r="T52" s="27"/>
      <c r="U52" s="27"/>
      <c r="V52" s="13"/>
      <c r="W52" s="13" t="s">
        <v>249</v>
      </c>
      <c r="X52" s="27"/>
      <c r="Y52" s="27"/>
      <c r="Z52" s="13"/>
    </row>
    <row r="53" spans="1:26" x14ac:dyDescent="0.25">
      <c r="A53" s="14"/>
      <c r="B53" s="18">
        <v>2012</v>
      </c>
      <c r="C53" s="28" t="s">
        <v>249</v>
      </c>
      <c r="D53" s="19"/>
      <c r="E53" s="19"/>
      <c r="F53" s="19"/>
      <c r="G53" s="28" t="s">
        <v>249</v>
      </c>
      <c r="H53" s="19"/>
      <c r="I53" s="19"/>
      <c r="J53" s="19"/>
      <c r="K53" s="28" t="s">
        <v>249</v>
      </c>
      <c r="L53" s="19"/>
      <c r="M53" s="19"/>
      <c r="N53" s="19"/>
      <c r="O53" s="28" t="s">
        <v>249</v>
      </c>
      <c r="P53" s="19"/>
      <c r="Q53" s="19"/>
      <c r="R53" s="19"/>
      <c r="S53" s="28" t="s">
        <v>249</v>
      </c>
      <c r="T53" s="19"/>
      <c r="U53" s="19"/>
      <c r="V53" s="19"/>
      <c r="W53" s="28" t="s">
        <v>249</v>
      </c>
      <c r="X53" s="19"/>
      <c r="Y53" s="19"/>
      <c r="Z53" s="19"/>
    </row>
    <row r="54" spans="1:26" ht="30" x14ac:dyDescent="0.25">
      <c r="A54" s="14"/>
      <c r="B54" s="2" t="s">
        <v>258</v>
      </c>
      <c r="C54" s="26" t="s">
        <v>249</v>
      </c>
      <c r="D54" s="4" t="s">
        <v>259</v>
      </c>
      <c r="E54" s="20">
        <v>33555000</v>
      </c>
      <c r="F54" t="s">
        <v>249</v>
      </c>
      <c r="G54" s="26" t="s">
        <v>249</v>
      </c>
      <c r="H54" s="4" t="s">
        <v>259</v>
      </c>
      <c r="I54" s="20">
        <v>388000</v>
      </c>
      <c r="J54" t="s">
        <v>249</v>
      </c>
      <c r="K54" s="26" t="s">
        <v>249</v>
      </c>
      <c r="L54" s="4" t="s">
        <v>259</v>
      </c>
      <c r="M54" s="21">
        <v>0</v>
      </c>
      <c r="N54" t="s">
        <v>249</v>
      </c>
      <c r="O54" s="26" t="s">
        <v>249</v>
      </c>
      <c r="P54" s="4" t="s">
        <v>259</v>
      </c>
      <c r="Q54" s="21">
        <v>0</v>
      </c>
      <c r="R54" t="s">
        <v>249</v>
      </c>
      <c r="S54" s="26" t="s">
        <v>249</v>
      </c>
      <c r="T54" s="4" t="s">
        <v>259</v>
      </c>
      <c r="U54" s="20">
        <v>33555000</v>
      </c>
      <c r="V54" t="s">
        <v>249</v>
      </c>
      <c r="W54" s="26" t="s">
        <v>249</v>
      </c>
      <c r="X54" s="4" t="s">
        <v>259</v>
      </c>
      <c r="Y54" s="20">
        <v>388000</v>
      </c>
      <c r="Z54" t="s">
        <v>249</v>
      </c>
    </row>
    <row r="55" spans="1:26" x14ac:dyDescent="0.25">
      <c r="A55" s="14"/>
      <c r="B55" s="17" t="s">
        <v>262</v>
      </c>
      <c r="C55" s="28" t="s">
        <v>249</v>
      </c>
      <c r="D55" s="19"/>
      <c r="E55" s="24">
        <v>0</v>
      </c>
      <c r="F55" s="23" t="s">
        <v>249</v>
      </c>
      <c r="G55" s="28" t="s">
        <v>249</v>
      </c>
      <c r="H55" s="19"/>
      <c r="I55" s="24">
        <v>0</v>
      </c>
      <c r="J55" s="23" t="s">
        <v>249</v>
      </c>
      <c r="K55" s="28" t="s">
        <v>249</v>
      </c>
      <c r="L55" s="19"/>
      <c r="M55" s="24">
        <v>0</v>
      </c>
      <c r="N55" s="23" t="s">
        <v>249</v>
      </c>
      <c r="O55" s="28" t="s">
        <v>249</v>
      </c>
      <c r="P55" s="19"/>
      <c r="Q55" s="24">
        <v>0</v>
      </c>
      <c r="R55" s="23" t="s">
        <v>249</v>
      </c>
      <c r="S55" s="28" t="s">
        <v>249</v>
      </c>
      <c r="T55" s="19"/>
      <c r="U55" s="24">
        <v>0</v>
      </c>
      <c r="V55" s="23" t="s">
        <v>249</v>
      </c>
      <c r="W55" s="28" t="s">
        <v>249</v>
      </c>
      <c r="X55" s="19"/>
      <c r="Y55" s="24">
        <v>0</v>
      </c>
      <c r="Z55" s="23" t="s">
        <v>249</v>
      </c>
    </row>
    <row r="56" spans="1:26" x14ac:dyDescent="0.25">
      <c r="A56" s="14"/>
      <c r="B56" s="2" t="s">
        <v>263</v>
      </c>
      <c r="C56" s="26" t="s">
        <v>249</v>
      </c>
      <c r="D56" s="4"/>
      <c r="E56" s="21">
        <v>0</v>
      </c>
      <c r="F56" t="s">
        <v>249</v>
      </c>
      <c r="G56" s="26" t="s">
        <v>249</v>
      </c>
      <c r="H56" s="4"/>
      <c r="I56" s="21">
        <v>0</v>
      </c>
      <c r="J56" t="s">
        <v>249</v>
      </c>
      <c r="K56" s="26" t="s">
        <v>249</v>
      </c>
      <c r="L56" s="4"/>
      <c r="M56" s="21">
        <v>0</v>
      </c>
      <c r="N56" t="s">
        <v>249</v>
      </c>
      <c r="O56" s="26" t="s">
        <v>249</v>
      </c>
      <c r="P56" s="4"/>
      <c r="Q56" s="21">
        <v>0</v>
      </c>
      <c r="R56" t="s">
        <v>249</v>
      </c>
      <c r="S56" s="26" t="s">
        <v>249</v>
      </c>
      <c r="T56" s="4"/>
      <c r="U56" s="21">
        <v>0</v>
      </c>
      <c r="V56" t="s">
        <v>249</v>
      </c>
      <c r="W56" s="26" t="s">
        <v>249</v>
      </c>
      <c r="X56" s="4"/>
      <c r="Y56" s="21">
        <v>0</v>
      </c>
      <c r="Z56" t="s">
        <v>249</v>
      </c>
    </row>
    <row r="57" spans="1:26" x14ac:dyDescent="0.25">
      <c r="A57" s="14"/>
      <c r="B57" s="17" t="s">
        <v>264</v>
      </c>
      <c r="C57" s="28" t="s">
        <v>249</v>
      </c>
      <c r="D57" s="19"/>
      <c r="E57" s="24">
        <v>0</v>
      </c>
      <c r="F57" s="23" t="s">
        <v>249</v>
      </c>
      <c r="G57" s="28" t="s">
        <v>249</v>
      </c>
      <c r="H57" s="19"/>
      <c r="I57" s="24">
        <v>0</v>
      </c>
      <c r="J57" s="23" t="s">
        <v>249</v>
      </c>
      <c r="K57" s="28" t="s">
        <v>249</v>
      </c>
      <c r="L57" s="19"/>
      <c r="M57" s="24">
        <v>0</v>
      </c>
      <c r="N57" s="23" t="s">
        <v>249</v>
      </c>
      <c r="O57" s="28" t="s">
        <v>249</v>
      </c>
      <c r="P57" s="19"/>
      <c r="Q57" s="24">
        <v>0</v>
      </c>
      <c r="R57" s="23" t="s">
        <v>249</v>
      </c>
      <c r="S57" s="28" t="s">
        <v>249</v>
      </c>
      <c r="T57" s="19"/>
      <c r="U57" s="24">
        <v>0</v>
      </c>
      <c r="V57" s="23" t="s">
        <v>249</v>
      </c>
      <c r="W57" s="28" t="s">
        <v>249</v>
      </c>
      <c r="X57" s="19"/>
      <c r="Y57" s="24">
        <v>0</v>
      </c>
      <c r="Z57" s="23" t="s">
        <v>249</v>
      </c>
    </row>
    <row r="58" spans="1:26" x14ac:dyDescent="0.25">
      <c r="A58" s="14"/>
      <c r="B58" s="2" t="s">
        <v>266</v>
      </c>
      <c r="C58" s="26" t="s">
        <v>249</v>
      </c>
      <c r="D58" s="4"/>
      <c r="E58" s="21">
        <v>0</v>
      </c>
      <c r="F58" t="s">
        <v>249</v>
      </c>
      <c r="G58" s="26" t="s">
        <v>249</v>
      </c>
      <c r="H58" s="4"/>
      <c r="I58" s="21">
        <v>0</v>
      </c>
      <c r="J58" t="s">
        <v>249</v>
      </c>
      <c r="K58" s="26" t="s">
        <v>249</v>
      </c>
      <c r="L58" s="4"/>
      <c r="M58" s="21">
        <v>0</v>
      </c>
      <c r="N58" t="s">
        <v>249</v>
      </c>
      <c r="O58" s="26" t="s">
        <v>249</v>
      </c>
      <c r="P58" s="4"/>
      <c r="Q58" s="21">
        <v>0</v>
      </c>
      <c r="R58" t="s">
        <v>249</v>
      </c>
      <c r="S58" s="26" t="s">
        <v>249</v>
      </c>
      <c r="T58" s="4"/>
      <c r="U58" s="21">
        <v>0</v>
      </c>
      <c r="V58" t="s">
        <v>249</v>
      </c>
      <c r="W58" s="26" t="s">
        <v>249</v>
      </c>
      <c r="X58" s="4"/>
      <c r="Y58" s="21">
        <v>0</v>
      </c>
      <c r="Z58" t="s">
        <v>249</v>
      </c>
    </row>
    <row r="59" spans="1:26" ht="15.75" thickBot="1" x14ac:dyDescent="0.3">
      <c r="A59" s="14"/>
      <c r="B59" s="17" t="s">
        <v>267</v>
      </c>
      <c r="C59" s="28" t="s">
        <v>249</v>
      </c>
      <c r="D59" s="19"/>
      <c r="E59" s="24">
        <v>0</v>
      </c>
      <c r="F59" s="23" t="s">
        <v>249</v>
      </c>
      <c r="G59" s="28" t="s">
        <v>249</v>
      </c>
      <c r="H59" s="19"/>
      <c r="I59" s="24">
        <v>0</v>
      </c>
      <c r="J59" s="23" t="s">
        <v>249</v>
      </c>
      <c r="K59" s="28" t="s">
        <v>249</v>
      </c>
      <c r="L59" s="19"/>
      <c r="M59" s="24">
        <v>0</v>
      </c>
      <c r="N59" s="23" t="s">
        <v>249</v>
      </c>
      <c r="O59" s="28" t="s">
        <v>249</v>
      </c>
      <c r="P59" s="19"/>
      <c r="Q59" s="24">
        <v>0</v>
      </c>
      <c r="R59" s="23" t="s">
        <v>249</v>
      </c>
      <c r="S59" s="28" t="s">
        <v>249</v>
      </c>
      <c r="T59" s="19"/>
      <c r="U59" s="24">
        <v>0</v>
      </c>
      <c r="V59" s="23" t="s">
        <v>249</v>
      </c>
      <c r="W59" s="28" t="s">
        <v>249</v>
      </c>
      <c r="X59" s="19"/>
      <c r="Y59" s="24">
        <v>0</v>
      </c>
      <c r="Z59" s="23" t="s">
        <v>249</v>
      </c>
    </row>
    <row r="60" spans="1:26" x14ac:dyDescent="0.25">
      <c r="A60" s="14"/>
      <c r="B60" s="13"/>
      <c r="C60" s="13" t="s">
        <v>249</v>
      </c>
      <c r="D60" s="25"/>
      <c r="E60" s="25"/>
      <c r="F60" s="13"/>
      <c r="G60" s="13" t="s">
        <v>249</v>
      </c>
      <c r="H60" s="25"/>
      <c r="I60" s="25"/>
      <c r="J60" s="13"/>
      <c r="K60" s="13" t="s">
        <v>249</v>
      </c>
      <c r="L60" s="25"/>
      <c r="M60" s="25"/>
      <c r="N60" s="13"/>
      <c r="O60" s="13" t="s">
        <v>249</v>
      </c>
      <c r="P60" s="25"/>
      <c r="Q60" s="25"/>
      <c r="R60" s="13"/>
      <c r="S60" s="13" t="s">
        <v>249</v>
      </c>
      <c r="T60" s="25"/>
      <c r="U60" s="25"/>
      <c r="V60" s="13"/>
      <c r="W60" s="13" t="s">
        <v>249</v>
      </c>
      <c r="X60" s="25"/>
      <c r="Y60" s="25"/>
      <c r="Z60" s="13"/>
    </row>
    <row r="61" spans="1:26" ht="15.75" thickBot="1" x14ac:dyDescent="0.3">
      <c r="A61" s="14"/>
      <c r="B61" s="2"/>
      <c r="C61" s="26" t="s">
        <v>249</v>
      </c>
      <c r="D61" s="4" t="s">
        <v>259</v>
      </c>
      <c r="E61" s="20">
        <v>33555000</v>
      </c>
      <c r="F61" t="s">
        <v>249</v>
      </c>
      <c r="G61" s="26" t="s">
        <v>249</v>
      </c>
      <c r="H61" s="4" t="s">
        <v>259</v>
      </c>
      <c r="I61" s="20">
        <v>388000</v>
      </c>
      <c r="J61" t="s">
        <v>249</v>
      </c>
      <c r="K61" s="26" t="s">
        <v>249</v>
      </c>
      <c r="L61" s="4" t="s">
        <v>259</v>
      </c>
      <c r="M61" s="21">
        <v>0</v>
      </c>
      <c r="N61" t="s">
        <v>249</v>
      </c>
      <c r="O61" s="26" t="s">
        <v>249</v>
      </c>
      <c r="P61" s="4" t="s">
        <v>259</v>
      </c>
      <c r="Q61" s="21">
        <v>0</v>
      </c>
      <c r="R61" t="s">
        <v>249</v>
      </c>
      <c r="S61" s="26" t="s">
        <v>249</v>
      </c>
      <c r="T61" s="4" t="s">
        <v>259</v>
      </c>
      <c r="U61" s="20">
        <v>33555000</v>
      </c>
      <c r="V61" t="s">
        <v>249</v>
      </c>
      <c r="W61" s="26" t="s">
        <v>249</v>
      </c>
      <c r="X61" s="4" t="s">
        <v>259</v>
      </c>
      <c r="Y61" s="20">
        <v>388000</v>
      </c>
      <c r="Z61" t="s">
        <v>249</v>
      </c>
    </row>
    <row r="62" spans="1:26" ht="15.75" thickTop="1" x14ac:dyDescent="0.25">
      <c r="A62" s="14"/>
      <c r="B62" s="13"/>
      <c r="C62" s="13" t="s">
        <v>249</v>
      </c>
      <c r="D62" s="27"/>
      <c r="E62" s="27"/>
      <c r="F62" s="13"/>
      <c r="G62" s="13" t="s">
        <v>249</v>
      </c>
      <c r="H62" s="27"/>
      <c r="I62" s="27"/>
      <c r="J62" s="13"/>
      <c r="K62" s="13" t="s">
        <v>249</v>
      </c>
      <c r="L62" s="27"/>
      <c r="M62" s="27"/>
      <c r="N62" s="13"/>
      <c r="O62" s="13" t="s">
        <v>249</v>
      </c>
      <c r="P62" s="27"/>
      <c r="Q62" s="27"/>
      <c r="R62" s="13"/>
      <c r="S62" s="13" t="s">
        <v>249</v>
      </c>
      <c r="T62" s="27"/>
      <c r="U62" s="27"/>
      <c r="V62" s="13"/>
      <c r="W62" s="13" t="s">
        <v>249</v>
      </c>
      <c r="X62" s="27"/>
      <c r="Y62" s="27"/>
      <c r="Z62" s="13"/>
    </row>
    <row r="63" spans="1:26" x14ac:dyDescent="0.25">
      <c r="A63" s="14"/>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25.5" customHeight="1" x14ac:dyDescent="0.25">
      <c r="A64" s="14"/>
      <c r="B64" s="35" t="s">
        <v>276</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4"/>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4"/>
      <c r="B66" s="35" t="s">
        <v>277</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14"/>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x14ac:dyDescent="0.25">
      <c r="A68" s="14"/>
      <c r="B68" s="35" t="s">
        <v>278</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4"/>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ht="25.5" customHeight="1" x14ac:dyDescent="0.25">
      <c r="A70" s="14"/>
      <c r="B70" s="35" t="s">
        <v>279</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4"/>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ht="15.75" x14ac:dyDescent="0.25">
      <c r="A72" s="14"/>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4"/>
      <c r="B73" s="4"/>
      <c r="C73" s="4"/>
      <c r="D73" s="4"/>
      <c r="E73" s="4"/>
      <c r="F73" s="4"/>
      <c r="G73" s="4"/>
      <c r="H73" s="4"/>
      <c r="I73" s="4"/>
      <c r="J73" s="4"/>
      <c r="K73" s="4"/>
      <c r="L73" s="4"/>
      <c r="M73" s="4"/>
      <c r="N73" s="4"/>
    </row>
    <row r="74" spans="1:26" ht="15" customHeight="1" x14ac:dyDescent="0.25">
      <c r="A74" s="14"/>
      <c r="B74" s="4"/>
      <c r="C74" s="4" t="s">
        <v>249</v>
      </c>
      <c r="D74" s="30" t="s">
        <v>280</v>
      </c>
      <c r="E74" s="30"/>
      <c r="F74" s="4"/>
      <c r="G74" s="4"/>
      <c r="H74" s="29"/>
      <c r="I74" s="29"/>
      <c r="J74" s="4"/>
      <c r="K74" s="4" t="s">
        <v>249</v>
      </c>
      <c r="L74" s="29"/>
      <c r="M74" s="29"/>
      <c r="N74" s="4"/>
    </row>
    <row r="75" spans="1:26" ht="15" customHeight="1" x14ac:dyDescent="0.25">
      <c r="A75" s="14"/>
      <c r="B75" s="4"/>
      <c r="C75" s="4" t="s">
        <v>249</v>
      </c>
      <c r="D75" s="30" t="s">
        <v>281</v>
      </c>
      <c r="E75" s="30"/>
      <c r="F75" s="4"/>
      <c r="G75" s="4"/>
      <c r="H75" s="30" t="s">
        <v>251</v>
      </c>
      <c r="I75" s="30"/>
      <c r="J75" s="4"/>
      <c r="K75" s="4" t="s">
        <v>249</v>
      </c>
      <c r="L75" s="30" t="s">
        <v>253</v>
      </c>
      <c r="M75" s="30"/>
      <c r="N75" s="4"/>
    </row>
    <row r="76" spans="1:26" ht="15.75" thickBot="1" x14ac:dyDescent="0.3">
      <c r="A76" s="14"/>
      <c r="B76" s="4"/>
      <c r="C76" s="4" t="s">
        <v>249</v>
      </c>
      <c r="D76" s="31" t="s">
        <v>282</v>
      </c>
      <c r="E76" s="31"/>
      <c r="F76" s="4"/>
      <c r="G76" s="4"/>
      <c r="H76" s="31" t="s">
        <v>254</v>
      </c>
      <c r="I76" s="31"/>
      <c r="J76" s="4"/>
      <c r="K76" s="4" t="s">
        <v>249</v>
      </c>
      <c r="L76" s="31" t="s">
        <v>257</v>
      </c>
      <c r="M76" s="31"/>
      <c r="N76" s="4"/>
    </row>
    <row r="77" spans="1:26" x14ac:dyDescent="0.25">
      <c r="A77" s="14"/>
      <c r="B77" s="17" t="s">
        <v>283</v>
      </c>
      <c r="C77" s="19" t="s">
        <v>249</v>
      </c>
      <c r="D77" s="19"/>
      <c r="E77" s="24">
        <v>5.32</v>
      </c>
      <c r="F77" s="23" t="s">
        <v>284</v>
      </c>
      <c r="G77" s="19"/>
      <c r="H77" s="19" t="s">
        <v>259</v>
      </c>
      <c r="I77" s="22">
        <v>2444000</v>
      </c>
      <c r="J77" s="23" t="s">
        <v>249</v>
      </c>
      <c r="K77" s="19" t="s">
        <v>249</v>
      </c>
      <c r="L77" s="19" t="s">
        <v>259</v>
      </c>
      <c r="M77" s="22">
        <v>2494000</v>
      </c>
      <c r="N77" s="23" t="s">
        <v>249</v>
      </c>
    </row>
    <row r="78" spans="1:26" x14ac:dyDescent="0.25">
      <c r="A78" s="14"/>
      <c r="B78" s="2" t="s">
        <v>285</v>
      </c>
      <c r="C78" s="4" t="s">
        <v>249</v>
      </c>
      <c r="D78" s="4"/>
      <c r="E78" s="21">
        <v>6.31</v>
      </c>
      <c r="F78" t="s">
        <v>249</v>
      </c>
      <c r="G78" s="4"/>
      <c r="H78" s="4"/>
      <c r="I78" s="20">
        <v>1018000</v>
      </c>
      <c r="J78" t="s">
        <v>249</v>
      </c>
      <c r="K78" s="4" t="s">
        <v>249</v>
      </c>
      <c r="L78" s="4"/>
      <c r="M78" s="20">
        <v>1047000</v>
      </c>
      <c r="N78" t="s">
        <v>249</v>
      </c>
    </row>
    <row r="79" spans="1:26" x14ac:dyDescent="0.25">
      <c r="A79" s="14"/>
      <c r="B79" s="17" t="s">
        <v>286</v>
      </c>
      <c r="C79" s="19" t="s">
        <v>249</v>
      </c>
      <c r="D79" s="19"/>
      <c r="E79" s="24">
        <v>3.13</v>
      </c>
      <c r="F79" s="23" t="s">
        <v>249</v>
      </c>
      <c r="G79" s="19"/>
      <c r="H79" s="19"/>
      <c r="I79" s="22">
        <v>32373000</v>
      </c>
      <c r="J79" s="23" t="s">
        <v>249</v>
      </c>
      <c r="K79" s="19" t="s">
        <v>249</v>
      </c>
      <c r="L79" s="19"/>
      <c r="M79" s="22">
        <v>31008000</v>
      </c>
      <c r="N79" s="23" t="s">
        <v>249</v>
      </c>
    </row>
    <row r="80" spans="1:26" x14ac:dyDescent="0.25">
      <c r="A80" s="14"/>
      <c r="B80" s="2" t="s">
        <v>287</v>
      </c>
      <c r="C80" s="4" t="s">
        <v>249</v>
      </c>
      <c r="D80" s="4"/>
      <c r="E80" s="21">
        <v>3.68</v>
      </c>
      <c r="F80" t="s">
        <v>249</v>
      </c>
      <c r="G80" s="4"/>
      <c r="H80" s="4"/>
      <c r="I80" s="20">
        <v>89810000</v>
      </c>
      <c r="J80" t="s">
        <v>249</v>
      </c>
      <c r="K80" s="4" t="s">
        <v>249</v>
      </c>
      <c r="L80" s="4"/>
      <c r="M80" s="20">
        <v>81716000</v>
      </c>
      <c r="N80" t="s">
        <v>249</v>
      </c>
    </row>
    <row r="81" spans="1:26" x14ac:dyDescent="0.25">
      <c r="A81" s="14"/>
      <c r="B81" s="17" t="s">
        <v>262</v>
      </c>
      <c r="C81" s="19" t="s">
        <v>249</v>
      </c>
      <c r="D81" s="19"/>
      <c r="E81" s="24">
        <v>5.17</v>
      </c>
      <c r="F81" s="23" t="s">
        <v>249</v>
      </c>
      <c r="G81" s="19"/>
      <c r="H81" s="19"/>
      <c r="I81" s="22">
        <v>12456000</v>
      </c>
      <c r="J81" s="23" t="s">
        <v>249</v>
      </c>
      <c r="K81" s="19" t="s">
        <v>249</v>
      </c>
      <c r="L81" s="19"/>
      <c r="M81" s="22">
        <v>13558000</v>
      </c>
      <c r="N81" s="23" t="s">
        <v>249</v>
      </c>
    </row>
    <row r="82" spans="1:26" ht="15.75" thickBot="1" x14ac:dyDescent="0.3">
      <c r="A82" s="14"/>
      <c r="B82" s="2" t="s">
        <v>267</v>
      </c>
      <c r="C82" s="4" t="s">
        <v>249</v>
      </c>
      <c r="D82" s="4"/>
      <c r="E82" s="21">
        <v>2.3199999999999998</v>
      </c>
      <c r="F82" t="s">
        <v>249</v>
      </c>
      <c r="G82" s="4"/>
      <c r="H82" s="4"/>
      <c r="I82" s="20">
        <v>1386000</v>
      </c>
      <c r="J82" t="s">
        <v>249</v>
      </c>
      <c r="K82" s="4" t="s">
        <v>249</v>
      </c>
      <c r="L82" s="4"/>
      <c r="M82" s="20">
        <v>1355000</v>
      </c>
      <c r="N82" t="s">
        <v>249</v>
      </c>
    </row>
    <row r="83" spans="1:26" x14ac:dyDescent="0.25">
      <c r="A83" s="14"/>
      <c r="B83" s="13"/>
      <c r="C83" s="13" t="s">
        <v>249</v>
      </c>
      <c r="D83" s="13"/>
      <c r="E83" s="13"/>
      <c r="F83" s="13"/>
      <c r="G83" s="13"/>
      <c r="H83" s="25"/>
      <c r="I83" s="25"/>
      <c r="J83" s="13"/>
      <c r="K83" s="13" t="s">
        <v>249</v>
      </c>
      <c r="L83" s="25"/>
      <c r="M83" s="25"/>
      <c r="N83" s="13"/>
    </row>
    <row r="84" spans="1:26" ht="15.75" thickBot="1" x14ac:dyDescent="0.3">
      <c r="A84" s="14"/>
      <c r="B84" s="17"/>
      <c r="C84" s="28" t="s">
        <v>249</v>
      </c>
      <c r="D84" s="19"/>
      <c r="E84" s="24">
        <v>3.73</v>
      </c>
      <c r="F84" s="23" t="s">
        <v>284</v>
      </c>
      <c r="G84" s="28"/>
      <c r="H84" s="19" t="s">
        <v>259</v>
      </c>
      <c r="I84" s="22">
        <v>139487000</v>
      </c>
      <c r="J84" s="23" t="s">
        <v>249</v>
      </c>
      <c r="K84" s="28" t="s">
        <v>249</v>
      </c>
      <c r="L84" s="19" t="s">
        <v>259</v>
      </c>
      <c r="M84" s="22">
        <v>131178000</v>
      </c>
      <c r="N84" s="23" t="s">
        <v>249</v>
      </c>
    </row>
    <row r="85" spans="1:26" ht="15.75" thickTop="1" x14ac:dyDescent="0.25">
      <c r="A85" s="14"/>
      <c r="B85" s="13"/>
      <c r="C85" s="13" t="s">
        <v>249</v>
      </c>
      <c r="D85" s="13"/>
      <c r="E85" s="13"/>
      <c r="F85" s="13"/>
      <c r="G85" s="13"/>
      <c r="H85" s="27"/>
      <c r="I85" s="27"/>
      <c r="J85" s="13"/>
      <c r="K85" s="13" t="s">
        <v>249</v>
      </c>
      <c r="L85" s="27"/>
      <c r="M85" s="27"/>
      <c r="N85" s="13"/>
    </row>
    <row r="86" spans="1:26" x14ac:dyDescent="0.25">
      <c r="A86" s="14"/>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14"/>
      <c r="B87" s="35" t="s">
        <v>288</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4"/>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14"/>
      <c r="B89" s="35" t="s">
        <v>289</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4"/>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x14ac:dyDescent="0.25">
      <c r="A91" s="14"/>
      <c r="B91" s="35" t="s">
        <v>290</v>
      </c>
      <c r="C91" s="35"/>
      <c r="D91" s="35"/>
      <c r="E91" s="35"/>
      <c r="F91" s="35"/>
      <c r="G91" s="35"/>
      <c r="H91" s="35"/>
      <c r="I91" s="35"/>
      <c r="J91" s="35"/>
      <c r="K91" s="35"/>
      <c r="L91" s="35"/>
      <c r="M91" s="35"/>
      <c r="N91" s="35"/>
      <c r="O91" s="35"/>
      <c r="P91" s="35"/>
      <c r="Q91" s="35"/>
      <c r="R91" s="35"/>
      <c r="S91" s="35"/>
      <c r="T91" s="35"/>
      <c r="U91" s="35"/>
      <c r="V91" s="35"/>
      <c r="W91" s="35"/>
      <c r="X91" s="35"/>
      <c r="Y91" s="35"/>
      <c r="Z91" s="35"/>
    </row>
  </sheetData>
  <mergeCells count="68">
    <mergeCell ref="B88:Z88"/>
    <mergeCell ref="B89:Z89"/>
    <mergeCell ref="B90:Z90"/>
    <mergeCell ref="B91:Z91"/>
    <mergeCell ref="B69:Z69"/>
    <mergeCell ref="B70:Z70"/>
    <mergeCell ref="B71:Z71"/>
    <mergeCell ref="B72:Z72"/>
    <mergeCell ref="B86:Z86"/>
    <mergeCell ref="B87:Z87"/>
    <mergeCell ref="B63:Z63"/>
    <mergeCell ref="B64:Z64"/>
    <mergeCell ref="B65:Z65"/>
    <mergeCell ref="B66:Z66"/>
    <mergeCell ref="B67:Z67"/>
    <mergeCell ref="B68:Z68"/>
    <mergeCell ref="B6:Z6"/>
    <mergeCell ref="B7:Z7"/>
    <mergeCell ref="B8:Z8"/>
    <mergeCell ref="B9:Z9"/>
    <mergeCell ref="B10:Z10"/>
    <mergeCell ref="B35:Z35"/>
    <mergeCell ref="D76:E76"/>
    <mergeCell ref="H76:I76"/>
    <mergeCell ref="L76:M76"/>
    <mergeCell ref="A1:A2"/>
    <mergeCell ref="B1:Z1"/>
    <mergeCell ref="B2:Z2"/>
    <mergeCell ref="B3:Z3"/>
    <mergeCell ref="A4:A91"/>
    <mergeCell ref="B4:Z4"/>
    <mergeCell ref="B5:Z5"/>
    <mergeCell ref="D74:E74"/>
    <mergeCell ref="H74:I74"/>
    <mergeCell ref="L74:M74"/>
    <mergeCell ref="D75:E75"/>
    <mergeCell ref="H75:I75"/>
    <mergeCell ref="L75:M75"/>
    <mergeCell ref="D42:E42"/>
    <mergeCell ref="H42:I42"/>
    <mergeCell ref="L42:M42"/>
    <mergeCell ref="P42:Q42"/>
    <mergeCell ref="T42:U42"/>
    <mergeCell ref="X42:Y42"/>
    <mergeCell ref="T40:Y40"/>
    <mergeCell ref="D41:E41"/>
    <mergeCell ref="H41:I41"/>
    <mergeCell ref="L41:M41"/>
    <mergeCell ref="P41:Q41"/>
    <mergeCell ref="T41:U41"/>
    <mergeCell ref="X41:Y41"/>
    <mergeCell ref="D14:E14"/>
    <mergeCell ref="H14:I14"/>
    <mergeCell ref="L14:M14"/>
    <mergeCell ref="P14:Q14"/>
    <mergeCell ref="D40:I40"/>
    <mergeCell ref="L40:Q40"/>
    <mergeCell ref="B36:Z36"/>
    <mergeCell ref="B37:Z37"/>
    <mergeCell ref="B38:Z38"/>
    <mergeCell ref="D12:E12"/>
    <mergeCell ref="H12:I12"/>
    <mergeCell ref="L12:M12"/>
    <mergeCell ref="P12:Q12"/>
    <mergeCell ref="D13:E13"/>
    <mergeCell ref="H13:I13"/>
    <mergeCell ref="L13:M13"/>
    <mergeCell ref="P13:Q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2</v>
      </c>
      <c r="B1" s="9" t="s">
        <v>3</v>
      </c>
      <c r="C1" s="9" t="s">
        <v>35</v>
      </c>
    </row>
    <row r="2" spans="1:3" ht="30" x14ac:dyDescent="0.25">
      <c r="A2" s="1" t="s">
        <v>1463</v>
      </c>
      <c r="B2" s="9"/>
      <c r="C2" s="9"/>
    </row>
    <row r="3" spans="1:3" x14ac:dyDescent="0.25">
      <c r="A3" s="2" t="s">
        <v>1464</v>
      </c>
      <c r="B3" s="4" t="s">
        <v>7</v>
      </c>
      <c r="C3" s="4" t="s">
        <v>7</v>
      </c>
    </row>
    <row r="4" spans="1:3" ht="45" x14ac:dyDescent="0.25">
      <c r="A4" s="3" t="s">
        <v>1465</v>
      </c>
      <c r="B4" s="4" t="s">
        <v>7</v>
      </c>
      <c r="C4" s="4" t="s">
        <v>7</v>
      </c>
    </row>
    <row r="5" spans="1:3" ht="30" x14ac:dyDescent="0.25">
      <c r="A5" s="2" t="s">
        <v>1466</v>
      </c>
      <c r="B5" s="8">
        <v>193925</v>
      </c>
      <c r="C5" s="8">
        <v>173323</v>
      </c>
    </row>
    <row r="6" spans="1:3" ht="30" x14ac:dyDescent="0.25">
      <c r="A6" s="2" t="s">
        <v>1467</v>
      </c>
      <c r="B6" s="6">
        <v>178598</v>
      </c>
      <c r="C6" s="6">
        <v>158349</v>
      </c>
    </row>
    <row r="7" spans="1:3" ht="30" x14ac:dyDescent="0.25">
      <c r="A7" s="2" t="s">
        <v>1468</v>
      </c>
      <c r="B7" s="6">
        <v>178598</v>
      </c>
      <c r="C7" s="6">
        <v>158349</v>
      </c>
    </row>
    <row r="8" spans="1:3" ht="30" x14ac:dyDescent="0.25">
      <c r="A8" s="2" t="s">
        <v>1469</v>
      </c>
      <c r="B8" s="87">
        <v>0.159</v>
      </c>
      <c r="C8" s="87">
        <v>0.14599999999999999</v>
      </c>
    </row>
    <row r="9" spans="1:3" ht="30" x14ac:dyDescent="0.25">
      <c r="A9" s="2" t="s">
        <v>1470</v>
      </c>
      <c r="B9" s="87">
        <v>0.14699999999999999</v>
      </c>
      <c r="C9" s="87">
        <v>0.13400000000000001</v>
      </c>
    </row>
    <row r="10" spans="1:3" ht="30" x14ac:dyDescent="0.25">
      <c r="A10" s="2" t="s">
        <v>1471</v>
      </c>
      <c r="B10" s="87">
        <v>0.125</v>
      </c>
      <c r="C10" s="87">
        <v>0.113</v>
      </c>
    </row>
    <row r="11" spans="1:3" ht="45" x14ac:dyDescent="0.25">
      <c r="A11" s="2" t="s">
        <v>1472</v>
      </c>
      <c r="B11" s="6">
        <v>97498</v>
      </c>
      <c r="C11" s="6">
        <v>94738</v>
      </c>
    </row>
    <row r="12" spans="1:3" ht="45" x14ac:dyDescent="0.25">
      <c r="A12" s="2" t="s">
        <v>1473</v>
      </c>
      <c r="B12" s="6">
        <v>48749</v>
      </c>
      <c r="C12" s="6">
        <v>47369</v>
      </c>
    </row>
    <row r="13" spans="1:3" ht="45" x14ac:dyDescent="0.25">
      <c r="A13" s="2" t="s">
        <v>1474</v>
      </c>
      <c r="B13" s="6">
        <v>57006</v>
      </c>
      <c r="C13" s="6">
        <v>55995</v>
      </c>
    </row>
    <row r="14" spans="1:3" ht="45" x14ac:dyDescent="0.25">
      <c r="A14" s="2" t="s">
        <v>1475</v>
      </c>
      <c r="B14" s="87">
        <v>0.08</v>
      </c>
      <c r="C14" s="87">
        <v>0.08</v>
      </c>
    </row>
    <row r="15" spans="1:3" ht="45" x14ac:dyDescent="0.25">
      <c r="A15" s="2" t="s">
        <v>1476</v>
      </c>
      <c r="B15" s="87">
        <v>0.04</v>
      </c>
      <c r="C15" s="87">
        <v>0.04</v>
      </c>
    </row>
    <row r="16" spans="1:3" ht="45" x14ac:dyDescent="0.25">
      <c r="A16" s="2" t="s">
        <v>1477</v>
      </c>
      <c r="B16" s="87">
        <v>0.04</v>
      </c>
      <c r="C16" s="87">
        <v>0.04</v>
      </c>
    </row>
    <row r="17" spans="1:3" ht="60" x14ac:dyDescent="0.25">
      <c r="A17" s="2" t="s">
        <v>1478</v>
      </c>
      <c r="B17" s="4" t="s">
        <v>1094</v>
      </c>
      <c r="C17" s="4" t="s">
        <v>1094</v>
      </c>
    </row>
    <row r="18" spans="1:3" ht="60" x14ac:dyDescent="0.25">
      <c r="A18" s="2" t="s">
        <v>1479</v>
      </c>
      <c r="B18" s="4" t="s">
        <v>1094</v>
      </c>
      <c r="C18" s="4" t="s">
        <v>1094</v>
      </c>
    </row>
    <row r="19" spans="1:3" ht="60" x14ac:dyDescent="0.25">
      <c r="A19" s="2" t="s">
        <v>1480</v>
      </c>
      <c r="B19" s="4" t="s">
        <v>1094</v>
      </c>
      <c r="C19" s="4" t="s">
        <v>1094</v>
      </c>
    </row>
    <row r="20" spans="1:3" ht="60" x14ac:dyDescent="0.25">
      <c r="A20" s="2" t="s">
        <v>1481</v>
      </c>
      <c r="B20" s="4" t="s">
        <v>1094</v>
      </c>
      <c r="C20" s="4" t="s">
        <v>1094</v>
      </c>
    </row>
    <row r="21" spans="1:3" ht="60" x14ac:dyDescent="0.25">
      <c r="A21" s="2" t="s">
        <v>1482</v>
      </c>
      <c r="B21" s="4" t="s">
        <v>1094</v>
      </c>
      <c r="C21" s="4" t="s">
        <v>1094</v>
      </c>
    </row>
    <row r="22" spans="1:3" ht="60" x14ac:dyDescent="0.25">
      <c r="A22" s="2" t="s">
        <v>1483</v>
      </c>
      <c r="B22" s="4" t="s">
        <v>1094</v>
      </c>
      <c r="C22" s="4" t="s">
        <v>1094</v>
      </c>
    </row>
    <row r="23" spans="1:3" x14ac:dyDescent="0.25">
      <c r="A23" s="2" t="s">
        <v>1484</v>
      </c>
      <c r="B23" s="4" t="s">
        <v>7</v>
      </c>
      <c r="C23" s="4" t="s">
        <v>7</v>
      </c>
    </row>
    <row r="24" spans="1:3" ht="45" x14ac:dyDescent="0.25">
      <c r="A24" s="3" t="s">
        <v>1465</v>
      </c>
      <c r="B24" s="4" t="s">
        <v>7</v>
      </c>
      <c r="C24" s="4" t="s">
        <v>7</v>
      </c>
    </row>
    <row r="25" spans="1:3" ht="30" x14ac:dyDescent="0.25">
      <c r="A25" s="2" t="s">
        <v>1466</v>
      </c>
      <c r="B25" s="6">
        <v>190493</v>
      </c>
      <c r="C25" s="6">
        <v>173828</v>
      </c>
    </row>
    <row r="26" spans="1:3" ht="30" x14ac:dyDescent="0.25">
      <c r="A26" s="2" t="s">
        <v>1467</v>
      </c>
      <c r="B26" s="6">
        <v>175192</v>
      </c>
      <c r="C26" s="6">
        <v>158871</v>
      </c>
    </row>
    <row r="27" spans="1:3" ht="30" x14ac:dyDescent="0.25">
      <c r="A27" s="2" t="s">
        <v>1468</v>
      </c>
      <c r="B27" s="6">
        <v>175192</v>
      </c>
      <c r="C27" s="6">
        <v>158871</v>
      </c>
    </row>
    <row r="28" spans="1:3" ht="30" x14ac:dyDescent="0.25">
      <c r="A28" s="2" t="s">
        <v>1469</v>
      </c>
      <c r="B28" s="87">
        <v>0.157</v>
      </c>
      <c r="C28" s="87">
        <v>0.14699999999999999</v>
      </c>
    </row>
    <row r="29" spans="1:3" ht="30" x14ac:dyDescent="0.25">
      <c r="A29" s="2" t="s">
        <v>1470</v>
      </c>
      <c r="B29" s="87">
        <v>0.14399999999999999</v>
      </c>
      <c r="C29" s="87">
        <v>0.13400000000000001</v>
      </c>
    </row>
    <row r="30" spans="1:3" ht="30" x14ac:dyDescent="0.25">
      <c r="A30" s="2" t="s">
        <v>1471</v>
      </c>
      <c r="B30" s="87">
        <v>0.123</v>
      </c>
      <c r="C30" s="87">
        <v>0.114</v>
      </c>
    </row>
    <row r="31" spans="1:3" ht="45" x14ac:dyDescent="0.25">
      <c r="A31" s="2" t="s">
        <v>1472</v>
      </c>
      <c r="B31" s="6">
        <v>97329</v>
      </c>
      <c r="C31" s="6">
        <v>94629</v>
      </c>
    </row>
    <row r="32" spans="1:3" ht="45" x14ac:dyDescent="0.25">
      <c r="A32" s="2" t="s">
        <v>1473</v>
      </c>
      <c r="B32" s="6">
        <v>48665</v>
      </c>
      <c r="C32" s="6">
        <v>47315</v>
      </c>
    </row>
    <row r="33" spans="1:3" ht="45" x14ac:dyDescent="0.25">
      <c r="A33" s="2" t="s">
        <v>1474</v>
      </c>
      <c r="B33" s="6">
        <v>56860</v>
      </c>
      <c r="C33" s="6">
        <v>55937</v>
      </c>
    </row>
    <row r="34" spans="1:3" ht="45" x14ac:dyDescent="0.25">
      <c r="A34" s="2" t="s">
        <v>1475</v>
      </c>
      <c r="B34" s="87">
        <v>0.08</v>
      </c>
      <c r="C34" s="87">
        <v>0.08</v>
      </c>
    </row>
    <row r="35" spans="1:3" ht="45" x14ac:dyDescent="0.25">
      <c r="A35" s="2" t="s">
        <v>1476</v>
      </c>
      <c r="B35" s="87">
        <v>0.04</v>
      </c>
      <c r="C35" s="87">
        <v>0.04</v>
      </c>
    </row>
    <row r="36" spans="1:3" ht="45" x14ac:dyDescent="0.25">
      <c r="A36" s="2" t="s">
        <v>1477</v>
      </c>
      <c r="B36" s="87">
        <v>0.04</v>
      </c>
      <c r="C36" s="87">
        <v>0.04</v>
      </c>
    </row>
    <row r="37" spans="1:3" ht="60" x14ac:dyDescent="0.25">
      <c r="A37" s="2" t="s">
        <v>1478</v>
      </c>
      <c r="B37" s="6">
        <v>121662</v>
      </c>
      <c r="C37" s="6">
        <v>118286</v>
      </c>
    </row>
    <row r="38" spans="1:3" ht="60" x14ac:dyDescent="0.25">
      <c r="A38" s="2" t="s">
        <v>1479</v>
      </c>
      <c r="B38" s="6">
        <v>72997</v>
      </c>
      <c r="C38" s="6">
        <v>70972</v>
      </c>
    </row>
    <row r="39" spans="1:3" ht="60" x14ac:dyDescent="0.25">
      <c r="A39" s="2" t="s">
        <v>1480</v>
      </c>
      <c r="B39" s="8">
        <v>71075</v>
      </c>
      <c r="C39" s="8">
        <v>69922</v>
      </c>
    </row>
    <row r="40" spans="1:3" ht="60" x14ac:dyDescent="0.25">
      <c r="A40" s="2" t="s">
        <v>1481</v>
      </c>
      <c r="B40" s="87">
        <v>0.1</v>
      </c>
      <c r="C40" s="87">
        <v>0.1</v>
      </c>
    </row>
    <row r="41" spans="1:3" ht="60" x14ac:dyDescent="0.25">
      <c r="A41" s="2" t="s">
        <v>1482</v>
      </c>
      <c r="B41" s="87">
        <v>0.06</v>
      </c>
      <c r="C41" s="87">
        <v>0.06</v>
      </c>
    </row>
    <row r="42" spans="1:3" ht="60" x14ac:dyDescent="0.25">
      <c r="A42" s="2" t="s">
        <v>1483</v>
      </c>
      <c r="B42" s="87">
        <v>0.05</v>
      </c>
      <c r="C42" s="87">
        <v>0.0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9.28515625" bestFit="1" customWidth="1"/>
    <col min="13" max="13" width="12.28515625" bestFit="1" customWidth="1"/>
    <col min="14" max="14" width="15.28515625" bestFit="1" customWidth="1"/>
    <col min="15" max="15" width="27.140625" bestFit="1" customWidth="1"/>
    <col min="16" max="21" width="36.5703125" bestFit="1" customWidth="1"/>
  </cols>
  <sheetData>
    <row r="1" spans="1:21" ht="15" customHeight="1" x14ac:dyDescent="0.25">
      <c r="A1" s="9" t="s">
        <v>1485</v>
      </c>
      <c r="B1" s="9" t="s">
        <v>1445</v>
      </c>
      <c r="C1" s="9"/>
      <c r="D1" s="9"/>
      <c r="E1" s="9"/>
      <c r="F1" s="9"/>
      <c r="G1" s="9" t="s">
        <v>1349</v>
      </c>
      <c r="H1" s="9"/>
      <c r="I1" s="9"/>
      <c r="J1" s="9"/>
      <c r="K1" s="9"/>
      <c r="L1" s="9" t="s">
        <v>2</v>
      </c>
      <c r="M1" s="9"/>
      <c r="N1" s="1"/>
      <c r="O1" s="1" t="s">
        <v>1349</v>
      </c>
      <c r="P1" s="9" t="s">
        <v>2</v>
      </c>
      <c r="Q1" s="9"/>
      <c r="R1" s="9"/>
      <c r="S1" s="9"/>
      <c r="T1" s="9"/>
      <c r="U1" s="9"/>
    </row>
    <row r="2" spans="1:21" x14ac:dyDescent="0.25">
      <c r="A2" s="9"/>
      <c r="B2" s="9" t="s">
        <v>1486</v>
      </c>
      <c r="C2" s="9" t="s">
        <v>1487</v>
      </c>
      <c r="D2" s="9" t="s">
        <v>1488</v>
      </c>
      <c r="E2" s="9" t="s">
        <v>1489</v>
      </c>
      <c r="F2" s="9" t="s">
        <v>1490</v>
      </c>
      <c r="G2" s="9" t="s">
        <v>1491</v>
      </c>
      <c r="H2" s="9" t="s">
        <v>1492</v>
      </c>
      <c r="I2" s="9" t="s">
        <v>1493</v>
      </c>
      <c r="J2" s="9" t="s">
        <v>1494</v>
      </c>
      <c r="K2" s="9" t="s">
        <v>1350</v>
      </c>
      <c r="L2" s="9" t="s">
        <v>3</v>
      </c>
      <c r="M2" s="9" t="s">
        <v>35</v>
      </c>
      <c r="N2" s="9" t="s">
        <v>1247</v>
      </c>
      <c r="O2" s="1" t="s">
        <v>1352</v>
      </c>
      <c r="P2" s="1" t="s">
        <v>3</v>
      </c>
      <c r="Q2" s="1" t="s">
        <v>3</v>
      </c>
      <c r="R2" s="1" t="s">
        <v>3</v>
      </c>
      <c r="S2" s="1" t="s">
        <v>3</v>
      </c>
      <c r="T2" s="1" t="s">
        <v>3</v>
      </c>
      <c r="U2" s="1" t="s">
        <v>3</v>
      </c>
    </row>
    <row r="3" spans="1:21" ht="30" x14ac:dyDescent="0.25">
      <c r="A3" s="9"/>
      <c r="B3" s="9"/>
      <c r="C3" s="9"/>
      <c r="D3" s="9"/>
      <c r="E3" s="9"/>
      <c r="F3" s="9"/>
      <c r="G3" s="9"/>
      <c r="H3" s="9"/>
      <c r="I3" s="9"/>
      <c r="J3" s="9"/>
      <c r="K3" s="9"/>
      <c r="L3" s="9"/>
      <c r="M3" s="9"/>
      <c r="N3" s="9"/>
      <c r="O3" s="1" t="s">
        <v>1353</v>
      </c>
      <c r="P3" s="1" t="s">
        <v>1495</v>
      </c>
      <c r="Q3" s="1" t="s">
        <v>1496</v>
      </c>
      <c r="R3" s="1" t="s">
        <v>1497</v>
      </c>
      <c r="S3" s="1" t="s">
        <v>1498</v>
      </c>
      <c r="T3" s="1" t="s">
        <v>1499</v>
      </c>
      <c r="U3" s="1" t="s">
        <v>1500</v>
      </c>
    </row>
    <row r="4" spans="1:21" ht="45" x14ac:dyDescent="0.25">
      <c r="A4" s="3" t="s">
        <v>146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60" x14ac:dyDescent="0.25">
      <c r="A5" s="2" t="s">
        <v>1501</v>
      </c>
      <c r="B5" s="4" t="s">
        <v>7</v>
      </c>
      <c r="C5" s="4" t="s">
        <v>7</v>
      </c>
      <c r="D5" s="4" t="s">
        <v>7</v>
      </c>
      <c r="E5" s="4" t="s">
        <v>7</v>
      </c>
      <c r="F5" s="4" t="s">
        <v>7</v>
      </c>
      <c r="G5" s="4" t="s">
        <v>7</v>
      </c>
      <c r="H5" s="4" t="s">
        <v>7</v>
      </c>
      <c r="I5" s="4" t="s">
        <v>7</v>
      </c>
      <c r="J5" s="4" t="s">
        <v>7</v>
      </c>
      <c r="K5" s="4" t="s">
        <v>7</v>
      </c>
      <c r="L5" s="8">
        <v>31400000</v>
      </c>
      <c r="M5" s="4" t="s">
        <v>7</v>
      </c>
      <c r="N5" s="4" t="s">
        <v>7</v>
      </c>
      <c r="O5" s="4" t="s">
        <v>7</v>
      </c>
      <c r="P5" s="4" t="s">
        <v>7</v>
      </c>
      <c r="Q5" s="4" t="s">
        <v>7</v>
      </c>
      <c r="R5" s="4" t="s">
        <v>7</v>
      </c>
      <c r="S5" s="4" t="s">
        <v>7</v>
      </c>
      <c r="T5" s="4" t="s">
        <v>7</v>
      </c>
      <c r="U5" s="4" t="s">
        <v>7</v>
      </c>
    </row>
    <row r="6" spans="1:21" x14ac:dyDescent="0.25">
      <c r="A6" s="2" t="s">
        <v>1502</v>
      </c>
      <c r="B6" s="7">
        <v>0.12</v>
      </c>
      <c r="C6" s="7">
        <v>0.12</v>
      </c>
      <c r="D6" s="7">
        <v>0.11</v>
      </c>
      <c r="E6" s="7">
        <v>0.1</v>
      </c>
      <c r="F6" s="7">
        <v>0.09</v>
      </c>
      <c r="G6" s="4" t="s">
        <v>7</v>
      </c>
      <c r="H6" s="4" t="s">
        <v>7</v>
      </c>
      <c r="I6" s="4" t="s">
        <v>7</v>
      </c>
      <c r="J6" s="4" t="s">
        <v>7</v>
      </c>
      <c r="K6" s="4" t="s">
        <v>7</v>
      </c>
      <c r="L6" s="7">
        <v>0.45</v>
      </c>
      <c r="M6" s="7">
        <v>0.09</v>
      </c>
      <c r="N6" s="4" t="s">
        <v>7</v>
      </c>
      <c r="O6" s="4" t="s">
        <v>7</v>
      </c>
      <c r="P6" s="4" t="s">
        <v>7</v>
      </c>
      <c r="Q6" s="4" t="s">
        <v>7</v>
      </c>
      <c r="R6" s="4" t="s">
        <v>7</v>
      </c>
      <c r="S6" s="4" t="s">
        <v>7</v>
      </c>
      <c r="T6" s="4" t="s">
        <v>7</v>
      </c>
      <c r="U6" s="4" t="s">
        <v>7</v>
      </c>
    </row>
    <row r="7" spans="1:21" ht="30" x14ac:dyDescent="0.25">
      <c r="A7" s="2" t="s">
        <v>1503</v>
      </c>
      <c r="B7" s="4" t="s">
        <v>7</v>
      </c>
      <c r="C7" s="4" t="s">
        <v>7</v>
      </c>
      <c r="D7" s="4" t="s">
        <v>7</v>
      </c>
      <c r="E7" s="4" t="s">
        <v>7</v>
      </c>
      <c r="F7" s="4" t="s">
        <v>7</v>
      </c>
      <c r="G7" s="7">
        <v>0.12</v>
      </c>
      <c r="H7" s="7">
        <v>0.12</v>
      </c>
      <c r="I7" s="7">
        <v>0.11</v>
      </c>
      <c r="J7" s="7">
        <v>0.1</v>
      </c>
      <c r="K7" s="7">
        <v>0.09</v>
      </c>
      <c r="L7" s="4" t="s">
        <v>7</v>
      </c>
      <c r="M7" s="4" t="s">
        <v>7</v>
      </c>
      <c r="N7" s="4" t="s">
        <v>7</v>
      </c>
      <c r="O7" s="7">
        <v>0.12</v>
      </c>
      <c r="P7" s="4" t="s">
        <v>7</v>
      </c>
      <c r="Q7" s="4" t="s">
        <v>7</v>
      </c>
      <c r="R7" s="4" t="s">
        <v>7</v>
      </c>
      <c r="S7" s="4" t="s">
        <v>7</v>
      </c>
      <c r="T7" s="4" t="s">
        <v>7</v>
      </c>
      <c r="U7" s="4" t="s">
        <v>7</v>
      </c>
    </row>
    <row r="8" spans="1:21" x14ac:dyDescent="0.25">
      <c r="A8" s="2" t="s">
        <v>1504</v>
      </c>
      <c r="B8" s="4" t="s">
        <v>7</v>
      </c>
      <c r="C8" s="4" t="s">
        <v>7</v>
      </c>
      <c r="D8" s="4" t="s">
        <v>7</v>
      </c>
      <c r="E8" s="4" t="s">
        <v>7</v>
      </c>
      <c r="F8" s="4" t="s">
        <v>7</v>
      </c>
      <c r="G8" s="4" t="s">
        <v>7</v>
      </c>
      <c r="H8" s="4" t="s">
        <v>7</v>
      </c>
      <c r="I8" s="4" t="s">
        <v>7</v>
      </c>
      <c r="J8" s="4" t="s">
        <v>7</v>
      </c>
      <c r="K8" s="4" t="s">
        <v>7</v>
      </c>
      <c r="L8" s="4" t="s">
        <v>7</v>
      </c>
      <c r="M8" s="4" t="s">
        <v>7</v>
      </c>
      <c r="N8" s="4" t="s">
        <v>7</v>
      </c>
      <c r="O8" s="4" t="s">
        <v>7</v>
      </c>
      <c r="P8" s="5">
        <v>41193</v>
      </c>
      <c r="Q8" s="5">
        <v>41284</v>
      </c>
      <c r="R8" s="5">
        <v>41375</v>
      </c>
      <c r="S8" s="5">
        <v>41466</v>
      </c>
      <c r="T8" s="5">
        <v>41557</v>
      </c>
      <c r="U8" s="5">
        <v>41655</v>
      </c>
    </row>
    <row r="9" spans="1:21" x14ac:dyDescent="0.25">
      <c r="A9" s="2" t="s">
        <v>1505</v>
      </c>
      <c r="B9" s="4" t="s">
        <v>7</v>
      </c>
      <c r="C9" s="4" t="s">
        <v>7</v>
      </c>
      <c r="D9" s="4" t="s">
        <v>7</v>
      </c>
      <c r="E9" s="4" t="s">
        <v>7</v>
      </c>
      <c r="F9" s="4" t="s">
        <v>7</v>
      </c>
      <c r="G9" s="4" t="s">
        <v>7</v>
      </c>
      <c r="H9" s="4" t="s">
        <v>7</v>
      </c>
      <c r="I9" s="4" t="s">
        <v>7</v>
      </c>
      <c r="J9" s="4" t="s">
        <v>7</v>
      </c>
      <c r="K9" s="4" t="s">
        <v>7</v>
      </c>
      <c r="L9" s="4" t="s">
        <v>7</v>
      </c>
      <c r="M9" s="4" t="s">
        <v>7</v>
      </c>
      <c r="N9" s="4" t="s">
        <v>7</v>
      </c>
      <c r="O9" s="4" t="s">
        <v>7</v>
      </c>
      <c r="P9" s="5">
        <v>41253</v>
      </c>
      <c r="Q9" s="5">
        <v>41341</v>
      </c>
      <c r="R9" s="5">
        <v>41435</v>
      </c>
      <c r="S9" s="5">
        <v>41527</v>
      </c>
      <c r="T9" s="5">
        <v>41618</v>
      </c>
      <c r="U9" s="5">
        <v>41708</v>
      </c>
    </row>
    <row r="10" spans="1:21" x14ac:dyDescent="0.25">
      <c r="A10" s="2" t="s">
        <v>1506</v>
      </c>
      <c r="B10" s="4" t="s">
        <v>7</v>
      </c>
      <c r="C10" s="4" t="s">
        <v>7</v>
      </c>
      <c r="D10" s="4" t="s">
        <v>7</v>
      </c>
      <c r="E10" s="4" t="s">
        <v>7</v>
      </c>
      <c r="F10" s="4" t="s">
        <v>7</v>
      </c>
      <c r="G10" s="4" t="s">
        <v>7</v>
      </c>
      <c r="H10" s="4" t="s">
        <v>7</v>
      </c>
      <c r="I10" s="4" t="s">
        <v>7</v>
      </c>
      <c r="J10" s="4" t="s">
        <v>7</v>
      </c>
      <c r="K10" s="4" t="s">
        <v>7</v>
      </c>
      <c r="L10" s="4" t="s">
        <v>7</v>
      </c>
      <c r="M10" s="4" t="s">
        <v>7</v>
      </c>
      <c r="N10" s="4" t="s">
        <v>7</v>
      </c>
      <c r="O10" s="4" t="s">
        <v>7</v>
      </c>
      <c r="P10" s="5">
        <v>41222</v>
      </c>
      <c r="Q10" s="5">
        <v>41313</v>
      </c>
      <c r="R10" s="5">
        <v>41404</v>
      </c>
      <c r="S10" s="5">
        <v>41495</v>
      </c>
      <c r="T10" s="5">
        <v>41586</v>
      </c>
      <c r="U10" s="5">
        <v>41680</v>
      </c>
    </row>
    <row r="11" spans="1:21" x14ac:dyDescent="0.25">
      <c r="A11" s="2" t="s">
        <v>1507</v>
      </c>
      <c r="B11" s="4" t="s">
        <v>7</v>
      </c>
      <c r="C11" s="4" t="s">
        <v>7</v>
      </c>
      <c r="D11" s="4" t="s">
        <v>7</v>
      </c>
      <c r="E11" s="4" t="s">
        <v>7</v>
      </c>
      <c r="F11" s="4" t="s">
        <v>7</v>
      </c>
      <c r="G11" s="4" t="s">
        <v>7</v>
      </c>
      <c r="H11" s="4" t="s">
        <v>7</v>
      </c>
      <c r="I11" s="4" t="s">
        <v>7</v>
      </c>
      <c r="J11" s="4" t="s">
        <v>7</v>
      </c>
      <c r="K11" s="4" t="s">
        <v>7</v>
      </c>
      <c r="L11" s="5">
        <v>40269</v>
      </c>
      <c r="M11" s="4" t="s">
        <v>7</v>
      </c>
      <c r="N11" s="4" t="s">
        <v>7</v>
      </c>
      <c r="O11" s="4" t="s">
        <v>7</v>
      </c>
      <c r="P11" s="4" t="s">
        <v>7</v>
      </c>
      <c r="Q11" s="4" t="s">
        <v>7</v>
      </c>
      <c r="R11" s="4" t="s">
        <v>7</v>
      </c>
      <c r="S11" s="4" t="s">
        <v>7</v>
      </c>
      <c r="T11" s="4" t="s">
        <v>7</v>
      </c>
      <c r="U11" s="4" t="s">
        <v>7</v>
      </c>
    </row>
    <row r="12" spans="1:21" x14ac:dyDescent="0.25">
      <c r="A12" s="2" t="s">
        <v>1364</v>
      </c>
      <c r="B12" s="4" t="s">
        <v>7</v>
      </c>
      <c r="C12" s="4" t="s">
        <v>7</v>
      </c>
      <c r="D12" s="4" t="s">
        <v>7</v>
      </c>
      <c r="E12" s="4" t="s">
        <v>7</v>
      </c>
      <c r="F12" s="4" t="s">
        <v>7</v>
      </c>
      <c r="G12" s="4" t="s">
        <v>7</v>
      </c>
      <c r="H12" s="4" t="s">
        <v>7</v>
      </c>
      <c r="I12" s="4" t="s">
        <v>7</v>
      </c>
      <c r="J12" s="4" t="s">
        <v>7</v>
      </c>
      <c r="K12" s="4" t="s">
        <v>7</v>
      </c>
      <c r="L12" s="6">
        <v>32000000</v>
      </c>
      <c r="M12" s="6">
        <v>32000000</v>
      </c>
      <c r="N12" s="4" t="s">
        <v>7</v>
      </c>
      <c r="O12" s="4" t="s">
        <v>7</v>
      </c>
      <c r="P12" s="4" t="s">
        <v>7</v>
      </c>
      <c r="Q12" s="4" t="s">
        <v>7</v>
      </c>
      <c r="R12" s="4" t="s">
        <v>7</v>
      </c>
      <c r="S12" s="4" t="s">
        <v>7</v>
      </c>
      <c r="T12" s="4" t="s">
        <v>7</v>
      </c>
      <c r="U12" s="4" t="s">
        <v>7</v>
      </c>
    </row>
    <row r="13" spans="1:21" ht="30" x14ac:dyDescent="0.25">
      <c r="A13" s="2" t="s">
        <v>1508</v>
      </c>
      <c r="B13" s="4" t="s">
        <v>7</v>
      </c>
      <c r="C13" s="4" t="s">
        <v>7</v>
      </c>
      <c r="D13" s="4" t="s">
        <v>7</v>
      </c>
      <c r="E13" s="4" t="s">
        <v>7</v>
      </c>
      <c r="F13" s="4" t="s">
        <v>7</v>
      </c>
      <c r="G13" s="4" t="s">
        <v>7</v>
      </c>
      <c r="H13" s="4" t="s">
        <v>7</v>
      </c>
      <c r="I13" s="4" t="s">
        <v>7</v>
      </c>
      <c r="J13" s="4" t="s">
        <v>7</v>
      </c>
      <c r="K13" s="4" t="s">
        <v>7</v>
      </c>
      <c r="L13" s="87">
        <v>0.25</v>
      </c>
      <c r="M13" s="4" t="s">
        <v>7</v>
      </c>
      <c r="N13" s="4" t="s">
        <v>7</v>
      </c>
      <c r="O13" s="4" t="s">
        <v>7</v>
      </c>
      <c r="P13" s="4" t="s">
        <v>7</v>
      </c>
      <c r="Q13" s="4" t="s">
        <v>7</v>
      </c>
      <c r="R13" s="4" t="s">
        <v>7</v>
      </c>
      <c r="S13" s="4" t="s">
        <v>7</v>
      </c>
      <c r="T13" s="4" t="s">
        <v>7</v>
      </c>
      <c r="U13" s="4" t="s">
        <v>7</v>
      </c>
    </row>
    <row r="14" spans="1:21" ht="30" x14ac:dyDescent="0.25">
      <c r="A14" s="2" t="s">
        <v>1509</v>
      </c>
      <c r="B14" s="4" t="s">
        <v>7</v>
      </c>
      <c r="C14" s="4" t="s">
        <v>7</v>
      </c>
      <c r="D14" s="4" t="s">
        <v>7</v>
      </c>
      <c r="E14" s="4" t="s">
        <v>7</v>
      </c>
      <c r="F14" s="4" t="s">
        <v>7</v>
      </c>
      <c r="G14" s="4" t="s">
        <v>7</v>
      </c>
      <c r="H14" s="4" t="s">
        <v>7</v>
      </c>
      <c r="I14" s="4" t="s">
        <v>7</v>
      </c>
      <c r="J14" s="4" t="s">
        <v>7</v>
      </c>
      <c r="K14" s="4" t="s">
        <v>7</v>
      </c>
      <c r="L14" s="4" t="s">
        <v>1510</v>
      </c>
      <c r="M14" s="4" t="s">
        <v>7</v>
      </c>
      <c r="N14" s="4" t="s">
        <v>7</v>
      </c>
      <c r="O14" s="4" t="s">
        <v>7</v>
      </c>
      <c r="P14" s="4" t="s">
        <v>7</v>
      </c>
      <c r="Q14" s="4" t="s">
        <v>7</v>
      </c>
      <c r="R14" s="4" t="s">
        <v>7</v>
      </c>
      <c r="S14" s="4" t="s">
        <v>7</v>
      </c>
      <c r="T14" s="4" t="s">
        <v>7</v>
      </c>
      <c r="U14" s="4" t="s">
        <v>7</v>
      </c>
    </row>
    <row r="15" spans="1:21" ht="60" x14ac:dyDescent="0.25">
      <c r="A15" s="2" t="s">
        <v>1511</v>
      </c>
      <c r="B15" s="4" t="s">
        <v>7</v>
      </c>
      <c r="C15" s="4" t="s">
        <v>7</v>
      </c>
      <c r="D15" s="4" t="s">
        <v>7</v>
      </c>
      <c r="E15" s="4" t="s">
        <v>7</v>
      </c>
      <c r="F15" s="4" t="s">
        <v>7</v>
      </c>
      <c r="G15" s="4" t="s">
        <v>7</v>
      </c>
      <c r="H15" s="4" t="s">
        <v>7</v>
      </c>
      <c r="I15" s="4" t="s">
        <v>7</v>
      </c>
      <c r="J15" s="4" t="s">
        <v>7</v>
      </c>
      <c r="K15" s="4" t="s">
        <v>7</v>
      </c>
      <c r="L15" s="4" t="s">
        <v>7</v>
      </c>
      <c r="M15" s="4" t="s">
        <v>7</v>
      </c>
      <c r="N15" s="8">
        <v>15000000000</v>
      </c>
      <c r="O15" s="4" t="s">
        <v>7</v>
      </c>
      <c r="P15" s="4" t="s">
        <v>7</v>
      </c>
      <c r="Q15" s="4" t="s">
        <v>7</v>
      </c>
      <c r="R15" s="4" t="s">
        <v>7</v>
      </c>
      <c r="S15" s="4" t="s">
        <v>7</v>
      </c>
      <c r="T15" s="4" t="s">
        <v>7</v>
      </c>
      <c r="U15" s="4" t="s">
        <v>7</v>
      </c>
    </row>
  </sheetData>
  <mergeCells count="18">
    <mergeCell ref="M2:M3"/>
    <mergeCell ref="N2:N3"/>
    <mergeCell ref="G2:G3"/>
    <mergeCell ref="H2:H3"/>
    <mergeCell ref="I2:I3"/>
    <mergeCell ref="J2:J3"/>
    <mergeCell ref="K2:K3"/>
    <mergeCell ref="L2:L3"/>
    <mergeCell ref="A1:A3"/>
    <mergeCell ref="B1:F1"/>
    <mergeCell ref="G1:K1"/>
    <mergeCell ref="L1:M1"/>
    <mergeCell ref="P1:U1"/>
    <mergeCell ref="B2:B3"/>
    <mergeCell ref="C2: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30" customHeight="1" x14ac:dyDescent="0.25">
      <c r="A1" s="9" t="s">
        <v>1512</v>
      </c>
      <c r="B1" s="1" t="s">
        <v>1445</v>
      </c>
      <c r="C1" s="9" t="s">
        <v>1435</v>
      </c>
      <c r="D1" s="9"/>
      <c r="E1" s="9" t="s">
        <v>2</v>
      </c>
      <c r="F1" s="9"/>
      <c r="G1" s="9"/>
    </row>
    <row r="2" spans="1:7" x14ac:dyDescent="0.25">
      <c r="A2" s="9"/>
      <c r="B2" s="88">
        <v>39948</v>
      </c>
      <c r="C2" s="1" t="s">
        <v>1438</v>
      </c>
      <c r="D2" s="1" t="s">
        <v>1439</v>
      </c>
      <c r="E2" s="1" t="s">
        <v>3</v>
      </c>
      <c r="F2" s="1" t="s">
        <v>35</v>
      </c>
      <c r="G2" s="1" t="s">
        <v>78</v>
      </c>
    </row>
    <row r="3" spans="1:7" x14ac:dyDescent="0.25">
      <c r="A3" s="3" t="s">
        <v>1513</v>
      </c>
      <c r="B3" s="4" t="s">
        <v>7</v>
      </c>
      <c r="C3" s="4" t="s">
        <v>7</v>
      </c>
      <c r="D3" s="4" t="s">
        <v>7</v>
      </c>
      <c r="E3" s="4" t="s">
        <v>7</v>
      </c>
      <c r="F3" s="4" t="s">
        <v>7</v>
      </c>
      <c r="G3" s="4" t="s">
        <v>7</v>
      </c>
    </row>
    <row r="4" spans="1:7" ht="30" x14ac:dyDescent="0.25">
      <c r="A4" s="2" t="s">
        <v>1514</v>
      </c>
      <c r="B4" s="8">
        <v>21000000</v>
      </c>
      <c r="C4" s="4" t="s">
        <v>7</v>
      </c>
      <c r="D4" s="4" t="s">
        <v>7</v>
      </c>
      <c r="E4" s="4" t="s">
        <v>7</v>
      </c>
      <c r="F4" s="4" t="s">
        <v>7</v>
      </c>
      <c r="G4" s="4" t="s">
        <v>7</v>
      </c>
    </row>
    <row r="5" spans="1:7" ht="30" x14ac:dyDescent="0.25">
      <c r="A5" s="2" t="s">
        <v>1515</v>
      </c>
      <c r="B5" s="6">
        <v>21000</v>
      </c>
      <c r="C5" s="4" t="s">
        <v>7</v>
      </c>
      <c r="D5" s="4" t="s">
        <v>7</v>
      </c>
      <c r="E5" s="4" t="s">
        <v>7</v>
      </c>
      <c r="F5" s="4" t="s">
        <v>7</v>
      </c>
      <c r="G5" s="4" t="s">
        <v>7</v>
      </c>
    </row>
    <row r="6" spans="1:7" ht="30" x14ac:dyDescent="0.25">
      <c r="A6" s="2" t="s">
        <v>1516</v>
      </c>
      <c r="B6" s="8">
        <v>1000</v>
      </c>
      <c r="C6" s="4" t="s">
        <v>7</v>
      </c>
      <c r="D6" s="4" t="s">
        <v>7</v>
      </c>
      <c r="E6" s="4" t="s">
        <v>7</v>
      </c>
      <c r="F6" s="4" t="s">
        <v>7</v>
      </c>
      <c r="G6" s="4" t="s">
        <v>7</v>
      </c>
    </row>
    <row r="7" spans="1:7" ht="45" x14ac:dyDescent="0.25">
      <c r="A7" s="2" t="s">
        <v>1517</v>
      </c>
      <c r="B7" s="6">
        <v>616438</v>
      </c>
      <c r="C7" s="4" t="s">
        <v>7</v>
      </c>
      <c r="D7" s="4" t="s">
        <v>7</v>
      </c>
      <c r="E7" s="4" t="s">
        <v>7</v>
      </c>
      <c r="F7" s="4" t="s">
        <v>7</v>
      </c>
      <c r="G7" s="4" t="s">
        <v>7</v>
      </c>
    </row>
    <row r="8" spans="1:7" x14ac:dyDescent="0.25">
      <c r="A8" s="2" t="s">
        <v>71</v>
      </c>
      <c r="B8" s="4" t="s">
        <v>1094</v>
      </c>
      <c r="C8" s="4" t="s">
        <v>7</v>
      </c>
      <c r="D8" s="4" t="s">
        <v>7</v>
      </c>
      <c r="E8" s="4" t="s">
        <v>7</v>
      </c>
      <c r="F8" s="4" t="s">
        <v>7</v>
      </c>
      <c r="G8" s="4" t="s">
        <v>7</v>
      </c>
    </row>
    <row r="9" spans="1:7" ht="30" x14ac:dyDescent="0.25">
      <c r="A9" s="2" t="s">
        <v>1518</v>
      </c>
      <c r="B9" s="87">
        <v>0.05</v>
      </c>
      <c r="C9" s="4" t="s">
        <v>7</v>
      </c>
      <c r="D9" s="4" t="s">
        <v>7</v>
      </c>
      <c r="E9" s="4" t="s">
        <v>7</v>
      </c>
      <c r="F9" s="4" t="s">
        <v>7</v>
      </c>
      <c r="G9" s="4" t="s">
        <v>7</v>
      </c>
    </row>
    <row r="10" spans="1:7" ht="30" x14ac:dyDescent="0.25">
      <c r="A10" s="2" t="s">
        <v>1519</v>
      </c>
      <c r="B10" s="87">
        <v>0.09</v>
      </c>
      <c r="C10" s="4" t="s">
        <v>7</v>
      </c>
      <c r="D10" s="4" t="s">
        <v>7</v>
      </c>
      <c r="E10" s="4" t="s">
        <v>7</v>
      </c>
      <c r="F10" s="4" t="s">
        <v>7</v>
      </c>
      <c r="G10" s="4" t="s">
        <v>7</v>
      </c>
    </row>
    <row r="11" spans="1:7" x14ac:dyDescent="0.25">
      <c r="A11" s="2" t="s">
        <v>1520</v>
      </c>
      <c r="B11" s="4" t="s">
        <v>7</v>
      </c>
      <c r="C11" s="4" t="s">
        <v>7</v>
      </c>
      <c r="D11" s="4" t="s">
        <v>7</v>
      </c>
      <c r="E11" s="4" t="s">
        <v>1260</v>
      </c>
      <c r="F11" s="4" t="s">
        <v>7</v>
      </c>
      <c r="G11" s="4" t="s">
        <v>7</v>
      </c>
    </row>
    <row r="12" spans="1:7" ht="30" x14ac:dyDescent="0.25">
      <c r="A12" s="2" t="s">
        <v>1521</v>
      </c>
      <c r="B12" s="4">
        <v>5.1100000000000003</v>
      </c>
      <c r="C12" s="4" t="s">
        <v>7</v>
      </c>
      <c r="D12" s="4" t="s">
        <v>7</v>
      </c>
      <c r="E12" s="4" t="s">
        <v>7</v>
      </c>
      <c r="F12" s="4" t="s">
        <v>7</v>
      </c>
      <c r="G12" s="4" t="s">
        <v>7</v>
      </c>
    </row>
    <row r="13" spans="1:7" x14ac:dyDescent="0.25">
      <c r="A13" s="2" t="s">
        <v>1522</v>
      </c>
      <c r="B13" s="87">
        <v>0.12</v>
      </c>
      <c r="C13" s="4" t="s">
        <v>7</v>
      </c>
      <c r="D13" s="4" t="s">
        <v>7</v>
      </c>
      <c r="E13" s="4" t="s">
        <v>7</v>
      </c>
      <c r="F13" s="4" t="s">
        <v>7</v>
      </c>
      <c r="G13" s="4" t="s">
        <v>7</v>
      </c>
    </row>
    <row r="14" spans="1:7" x14ac:dyDescent="0.25">
      <c r="A14" s="2" t="s">
        <v>1523</v>
      </c>
      <c r="B14" s="6">
        <v>15500000</v>
      </c>
      <c r="C14" s="4" t="s">
        <v>7</v>
      </c>
      <c r="D14" s="4" t="s">
        <v>7</v>
      </c>
      <c r="E14" s="4" t="s">
        <v>7</v>
      </c>
      <c r="F14" s="4" t="s">
        <v>7</v>
      </c>
      <c r="G14" s="4" t="s">
        <v>7</v>
      </c>
    </row>
    <row r="15" spans="1:7" x14ac:dyDescent="0.25">
      <c r="A15" s="2" t="s">
        <v>1524</v>
      </c>
      <c r="B15" s="6">
        <v>900000</v>
      </c>
      <c r="C15" s="4" t="s">
        <v>7</v>
      </c>
      <c r="D15" s="4" t="s">
        <v>7</v>
      </c>
      <c r="E15" s="4" t="s">
        <v>7</v>
      </c>
      <c r="F15" s="4" t="s">
        <v>7</v>
      </c>
      <c r="G15" s="4" t="s">
        <v>7</v>
      </c>
    </row>
    <row r="16" spans="1:7" ht="30" x14ac:dyDescent="0.25">
      <c r="A16" s="2" t="s">
        <v>1525</v>
      </c>
      <c r="B16" s="6">
        <v>16400000</v>
      </c>
      <c r="C16" s="4" t="s">
        <v>7</v>
      </c>
      <c r="D16" s="4" t="s">
        <v>7</v>
      </c>
      <c r="E16" s="4" t="s">
        <v>7</v>
      </c>
      <c r="F16" s="4" t="s">
        <v>7</v>
      </c>
      <c r="G16" s="4" t="s">
        <v>7</v>
      </c>
    </row>
    <row r="17" spans="1:7" ht="30" x14ac:dyDescent="0.25">
      <c r="A17" s="2" t="s">
        <v>1526</v>
      </c>
      <c r="B17" s="87">
        <v>0.94599999999999995</v>
      </c>
      <c r="C17" s="4" t="s">
        <v>7</v>
      </c>
      <c r="D17" s="4" t="s">
        <v>7</v>
      </c>
      <c r="E17" s="4" t="s">
        <v>7</v>
      </c>
      <c r="F17" s="4" t="s">
        <v>7</v>
      </c>
      <c r="G17" s="4" t="s">
        <v>7</v>
      </c>
    </row>
    <row r="18" spans="1:7" ht="30" x14ac:dyDescent="0.25">
      <c r="A18" s="2" t="s">
        <v>1527</v>
      </c>
      <c r="B18" s="87">
        <v>5.3999999999999999E-2</v>
      </c>
      <c r="C18" s="4" t="s">
        <v>7</v>
      </c>
      <c r="D18" s="4" t="s">
        <v>7</v>
      </c>
      <c r="E18" s="4" t="s">
        <v>7</v>
      </c>
      <c r="F18" s="4" t="s">
        <v>7</v>
      </c>
      <c r="G18" s="4" t="s">
        <v>7</v>
      </c>
    </row>
    <row r="19" spans="1:7" ht="30" x14ac:dyDescent="0.25">
      <c r="A19" s="2" t="s">
        <v>1528</v>
      </c>
      <c r="B19" s="6">
        <v>19900000</v>
      </c>
      <c r="C19" s="4" t="s">
        <v>7</v>
      </c>
      <c r="D19" s="4" t="s">
        <v>7</v>
      </c>
      <c r="E19" s="4" t="s">
        <v>7</v>
      </c>
      <c r="F19" s="4" t="s">
        <v>7</v>
      </c>
      <c r="G19" s="4" t="s">
        <v>7</v>
      </c>
    </row>
    <row r="20" spans="1:7" ht="30" x14ac:dyDescent="0.25">
      <c r="A20" s="2" t="s">
        <v>1529</v>
      </c>
      <c r="B20" s="6">
        <v>1100000</v>
      </c>
      <c r="C20" s="4" t="s">
        <v>7</v>
      </c>
      <c r="D20" s="4" t="s">
        <v>7</v>
      </c>
      <c r="E20" s="4" t="s">
        <v>7</v>
      </c>
      <c r="F20" s="4" t="s">
        <v>7</v>
      </c>
      <c r="G20" s="4" t="s">
        <v>7</v>
      </c>
    </row>
    <row r="21" spans="1:7" x14ac:dyDescent="0.25">
      <c r="A21" s="2" t="s">
        <v>1530</v>
      </c>
      <c r="B21" s="6">
        <v>1300000</v>
      </c>
      <c r="C21" s="4" t="s">
        <v>7</v>
      </c>
      <c r="D21" s="4" t="s">
        <v>7</v>
      </c>
      <c r="E21" s="4" t="s">
        <v>7</v>
      </c>
      <c r="F21" s="4" t="s">
        <v>7</v>
      </c>
      <c r="G21" s="4" t="s">
        <v>7</v>
      </c>
    </row>
    <row r="22" spans="1:7" ht="30" x14ac:dyDescent="0.25">
      <c r="A22" s="2" t="s">
        <v>1531</v>
      </c>
      <c r="B22" s="4" t="s">
        <v>1007</v>
      </c>
      <c r="C22" s="4" t="s">
        <v>7</v>
      </c>
      <c r="D22" s="4" t="s">
        <v>7</v>
      </c>
      <c r="E22" s="4" t="s">
        <v>7</v>
      </c>
      <c r="F22" s="4" t="s">
        <v>7</v>
      </c>
      <c r="G22" s="4" t="s">
        <v>7</v>
      </c>
    </row>
    <row r="23" spans="1:7" ht="45" x14ac:dyDescent="0.25">
      <c r="A23" s="2" t="s">
        <v>1532</v>
      </c>
      <c r="B23" s="4" t="s">
        <v>7</v>
      </c>
      <c r="C23" s="4" t="s">
        <v>7</v>
      </c>
      <c r="D23" s="6">
        <v>600000</v>
      </c>
      <c r="E23" s="4" t="s">
        <v>7</v>
      </c>
      <c r="F23" s="4" t="s">
        <v>7</v>
      </c>
      <c r="G23" s="4" t="s">
        <v>7</v>
      </c>
    </row>
    <row r="24" spans="1:7" ht="30" x14ac:dyDescent="0.25">
      <c r="A24" s="2" t="s">
        <v>1533</v>
      </c>
      <c r="B24" s="4" t="s">
        <v>7</v>
      </c>
      <c r="C24" s="6">
        <v>7500000</v>
      </c>
      <c r="D24" s="4" t="s">
        <v>7</v>
      </c>
      <c r="E24" s="4" t="s">
        <v>7</v>
      </c>
      <c r="F24" s="4" t="s">
        <v>7</v>
      </c>
      <c r="G24" s="4" t="s">
        <v>7</v>
      </c>
    </row>
    <row r="25" spans="1:7" x14ac:dyDescent="0.25">
      <c r="A25" s="2" t="s">
        <v>1534</v>
      </c>
      <c r="B25" s="4" t="s">
        <v>7</v>
      </c>
      <c r="C25" s="4" t="s">
        <v>7</v>
      </c>
      <c r="D25" s="4" t="s">
        <v>7</v>
      </c>
      <c r="E25" s="4">
        <v>0</v>
      </c>
      <c r="F25" s="6">
        <v>7465000</v>
      </c>
      <c r="G25" s="4">
        <v>0</v>
      </c>
    </row>
    <row r="26" spans="1:7" x14ac:dyDescent="0.25">
      <c r="A26" s="2" t="s">
        <v>1217</v>
      </c>
      <c r="B26" s="4" t="s">
        <v>7</v>
      </c>
      <c r="C26" s="4" t="s">
        <v>7</v>
      </c>
      <c r="D26" s="4" t="s">
        <v>7</v>
      </c>
      <c r="E26" s="4" t="s">
        <v>7</v>
      </c>
      <c r="F26" s="4" t="s">
        <v>7</v>
      </c>
      <c r="G26" s="4" t="s">
        <v>7</v>
      </c>
    </row>
    <row r="27" spans="1:7" x14ac:dyDescent="0.25">
      <c r="A27" s="3" t="s">
        <v>1513</v>
      </c>
      <c r="B27" s="4" t="s">
        <v>7</v>
      </c>
      <c r="C27" s="4" t="s">
        <v>7</v>
      </c>
      <c r="D27" s="4" t="s">
        <v>7</v>
      </c>
      <c r="E27" s="4" t="s">
        <v>7</v>
      </c>
      <c r="F27" s="4" t="s">
        <v>7</v>
      </c>
      <c r="G27" s="4" t="s">
        <v>7</v>
      </c>
    </row>
    <row r="28" spans="1:7" ht="45" x14ac:dyDescent="0.25">
      <c r="A28" s="2" t="s">
        <v>1535</v>
      </c>
      <c r="B28" s="6">
        <v>200000</v>
      </c>
      <c r="C28" s="4" t="s">
        <v>7</v>
      </c>
      <c r="D28" s="4" t="s">
        <v>7</v>
      </c>
      <c r="E28" s="4" t="s">
        <v>7</v>
      </c>
      <c r="F28" s="4" t="s">
        <v>7</v>
      </c>
      <c r="G28" s="4" t="s">
        <v>7</v>
      </c>
    </row>
    <row r="29" spans="1:7" x14ac:dyDescent="0.25">
      <c r="A29" s="2" t="s">
        <v>1219</v>
      </c>
      <c r="B29" s="4" t="s">
        <v>7</v>
      </c>
      <c r="C29" s="4" t="s">
        <v>7</v>
      </c>
      <c r="D29" s="4" t="s">
        <v>7</v>
      </c>
      <c r="E29" s="4" t="s">
        <v>7</v>
      </c>
      <c r="F29" s="4" t="s">
        <v>7</v>
      </c>
      <c r="G29" s="4" t="s">
        <v>7</v>
      </c>
    </row>
    <row r="30" spans="1:7" x14ac:dyDescent="0.25">
      <c r="A30" s="3" t="s">
        <v>1513</v>
      </c>
      <c r="B30" s="4" t="s">
        <v>7</v>
      </c>
      <c r="C30" s="4" t="s">
        <v>7</v>
      </c>
      <c r="D30" s="4" t="s">
        <v>7</v>
      </c>
      <c r="E30" s="4" t="s">
        <v>7</v>
      </c>
      <c r="F30" s="4" t="s">
        <v>7</v>
      </c>
      <c r="G30" s="4" t="s">
        <v>7</v>
      </c>
    </row>
    <row r="31" spans="1:7" ht="45" x14ac:dyDescent="0.25">
      <c r="A31" s="2" t="s">
        <v>1535</v>
      </c>
      <c r="B31" s="6">
        <v>300000</v>
      </c>
      <c r="C31" s="4" t="s">
        <v>7</v>
      </c>
      <c r="D31" s="4" t="s">
        <v>7</v>
      </c>
      <c r="E31" s="4" t="s">
        <v>7</v>
      </c>
      <c r="F31" s="4" t="s">
        <v>7</v>
      </c>
      <c r="G31" s="4" t="s">
        <v>7</v>
      </c>
    </row>
    <row r="32" spans="1:7" x14ac:dyDescent="0.25">
      <c r="A32" s="2" t="s">
        <v>1536</v>
      </c>
      <c r="B32" s="4" t="s">
        <v>7</v>
      </c>
      <c r="C32" s="4" t="s">
        <v>7</v>
      </c>
      <c r="D32" s="4" t="s">
        <v>7</v>
      </c>
      <c r="E32" s="4" t="s">
        <v>7</v>
      </c>
      <c r="F32" s="4" t="s">
        <v>7</v>
      </c>
      <c r="G32" s="4" t="s">
        <v>7</v>
      </c>
    </row>
    <row r="33" spans="1:7" x14ac:dyDescent="0.25">
      <c r="A33" s="3" t="s">
        <v>1513</v>
      </c>
      <c r="B33" s="4" t="s">
        <v>7</v>
      </c>
      <c r="C33" s="4" t="s">
        <v>7</v>
      </c>
      <c r="D33" s="4" t="s">
        <v>7</v>
      </c>
      <c r="E33" s="4" t="s">
        <v>7</v>
      </c>
      <c r="F33" s="4" t="s">
        <v>7</v>
      </c>
      <c r="G33" s="4" t="s">
        <v>7</v>
      </c>
    </row>
    <row r="34" spans="1:7" x14ac:dyDescent="0.25">
      <c r="A34" s="2" t="s">
        <v>1537</v>
      </c>
      <c r="B34" s="87">
        <v>0.01</v>
      </c>
      <c r="C34" s="4" t="s">
        <v>7</v>
      </c>
      <c r="D34" s="4" t="s">
        <v>7</v>
      </c>
      <c r="E34" s="4" t="s">
        <v>7</v>
      </c>
      <c r="F34" s="4" t="s">
        <v>7</v>
      </c>
      <c r="G34" s="4" t="s">
        <v>7</v>
      </c>
    </row>
    <row r="35" spans="1:7" x14ac:dyDescent="0.25">
      <c r="A35" s="2" t="s">
        <v>1538</v>
      </c>
      <c r="B35" s="87">
        <v>1.9900000000000001E-2</v>
      </c>
      <c r="C35" s="4" t="s">
        <v>7</v>
      </c>
      <c r="D35" s="4" t="s">
        <v>7</v>
      </c>
      <c r="E35" s="4" t="s">
        <v>7</v>
      </c>
      <c r="F35" s="4" t="s">
        <v>7</v>
      </c>
      <c r="G35" s="4" t="s">
        <v>7</v>
      </c>
    </row>
    <row r="36" spans="1:7" x14ac:dyDescent="0.25">
      <c r="A36" s="2" t="s">
        <v>1539</v>
      </c>
      <c r="B36" s="4" t="s">
        <v>1007</v>
      </c>
      <c r="C36" s="4" t="s">
        <v>7</v>
      </c>
      <c r="D36" s="4" t="s">
        <v>7</v>
      </c>
      <c r="E36" s="4" t="s">
        <v>7</v>
      </c>
      <c r="F36" s="4" t="s">
        <v>7</v>
      </c>
      <c r="G36" s="4" t="s">
        <v>7</v>
      </c>
    </row>
    <row r="37" spans="1:7" x14ac:dyDescent="0.25">
      <c r="A37" s="2" t="s">
        <v>1540</v>
      </c>
      <c r="B37" s="87">
        <v>0.53</v>
      </c>
      <c r="C37" s="4" t="s">
        <v>7</v>
      </c>
      <c r="D37" s="4" t="s">
        <v>7</v>
      </c>
      <c r="E37" s="4" t="s">
        <v>7</v>
      </c>
      <c r="F37" s="4" t="s">
        <v>7</v>
      </c>
      <c r="G37" s="4" t="s">
        <v>7</v>
      </c>
    </row>
    <row r="38" spans="1:7" x14ac:dyDescent="0.25">
      <c r="A38" s="2" t="s">
        <v>1541</v>
      </c>
      <c r="B38" s="7">
        <v>3.92</v>
      </c>
      <c r="C38" s="4" t="s">
        <v>7</v>
      </c>
      <c r="D38" s="4" t="s">
        <v>7</v>
      </c>
      <c r="E38" s="4" t="s">
        <v>7</v>
      </c>
      <c r="F38" s="4" t="s">
        <v>7</v>
      </c>
      <c r="G38" s="4" t="s">
        <v>7</v>
      </c>
    </row>
    <row r="39" spans="1:7" x14ac:dyDescent="0.25">
      <c r="A39" s="2" t="s">
        <v>1534</v>
      </c>
      <c r="B39" s="4" t="s">
        <v>7</v>
      </c>
      <c r="C39" s="6">
        <v>7500000</v>
      </c>
      <c r="D39" s="4" t="s">
        <v>7</v>
      </c>
      <c r="E39" s="4" t="s">
        <v>7</v>
      </c>
      <c r="F39" s="4" t="s">
        <v>7</v>
      </c>
      <c r="G39" s="4" t="s">
        <v>7</v>
      </c>
    </row>
    <row r="40" spans="1:7" x14ac:dyDescent="0.25">
      <c r="A40" s="2" t="s">
        <v>134</v>
      </c>
      <c r="B40" s="4" t="s">
        <v>7</v>
      </c>
      <c r="C40" s="4" t="s">
        <v>7</v>
      </c>
      <c r="D40" s="4" t="s">
        <v>7</v>
      </c>
      <c r="E40" s="4" t="s">
        <v>7</v>
      </c>
      <c r="F40" s="4" t="s">
        <v>7</v>
      </c>
      <c r="G40" s="4" t="s">
        <v>7</v>
      </c>
    </row>
    <row r="41" spans="1:7" x14ac:dyDescent="0.25">
      <c r="A41" s="3" t="s">
        <v>1513</v>
      </c>
      <c r="B41" s="4" t="s">
        <v>7</v>
      </c>
      <c r="C41" s="4" t="s">
        <v>7</v>
      </c>
      <c r="D41" s="4" t="s">
        <v>7</v>
      </c>
      <c r="E41" s="4" t="s">
        <v>7</v>
      </c>
      <c r="F41" s="4" t="s">
        <v>7</v>
      </c>
      <c r="G41" s="4" t="s">
        <v>7</v>
      </c>
    </row>
    <row r="42" spans="1:7" x14ac:dyDescent="0.25">
      <c r="A42" s="2" t="s">
        <v>1542</v>
      </c>
      <c r="B42" s="6">
        <v>200000</v>
      </c>
      <c r="C42" s="4" t="s">
        <v>7</v>
      </c>
      <c r="D42" s="4" t="s">
        <v>7</v>
      </c>
      <c r="E42" s="4" t="s">
        <v>7</v>
      </c>
      <c r="F42" s="4" t="s">
        <v>7</v>
      </c>
      <c r="G42" s="4" t="s">
        <v>7</v>
      </c>
    </row>
    <row r="43" spans="1:7" x14ac:dyDescent="0.25">
      <c r="A43" s="2" t="s">
        <v>1543</v>
      </c>
      <c r="B43" s="4" t="s">
        <v>7</v>
      </c>
      <c r="C43" s="4" t="s">
        <v>7</v>
      </c>
      <c r="D43" s="8">
        <v>21000000</v>
      </c>
      <c r="E43" s="4" t="s">
        <v>7</v>
      </c>
      <c r="F43" s="4" t="s">
        <v>7</v>
      </c>
      <c r="G43" s="4" t="s">
        <v>7</v>
      </c>
    </row>
  </sheetData>
  <mergeCells count="3">
    <mergeCell ref="A1:A2"/>
    <mergeCell ref="C1:D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44</v>
      </c>
      <c r="B1" s="9" t="s">
        <v>3</v>
      </c>
      <c r="C1" s="9" t="s">
        <v>35</v>
      </c>
      <c r="D1" s="9" t="s">
        <v>78</v>
      </c>
    </row>
    <row r="2" spans="1:4" x14ac:dyDescent="0.25">
      <c r="A2" s="1" t="s">
        <v>986</v>
      </c>
      <c r="B2" s="9"/>
      <c r="C2" s="9"/>
      <c r="D2" s="9"/>
    </row>
    <row r="3" spans="1:4" ht="30" x14ac:dyDescent="0.25">
      <c r="A3" s="3" t="s">
        <v>122</v>
      </c>
      <c r="B3" s="4" t="s">
        <v>7</v>
      </c>
      <c r="C3" s="4" t="s">
        <v>7</v>
      </c>
      <c r="D3" s="4" t="s">
        <v>7</v>
      </c>
    </row>
    <row r="4" spans="1:4" ht="30" x14ac:dyDescent="0.25">
      <c r="A4" s="2" t="s">
        <v>1545</v>
      </c>
      <c r="B4" s="7">
        <v>-5.4</v>
      </c>
      <c r="C4" s="7">
        <v>2.4</v>
      </c>
      <c r="D4" s="7">
        <v>3.3</v>
      </c>
    </row>
    <row r="5" spans="1:4" x14ac:dyDescent="0.25">
      <c r="A5" s="2" t="s">
        <v>1546</v>
      </c>
      <c r="B5" s="7">
        <v>-0.2</v>
      </c>
      <c r="C5" s="7">
        <v>-0.7</v>
      </c>
      <c r="D5" s="4" t="s">
        <v>7</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547</v>
      </c>
      <c r="B1" s="9" t="s">
        <v>1435</v>
      </c>
      <c r="C1" s="9"/>
      <c r="D1" s="9"/>
      <c r="E1" s="9"/>
      <c r="F1" s="9"/>
      <c r="G1" s="9"/>
      <c r="H1" s="9"/>
      <c r="I1" s="9"/>
      <c r="J1" s="9" t="s">
        <v>2</v>
      </c>
      <c r="K1" s="9"/>
      <c r="L1" s="9"/>
    </row>
    <row r="2" spans="1:12" x14ac:dyDescent="0.25">
      <c r="A2" s="9"/>
      <c r="B2" s="1" t="s">
        <v>3</v>
      </c>
      <c r="C2" s="1" t="s">
        <v>1436</v>
      </c>
      <c r="D2" s="1" t="s">
        <v>5</v>
      </c>
      <c r="E2" s="1" t="s">
        <v>1437</v>
      </c>
      <c r="F2" s="1" t="s">
        <v>35</v>
      </c>
      <c r="G2" s="1" t="s">
        <v>1438</v>
      </c>
      <c r="H2" s="1" t="s">
        <v>1439</v>
      </c>
      <c r="I2" s="1" t="s">
        <v>1440</v>
      </c>
      <c r="J2" s="1" t="s">
        <v>3</v>
      </c>
      <c r="K2" s="1" t="s">
        <v>35</v>
      </c>
      <c r="L2" s="1" t="s">
        <v>78</v>
      </c>
    </row>
    <row r="3" spans="1:12" ht="30" x14ac:dyDescent="0.25">
      <c r="A3" s="3" t="s">
        <v>839</v>
      </c>
      <c r="B3" s="4" t="s">
        <v>7</v>
      </c>
      <c r="C3" s="4" t="s">
        <v>7</v>
      </c>
      <c r="D3" s="4" t="s">
        <v>7</v>
      </c>
      <c r="E3" s="4" t="s">
        <v>7</v>
      </c>
      <c r="F3" s="4" t="s">
        <v>7</v>
      </c>
      <c r="G3" s="4" t="s">
        <v>7</v>
      </c>
      <c r="H3" s="4" t="s">
        <v>7</v>
      </c>
      <c r="I3" s="4" t="s">
        <v>7</v>
      </c>
      <c r="J3" s="4" t="s">
        <v>7</v>
      </c>
      <c r="K3" s="4" t="s">
        <v>7</v>
      </c>
      <c r="L3" s="4" t="s">
        <v>7</v>
      </c>
    </row>
    <row r="4" spans="1:12" x14ac:dyDescent="0.25">
      <c r="A4" s="2" t="s">
        <v>1548</v>
      </c>
      <c r="B4" s="8">
        <v>15373000</v>
      </c>
      <c r="C4" s="8">
        <v>14667000</v>
      </c>
      <c r="D4" s="8">
        <v>13992000</v>
      </c>
      <c r="E4" s="8">
        <v>14209000</v>
      </c>
      <c r="F4" s="8">
        <v>14666000</v>
      </c>
      <c r="G4" s="8">
        <v>14768000</v>
      </c>
      <c r="H4" s="8">
        <v>14930000</v>
      </c>
      <c r="I4" s="8">
        <v>15553000</v>
      </c>
      <c r="J4" s="8">
        <v>58242000</v>
      </c>
      <c r="K4" s="8">
        <v>59917000</v>
      </c>
      <c r="L4" s="8">
        <v>71069000</v>
      </c>
    </row>
    <row r="5" spans="1:12" x14ac:dyDescent="0.25">
      <c r="A5" s="2" t="s">
        <v>1549</v>
      </c>
      <c r="B5" s="6">
        <v>12695000</v>
      </c>
      <c r="C5" s="6">
        <v>11994000</v>
      </c>
      <c r="D5" s="6">
        <v>11312000</v>
      </c>
      <c r="E5" s="6">
        <v>11454000</v>
      </c>
      <c r="F5" s="6">
        <v>11737000</v>
      </c>
      <c r="G5" s="6">
        <v>11584000</v>
      </c>
      <c r="H5" s="6">
        <v>11511000</v>
      </c>
      <c r="I5" s="6">
        <v>11869000</v>
      </c>
      <c r="J5" s="6">
        <v>47456000</v>
      </c>
      <c r="K5" s="6">
        <v>46701000</v>
      </c>
      <c r="L5" s="6">
        <v>51237000</v>
      </c>
    </row>
    <row r="6" spans="1:12" ht="30" x14ac:dyDescent="0.25">
      <c r="A6" s="2" t="s">
        <v>117</v>
      </c>
      <c r="B6" s="8">
        <v>5163000</v>
      </c>
      <c r="C6" s="8">
        <v>3453000</v>
      </c>
      <c r="D6" s="8">
        <v>4016000</v>
      </c>
      <c r="E6" s="8">
        <v>4400000</v>
      </c>
      <c r="F6" s="8">
        <v>3049000</v>
      </c>
      <c r="G6" s="8">
        <v>2616000</v>
      </c>
      <c r="H6" s="8">
        <v>3288000</v>
      </c>
      <c r="I6" s="8">
        <v>2552000</v>
      </c>
      <c r="J6" s="8">
        <v>17033000</v>
      </c>
      <c r="K6" s="8">
        <v>11505000</v>
      </c>
      <c r="L6" s="8">
        <v>36142000</v>
      </c>
    </row>
    <row r="7" spans="1:12" x14ac:dyDescent="0.25">
      <c r="A7" s="2" t="s">
        <v>1550</v>
      </c>
      <c r="B7" s="7">
        <v>0.59</v>
      </c>
      <c r="C7" s="7">
        <v>0.4</v>
      </c>
      <c r="D7" s="7">
        <v>0.46</v>
      </c>
      <c r="E7" s="7">
        <v>0.51</v>
      </c>
      <c r="F7" s="7">
        <v>0.35</v>
      </c>
      <c r="G7" s="7">
        <v>0.3</v>
      </c>
      <c r="H7" s="7">
        <v>0.38</v>
      </c>
      <c r="I7" s="7">
        <v>0.3</v>
      </c>
      <c r="J7" s="7">
        <v>1.96</v>
      </c>
      <c r="K7" s="7">
        <v>1.33</v>
      </c>
      <c r="L7" s="7">
        <v>4.2</v>
      </c>
    </row>
    <row r="8" spans="1:12" x14ac:dyDescent="0.25">
      <c r="A8" s="2" t="s">
        <v>1551</v>
      </c>
      <c r="B8" s="7">
        <v>0.59</v>
      </c>
      <c r="C8" s="7">
        <v>0.4</v>
      </c>
      <c r="D8" s="7">
        <v>0.46</v>
      </c>
      <c r="E8" s="7">
        <v>0.5</v>
      </c>
      <c r="F8" s="7">
        <v>0.35</v>
      </c>
      <c r="G8" s="7">
        <v>0.3</v>
      </c>
      <c r="H8" s="7">
        <v>0.36</v>
      </c>
      <c r="I8" s="7">
        <v>0.28000000000000003</v>
      </c>
      <c r="J8" s="7">
        <v>1.95</v>
      </c>
      <c r="K8" s="7">
        <v>1.3</v>
      </c>
      <c r="L8" s="7">
        <v>4.07</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60" x14ac:dyDescent="0.25">
      <c r="A1" s="1" t="s">
        <v>1552</v>
      </c>
      <c r="B1" s="1" t="s">
        <v>3</v>
      </c>
      <c r="C1" s="1" t="s">
        <v>35</v>
      </c>
      <c r="D1" s="1" t="s">
        <v>78</v>
      </c>
      <c r="E1" s="1" t="s">
        <v>1151</v>
      </c>
    </row>
    <row r="2" spans="1:5" x14ac:dyDescent="0.25">
      <c r="A2" s="3" t="s">
        <v>36</v>
      </c>
      <c r="B2" s="4" t="s">
        <v>7</v>
      </c>
      <c r="C2" s="4" t="s">
        <v>7</v>
      </c>
      <c r="D2" s="4" t="s">
        <v>7</v>
      </c>
      <c r="E2" s="4" t="s">
        <v>7</v>
      </c>
    </row>
    <row r="3" spans="1:5" x14ac:dyDescent="0.25">
      <c r="A3" s="2" t="s">
        <v>51</v>
      </c>
      <c r="B3" s="8">
        <v>5911000</v>
      </c>
      <c r="C3" s="8">
        <v>15310000</v>
      </c>
      <c r="D3" s="4" t="s">
        <v>7</v>
      </c>
      <c r="E3" s="4" t="s">
        <v>7</v>
      </c>
    </row>
    <row r="4" spans="1:5" x14ac:dyDescent="0.25">
      <c r="A4" s="2" t="s">
        <v>52</v>
      </c>
      <c r="B4" s="6">
        <v>1426966000</v>
      </c>
      <c r="C4" s="6">
        <v>1422926000</v>
      </c>
      <c r="D4" s="4" t="s">
        <v>7</v>
      </c>
      <c r="E4" s="4" t="s">
        <v>7</v>
      </c>
    </row>
    <row r="5" spans="1:5" ht="30" x14ac:dyDescent="0.25">
      <c r="A5" s="3" t="s">
        <v>1553</v>
      </c>
      <c r="B5" s="4" t="s">
        <v>7</v>
      </c>
      <c r="C5" s="4" t="s">
        <v>7</v>
      </c>
      <c r="D5" s="4" t="s">
        <v>7</v>
      </c>
      <c r="E5" s="4" t="s">
        <v>7</v>
      </c>
    </row>
    <row r="6" spans="1:5" x14ac:dyDescent="0.25">
      <c r="A6" s="2" t="s">
        <v>859</v>
      </c>
      <c r="B6" s="6">
        <v>1273641000</v>
      </c>
      <c r="C6" s="6">
        <v>1276336000</v>
      </c>
      <c r="D6" s="4" t="s">
        <v>7</v>
      </c>
      <c r="E6" s="4" t="s">
        <v>7</v>
      </c>
    </row>
    <row r="7" spans="1:5" x14ac:dyDescent="0.25">
      <c r="A7" s="2" t="s">
        <v>59</v>
      </c>
      <c r="B7" s="6">
        <v>32990000</v>
      </c>
      <c r="C7" s="6">
        <v>32990000</v>
      </c>
      <c r="D7" s="4" t="s">
        <v>7</v>
      </c>
      <c r="E7" s="4" t="s">
        <v>7</v>
      </c>
    </row>
    <row r="8" spans="1:5" x14ac:dyDescent="0.25">
      <c r="A8" s="2" t="s">
        <v>62</v>
      </c>
      <c r="B8" s="6">
        <v>153325000</v>
      </c>
      <c r="C8" s="6">
        <v>146590000</v>
      </c>
      <c r="D8" s="6">
        <v>164999000</v>
      </c>
      <c r="E8" s="6">
        <v>125936000</v>
      </c>
    </row>
    <row r="9" spans="1:5" ht="30" x14ac:dyDescent="0.25">
      <c r="A9" s="2" t="s">
        <v>68</v>
      </c>
      <c r="B9" s="6">
        <v>1426966000</v>
      </c>
      <c r="C9" s="6">
        <v>1422926000</v>
      </c>
      <c r="D9" s="4" t="s">
        <v>7</v>
      </c>
      <c r="E9" s="4" t="s">
        <v>7</v>
      </c>
    </row>
    <row r="10" spans="1:5" x14ac:dyDescent="0.25">
      <c r="A10" s="2" t="s">
        <v>1554</v>
      </c>
      <c r="B10" s="4" t="s">
        <v>7</v>
      </c>
      <c r="C10" s="4" t="s">
        <v>7</v>
      </c>
      <c r="D10" s="4" t="s">
        <v>7</v>
      </c>
      <c r="E10" s="4" t="s">
        <v>7</v>
      </c>
    </row>
    <row r="11" spans="1:5" x14ac:dyDescent="0.25">
      <c r="A11" s="3" t="s">
        <v>36</v>
      </c>
      <c r="B11" s="4" t="s">
        <v>7</v>
      </c>
      <c r="C11" s="4" t="s">
        <v>7</v>
      </c>
      <c r="D11" s="4" t="s">
        <v>7</v>
      </c>
      <c r="E11" s="4" t="s">
        <v>7</v>
      </c>
    </row>
    <row r="12" spans="1:5" x14ac:dyDescent="0.25">
      <c r="A12" s="2" t="s">
        <v>856</v>
      </c>
      <c r="B12" s="6">
        <v>2506000</v>
      </c>
      <c r="C12" s="6">
        <v>473000</v>
      </c>
      <c r="D12" s="6">
        <v>542000</v>
      </c>
      <c r="E12" s="6">
        <v>1233000</v>
      </c>
    </row>
    <row r="13" spans="1:5" x14ac:dyDescent="0.25">
      <c r="A13" s="2" t="s">
        <v>857</v>
      </c>
      <c r="B13" s="6">
        <v>179706000</v>
      </c>
      <c r="C13" s="6">
        <v>173019000</v>
      </c>
      <c r="D13" s="4" t="s">
        <v>7</v>
      </c>
      <c r="E13" s="4" t="s">
        <v>7</v>
      </c>
    </row>
    <row r="14" spans="1:5" x14ac:dyDescent="0.25">
      <c r="A14" s="2" t="s">
        <v>51</v>
      </c>
      <c r="B14" s="6">
        <v>4740000</v>
      </c>
      <c r="C14" s="6">
        <v>7433000</v>
      </c>
      <c r="D14" s="4" t="s">
        <v>7</v>
      </c>
      <c r="E14" s="4" t="s">
        <v>7</v>
      </c>
    </row>
    <row r="15" spans="1:5" x14ac:dyDescent="0.25">
      <c r="A15" s="2" t="s">
        <v>52</v>
      </c>
      <c r="B15" s="6">
        <v>186952000</v>
      </c>
      <c r="C15" s="6">
        <v>180925000</v>
      </c>
      <c r="D15" s="4" t="s">
        <v>7</v>
      </c>
      <c r="E15" s="4" t="s">
        <v>7</v>
      </c>
    </row>
    <row r="16" spans="1:5" ht="30" x14ac:dyDescent="0.25">
      <c r="A16" s="3" t="s">
        <v>1553</v>
      </c>
      <c r="B16" s="4" t="s">
        <v>7</v>
      </c>
      <c r="C16" s="4" t="s">
        <v>7</v>
      </c>
      <c r="D16" s="4" t="s">
        <v>7</v>
      </c>
      <c r="E16" s="4" t="s">
        <v>7</v>
      </c>
    </row>
    <row r="17" spans="1:5" x14ac:dyDescent="0.25">
      <c r="A17" s="2" t="s">
        <v>859</v>
      </c>
      <c r="B17" s="6">
        <v>637000</v>
      </c>
      <c r="C17" s="6">
        <v>1345000</v>
      </c>
      <c r="D17" s="4" t="s">
        <v>7</v>
      </c>
      <c r="E17" s="4" t="s">
        <v>7</v>
      </c>
    </row>
    <row r="18" spans="1:5" x14ac:dyDescent="0.25">
      <c r="A18" s="2" t="s">
        <v>59</v>
      </c>
      <c r="B18" s="6">
        <v>32990000</v>
      </c>
      <c r="C18" s="6">
        <v>32990000</v>
      </c>
      <c r="D18" s="4" t="s">
        <v>7</v>
      </c>
      <c r="E18" s="4" t="s">
        <v>7</v>
      </c>
    </row>
    <row r="19" spans="1:5" x14ac:dyDescent="0.25">
      <c r="A19" s="2" t="s">
        <v>62</v>
      </c>
      <c r="B19" s="6">
        <v>153325000</v>
      </c>
      <c r="C19" s="6">
        <v>146590000</v>
      </c>
      <c r="D19" s="4" t="s">
        <v>7</v>
      </c>
      <c r="E19" s="4" t="s">
        <v>7</v>
      </c>
    </row>
    <row r="20" spans="1:5" ht="30" x14ac:dyDescent="0.25">
      <c r="A20" s="2" t="s">
        <v>68</v>
      </c>
      <c r="B20" s="8">
        <v>186952000</v>
      </c>
      <c r="C20" s="8">
        <v>180925000</v>
      </c>
      <c r="D20" s="4" t="s">
        <v>7</v>
      </c>
      <c r="E20" s="4" t="s">
        <v>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9" t="s">
        <v>1555</v>
      </c>
      <c r="B1" s="9" t="s">
        <v>1435</v>
      </c>
      <c r="C1" s="9"/>
      <c r="D1" s="9"/>
      <c r="E1" s="9"/>
      <c r="F1" s="9"/>
      <c r="G1" s="9"/>
      <c r="H1" s="9"/>
      <c r="I1" s="9"/>
      <c r="J1" s="9" t="s">
        <v>2</v>
      </c>
      <c r="K1" s="9"/>
      <c r="L1" s="9"/>
    </row>
    <row r="2" spans="1:12" x14ac:dyDescent="0.25">
      <c r="A2" s="9"/>
      <c r="B2" s="1" t="s">
        <v>3</v>
      </c>
      <c r="C2" s="1" t="s">
        <v>1436</v>
      </c>
      <c r="D2" s="1" t="s">
        <v>5</v>
      </c>
      <c r="E2" s="1" t="s">
        <v>1437</v>
      </c>
      <c r="F2" s="1" t="s">
        <v>35</v>
      </c>
      <c r="G2" s="1" t="s">
        <v>1438</v>
      </c>
      <c r="H2" s="1" t="s">
        <v>1439</v>
      </c>
      <c r="I2" s="1" t="s">
        <v>1440</v>
      </c>
      <c r="J2" s="1" t="s">
        <v>3</v>
      </c>
      <c r="K2" s="1" t="s">
        <v>35</v>
      </c>
      <c r="L2" s="1" t="s">
        <v>78</v>
      </c>
    </row>
    <row r="3" spans="1:12" x14ac:dyDescent="0.25">
      <c r="A3" s="3" t="s">
        <v>846</v>
      </c>
      <c r="B3" s="4" t="s">
        <v>7</v>
      </c>
      <c r="C3" s="4" t="s">
        <v>7</v>
      </c>
      <c r="D3" s="4" t="s">
        <v>7</v>
      </c>
      <c r="E3" s="4" t="s">
        <v>7</v>
      </c>
      <c r="F3" s="4" t="s">
        <v>7</v>
      </c>
      <c r="G3" s="4" t="s">
        <v>7</v>
      </c>
      <c r="H3" s="4" t="s">
        <v>7</v>
      </c>
      <c r="I3" s="4" t="s">
        <v>7</v>
      </c>
      <c r="J3" s="4" t="s">
        <v>7</v>
      </c>
      <c r="K3" s="4" t="s">
        <v>7</v>
      </c>
      <c r="L3" s="4" t="s">
        <v>7</v>
      </c>
    </row>
    <row r="4" spans="1:12" ht="30" x14ac:dyDescent="0.25">
      <c r="A4" s="2" t="s">
        <v>863</v>
      </c>
      <c r="B4" s="8">
        <v>15373000</v>
      </c>
      <c r="C4" s="8">
        <v>14667000</v>
      </c>
      <c r="D4" s="8">
        <v>13992000</v>
      </c>
      <c r="E4" s="8">
        <v>14209000</v>
      </c>
      <c r="F4" s="8">
        <v>14666000</v>
      </c>
      <c r="G4" s="8">
        <v>14768000</v>
      </c>
      <c r="H4" s="8">
        <v>14930000</v>
      </c>
      <c r="I4" s="8">
        <v>15553000</v>
      </c>
      <c r="J4" s="8">
        <v>58242000</v>
      </c>
      <c r="K4" s="8">
        <v>59917000</v>
      </c>
      <c r="L4" s="8">
        <v>71069000</v>
      </c>
    </row>
    <row r="5" spans="1:12" x14ac:dyDescent="0.25">
      <c r="A5" s="3" t="s">
        <v>865</v>
      </c>
      <c r="B5" s="4" t="s">
        <v>7</v>
      </c>
      <c r="C5" s="4" t="s">
        <v>7</v>
      </c>
      <c r="D5" s="4" t="s">
        <v>7</v>
      </c>
      <c r="E5" s="4" t="s">
        <v>7</v>
      </c>
      <c r="F5" s="4" t="s">
        <v>7</v>
      </c>
      <c r="G5" s="4" t="s">
        <v>7</v>
      </c>
      <c r="H5" s="4" t="s">
        <v>7</v>
      </c>
      <c r="I5" s="4" t="s">
        <v>7</v>
      </c>
      <c r="J5" s="4" t="s">
        <v>7</v>
      </c>
      <c r="K5" s="4" t="s">
        <v>7</v>
      </c>
      <c r="L5" s="4" t="s">
        <v>7</v>
      </c>
    </row>
    <row r="6" spans="1:12" x14ac:dyDescent="0.25">
      <c r="A6" s="2" t="s">
        <v>84</v>
      </c>
      <c r="B6" s="4" t="s">
        <v>7</v>
      </c>
      <c r="C6" s="4" t="s">
        <v>7</v>
      </c>
      <c r="D6" s="4" t="s">
        <v>7</v>
      </c>
      <c r="E6" s="4" t="s">
        <v>7</v>
      </c>
      <c r="F6" s="4" t="s">
        <v>7</v>
      </c>
      <c r="G6" s="4" t="s">
        <v>7</v>
      </c>
      <c r="H6" s="4" t="s">
        <v>7</v>
      </c>
      <c r="I6" s="4" t="s">
        <v>7</v>
      </c>
      <c r="J6" s="6">
        <v>10786000</v>
      </c>
      <c r="K6" s="6">
        <v>13216000</v>
      </c>
      <c r="L6" s="6">
        <v>19832000</v>
      </c>
    </row>
    <row r="7" spans="1:12" ht="45" x14ac:dyDescent="0.25">
      <c r="A7" s="2" t="s">
        <v>868</v>
      </c>
      <c r="B7" s="4" t="s">
        <v>7</v>
      </c>
      <c r="C7" s="4" t="s">
        <v>7</v>
      </c>
      <c r="D7" s="4" t="s">
        <v>7</v>
      </c>
      <c r="E7" s="4" t="s">
        <v>7</v>
      </c>
      <c r="F7" s="4" t="s">
        <v>7</v>
      </c>
      <c r="G7" s="4" t="s">
        <v>7</v>
      </c>
      <c r="H7" s="4" t="s">
        <v>7</v>
      </c>
      <c r="I7" s="4" t="s">
        <v>7</v>
      </c>
      <c r="J7" s="6">
        <v>25125000</v>
      </c>
      <c r="K7" s="6">
        <v>18171000</v>
      </c>
      <c r="L7" s="6">
        <v>10124000</v>
      </c>
    </row>
    <row r="8" spans="1:12" x14ac:dyDescent="0.25">
      <c r="A8" s="2" t="s">
        <v>869</v>
      </c>
      <c r="B8" s="4" t="s">
        <v>7</v>
      </c>
      <c r="C8" s="4" t="s">
        <v>7</v>
      </c>
      <c r="D8" s="4" t="s">
        <v>7</v>
      </c>
      <c r="E8" s="4" t="s">
        <v>7</v>
      </c>
      <c r="F8" s="4" t="s">
        <v>7</v>
      </c>
      <c r="G8" s="4" t="s">
        <v>7</v>
      </c>
      <c r="H8" s="4" t="s">
        <v>7</v>
      </c>
      <c r="I8" s="4" t="s">
        <v>7</v>
      </c>
      <c r="J8" s="6">
        <v>8092000</v>
      </c>
      <c r="K8" s="6">
        <v>5636000</v>
      </c>
      <c r="L8" s="6">
        <v>-27361000</v>
      </c>
    </row>
    <row r="9" spans="1:12" x14ac:dyDescent="0.25">
      <c r="A9" s="2" t="s">
        <v>115</v>
      </c>
      <c r="B9" s="4" t="s">
        <v>7</v>
      </c>
      <c r="C9" s="4" t="s">
        <v>7</v>
      </c>
      <c r="D9" s="4" t="s">
        <v>7</v>
      </c>
      <c r="E9" s="4" t="s">
        <v>7</v>
      </c>
      <c r="F9" s="4" t="s">
        <v>7</v>
      </c>
      <c r="G9" s="4" t="s">
        <v>7</v>
      </c>
      <c r="H9" s="4" t="s">
        <v>7</v>
      </c>
      <c r="I9" s="4" t="s">
        <v>7</v>
      </c>
      <c r="J9" s="6">
        <v>17033000</v>
      </c>
      <c r="K9" s="6">
        <v>12535000</v>
      </c>
      <c r="L9" s="6">
        <v>37485000</v>
      </c>
    </row>
    <row r="10" spans="1:12" ht="30" x14ac:dyDescent="0.25">
      <c r="A10" s="2" t="s">
        <v>116</v>
      </c>
      <c r="B10" s="4" t="s">
        <v>7</v>
      </c>
      <c r="C10" s="4" t="s">
        <v>7</v>
      </c>
      <c r="D10" s="4" t="s">
        <v>7</v>
      </c>
      <c r="E10" s="4" t="s">
        <v>7</v>
      </c>
      <c r="F10" s="4" t="s">
        <v>7</v>
      </c>
      <c r="G10" s="4" t="s">
        <v>7</v>
      </c>
      <c r="H10" s="4" t="s">
        <v>7</v>
      </c>
      <c r="I10" s="4" t="s">
        <v>7</v>
      </c>
      <c r="J10" s="4">
        <v>0</v>
      </c>
      <c r="K10" s="6">
        <v>1030000</v>
      </c>
      <c r="L10" s="6">
        <v>1343000</v>
      </c>
    </row>
    <row r="11" spans="1:12" ht="30" x14ac:dyDescent="0.25">
      <c r="A11" s="2" t="s">
        <v>117</v>
      </c>
      <c r="B11" s="6">
        <v>5163000</v>
      </c>
      <c r="C11" s="6">
        <v>3453000</v>
      </c>
      <c r="D11" s="6">
        <v>4016000</v>
      </c>
      <c r="E11" s="6">
        <v>4400000</v>
      </c>
      <c r="F11" s="6">
        <v>3049000</v>
      </c>
      <c r="G11" s="6">
        <v>2616000</v>
      </c>
      <c r="H11" s="6">
        <v>3288000</v>
      </c>
      <c r="I11" s="6">
        <v>2552000</v>
      </c>
      <c r="J11" s="6">
        <v>17033000</v>
      </c>
      <c r="K11" s="6">
        <v>11505000</v>
      </c>
      <c r="L11" s="6">
        <v>36142000</v>
      </c>
    </row>
    <row r="12" spans="1:12" x14ac:dyDescent="0.25">
      <c r="A12" s="2" t="s">
        <v>1554</v>
      </c>
      <c r="B12" s="4" t="s">
        <v>7</v>
      </c>
      <c r="C12" s="4" t="s">
        <v>7</v>
      </c>
      <c r="D12" s="4" t="s">
        <v>7</v>
      </c>
      <c r="E12" s="4" t="s">
        <v>7</v>
      </c>
      <c r="F12" s="4" t="s">
        <v>7</v>
      </c>
      <c r="G12" s="4" t="s">
        <v>7</v>
      </c>
      <c r="H12" s="4" t="s">
        <v>7</v>
      </c>
      <c r="I12" s="4" t="s">
        <v>7</v>
      </c>
      <c r="J12" s="4" t="s">
        <v>7</v>
      </c>
      <c r="K12" s="4" t="s">
        <v>7</v>
      </c>
      <c r="L12" s="4" t="s">
        <v>7</v>
      </c>
    </row>
    <row r="13" spans="1:12" x14ac:dyDescent="0.25">
      <c r="A13" s="3" t="s">
        <v>846</v>
      </c>
      <c r="B13" s="4" t="s">
        <v>7</v>
      </c>
      <c r="C13" s="4" t="s">
        <v>7</v>
      </c>
      <c r="D13" s="4" t="s">
        <v>7</v>
      </c>
      <c r="E13" s="4" t="s">
        <v>7</v>
      </c>
      <c r="F13" s="4" t="s">
        <v>7</v>
      </c>
      <c r="G13" s="4" t="s">
        <v>7</v>
      </c>
      <c r="H13" s="4" t="s">
        <v>7</v>
      </c>
      <c r="I13" s="4" t="s">
        <v>7</v>
      </c>
      <c r="J13" s="4" t="s">
        <v>7</v>
      </c>
      <c r="K13" s="4" t="s">
        <v>7</v>
      </c>
      <c r="L13" s="4" t="s">
        <v>7</v>
      </c>
    </row>
    <row r="14" spans="1:12" ht="30" x14ac:dyDescent="0.25">
      <c r="A14" s="2" t="s">
        <v>863</v>
      </c>
      <c r="B14" s="4" t="s">
        <v>7</v>
      </c>
      <c r="C14" s="4" t="s">
        <v>7</v>
      </c>
      <c r="D14" s="4" t="s">
        <v>7</v>
      </c>
      <c r="E14" s="4" t="s">
        <v>7</v>
      </c>
      <c r="F14" s="4" t="s">
        <v>7</v>
      </c>
      <c r="G14" s="4" t="s">
        <v>7</v>
      </c>
      <c r="H14" s="4" t="s">
        <v>7</v>
      </c>
      <c r="I14" s="4" t="s">
        <v>7</v>
      </c>
      <c r="J14" s="6">
        <v>5516000</v>
      </c>
      <c r="K14" s="6">
        <v>32532000</v>
      </c>
      <c r="L14" s="6">
        <v>4974000</v>
      </c>
    </row>
    <row r="15" spans="1:12" x14ac:dyDescent="0.25">
      <c r="A15" s="2" t="s">
        <v>864</v>
      </c>
      <c r="B15" s="4" t="s">
        <v>7</v>
      </c>
      <c r="C15" s="4" t="s">
        <v>7</v>
      </c>
      <c r="D15" s="4" t="s">
        <v>7</v>
      </c>
      <c r="E15" s="4" t="s">
        <v>7</v>
      </c>
      <c r="F15" s="4" t="s">
        <v>7</v>
      </c>
      <c r="G15" s="4" t="s">
        <v>7</v>
      </c>
      <c r="H15" s="4" t="s">
        <v>7</v>
      </c>
      <c r="I15" s="4" t="s">
        <v>7</v>
      </c>
      <c r="J15" s="6">
        <v>5516000</v>
      </c>
      <c r="K15" s="6">
        <v>32532000</v>
      </c>
      <c r="L15" s="6">
        <v>4974000</v>
      </c>
    </row>
    <row r="16" spans="1:12" x14ac:dyDescent="0.25">
      <c r="A16" s="3" t="s">
        <v>865</v>
      </c>
      <c r="B16" s="4" t="s">
        <v>7</v>
      </c>
      <c r="C16" s="4" t="s">
        <v>7</v>
      </c>
      <c r="D16" s="4" t="s">
        <v>7</v>
      </c>
      <c r="E16" s="4" t="s">
        <v>7</v>
      </c>
      <c r="F16" s="4" t="s">
        <v>7</v>
      </c>
      <c r="G16" s="4" t="s">
        <v>7</v>
      </c>
      <c r="H16" s="4" t="s">
        <v>7</v>
      </c>
      <c r="I16" s="4" t="s">
        <v>7</v>
      </c>
      <c r="J16" s="4" t="s">
        <v>7</v>
      </c>
      <c r="K16" s="4" t="s">
        <v>7</v>
      </c>
      <c r="L16" s="4" t="s">
        <v>7</v>
      </c>
    </row>
    <row r="17" spans="1:12" x14ac:dyDescent="0.25">
      <c r="A17" s="2" t="s">
        <v>84</v>
      </c>
      <c r="B17" s="4" t="s">
        <v>7</v>
      </c>
      <c r="C17" s="4" t="s">
        <v>7</v>
      </c>
      <c r="D17" s="4" t="s">
        <v>7</v>
      </c>
      <c r="E17" s="4" t="s">
        <v>7</v>
      </c>
      <c r="F17" s="4" t="s">
        <v>7</v>
      </c>
      <c r="G17" s="4" t="s">
        <v>7</v>
      </c>
      <c r="H17" s="4" t="s">
        <v>7</v>
      </c>
      <c r="I17" s="4" t="s">
        <v>7</v>
      </c>
      <c r="J17" s="6">
        <v>1213000</v>
      </c>
      <c r="K17" s="6">
        <v>884000</v>
      </c>
      <c r="L17" s="6">
        <v>847000</v>
      </c>
    </row>
    <row r="18" spans="1:12" x14ac:dyDescent="0.25">
      <c r="A18" s="2" t="s">
        <v>866</v>
      </c>
      <c r="B18" s="4" t="s">
        <v>7</v>
      </c>
      <c r="C18" s="4" t="s">
        <v>7</v>
      </c>
      <c r="D18" s="4" t="s">
        <v>7</v>
      </c>
      <c r="E18" s="4" t="s">
        <v>7</v>
      </c>
      <c r="F18" s="4" t="s">
        <v>7</v>
      </c>
      <c r="G18" s="4" t="s">
        <v>7</v>
      </c>
      <c r="H18" s="4" t="s">
        <v>7</v>
      </c>
      <c r="I18" s="4" t="s">
        <v>7</v>
      </c>
      <c r="J18" s="6">
        <v>2773000</v>
      </c>
      <c r="K18" s="6">
        <v>1048000</v>
      </c>
      <c r="L18" s="6">
        <v>1059000</v>
      </c>
    </row>
    <row r="19" spans="1:12" x14ac:dyDescent="0.25">
      <c r="A19" s="2" t="s">
        <v>867</v>
      </c>
      <c r="B19" s="4" t="s">
        <v>7</v>
      </c>
      <c r="C19" s="4" t="s">
        <v>7</v>
      </c>
      <c r="D19" s="4" t="s">
        <v>7</v>
      </c>
      <c r="E19" s="4" t="s">
        <v>7</v>
      </c>
      <c r="F19" s="4" t="s">
        <v>7</v>
      </c>
      <c r="G19" s="4" t="s">
        <v>7</v>
      </c>
      <c r="H19" s="4" t="s">
        <v>7</v>
      </c>
      <c r="I19" s="4" t="s">
        <v>7</v>
      </c>
      <c r="J19" s="6">
        <v>3986000</v>
      </c>
      <c r="K19" s="6">
        <v>1932000</v>
      </c>
      <c r="L19" s="6">
        <v>1906000</v>
      </c>
    </row>
    <row r="20" spans="1:12" ht="45" x14ac:dyDescent="0.25">
      <c r="A20" s="2" t="s">
        <v>868</v>
      </c>
      <c r="B20" s="4" t="s">
        <v>7</v>
      </c>
      <c r="C20" s="4" t="s">
        <v>7</v>
      </c>
      <c r="D20" s="4" t="s">
        <v>7</v>
      </c>
      <c r="E20" s="4" t="s">
        <v>7</v>
      </c>
      <c r="F20" s="4" t="s">
        <v>7</v>
      </c>
      <c r="G20" s="4" t="s">
        <v>7</v>
      </c>
      <c r="H20" s="4" t="s">
        <v>7</v>
      </c>
      <c r="I20" s="4" t="s">
        <v>7</v>
      </c>
      <c r="J20" s="6">
        <v>1530000</v>
      </c>
      <c r="K20" s="6">
        <v>30600000</v>
      </c>
      <c r="L20" s="6">
        <v>3068000</v>
      </c>
    </row>
    <row r="21" spans="1:12" x14ac:dyDescent="0.25">
      <c r="A21" s="2" t="s">
        <v>869</v>
      </c>
      <c r="B21" s="4" t="s">
        <v>7</v>
      </c>
      <c r="C21" s="4" t="s">
        <v>7</v>
      </c>
      <c r="D21" s="4" t="s">
        <v>7</v>
      </c>
      <c r="E21" s="4" t="s">
        <v>7</v>
      </c>
      <c r="F21" s="4" t="s">
        <v>7</v>
      </c>
      <c r="G21" s="4" t="s">
        <v>7</v>
      </c>
      <c r="H21" s="4" t="s">
        <v>7</v>
      </c>
      <c r="I21" s="4" t="s">
        <v>7</v>
      </c>
      <c r="J21" s="6">
        <v>-1042000</v>
      </c>
      <c r="K21" s="6">
        <v>-665000</v>
      </c>
      <c r="L21" s="6">
        <v>-2272000</v>
      </c>
    </row>
    <row r="22" spans="1:12" ht="30" x14ac:dyDescent="0.25">
      <c r="A22" s="2" t="s">
        <v>873</v>
      </c>
      <c r="B22" s="4" t="s">
        <v>7</v>
      </c>
      <c r="C22" s="4" t="s">
        <v>7</v>
      </c>
      <c r="D22" s="4" t="s">
        <v>7</v>
      </c>
      <c r="E22" s="4" t="s">
        <v>7</v>
      </c>
      <c r="F22" s="4" t="s">
        <v>7</v>
      </c>
      <c r="G22" s="4" t="s">
        <v>7</v>
      </c>
      <c r="H22" s="4" t="s">
        <v>7</v>
      </c>
      <c r="I22" s="4" t="s">
        <v>7</v>
      </c>
      <c r="J22" s="6">
        <v>14461000</v>
      </c>
      <c r="K22" s="6">
        <v>-18730000</v>
      </c>
      <c r="L22" s="6">
        <v>32145000</v>
      </c>
    </row>
    <row r="23" spans="1:12" x14ac:dyDescent="0.25">
      <c r="A23" s="2" t="s">
        <v>115</v>
      </c>
      <c r="B23" s="4" t="s">
        <v>7</v>
      </c>
      <c r="C23" s="4" t="s">
        <v>7</v>
      </c>
      <c r="D23" s="4" t="s">
        <v>7</v>
      </c>
      <c r="E23" s="4" t="s">
        <v>7</v>
      </c>
      <c r="F23" s="4" t="s">
        <v>7</v>
      </c>
      <c r="G23" s="4" t="s">
        <v>7</v>
      </c>
      <c r="H23" s="4" t="s">
        <v>7</v>
      </c>
      <c r="I23" s="4" t="s">
        <v>7</v>
      </c>
      <c r="J23" s="6">
        <v>17033000</v>
      </c>
      <c r="K23" s="6">
        <v>12535000</v>
      </c>
      <c r="L23" s="6">
        <v>37485000</v>
      </c>
    </row>
    <row r="24" spans="1:12" ht="30" x14ac:dyDescent="0.25">
      <c r="A24" s="2" t="s">
        <v>116</v>
      </c>
      <c r="B24" s="4" t="s">
        <v>7</v>
      </c>
      <c r="C24" s="4" t="s">
        <v>7</v>
      </c>
      <c r="D24" s="4" t="s">
        <v>7</v>
      </c>
      <c r="E24" s="4" t="s">
        <v>7</v>
      </c>
      <c r="F24" s="4" t="s">
        <v>7</v>
      </c>
      <c r="G24" s="4" t="s">
        <v>7</v>
      </c>
      <c r="H24" s="4" t="s">
        <v>7</v>
      </c>
      <c r="I24" s="4" t="s">
        <v>7</v>
      </c>
      <c r="J24" s="4">
        <v>0</v>
      </c>
      <c r="K24" s="6">
        <v>1030000</v>
      </c>
      <c r="L24" s="6">
        <v>1343000</v>
      </c>
    </row>
    <row r="25" spans="1:12" ht="30" x14ac:dyDescent="0.25">
      <c r="A25" s="2" t="s">
        <v>117</v>
      </c>
      <c r="B25" s="4" t="s">
        <v>7</v>
      </c>
      <c r="C25" s="4" t="s">
        <v>7</v>
      </c>
      <c r="D25" s="4" t="s">
        <v>7</v>
      </c>
      <c r="E25" s="4" t="s">
        <v>7</v>
      </c>
      <c r="F25" s="4" t="s">
        <v>7</v>
      </c>
      <c r="G25" s="4" t="s">
        <v>7</v>
      </c>
      <c r="H25" s="4" t="s">
        <v>7</v>
      </c>
      <c r="I25" s="4" t="s">
        <v>7</v>
      </c>
      <c r="J25" s="8">
        <v>17033000</v>
      </c>
      <c r="K25" s="8">
        <v>11505000</v>
      </c>
      <c r="L25" s="8">
        <v>361420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56</v>
      </c>
      <c r="B1" s="9" t="s">
        <v>2</v>
      </c>
      <c r="C1" s="9"/>
      <c r="D1" s="9"/>
    </row>
    <row r="2" spans="1:4" x14ac:dyDescent="0.25">
      <c r="A2" s="9"/>
      <c r="B2" s="1" t="s">
        <v>3</v>
      </c>
      <c r="C2" s="1" t="s">
        <v>35</v>
      </c>
      <c r="D2" s="1" t="s">
        <v>78</v>
      </c>
    </row>
    <row r="3" spans="1:4" x14ac:dyDescent="0.25">
      <c r="A3" s="3" t="s">
        <v>163</v>
      </c>
      <c r="B3" s="4" t="s">
        <v>7</v>
      </c>
      <c r="C3" s="4" t="s">
        <v>7</v>
      </c>
      <c r="D3" s="4" t="s">
        <v>7</v>
      </c>
    </row>
    <row r="4" spans="1:4" x14ac:dyDescent="0.25">
      <c r="A4" s="2" t="s">
        <v>115</v>
      </c>
      <c r="B4" s="8">
        <v>17033000</v>
      </c>
      <c r="C4" s="8">
        <v>12535000</v>
      </c>
      <c r="D4" s="8">
        <v>37485000</v>
      </c>
    </row>
    <row r="5" spans="1:4" ht="45" x14ac:dyDescent="0.25">
      <c r="A5" s="3" t="s">
        <v>164</v>
      </c>
      <c r="B5" s="4" t="s">
        <v>7</v>
      </c>
      <c r="C5" s="4" t="s">
        <v>7</v>
      </c>
      <c r="D5" s="4" t="s">
        <v>7</v>
      </c>
    </row>
    <row r="6" spans="1:4" x14ac:dyDescent="0.25">
      <c r="A6" s="2" t="s">
        <v>145</v>
      </c>
      <c r="B6" s="6">
        <v>473000</v>
      </c>
      <c r="C6" s="6">
        <v>54000</v>
      </c>
      <c r="D6" s="6">
        <v>61000</v>
      </c>
    </row>
    <row r="7" spans="1:4" x14ac:dyDescent="0.25">
      <c r="A7" s="2" t="s">
        <v>879</v>
      </c>
      <c r="B7" s="6">
        <v>8465000</v>
      </c>
      <c r="C7" s="6">
        <v>-1805000</v>
      </c>
      <c r="D7" s="6">
        <v>2771000</v>
      </c>
    </row>
    <row r="8" spans="1:4" x14ac:dyDescent="0.25">
      <c r="A8" s="2" t="s">
        <v>882</v>
      </c>
      <c r="B8" s="6">
        <v>-269000</v>
      </c>
      <c r="C8" s="6">
        <v>2257000</v>
      </c>
      <c r="D8" s="6">
        <v>-1187000</v>
      </c>
    </row>
    <row r="9" spans="1:4" x14ac:dyDescent="0.25">
      <c r="A9" s="2" t="s">
        <v>172</v>
      </c>
      <c r="B9" s="6">
        <v>28507000</v>
      </c>
      <c r="C9" s="6">
        <v>17021000</v>
      </c>
      <c r="D9" s="6">
        <v>22506000</v>
      </c>
    </row>
    <row r="10" spans="1:4" x14ac:dyDescent="0.25">
      <c r="A10" s="3" t="s">
        <v>173</v>
      </c>
      <c r="B10" s="4" t="s">
        <v>7</v>
      </c>
      <c r="C10" s="4" t="s">
        <v>7</v>
      </c>
      <c r="D10" s="4" t="s">
        <v>7</v>
      </c>
    </row>
    <row r="11" spans="1:4" x14ac:dyDescent="0.25">
      <c r="A11" s="2" t="s">
        <v>886</v>
      </c>
      <c r="B11" s="6">
        <v>-12419000</v>
      </c>
      <c r="C11" s="6">
        <v>66730000</v>
      </c>
      <c r="D11" s="6">
        <v>227722000</v>
      </c>
    </row>
    <row r="12" spans="1:4" x14ac:dyDescent="0.25">
      <c r="A12" s="3" t="s">
        <v>182</v>
      </c>
      <c r="B12" s="4" t="s">
        <v>7</v>
      </c>
      <c r="C12" s="4" t="s">
        <v>7</v>
      </c>
      <c r="D12" s="4" t="s">
        <v>7</v>
      </c>
    </row>
    <row r="13" spans="1:4" x14ac:dyDescent="0.25">
      <c r="A13" s="2" t="s">
        <v>149</v>
      </c>
      <c r="B13" s="4">
        <v>0</v>
      </c>
      <c r="C13" s="6">
        <v>-21000000</v>
      </c>
      <c r="D13" s="4">
        <v>0</v>
      </c>
    </row>
    <row r="14" spans="1:4" x14ac:dyDescent="0.25">
      <c r="A14" s="2" t="s">
        <v>150</v>
      </c>
      <c r="B14" s="4">
        <v>0</v>
      </c>
      <c r="C14" s="6">
        <v>-7465000</v>
      </c>
      <c r="D14" s="4">
        <v>0</v>
      </c>
    </row>
    <row r="15" spans="1:4" ht="30" x14ac:dyDescent="0.25">
      <c r="A15" s="2" t="s">
        <v>889</v>
      </c>
      <c r="B15" s="6">
        <v>289000</v>
      </c>
      <c r="C15" s="6">
        <v>227000</v>
      </c>
      <c r="D15" s="6">
        <v>55000</v>
      </c>
    </row>
    <row r="16" spans="1:4" x14ac:dyDescent="0.25">
      <c r="A16" s="2" t="s">
        <v>191</v>
      </c>
      <c r="B16" s="6">
        <v>19000</v>
      </c>
      <c r="C16" s="6">
        <v>39000</v>
      </c>
      <c r="D16" s="6">
        <v>42000</v>
      </c>
    </row>
    <row r="17" spans="1:4" x14ac:dyDescent="0.25">
      <c r="A17" s="2" t="s">
        <v>192</v>
      </c>
      <c r="B17" s="6">
        <v>33000</v>
      </c>
      <c r="C17" s="6">
        <v>14000</v>
      </c>
      <c r="D17" s="6">
        <v>6000</v>
      </c>
    </row>
    <row r="18" spans="1:4" x14ac:dyDescent="0.25">
      <c r="A18" s="2" t="s">
        <v>890</v>
      </c>
      <c r="B18" s="4">
        <v>0</v>
      </c>
      <c r="C18" s="6">
        <v>-496000</v>
      </c>
      <c r="D18" s="6">
        <v>-1620000</v>
      </c>
    </row>
    <row r="19" spans="1:4" x14ac:dyDescent="0.25">
      <c r="A19" s="2" t="s">
        <v>893</v>
      </c>
      <c r="B19" s="6">
        <v>-3889000</v>
      </c>
      <c r="C19" s="6">
        <v>-774000</v>
      </c>
      <c r="D19" s="4">
        <v>0</v>
      </c>
    </row>
    <row r="20" spans="1:4" x14ac:dyDescent="0.25">
      <c r="A20" s="2" t="s">
        <v>195</v>
      </c>
      <c r="B20" s="6">
        <v>-5126000</v>
      </c>
      <c r="C20" s="6">
        <v>-24120000</v>
      </c>
      <c r="D20" s="6">
        <v>-238054000</v>
      </c>
    </row>
    <row r="21" spans="1:4" ht="30" x14ac:dyDescent="0.25">
      <c r="A21" s="2" t="s">
        <v>196</v>
      </c>
      <c r="B21" s="6">
        <v>10962000</v>
      </c>
      <c r="C21" s="6">
        <v>59631000</v>
      </c>
      <c r="D21" s="6">
        <v>12174000</v>
      </c>
    </row>
    <row r="22" spans="1:4" x14ac:dyDescent="0.25">
      <c r="A22" s="2" t="s">
        <v>1554</v>
      </c>
      <c r="B22" s="4" t="s">
        <v>7</v>
      </c>
      <c r="C22" s="4" t="s">
        <v>7</v>
      </c>
      <c r="D22" s="4" t="s">
        <v>7</v>
      </c>
    </row>
    <row r="23" spans="1:4" x14ac:dyDescent="0.25">
      <c r="A23" s="3" t="s">
        <v>163</v>
      </c>
      <c r="B23" s="4" t="s">
        <v>7</v>
      </c>
      <c r="C23" s="4" t="s">
        <v>7</v>
      </c>
      <c r="D23" s="4" t="s">
        <v>7</v>
      </c>
    </row>
    <row r="24" spans="1:4" x14ac:dyDescent="0.25">
      <c r="A24" s="2" t="s">
        <v>115</v>
      </c>
      <c r="B24" s="6">
        <v>17033000</v>
      </c>
      <c r="C24" s="6">
        <v>12535000</v>
      </c>
      <c r="D24" s="6">
        <v>37485000</v>
      </c>
    </row>
    <row r="25" spans="1:4" ht="45" x14ac:dyDescent="0.25">
      <c r="A25" s="3" t="s">
        <v>164</v>
      </c>
      <c r="B25" s="4" t="s">
        <v>7</v>
      </c>
      <c r="C25" s="4" t="s">
        <v>7</v>
      </c>
      <c r="D25" s="4" t="s">
        <v>7</v>
      </c>
    </row>
    <row r="26" spans="1:4" ht="30" x14ac:dyDescent="0.25">
      <c r="A26" s="2" t="s">
        <v>876</v>
      </c>
      <c r="B26" s="6">
        <v>-14461000</v>
      </c>
      <c r="C26" s="6">
        <v>18730000</v>
      </c>
      <c r="D26" s="6">
        <v>-32145000</v>
      </c>
    </row>
    <row r="27" spans="1:4" x14ac:dyDescent="0.25">
      <c r="A27" s="2" t="s">
        <v>145</v>
      </c>
      <c r="B27" s="6">
        <v>473000</v>
      </c>
      <c r="C27" s="6">
        <v>54000</v>
      </c>
      <c r="D27" s="6">
        <v>61000</v>
      </c>
    </row>
    <row r="28" spans="1:4" x14ac:dyDescent="0.25">
      <c r="A28" s="2" t="s">
        <v>879</v>
      </c>
      <c r="B28" s="6">
        <v>3244000</v>
      </c>
      <c r="C28" s="6">
        <v>-3006000</v>
      </c>
      <c r="D28" s="6">
        <v>-3619000</v>
      </c>
    </row>
    <row r="29" spans="1:4" x14ac:dyDescent="0.25">
      <c r="A29" s="2" t="s">
        <v>882</v>
      </c>
      <c r="B29" s="6">
        <v>-708000</v>
      </c>
      <c r="C29" s="6">
        <v>1073000</v>
      </c>
      <c r="D29" s="6">
        <v>-956000</v>
      </c>
    </row>
    <row r="30" spans="1:4" x14ac:dyDescent="0.25">
      <c r="A30" s="2" t="s">
        <v>172</v>
      </c>
      <c r="B30" s="6">
        <v>5581000</v>
      </c>
      <c r="C30" s="6">
        <v>29386000</v>
      </c>
      <c r="D30" s="6">
        <v>826000</v>
      </c>
    </row>
    <row r="31" spans="1:4" x14ac:dyDescent="0.25">
      <c r="A31" s="3" t="s">
        <v>173</v>
      </c>
      <c r="B31" s="4" t="s">
        <v>7</v>
      </c>
      <c r="C31" s="4" t="s">
        <v>7</v>
      </c>
      <c r="D31" s="4" t="s">
        <v>7</v>
      </c>
    </row>
    <row r="32" spans="1:4" ht="30" x14ac:dyDescent="0.25">
      <c r="A32" s="2" t="s">
        <v>885</v>
      </c>
      <c r="B32" s="4">
        <v>0</v>
      </c>
      <c r="C32" s="4">
        <v>0</v>
      </c>
      <c r="D32" s="4">
        <v>0</v>
      </c>
    </row>
    <row r="33" spans="1:4" x14ac:dyDescent="0.25">
      <c r="A33" s="2" t="s">
        <v>886</v>
      </c>
      <c r="B33" s="4">
        <v>0</v>
      </c>
      <c r="C33" s="4">
        <v>0</v>
      </c>
      <c r="D33" s="4">
        <v>0</v>
      </c>
    </row>
    <row r="34" spans="1:4" x14ac:dyDescent="0.25">
      <c r="A34" s="3" t="s">
        <v>182</v>
      </c>
      <c r="B34" s="4" t="s">
        <v>7</v>
      </c>
      <c r="C34" s="4" t="s">
        <v>7</v>
      </c>
      <c r="D34" s="4" t="s">
        <v>7</v>
      </c>
    </row>
    <row r="35" spans="1:4" x14ac:dyDescent="0.25">
      <c r="A35" s="2" t="s">
        <v>149</v>
      </c>
      <c r="B35" s="4">
        <v>0</v>
      </c>
      <c r="C35" s="6">
        <v>-21000000</v>
      </c>
      <c r="D35" s="4">
        <v>0</v>
      </c>
    </row>
    <row r="36" spans="1:4" x14ac:dyDescent="0.25">
      <c r="A36" s="2" t="s">
        <v>150</v>
      </c>
      <c r="B36" s="4">
        <v>0</v>
      </c>
      <c r="C36" s="6">
        <v>-7465000</v>
      </c>
      <c r="D36" s="4">
        <v>0</v>
      </c>
    </row>
    <row r="37" spans="1:4" ht="30" x14ac:dyDescent="0.25">
      <c r="A37" s="2" t="s">
        <v>889</v>
      </c>
      <c r="B37" s="6">
        <v>289000</v>
      </c>
      <c r="C37" s="6">
        <v>227000</v>
      </c>
      <c r="D37" s="6">
        <v>55000</v>
      </c>
    </row>
    <row r="38" spans="1:4" x14ac:dyDescent="0.25">
      <c r="A38" s="2" t="s">
        <v>191</v>
      </c>
      <c r="B38" s="6">
        <v>19000</v>
      </c>
      <c r="C38" s="6">
        <v>39000</v>
      </c>
      <c r="D38" s="6">
        <v>42000</v>
      </c>
    </row>
    <row r="39" spans="1:4" x14ac:dyDescent="0.25">
      <c r="A39" s="2" t="s">
        <v>192</v>
      </c>
      <c r="B39" s="6">
        <v>33000</v>
      </c>
      <c r="C39" s="6">
        <v>14000</v>
      </c>
      <c r="D39" s="6">
        <v>6000</v>
      </c>
    </row>
    <row r="40" spans="1:4" x14ac:dyDescent="0.25">
      <c r="A40" s="2" t="s">
        <v>890</v>
      </c>
      <c r="B40" s="4">
        <v>0</v>
      </c>
      <c r="C40" s="6">
        <v>-496000</v>
      </c>
      <c r="D40" s="6">
        <v>-1620000</v>
      </c>
    </row>
    <row r="41" spans="1:4" x14ac:dyDescent="0.25">
      <c r="A41" s="2" t="s">
        <v>893</v>
      </c>
      <c r="B41" s="6">
        <v>-3889000</v>
      </c>
      <c r="C41" s="6">
        <v>-774000</v>
      </c>
      <c r="D41" s="4">
        <v>0</v>
      </c>
    </row>
    <row r="42" spans="1:4" x14ac:dyDescent="0.25">
      <c r="A42" s="2" t="s">
        <v>195</v>
      </c>
      <c r="B42" s="6">
        <v>-3548000</v>
      </c>
      <c r="C42" s="6">
        <v>-29455000</v>
      </c>
      <c r="D42" s="6">
        <v>-1517000</v>
      </c>
    </row>
    <row r="43" spans="1:4" ht="30" x14ac:dyDescent="0.25">
      <c r="A43" s="2" t="s">
        <v>196</v>
      </c>
      <c r="B43" s="6">
        <v>2033000</v>
      </c>
      <c r="C43" s="6">
        <v>-69000</v>
      </c>
      <c r="D43" s="6">
        <v>-691000</v>
      </c>
    </row>
    <row r="44" spans="1:4" ht="30" x14ac:dyDescent="0.25">
      <c r="A44" s="2" t="s">
        <v>197</v>
      </c>
      <c r="B44" s="6">
        <v>473000</v>
      </c>
      <c r="C44" s="6">
        <v>542000</v>
      </c>
      <c r="D44" s="6">
        <v>1233000</v>
      </c>
    </row>
    <row r="45" spans="1:4" ht="30" x14ac:dyDescent="0.25">
      <c r="A45" s="2" t="s">
        <v>198</v>
      </c>
      <c r="B45" s="8">
        <v>2506000</v>
      </c>
      <c r="C45" s="8">
        <v>473000</v>
      </c>
      <c r="D45" s="8">
        <v>542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8"/>
  <sheetViews>
    <sheetView showGridLines="0" workbookViewId="0"/>
  </sheetViews>
  <sheetFormatPr defaultRowHeight="15" x14ac:dyDescent="0.25"/>
  <cols>
    <col min="1" max="2" width="36.5703125" bestFit="1" customWidth="1"/>
    <col min="3" max="3" width="32.5703125" customWidth="1"/>
    <col min="4" max="4" width="36.5703125" bestFit="1" customWidth="1"/>
    <col min="5" max="5" width="36.5703125" customWidth="1"/>
    <col min="6" max="6" width="7.28515625" customWidth="1"/>
    <col min="7" max="7" width="6.140625" customWidth="1"/>
    <col min="8" max="8" width="6.7109375" customWidth="1"/>
    <col min="9" max="9" width="36.5703125" customWidth="1"/>
    <col min="10" max="10" width="10.140625" customWidth="1"/>
    <col min="11" max="11" width="6.140625" customWidth="1"/>
    <col min="12" max="12" width="36.140625" customWidth="1"/>
    <col min="13" max="13" width="36.5703125" customWidth="1"/>
    <col min="14" max="14" width="7.28515625" customWidth="1"/>
    <col min="15" max="15" width="35.42578125" customWidth="1"/>
    <col min="16" max="16" width="6.7109375" customWidth="1"/>
    <col min="17" max="17" width="36.5703125" customWidth="1"/>
    <col min="18" max="18" width="10.140625" customWidth="1"/>
    <col min="19" max="19" width="6.140625" customWidth="1"/>
    <col min="20" max="20" width="6.7109375" customWidth="1"/>
    <col min="21" max="21" width="36.5703125" customWidth="1"/>
    <col min="22" max="22" width="10.140625" customWidth="1"/>
    <col min="23" max="23" width="6.140625" customWidth="1"/>
    <col min="24" max="24" width="6.7109375" customWidth="1"/>
    <col min="25" max="25" width="36.5703125" customWidth="1"/>
    <col min="26" max="27" width="6.140625" customWidth="1"/>
    <col min="28" max="29" width="6.7109375" customWidth="1"/>
    <col min="30" max="30" width="6.140625" customWidth="1"/>
  </cols>
  <sheetData>
    <row r="1" spans="1:30" ht="15" customHeight="1" x14ac:dyDescent="0.25">
      <c r="A1" s="9" t="s">
        <v>2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92</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4" t="s">
        <v>291</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4"/>
      <c r="B6" s="34" t="s">
        <v>29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4"/>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4"/>
      <c r="B8" s="35" t="s">
        <v>294</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4"/>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15.75"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4"/>
      <c r="B11" s="4"/>
      <c r="C11" s="4"/>
      <c r="D11" s="4"/>
      <c r="E11" s="4"/>
      <c r="F11" s="4"/>
      <c r="G11" s="4"/>
      <c r="H11" s="4"/>
      <c r="I11" s="4"/>
      <c r="J11" s="4"/>
      <c r="K11" s="4"/>
      <c r="L11" s="4"/>
      <c r="M11" s="4"/>
      <c r="N11" s="4"/>
      <c r="O11" s="4"/>
      <c r="P11" s="4"/>
      <c r="Q11" s="4"/>
      <c r="R11" s="4"/>
      <c r="S11" s="4"/>
      <c r="T11" s="4"/>
      <c r="U11" s="4"/>
      <c r="V11" s="4"/>
    </row>
    <row r="12" spans="1:30" ht="15" customHeight="1" x14ac:dyDescent="0.25">
      <c r="A12" s="14"/>
      <c r="B12" s="4"/>
      <c r="C12" s="4" t="s">
        <v>249</v>
      </c>
      <c r="D12" s="29"/>
      <c r="E12" s="29"/>
      <c r="F12" s="4"/>
      <c r="G12" s="4" t="s">
        <v>249</v>
      </c>
      <c r="H12" s="29"/>
      <c r="I12" s="29"/>
      <c r="J12" s="4"/>
      <c r="K12" s="4"/>
      <c r="L12" s="29"/>
      <c r="M12" s="29"/>
      <c r="N12" s="4"/>
      <c r="O12" s="4" t="s">
        <v>249</v>
      </c>
      <c r="P12" s="29"/>
      <c r="Q12" s="29"/>
      <c r="R12" s="4"/>
      <c r="S12" s="4"/>
      <c r="T12" s="30" t="s">
        <v>295</v>
      </c>
      <c r="U12" s="30"/>
      <c r="V12" s="4"/>
    </row>
    <row r="13" spans="1:30" ht="15" customHeight="1" x14ac:dyDescent="0.25">
      <c r="A13" s="14"/>
      <c r="B13" s="4"/>
      <c r="C13" s="4" t="s">
        <v>249</v>
      </c>
      <c r="D13" s="37">
        <v>41639</v>
      </c>
      <c r="E13" s="37"/>
      <c r="F13" s="37"/>
      <c r="G13" s="37"/>
      <c r="H13" s="37"/>
      <c r="I13" s="37"/>
      <c r="J13" s="4"/>
      <c r="K13" s="4"/>
      <c r="L13" s="37">
        <v>41274</v>
      </c>
      <c r="M13" s="37"/>
      <c r="N13" s="37"/>
      <c r="O13" s="37"/>
      <c r="P13" s="37"/>
      <c r="Q13" s="37"/>
      <c r="R13" s="4"/>
      <c r="S13" s="4"/>
      <c r="T13" s="30" t="s">
        <v>296</v>
      </c>
      <c r="U13" s="30"/>
      <c r="V13" s="4"/>
    </row>
    <row r="14" spans="1:30" ht="15.75" thickBot="1" x14ac:dyDescent="0.3">
      <c r="A14" s="14"/>
      <c r="B14" s="4"/>
      <c r="C14" s="4" t="s">
        <v>249</v>
      </c>
      <c r="D14" s="31" t="s">
        <v>297</v>
      </c>
      <c r="E14" s="31"/>
      <c r="F14" s="4"/>
      <c r="G14" s="4" t="s">
        <v>249</v>
      </c>
      <c r="H14" s="31" t="s">
        <v>298</v>
      </c>
      <c r="I14" s="31"/>
      <c r="J14" s="4"/>
      <c r="K14" s="4"/>
      <c r="L14" s="31" t="s">
        <v>297</v>
      </c>
      <c r="M14" s="31"/>
      <c r="N14" s="4"/>
      <c r="O14" s="4" t="s">
        <v>249</v>
      </c>
      <c r="P14" s="31" t="s">
        <v>298</v>
      </c>
      <c r="Q14" s="31"/>
      <c r="R14" s="4"/>
      <c r="S14" s="4"/>
      <c r="T14" s="31" t="s">
        <v>299</v>
      </c>
      <c r="U14" s="31"/>
      <c r="V14" s="4"/>
    </row>
    <row r="15" spans="1:30" x14ac:dyDescent="0.25">
      <c r="A15" s="14"/>
      <c r="B15" s="17" t="s">
        <v>300</v>
      </c>
      <c r="C15" s="19" t="s">
        <v>249</v>
      </c>
      <c r="D15" s="19"/>
      <c r="E15" s="19"/>
      <c r="F15" s="19"/>
      <c r="G15" s="19" t="s">
        <v>249</v>
      </c>
      <c r="H15" s="19"/>
      <c r="I15" s="19"/>
      <c r="J15" s="19"/>
      <c r="K15" s="19"/>
      <c r="L15" s="19"/>
      <c r="M15" s="19"/>
      <c r="N15" s="19"/>
      <c r="O15" s="19" t="s">
        <v>249</v>
      </c>
      <c r="P15" s="19"/>
      <c r="Q15" s="19"/>
      <c r="R15" s="19"/>
      <c r="S15" s="19"/>
      <c r="T15" s="19"/>
      <c r="U15" s="19"/>
      <c r="V15" s="19"/>
    </row>
    <row r="16" spans="1:30" x14ac:dyDescent="0.25">
      <c r="A16" s="14"/>
      <c r="B16" s="2" t="s">
        <v>301</v>
      </c>
      <c r="C16" s="4" t="s">
        <v>249</v>
      </c>
      <c r="D16" s="4" t="s">
        <v>259</v>
      </c>
      <c r="E16" s="20">
        <v>286373000</v>
      </c>
      <c r="F16" t="s">
        <v>249</v>
      </c>
      <c r="G16" s="4" t="s">
        <v>249</v>
      </c>
      <c r="H16" s="4"/>
      <c r="I16" s="21" t="s">
        <v>302</v>
      </c>
      <c r="J16" t="s">
        <v>284</v>
      </c>
      <c r="K16" s="4"/>
      <c r="L16" s="4" t="s">
        <v>259</v>
      </c>
      <c r="M16" s="20">
        <v>285322000</v>
      </c>
      <c r="N16" t="s">
        <v>249</v>
      </c>
      <c r="O16" s="4" t="s">
        <v>249</v>
      </c>
      <c r="P16" s="4"/>
      <c r="Q16" s="21" t="s">
        <v>303</v>
      </c>
      <c r="R16" t="s">
        <v>284</v>
      </c>
      <c r="S16" s="4"/>
      <c r="T16" s="4"/>
      <c r="U16" s="21">
        <v>0.4</v>
      </c>
      <c r="V16" t="s">
        <v>284</v>
      </c>
    </row>
    <row r="17" spans="1:30" ht="30" x14ac:dyDescent="0.25">
      <c r="A17" s="14"/>
      <c r="B17" s="17" t="s">
        <v>304</v>
      </c>
      <c r="C17" s="19" t="s">
        <v>249</v>
      </c>
      <c r="D17" s="19"/>
      <c r="E17" s="22">
        <v>36741000</v>
      </c>
      <c r="F17" s="23" t="s">
        <v>249</v>
      </c>
      <c r="G17" s="19" t="s">
        <v>249</v>
      </c>
      <c r="H17" s="19"/>
      <c r="I17" s="24">
        <v>3.5</v>
      </c>
      <c r="J17" s="23" t="s">
        <v>249</v>
      </c>
      <c r="K17" s="19"/>
      <c r="L17" s="19"/>
      <c r="M17" s="22">
        <v>48099000</v>
      </c>
      <c r="N17" s="23" t="s">
        <v>249</v>
      </c>
      <c r="O17" s="19" t="s">
        <v>249</v>
      </c>
      <c r="P17" s="19"/>
      <c r="Q17" s="24">
        <v>4.5999999999999996</v>
      </c>
      <c r="R17" s="23" t="s">
        <v>249</v>
      </c>
      <c r="S17" s="19"/>
      <c r="T17" s="19"/>
      <c r="U17" s="24" t="s">
        <v>305</v>
      </c>
      <c r="V17" s="23" t="s">
        <v>261</v>
      </c>
    </row>
    <row r="18" spans="1:30" x14ac:dyDescent="0.25">
      <c r="A18" s="14"/>
      <c r="B18" s="2" t="s">
        <v>306</v>
      </c>
      <c r="C18" s="4" t="s">
        <v>249</v>
      </c>
      <c r="D18" s="4"/>
      <c r="E18" s="20">
        <v>261877000</v>
      </c>
      <c r="F18" t="s">
        <v>249</v>
      </c>
      <c r="G18" s="4" t="s">
        <v>249</v>
      </c>
      <c r="H18" s="4"/>
      <c r="I18" s="21">
        <v>24.9</v>
      </c>
      <c r="J18" t="s">
        <v>249</v>
      </c>
      <c r="K18" s="4"/>
      <c r="L18" s="4"/>
      <c r="M18" s="20">
        <v>259277000</v>
      </c>
      <c r="N18" t="s">
        <v>249</v>
      </c>
      <c r="O18" s="4" t="s">
        <v>249</v>
      </c>
      <c r="P18" s="4"/>
      <c r="Q18" s="21">
        <v>24.9</v>
      </c>
      <c r="R18" t="s">
        <v>249</v>
      </c>
      <c r="S18" s="4"/>
      <c r="T18" s="4"/>
      <c r="U18" s="21">
        <v>1</v>
      </c>
      <c r="V18" t="s">
        <v>249</v>
      </c>
    </row>
    <row r="19" spans="1:30" x14ac:dyDescent="0.25">
      <c r="A19" s="14"/>
      <c r="B19" s="17" t="s">
        <v>307</v>
      </c>
      <c r="C19" s="19" t="s">
        <v>249</v>
      </c>
      <c r="D19" s="19"/>
      <c r="E19" s="22">
        <v>364066000</v>
      </c>
      <c r="F19" s="23" t="s">
        <v>249</v>
      </c>
      <c r="G19" s="19" t="s">
        <v>249</v>
      </c>
      <c r="H19" s="19"/>
      <c r="I19" s="24">
        <v>34.6</v>
      </c>
      <c r="J19" s="23" t="s">
        <v>249</v>
      </c>
      <c r="K19" s="19"/>
      <c r="L19" s="19"/>
      <c r="M19" s="22">
        <v>324886000</v>
      </c>
      <c r="N19" s="23" t="s">
        <v>249</v>
      </c>
      <c r="O19" s="19" t="s">
        <v>249</v>
      </c>
      <c r="P19" s="19"/>
      <c r="Q19" s="24">
        <v>31.2</v>
      </c>
      <c r="R19" s="23" t="s">
        <v>249</v>
      </c>
      <c r="S19" s="19"/>
      <c r="T19" s="19"/>
      <c r="U19" s="24">
        <v>12.1</v>
      </c>
      <c r="V19" s="23" t="s">
        <v>249</v>
      </c>
    </row>
    <row r="20" spans="1:30" ht="30.75" thickBot="1" x14ac:dyDescent="0.3">
      <c r="A20" s="14"/>
      <c r="B20" s="2" t="s">
        <v>308</v>
      </c>
      <c r="C20" s="4" t="s">
        <v>249</v>
      </c>
      <c r="D20" s="4"/>
      <c r="E20" s="20">
        <v>37639000</v>
      </c>
      <c r="F20" t="s">
        <v>249</v>
      </c>
      <c r="G20" s="4" t="s">
        <v>249</v>
      </c>
      <c r="H20" s="4"/>
      <c r="I20" s="21">
        <v>3.5</v>
      </c>
      <c r="J20" t="s">
        <v>249</v>
      </c>
      <c r="K20" s="4"/>
      <c r="L20" s="4"/>
      <c r="M20" s="20">
        <v>50922000</v>
      </c>
      <c r="N20" t="s">
        <v>249</v>
      </c>
      <c r="O20" s="4" t="s">
        <v>249</v>
      </c>
      <c r="P20" s="4"/>
      <c r="Q20" s="21">
        <v>4.9000000000000004</v>
      </c>
      <c r="R20" t="s">
        <v>249</v>
      </c>
      <c r="S20" s="4"/>
      <c r="T20" s="4"/>
      <c r="U20" s="21" t="s">
        <v>309</v>
      </c>
      <c r="V20" t="s">
        <v>261</v>
      </c>
    </row>
    <row r="21" spans="1:30" x14ac:dyDescent="0.25">
      <c r="A21" s="14"/>
      <c r="B21" s="13"/>
      <c r="C21" s="13" t="s">
        <v>249</v>
      </c>
      <c r="D21" s="25"/>
      <c r="E21" s="25"/>
      <c r="F21" s="13"/>
      <c r="G21" s="13" t="s">
        <v>249</v>
      </c>
      <c r="H21" s="25"/>
      <c r="I21" s="25"/>
      <c r="J21" s="13"/>
      <c r="K21" s="13"/>
      <c r="L21" s="25"/>
      <c r="M21" s="25"/>
      <c r="N21" s="13"/>
      <c r="O21" s="13" t="s">
        <v>249</v>
      </c>
      <c r="P21" s="25"/>
      <c r="Q21" s="25"/>
      <c r="R21" s="13"/>
      <c r="S21" s="13"/>
      <c r="T21" s="25"/>
      <c r="U21" s="25"/>
      <c r="V21" s="13"/>
    </row>
    <row r="22" spans="1:30" x14ac:dyDescent="0.25">
      <c r="A22" s="14"/>
      <c r="B22" s="17" t="s">
        <v>310</v>
      </c>
      <c r="C22" s="28" t="s">
        <v>249</v>
      </c>
      <c r="D22" s="19"/>
      <c r="E22" s="22">
        <v>986696000</v>
      </c>
      <c r="F22" s="23" t="s">
        <v>249</v>
      </c>
      <c r="G22" s="28" t="s">
        <v>249</v>
      </c>
      <c r="H22" s="19"/>
      <c r="I22" s="24">
        <v>93.7</v>
      </c>
      <c r="J22" s="23" t="s">
        <v>249</v>
      </c>
      <c r="K22" s="28"/>
      <c r="L22" s="19"/>
      <c r="M22" s="22">
        <v>968506000</v>
      </c>
      <c r="N22" s="23" t="s">
        <v>249</v>
      </c>
      <c r="O22" s="28" t="s">
        <v>249</v>
      </c>
      <c r="P22" s="19"/>
      <c r="Q22" s="24">
        <v>93</v>
      </c>
      <c r="R22" s="23" t="s">
        <v>249</v>
      </c>
      <c r="S22" s="28"/>
      <c r="T22" s="19"/>
      <c r="U22" s="24">
        <v>1.9</v>
      </c>
      <c r="V22" s="23" t="s">
        <v>249</v>
      </c>
    </row>
    <row r="23" spans="1:30" x14ac:dyDescent="0.25">
      <c r="A23" s="14"/>
      <c r="B23" s="2" t="s">
        <v>311</v>
      </c>
      <c r="C23" s="26" t="s">
        <v>249</v>
      </c>
      <c r="D23" s="4"/>
      <c r="E23" s="4"/>
      <c r="F23" s="4"/>
      <c r="G23" s="26" t="s">
        <v>249</v>
      </c>
      <c r="H23" s="4"/>
      <c r="I23" s="4"/>
      <c r="J23" s="4"/>
      <c r="K23" s="26"/>
      <c r="L23" s="4"/>
      <c r="M23" s="4"/>
      <c r="N23" s="4"/>
      <c r="O23" s="26" t="s">
        <v>249</v>
      </c>
      <c r="P23" s="4"/>
      <c r="Q23" s="4"/>
      <c r="R23" s="4"/>
      <c r="S23" s="26"/>
      <c r="T23" s="4"/>
      <c r="U23" s="4"/>
      <c r="V23" s="4"/>
    </row>
    <row r="24" spans="1:30" x14ac:dyDescent="0.25">
      <c r="A24" s="14"/>
      <c r="B24" s="17" t="s">
        <v>312</v>
      </c>
      <c r="C24" s="28" t="s">
        <v>249</v>
      </c>
      <c r="D24" s="19"/>
      <c r="E24" s="22">
        <v>35080000</v>
      </c>
      <c r="F24" s="23" t="s">
        <v>249</v>
      </c>
      <c r="G24" s="28" t="s">
        <v>249</v>
      </c>
      <c r="H24" s="19"/>
      <c r="I24" s="24">
        <v>3.3</v>
      </c>
      <c r="J24" s="23" t="s">
        <v>249</v>
      </c>
      <c r="K24" s="28"/>
      <c r="L24" s="19"/>
      <c r="M24" s="22">
        <v>38917000</v>
      </c>
      <c r="N24" s="23" t="s">
        <v>249</v>
      </c>
      <c r="O24" s="28" t="s">
        <v>249</v>
      </c>
      <c r="P24" s="19"/>
      <c r="Q24" s="24">
        <v>3.7</v>
      </c>
      <c r="R24" s="23" t="s">
        <v>249</v>
      </c>
      <c r="S24" s="28"/>
      <c r="T24" s="19"/>
      <c r="U24" s="24" t="s">
        <v>313</v>
      </c>
      <c r="V24" s="23" t="s">
        <v>261</v>
      </c>
    </row>
    <row r="25" spans="1:30" ht="15.75" thickBot="1" x14ac:dyDescent="0.3">
      <c r="A25" s="14"/>
      <c r="B25" s="2" t="s">
        <v>314</v>
      </c>
      <c r="C25" s="26" t="s">
        <v>249</v>
      </c>
      <c r="D25" s="4"/>
      <c r="E25" s="20">
        <v>31467000</v>
      </c>
      <c r="F25" t="s">
        <v>249</v>
      </c>
      <c r="G25" s="26" t="s">
        <v>249</v>
      </c>
      <c r="H25" s="4"/>
      <c r="I25" s="21">
        <v>3</v>
      </c>
      <c r="J25" t="s">
        <v>249</v>
      </c>
      <c r="K25" s="26"/>
      <c r="L25" s="4"/>
      <c r="M25" s="20">
        <v>33766000</v>
      </c>
      <c r="N25" t="s">
        <v>249</v>
      </c>
      <c r="O25" s="26" t="s">
        <v>249</v>
      </c>
      <c r="P25" s="4"/>
      <c r="Q25" s="21">
        <v>3.3</v>
      </c>
      <c r="R25" t="s">
        <v>249</v>
      </c>
      <c r="S25" s="26"/>
      <c r="T25" s="4"/>
      <c r="U25" s="21" t="s">
        <v>315</v>
      </c>
      <c r="V25" t="s">
        <v>261</v>
      </c>
    </row>
    <row r="26" spans="1:30" x14ac:dyDescent="0.25">
      <c r="A26" s="14"/>
      <c r="B26" s="13"/>
      <c r="C26" s="13" t="s">
        <v>249</v>
      </c>
      <c r="D26" s="25"/>
      <c r="E26" s="25"/>
      <c r="F26" s="13"/>
      <c r="G26" s="13" t="s">
        <v>249</v>
      </c>
      <c r="H26" s="25"/>
      <c r="I26" s="25"/>
      <c r="J26" s="13"/>
      <c r="K26" s="13"/>
      <c r="L26" s="25"/>
      <c r="M26" s="25"/>
      <c r="N26" s="13"/>
      <c r="O26" s="13" t="s">
        <v>249</v>
      </c>
      <c r="P26" s="25"/>
      <c r="Q26" s="25"/>
      <c r="R26" s="13"/>
      <c r="S26" s="13"/>
      <c r="T26" s="25"/>
      <c r="U26" s="25"/>
      <c r="V26" s="13"/>
    </row>
    <row r="27" spans="1:30" ht="15.75" thickBot="1" x14ac:dyDescent="0.3">
      <c r="A27" s="14"/>
      <c r="B27" s="17" t="s">
        <v>316</v>
      </c>
      <c r="C27" s="28" t="s">
        <v>249</v>
      </c>
      <c r="D27" s="19"/>
      <c r="E27" s="22">
        <v>66547000</v>
      </c>
      <c r="F27" s="23" t="s">
        <v>249</v>
      </c>
      <c r="G27" s="28" t="s">
        <v>249</v>
      </c>
      <c r="H27" s="19"/>
      <c r="I27" s="24">
        <v>6.3</v>
      </c>
      <c r="J27" s="23" t="s">
        <v>249</v>
      </c>
      <c r="K27" s="28"/>
      <c r="L27" s="19"/>
      <c r="M27" s="22">
        <v>72683000</v>
      </c>
      <c r="N27" s="23" t="s">
        <v>249</v>
      </c>
      <c r="O27" s="28" t="s">
        <v>249</v>
      </c>
      <c r="P27" s="19"/>
      <c r="Q27" s="24">
        <v>7</v>
      </c>
      <c r="R27" s="23" t="s">
        <v>249</v>
      </c>
      <c r="S27" s="28"/>
      <c r="T27" s="19"/>
      <c r="U27" s="24" t="s">
        <v>317</v>
      </c>
      <c r="V27" s="23" t="s">
        <v>261</v>
      </c>
    </row>
    <row r="28" spans="1:30" x14ac:dyDescent="0.25">
      <c r="A28" s="14"/>
      <c r="B28" s="13"/>
      <c r="C28" s="13" t="s">
        <v>249</v>
      </c>
      <c r="D28" s="25"/>
      <c r="E28" s="25"/>
      <c r="F28" s="13"/>
      <c r="G28" s="13" t="s">
        <v>249</v>
      </c>
      <c r="H28" s="25"/>
      <c r="I28" s="25"/>
      <c r="J28" s="13"/>
      <c r="K28" s="13"/>
      <c r="L28" s="25"/>
      <c r="M28" s="25"/>
      <c r="N28" s="13"/>
      <c r="O28" s="13" t="s">
        <v>249</v>
      </c>
      <c r="P28" s="25"/>
      <c r="Q28" s="25"/>
      <c r="R28" s="13"/>
      <c r="S28" s="13"/>
      <c r="T28" s="25"/>
      <c r="U28" s="25"/>
      <c r="V28" s="13"/>
    </row>
    <row r="29" spans="1:30" ht="15.75" thickBot="1" x14ac:dyDescent="0.3">
      <c r="A29" s="14"/>
      <c r="B29" s="2" t="s">
        <v>318</v>
      </c>
      <c r="C29" s="26" t="s">
        <v>249</v>
      </c>
      <c r="D29" s="4" t="s">
        <v>259</v>
      </c>
      <c r="E29" s="20">
        <v>1053243000</v>
      </c>
      <c r="F29" t="s">
        <v>249</v>
      </c>
      <c r="G29" s="26" t="s">
        <v>249</v>
      </c>
      <c r="H29" s="4"/>
      <c r="I29" s="21">
        <v>100</v>
      </c>
      <c r="J29" t="s">
        <v>284</v>
      </c>
      <c r="K29" s="26"/>
      <c r="L29" s="4" t="s">
        <v>259</v>
      </c>
      <c r="M29" s="20">
        <v>1041189000</v>
      </c>
      <c r="N29" t="s">
        <v>249</v>
      </c>
      <c r="O29" s="26" t="s">
        <v>249</v>
      </c>
      <c r="P29" s="4"/>
      <c r="Q29" s="21">
        <v>100</v>
      </c>
      <c r="R29" t="s">
        <v>284</v>
      </c>
      <c r="S29" s="26"/>
      <c r="T29" s="4"/>
      <c r="U29" s="21">
        <v>1.2</v>
      </c>
      <c r="V29" t="s">
        <v>284</v>
      </c>
    </row>
    <row r="30" spans="1:30" ht="15.75" thickTop="1" x14ac:dyDescent="0.25">
      <c r="A30" s="14"/>
      <c r="B30" s="13"/>
      <c r="C30" s="13" t="s">
        <v>249</v>
      </c>
      <c r="D30" s="27"/>
      <c r="E30" s="27"/>
      <c r="F30" s="13"/>
      <c r="G30" s="13" t="s">
        <v>249</v>
      </c>
      <c r="H30" s="27"/>
      <c r="I30" s="27"/>
      <c r="J30" s="13"/>
      <c r="K30" s="13"/>
      <c r="L30" s="27"/>
      <c r="M30" s="27"/>
      <c r="N30" s="13"/>
      <c r="O30" s="13" t="s">
        <v>249</v>
      </c>
      <c r="P30" s="27"/>
      <c r="Q30" s="27"/>
      <c r="R30" s="13"/>
      <c r="S30" s="13"/>
      <c r="T30" s="27"/>
      <c r="U30" s="27"/>
      <c r="V30" s="13"/>
    </row>
    <row r="31" spans="1:30" x14ac:dyDescent="0.25">
      <c r="A31" s="14"/>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14"/>
      <c r="B32" s="35" t="s">
        <v>319</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14"/>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ht="15.75" x14ac:dyDescent="0.25">
      <c r="A34" s="14"/>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4"/>
      <c r="B35" s="4"/>
      <c r="C35" s="4"/>
      <c r="D35" s="4"/>
      <c r="E35" s="4"/>
      <c r="F35" s="4"/>
      <c r="G35" s="4"/>
      <c r="H35" s="4"/>
      <c r="I35" s="4"/>
      <c r="J35" s="4"/>
      <c r="K35" s="4"/>
      <c r="L35" s="4"/>
      <c r="M35" s="4"/>
      <c r="N35" s="4"/>
      <c r="O35" s="4"/>
      <c r="P35" s="4"/>
      <c r="Q35" s="4"/>
      <c r="R35" s="4"/>
    </row>
    <row r="36" spans="1:30" ht="15.75" thickBot="1" x14ac:dyDescent="0.3">
      <c r="A36" s="14"/>
      <c r="B36" s="4"/>
      <c r="C36" s="4" t="s">
        <v>249</v>
      </c>
      <c r="D36" s="31">
        <v>2013</v>
      </c>
      <c r="E36" s="31"/>
      <c r="F36" s="31"/>
      <c r="G36" s="31"/>
      <c r="H36" s="31"/>
      <c r="I36" s="31"/>
      <c r="J36" s="4"/>
      <c r="K36" s="4"/>
      <c r="L36" s="31">
        <v>2012</v>
      </c>
      <c r="M36" s="31"/>
      <c r="N36" s="31"/>
      <c r="O36" s="31"/>
      <c r="P36" s="31"/>
      <c r="Q36" s="31"/>
      <c r="R36" s="4"/>
    </row>
    <row r="37" spans="1:30" ht="15" customHeight="1" x14ac:dyDescent="0.25">
      <c r="A37" s="14"/>
      <c r="B37" s="4"/>
      <c r="C37" s="4" t="s">
        <v>249</v>
      </c>
      <c r="D37" s="38"/>
      <c r="E37" s="38"/>
      <c r="F37" s="4"/>
      <c r="G37" s="4" t="s">
        <v>249</v>
      </c>
      <c r="H37" s="33" t="s">
        <v>320</v>
      </c>
      <c r="I37" s="33"/>
      <c r="J37" s="4"/>
      <c r="K37" s="4"/>
      <c r="L37" s="38"/>
      <c r="M37" s="38"/>
      <c r="N37" s="4"/>
      <c r="O37" s="4" t="s">
        <v>249</v>
      </c>
      <c r="P37" s="33" t="s">
        <v>320</v>
      </c>
      <c r="Q37" s="33"/>
      <c r="R37" s="4"/>
    </row>
    <row r="38" spans="1:30" ht="15.75" thickBot="1" x14ac:dyDescent="0.3">
      <c r="A38" s="14"/>
      <c r="B38" s="4"/>
      <c r="C38" s="4" t="s">
        <v>249</v>
      </c>
      <c r="D38" s="31" t="s">
        <v>297</v>
      </c>
      <c r="E38" s="31"/>
      <c r="F38" s="4"/>
      <c r="G38" s="4" t="s">
        <v>249</v>
      </c>
      <c r="H38" s="31" t="s">
        <v>321</v>
      </c>
      <c r="I38" s="31"/>
      <c r="J38" s="4"/>
      <c r="K38" s="4"/>
      <c r="L38" s="31" t="s">
        <v>297</v>
      </c>
      <c r="M38" s="31"/>
      <c r="N38" s="4"/>
      <c r="O38" s="4" t="s">
        <v>249</v>
      </c>
      <c r="P38" s="31" t="s">
        <v>321</v>
      </c>
      <c r="Q38" s="31"/>
      <c r="R38" s="4"/>
    </row>
    <row r="39" spans="1:30" ht="30" x14ac:dyDescent="0.25">
      <c r="A39" s="14"/>
      <c r="B39" s="17" t="s">
        <v>322</v>
      </c>
      <c r="C39" s="19" t="s">
        <v>249</v>
      </c>
      <c r="D39" s="19" t="s">
        <v>259</v>
      </c>
      <c r="E39" s="22">
        <v>299446000</v>
      </c>
      <c r="F39" s="23" t="s">
        <v>249</v>
      </c>
      <c r="G39" s="19" t="s">
        <v>249</v>
      </c>
      <c r="H39" s="19"/>
      <c r="I39" s="24">
        <v>28.4</v>
      </c>
      <c r="J39" s="23" t="s">
        <v>284</v>
      </c>
      <c r="K39" s="19"/>
      <c r="L39" s="19" t="s">
        <v>259</v>
      </c>
      <c r="M39" s="22">
        <v>302723000</v>
      </c>
      <c r="N39" s="23" t="s">
        <v>249</v>
      </c>
      <c r="O39" s="19" t="s">
        <v>249</v>
      </c>
      <c r="P39" s="19"/>
      <c r="Q39" s="24">
        <v>29.1</v>
      </c>
      <c r="R39" s="23" t="s">
        <v>284</v>
      </c>
    </row>
    <row r="40" spans="1:30" x14ac:dyDescent="0.25">
      <c r="A40" s="14"/>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14"/>
      <c r="B41" s="35" t="s">
        <v>323</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14"/>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ht="15.75" x14ac:dyDescent="0.25">
      <c r="A43" s="14"/>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14"/>
      <c r="B44" s="4"/>
      <c r="C44" s="4"/>
      <c r="D44" s="4"/>
      <c r="E44" s="4"/>
      <c r="F44" s="4"/>
      <c r="G44" s="4"/>
      <c r="H44" s="4"/>
      <c r="I44" s="4"/>
      <c r="J44" s="4"/>
    </row>
    <row r="45" spans="1:30" ht="15.75" thickBot="1" x14ac:dyDescent="0.3">
      <c r="A45" s="14"/>
      <c r="B45" s="4"/>
      <c r="C45" s="4" t="s">
        <v>249</v>
      </c>
      <c r="D45" s="31">
        <v>2013</v>
      </c>
      <c r="E45" s="31"/>
      <c r="F45" s="4"/>
      <c r="G45" s="4" t="s">
        <v>249</v>
      </c>
      <c r="H45" s="31">
        <v>2012</v>
      </c>
      <c r="I45" s="31"/>
      <c r="J45" s="4"/>
    </row>
    <row r="46" spans="1:30" ht="30" x14ac:dyDescent="0.25">
      <c r="A46" s="14"/>
      <c r="B46" s="17" t="s">
        <v>324</v>
      </c>
      <c r="C46" s="19" t="s">
        <v>249</v>
      </c>
      <c r="D46" s="19" t="s">
        <v>259</v>
      </c>
      <c r="E46" s="24">
        <v>0</v>
      </c>
      <c r="F46" s="23" t="s">
        <v>249</v>
      </c>
      <c r="G46" s="19" t="s">
        <v>249</v>
      </c>
      <c r="H46" s="19" t="s">
        <v>259</v>
      </c>
      <c r="I46" s="24">
        <v>0</v>
      </c>
      <c r="J46" s="23" t="s">
        <v>249</v>
      </c>
    </row>
    <row r="47" spans="1:30" ht="15.75" thickBot="1" x14ac:dyDescent="0.3">
      <c r="A47" s="14"/>
      <c r="B47" s="2" t="s">
        <v>325</v>
      </c>
      <c r="C47" s="4" t="s">
        <v>249</v>
      </c>
      <c r="D47" s="4"/>
      <c r="E47" s="20">
        <v>6718000</v>
      </c>
      <c r="F47" t="s">
        <v>249</v>
      </c>
      <c r="G47" s="4" t="s">
        <v>249</v>
      </c>
      <c r="H47" s="4"/>
      <c r="I47" s="20">
        <v>18970000</v>
      </c>
      <c r="J47" t="s">
        <v>249</v>
      </c>
    </row>
    <row r="48" spans="1:30" x14ac:dyDescent="0.25">
      <c r="A48" s="14"/>
      <c r="B48" s="13"/>
      <c r="C48" s="13" t="s">
        <v>249</v>
      </c>
      <c r="D48" s="25"/>
      <c r="E48" s="25"/>
      <c r="F48" s="13"/>
      <c r="G48" s="13" t="s">
        <v>249</v>
      </c>
      <c r="H48" s="25"/>
      <c r="I48" s="25"/>
      <c r="J48" s="13"/>
    </row>
    <row r="49" spans="1:30" ht="15.75" thickBot="1" x14ac:dyDescent="0.3">
      <c r="A49" s="14"/>
      <c r="B49" s="17" t="s">
        <v>326</v>
      </c>
      <c r="C49" s="28" t="s">
        <v>249</v>
      </c>
      <c r="D49" s="19" t="s">
        <v>259</v>
      </c>
      <c r="E49" s="22">
        <v>6718000</v>
      </c>
      <c r="F49" s="23" t="s">
        <v>249</v>
      </c>
      <c r="G49" s="28" t="s">
        <v>249</v>
      </c>
      <c r="H49" s="19" t="s">
        <v>259</v>
      </c>
      <c r="I49" s="22">
        <v>18970000</v>
      </c>
      <c r="J49" s="23" t="s">
        <v>249</v>
      </c>
    </row>
    <row r="50" spans="1:30" ht="15.75" thickTop="1" x14ac:dyDescent="0.25">
      <c r="A50" s="14"/>
      <c r="B50" s="13"/>
      <c r="C50" s="13" t="s">
        <v>249</v>
      </c>
      <c r="D50" s="27"/>
      <c r="E50" s="27"/>
      <c r="F50" s="13"/>
      <c r="G50" s="13" t="s">
        <v>249</v>
      </c>
      <c r="H50" s="27"/>
      <c r="I50" s="27"/>
      <c r="J50" s="13"/>
    </row>
    <row r="51" spans="1:30" x14ac:dyDescent="0.25">
      <c r="A51" s="14"/>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x14ac:dyDescent="0.25">
      <c r="A52" s="14"/>
      <c r="B52" s="35" t="s">
        <v>327</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14"/>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ht="15.75" x14ac:dyDescent="0.25">
      <c r="A54" s="14"/>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4"/>
      <c r="B55" s="4"/>
      <c r="C55" s="4"/>
      <c r="D55" s="4"/>
      <c r="E55" s="4"/>
      <c r="F55" s="4"/>
      <c r="G55" s="4"/>
      <c r="H55" s="4"/>
      <c r="I55" s="4"/>
      <c r="J55" s="4"/>
    </row>
    <row r="56" spans="1:30" ht="15" customHeight="1" x14ac:dyDescent="0.25">
      <c r="A56" s="14"/>
      <c r="B56" s="4"/>
      <c r="C56" s="4" t="s">
        <v>249</v>
      </c>
      <c r="D56" s="30" t="s">
        <v>328</v>
      </c>
      <c r="E56" s="30"/>
      <c r="F56" s="4"/>
      <c r="G56" s="4" t="s">
        <v>249</v>
      </c>
      <c r="H56" s="30" t="s">
        <v>328</v>
      </c>
      <c r="I56" s="30"/>
      <c r="J56" s="4"/>
    </row>
    <row r="57" spans="1:30" ht="15.75" thickBot="1" x14ac:dyDescent="0.3">
      <c r="A57" s="14"/>
      <c r="B57" s="4"/>
      <c r="C57" s="4" t="s">
        <v>249</v>
      </c>
      <c r="D57" s="31">
        <v>2013</v>
      </c>
      <c r="E57" s="31"/>
      <c r="F57" s="4"/>
      <c r="G57" s="4" t="s">
        <v>249</v>
      </c>
      <c r="H57" s="31">
        <v>2012</v>
      </c>
      <c r="I57" s="31"/>
      <c r="J57" s="4"/>
    </row>
    <row r="58" spans="1:30" x14ac:dyDescent="0.25">
      <c r="A58" s="14"/>
      <c r="B58" s="17" t="s">
        <v>300</v>
      </c>
      <c r="C58" s="19" t="s">
        <v>249</v>
      </c>
      <c r="D58" s="19"/>
      <c r="E58" s="19"/>
      <c r="F58" s="19"/>
      <c r="G58" s="19" t="s">
        <v>249</v>
      </c>
      <c r="H58" s="19"/>
      <c r="I58" s="19"/>
      <c r="J58" s="19"/>
    </row>
    <row r="59" spans="1:30" x14ac:dyDescent="0.25">
      <c r="A59" s="14"/>
      <c r="B59" s="2" t="s">
        <v>301</v>
      </c>
      <c r="C59" s="4" t="s">
        <v>249</v>
      </c>
      <c r="D59" s="4" t="s">
        <v>259</v>
      </c>
      <c r="E59" s="20">
        <v>1501000</v>
      </c>
      <c r="F59" t="s">
        <v>249</v>
      </c>
      <c r="G59" s="4" t="s">
        <v>249</v>
      </c>
      <c r="H59" s="4" t="s">
        <v>259</v>
      </c>
      <c r="I59" s="20">
        <v>1677000</v>
      </c>
      <c r="J59" t="s">
        <v>249</v>
      </c>
    </row>
    <row r="60" spans="1:30" ht="30" x14ac:dyDescent="0.25">
      <c r="A60" s="14"/>
      <c r="B60" s="17" t="s">
        <v>304</v>
      </c>
      <c r="C60" s="19" t="s">
        <v>249</v>
      </c>
      <c r="D60" s="19"/>
      <c r="E60" s="22">
        <v>785000</v>
      </c>
      <c r="F60" s="23" t="s">
        <v>249</v>
      </c>
      <c r="G60" s="19" t="s">
        <v>249</v>
      </c>
      <c r="H60" s="19"/>
      <c r="I60" s="22">
        <v>2194000</v>
      </c>
      <c r="J60" s="23" t="s">
        <v>249</v>
      </c>
    </row>
    <row r="61" spans="1:30" x14ac:dyDescent="0.25">
      <c r="A61" s="14"/>
      <c r="B61" s="2" t="s">
        <v>306</v>
      </c>
      <c r="C61" s="4" t="s">
        <v>249</v>
      </c>
      <c r="D61" s="4"/>
      <c r="E61" s="20">
        <v>389000</v>
      </c>
      <c r="F61" t="s">
        <v>249</v>
      </c>
      <c r="G61" s="4" t="s">
        <v>249</v>
      </c>
      <c r="H61" s="4"/>
      <c r="I61" s="20">
        <v>2087000</v>
      </c>
      <c r="J61" t="s">
        <v>249</v>
      </c>
    </row>
    <row r="62" spans="1:30" x14ac:dyDescent="0.25">
      <c r="A62" s="14"/>
      <c r="B62" s="17" t="s">
        <v>307</v>
      </c>
      <c r="C62" s="19" t="s">
        <v>249</v>
      </c>
      <c r="D62" s="19"/>
      <c r="E62" s="22">
        <v>168000</v>
      </c>
      <c r="F62" s="23" t="s">
        <v>249</v>
      </c>
      <c r="G62" s="19" t="s">
        <v>249</v>
      </c>
      <c r="H62" s="19"/>
      <c r="I62" s="22">
        <v>9010000</v>
      </c>
      <c r="J62" s="23" t="s">
        <v>249</v>
      </c>
    </row>
    <row r="63" spans="1:30" ht="30.75" thickBot="1" x14ac:dyDescent="0.3">
      <c r="A63" s="14"/>
      <c r="B63" s="2" t="s">
        <v>308</v>
      </c>
      <c r="C63" s="4" t="s">
        <v>249</v>
      </c>
      <c r="D63" s="4"/>
      <c r="E63" s="20">
        <v>208000</v>
      </c>
      <c r="F63" t="s">
        <v>249</v>
      </c>
      <c r="G63" s="4" t="s">
        <v>249</v>
      </c>
      <c r="H63" s="4"/>
      <c r="I63" s="20">
        <v>2021000</v>
      </c>
      <c r="J63" t="s">
        <v>249</v>
      </c>
    </row>
    <row r="64" spans="1:30" x14ac:dyDescent="0.25">
      <c r="A64" s="14"/>
      <c r="B64" s="13"/>
      <c r="C64" s="13" t="s">
        <v>249</v>
      </c>
      <c r="D64" s="25"/>
      <c r="E64" s="25"/>
      <c r="F64" s="13"/>
      <c r="G64" s="13" t="s">
        <v>249</v>
      </c>
      <c r="H64" s="25"/>
      <c r="I64" s="25"/>
      <c r="J64" s="13"/>
    </row>
    <row r="65" spans="1:30" x14ac:dyDescent="0.25">
      <c r="A65" s="14"/>
      <c r="B65" s="17" t="s">
        <v>310</v>
      </c>
      <c r="C65" s="28" t="s">
        <v>249</v>
      </c>
      <c r="D65" s="19"/>
      <c r="E65" s="22">
        <v>3051000</v>
      </c>
      <c r="F65" s="23" t="s">
        <v>249</v>
      </c>
      <c r="G65" s="28" t="s">
        <v>249</v>
      </c>
      <c r="H65" s="19"/>
      <c r="I65" s="22">
        <v>16989000</v>
      </c>
      <c r="J65" s="23" t="s">
        <v>249</v>
      </c>
    </row>
    <row r="66" spans="1:30" x14ac:dyDescent="0.25">
      <c r="A66" s="14"/>
      <c r="B66" s="2" t="s">
        <v>311</v>
      </c>
      <c r="C66" s="26" t="s">
        <v>249</v>
      </c>
      <c r="D66" s="4"/>
      <c r="E66" s="4"/>
      <c r="F66" s="4"/>
      <c r="G66" s="26" t="s">
        <v>249</v>
      </c>
      <c r="H66" s="4"/>
      <c r="I66" s="4"/>
      <c r="J66" s="4"/>
    </row>
    <row r="67" spans="1:30" x14ac:dyDescent="0.25">
      <c r="A67" s="14"/>
      <c r="B67" s="17" t="s">
        <v>312</v>
      </c>
      <c r="C67" s="28" t="s">
        <v>249</v>
      </c>
      <c r="D67" s="19"/>
      <c r="E67" s="22">
        <v>788000</v>
      </c>
      <c r="F67" s="23" t="s">
        <v>249</v>
      </c>
      <c r="G67" s="28" t="s">
        <v>249</v>
      </c>
      <c r="H67" s="19"/>
      <c r="I67" s="22">
        <v>889000</v>
      </c>
      <c r="J67" s="23" t="s">
        <v>249</v>
      </c>
    </row>
    <row r="68" spans="1:30" ht="15.75" thickBot="1" x14ac:dyDescent="0.3">
      <c r="A68" s="14"/>
      <c r="B68" s="2" t="s">
        <v>314</v>
      </c>
      <c r="C68" s="26" t="s">
        <v>249</v>
      </c>
      <c r="D68" s="4"/>
      <c r="E68" s="20">
        <v>2879000</v>
      </c>
      <c r="F68" t="s">
        <v>249</v>
      </c>
      <c r="G68" s="26" t="s">
        <v>249</v>
      </c>
      <c r="H68" s="4"/>
      <c r="I68" s="20">
        <v>1092000</v>
      </c>
      <c r="J68" t="s">
        <v>249</v>
      </c>
    </row>
    <row r="69" spans="1:30" x14ac:dyDescent="0.25">
      <c r="A69" s="14"/>
      <c r="B69" s="13"/>
      <c r="C69" s="13" t="s">
        <v>249</v>
      </c>
      <c r="D69" s="25"/>
      <c r="E69" s="25"/>
      <c r="F69" s="13"/>
      <c r="G69" s="13" t="s">
        <v>249</v>
      </c>
      <c r="H69" s="25"/>
      <c r="I69" s="25"/>
      <c r="J69" s="13"/>
    </row>
    <row r="70" spans="1:30" ht="15.75" thickBot="1" x14ac:dyDescent="0.3">
      <c r="A70" s="14"/>
      <c r="B70" s="17" t="s">
        <v>316</v>
      </c>
      <c r="C70" s="28" t="s">
        <v>249</v>
      </c>
      <c r="D70" s="19"/>
      <c r="E70" s="22">
        <v>3667000</v>
      </c>
      <c r="F70" s="23" t="s">
        <v>249</v>
      </c>
      <c r="G70" s="28" t="s">
        <v>249</v>
      </c>
      <c r="H70" s="19"/>
      <c r="I70" s="22">
        <v>1981000</v>
      </c>
      <c r="J70" s="23" t="s">
        <v>249</v>
      </c>
    </row>
    <row r="71" spans="1:30" x14ac:dyDescent="0.25">
      <c r="A71" s="14"/>
      <c r="B71" s="13"/>
      <c r="C71" s="13" t="s">
        <v>249</v>
      </c>
      <c r="D71" s="25"/>
      <c r="E71" s="25"/>
      <c r="F71" s="13"/>
      <c r="G71" s="13" t="s">
        <v>249</v>
      </c>
      <c r="H71" s="25"/>
      <c r="I71" s="25"/>
      <c r="J71" s="13"/>
    </row>
    <row r="72" spans="1:30" ht="15.75" thickBot="1" x14ac:dyDescent="0.3">
      <c r="A72" s="14"/>
      <c r="B72" s="2" t="s">
        <v>329</v>
      </c>
      <c r="C72" s="26" t="s">
        <v>249</v>
      </c>
      <c r="D72" s="4" t="s">
        <v>259</v>
      </c>
      <c r="E72" s="20">
        <v>6718000</v>
      </c>
      <c r="F72" t="s">
        <v>249</v>
      </c>
      <c r="G72" s="26" t="s">
        <v>249</v>
      </c>
      <c r="H72" s="4" t="s">
        <v>259</v>
      </c>
      <c r="I72" s="20">
        <v>18970000</v>
      </c>
      <c r="J72" t="s">
        <v>249</v>
      </c>
    </row>
    <row r="73" spans="1:30" ht="15.75" thickTop="1" x14ac:dyDescent="0.25">
      <c r="A73" s="14"/>
      <c r="B73" s="13"/>
      <c r="C73" s="13" t="s">
        <v>249</v>
      </c>
      <c r="D73" s="27"/>
      <c r="E73" s="27"/>
      <c r="F73" s="13"/>
      <c r="G73" s="13" t="s">
        <v>249</v>
      </c>
      <c r="H73" s="27"/>
      <c r="I73" s="27"/>
      <c r="J73" s="13"/>
    </row>
    <row r="74" spans="1:30" x14ac:dyDescent="0.25">
      <c r="A74" s="14"/>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x14ac:dyDescent="0.25">
      <c r="A75" s="14"/>
      <c r="B75" s="35" t="s">
        <v>330</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row>
    <row r="76" spans="1:30" x14ac:dyDescent="0.25">
      <c r="A76" s="14"/>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ht="15.75" x14ac:dyDescent="0.25">
      <c r="A77" s="14"/>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row>
    <row r="78" spans="1:30" x14ac:dyDescent="0.25">
      <c r="A78" s="14"/>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ht="15" customHeight="1" x14ac:dyDescent="0.25">
      <c r="A79" s="14"/>
      <c r="B79" s="4"/>
      <c r="C79" s="4" t="s">
        <v>249</v>
      </c>
      <c r="D79" s="29"/>
      <c r="E79" s="29"/>
      <c r="F79" s="4"/>
      <c r="G79" s="4" t="s">
        <v>249</v>
      </c>
      <c r="H79" s="29"/>
      <c r="I79" s="29"/>
      <c r="J79" s="4"/>
      <c r="K79" s="4" t="s">
        <v>249</v>
      </c>
      <c r="L79" s="30" t="s">
        <v>331</v>
      </c>
      <c r="M79" s="30"/>
      <c r="N79" s="4"/>
      <c r="O79" s="4" t="s">
        <v>249</v>
      </c>
      <c r="P79" s="29"/>
      <c r="Q79" s="29"/>
      <c r="R79" s="4"/>
      <c r="S79" s="4" t="s">
        <v>249</v>
      </c>
      <c r="T79" s="29"/>
      <c r="U79" s="29"/>
      <c r="V79" s="4"/>
      <c r="W79" s="4" t="s">
        <v>249</v>
      </c>
      <c r="X79" s="29"/>
      <c r="Y79" s="29"/>
      <c r="Z79" s="4"/>
      <c r="AA79" s="4" t="s">
        <v>249</v>
      </c>
      <c r="AB79" s="30" t="s">
        <v>332</v>
      </c>
      <c r="AC79" s="30"/>
      <c r="AD79" s="4"/>
    </row>
    <row r="80" spans="1:30" ht="15" customHeight="1" x14ac:dyDescent="0.25">
      <c r="A80" s="14"/>
      <c r="B80" s="4"/>
      <c r="C80" s="4" t="s">
        <v>249</v>
      </c>
      <c r="D80" s="30" t="s">
        <v>333</v>
      </c>
      <c r="E80" s="30"/>
      <c r="F80" s="4"/>
      <c r="G80" s="4" t="s">
        <v>249</v>
      </c>
      <c r="H80" s="30" t="s">
        <v>334</v>
      </c>
      <c r="I80" s="30"/>
      <c r="J80" s="4"/>
      <c r="K80" s="4" t="s">
        <v>249</v>
      </c>
      <c r="L80" s="30" t="s">
        <v>335</v>
      </c>
      <c r="M80" s="30"/>
      <c r="N80" s="4"/>
      <c r="O80" s="4" t="s">
        <v>249</v>
      </c>
      <c r="P80" s="29"/>
      <c r="Q80" s="29"/>
      <c r="R80" s="4"/>
      <c r="S80" s="4" t="s">
        <v>249</v>
      </c>
      <c r="T80" s="29"/>
      <c r="U80" s="29"/>
      <c r="V80" s="4"/>
      <c r="W80" s="4" t="s">
        <v>249</v>
      </c>
      <c r="X80" s="29"/>
      <c r="Y80" s="29"/>
      <c r="Z80" s="4"/>
      <c r="AA80" s="4" t="s">
        <v>249</v>
      </c>
      <c r="AB80" s="30" t="s">
        <v>336</v>
      </c>
      <c r="AC80" s="30"/>
      <c r="AD80" s="4"/>
    </row>
    <row r="81" spans="1:30" ht="15" customHeight="1" x14ac:dyDescent="0.25">
      <c r="A81" s="14"/>
      <c r="B81" s="4"/>
      <c r="C81" s="4" t="s">
        <v>249</v>
      </c>
      <c r="D81" s="30" t="s">
        <v>337</v>
      </c>
      <c r="E81" s="30"/>
      <c r="F81" s="4"/>
      <c r="G81" s="4" t="s">
        <v>249</v>
      </c>
      <c r="H81" s="30" t="s">
        <v>337</v>
      </c>
      <c r="I81" s="30"/>
      <c r="J81" s="4"/>
      <c r="K81" s="4" t="s">
        <v>249</v>
      </c>
      <c r="L81" s="30" t="s">
        <v>337</v>
      </c>
      <c r="M81" s="30"/>
      <c r="N81" s="4"/>
      <c r="O81" s="4" t="s">
        <v>249</v>
      </c>
      <c r="P81" s="30" t="s">
        <v>133</v>
      </c>
      <c r="Q81" s="30"/>
      <c r="R81" s="4"/>
      <c r="S81" s="4" t="s">
        <v>249</v>
      </c>
      <c r="T81" s="29"/>
      <c r="U81" s="29"/>
      <c r="V81" s="4"/>
      <c r="W81" s="4" t="s">
        <v>249</v>
      </c>
      <c r="X81" s="30" t="s">
        <v>133</v>
      </c>
      <c r="Y81" s="30"/>
      <c r="Z81" s="4"/>
      <c r="AA81" s="4" t="s">
        <v>249</v>
      </c>
      <c r="AB81" s="30" t="s">
        <v>338</v>
      </c>
      <c r="AC81" s="30"/>
      <c r="AD81" s="4"/>
    </row>
    <row r="82" spans="1:30" ht="15.75" thickBot="1" x14ac:dyDescent="0.3">
      <c r="A82" s="14"/>
      <c r="B82" s="4"/>
      <c r="C82" s="4" t="s">
        <v>249</v>
      </c>
      <c r="D82" s="31" t="s">
        <v>339</v>
      </c>
      <c r="E82" s="31"/>
      <c r="F82" s="4"/>
      <c r="G82" s="4" t="s">
        <v>249</v>
      </c>
      <c r="H82" s="31" t="s">
        <v>339</v>
      </c>
      <c r="I82" s="31"/>
      <c r="J82" s="4"/>
      <c r="K82" s="4" t="s">
        <v>249</v>
      </c>
      <c r="L82" s="31" t="s">
        <v>339</v>
      </c>
      <c r="M82" s="31"/>
      <c r="N82" s="4"/>
      <c r="O82" s="4" t="s">
        <v>249</v>
      </c>
      <c r="P82" s="31" t="s">
        <v>339</v>
      </c>
      <c r="Q82" s="31"/>
      <c r="R82" s="4"/>
      <c r="S82" s="4" t="s">
        <v>249</v>
      </c>
      <c r="T82" s="31" t="s">
        <v>340</v>
      </c>
      <c r="U82" s="31"/>
      <c r="V82" s="4"/>
      <c r="W82" s="4" t="s">
        <v>249</v>
      </c>
      <c r="X82" s="31" t="s">
        <v>43</v>
      </c>
      <c r="Y82" s="31"/>
      <c r="Z82" s="4"/>
      <c r="AA82" s="4" t="s">
        <v>249</v>
      </c>
      <c r="AB82" s="31" t="s">
        <v>341</v>
      </c>
      <c r="AC82" s="31"/>
      <c r="AD82" s="4"/>
    </row>
    <row r="83" spans="1:30" x14ac:dyDescent="0.25">
      <c r="A83" s="14"/>
      <c r="B83" s="17" t="s">
        <v>300</v>
      </c>
      <c r="C83" s="19" t="s">
        <v>249</v>
      </c>
      <c r="D83" s="19"/>
      <c r="E83" s="19"/>
      <c r="F83" s="19"/>
      <c r="G83" s="19" t="s">
        <v>249</v>
      </c>
      <c r="H83" s="19"/>
      <c r="I83" s="19"/>
      <c r="J83" s="19"/>
      <c r="K83" s="19" t="s">
        <v>249</v>
      </c>
      <c r="L83" s="19"/>
      <c r="M83" s="19"/>
      <c r="N83" s="19"/>
      <c r="O83" s="19" t="s">
        <v>249</v>
      </c>
      <c r="P83" s="19"/>
      <c r="Q83" s="19"/>
      <c r="R83" s="19"/>
      <c r="S83" s="19" t="s">
        <v>249</v>
      </c>
      <c r="T83" s="19"/>
      <c r="U83" s="19"/>
      <c r="V83" s="19"/>
      <c r="W83" s="19" t="s">
        <v>249</v>
      </c>
      <c r="X83" s="19"/>
      <c r="Y83" s="19"/>
      <c r="Z83" s="19"/>
      <c r="AA83" s="19" t="s">
        <v>249</v>
      </c>
      <c r="AB83" s="19"/>
      <c r="AC83" s="19"/>
      <c r="AD83" s="19"/>
    </row>
    <row r="84" spans="1:30" x14ac:dyDescent="0.25">
      <c r="A84" s="14"/>
      <c r="B84" s="2" t="s">
        <v>301</v>
      </c>
      <c r="C84" s="4" t="s">
        <v>249</v>
      </c>
      <c r="D84" s="4" t="s">
        <v>259</v>
      </c>
      <c r="E84" s="21">
        <v>0</v>
      </c>
      <c r="F84" t="s">
        <v>249</v>
      </c>
      <c r="G84" s="4" t="s">
        <v>249</v>
      </c>
      <c r="H84" s="4" t="s">
        <v>259</v>
      </c>
      <c r="I84" s="21">
        <v>0</v>
      </c>
      <c r="J84" t="s">
        <v>249</v>
      </c>
      <c r="K84" s="4" t="s">
        <v>249</v>
      </c>
      <c r="L84" s="4" t="s">
        <v>259</v>
      </c>
      <c r="M84" s="20">
        <v>309000</v>
      </c>
      <c r="N84" t="s">
        <v>249</v>
      </c>
      <c r="O84" s="4" t="s">
        <v>249</v>
      </c>
      <c r="P84" s="4" t="s">
        <v>259</v>
      </c>
      <c r="Q84" s="20">
        <v>309000</v>
      </c>
      <c r="R84" t="s">
        <v>249</v>
      </c>
      <c r="S84" s="4" t="s">
        <v>249</v>
      </c>
      <c r="T84" s="4" t="s">
        <v>259</v>
      </c>
      <c r="U84" s="20">
        <v>286064000</v>
      </c>
      <c r="V84" t="s">
        <v>249</v>
      </c>
      <c r="W84" s="4" t="s">
        <v>249</v>
      </c>
      <c r="X84" s="4" t="s">
        <v>259</v>
      </c>
      <c r="Y84" s="20">
        <v>286373000</v>
      </c>
      <c r="Z84" t="s">
        <v>249</v>
      </c>
      <c r="AA84" s="4" t="s">
        <v>249</v>
      </c>
      <c r="AB84" s="4" t="s">
        <v>259</v>
      </c>
      <c r="AC84" s="21">
        <v>0</v>
      </c>
      <c r="AD84" t="s">
        <v>249</v>
      </c>
    </row>
    <row r="85" spans="1:30" ht="30" x14ac:dyDescent="0.25">
      <c r="A85" s="14"/>
      <c r="B85" s="17" t="s">
        <v>304</v>
      </c>
      <c r="C85" s="19" t="s">
        <v>249</v>
      </c>
      <c r="D85" s="19"/>
      <c r="E85" s="24">
        <v>0</v>
      </c>
      <c r="F85" s="23" t="s">
        <v>249</v>
      </c>
      <c r="G85" s="19" t="s">
        <v>249</v>
      </c>
      <c r="H85" s="19"/>
      <c r="I85" s="24">
        <v>0</v>
      </c>
      <c r="J85" s="23" t="s">
        <v>249</v>
      </c>
      <c r="K85" s="19" t="s">
        <v>249</v>
      </c>
      <c r="L85" s="19"/>
      <c r="M85" s="24">
        <v>0</v>
      </c>
      <c r="N85" s="23" t="s">
        <v>249</v>
      </c>
      <c r="O85" s="19" t="s">
        <v>249</v>
      </c>
      <c r="P85" s="19"/>
      <c r="Q85" s="24">
        <v>0</v>
      </c>
      <c r="R85" s="23" t="s">
        <v>249</v>
      </c>
      <c r="S85" s="19" t="s">
        <v>249</v>
      </c>
      <c r="T85" s="19"/>
      <c r="U85" s="22">
        <v>36741000</v>
      </c>
      <c r="V85" s="23" t="s">
        <v>249</v>
      </c>
      <c r="W85" s="19" t="s">
        <v>249</v>
      </c>
      <c r="X85" s="19"/>
      <c r="Y85" s="22">
        <v>36741000</v>
      </c>
      <c r="Z85" s="23" t="s">
        <v>249</v>
      </c>
      <c r="AA85" s="19" t="s">
        <v>249</v>
      </c>
      <c r="AB85" s="19"/>
      <c r="AC85" s="24">
        <v>0</v>
      </c>
      <c r="AD85" s="23" t="s">
        <v>249</v>
      </c>
    </row>
    <row r="86" spans="1:30" x14ac:dyDescent="0.25">
      <c r="A86" s="14"/>
      <c r="B86" s="2" t="s">
        <v>306</v>
      </c>
      <c r="C86" s="4" t="s">
        <v>249</v>
      </c>
      <c r="D86" s="4"/>
      <c r="E86" s="20">
        <v>65000</v>
      </c>
      <c r="F86" t="s">
        <v>249</v>
      </c>
      <c r="G86" s="4" t="s">
        <v>249</v>
      </c>
      <c r="H86" s="4"/>
      <c r="I86" s="21">
        <v>0</v>
      </c>
      <c r="J86" t="s">
        <v>249</v>
      </c>
      <c r="K86" s="4" t="s">
        <v>249</v>
      </c>
      <c r="L86" s="4"/>
      <c r="M86" s="20">
        <v>50000</v>
      </c>
      <c r="N86" t="s">
        <v>249</v>
      </c>
      <c r="O86" s="4" t="s">
        <v>249</v>
      </c>
      <c r="P86" s="4"/>
      <c r="Q86" s="20">
        <v>115000</v>
      </c>
      <c r="R86" t="s">
        <v>249</v>
      </c>
      <c r="S86" s="4" t="s">
        <v>249</v>
      </c>
      <c r="T86" s="4"/>
      <c r="U86" s="20">
        <v>261762000</v>
      </c>
      <c r="V86" t="s">
        <v>249</v>
      </c>
      <c r="W86" s="4" t="s">
        <v>249</v>
      </c>
      <c r="X86" s="4"/>
      <c r="Y86" s="20">
        <v>261877000</v>
      </c>
      <c r="Z86" t="s">
        <v>249</v>
      </c>
      <c r="AA86" s="4" t="s">
        <v>249</v>
      </c>
      <c r="AB86" s="4"/>
      <c r="AC86" s="21">
        <v>0</v>
      </c>
      <c r="AD86" t="s">
        <v>249</v>
      </c>
    </row>
    <row r="87" spans="1:30" x14ac:dyDescent="0.25">
      <c r="A87" s="14"/>
      <c r="B87" s="17" t="s">
        <v>307</v>
      </c>
      <c r="C87" s="19" t="s">
        <v>249</v>
      </c>
      <c r="D87" s="19"/>
      <c r="E87" s="24">
        <v>0</v>
      </c>
      <c r="F87" s="23" t="s">
        <v>249</v>
      </c>
      <c r="G87" s="19" t="s">
        <v>249</v>
      </c>
      <c r="H87" s="19"/>
      <c r="I87" s="24">
        <v>0</v>
      </c>
      <c r="J87" s="23" t="s">
        <v>249</v>
      </c>
      <c r="K87" s="19" t="s">
        <v>249</v>
      </c>
      <c r="L87" s="19"/>
      <c r="M87" s="24">
        <v>0</v>
      </c>
      <c r="N87" s="23" t="s">
        <v>249</v>
      </c>
      <c r="O87" s="19" t="s">
        <v>249</v>
      </c>
      <c r="P87" s="19"/>
      <c r="Q87" s="24">
        <v>0</v>
      </c>
      <c r="R87" s="23" t="s">
        <v>249</v>
      </c>
      <c r="S87" s="19" t="s">
        <v>249</v>
      </c>
      <c r="T87" s="19"/>
      <c r="U87" s="22">
        <v>364066000</v>
      </c>
      <c r="V87" s="23" t="s">
        <v>249</v>
      </c>
      <c r="W87" s="19" t="s">
        <v>249</v>
      </c>
      <c r="X87" s="19"/>
      <c r="Y87" s="22">
        <v>364066000</v>
      </c>
      <c r="Z87" s="23" t="s">
        <v>249</v>
      </c>
      <c r="AA87" s="19" t="s">
        <v>249</v>
      </c>
      <c r="AB87" s="19"/>
      <c r="AC87" s="24">
        <v>0</v>
      </c>
      <c r="AD87" s="23" t="s">
        <v>249</v>
      </c>
    </row>
    <row r="88" spans="1:30" ht="30.75" thickBot="1" x14ac:dyDescent="0.3">
      <c r="A88" s="14"/>
      <c r="B88" s="2" t="s">
        <v>308</v>
      </c>
      <c r="C88" s="4" t="s">
        <v>249</v>
      </c>
      <c r="D88" s="4"/>
      <c r="E88" s="21">
        <v>0</v>
      </c>
      <c r="F88" t="s">
        <v>249</v>
      </c>
      <c r="G88" s="4" t="s">
        <v>249</v>
      </c>
      <c r="H88" s="4"/>
      <c r="I88" s="21">
        <v>0</v>
      </c>
      <c r="J88" t="s">
        <v>249</v>
      </c>
      <c r="K88" s="4" t="s">
        <v>249</v>
      </c>
      <c r="L88" s="4"/>
      <c r="M88" s="20">
        <v>64000</v>
      </c>
      <c r="N88" t="s">
        <v>249</v>
      </c>
      <c r="O88" s="4" t="s">
        <v>249</v>
      </c>
      <c r="P88" s="4"/>
      <c r="Q88" s="20">
        <v>64000</v>
      </c>
      <c r="R88" t="s">
        <v>249</v>
      </c>
      <c r="S88" s="4" t="s">
        <v>249</v>
      </c>
      <c r="T88" s="4"/>
      <c r="U88" s="20">
        <v>37575000</v>
      </c>
      <c r="V88" t="s">
        <v>249</v>
      </c>
      <c r="W88" s="4" t="s">
        <v>249</v>
      </c>
      <c r="X88" s="4"/>
      <c r="Y88" s="20">
        <v>37639000</v>
      </c>
      <c r="Z88" t="s">
        <v>249</v>
      </c>
      <c r="AA88" s="4" t="s">
        <v>249</v>
      </c>
      <c r="AB88" s="4"/>
      <c r="AC88" s="21">
        <v>0</v>
      </c>
      <c r="AD88" t="s">
        <v>249</v>
      </c>
    </row>
    <row r="89" spans="1:30" x14ac:dyDescent="0.25">
      <c r="A89" s="14"/>
      <c r="B89" s="13"/>
      <c r="C89" s="13" t="s">
        <v>249</v>
      </c>
      <c r="D89" s="25"/>
      <c r="E89" s="25"/>
      <c r="F89" s="13"/>
      <c r="G89" s="13" t="s">
        <v>249</v>
      </c>
      <c r="H89" s="25"/>
      <c r="I89" s="25"/>
      <c r="J89" s="13"/>
      <c r="K89" s="13" t="s">
        <v>249</v>
      </c>
      <c r="L89" s="25"/>
      <c r="M89" s="25"/>
      <c r="N89" s="13"/>
      <c r="O89" s="13" t="s">
        <v>249</v>
      </c>
      <c r="P89" s="25"/>
      <c r="Q89" s="25"/>
      <c r="R89" s="13"/>
      <c r="S89" s="13" t="s">
        <v>249</v>
      </c>
      <c r="T89" s="25"/>
      <c r="U89" s="25"/>
      <c r="V89" s="13"/>
      <c r="W89" s="13" t="s">
        <v>249</v>
      </c>
      <c r="X89" s="25"/>
      <c r="Y89" s="25"/>
      <c r="Z89" s="13"/>
      <c r="AA89" s="13" t="s">
        <v>249</v>
      </c>
      <c r="AB89" s="25"/>
      <c r="AC89" s="25"/>
      <c r="AD89" s="13"/>
    </row>
    <row r="90" spans="1:30" x14ac:dyDescent="0.25">
      <c r="A90" s="14"/>
      <c r="B90" s="17" t="s">
        <v>310</v>
      </c>
      <c r="C90" s="28" t="s">
        <v>249</v>
      </c>
      <c r="D90" s="19"/>
      <c r="E90" s="22">
        <v>65000</v>
      </c>
      <c r="F90" s="23" t="s">
        <v>249</v>
      </c>
      <c r="G90" s="28" t="s">
        <v>249</v>
      </c>
      <c r="H90" s="19"/>
      <c r="I90" s="24">
        <v>0</v>
      </c>
      <c r="J90" s="23" t="s">
        <v>249</v>
      </c>
      <c r="K90" s="28" t="s">
        <v>249</v>
      </c>
      <c r="L90" s="19"/>
      <c r="M90" s="22">
        <v>423000</v>
      </c>
      <c r="N90" s="23" t="s">
        <v>249</v>
      </c>
      <c r="O90" s="28" t="s">
        <v>249</v>
      </c>
      <c r="P90" s="19"/>
      <c r="Q90" s="22">
        <v>488000</v>
      </c>
      <c r="R90" s="23" t="s">
        <v>249</v>
      </c>
      <c r="S90" s="28" t="s">
        <v>249</v>
      </c>
      <c r="T90" s="19"/>
      <c r="U90" s="22">
        <v>986208000</v>
      </c>
      <c r="V90" s="23" t="s">
        <v>249</v>
      </c>
      <c r="W90" s="28" t="s">
        <v>249</v>
      </c>
      <c r="X90" s="19"/>
      <c r="Y90" s="22">
        <v>986696000</v>
      </c>
      <c r="Z90" s="23" t="s">
        <v>249</v>
      </c>
      <c r="AA90" s="28" t="s">
        <v>249</v>
      </c>
      <c r="AB90" s="19"/>
      <c r="AC90" s="24">
        <v>0</v>
      </c>
      <c r="AD90" s="23" t="s">
        <v>249</v>
      </c>
    </row>
    <row r="91" spans="1:30" x14ac:dyDescent="0.25">
      <c r="A91" s="14"/>
      <c r="B91" s="2" t="s">
        <v>311</v>
      </c>
      <c r="C91" s="26" t="s">
        <v>249</v>
      </c>
      <c r="D91" s="4"/>
      <c r="E91" s="4"/>
      <c r="F91" s="4"/>
      <c r="G91" s="26" t="s">
        <v>249</v>
      </c>
      <c r="H91" s="4"/>
      <c r="I91" s="4"/>
      <c r="J91" s="4"/>
      <c r="K91" s="26" t="s">
        <v>249</v>
      </c>
      <c r="L91" s="4"/>
      <c r="M91" s="4"/>
      <c r="N91" s="4"/>
      <c r="O91" s="26" t="s">
        <v>249</v>
      </c>
      <c r="P91" s="4"/>
      <c r="Q91" s="4"/>
      <c r="R91" s="4"/>
      <c r="S91" s="26" t="s">
        <v>249</v>
      </c>
      <c r="T91" s="4"/>
      <c r="U91" s="4"/>
      <c r="V91" s="4"/>
      <c r="W91" s="26" t="s">
        <v>249</v>
      </c>
      <c r="X91" s="4"/>
      <c r="Y91" s="4"/>
      <c r="Z91" s="4"/>
      <c r="AA91" s="26" t="s">
        <v>249</v>
      </c>
      <c r="AB91" s="4"/>
      <c r="AC91" s="4"/>
      <c r="AD91" s="4"/>
    </row>
    <row r="92" spans="1:30" x14ac:dyDescent="0.25">
      <c r="A92" s="14"/>
      <c r="B92" s="17" t="s">
        <v>312</v>
      </c>
      <c r="C92" s="28" t="s">
        <v>249</v>
      </c>
      <c r="D92" s="19"/>
      <c r="E92" s="22">
        <v>14000</v>
      </c>
      <c r="F92" s="23" t="s">
        <v>249</v>
      </c>
      <c r="G92" s="28" t="s">
        <v>249</v>
      </c>
      <c r="H92" s="19"/>
      <c r="I92" s="24">
        <v>0</v>
      </c>
      <c r="J92" s="23" t="s">
        <v>249</v>
      </c>
      <c r="K92" s="28" t="s">
        <v>249</v>
      </c>
      <c r="L92" s="19"/>
      <c r="M92" s="24">
        <v>0</v>
      </c>
      <c r="N92" s="23" t="s">
        <v>249</v>
      </c>
      <c r="O92" s="28" t="s">
        <v>249</v>
      </c>
      <c r="P92" s="19"/>
      <c r="Q92" s="22">
        <v>14000</v>
      </c>
      <c r="R92" s="23" t="s">
        <v>249</v>
      </c>
      <c r="S92" s="28" t="s">
        <v>249</v>
      </c>
      <c r="T92" s="19"/>
      <c r="U92" s="22">
        <v>35066000</v>
      </c>
      <c r="V92" s="23" t="s">
        <v>249</v>
      </c>
      <c r="W92" s="28" t="s">
        <v>249</v>
      </c>
      <c r="X92" s="19"/>
      <c r="Y92" s="22">
        <v>35080000</v>
      </c>
      <c r="Z92" s="23" t="s">
        <v>249</v>
      </c>
      <c r="AA92" s="28" t="s">
        <v>249</v>
      </c>
      <c r="AB92" s="19"/>
      <c r="AC92" s="24">
        <v>0</v>
      </c>
      <c r="AD92" s="23" t="s">
        <v>249</v>
      </c>
    </row>
    <row r="93" spans="1:30" ht="15.75" thickBot="1" x14ac:dyDescent="0.3">
      <c r="A93" s="14"/>
      <c r="B93" s="2" t="s">
        <v>342</v>
      </c>
      <c r="C93" s="26" t="s">
        <v>249</v>
      </c>
      <c r="D93" s="4"/>
      <c r="E93" s="20">
        <v>21000</v>
      </c>
      <c r="F93" t="s">
        <v>249</v>
      </c>
      <c r="G93" s="26" t="s">
        <v>249</v>
      </c>
      <c r="H93" s="4"/>
      <c r="I93" s="20">
        <v>44000</v>
      </c>
      <c r="J93" t="s">
        <v>249</v>
      </c>
      <c r="K93" s="26" t="s">
        <v>249</v>
      </c>
      <c r="L93" s="4"/>
      <c r="M93" s="20">
        <v>375000</v>
      </c>
      <c r="N93" t="s">
        <v>249</v>
      </c>
      <c r="O93" s="26" t="s">
        <v>249</v>
      </c>
      <c r="P93" s="4"/>
      <c r="Q93" s="20">
        <v>440000</v>
      </c>
      <c r="R93" t="s">
        <v>249</v>
      </c>
      <c r="S93" s="26" t="s">
        <v>249</v>
      </c>
      <c r="T93" s="4"/>
      <c r="U93" s="20">
        <v>31027000</v>
      </c>
      <c r="V93" t="s">
        <v>249</v>
      </c>
      <c r="W93" s="26" t="s">
        <v>249</v>
      </c>
      <c r="X93" s="4"/>
      <c r="Y93" s="20">
        <v>31467000</v>
      </c>
      <c r="Z93" t="s">
        <v>249</v>
      </c>
      <c r="AA93" s="26" t="s">
        <v>249</v>
      </c>
      <c r="AB93" s="4"/>
      <c r="AC93" s="21">
        <v>0</v>
      </c>
      <c r="AD93" t="s">
        <v>249</v>
      </c>
    </row>
    <row r="94" spans="1:30" x14ac:dyDescent="0.25">
      <c r="A94" s="14"/>
      <c r="B94" s="13"/>
      <c r="C94" s="13" t="s">
        <v>249</v>
      </c>
      <c r="D94" s="25"/>
      <c r="E94" s="25"/>
      <c r="F94" s="13"/>
      <c r="G94" s="13" t="s">
        <v>249</v>
      </c>
      <c r="H94" s="25"/>
      <c r="I94" s="25"/>
      <c r="J94" s="13"/>
      <c r="K94" s="13" t="s">
        <v>249</v>
      </c>
      <c r="L94" s="25"/>
      <c r="M94" s="25"/>
      <c r="N94" s="13"/>
      <c r="O94" s="13" t="s">
        <v>249</v>
      </c>
      <c r="P94" s="25"/>
      <c r="Q94" s="25"/>
      <c r="R94" s="13"/>
      <c r="S94" s="13" t="s">
        <v>249</v>
      </c>
      <c r="T94" s="25"/>
      <c r="U94" s="25"/>
      <c r="V94" s="13"/>
      <c r="W94" s="13" t="s">
        <v>249</v>
      </c>
      <c r="X94" s="25"/>
      <c r="Y94" s="25"/>
      <c r="Z94" s="13"/>
      <c r="AA94" s="13" t="s">
        <v>249</v>
      </c>
      <c r="AB94" s="25"/>
      <c r="AC94" s="25"/>
      <c r="AD94" s="13"/>
    </row>
    <row r="95" spans="1:30" ht="15.75" thickBot="1" x14ac:dyDescent="0.3">
      <c r="A95" s="14"/>
      <c r="B95" s="17" t="s">
        <v>316</v>
      </c>
      <c r="C95" s="28" t="s">
        <v>249</v>
      </c>
      <c r="D95" s="19"/>
      <c r="E95" s="22">
        <v>35000</v>
      </c>
      <c r="F95" s="23" t="s">
        <v>249</v>
      </c>
      <c r="G95" s="28" t="s">
        <v>249</v>
      </c>
      <c r="H95" s="19"/>
      <c r="I95" s="22">
        <v>44000</v>
      </c>
      <c r="J95" s="23" t="s">
        <v>249</v>
      </c>
      <c r="K95" s="28" t="s">
        <v>249</v>
      </c>
      <c r="L95" s="19"/>
      <c r="M95" s="22">
        <v>375000</v>
      </c>
      <c r="N95" s="23" t="s">
        <v>249</v>
      </c>
      <c r="O95" s="28" t="s">
        <v>249</v>
      </c>
      <c r="P95" s="19"/>
      <c r="Q95" s="22">
        <v>454000</v>
      </c>
      <c r="R95" s="23" t="s">
        <v>249</v>
      </c>
      <c r="S95" s="28" t="s">
        <v>249</v>
      </c>
      <c r="T95" s="19"/>
      <c r="U95" s="22">
        <v>66093000</v>
      </c>
      <c r="V95" s="23" t="s">
        <v>249</v>
      </c>
      <c r="W95" s="28" t="s">
        <v>249</v>
      </c>
      <c r="X95" s="19"/>
      <c r="Y95" s="22">
        <v>66547000</v>
      </c>
      <c r="Z95" s="23" t="s">
        <v>249</v>
      </c>
      <c r="AA95" s="28" t="s">
        <v>249</v>
      </c>
      <c r="AB95" s="19"/>
      <c r="AC95" s="24">
        <v>0</v>
      </c>
      <c r="AD95" s="23" t="s">
        <v>249</v>
      </c>
    </row>
    <row r="96" spans="1:30" x14ac:dyDescent="0.25">
      <c r="A96" s="14"/>
      <c r="B96" s="13"/>
      <c r="C96" s="13" t="s">
        <v>249</v>
      </c>
      <c r="D96" s="25"/>
      <c r="E96" s="25"/>
      <c r="F96" s="13"/>
      <c r="G96" s="13" t="s">
        <v>249</v>
      </c>
      <c r="H96" s="25"/>
      <c r="I96" s="25"/>
      <c r="J96" s="13"/>
      <c r="K96" s="13" t="s">
        <v>249</v>
      </c>
      <c r="L96" s="25"/>
      <c r="M96" s="25"/>
      <c r="N96" s="13"/>
      <c r="O96" s="13" t="s">
        <v>249</v>
      </c>
      <c r="P96" s="25"/>
      <c r="Q96" s="25"/>
      <c r="R96" s="13"/>
      <c r="S96" s="13" t="s">
        <v>249</v>
      </c>
      <c r="T96" s="25"/>
      <c r="U96" s="25"/>
      <c r="V96" s="13"/>
      <c r="W96" s="13" t="s">
        <v>249</v>
      </c>
      <c r="X96" s="25"/>
      <c r="Y96" s="25"/>
      <c r="Z96" s="13"/>
      <c r="AA96" s="13" t="s">
        <v>249</v>
      </c>
      <c r="AB96" s="25"/>
      <c r="AC96" s="25"/>
      <c r="AD96" s="13"/>
    </row>
    <row r="97" spans="1:30" ht="15.75" thickBot="1" x14ac:dyDescent="0.3">
      <c r="A97" s="14"/>
      <c r="B97" s="2" t="s">
        <v>343</v>
      </c>
      <c r="C97" s="26" t="s">
        <v>249</v>
      </c>
      <c r="D97" s="4" t="s">
        <v>259</v>
      </c>
      <c r="E97" s="20">
        <v>100000</v>
      </c>
      <c r="F97" t="s">
        <v>249</v>
      </c>
      <c r="G97" s="26" t="s">
        <v>249</v>
      </c>
      <c r="H97" s="4" t="s">
        <v>259</v>
      </c>
      <c r="I97" s="20">
        <v>44000</v>
      </c>
      <c r="J97" t="s">
        <v>249</v>
      </c>
      <c r="K97" s="26" t="s">
        <v>249</v>
      </c>
      <c r="L97" s="4" t="s">
        <v>259</v>
      </c>
      <c r="M97" s="20">
        <v>798000</v>
      </c>
      <c r="N97" t="s">
        <v>249</v>
      </c>
      <c r="O97" s="26" t="s">
        <v>249</v>
      </c>
      <c r="P97" s="4" t="s">
        <v>259</v>
      </c>
      <c r="Q97" s="20">
        <v>942000</v>
      </c>
      <c r="R97" t="s">
        <v>249</v>
      </c>
      <c r="S97" s="26" t="s">
        <v>249</v>
      </c>
      <c r="T97" s="4" t="s">
        <v>259</v>
      </c>
      <c r="U97" s="20">
        <v>1052301000</v>
      </c>
      <c r="V97" t="s">
        <v>249</v>
      </c>
      <c r="W97" s="26" t="s">
        <v>249</v>
      </c>
      <c r="X97" s="4" t="s">
        <v>259</v>
      </c>
      <c r="Y97" s="20">
        <v>1053243000</v>
      </c>
      <c r="Z97" t="s">
        <v>249</v>
      </c>
      <c r="AA97" s="26" t="s">
        <v>249</v>
      </c>
      <c r="AB97" s="4" t="s">
        <v>259</v>
      </c>
      <c r="AC97" s="21">
        <v>0</v>
      </c>
      <c r="AD97" t="s">
        <v>249</v>
      </c>
    </row>
    <row r="98" spans="1:30" ht="15.75" thickTop="1" x14ac:dyDescent="0.25">
      <c r="A98" s="14"/>
      <c r="B98" s="13"/>
      <c r="C98" s="13" t="s">
        <v>249</v>
      </c>
      <c r="D98" s="27"/>
      <c r="E98" s="27"/>
      <c r="F98" s="13"/>
      <c r="G98" s="13" t="s">
        <v>249</v>
      </c>
      <c r="H98" s="27"/>
      <c r="I98" s="27"/>
      <c r="J98" s="13"/>
      <c r="K98" s="13" t="s">
        <v>249</v>
      </c>
      <c r="L98" s="27"/>
      <c r="M98" s="27"/>
      <c r="N98" s="13"/>
      <c r="O98" s="13" t="s">
        <v>249</v>
      </c>
      <c r="P98" s="27"/>
      <c r="Q98" s="27"/>
      <c r="R98" s="13"/>
      <c r="S98" s="13" t="s">
        <v>249</v>
      </c>
      <c r="T98" s="27"/>
      <c r="U98" s="27"/>
      <c r="V98" s="13"/>
      <c r="W98" s="13" t="s">
        <v>249</v>
      </c>
      <c r="X98" s="27"/>
      <c r="Y98" s="27"/>
      <c r="Z98" s="13"/>
      <c r="AA98" s="13" t="s">
        <v>249</v>
      </c>
      <c r="AB98" s="27"/>
      <c r="AC98" s="27"/>
      <c r="AD98" s="13"/>
    </row>
    <row r="99" spans="1:30" x14ac:dyDescent="0.25">
      <c r="A99" s="14"/>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row>
    <row r="100" spans="1:30" x14ac:dyDescent="0.25">
      <c r="A100" s="14"/>
      <c r="B100" s="35" t="s">
        <v>344</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row>
    <row r="101" spans="1:30" x14ac:dyDescent="0.25">
      <c r="A101" s="14"/>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row>
    <row r="102" spans="1:30" ht="15.75" x14ac:dyDescent="0.25">
      <c r="A102" s="14"/>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row>
    <row r="103" spans="1:30" x14ac:dyDescent="0.25">
      <c r="A103" s="14"/>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ht="15" customHeight="1" x14ac:dyDescent="0.25">
      <c r="A104" s="14"/>
      <c r="B104" s="4"/>
      <c r="C104" s="4" t="s">
        <v>249</v>
      </c>
      <c r="D104" s="29"/>
      <c r="E104" s="29"/>
      <c r="F104" s="4"/>
      <c r="G104" s="4" t="s">
        <v>249</v>
      </c>
      <c r="H104" s="29"/>
      <c r="I104" s="29"/>
      <c r="J104" s="4"/>
      <c r="K104" s="4" t="s">
        <v>249</v>
      </c>
      <c r="L104" s="30" t="s">
        <v>331</v>
      </c>
      <c r="M104" s="30"/>
      <c r="N104" s="4"/>
      <c r="O104" s="4" t="s">
        <v>249</v>
      </c>
      <c r="P104" s="29"/>
      <c r="Q104" s="29"/>
      <c r="R104" s="4"/>
      <c r="S104" s="4" t="s">
        <v>249</v>
      </c>
      <c r="T104" s="29"/>
      <c r="U104" s="29"/>
      <c r="V104" s="4"/>
      <c r="W104" s="4" t="s">
        <v>249</v>
      </c>
      <c r="X104" s="29"/>
      <c r="Y104" s="29"/>
      <c r="Z104" s="4"/>
      <c r="AA104" s="4" t="s">
        <v>249</v>
      </c>
      <c r="AB104" s="30" t="s">
        <v>332</v>
      </c>
      <c r="AC104" s="30"/>
      <c r="AD104" s="4"/>
    </row>
    <row r="105" spans="1:30" ht="15" customHeight="1" x14ac:dyDescent="0.25">
      <c r="A105" s="14"/>
      <c r="B105" s="4"/>
      <c r="C105" s="4" t="s">
        <v>249</v>
      </c>
      <c r="D105" s="30" t="s">
        <v>333</v>
      </c>
      <c r="E105" s="30"/>
      <c r="F105" s="4"/>
      <c r="G105" s="4" t="s">
        <v>249</v>
      </c>
      <c r="H105" s="30" t="s">
        <v>334</v>
      </c>
      <c r="I105" s="30"/>
      <c r="J105" s="4"/>
      <c r="K105" s="4" t="s">
        <v>249</v>
      </c>
      <c r="L105" s="30" t="s">
        <v>335</v>
      </c>
      <c r="M105" s="30"/>
      <c r="N105" s="4"/>
      <c r="O105" s="4" t="s">
        <v>249</v>
      </c>
      <c r="P105" s="29"/>
      <c r="Q105" s="29"/>
      <c r="R105" s="4"/>
      <c r="S105" s="4" t="s">
        <v>249</v>
      </c>
      <c r="T105" s="29"/>
      <c r="U105" s="29"/>
      <c r="V105" s="4"/>
      <c r="W105" s="4" t="s">
        <v>249</v>
      </c>
      <c r="X105" s="29"/>
      <c r="Y105" s="29"/>
      <c r="Z105" s="4"/>
      <c r="AA105" s="4" t="s">
        <v>249</v>
      </c>
      <c r="AB105" s="30" t="s">
        <v>336</v>
      </c>
      <c r="AC105" s="30"/>
      <c r="AD105" s="4"/>
    </row>
    <row r="106" spans="1:30" ht="15" customHeight="1" x14ac:dyDescent="0.25">
      <c r="A106" s="14"/>
      <c r="B106" s="4"/>
      <c r="C106" s="4" t="s">
        <v>249</v>
      </c>
      <c r="D106" s="30" t="s">
        <v>337</v>
      </c>
      <c r="E106" s="30"/>
      <c r="F106" s="4"/>
      <c r="G106" s="4" t="s">
        <v>249</v>
      </c>
      <c r="H106" s="30" t="s">
        <v>337</v>
      </c>
      <c r="I106" s="30"/>
      <c r="J106" s="4"/>
      <c r="K106" s="4" t="s">
        <v>249</v>
      </c>
      <c r="L106" s="30" t="s">
        <v>337</v>
      </c>
      <c r="M106" s="30"/>
      <c r="N106" s="4"/>
      <c r="O106" s="4" t="s">
        <v>249</v>
      </c>
      <c r="P106" s="30" t="s">
        <v>133</v>
      </c>
      <c r="Q106" s="30"/>
      <c r="R106" s="4"/>
      <c r="S106" s="4" t="s">
        <v>249</v>
      </c>
      <c r="T106" s="29"/>
      <c r="U106" s="29"/>
      <c r="V106" s="4"/>
      <c r="W106" s="4" t="s">
        <v>249</v>
      </c>
      <c r="X106" s="30" t="s">
        <v>133</v>
      </c>
      <c r="Y106" s="30"/>
      <c r="Z106" s="4"/>
      <c r="AA106" s="4" t="s">
        <v>249</v>
      </c>
      <c r="AB106" s="30" t="s">
        <v>338</v>
      </c>
      <c r="AC106" s="30"/>
      <c r="AD106" s="4"/>
    </row>
    <row r="107" spans="1:30" ht="15.75" thickBot="1" x14ac:dyDescent="0.3">
      <c r="A107" s="14"/>
      <c r="B107" s="4"/>
      <c r="C107" s="4" t="s">
        <v>249</v>
      </c>
      <c r="D107" s="31" t="s">
        <v>339</v>
      </c>
      <c r="E107" s="31"/>
      <c r="F107" s="4"/>
      <c r="G107" s="4" t="s">
        <v>249</v>
      </c>
      <c r="H107" s="31" t="s">
        <v>339</v>
      </c>
      <c r="I107" s="31"/>
      <c r="J107" s="4"/>
      <c r="K107" s="4" t="s">
        <v>249</v>
      </c>
      <c r="L107" s="31" t="s">
        <v>339</v>
      </c>
      <c r="M107" s="31"/>
      <c r="N107" s="4"/>
      <c r="O107" s="4" t="s">
        <v>249</v>
      </c>
      <c r="P107" s="31" t="s">
        <v>339</v>
      </c>
      <c r="Q107" s="31"/>
      <c r="R107" s="4"/>
      <c r="S107" s="4" t="s">
        <v>249</v>
      </c>
      <c r="T107" s="31" t="s">
        <v>340</v>
      </c>
      <c r="U107" s="31"/>
      <c r="V107" s="4"/>
      <c r="W107" s="4" t="s">
        <v>249</v>
      </c>
      <c r="X107" s="31" t="s">
        <v>43</v>
      </c>
      <c r="Y107" s="31"/>
      <c r="Z107" s="4"/>
      <c r="AA107" s="4" t="s">
        <v>249</v>
      </c>
      <c r="AB107" s="31" t="s">
        <v>341</v>
      </c>
      <c r="AC107" s="31"/>
      <c r="AD107" s="4"/>
    </row>
    <row r="108" spans="1:30" x14ac:dyDescent="0.25">
      <c r="A108" s="14"/>
      <c r="B108" s="17" t="s">
        <v>300</v>
      </c>
      <c r="C108" s="19" t="s">
        <v>249</v>
      </c>
      <c r="D108" s="19"/>
      <c r="E108" s="19"/>
      <c r="F108" s="19"/>
      <c r="G108" s="19" t="s">
        <v>249</v>
      </c>
      <c r="H108" s="19"/>
      <c r="I108" s="19"/>
      <c r="J108" s="19"/>
      <c r="K108" s="19" t="s">
        <v>249</v>
      </c>
      <c r="L108" s="19"/>
      <c r="M108" s="19"/>
      <c r="N108" s="19"/>
      <c r="O108" s="19" t="s">
        <v>249</v>
      </c>
      <c r="P108" s="19"/>
      <c r="Q108" s="19"/>
      <c r="R108" s="19"/>
      <c r="S108" s="19" t="s">
        <v>249</v>
      </c>
      <c r="T108" s="19"/>
      <c r="U108" s="19"/>
      <c r="V108" s="19"/>
      <c r="W108" s="19" t="s">
        <v>249</v>
      </c>
      <c r="X108" s="19"/>
      <c r="Y108" s="19"/>
      <c r="Z108" s="19"/>
      <c r="AA108" s="19" t="s">
        <v>249</v>
      </c>
      <c r="AB108" s="19"/>
      <c r="AC108" s="19"/>
      <c r="AD108" s="19"/>
    </row>
    <row r="109" spans="1:30" x14ac:dyDescent="0.25">
      <c r="A109" s="14"/>
      <c r="B109" s="2" t="s">
        <v>301</v>
      </c>
      <c r="C109" s="4" t="s">
        <v>249</v>
      </c>
      <c r="D109" s="4" t="s">
        <v>259</v>
      </c>
      <c r="E109" s="20">
        <v>80000</v>
      </c>
      <c r="F109" t="s">
        <v>249</v>
      </c>
      <c r="G109" s="4" t="s">
        <v>249</v>
      </c>
      <c r="H109" s="4" t="s">
        <v>259</v>
      </c>
      <c r="I109" s="21">
        <v>0</v>
      </c>
      <c r="J109" t="s">
        <v>249</v>
      </c>
      <c r="K109" s="4" t="s">
        <v>249</v>
      </c>
      <c r="L109" s="4" t="s">
        <v>259</v>
      </c>
      <c r="M109" s="20">
        <v>871000</v>
      </c>
      <c r="N109" t="s">
        <v>249</v>
      </c>
      <c r="O109" s="4" t="s">
        <v>249</v>
      </c>
      <c r="P109" s="4" t="s">
        <v>259</v>
      </c>
      <c r="Q109" s="20">
        <v>951000</v>
      </c>
      <c r="R109" t="s">
        <v>249</v>
      </c>
      <c r="S109" s="4" t="s">
        <v>249</v>
      </c>
      <c r="T109" s="4" t="s">
        <v>259</v>
      </c>
      <c r="U109" s="20">
        <v>284371000</v>
      </c>
      <c r="V109" t="s">
        <v>249</v>
      </c>
      <c r="W109" s="4" t="s">
        <v>249</v>
      </c>
      <c r="X109" s="4" t="s">
        <v>259</v>
      </c>
      <c r="Y109" s="20">
        <v>285322000</v>
      </c>
      <c r="Z109" t="s">
        <v>249</v>
      </c>
      <c r="AA109" s="4" t="s">
        <v>249</v>
      </c>
      <c r="AB109" s="4" t="s">
        <v>259</v>
      </c>
      <c r="AC109" s="21">
        <v>0</v>
      </c>
      <c r="AD109" t="s">
        <v>249</v>
      </c>
    </row>
    <row r="110" spans="1:30" ht="30" x14ac:dyDescent="0.25">
      <c r="A110" s="14"/>
      <c r="B110" s="17" t="s">
        <v>304</v>
      </c>
      <c r="C110" s="19" t="s">
        <v>249</v>
      </c>
      <c r="D110" s="19"/>
      <c r="E110" s="22">
        <v>289000</v>
      </c>
      <c r="F110" s="23" t="s">
        <v>249</v>
      </c>
      <c r="G110" s="19" t="s">
        <v>249</v>
      </c>
      <c r="H110" s="19"/>
      <c r="I110" s="24">
        <v>0</v>
      </c>
      <c r="J110" s="23" t="s">
        <v>249</v>
      </c>
      <c r="K110" s="19" t="s">
        <v>249</v>
      </c>
      <c r="L110" s="19"/>
      <c r="M110" s="22">
        <v>614000</v>
      </c>
      <c r="N110" s="23" t="s">
        <v>249</v>
      </c>
      <c r="O110" s="19" t="s">
        <v>249</v>
      </c>
      <c r="P110" s="19"/>
      <c r="Q110" s="22">
        <v>903000</v>
      </c>
      <c r="R110" s="23" t="s">
        <v>249</v>
      </c>
      <c r="S110" s="19" t="s">
        <v>249</v>
      </c>
      <c r="T110" s="19"/>
      <c r="U110" s="22">
        <v>47196000</v>
      </c>
      <c r="V110" s="23" t="s">
        <v>249</v>
      </c>
      <c r="W110" s="19" t="s">
        <v>249</v>
      </c>
      <c r="X110" s="19"/>
      <c r="Y110" s="22">
        <v>48099000</v>
      </c>
      <c r="Z110" s="23" t="s">
        <v>249</v>
      </c>
      <c r="AA110" s="19" t="s">
        <v>249</v>
      </c>
      <c r="AB110" s="19"/>
      <c r="AC110" s="24">
        <v>0</v>
      </c>
      <c r="AD110" s="23" t="s">
        <v>249</v>
      </c>
    </row>
    <row r="111" spans="1:30" x14ac:dyDescent="0.25">
      <c r="A111" s="14"/>
      <c r="B111" s="2" t="s">
        <v>306</v>
      </c>
      <c r="C111" s="4" t="s">
        <v>249</v>
      </c>
      <c r="D111" s="4"/>
      <c r="E111" s="20">
        <v>199000</v>
      </c>
      <c r="F111" t="s">
        <v>249</v>
      </c>
      <c r="G111" s="4" t="s">
        <v>249</v>
      </c>
      <c r="H111" s="4"/>
      <c r="I111" s="21">
        <v>0</v>
      </c>
      <c r="J111" t="s">
        <v>249</v>
      </c>
      <c r="K111" s="4" t="s">
        <v>249</v>
      </c>
      <c r="L111" s="4"/>
      <c r="M111" s="20">
        <v>1337000</v>
      </c>
      <c r="N111" t="s">
        <v>249</v>
      </c>
      <c r="O111" s="4" t="s">
        <v>249</v>
      </c>
      <c r="P111" s="4"/>
      <c r="Q111" s="20">
        <v>1536000</v>
      </c>
      <c r="R111" t="s">
        <v>249</v>
      </c>
      <c r="S111" s="4" t="s">
        <v>249</v>
      </c>
      <c r="T111" s="4"/>
      <c r="U111" s="20">
        <v>257741000</v>
      </c>
      <c r="V111" t="s">
        <v>249</v>
      </c>
      <c r="W111" s="4" t="s">
        <v>249</v>
      </c>
      <c r="X111" s="4"/>
      <c r="Y111" s="20">
        <v>259277000</v>
      </c>
      <c r="Z111" t="s">
        <v>249</v>
      </c>
      <c r="AA111" s="4" t="s">
        <v>249</v>
      </c>
      <c r="AB111" s="4"/>
      <c r="AC111" s="21">
        <v>0</v>
      </c>
      <c r="AD111" t="s">
        <v>249</v>
      </c>
    </row>
    <row r="112" spans="1:30" x14ac:dyDescent="0.25">
      <c r="A112" s="14"/>
      <c r="B112" s="17" t="s">
        <v>307</v>
      </c>
      <c r="C112" s="19" t="s">
        <v>249</v>
      </c>
      <c r="D112" s="19"/>
      <c r="E112" s="22">
        <v>303000</v>
      </c>
      <c r="F112" s="23" t="s">
        <v>249</v>
      </c>
      <c r="G112" s="19" t="s">
        <v>249</v>
      </c>
      <c r="H112" s="19"/>
      <c r="I112" s="24">
        <v>0</v>
      </c>
      <c r="J112" s="23" t="s">
        <v>249</v>
      </c>
      <c r="K112" s="19" t="s">
        <v>249</v>
      </c>
      <c r="L112" s="19"/>
      <c r="M112" s="22">
        <v>1123000</v>
      </c>
      <c r="N112" s="23" t="s">
        <v>249</v>
      </c>
      <c r="O112" s="19" t="s">
        <v>249</v>
      </c>
      <c r="P112" s="19"/>
      <c r="Q112" s="22">
        <v>1426000</v>
      </c>
      <c r="R112" s="23" t="s">
        <v>249</v>
      </c>
      <c r="S112" s="19" t="s">
        <v>249</v>
      </c>
      <c r="T112" s="19"/>
      <c r="U112" s="22">
        <v>323460000</v>
      </c>
      <c r="V112" s="23" t="s">
        <v>249</v>
      </c>
      <c r="W112" s="19" t="s">
        <v>249</v>
      </c>
      <c r="X112" s="19"/>
      <c r="Y112" s="22">
        <v>324886000</v>
      </c>
      <c r="Z112" s="23" t="s">
        <v>249</v>
      </c>
      <c r="AA112" s="19" t="s">
        <v>249</v>
      </c>
      <c r="AB112" s="19"/>
      <c r="AC112" s="24">
        <v>0</v>
      </c>
      <c r="AD112" s="23" t="s">
        <v>249</v>
      </c>
    </row>
    <row r="113" spans="1:30" ht="30.75" thickBot="1" x14ac:dyDescent="0.3">
      <c r="A113" s="14"/>
      <c r="B113" s="2" t="s">
        <v>308</v>
      </c>
      <c r="C113" s="4" t="s">
        <v>249</v>
      </c>
      <c r="D113" s="4"/>
      <c r="E113" s="21">
        <v>0</v>
      </c>
      <c r="F113" t="s">
        <v>249</v>
      </c>
      <c r="G113" s="4" t="s">
        <v>249</v>
      </c>
      <c r="H113" s="4"/>
      <c r="I113" s="21">
        <v>0</v>
      </c>
      <c r="J113" t="s">
        <v>249</v>
      </c>
      <c r="K113" s="4" t="s">
        <v>249</v>
      </c>
      <c r="L113" s="4"/>
      <c r="M113" s="20">
        <v>613000</v>
      </c>
      <c r="N113" t="s">
        <v>249</v>
      </c>
      <c r="O113" s="4" t="s">
        <v>249</v>
      </c>
      <c r="P113" s="4"/>
      <c r="Q113" s="20">
        <v>613000</v>
      </c>
      <c r="R113" t="s">
        <v>249</v>
      </c>
      <c r="S113" s="4" t="s">
        <v>249</v>
      </c>
      <c r="T113" s="4"/>
      <c r="U113" s="20">
        <v>50309000</v>
      </c>
      <c r="V113" t="s">
        <v>249</v>
      </c>
      <c r="W113" s="4" t="s">
        <v>249</v>
      </c>
      <c r="X113" s="4"/>
      <c r="Y113" s="20">
        <v>50922000</v>
      </c>
      <c r="Z113" t="s">
        <v>249</v>
      </c>
      <c r="AA113" s="4" t="s">
        <v>249</v>
      </c>
      <c r="AB113" s="4"/>
      <c r="AC113" s="21">
        <v>0</v>
      </c>
      <c r="AD113" t="s">
        <v>249</v>
      </c>
    </row>
    <row r="114" spans="1:30" x14ac:dyDescent="0.25">
      <c r="A114" s="14"/>
      <c r="B114" s="13"/>
      <c r="C114" s="13" t="s">
        <v>249</v>
      </c>
      <c r="D114" s="25"/>
      <c r="E114" s="25"/>
      <c r="F114" s="13"/>
      <c r="G114" s="13" t="s">
        <v>249</v>
      </c>
      <c r="H114" s="25"/>
      <c r="I114" s="25"/>
      <c r="J114" s="13"/>
      <c r="K114" s="13" t="s">
        <v>249</v>
      </c>
      <c r="L114" s="25"/>
      <c r="M114" s="25"/>
      <c r="N114" s="13"/>
      <c r="O114" s="13" t="s">
        <v>249</v>
      </c>
      <c r="P114" s="25"/>
      <c r="Q114" s="25"/>
      <c r="R114" s="13"/>
      <c r="S114" s="13" t="s">
        <v>249</v>
      </c>
      <c r="T114" s="25"/>
      <c r="U114" s="25"/>
      <c r="V114" s="13"/>
      <c r="W114" s="13" t="s">
        <v>249</v>
      </c>
      <c r="X114" s="25"/>
      <c r="Y114" s="25"/>
      <c r="Z114" s="13"/>
      <c r="AA114" s="13" t="s">
        <v>249</v>
      </c>
      <c r="AB114" s="25"/>
      <c r="AC114" s="25"/>
      <c r="AD114" s="13"/>
    </row>
    <row r="115" spans="1:30" x14ac:dyDescent="0.25">
      <c r="A115" s="14"/>
      <c r="B115" s="17" t="s">
        <v>310</v>
      </c>
      <c r="C115" s="28" t="s">
        <v>249</v>
      </c>
      <c r="D115" s="19"/>
      <c r="E115" s="22">
        <v>871000</v>
      </c>
      <c r="F115" s="23" t="s">
        <v>249</v>
      </c>
      <c r="G115" s="28" t="s">
        <v>249</v>
      </c>
      <c r="H115" s="19"/>
      <c r="I115" s="24">
        <v>0</v>
      </c>
      <c r="J115" s="23" t="s">
        <v>249</v>
      </c>
      <c r="K115" s="28" t="s">
        <v>249</v>
      </c>
      <c r="L115" s="19"/>
      <c r="M115" s="22">
        <v>4558000</v>
      </c>
      <c r="N115" s="23" t="s">
        <v>249</v>
      </c>
      <c r="O115" s="28" t="s">
        <v>249</v>
      </c>
      <c r="P115" s="19"/>
      <c r="Q115" s="22">
        <v>5429000</v>
      </c>
      <c r="R115" s="23" t="s">
        <v>249</v>
      </c>
      <c r="S115" s="28" t="s">
        <v>249</v>
      </c>
      <c r="T115" s="19"/>
      <c r="U115" s="22">
        <v>963077000</v>
      </c>
      <c r="V115" s="23" t="s">
        <v>249</v>
      </c>
      <c r="W115" s="28" t="s">
        <v>249</v>
      </c>
      <c r="X115" s="19"/>
      <c r="Y115" s="22">
        <v>968506000</v>
      </c>
      <c r="Z115" s="23" t="s">
        <v>249</v>
      </c>
      <c r="AA115" s="28" t="s">
        <v>249</v>
      </c>
      <c r="AB115" s="19"/>
      <c r="AC115" s="24">
        <v>0</v>
      </c>
      <c r="AD115" s="23" t="s">
        <v>249</v>
      </c>
    </row>
    <row r="116" spans="1:30" x14ac:dyDescent="0.25">
      <c r="A116" s="14"/>
      <c r="B116" s="2" t="s">
        <v>311</v>
      </c>
      <c r="C116" s="26" t="s">
        <v>249</v>
      </c>
      <c r="D116" s="4"/>
      <c r="E116" s="4"/>
      <c r="F116" s="4"/>
      <c r="G116" s="26" t="s">
        <v>249</v>
      </c>
      <c r="H116" s="4"/>
      <c r="I116" s="4"/>
      <c r="J116" s="4"/>
      <c r="K116" s="26" t="s">
        <v>249</v>
      </c>
      <c r="L116" s="4"/>
      <c r="M116" s="4"/>
      <c r="N116" s="4"/>
      <c r="O116" s="26" t="s">
        <v>249</v>
      </c>
      <c r="P116" s="4"/>
      <c r="Q116" s="4"/>
      <c r="R116" s="4"/>
      <c r="S116" s="26" t="s">
        <v>249</v>
      </c>
      <c r="T116" s="4"/>
      <c r="U116" s="4"/>
      <c r="V116" s="4"/>
      <c r="W116" s="26" t="s">
        <v>249</v>
      </c>
      <c r="X116" s="4"/>
      <c r="Y116" s="4"/>
      <c r="Z116" s="4"/>
      <c r="AA116" s="26" t="s">
        <v>249</v>
      </c>
      <c r="AB116" s="4"/>
      <c r="AC116" s="4"/>
      <c r="AD116" s="4"/>
    </row>
    <row r="117" spans="1:30" x14ac:dyDescent="0.25">
      <c r="A117" s="14"/>
      <c r="B117" s="17" t="s">
        <v>312</v>
      </c>
      <c r="C117" s="28" t="s">
        <v>249</v>
      </c>
      <c r="D117" s="19"/>
      <c r="E117" s="22">
        <v>1000</v>
      </c>
      <c r="F117" s="23" t="s">
        <v>249</v>
      </c>
      <c r="G117" s="28" t="s">
        <v>249</v>
      </c>
      <c r="H117" s="19"/>
      <c r="I117" s="24">
        <v>0</v>
      </c>
      <c r="J117" s="23" t="s">
        <v>249</v>
      </c>
      <c r="K117" s="28" t="s">
        <v>249</v>
      </c>
      <c r="L117" s="19"/>
      <c r="M117" s="22">
        <v>13000</v>
      </c>
      <c r="N117" s="23" t="s">
        <v>249</v>
      </c>
      <c r="O117" s="28" t="s">
        <v>249</v>
      </c>
      <c r="P117" s="19"/>
      <c r="Q117" s="22">
        <v>14000</v>
      </c>
      <c r="R117" s="23" t="s">
        <v>249</v>
      </c>
      <c r="S117" s="28" t="s">
        <v>249</v>
      </c>
      <c r="T117" s="19"/>
      <c r="U117" s="22">
        <v>38903000</v>
      </c>
      <c r="V117" s="23" t="s">
        <v>249</v>
      </c>
      <c r="W117" s="28" t="s">
        <v>249</v>
      </c>
      <c r="X117" s="19"/>
      <c r="Y117" s="22">
        <v>38917000</v>
      </c>
      <c r="Z117" s="23" t="s">
        <v>249</v>
      </c>
      <c r="AA117" s="28" t="s">
        <v>249</v>
      </c>
      <c r="AB117" s="19"/>
      <c r="AC117" s="24">
        <v>0</v>
      </c>
      <c r="AD117" s="23" t="s">
        <v>249</v>
      </c>
    </row>
    <row r="118" spans="1:30" ht="15.75" thickBot="1" x14ac:dyDescent="0.3">
      <c r="A118" s="14"/>
      <c r="B118" s="2" t="s">
        <v>342</v>
      </c>
      <c r="C118" s="26" t="s">
        <v>249</v>
      </c>
      <c r="D118" s="4"/>
      <c r="E118" s="20">
        <v>47000</v>
      </c>
      <c r="F118" t="s">
        <v>249</v>
      </c>
      <c r="G118" s="26" t="s">
        <v>249</v>
      </c>
      <c r="H118" s="4"/>
      <c r="I118" s="20">
        <v>190000</v>
      </c>
      <c r="J118" t="s">
        <v>249</v>
      </c>
      <c r="K118" s="26" t="s">
        <v>249</v>
      </c>
      <c r="L118" s="4"/>
      <c r="M118" s="20">
        <v>437000</v>
      </c>
      <c r="N118" t="s">
        <v>249</v>
      </c>
      <c r="O118" s="26" t="s">
        <v>249</v>
      </c>
      <c r="P118" s="4"/>
      <c r="Q118" s="20">
        <v>674000</v>
      </c>
      <c r="R118" t="s">
        <v>249</v>
      </c>
      <c r="S118" s="26" t="s">
        <v>249</v>
      </c>
      <c r="T118" s="4"/>
      <c r="U118" s="20">
        <v>33092000</v>
      </c>
      <c r="V118" t="s">
        <v>249</v>
      </c>
      <c r="W118" s="26" t="s">
        <v>249</v>
      </c>
      <c r="X118" s="4"/>
      <c r="Y118" s="20">
        <v>33766000</v>
      </c>
      <c r="Z118" t="s">
        <v>249</v>
      </c>
      <c r="AA118" s="26" t="s">
        <v>249</v>
      </c>
      <c r="AB118" s="4"/>
      <c r="AC118" s="21">
        <v>0</v>
      </c>
      <c r="AD118" t="s">
        <v>249</v>
      </c>
    </row>
    <row r="119" spans="1:30" x14ac:dyDescent="0.25">
      <c r="A119" s="14"/>
      <c r="B119" s="13"/>
      <c r="C119" s="13" t="s">
        <v>249</v>
      </c>
      <c r="D119" s="25"/>
      <c r="E119" s="25"/>
      <c r="F119" s="13"/>
      <c r="G119" s="13" t="s">
        <v>249</v>
      </c>
      <c r="H119" s="25"/>
      <c r="I119" s="25"/>
      <c r="J119" s="13"/>
      <c r="K119" s="13" t="s">
        <v>249</v>
      </c>
      <c r="L119" s="25"/>
      <c r="M119" s="25"/>
      <c r="N119" s="13"/>
      <c r="O119" s="13" t="s">
        <v>249</v>
      </c>
      <c r="P119" s="25"/>
      <c r="Q119" s="25"/>
      <c r="R119" s="13"/>
      <c r="S119" s="13" t="s">
        <v>249</v>
      </c>
      <c r="T119" s="25"/>
      <c r="U119" s="25"/>
      <c r="V119" s="13"/>
      <c r="W119" s="13" t="s">
        <v>249</v>
      </c>
      <c r="X119" s="25"/>
      <c r="Y119" s="25"/>
      <c r="Z119" s="13"/>
      <c r="AA119" s="13" t="s">
        <v>249</v>
      </c>
      <c r="AB119" s="25"/>
      <c r="AC119" s="25"/>
      <c r="AD119" s="13"/>
    </row>
    <row r="120" spans="1:30" ht="15.75" thickBot="1" x14ac:dyDescent="0.3">
      <c r="A120" s="14"/>
      <c r="B120" s="17" t="s">
        <v>316</v>
      </c>
      <c r="C120" s="28" t="s">
        <v>249</v>
      </c>
      <c r="D120" s="19"/>
      <c r="E120" s="22">
        <v>48000</v>
      </c>
      <c r="F120" s="23" t="s">
        <v>249</v>
      </c>
      <c r="G120" s="28" t="s">
        <v>249</v>
      </c>
      <c r="H120" s="19"/>
      <c r="I120" s="22">
        <v>190000</v>
      </c>
      <c r="J120" s="23" t="s">
        <v>249</v>
      </c>
      <c r="K120" s="28" t="s">
        <v>249</v>
      </c>
      <c r="L120" s="19"/>
      <c r="M120" s="22">
        <v>450000</v>
      </c>
      <c r="N120" s="23" t="s">
        <v>249</v>
      </c>
      <c r="O120" s="28" t="s">
        <v>249</v>
      </c>
      <c r="P120" s="19"/>
      <c r="Q120" s="22">
        <v>688000</v>
      </c>
      <c r="R120" s="23" t="s">
        <v>249</v>
      </c>
      <c r="S120" s="28" t="s">
        <v>249</v>
      </c>
      <c r="T120" s="19"/>
      <c r="U120" s="22">
        <v>71995000</v>
      </c>
      <c r="V120" s="23" t="s">
        <v>249</v>
      </c>
      <c r="W120" s="28" t="s">
        <v>249</v>
      </c>
      <c r="X120" s="19"/>
      <c r="Y120" s="22">
        <v>72683000</v>
      </c>
      <c r="Z120" s="23" t="s">
        <v>249</v>
      </c>
      <c r="AA120" s="28" t="s">
        <v>249</v>
      </c>
      <c r="AB120" s="19"/>
      <c r="AC120" s="24">
        <v>0</v>
      </c>
      <c r="AD120" s="23" t="s">
        <v>249</v>
      </c>
    </row>
    <row r="121" spans="1:30" x14ac:dyDescent="0.25">
      <c r="A121" s="14"/>
      <c r="B121" s="13"/>
      <c r="C121" s="13" t="s">
        <v>249</v>
      </c>
      <c r="D121" s="25"/>
      <c r="E121" s="25"/>
      <c r="F121" s="13"/>
      <c r="G121" s="13" t="s">
        <v>249</v>
      </c>
      <c r="H121" s="25"/>
      <c r="I121" s="25"/>
      <c r="J121" s="13"/>
      <c r="K121" s="13" t="s">
        <v>249</v>
      </c>
      <c r="L121" s="25"/>
      <c r="M121" s="25"/>
      <c r="N121" s="13"/>
      <c r="O121" s="13" t="s">
        <v>249</v>
      </c>
      <c r="P121" s="25"/>
      <c r="Q121" s="25"/>
      <c r="R121" s="13"/>
      <c r="S121" s="13" t="s">
        <v>249</v>
      </c>
      <c r="T121" s="25"/>
      <c r="U121" s="25"/>
      <c r="V121" s="13"/>
      <c r="W121" s="13" t="s">
        <v>249</v>
      </c>
      <c r="X121" s="25"/>
      <c r="Y121" s="25"/>
      <c r="Z121" s="13"/>
      <c r="AA121" s="13" t="s">
        <v>249</v>
      </c>
      <c r="AB121" s="25"/>
      <c r="AC121" s="25"/>
      <c r="AD121" s="13"/>
    </row>
    <row r="122" spans="1:30" ht="15.75" thickBot="1" x14ac:dyDescent="0.3">
      <c r="A122" s="14"/>
      <c r="B122" s="2" t="s">
        <v>343</v>
      </c>
      <c r="C122" s="26" t="s">
        <v>249</v>
      </c>
      <c r="D122" s="4" t="s">
        <v>259</v>
      </c>
      <c r="E122" s="20">
        <v>919000</v>
      </c>
      <c r="F122" t="s">
        <v>249</v>
      </c>
      <c r="G122" s="26" t="s">
        <v>249</v>
      </c>
      <c r="H122" s="4" t="s">
        <v>259</v>
      </c>
      <c r="I122" s="20">
        <v>190000</v>
      </c>
      <c r="J122" t="s">
        <v>249</v>
      </c>
      <c r="K122" s="26" t="s">
        <v>249</v>
      </c>
      <c r="L122" s="4" t="s">
        <v>259</v>
      </c>
      <c r="M122" s="20">
        <v>5008000</v>
      </c>
      <c r="N122" t="s">
        <v>249</v>
      </c>
      <c r="O122" s="26" t="s">
        <v>249</v>
      </c>
      <c r="P122" s="4" t="s">
        <v>259</v>
      </c>
      <c r="Q122" s="20">
        <v>6117000</v>
      </c>
      <c r="R122" t="s">
        <v>249</v>
      </c>
      <c r="S122" s="26" t="s">
        <v>249</v>
      </c>
      <c r="T122" s="4" t="s">
        <v>259</v>
      </c>
      <c r="U122" s="20">
        <v>1035072000</v>
      </c>
      <c r="V122" t="s">
        <v>249</v>
      </c>
      <c r="W122" s="26" t="s">
        <v>249</v>
      </c>
      <c r="X122" s="4" t="s">
        <v>259</v>
      </c>
      <c r="Y122" s="20">
        <v>1041189000</v>
      </c>
      <c r="Z122" t="s">
        <v>249</v>
      </c>
      <c r="AA122" s="26" t="s">
        <v>249</v>
      </c>
      <c r="AB122" s="4" t="s">
        <v>259</v>
      </c>
      <c r="AC122" s="21">
        <v>0</v>
      </c>
      <c r="AD122" t="s">
        <v>249</v>
      </c>
    </row>
    <row r="123" spans="1:30" ht="15.75" thickTop="1" x14ac:dyDescent="0.25">
      <c r="A123" s="14"/>
      <c r="B123" s="13"/>
      <c r="C123" s="13" t="s">
        <v>249</v>
      </c>
      <c r="D123" s="27"/>
      <c r="E123" s="27"/>
      <c r="F123" s="13"/>
      <c r="G123" s="13" t="s">
        <v>249</v>
      </c>
      <c r="H123" s="27"/>
      <c r="I123" s="27"/>
      <c r="J123" s="13"/>
      <c r="K123" s="13" t="s">
        <v>249</v>
      </c>
      <c r="L123" s="27"/>
      <c r="M123" s="27"/>
      <c r="N123" s="13"/>
      <c r="O123" s="13" t="s">
        <v>249</v>
      </c>
      <c r="P123" s="27"/>
      <c r="Q123" s="27"/>
      <c r="R123" s="13"/>
      <c r="S123" s="13" t="s">
        <v>249</v>
      </c>
      <c r="T123" s="27"/>
      <c r="U123" s="27"/>
      <c r="V123" s="13"/>
      <c r="W123" s="13" t="s">
        <v>249</v>
      </c>
      <c r="X123" s="27"/>
      <c r="Y123" s="27"/>
      <c r="Z123" s="13"/>
      <c r="AA123" s="13" t="s">
        <v>249</v>
      </c>
      <c r="AB123" s="27"/>
      <c r="AC123" s="27"/>
      <c r="AD123" s="13"/>
    </row>
    <row r="124" spans="1:30" x14ac:dyDescent="0.25">
      <c r="A124" s="14"/>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x14ac:dyDescent="0.25">
      <c r="A125" s="14"/>
      <c r="B125" s="35" t="s">
        <v>345</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x14ac:dyDescent="0.25">
      <c r="A126" s="14"/>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ht="15.75" x14ac:dyDescent="0.25">
      <c r="A127" s="14"/>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row>
    <row r="128" spans="1:30" x14ac:dyDescent="0.25">
      <c r="A128" s="14"/>
      <c r="B128" s="4"/>
      <c r="C128" s="4"/>
      <c r="D128" s="4"/>
      <c r="E128" s="4"/>
      <c r="F128" s="4"/>
      <c r="G128" s="4"/>
      <c r="H128" s="4"/>
      <c r="I128" s="4"/>
      <c r="J128" s="4"/>
      <c r="K128" s="4"/>
      <c r="L128" s="4"/>
      <c r="M128" s="4"/>
      <c r="N128" s="4"/>
      <c r="O128" s="4"/>
      <c r="P128" s="4"/>
    </row>
    <row r="129" spans="1:16" ht="15" customHeight="1" x14ac:dyDescent="0.25">
      <c r="A129" s="14"/>
      <c r="B129" s="4"/>
      <c r="C129" s="4" t="s">
        <v>249</v>
      </c>
      <c r="D129" s="29"/>
      <c r="E129" s="29"/>
      <c r="F129" s="4"/>
      <c r="G129" s="4" t="s">
        <v>249</v>
      </c>
      <c r="H129" s="29"/>
      <c r="I129" s="29"/>
      <c r="J129" s="4"/>
      <c r="K129" s="4" t="s">
        <v>249</v>
      </c>
      <c r="L129" s="4"/>
      <c r="M129" s="4" t="s">
        <v>249</v>
      </c>
      <c r="N129" s="30" t="s">
        <v>346</v>
      </c>
      <c r="O129" s="30"/>
      <c r="P129" s="4"/>
    </row>
    <row r="130" spans="1:16" ht="15" customHeight="1" x14ac:dyDescent="0.25">
      <c r="A130" s="14"/>
      <c r="B130" s="4"/>
      <c r="C130" s="4" t="s">
        <v>249</v>
      </c>
      <c r="D130" s="30" t="s">
        <v>347</v>
      </c>
      <c r="E130" s="30"/>
      <c r="F130" s="4"/>
      <c r="G130" s="4" t="s">
        <v>249</v>
      </c>
      <c r="H130" s="29"/>
      <c r="I130" s="29"/>
      <c r="J130" s="4"/>
      <c r="K130" s="4" t="s">
        <v>249</v>
      </c>
      <c r="L130" s="4"/>
      <c r="M130" s="4" t="s">
        <v>249</v>
      </c>
      <c r="N130" s="30" t="s">
        <v>281</v>
      </c>
      <c r="O130" s="30"/>
      <c r="P130" s="4"/>
    </row>
    <row r="131" spans="1:16" ht="15" customHeight="1" x14ac:dyDescent="0.25">
      <c r="A131" s="14"/>
      <c r="B131" s="4"/>
      <c r="C131" s="4" t="s">
        <v>249</v>
      </c>
      <c r="D131" s="30" t="s">
        <v>348</v>
      </c>
      <c r="E131" s="30"/>
      <c r="F131" s="4"/>
      <c r="G131" s="4" t="s">
        <v>249</v>
      </c>
      <c r="H131" s="30" t="s">
        <v>332</v>
      </c>
      <c r="I131" s="30"/>
      <c r="J131" s="4"/>
      <c r="K131" s="4" t="s">
        <v>249</v>
      </c>
      <c r="L131" s="4"/>
      <c r="M131" s="4" t="s">
        <v>249</v>
      </c>
      <c r="N131" s="30" t="s">
        <v>332</v>
      </c>
      <c r="O131" s="30"/>
      <c r="P131" s="4"/>
    </row>
    <row r="132" spans="1:16" ht="15" customHeight="1" x14ac:dyDescent="0.25">
      <c r="A132" s="14"/>
      <c r="B132" s="4"/>
      <c r="C132" s="4" t="s">
        <v>249</v>
      </c>
      <c r="D132" s="30" t="s">
        <v>349</v>
      </c>
      <c r="E132" s="30"/>
      <c r="F132" s="4"/>
      <c r="G132" s="4" t="s">
        <v>249</v>
      </c>
      <c r="H132" s="30" t="s">
        <v>349</v>
      </c>
      <c r="I132" s="30"/>
      <c r="J132" s="4"/>
      <c r="K132" s="4" t="s">
        <v>249</v>
      </c>
      <c r="L132" s="15" t="s">
        <v>350</v>
      </c>
      <c r="M132" s="4" t="s">
        <v>249</v>
      </c>
      <c r="N132" s="30" t="s">
        <v>349</v>
      </c>
      <c r="O132" s="30"/>
      <c r="P132" s="4"/>
    </row>
    <row r="133" spans="1:16" ht="15.75" thickBot="1" x14ac:dyDescent="0.3">
      <c r="A133" s="14"/>
      <c r="B133" s="4"/>
      <c r="C133" s="4" t="s">
        <v>249</v>
      </c>
      <c r="D133" s="31" t="s">
        <v>297</v>
      </c>
      <c r="E133" s="31"/>
      <c r="F133" s="4"/>
      <c r="G133" s="4" t="s">
        <v>249</v>
      </c>
      <c r="H133" s="31" t="s">
        <v>297</v>
      </c>
      <c r="I133" s="31"/>
      <c r="J133" s="4"/>
      <c r="K133" s="4" t="s">
        <v>249</v>
      </c>
      <c r="L133" s="16" t="s">
        <v>351</v>
      </c>
      <c r="M133" s="4" t="s">
        <v>249</v>
      </c>
      <c r="N133" s="31" t="s">
        <v>297</v>
      </c>
      <c r="O133" s="31"/>
      <c r="P133" s="4"/>
    </row>
    <row r="134" spans="1:16" x14ac:dyDescent="0.25">
      <c r="A134" s="14"/>
      <c r="B134" s="17" t="s">
        <v>352</v>
      </c>
      <c r="C134" s="19" t="s">
        <v>249</v>
      </c>
      <c r="D134" s="19"/>
      <c r="E134" s="19"/>
      <c r="F134" s="19"/>
      <c r="G134" s="19" t="s">
        <v>249</v>
      </c>
      <c r="H134" s="19"/>
      <c r="I134" s="19"/>
      <c r="J134" s="19"/>
      <c r="K134" s="19" t="s">
        <v>249</v>
      </c>
      <c r="L134" s="19"/>
      <c r="M134" s="19" t="s">
        <v>249</v>
      </c>
      <c r="N134" s="19"/>
      <c r="O134" s="19"/>
      <c r="P134" s="19"/>
    </row>
    <row r="135" spans="1:16" x14ac:dyDescent="0.25">
      <c r="A135" s="14"/>
      <c r="B135" s="2" t="s">
        <v>300</v>
      </c>
      <c r="C135" s="4" t="s">
        <v>249</v>
      </c>
      <c r="D135" s="4"/>
      <c r="E135" s="4"/>
      <c r="F135" s="4"/>
      <c r="G135" s="4" t="s">
        <v>249</v>
      </c>
      <c r="H135" s="4"/>
      <c r="I135" s="4"/>
      <c r="J135" s="4"/>
      <c r="K135" s="4" t="s">
        <v>249</v>
      </c>
      <c r="L135" s="4"/>
      <c r="M135" s="4" t="s">
        <v>249</v>
      </c>
      <c r="N135" s="4"/>
      <c r="O135" s="4"/>
      <c r="P135" s="4"/>
    </row>
    <row r="136" spans="1:16" x14ac:dyDescent="0.25">
      <c r="A136" s="14"/>
      <c r="B136" s="17" t="s">
        <v>301</v>
      </c>
      <c r="C136" s="19" t="s">
        <v>249</v>
      </c>
      <c r="D136" s="19" t="s">
        <v>259</v>
      </c>
      <c r="E136" s="22">
        <v>2229000</v>
      </c>
      <c r="F136" s="23" t="s">
        <v>249</v>
      </c>
      <c r="G136" s="19" t="s">
        <v>249</v>
      </c>
      <c r="H136" s="19" t="s">
        <v>259</v>
      </c>
      <c r="I136" s="22">
        <v>511000</v>
      </c>
      <c r="J136" s="23" t="s">
        <v>249</v>
      </c>
      <c r="K136" s="19" t="s">
        <v>249</v>
      </c>
      <c r="L136" s="19"/>
      <c r="M136" s="19" t="s">
        <v>249</v>
      </c>
      <c r="N136" s="19" t="s">
        <v>259</v>
      </c>
      <c r="O136" s="22">
        <v>1205000</v>
      </c>
      <c r="P136" s="23" t="s">
        <v>249</v>
      </c>
    </row>
    <row r="137" spans="1:16" ht="30" x14ac:dyDescent="0.25">
      <c r="A137" s="14"/>
      <c r="B137" s="2" t="s">
        <v>353</v>
      </c>
      <c r="C137" s="4" t="s">
        <v>249</v>
      </c>
      <c r="D137" s="4"/>
      <c r="E137" s="20">
        <v>475000</v>
      </c>
      <c r="F137" t="s">
        <v>249</v>
      </c>
      <c r="G137" s="4" t="s">
        <v>249</v>
      </c>
      <c r="H137" s="4"/>
      <c r="I137" s="20">
        <v>362000</v>
      </c>
      <c r="J137" t="s">
        <v>249</v>
      </c>
      <c r="K137" s="4" t="s">
        <v>249</v>
      </c>
      <c r="L137" s="4"/>
      <c r="M137" s="4" t="s">
        <v>249</v>
      </c>
      <c r="N137" s="4"/>
      <c r="O137" s="20">
        <v>991000</v>
      </c>
      <c r="P137" t="s">
        <v>249</v>
      </c>
    </row>
    <row r="138" spans="1:16" x14ac:dyDescent="0.25">
      <c r="A138" s="14"/>
      <c r="B138" s="17" t="s">
        <v>306</v>
      </c>
      <c r="C138" s="19" t="s">
        <v>249</v>
      </c>
      <c r="D138" s="19"/>
      <c r="E138" s="22">
        <v>1270000</v>
      </c>
      <c r="F138" s="23" t="s">
        <v>249</v>
      </c>
      <c r="G138" s="19" t="s">
        <v>249</v>
      </c>
      <c r="H138" s="19"/>
      <c r="I138" s="22">
        <v>785000</v>
      </c>
      <c r="J138" s="23" t="s">
        <v>249</v>
      </c>
      <c r="K138" s="19" t="s">
        <v>249</v>
      </c>
      <c r="L138" s="19"/>
      <c r="M138" s="19" t="s">
        <v>249</v>
      </c>
      <c r="N138" s="19"/>
      <c r="O138" s="22">
        <v>1084000</v>
      </c>
      <c r="P138" s="23" t="s">
        <v>249</v>
      </c>
    </row>
    <row r="139" spans="1:16" x14ac:dyDescent="0.25">
      <c r="A139" s="14"/>
      <c r="B139" s="2" t="s">
        <v>307</v>
      </c>
      <c r="C139" s="4" t="s">
        <v>249</v>
      </c>
      <c r="D139" s="4"/>
      <c r="E139" s="20">
        <v>895000</v>
      </c>
      <c r="F139" t="s">
        <v>249</v>
      </c>
      <c r="G139" s="4" t="s">
        <v>249</v>
      </c>
      <c r="H139" s="4"/>
      <c r="I139" s="20">
        <v>733000</v>
      </c>
      <c r="J139" t="s">
        <v>249</v>
      </c>
      <c r="K139" s="4" t="s">
        <v>249</v>
      </c>
      <c r="L139" s="4"/>
      <c r="M139" s="4" t="s">
        <v>249</v>
      </c>
      <c r="N139" s="4"/>
      <c r="O139" s="20">
        <v>4049000</v>
      </c>
      <c r="P139" t="s">
        <v>249</v>
      </c>
    </row>
    <row r="140" spans="1:16" ht="30.75" thickBot="1" x14ac:dyDescent="0.3">
      <c r="A140" s="14"/>
      <c r="B140" s="17" t="s">
        <v>308</v>
      </c>
      <c r="C140" s="19" t="s">
        <v>249</v>
      </c>
      <c r="D140" s="19"/>
      <c r="E140" s="22">
        <v>41000</v>
      </c>
      <c r="F140" s="23" t="s">
        <v>249</v>
      </c>
      <c r="G140" s="19" t="s">
        <v>249</v>
      </c>
      <c r="H140" s="19"/>
      <c r="I140" s="22">
        <v>1000</v>
      </c>
      <c r="J140" s="23" t="s">
        <v>249</v>
      </c>
      <c r="K140" s="19" t="s">
        <v>249</v>
      </c>
      <c r="L140" s="19"/>
      <c r="M140" s="19" t="s">
        <v>249</v>
      </c>
      <c r="N140" s="19"/>
      <c r="O140" s="22">
        <v>390000</v>
      </c>
      <c r="P140" s="23" t="s">
        <v>249</v>
      </c>
    </row>
    <row r="141" spans="1:16" x14ac:dyDescent="0.25">
      <c r="A141" s="14"/>
      <c r="B141" s="13"/>
      <c r="C141" s="13" t="s">
        <v>249</v>
      </c>
      <c r="D141" s="25"/>
      <c r="E141" s="25"/>
      <c r="F141" s="13"/>
      <c r="G141" s="13" t="s">
        <v>249</v>
      </c>
      <c r="H141" s="25"/>
      <c r="I141" s="25"/>
      <c r="J141" s="13"/>
      <c r="K141" s="13" t="s">
        <v>249</v>
      </c>
      <c r="L141" s="13"/>
      <c r="M141" s="13" t="s">
        <v>249</v>
      </c>
      <c r="N141" s="25"/>
      <c r="O141" s="25"/>
      <c r="P141" s="13"/>
    </row>
    <row r="142" spans="1:16" x14ac:dyDescent="0.25">
      <c r="A142" s="14"/>
      <c r="B142" s="2" t="s">
        <v>310</v>
      </c>
      <c r="C142" s="26" t="s">
        <v>249</v>
      </c>
      <c r="D142" s="4"/>
      <c r="E142" s="20">
        <v>4910000</v>
      </c>
      <c r="F142" t="s">
        <v>249</v>
      </c>
      <c r="G142" s="26" t="s">
        <v>249</v>
      </c>
      <c r="H142" s="4"/>
      <c r="I142" s="20">
        <v>2392000</v>
      </c>
      <c r="J142" t="s">
        <v>249</v>
      </c>
      <c r="K142" s="26" t="s">
        <v>249</v>
      </c>
      <c r="L142" s="4"/>
      <c r="M142" s="26" t="s">
        <v>249</v>
      </c>
      <c r="N142" s="4"/>
      <c r="O142" s="20">
        <v>7719000</v>
      </c>
      <c r="P142" t="s">
        <v>249</v>
      </c>
    </row>
    <row r="143" spans="1:16" x14ac:dyDescent="0.25">
      <c r="A143" s="14"/>
      <c r="B143" s="17" t="s">
        <v>311</v>
      </c>
      <c r="C143" s="28" t="s">
        <v>249</v>
      </c>
      <c r="D143" s="19"/>
      <c r="E143" s="19"/>
      <c r="F143" s="19"/>
      <c r="G143" s="28" t="s">
        <v>249</v>
      </c>
      <c r="H143" s="19"/>
      <c r="I143" s="19"/>
      <c r="J143" s="19"/>
      <c r="K143" s="28" t="s">
        <v>249</v>
      </c>
      <c r="L143" s="19"/>
      <c r="M143" s="28" t="s">
        <v>249</v>
      </c>
      <c r="N143" s="19"/>
      <c r="O143" s="19"/>
      <c r="P143" s="19"/>
    </row>
    <row r="144" spans="1:16" x14ac:dyDescent="0.25">
      <c r="A144" s="14"/>
      <c r="B144" s="2" t="s">
        <v>312</v>
      </c>
      <c r="C144" s="26" t="s">
        <v>249</v>
      </c>
      <c r="D144" s="4"/>
      <c r="E144" s="20">
        <v>507000</v>
      </c>
      <c r="F144" t="s">
        <v>249</v>
      </c>
      <c r="G144" s="26" t="s">
        <v>249</v>
      </c>
      <c r="H144" s="4"/>
      <c r="I144" s="20">
        <v>461000</v>
      </c>
      <c r="J144" t="s">
        <v>249</v>
      </c>
      <c r="K144" s="26" t="s">
        <v>249</v>
      </c>
      <c r="L144" s="4"/>
      <c r="M144" s="26" t="s">
        <v>249</v>
      </c>
      <c r="N144" s="4"/>
      <c r="O144" s="20">
        <v>471000</v>
      </c>
      <c r="P144" t="s">
        <v>249</v>
      </c>
    </row>
    <row r="145" spans="1:30" ht="15.75" thickBot="1" x14ac:dyDescent="0.3">
      <c r="A145" s="14"/>
      <c r="B145" s="17" t="s">
        <v>314</v>
      </c>
      <c r="C145" s="28" t="s">
        <v>249</v>
      </c>
      <c r="D145" s="19"/>
      <c r="E145" s="22">
        <v>1272000</v>
      </c>
      <c r="F145" s="23" t="s">
        <v>249</v>
      </c>
      <c r="G145" s="28" t="s">
        <v>249</v>
      </c>
      <c r="H145" s="19"/>
      <c r="I145" s="22">
        <v>647000</v>
      </c>
      <c r="J145" s="23" t="s">
        <v>249</v>
      </c>
      <c r="K145" s="28" t="s">
        <v>249</v>
      </c>
      <c r="L145" s="19"/>
      <c r="M145" s="28" t="s">
        <v>249</v>
      </c>
      <c r="N145" s="19"/>
      <c r="O145" s="22">
        <v>727000</v>
      </c>
      <c r="P145" s="23" t="s">
        <v>249</v>
      </c>
    </row>
    <row r="146" spans="1:30" x14ac:dyDescent="0.25">
      <c r="A146" s="14"/>
      <c r="B146" s="13"/>
      <c r="C146" s="13" t="s">
        <v>249</v>
      </c>
      <c r="D146" s="25"/>
      <c r="E146" s="25"/>
      <c r="F146" s="13"/>
      <c r="G146" s="13" t="s">
        <v>249</v>
      </c>
      <c r="H146" s="25"/>
      <c r="I146" s="25"/>
      <c r="J146" s="13"/>
      <c r="K146" s="13" t="s">
        <v>249</v>
      </c>
      <c r="L146" s="13"/>
      <c r="M146" s="13" t="s">
        <v>249</v>
      </c>
      <c r="N146" s="25"/>
      <c r="O146" s="25"/>
      <c r="P146" s="13"/>
    </row>
    <row r="147" spans="1:30" ht="15.75" thickBot="1" x14ac:dyDescent="0.3">
      <c r="A147" s="14"/>
      <c r="B147" s="2" t="s">
        <v>316</v>
      </c>
      <c r="C147" s="26" t="s">
        <v>249</v>
      </c>
      <c r="D147" s="4"/>
      <c r="E147" s="20">
        <v>1779000</v>
      </c>
      <c r="F147" t="s">
        <v>249</v>
      </c>
      <c r="G147" s="26" t="s">
        <v>249</v>
      </c>
      <c r="H147" s="4"/>
      <c r="I147" s="20">
        <v>1108000</v>
      </c>
      <c r="J147" t="s">
        <v>249</v>
      </c>
      <c r="K147" s="26" t="s">
        <v>249</v>
      </c>
      <c r="L147" s="4"/>
      <c r="M147" s="26" t="s">
        <v>249</v>
      </c>
      <c r="N147" s="4"/>
      <c r="O147" s="20">
        <v>1198000</v>
      </c>
      <c r="P147" t="s">
        <v>249</v>
      </c>
    </row>
    <row r="148" spans="1:30" x14ac:dyDescent="0.25">
      <c r="A148" s="14"/>
      <c r="B148" s="13"/>
      <c r="C148" s="13" t="s">
        <v>249</v>
      </c>
      <c r="D148" s="25"/>
      <c r="E148" s="25"/>
      <c r="F148" s="13"/>
      <c r="G148" s="13" t="s">
        <v>249</v>
      </c>
      <c r="H148" s="25"/>
      <c r="I148" s="25"/>
      <c r="J148" s="13"/>
      <c r="K148" s="13" t="s">
        <v>249</v>
      </c>
      <c r="L148" s="13"/>
      <c r="M148" s="13" t="s">
        <v>249</v>
      </c>
      <c r="N148" s="25"/>
      <c r="O148" s="25"/>
      <c r="P148" s="13"/>
    </row>
    <row r="149" spans="1:30" ht="30.75" thickBot="1" x14ac:dyDescent="0.3">
      <c r="A149" s="14"/>
      <c r="B149" s="17" t="s">
        <v>354</v>
      </c>
      <c r="C149" s="28" t="s">
        <v>249</v>
      </c>
      <c r="D149" s="19" t="s">
        <v>259</v>
      </c>
      <c r="E149" s="22">
        <v>6689000</v>
      </c>
      <c r="F149" s="23" t="s">
        <v>249</v>
      </c>
      <c r="G149" s="28" t="s">
        <v>249</v>
      </c>
      <c r="H149" s="19" t="s">
        <v>259</v>
      </c>
      <c r="I149" s="22">
        <v>3500000</v>
      </c>
      <c r="J149" s="23" t="s">
        <v>249</v>
      </c>
      <c r="K149" s="28" t="s">
        <v>249</v>
      </c>
      <c r="L149" s="19"/>
      <c r="M149" s="28" t="s">
        <v>249</v>
      </c>
      <c r="N149" s="19" t="s">
        <v>259</v>
      </c>
      <c r="O149" s="22">
        <v>8917000</v>
      </c>
      <c r="P149" s="23" t="s">
        <v>249</v>
      </c>
    </row>
    <row r="150" spans="1:30" ht="15.75" thickTop="1" x14ac:dyDescent="0.25">
      <c r="A150" s="14"/>
      <c r="B150" s="13"/>
      <c r="C150" s="13" t="s">
        <v>249</v>
      </c>
      <c r="D150" s="27"/>
      <c r="E150" s="27"/>
      <c r="F150" s="13"/>
      <c r="G150" s="13" t="s">
        <v>249</v>
      </c>
      <c r="H150" s="27"/>
      <c r="I150" s="27"/>
      <c r="J150" s="13"/>
      <c r="K150" s="13" t="s">
        <v>249</v>
      </c>
      <c r="L150" s="13"/>
      <c r="M150" s="13" t="s">
        <v>249</v>
      </c>
      <c r="N150" s="27"/>
      <c r="O150" s="27"/>
      <c r="P150" s="13"/>
    </row>
    <row r="151" spans="1:30" x14ac:dyDescent="0.25">
      <c r="A151" s="14"/>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row r="152" spans="1:30" x14ac:dyDescent="0.25">
      <c r="A152" s="14"/>
      <c r="B152" s="35" t="s">
        <v>355</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row>
    <row r="153" spans="1:30" x14ac:dyDescent="0.25">
      <c r="A153" s="14"/>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row>
    <row r="154" spans="1:30" ht="15.75" x14ac:dyDescent="0.25">
      <c r="A154" s="14"/>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row>
    <row r="155" spans="1:30" x14ac:dyDescent="0.25">
      <c r="A155" s="14"/>
      <c r="B155" s="4"/>
      <c r="C155" s="4"/>
      <c r="D155" s="4"/>
      <c r="E155" s="4"/>
      <c r="F155" s="4"/>
      <c r="G155" s="4"/>
      <c r="H155" s="4"/>
      <c r="I155" s="4"/>
      <c r="J155" s="4"/>
      <c r="K155" s="4"/>
      <c r="L155" s="4"/>
      <c r="M155" s="4"/>
      <c r="N155" s="4"/>
      <c r="O155" s="4"/>
      <c r="P155" s="4"/>
      <c r="Q155" s="4"/>
      <c r="R155" s="4"/>
    </row>
    <row r="156" spans="1:30" ht="15" customHeight="1" x14ac:dyDescent="0.25">
      <c r="A156" s="14"/>
      <c r="B156" s="4"/>
      <c r="C156" s="4" t="s">
        <v>249</v>
      </c>
      <c r="D156" s="29"/>
      <c r="E156" s="29"/>
      <c r="F156" s="4"/>
      <c r="G156" s="4" t="s">
        <v>249</v>
      </c>
      <c r="H156" s="29"/>
      <c r="I156" s="29"/>
      <c r="J156" s="4"/>
      <c r="K156" s="4" t="s">
        <v>249</v>
      </c>
      <c r="L156" s="29"/>
      <c r="M156" s="29"/>
      <c r="N156" s="4"/>
      <c r="O156" s="4" t="s">
        <v>249</v>
      </c>
      <c r="P156" s="30" t="s">
        <v>346</v>
      </c>
      <c r="Q156" s="30"/>
      <c r="R156" s="4"/>
    </row>
    <row r="157" spans="1:30" ht="15" customHeight="1" x14ac:dyDescent="0.25">
      <c r="A157" s="14"/>
      <c r="B157" s="4"/>
      <c r="C157" s="4" t="s">
        <v>249</v>
      </c>
      <c r="D157" s="30" t="s">
        <v>347</v>
      </c>
      <c r="E157" s="30"/>
      <c r="F157" s="4"/>
      <c r="G157" s="4" t="s">
        <v>249</v>
      </c>
      <c r="H157" s="29"/>
      <c r="I157" s="29"/>
      <c r="J157" s="4"/>
      <c r="K157" s="4" t="s">
        <v>249</v>
      </c>
      <c r="L157" s="29"/>
      <c r="M157" s="29"/>
      <c r="N157" s="4"/>
      <c r="O157" s="4" t="s">
        <v>249</v>
      </c>
      <c r="P157" s="30" t="s">
        <v>281</v>
      </c>
      <c r="Q157" s="30"/>
      <c r="R157" s="4"/>
    </row>
    <row r="158" spans="1:30" ht="15" customHeight="1" x14ac:dyDescent="0.25">
      <c r="A158" s="14"/>
      <c r="B158" s="4"/>
      <c r="C158" s="4" t="s">
        <v>249</v>
      </c>
      <c r="D158" s="30" t="s">
        <v>348</v>
      </c>
      <c r="E158" s="30"/>
      <c r="F158" s="4"/>
      <c r="G158" s="4" t="s">
        <v>249</v>
      </c>
      <c r="H158" s="30" t="s">
        <v>332</v>
      </c>
      <c r="I158" s="30"/>
      <c r="J158" s="4"/>
      <c r="K158" s="4" t="s">
        <v>249</v>
      </c>
      <c r="L158" s="29"/>
      <c r="M158" s="29"/>
      <c r="N158" s="4"/>
      <c r="O158" s="4" t="s">
        <v>249</v>
      </c>
      <c r="P158" s="30" t="s">
        <v>332</v>
      </c>
      <c r="Q158" s="30"/>
      <c r="R158" s="4"/>
    </row>
    <row r="159" spans="1:30" ht="15" customHeight="1" x14ac:dyDescent="0.25">
      <c r="A159" s="14"/>
      <c r="B159" s="4"/>
      <c r="C159" s="4" t="s">
        <v>249</v>
      </c>
      <c r="D159" s="30" t="s">
        <v>349</v>
      </c>
      <c r="E159" s="30"/>
      <c r="F159" s="4"/>
      <c r="G159" s="4" t="s">
        <v>249</v>
      </c>
      <c r="H159" s="30" t="s">
        <v>349</v>
      </c>
      <c r="I159" s="30"/>
      <c r="J159" s="4"/>
      <c r="K159" s="4" t="s">
        <v>249</v>
      </c>
      <c r="L159" s="30" t="s">
        <v>350</v>
      </c>
      <c r="M159" s="30"/>
      <c r="N159" s="4"/>
      <c r="O159" s="4" t="s">
        <v>249</v>
      </c>
      <c r="P159" s="30" t="s">
        <v>349</v>
      </c>
      <c r="Q159" s="30"/>
      <c r="R159" s="4"/>
    </row>
    <row r="160" spans="1:30" ht="15.75" thickBot="1" x14ac:dyDescent="0.3">
      <c r="A160" s="14"/>
      <c r="B160" s="4"/>
      <c r="C160" s="4" t="s">
        <v>249</v>
      </c>
      <c r="D160" s="31" t="s">
        <v>297</v>
      </c>
      <c r="E160" s="31"/>
      <c r="F160" s="4"/>
      <c r="G160" s="4" t="s">
        <v>249</v>
      </c>
      <c r="H160" s="31" t="s">
        <v>297</v>
      </c>
      <c r="I160" s="31"/>
      <c r="J160" s="4"/>
      <c r="K160" s="4" t="s">
        <v>249</v>
      </c>
      <c r="L160" s="31" t="s">
        <v>351</v>
      </c>
      <c r="M160" s="31"/>
      <c r="N160" s="4"/>
      <c r="O160" s="4" t="s">
        <v>249</v>
      </c>
      <c r="P160" s="31" t="s">
        <v>297</v>
      </c>
      <c r="Q160" s="31"/>
      <c r="R160" s="4"/>
    </row>
    <row r="161" spans="1:18" x14ac:dyDescent="0.25">
      <c r="A161" s="14"/>
      <c r="B161" s="17" t="s">
        <v>356</v>
      </c>
      <c r="C161" s="19" t="s">
        <v>249</v>
      </c>
      <c r="D161" s="19"/>
      <c r="E161" s="19"/>
      <c r="F161" s="19"/>
      <c r="G161" s="19" t="s">
        <v>249</v>
      </c>
      <c r="H161" s="19"/>
      <c r="I161" s="19"/>
      <c r="J161" s="19"/>
      <c r="K161" s="19" t="s">
        <v>249</v>
      </c>
      <c r="L161" s="19"/>
      <c r="M161" s="19"/>
      <c r="N161" s="19"/>
      <c r="O161" s="19" t="s">
        <v>249</v>
      </c>
      <c r="P161" s="19"/>
      <c r="Q161" s="19"/>
      <c r="R161" s="19"/>
    </row>
    <row r="162" spans="1:18" x14ac:dyDescent="0.25">
      <c r="A162" s="14"/>
      <c r="B162" s="2" t="s">
        <v>300</v>
      </c>
      <c r="C162" s="4" t="s">
        <v>249</v>
      </c>
      <c r="D162" s="4"/>
      <c r="E162" s="4"/>
      <c r="F162" s="4"/>
      <c r="G162" s="4" t="s">
        <v>249</v>
      </c>
      <c r="H162" s="4"/>
      <c r="I162" s="4"/>
      <c r="J162" s="4"/>
      <c r="K162" s="4" t="s">
        <v>249</v>
      </c>
      <c r="L162" s="4"/>
      <c r="M162" s="4"/>
      <c r="N162" s="4"/>
      <c r="O162" s="4" t="s">
        <v>249</v>
      </c>
      <c r="P162" s="4"/>
      <c r="Q162" s="4"/>
      <c r="R162" s="4"/>
    </row>
    <row r="163" spans="1:18" x14ac:dyDescent="0.25">
      <c r="A163" s="14"/>
      <c r="B163" s="17" t="s">
        <v>301</v>
      </c>
      <c r="C163" s="19" t="s">
        <v>249</v>
      </c>
      <c r="D163" s="19" t="s">
        <v>259</v>
      </c>
      <c r="E163" s="22">
        <v>1517000</v>
      </c>
      <c r="F163" s="23" t="s">
        <v>249</v>
      </c>
      <c r="G163" s="19" t="s">
        <v>249</v>
      </c>
      <c r="H163" s="19" t="s">
        <v>259</v>
      </c>
      <c r="I163" s="22">
        <v>1440000</v>
      </c>
      <c r="J163" s="23" t="s">
        <v>249</v>
      </c>
      <c r="K163" s="19" t="s">
        <v>249</v>
      </c>
      <c r="L163" s="19" t="s">
        <v>259</v>
      </c>
      <c r="M163" s="22">
        <v>792000</v>
      </c>
      <c r="N163" s="23" t="s">
        <v>249</v>
      </c>
      <c r="O163" s="19" t="s">
        <v>249</v>
      </c>
      <c r="P163" s="19" t="s">
        <v>259</v>
      </c>
      <c r="Q163" s="22">
        <v>1880000</v>
      </c>
      <c r="R163" s="23" t="s">
        <v>249</v>
      </c>
    </row>
    <row r="164" spans="1:18" ht="30" x14ac:dyDescent="0.25">
      <c r="A164" s="14"/>
      <c r="B164" s="2" t="s">
        <v>353</v>
      </c>
      <c r="C164" s="4" t="s">
        <v>249</v>
      </c>
      <c r="D164" s="4"/>
      <c r="E164" s="20">
        <v>4436000</v>
      </c>
      <c r="F164" t="s">
        <v>249</v>
      </c>
      <c r="G164" s="4" t="s">
        <v>249</v>
      </c>
      <c r="H164" s="4"/>
      <c r="I164" s="20">
        <v>4139000</v>
      </c>
      <c r="J164" t="s">
        <v>249</v>
      </c>
      <c r="K164" s="4" t="s">
        <v>249</v>
      </c>
      <c r="L164" s="4"/>
      <c r="M164" s="20">
        <v>844000</v>
      </c>
      <c r="N164" t="s">
        <v>249</v>
      </c>
      <c r="O164" s="4" t="s">
        <v>249</v>
      </c>
      <c r="P164" s="4"/>
      <c r="Q164" s="20">
        <v>3354000</v>
      </c>
      <c r="R164" t="s">
        <v>249</v>
      </c>
    </row>
    <row r="165" spans="1:18" x14ac:dyDescent="0.25">
      <c r="A165" s="14"/>
      <c r="B165" s="17" t="s">
        <v>306</v>
      </c>
      <c r="C165" s="19" t="s">
        <v>249</v>
      </c>
      <c r="D165" s="19"/>
      <c r="E165" s="22">
        <v>1513000</v>
      </c>
      <c r="F165" s="23" t="s">
        <v>249</v>
      </c>
      <c r="G165" s="19" t="s">
        <v>249</v>
      </c>
      <c r="H165" s="19"/>
      <c r="I165" s="22">
        <v>1513000</v>
      </c>
      <c r="J165" s="23" t="s">
        <v>249</v>
      </c>
      <c r="K165" s="19" t="s">
        <v>249</v>
      </c>
      <c r="L165" s="19"/>
      <c r="M165" s="22">
        <v>528000</v>
      </c>
      <c r="N165" s="23" t="s">
        <v>249</v>
      </c>
      <c r="O165" s="19" t="s">
        <v>249</v>
      </c>
      <c r="P165" s="19"/>
      <c r="Q165" s="22">
        <v>2550000</v>
      </c>
      <c r="R165" s="23" t="s">
        <v>249</v>
      </c>
    </row>
    <row r="166" spans="1:18" x14ac:dyDescent="0.25">
      <c r="A166" s="14"/>
      <c r="B166" s="2" t="s">
        <v>307</v>
      </c>
      <c r="C166" s="4" t="s">
        <v>249</v>
      </c>
      <c r="D166" s="4"/>
      <c r="E166" s="20">
        <v>21088000</v>
      </c>
      <c r="F166" t="s">
        <v>249</v>
      </c>
      <c r="G166" s="4" t="s">
        <v>249</v>
      </c>
      <c r="H166" s="4"/>
      <c r="I166" s="20">
        <v>21072000</v>
      </c>
      <c r="J166" t="s">
        <v>249</v>
      </c>
      <c r="K166" s="4" t="s">
        <v>249</v>
      </c>
      <c r="L166" s="4"/>
      <c r="M166" s="20">
        <v>7969000</v>
      </c>
      <c r="N166" t="s">
        <v>249</v>
      </c>
      <c r="O166" s="4" t="s">
        <v>249</v>
      </c>
      <c r="P166" s="4"/>
      <c r="Q166" s="20">
        <v>28388000</v>
      </c>
      <c r="R166" t="s">
        <v>249</v>
      </c>
    </row>
    <row r="167" spans="1:18" ht="30.75" thickBot="1" x14ac:dyDescent="0.3">
      <c r="A167" s="14"/>
      <c r="B167" s="17" t="s">
        <v>308</v>
      </c>
      <c r="C167" s="19" t="s">
        <v>249</v>
      </c>
      <c r="D167" s="19"/>
      <c r="E167" s="22">
        <v>3219000</v>
      </c>
      <c r="F167" s="23" t="s">
        <v>249</v>
      </c>
      <c r="G167" s="19" t="s">
        <v>249</v>
      </c>
      <c r="H167" s="19"/>
      <c r="I167" s="22">
        <v>2684000</v>
      </c>
      <c r="J167" s="23" t="s">
        <v>249</v>
      </c>
      <c r="K167" s="19" t="s">
        <v>249</v>
      </c>
      <c r="L167" s="19"/>
      <c r="M167" s="22">
        <v>1127000</v>
      </c>
      <c r="N167" s="23" t="s">
        <v>249</v>
      </c>
      <c r="O167" s="19" t="s">
        <v>249</v>
      </c>
      <c r="P167" s="19"/>
      <c r="Q167" s="22">
        <v>2915000</v>
      </c>
      <c r="R167" s="23" t="s">
        <v>249</v>
      </c>
    </row>
    <row r="168" spans="1:18" x14ac:dyDescent="0.25">
      <c r="A168" s="14"/>
      <c r="B168" s="13"/>
      <c r="C168" s="13" t="s">
        <v>249</v>
      </c>
      <c r="D168" s="25"/>
      <c r="E168" s="25"/>
      <c r="F168" s="13"/>
      <c r="G168" s="13" t="s">
        <v>249</v>
      </c>
      <c r="H168" s="25"/>
      <c r="I168" s="25"/>
      <c r="J168" s="13"/>
      <c r="K168" s="13" t="s">
        <v>249</v>
      </c>
      <c r="L168" s="25"/>
      <c r="M168" s="25"/>
      <c r="N168" s="13"/>
      <c r="O168" s="13" t="s">
        <v>249</v>
      </c>
      <c r="P168" s="25"/>
      <c r="Q168" s="25"/>
      <c r="R168" s="13"/>
    </row>
    <row r="169" spans="1:18" x14ac:dyDescent="0.25">
      <c r="A169" s="14"/>
      <c r="B169" s="2" t="s">
        <v>310</v>
      </c>
      <c r="C169" s="26" t="s">
        <v>249</v>
      </c>
      <c r="D169" s="4"/>
      <c r="E169" s="20">
        <v>31773000</v>
      </c>
      <c r="F169" t="s">
        <v>249</v>
      </c>
      <c r="G169" s="26" t="s">
        <v>249</v>
      </c>
      <c r="H169" s="4"/>
      <c r="I169" s="20">
        <v>30848000</v>
      </c>
      <c r="J169" t="s">
        <v>249</v>
      </c>
      <c r="K169" s="26" t="s">
        <v>249</v>
      </c>
      <c r="L169" s="4"/>
      <c r="M169" s="20">
        <v>11260000</v>
      </c>
      <c r="N169" t="s">
        <v>249</v>
      </c>
      <c r="O169" s="26" t="s">
        <v>249</v>
      </c>
      <c r="P169" s="4"/>
      <c r="Q169" s="20">
        <v>39087000</v>
      </c>
      <c r="R169" t="s">
        <v>249</v>
      </c>
    </row>
    <row r="170" spans="1:18" x14ac:dyDescent="0.25">
      <c r="A170" s="14"/>
      <c r="B170" s="17" t="s">
        <v>311</v>
      </c>
      <c r="C170" s="28" t="s">
        <v>249</v>
      </c>
      <c r="D170" s="19"/>
      <c r="E170" s="19"/>
      <c r="F170" s="19"/>
      <c r="G170" s="28" t="s">
        <v>249</v>
      </c>
      <c r="H170" s="19"/>
      <c r="I170" s="19"/>
      <c r="J170" s="19"/>
      <c r="K170" s="28" t="s">
        <v>249</v>
      </c>
      <c r="L170" s="19"/>
      <c r="M170" s="19"/>
      <c r="N170" s="19"/>
      <c r="O170" s="28" t="s">
        <v>249</v>
      </c>
      <c r="P170" s="19"/>
      <c r="Q170" s="19"/>
      <c r="R170" s="19"/>
    </row>
    <row r="171" spans="1:18" x14ac:dyDescent="0.25">
      <c r="A171" s="14"/>
      <c r="B171" s="2" t="s">
        <v>312</v>
      </c>
      <c r="C171" s="26" t="s">
        <v>249</v>
      </c>
      <c r="D171" s="4"/>
      <c r="E171" s="20">
        <v>320000</v>
      </c>
      <c r="F171" t="s">
        <v>249</v>
      </c>
      <c r="G171" s="26" t="s">
        <v>249</v>
      </c>
      <c r="H171" s="4"/>
      <c r="I171" s="20">
        <v>289000</v>
      </c>
      <c r="J171" t="s">
        <v>249</v>
      </c>
      <c r="K171" s="26" t="s">
        <v>249</v>
      </c>
      <c r="L171" s="4"/>
      <c r="M171" s="20">
        <v>96000</v>
      </c>
      <c r="N171" t="s">
        <v>249</v>
      </c>
      <c r="O171" s="26" t="s">
        <v>249</v>
      </c>
      <c r="P171" s="4"/>
      <c r="Q171" s="20">
        <v>329000</v>
      </c>
      <c r="R171" t="s">
        <v>249</v>
      </c>
    </row>
    <row r="172" spans="1:18" ht="15.75" thickBot="1" x14ac:dyDescent="0.3">
      <c r="A172" s="14"/>
      <c r="B172" s="17" t="s">
        <v>314</v>
      </c>
      <c r="C172" s="28" t="s">
        <v>249</v>
      </c>
      <c r="D172" s="19"/>
      <c r="E172" s="22">
        <v>2274000</v>
      </c>
      <c r="F172" s="23" t="s">
        <v>249</v>
      </c>
      <c r="G172" s="28" t="s">
        <v>249</v>
      </c>
      <c r="H172" s="19"/>
      <c r="I172" s="22">
        <v>2231000</v>
      </c>
      <c r="J172" s="23" t="s">
        <v>249</v>
      </c>
      <c r="K172" s="28" t="s">
        <v>249</v>
      </c>
      <c r="L172" s="19"/>
      <c r="M172" s="22">
        <v>1030000</v>
      </c>
      <c r="N172" s="23" t="s">
        <v>249</v>
      </c>
      <c r="O172" s="28" t="s">
        <v>249</v>
      </c>
      <c r="P172" s="19"/>
      <c r="Q172" s="22">
        <v>1628000</v>
      </c>
      <c r="R172" s="23" t="s">
        <v>249</v>
      </c>
    </row>
    <row r="173" spans="1:18" x14ac:dyDescent="0.25">
      <c r="A173" s="14"/>
      <c r="B173" s="13"/>
      <c r="C173" s="13" t="s">
        <v>249</v>
      </c>
      <c r="D173" s="25"/>
      <c r="E173" s="25"/>
      <c r="F173" s="13"/>
      <c r="G173" s="13" t="s">
        <v>249</v>
      </c>
      <c r="H173" s="25"/>
      <c r="I173" s="25"/>
      <c r="J173" s="13"/>
      <c r="K173" s="13" t="s">
        <v>249</v>
      </c>
      <c r="L173" s="25"/>
      <c r="M173" s="25"/>
      <c r="N173" s="13"/>
      <c r="O173" s="13" t="s">
        <v>249</v>
      </c>
      <c r="P173" s="25"/>
      <c r="Q173" s="25"/>
      <c r="R173" s="13"/>
    </row>
    <row r="174" spans="1:18" ht="15.75" thickBot="1" x14ac:dyDescent="0.3">
      <c r="A174" s="14"/>
      <c r="B174" s="2" t="s">
        <v>316</v>
      </c>
      <c r="C174" s="26" t="s">
        <v>249</v>
      </c>
      <c r="D174" s="4"/>
      <c r="E174" s="20">
        <v>2594000</v>
      </c>
      <c r="F174" t="s">
        <v>249</v>
      </c>
      <c r="G174" s="26" t="s">
        <v>249</v>
      </c>
      <c r="H174" s="4"/>
      <c r="I174" s="20">
        <v>2520000</v>
      </c>
      <c r="J174" t="s">
        <v>249</v>
      </c>
      <c r="K174" s="26" t="s">
        <v>249</v>
      </c>
      <c r="L174" s="4"/>
      <c r="M174" s="20">
        <v>1126000</v>
      </c>
      <c r="N174" t="s">
        <v>249</v>
      </c>
      <c r="O174" s="26" t="s">
        <v>249</v>
      </c>
      <c r="P174" s="4"/>
      <c r="Q174" s="20">
        <v>1957000</v>
      </c>
      <c r="R174" t="s">
        <v>249</v>
      </c>
    </row>
    <row r="175" spans="1:18" x14ac:dyDescent="0.25">
      <c r="A175" s="14"/>
      <c r="B175" s="13"/>
      <c r="C175" s="13" t="s">
        <v>249</v>
      </c>
      <c r="D175" s="25"/>
      <c r="E175" s="25"/>
      <c r="F175" s="13"/>
      <c r="G175" s="13" t="s">
        <v>249</v>
      </c>
      <c r="H175" s="25"/>
      <c r="I175" s="25"/>
      <c r="J175" s="13"/>
      <c r="K175" s="13" t="s">
        <v>249</v>
      </c>
      <c r="L175" s="25"/>
      <c r="M175" s="25"/>
      <c r="N175" s="13"/>
      <c r="O175" s="13" t="s">
        <v>249</v>
      </c>
      <c r="P175" s="25"/>
      <c r="Q175" s="25"/>
      <c r="R175" s="13"/>
    </row>
    <row r="176" spans="1:18" ht="15.75" thickBot="1" x14ac:dyDescent="0.3">
      <c r="A176" s="14"/>
      <c r="B176" s="17" t="s">
        <v>357</v>
      </c>
      <c r="C176" s="28" t="s">
        <v>249</v>
      </c>
      <c r="D176" s="19" t="s">
        <v>259</v>
      </c>
      <c r="E176" s="22">
        <v>34367000</v>
      </c>
      <c r="F176" s="23" t="s">
        <v>249</v>
      </c>
      <c r="G176" s="28" t="s">
        <v>249</v>
      </c>
      <c r="H176" s="19" t="s">
        <v>259</v>
      </c>
      <c r="I176" s="22">
        <v>33368000</v>
      </c>
      <c r="J176" s="23" t="s">
        <v>249</v>
      </c>
      <c r="K176" s="28" t="s">
        <v>249</v>
      </c>
      <c r="L176" s="19" t="s">
        <v>259</v>
      </c>
      <c r="M176" s="22">
        <v>12386000</v>
      </c>
      <c r="N176" s="23" t="s">
        <v>249</v>
      </c>
      <c r="O176" s="28" t="s">
        <v>249</v>
      </c>
      <c r="P176" s="19" t="s">
        <v>259</v>
      </c>
      <c r="Q176" s="22">
        <v>41044000</v>
      </c>
      <c r="R176" s="23" t="s">
        <v>249</v>
      </c>
    </row>
    <row r="177" spans="1:30" ht="15.75" thickTop="1" x14ac:dyDescent="0.25">
      <c r="A177" s="14"/>
      <c r="B177" s="13"/>
      <c r="C177" s="13" t="s">
        <v>249</v>
      </c>
      <c r="D177" s="27"/>
      <c r="E177" s="27"/>
      <c r="F177" s="13"/>
      <c r="G177" s="13" t="s">
        <v>249</v>
      </c>
      <c r="H177" s="27"/>
      <c r="I177" s="27"/>
      <c r="J177" s="13"/>
      <c r="K177" s="13" t="s">
        <v>249</v>
      </c>
      <c r="L177" s="27"/>
      <c r="M177" s="27"/>
      <c r="N177" s="13"/>
      <c r="O177" s="13" t="s">
        <v>249</v>
      </c>
      <c r="P177" s="27"/>
      <c r="Q177" s="27"/>
      <c r="R177" s="13"/>
    </row>
    <row r="178" spans="1:30" x14ac:dyDescent="0.25">
      <c r="A178" s="14"/>
      <c r="B178" s="2" t="s">
        <v>358</v>
      </c>
      <c r="C178" s="26" t="s">
        <v>249</v>
      </c>
      <c r="D178" s="4"/>
      <c r="E178" s="4"/>
      <c r="F178" s="4"/>
      <c r="G178" s="26" t="s">
        <v>249</v>
      </c>
      <c r="H178" s="4"/>
      <c r="I178" s="4"/>
      <c r="J178" s="4"/>
      <c r="K178" s="26" t="s">
        <v>249</v>
      </c>
      <c r="L178" s="4"/>
      <c r="M178" s="4"/>
      <c r="N178" s="4"/>
      <c r="O178" s="26" t="s">
        <v>249</v>
      </c>
      <c r="P178" s="4"/>
      <c r="Q178" s="4"/>
      <c r="R178" s="4"/>
    </row>
    <row r="179" spans="1:30" x14ac:dyDescent="0.25">
      <c r="A179" s="14"/>
      <c r="B179" s="17" t="s">
        <v>359</v>
      </c>
      <c r="C179" s="28" t="s">
        <v>249</v>
      </c>
      <c r="D179" s="19" t="s">
        <v>259</v>
      </c>
      <c r="E179" s="22">
        <v>36683000</v>
      </c>
      <c r="F179" s="23" t="s">
        <v>249</v>
      </c>
      <c r="G179" s="28" t="s">
        <v>249</v>
      </c>
      <c r="H179" s="19" t="s">
        <v>259</v>
      </c>
      <c r="I179" s="22">
        <v>33240000</v>
      </c>
      <c r="J179" s="23" t="s">
        <v>249</v>
      </c>
      <c r="K179" s="28" t="s">
        <v>249</v>
      </c>
      <c r="L179" s="19" t="s">
        <v>259</v>
      </c>
      <c r="M179" s="22">
        <v>11260000</v>
      </c>
      <c r="N179" s="23" t="s">
        <v>249</v>
      </c>
      <c r="O179" s="28" t="s">
        <v>249</v>
      </c>
      <c r="P179" s="19" t="s">
        <v>259</v>
      </c>
      <c r="Q179" s="22">
        <v>46806000</v>
      </c>
      <c r="R179" s="23" t="s">
        <v>249</v>
      </c>
    </row>
    <row r="180" spans="1:30" ht="15.75" thickBot="1" x14ac:dyDescent="0.3">
      <c r="A180" s="14"/>
      <c r="B180" s="2" t="s">
        <v>360</v>
      </c>
      <c r="C180" s="26" t="s">
        <v>249</v>
      </c>
      <c r="D180" s="4"/>
      <c r="E180" s="20">
        <v>4373000</v>
      </c>
      <c r="F180" t="s">
        <v>249</v>
      </c>
      <c r="G180" s="26" t="s">
        <v>249</v>
      </c>
      <c r="H180" s="4"/>
      <c r="I180" s="20">
        <v>3628000</v>
      </c>
      <c r="J180" t="s">
        <v>249</v>
      </c>
      <c r="K180" s="26" t="s">
        <v>249</v>
      </c>
      <c r="L180" s="4"/>
      <c r="M180" s="20">
        <v>1126000</v>
      </c>
      <c r="N180" t="s">
        <v>249</v>
      </c>
      <c r="O180" s="26" t="s">
        <v>249</v>
      </c>
      <c r="P180" s="4"/>
      <c r="Q180" s="20">
        <v>3155000</v>
      </c>
      <c r="R180" t="s">
        <v>249</v>
      </c>
    </row>
    <row r="181" spans="1:30" x14ac:dyDescent="0.25">
      <c r="A181" s="14"/>
      <c r="B181" s="13"/>
      <c r="C181" s="13" t="s">
        <v>249</v>
      </c>
      <c r="D181" s="25"/>
      <c r="E181" s="25"/>
      <c r="F181" s="13"/>
      <c r="G181" s="13" t="s">
        <v>249</v>
      </c>
      <c r="H181" s="25"/>
      <c r="I181" s="25"/>
      <c r="J181" s="13"/>
      <c r="K181" s="13" t="s">
        <v>249</v>
      </c>
      <c r="L181" s="25"/>
      <c r="M181" s="25"/>
      <c r="N181" s="13"/>
      <c r="O181" s="13" t="s">
        <v>249</v>
      </c>
      <c r="P181" s="25"/>
      <c r="Q181" s="25"/>
      <c r="R181" s="13"/>
    </row>
    <row r="182" spans="1:30" ht="15.75" thickBot="1" x14ac:dyDescent="0.3">
      <c r="A182" s="14"/>
      <c r="B182" s="17" t="s">
        <v>361</v>
      </c>
      <c r="C182" s="28" t="s">
        <v>249</v>
      </c>
      <c r="D182" s="19" t="s">
        <v>259</v>
      </c>
      <c r="E182" s="22">
        <v>41056000</v>
      </c>
      <c r="F182" s="23" t="s">
        <v>249</v>
      </c>
      <c r="G182" s="28" t="s">
        <v>249</v>
      </c>
      <c r="H182" s="19" t="s">
        <v>259</v>
      </c>
      <c r="I182" s="22">
        <v>36868000</v>
      </c>
      <c r="J182" s="23" t="s">
        <v>249</v>
      </c>
      <c r="K182" s="28" t="s">
        <v>249</v>
      </c>
      <c r="L182" s="19" t="s">
        <v>259</v>
      </c>
      <c r="M182" s="22">
        <v>12386000</v>
      </c>
      <c r="N182" s="23" t="s">
        <v>249</v>
      </c>
      <c r="O182" s="28" t="s">
        <v>249</v>
      </c>
      <c r="P182" s="19" t="s">
        <v>259</v>
      </c>
      <c r="Q182" s="22">
        <v>49961000</v>
      </c>
      <c r="R182" s="23" t="s">
        <v>249</v>
      </c>
    </row>
    <row r="183" spans="1:30" ht="15.75" thickTop="1" x14ac:dyDescent="0.25">
      <c r="A183" s="14"/>
      <c r="B183" s="13"/>
      <c r="C183" s="13" t="s">
        <v>249</v>
      </c>
      <c r="D183" s="27"/>
      <c r="E183" s="27"/>
      <c r="F183" s="13"/>
      <c r="G183" s="13" t="s">
        <v>249</v>
      </c>
      <c r="H183" s="27"/>
      <c r="I183" s="27"/>
      <c r="J183" s="13"/>
      <c r="K183" s="13" t="s">
        <v>249</v>
      </c>
      <c r="L183" s="27"/>
      <c r="M183" s="27"/>
      <c r="N183" s="13"/>
      <c r="O183" s="13" t="s">
        <v>249</v>
      </c>
      <c r="P183" s="27"/>
      <c r="Q183" s="27"/>
      <c r="R183" s="13"/>
    </row>
    <row r="184" spans="1:30" x14ac:dyDescent="0.25">
      <c r="A184" s="14"/>
      <c r="B184" s="29"/>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row>
    <row r="185" spans="1:30" x14ac:dyDescent="0.25">
      <c r="A185" s="14"/>
      <c r="B185" s="35" t="s">
        <v>362</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row>
    <row r="186" spans="1:30" x14ac:dyDescent="0.25">
      <c r="A186" s="14"/>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row>
    <row r="187" spans="1:30" ht="15.75" x14ac:dyDescent="0.25">
      <c r="A187" s="14"/>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row>
    <row r="188" spans="1:30" x14ac:dyDescent="0.25">
      <c r="A188" s="14"/>
      <c r="B188" s="4"/>
      <c r="C188" s="4"/>
      <c r="D188" s="4"/>
      <c r="E188" s="4"/>
      <c r="F188" s="4"/>
      <c r="G188" s="4"/>
      <c r="H188" s="4"/>
      <c r="I188" s="4"/>
      <c r="J188" s="4"/>
      <c r="K188" s="4"/>
      <c r="L188" s="4"/>
      <c r="M188" s="4"/>
      <c r="N188" s="4"/>
      <c r="O188" s="4"/>
      <c r="P188" s="4"/>
    </row>
    <row r="189" spans="1:30" ht="15" customHeight="1" x14ac:dyDescent="0.25">
      <c r="A189" s="14"/>
      <c r="B189" s="4"/>
      <c r="C189" s="4" t="s">
        <v>249</v>
      </c>
      <c r="D189" s="29"/>
      <c r="E189" s="29"/>
      <c r="F189" s="4"/>
      <c r="G189" s="4" t="s">
        <v>249</v>
      </c>
      <c r="H189" s="29"/>
      <c r="I189" s="29"/>
      <c r="J189" s="4"/>
      <c r="K189" s="4" t="s">
        <v>249</v>
      </c>
      <c r="L189" s="4"/>
      <c r="M189" s="4" t="s">
        <v>249</v>
      </c>
      <c r="N189" s="30" t="s">
        <v>346</v>
      </c>
      <c r="O189" s="30"/>
      <c r="P189" s="4"/>
    </row>
    <row r="190" spans="1:30" ht="15" customHeight="1" x14ac:dyDescent="0.25">
      <c r="A190" s="14"/>
      <c r="B190" s="4"/>
      <c r="C190" s="4" t="s">
        <v>249</v>
      </c>
      <c r="D190" s="30" t="s">
        <v>347</v>
      </c>
      <c r="E190" s="30"/>
      <c r="F190" s="4"/>
      <c r="G190" s="4" t="s">
        <v>249</v>
      </c>
      <c r="H190" s="29"/>
      <c r="I190" s="29"/>
      <c r="J190" s="4"/>
      <c r="K190" s="4" t="s">
        <v>249</v>
      </c>
      <c r="L190" s="4"/>
      <c r="M190" s="4" t="s">
        <v>249</v>
      </c>
      <c r="N190" s="30" t="s">
        <v>281</v>
      </c>
      <c r="O190" s="30"/>
      <c r="P190" s="4"/>
    </row>
    <row r="191" spans="1:30" ht="15" customHeight="1" x14ac:dyDescent="0.25">
      <c r="A191" s="14"/>
      <c r="B191" s="4"/>
      <c r="C191" s="4" t="s">
        <v>249</v>
      </c>
      <c r="D191" s="30" t="s">
        <v>348</v>
      </c>
      <c r="E191" s="30"/>
      <c r="F191" s="4"/>
      <c r="G191" s="4" t="s">
        <v>249</v>
      </c>
      <c r="H191" s="30" t="s">
        <v>332</v>
      </c>
      <c r="I191" s="30"/>
      <c r="J191" s="4"/>
      <c r="K191" s="4" t="s">
        <v>249</v>
      </c>
      <c r="L191" s="4"/>
      <c r="M191" s="4" t="s">
        <v>249</v>
      </c>
      <c r="N191" s="30" t="s">
        <v>332</v>
      </c>
      <c r="O191" s="30"/>
      <c r="P191" s="4"/>
    </row>
    <row r="192" spans="1:30" ht="15" customHeight="1" x14ac:dyDescent="0.25">
      <c r="A192" s="14"/>
      <c r="B192" s="4"/>
      <c r="C192" s="4" t="s">
        <v>249</v>
      </c>
      <c r="D192" s="30" t="s">
        <v>349</v>
      </c>
      <c r="E192" s="30"/>
      <c r="F192" s="4"/>
      <c r="G192" s="4" t="s">
        <v>249</v>
      </c>
      <c r="H192" s="30" t="s">
        <v>349</v>
      </c>
      <c r="I192" s="30"/>
      <c r="J192" s="4"/>
      <c r="K192" s="4" t="s">
        <v>249</v>
      </c>
      <c r="L192" s="15" t="s">
        <v>350</v>
      </c>
      <c r="M192" s="4" t="s">
        <v>249</v>
      </c>
      <c r="N192" s="30" t="s">
        <v>349</v>
      </c>
      <c r="O192" s="30"/>
      <c r="P192" s="4"/>
    </row>
    <row r="193" spans="1:16" ht="15.75" thickBot="1" x14ac:dyDescent="0.3">
      <c r="A193" s="14"/>
      <c r="B193" s="4"/>
      <c r="C193" s="4" t="s">
        <v>249</v>
      </c>
      <c r="D193" s="31" t="s">
        <v>297</v>
      </c>
      <c r="E193" s="31"/>
      <c r="F193" s="4"/>
      <c r="G193" s="4" t="s">
        <v>249</v>
      </c>
      <c r="H193" s="31" t="s">
        <v>297</v>
      </c>
      <c r="I193" s="31"/>
      <c r="J193" s="4"/>
      <c r="K193" s="4" t="s">
        <v>249</v>
      </c>
      <c r="L193" s="16" t="s">
        <v>351</v>
      </c>
      <c r="M193" s="4" t="s">
        <v>249</v>
      </c>
      <c r="N193" s="31" t="s">
        <v>297</v>
      </c>
      <c r="O193" s="31"/>
      <c r="P193" s="4"/>
    </row>
    <row r="194" spans="1:16" x14ac:dyDescent="0.25">
      <c r="A194" s="14"/>
      <c r="B194" s="17" t="s">
        <v>352</v>
      </c>
      <c r="C194" s="19" t="s">
        <v>249</v>
      </c>
      <c r="D194" s="19"/>
      <c r="E194" s="19"/>
      <c r="F194" s="19"/>
      <c r="G194" s="19" t="s">
        <v>249</v>
      </c>
      <c r="H194" s="19"/>
      <c r="I194" s="19"/>
      <c r="J194" s="19"/>
      <c r="K194" s="19" t="s">
        <v>249</v>
      </c>
      <c r="L194" s="19"/>
      <c r="M194" s="19" t="s">
        <v>249</v>
      </c>
      <c r="N194" s="19"/>
      <c r="O194" s="19"/>
      <c r="P194" s="19"/>
    </row>
    <row r="195" spans="1:16" x14ac:dyDescent="0.25">
      <c r="A195" s="14"/>
      <c r="B195" s="2" t="s">
        <v>300</v>
      </c>
      <c r="C195" s="4" t="s">
        <v>249</v>
      </c>
      <c r="D195" s="4"/>
      <c r="E195" s="4"/>
      <c r="F195" s="4"/>
      <c r="G195" s="4" t="s">
        <v>249</v>
      </c>
      <c r="H195" s="4"/>
      <c r="I195" s="4"/>
      <c r="J195" s="4"/>
      <c r="K195" s="4" t="s">
        <v>249</v>
      </c>
      <c r="L195" s="4"/>
      <c r="M195" s="4" t="s">
        <v>249</v>
      </c>
      <c r="N195" s="4"/>
      <c r="O195" s="4"/>
      <c r="P195" s="4"/>
    </row>
    <row r="196" spans="1:16" x14ac:dyDescent="0.25">
      <c r="A196" s="14"/>
      <c r="B196" s="17" t="s">
        <v>301</v>
      </c>
      <c r="C196" s="19" t="s">
        <v>249</v>
      </c>
      <c r="D196" s="19" t="s">
        <v>259</v>
      </c>
      <c r="E196" s="22">
        <v>1926000</v>
      </c>
      <c r="F196" s="23" t="s">
        <v>249</v>
      </c>
      <c r="G196" s="19" t="s">
        <v>249</v>
      </c>
      <c r="H196" s="19" t="s">
        <v>259</v>
      </c>
      <c r="I196" s="22">
        <v>1617000</v>
      </c>
      <c r="J196" s="23" t="s">
        <v>249</v>
      </c>
      <c r="K196" s="19" t="s">
        <v>249</v>
      </c>
      <c r="L196" s="19"/>
      <c r="M196" s="19" t="s">
        <v>249</v>
      </c>
      <c r="N196" s="19" t="s">
        <v>259</v>
      </c>
      <c r="O196" s="22">
        <v>3140000</v>
      </c>
      <c r="P196" s="23" t="s">
        <v>249</v>
      </c>
    </row>
    <row r="197" spans="1:16" ht="30" x14ac:dyDescent="0.25">
      <c r="A197" s="14"/>
      <c r="B197" s="2" t="s">
        <v>353</v>
      </c>
      <c r="C197" s="4" t="s">
        <v>249</v>
      </c>
      <c r="D197" s="4"/>
      <c r="E197" s="20">
        <v>2356000</v>
      </c>
      <c r="F197" t="s">
        <v>249</v>
      </c>
      <c r="G197" s="4" t="s">
        <v>249</v>
      </c>
      <c r="H197" s="4"/>
      <c r="I197" s="20">
        <v>1401000</v>
      </c>
      <c r="J197" t="s">
        <v>249</v>
      </c>
      <c r="K197" s="4" t="s">
        <v>249</v>
      </c>
      <c r="L197" s="4"/>
      <c r="M197" s="4" t="s">
        <v>249</v>
      </c>
      <c r="N197" s="4"/>
      <c r="O197" s="20">
        <v>1848000</v>
      </c>
      <c r="P197" t="s">
        <v>249</v>
      </c>
    </row>
    <row r="198" spans="1:16" x14ac:dyDescent="0.25">
      <c r="A198" s="14"/>
      <c r="B198" s="17" t="s">
        <v>306</v>
      </c>
      <c r="C198" s="19" t="s">
        <v>249</v>
      </c>
      <c r="D198" s="19"/>
      <c r="E198" s="22">
        <v>2368000</v>
      </c>
      <c r="F198" s="23" t="s">
        <v>249</v>
      </c>
      <c r="G198" s="19" t="s">
        <v>249</v>
      </c>
      <c r="H198" s="19"/>
      <c r="I198" s="22">
        <v>1557000</v>
      </c>
      <c r="J198" s="23" t="s">
        <v>249</v>
      </c>
      <c r="K198" s="19" t="s">
        <v>249</v>
      </c>
      <c r="L198" s="19"/>
      <c r="M198" s="19" t="s">
        <v>249</v>
      </c>
      <c r="N198" s="19"/>
      <c r="O198" s="22">
        <v>3139000</v>
      </c>
      <c r="P198" s="23" t="s">
        <v>249</v>
      </c>
    </row>
    <row r="199" spans="1:16" x14ac:dyDescent="0.25">
      <c r="A199" s="14"/>
      <c r="B199" s="2" t="s">
        <v>307</v>
      </c>
      <c r="C199" s="4" t="s">
        <v>249</v>
      </c>
      <c r="D199" s="4"/>
      <c r="E199" s="20">
        <v>9984000</v>
      </c>
      <c r="F199" t="s">
        <v>249</v>
      </c>
      <c r="G199" s="4" t="s">
        <v>249</v>
      </c>
      <c r="H199" s="4"/>
      <c r="I199" s="20">
        <v>5492000</v>
      </c>
      <c r="J199" t="s">
        <v>249</v>
      </c>
      <c r="K199" s="4" t="s">
        <v>249</v>
      </c>
      <c r="L199" s="4"/>
      <c r="M199" s="4" t="s">
        <v>249</v>
      </c>
      <c r="N199" s="4"/>
      <c r="O199" s="20">
        <v>6578000</v>
      </c>
      <c r="P199" t="s">
        <v>249</v>
      </c>
    </row>
    <row r="200" spans="1:16" ht="30.75" thickBot="1" x14ac:dyDescent="0.3">
      <c r="A200" s="14"/>
      <c r="B200" s="17" t="s">
        <v>308</v>
      </c>
      <c r="C200" s="19" t="s">
        <v>249</v>
      </c>
      <c r="D200" s="19"/>
      <c r="E200" s="22">
        <v>1188000</v>
      </c>
      <c r="F200" s="23" t="s">
        <v>249</v>
      </c>
      <c r="G200" s="19" t="s">
        <v>249</v>
      </c>
      <c r="H200" s="19"/>
      <c r="I200" s="22">
        <v>413000</v>
      </c>
      <c r="J200" s="23" t="s">
        <v>249</v>
      </c>
      <c r="K200" s="19" t="s">
        <v>249</v>
      </c>
      <c r="L200" s="19"/>
      <c r="M200" s="19" t="s">
        <v>249</v>
      </c>
      <c r="N200" s="19"/>
      <c r="O200" s="22">
        <v>756000</v>
      </c>
      <c r="P200" s="23" t="s">
        <v>249</v>
      </c>
    </row>
    <row r="201" spans="1:16" x14ac:dyDescent="0.25">
      <c r="A201" s="14"/>
      <c r="B201" s="13"/>
      <c r="C201" s="13" t="s">
        <v>249</v>
      </c>
      <c r="D201" s="25"/>
      <c r="E201" s="25"/>
      <c r="F201" s="13"/>
      <c r="G201" s="13" t="s">
        <v>249</v>
      </c>
      <c r="H201" s="25"/>
      <c r="I201" s="25"/>
      <c r="J201" s="13"/>
      <c r="K201" s="13" t="s">
        <v>249</v>
      </c>
      <c r="L201" s="13"/>
      <c r="M201" s="13" t="s">
        <v>249</v>
      </c>
      <c r="N201" s="25"/>
      <c r="O201" s="25"/>
      <c r="P201" s="13"/>
    </row>
    <row r="202" spans="1:16" x14ac:dyDescent="0.25">
      <c r="A202" s="14"/>
      <c r="B202" s="2" t="s">
        <v>310</v>
      </c>
      <c r="C202" s="26" t="s">
        <v>249</v>
      </c>
      <c r="D202" s="4"/>
      <c r="E202" s="20">
        <v>17822000</v>
      </c>
      <c r="F202" t="s">
        <v>249</v>
      </c>
      <c r="G202" s="26" t="s">
        <v>249</v>
      </c>
      <c r="H202" s="4"/>
      <c r="I202" s="20">
        <v>10480000</v>
      </c>
      <c r="J202" t="s">
        <v>249</v>
      </c>
      <c r="K202" s="26" t="s">
        <v>249</v>
      </c>
      <c r="L202" s="4"/>
      <c r="M202" s="26" t="s">
        <v>249</v>
      </c>
      <c r="N202" s="4"/>
      <c r="O202" s="20">
        <v>15461000</v>
      </c>
      <c r="P202" t="s">
        <v>249</v>
      </c>
    </row>
    <row r="203" spans="1:16" x14ac:dyDescent="0.25">
      <c r="A203" s="14"/>
      <c r="B203" s="17" t="s">
        <v>311</v>
      </c>
      <c r="C203" s="28" t="s">
        <v>249</v>
      </c>
      <c r="D203" s="19"/>
      <c r="E203" s="19"/>
      <c r="F203" s="19"/>
      <c r="G203" s="28" t="s">
        <v>249</v>
      </c>
      <c r="H203" s="19"/>
      <c r="I203" s="19"/>
      <c r="J203" s="19"/>
      <c r="K203" s="28" t="s">
        <v>249</v>
      </c>
      <c r="L203" s="19"/>
      <c r="M203" s="28" t="s">
        <v>249</v>
      </c>
      <c r="N203" s="19"/>
      <c r="O203" s="19"/>
      <c r="P203" s="19"/>
    </row>
    <row r="204" spans="1:16" x14ac:dyDescent="0.25">
      <c r="A204" s="14"/>
      <c r="B204" s="2" t="s">
        <v>312</v>
      </c>
      <c r="C204" s="26" t="s">
        <v>249</v>
      </c>
      <c r="D204" s="4"/>
      <c r="E204" s="20">
        <v>580000</v>
      </c>
      <c r="F204" t="s">
        <v>249</v>
      </c>
      <c r="G204" s="26" t="s">
        <v>249</v>
      </c>
      <c r="H204" s="4"/>
      <c r="I204" s="20">
        <v>483000</v>
      </c>
      <c r="J204" t="s">
        <v>249</v>
      </c>
      <c r="K204" s="26" t="s">
        <v>249</v>
      </c>
      <c r="L204" s="4"/>
      <c r="M204" s="26" t="s">
        <v>249</v>
      </c>
      <c r="N204" s="4"/>
      <c r="O204" s="20">
        <v>579000</v>
      </c>
      <c r="P204" t="s">
        <v>249</v>
      </c>
    </row>
    <row r="205" spans="1:16" ht="15.75" thickBot="1" x14ac:dyDescent="0.3">
      <c r="A205" s="14"/>
      <c r="B205" s="17" t="s">
        <v>314</v>
      </c>
      <c r="C205" s="28" t="s">
        <v>249</v>
      </c>
      <c r="D205" s="19"/>
      <c r="E205" s="22">
        <v>1636000</v>
      </c>
      <c r="F205" s="23" t="s">
        <v>249</v>
      </c>
      <c r="G205" s="28" t="s">
        <v>249</v>
      </c>
      <c r="H205" s="19"/>
      <c r="I205" s="22">
        <v>789000</v>
      </c>
      <c r="J205" s="23" t="s">
        <v>249</v>
      </c>
      <c r="K205" s="28" t="s">
        <v>249</v>
      </c>
      <c r="L205" s="19"/>
      <c r="M205" s="28" t="s">
        <v>249</v>
      </c>
      <c r="N205" s="19"/>
      <c r="O205" s="22">
        <v>730000</v>
      </c>
      <c r="P205" s="23" t="s">
        <v>249</v>
      </c>
    </row>
    <row r="206" spans="1:16" x14ac:dyDescent="0.25">
      <c r="A206" s="14"/>
      <c r="B206" s="13"/>
      <c r="C206" s="13" t="s">
        <v>249</v>
      </c>
      <c r="D206" s="25"/>
      <c r="E206" s="25"/>
      <c r="F206" s="13"/>
      <c r="G206" s="13" t="s">
        <v>249</v>
      </c>
      <c r="H206" s="25"/>
      <c r="I206" s="25"/>
      <c r="J206" s="13"/>
      <c r="K206" s="13" t="s">
        <v>249</v>
      </c>
      <c r="L206" s="13"/>
      <c r="M206" s="13" t="s">
        <v>249</v>
      </c>
      <c r="N206" s="25"/>
      <c r="O206" s="25"/>
      <c r="P206" s="13"/>
    </row>
    <row r="207" spans="1:16" ht="15.75" thickBot="1" x14ac:dyDescent="0.3">
      <c r="A207" s="14"/>
      <c r="B207" s="2" t="s">
        <v>316</v>
      </c>
      <c r="C207" s="26" t="s">
        <v>249</v>
      </c>
      <c r="D207" s="4"/>
      <c r="E207" s="20">
        <v>2216000</v>
      </c>
      <c r="F207" t="s">
        <v>249</v>
      </c>
      <c r="G207" s="26" t="s">
        <v>249</v>
      </c>
      <c r="H207" s="4"/>
      <c r="I207" s="20">
        <v>1272000</v>
      </c>
      <c r="J207" t="s">
        <v>249</v>
      </c>
      <c r="K207" s="26" t="s">
        <v>249</v>
      </c>
      <c r="L207" s="4"/>
      <c r="M207" s="26" t="s">
        <v>249</v>
      </c>
      <c r="N207" s="4"/>
      <c r="O207" s="20">
        <v>1309000</v>
      </c>
      <c r="P207" t="s">
        <v>249</v>
      </c>
    </row>
    <row r="208" spans="1:16" x14ac:dyDescent="0.25">
      <c r="A208" s="14"/>
      <c r="B208" s="13"/>
      <c r="C208" s="13" t="s">
        <v>249</v>
      </c>
      <c r="D208" s="25"/>
      <c r="E208" s="25"/>
      <c r="F208" s="13"/>
      <c r="G208" s="13" t="s">
        <v>249</v>
      </c>
      <c r="H208" s="25"/>
      <c r="I208" s="25"/>
      <c r="J208" s="13"/>
      <c r="K208" s="13" t="s">
        <v>249</v>
      </c>
      <c r="L208" s="13"/>
      <c r="M208" s="13" t="s">
        <v>249</v>
      </c>
      <c r="N208" s="25"/>
      <c r="O208" s="25"/>
      <c r="P208" s="13"/>
    </row>
    <row r="209" spans="1:30" ht="30.75" thickBot="1" x14ac:dyDescent="0.3">
      <c r="A209" s="14"/>
      <c r="B209" s="17" t="s">
        <v>354</v>
      </c>
      <c r="C209" s="28" t="s">
        <v>249</v>
      </c>
      <c r="D209" s="19" t="s">
        <v>259</v>
      </c>
      <c r="E209" s="22">
        <v>20038000</v>
      </c>
      <c r="F209" s="23" t="s">
        <v>249</v>
      </c>
      <c r="G209" s="28" t="s">
        <v>249</v>
      </c>
      <c r="H209" s="19" t="s">
        <v>259</v>
      </c>
      <c r="I209" s="22">
        <v>11752000</v>
      </c>
      <c r="J209" s="23" t="s">
        <v>249</v>
      </c>
      <c r="K209" s="28" t="s">
        <v>249</v>
      </c>
      <c r="L209" s="19"/>
      <c r="M209" s="28" t="s">
        <v>249</v>
      </c>
      <c r="N209" s="19" t="s">
        <v>259</v>
      </c>
      <c r="O209" s="22">
        <v>16770000</v>
      </c>
      <c r="P209" s="23" t="s">
        <v>249</v>
      </c>
    </row>
    <row r="210" spans="1:30" ht="15.75" thickTop="1" x14ac:dyDescent="0.25">
      <c r="A210" s="14"/>
      <c r="B210" s="13"/>
      <c r="C210" s="13" t="s">
        <v>249</v>
      </c>
      <c r="D210" s="27"/>
      <c r="E210" s="27"/>
      <c r="F210" s="13"/>
      <c r="G210" s="13" t="s">
        <v>249</v>
      </c>
      <c r="H210" s="27"/>
      <c r="I210" s="27"/>
      <c r="J210" s="13"/>
      <c r="K210" s="13" t="s">
        <v>249</v>
      </c>
      <c r="L210" s="13"/>
      <c r="M210" s="13" t="s">
        <v>249</v>
      </c>
      <c r="N210" s="27"/>
      <c r="O210" s="27"/>
      <c r="P210" s="13"/>
    </row>
    <row r="211" spans="1:30" x14ac:dyDescent="0.25">
      <c r="A211" s="14"/>
      <c r="B211" s="29"/>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row>
    <row r="212" spans="1:30" x14ac:dyDescent="0.25">
      <c r="A212" s="14"/>
      <c r="B212" s="35" t="s">
        <v>363</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row>
    <row r="213" spans="1:30" x14ac:dyDescent="0.25">
      <c r="A213" s="14"/>
      <c r="B213" s="29"/>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row>
    <row r="214" spans="1:30" ht="15.75" x14ac:dyDescent="0.25">
      <c r="A214" s="14"/>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row>
    <row r="215" spans="1:30" x14ac:dyDescent="0.25">
      <c r="A215" s="14"/>
      <c r="B215" s="4"/>
      <c r="C215" s="4"/>
      <c r="D215" s="4"/>
      <c r="E215" s="4"/>
      <c r="F215" s="4"/>
      <c r="G215" s="4"/>
      <c r="H215" s="4"/>
      <c r="I215" s="4"/>
      <c r="J215" s="4"/>
      <c r="K215" s="4"/>
      <c r="L215" s="4"/>
      <c r="M215" s="4"/>
      <c r="N215" s="4"/>
      <c r="O215" s="4"/>
      <c r="P215" s="4"/>
      <c r="Q215" s="4"/>
      <c r="R215" s="4"/>
    </row>
    <row r="216" spans="1:30" ht="15" customHeight="1" x14ac:dyDescent="0.25">
      <c r="A216" s="14"/>
      <c r="B216" s="4"/>
      <c r="C216" s="4" t="s">
        <v>249</v>
      </c>
      <c r="D216" s="29"/>
      <c r="E216" s="29"/>
      <c r="F216" s="4"/>
      <c r="G216" s="4" t="s">
        <v>249</v>
      </c>
      <c r="H216" s="29"/>
      <c r="I216" s="29"/>
      <c r="J216" s="4"/>
      <c r="K216" s="4" t="s">
        <v>249</v>
      </c>
      <c r="L216" s="29"/>
      <c r="M216" s="29"/>
      <c r="N216" s="4"/>
      <c r="O216" s="4" t="s">
        <v>249</v>
      </c>
      <c r="P216" s="30" t="s">
        <v>346</v>
      </c>
      <c r="Q216" s="30"/>
      <c r="R216" s="4"/>
    </row>
    <row r="217" spans="1:30" ht="15" customHeight="1" x14ac:dyDescent="0.25">
      <c r="A217" s="14"/>
      <c r="B217" s="4"/>
      <c r="C217" s="4" t="s">
        <v>249</v>
      </c>
      <c r="D217" s="30" t="s">
        <v>347</v>
      </c>
      <c r="E217" s="30"/>
      <c r="F217" s="4"/>
      <c r="G217" s="4" t="s">
        <v>249</v>
      </c>
      <c r="H217" s="29"/>
      <c r="I217" s="29"/>
      <c r="J217" s="4"/>
      <c r="K217" s="4" t="s">
        <v>249</v>
      </c>
      <c r="L217" s="29"/>
      <c r="M217" s="29"/>
      <c r="N217" s="4"/>
      <c r="O217" s="4" t="s">
        <v>249</v>
      </c>
      <c r="P217" s="30" t="s">
        <v>281</v>
      </c>
      <c r="Q217" s="30"/>
      <c r="R217" s="4"/>
    </row>
    <row r="218" spans="1:30" ht="15" customHeight="1" x14ac:dyDescent="0.25">
      <c r="A218" s="14"/>
      <c r="B218" s="4"/>
      <c r="C218" s="4" t="s">
        <v>249</v>
      </c>
      <c r="D218" s="30" t="s">
        <v>348</v>
      </c>
      <c r="E218" s="30"/>
      <c r="F218" s="4"/>
      <c r="G218" s="4" t="s">
        <v>249</v>
      </c>
      <c r="H218" s="30" t="s">
        <v>332</v>
      </c>
      <c r="I218" s="30"/>
      <c r="J218" s="4"/>
      <c r="K218" s="4" t="s">
        <v>249</v>
      </c>
      <c r="L218" s="29"/>
      <c r="M218" s="29"/>
      <c r="N218" s="4"/>
      <c r="O218" s="4" t="s">
        <v>249</v>
      </c>
      <c r="P218" s="30" t="s">
        <v>332</v>
      </c>
      <c r="Q218" s="30"/>
      <c r="R218" s="4"/>
    </row>
    <row r="219" spans="1:30" ht="15" customHeight="1" x14ac:dyDescent="0.25">
      <c r="A219" s="14"/>
      <c r="B219" s="4"/>
      <c r="C219" s="4" t="s">
        <v>249</v>
      </c>
      <c r="D219" s="30" t="s">
        <v>349</v>
      </c>
      <c r="E219" s="30"/>
      <c r="F219" s="4"/>
      <c r="G219" s="4" t="s">
        <v>249</v>
      </c>
      <c r="H219" s="30" t="s">
        <v>349</v>
      </c>
      <c r="I219" s="30"/>
      <c r="J219" s="4"/>
      <c r="K219" s="4" t="s">
        <v>249</v>
      </c>
      <c r="L219" s="30" t="s">
        <v>350</v>
      </c>
      <c r="M219" s="30"/>
      <c r="N219" s="4"/>
      <c r="O219" s="4" t="s">
        <v>249</v>
      </c>
      <c r="P219" s="30" t="s">
        <v>349</v>
      </c>
      <c r="Q219" s="30"/>
      <c r="R219" s="4"/>
    </row>
    <row r="220" spans="1:30" ht="15.75" thickBot="1" x14ac:dyDescent="0.3">
      <c r="A220" s="14"/>
      <c r="B220" s="4"/>
      <c r="C220" s="4" t="s">
        <v>249</v>
      </c>
      <c r="D220" s="31" t="s">
        <v>297</v>
      </c>
      <c r="E220" s="31"/>
      <c r="F220" s="4"/>
      <c r="G220" s="4" t="s">
        <v>249</v>
      </c>
      <c r="H220" s="31" t="s">
        <v>297</v>
      </c>
      <c r="I220" s="31"/>
      <c r="J220" s="4"/>
      <c r="K220" s="4" t="s">
        <v>249</v>
      </c>
      <c r="L220" s="31" t="s">
        <v>351</v>
      </c>
      <c r="M220" s="31"/>
      <c r="N220" s="4"/>
      <c r="O220" s="4" t="s">
        <v>249</v>
      </c>
      <c r="P220" s="31" t="s">
        <v>297</v>
      </c>
      <c r="Q220" s="31"/>
      <c r="R220" s="4"/>
    </row>
    <row r="221" spans="1:30" x14ac:dyDescent="0.25">
      <c r="A221" s="14"/>
      <c r="B221" s="17" t="s">
        <v>356</v>
      </c>
      <c r="C221" s="19" t="s">
        <v>249</v>
      </c>
      <c r="D221" s="19"/>
      <c r="E221" s="19"/>
      <c r="F221" s="19"/>
      <c r="G221" s="19" t="s">
        <v>249</v>
      </c>
      <c r="H221" s="19"/>
      <c r="I221" s="19"/>
      <c r="J221" s="19"/>
      <c r="K221" s="19" t="s">
        <v>249</v>
      </c>
      <c r="L221" s="19"/>
      <c r="M221" s="19"/>
      <c r="N221" s="19"/>
      <c r="O221" s="19" t="s">
        <v>249</v>
      </c>
      <c r="P221" s="19"/>
      <c r="Q221" s="19"/>
      <c r="R221" s="19"/>
    </row>
    <row r="222" spans="1:30" x14ac:dyDescent="0.25">
      <c r="A222" s="14"/>
      <c r="B222" s="2" t="s">
        <v>300</v>
      </c>
      <c r="C222" s="4" t="s">
        <v>249</v>
      </c>
      <c r="D222" s="4"/>
      <c r="E222" s="4"/>
      <c r="F222" s="4"/>
      <c r="G222" s="4" t="s">
        <v>249</v>
      </c>
      <c r="H222" s="4"/>
      <c r="I222" s="4"/>
      <c r="J222" s="4"/>
      <c r="K222" s="4" t="s">
        <v>249</v>
      </c>
      <c r="L222" s="4"/>
      <c r="M222" s="4"/>
      <c r="N222" s="4"/>
      <c r="O222" s="4" t="s">
        <v>249</v>
      </c>
      <c r="P222" s="4"/>
      <c r="Q222" s="4"/>
      <c r="R222" s="4"/>
    </row>
    <row r="223" spans="1:30" x14ac:dyDescent="0.25">
      <c r="A223" s="14"/>
      <c r="B223" s="17" t="s">
        <v>301</v>
      </c>
      <c r="C223" s="19" t="s">
        <v>249</v>
      </c>
      <c r="D223" s="19" t="s">
        <v>259</v>
      </c>
      <c r="E223" s="22">
        <v>3221000</v>
      </c>
      <c r="F223" s="23" t="s">
        <v>249</v>
      </c>
      <c r="G223" s="19" t="s">
        <v>249</v>
      </c>
      <c r="H223" s="19" t="s">
        <v>259</v>
      </c>
      <c r="I223" s="22">
        <v>1926000</v>
      </c>
      <c r="J223" s="23" t="s">
        <v>249</v>
      </c>
      <c r="K223" s="19" t="s">
        <v>249</v>
      </c>
      <c r="L223" s="19" t="s">
        <v>259</v>
      </c>
      <c r="M223" s="22">
        <v>924000</v>
      </c>
      <c r="N223" s="23" t="s">
        <v>249</v>
      </c>
      <c r="O223" s="19" t="s">
        <v>249</v>
      </c>
      <c r="P223" s="19" t="s">
        <v>259</v>
      </c>
      <c r="Q223" s="22">
        <v>3110000</v>
      </c>
      <c r="R223" s="23" t="s">
        <v>249</v>
      </c>
    </row>
    <row r="224" spans="1:30" ht="30" x14ac:dyDescent="0.25">
      <c r="A224" s="14"/>
      <c r="B224" s="2" t="s">
        <v>353</v>
      </c>
      <c r="C224" s="4" t="s">
        <v>249</v>
      </c>
      <c r="D224" s="4"/>
      <c r="E224" s="20">
        <v>2333000</v>
      </c>
      <c r="F224" t="s">
        <v>249</v>
      </c>
      <c r="G224" s="4" t="s">
        <v>249</v>
      </c>
      <c r="H224" s="4"/>
      <c r="I224" s="20">
        <v>2219000</v>
      </c>
      <c r="J224" t="s">
        <v>249</v>
      </c>
      <c r="K224" s="4" t="s">
        <v>249</v>
      </c>
      <c r="L224" s="4"/>
      <c r="M224" s="20">
        <v>1367000</v>
      </c>
      <c r="N224" t="s">
        <v>249</v>
      </c>
      <c r="O224" s="4" t="s">
        <v>249</v>
      </c>
      <c r="P224" s="4"/>
      <c r="Q224" s="20">
        <v>3267000</v>
      </c>
      <c r="R224" t="s">
        <v>249</v>
      </c>
    </row>
    <row r="225" spans="1:18" x14ac:dyDescent="0.25">
      <c r="A225" s="14"/>
      <c r="B225" s="17" t="s">
        <v>306</v>
      </c>
      <c r="C225" s="19" t="s">
        <v>249</v>
      </c>
      <c r="D225" s="19"/>
      <c r="E225" s="22">
        <v>4307000</v>
      </c>
      <c r="F225" s="23" t="s">
        <v>249</v>
      </c>
      <c r="G225" s="19" t="s">
        <v>249</v>
      </c>
      <c r="H225" s="19"/>
      <c r="I225" s="22">
        <v>3626000</v>
      </c>
      <c r="J225" s="23" t="s">
        <v>249</v>
      </c>
      <c r="K225" s="19" t="s">
        <v>249</v>
      </c>
      <c r="L225" s="19"/>
      <c r="M225" s="22">
        <v>1388000</v>
      </c>
      <c r="N225" s="23" t="s">
        <v>249</v>
      </c>
      <c r="O225" s="19" t="s">
        <v>249</v>
      </c>
      <c r="P225" s="19"/>
      <c r="Q225" s="22">
        <v>4913000</v>
      </c>
      <c r="R225" s="23" t="s">
        <v>249</v>
      </c>
    </row>
    <row r="226" spans="1:18" x14ac:dyDescent="0.25">
      <c r="A226" s="14"/>
      <c r="B226" s="2" t="s">
        <v>307</v>
      </c>
      <c r="C226" s="4" t="s">
        <v>249</v>
      </c>
      <c r="D226" s="4"/>
      <c r="E226" s="20">
        <v>33818000</v>
      </c>
      <c r="F226" t="s">
        <v>249</v>
      </c>
      <c r="G226" s="4" t="s">
        <v>249</v>
      </c>
      <c r="H226" s="4"/>
      <c r="I226" s="20">
        <v>32964000</v>
      </c>
      <c r="J226" t="s">
        <v>249</v>
      </c>
      <c r="K226" s="4" t="s">
        <v>249</v>
      </c>
      <c r="L226" s="4"/>
      <c r="M226" s="20">
        <v>11773000</v>
      </c>
      <c r="N226" t="s">
        <v>249</v>
      </c>
      <c r="O226" s="4" t="s">
        <v>249</v>
      </c>
      <c r="P226" s="4"/>
      <c r="Q226" s="20">
        <v>25061000</v>
      </c>
      <c r="R226" t="s">
        <v>249</v>
      </c>
    </row>
    <row r="227" spans="1:18" ht="30.75" thickBot="1" x14ac:dyDescent="0.3">
      <c r="A227" s="14"/>
      <c r="B227" s="17" t="s">
        <v>308</v>
      </c>
      <c r="C227" s="19" t="s">
        <v>249</v>
      </c>
      <c r="D227" s="19"/>
      <c r="E227" s="22">
        <v>4471000</v>
      </c>
      <c r="F227" s="23" t="s">
        <v>249</v>
      </c>
      <c r="G227" s="19" t="s">
        <v>249</v>
      </c>
      <c r="H227" s="19"/>
      <c r="I227" s="22">
        <v>3923000</v>
      </c>
      <c r="J227" s="23" t="s">
        <v>249</v>
      </c>
      <c r="K227" s="19" t="s">
        <v>249</v>
      </c>
      <c r="L227" s="19"/>
      <c r="M227" s="22">
        <v>1408000</v>
      </c>
      <c r="N227" s="23" t="s">
        <v>249</v>
      </c>
      <c r="O227" s="19" t="s">
        <v>249</v>
      </c>
      <c r="P227" s="19"/>
      <c r="Q227" s="22">
        <v>7429000</v>
      </c>
      <c r="R227" s="23" t="s">
        <v>249</v>
      </c>
    </row>
    <row r="228" spans="1:18" x14ac:dyDescent="0.25">
      <c r="A228" s="14"/>
      <c r="B228" s="13"/>
      <c r="C228" s="13" t="s">
        <v>249</v>
      </c>
      <c r="D228" s="25"/>
      <c r="E228" s="25"/>
      <c r="F228" s="13"/>
      <c r="G228" s="13" t="s">
        <v>249</v>
      </c>
      <c r="H228" s="25"/>
      <c r="I228" s="25"/>
      <c r="J228" s="13"/>
      <c r="K228" s="13" t="s">
        <v>249</v>
      </c>
      <c r="L228" s="25"/>
      <c r="M228" s="25"/>
      <c r="N228" s="13"/>
      <c r="O228" s="13" t="s">
        <v>249</v>
      </c>
      <c r="P228" s="25"/>
      <c r="Q228" s="25"/>
      <c r="R228" s="13"/>
    </row>
    <row r="229" spans="1:18" x14ac:dyDescent="0.25">
      <c r="A229" s="14"/>
      <c r="B229" s="2" t="s">
        <v>310</v>
      </c>
      <c r="C229" s="26" t="s">
        <v>249</v>
      </c>
      <c r="D229" s="4"/>
      <c r="E229" s="20">
        <v>48150000</v>
      </c>
      <c r="F229" t="s">
        <v>249</v>
      </c>
      <c r="G229" s="26" t="s">
        <v>249</v>
      </c>
      <c r="H229" s="4"/>
      <c r="I229" s="20">
        <v>44658000</v>
      </c>
      <c r="J229" t="s">
        <v>249</v>
      </c>
      <c r="K229" s="26" t="s">
        <v>249</v>
      </c>
      <c r="L229" s="4"/>
      <c r="M229" s="20">
        <v>16860000</v>
      </c>
      <c r="N229" t="s">
        <v>249</v>
      </c>
      <c r="O229" s="26" t="s">
        <v>249</v>
      </c>
      <c r="P229" s="4"/>
      <c r="Q229" s="20">
        <v>43780000</v>
      </c>
      <c r="R229" t="s">
        <v>249</v>
      </c>
    </row>
    <row r="230" spans="1:18" x14ac:dyDescent="0.25">
      <c r="A230" s="14"/>
      <c r="B230" s="17" t="s">
        <v>311</v>
      </c>
      <c r="C230" s="28" t="s">
        <v>249</v>
      </c>
      <c r="D230" s="19"/>
      <c r="E230" s="19"/>
      <c r="F230" s="19"/>
      <c r="G230" s="28" t="s">
        <v>249</v>
      </c>
      <c r="H230" s="19"/>
      <c r="I230" s="19"/>
      <c r="J230" s="19"/>
      <c r="K230" s="28" t="s">
        <v>249</v>
      </c>
      <c r="L230" s="19"/>
      <c r="M230" s="19"/>
      <c r="N230" s="19"/>
      <c r="O230" s="28" t="s">
        <v>249</v>
      </c>
      <c r="P230" s="19"/>
      <c r="Q230" s="19"/>
      <c r="R230" s="19"/>
    </row>
    <row r="231" spans="1:18" x14ac:dyDescent="0.25">
      <c r="A231" s="14"/>
      <c r="B231" s="2" t="s">
        <v>312</v>
      </c>
      <c r="C231" s="26" t="s">
        <v>249</v>
      </c>
      <c r="D231" s="4"/>
      <c r="E231" s="20">
        <v>423000</v>
      </c>
      <c r="F231" t="s">
        <v>249</v>
      </c>
      <c r="G231" s="26" t="s">
        <v>249</v>
      </c>
      <c r="H231" s="4"/>
      <c r="I231" s="20">
        <v>394000</v>
      </c>
      <c r="J231" t="s">
        <v>249</v>
      </c>
      <c r="K231" s="26" t="s">
        <v>249</v>
      </c>
      <c r="L231" s="4"/>
      <c r="M231" s="20">
        <v>204000</v>
      </c>
      <c r="N231" t="s">
        <v>249</v>
      </c>
      <c r="O231" s="26" t="s">
        <v>249</v>
      </c>
      <c r="P231" s="4"/>
      <c r="Q231" s="20">
        <v>286000</v>
      </c>
      <c r="R231" t="s">
        <v>249</v>
      </c>
    </row>
    <row r="232" spans="1:18" ht="15.75" thickBot="1" x14ac:dyDescent="0.3">
      <c r="A232" s="14"/>
      <c r="B232" s="17" t="s">
        <v>314</v>
      </c>
      <c r="C232" s="28" t="s">
        <v>249</v>
      </c>
      <c r="D232" s="19"/>
      <c r="E232" s="22">
        <v>555000</v>
      </c>
      <c r="F232" s="23" t="s">
        <v>249</v>
      </c>
      <c r="G232" s="28" t="s">
        <v>249</v>
      </c>
      <c r="H232" s="19"/>
      <c r="I232" s="22">
        <v>475000</v>
      </c>
      <c r="J232" s="23" t="s">
        <v>249</v>
      </c>
      <c r="K232" s="28" t="s">
        <v>249</v>
      </c>
      <c r="L232" s="19"/>
      <c r="M232" s="22">
        <v>125000</v>
      </c>
      <c r="N232" s="23" t="s">
        <v>249</v>
      </c>
      <c r="O232" s="28" t="s">
        <v>249</v>
      </c>
      <c r="P232" s="19"/>
      <c r="Q232" s="22">
        <v>482000</v>
      </c>
      <c r="R232" s="23" t="s">
        <v>249</v>
      </c>
    </row>
    <row r="233" spans="1:18" x14ac:dyDescent="0.25">
      <c r="A233" s="14"/>
      <c r="B233" s="13"/>
      <c r="C233" s="13" t="s">
        <v>249</v>
      </c>
      <c r="D233" s="25"/>
      <c r="E233" s="25"/>
      <c r="F233" s="13"/>
      <c r="G233" s="13" t="s">
        <v>249</v>
      </c>
      <c r="H233" s="25"/>
      <c r="I233" s="25"/>
      <c r="J233" s="13"/>
      <c r="K233" s="13" t="s">
        <v>249</v>
      </c>
      <c r="L233" s="25"/>
      <c r="M233" s="25"/>
      <c r="N233" s="13"/>
      <c r="O233" s="13" t="s">
        <v>249</v>
      </c>
      <c r="P233" s="25"/>
      <c r="Q233" s="25"/>
      <c r="R233" s="13"/>
    </row>
    <row r="234" spans="1:18" ht="15.75" thickBot="1" x14ac:dyDescent="0.3">
      <c r="A234" s="14"/>
      <c r="B234" s="2" t="s">
        <v>316</v>
      </c>
      <c r="C234" s="26" t="s">
        <v>249</v>
      </c>
      <c r="D234" s="4"/>
      <c r="E234" s="20">
        <v>978000</v>
      </c>
      <c r="F234" t="s">
        <v>249</v>
      </c>
      <c r="G234" s="26" t="s">
        <v>249</v>
      </c>
      <c r="H234" s="4"/>
      <c r="I234" s="20">
        <v>869000</v>
      </c>
      <c r="J234" t="s">
        <v>249</v>
      </c>
      <c r="K234" s="26" t="s">
        <v>249</v>
      </c>
      <c r="L234" s="4"/>
      <c r="M234" s="20">
        <v>329000</v>
      </c>
      <c r="N234" t="s">
        <v>249</v>
      </c>
      <c r="O234" s="26" t="s">
        <v>249</v>
      </c>
      <c r="P234" s="4"/>
      <c r="Q234" s="20">
        <v>768000</v>
      </c>
      <c r="R234" t="s">
        <v>249</v>
      </c>
    </row>
    <row r="235" spans="1:18" x14ac:dyDescent="0.25">
      <c r="A235" s="14"/>
      <c r="B235" s="13"/>
      <c r="C235" s="13" t="s">
        <v>249</v>
      </c>
      <c r="D235" s="25"/>
      <c r="E235" s="25"/>
      <c r="F235" s="13"/>
      <c r="G235" s="13" t="s">
        <v>249</v>
      </c>
      <c r="H235" s="25"/>
      <c r="I235" s="25"/>
      <c r="J235" s="13"/>
      <c r="K235" s="13" t="s">
        <v>249</v>
      </c>
      <c r="L235" s="25"/>
      <c r="M235" s="25"/>
      <c r="N235" s="13"/>
      <c r="O235" s="13" t="s">
        <v>249</v>
      </c>
      <c r="P235" s="25"/>
      <c r="Q235" s="25"/>
      <c r="R235" s="13"/>
    </row>
    <row r="236" spans="1:18" ht="15.75" thickBot="1" x14ac:dyDescent="0.3">
      <c r="A236" s="14"/>
      <c r="B236" s="17" t="s">
        <v>357</v>
      </c>
      <c r="C236" s="28" t="s">
        <v>249</v>
      </c>
      <c r="D236" s="19" t="s">
        <v>259</v>
      </c>
      <c r="E236" s="22">
        <v>49128000</v>
      </c>
      <c r="F236" s="23" t="s">
        <v>249</v>
      </c>
      <c r="G236" s="28" t="s">
        <v>249</v>
      </c>
      <c r="H236" s="19" t="s">
        <v>259</v>
      </c>
      <c r="I236" s="22">
        <v>45527000</v>
      </c>
      <c r="J236" s="23" t="s">
        <v>249</v>
      </c>
      <c r="K236" s="28" t="s">
        <v>249</v>
      </c>
      <c r="L236" s="19" t="s">
        <v>259</v>
      </c>
      <c r="M236" s="22">
        <v>17189000</v>
      </c>
      <c r="N236" s="23" t="s">
        <v>249</v>
      </c>
      <c r="O236" s="28" t="s">
        <v>249</v>
      </c>
      <c r="P236" s="19" t="s">
        <v>259</v>
      </c>
      <c r="Q236" s="22">
        <v>44548000</v>
      </c>
      <c r="R236" s="23" t="s">
        <v>249</v>
      </c>
    </row>
    <row r="237" spans="1:18" ht="15.75" thickTop="1" x14ac:dyDescent="0.25">
      <c r="A237" s="14"/>
      <c r="B237" s="13"/>
      <c r="C237" s="13" t="s">
        <v>249</v>
      </c>
      <c r="D237" s="27"/>
      <c r="E237" s="27"/>
      <c r="F237" s="13"/>
      <c r="G237" s="13" t="s">
        <v>249</v>
      </c>
      <c r="H237" s="27"/>
      <c r="I237" s="27"/>
      <c r="J237" s="13"/>
      <c r="K237" s="13" t="s">
        <v>249</v>
      </c>
      <c r="L237" s="27"/>
      <c r="M237" s="27"/>
      <c r="N237" s="13"/>
      <c r="O237" s="13" t="s">
        <v>249</v>
      </c>
      <c r="P237" s="27"/>
      <c r="Q237" s="27"/>
      <c r="R237" s="13"/>
    </row>
    <row r="238" spans="1:18" x14ac:dyDescent="0.25">
      <c r="A238" s="14"/>
      <c r="B238" s="2" t="s">
        <v>358</v>
      </c>
      <c r="C238" s="26" t="s">
        <v>249</v>
      </c>
      <c r="D238" s="4"/>
      <c r="E238" s="4"/>
      <c r="F238" s="4"/>
      <c r="G238" s="26" t="s">
        <v>249</v>
      </c>
      <c r="H238" s="4"/>
      <c r="I238" s="4"/>
      <c r="J238" s="4"/>
      <c r="K238" s="26" t="s">
        <v>249</v>
      </c>
      <c r="L238" s="4"/>
      <c r="M238" s="4"/>
      <c r="N238" s="4"/>
      <c r="O238" s="26" t="s">
        <v>249</v>
      </c>
      <c r="P238" s="4"/>
      <c r="Q238" s="4"/>
      <c r="R238" s="4"/>
    </row>
    <row r="239" spans="1:18" x14ac:dyDescent="0.25">
      <c r="A239" s="14"/>
      <c r="B239" s="17" t="s">
        <v>359</v>
      </c>
      <c r="C239" s="28" t="s">
        <v>249</v>
      </c>
      <c r="D239" s="19" t="s">
        <v>259</v>
      </c>
      <c r="E239" s="22">
        <v>65972000</v>
      </c>
      <c r="F239" s="23" t="s">
        <v>249</v>
      </c>
      <c r="G239" s="28" t="s">
        <v>249</v>
      </c>
      <c r="H239" s="19" t="s">
        <v>259</v>
      </c>
      <c r="I239" s="22">
        <v>55138000</v>
      </c>
      <c r="J239" s="23" t="s">
        <v>249</v>
      </c>
      <c r="K239" s="28" t="s">
        <v>249</v>
      </c>
      <c r="L239" s="19" t="s">
        <v>259</v>
      </c>
      <c r="M239" s="22">
        <v>16860000</v>
      </c>
      <c r="N239" s="23" t="s">
        <v>249</v>
      </c>
      <c r="O239" s="28" t="s">
        <v>249</v>
      </c>
      <c r="P239" s="19" t="s">
        <v>259</v>
      </c>
      <c r="Q239" s="22">
        <v>59241000</v>
      </c>
      <c r="R239" s="23" t="s">
        <v>249</v>
      </c>
    </row>
    <row r="240" spans="1:18" ht="15.75" thickBot="1" x14ac:dyDescent="0.3">
      <c r="A240" s="14"/>
      <c r="B240" s="2" t="s">
        <v>360</v>
      </c>
      <c r="C240" s="26" t="s">
        <v>249</v>
      </c>
      <c r="D240" s="4"/>
      <c r="E240" s="20">
        <v>3194000</v>
      </c>
      <c r="F240" t="s">
        <v>249</v>
      </c>
      <c r="G240" s="26" t="s">
        <v>249</v>
      </c>
      <c r="H240" s="4"/>
      <c r="I240" s="20">
        <v>2141000</v>
      </c>
      <c r="J240" t="s">
        <v>249</v>
      </c>
      <c r="K240" s="26" t="s">
        <v>249</v>
      </c>
      <c r="L240" s="4"/>
      <c r="M240" s="20">
        <v>329000</v>
      </c>
      <c r="N240" t="s">
        <v>249</v>
      </c>
      <c r="O240" s="26" t="s">
        <v>249</v>
      </c>
      <c r="P240" s="4"/>
      <c r="Q240" s="20">
        <v>2077000</v>
      </c>
      <c r="R240" t="s">
        <v>249</v>
      </c>
    </row>
    <row r="241" spans="1:30" x14ac:dyDescent="0.25">
      <c r="A241" s="14"/>
      <c r="B241" s="13"/>
      <c r="C241" s="13" t="s">
        <v>249</v>
      </c>
      <c r="D241" s="25"/>
      <c r="E241" s="25"/>
      <c r="F241" s="13"/>
      <c r="G241" s="13" t="s">
        <v>249</v>
      </c>
      <c r="H241" s="25"/>
      <c r="I241" s="25"/>
      <c r="J241" s="13"/>
      <c r="K241" s="13" t="s">
        <v>249</v>
      </c>
      <c r="L241" s="25"/>
      <c r="M241" s="25"/>
      <c r="N241" s="13"/>
      <c r="O241" s="13" t="s">
        <v>249</v>
      </c>
      <c r="P241" s="25"/>
      <c r="Q241" s="25"/>
      <c r="R241" s="13"/>
    </row>
    <row r="242" spans="1:30" ht="15.75" thickBot="1" x14ac:dyDescent="0.3">
      <c r="A242" s="14"/>
      <c r="B242" s="17" t="s">
        <v>361</v>
      </c>
      <c r="C242" s="28" t="s">
        <v>249</v>
      </c>
      <c r="D242" s="19" t="s">
        <v>259</v>
      </c>
      <c r="E242" s="22">
        <v>69166000</v>
      </c>
      <c r="F242" s="23" t="s">
        <v>249</v>
      </c>
      <c r="G242" s="28" t="s">
        <v>249</v>
      </c>
      <c r="H242" s="19" t="s">
        <v>259</v>
      </c>
      <c r="I242" s="22">
        <v>57279000</v>
      </c>
      <c r="J242" s="23" t="s">
        <v>249</v>
      </c>
      <c r="K242" s="28" t="s">
        <v>249</v>
      </c>
      <c r="L242" s="19" t="s">
        <v>259</v>
      </c>
      <c r="M242" s="22">
        <v>17189000</v>
      </c>
      <c r="N242" s="23" t="s">
        <v>249</v>
      </c>
      <c r="O242" s="28" t="s">
        <v>249</v>
      </c>
      <c r="P242" s="19" t="s">
        <v>259</v>
      </c>
      <c r="Q242" s="22">
        <v>61318000</v>
      </c>
      <c r="R242" s="23" t="s">
        <v>249</v>
      </c>
    </row>
    <row r="243" spans="1:30" ht="15.75" thickTop="1" x14ac:dyDescent="0.25">
      <c r="A243" s="14"/>
      <c r="B243" s="13"/>
      <c r="C243" s="13" t="s">
        <v>249</v>
      </c>
      <c r="D243" s="27"/>
      <c r="E243" s="27"/>
      <c r="F243" s="13"/>
      <c r="G243" s="13" t="s">
        <v>249</v>
      </c>
      <c r="H243" s="27"/>
      <c r="I243" s="27"/>
      <c r="J243" s="13"/>
      <c r="K243" s="13" t="s">
        <v>249</v>
      </c>
      <c r="L243" s="27"/>
      <c r="M243" s="27"/>
      <c r="N243" s="13"/>
      <c r="O243" s="13" t="s">
        <v>249</v>
      </c>
      <c r="P243" s="27"/>
      <c r="Q243" s="27"/>
      <c r="R243" s="13"/>
    </row>
    <row r="244" spans="1:30" x14ac:dyDescent="0.25">
      <c r="A244" s="14"/>
      <c r="B244" s="29"/>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c r="AD244" s="29"/>
    </row>
    <row r="245" spans="1:30" ht="25.5" customHeight="1" x14ac:dyDescent="0.25">
      <c r="A245" s="14"/>
      <c r="B245" s="35" t="s">
        <v>364</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row>
    <row r="246" spans="1:30" x14ac:dyDescent="0.25">
      <c r="A246" s="14"/>
      <c r="B246" s="29"/>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row>
    <row r="247" spans="1:30" x14ac:dyDescent="0.25">
      <c r="A247" s="14"/>
      <c r="B247" s="42" t="s">
        <v>365</v>
      </c>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c r="AA247" s="42"/>
      <c r="AB247" s="42"/>
      <c r="AC247" s="42"/>
      <c r="AD247" s="42"/>
    </row>
    <row r="248" spans="1:30" x14ac:dyDescent="0.25">
      <c r="A248" s="14"/>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row>
    <row r="249" spans="1:30" x14ac:dyDescent="0.25">
      <c r="A249" s="14"/>
      <c r="B249" s="35" t="s">
        <v>366</v>
      </c>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row>
    <row r="250" spans="1:30" x14ac:dyDescent="0.25">
      <c r="A250" s="14"/>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row>
    <row r="251" spans="1:30" x14ac:dyDescent="0.25">
      <c r="A251" s="14"/>
      <c r="B251" s="35" t="s">
        <v>367</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row>
    <row r="252" spans="1:30" x14ac:dyDescent="0.25">
      <c r="A252" s="14"/>
      <c r="B252" s="29"/>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c r="AD252" s="29"/>
    </row>
    <row r="253" spans="1:30" ht="15.75" x14ac:dyDescent="0.25">
      <c r="A253" s="14"/>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row>
    <row r="254" spans="1:30" x14ac:dyDescent="0.25">
      <c r="A254" s="14"/>
      <c r="B254" s="4"/>
      <c r="C254" s="4"/>
      <c r="D254" s="4"/>
      <c r="E254" s="4"/>
      <c r="F254" s="4"/>
      <c r="G254" s="4"/>
      <c r="H254" s="4"/>
      <c r="I254" s="4"/>
      <c r="J254" s="4"/>
      <c r="K254" s="4"/>
      <c r="L254" s="4"/>
      <c r="M254" s="4"/>
      <c r="N254" s="4"/>
      <c r="O254" s="4"/>
      <c r="P254" s="4"/>
      <c r="Q254" s="4"/>
      <c r="R254" s="4"/>
      <c r="S254" s="4"/>
      <c r="T254" s="4"/>
      <c r="U254" s="4"/>
      <c r="V254" s="4"/>
    </row>
    <row r="255" spans="1:30" ht="15" customHeight="1" x14ac:dyDescent="0.25">
      <c r="A255" s="14"/>
      <c r="B255" s="4"/>
      <c r="C255" s="4" t="s">
        <v>249</v>
      </c>
      <c r="D255" s="29"/>
      <c r="E255" s="29"/>
      <c r="F255" s="4"/>
      <c r="G255" s="4" t="s">
        <v>249</v>
      </c>
      <c r="H255" s="30" t="s">
        <v>359</v>
      </c>
      <c r="I255" s="30"/>
      <c r="J255" s="4"/>
      <c r="K255" s="4" t="s">
        <v>249</v>
      </c>
      <c r="L255" s="29"/>
      <c r="M255" s="29"/>
      <c r="N255" s="4"/>
      <c r="O255" s="4" t="s">
        <v>249</v>
      </c>
      <c r="P255" s="29"/>
      <c r="Q255" s="29"/>
      <c r="R255" s="4"/>
      <c r="S255" s="4" t="s">
        <v>249</v>
      </c>
      <c r="T255" s="30" t="s">
        <v>359</v>
      </c>
      <c r="U255" s="30"/>
      <c r="V255" s="4"/>
    </row>
    <row r="256" spans="1:30" ht="15" customHeight="1" x14ac:dyDescent="0.25">
      <c r="A256" s="14"/>
      <c r="B256" s="4"/>
      <c r="C256" s="4" t="s">
        <v>249</v>
      </c>
      <c r="D256" s="29"/>
      <c r="E256" s="29"/>
      <c r="F256" s="4"/>
      <c r="G256" s="4" t="s">
        <v>249</v>
      </c>
      <c r="H256" s="30" t="s">
        <v>368</v>
      </c>
      <c r="I256" s="30"/>
      <c r="J256" s="4"/>
      <c r="K256" s="4" t="s">
        <v>249</v>
      </c>
      <c r="L256" s="30" t="s">
        <v>359</v>
      </c>
      <c r="M256" s="30"/>
      <c r="N256" s="4"/>
      <c r="O256" s="4" t="s">
        <v>249</v>
      </c>
      <c r="P256" s="30" t="s">
        <v>359</v>
      </c>
      <c r="Q256" s="30"/>
      <c r="R256" s="4"/>
      <c r="S256" s="4" t="s">
        <v>249</v>
      </c>
      <c r="T256" s="30" t="s">
        <v>369</v>
      </c>
      <c r="U256" s="30"/>
      <c r="V256" s="4"/>
    </row>
    <row r="257" spans="1:30" ht="15" customHeight="1" x14ac:dyDescent="0.25">
      <c r="A257" s="14"/>
      <c r="B257" s="4"/>
      <c r="C257" s="4" t="s">
        <v>249</v>
      </c>
      <c r="D257" s="30" t="s">
        <v>359</v>
      </c>
      <c r="E257" s="30"/>
      <c r="F257" s="4"/>
      <c r="G257" s="4" t="s">
        <v>249</v>
      </c>
      <c r="H257" s="30" t="s">
        <v>370</v>
      </c>
      <c r="I257" s="30"/>
      <c r="J257" s="4"/>
      <c r="K257" s="4" t="s">
        <v>249</v>
      </c>
      <c r="L257" s="30" t="s">
        <v>369</v>
      </c>
      <c r="M257" s="30"/>
      <c r="N257" s="4"/>
      <c r="O257" s="4" t="s">
        <v>249</v>
      </c>
      <c r="P257" s="30" t="s">
        <v>369</v>
      </c>
      <c r="Q257" s="30"/>
      <c r="R257" s="4"/>
      <c r="S257" s="4" t="s">
        <v>249</v>
      </c>
      <c r="T257" s="30" t="s">
        <v>371</v>
      </c>
      <c r="U257" s="30"/>
      <c r="V257" s="4"/>
    </row>
    <row r="258" spans="1:30" ht="15" customHeight="1" x14ac:dyDescent="0.25">
      <c r="A258" s="14"/>
      <c r="B258" s="4"/>
      <c r="C258" s="4" t="s">
        <v>249</v>
      </c>
      <c r="D258" s="30" t="s">
        <v>372</v>
      </c>
      <c r="E258" s="30"/>
      <c r="F258" s="4"/>
      <c r="G258" s="4" t="s">
        <v>249</v>
      </c>
      <c r="H258" s="30" t="s">
        <v>373</v>
      </c>
      <c r="I258" s="30"/>
      <c r="J258" s="4"/>
      <c r="K258" s="4" t="s">
        <v>249</v>
      </c>
      <c r="L258" s="30" t="s">
        <v>374</v>
      </c>
      <c r="M258" s="30"/>
      <c r="N258" s="4"/>
      <c r="O258" s="4" t="s">
        <v>249</v>
      </c>
      <c r="P258" s="30" t="s">
        <v>375</v>
      </c>
      <c r="Q258" s="30"/>
      <c r="R258" s="4"/>
      <c r="S258" s="4" t="s">
        <v>249</v>
      </c>
      <c r="T258" s="30" t="s">
        <v>373</v>
      </c>
      <c r="U258" s="30"/>
      <c r="V258" s="4"/>
    </row>
    <row r="259" spans="1:30" ht="15.75" thickBot="1" x14ac:dyDescent="0.3">
      <c r="A259" s="14"/>
      <c r="B259" s="4"/>
      <c r="C259" s="4" t="s">
        <v>249</v>
      </c>
      <c r="D259" s="31" t="s">
        <v>376</v>
      </c>
      <c r="E259" s="31"/>
      <c r="F259" s="4"/>
      <c r="G259" s="4" t="s">
        <v>249</v>
      </c>
      <c r="H259" s="31" t="s">
        <v>377</v>
      </c>
      <c r="I259" s="31"/>
      <c r="J259" s="4"/>
      <c r="K259" s="4" t="s">
        <v>249</v>
      </c>
      <c r="L259" s="31" t="s">
        <v>378</v>
      </c>
      <c r="M259" s="31"/>
      <c r="N259" s="4"/>
      <c r="O259" s="4" t="s">
        <v>249</v>
      </c>
      <c r="P259" s="31" t="s">
        <v>378</v>
      </c>
      <c r="Q259" s="31"/>
      <c r="R259" s="4"/>
      <c r="S259" s="4" t="s">
        <v>249</v>
      </c>
      <c r="T259" s="31" t="s">
        <v>379</v>
      </c>
      <c r="U259" s="31"/>
      <c r="V259" s="4"/>
    </row>
    <row r="260" spans="1:30" x14ac:dyDescent="0.25">
      <c r="A260" s="14"/>
      <c r="B260" s="17" t="s">
        <v>380</v>
      </c>
      <c r="C260" s="19" t="s">
        <v>249</v>
      </c>
      <c r="D260" s="19"/>
      <c r="E260" s="19"/>
      <c r="F260" s="19"/>
      <c r="G260" s="19" t="s">
        <v>249</v>
      </c>
      <c r="H260" s="19"/>
      <c r="I260" s="19"/>
      <c r="J260" s="19"/>
      <c r="K260" s="19" t="s">
        <v>249</v>
      </c>
      <c r="L260" s="19"/>
      <c r="M260" s="19"/>
      <c r="N260" s="19"/>
      <c r="O260" s="19" t="s">
        <v>249</v>
      </c>
      <c r="P260" s="19"/>
      <c r="Q260" s="19"/>
      <c r="R260" s="19"/>
      <c r="S260" s="19" t="s">
        <v>249</v>
      </c>
      <c r="T260" s="19"/>
      <c r="U260" s="19"/>
      <c r="V260" s="19"/>
    </row>
    <row r="261" spans="1:30" x14ac:dyDescent="0.25">
      <c r="A261" s="14"/>
      <c r="B261" s="2" t="s">
        <v>381</v>
      </c>
      <c r="C261" s="4" t="s">
        <v>249</v>
      </c>
      <c r="D261" s="4" t="s">
        <v>259</v>
      </c>
      <c r="E261" s="20">
        <v>208151000</v>
      </c>
      <c r="F261" t="s">
        <v>249</v>
      </c>
      <c r="G261" s="4" t="s">
        <v>249</v>
      </c>
      <c r="H261" s="4" t="s">
        <v>259</v>
      </c>
      <c r="I261" s="20">
        <v>6973000</v>
      </c>
      <c r="J261" t="s">
        <v>249</v>
      </c>
      <c r="K261" s="4" t="s">
        <v>249</v>
      </c>
      <c r="L261" s="4" t="s">
        <v>259</v>
      </c>
      <c r="M261" s="20">
        <v>156230000</v>
      </c>
      <c r="N261" t="s">
        <v>249</v>
      </c>
      <c r="O261" s="4" t="s">
        <v>249</v>
      </c>
      <c r="P261" s="4" t="s">
        <v>259</v>
      </c>
      <c r="Q261" s="20">
        <v>219325000</v>
      </c>
      <c r="R261" t="s">
        <v>249</v>
      </c>
      <c r="S261" s="4" t="s">
        <v>249</v>
      </c>
      <c r="T261" s="4" t="s">
        <v>259</v>
      </c>
      <c r="U261" s="20">
        <v>15465000</v>
      </c>
      <c r="V261" t="s">
        <v>249</v>
      </c>
    </row>
    <row r="262" spans="1:30" x14ac:dyDescent="0.25">
      <c r="A262" s="14"/>
      <c r="B262" s="17" t="s">
        <v>382</v>
      </c>
      <c r="C262" s="19" t="s">
        <v>249</v>
      </c>
      <c r="D262" s="19"/>
      <c r="E262" s="22">
        <v>76237000</v>
      </c>
      <c r="F262" s="23" t="s">
        <v>249</v>
      </c>
      <c r="G262" s="19" t="s">
        <v>249</v>
      </c>
      <c r="H262" s="19"/>
      <c r="I262" s="22">
        <v>25535000</v>
      </c>
      <c r="J262" s="23" t="s">
        <v>249</v>
      </c>
      <c r="K262" s="19" t="s">
        <v>249</v>
      </c>
      <c r="L262" s="19"/>
      <c r="M262" s="22">
        <v>103066000</v>
      </c>
      <c r="N262" s="23" t="s">
        <v>249</v>
      </c>
      <c r="O262" s="19" t="s">
        <v>249</v>
      </c>
      <c r="P262" s="19"/>
      <c r="Q262" s="22">
        <v>122717000</v>
      </c>
      <c r="R262" s="23" t="s">
        <v>249</v>
      </c>
      <c r="S262" s="19" t="s">
        <v>249</v>
      </c>
      <c r="T262" s="19"/>
      <c r="U262" s="22">
        <v>19469000</v>
      </c>
      <c r="V262" s="23" t="s">
        <v>249</v>
      </c>
    </row>
    <row r="263" spans="1:30" ht="15.75" thickBot="1" x14ac:dyDescent="0.3">
      <c r="A263" s="14"/>
      <c r="B263" s="2" t="s">
        <v>383</v>
      </c>
      <c r="C263" s="4" t="s">
        <v>249</v>
      </c>
      <c r="D263" s="4"/>
      <c r="E263" s="20">
        <v>1985000</v>
      </c>
      <c r="F263" t="s">
        <v>249</v>
      </c>
      <c r="G263" s="4" t="s">
        <v>249</v>
      </c>
      <c r="H263" s="4"/>
      <c r="I263" s="20">
        <v>4233000</v>
      </c>
      <c r="J263" t="s">
        <v>249</v>
      </c>
      <c r="K263" s="4" t="s">
        <v>249</v>
      </c>
      <c r="L263" s="4"/>
      <c r="M263" s="20">
        <v>2581000</v>
      </c>
      <c r="N263" t="s">
        <v>249</v>
      </c>
      <c r="O263" s="4" t="s">
        <v>249</v>
      </c>
      <c r="P263" s="4"/>
      <c r="Q263" s="20">
        <v>22024000</v>
      </c>
      <c r="R263" t="s">
        <v>249</v>
      </c>
      <c r="S263" s="4" t="s">
        <v>249</v>
      </c>
      <c r="T263" s="4"/>
      <c r="U263" s="20">
        <v>2705000</v>
      </c>
      <c r="V263" t="s">
        <v>249</v>
      </c>
    </row>
    <row r="264" spans="1:30" x14ac:dyDescent="0.25">
      <c r="A264" s="14"/>
      <c r="B264" s="13"/>
      <c r="C264" s="13" t="s">
        <v>249</v>
      </c>
      <c r="D264" s="25"/>
      <c r="E264" s="25"/>
      <c r="F264" s="13"/>
      <c r="G264" s="13" t="s">
        <v>249</v>
      </c>
      <c r="H264" s="25"/>
      <c r="I264" s="25"/>
      <c r="J264" s="13"/>
      <c r="K264" s="13" t="s">
        <v>249</v>
      </c>
      <c r="L264" s="25"/>
      <c r="M264" s="25"/>
      <c r="N264" s="13"/>
      <c r="O264" s="13" t="s">
        <v>249</v>
      </c>
      <c r="P264" s="25"/>
      <c r="Q264" s="25"/>
      <c r="R264" s="13"/>
      <c r="S264" s="13" t="s">
        <v>249</v>
      </c>
      <c r="T264" s="25"/>
      <c r="U264" s="25"/>
      <c r="V264" s="13"/>
    </row>
    <row r="265" spans="1:30" ht="15.75" thickBot="1" x14ac:dyDescent="0.3">
      <c r="A265" s="14"/>
      <c r="B265" s="17" t="s">
        <v>310</v>
      </c>
      <c r="C265" s="28" t="s">
        <v>249</v>
      </c>
      <c r="D265" s="19" t="s">
        <v>259</v>
      </c>
      <c r="E265" s="22">
        <v>286373000</v>
      </c>
      <c r="F265" s="23" t="s">
        <v>249</v>
      </c>
      <c r="G265" s="28" t="s">
        <v>249</v>
      </c>
      <c r="H265" s="19" t="s">
        <v>259</v>
      </c>
      <c r="I265" s="22">
        <v>36741000</v>
      </c>
      <c r="J265" s="23" t="s">
        <v>249</v>
      </c>
      <c r="K265" s="28" t="s">
        <v>249</v>
      </c>
      <c r="L265" s="19" t="s">
        <v>259</v>
      </c>
      <c r="M265" s="22">
        <v>261877000</v>
      </c>
      <c r="N265" s="23" t="s">
        <v>249</v>
      </c>
      <c r="O265" s="28" t="s">
        <v>249</v>
      </c>
      <c r="P265" s="19" t="s">
        <v>259</v>
      </c>
      <c r="Q265" s="22">
        <v>364066000</v>
      </c>
      <c r="R265" s="23" t="s">
        <v>249</v>
      </c>
      <c r="S265" s="28" t="s">
        <v>249</v>
      </c>
      <c r="T265" s="19" t="s">
        <v>259</v>
      </c>
      <c r="U265" s="22">
        <v>37639000</v>
      </c>
      <c r="V265" s="23" t="s">
        <v>249</v>
      </c>
    </row>
    <row r="266" spans="1:30" ht="15.75" thickTop="1" x14ac:dyDescent="0.25">
      <c r="A266" s="14"/>
      <c r="B266" s="13"/>
      <c r="C266" s="13" t="s">
        <v>249</v>
      </c>
      <c r="D266" s="27"/>
      <c r="E266" s="27"/>
      <c r="F266" s="13"/>
      <c r="G266" s="13" t="s">
        <v>249</v>
      </c>
      <c r="H266" s="27"/>
      <c r="I266" s="27"/>
      <c r="J266" s="13"/>
      <c r="K266" s="13" t="s">
        <v>249</v>
      </c>
      <c r="L266" s="27"/>
      <c r="M266" s="27"/>
      <c r="N266" s="13"/>
      <c r="O266" s="13" t="s">
        <v>249</v>
      </c>
      <c r="P266" s="27"/>
      <c r="Q266" s="27"/>
      <c r="R266" s="13"/>
      <c r="S266" s="13" t="s">
        <v>249</v>
      </c>
      <c r="T266" s="27"/>
      <c r="U266" s="27"/>
      <c r="V266" s="13"/>
    </row>
    <row r="267" spans="1:30" x14ac:dyDescent="0.25">
      <c r="A267" s="14"/>
      <c r="B267" s="29"/>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c r="AA267" s="29"/>
      <c r="AB267" s="29"/>
      <c r="AC267" s="29"/>
      <c r="AD267" s="29"/>
    </row>
    <row r="268" spans="1:30" x14ac:dyDescent="0.25">
      <c r="A268" s="14"/>
      <c r="B268" s="35" t="s">
        <v>384</v>
      </c>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c r="AA268" s="35"/>
      <c r="AB268" s="35"/>
      <c r="AC268" s="35"/>
      <c r="AD268" s="35"/>
    </row>
    <row r="269" spans="1:30" x14ac:dyDescent="0.25">
      <c r="A269" s="14"/>
      <c r="B269" s="29"/>
      <c r="C269" s="29"/>
      <c r="D269" s="29"/>
      <c r="E269" s="29"/>
      <c r="F269" s="29"/>
      <c r="G269" s="29"/>
      <c r="H269" s="29"/>
      <c r="I269" s="29"/>
      <c r="J269" s="29"/>
      <c r="K269" s="29"/>
      <c r="L269" s="29"/>
      <c r="M269" s="29"/>
      <c r="N269" s="29"/>
      <c r="O269" s="29"/>
      <c r="P269" s="29"/>
      <c r="Q269" s="29"/>
      <c r="R269" s="29"/>
      <c r="S269" s="29"/>
      <c r="T269" s="29"/>
      <c r="U269" s="29"/>
      <c r="V269" s="29"/>
      <c r="W269" s="29"/>
      <c r="X269" s="29"/>
      <c r="Y269" s="29"/>
      <c r="Z269" s="29"/>
      <c r="AA269" s="29"/>
      <c r="AB269" s="29"/>
      <c r="AC269" s="29"/>
      <c r="AD269" s="29"/>
    </row>
    <row r="270" spans="1:30" ht="15.75" x14ac:dyDescent="0.25">
      <c r="A270" s="14"/>
      <c r="B270" s="36"/>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row>
    <row r="271" spans="1:30" x14ac:dyDescent="0.25">
      <c r="A271" s="14"/>
      <c r="B271" s="4"/>
      <c r="C271" s="4"/>
      <c r="D271" s="4"/>
      <c r="E271" s="4"/>
      <c r="F271" s="4"/>
      <c r="G271" s="4"/>
      <c r="H271" s="4"/>
      <c r="I271" s="4"/>
      <c r="J271" s="4"/>
    </row>
    <row r="272" spans="1:30" ht="15" customHeight="1" x14ac:dyDescent="0.25">
      <c r="A272" s="14"/>
      <c r="B272" s="4"/>
      <c r="C272" s="4" t="s">
        <v>249</v>
      </c>
      <c r="D272" s="30" t="s">
        <v>360</v>
      </c>
      <c r="E272" s="30"/>
      <c r="F272" s="4"/>
      <c r="G272" s="4" t="s">
        <v>249</v>
      </c>
      <c r="H272" s="30" t="s">
        <v>360</v>
      </c>
      <c r="I272" s="30"/>
      <c r="J272" s="4"/>
    </row>
    <row r="273" spans="1:30" ht="15" customHeight="1" x14ac:dyDescent="0.25">
      <c r="A273" s="14"/>
      <c r="B273" s="4"/>
      <c r="C273" s="4" t="s">
        <v>249</v>
      </c>
      <c r="D273" s="30" t="s">
        <v>385</v>
      </c>
      <c r="E273" s="30"/>
      <c r="F273" s="4"/>
      <c r="G273" s="4" t="s">
        <v>249</v>
      </c>
      <c r="H273" s="30" t="s">
        <v>386</v>
      </c>
      <c r="I273" s="30"/>
      <c r="J273" s="4"/>
    </row>
    <row r="274" spans="1:30" ht="15.75" thickBot="1" x14ac:dyDescent="0.3">
      <c r="A274" s="14"/>
      <c r="B274" s="4"/>
      <c r="C274" s="4" t="s">
        <v>249</v>
      </c>
      <c r="D274" s="31" t="s">
        <v>387</v>
      </c>
      <c r="E274" s="31"/>
      <c r="F274" s="4"/>
      <c r="G274" s="4" t="s">
        <v>249</v>
      </c>
      <c r="H274" s="31" t="s">
        <v>388</v>
      </c>
      <c r="I274" s="31"/>
      <c r="J274" s="4"/>
    </row>
    <row r="275" spans="1:30" ht="15.75" thickBot="1" x14ac:dyDescent="0.3">
      <c r="A275" s="14"/>
      <c r="B275" s="17" t="s">
        <v>316</v>
      </c>
      <c r="C275" s="19" t="s">
        <v>249</v>
      </c>
      <c r="D275" s="19" t="s">
        <v>259</v>
      </c>
      <c r="E275" s="22">
        <v>35080000</v>
      </c>
      <c r="F275" s="23" t="s">
        <v>249</v>
      </c>
      <c r="G275" s="19" t="s">
        <v>249</v>
      </c>
      <c r="H275" s="19" t="s">
        <v>259</v>
      </c>
      <c r="I275" s="22">
        <v>31467000</v>
      </c>
      <c r="J275" s="23" t="s">
        <v>249</v>
      </c>
    </row>
    <row r="276" spans="1:30" ht="15.75" thickTop="1" x14ac:dyDescent="0.25">
      <c r="A276" s="14"/>
      <c r="B276" s="13"/>
      <c r="C276" s="13" t="s">
        <v>249</v>
      </c>
      <c r="D276" s="27"/>
      <c r="E276" s="27"/>
      <c r="F276" s="13"/>
      <c r="G276" s="13" t="s">
        <v>249</v>
      </c>
      <c r="H276" s="27"/>
      <c r="I276" s="27"/>
      <c r="J276" s="13"/>
    </row>
    <row r="277" spans="1:30" x14ac:dyDescent="0.25">
      <c r="A277" s="14"/>
      <c r="B277" s="29"/>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row>
    <row r="278" spans="1:30" x14ac:dyDescent="0.25">
      <c r="A278" s="14"/>
      <c r="B278" s="35" t="s">
        <v>389</v>
      </c>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c r="AA278" s="35"/>
      <c r="AB278" s="35"/>
      <c r="AC278" s="35"/>
      <c r="AD278" s="35"/>
    </row>
    <row r="279" spans="1:30" x14ac:dyDescent="0.25">
      <c r="A279" s="14"/>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c r="AD279" s="29"/>
    </row>
    <row r="280" spans="1:30" x14ac:dyDescent="0.25">
      <c r="A280" s="14"/>
      <c r="B280" s="35" t="s">
        <v>367</v>
      </c>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c r="AA280" s="35"/>
      <c r="AB280" s="35"/>
      <c r="AC280" s="35"/>
      <c r="AD280" s="35"/>
    </row>
    <row r="281" spans="1:30" x14ac:dyDescent="0.25">
      <c r="A281" s="14"/>
      <c r="B281" s="29"/>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c r="AA281" s="29"/>
      <c r="AB281" s="29"/>
      <c r="AC281" s="29"/>
      <c r="AD281" s="29"/>
    </row>
    <row r="282" spans="1:30" ht="15.75" x14ac:dyDescent="0.25">
      <c r="A282" s="14"/>
      <c r="B282" s="36"/>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row>
    <row r="283" spans="1:30" x14ac:dyDescent="0.25">
      <c r="A283" s="14"/>
      <c r="B283" s="4"/>
      <c r="C283" s="4"/>
      <c r="D283" s="4"/>
      <c r="E283" s="4"/>
      <c r="F283" s="4"/>
      <c r="G283" s="4"/>
      <c r="H283" s="4"/>
      <c r="I283" s="4"/>
      <c r="J283" s="4"/>
      <c r="K283" s="4"/>
      <c r="L283" s="4"/>
      <c r="M283" s="4"/>
      <c r="N283" s="4"/>
      <c r="O283" s="4"/>
      <c r="P283" s="4"/>
      <c r="Q283" s="4"/>
      <c r="R283" s="4"/>
      <c r="S283" s="4"/>
      <c r="T283" s="4"/>
      <c r="U283" s="4"/>
      <c r="V283" s="4"/>
    </row>
    <row r="284" spans="1:30" ht="15" customHeight="1" x14ac:dyDescent="0.25">
      <c r="A284" s="14"/>
      <c r="B284" s="4"/>
      <c r="C284" s="4" t="s">
        <v>249</v>
      </c>
      <c r="D284" s="29"/>
      <c r="E284" s="29"/>
      <c r="F284" s="4"/>
      <c r="G284" s="4" t="s">
        <v>249</v>
      </c>
      <c r="H284" s="30" t="s">
        <v>359</v>
      </c>
      <c r="I284" s="30"/>
      <c r="J284" s="4"/>
      <c r="K284" s="4" t="s">
        <v>249</v>
      </c>
      <c r="L284" s="29"/>
      <c r="M284" s="29"/>
      <c r="N284" s="4"/>
      <c r="O284" s="4" t="s">
        <v>249</v>
      </c>
      <c r="P284" s="29"/>
      <c r="Q284" s="29"/>
      <c r="R284" s="4"/>
      <c r="S284" s="4" t="s">
        <v>249</v>
      </c>
      <c r="T284" s="30" t="s">
        <v>359</v>
      </c>
      <c r="U284" s="30"/>
      <c r="V284" s="4"/>
    </row>
    <row r="285" spans="1:30" ht="15" customHeight="1" x14ac:dyDescent="0.25">
      <c r="A285" s="14"/>
      <c r="B285" s="4"/>
      <c r="C285" s="4" t="s">
        <v>249</v>
      </c>
      <c r="D285" s="29"/>
      <c r="E285" s="29"/>
      <c r="F285" s="4"/>
      <c r="G285" s="4" t="s">
        <v>249</v>
      </c>
      <c r="H285" s="30" t="s">
        <v>368</v>
      </c>
      <c r="I285" s="30"/>
      <c r="J285" s="4"/>
      <c r="K285" s="4" t="s">
        <v>249</v>
      </c>
      <c r="L285" s="30" t="s">
        <v>359</v>
      </c>
      <c r="M285" s="30"/>
      <c r="N285" s="4"/>
      <c r="O285" s="4" t="s">
        <v>249</v>
      </c>
      <c r="P285" s="30" t="s">
        <v>359</v>
      </c>
      <c r="Q285" s="30"/>
      <c r="R285" s="4"/>
      <c r="S285" s="4" t="s">
        <v>249</v>
      </c>
      <c r="T285" s="30" t="s">
        <v>369</v>
      </c>
      <c r="U285" s="30"/>
      <c r="V285" s="4"/>
    </row>
    <row r="286" spans="1:30" ht="15" customHeight="1" x14ac:dyDescent="0.25">
      <c r="A286" s="14"/>
      <c r="B286" s="4"/>
      <c r="C286" s="4" t="s">
        <v>249</v>
      </c>
      <c r="D286" s="30" t="s">
        <v>359</v>
      </c>
      <c r="E286" s="30"/>
      <c r="F286" s="4"/>
      <c r="G286" s="4" t="s">
        <v>249</v>
      </c>
      <c r="H286" s="30" t="s">
        <v>370</v>
      </c>
      <c r="I286" s="30"/>
      <c r="J286" s="4"/>
      <c r="K286" s="4" t="s">
        <v>249</v>
      </c>
      <c r="L286" s="30" t="s">
        <v>369</v>
      </c>
      <c r="M286" s="30"/>
      <c r="N286" s="4"/>
      <c r="O286" s="4" t="s">
        <v>249</v>
      </c>
      <c r="P286" s="30" t="s">
        <v>369</v>
      </c>
      <c r="Q286" s="30"/>
      <c r="R286" s="4"/>
      <c r="S286" s="4" t="s">
        <v>249</v>
      </c>
      <c r="T286" s="30" t="s">
        <v>371</v>
      </c>
      <c r="U286" s="30"/>
      <c r="V286" s="4"/>
    </row>
    <row r="287" spans="1:30" ht="15" customHeight="1" x14ac:dyDescent="0.25">
      <c r="A287" s="14"/>
      <c r="B287" s="4"/>
      <c r="C287" s="4" t="s">
        <v>249</v>
      </c>
      <c r="D287" s="30" t="s">
        <v>372</v>
      </c>
      <c r="E287" s="30"/>
      <c r="F287" s="4"/>
      <c r="G287" s="4" t="s">
        <v>249</v>
      </c>
      <c r="H287" s="30" t="s">
        <v>373</v>
      </c>
      <c r="I287" s="30"/>
      <c r="J287" s="4"/>
      <c r="K287" s="4" t="s">
        <v>249</v>
      </c>
      <c r="L287" s="30" t="s">
        <v>374</v>
      </c>
      <c r="M287" s="30"/>
      <c r="N287" s="4"/>
      <c r="O287" s="4" t="s">
        <v>249</v>
      </c>
      <c r="P287" s="30" t="s">
        <v>375</v>
      </c>
      <c r="Q287" s="30"/>
      <c r="R287" s="4"/>
      <c r="S287" s="4" t="s">
        <v>249</v>
      </c>
      <c r="T287" s="30" t="s">
        <v>373</v>
      </c>
      <c r="U287" s="30"/>
      <c r="V287" s="4"/>
    </row>
    <row r="288" spans="1:30" ht="15.75" thickBot="1" x14ac:dyDescent="0.3">
      <c r="A288" s="14"/>
      <c r="B288" s="4"/>
      <c r="C288" s="4" t="s">
        <v>249</v>
      </c>
      <c r="D288" s="31" t="s">
        <v>376</v>
      </c>
      <c r="E288" s="31"/>
      <c r="F288" s="4"/>
      <c r="G288" s="4" t="s">
        <v>249</v>
      </c>
      <c r="H288" s="31" t="s">
        <v>377</v>
      </c>
      <c r="I288" s="31"/>
      <c r="J288" s="4"/>
      <c r="K288" s="4" t="s">
        <v>249</v>
      </c>
      <c r="L288" s="31" t="s">
        <v>378</v>
      </c>
      <c r="M288" s="31"/>
      <c r="N288" s="4"/>
      <c r="O288" s="4" t="s">
        <v>249</v>
      </c>
      <c r="P288" s="31" t="s">
        <v>378</v>
      </c>
      <c r="Q288" s="31"/>
      <c r="R288" s="4"/>
      <c r="S288" s="4" t="s">
        <v>249</v>
      </c>
      <c r="T288" s="31" t="s">
        <v>379</v>
      </c>
      <c r="U288" s="31"/>
      <c r="V288" s="4"/>
    </row>
    <row r="289" spans="1:30" x14ac:dyDescent="0.25">
      <c r="A289" s="14"/>
      <c r="B289" s="17" t="s">
        <v>380</v>
      </c>
      <c r="C289" s="19" t="s">
        <v>249</v>
      </c>
      <c r="D289" s="19"/>
      <c r="E289" s="19"/>
      <c r="F289" s="19"/>
      <c r="G289" s="19" t="s">
        <v>249</v>
      </c>
      <c r="H289" s="19"/>
      <c r="I289" s="19"/>
      <c r="J289" s="19"/>
      <c r="K289" s="19" t="s">
        <v>249</v>
      </c>
      <c r="L289" s="19"/>
      <c r="M289" s="19"/>
      <c r="N289" s="19"/>
      <c r="O289" s="19" t="s">
        <v>249</v>
      </c>
      <c r="P289" s="19"/>
      <c r="Q289" s="19"/>
      <c r="R289" s="19"/>
      <c r="S289" s="19" t="s">
        <v>249</v>
      </c>
      <c r="T289" s="19"/>
      <c r="U289" s="19"/>
      <c r="V289" s="19"/>
    </row>
    <row r="290" spans="1:30" x14ac:dyDescent="0.25">
      <c r="A290" s="14"/>
      <c r="B290" s="2" t="s">
        <v>381</v>
      </c>
      <c r="C290" s="4" t="s">
        <v>249</v>
      </c>
      <c r="D290" s="4" t="s">
        <v>259</v>
      </c>
      <c r="E290" s="20">
        <v>180314000</v>
      </c>
      <c r="F290" t="s">
        <v>249</v>
      </c>
      <c r="G290" s="4" t="s">
        <v>249</v>
      </c>
      <c r="H290" s="4" t="s">
        <v>259</v>
      </c>
      <c r="I290" s="20">
        <v>6526000</v>
      </c>
      <c r="J290" t="s">
        <v>249</v>
      </c>
      <c r="K290" s="4" t="s">
        <v>249</v>
      </c>
      <c r="L290" s="4" t="s">
        <v>259</v>
      </c>
      <c r="M290" s="20">
        <v>150467000</v>
      </c>
      <c r="N290" t="s">
        <v>249</v>
      </c>
      <c r="O290" s="4" t="s">
        <v>249</v>
      </c>
      <c r="P290" s="4" t="s">
        <v>259</v>
      </c>
      <c r="Q290" s="20">
        <v>154127000</v>
      </c>
      <c r="R290" t="s">
        <v>249</v>
      </c>
      <c r="S290" s="4" t="s">
        <v>249</v>
      </c>
      <c r="T290" s="4" t="s">
        <v>259</v>
      </c>
      <c r="U290" s="20">
        <v>24015000</v>
      </c>
      <c r="V290" t="s">
        <v>249</v>
      </c>
    </row>
    <row r="291" spans="1:30" x14ac:dyDescent="0.25">
      <c r="A291" s="14"/>
      <c r="B291" s="17" t="s">
        <v>382</v>
      </c>
      <c r="C291" s="19" t="s">
        <v>249</v>
      </c>
      <c r="D291" s="19"/>
      <c r="E291" s="22">
        <v>101832000</v>
      </c>
      <c r="F291" s="23" t="s">
        <v>249</v>
      </c>
      <c r="G291" s="19" t="s">
        <v>249</v>
      </c>
      <c r="H291" s="19"/>
      <c r="I291" s="22">
        <v>37697000</v>
      </c>
      <c r="J291" s="23" t="s">
        <v>249</v>
      </c>
      <c r="K291" s="19" t="s">
        <v>249</v>
      </c>
      <c r="L291" s="19"/>
      <c r="M291" s="22">
        <v>102988000</v>
      </c>
      <c r="N291" s="23" t="s">
        <v>249</v>
      </c>
      <c r="O291" s="19" t="s">
        <v>249</v>
      </c>
      <c r="P291" s="19"/>
      <c r="Q291" s="22">
        <v>128041000</v>
      </c>
      <c r="R291" s="23" t="s">
        <v>249</v>
      </c>
      <c r="S291" s="19" t="s">
        <v>249</v>
      </c>
      <c r="T291" s="19"/>
      <c r="U291" s="22">
        <v>22082000</v>
      </c>
      <c r="V291" s="23" t="s">
        <v>249</v>
      </c>
    </row>
    <row r="292" spans="1:30" ht="15.75" thickBot="1" x14ac:dyDescent="0.3">
      <c r="A292" s="14"/>
      <c r="B292" s="2" t="s">
        <v>383</v>
      </c>
      <c r="C292" s="4" t="s">
        <v>249</v>
      </c>
      <c r="D292" s="4"/>
      <c r="E292" s="20">
        <v>3176000</v>
      </c>
      <c r="F292" t="s">
        <v>249</v>
      </c>
      <c r="G292" s="4" t="s">
        <v>249</v>
      </c>
      <c r="H292" s="4"/>
      <c r="I292" s="20">
        <v>3876000</v>
      </c>
      <c r="J292" t="s">
        <v>249</v>
      </c>
      <c r="K292" s="4" t="s">
        <v>249</v>
      </c>
      <c r="L292" s="4"/>
      <c r="M292" s="20">
        <v>5822000</v>
      </c>
      <c r="N292" t="s">
        <v>249</v>
      </c>
      <c r="O292" s="4" t="s">
        <v>249</v>
      </c>
      <c r="P292" s="4"/>
      <c r="Q292" s="20">
        <v>42718000</v>
      </c>
      <c r="R292" t="s">
        <v>249</v>
      </c>
      <c r="S292" s="4" t="s">
        <v>249</v>
      </c>
      <c r="T292" s="4"/>
      <c r="U292" s="20">
        <v>4825000</v>
      </c>
      <c r="V292" t="s">
        <v>249</v>
      </c>
    </row>
    <row r="293" spans="1:30" x14ac:dyDescent="0.25">
      <c r="A293" s="14"/>
      <c r="B293" s="13"/>
      <c r="C293" s="13" t="s">
        <v>249</v>
      </c>
      <c r="D293" s="25"/>
      <c r="E293" s="25"/>
      <c r="F293" s="13"/>
      <c r="G293" s="13" t="s">
        <v>249</v>
      </c>
      <c r="H293" s="25"/>
      <c r="I293" s="25"/>
      <c r="J293" s="13"/>
      <c r="K293" s="13" t="s">
        <v>249</v>
      </c>
      <c r="L293" s="25"/>
      <c r="M293" s="25"/>
      <c r="N293" s="13"/>
      <c r="O293" s="13" t="s">
        <v>249</v>
      </c>
      <c r="P293" s="25"/>
      <c r="Q293" s="25"/>
      <c r="R293" s="13"/>
      <c r="S293" s="13" t="s">
        <v>249</v>
      </c>
      <c r="T293" s="25"/>
      <c r="U293" s="25"/>
      <c r="V293" s="13"/>
    </row>
    <row r="294" spans="1:30" ht="15.75" thickBot="1" x14ac:dyDescent="0.3">
      <c r="A294" s="14"/>
      <c r="B294" s="17" t="s">
        <v>310</v>
      </c>
      <c r="C294" s="28" t="s">
        <v>249</v>
      </c>
      <c r="D294" s="19" t="s">
        <v>259</v>
      </c>
      <c r="E294" s="22">
        <v>285322000</v>
      </c>
      <c r="F294" s="23" t="s">
        <v>249</v>
      </c>
      <c r="G294" s="28" t="s">
        <v>249</v>
      </c>
      <c r="H294" s="19" t="s">
        <v>259</v>
      </c>
      <c r="I294" s="22">
        <v>48099000</v>
      </c>
      <c r="J294" s="23" t="s">
        <v>249</v>
      </c>
      <c r="K294" s="28" t="s">
        <v>249</v>
      </c>
      <c r="L294" s="19" t="s">
        <v>259</v>
      </c>
      <c r="M294" s="22">
        <v>259277000</v>
      </c>
      <c r="N294" s="23" t="s">
        <v>249</v>
      </c>
      <c r="O294" s="28" t="s">
        <v>249</v>
      </c>
      <c r="P294" s="19" t="s">
        <v>259</v>
      </c>
      <c r="Q294" s="22">
        <v>324886000</v>
      </c>
      <c r="R294" s="23" t="s">
        <v>249</v>
      </c>
      <c r="S294" s="28" t="s">
        <v>249</v>
      </c>
      <c r="T294" s="19" t="s">
        <v>259</v>
      </c>
      <c r="U294" s="22">
        <v>50922000</v>
      </c>
      <c r="V294" s="23" t="s">
        <v>249</v>
      </c>
    </row>
    <row r="295" spans="1:30" ht="15.75" thickTop="1" x14ac:dyDescent="0.25">
      <c r="A295" s="14"/>
      <c r="B295" s="13"/>
      <c r="C295" s="13" t="s">
        <v>249</v>
      </c>
      <c r="D295" s="27"/>
      <c r="E295" s="27"/>
      <c r="F295" s="13"/>
      <c r="G295" s="13" t="s">
        <v>249</v>
      </c>
      <c r="H295" s="27"/>
      <c r="I295" s="27"/>
      <c r="J295" s="13"/>
      <c r="K295" s="13" t="s">
        <v>249</v>
      </c>
      <c r="L295" s="27"/>
      <c r="M295" s="27"/>
      <c r="N295" s="13"/>
      <c r="O295" s="13" t="s">
        <v>249</v>
      </c>
      <c r="P295" s="27"/>
      <c r="Q295" s="27"/>
      <c r="R295" s="13"/>
      <c r="S295" s="13" t="s">
        <v>249</v>
      </c>
      <c r="T295" s="27"/>
      <c r="U295" s="27"/>
      <c r="V295" s="13"/>
    </row>
    <row r="296" spans="1:30" x14ac:dyDescent="0.25">
      <c r="A296" s="14"/>
      <c r="B296" s="29"/>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c r="AD296" s="29"/>
    </row>
    <row r="297" spans="1:30" x14ac:dyDescent="0.25">
      <c r="A297" s="14"/>
      <c r="B297" s="35" t="s">
        <v>384</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row>
    <row r="298" spans="1:30" x14ac:dyDescent="0.25">
      <c r="A298" s="14"/>
      <c r="B298" s="4"/>
      <c r="C298" s="4"/>
      <c r="D298" s="4"/>
      <c r="E298" s="4"/>
      <c r="F298" s="4"/>
      <c r="G298" s="4"/>
      <c r="H298" s="4"/>
      <c r="I298" s="4"/>
      <c r="J298" s="4"/>
    </row>
    <row r="299" spans="1:30" ht="15" customHeight="1" x14ac:dyDescent="0.25">
      <c r="A299" s="14"/>
      <c r="B299" s="4"/>
      <c r="C299" s="4" t="s">
        <v>249</v>
      </c>
      <c r="D299" s="30" t="s">
        <v>360</v>
      </c>
      <c r="E299" s="30"/>
      <c r="F299" s="4"/>
      <c r="G299" s="4" t="s">
        <v>249</v>
      </c>
      <c r="H299" s="30" t="s">
        <v>360</v>
      </c>
      <c r="I299" s="30"/>
      <c r="J299" s="4"/>
    </row>
    <row r="300" spans="1:30" ht="15" customHeight="1" x14ac:dyDescent="0.25">
      <c r="A300" s="14"/>
      <c r="B300" s="4"/>
      <c r="C300" s="4" t="s">
        <v>249</v>
      </c>
      <c r="D300" s="30" t="s">
        <v>385</v>
      </c>
      <c r="E300" s="30"/>
      <c r="F300" s="4"/>
      <c r="G300" s="4" t="s">
        <v>249</v>
      </c>
      <c r="H300" s="30" t="s">
        <v>386</v>
      </c>
      <c r="I300" s="30"/>
      <c r="J300" s="4"/>
    </row>
    <row r="301" spans="1:30" ht="15.75" thickBot="1" x14ac:dyDescent="0.3">
      <c r="A301" s="14"/>
      <c r="B301" s="4"/>
      <c r="C301" s="4" t="s">
        <v>249</v>
      </c>
      <c r="D301" s="31" t="s">
        <v>387</v>
      </c>
      <c r="E301" s="31"/>
      <c r="F301" s="4"/>
      <c r="G301" s="4" t="s">
        <v>249</v>
      </c>
      <c r="H301" s="31" t="s">
        <v>388</v>
      </c>
      <c r="I301" s="31"/>
      <c r="J301" s="4"/>
    </row>
    <row r="302" spans="1:30" ht="15.75" thickBot="1" x14ac:dyDescent="0.3">
      <c r="A302" s="14"/>
      <c r="B302" s="17" t="s">
        <v>316</v>
      </c>
      <c r="C302" s="19" t="s">
        <v>249</v>
      </c>
      <c r="D302" s="19" t="s">
        <v>259</v>
      </c>
      <c r="E302" s="22">
        <v>38917000</v>
      </c>
      <c r="F302" s="23" t="s">
        <v>249</v>
      </c>
      <c r="G302" s="19" t="s">
        <v>249</v>
      </c>
      <c r="H302" s="19" t="s">
        <v>259</v>
      </c>
      <c r="I302" s="22">
        <v>33766000</v>
      </c>
      <c r="J302" s="23" t="s">
        <v>249</v>
      </c>
    </row>
    <row r="303" spans="1:30" ht="15.75" thickTop="1" x14ac:dyDescent="0.25">
      <c r="A303" s="14"/>
      <c r="B303" s="13"/>
      <c r="C303" s="13" t="s">
        <v>249</v>
      </c>
      <c r="D303" s="27"/>
      <c r="E303" s="27"/>
      <c r="F303" s="13"/>
      <c r="G303" s="13" t="s">
        <v>249</v>
      </c>
      <c r="H303" s="27"/>
      <c r="I303" s="27"/>
      <c r="J303" s="13"/>
    </row>
    <row r="304" spans="1:30" x14ac:dyDescent="0.25">
      <c r="A304" s="14"/>
      <c r="B304" s="29"/>
      <c r="C304" s="29"/>
      <c r="D304" s="29"/>
      <c r="E304" s="29"/>
      <c r="F304" s="29"/>
      <c r="G304" s="29"/>
      <c r="H304" s="29"/>
      <c r="I304" s="29"/>
      <c r="J304" s="29"/>
      <c r="K304" s="29"/>
      <c r="L304" s="29"/>
      <c r="M304" s="29"/>
      <c r="N304" s="29"/>
      <c r="O304" s="29"/>
      <c r="P304" s="29"/>
      <c r="Q304" s="29"/>
      <c r="R304" s="29"/>
      <c r="S304" s="29"/>
      <c r="T304" s="29"/>
      <c r="U304" s="29"/>
      <c r="V304" s="29"/>
      <c r="W304" s="29"/>
      <c r="X304" s="29"/>
      <c r="Y304" s="29"/>
      <c r="Z304" s="29"/>
      <c r="AA304" s="29"/>
      <c r="AB304" s="29"/>
      <c r="AC304" s="29"/>
      <c r="AD304" s="29"/>
    </row>
    <row r="305" spans="1:30" x14ac:dyDescent="0.25">
      <c r="A305" s="14"/>
      <c r="B305" s="35" t="s">
        <v>390</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row>
    <row r="306" spans="1:30" x14ac:dyDescent="0.25">
      <c r="A306" s="14"/>
      <c r="B306" s="29"/>
      <c r="C306" s="29"/>
      <c r="D306" s="29"/>
      <c r="E306" s="29"/>
      <c r="F306" s="29"/>
      <c r="G306" s="29"/>
      <c r="H306" s="29"/>
      <c r="I306" s="29"/>
      <c r="J306" s="29"/>
      <c r="K306" s="29"/>
      <c r="L306" s="29"/>
      <c r="M306" s="29"/>
      <c r="N306" s="29"/>
      <c r="O306" s="29"/>
      <c r="P306" s="29"/>
      <c r="Q306" s="29"/>
      <c r="R306" s="29"/>
      <c r="S306" s="29"/>
      <c r="T306" s="29"/>
      <c r="U306" s="29"/>
      <c r="V306" s="29"/>
      <c r="W306" s="29"/>
      <c r="X306" s="29"/>
      <c r="Y306" s="29"/>
      <c r="Z306" s="29"/>
      <c r="AA306" s="29"/>
      <c r="AB306" s="29"/>
      <c r="AC306" s="29"/>
      <c r="AD306" s="29"/>
    </row>
    <row r="307" spans="1:30" x14ac:dyDescent="0.25">
      <c r="A307" s="14"/>
      <c r="B307" s="43"/>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43"/>
      <c r="AB307" s="43"/>
      <c r="AC307" s="43"/>
      <c r="AD307" s="43"/>
    </row>
    <row r="308" spans="1:30" ht="30" x14ac:dyDescent="0.25">
      <c r="A308" s="14"/>
      <c r="B308" s="4"/>
      <c r="C308" s="39" t="s">
        <v>391</v>
      </c>
      <c r="D308" s="39" t="s">
        <v>392</v>
      </c>
    </row>
    <row r="309" spans="1:30" x14ac:dyDescent="0.25">
      <c r="A309" s="14"/>
      <c r="B309" s="29"/>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c r="AA309" s="29"/>
      <c r="AB309" s="29"/>
      <c r="AC309" s="29"/>
      <c r="AD309" s="29"/>
    </row>
    <row r="310" spans="1:30" x14ac:dyDescent="0.25">
      <c r="A310" s="14"/>
      <c r="B310" s="43"/>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43"/>
      <c r="AB310" s="43"/>
      <c r="AC310" s="43"/>
      <c r="AD310" s="43"/>
    </row>
    <row r="311" spans="1:30" ht="30" x14ac:dyDescent="0.25">
      <c r="A311" s="14"/>
      <c r="B311" s="4"/>
      <c r="C311" s="39" t="s">
        <v>393</v>
      </c>
      <c r="D311" s="39" t="s">
        <v>394</v>
      </c>
    </row>
    <row r="312" spans="1:30" x14ac:dyDescent="0.25">
      <c r="A312" s="14"/>
      <c r="B312" s="29"/>
      <c r="C312" s="29"/>
      <c r="D312" s="29"/>
      <c r="E312" s="29"/>
      <c r="F312" s="29"/>
      <c r="G312" s="29"/>
      <c r="H312" s="29"/>
      <c r="I312" s="29"/>
      <c r="J312" s="29"/>
      <c r="K312" s="29"/>
      <c r="L312" s="29"/>
      <c r="M312" s="29"/>
      <c r="N312" s="29"/>
      <c r="O312" s="29"/>
      <c r="P312" s="29"/>
      <c r="Q312" s="29"/>
      <c r="R312" s="29"/>
      <c r="S312" s="29"/>
      <c r="T312" s="29"/>
      <c r="U312" s="29"/>
      <c r="V312" s="29"/>
      <c r="W312" s="29"/>
      <c r="X312" s="29"/>
      <c r="Y312" s="29"/>
      <c r="Z312" s="29"/>
      <c r="AA312" s="29"/>
      <c r="AB312" s="29"/>
      <c r="AC312" s="29"/>
      <c r="AD312" s="29"/>
    </row>
    <row r="313" spans="1:30" x14ac:dyDescent="0.25">
      <c r="A313" s="14"/>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c r="AA313" s="43"/>
      <c r="AB313" s="43"/>
      <c r="AC313" s="43"/>
      <c r="AD313" s="43"/>
    </row>
    <row r="314" spans="1:30" ht="30" x14ac:dyDescent="0.25">
      <c r="A314" s="14"/>
      <c r="B314" s="4"/>
      <c r="C314" s="39" t="s">
        <v>395</v>
      </c>
      <c r="D314" s="39" t="s">
        <v>396</v>
      </c>
    </row>
    <row r="315" spans="1:30" x14ac:dyDescent="0.25">
      <c r="A315" s="14"/>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row>
    <row r="316" spans="1:30" x14ac:dyDescent="0.25">
      <c r="A316" s="14"/>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row>
    <row r="317" spans="1:30" ht="75" x14ac:dyDescent="0.25">
      <c r="A317" s="14"/>
      <c r="B317" s="4"/>
      <c r="C317" s="39" t="s">
        <v>397</v>
      </c>
      <c r="D317" s="39" t="s">
        <v>398</v>
      </c>
    </row>
    <row r="318" spans="1:30" x14ac:dyDescent="0.25">
      <c r="A318" s="14"/>
      <c r="B318" s="29"/>
      <c r="C318" s="29"/>
      <c r="D318" s="29"/>
      <c r="E318" s="29"/>
      <c r="F318" s="29"/>
      <c r="G318" s="29"/>
      <c r="H318" s="29"/>
      <c r="I318" s="29"/>
      <c r="J318" s="29"/>
      <c r="K318" s="29"/>
      <c r="L318" s="29"/>
      <c r="M318" s="29"/>
      <c r="N318" s="29"/>
      <c r="O318" s="29"/>
      <c r="P318" s="29"/>
      <c r="Q318" s="29"/>
      <c r="R318" s="29"/>
      <c r="S318" s="29"/>
      <c r="T318" s="29"/>
      <c r="U318" s="29"/>
      <c r="V318" s="29"/>
      <c r="W318" s="29"/>
      <c r="X318" s="29"/>
      <c r="Y318" s="29"/>
      <c r="Z318" s="29"/>
      <c r="AA318" s="29"/>
      <c r="AB318" s="29"/>
      <c r="AC318" s="29"/>
      <c r="AD318" s="29"/>
    </row>
    <row r="319" spans="1:30" x14ac:dyDescent="0.25">
      <c r="A319" s="14"/>
      <c r="B319" s="43"/>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c r="AA319" s="43"/>
      <c r="AB319" s="43"/>
      <c r="AC319" s="43"/>
      <c r="AD319" s="43"/>
    </row>
    <row r="320" spans="1:30" ht="60" x14ac:dyDescent="0.25">
      <c r="A320" s="14"/>
      <c r="B320" s="4"/>
      <c r="C320" s="39" t="s">
        <v>399</v>
      </c>
      <c r="D320" s="39" t="s">
        <v>400</v>
      </c>
    </row>
    <row r="321" spans="1:30" x14ac:dyDescent="0.25">
      <c r="A321" s="14"/>
      <c r="B321" s="29"/>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29"/>
      <c r="AB321" s="29"/>
      <c r="AC321" s="29"/>
      <c r="AD321" s="29"/>
    </row>
    <row r="322" spans="1:30" x14ac:dyDescent="0.25">
      <c r="A322" s="14"/>
      <c r="B322" s="43"/>
      <c r="C322" s="43"/>
      <c r="D322" s="43"/>
      <c r="E322" s="43"/>
      <c r="F322" s="43"/>
      <c r="G322" s="43"/>
      <c r="H322" s="43"/>
      <c r="I322" s="43"/>
      <c r="J322" s="43"/>
      <c r="K322" s="43"/>
      <c r="L322" s="43"/>
      <c r="M322" s="43"/>
      <c r="N322" s="43"/>
      <c r="O322" s="43"/>
      <c r="P322" s="43"/>
      <c r="Q322" s="43"/>
      <c r="R322" s="43"/>
      <c r="S322" s="43"/>
      <c r="T322" s="43"/>
      <c r="U322" s="43"/>
      <c r="V322" s="43"/>
      <c r="W322" s="43"/>
      <c r="X322" s="43"/>
      <c r="Y322" s="43"/>
      <c r="Z322" s="43"/>
      <c r="AA322" s="43"/>
      <c r="AB322" s="43"/>
      <c r="AC322" s="43"/>
      <c r="AD322" s="43"/>
    </row>
    <row r="323" spans="1:30" ht="165" x14ac:dyDescent="0.25">
      <c r="A323" s="14"/>
      <c r="B323" s="4"/>
      <c r="C323" s="39" t="s">
        <v>401</v>
      </c>
      <c r="D323" s="39" t="s">
        <v>402</v>
      </c>
    </row>
    <row r="324" spans="1:30" x14ac:dyDescent="0.25">
      <c r="A324" s="14"/>
      <c r="B324" s="29"/>
      <c r="C324" s="29"/>
      <c r="D324" s="29"/>
      <c r="E324" s="29"/>
      <c r="F324" s="29"/>
      <c r="G324" s="29"/>
      <c r="H324" s="29"/>
      <c r="I324" s="29"/>
      <c r="J324" s="29"/>
      <c r="K324" s="29"/>
      <c r="L324" s="29"/>
      <c r="M324" s="29"/>
      <c r="N324" s="29"/>
      <c r="O324" s="29"/>
      <c r="P324" s="29"/>
      <c r="Q324" s="29"/>
      <c r="R324" s="29"/>
      <c r="S324" s="29"/>
      <c r="T324" s="29"/>
      <c r="U324" s="29"/>
      <c r="V324" s="29"/>
      <c r="W324" s="29"/>
      <c r="X324" s="29"/>
      <c r="Y324" s="29"/>
      <c r="Z324" s="29"/>
      <c r="AA324" s="29"/>
      <c r="AB324" s="29"/>
      <c r="AC324" s="29"/>
      <c r="AD324" s="29"/>
    </row>
    <row r="325" spans="1:30" x14ac:dyDescent="0.25">
      <c r="A325" s="14"/>
      <c r="B325" s="43"/>
      <c r="C325" s="43"/>
      <c r="D325" s="43"/>
      <c r="E325" s="43"/>
      <c r="F325" s="43"/>
      <c r="G325" s="43"/>
      <c r="H325" s="43"/>
      <c r="I325" s="43"/>
      <c r="J325" s="43"/>
      <c r="K325" s="43"/>
      <c r="L325" s="43"/>
      <c r="M325" s="43"/>
      <c r="N325" s="43"/>
      <c r="O325" s="43"/>
      <c r="P325" s="43"/>
      <c r="Q325" s="43"/>
      <c r="R325" s="43"/>
      <c r="S325" s="43"/>
      <c r="T325" s="43"/>
      <c r="U325" s="43"/>
      <c r="V325" s="43"/>
      <c r="W325" s="43"/>
      <c r="X325" s="43"/>
      <c r="Y325" s="43"/>
      <c r="Z325" s="43"/>
      <c r="AA325" s="43"/>
      <c r="AB325" s="43"/>
      <c r="AC325" s="43"/>
      <c r="AD325" s="43"/>
    </row>
    <row r="326" spans="1:30" ht="45" x14ac:dyDescent="0.25">
      <c r="A326" s="14"/>
      <c r="B326" s="4"/>
      <c r="C326" s="39" t="s">
        <v>403</v>
      </c>
      <c r="D326" s="39" t="s">
        <v>404</v>
      </c>
    </row>
    <row r="327" spans="1:30" x14ac:dyDescent="0.25">
      <c r="A327" s="14"/>
      <c r="B327" s="29"/>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row>
    <row r="328" spans="1:30" x14ac:dyDescent="0.25">
      <c r="A328" s="14"/>
      <c r="B328" s="43"/>
      <c r="C328" s="43"/>
      <c r="D328" s="43"/>
      <c r="E328" s="43"/>
      <c r="F328" s="43"/>
      <c r="G328" s="43"/>
      <c r="H328" s="43"/>
      <c r="I328" s="43"/>
      <c r="J328" s="43"/>
      <c r="K328" s="43"/>
      <c r="L328" s="43"/>
      <c r="M328" s="43"/>
      <c r="N328" s="43"/>
      <c r="O328" s="43"/>
      <c r="P328" s="43"/>
      <c r="Q328" s="43"/>
      <c r="R328" s="43"/>
      <c r="S328" s="43"/>
      <c r="T328" s="43"/>
      <c r="U328" s="43"/>
      <c r="V328" s="43"/>
      <c r="W328" s="43"/>
      <c r="X328" s="43"/>
      <c r="Y328" s="43"/>
      <c r="Z328" s="43"/>
      <c r="AA328" s="43"/>
      <c r="AB328" s="43"/>
      <c r="AC328" s="43"/>
      <c r="AD328" s="43"/>
    </row>
    <row r="329" spans="1:30" ht="90" x14ac:dyDescent="0.25">
      <c r="A329" s="14"/>
      <c r="B329" s="4"/>
      <c r="C329" s="39" t="s">
        <v>405</v>
      </c>
      <c r="D329" s="39" t="s">
        <v>406</v>
      </c>
    </row>
    <row r="330" spans="1:30" x14ac:dyDescent="0.25">
      <c r="A330" s="14"/>
      <c r="B330" s="29"/>
      <c r="C330" s="29"/>
      <c r="D330" s="29"/>
      <c r="E330" s="29"/>
      <c r="F330" s="29"/>
      <c r="G330" s="29"/>
      <c r="H330" s="29"/>
      <c r="I330" s="29"/>
      <c r="J330" s="29"/>
      <c r="K330" s="29"/>
      <c r="L330" s="29"/>
      <c r="M330" s="29"/>
      <c r="N330" s="29"/>
      <c r="O330" s="29"/>
      <c r="P330" s="29"/>
      <c r="Q330" s="29"/>
      <c r="R330" s="29"/>
      <c r="S330" s="29"/>
      <c r="T330" s="29"/>
      <c r="U330" s="29"/>
      <c r="V330" s="29"/>
      <c r="W330" s="29"/>
      <c r="X330" s="29"/>
      <c r="Y330" s="29"/>
      <c r="Z330" s="29"/>
      <c r="AA330" s="29"/>
      <c r="AB330" s="29"/>
      <c r="AC330" s="29"/>
      <c r="AD330" s="29"/>
    </row>
    <row r="331" spans="1:30" x14ac:dyDescent="0.25">
      <c r="A331" s="14"/>
      <c r="B331" s="43"/>
      <c r="C331" s="43"/>
      <c r="D331" s="43"/>
      <c r="E331" s="43"/>
      <c r="F331" s="43"/>
      <c r="G331" s="43"/>
      <c r="H331" s="43"/>
      <c r="I331" s="43"/>
      <c r="J331" s="43"/>
      <c r="K331" s="43"/>
      <c r="L331" s="43"/>
      <c r="M331" s="43"/>
      <c r="N331" s="43"/>
      <c r="O331" s="43"/>
      <c r="P331" s="43"/>
      <c r="Q331" s="43"/>
      <c r="R331" s="43"/>
      <c r="S331" s="43"/>
      <c r="T331" s="43"/>
      <c r="U331" s="43"/>
      <c r="V331" s="43"/>
      <c r="W331" s="43"/>
      <c r="X331" s="43"/>
      <c r="Y331" s="43"/>
      <c r="Z331" s="43"/>
      <c r="AA331" s="43"/>
      <c r="AB331" s="43"/>
      <c r="AC331" s="43"/>
      <c r="AD331" s="43"/>
    </row>
    <row r="332" spans="1:30" ht="45" x14ac:dyDescent="0.25">
      <c r="A332" s="14"/>
      <c r="B332" s="4"/>
      <c r="C332" s="39" t="s">
        <v>407</v>
      </c>
      <c r="D332" s="39" t="s">
        <v>408</v>
      </c>
    </row>
    <row r="333" spans="1:30" x14ac:dyDescent="0.25">
      <c r="A333" s="14"/>
      <c r="B333" s="29"/>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c r="AA333" s="29"/>
      <c r="AB333" s="29"/>
      <c r="AC333" s="29"/>
      <c r="AD333" s="29"/>
    </row>
    <row r="334" spans="1:30" x14ac:dyDescent="0.25">
      <c r="A334" s="14"/>
      <c r="B334" s="43"/>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c r="AA334" s="43"/>
      <c r="AB334" s="43"/>
      <c r="AC334" s="43"/>
      <c r="AD334" s="43"/>
    </row>
    <row r="335" spans="1:30" ht="45" x14ac:dyDescent="0.25">
      <c r="A335" s="14"/>
      <c r="B335" s="4"/>
      <c r="C335" s="39" t="s">
        <v>409</v>
      </c>
      <c r="D335" s="39" t="s">
        <v>410</v>
      </c>
    </row>
    <row r="336" spans="1:30" x14ac:dyDescent="0.25">
      <c r="A336" s="14"/>
      <c r="B336" s="29"/>
      <c r="C336" s="29"/>
      <c r="D336" s="29"/>
      <c r="E336" s="29"/>
      <c r="F336" s="29"/>
      <c r="G336" s="29"/>
      <c r="H336" s="29"/>
      <c r="I336" s="29"/>
      <c r="J336" s="29"/>
      <c r="K336" s="29"/>
      <c r="L336" s="29"/>
      <c r="M336" s="29"/>
      <c r="N336" s="29"/>
      <c r="O336" s="29"/>
      <c r="P336" s="29"/>
      <c r="Q336" s="29"/>
      <c r="R336" s="29"/>
      <c r="S336" s="29"/>
      <c r="T336" s="29"/>
      <c r="U336" s="29"/>
      <c r="V336" s="29"/>
      <c r="W336" s="29"/>
      <c r="X336" s="29"/>
      <c r="Y336" s="29"/>
      <c r="Z336" s="29"/>
      <c r="AA336" s="29"/>
      <c r="AB336" s="29"/>
      <c r="AC336" s="29"/>
      <c r="AD336" s="29"/>
    </row>
    <row r="337" spans="1:30" x14ac:dyDescent="0.25">
      <c r="A337" s="14"/>
      <c r="B337" s="35" t="s">
        <v>411</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row>
    <row r="338" spans="1:30" x14ac:dyDescent="0.25">
      <c r="A338" s="14"/>
      <c r="B338" s="29"/>
      <c r="C338" s="29"/>
      <c r="D338" s="29"/>
      <c r="E338" s="29"/>
      <c r="F338" s="29"/>
      <c r="G338" s="29"/>
      <c r="H338" s="29"/>
      <c r="I338" s="29"/>
      <c r="J338" s="29"/>
      <c r="K338" s="29"/>
      <c r="L338" s="29"/>
      <c r="M338" s="29"/>
      <c r="N338" s="29"/>
      <c r="O338" s="29"/>
      <c r="P338" s="29"/>
      <c r="Q338" s="29"/>
      <c r="R338" s="29"/>
      <c r="S338" s="29"/>
      <c r="T338" s="29"/>
      <c r="U338" s="29"/>
      <c r="V338" s="29"/>
      <c r="W338" s="29"/>
      <c r="X338" s="29"/>
      <c r="Y338" s="29"/>
      <c r="Z338" s="29"/>
      <c r="AA338" s="29"/>
      <c r="AB338" s="29"/>
      <c r="AC338" s="29"/>
      <c r="AD338" s="29"/>
    </row>
    <row r="339" spans="1:30" x14ac:dyDescent="0.25">
      <c r="A339" s="14"/>
      <c r="B339" s="35" t="s">
        <v>412</v>
      </c>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c r="AA339" s="35"/>
      <c r="AB339" s="35"/>
      <c r="AC339" s="35"/>
      <c r="AD339" s="35"/>
    </row>
    <row r="340" spans="1:30" x14ac:dyDescent="0.25">
      <c r="A340" s="14"/>
      <c r="B340" s="29"/>
      <c r="C340" s="29"/>
      <c r="D340" s="29"/>
      <c r="E340" s="29"/>
      <c r="F340" s="29"/>
      <c r="G340" s="29"/>
      <c r="H340" s="29"/>
      <c r="I340" s="29"/>
      <c r="J340" s="29"/>
      <c r="K340" s="29"/>
      <c r="L340" s="29"/>
      <c r="M340" s="29"/>
      <c r="N340" s="29"/>
      <c r="O340" s="29"/>
      <c r="P340" s="29"/>
      <c r="Q340" s="29"/>
      <c r="R340" s="29"/>
      <c r="S340" s="29"/>
      <c r="T340" s="29"/>
      <c r="U340" s="29"/>
      <c r="V340" s="29"/>
      <c r="W340" s="29"/>
      <c r="X340" s="29"/>
      <c r="Y340" s="29"/>
      <c r="Z340" s="29"/>
      <c r="AA340" s="29"/>
      <c r="AB340" s="29"/>
      <c r="AC340" s="29"/>
      <c r="AD340" s="29"/>
    </row>
    <row r="341" spans="1:30" ht="15.75" x14ac:dyDescent="0.25">
      <c r="A341" s="14"/>
      <c r="B341" s="36"/>
      <c r="C341" s="36"/>
      <c r="D341" s="36"/>
      <c r="E341" s="36"/>
      <c r="F341" s="36"/>
      <c r="G341" s="36"/>
      <c r="H341" s="36"/>
      <c r="I341" s="36"/>
      <c r="J341" s="36"/>
      <c r="K341" s="36"/>
      <c r="L341" s="36"/>
      <c r="M341" s="36"/>
      <c r="N341" s="36"/>
      <c r="O341" s="36"/>
      <c r="P341" s="36"/>
      <c r="Q341" s="36"/>
      <c r="R341" s="36"/>
      <c r="S341" s="36"/>
      <c r="T341" s="36"/>
      <c r="U341" s="36"/>
      <c r="V341" s="36"/>
      <c r="W341" s="36"/>
      <c r="X341" s="36"/>
      <c r="Y341" s="36"/>
      <c r="Z341" s="36"/>
      <c r="AA341" s="36"/>
      <c r="AB341" s="36"/>
      <c r="AC341" s="36"/>
      <c r="AD341" s="36"/>
    </row>
    <row r="342" spans="1:30" x14ac:dyDescent="0.25">
      <c r="A342" s="14"/>
      <c r="B342" s="4"/>
      <c r="C342" s="4"/>
      <c r="D342" s="4"/>
      <c r="E342" s="4"/>
      <c r="F342" s="4"/>
      <c r="G342" s="4"/>
      <c r="H342" s="4"/>
      <c r="I342" s="4"/>
      <c r="J342" s="4"/>
      <c r="K342" s="4"/>
      <c r="L342" s="4"/>
      <c r="M342" s="4"/>
      <c r="N342" s="4"/>
      <c r="O342" s="4"/>
      <c r="P342" s="4"/>
      <c r="Q342" s="4"/>
      <c r="R342" s="4"/>
    </row>
    <row r="343" spans="1:30" ht="15" customHeight="1" x14ac:dyDescent="0.25">
      <c r="A343" s="14"/>
      <c r="B343" s="4"/>
      <c r="C343" s="4" t="s">
        <v>249</v>
      </c>
      <c r="D343" s="30" t="s">
        <v>359</v>
      </c>
      <c r="E343" s="30"/>
      <c r="F343" s="4"/>
      <c r="G343" s="4"/>
      <c r="H343" s="30" t="s">
        <v>360</v>
      </c>
      <c r="I343" s="30"/>
      <c r="J343" s="4"/>
      <c r="K343" s="4"/>
      <c r="L343" s="29"/>
      <c r="M343" s="29"/>
      <c r="N343" s="4"/>
      <c r="O343" s="4"/>
      <c r="P343" s="29"/>
      <c r="Q343" s="29"/>
      <c r="R343" s="4"/>
    </row>
    <row r="344" spans="1:30" ht="15.75" thickBot="1" x14ac:dyDescent="0.3">
      <c r="A344" s="14"/>
      <c r="B344" s="4"/>
      <c r="C344" s="4" t="s">
        <v>249</v>
      </c>
      <c r="D344" s="31" t="s">
        <v>43</v>
      </c>
      <c r="E344" s="31"/>
      <c r="F344" s="4"/>
      <c r="G344" s="4"/>
      <c r="H344" s="31" t="s">
        <v>43</v>
      </c>
      <c r="I344" s="31"/>
      <c r="J344" s="4"/>
      <c r="K344" s="4"/>
      <c r="L344" s="31" t="s">
        <v>413</v>
      </c>
      <c r="M344" s="31"/>
      <c r="N344" s="4"/>
      <c r="O344" s="4"/>
      <c r="P344" s="31" t="s">
        <v>133</v>
      </c>
      <c r="Q344" s="31"/>
      <c r="R344" s="4"/>
    </row>
    <row r="345" spans="1:30" x14ac:dyDescent="0.25">
      <c r="A345" s="14"/>
      <c r="B345" s="17" t="s">
        <v>414</v>
      </c>
      <c r="C345" s="19" t="s">
        <v>249</v>
      </c>
      <c r="D345" s="19"/>
      <c r="E345" s="19"/>
      <c r="F345" s="19"/>
      <c r="G345" s="19"/>
      <c r="H345" s="19"/>
      <c r="I345" s="19"/>
      <c r="J345" s="19"/>
      <c r="K345" s="19"/>
      <c r="L345" s="19"/>
      <c r="M345" s="19"/>
      <c r="N345" s="19"/>
      <c r="O345" s="19"/>
      <c r="P345" s="19"/>
      <c r="Q345" s="19"/>
      <c r="R345" s="19"/>
    </row>
    <row r="346" spans="1:30" x14ac:dyDescent="0.25">
      <c r="A346" s="14"/>
      <c r="B346" s="2" t="s">
        <v>415</v>
      </c>
      <c r="C346" s="4" t="s">
        <v>249</v>
      </c>
      <c r="D346" s="4" t="s">
        <v>259</v>
      </c>
      <c r="E346" s="20">
        <v>26043000</v>
      </c>
      <c r="F346" t="s">
        <v>249</v>
      </c>
      <c r="G346" s="4"/>
      <c r="H346" s="4" t="s">
        <v>259</v>
      </c>
      <c r="I346" s="20">
        <v>2645000</v>
      </c>
      <c r="J346" t="s">
        <v>249</v>
      </c>
      <c r="K346" s="4"/>
      <c r="L346" s="4" t="s">
        <v>259</v>
      </c>
      <c r="M346" s="21" t="s">
        <v>416</v>
      </c>
      <c r="N346" t="s">
        <v>261</v>
      </c>
      <c r="O346" s="4"/>
      <c r="P346" s="4" t="s">
        <v>259</v>
      </c>
      <c r="Q346" s="20">
        <v>28677000</v>
      </c>
      <c r="R346" t="s">
        <v>249</v>
      </c>
    </row>
    <row r="347" spans="1:30" x14ac:dyDescent="0.25">
      <c r="A347" s="14"/>
      <c r="B347" s="17" t="s">
        <v>89</v>
      </c>
      <c r="C347" s="19" t="s">
        <v>249</v>
      </c>
      <c r="D347" s="19"/>
      <c r="E347" s="24" t="s">
        <v>417</v>
      </c>
      <c r="F347" s="23" t="s">
        <v>261</v>
      </c>
      <c r="G347" s="19"/>
      <c r="H347" s="19"/>
      <c r="I347" s="24" t="s">
        <v>418</v>
      </c>
      <c r="J347" s="23" t="s">
        <v>261</v>
      </c>
      <c r="K347" s="19"/>
      <c r="L347" s="19"/>
      <c r="M347" s="22">
        <v>19000</v>
      </c>
      <c r="N347" s="23" t="s">
        <v>249</v>
      </c>
      <c r="O347" s="19"/>
      <c r="P347" s="19"/>
      <c r="Q347" s="24" t="s">
        <v>419</v>
      </c>
      <c r="R347" s="23" t="s">
        <v>261</v>
      </c>
    </row>
    <row r="348" spans="1:30" x14ac:dyDescent="0.25">
      <c r="A348" s="14"/>
      <c r="B348" s="2" t="s">
        <v>420</v>
      </c>
      <c r="C348" s="4" t="s">
        <v>249</v>
      </c>
      <c r="D348" s="4"/>
      <c r="E348" s="21" t="s">
        <v>421</v>
      </c>
      <c r="F348" t="s">
        <v>261</v>
      </c>
      <c r="G348" s="4"/>
      <c r="H348" s="4"/>
      <c r="I348" s="21" t="s">
        <v>422</v>
      </c>
      <c r="J348" t="s">
        <v>261</v>
      </c>
      <c r="K348" s="4"/>
      <c r="L348" s="4"/>
      <c r="M348" s="21">
        <v>0</v>
      </c>
      <c r="N348" t="s">
        <v>249</v>
      </c>
      <c r="O348" s="4"/>
      <c r="P348" s="4"/>
      <c r="Q348" s="21" t="s">
        <v>423</v>
      </c>
      <c r="R348" t="s">
        <v>261</v>
      </c>
    </row>
    <row r="349" spans="1:30" ht="15.75" thickBot="1" x14ac:dyDescent="0.3">
      <c r="A349" s="14"/>
      <c r="B349" s="17" t="s">
        <v>424</v>
      </c>
      <c r="C349" s="19" t="s">
        <v>249</v>
      </c>
      <c r="D349" s="19"/>
      <c r="E349" s="22">
        <v>6262000</v>
      </c>
      <c r="F349" s="23" t="s">
        <v>249</v>
      </c>
      <c r="G349" s="19"/>
      <c r="H349" s="19"/>
      <c r="I349" s="22">
        <v>372000</v>
      </c>
      <c r="J349" s="23" t="s">
        <v>249</v>
      </c>
      <c r="K349" s="19"/>
      <c r="L349" s="19"/>
      <c r="M349" s="24">
        <v>0</v>
      </c>
      <c r="N349" s="23" t="s">
        <v>249</v>
      </c>
      <c r="O349" s="19"/>
      <c r="P349" s="19"/>
      <c r="Q349" s="22">
        <v>6634000</v>
      </c>
      <c r="R349" s="23" t="s">
        <v>249</v>
      </c>
    </row>
    <row r="350" spans="1:30" x14ac:dyDescent="0.25">
      <c r="A350" s="14"/>
      <c r="B350" s="13"/>
      <c r="C350" s="13" t="s">
        <v>249</v>
      </c>
      <c r="D350" s="25"/>
      <c r="E350" s="25"/>
      <c r="F350" s="13"/>
      <c r="G350" s="13"/>
      <c r="H350" s="25"/>
      <c r="I350" s="25"/>
      <c r="J350" s="13"/>
      <c r="K350" s="13"/>
      <c r="L350" s="25"/>
      <c r="M350" s="25"/>
      <c r="N350" s="13"/>
      <c r="O350" s="13"/>
      <c r="P350" s="25"/>
      <c r="Q350" s="25"/>
      <c r="R350" s="13"/>
    </row>
    <row r="351" spans="1:30" ht="15.75" thickBot="1" x14ac:dyDescent="0.3">
      <c r="A351" s="14"/>
      <c r="B351" s="2" t="s">
        <v>425</v>
      </c>
      <c r="C351" s="26" t="s">
        <v>249</v>
      </c>
      <c r="D351" s="4" t="s">
        <v>259</v>
      </c>
      <c r="E351" s="20">
        <v>20455000</v>
      </c>
      <c r="F351" t="s">
        <v>249</v>
      </c>
      <c r="G351" s="26"/>
      <c r="H351" s="4" t="s">
        <v>259</v>
      </c>
      <c r="I351" s="20">
        <v>2358000</v>
      </c>
      <c r="J351" t="s">
        <v>249</v>
      </c>
      <c r="K351" s="26"/>
      <c r="L351" s="4" t="s">
        <v>259</v>
      </c>
      <c r="M351" s="20">
        <v>8000</v>
      </c>
      <c r="N351" t="s">
        <v>249</v>
      </c>
      <c r="O351" s="26"/>
      <c r="P351" s="4" t="s">
        <v>259</v>
      </c>
      <c r="Q351" s="20">
        <v>22821000</v>
      </c>
      <c r="R351" t="s">
        <v>249</v>
      </c>
    </row>
    <row r="352" spans="1:30" ht="15.75" thickTop="1" x14ac:dyDescent="0.25">
      <c r="A352" s="14"/>
      <c r="B352" s="13"/>
      <c r="C352" s="13" t="s">
        <v>249</v>
      </c>
      <c r="D352" s="27"/>
      <c r="E352" s="27"/>
      <c r="F352" s="13"/>
      <c r="G352" s="13"/>
      <c r="H352" s="27"/>
      <c r="I352" s="27"/>
      <c r="J352" s="13"/>
      <c r="K352" s="13"/>
      <c r="L352" s="27"/>
      <c r="M352" s="27"/>
      <c r="N352" s="13"/>
      <c r="O352" s="13"/>
      <c r="P352" s="27"/>
      <c r="Q352" s="27"/>
      <c r="R352" s="13"/>
    </row>
    <row r="353" spans="1:30" ht="30.75" thickBot="1" x14ac:dyDescent="0.3">
      <c r="A353" s="14"/>
      <c r="B353" s="17" t="s">
        <v>426</v>
      </c>
      <c r="C353" s="28" t="s">
        <v>249</v>
      </c>
      <c r="D353" s="19" t="s">
        <v>259</v>
      </c>
      <c r="E353" s="22">
        <v>11260000</v>
      </c>
      <c r="F353" s="23" t="s">
        <v>249</v>
      </c>
      <c r="G353" s="28"/>
      <c r="H353" s="19" t="s">
        <v>259</v>
      </c>
      <c r="I353" s="22">
        <v>1126000</v>
      </c>
      <c r="J353" s="23" t="s">
        <v>249</v>
      </c>
      <c r="K353" s="28"/>
      <c r="L353" s="19" t="s">
        <v>259</v>
      </c>
      <c r="M353" s="24">
        <v>0</v>
      </c>
      <c r="N353" s="23" t="s">
        <v>249</v>
      </c>
      <c r="O353" s="28"/>
      <c r="P353" s="19" t="s">
        <v>259</v>
      </c>
      <c r="Q353" s="22">
        <v>12386000</v>
      </c>
      <c r="R353" s="23" t="s">
        <v>249</v>
      </c>
    </row>
    <row r="354" spans="1:30" ht="15.75" thickTop="1" x14ac:dyDescent="0.25">
      <c r="A354" s="14"/>
      <c r="B354" s="13"/>
      <c r="C354" s="13" t="s">
        <v>249</v>
      </c>
      <c r="D354" s="27"/>
      <c r="E354" s="27"/>
      <c r="F354" s="13"/>
      <c r="G354" s="13"/>
      <c r="H354" s="27"/>
      <c r="I354" s="27"/>
      <c r="J354" s="13"/>
      <c r="K354" s="13"/>
      <c r="L354" s="27"/>
      <c r="M354" s="27"/>
      <c r="N354" s="13"/>
      <c r="O354" s="13"/>
      <c r="P354" s="27"/>
      <c r="Q354" s="27"/>
      <c r="R354" s="13"/>
    </row>
    <row r="355" spans="1:30" ht="30.75" thickBot="1" x14ac:dyDescent="0.3">
      <c r="A355" s="14"/>
      <c r="B355" s="2" t="s">
        <v>427</v>
      </c>
      <c r="C355" s="26" t="s">
        <v>249</v>
      </c>
      <c r="D355" s="4" t="s">
        <v>259</v>
      </c>
      <c r="E355" s="20">
        <v>9195000</v>
      </c>
      <c r="F355" t="s">
        <v>249</v>
      </c>
      <c r="G355" s="26"/>
      <c r="H355" s="4" t="s">
        <v>259</v>
      </c>
      <c r="I355" s="20">
        <v>1232000</v>
      </c>
      <c r="J355" t="s">
        <v>249</v>
      </c>
      <c r="K355" s="26"/>
      <c r="L355" s="4" t="s">
        <v>259</v>
      </c>
      <c r="M355" s="20">
        <v>8000</v>
      </c>
      <c r="N355" t="s">
        <v>249</v>
      </c>
      <c r="O355" s="26"/>
      <c r="P355" s="4" t="s">
        <v>259</v>
      </c>
      <c r="Q355" s="20">
        <v>10435000</v>
      </c>
      <c r="R355" t="s">
        <v>249</v>
      </c>
    </row>
    <row r="356" spans="1:30" ht="15.75" thickTop="1" x14ac:dyDescent="0.25">
      <c r="A356" s="14"/>
      <c r="B356" s="13"/>
      <c r="C356" s="13" t="s">
        <v>249</v>
      </c>
      <c r="D356" s="27"/>
      <c r="E356" s="27"/>
      <c r="F356" s="13"/>
      <c r="G356" s="13"/>
      <c r="H356" s="27"/>
      <c r="I356" s="27"/>
      <c r="J356" s="13"/>
      <c r="K356" s="13"/>
      <c r="L356" s="27"/>
      <c r="M356" s="27"/>
      <c r="N356" s="13"/>
      <c r="O356" s="13"/>
      <c r="P356" s="27"/>
      <c r="Q356" s="27"/>
      <c r="R356" s="13"/>
    </row>
    <row r="357" spans="1:30" x14ac:dyDescent="0.25">
      <c r="A357" s="14"/>
      <c r="B357" s="17" t="s">
        <v>428</v>
      </c>
      <c r="C357" s="28" t="s">
        <v>249</v>
      </c>
      <c r="D357" s="19"/>
      <c r="E357" s="19"/>
      <c r="F357" s="19"/>
      <c r="G357" s="28"/>
      <c r="H357" s="19"/>
      <c r="I357" s="19"/>
      <c r="J357" s="19"/>
      <c r="K357" s="28"/>
      <c r="L357" s="19"/>
      <c r="M357" s="19"/>
      <c r="N357" s="19"/>
      <c r="O357" s="28"/>
      <c r="P357" s="19"/>
      <c r="Q357" s="19"/>
      <c r="R357" s="19"/>
    </row>
    <row r="358" spans="1:30" ht="15.75" thickBot="1" x14ac:dyDescent="0.3">
      <c r="A358" s="14"/>
      <c r="B358" s="2" t="s">
        <v>425</v>
      </c>
      <c r="C358" s="26" t="s">
        <v>249</v>
      </c>
      <c r="D358" s="4" t="s">
        <v>259</v>
      </c>
      <c r="E358" s="20">
        <v>986696000</v>
      </c>
      <c r="F358" t="s">
        <v>249</v>
      </c>
      <c r="G358" s="26"/>
      <c r="H358" s="4" t="s">
        <v>259</v>
      </c>
      <c r="I358" s="20">
        <v>66547000</v>
      </c>
      <c r="J358" t="s">
        <v>249</v>
      </c>
      <c r="K358" s="26"/>
      <c r="L358" s="4"/>
      <c r="M358" s="4"/>
      <c r="N358" s="4"/>
      <c r="O358" s="26"/>
      <c r="P358" s="4" t="s">
        <v>259</v>
      </c>
      <c r="Q358" s="20">
        <v>1053243000</v>
      </c>
      <c r="R358" t="s">
        <v>249</v>
      </c>
    </row>
    <row r="359" spans="1:30" ht="15.75" thickTop="1" x14ac:dyDescent="0.25">
      <c r="A359" s="14"/>
      <c r="B359" s="13"/>
      <c r="C359" s="13" t="s">
        <v>249</v>
      </c>
      <c r="D359" s="27"/>
      <c r="E359" s="27"/>
      <c r="F359" s="13"/>
      <c r="G359" s="13"/>
      <c r="H359" s="27"/>
      <c r="I359" s="27"/>
      <c r="J359" s="13"/>
      <c r="K359" s="13"/>
      <c r="L359" s="13"/>
      <c r="M359" s="13"/>
      <c r="N359" s="13"/>
      <c r="O359" s="13"/>
      <c r="P359" s="27"/>
      <c r="Q359" s="27"/>
      <c r="R359" s="13"/>
    </row>
    <row r="360" spans="1:30" ht="30.75" thickBot="1" x14ac:dyDescent="0.3">
      <c r="A360" s="14"/>
      <c r="B360" s="17" t="s">
        <v>426</v>
      </c>
      <c r="C360" s="28" t="s">
        <v>249</v>
      </c>
      <c r="D360" s="19" t="s">
        <v>259</v>
      </c>
      <c r="E360" s="22">
        <v>33240000</v>
      </c>
      <c r="F360" s="23" t="s">
        <v>249</v>
      </c>
      <c r="G360" s="28"/>
      <c r="H360" s="19" t="s">
        <v>259</v>
      </c>
      <c r="I360" s="22">
        <v>3628000</v>
      </c>
      <c r="J360" s="23" t="s">
        <v>249</v>
      </c>
      <c r="K360" s="28"/>
      <c r="L360" s="19"/>
      <c r="M360" s="19"/>
      <c r="N360" s="19"/>
      <c r="O360" s="28"/>
      <c r="P360" s="19" t="s">
        <v>259</v>
      </c>
      <c r="Q360" s="22">
        <v>36868000</v>
      </c>
      <c r="R360" s="23" t="s">
        <v>249</v>
      </c>
    </row>
    <row r="361" spans="1:30" ht="15.75" thickTop="1" x14ac:dyDescent="0.25">
      <c r="A361" s="14"/>
      <c r="B361" s="13"/>
      <c r="C361" s="13" t="s">
        <v>249</v>
      </c>
      <c r="D361" s="27"/>
      <c r="E361" s="27"/>
      <c r="F361" s="13"/>
      <c r="G361" s="13"/>
      <c r="H361" s="27"/>
      <c r="I361" s="27"/>
      <c r="J361" s="13"/>
      <c r="K361" s="13"/>
      <c r="L361" s="13"/>
      <c r="M361" s="13"/>
      <c r="N361" s="13"/>
      <c r="O361" s="13"/>
      <c r="P361" s="27"/>
      <c r="Q361" s="27"/>
      <c r="R361" s="13"/>
    </row>
    <row r="362" spans="1:30" ht="30.75" thickBot="1" x14ac:dyDescent="0.3">
      <c r="A362" s="14"/>
      <c r="B362" s="2" t="s">
        <v>427</v>
      </c>
      <c r="C362" s="26" t="s">
        <v>249</v>
      </c>
      <c r="D362" s="4" t="s">
        <v>259</v>
      </c>
      <c r="E362" s="20">
        <v>953456000</v>
      </c>
      <c r="F362" t="s">
        <v>249</v>
      </c>
      <c r="G362" s="26"/>
      <c r="H362" s="4" t="s">
        <v>259</v>
      </c>
      <c r="I362" s="20">
        <v>62919000</v>
      </c>
      <c r="J362" t="s">
        <v>249</v>
      </c>
      <c r="K362" s="26"/>
      <c r="L362" s="4"/>
      <c r="M362" s="4"/>
      <c r="N362" s="4"/>
      <c r="O362" s="26"/>
      <c r="P362" s="4" t="s">
        <v>259</v>
      </c>
      <c r="Q362" s="20">
        <v>1016375000</v>
      </c>
      <c r="R362" t="s">
        <v>249</v>
      </c>
    </row>
    <row r="363" spans="1:30" ht="15.75" thickTop="1" x14ac:dyDescent="0.25">
      <c r="A363" s="14"/>
      <c r="B363" s="13"/>
      <c r="C363" s="13" t="s">
        <v>249</v>
      </c>
      <c r="D363" s="27"/>
      <c r="E363" s="27"/>
      <c r="F363" s="13"/>
      <c r="G363" s="13"/>
      <c r="H363" s="27"/>
      <c r="I363" s="27"/>
      <c r="J363" s="13"/>
      <c r="K363" s="13"/>
      <c r="L363" s="13"/>
      <c r="M363" s="13"/>
      <c r="N363" s="13"/>
      <c r="O363" s="13"/>
      <c r="P363" s="27"/>
      <c r="Q363" s="27"/>
      <c r="R363" s="13"/>
    </row>
    <row r="364" spans="1:30" x14ac:dyDescent="0.25">
      <c r="A364" s="14"/>
      <c r="B364" s="29"/>
      <c r="C364" s="29"/>
      <c r="D364" s="29"/>
      <c r="E364" s="29"/>
      <c r="F364" s="29"/>
      <c r="G364" s="29"/>
      <c r="H364" s="29"/>
      <c r="I364" s="29"/>
      <c r="J364" s="29"/>
      <c r="K364" s="29"/>
      <c r="L364" s="29"/>
      <c r="M364" s="29"/>
      <c r="N364" s="29"/>
      <c r="O364" s="29"/>
      <c r="P364" s="29"/>
      <c r="Q364" s="29"/>
      <c r="R364" s="29"/>
      <c r="S364" s="29"/>
      <c r="T364" s="29"/>
      <c r="U364" s="29"/>
      <c r="V364" s="29"/>
      <c r="W364" s="29"/>
      <c r="X364" s="29"/>
      <c r="Y364" s="29"/>
      <c r="Z364" s="29"/>
      <c r="AA364" s="29"/>
      <c r="AB364" s="29"/>
      <c r="AC364" s="29"/>
      <c r="AD364" s="29"/>
    </row>
    <row r="365" spans="1:30" x14ac:dyDescent="0.25">
      <c r="A365" s="14"/>
      <c r="B365" s="44"/>
      <c r="C365" s="44"/>
      <c r="D365" s="44"/>
      <c r="E365" s="44"/>
      <c r="F365" s="44"/>
      <c r="G365" s="44"/>
      <c r="H365" s="44"/>
      <c r="I365" s="44"/>
      <c r="J365" s="44"/>
      <c r="K365" s="44"/>
      <c r="L365" s="44"/>
      <c r="M365" s="44"/>
      <c r="N365" s="44"/>
      <c r="O365" s="44"/>
      <c r="P365" s="44"/>
      <c r="Q365" s="44"/>
      <c r="R365" s="44"/>
      <c r="S365" s="44"/>
      <c r="T365" s="44"/>
      <c r="U365" s="44"/>
      <c r="V365" s="44"/>
      <c r="W365" s="44"/>
      <c r="X365" s="44"/>
      <c r="Y365" s="44"/>
      <c r="Z365" s="44"/>
      <c r="AA365" s="44"/>
      <c r="AB365" s="44"/>
      <c r="AC365" s="44"/>
      <c r="AD365" s="44"/>
    </row>
    <row r="366" spans="1:30" x14ac:dyDescent="0.25">
      <c r="A366" s="14"/>
      <c r="B366" s="29"/>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c r="AA366" s="29"/>
      <c r="AB366" s="29"/>
      <c r="AC366" s="29"/>
      <c r="AD366" s="29"/>
    </row>
    <row r="367" spans="1:30" x14ac:dyDescent="0.25">
      <c r="A367" s="14"/>
      <c r="B367" s="35" t="s">
        <v>429</v>
      </c>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c r="AD367" s="35"/>
    </row>
    <row r="368" spans="1:30" x14ac:dyDescent="0.25">
      <c r="A368" s="14"/>
      <c r="B368" s="29"/>
      <c r="C368" s="29"/>
      <c r="D368" s="29"/>
      <c r="E368" s="29"/>
      <c r="F368" s="29"/>
      <c r="G368" s="29"/>
      <c r="H368" s="29"/>
      <c r="I368" s="29"/>
      <c r="J368" s="29"/>
      <c r="K368" s="29"/>
      <c r="L368" s="29"/>
      <c r="M368" s="29"/>
      <c r="N368" s="29"/>
      <c r="O368" s="29"/>
      <c r="P368" s="29"/>
      <c r="Q368" s="29"/>
      <c r="R368" s="29"/>
      <c r="S368" s="29"/>
      <c r="T368" s="29"/>
      <c r="U368" s="29"/>
      <c r="V368" s="29"/>
      <c r="W368" s="29"/>
      <c r="X368" s="29"/>
      <c r="Y368" s="29"/>
      <c r="Z368" s="29"/>
      <c r="AA368" s="29"/>
      <c r="AB368" s="29"/>
      <c r="AC368" s="29"/>
      <c r="AD368" s="29"/>
    </row>
    <row r="369" spans="1:30" ht="15.75" x14ac:dyDescent="0.25">
      <c r="A369" s="14"/>
      <c r="B369" s="36"/>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c r="AD369" s="36"/>
    </row>
    <row r="370" spans="1:30" x14ac:dyDescent="0.25">
      <c r="A370" s="14"/>
      <c r="B370" s="4"/>
      <c r="C370" s="4"/>
      <c r="D370" s="4"/>
      <c r="E370" s="4"/>
      <c r="F370" s="4"/>
      <c r="G370" s="4"/>
      <c r="H370" s="4"/>
      <c r="I370" s="4"/>
      <c r="J370" s="4"/>
      <c r="K370" s="4"/>
      <c r="L370" s="4"/>
      <c r="M370" s="4"/>
      <c r="N370" s="4"/>
      <c r="O370" s="4"/>
      <c r="P370" s="4"/>
      <c r="Q370" s="4"/>
      <c r="R370" s="4"/>
    </row>
    <row r="371" spans="1:30" ht="15" customHeight="1" x14ac:dyDescent="0.25">
      <c r="A371" s="14"/>
      <c r="B371" s="29"/>
      <c r="C371" s="29" t="s">
        <v>249</v>
      </c>
      <c r="D371" s="30" t="s">
        <v>359</v>
      </c>
      <c r="E371" s="30"/>
      <c r="F371" s="29"/>
      <c r="G371" s="29"/>
      <c r="H371" s="30" t="s">
        <v>360</v>
      </c>
      <c r="I371" s="30"/>
      <c r="J371" s="29"/>
      <c r="K371" s="29"/>
      <c r="L371" s="30" t="s">
        <v>413</v>
      </c>
      <c r="M371" s="30"/>
      <c r="N371" s="29"/>
      <c r="O371" s="29"/>
      <c r="P371" s="30" t="s">
        <v>133</v>
      </c>
      <c r="Q371" s="30"/>
      <c r="R371" s="29"/>
    </row>
    <row r="372" spans="1:30" ht="15.75" thickBot="1" x14ac:dyDescent="0.3">
      <c r="A372" s="14"/>
      <c r="B372" s="29"/>
      <c r="C372" s="29"/>
      <c r="D372" s="31" t="s">
        <v>43</v>
      </c>
      <c r="E372" s="31"/>
      <c r="F372" s="29"/>
      <c r="G372" s="29"/>
      <c r="H372" s="31" t="s">
        <v>43</v>
      </c>
      <c r="I372" s="31"/>
      <c r="J372" s="29"/>
      <c r="K372" s="29"/>
      <c r="L372" s="31"/>
      <c r="M372" s="31"/>
      <c r="N372" s="29"/>
      <c r="O372" s="29"/>
      <c r="P372" s="31"/>
      <c r="Q372" s="31"/>
      <c r="R372" s="29"/>
    </row>
    <row r="373" spans="1:30" x14ac:dyDescent="0.25">
      <c r="A373" s="14"/>
      <c r="B373" s="17" t="s">
        <v>414</v>
      </c>
      <c r="C373" s="19" t="s">
        <v>249</v>
      </c>
      <c r="D373" s="19"/>
      <c r="E373" s="19"/>
      <c r="F373" s="19"/>
      <c r="G373" s="19"/>
      <c r="H373" s="19"/>
      <c r="I373" s="19"/>
      <c r="J373" s="19"/>
      <c r="K373" s="19"/>
      <c r="L373" s="19"/>
      <c r="M373" s="19"/>
      <c r="N373" s="19"/>
      <c r="O373" s="19"/>
      <c r="P373" s="19"/>
      <c r="Q373" s="19"/>
      <c r="R373" s="19"/>
    </row>
    <row r="374" spans="1:30" x14ac:dyDescent="0.25">
      <c r="A374" s="14"/>
      <c r="B374" s="2" t="s">
        <v>415</v>
      </c>
      <c r="C374" s="4" t="s">
        <v>249</v>
      </c>
      <c r="D374" s="4" t="s">
        <v>259</v>
      </c>
      <c r="E374" s="20">
        <v>33431000</v>
      </c>
      <c r="F374" t="s">
        <v>249</v>
      </c>
      <c r="G374" s="4"/>
      <c r="H374" s="4" t="s">
        <v>259</v>
      </c>
      <c r="I374" s="20">
        <v>3019000</v>
      </c>
      <c r="J374" t="s">
        <v>249</v>
      </c>
      <c r="K374" s="4"/>
      <c r="L374" s="4" t="s">
        <v>259</v>
      </c>
      <c r="M374" s="20">
        <v>82000</v>
      </c>
      <c r="N374" t="s">
        <v>249</v>
      </c>
      <c r="O374" s="4"/>
      <c r="P374" s="4" t="s">
        <v>259</v>
      </c>
      <c r="Q374" s="20">
        <v>36532000</v>
      </c>
      <c r="R374" t="s">
        <v>249</v>
      </c>
    </row>
    <row r="375" spans="1:30" x14ac:dyDescent="0.25">
      <c r="A375" s="14"/>
      <c r="B375" s="17" t="s">
        <v>89</v>
      </c>
      <c r="C375" s="19" t="s">
        <v>249</v>
      </c>
      <c r="D375" s="19"/>
      <c r="E375" s="24" t="s">
        <v>430</v>
      </c>
      <c r="F375" s="23" t="s">
        <v>261</v>
      </c>
      <c r="G375" s="19"/>
      <c r="H375" s="19"/>
      <c r="I375" s="24" t="s">
        <v>431</v>
      </c>
      <c r="J375" s="23" t="s">
        <v>261</v>
      </c>
      <c r="K375" s="19"/>
      <c r="L375" s="19"/>
      <c r="M375" s="24" t="s">
        <v>432</v>
      </c>
      <c r="N375" s="23" t="s">
        <v>261</v>
      </c>
      <c r="O375" s="19"/>
      <c r="P375" s="19"/>
      <c r="Q375" s="24" t="s">
        <v>433</v>
      </c>
      <c r="R375" s="23" t="s">
        <v>261</v>
      </c>
    </row>
    <row r="376" spans="1:30" x14ac:dyDescent="0.25">
      <c r="A376" s="14"/>
      <c r="B376" s="2" t="s">
        <v>420</v>
      </c>
      <c r="C376" s="4" t="s">
        <v>249</v>
      </c>
      <c r="D376" s="4"/>
      <c r="E376" s="21" t="s">
        <v>434</v>
      </c>
      <c r="F376" t="s">
        <v>261</v>
      </c>
      <c r="G376" s="4"/>
      <c r="H376" s="4"/>
      <c r="I376" s="21" t="s">
        <v>435</v>
      </c>
      <c r="J376" t="s">
        <v>261</v>
      </c>
      <c r="K376" s="4"/>
      <c r="L376" s="4"/>
      <c r="M376" s="21">
        <v>0</v>
      </c>
      <c r="N376" t="s">
        <v>249</v>
      </c>
      <c r="O376" s="4"/>
      <c r="P376" s="4"/>
      <c r="Q376" s="21" t="s">
        <v>436</v>
      </c>
      <c r="R376" t="s">
        <v>261</v>
      </c>
    </row>
    <row r="377" spans="1:30" ht="15.75" thickBot="1" x14ac:dyDescent="0.3">
      <c r="A377" s="14"/>
      <c r="B377" s="17" t="s">
        <v>424</v>
      </c>
      <c r="C377" s="19" t="s">
        <v>249</v>
      </c>
      <c r="D377" s="19"/>
      <c r="E377" s="22">
        <v>7487000</v>
      </c>
      <c r="F377" s="23" t="s">
        <v>249</v>
      </c>
      <c r="G377" s="19"/>
      <c r="H377" s="19"/>
      <c r="I377" s="22">
        <v>402000</v>
      </c>
      <c r="J377" s="23" t="s">
        <v>249</v>
      </c>
      <c r="K377" s="19"/>
      <c r="L377" s="19"/>
      <c r="M377" s="24">
        <v>0</v>
      </c>
      <c r="N377" s="23" t="s">
        <v>249</v>
      </c>
      <c r="O377" s="19"/>
      <c r="P377" s="19"/>
      <c r="Q377" s="22">
        <v>7889000</v>
      </c>
      <c r="R377" s="23" t="s">
        <v>249</v>
      </c>
    </row>
    <row r="378" spans="1:30" x14ac:dyDescent="0.25">
      <c r="A378" s="14"/>
      <c r="B378" s="13"/>
      <c r="C378" s="13" t="s">
        <v>249</v>
      </c>
      <c r="D378" s="25"/>
      <c r="E378" s="25"/>
      <c r="F378" s="13"/>
      <c r="G378" s="13"/>
      <c r="H378" s="25"/>
      <c r="I378" s="25"/>
      <c r="J378" s="13"/>
      <c r="K378" s="13"/>
      <c r="L378" s="25"/>
      <c r="M378" s="25"/>
      <c r="N378" s="13"/>
      <c r="O378" s="13"/>
      <c r="P378" s="25"/>
      <c r="Q378" s="25"/>
      <c r="R378" s="13"/>
    </row>
    <row r="379" spans="1:30" ht="15.75" thickBot="1" x14ac:dyDescent="0.3">
      <c r="A379" s="14"/>
      <c r="B379" s="2" t="s">
        <v>425</v>
      </c>
      <c r="C379" s="26" t="s">
        <v>249</v>
      </c>
      <c r="D379" s="4" t="s">
        <v>259</v>
      </c>
      <c r="E379" s="20">
        <v>26043000</v>
      </c>
      <c r="F379" t="s">
        <v>249</v>
      </c>
      <c r="G379" s="26"/>
      <c r="H379" s="4" t="s">
        <v>259</v>
      </c>
      <c r="I379" s="20">
        <v>2645000</v>
      </c>
      <c r="J379" t="s">
        <v>249</v>
      </c>
      <c r="K379" s="26"/>
      <c r="L379" s="4" t="s">
        <v>259</v>
      </c>
      <c r="M379" s="21" t="s">
        <v>416</v>
      </c>
      <c r="N379" t="s">
        <v>261</v>
      </c>
      <c r="O379" s="26"/>
      <c r="P379" s="4" t="s">
        <v>259</v>
      </c>
      <c r="Q379" s="20">
        <v>28677000</v>
      </c>
      <c r="R379" t="s">
        <v>249</v>
      </c>
    </row>
    <row r="380" spans="1:30" ht="15.75" thickTop="1" x14ac:dyDescent="0.25">
      <c r="A380" s="14"/>
      <c r="B380" s="13"/>
      <c r="C380" s="13" t="s">
        <v>249</v>
      </c>
      <c r="D380" s="27"/>
      <c r="E380" s="27"/>
      <c r="F380" s="13"/>
      <c r="G380" s="13"/>
      <c r="H380" s="27"/>
      <c r="I380" s="27"/>
      <c r="J380" s="13"/>
      <c r="K380" s="13"/>
      <c r="L380" s="27"/>
      <c r="M380" s="27"/>
      <c r="N380" s="13"/>
      <c r="O380" s="13"/>
      <c r="P380" s="27"/>
      <c r="Q380" s="27"/>
      <c r="R380" s="13"/>
    </row>
    <row r="381" spans="1:30" ht="30.75" thickBot="1" x14ac:dyDescent="0.3">
      <c r="A381" s="14"/>
      <c r="B381" s="17" t="s">
        <v>426</v>
      </c>
      <c r="C381" s="28" t="s">
        <v>249</v>
      </c>
      <c r="D381" s="19" t="s">
        <v>259</v>
      </c>
      <c r="E381" s="22">
        <v>16860000</v>
      </c>
      <c r="F381" s="23" t="s">
        <v>249</v>
      </c>
      <c r="G381" s="28"/>
      <c r="H381" s="19" t="s">
        <v>259</v>
      </c>
      <c r="I381" s="22">
        <v>329000</v>
      </c>
      <c r="J381" s="23" t="s">
        <v>249</v>
      </c>
      <c r="K381" s="28"/>
      <c r="L381" s="19" t="s">
        <v>259</v>
      </c>
      <c r="M381" s="24">
        <v>0</v>
      </c>
      <c r="N381" s="23" t="s">
        <v>249</v>
      </c>
      <c r="O381" s="28"/>
      <c r="P381" s="19" t="s">
        <v>259</v>
      </c>
      <c r="Q381" s="22">
        <v>17189000</v>
      </c>
      <c r="R381" s="23" t="s">
        <v>249</v>
      </c>
    </row>
    <row r="382" spans="1:30" ht="15.75" thickTop="1" x14ac:dyDescent="0.25">
      <c r="A382" s="14"/>
      <c r="B382" s="13"/>
      <c r="C382" s="13" t="s">
        <v>249</v>
      </c>
      <c r="D382" s="27"/>
      <c r="E382" s="27"/>
      <c r="F382" s="13"/>
      <c r="G382" s="13"/>
      <c r="H382" s="27"/>
      <c r="I382" s="27"/>
      <c r="J382" s="13"/>
      <c r="K382" s="13"/>
      <c r="L382" s="27"/>
      <c r="M382" s="27"/>
      <c r="N382" s="13"/>
      <c r="O382" s="13"/>
      <c r="P382" s="27"/>
      <c r="Q382" s="27"/>
      <c r="R382" s="13"/>
    </row>
    <row r="383" spans="1:30" ht="30.75" thickBot="1" x14ac:dyDescent="0.3">
      <c r="A383" s="14"/>
      <c r="B383" s="2" t="s">
        <v>427</v>
      </c>
      <c r="C383" s="26" t="s">
        <v>249</v>
      </c>
      <c r="D383" s="4" t="s">
        <v>259</v>
      </c>
      <c r="E383" s="20">
        <v>9183000</v>
      </c>
      <c r="F383" t="s">
        <v>249</v>
      </c>
      <c r="G383" s="26"/>
      <c r="H383" s="4" t="s">
        <v>259</v>
      </c>
      <c r="I383" s="20">
        <v>2316000</v>
      </c>
      <c r="J383" t="s">
        <v>249</v>
      </c>
      <c r="K383" s="26"/>
      <c r="L383" s="4" t="s">
        <v>259</v>
      </c>
      <c r="M383" s="21" t="s">
        <v>416</v>
      </c>
      <c r="N383" t="s">
        <v>261</v>
      </c>
      <c r="O383" s="26"/>
      <c r="P383" s="4" t="s">
        <v>259</v>
      </c>
      <c r="Q383" s="20">
        <v>11488000</v>
      </c>
      <c r="R383" t="s">
        <v>249</v>
      </c>
    </row>
    <row r="384" spans="1:30" ht="15.75" thickTop="1" x14ac:dyDescent="0.25">
      <c r="A384" s="14"/>
      <c r="B384" s="13"/>
      <c r="C384" s="13" t="s">
        <v>249</v>
      </c>
      <c r="D384" s="27"/>
      <c r="E384" s="27"/>
      <c r="F384" s="13"/>
      <c r="G384" s="13"/>
      <c r="H384" s="27"/>
      <c r="I384" s="27"/>
      <c r="J384" s="13"/>
      <c r="K384" s="13"/>
      <c r="L384" s="27"/>
      <c r="M384" s="27"/>
      <c r="N384" s="13"/>
      <c r="O384" s="13"/>
      <c r="P384" s="27"/>
      <c r="Q384" s="27"/>
      <c r="R384" s="13"/>
    </row>
    <row r="385" spans="1:30" x14ac:dyDescent="0.25">
      <c r="A385" s="14"/>
      <c r="B385" s="17" t="s">
        <v>428</v>
      </c>
      <c r="C385" s="28" t="s">
        <v>249</v>
      </c>
      <c r="D385" s="19"/>
      <c r="E385" s="19"/>
      <c r="F385" s="19"/>
      <c r="G385" s="28"/>
      <c r="H385" s="19"/>
      <c r="I385" s="19"/>
      <c r="J385" s="19"/>
      <c r="K385" s="28"/>
      <c r="L385" s="19"/>
      <c r="M385" s="19"/>
      <c r="N385" s="19"/>
      <c r="O385" s="28"/>
      <c r="P385" s="19"/>
      <c r="Q385" s="19"/>
      <c r="R385" s="19"/>
    </row>
    <row r="386" spans="1:30" ht="15.75" thickBot="1" x14ac:dyDescent="0.3">
      <c r="A386" s="14"/>
      <c r="B386" s="2" t="s">
        <v>425</v>
      </c>
      <c r="C386" s="26" t="s">
        <v>249</v>
      </c>
      <c r="D386" s="4" t="s">
        <v>259</v>
      </c>
      <c r="E386" s="20">
        <v>968506000</v>
      </c>
      <c r="F386" t="s">
        <v>249</v>
      </c>
      <c r="G386" s="26"/>
      <c r="H386" s="4" t="s">
        <v>259</v>
      </c>
      <c r="I386" s="20">
        <v>72683000</v>
      </c>
      <c r="J386" t="s">
        <v>249</v>
      </c>
      <c r="K386" s="26"/>
      <c r="L386" s="4"/>
      <c r="M386" s="4"/>
      <c r="N386" s="4"/>
      <c r="O386" s="26"/>
      <c r="P386" s="4" t="s">
        <v>259</v>
      </c>
      <c r="Q386" s="20">
        <v>1041189000</v>
      </c>
      <c r="R386" t="s">
        <v>249</v>
      </c>
    </row>
    <row r="387" spans="1:30" ht="15.75" thickTop="1" x14ac:dyDescent="0.25">
      <c r="A387" s="14"/>
      <c r="B387" s="13"/>
      <c r="C387" s="13" t="s">
        <v>249</v>
      </c>
      <c r="D387" s="27"/>
      <c r="E387" s="27"/>
      <c r="F387" s="13"/>
      <c r="G387" s="13"/>
      <c r="H387" s="27"/>
      <c r="I387" s="27"/>
      <c r="J387" s="13"/>
      <c r="K387" s="13"/>
      <c r="L387" s="13"/>
      <c r="M387" s="13"/>
      <c r="N387" s="13"/>
      <c r="O387" s="13"/>
      <c r="P387" s="27"/>
      <c r="Q387" s="27"/>
      <c r="R387" s="13"/>
    </row>
    <row r="388" spans="1:30" ht="30.75" thickBot="1" x14ac:dyDescent="0.3">
      <c r="A388" s="14"/>
      <c r="B388" s="17" t="s">
        <v>426</v>
      </c>
      <c r="C388" s="28" t="s">
        <v>249</v>
      </c>
      <c r="D388" s="19" t="s">
        <v>259</v>
      </c>
      <c r="E388" s="22">
        <v>55138000</v>
      </c>
      <c r="F388" s="23" t="s">
        <v>249</v>
      </c>
      <c r="G388" s="28"/>
      <c r="H388" s="19" t="s">
        <v>259</v>
      </c>
      <c r="I388" s="22">
        <v>2141000</v>
      </c>
      <c r="J388" s="23" t="s">
        <v>249</v>
      </c>
      <c r="K388" s="28"/>
      <c r="L388" s="19"/>
      <c r="M388" s="19"/>
      <c r="N388" s="19"/>
      <c r="O388" s="28"/>
      <c r="P388" s="19" t="s">
        <v>259</v>
      </c>
      <c r="Q388" s="22">
        <v>57279000</v>
      </c>
      <c r="R388" s="23" t="s">
        <v>249</v>
      </c>
    </row>
    <row r="389" spans="1:30" ht="15.75" thickTop="1" x14ac:dyDescent="0.25">
      <c r="A389" s="14"/>
      <c r="B389" s="13"/>
      <c r="C389" s="13" t="s">
        <v>249</v>
      </c>
      <c r="D389" s="27"/>
      <c r="E389" s="27"/>
      <c r="F389" s="13"/>
      <c r="G389" s="13"/>
      <c r="H389" s="27"/>
      <c r="I389" s="27"/>
      <c r="J389" s="13"/>
      <c r="K389" s="13"/>
      <c r="L389" s="13"/>
      <c r="M389" s="13"/>
      <c r="N389" s="13"/>
      <c r="O389" s="13"/>
      <c r="P389" s="27"/>
      <c r="Q389" s="27"/>
      <c r="R389" s="13"/>
    </row>
    <row r="390" spans="1:30" ht="30.75" thickBot="1" x14ac:dyDescent="0.3">
      <c r="A390" s="14"/>
      <c r="B390" s="2" t="s">
        <v>427</v>
      </c>
      <c r="C390" s="26" t="s">
        <v>249</v>
      </c>
      <c r="D390" s="4" t="s">
        <v>259</v>
      </c>
      <c r="E390" s="20">
        <v>913368000</v>
      </c>
      <c r="F390" t="s">
        <v>249</v>
      </c>
      <c r="G390" s="26"/>
      <c r="H390" s="4" t="s">
        <v>259</v>
      </c>
      <c r="I390" s="20">
        <v>70542000</v>
      </c>
      <c r="J390" t="s">
        <v>249</v>
      </c>
      <c r="K390" s="26"/>
      <c r="L390" s="4"/>
      <c r="M390" s="4"/>
      <c r="N390" s="4"/>
      <c r="O390" s="26"/>
      <c r="P390" s="4" t="s">
        <v>259</v>
      </c>
      <c r="Q390" s="20">
        <v>983910000</v>
      </c>
      <c r="R390" t="s">
        <v>249</v>
      </c>
    </row>
    <row r="391" spans="1:30" ht="15.75" thickTop="1" x14ac:dyDescent="0.25">
      <c r="A391" s="14"/>
      <c r="B391" s="13"/>
      <c r="C391" s="13" t="s">
        <v>249</v>
      </c>
      <c r="D391" s="27"/>
      <c r="E391" s="27"/>
      <c r="F391" s="13"/>
      <c r="G391" s="13"/>
      <c r="H391" s="27"/>
      <c r="I391" s="27"/>
      <c r="J391" s="13"/>
      <c r="K391" s="13"/>
      <c r="L391" s="13"/>
      <c r="M391" s="13"/>
      <c r="N391" s="13"/>
      <c r="O391" s="13"/>
      <c r="P391" s="27"/>
      <c r="Q391" s="27"/>
      <c r="R391" s="13"/>
    </row>
    <row r="392" spans="1:30" x14ac:dyDescent="0.25">
      <c r="A392" s="14"/>
      <c r="B392" s="29"/>
      <c r="C392" s="29"/>
      <c r="D392" s="29"/>
      <c r="E392" s="29"/>
      <c r="F392" s="29"/>
      <c r="G392" s="29"/>
      <c r="H392" s="29"/>
      <c r="I392" s="29"/>
      <c r="J392" s="29"/>
      <c r="K392" s="29"/>
      <c r="L392" s="29"/>
      <c r="M392" s="29"/>
      <c r="N392" s="29"/>
      <c r="O392" s="29"/>
      <c r="P392" s="29"/>
      <c r="Q392" s="29"/>
      <c r="R392" s="29"/>
      <c r="S392" s="29"/>
      <c r="T392" s="29"/>
      <c r="U392" s="29"/>
      <c r="V392" s="29"/>
      <c r="W392" s="29"/>
      <c r="X392" s="29"/>
      <c r="Y392" s="29"/>
      <c r="Z392" s="29"/>
      <c r="AA392" s="29"/>
      <c r="AB392" s="29"/>
      <c r="AC392" s="29"/>
      <c r="AD392" s="29"/>
    </row>
    <row r="393" spans="1:30" x14ac:dyDescent="0.25">
      <c r="A393" s="14"/>
      <c r="B393" s="44"/>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c r="AA393" s="44"/>
      <c r="AB393" s="44"/>
      <c r="AC393" s="44"/>
      <c r="AD393" s="44"/>
    </row>
    <row r="394" spans="1:30" x14ac:dyDescent="0.25">
      <c r="A394" s="14"/>
      <c r="B394" s="29"/>
      <c r="C394" s="29"/>
      <c r="D394" s="29"/>
      <c r="E394" s="29"/>
      <c r="F394" s="29"/>
      <c r="G394" s="29"/>
      <c r="H394" s="29"/>
      <c r="I394" s="29"/>
      <c r="J394" s="29"/>
      <c r="K394" s="29"/>
      <c r="L394" s="29"/>
      <c r="M394" s="29"/>
      <c r="N394" s="29"/>
      <c r="O394" s="29"/>
      <c r="P394" s="29"/>
      <c r="Q394" s="29"/>
      <c r="R394" s="29"/>
      <c r="S394" s="29"/>
      <c r="T394" s="29"/>
      <c r="U394" s="29"/>
      <c r="V394" s="29"/>
      <c r="W394" s="29"/>
      <c r="X394" s="29"/>
      <c r="Y394" s="29"/>
      <c r="Z394" s="29"/>
      <c r="AA394" s="29"/>
      <c r="AB394" s="29"/>
      <c r="AC394" s="29"/>
      <c r="AD394" s="29"/>
    </row>
    <row r="395" spans="1:30" x14ac:dyDescent="0.25">
      <c r="A395" s="14"/>
      <c r="B395" s="35" t="s">
        <v>437</v>
      </c>
      <c r="C395" s="35"/>
      <c r="D395" s="35"/>
      <c r="E395" s="35"/>
      <c r="F395" s="35"/>
      <c r="G395" s="35"/>
      <c r="H395" s="35"/>
      <c r="I395" s="35"/>
      <c r="J395" s="35"/>
      <c r="K395" s="35"/>
      <c r="L395" s="35"/>
      <c r="M395" s="35"/>
      <c r="N395" s="35"/>
      <c r="O395" s="35"/>
      <c r="P395" s="35"/>
      <c r="Q395" s="35"/>
      <c r="R395" s="35"/>
      <c r="S395" s="35"/>
      <c r="T395" s="35"/>
      <c r="U395" s="35"/>
      <c r="V395" s="35"/>
      <c r="W395" s="35"/>
      <c r="X395" s="35"/>
      <c r="Y395" s="35"/>
      <c r="Z395" s="35"/>
      <c r="AA395" s="35"/>
      <c r="AB395" s="35"/>
      <c r="AC395" s="35"/>
      <c r="AD395" s="35"/>
    </row>
    <row r="396" spans="1:30" x14ac:dyDescent="0.25">
      <c r="A396" s="14"/>
      <c r="B396" s="29"/>
      <c r="C396" s="29"/>
      <c r="D396" s="29"/>
      <c r="E396" s="29"/>
      <c r="F396" s="29"/>
      <c r="G396" s="29"/>
      <c r="H396" s="29"/>
      <c r="I396" s="29"/>
      <c r="J396" s="29"/>
      <c r="K396" s="29"/>
      <c r="L396" s="29"/>
      <c r="M396" s="29"/>
      <c r="N396" s="29"/>
      <c r="O396" s="29"/>
      <c r="P396" s="29"/>
      <c r="Q396" s="29"/>
      <c r="R396" s="29"/>
      <c r="S396" s="29"/>
      <c r="T396" s="29"/>
      <c r="U396" s="29"/>
      <c r="V396" s="29"/>
      <c r="W396" s="29"/>
      <c r="X396" s="29"/>
      <c r="Y396" s="29"/>
      <c r="Z396" s="29"/>
      <c r="AA396" s="29"/>
      <c r="AB396" s="29"/>
      <c r="AC396" s="29"/>
      <c r="AD396" s="29"/>
    </row>
    <row r="397" spans="1:30" ht="15.75" x14ac:dyDescent="0.25">
      <c r="A397" s="14"/>
      <c r="B397" s="36"/>
      <c r="C397" s="36"/>
      <c r="D397" s="36"/>
      <c r="E397" s="36"/>
      <c r="F397" s="36"/>
      <c r="G397" s="36"/>
      <c r="H397" s="36"/>
      <c r="I397" s="36"/>
      <c r="J397" s="36"/>
      <c r="K397" s="36"/>
      <c r="L397" s="36"/>
      <c r="M397" s="36"/>
      <c r="N397" s="36"/>
      <c r="O397" s="36"/>
      <c r="P397" s="36"/>
      <c r="Q397" s="36"/>
      <c r="R397" s="36"/>
      <c r="S397" s="36"/>
      <c r="T397" s="36"/>
      <c r="U397" s="36"/>
      <c r="V397" s="36"/>
      <c r="W397" s="36"/>
      <c r="X397" s="36"/>
      <c r="Y397" s="36"/>
      <c r="Z397" s="36"/>
      <c r="AA397" s="36"/>
      <c r="AB397" s="36"/>
      <c r="AC397" s="36"/>
      <c r="AD397" s="36"/>
    </row>
    <row r="398" spans="1:30" x14ac:dyDescent="0.25">
      <c r="A398" s="14"/>
      <c r="B398" s="4"/>
      <c r="C398" s="4"/>
      <c r="D398" s="4"/>
      <c r="E398" s="4"/>
      <c r="F398" s="4"/>
      <c r="G398" s="4"/>
      <c r="H398" s="4"/>
      <c r="I398" s="4"/>
      <c r="J398" s="4"/>
      <c r="K398" s="4"/>
      <c r="L398" s="4"/>
      <c r="M398" s="4"/>
      <c r="N398" s="4"/>
      <c r="O398" s="4"/>
      <c r="P398" s="4"/>
      <c r="Q398" s="4"/>
      <c r="R398" s="4"/>
    </row>
    <row r="399" spans="1:30" ht="15" customHeight="1" x14ac:dyDescent="0.25">
      <c r="A399" s="14"/>
      <c r="B399" s="29"/>
      <c r="C399" s="29" t="s">
        <v>249</v>
      </c>
      <c r="D399" s="30" t="s">
        <v>359</v>
      </c>
      <c r="E399" s="30"/>
      <c r="F399" s="29"/>
      <c r="G399" s="29"/>
      <c r="H399" s="30" t="s">
        <v>360</v>
      </c>
      <c r="I399" s="30"/>
      <c r="J399" s="29"/>
      <c r="K399" s="29"/>
      <c r="L399" s="30" t="s">
        <v>413</v>
      </c>
      <c r="M399" s="30"/>
      <c r="N399" s="29"/>
      <c r="O399" s="29" t="s">
        <v>249</v>
      </c>
      <c r="P399" s="30" t="s">
        <v>133</v>
      </c>
      <c r="Q399" s="30"/>
      <c r="R399" s="29"/>
    </row>
    <row r="400" spans="1:30" ht="15.75" thickBot="1" x14ac:dyDescent="0.3">
      <c r="A400" s="14"/>
      <c r="B400" s="29"/>
      <c r="C400" s="29"/>
      <c r="D400" s="31" t="s">
        <v>43</v>
      </c>
      <c r="E400" s="31"/>
      <c r="F400" s="29"/>
      <c r="G400" s="29"/>
      <c r="H400" s="31" t="s">
        <v>43</v>
      </c>
      <c r="I400" s="31"/>
      <c r="J400" s="29"/>
      <c r="K400" s="29"/>
      <c r="L400" s="31"/>
      <c r="M400" s="31"/>
      <c r="N400" s="29"/>
      <c r="O400" s="29"/>
      <c r="P400" s="31"/>
      <c r="Q400" s="31"/>
      <c r="R400" s="29"/>
    </row>
    <row r="401" spans="1:18" x14ac:dyDescent="0.25">
      <c r="A401" s="14"/>
      <c r="B401" s="17" t="s">
        <v>414</v>
      </c>
      <c r="C401" s="19" t="s">
        <v>249</v>
      </c>
      <c r="D401" s="19"/>
      <c r="E401" s="19"/>
      <c r="F401" s="19"/>
      <c r="G401" s="19"/>
      <c r="H401" s="19"/>
      <c r="I401" s="19"/>
      <c r="J401" s="19"/>
      <c r="K401" s="19"/>
      <c r="L401" s="19"/>
      <c r="M401" s="19"/>
      <c r="N401" s="19"/>
      <c r="O401" s="19" t="s">
        <v>249</v>
      </c>
      <c r="P401" s="19"/>
      <c r="Q401" s="19"/>
      <c r="R401" s="19"/>
    </row>
    <row r="402" spans="1:18" x14ac:dyDescent="0.25">
      <c r="A402" s="14"/>
      <c r="B402" s="2" t="s">
        <v>415</v>
      </c>
      <c r="C402" s="4" t="s">
        <v>249</v>
      </c>
      <c r="D402" s="4" t="s">
        <v>259</v>
      </c>
      <c r="E402" s="20">
        <v>42359000</v>
      </c>
      <c r="F402" t="s">
        <v>249</v>
      </c>
      <c r="G402" s="4"/>
      <c r="H402" s="4" t="s">
        <v>259</v>
      </c>
      <c r="I402" s="20">
        <v>2972000</v>
      </c>
      <c r="J402" t="s">
        <v>249</v>
      </c>
      <c r="K402" s="4"/>
      <c r="L402" s="4" t="s">
        <v>259</v>
      </c>
      <c r="M402" s="20">
        <v>37000</v>
      </c>
      <c r="N402" t="s">
        <v>249</v>
      </c>
      <c r="O402" s="4" t="s">
        <v>249</v>
      </c>
      <c r="P402" s="4" t="s">
        <v>259</v>
      </c>
      <c r="Q402" s="20">
        <v>45368000</v>
      </c>
      <c r="R402" t="s">
        <v>249</v>
      </c>
    </row>
    <row r="403" spans="1:18" x14ac:dyDescent="0.25">
      <c r="A403" s="14"/>
      <c r="B403" s="17" t="s">
        <v>89</v>
      </c>
      <c r="C403" s="19" t="s">
        <v>249</v>
      </c>
      <c r="D403" s="19"/>
      <c r="E403" s="22">
        <v>4125000</v>
      </c>
      <c r="F403" s="23" t="s">
        <v>249</v>
      </c>
      <c r="G403" s="19"/>
      <c r="H403" s="19"/>
      <c r="I403" s="22">
        <v>2730000</v>
      </c>
      <c r="J403" s="23" t="s">
        <v>249</v>
      </c>
      <c r="K403" s="19"/>
      <c r="L403" s="19"/>
      <c r="M403" s="22">
        <v>45000</v>
      </c>
      <c r="N403" s="23" t="s">
        <v>249</v>
      </c>
      <c r="O403" s="19" t="s">
        <v>249</v>
      </c>
      <c r="P403" s="19"/>
      <c r="Q403" s="22">
        <v>6900000</v>
      </c>
      <c r="R403" s="23" t="s">
        <v>249</v>
      </c>
    </row>
    <row r="404" spans="1:18" x14ac:dyDescent="0.25">
      <c r="A404" s="14"/>
      <c r="B404" s="2" t="s">
        <v>420</v>
      </c>
      <c r="C404" s="4" t="s">
        <v>249</v>
      </c>
      <c r="D404" s="4"/>
      <c r="E404" s="21" t="s">
        <v>438</v>
      </c>
      <c r="F404" t="s">
        <v>261</v>
      </c>
      <c r="G404" s="4"/>
      <c r="H404" s="4"/>
      <c r="I404" s="21" t="s">
        <v>439</v>
      </c>
      <c r="J404" t="s">
        <v>261</v>
      </c>
      <c r="K404" s="4"/>
      <c r="L404" s="4"/>
      <c r="M404" s="21">
        <v>0</v>
      </c>
      <c r="N404" t="s">
        <v>249</v>
      </c>
      <c r="O404" s="4" t="s">
        <v>249</v>
      </c>
      <c r="P404" s="4"/>
      <c r="Q404" s="21" t="s">
        <v>440</v>
      </c>
      <c r="R404" t="s">
        <v>261</v>
      </c>
    </row>
    <row r="405" spans="1:18" ht="15.75" thickBot="1" x14ac:dyDescent="0.3">
      <c r="A405" s="14"/>
      <c r="B405" s="17" t="s">
        <v>424</v>
      </c>
      <c r="C405" s="19" t="s">
        <v>249</v>
      </c>
      <c r="D405" s="19"/>
      <c r="E405" s="22">
        <v>3925000</v>
      </c>
      <c r="F405" s="23" t="s">
        <v>249</v>
      </c>
      <c r="G405" s="19"/>
      <c r="H405" s="19"/>
      <c r="I405" s="22">
        <v>236000</v>
      </c>
      <c r="J405" s="23" t="s">
        <v>249</v>
      </c>
      <c r="K405" s="19"/>
      <c r="L405" s="19"/>
      <c r="M405" s="24">
        <v>0</v>
      </c>
      <c r="N405" s="23" t="s">
        <v>249</v>
      </c>
      <c r="O405" s="19" t="s">
        <v>249</v>
      </c>
      <c r="P405" s="19"/>
      <c r="Q405" s="22">
        <v>4161000</v>
      </c>
      <c r="R405" s="23" t="s">
        <v>249</v>
      </c>
    </row>
    <row r="406" spans="1:18" x14ac:dyDescent="0.25">
      <c r="A406" s="14"/>
      <c r="B406" s="13"/>
      <c r="C406" s="13" t="s">
        <v>249</v>
      </c>
      <c r="D406" s="25"/>
      <c r="E406" s="25"/>
      <c r="F406" s="13"/>
      <c r="G406" s="13"/>
      <c r="H406" s="25"/>
      <c r="I406" s="25"/>
      <c r="J406" s="13"/>
      <c r="K406" s="13"/>
      <c r="L406" s="25"/>
      <c r="M406" s="25"/>
      <c r="N406" s="13"/>
      <c r="O406" s="13" t="s">
        <v>249</v>
      </c>
      <c r="P406" s="25"/>
      <c r="Q406" s="25"/>
      <c r="R406" s="13"/>
    </row>
    <row r="407" spans="1:18" ht="15.75" thickBot="1" x14ac:dyDescent="0.3">
      <c r="A407" s="14"/>
      <c r="B407" s="2" t="s">
        <v>425</v>
      </c>
      <c r="C407" s="26" t="s">
        <v>249</v>
      </c>
      <c r="D407" s="4" t="s">
        <v>259</v>
      </c>
      <c r="E407" s="20">
        <v>33431000</v>
      </c>
      <c r="F407" t="s">
        <v>249</v>
      </c>
      <c r="G407" s="26"/>
      <c r="H407" s="4" t="s">
        <v>259</v>
      </c>
      <c r="I407" s="20">
        <v>3019000</v>
      </c>
      <c r="J407" t="s">
        <v>249</v>
      </c>
      <c r="K407" s="26"/>
      <c r="L407" s="4" t="s">
        <v>259</v>
      </c>
      <c r="M407" s="20">
        <v>82000</v>
      </c>
      <c r="N407" t="s">
        <v>249</v>
      </c>
      <c r="O407" s="26" t="s">
        <v>249</v>
      </c>
      <c r="P407" s="4" t="s">
        <v>259</v>
      </c>
      <c r="Q407" s="20">
        <v>36532000</v>
      </c>
      <c r="R407" t="s">
        <v>249</v>
      </c>
    </row>
    <row r="408" spans="1:18" ht="15.75" thickTop="1" x14ac:dyDescent="0.25">
      <c r="A408" s="14"/>
      <c r="B408" s="13"/>
      <c r="C408" s="13" t="s">
        <v>249</v>
      </c>
      <c r="D408" s="27"/>
      <c r="E408" s="27"/>
      <c r="F408" s="13"/>
      <c r="G408" s="13"/>
      <c r="H408" s="27"/>
      <c r="I408" s="27"/>
      <c r="J408" s="13"/>
      <c r="K408" s="13"/>
      <c r="L408" s="27"/>
      <c r="M408" s="27"/>
      <c r="N408" s="13"/>
      <c r="O408" s="13" t="s">
        <v>249</v>
      </c>
      <c r="P408" s="27"/>
      <c r="Q408" s="27"/>
      <c r="R408" s="13"/>
    </row>
    <row r="409" spans="1:18" ht="30.75" thickBot="1" x14ac:dyDescent="0.3">
      <c r="A409" s="14"/>
      <c r="B409" s="17" t="s">
        <v>426</v>
      </c>
      <c r="C409" s="28" t="s">
        <v>249</v>
      </c>
      <c r="D409" s="19" t="s">
        <v>259</v>
      </c>
      <c r="E409" s="22">
        <v>18645000</v>
      </c>
      <c r="F409" s="23" t="s">
        <v>249</v>
      </c>
      <c r="G409" s="28"/>
      <c r="H409" s="19" t="s">
        <v>259</v>
      </c>
      <c r="I409" s="22">
        <v>351000</v>
      </c>
      <c r="J409" s="23" t="s">
        <v>249</v>
      </c>
      <c r="K409" s="28"/>
      <c r="L409" s="19" t="s">
        <v>259</v>
      </c>
      <c r="M409" s="24">
        <v>0</v>
      </c>
      <c r="N409" s="23" t="s">
        <v>249</v>
      </c>
      <c r="O409" s="28" t="s">
        <v>249</v>
      </c>
      <c r="P409" s="19" t="s">
        <v>259</v>
      </c>
      <c r="Q409" s="22">
        <v>18996000</v>
      </c>
      <c r="R409" s="23" t="s">
        <v>249</v>
      </c>
    </row>
    <row r="410" spans="1:18" ht="15.75" thickTop="1" x14ac:dyDescent="0.25">
      <c r="A410" s="14"/>
      <c r="B410" s="13"/>
      <c r="C410" s="13" t="s">
        <v>249</v>
      </c>
      <c r="D410" s="27"/>
      <c r="E410" s="27"/>
      <c r="F410" s="13"/>
      <c r="G410" s="13"/>
      <c r="H410" s="27"/>
      <c r="I410" s="27"/>
      <c r="J410" s="13"/>
      <c r="K410" s="13"/>
      <c r="L410" s="27"/>
      <c r="M410" s="27"/>
      <c r="N410" s="13"/>
      <c r="O410" s="13" t="s">
        <v>249</v>
      </c>
      <c r="P410" s="27"/>
      <c r="Q410" s="27"/>
      <c r="R410" s="13"/>
    </row>
    <row r="411" spans="1:18" ht="30.75" thickBot="1" x14ac:dyDescent="0.3">
      <c r="A411" s="14"/>
      <c r="B411" s="2" t="s">
        <v>427</v>
      </c>
      <c r="C411" s="26" t="s">
        <v>249</v>
      </c>
      <c r="D411" s="4" t="s">
        <v>259</v>
      </c>
      <c r="E411" s="20">
        <v>14786000</v>
      </c>
      <c r="F411" t="s">
        <v>249</v>
      </c>
      <c r="G411" s="26"/>
      <c r="H411" s="4" t="s">
        <v>259</v>
      </c>
      <c r="I411" s="20">
        <v>2668000</v>
      </c>
      <c r="J411" t="s">
        <v>249</v>
      </c>
      <c r="K411" s="26"/>
      <c r="L411" s="4" t="s">
        <v>259</v>
      </c>
      <c r="M411" s="20">
        <v>82000</v>
      </c>
      <c r="N411" t="s">
        <v>249</v>
      </c>
      <c r="O411" s="26" t="s">
        <v>249</v>
      </c>
      <c r="P411" s="4" t="s">
        <v>259</v>
      </c>
      <c r="Q411" s="20">
        <v>17536000</v>
      </c>
      <c r="R411" t="s">
        <v>249</v>
      </c>
    </row>
    <row r="412" spans="1:18" ht="15.75" thickTop="1" x14ac:dyDescent="0.25">
      <c r="A412" s="14"/>
      <c r="B412" s="13"/>
      <c r="C412" s="13" t="s">
        <v>249</v>
      </c>
      <c r="D412" s="27"/>
      <c r="E412" s="27"/>
      <c r="F412" s="13"/>
      <c r="G412" s="13"/>
      <c r="H412" s="27"/>
      <c r="I412" s="27"/>
      <c r="J412" s="13"/>
      <c r="K412" s="13"/>
      <c r="L412" s="27"/>
      <c r="M412" s="27"/>
      <c r="N412" s="13"/>
      <c r="O412" s="13" t="s">
        <v>249</v>
      </c>
      <c r="P412" s="27"/>
      <c r="Q412" s="27"/>
      <c r="R412" s="13"/>
    </row>
    <row r="413" spans="1:18" x14ac:dyDescent="0.25">
      <c r="A413" s="14"/>
      <c r="B413" s="17" t="s">
        <v>428</v>
      </c>
      <c r="C413" s="28" t="s">
        <v>249</v>
      </c>
      <c r="D413" s="19"/>
      <c r="E413" s="19"/>
      <c r="F413" s="19"/>
      <c r="G413" s="28"/>
      <c r="H413" s="19"/>
      <c r="I413" s="19"/>
      <c r="J413" s="19"/>
      <c r="K413" s="28"/>
      <c r="L413" s="19"/>
      <c r="M413" s="19"/>
      <c r="N413" s="19"/>
      <c r="O413" s="28" t="s">
        <v>249</v>
      </c>
      <c r="P413" s="19"/>
      <c r="Q413" s="19"/>
      <c r="R413" s="19"/>
    </row>
    <row r="414" spans="1:18" ht="15.75" thickBot="1" x14ac:dyDescent="0.3">
      <c r="A414" s="14"/>
      <c r="B414" s="2" t="s">
        <v>425</v>
      </c>
      <c r="C414" s="26" t="s">
        <v>249</v>
      </c>
      <c r="D414" s="4" t="s">
        <v>259</v>
      </c>
      <c r="E414" s="20">
        <v>996905000</v>
      </c>
      <c r="F414" t="s">
        <v>249</v>
      </c>
      <c r="G414" s="26"/>
      <c r="H414" s="4" t="s">
        <v>259</v>
      </c>
      <c r="I414" s="20">
        <v>75517000</v>
      </c>
      <c r="J414" t="s">
        <v>249</v>
      </c>
      <c r="K414" s="26"/>
      <c r="L414" s="4"/>
      <c r="M414" s="4"/>
      <c r="N414" s="4"/>
      <c r="O414" s="26" t="s">
        <v>249</v>
      </c>
      <c r="P414" s="4" t="s">
        <v>259</v>
      </c>
      <c r="Q414" s="20">
        <v>1072422000</v>
      </c>
      <c r="R414" t="s">
        <v>249</v>
      </c>
    </row>
    <row r="415" spans="1:18" ht="15.75" thickTop="1" x14ac:dyDescent="0.25">
      <c r="A415" s="14"/>
      <c r="B415" s="13"/>
      <c r="C415" s="13" t="s">
        <v>249</v>
      </c>
      <c r="D415" s="27"/>
      <c r="E415" s="27"/>
      <c r="F415" s="13"/>
      <c r="G415" s="13"/>
      <c r="H415" s="27"/>
      <c r="I415" s="27"/>
      <c r="J415" s="13"/>
      <c r="K415" s="13"/>
      <c r="L415" s="13"/>
      <c r="M415" s="13"/>
      <c r="N415" s="13"/>
      <c r="O415" s="13" t="s">
        <v>249</v>
      </c>
      <c r="P415" s="27"/>
      <c r="Q415" s="27"/>
      <c r="R415" s="13"/>
    </row>
    <row r="416" spans="1:18" ht="30.75" thickBot="1" x14ac:dyDescent="0.3">
      <c r="A416" s="14"/>
      <c r="B416" s="17" t="s">
        <v>426</v>
      </c>
      <c r="C416" s="28" t="s">
        <v>249</v>
      </c>
      <c r="D416" s="19" t="s">
        <v>259</v>
      </c>
      <c r="E416" s="22">
        <v>68893000</v>
      </c>
      <c r="F416" s="23" t="s">
        <v>249</v>
      </c>
      <c r="G416" s="28"/>
      <c r="H416" s="19" t="s">
        <v>259</v>
      </c>
      <c r="I416" s="22">
        <v>2085000</v>
      </c>
      <c r="J416" s="23" t="s">
        <v>249</v>
      </c>
      <c r="K416" s="28"/>
      <c r="L416" s="19"/>
      <c r="M416" s="19"/>
      <c r="N416" s="19"/>
      <c r="O416" s="28" t="s">
        <v>249</v>
      </c>
      <c r="P416" s="19" t="s">
        <v>259</v>
      </c>
      <c r="Q416" s="22">
        <v>70978000</v>
      </c>
      <c r="R416" s="23" t="s">
        <v>249</v>
      </c>
    </row>
    <row r="417" spans="1:30" ht="15.75" thickTop="1" x14ac:dyDescent="0.25">
      <c r="A417" s="14"/>
      <c r="B417" s="13"/>
      <c r="C417" s="13" t="s">
        <v>249</v>
      </c>
      <c r="D417" s="27"/>
      <c r="E417" s="27"/>
      <c r="F417" s="13"/>
      <c r="G417" s="13"/>
      <c r="H417" s="27"/>
      <c r="I417" s="27"/>
      <c r="J417" s="13"/>
      <c r="K417" s="13"/>
      <c r="L417" s="13"/>
      <c r="M417" s="13"/>
      <c r="N417" s="13"/>
      <c r="O417" s="13" t="s">
        <v>249</v>
      </c>
      <c r="P417" s="27"/>
      <c r="Q417" s="27"/>
      <c r="R417" s="13"/>
    </row>
    <row r="418" spans="1:30" ht="30.75" thickBot="1" x14ac:dyDescent="0.3">
      <c r="A418" s="14"/>
      <c r="B418" s="2" t="s">
        <v>427</v>
      </c>
      <c r="C418" s="26" t="s">
        <v>249</v>
      </c>
      <c r="D418" s="4" t="s">
        <v>259</v>
      </c>
      <c r="E418" s="20">
        <v>928012000</v>
      </c>
      <c r="F418" t="s">
        <v>249</v>
      </c>
      <c r="G418" s="26"/>
      <c r="H418" s="4" t="s">
        <v>259</v>
      </c>
      <c r="I418" s="20">
        <v>73432000</v>
      </c>
      <c r="J418" t="s">
        <v>249</v>
      </c>
      <c r="K418" s="26"/>
      <c r="L418" s="4"/>
      <c r="M418" s="4"/>
      <c r="N418" s="4"/>
      <c r="O418" s="26" t="s">
        <v>249</v>
      </c>
      <c r="P418" s="4" t="s">
        <v>259</v>
      </c>
      <c r="Q418" s="20">
        <v>1001444000</v>
      </c>
      <c r="R418" t="s">
        <v>249</v>
      </c>
    </row>
    <row r="419" spans="1:30" ht="15.75" thickTop="1" x14ac:dyDescent="0.25">
      <c r="A419" s="14"/>
      <c r="B419" s="13"/>
      <c r="C419" s="13" t="s">
        <v>249</v>
      </c>
      <c r="D419" s="27"/>
      <c r="E419" s="27"/>
      <c r="F419" s="13"/>
      <c r="G419" s="13"/>
      <c r="H419" s="27"/>
      <c r="I419" s="27"/>
      <c r="J419" s="13"/>
      <c r="K419" s="13"/>
      <c r="L419" s="13"/>
      <c r="M419" s="13"/>
      <c r="N419" s="13"/>
      <c r="O419" s="13" t="s">
        <v>249</v>
      </c>
      <c r="P419" s="27"/>
      <c r="Q419" s="27"/>
      <c r="R419" s="13"/>
    </row>
    <row r="420" spans="1:30" x14ac:dyDescent="0.25">
      <c r="A420" s="14"/>
      <c r="B420" s="29"/>
      <c r="C420" s="29"/>
      <c r="D420" s="29"/>
      <c r="E420" s="29"/>
      <c r="F420" s="29"/>
      <c r="G420" s="29"/>
      <c r="H420" s="29"/>
      <c r="I420" s="29"/>
      <c r="J420" s="29"/>
      <c r="K420" s="29"/>
      <c r="L420" s="29"/>
      <c r="M420" s="29"/>
      <c r="N420" s="29"/>
      <c r="O420" s="29"/>
      <c r="P420" s="29"/>
      <c r="Q420" s="29"/>
      <c r="R420" s="29"/>
      <c r="S420" s="29"/>
      <c r="T420" s="29"/>
      <c r="U420" s="29"/>
      <c r="V420" s="29"/>
      <c r="W420" s="29"/>
      <c r="X420" s="29"/>
      <c r="Y420" s="29"/>
      <c r="Z420" s="29"/>
      <c r="AA420" s="29"/>
      <c r="AB420" s="29"/>
      <c r="AC420" s="29"/>
      <c r="AD420" s="29"/>
    </row>
    <row r="421" spans="1:30" x14ac:dyDescent="0.25">
      <c r="A421" s="14"/>
      <c r="B421" s="44"/>
      <c r="C421" s="44"/>
      <c r="D421" s="44"/>
      <c r="E421" s="44"/>
      <c r="F421" s="44"/>
      <c r="G421" s="44"/>
      <c r="H421" s="44"/>
      <c r="I421" s="44"/>
      <c r="J421" s="44"/>
      <c r="K421" s="44"/>
      <c r="L421" s="44"/>
      <c r="M421" s="44"/>
      <c r="N421" s="44"/>
      <c r="O421" s="44"/>
      <c r="P421" s="44"/>
      <c r="Q421" s="44"/>
      <c r="R421" s="44"/>
      <c r="S421" s="44"/>
      <c r="T421" s="44"/>
      <c r="U421" s="44"/>
      <c r="V421" s="44"/>
      <c r="W421" s="44"/>
      <c r="X421" s="44"/>
      <c r="Y421" s="44"/>
      <c r="Z421" s="44"/>
      <c r="AA421" s="44"/>
      <c r="AB421" s="44"/>
      <c r="AC421" s="44"/>
      <c r="AD421" s="44"/>
    </row>
    <row r="422" spans="1:30" x14ac:dyDescent="0.25">
      <c r="A422" s="14"/>
      <c r="B422" s="29"/>
      <c r="C422" s="29"/>
      <c r="D422" s="29"/>
      <c r="E422" s="29"/>
      <c r="F422" s="29"/>
      <c r="G422" s="29"/>
      <c r="H422" s="29"/>
      <c r="I422" s="29"/>
      <c r="J422" s="29"/>
      <c r="K422" s="29"/>
      <c r="L422" s="29"/>
      <c r="M422" s="29"/>
      <c r="N422" s="29"/>
      <c r="O422" s="29"/>
      <c r="P422" s="29"/>
      <c r="Q422" s="29"/>
      <c r="R422" s="29"/>
      <c r="S422" s="29"/>
      <c r="T422" s="29"/>
      <c r="U422" s="29"/>
      <c r="V422" s="29"/>
      <c r="W422" s="29"/>
      <c r="X422" s="29"/>
      <c r="Y422" s="29"/>
      <c r="Z422" s="29"/>
      <c r="AA422" s="29"/>
      <c r="AB422" s="29"/>
      <c r="AC422" s="29"/>
      <c r="AD422" s="29"/>
    </row>
    <row r="423" spans="1:30" x14ac:dyDescent="0.25">
      <c r="A423" s="14"/>
      <c r="B423" s="35" t="s">
        <v>441</v>
      </c>
      <c r="C423" s="35"/>
      <c r="D423" s="35"/>
      <c r="E423" s="35"/>
      <c r="F423" s="35"/>
      <c r="G423" s="35"/>
      <c r="H423" s="35"/>
      <c r="I423" s="35"/>
      <c r="J423" s="35"/>
      <c r="K423" s="35"/>
      <c r="L423" s="35"/>
      <c r="M423" s="35"/>
      <c r="N423" s="35"/>
      <c r="O423" s="35"/>
      <c r="P423" s="35"/>
      <c r="Q423" s="35"/>
      <c r="R423" s="35"/>
      <c r="S423" s="35"/>
      <c r="T423" s="35"/>
      <c r="U423" s="35"/>
      <c r="V423" s="35"/>
      <c r="W423" s="35"/>
      <c r="X423" s="35"/>
      <c r="Y423" s="35"/>
      <c r="Z423" s="35"/>
      <c r="AA423" s="35"/>
      <c r="AB423" s="35"/>
      <c r="AC423" s="35"/>
      <c r="AD423" s="35"/>
    </row>
    <row r="424" spans="1:30" x14ac:dyDescent="0.25">
      <c r="A424" s="14"/>
      <c r="B424" s="29"/>
      <c r="C424" s="29"/>
      <c r="D424" s="29"/>
      <c r="E424" s="29"/>
      <c r="F424" s="29"/>
      <c r="G424" s="29"/>
      <c r="H424" s="29"/>
      <c r="I424" s="29"/>
      <c r="J424" s="29"/>
      <c r="K424" s="29"/>
      <c r="L424" s="29"/>
      <c r="M424" s="29"/>
      <c r="N424" s="29"/>
      <c r="O424" s="29"/>
      <c r="P424" s="29"/>
      <c r="Q424" s="29"/>
      <c r="R424" s="29"/>
      <c r="S424" s="29"/>
      <c r="T424" s="29"/>
      <c r="U424" s="29"/>
      <c r="V424" s="29"/>
      <c r="W424" s="29"/>
      <c r="X424" s="29"/>
      <c r="Y424" s="29"/>
      <c r="Z424" s="29"/>
      <c r="AA424" s="29"/>
      <c r="AB424" s="29"/>
      <c r="AC424" s="29"/>
      <c r="AD424" s="29"/>
    </row>
    <row r="425" spans="1:30" ht="15.75" x14ac:dyDescent="0.25">
      <c r="A425" s="14"/>
      <c r="B425" s="36"/>
      <c r="C425" s="36"/>
      <c r="D425" s="36"/>
      <c r="E425" s="36"/>
      <c r="F425" s="36"/>
      <c r="G425" s="36"/>
      <c r="H425" s="36"/>
      <c r="I425" s="36"/>
      <c r="J425" s="36"/>
      <c r="K425" s="36"/>
      <c r="L425" s="36"/>
      <c r="M425" s="36"/>
      <c r="N425" s="36"/>
      <c r="O425" s="36"/>
      <c r="P425" s="36"/>
      <c r="Q425" s="36"/>
      <c r="R425" s="36"/>
      <c r="S425" s="36"/>
      <c r="T425" s="36"/>
      <c r="U425" s="36"/>
      <c r="V425" s="36"/>
      <c r="W425" s="36"/>
      <c r="X425" s="36"/>
      <c r="Y425" s="36"/>
      <c r="Z425" s="36"/>
      <c r="AA425" s="36"/>
      <c r="AB425" s="36"/>
      <c r="AC425" s="36"/>
      <c r="AD425" s="36"/>
    </row>
    <row r="426" spans="1:30" x14ac:dyDescent="0.25">
      <c r="A426" s="14"/>
      <c r="B426" s="4"/>
      <c r="C426" s="4"/>
      <c r="D426" s="4"/>
      <c r="E426" s="4"/>
      <c r="F426" s="4"/>
      <c r="G426" s="4"/>
      <c r="H426" s="4"/>
      <c r="I426" s="4"/>
      <c r="J426" s="4"/>
      <c r="K426" s="4"/>
      <c r="L426" s="4"/>
      <c r="M426" s="4"/>
      <c r="N426" s="4"/>
    </row>
    <row r="427" spans="1:30" ht="15" customHeight="1" x14ac:dyDescent="0.25">
      <c r="A427" s="14"/>
      <c r="B427" s="29"/>
      <c r="C427" s="29" t="s">
        <v>249</v>
      </c>
      <c r="D427" s="30" t="s">
        <v>442</v>
      </c>
      <c r="E427" s="30"/>
      <c r="F427" s="29"/>
      <c r="G427" s="29" t="s">
        <v>249</v>
      </c>
      <c r="H427" s="30" t="s">
        <v>444</v>
      </c>
      <c r="I427" s="30"/>
      <c r="J427" s="29"/>
      <c r="K427" s="29" t="s">
        <v>249</v>
      </c>
      <c r="L427" s="30" t="s">
        <v>446</v>
      </c>
      <c r="M427" s="30"/>
      <c r="N427" s="29"/>
    </row>
    <row r="428" spans="1:30" ht="15" customHeight="1" x14ac:dyDescent="0.25">
      <c r="A428" s="14"/>
      <c r="B428" s="29"/>
      <c r="C428" s="29"/>
      <c r="D428" s="30" t="s">
        <v>443</v>
      </c>
      <c r="E428" s="30"/>
      <c r="F428" s="29"/>
      <c r="G428" s="29"/>
      <c r="H428" s="30" t="s">
        <v>445</v>
      </c>
      <c r="I428" s="30"/>
      <c r="J428" s="29"/>
      <c r="K428" s="29"/>
      <c r="L428" s="30" t="s">
        <v>445</v>
      </c>
      <c r="M428" s="30"/>
      <c r="N428" s="29"/>
    </row>
    <row r="429" spans="1:30" ht="15" customHeight="1" x14ac:dyDescent="0.25">
      <c r="A429" s="14"/>
      <c r="B429" s="29"/>
      <c r="C429" s="29"/>
      <c r="D429" s="30"/>
      <c r="E429" s="30"/>
      <c r="F429" s="29"/>
      <c r="G429" s="29"/>
      <c r="H429" s="30" t="s">
        <v>332</v>
      </c>
      <c r="I429" s="30"/>
      <c r="J429" s="29"/>
      <c r="K429" s="29"/>
      <c r="L429" s="30" t="s">
        <v>332</v>
      </c>
      <c r="M429" s="30"/>
      <c r="N429" s="29"/>
    </row>
    <row r="430" spans="1:30" ht="15" customHeight="1" x14ac:dyDescent="0.25">
      <c r="A430" s="14"/>
      <c r="B430" s="29"/>
      <c r="C430" s="29"/>
      <c r="D430" s="30"/>
      <c r="E430" s="30"/>
      <c r="F430" s="29"/>
      <c r="G430" s="29"/>
      <c r="H430" s="30" t="s">
        <v>349</v>
      </c>
      <c r="I430" s="30"/>
      <c r="J430" s="29"/>
      <c r="K430" s="29"/>
      <c r="L430" s="30" t="s">
        <v>349</v>
      </c>
      <c r="M430" s="30"/>
      <c r="N430" s="29"/>
    </row>
    <row r="431" spans="1:30" ht="15.75" thickBot="1" x14ac:dyDescent="0.3">
      <c r="A431" s="14"/>
      <c r="B431" s="29"/>
      <c r="C431" s="29"/>
      <c r="D431" s="31"/>
      <c r="E431" s="31"/>
      <c r="F431" s="29"/>
      <c r="G431" s="29"/>
      <c r="H431" s="31" t="s">
        <v>297</v>
      </c>
      <c r="I431" s="31"/>
      <c r="J431" s="29"/>
      <c r="K431" s="29"/>
      <c r="L431" s="31" t="s">
        <v>297</v>
      </c>
      <c r="M431" s="31"/>
      <c r="N431" s="29"/>
    </row>
    <row r="432" spans="1:30" x14ac:dyDescent="0.25">
      <c r="A432" s="14"/>
      <c r="B432" s="17" t="s">
        <v>300</v>
      </c>
      <c r="C432" s="19" t="s">
        <v>249</v>
      </c>
      <c r="D432" s="19"/>
      <c r="E432" s="19"/>
      <c r="F432" s="19"/>
      <c r="G432" s="19" t="s">
        <v>249</v>
      </c>
      <c r="H432" s="19"/>
      <c r="I432" s="19"/>
      <c r="J432" s="19"/>
      <c r="K432" s="19" t="s">
        <v>249</v>
      </c>
      <c r="L432" s="19"/>
      <c r="M432" s="19"/>
      <c r="N432" s="19"/>
    </row>
    <row r="433" spans="1:30" x14ac:dyDescent="0.25">
      <c r="A433" s="14"/>
      <c r="B433" s="2" t="s">
        <v>301</v>
      </c>
      <c r="C433" s="4" t="s">
        <v>249</v>
      </c>
      <c r="D433" s="4"/>
      <c r="E433" s="21">
        <v>3</v>
      </c>
      <c r="F433" t="s">
        <v>249</v>
      </c>
      <c r="G433" s="4" t="s">
        <v>249</v>
      </c>
      <c r="H433" s="4" t="s">
        <v>259</v>
      </c>
      <c r="I433" s="20">
        <v>741000</v>
      </c>
      <c r="J433" t="s">
        <v>249</v>
      </c>
      <c r="K433" s="4" t="s">
        <v>249</v>
      </c>
      <c r="L433" s="4" t="s">
        <v>259</v>
      </c>
      <c r="M433" s="20">
        <v>741000</v>
      </c>
      <c r="N433" t="s">
        <v>249</v>
      </c>
    </row>
    <row r="434" spans="1:30" ht="30" x14ac:dyDescent="0.25">
      <c r="A434" s="14"/>
      <c r="B434" s="17" t="s">
        <v>353</v>
      </c>
      <c r="C434" s="19" t="s">
        <v>249</v>
      </c>
      <c r="D434" s="19"/>
      <c r="E434" s="24">
        <v>2</v>
      </c>
      <c r="F434" s="23" t="s">
        <v>249</v>
      </c>
      <c r="G434" s="19" t="s">
        <v>249</v>
      </c>
      <c r="H434" s="19"/>
      <c r="I434" s="22">
        <v>3610000</v>
      </c>
      <c r="J434" s="23" t="s">
        <v>249</v>
      </c>
      <c r="K434" s="19" t="s">
        <v>249</v>
      </c>
      <c r="L434" s="19"/>
      <c r="M434" s="22">
        <v>3610000</v>
      </c>
      <c r="N434" s="23" t="s">
        <v>249</v>
      </c>
    </row>
    <row r="435" spans="1:30" x14ac:dyDescent="0.25">
      <c r="A435" s="14"/>
      <c r="B435" s="2" t="s">
        <v>306</v>
      </c>
      <c r="C435" s="4" t="s">
        <v>249</v>
      </c>
      <c r="D435" s="4"/>
      <c r="E435" s="21">
        <v>2</v>
      </c>
      <c r="F435" t="s">
        <v>249</v>
      </c>
      <c r="G435" s="4" t="s">
        <v>249</v>
      </c>
      <c r="H435" s="4"/>
      <c r="I435" s="20">
        <v>715000</v>
      </c>
      <c r="J435" t="s">
        <v>249</v>
      </c>
      <c r="K435" s="4" t="s">
        <v>249</v>
      </c>
      <c r="L435" s="4"/>
      <c r="M435" s="20">
        <v>715000</v>
      </c>
      <c r="N435" t="s">
        <v>249</v>
      </c>
    </row>
    <row r="436" spans="1:30" x14ac:dyDescent="0.25">
      <c r="A436" s="14"/>
      <c r="B436" s="17" t="s">
        <v>307</v>
      </c>
      <c r="C436" s="19" t="s">
        <v>249</v>
      </c>
      <c r="D436" s="19"/>
      <c r="E436" s="24">
        <v>1</v>
      </c>
      <c r="F436" s="23" t="s">
        <v>249</v>
      </c>
      <c r="G436" s="19" t="s">
        <v>249</v>
      </c>
      <c r="H436" s="19"/>
      <c r="I436" s="22">
        <v>45000</v>
      </c>
      <c r="J436" s="23" t="s">
        <v>249</v>
      </c>
      <c r="K436" s="19" t="s">
        <v>249</v>
      </c>
      <c r="L436" s="19"/>
      <c r="M436" s="22">
        <v>45000</v>
      </c>
      <c r="N436" s="23" t="s">
        <v>249</v>
      </c>
    </row>
    <row r="437" spans="1:30" ht="30.75" thickBot="1" x14ac:dyDescent="0.3">
      <c r="A437" s="14"/>
      <c r="B437" s="2" t="s">
        <v>308</v>
      </c>
      <c r="C437" s="4" t="s">
        <v>249</v>
      </c>
      <c r="D437" s="4"/>
      <c r="E437" s="21">
        <v>1</v>
      </c>
      <c r="F437" t="s">
        <v>249</v>
      </c>
      <c r="G437" s="4" t="s">
        <v>249</v>
      </c>
      <c r="H437" s="4"/>
      <c r="I437" s="20">
        <v>241000</v>
      </c>
      <c r="J437" t="s">
        <v>249</v>
      </c>
      <c r="K437" s="4" t="s">
        <v>249</v>
      </c>
      <c r="L437" s="4"/>
      <c r="M437" s="20">
        <v>241000</v>
      </c>
      <c r="N437" t="s">
        <v>249</v>
      </c>
    </row>
    <row r="438" spans="1:30" x14ac:dyDescent="0.25">
      <c r="A438" s="14"/>
      <c r="B438" s="13"/>
      <c r="C438" s="13" t="s">
        <v>249</v>
      </c>
      <c r="D438" s="25"/>
      <c r="E438" s="25"/>
      <c r="F438" s="13"/>
      <c r="G438" s="13" t="s">
        <v>249</v>
      </c>
      <c r="H438" s="25"/>
      <c r="I438" s="25"/>
      <c r="J438" s="13"/>
      <c r="K438" s="13" t="s">
        <v>249</v>
      </c>
      <c r="L438" s="25"/>
      <c r="M438" s="25"/>
      <c r="N438" s="13"/>
    </row>
    <row r="439" spans="1:30" x14ac:dyDescent="0.25">
      <c r="A439" s="14"/>
      <c r="B439" s="17" t="s">
        <v>310</v>
      </c>
      <c r="C439" s="28" t="s">
        <v>249</v>
      </c>
      <c r="D439" s="19"/>
      <c r="E439" s="24">
        <v>9</v>
      </c>
      <c r="F439" s="23" t="s">
        <v>249</v>
      </c>
      <c r="G439" s="28" t="s">
        <v>249</v>
      </c>
      <c r="H439" s="19"/>
      <c r="I439" s="22">
        <v>5352000</v>
      </c>
      <c r="J439" s="23" t="s">
        <v>249</v>
      </c>
      <c r="K439" s="28" t="s">
        <v>249</v>
      </c>
      <c r="L439" s="19"/>
      <c r="M439" s="22">
        <v>5352000</v>
      </c>
      <c r="N439" s="23" t="s">
        <v>249</v>
      </c>
    </row>
    <row r="440" spans="1:30" x14ac:dyDescent="0.25">
      <c r="A440" s="14"/>
      <c r="B440" s="2" t="s">
        <v>311</v>
      </c>
      <c r="C440" s="26" t="s">
        <v>249</v>
      </c>
      <c r="D440" s="4"/>
      <c r="E440" s="4"/>
      <c r="F440" s="4"/>
      <c r="G440" s="26" t="s">
        <v>249</v>
      </c>
      <c r="H440" s="4"/>
      <c r="I440" s="4"/>
      <c r="J440" s="4"/>
      <c r="K440" s="26" t="s">
        <v>249</v>
      </c>
      <c r="L440" s="4"/>
      <c r="M440" s="4"/>
      <c r="N440" s="4"/>
    </row>
    <row r="441" spans="1:30" x14ac:dyDescent="0.25">
      <c r="A441" s="14"/>
      <c r="B441" s="17" t="s">
        <v>312</v>
      </c>
      <c r="C441" s="28" t="s">
        <v>249</v>
      </c>
      <c r="D441" s="19"/>
      <c r="E441" s="24">
        <v>0</v>
      </c>
      <c r="F441" s="23" t="s">
        <v>249</v>
      </c>
      <c r="G441" s="28" t="s">
        <v>249</v>
      </c>
      <c r="H441" s="19"/>
      <c r="I441" s="24">
        <v>0</v>
      </c>
      <c r="J441" s="23" t="s">
        <v>249</v>
      </c>
      <c r="K441" s="28" t="s">
        <v>249</v>
      </c>
      <c r="L441" s="19"/>
      <c r="M441" s="24">
        <v>0</v>
      </c>
      <c r="N441" s="23" t="s">
        <v>249</v>
      </c>
    </row>
    <row r="442" spans="1:30" ht="15.75" thickBot="1" x14ac:dyDescent="0.3">
      <c r="A442" s="14"/>
      <c r="B442" s="2" t="s">
        <v>314</v>
      </c>
      <c r="C442" s="26" t="s">
        <v>249</v>
      </c>
      <c r="D442" s="4"/>
      <c r="E442" s="21">
        <v>1</v>
      </c>
      <c r="F442" t="s">
        <v>249</v>
      </c>
      <c r="G442" s="26" t="s">
        <v>249</v>
      </c>
      <c r="H442" s="4"/>
      <c r="I442" s="20">
        <v>1879000</v>
      </c>
      <c r="J442" t="s">
        <v>249</v>
      </c>
      <c r="K442" s="26" t="s">
        <v>249</v>
      </c>
      <c r="L442" s="4"/>
      <c r="M442" s="20">
        <v>1879000</v>
      </c>
      <c r="N442" t="s">
        <v>249</v>
      </c>
    </row>
    <row r="443" spans="1:30" x14ac:dyDescent="0.25">
      <c r="A443" s="14"/>
      <c r="B443" s="13"/>
      <c r="C443" s="13" t="s">
        <v>249</v>
      </c>
      <c r="D443" s="25"/>
      <c r="E443" s="25"/>
      <c r="F443" s="13"/>
      <c r="G443" s="13" t="s">
        <v>249</v>
      </c>
      <c r="H443" s="25"/>
      <c r="I443" s="25"/>
      <c r="J443" s="13"/>
      <c r="K443" s="13" t="s">
        <v>249</v>
      </c>
      <c r="L443" s="25"/>
      <c r="M443" s="25"/>
      <c r="N443" s="13"/>
    </row>
    <row r="444" spans="1:30" ht="15.75" thickBot="1" x14ac:dyDescent="0.3">
      <c r="A444" s="14"/>
      <c r="B444" s="17" t="s">
        <v>316</v>
      </c>
      <c r="C444" s="28" t="s">
        <v>249</v>
      </c>
      <c r="D444" s="19"/>
      <c r="E444" s="24">
        <v>1</v>
      </c>
      <c r="F444" s="23" t="s">
        <v>249</v>
      </c>
      <c r="G444" s="28" t="s">
        <v>249</v>
      </c>
      <c r="H444" s="19"/>
      <c r="I444" s="22">
        <v>1879000</v>
      </c>
      <c r="J444" s="23" t="s">
        <v>249</v>
      </c>
      <c r="K444" s="28" t="s">
        <v>249</v>
      </c>
      <c r="L444" s="19"/>
      <c r="M444" s="22">
        <v>1879000</v>
      </c>
      <c r="N444" s="23" t="s">
        <v>249</v>
      </c>
    </row>
    <row r="445" spans="1:30" x14ac:dyDescent="0.25">
      <c r="A445" s="14"/>
      <c r="B445" s="13"/>
      <c r="C445" s="13" t="s">
        <v>249</v>
      </c>
      <c r="D445" s="25"/>
      <c r="E445" s="25"/>
      <c r="F445" s="13"/>
      <c r="G445" s="13" t="s">
        <v>249</v>
      </c>
      <c r="H445" s="25"/>
      <c r="I445" s="25"/>
      <c r="J445" s="13"/>
      <c r="K445" s="13" t="s">
        <v>249</v>
      </c>
      <c r="L445" s="25"/>
      <c r="M445" s="25"/>
      <c r="N445" s="13"/>
    </row>
    <row r="446" spans="1:30" ht="15.75" thickBot="1" x14ac:dyDescent="0.3">
      <c r="A446" s="14"/>
      <c r="B446" s="2" t="s">
        <v>133</v>
      </c>
      <c r="C446" s="26" t="s">
        <v>249</v>
      </c>
      <c r="D446" s="4"/>
      <c r="E446" s="21">
        <v>10</v>
      </c>
      <c r="F446" t="s">
        <v>249</v>
      </c>
      <c r="G446" s="26" t="s">
        <v>249</v>
      </c>
      <c r="H446" s="4" t="s">
        <v>259</v>
      </c>
      <c r="I446" s="20">
        <v>7231000</v>
      </c>
      <c r="J446" t="s">
        <v>249</v>
      </c>
      <c r="K446" s="26" t="s">
        <v>249</v>
      </c>
      <c r="L446" s="4" t="s">
        <v>259</v>
      </c>
      <c r="M446" s="20">
        <v>7231000</v>
      </c>
      <c r="N446" t="s">
        <v>249</v>
      </c>
    </row>
    <row r="447" spans="1:30" ht="15.75" thickTop="1" x14ac:dyDescent="0.25">
      <c r="A447" s="14"/>
      <c r="B447" s="13"/>
      <c r="C447" s="13" t="s">
        <v>249</v>
      </c>
      <c r="D447" s="27"/>
      <c r="E447" s="27"/>
      <c r="F447" s="13"/>
      <c r="G447" s="13" t="s">
        <v>249</v>
      </c>
      <c r="H447" s="27"/>
      <c r="I447" s="27"/>
      <c r="J447" s="13"/>
      <c r="K447" s="13" t="s">
        <v>249</v>
      </c>
      <c r="L447" s="27"/>
      <c r="M447" s="27"/>
      <c r="N447" s="13"/>
    </row>
    <row r="448" spans="1:30" x14ac:dyDescent="0.25">
      <c r="A448" s="14"/>
      <c r="B448" s="29"/>
      <c r="C448" s="29"/>
      <c r="D448" s="29"/>
      <c r="E448" s="29"/>
      <c r="F448" s="29"/>
      <c r="G448" s="29"/>
      <c r="H448" s="29"/>
      <c r="I448" s="29"/>
      <c r="J448" s="29"/>
      <c r="K448" s="29"/>
      <c r="L448" s="29"/>
      <c r="M448" s="29"/>
      <c r="N448" s="29"/>
      <c r="O448" s="29"/>
      <c r="P448" s="29"/>
      <c r="Q448" s="29"/>
      <c r="R448" s="29"/>
      <c r="S448" s="29"/>
      <c r="T448" s="29"/>
      <c r="U448" s="29"/>
      <c r="V448" s="29"/>
      <c r="W448" s="29"/>
      <c r="X448" s="29"/>
      <c r="Y448" s="29"/>
      <c r="Z448" s="29"/>
      <c r="AA448" s="29"/>
      <c r="AB448" s="29"/>
      <c r="AC448" s="29"/>
      <c r="AD448" s="29"/>
    </row>
    <row r="449" spans="1:30" x14ac:dyDescent="0.25">
      <c r="A449" s="14"/>
      <c r="B449" s="35" t="s">
        <v>447</v>
      </c>
      <c r="C449" s="35"/>
      <c r="D449" s="35"/>
      <c r="E449" s="35"/>
      <c r="F449" s="35"/>
      <c r="G449" s="35"/>
      <c r="H449" s="35"/>
      <c r="I449" s="35"/>
      <c r="J449" s="35"/>
      <c r="K449" s="35"/>
      <c r="L449" s="35"/>
      <c r="M449" s="35"/>
      <c r="N449" s="35"/>
      <c r="O449" s="35"/>
      <c r="P449" s="35"/>
      <c r="Q449" s="35"/>
      <c r="R449" s="35"/>
      <c r="S449" s="35"/>
      <c r="T449" s="35"/>
      <c r="U449" s="35"/>
      <c r="V449" s="35"/>
      <c r="W449" s="35"/>
      <c r="X449" s="35"/>
      <c r="Y449" s="35"/>
      <c r="Z449" s="35"/>
      <c r="AA449" s="35"/>
      <c r="AB449" s="35"/>
      <c r="AC449" s="35"/>
      <c r="AD449" s="35"/>
    </row>
    <row r="450" spans="1:30" x14ac:dyDescent="0.25">
      <c r="A450" s="14"/>
      <c r="B450" s="29"/>
      <c r="C450" s="29"/>
      <c r="D450" s="29"/>
      <c r="E450" s="29"/>
      <c r="F450" s="29"/>
      <c r="G450" s="29"/>
      <c r="H450" s="29"/>
      <c r="I450" s="29"/>
      <c r="J450" s="29"/>
      <c r="K450" s="29"/>
      <c r="L450" s="29"/>
      <c r="M450" s="29"/>
      <c r="N450" s="29"/>
      <c r="O450" s="29"/>
      <c r="P450" s="29"/>
      <c r="Q450" s="29"/>
      <c r="R450" s="29"/>
      <c r="S450" s="29"/>
      <c r="T450" s="29"/>
      <c r="U450" s="29"/>
      <c r="V450" s="29"/>
      <c r="W450" s="29"/>
      <c r="X450" s="29"/>
      <c r="Y450" s="29"/>
      <c r="Z450" s="29"/>
      <c r="AA450" s="29"/>
      <c r="AB450" s="29"/>
      <c r="AC450" s="29"/>
      <c r="AD450" s="29"/>
    </row>
    <row r="451" spans="1:30" ht="15.75" x14ac:dyDescent="0.25">
      <c r="A451" s="14"/>
      <c r="B451" s="36"/>
      <c r="C451" s="36"/>
      <c r="D451" s="36"/>
      <c r="E451" s="36"/>
      <c r="F451" s="36"/>
      <c r="G451" s="36"/>
      <c r="H451" s="36"/>
      <c r="I451" s="36"/>
      <c r="J451" s="36"/>
      <c r="K451" s="36"/>
      <c r="L451" s="36"/>
      <c r="M451" s="36"/>
      <c r="N451" s="36"/>
      <c r="O451" s="36"/>
      <c r="P451" s="36"/>
      <c r="Q451" s="36"/>
      <c r="R451" s="36"/>
      <c r="S451" s="36"/>
      <c r="T451" s="36"/>
      <c r="U451" s="36"/>
      <c r="V451" s="36"/>
      <c r="W451" s="36"/>
      <c r="X451" s="36"/>
      <c r="Y451" s="36"/>
      <c r="Z451" s="36"/>
      <c r="AA451" s="36"/>
      <c r="AB451" s="36"/>
      <c r="AC451" s="36"/>
      <c r="AD451" s="36"/>
    </row>
    <row r="452" spans="1:30" x14ac:dyDescent="0.25">
      <c r="A452" s="14"/>
      <c r="B452" s="4"/>
      <c r="C452" s="4"/>
      <c r="D452" s="4"/>
      <c r="E452" s="4"/>
      <c r="F452" s="4"/>
      <c r="G452" s="4"/>
      <c r="H452" s="4"/>
      <c r="I452" s="4"/>
      <c r="J452" s="4"/>
    </row>
    <row r="453" spans="1:30" ht="15" customHeight="1" x14ac:dyDescent="0.25">
      <c r="A453" s="14"/>
      <c r="B453" s="29"/>
      <c r="C453" s="29" t="s">
        <v>249</v>
      </c>
      <c r="D453" s="30" t="s">
        <v>442</v>
      </c>
      <c r="E453" s="30"/>
      <c r="F453" s="29"/>
      <c r="G453" s="29" t="s">
        <v>249</v>
      </c>
      <c r="H453" s="30" t="s">
        <v>332</v>
      </c>
      <c r="I453" s="30"/>
      <c r="J453" s="29"/>
    </row>
    <row r="454" spans="1:30" ht="15" customHeight="1" x14ac:dyDescent="0.25">
      <c r="A454" s="14"/>
      <c r="B454" s="29"/>
      <c r="C454" s="29"/>
      <c r="D454" s="30" t="s">
        <v>443</v>
      </c>
      <c r="E454" s="30"/>
      <c r="F454" s="29"/>
      <c r="G454" s="29"/>
      <c r="H454" s="30" t="s">
        <v>349</v>
      </c>
      <c r="I454" s="30"/>
      <c r="J454" s="29"/>
    </row>
    <row r="455" spans="1:30" ht="15.75" thickBot="1" x14ac:dyDescent="0.3">
      <c r="A455" s="14"/>
      <c r="B455" s="29"/>
      <c r="C455" s="29"/>
      <c r="D455" s="31"/>
      <c r="E455" s="31"/>
      <c r="F455" s="29"/>
      <c r="G455" s="29"/>
      <c r="H455" s="31" t="s">
        <v>297</v>
      </c>
      <c r="I455" s="31"/>
      <c r="J455" s="29"/>
    </row>
    <row r="456" spans="1:30" x14ac:dyDescent="0.25">
      <c r="A456" s="14"/>
      <c r="B456" s="17" t="s">
        <v>300</v>
      </c>
      <c r="C456" s="19" t="s">
        <v>249</v>
      </c>
      <c r="D456" s="19"/>
      <c r="E456" s="19"/>
      <c r="F456" s="19"/>
      <c r="G456" s="19" t="s">
        <v>249</v>
      </c>
      <c r="H456" s="19"/>
      <c r="I456" s="19"/>
      <c r="J456" s="19"/>
    </row>
    <row r="457" spans="1:30" x14ac:dyDescent="0.25">
      <c r="A457" s="14"/>
      <c r="B457" s="2" t="s">
        <v>301</v>
      </c>
      <c r="C457" s="4" t="s">
        <v>249</v>
      </c>
      <c r="D457" s="4"/>
      <c r="E457" s="21">
        <v>0</v>
      </c>
      <c r="F457" t="s">
        <v>249</v>
      </c>
      <c r="G457" s="4" t="s">
        <v>249</v>
      </c>
      <c r="H457" s="4" t="s">
        <v>259</v>
      </c>
      <c r="I457" s="21">
        <v>0</v>
      </c>
      <c r="J457" t="s">
        <v>249</v>
      </c>
    </row>
    <row r="458" spans="1:30" ht="30" x14ac:dyDescent="0.25">
      <c r="A458" s="14"/>
      <c r="B458" s="17" t="s">
        <v>353</v>
      </c>
      <c r="C458" s="19" t="s">
        <v>249</v>
      </c>
      <c r="D458" s="19"/>
      <c r="E458" s="24">
        <v>0</v>
      </c>
      <c r="F458" s="23" t="s">
        <v>249</v>
      </c>
      <c r="G458" s="19" t="s">
        <v>249</v>
      </c>
      <c r="H458" s="19"/>
      <c r="I458" s="24">
        <v>0</v>
      </c>
      <c r="J458" s="23" t="s">
        <v>249</v>
      </c>
    </row>
    <row r="459" spans="1:30" x14ac:dyDescent="0.25">
      <c r="A459" s="14"/>
      <c r="B459" s="2" t="s">
        <v>306</v>
      </c>
      <c r="C459" s="4" t="s">
        <v>249</v>
      </c>
      <c r="D459" s="4"/>
      <c r="E459" s="21">
        <v>1</v>
      </c>
      <c r="F459" t="s">
        <v>249</v>
      </c>
      <c r="G459" s="4" t="s">
        <v>249</v>
      </c>
      <c r="H459" s="4"/>
      <c r="I459" s="20">
        <v>65000</v>
      </c>
      <c r="J459" t="s">
        <v>249</v>
      </c>
    </row>
    <row r="460" spans="1:30" x14ac:dyDescent="0.25">
      <c r="A460" s="14"/>
      <c r="B460" s="17" t="s">
        <v>307</v>
      </c>
      <c r="C460" s="19" t="s">
        <v>249</v>
      </c>
      <c r="D460" s="19"/>
      <c r="E460" s="24">
        <v>0</v>
      </c>
      <c r="F460" s="23" t="s">
        <v>249</v>
      </c>
      <c r="G460" s="19" t="s">
        <v>249</v>
      </c>
      <c r="H460" s="19"/>
      <c r="I460" s="24">
        <v>0</v>
      </c>
      <c r="J460" s="23" t="s">
        <v>249</v>
      </c>
    </row>
    <row r="461" spans="1:30" ht="30.75" thickBot="1" x14ac:dyDescent="0.3">
      <c r="A461" s="14"/>
      <c r="B461" s="2" t="s">
        <v>308</v>
      </c>
      <c r="C461" s="4" t="s">
        <v>249</v>
      </c>
      <c r="D461" s="4"/>
      <c r="E461" s="21">
        <v>0</v>
      </c>
      <c r="F461" t="s">
        <v>249</v>
      </c>
      <c r="G461" s="4" t="s">
        <v>249</v>
      </c>
      <c r="H461" s="4"/>
      <c r="I461" s="21">
        <v>0</v>
      </c>
      <c r="J461" t="s">
        <v>249</v>
      </c>
    </row>
    <row r="462" spans="1:30" x14ac:dyDescent="0.25">
      <c r="A462" s="14"/>
      <c r="B462" s="13"/>
      <c r="C462" s="13" t="s">
        <v>249</v>
      </c>
      <c r="D462" s="25"/>
      <c r="E462" s="25"/>
      <c r="F462" s="13"/>
      <c r="G462" s="13" t="s">
        <v>249</v>
      </c>
      <c r="H462" s="25"/>
      <c r="I462" s="25"/>
      <c r="J462" s="13"/>
    </row>
    <row r="463" spans="1:30" x14ac:dyDescent="0.25">
      <c r="A463" s="14"/>
      <c r="B463" s="17" t="s">
        <v>310</v>
      </c>
      <c r="C463" s="28" t="s">
        <v>249</v>
      </c>
      <c r="D463" s="19"/>
      <c r="E463" s="24">
        <v>1</v>
      </c>
      <c r="F463" s="23" t="s">
        <v>249</v>
      </c>
      <c r="G463" s="28" t="s">
        <v>249</v>
      </c>
      <c r="H463" s="19"/>
      <c r="I463" s="22">
        <v>65000</v>
      </c>
      <c r="J463" s="23" t="s">
        <v>249</v>
      </c>
    </row>
    <row r="464" spans="1:30" x14ac:dyDescent="0.25">
      <c r="A464" s="14"/>
      <c r="B464" s="2" t="s">
        <v>311</v>
      </c>
      <c r="C464" s="26" t="s">
        <v>249</v>
      </c>
      <c r="D464" s="4"/>
      <c r="E464" s="4"/>
      <c r="F464" s="4"/>
      <c r="G464" s="26" t="s">
        <v>249</v>
      </c>
      <c r="H464" s="4"/>
      <c r="I464" s="4"/>
      <c r="J464" s="4"/>
    </row>
    <row r="465" spans="1:30" x14ac:dyDescent="0.25">
      <c r="A465" s="14"/>
      <c r="B465" s="17" t="s">
        <v>312</v>
      </c>
      <c r="C465" s="28" t="s">
        <v>249</v>
      </c>
      <c r="D465" s="19"/>
      <c r="E465" s="24">
        <v>0</v>
      </c>
      <c r="F465" s="23" t="s">
        <v>249</v>
      </c>
      <c r="G465" s="28" t="s">
        <v>249</v>
      </c>
      <c r="H465" s="19"/>
      <c r="I465" s="24">
        <v>0</v>
      </c>
      <c r="J465" s="23" t="s">
        <v>249</v>
      </c>
    </row>
    <row r="466" spans="1:30" ht="15.75" thickBot="1" x14ac:dyDescent="0.3">
      <c r="A466" s="14"/>
      <c r="B466" s="2" t="s">
        <v>314</v>
      </c>
      <c r="C466" s="26" t="s">
        <v>249</v>
      </c>
      <c r="D466" s="4"/>
      <c r="E466" s="21">
        <v>0</v>
      </c>
      <c r="F466" t="s">
        <v>249</v>
      </c>
      <c r="G466" s="26" t="s">
        <v>249</v>
      </c>
      <c r="H466" s="4"/>
      <c r="I466" s="21">
        <v>0</v>
      </c>
      <c r="J466" t="s">
        <v>249</v>
      </c>
    </row>
    <row r="467" spans="1:30" x14ac:dyDescent="0.25">
      <c r="A467" s="14"/>
      <c r="B467" s="13"/>
      <c r="C467" s="13" t="s">
        <v>249</v>
      </c>
      <c r="D467" s="25"/>
      <c r="E467" s="25"/>
      <c r="F467" s="13"/>
      <c r="G467" s="13" t="s">
        <v>249</v>
      </c>
      <c r="H467" s="25"/>
      <c r="I467" s="25"/>
      <c r="J467" s="13"/>
    </row>
    <row r="468" spans="1:30" ht="15.75" thickBot="1" x14ac:dyDescent="0.3">
      <c r="A468" s="14"/>
      <c r="B468" s="17" t="s">
        <v>316</v>
      </c>
      <c r="C468" s="28" t="s">
        <v>249</v>
      </c>
      <c r="D468" s="19"/>
      <c r="E468" s="24">
        <v>0</v>
      </c>
      <c r="F468" s="23" t="s">
        <v>249</v>
      </c>
      <c r="G468" s="28" t="s">
        <v>249</v>
      </c>
      <c r="H468" s="19"/>
      <c r="I468" s="24">
        <v>0</v>
      </c>
      <c r="J468" s="23" t="s">
        <v>249</v>
      </c>
    </row>
    <row r="469" spans="1:30" x14ac:dyDescent="0.25">
      <c r="A469" s="14"/>
      <c r="B469" s="13"/>
      <c r="C469" s="13" t="s">
        <v>249</v>
      </c>
      <c r="D469" s="25"/>
      <c r="E469" s="25"/>
      <c r="F469" s="13"/>
      <c r="G469" s="13" t="s">
        <v>249</v>
      </c>
      <c r="H469" s="25"/>
      <c r="I469" s="25"/>
      <c r="J469" s="13"/>
    </row>
    <row r="470" spans="1:30" ht="15.75" thickBot="1" x14ac:dyDescent="0.3">
      <c r="A470" s="14"/>
      <c r="B470" s="2" t="s">
        <v>133</v>
      </c>
      <c r="C470" s="26" t="s">
        <v>249</v>
      </c>
      <c r="D470" s="4"/>
      <c r="E470" s="21">
        <v>1</v>
      </c>
      <c r="F470" t="s">
        <v>249</v>
      </c>
      <c r="G470" s="26" t="s">
        <v>249</v>
      </c>
      <c r="H470" s="4" t="s">
        <v>259</v>
      </c>
      <c r="I470" s="20">
        <v>65000</v>
      </c>
      <c r="J470" t="s">
        <v>249</v>
      </c>
    </row>
    <row r="471" spans="1:30" ht="15.75" thickTop="1" x14ac:dyDescent="0.25">
      <c r="A471" s="14"/>
      <c r="B471" s="13"/>
      <c r="C471" s="13" t="s">
        <v>249</v>
      </c>
      <c r="D471" s="27"/>
      <c r="E471" s="27"/>
      <c r="F471" s="13"/>
      <c r="G471" s="13" t="s">
        <v>249</v>
      </c>
      <c r="H471" s="27"/>
      <c r="I471" s="27"/>
      <c r="J471" s="13"/>
    </row>
    <row r="472" spans="1:30" x14ac:dyDescent="0.25">
      <c r="A472" s="14"/>
      <c r="B472" s="29"/>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c r="AA472" s="29"/>
      <c r="AB472" s="29"/>
      <c r="AC472" s="29"/>
      <c r="AD472" s="29"/>
    </row>
    <row r="473" spans="1:30" x14ac:dyDescent="0.25">
      <c r="A473" s="14"/>
      <c r="B473" s="44"/>
      <c r="C473" s="44"/>
      <c r="D473" s="44"/>
      <c r="E473" s="44"/>
      <c r="F473" s="44"/>
      <c r="G473" s="44"/>
      <c r="H473" s="44"/>
      <c r="I473" s="44"/>
      <c r="J473" s="44"/>
      <c r="K473" s="44"/>
      <c r="L473" s="44"/>
      <c r="M473" s="44"/>
      <c r="N473" s="44"/>
      <c r="O473" s="44"/>
      <c r="P473" s="44"/>
      <c r="Q473" s="44"/>
      <c r="R473" s="44"/>
      <c r="S473" s="44"/>
      <c r="T473" s="44"/>
      <c r="U473" s="44"/>
      <c r="V473" s="44"/>
      <c r="W473" s="44"/>
      <c r="X473" s="44"/>
      <c r="Y473" s="44"/>
      <c r="Z473" s="44"/>
      <c r="AA473" s="44"/>
      <c r="AB473" s="44"/>
      <c r="AC473" s="44"/>
      <c r="AD473" s="44"/>
    </row>
    <row r="474" spans="1:30" x14ac:dyDescent="0.25">
      <c r="A474" s="14"/>
      <c r="B474" s="29"/>
      <c r="C474" s="29"/>
      <c r="D474" s="29"/>
      <c r="E474" s="29"/>
      <c r="F474" s="29"/>
      <c r="G474" s="29"/>
      <c r="H474" s="29"/>
      <c r="I474" s="29"/>
      <c r="J474" s="29"/>
      <c r="K474" s="29"/>
      <c r="L474" s="29"/>
      <c r="M474" s="29"/>
      <c r="N474" s="29"/>
      <c r="O474" s="29"/>
      <c r="P474" s="29"/>
      <c r="Q474" s="29"/>
      <c r="R474" s="29"/>
      <c r="S474" s="29"/>
      <c r="T474" s="29"/>
      <c r="U474" s="29"/>
      <c r="V474" s="29"/>
      <c r="W474" s="29"/>
      <c r="X474" s="29"/>
      <c r="Y474" s="29"/>
      <c r="Z474" s="29"/>
      <c r="AA474" s="29"/>
      <c r="AB474" s="29"/>
      <c r="AC474" s="29"/>
      <c r="AD474" s="29"/>
    </row>
    <row r="475" spans="1:30" x14ac:dyDescent="0.25">
      <c r="A475" s="14"/>
      <c r="B475" s="35" t="s">
        <v>448</v>
      </c>
      <c r="C475" s="35"/>
      <c r="D475" s="35"/>
      <c r="E475" s="35"/>
      <c r="F475" s="35"/>
      <c r="G475" s="35"/>
      <c r="H475" s="35"/>
      <c r="I475" s="35"/>
      <c r="J475" s="35"/>
      <c r="K475" s="35"/>
      <c r="L475" s="35"/>
      <c r="M475" s="35"/>
      <c r="N475" s="35"/>
      <c r="O475" s="35"/>
      <c r="P475" s="35"/>
      <c r="Q475" s="35"/>
      <c r="R475" s="35"/>
      <c r="S475" s="35"/>
      <c r="T475" s="35"/>
      <c r="U475" s="35"/>
      <c r="V475" s="35"/>
      <c r="W475" s="35"/>
      <c r="X475" s="35"/>
      <c r="Y475" s="35"/>
      <c r="Z475" s="35"/>
      <c r="AA475" s="35"/>
      <c r="AB475" s="35"/>
      <c r="AC475" s="35"/>
      <c r="AD475" s="35"/>
    </row>
    <row r="476" spans="1:30" x14ac:dyDescent="0.25">
      <c r="A476" s="14"/>
      <c r="B476" s="29"/>
      <c r="C476" s="29"/>
      <c r="D476" s="29"/>
      <c r="E476" s="29"/>
      <c r="F476" s="29"/>
      <c r="G476" s="29"/>
      <c r="H476" s="29"/>
      <c r="I476" s="29"/>
      <c r="J476" s="29"/>
      <c r="K476" s="29"/>
      <c r="L476" s="29"/>
      <c r="M476" s="29"/>
      <c r="N476" s="29"/>
      <c r="O476" s="29"/>
      <c r="P476" s="29"/>
      <c r="Q476" s="29"/>
      <c r="R476" s="29"/>
      <c r="S476" s="29"/>
      <c r="T476" s="29"/>
      <c r="U476" s="29"/>
      <c r="V476" s="29"/>
      <c r="W476" s="29"/>
      <c r="X476" s="29"/>
      <c r="Y476" s="29"/>
      <c r="Z476" s="29"/>
      <c r="AA476" s="29"/>
      <c r="AB476" s="29"/>
      <c r="AC476" s="29"/>
      <c r="AD476" s="29"/>
    </row>
    <row r="477" spans="1:30" ht="15.75" x14ac:dyDescent="0.25">
      <c r="A477" s="14"/>
      <c r="B477" s="36"/>
      <c r="C477" s="36"/>
      <c r="D477" s="36"/>
      <c r="E477" s="36"/>
      <c r="F477" s="36"/>
      <c r="G477" s="36"/>
      <c r="H477" s="36"/>
      <c r="I477" s="36"/>
      <c r="J477" s="36"/>
      <c r="K477" s="36"/>
      <c r="L477" s="36"/>
      <c r="M477" s="36"/>
      <c r="N477" s="36"/>
      <c r="O477" s="36"/>
      <c r="P477" s="36"/>
      <c r="Q477" s="36"/>
      <c r="R477" s="36"/>
      <c r="S477" s="36"/>
      <c r="T477" s="36"/>
      <c r="U477" s="36"/>
      <c r="V477" s="36"/>
      <c r="W477" s="36"/>
      <c r="X477" s="36"/>
      <c r="Y477" s="36"/>
      <c r="Z477" s="36"/>
      <c r="AA477" s="36"/>
      <c r="AB477" s="36"/>
      <c r="AC477" s="36"/>
      <c r="AD477" s="36"/>
    </row>
    <row r="478" spans="1:30" x14ac:dyDescent="0.25">
      <c r="A478" s="14"/>
      <c r="B478" s="4"/>
      <c r="C478" s="4"/>
      <c r="D478" s="4"/>
      <c r="E478" s="4"/>
      <c r="F478" s="4"/>
      <c r="G478" s="4"/>
      <c r="H478" s="4"/>
      <c r="I478" s="4"/>
      <c r="J478" s="4"/>
      <c r="K478" s="4"/>
      <c r="L478" s="4"/>
      <c r="M478" s="4"/>
      <c r="N478" s="4"/>
    </row>
    <row r="479" spans="1:30" ht="15" customHeight="1" x14ac:dyDescent="0.25">
      <c r="A479" s="14"/>
      <c r="B479" s="29"/>
      <c r="C479" s="29" t="s">
        <v>249</v>
      </c>
      <c r="D479" s="30" t="s">
        <v>442</v>
      </c>
      <c r="E479" s="30"/>
      <c r="F479" s="29"/>
      <c r="G479" s="29" t="s">
        <v>249</v>
      </c>
      <c r="H479" s="30" t="s">
        <v>444</v>
      </c>
      <c r="I479" s="30"/>
      <c r="J479" s="29"/>
      <c r="K479" s="29" t="s">
        <v>249</v>
      </c>
      <c r="L479" s="30" t="s">
        <v>446</v>
      </c>
      <c r="M479" s="30"/>
      <c r="N479" s="29"/>
    </row>
    <row r="480" spans="1:30" ht="15" customHeight="1" x14ac:dyDescent="0.25">
      <c r="A480" s="14"/>
      <c r="B480" s="29"/>
      <c r="C480" s="29"/>
      <c r="D480" s="30" t="s">
        <v>443</v>
      </c>
      <c r="E480" s="30"/>
      <c r="F480" s="29"/>
      <c r="G480" s="29"/>
      <c r="H480" s="30" t="s">
        <v>445</v>
      </c>
      <c r="I480" s="30"/>
      <c r="J480" s="29"/>
      <c r="K480" s="29"/>
      <c r="L480" s="30" t="s">
        <v>445</v>
      </c>
      <c r="M480" s="30"/>
      <c r="N480" s="29"/>
    </row>
    <row r="481" spans="1:14" ht="15" customHeight="1" x14ac:dyDescent="0.25">
      <c r="A481" s="14"/>
      <c r="B481" s="29"/>
      <c r="C481" s="29"/>
      <c r="D481" s="30"/>
      <c r="E481" s="30"/>
      <c r="F481" s="29"/>
      <c r="G481" s="29"/>
      <c r="H481" s="30" t="s">
        <v>332</v>
      </c>
      <c r="I481" s="30"/>
      <c r="J481" s="29"/>
      <c r="K481" s="29"/>
      <c r="L481" s="30" t="s">
        <v>332</v>
      </c>
      <c r="M481" s="30"/>
      <c r="N481" s="29"/>
    </row>
    <row r="482" spans="1:14" ht="15" customHeight="1" x14ac:dyDescent="0.25">
      <c r="A482" s="14"/>
      <c r="B482" s="29"/>
      <c r="C482" s="29"/>
      <c r="D482" s="30"/>
      <c r="E482" s="30"/>
      <c r="F482" s="29"/>
      <c r="G482" s="29"/>
      <c r="H482" s="30" t="s">
        <v>349</v>
      </c>
      <c r="I482" s="30"/>
      <c r="J482" s="29"/>
      <c r="K482" s="29"/>
      <c r="L482" s="30" t="s">
        <v>349</v>
      </c>
      <c r="M482" s="30"/>
      <c r="N482" s="29"/>
    </row>
    <row r="483" spans="1:14" ht="15.75" thickBot="1" x14ac:dyDescent="0.3">
      <c r="A483" s="14"/>
      <c r="B483" s="29"/>
      <c r="C483" s="29"/>
      <c r="D483" s="31"/>
      <c r="E483" s="31"/>
      <c r="F483" s="29"/>
      <c r="G483" s="29"/>
      <c r="H483" s="31" t="s">
        <v>297</v>
      </c>
      <c r="I483" s="31"/>
      <c r="J483" s="29"/>
      <c r="K483" s="29"/>
      <c r="L483" s="31" t="s">
        <v>297</v>
      </c>
      <c r="M483" s="31"/>
      <c r="N483" s="29"/>
    </row>
    <row r="484" spans="1:14" x14ac:dyDescent="0.25">
      <c r="A484" s="14"/>
      <c r="B484" s="17" t="s">
        <v>300</v>
      </c>
      <c r="C484" s="19" t="s">
        <v>249</v>
      </c>
      <c r="D484" s="19"/>
      <c r="E484" s="19"/>
      <c r="F484" s="19"/>
      <c r="G484" s="19" t="s">
        <v>249</v>
      </c>
      <c r="H484" s="19"/>
      <c r="I484" s="19"/>
      <c r="J484" s="19"/>
      <c r="K484" s="19" t="s">
        <v>249</v>
      </c>
      <c r="L484" s="19"/>
      <c r="M484" s="19"/>
      <c r="N484" s="19"/>
    </row>
    <row r="485" spans="1:14" x14ac:dyDescent="0.25">
      <c r="A485" s="14"/>
      <c r="B485" s="2" t="s">
        <v>301</v>
      </c>
      <c r="C485" s="4" t="s">
        <v>249</v>
      </c>
      <c r="D485" s="4"/>
      <c r="E485" s="21">
        <v>8</v>
      </c>
      <c r="F485" t="s">
        <v>249</v>
      </c>
      <c r="G485" s="4" t="s">
        <v>249</v>
      </c>
      <c r="H485" s="4" t="s">
        <v>259</v>
      </c>
      <c r="I485" s="20">
        <v>1357000</v>
      </c>
      <c r="J485" t="s">
        <v>249</v>
      </c>
      <c r="K485" s="4" t="s">
        <v>249</v>
      </c>
      <c r="L485" s="4" t="s">
        <v>259</v>
      </c>
      <c r="M485" s="20">
        <v>1353000</v>
      </c>
      <c r="N485" t="s">
        <v>249</v>
      </c>
    </row>
    <row r="486" spans="1:14" ht="30" x14ac:dyDescent="0.25">
      <c r="A486" s="14"/>
      <c r="B486" s="17" t="s">
        <v>353</v>
      </c>
      <c r="C486" s="19" t="s">
        <v>249</v>
      </c>
      <c r="D486" s="19"/>
      <c r="E486" s="24">
        <v>0</v>
      </c>
      <c r="F486" s="23" t="s">
        <v>249</v>
      </c>
      <c r="G486" s="19" t="s">
        <v>249</v>
      </c>
      <c r="H486" s="19"/>
      <c r="I486" s="24">
        <v>0</v>
      </c>
      <c r="J486" s="23" t="s">
        <v>249</v>
      </c>
      <c r="K486" s="19" t="s">
        <v>249</v>
      </c>
      <c r="L486" s="19"/>
      <c r="M486" s="24">
        <v>0</v>
      </c>
      <c r="N486" s="23" t="s">
        <v>249</v>
      </c>
    </row>
    <row r="487" spans="1:14" x14ac:dyDescent="0.25">
      <c r="A487" s="14"/>
      <c r="B487" s="2" t="s">
        <v>306</v>
      </c>
      <c r="C487" s="4" t="s">
        <v>249</v>
      </c>
      <c r="D487" s="4"/>
      <c r="E487" s="21">
        <v>6</v>
      </c>
      <c r="F487" t="s">
        <v>249</v>
      </c>
      <c r="G487" s="4" t="s">
        <v>249</v>
      </c>
      <c r="H487" s="4"/>
      <c r="I487" s="20">
        <v>1745000</v>
      </c>
      <c r="J487" t="s">
        <v>249</v>
      </c>
      <c r="K487" s="4" t="s">
        <v>249</v>
      </c>
      <c r="L487" s="4"/>
      <c r="M487" s="20">
        <v>1744000</v>
      </c>
      <c r="N487" t="s">
        <v>249</v>
      </c>
    </row>
    <row r="488" spans="1:14" x14ac:dyDescent="0.25">
      <c r="A488" s="14"/>
      <c r="B488" s="17" t="s">
        <v>307</v>
      </c>
      <c r="C488" s="19" t="s">
        <v>249</v>
      </c>
      <c r="D488" s="19"/>
      <c r="E488" s="24">
        <v>15</v>
      </c>
      <c r="F488" s="23" t="s">
        <v>249</v>
      </c>
      <c r="G488" s="19" t="s">
        <v>249</v>
      </c>
      <c r="H488" s="19"/>
      <c r="I488" s="22">
        <v>28987000</v>
      </c>
      <c r="J488" s="23" t="s">
        <v>249</v>
      </c>
      <c r="K488" s="19" t="s">
        <v>249</v>
      </c>
      <c r="L488" s="19"/>
      <c r="M488" s="22">
        <v>28987000</v>
      </c>
      <c r="N488" s="23" t="s">
        <v>249</v>
      </c>
    </row>
    <row r="489" spans="1:14" ht="30.75" thickBot="1" x14ac:dyDescent="0.3">
      <c r="A489" s="14"/>
      <c r="B489" s="2" t="s">
        <v>308</v>
      </c>
      <c r="C489" s="4" t="s">
        <v>249</v>
      </c>
      <c r="D489" s="4"/>
      <c r="E489" s="21">
        <v>0</v>
      </c>
      <c r="F489" t="s">
        <v>249</v>
      </c>
      <c r="G489" s="4" t="s">
        <v>249</v>
      </c>
      <c r="H489" s="4"/>
      <c r="I489" s="21">
        <v>0</v>
      </c>
      <c r="J489" t="s">
        <v>249</v>
      </c>
      <c r="K489" s="4" t="s">
        <v>249</v>
      </c>
      <c r="L489" s="4"/>
      <c r="M489" s="21">
        <v>0</v>
      </c>
      <c r="N489" t="s">
        <v>249</v>
      </c>
    </row>
    <row r="490" spans="1:14" x14ac:dyDescent="0.25">
      <c r="A490" s="14"/>
      <c r="B490" s="13"/>
      <c r="C490" s="13" t="s">
        <v>249</v>
      </c>
      <c r="D490" s="25"/>
      <c r="E490" s="25"/>
      <c r="F490" s="13"/>
      <c r="G490" s="13" t="s">
        <v>249</v>
      </c>
      <c r="H490" s="25"/>
      <c r="I490" s="25"/>
      <c r="J490" s="13"/>
      <c r="K490" s="13" t="s">
        <v>249</v>
      </c>
      <c r="L490" s="25"/>
      <c r="M490" s="25"/>
      <c r="N490" s="13"/>
    </row>
    <row r="491" spans="1:14" x14ac:dyDescent="0.25">
      <c r="A491" s="14"/>
      <c r="B491" s="17" t="s">
        <v>310</v>
      </c>
      <c r="C491" s="28" t="s">
        <v>249</v>
      </c>
      <c r="D491" s="19"/>
      <c r="E491" s="24">
        <v>29</v>
      </c>
      <c r="F491" s="23" t="s">
        <v>249</v>
      </c>
      <c r="G491" s="28" t="s">
        <v>249</v>
      </c>
      <c r="H491" s="19"/>
      <c r="I491" s="22">
        <v>32089000</v>
      </c>
      <c r="J491" s="23" t="s">
        <v>249</v>
      </c>
      <c r="K491" s="28" t="s">
        <v>249</v>
      </c>
      <c r="L491" s="19"/>
      <c r="M491" s="22">
        <v>32084000</v>
      </c>
      <c r="N491" s="23" t="s">
        <v>249</v>
      </c>
    </row>
    <row r="492" spans="1:14" x14ac:dyDescent="0.25">
      <c r="A492" s="14"/>
      <c r="B492" s="2" t="s">
        <v>311</v>
      </c>
      <c r="C492" s="26" t="s">
        <v>249</v>
      </c>
      <c r="D492" s="4"/>
      <c r="E492" s="4"/>
      <c r="F492" s="4"/>
      <c r="G492" s="26" t="s">
        <v>249</v>
      </c>
      <c r="H492" s="4"/>
      <c r="I492" s="4"/>
      <c r="J492" s="4"/>
      <c r="K492" s="26" t="s">
        <v>249</v>
      </c>
      <c r="L492" s="4"/>
      <c r="M492" s="4"/>
      <c r="N492" s="4"/>
    </row>
    <row r="493" spans="1:14" x14ac:dyDescent="0.25">
      <c r="A493" s="14"/>
      <c r="B493" s="17" t="s">
        <v>312</v>
      </c>
      <c r="C493" s="28" t="s">
        <v>249</v>
      </c>
      <c r="D493" s="19"/>
      <c r="E493" s="24">
        <v>0</v>
      </c>
      <c r="F493" s="23" t="s">
        <v>249</v>
      </c>
      <c r="G493" s="28" t="s">
        <v>249</v>
      </c>
      <c r="H493" s="19"/>
      <c r="I493" s="24">
        <v>0</v>
      </c>
      <c r="J493" s="23" t="s">
        <v>249</v>
      </c>
      <c r="K493" s="28" t="s">
        <v>249</v>
      </c>
      <c r="L493" s="19"/>
      <c r="M493" s="24">
        <v>0</v>
      </c>
      <c r="N493" s="23" t="s">
        <v>249</v>
      </c>
    </row>
    <row r="494" spans="1:14" ht="15.75" thickBot="1" x14ac:dyDescent="0.3">
      <c r="A494" s="14"/>
      <c r="B494" s="2" t="s">
        <v>314</v>
      </c>
      <c r="C494" s="26" t="s">
        <v>249</v>
      </c>
      <c r="D494" s="4"/>
      <c r="E494" s="21">
        <v>0</v>
      </c>
      <c r="F494" t="s">
        <v>249</v>
      </c>
      <c r="G494" s="26" t="s">
        <v>249</v>
      </c>
      <c r="H494" s="4"/>
      <c r="I494" s="21">
        <v>0</v>
      </c>
      <c r="J494" t="s">
        <v>249</v>
      </c>
      <c r="K494" s="26" t="s">
        <v>249</v>
      </c>
      <c r="L494" s="4"/>
      <c r="M494" s="21">
        <v>0</v>
      </c>
      <c r="N494" t="s">
        <v>249</v>
      </c>
    </row>
    <row r="495" spans="1:14" x14ac:dyDescent="0.25">
      <c r="A495" s="14"/>
      <c r="B495" s="13"/>
      <c r="C495" s="13" t="s">
        <v>249</v>
      </c>
      <c r="D495" s="25"/>
      <c r="E495" s="25"/>
      <c r="F495" s="13"/>
      <c r="G495" s="13" t="s">
        <v>249</v>
      </c>
      <c r="H495" s="25"/>
      <c r="I495" s="25"/>
      <c r="J495" s="13"/>
      <c r="K495" s="13" t="s">
        <v>249</v>
      </c>
      <c r="L495" s="25"/>
      <c r="M495" s="25"/>
      <c r="N495" s="13"/>
    </row>
    <row r="496" spans="1:14" ht="15.75" thickBot="1" x14ac:dyDescent="0.3">
      <c r="A496" s="14"/>
      <c r="B496" s="17" t="s">
        <v>316</v>
      </c>
      <c r="C496" s="28" t="s">
        <v>249</v>
      </c>
      <c r="D496" s="19"/>
      <c r="E496" s="24">
        <v>0</v>
      </c>
      <c r="F496" s="23" t="s">
        <v>249</v>
      </c>
      <c r="G496" s="28" t="s">
        <v>249</v>
      </c>
      <c r="H496" s="19"/>
      <c r="I496" s="24">
        <v>0</v>
      </c>
      <c r="J496" s="23" t="s">
        <v>249</v>
      </c>
      <c r="K496" s="28" t="s">
        <v>249</v>
      </c>
      <c r="L496" s="19"/>
      <c r="M496" s="24">
        <v>0</v>
      </c>
      <c r="N496" s="23" t="s">
        <v>249</v>
      </c>
    </row>
    <row r="497" spans="1:30" x14ac:dyDescent="0.25">
      <c r="A497" s="14"/>
      <c r="B497" s="13"/>
      <c r="C497" s="13" t="s">
        <v>249</v>
      </c>
      <c r="D497" s="25"/>
      <c r="E497" s="25"/>
      <c r="F497" s="13"/>
      <c r="G497" s="13" t="s">
        <v>249</v>
      </c>
      <c r="H497" s="25"/>
      <c r="I497" s="25"/>
      <c r="J497" s="13"/>
      <c r="K497" s="13" t="s">
        <v>249</v>
      </c>
      <c r="L497" s="25"/>
      <c r="M497" s="25"/>
      <c r="N497" s="13"/>
    </row>
    <row r="498" spans="1:30" ht="15.75" thickBot="1" x14ac:dyDescent="0.3">
      <c r="A498" s="14"/>
      <c r="B498" s="2" t="s">
        <v>133</v>
      </c>
      <c r="C498" s="26" t="s">
        <v>249</v>
      </c>
      <c r="D498" s="4"/>
      <c r="E498" s="21">
        <v>29</v>
      </c>
      <c r="F498" t="s">
        <v>249</v>
      </c>
      <c r="G498" s="26" t="s">
        <v>249</v>
      </c>
      <c r="H498" s="4" t="s">
        <v>259</v>
      </c>
      <c r="I498" s="20">
        <v>32089000</v>
      </c>
      <c r="J498" t="s">
        <v>249</v>
      </c>
      <c r="K498" s="26" t="s">
        <v>249</v>
      </c>
      <c r="L498" s="4" t="s">
        <v>259</v>
      </c>
      <c r="M498" s="20">
        <v>32084000</v>
      </c>
      <c r="N498" t="s">
        <v>249</v>
      </c>
    </row>
    <row r="499" spans="1:30" ht="15.75" thickTop="1" x14ac:dyDescent="0.25">
      <c r="A499" s="14"/>
      <c r="B499" s="13"/>
      <c r="C499" s="13" t="s">
        <v>249</v>
      </c>
      <c r="D499" s="27"/>
      <c r="E499" s="27"/>
      <c r="F499" s="13"/>
      <c r="G499" s="13" t="s">
        <v>249</v>
      </c>
      <c r="H499" s="27"/>
      <c r="I499" s="27"/>
      <c r="J499" s="13"/>
      <c r="K499" s="13" t="s">
        <v>249</v>
      </c>
      <c r="L499" s="27"/>
      <c r="M499" s="27"/>
      <c r="N499" s="13"/>
    </row>
    <row r="500" spans="1:30" x14ac:dyDescent="0.25">
      <c r="A500" s="14"/>
      <c r="B500" s="29"/>
      <c r="C500" s="29"/>
      <c r="D500" s="29"/>
      <c r="E500" s="29"/>
      <c r="F500" s="29"/>
      <c r="G500" s="29"/>
      <c r="H500" s="29"/>
      <c r="I500" s="29"/>
      <c r="J500" s="29"/>
      <c r="K500" s="29"/>
      <c r="L500" s="29"/>
      <c r="M500" s="29"/>
      <c r="N500" s="29"/>
      <c r="O500" s="29"/>
      <c r="P500" s="29"/>
      <c r="Q500" s="29"/>
      <c r="R500" s="29"/>
      <c r="S500" s="29"/>
      <c r="T500" s="29"/>
      <c r="U500" s="29"/>
      <c r="V500" s="29"/>
      <c r="W500" s="29"/>
      <c r="X500" s="29"/>
      <c r="Y500" s="29"/>
      <c r="Z500" s="29"/>
      <c r="AA500" s="29"/>
      <c r="AB500" s="29"/>
      <c r="AC500" s="29"/>
      <c r="AD500" s="29"/>
    </row>
    <row r="501" spans="1:30" x14ac:dyDescent="0.25">
      <c r="A501" s="14"/>
      <c r="B501" s="35" t="s">
        <v>449</v>
      </c>
      <c r="C501" s="35"/>
      <c r="D501" s="35"/>
      <c r="E501" s="35"/>
      <c r="F501" s="35"/>
      <c r="G501" s="35"/>
      <c r="H501" s="35"/>
      <c r="I501" s="35"/>
      <c r="J501" s="35"/>
      <c r="K501" s="35"/>
      <c r="L501" s="35"/>
      <c r="M501" s="35"/>
      <c r="N501" s="35"/>
      <c r="O501" s="35"/>
      <c r="P501" s="35"/>
      <c r="Q501" s="35"/>
      <c r="R501" s="35"/>
      <c r="S501" s="35"/>
      <c r="T501" s="35"/>
      <c r="U501" s="35"/>
      <c r="V501" s="35"/>
      <c r="W501" s="35"/>
      <c r="X501" s="35"/>
      <c r="Y501" s="35"/>
      <c r="Z501" s="35"/>
      <c r="AA501" s="35"/>
      <c r="AB501" s="35"/>
      <c r="AC501" s="35"/>
      <c r="AD501" s="35"/>
    </row>
    <row r="502" spans="1:30" x14ac:dyDescent="0.25">
      <c r="A502" s="14"/>
      <c r="B502" s="29"/>
      <c r="C502" s="29"/>
      <c r="D502" s="29"/>
      <c r="E502" s="29"/>
      <c r="F502" s="29"/>
      <c r="G502" s="29"/>
      <c r="H502" s="29"/>
      <c r="I502" s="29"/>
      <c r="J502" s="29"/>
      <c r="K502" s="29"/>
      <c r="L502" s="29"/>
      <c r="M502" s="29"/>
      <c r="N502" s="29"/>
      <c r="O502" s="29"/>
      <c r="P502" s="29"/>
      <c r="Q502" s="29"/>
      <c r="R502" s="29"/>
      <c r="S502" s="29"/>
      <c r="T502" s="29"/>
      <c r="U502" s="29"/>
      <c r="V502" s="29"/>
      <c r="W502" s="29"/>
      <c r="X502" s="29"/>
      <c r="Y502" s="29"/>
      <c r="Z502" s="29"/>
      <c r="AA502" s="29"/>
      <c r="AB502" s="29"/>
      <c r="AC502" s="29"/>
      <c r="AD502" s="29"/>
    </row>
    <row r="503" spans="1:30" ht="15.75" x14ac:dyDescent="0.25">
      <c r="A503" s="14"/>
      <c r="B503" s="36"/>
      <c r="C503" s="36"/>
      <c r="D503" s="36"/>
      <c r="E503" s="36"/>
      <c r="F503" s="36"/>
      <c r="G503" s="36"/>
      <c r="H503" s="36"/>
      <c r="I503" s="36"/>
      <c r="J503" s="36"/>
      <c r="K503" s="36"/>
      <c r="L503" s="36"/>
      <c r="M503" s="36"/>
      <c r="N503" s="36"/>
      <c r="O503" s="36"/>
      <c r="P503" s="36"/>
      <c r="Q503" s="36"/>
      <c r="R503" s="36"/>
      <c r="S503" s="36"/>
      <c r="T503" s="36"/>
      <c r="U503" s="36"/>
      <c r="V503" s="36"/>
      <c r="W503" s="36"/>
      <c r="X503" s="36"/>
      <c r="Y503" s="36"/>
      <c r="Z503" s="36"/>
      <c r="AA503" s="36"/>
      <c r="AB503" s="36"/>
      <c r="AC503" s="36"/>
      <c r="AD503" s="36"/>
    </row>
    <row r="504" spans="1:30" x14ac:dyDescent="0.25">
      <c r="A504" s="14"/>
      <c r="B504" s="4"/>
      <c r="C504" s="4"/>
      <c r="D504" s="4"/>
      <c r="E504" s="4"/>
      <c r="F504" s="4"/>
      <c r="G504" s="4"/>
      <c r="H504" s="4"/>
      <c r="I504" s="4"/>
      <c r="J504" s="4"/>
    </row>
    <row r="505" spans="1:30" ht="15" customHeight="1" x14ac:dyDescent="0.25">
      <c r="A505" s="14"/>
      <c r="B505" s="29"/>
      <c r="C505" s="29" t="s">
        <v>249</v>
      </c>
      <c r="D505" s="30" t="s">
        <v>442</v>
      </c>
      <c r="E505" s="30"/>
      <c r="F505" s="29"/>
      <c r="G505" s="29" t="s">
        <v>249</v>
      </c>
      <c r="H505" s="30" t="s">
        <v>332</v>
      </c>
      <c r="I505" s="30"/>
      <c r="J505" s="29"/>
    </row>
    <row r="506" spans="1:30" ht="15" customHeight="1" x14ac:dyDescent="0.25">
      <c r="A506" s="14"/>
      <c r="B506" s="29"/>
      <c r="C506" s="29"/>
      <c r="D506" s="30" t="s">
        <v>443</v>
      </c>
      <c r="E506" s="30"/>
      <c r="F506" s="29"/>
      <c r="G506" s="29"/>
      <c r="H506" s="30" t="s">
        <v>349</v>
      </c>
      <c r="I506" s="30"/>
      <c r="J506" s="29"/>
    </row>
    <row r="507" spans="1:30" ht="15.75" thickBot="1" x14ac:dyDescent="0.3">
      <c r="A507" s="14"/>
      <c r="B507" s="29"/>
      <c r="C507" s="29"/>
      <c r="D507" s="31"/>
      <c r="E507" s="31"/>
      <c r="F507" s="29"/>
      <c r="G507" s="29"/>
      <c r="H507" s="31" t="s">
        <v>297</v>
      </c>
      <c r="I507" s="31"/>
      <c r="J507" s="29"/>
    </row>
    <row r="508" spans="1:30" x14ac:dyDescent="0.25">
      <c r="A508" s="14"/>
      <c r="B508" s="17" t="s">
        <v>300</v>
      </c>
      <c r="C508" s="19" t="s">
        <v>249</v>
      </c>
      <c r="D508" s="19"/>
      <c r="E508" s="19"/>
      <c r="F508" s="19"/>
      <c r="G508" s="19" t="s">
        <v>249</v>
      </c>
      <c r="H508" s="19"/>
      <c r="I508" s="19"/>
      <c r="J508" s="19"/>
    </row>
    <row r="509" spans="1:30" x14ac:dyDescent="0.25">
      <c r="A509" s="14"/>
      <c r="B509" s="2" t="s">
        <v>301</v>
      </c>
      <c r="C509" s="4" t="s">
        <v>249</v>
      </c>
      <c r="D509" s="4"/>
      <c r="E509" s="21">
        <v>0</v>
      </c>
      <c r="F509" t="s">
        <v>249</v>
      </c>
      <c r="G509" s="4" t="s">
        <v>249</v>
      </c>
      <c r="H509" s="4" t="s">
        <v>259</v>
      </c>
      <c r="I509" s="21">
        <v>0</v>
      </c>
      <c r="J509" t="s">
        <v>249</v>
      </c>
    </row>
    <row r="510" spans="1:30" ht="30" x14ac:dyDescent="0.25">
      <c r="A510" s="14"/>
      <c r="B510" s="17" t="s">
        <v>353</v>
      </c>
      <c r="C510" s="19" t="s">
        <v>249</v>
      </c>
      <c r="D510" s="19"/>
      <c r="E510" s="24">
        <v>0</v>
      </c>
      <c r="F510" s="23" t="s">
        <v>249</v>
      </c>
      <c r="G510" s="19" t="s">
        <v>249</v>
      </c>
      <c r="H510" s="19"/>
      <c r="I510" s="24">
        <v>0</v>
      </c>
      <c r="J510" s="23" t="s">
        <v>249</v>
      </c>
    </row>
    <row r="511" spans="1:30" x14ac:dyDescent="0.25">
      <c r="A511" s="14"/>
      <c r="B511" s="2" t="s">
        <v>306</v>
      </c>
      <c r="C511" s="4" t="s">
        <v>249</v>
      </c>
      <c r="D511" s="4"/>
      <c r="E511" s="21">
        <v>0</v>
      </c>
      <c r="F511" t="s">
        <v>249</v>
      </c>
      <c r="G511" s="4" t="s">
        <v>249</v>
      </c>
      <c r="H511" s="4"/>
      <c r="I511" s="21">
        <v>0</v>
      </c>
      <c r="J511" t="s">
        <v>249</v>
      </c>
    </row>
    <row r="512" spans="1:30" x14ac:dyDescent="0.25">
      <c r="A512" s="14"/>
      <c r="B512" s="17" t="s">
        <v>307</v>
      </c>
      <c r="C512" s="19" t="s">
        <v>249</v>
      </c>
      <c r="D512" s="19"/>
      <c r="E512" s="24">
        <v>0</v>
      </c>
      <c r="F512" s="23" t="s">
        <v>249</v>
      </c>
      <c r="G512" s="19" t="s">
        <v>249</v>
      </c>
      <c r="H512" s="19"/>
      <c r="I512" s="24">
        <v>0</v>
      </c>
      <c r="J512" s="23" t="s">
        <v>249</v>
      </c>
    </row>
    <row r="513" spans="1:30" ht="30.75" thickBot="1" x14ac:dyDescent="0.3">
      <c r="A513" s="14"/>
      <c r="B513" s="2" t="s">
        <v>308</v>
      </c>
      <c r="C513" s="4" t="s">
        <v>249</v>
      </c>
      <c r="D513" s="4"/>
      <c r="E513" s="21">
        <v>0</v>
      </c>
      <c r="F513" t="s">
        <v>249</v>
      </c>
      <c r="G513" s="4" t="s">
        <v>249</v>
      </c>
      <c r="H513" s="4"/>
      <c r="I513" s="21">
        <v>0</v>
      </c>
      <c r="J513" t="s">
        <v>249</v>
      </c>
    </row>
    <row r="514" spans="1:30" x14ac:dyDescent="0.25">
      <c r="A514" s="14"/>
      <c r="B514" s="13"/>
      <c r="C514" s="13" t="s">
        <v>249</v>
      </c>
      <c r="D514" s="25"/>
      <c r="E514" s="25"/>
      <c r="F514" s="13"/>
      <c r="G514" s="13" t="s">
        <v>249</v>
      </c>
      <c r="H514" s="25"/>
      <c r="I514" s="25"/>
      <c r="J514" s="13"/>
    </row>
    <row r="515" spans="1:30" x14ac:dyDescent="0.25">
      <c r="A515" s="14"/>
      <c r="B515" s="17" t="s">
        <v>310</v>
      </c>
      <c r="C515" s="28" t="s">
        <v>249</v>
      </c>
      <c r="D515" s="19"/>
      <c r="E515" s="24">
        <v>0</v>
      </c>
      <c r="F515" s="23" t="s">
        <v>249</v>
      </c>
      <c r="G515" s="28" t="s">
        <v>249</v>
      </c>
      <c r="H515" s="19"/>
      <c r="I515" s="24">
        <v>0</v>
      </c>
      <c r="J515" s="23" t="s">
        <v>249</v>
      </c>
    </row>
    <row r="516" spans="1:30" x14ac:dyDescent="0.25">
      <c r="A516" s="14"/>
      <c r="B516" s="2" t="s">
        <v>311</v>
      </c>
      <c r="C516" s="26" t="s">
        <v>249</v>
      </c>
      <c r="D516" s="4"/>
      <c r="E516" s="4"/>
      <c r="F516" s="4"/>
      <c r="G516" s="26" t="s">
        <v>249</v>
      </c>
      <c r="H516" s="4"/>
      <c r="I516" s="4"/>
      <c r="J516" s="4"/>
    </row>
    <row r="517" spans="1:30" x14ac:dyDescent="0.25">
      <c r="A517" s="14"/>
      <c r="B517" s="17" t="s">
        <v>312</v>
      </c>
      <c r="C517" s="28" t="s">
        <v>249</v>
      </c>
      <c r="D517" s="19"/>
      <c r="E517" s="24">
        <v>0</v>
      </c>
      <c r="F517" s="23" t="s">
        <v>249</v>
      </c>
      <c r="G517" s="28" t="s">
        <v>249</v>
      </c>
      <c r="H517" s="19"/>
      <c r="I517" s="24">
        <v>0</v>
      </c>
      <c r="J517" s="23" t="s">
        <v>249</v>
      </c>
    </row>
    <row r="518" spans="1:30" ht="15.75" thickBot="1" x14ac:dyDescent="0.3">
      <c r="A518" s="14"/>
      <c r="B518" s="2" t="s">
        <v>314</v>
      </c>
      <c r="C518" s="26" t="s">
        <v>249</v>
      </c>
      <c r="D518" s="4"/>
      <c r="E518" s="21">
        <v>0</v>
      </c>
      <c r="F518" t="s">
        <v>249</v>
      </c>
      <c r="G518" s="26" t="s">
        <v>249</v>
      </c>
      <c r="H518" s="4"/>
      <c r="I518" s="21">
        <v>0</v>
      </c>
      <c r="J518" t="s">
        <v>249</v>
      </c>
    </row>
    <row r="519" spans="1:30" x14ac:dyDescent="0.25">
      <c r="A519" s="14"/>
      <c r="B519" s="13"/>
      <c r="C519" s="13" t="s">
        <v>249</v>
      </c>
      <c r="D519" s="25"/>
      <c r="E519" s="25"/>
      <c r="F519" s="13"/>
      <c r="G519" s="13" t="s">
        <v>249</v>
      </c>
      <c r="H519" s="25"/>
      <c r="I519" s="25"/>
      <c r="J519" s="13"/>
    </row>
    <row r="520" spans="1:30" ht="15.75" thickBot="1" x14ac:dyDescent="0.3">
      <c r="A520" s="14"/>
      <c r="B520" s="17" t="s">
        <v>316</v>
      </c>
      <c r="C520" s="28" t="s">
        <v>249</v>
      </c>
      <c r="D520" s="19"/>
      <c r="E520" s="24">
        <v>0</v>
      </c>
      <c r="F520" s="23" t="s">
        <v>249</v>
      </c>
      <c r="G520" s="28" t="s">
        <v>249</v>
      </c>
      <c r="H520" s="19"/>
      <c r="I520" s="24">
        <v>0</v>
      </c>
      <c r="J520" s="23" t="s">
        <v>249</v>
      </c>
    </row>
    <row r="521" spans="1:30" x14ac:dyDescent="0.25">
      <c r="A521" s="14"/>
      <c r="B521" s="13"/>
      <c r="C521" s="13" t="s">
        <v>249</v>
      </c>
      <c r="D521" s="25"/>
      <c r="E521" s="25"/>
      <c r="F521" s="13"/>
      <c r="G521" s="13" t="s">
        <v>249</v>
      </c>
      <c r="H521" s="25"/>
      <c r="I521" s="25"/>
      <c r="J521" s="13"/>
    </row>
    <row r="522" spans="1:30" ht="15.75" thickBot="1" x14ac:dyDescent="0.3">
      <c r="A522" s="14"/>
      <c r="B522" s="2" t="s">
        <v>133</v>
      </c>
      <c r="C522" s="26" t="s">
        <v>249</v>
      </c>
      <c r="D522" s="4"/>
      <c r="E522" s="21">
        <v>0</v>
      </c>
      <c r="F522" t="s">
        <v>249</v>
      </c>
      <c r="G522" s="26" t="s">
        <v>249</v>
      </c>
      <c r="H522" s="4" t="s">
        <v>259</v>
      </c>
      <c r="I522" s="21">
        <v>0</v>
      </c>
      <c r="J522" t="s">
        <v>249</v>
      </c>
    </row>
    <row r="523" spans="1:30" ht="15.75" thickTop="1" x14ac:dyDescent="0.25">
      <c r="A523" s="14"/>
      <c r="B523" s="13"/>
      <c r="C523" s="13" t="s">
        <v>249</v>
      </c>
      <c r="D523" s="27"/>
      <c r="E523" s="27"/>
      <c r="F523" s="13"/>
      <c r="G523" s="13" t="s">
        <v>249</v>
      </c>
      <c r="H523" s="27"/>
      <c r="I523" s="27"/>
      <c r="J523" s="13"/>
    </row>
    <row r="524" spans="1:30" x14ac:dyDescent="0.25">
      <c r="A524" s="14"/>
      <c r="B524" s="29"/>
      <c r="C524" s="29"/>
      <c r="D524" s="29"/>
      <c r="E524" s="29"/>
      <c r="F524" s="29"/>
      <c r="G524" s="29"/>
      <c r="H524" s="29"/>
      <c r="I524" s="29"/>
      <c r="J524" s="29"/>
      <c r="K524" s="29"/>
      <c r="L524" s="29"/>
      <c r="M524" s="29"/>
      <c r="N524" s="29"/>
      <c r="O524" s="29"/>
      <c r="P524" s="29"/>
      <c r="Q524" s="29"/>
      <c r="R524" s="29"/>
      <c r="S524" s="29"/>
      <c r="T524" s="29"/>
      <c r="U524" s="29"/>
      <c r="V524" s="29"/>
      <c r="W524" s="29"/>
      <c r="X524" s="29"/>
      <c r="Y524" s="29"/>
      <c r="Z524" s="29"/>
      <c r="AA524" s="29"/>
      <c r="AB524" s="29"/>
      <c r="AC524" s="29"/>
      <c r="AD524" s="29"/>
    </row>
    <row r="525" spans="1:30" x14ac:dyDescent="0.25">
      <c r="A525" s="14"/>
      <c r="B525" s="44"/>
      <c r="C525" s="44"/>
      <c r="D525" s="44"/>
      <c r="E525" s="44"/>
      <c r="F525" s="44"/>
      <c r="G525" s="44"/>
      <c r="H525" s="44"/>
      <c r="I525" s="44"/>
      <c r="J525" s="44"/>
      <c r="K525" s="44"/>
      <c r="L525" s="44"/>
      <c r="M525" s="44"/>
      <c r="N525" s="44"/>
      <c r="O525" s="44"/>
      <c r="P525" s="44"/>
      <c r="Q525" s="44"/>
      <c r="R525" s="44"/>
      <c r="S525" s="44"/>
      <c r="T525" s="44"/>
      <c r="U525" s="44"/>
      <c r="V525" s="44"/>
      <c r="W525" s="44"/>
      <c r="X525" s="44"/>
      <c r="Y525" s="44"/>
      <c r="Z525" s="44"/>
      <c r="AA525" s="44"/>
      <c r="AB525" s="44"/>
      <c r="AC525" s="44"/>
      <c r="AD525" s="44"/>
    </row>
    <row r="526" spans="1:30" x14ac:dyDescent="0.25">
      <c r="A526" s="14"/>
      <c r="B526" s="29"/>
      <c r="C526" s="29"/>
      <c r="D526" s="29"/>
      <c r="E526" s="29"/>
      <c r="F526" s="29"/>
      <c r="G526" s="29"/>
      <c r="H526" s="29"/>
      <c r="I526" s="29"/>
      <c r="J526" s="29"/>
      <c r="K526" s="29"/>
      <c r="L526" s="29"/>
      <c r="M526" s="29"/>
      <c r="N526" s="29"/>
      <c r="O526" s="29"/>
      <c r="P526" s="29"/>
      <c r="Q526" s="29"/>
      <c r="R526" s="29"/>
      <c r="S526" s="29"/>
      <c r="T526" s="29"/>
      <c r="U526" s="29"/>
      <c r="V526" s="29"/>
      <c r="W526" s="29"/>
      <c r="X526" s="29"/>
      <c r="Y526" s="29"/>
      <c r="Z526" s="29"/>
      <c r="AA526" s="29"/>
      <c r="AB526" s="29"/>
      <c r="AC526" s="29"/>
      <c r="AD526" s="29"/>
    </row>
    <row r="527" spans="1:30" x14ac:dyDescent="0.25">
      <c r="A527" s="14"/>
      <c r="B527" s="35" t="s">
        <v>450</v>
      </c>
      <c r="C527" s="35"/>
      <c r="D527" s="35"/>
      <c r="E527" s="35"/>
      <c r="F527" s="35"/>
      <c r="G527" s="35"/>
      <c r="H527" s="35"/>
      <c r="I527" s="35"/>
      <c r="J527" s="35"/>
      <c r="K527" s="35"/>
      <c r="L527" s="35"/>
      <c r="M527" s="35"/>
      <c r="N527" s="35"/>
      <c r="O527" s="35"/>
      <c r="P527" s="35"/>
      <c r="Q527" s="35"/>
      <c r="R527" s="35"/>
      <c r="S527" s="35"/>
      <c r="T527" s="35"/>
      <c r="U527" s="35"/>
      <c r="V527" s="35"/>
      <c r="W527" s="35"/>
      <c r="X527" s="35"/>
      <c r="Y527" s="35"/>
      <c r="Z527" s="35"/>
      <c r="AA527" s="35"/>
      <c r="AB527" s="35"/>
      <c r="AC527" s="35"/>
      <c r="AD527" s="35"/>
    </row>
    <row r="528" spans="1:30" x14ac:dyDescent="0.25">
      <c r="A528" s="14"/>
      <c r="B528" s="29"/>
      <c r="C528" s="29"/>
      <c r="D528" s="29"/>
      <c r="E528" s="29"/>
      <c r="F528" s="29"/>
      <c r="G528" s="29"/>
      <c r="H528" s="29"/>
      <c r="I528" s="29"/>
      <c r="J528" s="29"/>
      <c r="K528" s="29"/>
      <c r="L528" s="29"/>
      <c r="M528" s="29"/>
      <c r="N528" s="29"/>
      <c r="O528" s="29"/>
      <c r="P528" s="29"/>
      <c r="Q528" s="29"/>
      <c r="R528" s="29"/>
      <c r="S528" s="29"/>
      <c r="T528" s="29"/>
      <c r="U528" s="29"/>
      <c r="V528" s="29"/>
      <c r="W528" s="29"/>
      <c r="X528" s="29"/>
      <c r="Y528" s="29"/>
      <c r="Z528" s="29"/>
      <c r="AA528" s="29"/>
      <c r="AB528" s="29"/>
      <c r="AC528" s="29"/>
      <c r="AD528" s="29"/>
    </row>
    <row r="529" spans="1:30" ht="15.75" x14ac:dyDescent="0.25">
      <c r="A529" s="14"/>
      <c r="B529" s="36"/>
      <c r="C529" s="36"/>
      <c r="D529" s="36"/>
      <c r="E529" s="36"/>
      <c r="F529" s="36"/>
      <c r="G529" s="36"/>
      <c r="H529" s="36"/>
      <c r="I529" s="36"/>
      <c r="J529" s="36"/>
      <c r="K529" s="36"/>
      <c r="L529" s="36"/>
      <c r="M529" s="36"/>
      <c r="N529" s="36"/>
      <c r="O529" s="36"/>
      <c r="P529" s="36"/>
      <c r="Q529" s="36"/>
      <c r="R529" s="36"/>
      <c r="S529" s="36"/>
      <c r="T529" s="36"/>
      <c r="U529" s="36"/>
      <c r="V529" s="36"/>
      <c r="W529" s="36"/>
      <c r="X529" s="36"/>
      <c r="Y529" s="36"/>
      <c r="Z529" s="36"/>
      <c r="AA529" s="36"/>
      <c r="AB529" s="36"/>
      <c r="AC529" s="36"/>
      <c r="AD529" s="36"/>
    </row>
    <row r="530" spans="1:30" x14ac:dyDescent="0.25">
      <c r="A530" s="14"/>
      <c r="B530" s="4"/>
      <c r="C530" s="4"/>
      <c r="D530" s="4"/>
      <c r="E530" s="4"/>
      <c r="F530" s="4"/>
      <c r="G530" s="4"/>
      <c r="H530" s="4"/>
      <c r="I530" s="4"/>
      <c r="J530" s="4"/>
      <c r="K530" s="4"/>
      <c r="L530" s="4"/>
      <c r="M530" s="4"/>
      <c r="N530" s="4"/>
      <c r="O530" s="4"/>
      <c r="P530" s="4"/>
      <c r="Q530" s="4"/>
      <c r="R530" s="4"/>
      <c r="S530" s="4"/>
      <c r="T530" s="4"/>
      <c r="U530" s="4"/>
      <c r="V530" s="4"/>
    </row>
    <row r="531" spans="1:30" x14ac:dyDescent="0.25">
      <c r="A531" s="14"/>
      <c r="B531" s="29"/>
      <c r="C531" s="29" t="s">
        <v>249</v>
      </c>
      <c r="D531" s="40" t="s">
        <v>359</v>
      </c>
      <c r="E531" s="40"/>
      <c r="F531" s="29"/>
      <c r="G531" s="29"/>
      <c r="H531" s="40" t="s">
        <v>359</v>
      </c>
      <c r="I531" s="40"/>
      <c r="J531" s="29"/>
      <c r="K531" s="29"/>
      <c r="L531" s="40" t="s">
        <v>359</v>
      </c>
      <c r="M531" s="40"/>
      <c r="N531" s="29"/>
      <c r="O531" s="29"/>
      <c r="P531" s="40" t="s">
        <v>359</v>
      </c>
      <c r="Q531" s="40"/>
      <c r="R531" s="29"/>
      <c r="S531" s="29"/>
      <c r="T531" s="40" t="s">
        <v>359</v>
      </c>
      <c r="U531" s="40"/>
      <c r="V531" s="29"/>
    </row>
    <row r="532" spans="1:30" x14ac:dyDescent="0.25">
      <c r="A532" s="14"/>
      <c r="B532" s="29"/>
      <c r="C532" s="29"/>
      <c r="D532" s="40" t="s">
        <v>372</v>
      </c>
      <c r="E532" s="40"/>
      <c r="F532" s="29"/>
      <c r="G532" s="29"/>
      <c r="H532" s="40" t="s">
        <v>368</v>
      </c>
      <c r="I532" s="40"/>
      <c r="J532" s="29"/>
      <c r="K532" s="29"/>
      <c r="L532" s="40" t="s">
        <v>451</v>
      </c>
      <c r="M532" s="40"/>
      <c r="N532" s="29"/>
      <c r="O532" s="29"/>
      <c r="P532" s="40" t="s">
        <v>369</v>
      </c>
      <c r="Q532" s="40"/>
      <c r="R532" s="29"/>
      <c r="S532" s="29"/>
      <c r="T532" s="40" t="s">
        <v>369</v>
      </c>
      <c r="U532" s="40"/>
      <c r="V532" s="29"/>
    </row>
    <row r="533" spans="1:30" x14ac:dyDescent="0.25">
      <c r="A533" s="14"/>
      <c r="B533" s="29"/>
      <c r="C533" s="29"/>
      <c r="D533" s="40" t="s">
        <v>376</v>
      </c>
      <c r="E533" s="40"/>
      <c r="F533" s="29"/>
      <c r="G533" s="29"/>
      <c r="H533" s="40" t="s">
        <v>370</v>
      </c>
      <c r="I533" s="40"/>
      <c r="J533" s="29"/>
      <c r="K533" s="29"/>
      <c r="L533" s="40" t="s">
        <v>374</v>
      </c>
      <c r="M533" s="40"/>
      <c r="N533" s="29"/>
      <c r="O533" s="29"/>
      <c r="P533" s="40" t="s">
        <v>375</v>
      </c>
      <c r="Q533" s="40"/>
      <c r="R533" s="29"/>
      <c r="S533" s="29"/>
      <c r="T533" s="40" t="s">
        <v>371</v>
      </c>
      <c r="U533" s="40"/>
      <c r="V533" s="29"/>
    </row>
    <row r="534" spans="1:30" x14ac:dyDescent="0.25">
      <c r="A534" s="14"/>
      <c r="B534" s="29"/>
      <c r="C534" s="29"/>
      <c r="D534" s="40"/>
      <c r="E534" s="40"/>
      <c r="F534" s="29"/>
      <c r="G534" s="29"/>
      <c r="H534" s="40" t="s">
        <v>373</v>
      </c>
      <c r="I534" s="40"/>
      <c r="J534" s="29"/>
      <c r="K534" s="29"/>
      <c r="L534" s="40" t="s">
        <v>378</v>
      </c>
      <c r="M534" s="40"/>
      <c r="N534" s="29"/>
      <c r="O534" s="29"/>
      <c r="P534" s="40" t="s">
        <v>378</v>
      </c>
      <c r="Q534" s="40"/>
      <c r="R534" s="29"/>
      <c r="S534" s="29"/>
      <c r="T534" s="40" t="s">
        <v>452</v>
      </c>
      <c r="U534" s="40"/>
      <c r="V534" s="29"/>
    </row>
    <row r="535" spans="1:30" ht="15.75" thickBot="1" x14ac:dyDescent="0.3">
      <c r="A535" s="14"/>
      <c r="B535" s="29"/>
      <c r="C535" s="29"/>
      <c r="D535" s="41"/>
      <c r="E535" s="41"/>
      <c r="F535" s="29"/>
      <c r="G535" s="29"/>
      <c r="H535" s="41" t="s">
        <v>377</v>
      </c>
      <c r="I535" s="41"/>
      <c r="J535" s="29"/>
      <c r="K535" s="29"/>
      <c r="L535" s="41"/>
      <c r="M535" s="41"/>
      <c r="N535" s="29"/>
      <c r="O535" s="29"/>
      <c r="P535" s="41"/>
      <c r="Q535" s="41"/>
      <c r="R535" s="29"/>
      <c r="S535" s="29"/>
      <c r="T535" s="41" t="s">
        <v>379</v>
      </c>
      <c r="U535" s="41"/>
      <c r="V535" s="29"/>
    </row>
    <row r="536" spans="1:30" x14ac:dyDescent="0.25">
      <c r="A536" s="14"/>
      <c r="B536" s="17" t="s">
        <v>453</v>
      </c>
      <c r="C536" s="19" t="s">
        <v>249</v>
      </c>
      <c r="D536" s="19"/>
      <c r="E536" s="19"/>
      <c r="F536" s="19"/>
      <c r="G536" s="19"/>
      <c r="H536" s="19"/>
      <c r="I536" s="19"/>
      <c r="J536" s="19"/>
      <c r="K536" s="19"/>
      <c r="L536" s="19"/>
      <c r="M536" s="19"/>
      <c r="N536" s="19"/>
      <c r="O536" s="19"/>
      <c r="P536" s="19"/>
      <c r="Q536" s="19"/>
      <c r="R536" s="19"/>
      <c r="S536" s="19"/>
      <c r="T536" s="19"/>
      <c r="U536" s="19"/>
      <c r="V536" s="19"/>
    </row>
    <row r="537" spans="1:30" x14ac:dyDescent="0.25">
      <c r="A537" s="14"/>
      <c r="B537" s="2" t="s">
        <v>454</v>
      </c>
      <c r="C537" s="4" t="s">
        <v>249</v>
      </c>
      <c r="D537" s="4" t="s">
        <v>259</v>
      </c>
      <c r="E537" s="20">
        <v>2720000</v>
      </c>
      <c r="F537" t="s">
        <v>249</v>
      </c>
      <c r="G537" s="4"/>
      <c r="H537" s="4" t="s">
        <v>259</v>
      </c>
      <c r="I537" s="20">
        <v>3071000</v>
      </c>
      <c r="J537" t="s">
        <v>249</v>
      </c>
      <c r="K537" s="4"/>
      <c r="L537" s="4" t="s">
        <v>259</v>
      </c>
      <c r="M537" s="20">
        <v>4116000</v>
      </c>
      <c r="N537" t="s">
        <v>249</v>
      </c>
      <c r="O537" s="4"/>
      <c r="P537" s="4" t="s">
        <v>259</v>
      </c>
      <c r="Q537" s="20">
        <v>37671000</v>
      </c>
      <c r="R537" t="s">
        <v>249</v>
      </c>
      <c r="S537" s="4"/>
      <c r="T537" s="4" t="s">
        <v>259</v>
      </c>
      <c r="U537" s="20">
        <v>3027000</v>
      </c>
      <c r="V537" t="s">
        <v>249</v>
      </c>
    </row>
    <row r="538" spans="1:30" x14ac:dyDescent="0.25">
      <c r="A538" s="14"/>
      <c r="B538" s="17" t="s">
        <v>455</v>
      </c>
      <c r="C538" s="19" t="s">
        <v>249</v>
      </c>
      <c r="D538" s="19"/>
      <c r="E538" s="24" t="s">
        <v>456</v>
      </c>
      <c r="F538" s="23" t="s">
        <v>261</v>
      </c>
      <c r="G538" s="19"/>
      <c r="H538" s="19"/>
      <c r="I538" s="24" t="s">
        <v>457</v>
      </c>
      <c r="J538" s="23" t="s">
        <v>261</v>
      </c>
      <c r="K538" s="19"/>
      <c r="L538" s="19"/>
      <c r="M538" s="24" t="s">
        <v>458</v>
      </c>
      <c r="N538" s="23" t="s">
        <v>261</v>
      </c>
      <c r="O538" s="19"/>
      <c r="P538" s="19"/>
      <c r="Q538" s="24" t="s">
        <v>459</v>
      </c>
      <c r="R538" s="23" t="s">
        <v>261</v>
      </c>
      <c r="S538" s="19"/>
      <c r="T538" s="19"/>
      <c r="U538" s="24" t="s">
        <v>460</v>
      </c>
      <c r="V538" s="23" t="s">
        <v>261</v>
      </c>
    </row>
    <row r="539" spans="1:30" x14ac:dyDescent="0.25">
      <c r="A539" s="14"/>
      <c r="B539" s="2" t="s">
        <v>461</v>
      </c>
      <c r="C539" s="4" t="s">
        <v>249</v>
      </c>
      <c r="D539" s="4"/>
      <c r="E539" s="21" t="s">
        <v>462</v>
      </c>
      <c r="F539" t="s">
        <v>261</v>
      </c>
      <c r="G539" s="4"/>
      <c r="H539" s="4"/>
      <c r="I539" s="21" t="s">
        <v>463</v>
      </c>
      <c r="J539" t="s">
        <v>261</v>
      </c>
      <c r="K539" s="4"/>
      <c r="L539" s="4"/>
      <c r="M539" s="21" t="s">
        <v>464</v>
      </c>
      <c r="N539" t="s">
        <v>261</v>
      </c>
      <c r="O539" s="4"/>
      <c r="P539" s="4"/>
      <c r="Q539" s="21" t="s">
        <v>465</v>
      </c>
      <c r="R539" t="s">
        <v>261</v>
      </c>
      <c r="S539" s="4"/>
      <c r="T539" s="4"/>
      <c r="U539" s="21" t="s">
        <v>466</v>
      </c>
      <c r="V539" t="s">
        <v>261</v>
      </c>
    </row>
    <row r="540" spans="1:30" x14ac:dyDescent="0.25">
      <c r="A540" s="14"/>
      <c r="B540" s="17" t="s">
        <v>467</v>
      </c>
      <c r="C540" s="19" t="s">
        <v>249</v>
      </c>
      <c r="D540" s="19"/>
      <c r="E540" s="24" t="s">
        <v>468</v>
      </c>
      <c r="F540" s="23" t="s">
        <v>261</v>
      </c>
      <c r="G540" s="19"/>
      <c r="H540" s="19"/>
      <c r="I540" s="24">
        <v>0</v>
      </c>
      <c r="J540" s="23" t="s">
        <v>249</v>
      </c>
      <c r="K540" s="19"/>
      <c r="L540" s="19"/>
      <c r="M540" s="24" t="s">
        <v>469</v>
      </c>
      <c r="N540" s="23" t="s">
        <v>261</v>
      </c>
      <c r="O540" s="19"/>
      <c r="P540" s="19"/>
      <c r="Q540" s="24" t="s">
        <v>470</v>
      </c>
      <c r="R540" s="23" t="s">
        <v>261</v>
      </c>
      <c r="S540" s="19"/>
      <c r="T540" s="19"/>
      <c r="U540" s="24">
        <v>0</v>
      </c>
      <c r="V540" s="23" t="s">
        <v>249</v>
      </c>
    </row>
    <row r="541" spans="1:30" ht="15.75" thickBot="1" x14ac:dyDescent="0.3">
      <c r="A541" s="14"/>
      <c r="B541" s="2" t="s">
        <v>471</v>
      </c>
      <c r="C541" s="4" t="s">
        <v>249</v>
      </c>
      <c r="D541" s="4"/>
      <c r="E541" s="20">
        <v>1826000</v>
      </c>
      <c r="F541" t="s">
        <v>249</v>
      </c>
      <c r="G541" s="4"/>
      <c r="H541" s="4"/>
      <c r="I541" s="20">
        <v>3751000</v>
      </c>
      <c r="J541" t="s">
        <v>249</v>
      </c>
      <c r="K541" s="4"/>
      <c r="L541" s="4"/>
      <c r="M541" s="20">
        <v>284000</v>
      </c>
      <c r="N541" t="s">
        <v>249</v>
      </c>
      <c r="O541" s="4"/>
      <c r="P541" s="4"/>
      <c r="Q541" s="20">
        <v>2125000</v>
      </c>
      <c r="R541" t="s">
        <v>249</v>
      </c>
      <c r="S541" s="4"/>
      <c r="T541" s="4"/>
      <c r="U541" s="20">
        <v>343000</v>
      </c>
      <c r="V541" t="s">
        <v>249</v>
      </c>
    </row>
    <row r="542" spans="1:30" x14ac:dyDescent="0.25">
      <c r="A542" s="14"/>
      <c r="B542" s="13"/>
      <c r="C542" s="13" t="s">
        <v>249</v>
      </c>
      <c r="D542" s="25"/>
      <c r="E542" s="25"/>
      <c r="F542" s="13"/>
      <c r="G542" s="13"/>
      <c r="H542" s="25"/>
      <c r="I542" s="25"/>
      <c r="J542" s="13"/>
      <c r="K542" s="13"/>
      <c r="L542" s="25"/>
      <c r="M542" s="25"/>
      <c r="N542" s="13"/>
      <c r="O542" s="13"/>
      <c r="P542" s="25"/>
      <c r="Q542" s="25"/>
      <c r="R542" s="13"/>
      <c r="S542" s="13"/>
      <c r="T542" s="25"/>
      <c r="U542" s="25"/>
      <c r="V542" s="13"/>
    </row>
    <row r="543" spans="1:30" ht="15.75" thickBot="1" x14ac:dyDescent="0.3">
      <c r="A543" s="14"/>
      <c r="B543" s="17" t="s">
        <v>472</v>
      </c>
      <c r="C543" s="28" t="s">
        <v>249</v>
      </c>
      <c r="D543" s="19" t="s">
        <v>259</v>
      </c>
      <c r="E543" s="22">
        <v>1656000</v>
      </c>
      <c r="F543" s="23" t="s">
        <v>249</v>
      </c>
      <c r="G543" s="28"/>
      <c r="H543" s="19" t="s">
        <v>259</v>
      </c>
      <c r="I543" s="22">
        <v>4501000</v>
      </c>
      <c r="J543" s="23" t="s">
        <v>249</v>
      </c>
      <c r="K543" s="28"/>
      <c r="L543" s="19" t="s">
        <v>259</v>
      </c>
      <c r="M543" s="22">
        <v>1816000</v>
      </c>
      <c r="N543" s="23" t="s">
        <v>249</v>
      </c>
      <c r="O543" s="28"/>
      <c r="P543" s="19" t="s">
        <v>259</v>
      </c>
      <c r="Q543" s="22">
        <v>22311000</v>
      </c>
      <c r="R543" s="23" t="s">
        <v>249</v>
      </c>
      <c r="S543" s="28"/>
      <c r="T543" s="19" t="s">
        <v>259</v>
      </c>
      <c r="U543" s="22">
        <v>2620000</v>
      </c>
      <c r="V543" s="23" t="s">
        <v>249</v>
      </c>
    </row>
    <row r="544" spans="1:30" ht="15.75" thickTop="1" x14ac:dyDescent="0.25">
      <c r="A544" s="14"/>
      <c r="B544" s="13"/>
      <c r="C544" s="13" t="s">
        <v>249</v>
      </c>
      <c r="D544" s="27"/>
      <c r="E544" s="27"/>
      <c r="F544" s="13"/>
      <c r="G544" s="13"/>
      <c r="H544" s="27"/>
      <c r="I544" s="27"/>
      <c r="J544" s="13"/>
      <c r="K544" s="13"/>
      <c r="L544" s="27"/>
      <c r="M544" s="27"/>
      <c r="N544" s="13"/>
      <c r="O544" s="13"/>
      <c r="P544" s="27"/>
      <c r="Q544" s="27"/>
      <c r="R544" s="13"/>
      <c r="S544" s="13"/>
      <c r="T544" s="27"/>
      <c r="U544" s="27"/>
      <c r="V544" s="13"/>
    </row>
    <row r="545" spans="1:30" x14ac:dyDescent="0.25">
      <c r="A545" s="14"/>
      <c r="B545" s="29"/>
      <c r="C545" s="29"/>
      <c r="D545" s="29"/>
      <c r="E545" s="29"/>
      <c r="F545" s="29"/>
      <c r="G545" s="29"/>
      <c r="H545" s="29"/>
      <c r="I545" s="29"/>
      <c r="J545" s="29"/>
      <c r="K545" s="29"/>
      <c r="L545" s="29"/>
      <c r="M545" s="29"/>
      <c r="N545" s="29"/>
      <c r="O545" s="29"/>
      <c r="P545" s="29"/>
      <c r="Q545" s="29"/>
      <c r="R545" s="29"/>
      <c r="S545" s="29"/>
      <c r="T545" s="29"/>
      <c r="U545" s="29"/>
      <c r="V545" s="29"/>
      <c r="W545" s="29"/>
      <c r="X545" s="29"/>
      <c r="Y545" s="29"/>
      <c r="Z545" s="29"/>
      <c r="AA545" s="29"/>
      <c r="AB545" s="29"/>
      <c r="AC545" s="29"/>
      <c r="AD545" s="29"/>
    </row>
    <row r="546" spans="1:30" ht="15.75" x14ac:dyDescent="0.25">
      <c r="A546" s="14"/>
      <c r="B546" s="36"/>
      <c r="C546" s="36"/>
      <c r="D546" s="36"/>
      <c r="E546" s="36"/>
      <c r="F546" s="36"/>
      <c r="G546" s="36"/>
      <c r="H546" s="36"/>
      <c r="I546" s="36"/>
      <c r="J546" s="36"/>
      <c r="K546" s="36"/>
      <c r="L546" s="36"/>
      <c r="M546" s="36"/>
      <c r="N546" s="36"/>
      <c r="O546" s="36"/>
      <c r="P546" s="36"/>
      <c r="Q546" s="36"/>
      <c r="R546" s="36"/>
      <c r="S546" s="36"/>
      <c r="T546" s="36"/>
      <c r="U546" s="36"/>
      <c r="V546" s="36"/>
      <c r="W546" s="36"/>
      <c r="X546" s="36"/>
      <c r="Y546" s="36"/>
      <c r="Z546" s="36"/>
      <c r="AA546" s="36"/>
      <c r="AB546" s="36"/>
      <c r="AC546" s="36"/>
      <c r="AD546" s="36"/>
    </row>
    <row r="547" spans="1:30" x14ac:dyDescent="0.25">
      <c r="A547" s="14"/>
      <c r="B547" s="4"/>
      <c r="C547" s="4"/>
      <c r="D547" s="4"/>
      <c r="E547" s="4"/>
      <c r="F547" s="4"/>
      <c r="G547" s="4"/>
      <c r="H547" s="4"/>
      <c r="I547" s="4"/>
      <c r="J547" s="4"/>
    </row>
    <row r="548" spans="1:30" ht="15" customHeight="1" x14ac:dyDescent="0.25">
      <c r="A548" s="14"/>
      <c r="B548" s="29"/>
      <c r="C548" s="29" t="s">
        <v>249</v>
      </c>
      <c r="D548" s="30" t="s">
        <v>360</v>
      </c>
      <c r="E548" s="30"/>
      <c r="F548" s="29"/>
      <c r="G548" s="29" t="s">
        <v>249</v>
      </c>
      <c r="H548" s="30" t="s">
        <v>360</v>
      </c>
      <c r="I548" s="30"/>
      <c r="J548" s="29"/>
    </row>
    <row r="549" spans="1:30" ht="15" customHeight="1" x14ac:dyDescent="0.25">
      <c r="A549" s="14"/>
      <c r="B549" s="29"/>
      <c r="C549" s="29"/>
      <c r="D549" s="30" t="s">
        <v>473</v>
      </c>
      <c r="E549" s="30"/>
      <c r="F549" s="29"/>
      <c r="G549" s="29"/>
      <c r="H549" s="30" t="s">
        <v>386</v>
      </c>
      <c r="I549" s="30"/>
      <c r="J549" s="29"/>
    </row>
    <row r="550" spans="1:30" ht="15.75" thickBot="1" x14ac:dyDescent="0.3">
      <c r="A550" s="14"/>
      <c r="B550" s="29"/>
      <c r="C550" s="29"/>
      <c r="D550" s="31" t="s">
        <v>387</v>
      </c>
      <c r="E550" s="31"/>
      <c r="F550" s="29"/>
      <c r="G550" s="29"/>
      <c r="H550" s="31" t="s">
        <v>388</v>
      </c>
      <c r="I550" s="31"/>
      <c r="J550" s="29"/>
    </row>
    <row r="551" spans="1:30" x14ac:dyDescent="0.25">
      <c r="A551" s="14"/>
      <c r="B551" s="17" t="s">
        <v>474</v>
      </c>
      <c r="C551" s="19" t="s">
        <v>249</v>
      </c>
      <c r="D551" s="19"/>
      <c r="E551" s="19"/>
      <c r="F551" s="19"/>
      <c r="G551" s="19" t="s">
        <v>249</v>
      </c>
      <c r="H551" s="19"/>
      <c r="I551" s="19"/>
      <c r="J551" s="19"/>
    </row>
    <row r="552" spans="1:30" x14ac:dyDescent="0.25">
      <c r="A552" s="14"/>
      <c r="B552" s="2" t="s">
        <v>454</v>
      </c>
      <c r="C552" s="4" t="s">
        <v>249</v>
      </c>
      <c r="D552" s="4" t="s">
        <v>259</v>
      </c>
      <c r="E552" s="21">
        <v>0</v>
      </c>
      <c r="F552" t="s">
        <v>249</v>
      </c>
      <c r="G552" s="4" t="s">
        <v>249</v>
      </c>
      <c r="H552" s="4" t="s">
        <v>259</v>
      </c>
      <c r="I552" s="20">
        <v>155000</v>
      </c>
      <c r="J552" t="s">
        <v>249</v>
      </c>
    </row>
    <row r="553" spans="1:30" x14ac:dyDescent="0.25">
      <c r="A553" s="14"/>
      <c r="B553" s="17" t="s">
        <v>455</v>
      </c>
      <c r="C553" s="19" t="s">
        <v>249</v>
      </c>
      <c r="D553" s="19"/>
      <c r="E553" s="24">
        <v>0</v>
      </c>
      <c r="F553" s="23" t="s">
        <v>249</v>
      </c>
      <c r="G553" s="19" t="s">
        <v>249</v>
      </c>
      <c r="H553" s="19"/>
      <c r="I553" s="24">
        <v>0</v>
      </c>
      <c r="J553" s="23" t="s">
        <v>249</v>
      </c>
    </row>
    <row r="554" spans="1:30" x14ac:dyDescent="0.25">
      <c r="A554" s="14"/>
      <c r="B554" s="2" t="s">
        <v>461</v>
      </c>
      <c r="C554" s="4" t="s">
        <v>249</v>
      </c>
      <c r="D554" s="4"/>
      <c r="E554" s="21">
        <v>0</v>
      </c>
      <c r="F554" t="s">
        <v>249</v>
      </c>
      <c r="G554" s="4" t="s">
        <v>249</v>
      </c>
      <c r="H554" s="4"/>
      <c r="I554" s="21" t="s">
        <v>475</v>
      </c>
      <c r="J554" t="s">
        <v>261</v>
      </c>
    </row>
    <row r="555" spans="1:30" x14ac:dyDescent="0.25">
      <c r="A555" s="14"/>
      <c r="B555" s="17" t="s">
        <v>467</v>
      </c>
      <c r="C555" s="19" t="s">
        <v>249</v>
      </c>
      <c r="D555" s="19"/>
      <c r="E555" s="24">
        <v>0</v>
      </c>
      <c r="F555" s="23" t="s">
        <v>249</v>
      </c>
      <c r="G555" s="19" t="s">
        <v>249</v>
      </c>
      <c r="H555" s="19"/>
      <c r="I555" s="24">
        <v>0</v>
      </c>
      <c r="J555" s="23" t="s">
        <v>249</v>
      </c>
    </row>
    <row r="556" spans="1:30" ht="15.75" thickBot="1" x14ac:dyDescent="0.3">
      <c r="A556" s="14"/>
      <c r="B556" s="2" t="s">
        <v>471</v>
      </c>
      <c r="C556" s="4" t="s">
        <v>249</v>
      </c>
      <c r="D556" s="4"/>
      <c r="E556" s="21">
        <v>0</v>
      </c>
      <c r="F556" t="s">
        <v>249</v>
      </c>
      <c r="G556" s="4" t="s">
        <v>249</v>
      </c>
      <c r="H556" s="4"/>
      <c r="I556" s="20">
        <v>1878000</v>
      </c>
      <c r="J556" t="s">
        <v>249</v>
      </c>
    </row>
    <row r="557" spans="1:30" x14ac:dyDescent="0.25">
      <c r="A557" s="14"/>
      <c r="B557" s="13"/>
      <c r="C557" s="13" t="s">
        <v>249</v>
      </c>
      <c r="D557" s="25"/>
      <c r="E557" s="25"/>
      <c r="F557" s="13"/>
      <c r="G557" s="13" t="s">
        <v>249</v>
      </c>
      <c r="H557" s="25"/>
      <c r="I557" s="25"/>
      <c r="J557" s="13"/>
    </row>
    <row r="558" spans="1:30" ht="15.75" thickBot="1" x14ac:dyDescent="0.3">
      <c r="A558" s="14"/>
      <c r="B558" s="17" t="s">
        <v>472</v>
      </c>
      <c r="C558" s="28" t="s">
        <v>249</v>
      </c>
      <c r="D558" s="19" t="s">
        <v>259</v>
      </c>
      <c r="E558" s="24">
        <v>0</v>
      </c>
      <c r="F558" s="23" t="s">
        <v>249</v>
      </c>
      <c r="G558" s="28" t="s">
        <v>249</v>
      </c>
      <c r="H558" s="19" t="s">
        <v>259</v>
      </c>
      <c r="I558" s="22">
        <v>1987000</v>
      </c>
      <c r="J558" s="23" t="s">
        <v>249</v>
      </c>
    </row>
    <row r="559" spans="1:30" ht="15.75" thickTop="1" x14ac:dyDescent="0.25">
      <c r="A559" s="14"/>
      <c r="B559" s="13"/>
      <c r="C559" s="13" t="s">
        <v>249</v>
      </c>
      <c r="D559" s="27"/>
      <c r="E559" s="27"/>
      <c r="F559" s="13"/>
      <c r="G559" s="13" t="s">
        <v>249</v>
      </c>
      <c r="H559" s="27"/>
      <c r="I559" s="27"/>
      <c r="J559" s="13"/>
    </row>
    <row r="560" spans="1:30" x14ac:dyDescent="0.25">
      <c r="A560" s="14"/>
      <c r="B560" s="29"/>
      <c r="C560" s="29"/>
      <c r="D560" s="29"/>
      <c r="E560" s="29"/>
      <c r="F560" s="29"/>
      <c r="G560" s="29"/>
      <c r="H560" s="29"/>
      <c r="I560" s="29"/>
      <c r="J560" s="29"/>
      <c r="K560" s="29"/>
      <c r="L560" s="29"/>
      <c r="M560" s="29"/>
      <c r="N560" s="29"/>
      <c r="O560" s="29"/>
      <c r="P560" s="29"/>
      <c r="Q560" s="29"/>
      <c r="R560" s="29"/>
      <c r="S560" s="29"/>
      <c r="T560" s="29"/>
      <c r="U560" s="29"/>
      <c r="V560" s="29"/>
      <c r="W560" s="29"/>
      <c r="X560" s="29"/>
      <c r="Y560" s="29"/>
      <c r="Z560" s="29"/>
      <c r="AA560" s="29"/>
      <c r="AB560" s="29"/>
      <c r="AC560" s="29"/>
      <c r="AD560" s="29"/>
    </row>
    <row r="561" spans="1:30" x14ac:dyDescent="0.25">
      <c r="A561" s="14"/>
      <c r="B561" s="44"/>
      <c r="C561" s="44"/>
      <c r="D561" s="44"/>
      <c r="E561" s="44"/>
      <c r="F561" s="44"/>
      <c r="G561" s="44"/>
      <c r="H561" s="44"/>
      <c r="I561" s="44"/>
      <c r="J561" s="44"/>
      <c r="K561" s="44"/>
      <c r="L561" s="44"/>
      <c r="M561" s="44"/>
      <c r="N561" s="44"/>
      <c r="O561" s="44"/>
      <c r="P561" s="44"/>
      <c r="Q561" s="44"/>
      <c r="R561" s="44"/>
      <c r="S561" s="44"/>
      <c r="T561" s="44"/>
      <c r="U561" s="44"/>
      <c r="V561" s="44"/>
      <c r="W561" s="44"/>
      <c r="X561" s="44"/>
      <c r="Y561" s="44"/>
      <c r="Z561" s="44"/>
      <c r="AA561" s="44"/>
      <c r="AB561" s="44"/>
      <c r="AC561" s="44"/>
      <c r="AD561" s="44"/>
    </row>
    <row r="562" spans="1:30" x14ac:dyDescent="0.25">
      <c r="A562" s="14"/>
      <c r="B562" s="29"/>
      <c r="C562" s="29"/>
      <c r="D562" s="29"/>
      <c r="E562" s="29"/>
      <c r="F562" s="29"/>
      <c r="G562" s="29"/>
      <c r="H562" s="29"/>
      <c r="I562" s="29"/>
      <c r="J562" s="29"/>
      <c r="K562" s="29"/>
      <c r="L562" s="29"/>
      <c r="M562" s="29"/>
      <c r="N562" s="29"/>
      <c r="O562" s="29"/>
      <c r="P562" s="29"/>
      <c r="Q562" s="29"/>
      <c r="R562" s="29"/>
      <c r="S562" s="29"/>
      <c r="T562" s="29"/>
      <c r="U562" s="29"/>
      <c r="V562" s="29"/>
      <c r="W562" s="29"/>
      <c r="X562" s="29"/>
      <c r="Y562" s="29"/>
      <c r="Z562" s="29"/>
      <c r="AA562" s="29"/>
      <c r="AB562" s="29"/>
      <c r="AC562" s="29"/>
      <c r="AD562" s="29"/>
    </row>
    <row r="563" spans="1:30" x14ac:dyDescent="0.25">
      <c r="A563" s="14"/>
      <c r="B563" s="35" t="s">
        <v>476</v>
      </c>
      <c r="C563" s="35"/>
      <c r="D563" s="35"/>
      <c r="E563" s="35"/>
      <c r="F563" s="35"/>
      <c r="G563" s="35"/>
      <c r="H563" s="35"/>
      <c r="I563" s="35"/>
      <c r="J563" s="35"/>
      <c r="K563" s="35"/>
      <c r="L563" s="35"/>
      <c r="M563" s="35"/>
      <c r="N563" s="35"/>
      <c r="O563" s="35"/>
      <c r="P563" s="35"/>
      <c r="Q563" s="35"/>
      <c r="R563" s="35"/>
      <c r="S563" s="35"/>
      <c r="T563" s="35"/>
      <c r="U563" s="35"/>
      <c r="V563" s="35"/>
      <c r="W563" s="35"/>
      <c r="X563" s="35"/>
      <c r="Y563" s="35"/>
      <c r="Z563" s="35"/>
      <c r="AA563" s="35"/>
      <c r="AB563" s="35"/>
      <c r="AC563" s="35"/>
      <c r="AD563" s="35"/>
    </row>
    <row r="564" spans="1:30" x14ac:dyDescent="0.25">
      <c r="A564" s="14"/>
      <c r="B564" s="29"/>
      <c r="C564" s="29"/>
      <c r="D564" s="29"/>
      <c r="E564" s="29"/>
      <c r="F564" s="29"/>
      <c r="G564" s="29"/>
      <c r="H564" s="29"/>
      <c r="I564" s="29"/>
      <c r="J564" s="29"/>
      <c r="K564" s="29"/>
      <c r="L564" s="29"/>
      <c r="M564" s="29"/>
      <c r="N564" s="29"/>
      <c r="O564" s="29"/>
      <c r="P564" s="29"/>
      <c r="Q564" s="29"/>
      <c r="R564" s="29"/>
      <c r="S564" s="29"/>
      <c r="T564" s="29"/>
      <c r="U564" s="29"/>
      <c r="V564" s="29"/>
      <c r="W564" s="29"/>
      <c r="X564" s="29"/>
      <c r="Y564" s="29"/>
      <c r="Z564" s="29"/>
      <c r="AA564" s="29"/>
      <c r="AB564" s="29"/>
      <c r="AC564" s="29"/>
      <c r="AD564" s="29"/>
    </row>
    <row r="565" spans="1:30" ht="15.75" x14ac:dyDescent="0.25">
      <c r="A565" s="14"/>
      <c r="B565" s="36"/>
      <c r="C565" s="36"/>
      <c r="D565" s="36"/>
      <c r="E565" s="36"/>
      <c r="F565" s="36"/>
      <c r="G565" s="36"/>
      <c r="H565" s="36"/>
      <c r="I565" s="36"/>
      <c r="J565" s="36"/>
      <c r="K565" s="36"/>
      <c r="L565" s="36"/>
      <c r="M565" s="36"/>
      <c r="N565" s="36"/>
      <c r="O565" s="36"/>
      <c r="P565" s="36"/>
      <c r="Q565" s="36"/>
      <c r="R565" s="36"/>
      <c r="S565" s="36"/>
      <c r="T565" s="36"/>
      <c r="U565" s="36"/>
      <c r="V565" s="36"/>
      <c r="W565" s="36"/>
      <c r="X565" s="36"/>
      <c r="Y565" s="36"/>
      <c r="Z565" s="36"/>
      <c r="AA565" s="36"/>
      <c r="AB565" s="36"/>
      <c r="AC565" s="36"/>
      <c r="AD565" s="36"/>
    </row>
    <row r="566" spans="1:30" x14ac:dyDescent="0.25">
      <c r="A566" s="14"/>
      <c r="B566" s="4"/>
      <c r="C566" s="4"/>
      <c r="D566" s="4"/>
      <c r="E566" s="4"/>
      <c r="F566" s="4"/>
      <c r="G566" s="4"/>
      <c r="H566" s="4"/>
      <c r="I566" s="4"/>
      <c r="J566" s="4"/>
      <c r="K566" s="4"/>
      <c r="L566" s="4"/>
      <c r="M566" s="4"/>
      <c r="N566" s="4"/>
      <c r="O566" s="4"/>
      <c r="P566" s="4"/>
      <c r="Q566" s="4"/>
      <c r="R566" s="4"/>
      <c r="S566" s="4"/>
      <c r="T566" s="4"/>
      <c r="U566" s="4"/>
      <c r="V566" s="4"/>
    </row>
    <row r="567" spans="1:30" x14ac:dyDescent="0.25">
      <c r="A567" s="14"/>
      <c r="B567" s="29"/>
      <c r="C567" s="29" t="s">
        <v>249</v>
      </c>
      <c r="D567" s="40" t="s">
        <v>359</v>
      </c>
      <c r="E567" s="40"/>
      <c r="F567" s="29"/>
      <c r="G567" s="29"/>
      <c r="H567" s="40" t="s">
        <v>359</v>
      </c>
      <c r="I567" s="40"/>
      <c r="J567" s="29"/>
      <c r="K567" s="29"/>
      <c r="L567" s="40" t="s">
        <v>359</v>
      </c>
      <c r="M567" s="40"/>
      <c r="N567" s="29"/>
      <c r="O567" s="29"/>
      <c r="P567" s="40" t="s">
        <v>359</v>
      </c>
      <c r="Q567" s="40"/>
      <c r="R567" s="29"/>
      <c r="S567" s="29"/>
      <c r="T567" s="40" t="s">
        <v>359</v>
      </c>
      <c r="U567" s="40"/>
      <c r="V567" s="29"/>
    </row>
    <row r="568" spans="1:30" x14ac:dyDescent="0.25">
      <c r="A568" s="14"/>
      <c r="B568" s="29"/>
      <c r="C568" s="29"/>
      <c r="D568" s="40" t="s">
        <v>372</v>
      </c>
      <c r="E568" s="40"/>
      <c r="F568" s="29"/>
      <c r="G568" s="29"/>
      <c r="H568" s="40" t="s">
        <v>368</v>
      </c>
      <c r="I568" s="40"/>
      <c r="J568" s="29"/>
      <c r="K568" s="29"/>
      <c r="L568" s="40" t="s">
        <v>369</v>
      </c>
      <c r="M568" s="40"/>
      <c r="N568" s="29"/>
      <c r="O568" s="29"/>
      <c r="P568" s="40" t="s">
        <v>369</v>
      </c>
      <c r="Q568" s="40"/>
      <c r="R568" s="29"/>
      <c r="S568" s="29"/>
      <c r="T568" s="40" t="s">
        <v>369</v>
      </c>
      <c r="U568" s="40"/>
      <c r="V568" s="29"/>
    </row>
    <row r="569" spans="1:30" x14ac:dyDescent="0.25">
      <c r="A569" s="14"/>
      <c r="B569" s="29"/>
      <c r="C569" s="29"/>
      <c r="D569" s="40" t="s">
        <v>376</v>
      </c>
      <c r="E569" s="40"/>
      <c r="F569" s="29"/>
      <c r="G569" s="29"/>
      <c r="H569" s="40" t="s">
        <v>370</v>
      </c>
      <c r="I569" s="40"/>
      <c r="J569" s="29"/>
      <c r="K569" s="29"/>
      <c r="L569" s="40" t="s">
        <v>374</v>
      </c>
      <c r="M569" s="40"/>
      <c r="N569" s="29"/>
      <c r="O569" s="29"/>
      <c r="P569" s="40" t="s">
        <v>375</v>
      </c>
      <c r="Q569" s="40"/>
      <c r="R569" s="29"/>
      <c r="S569" s="29"/>
      <c r="T569" s="40" t="s">
        <v>371</v>
      </c>
      <c r="U569" s="40"/>
      <c r="V569" s="29"/>
    </row>
    <row r="570" spans="1:30" x14ac:dyDescent="0.25">
      <c r="A570" s="14"/>
      <c r="B570" s="29"/>
      <c r="C570" s="29"/>
      <c r="D570" s="40"/>
      <c r="E570" s="40"/>
      <c r="F570" s="29"/>
      <c r="G570" s="29"/>
      <c r="H570" s="40" t="s">
        <v>373</v>
      </c>
      <c r="I570" s="40"/>
      <c r="J570" s="29"/>
      <c r="K570" s="29"/>
      <c r="L570" s="40" t="s">
        <v>378</v>
      </c>
      <c r="M570" s="40"/>
      <c r="N570" s="29"/>
      <c r="O570" s="29"/>
      <c r="P570" s="40" t="s">
        <v>378</v>
      </c>
      <c r="Q570" s="40"/>
      <c r="R570" s="29"/>
      <c r="S570" s="29"/>
      <c r="T570" s="40" t="s">
        <v>452</v>
      </c>
      <c r="U570" s="40"/>
      <c r="V570" s="29"/>
    </row>
    <row r="571" spans="1:30" ht="15.75" thickBot="1" x14ac:dyDescent="0.3">
      <c r="A571" s="14"/>
      <c r="B571" s="29"/>
      <c r="C571" s="29"/>
      <c r="D571" s="41"/>
      <c r="E571" s="41"/>
      <c r="F571" s="29"/>
      <c r="G571" s="29"/>
      <c r="H571" s="41" t="s">
        <v>377</v>
      </c>
      <c r="I571" s="41"/>
      <c r="J571" s="29"/>
      <c r="K571" s="29"/>
      <c r="L571" s="41"/>
      <c r="M571" s="41"/>
      <c r="N571" s="29"/>
      <c r="O571" s="29"/>
      <c r="P571" s="41"/>
      <c r="Q571" s="41"/>
      <c r="R571" s="29"/>
      <c r="S571" s="29"/>
      <c r="T571" s="41" t="s">
        <v>379</v>
      </c>
      <c r="U571" s="41"/>
      <c r="V571" s="29"/>
    </row>
    <row r="572" spans="1:30" x14ac:dyDescent="0.25">
      <c r="A572" s="14"/>
      <c r="B572" s="17" t="s">
        <v>453</v>
      </c>
      <c r="C572" s="19" t="s">
        <v>249</v>
      </c>
      <c r="D572" s="19"/>
      <c r="E572" s="19"/>
      <c r="F572" s="19"/>
      <c r="G572" s="19"/>
      <c r="H572" s="19"/>
      <c r="I572" s="19"/>
      <c r="J572" s="19"/>
      <c r="K572" s="19"/>
      <c r="L572" s="19"/>
      <c r="M572" s="19"/>
      <c r="N572" s="19"/>
      <c r="O572" s="19"/>
      <c r="P572" s="19"/>
      <c r="Q572" s="19"/>
      <c r="R572" s="19"/>
      <c r="S572" s="19"/>
      <c r="T572" s="19"/>
      <c r="U572" s="19"/>
      <c r="V572" s="19"/>
    </row>
    <row r="573" spans="1:30" x14ac:dyDescent="0.25">
      <c r="A573" s="14"/>
      <c r="B573" s="2" t="s">
        <v>454</v>
      </c>
      <c r="C573" s="4" t="s">
        <v>249</v>
      </c>
      <c r="D573" s="4" t="s">
        <v>259</v>
      </c>
      <c r="E573" s="20">
        <v>4553000</v>
      </c>
      <c r="F573" t="s">
        <v>249</v>
      </c>
      <c r="G573" s="4"/>
      <c r="H573" s="4" t="s">
        <v>259</v>
      </c>
      <c r="I573" s="20">
        <v>5100000</v>
      </c>
      <c r="J573" t="s">
        <v>249</v>
      </c>
      <c r="K573" s="4"/>
      <c r="L573" s="4" t="s">
        <v>259</v>
      </c>
      <c r="M573" s="20">
        <v>6183000</v>
      </c>
      <c r="N573" t="s">
        <v>249</v>
      </c>
      <c r="O573" s="4"/>
      <c r="P573" s="4" t="s">
        <v>259</v>
      </c>
      <c r="Q573" s="20">
        <v>12036000</v>
      </c>
      <c r="R573" t="s">
        <v>249</v>
      </c>
      <c r="S573" s="4"/>
      <c r="T573" s="4" t="s">
        <v>259</v>
      </c>
      <c r="U573" s="20">
        <v>12626000</v>
      </c>
      <c r="V573" t="s">
        <v>249</v>
      </c>
    </row>
    <row r="574" spans="1:30" x14ac:dyDescent="0.25">
      <c r="A574" s="14"/>
      <c r="B574" s="17" t="s">
        <v>455</v>
      </c>
      <c r="C574" s="19" t="s">
        <v>249</v>
      </c>
      <c r="D574" s="19"/>
      <c r="E574" s="24" t="s">
        <v>477</v>
      </c>
      <c r="F574" s="23" t="s">
        <v>261</v>
      </c>
      <c r="G574" s="19"/>
      <c r="H574" s="19"/>
      <c r="I574" s="24" t="s">
        <v>478</v>
      </c>
      <c r="J574" s="23" t="s">
        <v>261</v>
      </c>
      <c r="K574" s="19"/>
      <c r="L574" s="19"/>
      <c r="M574" s="24" t="s">
        <v>479</v>
      </c>
      <c r="N574" s="23" t="s">
        <v>261</v>
      </c>
      <c r="O574" s="19"/>
      <c r="P574" s="19"/>
      <c r="Q574" s="24" t="s">
        <v>480</v>
      </c>
      <c r="R574" s="23" t="s">
        <v>261</v>
      </c>
      <c r="S574" s="19"/>
      <c r="T574" s="19"/>
      <c r="U574" s="24" t="s">
        <v>481</v>
      </c>
      <c r="V574" s="23" t="s">
        <v>261</v>
      </c>
    </row>
    <row r="575" spans="1:30" x14ac:dyDescent="0.25">
      <c r="A575" s="14"/>
      <c r="B575" s="2" t="s">
        <v>461</v>
      </c>
      <c r="C575" s="4" t="s">
        <v>249</v>
      </c>
      <c r="D575" s="4"/>
      <c r="E575" s="21" t="s">
        <v>482</v>
      </c>
      <c r="F575" t="s">
        <v>261</v>
      </c>
      <c r="G575" s="4"/>
      <c r="H575" s="4"/>
      <c r="I575" s="21" t="s">
        <v>483</v>
      </c>
      <c r="J575" t="s">
        <v>261</v>
      </c>
      <c r="K575" s="4"/>
      <c r="L575" s="4"/>
      <c r="M575" s="21" t="s">
        <v>484</v>
      </c>
      <c r="N575" t="s">
        <v>261</v>
      </c>
      <c r="O575" s="4"/>
      <c r="P575" s="4"/>
      <c r="Q575" s="21" t="s">
        <v>485</v>
      </c>
      <c r="R575" t="s">
        <v>261</v>
      </c>
      <c r="S575" s="4"/>
      <c r="T575" s="4"/>
      <c r="U575" s="21" t="s">
        <v>486</v>
      </c>
      <c r="V575" t="s">
        <v>261</v>
      </c>
    </row>
    <row r="576" spans="1:30" x14ac:dyDescent="0.25">
      <c r="A576" s="14"/>
      <c r="B576" s="17" t="s">
        <v>467</v>
      </c>
      <c r="C576" s="19" t="s">
        <v>249</v>
      </c>
      <c r="D576" s="19"/>
      <c r="E576" s="24" t="s">
        <v>487</v>
      </c>
      <c r="F576" s="23" t="s">
        <v>261</v>
      </c>
      <c r="G576" s="19"/>
      <c r="H576" s="19"/>
      <c r="I576" s="24">
        <v>0</v>
      </c>
      <c r="J576" s="23" t="s">
        <v>249</v>
      </c>
      <c r="K576" s="19"/>
      <c r="L576" s="19"/>
      <c r="M576" s="24" t="s">
        <v>488</v>
      </c>
      <c r="N576" s="23" t="s">
        <v>261</v>
      </c>
      <c r="O576" s="19"/>
      <c r="P576" s="19"/>
      <c r="Q576" s="24" t="s">
        <v>489</v>
      </c>
      <c r="R576" s="23" t="s">
        <v>261</v>
      </c>
      <c r="S576" s="19"/>
      <c r="T576" s="19"/>
      <c r="U576" s="24" t="s">
        <v>490</v>
      </c>
      <c r="V576" s="23" t="s">
        <v>261</v>
      </c>
    </row>
    <row r="577" spans="1:30" ht="15.75" thickBot="1" x14ac:dyDescent="0.3">
      <c r="A577" s="14"/>
      <c r="B577" s="2" t="s">
        <v>471</v>
      </c>
      <c r="C577" s="4" t="s">
        <v>249</v>
      </c>
      <c r="D577" s="4"/>
      <c r="E577" s="20">
        <v>1387000</v>
      </c>
      <c r="F577" t="s">
        <v>249</v>
      </c>
      <c r="G577" s="4"/>
      <c r="H577" s="4"/>
      <c r="I577" s="20">
        <v>47000</v>
      </c>
      <c r="J577" t="s">
        <v>249</v>
      </c>
      <c r="K577" s="4"/>
      <c r="L577" s="4"/>
      <c r="M577" s="20">
        <v>1867000</v>
      </c>
      <c r="N577" t="s">
        <v>249</v>
      </c>
      <c r="O577" s="4"/>
      <c r="P577" s="4"/>
      <c r="Q577" s="20">
        <v>29882000</v>
      </c>
      <c r="R577" t="s">
        <v>249</v>
      </c>
      <c r="S577" s="4"/>
      <c r="T577" s="4"/>
      <c r="U577" s="20">
        <v>189000</v>
      </c>
      <c r="V577" t="s">
        <v>249</v>
      </c>
    </row>
    <row r="578" spans="1:30" x14ac:dyDescent="0.25">
      <c r="A578" s="14"/>
      <c r="B578" s="13"/>
      <c r="C578" s="13" t="s">
        <v>249</v>
      </c>
      <c r="D578" s="25"/>
      <c r="E578" s="25"/>
      <c r="F578" s="13"/>
      <c r="G578" s="13"/>
      <c r="H578" s="25"/>
      <c r="I578" s="25"/>
      <c r="J578" s="13"/>
      <c r="K578" s="13"/>
      <c r="L578" s="25"/>
      <c r="M578" s="25"/>
      <c r="N578" s="13"/>
      <c r="O578" s="13"/>
      <c r="P578" s="25"/>
      <c r="Q578" s="25"/>
      <c r="R578" s="13"/>
      <c r="S578" s="13"/>
      <c r="T578" s="25"/>
      <c r="U578" s="25"/>
      <c r="V578" s="13"/>
    </row>
    <row r="579" spans="1:30" ht="15.75" thickBot="1" x14ac:dyDescent="0.3">
      <c r="A579" s="14"/>
      <c r="B579" s="17" t="s">
        <v>472</v>
      </c>
      <c r="C579" s="28" t="s">
        <v>249</v>
      </c>
      <c r="D579" s="19" t="s">
        <v>259</v>
      </c>
      <c r="E579" s="22">
        <v>2720000</v>
      </c>
      <c r="F579" s="23" t="s">
        <v>249</v>
      </c>
      <c r="G579" s="28"/>
      <c r="H579" s="19" t="s">
        <v>259</v>
      </c>
      <c r="I579" s="22">
        <v>3071000</v>
      </c>
      <c r="J579" s="23" t="s">
        <v>249</v>
      </c>
      <c r="K579" s="28"/>
      <c r="L579" s="19" t="s">
        <v>259</v>
      </c>
      <c r="M579" s="22">
        <v>4116000</v>
      </c>
      <c r="N579" s="23" t="s">
        <v>249</v>
      </c>
      <c r="O579" s="28"/>
      <c r="P579" s="19" t="s">
        <v>259</v>
      </c>
      <c r="Q579" s="22">
        <v>37671000</v>
      </c>
      <c r="R579" s="23" t="s">
        <v>249</v>
      </c>
      <c r="S579" s="28"/>
      <c r="T579" s="19" t="s">
        <v>259</v>
      </c>
      <c r="U579" s="22">
        <v>3027000</v>
      </c>
      <c r="V579" s="23" t="s">
        <v>249</v>
      </c>
    </row>
    <row r="580" spans="1:30" ht="15.75" thickTop="1" x14ac:dyDescent="0.25">
      <c r="A580" s="14"/>
      <c r="B580" s="13"/>
      <c r="C580" s="13" t="s">
        <v>249</v>
      </c>
      <c r="D580" s="27"/>
      <c r="E580" s="27"/>
      <c r="F580" s="13"/>
      <c r="G580" s="13"/>
      <c r="H580" s="27"/>
      <c r="I580" s="27"/>
      <c r="J580" s="13"/>
      <c r="K580" s="13"/>
      <c r="L580" s="27"/>
      <c r="M580" s="27"/>
      <c r="N580" s="13"/>
      <c r="O580" s="13"/>
      <c r="P580" s="27"/>
      <c r="Q580" s="27"/>
      <c r="R580" s="13"/>
      <c r="S580" s="13"/>
      <c r="T580" s="27"/>
      <c r="U580" s="27"/>
      <c r="V580" s="13"/>
    </row>
    <row r="581" spans="1:30" x14ac:dyDescent="0.25">
      <c r="A581" s="14"/>
      <c r="B581" s="29"/>
      <c r="C581" s="29"/>
      <c r="D581" s="29"/>
      <c r="E581" s="29"/>
      <c r="F581" s="29"/>
      <c r="G581" s="29"/>
      <c r="H581" s="29"/>
      <c r="I581" s="29"/>
      <c r="J581" s="29"/>
      <c r="K581" s="29"/>
      <c r="L581" s="29"/>
      <c r="M581" s="29"/>
      <c r="N581" s="29"/>
      <c r="O581" s="29"/>
      <c r="P581" s="29"/>
      <c r="Q581" s="29"/>
      <c r="R581" s="29"/>
      <c r="S581" s="29"/>
      <c r="T581" s="29"/>
      <c r="U581" s="29"/>
      <c r="V581" s="29"/>
      <c r="W581" s="29"/>
      <c r="X581" s="29"/>
      <c r="Y581" s="29"/>
      <c r="Z581" s="29"/>
      <c r="AA581" s="29"/>
      <c r="AB581" s="29"/>
      <c r="AC581" s="29"/>
      <c r="AD581" s="29"/>
    </row>
    <row r="582" spans="1:30" ht="15.75" x14ac:dyDescent="0.25">
      <c r="A582" s="14"/>
      <c r="B582" s="36"/>
      <c r="C582" s="36"/>
      <c r="D582" s="36"/>
      <c r="E582" s="36"/>
      <c r="F582" s="36"/>
      <c r="G582" s="36"/>
      <c r="H582" s="36"/>
      <c r="I582" s="36"/>
      <c r="J582" s="36"/>
      <c r="K582" s="36"/>
      <c r="L582" s="36"/>
      <c r="M582" s="36"/>
      <c r="N582" s="36"/>
      <c r="O582" s="36"/>
      <c r="P582" s="36"/>
      <c r="Q582" s="36"/>
      <c r="R582" s="36"/>
      <c r="S582" s="36"/>
      <c r="T582" s="36"/>
      <c r="U582" s="36"/>
      <c r="V582" s="36"/>
      <c r="W582" s="36"/>
      <c r="X582" s="36"/>
      <c r="Y582" s="36"/>
      <c r="Z582" s="36"/>
      <c r="AA582" s="36"/>
      <c r="AB582" s="36"/>
      <c r="AC582" s="36"/>
      <c r="AD582" s="36"/>
    </row>
    <row r="583" spans="1:30" x14ac:dyDescent="0.25">
      <c r="A583" s="14"/>
      <c r="B583" s="4"/>
      <c r="C583" s="4"/>
      <c r="D583" s="4"/>
      <c r="E583" s="4"/>
      <c r="F583" s="4"/>
      <c r="G583" s="4"/>
      <c r="H583" s="4"/>
      <c r="I583" s="4"/>
      <c r="J583" s="4"/>
    </row>
    <row r="584" spans="1:30" ht="15" customHeight="1" x14ac:dyDescent="0.25">
      <c r="A584" s="14"/>
      <c r="B584" s="29"/>
      <c r="C584" s="29" t="s">
        <v>249</v>
      </c>
      <c r="D584" s="30" t="s">
        <v>491</v>
      </c>
      <c r="E584" s="30"/>
      <c r="F584" s="29"/>
      <c r="G584" s="29" t="s">
        <v>249</v>
      </c>
      <c r="H584" s="30" t="s">
        <v>360</v>
      </c>
      <c r="I584" s="30"/>
      <c r="J584" s="29"/>
    </row>
    <row r="585" spans="1:30" ht="15" customHeight="1" x14ac:dyDescent="0.25">
      <c r="A585" s="14"/>
      <c r="B585" s="29"/>
      <c r="C585" s="29"/>
      <c r="D585" s="30" t="s">
        <v>492</v>
      </c>
      <c r="E585" s="30"/>
      <c r="F585" s="29"/>
      <c r="G585" s="29"/>
      <c r="H585" s="30" t="s">
        <v>386</v>
      </c>
      <c r="I585" s="30"/>
      <c r="J585" s="29"/>
    </row>
    <row r="586" spans="1:30" ht="15.75" thickBot="1" x14ac:dyDescent="0.3">
      <c r="A586" s="14"/>
      <c r="B586" s="29"/>
      <c r="C586" s="29"/>
      <c r="D586" s="31" t="s">
        <v>493</v>
      </c>
      <c r="E586" s="31"/>
      <c r="F586" s="29"/>
      <c r="G586" s="29"/>
      <c r="H586" s="31" t="s">
        <v>388</v>
      </c>
      <c r="I586" s="31"/>
      <c r="J586" s="29"/>
    </row>
    <row r="587" spans="1:30" x14ac:dyDescent="0.25">
      <c r="A587" s="14"/>
      <c r="B587" s="17" t="s">
        <v>474</v>
      </c>
      <c r="C587" s="19" t="s">
        <v>249</v>
      </c>
      <c r="D587" s="19"/>
      <c r="E587" s="19"/>
      <c r="F587" s="19"/>
      <c r="G587" s="19" t="s">
        <v>249</v>
      </c>
      <c r="H587" s="19"/>
      <c r="I587" s="19"/>
      <c r="J587" s="19"/>
    </row>
    <row r="588" spans="1:30" x14ac:dyDescent="0.25">
      <c r="A588" s="14"/>
      <c r="B588" s="2" t="s">
        <v>454</v>
      </c>
      <c r="C588" s="4" t="s">
        <v>249</v>
      </c>
      <c r="D588" s="4" t="s">
        <v>259</v>
      </c>
      <c r="E588" s="21">
        <v>0</v>
      </c>
      <c r="F588" t="s">
        <v>249</v>
      </c>
      <c r="G588" s="4" t="s">
        <v>249</v>
      </c>
      <c r="H588" s="4" t="s">
        <v>259</v>
      </c>
      <c r="I588" s="20">
        <v>164000</v>
      </c>
      <c r="J588" t="s">
        <v>249</v>
      </c>
    </row>
    <row r="589" spans="1:30" x14ac:dyDescent="0.25">
      <c r="A589" s="14"/>
      <c r="B589" s="17" t="s">
        <v>455</v>
      </c>
      <c r="C589" s="19" t="s">
        <v>249</v>
      </c>
      <c r="D589" s="19"/>
      <c r="E589" s="24">
        <v>0</v>
      </c>
      <c r="F589" s="23" t="s">
        <v>249</v>
      </c>
      <c r="G589" s="19" t="s">
        <v>249</v>
      </c>
      <c r="H589" s="19"/>
      <c r="I589" s="24">
        <v>0</v>
      </c>
      <c r="J589" s="23" t="s">
        <v>249</v>
      </c>
    </row>
    <row r="590" spans="1:30" x14ac:dyDescent="0.25">
      <c r="A590" s="14"/>
      <c r="B590" s="2" t="s">
        <v>461</v>
      </c>
      <c r="C590" s="4" t="s">
        <v>249</v>
      </c>
      <c r="D590" s="4"/>
      <c r="E590" s="21">
        <v>0</v>
      </c>
      <c r="F590" t="s">
        <v>249</v>
      </c>
      <c r="G590" s="4" t="s">
        <v>249</v>
      </c>
      <c r="H590" s="4"/>
      <c r="I590" s="21" t="s">
        <v>494</v>
      </c>
      <c r="J590" t="s">
        <v>261</v>
      </c>
    </row>
    <row r="591" spans="1:30" x14ac:dyDescent="0.25">
      <c r="A591" s="14"/>
      <c r="B591" s="17" t="s">
        <v>467</v>
      </c>
      <c r="C591" s="19" t="s">
        <v>249</v>
      </c>
      <c r="D591" s="19"/>
      <c r="E591" s="24">
        <v>0</v>
      </c>
      <c r="F591" s="23" t="s">
        <v>249</v>
      </c>
      <c r="G591" s="19" t="s">
        <v>249</v>
      </c>
      <c r="H591" s="19"/>
      <c r="I591" s="24">
        <v>0</v>
      </c>
      <c r="J591" s="23" t="s">
        <v>249</v>
      </c>
    </row>
    <row r="592" spans="1:30" ht="15.75" thickBot="1" x14ac:dyDescent="0.3">
      <c r="A592" s="14"/>
      <c r="B592" s="2" t="s">
        <v>471</v>
      </c>
      <c r="C592" s="4" t="s">
        <v>249</v>
      </c>
      <c r="D592" s="4"/>
      <c r="E592" s="21">
        <v>0</v>
      </c>
      <c r="F592" t="s">
        <v>249</v>
      </c>
      <c r="G592" s="4" t="s">
        <v>249</v>
      </c>
      <c r="H592" s="4"/>
      <c r="I592" s="21">
        <v>0</v>
      </c>
      <c r="J592" t="s">
        <v>249</v>
      </c>
    </row>
    <row r="593" spans="1:30" x14ac:dyDescent="0.25">
      <c r="A593" s="14"/>
      <c r="B593" s="13"/>
      <c r="C593" s="13" t="s">
        <v>249</v>
      </c>
      <c r="D593" s="25"/>
      <c r="E593" s="25"/>
      <c r="F593" s="13"/>
      <c r="G593" s="13" t="s">
        <v>249</v>
      </c>
      <c r="H593" s="25"/>
      <c r="I593" s="25"/>
      <c r="J593" s="13"/>
    </row>
    <row r="594" spans="1:30" ht="15.75" thickBot="1" x14ac:dyDescent="0.3">
      <c r="A594" s="14"/>
      <c r="B594" s="17" t="s">
        <v>472</v>
      </c>
      <c r="C594" s="28" t="s">
        <v>249</v>
      </c>
      <c r="D594" s="19" t="s">
        <v>259</v>
      </c>
      <c r="E594" s="24">
        <v>0</v>
      </c>
      <c r="F594" s="23" t="s">
        <v>249</v>
      </c>
      <c r="G594" s="28" t="s">
        <v>249</v>
      </c>
      <c r="H594" s="19" t="s">
        <v>259</v>
      </c>
      <c r="I594" s="22">
        <v>155000</v>
      </c>
      <c r="J594" s="23" t="s">
        <v>249</v>
      </c>
    </row>
    <row r="595" spans="1:30" ht="15.75" thickTop="1" x14ac:dyDescent="0.25">
      <c r="A595" s="14"/>
      <c r="B595" s="13"/>
      <c r="C595" s="13" t="s">
        <v>249</v>
      </c>
      <c r="D595" s="27"/>
      <c r="E595" s="27"/>
      <c r="F595" s="13"/>
      <c r="G595" s="13" t="s">
        <v>249</v>
      </c>
      <c r="H595" s="27"/>
      <c r="I595" s="27"/>
      <c r="J595" s="13"/>
    </row>
    <row r="596" spans="1:30" x14ac:dyDescent="0.25">
      <c r="A596" s="14"/>
      <c r="B596" s="29"/>
      <c r="C596" s="29"/>
      <c r="D596" s="29"/>
      <c r="E596" s="29"/>
      <c r="F596" s="29"/>
      <c r="G596" s="29"/>
      <c r="H596" s="29"/>
      <c r="I596" s="29"/>
      <c r="J596" s="29"/>
      <c r="K596" s="29"/>
      <c r="L596" s="29"/>
      <c r="M596" s="29"/>
      <c r="N596" s="29"/>
      <c r="O596" s="29"/>
      <c r="P596" s="29"/>
      <c r="Q596" s="29"/>
      <c r="R596" s="29"/>
      <c r="S596" s="29"/>
      <c r="T596" s="29"/>
      <c r="U596" s="29"/>
      <c r="V596" s="29"/>
      <c r="W596" s="29"/>
      <c r="X596" s="29"/>
      <c r="Y596" s="29"/>
      <c r="Z596" s="29"/>
      <c r="AA596" s="29"/>
      <c r="AB596" s="29"/>
      <c r="AC596" s="29"/>
      <c r="AD596" s="29"/>
    </row>
    <row r="597" spans="1:30" x14ac:dyDescent="0.25">
      <c r="A597" s="14"/>
      <c r="B597" s="44"/>
      <c r="C597" s="44"/>
      <c r="D597" s="44"/>
      <c r="E597" s="44"/>
      <c r="F597" s="44"/>
      <c r="G597" s="44"/>
      <c r="H597" s="44"/>
      <c r="I597" s="44"/>
      <c r="J597" s="44"/>
      <c r="K597" s="44"/>
      <c r="L597" s="44"/>
      <c r="M597" s="44"/>
      <c r="N597" s="44"/>
      <c r="O597" s="44"/>
      <c r="P597" s="44"/>
      <c r="Q597" s="44"/>
      <c r="R597" s="44"/>
      <c r="S597" s="44"/>
      <c r="T597" s="44"/>
      <c r="U597" s="44"/>
      <c r="V597" s="44"/>
      <c r="W597" s="44"/>
      <c r="X597" s="44"/>
      <c r="Y597" s="44"/>
      <c r="Z597" s="44"/>
      <c r="AA597" s="44"/>
      <c r="AB597" s="44"/>
      <c r="AC597" s="44"/>
      <c r="AD597" s="44"/>
    </row>
    <row r="598" spans="1:30" x14ac:dyDescent="0.25">
      <c r="A598" s="14"/>
      <c r="B598" s="29"/>
      <c r="C598" s="29"/>
      <c r="D598" s="29"/>
      <c r="E598" s="29"/>
      <c r="F598" s="29"/>
      <c r="G598" s="29"/>
      <c r="H598" s="29"/>
      <c r="I598" s="29"/>
      <c r="J598" s="29"/>
      <c r="K598" s="29"/>
      <c r="L598" s="29"/>
      <c r="M598" s="29"/>
      <c r="N598" s="29"/>
      <c r="O598" s="29"/>
      <c r="P598" s="29"/>
      <c r="Q598" s="29"/>
      <c r="R598" s="29"/>
      <c r="S598" s="29"/>
      <c r="T598" s="29"/>
      <c r="U598" s="29"/>
      <c r="V598" s="29"/>
      <c r="W598" s="29"/>
      <c r="X598" s="29"/>
      <c r="Y598" s="29"/>
      <c r="Z598" s="29"/>
      <c r="AA598" s="29"/>
      <c r="AB598" s="29"/>
      <c r="AC598" s="29"/>
      <c r="AD598" s="29"/>
    </row>
    <row r="599" spans="1:30" x14ac:dyDescent="0.25">
      <c r="A599" s="14"/>
      <c r="B599" s="35" t="s">
        <v>495</v>
      </c>
      <c r="C599" s="35"/>
      <c r="D599" s="35"/>
      <c r="E599" s="35"/>
      <c r="F599" s="35"/>
      <c r="G599" s="35"/>
      <c r="H599" s="35"/>
      <c r="I599" s="35"/>
      <c r="J599" s="35"/>
      <c r="K599" s="35"/>
      <c r="L599" s="35"/>
      <c r="M599" s="35"/>
      <c r="N599" s="35"/>
      <c r="O599" s="35"/>
      <c r="P599" s="35"/>
      <c r="Q599" s="35"/>
      <c r="R599" s="35"/>
      <c r="S599" s="35"/>
      <c r="T599" s="35"/>
      <c r="U599" s="35"/>
      <c r="V599" s="35"/>
      <c r="W599" s="35"/>
      <c r="X599" s="35"/>
      <c r="Y599" s="35"/>
      <c r="Z599" s="35"/>
      <c r="AA599" s="35"/>
      <c r="AB599" s="35"/>
      <c r="AC599" s="35"/>
      <c r="AD599" s="35"/>
    </row>
    <row r="600" spans="1:30" x14ac:dyDescent="0.25">
      <c r="A600" s="14"/>
      <c r="B600" s="29"/>
      <c r="C600" s="29"/>
      <c r="D600" s="29"/>
      <c r="E600" s="29"/>
      <c r="F600" s="29"/>
      <c r="G600" s="29"/>
      <c r="H600" s="29"/>
      <c r="I600" s="29"/>
      <c r="J600" s="29"/>
      <c r="K600" s="29"/>
      <c r="L600" s="29"/>
      <c r="M600" s="29"/>
      <c r="N600" s="29"/>
      <c r="O600" s="29"/>
      <c r="P600" s="29"/>
      <c r="Q600" s="29"/>
      <c r="R600" s="29"/>
      <c r="S600" s="29"/>
      <c r="T600" s="29"/>
      <c r="U600" s="29"/>
      <c r="V600" s="29"/>
      <c r="W600" s="29"/>
      <c r="X600" s="29"/>
      <c r="Y600" s="29"/>
      <c r="Z600" s="29"/>
      <c r="AA600" s="29"/>
      <c r="AB600" s="29"/>
      <c r="AC600" s="29"/>
      <c r="AD600" s="29"/>
    </row>
    <row r="601" spans="1:30" ht="15.75" x14ac:dyDescent="0.25">
      <c r="A601" s="14"/>
      <c r="B601" s="36"/>
      <c r="C601" s="36"/>
      <c r="D601" s="36"/>
      <c r="E601" s="36"/>
      <c r="F601" s="36"/>
      <c r="G601" s="36"/>
      <c r="H601" s="36"/>
      <c r="I601" s="36"/>
      <c r="J601" s="36"/>
      <c r="K601" s="36"/>
      <c r="L601" s="36"/>
      <c r="M601" s="36"/>
      <c r="N601" s="36"/>
      <c r="O601" s="36"/>
      <c r="P601" s="36"/>
      <c r="Q601" s="36"/>
      <c r="R601" s="36"/>
      <c r="S601" s="36"/>
      <c r="T601" s="36"/>
      <c r="U601" s="36"/>
      <c r="V601" s="36"/>
      <c r="W601" s="36"/>
      <c r="X601" s="36"/>
      <c r="Y601" s="36"/>
      <c r="Z601" s="36"/>
      <c r="AA601" s="36"/>
      <c r="AB601" s="36"/>
      <c r="AC601" s="36"/>
      <c r="AD601" s="36"/>
    </row>
    <row r="602" spans="1:30" x14ac:dyDescent="0.25">
      <c r="A602" s="14"/>
      <c r="B602" s="4"/>
      <c r="C602" s="4"/>
      <c r="D602" s="4"/>
      <c r="E602" s="4"/>
      <c r="F602" s="4"/>
      <c r="G602" s="4"/>
      <c r="H602" s="4"/>
      <c r="I602" s="4"/>
      <c r="J602" s="4"/>
      <c r="K602" s="4"/>
      <c r="L602" s="4"/>
      <c r="M602" s="4"/>
      <c r="N602" s="4"/>
      <c r="O602" s="4"/>
      <c r="P602" s="4"/>
      <c r="Q602" s="4"/>
      <c r="R602" s="4"/>
      <c r="S602" s="4"/>
      <c r="T602" s="4"/>
      <c r="U602" s="4"/>
      <c r="V602" s="4"/>
    </row>
    <row r="603" spans="1:30" x14ac:dyDescent="0.25">
      <c r="A603" s="14"/>
      <c r="B603" s="29"/>
      <c r="C603" s="29" t="s">
        <v>249</v>
      </c>
      <c r="D603" s="40" t="s">
        <v>359</v>
      </c>
      <c r="E603" s="40"/>
      <c r="F603" s="29"/>
      <c r="G603" s="29"/>
      <c r="H603" s="40" t="s">
        <v>359</v>
      </c>
      <c r="I603" s="40"/>
      <c r="J603" s="29"/>
      <c r="K603" s="29"/>
      <c r="L603" s="40" t="s">
        <v>359</v>
      </c>
      <c r="M603" s="40"/>
      <c r="N603" s="29"/>
      <c r="O603" s="29"/>
      <c r="P603" s="40" t="s">
        <v>359</v>
      </c>
      <c r="Q603" s="40"/>
      <c r="R603" s="29"/>
      <c r="S603" s="29"/>
      <c r="T603" s="40" t="s">
        <v>359</v>
      </c>
      <c r="U603" s="40"/>
      <c r="V603" s="29"/>
    </row>
    <row r="604" spans="1:30" x14ac:dyDescent="0.25">
      <c r="A604" s="14"/>
      <c r="B604" s="29"/>
      <c r="C604" s="29"/>
      <c r="D604" s="40" t="s">
        <v>372</v>
      </c>
      <c r="E604" s="40"/>
      <c r="F604" s="29"/>
      <c r="G604" s="29"/>
      <c r="H604" s="40" t="s">
        <v>368</v>
      </c>
      <c r="I604" s="40"/>
      <c r="J604" s="29"/>
      <c r="K604" s="29"/>
      <c r="L604" s="40" t="s">
        <v>369</v>
      </c>
      <c r="M604" s="40"/>
      <c r="N604" s="29"/>
      <c r="O604" s="29"/>
      <c r="P604" s="40" t="s">
        <v>369</v>
      </c>
      <c r="Q604" s="40"/>
      <c r="R604" s="29"/>
      <c r="S604" s="29"/>
      <c r="T604" s="40" t="s">
        <v>369</v>
      </c>
      <c r="U604" s="40"/>
      <c r="V604" s="29"/>
    </row>
    <row r="605" spans="1:30" x14ac:dyDescent="0.25">
      <c r="A605" s="14"/>
      <c r="B605" s="29"/>
      <c r="C605" s="29"/>
      <c r="D605" s="40" t="s">
        <v>376</v>
      </c>
      <c r="E605" s="40"/>
      <c r="F605" s="29"/>
      <c r="G605" s="29"/>
      <c r="H605" s="40" t="s">
        <v>370</v>
      </c>
      <c r="I605" s="40"/>
      <c r="J605" s="29"/>
      <c r="K605" s="29"/>
      <c r="L605" s="40" t="s">
        <v>374</v>
      </c>
      <c r="M605" s="40"/>
      <c r="N605" s="29"/>
      <c r="O605" s="29"/>
      <c r="P605" s="40" t="s">
        <v>375</v>
      </c>
      <c r="Q605" s="40"/>
      <c r="R605" s="29"/>
      <c r="S605" s="29"/>
      <c r="T605" s="40" t="s">
        <v>371</v>
      </c>
      <c r="U605" s="40"/>
      <c r="V605" s="29"/>
    </row>
    <row r="606" spans="1:30" x14ac:dyDescent="0.25">
      <c r="A606" s="14"/>
      <c r="B606" s="29"/>
      <c r="C606" s="29"/>
      <c r="D606" s="40"/>
      <c r="E606" s="40"/>
      <c r="F606" s="29"/>
      <c r="G606" s="29"/>
      <c r="H606" s="40" t="s">
        <v>373</v>
      </c>
      <c r="I606" s="40"/>
      <c r="J606" s="29"/>
      <c r="K606" s="29"/>
      <c r="L606" s="40" t="s">
        <v>378</v>
      </c>
      <c r="M606" s="40"/>
      <c r="N606" s="29"/>
      <c r="O606" s="29"/>
      <c r="P606" s="40" t="s">
        <v>378</v>
      </c>
      <c r="Q606" s="40"/>
      <c r="R606" s="29"/>
      <c r="S606" s="29"/>
      <c r="T606" s="40" t="s">
        <v>373</v>
      </c>
      <c r="U606" s="40"/>
      <c r="V606" s="29"/>
    </row>
    <row r="607" spans="1:30" ht="15.75" thickBot="1" x14ac:dyDescent="0.3">
      <c r="A607" s="14"/>
      <c r="B607" s="29"/>
      <c r="C607" s="29"/>
      <c r="D607" s="41"/>
      <c r="E607" s="41"/>
      <c r="F607" s="29"/>
      <c r="G607" s="29"/>
      <c r="H607" s="41" t="s">
        <v>377</v>
      </c>
      <c r="I607" s="41"/>
      <c r="J607" s="29"/>
      <c r="K607" s="29"/>
      <c r="L607" s="41"/>
      <c r="M607" s="41"/>
      <c r="N607" s="29"/>
      <c r="O607" s="29"/>
      <c r="P607" s="41"/>
      <c r="Q607" s="41"/>
      <c r="R607" s="29"/>
      <c r="S607" s="29"/>
      <c r="T607" s="41" t="s">
        <v>379</v>
      </c>
      <c r="U607" s="41"/>
      <c r="V607" s="29"/>
    </row>
    <row r="608" spans="1:30" x14ac:dyDescent="0.25">
      <c r="A608" s="14"/>
      <c r="B608" s="17" t="s">
        <v>453</v>
      </c>
      <c r="C608" s="19" t="s">
        <v>249</v>
      </c>
      <c r="D608" s="19"/>
      <c r="E608" s="19"/>
      <c r="F608" s="19"/>
      <c r="G608" s="19"/>
      <c r="H608" s="19"/>
      <c r="I608" s="19"/>
      <c r="J608" s="19"/>
      <c r="K608" s="19"/>
      <c r="L608" s="19"/>
      <c r="M608" s="19"/>
      <c r="N608" s="19"/>
      <c r="O608" s="19"/>
      <c r="P608" s="19"/>
      <c r="Q608" s="19"/>
      <c r="R608" s="19"/>
      <c r="S608" s="19"/>
      <c r="T608" s="19"/>
      <c r="U608" s="19"/>
      <c r="V608" s="19"/>
    </row>
    <row r="609" spans="1:30" x14ac:dyDescent="0.25">
      <c r="A609" s="14"/>
      <c r="B609" s="2" t="s">
        <v>454</v>
      </c>
      <c r="C609" s="4" t="s">
        <v>249</v>
      </c>
      <c r="D609" s="4" t="s">
        <v>259</v>
      </c>
      <c r="E609" s="20">
        <v>850000</v>
      </c>
      <c r="F609" t="s">
        <v>249</v>
      </c>
      <c r="G609" s="4"/>
      <c r="H609" s="4" t="s">
        <v>259</v>
      </c>
      <c r="I609" s="20">
        <v>10696000</v>
      </c>
      <c r="J609" t="s">
        <v>249</v>
      </c>
      <c r="K609" s="4"/>
      <c r="L609" s="4" t="s">
        <v>259</v>
      </c>
      <c r="M609" s="20">
        <v>2589000</v>
      </c>
      <c r="N609" t="s">
        <v>249</v>
      </c>
      <c r="O609" s="4"/>
      <c r="P609" s="4" t="s">
        <v>259</v>
      </c>
      <c r="Q609" s="20">
        <v>9330000</v>
      </c>
      <c r="R609" t="s">
        <v>249</v>
      </c>
      <c r="S609" s="4"/>
      <c r="T609" s="4" t="s">
        <v>259</v>
      </c>
      <c r="U609" s="20">
        <v>7848000</v>
      </c>
      <c r="V609" t="s">
        <v>249</v>
      </c>
    </row>
    <row r="610" spans="1:30" x14ac:dyDescent="0.25">
      <c r="A610" s="14"/>
      <c r="B610" s="17" t="s">
        <v>455</v>
      </c>
      <c r="C610" s="19" t="s">
        <v>249</v>
      </c>
      <c r="D610" s="19"/>
      <c r="E610" s="24" t="s">
        <v>496</v>
      </c>
      <c r="F610" s="23" t="s">
        <v>261</v>
      </c>
      <c r="G610" s="19"/>
      <c r="H610" s="19"/>
      <c r="I610" s="24" t="s">
        <v>497</v>
      </c>
      <c r="J610" s="23" t="s">
        <v>261</v>
      </c>
      <c r="K610" s="19"/>
      <c r="L610" s="19"/>
      <c r="M610" s="24">
        <v>0</v>
      </c>
      <c r="N610" s="23" t="s">
        <v>249</v>
      </c>
      <c r="O610" s="19"/>
      <c r="P610" s="19"/>
      <c r="Q610" s="24" t="s">
        <v>498</v>
      </c>
      <c r="R610" s="23" t="s">
        <v>261</v>
      </c>
      <c r="S610" s="19"/>
      <c r="T610" s="19"/>
      <c r="U610" s="24" t="s">
        <v>499</v>
      </c>
      <c r="V610" s="23" t="s">
        <v>261</v>
      </c>
    </row>
    <row r="611" spans="1:30" x14ac:dyDescent="0.25">
      <c r="A611" s="14"/>
      <c r="B611" s="2" t="s">
        <v>461</v>
      </c>
      <c r="C611" s="4" t="s">
        <v>249</v>
      </c>
      <c r="D611" s="4"/>
      <c r="E611" s="21">
        <v>0</v>
      </c>
      <c r="F611" t="s">
        <v>249</v>
      </c>
      <c r="G611" s="4"/>
      <c r="H611" s="4"/>
      <c r="I611" s="21" t="s">
        <v>500</v>
      </c>
      <c r="J611" t="s">
        <v>261</v>
      </c>
      <c r="K611" s="4"/>
      <c r="L611" s="4"/>
      <c r="M611" s="21" t="s">
        <v>501</v>
      </c>
      <c r="N611" t="s">
        <v>261</v>
      </c>
      <c r="O611" s="4"/>
      <c r="P611" s="4"/>
      <c r="Q611" s="21" t="s">
        <v>502</v>
      </c>
      <c r="R611" t="s">
        <v>261</v>
      </c>
      <c r="S611" s="4"/>
      <c r="T611" s="4"/>
      <c r="U611" s="21" t="s">
        <v>503</v>
      </c>
      <c r="V611" t="s">
        <v>261</v>
      </c>
    </row>
    <row r="612" spans="1:30" x14ac:dyDescent="0.25">
      <c r="A612" s="14"/>
      <c r="B612" s="17" t="s">
        <v>467</v>
      </c>
      <c r="C612" s="19" t="s">
        <v>249</v>
      </c>
      <c r="D612" s="19"/>
      <c r="E612" s="24">
        <v>0</v>
      </c>
      <c r="F612" s="23" t="s">
        <v>249</v>
      </c>
      <c r="G612" s="19"/>
      <c r="H612" s="19"/>
      <c r="I612" s="24" t="s">
        <v>504</v>
      </c>
      <c r="J612" s="23" t="s">
        <v>261</v>
      </c>
      <c r="K612" s="19"/>
      <c r="L612" s="19"/>
      <c r="M612" s="24">
        <v>0</v>
      </c>
      <c r="N612" s="23" t="s">
        <v>249</v>
      </c>
      <c r="O612" s="19"/>
      <c r="P612" s="19"/>
      <c r="Q612" s="24">
        <v>0</v>
      </c>
      <c r="R612" s="23" t="s">
        <v>249</v>
      </c>
      <c r="S612" s="19"/>
      <c r="T612" s="19"/>
      <c r="U612" s="24">
        <v>0</v>
      </c>
      <c r="V612" s="23" t="s">
        <v>249</v>
      </c>
    </row>
    <row r="613" spans="1:30" ht="15.75" thickBot="1" x14ac:dyDescent="0.3">
      <c r="A613" s="14"/>
      <c r="B613" s="2" t="s">
        <v>471</v>
      </c>
      <c r="C613" s="4" t="s">
        <v>249</v>
      </c>
      <c r="D613" s="4"/>
      <c r="E613" s="20">
        <v>4553000</v>
      </c>
      <c r="F613" t="s">
        <v>249</v>
      </c>
      <c r="G613" s="4"/>
      <c r="H613" s="4"/>
      <c r="I613" s="20">
        <v>5100000</v>
      </c>
      <c r="J613" t="s">
        <v>249</v>
      </c>
      <c r="K613" s="4"/>
      <c r="L613" s="4"/>
      <c r="M613" s="20">
        <v>6071000</v>
      </c>
      <c r="N613" t="s">
        <v>249</v>
      </c>
      <c r="O613" s="4"/>
      <c r="P613" s="4"/>
      <c r="Q613" s="20">
        <v>7515000</v>
      </c>
      <c r="R613" t="s">
        <v>249</v>
      </c>
      <c r="S613" s="4"/>
      <c r="T613" s="4"/>
      <c r="U613" s="20">
        <v>4891000</v>
      </c>
      <c r="V613" t="s">
        <v>249</v>
      </c>
    </row>
    <row r="614" spans="1:30" x14ac:dyDescent="0.25">
      <c r="A614" s="14"/>
      <c r="B614" s="13"/>
      <c r="C614" s="13" t="s">
        <v>249</v>
      </c>
      <c r="D614" s="25"/>
      <c r="E614" s="25"/>
      <c r="F614" s="13"/>
      <c r="G614" s="13"/>
      <c r="H614" s="25"/>
      <c r="I614" s="25"/>
      <c r="J614" s="13"/>
      <c r="K614" s="13"/>
      <c r="L614" s="25"/>
      <c r="M614" s="25"/>
      <c r="N614" s="13"/>
      <c r="O614" s="13"/>
      <c r="P614" s="25"/>
      <c r="Q614" s="25"/>
      <c r="R614" s="13"/>
      <c r="S614" s="13"/>
      <c r="T614" s="25"/>
      <c r="U614" s="25"/>
      <c r="V614" s="13"/>
    </row>
    <row r="615" spans="1:30" ht="15.75" thickBot="1" x14ac:dyDescent="0.3">
      <c r="A615" s="14"/>
      <c r="B615" s="17" t="s">
        <v>472</v>
      </c>
      <c r="C615" s="28" t="s">
        <v>249</v>
      </c>
      <c r="D615" s="19" t="s">
        <v>259</v>
      </c>
      <c r="E615" s="22">
        <v>4553000</v>
      </c>
      <c r="F615" s="23" t="s">
        <v>249</v>
      </c>
      <c r="G615" s="28"/>
      <c r="H615" s="19" t="s">
        <v>259</v>
      </c>
      <c r="I615" s="22">
        <v>5100000</v>
      </c>
      <c r="J615" s="23" t="s">
        <v>249</v>
      </c>
      <c r="K615" s="28"/>
      <c r="L615" s="19" t="s">
        <v>259</v>
      </c>
      <c r="M615" s="22">
        <v>6183000</v>
      </c>
      <c r="N615" s="23" t="s">
        <v>249</v>
      </c>
      <c r="O615" s="28"/>
      <c r="P615" s="19" t="s">
        <v>259</v>
      </c>
      <c r="Q615" s="22">
        <v>12036000</v>
      </c>
      <c r="R615" s="23" t="s">
        <v>249</v>
      </c>
      <c r="S615" s="28"/>
      <c r="T615" s="19" t="s">
        <v>259</v>
      </c>
      <c r="U615" s="22">
        <v>12626000</v>
      </c>
      <c r="V615" s="23" t="s">
        <v>249</v>
      </c>
    </row>
    <row r="616" spans="1:30" ht="15.75" thickTop="1" x14ac:dyDescent="0.25">
      <c r="A616" s="14"/>
      <c r="B616" s="13"/>
      <c r="C616" s="13" t="s">
        <v>249</v>
      </c>
      <c r="D616" s="27"/>
      <c r="E616" s="27"/>
      <c r="F616" s="13"/>
      <c r="G616" s="13"/>
      <c r="H616" s="27"/>
      <c r="I616" s="27"/>
      <c r="J616" s="13"/>
      <c r="K616" s="13"/>
      <c r="L616" s="27"/>
      <c r="M616" s="27"/>
      <c r="N616" s="13"/>
      <c r="O616" s="13"/>
      <c r="P616" s="27"/>
      <c r="Q616" s="27"/>
      <c r="R616" s="13"/>
      <c r="S616" s="13"/>
      <c r="T616" s="27"/>
      <c r="U616" s="27"/>
      <c r="V616" s="13"/>
    </row>
    <row r="617" spans="1:30" x14ac:dyDescent="0.25">
      <c r="A617" s="14"/>
      <c r="B617" s="29"/>
      <c r="C617" s="29"/>
      <c r="D617" s="29"/>
      <c r="E617" s="29"/>
      <c r="F617" s="29"/>
      <c r="G617" s="29"/>
      <c r="H617" s="29"/>
      <c r="I617" s="29"/>
      <c r="J617" s="29"/>
      <c r="K617" s="29"/>
      <c r="L617" s="29"/>
      <c r="M617" s="29"/>
      <c r="N617" s="29"/>
      <c r="O617" s="29"/>
      <c r="P617" s="29"/>
      <c r="Q617" s="29"/>
      <c r="R617" s="29"/>
      <c r="S617" s="29"/>
      <c r="T617" s="29"/>
      <c r="U617" s="29"/>
      <c r="V617" s="29"/>
      <c r="W617" s="29"/>
      <c r="X617" s="29"/>
      <c r="Y617" s="29"/>
      <c r="Z617" s="29"/>
      <c r="AA617" s="29"/>
      <c r="AB617" s="29"/>
      <c r="AC617" s="29"/>
      <c r="AD617" s="29"/>
    </row>
    <row r="618" spans="1:30" ht="15.75" x14ac:dyDescent="0.25">
      <c r="A618" s="14"/>
      <c r="B618" s="36"/>
      <c r="C618" s="36"/>
      <c r="D618" s="36"/>
      <c r="E618" s="36"/>
      <c r="F618" s="36"/>
      <c r="G618" s="36"/>
      <c r="H618" s="36"/>
      <c r="I618" s="36"/>
      <c r="J618" s="36"/>
      <c r="K618" s="36"/>
      <c r="L618" s="36"/>
      <c r="M618" s="36"/>
      <c r="N618" s="36"/>
      <c r="O618" s="36"/>
      <c r="P618" s="36"/>
      <c r="Q618" s="36"/>
      <c r="R618" s="36"/>
      <c r="S618" s="36"/>
      <c r="T618" s="36"/>
      <c r="U618" s="36"/>
      <c r="V618" s="36"/>
      <c r="W618" s="36"/>
      <c r="X618" s="36"/>
      <c r="Y618" s="36"/>
      <c r="Z618" s="36"/>
      <c r="AA618" s="36"/>
      <c r="AB618" s="36"/>
      <c r="AC618" s="36"/>
      <c r="AD618" s="36"/>
    </row>
    <row r="619" spans="1:30" x14ac:dyDescent="0.25">
      <c r="A619" s="14"/>
      <c r="B619" s="4"/>
      <c r="C619" s="4"/>
      <c r="D619" s="4"/>
      <c r="E619" s="4"/>
      <c r="F619" s="4"/>
      <c r="G619" s="4"/>
      <c r="H619" s="4"/>
      <c r="I619" s="4"/>
      <c r="J619" s="4"/>
    </row>
    <row r="620" spans="1:30" ht="15" customHeight="1" x14ac:dyDescent="0.25">
      <c r="A620" s="14"/>
      <c r="B620" s="29"/>
      <c r="C620" s="29" t="s">
        <v>249</v>
      </c>
      <c r="D620" s="30" t="s">
        <v>360</v>
      </c>
      <c r="E620" s="30"/>
      <c r="F620" s="29"/>
      <c r="G620" s="29" t="s">
        <v>249</v>
      </c>
      <c r="H620" s="30" t="s">
        <v>360</v>
      </c>
      <c r="I620" s="30"/>
      <c r="J620" s="29"/>
    </row>
    <row r="621" spans="1:30" ht="15" customHeight="1" x14ac:dyDescent="0.25">
      <c r="A621" s="14"/>
      <c r="B621" s="29"/>
      <c r="C621" s="29"/>
      <c r="D621" s="30" t="s">
        <v>473</v>
      </c>
      <c r="E621" s="30"/>
      <c r="F621" s="29"/>
      <c r="G621" s="29"/>
      <c r="H621" s="30" t="s">
        <v>386</v>
      </c>
      <c r="I621" s="30"/>
      <c r="J621" s="29"/>
    </row>
    <row r="622" spans="1:30" ht="15.75" thickBot="1" x14ac:dyDescent="0.3">
      <c r="A622" s="14"/>
      <c r="B622" s="29"/>
      <c r="C622" s="29"/>
      <c r="D622" s="31" t="s">
        <v>387</v>
      </c>
      <c r="E622" s="31"/>
      <c r="F622" s="29"/>
      <c r="G622" s="29"/>
      <c r="H622" s="31" t="s">
        <v>388</v>
      </c>
      <c r="I622" s="31"/>
      <c r="J622" s="29"/>
    </row>
    <row r="623" spans="1:30" x14ac:dyDescent="0.25">
      <c r="A623" s="14"/>
      <c r="B623" s="17" t="s">
        <v>474</v>
      </c>
      <c r="C623" s="19" t="s">
        <v>249</v>
      </c>
      <c r="D623" s="19"/>
      <c r="E623" s="19"/>
      <c r="F623" s="19"/>
      <c r="G623" s="19" t="s">
        <v>249</v>
      </c>
      <c r="H623" s="19"/>
      <c r="I623" s="19"/>
      <c r="J623" s="19"/>
    </row>
    <row r="624" spans="1:30" x14ac:dyDescent="0.25">
      <c r="A624" s="14"/>
      <c r="B624" s="2" t="s">
        <v>454</v>
      </c>
      <c r="C624" s="4" t="s">
        <v>249</v>
      </c>
      <c r="D624" s="4" t="s">
        <v>259</v>
      </c>
      <c r="E624" s="21">
        <v>0</v>
      </c>
      <c r="F624" t="s">
        <v>249</v>
      </c>
      <c r="G624" s="4" t="s">
        <v>249</v>
      </c>
      <c r="H624" s="4" t="s">
        <v>259</v>
      </c>
      <c r="I624" s="21">
        <v>0</v>
      </c>
      <c r="J624" t="s">
        <v>249</v>
      </c>
    </row>
    <row r="625" spans="1:30" x14ac:dyDescent="0.25">
      <c r="A625" s="14"/>
      <c r="B625" s="17" t="s">
        <v>455</v>
      </c>
      <c r="C625" s="19" t="s">
        <v>249</v>
      </c>
      <c r="D625" s="19"/>
      <c r="E625" s="24">
        <v>0</v>
      </c>
      <c r="F625" s="23" t="s">
        <v>249</v>
      </c>
      <c r="G625" s="19" t="s">
        <v>249</v>
      </c>
      <c r="H625" s="19"/>
      <c r="I625" s="24">
        <v>0</v>
      </c>
      <c r="J625" s="23" t="s">
        <v>249</v>
      </c>
    </row>
    <row r="626" spans="1:30" x14ac:dyDescent="0.25">
      <c r="A626" s="14"/>
      <c r="B626" s="2" t="s">
        <v>461</v>
      </c>
      <c r="C626" s="4" t="s">
        <v>249</v>
      </c>
      <c r="D626" s="4"/>
      <c r="E626" s="21">
        <v>0</v>
      </c>
      <c r="F626" t="s">
        <v>249</v>
      </c>
      <c r="G626" s="4" t="s">
        <v>249</v>
      </c>
      <c r="H626" s="4"/>
      <c r="I626" s="21">
        <v>0</v>
      </c>
      <c r="J626" t="s">
        <v>249</v>
      </c>
    </row>
    <row r="627" spans="1:30" x14ac:dyDescent="0.25">
      <c r="A627" s="14"/>
      <c r="B627" s="17" t="s">
        <v>467</v>
      </c>
      <c r="C627" s="19" t="s">
        <v>249</v>
      </c>
      <c r="D627" s="19"/>
      <c r="E627" s="24">
        <v>0</v>
      </c>
      <c r="F627" s="23" t="s">
        <v>249</v>
      </c>
      <c r="G627" s="19" t="s">
        <v>249</v>
      </c>
      <c r="H627" s="19"/>
      <c r="I627" s="24">
        <v>0</v>
      </c>
      <c r="J627" s="23" t="s">
        <v>249</v>
      </c>
    </row>
    <row r="628" spans="1:30" ht="15.75" thickBot="1" x14ac:dyDescent="0.3">
      <c r="A628" s="14"/>
      <c r="B628" s="2" t="s">
        <v>471</v>
      </c>
      <c r="C628" s="4" t="s">
        <v>249</v>
      </c>
      <c r="D628" s="4"/>
      <c r="E628" s="21">
        <v>0</v>
      </c>
      <c r="F628" t="s">
        <v>249</v>
      </c>
      <c r="G628" s="4" t="s">
        <v>249</v>
      </c>
      <c r="H628" s="4"/>
      <c r="I628" s="20">
        <v>164000</v>
      </c>
      <c r="J628" t="s">
        <v>249</v>
      </c>
    </row>
    <row r="629" spans="1:30" x14ac:dyDescent="0.25">
      <c r="A629" s="14"/>
      <c r="B629" s="13"/>
      <c r="C629" s="13" t="s">
        <v>249</v>
      </c>
      <c r="D629" s="25"/>
      <c r="E629" s="25"/>
      <c r="F629" s="13"/>
      <c r="G629" s="13" t="s">
        <v>249</v>
      </c>
      <c r="H629" s="25"/>
      <c r="I629" s="25"/>
      <c r="J629" s="13"/>
    </row>
    <row r="630" spans="1:30" ht="15.75" thickBot="1" x14ac:dyDescent="0.3">
      <c r="A630" s="14"/>
      <c r="B630" s="17" t="s">
        <v>472</v>
      </c>
      <c r="C630" s="28" t="s">
        <v>249</v>
      </c>
      <c r="D630" s="19" t="s">
        <v>259</v>
      </c>
      <c r="E630" s="24">
        <v>0</v>
      </c>
      <c r="F630" s="23" t="s">
        <v>249</v>
      </c>
      <c r="G630" s="28" t="s">
        <v>249</v>
      </c>
      <c r="H630" s="19" t="s">
        <v>259</v>
      </c>
      <c r="I630" s="22">
        <v>164000</v>
      </c>
      <c r="J630" s="23" t="s">
        <v>249</v>
      </c>
    </row>
    <row r="631" spans="1:30" ht="15.75" thickTop="1" x14ac:dyDescent="0.25">
      <c r="A631" s="14"/>
      <c r="B631" s="13"/>
      <c r="C631" s="13" t="s">
        <v>249</v>
      </c>
      <c r="D631" s="27"/>
      <c r="E631" s="27"/>
      <c r="F631" s="13"/>
      <c r="G631" s="13" t="s">
        <v>249</v>
      </c>
      <c r="H631" s="27"/>
      <c r="I631" s="27"/>
      <c r="J631" s="13"/>
    </row>
    <row r="632" spans="1:30" x14ac:dyDescent="0.25">
      <c r="A632" s="14"/>
      <c r="B632" s="29"/>
      <c r="C632" s="29"/>
      <c r="D632" s="29"/>
      <c r="E632" s="29"/>
      <c r="F632" s="29"/>
      <c r="G632" s="29"/>
      <c r="H632" s="29"/>
      <c r="I632" s="29"/>
      <c r="J632" s="29"/>
      <c r="K632" s="29"/>
      <c r="L632" s="29"/>
      <c r="M632" s="29"/>
      <c r="N632" s="29"/>
      <c r="O632" s="29"/>
      <c r="P632" s="29"/>
      <c r="Q632" s="29"/>
      <c r="R632" s="29"/>
      <c r="S632" s="29"/>
      <c r="T632" s="29"/>
      <c r="U632" s="29"/>
      <c r="V632" s="29"/>
      <c r="W632" s="29"/>
      <c r="X632" s="29"/>
      <c r="Y632" s="29"/>
      <c r="Z632" s="29"/>
      <c r="AA632" s="29"/>
      <c r="AB632" s="29"/>
      <c r="AC632" s="29"/>
      <c r="AD632" s="29"/>
    </row>
    <row r="633" spans="1:30" x14ac:dyDescent="0.25">
      <c r="A633" s="14"/>
      <c r="B633" s="44"/>
      <c r="C633" s="44"/>
      <c r="D633" s="44"/>
      <c r="E633" s="44"/>
      <c r="F633" s="44"/>
      <c r="G633" s="44"/>
      <c r="H633" s="44"/>
      <c r="I633" s="44"/>
      <c r="J633" s="44"/>
      <c r="K633" s="44"/>
      <c r="L633" s="44"/>
      <c r="M633" s="44"/>
      <c r="N633" s="44"/>
      <c r="O633" s="44"/>
      <c r="P633" s="44"/>
      <c r="Q633" s="44"/>
      <c r="R633" s="44"/>
      <c r="S633" s="44"/>
      <c r="T633" s="44"/>
      <c r="U633" s="44"/>
      <c r="V633" s="44"/>
      <c r="W633" s="44"/>
      <c r="X633" s="44"/>
      <c r="Y633" s="44"/>
      <c r="Z633" s="44"/>
      <c r="AA633" s="44"/>
      <c r="AB633" s="44"/>
      <c r="AC633" s="44"/>
      <c r="AD633" s="44"/>
    </row>
    <row r="634" spans="1:30" x14ac:dyDescent="0.25">
      <c r="A634" s="14"/>
      <c r="B634" s="29"/>
      <c r="C634" s="29"/>
      <c r="D634" s="29"/>
      <c r="E634" s="29"/>
      <c r="F634" s="29"/>
      <c r="G634" s="29"/>
      <c r="H634" s="29"/>
      <c r="I634" s="29"/>
      <c r="J634" s="29"/>
      <c r="K634" s="29"/>
      <c r="L634" s="29"/>
      <c r="M634" s="29"/>
      <c r="N634" s="29"/>
      <c r="O634" s="29"/>
      <c r="P634" s="29"/>
      <c r="Q634" s="29"/>
      <c r="R634" s="29"/>
      <c r="S634" s="29"/>
      <c r="T634" s="29"/>
      <c r="U634" s="29"/>
      <c r="V634" s="29"/>
      <c r="W634" s="29"/>
      <c r="X634" s="29"/>
      <c r="Y634" s="29"/>
      <c r="Z634" s="29"/>
      <c r="AA634" s="29"/>
      <c r="AB634" s="29"/>
      <c r="AC634" s="29"/>
      <c r="AD634" s="29"/>
    </row>
    <row r="635" spans="1:30" x14ac:dyDescent="0.25">
      <c r="A635" s="14"/>
      <c r="B635" s="35" t="s">
        <v>505</v>
      </c>
      <c r="C635" s="35"/>
      <c r="D635" s="35"/>
      <c r="E635" s="35"/>
      <c r="F635" s="35"/>
      <c r="G635" s="35"/>
      <c r="H635" s="35"/>
      <c r="I635" s="35"/>
      <c r="J635" s="35"/>
      <c r="K635" s="35"/>
      <c r="L635" s="35"/>
      <c r="M635" s="35"/>
      <c r="N635" s="35"/>
      <c r="O635" s="35"/>
      <c r="P635" s="35"/>
      <c r="Q635" s="35"/>
      <c r="R635" s="35"/>
      <c r="S635" s="35"/>
      <c r="T635" s="35"/>
      <c r="U635" s="35"/>
      <c r="V635" s="35"/>
      <c r="W635" s="35"/>
      <c r="X635" s="35"/>
      <c r="Y635" s="35"/>
      <c r="Z635" s="35"/>
      <c r="AA635" s="35"/>
      <c r="AB635" s="35"/>
      <c r="AC635" s="35"/>
      <c r="AD635" s="35"/>
    </row>
    <row r="636" spans="1:30" x14ac:dyDescent="0.25">
      <c r="A636" s="14"/>
      <c r="B636" s="29"/>
      <c r="C636" s="29"/>
      <c r="D636" s="29"/>
      <c r="E636" s="29"/>
      <c r="F636" s="29"/>
      <c r="G636" s="29"/>
      <c r="H636" s="29"/>
      <c r="I636" s="29"/>
      <c r="J636" s="29"/>
      <c r="K636" s="29"/>
      <c r="L636" s="29"/>
      <c r="M636" s="29"/>
      <c r="N636" s="29"/>
      <c r="O636" s="29"/>
      <c r="P636" s="29"/>
      <c r="Q636" s="29"/>
      <c r="R636" s="29"/>
      <c r="S636" s="29"/>
      <c r="T636" s="29"/>
      <c r="U636" s="29"/>
      <c r="V636" s="29"/>
      <c r="W636" s="29"/>
      <c r="X636" s="29"/>
      <c r="Y636" s="29"/>
      <c r="Z636" s="29"/>
      <c r="AA636" s="29"/>
      <c r="AB636" s="29"/>
      <c r="AC636" s="29"/>
      <c r="AD636" s="29"/>
    </row>
    <row r="637" spans="1:30" ht="15.75" x14ac:dyDescent="0.25">
      <c r="A637" s="14"/>
      <c r="B637" s="36"/>
      <c r="C637" s="36"/>
      <c r="D637" s="36"/>
      <c r="E637" s="36"/>
      <c r="F637" s="36"/>
      <c r="G637" s="36"/>
      <c r="H637" s="36"/>
      <c r="I637" s="36"/>
      <c r="J637" s="36"/>
      <c r="K637" s="36"/>
      <c r="L637" s="36"/>
      <c r="M637" s="36"/>
      <c r="N637" s="36"/>
      <c r="O637" s="36"/>
      <c r="P637" s="36"/>
      <c r="Q637" s="36"/>
      <c r="R637" s="36"/>
      <c r="S637" s="36"/>
      <c r="T637" s="36"/>
      <c r="U637" s="36"/>
      <c r="V637" s="36"/>
      <c r="W637" s="36"/>
      <c r="X637" s="36"/>
      <c r="Y637" s="36"/>
      <c r="Z637" s="36"/>
      <c r="AA637" s="36"/>
      <c r="AB637" s="36"/>
      <c r="AC637" s="36"/>
      <c r="AD637" s="36"/>
    </row>
    <row r="638" spans="1:30" x14ac:dyDescent="0.25">
      <c r="A638" s="14"/>
      <c r="B638" s="4"/>
      <c r="C638" s="4"/>
      <c r="D638" s="4"/>
      <c r="E638" s="4"/>
      <c r="F638" s="4"/>
      <c r="G638" s="4"/>
      <c r="H638" s="4"/>
      <c r="I638" s="4"/>
      <c r="J638" s="4"/>
    </row>
    <row r="639" spans="1:30" ht="15" customHeight="1" x14ac:dyDescent="0.25">
      <c r="A639" s="14"/>
      <c r="B639" s="29"/>
      <c r="C639" s="29" t="s">
        <v>249</v>
      </c>
      <c r="D639" s="30" t="s">
        <v>328</v>
      </c>
      <c r="E639" s="30"/>
      <c r="F639" s="29"/>
      <c r="G639" s="29" t="s">
        <v>249</v>
      </c>
      <c r="H639" s="30" t="s">
        <v>328</v>
      </c>
      <c r="I639" s="30"/>
      <c r="J639" s="29"/>
    </row>
    <row r="640" spans="1:30" ht="15.75" thickBot="1" x14ac:dyDescent="0.3">
      <c r="A640" s="14"/>
      <c r="B640" s="29"/>
      <c r="C640" s="29"/>
      <c r="D640" s="31">
        <v>2013</v>
      </c>
      <c r="E640" s="31"/>
      <c r="F640" s="29"/>
      <c r="G640" s="29"/>
      <c r="H640" s="31">
        <v>2012</v>
      </c>
      <c r="I640" s="31"/>
      <c r="J640" s="29"/>
    </row>
    <row r="641" spans="1:10" x14ac:dyDescent="0.25">
      <c r="A641" s="14"/>
      <c r="B641" s="17" t="s">
        <v>300</v>
      </c>
      <c r="C641" s="19" t="s">
        <v>249</v>
      </c>
      <c r="D641" s="19"/>
      <c r="E641" s="19"/>
      <c r="F641" s="19"/>
      <c r="G641" s="19" t="s">
        <v>249</v>
      </c>
      <c r="H641" s="19"/>
      <c r="I641" s="19"/>
      <c r="J641" s="19"/>
    </row>
    <row r="642" spans="1:10" x14ac:dyDescent="0.25">
      <c r="A642" s="14"/>
      <c r="B642" s="2" t="s">
        <v>301</v>
      </c>
      <c r="C642" s="4" t="s">
        <v>249</v>
      </c>
      <c r="D642" s="4" t="s">
        <v>259</v>
      </c>
      <c r="E642" s="20">
        <v>187000</v>
      </c>
      <c r="F642" t="s">
        <v>249</v>
      </c>
      <c r="G642" s="4" t="s">
        <v>249</v>
      </c>
      <c r="H642" s="4" t="s">
        <v>259</v>
      </c>
      <c r="I642" s="20">
        <v>772000</v>
      </c>
      <c r="J642" t="s">
        <v>249</v>
      </c>
    </row>
    <row r="643" spans="1:10" ht="30" x14ac:dyDescent="0.25">
      <c r="A643" s="14"/>
      <c r="B643" s="17" t="s">
        <v>304</v>
      </c>
      <c r="C643" s="19" t="s">
        <v>249</v>
      </c>
      <c r="D643" s="19"/>
      <c r="E643" s="22">
        <v>798000</v>
      </c>
      <c r="F643" s="23" t="s">
        <v>249</v>
      </c>
      <c r="G643" s="19" t="s">
        <v>249</v>
      </c>
      <c r="H643" s="19"/>
      <c r="I643" s="22">
        <v>713000</v>
      </c>
      <c r="J643" s="23" t="s">
        <v>249</v>
      </c>
    </row>
    <row r="644" spans="1:10" x14ac:dyDescent="0.25">
      <c r="A644" s="14"/>
      <c r="B644" s="2" t="s">
        <v>306</v>
      </c>
      <c r="C644" s="4" t="s">
        <v>249</v>
      </c>
      <c r="D644" s="4"/>
      <c r="E644" s="20">
        <v>528000</v>
      </c>
      <c r="F644" t="s">
        <v>249</v>
      </c>
      <c r="G644" s="4" t="s">
        <v>249</v>
      </c>
      <c r="H644" s="4"/>
      <c r="I644" s="20">
        <v>1116000</v>
      </c>
      <c r="J644" t="s">
        <v>249</v>
      </c>
    </row>
    <row r="645" spans="1:10" x14ac:dyDescent="0.25">
      <c r="A645" s="14"/>
      <c r="B645" s="17" t="s">
        <v>307</v>
      </c>
      <c r="C645" s="19" t="s">
        <v>249</v>
      </c>
      <c r="D645" s="19"/>
      <c r="E645" s="22">
        <v>7828000</v>
      </c>
      <c r="F645" s="23" t="s">
        <v>249</v>
      </c>
      <c r="G645" s="19" t="s">
        <v>249</v>
      </c>
      <c r="H645" s="19"/>
      <c r="I645" s="22">
        <v>9751000</v>
      </c>
      <c r="J645" s="23" t="s">
        <v>249</v>
      </c>
    </row>
    <row r="646" spans="1:10" ht="30.75" thickBot="1" x14ac:dyDescent="0.3">
      <c r="A646" s="14"/>
      <c r="B646" s="2" t="s">
        <v>308</v>
      </c>
      <c r="C646" s="4" t="s">
        <v>249</v>
      </c>
      <c r="D646" s="4"/>
      <c r="E646" s="20">
        <v>1010000</v>
      </c>
      <c r="F646" t="s">
        <v>249</v>
      </c>
      <c r="G646" s="4" t="s">
        <v>249</v>
      </c>
      <c r="H646" s="4"/>
      <c r="I646" s="20">
        <v>745000</v>
      </c>
      <c r="J646" t="s">
        <v>249</v>
      </c>
    </row>
    <row r="647" spans="1:10" x14ac:dyDescent="0.25">
      <c r="A647" s="14"/>
      <c r="B647" s="13"/>
      <c r="C647" s="13" t="s">
        <v>249</v>
      </c>
      <c r="D647" s="25"/>
      <c r="E647" s="25"/>
      <c r="F647" s="13"/>
      <c r="G647" s="13" t="s">
        <v>249</v>
      </c>
      <c r="H647" s="25"/>
      <c r="I647" s="25"/>
      <c r="J647" s="13"/>
    </row>
    <row r="648" spans="1:10" x14ac:dyDescent="0.25">
      <c r="A648" s="14"/>
      <c r="B648" s="17" t="s">
        <v>310</v>
      </c>
      <c r="C648" s="28" t="s">
        <v>249</v>
      </c>
      <c r="D648" s="19"/>
      <c r="E648" s="22">
        <v>10351000</v>
      </c>
      <c r="F648" s="23" t="s">
        <v>249</v>
      </c>
      <c r="G648" s="28" t="s">
        <v>249</v>
      </c>
      <c r="H648" s="19"/>
      <c r="I648" s="22">
        <v>13097000</v>
      </c>
      <c r="J648" s="23" t="s">
        <v>249</v>
      </c>
    </row>
    <row r="649" spans="1:10" x14ac:dyDescent="0.25">
      <c r="A649" s="14"/>
      <c r="B649" s="2" t="s">
        <v>311</v>
      </c>
      <c r="C649" s="26" t="s">
        <v>249</v>
      </c>
      <c r="D649" s="4"/>
      <c r="E649" s="4"/>
      <c r="F649" s="4"/>
      <c r="G649" s="26" t="s">
        <v>249</v>
      </c>
      <c r="H649" s="4"/>
      <c r="I649" s="4"/>
      <c r="J649" s="4"/>
    </row>
    <row r="650" spans="1:10" x14ac:dyDescent="0.25">
      <c r="A650" s="14"/>
      <c r="B650" s="17" t="s">
        <v>312</v>
      </c>
      <c r="C650" s="28" t="s">
        <v>249</v>
      </c>
      <c r="D650" s="19"/>
      <c r="E650" s="24">
        <v>0</v>
      </c>
      <c r="F650" s="23" t="s">
        <v>249</v>
      </c>
      <c r="G650" s="28" t="s">
        <v>249</v>
      </c>
      <c r="H650" s="19"/>
      <c r="I650" s="24">
        <v>0</v>
      </c>
      <c r="J650" s="23" t="s">
        <v>249</v>
      </c>
    </row>
    <row r="651" spans="1:10" ht="15.75" thickBot="1" x14ac:dyDescent="0.3">
      <c r="A651" s="14"/>
      <c r="B651" s="2" t="s">
        <v>314</v>
      </c>
      <c r="C651" s="26" t="s">
        <v>249</v>
      </c>
      <c r="D651" s="4"/>
      <c r="E651" s="21">
        <v>0</v>
      </c>
      <c r="F651" t="s">
        <v>249</v>
      </c>
      <c r="G651" s="26" t="s">
        <v>249</v>
      </c>
      <c r="H651" s="4"/>
      <c r="I651" s="21">
        <v>0</v>
      </c>
      <c r="J651" t="s">
        <v>249</v>
      </c>
    </row>
    <row r="652" spans="1:10" x14ac:dyDescent="0.25">
      <c r="A652" s="14"/>
      <c r="B652" s="13"/>
      <c r="C652" s="13" t="s">
        <v>249</v>
      </c>
      <c r="D652" s="25"/>
      <c r="E652" s="25"/>
      <c r="F652" s="13"/>
      <c r="G652" s="13" t="s">
        <v>249</v>
      </c>
      <c r="H652" s="25"/>
      <c r="I652" s="25"/>
      <c r="J652" s="13"/>
    </row>
    <row r="653" spans="1:10" ht="15.75" thickBot="1" x14ac:dyDescent="0.3">
      <c r="A653" s="14"/>
      <c r="B653" s="17" t="s">
        <v>316</v>
      </c>
      <c r="C653" s="28" t="s">
        <v>249</v>
      </c>
      <c r="D653" s="19"/>
      <c r="E653" s="24">
        <v>0</v>
      </c>
      <c r="F653" s="23" t="s">
        <v>249</v>
      </c>
      <c r="G653" s="28" t="s">
        <v>249</v>
      </c>
      <c r="H653" s="19"/>
      <c r="I653" s="24">
        <v>0</v>
      </c>
      <c r="J653" s="23" t="s">
        <v>249</v>
      </c>
    </row>
    <row r="654" spans="1:10" x14ac:dyDescent="0.25">
      <c r="A654" s="14"/>
      <c r="B654" s="13"/>
      <c r="C654" s="13" t="s">
        <v>249</v>
      </c>
      <c r="D654" s="25"/>
      <c r="E654" s="25"/>
      <c r="F654" s="13"/>
      <c r="G654" s="13" t="s">
        <v>249</v>
      </c>
      <c r="H654" s="25"/>
      <c r="I654" s="25"/>
      <c r="J654" s="13"/>
    </row>
    <row r="655" spans="1:10" ht="15.75" thickBot="1" x14ac:dyDescent="0.3">
      <c r="A655" s="14"/>
      <c r="B655" s="2" t="s">
        <v>506</v>
      </c>
      <c r="C655" s="26" t="s">
        <v>249</v>
      </c>
      <c r="D655" s="4" t="s">
        <v>259</v>
      </c>
      <c r="E655" s="20">
        <v>10351000</v>
      </c>
      <c r="F655" t="s">
        <v>249</v>
      </c>
      <c r="G655" s="26" t="s">
        <v>249</v>
      </c>
      <c r="H655" s="4" t="s">
        <v>259</v>
      </c>
      <c r="I655" s="20">
        <v>13097000</v>
      </c>
      <c r="J655" t="s">
        <v>249</v>
      </c>
    </row>
    <row r="656" spans="1:10" ht="15.75" thickTop="1" x14ac:dyDescent="0.25">
      <c r="A656" s="14"/>
      <c r="B656" s="13"/>
      <c r="C656" s="13" t="s">
        <v>249</v>
      </c>
      <c r="D656" s="27"/>
      <c r="E656" s="27"/>
      <c r="F656" s="13"/>
      <c r="G656" s="13" t="s">
        <v>249</v>
      </c>
      <c r="H656" s="27"/>
      <c r="I656" s="27"/>
      <c r="J656" s="13"/>
    </row>
    <row r="657" spans="1:30" x14ac:dyDescent="0.25">
      <c r="A657" s="14"/>
      <c r="B657" s="29"/>
      <c r="C657" s="29"/>
      <c r="D657" s="29"/>
      <c r="E657" s="29"/>
      <c r="F657" s="29"/>
      <c r="G657" s="29"/>
      <c r="H657" s="29"/>
      <c r="I657" s="29"/>
      <c r="J657" s="29"/>
      <c r="K657" s="29"/>
      <c r="L657" s="29"/>
      <c r="M657" s="29"/>
      <c r="N657" s="29"/>
      <c r="O657" s="29"/>
      <c r="P657" s="29"/>
      <c r="Q657" s="29"/>
      <c r="R657" s="29"/>
      <c r="S657" s="29"/>
      <c r="T657" s="29"/>
      <c r="U657" s="29"/>
      <c r="V657" s="29"/>
      <c r="W657" s="29"/>
      <c r="X657" s="29"/>
      <c r="Y657" s="29"/>
      <c r="Z657" s="29"/>
      <c r="AA657" s="29"/>
      <c r="AB657" s="29"/>
      <c r="AC657" s="29"/>
      <c r="AD657" s="29"/>
    </row>
    <row r="658" spans="1:30" ht="25.5" customHeight="1" x14ac:dyDescent="0.25">
      <c r="A658" s="14"/>
      <c r="B658" s="35" t="s">
        <v>507</v>
      </c>
      <c r="C658" s="35"/>
      <c r="D658" s="35"/>
      <c r="E658" s="35"/>
      <c r="F658" s="35"/>
      <c r="G658" s="35"/>
      <c r="H658" s="35"/>
      <c r="I658" s="35"/>
      <c r="J658" s="35"/>
      <c r="K658" s="35"/>
      <c r="L658" s="35"/>
      <c r="M658" s="35"/>
      <c r="N658" s="35"/>
      <c r="O658" s="35"/>
      <c r="P658" s="35"/>
      <c r="Q658" s="35"/>
      <c r="R658" s="35"/>
      <c r="S658" s="35"/>
      <c r="T658" s="35"/>
      <c r="U658" s="35"/>
      <c r="V658" s="35"/>
      <c r="W658" s="35"/>
      <c r="X658" s="35"/>
      <c r="Y658" s="35"/>
      <c r="Z658" s="35"/>
      <c r="AA658" s="35"/>
      <c r="AB658" s="35"/>
      <c r="AC658" s="35"/>
      <c r="AD658" s="35"/>
    </row>
  </sheetData>
  <mergeCells count="633">
    <mergeCell ref="B657:AD657"/>
    <mergeCell ref="B658:AD658"/>
    <mergeCell ref="B632:AD632"/>
    <mergeCell ref="B633:AD633"/>
    <mergeCell ref="B634:AD634"/>
    <mergeCell ref="B635:AD635"/>
    <mergeCell ref="B636:AD636"/>
    <mergeCell ref="B637:AD637"/>
    <mergeCell ref="B598:AD598"/>
    <mergeCell ref="B599:AD599"/>
    <mergeCell ref="B600:AD600"/>
    <mergeCell ref="B601:AD601"/>
    <mergeCell ref="B617:AD617"/>
    <mergeCell ref="B618:AD618"/>
    <mergeCell ref="B564:AD564"/>
    <mergeCell ref="B565:AD565"/>
    <mergeCell ref="B581:AD581"/>
    <mergeCell ref="B582:AD582"/>
    <mergeCell ref="B596:AD596"/>
    <mergeCell ref="B597:AD597"/>
    <mergeCell ref="B545:AD545"/>
    <mergeCell ref="B546:AD546"/>
    <mergeCell ref="B560:AD560"/>
    <mergeCell ref="B561:AD561"/>
    <mergeCell ref="B562:AD562"/>
    <mergeCell ref="B563:AD563"/>
    <mergeCell ref="B524:AD524"/>
    <mergeCell ref="B525:AD525"/>
    <mergeCell ref="B526:AD526"/>
    <mergeCell ref="B527:AD527"/>
    <mergeCell ref="B528:AD528"/>
    <mergeCell ref="B529:AD529"/>
    <mergeCell ref="B476:AD476"/>
    <mergeCell ref="B477:AD477"/>
    <mergeCell ref="B500:AD500"/>
    <mergeCell ref="B501:AD501"/>
    <mergeCell ref="B502:AD502"/>
    <mergeCell ref="B503:AD503"/>
    <mergeCell ref="B450:AD450"/>
    <mergeCell ref="B451:AD451"/>
    <mergeCell ref="B472:AD472"/>
    <mergeCell ref="B473:AD473"/>
    <mergeCell ref="B474:AD474"/>
    <mergeCell ref="B475:AD475"/>
    <mergeCell ref="B422:AD422"/>
    <mergeCell ref="B423:AD423"/>
    <mergeCell ref="B424:AD424"/>
    <mergeCell ref="B425:AD425"/>
    <mergeCell ref="B448:AD448"/>
    <mergeCell ref="B449:AD449"/>
    <mergeCell ref="B394:AD394"/>
    <mergeCell ref="B395:AD395"/>
    <mergeCell ref="B396:AD396"/>
    <mergeCell ref="B397:AD397"/>
    <mergeCell ref="B420:AD420"/>
    <mergeCell ref="B421:AD421"/>
    <mergeCell ref="B366:AD366"/>
    <mergeCell ref="B367:AD367"/>
    <mergeCell ref="B368:AD368"/>
    <mergeCell ref="B369:AD369"/>
    <mergeCell ref="B392:AD392"/>
    <mergeCell ref="B393:AD393"/>
    <mergeCell ref="B338:AD338"/>
    <mergeCell ref="B339:AD339"/>
    <mergeCell ref="B340:AD340"/>
    <mergeCell ref="B341:AD341"/>
    <mergeCell ref="B364:AD364"/>
    <mergeCell ref="B365:AD365"/>
    <mergeCell ref="B330:AD330"/>
    <mergeCell ref="B331:AD331"/>
    <mergeCell ref="B333:AD333"/>
    <mergeCell ref="B334:AD334"/>
    <mergeCell ref="B336:AD336"/>
    <mergeCell ref="B337:AD337"/>
    <mergeCell ref="B321:AD321"/>
    <mergeCell ref="B322:AD322"/>
    <mergeCell ref="B324:AD324"/>
    <mergeCell ref="B325:AD325"/>
    <mergeCell ref="B327:AD327"/>
    <mergeCell ref="B328:AD328"/>
    <mergeCell ref="B312:AD312"/>
    <mergeCell ref="B313:AD313"/>
    <mergeCell ref="B315:AD315"/>
    <mergeCell ref="B316:AD316"/>
    <mergeCell ref="B318:AD318"/>
    <mergeCell ref="B319:AD319"/>
    <mergeCell ref="B281:AD281"/>
    <mergeCell ref="B282:AD282"/>
    <mergeCell ref="B296:AD296"/>
    <mergeCell ref="B297:AD297"/>
    <mergeCell ref="B304:AD304"/>
    <mergeCell ref="B305:AD305"/>
    <mergeCell ref="B250:AD250"/>
    <mergeCell ref="B251:AD251"/>
    <mergeCell ref="B252:AD252"/>
    <mergeCell ref="B253:AD253"/>
    <mergeCell ref="B267:AD267"/>
    <mergeCell ref="B268:AD268"/>
    <mergeCell ref="B244:AD244"/>
    <mergeCell ref="B245:AD245"/>
    <mergeCell ref="B246:AD246"/>
    <mergeCell ref="B247:AD247"/>
    <mergeCell ref="B248:AD248"/>
    <mergeCell ref="B249:AD249"/>
    <mergeCell ref="B184:AD184"/>
    <mergeCell ref="B185:AD185"/>
    <mergeCell ref="B186:AD186"/>
    <mergeCell ref="B187:AD187"/>
    <mergeCell ref="B211:AD211"/>
    <mergeCell ref="B212:AD212"/>
    <mergeCell ref="B101:AD101"/>
    <mergeCell ref="B102:AD102"/>
    <mergeCell ref="B124:AD124"/>
    <mergeCell ref="B125:AD125"/>
    <mergeCell ref="B126:AD126"/>
    <mergeCell ref="B127:AD127"/>
    <mergeCell ref="B74:AD74"/>
    <mergeCell ref="B75:AD75"/>
    <mergeCell ref="B76:AD76"/>
    <mergeCell ref="B77:AD77"/>
    <mergeCell ref="B99:AD99"/>
    <mergeCell ref="B100:AD100"/>
    <mergeCell ref="B40:AD40"/>
    <mergeCell ref="B41:AD41"/>
    <mergeCell ref="B42:AD42"/>
    <mergeCell ref="B43:AD43"/>
    <mergeCell ref="B51:AD51"/>
    <mergeCell ref="B52:AD52"/>
    <mergeCell ref="B8:AD8"/>
    <mergeCell ref="B9:AD9"/>
    <mergeCell ref="B10:AD10"/>
    <mergeCell ref="B31:AD31"/>
    <mergeCell ref="B32:AD32"/>
    <mergeCell ref="B33:AD33"/>
    <mergeCell ref="J639:J640"/>
    <mergeCell ref="A1:A2"/>
    <mergeCell ref="B1:AD1"/>
    <mergeCell ref="B2:AD2"/>
    <mergeCell ref="B3:AD3"/>
    <mergeCell ref="A4:A658"/>
    <mergeCell ref="B4:AD4"/>
    <mergeCell ref="B5:AD5"/>
    <mergeCell ref="B6:AD6"/>
    <mergeCell ref="B7:AD7"/>
    <mergeCell ref="H622:I622"/>
    <mergeCell ref="J620:J622"/>
    <mergeCell ref="B639:B640"/>
    <mergeCell ref="C639:C640"/>
    <mergeCell ref="D639:E639"/>
    <mergeCell ref="D640:E640"/>
    <mergeCell ref="F639:F640"/>
    <mergeCell ref="G639:G640"/>
    <mergeCell ref="H639:I639"/>
    <mergeCell ref="H640:I640"/>
    <mergeCell ref="V603:V607"/>
    <mergeCell ref="B620:B622"/>
    <mergeCell ref="C620:C622"/>
    <mergeCell ref="D620:E620"/>
    <mergeCell ref="D621:E621"/>
    <mergeCell ref="D622:E622"/>
    <mergeCell ref="F620:F622"/>
    <mergeCell ref="G620:G622"/>
    <mergeCell ref="H620:I620"/>
    <mergeCell ref="H621:I621"/>
    <mergeCell ref="R603:R607"/>
    <mergeCell ref="S603:S607"/>
    <mergeCell ref="T603:U603"/>
    <mergeCell ref="T604:U604"/>
    <mergeCell ref="T605:U605"/>
    <mergeCell ref="T606:U606"/>
    <mergeCell ref="T607:U607"/>
    <mergeCell ref="N603:N607"/>
    <mergeCell ref="O603:O607"/>
    <mergeCell ref="P603:Q603"/>
    <mergeCell ref="P604:Q604"/>
    <mergeCell ref="P605:Q605"/>
    <mergeCell ref="P606:Q606"/>
    <mergeCell ref="P607:Q607"/>
    <mergeCell ref="J603:J607"/>
    <mergeCell ref="K603:K607"/>
    <mergeCell ref="L603:M603"/>
    <mergeCell ref="L604:M604"/>
    <mergeCell ref="L605:M605"/>
    <mergeCell ref="L606:M606"/>
    <mergeCell ref="L607:M607"/>
    <mergeCell ref="G603:G607"/>
    <mergeCell ref="H603:I603"/>
    <mergeCell ref="H604:I604"/>
    <mergeCell ref="H605:I605"/>
    <mergeCell ref="H606:I606"/>
    <mergeCell ref="H607:I607"/>
    <mergeCell ref="H586:I586"/>
    <mergeCell ref="J584:J586"/>
    <mergeCell ref="B603:B607"/>
    <mergeCell ref="C603:C607"/>
    <mergeCell ref="D603:E603"/>
    <mergeCell ref="D604:E604"/>
    <mergeCell ref="D605:E605"/>
    <mergeCell ref="D606:E606"/>
    <mergeCell ref="D607:E607"/>
    <mergeCell ref="F603:F607"/>
    <mergeCell ref="V567:V571"/>
    <mergeCell ref="B584:B586"/>
    <mergeCell ref="C584:C586"/>
    <mergeCell ref="D584:E584"/>
    <mergeCell ref="D585:E585"/>
    <mergeCell ref="D586:E586"/>
    <mergeCell ref="F584:F586"/>
    <mergeCell ref="G584:G586"/>
    <mergeCell ref="H584:I584"/>
    <mergeCell ref="H585:I585"/>
    <mergeCell ref="R567:R571"/>
    <mergeCell ref="S567:S571"/>
    <mergeCell ref="T567:U567"/>
    <mergeCell ref="T568:U568"/>
    <mergeCell ref="T569:U569"/>
    <mergeCell ref="T570:U570"/>
    <mergeCell ref="T571:U571"/>
    <mergeCell ref="N567:N571"/>
    <mergeCell ref="O567:O571"/>
    <mergeCell ref="P567:Q567"/>
    <mergeCell ref="P568:Q568"/>
    <mergeCell ref="P569:Q569"/>
    <mergeCell ref="P570:Q570"/>
    <mergeCell ref="P571:Q571"/>
    <mergeCell ref="J567:J571"/>
    <mergeCell ref="K567:K571"/>
    <mergeCell ref="L567:M567"/>
    <mergeCell ref="L568:M568"/>
    <mergeCell ref="L569:M569"/>
    <mergeCell ref="L570:M570"/>
    <mergeCell ref="L571:M571"/>
    <mergeCell ref="G567:G571"/>
    <mergeCell ref="H567:I567"/>
    <mergeCell ref="H568:I568"/>
    <mergeCell ref="H569:I569"/>
    <mergeCell ref="H570:I570"/>
    <mergeCell ref="H571:I571"/>
    <mergeCell ref="H550:I550"/>
    <mergeCell ref="J548:J550"/>
    <mergeCell ref="B567:B571"/>
    <mergeCell ref="C567:C571"/>
    <mergeCell ref="D567:E567"/>
    <mergeCell ref="D568:E568"/>
    <mergeCell ref="D569:E569"/>
    <mergeCell ref="D570:E570"/>
    <mergeCell ref="D571:E571"/>
    <mergeCell ref="F567:F571"/>
    <mergeCell ref="V531:V535"/>
    <mergeCell ref="B548:B550"/>
    <mergeCell ref="C548:C550"/>
    <mergeCell ref="D548:E548"/>
    <mergeCell ref="D549:E549"/>
    <mergeCell ref="D550:E550"/>
    <mergeCell ref="F548:F550"/>
    <mergeCell ref="G548:G550"/>
    <mergeCell ref="H548:I548"/>
    <mergeCell ref="H549:I549"/>
    <mergeCell ref="R531:R535"/>
    <mergeCell ref="S531:S535"/>
    <mergeCell ref="T531:U531"/>
    <mergeCell ref="T532:U532"/>
    <mergeCell ref="T533:U533"/>
    <mergeCell ref="T534:U534"/>
    <mergeCell ref="T535:U535"/>
    <mergeCell ref="N531:N535"/>
    <mergeCell ref="O531:O535"/>
    <mergeCell ref="P531:Q531"/>
    <mergeCell ref="P532:Q532"/>
    <mergeCell ref="P533:Q533"/>
    <mergeCell ref="P534:Q534"/>
    <mergeCell ref="P535:Q535"/>
    <mergeCell ref="J531:J535"/>
    <mergeCell ref="K531:K535"/>
    <mergeCell ref="L531:M531"/>
    <mergeCell ref="L532:M532"/>
    <mergeCell ref="L533:M533"/>
    <mergeCell ref="L534:M534"/>
    <mergeCell ref="L535:M535"/>
    <mergeCell ref="G531:G535"/>
    <mergeCell ref="H531:I531"/>
    <mergeCell ref="H532:I532"/>
    <mergeCell ref="H533:I533"/>
    <mergeCell ref="H534:I534"/>
    <mergeCell ref="H535:I535"/>
    <mergeCell ref="H507:I507"/>
    <mergeCell ref="J505:J507"/>
    <mergeCell ref="B531:B535"/>
    <mergeCell ref="C531:C535"/>
    <mergeCell ref="D531:E531"/>
    <mergeCell ref="D532:E532"/>
    <mergeCell ref="D533:E533"/>
    <mergeCell ref="D534:E534"/>
    <mergeCell ref="D535:E535"/>
    <mergeCell ref="F531:F535"/>
    <mergeCell ref="N479:N483"/>
    <mergeCell ref="B505:B507"/>
    <mergeCell ref="C505:C507"/>
    <mergeCell ref="D505:E505"/>
    <mergeCell ref="D506:E506"/>
    <mergeCell ref="D507:E507"/>
    <mergeCell ref="F505:F507"/>
    <mergeCell ref="G505:G507"/>
    <mergeCell ref="H505:I505"/>
    <mergeCell ref="H506:I506"/>
    <mergeCell ref="J479:J483"/>
    <mergeCell ref="K479:K483"/>
    <mergeCell ref="L479:M479"/>
    <mergeCell ref="L480:M480"/>
    <mergeCell ref="L481:M481"/>
    <mergeCell ref="L482:M482"/>
    <mergeCell ref="L483:M483"/>
    <mergeCell ref="G479:G483"/>
    <mergeCell ref="H479:I479"/>
    <mergeCell ref="H480:I480"/>
    <mergeCell ref="H481:I481"/>
    <mergeCell ref="H482:I482"/>
    <mergeCell ref="H483:I483"/>
    <mergeCell ref="H455:I455"/>
    <mergeCell ref="J453:J455"/>
    <mergeCell ref="B479:B483"/>
    <mergeCell ref="C479:C483"/>
    <mergeCell ref="D479:E479"/>
    <mergeCell ref="D480:E480"/>
    <mergeCell ref="D481:E481"/>
    <mergeCell ref="D482:E482"/>
    <mergeCell ref="D483:E483"/>
    <mergeCell ref="F479:F483"/>
    <mergeCell ref="N427:N431"/>
    <mergeCell ref="B453:B455"/>
    <mergeCell ref="C453:C455"/>
    <mergeCell ref="D453:E453"/>
    <mergeCell ref="D454:E454"/>
    <mergeCell ref="D455:E455"/>
    <mergeCell ref="F453:F455"/>
    <mergeCell ref="G453:G455"/>
    <mergeCell ref="H453:I453"/>
    <mergeCell ref="H454:I454"/>
    <mergeCell ref="J427:J431"/>
    <mergeCell ref="K427:K431"/>
    <mergeCell ref="L427:M427"/>
    <mergeCell ref="L428:M428"/>
    <mergeCell ref="L429:M429"/>
    <mergeCell ref="L430:M430"/>
    <mergeCell ref="L431:M431"/>
    <mergeCell ref="G427:G431"/>
    <mergeCell ref="H427:I427"/>
    <mergeCell ref="H428:I428"/>
    <mergeCell ref="H429:I429"/>
    <mergeCell ref="H430:I430"/>
    <mergeCell ref="H431:I431"/>
    <mergeCell ref="P399:Q400"/>
    <mergeCell ref="R399:R400"/>
    <mergeCell ref="B427:B431"/>
    <mergeCell ref="C427:C431"/>
    <mergeCell ref="D427:E427"/>
    <mergeCell ref="D428:E428"/>
    <mergeCell ref="D429:E429"/>
    <mergeCell ref="D430:E430"/>
    <mergeCell ref="D431:E431"/>
    <mergeCell ref="F427:F431"/>
    <mergeCell ref="H400:I400"/>
    <mergeCell ref="J399:J400"/>
    <mergeCell ref="K399:K400"/>
    <mergeCell ref="L399:M400"/>
    <mergeCell ref="N399:N400"/>
    <mergeCell ref="O399:O400"/>
    <mergeCell ref="O371:O372"/>
    <mergeCell ref="P371:Q372"/>
    <mergeCell ref="R371:R372"/>
    <mergeCell ref="B399:B400"/>
    <mergeCell ref="C399:C400"/>
    <mergeCell ref="D399:E399"/>
    <mergeCell ref="D400:E400"/>
    <mergeCell ref="F399:F400"/>
    <mergeCell ref="G399:G400"/>
    <mergeCell ref="H399:I399"/>
    <mergeCell ref="H371:I371"/>
    <mergeCell ref="H372:I372"/>
    <mergeCell ref="J371:J372"/>
    <mergeCell ref="K371:K372"/>
    <mergeCell ref="L371:M372"/>
    <mergeCell ref="N371:N372"/>
    <mergeCell ref="B371:B372"/>
    <mergeCell ref="C371:C372"/>
    <mergeCell ref="D371:E371"/>
    <mergeCell ref="D372:E372"/>
    <mergeCell ref="F371:F372"/>
    <mergeCell ref="G371:G372"/>
    <mergeCell ref="L343:M343"/>
    <mergeCell ref="P343:Q343"/>
    <mergeCell ref="D344:E344"/>
    <mergeCell ref="H344:I344"/>
    <mergeCell ref="L344:M344"/>
    <mergeCell ref="P344:Q344"/>
    <mergeCell ref="D300:E300"/>
    <mergeCell ref="H300:I300"/>
    <mergeCell ref="D301:E301"/>
    <mergeCell ref="H301:I301"/>
    <mergeCell ref="D343:E343"/>
    <mergeCell ref="H343:I343"/>
    <mergeCell ref="B306:AD306"/>
    <mergeCell ref="B307:AD307"/>
    <mergeCell ref="B309:AD309"/>
    <mergeCell ref="B310:AD310"/>
    <mergeCell ref="D288:E288"/>
    <mergeCell ref="H288:I288"/>
    <mergeCell ref="L288:M288"/>
    <mergeCell ref="P288:Q288"/>
    <mergeCell ref="T288:U288"/>
    <mergeCell ref="D299:E299"/>
    <mergeCell ref="H299:I299"/>
    <mergeCell ref="D286:E286"/>
    <mergeCell ref="H286:I286"/>
    <mergeCell ref="L286:M286"/>
    <mergeCell ref="P286:Q286"/>
    <mergeCell ref="T286:U286"/>
    <mergeCell ref="D287:E287"/>
    <mergeCell ref="H287:I287"/>
    <mergeCell ref="L287:M287"/>
    <mergeCell ref="P287:Q287"/>
    <mergeCell ref="T287:U287"/>
    <mergeCell ref="L284:M284"/>
    <mergeCell ref="P284:Q284"/>
    <mergeCell ref="T284:U284"/>
    <mergeCell ref="D285:E285"/>
    <mergeCell ref="H285:I285"/>
    <mergeCell ref="L285:M285"/>
    <mergeCell ref="P285:Q285"/>
    <mergeCell ref="T285:U285"/>
    <mergeCell ref="D273:E273"/>
    <mergeCell ref="H273:I273"/>
    <mergeCell ref="D274:E274"/>
    <mergeCell ref="H274:I274"/>
    <mergeCell ref="D284:E284"/>
    <mergeCell ref="H284:I284"/>
    <mergeCell ref="B277:AD277"/>
    <mergeCell ref="B278:AD278"/>
    <mergeCell ref="B279:AD279"/>
    <mergeCell ref="B280:AD280"/>
    <mergeCell ref="D259:E259"/>
    <mergeCell ref="H259:I259"/>
    <mergeCell ref="L259:M259"/>
    <mergeCell ref="P259:Q259"/>
    <mergeCell ref="T259:U259"/>
    <mergeCell ref="D272:E272"/>
    <mergeCell ref="H272:I272"/>
    <mergeCell ref="B269:AD269"/>
    <mergeCell ref="B270:AD270"/>
    <mergeCell ref="D257:E257"/>
    <mergeCell ref="H257:I257"/>
    <mergeCell ref="L257:M257"/>
    <mergeCell ref="P257:Q257"/>
    <mergeCell ref="T257:U257"/>
    <mergeCell ref="D258:E258"/>
    <mergeCell ref="H258:I258"/>
    <mergeCell ref="L258:M258"/>
    <mergeCell ref="P258:Q258"/>
    <mergeCell ref="T258:U258"/>
    <mergeCell ref="D255:E255"/>
    <mergeCell ref="H255:I255"/>
    <mergeCell ref="L255:M255"/>
    <mergeCell ref="P255:Q255"/>
    <mergeCell ref="T255:U255"/>
    <mergeCell ref="D256:E256"/>
    <mergeCell ref="H256:I256"/>
    <mergeCell ref="L256:M256"/>
    <mergeCell ref="P256:Q256"/>
    <mergeCell ref="T256:U256"/>
    <mergeCell ref="D219:E219"/>
    <mergeCell ref="H219:I219"/>
    <mergeCell ref="L219:M219"/>
    <mergeCell ref="P219:Q219"/>
    <mergeCell ref="D220:E220"/>
    <mergeCell ref="H220:I220"/>
    <mergeCell ref="L220:M220"/>
    <mergeCell ref="P220:Q220"/>
    <mergeCell ref="P216:Q216"/>
    <mergeCell ref="D217:E217"/>
    <mergeCell ref="H217:I217"/>
    <mergeCell ref="L217:M217"/>
    <mergeCell ref="P217:Q217"/>
    <mergeCell ref="D218:E218"/>
    <mergeCell ref="H218:I218"/>
    <mergeCell ref="L218:M218"/>
    <mergeCell ref="P218:Q218"/>
    <mergeCell ref="D193:E193"/>
    <mergeCell ref="H193:I193"/>
    <mergeCell ref="N193:O193"/>
    <mergeCell ref="D216:E216"/>
    <mergeCell ref="H216:I216"/>
    <mergeCell ref="L216:M216"/>
    <mergeCell ref="B213:AD213"/>
    <mergeCell ref="B214:AD214"/>
    <mergeCell ref="D191:E191"/>
    <mergeCell ref="H191:I191"/>
    <mergeCell ref="N191:O191"/>
    <mergeCell ref="D192:E192"/>
    <mergeCell ref="H192:I192"/>
    <mergeCell ref="N192:O192"/>
    <mergeCell ref="D189:E189"/>
    <mergeCell ref="H189:I189"/>
    <mergeCell ref="N189:O189"/>
    <mergeCell ref="D190:E190"/>
    <mergeCell ref="H190:I190"/>
    <mergeCell ref="N190:O190"/>
    <mergeCell ref="D159:E159"/>
    <mergeCell ref="H159:I159"/>
    <mergeCell ref="L159:M159"/>
    <mergeCell ref="P159:Q159"/>
    <mergeCell ref="D160:E160"/>
    <mergeCell ref="H160:I160"/>
    <mergeCell ref="L160:M160"/>
    <mergeCell ref="P160:Q160"/>
    <mergeCell ref="P156:Q156"/>
    <mergeCell ref="D157:E157"/>
    <mergeCell ref="H157:I157"/>
    <mergeCell ref="L157:M157"/>
    <mergeCell ref="P157:Q157"/>
    <mergeCell ref="D158:E158"/>
    <mergeCell ref="H158:I158"/>
    <mergeCell ref="L158:M158"/>
    <mergeCell ref="P158:Q158"/>
    <mergeCell ref="D133:E133"/>
    <mergeCell ref="H133:I133"/>
    <mergeCell ref="N133:O133"/>
    <mergeCell ref="D156:E156"/>
    <mergeCell ref="H156:I156"/>
    <mergeCell ref="L156:M156"/>
    <mergeCell ref="B151:AD151"/>
    <mergeCell ref="B152:AD152"/>
    <mergeCell ref="B153:AD153"/>
    <mergeCell ref="B154:AD154"/>
    <mergeCell ref="D131:E131"/>
    <mergeCell ref="H131:I131"/>
    <mergeCell ref="N131:O131"/>
    <mergeCell ref="D132:E132"/>
    <mergeCell ref="H132:I132"/>
    <mergeCell ref="N132:O132"/>
    <mergeCell ref="D129:E129"/>
    <mergeCell ref="H129:I129"/>
    <mergeCell ref="N129:O129"/>
    <mergeCell ref="D130:E130"/>
    <mergeCell ref="H130:I130"/>
    <mergeCell ref="N130:O130"/>
    <mergeCell ref="AB106:AC106"/>
    <mergeCell ref="D107:E107"/>
    <mergeCell ref="H107:I107"/>
    <mergeCell ref="L107:M107"/>
    <mergeCell ref="P107:Q107"/>
    <mergeCell ref="T107:U107"/>
    <mergeCell ref="X107:Y107"/>
    <mergeCell ref="AB107:AC107"/>
    <mergeCell ref="D106:E106"/>
    <mergeCell ref="H106:I106"/>
    <mergeCell ref="L106:M106"/>
    <mergeCell ref="P106:Q106"/>
    <mergeCell ref="T106:U106"/>
    <mergeCell ref="X106:Y106"/>
    <mergeCell ref="AB104:AC104"/>
    <mergeCell ref="D105:E105"/>
    <mergeCell ref="H105:I105"/>
    <mergeCell ref="L105:M105"/>
    <mergeCell ref="P105:Q105"/>
    <mergeCell ref="T105:U105"/>
    <mergeCell ref="X105:Y105"/>
    <mergeCell ref="AB105:AC105"/>
    <mergeCell ref="D104:E104"/>
    <mergeCell ref="H104:I104"/>
    <mergeCell ref="L104:M104"/>
    <mergeCell ref="P104:Q104"/>
    <mergeCell ref="T104:U104"/>
    <mergeCell ref="X104:Y104"/>
    <mergeCell ref="AB81:AC81"/>
    <mergeCell ref="D82:E82"/>
    <mergeCell ref="H82:I82"/>
    <mergeCell ref="L82:M82"/>
    <mergeCell ref="P82:Q82"/>
    <mergeCell ref="T82:U82"/>
    <mergeCell ref="X82:Y82"/>
    <mergeCell ref="AB82:AC82"/>
    <mergeCell ref="D81:E81"/>
    <mergeCell ref="H81:I81"/>
    <mergeCell ref="L81:M81"/>
    <mergeCell ref="P81:Q81"/>
    <mergeCell ref="T81:U81"/>
    <mergeCell ref="X81:Y81"/>
    <mergeCell ref="AB79:AC79"/>
    <mergeCell ref="D80:E80"/>
    <mergeCell ref="H80:I80"/>
    <mergeCell ref="L80:M80"/>
    <mergeCell ref="P80:Q80"/>
    <mergeCell ref="T80:U80"/>
    <mergeCell ref="X80:Y80"/>
    <mergeCell ref="AB80:AC80"/>
    <mergeCell ref="D79:E79"/>
    <mergeCell ref="H79:I79"/>
    <mergeCell ref="L79:M79"/>
    <mergeCell ref="P79:Q79"/>
    <mergeCell ref="T79:U79"/>
    <mergeCell ref="X79:Y79"/>
    <mergeCell ref="D45:E45"/>
    <mergeCell ref="H45:I45"/>
    <mergeCell ref="D56:E56"/>
    <mergeCell ref="H56:I56"/>
    <mergeCell ref="D57:E57"/>
    <mergeCell ref="H57:I57"/>
    <mergeCell ref="B53:AD53"/>
    <mergeCell ref="B54:AD54"/>
    <mergeCell ref="D37:E37"/>
    <mergeCell ref="H37:I37"/>
    <mergeCell ref="L37:M37"/>
    <mergeCell ref="P37:Q37"/>
    <mergeCell ref="D38:E38"/>
    <mergeCell ref="H38:I38"/>
    <mergeCell ref="L38:M38"/>
    <mergeCell ref="P38:Q38"/>
    <mergeCell ref="D14:E14"/>
    <mergeCell ref="H14:I14"/>
    <mergeCell ref="L14:M14"/>
    <mergeCell ref="P14:Q14"/>
    <mergeCell ref="T14:U14"/>
    <mergeCell ref="D36:I36"/>
    <mergeCell ref="L36:Q36"/>
    <mergeCell ref="B34:AD34"/>
    <mergeCell ref="D12:E12"/>
    <mergeCell ref="H12:I12"/>
    <mergeCell ref="L12:M12"/>
    <mergeCell ref="P12:Q12"/>
    <mergeCell ref="T12:U12"/>
    <mergeCell ref="D13:I13"/>
    <mergeCell ref="L13:Q13"/>
    <mergeCell ref="T13:U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customWidth="1"/>
    <col min="3" max="4" width="2.28515625" customWidth="1"/>
    <col min="5" max="5" width="11.140625" customWidth="1"/>
    <col min="6" max="8" width="2.28515625" customWidth="1"/>
    <col min="9" max="9" width="11.140625" customWidth="1"/>
    <col min="10" max="10" width="2.28515625" customWidth="1"/>
  </cols>
  <sheetData>
    <row r="1" spans="1:10" ht="15" customHeight="1" x14ac:dyDescent="0.25">
      <c r="A1" s="9" t="s">
        <v>5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9</v>
      </c>
      <c r="B3" s="29" t="s">
        <v>7</v>
      </c>
      <c r="C3" s="29"/>
      <c r="D3" s="29"/>
      <c r="E3" s="29"/>
      <c r="F3" s="29"/>
      <c r="G3" s="29"/>
      <c r="H3" s="29"/>
      <c r="I3" s="29"/>
      <c r="J3" s="29"/>
    </row>
    <row r="4" spans="1:10" ht="15" customHeight="1" x14ac:dyDescent="0.25">
      <c r="A4" s="14" t="s">
        <v>508</v>
      </c>
      <c r="B4" s="29" t="s">
        <v>7</v>
      </c>
      <c r="C4" s="29"/>
      <c r="D4" s="29"/>
      <c r="E4" s="29"/>
      <c r="F4" s="29"/>
      <c r="G4" s="29"/>
      <c r="H4" s="29"/>
      <c r="I4" s="29"/>
      <c r="J4" s="29"/>
    </row>
    <row r="5" spans="1:10" x14ac:dyDescent="0.25">
      <c r="A5" s="14"/>
      <c r="B5" s="62" t="s">
        <v>510</v>
      </c>
      <c r="C5" s="62"/>
      <c r="D5" s="62"/>
      <c r="E5" s="62"/>
      <c r="F5" s="62"/>
      <c r="G5" s="62"/>
      <c r="H5" s="62"/>
      <c r="I5" s="62"/>
      <c r="J5" s="62"/>
    </row>
    <row r="6" spans="1:10" x14ac:dyDescent="0.25">
      <c r="A6" s="14"/>
      <c r="B6" s="63" t="s">
        <v>511</v>
      </c>
      <c r="C6" s="63"/>
      <c r="D6" s="63"/>
      <c r="E6" s="63"/>
      <c r="F6" s="63"/>
      <c r="G6" s="63"/>
      <c r="H6" s="63"/>
      <c r="I6" s="63"/>
      <c r="J6" s="63"/>
    </row>
    <row r="7" spans="1:10" ht="15.75" x14ac:dyDescent="0.25">
      <c r="A7" s="14"/>
      <c r="B7" s="64"/>
      <c r="C7" s="64"/>
      <c r="D7" s="64"/>
      <c r="E7" s="64"/>
      <c r="F7" s="64"/>
      <c r="G7" s="64"/>
      <c r="H7" s="64"/>
      <c r="I7" s="64"/>
      <c r="J7" s="64"/>
    </row>
    <row r="8" spans="1:10" x14ac:dyDescent="0.25">
      <c r="A8" s="14"/>
      <c r="B8" s="12"/>
      <c r="C8" s="12"/>
      <c r="D8" s="12"/>
      <c r="E8" s="12"/>
      <c r="F8" s="12"/>
      <c r="G8" s="12"/>
      <c r="H8" s="12"/>
      <c r="I8" s="12"/>
      <c r="J8" s="12"/>
    </row>
    <row r="9" spans="1:10" ht="15.75" thickBot="1" x14ac:dyDescent="0.3">
      <c r="A9" s="14"/>
      <c r="B9" s="46"/>
      <c r="C9" s="46" t="s">
        <v>249</v>
      </c>
      <c r="D9" s="61">
        <v>2013</v>
      </c>
      <c r="E9" s="61"/>
      <c r="F9" s="46"/>
      <c r="G9" s="46" t="s">
        <v>249</v>
      </c>
      <c r="H9" s="61">
        <v>2012</v>
      </c>
      <c r="I9" s="61"/>
      <c r="J9" s="46"/>
    </row>
    <row r="10" spans="1:10" x14ac:dyDescent="0.25">
      <c r="A10" s="14"/>
      <c r="B10" s="49" t="s">
        <v>512</v>
      </c>
      <c r="C10" s="50" t="s">
        <v>249</v>
      </c>
      <c r="D10" s="50" t="s">
        <v>259</v>
      </c>
      <c r="E10" s="51">
        <v>8556000</v>
      </c>
      <c r="F10" s="52" t="s">
        <v>249</v>
      </c>
      <c r="G10" s="50" t="s">
        <v>249</v>
      </c>
      <c r="H10" s="50" t="s">
        <v>259</v>
      </c>
      <c r="I10" s="51">
        <v>8556000</v>
      </c>
      <c r="J10" s="52" t="s">
        <v>249</v>
      </c>
    </row>
    <row r="11" spans="1:10" x14ac:dyDescent="0.25">
      <c r="A11" s="14"/>
      <c r="B11" s="53" t="s">
        <v>513</v>
      </c>
      <c r="C11" s="12" t="s">
        <v>249</v>
      </c>
      <c r="D11" s="12"/>
      <c r="E11" s="54">
        <v>24733000</v>
      </c>
      <c r="F11" s="45" t="s">
        <v>249</v>
      </c>
      <c r="G11" s="12" t="s">
        <v>249</v>
      </c>
      <c r="H11" s="12"/>
      <c r="I11" s="54">
        <v>24564000</v>
      </c>
      <c r="J11" s="45" t="s">
        <v>249</v>
      </c>
    </row>
    <row r="12" spans="1:10" ht="15.75" thickBot="1" x14ac:dyDescent="0.3">
      <c r="A12" s="14"/>
      <c r="B12" s="49" t="s">
        <v>514</v>
      </c>
      <c r="C12" s="50" t="s">
        <v>249</v>
      </c>
      <c r="D12" s="50"/>
      <c r="E12" s="51">
        <v>12718000</v>
      </c>
      <c r="F12" s="52" t="s">
        <v>249</v>
      </c>
      <c r="G12" s="50" t="s">
        <v>249</v>
      </c>
      <c r="H12" s="50"/>
      <c r="I12" s="51">
        <v>12861000</v>
      </c>
      <c r="J12" s="52" t="s">
        <v>249</v>
      </c>
    </row>
    <row r="13" spans="1:10" x14ac:dyDescent="0.25">
      <c r="A13" s="14"/>
      <c r="B13" s="55"/>
      <c r="C13" s="55" t="s">
        <v>249</v>
      </c>
      <c r="D13" s="56"/>
      <c r="E13" s="56"/>
      <c r="F13" s="55"/>
      <c r="G13" s="55" t="s">
        <v>249</v>
      </c>
      <c r="H13" s="56"/>
      <c r="I13" s="56"/>
      <c r="J13" s="55"/>
    </row>
    <row r="14" spans="1:10" x14ac:dyDescent="0.25">
      <c r="A14" s="14"/>
      <c r="B14" s="57"/>
      <c r="C14" s="46" t="s">
        <v>249</v>
      </c>
      <c r="D14" s="12"/>
      <c r="E14" s="54">
        <v>46007000</v>
      </c>
      <c r="F14" s="45" t="s">
        <v>249</v>
      </c>
      <c r="G14" s="46" t="s">
        <v>249</v>
      </c>
      <c r="H14" s="12"/>
      <c r="I14" s="54">
        <v>45981000</v>
      </c>
      <c r="J14" s="45" t="s">
        <v>249</v>
      </c>
    </row>
    <row r="15" spans="1:10" ht="15.75" thickBot="1" x14ac:dyDescent="0.3">
      <c r="A15" s="14"/>
      <c r="B15" s="49" t="s">
        <v>515</v>
      </c>
      <c r="C15" s="58" t="s">
        <v>249</v>
      </c>
      <c r="D15" s="50"/>
      <c r="E15" s="51">
        <v>21109000</v>
      </c>
      <c r="F15" s="52" t="s">
        <v>249</v>
      </c>
      <c r="G15" s="58" t="s">
        <v>249</v>
      </c>
      <c r="H15" s="50"/>
      <c r="I15" s="51">
        <v>20062000</v>
      </c>
      <c r="J15" s="52" t="s">
        <v>249</v>
      </c>
    </row>
    <row r="16" spans="1:10" x14ac:dyDescent="0.25">
      <c r="A16" s="14"/>
      <c r="B16" s="55"/>
      <c r="C16" s="55" t="s">
        <v>249</v>
      </c>
      <c r="D16" s="56"/>
      <c r="E16" s="56"/>
      <c r="F16" s="55"/>
      <c r="G16" s="55" t="s">
        <v>249</v>
      </c>
      <c r="H16" s="56"/>
      <c r="I16" s="56"/>
      <c r="J16" s="55"/>
    </row>
    <row r="17" spans="1:10" ht="15.75" thickBot="1" x14ac:dyDescent="0.3">
      <c r="A17" s="14"/>
      <c r="B17" s="59" t="s">
        <v>516</v>
      </c>
      <c r="C17" s="46" t="s">
        <v>249</v>
      </c>
      <c r="D17" s="12" t="s">
        <v>259</v>
      </c>
      <c r="E17" s="54">
        <v>24898000</v>
      </c>
      <c r="F17" s="45" t="s">
        <v>249</v>
      </c>
      <c r="G17" s="46" t="s">
        <v>249</v>
      </c>
      <c r="H17" s="12" t="s">
        <v>259</v>
      </c>
      <c r="I17" s="54">
        <v>25919000</v>
      </c>
      <c r="J17" s="45" t="s">
        <v>249</v>
      </c>
    </row>
    <row r="18" spans="1:10" ht="15.75" thickTop="1" x14ac:dyDescent="0.25">
      <c r="A18" s="14"/>
      <c r="B18" s="55"/>
      <c r="C18" s="55" t="s">
        <v>249</v>
      </c>
      <c r="D18" s="60"/>
      <c r="E18" s="60"/>
      <c r="F18" s="55"/>
      <c r="G18" s="55" t="s">
        <v>249</v>
      </c>
      <c r="H18" s="60"/>
      <c r="I18" s="60"/>
      <c r="J18" s="55"/>
    </row>
    <row r="19" spans="1:10" x14ac:dyDescent="0.25">
      <c r="A19" s="14"/>
      <c r="B19" s="63" t="s">
        <v>517</v>
      </c>
      <c r="C19" s="63"/>
      <c r="D19" s="63"/>
      <c r="E19" s="63"/>
      <c r="F19" s="63"/>
      <c r="G19" s="63"/>
      <c r="H19" s="63"/>
      <c r="I19" s="63"/>
      <c r="J19" s="63"/>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7" bestFit="1" customWidth="1"/>
    <col min="2" max="2" width="35.28515625" bestFit="1" customWidth="1"/>
    <col min="3" max="3" width="1.85546875" bestFit="1" customWidth="1"/>
    <col min="4" max="4" width="2" bestFit="1" customWidth="1"/>
    <col min="5" max="5" width="12.7109375" bestFit="1" customWidth="1"/>
    <col min="6" max="7" width="1.85546875" bestFit="1" customWidth="1"/>
    <col min="8" max="8" width="2" bestFit="1" customWidth="1"/>
    <col min="9" max="9" width="11.140625" bestFit="1" customWidth="1"/>
    <col min="10" max="10" width="3" bestFit="1" customWidth="1"/>
    <col min="12" max="12" width="2" bestFit="1" customWidth="1"/>
    <col min="13" max="13" width="12.7109375" bestFit="1" customWidth="1"/>
    <col min="14" max="15" width="1.85546875" bestFit="1" customWidth="1"/>
    <col min="17" max="17" width="8.85546875" bestFit="1" customWidth="1"/>
    <col min="18" max="18" width="3" bestFit="1" customWidth="1"/>
    <col min="21" max="21" width="5.28515625" bestFit="1" customWidth="1"/>
    <col min="22" max="22" width="3.7109375" bestFit="1" customWidth="1"/>
  </cols>
  <sheetData>
    <row r="1" spans="1:22" ht="15" customHeight="1" x14ac:dyDescent="0.25">
      <c r="A1" s="9" t="s">
        <v>51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19</v>
      </c>
      <c r="B3" s="29" t="s">
        <v>7</v>
      </c>
      <c r="C3" s="29"/>
      <c r="D3" s="29"/>
      <c r="E3" s="29"/>
      <c r="F3" s="29"/>
      <c r="G3" s="29"/>
      <c r="H3" s="29"/>
      <c r="I3" s="29"/>
      <c r="J3" s="29"/>
      <c r="K3" s="29"/>
      <c r="L3" s="29"/>
      <c r="M3" s="29"/>
      <c r="N3" s="29"/>
      <c r="O3" s="29"/>
      <c r="P3" s="29"/>
      <c r="Q3" s="29"/>
      <c r="R3" s="29"/>
      <c r="S3" s="29"/>
      <c r="T3" s="29"/>
      <c r="U3" s="29"/>
      <c r="V3" s="29"/>
    </row>
    <row r="4" spans="1:22" ht="15" customHeight="1" x14ac:dyDescent="0.25">
      <c r="A4" s="14" t="s">
        <v>518</v>
      </c>
      <c r="B4" s="29" t="s">
        <v>7</v>
      </c>
      <c r="C4" s="29"/>
      <c r="D4" s="29"/>
      <c r="E4" s="29"/>
      <c r="F4" s="29"/>
      <c r="G4" s="29"/>
      <c r="H4" s="29"/>
      <c r="I4" s="29"/>
      <c r="J4" s="29"/>
      <c r="K4" s="29"/>
      <c r="L4" s="29"/>
      <c r="M4" s="29"/>
      <c r="N4" s="29"/>
      <c r="O4" s="29"/>
      <c r="P4" s="29"/>
      <c r="Q4" s="29"/>
      <c r="R4" s="29"/>
      <c r="S4" s="29"/>
      <c r="T4" s="29"/>
      <c r="U4" s="29"/>
      <c r="V4" s="29"/>
    </row>
    <row r="5" spans="1:22" x14ac:dyDescent="0.25">
      <c r="A5" s="14"/>
      <c r="B5" s="62" t="s">
        <v>520</v>
      </c>
      <c r="C5" s="62"/>
      <c r="D5" s="62"/>
      <c r="E5" s="62"/>
      <c r="F5" s="62"/>
      <c r="G5" s="62"/>
      <c r="H5" s="62"/>
      <c r="I5" s="62"/>
      <c r="J5" s="62"/>
      <c r="K5" s="62"/>
      <c r="L5" s="62"/>
      <c r="M5" s="62"/>
      <c r="N5" s="62"/>
      <c r="O5" s="62"/>
      <c r="P5" s="62"/>
      <c r="Q5" s="62"/>
      <c r="R5" s="62"/>
      <c r="S5" s="62"/>
      <c r="T5" s="62"/>
      <c r="U5" s="62"/>
      <c r="V5" s="62"/>
    </row>
    <row r="6" spans="1:22" x14ac:dyDescent="0.25">
      <c r="A6" s="14"/>
      <c r="B6" s="29"/>
      <c r="C6" s="29"/>
      <c r="D6" s="29"/>
      <c r="E6" s="29"/>
      <c r="F6" s="29"/>
      <c r="G6" s="29"/>
      <c r="H6" s="29"/>
      <c r="I6" s="29"/>
      <c r="J6" s="29"/>
      <c r="K6" s="29"/>
      <c r="L6" s="29"/>
      <c r="M6" s="29"/>
      <c r="N6" s="29"/>
      <c r="O6" s="29"/>
      <c r="P6" s="29"/>
      <c r="Q6" s="29"/>
      <c r="R6" s="29"/>
      <c r="S6" s="29"/>
      <c r="T6" s="29"/>
      <c r="U6" s="29"/>
      <c r="V6" s="29"/>
    </row>
    <row r="7" spans="1:22" x14ac:dyDescent="0.25">
      <c r="A7" s="14"/>
      <c r="B7" s="35" t="s">
        <v>521</v>
      </c>
      <c r="C7" s="35"/>
      <c r="D7" s="35"/>
      <c r="E7" s="35"/>
      <c r="F7" s="35"/>
      <c r="G7" s="35"/>
      <c r="H7" s="35"/>
      <c r="I7" s="35"/>
      <c r="J7" s="35"/>
      <c r="K7" s="35"/>
      <c r="L7" s="35"/>
      <c r="M7" s="35"/>
      <c r="N7" s="35"/>
      <c r="O7" s="35"/>
      <c r="P7" s="35"/>
      <c r="Q7" s="35"/>
      <c r="R7" s="35"/>
      <c r="S7" s="35"/>
      <c r="T7" s="35"/>
      <c r="U7" s="35"/>
      <c r="V7" s="35"/>
    </row>
    <row r="8" spans="1:22" x14ac:dyDescent="0.25">
      <c r="A8" s="14"/>
      <c r="B8" s="29"/>
      <c r="C8" s="29"/>
      <c r="D8" s="29"/>
      <c r="E8" s="29"/>
      <c r="F8" s="29"/>
      <c r="G8" s="29"/>
      <c r="H8" s="29"/>
      <c r="I8" s="29"/>
      <c r="J8" s="29"/>
      <c r="K8" s="29"/>
      <c r="L8" s="29"/>
      <c r="M8" s="29"/>
      <c r="N8" s="29"/>
      <c r="O8" s="29"/>
      <c r="P8" s="29"/>
      <c r="Q8" s="29"/>
      <c r="R8" s="29"/>
      <c r="S8" s="29"/>
      <c r="T8" s="29"/>
      <c r="U8" s="29"/>
      <c r="V8" s="29"/>
    </row>
    <row r="9" spans="1:22" ht="15.75" x14ac:dyDescent="0.25">
      <c r="A9" s="14"/>
      <c r="B9" s="36"/>
      <c r="C9" s="36"/>
      <c r="D9" s="36"/>
      <c r="E9" s="36"/>
      <c r="F9" s="36"/>
      <c r="G9" s="36"/>
      <c r="H9" s="36"/>
      <c r="I9" s="36"/>
      <c r="J9" s="36"/>
      <c r="K9" s="36"/>
      <c r="L9" s="36"/>
      <c r="M9" s="36"/>
      <c r="N9" s="36"/>
      <c r="O9" s="36"/>
      <c r="P9" s="36"/>
      <c r="Q9" s="36"/>
      <c r="R9" s="36"/>
      <c r="S9" s="36"/>
      <c r="T9" s="36"/>
      <c r="U9" s="36"/>
      <c r="V9" s="36"/>
    </row>
    <row r="10" spans="1:22" x14ac:dyDescent="0.25">
      <c r="A10" s="14"/>
      <c r="B10" s="4"/>
      <c r="C10" s="4"/>
      <c r="D10" s="4"/>
      <c r="E10" s="4"/>
      <c r="F10" s="4"/>
      <c r="G10" s="4"/>
      <c r="H10" s="4"/>
      <c r="I10" s="4"/>
      <c r="J10" s="4"/>
      <c r="K10" s="4"/>
      <c r="L10" s="4"/>
      <c r="M10" s="4"/>
      <c r="N10" s="4"/>
      <c r="O10" s="4"/>
      <c r="P10" s="4"/>
      <c r="Q10" s="4"/>
      <c r="R10" s="4"/>
      <c r="S10" s="4"/>
      <c r="T10" s="4"/>
      <c r="U10" s="4"/>
      <c r="V10" s="4"/>
    </row>
    <row r="11" spans="1:22" ht="15" customHeight="1" x14ac:dyDescent="0.25">
      <c r="A11" s="14"/>
      <c r="B11" s="29"/>
      <c r="C11" s="29" t="s">
        <v>249</v>
      </c>
      <c r="D11" s="30" t="s">
        <v>522</v>
      </c>
      <c r="E11" s="30"/>
      <c r="F11" s="30"/>
      <c r="G11" s="30"/>
      <c r="H11" s="30"/>
      <c r="I11" s="30"/>
      <c r="J11" s="29"/>
      <c r="K11" s="29"/>
      <c r="L11" s="30" t="s">
        <v>523</v>
      </c>
      <c r="M11" s="30"/>
      <c r="N11" s="30"/>
      <c r="O11" s="30"/>
      <c r="P11" s="30"/>
      <c r="Q11" s="30"/>
      <c r="R11" s="29"/>
      <c r="S11" s="29"/>
      <c r="T11" s="30" t="s">
        <v>295</v>
      </c>
      <c r="U11" s="30"/>
      <c r="V11" s="29"/>
    </row>
    <row r="12" spans="1:22" ht="15.75" thickBot="1" x14ac:dyDescent="0.3">
      <c r="A12" s="14"/>
      <c r="B12" s="29"/>
      <c r="C12" s="29"/>
      <c r="D12" s="31"/>
      <c r="E12" s="31"/>
      <c r="F12" s="31"/>
      <c r="G12" s="31"/>
      <c r="H12" s="31"/>
      <c r="I12" s="31"/>
      <c r="J12" s="29"/>
      <c r="K12" s="29"/>
      <c r="L12" s="31"/>
      <c r="M12" s="31"/>
      <c r="N12" s="31"/>
      <c r="O12" s="31"/>
      <c r="P12" s="31"/>
      <c r="Q12" s="31"/>
      <c r="R12" s="29"/>
      <c r="S12" s="29"/>
      <c r="T12" s="30" t="s">
        <v>296</v>
      </c>
      <c r="U12" s="30"/>
      <c r="V12" s="29"/>
    </row>
    <row r="13" spans="1:22" ht="15.75" thickBot="1" x14ac:dyDescent="0.3">
      <c r="A13" s="14"/>
      <c r="B13" s="4"/>
      <c r="C13" s="4" t="s">
        <v>249</v>
      </c>
      <c r="D13" s="65" t="s">
        <v>297</v>
      </c>
      <c r="E13" s="65"/>
      <c r="F13" s="4"/>
      <c r="G13" s="4" t="s">
        <v>249</v>
      </c>
      <c r="H13" s="65" t="s">
        <v>298</v>
      </c>
      <c r="I13" s="65"/>
      <c r="J13" s="4"/>
      <c r="K13" s="4"/>
      <c r="L13" s="65" t="s">
        <v>297</v>
      </c>
      <c r="M13" s="65"/>
      <c r="N13" s="4"/>
      <c r="O13" s="4" t="s">
        <v>249</v>
      </c>
      <c r="P13" s="65" t="s">
        <v>298</v>
      </c>
      <c r="Q13" s="65"/>
      <c r="R13" s="4"/>
      <c r="S13" s="4"/>
      <c r="T13" s="31" t="s">
        <v>299</v>
      </c>
      <c r="U13" s="31"/>
      <c r="V13" s="4"/>
    </row>
    <row r="14" spans="1:22" x14ac:dyDescent="0.25">
      <c r="A14" s="14"/>
      <c r="B14" s="17" t="s">
        <v>524</v>
      </c>
      <c r="C14" s="19" t="s">
        <v>249</v>
      </c>
      <c r="D14" s="19" t="s">
        <v>259</v>
      </c>
      <c r="E14" s="22">
        <v>224580000</v>
      </c>
      <c r="F14" s="23" t="s">
        <v>249</v>
      </c>
      <c r="G14" s="19" t="s">
        <v>249</v>
      </c>
      <c r="H14" s="19"/>
      <c r="I14" s="24">
        <v>20.100000000000001</v>
      </c>
      <c r="J14" s="23" t="s">
        <v>284</v>
      </c>
      <c r="K14" s="19"/>
      <c r="L14" s="19" t="s">
        <v>259</v>
      </c>
      <c r="M14" s="22">
        <v>190241000</v>
      </c>
      <c r="N14" s="23" t="s">
        <v>249</v>
      </c>
      <c r="O14" s="19" t="s">
        <v>249</v>
      </c>
      <c r="P14" s="19"/>
      <c r="Q14" s="24">
        <v>16.8</v>
      </c>
      <c r="R14" s="23" t="s">
        <v>284</v>
      </c>
      <c r="S14" s="19"/>
      <c r="T14" s="19"/>
      <c r="U14" s="24">
        <v>18.100000000000001</v>
      </c>
      <c r="V14" s="23" t="s">
        <v>284</v>
      </c>
    </row>
    <row r="15" spans="1:22" x14ac:dyDescent="0.25">
      <c r="A15" s="14"/>
      <c r="B15" s="2" t="s">
        <v>525</v>
      </c>
      <c r="C15" s="4" t="s">
        <v>249</v>
      </c>
      <c r="D15" s="4"/>
      <c r="E15" s="20">
        <v>197388000</v>
      </c>
      <c r="F15" t="s">
        <v>249</v>
      </c>
      <c r="G15" s="4" t="s">
        <v>249</v>
      </c>
      <c r="H15" s="4"/>
      <c r="I15" s="21" t="s">
        <v>526</v>
      </c>
      <c r="J15" t="s">
        <v>249</v>
      </c>
      <c r="K15" s="4"/>
      <c r="L15" s="4"/>
      <c r="M15" s="20">
        <v>188057000</v>
      </c>
      <c r="N15" t="s">
        <v>249</v>
      </c>
      <c r="O15" s="4" t="s">
        <v>249</v>
      </c>
      <c r="P15" s="4"/>
      <c r="Q15" s="21" t="s">
        <v>527</v>
      </c>
      <c r="R15" t="s">
        <v>249</v>
      </c>
      <c r="S15" s="4"/>
      <c r="T15" s="4"/>
      <c r="U15" s="21">
        <v>5</v>
      </c>
      <c r="V15" t="s">
        <v>249</v>
      </c>
    </row>
    <row r="16" spans="1:22" x14ac:dyDescent="0.25">
      <c r="A16" s="14"/>
      <c r="B16" s="17" t="s">
        <v>528</v>
      </c>
      <c r="C16" s="19" t="s">
        <v>249</v>
      </c>
      <c r="D16" s="19"/>
      <c r="E16" s="22">
        <v>133369000</v>
      </c>
      <c r="F16" s="23" t="s">
        <v>249</v>
      </c>
      <c r="G16" s="19" t="s">
        <v>249</v>
      </c>
      <c r="H16" s="19"/>
      <c r="I16" s="24">
        <v>11.9</v>
      </c>
      <c r="J16" s="23" t="s">
        <v>249</v>
      </c>
      <c r="K16" s="19"/>
      <c r="L16" s="19"/>
      <c r="M16" s="22">
        <v>144479000</v>
      </c>
      <c r="N16" s="23" t="s">
        <v>249</v>
      </c>
      <c r="O16" s="19" t="s">
        <v>249</v>
      </c>
      <c r="P16" s="19"/>
      <c r="Q16" s="24">
        <v>12.7</v>
      </c>
      <c r="R16" s="23" t="s">
        <v>249</v>
      </c>
      <c r="S16" s="19"/>
      <c r="T16" s="19"/>
      <c r="U16" s="24" t="s">
        <v>529</v>
      </c>
      <c r="V16" s="23" t="s">
        <v>261</v>
      </c>
    </row>
    <row r="17" spans="1:22" x14ac:dyDescent="0.25">
      <c r="A17" s="14"/>
      <c r="B17" s="2" t="s">
        <v>530</v>
      </c>
      <c r="C17" s="4" t="s">
        <v>249</v>
      </c>
      <c r="D17" s="4"/>
      <c r="E17" s="20">
        <v>52606000</v>
      </c>
      <c r="F17" t="s">
        <v>249</v>
      </c>
      <c r="G17" s="4" t="s">
        <v>249</v>
      </c>
      <c r="H17" s="4"/>
      <c r="I17" s="21">
        <v>4.7</v>
      </c>
      <c r="J17" t="s">
        <v>249</v>
      </c>
      <c r="K17" s="4"/>
      <c r="L17" s="4"/>
      <c r="M17" s="20">
        <v>56454000</v>
      </c>
      <c r="N17" t="s">
        <v>249</v>
      </c>
      <c r="O17" s="4" t="s">
        <v>249</v>
      </c>
      <c r="P17" s="4"/>
      <c r="Q17" s="21">
        <v>5</v>
      </c>
      <c r="R17" t="s">
        <v>249</v>
      </c>
      <c r="S17" s="4"/>
      <c r="T17" s="4"/>
      <c r="U17" s="21" t="s">
        <v>315</v>
      </c>
      <c r="V17" t="s">
        <v>261</v>
      </c>
    </row>
    <row r="18" spans="1:22" x14ac:dyDescent="0.25">
      <c r="A18" s="14"/>
      <c r="B18" s="17" t="s">
        <v>531</v>
      </c>
      <c r="C18" s="19" t="s">
        <v>249</v>
      </c>
      <c r="D18" s="19"/>
      <c r="E18" s="22">
        <v>43251000</v>
      </c>
      <c r="F18" s="23" t="s">
        <v>249</v>
      </c>
      <c r="G18" s="19" t="s">
        <v>249</v>
      </c>
      <c r="H18" s="19"/>
      <c r="I18" s="24">
        <v>3.9</v>
      </c>
      <c r="J18" s="23" t="s">
        <v>249</v>
      </c>
      <c r="K18" s="19"/>
      <c r="L18" s="19"/>
      <c r="M18" s="22">
        <v>51730000</v>
      </c>
      <c r="N18" s="23" t="s">
        <v>249</v>
      </c>
      <c r="O18" s="19" t="s">
        <v>249</v>
      </c>
      <c r="P18" s="19"/>
      <c r="Q18" s="24">
        <v>4.5999999999999996</v>
      </c>
      <c r="R18" s="23" t="s">
        <v>249</v>
      </c>
      <c r="S18" s="19"/>
      <c r="T18" s="19"/>
      <c r="U18" s="24" t="s">
        <v>532</v>
      </c>
      <c r="V18" s="23" t="s">
        <v>261</v>
      </c>
    </row>
    <row r="19" spans="1:22" ht="15.75" thickBot="1" x14ac:dyDescent="0.3">
      <c r="A19" s="14"/>
      <c r="B19" s="2" t="s">
        <v>533</v>
      </c>
      <c r="C19" s="4" t="s">
        <v>249</v>
      </c>
      <c r="D19" s="4"/>
      <c r="E19" s="20">
        <v>254600000</v>
      </c>
      <c r="F19" t="s">
        <v>249</v>
      </c>
      <c r="G19" s="4" t="s">
        <v>249</v>
      </c>
      <c r="H19" s="4"/>
      <c r="I19" s="21">
        <v>22.8</v>
      </c>
      <c r="J19" t="s">
        <v>249</v>
      </c>
      <c r="K19" s="4"/>
      <c r="L19" s="4"/>
      <c r="M19" s="20">
        <v>234430000</v>
      </c>
      <c r="N19" t="s">
        <v>249</v>
      </c>
      <c r="O19" s="4" t="s">
        <v>249</v>
      </c>
      <c r="P19" s="4"/>
      <c r="Q19" s="21">
        <v>20.6</v>
      </c>
      <c r="R19" t="s">
        <v>249</v>
      </c>
      <c r="S19" s="4"/>
      <c r="T19" s="4"/>
      <c r="U19" s="21">
        <v>8.6</v>
      </c>
      <c r="V19" t="s">
        <v>249</v>
      </c>
    </row>
    <row r="20" spans="1:22" x14ac:dyDescent="0.25">
      <c r="A20" s="14"/>
      <c r="B20" s="13"/>
      <c r="C20" s="13" t="s">
        <v>249</v>
      </c>
      <c r="D20" s="25"/>
      <c r="E20" s="25"/>
      <c r="F20" s="13"/>
      <c r="G20" s="13" t="s">
        <v>249</v>
      </c>
      <c r="H20" s="25"/>
      <c r="I20" s="25"/>
      <c r="J20" s="13"/>
      <c r="K20" s="13"/>
      <c r="L20" s="25"/>
      <c r="M20" s="25"/>
      <c r="N20" s="13"/>
      <c r="O20" s="13" t="s">
        <v>249</v>
      </c>
      <c r="P20" s="25"/>
      <c r="Q20" s="25"/>
      <c r="R20" s="13"/>
      <c r="S20" s="13"/>
      <c r="T20" s="25"/>
      <c r="U20" s="25"/>
      <c r="V20" s="13"/>
    </row>
    <row r="21" spans="1:22" x14ac:dyDescent="0.25">
      <c r="A21" s="14"/>
      <c r="B21" s="17"/>
      <c r="C21" s="28" t="s">
        <v>249</v>
      </c>
      <c r="D21" s="19"/>
      <c r="E21" s="22">
        <v>905794000</v>
      </c>
      <c r="F21" s="23" t="s">
        <v>249</v>
      </c>
      <c r="G21" s="28" t="s">
        <v>249</v>
      </c>
      <c r="H21" s="19"/>
      <c r="I21" s="24">
        <v>81</v>
      </c>
      <c r="J21" s="23" t="s">
        <v>249</v>
      </c>
      <c r="K21" s="28"/>
      <c r="L21" s="19"/>
      <c r="M21" s="22">
        <v>865391000</v>
      </c>
      <c r="N21" s="23" t="s">
        <v>249</v>
      </c>
      <c r="O21" s="28" t="s">
        <v>249</v>
      </c>
      <c r="P21" s="19"/>
      <c r="Q21" s="24">
        <v>76.2</v>
      </c>
      <c r="R21" s="23" t="s">
        <v>249</v>
      </c>
      <c r="S21" s="28"/>
      <c r="T21" s="19"/>
      <c r="U21" s="24">
        <v>4.7</v>
      </c>
      <c r="V21" s="23" t="s">
        <v>249</v>
      </c>
    </row>
    <row r="22" spans="1:22" x14ac:dyDescent="0.25">
      <c r="A22" s="14"/>
      <c r="B22" s="2" t="s">
        <v>534</v>
      </c>
      <c r="C22" s="26" t="s">
        <v>249</v>
      </c>
      <c r="D22" s="4"/>
      <c r="E22" s="21">
        <v>0</v>
      </c>
      <c r="F22" t="s">
        <v>249</v>
      </c>
      <c r="G22" s="26" t="s">
        <v>249</v>
      </c>
      <c r="H22" s="4"/>
      <c r="I22" s="21" t="s">
        <v>535</v>
      </c>
      <c r="J22" t="s">
        <v>249</v>
      </c>
      <c r="K22" s="26"/>
      <c r="L22" s="4"/>
      <c r="M22" s="20">
        <v>21967000</v>
      </c>
      <c r="N22" t="s">
        <v>249</v>
      </c>
      <c r="O22" s="26" t="s">
        <v>249</v>
      </c>
      <c r="P22" s="4"/>
      <c r="Q22" s="21">
        <v>1.9</v>
      </c>
      <c r="R22" t="s">
        <v>249</v>
      </c>
      <c r="S22" s="26"/>
      <c r="T22" s="4"/>
      <c r="U22" s="21" t="s">
        <v>536</v>
      </c>
      <c r="V22" t="s">
        <v>249</v>
      </c>
    </row>
    <row r="23" spans="1:22" x14ac:dyDescent="0.25">
      <c r="A23" s="14"/>
      <c r="B23" s="17" t="s">
        <v>537</v>
      </c>
      <c r="C23" s="28" t="s">
        <v>249</v>
      </c>
      <c r="D23" s="19"/>
      <c r="E23" s="22">
        <v>4078000</v>
      </c>
      <c r="F23" s="23" t="s">
        <v>249</v>
      </c>
      <c r="G23" s="28" t="s">
        <v>249</v>
      </c>
      <c r="H23" s="19"/>
      <c r="I23" s="24">
        <v>0.4</v>
      </c>
      <c r="J23" s="23" t="s">
        <v>249</v>
      </c>
      <c r="K23" s="28"/>
      <c r="L23" s="19"/>
      <c r="M23" s="22">
        <v>7706000</v>
      </c>
      <c r="N23" s="23" t="s">
        <v>249</v>
      </c>
      <c r="O23" s="28" t="s">
        <v>249</v>
      </c>
      <c r="P23" s="19"/>
      <c r="Q23" s="24">
        <v>0.7</v>
      </c>
      <c r="R23" s="23" t="s">
        <v>249</v>
      </c>
      <c r="S23" s="28"/>
      <c r="T23" s="19"/>
      <c r="U23" s="24" t="s">
        <v>538</v>
      </c>
      <c r="V23" s="23" t="s">
        <v>261</v>
      </c>
    </row>
    <row r="24" spans="1:22" ht="15.75" thickBot="1" x14ac:dyDescent="0.3">
      <c r="A24" s="14"/>
      <c r="B24" s="2" t="s">
        <v>539</v>
      </c>
      <c r="C24" s="26" t="s">
        <v>249</v>
      </c>
      <c r="D24" s="4"/>
      <c r="E24" s="20">
        <v>209039000</v>
      </c>
      <c r="F24" t="s">
        <v>249</v>
      </c>
      <c r="G24" s="26" t="s">
        <v>249</v>
      </c>
      <c r="H24" s="4"/>
      <c r="I24" s="21">
        <v>18.600000000000001</v>
      </c>
      <c r="J24" t="s">
        <v>249</v>
      </c>
      <c r="K24" s="26"/>
      <c r="L24" s="4"/>
      <c r="M24" s="20">
        <v>240140000</v>
      </c>
      <c r="N24" t="s">
        <v>249</v>
      </c>
      <c r="O24" s="26" t="s">
        <v>249</v>
      </c>
      <c r="P24" s="4"/>
      <c r="Q24" s="21">
        <v>21.2</v>
      </c>
      <c r="R24" t="s">
        <v>249</v>
      </c>
      <c r="S24" s="26"/>
      <c r="T24" s="4"/>
      <c r="U24" s="21" t="s">
        <v>540</v>
      </c>
      <c r="V24" t="s">
        <v>261</v>
      </c>
    </row>
    <row r="25" spans="1:22" x14ac:dyDescent="0.25">
      <c r="A25" s="14"/>
      <c r="B25" s="13"/>
      <c r="C25" s="13" t="s">
        <v>249</v>
      </c>
      <c r="D25" s="25"/>
      <c r="E25" s="25"/>
      <c r="F25" s="13"/>
      <c r="G25" s="13" t="s">
        <v>249</v>
      </c>
      <c r="H25" s="25"/>
      <c r="I25" s="25"/>
      <c r="J25" s="13"/>
      <c r="K25" s="13"/>
      <c r="L25" s="25"/>
      <c r="M25" s="25"/>
      <c r="N25" s="13"/>
      <c r="O25" s="13" t="s">
        <v>249</v>
      </c>
      <c r="P25" s="25"/>
      <c r="Q25" s="25"/>
      <c r="R25" s="13"/>
      <c r="S25" s="13"/>
      <c r="T25" s="25"/>
      <c r="U25" s="25"/>
      <c r="V25" s="13"/>
    </row>
    <row r="26" spans="1:22" ht="15.75" thickBot="1" x14ac:dyDescent="0.3">
      <c r="A26" s="14"/>
      <c r="B26" s="17"/>
      <c r="C26" s="28" t="s">
        <v>249</v>
      </c>
      <c r="D26" s="19"/>
      <c r="E26" s="22">
        <v>213117000</v>
      </c>
      <c r="F26" s="23" t="s">
        <v>249</v>
      </c>
      <c r="G26" s="28" t="s">
        <v>249</v>
      </c>
      <c r="H26" s="19"/>
      <c r="I26" s="24">
        <v>19</v>
      </c>
      <c r="J26" s="23" t="s">
        <v>249</v>
      </c>
      <c r="K26" s="28"/>
      <c r="L26" s="19"/>
      <c r="M26" s="22">
        <v>269813000</v>
      </c>
      <c r="N26" s="23" t="s">
        <v>249</v>
      </c>
      <c r="O26" s="28" t="s">
        <v>249</v>
      </c>
      <c r="P26" s="19"/>
      <c r="Q26" s="24">
        <v>23.8</v>
      </c>
      <c r="R26" s="23" t="s">
        <v>249</v>
      </c>
      <c r="S26" s="28"/>
      <c r="T26" s="19"/>
      <c r="U26" s="24" t="s">
        <v>541</v>
      </c>
      <c r="V26" s="23" t="s">
        <v>261</v>
      </c>
    </row>
    <row r="27" spans="1:22" x14ac:dyDescent="0.25">
      <c r="A27" s="14"/>
      <c r="B27" s="13"/>
      <c r="C27" s="13" t="s">
        <v>249</v>
      </c>
      <c r="D27" s="25"/>
      <c r="E27" s="25"/>
      <c r="F27" s="13"/>
      <c r="G27" s="13" t="s">
        <v>249</v>
      </c>
      <c r="H27" s="25"/>
      <c r="I27" s="25"/>
      <c r="J27" s="13"/>
      <c r="K27" s="13"/>
      <c r="L27" s="25"/>
      <c r="M27" s="25"/>
      <c r="N27" s="13"/>
      <c r="O27" s="13" t="s">
        <v>249</v>
      </c>
      <c r="P27" s="25"/>
      <c r="Q27" s="25"/>
      <c r="R27" s="13"/>
      <c r="S27" s="13"/>
      <c r="T27" s="25"/>
      <c r="U27" s="25"/>
      <c r="V27" s="13"/>
    </row>
    <row r="28" spans="1:22" ht="15.75" thickBot="1" x14ac:dyDescent="0.3">
      <c r="A28" s="14"/>
      <c r="B28" s="2" t="s">
        <v>56</v>
      </c>
      <c r="C28" s="26" t="s">
        <v>249</v>
      </c>
      <c r="D28" s="4" t="s">
        <v>259</v>
      </c>
      <c r="E28" s="20">
        <v>1118911000</v>
      </c>
      <c r="F28" t="s">
        <v>249</v>
      </c>
      <c r="G28" s="26" t="s">
        <v>249</v>
      </c>
      <c r="H28" s="4"/>
      <c r="I28" s="21">
        <v>100</v>
      </c>
      <c r="J28" t="s">
        <v>284</v>
      </c>
      <c r="K28" s="26"/>
      <c r="L28" s="4" t="s">
        <v>259</v>
      </c>
      <c r="M28" s="20">
        <v>1135204000</v>
      </c>
      <c r="N28" t="s">
        <v>249</v>
      </c>
      <c r="O28" s="26" t="s">
        <v>249</v>
      </c>
      <c r="P28" s="4"/>
      <c r="Q28" s="21">
        <v>100</v>
      </c>
      <c r="R28" t="s">
        <v>284</v>
      </c>
      <c r="S28" s="26"/>
      <c r="T28" s="4"/>
      <c r="U28" s="21" t="s">
        <v>542</v>
      </c>
      <c r="V28" t="s">
        <v>543</v>
      </c>
    </row>
    <row r="29" spans="1:22" ht="15.75" thickTop="1" x14ac:dyDescent="0.25">
      <c r="A29" s="14"/>
      <c r="B29" s="13"/>
      <c r="C29" s="13" t="s">
        <v>249</v>
      </c>
      <c r="D29" s="27"/>
      <c r="E29" s="27"/>
      <c r="F29" s="13"/>
      <c r="G29" s="13" t="s">
        <v>249</v>
      </c>
      <c r="H29" s="27"/>
      <c r="I29" s="27"/>
      <c r="J29" s="13"/>
      <c r="K29" s="13"/>
      <c r="L29" s="27"/>
      <c r="M29" s="27"/>
      <c r="N29" s="13"/>
      <c r="O29" s="13" t="s">
        <v>249</v>
      </c>
      <c r="P29" s="27"/>
      <c r="Q29" s="27"/>
      <c r="R29" s="13"/>
      <c r="S29" s="13"/>
      <c r="T29" s="27"/>
      <c r="U29" s="27"/>
      <c r="V29" s="13"/>
    </row>
    <row r="30" spans="1:22" x14ac:dyDescent="0.25">
      <c r="A30" s="14"/>
      <c r="B30" s="29"/>
      <c r="C30" s="29"/>
      <c r="D30" s="29"/>
      <c r="E30" s="29"/>
      <c r="F30" s="29"/>
      <c r="G30" s="29"/>
      <c r="H30" s="29"/>
      <c r="I30" s="29"/>
      <c r="J30" s="29"/>
      <c r="K30" s="29"/>
      <c r="L30" s="29"/>
      <c r="M30" s="29"/>
      <c r="N30" s="29"/>
      <c r="O30" s="29"/>
      <c r="P30" s="29"/>
      <c r="Q30" s="29"/>
      <c r="R30" s="29"/>
      <c r="S30" s="29"/>
      <c r="T30" s="29"/>
      <c r="U30" s="29"/>
      <c r="V30" s="29"/>
    </row>
    <row r="31" spans="1:22" x14ac:dyDescent="0.25">
      <c r="A31" s="14"/>
      <c r="B31" s="35" t="s">
        <v>544</v>
      </c>
      <c r="C31" s="35"/>
      <c r="D31" s="35"/>
      <c r="E31" s="35"/>
      <c r="F31" s="35"/>
      <c r="G31" s="35"/>
      <c r="H31" s="35"/>
      <c r="I31" s="35"/>
      <c r="J31" s="35"/>
      <c r="K31" s="35"/>
      <c r="L31" s="35"/>
      <c r="M31" s="35"/>
      <c r="N31" s="35"/>
      <c r="O31" s="35"/>
      <c r="P31" s="35"/>
      <c r="Q31" s="35"/>
      <c r="R31" s="35"/>
      <c r="S31" s="35"/>
      <c r="T31" s="35"/>
      <c r="U31" s="35"/>
      <c r="V31" s="35"/>
    </row>
    <row r="32" spans="1:22" x14ac:dyDescent="0.25">
      <c r="A32" s="14"/>
      <c r="B32" s="29"/>
      <c r="C32" s="29"/>
      <c r="D32" s="29"/>
      <c r="E32" s="29"/>
      <c r="F32" s="29"/>
      <c r="G32" s="29"/>
      <c r="H32" s="29"/>
      <c r="I32" s="29"/>
      <c r="J32" s="29"/>
      <c r="K32" s="29"/>
      <c r="L32" s="29"/>
      <c r="M32" s="29"/>
      <c r="N32" s="29"/>
      <c r="O32" s="29"/>
      <c r="P32" s="29"/>
      <c r="Q32" s="29"/>
      <c r="R32" s="29"/>
      <c r="S32" s="29"/>
      <c r="T32" s="29"/>
      <c r="U32" s="29"/>
      <c r="V32" s="29"/>
    </row>
    <row r="33" spans="1:22" x14ac:dyDescent="0.25">
      <c r="A33" s="14"/>
      <c r="B33" s="35" t="s">
        <v>545</v>
      </c>
      <c r="C33" s="35"/>
      <c r="D33" s="35"/>
      <c r="E33" s="35"/>
      <c r="F33" s="35"/>
      <c r="G33" s="35"/>
      <c r="H33" s="35"/>
      <c r="I33" s="35"/>
      <c r="J33" s="35"/>
      <c r="K33" s="35"/>
      <c r="L33" s="35"/>
      <c r="M33" s="35"/>
      <c r="N33" s="35"/>
      <c r="O33" s="35"/>
      <c r="P33" s="35"/>
      <c r="Q33" s="35"/>
      <c r="R33" s="35"/>
      <c r="S33" s="35"/>
      <c r="T33" s="35"/>
      <c r="U33" s="35"/>
      <c r="V33" s="35"/>
    </row>
    <row r="34" spans="1:22" x14ac:dyDescent="0.25">
      <c r="A34" s="14"/>
      <c r="B34" s="29"/>
      <c r="C34" s="29"/>
      <c r="D34" s="29"/>
      <c r="E34" s="29"/>
      <c r="F34" s="29"/>
      <c r="G34" s="29"/>
      <c r="H34" s="29"/>
      <c r="I34" s="29"/>
      <c r="J34" s="29"/>
      <c r="K34" s="29"/>
      <c r="L34" s="29"/>
      <c r="M34" s="29"/>
      <c r="N34" s="29"/>
      <c r="O34" s="29"/>
      <c r="P34" s="29"/>
      <c r="Q34" s="29"/>
      <c r="R34" s="29"/>
      <c r="S34" s="29"/>
      <c r="T34" s="29"/>
      <c r="U34" s="29"/>
      <c r="V34" s="29"/>
    </row>
    <row r="35" spans="1:22" ht="15.75" x14ac:dyDescent="0.25">
      <c r="A35" s="14"/>
      <c r="B35" s="36"/>
      <c r="C35" s="36"/>
      <c r="D35" s="36"/>
      <c r="E35" s="36"/>
      <c r="F35" s="36"/>
      <c r="G35" s="36"/>
      <c r="H35" s="36"/>
      <c r="I35" s="36"/>
      <c r="J35" s="36"/>
      <c r="K35" s="36"/>
      <c r="L35" s="36"/>
      <c r="M35" s="36"/>
      <c r="N35" s="36"/>
      <c r="O35" s="36"/>
      <c r="P35" s="36"/>
      <c r="Q35" s="36"/>
      <c r="R35" s="36"/>
      <c r="S35" s="36"/>
      <c r="T35" s="36"/>
      <c r="U35" s="36"/>
      <c r="V35" s="36"/>
    </row>
    <row r="36" spans="1:22" x14ac:dyDescent="0.25">
      <c r="A36" s="14"/>
      <c r="B36" s="4"/>
      <c r="C36" s="4"/>
      <c r="D36" s="4"/>
      <c r="E36" s="4"/>
      <c r="F36" s="4"/>
      <c r="G36" s="4"/>
      <c r="H36" s="4"/>
      <c r="I36" s="4"/>
      <c r="J36" s="4"/>
    </row>
    <row r="37" spans="1:22" ht="15.75" thickBot="1" x14ac:dyDescent="0.3">
      <c r="A37" s="14"/>
      <c r="B37" s="4"/>
      <c r="C37" s="4" t="s">
        <v>249</v>
      </c>
      <c r="D37" s="31">
        <v>2013</v>
      </c>
      <c r="E37" s="31"/>
      <c r="F37" s="4"/>
      <c r="G37" s="4" t="s">
        <v>249</v>
      </c>
      <c r="H37" s="31">
        <v>2012</v>
      </c>
      <c r="I37" s="31"/>
      <c r="J37" s="4"/>
    </row>
    <row r="38" spans="1:22" x14ac:dyDescent="0.25">
      <c r="A38" s="14"/>
      <c r="B38" s="17" t="s">
        <v>546</v>
      </c>
      <c r="C38" s="19" t="s">
        <v>249</v>
      </c>
      <c r="D38" s="19" t="s">
        <v>259</v>
      </c>
      <c r="E38" s="22">
        <v>213454000</v>
      </c>
      <c r="F38" s="23" t="s">
        <v>249</v>
      </c>
      <c r="G38" s="19" t="s">
        <v>249</v>
      </c>
      <c r="H38" s="19" t="s">
        <v>259</v>
      </c>
      <c r="I38" s="22">
        <v>246630000</v>
      </c>
      <c r="J38" s="23" t="s">
        <v>249</v>
      </c>
    </row>
    <row r="39" spans="1:22" x14ac:dyDescent="0.25">
      <c r="A39" s="14"/>
      <c r="B39" s="2" t="s">
        <v>547</v>
      </c>
      <c r="C39" s="4" t="s">
        <v>249</v>
      </c>
      <c r="D39" s="4"/>
      <c r="E39" s="20">
        <v>80138000</v>
      </c>
      <c r="F39" t="s">
        <v>249</v>
      </c>
      <c r="G39" s="4" t="s">
        <v>249</v>
      </c>
      <c r="H39" s="4"/>
      <c r="I39" s="20">
        <v>61004000</v>
      </c>
      <c r="J39" t="s">
        <v>249</v>
      </c>
    </row>
    <row r="40" spans="1:22" x14ac:dyDescent="0.25">
      <c r="A40" s="14"/>
      <c r="B40" s="17" t="s">
        <v>548</v>
      </c>
      <c r="C40" s="19" t="s">
        <v>249</v>
      </c>
      <c r="D40" s="19"/>
      <c r="E40" s="22">
        <v>73271000</v>
      </c>
      <c r="F40" s="23" t="s">
        <v>249</v>
      </c>
      <c r="G40" s="19" t="s">
        <v>249</v>
      </c>
      <c r="H40" s="19"/>
      <c r="I40" s="22">
        <v>67635000</v>
      </c>
      <c r="J40" s="23" t="s">
        <v>249</v>
      </c>
    </row>
    <row r="41" spans="1:22" x14ac:dyDescent="0.25">
      <c r="A41" s="14"/>
      <c r="B41" s="2" t="s">
        <v>549</v>
      </c>
      <c r="C41" s="4" t="s">
        <v>249</v>
      </c>
      <c r="D41" s="4"/>
      <c r="E41" s="20">
        <v>95979000</v>
      </c>
      <c r="F41" t="s">
        <v>249</v>
      </c>
      <c r="G41" s="4" t="s">
        <v>249</v>
      </c>
      <c r="H41" s="4"/>
      <c r="I41" s="20">
        <v>63894000</v>
      </c>
      <c r="J41" t="s">
        <v>249</v>
      </c>
    </row>
    <row r="42" spans="1:22" ht="15.75" thickBot="1" x14ac:dyDescent="0.3">
      <c r="A42" s="14"/>
      <c r="B42" s="17" t="s">
        <v>550</v>
      </c>
      <c r="C42" s="19" t="s">
        <v>249</v>
      </c>
      <c r="D42" s="19"/>
      <c r="E42" s="22">
        <v>48126000</v>
      </c>
      <c r="F42" s="23" t="s">
        <v>249</v>
      </c>
      <c r="G42" s="19" t="s">
        <v>249</v>
      </c>
      <c r="H42" s="19"/>
      <c r="I42" s="22">
        <v>94843000</v>
      </c>
      <c r="J42" s="23" t="s">
        <v>249</v>
      </c>
    </row>
    <row r="43" spans="1:22" x14ac:dyDescent="0.25">
      <c r="A43" s="14"/>
      <c r="B43" s="13"/>
      <c r="C43" s="13" t="s">
        <v>249</v>
      </c>
      <c r="D43" s="25"/>
      <c r="E43" s="25"/>
      <c r="F43" s="13"/>
      <c r="G43" s="13" t="s">
        <v>249</v>
      </c>
      <c r="H43" s="25"/>
      <c r="I43" s="25"/>
      <c r="J43" s="13"/>
    </row>
    <row r="44" spans="1:22" ht="15.75" thickBot="1" x14ac:dyDescent="0.3">
      <c r="A44" s="14"/>
      <c r="B44" s="2" t="s">
        <v>551</v>
      </c>
      <c r="C44" s="26" t="s">
        <v>249</v>
      </c>
      <c r="D44" s="4" t="s">
        <v>259</v>
      </c>
      <c r="E44" s="20">
        <v>510968000</v>
      </c>
      <c r="F44" t="s">
        <v>249</v>
      </c>
      <c r="G44" s="26" t="s">
        <v>249</v>
      </c>
      <c r="H44" s="4" t="s">
        <v>259</v>
      </c>
      <c r="I44" s="20">
        <v>534006000</v>
      </c>
      <c r="J44" t="s">
        <v>249</v>
      </c>
    </row>
    <row r="45" spans="1:22" ht="15.75" thickTop="1" x14ac:dyDescent="0.25">
      <c r="A45" s="14"/>
      <c r="B45" s="13"/>
      <c r="C45" s="13" t="s">
        <v>249</v>
      </c>
      <c r="D45" s="27"/>
      <c r="E45" s="27"/>
      <c r="F45" s="13"/>
      <c r="G45" s="13" t="s">
        <v>249</v>
      </c>
      <c r="H45" s="27"/>
      <c r="I45" s="27"/>
      <c r="J45" s="13"/>
    </row>
    <row r="46" spans="1:22" x14ac:dyDescent="0.25">
      <c r="A46" s="14"/>
      <c r="B46" s="29"/>
      <c r="C46" s="29"/>
      <c r="D46" s="29"/>
      <c r="E46" s="29"/>
      <c r="F46" s="29"/>
      <c r="G46" s="29"/>
      <c r="H46" s="29"/>
      <c r="I46" s="29"/>
      <c r="J46" s="29"/>
      <c r="K46" s="29"/>
      <c r="L46" s="29"/>
      <c r="M46" s="29"/>
      <c r="N46" s="29"/>
      <c r="O46" s="29"/>
      <c r="P46" s="29"/>
      <c r="Q46" s="29"/>
      <c r="R46" s="29"/>
      <c r="S46" s="29"/>
      <c r="T46" s="29"/>
      <c r="U46" s="29"/>
      <c r="V46" s="29"/>
    </row>
    <row r="47" spans="1:22" x14ac:dyDescent="0.25">
      <c r="A47" s="14"/>
      <c r="B47" s="35" t="s">
        <v>552</v>
      </c>
      <c r="C47" s="35"/>
      <c r="D47" s="35"/>
      <c r="E47" s="35"/>
      <c r="F47" s="35"/>
      <c r="G47" s="35"/>
      <c r="H47" s="35"/>
      <c r="I47" s="35"/>
      <c r="J47" s="35"/>
      <c r="K47" s="35"/>
      <c r="L47" s="35"/>
      <c r="M47" s="35"/>
      <c r="N47" s="35"/>
      <c r="O47" s="35"/>
      <c r="P47" s="35"/>
      <c r="Q47" s="35"/>
      <c r="R47" s="35"/>
      <c r="S47" s="35"/>
      <c r="T47" s="35"/>
      <c r="U47" s="35"/>
      <c r="V47" s="35"/>
    </row>
    <row r="48" spans="1:22" x14ac:dyDescent="0.25">
      <c r="A48" s="14"/>
      <c r="B48" s="29"/>
      <c r="C48" s="29"/>
      <c r="D48" s="29"/>
      <c r="E48" s="29"/>
      <c r="F48" s="29"/>
      <c r="G48" s="29"/>
      <c r="H48" s="29"/>
      <c r="I48" s="29"/>
      <c r="J48" s="29"/>
      <c r="K48" s="29"/>
      <c r="L48" s="29"/>
      <c r="M48" s="29"/>
      <c r="N48" s="29"/>
      <c r="O48" s="29"/>
      <c r="P48" s="29"/>
      <c r="Q48" s="29"/>
      <c r="R48" s="29"/>
      <c r="S48" s="29"/>
      <c r="T48" s="29"/>
      <c r="U48" s="29"/>
      <c r="V48" s="29"/>
    </row>
    <row r="49" spans="1:22" ht="15.75" x14ac:dyDescent="0.25">
      <c r="A49" s="14"/>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4"/>
      <c r="B50" s="4"/>
      <c r="C50" s="4"/>
      <c r="D50" s="4"/>
      <c r="E50" s="4"/>
      <c r="F50" s="4"/>
      <c r="G50" s="4"/>
      <c r="H50" s="4"/>
      <c r="I50" s="4"/>
      <c r="J50" s="4"/>
    </row>
    <row r="51" spans="1:22" ht="15.75" thickBot="1" x14ac:dyDescent="0.3">
      <c r="A51" s="14"/>
      <c r="B51" s="4"/>
      <c r="C51" s="4" t="s">
        <v>249</v>
      </c>
      <c r="D51" s="31">
        <v>2013</v>
      </c>
      <c r="E51" s="31"/>
      <c r="F51" s="4"/>
      <c r="G51" s="4" t="s">
        <v>249</v>
      </c>
      <c r="H51" s="31">
        <v>2012</v>
      </c>
      <c r="I51" s="31"/>
      <c r="J51" s="4"/>
    </row>
    <row r="52" spans="1:22" x14ac:dyDescent="0.25">
      <c r="A52" s="14"/>
      <c r="B52" s="17" t="s">
        <v>553</v>
      </c>
      <c r="C52" s="19" t="s">
        <v>249</v>
      </c>
      <c r="D52" s="19" t="s">
        <v>259</v>
      </c>
      <c r="E52" s="22">
        <v>57469000</v>
      </c>
      <c r="F52" s="23" t="s">
        <v>249</v>
      </c>
      <c r="G52" s="19" t="s">
        <v>249</v>
      </c>
      <c r="H52" s="19" t="s">
        <v>259</v>
      </c>
      <c r="I52" s="22">
        <v>100460000</v>
      </c>
      <c r="J52" s="23" t="s">
        <v>249</v>
      </c>
    </row>
    <row r="53" spans="1:22" x14ac:dyDescent="0.25">
      <c r="A53" s="14"/>
      <c r="B53" s="2" t="s">
        <v>554</v>
      </c>
      <c r="C53" s="4" t="s">
        <v>249</v>
      </c>
      <c r="D53" s="4"/>
      <c r="E53" s="20">
        <v>41237000</v>
      </c>
      <c r="F53" t="s">
        <v>249</v>
      </c>
      <c r="G53" s="4" t="s">
        <v>249</v>
      </c>
      <c r="H53" s="4"/>
      <c r="I53" s="20">
        <v>51762000</v>
      </c>
      <c r="J53" t="s">
        <v>249</v>
      </c>
    </row>
    <row r="54" spans="1:22" x14ac:dyDescent="0.25">
      <c r="A54" s="14"/>
      <c r="B54" s="17" t="s">
        <v>555</v>
      </c>
      <c r="C54" s="19" t="s">
        <v>249</v>
      </c>
      <c r="D54" s="19"/>
      <c r="E54" s="22">
        <v>93920000</v>
      </c>
      <c r="F54" s="23" t="s">
        <v>249</v>
      </c>
      <c r="G54" s="19" t="s">
        <v>249</v>
      </c>
      <c r="H54" s="19"/>
      <c r="I54" s="22">
        <v>64633000</v>
      </c>
      <c r="J54" s="23" t="s">
        <v>249</v>
      </c>
    </row>
    <row r="55" spans="1:22" ht="15.75" thickBot="1" x14ac:dyDescent="0.3">
      <c r="A55" s="14"/>
      <c r="B55" s="2" t="s">
        <v>556</v>
      </c>
      <c r="C55" s="4" t="s">
        <v>249</v>
      </c>
      <c r="D55" s="4"/>
      <c r="E55" s="20">
        <v>271013000</v>
      </c>
      <c r="F55" t="s">
        <v>249</v>
      </c>
      <c r="G55" s="4" t="s">
        <v>249</v>
      </c>
      <c r="H55" s="4"/>
      <c r="I55" s="20">
        <v>257715000</v>
      </c>
      <c r="J55" t="s">
        <v>249</v>
      </c>
    </row>
    <row r="56" spans="1:22" x14ac:dyDescent="0.25">
      <c r="A56" s="14"/>
      <c r="B56" s="13"/>
      <c r="C56" s="13" t="s">
        <v>249</v>
      </c>
      <c r="D56" s="25"/>
      <c r="E56" s="25"/>
      <c r="F56" s="13"/>
      <c r="G56" s="13" t="s">
        <v>249</v>
      </c>
      <c r="H56" s="25"/>
      <c r="I56" s="25"/>
      <c r="J56" s="13"/>
    </row>
    <row r="57" spans="1:22" ht="15.75" thickBot="1" x14ac:dyDescent="0.3">
      <c r="A57" s="14"/>
      <c r="B57" s="17" t="s">
        <v>551</v>
      </c>
      <c r="C57" s="28" t="s">
        <v>249</v>
      </c>
      <c r="D57" s="19" t="s">
        <v>259</v>
      </c>
      <c r="E57" s="22">
        <v>463639000</v>
      </c>
      <c r="F57" s="23" t="s">
        <v>249</v>
      </c>
      <c r="G57" s="28" t="s">
        <v>249</v>
      </c>
      <c r="H57" s="19" t="s">
        <v>259</v>
      </c>
      <c r="I57" s="22">
        <v>474570000</v>
      </c>
      <c r="J57" s="23" t="s">
        <v>249</v>
      </c>
    </row>
    <row r="58" spans="1:22" ht="15.75" thickTop="1" x14ac:dyDescent="0.25">
      <c r="A58" s="14"/>
      <c r="B58" s="13"/>
      <c r="C58" s="13" t="s">
        <v>249</v>
      </c>
      <c r="D58" s="27"/>
      <c r="E58" s="27"/>
      <c r="F58" s="13"/>
      <c r="G58" s="13" t="s">
        <v>249</v>
      </c>
      <c r="H58" s="27"/>
      <c r="I58" s="27"/>
      <c r="J58" s="13"/>
    </row>
    <row r="59" spans="1:22" x14ac:dyDescent="0.25">
      <c r="A59" s="14"/>
      <c r="B59" s="29"/>
      <c r="C59" s="29"/>
      <c r="D59" s="29"/>
      <c r="E59" s="29"/>
      <c r="F59" s="29"/>
      <c r="G59" s="29"/>
      <c r="H59" s="29"/>
      <c r="I59" s="29"/>
      <c r="J59" s="29"/>
      <c r="K59" s="29"/>
      <c r="L59" s="29"/>
      <c r="M59" s="29"/>
      <c r="N59" s="29"/>
      <c r="O59" s="29"/>
      <c r="P59" s="29"/>
      <c r="Q59" s="29"/>
      <c r="R59" s="29"/>
      <c r="S59" s="29"/>
      <c r="T59" s="29"/>
      <c r="U59" s="29"/>
      <c r="V59" s="29"/>
    </row>
    <row r="60" spans="1:22" x14ac:dyDescent="0.25">
      <c r="A60" s="14"/>
      <c r="B60" s="44"/>
      <c r="C60" s="44"/>
      <c r="D60" s="44"/>
      <c r="E60" s="44"/>
      <c r="F60" s="44"/>
      <c r="G60" s="44"/>
      <c r="H60" s="44"/>
      <c r="I60" s="44"/>
      <c r="J60" s="44"/>
      <c r="K60" s="44"/>
      <c r="L60" s="44"/>
      <c r="M60" s="44"/>
      <c r="N60" s="44"/>
      <c r="O60" s="44"/>
      <c r="P60" s="44"/>
      <c r="Q60" s="44"/>
      <c r="R60" s="44"/>
      <c r="S60" s="44"/>
      <c r="T60" s="44"/>
      <c r="U60" s="44"/>
      <c r="V60" s="44"/>
    </row>
  </sheetData>
  <mergeCells count="43">
    <mergeCell ref="B47:V47"/>
    <mergeCell ref="B48:V48"/>
    <mergeCell ref="B49:V49"/>
    <mergeCell ref="B59:V59"/>
    <mergeCell ref="B60:V60"/>
    <mergeCell ref="B31:V31"/>
    <mergeCell ref="B32:V32"/>
    <mergeCell ref="B33:V33"/>
    <mergeCell ref="B34:V34"/>
    <mergeCell ref="B35:V35"/>
    <mergeCell ref="B46:V46"/>
    <mergeCell ref="B5:V5"/>
    <mergeCell ref="B6:V6"/>
    <mergeCell ref="B7:V7"/>
    <mergeCell ref="B8:V8"/>
    <mergeCell ref="B9:V9"/>
    <mergeCell ref="B30:V30"/>
    <mergeCell ref="D37:E37"/>
    <mergeCell ref="H37:I37"/>
    <mergeCell ref="D51:E51"/>
    <mergeCell ref="H51:I51"/>
    <mergeCell ref="A1:A2"/>
    <mergeCell ref="B1:V1"/>
    <mergeCell ref="B2:V2"/>
    <mergeCell ref="B3:V3"/>
    <mergeCell ref="A4:A60"/>
    <mergeCell ref="B4:V4"/>
    <mergeCell ref="R11:R12"/>
    <mergeCell ref="S11:S12"/>
    <mergeCell ref="T11:U11"/>
    <mergeCell ref="T12:U12"/>
    <mergeCell ref="V11:V12"/>
    <mergeCell ref="D13:E13"/>
    <mergeCell ref="H13:I13"/>
    <mergeCell ref="L13:M13"/>
    <mergeCell ref="P13:Q13"/>
    <mergeCell ref="T13:U13"/>
    <mergeCell ref="B11:B12"/>
    <mergeCell ref="C11:C12"/>
    <mergeCell ref="D11:I12"/>
    <mergeCell ref="J11:J12"/>
    <mergeCell ref="K11:K12"/>
    <mergeCell ref="L11: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6.42578125" customWidth="1"/>
    <col min="5" max="5" width="30.5703125" customWidth="1"/>
    <col min="6" max="6" width="10.140625" customWidth="1"/>
    <col min="7" max="7" width="31.85546875" customWidth="1"/>
    <col min="8" max="8" width="6.42578125" customWidth="1"/>
    <col min="9" max="9" width="30.5703125" customWidth="1"/>
    <col min="10" max="10" width="10.140625" customWidth="1"/>
  </cols>
  <sheetData>
    <row r="1" spans="1:10" ht="15" customHeight="1" x14ac:dyDescent="0.25">
      <c r="A1" s="9" t="s">
        <v>5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9</v>
      </c>
      <c r="B3" s="29" t="s">
        <v>7</v>
      </c>
      <c r="C3" s="29"/>
      <c r="D3" s="29"/>
      <c r="E3" s="29"/>
      <c r="F3" s="29"/>
      <c r="G3" s="29"/>
      <c r="H3" s="29"/>
      <c r="I3" s="29"/>
      <c r="J3" s="29"/>
    </row>
    <row r="4" spans="1:10" ht="15" customHeight="1" x14ac:dyDescent="0.25">
      <c r="A4" s="14" t="s">
        <v>557</v>
      </c>
      <c r="B4" s="29" t="s">
        <v>7</v>
      </c>
      <c r="C4" s="29"/>
      <c r="D4" s="29"/>
      <c r="E4" s="29"/>
      <c r="F4" s="29"/>
      <c r="G4" s="29"/>
      <c r="H4" s="29"/>
      <c r="I4" s="29"/>
      <c r="J4" s="29"/>
    </row>
    <row r="5" spans="1:10" x14ac:dyDescent="0.25">
      <c r="A5" s="14"/>
      <c r="B5" s="62" t="s">
        <v>558</v>
      </c>
      <c r="C5" s="62"/>
      <c r="D5" s="62"/>
      <c r="E5" s="62"/>
      <c r="F5" s="62"/>
      <c r="G5" s="62"/>
      <c r="H5" s="62"/>
      <c r="I5" s="62"/>
      <c r="J5" s="62"/>
    </row>
    <row r="6" spans="1:10" x14ac:dyDescent="0.25">
      <c r="A6" s="14"/>
      <c r="B6" s="63" t="s">
        <v>559</v>
      </c>
      <c r="C6" s="63"/>
      <c r="D6" s="63"/>
      <c r="E6" s="63"/>
      <c r="F6" s="63"/>
      <c r="G6" s="63"/>
      <c r="H6" s="63"/>
      <c r="I6" s="63"/>
      <c r="J6" s="63"/>
    </row>
    <row r="7" spans="1:10" ht="15.75" x14ac:dyDescent="0.25">
      <c r="A7" s="14"/>
      <c r="B7" s="64"/>
      <c r="C7" s="64"/>
      <c r="D7" s="64"/>
      <c r="E7" s="64"/>
      <c r="F7" s="64"/>
      <c r="G7" s="64"/>
      <c r="H7" s="64"/>
      <c r="I7" s="64"/>
      <c r="J7" s="64"/>
    </row>
    <row r="8" spans="1:10" x14ac:dyDescent="0.25">
      <c r="A8" s="14"/>
      <c r="B8" s="12"/>
      <c r="C8" s="12"/>
      <c r="D8" s="12"/>
      <c r="E8" s="12"/>
      <c r="F8" s="12"/>
      <c r="G8" s="12"/>
      <c r="H8" s="12"/>
      <c r="I8" s="12"/>
      <c r="J8" s="12"/>
    </row>
    <row r="9" spans="1:10" ht="15.75" thickBot="1" x14ac:dyDescent="0.3">
      <c r="A9" s="14"/>
      <c r="B9" s="46"/>
      <c r="C9" s="46" t="s">
        <v>249</v>
      </c>
      <c r="D9" s="61">
        <v>2013</v>
      </c>
      <c r="E9" s="61"/>
      <c r="F9" s="46"/>
      <c r="G9" s="46"/>
      <c r="H9" s="61">
        <v>2012</v>
      </c>
      <c r="I9" s="61"/>
      <c r="J9" s="46"/>
    </row>
    <row r="10" spans="1:10" x14ac:dyDescent="0.25">
      <c r="A10" s="14"/>
      <c r="B10" s="49" t="s">
        <v>560</v>
      </c>
      <c r="C10" s="50" t="s">
        <v>249</v>
      </c>
      <c r="D10" s="50" t="s">
        <v>259</v>
      </c>
      <c r="E10" s="51">
        <v>69305000</v>
      </c>
      <c r="F10" s="52" t="s">
        <v>249</v>
      </c>
      <c r="G10" s="50"/>
      <c r="H10" s="50" t="s">
        <v>259</v>
      </c>
      <c r="I10" s="51">
        <v>64765000</v>
      </c>
      <c r="J10" s="52" t="s">
        <v>249</v>
      </c>
    </row>
    <row r="11" spans="1:10" x14ac:dyDescent="0.25">
      <c r="A11" s="14"/>
      <c r="B11" s="53" t="s">
        <v>561</v>
      </c>
      <c r="C11" s="12" t="s">
        <v>249</v>
      </c>
      <c r="D11" s="12"/>
      <c r="E11" s="66">
        <v>0.12</v>
      </c>
      <c r="F11" s="45" t="s">
        <v>284</v>
      </c>
      <c r="G11" s="12"/>
      <c r="H11" s="12"/>
      <c r="I11" s="66">
        <v>0.13</v>
      </c>
      <c r="J11" s="45" t="s">
        <v>284</v>
      </c>
    </row>
    <row r="12" spans="1:10" x14ac:dyDescent="0.25">
      <c r="A12" s="14"/>
      <c r="B12" s="49" t="s">
        <v>562</v>
      </c>
      <c r="C12" s="50" t="s">
        <v>249</v>
      </c>
      <c r="D12" s="50" t="s">
        <v>259</v>
      </c>
      <c r="E12" s="51">
        <v>65939000</v>
      </c>
      <c r="F12" s="52" t="s">
        <v>249</v>
      </c>
      <c r="G12" s="50"/>
      <c r="H12" s="50" t="s">
        <v>259</v>
      </c>
      <c r="I12" s="51">
        <v>61930000</v>
      </c>
      <c r="J12" s="52" t="s">
        <v>249</v>
      </c>
    </row>
    <row r="13" spans="1:10" ht="25.5" x14ac:dyDescent="0.25">
      <c r="A13" s="14"/>
      <c r="B13" s="53" t="s">
        <v>563</v>
      </c>
      <c r="C13" s="12" t="s">
        <v>249</v>
      </c>
      <c r="D13" s="12"/>
      <c r="E13" s="66">
        <v>0.12</v>
      </c>
      <c r="F13" s="45" t="s">
        <v>284</v>
      </c>
      <c r="G13" s="12"/>
      <c r="H13" s="12"/>
      <c r="I13" s="66">
        <v>0.25</v>
      </c>
      <c r="J13" s="45" t="s">
        <v>284</v>
      </c>
    </row>
    <row r="14" spans="1:10" x14ac:dyDescent="0.25">
      <c r="A14" s="14"/>
      <c r="B14" s="49" t="s">
        <v>564</v>
      </c>
      <c r="C14" s="50" t="s">
        <v>249</v>
      </c>
      <c r="D14" s="50" t="s">
        <v>259</v>
      </c>
      <c r="E14" s="51">
        <v>78960000</v>
      </c>
      <c r="F14" s="52" t="s">
        <v>249</v>
      </c>
      <c r="G14" s="50"/>
      <c r="H14" s="50" t="s">
        <v>259</v>
      </c>
      <c r="I14" s="51">
        <v>81980000</v>
      </c>
      <c r="J14" s="52" t="s">
        <v>249</v>
      </c>
    </row>
    <row r="15" spans="1:10" ht="38.25" customHeight="1" x14ac:dyDescent="0.25">
      <c r="A15" s="14"/>
      <c r="B15" s="63" t="s">
        <v>565</v>
      </c>
      <c r="C15" s="63"/>
      <c r="D15" s="63"/>
      <c r="E15" s="63"/>
      <c r="F15" s="63"/>
      <c r="G15" s="63"/>
      <c r="H15" s="63"/>
      <c r="I15" s="63"/>
      <c r="J15" s="63"/>
    </row>
  </sheetData>
  <mergeCells count="12">
    <mergeCell ref="B7:J7"/>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42578125" bestFit="1" customWidth="1"/>
    <col min="2" max="2" width="36.5703125" customWidth="1"/>
    <col min="3" max="4" width="12.5703125" customWidth="1"/>
    <col min="5" max="5" width="36.5703125" customWidth="1"/>
    <col min="6" max="6" width="12.5703125" customWidth="1"/>
  </cols>
  <sheetData>
    <row r="1" spans="1:6" ht="15" customHeight="1" x14ac:dyDescent="0.25">
      <c r="A1" s="9" t="s">
        <v>566</v>
      </c>
      <c r="B1" s="9" t="s">
        <v>2</v>
      </c>
      <c r="C1" s="9"/>
      <c r="D1" s="9"/>
      <c r="E1" s="9"/>
      <c r="F1" s="9"/>
    </row>
    <row r="2" spans="1:6" ht="15" customHeight="1" x14ac:dyDescent="0.25">
      <c r="A2" s="9"/>
      <c r="B2" s="9" t="s">
        <v>3</v>
      </c>
      <c r="C2" s="9"/>
      <c r="D2" s="9"/>
      <c r="E2" s="9"/>
      <c r="F2" s="9"/>
    </row>
    <row r="3" spans="1:6" ht="15" customHeight="1" x14ac:dyDescent="0.25">
      <c r="A3" s="3" t="s">
        <v>519</v>
      </c>
      <c r="B3" s="29" t="s">
        <v>7</v>
      </c>
      <c r="C3" s="29"/>
      <c r="D3" s="29"/>
      <c r="E3" s="29"/>
      <c r="F3" s="29"/>
    </row>
    <row r="4" spans="1:6" ht="15" customHeight="1" x14ac:dyDescent="0.25">
      <c r="A4" s="14" t="s">
        <v>566</v>
      </c>
      <c r="B4" s="29" t="s">
        <v>7</v>
      </c>
      <c r="C4" s="29"/>
      <c r="D4" s="29"/>
      <c r="E4" s="29"/>
      <c r="F4" s="29"/>
    </row>
    <row r="5" spans="1:6" x14ac:dyDescent="0.25">
      <c r="A5" s="14"/>
      <c r="B5" s="62" t="s">
        <v>567</v>
      </c>
      <c r="C5" s="62"/>
      <c r="D5" s="62"/>
      <c r="E5" s="62"/>
      <c r="F5" s="62"/>
    </row>
    <row r="6" spans="1:6" ht="51" customHeight="1" x14ac:dyDescent="0.25">
      <c r="A6" s="14"/>
      <c r="B6" s="63" t="s">
        <v>568</v>
      </c>
      <c r="C6" s="63"/>
      <c r="D6" s="63"/>
      <c r="E6" s="63"/>
      <c r="F6" s="63"/>
    </row>
    <row r="7" spans="1:6" ht="51" customHeight="1" x14ac:dyDescent="0.25">
      <c r="A7" s="14"/>
      <c r="B7" s="63" t="s">
        <v>569</v>
      </c>
      <c r="C7" s="63"/>
      <c r="D7" s="63"/>
      <c r="E7" s="63"/>
      <c r="F7" s="63"/>
    </row>
    <row r="8" spans="1:6" x14ac:dyDescent="0.25">
      <c r="A8" s="14"/>
      <c r="B8" s="63" t="s">
        <v>570</v>
      </c>
      <c r="C8" s="63"/>
      <c r="D8" s="63"/>
      <c r="E8" s="63"/>
      <c r="F8" s="63"/>
    </row>
    <row r="9" spans="1:6" ht="15.75" x14ac:dyDescent="0.25">
      <c r="A9" s="14"/>
      <c r="B9" s="64"/>
      <c r="C9" s="64"/>
      <c r="D9" s="64"/>
      <c r="E9" s="64"/>
      <c r="F9" s="64"/>
    </row>
    <row r="10" spans="1:6" x14ac:dyDescent="0.25">
      <c r="A10" s="14"/>
      <c r="B10" s="12"/>
      <c r="C10" s="12"/>
      <c r="D10" s="12"/>
      <c r="E10" s="12"/>
      <c r="F10" s="12"/>
    </row>
    <row r="11" spans="1:6" x14ac:dyDescent="0.25">
      <c r="A11" s="14"/>
      <c r="B11" s="49">
        <v>2014</v>
      </c>
      <c r="C11" s="50" t="s">
        <v>249</v>
      </c>
      <c r="D11" s="50" t="s">
        <v>259</v>
      </c>
      <c r="E11" s="67">
        <v>0</v>
      </c>
      <c r="F11" s="52" t="s">
        <v>249</v>
      </c>
    </row>
    <row r="12" spans="1:6" x14ac:dyDescent="0.25">
      <c r="A12" s="14"/>
      <c r="B12" s="53">
        <v>2015</v>
      </c>
      <c r="C12" s="12" t="s">
        <v>249</v>
      </c>
      <c r="D12" s="12"/>
      <c r="E12" s="66">
        <v>0</v>
      </c>
      <c r="F12" s="45" t="s">
        <v>249</v>
      </c>
    </row>
    <row r="13" spans="1:6" x14ac:dyDescent="0.25">
      <c r="A13" s="14"/>
      <c r="B13" s="49">
        <v>2016</v>
      </c>
      <c r="C13" s="50" t="s">
        <v>249</v>
      </c>
      <c r="D13" s="50"/>
      <c r="E13" s="67">
        <v>0</v>
      </c>
      <c r="F13" s="52" t="s">
        <v>249</v>
      </c>
    </row>
    <row r="14" spans="1:6" x14ac:dyDescent="0.25">
      <c r="A14" s="14"/>
      <c r="B14" s="53">
        <v>2017</v>
      </c>
      <c r="C14" s="12" t="s">
        <v>249</v>
      </c>
      <c r="D14" s="12"/>
      <c r="E14" s="54">
        <v>45000000</v>
      </c>
      <c r="F14" s="45" t="s">
        <v>249</v>
      </c>
    </row>
    <row r="15" spans="1:6" x14ac:dyDescent="0.25">
      <c r="A15" s="14"/>
      <c r="B15" s="49">
        <v>2018</v>
      </c>
      <c r="C15" s="50" t="s">
        <v>249</v>
      </c>
      <c r="D15" s="50"/>
      <c r="E15" s="67">
        <v>0</v>
      </c>
      <c r="F15" s="52" t="s">
        <v>249</v>
      </c>
    </row>
  </sheetData>
  <mergeCells count="11">
    <mergeCell ref="B9:F9"/>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0.140625" customWidth="1"/>
    <col min="5" max="5" width="36.5703125" customWidth="1"/>
    <col min="6" max="6" width="10.85546875" customWidth="1"/>
    <col min="7" max="7" width="9.28515625" customWidth="1"/>
    <col min="8" max="8" width="10.140625" customWidth="1"/>
    <col min="9" max="9" width="36.5703125" customWidth="1"/>
    <col min="10" max="10" width="10.85546875" customWidth="1"/>
    <col min="11" max="11" width="9.28515625" customWidth="1"/>
    <col min="12" max="12" width="10.140625" customWidth="1"/>
    <col min="13" max="13" width="36.5703125" customWidth="1"/>
    <col min="14" max="14" width="10.85546875" customWidth="1"/>
  </cols>
  <sheetData>
    <row r="1" spans="1:14" ht="15" customHeight="1" x14ac:dyDescent="0.25">
      <c r="A1" s="9" t="s">
        <v>5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2</v>
      </c>
      <c r="B3" s="29" t="s">
        <v>7</v>
      </c>
      <c r="C3" s="29"/>
      <c r="D3" s="29"/>
      <c r="E3" s="29"/>
      <c r="F3" s="29"/>
      <c r="G3" s="29"/>
      <c r="H3" s="29"/>
      <c r="I3" s="29"/>
      <c r="J3" s="29"/>
      <c r="K3" s="29"/>
      <c r="L3" s="29"/>
      <c r="M3" s="29"/>
      <c r="N3" s="29"/>
    </row>
    <row r="4" spans="1:14" ht="15" customHeight="1" x14ac:dyDescent="0.25">
      <c r="A4" s="14" t="s">
        <v>571</v>
      </c>
      <c r="B4" s="29" t="s">
        <v>7</v>
      </c>
      <c r="C4" s="29"/>
      <c r="D4" s="29"/>
      <c r="E4" s="29"/>
      <c r="F4" s="29"/>
      <c r="G4" s="29"/>
      <c r="H4" s="29"/>
      <c r="I4" s="29"/>
      <c r="J4" s="29"/>
      <c r="K4" s="29"/>
      <c r="L4" s="29"/>
      <c r="M4" s="29"/>
      <c r="N4" s="29"/>
    </row>
    <row r="5" spans="1:14" x14ac:dyDescent="0.25">
      <c r="A5" s="14"/>
      <c r="B5" s="29"/>
      <c r="C5" s="29"/>
      <c r="D5" s="29"/>
      <c r="E5" s="29"/>
      <c r="F5" s="29"/>
      <c r="G5" s="29"/>
      <c r="H5" s="29"/>
      <c r="I5" s="29"/>
      <c r="J5" s="29"/>
      <c r="K5" s="29"/>
      <c r="L5" s="29"/>
      <c r="M5" s="29"/>
      <c r="N5" s="29"/>
    </row>
    <row r="6" spans="1:14" x14ac:dyDescent="0.25">
      <c r="A6" s="14"/>
      <c r="B6" s="34" t="s">
        <v>573</v>
      </c>
      <c r="C6" s="34"/>
      <c r="D6" s="34"/>
      <c r="E6" s="34"/>
      <c r="F6" s="34"/>
      <c r="G6" s="34"/>
      <c r="H6" s="34"/>
      <c r="I6" s="34"/>
      <c r="J6" s="34"/>
      <c r="K6" s="34"/>
      <c r="L6" s="34"/>
      <c r="M6" s="34"/>
      <c r="N6" s="34"/>
    </row>
    <row r="7" spans="1:14" x14ac:dyDescent="0.25">
      <c r="A7" s="14"/>
      <c r="B7" s="29"/>
      <c r="C7" s="29"/>
      <c r="D7" s="29"/>
      <c r="E7" s="29"/>
      <c r="F7" s="29"/>
      <c r="G7" s="29"/>
      <c r="H7" s="29"/>
      <c r="I7" s="29"/>
      <c r="J7" s="29"/>
      <c r="K7" s="29"/>
      <c r="L7" s="29"/>
      <c r="M7" s="29"/>
      <c r="N7" s="29"/>
    </row>
    <row r="8" spans="1:14" x14ac:dyDescent="0.25">
      <c r="A8" s="14"/>
      <c r="B8" s="35" t="s">
        <v>574</v>
      </c>
      <c r="C8" s="35"/>
      <c r="D8" s="35"/>
      <c r="E8" s="35"/>
      <c r="F8" s="35"/>
      <c r="G8" s="35"/>
      <c r="H8" s="35"/>
      <c r="I8" s="35"/>
      <c r="J8" s="35"/>
      <c r="K8" s="35"/>
      <c r="L8" s="35"/>
      <c r="M8" s="35"/>
      <c r="N8" s="35"/>
    </row>
    <row r="9" spans="1:14" x14ac:dyDescent="0.25">
      <c r="A9" s="14"/>
      <c r="B9" s="29"/>
      <c r="C9" s="29"/>
      <c r="D9" s="29"/>
      <c r="E9" s="29"/>
      <c r="F9" s="29"/>
      <c r="G9" s="29"/>
      <c r="H9" s="29"/>
      <c r="I9" s="29"/>
      <c r="J9" s="29"/>
      <c r="K9" s="29"/>
      <c r="L9" s="29"/>
      <c r="M9" s="29"/>
      <c r="N9" s="29"/>
    </row>
    <row r="10" spans="1:14" ht="15.75" x14ac:dyDescent="0.25">
      <c r="A10" s="14"/>
      <c r="B10" s="36"/>
      <c r="C10" s="36"/>
      <c r="D10" s="36"/>
      <c r="E10" s="36"/>
      <c r="F10" s="36"/>
      <c r="G10" s="36"/>
      <c r="H10" s="36"/>
      <c r="I10" s="36"/>
      <c r="J10" s="36"/>
      <c r="K10" s="36"/>
      <c r="L10" s="36"/>
      <c r="M10" s="36"/>
      <c r="N10" s="36"/>
    </row>
    <row r="11" spans="1:14" x14ac:dyDescent="0.25">
      <c r="A11" s="14"/>
      <c r="B11" s="4"/>
      <c r="C11" s="4"/>
      <c r="D11" s="4"/>
      <c r="E11" s="4"/>
      <c r="F11" s="4"/>
      <c r="G11" s="4"/>
      <c r="H11" s="4"/>
      <c r="I11" s="4"/>
      <c r="J11" s="4"/>
      <c r="K11" s="4"/>
      <c r="L11" s="4"/>
      <c r="M11" s="4"/>
      <c r="N11" s="4"/>
    </row>
    <row r="12" spans="1:14" ht="15.75" thickBot="1" x14ac:dyDescent="0.3">
      <c r="A12" s="14"/>
      <c r="B12" s="4"/>
      <c r="C12" s="4" t="s">
        <v>249</v>
      </c>
      <c r="D12" s="31">
        <v>2013</v>
      </c>
      <c r="E12" s="31"/>
      <c r="F12" s="4"/>
      <c r="G12" s="4" t="s">
        <v>249</v>
      </c>
      <c r="H12" s="31">
        <v>2012</v>
      </c>
      <c r="I12" s="31"/>
      <c r="J12" s="4"/>
      <c r="K12" s="4" t="s">
        <v>249</v>
      </c>
      <c r="L12" s="31">
        <v>2011</v>
      </c>
      <c r="M12" s="31"/>
      <c r="N12" s="4"/>
    </row>
    <row r="13" spans="1:14" x14ac:dyDescent="0.25">
      <c r="A13" s="14"/>
      <c r="B13" s="17" t="s">
        <v>575</v>
      </c>
      <c r="C13" s="19" t="s">
        <v>249</v>
      </c>
      <c r="D13" s="19" t="s">
        <v>259</v>
      </c>
      <c r="E13" s="24">
        <v>0</v>
      </c>
      <c r="F13" s="23" t="s">
        <v>249</v>
      </c>
      <c r="G13" s="19" t="s">
        <v>249</v>
      </c>
      <c r="H13" s="19" t="s">
        <v>259</v>
      </c>
      <c r="I13" s="24">
        <v>0</v>
      </c>
      <c r="J13" s="23" t="s">
        <v>249</v>
      </c>
      <c r="K13" s="19" t="s">
        <v>249</v>
      </c>
      <c r="L13" s="19" t="s">
        <v>259</v>
      </c>
      <c r="M13" s="24">
        <v>0</v>
      </c>
      <c r="N13" s="23" t="s">
        <v>249</v>
      </c>
    </row>
    <row r="14" spans="1:14" x14ac:dyDescent="0.25">
      <c r="A14" s="14"/>
      <c r="B14" s="2" t="s">
        <v>576</v>
      </c>
      <c r="C14" s="4" t="s">
        <v>249</v>
      </c>
      <c r="D14" s="4"/>
      <c r="E14" s="20">
        <v>8092000</v>
      </c>
      <c r="F14" t="s">
        <v>249</v>
      </c>
      <c r="G14" s="4" t="s">
        <v>249</v>
      </c>
      <c r="H14" s="4"/>
      <c r="I14" s="20">
        <v>5636000</v>
      </c>
      <c r="J14" t="s">
        <v>249</v>
      </c>
      <c r="K14" s="4" t="s">
        <v>249</v>
      </c>
      <c r="L14" s="4"/>
      <c r="M14" s="21">
        <v>0</v>
      </c>
      <c r="N14" t="s">
        <v>249</v>
      </c>
    </row>
    <row r="15" spans="1:14" ht="30.75" thickBot="1" x14ac:dyDescent="0.3">
      <c r="A15" s="14"/>
      <c r="B15" s="17" t="s">
        <v>577</v>
      </c>
      <c r="C15" s="19" t="s">
        <v>249</v>
      </c>
      <c r="D15" s="19"/>
      <c r="E15" s="24">
        <v>0</v>
      </c>
      <c r="F15" s="23" t="s">
        <v>249</v>
      </c>
      <c r="G15" s="19" t="s">
        <v>249</v>
      </c>
      <c r="H15" s="19"/>
      <c r="I15" s="24">
        <v>0</v>
      </c>
      <c r="J15" s="23" t="s">
        <v>249</v>
      </c>
      <c r="K15" s="19" t="s">
        <v>249</v>
      </c>
      <c r="L15" s="19"/>
      <c r="M15" s="24" t="s">
        <v>578</v>
      </c>
      <c r="N15" s="23" t="s">
        <v>261</v>
      </c>
    </row>
    <row r="16" spans="1:14" x14ac:dyDescent="0.25">
      <c r="A16" s="14"/>
      <c r="B16" s="13"/>
      <c r="C16" s="13" t="s">
        <v>249</v>
      </c>
      <c r="D16" s="25"/>
      <c r="E16" s="25"/>
      <c r="F16" s="13"/>
      <c r="G16" s="13" t="s">
        <v>249</v>
      </c>
      <c r="H16" s="25"/>
      <c r="I16" s="25"/>
      <c r="J16" s="13"/>
      <c r="K16" s="13" t="s">
        <v>249</v>
      </c>
      <c r="L16" s="25"/>
      <c r="M16" s="25"/>
      <c r="N16" s="13"/>
    </row>
    <row r="17" spans="1:14" ht="15.75" thickBot="1" x14ac:dyDescent="0.3">
      <c r="A17" s="14"/>
      <c r="B17" s="2" t="s">
        <v>579</v>
      </c>
      <c r="C17" s="26" t="s">
        <v>249</v>
      </c>
      <c r="D17" s="4" t="s">
        <v>259</v>
      </c>
      <c r="E17" s="20">
        <v>8092000</v>
      </c>
      <c r="F17" t="s">
        <v>249</v>
      </c>
      <c r="G17" s="26" t="s">
        <v>249</v>
      </c>
      <c r="H17" s="4" t="s">
        <v>259</v>
      </c>
      <c r="I17" s="20">
        <v>5636000</v>
      </c>
      <c r="J17" t="s">
        <v>249</v>
      </c>
      <c r="K17" s="26" t="s">
        <v>249</v>
      </c>
      <c r="L17" s="4" t="s">
        <v>259</v>
      </c>
      <c r="M17" s="21" t="s">
        <v>578</v>
      </c>
      <c r="N17" t="s">
        <v>261</v>
      </c>
    </row>
    <row r="18" spans="1:14" ht="15.75" thickTop="1" x14ac:dyDescent="0.25">
      <c r="A18" s="14"/>
      <c r="B18" s="13"/>
      <c r="C18" s="13" t="s">
        <v>249</v>
      </c>
      <c r="D18" s="27"/>
      <c r="E18" s="27"/>
      <c r="F18" s="13"/>
      <c r="G18" s="13" t="s">
        <v>249</v>
      </c>
      <c r="H18" s="27"/>
      <c r="I18" s="27"/>
      <c r="J18" s="13"/>
      <c r="K18" s="13" t="s">
        <v>249</v>
      </c>
      <c r="L18" s="27"/>
      <c r="M18" s="27"/>
      <c r="N18" s="13"/>
    </row>
    <row r="19" spans="1:14" x14ac:dyDescent="0.25">
      <c r="A19" s="14"/>
      <c r="B19" s="29"/>
      <c r="C19" s="29"/>
      <c r="D19" s="29"/>
      <c r="E19" s="29"/>
      <c r="F19" s="29"/>
      <c r="G19" s="29"/>
      <c r="H19" s="29"/>
      <c r="I19" s="29"/>
      <c r="J19" s="29"/>
      <c r="K19" s="29"/>
      <c r="L19" s="29"/>
      <c r="M19" s="29"/>
      <c r="N19" s="29"/>
    </row>
    <row r="20" spans="1:14" x14ac:dyDescent="0.25">
      <c r="A20" s="14"/>
      <c r="B20" s="35" t="s">
        <v>580</v>
      </c>
      <c r="C20" s="35"/>
      <c r="D20" s="35"/>
      <c r="E20" s="35"/>
      <c r="F20" s="35"/>
      <c r="G20" s="35"/>
      <c r="H20" s="35"/>
      <c r="I20" s="35"/>
      <c r="J20" s="35"/>
      <c r="K20" s="35"/>
      <c r="L20" s="35"/>
      <c r="M20" s="35"/>
      <c r="N20" s="35"/>
    </row>
    <row r="21" spans="1:14" x14ac:dyDescent="0.25">
      <c r="A21" s="14"/>
      <c r="B21" s="29"/>
      <c r="C21" s="29"/>
      <c r="D21" s="29"/>
      <c r="E21" s="29"/>
      <c r="F21" s="29"/>
      <c r="G21" s="29"/>
      <c r="H21" s="29"/>
      <c r="I21" s="29"/>
      <c r="J21" s="29"/>
      <c r="K21" s="29"/>
      <c r="L21" s="29"/>
      <c r="M21" s="29"/>
      <c r="N21" s="29"/>
    </row>
    <row r="22" spans="1:14" x14ac:dyDescent="0.25">
      <c r="A22" s="14"/>
      <c r="B22" s="35" t="s">
        <v>581</v>
      </c>
      <c r="C22" s="35"/>
      <c r="D22" s="35"/>
      <c r="E22" s="35"/>
      <c r="F22" s="35"/>
      <c r="G22" s="35"/>
      <c r="H22" s="35"/>
      <c r="I22" s="35"/>
      <c r="J22" s="35"/>
      <c r="K22" s="35"/>
      <c r="L22" s="35"/>
      <c r="M22" s="35"/>
      <c r="N22" s="35"/>
    </row>
    <row r="23" spans="1:14" x14ac:dyDescent="0.25">
      <c r="A23" s="14"/>
      <c r="B23" s="29"/>
      <c r="C23" s="29"/>
      <c r="D23" s="29"/>
      <c r="E23" s="29"/>
      <c r="F23" s="29"/>
      <c r="G23" s="29"/>
      <c r="H23" s="29"/>
      <c r="I23" s="29"/>
      <c r="J23" s="29"/>
      <c r="K23" s="29"/>
      <c r="L23" s="29"/>
      <c r="M23" s="29"/>
      <c r="N23" s="29"/>
    </row>
    <row r="24" spans="1:14" ht="15.75" x14ac:dyDescent="0.25">
      <c r="A24" s="14"/>
      <c r="B24" s="36"/>
      <c r="C24" s="36"/>
      <c r="D24" s="36"/>
      <c r="E24" s="36"/>
      <c r="F24" s="36"/>
      <c r="G24" s="36"/>
      <c r="H24" s="36"/>
      <c r="I24" s="36"/>
      <c r="J24" s="36"/>
      <c r="K24" s="36"/>
      <c r="L24" s="36"/>
      <c r="M24" s="36"/>
      <c r="N24" s="36"/>
    </row>
    <row r="25" spans="1:14" x14ac:dyDescent="0.25">
      <c r="A25" s="14"/>
      <c r="B25" s="4"/>
      <c r="C25" s="4"/>
      <c r="D25" s="4"/>
      <c r="E25" s="4"/>
      <c r="F25" s="4"/>
      <c r="G25" s="4"/>
      <c r="H25" s="4"/>
      <c r="I25" s="4"/>
      <c r="J25" s="4"/>
      <c r="K25" s="4"/>
      <c r="L25" s="4"/>
      <c r="M25" s="4"/>
      <c r="N25" s="4"/>
    </row>
    <row r="26" spans="1:14" ht="15.75" thickBot="1" x14ac:dyDescent="0.3">
      <c r="A26" s="14"/>
      <c r="B26" s="4"/>
      <c r="C26" s="4" t="s">
        <v>249</v>
      </c>
      <c r="D26" s="31">
        <v>2013</v>
      </c>
      <c r="E26" s="31"/>
      <c r="F26" s="4"/>
      <c r="G26" s="4"/>
      <c r="H26" s="31">
        <v>2012</v>
      </c>
      <c r="I26" s="31"/>
      <c r="J26" s="4"/>
      <c r="K26" s="4"/>
      <c r="L26" s="31">
        <v>2011</v>
      </c>
      <c r="M26" s="31"/>
      <c r="N26" s="4"/>
    </row>
    <row r="27" spans="1:14" x14ac:dyDescent="0.25">
      <c r="A27" s="14"/>
      <c r="B27" s="17" t="s">
        <v>582</v>
      </c>
      <c r="C27" s="19" t="s">
        <v>249</v>
      </c>
      <c r="D27" s="19" t="s">
        <v>259</v>
      </c>
      <c r="E27" s="22">
        <v>8794000</v>
      </c>
      <c r="F27" s="23" t="s">
        <v>249</v>
      </c>
      <c r="G27" s="19"/>
      <c r="H27" s="19" t="s">
        <v>259</v>
      </c>
      <c r="I27" s="22">
        <v>6360000</v>
      </c>
      <c r="J27" s="23" t="s">
        <v>249</v>
      </c>
      <c r="K27" s="19"/>
      <c r="L27" s="19" t="s">
        <v>259</v>
      </c>
      <c r="M27" s="22">
        <v>3543000</v>
      </c>
      <c r="N27" s="23" t="s">
        <v>249</v>
      </c>
    </row>
    <row r="28" spans="1:14" x14ac:dyDescent="0.25">
      <c r="A28" s="14"/>
      <c r="B28" s="2" t="s">
        <v>583</v>
      </c>
      <c r="C28" s="4" t="s">
        <v>249</v>
      </c>
      <c r="D28" s="4"/>
      <c r="E28" s="4"/>
      <c r="F28" s="4"/>
      <c r="G28" s="4"/>
      <c r="H28" s="4"/>
      <c r="I28" s="4"/>
      <c r="J28" s="4"/>
      <c r="K28" s="4"/>
      <c r="L28" s="4"/>
      <c r="M28" s="4"/>
      <c r="N28" s="4"/>
    </row>
    <row r="29" spans="1:14" x14ac:dyDescent="0.25">
      <c r="A29" s="14"/>
      <c r="B29" s="17" t="s">
        <v>584</v>
      </c>
      <c r="C29" s="19" t="s">
        <v>249</v>
      </c>
      <c r="D29" s="19"/>
      <c r="E29" s="24" t="s">
        <v>585</v>
      </c>
      <c r="F29" s="23" t="s">
        <v>261</v>
      </c>
      <c r="G29" s="19"/>
      <c r="H29" s="19"/>
      <c r="I29" s="24" t="s">
        <v>586</v>
      </c>
      <c r="J29" s="23" t="s">
        <v>261</v>
      </c>
      <c r="K29" s="19"/>
      <c r="L29" s="19"/>
      <c r="M29" s="24" t="s">
        <v>587</v>
      </c>
      <c r="N29" s="23" t="s">
        <v>261</v>
      </c>
    </row>
    <row r="30" spans="1:14" x14ac:dyDescent="0.25">
      <c r="A30" s="14"/>
      <c r="B30" s="2" t="s">
        <v>47</v>
      </c>
      <c r="C30" s="4" t="s">
        <v>249</v>
      </c>
      <c r="D30" s="4"/>
      <c r="E30" s="21" t="s">
        <v>588</v>
      </c>
      <c r="F30" t="s">
        <v>261</v>
      </c>
      <c r="G30" s="4"/>
      <c r="H30" s="4"/>
      <c r="I30" s="21" t="s">
        <v>589</v>
      </c>
      <c r="J30" t="s">
        <v>261</v>
      </c>
      <c r="K30" s="4"/>
      <c r="L30" s="4"/>
      <c r="M30" s="21" t="s">
        <v>590</v>
      </c>
      <c r="N30" t="s">
        <v>261</v>
      </c>
    </row>
    <row r="31" spans="1:14" x14ac:dyDescent="0.25">
      <c r="A31" s="14"/>
      <c r="B31" s="17" t="s">
        <v>591</v>
      </c>
      <c r="C31" s="19" t="s">
        <v>249</v>
      </c>
      <c r="D31" s="19"/>
      <c r="E31" s="24">
        <v>0</v>
      </c>
      <c r="F31" s="23" t="s">
        <v>249</v>
      </c>
      <c r="G31" s="19"/>
      <c r="H31" s="19"/>
      <c r="I31" s="24">
        <v>0</v>
      </c>
      <c r="J31" s="23" t="s">
        <v>249</v>
      </c>
      <c r="K31" s="19"/>
      <c r="L31" s="19"/>
      <c r="M31" s="24" t="s">
        <v>592</v>
      </c>
      <c r="N31" s="23" t="s">
        <v>261</v>
      </c>
    </row>
    <row r="32" spans="1:14" ht="15.75" thickBot="1" x14ac:dyDescent="0.3">
      <c r="A32" s="14"/>
      <c r="B32" s="2" t="s">
        <v>493</v>
      </c>
      <c r="C32" s="4" t="s">
        <v>249</v>
      </c>
      <c r="D32" s="4"/>
      <c r="E32" s="20">
        <v>110000</v>
      </c>
      <c r="F32" t="s">
        <v>249</v>
      </c>
      <c r="G32" s="4"/>
      <c r="H32" s="4"/>
      <c r="I32" s="20">
        <v>297000</v>
      </c>
      <c r="J32" t="s">
        <v>249</v>
      </c>
      <c r="K32" s="4"/>
      <c r="L32" s="4"/>
      <c r="M32" s="21" t="s">
        <v>593</v>
      </c>
      <c r="N32" t="s">
        <v>261</v>
      </c>
    </row>
    <row r="33" spans="1:14" x14ac:dyDescent="0.25">
      <c r="A33" s="14"/>
      <c r="B33" s="13"/>
      <c r="C33" s="13" t="s">
        <v>249</v>
      </c>
      <c r="D33" s="25"/>
      <c r="E33" s="25"/>
      <c r="F33" s="13"/>
      <c r="G33" s="13"/>
      <c r="H33" s="25"/>
      <c r="I33" s="25"/>
      <c r="J33" s="13"/>
      <c r="K33" s="13"/>
      <c r="L33" s="25"/>
      <c r="M33" s="25"/>
      <c r="N33" s="13"/>
    </row>
    <row r="34" spans="1:14" ht="15.75" thickBot="1" x14ac:dyDescent="0.3">
      <c r="A34" s="14"/>
      <c r="B34" s="17" t="s">
        <v>579</v>
      </c>
      <c r="C34" s="28" t="s">
        <v>249</v>
      </c>
      <c r="D34" s="19" t="s">
        <v>259</v>
      </c>
      <c r="E34" s="22">
        <v>8092000</v>
      </c>
      <c r="F34" s="23" t="s">
        <v>249</v>
      </c>
      <c r="G34" s="28"/>
      <c r="H34" s="19" t="s">
        <v>259</v>
      </c>
      <c r="I34" s="22">
        <v>5636000</v>
      </c>
      <c r="J34" s="23" t="s">
        <v>249</v>
      </c>
      <c r="K34" s="28"/>
      <c r="L34" s="19" t="s">
        <v>259</v>
      </c>
      <c r="M34" s="24" t="s">
        <v>578</v>
      </c>
      <c r="N34" s="23" t="s">
        <v>261</v>
      </c>
    </row>
    <row r="35" spans="1:14" ht="15.75" thickTop="1" x14ac:dyDescent="0.25">
      <c r="A35" s="14"/>
      <c r="B35" s="13"/>
      <c r="C35" s="13" t="s">
        <v>249</v>
      </c>
      <c r="D35" s="27"/>
      <c r="E35" s="27"/>
      <c r="F35" s="13"/>
      <c r="G35" s="13"/>
      <c r="H35" s="27"/>
      <c r="I35" s="27"/>
      <c r="J35" s="13"/>
      <c r="K35" s="13"/>
      <c r="L35" s="27"/>
      <c r="M35" s="27"/>
      <c r="N35" s="13"/>
    </row>
    <row r="36" spans="1:14" x14ac:dyDescent="0.25">
      <c r="A36" s="14"/>
      <c r="B36" s="29"/>
      <c r="C36" s="29"/>
      <c r="D36" s="29"/>
      <c r="E36" s="29"/>
      <c r="F36" s="29"/>
      <c r="G36" s="29"/>
      <c r="H36" s="29"/>
      <c r="I36" s="29"/>
      <c r="J36" s="29"/>
      <c r="K36" s="29"/>
      <c r="L36" s="29"/>
      <c r="M36" s="29"/>
      <c r="N36" s="29"/>
    </row>
    <row r="37" spans="1:14" x14ac:dyDescent="0.25">
      <c r="A37" s="14"/>
      <c r="B37" s="35" t="s">
        <v>594</v>
      </c>
      <c r="C37" s="35"/>
      <c r="D37" s="35"/>
      <c r="E37" s="35"/>
      <c r="F37" s="35"/>
      <c r="G37" s="35"/>
      <c r="H37" s="35"/>
      <c r="I37" s="35"/>
      <c r="J37" s="35"/>
      <c r="K37" s="35"/>
      <c r="L37" s="35"/>
      <c r="M37" s="35"/>
      <c r="N37" s="35"/>
    </row>
    <row r="38" spans="1:14" x14ac:dyDescent="0.25">
      <c r="A38" s="14"/>
      <c r="B38" s="29"/>
      <c r="C38" s="29"/>
      <c r="D38" s="29"/>
      <c r="E38" s="29"/>
      <c r="F38" s="29"/>
      <c r="G38" s="29"/>
      <c r="H38" s="29"/>
      <c r="I38" s="29"/>
      <c r="J38" s="29"/>
      <c r="K38" s="29"/>
      <c r="L38" s="29"/>
      <c r="M38" s="29"/>
      <c r="N38" s="29"/>
    </row>
    <row r="39" spans="1:14" ht="15.75" x14ac:dyDescent="0.25">
      <c r="A39" s="14"/>
      <c r="B39" s="36"/>
      <c r="C39" s="36"/>
      <c r="D39" s="36"/>
      <c r="E39" s="36"/>
      <c r="F39" s="36"/>
      <c r="G39" s="36"/>
      <c r="H39" s="36"/>
      <c r="I39" s="36"/>
      <c r="J39" s="36"/>
      <c r="K39" s="36"/>
      <c r="L39" s="36"/>
      <c r="M39" s="36"/>
      <c r="N39" s="36"/>
    </row>
    <row r="40" spans="1:14" x14ac:dyDescent="0.25">
      <c r="A40" s="14"/>
      <c r="B40" s="4"/>
      <c r="C40" s="4"/>
      <c r="D40" s="4"/>
      <c r="E40" s="4"/>
      <c r="F40" s="4"/>
      <c r="G40" s="4"/>
      <c r="H40" s="4"/>
      <c r="I40" s="4"/>
      <c r="J40" s="4"/>
    </row>
    <row r="41" spans="1:14" ht="15.75" thickBot="1" x14ac:dyDescent="0.3">
      <c r="A41" s="14"/>
      <c r="B41" s="4"/>
      <c r="C41" s="4" t="s">
        <v>249</v>
      </c>
      <c r="D41" s="31">
        <v>2013</v>
      </c>
      <c r="E41" s="31"/>
      <c r="F41" s="4"/>
      <c r="G41" s="4" t="s">
        <v>249</v>
      </c>
      <c r="H41" s="31">
        <v>2012</v>
      </c>
      <c r="I41" s="31"/>
      <c r="J41" s="4"/>
    </row>
    <row r="42" spans="1:14" x14ac:dyDescent="0.25">
      <c r="A42" s="14"/>
      <c r="B42" s="17" t="s">
        <v>595</v>
      </c>
      <c r="C42" s="19" t="s">
        <v>249</v>
      </c>
      <c r="D42" s="19"/>
      <c r="E42" s="19"/>
      <c r="F42" s="19"/>
      <c r="G42" s="19" t="s">
        <v>249</v>
      </c>
      <c r="H42" s="19"/>
      <c r="I42" s="19"/>
      <c r="J42" s="19"/>
    </row>
    <row r="43" spans="1:14" x14ac:dyDescent="0.25">
      <c r="A43" s="14"/>
      <c r="B43" s="2" t="s">
        <v>44</v>
      </c>
      <c r="C43" s="4" t="s">
        <v>249</v>
      </c>
      <c r="D43" s="4" t="s">
        <v>259</v>
      </c>
      <c r="E43" s="20">
        <v>7987000</v>
      </c>
      <c r="F43" t="s">
        <v>249</v>
      </c>
      <c r="G43" s="4" t="s">
        <v>249</v>
      </c>
      <c r="H43" s="4" t="s">
        <v>259</v>
      </c>
      <c r="I43" s="20">
        <v>10037000</v>
      </c>
      <c r="J43" t="s">
        <v>249</v>
      </c>
    </row>
    <row r="44" spans="1:14" x14ac:dyDescent="0.25">
      <c r="A44" s="14"/>
      <c r="B44" s="17" t="s">
        <v>596</v>
      </c>
      <c r="C44" s="19" t="s">
        <v>249</v>
      </c>
      <c r="D44" s="19"/>
      <c r="E44" s="22">
        <v>4050000</v>
      </c>
      <c r="F44" s="23" t="s">
        <v>249</v>
      </c>
      <c r="G44" s="19" t="s">
        <v>249</v>
      </c>
      <c r="H44" s="19"/>
      <c r="I44" s="22">
        <v>8235000</v>
      </c>
      <c r="J44" s="23" t="s">
        <v>249</v>
      </c>
    </row>
    <row r="45" spans="1:14" x14ac:dyDescent="0.25">
      <c r="A45" s="14"/>
      <c r="B45" s="2" t="s">
        <v>597</v>
      </c>
      <c r="C45" s="4" t="s">
        <v>249</v>
      </c>
      <c r="D45" s="4"/>
      <c r="E45" s="20">
        <v>2908000</v>
      </c>
      <c r="F45" t="s">
        <v>249</v>
      </c>
      <c r="G45" s="4" t="s">
        <v>249</v>
      </c>
      <c r="H45" s="4"/>
      <c r="I45" s="21">
        <v>0</v>
      </c>
      <c r="J45" t="s">
        <v>249</v>
      </c>
    </row>
    <row r="46" spans="1:14" x14ac:dyDescent="0.25">
      <c r="A46" s="14"/>
      <c r="B46" s="17" t="s">
        <v>598</v>
      </c>
      <c r="C46" s="19" t="s">
        <v>249</v>
      </c>
      <c r="D46" s="19"/>
      <c r="E46" s="22">
        <v>1397000</v>
      </c>
      <c r="F46" s="23" t="s">
        <v>249</v>
      </c>
      <c r="G46" s="19" t="s">
        <v>249</v>
      </c>
      <c r="H46" s="19"/>
      <c r="I46" s="22">
        <v>1198000</v>
      </c>
      <c r="J46" s="23" t="s">
        <v>249</v>
      </c>
    </row>
    <row r="47" spans="1:14" x14ac:dyDescent="0.25">
      <c r="A47" s="14"/>
      <c r="B47" s="2" t="s">
        <v>599</v>
      </c>
      <c r="C47" s="4" t="s">
        <v>249</v>
      </c>
      <c r="D47" s="4"/>
      <c r="E47" s="20">
        <v>605000</v>
      </c>
      <c r="F47" t="s">
        <v>249</v>
      </c>
      <c r="G47" s="4" t="s">
        <v>249</v>
      </c>
      <c r="H47" s="4"/>
      <c r="I47" s="20">
        <v>892000</v>
      </c>
      <c r="J47" t="s">
        <v>249</v>
      </c>
    </row>
    <row r="48" spans="1:14" x14ac:dyDescent="0.25">
      <c r="A48" s="14"/>
      <c r="B48" s="17" t="s">
        <v>600</v>
      </c>
      <c r="C48" s="19" t="s">
        <v>249</v>
      </c>
      <c r="D48" s="19"/>
      <c r="E48" s="22">
        <v>567000</v>
      </c>
      <c r="F48" s="23" t="s">
        <v>249</v>
      </c>
      <c r="G48" s="19" t="s">
        <v>249</v>
      </c>
      <c r="H48" s="19"/>
      <c r="I48" s="22">
        <v>506000</v>
      </c>
      <c r="J48" s="23" t="s">
        <v>249</v>
      </c>
    </row>
    <row r="49" spans="1:10" x14ac:dyDescent="0.25">
      <c r="A49" s="14"/>
      <c r="B49" s="2" t="s">
        <v>601</v>
      </c>
      <c r="C49" s="4" t="s">
        <v>249</v>
      </c>
      <c r="D49" s="4"/>
      <c r="E49" s="20">
        <v>273000</v>
      </c>
      <c r="F49" t="s">
        <v>249</v>
      </c>
      <c r="G49" s="4" t="s">
        <v>249</v>
      </c>
      <c r="H49" s="4"/>
      <c r="I49" s="20">
        <v>229000</v>
      </c>
      <c r="J49" t="s">
        <v>249</v>
      </c>
    </row>
    <row r="50" spans="1:10" ht="30" x14ac:dyDescent="0.25">
      <c r="A50" s="14"/>
      <c r="B50" s="17" t="s">
        <v>602</v>
      </c>
      <c r="C50" s="19" t="s">
        <v>249</v>
      </c>
      <c r="D50" s="19"/>
      <c r="E50" s="22">
        <v>241000</v>
      </c>
      <c r="F50" s="23" t="s">
        <v>249</v>
      </c>
      <c r="G50" s="19" t="s">
        <v>249</v>
      </c>
      <c r="H50" s="19"/>
      <c r="I50" s="22">
        <v>2124000</v>
      </c>
      <c r="J50" s="23" t="s">
        <v>249</v>
      </c>
    </row>
    <row r="51" spans="1:10" x14ac:dyDescent="0.25">
      <c r="A51" s="14"/>
      <c r="B51" s="2" t="s">
        <v>125</v>
      </c>
      <c r="C51" s="4" t="s">
        <v>249</v>
      </c>
      <c r="D51" s="4"/>
      <c r="E51" s="20">
        <v>92000</v>
      </c>
      <c r="F51" t="s">
        <v>249</v>
      </c>
      <c r="G51" s="4" t="s">
        <v>249</v>
      </c>
      <c r="H51" s="4"/>
      <c r="I51" s="20">
        <v>390000</v>
      </c>
      <c r="J51" t="s">
        <v>249</v>
      </c>
    </row>
    <row r="52" spans="1:10" x14ac:dyDescent="0.25">
      <c r="A52" s="14"/>
      <c r="B52" s="17" t="s">
        <v>603</v>
      </c>
      <c r="C52" s="19" t="s">
        <v>249</v>
      </c>
      <c r="D52" s="19"/>
      <c r="E52" s="24">
        <v>0</v>
      </c>
      <c r="F52" s="23" t="s">
        <v>249</v>
      </c>
      <c r="G52" s="19" t="s">
        <v>249</v>
      </c>
      <c r="H52" s="19"/>
      <c r="I52" s="22">
        <v>256000</v>
      </c>
      <c r="J52" s="23" t="s">
        <v>249</v>
      </c>
    </row>
    <row r="53" spans="1:10" ht="15.75" thickBot="1" x14ac:dyDescent="0.3">
      <c r="A53" s="14"/>
      <c r="B53" s="2" t="s">
        <v>493</v>
      </c>
      <c r="C53" s="4" t="s">
        <v>249</v>
      </c>
      <c r="D53" s="4"/>
      <c r="E53" s="20">
        <v>343000</v>
      </c>
      <c r="F53" t="s">
        <v>249</v>
      </c>
      <c r="G53" s="4" t="s">
        <v>249</v>
      </c>
      <c r="H53" s="4"/>
      <c r="I53" s="20">
        <v>369000</v>
      </c>
      <c r="J53" t="s">
        <v>249</v>
      </c>
    </row>
    <row r="54" spans="1:10" x14ac:dyDescent="0.25">
      <c r="A54" s="14"/>
      <c r="B54" s="13"/>
      <c r="C54" s="13" t="s">
        <v>249</v>
      </c>
      <c r="D54" s="25"/>
      <c r="E54" s="25"/>
      <c r="F54" s="13"/>
      <c r="G54" s="13" t="s">
        <v>249</v>
      </c>
      <c r="H54" s="25"/>
      <c r="I54" s="25"/>
      <c r="J54" s="13"/>
    </row>
    <row r="55" spans="1:10" x14ac:dyDescent="0.25">
      <c r="A55" s="14"/>
      <c r="B55" s="17"/>
      <c r="C55" s="28" t="s">
        <v>249</v>
      </c>
      <c r="D55" s="19"/>
      <c r="E55" s="22">
        <v>18463000</v>
      </c>
      <c r="F55" s="23" t="s">
        <v>249</v>
      </c>
      <c r="G55" s="28" t="s">
        <v>249</v>
      </c>
      <c r="H55" s="19"/>
      <c r="I55" s="22">
        <v>24236000</v>
      </c>
      <c r="J55" s="23" t="s">
        <v>249</v>
      </c>
    </row>
    <row r="56" spans="1:10" x14ac:dyDescent="0.25">
      <c r="A56" s="14"/>
      <c r="B56" s="2" t="s">
        <v>604</v>
      </c>
      <c r="C56" s="26" t="s">
        <v>249</v>
      </c>
      <c r="D56" s="4"/>
      <c r="E56" s="4"/>
      <c r="F56" s="4"/>
      <c r="G56" s="26" t="s">
        <v>249</v>
      </c>
      <c r="H56" s="4"/>
      <c r="I56" s="4"/>
      <c r="J56" s="4"/>
    </row>
    <row r="57" spans="1:10" x14ac:dyDescent="0.25">
      <c r="A57" s="14"/>
      <c r="B57" s="17" t="s">
        <v>605</v>
      </c>
      <c r="C57" s="28" t="s">
        <v>249</v>
      </c>
      <c r="D57" s="19"/>
      <c r="E57" s="22">
        <v>419000</v>
      </c>
      <c r="F57" s="23" t="s">
        <v>249</v>
      </c>
      <c r="G57" s="28" t="s">
        <v>249</v>
      </c>
      <c r="H57" s="19"/>
      <c r="I57" s="22">
        <v>491000</v>
      </c>
      <c r="J57" s="23" t="s">
        <v>249</v>
      </c>
    </row>
    <row r="58" spans="1:10" x14ac:dyDescent="0.25">
      <c r="A58" s="14"/>
      <c r="B58" s="2" t="s">
        <v>606</v>
      </c>
      <c r="C58" s="26" t="s">
        <v>249</v>
      </c>
      <c r="D58" s="4"/>
      <c r="E58" s="20">
        <v>192000</v>
      </c>
      <c r="F58" t="s">
        <v>249</v>
      </c>
      <c r="G58" s="26" t="s">
        <v>249</v>
      </c>
      <c r="H58" s="4"/>
      <c r="I58" s="20">
        <v>339000</v>
      </c>
      <c r="J58" t="s">
        <v>249</v>
      </c>
    </row>
    <row r="59" spans="1:10" x14ac:dyDescent="0.25">
      <c r="A59" s="14"/>
      <c r="B59" s="17" t="s">
        <v>607</v>
      </c>
      <c r="C59" s="28" t="s">
        <v>249</v>
      </c>
      <c r="D59" s="19"/>
      <c r="E59" s="24">
        <v>0</v>
      </c>
      <c r="F59" s="23" t="s">
        <v>249</v>
      </c>
      <c r="G59" s="28" t="s">
        <v>249</v>
      </c>
      <c r="H59" s="19"/>
      <c r="I59" s="22">
        <v>1278000</v>
      </c>
      <c r="J59" s="23" t="s">
        <v>249</v>
      </c>
    </row>
    <row r="60" spans="1:10" ht="15.75" thickBot="1" x14ac:dyDescent="0.3">
      <c r="A60" s="14"/>
      <c r="B60" s="2" t="s">
        <v>493</v>
      </c>
      <c r="C60" s="26" t="s">
        <v>249</v>
      </c>
      <c r="D60" s="4"/>
      <c r="E60" s="20">
        <v>98000</v>
      </c>
      <c r="F60" t="s">
        <v>249</v>
      </c>
      <c r="G60" s="26" t="s">
        <v>249</v>
      </c>
      <c r="H60" s="4"/>
      <c r="I60" s="20">
        <v>113000</v>
      </c>
      <c r="J60" t="s">
        <v>249</v>
      </c>
    </row>
    <row r="61" spans="1:10" x14ac:dyDescent="0.25">
      <c r="A61" s="14"/>
      <c r="B61" s="13"/>
      <c r="C61" s="13" t="s">
        <v>249</v>
      </c>
      <c r="D61" s="25"/>
      <c r="E61" s="25"/>
      <c r="F61" s="13"/>
      <c r="G61" s="13" t="s">
        <v>249</v>
      </c>
      <c r="H61" s="25"/>
      <c r="I61" s="25"/>
      <c r="J61" s="13"/>
    </row>
    <row r="62" spans="1:10" ht="15.75" thickBot="1" x14ac:dyDescent="0.3">
      <c r="A62" s="14"/>
      <c r="B62" s="17"/>
      <c r="C62" s="28" t="s">
        <v>249</v>
      </c>
      <c r="D62" s="19"/>
      <c r="E62" s="22">
        <v>709000</v>
      </c>
      <c r="F62" s="23" t="s">
        <v>249</v>
      </c>
      <c r="G62" s="28" t="s">
        <v>249</v>
      </c>
      <c r="H62" s="19"/>
      <c r="I62" s="22">
        <v>2221000</v>
      </c>
      <c r="J62" s="23" t="s">
        <v>249</v>
      </c>
    </row>
    <row r="63" spans="1:10" x14ac:dyDescent="0.25">
      <c r="A63" s="14"/>
      <c r="B63" s="13"/>
      <c r="C63" s="13" t="s">
        <v>249</v>
      </c>
      <c r="D63" s="25"/>
      <c r="E63" s="25"/>
      <c r="F63" s="13"/>
      <c r="G63" s="13" t="s">
        <v>249</v>
      </c>
      <c r="H63" s="25"/>
      <c r="I63" s="25"/>
      <c r="J63" s="13"/>
    </row>
    <row r="64" spans="1:10" ht="15.75" thickBot="1" x14ac:dyDescent="0.3">
      <c r="A64" s="14"/>
      <c r="B64" s="2" t="s">
        <v>608</v>
      </c>
      <c r="C64" s="26" t="s">
        <v>249</v>
      </c>
      <c r="D64" s="4" t="s">
        <v>259</v>
      </c>
      <c r="E64" s="20">
        <v>17754000</v>
      </c>
      <c r="F64" t="s">
        <v>249</v>
      </c>
      <c r="G64" s="26" t="s">
        <v>249</v>
      </c>
      <c r="H64" s="4" t="s">
        <v>259</v>
      </c>
      <c r="I64" s="20">
        <v>22015000</v>
      </c>
      <c r="J64" t="s">
        <v>249</v>
      </c>
    </row>
    <row r="65" spans="1:14" ht="15.75" thickTop="1" x14ac:dyDescent="0.25">
      <c r="A65" s="14"/>
      <c r="B65" s="13"/>
      <c r="C65" s="13" t="s">
        <v>249</v>
      </c>
      <c r="D65" s="27"/>
      <c r="E65" s="27"/>
      <c r="F65" s="13"/>
      <c r="G65" s="13" t="s">
        <v>249</v>
      </c>
      <c r="H65" s="27"/>
      <c r="I65" s="27"/>
      <c r="J65" s="13"/>
    </row>
    <row r="66" spans="1:14" x14ac:dyDescent="0.25">
      <c r="A66" s="14"/>
      <c r="B66" s="29"/>
      <c r="C66" s="29"/>
      <c r="D66" s="29"/>
      <c r="E66" s="29"/>
      <c r="F66" s="29"/>
      <c r="G66" s="29"/>
      <c r="H66" s="29"/>
      <c r="I66" s="29"/>
      <c r="J66" s="29"/>
      <c r="K66" s="29"/>
      <c r="L66" s="29"/>
      <c r="M66" s="29"/>
      <c r="N66" s="29"/>
    </row>
    <row r="67" spans="1:14" ht="25.5" customHeight="1" x14ac:dyDescent="0.25">
      <c r="A67" s="14"/>
      <c r="B67" s="35" t="s">
        <v>609</v>
      </c>
      <c r="C67" s="35"/>
      <c r="D67" s="35"/>
      <c r="E67" s="35"/>
      <c r="F67" s="35"/>
      <c r="G67" s="35"/>
      <c r="H67" s="35"/>
      <c r="I67" s="35"/>
      <c r="J67" s="35"/>
      <c r="K67" s="35"/>
      <c r="L67" s="35"/>
      <c r="M67" s="35"/>
      <c r="N67" s="35"/>
    </row>
    <row r="68" spans="1:14" x14ac:dyDescent="0.25">
      <c r="A68" s="14"/>
      <c r="B68" s="29"/>
      <c r="C68" s="29"/>
      <c r="D68" s="29"/>
      <c r="E68" s="29"/>
      <c r="F68" s="29"/>
      <c r="G68" s="29"/>
      <c r="H68" s="29"/>
      <c r="I68" s="29"/>
      <c r="J68" s="29"/>
      <c r="K68" s="29"/>
      <c r="L68" s="29"/>
      <c r="M68" s="29"/>
      <c r="N68" s="29"/>
    </row>
    <row r="69" spans="1:14" ht="51" customHeight="1" x14ac:dyDescent="0.25">
      <c r="A69" s="14"/>
      <c r="B69" s="35" t="s">
        <v>610</v>
      </c>
      <c r="C69" s="35"/>
      <c r="D69" s="35"/>
      <c r="E69" s="35"/>
      <c r="F69" s="35"/>
      <c r="G69" s="35"/>
      <c r="H69" s="35"/>
      <c r="I69" s="35"/>
      <c r="J69" s="35"/>
      <c r="K69" s="35"/>
      <c r="L69" s="35"/>
      <c r="M69" s="35"/>
      <c r="N69" s="35"/>
    </row>
    <row r="70" spans="1:14" x14ac:dyDescent="0.25">
      <c r="A70" s="14"/>
      <c r="B70" s="29"/>
      <c r="C70" s="29"/>
      <c r="D70" s="29"/>
      <c r="E70" s="29"/>
      <c r="F70" s="29"/>
      <c r="G70" s="29"/>
      <c r="H70" s="29"/>
      <c r="I70" s="29"/>
      <c r="J70" s="29"/>
      <c r="K70" s="29"/>
      <c r="L70" s="29"/>
      <c r="M70" s="29"/>
      <c r="N70" s="29"/>
    </row>
    <row r="71" spans="1:14" ht="25.5" customHeight="1" x14ac:dyDescent="0.25">
      <c r="A71" s="14"/>
      <c r="B71" s="35" t="s">
        <v>611</v>
      </c>
      <c r="C71" s="35"/>
      <c r="D71" s="35"/>
      <c r="E71" s="35"/>
      <c r="F71" s="35"/>
      <c r="G71" s="35"/>
      <c r="H71" s="35"/>
      <c r="I71" s="35"/>
      <c r="J71" s="35"/>
      <c r="K71" s="35"/>
      <c r="L71" s="35"/>
      <c r="M71" s="35"/>
      <c r="N71" s="35"/>
    </row>
    <row r="72" spans="1:14" x14ac:dyDescent="0.25">
      <c r="A72" s="14"/>
      <c r="B72" s="29"/>
      <c r="C72" s="29"/>
      <c r="D72" s="29"/>
      <c r="E72" s="29"/>
      <c r="F72" s="29"/>
      <c r="G72" s="29"/>
      <c r="H72" s="29"/>
      <c r="I72" s="29"/>
      <c r="J72" s="29"/>
      <c r="K72" s="29"/>
      <c r="L72" s="29"/>
      <c r="M72" s="29"/>
      <c r="N72" s="29"/>
    </row>
    <row r="73" spans="1:14" x14ac:dyDescent="0.25">
      <c r="A73" s="14"/>
      <c r="B73" s="35" t="s">
        <v>612</v>
      </c>
      <c r="C73" s="35"/>
      <c r="D73" s="35"/>
      <c r="E73" s="35"/>
      <c r="F73" s="35"/>
      <c r="G73" s="35"/>
      <c r="H73" s="35"/>
      <c r="I73" s="35"/>
      <c r="J73" s="35"/>
      <c r="K73" s="35"/>
      <c r="L73" s="35"/>
      <c r="M73" s="35"/>
      <c r="N73" s="35"/>
    </row>
    <row r="74" spans="1:14" x14ac:dyDescent="0.25">
      <c r="A74" s="14"/>
      <c r="B74" s="29"/>
      <c r="C74" s="29"/>
      <c r="D74" s="29"/>
      <c r="E74" s="29"/>
      <c r="F74" s="29"/>
      <c r="G74" s="29"/>
      <c r="H74" s="29"/>
      <c r="I74" s="29"/>
      <c r="J74" s="29"/>
      <c r="K74" s="29"/>
      <c r="L74" s="29"/>
      <c r="M74" s="29"/>
      <c r="N74" s="29"/>
    </row>
    <row r="75" spans="1:14" ht="25.5" customHeight="1" x14ac:dyDescent="0.25">
      <c r="A75" s="14"/>
      <c r="B75" s="35" t="s">
        <v>613</v>
      </c>
      <c r="C75" s="35"/>
      <c r="D75" s="35"/>
      <c r="E75" s="35"/>
      <c r="F75" s="35"/>
      <c r="G75" s="35"/>
      <c r="H75" s="35"/>
      <c r="I75" s="35"/>
      <c r="J75" s="35"/>
      <c r="K75" s="35"/>
      <c r="L75" s="35"/>
      <c r="M75" s="35"/>
      <c r="N75" s="35"/>
    </row>
  </sheetData>
  <mergeCells count="40">
    <mergeCell ref="B74:N74"/>
    <mergeCell ref="B75:N75"/>
    <mergeCell ref="B68:N68"/>
    <mergeCell ref="B69:N69"/>
    <mergeCell ref="B70:N70"/>
    <mergeCell ref="B71:N71"/>
    <mergeCell ref="B72:N72"/>
    <mergeCell ref="B73:N73"/>
    <mergeCell ref="B36:N36"/>
    <mergeCell ref="B37:N37"/>
    <mergeCell ref="B38:N38"/>
    <mergeCell ref="B39:N39"/>
    <mergeCell ref="B66:N66"/>
    <mergeCell ref="B67:N67"/>
    <mergeCell ref="B7:N7"/>
    <mergeCell ref="B8:N8"/>
    <mergeCell ref="B9:N9"/>
    <mergeCell ref="B10:N10"/>
    <mergeCell ref="B19:N19"/>
    <mergeCell ref="B20:N20"/>
    <mergeCell ref="D41:E41"/>
    <mergeCell ref="H41:I41"/>
    <mergeCell ref="A1:A2"/>
    <mergeCell ref="B1:N1"/>
    <mergeCell ref="B2:N2"/>
    <mergeCell ref="B3:N3"/>
    <mergeCell ref="A4:A75"/>
    <mergeCell ref="B4:N4"/>
    <mergeCell ref="B5:N5"/>
    <mergeCell ref="B6:N6"/>
    <mergeCell ref="D12:E12"/>
    <mergeCell ref="H12:I12"/>
    <mergeCell ref="L12:M12"/>
    <mergeCell ref="D26:E26"/>
    <mergeCell ref="H26:I26"/>
    <mergeCell ref="L26:M26"/>
    <mergeCell ref="B21:N21"/>
    <mergeCell ref="B22:N22"/>
    <mergeCell ref="B23:N23"/>
    <mergeCell ref="B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11.5703125" customWidth="1"/>
    <col min="4" max="4" width="12.5703125" customWidth="1"/>
    <col min="5" max="5" width="36.5703125" customWidth="1"/>
    <col min="6" max="6" width="13.42578125" customWidth="1"/>
    <col min="7" max="7" width="11.5703125" customWidth="1"/>
    <col min="8" max="8" width="12.5703125" customWidth="1"/>
    <col min="9" max="9" width="36.5703125" customWidth="1"/>
    <col min="10" max="11" width="11.5703125" customWidth="1"/>
    <col min="12" max="12" width="12.5703125" customWidth="1"/>
    <col min="13" max="13" width="36.5703125" customWidth="1"/>
    <col min="14" max="14" width="13.42578125" customWidth="1"/>
    <col min="15" max="15" width="11.5703125" customWidth="1"/>
    <col min="16" max="16" width="12.5703125" customWidth="1"/>
    <col min="17" max="17" width="36.5703125" customWidth="1"/>
    <col min="18" max="19" width="11.5703125" customWidth="1"/>
    <col min="20" max="20" width="12.5703125" customWidth="1"/>
    <col min="21" max="21" width="36.5703125" customWidth="1"/>
    <col min="22" max="22" width="13.42578125" customWidth="1"/>
    <col min="23" max="23" width="36.5703125" customWidth="1"/>
    <col min="24" max="24" width="12.5703125" customWidth="1"/>
    <col min="25" max="25" width="36.5703125" customWidth="1"/>
    <col min="26" max="26" width="11.5703125" customWidth="1"/>
  </cols>
  <sheetData>
    <row r="1" spans="1:26" ht="15" customHeight="1" x14ac:dyDescent="0.25">
      <c r="A1" s="9" t="s">
        <v>6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15</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614</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62" t="s">
        <v>616</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x14ac:dyDescent="0.25">
      <c r="A7" s="14"/>
      <c r="B7" s="35" t="s">
        <v>617</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4"/>
      <c r="B9" s="35" t="s">
        <v>618</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4"/>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38.25" customHeight="1" x14ac:dyDescent="0.25">
      <c r="A11" s="14"/>
      <c r="B11" s="35" t="s">
        <v>619</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4"/>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4"/>
      <c r="B13" s="35" t="s">
        <v>620</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4"/>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4"/>
      <c r="B15" s="35" t="s">
        <v>621</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4"/>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15.75" x14ac:dyDescent="0.25">
      <c r="A17" s="14"/>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4"/>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4"/>
      <c r="B19" s="4"/>
      <c r="C19" s="4" t="s">
        <v>249</v>
      </c>
      <c r="D19" s="31">
        <v>2013</v>
      </c>
      <c r="E19" s="31"/>
      <c r="F19" s="31"/>
      <c r="G19" s="31"/>
      <c r="H19" s="31"/>
      <c r="I19" s="31"/>
      <c r="J19" s="4"/>
      <c r="K19" s="4" t="s">
        <v>249</v>
      </c>
      <c r="L19" s="31">
        <v>2012</v>
      </c>
      <c r="M19" s="31"/>
      <c r="N19" s="31"/>
      <c r="O19" s="31"/>
      <c r="P19" s="31"/>
      <c r="Q19" s="31"/>
      <c r="R19" s="4"/>
      <c r="S19" s="4" t="s">
        <v>249</v>
      </c>
      <c r="T19" s="31">
        <v>2011</v>
      </c>
      <c r="U19" s="31"/>
      <c r="V19" s="31"/>
      <c r="W19" s="31"/>
      <c r="X19" s="31"/>
      <c r="Y19" s="31"/>
      <c r="Z19" s="4"/>
    </row>
    <row r="20" spans="1:26" ht="15" customHeight="1" x14ac:dyDescent="0.25">
      <c r="A20" s="14"/>
      <c r="B20" s="4"/>
      <c r="C20" s="4" t="s">
        <v>249</v>
      </c>
      <c r="D20" s="38"/>
      <c r="E20" s="38"/>
      <c r="F20" s="4"/>
      <c r="G20" s="4"/>
      <c r="H20" s="33" t="s">
        <v>280</v>
      </c>
      <c r="I20" s="33"/>
      <c r="J20" s="4"/>
      <c r="K20" s="4" t="s">
        <v>249</v>
      </c>
      <c r="L20" s="38"/>
      <c r="M20" s="38"/>
      <c r="N20" s="4"/>
      <c r="O20" s="4"/>
      <c r="P20" s="33" t="s">
        <v>280</v>
      </c>
      <c r="Q20" s="33"/>
      <c r="R20" s="4"/>
      <c r="S20" s="4" t="s">
        <v>249</v>
      </c>
      <c r="T20" s="38"/>
      <c r="U20" s="38"/>
      <c r="V20" s="4"/>
      <c r="W20" s="4"/>
      <c r="X20" s="33" t="s">
        <v>280</v>
      </c>
      <c r="Y20" s="33"/>
      <c r="Z20" s="4"/>
    </row>
    <row r="21" spans="1:26" ht="15" customHeight="1" x14ac:dyDescent="0.25">
      <c r="A21" s="14"/>
      <c r="B21" s="4"/>
      <c r="C21" s="4" t="s">
        <v>249</v>
      </c>
      <c r="D21" s="29"/>
      <c r="E21" s="29"/>
      <c r="F21" s="4"/>
      <c r="G21" s="4"/>
      <c r="H21" s="30" t="s">
        <v>281</v>
      </c>
      <c r="I21" s="30"/>
      <c r="J21" s="4"/>
      <c r="K21" s="4" t="s">
        <v>249</v>
      </c>
      <c r="L21" s="29"/>
      <c r="M21" s="29"/>
      <c r="N21" s="4"/>
      <c r="O21" s="4"/>
      <c r="P21" s="30" t="s">
        <v>281</v>
      </c>
      <c r="Q21" s="30"/>
      <c r="R21" s="4"/>
      <c r="S21" s="4" t="s">
        <v>249</v>
      </c>
      <c r="T21" s="29"/>
      <c r="U21" s="29"/>
      <c r="V21" s="4"/>
      <c r="W21" s="4"/>
      <c r="X21" s="30" t="s">
        <v>281</v>
      </c>
      <c r="Y21" s="30"/>
      <c r="Z21" s="4"/>
    </row>
    <row r="22" spans="1:26" ht="15.75" thickBot="1" x14ac:dyDescent="0.3">
      <c r="A22" s="14"/>
      <c r="B22" s="4"/>
      <c r="C22" s="4" t="s">
        <v>249</v>
      </c>
      <c r="D22" s="31" t="s">
        <v>622</v>
      </c>
      <c r="E22" s="31"/>
      <c r="F22" s="4"/>
      <c r="G22" s="4"/>
      <c r="H22" s="31" t="s">
        <v>623</v>
      </c>
      <c r="I22" s="31"/>
      <c r="J22" s="4"/>
      <c r="K22" s="4" t="s">
        <v>249</v>
      </c>
      <c r="L22" s="31" t="s">
        <v>622</v>
      </c>
      <c r="M22" s="31"/>
      <c r="N22" s="4"/>
      <c r="O22" s="4"/>
      <c r="P22" s="31" t="s">
        <v>623</v>
      </c>
      <c r="Q22" s="31"/>
      <c r="R22" s="4"/>
      <c r="S22" s="4" t="s">
        <v>249</v>
      </c>
      <c r="T22" s="31" t="s">
        <v>622</v>
      </c>
      <c r="U22" s="31"/>
      <c r="V22" s="4"/>
      <c r="W22" s="4"/>
      <c r="X22" s="31" t="s">
        <v>623</v>
      </c>
      <c r="Y22" s="31"/>
      <c r="Z22" s="4"/>
    </row>
    <row r="23" spans="1:26" x14ac:dyDescent="0.25">
      <c r="A23" s="14"/>
      <c r="B23" s="17" t="s">
        <v>624</v>
      </c>
      <c r="C23" s="19" t="s">
        <v>249</v>
      </c>
      <c r="D23" s="19"/>
      <c r="E23" s="22">
        <v>66100</v>
      </c>
      <c r="F23" s="23" t="s">
        <v>249</v>
      </c>
      <c r="G23" s="19"/>
      <c r="H23" s="19" t="s">
        <v>259</v>
      </c>
      <c r="I23" s="24">
        <v>14.3</v>
      </c>
      <c r="J23" s="23" t="s">
        <v>249</v>
      </c>
      <c r="K23" s="19" t="s">
        <v>249</v>
      </c>
      <c r="L23" s="19"/>
      <c r="M23" s="22">
        <v>38650</v>
      </c>
      <c r="N23" s="23" t="s">
        <v>249</v>
      </c>
      <c r="O23" s="19"/>
      <c r="P23" s="19" t="s">
        <v>259</v>
      </c>
      <c r="Q23" s="24">
        <v>6.2</v>
      </c>
      <c r="R23" s="23" t="s">
        <v>249</v>
      </c>
      <c r="S23" s="19" t="s">
        <v>249</v>
      </c>
      <c r="T23" s="19"/>
      <c r="U23" s="22">
        <v>73955</v>
      </c>
      <c r="V23" s="23" t="s">
        <v>249</v>
      </c>
      <c r="W23" s="19"/>
      <c r="X23" s="19" t="s">
        <v>259</v>
      </c>
      <c r="Y23" s="24">
        <v>11.02</v>
      </c>
      <c r="Z23" s="23" t="s">
        <v>249</v>
      </c>
    </row>
    <row r="24" spans="1:26" x14ac:dyDescent="0.25">
      <c r="A24" s="14"/>
      <c r="B24" s="2" t="s">
        <v>625</v>
      </c>
      <c r="C24" s="4" t="s">
        <v>249</v>
      </c>
      <c r="D24" s="4"/>
      <c r="E24" s="21">
        <v>0</v>
      </c>
      <c r="F24" t="s">
        <v>249</v>
      </c>
      <c r="G24" s="4"/>
      <c r="H24" s="4"/>
      <c r="I24" s="21" t="s">
        <v>535</v>
      </c>
      <c r="J24" t="s">
        <v>249</v>
      </c>
      <c r="K24" s="4" t="s">
        <v>249</v>
      </c>
      <c r="L24" s="4"/>
      <c r="M24" s="20">
        <v>66100</v>
      </c>
      <c r="N24" t="s">
        <v>249</v>
      </c>
      <c r="O24" s="4"/>
      <c r="P24" s="4"/>
      <c r="Q24" s="21">
        <v>14.3</v>
      </c>
      <c r="R24" t="s">
        <v>249</v>
      </c>
      <c r="S24" s="4" t="s">
        <v>249</v>
      </c>
      <c r="T24" s="4"/>
      <c r="U24" s="21">
        <v>0</v>
      </c>
      <c r="V24" t="s">
        <v>249</v>
      </c>
      <c r="W24" s="4"/>
      <c r="X24" s="4"/>
      <c r="Y24" s="21" t="s">
        <v>535</v>
      </c>
      <c r="Z24" t="s">
        <v>249</v>
      </c>
    </row>
    <row r="25" spans="1:26" x14ac:dyDescent="0.25">
      <c r="A25" s="14"/>
      <c r="B25" s="17" t="s">
        <v>626</v>
      </c>
      <c r="C25" s="19" t="s">
        <v>249</v>
      </c>
      <c r="D25" s="19"/>
      <c r="E25" s="24">
        <v>0</v>
      </c>
      <c r="F25" s="23" t="s">
        <v>249</v>
      </c>
      <c r="G25" s="19"/>
      <c r="H25" s="19"/>
      <c r="I25" s="24" t="s">
        <v>535</v>
      </c>
      <c r="J25" s="23" t="s">
        <v>249</v>
      </c>
      <c r="K25" s="19" t="s">
        <v>249</v>
      </c>
      <c r="L25" s="19"/>
      <c r="M25" s="24" t="s">
        <v>627</v>
      </c>
      <c r="N25" s="23" t="s">
        <v>261</v>
      </c>
      <c r="O25" s="19"/>
      <c r="P25" s="19"/>
      <c r="Q25" s="24">
        <v>6.2</v>
      </c>
      <c r="R25" s="23" t="s">
        <v>249</v>
      </c>
      <c r="S25" s="19" t="s">
        <v>249</v>
      </c>
      <c r="T25" s="19"/>
      <c r="U25" s="24" t="s">
        <v>628</v>
      </c>
      <c r="V25" s="23" t="s">
        <v>261</v>
      </c>
      <c r="W25" s="19"/>
      <c r="X25" s="19"/>
      <c r="Y25" s="24">
        <v>17.57</v>
      </c>
      <c r="Z25" s="23" t="s">
        <v>249</v>
      </c>
    </row>
    <row r="26" spans="1:26" ht="15.75" thickBot="1" x14ac:dyDescent="0.3">
      <c r="A26" s="14"/>
      <c r="B26" s="2" t="s">
        <v>629</v>
      </c>
      <c r="C26" s="4" t="s">
        <v>249</v>
      </c>
      <c r="D26" s="4"/>
      <c r="E26" s="21" t="s">
        <v>630</v>
      </c>
      <c r="F26" t="s">
        <v>261</v>
      </c>
      <c r="G26" s="4"/>
      <c r="H26" s="4"/>
      <c r="I26" s="21">
        <v>14.3</v>
      </c>
      <c r="J26" t="s">
        <v>249</v>
      </c>
      <c r="K26" s="4" t="s">
        <v>249</v>
      </c>
      <c r="L26" s="4"/>
      <c r="M26" s="21" t="s">
        <v>631</v>
      </c>
      <c r="N26" t="s">
        <v>261</v>
      </c>
      <c r="O26" s="4"/>
      <c r="P26" s="4"/>
      <c r="Q26" s="21">
        <v>6.2</v>
      </c>
      <c r="R26" t="s">
        <v>249</v>
      </c>
      <c r="S26" s="4" t="s">
        <v>249</v>
      </c>
      <c r="T26" s="4"/>
      <c r="U26" s="21" t="s">
        <v>632</v>
      </c>
      <c r="V26" t="s">
        <v>261</v>
      </c>
      <c r="W26" s="4"/>
      <c r="X26" s="4"/>
      <c r="Y26" s="21">
        <v>10.99</v>
      </c>
      <c r="Z26" t="s">
        <v>249</v>
      </c>
    </row>
    <row r="27" spans="1:26" x14ac:dyDescent="0.25">
      <c r="A27" s="14"/>
      <c r="B27" s="13"/>
      <c r="C27" s="13" t="s">
        <v>249</v>
      </c>
      <c r="D27" s="25"/>
      <c r="E27" s="25"/>
      <c r="F27" s="13"/>
      <c r="G27" s="13"/>
      <c r="H27" s="25"/>
      <c r="I27" s="25"/>
      <c r="J27" s="13"/>
      <c r="K27" s="13" t="s">
        <v>249</v>
      </c>
      <c r="L27" s="25"/>
      <c r="M27" s="25"/>
      <c r="N27" s="13"/>
      <c r="O27" s="13"/>
      <c r="P27" s="25"/>
      <c r="Q27" s="25"/>
      <c r="R27" s="13"/>
      <c r="S27" s="13" t="s">
        <v>249</v>
      </c>
      <c r="T27" s="25"/>
      <c r="U27" s="25"/>
      <c r="V27" s="13"/>
      <c r="W27" s="13"/>
      <c r="X27" s="25"/>
      <c r="Y27" s="25"/>
      <c r="Z27" s="13"/>
    </row>
    <row r="28" spans="1:26" ht="15.75" thickBot="1" x14ac:dyDescent="0.3">
      <c r="A28" s="14"/>
      <c r="B28" s="17" t="s">
        <v>633</v>
      </c>
      <c r="C28" s="28" t="s">
        <v>249</v>
      </c>
      <c r="D28" s="19"/>
      <c r="E28" s="22">
        <v>63800</v>
      </c>
      <c r="F28" s="23" t="s">
        <v>249</v>
      </c>
      <c r="G28" s="28"/>
      <c r="H28" s="19" t="s">
        <v>259</v>
      </c>
      <c r="I28" s="24">
        <v>14.3</v>
      </c>
      <c r="J28" s="23" t="s">
        <v>249</v>
      </c>
      <c r="K28" s="28" t="s">
        <v>249</v>
      </c>
      <c r="L28" s="19"/>
      <c r="M28" s="22">
        <v>66100</v>
      </c>
      <c r="N28" s="23" t="s">
        <v>249</v>
      </c>
      <c r="O28" s="28"/>
      <c r="P28" s="19" t="s">
        <v>259</v>
      </c>
      <c r="Q28" s="24">
        <v>14.3</v>
      </c>
      <c r="R28" s="23" t="s">
        <v>249</v>
      </c>
      <c r="S28" s="28" t="s">
        <v>249</v>
      </c>
      <c r="T28" s="19"/>
      <c r="U28" s="22">
        <v>38650</v>
      </c>
      <c r="V28" s="23" t="s">
        <v>249</v>
      </c>
      <c r="W28" s="28"/>
      <c r="X28" s="19" t="s">
        <v>259</v>
      </c>
      <c r="Y28" s="24">
        <v>6.2</v>
      </c>
      <c r="Z28" s="23" t="s">
        <v>249</v>
      </c>
    </row>
    <row r="29" spans="1:26" ht="15.75" thickTop="1" x14ac:dyDescent="0.25">
      <c r="A29" s="14"/>
      <c r="B29" s="13"/>
      <c r="C29" s="13" t="s">
        <v>249</v>
      </c>
      <c r="D29" s="27"/>
      <c r="E29" s="27"/>
      <c r="F29" s="13"/>
      <c r="G29" s="13"/>
      <c r="H29" s="27"/>
      <c r="I29" s="27"/>
      <c r="J29" s="13"/>
      <c r="K29" s="13" t="s">
        <v>249</v>
      </c>
      <c r="L29" s="27"/>
      <c r="M29" s="27"/>
      <c r="N29" s="13"/>
      <c r="O29" s="13"/>
      <c r="P29" s="27"/>
      <c r="Q29" s="27"/>
      <c r="R29" s="13"/>
      <c r="S29" s="13" t="s">
        <v>249</v>
      </c>
      <c r="T29" s="27"/>
      <c r="U29" s="27"/>
      <c r="V29" s="13"/>
      <c r="W29" s="13"/>
      <c r="X29" s="27"/>
      <c r="Y29" s="27"/>
      <c r="Z29" s="13"/>
    </row>
    <row r="30" spans="1:26" x14ac:dyDescent="0.25">
      <c r="A30" s="14"/>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4"/>
      <c r="B31" s="35" t="s">
        <v>634</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4"/>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5.75" x14ac:dyDescent="0.25">
      <c r="A33" s="14"/>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4"/>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4"/>
      <c r="B35" s="4"/>
      <c r="C35" s="4" t="s">
        <v>249</v>
      </c>
      <c r="D35" s="31">
        <v>2013</v>
      </c>
      <c r="E35" s="31"/>
      <c r="F35" s="31"/>
      <c r="G35" s="31"/>
      <c r="H35" s="31"/>
      <c r="I35" s="31"/>
      <c r="J35" s="4"/>
      <c r="K35" s="4" t="s">
        <v>249</v>
      </c>
      <c r="L35" s="31">
        <v>2012</v>
      </c>
      <c r="M35" s="31"/>
      <c r="N35" s="31"/>
      <c r="O35" s="31"/>
      <c r="P35" s="31"/>
      <c r="Q35" s="31"/>
      <c r="R35" s="4"/>
      <c r="S35" s="4" t="s">
        <v>249</v>
      </c>
      <c r="T35" s="31">
        <v>2011</v>
      </c>
      <c r="U35" s="31"/>
      <c r="V35" s="31"/>
      <c r="W35" s="31"/>
      <c r="X35" s="31"/>
      <c r="Y35" s="31"/>
      <c r="Z35" s="4"/>
    </row>
    <row r="36" spans="1:26" ht="15" customHeight="1" x14ac:dyDescent="0.25">
      <c r="A36" s="14"/>
      <c r="B36" s="4"/>
      <c r="C36" s="4" t="s">
        <v>249</v>
      </c>
      <c r="D36" s="38"/>
      <c r="E36" s="38"/>
      <c r="F36" s="4"/>
      <c r="G36" s="4"/>
      <c r="H36" s="33" t="s">
        <v>280</v>
      </c>
      <c r="I36" s="33"/>
      <c r="J36" s="4"/>
      <c r="K36" s="4" t="s">
        <v>249</v>
      </c>
      <c r="L36" s="38"/>
      <c r="M36" s="38"/>
      <c r="N36" s="4"/>
      <c r="O36" s="4"/>
      <c r="P36" s="33" t="s">
        <v>280</v>
      </c>
      <c r="Q36" s="33"/>
      <c r="R36" s="4"/>
      <c r="S36" s="4" t="s">
        <v>249</v>
      </c>
      <c r="T36" s="38"/>
      <c r="U36" s="38"/>
      <c r="V36" s="4"/>
      <c r="W36" s="4"/>
      <c r="X36" s="33" t="s">
        <v>280</v>
      </c>
      <c r="Y36" s="33"/>
      <c r="Z36" s="4"/>
    </row>
    <row r="37" spans="1:26" ht="15" customHeight="1" x14ac:dyDescent="0.25">
      <c r="A37" s="14"/>
      <c r="B37" s="4"/>
      <c r="C37" s="4" t="s">
        <v>249</v>
      </c>
      <c r="D37" s="29"/>
      <c r="E37" s="29"/>
      <c r="F37" s="4"/>
      <c r="G37" s="4"/>
      <c r="H37" s="30" t="s">
        <v>281</v>
      </c>
      <c r="I37" s="30"/>
      <c r="J37" s="4"/>
      <c r="K37" s="4" t="s">
        <v>249</v>
      </c>
      <c r="L37" s="29"/>
      <c r="M37" s="29"/>
      <c r="N37" s="4"/>
      <c r="O37" s="4"/>
      <c r="P37" s="30" t="s">
        <v>281</v>
      </c>
      <c r="Q37" s="30"/>
      <c r="R37" s="4"/>
      <c r="S37" s="4" t="s">
        <v>249</v>
      </c>
      <c r="T37" s="29"/>
      <c r="U37" s="29"/>
      <c r="V37" s="4"/>
      <c r="W37" s="4"/>
      <c r="X37" s="30" t="s">
        <v>281</v>
      </c>
      <c r="Y37" s="30"/>
      <c r="Z37" s="4"/>
    </row>
    <row r="38" spans="1:26" ht="15" customHeight="1" x14ac:dyDescent="0.25">
      <c r="A38" s="14"/>
      <c r="B38" s="4"/>
      <c r="C38" s="4" t="s">
        <v>249</v>
      </c>
      <c r="D38" s="29"/>
      <c r="E38" s="29"/>
      <c r="F38" s="4"/>
      <c r="G38" s="4"/>
      <c r="H38" s="30" t="s">
        <v>635</v>
      </c>
      <c r="I38" s="30"/>
      <c r="J38" s="4"/>
      <c r="K38" s="4" t="s">
        <v>249</v>
      </c>
      <c r="L38" s="29"/>
      <c r="M38" s="29"/>
      <c r="N38" s="4"/>
      <c r="O38" s="4"/>
      <c r="P38" s="30" t="s">
        <v>635</v>
      </c>
      <c r="Q38" s="30"/>
      <c r="R38" s="4"/>
      <c r="S38" s="4" t="s">
        <v>249</v>
      </c>
      <c r="T38" s="29"/>
      <c r="U38" s="29"/>
      <c r="V38" s="4"/>
      <c r="W38" s="4"/>
      <c r="X38" s="30" t="s">
        <v>635</v>
      </c>
      <c r="Y38" s="30"/>
      <c r="Z38" s="4"/>
    </row>
    <row r="39" spans="1:26" ht="15.75" thickBot="1" x14ac:dyDescent="0.3">
      <c r="A39" s="14"/>
      <c r="B39" s="4"/>
      <c r="C39" s="4" t="s">
        <v>249</v>
      </c>
      <c r="D39" s="31" t="s">
        <v>622</v>
      </c>
      <c r="E39" s="31"/>
      <c r="F39" s="4"/>
      <c r="G39" s="4"/>
      <c r="H39" s="31" t="s">
        <v>636</v>
      </c>
      <c r="I39" s="31"/>
      <c r="J39" s="4"/>
      <c r="K39" s="4" t="s">
        <v>249</v>
      </c>
      <c r="L39" s="31" t="s">
        <v>622</v>
      </c>
      <c r="M39" s="31"/>
      <c r="N39" s="4"/>
      <c r="O39" s="4"/>
      <c r="P39" s="31" t="s">
        <v>636</v>
      </c>
      <c r="Q39" s="31"/>
      <c r="R39" s="4"/>
      <c r="S39" s="4" t="s">
        <v>249</v>
      </c>
      <c r="T39" s="31" t="s">
        <v>622</v>
      </c>
      <c r="U39" s="31"/>
      <c r="V39" s="4"/>
      <c r="W39" s="4"/>
      <c r="X39" s="31" t="s">
        <v>636</v>
      </c>
      <c r="Y39" s="31"/>
      <c r="Z39" s="4"/>
    </row>
    <row r="40" spans="1:26" x14ac:dyDescent="0.25">
      <c r="A40" s="14"/>
      <c r="B40" s="17" t="s">
        <v>637</v>
      </c>
      <c r="C40" s="19" t="s">
        <v>249</v>
      </c>
      <c r="D40" s="19"/>
      <c r="E40" s="22">
        <v>152896</v>
      </c>
      <c r="F40" s="23" t="s">
        <v>249</v>
      </c>
      <c r="G40" s="19"/>
      <c r="H40" s="19" t="s">
        <v>259</v>
      </c>
      <c r="I40" s="24">
        <v>26.15</v>
      </c>
      <c r="J40" s="23" t="s">
        <v>249</v>
      </c>
      <c r="K40" s="19" t="s">
        <v>249</v>
      </c>
      <c r="L40" s="19"/>
      <c r="M40" s="22">
        <v>214903</v>
      </c>
      <c r="N40" s="23" t="s">
        <v>249</v>
      </c>
      <c r="O40" s="19"/>
      <c r="P40" s="19" t="s">
        <v>259</v>
      </c>
      <c r="Q40" s="24">
        <v>22.4</v>
      </c>
      <c r="R40" s="23" t="s">
        <v>249</v>
      </c>
      <c r="S40" s="19" t="s">
        <v>249</v>
      </c>
      <c r="T40" s="19"/>
      <c r="U40" s="22">
        <v>262042</v>
      </c>
      <c r="V40" s="23" t="s">
        <v>249</v>
      </c>
      <c r="W40" s="19"/>
      <c r="X40" s="19" t="s">
        <v>259</v>
      </c>
      <c r="Y40" s="24">
        <v>21.18</v>
      </c>
      <c r="Z40" s="23" t="s">
        <v>249</v>
      </c>
    </row>
    <row r="41" spans="1:26" x14ac:dyDescent="0.25">
      <c r="A41" s="14"/>
      <c r="B41" s="2" t="s">
        <v>625</v>
      </c>
      <c r="C41" s="4" t="s">
        <v>249</v>
      </c>
      <c r="D41" s="4"/>
      <c r="E41" s="21">
        <v>0</v>
      </c>
      <c r="F41" t="s">
        <v>249</v>
      </c>
      <c r="G41" s="4"/>
      <c r="H41" s="4"/>
      <c r="I41" s="21" t="s">
        <v>535</v>
      </c>
      <c r="J41" t="s">
        <v>249</v>
      </c>
      <c r="K41" s="4" t="s">
        <v>249</v>
      </c>
      <c r="L41" s="4"/>
      <c r="M41" s="21">
        <v>0</v>
      </c>
      <c r="N41" t="s">
        <v>249</v>
      </c>
      <c r="O41" s="4"/>
      <c r="P41" s="4"/>
      <c r="Q41" s="21" t="s">
        <v>535</v>
      </c>
      <c r="R41" t="s">
        <v>249</v>
      </c>
      <c r="S41" s="4" t="s">
        <v>249</v>
      </c>
      <c r="T41" s="4"/>
      <c r="U41" s="21">
        <v>0</v>
      </c>
      <c r="V41" t="s">
        <v>249</v>
      </c>
      <c r="W41" s="4"/>
      <c r="X41" s="4"/>
      <c r="Y41" s="21" t="s">
        <v>535</v>
      </c>
      <c r="Z41" t="s">
        <v>249</v>
      </c>
    </row>
    <row r="42" spans="1:26" x14ac:dyDescent="0.25">
      <c r="A42" s="14"/>
      <c r="B42" s="17" t="s">
        <v>638</v>
      </c>
      <c r="C42" s="19" t="s">
        <v>249</v>
      </c>
      <c r="D42" s="19"/>
      <c r="E42" s="24" t="s">
        <v>639</v>
      </c>
      <c r="F42" s="23" t="s">
        <v>261</v>
      </c>
      <c r="G42" s="19"/>
      <c r="H42" s="19"/>
      <c r="I42" s="24">
        <v>13.72</v>
      </c>
      <c r="J42" s="23" t="s">
        <v>249</v>
      </c>
      <c r="K42" s="19" t="s">
        <v>249</v>
      </c>
      <c r="L42" s="19"/>
      <c r="M42" s="24" t="s">
        <v>640</v>
      </c>
      <c r="N42" s="23" t="s">
        <v>261</v>
      </c>
      <c r="O42" s="19"/>
      <c r="P42" s="19"/>
      <c r="Q42" s="24">
        <v>10.83</v>
      </c>
      <c r="R42" s="23" t="s">
        <v>249</v>
      </c>
      <c r="S42" s="19" t="s">
        <v>249</v>
      </c>
      <c r="T42" s="19"/>
      <c r="U42" s="24" t="s">
        <v>641</v>
      </c>
      <c r="V42" s="23" t="s">
        <v>261</v>
      </c>
      <c r="W42" s="19"/>
      <c r="X42" s="19"/>
      <c r="Y42" s="24">
        <v>6.21</v>
      </c>
      <c r="Z42" s="23" t="s">
        <v>249</v>
      </c>
    </row>
    <row r="43" spans="1:26" ht="15.75" thickBot="1" x14ac:dyDescent="0.3">
      <c r="A43" s="14"/>
      <c r="B43" s="2" t="s">
        <v>642</v>
      </c>
      <c r="C43" s="4" t="s">
        <v>249</v>
      </c>
      <c r="D43" s="4"/>
      <c r="E43" s="21" t="s">
        <v>643</v>
      </c>
      <c r="F43" t="s">
        <v>261</v>
      </c>
      <c r="G43" s="4"/>
      <c r="H43" s="4"/>
      <c r="I43" s="21">
        <v>31.3</v>
      </c>
      <c r="J43" t="s">
        <v>249</v>
      </c>
      <c r="K43" s="4" t="s">
        <v>249</v>
      </c>
      <c r="L43" s="4"/>
      <c r="M43" s="21" t="s">
        <v>644</v>
      </c>
      <c r="N43" t="s">
        <v>261</v>
      </c>
      <c r="O43" s="4"/>
      <c r="P43" s="4"/>
      <c r="Q43" s="21">
        <v>23.77</v>
      </c>
      <c r="R43" t="s">
        <v>249</v>
      </c>
      <c r="S43" s="4" t="s">
        <v>249</v>
      </c>
      <c r="T43" s="4"/>
      <c r="U43" s="21" t="s">
        <v>645</v>
      </c>
      <c r="V43" t="s">
        <v>261</v>
      </c>
      <c r="W43" s="4"/>
      <c r="X43" s="4"/>
      <c r="Y43" s="21">
        <v>17.8</v>
      </c>
      <c r="Z43" t="s">
        <v>249</v>
      </c>
    </row>
    <row r="44" spans="1:26" x14ac:dyDescent="0.25">
      <c r="A44" s="14"/>
      <c r="B44" s="13"/>
      <c r="C44" s="13" t="s">
        <v>249</v>
      </c>
      <c r="D44" s="25"/>
      <c r="E44" s="25"/>
      <c r="F44" s="13"/>
      <c r="G44" s="13"/>
      <c r="H44" s="25"/>
      <c r="I44" s="25"/>
      <c r="J44" s="13"/>
      <c r="K44" s="13" t="s">
        <v>249</v>
      </c>
      <c r="L44" s="25"/>
      <c r="M44" s="25"/>
      <c r="N44" s="13"/>
      <c r="O44" s="13"/>
      <c r="P44" s="25"/>
      <c r="Q44" s="25"/>
      <c r="R44" s="13"/>
      <c r="S44" s="13" t="s">
        <v>249</v>
      </c>
      <c r="T44" s="25"/>
      <c r="U44" s="25"/>
      <c r="V44" s="13"/>
      <c r="W44" s="13"/>
      <c r="X44" s="25"/>
      <c r="Y44" s="25"/>
      <c r="Z44" s="13"/>
    </row>
    <row r="45" spans="1:26" ht="15.75" thickBot="1" x14ac:dyDescent="0.3">
      <c r="A45" s="14"/>
      <c r="B45" s="17" t="s">
        <v>646</v>
      </c>
      <c r="C45" s="28" t="s">
        <v>249</v>
      </c>
      <c r="D45" s="19"/>
      <c r="E45" s="22">
        <v>60876</v>
      </c>
      <c r="F45" s="23" t="s">
        <v>249</v>
      </c>
      <c r="G45" s="28"/>
      <c r="H45" s="19" t="s">
        <v>259</v>
      </c>
      <c r="I45" s="24">
        <v>33.11</v>
      </c>
      <c r="J45" s="23" t="s">
        <v>249</v>
      </c>
      <c r="K45" s="28" t="s">
        <v>249</v>
      </c>
      <c r="L45" s="19"/>
      <c r="M45" s="22">
        <v>152896</v>
      </c>
      <c r="N45" s="23" t="s">
        <v>249</v>
      </c>
      <c r="O45" s="28"/>
      <c r="P45" s="19" t="s">
        <v>259</v>
      </c>
      <c r="Q45" s="24">
        <v>26.15</v>
      </c>
      <c r="R45" s="23" t="s">
        <v>249</v>
      </c>
      <c r="S45" s="28" t="s">
        <v>249</v>
      </c>
      <c r="T45" s="19"/>
      <c r="U45" s="22">
        <v>214903</v>
      </c>
      <c r="V45" s="23" t="s">
        <v>249</v>
      </c>
      <c r="W45" s="28"/>
      <c r="X45" s="19" t="s">
        <v>259</v>
      </c>
      <c r="Y45" s="24">
        <v>22.4</v>
      </c>
      <c r="Z45" s="23" t="s">
        <v>249</v>
      </c>
    </row>
    <row r="46" spans="1:26" ht="15.75" thickTop="1" x14ac:dyDescent="0.25">
      <c r="A46" s="14"/>
      <c r="B46" s="13"/>
      <c r="C46" s="13" t="s">
        <v>249</v>
      </c>
      <c r="D46" s="27"/>
      <c r="E46" s="27"/>
      <c r="F46" s="13"/>
      <c r="G46" s="13"/>
      <c r="H46" s="27"/>
      <c r="I46" s="27"/>
      <c r="J46" s="13"/>
      <c r="K46" s="13" t="s">
        <v>249</v>
      </c>
      <c r="L46" s="27"/>
      <c r="M46" s="27"/>
      <c r="N46" s="13"/>
      <c r="O46" s="13"/>
      <c r="P46" s="27"/>
      <c r="Q46" s="27"/>
      <c r="R46" s="13"/>
      <c r="S46" s="13" t="s">
        <v>249</v>
      </c>
      <c r="T46" s="27"/>
      <c r="U46" s="27"/>
      <c r="V46" s="13"/>
      <c r="W46" s="13"/>
      <c r="X46" s="27"/>
      <c r="Y46" s="27"/>
      <c r="Z46" s="13"/>
    </row>
    <row r="47" spans="1:26" ht="15.75" thickBot="1" x14ac:dyDescent="0.3">
      <c r="A47" s="14"/>
      <c r="B47" s="2" t="s">
        <v>647</v>
      </c>
      <c r="C47" s="26" t="s">
        <v>249</v>
      </c>
      <c r="D47" s="4"/>
      <c r="E47" s="20">
        <v>60876</v>
      </c>
      <c r="F47" t="s">
        <v>249</v>
      </c>
      <c r="G47" s="26"/>
      <c r="H47" s="4" t="s">
        <v>259</v>
      </c>
      <c r="I47" s="21">
        <v>33.11</v>
      </c>
      <c r="J47" t="s">
        <v>249</v>
      </c>
      <c r="K47" s="26" t="s">
        <v>249</v>
      </c>
      <c r="L47" s="4"/>
      <c r="M47" s="20">
        <v>152896</v>
      </c>
      <c r="N47" t="s">
        <v>249</v>
      </c>
      <c r="O47" s="26"/>
      <c r="P47" s="4" t="s">
        <v>259</v>
      </c>
      <c r="Q47" s="21">
        <v>26.15</v>
      </c>
      <c r="R47" t="s">
        <v>249</v>
      </c>
      <c r="S47" s="26" t="s">
        <v>249</v>
      </c>
      <c r="T47" s="4"/>
      <c r="U47" s="20">
        <v>212643</v>
      </c>
      <c r="V47" t="s">
        <v>249</v>
      </c>
      <c r="W47" s="26"/>
      <c r="X47" s="4" t="s">
        <v>259</v>
      </c>
      <c r="Y47" s="21">
        <v>22.57</v>
      </c>
      <c r="Z47" t="s">
        <v>249</v>
      </c>
    </row>
    <row r="48" spans="1:26" ht="15.75" thickTop="1" x14ac:dyDescent="0.25">
      <c r="A48" s="14"/>
      <c r="B48" s="13"/>
      <c r="C48" s="13" t="s">
        <v>249</v>
      </c>
      <c r="D48" s="27"/>
      <c r="E48" s="27"/>
      <c r="F48" s="13"/>
      <c r="G48" s="13"/>
      <c r="H48" s="27"/>
      <c r="I48" s="27"/>
      <c r="J48" s="13"/>
      <c r="K48" s="13" t="s">
        <v>249</v>
      </c>
      <c r="L48" s="27"/>
      <c r="M48" s="27"/>
      <c r="N48" s="13"/>
      <c r="O48" s="13"/>
      <c r="P48" s="27"/>
      <c r="Q48" s="27"/>
      <c r="R48" s="13"/>
      <c r="S48" s="13" t="s">
        <v>249</v>
      </c>
      <c r="T48" s="27"/>
      <c r="U48" s="27"/>
      <c r="V48" s="13"/>
      <c r="W48" s="13"/>
      <c r="X48" s="27"/>
      <c r="Y48" s="27"/>
      <c r="Z48" s="13"/>
    </row>
    <row r="49" spans="1:26" x14ac:dyDescent="0.25">
      <c r="A49" s="14"/>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25.5" customHeight="1" x14ac:dyDescent="0.25">
      <c r="A50" s="14"/>
      <c r="B50" s="35" t="s">
        <v>648</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4"/>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14"/>
      <c r="B52" s="35" t="s">
        <v>649</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4"/>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15.75" x14ac:dyDescent="0.25">
      <c r="A54" s="14"/>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4"/>
      <c r="B55" s="4"/>
      <c r="C55" s="4"/>
      <c r="D55" s="4"/>
      <c r="E55" s="4"/>
      <c r="F55" s="4"/>
      <c r="G55" s="4"/>
      <c r="H55" s="4"/>
      <c r="I55" s="4"/>
      <c r="J55" s="4"/>
      <c r="K55" s="4"/>
      <c r="L55" s="4"/>
      <c r="M55" s="4"/>
      <c r="N55" s="4"/>
      <c r="O55" s="4"/>
      <c r="P55" s="4"/>
      <c r="Q55" s="4"/>
      <c r="R55" s="4"/>
      <c r="S55" s="4"/>
      <c r="T55" s="4"/>
      <c r="U55" s="4"/>
      <c r="V55" s="4"/>
    </row>
    <row r="56" spans="1:26" ht="15.75" thickBot="1" x14ac:dyDescent="0.3">
      <c r="A56" s="14"/>
      <c r="B56" s="4"/>
      <c r="C56" s="4" t="s">
        <v>249</v>
      </c>
      <c r="D56" s="31" t="s">
        <v>650</v>
      </c>
      <c r="E56" s="31"/>
      <c r="F56" s="31"/>
      <c r="G56" s="31"/>
      <c r="H56" s="31"/>
      <c r="I56" s="31"/>
      <c r="J56" s="31"/>
      <c r="K56" s="31"/>
      <c r="L56" s="31"/>
      <c r="M56" s="31"/>
      <c r="N56" s="4"/>
      <c r="O56" s="4" t="s">
        <v>249</v>
      </c>
      <c r="P56" s="31" t="s">
        <v>651</v>
      </c>
      <c r="Q56" s="31"/>
      <c r="R56" s="31"/>
      <c r="S56" s="31"/>
      <c r="T56" s="31"/>
      <c r="U56" s="31"/>
      <c r="V56" s="4"/>
    </row>
    <row r="57" spans="1:26" ht="15" customHeight="1" x14ac:dyDescent="0.25">
      <c r="A57" s="14"/>
      <c r="B57" s="4"/>
      <c r="C57" s="4" t="s">
        <v>249</v>
      </c>
      <c r="D57" s="38"/>
      <c r="E57" s="38"/>
      <c r="F57" s="4"/>
      <c r="G57" s="4" t="s">
        <v>249</v>
      </c>
      <c r="H57" s="33" t="s">
        <v>652</v>
      </c>
      <c r="I57" s="33"/>
      <c r="J57" s="4"/>
      <c r="K57" s="4" t="s">
        <v>249</v>
      </c>
      <c r="L57" s="33" t="s">
        <v>280</v>
      </c>
      <c r="M57" s="33"/>
      <c r="N57" s="4"/>
      <c r="O57" s="4" t="s">
        <v>249</v>
      </c>
      <c r="P57" s="38"/>
      <c r="Q57" s="38"/>
      <c r="R57" s="4"/>
      <c r="S57" s="4" t="s">
        <v>249</v>
      </c>
      <c r="T57" s="33" t="s">
        <v>280</v>
      </c>
      <c r="U57" s="33"/>
      <c r="V57" s="4"/>
    </row>
    <row r="58" spans="1:26" ht="15" customHeight="1" x14ac:dyDescent="0.25">
      <c r="A58" s="14"/>
      <c r="B58" s="4" t="s">
        <v>653</v>
      </c>
      <c r="C58" s="4" t="s">
        <v>249</v>
      </c>
      <c r="D58" s="29"/>
      <c r="E58" s="29"/>
      <c r="F58" s="4"/>
      <c r="G58" s="4" t="s">
        <v>249</v>
      </c>
      <c r="H58" s="30" t="s">
        <v>654</v>
      </c>
      <c r="I58" s="30"/>
      <c r="J58" s="4"/>
      <c r="K58" s="4" t="s">
        <v>249</v>
      </c>
      <c r="L58" s="30" t="s">
        <v>281</v>
      </c>
      <c r="M58" s="30"/>
      <c r="N58" s="4"/>
      <c r="O58" s="4" t="s">
        <v>249</v>
      </c>
      <c r="P58" s="29"/>
      <c r="Q58" s="29"/>
      <c r="R58" s="4"/>
      <c r="S58" s="4" t="s">
        <v>249</v>
      </c>
      <c r="T58" s="30" t="s">
        <v>281</v>
      </c>
      <c r="U58" s="30"/>
      <c r="V58" s="4"/>
    </row>
    <row r="59" spans="1:26" ht="15" customHeight="1" x14ac:dyDescent="0.25">
      <c r="A59" s="14"/>
      <c r="B59" s="4" t="s">
        <v>635</v>
      </c>
      <c r="C59" s="4" t="s">
        <v>249</v>
      </c>
      <c r="D59" s="29"/>
      <c r="E59" s="29"/>
      <c r="F59" s="4"/>
      <c r="G59" s="4" t="s">
        <v>249</v>
      </c>
      <c r="H59" s="30" t="s">
        <v>348</v>
      </c>
      <c r="I59" s="30"/>
      <c r="J59" s="4"/>
      <c r="K59" s="4" t="s">
        <v>249</v>
      </c>
      <c r="L59" s="30" t="s">
        <v>635</v>
      </c>
      <c r="M59" s="30"/>
      <c r="N59" s="4"/>
      <c r="O59" s="4" t="s">
        <v>249</v>
      </c>
      <c r="P59" s="29"/>
      <c r="Q59" s="29"/>
      <c r="R59" s="4"/>
      <c r="S59" s="4" t="s">
        <v>249</v>
      </c>
      <c r="T59" s="30" t="s">
        <v>635</v>
      </c>
      <c r="U59" s="30"/>
      <c r="V59" s="4"/>
    </row>
    <row r="60" spans="1:26" ht="15.75" thickBot="1" x14ac:dyDescent="0.3">
      <c r="A60" s="14"/>
      <c r="B60" t="s">
        <v>655</v>
      </c>
      <c r="C60" s="4" t="s">
        <v>249</v>
      </c>
      <c r="D60" s="31" t="s">
        <v>656</v>
      </c>
      <c r="E60" s="31"/>
      <c r="F60" s="4"/>
      <c r="G60" s="4" t="s">
        <v>249</v>
      </c>
      <c r="H60" s="31" t="s">
        <v>657</v>
      </c>
      <c r="I60" s="31"/>
      <c r="J60" s="4"/>
      <c r="K60" s="4" t="s">
        <v>249</v>
      </c>
      <c r="L60" s="31" t="s">
        <v>636</v>
      </c>
      <c r="M60" s="31"/>
      <c r="N60" s="4"/>
      <c r="O60" s="4" t="s">
        <v>249</v>
      </c>
      <c r="P60" s="31" t="s">
        <v>656</v>
      </c>
      <c r="Q60" s="31"/>
      <c r="R60" s="4"/>
      <c r="S60" s="4" t="s">
        <v>249</v>
      </c>
      <c r="T60" s="31" t="s">
        <v>636</v>
      </c>
      <c r="U60" s="31"/>
      <c r="V60" s="4"/>
    </row>
    <row r="61" spans="1:26" x14ac:dyDescent="0.25">
      <c r="A61" s="14"/>
      <c r="B61" s="17" t="s">
        <v>658</v>
      </c>
      <c r="C61" s="19" t="s">
        <v>249</v>
      </c>
      <c r="D61" s="19"/>
      <c r="E61" s="22">
        <v>2700</v>
      </c>
      <c r="F61" s="23" t="s">
        <v>249</v>
      </c>
      <c r="G61" s="19" t="s">
        <v>249</v>
      </c>
      <c r="H61" s="19"/>
      <c r="I61" s="24" t="s">
        <v>659</v>
      </c>
      <c r="J61" s="23" t="s">
        <v>249</v>
      </c>
      <c r="K61" s="19" t="s">
        <v>249</v>
      </c>
      <c r="L61" s="19" t="s">
        <v>259</v>
      </c>
      <c r="M61" s="24">
        <v>6.21</v>
      </c>
      <c r="N61" s="23" t="s">
        <v>249</v>
      </c>
      <c r="O61" s="19" t="s">
        <v>249</v>
      </c>
      <c r="P61" s="19"/>
      <c r="Q61" s="22">
        <v>2700</v>
      </c>
      <c r="R61" s="23" t="s">
        <v>249</v>
      </c>
      <c r="S61" s="19" t="s">
        <v>249</v>
      </c>
      <c r="T61" s="19" t="s">
        <v>259</v>
      </c>
      <c r="U61" s="24">
        <v>6.21</v>
      </c>
      <c r="V61" s="23" t="s">
        <v>249</v>
      </c>
    </row>
    <row r="62" spans="1:26" x14ac:dyDescent="0.25">
      <c r="A62" s="14"/>
      <c r="B62" s="2" t="s">
        <v>660</v>
      </c>
      <c r="C62" s="4" t="s">
        <v>249</v>
      </c>
      <c r="D62" s="4"/>
      <c r="E62" s="20">
        <v>2845</v>
      </c>
      <c r="F62" t="s">
        <v>249</v>
      </c>
      <c r="G62" s="4" t="s">
        <v>249</v>
      </c>
      <c r="H62" s="4"/>
      <c r="I62" s="21" t="s">
        <v>661</v>
      </c>
      <c r="J62" t="s">
        <v>249</v>
      </c>
      <c r="K62" s="4" t="s">
        <v>249</v>
      </c>
      <c r="L62" s="4"/>
      <c r="M62" s="21">
        <v>17.739999999999998</v>
      </c>
      <c r="N62" t="s">
        <v>249</v>
      </c>
      <c r="O62" s="4" t="s">
        <v>249</v>
      </c>
      <c r="P62" s="4"/>
      <c r="Q62" s="20">
        <v>2845</v>
      </c>
      <c r="R62" t="s">
        <v>249</v>
      </c>
      <c r="S62" s="4" t="s">
        <v>249</v>
      </c>
      <c r="T62" s="4"/>
      <c r="U62" s="21">
        <v>17.739999999999998</v>
      </c>
      <c r="V62" t="s">
        <v>249</v>
      </c>
    </row>
    <row r="63" spans="1:26" x14ac:dyDescent="0.25">
      <c r="A63" s="14"/>
      <c r="B63" s="17" t="s">
        <v>662</v>
      </c>
      <c r="C63" s="19" t="s">
        <v>249</v>
      </c>
      <c r="D63" s="19"/>
      <c r="E63" s="22">
        <v>51863</v>
      </c>
      <c r="F63" s="23" t="s">
        <v>249</v>
      </c>
      <c r="G63" s="19" t="s">
        <v>249</v>
      </c>
      <c r="H63" s="19"/>
      <c r="I63" s="24" t="s">
        <v>663</v>
      </c>
      <c r="J63" s="23" t="s">
        <v>249</v>
      </c>
      <c r="K63" s="19" t="s">
        <v>249</v>
      </c>
      <c r="L63" s="19"/>
      <c r="M63" s="24">
        <v>34.869999999999997</v>
      </c>
      <c r="N63" s="23" t="s">
        <v>249</v>
      </c>
      <c r="O63" s="19" t="s">
        <v>249</v>
      </c>
      <c r="P63" s="19"/>
      <c r="Q63" s="22">
        <v>51863</v>
      </c>
      <c r="R63" s="23" t="s">
        <v>249</v>
      </c>
      <c r="S63" s="19" t="s">
        <v>249</v>
      </c>
      <c r="T63" s="19"/>
      <c r="U63" s="24">
        <v>34.869999999999997</v>
      </c>
      <c r="V63" s="23" t="s">
        <v>249</v>
      </c>
    </row>
    <row r="64" spans="1:26" ht="15.75" thickBot="1" x14ac:dyDescent="0.3">
      <c r="A64" s="14"/>
      <c r="B64" s="2" t="s">
        <v>664</v>
      </c>
      <c r="C64" s="4" t="s">
        <v>249</v>
      </c>
      <c r="D64" s="4"/>
      <c r="E64" s="20">
        <v>3468</v>
      </c>
      <c r="F64" t="s">
        <v>249</v>
      </c>
      <c r="G64" s="4" t="s">
        <v>249</v>
      </c>
      <c r="H64" s="4"/>
      <c r="I64" s="21" t="s">
        <v>665</v>
      </c>
      <c r="J64" t="s">
        <v>249</v>
      </c>
      <c r="K64" s="4" t="s">
        <v>249</v>
      </c>
      <c r="L64" s="4"/>
      <c r="M64" s="21">
        <v>40.28</v>
      </c>
      <c r="N64" t="s">
        <v>249</v>
      </c>
      <c r="O64" s="4" t="s">
        <v>249</v>
      </c>
      <c r="P64" s="4"/>
      <c r="Q64" s="20">
        <v>3468</v>
      </c>
      <c r="R64" t="s">
        <v>249</v>
      </c>
      <c r="S64" s="4" t="s">
        <v>249</v>
      </c>
      <c r="T64" s="4"/>
      <c r="U64" s="21">
        <v>40.28</v>
      </c>
      <c r="V64" t="s">
        <v>249</v>
      </c>
    </row>
    <row r="65" spans="1:26" x14ac:dyDescent="0.25">
      <c r="A65" s="14"/>
      <c r="B65" s="13"/>
      <c r="C65" s="13" t="s">
        <v>249</v>
      </c>
      <c r="D65" s="25"/>
      <c r="E65" s="25"/>
      <c r="F65" s="13"/>
      <c r="G65" s="13" t="s">
        <v>249</v>
      </c>
      <c r="H65" s="13"/>
      <c r="I65" s="13"/>
      <c r="J65" s="13"/>
      <c r="K65" s="13" t="s">
        <v>249</v>
      </c>
      <c r="L65" s="13"/>
      <c r="M65" s="13"/>
      <c r="N65" s="13"/>
      <c r="O65" s="13" t="s">
        <v>249</v>
      </c>
      <c r="P65" s="25"/>
      <c r="Q65" s="25"/>
      <c r="R65" s="13"/>
      <c r="S65" s="13" t="s">
        <v>249</v>
      </c>
      <c r="T65" s="13"/>
      <c r="U65" s="13"/>
      <c r="V65" s="13"/>
    </row>
    <row r="66" spans="1:26" ht="15.75" thickBot="1" x14ac:dyDescent="0.3">
      <c r="A66" s="14"/>
      <c r="B66" s="17" t="s">
        <v>666</v>
      </c>
      <c r="C66" s="28" t="s">
        <v>249</v>
      </c>
      <c r="D66" s="19"/>
      <c r="E66" s="22">
        <v>60876</v>
      </c>
      <c r="F66" s="23" t="s">
        <v>249</v>
      </c>
      <c r="G66" s="28" t="s">
        <v>249</v>
      </c>
      <c r="H66" s="19"/>
      <c r="I66" s="24" t="s">
        <v>663</v>
      </c>
      <c r="J66" s="23" t="s">
        <v>249</v>
      </c>
      <c r="K66" s="28" t="s">
        <v>249</v>
      </c>
      <c r="L66" s="19" t="s">
        <v>259</v>
      </c>
      <c r="M66" s="24">
        <v>33.11</v>
      </c>
      <c r="N66" s="23" t="s">
        <v>249</v>
      </c>
      <c r="O66" s="28" t="s">
        <v>249</v>
      </c>
      <c r="P66" s="19"/>
      <c r="Q66" s="22">
        <v>60876</v>
      </c>
      <c r="R66" s="23" t="s">
        <v>249</v>
      </c>
      <c r="S66" s="28" t="s">
        <v>249</v>
      </c>
      <c r="T66" s="19" t="s">
        <v>259</v>
      </c>
      <c r="U66" s="24">
        <v>33.11</v>
      </c>
      <c r="V66" s="23" t="s">
        <v>249</v>
      </c>
    </row>
    <row r="67" spans="1:26" ht="15.75" thickTop="1" x14ac:dyDescent="0.25">
      <c r="A67" s="14"/>
      <c r="B67" s="13"/>
      <c r="C67" s="13" t="s">
        <v>249</v>
      </c>
      <c r="D67" s="27"/>
      <c r="E67" s="27"/>
      <c r="F67" s="13"/>
      <c r="G67" s="13" t="s">
        <v>249</v>
      </c>
      <c r="H67" s="13"/>
      <c r="I67" s="13"/>
      <c r="J67" s="13"/>
      <c r="K67" s="13" t="s">
        <v>249</v>
      </c>
      <c r="L67" s="13"/>
      <c r="M67" s="13"/>
      <c r="N67" s="13"/>
      <c r="O67" s="13" t="s">
        <v>249</v>
      </c>
      <c r="P67" s="27"/>
      <c r="Q67" s="27"/>
      <c r="R67" s="13"/>
      <c r="S67" s="13" t="s">
        <v>249</v>
      </c>
      <c r="T67" s="13"/>
      <c r="U67" s="13"/>
      <c r="V67" s="13"/>
    </row>
    <row r="68" spans="1:26" x14ac:dyDescent="0.25">
      <c r="A68" s="14"/>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14"/>
      <c r="B69" s="35" t="s">
        <v>667</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4"/>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ht="15.75" x14ac:dyDescent="0.25">
      <c r="A71" s="14"/>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4"/>
      <c r="B72" s="4"/>
      <c r="C72" s="4"/>
      <c r="D72" s="4"/>
      <c r="E72" s="4"/>
      <c r="F72" s="4"/>
      <c r="G72" s="4"/>
      <c r="H72" s="4"/>
      <c r="I72" s="4"/>
      <c r="J72" s="4"/>
      <c r="K72" s="4"/>
      <c r="L72" s="4"/>
      <c r="M72" s="4"/>
      <c r="N72" s="4"/>
    </row>
    <row r="73" spans="1:26" ht="15.75" thickBot="1" x14ac:dyDescent="0.3">
      <c r="A73" s="14"/>
      <c r="B73" s="4"/>
      <c r="C73" s="4" t="s">
        <v>249</v>
      </c>
      <c r="D73" s="31">
        <v>2013</v>
      </c>
      <c r="E73" s="31"/>
      <c r="F73" s="4"/>
      <c r="G73" s="4" t="s">
        <v>249</v>
      </c>
      <c r="H73" s="31">
        <v>2012</v>
      </c>
      <c r="I73" s="31"/>
      <c r="J73" s="4"/>
      <c r="K73" s="4" t="s">
        <v>249</v>
      </c>
      <c r="L73" s="31">
        <v>2011</v>
      </c>
      <c r="M73" s="31"/>
      <c r="N73" s="4"/>
    </row>
    <row r="74" spans="1:26" x14ac:dyDescent="0.25">
      <c r="A74" s="14"/>
      <c r="B74" s="17" t="s">
        <v>668</v>
      </c>
      <c r="C74" s="19" t="s">
        <v>249</v>
      </c>
      <c r="D74" s="19" t="s">
        <v>259</v>
      </c>
      <c r="E74" s="24">
        <v>6.21</v>
      </c>
      <c r="F74" s="23" t="s">
        <v>249</v>
      </c>
      <c r="G74" s="19" t="s">
        <v>249</v>
      </c>
      <c r="H74" s="19" t="s">
        <v>259</v>
      </c>
      <c r="I74" s="24">
        <v>6.21</v>
      </c>
      <c r="J74" s="23" t="s">
        <v>249</v>
      </c>
      <c r="K74" s="19" t="s">
        <v>249</v>
      </c>
      <c r="L74" s="19" t="s">
        <v>259</v>
      </c>
      <c r="M74" s="24">
        <v>6.21</v>
      </c>
      <c r="N74" s="23" t="s">
        <v>249</v>
      </c>
    </row>
    <row r="75" spans="1:26" x14ac:dyDescent="0.25">
      <c r="A75" s="14"/>
      <c r="B75" s="2" t="s">
        <v>669</v>
      </c>
      <c r="C75" s="4" t="s">
        <v>249</v>
      </c>
      <c r="D75" s="4"/>
      <c r="E75" s="21">
        <v>40.28</v>
      </c>
      <c r="F75" t="s">
        <v>249</v>
      </c>
      <c r="G75" s="4" t="s">
        <v>249</v>
      </c>
      <c r="H75" s="4"/>
      <c r="I75" s="21">
        <v>40.28</v>
      </c>
      <c r="J75" t="s">
        <v>249</v>
      </c>
      <c r="K75" s="4" t="s">
        <v>249</v>
      </c>
      <c r="L75" s="4"/>
      <c r="M75" s="21">
        <v>40.28</v>
      </c>
      <c r="N75" t="s">
        <v>249</v>
      </c>
    </row>
    <row r="76" spans="1:26" x14ac:dyDescent="0.25">
      <c r="A76" s="14"/>
      <c r="B76" s="17" t="s">
        <v>670</v>
      </c>
      <c r="C76" s="19" t="s">
        <v>249</v>
      </c>
      <c r="D76" s="19"/>
      <c r="E76" s="24" t="s">
        <v>671</v>
      </c>
      <c r="F76" s="23" t="s">
        <v>249</v>
      </c>
      <c r="G76" s="19" t="s">
        <v>249</v>
      </c>
      <c r="H76" s="19"/>
      <c r="I76" s="24" t="s">
        <v>672</v>
      </c>
      <c r="J76" s="23" t="s">
        <v>249</v>
      </c>
      <c r="K76" s="19" t="s">
        <v>249</v>
      </c>
      <c r="L76" s="19"/>
      <c r="M76" s="24" t="s">
        <v>673</v>
      </c>
      <c r="N76" s="23" t="s">
        <v>249</v>
      </c>
    </row>
    <row r="77" spans="1:26" x14ac:dyDescent="0.25">
      <c r="A77" s="14"/>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4"/>
      <c r="B78" s="35" t="s">
        <v>674</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14"/>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15.75" x14ac:dyDescent="0.25">
      <c r="A80" s="14"/>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4"/>
      <c r="B81" s="4"/>
      <c r="C81" s="4"/>
      <c r="D81" s="4"/>
      <c r="E81" s="4"/>
      <c r="F81" s="4"/>
      <c r="G81" s="4"/>
      <c r="H81" s="4"/>
      <c r="I81" s="4"/>
      <c r="J81" s="4"/>
      <c r="K81" s="4"/>
      <c r="L81" s="4"/>
      <c r="M81" s="4"/>
      <c r="N81" s="4"/>
    </row>
    <row r="82" spans="1:26" ht="15.75" thickBot="1" x14ac:dyDescent="0.3">
      <c r="A82" s="14"/>
      <c r="B82" s="4"/>
      <c r="C82" s="4" t="s">
        <v>249</v>
      </c>
      <c r="D82" s="31">
        <v>2013</v>
      </c>
      <c r="E82" s="31"/>
      <c r="F82" s="4"/>
      <c r="G82" s="4" t="s">
        <v>249</v>
      </c>
      <c r="H82" s="31">
        <v>2012</v>
      </c>
      <c r="I82" s="31"/>
      <c r="J82" s="4"/>
      <c r="K82" s="4" t="s">
        <v>249</v>
      </c>
      <c r="L82" s="31">
        <v>2011</v>
      </c>
      <c r="M82" s="31"/>
      <c r="N82" s="4"/>
    </row>
    <row r="83" spans="1:26" ht="30" x14ac:dyDescent="0.25">
      <c r="A83" s="14"/>
      <c r="B83" s="17" t="s">
        <v>675</v>
      </c>
      <c r="C83" s="19" t="s">
        <v>249</v>
      </c>
      <c r="D83" s="19" t="s">
        <v>259</v>
      </c>
      <c r="E83" s="22">
        <v>408000</v>
      </c>
      <c r="F83" s="23" t="s">
        <v>249</v>
      </c>
      <c r="G83" s="19" t="s">
        <v>249</v>
      </c>
      <c r="H83" s="19" t="s">
        <v>259</v>
      </c>
      <c r="I83" s="22">
        <v>307000</v>
      </c>
      <c r="J83" s="23" t="s">
        <v>249</v>
      </c>
      <c r="K83" s="19" t="s">
        <v>249</v>
      </c>
      <c r="L83" s="19" t="s">
        <v>259</v>
      </c>
      <c r="M83" s="22">
        <v>26000</v>
      </c>
      <c r="N83" s="23" t="s">
        <v>249</v>
      </c>
    </row>
    <row r="84" spans="1:26" ht="30" x14ac:dyDescent="0.25">
      <c r="A84" s="14"/>
      <c r="B84" s="2" t="s">
        <v>676</v>
      </c>
      <c r="C84" s="4" t="s">
        <v>249</v>
      </c>
      <c r="D84" s="4"/>
      <c r="E84" s="20">
        <v>289000</v>
      </c>
      <c r="F84" t="s">
        <v>249</v>
      </c>
      <c r="G84" s="4" t="s">
        <v>249</v>
      </c>
      <c r="H84" s="4"/>
      <c r="I84" s="20">
        <v>227000</v>
      </c>
      <c r="J84" t="s">
        <v>249</v>
      </c>
      <c r="K84" s="4" t="s">
        <v>249</v>
      </c>
      <c r="L84" s="4"/>
      <c r="M84" s="20">
        <v>55000</v>
      </c>
      <c r="N84" t="s">
        <v>249</v>
      </c>
    </row>
    <row r="85" spans="1:26" ht="30" x14ac:dyDescent="0.25">
      <c r="A85" s="14"/>
      <c r="B85" s="17" t="s">
        <v>677</v>
      </c>
      <c r="C85" s="19" t="s">
        <v>249</v>
      </c>
      <c r="D85" s="19"/>
      <c r="E85" s="24">
        <v>0</v>
      </c>
      <c r="F85" s="23" t="s">
        <v>249</v>
      </c>
      <c r="G85" s="19" t="s">
        <v>249</v>
      </c>
      <c r="H85" s="19"/>
      <c r="I85" s="24">
        <v>0</v>
      </c>
      <c r="J85" s="23" t="s">
        <v>249</v>
      </c>
      <c r="K85" s="19" t="s">
        <v>249</v>
      </c>
      <c r="L85" s="19"/>
      <c r="M85" s="24">
        <v>0</v>
      </c>
      <c r="N85" s="23" t="s">
        <v>249</v>
      </c>
    </row>
    <row r="86" spans="1:26" ht="30" x14ac:dyDescent="0.25">
      <c r="A86" s="14"/>
      <c r="B86" s="2" t="s">
        <v>678</v>
      </c>
      <c r="C86" s="4" t="s">
        <v>249</v>
      </c>
      <c r="D86" s="4"/>
      <c r="E86" s="21" t="s">
        <v>535</v>
      </c>
      <c r="F86" t="s">
        <v>249</v>
      </c>
      <c r="G86" s="4" t="s">
        <v>249</v>
      </c>
      <c r="H86" s="4"/>
      <c r="I86" s="21" t="s">
        <v>535</v>
      </c>
      <c r="J86" t="s">
        <v>249</v>
      </c>
      <c r="K86" s="4" t="s">
        <v>249</v>
      </c>
      <c r="L86" s="4"/>
      <c r="M86" s="21" t="s">
        <v>535</v>
      </c>
      <c r="N86" t="s">
        <v>249</v>
      </c>
    </row>
    <row r="87" spans="1:26" x14ac:dyDescent="0.25">
      <c r="A87" s="14"/>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x14ac:dyDescent="0.25">
      <c r="A88" s="14"/>
      <c r="B88" s="35" t="s">
        <v>679</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4"/>
      <c r="B89" s="29"/>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x14ac:dyDescent="0.25">
      <c r="A90" s="14"/>
      <c r="B90" s="35" t="s">
        <v>680</v>
      </c>
      <c r="C90" s="35"/>
      <c r="D90" s="35"/>
      <c r="E90" s="35"/>
      <c r="F90" s="35"/>
      <c r="G90" s="35"/>
      <c r="H90" s="35"/>
      <c r="I90" s="35"/>
      <c r="J90" s="35"/>
      <c r="K90" s="35"/>
      <c r="L90" s="35"/>
      <c r="M90" s="35"/>
      <c r="N90" s="35"/>
      <c r="O90" s="35"/>
      <c r="P90" s="35"/>
      <c r="Q90" s="35"/>
      <c r="R90" s="35"/>
      <c r="S90" s="35"/>
      <c r="T90" s="35"/>
      <c r="U90" s="35"/>
      <c r="V90" s="35"/>
      <c r="W90" s="35"/>
      <c r="X90" s="35"/>
      <c r="Y90" s="35"/>
      <c r="Z90" s="35"/>
    </row>
  </sheetData>
  <mergeCells count="117">
    <mergeCell ref="B89:Z89"/>
    <mergeCell ref="B90:Z90"/>
    <mergeCell ref="B77:Z77"/>
    <mergeCell ref="B78:Z78"/>
    <mergeCell ref="B79:Z79"/>
    <mergeCell ref="B80:Z80"/>
    <mergeCell ref="B87:Z87"/>
    <mergeCell ref="B88:Z88"/>
    <mergeCell ref="B51:Z51"/>
    <mergeCell ref="B52:Z52"/>
    <mergeCell ref="B53:Z53"/>
    <mergeCell ref="B54:Z54"/>
    <mergeCell ref="B68:Z68"/>
    <mergeCell ref="B69:Z69"/>
    <mergeCell ref="B30:Z30"/>
    <mergeCell ref="B31:Z31"/>
    <mergeCell ref="B32:Z32"/>
    <mergeCell ref="B33:Z33"/>
    <mergeCell ref="B49:Z49"/>
    <mergeCell ref="B50:Z50"/>
    <mergeCell ref="B12:Z12"/>
    <mergeCell ref="B13:Z13"/>
    <mergeCell ref="B14:Z14"/>
    <mergeCell ref="B15:Z15"/>
    <mergeCell ref="B16:Z16"/>
    <mergeCell ref="B17:Z17"/>
    <mergeCell ref="B6:Z6"/>
    <mergeCell ref="B7:Z7"/>
    <mergeCell ref="B8:Z8"/>
    <mergeCell ref="B9:Z9"/>
    <mergeCell ref="B10:Z10"/>
    <mergeCell ref="B11:Z11"/>
    <mergeCell ref="D82:E82"/>
    <mergeCell ref="H82:I82"/>
    <mergeCell ref="L82:M82"/>
    <mergeCell ref="A1:A2"/>
    <mergeCell ref="B1:Z1"/>
    <mergeCell ref="B2:Z2"/>
    <mergeCell ref="B3:Z3"/>
    <mergeCell ref="A4:A90"/>
    <mergeCell ref="B4:Z4"/>
    <mergeCell ref="B5:Z5"/>
    <mergeCell ref="D60:E60"/>
    <mergeCell ref="H60:I60"/>
    <mergeCell ref="L60:M60"/>
    <mergeCell ref="P60:Q60"/>
    <mergeCell ref="T60:U60"/>
    <mergeCell ref="D73:E73"/>
    <mergeCell ref="H73:I73"/>
    <mergeCell ref="L73:M73"/>
    <mergeCell ref="B70:Z70"/>
    <mergeCell ref="B71:Z71"/>
    <mergeCell ref="D58:E58"/>
    <mergeCell ref="H58:I58"/>
    <mergeCell ref="L58:M58"/>
    <mergeCell ref="P58:Q58"/>
    <mergeCell ref="T58:U58"/>
    <mergeCell ref="D59:E59"/>
    <mergeCell ref="H59:I59"/>
    <mergeCell ref="L59:M59"/>
    <mergeCell ref="P59:Q59"/>
    <mergeCell ref="T59:U59"/>
    <mergeCell ref="D56:M56"/>
    <mergeCell ref="P56:U56"/>
    <mergeCell ref="D57:E57"/>
    <mergeCell ref="H57:I57"/>
    <mergeCell ref="L57:M57"/>
    <mergeCell ref="P57:Q57"/>
    <mergeCell ref="T57:U57"/>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5:I35"/>
    <mergeCell ref="L35:Q35"/>
    <mergeCell ref="T35:Y35"/>
    <mergeCell ref="D36:E36"/>
    <mergeCell ref="H36:I36"/>
    <mergeCell ref="L36:M36"/>
    <mergeCell ref="P36:Q36"/>
    <mergeCell ref="T36:U36"/>
    <mergeCell ref="X36:Y36"/>
    <mergeCell ref="D22:E22"/>
    <mergeCell ref="H22:I22"/>
    <mergeCell ref="L22:M22"/>
    <mergeCell ref="P22:Q22"/>
    <mergeCell ref="T22:U22"/>
    <mergeCell ref="X22:Y22"/>
    <mergeCell ref="D21:E21"/>
    <mergeCell ref="H21:I21"/>
    <mergeCell ref="L21:M21"/>
    <mergeCell ref="P21:Q21"/>
    <mergeCell ref="T21:U21"/>
    <mergeCell ref="X21:Y21"/>
    <mergeCell ref="D19:I19"/>
    <mergeCell ref="L19:Q19"/>
    <mergeCell ref="T19:Y19"/>
    <mergeCell ref="D20:E20"/>
    <mergeCell ref="H20:I20"/>
    <mergeCell ref="L20:M20"/>
    <mergeCell ref="P20:Q20"/>
    <mergeCell ref="T20:U20"/>
    <mergeCell ref="X20:Y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4" width="10" customWidth="1"/>
    <col min="5" max="5" width="36.5703125" customWidth="1"/>
    <col min="6" max="6" width="10.85546875" customWidth="1"/>
    <col min="7" max="7" width="36.5703125" customWidth="1"/>
    <col min="8" max="8" width="10" customWidth="1"/>
    <col min="9" max="9" width="36.5703125" customWidth="1"/>
    <col min="10" max="10" width="10.85546875" customWidth="1"/>
  </cols>
  <sheetData>
    <row r="1" spans="1:10" ht="15" customHeight="1" x14ac:dyDescent="0.25">
      <c r="A1" s="9" t="s">
        <v>6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82</v>
      </c>
      <c r="B3" s="29" t="s">
        <v>7</v>
      </c>
      <c r="C3" s="29"/>
      <c r="D3" s="29"/>
      <c r="E3" s="29"/>
      <c r="F3" s="29"/>
      <c r="G3" s="29"/>
      <c r="H3" s="29"/>
      <c r="I3" s="29"/>
      <c r="J3" s="29"/>
    </row>
    <row r="4" spans="1:10" ht="15" customHeight="1" x14ac:dyDescent="0.25">
      <c r="A4" s="14" t="s">
        <v>681</v>
      </c>
      <c r="B4" s="29" t="s">
        <v>7</v>
      </c>
      <c r="C4" s="29"/>
      <c r="D4" s="29"/>
      <c r="E4" s="29"/>
      <c r="F4" s="29"/>
      <c r="G4" s="29"/>
      <c r="H4" s="29"/>
      <c r="I4" s="29"/>
      <c r="J4" s="29"/>
    </row>
    <row r="5" spans="1:10" x14ac:dyDescent="0.25">
      <c r="A5" s="14"/>
      <c r="B5" s="62" t="s">
        <v>683</v>
      </c>
      <c r="C5" s="62"/>
      <c r="D5" s="62"/>
      <c r="E5" s="62"/>
      <c r="F5" s="62"/>
      <c r="G5" s="62"/>
      <c r="H5" s="62"/>
      <c r="I5" s="62"/>
      <c r="J5" s="62"/>
    </row>
    <row r="6" spans="1:10" ht="38.25" customHeight="1" x14ac:dyDescent="0.25">
      <c r="A6" s="14"/>
      <c r="B6" s="63" t="s">
        <v>684</v>
      </c>
      <c r="C6" s="63"/>
      <c r="D6" s="63"/>
      <c r="E6" s="63"/>
      <c r="F6" s="63"/>
      <c r="G6" s="63"/>
      <c r="H6" s="63"/>
      <c r="I6" s="63"/>
      <c r="J6" s="63"/>
    </row>
    <row r="7" spans="1:10" ht="15.75" x14ac:dyDescent="0.25">
      <c r="A7" s="14"/>
      <c r="B7" s="64"/>
      <c r="C7" s="64"/>
      <c r="D7" s="64"/>
      <c r="E7" s="64"/>
      <c r="F7" s="64"/>
      <c r="G7" s="64"/>
      <c r="H7" s="64"/>
      <c r="I7" s="64"/>
      <c r="J7" s="64"/>
    </row>
    <row r="8" spans="1:10" x14ac:dyDescent="0.25">
      <c r="A8" s="14"/>
      <c r="B8" s="12"/>
      <c r="C8" s="12"/>
      <c r="D8" s="12"/>
      <c r="E8" s="12"/>
      <c r="F8" s="12"/>
      <c r="G8" s="12"/>
      <c r="H8" s="12"/>
      <c r="I8" s="12"/>
      <c r="J8" s="12"/>
    </row>
    <row r="9" spans="1:10" ht="15.75" thickBot="1" x14ac:dyDescent="0.3">
      <c r="A9" s="14"/>
      <c r="B9" s="46"/>
      <c r="C9" s="46" t="s">
        <v>249</v>
      </c>
      <c r="D9" s="61">
        <v>2013</v>
      </c>
      <c r="E9" s="61"/>
      <c r="F9" s="46"/>
      <c r="G9" s="46"/>
      <c r="H9" s="61">
        <v>2012</v>
      </c>
      <c r="I9" s="61"/>
      <c r="J9" s="46"/>
    </row>
    <row r="10" spans="1:10" x14ac:dyDescent="0.25">
      <c r="A10" s="14"/>
      <c r="B10" s="49" t="s">
        <v>415</v>
      </c>
      <c r="C10" s="50" t="s">
        <v>249</v>
      </c>
      <c r="D10" s="50" t="s">
        <v>259</v>
      </c>
      <c r="E10" s="51">
        <v>1418000</v>
      </c>
      <c r="F10" s="52" t="s">
        <v>249</v>
      </c>
      <c r="G10" s="50"/>
      <c r="H10" s="50" t="s">
        <v>259</v>
      </c>
      <c r="I10" s="51">
        <v>1242000</v>
      </c>
      <c r="J10" s="52" t="s">
        <v>249</v>
      </c>
    </row>
    <row r="11" spans="1:10" x14ac:dyDescent="0.25">
      <c r="A11" s="14"/>
      <c r="B11" s="53" t="s">
        <v>685</v>
      </c>
      <c r="C11" s="12" t="s">
        <v>249</v>
      </c>
      <c r="D11" s="12"/>
      <c r="E11" s="54">
        <v>6309000</v>
      </c>
      <c r="F11" s="45" t="s">
        <v>249</v>
      </c>
      <c r="G11" s="12"/>
      <c r="H11" s="12"/>
      <c r="I11" s="54">
        <v>324000</v>
      </c>
      <c r="J11" s="45" t="s">
        <v>249</v>
      </c>
    </row>
    <row r="12" spans="1:10" x14ac:dyDescent="0.25">
      <c r="A12" s="14"/>
      <c r="B12" s="49" t="s">
        <v>686</v>
      </c>
      <c r="C12" s="50" t="s">
        <v>249</v>
      </c>
      <c r="D12" s="50"/>
      <c r="E12" s="67" t="s">
        <v>687</v>
      </c>
      <c r="F12" s="52" t="s">
        <v>261</v>
      </c>
      <c r="G12" s="50"/>
      <c r="H12" s="50"/>
      <c r="I12" s="67" t="s">
        <v>688</v>
      </c>
      <c r="J12" s="52" t="s">
        <v>261</v>
      </c>
    </row>
    <row r="13" spans="1:10" ht="15.75" thickBot="1" x14ac:dyDescent="0.3">
      <c r="A13" s="14"/>
      <c r="B13" s="53" t="s">
        <v>689</v>
      </c>
      <c r="C13" s="12" t="s">
        <v>249</v>
      </c>
      <c r="D13" s="12"/>
      <c r="E13" s="66" t="s">
        <v>690</v>
      </c>
      <c r="F13" s="45" t="s">
        <v>261</v>
      </c>
      <c r="G13" s="12"/>
      <c r="H13" s="12"/>
      <c r="I13" s="66" t="s">
        <v>691</v>
      </c>
      <c r="J13" s="45" t="s">
        <v>261</v>
      </c>
    </row>
    <row r="14" spans="1:10" x14ac:dyDescent="0.25">
      <c r="A14" s="14"/>
      <c r="B14" s="55"/>
      <c r="C14" s="55" t="s">
        <v>249</v>
      </c>
      <c r="D14" s="56"/>
      <c r="E14" s="56"/>
      <c r="F14" s="55"/>
      <c r="G14" s="55"/>
      <c r="H14" s="56"/>
      <c r="I14" s="56"/>
      <c r="J14" s="55"/>
    </row>
    <row r="15" spans="1:10" ht="15.75" thickBot="1" x14ac:dyDescent="0.3">
      <c r="A15" s="14"/>
      <c r="B15" s="49" t="s">
        <v>425</v>
      </c>
      <c r="C15" s="58" t="s">
        <v>249</v>
      </c>
      <c r="D15" s="50" t="s">
        <v>259</v>
      </c>
      <c r="E15" s="51">
        <v>6884000</v>
      </c>
      <c r="F15" s="52" t="s">
        <v>249</v>
      </c>
      <c r="G15" s="58"/>
      <c r="H15" s="50" t="s">
        <v>259</v>
      </c>
      <c r="I15" s="51">
        <v>1418000</v>
      </c>
      <c r="J15" s="52" t="s">
        <v>249</v>
      </c>
    </row>
    <row r="16" spans="1:10" ht="15.75" thickTop="1" x14ac:dyDescent="0.25">
      <c r="A16" s="14"/>
      <c r="B16" s="55"/>
      <c r="C16" s="55" t="s">
        <v>249</v>
      </c>
      <c r="D16" s="60"/>
      <c r="E16" s="60"/>
      <c r="F16" s="55"/>
      <c r="G16" s="55"/>
      <c r="H16" s="60"/>
      <c r="I16" s="60"/>
      <c r="J16" s="55"/>
    </row>
    <row r="17" spans="1:10" x14ac:dyDescent="0.25">
      <c r="A17" s="14"/>
      <c r="B17" s="63" t="s">
        <v>692</v>
      </c>
      <c r="C17" s="63"/>
      <c r="D17" s="63"/>
      <c r="E17" s="63"/>
      <c r="F17" s="63"/>
      <c r="G17" s="63"/>
      <c r="H17" s="63"/>
      <c r="I17" s="63"/>
      <c r="J17" s="63"/>
    </row>
  </sheetData>
  <mergeCells count="12">
    <mergeCell ref="B7:J7"/>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9" t="s">
        <v>6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94</v>
      </c>
      <c r="B3" s="29" t="s">
        <v>7</v>
      </c>
      <c r="C3" s="29"/>
      <c r="D3" s="29"/>
      <c r="E3" s="29"/>
      <c r="F3" s="29"/>
      <c r="G3" s="29"/>
      <c r="H3" s="29"/>
      <c r="I3" s="29"/>
      <c r="J3" s="29"/>
      <c r="K3" s="29"/>
      <c r="L3" s="29"/>
      <c r="M3" s="29"/>
      <c r="N3" s="29"/>
      <c r="O3" s="29"/>
      <c r="P3" s="29"/>
      <c r="Q3" s="29"/>
      <c r="R3" s="29"/>
    </row>
    <row r="4" spans="1:18" ht="15" customHeight="1" x14ac:dyDescent="0.25">
      <c r="A4" s="14" t="s">
        <v>693</v>
      </c>
      <c r="B4" s="29" t="s">
        <v>7</v>
      </c>
      <c r="C4" s="29"/>
      <c r="D4" s="29"/>
      <c r="E4" s="29"/>
      <c r="F4" s="29"/>
      <c r="G4" s="29"/>
      <c r="H4" s="29"/>
      <c r="I4" s="29"/>
      <c r="J4" s="29"/>
      <c r="K4" s="29"/>
      <c r="L4" s="29"/>
      <c r="M4" s="29"/>
      <c r="N4" s="29"/>
      <c r="O4" s="29"/>
      <c r="P4" s="29"/>
      <c r="Q4" s="29"/>
      <c r="R4" s="29"/>
    </row>
    <row r="5" spans="1:18" x14ac:dyDescent="0.25">
      <c r="A5" s="14"/>
      <c r="B5" s="62" t="s">
        <v>695</v>
      </c>
      <c r="C5" s="62"/>
      <c r="D5" s="62"/>
      <c r="E5" s="62"/>
      <c r="F5" s="62"/>
      <c r="G5" s="62"/>
      <c r="H5" s="62"/>
      <c r="I5" s="62"/>
      <c r="J5" s="62"/>
      <c r="K5" s="62"/>
      <c r="L5" s="62"/>
      <c r="M5" s="62"/>
      <c r="N5" s="62"/>
      <c r="O5" s="62"/>
      <c r="P5" s="62"/>
      <c r="Q5" s="62"/>
      <c r="R5" s="62"/>
    </row>
    <row r="6" spans="1:18" ht="25.5" customHeight="1" x14ac:dyDescent="0.25">
      <c r="A6" s="14"/>
      <c r="B6" s="63" t="s">
        <v>696</v>
      </c>
      <c r="C6" s="63"/>
      <c r="D6" s="63"/>
      <c r="E6" s="63"/>
      <c r="F6" s="63"/>
      <c r="G6" s="63"/>
      <c r="H6" s="63"/>
      <c r="I6" s="63"/>
      <c r="J6" s="63"/>
      <c r="K6" s="63"/>
      <c r="L6" s="63"/>
      <c r="M6" s="63"/>
      <c r="N6" s="63"/>
      <c r="O6" s="63"/>
      <c r="P6" s="63"/>
      <c r="Q6" s="63"/>
      <c r="R6" s="63"/>
    </row>
    <row r="7" spans="1:18" ht="38.25" customHeight="1" x14ac:dyDescent="0.25">
      <c r="A7" s="14"/>
      <c r="B7" s="63" t="s">
        <v>697</v>
      </c>
      <c r="C7" s="63"/>
      <c r="D7" s="63"/>
      <c r="E7" s="63"/>
      <c r="F7" s="63"/>
      <c r="G7" s="63"/>
      <c r="H7" s="63"/>
      <c r="I7" s="63"/>
      <c r="J7" s="63"/>
      <c r="K7" s="63"/>
      <c r="L7" s="63"/>
      <c r="M7" s="63"/>
      <c r="N7" s="63"/>
      <c r="O7" s="63"/>
      <c r="P7" s="63"/>
      <c r="Q7" s="63"/>
      <c r="R7" s="63"/>
    </row>
    <row r="8" spans="1:18" x14ac:dyDescent="0.25">
      <c r="A8" s="14"/>
      <c r="B8" s="63" t="s">
        <v>698</v>
      </c>
      <c r="C8" s="63"/>
      <c r="D8" s="63"/>
      <c r="E8" s="63"/>
      <c r="F8" s="63"/>
      <c r="G8" s="63"/>
      <c r="H8" s="63"/>
      <c r="I8" s="63"/>
      <c r="J8" s="63"/>
      <c r="K8" s="63"/>
      <c r="L8" s="63"/>
      <c r="M8" s="63"/>
      <c r="N8" s="63"/>
      <c r="O8" s="63"/>
      <c r="P8" s="63"/>
      <c r="Q8" s="63"/>
      <c r="R8" s="63"/>
    </row>
    <row r="9" spans="1:18" x14ac:dyDescent="0.25">
      <c r="A9" s="14"/>
      <c r="B9" s="63" t="s">
        <v>699</v>
      </c>
      <c r="C9" s="63"/>
      <c r="D9" s="63"/>
      <c r="E9" s="63"/>
      <c r="F9" s="63"/>
      <c r="G9" s="63"/>
      <c r="H9" s="63"/>
      <c r="I9" s="63"/>
      <c r="J9" s="63"/>
      <c r="K9" s="63"/>
      <c r="L9" s="63"/>
      <c r="M9" s="63"/>
      <c r="N9" s="63"/>
      <c r="O9" s="63"/>
      <c r="P9" s="63"/>
      <c r="Q9" s="63"/>
      <c r="R9" s="63"/>
    </row>
    <row r="10" spans="1:18" ht="15.75" x14ac:dyDescent="0.25">
      <c r="A10" s="14"/>
      <c r="B10" s="64"/>
      <c r="C10" s="64"/>
      <c r="D10" s="64"/>
      <c r="E10" s="64"/>
      <c r="F10" s="64"/>
      <c r="G10" s="64"/>
      <c r="H10" s="64"/>
      <c r="I10" s="64"/>
      <c r="J10" s="64"/>
      <c r="K10" s="64"/>
      <c r="L10" s="64"/>
      <c r="M10" s="64"/>
      <c r="N10" s="64"/>
      <c r="O10" s="64"/>
      <c r="P10" s="64"/>
      <c r="Q10" s="64"/>
      <c r="R10" s="64"/>
    </row>
    <row r="11" spans="1:18" x14ac:dyDescent="0.25">
      <c r="A11" s="14"/>
      <c r="B11" s="12"/>
      <c r="C11" s="12"/>
      <c r="D11" s="12"/>
      <c r="E11" s="12"/>
      <c r="F11" s="12"/>
      <c r="G11" s="12"/>
      <c r="H11" s="12"/>
      <c r="I11" s="12"/>
      <c r="J11" s="12"/>
    </row>
    <row r="12" spans="1:18" ht="15.75" thickBot="1" x14ac:dyDescent="0.3">
      <c r="A12" s="14"/>
      <c r="B12" s="46"/>
      <c r="C12" s="46" t="s">
        <v>249</v>
      </c>
      <c r="D12" s="61">
        <v>2013</v>
      </c>
      <c r="E12" s="61"/>
      <c r="F12" s="46"/>
      <c r="G12" s="46" t="s">
        <v>249</v>
      </c>
      <c r="H12" s="61">
        <v>2012</v>
      </c>
      <c r="I12" s="61"/>
      <c r="J12" s="46"/>
    </row>
    <row r="13" spans="1:18" x14ac:dyDescent="0.25">
      <c r="A13" s="14"/>
      <c r="B13" s="49" t="s">
        <v>700</v>
      </c>
      <c r="C13" s="50" t="s">
        <v>249</v>
      </c>
      <c r="D13" s="50" t="s">
        <v>259</v>
      </c>
      <c r="E13" s="51">
        <v>257937000</v>
      </c>
      <c r="F13" s="52" t="s">
        <v>249</v>
      </c>
      <c r="G13" s="50" t="s">
        <v>249</v>
      </c>
      <c r="H13" s="50" t="s">
        <v>259</v>
      </c>
      <c r="I13" s="51">
        <v>222237000</v>
      </c>
      <c r="J13" s="52" t="s">
        <v>249</v>
      </c>
    </row>
    <row r="14" spans="1:18" ht="25.5" x14ac:dyDescent="0.25">
      <c r="A14" s="14"/>
      <c r="B14" s="53" t="s">
        <v>701</v>
      </c>
      <c r="C14" s="12" t="s">
        <v>249</v>
      </c>
      <c r="D14" s="12"/>
      <c r="E14" s="54">
        <v>23429000</v>
      </c>
      <c r="F14" s="45" t="s">
        <v>249</v>
      </c>
      <c r="G14" s="12" t="s">
        <v>249</v>
      </c>
      <c r="H14" s="12"/>
      <c r="I14" s="54">
        <v>24250000</v>
      </c>
      <c r="J14" s="45" t="s">
        <v>249</v>
      </c>
    </row>
    <row r="15" spans="1:18" x14ac:dyDescent="0.25">
      <c r="A15" s="14"/>
      <c r="B15" s="49" t="s">
        <v>702</v>
      </c>
      <c r="C15" s="50" t="s">
        <v>249</v>
      </c>
      <c r="D15" s="50"/>
      <c r="E15" s="51">
        <v>9013000</v>
      </c>
      <c r="F15" s="52" t="s">
        <v>249</v>
      </c>
      <c r="G15" s="50" t="s">
        <v>249</v>
      </c>
      <c r="H15" s="50"/>
      <c r="I15" s="51">
        <v>8512000</v>
      </c>
      <c r="J15" s="52" t="s">
        <v>249</v>
      </c>
    </row>
    <row r="16" spans="1:18" x14ac:dyDescent="0.25">
      <c r="A16" s="14"/>
      <c r="B16" s="53" t="s">
        <v>703</v>
      </c>
      <c r="C16" s="12" t="s">
        <v>249</v>
      </c>
      <c r="D16" s="12"/>
      <c r="E16" s="54">
        <v>5695000</v>
      </c>
      <c r="F16" s="45" t="s">
        <v>249</v>
      </c>
      <c r="G16" s="12" t="s">
        <v>249</v>
      </c>
      <c r="H16" s="12"/>
      <c r="I16" s="54">
        <v>4613000</v>
      </c>
      <c r="J16" s="45" t="s">
        <v>249</v>
      </c>
    </row>
    <row r="17" spans="1:18" x14ac:dyDescent="0.25">
      <c r="A17" s="14"/>
      <c r="B17" s="49" t="s">
        <v>704</v>
      </c>
      <c r="C17" s="50" t="s">
        <v>249</v>
      </c>
      <c r="D17" s="50"/>
      <c r="E17" s="51">
        <v>58799000</v>
      </c>
      <c r="F17" s="52" t="s">
        <v>249</v>
      </c>
      <c r="G17" s="50" t="s">
        <v>249</v>
      </c>
      <c r="H17" s="50"/>
      <c r="I17" s="51">
        <v>64565000</v>
      </c>
      <c r="J17" s="52" t="s">
        <v>249</v>
      </c>
    </row>
    <row r="18" spans="1:18" ht="15.75" thickBot="1" x14ac:dyDescent="0.3">
      <c r="A18" s="14"/>
      <c r="B18" s="53" t="s">
        <v>705</v>
      </c>
      <c r="C18" s="12" t="s">
        <v>249</v>
      </c>
      <c r="D18" s="12"/>
      <c r="E18" s="54">
        <v>19670000</v>
      </c>
      <c r="F18" s="45" t="s">
        <v>249</v>
      </c>
      <c r="G18" s="12" t="s">
        <v>249</v>
      </c>
      <c r="H18" s="12"/>
      <c r="I18" s="54">
        <v>10591000</v>
      </c>
      <c r="J18" s="45" t="s">
        <v>249</v>
      </c>
    </row>
    <row r="19" spans="1:18" x14ac:dyDescent="0.25">
      <c r="A19" s="14"/>
      <c r="B19" s="55"/>
      <c r="C19" s="55" t="s">
        <v>249</v>
      </c>
      <c r="D19" s="56"/>
      <c r="E19" s="56"/>
      <c r="F19" s="55"/>
      <c r="G19" s="55" t="s">
        <v>249</v>
      </c>
      <c r="H19" s="56"/>
      <c r="I19" s="56"/>
      <c r="J19" s="55"/>
    </row>
    <row r="20" spans="1:18" ht="15.75" thickBot="1" x14ac:dyDescent="0.3">
      <c r="A20" s="14"/>
      <c r="B20" s="68" t="s">
        <v>706</v>
      </c>
      <c r="C20" s="58" t="s">
        <v>249</v>
      </c>
      <c r="D20" s="50" t="s">
        <v>259</v>
      </c>
      <c r="E20" s="51">
        <v>374543000</v>
      </c>
      <c r="F20" s="52" t="s">
        <v>249</v>
      </c>
      <c r="G20" s="58" t="s">
        <v>249</v>
      </c>
      <c r="H20" s="50" t="s">
        <v>259</v>
      </c>
      <c r="I20" s="51">
        <v>334768000</v>
      </c>
      <c r="J20" s="52" t="s">
        <v>249</v>
      </c>
    </row>
    <row r="21" spans="1:18" ht="15.75" thickTop="1" x14ac:dyDescent="0.25">
      <c r="A21" s="14"/>
      <c r="B21" s="55"/>
      <c r="C21" s="55" t="s">
        <v>249</v>
      </c>
      <c r="D21" s="60"/>
      <c r="E21" s="60"/>
      <c r="F21" s="55"/>
      <c r="G21" s="55" t="s">
        <v>249</v>
      </c>
      <c r="H21" s="60"/>
      <c r="I21" s="60"/>
      <c r="J21" s="55"/>
    </row>
    <row r="22" spans="1:18" ht="38.25" customHeight="1" x14ac:dyDescent="0.25">
      <c r="A22" s="14"/>
      <c r="B22" s="63" t="s">
        <v>707</v>
      </c>
      <c r="C22" s="63"/>
      <c r="D22" s="63"/>
      <c r="E22" s="63"/>
      <c r="F22" s="63"/>
      <c r="G22" s="63"/>
      <c r="H22" s="63"/>
      <c r="I22" s="63"/>
      <c r="J22" s="63"/>
      <c r="K22" s="63"/>
      <c r="L22" s="63"/>
      <c r="M22" s="63"/>
      <c r="N22" s="63"/>
      <c r="O22" s="63"/>
      <c r="P22" s="63"/>
      <c r="Q22" s="63"/>
      <c r="R22" s="63"/>
    </row>
    <row r="23" spans="1:18" x14ac:dyDescent="0.25">
      <c r="A23" s="14"/>
      <c r="B23" s="71"/>
      <c r="C23" s="71"/>
      <c r="D23" s="71"/>
      <c r="E23" s="71"/>
      <c r="F23" s="71"/>
      <c r="G23" s="71"/>
      <c r="H23" s="71"/>
      <c r="I23" s="71"/>
      <c r="J23" s="71"/>
      <c r="K23" s="71"/>
      <c r="L23" s="71"/>
      <c r="M23" s="71"/>
      <c r="N23" s="71"/>
      <c r="O23" s="71"/>
      <c r="P23" s="71"/>
      <c r="Q23" s="71"/>
      <c r="R23" s="71"/>
    </row>
    <row r="24" spans="1:18" ht="51" customHeight="1" x14ac:dyDescent="0.25">
      <c r="A24" s="14"/>
      <c r="B24" s="63" t="s">
        <v>708</v>
      </c>
      <c r="C24" s="63"/>
      <c r="D24" s="63"/>
      <c r="E24" s="63"/>
      <c r="F24" s="63"/>
      <c r="G24" s="63"/>
      <c r="H24" s="63"/>
      <c r="I24" s="63"/>
      <c r="J24" s="63"/>
      <c r="K24" s="63"/>
      <c r="L24" s="63"/>
      <c r="M24" s="63"/>
      <c r="N24" s="63"/>
      <c r="O24" s="63"/>
      <c r="P24" s="63"/>
      <c r="Q24" s="63"/>
      <c r="R24" s="63"/>
    </row>
    <row r="25" spans="1:18" x14ac:dyDescent="0.25">
      <c r="A25" s="14"/>
      <c r="B25" s="63" t="s">
        <v>709</v>
      </c>
      <c r="C25" s="63"/>
      <c r="D25" s="63"/>
      <c r="E25" s="63"/>
      <c r="F25" s="63"/>
      <c r="G25" s="63"/>
      <c r="H25" s="63"/>
      <c r="I25" s="63"/>
      <c r="J25" s="63"/>
      <c r="K25" s="63"/>
      <c r="L25" s="63"/>
      <c r="M25" s="63"/>
      <c r="N25" s="63"/>
      <c r="O25" s="63"/>
      <c r="P25" s="63"/>
      <c r="Q25" s="63"/>
      <c r="R25" s="63"/>
    </row>
    <row r="26" spans="1:18" ht="15.75" x14ac:dyDescent="0.25">
      <c r="A26" s="14"/>
      <c r="B26" s="64"/>
      <c r="C26" s="64"/>
      <c r="D26" s="64"/>
      <c r="E26" s="64"/>
      <c r="F26" s="64"/>
      <c r="G26" s="64"/>
      <c r="H26" s="64"/>
      <c r="I26" s="64"/>
      <c r="J26" s="64"/>
      <c r="K26" s="64"/>
      <c r="L26" s="64"/>
      <c r="M26" s="64"/>
      <c r="N26" s="64"/>
      <c r="O26" s="64"/>
      <c r="P26" s="64"/>
      <c r="Q26" s="64"/>
      <c r="R26" s="64"/>
    </row>
    <row r="27" spans="1:18" x14ac:dyDescent="0.25">
      <c r="A27" s="14"/>
      <c r="B27" s="46"/>
      <c r="C27" s="46"/>
      <c r="D27" s="46"/>
      <c r="E27" s="46"/>
      <c r="F27" s="46"/>
      <c r="G27" s="46"/>
      <c r="H27" s="46"/>
      <c r="I27" s="46"/>
      <c r="J27" s="46"/>
      <c r="K27" s="46"/>
      <c r="L27" s="46"/>
      <c r="M27" s="46"/>
      <c r="N27" s="46"/>
      <c r="O27" s="46"/>
      <c r="P27" s="46"/>
      <c r="Q27" s="46"/>
      <c r="R27" s="46"/>
    </row>
    <row r="28" spans="1:18" ht="15.75" thickBot="1" x14ac:dyDescent="0.3">
      <c r="A28" s="14"/>
      <c r="B28" s="46"/>
      <c r="C28" s="46" t="s">
        <v>249</v>
      </c>
      <c r="D28" s="61">
        <v>2013</v>
      </c>
      <c r="E28" s="61"/>
      <c r="F28" s="61"/>
      <c r="G28" s="61"/>
      <c r="H28" s="61"/>
      <c r="I28" s="61"/>
      <c r="J28" s="46"/>
      <c r="K28" s="46" t="s">
        <v>249</v>
      </c>
      <c r="L28" s="61">
        <v>2012</v>
      </c>
      <c r="M28" s="61"/>
      <c r="N28" s="61"/>
      <c r="O28" s="61"/>
      <c r="P28" s="61"/>
      <c r="Q28" s="61"/>
      <c r="R28" s="46"/>
    </row>
    <row r="29" spans="1:18" x14ac:dyDescent="0.25">
      <c r="A29" s="14"/>
      <c r="B29" s="46"/>
      <c r="C29" s="46" t="s">
        <v>249</v>
      </c>
      <c r="D29" s="70" t="s">
        <v>710</v>
      </c>
      <c r="E29" s="70"/>
      <c r="F29" s="46"/>
      <c r="G29" s="46" t="s">
        <v>249</v>
      </c>
      <c r="H29" s="70" t="s">
        <v>711</v>
      </c>
      <c r="I29" s="70"/>
      <c r="J29" s="46"/>
      <c r="K29" s="46" t="s">
        <v>249</v>
      </c>
      <c r="L29" s="70" t="s">
        <v>710</v>
      </c>
      <c r="M29" s="70"/>
      <c r="N29" s="46"/>
      <c r="O29" s="46" t="s">
        <v>249</v>
      </c>
      <c r="P29" s="70" t="s">
        <v>711</v>
      </c>
      <c r="Q29" s="70"/>
      <c r="R29" s="46"/>
    </row>
    <row r="30" spans="1:18" ht="15.75" thickBot="1" x14ac:dyDescent="0.3">
      <c r="A30" s="14"/>
      <c r="B30" s="46"/>
      <c r="C30" s="46" t="s">
        <v>249</v>
      </c>
      <c r="D30" s="61" t="s">
        <v>712</v>
      </c>
      <c r="E30" s="61"/>
      <c r="F30" s="46"/>
      <c r="G30" s="46" t="s">
        <v>249</v>
      </c>
      <c r="H30" s="61" t="s">
        <v>257</v>
      </c>
      <c r="I30" s="61"/>
      <c r="J30" s="46"/>
      <c r="K30" s="46" t="s">
        <v>249</v>
      </c>
      <c r="L30" s="61" t="s">
        <v>712</v>
      </c>
      <c r="M30" s="61"/>
      <c r="N30" s="46"/>
      <c r="O30" s="46" t="s">
        <v>249</v>
      </c>
      <c r="P30" s="61" t="s">
        <v>257</v>
      </c>
      <c r="Q30" s="61"/>
      <c r="R30" s="46"/>
    </row>
    <row r="31" spans="1:18" x14ac:dyDescent="0.25">
      <c r="A31" s="14"/>
      <c r="B31" s="49" t="s">
        <v>705</v>
      </c>
      <c r="C31" s="50" t="s">
        <v>249</v>
      </c>
      <c r="D31" s="50" t="s">
        <v>259</v>
      </c>
      <c r="E31" s="51">
        <v>19670000</v>
      </c>
      <c r="F31" s="52" t="s">
        <v>249</v>
      </c>
      <c r="G31" s="50" t="s">
        <v>249</v>
      </c>
      <c r="H31" s="50" t="s">
        <v>259</v>
      </c>
      <c r="I31" s="51">
        <v>148000</v>
      </c>
      <c r="J31" s="52" t="s">
        <v>249</v>
      </c>
      <c r="K31" s="50" t="s">
        <v>249</v>
      </c>
      <c r="L31" s="50" t="s">
        <v>259</v>
      </c>
      <c r="M31" s="51">
        <v>10591000</v>
      </c>
      <c r="N31" s="52" t="s">
        <v>249</v>
      </c>
      <c r="O31" s="50" t="s">
        <v>249</v>
      </c>
      <c r="P31" s="50" t="s">
        <v>259</v>
      </c>
      <c r="Q31" s="51">
        <v>218000</v>
      </c>
      <c r="R31" s="52" t="s">
        <v>249</v>
      </c>
    </row>
    <row r="32" spans="1:18" x14ac:dyDescent="0.25">
      <c r="A32" s="14"/>
      <c r="B32" s="63" t="s">
        <v>713</v>
      </c>
      <c r="C32" s="63"/>
      <c r="D32" s="63"/>
      <c r="E32" s="63"/>
      <c r="F32" s="63"/>
      <c r="G32" s="63"/>
      <c r="H32" s="63"/>
      <c r="I32" s="63"/>
      <c r="J32" s="63"/>
      <c r="K32" s="63"/>
      <c r="L32" s="63"/>
      <c r="M32" s="63"/>
      <c r="N32" s="63"/>
      <c r="O32" s="63"/>
      <c r="P32" s="63"/>
      <c r="Q32" s="63"/>
      <c r="R32" s="63"/>
    </row>
  </sheetData>
  <mergeCells count="30">
    <mergeCell ref="B24:R24"/>
    <mergeCell ref="B25:R25"/>
    <mergeCell ref="B26:R26"/>
    <mergeCell ref="B32:R32"/>
    <mergeCell ref="B5:R5"/>
    <mergeCell ref="B6:R6"/>
    <mergeCell ref="B7:R7"/>
    <mergeCell ref="B8:R8"/>
    <mergeCell ref="B9:R9"/>
    <mergeCell ref="B10:R10"/>
    <mergeCell ref="D30:E30"/>
    <mergeCell ref="H30:I30"/>
    <mergeCell ref="L30:M30"/>
    <mergeCell ref="P30:Q30"/>
    <mergeCell ref="A1:A2"/>
    <mergeCell ref="B1:R1"/>
    <mergeCell ref="B2:R2"/>
    <mergeCell ref="B3:R3"/>
    <mergeCell ref="A4:A32"/>
    <mergeCell ref="B4:R4"/>
    <mergeCell ref="D12:E12"/>
    <mergeCell ref="H12:I12"/>
    <mergeCell ref="D28:I28"/>
    <mergeCell ref="L28:Q28"/>
    <mergeCell ref="D29:E29"/>
    <mergeCell ref="H29:I29"/>
    <mergeCell ref="L29:M29"/>
    <mergeCell ref="P29:Q29"/>
    <mergeCell ref="B22:R22"/>
    <mergeCell ref="B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4</v>
      </c>
      <c r="B1" s="1" t="s">
        <v>3</v>
      </c>
      <c r="C1" s="1" t="s">
        <v>35</v>
      </c>
    </row>
    <row r="2" spans="1:3" x14ac:dyDescent="0.25">
      <c r="A2" s="3" t="s">
        <v>36</v>
      </c>
      <c r="B2" s="4" t="s">
        <v>7</v>
      </c>
      <c r="C2" s="4" t="s">
        <v>7</v>
      </c>
    </row>
    <row r="3" spans="1:3" x14ac:dyDescent="0.25">
      <c r="A3" s="2" t="s">
        <v>37</v>
      </c>
      <c r="B3" s="8">
        <v>17149000</v>
      </c>
      <c r="C3" s="8">
        <v>20302000</v>
      </c>
    </row>
    <row r="4" spans="1:3" x14ac:dyDescent="0.25">
      <c r="A4" s="2" t="s">
        <v>38</v>
      </c>
      <c r="B4" s="6">
        <v>6389000</v>
      </c>
      <c r="C4" s="6">
        <v>10822000</v>
      </c>
    </row>
    <row r="5" spans="1:3" x14ac:dyDescent="0.25">
      <c r="A5" s="2" t="s">
        <v>39</v>
      </c>
      <c r="B5" s="6">
        <v>123427000</v>
      </c>
      <c r="C5" s="6">
        <v>104879000</v>
      </c>
    </row>
    <row r="6" spans="1:3" x14ac:dyDescent="0.25">
      <c r="A6" s="2" t="s">
        <v>40</v>
      </c>
      <c r="B6" s="6">
        <v>146965000</v>
      </c>
      <c r="C6" s="6">
        <v>136003000</v>
      </c>
    </row>
    <row r="7" spans="1:3" x14ac:dyDescent="0.25">
      <c r="A7" s="2" t="s">
        <v>41</v>
      </c>
      <c r="B7" s="6">
        <v>131178000</v>
      </c>
      <c r="C7" s="6">
        <v>138314000</v>
      </c>
    </row>
    <row r="8" spans="1:3" x14ac:dyDescent="0.25">
      <c r="A8" s="2" t="s">
        <v>42</v>
      </c>
      <c r="B8" s="6">
        <v>11961000</v>
      </c>
      <c r="C8" s="6">
        <v>11961000</v>
      </c>
    </row>
    <row r="9" spans="1:3" x14ac:dyDescent="0.25">
      <c r="A9" s="2" t="s">
        <v>43</v>
      </c>
      <c r="B9" s="6">
        <v>1053243000</v>
      </c>
      <c r="C9" s="6">
        <v>1041189000</v>
      </c>
    </row>
    <row r="10" spans="1:3" x14ac:dyDescent="0.25">
      <c r="A10" s="2" t="s">
        <v>44</v>
      </c>
      <c r="B10" s="6">
        <v>-22821000</v>
      </c>
      <c r="C10" s="6">
        <v>-28677000</v>
      </c>
    </row>
    <row r="11" spans="1:3" x14ac:dyDescent="0.25">
      <c r="A11" s="2" t="s">
        <v>45</v>
      </c>
      <c r="B11" s="6">
        <v>1030422000</v>
      </c>
      <c r="C11" s="6">
        <v>1012512000</v>
      </c>
    </row>
    <row r="12" spans="1:3" x14ac:dyDescent="0.25">
      <c r="A12" s="2" t="s">
        <v>46</v>
      </c>
      <c r="B12" s="6">
        <v>24898000</v>
      </c>
      <c r="C12" s="6">
        <v>25919000</v>
      </c>
    </row>
    <row r="13" spans="1:3" x14ac:dyDescent="0.25">
      <c r="A13" s="2" t="s">
        <v>47</v>
      </c>
      <c r="B13" s="6">
        <v>51377000</v>
      </c>
      <c r="C13" s="6">
        <v>50048000</v>
      </c>
    </row>
    <row r="14" spans="1:3" x14ac:dyDescent="0.25">
      <c r="A14" s="2" t="s">
        <v>48</v>
      </c>
      <c r="B14" s="6">
        <v>3649000</v>
      </c>
      <c r="C14" s="6">
        <v>3874000</v>
      </c>
    </row>
    <row r="15" spans="1:3" ht="30" x14ac:dyDescent="0.25">
      <c r="A15" s="2" t="s">
        <v>49</v>
      </c>
      <c r="B15" s="6">
        <v>2851000</v>
      </c>
      <c r="C15" s="6">
        <v>6970000</v>
      </c>
    </row>
    <row r="16" spans="1:3" x14ac:dyDescent="0.25">
      <c r="A16" s="2" t="s">
        <v>50</v>
      </c>
      <c r="B16" s="6">
        <v>17754000</v>
      </c>
      <c r="C16" s="6">
        <v>22015000</v>
      </c>
    </row>
    <row r="17" spans="1:3" x14ac:dyDescent="0.25">
      <c r="A17" s="2" t="s">
        <v>51</v>
      </c>
      <c r="B17" s="6">
        <v>5911000</v>
      </c>
      <c r="C17" s="6">
        <v>15310000</v>
      </c>
    </row>
    <row r="18" spans="1:3" x14ac:dyDescent="0.25">
      <c r="A18" s="2" t="s">
        <v>52</v>
      </c>
      <c r="B18" s="6">
        <v>1426966000</v>
      </c>
      <c r="C18" s="6">
        <v>1422926000</v>
      </c>
    </row>
    <row r="19" spans="1:3" x14ac:dyDescent="0.25">
      <c r="A19" s="3" t="s">
        <v>53</v>
      </c>
      <c r="B19" s="4" t="s">
        <v>7</v>
      </c>
      <c r="C19" s="4" t="s">
        <v>7</v>
      </c>
    </row>
    <row r="20" spans="1:3" x14ac:dyDescent="0.25">
      <c r="A20" s="2" t="s">
        <v>54</v>
      </c>
      <c r="B20" s="6">
        <v>224580000</v>
      </c>
      <c r="C20" s="6">
        <v>190241000</v>
      </c>
    </row>
    <row r="21" spans="1:3" x14ac:dyDescent="0.25">
      <c r="A21" s="2" t="s">
        <v>55</v>
      </c>
      <c r="B21" s="6">
        <v>894331000</v>
      </c>
      <c r="C21" s="6">
        <v>944963000</v>
      </c>
    </row>
    <row r="22" spans="1:3" x14ac:dyDescent="0.25">
      <c r="A22" s="2" t="s">
        <v>56</v>
      </c>
      <c r="B22" s="6">
        <v>1118911000</v>
      </c>
      <c r="C22" s="6">
        <v>1135204000</v>
      </c>
    </row>
    <row r="23" spans="1:3" ht="30" x14ac:dyDescent="0.25">
      <c r="A23" s="2" t="s">
        <v>57</v>
      </c>
      <c r="B23" s="6">
        <v>69305000</v>
      </c>
      <c r="C23" s="6">
        <v>64765000</v>
      </c>
    </row>
    <row r="24" spans="1:3" x14ac:dyDescent="0.25">
      <c r="A24" s="2" t="s">
        <v>58</v>
      </c>
      <c r="B24" s="6">
        <v>45000000</v>
      </c>
      <c r="C24" s="6">
        <v>35000000</v>
      </c>
    </row>
    <row r="25" spans="1:3" x14ac:dyDescent="0.25">
      <c r="A25" s="2" t="s">
        <v>59</v>
      </c>
      <c r="B25" s="6">
        <v>32990000</v>
      </c>
      <c r="C25" s="6">
        <v>32990000</v>
      </c>
    </row>
    <row r="26" spans="1:3" x14ac:dyDescent="0.25">
      <c r="A26" s="2" t="s">
        <v>60</v>
      </c>
      <c r="B26" s="6">
        <v>7435000</v>
      </c>
      <c r="C26" s="6">
        <v>8377000</v>
      </c>
    </row>
    <row r="27" spans="1:3" x14ac:dyDescent="0.25">
      <c r="A27" s="2" t="s">
        <v>61</v>
      </c>
      <c r="B27" s="6">
        <v>1273641000</v>
      </c>
      <c r="C27" s="6">
        <v>1276336000</v>
      </c>
    </row>
    <row r="28" spans="1:3" x14ac:dyDescent="0.25">
      <c r="A28" s="3" t="s">
        <v>62</v>
      </c>
      <c r="B28" s="4" t="s">
        <v>7</v>
      </c>
      <c r="C28" s="4" t="s">
        <v>7</v>
      </c>
    </row>
    <row r="29" spans="1:3" ht="60" x14ac:dyDescent="0.25">
      <c r="A29" s="2" t="s">
        <v>63</v>
      </c>
      <c r="B29" s="4">
        <v>0</v>
      </c>
      <c r="C29" s="4">
        <v>0</v>
      </c>
    </row>
    <row r="30" spans="1:3" ht="75" x14ac:dyDescent="0.25">
      <c r="A30" s="2" t="s">
        <v>64</v>
      </c>
      <c r="B30" s="6">
        <v>162999000</v>
      </c>
      <c r="C30" s="6">
        <v>166074000</v>
      </c>
    </row>
    <row r="31" spans="1:3" x14ac:dyDescent="0.25">
      <c r="A31" s="2" t="s">
        <v>65</v>
      </c>
      <c r="B31" s="6">
        <v>-4101000</v>
      </c>
      <c r="C31" s="6">
        <v>-21134000</v>
      </c>
    </row>
    <row r="32" spans="1:3" ht="30" x14ac:dyDescent="0.25">
      <c r="A32" s="2" t="s">
        <v>66</v>
      </c>
      <c r="B32" s="6">
        <v>-5573000</v>
      </c>
      <c r="C32" s="6">
        <v>1650000</v>
      </c>
    </row>
    <row r="33" spans="1:3" x14ac:dyDescent="0.25">
      <c r="A33" s="2" t="s">
        <v>67</v>
      </c>
      <c r="B33" s="6">
        <v>153325000</v>
      </c>
      <c r="C33" s="6">
        <v>146590000</v>
      </c>
    </row>
    <row r="34" spans="1:3" ht="30" x14ac:dyDescent="0.25">
      <c r="A34" s="2" t="s">
        <v>68</v>
      </c>
      <c r="B34" s="8">
        <v>1426966000</v>
      </c>
      <c r="C34" s="8">
        <v>142292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714</v>
      </c>
      <c r="B1" s="1" t="s">
        <v>2</v>
      </c>
    </row>
    <row r="2" spans="1:2" x14ac:dyDescent="0.25">
      <c r="A2" s="9"/>
      <c r="B2" s="1" t="s">
        <v>3</v>
      </c>
    </row>
    <row r="3" spans="1:2" ht="30" x14ac:dyDescent="0.25">
      <c r="A3" s="3" t="s">
        <v>715</v>
      </c>
      <c r="B3" s="4" t="s">
        <v>7</v>
      </c>
    </row>
    <row r="4" spans="1:2" x14ac:dyDescent="0.25">
      <c r="A4" s="14" t="s">
        <v>714</v>
      </c>
      <c r="B4" s="4" t="s">
        <v>7</v>
      </c>
    </row>
    <row r="5" spans="1:2" x14ac:dyDescent="0.25">
      <c r="A5" s="14"/>
      <c r="B5" s="10" t="s">
        <v>716</v>
      </c>
    </row>
    <row r="6" spans="1:2" ht="230.25" x14ac:dyDescent="0.25">
      <c r="A6" s="14"/>
      <c r="B6" s="12" t="s">
        <v>717</v>
      </c>
    </row>
    <row r="7" spans="1:2" ht="192" x14ac:dyDescent="0.25">
      <c r="A7" s="14"/>
      <c r="B7" s="12" t="s">
        <v>718</v>
      </c>
    </row>
    <row r="8" spans="1:2" x14ac:dyDescent="0.25">
      <c r="A8" s="14"/>
      <c r="B8" s="13"/>
    </row>
    <row r="9" spans="1:2" ht="383.25" x14ac:dyDescent="0.25">
      <c r="A9" s="14"/>
      <c r="B9" s="12" t="s">
        <v>71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720</v>
      </c>
      <c r="B1" s="1" t="s">
        <v>2</v>
      </c>
    </row>
    <row r="2" spans="1:2" x14ac:dyDescent="0.25">
      <c r="A2" s="9"/>
      <c r="B2" s="1" t="s">
        <v>3</v>
      </c>
    </row>
    <row r="3" spans="1:2" ht="30" x14ac:dyDescent="0.25">
      <c r="A3" s="3" t="s">
        <v>721</v>
      </c>
      <c r="B3" s="4" t="s">
        <v>7</v>
      </c>
    </row>
    <row r="4" spans="1:2" x14ac:dyDescent="0.25">
      <c r="A4" s="14" t="s">
        <v>720</v>
      </c>
      <c r="B4" s="4" t="s">
        <v>7</v>
      </c>
    </row>
    <row r="5" spans="1:2" x14ac:dyDescent="0.25">
      <c r="A5" s="14"/>
      <c r="B5" s="10" t="s">
        <v>722</v>
      </c>
    </row>
    <row r="6" spans="1:2" ht="141" x14ac:dyDescent="0.25">
      <c r="A6" s="14"/>
      <c r="B6" s="12" t="s">
        <v>723</v>
      </c>
    </row>
    <row r="7" spans="1:2" ht="357.75" x14ac:dyDescent="0.25">
      <c r="A7" s="14"/>
      <c r="B7" s="12" t="s">
        <v>724</v>
      </c>
    </row>
    <row r="8" spans="1:2" ht="306.75" x14ac:dyDescent="0.25">
      <c r="A8" s="14"/>
      <c r="B8" s="12" t="s">
        <v>725</v>
      </c>
    </row>
    <row r="9" spans="1:2" ht="77.25" x14ac:dyDescent="0.25">
      <c r="A9" s="14"/>
      <c r="B9" s="12" t="s">
        <v>72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3" width="36.5703125" bestFit="1" customWidth="1"/>
    <col min="4" max="4" width="35.85546875" customWidth="1"/>
    <col min="5" max="5" width="33.28515625" customWidth="1"/>
    <col min="6" max="6" width="7.140625" customWidth="1"/>
    <col min="7" max="7" width="33.28515625" customWidth="1"/>
    <col min="8" max="9" width="6.7109375" customWidth="1"/>
    <col min="10" max="10" width="7.140625" customWidth="1"/>
    <col min="11" max="11" width="33.28515625" customWidth="1"/>
    <col min="12" max="13" width="6.7109375" customWidth="1"/>
    <col min="14" max="14" width="7.140625" customWidth="1"/>
    <col min="15" max="15" width="33.28515625" customWidth="1"/>
    <col min="16" max="17" width="6.7109375" customWidth="1"/>
    <col min="18" max="18" width="7.140625" customWidth="1"/>
    <col min="19" max="19" width="33.28515625" customWidth="1"/>
    <col min="20" max="20" width="6.7109375" customWidth="1"/>
  </cols>
  <sheetData>
    <row r="1" spans="1:20" ht="15" customHeight="1" x14ac:dyDescent="0.25">
      <c r="A1" s="9" t="s">
        <v>72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728</v>
      </c>
      <c r="B3" s="29" t="s">
        <v>7</v>
      </c>
      <c r="C3" s="29"/>
      <c r="D3" s="29"/>
      <c r="E3" s="29"/>
      <c r="F3" s="29"/>
      <c r="G3" s="29"/>
      <c r="H3" s="29"/>
      <c r="I3" s="29"/>
      <c r="J3" s="29"/>
      <c r="K3" s="29"/>
      <c r="L3" s="29"/>
      <c r="M3" s="29"/>
      <c r="N3" s="29"/>
      <c r="O3" s="29"/>
      <c r="P3" s="29"/>
      <c r="Q3" s="29"/>
      <c r="R3" s="29"/>
      <c r="S3" s="29"/>
      <c r="T3" s="29"/>
    </row>
    <row r="4" spans="1:20" ht="15" customHeight="1" x14ac:dyDescent="0.25">
      <c r="A4" s="14" t="s">
        <v>727</v>
      </c>
      <c r="B4" s="29" t="s">
        <v>7</v>
      </c>
      <c r="C4" s="29"/>
      <c r="D4" s="29"/>
      <c r="E4" s="29"/>
      <c r="F4" s="29"/>
      <c r="G4" s="29"/>
      <c r="H4" s="29"/>
      <c r="I4" s="29"/>
      <c r="J4" s="29"/>
      <c r="K4" s="29"/>
      <c r="L4" s="29"/>
      <c r="M4" s="29"/>
      <c r="N4" s="29"/>
      <c r="O4" s="29"/>
      <c r="P4" s="29"/>
      <c r="Q4" s="29"/>
      <c r="R4" s="29"/>
      <c r="S4" s="29"/>
      <c r="T4" s="29"/>
    </row>
    <row r="5" spans="1:20" x14ac:dyDescent="0.25">
      <c r="A5" s="14"/>
      <c r="B5" s="62" t="s">
        <v>729</v>
      </c>
      <c r="C5" s="62"/>
      <c r="D5" s="62"/>
      <c r="E5" s="62"/>
      <c r="F5" s="62"/>
      <c r="G5" s="62"/>
      <c r="H5" s="62"/>
      <c r="I5" s="62"/>
      <c r="J5" s="62"/>
      <c r="K5" s="62"/>
      <c r="L5" s="62"/>
      <c r="M5" s="62"/>
      <c r="N5" s="62"/>
      <c r="O5" s="62"/>
      <c r="P5" s="62"/>
      <c r="Q5" s="62"/>
      <c r="R5" s="62"/>
      <c r="S5" s="62"/>
      <c r="T5" s="62"/>
    </row>
    <row r="6" spans="1:20" x14ac:dyDescent="0.25">
      <c r="A6" s="14"/>
      <c r="B6" s="29"/>
      <c r="C6" s="29"/>
      <c r="D6" s="29"/>
      <c r="E6" s="29"/>
      <c r="F6" s="29"/>
      <c r="G6" s="29"/>
      <c r="H6" s="29"/>
      <c r="I6" s="29"/>
      <c r="J6" s="29"/>
      <c r="K6" s="29"/>
      <c r="L6" s="29"/>
      <c r="M6" s="29"/>
      <c r="N6" s="29"/>
      <c r="O6" s="29"/>
      <c r="P6" s="29"/>
      <c r="Q6" s="29"/>
      <c r="R6" s="29"/>
      <c r="S6" s="29"/>
      <c r="T6" s="29"/>
    </row>
    <row r="7" spans="1:20" x14ac:dyDescent="0.25">
      <c r="A7" s="14"/>
      <c r="B7" s="35" t="s">
        <v>730</v>
      </c>
      <c r="C7" s="35"/>
      <c r="D7" s="35"/>
      <c r="E7" s="35"/>
      <c r="F7" s="35"/>
      <c r="G7" s="35"/>
      <c r="H7" s="35"/>
      <c r="I7" s="35"/>
      <c r="J7" s="35"/>
      <c r="K7" s="35"/>
      <c r="L7" s="35"/>
      <c r="M7" s="35"/>
      <c r="N7" s="35"/>
      <c r="O7" s="35"/>
      <c r="P7" s="35"/>
      <c r="Q7" s="35"/>
      <c r="R7" s="35"/>
      <c r="S7" s="35"/>
      <c r="T7" s="35"/>
    </row>
    <row r="8" spans="1:20" x14ac:dyDescent="0.25">
      <c r="A8" s="14"/>
      <c r="B8" s="29"/>
      <c r="C8" s="29"/>
      <c r="D8" s="29"/>
      <c r="E8" s="29"/>
      <c r="F8" s="29"/>
      <c r="G8" s="29"/>
      <c r="H8" s="29"/>
      <c r="I8" s="29"/>
      <c r="J8" s="29"/>
      <c r="K8" s="29"/>
      <c r="L8" s="29"/>
      <c r="M8" s="29"/>
      <c r="N8" s="29"/>
      <c r="O8" s="29"/>
      <c r="P8" s="29"/>
      <c r="Q8" s="29"/>
      <c r="R8" s="29"/>
      <c r="S8" s="29"/>
      <c r="T8" s="29"/>
    </row>
    <row r="9" spans="1:20" ht="15.75" x14ac:dyDescent="0.25">
      <c r="A9" s="14"/>
      <c r="B9" s="36"/>
      <c r="C9" s="36"/>
      <c r="D9" s="36"/>
      <c r="E9" s="36"/>
      <c r="F9" s="36"/>
      <c r="G9" s="36"/>
      <c r="H9" s="36"/>
      <c r="I9" s="36"/>
      <c r="J9" s="36"/>
      <c r="K9" s="36"/>
      <c r="L9" s="36"/>
      <c r="M9" s="36"/>
      <c r="N9" s="36"/>
      <c r="O9" s="36"/>
      <c r="P9" s="36"/>
      <c r="Q9" s="36"/>
      <c r="R9" s="36"/>
      <c r="S9" s="36"/>
      <c r="T9" s="36"/>
    </row>
    <row r="10" spans="1:20" x14ac:dyDescent="0.25">
      <c r="A10" s="14"/>
      <c r="B10" s="4"/>
      <c r="C10" s="4"/>
      <c r="D10" s="4"/>
      <c r="E10" s="4"/>
      <c r="F10" s="4"/>
      <c r="G10" s="4"/>
      <c r="H10" s="4"/>
      <c r="I10" s="4"/>
      <c r="J10" s="4"/>
      <c r="K10" s="4"/>
      <c r="L10" s="4"/>
      <c r="M10" s="4"/>
      <c r="N10" s="4"/>
      <c r="O10" s="4"/>
      <c r="P10" s="4"/>
      <c r="Q10" s="4"/>
      <c r="R10" s="4"/>
      <c r="S10" s="4"/>
      <c r="T10" s="4"/>
    </row>
    <row r="11" spans="1:20" ht="15.75" thickBot="1" x14ac:dyDescent="0.3">
      <c r="A11" s="14"/>
      <c r="B11" s="4"/>
      <c r="C11" s="4" t="s">
        <v>249</v>
      </c>
      <c r="D11" s="15" t="s">
        <v>731</v>
      </c>
      <c r="E11" s="4"/>
      <c r="F11" s="31">
        <v>2013</v>
      </c>
      <c r="G11" s="31"/>
      <c r="H11" s="31"/>
      <c r="I11" s="31"/>
      <c r="J11" s="31"/>
      <c r="K11" s="31"/>
      <c r="L11" s="4"/>
      <c r="M11" s="4" t="s">
        <v>249</v>
      </c>
      <c r="N11" s="31">
        <v>2012</v>
      </c>
      <c r="O11" s="31"/>
      <c r="P11" s="31"/>
      <c r="Q11" s="31"/>
      <c r="R11" s="31"/>
      <c r="S11" s="31"/>
      <c r="T11" s="4"/>
    </row>
    <row r="12" spans="1:20" ht="15" customHeight="1" x14ac:dyDescent="0.25">
      <c r="A12" s="14"/>
      <c r="B12" s="4"/>
      <c r="C12" s="4" t="s">
        <v>249</v>
      </c>
      <c r="D12" s="15" t="s">
        <v>623</v>
      </c>
      <c r="E12" s="4"/>
      <c r="F12" s="33" t="s">
        <v>711</v>
      </c>
      <c r="G12" s="33"/>
      <c r="H12" s="4"/>
      <c r="I12" s="4" t="s">
        <v>249</v>
      </c>
      <c r="J12" s="33" t="s">
        <v>253</v>
      </c>
      <c r="K12" s="33"/>
      <c r="L12" s="4"/>
      <c r="M12" s="4" t="s">
        <v>249</v>
      </c>
      <c r="N12" s="33" t="s">
        <v>711</v>
      </c>
      <c r="O12" s="33"/>
      <c r="P12" s="4"/>
      <c r="Q12" s="4" t="s">
        <v>249</v>
      </c>
      <c r="R12" s="33" t="s">
        <v>253</v>
      </c>
      <c r="S12" s="33"/>
      <c r="T12" s="4"/>
    </row>
    <row r="13" spans="1:20" ht="15.75" thickBot="1" x14ac:dyDescent="0.3">
      <c r="A13" s="14"/>
      <c r="B13" s="4"/>
      <c r="C13" s="4" t="s">
        <v>249</v>
      </c>
      <c r="D13" s="16" t="s">
        <v>732</v>
      </c>
      <c r="E13" s="4"/>
      <c r="F13" s="31" t="s">
        <v>712</v>
      </c>
      <c r="G13" s="31"/>
      <c r="H13" s="4"/>
      <c r="I13" s="4" t="s">
        <v>249</v>
      </c>
      <c r="J13" s="31" t="s">
        <v>257</v>
      </c>
      <c r="K13" s="31"/>
      <c r="L13" s="4"/>
      <c r="M13" s="4" t="s">
        <v>249</v>
      </c>
      <c r="N13" s="31" t="s">
        <v>712</v>
      </c>
      <c r="O13" s="31"/>
      <c r="P13" s="4"/>
      <c r="Q13" s="4" t="s">
        <v>249</v>
      </c>
      <c r="R13" s="31" t="s">
        <v>257</v>
      </c>
      <c r="S13" s="31"/>
      <c r="T13" s="4"/>
    </row>
    <row r="14" spans="1:20" x14ac:dyDescent="0.25">
      <c r="A14" s="14"/>
      <c r="B14" s="17" t="s">
        <v>733</v>
      </c>
      <c r="C14" s="19" t="s">
        <v>249</v>
      </c>
      <c r="D14" s="19"/>
      <c r="E14" s="19"/>
      <c r="F14" s="19"/>
      <c r="G14" s="19"/>
      <c r="H14" s="19"/>
      <c r="I14" s="19" t="s">
        <v>249</v>
      </c>
      <c r="J14" s="19"/>
      <c r="K14" s="19"/>
      <c r="L14" s="19"/>
      <c r="M14" s="19" t="s">
        <v>249</v>
      </c>
      <c r="N14" s="19"/>
      <c r="O14" s="19"/>
      <c r="P14" s="19"/>
      <c r="Q14" s="19" t="s">
        <v>249</v>
      </c>
      <c r="R14" s="19"/>
      <c r="S14" s="19"/>
      <c r="T14" s="19"/>
    </row>
    <row r="15" spans="1:20" x14ac:dyDescent="0.25">
      <c r="A15" s="14"/>
      <c r="B15" s="2" t="s">
        <v>734</v>
      </c>
      <c r="C15" s="4" t="s">
        <v>249</v>
      </c>
      <c r="D15" s="15" t="s">
        <v>735</v>
      </c>
      <c r="E15" s="4"/>
      <c r="F15" s="4" t="s">
        <v>259</v>
      </c>
      <c r="G15" s="20">
        <v>1464</v>
      </c>
      <c r="H15" t="s">
        <v>249</v>
      </c>
      <c r="I15" s="4" t="s">
        <v>249</v>
      </c>
      <c r="J15" s="4" t="s">
        <v>259</v>
      </c>
      <c r="K15" s="20">
        <v>1464</v>
      </c>
      <c r="L15" t="s">
        <v>249</v>
      </c>
      <c r="M15" s="4" t="s">
        <v>249</v>
      </c>
      <c r="N15" s="4" t="s">
        <v>259</v>
      </c>
      <c r="O15" s="20">
        <v>1576</v>
      </c>
      <c r="P15" t="s">
        <v>249</v>
      </c>
      <c r="Q15" s="4" t="s">
        <v>249</v>
      </c>
      <c r="R15" s="4" t="s">
        <v>259</v>
      </c>
      <c r="S15" s="20">
        <v>1576</v>
      </c>
      <c r="T15" t="s">
        <v>249</v>
      </c>
    </row>
    <row r="16" spans="1:20" x14ac:dyDescent="0.25">
      <c r="A16" s="14"/>
      <c r="B16" s="17" t="s">
        <v>736</v>
      </c>
      <c r="C16" s="19" t="s">
        <v>249</v>
      </c>
      <c r="D16" s="72" t="s">
        <v>737</v>
      </c>
      <c r="E16" s="19"/>
      <c r="F16" s="19"/>
      <c r="G16" s="22">
        <v>145501</v>
      </c>
      <c r="H16" s="23" t="s">
        <v>249</v>
      </c>
      <c r="I16" s="19" t="s">
        <v>249</v>
      </c>
      <c r="J16" s="19"/>
      <c r="K16" s="22">
        <v>145501</v>
      </c>
      <c r="L16" s="23" t="s">
        <v>249</v>
      </c>
      <c r="M16" s="19" t="s">
        <v>249</v>
      </c>
      <c r="N16" s="19"/>
      <c r="O16" s="22">
        <v>134427</v>
      </c>
      <c r="P16" s="23" t="s">
        <v>249</v>
      </c>
      <c r="Q16" s="19" t="s">
        <v>249</v>
      </c>
      <c r="R16" s="19"/>
      <c r="S16" s="22">
        <v>134427</v>
      </c>
      <c r="T16" s="23" t="s">
        <v>249</v>
      </c>
    </row>
    <row r="17" spans="1:20" x14ac:dyDescent="0.25">
      <c r="A17" s="14"/>
      <c r="B17" s="2" t="s">
        <v>41</v>
      </c>
      <c r="C17" s="4" t="s">
        <v>249</v>
      </c>
      <c r="D17" s="15">
        <v>-1</v>
      </c>
      <c r="E17" s="4"/>
      <c r="F17" s="4"/>
      <c r="G17" s="20">
        <v>131178</v>
      </c>
      <c r="H17" t="s">
        <v>249</v>
      </c>
      <c r="I17" s="4" t="s">
        <v>249</v>
      </c>
      <c r="J17" s="4"/>
      <c r="K17" s="20">
        <v>131178</v>
      </c>
      <c r="L17" t="s">
        <v>249</v>
      </c>
      <c r="M17" s="4" t="s">
        <v>249</v>
      </c>
      <c r="N17" s="4"/>
      <c r="O17" s="20">
        <v>138314</v>
      </c>
      <c r="P17" t="s">
        <v>249</v>
      </c>
      <c r="Q17" s="4" t="s">
        <v>249</v>
      </c>
      <c r="R17" s="4"/>
      <c r="S17" s="20">
        <v>138314</v>
      </c>
      <c r="T17" t="s">
        <v>249</v>
      </c>
    </row>
    <row r="18" spans="1:20" x14ac:dyDescent="0.25">
      <c r="A18" s="14"/>
      <c r="B18" s="17" t="s">
        <v>42</v>
      </c>
      <c r="C18" s="19" t="s">
        <v>249</v>
      </c>
      <c r="D18" s="72">
        <v>-2</v>
      </c>
      <c r="E18" s="19"/>
      <c r="F18" s="19"/>
      <c r="G18" s="22">
        <v>11961</v>
      </c>
      <c r="H18" s="23" t="s">
        <v>249</v>
      </c>
      <c r="I18" s="19" t="s">
        <v>249</v>
      </c>
      <c r="J18" s="19"/>
      <c r="K18" s="22">
        <v>11961</v>
      </c>
      <c r="L18" s="23" t="s">
        <v>249</v>
      </c>
      <c r="M18" s="19" t="s">
        <v>249</v>
      </c>
      <c r="N18" s="19"/>
      <c r="O18" s="22">
        <v>11961</v>
      </c>
      <c r="P18" s="23" t="s">
        <v>249</v>
      </c>
      <c r="Q18" s="19" t="s">
        <v>249</v>
      </c>
      <c r="R18" s="19"/>
      <c r="S18" s="22">
        <v>11961</v>
      </c>
      <c r="T18" s="23" t="s">
        <v>249</v>
      </c>
    </row>
    <row r="19" spans="1:20" x14ac:dyDescent="0.25">
      <c r="A19" s="14"/>
      <c r="B19" s="2" t="s">
        <v>45</v>
      </c>
      <c r="C19" s="4" t="s">
        <v>249</v>
      </c>
      <c r="D19" s="15" t="s">
        <v>738</v>
      </c>
      <c r="E19" s="4"/>
      <c r="F19" s="4"/>
      <c r="G19" s="20">
        <v>1030422</v>
      </c>
      <c r="H19" t="s">
        <v>249</v>
      </c>
      <c r="I19" s="4" t="s">
        <v>249</v>
      </c>
      <c r="J19" s="4"/>
      <c r="K19" s="20">
        <v>1027300</v>
      </c>
      <c r="L19" t="s">
        <v>249</v>
      </c>
      <c r="M19" s="4" t="s">
        <v>249</v>
      </c>
      <c r="N19" s="4"/>
      <c r="O19" s="20">
        <v>1012512</v>
      </c>
      <c r="P19" t="s">
        <v>249</v>
      </c>
      <c r="Q19" s="4" t="s">
        <v>249</v>
      </c>
      <c r="R19" s="4"/>
      <c r="S19" s="20">
        <v>1004541</v>
      </c>
      <c r="T19" t="s">
        <v>249</v>
      </c>
    </row>
    <row r="20" spans="1:20" x14ac:dyDescent="0.25">
      <c r="A20" s="14"/>
      <c r="B20" s="17" t="s">
        <v>47</v>
      </c>
      <c r="C20" s="19" t="s">
        <v>249</v>
      </c>
      <c r="D20" s="72" t="s">
        <v>737</v>
      </c>
      <c r="E20" s="19"/>
      <c r="F20" s="19"/>
      <c r="G20" s="22">
        <v>51377</v>
      </c>
      <c r="H20" s="23" t="s">
        <v>249</v>
      </c>
      <c r="I20" s="19" t="s">
        <v>249</v>
      </c>
      <c r="J20" s="19"/>
      <c r="K20" s="22">
        <v>51377</v>
      </c>
      <c r="L20" s="23" t="s">
        <v>249</v>
      </c>
      <c r="M20" s="19" t="s">
        <v>249</v>
      </c>
      <c r="N20" s="19"/>
      <c r="O20" s="22">
        <v>50048</v>
      </c>
      <c r="P20" s="23" t="s">
        <v>249</v>
      </c>
      <c r="Q20" s="19" t="s">
        <v>249</v>
      </c>
      <c r="R20" s="19"/>
      <c r="S20" s="22">
        <v>50048</v>
      </c>
      <c r="T20" s="23" t="s">
        <v>249</v>
      </c>
    </row>
    <row r="21" spans="1:20" x14ac:dyDescent="0.25">
      <c r="A21" s="14"/>
      <c r="B21" s="2" t="s">
        <v>48</v>
      </c>
      <c r="C21" s="4" t="s">
        <v>249</v>
      </c>
      <c r="D21" s="15" t="s">
        <v>737</v>
      </c>
      <c r="E21" s="4"/>
      <c r="F21" s="4"/>
      <c r="G21" s="20">
        <v>3649</v>
      </c>
      <c r="H21" t="s">
        <v>249</v>
      </c>
      <c r="I21" s="4" t="s">
        <v>249</v>
      </c>
      <c r="J21" s="4"/>
      <c r="K21" s="20">
        <v>3649</v>
      </c>
      <c r="L21" t="s">
        <v>249</v>
      </c>
      <c r="M21" s="4" t="s">
        <v>249</v>
      </c>
      <c r="N21" s="4"/>
      <c r="O21" s="20">
        <v>3874</v>
      </c>
      <c r="P21" t="s">
        <v>249</v>
      </c>
      <c r="Q21" s="4" t="s">
        <v>249</v>
      </c>
      <c r="R21" s="4"/>
      <c r="S21" s="20">
        <v>3874</v>
      </c>
      <c r="T21" t="s">
        <v>249</v>
      </c>
    </row>
    <row r="22" spans="1:20" x14ac:dyDescent="0.25">
      <c r="A22" s="14"/>
      <c r="B22" s="17" t="s">
        <v>739</v>
      </c>
      <c r="C22" s="19" t="s">
        <v>249</v>
      </c>
      <c r="D22" s="19"/>
      <c r="E22" s="19"/>
      <c r="F22" s="19"/>
      <c r="G22" s="19"/>
      <c r="H22" s="19"/>
      <c r="I22" s="19" t="s">
        <v>249</v>
      </c>
      <c r="J22" s="19"/>
      <c r="K22" s="19"/>
      <c r="L22" s="19"/>
      <c r="M22" s="19" t="s">
        <v>249</v>
      </c>
      <c r="N22" s="19"/>
      <c r="O22" s="19"/>
      <c r="P22" s="19"/>
      <c r="Q22" s="19" t="s">
        <v>249</v>
      </c>
      <c r="R22" s="19"/>
      <c r="S22" s="19"/>
      <c r="T22" s="19"/>
    </row>
    <row r="23" spans="1:20" x14ac:dyDescent="0.25">
      <c r="A23" s="14"/>
      <c r="B23" s="2" t="s">
        <v>53</v>
      </c>
      <c r="C23" s="4" t="s">
        <v>249</v>
      </c>
      <c r="D23" s="15" t="s">
        <v>737</v>
      </c>
      <c r="E23" s="4"/>
      <c r="F23" s="4"/>
      <c r="G23" s="20">
        <v>1118911</v>
      </c>
      <c r="H23" t="s">
        <v>249</v>
      </c>
      <c r="I23" s="4" t="s">
        <v>249</v>
      </c>
      <c r="J23" s="4"/>
      <c r="K23" s="20">
        <v>1120576</v>
      </c>
      <c r="L23" t="s">
        <v>249</v>
      </c>
      <c r="M23" s="4" t="s">
        <v>249</v>
      </c>
      <c r="N23" s="4"/>
      <c r="O23" s="20">
        <v>1135204</v>
      </c>
      <c r="P23" t="s">
        <v>249</v>
      </c>
      <c r="Q23" s="4" t="s">
        <v>249</v>
      </c>
      <c r="R23" s="4"/>
      <c r="S23" s="20">
        <v>1135614</v>
      </c>
      <c r="T23" t="s">
        <v>249</v>
      </c>
    </row>
    <row r="24" spans="1:20" ht="30" x14ac:dyDescent="0.25">
      <c r="A24" s="14"/>
      <c r="B24" s="17" t="s">
        <v>57</v>
      </c>
      <c r="C24" s="19" t="s">
        <v>249</v>
      </c>
      <c r="D24" s="72" t="s">
        <v>737</v>
      </c>
      <c r="E24" s="19"/>
      <c r="F24" s="19"/>
      <c r="G24" s="22">
        <v>69305</v>
      </c>
      <c r="H24" s="23" t="s">
        <v>249</v>
      </c>
      <c r="I24" s="19" t="s">
        <v>249</v>
      </c>
      <c r="J24" s="19"/>
      <c r="K24" s="22">
        <v>69305</v>
      </c>
      <c r="L24" s="23" t="s">
        <v>249</v>
      </c>
      <c r="M24" s="19" t="s">
        <v>249</v>
      </c>
      <c r="N24" s="19"/>
      <c r="O24" s="22">
        <v>64765</v>
      </c>
      <c r="P24" s="23" t="s">
        <v>249</v>
      </c>
      <c r="Q24" s="19" t="s">
        <v>249</v>
      </c>
      <c r="R24" s="19"/>
      <c r="S24" s="22">
        <v>64765</v>
      </c>
      <c r="T24" s="23" t="s">
        <v>249</v>
      </c>
    </row>
    <row r="25" spans="1:20" x14ac:dyDescent="0.25">
      <c r="A25" s="14"/>
      <c r="B25" s="2" t="s">
        <v>58</v>
      </c>
      <c r="C25" s="4" t="s">
        <v>249</v>
      </c>
      <c r="D25" s="15" t="s">
        <v>737</v>
      </c>
      <c r="E25" s="4"/>
      <c r="F25" s="4"/>
      <c r="G25" s="20">
        <v>45000</v>
      </c>
      <c r="H25" t="s">
        <v>249</v>
      </c>
      <c r="I25" s="4" t="s">
        <v>249</v>
      </c>
      <c r="J25" s="4"/>
      <c r="K25" s="20">
        <v>45139</v>
      </c>
      <c r="L25" t="s">
        <v>249</v>
      </c>
      <c r="M25" s="4" t="s">
        <v>249</v>
      </c>
      <c r="N25" s="4"/>
      <c r="O25" s="20">
        <v>35000</v>
      </c>
      <c r="P25" t="s">
        <v>249</v>
      </c>
      <c r="Q25" s="4" t="s">
        <v>249</v>
      </c>
      <c r="R25" s="4"/>
      <c r="S25" s="20">
        <v>35000</v>
      </c>
      <c r="T25" t="s">
        <v>249</v>
      </c>
    </row>
    <row r="26" spans="1:20" x14ac:dyDescent="0.25">
      <c r="A26" s="14"/>
      <c r="B26" s="17" t="s">
        <v>59</v>
      </c>
      <c r="C26" s="19" t="s">
        <v>249</v>
      </c>
      <c r="D26" s="72" t="s">
        <v>737</v>
      </c>
      <c r="E26" s="19"/>
      <c r="F26" s="19"/>
      <c r="G26" s="22">
        <v>32990</v>
      </c>
      <c r="H26" s="23" t="s">
        <v>249</v>
      </c>
      <c r="I26" s="19" t="s">
        <v>249</v>
      </c>
      <c r="J26" s="19"/>
      <c r="K26" s="22">
        <v>32974</v>
      </c>
      <c r="L26" s="23" t="s">
        <v>249</v>
      </c>
      <c r="M26" s="19" t="s">
        <v>249</v>
      </c>
      <c r="N26" s="19"/>
      <c r="O26" s="22">
        <v>32990</v>
      </c>
      <c r="P26" s="23" t="s">
        <v>249</v>
      </c>
      <c r="Q26" s="19" t="s">
        <v>249</v>
      </c>
      <c r="R26" s="19"/>
      <c r="S26" s="22">
        <v>32943</v>
      </c>
      <c r="T26" s="23" t="s">
        <v>249</v>
      </c>
    </row>
    <row r="27" spans="1:20" x14ac:dyDescent="0.25">
      <c r="A27" s="14"/>
      <c r="B27" s="2" t="s">
        <v>740</v>
      </c>
      <c r="C27" s="4" t="s">
        <v>249</v>
      </c>
      <c r="D27" s="15" t="s">
        <v>737</v>
      </c>
      <c r="E27" s="4"/>
      <c r="F27" s="4"/>
      <c r="G27" s="20">
        <v>2041</v>
      </c>
      <c r="H27" t="s">
        <v>249</v>
      </c>
      <c r="I27" s="4" t="s">
        <v>249</v>
      </c>
      <c r="J27" s="4"/>
      <c r="K27" s="20">
        <v>2041</v>
      </c>
      <c r="L27" t="s">
        <v>249</v>
      </c>
      <c r="M27" s="4" t="s">
        <v>249</v>
      </c>
      <c r="N27" s="4"/>
      <c r="O27" s="20">
        <v>2314</v>
      </c>
      <c r="P27" t="s">
        <v>249</v>
      </c>
      <c r="Q27" s="4" t="s">
        <v>249</v>
      </c>
      <c r="R27" s="4"/>
      <c r="S27" s="20">
        <v>2314</v>
      </c>
      <c r="T27" t="s">
        <v>249</v>
      </c>
    </row>
    <row r="28" spans="1:20" x14ac:dyDescent="0.25">
      <c r="A28" s="14"/>
      <c r="B28" s="17" t="s">
        <v>741</v>
      </c>
      <c r="C28" s="19" t="s">
        <v>249</v>
      </c>
      <c r="D28" s="72">
        <v>-1</v>
      </c>
      <c r="E28" s="19"/>
      <c r="F28" s="19"/>
      <c r="G28" s="24">
        <v>264</v>
      </c>
      <c r="H28" s="23" t="s">
        <v>249</v>
      </c>
      <c r="I28" s="19" t="s">
        <v>249</v>
      </c>
      <c r="J28" s="19"/>
      <c r="K28" s="24">
        <v>264</v>
      </c>
      <c r="L28" s="23" t="s">
        <v>249</v>
      </c>
      <c r="M28" s="19" t="s">
        <v>249</v>
      </c>
      <c r="N28" s="19"/>
      <c r="O28" s="22">
        <v>1113</v>
      </c>
      <c r="P28" s="23" t="s">
        <v>249</v>
      </c>
      <c r="Q28" s="19" t="s">
        <v>249</v>
      </c>
      <c r="R28" s="19"/>
      <c r="S28" s="22">
        <v>1113</v>
      </c>
      <c r="T28" s="23" t="s">
        <v>249</v>
      </c>
    </row>
    <row r="29" spans="1:20" x14ac:dyDescent="0.25">
      <c r="A29" s="14"/>
      <c r="B29" s="29"/>
      <c r="C29" s="29"/>
      <c r="D29" s="29"/>
      <c r="E29" s="29"/>
      <c r="F29" s="29"/>
      <c r="G29" s="29"/>
      <c r="H29" s="29"/>
      <c r="I29" s="29"/>
      <c r="J29" s="29"/>
      <c r="K29" s="29"/>
      <c r="L29" s="29"/>
      <c r="M29" s="29"/>
      <c r="N29" s="29"/>
      <c r="O29" s="29"/>
      <c r="P29" s="29"/>
      <c r="Q29" s="29"/>
      <c r="R29" s="29"/>
      <c r="S29" s="29"/>
      <c r="T29" s="29"/>
    </row>
    <row r="30" spans="1:20" x14ac:dyDescent="0.25">
      <c r="A30" s="14"/>
      <c r="B30" s="43"/>
      <c r="C30" s="43"/>
      <c r="D30" s="43"/>
      <c r="E30" s="43"/>
      <c r="F30" s="43"/>
      <c r="G30" s="43"/>
      <c r="H30" s="43"/>
      <c r="I30" s="43"/>
      <c r="J30" s="43"/>
      <c r="K30" s="43"/>
      <c r="L30" s="43"/>
      <c r="M30" s="43"/>
      <c r="N30" s="43"/>
      <c r="O30" s="43"/>
      <c r="P30" s="43"/>
      <c r="Q30" s="43"/>
      <c r="R30" s="43"/>
      <c r="S30" s="43"/>
      <c r="T30" s="43"/>
    </row>
    <row r="31" spans="1:20" ht="38.25" x14ac:dyDescent="0.25">
      <c r="A31" s="14"/>
      <c r="B31" s="73">
        <v>-1</v>
      </c>
      <c r="C31" s="73" t="s">
        <v>742</v>
      </c>
    </row>
    <row r="32" spans="1:20" ht="38.25" x14ac:dyDescent="0.25">
      <c r="A32" s="14"/>
      <c r="B32" s="73">
        <v>-2</v>
      </c>
      <c r="C32" s="73" t="s">
        <v>743</v>
      </c>
    </row>
    <row r="33" spans="1:20" ht="38.25" customHeight="1" x14ac:dyDescent="0.25">
      <c r="A33" s="14"/>
      <c r="B33" s="63" t="s">
        <v>744</v>
      </c>
      <c r="C33" s="63"/>
      <c r="D33" s="63"/>
      <c r="E33" s="63"/>
      <c r="F33" s="63"/>
      <c r="G33" s="63"/>
      <c r="H33" s="63"/>
      <c r="I33" s="63"/>
      <c r="J33" s="63"/>
      <c r="K33" s="63"/>
      <c r="L33" s="63"/>
      <c r="M33" s="63"/>
      <c r="N33" s="63"/>
      <c r="O33" s="63"/>
      <c r="P33" s="63"/>
      <c r="Q33" s="63"/>
      <c r="R33" s="63"/>
      <c r="S33" s="63"/>
      <c r="T33" s="63"/>
    </row>
  </sheetData>
  <mergeCells count="24">
    <mergeCell ref="B30:T30"/>
    <mergeCell ref="B33:T33"/>
    <mergeCell ref="B5:T5"/>
    <mergeCell ref="B6:T6"/>
    <mergeCell ref="B7:T7"/>
    <mergeCell ref="B8:T8"/>
    <mergeCell ref="B9:T9"/>
    <mergeCell ref="B29:T29"/>
    <mergeCell ref="F13:G13"/>
    <mergeCell ref="J13:K13"/>
    <mergeCell ref="N13:O13"/>
    <mergeCell ref="R13:S13"/>
    <mergeCell ref="A1:A2"/>
    <mergeCell ref="B1:T1"/>
    <mergeCell ref="B2:T2"/>
    <mergeCell ref="B3:T3"/>
    <mergeCell ref="A4:A33"/>
    <mergeCell ref="B4:T4"/>
    <mergeCell ref="F11:K11"/>
    <mergeCell ref="N11:S11"/>
    <mergeCell ref="F12:G12"/>
    <mergeCell ref="J12:K12"/>
    <mergeCell ref="N12:O12"/>
    <mergeCell ref="R12: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0.140625" bestFit="1" customWidth="1"/>
    <col min="2" max="3" width="36.5703125" bestFit="1" customWidth="1"/>
    <col min="4" max="4" width="10.7109375" customWidth="1"/>
    <col min="5" max="5" width="36.5703125" customWidth="1"/>
    <col min="6" max="6" width="11.7109375" customWidth="1"/>
    <col min="7" max="7" width="9.85546875" customWidth="1"/>
    <col min="8" max="9" width="10.7109375" customWidth="1"/>
    <col min="10" max="11" width="9.85546875" customWidth="1"/>
    <col min="12" max="12" width="10.7109375" customWidth="1"/>
    <col min="13" max="13" width="36.5703125" customWidth="1"/>
    <col min="14" max="14" width="11.7109375" customWidth="1"/>
    <col min="15" max="15" width="9.85546875" customWidth="1"/>
    <col min="16" max="16" width="10.7109375" customWidth="1"/>
    <col min="17" max="17" width="36.5703125" customWidth="1"/>
    <col min="18" max="18" width="9.85546875" customWidth="1"/>
  </cols>
  <sheetData>
    <row r="1" spans="1:18" ht="15" customHeight="1" x14ac:dyDescent="0.25">
      <c r="A1" s="9" t="s">
        <v>7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46</v>
      </c>
      <c r="B3" s="29" t="s">
        <v>7</v>
      </c>
      <c r="C3" s="29"/>
      <c r="D3" s="29"/>
      <c r="E3" s="29"/>
      <c r="F3" s="29"/>
      <c r="G3" s="29"/>
      <c r="H3" s="29"/>
      <c r="I3" s="29"/>
      <c r="J3" s="29"/>
      <c r="K3" s="29"/>
      <c r="L3" s="29"/>
      <c r="M3" s="29"/>
      <c r="N3" s="29"/>
      <c r="O3" s="29"/>
      <c r="P3" s="29"/>
      <c r="Q3" s="29"/>
      <c r="R3" s="29"/>
    </row>
    <row r="4" spans="1:18" ht="15" customHeight="1" x14ac:dyDescent="0.25">
      <c r="A4" s="14" t="s">
        <v>745</v>
      </c>
      <c r="B4" s="29" t="s">
        <v>7</v>
      </c>
      <c r="C4" s="29"/>
      <c r="D4" s="29"/>
      <c r="E4" s="29"/>
      <c r="F4" s="29"/>
      <c r="G4" s="29"/>
      <c r="H4" s="29"/>
      <c r="I4" s="29"/>
      <c r="J4" s="29"/>
      <c r="K4" s="29"/>
      <c r="L4" s="29"/>
      <c r="M4" s="29"/>
      <c r="N4" s="29"/>
      <c r="O4" s="29"/>
      <c r="P4" s="29"/>
      <c r="Q4" s="29"/>
      <c r="R4" s="29"/>
    </row>
    <row r="5" spans="1:18" x14ac:dyDescent="0.25">
      <c r="A5" s="14"/>
      <c r="B5" s="62" t="s">
        <v>747</v>
      </c>
      <c r="C5" s="62"/>
      <c r="D5" s="62"/>
      <c r="E5" s="62"/>
      <c r="F5" s="62"/>
      <c r="G5" s="62"/>
      <c r="H5" s="62"/>
      <c r="I5" s="62"/>
      <c r="J5" s="62"/>
      <c r="K5" s="62"/>
      <c r="L5" s="62"/>
      <c r="M5" s="62"/>
      <c r="N5" s="62"/>
      <c r="O5" s="62"/>
      <c r="P5" s="62"/>
      <c r="Q5" s="62"/>
      <c r="R5" s="62"/>
    </row>
    <row r="6" spans="1:18" x14ac:dyDescent="0.25">
      <c r="A6" s="14"/>
      <c r="B6" s="29"/>
      <c r="C6" s="29"/>
      <c r="D6" s="29"/>
      <c r="E6" s="29"/>
      <c r="F6" s="29"/>
      <c r="G6" s="29"/>
      <c r="H6" s="29"/>
      <c r="I6" s="29"/>
      <c r="J6" s="29"/>
      <c r="K6" s="29"/>
      <c r="L6" s="29"/>
      <c r="M6" s="29"/>
      <c r="N6" s="29"/>
      <c r="O6" s="29"/>
      <c r="P6" s="29"/>
      <c r="Q6" s="29"/>
      <c r="R6" s="29"/>
    </row>
    <row r="7" spans="1:18" ht="38.25" customHeight="1" x14ac:dyDescent="0.25">
      <c r="A7" s="14"/>
      <c r="B7" s="35" t="s">
        <v>748</v>
      </c>
      <c r="C7" s="35"/>
      <c r="D7" s="35"/>
      <c r="E7" s="35"/>
      <c r="F7" s="35"/>
      <c r="G7" s="35"/>
      <c r="H7" s="35"/>
      <c r="I7" s="35"/>
      <c r="J7" s="35"/>
      <c r="K7" s="35"/>
      <c r="L7" s="35"/>
      <c r="M7" s="35"/>
      <c r="N7" s="35"/>
      <c r="O7" s="35"/>
      <c r="P7" s="35"/>
      <c r="Q7" s="35"/>
      <c r="R7" s="35"/>
    </row>
    <row r="8" spans="1:18" x14ac:dyDescent="0.25">
      <c r="A8" s="14"/>
      <c r="B8" s="29"/>
      <c r="C8" s="29"/>
      <c r="D8" s="29"/>
      <c r="E8" s="29"/>
      <c r="F8" s="29"/>
      <c r="G8" s="29"/>
      <c r="H8" s="29"/>
      <c r="I8" s="29"/>
      <c r="J8" s="29"/>
      <c r="K8" s="29"/>
      <c r="L8" s="29"/>
      <c r="M8" s="29"/>
      <c r="N8" s="29"/>
      <c r="O8" s="29"/>
      <c r="P8" s="29"/>
      <c r="Q8" s="29"/>
      <c r="R8" s="29"/>
    </row>
    <row r="9" spans="1:18" ht="51" customHeight="1" x14ac:dyDescent="0.25">
      <c r="A9" s="14"/>
      <c r="B9" s="35" t="s">
        <v>749</v>
      </c>
      <c r="C9" s="35"/>
      <c r="D9" s="35"/>
      <c r="E9" s="35"/>
      <c r="F9" s="35"/>
      <c r="G9" s="35"/>
      <c r="H9" s="35"/>
      <c r="I9" s="35"/>
      <c r="J9" s="35"/>
      <c r="K9" s="35"/>
      <c r="L9" s="35"/>
      <c r="M9" s="35"/>
      <c r="N9" s="35"/>
      <c r="O9" s="35"/>
      <c r="P9" s="35"/>
      <c r="Q9" s="35"/>
      <c r="R9" s="35"/>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35" t="s">
        <v>750</v>
      </c>
      <c r="C11" s="35"/>
      <c r="D11" s="35"/>
      <c r="E11" s="35"/>
      <c r="F11" s="35"/>
      <c r="G11" s="35"/>
      <c r="H11" s="35"/>
      <c r="I11" s="35"/>
      <c r="J11" s="35"/>
      <c r="K11" s="35"/>
      <c r="L11" s="35"/>
      <c r="M11" s="35"/>
      <c r="N11" s="35"/>
      <c r="O11" s="35"/>
      <c r="P11" s="35"/>
      <c r="Q11" s="35"/>
      <c r="R11" s="35"/>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35" t="s">
        <v>751</v>
      </c>
      <c r="C13" s="35"/>
      <c r="D13" s="35"/>
      <c r="E13" s="35"/>
      <c r="F13" s="35"/>
      <c r="G13" s="35"/>
      <c r="H13" s="35"/>
      <c r="I13" s="35"/>
      <c r="J13" s="35"/>
      <c r="K13" s="35"/>
      <c r="L13" s="35"/>
      <c r="M13" s="35"/>
      <c r="N13" s="35"/>
      <c r="O13" s="35"/>
      <c r="P13" s="35"/>
      <c r="Q13" s="35"/>
      <c r="R13" s="35"/>
    </row>
    <row r="14" spans="1:18" x14ac:dyDescent="0.25">
      <c r="A14" s="14"/>
      <c r="B14" s="29"/>
      <c r="C14" s="29"/>
      <c r="D14" s="29"/>
      <c r="E14" s="29"/>
      <c r="F14" s="29"/>
      <c r="G14" s="29"/>
      <c r="H14" s="29"/>
      <c r="I14" s="29"/>
      <c r="J14" s="29"/>
      <c r="K14" s="29"/>
      <c r="L14" s="29"/>
      <c r="M14" s="29"/>
      <c r="N14" s="29"/>
      <c r="O14" s="29"/>
      <c r="P14" s="29"/>
      <c r="Q14" s="29"/>
      <c r="R14" s="29"/>
    </row>
    <row r="15" spans="1:18" x14ac:dyDescent="0.25">
      <c r="A15" s="14"/>
      <c r="B15" s="35" t="s">
        <v>752</v>
      </c>
      <c r="C15" s="35"/>
      <c r="D15" s="35"/>
      <c r="E15" s="35"/>
      <c r="F15" s="35"/>
      <c r="G15" s="35"/>
      <c r="H15" s="35"/>
      <c r="I15" s="35"/>
      <c r="J15" s="35"/>
      <c r="K15" s="35"/>
      <c r="L15" s="35"/>
      <c r="M15" s="35"/>
      <c r="N15" s="35"/>
      <c r="O15" s="35"/>
      <c r="P15" s="35"/>
      <c r="Q15" s="35"/>
      <c r="R15" s="35"/>
    </row>
    <row r="16" spans="1:18" x14ac:dyDescent="0.25">
      <c r="A16" s="14"/>
      <c r="B16" s="29"/>
      <c r="C16" s="29"/>
      <c r="D16" s="29"/>
      <c r="E16" s="29"/>
      <c r="F16" s="29"/>
      <c r="G16" s="29"/>
      <c r="H16" s="29"/>
      <c r="I16" s="29"/>
      <c r="J16" s="29"/>
      <c r="K16" s="29"/>
      <c r="L16" s="29"/>
      <c r="M16" s="29"/>
      <c r="N16" s="29"/>
      <c r="O16" s="29"/>
      <c r="P16" s="29"/>
      <c r="Q16" s="29"/>
      <c r="R16" s="29"/>
    </row>
    <row r="17" spans="1:18" x14ac:dyDescent="0.25">
      <c r="A17" s="14"/>
      <c r="B17" s="35" t="s">
        <v>753</v>
      </c>
      <c r="C17" s="35"/>
      <c r="D17" s="35"/>
      <c r="E17" s="35"/>
      <c r="F17" s="35"/>
      <c r="G17" s="35"/>
      <c r="H17" s="35"/>
      <c r="I17" s="35"/>
      <c r="J17" s="35"/>
      <c r="K17" s="35"/>
      <c r="L17" s="35"/>
      <c r="M17" s="35"/>
      <c r="N17" s="35"/>
      <c r="O17" s="35"/>
      <c r="P17" s="35"/>
      <c r="Q17" s="35"/>
      <c r="R17" s="35"/>
    </row>
    <row r="18" spans="1:18" x14ac:dyDescent="0.25">
      <c r="A18" s="14"/>
      <c r="B18" s="29"/>
      <c r="C18" s="29"/>
      <c r="D18" s="29"/>
      <c r="E18" s="29"/>
      <c r="F18" s="29"/>
      <c r="G18" s="29"/>
      <c r="H18" s="29"/>
      <c r="I18" s="29"/>
      <c r="J18" s="29"/>
      <c r="K18" s="29"/>
      <c r="L18" s="29"/>
      <c r="M18" s="29"/>
      <c r="N18" s="29"/>
      <c r="O18" s="29"/>
      <c r="P18" s="29"/>
      <c r="Q18" s="29"/>
      <c r="R18" s="29"/>
    </row>
    <row r="19" spans="1:18" ht="25.5" customHeight="1" x14ac:dyDescent="0.25">
      <c r="A19" s="14"/>
      <c r="B19" s="42" t="s">
        <v>754</v>
      </c>
      <c r="C19" s="42"/>
      <c r="D19" s="42"/>
      <c r="E19" s="42"/>
      <c r="F19" s="42"/>
      <c r="G19" s="42"/>
      <c r="H19" s="42"/>
      <c r="I19" s="42"/>
      <c r="J19" s="42"/>
      <c r="K19" s="42"/>
      <c r="L19" s="42"/>
      <c r="M19" s="42"/>
      <c r="N19" s="42"/>
      <c r="O19" s="42"/>
      <c r="P19" s="42"/>
      <c r="Q19" s="42"/>
      <c r="R19" s="42"/>
    </row>
    <row r="20" spans="1:18" x14ac:dyDescent="0.25">
      <c r="A20" s="14"/>
      <c r="B20" s="29"/>
      <c r="C20" s="29"/>
      <c r="D20" s="29"/>
      <c r="E20" s="29"/>
      <c r="F20" s="29"/>
      <c r="G20" s="29"/>
      <c r="H20" s="29"/>
      <c r="I20" s="29"/>
      <c r="J20" s="29"/>
      <c r="K20" s="29"/>
      <c r="L20" s="29"/>
      <c r="M20" s="29"/>
      <c r="N20" s="29"/>
      <c r="O20" s="29"/>
      <c r="P20" s="29"/>
      <c r="Q20" s="29"/>
      <c r="R20" s="29"/>
    </row>
    <row r="21" spans="1:18" ht="25.5" customHeight="1" x14ac:dyDescent="0.25">
      <c r="A21" s="14"/>
      <c r="B21" s="42" t="s">
        <v>755</v>
      </c>
      <c r="C21" s="42"/>
      <c r="D21" s="42"/>
      <c r="E21" s="42"/>
      <c r="F21" s="42"/>
      <c r="G21" s="42"/>
      <c r="H21" s="42"/>
      <c r="I21" s="42"/>
      <c r="J21" s="42"/>
      <c r="K21" s="42"/>
      <c r="L21" s="42"/>
      <c r="M21" s="42"/>
      <c r="N21" s="42"/>
      <c r="O21" s="42"/>
      <c r="P21" s="42"/>
      <c r="Q21" s="42"/>
      <c r="R21" s="42"/>
    </row>
    <row r="22" spans="1:18" x14ac:dyDescent="0.25">
      <c r="A22" s="14"/>
      <c r="B22" s="29"/>
      <c r="C22" s="29"/>
      <c r="D22" s="29"/>
      <c r="E22" s="29"/>
      <c r="F22" s="29"/>
      <c r="G22" s="29"/>
      <c r="H22" s="29"/>
      <c r="I22" s="29"/>
      <c r="J22" s="29"/>
      <c r="K22" s="29"/>
      <c r="L22" s="29"/>
      <c r="M22" s="29"/>
      <c r="N22" s="29"/>
      <c r="O22" s="29"/>
      <c r="P22" s="29"/>
      <c r="Q22" s="29"/>
      <c r="R22" s="29"/>
    </row>
    <row r="23" spans="1:18" ht="25.5" customHeight="1" x14ac:dyDescent="0.25">
      <c r="A23" s="14"/>
      <c r="B23" s="42" t="s">
        <v>756</v>
      </c>
      <c r="C23" s="42"/>
      <c r="D23" s="42"/>
      <c r="E23" s="42"/>
      <c r="F23" s="42"/>
      <c r="G23" s="42"/>
      <c r="H23" s="42"/>
      <c r="I23" s="42"/>
      <c r="J23" s="42"/>
      <c r="K23" s="42"/>
      <c r="L23" s="42"/>
      <c r="M23" s="42"/>
      <c r="N23" s="42"/>
      <c r="O23" s="42"/>
      <c r="P23" s="42"/>
      <c r="Q23" s="42"/>
      <c r="R23" s="42"/>
    </row>
    <row r="24" spans="1:18" x14ac:dyDescent="0.25">
      <c r="A24" s="14"/>
      <c r="B24" s="29"/>
      <c r="C24" s="29"/>
      <c r="D24" s="29"/>
      <c r="E24" s="29"/>
      <c r="F24" s="29"/>
      <c r="G24" s="29"/>
      <c r="H24" s="29"/>
      <c r="I24" s="29"/>
      <c r="J24" s="29"/>
      <c r="K24" s="29"/>
      <c r="L24" s="29"/>
      <c r="M24" s="29"/>
      <c r="N24" s="29"/>
      <c r="O24" s="29"/>
      <c r="P24" s="29"/>
      <c r="Q24" s="29"/>
      <c r="R24" s="29"/>
    </row>
    <row r="25" spans="1:18" x14ac:dyDescent="0.25">
      <c r="A25" s="14"/>
      <c r="B25" s="42" t="s">
        <v>757</v>
      </c>
      <c r="C25" s="42"/>
      <c r="D25" s="42"/>
      <c r="E25" s="42"/>
      <c r="F25" s="42"/>
      <c r="G25" s="42"/>
      <c r="H25" s="42"/>
      <c r="I25" s="42"/>
      <c r="J25" s="42"/>
      <c r="K25" s="42"/>
      <c r="L25" s="42"/>
      <c r="M25" s="42"/>
      <c r="N25" s="42"/>
      <c r="O25" s="42"/>
      <c r="P25" s="42"/>
      <c r="Q25" s="42"/>
      <c r="R25" s="42"/>
    </row>
    <row r="26" spans="1:18" x14ac:dyDescent="0.25">
      <c r="A26" s="14"/>
      <c r="B26" s="29"/>
      <c r="C26" s="29"/>
      <c r="D26" s="29"/>
      <c r="E26" s="29"/>
      <c r="F26" s="29"/>
      <c r="G26" s="29"/>
      <c r="H26" s="29"/>
      <c r="I26" s="29"/>
      <c r="J26" s="29"/>
      <c r="K26" s="29"/>
      <c r="L26" s="29"/>
      <c r="M26" s="29"/>
      <c r="N26" s="29"/>
      <c r="O26" s="29"/>
      <c r="P26" s="29"/>
      <c r="Q26" s="29"/>
      <c r="R26" s="29"/>
    </row>
    <row r="27" spans="1:18" x14ac:dyDescent="0.25">
      <c r="A27" s="14"/>
      <c r="B27" s="42" t="s">
        <v>758</v>
      </c>
      <c r="C27" s="42"/>
      <c r="D27" s="42"/>
      <c r="E27" s="42"/>
      <c r="F27" s="42"/>
      <c r="G27" s="42"/>
      <c r="H27" s="42"/>
      <c r="I27" s="42"/>
      <c r="J27" s="42"/>
      <c r="K27" s="42"/>
      <c r="L27" s="42"/>
      <c r="M27" s="42"/>
      <c r="N27" s="42"/>
      <c r="O27" s="42"/>
      <c r="P27" s="42"/>
      <c r="Q27" s="42"/>
      <c r="R27" s="42"/>
    </row>
    <row r="28" spans="1:18" x14ac:dyDescent="0.25">
      <c r="A28" s="14"/>
      <c r="B28" s="29"/>
      <c r="C28" s="29"/>
      <c r="D28" s="29"/>
      <c r="E28" s="29"/>
      <c r="F28" s="29"/>
      <c r="G28" s="29"/>
      <c r="H28" s="29"/>
      <c r="I28" s="29"/>
      <c r="J28" s="29"/>
      <c r="K28" s="29"/>
      <c r="L28" s="29"/>
      <c r="M28" s="29"/>
      <c r="N28" s="29"/>
      <c r="O28" s="29"/>
      <c r="P28" s="29"/>
      <c r="Q28" s="29"/>
      <c r="R28" s="29"/>
    </row>
    <row r="29" spans="1:18" x14ac:dyDescent="0.25">
      <c r="A29" s="14"/>
      <c r="B29" s="42" t="s">
        <v>759</v>
      </c>
      <c r="C29" s="42"/>
      <c r="D29" s="42"/>
      <c r="E29" s="42"/>
      <c r="F29" s="42"/>
      <c r="G29" s="42"/>
      <c r="H29" s="42"/>
      <c r="I29" s="42"/>
      <c r="J29" s="42"/>
      <c r="K29" s="42"/>
      <c r="L29" s="42"/>
      <c r="M29" s="42"/>
      <c r="N29" s="42"/>
      <c r="O29" s="42"/>
      <c r="P29" s="42"/>
      <c r="Q29" s="42"/>
      <c r="R29" s="42"/>
    </row>
    <row r="30" spans="1:18" x14ac:dyDescent="0.25">
      <c r="A30" s="14"/>
      <c r="B30" s="29"/>
      <c r="C30" s="29"/>
      <c r="D30" s="29"/>
      <c r="E30" s="29"/>
      <c r="F30" s="29"/>
      <c r="G30" s="29"/>
      <c r="H30" s="29"/>
      <c r="I30" s="29"/>
      <c r="J30" s="29"/>
      <c r="K30" s="29"/>
      <c r="L30" s="29"/>
      <c r="M30" s="29"/>
      <c r="N30" s="29"/>
      <c r="O30" s="29"/>
      <c r="P30" s="29"/>
      <c r="Q30" s="29"/>
      <c r="R30" s="29"/>
    </row>
    <row r="31" spans="1:18" x14ac:dyDescent="0.25">
      <c r="A31" s="14"/>
      <c r="B31" s="35" t="s">
        <v>760</v>
      </c>
      <c r="C31" s="35"/>
      <c r="D31" s="35"/>
      <c r="E31" s="35"/>
      <c r="F31" s="35"/>
      <c r="G31" s="35"/>
      <c r="H31" s="35"/>
      <c r="I31" s="35"/>
      <c r="J31" s="35"/>
      <c r="K31" s="35"/>
      <c r="L31" s="35"/>
      <c r="M31" s="35"/>
      <c r="N31" s="35"/>
      <c r="O31" s="35"/>
      <c r="P31" s="35"/>
      <c r="Q31" s="35"/>
      <c r="R31" s="35"/>
    </row>
    <row r="32" spans="1:18" x14ac:dyDescent="0.25">
      <c r="A32" s="14"/>
      <c r="B32" s="29"/>
      <c r="C32" s="29"/>
      <c r="D32" s="29"/>
      <c r="E32" s="29"/>
      <c r="F32" s="29"/>
      <c r="G32" s="29"/>
      <c r="H32" s="29"/>
      <c r="I32" s="29"/>
      <c r="J32" s="29"/>
      <c r="K32" s="29"/>
      <c r="L32" s="29"/>
      <c r="M32" s="29"/>
      <c r="N32" s="29"/>
      <c r="O32" s="29"/>
      <c r="P32" s="29"/>
      <c r="Q32" s="29"/>
      <c r="R32" s="29"/>
    </row>
    <row r="33" spans="1:18" ht="15.75" x14ac:dyDescent="0.25">
      <c r="A33" s="14"/>
      <c r="B33" s="36"/>
      <c r="C33" s="36"/>
      <c r="D33" s="36"/>
      <c r="E33" s="36"/>
      <c r="F33" s="36"/>
      <c r="G33" s="36"/>
      <c r="H33" s="36"/>
      <c r="I33" s="36"/>
      <c r="J33" s="36"/>
      <c r="K33" s="36"/>
      <c r="L33" s="36"/>
      <c r="M33" s="36"/>
      <c r="N33" s="36"/>
      <c r="O33" s="36"/>
      <c r="P33" s="36"/>
      <c r="Q33" s="36"/>
      <c r="R33" s="36"/>
    </row>
    <row r="34" spans="1:18" x14ac:dyDescent="0.25">
      <c r="A34" s="14"/>
      <c r="B34" s="4"/>
      <c r="C34" s="4"/>
      <c r="D34" s="4"/>
      <c r="E34" s="4"/>
      <c r="F34" s="4"/>
      <c r="G34" s="4"/>
      <c r="H34" s="4"/>
      <c r="I34" s="4"/>
      <c r="J34" s="4"/>
      <c r="K34" s="4"/>
      <c r="L34" s="4"/>
      <c r="M34" s="4"/>
      <c r="N34" s="4"/>
      <c r="O34" s="4"/>
      <c r="P34" s="4"/>
      <c r="Q34" s="4"/>
      <c r="R34" s="4"/>
    </row>
    <row r="35" spans="1:18" ht="15" customHeight="1" x14ac:dyDescent="0.25">
      <c r="A35" s="14"/>
      <c r="B35" s="4"/>
      <c r="C35" s="4" t="s">
        <v>249</v>
      </c>
      <c r="D35" s="29"/>
      <c r="E35" s="29"/>
      <c r="F35" s="4"/>
      <c r="G35" s="4"/>
      <c r="H35" s="30" t="s">
        <v>761</v>
      </c>
      <c r="I35" s="30"/>
      <c r="J35" s="4"/>
      <c r="K35" s="4" t="s">
        <v>249</v>
      </c>
      <c r="L35" s="29"/>
      <c r="M35" s="29"/>
      <c r="N35" s="4"/>
      <c r="O35" s="4"/>
      <c r="P35" s="29"/>
      <c r="Q35" s="29"/>
      <c r="R35" s="4"/>
    </row>
    <row r="36" spans="1:18" ht="15" customHeight="1" x14ac:dyDescent="0.25">
      <c r="A36" s="14"/>
      <c r="B36" s="4"/>
      <c r="C36" s="4" t="s">
        <v>249</v>
      </c>
      <c r="D36" s="29"/>
      <c r="E36" s="29"/>
      <c r="F36" s="4"/>
      <c r="G36" s="4"/>
      <c r="H36" s="30" t="s">
        <v>762</v>
      </c>
      <c r="I36" s="30"/>
      <c r="J36" s="4"/>
      <c r="K36" s="4" t="s">
        <v>249</v>
      </c>
      <c r="L36" s="29"/>
      <c r="M36" s="29"/>
      <c r="N36" s="4"/>
      <c r="O36" s="4"/>
      <c r="P36" s="29"/>
      <c r="Q36" s="29"/>
      <c r="R36" s="4"/>
    </row>
    <row r="37" spans="1:18" ht="15" customHeight="1" x14ac:dyDescent="0.25">
      <c r="A37" s="14"/>
      <c r="B37" s="4"/>
      <c r="C37" s="4" t="s">
        <v>249</v>
      </c>
      <c r="D37" s="29"/>
      <c r="E37" s="29"/>
      <c r="F37" s="4"/>
      <c r="G37" s="4"/>
      <c r="H37" s="30" t="s">
        <v>763</v>
      </c>
      <c r="I37" s="30"/>
      <c r="J37" s="4"/>
      <c r="K37" s="4" t="s">
        <v>249</v>
      </c>
      <c r="L37" s="30" t="s">
        <v>764</v>
      </c>
      <c r="M37" s="30"/>
      <c r="N37" s="4"/>
      <c r="O37" s="4"/>
      <c r="P37" s="29"/>
      <c r="Q37" s="29"/>
      <c r="R37" s="4"/>
    </row>
    <row r="38" spans="1:18" ht="15" customHeight="1" x14ac:dyDescent="0.25">
      <c r="A38" s="14"/>
      <c r="B38" s="4"/>
      <c r="C38" s="4" t="s">
        <v>249</v>
      </c>
      <c r="D38" s="29"/>
      <c r="E38" s="29"/>
      <c r="F38" s="4"/>
      <c r="G38" s="4"/>
      <c r="H38" s="30" t="s">
        <v>765</v>
      </c>
      <c r="I38" s="30"/>
      <c r="J38" s="4"/>
      <c r="K38" s="4" t="s">
        <v>249</v>
      </c>
      <c r="L38" s="30" t="s">
        <v>493</v>
      </c>
      <c r="M38" s="30"/>
      <c r="N38" s="4"/>
      <c r="O38" s="4"/>
      <c r="P38" s="30" t="s">
        <v>764</v>
      </c>
      <c r="Q38" s="30"/>
      <c r="R38" s="4"/>
    </row>
    <row r="39" spans="1:18" ht="15" customHeight="1" x14ac:dyDescent="0.25">
      <c r="A39" s="14"/>
      <c r="B39" s="4"/>
      <c r="C39" s="4" t="s">
        <v>249</v>
      </c>
      <c r="D39" s="29"/>
      <c r="E39" s="29"/>
      <c r="F39" s="4"/>
      <c r="G39" s="4"/>
      <c r="H39" s="30" t="s">
        <v>766</v>
      </c>
      <c r="I39" s="30"/>
      <c r="J39" s="4"/>
      <c r="K39" s="4" t="s">
        <v>249</v>
      </c>
      <c r="L39" s="30" t="s">
        <v>767</v>
      </c>
      <c r="M39" s="30"/>
      <c r="N39" s="4"/>
      <c r="O39" s="4"/>
      <c r="P39" s="30" t="s">
        <v>768</v>
      </c>
      <c r="Q39" s="30"/>
      <c r="R39" s="4"/>
    </row>
    <row r="40" spans="1:18" ht="15" customHeight="1" x14ac:dyDescent="0.25">
      <c r="A40" s="14"/>
      <c r="B40" s="4"/>
      <c r="C40" s="4" t="s">
        <v>249</v>
      </c>
      <c r="D40" s="29"/>
      <c r="E40" s="29"/>
      <c r="F40" s="4"/>
      <c r="G40" s="4"/>
      <c r="H40" s="30" t="s">
        <v>769</v>
      </c>
      <c r="I40" s="30"/>
      <c r="J40" s="4"/>
      <c r="K40" s="4" t="s">
        <v>249</v>
      </c>
      <c r="L40" s="30" t="s">
        <v>770</v>
      </c>
      <c r="M40" s="30"/>
      <c r="N40" s="4"/>
      <c r="O40" s="4"/>
      <c r="P40" s="30" t="s">
        <v>770</v>
      </c>
      <c r="Q40" s="30"/>
      <c r="R40" s="4"/>
    </row>
    <row r="41" spans="1:18" ht="15.75" thickBot="1" x14ac:dyDescent="0.3">
      <c r="A41" s="14"/>
      <c r="B41" s="4"/>
      <c r="C41" s="4" t="s">
        <v>249</v>
      </c>
      <c r="D41" s="31" t="s">
        <v>133</v>
      </c>
      <c r="E41" s="31"/>
      <c r="F41" s="4"/>
      <c r="G41" s="4"/>
      <c r="H41" s="31" t="s">
        <v>771</v>
      </c>
      <c r="I41" s="31"/>
      <c r="J41" s="4"/>
      <c r="K41" s="4" t="s">
        <v>249</v>
      </c>
      <c r="L41" s="31" t="s">
        <v>772</v>
      </c>
      <c r="M41" s="31"/>
      <c r="N41" s="4"/>
      <c r="O41" s="4"/>
      <c r="P41" s="31" t="s">
        <v>773</v>
      </c>
      <c r="Q41" s="31"/>
      <c r="R41" s="4"/>
    </row>
    <row r="42" spans="1:18" x14ac:dyDescent="0.25">
      <c r="A42" s="14"/>
      <c r="B42" s="17" t="s">
        <v>774</v>
      </c>
      <c r="C42" s="19" t="s">
        <v>249</v>
      </c>
      <c r="D42" s="19"/>
      <c r="E42" s="19"/>
      <c r="F42" s="19"/>
      <c r="G42" s="19"/>
      <c r="H42" s="19"/>
      <c r="I42" s="19"/>
      <c r="J42" s="19"/>
      <c r="K42" s="19" t="s">
        <v>249</v>
      </c>
      <c r="L42" s="19"/>
      <c r="M42" s="19"/>
      <c r="N42" s="19"/>
      <c r="O42" s="19"/>
      <c r="P42" s="19"/>
      <c r="Q42" s="19"/>
      <c r="R42" s="19"/>
    </row>
    <row r="43" spans="1:18" ht="30" x14ac:dyDescent="0.25">
      <c r="A43" s="14"/>
      <c r="B43" s="2" t="s">
        <v>258</v>
      </c>
      <c r="C43" s="4" t="s">
        <v>249</v>
      </c>
      <c r="D43" s="4" t="s">
        <v>259</v>
      </c>
      <c r="E43" s="20">
        <v>98477000</v>
      </c>
      <c r="F43" t="s">
        <v>249</v>
      </c>
      <c r="G43" s="4"/>
      <c r="H43" s="4" t="s">
        <v>259</v>
      </c>
      <c r="I43" s="21">
        <v>0</v>
      </c>
      <c r="J43" t="s">
        <v>249</v>
      </c>
      <c r="K43" s="4" t="s">
        <v>249</v>
      </c>
      <c r="L43" s="4" t="s">
        <v>259</v>
      </c>
      <c r="M43" s="20">
        <v>98477000</v>
      </c>
      <c r="N43" t="s">
        <v>249</v>
      </c>
      <c r="O43" s="4"/>
      <c r="P43" s="4" t="s">
        <v>259</v>
      </c>
      <c r="Q43" s="21">
        <v>0</v>
      </c>
      <c r="R43" t="s">
        <v>249</v>
      </c>
    </row>
    <row r="44" spans="1:18" x14ac:dyDescent="0.25">
      <c r="A44" s="14"/>
      <c r="B44" s="17" t="s">
        <v>262</v>
      </c>
      <c r="C44" s="19" t="s">
        <v>249</v>
      </c>
      <c r="D44" s="19"/>
      <c r="E44" s="22">
        <v>13558000</v>
      </c>
      <c r="F44" s="23" t="s">
        <v>249</v>
      </c>
      <c r="G44" s="19"/>
      <c r="H44" s="19"/>
      <c r="I44" s="24">
        <v>0</v>
      </c>
      <c r="J44" s="23" t="s">
        <v>249</v>
      </c>
      <c r="K44" s="19" t="s">
        <v>249</v>
      </c>
      <c r="L44" s="19"/>
      <c r="M44" s="22">
        <v>13558000</v>
      </c>
      <c r="N44" s="23" t="s">
        <v>249</v>
      </c>
      <c r="O44" s="19"/>
      <c r="P44" s="19"/>
      <c r="Q44" s="24">
        <v>0</v>
      </c>
      <c r="R44" s="23" t="s">
        <v>249</v>
      </c>
    </row>
    <row r="45" spans="1:18" x14ac:dyDescent="0.25">
      <c r="A45" s="14"/>
      <c r="B45" s="2" t="s">
        <v>264</v>
      </c>
      <c r="C45" s="4" t="s">
        <v>249</v>
      </c>
      <c r="D45" s="4"/>
      <c r="E45" s="20">
        <v>16872000</v>
      </c>
      <c r="F45" t="s">
        <v>249</v>
      </c>
      <c r="G45" s="4"/>
      <c r="H45" s="4"/>
      <c r="I45" s="21">
        <v>0</v>
      </c>
      <c r="J45" t="s">
        <v>249</v>
      </c>
      <c r="K45" s="4" t="s">
        <v>249</v>
      </c>
      <c r="L45" s="4"/>
      <c r="M45" s="20">
        <v>16872000</v>
      </c>
      <c r="N45" t="s">
        <v>249</v>
      </c>
      <c r="O45" s="4"/>
      <c r="P45" s="4"/>
      <c r="Q45" s="21">
        <v>0</v>
      </c>
      <c r="R45" t="s">
        <v>249</v>
      </c>
    </row>
    <row r="46" spans="1:18" x14ac:dyDescent="0.25">
      <c r="A46" s="14"/>
      <c r="B46" s="17" t="s">
        <v>266</v>
      </c>
      <c r="C46" s="19" t="s">
        <v>249</v>
      </c>
      <c r="D46" s="19"/>
      <c r="E46" s="22">
        <v>916000</v>
      </c>
      <c r="F46" s="23" t="s">
        <v>249</v>
      </c>
      <c r="G46" s="19"/>
      <c r="H46" s="19"/>
      <c r="I46" s="24">
        <v>0</v>
      </c>
      <c r="J46" s="23" t="s">
        <v>249</v>
      </c>
      <c r="K46" s="19" t="s">
        <v>249</v>
      </c>
      <c r="L46" s="19"/>
      <c r="M46" s="22">
        <v>916000</v>
      </c>
      <c r="N46" s="23" t="s">
        <v>249</v>
      </c>
      <c r="O46" s="19"/>
      <c r="P46" s="19"/>
      <c r="Q46" s="24">
        <v>0</v>
      </c>
      <c r="R46" s="23" t="s">
        <v>249</v>
      </c>
    </row>
    <row r="47" spans="1:18" x14ac:dyDescent="0.25">
      <c r="A47" s="14"/>
      <c r="B47" s="2" t="s">
        <v>267</v>
      </c>
      <c r="C47" s="4" t="s">
        <v>249</v>
      </c>
      <c r="D47" s="4"/>
      <c r="E47" s="20">
        <v>1355000</v>
      </c>
      <c r="F47" t="s">
        <v>249</v>
      </c>
      <c r="G47" s="4"/>
      <c r="H47" s="4"/>
      <c r="I47" s="21">
        <v>0</v>
      </c>
      <c r="J47" t="s">
        <v>249</v>
      </c>
      <c r="K47" s="4" t="s">
        <v>249</v>
      </c>
      <c r="L47" s="4"/>
      <c r="M47" s="20">
        <v>1355000</v>
      </c>
      <c r="N47" t="s">
        <v>249</v>
      </c>
      <c r="O47" s="4"/>
      <c r="P47" s="4"/>
      <c r="Q47" s="21">
        <v>0</v>
      </c>
      <c r="R47" t="s">
        <v>249</v>
      </c>
    </row>
    <row r="48" spans="1:18" x14ac:dyDescent="0.25">
      <c r="A48" s="14"/>
      <c r="B48" s="17" t="s">
        <v>775</v>
      </c>
      <c r="C48" s="19" t="s">
        <v>249</v>
      </c>
      <c r="D48" s="19"/>
      <c r="E48" s="19"/>
      <c r="F48" s="19"/>
      <c r="G48" s="19"/>
      <c r="H48" s="19"/>
      <c r="I48" s="19"/>
      <c r="J48" s="19"/>
      <c r="K48" s="19" t="s">
        <v>249</v>
      </c>
      <c r="L48" s="19"/>
      <c r="M48" s="19"/>
      <c r="N48" s="19"/>
      <c r="O48" s="19"/>
      <c r="P48" s="19"/>
      <c r="Q48" s="19"/>
      <c r="R48" s="19"/>
    </row>
    <row r="49" spans="1:18" ht="15.75" thickBot="1" x14ac:dyDescent="0.3">
      <c r="A49" s="14"/>
      <c r="B49" s="2" t="s">
        <v>776</v>
      </c>
      <c r="C49" s="4" t="s">
        <v>249</v>
      </c>
      <c r="D49" s="4"/>
      <c r="E49" s="21" t="s">
        <v>777</v>
      </c>
      <c r="F49" t="s">
        <v>261</v>
      </c>
      <c r="G49" s="4"/>
      <c r="H49" s="4"/>
      <c r="I49" s="21">
        <v>0</v>
      </c>
      <c r="J49" t="s">
        <v>249</v>
      </c>
      <c r="K49" s="4" t="s">
        <v>249</v>
      </c>
      <c r="L49" s="4"/>
      <c r="M49" s="21" t="s">
        <v>777</v>
      </c>
      <c r="N49" t="s">
        <v>261</v>
      </c>
      <c r="O49" s="4"/>
      <c r="P49" s="4"/>
      <c r="Q49" s="21">
        <v>0</v>
      </c>
      <c r="R49" t="s">
        <v>249</v>
      </c>
    </row>
    <row r="50" spans="1:18" x14ac:dyDescent="0.25">
      <c r="A50" s="14"/>
      <c r="B50" s="13"/>
      <c r="C50" s="13" t="s">
        <v>249</v>
      </c>
      <c r="D50" s="25"/>
      <c r="E50" s="25"/>
      <c r="F50" s="13"/>
      <c r="G50" s="13"/>
      <c r="H50" s="25"/>
      <c r="I50" s="25"/>
      <c r="J50" s="13"/>
      <c r="K50" s="13" t="s">
        <v>249</v>
      </c>
      <c r="L50" s="25"/>
      <c r="M50" s="25"/>
      <c r="N50" s="13"/>
      <c r="O50" s="13"/>
      <c r="P50" s="25"/>
      <c r="Q50" s="25"/>
      <c r="R50" s="13"/>
    </row>
    <row r="51" spans="1:18" ht="15.75" thickBot="1" x14ac:dyDescent="0.3">
      <c r="A51" s="14"/>
      <c r="B51" s="17" t="s">
        <v>133</v>
      </c>
      <c r="C51" s="28" t="s">
        <v>249</v>
      </c>
      <c r="D51" s="19" t="s">
        <v>259</v>
      </c>
      <c r="E51" s="22">
        <v>130914000</v>
      </c>
      <c r="F51" s="23" t="s">
        <v>249</v>
      </c>
      <c r="G51" s="28"/>
      <c r="H51" s="19" t="s">
        <v>259</v>
      </c>
      <c r="I51" s="24">
        <v>0</v>
      </c>
      <c r="J51" s="23" t="s">
        <v>249</v>
      </c>
      <c r="K51" s="28" t="s">
        <v>249</v>
      </c>
      <c r="L51" s="19" t="s">
        <v>259</v>
      </c>
      <c r="M51" s="22">
        <v>130914000</v>
      </c>
      <c r="N51" s="23" t="s">
        <v>249</v>
      </c>
      <c r="O51" s="28"/>
      <c r="P51" s="19" t="s">
        <v>259</v>
      </c>
      <c r="Q51" s="24">
        <v>0</v>
      </c>
      <c r="R51" s="23" t="s">
        <v>249</v>
      </c>
    </row>
    <row r="52" spans="1:18" ht="15.75" thickTop="1" x14ac:dyDescent="0.25">
      <c r="A52" s="14"/>
      <c r="B52" s="13"/>
      <c r="C52" s="13" t="s">
        <v>249</v>
      </c>
      <c r="D52" s="27"/>
      <c r="E52" s="27"/>
      <c r="F52" s="13"/>
      <c r="G52" s="13"/>
      <c r="H52" s="27"/>
      <c r="I52" s="27"/>
      <c r="J52" s="13"/>
      <c r="K52" s="13" t="s">
        <v>249</v>
      </c>
      <c r="L52" s="27"/>
      <c r="M52" s="27"/>
      <c r="N52" s="13"/>
      <c r="O52" s="13"/>
      <c r="P52" s="27"/>
      <c r="Q52" s="27"/>
      <c r="R52" s="13"/>
    </row>
    <row r="53" spans="1:18" x14ac:dyDescent="0.25">
      <c r="A53" s="14"/>
      <c r="B53" s="29"/>
      <c r="C53" s="29"/>
      <c r="D53" s="29"/>
      <c r="E53" s="29"/>
      <c r="F53" s="29"/>
      <c r="G53" s="29"/>
      <c r="H53" s="29"/>
      <c r="I53" s="29"/>
      <c r="J53" s="29"/>
      <c r="K53" s="29"/>
      <c r="L53" s="29"/>
      <c r="M53" s="29"/>
      <c r="N53" s="29"/>
      <c r="O53" s="29"/>
      <c r="P53" s="29"/>
      <c r="Q53" s="29"/>
      <c r="R53" s="29"/>
    </row>
    <row r="54" spans="1:18" x14ac:dyDescent="0.25">
      <c r="A54" s="14"/>
      <c r="B54" s="35" t="s">
        <v>778</v>
      </c>
      <c r="C54" s="35"/>
      <c r="D54" s="35"/>
      <c r="E54" s="35"/>
      <c r="F54" s="35"/>
      <c r="G54" s="35"/>
      <c r="H54" s="35"/>
      <c r="I54" s="35"/>
      <c r="J54" s="35"/>
      <c r="K54" s="35"/>
      <c r="L54" s="35"/>
      <c r="M54" s="35"/>
      <c r="N54" s="35"/>
      <c r="O54" s="35"/>
      <c r="P54" s="35"/>
      <c r="Q54" s="35"/>
      <c r="R54" s="35"/>
    </row>
    <row r="55" spans="1:18" x14ac:dyDescent="0.25">
      <c r="A55" s="14"/>
      <c r="B55" s="29"/>
      <c r="C55" s="29"/>
      <c r="D55" s="29"/>
      <c r="E55" s="29"/>
      <c r="F55" s="29"/>
      <c r="G55" s="29"/>
      <c r="H55" s="29"/>
      <c r="I55" s="29"/>
      <c r="J55" s="29"/>
      <c r="K55" s="29"/>
      <c r="L55" s="29"/>
      <c r="M55" s="29"/>
      <c r="N55" s="29"/>
      <c r="O55" s="29"/>
      <c r="P55" s="29"/>
      <c r="Q55" s="29"/>
      <c r="R55" s="29"/>
    </row>
    <row r="56" spans="1:18" x14ac:dyDescent="0.25">
      <c r="A56" s="14"/>
      <c r="B56" s="35" t="s">
        <v>779</v>
      </c>
      <c r="C56" s="35"/>
      <c r="D56" s="35"/>
      <c r="E56" s="35"/>
      <c r="F56" s="35"/>
      <c r="G56" s="35"/>
      <c r="H56" s="35"/>
      <c r="I56" s="35"/>
      <c r="J56" s="35"/>
      <c r="K56" s="35"/>
      <c r="L56" s="35"/>
      <c r="M56" s="35"/>
      <c r="N56" s="35"/>
      <c r="O56" s="35"/>
      <c r="P56" s="35"/>
      <c r="Q56" s="35"/>
      <c r="R56" s="35"/>
    </row>
    <row r="57" spans="1:18" x14ac:dyDescent="0.25">
      <c r="A57" s="14"/>
      <c r="B57" s="29"/>
      <c r="C57" s="29"/>
      <c r="D57" s="29"/>
      <c r="E57" s="29"/>
      <c r="F57" s="29"/>
      <c r="G57" s="29"/>
      <c r="H57" s="29"/>
      <c r="I57" s="29"/>
      <c r="J57" s="29"/>
      <c r="K57" s="29"/>
      <c r="L57" s="29"/>
      <c r="M57" s="29"/>
      <c r="N57" s="29"/>
      <c r="O57" s="29"/>
      <c r="P57" s="29"/>
      <c r="Q57" s="29"/>
      <c r="R57" s="29"/>
    </row>
    <row r="58" spans="1:18" ht="15.75" x14ac:dyDescent="0.25">
      <c r="A58" s="14"/>
      <c r="B58" s="36"/>
      <c r="C58" s="36"/>
      <c r="D58" s="36"/>
      <c r="E58" s="36"/>
      <c r="F58" s="36"/>
      <c r="G58" s="36"/>
      <c r="H58" s="36"/>
      <c r="I58" s="36"/>
      <c r="J58" s="36"/>
      <c r="K58" s="36"/>
      <c r="L58" s="36"/>
      <c r="M58" s="36"/>
      <c r="N58" s="36"/>
      <c r="O58" s="36"/>
      <c r="P58" s="36"/>
      <c r="Q58" s="36"/>
      <c r="R58" s="36"/>
    </row>
    <row r="59" spans="1:18" x14ac:dyDescent="0.25">
      <c r="A59" s="14"/>
      <c r="B59" s="4"/>
      <c r="C59" s="4"/>
      <c r="D59" s="4"/>
      <c r="E59" s="4"/>
      <c r="F59" s="4"/>
      <c r="G59" s="4"/>
      <c r="H59" s="4"/>
      <c r="I59" s="4"/>
      <c r="J59" s="4"/>
      <c r="K59" s="4"/>
      <c r="L59" s="4"/>
      <c r="M59" s="4"/>
      <c r="N59" s="4"/>
      <c r="O59" s="4"/>
      <c r="P59" s="4"/>
      <c r="Q59" s="4"/>
      <c r="R59" s="4"/>
    </row>
    <row r="60" spans="1:18" ht="15" customHeight="1" x14ac:dyDescent="0.25">
      <c r="A60" s="14"/>
      <c r="B60" s="4"/>
      <c r="C60" s="4" t="s">
        <v>249</v>
      </c>
      <c r="D60" s="29"/>
      <c r="E60" s="29"/>
      <c r="F60" s="4"/>
      <c r="G60" s="4"/>
      <c r="H60" s="30" t="s">
        <v>761</v>
      </c>
      <c r="I60" s="30"/>
      <c r="J60" s="4"/>
      <c r="K60" s="4" t="s">
        <v>249</v>
      </c>
      <c r="L60" s="29"/>
      <c r="M60" s="29"/>
      <c r="N60" s="4"/>
      <c r="O60" s="4"/>
      <c r="P60" s="29"/>
      <c r="Q60" s="29"/>
      <c r="R60" s="4"/>
    </row>
    <row r="61" spans="1:18" ht="15" customHeight="1" x14ac:dyDescent="0.25">
      <c r="A61" s="14"/>
      <c r="B61" s="4"/>
      <c r="C61" s="4" t="s">
        <v>249</v>
      </c>
      <c r="D61" s="29"/>
      <c r="E61" s="29"/>
      <c r="F61" s="4"/>
      <c r="G61" s="4"/>
      <c r="H61" s="30" t="s">
        <v>762</v>
      </c>
      <c r="I61" s="30"/>
      <c r="J61" s="4"/>
      <c r="K61" s="4" t="s">
        <v>249</v>
      </c>
      <c r="L61" s="29"/>
      <c r="M61" s="29"/>
      <c r="N61" s="4"/>
      <c r="O61" s="4"/>
      <c r="P61" s="29"/>
      <c r="Q61" s="29"/>
      <c r="R61" s="4"/>
    </row>
    <row r="62" spans="1:18" ht="15" customHeight="1" x14ac:dyDescent="0.25">
      <c r="A62" s="14"/>
      <c r="B62" s="4"/>
      <c r="C62" s="4" t="s">
        <v>249</v>
      </c>
      <c r="D62" s="29"/>
      <c r="E62" s="29"/>
      <c r="F62" s="4"/>
      <c r="G62" s="4"/>
      <c r="H62" s="30" t="s">
        <v>763</v>
      </c>
      <c r="I62" s="30"/>
      <c r="J62" s="4"/>
      <c r="K62" s="4" t="s">
        <v>249</v>
      </c>
      <c r="L62" s="30" t="s">
        <v>764</v>
      </c>
      <c r="M62" s="30"/>
      <c r="N62" s="4"/>
      <c r="O62" s="4"/>
      <c r="P62" s="29"/>
      <c r="Q62" s="29"/>
      <c r="R62" s="4"/>
    </row>
    <row r="63" spans="1:18" ht="15" customHeight="1" x14ac:dyDescent="0.25">
      <c r="A63" s="14"/>
      <c r="B63" s="4"/>
      <c r="C63" s="4" t="s">
        <v>249</v>
      </c>
      <c r="D63" s="29"/>
      <c r="E63" s="29"/>
      <c r="F63" s="4"/>
      <c r="G63" s="4"/>
      <c r="H63" s="30" t="s">
        <v>765</v>
      </c>
      <c r="I63" s="30"/>
      <c r="J63" s="4"/>
      <c r="K63" s="4" t="s">
        <v>249</v>
      </c>
      <c r="L63" s="30" t="s">
        <v>493</v>
      </c>
      <c r="M63" s="30"/>
      <c r="N63" s="4"/>
      <c r="O63" s="4"/>
      <c r="P63" s="30" t="s">
        <v>764</v>
      </c>
      <c r="Q63" s="30"/>
      <c r="R63" s="4"/>
    </row>
    <row r="64" spans="1:18" ht="15" customHeight="1" x14ac:dyDescent="0.25">
      <c r="A64" s="14"/>
      <c r="B64" s="4"/>
      <c r="C64" s="4" t="s">
        <v>249</v>
      </c>
      <c r="D64" s="29"/>
      <c r="E64" s="29"/>
      <c r="F64" s="4"/>
      <c r="G64" s="4"/>
      <c r="H64" s="30" t="s">
        <v>766</v>
      </c>
      <c r="I64" s="30"/>
      <c r="J64" s="4"/>
      <c r="K64" s="4" t="s">
        <v>249</v>
      </c>
      <c r="L64" s="30" t="s">
        <v>767</v>
      </c>
      <c r="M64" s="30"/>
      <c r="N64" s="4"/>
      <c r="O64" s="4"/>
      <c r="P64" s="30" t="s">
        <v>768</v>
      </c>
      <c r="Q64" s="30"/>
      <c r="R64" s="4"/>
    </row>
    <row r="65" spans="1:18" ht="15" customHeight="1" x14ac:dyDescent="0.25">
      <c r="A65" s="14"/>
      <c r="B65" s="4"/>
      <c r="C65" s="4" t="s">
        <v>249</v>
      </c>
      <c r="D65" s="29"/>
      <c r="E65" s="29"/>
      <c r="F65" s="4"/>
      <c r="G65" s="4"/>
      <c r="H65" s="30" t="s">
        <v>769</v>
      </c>
      <c r="I65" s="30"/>
      <c r="J65" s="4"/>
      <c r="K65" s="4" t="s">
        <v>249</v>
      </c>
      <c r="L65" s="30" t="s">
        <v>770</v>
      </c>
      <c r="M65" s="30"/>
      <c r="N65" s="4"/>
      <c r="O65" s="4"/>
      <c r="P65" s="30" t="s">
        <v>770</v>
      </c>
      <c r="Q65" s="30"/>
      <c r="R65" s="4"/>
    </row>
    <row r="66" spans="1:18" ht="15.75" thickBot="1" x14ac:dyDescent="0.3">
      <c r="A66" s="14"/>
      <c r="B66" s="4"/>
      <c r="C66" s="4" t="s">
        <v>249</v>
      </c>
      <c r="D66" s="31" t="s">
        <v>133</v>
      </c>
      <c r="E66" s="31"/>
      <c r="F66" s="4"/>
      <c r="G66" s="4"/>
      <c r="H66" s="31" t="s">
        <v>771</v>
      </c>
      <c r="I66" s="31"/>
      <c r="J66" s="4"/>
      <c r="K66" s="4" t="s">
        <v>249</v>
      </c>
      <c r="L66" s="31" t="s">
        <v>772</v>
      </c>
      <c r="M66" s="31"/>
      <c r="N66" s="4"/>
      <c r="O66" s="4"/>
      <c r="P66" s="31" t="s">
        <v>773</v>
      </c>
      <c r="Q66" s="31"/>
      <c r="R66" s="4"/>
    </row>
    <row r="67" spans="1:18" x14ac:dyDescent="0.25">
      <c r="A67" s="14"/>
      <c r="B67" s="17" t="s">
        <v>774</v>
      </c>
      <c r="C67" s="19" t="s">
        <v>249</v>
      </c>
      <c r="D67" s="19"/>
      <c r="E67" s="19"/>
      <c r="F67" s="19"/>
      <c r="G67" s="19"/>
      <c r="H67" s="19"/>
      <c r="I67" s="19"/>
      <c r="J67" s="19"/>
      <c r="K67" s="19" t="s">
        <v>249</v>
      </c>
      <c r="L67" s="19"/>
      <c r="M67" s="19"/>
      <c r="N67" s="19"/>
      <c r="O67" s="19"/>
      <c r="P67" s="19"/>
      <c r="Q67" s="19"/>
      <c r="R67" s="19"/>
    </row>
    <row r="68" spans="1:18" ht="30" x14ac:dyDescent="0.25">
      <c r="A68" s="14"/>
      <c r="B68" s="2" t="s">
        <v>258</v>
      </c>
      <c r="C68" s="4" t="s">
        <v>249</v>
      </c>
      <c r="D68" s="4" t="s">
        <v>259</v>
      </c>
      <c r="E68" s="20">
        <v>79098000</v>
      </c>
      <c r="F68" t="s">
        <v>249</v>
      </c>
      <c r="G68" s="4"/>
      <c r="H68" s="4" t="s">
        <v>259</v>
      </c>
      <c r="I68" s="21">
        <v>0</v>
      </c>
      <c r="J68" t="s">
        <v>249</v>
      </c>
      <c r="K68" s="4" t="s">
        <v>249</v>
      </c>
      <c r="L68" s="4" t="s">
        <v>259</v>
      </c>
      <c r="M68" s="20">
        <v>79098000</v>
      </c>
      <c r="N68" t="s">
        <v>249</v>
      </c>
      <c r="O68" s="4"/>
      <c r="P68" s="4" t="s">
        <v>259</v>
      </c>
      <c r="Q68" s="21">
        <v>0</v>
      </c>
      <c r="R68" t="s">
        <v>249</v>
      </c>
    </row>
    <row r="69" spans="1:18" x14ac:dyDescent="0.25">
      <c r="A69" s="14"/>
      <c r="B69" s="17" t="s">
        <v>262</v>
      </c>
      <c r="C69" s="19" t="s">
        <v>249</v>
      </c>
      <c r="D69" s="19"/>
      <c r="E69" s="22">
        <v>21996000</v>
      </c>
      <c r="F69" s="23" t="s">
        <v>249</v>
      </c>
      <c r="G69" s="19"/>
      <c r="H69" s="19"/>
      <c r="I69" s="24">
        <v>0</v>
      </c>
      <c r="J69" s="23" t="s">
        <v>249</v>
      </c>
      <c r="K69" s="19" t="s">
        <v>249</v>
      </c>
      <c r="L69" s="19"/>
      <c r="M69" s="22">
        <v>21996000</v>
      </c>
      <c r="N69" s="23" t="s">
        <v>249</v>
      </c>
      <c r="O69" s="19"/>
      <c r="P69" s="19"/>
      <c r="Q69" s="24">
        <v>0</v>
      </c>
      <c r="R69" s="23" t="s">
        <v>249</v>
      </c>
    </row>
    <row r="70" spans="1:18" x14ac:dyDescent="0.25">
      <c r="A70" s="14"/>
      <c r="B70" s="2" t="s">
        <v>263</v>
      </c>
      <c r="C70" s="4" t="s">
        <v>249</v>
      </c>
      <c r="D70" s="4"/>
      <c r="E70" s="20">
        <v>11255000</v>
      </c>
      <c r="F70" t="s">
        <v>249</v>
      </c>
      <c r="G70" s="4"/>
      <c r="H70" s="4"/>
      <c r="I70" s="21">
        <v>0</v>
      </c>
      <c r="J70" t="s">
        <v>249</v>
      </c>
      <c r="K70" s="4" t="s">
        <v>249</v>
      </c>
      <c r="L70" s="4"/>
      <c r="M70" s="20">
        <v>11255000</v>
      </c>
      <c r="N70" t="s">
        <v>249</v>
      </c>
      <c r="O70" s="4"/>
      <c r="P70" s="4"/>
      <c r="Q70" s="21">
        <v>0</v>
      </c>
      <c r="R70" t="s">
        <v>249</v>
      </c>
    </row>
    <row r="71" spans="1:18" x14ac:dyDescent="0.25">
      <c r="A71" s="14"/>
      <c r="B71" s="17" t="s">
        <v>264</v>
      </c>
      <c r="C71" s="19" t="s">
        <v>249</v>
      </c>
      <c r="D71" s="19"/>
      <c r="E71" s="22">
        <v>22743000</v>
      </c>
      <c r="F71" s="23" t="s">
        <v>249</v>
      </c>
      <c r="G71" s="19"/>
      <c r="H71" s="19"/>
      <c r="I71" s="24">
        <v>0</v>
      </c>
      <c r="J71" s="23" t="s">
        <v>249</v>
      </c>
      <c r="K71" s="19" t="s">
        <v>249</v>
      </c>
      <c r="L71" s="19"/>
      <c r="M71" s="22">
        <v>22743000</v>
      </c>
      <c r="N71" s="23" t="s">
        <v>249</v>
      </c>
      <c r="O71" s="19"/>
      <c r="P71" s="19"/>
      <c r="Q71" s="24">
        <v>0</v>
      </c>
      <c r="R71" s="23" t="s">
        <v>249</v>
      </c>
    </row>
    <row r="72" spans="1:18" x14ac:dyDescent="0.25">
      <c r="A72" s="14"/>
      <c r="B72" s="2" t="s">
        <v>266</v>
      </c>
      <c r="C72" s="4" t="s">
        <v>249</v>
      </c>
      <c r="D72" s="4"/>
      <c r="E72" s="20">
        <v>1817000</v>
      </c>
      <c r="F72" t="s">
        <v>249</v>
      </c>
      <c r="G72" s="4"/>
      <c r="H72" s="4"/>
      <c r="I72" s="21">
        <v>0</v>
      </c>
      <c r="J72" t="s">
        <v>249</v>
      </c>
      <c r="K72" s="4" t="s">
        <v>249</v>
      </c>
      <c r="L72" s="4"/>
      <c r="M72" s="20">
        <v>1817000</v>
      </c>
      <c r="N72" t="s">
        <v>249</v>
      </c>
      <c r="O72" s="4"/>
      <c r="P72" s="4"/>
      <c r="Q72" s="21">
        <v>0</v>
      </c>
      <c r="R72" t="s">
        <v>249</v>
      </c>
    </row>
    <row r="73" spans="1:18" x14ac:dyDescent="0.25">
      <c r="A73" s="14"/>
      <c r="B73" s="17" t="s">
        <v>267</v>
      </c>
      <c r="C73" s="19" t="s">
        <v>249</v>
      </c>
      <c r="D73" s="19"/>
      <c r="E73" s="22">
        <v>1405000</v>
      </c>
      <c r="F73" s="23" t="s">
        <v>249</v>
      </c>
      <c r="G73" s="19"/>
      <c r="H73" s="19"/>
      <c r="I73" s="24">
        <v>0</v>
      </c>
      <c r="J73" s="23" t="s">
        <v>249</v>
      </c>
      <c r="K73" s="19" t="s">
        <v>249</v>
      </c>
      <c r="L73" s="19"/>
      <c r="M73" s="22">
        <v>1405000</v>
      </c>
      <c r="N73" s="23" t="s">
        <v>249</v>
      </c>
      <c r="O73" s="19"/>
      <c r="P73" s="19"/>
      <c r="Q73" s="24">
        <v>0</v>
      </c>
      <c r="R73" s="23" t="s">
        <v>249</v>
      </c>
    </row>
    <row r="74" spans="1:18" x14ac:dyDescent="0.25">
      <c r="A74" s="14"/>
      <c r="B74" s="2" t="s">
        <v>775</v>
      </c>
      <c r="C74" s="4" t="s">
        <v>249</v>
      </c>
      <c r="D74" s="4"/>
      <c r="E74" s="4"/>
      <c r="F74" s="4"/>
      <c r="G74" s="4"/>
      <c r="H74" s="4"/>
      <c r="I74" s="4"/>
      <c r="J74" s="4"/>
      <c r="K74" s="4" t="s">
        <v>249</v>
      </c>
      <c r="L74" s="4"/>
      <c r="M74" s="4"/>
      <c r="N74" s="4"/>
      <c r="O74" s="4"/>
      <c r="P74" s="4"/>
      <c r="Q74" s="4"/>
      <c r="R74" s="4"/>
    </row>
    <row r="75" spans="1:18" ht="15.75" thickBot="1" x14ac:dyDescent="0.3">
      <c r="A75" s="14"/>
      <c r="B75" s="17" t="s">
        <v>776</v>
      </c>
      <c r="C75" s="19" t="s">
        <v>249</v>
      </c>
      <c r="D75" s="19"/>
      <c r="E75" s="24" t="s">
        <v>780</v>
      </c>
      <c r="F75" s="23" t="s">
        <v>261</v>
      </c>
      <c r="G75" s="19"/>
      <c r="H75" s="19"/>
      <c r="I75" s="24">
        <v>0</v>
      </c>
      <c r="J75" s="23" t="s">
        <v>249</v>
      </c>
      <c r="K75" s="19" t="s">
        <v>249</v>
      </c>
      <c r="L75" s="19"/>
      <c r="M75" s="24" t="s">
        <v>780</v>
      </c>
      <c r="N75" s="23" t="s">
        <v>261</v>
      </c>
      <c r="O75" s="19"/>
      <c r="P75" s="19"/>
      <c r="Q75" s="24">
        <v>0</v>
      </c>
      <c r="R75" s="23" t="s">
        <v>249</v>
      </c>
    </row>
    <row r="76" spans="1:18" x14ac:dyDescent="0.25">
      <c r="A76" s="14"/>
      <c r="B76" s="13"/>
      <c r="C76" s="13" t="s">
        <v>249</v>
      </c>
      <c r="D76" s="25"/>
      <c r="E76" s="25"/>
      <c r="F76" s="13"/>
      <c r="G76" s="13"/>
      <c r="H76" s="25"/>
      <c r="I76" s="25"/>
      <c r="J76" s="13"/>
      <c r="K76" s="13" t="s">
        <v>249</v>
      </c>
      <c r="L76" s="25"/>
      <c r="M76" s="25"/>
      <c r="N76" s="13"/>
      <c r="O76" s="13"/>
      <c r="P76" s="25"/>
      <c r="Q76" s="25"/>
      <c r="R76" s="13"/>
    </row>
    <row r="77" spans="1:18" ht="15.75" thickBot="1" x14ac:dyDescent="0.3">
      <c r="A77" s="14"/>
      <c r="B77" s="2" t="s">
        <v>133</v>
      </c>
      <c r="C77" s="26" t="s">
        <v>249</v>
      </c>
      <c r="D77" s="4" t="s">
        <v>259</v>
      </c>
      <c r="E77" s="20">
        <v>137201000</v>
      </c>
      <c r="F77" t="s">
        <v>249</v>
      </c>
      <c r="G77" s="26"/>
      <c r="H77" s="4" t="s">
        <v>259</v>
      </c>
      <c r="I77" s="21">
        <v>0</v>
      </c>
      <c r="J77" t="s">
        <v>249</v>
      </c>
      <c r="K77" s="26" t="s">
        <v>249</v>
      </c>
      <c r="L77" s="4" t="s">
        <v>259</v>
      </c>
      <c r="M77" s="20">
        <v>137201000</v>
      </c>
      <c r="N77" t="s">
        <v>249</v>
      </c>
      <c r="O77" s="26"/>
      <c r="P77" s="4" t="s">
        <v>259</v>
      </c>
      <c r="Q77" s="21">
        <v>0</v>
      </c>
      <c r="R77" t="s">
        <v>249</v>
      </c>
    </row>
    <row r="78" spans="1:18" ht="15.75" thickTop="1" x14ac:dyDescent="0.25">
      <c r="A78" s="14"/>
      <c r="B78" s="13"/>
      <c r="C78" s="13" t="s">
        <v>249</v>
      </c>
      <c r="D78" s="27"/>
      <c r="E78" s="27"/>
      <c r="F78" s="13"/>
      <c r="G78" s="13"/>
      <c r="H78" s="27"/>
      <c r="I78" s="27"/>
      <c r="J78" s="13"/>
      <c r="K78" s="13" t="s">
        <v>249</v>
      </c>
      <c r="L78" s="27"/>
      <c r="M78" s="27"/>
      <c r="N78" s="13"/>
      <c r="O78" s="13"/>
      <c r="P78" s="27"/>
      <c r="Q78" s="27"/>
      <c r="R78" s="13"/>
    </row>
    <row r="79" spans="1:18" x14ac:dyDescent="0.25">
      <c r="A79" s="14"/>
      <c r="B79" s="29"/>
      <c r="C79" s="29"/>
      <c r="D79" s="29"/>
      <c r="E79" s="29"/>
      <c r="F79" s="29"/>
      <c r="G79" s="29"/>
      <c r="H79" s="29"/>
      <c r="I79" s="29"/>
      <c r="J79" s="29"/>
      <c r="K79" s="29"/>
      <c r="L79" s="29"/>
      <c r="M79" s="29"/>
      <c r="N79" s="29"/>
      <c r="O79" s="29"/>
      <c r="P79" s="29"/>
      <c r="Q79" s="29"/>
      <c r="R79" s="29"/>
    </row>
    <row r="80" spans="1:18" x14ac:dyDescent="0.25">
      <c r="A80" s="14"/>
      <c r="B80" s="35" t="s">
        <v>781</v>
      </c>
      <c r="C80" s="35"/>
      <c r="D80" s="35"/>
      <c r="E80" s="35"/>
      <c r="F80" s="35"/>
      <c r="G80" s="35"/>
      <c r="H80" s="35"/>
      <c r="I80" s="35"/>
      <c r="J80" s="35"/>
      <c r="K80" s="35"/>
      <c r="L80" s="35"/>
      <c r="M80" s="35"/>
      <c r="N80" s="35"/>
      <c r="O80" s="35"/>
      <c r="P80" s="35"/>
      <c r="Q80" s="35"/>
      <c r="R80" s="35"/>
    </row>
    <row r="81" spans="1:18" x14ac:dyDescent="0.25">
      <c r="A81" s="14"/>
      <c r="B81" s="29"/>
      <c r="C81" s="29"/>
      <c r="D81" s="29"/>
      <c r="E81" s="29"/>
      <c r="F81" s="29"/>
      <c r="G81" s="29"/>
      <c r="H81" s="29"/>
      <c r="I81" s="29"/>
      <c r="J81" s="29"/>
      <c r="K81" s="29"/>
      <c r="L81" s="29"/>
      <c r="M81" s="29"/>
      <c r="N81" s="29"/>
      <c r="O81" s="29"/>
      <c r="P81" s="29"/>
      <c r="Q81" s="29"/>
      <c r="R81" s="29"/>
    </row>
    <row r="82" spans="1:18" x14ac:dyDescent="0.25">
      <c r="A82" s="14"/>
      <c r="B82" s="42" t="s">
        <v>782</v>
      </c>
      <c r="C82" s="42"/>
      <c r="D82" s="42"/>
      <c r="E82" s="42"/>
      <c r="F82" s="42"/>
      <c r="G82" s="42"/>
      <c r="H82" s="42"/>
      <c r="I82" s="42"/>
      <c r="J82" s="42"/>
      <c r="K82" s="42"/>
      <c r="L82" s="42"/>
      <c r="M82" s="42"/>
      <c r="N82" s="42"/>
      <c r="O82" s="42"/>
      <c r="P82" s="42"/>
      <c r="Q82" s="42"/>
      <c r="R82" s="42"/>
    </row>
    <row r="83" spans="1:18" x14ac:dyDescent="0.25">
      <c r="A83" s="14"/>
      <c r="B83" s="29"/>
      <c r="C83" s="29"/>
      <c r="D83" s="29"/>
      <c r="E83" s="29"/>
      <c r="F83" s="29"/>
      <c r="G83" s="29"/>
      <c r="H83" s="29"/>
      <c r="I83" s="29"/>
      <c r="J83" s="29"/>
      <c r="K83" s="29"/>
      <c r="L83" s="29"/>
      <c r="M83" s="29"/>
      <c r="N83" s="29"/>
      <c r="O83" s="29"/>
      <c r="P83" s="29"/>
      <c r="Q83" s="29"/>
      <c r="R83" s="29"/>
    </row>
    <row r="84" spans="1:18" x14ac:dyDescent="0.25">
      <c r="A84" s="14"/>
      <c r="B84" s="35" t="s">
        <v>783</v>
      </c>
      <c r="C84" s="35"/>
      <c r="D84" s="35"/>
      <c r="E84" s="35"/>
      <c r="F84" s="35"/>
      <c r="G84" s="35"/>
      <c r="H84" s="35"/>
      <c r="I84" s="35"/>
      <c r="J84" s="35"/>
      <c r="K84" s="35"/>
      <c r="L84" s="35"/>
      <c r="M84" s="35"/>
      <c r="N84" s="35"/>
      <c r="O84" s="35"/>
      <c r="P84" s="35"/>
      <c r="Q84" s="35"/>
      <c r="R84" s="35"/>
    </row>
    <row r="85" spans="1:18" x14ac:dyDescent="0.25">
      <c r="A85" s="14"/>
      <c r="B85" s="29"/>
      <c r="C85" s="29"/>
      <c r="D85" s="29"/>
      <c r="E85" s="29"/>
      <c r="F85" s="29"/>
      <c r="G85" s="29"/>
      <c r="H85" s="29"/>
      <c r="I85" s="29"/>
      <c r="J85" s="29"/>
      <c r="K85" s="29"/>
      <c r="L85" s="29"/>
      <c r="M85" s="29"/>
      <c r="N85" s="29"/>
      <c r="O85" s="29"/>
      <c r="P85" s="29"/>
      <c r="Q85" s="29"/>
      <c r="R85" s="29"/>
    </row>
    <row r="86" spans="1:18" ht="15.75" x14ac:dyDescent="0.25">
      <c r="A86" s="14"/>
      <c r="B86" s="36"/>
      <c r="C86" s="36"/>
      <c r="D86" s="36"/>
      <c r="E86" s="36"/>
      <c r="F86" s="36"/>
      <c r="G86" s="36"/>
      <c r="H86" s="36"/>
      <c r="I86" s="36"/>
      <c r="J86" s="36"/>
      <c r="K86" s="36"/>
      <c r="L86" s="36"/>
      <c r="M86" s="36"/>
      <c r="N86" s="36"/>
      <c r="O86" s="36"/>
      <c r="P86" s="36"/>
      <c r="Q86" s="36"/>
      <c r="R86" s="36"/>
    </row>
    <row r="87" spans="1:18" x14ac:dyDescent="0.25">
      <c r="A87" s="14"/>
      <c r="B87" s="4"/>
      <c r="C87" s="4"/>
      <c r="D87" s="4"/>
      <c r="E87" s="4"/>
      <c r="F87" s="4"/>
      <c r="G87" s="4"/>
      <c r="H87" s="4"/>
      <c r="I87" s="4"/>
      <c r="J87" s="4"/>
      <c r="K87" s="4"/>
      <c r="L87" s="4"/>
      <c r="M87" s="4"/>
      <c r="N87" s="4"/>
      <c r="O87" s="4"/>
      <c r="P87" s="4"/>
      <c r="Q87" s="4"/>
      <c r="R87" s="4"/>
    </row>
    <row r="88" spans="1:18" ht="15" customHeight="1" x14ac:dyDescent="0.25">
      <c r="A88" s="14"/>
      <c r="B88" s="4"/>
      <c r="C88" s="4" t="s">
        <v>249</v>
      </c>
      <c r="D88" s="29"/>
      <c r="E88" s="29"/>
      <c r="F88" s="4"/>
      <c r="G88" s="4" t="s">
        <v>249</v>
      </c>
      <c r="H88" s="30" t="s">
        <v>761</v>
      </c>
      <c r="I88" s="30"/>
      <c r="J88" s="4"/>
      <c r="K88" s="4" t="s">
        <v>249</v>
      </c>
      <c r="L88" s="29"/>
      <c r="M88" s="29"/>
      <c r="N88" s="4"/>
      <c r="O88" s="4" t="s">
        <v>249</v>
      </c>
      <c r="P88" s="29"/>
      <c r="Q88" s="29"/>
      <c r="R88" s="4"/>
    </row>
    <row r="89" spans="1:18" ht="15" customHeight="1" x14ac:dyDescent="0.25">
      <c r="A89" s="14"/>
      <c r="B89" s="4"/>
      <c r="C89" s="4" t="s">
        <v>249</v>
      </c>
      <c r="D89" s="29"/>
      <c r="E89" s="29"/>
      <c r="F89" s="4"/>
      <c r="G89" s="4" t="s">
        <v>249</v>
      </c>
      <c r="H89" s="30" t="s">
        <v>762</v>
      </c>
      <c r="I89" s="30"/>
      <c r="J89" s="4"/>
      <c r="K89" s="4" t="s">
        <v>249</v>
      </c>
      <c r="L89" s="29"/>
      <c r="M89" s="29"/>
      <c r="N89" s="4"/>
      <c r="O89" s="4" t="s">
        <v>249</v>
      </c>
      <c r="P89" s="29"/>
      <c r="Q89" s="29"/>
      <c r="R89" s="4"/>
    </row>
    <row r="90" spans="1:18" ht="15" customHeight="1" x14ac:dyDescent="0.25">
      <c r="A90" s="14"/>
      <c r="B90" s="4"/>
      <c r="C90" s="4" t="s">
        <v>249</v>
      </c>
      <c r="D90" s="29"/>
      <c r="E90" s="29"/>
      <c r="F90" s="4"/>
      <c r="G90" s="4" t="s">
        <v>249</v>
      </c>
      <c r="H90" s="30" t="s">
        <v>763</v>
      </c>
      <c r="I90" s="30"/>
      <c r="J90" s="4"/>
      <c r="K90" s="4" t="s">
        <v>249</v>
      </c>
      <c r="L90" s="30" t="s">
        <v>764</v>
      </c>
      <c r="M90" s="30"/>
      <c r="N90" s="4"/>
      <c r="O90" s="4" t="s">
        <v>249</v>
      </c>
      <c r="P90" s="29"/>
      <c r="Q90" s="29"/>
      <c r="R90" s="4"/>
    </row>
    <row r="91" spans="1:18" ht="15" customHeight="1" x14ac:dyDescent="0.25">
      <c r="A91" s="14"/>
      <c r="B91" s="4"/>
      <c r="C91" s="4" t="s">
        <v>249</v>
      </c>
      <c r="D91" s="29"/>
      <c r="E91" s="29"/>
      <c r="F91" s="4"/>
      <c r="G91" s="4" t="s">
        <v>249</v>
      </c>
      <c r="H91" s="30" t="s">
        <v>765</v>
      </c>
      <c r="I91" s="30"/>
      <c r="J91" s="4"/>
      <c r="K91" s="4" t="s">
        <v>249</v>
      </c>
      <c r="L91" s="30" t="s">
        <v>493</v>
      </c>
      <c r="M91" s="30"/>
      <c r="N91" s="4"/>
      <c r="O91" s="4" t="s">
        <v>249</v>
      </c>
      <c r="P91" s="30" t="s">
        <v>764</v>
      </c>
      <c r="Q91" s="30"/>
      <c r="R91" s="4"/>
    </row>
    <row r="92" spans="1:18" ht="15" customHeight="1" x14ac:dyDescent="0.25">
      <c r="A92" s="14"/>
      <c r="B92" s="4"/>
      <c r="C92" s="4" t="s">
        <v>249</v>
      </c>
      <c r="D92" s="29"/>
      <c r="E92" s="29"/>
      <c r="F92" s="4"/>
      <c r="G92" s="4" t="s">
        <v>249</v>
      </c>
      <c r="H92" s="30" t="s">
        <v>766</v>
      </c>
      <c r="I92" s="30"/>
      <c r="J92" s="4"/>
      <c r="K92" s="4" t="s">
        <v>249</v>
      </c>
      <c r="L92" s="30" t="s">
        <v>767</v>
      </c>
      <c r="M92" s="30"/>
      <c r="N92" s="4"/>
      <c r="O92" s="4" t="s">
        <v>249</v>
      </c>
      <c r="P92" s="30" t="s">
        <v>768</v>
      </c>
      <c r="Q92" s="30"/>
      <c r="R92" s="4"/>
    </row>
    <row r="93" spans="1:18" ht="15" customHeight="1" x14ac:dyDescent="0.25">
      <c r="A93" s="14"/>
      <c r="B93" s="4"/>
      <c r="C93" s="4" t="s">
        <v>249</v>
      </c>
      <c r="D93" s="29"/>
      <c r="E93" s="29"/>
      <c r="F93" s="4"/>
      <c r="G93" s="4" t="s">
        <v>249</v>
      </c>
      <c r="H93" s="30" t="s">
        <v>769</v>
      </c>
      <c r="I93" s="30"/>
      <c r="J93" s="4"/>
      <c r="K93" s="4" t="s">
        <v>249</v>
      </c>
      <c r="L93" s="30" t="s">
        <v>770</v>
      </c>
      <c r="M93" s="30"/>
      <c r="N93" s="4"/>
      <c r="O93" s="4" t="s">
        <v>249</v>
      </c>
      <c r="P93" s="30" t="s">
        <v>770</v>
      </c>
      <c r="Q93" s="30"/>
      <c r="R93" s="4"/>
    </row>
    <row r="94" spans="1:18" ht="15.75" thickBot="1" x14ac:dyDescent="0.3">
      <c r="A94" s="14"/>
      <c r="B94" s="4"/>
      <c r="C94" s="4" t="s">
        <v>249</v>
      </c>
      <c r="D94" s="31" t="s">
        <v>133</v>
      </c>
      <c r="E94" s="31"/>
      <c r="F94" s="4"/>
      <c r="G94" s="4" t="s">
        <v>249</v>
      </c>
      <c r="H94" s="31" t="s">
        <v>771</v>
      </c>
      <c r="I94" s="31"/>
      <c r="J94" s="4"/>
      <c r="K94" s="4" t="s">
        <v>249</v>
      </c>
      <c r="L94" s="31" t="s">
        <v>772</v>
      </c>
      <c r="M94" s="31"/>
      <c r="N94" s="4"/>
      <c r="O94" s="4" t="s">
        <v>249</v>
      </c>
      <c r="P94" s="31" t="s">
        <v>773</v>
      </c>
      <c r="Q94" s="31"/>
      <c r="R94" s="4"/>
    </row>
    <row r="95" spans="1:18" x14ac:dyDescent="0.25">
      <c r="A95" s="14"/>
      <c r="B95" s="17" t="s">
        <v>784</v>
      </c>
      <c r="C95" s="19" t="s">
        <v>249</v>
      </c>
      <c r="D95" s="19" t="s">
        <v>259</v>
      </c>
      <c r="E95" s="22">
        <v>23405000</v>
      </c>
      <c r="F95" s="23" t="s">
        <v>249</v>
      </c>
      <c r="G95" s="19" t="s">
        <v>249</v>
      </c>
      <c r="H95" s="19" t="s">
        <v>259</v>
      </c>
      <c r="I95" s="24">
        <v>0</v>
      </c>
      <c r="J95" s="23" t="s">
        <v>249</v>
      </c>
      <c r="K95" s="19" t="s">
        <v>249</v>
      </c>
      <c r="L95" s="19" t="s">
        <v>259</v>
      </c>
      <c r="M95" s="24">
        <v>0</v>
      </c>
      <c r="N95" s="23" t="s">
        <v>249</v>
      </c>
      <c r="O95" s="19" t="s">
        <v>249</v>
      </c>
      <c r="P95" s="19" t="s">
        <v>259</v>
      </c>
      <c r="Q95" s="22">
        <v>23405000</v>
      </c>
      <c r="R95" s="23" t="s">
        <v>249</v>
      </c>
    </row>
    <row r="96" spans="1:18" ht="15.75" thickBot="1" x14ac:dyDescent="0.3">
      <c r="A96" s="14"/>
      <c r="B96" s="2" t="s">
        <v>785</v>
      </c>
      <c r="C96" s="4" t="s">
        <v>249</v>
      </c>
      <c r="D96" s="4"/>
      <c r="E96" s="20">
        <v>2851000</v>
      </c>
      <c r="F96" t="s">
        <v>249</v>
      </c>
      <c r="G96" s="4" t="s">
        <v>249</v>
      </c>
      <c r="H96" s="4"/>
      <c r="I96" s="21">
        <v>0</v>
      </c>
      <c r="J96" t="s">
        <v>249</v>
      </c>
      <c r="K96" s="4" t="s">
        <v>249</v>
      </c>
      <c r="L96" s="4"/>
      <c r="M96" s="21">
        <v>0</v>
      </c>
      <c r="N96" t="s">
        <v>249</v>
      </c>
      <c r="O96" s="4" t="s">
        <v>249</v>
      </c>
      <c r="P96" s="4"/>
      <c r="Q96" s="20">
        <v>2851000</v>
      </c>
      <c r="R96" t="s">
        <v>249</v>
      </c>
    </row>
    <row r="97" spans="1:18" x14ac:dyDescent="0.25">
      <c r="A97" s="14"/>
      <c r="B97" s="13"/>
      <c r="C97" s="13" t="s">
        <v>249</v>
      </c>
      <c r="D97" s="25"/>
      <c r="E97" s="25"/>
      <c r="F97" s="13"/>
      <c r="G97" s="13" t="s">
        <v>249</v>
      </c>
      <c r="H97" s="25"/>
      <c r="I97" s="25"/>
      <c r="J97" s="13"/>
      <c r="K97" s="13" t="s">
        <v>249</v>
      </c>
      <c r="L97" s="25"/>
      <c r="M97" s="25"/>
      <c r="N97" s="13"/>
      <c r="O97" s="13" t="s">
        <v>249</v>
      </c>
      <c r="P97" s="25"/>
      <c r="Q97" s="25"/>
      <c r="R97" s="13"/>
    </row>
    <row r="98" spans="1:18" ht="15.75" thickBot="1" x14ac:dyDescent="0.3">
      <c r="A98" s="14"/>
      <c r="B98" s="17" t="s">
        <v>133</v>
      </c>
      <c r="C98" s="28" t="s">
        <v>249</v>
      </c>
      <c r="D98" s="19" t="s">
        <v>259</v>
      </c>
      <c r="E98" s="22">
        <v>26256000</v>
      </c>
      <c r="F98" s="23" t="s">
        <v>249</v>
      </c>
      <c r="G98" s="28" t="s">
        <v>249</v>
      </c>
      <c r="H98" s="19" t="s">
        <v>259</v>
      </c>
      <c r="I98" s="24">
        <v>0</v>
      </c>
      <c r="J98" s="23" t="s">
        <v>249</v>
      </c>
      <c r="K98" s="28" t="s">
        <v>249</v>
      </c>
      <c r="L98" s="19" t="s">
        <v>259</v>
      </c>
      <c r="M98" s="24">
        <v>0</v>
      </c>
      <c r="N98" s="23" t="s">
        <v>249</v>
      </c>
      <c r="O98" s="28" t="s">
        <v>249</v>
      </c>
      <c r="P98" s="19" t="s">
        <v>259</v>
      </c>
      <c r="Q98" s="22">
        <v>26256000</v>
      </c>
      <c r="R98" s="23" t="s">
        <v>249</v>
      </c>
    </row>
    <row r="99" spans="1:18" ht="15.75" thickTop="1" x14ac:dyDescent="0.25">
      <c r="A99" s="14"/>
      <c r="B99" s="13"/>
      <c r="C99" s="13" t="s">
        <v>249</v>
      </c>
      <c r="D99" s="27"/>
      <c r="E99" s="27"/>
      <c r="F99" s="13"/>
      <c r="G99" s="13" t="s">
        <v>249</v>
      </c>
      <c r="H99" s="27"/>
      <c r="I99" s="27"/>
      <c r="J99" s="13"/>
      <c r="K99" s="13" t="s">
        <v>249</v>
      </c>
      <c r="L99" s="27"/>
      <c r="M99" s="27"/>
      <c r="N99" s="13"/>
      <c r="O99" s="13" t="s">
        <v>249</v>
      </c>
      <c r="P99" s="27"/>
      <c r="Q99" s="27"/>
      <c r="R99" s="13"/>
    </row>
    <row r="100" spans="1:18" x14ac:dyDescent="0.25">
      <c r="A100" s="14"/>
      <c r="B100" s="29"/>
      <c r="C100" s="29"/>
      <c r="D100" s="29"/>
      <c r="E100" s="29"/>
      <c r="F100" s="29"/>
      <c r="G100" s="29"/>
      <c r="H100" s="29"/>
      <c r="I100" s="29"/>
      <c r="J100" s="29"/>
      <c r="K100" s="29"/>
      <c r="L100" s="29"/>
      <c r="M100" s="29"/>
      <c r="N100" s="29"/>
      <c r="O100" s="29"/>
      <c r="P100" s="29"/>
      <c r="Q100" s="29"/>
      <c r="R100" s="29"/>
    </row>
    <row r="101" spans="1:18" x14ac:dyDescent="0.25">
      <c r="A101" s="14"/>
      <c r="B101" s="35" t="s">
        <v>786</v>
      </c>
      <c r="C101" s="35"/>
      <c r="D101" s="35"/>
      <c r="E101" s="35"/>
      <c r="F101" s="35"/>
      <c r="G101" s="35"/>
      <c r="H101" s="35"/>
      <c r="I101" s="35"/>
      <c r="J101" s="35"/>
      <c r="K101" s="35"/>
      <c r="L101" s="35"/>
      <c r="M101" s="35"/>
      <c r="N101" s="35"/>
      <c r="O101" s="35"/>
      <c r="P101" s="35"/>
      <c r="Q101" s="35"/>
      <c r="R101" s="35"/>
    </row>
    <row r="102" spans="1:18" x14ac:dyDescent="0.25">
      <c r="A102" s="14"/>
      <c r="B102" s="29"/>
      <c r="C102" s="29"/>
      <c r="D102" s="29"/>
      <c r="E102" s="29"/>
      <c r="F102" s="29"/>
      <c r="G102" s="29"/>
      <c r="H102" s="29"/>
      <c r="I102" s="29"/>
      <c r="J102" s="29"/>
      <c r="K102" s="29"/>
      <c r="L102" s="29"/>
      <c r="M102" s="29"/>
      <c r="N102" s="29"/>
      <c r="O102" s="29"/>
      <c r="P102" s="29"/>
      <c r="Q102" s="29"/>
      <c r="R102" s="29"/>
    </row>
    <row r="103" spans="1:18" ht="15.75" x14ac:dyDescent="0.25">
      <c r="A103" s="14"/>
      <c r="B103" s="36"/>
      <c r="C103" s="36"/>
      <c r="D103" s="36"/>
      <c r="E103" s="36"/>
      <c r="F103" s="36"/>
      <c r="G103" s="36"/>
      <c r="H103" s="36"/>
      <c r="I103" s="36"/>
      <c r="J103" s="36"/>
      <c r="K103" s="36"/>
      <c r="L103" s="36"/>
      <c r="M103" s="36"/>
      <c r="N103" s="36"/>
      <c r="O103" s="36"/>
      <c r="P103" s="36"/>
      <c r="Q103" s="36"/>
      <c r="R103" s="36"/>
    </row>
    <row r="104" spans="1:18" x14ac:dyDescent="0.25">
      <c r="A104" s="14"/>
      <c r="B104" s="4"/>
      <c r="C104" s="4"/>
      <c r="D104" s="4"/>
      <c r="E104" s="4"/>
      <c r="F104" s="4"/>
      <c r="G104" s="4"/>
      <c r="H104" s="4"/>
      <c r="I104" s="4"/>
      <c r="J104" s="4"/>
      <c r="K104" s="4"/>
      <c r="L104" s="4"/>
      <c r="M104" s="4"/>
      <c r="N104" s="4"/>
      <c r="O104" s="4"/>
      <c r="P104" s="4"/>
      <c r="Q104" s="4"/>
      <c r="R104" s="4"/>
    </row>
    <row r="105" spans="1:18" ht="15" customHeight="1" x14ac:dyDescent="0.25">
      <c r="A105" s="14"/>
      <c r="B105" s="4"/>
      <c r="C105" s="4" t="s">
        <v>249</v>
      </c>
      <c r="D105" s="29"/>
      <c r="E105" s="29"/>
      <c r="F105" s="4"/>
      <c r="G105" s="4" t="s">
        <v>249</v>
      </c>
      <c r="H105" s="30" t="s">
        <v>761</v>
      </c>
      <c r="I105" s="30"/>
      <c r="J105" s="4"/>
      <c r="K105" s="4" t="s">
        <v>249</v>
      </c>
      <c r="L105" s="29"/>
      <c r="M105" s="29"/>
      <c r="N105" s="4"/>
      <c r="O105" s="4" t="s">
        <v>249</v>
      </c>
      <c r="P105" s="29"/>
      <c r="Q105" s="29"/>
      <c r="R105" s="4"/>
    </row>
    <row r="106" spans="1:18" ht="15" customHeight="1" x14ac:dyDescent="0.25">
      <c r="A106" s="14"/>
      <c r="B106" s="4"/>
      <c r="C106" s="4" t="s">
        <v>249</v>
      </c>
      <c r="D106" s="29"/>
      <c r="E106" s="29"/>
      <c r="F106" s="4"/>
      <c r="G106" s="4" t="s">
        <v>249</v>
      </c>
      <c r="H106" s="30" t="s">
        <v>762</v>
      </c>
      <c r="I106" s="30"/>
      <c r="J106" s="4"/>
      <c r="K106" s="4" t="s">
        <v>249</v>
      </c>
      <c r="L106" s="29"/>
      <c r="M106" s="29"/>
      <c r="N106" s="4"/>
      <c r="O106" s="4" t="s">
        <v>249</v>
      </c>
      <c r="P106" s="29"/>
      <c r="Q106" s="29"/>
      <c r="R106" s="4"/>
    </row>
    <row r="107" spans="1:18" ht="15" customHeight="1" x14ac:dyDescent="0.25">
      <c r="A107" s="14"/>
      <c r="B107" s="4"/>
      <c r="C107" s="4" t="s">
        <v>249</v>
      </c>
      <c r="D107" s="29"/>
      <c r="E107" s="29"/>
      <c r="F107" s="4"/>
      <c r="G107" s="4" t="s">
        <v>249</v>
      </c>
      <c r="H107" s="30" t="s">
        <v>763</v>
      </c>
      <c r="I107" s="30"/>
      <c r="J107" s="4"/>
      <c r="K107" s="4" t="s">
        <v>249</v>
      </c>
      <c r="L107" s="30" t="s">
        <v>764</v>
      </c>
      <c r="M107" s="30"/>
      <c r="N107" s="4"/>
      <c r="O107" s="4" t="s">
        <v>249</v>
      </c>
      <c r="P107" s="29"/>
      <c r="Q107" s="29"/>
      <c r="R107" s="4"/>
    </row>
    <row r="108" spans="1:18" ht="15" customHeight="1" x14ac:dyDescent="0.25">
      <c r="A108" s="14"/>
      <c r="B108" s="4"/>
      <c r="C108" s="4" t="s">
        <v>249</v>
      </c>
      <c r="D108" s="29"/>
      <c r="E108" s="29"/>
      <c r="F108" s="4"/>
      <c r="G108" s="4" t="s">
        <v>249</v>
      </c>
      <c r="H108" s="30" t="s">
        <v>765</v>
      </c>
      <c r="I108" s="30"/>
      <c r="J108" s="4"/>
      <c r="K108" s="4" t="s">
        <v>249</v>
      </c>
      <c r="L108" s="30" t="s">
        <v>493</v>
      </c>
      <c r="M108" s="30"/>
      <c r="N108" s="4"/>
      <c r="O108" s="4" t="s">
        <v>249</v>
      </c>
      <c r="P108" s="30" t="s">
        <v>764</v>
      </c>
      <c r="Q108" s="30"/>
      <c r="R108" s="4"/>
    </row>
    <row r="109" spans="1:18" ht="15" customHeight="1" x14ac:dyDescent="0.25">
      <c r="A109" s="14"/>
      <c r="B109" s="4"/>
      <c r="C109" s="4" t="s">
        <v>249</v>
      </c>
      <c r="D109" s="29"/>
      <c r="E109" s="29"/>
      <c r="F109" s="4"/>
      <c r="G109" s="4" t="s">
        <v>249</v>
      </c>
      <c r="H109" s="30" t="s">
        <v>766</v>
      </c>
      <c r="I109" s="30"/>
      <c r="J109" s="4"/>
      <c r="K109" s="4" t="s">
        <v>249</v>
      </c>
      <c r="L109" s="30" t="s">
        <v>767</v>
      </c>
      <c r="M109" s="30"/>
      <c r="N109" s="4"/>
      <c r="O109" s="4" t="s">
        <v>249</v>
      </c>
      <c r="P109" s="30" t="s">
        <v>768</v>
      </c>
      <c r="Q109" s="30"/>
      <c r="R109" s="4"/>
    </row>
    <row r="110" spans="1:18" ht="15" customHeight="1" x14ac:dyDescent="0.25">
      <c r="A110" s="14"/>
      <c r="B110" s="4"/>
      <c r="C110" s="4" t="s">
        <v>249</v>
      </c>
      <c r="D110" s="29"/>
      <c r="E110" s="29"/>
      <c r="F110" s="4"/>
      <c r="G110" s="4" t="s">
        <v>249</v>
      </c>
      <c r="H110" s="30" t="s">
        <v>769</v>
      </c>
      <c r="I110" s="30"/>
      <c r="J110" s="4"/>
      <c r="K110" s="4" t="s">
        <v>249</v>
      </c>
      <c r="L110" s="30" t="s">
        <v>770</v>
      </c>
      <c r="M110" s="30"/>
      <c r="N110" s="4"/>
      <c r="O110" s="4" t="s">
        <v>249</v>
      </c>
      <c r="P110" s="30" t="s">
        <v>770</v>
      </c>
      <c r="Q110" s="30"/>
      <c r="R110" s="4"/>
    </row>
    <row r="111" spans="1:18" ht="15.75" thickBot="1" x14ac:dyDescent="0.3">
      <c r="A111" s="14"/>
      <c r="B111" s="4"/>
      <c r="C111" s="4" t="s">
        <v>249</v>
      </c>
      <c r="D111" s="31" t="s">
        <v>133</v>
      </c>
      <c r="E111" s="31"/>
      <c r="F111" s="4"/>
      <c r="G111" s="4" t="s">
        <v>249</v>
      </c>
      <c r="H111" s="31" t="s">
        <v>771</v>
      </c>
      <c r="I111" s="31"/>
      <c r="J111" s="4"/>
      <c r="K111" s="4" t="s">
        <v>249</v>
      </c>
      <c r="L111" s="31" t="s">
        <v>772</v>
      </c>
      <c r="M111" s="31"/>
      <c r="N111" s="4"/>
      <c r="O111" s="4" t="s">
        <v>249</v>
      </c>
      <c r="P111" s="31" t="s">
        <v>773</v>
      </c>
      <c r="Q111" s="31"/>
      <c r="R111" s="4"/>
    </row>
    <row r="112" spans="1:18" x14ac:dyDescent="0.25">
      <c r="A112" s="14"/>
      <c r="B112" s="17" t="s">
        <v>784</v>
      </c>
      <c r="C112" s="19" t="s">
        <v>249</v>
      </c>
      <c r="D112" s="19" t="s">
        <v>259</v>
      </c>
      <c r="E112" s="22">
        <v>34406000</v>
      </c>
      <c r="F112" s="23" t="s">
        <v>249</v>
      </c>
      <c r="G112" s="19" t="s">
        <v>249</v>
      </c>
      <c r="H112" s="19" t="s">
        <v>259</v>
      </c>
      <c r="I112" s="24">
        <v>0</v>
      </c>
      <c r="J112" s="23" t="s">
        <v>249</v>
      </c>
      <c r="K112" s="19" t="s">
        <v>249</v>
      </c>
      <c r="L112" s="19" t="s">
        <v>259</v>
      </c>
      <c r="M112" s="24">
        <v>0</v>
      </c>
      <c r="N112" s="23" t="s">
        <v>249</v>
      </c>
      <c r="O112" s="19" t="s">
        <v>249</v>
      </c>
      <c r="P112" s="19" t="s">
        <v>259</v>
      </c>
      <c r="Q112" s="22">
        <v>34406000</v>
      </c>
      <c r="R112" s="23" t="s">
        <v>249</v>
      </c>
    </row>
    <row r="113" spans="1:18" ht="15.75" thickBot="1" x14ac:dyDescent="0.3">
      <c r="A113" s="14"/>
      <c r="B113" s="2" t="s">
        <v>785</v>
      </c>
      <c r="C113" s="4" t="s">
        <v>249</v>
      </c>
      <c r="D113" s="4"/>
      <c r="E113" s="20">
        <v>6970000</v>
      </c>
      <c r="F113" t="s">
        <v>249</v>
      </c>
      <c r="G113" s="4" t="s">
        <v>249</v>
      </c>
      <c r="H113" s="4"/>
      <c r="I113" s="21">
        <v>0</v>
      </c>
      <c r="J113" t="s">
        <v>249</v>
      </c>
      <c r="K113" s="4" t="s">
        <v>249</v>
      </c>
      <c r="L113" s="4"/>
      <c r="M113" s="21">
        <v>0</v>
      </c>
      <c r="N113" t="s">
        <v>249</v>
      </c>
      <c r="O113" s="4" t="s">
        <v>249</v>
      </c>
      <c r="P113" s="4"/>
      <c r="Q113" s="20">
        <v>6970000</v>
      </c>
      <c r="R113" t="s">
        <v>249</v>
      </c>
    </row>
    <row r="114" spans="1:18" x14ac:dyDescent="0.25">
      <c r="A114" s="14"/>
      <c r="B114" s="13"/>
      <c r="C114" s="13" t="s">
        <v>249</v>
      </c>
      <c r="D114" s="25"/>
      <c r="E114" s="25"/>
      <c r="F114" s="13"/>
      <c r="G114" s="13" t="s">
        <v>249</v>
      </c>
      <c r="H114" s="25"/>
      <c r="I114" s="25"/>
      <c r="J114" s="13"/>
      <c r="K114" s="13" t="s">
        <v>249</v>
      </c>
      <c r="L114" s="25"/>
      <c r="M114" s="25"/>
      <c r="N114" s="13"/>
      <c r="O114" s="13" t="s">
        <v>249</v>
      </c>
      <c r="P114" s="25"/>
      <c r="Q114" s="25"/>
      <c r="R114" s="13"/>
    </row>
    <row r="115" spans="1:18" ht="15.75" thickBot="1" x14ac:dyDescent="0.3">
      <c r="A115" s="14"/>
      <c r="B115" s="17" t="s">
        <v>133</v>
      </c>
      <c r="C115" s="28" t="s">
        <v>249</v>
      </c>
      <c r="D115" s="19" t="s">
        <v>259</v>
      </c>
      <c r="E115" s="22">
        <v>41376000</v>
      </c>
      <c r="F115" s="23" t="s">
        <v>249</v>
      </c>
      <c r="G115" s="28" t="s">
        <v>249</v>
      </c>
      <c r="H115" s="19" t="s">
        <v>259</v>
      </c>
      <c r="I115" s="24">
        <v>0</v>
      </c>
      <c r="J115" s="23" t="s">
        <v>249</v>
      </c>
      <c r="K115" s="28" t="s">
        <v>249</v>
      </c>
      <c r="L115" s="19" t="s">
        <v>259</v>
      </c>
      <c r="M115" s="24">
        <v>0</v>
      </c>
      <c r="N115" s="23" t="s">
        <v>249</v>
      </c>
      <c r="O115" s="28" t="s">
        <v>249</v>
      </c>
      <c r="P115" s="19" t="s">
        <v>259</v>
      </c>
      <c r="Q115" s="22">
        <v>41376000</v>
      </c>
      <c r="R115" s="23" t="s">
        <v>249</v>
      </c>
    </row>
    <row r="116" spans="1:18" ht="15.75" thickTop="1" x14ac:dyDescent="0.25">
      <c r="A116" s="14"/>
      <c r="B116" s="13"/>
      <c r="C116" s="13" t="s">
        <v>249</v>
      </c>
      <c r="D116" s="27"/>
      <c r="E116" s="27"/>
      <c r="F116" s="13"/>
      <c r="G116" s="13" t="s">
        <v>249</v>
      </c>
      <c r="H116" s="27"/>
      <c r="I116" s="27"/>
      <c r="J116" s="13"/>
      <c r="K116" s="13" t="s">
        <v>249</v>
      </c>
      <c r="L116" s="27"/>
      <c r="M116" s="27"/>
      <c r="N116" s="13"/>
      <c r="O116" s="13" t="s">
        <v>249</v>
      </c>
      <c r="P116" s="27"/>
      <c r="Q116" s="27"/>
      <c r="R116" s="13"/>
    </row>
    <row r="117" spans="1:18" x14ac:dyDescent="0.25">
      <c r="A117" s="14"/>
      <c r="B117" s="29"/>
      <c r="C117" s="29"/>
      <c r="D117" s="29"/>
      <c r="E117" s="29"/>
      <c r="F117" s="29"/>
      <c r="G117" s="29"/>
      <c r="H117" s="29"/>
      <c r="I117" s="29"/>
      <c r="J117" s="29"/>
      <c r="K117" s="29"/>
      <c r="L117" s="29"/>
      <c r="M117" s="29"/>
      <c r="N117" s="29"/>
      <c r="O117" s="29"/>
      <c r="P117" s="29"/>
      <c r="Q117" s="29"/>
      <c r="R117" s="29"/>
    </row>
    <row r="118" spans="1:18" x14ac:dyDescent="0.25">
      <c r="A118" s="14"/>
      <c r="B118" s="43"/>
      <c r="C118" s="43"/>
      <c r="D118" s="43"/>
      <c r="E118" s="43"/>
      <c r="F118" s="43"/>
      <c r="G118" s="43"/>
      <c r="H118" s="43"/>
      <c r="I118" s="43"/>
      <c r="J118" s="43"/>
      <c r="K118" s="43"/>
      <c r="L118" s="43"/>
      <c r="M118" s="43"/>
      <c r="N118" s="43"/>
      <c r="O118" s="43"/>
      <c r="P118" s="43"/>
      <c r="Q118" s="43"/>
      <c r="R118" s="43"/>
    </row>
    <row r="119" spans="1:18" ht="60" x14ac:dyDescent="0.25">
      <c r="A119" s="14"/>
      <c r="B119" s="74">
        <v>-1</v>
      </c>
      <c r="C119" s="39" t="s">
        <v>787</v>
      </c>
    </row>
    <row r="120" spans="1:18" x14ac:dyDescent="0.25">
      <c r="A120" s="14"/>
      <c r="B120" s="29"/>
      <c r="C120" s="29"/>
      <c r="D120" s="29"/>
      <c r="E120" s="29"/>
      <c r="F120" s="29"/>
      <c r="G120" s="29"/>
      <c r="H120" s="29"/>
      <c r="I120" s="29"/>
      <c r="J120" s="29"/>
      <c r="K120" s="29"/>
      <c r="L120" s="29"/>
      <c r="M120" s="29"/>
      <c r="N120" s="29"/>
      <c r="O120" s="29"/>
      <c r="P120" s="29"/>
      <c r="Q120" s="29"/>
      <c r="R120" s="29"/>
    </row>
    <row r="121" spans="1:18" ht="25.5" customHeight="1" x14ac:dyDescent="0.25">
      <c r="A121" s="14"/>
      <c r="B121" s="35" t="s">
        <v>788</v>
      </c>
      <c r="C121" s="35"/>
      <c r="D121" s="35"/>
      <c r="E121" s="35"/>
      <c r="F121" s="35"/>
      <c r="G121" s="35"/>
      <c r="H121" s="35"/>
      <c r="I121" s="35"/>
      <c r="J121" s="35"/>
      <c r="K121" s="35"/>
      <c r="L121" s="35"/>
      <c r="M121" s="35"/>
      <c r="N121" s="35"/>
      <c r="O121" s="35"/>
      <c r="P121" s="35"/>
      <c r="Q121" s="35"/>
      <c r="R121" s="35"/>
    </row>
  </sheetData>
  <mergeCells count="169">
    <mergeCell ref="B117:R117"/>
    <mergeCell ref="B118:R118"/>
    <mergeCell ref="B120:R120"/>
    <mergeCell ref="B121:R121"/>
    <mergeCell ref="B85:R85"/>
    <mergeCell ref="B86:R86"/>
    <mergeCell ref="B100:R100"/>
    <mergeCell ref="B101:R101"/>
    <mergeCell ref="B102:R102"/>
    <mergeCell ref="B103:R103"/>
    <mergeCell ref="B79:R79"/>
    <mergeCell ref="B80:R80"/>
    <mergeCell ref="B81:R81"/>
    <mergeCell ref="B82:R82"/>
    <mergeCell ref="B83:R83"/>
    <mergeCell ref="B84:R84"/>
    <mergeCell ref="B33:R33"/>
    <mergeCell ref="B53:R53"/>
    <mergeCell ref="B54:R54"/>
    <mergeCell ref="B55:R55"/>
    <mergeCell ref="B56:R56"/>
    <mergeCell ref="B57:R5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1"/>
    <mergeCell ref="B4:R4"/>
    <mergeCell ref="B5:R5"/>
    <mergeCell ref="B6:R6"/>
    <mergeCell ref="B7:R7"/>
    <mergeCell ref="B8:R8"/>
    <mergeCell ref="D110:E110"/>
    <mergeCell ref="H110:I110"/>
    <mergeCell ref="L110:M110"/>
    <mergeCell ref="P110:Q110"/>
    <mergeCell ref="D111:E111"/>
    <mergeCell ref="H111:I111"/>
    <mergeCell ref="L111:M111"/>
    <mergeCell ref="P111:Q111"/>
    <mergeCell ref="D108:E108"/>
    <mergeCell ref="H108:I108"/>
    <mergeCell ref="L108:M108"/>
    <mergeCell ref="P108:Q108"/>
    <mergeCell ref="D109:E109"/>
    <mergeCell ref="H109:I109"/>
    <mergeCell ref="L109:M109"/>
    <mergeCell ref="P109:Q109"/>
    <mergeCell ref="D106:E106"/>
    <mergeCell ref="H106:I106"/>
    <mergeCell ref="L106:M106"/>
    <mergeCell ref="P106:Q106"/>
    <mergeCell ref="D107:E107"/>
    <mergeCell ref="H107:I107"/>
    <mergeCell ref="L107:M107"/>
    <mergeCell ref="P107:Q107"/>
    <mergeCell ref="D94:E94"/>
    <mergeCell ref="H94:I94"/>
    <mergeCell ref="L94:M94"/>
    <mergeCell ref="P94:Q94"/>
    <mergeCell ref="D105:E105"/>
    <mergeCell ref="H105:I105"/>
    <mergeCell ref="L105:M105"/>
    <mergeCell ref="P105:Q105"/>
    <mergeCell ref="D92:E92"/>
    <mergeCell ref="H92:I92"/>
    <mergeCell ref="L92:M92"/>
    <mergeCell ref="P92:Q92"/>
    <mergeCell ref="D93:E93"/>
    <mergeCell ref="H93:I93"/>
    <mergeCell ref="L93:M93"/>
    <mergeCell ref="P93:Q93"/>
    <mergeCell ref="D90:E90"/>
    <mergeCell ref="H90:I90"/>
    <mergeCell ref="L90:M90"/>
    <mergeCell ref="P90:Q90"/>
    <mergeCell ref="D91:E91"/>
    <mergeCell ref="H91:I91"/>
    <mergeCell ref="L91:M91"/>
    <mergeCell ref="P91:Q91"/>
    <mergeCell ref="D88:E88"/>
    <mergeCell ref="H88:I88"/>
    <mergeCell ref="L88:M88"/>
    <mergeCell ref="P88:Q88"/>
    <mergeCell ref="D89:E89"/>
    <mergeCell ref="H89:I89"/>
    <mergeCell ref="L89:M89"/>
    <mergeCell ref="P89:Q89"/>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41:E41"/>
    <mergeCell ref="H41:I41"/>
    <mergeCell ref="L41:M41"/>
    <mergeCell ref="P41:Q41"/>
    <mergeCell ref="D60:E60"/>
    <mergeCell ref="H60:I60"/>
    <mergeCell ref="L60:M60"/>
    <mergeCell ref="P60:Q60"/>
    <mergeCell ref="B58:R58"/>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4" width="3.7109375" customWidth="1"/>
    <col min="5" max="5" width="17.5703125" customWidth="1"/>
    <col min="6" max="8" width="3.7109375" customWidth="1"/>
    <col min="9" max="9" width="17.5703125" customWidth="1"/>
    <col min="10" max="12" width="3.7109375" customWidth="1"/>
    <col min="13" max="13" width="17.5703125" customWidth="1"/>
    <col min="14" max="14" width="3.7109375" customWidth="1"/>
  </cols>
  <sheetData>
    <row r="1" spans="1:14" ht="15" customHeight="1" x14ac:dyDescent="0.25">
      <c r="A1" s="9" t="s">
        <v>7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90</v>
      </c>
      <c r="B3" s="29" t="s">
        <v>7</v>
      </c>
      <c r="C3" s="29"/>
      <c r="D3" s="29"/>
      <c r="E3" s="29"/>
      <c r="F3" s="29"/>
      <c r="G3" s="29"/>
      <c r="H3" s="29"/>
      <c r="I3" s="29"/>
      <c r="J3" s="29"/>
      <c r="K3" s="29"/>
      <c r="L3" s="29"/>
      <c r="M3" s="29"/>
      <c r="N3" s="29"/>
    </row>
    <row r="4" spans="1:14" ht="15" customHeight="1" x14ac:dyDescent="0.25">
      <c r="A4" s="14" t="s">
        <v>789</v>
      </c>
      <c r="B4" s="29" t="s">
        <v>7</v>
      </c>
      <c r="C4" s="29"/>
      <c r="D4" s="29"/>
      <c r="E4" s="29"/>
      <c r="F4" s="29"/>
      <c r="G4" s="29"/>
      <c r="H4" s="29"/>
      <c r="I4" s="29"/>
      <c r="J4" s="29"/>
      <c r="K4" s="29"/>
      <c r="L4" s="29"/>
      <c r="M4" s="29"/>
      <c r="N4" s="29"/>
    </row>
    <row r="5" spans="1:14" x14ac:dyDescent="0.25">
      <c r="A5" s="14"/>
      <c r="B5" s="62" t="s">
        <v>791</v>
      </c>
      <c r="C5" s="62"/>
      <c r="D5" s="62"/>
      <c r="E5" s="62"/>
      <c r="F5" s="62"/>
      <c r="G5" s="62"/>
      <c r="H5" s="62"/>
      <c r="I5" s="62"/>
      <c r="J5" s="62"/>
      <c r="K5" s="62"/>
      <c r="L5" s="62"/>
      <c r="M5" s="62"/>
      <c r="N5" s="62"/>
    </row>
    <row r="6" spans="1:14" x14ac:dyDescent="0.25">
      <c r="A6" s="14"/>
      <c r="B6" s="63" t="s">
        <v>792</v>
      </c>
      <c r="C6" s="63"/>
      <c r="D6" s="63"/>
      <c r="E6" s="63"/>
      <c r="F6" s="63"/>
      <c r="G6" s="63"/>
      <c r="H6" s="63"/>
      <c r="I6" s="63"/>
      <c r="J6" s="63"/>
      <c r="K6" s="63"/>
      <c r="L6" s="63"/>
      <c r="M6" s="63"/>
      <c r="N6" s="63"/>
    </row>
    <row r="7" spans="1:14" ht="15.75" x14ac:dyDescent="0.25">
      <c r="A7" s="14"/>
      <c r="B7" s="64"/>
      <c r="C7" s="64"/>
      <c r="D7" s="64"/>
      <c r="E7" s="64"/>
      <c r="F7" s="64"/>
      <c r="G7" s="64"/>
      <c r="H7" s="64"/>
      <c r="I7" s="64"/>
      <c r="J7" s="64"/>
      <c r="K7" s="64"/>
      <c r="L7" s="64"/>
      <c r="M7" s="64"/>
      <c r="N7" s="64"/>
    </row>
    <row r="8" spans="1:14" x14ac:dyDescent="0.25">
      <c r="A8" s="14"/>
      <c r="B8" s="12"/>
      <c r="C8" s="12"/>
      <c r="D8" s="12"/>
      <c r="E8" s="12"/>
      <c r="F8" s="12"/>
      <c r="G8" s="12"/>
      <c r="H8" s="12"/>
      <c r="I8" s="12"/>
      <c r="J8" s="12"/>
      <c r="K8" s="12"/>
      <c r="L8" s="12"/>
      <c r="M8" s="12"/>
      <c r="N8" s="12"/>
    </row>
    <row r="9" spans="1:14" ht="15.75" thickBot="1" x14ac:dyDescent="0.3">
      <c r="A9" s="14"/>
      <c r="B9" s="46"/>
      <c r="C9" s="46" t="s">
        <v>249</v>
      </c>
      <c r="D9" s="61">
        <v>2013</v>
      </c>
      <c r="E9" s="61"/>
      <c r="F9" s="46"/>
      <c r="G9" s="46" t="s">
        <v>249</v>
      </c>
      <c r="H9" s="61">
        <v>2012</v>
      </c>
      <c r="I9" s="61"/>
      <c r="J9" s="46"/>
      <c r="K9" s="46" t="s">
        <v>249</v>
      </c>
      <c r="L9" s="61">
        <v>2011</v>
      </c>
      <c r="M9" s="61"/>
      <c r="N9" s="46"/>
    </row>
    <row r="10" spans="1:14" x14ac:dyDescent="0.25">
      <c r="A10" s="14"/>
      <c r="B10" s="49" t="s">
        <v>119</v>
      </c>
      <c r="C10" s="50" t="s">
        <v>249</v>
      </c>
      <c r="D10" s="50"/>
      <c r="E10" s="50"/>
      <c r="F10" s="50"/>
      <c r="G10" s="50" t="s">
        <v>249</v>
      </c>
      <c r="H10" s="50"/>
      <c r="I10" s="50"/>
      <c r="J10" s="50"/>
      <c r="K10" s="50" t="s">
        <v>249</v>
      </c>
      <c r="L10" s="50"/>
      <c r="M10" s="50"/>
      <c r="N10" s="50"/>
    </row>
    <row r="11" spans="1:14" ht="26.25" thickBot="1" x14ac:dyDescent="0.3">
      <c r="A11" s="14"/>
      <c r="B11" s="59" t="s">
        <v>117</v>
      </c>
      <c r="C11" s="12" t="s">
        <v>249</v>
      </c>
      <c r="D11" s="12" t="s">
        <v>259</v>
      </c>
      <c r="E11" s="54">
        <v>17033000</v>
      </c>
      <c r="F11" s="45" t="s">
        <v>249</v>
      </c>
      <c r="G11" s="12" t="s">
        <v>249</v>
      </c>
      <c r="H11" s="12" t="s">
        <v>259</v>
      </c>
      <c r="I11" s="54">
        <v>11505000</v>
      </c>
      <c r="J11" s="45" t="s">
        <v>249</v>
      </c>
      <c r="K11" s="12" t="s">
        <v>249</v>
      </c>
      <c r="L11" s="12" t="s">
        <v>259</v>
      </c>
      <c r="M11" s="54">
        <v>36142000</v>
      </c>
      <c r="N11" s="45" t="s">
        <v>249</v>
      </c>
    </row>
    <row r="12" spans="1:14" ht="15.75" thickTop="1" x14ac:dyDescent="0.25">
      <c r="A12" s="14"/>
      <c r="B12" s="55"/>
      <c r="C12" s="55" t="s">
        <v>249</v>
      </c>
      <c r="D12" s="60"/>
      <c r="E12" s="60"/>
      <c r="F12" s="55"/>
      <c r="G12" s="55" t="s">
        <v>249</v>
      </c>
      <c r="H12" s="60"/>
      <c r="I12" s="60"/>
      <c r="J12" s="55"/>
      <c r="K12" s="55" t="s">
        <v>249</v>
      </c>
      <c r="L12" s="60"/>
      <c r="M12" s="60"/>
      <c r="N12" s="55"/>
    </row>
    <row r="13" spans="1:14" ht="26.25" thickBot="1" x14ac:dyDescent="0.3">
      <c r="A13" s="14"/>
      <c r="B13" s="68" t="s">
        <v>793</v>
      </c>
      <c r="C13" s="58" t="s">
        <v>249</v>
      </c>
      <c r="D13" s="50"/>
      <c r="E13" s="51">
        <v>8710677</v>
      </c>
      <c r="F13" s="52" t="s">
        <v>249</v>
      </c>
      <c r="G13" s="58" t="s">
        <v>249</v>
      </c>
      <c r="H13" s="50"/>
      <c r="I13" s="51">
        <v>8625198</v>
      </c>
      <c r="J13" s="52" t="s">
        <v>249</v>
      </c>
      <c r="K13" s="58" t="s">
        <v>249</v>
      </c>
      <c r="L13" s="50"/>
      <c r="M13" s="51">
        <v>8602845</v>
      </c>
      <c r="N13" s="52" t="s">
        <v>249</v>
      </c>
    </row>
    <row r="14" spans="1:14" x14ac:dyDescent="0.25">
      <c r="A14" s="14"/>
      <c r="B14" s="55"/>
      <c r="C14" s="55" t="s">
        <v>249</v>
      </c>
      <c r="D14" s="56"/>
      <c r="E14" s="56"/>
      <c r="F14" s="55"/>
      <c r="G14" s="55" t="s">
        <v>249</v>
      </c>
      <c r="H14" s="56"/>
      <c r="I14" s="56"/>
      <c r="J14" s="55"/>
      <c r="K14" s="55" t="s">
        <v>249</v>
      </c>
      <c r="L14" s="56"/>
      <c r="M14" s="56"/>
      <c r="N14" s="55"/>
    </row>
    <row r="15" spans="1:14" ht="15.75" thickBot="1" x14ac:dyDescent="0.3">
      <c r="A15" s="14"/>
      <c r="B15" s="75" t="s">
        <v>794</v>
      </c>
      <c r="C15" s="46" t="s">
        <v>249</v>
      </c>
      <c r="D15" s="12" t="s">
        <v>259</v>
      </c>
      <c r="E15" s="66">
        <v>1.96</v>
      </c>
      <c r="F15" s="45" t="s">
        <v>249</v>
      </c>
      <c r="G15" s="46" t="s">
        <v>249</v>
      </c>
      <c r="H15" s="12" t="s">
        <v>259</v>
      </c>
      <c r="I15" s="66">
        <v>1.33</v>
      </c>
      <c r="J15" s="45" t="s">
        <v>249</v>
      </c>
      <c r="K15" s="46" t="s">
        <v>249</v>
      </c>
      <c r="L15" s="12" t="s">
        <v>259</v>
      </c>
      <c r="M15" s="66">
        <v>4.2</v>
      </c>
      <c r="N15" s="45" t="s">
        <v>249</v>
      </c>
    </row>
    <row r="16" spans="1:14" ht="15.75" thickTop="1" x14ac:dyDescent="0.25">
      <c r="A16" s="14"/>
      <c r="B16" s="55"/>
      <c r="C16" s="55" t="s">
        <v>249</v>
      </c>
      <c r="D16" s="60"/>
      <c r="E16" s="60"/>
      <c r="F16" s="55"/>
      <c r="G16" s="55" t="s">
        <v>249</v>
      </c>
      <c r="H16" s="60"/>
      <c r="I16" s="60"/>
      <c r="J16" s="55"/>
      <c r="K16" s="55" t="s">
        <v>249</v>
      </c>
      <c r="L16" s="60"/>
      <c r="M16" s="60"/>
      <c r="N16" s="55"/>
    </row>
    <row r="17" spans="1:14" x14ac:dyDescent="0.25">
      <c r="A17" s="14"/>
      <c r="B17" s="49" t="s">
        <v>120</v>
      </c>
      <c r="C17" s="58" t="s">
        <v>249</v>
      </c>
      <c r="D17" s="50"/>
      <c r="E17" s="50"/>
      <c r="F17" s="50"/>
      <c r="G17" s="58" t="s">
        <v>249</v>
      </c>
      <c r="H17" s="50"/>
      <c r="I17" s="50"/>
      <c r="J17" s="50"/>
      <c r="K17" s="58" t="s">
        <v>249</v>
      </c>
      <c r="L17" s="50"/>
      <c r="M17" s="50"/>
      <c r="N17" s="50"/>
    </row>
    <row r="18" spans="1:14" ht="26.25" thickBot="1" x14ac:dyDescent="0.3">
      <c r="A18" s="14"/>
      <c r="B18" s="59" t="s">
        <v>117</v>
      </c>
      <c r="C18" s="46" t="s">
        <v>249</v>
      </c>
      <c r="D18" s="12" t="s">
        <v>259</v>
      </c>
      <c r="E18" s="54">
        <v>17033000</v>
      </c>
      <c r="F18" s="45" t="s">
        <v>249</v>
      </c>
      <c r="G18" s="46" t="s">
        <v>249</v>
      </c>
      <c r="H18" s="12" t="s">
        <v>259</v>
      </c>
      <c r="I18" s="54">
        <v>11505000</v>
      </c>
      <c r="J18" s="45" t="s">
        <v>249</v>
      </c>
      <c r="K18" s="46" t="s">
        <v>249</v>
      </c>
      <c r="L18" s="12" t="s">
        <v>259</v>
      </c>
      <c r="M18" s="54">
        <v>36142000</v>
      </c>
      <c r="N18" s="45" t="s">
        <v>249</v>
      </c>
    </row>
    <row r="19" spans="1:14" ht="15.75" thickTop="1" x14ac:dyDescent="0.25">
      <c r="A19" s="14"/>
      <c r="B19" s="55"/>
      <c r="C19" s="55" t="s">
        <v>249</v>
      </c>
      <c r="D19" s="60"/>
      <c r="E19" s="60"/>
      <c r="F19" s="55"/>
      <c r="G19" s="55" t="s">
        <v>249</v>
      </c>
      <c r="H19" s="60"/>
      <c r="I19" s="60"/>
      <c r="J19" s="55"/>
      <c r="K19" s="55" t="s">
        <v>249</v>
      </c>
      <c r="L19" s="60"/>
      <c r="M19" s="60"/>
      <c r="N19" s="55"/>
    </row>
    <row r="20" spans="1:14" ht="38.25" x14ac:dyDescent="0.25">
      <c r="A20" s="14"/>
      <c r="B20" s="68" t="s">
        <v>795</v>
      </c>
      <c r="C20" s="58" t="s">
        <v>249</v>
      </c>
      <c r="D20" s="50"/>
      <c r="E20" s="51">
        <v>8710677</v>
      </c>
      <c r="F20" s="52" t="s">
        <v>249</v>
      </c>
      <c r="G20" s="58" t="s">
        <v>249</v>
      </c>
      <c r="H20" s="50"/>
      <c r="I20" s="51">
        <v>8625198</v>
      </c>
      <c r="J20" s="52" t="s">
        <v>249</v>
      </c>
      <c r="K20" s="58" t="s">
        <v>249</v>
      </c>
      <c r="L20" s="50"/>
      <c r="M20" s="51">
        <v>8602845</v>
      </c>
      <c r="N20" s="52" t="s">
        <v>249</v>
      </c>
    </row>
    <row r="21" spans="1:14" ht="26.25" thickBot="1" x14ac:dyDescent="0.3">
      <c r="A21" s="14"/>
      <c r="B21" s="59" t="s">
        <v>796</v>
      </c>
      <c r="C21" s="46" t="s">
        <v>249</v>
      </c>
      <c r="D21" s="12"/>
      <c r="E21" s="54">
        <v>14031</v>
      </c>
      <c r="F21" s="45" t="s">
        <v>249</v>
      </c>
      <c r="G21" s="46" t="s">
        <v>249</v>
      </c>
      <c r="H21" s="12"/>
      <c r="I21" s="54">
        <v>224429</v>
      </c>
      <c r="J21" s="45" t="s">
        <v>249</v>
      </c>
      <c r="K21" s="46" t="s">
        <v>249</v>
      </c>
      <c r="L21" s="12"/>
      <c r="M21" s="54">
        <v>275335</v>
      </c>
      <c r="N21" s="45" t="s">
        <v>249</v>
      </c>
    </row>
    <row r="22" spans="1:14" x14ac:dyDescent="0.25">
      <c r="A22" s="14"/>
      <c r="B22" s="55"/>
      <c r="C22" s="55" t="s">
        <v>249</v>
      </c>
      <c r="D22" s="56"/>
      <c r="E22" s="56"/>
      <c r="F22" s="55"/>
      <c r="G22" s="55" t="s">
        <v>249</v>
      </c>
      <c r="H22" s="56"/>
      <c r="I22" s="56"/>
      <c r="J22" s="55"/>
      <c r="K22" s="55" t="s">
        <v>249</v>
      </c>
      <c r="L22" s="56"/>
      <c r="M22" s="56"/>
      <c r="N22" s="55"/>
    </row>
    <row r="23" spans="1:14" ht="26.25" thickBot="1" x14ac:dyDescent="0.3">
      <c r="A23" s="14"/>
      <c r="B23" s="68" t="s">
        <v>797</v>
      </c>
      <c r="C23" s="58" t="s">
        <v>249</v>
      </c>
      <c r="D23" s="50"/>
      <c r="E23" s="51">
        <v>8724708</v>
      </c>
      <c r="F23" s="52" t="s">
        <v>249</v>
      </c>
      <c r="G23" s="58" t="s">
        <v>249</v>
      </c>
      <c r="H23" s="50"/>
      <c r="I23" s="51">
        <v>8849627</v>
      </c>
      <c r="J23" s="52" t="s">
        <v>249</v>
      </c>
      <c r="K23" s="58" t="s">
        <v>249</v>
      </c>
      <c r="L23" s="50"/>
      <c r="M23" s="51">
        <v>8878180</v>
      </c>
      <c r="N23" s="52" t="s">
        <v>249</v>
      </c>
    </row>
    <row r="24" spans="1:14" ht="15.75" thickTop="1" x14ac:dyDescent="0.25">
      <c r="A24" s="14"/>
      <c r="B24" s="55"/>
      <c r="C24" s="55" t="s">
        <v>249</v>
      </c>
      <c r="D24" s="60"/>
      <c r="E24" s="60"/>
      <c r="F24" s="55"/>
      <c r="G24" s="55" t="s">
        <v>249</v>
      </c>
      <c r="H24" s="60"/>
      <c r="I24" s="60"/>
      <c r="J24" s="55"/>
      <c r="K24" s="55" t="s">
        <v>249</v>
      </c>
      <c r="L24" s="60"/>
      <c r="M24" s="60"/>
      <c r="N24" s="55"/>
    </row>
    <row r="25" spans="1:14" ht="15.75" thickBot="1" x14ac:dyDescent="0.3">
      <c r="A25" s="14"/>
      <c r="B25" s="75" t="s">
        <v>798</v>
      </c>
      <c r="C25" s="46" t="s">
        <v>249</v>
      </c>
      <c r="D25" s="12" t="s">
        <v>259</v>
      </c>
      <c r="E25" s="66">
        <v>1.95</v>
      </c>
      <c r="F25" s="45" t="s">
        <v>249</v>
      </c>
      <c r="G25" s="46" t="s">
        <v>249</v>
      </c>
      <c r="H25" s="12" t="s">
        <v>259</v>
      </c>
      <c r="I25" s="66">
        <v>1.3</v>
      </c>
      <c r="J25" s="45" t="s">
        <v>249</v>
      </c>
      <c r="K25" s="46" t="s">
        <v>249</v>
      </c>
      <c r="L25" s="12" t="s">
        <v>259</v>
      </c>
      <c r="M25" s="66">
        <v>4.07</v>
      </c>
      <c r="N25" s="45" t="s">
        <v>249</v>
      </c>
    </row>
    <row r="26" spans="1:14" ht="15.75" thickTop="1" x14ac:dyDescent="0.25">
      <c r="A26" s="14"/>
      <c r="B26" s="55"/>
      <c r="C26" s="55" t="s">
        <v>249</v>
      </c>
      <c r="D26" s="60"/>
      <c r="E26" s="60"/>
      <c r="F26" s="55"/>
      <c r="G26" s="55" t="s">
        <v>249</v>
      </c>
      <c r="H26" s="60"/>
      <c r="I26" s="60"/>
      <c r="J26" s="55"/>
      <c r="K26" s="55" t="s">
        <v>249</v>
      </c>
      <c r="L26" s="60"/>
      <c r="M26" s="60"/>
      <c r="N26" s="55"/>
    </row>
    <row r="27" spans="1:14" x14ac:dyDescent="0.25">
      <c r="A27" s="14"/>
      <c r="B27" s="71"/>
      <c r="C27" s="71"/>
      <c r="D27" s="71"/>
      <c r="E27" s="71"/>
      <c r="F27" s="71"/>
      <c r="G27" s="71"/>
      <c r="H27" s="71"/>
      <c r="I27" s="71"/>
      <c r="J27" s="71"/>
      <c r="K27" s="71"/>
      <c r="L27" s="71"/>
      <c r="M27" s="71"/>
      <c r="N27" s="71"/>
    </row>
    <row r="28" spans="1:14" ht="25.5" customHeight="1" x14ac:dyDescent="0.25">
      <c r="A28" s="14"/>
      <c r="B28" s="63" t="s">
        <v>799</v>
      </c>
      <c r="C28" s="63"/>
      <c r="D28" s="63"/>
      <c r="E28" s="63"/>
      <c r="F28" s="63"/>
      <c r="G28" s="63"/>
      <c r="H28" s="63"/>
      <c r="I28" s="63"/>
      <c r="J28" s="63"/>
      <c r="K28" s="63"/>
      <c r="L28" s="63"/>
      <c r="M28" s="63"/>
      <c r="N28" s="63"/>
    </row>
  </sheetData>
  <mergeCells count="14">
    <mergeCell ref="B6:N6"/>
    <mergeCell ref="B7:N7"/>
    <mergeCell ref="B27:N27"/>
    <mergeCell ref="B28:N28"/>
    <mergeCell ref="D9:E9"/>
    <mergeCell ref="H9:I9"/>
    <mergeCell ref="L9:M9"/>
    <mergeCell ref="A1:A2"/>
    <mergeCell ref="B1:N1"/>
    <mergeCell ref="B2:N2"/>
    <mergeCell ref="B3:N3"/>
    <mergeCell ref="A4:A28"/>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800</v>
      </c>
      <c r="B1" s="1" t="s">
        <v>2</v>
      </c>
    </row>
    <row r="2" spans="1:2" x14ac:dyDescent="0.25">
      <c r="A2" s="9"/>
      <c r="B2" s="1" t="s">
        <v>3</v>
      </c>
    </row>
    <row r="3" spans="1:2" x14ac:dyDescent="0.25">
      <c r="A3" s="3" t="s">
        <v>801</v>
      </c>
      <c r="B3" s="4" t="s">
        <v>7</v>
      </c>
    </row>
    <row r="4" spans="1:2" x14ac:dyDescent="0.25">
      <c r="A4" s="14" t="s">
        <v>800</v>
      </c>
      <c r="B4" s="4" t="s">
        <v>7</v>
      </c>
    </row>
    <row r="5" spans="1:2" ht="26.25" x14ac:dyDescent="0.25">
      <c r="A5" s="14"/>
      <c r="B5" s="10" t="s">
        <v>802</v>
      </c>
    </row>
    <row r="6" spans="1:2" ht="408.75" x14ac:dyDescent="0.25">
      <c r="A6" s="14"/>
      <c r="B6" s="12" t="s">
        <v>803</v>
      </c>
    </row>
    <row r="7" spans="1:2" ht="141" x14ac:dyDescent="0.25">
      <c r="A7" s="14"/>
      <c r="B7" s="12" t="s">
        <v>80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7" bestFit="1" customWidth="1"/>
    <col min="2" max="2" width="36.5703125" customWidth="1"/>
    <col min="3" max="3" width="7.85546875" customWidth="1"/>
    <col min="4" max="4" width="8.42578125" customWidth="1"/>
    <col min="5" max="5" width="32.42578125" customWidth="1"/>
    <col min="6" max="7" width="7.85546875" customWidth="1"/>
    <col min="8" max="8" width="36.5703125" customWidth="1"/>
    <col min="9" max="9" width="21.28515625" customWidth="1"/>
    <col min="10" max="10" width="12.7109375" customWidth="1"/>
    <col min="11" max="11" width="36.5703125" customWidth="1"/>
    <col min="12" max="12" width="8.42578125" customWidth="1"/>
    <col min="13" max="13" width="28.140625" customWidth="1"/>
    <col min="14" max="15" width="7.85546875" customWidth="1"/>
    <col min="16" max="16" width="36.5703125" customWidth="1"/>
    <col min="17" max="17" width="8.42578125" customWidth="1"/>
    <col min="18" max="18" width="12.7109375" customWidth="1"/>
    <col min="19" max="19" width="36.5703125" customWidth="1"/>
    <col min="20" max="20" width="8.42578125" customWidth="1"/>
    <col min="21" max="21" width="32.42578125" customWidth="1"/>
    <col min="22" max="23" width="7.85546875" customWidth="1"/>
    <col min="24" max="24" width="36.5703125" customWidth="1"/>
    <col min="25" max="25" width="15.85546875" customWidth="1"/>
    <col min="26" max="26" width="12.7109375" customWidth="1"/>
  </cols>
  <sheetData>
    <row r="1" spans="1:26" ht="15" customHeight="1" x14ac:dyDescent="0.25">
      <c r="A1" s="9" t="s">
        <v>80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19</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805</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62" t="s">
        <v>806</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x14ac:dyDescent="0.25">
      <c r="A6" s="14"/>
      <c r="B6" s="63" t="s">
        <v>807</v>
      </c>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x14ac:dyDescent="0.25">
      <c r="A7" s="14"/>
      <c r="B7" s="63" t="s">
        <v>808</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4"/>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4"/>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4"/>
      <c r="B10" s="35" t="s">
        <v>809</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4"/>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75" x14ac:dyDescent="0.25">
      <c r="A12" s="14"/>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ht="15" customHeight="1" x14ac:dyDescent="0.25">
      <c r="A14" s="14"/>
      <c r="B14" s="4"/>
      <c r="C14" s="4" t="s">
        <v>249</v>
      </c>
      <c r="D14" s="29"/>
      <c r="E14" s="29"/>
      <c r="F14" s="4"/>
      <c r="G14" s="4" t="s">
        <v>249</v>
      </c>
      <c r="H14" s="29"/>
      <c r="I14" s="29"/>
      <c r="J14" s="4"/>
      <c r="K14" s="4"/>
      <c r="L14" s="29"/>
      <c r="M14" s="29"/>
      <c r="N14" s="4"/>
      <c r="O14" s="4" t="s">
        <v>249</v>
      </c>
      <c r="P14" s="29"/>
      <c r="Q14" s="29"/>
      <c r="R14" s="4"/>
      <c r="S14" s="4"/>
      <c r="T14" s="30" t="s">
        <v>810</v>
      </c>
      <c r="U14" s="30"/>
      <c r="V14" s="30"/>
      <c r="W14" s="30"/>
      <c r="X14" s="30"/>
      <c r="Y14" s="30"/>
      <c r="Z14" s="4"/>
    </row>
    <row r="15" spans="1:26" ht="15" customHeight="1" x14ac:dyDescent="0.25">
      <c r="A15" s="14"/>
      <c r="B15" s="4"/>
      <c r="C15" s="4" t="s">
        <v>249</v>
      </c>
      <c r="D15" s="29"/>
      <c r="E15" s="29"/>
      <c r="F15" s="4"/>
      <c r="G15" s="4" t="s">
        <v>249</v>
      </c>
      <c r="H15" s="29"/>
      <c r="I15" s="29"/>
      <c r="J15" s="4"/>
      <c r="K15" s="4"/>
      <c r="L15" s="29"/>
      <c r="M15" s="29"/>
      <c r="N15" s="4"/>
      <c r="O15" s="4" t="s">
        <v>249</v>
      </c>
      <c r="P15" s="29"/>
      <c r="Q15" s="29"/>
      <c r="R15" s="4"/>
      <c r="S15" s="4"/>
      <c r="T15" s="30" t="s">
        <v>811</v>
      </c>
      <c r="U15" s="30"/>
      <c r="V15" s="30"/>
      <c r="W15" s="30"/>
      <c r="X15" s="30"/>
      <c r="Y15" s="30"/>
      <c r="Z15" s="4"/>
    </row>
    <row r="16" spans="1:26" ht="15" customHeight="1" x14ac:dyDescent="0.25">
      <c r="A16" s="14"/>
      <c r="B16" s="4"/>
      <c r="C16" s="4" t="s">
        <v>249</v>
      </c>
      <c r="D16" s="29"/>
      <c r="E16" s="29"/>
      <c r="F16" s="4"/>
      <c r="G16" s="4" t="s">
        <v>249</v>
      </c>
      <c r="H16" s="29"/>
      <c r="I16" s="29"/>
      <c r="J16" s="4"/>
      <c r="K16" s="4"/>
      <c r="L16" s="30" t="s">
        <v>810</v>
      </c>
      <c r="M16" s="30"/>
      <c r="N16" s="30"/>
      <c r="O16" s="30"/>
      <c r="P16" s="30"/>
      <c r="Q16" s="30"/>
      <c r="R16" s="4"/>
      <c r="S16" s="4"/>
      <c r="T16" s="30" t="s">
        <v>812</v>
      </c>
      <c r="U16" s="30"/>
      <c r="V16" s="30"/>
      <c r="W16" s="30"/>
      <c r="X16" s="30"/>
      <c r="Y16" s="30"/>
      <c r="Z16" s="4"/>
    </row>
    <row r="17" spans="1:26" ht="15" customHeight="1" x14ac:dyDescent="0.25">
      <c r="A17" s="14"/>
      <c r="B17" s="4"/>
      <c r="C17" s="4" t="s">
        <v>249</v>
      </c>
      <c r="D17" s="29"/>
      <c r="E17" s="29"/>
      <c r="F17" s="4"/>
      <c r="G17" s="4" t="s">
        <v>249</v>
      </c>
      <c r="H17" s="29"/>
      <c r="I17" s="29"/>
      <c r="J17" s="4"/>
      <c r="K17" s="4"/>
      <c r="L17" s="30" t="s">
        <v>813</v>
      </c>
      <c r="M17" s="30"/>
      <c r="N17" s="30"/>
      <c r="O17" s="30"/>
      <c r="P17" s="30"/>
      <c r="Q17" s="30"/>
      <c r="R17" s="4"/>
      <c r="S17" s="4"/>
      <c r="T17" s="30" t="s">
        <v>814</v>
      </c>
      <c r="U17" s="30"/>
      <c r="V17" s="30"/>
      <c r="W17" s="30"/>
      <c r="X17" s="30"/>
      <c r="Y17" s="30"/>
      <c r="Z17" s="4"/>
    </row>
    <row r="18" spans="1:26" ht="15.75" thickBot="1" x14ac:dyDescent="0.3">
      <c r="A18" s="14"/>
      <c r="B18" s="4"/>
      <c r="C18" s="4" t="s">
        <v>249</v>
      </c>
      <c r="D18" s="31" t="s">
        <v>815</v>
      </c>
      <c r="E18" s="31"/>
      <c r="F18" s="31"/>
      <c r="G18" s="31"/>
      <c r="H18" s="31"/>
      <c r="I18" s="31"/>
      <c r="J18" s="4"/>
      <c r="K18" s="4"/>
      <c r="L18" s="31" t="s">
        <v>816</v>
      </c>
      <c r="M18" s="31"/>
      <c r="N18" s="31"/>
      <c r="O18" s="31"/>
      <c r="P18" s="31"/>
      <c r="Q18" s="31"/>
      <c r="R18" s="4"/>
      <c r="S18" s="4"/>
      <c r="T18" s="31" t="s">
        <v>817</v>
      </c>
      <c r="U18" s="31"/>
      <c r="V18" s="31"/>
      <c r="W18" s="31"/>
      <c r="X18" s="31"/>
      <c r="Y18" s="31"/>
      <c r="Z18" s="4"/>
    </row>
    <row r="19" spans="1:26" ht="15.75" thickBot="1" x14ac:dyDescent="0.3">
      <c r="A19" s="14"/>
      <c r="B19" s="4"/>
      <c r="C19" s="4" t="s">
        <v>249</v>
      </c>
      <c r="D19" s="65" t="s">
        <v>712</v>
      </c>
      <c r="E19" s="65"/>
      <c r="F19" s="4"/>
      <c r="G19" s="4" t="s">
        <v>249</v>
      </c>
      <c r="H19" s="65" t="s">
        <v>818</v>
      </c>
      <c r="I19" s="65"/>
      <c r="J19" s="4"/>
      <c r="K19" s="4"/>
      <c r="L19" s="65" t="s">
        <v>712</v>
      </c>
      <c r="M19" s="65"/>
      <c r="N19" s="4"/>
      <c r="O19" s="4" t="s">
        <v>249</v>
      </c>
      <c r="P19" s="65" t="s">
        <v>818</v>
      </c>
      <c r="Q19" s="65"/>
      <c r="R19" s="4"/>
      <c r="S19" s="4"/>
      <c r="T19" s="65" t="s">
        <v>712</v>
      </c>
      <c r="U19" s="65"/>
      <c r="V19" s="4"/>
      <c r="W19" s="4" t="s">
        <v>249</v>
      </c>
      <c r="X19" s="65" t="s">
        <v>818</v>
      </c>
      <c r="Y19" s="65"/>
      <c r="Z19" s="4"/>
    </row>
    <row r="20" spans="1:26" x14ac:dyDescent="0.25">
      <c r="A20" s="14"/>
      <c r="B20" s="18">
        <v>2013</v>
      </c>
      <c r="C20" s="19" t="s">
        <v>249</v>
      </c>
      <c r="D20" s="19"/>
      <c r="E20" s="19"/>
      <c r="F20" s="19"/>
      <c r="G20" s="19" t="s">
        <v>249</v>
      </c>
      <c r="H20" s="19"/>
      <c r="I20" s="19"/>
      <c r="J20" s="19"/>
      <c r="K20" s="19"/>
      <c r="L20" s="19"/>
      <c r="M20" s="19"/>
      <c r="N20" s="19"/>
      <c r="O20" s="19" t="s">
        <v>249</v>
      </c>
      <c r="P20" s="19"/>
      <c r="Q20" s="19"/>
      <c r="R20" s="19"/>
      <c r="S20" s="19"/>
      <c r="T20" s="19"/>
      <c r="U20" s="19"/>
      <c r="V20" s="19"/>
      <c r="W20" s="19" t="s">
        <v>249</v>
      </c>
      <c r="X20" s="19"/>
      <c r="Y20" s="19"/>
      <c r="Z20" s="19"/>
    </row>
    <row r="21" spans="1:26" x14ac:dyDescent="0.25">
      <c r="A21" s="14"/>
      <c r="B21" s="2" t="s">
        <v>819</v>
      </c>
      <c r="C21" s="4" t="s">
        <v>249</v>
      </c>
      <c r="D21" s="4"/>
      <c r="E21" s="4"/>
      <c r="F21" s="4"/>
      <c r="G21" s="4" t="s">
        <v>249</v>
      </c>
      <c r="H21" s="4"/>
      <c r="I21" s="4"/>
      <c r="J21" s="4"/>
      <c r="K21" s="4"/>
      <c r="L21" s="4"/>
      <c r="M21" s="4"/>
      <c r="N21" s="4"/>
      <c r="O21" s="4" t="s">
        <v>249</v>
      </c>
      <c r="P21" s="4"/>
      <c r="Q21" s="4"/>
      <c r="R21" s="4"/>
      <c r="S21" s="4"/>
      <c r="T21" s="4"/>
      <c r="U21" s="4"/>
      <c r="V21" s="4"/>
      <c r="W21" s="4" t="s">
        <v>249</v>
      </c>
      <c r="X21" s="4"/>
      <c r="Y21" s="4"/>
      <c r="Z21" s="4"/>
    </row>
    <row r="22" spans="1:26" x14ac:dyDescent="0.25">
      <c r="A22" s="14"/>
      <c r="B22" s="17" t="s">
        <v>820</v>
      </c>
      <c r="C22" s="19" t="s">
        <v>249</v>
      </c>
      <c r="D22" s="19" t="s">
        <v>259</v>
      </c>
      <c r="E22" s="22">
        <v>193925</v>
      </c>
      <c r="F22" s="23" t="s">
        <v>249</v>
      </c>
      <c r="G22" s="19" t="s">
        <v>249</v>
      </c>
      <c r="H22" s="19"/>
      <c r="I22" s="24">
        <v>15.9</v>
      </c>
      <c r="J22" s="23" t="s">
        <v>284</v>
      </c>
      <c r="K22" s="19"/>
      <c r="L22" s="19" t="s">
        <v>259</v>
      </c>
      <c r="M22" s="22">
        <v>97498</v>
      </c>
      <c r="N22" s="23" t="s">
        <v>249</v>
      </c>
      <c r="O22" s="19" t="s">
        <v>249</v>
      </c>
      <c r="P22" s="19"/>
      <c r="Q22" s="24">
        <v>8</v>
      </c>
      <c r="R22" s="23" t="s">
        <v>284</v>
      </c>
      <c r="S22" s="19"/>
      <c r="T22" s="19" t="s">
        <v>259</v>
      </c>
      <c r="U22" s="24" t="s">
        <v>535</v>
      </c>
      <c r="V22" s="23" t="s">
        <v>249</v>
      </c>
      <c r="W22" s="19" t="s">
        <v>249</v>
      </c>
      <c r="X22" s="19"/>
      <c r="Y22" s="24" t="s">
        <v>535</v>
      </c>
      <c r="Z22" s="23" t="s">
        <v>249</v>
      </c>
    </row>
    <row r="23" spans="1:26" x14ac:dyDescent="0.25">
      <c r="A23" s="14"/>
      <c r="B23" s="2" t="s">
        <v>821</v>
      </c>
      <c r="C23" s="4" t="s">
        <v>249</v>
      </c>
      <c r="D23" s="4"/>
      <c r="E23" s="20">
        <v>190493</v>
      </c>
      <c r="F23" t="s">
        <v>249</v>
      </c>
      <c r="G23" s="4" t="s">
        <v>249</v>
      </c>
      <c r="H23" s="4"/>
      <c r="I23" s="21">
        <v>15.7</v>
      </c>
      <c r="J23" t="s">
        <v>249</v>
      </c>
      <c r="K23" s="4"/>
      <c r="L23" s="4"/>
      <c r="M23" s="20">
        <v>97329</v>
      </c>
      <c r="N23" t="s">
        <v>249</v>
      </c>
      <c r="O23" s="4" t="s">
        <v>249</v>
      </c>
      <c r="P23" s="4"/>
      <c r="Q23" s="21">
        <v>8</v>
      </c>
      <c r="R23" t="s">
        <v>249</v>
      </c>
      <c r="S23" s="4"/>
      <c r="T23" s="4"/>
      <c r="U23" s="20">
        <v>121662</v>
      </c>
      <c r="V23" t="s">
        <v>249</v>
      </c>
      <c r="W23" s="4" t="s">
        <v>249</v>
      </c>
      <c r="X23" s="4"/>
      <c r="Y23" s="21">
        <v>10</v>
      </c>
      <c r="Z23" t="s">
        <v>284</v>
      </c>
    </row>
    <row r="24" spans="1:26" x14ac:dyDescent="0.25">
      <c r="A24" s="14"/>
      <c r="B24" s="17" t="s">
        <v>822</v>
      </c>
      <c r="C24" s="19" t="s">
        <v>249</v>
      </c>
      <c r="D24" s="19"/>
      <c r="E24" s="19"/>
      <c r="F24" s="19"/>
      <c r="G24" s="19" t="s">
        <v>249</v>
      </c>
      <c r="H24" s="19"/>
      <c r="I24" s="19"/>
      <c r="J24" s="19"/>
      <c r="K24" s="19"/>
      <c r="L24" s="19"/>
      <c r="M24" s="19"/>
      <c r="N24" s="19"/>
      <c r="O24" s="19" t="s">
        <v>249</v>
      </c>
      <c r="P24" s="19"/>
      <c r="Q24" s="19"/>
      <c r="R24" s="19"/>
      <c r="S24" s="19"/>
      <c r="T24" s="19"/>
      <c r="U24" s="19"/>
      <c r="V24" s="19"/>
      <c r="W24" s="19" t="s">
        <v>249</v>
      </c>
      <c r="X24" s="19"/>
      <c r="Y24" s="19"/>
      <c r="Z24" s="19"/>
    </row>
    <row r="25" spans="1:26" x14ac:dyDescent="0.25">
      <c r="A25" s="14"/>
      <c r="B25" s="2" t="s">
        <v>820</v>
      </c>
      <c r="C25" s="4" t="s">
        <v>249</v>
      </c>
      <c r="D25" s="4"/>
      <c r="E25" s="20">
        <v>178598</v>
      </c>
      <c r="F25" t="s">
        <v>249</v>
      </c>
      <c r="G25" s="4" t="s">
        <v>249</v>
      </c>
      <c r="H25" s="4"/>
      <c r="I25" s="21">
        <v>14.7</v>
      </c>
      <c r="J25" t="s">
        <v>249</v>
      </c>
      <c r="K25" s="4"/>
      <c r="L25" s="4"/>
      <c r="M25" s="20">
        <v>48749</v>
      </c>
      <c r="N25" t="s">
        <v>249</v>
      </c>
      <c r="O25" s="4" t="s">
        <v>249</v>
      </c>
      <c r="P25" s="4"/>
      <c r="Q25" s="21">
        <v>4</v>
      </c>
      <c r="R25" t="s">
        <v>249</v>
      </c>
      <c r="S25" s="4"/>
      <c r="T25" s="4"/>
      <c r="U25" s="21" t="s">
        <v>535</v>
      </c>
      <c r="V25" t="s">
        <v>249</v>
      </c>
      <c r="W25" s="4" t="s">
        <v>249</v>
      </c>
      <c r="X25" s="4"/>
      <c r="Y25" s="21" t="s">
        <v>535</v>
      </c>
      <c r="Z25" t="s">
        <v>249</v>
      </c>
    </row>
    <row r="26" spans="1:26" x14ac:dyDescent="0.25">
      <c r="A26" s="14"/>
      <c r="B26" s="17" t="s">
        <v>821</v>
      </c>
      <c r="C26" s="19" t="s">
        <v>249</v>
      </c>
      <c r="D26" s="19"/>
      <c r="E26" s="22">
        <v>175192</v>
      </c>
      <c r="F26" s="23" t="s">
        <v>249</v>
      </c>
      <c r="G26" s="19" t="s">
        <v>249</v>
      </c>
      <c r="H26" s="19"/>
      <c r="I26" s="24">
        <v>14.4</v>
      </c>
      <c r="J26" s="23" t="s">
        <v>249</v>
      </c>
      <c r="K26" s="19"/>
      <c r="L26" s="19"/>
      <c r="M26" s="22">
        <v>48665</v>
      </c>
      <c r="N26" s="23" t="s">
        <v>249</v>
      </c>
      <c r="O26" s="19" t="s">
        <v>249</v>
      </c>
      <c r="P26" s="19"/>
      <c r="Q26" s="24">
        <v>4</v>
      </c>
      <c r="R26" s="23" t="s">
        <v>249</v>
      </c>
      <c r="S26" s="19"/>
      <c r="T26" s="19"/>
      <c r="U26" s="22">
        <v>72997</v>
      </c>
      <c r="V26" s="23" t="s">
        <v>249</v>
      </c>
      <c r="W26" s="19" t="s">
        <v>249</v>
      </c>
      <c r="X26" s="19"/>
      <c r="Y26" s="24">
        <v>6</v>
      </c>
      <c r="Z26" s="23" t="s">
        <v>249</v>
      </c>
    </row>
    <row r="27" spans="1:26" x14ac:dyDescent="0.25">
      <c r="A27" s="14"/>
      <c r="B27" s="2" t="s">
        <v>823</v>
      </c>
      <c r="C27" s="4" t="s">
        <v>249</v>
      </c>
      <c r="D27" s="4"/>
      <c r="E27" s="4"/>
      <c r="F27" s="4"/>
      <c r="G27" s="4" t="s">
        <v>249</v>
      </c>
      <c r="H27" s="4"/>
      <c r="I27" s="4"/>
      <c r="J27" s="4"/>
      <c r="K27" s="4"/>
      <c r="L27" s="4"/>
      <c r="M27" s="4"/>
      <c r="N27" s="4"/>
      <c r="O27" s="4" t="s">
        <v>249</v>
      </c>
      <c r="P27" s="4"/>
      <c r="Q27" s="4"/>
      <c r="R27" s="4"/>
      <c r="S27" s="4"/>
      <c r="T27" s="4"/>
      <c r="U27" s="4"/>
      <c r="V27" s="4"/>
      <c r="W27" s="4" t="s">
        <v>249</v>
      </c>
      <c r="X27" s="4"/>
      <c r="Y27" s="4"/>
      <c r="Z27" s="4"/>
    </row>
    <row r="28" spans="1:26" x14ac:dyDescent="0.25">
      <c r="A28" s="14"/>
      <c r="B28" s="17" t="s">
        <v>820</v>
      </c>
      <c r="C28" s="19" t="s">
        <v>249</v>
      </c>
      <c r="D28" s="19"/>
      <c r="E28" s="22">
        <v>178598</v>
      </c>
      <c r="F28" s="23" t="s">
        <v>249</v>
      </c>
      <c r="G28" s="19" t="s">
        <v>249</v>
      </c>
      <c r="H28" s="19"/>
      <c r="I28" s="24">
        <v>12.5</v>
      </c>
      <c r="J28" s="23" t="s">
        <v>249</v>
      </c>
      <c r="K28" s="19"/>
      <c r="L28" s="19"/>
      <c r="M28" s="22">
        <v>57006</v>
      </c>
      <c r="N28" s="23" t="s">
        <v>249</v>
      </c>
      <c r="O28" s="19" t="s">
        <v>249</v>
      </c>
      <c r="P28" s="19"/>
      <c r="Q28" s="24">
        <v>4</v>
      </c>
      <c r="R28" s="23" t="s">
        <v>249</v>
      </c>
      <c r="S28" s="19"/>
      <c r="T28" s="19"/>
      <c r="U28" s="24" t="s">
        <v>535</v>
      </c>
      <c r="V28" s="23" t="s">
        <v>249</v>
      </c>
      <c r="W28" s="19" t="s">
        <v>249</v>
      </c>
      <c r="X28" s="19"/>
      <c r="Y28" s="24" t="s">
        <v>535</v>
      </c>
      <c r="Z28" s="23" t="s">
        <v>249</v>
      </c>
    </row>
    <row r="29" spans="1:26" x14ac:dyDescent="0.25">
      <c r="A29" s="14"/>
      <c r="B29" s="2" t="s">
        <v>821</v>
      </c>
      <c r="C29" s="4" t="s">
        <v>249</v>
      </c>
      <c r="D29" s="4"/>
      <c r="E29" s="20">
        <v>175192</v>
      </c>
      <c r="F29" t="s">
        <v>249</v>
      </c>
      <c r="G29" s="4" t="s">
        <v>249</v>
      </c>
      <c r="H29" s="4"/>
      <c r="I29" s="21">
        <v>12.3</v>
      </c>
      <c r="J29" t="s">
        <v>249</v>
      </c>
      <c r="K29" s="4"/>
      <c r="L29" s="4"/>
      <c r="M29" s="20">
        <v>56860</v>
      </c>
      <c r="N29" t="s">
        <v>249</v>
      </c>
      <c r="O29" s="4" t="s">
        <v>249</v>
      </c>
      <c r="P29" s="4"/>
      <c r="Q29" s="21">
        <v>4</v>
      </c>
      <c r="R29" t="s">
        <v>249</v>
      </c>
      <c r="S29" s="4"/>
      <c r="T29" s="4"/>
      <c r="U29" s="20">
        <v>71075</v>
      </c>
      <c r="V29" t="s">
        <v>249</v>
      </c>
      <c r="W29" s="4" t="s">
        <v>249</v>
      </c>
      <c r="X29" s="4"/>
      <c r="Y29" s="21">
        <v>5</v>
      </c>
      <c r="Z29" t="s">
        <v>249</v>
      </c>
    </row>
    <row r="30" spans="1:26" x14ac:dyDescent="0.25">
      <c r="A30" s="14"/>
      <c r="B30" s="18">
        <v>2012</v>
      </c>
      <c r="C30" s="19" t="s">
        <v>249</v>
      </c>
      <c r="D30" s="19"/>
      <c r="E30" s="19"/>
      <c r="F30" s="19"/>
      <c r="G30" s="19" t="s">
        <v>249</v>
      </c>
      <c r="H30" s="19"/>
      <c r="I30" s="19"/>
      <c r="J30" s="19"/>
      <c r="K30" s="19"/>
      <c r="L30" s="19"/>
      <c r="M30" s="19"/>
      <c r="N30" s="19"/>
      <c r="O30" s="19" t="s">
        <v>249</v>
      </c>
      <c r="P30" s="19"/>
      <c r="Q30" s="19"/>
      <c r="R30" s="19"/>
      <c r="S30" s="19"/>
      <c r="T30" s="19"/>
      <c r="U30" s="19"/>
      <c r="V30" s="19"/>
      <c r="W30" s="19" t="s">
        <v>249</v>
      </c>
      <c r="X30" s="19"/>
      <c r="Y30" s="19"/>
      <c r="Z30" s="19"/>
    </row>
    <row r="31" spans="1:26" x14ac:dyDescent="0.25">
      <c r="A31" s="14"/>
      <c r="B31" s="2" t="s">
        <v>819</v>
      </c>
      <c r="C31" s="4" t="s">
        <v>249</v>
      </c>
      <c r="D31" s="4"/>
      <c r="E31" s="4"/>
      <c r="F31" s="4"/>
      <c r="G31" s="4" t="s">
        <v>249</v>
      </c>
      <c r="H31" s="4"/>
      <c r="I31" s="4"/>
      <c r="J31" s="4"/>
      <c r="K31" s="4"/>
      <c r="L31" s="4"/>
      <c r="M31" s="4"/>
      <c r="N31" s="4"/>
      <c r="O31" s="4" t="s">
        <v>249</v>
      </c>
      <c r="P31" s="4"/>
      <c r="Q31" s="4"/>
      <c r="R31" s="4"/>
      <c r="S31" s="4"/>
      <c r="T31" s="4"/>
      <c r="U31" s="4"/>
      <c r="V31" s="4"/>
      <c r="W31" s="4" t="s">
        <v>249</v>
      </c>
      <c r="X31" s="4"/>
      <c r="Y31" s="4"/>
      <c r="Z31" s="4"/>
    </row>
    <row r="32" spans="1:26" x14ac:dyDescent="0.25">
      <c r="A32" s="14"/>
      <c r="B32" s="17" t="s">
        <v>820</v>
      </c>
      <c r="C32" s="19" t="s">
        <v>249</v>
      </c>
      <c r="D32" s="19" t="s">
        <v>259</v>
      </c>
      <c r="E32" s="22">
        <v>173323</v>
      </c>
      <c r="F32" s="23" t="s">
        <v>249</v>
      </c>
      <c r="G32" s="19" t="s">
        <v>249</v>
      </c>
      <c r="H32" s="19"/>
      <c r="I32" s="24">
        <v>14.6</v>
      </c>
      <c r="J32" s="23" t="s">
        <v>284</v>
      </c>
      <c r="K32" s="19"/>
      <c r="L32" s="19" t="s">
        <v>259</v>
      </c>
      <c r="M32" s="22">
        <v>94738</v>
      </c>
      <c r="N32" s="23" t="s">
        <v>249</v>
      </c>
      <c r="O32" s="19" t="s">
        <v>249</v>
      </c>
      <c r="P32" s="19"/>
      <c r="Q32" s="24">
        <v>8</v>
      </c>
      <c r="R32" s="23" t="s">
        <v>284</v>
      </c>
      <c r="S32" s="19"/>
      <c r="T32" s="19" t="s">
        <v>259</v>
      </c>
      <c r="U32" s="24" t="s">
        <v>535</v>
      </c>
      <c r="V32" s="23" t="s">
        <v>249</v>
      </c>
      <c r="W32" s="19" t="s">
        <v>249</v>
      </c>
      <c r="X32" s="19"/>
      <c r="Y32" s="24" t="s">
        <v>535</v>
      </c>
      <c r="Z32" s="23" t="s">
        <v>249</v>
      </c>
    </row>
    <row r="33" spans="1:26" x14ac:dyDescent="0.25">
      <c r="A33" s="14"/>
      <c r="B33" s="2" t="s">
        <v>821</v>
      </c>
      <c r="C33" s="4" t="s">
        <v>249</v>
      </c>
      <c r="D33" s="4"/>
      <c r="E33" s="20">
        <v>173828</v>
      </c>
      <c r="F33" t="s">
        <v>249</v>
      </c>
      <c r="G33" s="4" t="s">
        <v>249</v>
      </c>
      <c r="H33" s="4"/>
      <c r="I33" s="21">
        <v>14.7</v>
      </c>
      <c r="J33" t="s">
        <v>249</v>
      </c>
      <c r="K33" s="4"/>
      <c r="L33" s="4"/>
      <c r="M33" s="20">
        <v>94629</v>
      </c>
      <c r="N33" t="s">
        <v>249</v>
      </c>
      <c r="O33" s="4" t="s">
        <v>249</v>
      </c>
      <c r="P33" s="4"/>
      <c r="Q33" s="21">
        <v>8</v>
      </c>
      <c r="R33" t="s">
        <v>249</v>
      </c>
      <c r="S33" s="4"/>
      <c r="T33" s="4"/>
      <c r="U33" s="20">
        <v>118286</v>
      </c>
      <c r="V33" t="s">
        <v>249</v>
      </c>
      <c r="W33" s="4" t="s">
        <v>249</v>
      </c>
      <c r="X33" s="4"/>
      <c r="Y33" s="21">
        <v>10</v>
      </c>
      <c r="Z33" t="s">
        <v>284</v>
      </c>
    </row>
    <row r="34" spans="1:26" x14ac:dyDescent="0.25">
      <c r="A34" s="14"/>
      <c r="B34" s="17" t="s">
        <v>822</v>
      </c>
      <c r="C34" s="19" t="s">
        <v>249</v>
      </c>
      <c r="D34" s="19"/>
      <c r="E34" s="19"/>
      <c r="F34" s="19"/>
      <c r="G34" s="19" t="s">
        <v>249</v>
      </c>
      <c r="H34" s="19"/>
      <c r="I34" s="19"/>
      <c r="J34" s="19"/>
      <c r="K34" s="19"/>
      <c r="L34" s="19"/>
      <c r="M34" s="19"/>
      <c r="N34" s="19"/>
      <c r="O34" s="19" t="s">
        <v>249</v>
      </c>
      <c r="P34" s="19"/>
      <c r="Q34" s="19"/>
      <c r="R34" s="19"/>
      <c r="S34" s="19"/>
      <c r="T34" s="19"/>
      <c r="U34" s="19"/>
      <c r="V34" s="19"/>
      <c r="W34" s="19" t="s">
        <v>249</v>
      </c>
      <c r="X34" s="19"/>
      <c r="Y34" s="19"/>
      <c r="Z34" s="19"/>
    </row>
    <row r="35" spans="1:26" x14ac:dyDescent="0.25">
      <c r="A35" s="14"/>
      <c r="B35" s="2" t="s">
        <v>820</v>
      </c>
      <c r="C35" s="4" t="s">
        <v>249</v>
      </c>
      <c r="D35" s="4"/>
      <c r="E35" s="20">
        <v>158349</v>
      </c>
      <c r="F35" t="s">
        <v>249</v>
      </c>
      <c r="G35" s="4" t="s">
        <v>249</v>
      </c>
      <c r="H35" s="4"/>
      <c r="I35" s="21">
        <v>13.4</v>
      </c>
      <c r="J35" t="s">
        <v>249</v>
      </c>
      <c r="K35" s="4"/>
      <c r="L35" s="4"/>
      <c r="M35" s="20">
        <v>47369</v>
      </c>
      <c r="N35" t="s">
        <v>249</v>
      </c>
      <c r="O35" s="4" t="s">
        <v>249</v>
      </c>
      <c r="P35" s="4"/>
      <c r="Q35" s="21">
        <v>4</v>
      </c>
      <c r="R35" t="s">
        <v>249</v>
      </c>
      <c r="S35" s="4"/>
      <c r="T35" s="4"/>
      <c r="U35" s="21" t="s">
        <v>535</v>
      </c>
      <c r="V35" t="s">
        <v>249</v>
      </c>
      <c r="W35" s="4" t="s">
        <v>249</v>
      </c>
      <c r="X35" s="4"/>
      <c r="Y35" s="21" t="s">
        <v>535</v>
      </c>
      <c r="Z35" t="s">
        <v>249</v>
      </c>
    </row>
    <row r="36" spans="1:26" x14ac:dyDescent="0.25">
      <c r="A36" s="14"/>
      <c r="B36" s="17" t="s">
        <v>821</v>
      </c>
      <c r="C36" s="19" t="s">
        <v>249</v>
      </c>
      <c r="D36" s="19"/>
      <c r="E36" s="22">
        <v>158871</v>
      </c>
      <c r="F36" s="23" t="s">
        <v>249</v>
      </c>
      <c r="G36" s="19" t="s">
        <v>249</v>
      </c>
      <c r="H36" s="19"/>
      <c r="I36" s="24">
        <v>13.4</v>
      </c>
      <c r="J36" s="23" t="s">
        <v>249</v>
      </c>
      <c r="K36" s="19"/>
      <c r="L36" s="19"/>
      <c r="M36" s="22">
        <v>47315</v>
      </c>
      <c r="N36" s="23" t="s">
        <v>249</v>
      </c>
      <c r="O36" s="19" t="s">
        <v>249</v>
      </c>
      <c r="P36" s="19"/>
      <c r="Q36" s="24">
        <v>4</v>
      </c>
      <c r="R36" s="23" t="s">
        <v>249</v>
      </c>
      <c r="S36" s="19"/>
      <c r="T36" s="19"/>
      <c r="U36" s="22">
        <v>70972</v>
      </c>
      <c r="V36" s="23" t="s">
        <v>249</v>
      </c>
      <c r="W36" s="19" t="s">
        <v>249</v>
      </c>
      <c r="X36" s="19"/>
      <c r="Y36" s="24">
        <v>6</v>
      </c>
      <c r="Z36" s="23" t="s">
        <v>249</v>
      </c>
    </row>
    <row r="37" spans="1:26" x14ac:dyDescent="0.25">
      <c r="A37" s="14"/>
      <c r="B37" s="2" t="s">
        <v>823</v>
      </c>
      <c r="C37" s="4" t="s">
        <v>249</v>
      </c>
      <c r="D37" s="4"/>
      <c r="E37" s="4"/>
      <c r="F37" s="4"/>
      <c r="G37" s="4" t="s">
        <v>249</v>
      </c>
      <c r="H37" s="4"/>
      <c r="I37" s="4"/>
      <c r="J37" s="4"/>
      <c r="K37" s="4"/>
      <c r="L37" s="4"/>
      <c r="M37" s="4"/>
      <c r="N37" s="4"/>
      <c r="O37" s="4" t="s">
        <v>249</v>
      </c>
      <c r="P37" s="4"/>
      <c r="Q37" s="4"/>
      <c r="R37" s="4"/>
      <c r="S37" s="4"/>
      <c r="T37" s="4"/>
      <c r="U37" s="4"/>
      <c r="V37" s="4"/>
      <c r="W37" s="4" t="s">
        <v>249</v>
      </c>
      <c r="X37" s="4"/>
      <c r="Y37" s="4"/>
      <c r="Z37" s="4"/>
    </row>
    <row r="38" spans="1:26" x14ac:dyDescent="0.25">
      <c r="A38" s="14"/>
      <c r="B38" s="17" t="s">
        <v>820</v>
      </c>
      <c r="C38" s="19" t="s">
        <v>249</v>
      </c>
      <c r="D38" s="19"/>
      <c r="E38" s="22">
        <v>158349</v>
      </c>
      <c r="F38" s="23" t="s">
        <v>249</v>
      </c>
      <c r="G38" s="19" t="s">
        <v>249</v>
      </c>
      <c r="H38" s="19"/>
      <c r="I38" s="24">
        <v>11.3</v>
      </c>
      <c r="J38" s="23" t="s">
        <v>249</v>
      </c>
      <c r="K38" s="19"/>
      <c r="L38" s="19"/>
      <c r="M38" s="22">
        <v>55995</v>
      </c>
      <c r="N38" s="23" t="s">
        <v>249</v>
      </c>
      <c r="O38" s="19" t="s">
        <v>249</v>
      </c>
      <c r="P38" s="19"/>
      <c r="Q38" s="24">
        <v>4</v>
      </c>
      <c r="R38" s="23" t="s">
        <v>249</v>
      </c>
      <c r="S38" s="19"/>
      <c r="T38" s="19"/>
      <c r="U38" s="24" t="s">
        <v>535</v>
      </c>
      <c r="V38" s="23" t="s">
        <v>249</v>
      </c>
      <c r="W38" s="19" t="s">
        <v>249</v>
      </c>
      <c r="X38" s="19"/>
      <c r="Y38" s="24" t="s">
        <v>535</v>
      </c>
      <c r="Z38" s="23" t="s">
        <v>249</v>
      </c>
    </row>
    <row r="39" spans="1:26" x14ac:dyDescent="0.25">
      <c r="A39" s="14"/>
      <c r="B39" s="2" t="s">
        <v>821</v>
      </c>
      <c r="C39" s="4" t="s">
        <v>249</v>
      </c>
      <c r="D39" s="4"/>
      <c r="E39" s="20">
        <v>158871</v>
      </c>
      <c r="F39" t="s">
        <v>249</v>
      </c>
      <c r="G39" s="4" t="s">
        <v>249</v>
      </c>
      <c r="H39" s="4"/>
      <c r="I39" s="21">
        <v>11.4</v>
      </c>
      <c r="J39" t="s">
        <v>249</v>
      </c>
      <c r="K39" s="4"/>
      <c r="L39" s="4"/>
      <c r="M39" s="20">
        <v>55937</v>
      </c>
      <c r="N39" t="s">
        <v>249</v>
      </c>
      <c r="O39" s="4" t="s">
        <v>249</v>
      </c>
      <c r="P39" s="4"/>
      <c r="Q39" s="21">
        <v>4</v>
      </c>
      <c r="R39" t="s">
        <v>249</v>
      </c>
      <c r="S39" s="4"/>
      <c r="T39" s="4"/>
      <c r="U39" s="20">
        <v>69922</v>
      </c>
      <c r="V39" t="s">
        <v>249</v>
      </c>
      <c r="W39" s="4" t="s">
        <v>249</v>
      </c>
      <c r="X39" s="4"/>
      <c r="Y39" s="21">
        <v>5</v>
      </c>
      <c r="Z39" t="s">
        <v>249</v>
      </c>
    </row>
    <row r="40" spans="1:26" x14ac:dyDescent="0.25">
      <c r="A40" s="14"/>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14"/>
      <c r="B41" s="35" t="s">
        <v>824</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4"/>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38.25" customHeight="1" x14ac:dyDescent="0.25">
      <c r="A43" s="14"/>
      <c r="B43" s="35" t="s">
        <v>825</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4"/>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4"/>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25.5" customHeight="1" x14ac:dyDescent="0.25">
      <c r="A46" s="14"/>
      <c r="B46" s="63" t="s">
        <v>826</v>
      </c>
      <c r="C46" s="63"/>
      <c r="D46" s="63"/>
      <c r="E46" s="63"/>
      <c r="F46" s="63"/>
      <c r="G46" s="63"/>
      <c r="H46" s="63"/>
      <c r="I46" s="63"/>
      <c r="J46" s="63"/>
      <c r="K46" s="63"/>
      <c r="L46" s="63"/>
      <c r="M46" s="63"/>
      <c r="N46" s="63"/>
      <c r="O46" s="63"/>
      <c r="P46" s="63"/>
      <c r="Q46" s="63"/>
      <c r="R46" s="63"/>
      <c r="S46" s="63"/>
      <c r="T46" s="63"/>
      <c r="U46" s="63"/>
      <c r="V46" s="63"/>
      <c r="W46" s="63"/>
      <c r="X46" s="63"/>
      <c r="Y46" s="63"/>
      <c r="Z46" s="63"/>
    </row>
  </sheetData>
  <mergeCells count="48">
    <mergeCell ref="B42:Z42"/>
    <mergeCell ref="B43:Z43"/>
    <mergeCell ref="B44:Z44"/>
    <mergeCell ref="B45:Z45"/>
    <mergeCell ref="B46:Z46"/>
    <mergeCell ref="B9:Z9"/>
    <mergeCell ref="B10:Z10"/>
    <mergeCell ref="B11:Z11"/>
    <mergeCell ref="B12:Z12"/>
    <mergeCell ref="B40:Z40"/>
    <mergeCell ref="B41:Z41"/>
    <mergeCell ref="A1:A2"/>
    <mergeCell ref="B1:Z1"/>
    <mergeCell ref="B2:Z2"/>
    <mergeCell ref="B3:Z3"/>
    <mergeCell ref="A4:A46"/>
    <mergeCell ref="B4:Z4"/>
    <mergeCell ref="B5:Z5"/>
    <mergeCell ref="B6:Z6"/>
    <mergeCell ref="B7:Z7"/>
    <mergeCell ref="B8:Z8"/>
    <mergeCell ref="D18:I18"/>
    <mergeCell ref="L18:Q18"/>
    <mergeCell ref="T18:Y18"/>
    <mergeCell ref="D19:E19"/>
    <mergeCell ref="H19:I19"/>
    <mergeCell ref="L19:M19"/>
    <mergeCell ref="P19:Q19"/>
    <mergeCell ref="T19:U19"/>
    <mergeCell ref="X19:Y19"/>
    <mergeCell ref="D16:E16"/>
    <mergeCell ref="H16:I16"/>
    <mergeCell ref="L16:Q16"/>
    <mergeCell ref="T16:Y16"/>
    <mergeCell ref="D17:E17"/>
    <mergeCell ref="H17:I17"/>
    <mergeCell ref="L17:Q17"/>
    <mergeCell ref="T17:Y17"/>
    <mergeCell ref="D14:E14"/>
    <mergeCell ref="H14:I14"/>
    <mergeCell ref="L14:M14"/>
    <mergeCell ref="P14:Q14"/>
    <mergeCell ref="T14:Y14"/>
    <mergeCell ref="D15:E15"/>
    <mergeCell ref="H15:I15"/>
    <mergeCell ref="L15:M15"/>
    <mergeCell ref="P15:Q15"/>
    <mergeCell ref="T15:Y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827</v>
      </c>
      <c r="B1" s="1" t="s">
        <v>2</v>
      </c>
    </row>
    <row r="2" spans="1:2" x14ac:dyDescent="0.25">
      <c r="A2" s="9"/>
      <c r="B2" s="1" t="s">
        <v>3</v>
      </c>
    </row>
    <row r="3" spans="1:2" x14ac:dyDescent="0.25">
      <c r="A3" s="3" t="s">
        <v>728</v>
      </c>
      <c r="B3" s="4" t="s">
        <v>7</v>
      </c>
    </row>
    <row r="4" spans="1:2" x14ac:dyDescent="0.25">
      <c r="A4" s="14" t="s">
        <v>827</v>
      </c>
      <c r="B4" s="4" t="s">
        <v>7</v>
      </c>
    </row>
    <row r="5" spans="1:2" ht="26.25" x14ac:dyDescent="0.25">
      <c r="A5" s="14"/>
      <c r="B5" s="10" t="s">
        <v>828</v>
      </c>
    </row>
    <row r="6" spans="1:2" ht="345" x14ac:dyDescent="0.25">
      <c r="A6" s="14"/>
      <c r="B6" s="12" t="s">
        <v>829</v>
      </c>
    </row>
    <row r="7" spans="1:2" x14ac:dyDescent="0.25">
      <c r="A7" s="14"/>
      <c r="B7" s="13"/>
    </row>
    <row r="8" spans="1:2" ht="217.5" x14ac:dyDescent="0.25">
      <c r="A8" s="14"/>
      <c r="B8" s="12" t="s">
        <v>830</v>
      </c>
    </row>
    <row r="9" spans="1:2" ht="128.25" x14ac:dyDescent="0.25">
      <c r="A9" s="14"/>
      <c r="B9" s="12" t="s">
        <v>831</v>
      </c>
    </row>
    <row r="10" spans="1:2" ht="153.75" x14ac:dyDescent="0.25">
      <c r="A10" s="14"/>
      <c r="B10" s="12" t="s">
        <v>832</v>
      </c>
    </row>
    <row r="11" spans="1:2" ht="294" x14ac:dyDescent="0.25">
      <c r="A11" s="14"/>
      <c r="B11" s="12" t="s">
        <v>833</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834</v>
      </c>
      <c r="B1" s="1" t="s">
        <v>2</v>
      </c>
    </row>
    <row r="2" spans="1:2" x14ac:dyDescent="0.25">
      <c r="A2" s="9"/>
      <c r="B2" s="1" t="s">
        <v>3</v>
      </c>
    </row>
    <row r="3" spans="1:2" x14ac:dyDescent="0.25">
      <c r="A3" s="3" t="s">
        <v>835</v>
      </c>
      <c r="B3" s="4" t="s">
        <v>7</v>
      </c>
    </row>
    <row r="4" spans="1:2" x14ac:dyDescent="0.25">
      <c r="A4" s="14" t="s">
        <v>834</v>
      </c>
      <c r="B4" s="4" t="s">
        <v>7</v>
      </c>
    </row>
    <row r="5" spans="1:2" ht="26.25" x14ac:dyDescent="0.25">
      <c r="A5" s="14"/>
      <c r="B5" s="10" t="s">
        <v>836</v>
      </c>
    </row>
    <row r="6" spans="1:2" ht="192" x14ac:dyDescent="0.25">
      <c r="A6" s="14"/>
      <c r="B6" s="12" t="s">
        <v>83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42578125" customWidth="1"/>
    <col min="13" max="13" width="11.5703125" customWidth="1"/>
    <col min="14" max="15" width="1.85546875" bestFit="1" customWidth="1"/>
    <col min="16" max="16" width="2" bestFit="1" customWidth="1"/>
    <col min="17" max="17" width="5" bestFit="1" customWidth="1"/>
    <col min="18" max="19" width="1.85546875" bestFit="1" customWidth="1"/>
    <col min="20" max="20" width="2" customWidth="1"/>
    <col min="21" max="21" width="5.28515625" customWidth="1"/>
    <col min="22" max="22" width="1.85546875" bestFit="1" customWidth="1"/>
  </cols>
  <sheetData>
    <row r="1" spans="1:22" ht="15" customHeight="1" x14ac:dyDescent="0.25">
      <c r="A1" s="9" t="s">
        <v>83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39</v>
      </c>
      <c r="B3" s="29" t="s">
        <v>7</v>
      </c>
      <c r="C3" s="29"/>
      <c r="D3" s="29"/>
      <c r="E3" s="29"/>
      <c r="F3" s="29"/>
      <c r="G3" s="29"/>
      <c r="H3" s="29"/>
      <c r="I3" s="29"/>
      <c r="J3" s="29"/>
      <c r="K3" s="29"/>
      <c r="L3" s="29"/>
      <c r="M3" s="29"/>
      <c r="N3" s="29"/>
      <c r="O3" s="29"/>
      <c r="P3" s="29"/>
      <c r="Q3" s="29"/>
      <c r="R3" s="29"/>
      <c r="S3" s="29"/>
      <c r="T3" s="29"/>
      <c r="U3" s="29"/>
      <c r="V3" s="29"/>
    </row>
    <row r="4" spans="1:22" ht="15" customHeight="1" x14ac:dyDescent="0.25">
      <c r="A4" s="14" t="s">
        <v>838</v>
      </c>
      <c r="B4" s="29" t="s">
        <v>7</v>
      </c>
      <c r="C4" s="29"/>
      <c r="D4" s="29"/>
      <c r="E4" s="29"/>
      <c r="F4" s="29"/>
      <c r="G4" s="29"/>
      <c r="H4" s="29"/>
      <c r="I4" s="29"/>
      <c r="J4" s="29"/>
      <c r="K4" s="29"/>
      <c r="L4" s="29"/>
      <c r="M4" s="29"/>
      <c r="N4" s="29"/>
      <c r="O4" s="29"/>
      <c r="P4" s="29"/>
      <c r="Q4" s="29"/>
      <c r="R4" s="29"/>
      <c r="S4" s="29"/>
      <c r="T4" s="29"/>
      <c r="U4" s="29"/>
      <c r="V4" s="29"/>
    </row>
    <row r="5" spans="1:22" x14ac:dyDescent="0.25">
      <c r="A5" s="14"/>
      <c r="B5" s="62" t="s">
        <v>840</v>
      </c>
      <c r="C5" s="62"/>
      <c r="D5" s="62"/>
      <c r="E5" s="62"/>
      <c r="F5" s="62"/>
      <c r="G5" s="62"/>
      <c r="H5" s="62"/>
      <c r="I5" s="62"/>
      <c r="J5" s="62"/>
      <c r="K5" s="62"/>
      <c r="L5" s="62"/>
      <c r="M5" s="62"/>
      <c r="N5" s="62"/>
      <c r="O5" s="62"/>
      <c r="P5" s="62"/>
      <c r="Q5" s="62"/>
      <c r="R5" s="62"/>
      <c r="S5" s="62"/>
      <c r="T5" s="62"/>
      <c r="U5" s="62"/>
      <c r="V5" s="62"/>
    </row>
    <row r="6" spans="1:22" ht="15.75" x14ac:dyDescent="0.25">
      <c r="A6" s="14"/>
      <c r="B6" s="64"/>
      <c r="C6" s="64"/>
      <c r="D6" s="64"/>
      <c r="E6" s="64"/>
      <c r="F6" s="64"/>
      <c r="G6" s="64"/>
      <c r="H6" s="64"/>
      <c r="I6" s="64"/>
      <c r="J6" s="64"/>
      <c r="K6" s="64"/>
      <c r="L6" s="64"/>
      <c r="M6" s="64"/>
      <c r="N6" s="64"/>
      <c r="O6" s="64"/>
      <c r="P6" s="64"/>
      <c r="Q6" s="64"/>
      <c r="R6" s="64"/>
      <c r="S6" s="64"/>
      <c r="T6" s="64"/>
      <c r="U6" s="64"/>
      <c r="V6" s="64"/>
    </row>
    <row r="7" spans="1:22" x14ac:dyDescent="0.25">
      <c r="A7" s="14"/>
      <c r="B7" s="29"/>
      <c r="C7" s="29"/>
      <c r="D7" s="29"/>
      <c r="E7" s="29"/>
      <c r="F7" s="29"/>
      <c r="G7" s="29"/>
      <c r="H7" s="29"/>
      <c r="I7" s="29"/>
      <c r="J7" s="29"/>
      <c r="K7" s="29"/>
      <c r="L7" s="29"/>
      <c r="M7" s="29"/>
      <c r="N7" s="29"/>
      <c r="O7" s="29"/>
      <c r="P7" s="29"/>
      <c r="Q7" s="29"/>
      <c r="R7" s="29"/>
      <c r="S7" s="29"/>
      <c r="T7" s="29"/>
      <c r="U7" s="29"/>
      <c r="V7" s="29"/>
    </row>
    <row r="8" spans="1:22" ht="15.75" x14ac:dyDescent="0.25">
      <c r="A8" s="14"/>
      <c r="B8" s="36"/>
      <c r="C8" s="36"/>
      <c r="D8" s="36"/>
      <c r="E8" s="36"/>
      <c r="F8" s="36"/>
      <c r="G8" s="36"/>
      <c r="H8" s="36"/>
      <c r="I8" s="36"/>
      <c r="J8" s="36"/>
      <c r="K8" s="36"/>
      <c r="L8" s="36"/>
      <c r="M8" s="36"/>
      <c r="N8" s="36"/>
      <c r="O8" s="36"/>
      <c r="P8" s="36"/>
      <c r="Q8" s="36"/>
      <c r="R8" s="36"/>
      <c r="S8" s="36"/>
      <c r="T8" s="36"/>
      <c r="U8" s="36"/>
      <c r="V8" s="36"/>
    </row>
    <row r="9" spans="1:22" x14ac:dyDescent="0.25">
      <c r="A9" s="14"/>
      <c r="B9" s="4"/>
      <c r="C9" s="4"/>
      <c r="D9" s="4"/>
      <c r="E9" s="4"/>
      <c r="F9" s="4"/>
      <c r="G9" s="4"/>
      <c r="H9" s="4"/>
      <c r="I9" s="4"/>
      <c r="J9" s="4"/>
      <c r="K9" s="4"/>
      <c r="L9" s="4"/>
      <c r="M9" s="4"/>
      <c r="N9" s="4"/>
      <c r="O9" s="4"/>
      <c r="P9" s="4"/>
      <c r="Q9" s="4"/>
      <c r="R9" s="4"/>
      <c r="S9" s="4"/>
      <c r="T9" s="4"/>
      <c r="U9" s="4"/>
      <c r="V9" s="4"/>
    </row>
    <row r="10" spans="1:22" ht="15" customHeight="1" x14ac:dyDescent="0.25">
      <c r="A10" s="14"/>
      <c r="B10" s="29"/>
      <c r="C10" s="29" t="s">
        <v>249</v>
      </c>
      <c r="D10" s="29"/>
      <c r="E10" s="29"/>
      <c r="F10" s="29"/>
      <c r="G10" s="29" t="s">
        <v>249</v>
      </c>
      <c r="H10" s="29"/>
      <c r="I10" s="29"/>
      <c r="J10" s="29"/>
      <c r="K10" s="29" t="s">
        <v>249</v>
      </c>
      <c r="L10" s="30" t="s">
        <v>841</v>
      </c>
      <c r="M10" s="30"/>
      <c r="N10" s="29"/>
      <c r="O10" s="29" t="s">
        <v>249</v>
      </c>
      <c r="P10" s="29"/>
      <c r="Q10" s="29"/>
      <c r="R10" s="29"/>
      <c r="S10" s="29" t="s">
        <v>249</v>
      </c>
      <c r="T10" s="29"/>
      <c r="U10" s="29"/>
      <c r="V10" s="29"/>
    </row>
    <row r="11" spans="1:22" ht="15" customHeight="1" x14ac:dyDescent="0.25">
      <c r="A11" s="14"/>
      <c r="B11" s="29"/>
      <c r="C11" s="29"/>
      <c r="D11" s="29"/>
      <c r="E11" s="29"/>
      <c r="F11" s="29"/>
      <c r="G11" s="29"/>
      <c r="H11" s="29"/>
      <c r="I11" s="29"/>
      <c r="J11" s="29"/>
      <c r="K11" s="29"/>
      <c r="L11" s="30" t="s">
        <v>842</v>
      </c>
      <c r="M11" s="30"/>
      <c r="N11" s="29"/>
      <c r="O11" s="29"/>
      <c r="P11" s="29"/>
      <c r="Q11" s="29"/>
      <c r="R11" s="29"/>
      <c r="S11" s="29"/>
      <c r="T11" s="29"/>
      <c r="U11" s="29"/>
      <c r="V11" s="29"/>
    </row>
    <row r="12" spans="1:22" ht="15.75" thickBot="1" x14ac:dyDescent="0.3">
      <c r="A12" s="14"/>
      <c r="B12" s="4"/>
      <c r="C12" s="4" t="s">
        <v>249</v>
      </c>
      <c r="D12" s="30" t="s">
        <v>200</v>
      </c>
      <c r="E12" s="30"/>
      <c r="F12" s="4"/>
      <c r="G12" s="4" t="s">
        <v>249</v>
      </c>
      <c r="H12" s="30" t="s">
        <v>843</v>
      </c>
      <c r="I12" s="30"/>
      <c r="J12" s="4"/>
      <c r="K12" s="4" t="s">
        <v>249</v>
      </c>
      <c r="L12" s="30" t="s">
        <v>844</v>
      </c>
      <c r="M12" s="30"/>
      <c r="N12" s="4"/>
      <c r="O12" s="4" t="s">
        <v>249</v>
      </c>
      <c r="P12" s="31" t="s">
        <v>845</v>
      </c>
      <c r="Q12" s="31"/>
      <c r="R12" s="31"/>
      <c r="S12" s="31"/>
      <c r="T12" s="31"/>
      <c r="U12" s="31"/>
      <c r="V12" s="4"/>
    </row>
    <row r="13" spans="1:22" ht="15.75" thickBot="1" x14ac:dyDescent="0.3">
      <c r="A13" s="14"/>
      <c r="B13" s="4"/>
      <c r="C13" s="4" t="s">
        <v>249</v>
      </c>
      <c r="D13" s="31" t="s">
        <v>846</v>
      </c>
      <c r="E13" s="31"/>
      <c r="F13" s="4"/>
      <c r="G13" s="4" t="s">
        <v>249</v>
      </c>
      <c r="H13" s="31" t="s">
        <v>846</v>
      </c>
      <c r="I13" s="31"/>
      <c r="J13" s="4"/>
      <c r="K13" s="4" t="s">
        <v>249</v>
      </c>
      <c r="L13" s="31" t="s">
        <v>622</v>
      </c>
      <c r="M13" s="31"/>
      <c r="N13" s="4"/>
      <c r="O13" s="4" t="s">
        <v>249</v>
      </c>
      <c r="P13" s="65" t="s">
        <v>119</v>
      </c>
      <c r="Q13" s="65"/>
      <c r="R13" s="4"/>
      <c r="S13" s="4" t="s">
        <v>249</v>
      </c>
      <c r="T13" s="65" t="s">
        <v>120</v>
      </c>
      <c r="U13" s="65"/>
      <c r="V13" s="4"/>
    </row>
    <row r="14" spans="1:22" x14ac:dyDescent="0.25">
      <c r="A14" s="14"/>
      <c r="B14" s="18">
        <v>2013</v>
      </c>
      <c r="C14" s="19" t="s">
        <v>249</v>
      </c>
      <c r="D14" s="19"/>
      <c r="E14" s="19"/>
      <c r="F14" s="19"/>
      <c r="G14" s="19" t="s">
        <v>249</v>
      </c>
      <c r="H14" s="19"/>
      <c r="I14" s="19"/>
      <c r="J14" s="19"/>
      <c r="K14" s="19" t="s">
        <v>249</v>
      </c>
      <c r="L14" s="19"/>
      <c r="M14" s="19"/>
      <c r="N14" s="19"/>
      <c r="O14" s="19" t="s">
        <v>249</v>
      </c>
      <c r="P14" s="19"/>
      <c r="Q14" s="19"/>
      <c r="R14" s="19"/>
      <c r="S14" s="19" t="s">
        <v>249</v>
      </c>
      <c r="T14" s="19"/>
      <c r="U14" s="19"/>
      <c r="V14" s="19"/>
    </row>
    <row r="15" spans="1:22" x14ac:dyDescent="0.25">
      <c r="A15" s="14"/>
      <c r="B15" s="2" t="s">
        <v>847</v>
      </c>
      <c r="C15" s="4" t="s">
        <v>249</v>
      </c>
      <c r="D15" s="4" t="s">
        <v>259</v>
      </c>
      <c r="E15" s="20">
        <v>14209000</v>
      </c>
      <c r="F15" t="s">
        <v>249</v>
      </c>
      <c r="G15" s="4" t="s">
        <v>249</v>
      </c>
      <c r="H15" s="4" t="s">
        <v>259</v>
      </c>
      <c r="I15" s="20">
        <v>11454000</v>
      </c>
      <c r="J15" t="s">
        <v>249</v>
      </c>
      <c r="K15" s="4" t="s">
        <v>249</v>
      </c>
      <c r="L15" s="4" t="s">
        <v>259</v>
      </c>
      <c r="M15" s="20">
        <v>4400000</v>
      </c>
      <c r="N15" t="s">
        <v>249</v>
      </c>
      <c r="O15" s="4" t="s">
        <v>249</v>
      </c>
      <c r="P15" s="4" t="s">
        <v>259</v>
      </c>
      <c r="Q15" s="21">
        <v>0.51</v>
      </c>
      <c r="R15" t="s">
        <v>249</v>
      </c>
      <c r="S15" s="4" t="s">
        <v>249</v>
      </c>
      <c r="T15" s="4" t="s">
        <v>259</v>
      </c>
      <c r="U15" s="21">
        <v>0.5</v>
      </c>
      <c r="V15" t="s">
        <v>249</v>
      </c>
    </row>
    <row r="16" spans="1:22" x14ac:dyDescent="0.25">
      <c r="A16" s="14"/>
      <c r="B16" s="17" t="s">
        <v>848</v>
      </c>
      <c r="C16" s="19" t="s">
        <v>249</v>
      </c>
      <c r="D16" s="19"/>
      <c r="E16" s="22">
        <v>13992000</v>
      </c>
      <c r="F16" s="23" t="s">
        <v>249</v>
      </c>
      <c r="G16" s="19" t="s">
        <v>249</v>
      </c>
      <c r="H16" s="19"/>
      <c r="I16" s="22">
        <v>11312000</v>
      </c>
      <c r="J16" s="23" t="s">
        <v>249</v>
      </c>
      <c r="K16" s="19" t="s">
        <v>249</v>
      </c>
      <c r="L16" s="19"/>
      <c r="M16" s="22">
        <v>4016000</v>
      </c>
      <c r="N16" s="23" t="s">
        <v>249</v>
      </c>
      <c r="O16" s="19" t="s">
        <v>249</v>
      </c>
      <c r="P16" s="19"/>
      <c r="Q16" s="24">
        <v>0.46</v>
      </c>
      <c r="R16" s="23" t="s">
        <v>249</v>
      </c>
      <c r="S16" s="19" t="s">
        <v>249</v>
      </c>
      <c r="T16" s="19"/>
      <c r="U16" s="24">
        <v>0.46</v>
      </c>
      <c r="V16" s="23" t="s">
        <v>249</v>
      </c>
    </row>
    <row r="17" spans="1:22" x14ac:dyDescent="0.25">
      <c r="A17" s="14"/>
      <c r="B17" s="2" t="s">
        <v>849</v>
      </c>
      <c r="C17" s="4" t="s">
        <v>249</v>
      </c>
      <c r="D17" s="4"/>
      <c r="E17" s="20">
        <v>14667000</v>
      </c>
      <c r="F17" t="s">
        <v>249</v>
      </c>
      <c r="G17" s="4" t="s">
        <v>249</v>
      </c>
      <c r="H17" s="4"/>
      <c r="I17" s="20">
        <v>11994000</v>
      </c>
      <c r="J17" t="s">
        <v>249</v>
      </c>
      <c r="K17" s="4" t="s">
        <v>249</v>
      </c>
      <c r="L17" s="4"/>
      <c r="M17" s="20">
        <v>3453000</v>
      </c>
      <c r="N17" t="s">
        <v>249</v>
      </c>
      <c r="O17" s="4" t="s">
        <v>249</v>
      </c>
      <c r="P17" s="4"/>
      <c r="Q17" s="21">
        <v>0.4</v>
      </c>
      <c r="R17" t="s">
        <v>249</v>
      </c>
      <c r="S17" s="4" t="s">
        <v>249</v>
      </c>
      <c r="T17" s="4"/>
      <c r="U17" s="21">
        <v>0.4</v>
      </c>
      <c r="V17" t="s">
        <v>249</v>
      </c>
    </row>
    <row r="18" spans="1:22" x14ac:dyDescent="0.25">
      <c r="A18" s="14"/>
      <c r="B18" s="17" t="s">
        <v>850</v>
      </c>
      <c r="C18" s="19" t="s">
        <v>249</v>
      </c>
      <c r="D18" s="19"/>
      <c r="E18" s="22">
        <v>15373000</v>
      </c>
      <c r="F18" s="23" t="s">
        <v>249</v>
      </c>
      <c r="G18" s="19" t="s">
        <v>249</v>
      </c>
      <c r="H18" s="19"/>
      <c r="I18" s="22">
        <v>12695000</v>
      </c>
      <c r="J18" s="23" t="s">
        <v>249</v>
      </c>
      <c r="K18" s="19" t="s">
        <v>249</v>
      </c>
      <c r="L18" s="19"/>
      <c r="M18" s="22">
        <v>5163000</v>
      </c>
      <c r="N18" s="23" t="s">
        <v>249</v>
      </c>
      <c r="O18" s="19" t="s">
        <v>249</v>
      </c>
      <c r="P18" s="19"/>
      <c r="Q18" s="24">
        <v>0.59</v>
      </c>
      <c r="R18" s="23" t="s">
        <v>249</v>
      </c>
      <c r="S18" s="19" t="s">
        <v>249</v>
      </c>
      <c r="T18" s="19"/>
      <c r="U18" s="24">
        <v>0.59</v>
      </c>
      <c r="V18" s="23" t="s">
        <v>249</v>
      </c>
    </row>
    <row r="19" spans="1:22" x14ac:dyDescent="0.25">
      <c r="A19" s="14"/>
      <c r="B19" s="76">
        <v>2012</v>
      </c>
      <c r="C19" s="4" t="s">
        <v>249</v>
      </c>
      <c r="D19" s="4"/>
      <c r="E19" s="4"/>
      <c r="F19" s="4"/>
      <c r="G19" s="4" t="s">
        <v>249</v>
      </c>
      <c r="H19" s="4"/>
      <c r="I19" s="4"/>
      <c r="J19" s="4"/>
      <c r="K19" s="4" t="s">
        <v>249</v>
      </c>
      <c r="L19" s="4"/>
      <c r="M19" s="4"/>
      <c r="N19" s="4"/>
      <c r="O19" s="4" t="s">
        <v>249</v>
      </c>
      <c r="P19" s="4"/>
      <c r="Q19" s="4"/>
      <c r="R19" s="4"/>
      <c r="S19" s="4" t="s">
        <v>249</v>
      </c>
      <c r="T19" s="4"/>
      <c r="U19" s="4"/>
      <c r="V19" s="4"/>
    </row>
    <row r="20" spans="1:22" x14ac:dyDescent="0.25">
      <c r="A20" s="14"/>
      <c r="B20" s="17" t="s">
        <v>847</v>
      </c>
      <c r="C20" s="19" t="s">
        <v>249</v>
      </c>
      <c r="D20" s="19" t="s">
        <v>259</v>
      </c>
      <c r="E20" s="22">
        <v>15553000</v>
      </c>
      <c r="F20" s="23" t="s">
        <v>249</v>
      </c>
      <c r="G20" s="19" t="s">
        <v>249</v>
      </c>
      <c r="H20" s="19" t="s">
        <v>259</v>
      </c>
      <c r="I20" s="22">
        <v>11869000</v>
      </c>
      <c r="J20" s="23" t="s">
        <v>249</v>
      </c>
      <c r="K20" s="19" t="s">
        <v>249</v>
      </c>
      <c r="L20" s="19" t="s">
        <v>259</v>
      </c>
      <c r="M20" s="22">
        <v>2552000</v>
      </c>
      <c r="N20" s="23" t="s">
        <v>249</v>
      </c>
      <c r="O20" s="19" t="s">
        <v>249</v>
      </c>
      <c r="P20" s="19" t="s">
        <v>259</v>
      </c>
      <c r="Q20" s="24">
        <v>0.3</v>
      </c>
      <c r="R20" s="23" t="s">
        <v>249</v>
      </c>
      <c r="S20" s="19" t="s">
        <v>249</v>
      </c>
      <c r="T20" s="19" t="s">
        <v>259</v>
      </c>
      <c r="U20" s="24">
        <v>0.28000000000000003</v>
      </c>
      <c r="V20" s="23" t="s">
        <v>249</v>
      </c>
    </row>
    <row r="21" spans="1:22" x14ac:dyDescent="0.25">
      <c r="A21" s="14"/>
      <c r="B21" s="2" t="s">
        <v>848</v>
      </c>
      <c r="C21" s="4" t="s">
        <v>249</v>
      </c>
      <c r="D21" s="4"/>
      <c r="E21" s="20">
        <v>14930000</v>
      </c>
      <c r="F21" t="s">
        <v>249</v>
      </c>
      <c r="G21" s="4" t="s">
        <v>249</v>
      </c>
      <c r="H21" s="4"/>
      <c r="I21" s="20">
        <v>11511000</v>
      </c>
      <c r="J21" t="s">
        <v>249</v>
      </c>
      <c r="K21" s="4" t="s">
        <v>249</v>
      </c>
      <c r="L21" s="4"/>
      <c r="M21" s="20">
        <v>3288000</v>
      </c>
      <c r="N21" t="s">
        <v>249</v>
      </c>
      <c r="O21" s="4" t="s">
        <v>249</v>
      </c>
      <c r="P21" s="4"/>
      <c r="Q21" s="21">
        <v>0.38</v>
      </c>
      <c r="R21" t="s">
        <v>249</v>
      </c>
      <c r="S21" s="4" t="s">
        <v>249</v>
      </c>
      <c r="T21" s="4"/>
      <c r="U21" s="21">
        <v>0.36</v>
      </c>
      <c r="V21" t="s">
        <v>249</v>
      </c>
    </row>
    <row r="22" spans="1:22" x14ac:dyDescent="0.25">
      <c r="A22" s="14"/>
      <c r="B22" s="17" t="s">
        <v>849</v>
      </c>
      <c r="C22" s="19" t="s">
        <v>249</v>
      </c>
      <c r="D22" s="19"/>
      <c r="E22" s="22">
        <v>14768000</v>
      </c>
      <c r="F22" s="23" t="s">
        <v>249</v>
      </c>
      <c r="G22" s="19" t="s">
        <v>249</v>
      </c>
      <c r="H22" s="19"/>
      <c r="I22" s="22">
        <v>11584000</v>
      </c>
      <c r="J22" s="23" t="s">
        <v>249</v>
      </c>
      <c r="K22" s="19" t="s">
        <v>249</v>
      </c>
      <c r="L22" s="19"/>
      <c r="M22" s="22">
        <v>2616000</v>
      </c>
      <c r="N22" s="23" t="s">
        <v>249</v>
      </c>
      <c r="O22" s="19" t="s">
        <v>249</v>
      </c>
      <c r="P22" s="19"/>
      <c r="Q22" s="24">
        <v>0.3</v>
      </c>
      <c r="R22" s="23" t="s">
        <v>249</v>
      </c>
      <c r="S22" s="19" t="s">
        <v>249</v>
      </c>
      <c r="T22" s="19"/>
      <c r="U22" s="24">
        <v>0.3</v>
      </c>
      <c r="V22" s="23" t="s">
        <v>249</v>
      </c>
    </row>
    <row r="23" spans="1:22" x14ac:dyDescent="0.25">
      <c r="A23" s="14"/>
      <c r="B23" s="2" t="s">
        <v>850</v>
      </c>
      <c r="C23" s="4" t="s">
        <v>249</v>
      </c>
      <c r="D23" s="4"/>
      <c r="E23" s="20">
        <v>14666000</v>
      </c>
      <c r="F23" t="s">
        <v>249</v>
      </c>
      <c r="G23" s="4" t="s">
        <v>249</v>
      </c>
      <c r="H23" s="4"/>
      <c r="I23" s="20">
        <v>11737000</v>
      </c>
      <c r="J23" t="s">
        <v>249</v>
      </c>
      <c r="K23" s="4" t="s">
        <v>249</v>
      </c>
      <c r="L23" s="4"/>
      <c r="M23" s="20">
        <v>3049000</v>
      </c>
      <c r="N23" t="s">
        <v>249</v>
      </c>
      <c r="O23" s="4" t="s">
        <v>249</v>
      </c>
      <c r="P23" s="4"/>
      <c r="Q23" s="21">
        <v>0.35</v>
      </c>
      <c r="R23" t="s">
        <v>249</v>
      </c>
      <c r="S23" s="4" t="s">
        <v>249</v>
      </c>
      <c r="T23" s="4"/>
      <c r="U23" s="21">
        <v>0.35</v>
      </c>
      <c r="V23" t="s">
        <v>249</v>
      </c>
    </row>
  </sheetData>
  <mergeCells count="36">
    <mergeCell ref="B4:V4"/>
    <mergeCell ref="B5:V5"/>
    <mergeCell ref="B6:V6"/>
    <mergeCell ref="B7:V7"/>
    <mergeCell ref="B8:V8"/>
    <mergeCell ref="D13:E13"/>
    <mergeCell ref="H13:I13"/>
    <mergeCell ref="L13:M13"/>
    <mergeCell ref="P13:Q13"/>
    <mergeCell ref="T13:U13"/>
    <mergeCell ref="A1:A2"/>
    <mergeCell ref="B1:V1"/>
    <mergeCell ref="B2:V2"/>
    <mergeCell ref="B3:V3"/>
    <mergeCell ref="A4:A23"/>
    <mergeCell ref="P10:Q11"/>
    <mergeCell ref="R10:R11"/>
    <mergeCell ref="S10:S11"/>
    <mergeCell ref="T10:U11"/>
    <mergeCell ref="V10:V11"/>
    <mergeCell ref="D12:E12"/>
    <mergeCell ref="H12:I12"/>
    <mergeCell ref="L12:M12"/>
    <mergeCell ref="P12:U12"/>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5</v>
      </c>
    </row>
    <row r="2" spans="1:3" ht="30" x14ac:dyDescent="0.25">
      <c r="A2" s="3" t="s">
        <v>70</v>
      </c>
      <c r="B2" s="4" t="s">
        <v>7</v>
      </c>
      <c r="C2" s="4" t="s">
        <v>7</v>
      </c>
    </row>
    <row r="3" spans="1:3" x14ac:dyDescent="0.25">
      <c r="A3" s="2" t="s">
        <v>71</v>
      </c>
      <c r="B3" s="8">
        <v>0</v>
      </c>
      <c r="C3" s="8">
        <v>0</v>
      </c>
    </row>
    <row r="4" spans="1:3" x14ac:dyDescent="0.25">
      <c r="A4" s="2" t="s">
        <v>72</v>
      </c>
      <c r="B4" s="6">
        <v>1000000</v>
      </c>
      <c r="C4" s="6">
        <v>1000000</v>
      </c>
    </row>
    <row r="5" spans="1:3" x14ac:dyDescent="0.25">
      <c r="A5" s="2" t="s">
        <v>73</v>
      </c>
      <c r="B5" s="4">
        <v>0</v>
      </c>
      <c r="C5" s="4">
        <v>0</v>
      </c>
    </row>
    <row r="6" spans="1:3" x14ac:dyDescent="0.25">
      <c r="A6" s="2" t="s">
        <v>74</v>
      </c>
      <c r="B6" s="8">
        <v>0</v>
      </c>
      <c r="C6" s="8">
        <v>0</v>
      </c>
    </row>
    <row r="7" spans="1:3" x14ac:dyDescent="0.25">
      <c r="A7" s="2" t="s">
        <v>75</v>
      </c>
      <c r="B7" s="6">
        <v>20000000</v>
      </c>
      <c r="C7" s="6">
        <v>20000000</v>
      </c>
    </row>
    <row r="8" spans="1:3" x14ac:dyDescent="0.25">
      <c r="A8" s="2" t="s">
        <v>76</v>
      </c>
      <c r="B8" s="6">
        <v>8739108</v>
      </c>
      <c r="C8" s="6">
        <v>8706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2" customWidth="1"/>
    <col min="4" max="4" width="2.140625" customWidth="1"/>
    <col min="5" max="5" width="11.5703125" customWidth="1"/>
    <col min="6" max="6" width="2.28515625" customWidth="1"/>
    <col min="7" max="7" width="2" customWidth="1"/>
    <col min="8" max="8" width="2.140625" customWidth="1"/>
    <col min="9" max="9" width="11.5703125" customWidth="1"/>
    <col min="10" max="10" width="2.28515625" customWidth="1"/>
    <col min="11" max="11" width="9.85546875" customWidth="1"/>
    <col min="12" max="12" width="2.140625" customWidth="1"/>
    <col min="13" max="13" width="11.5703125" customWidth="1"/>
    <col min="14" max="14" width="2.28515625" customWidth="1"/>
  </cols>
  <sheetData>
    <row r="1" spans="1:14" ht="30" customHeight="1" x14ac:dyDescent="0.25">
      <c r="A1" s="9" t="s">
        <v>8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52</v>
      </c>
      <c r="B3" s="29" t="s">
        <v>7</v>
      </c>
      <c r="C3" s="29"/>
      <c r="D3" s="29"/>
      <c r="E3" s="29"/>
      <c r="F3" s="29"/>
      <c r="G3" s="29"/>
      <c r="H3" s="29"/>
      <c r="I3" s="29"/>
      <c r="J3" s="29"/>
      <c r="K3" s="29"/>
      <c r="L3" s="29"/>
      <c r="M3" s="29"/>
      <c r="N3" s="29"/>
    </row>
    <row r="4" spans="1:14" ht="15" customHeight="1" x14ac:dyDescent="0.25">
      <c r="A4" s="14" t="s">
        <v>851</v>
      </c>
      <c r="B4" s="29" t="s">
        <v>7</v>
      </c>
      <c r="C4" s="29"/>
      <c r="D4" s="29"/>
      <c r="E4" s="29"/>
      <c r="F4" s="29"/>
      <c r="G4" s="29"/>
      <c r="H4" s="29"/>
      <c r="I4" s="29"/>
      <c r="J4" s="29"/>
      <c r="K4" s="29"/>
      <c r="L4" s="29"/>
      <c r="M4" s="29"/>
      <c r="N4" s="29"/>
    </row>
    <row r="5" spans="1:14" ht="25.5" customHeight="1" x14ac:dyDescent="0.25">
      <c r="A5" s="14"/>
      <c r="B5" s="62" t="s">
        <v>853</v>
      </c>
      <c r="C5" s="62"/>
      <c r="D5" s="62"/>
      <c r="E5" s="62"/>
      <c r="F5" s="62"/>
      <c r="G5" s="62"/>
      <c r="H5" s="62"/>
      <c r="I5" s="62"/>
      <c r="J5" s="62"/>
      <c r="K5" s="62"/>
      <c r="L5" s="62"/>
      <c r="M5" s="62"/>
      <c r="N5" s="62"/>
    </row>
    <row r="6" spans="1:14" x14ac:dyDescent="0.25">
      <c r="A6" s="14"/>
      <c r="B6" s="63" t="s">
        <v>854</v>
      </c>
      <c r="C6" s="63"/>
      <c r="D6" s="63"/>
      <c r="E6" s="63"/>
      <c r="F6" s="63"/>
      <c r="G6" s="63"/>
      <c r="H6" s="63"/>
      <c r="I6" s="63"/>
      <c r="J6" s="63"/>
      <c r="K6" s="63"/>
      <c r="L6" s="63"/>
      <c r="M6" s="63"/>
      <c r="N6" s="63"/>
    </row>
    <row r="7" spans="1:14" x14ac:dyDescent="0.25">
      <c r="A7" s="14"/>
      <c r="B7" s="81" t="s">
        <v>855</v>
      </c>
      <c r="C7" s="81"/>
      <c r="D7" s="81"/>
      <c r="E7" s="81"/>
      <c r="F7" s="81"/>
      <c r="G7" s="81"/>
      <c r="H7" s="81"/>
      <c r="I7" s="81"/>
      <c r="J7" s="81"/>
      <c r="K7" s="81"/>
      <c r="L7" s="81"/>
      <c r="M7" s="81"/>
      <c r="N7" s="81"/>
    </row>
    <row r="8" spans="1:14" ht="15.75" x14ac:dyDescent="0.25">
      <c r="A8" s="14"/>
      <c r="B8" s="64"/>
      <c r="C8" s="64"/>
      <c r="D8" s="64"/>
      <c r="E8" s="64"/>
      <c r="F8" s="64"/>
      <c r="G8" s="64"/>
      <c r="H8" s="64"/>
      <c r="I8" s="64"/>
      <c r="J8" s="64"/>
      <c r="K8" s="64"/>
      <c r="L8" s="64"/>
      <c r="M8" s="64"/>
      <c r="N8" s="64"/>
    </row>
    <row r="9" spans="1:14" x14ac:dyDescent="0.25">
      <c r="A9" s="14"/>
      <c r="B9" s="12"/>
      <c r="C9" s="12"/>
      <c r="D9" s="12"/>
      <c r="E9" s="12"/>
      <c r="F9" s="12"/>
      <c r="G9" s="12"/>
      <c r="H9" s="12"/>
      <c r="I9" s="12"/>
      <c r="J9" s="12"/>
    </row>
    <row r="10" spans="1:14" ht="15.75" thickBot="1" x14ac:dyDescent="0.3">
      <c r="A10" s="14"/>
      <c r="B10" s="46"/>
      <c r="C10" s="46" t="s">
        <v>249</v>
      </c>
      <c r="D10" s="61">
        <v>2013</v>
      </c>
      <c r="E10" s="61"/>
      <c r="F10" s="46"/>
      <c r="G10" s="46" t="s">
        <v>249</v>
      </c>
      <c r="H10" s="61">
        <v>2012</v>
      </c>
      <c r="I10" s="61"/>
      <c r="J10" s="46"/>
    </row>
    <row r="11" spans="1:14" x14ac:dyDescent="0.25">
      <c r="A11" s="14"/>
      <c r="B11" s="77" t="s">
        <v>36</v>
      </c>
      <c r="C11" s="50" t="s">
        <v>249</v>
      </c>
      <c r="D11" s="50"/>
      <c r="E11" s="50"/>
      <c r="F11" s="50"/>
      <c r="G11" s="50" t="s">
        <v>249</v>
      </c>
      <c r="H11" s="50"/>
      <c r="I11" s="50"/>
      <c r="J11" s="50"/>
    </row>
    <row r="12" spans="1:14" x14ac:dyDescent="0.25">
      <c r="A12" s="14"/>
      <c r="B12" s="59" t="s">
        <v>856</v>
      </c>
      <c r="C12" s="12" t="s">
        <v>249</v>
      </c>
      <c r="D12" s="12" t="s">
        <v>259</v>
      </c>
      <c r="E12" s="54">
        <v>2506000</v>
      </c>
      <c r="F12" s="45" t="s">
        <v>249</v>
      </c>
      <c r="G12" s="12" t="s">
        <v>249</v>
      </c>
      <c r="H12" s="12" t="s">
        <v>259</v>
      </c>
      <c r="I12" s="54">
        <v>473000</v>
      </c>
      <c r="J12" s="45" t="s">
        <v>249</v>
      </c>
    </row>
    <row r="13" spans="1:14" x14ac:dyDescent="0.25">
      <c r="A13" s="14"/>
      <c r="B13" s="68" t="s">
        <v>857</v>
      </c>
      <c r="C13" s="50" t="s">
        <v>249</v>
      </c>
      <c r="D13" s="50"/>
      <c r="E13" s="51">
        <v>179706000</v>
      </c>
      <c r="F13" s="52" t="s">
        <v>249</v>
      </c>
      <c r="G13" s="50" t="s">
        <v>249</v>
      </c>
      <c r="H13" s="50"/>
      <c r="I13" s="51">
        <v>173019000</v>
      </c>
      <c r="J13" s="52" t="s">
        <v>249</v>
      </c>
    </row>
    <row r="14" spans="1:14" ht="15.75" thickBot="1" x14ac:dyDescent="0.3">
      <c r="A14" s="14"/>
      <c r="B14" s="59" t="s">
        <v>51</v>
      </c>
      <c r="C14" s="12" t="s">
        <v>249</v>
      </c>
      <c r="D14" s="12"/>
      <c r="E14" s="54">
        <v>4740000</v>
      </c>
      <c r="F14" s="45" t="s">
        <v>249</v>
      </c>
      <c r="G14" s="12" t="s">
        <v>249</v>
      </c>
      <c r="H14" s="12"/>
      <c r="I14" s="54">
        <v>7433000</v>
      </c>
      <c r="J14" s="45" t="s">
        <v>249</v>
      </c>
    </row>
    <row r="15" spans="1:14" x14ac:dyDescent="0.25">
      <c r="A15" s="14"/>
      <c r="B15" s="55"/>
      <c r="C15" s="55" t="s">
        <v>249</v>
      </c>
      <c r="D15" s="56"/>
      <c r="E15" s="56"/>
      <c r="F15" s="55"/>
      <c r="G15" s="55" t="s">
        <v>249</v>
      </c>
      <c r="H15" s="56"/>
      <c r="I15" s="56"/>
      <c r="J15" s="55"/>
    </row>
    <row r="16" spans="1:14" ht="15.75" thickBot="1" x14ac:dyDescent="0.3">
      <c r="A16" s="14"/>
      <c r="B16" s="78" t="s">
        <v>52</v>
      </c>
      <c r="C16" s="58" t="s">
        <v>249</v>
      </c>
      <c r="D16" s="50" t="s">
        <v>259</v>
      </c>
      <c r="E16" s="51">
        <v>186952000</v>
      </c>
      <c r="F16" s="52" t="s">
        <v>249</v>
      </c>
      <c r="G16" s="58" t="s">
        <v>249</v>
      </c>
      <c r="H16" s="50" t="s">
        <v>259</v>
      </c>
      <c r="I16" s="51">
        <v>180925000</v>
      </c>
      <c r="J16" s="52" t="s">
        <v>249</v>
      </c>
    </row>
    <row r="17" spans="1:14" ht="15.75" thickTop="1" x14ac:dyDescent="0.25">
      <c r="A17" s="14"/>
      <c r="B17" s="55"/>
      <c r="C17" s="55" t="s">
        <v>249</v>
      </c>
      <c r="D17" s="60"/>
      <c r="E17" s="60"/>
      <c r="F17" s="55"/>
      <c r="G17" s="55" t="s">
        <v>249</v>
      </c>
      <c r="H17" s="60"/>
      <c r="I17" s="60"/>
      <c r="J17" s="55"/>
    </row>
    <row r="18" spans="1:14" ht="25.5" x14ac:dyDescent="0.25">
      <c r="A18" s="14"/>
      <c r="B18" s="79" t="s">
        <v>858</v>
      </c>
      <c r="C18" s="46" t="s">
        <v>249</v>
      </c>
      <c r="D18" s="12"/>
      <c r="E18" s="12"/>
      <c r="F18" s="12"/>
      <c r="G18" s="46" t="s">
        <v>249</v>
      </c>
      <c r="H18" s="12"/>
      <c r="I18" s="12"/>
      <c r="J18" s="12"/>
    </row>
    <row r="19" spans="1:14" x14ac:dyDescent="0.25">
      <c r="A19" s="14"/>
      <c r="B19" s="68" t="s">
        <v>859</v>
      </c>
      <c r="C19" s="58" t="s">
        <v>249</v>
      </c>
      <c r="D19" s="50" t="s">
        <v>259</v>
      </c>
      <c r="E19" s="51">
        <v>637000</v>
      </c>
      <c r="F19" s="52" t="s">
        <v>249</v>
      </c>
      <c r="G19" s="58" t="s">
        <v>249</v>
      </c>
      <c r="H19" s="50" t="s">
        <v>259</v>
      </c>
      <c r="I19" s="51">
        <v>1345000</v>
      </c>
      <c r="J19" s="52" t="s">
        <v>249</v>
      </c>
    </row>
    <row r="20" spans="1:14" x14ac:dyDescent="0.25">
      <c r="A20" s="14"/>
      <c r="B20" s="59" t="s">
        <v>59</v>
      </c>
      <c r="C20" s="46" t="s">
        <v>249</v>
      </c>
      <c r="D20" s="12"/>
      <c r="E20" s="54">
        <v>32990000</v>
      </c>
      <c r="F20" s="45" t="s">
        <v>249</v>
      </c>
      <c r="G20" s="46" t="s">
        <v>249</v>
      </c>
      <c r="H20" s="12"/>
      <c r="I20" s="54">
        <v>32990000</v>
      </c>
      <c r="J20" s="45" t="s">
        <v>249</v>
      </c>
    </row>
    <row r="21" spans="1:14" ht="15.75" thickBot="1" x14ac:dyDescent="0.3">
      <c r="A21" s="14"/>
      <c r="B21" s="68" t="s">
        <v>860</v>
      </c>
      <c r="C21" s="58" t="s">
        <v>249</v>
      </c>
      <c r="D21" s="50"/>
      <c r="E21" s="51">
        <v>153325000</v>
      </c>
      <c r="F21" s="52" t="s">
        <v>249</v>
      </c>
      <c r="G21" s="58" t="s">
        <v>249</v>
      </c>
      <c r="H21" s="50"/>
      <c r="I21" s="51">
        <v>146590000</v>
      </c>
      <c r="J21" s="52" t="s">
        <v>249</v>
      </c>
    </row>
    <row r="22" spans="1:14" x14ac:dyDescent="0.25">
      <c r="A22" s="14"/>
      <c r="B22" s="55"/>
      <c r="C22" s="55" t="s">
        <v>249</v>
      </c>
      <c r="D22" s="56"/>
      <c r="E22" s="56"/>
      <c r="F22" s="55"/>
      <c r="G22" s="55" t="s">
        <v>249</v>
      </c>
      <c r="H22" s="56"/>
      <c r="I22" s="56"/>
      <c r="J22" s="55"/>
    </row>
    <row r="23" spans="1:14" ht="26.25" thickBot="1" x14ac:dyDescent="0.3">
      <c r="A23" s="14"/>
      <c r="B23" s="75" t="s">
        <v>861</v>
      </c>
      <c r="C23" s="46" t="s">
        <v>249</v>
      </c>
      <c r="D23" s="12" t="s">
        <v>259</v>
      </c>
      <c r="E23" s="54">
        <v>186952000</v>
      </c>
      <c r="F23" s="45" t="s">
        <v>249</v>
      </c>
      <c r="G23" s="46" t="s">
        <v>249</v>
      </c>
      <c r="H23" s="12" t="s">
        <v>259</v>
      </c>
      <c r="I23" s="54">
        <v>180925000</v>
      </c>
      <c r="J23" s="45" t="s">
        <v>249</v>
      </c>
    </row>
    <row r="24" spans="1:14" ht="15.75" thickTop="1" x14ac:dyDescent="0.25">
      <c r="A24" s="14"/>
      <c r="B24" s="55"/>
      <c r="C24" s="55" t="s">
        <v>249</v>
      </c>
      <c r="D24" s="60"/>
      <c r="E24" s="60"/>
      <c r="F24" s="55"/>
      <c r="G24" s="55" t="s">
        <v>249</v>
      </c>
      <c r="H24" s="60"/>
      <c r="I24" s="60"/>
      <c r="J24" s="55"/>
    </row>
    <row r="25" spans="1:14" x14ac:dyDescent="0.25">
      <c r="A25" s="14"/>
      <c r="B25" s="71"/>
      <c r="C25" s="71"/>
      <c r="D25" s="71"/>
      <c r="E25" s="71"/>
      <c r="F25" s="71"/>
      <c r="G25" s="71"/>
      <c r="H25" s="71"/>
      <c r="I25" s="71"/>
      <c r="J25" s="71"/>
      <c r="K25" s="71"/>
      <c r="L25" s="71"/>
      <c r="M25" s="71"/>
      <c r="N25" s="71"/>
    </row>
    <row r="26" spans="1:14" x14ac:dyDescent="0.25">
      <c r="A26" s="14"/>
      <c r="B26" s="81" t="s">
        <v>862</v>
      </c>
      <c r="C26" s="81"/>
      <c r="D26" s="81"/>
      <c r="E26" s="81"/>
      <c r="F26" s="81"/>
      <c r="G26" s="81"/>
      <c r="H26" s="81"/>
      <c r="I26" s="81"/>
      <c r="J26" s="81"/>
      <c r="K26" s="81"/>
      <c r="L26" s="81"/>
      <c r="M26" s="81"/>
      <c r="N26" s="81"/>
    </row>
    <row r="27" spans="1:14" ht="15.75" x14ac:dyDescent="0.25">
      <c r="A27" s="14"/>
      <c r="B27" s="64"/>
      <c r="C27" s="64"/>
      <c r="D27" s="64"/>
      <c r="E27" s="64"/>
      <c r="F27" s="64"/>
      <c r="G27" s="64"/>
      <c r="H27" s="64"/>
      <c r="I27" s="64"/>
      <c r="J27" s="64"/>
      <c r="K27" s="64"/>
      <c r="L27" s="64"/>
      <c r="M27" s="64"/>
      <c r="N27" s="64"/>
    </row>
    <row r="28" spans="1:14" x14ac:dyDescent="0.25">
      <c r="A28" s="14"/>
      <c r="B28" s="12"/>
      <c r="C28" s="12"/>
      <c r="D28" s="12"/>
      <c r="E28" s="12"/>
      <c r="F28" s="12"/>
      <c r="G28" s="12"/>
      <c r="H28" s="12"/>
      <c r="I28" s="12"/>
      <c r="J28" s="12"/>
      <c r="K28" s="12"/>
      <c r="L28" s="12"/>
      <c r="M28" s="12"/>
      <c r="N28" s="12"/>
    </row>
    <row r="29" spans="1:14" ht="15.75" thickBot="1" x14ac:dyDescent="0.3">
      <c r="A29" s="14"/>
      <c r="B29" s="46"/>
      <c r="C29" s="46" t="s">
        <v>249</v>
      </c>
      <c r="D29" s="61">
        <v>2013</v>
      </c>
      <c r="E29" s="61"/>
      <c r="F29" s="46"/>
      <c r="G29" s="46"/>
      <c r="H29" s="61">
        <v>2012</v>
      </c>
      <c r="I29" s="61"/>
      <c r="J29" s="46"/>
      <c r="K29" s="46"/>
      <c r="L29" s="61">
        <v>2011</v>
      </c>
      <c r="M29" s="61"/>
      <c r="N29" s="46"/>
    </row>
    <row r="30" spans="1:14" x14ac:dyDescent="0.25">
      <c r="A30" s="14"/>
      <c r="B30" s="49" t="s">
        <v>846</v>
      </c>
      <c r="C30" s="50" t="s">
        <v>249</v>
      </c>
      <c r="D30" s="50"/>
      <c r="E30" s="50"/>
      <c r="F30" s="50"/>
      <c r="G30" s="50"/>
      <c r="H30" s="50"/>
      <c r="I30" s="50"/>
      <c r="J30" s="50"/>
      <c r="K30" s="50"/>
      <c r="L30" s="50"/>
      <c r="M30" s="50"/>
      <c r="N30" s="50"/>
    </row>
    <row r="31" spans="1:14" ht="15.75" thickBot="1" x14ac:dyDescent="0.3">
      <c r="A31" s="14"/>
      <c r="B31" s="59" t="s">
        <v>863</v>
      </c>
      <c r="C31" s="12" t="s">
        <v>249</v>
      </c>
      <c r="D31" s="12" t="s">
        <v>259</v>
      </c>
      <c r="E31" s="54">
        <v>5516000</v>
      </c>
      <c r="F31" s="45" t="s">
        <v>249</v>
      </c>
      <c r="G31" s="12"/>
      <c r="H31" s="12" t="s">
        <v>259</v>
      </c>
      <c r="I31" s="54">
        <v>32532000</v>
      </c>
      <c r="J31" s="45" t="s">
        <v>249</v>
      </c>
      <c r="K31" s="12"/>
      <c r="L31" s="12" t="s">
        <v>259</v>
      </c>
      <c r="M31" s="54">
        <v>4974000</v>
      </c>
      <c r="N31" s="45" t="s">
        <v>249</v>
      </c>
    </row>
    <row r="32" spans="1:14" x14ac:dyDescent="0.25">
      <c r="A32" s="14"/>
      <c r="B32" s="55"/>
      <c r="C32" s="55" t="s">
        <v>249</v>
      </c>
      <c r="D32" s="56"/>
      <c r="E32" s="56"/>
      <c r="F32" s="55"/>
      <c r="G32" s="55"/>
      <c r="H32" s="56"/>
      <c r="I32" s="56"/>
      <c r="J32" s="55"/>
      <c r="K32" s="55"/>
      <c r="L32" s="56"/>
      <c r="M32" s="56"/>
      <c r="N32" s="55"/>
    </row>
    <row r="33" spans="1:14" x14ac:dyDescent="0.25">
      <c r="A33" s="14"/>
      <c r="B33" s="78" t="s">
        <v>864</v>
      </c>
      <c r="C33" s="58" t="s">
        <v>249</v>
      </c>
      <c r="D33" s="50"/>
      <c r="E33" s="51">
        <v>5516000</v>
      </c>
      <c r="F33" s="52" t="s">
        <v>249</v>
      </c>
      <c r="G33" s="58"/>
      <c r="H33" s="50"/>
      <c r="I33" s="51">
        <v>32532000</v>
      </c>
      <c r="J33" s="52" t="s">
        <v>249</v>
      </c>
      <c r="K33" s="58"/>
      <c r="L33" s="50"/>
      <c r="M33" s="51">
        <v>4974000</v>
      </c>
      <c r="N33" s="52" t="s">
        <v>249</v>
      </c>
    </row>
    <row r="34" spans="1:14" x14ac:dyDescent="0.25">
      <c r="A34" s="14"/>
      <c r="B34" s="53" t="s">
        <v>865</v>
      </c>
      <c r="C34" s="46" t="s">
        <v>249</v>
      </c>
      <c r="D34" s="12"/>
      <c r="E34" s="12"/>
      <c r="F34" s="12"/>
      <c r="G34" s="46"/>
      <c r="H34" s="12"/>
      <c r="I34" s="12"/>
      <c r="J34" s="12"/>
      <c r="K34" s="46"/>
      <c r="L34" s="12"/>
      <c r="M34" s="12"/>
      <c r="N34" s="12"/>
    </row>
    <row r="35" spans="1:14" x14ac:dyDescent="0.25">
      <c r="A35" s="14"/>
      <c r="B35" s="68" t="s">
        <v>84</v>
      </c>
      <c r="C35" s="58" t="s">
        <v>249</v>
      </c>
      <c r="D35" s="50"/>
      <c r="E35" s="51">
        <v>1213000</v>
      </c>
      <c r="F35" s="52" t="s">
        <v>249</v>
      </c>
      <c r="G35" s="58"/>
      <c r="H35" s="50"/>
      <c r="I35" s="51">
        <v>884000</v>
      </c>
      <c r="J35" s="52" t="s">
        <v>249</v>
      </c>
      <c r="K35" s="58"/>
      <c r="L35" s="50"/>
      <c r="M35" s="51">
        <v>847000</v>
      </c>
      <c r="N35" s="52" t="s">
        <v>249</v>
      </c>
    </row>
    <row r="36" spans="1:14" x14ac:dyDescent="0.25">
      <c r="A36" s="14"/>
      <c r="B36" s="59" t="s">
        <v>866</v>
      </c>
      <c r="C36" s="46" t="s">
        <v>249</v>
      </c>
      <c r="D36" s="12"/>
      <c r="E36" s="54">
        <v>2773000</v>
      </c>
      <c r="F36" s="45" t="s">
        <v>249</v>
      </c>
      <c r="G36" s="46"/>
      <c r="H36" s="12"/>
      <c r="I36" s="54">
        <v>1048000</v>
      </c>
      <c r="J36" s="45" t="s">
        <v>249</v>
      </c>
      <c r="K36" s="46"/>
      <c r="L36" s="12"/>
      <c r="M36" s="54">
        <v>1059000</v>
      </c>
      <c r="N36" s="45" t="s">
        <v>249</v>
      </c>
    </row>
    <row r="37" spans="1:14" ht="15.75" thickBot="1" x14ac:dyDescent="0.3">
      <c r="A37" s="14"/>
      <c r="B37" s="78" t="s">
        <v>867</v>
      </c>
      <c r="C37" s="58" t="s">
        <v>249</v>
      </c>
      <c r="D37" s="50"/>
      <c r="E37" s="51">
        <v>3986000</v>
      </c>
      <c r="F37" s="52" t="s">
        <v>249</v>
      </c>
      <c r="G37" s="58"/>
      <c r="H37" s="50"/>
      <c r="I37" s="51">
        <v>1932000</v>
      </c>
      <c r="J37" s="52" t="s">
        <v>249</v>
      </c>
      <c r="K37" s="58"/>
      <c r="L37" s="50"/>
      <c r="M37" s="51">
        <v>1906000</v>
      </c>
      <c r="N37" s="52" t="s">
        <v>249</v>
      </c>
    </row>
    <row r="38" spans="1:14" x14ac:dyDescent="0.25">
      <c r="A38" s="14"/>
      <c r="B38" s="55"/>
      <c r="C38" s="55" t="s">
        <v>249</v>
      </c>
      <c r="D38" s="56"/>
      <c r="E38" s="56"/>
      <c r="F38" s="55"/>
      <c r="G38" s="55"/>
      <c r="H38" s="56"/>
      <c r="I38" s="56"/>
      <c r="J38" s="55"/>
      <c r="K38" s="55"/>
      <c r="L38" s="56"/>
      <c r="M38" s="56"/>
      <c r="N38" s="55"/>
    </row>
    <row r="39" spans="1:14" ht="38.25" x14ac:dyDescent="0.25">
      <c r="A39" s="14"/>
      <c r="B39" s="79" t="s">
        <v>868</v>
      </c>
      <c r="C39" s="46" t="s">
        <v>249</v>
      </c>
      <c r="D39" s="12"/>
      <c r="E39" s="54">
        <v>1530000</v>
      </c>
      <c r="F39" s="45" t="s">
        <v>249</v>
      </c>
      <c r="G39" s="46"/>
      <c r="H39" s="12"/>
      <c r="I39" s="54">
        <v>30600000</v>
      </c>
      <c r="J39" s="45" t="s">
        <v>249</v>
      </c>
      <c r="K39" s="46"/>
      <c r="L39" s="12"/>
      <c r="M39" s="54">
        <v>3068000</v>
      </c>
      <c r="N39" s="45" t="s">
        <v>249</v>
      </c>
    </row>
    <row r="40" spans="1:14" x14ac:dyDescent="0.25">
      <c r="A40" s="14"/>
      <c r="B40" s="49" t="s">
        <v>869</v>
      </c>
      <c r="C40" s="58" t="s">
        <v>249</v>
      </c>
      <c r="D40" s="50"/>
      <c r="E40" s="67" t="s">
        <v>870</v>
      </c>
      <c r="F40" s="52" t="s">
        <v>261</v>
      </c>
      <c r="G40" s="58"/>
      <c r="H40" s="50"/>
      <c r="I40" s="67" t="s">
        <v>871</v>
      </c>
      <c r="J40" s="52" t="s">
        <v>261</v>
      </c>
      <c r="K40" s="58"/>
      <c r="L40" s="50"/>
      <c r="M40" s="67" t="s">
        <v>872</v>
      </c>
      <c r="N40" s="52" t="s">
        <v>261</v>
      </c>
    </row>
    <row r="41" spans="1:14" ht="26.25" thickBot="1" x14ac:dyDescent="0.3">
      <c r="A41" s="14"/>
      <c r="B41" s="53" t="s">
        <v>873</v>
      </c>
      <c r="C41" s="46" t="s">
        <v>249</v>
      </c>
      <c r="D41" s="12"/>
      <c r="E41" s="54">
        <v>14461000</v>
      </c>
      <c r="F41" s="45" t="s">
        <v>249</v>
      </c>
      <c r="G41" s="46"/>
      <c r="H41" s="12"/>
      <c r="I41" s="66" t="s">
        <v>874</v>
      </c>
      <c r="J41" s="45" t="s">
        <v>261</v>
      </c>
      <c r="K41" s="46"/>
      <c r="L41" s="12"/>
      <c r="M41" s="54">
        <v>32145000</v>
      </c>
      <c r="N41" s="45" t="s">
        <v>249</v>
      </c>
    </row>
    <row r="42" spans="1:14" x14ac:dyDescent="0.25">
      <c r="A42" s="14"/>
      <c r="B42" s="55"/>
      <c r="C42" s="55" t="s">
        <v>249</v>
      </c>
      <c r="D42" s="56"/>
      <c r="E42" s="56"/>
      <c r="F42" s="55"/>
      <c r="G42" s="55"/>
      <c r="H42" s="56"/>
      <c r="I42" s="56"/>
      <c r="J42" s="55"/>
      <c r="K42" s="55"/>
      <c r="L42" s="56"/>
      <c r="M42" s="56"/>
      <c r="N42" s="55"/>
    </row>
    <row r="43" spans="1:14" x14ac:dyDescent="0.25">
      <c r="A43" s="14"/>
      <c r="B43" s="77" t="s">
        <v>115</v>
      </c>
      <c r="C43" s="58" t="s">
        <v>249</v>
      </c>
      <c r="D43" s="50"/>
      <c r="E43" s="51">
        <v>17033000</v>
      </c>
      <c r="F43" s="52" t="s">
        <v>249</v>
      </c>
      <c r="G43" s="58"/>
      <c r="H43" s="50"/>
      <c r="I43" s="51">
        <v>12535000</v>
      </c>
      <c r="J43" s="52" t="s">
        <v>249</v>
      </c>
      <c r="K43" s="58"/>
      <c r="L43" s="50"/>
      <c r="M43" s="51">
        <v>37485000</v>
      </c>
      <c r="N43" s="52" t="s">
        <v>249</v>
      </c>
    </row>
    <row r="44" spans="1:14" ht="15.75" thickBot="1" x14ac:dyDescent="0.3">
      <c r="A44" s="14"/>
      <c r="B44" s="53" t="s">
        <v>116</v>
      </c>
      <c r="C44" s="46" t="s">
        <v>249</v>
      </c>
      <c r="D44" s="12"/>
      <c r="E44" s="66">
        <v>0</v>
      </c>
      <c r="F44" s="45" t="s">
        <v>249</v>
      </c>
      <c r="G44" s="46"/>
      <c r="H44" s="12"/>
      <c r="I44" s="54">
        <v>1030000</v>
      </c>
      <c r="J44" s="45" t="s">
        <v>249</v>
      </c>
      <c r="K44" s="46"/>
      <c r="L44" s="12"/>
      <c r="M44" s="54">
        <v>1343000</v>
      </c>
      <c r="N44" s="45" t="s">
        <v>249</v>
      </c>
    </row>
    <row r="45" spans="1:14" x14ac:dyDescent="0.25">
      <c r="A45" s="14"/>
      <c r="B45" s="55"/>
      <c r="C45" s="55" t="s">
        <v>249</v>
      </c>
      <c r="D45" s="56"/>
      <c r="E45" s="56"/>
      <c r="F45" s="55"/>
      <c r="G45" s="55"/>
      <c r="H45" s="56"/>
      <c r="I45" s="56"/>
      <c r="J45" s="55"/>
      <c r="K45" s="55"/>
      <c r="L45" s="56"/>
      <c r="M45" s="56"/>
      <c r="N45" s="55"/>
    </row>
    <row r="46" spans="1:14" ht="15.75" thickBot="1" x14ac:dyDescent="0.3">
      <c r="A46" s="14"/>
      <c r="B46" s="77" t="s">
        <v>117</v>
      </c>
      <c r="C46" s="58" t="s">
        <v>249</v>
      </c>
      <c r="D46" s="50" t="s">
        <v>259</v>
      </c>
      <c r="E46" s="51">
        <v>17033000</v>
      </c>
      <c r="F46" s="52" t="s">
        <v>249</v>
      </c>
      <c r="G46" s="58"/>
      <c r="H46" s="50" t="s">
        <v>259</v>
      </c>
      <c r="I46" s="51">
        <v>11505000</v>
      </c>
      <c r="J46" s="52" t="s">
        <v>249</v>
      </c>
      <c r="K46" s="58"/>
      <c r="L46" s="50" t="s">
        <v>259</v>
      </c>
      <c r="M46" s="51">
        <v>36142000</v>
      </c>
      <c r="N46" s="52" t="s">
        <v>249</v>
      </c>
    </row>
    <row r="47" spans="1:14" ht="15.75" thickTop="1" x14ac:dyDescent="0.25">
      <c r="A47" s="14"/>
      <c r="B47" s="55"/>
      <c r="C47" s="55" t="s">
        <v>249</v>
      </c>
      <c r="D47" s="60"/>
      <c r="E47" s="60"/>
      <c r="F47" s="55"/>
      <c r="G47" s="55"/>
      <c r="H47" s="60"/>
      <c r="I47" s="60"/>
      <c r="J47" s="55"/>
      <c r="K47" s="55"/>
      <c r="L47" s="60"/>
      <c r="M47" s="60"/>
      <c r="N47" s="55"/>
    </row>
    <row r="48" spans="1:14" x14ac:dyDescent="0.25">
      <c r="A48" s="14"/>
      <c r="B48" s="71"/>
      <c r="C48" s="71"/>
      <c r="D48" s="71"/>
      <c r="E48" s="71"/>
      <c r="F48" s="71"/>
      <c r="G48" s="71"/>
      <c r="H48" s="71"/>
      <c r="I48" s="71"/>
      <c r="J48" s="71"/>
      <c r="K48" s="71"/>
      <c r="L48" s="71"/>
      <c r="M48" s="71"/>
      <c r="N48" s="71"/>
    </row>
    <row r="49" spans="1:14" x14ac:dyDescent="0.25">
      <c r="A49" s="14"/>
      <c r="B49" s="29"/>
      <c r="C49" s="29"/>
      <c r="D49" s="29"/>
      <c r="E49" s="29"/>
      <c r="F49" s="29"/>
      <c r="G49" s="29"/>
      <c r="H49" s="29"/>
      <c r="I49" s="29"/>
      <c r="J49" s="29"/>
      <c r="K49" s="29"/>
      <c r="L49" s="29"/>
      <c r="M49" s="29"/>
      <c r="N49" s="29"/>
    </row>
    <row r="50" spans="1:14" x14ac:dyDescent="0.25">
      <c r="A50" s="14"/>
      <c r="B50" s="82" t="s">
        <v>875</v>
      </c>
      <c r="C50" s="82"/>
      <c r="D50" s="82"/>
      <c r="E50" s="82"/>
      <c r="F50" s="82"/>
      <c r="G50" s="82"/>
      <c r="H50" s="82"/>
      <c r="I50" s="82"/>
      <c r="J50" s="82"/>
      <c r="K50" s="82"/>
      <c r="L50" s="82"/>
      <c r="M50" s="82"/>
      <c r="N50" s="82"/>
    </row>
    <row r="51" spans="1:14" x14ac:dyDescent="0.25">
      <c r="A51" s="14"/>
      <c r="B51" s="29"/>
      <c r="C51" s="29"/>
      <c r="D51" s="29"/>
      <c r="E51" s="29"/>
      <c r="F51" s="29"/>
      <c r="G51" s="29"/>
      <c r="H51" s="29"/>
      <c r="I51" s="29"/>
      <c r="J51" s="29"/>
      <c r="K51" s="29"/>
      <c r="L51" s="29"/>
      <c r="M51" s="29"/>
      <c r="N51" s="29"/>
    </row>
    <row r="52" spans="1:14" ht="15.75" x14ac:dyDescent="0.25">
      <c r="A52" s="14"/>
      <c r="B52" s="36"/>
      <c r="C52" s="36"/>
      <c r="D52" s="36"/>
      <c r="E52" s="36"/>
      <c r="F52" s="36"/>
      <c r="G52" s="36"/>
      <c r="H52" s="36"/>
      <c r="I52" s="36"/>
      <c r="J52" s="36"/>
      <c r="K52" s="36"/>
      <c r="L52" s="36"/>
      <c r="M52" s="36"/>
      <c r="N52" s="36"/>
    </row>
    <row r="53" spans="1:14" x14ac:dyDescent="0.25">
      <c r="A53" s="14"/>
      <c r="B53" s="4"/>
      <c r="C53" s="4"/>
      <c r="D53" s="4"/>
      <c r="E53" s="4"/>
      <c r="F53" s="4"/>
      <c r="G53" s="4"/>
      <c r="H53" s="4"/>
      <c r="I53" s="4"/>
      <c r="J53" s="4"/>
      <c r="K53" s="4"/>
      <c r="L53" s="4"/>
      <c r="M53" s="4"/>
      <c r="N53" s="4"/>
    </row>
    <row r="54" spans="1:14" ht="15.75" thickBot="1" x14ac:dyDescent="0.3">
      <c r="A54" s="14"/>
      <c r="B54" s="4"/>
      <c r="C54" s="4" t="s">
        <v>249</v>
      </c>
      <c r="D54" s="31">
        <v>2013</v>
      </c>
      <c r="E54" s="31"/>
      <c r="F54" s="4"/>
      <c r="G54" s="4"/>
      <c r="H54" s="31">
        <v>2012</v>
      </c>
      <c r="I54" s="31"/>
      <c r="J54" s="4"/>
      <c r="K54" s="4"/>
      <c r="L54" s="31">
        <v>2011</v>
      </c>
      <c r="M54" s="31"/>
      <c r="N54" s="4"/>
    </row>
    <row r="55" spans="1:14" x14ac:dyDescent="0.25">
      <c r="A55" s="14"/>
      <c r="B55" s="80" t="s">
        <v>163</v>
      </c>
      <c r="C55" s="19" t="s">
        <v>249</v>
      </c>
      <c r="D55" s="19"/>
      <c r="E55" s="19"/>
      <c r="F55" s="19"/>
      <c r="G55" s="19"/>
      <c r="H55" s="19"/>
      <c r="I55" s="19"/>
      <c r="J55" s="19"/>
      <c r="K55" s="19"/>
      <c r="L55" s="19"/>
      <c r="M55" s="19"/>
      <c r="N55" s="19"/>
    </row>
    <row r="56" spans="1:14" x14ac:dyDescent="0.25">
      <c r="A56" s="14"/>
      <c r="B56" s="2" t="s">
        <v>115</v>
      </c>
      <c r="C56" s="4" t="s">
        <v>249</v>
      </c>
      <c r="D56" s="4" t="s">
        <v>259</v>
      </c>
      <c r="E56" s="20">
        <v>17033000</v>
      </c>
      <c r="F56" t="s">
        <v>249</v>
      </c>
      <c r="G56" s="4"/>
      <c r="H56" s="4" t="s">
        <v>259</v>
      </c>
      <c r="I56" s="20">
        <v>12535000</v>
      </c>
      <c r="J56" t="s">
        <v>249</v>
      </c>
      <c r="K56" s="4"/>
      <c r="L56" s="4" t="s">
        <v>259</v>
      </c>
      <c r="M56" s="20">
        <v>37485000</v>
      </c>
      <c r="N56" t="s">
        <v>249</v>
      </c>
    </row>
    <row r="57" spans="1:14" ht="45" x14ac:dyDescent="0.25">
      <c r="A57" s="14"/>
      <c r="B57" s="17" t="s">
        <v>164</v>
      </c>
      <c r="C57" s="19" t="s">
        <v>249</v>
      </c>
      <c r="D57" s="19"/>
      <c r="E57" s="19"/>
      <c r="F57" s="19"/>
      <c r="G57" s="19"/>
      <c r="H57" s="19"/>
      <c r="I57" s="19"/>
      <c r="J57" s="19"/>
      <c r="K57" s="19"/>
      <c r="L57" s="19"/>
      <c r="M57" s="19"/>
      <c r="N57" s="19"/>
    </row>
    <row r="58" spans="1:14" ht="30" x14ac:dyDescent="0.25">
      <c r="A58" s="14"/>
      <c r="B58" s="2" t="s">
        <v>876</v>
      </c>
      <c r="C58" s="4" t="s">
        <v>249</v>
      </c>
      <c r="D58" s="4"/>
      <c r="E58" s="21" t="s">
        <v>877</v>
      </c>
      <c r="F58" t="s">
        <v>261</v>
      </c>
      <c r="G58" s="4"/>
      <c r="H58" s="4"/>
      <c r="I58" s="20">
        <v>18730000</v>
      </c>
      <c r="J58" t="s">
        <v>249</v>
      </c>
      <c r="K58" s="4"/>
      <c r="L58" s="4"/>
      <c r="M58" s="21" t="s">
        <v>878</v>
      </c>
      <c r="N58" t="s">
        <v>261</v>
      </c>
    </row>
    <row r="59" spans="1:14" x14ac:dyDescent="0.25">
      <c r="A59" s="14"/>
      <c r="B59" s="17" t="s">
        <v>145</v>
      </c>
      <c r="C59" s="19" t="s">
        <v>249</v>
      </c>
      <c r="D59" s="19"/>
      <c r="E59" s="22">
        <v>473000</v>
      </c>
      <c r="F59" s="23" t="s">
        <v>249</v>
      </c>
      <c r="G59" s="19"/>
      <c r="H59" s="19"/>
      <c r="I59" s="22">
        <v>54000</v>
      </c>
      <c r="J59" s="23" t="s">
        <v>249</v>
      </c>
      <c r="K59" s="19"/>
      <c r="L59" s="19"/>
      <c r="M59" s="22">
        <v>61000</v>
      </c>
      <c r="N59" s="23" t="s">
        <v>249</v>
      </c>
    </row>
    <row r="60" spans="1:14" x14ac:dyDescent="0.25">
      <c r="A60" s="14"/>
      <c r="B60" s="2" t="s">
        <v>879</v>
      </c>
      <c r="C60" s="4" t="s">
        <v>249</v>
      </c>
      <c r="D60" s="4"/>
      <c r="E60" s="20">
        <v>3244000</v>
      </c>
      <c r="F60" t="s">
        <v>249</v>
      </c>
      <c r="G60" s="4"/>
      <c r="H60" s="4"/>
      <c r="I60" s="21" t="s">
        <v>880</v>
      </c>
      <c r="J60" t="s">
        <v>261</v>
      </c>
      <c r="K60" s="4"/>
      <c r="L60" s="4"/>
      <c r="M60" s="21" t="s">
        <v>881</v>
      </c>
      <c r="N60" t="s">
        <v>261</v>
      </c>
    </row>
    <row r="61" spans="1:14" ht="15.75" thickBot="1" x14ac:dyDescent="0.3">
      <c r="A61" s="14"/>
      <c r="B61" s="17" t="s">
        <v>882</v>
      </c>
      <c r="C61" s="19" t="s">
        <v>249</v>
      </c>
      <c r="D61" s="19"/>
      <c r="E61" s="24" t="s">
        <v>883</v>
      </c>
      <c r="F61" s="23" t="s">
        <v>261</v>
      </c>
      <c r="G61" s="19"/>
      <c r="H61" s="19"/>
      <c r="I61" s="22">
        <v>1073000</v>
      </c>
      <c r="J61" s="23" t="s">
        <v>249</v>
      </c>
      <c r="K61" s="19"/>
      <c r="L61" s="19"/>
      <c r="M61" s="24" t="s">
        <v>884</v>
      </c>
      <c r="N61" s="23" t="s">
        <v>261</v>
      </c>
    </row>
    <row r="62" spans="1:14" x14ac:dyDescent="0.25">
      <c r="A62" s="14"/>
      <c r="B62" s="13"/>
      <c r="C62" s="13" t="s">
        <v>249</v>
      </c>
      <c r="D62" s="25"/>
      <c r="E62" s="25"/>
      <c r="F62" s="13"/>
      <c r="G62" s="13"/>
      <c r="H62" s="25"/>
      <c r="I62" s="25"/>
      <c r="J62" s="13"/>
      <c r="K62" s="13"/>
      <c r="L62" s="25"/>
      <c r="M62" s="25"/>
      <c r="N62" s="13"/>
    </row>
    <row r="63" spans="1:14" x14ac:dyDescent="0.25">
      <c r="A63" s="14"/>
      <c r="B63" s="2" t="s">
        <v>172</v>
      </c>
      <c r="C63" s="26" t="s">
        <v>249</v>
      </c>
      <c r="D63" s="4"/>
      <c r="E63" s="20">
        <v>5581000</v>
      </c>
      <c r="F63" t="s">
        <v>249</v>
      </c>
      <c r="G63" s="26"/>
      <c r="H63" s="4"/>
      <c r="I63" s="20">
        <v>29386000</v>
      </c>
      <c r="J63" t="s">
        <v>249</v>
      </c>
      <c r="K63" s="26"/>
      <c r="L63" s="4"/>
      <c r="M63" s="20">
        <v>826000</v>
      </c>
      <c r="N63" t="s">
        <v>249</v>
      </c>
    </row>
    <row r="64" spans="1:14" x14ac:dyDescent="0.25">
      <c r="A64" s="14"/>
      <c r="B64" s="80" t="s">
        <v>173</v>
      </c>
      <c r="C64" s="28" t="s">
        <v>249</v>
      </c>
      <c r="D64" s="19"/>
      <c r="E64" s="19"/>
      <c r="F64" s="19"/>
      <c r="G64" s="28"/>
      <c r="H64" s="19"/>
      <c r="I64" s="19"/>
      <c r="J64" s="19"/>
      <c r="K64" s="28"/>
      <c r="L64" s="19"/>
      <c r="M64" s="19"/>
      <c r="N64" s="19"/>
    </row>
    <row r="65" spans="1:14" ht="30.75" thickBot="1" x14ac:dyDescent="0.3">
      <c r="A65" s="14"/>
      <c r="B65" s="2" t="s">
        <v>885</v>
      </c>
      <c r="C65" s="26" t="s">
        <v>249</v>
      </c>
      <c r="D65" s="4"/>
      <c r="E65" s="21">
        <v>0</v>
      </c>
      <c r="F65" t="s">
        <v>249</v>
      </c>
      <c r="G65" s="26"/>
      <c r="H65" s="4"/>
      <c r="I65" s="21">
        <v>0</v>
      </c>
      <c r="J65" t="s">
        <v>249</v>
      </c>
      <c r="K65" s="26"/>
      <c r="L65" s="4"/>
      <c r="M65" s="21">
        <v>0</v>
      </c>
      <c r="N65" t="s">
        <v>249</v>
      </c>
    </row>
    <row r="66" spans="1:14" x14ac:dyDescent="0.25">
      <c r="A66" s="14"/>
      <c r="B66" s="13"/>
      <c r="C66" s="13" t="s">
        <v>249</v>
      </c>
      <c r="D66" s="25"/>
      <c r="E66" s="25"/>
      <c r="F66" s="13"/>
      <c r="G66" s="13"/>
      <c r="H66" s="25"/>
      <c r="I66" s="25"/>
      <c r="J66" s="13"/>
      <c r="K66" s="13"/>
      <c r="L66" s="25"/>
      <c r="M66" s="25"/>
      <c r="N66" s="13"/>
    </row>
    <row r="67" spans="1:14" x14ac:dyDescent="0.25">
      <c r="A67" s="14"/>
      <c r="B67" s="17" t="s">
        <v>886</v>
      </c>
      <c r="C67" s="28" t="s">
        <v>249</v>
      </c>
      <c r="D67" s="19"/>
      <c r="E67" s="24">
        <v>0</v>
      </c>
      <c r="F67" s="23" t="s">
        <v>249</v>
      </c>
      <c r="G67" s="28"/>
      <c r="H67" s="19"/>
      <c r="I67" s="24">
        <v>0</v>
      </c>
      <c r="J67" s="23" t="s">
        <v>249</v>
      </c>
      <c r="K67" s="28"/>
      <c r="L67" s="19"/>
      <c r="M67" s="24">
        <v>0</v>
      </c>
      <c r="N67" s="23" t="s">
        <v>249</v>
      </c>
    </row>
    <row r="68" spans="1:14" x14ac:dyDescent="0.25">
      <c r="A68" s="14"/>
      <c r="B68" s="3" t="s">
        <v>182</v>
      </c>
      <c r="C68" s="26" t="s">
        <v>249</v>
      </c>
      <c r="D68" s="4"/>
      <c r="E68" s="4"/>
      <c r="F68" s="4"/>
      <c r="G68" s="26"/>
      <c r="H68" s="4"/>
      <c r="I68" s="4"/>
      <c r="J68" s="4"/>
      <c r="K68" s="26"/>
      <c r="L68" s="4"/>
      <c r="M68" s="4"/>
      <c r="N68" s="4"/>
    </row>
    <row r="69" spans="1:14" x14ac:dyDescent="0.25">
      <c r="A69" s="14"/>
      <c r="B69" s="17" t="s">
        <v>149</v>
      </c>
      <c r="C69" s="28" t="s">
        <v>249</v>
      </c>
      <c r="D69" s="19"/>
      <c r="E69" s="24">
        <v>0</v>
      </c>
      <c r="F69" s="23" t="s">
        <v>249</v>
      </c>
      <c r="G69" s="28"/>
      <c r="H69" s="19"/>
      <c r="I69" s="24" t="s">
        <v>887</v>
      </c>
      <c r="J69" s="23" t="s">
        <v>261</v>
      </c>
      <c r="K69" s="28"/>
      <c r="L69" s="19"/>
      <c r="M69" s="24">
        <v>0</v>
      </c>
      <c r="N69" s="23" t="s">
        <v>249</v>
      </c>
    </row>
    <row r="70" spans="1:14" x14ac:dyDescent="0.25">
      <c r="A70" s="14"/>
      <c r="B70" s="2" t="s">
        <v>150</v>
      </c>
      <c r="C70" s="26" t="s">
        <v>249</v>
      </c>
      <c r="D70" s="4"/>
      <c r="E70" s="21">
        <v>0</v>
      </c>
      <c r="F70" t="s">
        <v>249</v>
      </c>
      <c r="G70" s="26"/>
      <c r="H70" s="4"/>
      <c r="I70" s="21" t="s">
        <v>888</v>
      </c>
      <c r="J70" t="s">
        <v>261</v>
      </c>
      <c r="K70" s="26"/>
      <c r="L70" s="4"/>
      <c r="M70" s="21">
        <v>0</v>
      </c>
      <c r="N70" t="s">
        <v>249</v>
      </c>
    </row>
    <row r="71" spans="1:14" ht="30" x14ac:dyDescent="0.25">
      <c r="A71" s="14"/>
      <c r="B71" s="17" t="s">
        <v>889</v>
      </c>
      <c r="C71" s="28" t="s">
        <v>249</v>
      </c>
      <c r="D71" s="19"/>
      <c r="E71" s="22">
        <v>289000</v>
      </c>
      <c r="F71" s="23" t="s">
        <v>249</v>
      </c>
      <c r="G71" s="28"/>
      <c r="H71" s="19"/>
      <c r="I71" s="22">
        <v>227000</v>
      </c>
      <c r="J71" s="23" t="s">
        <v>249</v>
      </c>
      <c r="K71" s="28"/>
      <c r="L71" s="19"/>
      <c r="M71" s="22">
        <v>55000</v>
      </c>
      <c r="N71" s="23" t="s">
        <v>249</v>
      </c>
    </row>
    <row r="72" spans="1:14" x14ac:dyDescent="0.25">
      <c r="A72" s="14"/>
      <c r="B72" s="2" t="s">
        <v>191</v>
      </c>
      <c r="C72" s="26" t="s">
        <v>249</v>
      </c>
      <c r="D72" s="4"/>
      <c r="E72" s="20">
        <v>19000</v>
      </c>
      <c r="F72" t="s">
        <v>249</v>
      </c>
      <c r="G72" s="26"/>
      <c r="H72" s="4"/>
      <c r="I72" s="20">
        <v>39000</v>
      </c>
      <c r="J72" t="s">
        <v>249</v>
      </c>
      <c r="K72" s="26"/>
      <c r="L72" s="4"/>
      <c r="M72" s="20">
        <v>42000</v>
      </c>
      <c r="N72" t="s">
        <v>249</v>
      </c>
    </row>
    <row r="73" spans="1:14" x14ac:dyDescent="0.25">
      <c r="A73" s="14"/>
      <c r="B73" s="17" t="s">
        <v>192</v>
      </c>
      <c r="C73" s="28" t="s">
        <v>249</v>
      </c>
      <c r="D73" s="19"/>
      <c r="E73" s="22">
        <v>33000</v>
      </c>
      <c r="F73" s="23" t="s">
        <v>249</v>
      </c>
      <c r="G73" s="28"/>
      <c r="H73" s="19"/>
      <c r="I73" s="22">
        <v>14000</v>
      </c>
      <c r="J73" s="23" t="s">
        <v>249</v>
      </c>
      <c r="K73" s="28"/>
      <c r="L73" s="19"/>
      <c r="M73" s="22">
        <v>6000</v>
      </c>
      <c r="N73" s="23" t="s">
        <v>249</v>
      </c>
    </row>
    <row r="74" spans="1:14" x14ac:dyDescent="0.25">
      <c r="A74" s="14"/>
      <c r="B74" s="2" t="s">
        <v>890</v>
      </c>
      <c r="C74" s="26" t="s">
        <v>249</v>
      </c>
      <c r="D74" s="4"/>
      <c r="E74" s="21">
        <v>0</v>
      </c>
      <c r="F74" t="s">
        <v>249</v>
      </c>
      <c r="G74" s="26"/>
      <c r="H74" s="4"/>
      <c r="I74" s="21" t="s">
        <v>891</v>
      </c>
      <c r="J74" t="s">
        <v>261</v>
      </c>
      <c r="K74" s="26"/>
      <c r="L74" s="4"/>
      <c r="M74" s="21" t="s">
        <v>892</v>
      </c>
      <c r="N74" t="s">
        <v>261</v>
      </c>
    </row>
    <row r="75" spans="1:14" ht="15.75" thickBot="1" x14ac:dyDescent="0.3">
      <c r="A75" s="14"/>
      <c r="B75" s="17" t="s">
        <v>893</v>
      </c>
      <c r="C75" s="28" t="s">
        <v>249</v>
      </c>
      <c r="D75" s="19"/>
      <c r="E75" s="24" t="s">
        <v>894</v>
      </c>
      <c r="F75" s="23" t="s">
        <v>261</v>
      </c>
      <c r="G75" s="28"/>
      <c r="H75" s="19"/>
      <c r="I75" s="24" t="s">
        <v>895</v>
      </c>
      <c r="J75" s="23" t="s">
        <v>261</v>
      </c>
      <c r="K75" s="28"/>
      <c r="L75" s="19"/>
      <c r="M75" s="24">
        <v>0</v>
      </c>
      <c r="N75" s="23" t="s">
        <v>249</v>
      </c>
    </row>
    <row r="76" spans="1:14" x14ac:dyDescent="0.25">
      <c r="A76" s="14"/>
      <c r="B76" s="13"/>
      <c r="C76" s="13" t="s">
        <v>249</v>
      </c>
      <c r="D76" s="25"/>
      <c r="E76" s="25"/>
      <c r="F76" s="13"/>
      <c r="G76" s="13"/>
      <c r="H76" s="25"/>
      <c r="I76" s="25"/>
      <c r="J76" s="13"/>
      <c r="K76" s="13"/>
      <c r="L76" s="25"/>
      <c r="M76" s="25"/>
      <c r="N76" s="13"/>
    </row>
    <row r="77" spans="1:14" ht="15.75" thickBot="1" x14ac:dyDescent="0.3">
      <c r="A77" s="14"/>
      <c r="B77" s="2" t="s">
        <v>195</v>
      </c>
      <c r="C77" s="26" t="s">
        <v>249</v>
      </c>
      <c r="D77" s="4"/>
      <c r="E77" s="21" t="s">
        <v>896</v>
      </c>
      <c r="F77" t="s">
        <v>261</v>
      </c>
      <c r="G77" s="26"/>
      <c r="H77" s="4"/>
      <c r="I77" s="21" t="s">
        <v>897</v>
      </c>
      <c r="J77" t="s">
        <v>261</v>
      </c>
      <c r="K77" s="26"/>
      <c r="L77" s="4"/>
      <c r="M77" s="21" t="s">
        <v>898</v>
      </c>
      <c r="N77" t="s">
        <v>261</v>
      </c>
    </row>
    <row r="78" spans="1:14" x14ac:dyDescent="0.25">
      <c r="A78" s="14"/>
      <c r="B78" s="13"/>
      <c r="C78" s="13" t="s">
        <v>249</v>
      </c>
      <c r="D78" s="25"/>
      <c r="E78" s="25"/>
      <c r="F78" s="13"/>
      <c r="G78" s="13"/>
      <c r="H78" s="25"/>
      <c r="I78" s="25"/>
      <c r="J78" s="13"/>
      <c r="K78" s="13"/>
      <c r="L78" s="25"/>
      <c r="M78" s="25"/>
      <c r="N78" s="13"/>
    </row>
    <row r="79" spans="1:14" ht="30" x14ac:dyDescent="0.25">
      <c r="A79" s="14"/>
      <c r="B79" s="17" t="s">
        <v>196</v>
      </c>
      <c r="C79" s="28" t="s">
        <v>249</v>
      </c>
      <c r="D79" s="19"/>
      <c r="E79" s="22">
        <v>2033000</v>
      </c>
      <c r="F79" s="23" t="s">
        <v>249</v>
      </c>
      <c r="G79" s="28"/>
      <c r="H79" s="19"/>
      <c r="I79" s="24" t="s">
        <v>899</v>
      </c>
      <c r="J79" s="23" t="s">
        <v>261</v>
      </c>
      <c r="K79" s="28"/>
      <c r="L79" s="19"/>
      <c r="M79" s="24" t="s">
        <v>900</v>
      </c>
      <c r="N79" s="23" t="s">
        <v>261</v>
      </c>
    </row>
    <row r="80" spans="1:14" ht="30.75" thickBot="1" x14ac:dyDescent="0.3">
      <c r="A80" s="14"/>
      <c r="B80" s="2" t="s">
        <v>197</v>
      </c>
      <c r="C80" s="26" t="s">
        <v>249</v>
      </c>
      <c r="D80" s="4"/>
      <c r="E80" s="20">
        <v>473000</v>
      </c>
      <c r="F80" t="s">
        <v>249</v>
      </c>
      <c r="G80" s="26"/>
      <c r="H80" s="4"/>
      <c r="I80" s="20">
        <v>542000</v>
      </c>
      <c r="J80" t="s">
        <v>249</v>
      </c>
      <c r="K80" s="26"/>
      <c r="L80" s="4"/>
      <c r="M80" s="20">
        <v>1233000</v>
      </c>
      <c r="N80" t="s">
        <v>249</v>
      </c>
    </row>
    <row r="81" spans="1:14" x14ac:dyDescent="0.25">
      <c r="A81" s="14"/>
      <c r="B81" s="13"/>
      <c r="C81" s="13" t="s">
        <v>249</v>
      </c>
      <c r="D81" s="25"/>
      <c r="E81" s="25"/>
      <c r="F81" s="13"/>
      <c r="G81" s="13"/>
      <c r="H81" s="25"/>
      <c r="I81" s="25"/>
      <c r="J81" s="13"/>
      <c r="K81" s="13"/>
      <c r="L81" s="25"/>
      <c r="M81" s="25"/>
      <c r="N81" s="13"/>
    </row>
    <row r="82" spans="1:14" ht="30.75" thickBot="1" x14ac:dyDescent="0.3">
      <c r="A82" s="14"/>
      <c r="B82" s="80" t="s">
        <v>198</v>
      </c>
      <c r="C82" s="28" t="s">
        <v>249</v>
      </c>
      <c r="D82" s="19" t="s">
        <v>259</v>
      </c>
      <c r="E82" s="22">
        <v>2506000</v>
      </c>
      <c r="F82" s="23" t="s">
        <v>249</v>
      </c>
      <c r="G82" s="28"/>
      <c r="H82" s="19" t="s">
        <v>259</v>
      </c>
      <c r="I82" s="22">
        <v>473000</v>
      </c>
      <c r="J82" s="23" t="s">
        <v>249</v>
      </c>
      <c r="K82" s="28"/>
      <c r="L82" s="19" t="s">
        <v>259</v>
      </c>
      <c r="M82" s="22">
        <v>542000</v>
      </c>
      <c r="N82" s="23" t="s">
        <v>249</v>
      </c>
    </row>
    <row r="83" spans="1:14" ht="15.75" thickTop="1" x14ac:dyDescent="0.25">
      <c r="A83" s="14"/>
      <c r="B83" s="13"/>
      <c r="C83" s="13" t="s">
        <v>249</v>
      </c>
      <c r="D83" s="27"/>
      <c r="E83" s="27"/>
      <c r="F83" s="13"/>
      <c r="G83" s="13"/>
      <c r="H83" s="27"/>
      <c r="I83" s="27"/>
      <c r="J83" s="13"/>
      <c r="K83" s="13"/>
      <c r="L83" s="27"/>
      <c r="M83" s="27"/>
      <c r="N83" s="13"/>
    </row>
  </sheetData>
  <mergeCells count="26">
    <mergeCell ref="B27:N27"/>
    <mergeCell ref="B48:N48"/>
    <mergeCell ref="B49:N49"/>
    <mergeCell ref="B50:N50"/>
    <mergeCell ref="B51:N51"/>
    <mergeCell ref="B52:N52"/>
    <mergeCell ref="A1:A2"/>
    <mergeCell ref="B1:N1"/>
    <mergeCell ref="B2:N2"/>
    <mergeCell ref="B3:N3"/>
    <mergeCell ref="A4:A83"/>
    <mergeCell ref="B4:N4"/>
    <mergeCell ref="B5:N5"/>
    <mergeCell ref="B6:N6"/>
    <mergeCell ref="B7:N7"/>
    <mergeCell ref="B8:N8"/>
    <mergeCell ref="D10:E10"/>
    <mergeCell ref="H10:I10"/>
    <mergeCell ref="D29:E29"/>
    <mergeCell ref="H29:I29"/>
    <mergeCell ref="L29:M29"/>
    <mergeCell ref="D54:E54"/>
    <mergeCell ref="H54:I54"/>
    <mergeCell ref="L54:M54"/>
    <mergeCell ref="B25:N25"/>
    <mergeCell ref="B26:N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901</v>
      </c>
      <c r="B1" s="1" t="s">
        <v>2</v>
      </c>
    </row>
    <row r="2" spans="1:2" x14ac:dyDescent="0.25">
      <c r="A2" s="9"/>
      <c r="B2" s="1" t="s">
        <v>3</v>
      </c>
    </row>
    <row r="3" spans="1:2" x14ac:dyDescent="0.25">
      <c r="A3" s="3" t="s">
        <v>902</v>
      </c>
      <c r="B3" s="4" t="s">
        <v>7</v>
      </c>
    </row>
    <row r="4" spans="1:2" x14ac:dyDescent="0.25">
      <c r="A4" s="14" t="s">
        <v>901</v>
      </c>
      <c r="B4" s="4" t="s">
        <v>7</v>
      </c>
    </row>
    <row r="5" spans="1:2" x14ac:dyDescent="0.25">
      <c r="A5" s="14"/>
      <c r="B5" s="10" t="s">
        <v>903</v>
      </c>
    </row>
    <row r="6" spans="1:2" ht="204.75" x14ac:dyDescent="0.25">
      <c r="A6" s="14"/>
      <c r="B6" s="12" t="s">
        <v>90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9" t="s">
        <v>905</v>
      </c>
      <c r="B1" s="1" t="s">
        <v>2</v>
      </c>
    </row>
    <row r="2" spans="1:2" x14ac:dyDescent="0.25">
      <c r="A2" s="9"/>
      <c r="B2" s="1" t="s">
        <v>3</v>
      </c>
    </row>
    <row r="3" spans="1:2" x14ac:dyDescent="0.25">
      <c r="A3" s="3" t="s">
        <v>206</v>
      </c>
      <c r="B3" s="4" t="s">
        <v>7</v>
      </c>
    </row>
    <row r="4" spans="1:2" x14ac:dyDescent="0.25">
      <c r="A4" s="14" t="s">
        <v>906</v>
      </c>
      <c r="B4" s="4" t="s">
        <v>7</v>
      </c>
    </row>
    <row r="5" spans="1:2" ht="153.75" x14ac:dyDescent="0.25">
      <c r="A5" s="14"/>
      <c r="B5" s="11" t="s">
        <v>208</v>
      </c>
    </row>
    <row r="6" spans="1:2" ht="128.25" x14ac:dyDescent="0.25">
      <c r="A6" s="14"/>
      <c r="B6" s="12" t="s">
        <v>209</v>
      </c>
    </row>
    <row r="7" spans="1:2" x14ac:dyDescent="0.25">
      <c r="A7" s="14" t="s">
        <v>907</v>
      </c>
      <c r="B7" s="4" t="s">
        <v>7</v>
      </c>
    </row>
    <row r="8" spans="1:2" ht="332.25" x14ac:dyDescent="0.25">
      <c r="A8" s="14"/>
      <c r="B8" s="11" t="s">
        <v>210</v>
      </c>
    </row>
    <row r="9" spans="1:2" ht="409.6" x14ac:dyDescent="0.25">
      <c r="A9" s="14"/>
      <c r="B9" s="12" t="s">
        <v>211</v>
      </c>
    </row>
    <row r="10" spans="1:2" ht="192" x14ac:dyDescent="0.25">
      <c r="A10" s="14"/>
      <c r="B10" s="12" t="s">
        <v>212</v>
      </c>
    </row>
    <row r="11" spans="1:2" ht="90" x14ac:dyDescent="0.25">
      <c r="A11" s="14"/>
      <c r="B11" s="12" t="s">
        <v>213</v>
      </c>
    </row>
    <row r="12" spans="1:2" x14ac:dyDescent="0.25">
      <c r="A12" s="14" t="s">
        <v>908</v>
      </c>
      <c r="B12" s="4" t="s">
        <v>7</v>
      </c>
    </row>
    <row r="13" spans="1:2" ht="153.75" x14ac:dyDescent="0.25">
      <c r="A13" s="14"/>
      <c r="B13" s="11" t="s">
        <v>214</v>
      </c>
    </row>
    <row r="14" spans="1:2" x14ac:dyDescent="0.25">
      <c r="A14" s="14" t="s">
        <v>909</v>
      </c>
      <c r="B14" s="4" t="s">
        <v>7</v>
      </c>
    </row>
    <row r="15" spans="1:2" ht="128.25" x14ac:dyDescent="0.25">
      <c r="A15" s="14"/>
      <c r="B15" s="11" t="s">
        <v>215</v>
      </c>
    </row>
    <row r="16" spans="1:2" x14ac:dyDescent="0.25">
      <c r="A16" s="14" t="s">
        <v>910</v>
      </c>
      <c r="B16" s="4" t="s">
        <v>7</v>
      </c>
    </row>
    <row r="17" spans="1:2" ht="166.5" x14ac:dyDescent="0.25">
      <c r="A17" s="14"/>
      <c r="B17" s="11" t="s">
        <v>216</v>
      </c>
    </row>
    <row r="18" spans="1:2" ht="128.25" x14ac:dyDescent="0.25">
      <c r="A18" s="14"/>
      <c r="B18" s="12" t="s">
        <v>217</v>
      </c>
    </row>
    <row r="19" spans="1:2" ht="409.6" x14ac:dyDescent="0.25">
      <c r="A19" s="14"/>
      <c r="B19" s="12" t="s">
        <v>218</v>
      </c>
    </row>
    <row r="20" spans="1:2" x14ac:dyDescent="0.25">
      <c r="A20" s="14" t="s">
        <v>43</v>
      </c>
      <c r="B20" s="4" t="s">
        <v>7</v>
      </c>
    </row>
    <row r="21" spans="1:2" ht="179.25" x14ac:dyDescent="0.25">
      <c r="A21" s="14"/>
      <c r="B21" s="11" t="s">
        <v>219</v>
      </c>
    </row>
    <row r="22" spans="1:2" ht="141" x14ac:dyDescent="0.25">
      <c r="A22" s="14"/>
      <c r="B22" s="12" t="s">
        <v>220</v>
      </c>
    </row>
    <row r="23" spans="1:2" x14ac:dyDescent="0.25">
      <c r="A23" s="14"/>
      <c r="B23" s="13"/>
    </row>
    <row r="24" spans="1:2" ht="128.25" x14ac:dyDescent="0.25">
      <c r="A24" s="14"/>
      <c r="B24" s="12" t="s">
        <v>221</v>
      </c>
    </row>
    <row r="25" spans="1:2" x14ac:dyDescent="0.25">
      <c r="A25" s="14" t="s">
        <v>911</v>
      </c>
      <c r="B25" s="4" t="s">
        <v>7</v>
      </c>
    </row>
    <row r="26" spans="1:2" ht="179.25" x14ac:dyDescent="0.25">
      <c r="A26" s="14"/>
      <c r="B26" s="11" t="s">
        <v>222</v>
      </c>
    </row>
    <row r="27" spans="1:2" x14ac:dyDescent="0.25">
      <c r="A27" s="14" t="s">
        <v>912</v>
      </c>
      <c r="B27" s="4" t="s">
        <v>7</v>
      </c>
    </row>
    <row r="28" spans="1:2" ht="319.5" x14ac:dyDescent="0.25">
      <c r="A28" s="14"/>
      <c r="B28" s="11" t="s">
        <v>223</v>
      </c>
    </row>
    <row r="29" spans="1:2" ht="243" x14ac:dyDescent="0.25">
      <c r="A29" s="14"/>
      <c r="B29" s="12" t="s">
        <v>224</v>
      </c>
    </row>
    <row r="30" spans="1:2" x14ac:dyDescent="0.25">
      <c r="A30" s="14" t="s">
        <v>913</v>
      </c>
      <c r="B30" s="4" t="s">
        <v>7</v>
      </c>
    </row>
    <row r="31" spans="1:2" ht="409.6" x14ac:dyDescent="0.25">
      <c r="A31" s="14"/>
      <c r="B31" s="11" t="s">
        <v>225</v>
      </c>
    </row>
    <row r="32" spans="1:2" x14ac:dyDescent="0.25">
      <c r="A32" s="14"/>
      <c r="B32" s="13"/>
    </row>
    <row r="33" spans="1:2" ht="357.75" x14ac:dyDescent="0.25">
      <c r="A33" s="14"/>
      <c r="B33" s="12" t="s">
        <v>226</v>
      </c>
    </row>
    <row r="34" spans="1:2" x14ac:dyDescent="0.25">
      <c r="A34" s="14" t="s">
        <v>914</v>
      </c>
      <c r="B34" s="4" t="s">
        <v>7</v>
      </c>
    </row>
    <row r="35" spans="1:2" ht="294" x14ac:dyDescent="0.25">
      <c r="A35" s="14"/>
      <c r="B35" s="11" t="s">
        <v>227</v>
      </c>
    </row>
    <row r="36" spans="1:2" x14ac:dyDescent="0.25">
      <c r="A36" s="14" t="s">
        <v>915</v>
      </c>
      <c r="B36" s="4" t="s">
        <v>7</v>
      </c>
    </row>
    <row r="37" spans="1:2" ht="153.75" x14ac:dyDescent="0.25">
      <c r="A37" s="14"/>
      <c r="B37" s="11" t="s">
        <v>228</v>
      </c>
    </row>
    <row r="38" spans="1:2" x14ac:dyDescent="0.25">
      <c r="A38" s="14" t="s">
        <v>916</v>
      </c>
      <c r="B38" s="4" t="s">
        <v>7</v>
      </c>
    </row>
    <row r="39" spans="1:2" ht="90" x14ac:dyDescent="0.25">
      <c r="A39" s="14"/>
      <c r="B39" s="11" t="s">
        <v>229</v>
      </c>
    </row>
    <row r="40" spans="1:2" x14ac:dyDescent="0.25">
      <c r="A40" s="14" t="s">
        <v>917</v>
      </c>
      <c r="B40" s="4" t="s">
        <v>7</v>
      </c>
    </row>
    <row r="41" spans="1:2" ht="102.75" x14ac:dyDescent="0.25">
      <c r="A41" s="14"/>
      <c r="B41" s="11" t="s">
        <v>230</v>
      </c>
    </row>
    <row r="42" spans="1:2" x14ac:dyDescent="0.25">
      <c r="A42" s="14" t="s">
        <v>918</v>
      </c>
      <c r="B42" s="4" t="s">
        <v>7</v>
      </c>
    </row>
    <row r="43" spans="1:2" ht="64.5" x14ac:dyDescent="0.25">
      <c r="A43" s="14"/>
      <c r="B43" s="11" t="s">
        <v>231</v>
      </c>
    </row>
    <row r="44" spans="1:2" x14ac:dyDescent="0.25">
      <c r="A44" s="14" t="s">
        <v>919</v>
      </c>
      <c r="B44" s="4" t="s">
        <v>7</v>
      </c>
    </row>
    <row r="45" spans="1:2" ht="102.75" x14ac:dyDescent="0.25">
      <c r="A45" s="14"/>
      <c r="B45" s="11" t="s">
        <v>232</v>
      </c>
    </row>
    <row r="46" spans="1:2" x14ac:dyDescent="0.25">
      <c r="A46" s="14" t="s">
        <v>920</v>
      </c>
      <c r="B46" s="4" t="s">
        <v>7</v>
      </c>
    </row>
    <row r="47" spans="1:2" ht="166.5" x14ac:dyDescent="0.25">
      <c r="A47" s="14"/>
      <c r="B47" s="11" t="s">
        <v>233</v>
      </c>
    </row>
    <row r="48" spans="1:2" x14ac:dyDescent="0.25">
      <c r="A48" s="14" t="s">
        <v>921</v>
      </c>
      <c r="B48" s="4" t="s">
        <v>7</v>
      </c>
    </row>
    <row r="49" spans="1:2" ht="141" x14ac:dyDescent="0.25">
      <c r="A49" s="14"/>
      <c r="B49" s="11" t="s">
        <v>234</v>
      </c>
    </row>
    <row r="50" spans="1:2" x14ac:dyDescent="0.25">
      <c r="A50" s="14" t="s">
        <v>922</v>
      </c>
      <c r="B50" s="4" t="s">
        <v>7</v>
      </c>
    </row>
    <row r="51" spans="1:2" ht="217.5" x14ac:dyDescent="0.25">
      <c r="A51" s="14"/>
      <c r="B51" s="11" t="s">
        <v>235</v>
      </c>
    </row>
    <row r="52" spans="1:2" x14ac:dyDescent="0.25">
      <c r="A52" s="14" t="s">
        <v>923</v>
      </c>
      <c r="B52" s="4" t="s">
        <v>7</v>
      </c>
    </row>
    <row r="53" spans="1:2" ht="204.75" x14ac:dyDescent="0.25">
      <c r="A53" s="14"/>
      <c r="B53" s="11" t="s">
        <v>236</v>
      </c>
    </row>
    <row r="54" spans="1:2" x14ac:dyDescent="0.25">
      <c r="A54" s="14" t="s">
        <v>924</v>
      </c>
      <c r="B54" s="4" t="s">
        <v>7</v>
      </c>
    </row>
    <row r="55" spans="1:2" ht="255.75" x14ac:dyDescent="0.25">
      <c r="A55" s="14"/>
      <c r="B55" s="11" t="s">
        <v>237</v>
      </c>
    </row>
    <row r="56" spans="1:2" x14ac:dyDescent="0.25">
      <c r="A56" s="14" t="s">
        <v>925</v>
      </c>
      <c r="B56" s="4" t="s">
        <v>7</v>
      </c>
    </row>
    <row r="57" spans="1:2" ht="102.75" x14ac:dyDescent="0.25">
      <c r="A57" s="14"/>
      <c r="B57" s="11" t="s">
        <v>238</v>
      </c>
    </row>
    <row r="58" spans="1:2" x14ac:dyDescent="0.25">
      <c r="A58" s="14" t="s">
        <v>775</v>
      </c>
      <c r="B58" s="4" t="s">
        <v>7</v>
      </c>
    </row>
    <row r="59" spans="1:2" ht="268.5" x14ac:dyDescent="0.25">
      <c r="A59" s="14"/>
      <c r="B59" s="11" t="s">
        <v>239</v>
      </c>
    </row>
    <row r="60" spans="1:2" ht="179.25" x14ac:dyDescent="0.25">
      <c r="A60" s="14"/>
      <c r="B60" s="12" t="s">
        <v>240</v>
      </c>
    </row>
    <row r="61" spans="1:2" x14ac:dyDescent="0.25">
      <c r="A61" s="14"/>
      <c r="B61" s="13"/>
    </row>
    <row r="62" spans="1:2" ht="281.25" x14ac:dyDescent="0.25">
      <c r="A62" s="14"/>
      <c r="B62" s="12" t="s">
        <v>241</v>
      </c>
    </row>
    <row r="63" spans="1:2" x14ac:dyDescent="0.25">
      <c r="A63" s="14" t="s">
        <v>926</v>
      </c>
      <c r="B63" s="4" t="s">
        <v>7</v>
      </c>
    </row>
    <row r="64" spans="1:2" ht="115.5" x14ac:dyDescent="0.25">
      <c r="A64" s="14"/>
      <c r="B64" s="11" t="s">
        <v>242</v>
      </c>
    </row>
    <row r="65" spans="1:2" x14ac:dyDescent="0.25">
      <c r="A65" s="14" t="s">
        <v>927</v>
      </c>
      <c r="B65" s="4" t="s">
        <v>7</v>
      </c>
    </row>
    <row r="66" spans="1:2" ht="64.5" x14ac:dyDescent="0.25">
      <c r="A66" s="14"/>
      <c r="B66" s="11" t="s">
        <v>243</v>
      </c>
    </row>
    <row r="67" spans="1:2" x14ac:dyDescent="0.25">
      <c r="A67" s="14" t="s">
        <v>928</v>
      </c>
      <c r="B67" s="4" t="s">
        <v>7</v>
      </c>
    </row>
    <row r="68" spans="1:2" ht="179.25" x14ac:dyDescent="0.25">
      <c r="A68" s="14"/>
      <c r="B68" s="11" t="s">
        <v>244</v>
      </c>
    </row>
  </sheetData>
  <mergeCells count="26">
    <mergeCell ref="A65:A66"/>
    <mergeCell ref="A67:A68"/>
    <mergeCell ref="A50:A51"/>
    <mergeCell ref="A52:A53"/>
    <mergeCell ref="A54:A55"/>
    <mergeCell ref="A56:A57"/>
    <mergeCell ref="A58:A62"/>
    <mergeCell ref="A63:A64"/>
    <mergeCell ref="A38:A39"/>
    <mergeCell ref="A40:A41"/>
    <mergeCell ref="A42:A43"/>
    <mergeCell ref="A44:A45"/>
    <mergeCell ref="A46:A47"/>
    <mergeCell ref="A48:A49"/>
    <mergeCell ref="A20:A24"/>
    <mergeCell ref="A25:A26"/>
    <mergeCell ref="A27:A29"/>
    <mergeCell ref="A30:A33"/>
    <mergeCell ref="A34:A35"/>
    <mergeCell ref="A36:A37"/>
    <mergeCell ref="A1:A2"/>
    <mergeCell ref="A4:A6"/>
    <mergeCell ref="A7:A11"/>
    <mergeCell ref="A12:A13"/>
    <mergeCell ref="A14:A15"/>
    <mergeCell ref="A16: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2.28515625" customWidth="1"/>
    <col min="4" max="4" width="2.42578125" customWidth="1"/>
    <col min="5" max="5" width="15" customWidth="1"/>
    <col min="6" max="6" width="3.85546875" customWidth="1"/>
    <col min="7" max="7" width="2.28515625" customWidth="1"/>
    <col min="8" max="8" width="2.42578125" customWidth="1"/>
    <col min="9" max="9" width="12.85546875" customWidth="1"/>
    <col min="10" max="11" width="2.28515625" customWidth="1"/>
    <col min="12" max="12" width="2.42578125" customWidth="1"/>
    <col min="13" max="13" width="14.5703125" customWidth="1"/>
    <col min="14" max="14" width="2.7109375" customWidth="1"/>
    <col min="15" max="15" width="2.28515625" customWidth="1"/>
    <col min="16" max="16" width="2.42578125" customWidth="1"/>
    <col min="17" max="17" width="15" customWidth="1"/>
    <col min="18" max="19" width="2.28515625" customWidth="1"/>
    <col min="20" max="20" width="2.42578125" customWidth="1"/>
    <col min="21" max="21" width="13.85546875" customWidth="1"/>
    <col min="22" max="23" width="2.28515625" customWidth="1"/>
    <col min="24" max="24" width="2.42578125" customWidth="1"/>
    <col min="25" max="25" width="13.85546875" customWidth="1"/>
    <col min="26" max="26" width="2.28515625" customWidth="1"/>
  </cols>
  <sheetData>
    <row r="1" spans="1:26" ht="15" customHeight="1" x14ac:dyDescent="0.25">
      <c r="A1" s="9" t="s">
        <v>92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46</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930</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4"/>
      <c r="B6" s="35" t="s">
        <v>24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29"/>
      <c r="C7" s="29"/>
      <c r="D7" s="29"/>
      <c r="E7" s="29"/>
      <c r="F7" s="29"/>
      <c r="G7" s="29"/>
      <c r="H7" s="29"/>
      <c r="I7" s="29"/>
      <c r="J7" s="29"/>
      <c r="K7" s="29"/>
      <c r="L7" s="29"/>
      <c r="M7" s="29"/>
      <c r="N7" s="29"/>
      <c r="O7" s="29"/>
      <c r="P7" s="29"/>
      <c r="Q7" s="29"/>
      <c r="R7" s="29"/>
      <c r="S7" s="29"/>
      <c r="T7" s="29"/>
      <c r="U7" s="29"/>
      <c r="V7" s="29"/>
      <c r="W7" s="29"/>
      <c r="X7" s="29"/>
      <c r="Y7" s="29"/>
      <c r="Z7" s="29"/>
    </row>
    <row r="8" spans="1:26" ht="15.75" x14ac:dyDescent="0.25">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4"/>
      <c r="C9" s="4"/>
      <c r="D9" s="4"/>
      <c r="E9" s="4"/>
      <c r="F9" s="4"/>
      <c r="G9" s="4"/>
      <c r="H9" s="4"/>
      <c r="I9" s="4"/>
      <c r="J9" s="4"/>
      <c r="K9" s="4"/>
      <c r="L9" s="4"/>
      <c r="M9" s="4"/>
      <c r="N9" s="4"/>
      <c r="O9" s="4"/>
      <c r="P9" s="4"/>
      <c r="Q9" s="4"/>
      <c r="R9" s="4"/>
    </row>
    <row r="10" spans="1:26" ht="15" customHeight="1" x14ac:dyDescent="0.25">
      <c r="A10" s="14"/>
      <c r="B10" s="4"/>
      <c r="C10" s="4" t="s">
        <v>249</v>
      </c>
      <c r="D10" s="29"/>
      <c r="E10" s="29"/>
      <c r="F10" s="4"/>
      <c r="G10" s="4" t="s">
        <v>249</v>
      </c>
      <c r="H10" s="30" t="s">
        <v>250</v>
      </c>
      <c r="I10" s="30"/>
      <c r="J10" s="4"/>
      <c r="K10" s="4" t="s">
        <v>249</v>
      </c>
      <c r="L10" s="30" t="s">
        <v>250</v>
      </c>
      <c r="M10" s="30"/>
      <c r="N10" s="4"/>
      <c r="O10" s="4"/>
      <c r="P10" s="29"/>
      <c r="Q10" s="29"/>
      <c r="R10" s="4"/>
    </row>
    <row r="11" spans="1:26" ht="15" customHeight="1" x14ac:dyDescent="0.25">
      <c r="A11" s="14"/>
      <c r="B11" s="4"/>
      <c r="C11" s="4" t="s">
        <v>249</v>
      </c>
      <c r="D11" s="30" t="s">
        <v>251</v>
      </c>
      <c r="E11" s="30"/>
      <c r="F11" s="4"/>
      <c r="G11" s="4" t="s">
        <v>249</v>
      </c>
      <c r="H11" s="30" t="s">
        <v>252</v>
      </c>
      <c r="I11" s="30"/>
      <c r="J11" s="4"/>
      <c r="K11" s="4" t="s">
        <v>249</v>
      </c>
      <c r="L11" s="30" t="s">
        <v>252</v>
      </c>
      <c r="M11" s="30"/>
      <c r="N11" s="4"/>
      <c r="O11" s="4"/>
      <c r="P11" s="30" t="s">
        <v>253</v>
      </c>
      <c r="Q11" s="30"/>
      <c r="R11" s="4"/>
    </row>
    <row r="12" spans="1:26" ht="15.75" thickBot="1" x14ac:dyDescent="0.3">
      <c r="A12" s="14"/>
      <c r="B12" s="4"/>
      <c r="C12" s="4" t="s">
        <v>249</v>
      </c>
      <c r="D12" s="31" t="s">
        <v>254</v>
      </c>
      <c r="E12" s="31"/>
      <c r="F12" s="4"/>
      <c r="G12" s="4" t="s">
        <v>249</v>
      </c>
      <c r="H12" s="31" t="s">
        <v>255</v>
      </c>
      <c r="I12" s="31"/>
      <c r="J12" s="4"/>
      <c r="K12" s="4" t="s">
        <v>249</v>
      </c>
      <c r="L12" s="31" t="s">
        <v>256</v>
      </c>
      <c r="M12" s="31"/>
      <c r="N12" s="4"/>
      <c r="O12" s="4"/>
      <c r="P12" s="31" t="s">
        <v>257</v>
      </c>
      <c r="Q12" s="31"/>
      <c r="R12" s="4"/>
    </row>
    <row r="13" spans="1:26" x14ac:dyDescent="0.25">
      <c r="A13" s="14"/>
      <c r="B13" s="18">
        <v>2013</v>
      </c>
      <c r="C13" s="19" t="s">
        <v>249</v>
      </c>
      <c r="D13" s="19"/>
      <c r="E13" s="19"/>
      <c r="F13" s="19"/>
      <c r="G13" s="19" t="s">
        <v>249</v>
      </c>
      <c r="H13" s="19"/>
      <c r="I13" s="19"/>
      <c r="J13" s="19"/>
      <c r="K13" s="19" t="s">
        <v>249</v>
      </c>
      <c r="L13" s="19"/>
      <c r="M13" s="19"/>
      <c r="N13" s="19"/>
      <c r="O13" s="19"/>
      <c r="P13" s="19"/>
      <c r="Q13" s="19"/>
      <c r="R13" s="19"/>
    </row>
    <row r="14" spans="1:26" ht="30" x14ac:dyDescent="0.25">
      <c r="A14" s="14"/>
      <c r="B14" s="2" t="s">
        <v>258</v>
      </c>
      <c r="C14" s="4" t="s">
        <v>249</v>
      </c>
      <c r="D14" s="4" t="s">
        <v>259</v>
      </c>
      <c r="E14" s="20">
        <v>108279000</v>
      </c>
      <c r="F14" t="s">
        <v>249</v>
      </c>
      <c r="G14" s="4" t="s">
        <v>249</v>
      </c>
      <c r="H14" s="4" t="s">
        <v>259</v>
      </c>
      <c r="I14" s="20">
        <v>263000</v>
      </c>
      <c r="J14" t="s">
        <v>249</v>
      </c>
      <c r="K14" s="4" t="s">
        <v>249</v>
      </c>
      <c r="L14" s="4" t="s">
        <v>259</v>
      </c>
      <c r="M14" s="21" t="s">
        <v>260</v>
      </c>
      <c r="N14" t="s">
        <v>261</v>
      </c>
      <c r="O14" s="4"/>
      <c r="P14" s="4" t="s">
        <v>259</v>
      </c>
      <c r="Q14" s="20">
        <v>98477000</v>
      </c>
      <c r="R14" t="s">
        <v>249</v>
      </c>
    </row>
    <row r="15" spans="1:26" x14ac:dyDescent="0.25">
      <c r="A15" s="14"/>
      <c r="B15" s="17" t="s">
        <v>262</v>
      </c>
      <c r="C15" s="19" t="s">
        <v>249</v>
      </c>
      <c r="D15" s="19"/>
      <c r="E15" s="22">
        <v>12456000</v>
      </c>
      <c r="F15" s="23" t="s">
        <v>249</v>
      </c>
      <c r="G15" s="19" t="s">
        <v>249</v>
      </c>
      <c r="H15" s="19"/>
      <c r="I15" s="22">
        <v>1102000</v>
      </c>
      <c r="J15" s="23" t="s">
        <v>249</v>
      </c>
      <c r="K15" s="19" t="s">
        <v>249</v>
      </c>
      <c r="L15" s="19"/>
      <c r="M15" s="24">
        <v>0</v>
      </c>
      <c r="N15" s="23" t="s">
        <v>249</v>
      </c>
      <c r="O15" s="19"/>
      <c r="P15" s="19"/>
      <c r="Q15" s="22">
        <v>13558000</v>
      </c>
      <c r="R15" s="23" t="s">
        <v>249</v>
      </c>
    </row>
    <row r="16" spans="1:26" x14ac:dyDescent="0.25">
      <c r="A16" s="14"/>
      <c r="B16" s="2" t="s">
        <v>263</v>
      </c>
      <c r="C16" s="4" t="s">
        <v>249</v>
      </c>
      <c r="D16" s="4"/>
      <c r="E16" s="21">
        <v>0</v>
      </c>
      <c r="F16" t="s">
        <v>249</v>
      </c>
      <c r="G16" s="4" t="s">
        <v>249</v>
      </c>
      <c r="H16" s="4"/>
      <c r="I16" s="21">
        <v>0</v>
      </c>
      <c r="J16" t="s">
        <v>249</v>
      </c>
      <c r="K16" s="4" t="s">
        <v>249</v>
      </c>
      <c r="L16" s="4"/>
      <c r="M16" s="21">
        <v>0</v>
      </c>
      <c r="N16" t="s">
        <v>249</v>
      </c>
      <c r="O16" s="4"/>
      <c r="P16" s="4"/>
      <c r="Q16" s="21">
        <v>0</v>
      </c>
      <c r="R16" t="s">
        <v>249</v>
      </c>
    </row>
    <row r="17" spans="1:26" x14ac:dyDescent="0.25">
      <c r="A17" s="14"/>
      <c r="B17" s="17" t="s">
        <v>264</v>
      </c>
      <c r="C17" s="19" t="s">
        <v>249</v>
      </c>
      <c r="D17" s="19"/>
      <c r="E17" s="22">
        <v>16488000</v>
      </c>
      <c r="F17" s="23" t="s">
        <v>249</v>
      </c>
      <c r="G17" s="19" t="s">
        <v>249</v>
      </c>
      <c r="H17" s="19"/>
      <c r="I17" s="22">
        <v>388000</v>
      </c>
      <c r="J17" s="23" t="s">
        <v>249</v>
      </c>
      <c r="K17" s="19" t="s">
        <v>249</v>
      </c>
      <c r="L17" s="19"/>
      <c r="M17" s="24" t="s">
        <v>265</v>
      </c>
      <c r="N17" s="23" t="s">
        <v>261</v>
      </c>
      <c r="O17" s="19"/>
      <c r="P17" s="19"/>
      <c r="Q17" s="22">
        <v>16872000</v>
      </c>
      <c r="R17" s="23" t="s">
        <v>249</v>
      </c>
    </row>
    <row r="18" spans="1:26" x14ac:dyDescent="0.25">
      <c r="A18" s="14"/>
      <c r="B18" s="2" t="s">
        <v>266</v>
      </c>
      <c r="C18" s="4" t="s">
        <v>249</v>
      </c>
      <c r="D18" s="4"/>
      <c r="E18" s="20">
        <v>878000</v>
      </c>
      <c r="F18" t="s">
        <v>249</v>
      </c>
      <c r="G18" s="4" t="s">
        <v>249</v>
      </c>
      <c r="H18" s="4"/>
      <c r="I18" s="20">
        <v>38000</v>
      </c>
      <c r="J18" t="s">
        <v>249</v>
      </c>
      <c r="K18" s="4" t="s">
        <v>249</v>
      </c>
      <c r="L18" s="4"/>
      <c r="M18" s="21">
        <v>0</v>
      </c>
      <c r="N18" t="s">
        <v>249</v>
      </c>
      <c r="O18" s="4"/>
      <c r="P18" s="4"/>
      <c r="Q18" s="20">
        <v>916000</v>
      </c>
      <c r="R18" t="s">
        <v>249</v>
      </c>
    </row>
    <row r="19" spans="1:26" ht="15.75" thickBot="1" x14ac:dyDescent="0.3">
      <c r="A19" s="14"/>
      <c r="B19" s="17" t="s">
        <v>267</v>
      </c>
      <c r="C19" s="19" t="s">
        <v>249</v>
      </c>
      <c r="D19" s="19"/>
      <c r="E19" s="22">
        <v>1386000</v>
      </c>
      <c r="F19" s="23" t="s">
        <v>249</v>
      </c>
      <c r="G19" s="19" t="s">
        <v>249</v>
      </c>
      <c r="H19" s="19"/>
      <c r="I19" s="24">
        <v>0</v>
      </c>
      <c r="J19" s="23" t="s">
        <v>249</v>
      </c>
      <c r="K19" s="19" t="s">
        <v>249</v>
      </c>
      <c r="L19" s="19"/>
      <c r="M19" s="24" t="s">
        <v>268</v>
      </c>
      <c r="N19" s="23" t="s">
        <v>261</v>
      </c>
      <c r="O19" s="19"/>
      <c r="P19" s="19"/>
      <c r="Q19" s="22">
        <v>1355000</v>
      </c>
      <c r="R19" s="23" t="s">
        <v>249</v>
      </c>
    </row>
    <row r="20" spans="1:26" x14ac:dyDescent="0.25">
      <c r="A20" s="14"/>
      <c r="B20" s="13"/>
      <c r="C20" s="13" t="s">
        <v>249</v>
      </c>
      <c r="D20" s="25"/>
      <c r="E20" s="25"/>
      <c r="F20" s="13"/>
      <c r="G20" s="13" t="s">
        <v>249</v>
      </c>
      <c r="H20" s="25"/>
      <c r="I20" s="25"/>
      <c r="J20" s="13"/>
      <c r="K20" s="13" t="s">
        <v>249</v>
      </c>
      <c r="L20" s="25"/>
      <c r="M20" s="25"/>
      <c r="N20" s="13"/>
      <c r="O20" s="13"/>
      <c r="P20" s="25"/>
      <c r="Q20" s="25"/>
      <c r="R20" s="13"/>
    </row>
    <row r="21" spans="1:26" ht="15.75" thickBot="1" x14ac:dyDescent="0.3">
      <c r="A21" s="14"/>
      <c r="B21" s="2"/>
      <c r="C21" s="26" t="s">
        <v>249</v>
      </c>
      <c r="D21" s="4" t="s">
        <v>259</v>
      </c>
      <c r="E21" s="20">
        <v>139487000</v>
      </c>
      <c r="F21" t="s">
        <v>249</v>
      </c>
      <c r="G21" s="26" t="s">
        <v>249</v>
      </c>
      <c r="H21" s="4" t="s">
        <v>259</v>
      </c>
      <c r="I21" s="20">
        <v>1791000</v>
      </c>
      <c r="J21" t="s">
        <v>249</v>
      </c>
      <c r="K21" s="26" t="s">
        <v>249</v>
      </c>
      <c r="L21" s="4" t="s">
        <v>259</v>
      </c>
      <c r="M21" s="21" t="s">
        <v>269</v>
      </c>
      <c r="N21" t="s">
        <v>261</v>
      </c>
      <c r="O21" s="26"/>
      <c r="P21" s="4" t="s">
        <v>259</v>
      </c>
      <c r="Q21" s="20">
        <v>131178000</v>
      </c>
      <c r="R21" t="s">
        <v>249</v>
      </c>
    </row>
    <row r="22" spans="1:26" ht="15.75" thickTop="1" x14ac:dyDescent="0.25">
      <c r="A22" s="14"/>
      <c r="B22" s="13"/>
      <c r="C22" s="13" t="s">
        <v>249</v>
      </c>
      <c r="D22" s="27"/>
      <c r="E22" s="27"/>
      <c r="F22" s="13"/>
      <c r="G22" s="13" t="s">
        <v>249</v>
      </c>
      <c r="H22" s="27"/>
      <c r="I22" s="27"/>
      <c r="J22" s="13"/>
      <c r="K22" s="13" t="s">
        <v>249</v>
      </c>
      <c r="L22" s="27"/>
      <c r="M22" s="27"/>
      <c r="N22" s="13"/>
      <c r="O22" s="13"/>
      <c r="P22" s="27"/>
      <c r="Q22" s="27"/>
      <c r="R22" s="13"/>
    </row>
    <row r="23" spans="1:26" x14ac:dyDescent="0.25">
      <c r="A23" s="14"/>
      <c r="B23" s="18">
        <v>2012</v>
      </c>
      <c r="C23" s="28" t="s">
        <v>249</v>
      </c>
      <c r="D23" s="19"/>
      <c r="E23" s="19"/>
      <c r="F23" s="19"/>
      <c r="G23" s="28" t="s">
        <v>249</v>
      </c>
      <c r="H23" s="19"/>
      <c r="I23" s="19"/>
      <c r="J23" s="19"/>
      <c r="K23" s="28" t="s">
        <v>249</v>
      </c>
      <c r="L23" s="19"/>
      <c r="M23" s="19"/>
      <c r="N23" s="19"/>
      <c r="O23" s="28"/>
      <c r="P23" s="19"/>
      <c r="Q23" s="19"/>
      <c r="R23" s="19"/>
    </row>
    <row r="24" spans="1:26" ht="30" x14ac:dyDescent="0.25">
      <c r="A24" s="14"/>
      <c r="B24" s="2" t="s">
        <v>258</v>
      </c>
      <c r="C24" s="26" t="s">
        <v>249</v>
      </c>
      <c r="D24" s="4" t="s">
        <v>259</v>
      </c>
      <c r="E24" s="20">
        <v>78447000</v>
      </c>
      <c r="F24" t="s">
        <v>249</v>
      </c>
      <c r="G24" s="26" t="s">
        <v>249</v>
      </c>
      <c r="H24" s="4" t="s">
        <v>259</v>
      </c>
      <c r="I24" s="20">
        <v>1039000</v>
      </c>
      <c r="J24" t="s">
        <v>249</v>
      </c>
      <c r="K24" s="26" t="s">
        <v>249</v>
      </c>
      <c r="L24" s="4" t="s">
        <v>259</v>
      </c>
      <c r="M24" s="21" t="s">
        <v>270</v>
      </c>
      <c r="N24" t="s">
        <v>261</v>
      </c>
      <c r="O24" s="26"/>
      <c r="P24" s="4" t="s">
        <v>259</v>
      </c>
      <c r="Q24" s="20">
        <v>79098000</v>
      </c>
      <c r="R24" t="s">
        <v>249</v>
      </c>
    </row>
    <row r="25" spans="1:26" x14ac:dyDescent="0.25">
      <c r="A25" s="14"/>
      <c r="B25" s="17" t="s">
        <v>262</v>
      </c>
      <c r="C25" s="28" t="s">
        <v>249</v>
      </c>
      <c r="D25" s="19"/>
      <c r="E25" s="22">
        <v>20182000</v>
      </c>
      <c r="F25" s="23" t="s">
        <v>249</v>
      </c>
      <c r="G25" s="28" t="s">
        <v>249</v>
      </c>
      <c r="H25" s="19"/>
      <c r="I25" s="22">
        <v>1814000</v>
      </c>
      <c r="J25" s="23" t="s">
        <v>249</v>
      </c>
      <c r="K25" s="28" t="s">
        <v>249</v>
      </c>
      <c r="L25" s="19"/>
      <c r="M25" s="24">
        <v>0</v>
      </c>
      <c r="N25" s="23" t="s">
        <v>249</v>
      </c>
      <c r="O25" s="28"/>
      <c r="P25" s="19"/>
      <c r="Q25" s="22">
        <v>21996000</v>
      </c>
      <c r="R25" s="23" t="s">
        <v>249</v>
      </c>
    </row>
    <row r="26" spans="1:26" x14ac:dyDescent="0.25">
      <c r="A26" s="14"/>
      <c r="B26" s="2" t="s">
        <v>263</v>
      </c>
      <c r="C26" s="26" t="s">
        <v>249</v>
      </c>
      <c r="D26" s="4"/>
      <c r="E26" s="20">
        <v>11255000</v>
      </c>
      <c r="F26" t="s">
        <v>249</v>
      </c>
      <c r="G26" s="26" t="s">
        <v>249</v>
      </c>
      <c r="H26" s="4"/>
      <c r="I26" s="21">
        <v>0</v>
      </c>
      <c r="J26" t="s">
        <v>249</v>
      </c>
      <c r="K26" s="26" t="s">
        <v>249</v>
      </c>
      <c r="L26" s="4"/>
      <c r="M26" s="21">
        <v>0</v>
      </c>
      <c r="N26" t="s">
        <v>249</v>
      </c>
      <c r="O26" s="26"/>
      <c r="P26" s="4"/>
      <c r="Q26" s="20">
        <v>11255000</v>
      </c>
      <c r="R26" t="s">
        <v>249</v>
      </c>
    </row>
    <row r="27" spans="1:26" x14ac:dyDescent="0.25">
      <c r="A27" s="14"/>
      <c r="B27" s="17" t="s">
        <v>264</v>
      </c>
      <c r="C27" s="28" t="s">
        <v>249</v>
      </c>
      <c r="D27" s="19"/>
      <c r="E27" s="22">
        <v>21700000</v>
      </c>
      <c r="F27" s="23" t="s">
        <v>249</v>
      </c>
      <c r="G27" s="28" t="s">
        <v>249</v>
      </c>
      <c r="H27" s="19"/>
      <c r="I27" s="22">
        <v>1043000</v>
      </c>
      <c r="J27" s="23" t="s">
        <v>249</v>
      </c>
      <c r="K27" s="28" t="s">
        <v>249</v>
      </c>
      <c r="L27" s="19"/>
      <c r="M27" s="24">
        <v>0</v>
      </c>
      <c r="N27" s="23" t="s">
        <v>249</v>
      </c>
      <c r="O27" s="28"/>
      <c r="P27" s="19"/>
      <c r="Q27" s="22">
        <v>22743000</v>
      </c>
      <c r="R27" s="23" t="s">
        <v>249</v>
      </c>
    </row>
    <row r="28" spans="1:26" x14ac:dyDescent="0.25">
      <c r="A28" s="14"/>
      <c r="B28" s="2" t="s">
        <v>266</v>
      </c>
      <c r="C28" s="26" t="s">
        <v>249</v>
      </c>
      <c r="D28" s="4"/>
      <c r="E28" s="20">
        <v>1726000</v>
      </c>
      <c r="F28" t="s">
        <v>249</v>
      </c>
      <c r="G28" s="26" t="s">
        <v>249</v>
      </c>
      <c r="H28" s="4"/>
      <c r="I28" s="20">
        <v>91000</v>
      </c>
      <c r="J28" t="s">
        <v>249</v>
      </c>
      <c r="K28" s="26" t="s">
        <v>249</v>
      </c>
      <c r="L28" s="4"/>
      <c r="M28" s="21">
        <v>0</v>
      </c>
      <c r="N28" t="s">
        <v>249</v>
      </c>
      <c r="O28" s="26"/>
      <c r="P28" s="4"/>
      <c r="Q28" s="20">
        <v>1817000</v>
      </c>
      <c r="R28" t="s">
        <v>249</v>
      </c>
    </row>
    <row r="29" spans="1:26" ht="15.75" thickBot="1" x14ac:dyDescent="0.3">
      <c r="A29" s="14"/>
      <c r="B29" s="17" t="s">
        <v>267</v>
      </c>
      <c r="C29" s="28" t="s">
        <v>249</v>
      </c>
      <c r="D29" s="19"/>
      <c r="E29" s="22">
        <v>1354000</v>
      </c>
      <c r="F29" s="23" t="s">
        <v>249</v>
      </c>
      <c r="G29" s="28" t="s">
        <v>249</v>
      </c>
      <c r="H29" s="19"/>
      <c r="I29" s="22">
        <v>51000</v>
      </c>
      <c r="J29" s="23" t="s">
        <v>249</v>
      </c>
      <c r="K29" s="28" t="s">
        <v>249</v>
      </c>
      <c r="L29" s="19"/>
      <c r="M29" s="24">
        <v>0</v>
      </c>
      <c r="N29" s="23" t="s">
        <v>249</v>
      </c>
      <c r="O29" s="28"/>
      <c r="P29" s="19"/>
      <c r="Q29" s="22">
        <v>1405000</v>
      </c>
      <c r="R29" s="23" t="s">
        <v>249</v>
      </c>
    </row>
    <row r="30" spans="1:26" x14ac:dyDescent="0.25">
      <c r="A30" s="14"/>
      <c r="B30" s="13"/>
      <c r="C30" s="13" t="s">
        <v>249</v>
      </c>
      <c r="D30" s="25"/>
      <c r="E30" s="25"/>
      <c r="F30" s="13"/>
      <c r="G30" s="13" t="s">
        <v>249</v>
      </c>
      <c r="H30" s="25"/>
      <c r="I30" s="25"/>
      <c r="J30" s="13"/>
      <c r="K30" s="13" t="s">
        <v>249</v>
      </c>
      <c r="L30" s="25"/>
      <c r="M30" s="25"/>
      <c r="N30" s="13"/>
      <c r="O30" s="13"/>
      <c r="P30" s="25"/>
      <c r="Q30" s="25"/>
      <c r="R30" s="13"/>
    </row>
    <row r="31" spans="1:26" x14ac:dyDescent="0.25">
      <c r="A31" s="14"/>
      <c r="B31" s="2"/>
      <c r="C31" s="26" t="s">
        <v>249</v>
      </c>
      <c r="D31" s="4" t="s">
        <v>259</v>
      </c>
      <c r="E31" s="20">
        <v>134664000</v>
      </c>
      <c r="F31" t="s">
        <v>249</v>
      </c>
      <c r="G31" s="26" t="s">
        <v>249</v>
      </c>
      <c r="H31" s="4" t="s">
        <v>259</v>
      </c>
      <c r="I31" s="20">
        <v>4038000</v>
      </c>
      <c r="J31" t="s">
        <v>249</v>
      </c>
      <c r="K31" s="26" t="s">
        <v>249</v>
      </c>
      <c r="L31" s="4" t="s">
        <v>259</v>
      </c>
      <c r="M31" s="21" t="s">
        <v>270</v>
      </c>
      <c r="N31" t="s">
        <v>261</v>
      </c>
      <c r="O31" s="26"/>
      <c r="P31" s="4" t="s">
        <v>259</v>
      </c>
      <c r="Q31" s="20">
        <v>138314000</v>
      </c>
      <c r="R31" t="s">
        <v>249</v>
      </c>
    </row>
    <row r="32" spans="1:26" ht="15" customHeight="1" x14ac:dyDescent="0.25">
      <c r="A32" s="14" t="s">
        <v>931</v>
      </c>
      <c r="B32" s="29" t="s">
        <v>7</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4"/>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4"/>
      <c r="B34" s="35" t="s">
        <v>271</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ht="15.75" x14ac:dyDescent="0.25">
      <c r="A36" s="14"/>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4"/>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4"/>
      <c r="B38" s="4"/>
      <c r="C38" s="4" t="s">
        <v>249</v>
      </c>
      <c r="D38" s="31" t="s">
        <v>272</v>
      </c>
      <c r="E38" s="31"/>
      <c r="F38" s="31"/>
      <c r="G38" s="31"/>
      <c r="H38" s="31"/>
      <c r="I38" s="31"/>
      <c r="J38" s="4"/>
      <c r="K38" s="4" t="s">
        <v>249</v>
      </c>
      <c r="L38" s="31" t="s">
        <v>273</v>
      </c>
      <c r="M38" s="31"/>
      <c r="N38" s="31"/>
      <c r="O38" s="31"/>
      <c r="P38" s="31"/>
      <c r="Q38" s="31"/>
      <c r="R38" s="4"/>
      <c r="S38" s="4" t="s">
        <v>249</v>
      </c>
      <c r="T38" s="31" t="s">
        <v>133</v>
      </c>
      <c r="U38" s="31"/>
      <c r="V38" s="31"/>
      <c r="W38" s="31"/>
      <c r="X38" s="31"/>
      <c r="Y38" s="31"/>
      <c r="Z38" s="4"/>
    </row>
    <row r="39" spans="1:26" ht="15" customHeight="1" x14ac:dyDescent="0.25">
      <c r="A39" s="14"/>
      <c r="B39" s="4"/>
      <c r="C39" s="4" t="s">
        <v>249</v>
      </c>
      <c r="D39" s="33" t="s">
        <v>253</v>
      </c>
      <c r="E39" s="33"/>
      <c r="F39" s="4"/>
      <c r="G39" s="4" t="s">
        <v>249</v>
      </c>
      <c r="H39" s="33" t="s">
        <v>252</v>
      </c>
      <c r="I39" s="33"/>
      <c r="J39" s="4"/>
      <c r="K39" s="4" t="s">
        <v>249</v>
      </c>
      <c r="L39" s="33" t="s">
        <v>253</v>
      </c>
      <c r="M39" s="33"/>
      <c r="N39" s="4"/>
      <c r="O39" s="4" t="s">
        <v>249</v>
      </c>
      <c r="P39" s="33" t="s">
        <v>252</v>
      </c>
      <c r="Q39" s="33"/>
      <c r="R39" s="4"/>
      <c r="S39" s="4" t="s">
        <v>249</v>
      </c>
      <c r="T39" s="33" t="s">
        <v>253</v>
      </c>
      <c r="U39" s="33"/>
      <c r="V39" s="4"/>
      <c r="W39" s="4" t="s">
        <v>249</v>
      </c>
      <c r="X39" s="33" t="s">
        <v>252</v>
      </c>
      <c r="Y39" s="33"/>
      <c r="Z39" s="4"/>
    </row>
    <row r="40" spans="1:26" ht="15.75" thickBot="1" x14ac:dyDescent="0.3">
      <c r="A40" s="14"/>
      <c r="B40" s="32" t="s">
        <v>274</v>
      </c>
      <c r="C40" s="4" t="s">
        <v>249</v>
      </c>
      <c r="D40" s="31" t="s">
        <v>257</v>
      </c>
      <c r="E40" s="31"/>
      <c r="F40" s="4"/>
      <c r="G40" s="4" t="s">
        <v>249</v>
      </c>
      <c r="H40" s="31" t="s">
        <v>275</v>
      </c>
      <c r="I40" s="31"/>
      <c r="J40" s="4"/>
      <c r="K40" s="4" t="s">
        <v>249</v>
      </c>
      <c r="L40" s="31" t="s">
        <v>257</v>
      </c>
      <c r="M40" s="31"/>
      <c r="N40" s="4"/>
      <c r="O40" s="4" t="s">
        <v>249</v>
      </c>
      <c r="P40" s="31" t="s">
        <v>275</v>
      </c>
      <c r="Q40" s="31"/>
      <c r="R40" s="4"/>
      <c r="S40" s="4" t="s">
        <v>249</v>
      </c>
      <c r="T40" s="31" t="s">
        <v>257</v>
      </c>
      <c r="U40" s="31"/>
      <c r="V40" s="4"/>
      <c r="W40" s="4" t="s">
        <v>249</v>
      </c>
      <c r="X40" s="31" t="s">
        <v>275</v>
      </c>
      <c r="Y40" s="31"/>
      <c r="Z40" s="4"/>
    </row>
    <row r="41" spans="1:26" x14ac:dyDescent="0.25">
      <c r="A41" s="14"/>
      <c r="B41" s="18">
        <v>2013</v>
      </c>
      <c r="C41" s="19" t="s">
        <v>249</v>
      </c>
      <c r="D41" s="19"/>
      <c r="E41" s="19"/>
      <c r="F41" s="19"/>
      <c r="G41" s="19" t="s">
        <v>249</v>
      </c>
      <c r="H41" s="19"/>
      <c r="I41" s="19"/>
      <c r="J41" s="19"/>
      <c r="K41" s="19" t="s">
        <v>249</v>
      </c>
      <c r="L41" s="19"/>
      <c r="M41" s="19"/>
      <c r="N41" s="19"/>
      <c r="O41" s="19" t="s">
        <v>249</v>
      </c>
      <c r="P41" s="19"/>
      <c r="Q41" s="19"/>
      <c r="R41" s="19"/>
      <c r="S41" s="19" t="s">
        <v>249</v>
      </c>
      <c r="T41" s="19"/>
      <c r="U41" s="19"/>
      <c r="V41" s="19"/>
      <c r="W41" s="19" t="s">
        <v>249</v>
      </c>
      <c r="X41" s="19"/>
      <c r="Y41" s="19"/>
      <c r="Z41" s="19"/>
    </row>
    <row r="42" spans="1:26" ht="30" x14ac:dyDescent="0.25">
      <c r="A42" s="14"/>
      <c r="B42" s="2" t="s">
        <v>258</v>
      </c>
      <c r="C42" s="4" t="s">
        <v>249</v>
      </c>
      <c r="D42" s="4" t="s">
        <v>259</v>
      </c>
      <c r="E42" s="20">
        <v>57117000</v>
      </c>
      <c r="F42" t="s">
        <v>249</v>
      </c>
      <c r="G42" s="4" t="s">
        <v>249</v>
      </c>
      <c r="H42" s="4" t="s">
        <v>259</v>
      </c>
      <c r="I42" s="20">
        <v>5798000</v>
      </c>
      <c r="J42" t="s">
        <v>249</v>
      </c>
      <c r="K42" s="4" t="s">
        <v>249</v>
      </c>
      <c r="L42" s="4" t="s">
        <v>259</v>
      </c>
      <c r="M42" s="20">
        <v>29679000</v>
      </c>
      <c r="N42" t="s">
        <v>249</v>
      </c>
      <c r="O42" s="4" t="s">
        <v>249</v>
      </c>
      <c r="P42" s="4" t="s">
        <v>259</v>
      </c>
      <c r="Q42" s="20">
        <v>4267000</v>
      </c>
      <c r="R42" t="s">
        <v>249</v>
      </c>
      <c r="S42" s="4" t="s">
        <v>249</v>
      </c>
      <c r="T42" s="4" t="s">
        <v>259</v>
      </c>
      <c r="U42" s="20">
        <v>86796000</v>
      </c>
      <c r="V42" t="s">
        <v>249</v>
      </c>
      <c r="W42" s="4" t="s">
        <v>249</v>
      </c>
      <c r="X42" s="4" t="s">
        <v>259</v>
      </c>
      <c r="Y42" s="20">
        <v>10065000</v>
      </c>
      <c r="Z42" t="s">
        <v>249</v>
      </c>
    </row>
    <row r="43" spans="1:26" x14ac:dyDescent="0.25">
      <c r="A43" s="14"/>
      <c r="B43" s="17" t="s">
        <v>262</v>
      </c>
      <c r="C43" s="19" t="s">
        <v>249</v>
      </c>
      <c r="D43" s="19"/>
      <c r="E43" s="24">
        <v>0</v>
      </c>
      <c r="F43" s="23" t="s">
        <v>249</v>
      </c>
      <c r="G43" s="19" t="s">
        <v>249</v>
      </c>
      <c r="H43" s="19"/>
      <c r="I43" s="24">
        <v>0</v>
      </c>
      <c r="J43" s="23" t="s">
        <v>249</v>
      </c>
      <c r="K43" s="19" t="s">
        <v>249</v>
      </c>
      <c r="L43" s="19"/>
      <c r="M43" s="24">
        <v>0</v>
      </c>
      <c r="N43" s="23" t="s">
        <v>249</v>
      </c>
      <c r="O43" s="19" t="s">
        <v>249</v>
      </c>
      <c r="P43" s="19"/>
      <c r="Q43" s="24">
        <v>0</v>
      </c>
      <c r="R43" s="23" t="s">
        <v>249</v>
      </c>
      <c r="S43" s="19" t="s">
        <v>249</v>
      </c>
      <c r="T43" s="19"/>
      <c r="U43" s="24">
        <v>0</v>
      </c>
      <c r="V43" s="23" t="s">
        <v>249</v>
      </c>
      <c r="W43" s="19" t="s">
        <v>249</v>
      </c>
      <c r="X43" s="19"/>
      <c r="Y43" s="24">
        <v>0</v>
      </c>
      <c r="Z43" s="23" t="s">
        <v>249</v>
      </c>
    </row>
    <row r="44" spans="1:26" x14ac:dyDescent="0.25">
      <c r="A44" s="14"/>
      <c r="B44" s="2" t="s">
        <v>263</v>
      </c>
      <c r="C44" s="4" t="s">
        <v>249</v>
      </c>
      <c r="D44" s="4"/>
      <c r="E44" s="21">
        <v>0</v>
      </c>
      <c r="F44" t="s">
        <v>249</v>
      </c>
      <c r="G44" s="4" t="s">
        <v>249</v>
      </c>
      <c r="H44" s="4"/>
      <c r="I44" s="21">
        <v>0</v>
      </c>
      <c r="J44" t="s">
        <v>249</v>
      </c>
      <c r="K44" s="4" t="s">
        <v>249</v>
      </c>
      <c r="L44" s="4"/>
      <c r="M44" s="21">
        <v>0</v>
      </c>
      <c r="N44" t="s">
        <v>249</v>
      </c>
      <c r="O44" s="4" t="s">
        <v>249</v>
      </c>
      <c r="P44" s="4"/>
      <c r="Q44" s="21">
        <v>0</v>
      </c>
      <c r="R44" t="s">
        <v>249</v>
      </c>
      <c r="S44" s="4" t="s">
        <v>249</v>
      </c>
      <c r="T44" s="4"/>
      <c r="U44" s="21">
        <v>0</v>
      </c>
      <c r="V44" t="s">
        <v>249</v>
      </c>
      <c r="W44" s="4" t="s">
        <v>249</v>
      </c>
      <c r="X44" s="4"/>
      <c r="Y44" s="21">
        <v>0</v>
      </c>
      <c r="Z44" t="s">
        <v>249</v>
      </c>
    </row>
    <row r="45" spans="1:26" x14ac:dyDescent="0.25">
      <c r="A45" s="14"/>
      <c r="B45" s="17" t="s">
        <v>264</v>
      </c>
      <c r="C45" s="19" t="s">
        <v>249</v>
      </c>
      <c r="D45" s="19"/>
      <c r="E45" s="22">
        <v>295000</v>
      </c>
      <c r="F45" s="23" t="s">
        <v>249</v>
      </c>
      <c r="G45" s="19" t="s">
        <v>249</v>
      </c>
      <c r="H45" s="19"/>
      <c r="I45" s="22">
        <v>4000</v>
      </c>
      <c r="J45" s="23" t="s">
        <v>249</v>
      </c>
      <c r="K45" s="19" t="s">
        <v>249</v>
      </c>
      <c r="L45" s="19"/>
      <c r="M45" s="24">
        <v>0</v>
      </c>
      <c r="N45" s="23" t="s">
        <v>249</v>
      </c>
      <c r="O45" s="19" t="s">
        <v>249</v>
      </c>
      <c r="P45" s="19"/>
      <c r="Q45" s="24">
        <v>0</v>
      </c>
      <c r="R45" s="23" t="s">
        <v>249</v>
      </c>
      <c r="S45" s="19" t="s">
        <v>249</v>
      </c>
      <c r="T45" s="19"/>
      <c r="U45" s="22">
        <v>295000</v>
      </c>
      <c r="V45" s="23" t="s">
        <v>249</v>
      </c>
      <c r="W45" s="19" t="s">
        <v>249</v>
      </c>
      <c r="X45" s="19"/>
      <c r="Y45" s="22">
        <v>4000</v>
      </c>
      <c r="Z45" s="23" t="s">
        <v>249</v>
      </c>
    </row>
    <row r="46" spans="1:26" x14ac:dyDescent="0.25">
      <c r="A46" s="14"/>
      <c r="B46" s="2" t="s">
        <v>266</v>
      </c>
      <c r="C46" s="4" t="s">
        <v>249</v>
      </c>
      <c r="D46" s="4"/>
      <c r="E46" s="21">
        <v>0</v>
      </c>
      <c r="F46" t="s">
        <v>249</v>
      </c>
      <c r="G46" s="4" t="s">
        <v>249</v>
      </c>
      <c r="H46" s="4"/>
      <c r="I46" s="21">
        <v>0</v>
      </c>
      <c r="J46" t="s">
        <v>249</v>
      </c>
      <c r="K46" s="4" t="s">
        <v>249</v>
      </c>
      <c r="L46" s="4"/>
      <c r="M46" s="21">
        <v>0</v>
      </c>
      <c r="N46" t="s">
        <v>249</v>
      </c>
      <c r="O46" s="4" t="s">
        <v>249</v>
      </c>
      <c r="P46" s="4"/>
      <c r="Q46" s="21">
        <v>0</v>
      </c>
      <c r="R46" t="s">
        <v>249</v>
      </c>
      <c r="S46" s="4" t="s">
        <v>249</v>
      </c>
      <c r="T46" s="4"/>
      <c r="U46" s="21">
        <v>0</v>
      </c>
      <c r="V46" t="s">
        <v>249</v>
      </c>
      <c r="W46" s="4" t="s">
        <v>249</v>
      </c>
      <c r="X46" s="4"/>
      <c r="Y46" s="21">
        <v>0</v>
      </c>
      <c r="Z46" t="s">
        <v>249</v>
      </c>
    </row>
    <row r="47" spans="1:26" ht="15.75" thickBot="1" x14ac:dyDescent="0.3">
      <c r="A47" s="14"/>
      <c r="B47" s="17" t="s">
        <v>267</v>
      </c>
      <c r="C47" s="19" t="s">
        <v>249</v>
      </c>
      <c r="D47" s="19"/>
      <c r="E47" s="22">
        <v>1355000</v>
      </c>
      <c r="F47" s="23" t="s">
        <v>249</v>
      </c>
      <c r="G47" s="19" t="s">
        <v>249</v>
      </c>
      <c r="H47" s="19"/>
      <c r="I47" s="22">
        <v>31000</v>
      </c>
      <c r="J47" s="23" t="s">
        <v>249</v>
      </c>
      <c r="K47" s="19" t="s">
        <v>249</v>
      </c>
      <c r="L47" s="19"/>
      <c r="M47" s="24">
        <v>0</v>
      </c>
      <c r="N47" s="23" t="s">
        <v>249</v>
      </c>
      <c r="O47" s="19" t="s">
        <v>249</v>
      </c>
      <c r="P47" s="19"/>
      <c r="Q47" s="24">
        <v>0</v>
      </c>
      <c r="R47" s="23" t="s">
        <v>249</v>
      </c>
      <c r="S47" s="19" t="s">
        <v>249</v>
      </c>
      <c r="T47" s="19"/>
      <c r="U47" s="22">
        <v>1355000</v>
      </c>
      <c r="V47" s="23" t="s">
        <v>249</v>
      </c>
      <c r="W47" s="19" t="s">
        <v>249</v>
      </c>
      <c r="X47" s="19"/>
      <c r="Y47" s="22">
        <v>31000</v>
      </c>
      <c r="Z47" s="23" t="s">
        <v>249</v>
      </c>
    </row>
    <row r="48" spans="1:26" x14ac:dyDescent="0.25">
      <c r="A48" s="14"/>
      <c r="B48" s="13"/>
      <c r="C48" s="13" t="s">
        <v>249</v>
      </c>
      <c r="D48" s="25"/>
      <c r="E48" s="25"/>
      <c r="F48" s="13"/>
      <c r="G48" s="13" t="s">
        <v>249</v>
      </c>
      <c r="H48" s="25"/>
      <c r="I48" s="25"/>
      <c r="J48" s="13"/>
      <c r="K48" s="13" t="s">
        <v>249</v>
      </c>
      <c r="L48" s="25"/>
      <c r="M48" s="25"/>
      <c r="N48" s="13"/>
      <c r="O48" s="13" t="s">
        <v>249</v>
      </c>
      <c r="P48" s="25"/>
      <c r="Q48" s="25"/>
      <c r="R48" s="13"/>
      <c r="S48" s="13" t="s">
        <v>249</v>
      </c>
      <c r="T48" s="25"/>
      <c r="U48" s="25"/>
      <c r="V48" s="13"/>
      <c r="W48" s="13" t="s">
        <v>249</v>
      </c>
      <c r="X48" s="25"/>
      <c r="Y48" s="25"/>
      <c r="Z48" s="13"/>
    </row>
    <row r="49" spans="1:26" ht="15.75" thickBot="1" x14ac:dyDescent="0.3">
      <c r="A49" s="14"/>
      <c r="B49" s="2"/>
      <c r="C49" s="26" t="s">
        <v>249</v>
      </c>
      <c r="D49" s="4" t="s">
        <v>259</v>
      </c>
      <c r="E49" s="20">
        <v>58767000</v>
      </c>
      <c r="F49" t="s">
        <v>249</v>
      </c>
      <c r="G49" s="26" t="s">
        <v>249</v>
      </c>
      <c r="H49" s="4" t="s">
        <v>259</v>
      </c>
      <c r="I49" s="20">
        <v>5833000</v>
      </c>
      <c r="J49" t="s">
        <v>249</v>
      </c>
      <c r="K49" s="26" t="s">
        <v>249</v>
      </c>
      <c r="L49" s="4" t="s">
        <v>259</v>
      </c>
      <c r="M49" s="20">
        <v>29679000</v>
      </c>
      <c r="N49" t="s">
        <v>249</v>
      </c>
      <c r="O49" s="26" t="s">
        <v>249</v>
      </c>
      <c r="P49" s="4" t="s">
        <v>259</v>
      </c>
      <c r="Q49" s="20">
        <v>4267000</v>
      </c>
      <c r="R49" t="s">
        <v>249</v>
      </c>
      <c r="S49" s="26" t="s">
        <v>249</v>
      </c>
      <c r="T49" s="4" t="s">
        <v>259</v>
      </c>
      <c r="U49" s="20">
        <v>88446000</v>
      </c>
      <c r="V49" t="s">
        <v>249</v>
      </c>
      <c r="W49" s="26" t="s">
        <v>249</v>
      </c>
      <c r="X49" s="4" t="s">
        <v>259</v>
      </c>
      <c r="Y49" s="20">
        <v>10100000</v>
      </c>
      <c r="Z49" t="s">
        <v>249</v>
      </c>
    </row>
    <row r="50" spans="1:26" ht="15.75" thickTop="1" x14ac:dyDescent="0.25">
      <c r="A50" s="14"/>
      <c r="B50" s="13"/>
      <c r="C50" s="13" t="s">
        <v>249</v>
      </c>
      <c r="D50" s="27"/>
      <c r="E50" s="27"/>
      <c r="F50" s="13"/>
      <c r="G50" s="13" t="s">
        <v>249</v>
      </c>
      <c r="H50" s="27"/>
      <c r="I50" s="27"/>
      <c r="J50" s="13"/>
      <c r="K50" s="13" t="s">
        <v>249</v>
      </c>
      <c r="L50" s="27"/>
      <c r="M50" s="27"/>
      <c r="N50" s="13"/>
      <c r="O50" s="13" t="s">
        <v>249</v>
      </c>
      <c r="P50" s="27"/>
      <c r="Q50" s="27"/>
      <c r="R50" s="13"/>
      <c r="S50" s="13" t="s">
        <v>249</v>
      </c>
      <c r="T50" s="27"/>
      <c r="U50" s="27"/>
      <c r="V50" s="13"/>
      <c r="W50" s="13" t="s">
        <v>249</v>
      </c>
      <c r="X50" s="27"/>
      <c r="Y50" s="27"/>
      <c r="Z50" s="13"/>
    </row>
    <row r="51" spans="1:26" x14ac:dyDescent="0.25">
      <c r="A51" s="14"/>
      <c r="B51" s="18">
        <v>2012</v>
      </c>
      <c r="C51" s="28" t="s">
        <v>249</v>
      </c>
      <c r="D51" s="19"/>
      <c r="E51" s="19"/>
      <c r="F51" s="19"/>
      <c r="G51" s="28" t="s">
        <v>249</v>
      </c>
      <c r="H51" s="19"/>
      <c r="I51" s="19"/>
      <c r="J51" s="19"/>
      <c r="K51" s="28" t="s">
        <v>249</v>
      </c>
      <c r="L51" s="19"/>
      <c r="M51" s="19"/>
      <c r="N51" s="19"/>
      <c r="O51" s="28" t="s">
        <v>249</v>
      </c>
      <c r="P51" s="19"/>
      <c r="Q51" s="19"/>
      <c r="R51" s="19"/>
      <c r="S51" s="28" t="s">
        <v>249</v>
      </c>
      <c r="T51" s="19"/>
      <c r="U51" s="19"/>
      <c r="V51" s="19"/>
      <c r="W51" s="28" t="s">
        <v>249</v>
      </c>
      <c r="X51" s="19"/>
      <c r="Y51" s="19"/>
      <c r="Z51" s="19"/>
    </row>
    <row r="52" spans="1:26" ht="30" x14ac:dyDescent="0.25">
      <c r="A52" s="14"/>
      <c r="B52" s="2" t="s">
        <v>258</v>
      </c>
      <c r="C52" s="26" t="s">
        <v>249</v>
      </c>
      <c r="D52" s="4" t="s">
        <v>259</v>
      </c>
      <c r="E52" s="20">
        <v>33555000</v>
      </c>
      <c r="F52" t="s">
        <v>249</v>
      </c>
      <c r="G52" s="26" t="s">
        <v>249</v>
      </c>
      <c r="H52" s="4" t="s">
        <v>259</v>
      </c>
      <c r="I52" s="20">
        <v>388000</v>
      </c>
      <c r="J52" t="s">
        <v>249</v>
      </c>
      <c r="K52" s="26" t="s">
        <v>249</v>
      </c>
      <c r="L52" s="4" t="s">
        <v>259</v>
      </c>
      <c r="M52" s="21">
        <v>0</v>
      </c>
      <c r="N52" t="s">
        <v>249</v>
      </c>
      <c r="O52" s="26" t="s">
        <v>249</v>
      </c>
      <c r="P52" s="4" t="s">
        <v>259</v>
      </c>
      <c r="Q52" s="21">
        <v>0</v>
      </c>
      <c r="R52" t="s">
        <v>249</v>
      </c>
      <c r="S52" s="26" t="s">
        <v>249</v>
      </c>
      <c r="T52" s="4" t="s">
        <v>259</v>
      </c>
      <c r="U52" s="20">
        <v>33555000</v>
      </c>
      <c r="V52" t="s">
        <v>249</v>
      </c>
      <c r="W52" s="26" t="s">
        <v>249</v>
      </c>
      <c r="X52" s="4" t="s">
        <v>259</v>
      </c>
      <c r="Y52" s="20">
        <v>388000</v>
      </c>
      <c r="Z52" t="s">
        <v>249</v>
      </c>
    </row>
    <row r="53" spans="1:26" x14ac:dyDescent="0.25">
      <c r="A53" s="14"/>
      <c r="B53" s="17" t="s">
        <v>262</v>
      </c>
      <c r="C53" s="28" t="s">
        <v>249</v>
      </c>
      <c r="D53" s="19"/>
      <c r="E53" s="24">
        <v>0</v>
      </c>
      <c r="F53" s="23" t="s">
        <v>249</v>
      </c>
      <c r="G53" s="28" t="s">
        <v>249</v>
      </c>
      <c r="H53" s="19"/>
      <c r="I53" s="24">
        <v>0</v>
      </c>
      <c r="J53" s="23" t="s">
        <v>249</v>
      </c>
      <c r="K53" s="28" t="s">
        <v>249</v>
      </c>
      <c r="L53" s="19"/>
      <c r="M53" s="24">
        <v>0</v>
      </c>
      <c r="N53" s="23" t="s">
        <v>249</v>
      </c>
      <c r="O53" s="28" t="s">
        <v>249</v>
      </c>
      <c r="P53" s="19"/>
      <c r="Q53" s="24">
        <v>0</v>
      </c>
      <c r="R53" s="23" t="s">
        <v>249</v>
      </c>
      <c r="S53" s="28" t="s">
        <v>249</v>
      </c>
      <c r="T53" s="19"/>
      <c r="U53" s="24">
        <v>0</v>
      </c>
      <c r="V53" s="23" t="s">
        <v>249</v>
      </c>
      <c r="W53" s="28" t="s">
        <v>249</v>
      </c>
      <c r="X53" s="19"/>
      <c r="Y53" s="24">
        <v>0</v>
      </c>
      <c r="Z53" s="23" t="s">
        <v>249</v>
      </c>
    </row>
    <row r="54" spans="1:26" x14ac:dyDescent="0.25">
      <c r="A54" s="14"/>
      <c r="B54" s="2" t="s">
        <v>263</v>
      </c>
      <c r="C54" s="26" t="s">
        <v>249</v>
      </c>
      <c r="D54" s="4"/>
      <c r="E54" s="21">
        <v>0</v>
      </c>
      <c r="F54" t="s">
        <v>249</v>
      </c>
      <c r="G54" s="26" t="s">
        <v>249</v>
      </c>
      <c r="H54" s="4"/>
      <c r="I54" s="21">
        <v>0</v>
      </c>
      <c r="J54" t="s">
        <v>249</v>
      </c>
      <c r="K54" s="26" t="s">
        <v>249</v>
      </c>
      <c r="L54" s="4"/>
      <c r="M54" s="21">
        <v>0</v>
      </c>
      <c r="N54" t="s">
        <v>249</v>
      </c>
      <c r="O54" s="26" t="s">
        <v>249</v>
      </c>
      <c r="P54" s="4"/>
      <c r="Q54" s="21">
        <v>0</v>
      </c>
      <c r="R54" t="s">
        <v>249</v>
      </c>
      <c r="S54" s="26" t="s">
        <v>249</v>
      </c>
      <c r="T54" s="4"/>
      <c r="U54" s="21">
        <v>0</v>
      </c>
      <c r="V54" t="s">
        <v>249</v>
      </c>
      <c r="W54" s="26" t="s">
        <v>249</v>
      </c>
      <c r="X54" s="4"/>
      <c r="Y54" s="21">
        <v>0</v>
      </c>
      <c r="Z54" t="s">
        <v>249</v>
      </c>
    </row>
    <row r="55" spans="1:26" x14ac:dyDescent="0.25">
      <c r="A55" s="14"/>
      <c r="B55" s="17" t="s">
        <v>264</v>
      </c>
      <c r="C55" s="28" t="s">
        <v>249</v>
      </c>
      <c r="D55" s="19"/>
      <c r="E55" s="24">
        <v>0</v>
      </c>
      <c r="F55" s="23" t="s">
        <v>249</v>
      </c>
      <c r="G55" s="28" t="s">
        <v>249</v>
      </c>
      <c r="H55" s="19"/>
      <c r="I55" s="24">
        <v>0</v>
      </c>
      <c r="J55" s="23" t="s">
        <v>249</v>
      </c>
      <c r="K55" s="28" t="s">
        <v>249</v>
      </c>
      <c r="L55" s="19"/>
      <c r="M55" s="24">
        <v>0</v>
      </c>
      <c r="N55" s="23" t="s">
        <v>249</v>
      </c>
      <c r="O55" s="28" t="s">
        <v>249</v>
      </c>
      <c r="P55" s="19"/>
      <c r="Q55" s="24">
        <v>0</v>
      </c>
      <c r="R55" s="23" t="s">
        <v>249</v>
      </c>
      <c r="S55" s="28" t="s">
        <v>249</v>
      </c>
      <c r="T55" s="19"/>
      <c r="U55" s="24">
        <v>0</v>
      </c>
      <c r="V55" s="23" t="s">
        <v>249</v>
      </c>
      <c r="W55" s="28" t="s">
        <v>249</v>
      </c>
      <c r="X55" s="19"/>
      <c r="Y55" s="24">
        <v>0</v>
      </c>
      <c r="Z55" s="23" t="s">
        <v>249</v>
      </c>
    </row>
    <row r="56" spans="1:26" x14ac:dyDescent="0.25">
      <c r="A56" s="14"/>
      <c r="B56" s="2" t="s">
        <v>266</v>
      </c>
      <c r="C56" s="26" t="s">
        <v>249</v>
      </c>
      <c r="D56" s="4"/>
      <c r="E56" s="21">
        <v>0</v>
      </c>
      <c r="F56" t="s">
        <v>249</v>
      </c>
      <c r="G56" s="26" t="s">
        <v>249</v>
      </c>
      <c r="H56" s="4"/>
      <c r="I56" s="21">
        <v>0</v>
      </c>
      <c r="J56" t="s">
        <v>249</v>
      </c>
      <c r="K56" s="26" t="s">
        <v>249</v>
      </c>
      <c r="L56" s="4"/>
      <c r="M56" s="21">
        <v>0</v>
      </c>
      <c r="N56" t="s">
        <v>249</v>
      </c>
      <c r="O56" s="26" t="s">
        <v>249</v>
      </c>
      <c r="P56" s="4"/>
      <c r="Q56" s="21">
        <v>0</v>
      </c>
      <c r="R56" t="s">
        <v>249</v>
      </c>
      <c r="S56" s="26" t="s">
        <v>249</v>
      </c>
      <c r="T56" s="4"/>
      <c r="U56" s="21">
        <v>0</v>
      </c>
      <c r="V56" t="s">
        <v>249</v>
      </c>
      <c r="W56" s="26" t="s">
        <v>249</v>
      </c>
      <c r="X56" s="4"/>
      <c r="Y56" s="21">
        <v>0</v>
      </c>
      <c r="Z56" t="s">
        <v>249</v>
      </c>
    </row>
    <row r="57" spans="1:26" ht="15.75" thickBot="1" x14ac:dyDescent="0.3">
      <c r="A57" s="14"/>
      <c r="B57" s="17" t="s">
        <v>267</v>
      </c>
      <c r="C57" s="28" t="s">
        <v>249</v>
      </c>
      <c r="D57" s="19"/>
      <c r="E57" s="24">
        <v>0</v>
      </c>
      <c r="F57" s="23" t="s">
        <v>249</v>
      </c>
      <c r="G57" s="28" t="s">
        <v>249</v>
      </c>
      <c r="H57" s="19"/>
      <c r="I57" s="24">
        <v>0</v>
      </c>
      <c r="J57" s="23" t="s">
        <v>249</v>
      </c>
      <c r="K57" s="28" t="s">
        <v>249</v>
      </c>
      <c r="L57" s="19"/>
      <c r="M57" s="24">
        <v>0</v>
      </c>
      <c r="N57" s="23" t="s">
        <v>249</v>
      </c>
      <c r="O57" s="28" t="s">
        <v>249</v>
      </c>
      <c r="P57" s="19"/>
      <c r="Q57" s="24">
        <v>0</v>
      </c>
      <c r="R57" s="23" t="s">
        <v>249</v>
      </c>
      <c r="S57" s="28" t="s">
        <v>249</v>
      </c>
      <c r="T57" s="19"/>
      <c r="U57" s="24">
        <v>0</v>
      </c>
      <c r="V57" s="23" t="s">
        <v>249</v>
      </c>
      <c r="W57" s="28" t="s">
        <v>249</v>
      </c>
      <c r="X57" s="19"/>
      <c r="Y57" s="24">
        <v>0</v>
      </c>
      <c r="Z57" s="23" t="s">
        <v>249</v>
      </c>
    </row>
    <row r="58" spans="1:26" x14ac:dyDescent="0.25">
      <c r="A58" s="14"/>
      <c r="B58" s="13"/>
      <c r="C58" s="13" t="s">
        <v>249</v>
      </c>
      <c r="D58" s="25"/>
      <c r="E58" s="25"/>
      <c r="F58" s="13"/>
      <c r="G58" s="13" t="s">
        <v>249</v>
      </c>
      <c r="H58" s="25"/>
      <c r="I58" s="25"/>
      <c r="J58" s="13"/>
      <c r="K58" s="13" t="s">
        <v>249</v>
      </c>
      <c r="L58" s="25"/>
      <c r="M58" s="25"/>
      <c r="N58" s="13"/>
      <c r="O58" s="13" t="s">
        <v>249</v>
      </c>
      <c r="P58" s="25"/>
      <c r="Q58" s="25"/>
      <c r="R58" s="13"/>
      <c r="S58" s="13" t="s">
        <v>249</v>
      </c>
      <c r="T58" s="25"/>
      <c r="U58" s="25"/>
      <c r="V58" s="13"/>
      <c r="W58" s="13" t="s">
        <v>249</v>
      </c>
      <c r="X58" s="25"/>
      <c r="Y58" s="25"/>
      <c r="Z58" s="13"/>
    </row>
    <row r="59" spans="1:26" ht="15.75" thickBot="1" x14ac:dyDescent="0.3">
      <c r="A59" s="14"/>
      <c r="B59" s="2"/>
      <c r="C59" s="26" t="s">
        <v>249</v>
      </c>
      <c r="D59" s="4" t="s">
        <v>259</v>
      </c>
      <c r="E59" s="20">
        <v>33555000</v>
      </c>
      <c r="F59" t="s">
        <v>249</v>
      </c>
      <c r="G59" s="26" t="s">
        <v>249</v>
      </c>
      <c r="H59" s="4" t="s">
        <v>259</v>
      </c>
      <c r="I59" s="20">
        <v>388000</v>
      </c>
      <c r="J59" t="s">
        <v>249</v>
      </c>
      <c r="K59" s="26" t="s">
        <v>249</v>
      </c>
      <c r="L59" s="4" t="s">
        <v>259</v>
      </c>
      <c r="M59" s="21">
        <v>0</v>
      </c>
      <c r="N59" t="s">
        <v>249</v>
      </c>
      <c r="O59" s="26" t="s">
        <v>249</v>
      </c>
      <c r="P59" s="4" t="s">
        <v>259</v>
      </c>
      <c r="Q59" s="21">
        <v>0</v>
      </c>
      <c r="R59" t="s">
        <v>249</v>
      </c>
      <c r="S59" s="26" t="s">
        <v>249</v>
      </c>
      <c r="T59" s="4" t="s">
        <v>259</v>
      </c>
      <c r="U59" s="20">
        <v>33555000</v>
      </c>
      <c r="V59" t="s">
        <v>249</v>
      </c>
      <c r="W59" s="26" t="s">
        <v>249</v>
      </c>
      <c r="X59" s="4" t="s">
        <v>259</v>
      </c>
      <c r="Y59" s="20">
        <v>388000</v>
      </c>
      <c r="Z59" t="s">
        <v>249</v>
      </c>
    </row>
    <row r="60" spans="1:26" ht="15.75" thickTop="1" x14ac:dyDescent="0.25">
      <c r="A60" s="14"/>
      <c r="B60" s="13"/>
      <c r="C60" s="13" t="s">
        <v>249</v>
      </c>
      <c r="D60" s="27"/>
      <c r="E60" s="27"/>
      <c r="F60" s="13"/>
      <c r="G60" s="13" t="s">
        <v>249</v>
      </c>
      <c r="H60" s="27"/>
      <c r="I60" s="27"/>
      <c r="J60" s="13"/>
      <c r="K60" s="13" t="s">
        <v>249</v>
      </c>
      <c r="L60" s="27"/>
      <c r="M60" s="27"/>
      <c r="N60" s="13"/>
      <c r="O60" s="13" t="s">
        <v>249</v>
      </c>
      <c r="P60" s="27"/>
      <c r="Q60" s="27"/>
      <c r="R60" s="13"/>
      <c r="S60" s="13" t="s">
        <v>249</v>
      </c>
      <c r="T60" s="27"/>
      <c r="U60" s="27"/>
      <c r="V60" s="13"/>
      <c r="W60" s="13" t="s">
        <v>249</v>
      </c>
      <c r="X60" s="27"/>
      <c r="Y60" s="27"/>
      <c r="Z60" s="13"/>
    </row>
    <row r="61" spans="1:26" ht="15" customHeight="1" x14ac:dyDescent="0.25">
      <c r="A61" s="14" t="s">
        <v>932</v>
      </c>
      <c r="B61" s="29" t="s">
        <v>7</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ht="25.5" customHeight="1" x14ac:dyDescent="0.25">
      <c r="A62" s="14"/>
      <c r="B62" s="63" t="s">
        <v>933</v>
      </c>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ht="15.75" x14ac:dyDescent="0.25">
      <c r="A63" s="14"/>
      <c r="B63" s="64"/>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x14ac:dyDescent="0.25">
      <c r="A64" s="14"/>
      <c r="B64" s="12"/>
      <c r="C64" s="12"/>
      <c r="D64" s="12"/>
      <c r="E64" s="12"/>
      <c r="F64" s="12"/>
      <c r="G64" s="12"/>
      <c r="H64" s="12"/>
      <c r="I64" s="12"/>
      <c r="J64" s="12"/>
      <c r="K64" s="12"/>
      <c r="L64" s="12"/>
      <c r="M64" s="12"/>
      <c r="N64" s="12"/>
    </row>
    <row r="65" spans="1:14" x14ac:dyDescent="0.25">
      <c r="A65" s="14"/>
      <c r="B65" s="46"/>
      <c r="C65" s="46" t="s">
        <v>249</v>
      </c>
      <c r="D65" s="69" t="s">
        <v>280</v>
      </c>
      <c r="E65" s="69"/>
      <c r="F65" s="46"/>
      <c r="G65" s="46"/>
      <c r="H65" s="84"/>
      <c r="I65" s="84"/>
      <c r="J65" s="46"/>
      <c r="K65" s="46" t="s">
        <v>249</v>
      </c>
      <c r="L65" s="84"/>
      <c r="M65" s="84"/>
      <c r="N65" s="46"/>
    </row>
    <row r="66" spans="1:14" x14ac:dyDescent="0.25">
      <c r="A66" s="14"/>
      <c r="B66" s="46"/>
      <c r="C66" s="46" t="s">
        <v>249</v>
      </c>
      <c r="D66" s="69" t="s">
        <v>281</v>
      </c>
      <c r="E66" s="69"/>
      <c r="F66" s="46"/>
      <c r="G66" s="46"/>
      <c r="H66" s="69" t="s">
        <v>251</v>
      </c>
      <c r="I66" s="69"/>
      <c r="J66" s="46"/>
      <c r="K66" s="46" t="s">
        <v>249</v>
      </c>
      <c r="L66" s="69" t="s">
        <v>253</v>
      </c>
      <c r="M66" s="69"/>
      <c r="N66" s="46"/>
    </row>
    <row r="67" spans="1:14" ht="15.75" thickBot="1" x14ac:dyDescent="0.3">
      <c r="A67" s="14"/>
      <c r="B67" s="46"/>
      <c r="C67" s="46" t="s">
        <v>249</v>
      </c>
      <c r="D67" s="61" t="s">
        <v>282</v>
      </c>
      <c r="E67" s="61"/>
      <c r="F67" s="46"/>
      <c r="G67" s="46"/>
      <c r="H67" s="61" t="s">
        <v>254</v>
      </c>
      <c r="I67" s="61"/>
      <c r="J67" s="46"/>
      <c r="K67" s="46" t="s">
        <v>249</v>
      </c>
      <c r="L67" s="61" t="s">
        <v>257</v>
      </c>
      <c r="M67" s="61"/>
      <c r="N67" s="46"/>
    </row>
    <row r="68" spans="1:14" x14ac:dyDescent="0.25">
      <c r="A68" s="14"/>
      <c r="B68" s="49" t="s">
        <v>283</v>
      </c>
      <c r="C68" s="50" t="s">
        <v>249</v>
      </c>
      <c r="D68" s="50"/>
      <c r="E68" s="67">
        <v>5.32</v>
      </c>
      <c r="F68" s="52" t="s">
        <v>284</v>
      </c>
      <c r="G68" s="50"/>
      <c r="H68" s="50" t="s">
        <v>259</v>
      </c>
      <c r="I68" s="51">
        <v>2444000</v>
      </c>
      <c r="J68" s="52" t="s">
        <v>249</v>
      </c>
      <c r="K68" s="50" t="s">
        <v>249</v>
      </c>
      <c r="L68" s="50" t="s">
        <v>259</v>
      </c>
      <c r="M68" s="51">
        <v>2494000</v>
      </c>
      <c r="N68" s="52" t="s">
        <v>249</v>
      </c>
    </row>
    <row r="69" spans="1:14" x14ac:dyDescent="0.25">
      <c r="A69" s="14"/>
      <c r="B69" s="53" t="s">
        <v>285</v>
      </c>
      <c r="C69" s="12" t="s">
        <v>249</v>
      </c>
      <c r="D69" s="12"/>
      <c r="E69" s="66">
        <v>6.31</v>
      </c>
      <c r="F69" s="45" t="s">
        <v>249</v>
      </c>
      <c r="G69" s="12"/>
      <c r="H69" s="12"/>
      <c r="I69" s="54">
        <v>1018000</v>
      </c>
      <c r="J69" s="45" t="s">
        <v>249</v>
      </c>
      <c r="K69" s="12" t="s">
        <v>249</v>
      </c>
      <c r="L69" s="12"/>
      <c r="M69" s="54">
        <v>1047000</v>
      </c>
      <c r="N69" s="45" t="s">
        <v>249</v>
      </c>
    </row>
    <row r="70" spans="1:14" x14ac:dyDescent="0.25">
      <c r="A70" s="14"/>
      <c r="B70" s="49" t="s">
        <v>286</v>
      </c>
      <c r="C70" s="50" t="s">
        <v>249</v>
      </c>
      <c r="D70" s="50"/>
      <c r="E70" s="67">
        <v>3.13</v>
      </c>
      <c r="F70" s="52" t="s">
        <v>249</v>
      </c>
      <c r="G70" s="50"/>
      <c r="H70" s="50"/>
      <c r="I70" s="51">
        <v>32373000</v>
      </c>
      <c r="J70" s="52" t="s">
        <v>249</v>
      </c>
      <c r="K70" s="50" t="s">
        <v>249</v>
      </c>
      <c r="L70" s="50"/>
      <c r="M70" s="51">
        <v>31008000</v>
      </c>
      <c r="N70" s="52" t="s">
        <v>249</v>
      </c>
    </row>
    <row r="71" spans="1:14" x14ac:dyDescent="0.25">
      <c r="A71" s="14"/>
      <c r="B71" s="53" t="s">
        <v>287</v>
      </c>
      <c r="C71" s="12" t="s">
        <v>249</v>
      </c>
      <c r="D71" s="12"/>
      <c r="E71" s="66">
        <v>3.68</v>
      </c>
      <c r="F71" s="45" t="s">
        <v>249</v>
      </c>
      <c r="G71" s="12"/>
      <c r="H71" s="12"/>
      <c r="I71" s="54">
        <v>89810000</v>
      </c>
      <c r="J71" s="45" t="s">
        <v>249</v>
      </c>
      <c r="K71" s="12" t="s">
        <v>249</v>
      </c>
      <c r="L71" s="12"/>
      <c r="M71" s="54">
        <v>81716000</v>
      </c>
      <c r="N71" s="45" t="s">
        <v>249</v>
      </c>
    </row>
    <row r="72" spans="1:14" x14ac:dyDescent="0.25">
      <c r="A72" s="14"/>
      <c r="B72" s="49" t="s">
        <v>262</v>
      </c>
      <c r="C72" s="50" t="s">
        <v>249</v>
      </c>
      <c r="D72" s="50"/>
      <c r="E72" s="67">
        <v>5.17</v>
      </c>
      <c r="F72" s="52" t="s">
        <v>249</v>
      </c>
      <c r="G72" s="50"/>
      <c r="H72" s="50"/>
      <c r="I72" s="51">
        <v>12456000</v>
      </c>
      <c r="J72" s="52" t="s">
        <v>249</v>
      </c>
      <c r="K72" s="50" t="s">
        <v>249</v>
      </c>
      <c r="L72" s="50"/>
      <c r="M72" s="51">
        <v>13558000</v>
      </c>
      <c r="N72" s="52" t="s">
        <v>249</v>
      </c>
    </row>
    <row r="73" spans="1:14" ht="15.75" thickBot="1" x14ac:dyDescent="0.3">
      <c r="A73" s="14"/>
      <c r="B73" s="53" t="s">
        <v>267</v>
      </c>
      <c r="C73" s="12" t="s">
        <v>249</v>
      </c>
      <c r="D73" s="12"/>
      <c r="E73" s="66">
        <v>2.3199999999999998</v>
      </c>
      <c r="F73" s="45" t="s">
        <v>249</v>
      </c>
      <c r="G73" s="12"/>
      <c r="H73" s="12"/>
      <c r="I73" s="54">
        <v>1386000</v>
      </c>
      <c r="J73" s="45" t="s">
        <v>249</v>
      </c>
      <c r="K73" s="12" t="s">
        <v>249</v>
      </c>
      <c r="L73" s="12"/>
      <c r="M73" s="54">
        <v>1355000</v>
      </c>
      <c r="N73" s="45" t="s">
        <v>249</v>
      </c>
    </row>
    <row r="74" spans="1:14" x14ac:dyDescent="0.25">
      <c r="A74" s="14"/>
      <c r="B74" s="55"/>
      <c r="C74" s="55" t="s">
        <v>249</v>
      </c>
      <c r="D74" s="55"/>
      <c r="E74" s="55"/>
      <c r="F74" s="55"/>
      <c r="G74" s="55"/>
      <c r="H74" s="56"/>
      <c r="I74" s="56"/>
      <c r="J74" s="55"/>
      <c r="K74" s="55" t="s">
        <v>249</v>
      </c>
      <c r="L74" s="56"/>
      <c r="M74" s="56"/>
      <c r="N74" s="55"/>
    </row>
    <row r="75" spans="1:14" ht="15.75" thickBot="1" x14ac:dyDescent="0.3">
      <c r="A75" s="14"/>
      <c r="B75" s="83"/>
      <c r="C75" s="58" t="s">
        <v>249</v>
      </c>
      <c r="D75" s="50"/>
      <c r="E75" s="67">
        <v>3.73</v>
      </c>
      <c r="F75" s="52" t="s">
        <v>284</v>
      </c>
      <c r="G75" s="58"/>
      <c r="H75" s="50" t="s">
        <v>259</v>
      </c>
      <c r="I75" s="51">
        <v>139487000</v>
      </c>
      <c r="J75" s="52" t="s">
        <v>249</v>
      </c>
      <c r="K75" s="58" t="s">
        <v>249</v>
      </c>
      <c r="L75" s="50" t="s">
        <v>259</v>
      </c>
      <c r="M75" s="51">
        <v>131178000</v>
      </c>
      <c r="N75" s="52" t="s">
        <v>249</v>
      </c>
    </row>
    <row r="76" spans="1:14" ht="15.75" thickTop="1" x14ac:dyDescent="0.25">
      <c r="A76" s="14"/>
      <c r="B76" s="55"/>
      <c r="C76" s="55" t="s">
        <v>249</v>
      </c>
      <c r="D76" s="55"/>
      <c r="E76" s="55"/>
      <c r="F76" s="55"/>
      <c r="G76" s="55"/>
      <c r="H76" s="60"/>
      <c r="I76" s="60"/>
      <c r="J76" s="55"/>
      <c r="K76" s="55" t="s">
        <v>249</v>
      </c>
      <c r="L76" s="60"/>
      <c r="M76" s="60"/>
      <c r="N76" s="55"/>
    </row>
  </sheetData>
  <mergeCells count="56">
    <mergeCell ref="A61:A76"/>
    <mergeCell ref="B61:Z61"/>
    <mergeCell ref="B62:Z62"/>
    <mergeCell ref="B63:Z63"/>
    <mergeCell ref="B6:Z6"/>
    <mergeCell ref="B7:Z7"/>
    <mergeCell ref="B8:Z8"/>
    <mergeCell ref="A32:A60"/>
    <mergeCell ref="B32:Z32"/>
    <mergeCell ref="B33:Z33"/>
    <mergeCell ref="B34:Z34"/>
    <mergeCell ref="B35:Z35"/>
    <mergeCell ref="B36:Z36"/>
    <mergeCell ref="D67:E67"/>
    <mergeCell ref="H67:I67"/>
    <mergeCell ref="L67:M67"/>
    <mergeCell ref="A1:A2"/>
    <mergeCell ref="B1:Z1"/>
    <mergeCell ref="B2:Z2"/>
    <mergeCell ref="B3:Z3"/>
    <mergeCell ref="A4:A31"/>
    <mergeCell ref="B4:Z4"/>
    <mergeCell ref="B5:Z5"/>
    <mergeCell ref="D65:E65"/>
    <mergeCell ref="H65:I65"/>
    <mergeCell ref="L65:M65"/>
    <mergeCell ref="D66:E66"/>
    <mergeCell ref="H66:I66"/>
    <mergeCell ref="L66:M66"/>
    <mergeCell ref="D40:E40"/>
    <mergeCell ref="H40:I40"/>
    <mergeCell ref="L40:M40"/>
    <mergeCell ref="P40:Q40"/>
    <mergeCell ref="T40:U40"/>
    <mergeCell ref="X40:Y40"/>
    <mergeCell ref="T38:Y38"/>
    <mergeCell ref="D39:E39"/>
    <mergeCell ref="H39:I39"/>
    <mergeCell ref="L39:M39"/>
    <mergeCell ref="P39:Q39"/>
    <mergeCell ref="T39:U39"/>
    <mergeCell ref="X39:Y39"/>
    <mergeCell ref="D12:E12"/>
    <mergeCell ref="H12:I12"/>
    <mergeCell ref="L12:M12"/>
    <mergeCell ref="P12:Q12"/>
    <mergeCell ref="D38:I38"/>
    <mergeCell ref="L38:Q38"/>
    <mergeCell ref="D10:E10"/>
    <mergeCell ref="H10:I10"/>
    <mergeCell ref="L10:M10"/>
    <mergeCell ref="P10:Q10"/>
    <mergeCell ref="D11:E11"/>
    <mergeCell ref="H11:I11"/>
    <mergeCell ref="L11:M11"/>
    <mergeCell ref="P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2.7109375" bestFit="1" customWidth="1"/>
    <col min="6" max="6" width="2.140625" bestFit="1" customWidth="1"/>
    <col min="7" max="7" width="1.85546875" bestFit="1" customWidth="1"/>
    <col min="8" max="8" width="2.5703125" customWidth="1"/>
    <col min="9" max="9" width="15.7109375" customWidth="1"/>
    <col min="10" max="10" width="3" bestFit="1" customWidth="1"/>
    <col min="11" max="11" width="1.85546875" bestFit="1" customWidth="1"/>
    <col min="12" max="12" width="7.85546875" bestFit="1" customWidth="1"/>
    <col min="13" max="13" width="12.7109375" bestFit="1" customWidth="1"/>
    <col min="14" max="14" width="2.140625" bestFit="1" customWidth="1"/>
    <col min="15" max="15" width="8.7109375" bestFit="1" customWidth="1"/>
    <col min="16" max="16" width="2" bestFit="1" customWidth="1"/>
    <col min="17" max="17" width="12.7109375" bestFit="1" customWidth="1"/>
    <col min="18" max="18" width="3" bestFit="1" customWidth="1"/>
    <col min="19" max="19" width="1.85546875" bestFit="1" customWidth="1"/>
    <col min="20" max="20" width="2" bestFit="1" customWidth="1"/>
    <col min="21" max="21" width="12.7109375" bestFit="1" customWidth="1"/>
    <col min="22" max="22" width="3" bestFit="1" customWidth="1"/>
    <col min="23" max="23" width="1.85546875" bestFit="1" customWidth="1"/>
    <col min="24" max="24" width="2" bestFit="1" customWidth="1"/>
    <col min="25" max="25" width="12.7109375" bestFit="1" customWidth="1"/>
    <col min="26" max="27" width="1.85546875" bestFit="1" customWidth="1"/>
    <col min="28" max="29" width="5.7109375" customWidth="1"/>
    <col min="30" max="30" width="1.85546875" bestFit="1" customWidth="1"/>
  </cols>
  <sheetData>
    <row r="1" spans="1:30" ht="15" customHeight="1" x14ac:dyDescent="0.25">
      <c r="A1" s="9" t="s">
        <v>9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92</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4" t="s">
        <v>935</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4"/>
      <c r="B6" s="35" t="s">
        <v>29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4"/>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75" x14ac:dyDescent="0.25">
      <c r="A8" s="1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4"/>
      <c r="B9" s="4"/>
      <c r="C9" s="4"/>
      <c r="D9" s="4"/>
      <c r="E9" s="4"/>
      <c r="F9" s="4"/>
      <c r="G9" s="4"/>
      <c r="H9" s="4"/>
      <c r="I9" s="4"/>
      <c r="J9" s="4"/>
      <c r="K9" s="4"/>
      <c r="L9" s="4"/>
      <c r="M9" s="4"/>
      <c r="N9" s="4"/>
      <c r="O9" s="4"/>
      <c r="P9" s="4"/>
      <c r="Q9" s="4"/>
      <c r="R9" s="4"/>
      <c r="S9" s="4"/>
      <c r="T9" s="4"/>
      <c r="U9" s="4"/>
      <c r="V9" s="4"/>
    </row>
    <row r="10" spans="1:30" ht="15" customHeight="1" x14ac:dyDescent="0.25">
      <c r="A10" s="14"/>
      <c r="B10" s="4"/>
      <c r="C10" s="4" t="s">
        <v>249</v>
      </c>
      <c r="D10" s="29"/>
      <c r="E10" s="29"/>
      <c r="F10" s="4"/>
      <c r="G10" s="4" t="s">
        <v>249</v>
      </c>
      <c r="H10" s="29"/>
      <c r="I10" s="29"/>
      <c r="J10" s="4"/>
      <c r="K10" s="4"/>
      <c r="L10" s="29"/>
      <c r="M10" s="29"/>
      <c r="N10" s="4"/>
      <c r="O10" s="4" t="s">
        <v>249</v>
      </c>
      <c r="P10" s="29"/>
      <c r="Q10" s="29"/>
      <c r="R10" s="4"/>
      <c r="S10" s="4"/>
      <c r="T10" s="30" t="s">
        <v>295</v>
      </c>
      <c r="U10" s="30"/>
      <c r="V10" s="4"/>
    </row>
    <row r="11" spans="1:30" ht="15" customHeight="1" x14ac:dyDescent="0.25">
      <c r="A11" s="14"/>
      <c r="B11" s="4"/>
      <c r="C11" s="4" t="s">
        <v>249</v>
      </c>
      <c r="D11" s="37">
        <v>41639</v>
      </c>
      <c r="E11" s="37"/>
      <c r="F11" s="37"/>
      <c r="G11" s="37"/>
      <c r="H11" s="37"/>
      <c r="I11" s="37"/>
      <c r="J11" s="4"/>
      <c r="K11" s="4"/>
      <c r="L11" s="37">
        <v>41274</v>
      </c>
      <c r="M11" s="37"/>
      <c r="N11" s="37"/>
      <c r="O11" s="37"/>
      <c r="P11" s="37"/>
      <c r="Q11" s="37"/>
      <c r="R11" s="4"/>
      <c r="S11" s="4"/>
      <c r="T11" s="30" t="s">
        <v>296</v>
      </c>
      <c r="U11" s="30"/>
      <c r="V11" s="4"/>
    </row>
    <row r="12" spans="1:30" ht="15.75" thickBot="1" x14ac:dyDescent="0.3">
      <c r="A12" s="14"/>
      <c r="B12" s="4"/>
      <c r="C12" s="4" t="s">
        <v>249</v>
      </c>
      <c r="D12" s="31" t="s">
        <v>297</v>
      </c>
      <c r="E12" s="31"/>
      <c r="F12" s="4"/>
      <c r="G12" s="4" t="s">
        <v>249</v>
      </c>
      <c r="H12" s="31" t="s">
        <v>298</v>
      </c>
      <c r="I12" s="31"/>
      <c r="J12" s="4"/>
      <c r="K12" s="4"/>
      <c r="L12" s="31" t="s">
        <v>297</v>
      </c>
      <c r="M12" s="31"/>
      <c r="N12" s="4"/>
      <c r="O12" s="4" t="s">
        <v>249</v>
      </c>
      <c r="P12" s="31" t="s">
        <v>298</v>
      </c>
      <c r="Q12" s="31"/>
      <c r="R12" s="4"/>
      <c r="S12" s="4"/>
      <c r="T12" s="31" t="s">
        <v>299</v>
      </c>
      <c r="U12" s="31"/>
      <c r="V12" s="4"/>
    </row>
    <row r="13" spans="1:30" x14ac:dyDescent="0.25">
      <c r="A13" s="14"/>
      <c r="B13" s="17" t="s">
        <v>300</v>
      </c>
      <c r="C13" s="19" t="s">
        <v>249</v>
      </c>
      <c r="D13" s="19"/>
      <c r="E13" s="19"/>
      <c r="F13" s="19"/>
      <c r="G13" s="19" t="s">
        <v>249</v>
      </c>
      <c r="H13" s="19"/>
      <c r="I13" s="19"/>
      <c r="J13" s="19"/>
      <c r="K13" s="19"/>
      <c r="L13" s="19"/>
      <c r="M13" s="19"/>
      <c r="N13" s="19"/>
      <c r="O13" s="19" t="s">
        <v>249</v>
      </c>
      <c r="P13" s="19"/>
      <c r="Q13" s="19"/>
      <c r="R13" s="19"/>
      <c r="S13" s="19"/>
      <c r="T13" s="19"/>
      <c r="U13" s="19"/>
      <c r="V13" s="19"/>
    </row>
    <row r="14" spans="1:30" x14ac:dyDescent="0.25">
      <c r="A14" s="14"/>
      <c r="B14" s="2" t="s">
        <v>301</v>
      </c>
      <c r="C14" s="4" t="s">
        <v>249</v>
      </c>
      <c r="D14" s="4" t="s">
        <v>259</v>
      </c>
      <c r="E14" s="20">
        <v>286373000</v>
      </c>
      <c r="F14" t="s">
        <v>249</v>
      </c>
      <c r="G14" s="4" t="s">
        <v>249</v>
      </c>
      <c r="H14" s="4"/>
      <c r="I14" s="21" t="s">
        <v>302</v>
      </c>
      <c r="J14" t="s">
        <v>284</v>
      </c>
      <c r="K14" s="4"/>
      <c r="L14" s="4" t="s">
        <v>259</v>
      </c>
      <c r="M14" s="20">
        <v>285322000</v>
      </c>
      <c r="N14" t="s">
        <v>249</v>
      </c>
      <c r="O14" s="4" t="s">
        <v>249</v>
      </c>
      <c r="P14" s="4"/>
      <c r="Q14" s="21" t="s">
        <v>303</v>
      </c>
      <c r="R14" t="s">
        <v>284</v>
      </c>
      <c r="S14" s="4"/>
      <c r="T14" s="4"/>
      <c r="U14" s="21">
        <v>0.4</v>
      </c>
      <c r="V14" t="s">
        <v>284</v>
      </c>
    </row>
    <row r="15" spans="1:30" ht="30" x14ac:dyDescent="0.25">
      <c r="A15" s="14"/>
      <c r="B15" s="17" t="s">
        <v>304</v>
      </c>
      <c r="C15" s="19" t="s">
        <v>249</v>
      </c>
      <c r="D15" s="19"/>
      <c r="E15" s="22">
        <v>36741000</v>
      </c>
      <c r="F15" s="23" t="s">
        <v>249</v>
      </c>
      <c r="G15" s="19" t="s">
        <v>249</v>
      </c>
      <c r="H15" s="19"/>
      <c r="I15" s="24">
        <v>3.5</v>
      </c>
      <c r="J15" s="23" t="s">
        <v>249</v>
      </c>
      <c r="K15" s="19"/>
      <c r="L15" s="19"/>
      <c r="M15" s="22">
        <v>48099000</v>
      </c>
      <c r="N15" s="23" t="s">
        <v>249</v>
      </c>
      <c r="O15" s="19" t="s">
        <v>249</v>
      </c>
      <c r="P15" s="19"/>
      <c r="Q15" s="24">
        <v>4.5999999999999996</v>
      </c>
      <c r="R15" s="23" t="s">
        <v>249</v>
      </c>
      <c r="S15" s="19"/>
      <c r="T15" s="19"/>
      <c r="U15" s="24" t="s">
        <v>305</v>
      </c>
      <c r="V15" s="23" t="s">
        <v>261</v>
      </c>
    </row>
    <row r="16" spans="1:30" x14ac:dyDescent="0.25">
      <c r="A16" s="14"/>
      <c r="B16" s="2" t="s">
        <v>306</v>
      </c>
      <c r="C16" s="4" t="s">
        <v>249</v>
      </c>
      <c r="D16" s="4"/>
      <c r="E16" s="20">
        <v>261877000</v>
      </c>
      <c r="F16" t="s">
        <v>249</v>
      </c>
      <c r="G16" s="4" t="s">
        <v>249</v>
      </c>
      <c r="H16" s="4"/>
      <c r="I16" s="21">
        <v>24.9</v>
      </c>
      <c r="J16" t="s">
        <v>249</v>
      </c>
      <c r="K16" s="4"/>
      <c r="L16" s="4"/>
      <c r="M16" s="20">
        <v>259277000</v>
      </c>
      <c r="N16" t="s">
        <v>249</v>
      </c>
      <c r="O16" s="4" t="s">
        <v>249</v>
      </c>
      <c r="P16" s="4"/>
      <c r="Q16" s="21">
        <v>24.9</v>
      </c>
      <c r="R16" t="s">
        <v>249</v>
      </c>
      <c r="S16" s="4"/>
      <c r="T16" s="4"/>
      <c r="U16" s="21">
        <v>1</v>
      </c>
      <c r="V16" t="s">
        <v>249</v>
      </c>
    </row>
    <row r="17" spans="1:30" x14ac:dyDescent="0.25">
      <c r="A17" s="14"/>
      <c r="B17" s="17" t="s">
        <v>307</v>
      </c>
      <c r="C17" s="19" t="s">
        <v>249</v>
      </c>
      <c r="D17" s="19"/>
      <c r="E17" s="22">
        <v>364066000</v>
      </c>
      <c r="F17" s="23" t="s">
        <v>249</v>
      </c>
      <c r="G17" s="19" t="s">
        <v>249</v>
      </c>
      <c r="H17" s="19"/>
      <c r="I17" s="24">
        <v>34.6</v>
      </c>
      <c r="J17" s="23" t="s">
        <v>249</v>
      </c>
      <c r="K17" s="19"/>
      <c r="L17" s="19"/>
      <c r="M17" s="22">
        <v>324886000</v>
      </c>
      <c r="N17" s="23" t="s">
        <v>249</v>
      </c>
      <c r="O17" s="19" t="s">
        <v>249</v>
      </c>
      <c r="P17" s="19"/>
      <c r="Q17" s="24">
        <v>31.2</v>
      </c>
      <c r="R17" s="23" t="s">
        <v>249</v>
      </c>
      <c r="S17" s="19"/>
      <c r="T17" s="19"/>
      <c r="U17" s="24">
        <v>12.1</v>
      </c>
      <c r="V17" s="23" t="s">
        <v>249</v>
      </c>
    </row>
    <row r="18" spans="1:30" ht="30.75" thickBot="1" x14ac:dyDescent="0.3">
      <c r="A18" s="14"/>
      <c r="B18" s="2" t="s">
        <v>308</v>
      </c>
      <c r="C18" s="4" t="s">
        <v>249</v>
      </c>
      <c r="D18" s="4"/>
      <c r="E18" s="20">
        <v>37639000</v>
      </c>
      <c r="F18" t="s">
        <v>249</v>
      </c>
      <c r="G18" s="4" t="s">
        <v>249</v>
      </c>
      <c r="H18" s="4"/>
      <c r="I18" s="21">
        <v>3.5</v>
      </c>
      <c r="J18" t="s">
        <v>249</v>
      </c>
      <c r="K18" s="4"/>
      <c r="L18" s="4"/>
      <c r="M18" s="20">
        <v>50922000</v>
      </c>
      <c r="N18" t="s">
        <v>249</v>
      </c>
      <c r="O18" s="4" t="s">
        <v>249</v>
      </c>
      <c r="P18" s="4"/>
      <c r="Q18" s="21">
        <v>4.9000000000000004</v>
      </c>
      <c r="R18" t="s">
        <v>249</v>
      </c>
      <c r="S18" s="4"/>
      <c r="T18" s="4"/>
      <c r="U18" s="21" t="s">
        <v>309</v>
      </c>
      <c r="V18" t="s">
        <v>261</v>
      </c>
    </row>
    <row r="19" spans="1:30" x14ac:dyDescent="0.25">
      <c r="A19" s="14"/>
      <c r="B19" s="13"/>
      <c r="C19" s="13" t="s">
        <v>249</v>
      </c>
      <c r="D19" s="25"/>
      <c r="E19" s="25"/>
      <c r="F19" s="13"/>
      <c r="G19" s="13" t="s">
        <v>249</v>
      </c>
      <c r="H19" s="25"/>
      <c r="I19" s="25"/>
      <c r="J19" s="13"/>
      <c r="K19" s="13"/>
      <c r="L19" s="25"/>
      <c r="M19" s="25"/>
      <c r="N19" s="13"/>
      <c r="O19" s="13" t="s">
        <v>249</v>
      </c>
      <c r="P19" s="25"/>
      <c r="Q19" s="25"/>
      <c r="R19" s="13"/>
      <c r="S19" s="13"/>
      <c r="T19" s="25"/>
      <c r="U19" s="25"/>
      <c r="V19" s="13"/>
    </row>
    <row r="20" spans="1:30" x14ac:dyDescent="0.25">
      <c r="A20" s="14"/>
      <c r="B20" s="17" t="s">
        <v>310</v>
      </c>
      <c r="C20" s="28" t="s">
        <v>249</v>
      </c>
      <c r="D20" s="19"/>
      <c r="E20" s="22">
        <v>986696000</v>
      </c>
      <c r="F20" s="23" t="s">
        <v>249</v>
      </c>
      <c r="G20" s="28" t="s">
        <v>249</v>
      </c>
      <c r="H20" s="19"/>
      <c r="I20" s="24">
        <v>93.7</v>
      </c>
      <c r="J20" s="23" t="s">
        <v>249</v>
      </c>
      <c r="K20" s="28"/>
      <c r="L20" s="19"/>
      <c r="M20" s="22">
        <v>968506000</v>
      </c>
      <c r="N20" s="23" t="s">
        <v>249</v>
      </c>
      <c r="O20" s="28" t="s">
        <v>249</v>
      </c>
      <c r="P20" s="19"/>
      <c r="Q20" s="24">
        <v>93</v>
      </c>
      <c r="R20" s="23" t="s">
        <v>249</v>
      </c>
      <c r="S20" s="28"/>
      <c r="T20" s="19"/>
      <c r="U20" s="24">
        <v>1.9</v>
      </c>
      <c r="V20" s="23" t="s">
        <v>249</v>
      </c>
    </row>
    <row r="21" spans="1:30" x14ac:dyDescent="0.25">
      <c r="A21" s="14"/>
      <c r="B21" s="2" t="s">
        <v>311</v>
      </c>
      <c r="C21" s="26" t="s">
        <v>249</v>
      </c>
      <c r="D21" s="4"/>
      <c r="E21" s="4"/>
      <c r="F21" s="4"/>
      <c r="G21" s="26" t="s">
        <v>249</v>
      </c>
      <c r="H21" s="4"/>
      <c r="I21" s="4"/>
      <c r="J21" s="4"/>
      <c r="K21" s="26"/>
      <c r="L21" s="4"/>
      <c r="M21" s="4"/>
      <c r="N21" s="4"/>
      <c r="O21" s="26" t="s">
        <v>249</v>
      </c>
      <c r="P21" s="4"/>
      <c r="Q21" s="4"/>
      <c r="R21" s="4"/>
      <c r="S21" s="26"/>
      <c r="T21" s="4"/>
      <c r="U21" s="4"/>
      <c r="V21" s="4"/>
    </row>
    <row r="22" spans="1:30" x14ac:dyDescent="0.25">
      <c r="A22" s="14"/>
      <c r="B22" s="17" t="s">
        <v>312</v>
      </c>
      <c r="C22" s="28" t="s">
        <v>249</v>
      </c>
      <c r="D22" s="19"/>
      <c r="E22" s="22">
        <v>35080000</v>
      </c>
      <c r="F22" s="23" t="s">
        <v>249</v>
      </c>
      <c r="G22" s="28" t="s">
        <v>249</v>
      </c>
      <c r="H22" s="19"/>
      <c r="I22" s="24">
        <v>3.3</v>
      </c>
      <c r="J22" s="23" t="s">
        <v>249</v>
      </c>
      <c r="K22" s="28"/>
      <c r="L22" s="19"/>
      <c r="M22" s="22">
        <v>38917000</v>
      </c>
      <c r="N22" s="23" t="s">
        <v>249</v>
      </c>
      <c r="O22" s="28" t="s">
        <v>249</v>
      </c>
      <c r="P22" s="19"/>
      <c r="Q22" s="24">
        <v>3.7</v>
      </c>
      <c r="R22" s="23" t="s">
        <v>249</v>
      </c>
      <c r="S22" s="28"/>
      <c r="T22" s="19"/>
      <c r="U22" s="24" t="s">
        <v>313</v>
      </c>
      <c r="V22" s="23" t="s">
        <v>261</v>
      </c>
    </row>
    <row r="23" spans="1:30" ht="15.75" thickBot="1" x14ac:dyDescent="0.3">
      <c r="A23" s="14"/>
      <c r="B23" s="2" t="s">
        <v>314</v>
      </c>
      <c r="C23" s="26" t="s">
        <v>249</v>
      </c>
      <c r="D23" s="4"/>
      <c r="E23" s="20">
        <v>31467000</v>
      </c>
      <c r="F23" t="s">
        <v>249</v>
      </c>
      <c r="G23" s="26" t="s">
        <v>249</v>
      </c>
      <c r="H23" s="4"/>
      <c r="I23" s="21">
        <v>3</v>
      </c>
      <c r="J23" t="s">
        <v>249</v>
      </c>
      <c r="K23" s="26"/>
      <c r="L23" s="4"/>
      <c r="M23" s="20">
        <v>33766000</v>
      </c>
      <c r="N23" t="s">
        <v>249</v>
      </c>
      <c r="O23" s="26" t="s">
        <v>249</v>
      </c>
      <c r="P23" s="4"/>
      <c r="Q23" s="21">
        <v>3.3</v>
      </c>
      <c r="R23" t="s">
        <v>249</v>
      </c>
      <c r="S23" s="26"/>
      <c r="T23" s="4"/>
      <c r="U23" s="21" t="s">
        <v>315</v>
      </c>
      <c r="V23" t="s">
        <v>261</v>
      </c>
    </row>
    <row r="24" spans="1:30" x14ac:dyDescent="0.25">
      <c r="A24" s="14"/>
      <c r="B24" s="13"/>
      <c r="C24" s="13" t="s">
        <v>249</v>
      </c>
      <c r="D24" s="25"/>
      <c r="E24" s="25"/>
      <c r="F24" s="13"/>
      <c r="G24" s="13" t="s">
        <v>249</v>
      </c>
      <c r="H24" s="25"/>
      <c r="I24" s="25"/>
      <c r="J24" s="13"/>
      <c r="K24" s="13"/>
      <c r="L24" s="25"/>
      <c r="M24" s="25"/>
      <c r="N24" s="13"/>
      <c r="O24" s="13" t="s">
        <v>249</v>
      </c>
      <c r="P24" s="25"/>
      <c r="Q24" s="25"/>
      <c r="R24" s="13"/>
      <c r="S24" s="13"/>
      <c r="T24" s="25"/>
      <c r="U24" s="25"/>
      <c r="V24" s="13"/>
    </row>
    <row r="25" spans="1:30" ht="15.75" thickBot="1" x14ac:dyDescent="0.3">
      <c r="A25" s="14"/>
      <c r="B25" s="17" t="s">
        <v>316</v>
      </c>
      <c r="C25" s="28" t="s">
        <v>249</v>
      </c>
      <c r="D25" s="19"/>
      <c r="E25" s="22">
        <v>66547000</v>
      </c>
      <c r="F25" s="23" t="s">
        <v>249</v>
      </c>
      <c r="G25" s="28" t="s">
        <v>249</v>
      </c>
      <c r="H25" s="19"/>
      <c r="I25" s="24">
        <v>6.3</v>
      </c>
      <c r="J25" s="23" t="s">
        <v>249</v>
      </c>
      <c r="K25" s="28"/>
      <c r="L25" s="19"/>
      <c r="M25" s="22">
        <v>72683000</v>
      </c>
      <c r="N25" s="23" t="s">
        <v>249</v>
      </c>
      <c r="O25" s="28" t="s">
        <v>249</v>
      </c>
      <c r="P25" s="19"/>
      <c r="Q25" s="24">
        <v>7</v>
      </c>
      <c r="R25" s="23" t="s">
        <v>249</v>
      </c>
      <c r="S25" s="28"/>
      <c r="T25" s="19"/>
      <c r="U25" s="24" t="s">
        <v>317</v>
      </c>
      <c r="V25" s="23" t="s">
        <v>261</v>
      </c>
    </row>
    <row r="26" spans="1:30" x14ac:dyDescent="0.25">
      <c r="A26" s="14"/>
      <c r="B26" s="13"/>
      <c r="C26" s="13" t="s">
        <v>249</v>
      </c>
      <c r="D26" s="25"/>
      <c r="E26" s="25"/>
      <c r="F26" s="13"/>
      <c r="G26" s="13" t="s">
        <v>249</v>
      </c>
      <c r="H26" s="25"/>
      <c r="I26" s="25"/>
      <c r="J26" s="13"/>
      <c r="K26" s="13"/>
      <c r="L26" s="25"/>
      <c r="M26" s="25"/>
      <c r="N26" s="13"/>
      <c r="O26" s="13" t="s">
        <v>249</v>
      </c>
      <c r="P26" s="25"/>
      <c r="Q26" s="25"/>
      <c r="R26" s="13"/>
      <c r="S26" s="13"/>
      <c r="T26" s="25"/>
      <c r="U26" s="25"/>
      <c r="V26" s="13"/>
    </row>
    <row r="27" spans="1:30" ht="15.75" thickBot="1" x14ac:dyDescent="0.3">
      <c r="A27" s="14"/>
      <c r="B27" s="2" t="s">
        <v>318</v>
      </c>
      <c r="C27" s="26" t="s">
        <v>249</v>
      </c>
      <c r="D27" s="4" t="s">
        <v>259</v>
      </c>
      <c r="E27" s="20">
        <v>1053243000</v>
      </c>
      <c r="F27" t="s">
        <v>249</v>
      </c>
      <c r="G27" s="26" t="s">
        <v>249</v>
      </c>
      <c r="H27" s="4"/>
      <c r="I27" s="21">
        <v>100</v>
      </c>
      <c r="J27" t="s">
        <v>284</v>
      </c>
      <c r="K27" s="26"/>
      <c r="L27" s="4" t="s">
        <v>259</v>
      </c>
      <c r="M27" s="20">
        <v>1041189000</v>
      </c>
      <c r="N27" t="s">
        <v>249</v>
      </c>
      <c r="O27" s="26" t="s">
        <v>249</v>
      </c>
      <c r="P27" s="4"/>
      <c r="Q27" s="21">
        <v>100</v>
      </c>
      <c r="R27" t="s">
        <v>284</v>
      </c>
      <c r="S27" s="26"/>
      <c r="T27" s="4"/>
      <c r="U27" s="21">
        <v>1.2</v>
      </c>
      <c r="V27" t="s">
        <v>284</v>
      </c>
    </row>
    <row r="28" spans="1:30" ht="15.75" thickTop="1" x14ac:dyDescent="0.25">
      <c r="A28" s="14"/>
      <c r="B28" s="13"/>
      <c r="C28" s="13" t="s">
        <v>249</v>
      </c>
      <c r="D28" s="27"/>
      <c r="E28" s="27"/>
      <c r="F28" s="13"/>
      <c r="G28" s="13" t="s">
        <v>249</v>
      </c>
      <c r="H28" s="27"/>
      <c r="I28" s="27"/>
      <c r="J28" s="13"/>
      <c r="K28" s="13"/>
      <c r="L28" s="27"/>
      <c r="M28" s="27"/>
      <c r="N28" s="13"/>
      <c r="O28" s="13" t="s">
        <v>249</v>
      </c>
      <c r="P28" s="27"/>
      <c r="Q28" s="27"/>
      <c r="R28" s="13"/>
      <c r="S28" s="13"/>
      <c r="T28" s="27"/>
      <c r="U28" s="27"/>
      <c r="V28" s="13"/>
    </row>
    <row r="29" spans="1:30" ht="15" customHeight="1" x14ac:dyDescent="0.25">
      <c r="A29" s="14" t="s">
        <v>936</v>
      </c>
      <c r="B29" s="29" t="s">
        <v>7</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4"/>
      <c r="B30" s="63" t="s">
        <v>319</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ht="15.75" x14ac:dyDescent="0.25">
      <c r="A31" s="14"/>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row>
    <row r="32" spans="1:30" x14ac:dyDescent="0.25">
      <c r="A32" s="14"/>
      <c r="B32" s="46"/>
      <c r="C32" s="46"/>
      <c r="D32" s="46"/>
      <c r="E32" s="46"/>
      <c r="F32" s="46"/>
      <c r="G32" s="46"/>
      <c r="H32" s="46"/>
      <c r="I32" s="46"/>
      <c r="J32" s="46"/>
      <c r="K32" s="46"/>
      <c r="L32" s="46"/>
      <c r="M32" s="46"/>
      <c r="N32" s="46"/>
      <c r="O32" s="46"/>
      <c r="P32" s="46"/>
      <c r="Q32" s="46"/>
      <c r="R32" s="46"/>
    </row>
    <row r="33" spans="1:30" ht="15.75" thickBot="1" x14ac:dyDescent="0.3">
      <c r="A33" s="14"/>
      <c r="B33" s="46"/>
      <c r="C33" s="46" t="s">
        <v>249</v>
      </c>
      <c r="D33" s="61">
        <v>2013</v>
      </c>
      <c r="E33" s="61"/>
      <c r="F33" s="61"/>
      <c r="G33" s="61"/>
      <c r="H33" s="61"/>
      <c r="I33" s="61"/>
      <c r="J33" s="46"/>
      <c r="K33" s="46"/>
      <c r="L33" s="61">
        <v>2012</v>
      </c>
      <c r="M33" s="61"/>
      <c r="N33" s="61"/>
      <c r="O33" s="61"/>
      <c r="P33" s="61"/>
      <c r="Q33" s="61"/>
      <c r="R33" s="46"/>
    </row>
    <row r="34" spans="1:30" x14ac:dyDescent="0.25">
      <c r="A34" s="14"/>
      <c r="B34" s="46"/>
      <c r="C34" s="46" t="s">
        <v>249</v>
      </c>
      <c r="D34" s="85"/>
      <c r="E34" s="85"/>
      <c r="F34" s="46"/>
      <c r="G34" s="46" t="s">
        <v>249</v>
      </c>
      <c r="H34" s="70" t="s">
        <v>320</v>
      </c>
      <c r="I34" s="70"/>
      <c r="J34" s="46"/>
      <c r="K34" s="46"/>
      <c r="L34" s="85"/>
      <c r="M34" s="85"/>
      <c r="N34" s="46"/>
      <c r="O34" s="46" t="s">
        <v>249</v>
      </c>
      <c r="P34" s="70" t="s">
        <v>320</v>
      </c>
      <c r="Q34" s="70"/>
      <c r="R34" s="46"/>
    </row>
    <row r="35" spans="1:30" ht="15.75" thickBot="1" x14ac:dyDescent="0.3">
      <c r="A35" s="14"/>
      <c r="B35" s="46"/>
      <c r="C35" s="46" t="s">
        <v>249</v>
      </c>
      <c r="D35" s="61" t="s">
        <v>297</v>
      </c>
      <c r="E35" s="61"/>
      <c r="F35" s="46"/>
      <c r="G35" s="46" t="s">
        <v>249</v>
      </c>
      <c r="H35" s="61" t="s">
        <v>321</v>
      </c>
      <c r="I35" s="61"/>
      <c r="J35" s="46"/>
      <c r="K35" s="46"/>
      <c r="L35" s="61" t="s">
        <v>297</v>
      </c>
      <c r="M35" s="61"/>
      <c r="N35" s="46"/>
      <c r="O35" s="46" t="s">
        <v>249</v>
      </c>
      <c r="P35" s="61" t="s">
        <v>321</v>
      </c>
      <c r="Q35" s="61"/>
      <c r="R35" s="46"/>
    </row>
    <row r="36" spans="1:30" ht="25.5" x14ac:dyDescent="0.25">
      <c r="A36" s="14"/>
      <c r="B36" s="49" t="s">
        <v>322</v>
      </c>
      <c r="C36" s="50" t="s">
        <v>249</v>
      </c>
      <c r="D36" s="50" t="s">
        <v>259</v>
      </c>
      <c r="E36" s="51">
        <v>299446000</v>
      </c>
      <c r="F36" s="52" t="s">
        <v>249</v>
      </c>
      <c r="G36" s="50" t="s">
        <v>249</v>
      </c>
      <c r="H36" s="50"/>
      <c r="I36" s="67">
        <v>28.4</v>
      </c>
      <c r="J36" s="52" t="s">
        <v>284</v>
      </c>
      <c r="K36" s="50"/>
      <c r="L36" s="50" t="s">
        <v>259</v>
      </c>
      <c r="M36" s="51">
        <v>302723000</v>
      </c>
      <c r="N36" s="52" t="s">
        <v>249</v>
      </c>
      <c r="O36" s="50" t="s">
        <v>249</v>
      </c>
      <c r="P36" s="50"/>
      <c r="Q36" s="67">
        <v>29.1</v>
      </c>
      <c r="R36" s="52" t="s">
        <v>284</v>
      </c>
    </row>
    <row r="37" spans="1:30" ht="15" customHeight="1" x14ac:dyDescent="0.25">
      <c r="A37" s="14" t="s">
        <v>937</v>
      </c>
      <c r="B37" s="29" t="s">
        <v>7</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x14ac:dyDescent="0.25">
      <c r="A38" s="14"/>
      <c r="B38" s="63" t="s">
        <v>323</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ht="15.75" x14ac:dyDescent="0.25">
      <c r="A39" s="14"/>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row>
    <row r="40" spans="1:30" x14ac:dyDescent="0.25">
      <c r="A40" s="14"/>
      <c r="B40" s="12"/>
      <c r="C40" s="12"/>
      <c r="D40" s="12"/>
      <c r="E40" s="12"/>
      <c r="F40" s="12"/>
      <c r="G40" s="12"/>
      <c r="H40" s="12"/>
      <c r="I40" s="12"/>
      <c r="J40" s="12"/>
    </row>
    <row r="41" spans="1:30" ht="15.75" thickBot="1" x14ac:dyDescent="0.3">
      <c r="A41" s="14"/>
      <c r="B41" s="46"/>
      <c r="C41" s="46" t="s">
        <v>249</v>
      </c>
      <c r="D41" s="61">
        <v>2013</v>
      </c>
      <c r="E41" s="61"/>
      <c r="F41" s="46"/>
      <c r="G41" s="46" t="s">
        <v>249</v>
      </c>
      <c r="H41" s="61">
        <v>2012</v>
      </c>
      <c r="I41" s="61"/>
      <c r="J41" s="46"/>
    </row>
    <row r="42" spans="1:30" ht="25.5" x14ac:dyDescent="0.25">
      <c r="A42" s="14"/>
      <c r="B42" s="49" t="s">
        <v>324</v>
      </c>
      <c r="C42" s="50" t="s">
        <v>249</v>
      </c>
      <c r="D42" s="50" t="s">
        <v>259</v>
      </c>
      <c r="E42" s="67">
        <v>0</v>
      </c>
      <c r="F42" s="52" t="s">
        <v>249</v>
      </c>
      <c r="G42" s="50" t="s">
        <v>249</v>
      </c>
      <c r="H42" s="50" t="s">
        <v>259</v>
      </c>
      <c r="I42" s="67">
        <v>0</v>
      </c>
      <c r="J42" s="52" t="s">
        <v>249</v>
      </c>
    </row>
    <row r="43" spans="1:30" ht="15.75" thickBot="1" x14ac:dyDescent="0.3">
      <c r="A43" s="14"/>
      <c r="B43" s="53" t="s">
        <v>325</v>
      </c>
      <c r="C43" s="12" t="s">
        <v>249</v>
      </c>
      <c r="D43" s="12"/>
      <c r="E43" s="54">
        <v>6718000</v>
      </c>
      <c r="F43" s="45" t="s">
        <v>249</v>
      </c>
      <c r="G43" s="12" t="s">
        <v>249</v>
      </c>
      <c r="H43" s="12"/>
      <c r="I43" s="54">
        <v>18970000</v>
      </c>
      <c r="J43" s="45" t="s">
        <v>249</v>
      </c>
    </row>
    <row r="44" spans="1:30" x14ac:dyDescent="0.25">
      <c r="A44" s="14"/>
      <c r="B44" s="55"/>
      <c r="C44" s="55" t="s">
        <v>249</v>
      </c>
      <c r="D44" s="56"/>
      <c r="E44" s="56"/>
      <c r="F44" s="55"/>
      <c r="G44" s="55" t="s">
        <v>249</v>
      </c>
      <c r="H44" s="56"/>
      <c r="I44" s="56"/>
      <c r="J44" s="55"/>
    </row>
    <row r="45" spans="1:30" ht="15.75" thickBot="1" x14ac:dyDescent="0.3">
      <c r="A45" s="14"/>
      <c r="B45" s="68" t="s">
        <v>326</v>
      </c>
      <c r="C45" s="58" t="s">
        <v>249</v>
      </c>
      <c r="D45" s="50" t="s">
        <v>259</v>
      </c>
      <c r="E45" s="51">
        <v>6718000</v>
      </c>
      <c r="F45" s="52" t="s">
        <v>249</v>
      </c>
      <c r="G45" s="58" t="s">
        <v>249</v>
      </c>
      <c r="H45" s="50" t="s">
        <v>259</v>
      </c>
      <c r="I45" s="51">
        <v>18970000</v>
      </c>
      <c r="J45" s="52" t="s">
        <v>249</v>
      </c>
    </row>
    <row r="46" spans="1:30" ht="15.75" thickTop="1" x14ac:dyDescent="0.25">
      <c r="A46" s="14"/>
      <c r="B46" s="55"/>
      <c r="C46" s="55" t="s">
        <v>249</v>
      </c>
      <c r="D46" s="60"/>
      <c r="E46" s="60"/>
      <c r="F46" s="55"/>
      <c r="G46" s="55" t="s">
        <v>249</v>
      </c>
      <c r="H46" s="60"/>
      <c r="I46" s="60"/>
      <c r="J46" s="55"/>
    </row>
    <row r="47" spans="1:30" ht="15" customHeight="1" x14ac:dyDescent="0.25">
      <c r="A47" s="14" t="s">
        <v>938</v>
      </c>
      <c r="B47" s="29" t="s">
        <v>7</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14"/>
      <c r="B48" s="63" t="s">
        <v>327</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30" ht="15.75" x14ac:dyDescent="0.25">
      <c r="A49" s="14"/>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row>
    <row r="50" spans="1:30" x14ac:dyDescent="0.25">
      <c r="A50" s="14"/>
      <c r="B50" s="12"/>
      <c r="C50" s="12"/>
      <c r="D50" s="12"/>
      <c r="E50" s="12"/>
      <c r="F50" s="12"/>
      <c r="G50" s="12"/>
      <c r="H50" s="12"/>
      <c r="I50" s="12"/>
      <c r="J50" s="12"/>
    </row>
    <row r="51" spans="1:30" x14ac:dyDescent="0.25">
      <c r="A51" s="14"/>
      <c r="B51" s="46"/>
      <c r="C51" s="46" t="s">
        <v>249</v>
      </c>
      <c r="D51" s="69" t="s">
        <v>328</v>
      </c>
      <c r="E51" s="69"/>
      <c r="F51" s="46"/>
      <c r="G51" s="46" t="s">
        <v>249</v>
      </c>
      <c r="H51" s="69" t="s">
        <v>328</v>
      </c>
      <c r="I51" s="69"/>
      <c r="J51" s="46"/>
    </row>
    <row r="52" spans="1:30" ht="15.75" thickBot="1" x14ac:dyDescent="0.3">
      <c r="A52" s="14"/>
      <c r="B52" s="46"/>
      <c r="C52" s="46" t="s">
        <v>249</v>
      </c>
      <c r="D52" s="61">
        <v>2013</v>
      </c>
      <c r="E52" s="61"/>
      <c r="F52" s="46"/>
      <c r="G52" s="46" t="s">
        <v>249</v>
      </c>
      <c r="H52" s="61">
        <v>2012</v>
      </c>
      <c r="I52" s="61"/>
      <c r="J52" s="46"/>
    </row>
    <row r="53" spans="1:30" x14ac:dyDescent="0.25">
      <c r="A53" s="14"/>
      <c r="B53" s="49" t="s">
        <v>300</v>
      </c>
      <c r="C53" s="50" t="s">
        <v>249</v>
      </c>
      <c r="D53" s="50"/>
      <c r="E53" s="50"/>
      <c r="F53" s="50"/>
      <c r="G53" s="50" t="s">
        <v>249</v>
      </c>
      <c r="H53" s="50"/>
      <c r="I53" s="50"/>
      <c r="J53" s="50"/>
    </row>
    <row r="54" spans="1:30" x14ac:dyDescent="0.25">
      <c r="A54" s="14"/>
      <c r="B54" s="59" t="s">
        <v>301</v>
      </c>
      <c r="C54" s="12" t="s">
        <v>249</v>
      </c>
      <c r="D54" s="12" t="s">
        <v>259</v>
      </c>
      <c r="E54" s="54">
        <v>1501000</v>
      </c>
      <c r="F54" s="45" t="s">
        <v>249</v>
      </c>
      <c r="G54" s="12" t="s">
        <v>249</v>
      </c>
      <c r="H54" s="12" t="s">
        <v>259</v>
      </c>
      <c r="I54" s="54">
        <v>1677000</v>
      </c>
      <c r="J54" s="45" t="s">
        <v>249</v>
      </c>
    </row>
    <row r="55" spans="1:30" ht="25.5" x14ac:dyDescent="0.25">
      <c r="A55" s="14"/>
      <c r="B55" s="68" t="s">
        <v>304</v>
      </c>
      <c r="C55" s="50" t="s">
        <v>249</v>
      </c>
      <c r="D55" s="50"/>
      <c r="E55" s="51">
        <v>785000</v>
      </c>
      <c r="F55" s="52" t="s">
        <v>249</v>
      </c>
      <c r="G55" s="50" t="s">
        <v>249</v>
      </c>
      <c r="H55" s="50"/>
      <c r="I55" s="51">
        <v>2194000</v>
      </c>
      <c r="J55" s="52" t="s">
        <v>249</v>
      </c>
    </row>
    <row r="56" spans="1:30" x14ac:dyDescent="0.25">
      <c r="A56" s="14"/>
      <c r="B56" s="59" t="s">
        <v>306</v>
      </c>
      <c r="C56" s="12" t="s">
        <v>249</v>
      </c>
      <c r="D56" s="12"/>
      <c r="E56" s="54">
        <v>389000</v>
      </c>
      <c r="F56" s="45" t="s">
        <v>249</v>
      </c>
      <c r="G56" s="12" t="s">
        <v>249</v>
      </c>
      <c r="H56" s="12"/>
      <c r="I56" s="54">
        <v>2087000</v>
      </c>
      <c r="J56" s="45" t="s">
        <v>249</v>
      </c>
    </row>
    <row r="57" spans="1:30" x14ac:dyDescent="0.25">
      <c r="A57" s="14"/>
      <c r="B57" s="68" t="s">
        <v>307</v>
      </c>
      <c r="C57" s="50" t="s">
        <v>249</v>
      </c>
      <c r="D57" s="50"/>
      <c r="E57" s="51">
        <v>168000</v>
      </c>
      <c r="F57" s="52" t="s">
        <v>249</v>
      </c>
      <c r="G57" s="50" t="s">
        <v>249</v>
      </c>
      <c r="H57" s="50"/>
      <c r="I57" s="51">
        <v>9010000</v>
      </c>
      <c r="J57" s="52" t="s">
        <v>249</v>
      </c>
    </row>
    <row r="58" spans="1:30" ht="26.25" thickBot="1" x14ac:dyDescent="0.3">
      <c r="A58" s="14"/>
      <c r="B58" s="59" t="s">
        <v>308</v>
      </c>
      <c r="C58" s="12" t="s">
        <v>249</v>
      </c>
      <c r="D58" s="12"/>
      <c r="E58" s="54">
        <v>208000</v>
      </c>
      <c r="F58" s="45" t="s">
        <v>249</v>
      </c>
      <c r="G58" s="12" t="s">
        <v>249</v>
      </c>
      <c r="H58" s="12"/>
      <c r="I58" s="54">
        <v>2021000</v>
      </c>
      <c r="J58" s="45" t="s">
        <v>249</v>
      </c>
    </row>
    <row r="59" spans="1:30" x14ac:dyDescent="0.25">
      <c r="A59" s="14"/>
      <c r="B59" s="55"/>
      <c r="C59" s="55" t="s">
        <v>249</v>
      </c>
      <c r="D59" s="56"/>
      <c r="E59" s="56"/>
      <c r="F59" s="55"/>
      <c r="G59" s="55" t="s">
        <v>249</v>
      </c>
      <c r="H59" s="56"/>
      <c r="I59" s="56"/>
      <c r="J59" s="55"/>
    </row>
    <row r="60" spans="1:30" x14ac:dyDescent="0.25">
      <c r="A60" s="14"/>
      <c r="B60" s="78" t="s">
        <v>310</v>
      </c>
      <c r="C60" s="58" t="s">
        <v>249</v>
      </c>
      <c r="D60" s="50"/>
      <c r="E60" s="51">
        <v>3051000</v>
      </c>
      <c r="F60" s="52" t="s">
        <v>249</v>
      </c>
      <c r="G60" s="58" t="s">
        <v>249</v>
      </c>
      <c r="H60" s="50"/>
      <c r="I60" s="51">
        <v>16989000</v>
      </c>
      <c r="J60" s="52" t="s">
        <v>249</v>
      </c>
    </row>
    <row r="61" spans="1:30" x14ac:dyDescent="0.25">
      <c r="A61" s="14"/>
      <c r="B61" s="53" t="s">
        <v>311</v>
      </c>
      <c r="C61" s="46" t="s">
        <v>249</v>
      </c>
      <c r="D61" s="12"/>
      <c r="E61" s="12"/>
      <c r="F61" s="12"/>
      <c r="G61" s="46" t="s">
        <v>249</v>
      </c>
      <c r="H61" s="12"/>
      <c r="I61" s="12"/>
      <c r="J61" s="12"/>
    </row>
    <row r="62" spans="1:30" x14ac:dyDescent="0.25">
      <c r="A62" s="14"/>
      <c r="B62" s="68" t="s">
        <v>312</v>
      </c>
      <c r="C62" s="58" t="s">
        <v>249</v>
      </c>
      <c r="D62" s="50"/>
      <c r="E62" s="51">
        <v>788000</v>
      </c>
      <c r="F62" s="52" t="s">
        <v>249</v>
      </c>
      <c r="G62" s="58" t="s">
        <v>249</v>
      </c>
      <c r="H62" s="50"/>
      <c r="I62" s="51">
        <v>889000</v>
      </c>
      <c r="J62" s="52" t="s">
        <v>249</v>
      </c>
    </row>
    <row r="63" spans="1:30" ht="15.75" thickBot="1" x14ac:dyDescent="0.3">
      <c r="A63" s="14"/>
      <c r="B63" s="59" t="s">
        <v>314</v>
      </c>
      <c r="C63" s="46" t="s">
        <v>249</v>
      </c>
      <c r="D63" s="12"/>
      <c r="E63" s="54">
        <v>2879000</v>
      </c>
      <c r="F63" s="45" t="s">
        <v>249</v>
      </c>
      <c r="G63" s="46" t="s">
        <v>249</v>
      </c>
      <c r="H63" s="12"/>
      <c r="I63" s="54">
        <v>1092000</v>
      </c>
      <c r="J63" s="45" t="s">
        <v>249</v>
      </c>
    </row>
    <row r="64" spans="1:30" x14ac:dyDescent="0.25">
      <c r="A64" s="14"/>
      <c r="B64" s="55"/>
      <c r="C64" s="55" t="s">
        <v>249</v>
      </c>
      <c r="D64" s="56"/>
      <c r="E64" s="56"/>
      <c r="F64" s="55"/>
      <c r="G64" s="55" t="s">
        <v>249</v>
      </c>
      <c r="H64" s="56"/>
      <c r="I64" s="56"/>
      <c r="J64" s="55"/>
    </row>
    <row r="65" spans="1:30" ht="15.75" thickBot="1" x14ac:dyDescent="0.3">
      <c r="A65" s="14"/>
      <c r="B65" s="78" t="s">
        <v>316</v>
      </c>
      <c r="C65" s="58" t="s">
        <v>249</v>
      </c>
      <c r="D65" s="50"/>
      <c r="E65" s="51">
        <v>3667000</v>
      </c>
      <c r="F65" s="52" t="s">
        <v>249</v>
      </c>
      <c r="G65" s="58" t="s">
        <v>249</v>
      </c>
      <c r="H65" s="50"/>
      <c r="I65" s="51">
        <v>1981000</v>
      </c>
      <c r="J65" s="52" t="s">
        <v>249</v>
      </c>
    </row>
    <row r="66" spans="1:30" x14ac:dyDescent="0.25">
      <c r="A66" s="14"/>
      <c r="B66" s="55"/>
      <c r="C66" s="55" t="s">
        <v>249</v>
      </c>
      <c r="D66" s="56"/>
      <c r="E66" s="56"/>
      <c r="F66" s="55"/>
      <c r="G66" s="55" t="s">
        <v>249</v>
      </c>
      <c r="H66" s="56"/>
      <c r="I66" s="56"/>
      <c r="J66" s="55"/>
    </row>
    <row r="67" spans="1:30" ht="15.75" thickBot="1" x14ac:dyDescent="0.3">
      <c r="A67" s="14"/>
      <c r="B67" s="75" t="s">
        <v>329</v>
      </c>
      <c r="C67" s="46" t="s">
        <v>249</v>
      </c>
      <c r="D67" s="12" t="s">
        <v>259</v>
      </c>
      <c r="E67" s="54">
        <v>6718000</v>
      </c>
      <c r="F67" s="45" t="s">
        <v>249</v>
      </c>
      <c r="G67" s="46" t="s">
        <v>249</v>
      </c>
      <c r="H67" s="12" t="s">
        <v>259</v>
      </c>
      <c r="I67" s="54">
        <v>18970000</v>
      </c>
      <c r="J67" s="45" t="s">
        <v>249</v>
      </c>
    </row>
    <row r="68" spans="1:30" ht="15.75" thickTop="1" x14ac:dyDescent="0.25">
      <c r="A68" s="14"/>
      <c r="B68" s="55"/>
      <c r="C68" s="55" t="s">
        <v>249</v>
      </c>
      <c r="D68" s="60"/>
      <c r="E68" s="60"/>
      <c r="F68" s="55"/>
      <c r="G68" s="55" t="s">
        <v>249</v>
      </c>
      <c r="H68" s="60"/>
      <c r="I68" s="60"/>
      <c r="J68" s="55"/>
    </row>
    <row r="69" spans="1:30" ht="15" customHeight="1" x14ac:dyDescent="0.25">
      <c r="A69" s="14" t="s">
        <v>939</v>
      </c>
      <c r="B69" s="29" t="s">
        <v>7</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x14ac:dyDescent="0.25">
      <c r="A70" s="14"/>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14"/>
      <c r="B71" s="35" t="s">
        <v>330</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row r="72" spans="1:30" x14ac:dyDescent="0.25">
      <c r="A72" s="14"/>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row>
    <row r="73" spans="1:30" ht="15.75" x14ac:dyDescent="0.25">
      <c r="A73" s="14"/>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row>
    <row r="74" spans="1:30" x14ac:dyDescent="0.25">
      <c r="A74" s="14"/>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15" customHeight="1" x14ac:dyDescent="0.25">
      <c r="A75" s="14"/>
      <c r="B75" s="4"/>
      <c r="C75" s="4" t="s">
        <v>249</v>
      </c>
      <c r="D75" s="29"/>
      <c r="E75" s="29"/>
      <c r="F75" s="4"/>
      <c r="G75" s="4" t="s">
        <v>249</v>
      </c>
      <c r="H75" s="29"/>
      <c r="I75" s="29"/>
      <c r="J75" s="4"/>
      <c r="K75" s="4" t="s">
        <v>249</v>
      </c>
      <c r="L75" s="30" t="s">
        <v>331</v>
      </c>
      <c r="M75" s="30"/>
      <c r="N75" s="4"/>
      <c r="O75" s="4" t="s">
        <v>249</v>
      </c>
      <c r="P75" s="29"/>
      <c r="Q75" s="29"/>
      <c r="R75" s="4"/>
      <c r="S75" s="4" t="s">
        <v>249</v>
      </c>
      <c r="T75" s="29"/>
      <c r="U75" s="29"/>
      <c r="V75" s="4"/>
      <c r="W75" s="4" t="s">
        <v>249</v>
      </c>
      <c r="X75" s="29"/>
      <c r="Y75" s="29"/>
      <c r="Z75" s="4"/>
      <c r="AA75" s="4" t="s">
        <v>249</v>
      </c>
      <c r="AB75" s="30" t="s">
        <v>332</v>
      </c>
      <c r="AC75" s="30"/>
      <c r="AD75" s="4"/>
    </row>
    <row r="76" spans="1:30" ht="15" customHeight="1" x14ac:dyDescent="0.25">
      <c r="A76" s="14"/>
      <c r="B76" s="4"/>
      <c r="C76" s="4" t="s">
        <v>249</v>
      </c>
      <c r="D76" s="30" t="s">
        <v>333</v>
      </c>
      <c r="E76" s="30"/>
      <c r="F76" s="4"/>
      <c r="G76" s="4" t="s">
        <v>249</v>
      </c>
      <c r="H76" s="30" t="s">
        <v>334</v>
      </c>
      <c r="I76" s="30"/>
      <c r="J76" s="4"/>
      <c r="K76" s="4" t="s">
        <v>249</v>
      </c>
      <c r="L76" s="30" t="s">
        <v>335</v>
      </c>
      <c r="M76" s="30"/>
      <c r="N76" s="4"/>
      <c r="O76" s="4" t="s">
        <v>249</v>
      </c>
      <c r="P76" s="29"/>
      <c r="Q76" s="29"/>
      <c r="R76" s="4"/>
      <c r="S76" s="4" t="s">
        <v>249</v>
      </c>
      <c r="T76" s="29"/>
      <c r="U76" s="29"/>
      <c r="V76" s="4"/>
      <c r="W76" s="4" t="s">
        <v>249</v>
      </c>
      <c r="X76" s="29"/>
      <c r="Y76" s="29"/>
      <c r="Z76" s="4"/>
      <c r="AA76" s="4" t="s">
        <v>249</v>
      </c>
      <c r="AB76" s="30" t="s">
        <v>336</v>
      </c>
      <c r="AC76" s="30"/>
      <c r="AD76" s="4"/>
    </row>
    <row r="77" spans="1:30" ht="15" customHeight="1" x14ac:dyDescent="0.25">
      <c r="A77" s="14"/>
      <c r="B77" s="4"/>
      <c r="C77" s="4" t="s">
        <v>249</v>
      </c>
      <c r="D77" s="30" t="s">
        <v>337</v>
      </c>
      <c r="E77" s="30"/>
      <c r="F77" s="4"/>
      <c r="G77" s="4" t="s">
        <v>249</v>
      </c>
      <c r="H77" s="30" t="s">
        <v>337</v>
      </c>
      <c r="I77" s="30"/>
      <c r="J77" s="4"/>
      <c r="K77" s="4" t="s">
        <v>249</v>
      </c>
      <c r="L77" s="30" t="s">
        <v>337</v>
      </c>
      <c r="M77" s="30"/>
      <c r="N77" s="4"/>
      <c r="O77" s="4" t="s">
        <v>249</v>
      </c>
      <c r="P77" s="30" t="s">
        <v>133</v>
      </c>
      <c r="Q77" s="30"/>
      <c r="R77" s="4"/>
      <c r="S77" s="4" t="s">
        <v>249</v>
      </c>
      <c r="T77" s="29"/>
      <c r="U77" s="29"/>
      <c r="V77" s="4"/>
      <c r="W77" s="4" t="s">
        <v>249</v>
      </c>
      <c r="X77" s="30" t="s">
        <v>133</v>
      </c>
      <c r="Y77" s="30"/>
      <c r="Z77" s="4"/>
      <c r="AA77" s="4" t="s">
        <v>249</v>
      </c>
      <c r="AB77" s="30" t="s">
        <v>338</v>
      </c>
      <c r="AC77" s="30"/>
      <c r="AD77" s="4"/>
    </row>
    <row r="78" spans="1:30" ht="15.75" thickBot="1" x14ac:dyDescent="0.3">
      <c r="A78" s="14"/>
      <c r="B78" s="4"/>
      <c r="C78" s="4" t="s">
        <v>249</v>
      </c>
      <c r="D78" s="31" t="s">
        <v>339</v>
      </c>
      <c r="E78" s="31"/>
      <c r="F78" s="4"/>
      <c r="G78" s="4" t="s">
        <v>249</v>
      </c>
      <c r="H78" s="31" t="s">
        <v>339</v>
      </c>
      <c r="I78" s="31"/>
      <c r="J78" s="4"/>
      <c r="K78" s="4" t="s">
        <v>249</v>
      </c>
      <c r="L78" s="31" t="s">
        <v>339</v>
      </c>
      <c r="M78" s="31"/>
      <c r="N78" s="4"/>
      <c r="O78" s="4" t="s">
        <v>249</v>
      </c>
      <c r="P78" s="31" t="s">
        <v>339</v>
      </c>
      <c r="Q78" s="31"/>
      <c r="R78" s="4"/>
      <c r="S78" s="4" t="s">
        <v>249</v>
      </c>
      <c r="T78" s="31" t="s">
        <v>340</v>
      </c>
      <c r="U78" s="31"/>
      <c r="V78" s="4"/>
      <c r="W78" s="4" t="s">
        <v>249</v>
      </c>
      <c r="X78" s="31" t="s">
        <v>43</v>
      </c>
      <c r="Y78" s="31"/>
      <c r="Z78" s="4"/>
      <c r="AA78" s="4" t="s">
        <v>249</v>
      </c>
      <c r="AB78" s="31" t="s">
        <v>341</v>
      </c>
      <c r="AC78" s="31"/>
      <c r="AD78" s="4"/>
    </row>
    <row r="79" spans="1:30" x14ac:dyDescent="0.25">
      <c r="A79" s="14"/>
      <c r="B79" s="17" t="s">
        <v>300</v>
      </c>
      <c r="C79" s="19" t="s">
        <v>249</v>
      </c>
      <c r="D79" s="19"/>
      <c r="E79" s="19"/>
      <c r="F79" s="19"/>
      <c r="G79" s="19" t="s">
        <v>249</v>
      </c>
      <c r="H79" s="19"/>
      <c r="I79" s="19"/>
      <c r="J79" s="19"/>
      <c r="K79" s="19" t="s">
        <v>249</v>
      </c>
      <c r="L79" s="19"/>
      <c r="M79" s="19"/>
      <c r="N79" s="19"/>
      <c r="O79" s="19" t="s">
        <v>249</v>
      </c>
      <c r="P79" s="19"/>
      <c r="Q79" s="19"/>
      <c r="R79" s="19"/>
      <c r="S79" s="19" t="s">
        <v>249</v>
      </c>
      <c r="T79" s="19"/>
      <c r="U79" s="19"/>
      <c r="V79" s="19"/>
      <c r="W79" s="19" t="s">
        <v>249</v>
      </c>
      <c r="X79" s="19"/>
      <c r="Y79" s="19"/>
      <c r="Z79" s="19"/>
      <c r="AA79" s="19" t="s">
        <v>249</v>
      </c>
      <c r="AB79" s="19"/>
      <c r="AC79" s="19"/>
      <c r="AD79" s="19"/>
    </row>
    <row r="80" spans="1:30" x14ac:dyDescent="0.25">
      <c r="A80" s="14"/>
      <c r="B80" s="2" t="s">
        <v>301</v>
      </c>
      <c r="C80" s="4" t="s">
        <v>249</v>
      </c>
      <c r="D80" s="4" t="s">
        <v>259</v>
      </c>
      <c r="E80" s="21">
        <v>0</v>
      </c>
      <c r="F80" t="s">
        <v>249</v>
      </c>
      <c r="G80" s="4" t="s">
        <v>249</v>
      </c>
      <c r="H80" s="4" t="s">
        <v>259</v>
      </c>
      <c r="I80" s="21">
        <v>0</v>
      </c>
      <c r="J80" t="s">
        <v>249</v>
      </c>
      <c r="K80" s="4" t="s">
        <v>249</v>
      </c>
      <c r="L80" s="4" t="s">
        <v>259</v>
      </c>
      <c r="M80" s="20">
        <v>309000</v>
      </c>
      <c r="N80" t="s">
        <v>249</v>
      </c>
      <c r="O80" s="4" t="s">
        <v>249</v>
      </c>
      <c r="P80" s="4" t="s">
        <v>259</v>
      </c>
      <c r="Q80" s="20">
        <v>309000</v>
      </c>
      <c r="R80" t="s">
        <v>249</v>
      </c>
      <c r="S80" s="4" t="s">
        <v>249</v>
      </c>
      <c r="T80" s="4" t="s">
        <v>259</v>
      </c>
      <c r="U80" s="20">
        <v>286064000</v>
      </c>
      <c r="V80" t="s">
        <v>249</v>
      </c>
      <c r="W80" s="4" t="s">
        <v>249</v>
      </c>
      <c r="X80" s="4" t="s">
        <v>259</v>
      </c>
      <c r="Y80" s="20">
        <v>286373000</v>
      </c>
      <c r="Z80" t="s">
        <v>249</v>
      </c>
      <c r="AA80" s="4" t="s">
        <v>249</v>
      </c>
      <c r="AB80" s="4" t="s">
        <v>259</v>
      </c>
      <c r="AC80" s="21">
        <v>0</v>
      </c>
      <c r="AD80" t="s">
        <v>249</v>
      </c>
    </row>
    <row r="81" spans="1:30" ht="30" x14ac:dyDescent="0.25">
      <c r="A81" s="14"/>
      <c r="B81" s="17" t="s">
        <v>304</v>
      </c>
      <c r="C81" s="19" t="s">
        <v>249</v>
      </c>
      <c r="D81" s="19"/>
      <c r="E81" s="24">
        <v>0</v>
      </c>
      <c r="F81" s="23" t="s">
        <v>249</v>
      </c>
      <c r="G81" s="19" t="s">
        <v>249</v>
      </c>
      <c r="H81" s="19"/>
      <c r="I81" s="24">
        <v>0</v>
      </c>
      <c r="J81" s="23" t="s">
        <v>249</v>
      </c>
      <c r="K81" s="19" t="s">
        <v>249</v>
      </c>
      <c r="L81" s="19"/>
      <c r="M81" s="24">
        <v>0</v>
      </c>
      <c r="N81" s="23" t="s">
        <v>249</v>
      </c>
      <c r="O81" s="19" t="s">
        <v>249</v>
      </c>
      <c r="P81" s="19"/>
      <c r="Q81" s="24">
        <v>0</v>
      </c>
      <c r="R81" s="23" t="s">
        <v>249</v>
      </c>
      <c r="S81" s="19" t="s">
        <v>249</v>
      </c>
      <c r="T81" s="19"/>
      <c r="U81" s="22">
        <v>36741000</v>
      </c>
      <c r="V81" s="23" t="s">
        <v>249</v>
      </c>
      <c r="W81" s="19" t="s">
        <v>249</v>
      </c>
      <c r="X81" s="19"/>
      <c r="Y81" s="22">
        <v>36741000</v>
      </c>
      <c r="Z81" s="23" t="s">
        <v>249</v>
      </c>
      <c r="AA81" s="19" t="s">
        <v>249</v>
      </c>
      <c r="AB81" s="19"/>
      <c r="AC81" s="24">
        <v>0</v>
      </c>
      <c r="AD81" s="23" t="s">
        <v>249</v>
      </c>
    </row>
    <row r="82" spans="1:30" x14ac:dyDescent="0.25">
      <c r="A82" s="14"/>
      <c r="B82" s="2" t="s">
        <v>306</v>
      </c>
      <c r="C82" s="4" t="s">
        <v>249</v>
      </c>
      <c r="D82" s="4"/>
      <c r="E82" s="20">
        <v>65000</v>
      </c>
      <c r="F82" t="s">
        <v>249</v>
      </c>
      <c r="G82" s="4" t="s">
        <v>249</v>
      </c>
      <c r="H82" s="4"/>
      <c r="I82" s="21">
        <v>0</v>
      </c>
      <c r="J82" t="s">
        <v>249</v>
      </c>
      <c r="K82" s="4" t="s">
        <v>249</v>
      </c>
      <c r="L82" s="4"/>
      <c r="M82" s="20">
        <v>50000</v>
      </c>
      <c r="N82" t="s">
        <v>249</v>
      </c>
      <c r="O82" s="4" t="s">
        <v>249</v>
      </c>
      <c r="P82" s="4"/>
      <c r="Q82" s="20">
        <v>115000</v>
      </c>
      <c r="R82" t="s">
        <v>249</v>
      </c>
      <c r="S82" s="4" t="s">
        <v>249</v>
      </c>
      <c r="T82" s="4"/>
      <c r="U82" s="20">
        <v>261762000</v>
      </c>
      <c r="V82" t="s">
        <v>249</v>
      </c>
      <c r="W82" s="4" t="s">
        <v>249</v>
      </c>
      <c r="X82" s="4"/>
      <c r="Y82" s="20">
        <v>261877000</v>
      </c>
      <c r="Z82" t="s">
        <v>249</v>
      </c>
      <c r="AA82" s="4" t="s">
        <v>249</v>
      </c>
      <c r="AB82" s="4"/>
      <c r="AC82" s="21">
        <v>0</v>
      </c>
      <c r="AD82" t="s">
        <v>249</v>
      </c>
    </row>
    <row r="83" spans="1:30" x14ac:dyDescent="0.25">
      <c r="A83" s="14"/>
      <c r="B83" s="17" t="s">
        <v>307</v>
      </c>
      <c r="C83" s="19" t="s">
        <v>249</v>
      </c>
      <c r="D83" s="19"/>
      <c r="E83" s="24">
        <v>0</v>
      </c>
      <c r="F83" s="23" t="s">
        <v>249</v>
      </c>
      <c r="G83" s="19" t="s">
        <v>249</v>
      </c>
      <c r="H83" s="19"/>
      <c r="I83" s="24">
        <v>0</v>
      </c>
      <c r="J83" s="23" t="s">
        <v>249</v>
      </c>
      <c r="K83" s="19" t="s">
        <v>249</v>
      </c>
      <c r="L83" s="19"/>
      <c r="M83" s="24">
        <v>0</v>
      </c>
      <c r="N83" s="23" t="s">
        <v>249</v>
      </c>
      <c r="O83" s="19" t="s">
        <v>249</v>
      </c>
      <c r="P83" s="19"/>
      <c r="Q83" s="24">
        <v>0</v>
      </c>
      <c r="R83" s="23" t="s">
        <v>249</v>
      </c>
      <c r="S83" s="19" t="s">
        <v>249</v>
      </c>
      <c r="T83" s="19"/>
      <c r="U83" s="22">
        <v>364066000</v>
      </c>
      <c r="V83" s="23" t="s">
        <v>249</v>
      </c>
      <c r="W83" s="19" t="s">
        <v>249</v>
      </c>
      <c r="X83" s="19"/>
      <c r="Y83" s="22">
        <v>364066000</v>
      </c>
      <c r="Z83" s="23" t="s">
        <v>249</v>
      </c>
      <c r="AA83" s="19" t="s">
        <v>249</v>
      </c>
      <c r="AB83" s="19"/>
      <c r="AC83" s="24">
        <v>0</v>
      </c>
      <c r="AD83" s="23" t="s">
        <v>249</v>
      </c>
    </row>
    <row r="84" spans="1:30" ht="30.75" thickBot="1" x14ac:dyDescent="0.3">
      <c r="A84" s="14"/>
      <c r="B84" s="2" t="s">
        <v>308</v>
      </c>
      <c r="C84" s="4" t="s">
        <v>249</v>
      </c>
      <c r="D84" s="4"/>
      <c r="E84" s="21">
        <v>0</v>
      </c>
      <c r="F84" t="s">
        <v>249</v>
      </c>
      <c r="G84" s="4" t="s">
        <v>249</v>
      </c>
      <c r="H84" s="4"/>
      <c r="I84" s="21">
        <v>0</v>
      </c>
      <c r="J84" t="s">
        <v>249</v>
      </c>
      <c r="K84" s="4" t="s">
        <v>249</v>
      </c>
      <c r="L84" s="4"/>
      <c r="M84" s="20">
        <v>64000</v>
      </c>
      <c r="N84" t="s">
        <v>249</v>
      </c>
      <c r="O84" s="4" t="s">
        <v>249</v>
      </c>
      <c r="P84" s="4"/>
      <c r="Q84" s="20">
        <v>64000</v>
      </c>
      <c r="R84" t="s">
        <v>249</v>
      </c>
      <c r="S84" s="4" t="s">
        <v>249</v>
      </c>
      <c r="T84" s="4"/>
      <c r="U84" s="20">
        <v>37575000</v>
      </c>
      <c r="V84" t="s">
        <v>249</v>
      </c>
      <c r="W84" s="4" t="s">
        <v>249</v>
      </c>
      <c r="X84" s="4"/>
      <c r="Y84" s="20">
        <v>37639000</v>
      </c>
      <c r="Z84" t="s">
        <v>249</v>
      </c>
      <c r="AA84" s="4" t="s">
        <v>249</v>
      </c>
      <c r="AB84" s="4"/>
      <c r="AC84" s="21">
        <v>0</v>
      </c>
      <c r="AD84" t="s">
        <v>249</v>
      </c>
    </row>
    <row r="85" spans="1:30" x14ac:dyDescent="0.25">
      <c r="A85" s="14"/>
      <c r="B85" s="13"/>
      <c r="C85" s="13" t="s">
        <v>249</v>
      </c>
      <c r="D85" s="25"/>
      <c r="E85" s="25"/>
      <c r="F85" s="13"/>
      <c r="G85" s="13" t="s">
        <v>249</v>
      </c>
      <c r="H85" s="25"/>
      <c r="I85" s="25"/>
      <c r="J85" s="13"/>
      <c r="K85" s="13" t="s">
        <v>249</v>
      </c>
      <c r="L85" s="25"/>
      <c r="M85" s="25"/>
      <c r="N85" s="13"/>
      <c r="O85" s="13" t="s">
        <v>249</v>
      </c>
      <c r="P85" s="25"/>
      <c r="Q85" s="25"/>
      <c r="R85" s="13"/>
      <c r="S85" s="13" t="s">
        <v>249</v>
      </c>
      <c r="T85" s="25"/>
      <c r="U85" s="25"/>
      <c r="V85" s="13"/>
      <c r="W85" s="13" t="s">
        <v>249</v>
      </c>
      <c r="X85" s="25"/>
      <c r="Y85" s="25"/>
      <c r="Z85" s="13"/>
      <c r="AA85" s="13" t="s">
        <v>249</v>
      </c>
      <c r="AB85" s="25"/>
      <c r="AC85" s="25"/>
      <c r="AD85" s="13"/>
    </row>
    <row r="86" spans="1:30" x14ac:dyDescent="0.25">
      <c r="A86" s="14"/>
      <c r="B86" s="17" t="s">
        <v>310</v>
      </c>
      <c r="C86" s="28" t="s">
        <v>249</v>
      </c>
      <c r="D86" s="19"/>
      <c r="E86" s="22">
        <v>65000</v>
      </c>
      <c r="F86" s="23" t="s">
        <v>249</v>
      </c>
      <c r="G86" s="28" t="s">
        <v>249</v>
      </c>
      <c r="H86" s="19"/>
      <c r="I86" s="24">
        <v>0</v>
      </c>
      <c r="J86" s="23" t="s">
        <v>249</v>
      </c>
      <c r="K86" s="28" t="s">
        <v>249</v>
      </c>
      <c r="L86" s="19"/>
      <c r="M86" s="22">
        <v>423000</v>
      </c>
      <c r="N86" s="23" t="s">
        <v>249</v>
      </c>
      <c r="O86" s="28" t="s">
        <v>249</v>
      </c>
      <c r="P86" s="19"/>
      <c r="Q86" s="22">
        <v>488000</v>
      </c>
      <c r="R86" s="23" t="s">
        <v>249</v>
      </c>
      <c r="S86" s="28" t="s">
        <v>249</v>
      </c>
      <c r="T86" s="19"/>
      <c r="U86" s="22">
        <v>986208000</v>
      </c>
      <c r="V86" s="23" t="s">
        <v>249</v>
      </c>
      <c r="W86" s="28" t="s">
        <v>249</v>
      </c>
      <c r="X86" s="19"/>
      <c r="Y86" s="22">
        <v>986696000</v>
      </c>
      <c r="Z86" s="23" t="s">
        <v>249</v>
      </c>
      <c r="AA86" s="28" t="s">
        <v>249</v>
      </c>
      <c r="AB86" s="19"/>
      <c r="AC86" s="24">
        <v>0</v>
      </c>
      <c r="AD86" s="23" t="s">
        <v>249</v>
      </c>
    </row>
    <row r="87" spans="1:30" x14ac:dyDescent="0.25">
      <c r="A87" s="14"/>
      <c r="B87" s="2" t="s">
        <v>311</v>
      </c>
      <c r="C87" s="26" t="s">
        <v>249</v>
      </c>
      <c r="D87" s="4"/>
      <c r="E87" s="4"/>
      <c r="F87" s="4"/>
      <c r="G87" s="26" t="s">
        <v>249</v>
      </c>
      <c r="H87" s="4"/>
      <c r="I87" s="4"/>
      <c r="J87" s="4"/>
      <c r="K87" s="26" t="s">
        <v>249</v>
      </c>
      <c r="L87" s="4"/>
      <c r="M87" s="4"/>
      <c r="N87" s="4"/>
      <c r="O87" s="26" t="s">
        <v>249</v>
      </c>
      <c r="P87" s="4"/>
      <c r="Q87" s="4"/>
      <c r="R87" s="4"/>
      <c r="S87" s="26" t="s">
        <v>249</v>
      </c>
      <c r="T87" s="4"/>
      <c r="U87" s="4"/>
      <c r="V87" s="4"/>
      <c r="W87" s="26" t="s">
        <v>249</v>
      </c>
      <c r="X87" s="4"/>
      <c r="Y87" s="4"/>
      <c r="Z87" s="4"/>
      <c r="AA87" s="26" t="s">
        <v>249</v>
      </c>
      <c r="AB87" s="4"/>
      <c r="AC87" s="4"/>
      <c r="AD87" s="4"/>
    </row>
    <row r="88" spans="1:30" x14ac:dyDescent="0.25">
      <c r="A88" s="14"/>
      <c r="B88" s="17" t="s">
        <v>312</v>
      </c>
      <c r="C88" s="28" t="s">
        <v>249</v>
      </c>
      <c r="D88" s="19"/>
      <c r="E88" s="22">
        <v>14000</v>
      </c>
      <c r="F88" s="23" t="s">
        <v>249</v>
      </c>
      <c r="G88" s="28" t="s">
        <v>249</v>
      </c>
      <c r="H88" s="19"/>
      <c r="I88" s="24">
        <v>0</v>
      </c>
      <c r="J88" s="23" t="s">
        <v>249</v>
      </c>
      <c r="K88" s="28" t="s">
        <v>249</v>
      </c>
      <c r="L88" s="19"/>
      <c r="M88" s="24">
        <v>0</v>
      </c>
      <c r="N88" s="23" t="s">
        <v>249</v>
      </c>
      <c r="O88" s="28" t="s">
        <v>249</v>
      </c>
      <c r="P88" s="19"/>
      <c r="Q88" s="22">
        <v>14000</v>
      </c>
      <c r="R88" s="23" t="s">
        <v>249</v>
      </c>
      <c r="S88" s="28" t="s">
        <v>249</v>
      </c>
      <c r="T88" s="19"/>
      <c r="U88" s="22">
        <v>35066000</v>
      </c>
      <c r="V88" s="23" t="s">
        <v>249</v>
      </c>
      <c r="W88" s="28" t="s">
        <v>249</v>
      </c>
      <c r="X88" s="19"/>
      <c r="Y88" s="22">
        <v>35080000</v>
      </c>
      <c r="Z88" s="23" t="s">
        <v>249</v>
      </c>
      <c r="AA88" s="28" t="s">
        <v>249</v>
      </c>
      <c r="AB88" s="19"/>
      <c r="AC88" s="24">
        <v>0</v>
      </c>
      <c r="AD88" s="23" t="s">
        <v>249</v>
      </c>
    </row>
    <row r="89" spans="1:30" ht="15.75" thickBot="1" x14ac:dyDescent="0.3">
      <c r="A89" s="14"/>
      <c r="B89" s="2" t="s">
        <v>342</v>
      </c>
      <c r="C89" s="26" t="s">
        <v>249</v>
      </c>
      <c r="D89" s="4"/>
      <c r="E89" s="20">
        <v>21000</v>
      </c>
      <c r="F89" t="s">
        <v>249</v>
      </c>
      <c r="G89" s="26" t="s">
        <v>249</v>
      </c>
      <c r="H89" s="4"/>
      <c r="I89" s="20">
        <v>44000</v>
      </c>
      <c r="J89" t="s">
        <v>249</v>
      </c>
      <c r="K89" s="26" t="s">
        <v>249</v>
      </c>
      <c r="L89" s="4"/>
      <c r="M89" s="20">
        <v>375000</v>
      </c>
      <c r="N89" t="s">
        <v>249</v>
      </c>
      <c r="O89" s="26" t="s">
        <v>249</v>
      </c>
      <c r="P89" s="4"/>
      <c r="Q89" s="20">
        <v>440000</v>
      </c>
      <c r="R89" t="s">
        <v>249</v>
      </c>
      <c r="S89" s="26" t="s">
        <v>249</v>
      </c>
      <c r="T89" s="4"/>
      <c r="U89" s="20">
        <v>31027000</v>
      </c>
      <c r="V89" t="s">
        <v>249</v>
      </c>
      <c r="W89" s="26" t="s">
        <v>249</v>
      </c>
      <c r="X89" s="4"/>
      <c r="Y89" s="20">
        <v>31467000</v>
      </c>
      <c r="Z89" t="s">
        <v>249</v>
      </c>
      <c r="AA89" s="26" t="s">
        <v>249</v>
      </c>
      <c r="AB89" s="4"/>
      <c r="AC89" s="21">
        <v>0</v>
      </c>
      <c r="AD89" t="s">
        <v>249</v>
      </c>
    </row>
    <row r="90" spans="1:30" x14ac:dyDescent="0.25">
      <c r="A90" s="14"/>
      <c r="B90" s="13"/>
      <c r="C90" s="13" t="s">
        <v>249</v>
      </c>
      <c r="D90" s="25"/>
      <c r="E90" s="25"/>
      <c r="F90" s="13"/>
      <c r="G90" s="13" t="s">
        <v>249</v>
      </c>
      <c r="H90" s="25"/>
      <c r="I90" s="25"/>
      <c r="J90" s="13"/>
      <c r="K90" s="13" t="s">
        <v>249</v>
      </c>
      <c r="L90" s="25"/>
      <c r="M90" s="25"/>
      <c r="N90" s="13"/>
      <c r="O90" s="13" t="s">
        <v>249</v>
      </c>
      <c r="P90" s="25"/>
      <c r="Q90" s="25"/>
      <c r="R90" s="13"/>
      <c r="S90" s="13" t="s">
        <v>249</v>
      </c>
      <c r="T90" s="25"/>
      <c r="U90" s="25"/>
      <c r="V90" s="13"/>
      <c r="W90" s="13" t="s">
        <v>249</v>
      </c>
      <c r="X90" s="25"/>
      <c r="Y90" s="25"/>
      <c r="Z90" s="13"/>
      <c r="AA90" s="13" t="s">
        <v>249</v>
      </c>
      <c r="AB90" s="25"/>
      <c r="AC90" s="25"/>
      <c r="AD90" s="13"/>
    </row>
    <row r="91" spans="1:30" ht="15.75" thickBot="1" x14ac:dyDescent="0.3">
      <c r="A91" s="14"/>
      <c r="B91" s="17" t="s">
        <v>316</v>
      </c>
      <c r="C91" s="28" t="s">
        <v>249</v>
      </c>
      <c r="D91" s="19"/>
      <c r="E91" s="22">
        <v>35000</v>
      </c>
      <c r="F91" s="23" t="s">
        <v>249</v>
      </c>
      <c r="G91" s="28" t="s">
        <v>249</v>
      </c>
      <c r="H91" s="19"/>
      <c r="I91" s="22">
        <v>44000</v>
      </c>
      <c r="J91" s="23" t="s">
        <v>249</v>
      </c>
      <c r="K91" s="28" t="s">
        <v>249</v>
      </c>
      <c r="L91" s="19"/>
      <c r="M91" s="22">
        <v>375000</v>
      </c>
      <c r="N91" s="23" t="s">
        <v>249</v>
      </c>
      <c r="O91" s="28" t="s">
        <v>249</v>
      </c>
      <c r="P91" s="19"/>
      <c r="Q91" s="22">
        <v>454000</v>
      </c>
      <c r="R91" s="23" t="s">
        <v>249</v>
      </c>
      <c r="S91" s="28" t="s">
        <v>249</v>
      </c>
      <c r="T91" s="19"/>
      <c r="U91" s="22">
        <v>66093000</v>
      </c>
      <c r="V91" s="23" t="s">
        <v>249</v>
      </c>
      <c r="W91" s="28" t="s">
        <v>249</v>
      </c>
      <c r="X91" s="19"/>
      <c r="Y91" s="22">
        <v>66547000</v>
      </c>
      <c r="Z91" s="23" t="s">
        <v>249</v>
      </c>
      <c r="AA91" s="28" t="s">
        <v>249</v>
      </c>
      <c r="AB91" s="19"/>
      <c r="AC91" s="24">
        <v>0</v>
      </c>
      <c r="AD91" s="23" t="s">
        <v>249</v>
      </c>
    </row>
    <row r="92" spans="1:30" x14ac:dyDescent="0.25">
      <c r="A92" s="14"/>
      <c r="B92" s="13"/>
      <c r="C92" s="13" t="s">
        <v>249</v>
      </c>
      <c r="D92" s="25"/>
      <c r="E92" s="25"/>
      <c r="F92" s="13"/>
      <c r="G92" s="13" t="s">
        <v>249</v>
      </c>
      <c r="H92" s="25"/>
      <c r="I92" s="25"/>
      <c r="J92" s="13"/>
      <c r="K92" s="13" t="s">
        <v>249</v>
      </c>
      <c r="L92" s="25"/>
      <c r="M92" s="25"/>
      <c r="N92" s="13"/>
      <c r="O92" s="13" t="s">
        <v>249</v>
      </c>
      <c r="P92" s="25"/>
      <c r="Q92" s="25"/>
      <c r="R92" s="13"/>
      <c r="S92" s="13" t="s">
        <v>249</v>
      </c>
      <c r="T92" s="25"/>
      <c r="U92" s="25"/>
      <c r="V92" s="13"/>
      <c r="W92" s="13" t="s">
        <v>249</v>
      </c>
      <c r="X92" s="25"/>
      <c r="Y92" s="25"/>
      <c r="Z92" s="13"/>
      <c r="AA92" s="13" t="s">
        <v>249</v>
      </c>
      <c r="AB92" s="25"/>
      <c r="AC92" s="25"/>
      <c r="AD92" s="13"/>
    </row>
    <row r="93" spans="1:30" ht="15.75" thickBot="1" x14ac:dyDescent="0.3">
      <c r="A93" s="14"/>
      <c r="B93" s="2" t="s">
        <v>343</v>
      </c>
      <c r="C93" s="26" t="s">
        <v>249</v>
      </c>
      <c r="D93" s="4" t="s">
        <v>259</v>
      </c>
      <c r="E93" s="20">
        <v>100000</v>
      </c>
      <c r="F93" t="s">
        <v>249</v>
      </c>
      <c r="G93" s="26" t="s">
        <v>249</v>
      </c>
      <c r="H93" s="4" t="s">
        <v>259</v>
      </c>
      <c r="I93" s="20">
        <v>44000</v>
      </c>
      <c r="J93" t="s">
        <v>249</v>
      </c>
      <c r="K93" s="26" t="s">
        <v>249</v>
      </c>
      <c r="L93" s="4" t="s">
        <v>259</v>
      </c>
      <c r="M93" s="20">
        <v>798000</v>
      </c>
      <c r="N93" t="s">
        <v>249</v>
      </c>
      <c r="O93" s="26" t="s">
        <v>249</v>
      </c>
      <c r="P93" s="4" t="s">
        <v>259</v>
      </c>
      <c r="Q93" s="20">
        <v>942000</v>
      </c>
      <c r="R93" t="s">
        <v>249</v>
      </c>
      <c r="S93" s="26" t="s">
        <v>249</v>
      </c>
      <c r="T93" s="4" t="s">
        <v>259</v>
      </c>
      <c r="U93" s="20">
        <v>1052301000</v>
      </c>
      <c r="V93" t="s">
        <v>249</v>
      </c>
      <c r="W93" s="26" t="s">
        <v>249</v>
      </c>
      <c r="X93" s="4" t="s">
        <v>259</v>
      </c>
      <c r="Y93" s="20">
        <v>1053243000</v>
      </c>
      <c r="Z93" t="s">
        <v>249</v>
      </c>
      <c r="AA93" s="26" t="s">
        <v>249</v>
      </c>
      <c r="AB93" s="4" t="s">
        <v>259</v>
      </c>
      <c r="AC93" s="21">
        <v>0</v>
      </c>
      <c r="AD93" t="s">
        <v>249</v>
      </c>
    </row>
    <row r="94" spans="1:30" ht="15.75" thickTop="1" x14ac:dyDescent="0.25">
      <c r="A94" s="14"/>
      <c r="B94" s="13"/>
      <c r="C94" s="13" t="s">
        <v>249</v>
      </c>
      <c r="D94" s="27"/>
      <c r="E94" s="27"/>
      <c r="F94" s="13"/>
      <c r="G94" s="13" t="s">
        <v>249</v>
      </c>
      <c r="H94" s="27"/>
      <c r="I94" s="27"/>
      <c r="J94" s="13"/>
      <c r="K94" s="13" t="s">
        <v>249</v>
      </c>
      <c r="L94" s="27"/>
      <c r="M94" s="27"/>
      <c r="N94" s="13"/>
      <c r="O94" s="13" t="s">
        <v>249</v>
      </c>
      <c r="P94" s="27"/>
      <c r="Q94" s="27"/>
      <c r="R94" s="13"/>
      <c r="S94" s="13" t="s">
        <v>249</v>
      </c>
      <c r="T94" s="27"/>
      <c r="U94" s="27"/>
      <c r="V94" s="13"/>
      <c r="W94" s="13" t="s">
        <v>249</v>
      </c>
      <c r="X94" s="27"/>
      <c r="Y94" s="27"/>
      <c r="Z94" s="13"/>
      <c r="AA94" s="13" t="s">
        <v>249</v>
      </c>
      <c r="AB94" s="27"/>
      <c r="AC94" s="27"/>
      <c r="AD94" s="13"/>
    </row>
    <row r="95" spans="1:30" x14ac:dyDescent="0.25">
      <c r="A95" s="14"/>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14"/>
      <c r="B96" s="35" t="s">
        <v>344</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row>
    <row r="97" spans="1:30" x14ac:dyDescent="0.25">
      <c r="A97" s="14"/>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ht="15.75" x14ac:dyDescent="0.25">
      <c r="A98" s="14"/>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row>
    <row r="99" spans="1:30" x14ac:dyDescent="0.25">
      <c r="A99" s="14"/>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ht="15" customHeight="1" x14ac:dyDescent="0.25">
      <c r="A100" s="14"/>
      <c r="B100" s="4"/>
      <c r="C100" s="4" t="s">
        <v>249</v>
      </c>
      <c r="D100" s="29"/>
      <c r="E100" s="29"/>
      <c r="F100" s="4"/>
      <c r="G100" s="4" t="s">
        <v>249</v>
      </c>
      <c r="H100" s="29"/>
      <c r="I100" s="29"/>
      <c r="J100" s="4"/>
      <c r="K100" s="4" t="s">
        <v>249</v>
      </c>
      <c r="L100" s="30" t="s">
        <v>331</v>
      </c>
      <c r="M100" s="30"/>
      <c r="N100" s="4"/>
      <c r="O100" s="4" t="s">
        <v>249</v>
      </c>
      <c r="P100" s="29"/>
      <c r="Q100" s="29"/>
      <c r="R100" s="4"/>
      <c r="S100" s="4" t="s">
        <v>249</v>
      </c>
      <c r="T100" s="29"/>
      <c r="U100" s="29"/>
      <c r="V100" s="4"/>
      <c r="W100" s="4" t="s">
        <v>249</v>
      </c>
      <c r="X100" s="29"/>
      <c r="Y100" s="29"/>
      <c r="Z100" s="4"/>
      <c r="AA100" s="4" t="s">
        <v>249</v>
      </c>
      <c r="AB100" s="30" t="s">
        <v>332</v>
      </c>
      <c r="AC100" s="30"/>
      <c r="AD100" s="4"/>
    </row>
    <row r="101" spans="1:30" ht="15" customHeight="1" x14ac:dyDescent="0.25">
      <c r="A101" s="14"/>
      <c r="B101" s="4"/>
      <c r="C101" s="4" t="s">
        <v>249</v>
      </c>
      <c r="D101" s="30" t="s">
        <v>333</v>
      </c>
      <c r="E101" s="30"/>
      <c r="F101" s="4"/>
      <c r="G101" s="4" t="s">
        <v>249</v>
      </c>
      <c r="H101" s="30" t="s">
        <v>334</v>
      </c>
      <c r="I101" s="30"/>
      <c r="J101" s="4"/>
      <c r="K101" s="4" t="s">
        <v>249</v>
      </c>
      <c r="L101" s="30" t="s">
        <v>335</v>
      </c>
      <c r="M101" s="30"/>
      <c r="N101" s="4"/>
      <c r="O101" s="4" t="s">
        <v>249</v>
      </c>
      <c r="P101" s="29"/>
      <c r="Q101" s="29"/>
      <c r="R101" s="4"/>
      <c r="S101" s="4" t="s">
        <v>249</v>
      </c>
      <c r="T101" s="29"/>
      <c r="U101" s="29"/>
      <c r="V101" s="4"/>
      <c r="W101" s="4" t="s">
        <v>249</v>
      </c>
      <c r="X101" s="29"/>
      <c r="Y101" s="29"/>
      <c r="Z101" s="4"/>
      <c r="AA101" s="4" t="s">
        <v>249</v>
      </c>
      <c r="AB101" s="30" t="s">
        <v>336</v>
      </c>
      <c r="AC101" s="30"/>
      <c r="AD101" s="4"/>
    </row>
    <row r="102" spans="1:30" ht="15" customHeight="1" x14ac:dyDescent="0.25">
      <c r="A102" s="14"/>
      <c r="B102" s="4"/>
      <c r="C102" s="4" t="s">
        <v>249</v>
      </c>
      <c r="D102" s="30" t="s">
        <v>337</v>
      </c>
      <c r="E102" s="30"/>
      <c r="F102" s="4"/>
      <c r="G102" s="4" t="s">
        <v>249</v>
      </c>
      <c r="H102" s="30" t="s">
        <v>337</v>
      </c>
      <c r="I102" s="30"/>
      <c r="J102" s="4"/>
      <c r="K102" s="4" t="s">
        <v>249</v>
      </c>
      <c r="L102" s="30" t="s">
        <v>337</v>
      </c>
      <c r="M102" s="30"/>
      <c r="N102" s="4"/>
      <c r="O102" s="4" t="s">
        <v>249</v>
      </c>
      <c r="P102" s="30" t="s">
        <v>133</v>
      </c>
      <c r="Q102" s="30"/>
      <c r="R102" s="4"/>
      <c r="S102" s="4" t="s">
        <v>249</v>
      </c>
      <c r="T102" s="29"/>
      <c r="U102" s="29"/>
      <c r="V102" s="4"/>
      <c r="W102" s="4" t="s">
        <v>249</v>
      </c>
      <c r="X102" s="30" t="s">
        <v>133</v>
      </c>
      <c r="Y102" s="30"/>
      <c r="Z102" s="4"/>
      <c r="AA102" s="4" t="s">
        <v>249</v>
      </c>
      <c r="AB102" s="30" t="s">
        <v>338</v>
      </c>
      <c r="AC102" s="30"/>
      <c r="AD102" s="4"/>
    </row>
    <row r="103" spans="1:30" ht="15.75" thickBot="1" x14ac:dyDescent="0.3">
      <c r="A103" s="14"/>
      <c r="B103" s="4"/>
      <c r="C103" s="4" t="s">
        <v>249</v>
      </c>
      <c r="D103" s="31" t="s">
        <v>339</v>
      </c>
      <c r="E103" s="31"/>
      <c r="F103" s="4"/>
      <c r="G103" s="4" t="s">
        <v>249</v>
      </c>
      <c r="H103" s="31" t="s">
        <v>339</v>
      </c>
      <c r="I103" s="31"/>
      <c r="J103" s="4"/>
      <c r="K103" s="4" t="s">
        <v>249</v>
      </c>
      <c r="L103" s="31" t="s">
        <v>339</v>
      </c>
      <c r="M103" s="31"/>
      <c r="N103" s="4"/>
      <c r="O103" s="4" t="s">
        <v>249</v>
      </c>
      <c r="P103" s="31" t="s">
        <v>339</v>
      </c>
      <c r="Q103" s="31"/>
      <c r="R103" s="4"/>
      <c r="S103" s="4" t="s">
        <v>249</v>
      </c>
      <c r="T103" s="31" t="s">
        <v>340</v>
      </c>
      <c r="U103" s="31"/>
      <c r="V103" s="4"/>
      <c r="W103" s="4" t="s">
        <v>249</v>
      </c>
      <c r="X103" s="31" t="s">
        <v>43</v>
      </c>
      <c r="Y103" s="31"/>
      <c r="Z103" s="4"/>
      <c r="AA103" s="4" t="s">
        <v>249</v>
      </c>
      <c r="AB103" s="31" t="s">
        <v>341</v>
      </c>
      <c r="AC103" s="31"/>
      <c r="AD103" s="4"/>
    </row>
    <row r="104" spans="1:30" x14ac:dyDescent="0.25">
      <c r="A104" s="14"/>
      <c r="B104" s="17" t="s">
        <v>300</v>
      </c>
      <c r="C104" s="19" t="s">
        <v>249</v>
      </c>
      <c r="D104" s="19"/>
      <c r="E104" s="19"/>
      <c r="F104" s="19"/>
      <c r="G104" s="19" t="s">
        <v>249</v>
      </c>
      <c r="H104" s="19"/>
      <c r="I104" s="19"/>
      <c r="J104" s="19"/>
      <c r="K104" s="19" t="s">
        <v>249</v>
      </c>
      <c r="L104" s="19"/>
      <c r="M104" s="19"/>
      <c r="N104" s="19"/>
      <c r="O104" s="19" t="s">
        <v>249</v>
      </c>
      <c r="P104" s="19"/>
      <c r="Q104" s="19"/>
      <c r="R104" s="19"/>
      <c r="S104" s="19" t="s">
        <v>249</v>
      </c>
      <c r="T104" s="19"/>
      <c r="U104" s="19"/>
      <c r="V104" s="19"/>
      <c r="W104" s="19" t="s">
        <v>249</v>
      </c>
      <c r="X104" s="19"/>
      <c r="Y104" s="19"/>
      <c r="Z104" s="19"/>
      <c r="AA104" s="19" t="s">
        <v>249</v>
      </c>
      <c r="AB104" s="19"/>
      <c r="AC104" s="19"/>
      <c r="AD104" s="19"/>
    </row>
    <row r="105" spans="1:30" x14ac:dyDescent="0.25">
      <c r="A105" s="14"/>
      <c r="B105" s="2" t="s">
        <v>301</v>
      </c>
      <c r="C105" s="4" t="s">
        <v>249</v>
      </c>
      <c r="D105" s="4" t="s">
        <v>259</v>
      </c>
      <c r="E105" s="20">
        <v>80000</v>
      </c>
      <c r="F105" t="s">
        <v>249</v>
      </c>
      <c r="G105" s="4" t="s">
        <v>249</v>
      </c>
      <c r="H105" s="4" t="s">
        <v>259</v>
      </c>
      <c r="I105" s="21">
        <v>0</v>
      </c>
      <c r="J105" t="s">
        <v>249</v>
      </c>
      <c r="K105" s="4" t="s">
        <v>249</v>
      </c>
      <c r="L105" s="4" t="s">
        <v>259</v>
      </c>
      <c r="M105" s="20">
        <v>871000</v>
      </c>
      <c r="N105" t="s">
        <v>249</v>
      </c>
      <c r="O105" s="4" t="s">
        <v>249</v>
      </c>
      <c r="P105" s="4" t="s">
        <v>259</v>
      </c>
      <c r="Q105" s="20">
        <v>951000</v>
      </c>
      <c r="R105" t="s">
        <v>249</v>
      </c>
      <c r="S105" s="4" t="s">
        <v>249</v>
      </c>
      <c r="T105" s="4" t="s">
        <v>259</v>
      </c>
      <c r="U105" s="20">
        <v>284371000</v>
      </c>
      <c r="V105" t="s">
        <v>249</v>
      </c>
      <c r="W105" s="4" t="s">
        <v>249</v>
      </c>
      <c r="X105" s="4" t="s">
        <v>259</v>
      </c>
      <c r="Y105" s="20">
        <v>285322000</v>
      </c>
      <c r="Z105" t="s">
        <v>249</v>
      </c>
      <c r="AA105" s="4" t="s">
        <v>249</v>
      </c>
      <c r="AB105" s="4" t="s">
        <v>259</v>
      </c>
      <c r="AC105" s="21">
        <v>0</v>
      </c>
      <c r="AD105" t="s">
        <v>249</v>
      </c>
    </row>
    <row r="106" spans="1:30" ht="30" x14ac:dyDescent="0.25">
      <c r="A106" s="14"/>
      <c r="B106" s="17" t="s">
        <v>304</v>
      </c>
      <c r="C106" s="19" t="s">
        <v>249</v>
      </c>
      <c r="D106" s="19"/>
      <c r="E106" s="22">
        <v>289000</v>
      </c>
      <c r="F106" s="23" t="s">
        <v>249</v>
      </c>
      <c r="G106" s="19" t="s">
        <v>249</v>
      </c>
      <c r="H106" s="19"/>
      <c r="I106" s="24">
        <v>0</v>
      </c>
      <c r="J106" s="23" t="s">
        <v>249</v>
      </c>
      <c r="K106" s="19" t="s">
        <v>249</v>
      </c>
      <c r="L106" s="19"/>
      <c r="M106" s="22">
        <v>614000</v>
      </c>
      <c r="N106" s="23" t="s">
        <v>249</v>
      </c>
      <c r="O106" s="19" t="s">
        <v>249</v>
      </c>
      <c r="P106" s="19"/>
      <c r="Q106" s="22">
        <v>903000</v>
      </c>
      <c r="R106" s="23" t="s">
        <v>249</v>
      </c>
      <c r="S106" s="19" t="s">
        <v>249</v>
      </c>
      <c r="T106" s="19"/>
      <c r="U106" s="22">
        <v>47196000</v>
      </c>
      <c r="V106" s="23" t="s">
        <v>249</v>
      </c>
      <c r="W106" s="19" t="s">
        <v>249</v>
      </c>
      <c r="X106" s="19"/>
      <c r="Y106" s="22">
        <v>48099000</v>
      </c>
      <c r="Z106" s="23" t="s">
        <v>249</v>
      </c>
      <c r="AA106" s="19" t="s">
        <v>249</v>
      </c>
      <c r="AB106" s="19"/>
      <c r="AC106" s="24">
        <v>0</v>
      </c>
      <c r="AD106" s="23" t="s">
        <v>249</v>
      </c>
    </row>
    <row r="107" spans="1:30" x14ac:dyDescent="0.25">
      <c r="A107" s="14"/>
      <c r="B107" s="2" t="s">
        <v>306</v>
      </c>
      <c r="C107" s="4" t="s">
        <v>249</v>
      </c>
      <c r="D107" s="4"/>
      <c r="E107" s="20">
        <v>199000</v>
      </c>
      <c r="F107" t="s">
        <v>249</v>
      </c>
      <c r="G107" s="4" t="s">
        <v>249</v>
      </c>
      <c r="H107" s="4"/>
      <c r="I107" s="21">
        <v>0</v>
      </c>
      <c r="J107" t="s">
        <v>249</v>
      </c>
      <c r="K107" s="4" t="s">
        <v>249</v>
      </c>
      <c r="L107" s="4"/>
      <c r="M107" s="20">
        <v>1337000</v>
      </c>
      <c r="N107" t="s">
        <v>249</v>
      </c>
      <c r="O107" s="4" t="s">
        <v>249</v>
      </c>
      <c r="P107" s="4"/>
      <c r="Q107" s="20">
        <v>1536000</v>
      </c>
      <c r="R107" t="s">
        <v>249</v>
      </c>
      <c r="S107" s="4" t="s">
        <v>249</v>
      </c>
      <c r="T107" s="4"/>
      <c r="U107" s="20">
        <v>257741000</v>
      </c>
      <c r="V107" t="s">
        <v>249</v>
      </c>
      <c r="W107" s="4" t="s">
        <v>249</v>
      </c>
      <c r="X107" s="4"/>
      <c r="Y107" s="20">
        <v>259277000</v>
      </c>
      <c r="Z107" t="s">
        <v>249</v>
      </c>
      <c r="AA107" s="4" t="s">
        <v>249</v>
      </c>
      <c r="AB107" s="4"/>
      <c r="AC107" s="21">
        <v>0</v>
      </c>
      <c r="AD107" t="s">
        <v>249</v>
      </c>
    </row>
    <row r="108" spans="1:30" x14ac:dyDescent="0.25">
      <c r="A108" s="14"/>
      <c r="B108" s="17" t="s">
        <v>307</v>
      </c>
      <c r="C108" s="19" t="s">
        <v>249</v>
      </c>
      <c r="D108" s="19"/>
      <c r="E108" s="22">
        <v>303000</v>
      </c>
      <c r="F108" s="23" t="s">
        <v>249</v>
      </c>
      <c r="G108" s="19" t="s">
        <v>249</v>
      </c>
      <c r="H108" s="19"/>
      <c r="I108" s="24">
        <v>0</v>
      </c>
      <c r="J108" s="23" t="s">
        <v>249</v>
      </c>
      <c r="K108" s="19" t="s">
        <v>249</v>
      </c>
      <c r="L108" s="19"/>
      <c r="M108" s="22">
        <v>1123000</v>
      </c>
      <c r="N108" s="23" t="s">
        <v>249</v>
      </c>
      <c r="O108" s="19" t="s">
        <v>249</v>
      </c>
      <c r="P108" s="19"/>
      <c r="Q108" s="22">
        <v>1426000</v>
      </c>
      <c r="R108" s="23" t="s">
        <v>249</v>
      </c>
      <c r="S108" s="19" t="s">
        <v>249</v>
      </c>
      <c r="T108" s="19"/>
      <c r="U108" s="22">
        <v>323460000</v>
      </c>
      <c r="V108" s="23" t="s">
        <v>249</v>
      </c>
      <c r="W108" s="19" t="s">
        <v>249</v>
      </c>
      <c r="X108" s="19"/>
      <c r="Y108" s="22">
        <v>324886000</v>
      </c>
      <c r="Z108" s="23" t="s">
        <v>249</v>
      </c>
      <c r="AA108" s="19" t="s">
        <v>249</v>
      </c>
      <c r="AB108" s="19"/>
      <c r="AC108" s="24">
        <v>0</v>
      </c>
      <c r="AD108" s="23" t="s">
        <v>249</v>
      </c>
    </row>
    <row r="109" spans="1:30" ht="30.75" thickBot="1" x14ac:dyDescent="0.3">
      <c r="A109" s="14"/>
      <c r="B109" s="2" t="s">
        <v>308</v>
      </c>
      <c r="C109" s="4" t="s">
        <v>249</v>
      </c>
      <c r="D109" s="4"/>
      <c r="E109" s="21">
        <v>0</v>
      </c>
      <c r="F109" t="s">
        <v>249</v>
      </c>
      <c r="G109" s="4" t="s">
        <v>249</v>
      </c>
      <c r="H109" s="4"/>
      <c r="I109" s="21">
        <v>0</v>
      </c>
      <c r="J109" t="s">
        <v>249</v>
      </c>
      <c r="K109" s="4" t="s">
        <v>249</v>
      </c>
      <c r="L109" s="4"/>
      <c r="M109" s="20">
        <v>613000</v>
      </c>
      <c r="N109" t="s">
        <v>249</v>
      </c>
      <c r="O109" s="4" t="s">
        <v>249</v>
      </c>
      <c r="P109" s="4"/>
      <c r="Q109" s="20">
        <v>613000</v>
      </c>
      <c r="R109" t="s">
        <v>249</v>
      </c>
      <c r="S109" s="4" t="s">
        <v>249</v>
      </c>
      <c r="T109" s="4"/>
      <c r="U109" s="20">
        <v>50309000</v>
      </c>
      <c r="V109" t="s">
        <v>249</v>
      </c>
      <c r="W109" s="4" t="s">
        <v>249</v>
      </c>
      <c r="X109" s="4"/>
      <c r="Y109" s="20">
        <v>50922000</v>
      </c>
      <c r="Z109" t="s">
        <v>249</v>
      </c>
      <c r="AA109" s="4" t="s">
        <v>249</v>
      </c>
      <c r="AB109" s="4"/>
      <c r="AC109" s="21">
        <v>0</v>
      </c>
      <c r="AD109" t="s">
        <v>249</v>
      </c>
    </row>
    <row r="110" spans="1:30" x14ac:dyDescent="0.25">
      <c r="A110" s="14"/>
      <c r="B110" s="13"/>
      <c r="C110" s="13" t="s">
        <v>249</v>
      </c>
      <c r="D110" s="25"/>
      <c r="E110" s="25"/>
      <c r="F110" s="13"/>
      <c r="G110" s="13" t="s">
        <v>249</v>
      </c>
      <c r="H110" s="25"/>
      <c r="I110" s="25"/>
      <c r="J110" s="13"/>
      <c r="K110" s="13" t="s">
        <v>249</v>
      </c>
      <c r="L110" s="25"/>
      <c r="M110" s="25"/>
      <c r="N110" s="13"/>
      <c r="O110" s="13" t="s">
        <v>249</v>
      </c>
      <c r="P110" s="25"/>
      <c r="Q110" s="25"/>
      <c r="R110" s="13"/>
      <c r="S110" s="13" t="s">
        <v>249</v>
      </c>
      <c r="T110" s="25"/>
      <c r="U110" s="25"/>
      <c r="V110" s="13"/>
      <c r="W110" s="13" t="s">
        <v>249</v>
      </c>
      <c r="X110" s="25"/>
      <c r="Y110" s="25"/>
      <c r="Z110" s="13"/>
      <c r="AA110" s="13" t="s">
        <v>249</v>
      </c>
      <c r="AB110" s="25"/>
      <c r="AC110" s="25"/>
      <c r="AD110" s="13"/>
    </row>
    <row r="111" spans="1:30" x14ac:dyDescent="0.25">
      <c r="A111" s="14"/>
      <c r="B111" s="17" t="s">
        <v>310</v>
      </c>
      <c r="C111" s="28" t="s">
        <v>249</v>
      </c>
      <c r="D111" s="19"/>
      <c r="E111" s="22">
        <v>871000</v>
      </c>
      <c r="F111" s="23" t="s">
        <v>249</v>
      </c>
      <c r="G111" s="28" t="s">
        <v>249</v>
      </c>
      <c r="H111" s="19"/>
      <c r="I111" s="24">
        <v>0</v>
      </c>
      <c r="J111" s="23" t="s">
        <v>249</v>
      </c>
      <c r="K111" s="28" t="s">
        <v>249</v>
      </c>
      <c r="L111" s="19"/>
      <c r="M111" s="22">
        <v>4558000</v>
      </c>
      <c r="N111" s="23" t="s">
        <v>249</v>
      </c>
      <c r="O111" s="28" t="s">
        <v>249</v>
      </c>
      <c r="P111" s="19"/>
      <c r="Q111" s="22">
        <v>5429000</v>
      </c>
      <c r="R111" s="23" t="s">
        <v>249</v>
      </c>
      <c r="S111" s="28" t="s">
        <v>249</v>
      </c>
      <c r="T111" s="19"/>
      <c r="U111" s="22">
        <v>963077000</v>
      </c>
      <c r="V111" s="23" t="s">
        <v>249</v>
      </c>
      <c r="W111" s="28" t="s">
        <v>249</v>
      </c>
      <c r="X111" s="19"/>
      <c r="Y111" s="22">
        <v>968506000</v>
      </c>
      <c r="Z111" s="23" t="s">
        <v>249</v>
      </c>
      <c r="AA111" s="28" t="s">
        <v>249</v>
      </c>
      <c r="AB111" s="19"/>
      <c r="AC111" s="24">
        <v>0</v>
      </c>
      <c r="AD111" s="23" t="s">
        <v>249</v>
      </c>
    </row>
    <row r="112" spans="1:30" x14ac:dyDescent="0.25">
      <c r="A112" s="14"/>
      <c r="B112" s="2" t="s">
        <v>311</v>
      </c>
      <c r="C112" s="26" t="s">
        <v>249</v>
      </c>
      <c r="D112" s="4"/>
      <c r="E112" s="4"/>
      <c r="F112" s="4"/>
      <c r="G112" s="26" t="s">
        <v>249</v>
      </c>
      <c r="H112" s="4"/>
      <c r="I112" s="4"/>
      <c r="J112" s="4"/>
      <c r="K112" s="26" t="s">
        <v>249</v>
      </c>
      <c r="L112" s="4"/>
      <c r="M112" s="4"/>
      <c r="N112" s="4"/>
      <c r="O112" s="26" t="s">
        <v>249</v>
      </c>
      <c r="P112" s="4"/>
      <c r="Q112" s="4"/>
      <c r="R112" s="4"/>
      <c r="S112" s="26" t="s">
        <v>249</v>
      </c>
      <c r="T112" s="4"/>
      <c r="U112" s="4"/>
      <c r="V112" s="4"/>
      <c r="W112" s="26" t="s">
        <v>249</v>
      </c>
      <c r="X112" s="4"/>
      <c r="Y112" s="4"/>
      <c r="Z112" s="4"/>
      <c r="AA112" s="26" t="s">
        <v>249</v>
      </c>
      <c r="AB112" s="4"/>
      <c r="AC112" s="4"/>
      <c r="AD112" s="4"/>
    </row>
    <row r="113" spans="1:30" x14ac:dyDescent="0.25">
      <c r="A113" s="14"/>
      <c r="B113" s="17" t="s">
        <v>312</v>
      </c>
      <c r="C113" s="28" t="s">
        <v>249</v>
      </c>
      <c r="D113" s="19"/>
      <c r="E113" s="22">
        <v>1000</v>
      </c>
      <c r="F113" s="23" t="s">
        <v>249</v>
      </c>
      <c r="G113" s="28" t="s">
        <v>249</v>
      </c>
      <c r="H113" s="19"/>
      <c r="I113" s="24">
        <v>0</v>
      </c>
      <c r="J113" s="23" t="s">
        <v>249</v>
      </c>
      <c r="K113" s="28" t="s">
        <v>249</v>
      </c>
      <c r="L113" s="19"/>
      <c r="M113" s="22">
        <v>13000</v>
      </c>
      <c r="N113" s="23" t="s">
        <v>249</v>
      </c>
      <c r="O113" s="28" t="s">
        <v>249</v>
      </c>
      <c r="P113" s="19"/>
      <c r="Q113" s="22">
        <v>14000</v>
      </c>
      <c r="R113" s="23" t="s">
        <v>249</v>
      </c>
      <c r="S113" s="28" t="s">
        <v>249</v>
      </c>
      <c r="T113" s="19"/>
      <c r="U113" s="22">
        <v>38903000</v>
      </c>
      <c r="V113" s="23" t="s">
        <v>249</v>
      </c>
      <c r="W113" s="28" t="s">
        <v>249</v>
      </c>
      <c r="X113" s="19"/>
      <c r="Y113" s="22">
        <v>38917000</v>
      </c>
      <c r="Z113" s="23" t="s">
        <v>249</v>
      </c>
      <c r="AA113" s="28" t="s">
        <v>249</v>
      </c>
      <c r="AB113" s="19"/>
      <c r="AC113" s="24">
        <v>0</v>
      </c>
      <c r="AD113" s="23" t="s">
        <v>249</v>
      </c>
    </row>
    <row r="114" spans="1:30" ht="15.75" thickBot="1" x14ac:dyDescent="0.3">
      <c r="A114" s="14"/>
      <c r="B114" s="2" t="s">
        <v>342</v>
      </c>
      <c r="C114" s="26" t="s">
        <v>249</v>
      </c>
      <c r="D114" s="4"/>
      <c r="E114" s="20">
        <v>47000</v>
      </c>
      <c r="F114" t="s">
        <v>249</v>
      </c>
      <c r="G114" s="26" t="s">
        <v>249</v>
      </c>
      <c r="H114" s="4"/>
      <c r="I114" s="20">
        <v>190000</v>
      </c>
      <c r="J114" t="s">
        <v>249</v>
      </c>
      <c r="K114" s="26" t="s">
        <v>249</v>
      </c>
      <c r="L114" s="4"/>
      <c r="M114" s="20">
        <v>437000</v>
      </c>
      <c r="N114" t="s">
        <v>249</v>
      </c>
      <c r="O114" s="26" t="s">
        <v>249</v>
      </c>
      <c r="P114" s="4"/>
      <c r="Q114" s="20">
        <v>674000</v>
      </c>
      <c r="R114" t="s">
        <v>249</v>
      </c>
      <c r="S114" s="26" t="s">
        <v>249</v>
      </c>
      <c r="T114" s="4"/>
      <c r="U114" s="20">
        <v>33092000</v>
      </c>
      <c r="V114" t="s">
        <v>249</v>
      </c>
      <c r="W114" s="26" t="s">
        <v>249</v>
      </c>
      <c r="X114" s="4"/>
      <c r="Y114" s="20">
        <v>33766000</v>
      </c>
      <c r="Z114" t="s">
        <v>249</v>
      </c>
      <c r="AA114" s="26" t="s">
        <v>249</v>
      </c>
      <c r="AB114" s="4"/>
      <c r="AC114" s="21">
        <v>0</v>
      </c>
      <c r="AD114" t="s">
        <v>249</v>
      </c>
    </row>
    <row r="115" spans="1:30" x14ac:dyDescent="0.25">
      <c r="A115" s="14"/>
      <c r="B115" s="13"/>
      <c r="C115" s="13" t="s">
        <v>249</v>
      </c>
      <c r="D115" s="25"/>
      <c r="E115" s="25"/>
      <c r="F115" s="13"/>
      <c r="G115" s="13" t="s">
        <v>249</v>
      </c>
      <c r="H115" s="25"/>
      <c r="I115" s="25"/>
      <c r="J115" s="13"/>
      <c r="K115" s="13" t="s">
        <v>249</v>
      </c>
      <c r="L115" s="25"/>
      <c r="M115" s="25"/>
      <c r="N115" s="13"/>
      <c r="O115" s="13" t="s">
        <v>249</v>
      </c>
      <c r="P115" s="25"/>
      <c r="Q115" s="25"/>
      <c r="R115" s="13"/>
      <c r="S115" s="13" t="s">
        <v>249</v>
      </c>
      <c r="T115" s="25"/>
      <c r="U115" s="25"/>
      <c r="V115" s="13"/>
      <c r="W115" s="13" t="s">
        <v>249</v>
      </c>
      <c r="X115" s="25"/>
      <c r="Y115" s="25"/>
      <c r="Z115" s="13"/>
      <c r="AA115" s="13" t="s">
        <v>249</v>
      </c>
      <c r="AB115" s="25"/>
      <c r="AC115" s="25"/>
      <c r="AD115" s="13"/>
    </row>
    <row r="116" spans="1:30" ht="15.75" thickBot="1" x14ac:dyDescent="0.3">
      <c r="A116" s="14"/>
      <c r="B116" s="17" t="s">
        <v>316</v>
      </c>
      <c r="C116" s="28" t="s">
        <v>249</v>
      </c>
      <c r="D116" s="19"/>
      <c r="E116" s="22">
        <v>48000</v>
      </c>
      <c r="F116" s="23" t="s">
        <v>249</v>
      </c>
      <c r="G116" s="28" t="s">
        <v>249</v>
      </c>
      <c r="H116" s="19"/>
      <c r="I116" s="22">
        <v>190000</v>
      </c>
      <c r="J116" s="23" t="s">
        <v>249</v>
      </c>
      <c r="K116" s="28" t="s">
        <v>249</v>
      </c>
      <c r="L116" s="19"/>
      <c r="M116" s="22">
        <v>450000</v>
      </c>
      <c r="N116" s="23" t="s">
        <v>249</v>
      </c>
      <c r="O116" s="28" t="s">
        <v>249</v>
      </c>
      <c r="P116" s="19"/>
      <c r="Q116" s="22">
        <v>688000</v>
      </c>
      <c r="R116" s="23" t="s">
        <v>249</v>
      </c>
      <c r="S116" s="28" t="s">
        <v>249</v>
      </c>
      <c r="T116" s="19"/>
      <c r="U116" s="22">
        <v>71995000</v>
      </c>
      <c r="V116" s="23" t="s">
        <v>249</v>
      </c>
      <c r="W116" s="28" t="s">
        <v>249</v>
      </c>
      <c r="X116" s="19"/>
      <c r="Y116" s="22">
        <v>72683000</v>
      </c>
      <c r="Z116" s="23" t="s">
        <v>249</v>
      </c>
      <c r="AA116" s="28" t="s">
        <v>249</v>
      </c>
      <c r="AB116" s="19"/>
      <c r="AC116" s="24">
        <v>0</v>
      </c>
      <c r="AD116" s="23" t="s">
        <v>249</v>
      </c>
    </row>
    <row r="117" spans="1:30" x14ac:dyDescent="0.25">
      <c r="A117" s="14"/>
      <c r="B117" s="13"/>
      <c r="C117" s="13" t="s">
        <v>249</v>
      </c>
      <c r="D117" s="25"/>
      <c r="E117" s="25"/>
      <c r="F117" s="13"/>
      <c r="G117" s="13" t="s">
        <v>249</v>
      </c>
      <c r="H117" s="25"/>
      <c r="I117" s="25"/>
      <c r="J117" s="13"/>
      <c r="K117" s="13" t="s">
        <v>249</v>
      </c>
      <c r="L117" s="25"/>
      <c r="M117" s="25"/>
      <c r="N117" s="13"/>
      <c r="O117" s="13" t="s">
        <v>249</v>
      </c>
      <c r="P117" s="25"/>
      <c r="Q117" s="25"/>
      <c r="R117" s="13"/>
      <c r="S117" s="13" t="s">
        <v>249</v>
      </c>
      <c r="T117" s="25"/>
      <c r="U117" s="25"/>
      <c r="V117" s="13"/>
      <c r="W117" s="13" t="s">
        <v>249</v>
      </c>
      <c r="X117" s="25"/>
      <c r="Y117" s="25"/>
      <c r="Z117" s="13"/>
      <c r="AA117" s="13" t="s">
        <v>249</v>
      </c>
      <c r="AB117" s="25"/>
      <c r="AC117" s="25"/>
      <c r="AD117" s="13"/>
    </row>
    <row r="118" spans="1:30" ht="15.75" thickBot="1" x14ac:dyDescent="0.3">
      <c r="A118" s="14"/>
      <c r="B118" s="2" t="s">
        <v>343</v>
      </c>
      <c r="C118" s="26" t="s">
        <v>249</v>
      </c>
      <c r="D118" s="4" t="s">
        <v>259</v>
      </c>
      <c r="E118" s="20">
        <v>919000</v>
      </c>
      <c r="F118" t="s">
        <v>249</v>
      </c>
      <c r="G118" s="26" t="s">
        <v>249</v>
      </c>
      <c r="H118" s="4" t="s">
        <v>259</v>
      </c>
      <c r="I118" s="20">
        <v>190000</v>
      </c>
      <c r="J118" t="s">
        <v>249</v>
      </c>
      <c r="K118" s="26" t="s">
        <v>249</v>
      </c>
      <c r="L118" s="4" t="s">
        <v>259</v>
      </c>
      <c r="M118" s="20">
        <v>5008000</v>
      </c>
      <c r="N118" t="s">
        <v>249</v>
      </c>
      <c r="O118" s="26" t="s">
        <v>249</v>
      </c>
      <c r="P118" s="4" t="s">
        <v>259</v>
      </c>
      <c r="Q118" s="20">
        <v>6117000</v>
      </c>
      <c r="R118" t="s">
        <v>249</v>
      </c>
      <c r="S118" s="26" t="s">
        <v>249</v>
      </c>
      <c r="T118" s="4" t="s">
        <v>259</v>
      </c>
      <c r="U118" s="20">
        <v>1035072000</v>
      </c>
      <c r="V118" t="s">
        <v>249</v>
      </c>
      <c r="W118" s="26" t="s">
        <v>249</v>
      </c>
      <c r="X118" s="4" t="s">
        <v>259</v>
      </c>
      <c r="Y118" s="20">
        <v>1041189000</v>
      </c>
      <c r="Z118" t="s">
        <v>249</v>
      </c>
      <c r="AA118" s="26" t="s">
        <v>249</v>
      </c>
      <c r="AB118" s="4" t="s">
        <v>259</v>
      </c>
      <c r="AC118" s="21">
        <v>0</v>
      </c>
      <c r="AD118" t="s">
        <v>249</v>
      </c>
    </row>
    <row r="119" spans="1:30" ht="15.75" thickTop="1" x14ac:dyDescent="0.25">
      <c r="A119" s="14"/>
      <c r="B119" s="13"/>
      <c r="C119" s="13" t="s">
        <v>249</v>
      </c>
      <c r="D119" s="27"/>
      <c r="E119" s="27"/>
      <c r="F119" s="13"/>
      <c r="G119" s="13" t="s">
        <v>249</v>
      </c>
      <c r="H119" s="27"/>
      <c r="I119" s="27"/>
      <c r="J119" s="13"/>
      <c r="K119" s="13" t="s">
        <v>249</v>
      </c>
      <c r="L119" s="27"/>
      <c r="M119" s="27"/>
      <c r="N119" s="13"/>
      <c r="O119" s="13" t="s">
        <v>249</v>
      </c>
      <c r="P119" s="27"/>
      <c r="Q119" s="27"/>
      <c r="R119" s="13"/>
      <c r="S119" s="13" t="s">
        <v>249</v>
      </c>
      <c r="T119" s="27"/>
      <c r="U119" s="27"/>
      <c r="V119" s="13"/>
      <c r="W119" s="13" t="s">
        <v>249</v>
      </c>
      <c r="X119" s="27"/>
      <c r="Y119" s="27"/>
      <c r="Z119" s="13"/>
      <c r="AA119" s="13" t="s">
        <v>249</v>
      </c>
      <c r="AB119" s="27"/>
      <c r="AC119" s="27"/>
      <c r="AD119" s="13"/>
    </row>
    <row r="120" spans="1:30" ht="15" customHeight="1" x14ac:dyDescent="0.25">
      <c r="A120" s="14" t="s">
        <v>940</v>
      </c>
      <c r="B120" s="29" t="s">
        <v>7</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row>
    <row r="121" spans="1:30" x14ac:dyDescent="0.25">
      <c r="A121" s="14"/>
      <c r="B121" s="63" t="s">
        <v>345</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row>
    <row r="122" spans="1:30" ht="15.75" x14ac:dyDescent="0.25">
      <c r="A122" s="14"/>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row>
    <row r="123" spans="1:30" x14ac:dyDescent="0.25">
      <c r="A123" s="14"/>
      <c r="B123" s="12"/>
      <c r="C123" s="12"/>
      <c r="D123" s="12"/>
      <c r="E123" s="12"/>
      <c r="F123" s="12"/>
      <c r="G123" s="12"/>
      <c r="H123" s="12"/>
      <c r="I123" s="12"/>
      <c r="J123" s="12"/>
      <c r="K123" s="12"/>
      <c r="L123" s="12"/>
      <c r="M123" s="12"/>
      <c r="N123" s="12"/>
      <c r="O123" s="12"/>
      <c r="P123" s="12"/>
    </row>
    <row r="124" spans="1:30" x14ac:dyDescent="0.25">
      <c r="A124" s="14"/>
      <c r="B124" s="46"/>
      <c r="C124" s="46" t="s">
        <v>249</v>
      </c>
      <c r="D124" s="84"/>
      <c r="E124" s="84"/>
      <c r="F124" s="46"/>
      <c r="G124" s="46" t="s">
        <v>249</v>
      </c>
      <c r="H124" s="84"/>
      <c r="I124" s="84"/>
      <c r="J124" s="46"/>
      <c r="K124" s="46" t="s">
        <v>249</v>
      </c>
      <c r="L124" s="46"/>
      <c r="M124" s="46" t="s">
        <v>249</v>
      </c>
      <c r="N124" s="69" t="s">
        <v>346</v>
      </c>
      <c r="O124" s="69"/>
      <c r="P124" s="46"/>
    </row>
    <row r="125" spans="1:30" x14ac:dyDescent="0.25">
      <c r="A125" s="14"/>
      <c r="B125" s="46"/>
      <c r="C125" s="46" t="s">
        <v>249</v>
      </c>
      <c r="D125" s="69" t="s">
        <v>347</v>
      </c>
      <c r="E125" s="69"/>
      <c r="F125" s="46"/>
      <c r="G125" s="46" t="s">
        <v>249</v>
      </c>
      <c r="H125" s="84"/>
      <c r="I125" s="84"/>
      <c r="J125" s="46"/>
      <c r="K125" s="46" t="s">
        <v>249</v>
      </c>
      <c r="L125" s="46"/>
      <c r="M125" s="46" t="s">
        <v>249</v>
      </c>
      <c r="N125" s="69" t="s">
        <v>281</v>
      </c>
      <c r="O125" s="69"/>
      <c r="P125" s="46"/>
    </row>
    <row r="126" spans="1:30" x14ac:dyDescent="0.25">
      <c r="A126" s="14"/>
      <c r="B126" s="46"/>
      <c r="C126" s="46" t="s">
        <v>249</v>
      </c>
      <c r="D126" s="69" t="s">
        <v>348</v>
      </c>
      <c r="E126" s="69"/>
      <c r="F126" s="46"/>
      <c r="G126" s="46" t="s">
        <v>249</v>
      </c>
      <c r="H126" s="69" t="s">
        <v>332</v>
      </c>
      <c r="I126" s="69"/>
      <c r="J126" s="46"/>
      <c r="K126" s="46" t="s">
        <v>249</v>
      </c>
      <c r="L126" s="46"/>
      <c r="M126" s="46" t="s">
        <v>249</v>
      </c>
      <c r="N126" s="69" t="s">
        <v>332</v>
      </c>
      <c r="O126" s="69"/>
      <c r="P126" s="46"/>
    </row>
    <row r="127" spans="1:30" x14ac:dyDescent="0.25">
      <c r="A127" s="14"/>
      <c r="B127" s="46"/>
      <c r="C127" s="46" t="s">
        <v>249</v>
      </c>
      <c r="D127" s="69" t="s">
        <v>349</v>
      </c>
      <c r="E127" s="69"/>
      <c r="F127" s="46"/>
      <c r="G127" s="46" t="s">
        <v>249</v>
      </c>
      <c r="H127" s="69" t="s">
        <v>349</v>
      </c>
      <c r="I127" s="69"/>
      <c r="J127" s="46"/>
      <c r="K127" s="46" t="s">
        <v>249</v>
      </c>
      <c r="L127" s="47" t="s">
        <v>350</v>
      </c>
      <c r="M127" s="46" t="s">
        <v>249</v>
      </c>
      <c r="N127" s="69" t="s">
        <v>349</v>
      </c>
      <c r="O127" s="69"/>
      <c r="P127" s="46"/>
    </row>
    <row r="128" spans="1:30" ht="15.75" thickBot="1" x14ac:dyDescent="0.3">
      <c r="A128" s="14"/>
      <c r="B128" s="46"/>
      <c r="C128" s="46" t="s">
        <v>249</v>
      </c>
      <c r="D128" s="61" t="s">
        <v>297</v>
      </c>
      <c r="E128" s="61"/>
      <c r="F128" s="46"/>
      <c r="G128" s="46" t="s">
        <v>249</v>
      </c>
      <c r="H128" s="61" t="s">
        <v>297</v>
      </c>
      <c r="I128" s="61"/>
      <c r="J128" s="46"/>
      <c r="K128" s="46" t="s">
        <v>249</v>
      </c>
      <c r="L128" s="48" t="s">
        <v>351</v>
      </c>
      <c r="M128" s="46" t="s">
        <v>249</v>
      </c>
      <c r="N128" s="61" t="s">
        <v>297</v>
      </c>
      <c r="O128" s="61"/>
      <c r="P128" s="46"/>
    </row>
    <row r="129" spans="1:16" x14ac:dyDescent="0.25">
      <c r="A129" s="14"/>
      <c r="B129" s="49" t="s">
        <v>352</v>
      </c>
      <c r="C129" s="50" t="s">
        <v>249</v>
      </c>
      <c r="D129" s="50"/>
      <c r="E129" s="50"/>
      <c r="F129" s="50"/>
      <c r="G129" s="50" t="s">
        <v>249</v>
      </c>
      <c r="H129" s="50"/>
      <c r="I129" s="50"/>
      <c r="J129" s="50"/>
      <c r="K129" s="50" t="s">
        <v>249</v>
      </c>
      <c r="L129" s="50"/>
      <c r="M129" s="50" t="s">
        <v>249</v>
      </c>
      <c r="N129" s="50"/>
      <c r="O129" s="50"/>
      <c r="P129" s="50"/>
    </row>
    <row r="130" spans="1:16" x14ac:dyDescent="0.25">
      <c r="A130" s="14"/>
      <c r="B130" s="59" t="s">
        <v>300</v>
      </c>
      <c r="C130" s="12" t="s">
        <v>249</v>
      </c>
      <c r="D130" s="12"/>
      <c r="E130" s="12"/>
      <c r="F130" s="12"/>
      <c r="G130" s="12" t="s">
        <v>249</v>
      </c>
      <c r="H130" s="12"/>
      <c r="I130" s="12"/>
      <c r="J130" s="12"/>
      <c r="K130" s="12" t="s">
        <v>249</v>
      </c>
      <c r="L130" s="12"/>
      <c r="M130" s="12" t="s">
        <v>249</v>
      </c>
      <c r="N130" s="12"/>
      <c r="O130" s="12"/>
      <c r="P130" s="12"/>
    </row>
    <row r="131" spans="1:16" x14ac:dyDescent="0.25">
      <c r="A131" s="14"/>
      <c r="B131" s="78" t="s">
        <v>301</v>
      </c>
      <c r="C131" s="50" t="s">
        <v>249</v>
      </c>
      <c r="D131" s="50" t="s">
        <v>259</v>
      </c>
      <c r="E131" s="51">
        <v>2229000</v>
      </c>
      <c r="F131" s="52" t="s">
        <v>249</v>
      </c>
      <c r="G131" s="50" t="s">
        <v>249</v>
      </c>
      <c r="H131" s="50" t="s">
        <v>259</v>
      </c>
      <c r="I131" s="51">
        <v>511000</v>
      </c>
      <c r="J131" s="52" t="s">
        <v>249</v>
      </c>
      <c r="K131" s="50" t="s">
        <v>249</v>
      </c>
      <c r="L131" s="50"/>
      <c r="M131" s="50" t="s">
        <v>249</v>
      </c>
      <c r="N131" s="50" t="s">
        <v>259</v>
      </c>
      <c r="O131" s="51">
        <v>1205000</v>
      </c>
      <c r="P131" s="52" t="s">
        <v>249</v>
      </c>
    </row>
    <row r="132" spans="1:16" ht="25.5" x14ac:dyDescent="0.25">
      <c r="A132" s="14"/>
      <c r="B132" s="75" t="s">
        <v>353</v>
      </c>
      <c r="C132" s="12" t="s">
        <v>249</v>
      </c>
      <c r="D132" s="12"/>
      <c r="E132" s="54">
        <v>475000</v>
      </c>
      <c r="F132" s="45" t="s">
        <v>249</v>
      </c>
      <c r="G132" s="12" t="s">
        <v>249</v>
      </c>
      <c r="H132" s="12"/>
      <c r="I132" s="54">
        <v>362000</v>
      </c>
      <c r="J132" s="45" t="s">
        <v>249</v>
      </c>
      <c r="K132" s="12" t="s">
        <v>249</v>
      </c>
      <c r="L132" s="12"/>
      <c r="M132" s="12" t="s">
        <v>249</v>
      </c>
      <c r="N132" s="12"/>
      <c r="O132" s="54">
        <v>991000</v>
      </c>
      <c r="P132" s="45" t="s">
        <v>249</v>
      </c>
    </row>
    <row r="133" spans="1:16" x14ac:dyDescent="0.25">
      <c r="A133" s="14"/>
      <c r="B133" s="78" t="s">
        <v>306</v>
      </c>
      <c r="C133" s="50" t="s">
        <v>249</v>
      </c>
      <c r="D133" s="50"/>
      <c r="E133" s="51">
        <v>1270000</v>
      </c>
      <c r="F133" s="52" t="s">
        <v>249</v>
      </c>
      <c r="G133" s="50" t="s">
        <v>249</v>
      </c>
      <c r="H133" s="50"/>
      <c r="I133" s="51">
        <v>785000</v>
      </c>
      <c r="J133" s="52" t="s">
        <v>249</v>
      </c>
      <c r="K133" s="50" t="s">
        <v>249</v>
      </c>
      <c r="L133" s="50"/>
      <c r="M133" s="50" t="s">
        <v>249</v>
      </c>
      <c r="N133" s="50"/>
      <c r="O133" s="51">
        <v>1084000</v>
      </c>
      <c r="P133" s="52" t="s">
        <v>249</v>
      </c>
    </row>
    <row r="134" spans="1:16" x14ac:dyDescent="0.25">
      <c r="A134" s="14"/>
      <c r="B134" s="75" t="s">
        <v>307</v>
      </c>
      <c r="C134" s="12" t="s">
        <v>249</v>
      </c>
      <c r="D134" s="12"/>
      <c r="E134" s="54">
        <v>895000</v>
      </c>
      <c r="F134" s="45" t="s">
        <v>249</v>
      </c>
      <c r="G134" s="12" t="s">
        <v>249</v>
      </c>
      <c r="H134" s="12"/>
      <c r="I134" s="54">
        <v>733000</v>
      </c>
      <c r="J134" s="45" t="s">
        <v>249</v>
      </c>
      <c r="K134" s="12" t="s">
        <v>249</v>
      </c>
      <c r="L134" s="12"/>
      <c r="M134" s="12" t="s">
        <v>249</v>
      </c>
      <c r="N134" s="12"/>
      <c r="O134" s="54">
        <v>4049000</v>
      </c>
      <c r="P134" s="45" t="s">
        <v>249</v>
      </c>
    </row>
    <row r="135" spans="1:16" ht="26.25" thickBot="1" x14ac:dyDescent="0.3">
      <c r="A135" s="14"/>
      <c r="B135" s="78" t="s">
        <v>308</v>
      </c>
      <c r="C135" s="50" t="s">
        <v>249</v>
      </c>
      <c r="D135" s="50"/>
      <c r="E135" s="51">
        <v>41000</v>
      </c>
      <c r="F135" s="52" t="s">
        <v>249</v>
      </c>
      <c r="G135" s="50" t="s">
        <v>249</v>
      </c>
      <c r="H135" s="50"/>
      <c r="I135" s="51">
        <v>1000</v>
      </c>
      <c r="J135" s="52" t="s">
        <v>249</v>
      </c>
      <c r="K135" s="50" t="s">
        <v>249</v>
      </c>
      <c r="L135" s="50"/>
      <c r="M135" s="50" t="s">
        <v>249</v>
      </c>
      <c r="N135" s="50"/>
      <c r="O135" s="51">
        <v>390000</v>
      </c>
      <c r="P135" s="52" t="s">
        <v>249</v>
      </c>
    </row>
    <row r="136" spans="1:16" x14ac:dyDescent="0.25">
      <c r="A136" s="14"/>
      <c r="B136" s="55"/>
      <c r="C136" s="55" t="s">
        <v>249</v>
      </c>
      <c r="D136" s="56"/>
      <c r="E136" s="56"/>
      <c r="F136" s="55"/>
      <c r="G136" s="55" t="s">
        <v>249</v>
      </c>
      <c r="H136" s="56"/>
      <c r="I136" s="56"/>
      <c r="J136" s="55"/>
      <c r="K136" s="55" t="s">
        <v>249</v>
      </c>
      <c r="L136" s="55"/>
      <c r="M136" s="55" t="s">
        <v>249</v>
      </c>
      <c r="N136" s="56"/>
      <c r="O136" s="56"/>
      <c r="P136" s="55"/>
    </row>
    <row r="137" spans="1:16" x14ac:dyDescent="0.25">
      <c r="A137" s="14"/>
      <c r="B137" s="86" t="s">
        <v>310</v>
      </c>
      <c r="C137" s="46" t="s">
        <v>249</v>
      </c>
      <c r="D137" s="12"/>
      <c r="E137" s="54">
        <v>4910000</v>
      </c>
      <c r="F137" s="45" t="s">
        <v>249</v>
      </c>
      <c r="G137" s="46" t="s">
        <v>249</v>
      </c>
      <c r="H137" s="12"/>
      <c r="I137" s="54">
        <v>2392000</v>
      </c>
      <c r="J137" s="45" t="s">
        <v>249</v>
      </c>
      <c r="K137" s="46" t="s">
        <v>249</v>
      </c>
      <c r="L137" s="12"/>
      <c r="M137" s="46" t="s">
        <v>249</v>
      </c>
      <c r="N137" s="12"/>
      <c r="O137" s="54">
        <v>7719000</v>
      </c>
      <c r="P137" s="45" t="s">
        <v>249</v>
      </c>
    </row>
    <row r="138" spans="1:16" x14ac:dyDescent="0.25">
      <c r="A138" s="14"/>
      <c r="B138" s="68" t="s">
        <v>311</v>
      </c>
      <c r="C138" s="58" t="s">
        <v>249</v>
      </c>
      <c r="D138" s="50"/>
      <c r="E138" s="50"/>
      <c r="F138" s="50"/>
      <c r="G138" s="58" t="s">
        <v>249</v>
      </c>
      <c r="H138" s="50"/>
      <c r="I138" s="50"/>
      <c r="J138" s="50"/>
      <c r="K138" s="58" t="s">
        <v>249</v>
      </c>
      <c r="L138" s="50"/>
      <c r="M138" s="58" t="s">
        <v>249</v>
      </c>
      <c r="N138" s="50"/>
      <c r="O138" s="50"/>
      <c r="P138" s="50"/>
    </row>
    <row r="139" spans="1:16" x14ac:dyDescent="0.25">
      <c r="A139" s="14"/>
      <c r="B139" s="75" t="s">
        <v>312</v>
      </c>
      <c r="C139" s="46" t="s">
        <v>249</v>
      </c>
      <c r="D139" s="12"/>
      <c r="E139" s="54">
        <v>507000</v>
      </c>
      <c r="F139" s="45" t="s">
        <v>249</v>
      </c>
      <c r="G139" s="46" t="s">
        <v>249</v>
      </c>
      <c r="H139" s="12"/>
      <c r="I139" s="54">
        <v>461000</v>
      </c>
      <c r="J139" s="45" t="s">
        <v>249</v>
      </c>
      <c r="K139" s="46" t="s">
        <v>249</v>
      </c>
      <c r="L139" s="12"/>
      <c r="M139" s="46" t="s">
        <v>249</v>
      </c>
      <c r="N139" s="12"/>
      <c r="O139" s="54">
        <v>471000</v>
      </c>
      <c r="P139" s="45" t="s">
        <v>249</v>
      </c>
    </row>
    <row r="140" spans="1:16" ht="15.75" thickBot="1" x14ac:dyDescent="0.3">
      <c r="A140" s="14"/>
      <c r="B140" s="78" t="s">
        <v>314</v>
      </c>
      <c r="C140" s="58" t="s">
        <v>249</v>
      </c>
      <c r="D140" s="50"/>
      <c r="E140" s="51">
        <v>1272000</v>
      </c>
      <c r="F140" s="52" t="s">
        <v>249</v>
      </c>
      <c r="G140" s="58" t="s">
        <v>249</v>
      </c>
      <c r="H140" s="50"/>
      <c r="I140" s="51">
        <v>647000</v>
      </c>
      <c r="J140" s="52" t="s">
        <v>249</v>
      </c>
      <c r="K140" s="58" t="s">
        <v>249</v>
      </c>
      <c r="L140" s="50"/>
      <c r="M140" s="58" t="s">
        <v>249</v>
      </c>
      <c r="N140" s="50"/>
      <c r="O140" s="51">
        <v>727000</v>
      </c>
      <c r="P140" s="52" t="s">
        <v>249</v>
      </c>
    </row>
    <row r="141" spans="1:16" x14ac:dyDescent="0.25">
      <c r="A141" s="14"/>
      <c r="B141" s="55"/>
      <c r="C141" s="55" t="s">
        <v>249</v>
      </c>
      <c r="D141" s="56"/>
      <c r="E141" s="56"/>
      <c r="F141" s="55"/>
      <c r="G141" s="55" t="s">
        <v>249</v>
      </c>
      <c r="H141" s="56"/>
      <c r="I141" s="56"/>
      <c r="J141" s="55"/>
      <c r="K141" s="55" t="s">
        <v>249</v>
      </c>
      <c r="L141" s="55"/>
      <c r="M141" s="55" t="s">
        <v>249</v>
      </c>
      <c r="N141" s="56"/>
      <c r="O141" s="56"/>
      <c r="P141" s="55"/>
    </row>
    <row r="142" spans="1:16" ht="15.75" thickBot="1" x14ac:dyDescent="0.3">
      <c r="A142" s="14"/>
      <c r="B142" s="86" t="s">
        <v>316</v>
      </c>
      <c r="C142" s="46" t="s">
        <v>249</v>
      </c>
      <c r="D142" s="12"/>
      <c r="E142" s="54">
        <v>1779000</v>
      </c>
      <c r="F142" s="45" t="s">
        <v>249</v>
      </c>
      <c r="G142" s="46" t="s">
        <v>249</v>
      </c>
      <c r="H142" s="12"/>
      <c r="I142" s="54">
        <v>1108000</v>
      </c>
      <c r="J142" s="45" t="s">
        <v>249</v>
      </c>
      <c r="K142" s="46" t="s">
        <v>249</v>
      </c>
      <c r="L142" s="12"/>
      <c r="M142" s="46" t="s">
        <v>249</v>
      </c>
      <c r="N142" s="12"/>
      <c r="O142" s="54">
        <v>1198000</v>
      </c>
      <c r="P142" s="45" t="s">
        <v>249</v>
      </c>
    </row>
    <row r="143" spans="1:16" x14ac:dyDescent="0.25">
      <c r="A143" s="14"/>
      <c r="B143" s="55"/>
      <c r="C143" s="55" t="s">
        <v>249</v>
      </c>
      <c r="D143" s="56"/>
      <c r="E143" s="56"/>
      <c r="F143" s="55"/>
      <c r="G143" s="55" t="s">
        <v>249</v>
      </c>
      <c r="H143" s="56"/>
      <c r="I143" s="56"/>
      <c r="J143" s="55"/>
      <c r="K143" s="55" t="s">
        <v>249</v>
      </c>
      <c r="L143" s="55"/>
      <c r="M143" s="55" t="s">
        <v>249</v>
      </c>
      <c r="N143" s="56"/>
      <c r="O143" s="56"/>
      <c r="P143" s="55"/>
    </row>
    <row r="144" spans="1:16" ht="15.75" thickBot="1" x14ac:dyDescent="0.3">
      <c r="A144" s="14"/>
      <c r="B144" s="68" t="s">
        <v>354</v>
      </c>
      <c r="C144" s="58" t="s">
        <v>249</v>
      </c>
      <c r="D144" s="50" t="s">
        <v>259</v>
      </c>
      <c r="E144" s="51">
        <v>6689000</v>
      </c>
      <c r="F144" s="52" t="s">
        <v>249</v>
      </c>
      <c r="G144" s="58" t="s">
        <v>249</v>
      </c>
      <c r="H144" s="50" t="s">
        <v>259</v>
      </c>
      <c r="I144" s="51">
        <v>3500000</v>
      </c>
      <c r="J144" s="52" t="s">
        <v>249</v>
      </c>
      <c r="K144" s="58" t="s">
        <v>249</v>
      </c>
      <c r="L144" s="50"/>
      <c r="M144" s="58" t="s">
        <v>249</v>
      </c>
      <c r="N144" s="50" t="s">
        <v>259</v>
      </c>
      <c r="O144" s="51">
        <v>8917000</v>
      </c>
      <c r="P144" s="52" t="s">
        <v>249</v>
      </c>
    </row>
    <row r="145" spans="1:30" ht="15.75" thickTop="1" x14ac:dyDescent="0.25">
      <c r="A145" s="14"/>
      <c r="B145" s="55"/>
      <c r="C145" s="55" t="s">
        <v>249</v>
      </c>
      <c r="D145" s="60"/>
      <c r="E145" s="60"/>
      <c r="F145" s="55"/>
      <c r="G145" s="55" t="s">
        <v>249</v>
      </c>
      <c r="H145" s="60"/>
      <c r="I145" s="60"/>
      <c r="J145" s="55"/>
      <c r="K145" s="55" t="s">
        <v>249</v>
      </c>
      <c r="L145" s="55"/>
      <c r="M145" s="55" t="s">
        <v>249</v>
      </c>
      <c r="N145" s="60"/>
      <c r="O145" s="60"/>
      <c r="P145" s="55"/>
    </row>
    <row r="146" spans="1:30" x14ac:dyDescent="0.25">
      <c r="A146" s="14"/>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c r="AC146" s="71"/>
      <c r="AD146" s="71"/>
    </row>
    <row r="147" spans="1:30" x14ac:dyDescent="0.25">
      <c r="A147" s="14"/>
      <c r="B147" s="63" t="s">
        <v>355</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row>
    <row r="148" spans="1:30" ht="15.75" x14ac:dyDescent="0.25">
      <c r="A148" s="14"/>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row>
    <row r="149" spans="1:30" x14ac:dyDescent="0.25">
      <c r="A149" s="14"/>
      <c r="B149" s="12"/>
      <c r="C149" s="12"/>
      <c r="D149" s="12"/>
      <c r="E149" s="12"/>
      <c r="F149" s="12"/>
      <c r="G149" s="12"/>
      <c r="H149" s="12"/>
      <c r="I149" s="12"/>
      <c r="J149" s="12"/>
      <c r="K149" s="12"/>
      <c r="L149" s="12"/>
      <c r="M149" s="12"/>
      <c r="N149" s="12"/>
      <c r="O149" s="12"/>
      <c r="P149" s="12"/>
      <c r="Q149" s="12"/>
      <c r="R149" s="12"/>
    </row>
    <row r="150" spans="1:30" x14ac:dyDescent="0.25">
      <c r="A150" s="14"/>
      <c r="B150" s="46"/>
      <c r="C150" s="46" t="s">
        <v>249</v>
      </c>
      <c r="D150" s="84"/>
      <c r="E150" s="84"/>
      <c r="F150" s="46"/>
      <c r="G150" s="46" t="s">
        <v>249</v>
      </c>
      <c r="H150" s="84"/>
      <c r="I150" s="84"/>
      <c r="J150" s="46"/>
      <c r="K150" s="46" t="s">
        <v>249</v>
      </c>
      <c r="L150" s="84"/>
      <c r="M150" s="84"/>
      <c r="N150" s="46"/>
      <c r="O150" s="46" t="s">
        <v>249</v>
      </c>
      <c r="P150" s="69" t="s">
        <v>346</v>
      </c>
      <c r="Q150" s="69"/>
      <c r="R150" s="46"/>
    </row>
    <row r="151" spans="1:30" x14ac:dyDescent="0.25">
      <c r="A151" s="14"/>
      <c r="B151" s="46"/>
      <c r="C151" s="46" t="s">
        <v>249</v>
      </c>
      <c r="D151" s="69" t="s">
        <v>347</v>
      </c>
      <c r="E151" s="69"/>
      <c r="F151" s="46"/>
      <c r="G151" s="46" t="s">
        <v>249</v>
      </c>
      <c r="H151" s="84"/>
      <c r="I151" s="84"/>
      <c r="J151" s="46"/>
      <c r="K151" s="46" t="s">
        <v>249</v>
      </c>
      <c r="L151" s="84"/>
      <c r="M151" s="84"/>
      <c r="N151" s="46"/>
      <c r="O151" s="46" t="s">
        <v>249</v>
      </c>
      <c r="P151" s="69" t="s">
        <v>281</v>
      </c>
      <c r="Q151" s="69"/>
      <c r="R151" s="46"/>
    </row>
    <row r="152" spans="1:30" x14ac:dyDescent="0.25">
      <c r="A152" s="14"/>
      <c r="B152" s="46"/>
      <c r="C152" s="46" t="s">
        <v>249</v>
      </c>
      <c r="D152" s="69" t="s">
        <v>348</v>
      </c>
      <c r="E152" s="69"/>
      <c r="F152" s="46"/>
      <c r="G152" s="46" t="s">
        <v>249</v>
      </c>
      <c r="H152" s="69" t="s">
        <v>332</v>
      </c>
      <c r="I152" s="69"/>
      <c r="J152" s="46"/>
      <c r="K152" s="46" t="s">
        <v>249</v>
      </c>
      <c r="L152" s="84"/>
      <c r="M152" s="84"/>
      <c r="N152" s="46"/>
      <c r="O152" s="46" t="s">
        <v>249</v>
      </c>
      <c r="P152" s="69" t="s">
        <v>332</v>
      </c>
      <c r="Q152" s="69"/>
      <c r="R152" s="46"/>
    </row>
    <row r="153" spans="1:30" x14ac:dyDescent="0.25">
      <c r="A153" s="14"/>
      <c r="B153" s="46"/>
      <c r="C153" s="46" t="s">
        <v>249</v>
      </c>
      <c r="D153" s="69" t="s">
        <v>349</v>
      </c>
      <c r="E153" s="69"/>
      <c r="F153" s="46"/>
      <c r="G153" s="46" t="s">
        <v>249</v>
      </c>
      <c r="H153" s="69" t="s">
        <v>349</v>
      </c>
      <c r="I153" s="69"/>
      <c r="J153" s="46"/>
      <c r="K153" s="46" t="s">
        <v>249</v>
      </c>
      <c r="L153" s="69" t="s">
        <v>350</v>
      </c>
      <c r="M153" s="69"/>
      <c r="N153" s="46"/>
      <c r="O153" s="46" t="s">
        <v>249</v>
      </c>
      <c r="P153" s="69" t="s">
        <v>349</v>
      </c>
      <c r="Q153" s="69"/>
      <c r="R153" s="46"/>
    </row>
    <row r="154" spans="1:30" ht="15.75" thickBot="1" x14ac:dyDescent="0.3">
      <c r="A154" s="14"/>
      <c r="B154" s="46"/>
      <c r="C154" s="46" t="s">
        <v>249</v>
      </c>
      <c r="D154" s="61" t="s">
        <v>297</v>
      </c>
      <c r="E154" s="61"/>
      <c r="F154" s="46"/>
      <c r="G154" s="46" t="s">
        <v>249</v>
      </c>
      <c r="H154" s="61" t="s">
        <v>297</v>
      </c>
      <c r="I154" s="61"/>
      <c r="J154" s="46"/>
      <c r="K154" s="46" t="s">
        <v>249</v>
      </c>
      <c r="L154" s="61" t="s">
        <v>351</v>
      </c>
      <c r="M154" s="61"/>
      <c r="N154" s="46"/>
      <c r="O154" s="46" t="s">
        <v>249</v>
      </c>
      <c r="P154" s="61" t="s">
        <v>297</v>
      </c>
      <c r="Q154" s="61"/>
      <c r="R154" s="46"/>
    </row>
    <row r="155" spans="1:30" x14ac:dyDescent="0.25">
      <c r="A155" s="14"/>
      <c r="B155" s="49" t="s">
        <v>356</v>
      </c>
      <c r="C155" s="50" t="s">
        <v>249</v>
      </c>
      <c r="D155" s="50"/>
      <c r="E155" s="50"/>
      <c r="F155" s="50"/>
      <c r="G155" s="50" t="s">
        <v>249</v>
      </c>
      <c r="H155" s="50"/>
      <c r="I155" s="50"/>
      <c r="J155" s="50"/>
      <c r="K155" s="50" t="s">
        <v>249</v>
      </c>
      <c r="L155" s="50"/>
      <c r="M155" s="50"/>
      <c r="N155" s="50"/>
      <c r="O155" s="50" t="s">
        <v>249</v>
      </c>
      <c r="P155" s="50"/>
      <c r="Q155" s="50"/>
      <c r="R155" s="50"/>
    </row>
    <row r="156" spans="1:30" x14ac:dyDescent="0.25">
      <c r="A156" s="14"/>
      <c r="B156" s="59" t="s">
        <v>300</v>
      </c>
      <c r="C156" s="12" t="s">
        <v>249</v>
      </c>
      <c r="D156" s="12"/>
      <c r="E156" s="12"/>
      <c r="F156" s="12"/>
      <c r="G156" s="12" t="s">
        <v>249</v>
      </c>
      <c r="H156" s="12"/>
      <c r="I156" s="12"/>
      <c r="J156" s="12"/>
      <c r="K156" s="12" t="s">
        <v>249</v>
      </c>
      <c r="L156" s="12"/>
      <c r="M156" s="12"/>
      <c r="N156" s="12"/>
      <c r="O156" s="12" t="s">
        <v>249</v>
      </c>
      <c r="P156" s="12"/>
      <c r="Q156" s="12"/>
      <c r="R156" s="12"/>
    </row>
    <row r="157" spans="1:30" x14ac:dyDescent="0.25">
      <c r="A157" s="14"/>
      <c r="B157" s="78" t="s">
        <v>301</v>
      </c>
      <c r="C157" s="50" t="s">
        <v>249</v>
      </c>
      <c r="D157" s="50" t="s">
        <v>259</v>
      </c>
      <c r="E157" s="51">
        <v>1517000</v>
      </c>
      <c r="F157" s="52" t="s">
        <v>249</v>
      </c>
      <c r="G157" s="50" t="s">
        <v>249</v>
      </c>
      <c r="H157" s="50" t="s">
        <v>259</v>
      </c>
      <c r="I157" s="51">
        <v>1440000</v>
      </c>
      <c r="J157" s="52" t="s">
        <v>249</v>
      </c>
      <c r="K157" s="50" t="s">
        <v>249</v>
      </c>
      <c r="L157" s="50" t="s">
        <v>259</v>
      </c>
      <c r="M157" s="51">
        <v>792000</v>
      </c>
      <c r="N157" s="52" t="s">
        <v>249</v>
      </c>
      <c r="O157" s="50" t="s">
        <v>249</v>
      </c>
      <c r="P157" s="50" t="s">
        <v>259</v>
      </c>
      <c r="Q157" s="51">
        <v>1880000</v>
      </c>
      <c r="R157" s="52" t="s">
        <v>249</v>
      </c>
    </row>
    <row r="158" spans="1:30" ht="25.5" x14ac:dyDescent="0.25">
      <c r="A158" s="14"/>
      <c r="B158" s="75" t="s">
        <v>353</v>
      </c>
      <c r="C158" s="12" t="s">
        <v>249</v>
      </c>
      <c r="D158" s="12"/>
      <c r="E158" s="54">
        <v>4436000</v>
      </c>
      <c r="F158" s="45" t="s">
        <v>249</v>
      </c>
      <c r="G158" s="12" t="s">
        <v>249</v>
      </c>
      <c r="H158" s="12"/>
      <c r="I158" s="54">
        <v>4139000</v>
      </c>
      <c r="J158" s="45" t="s">
        <v>249</v>
      </c>
      <c r="K158" s="12" t="s">
        <v>249</v>
      </c>
      <c r="L158" s="12"/>
      <c r="M158" s="54">
        <v>844000</v>
      </c>
      <c r="N158" s="45" t="s">
        <v>249</v>
      </c>
      <c r="O158" s="12" t="s">
        <v>249</v>
      </c>
      <c r="P158" s="12"/>
      <c r="Q158" s="54">
        <v>3354000</v>
      </c>
      <c r="R158" s="45" t="s">
        <v>249</v>
      </c>
    </row>
    <row r="159" spans="1:30" x14ac:dyDescent="0.25">
      <c r="A159" s="14"/>
      <c r="B159" s="78" t="s">
        <v>306</v>
      </c>
      <c r="C159" s="50" t="s">
        <v>249</v>
      </c>
      <c r="D159" s="50"/>
      <c r="E159" s="51">
        <v>1513000</v>
      </c>
      <c r="F159" s="52" t="s">
        <v>249</v>
      </c>
      <c r="G159" s="50" t="s">
        <v>249</v>
      </c>
      <c r="H159" s="50"/>
      <c r="I159" s="51">
        <v>1513000</v>
      </c>
      <c r="J159" s="52" t="s">
        <v>249</v>
      </c>
      <c r="K159" s="50" t="s">
        <v>249</v>
      </c>
      <c r="L159" s="50"/>
      <c r="M159" s="51">
        <v>528000</v>
      </c>
      <c r="N159" s="52" t="s">
        <v>249</v>
      </c>
      <c r="O159" s="50" t="s">
        <v>249</v>
      </c>
      <c r="P159" s="50"/>
      <c r="Q159" s="51">
        <v>2550000</v>
      </c>
      <c r="R159" s="52" t="s">
        <v>249</v>
      </c>
    </row>
    <row r="160" spans="1:30" x14ac:dyDescent="0.25">
      <c r="A160" s="14"/>
      <c r="B160" s="75" t="s">
        <v>307</v>
      </c>
      <c r="C160" s="12" t="s">
        <v>249</v>
      </c>
      <c r="D160" s="12"/>
      <c r="E160" s="54">
        <v>21088000</v>
      </c>
      <c r="F160" s="45" t="s">
        <v>249</v>
      </c>
      <c r="G160" s="12" t="s">
        <v>249</v>
      </c>
      <c r="H160" s="12"/>
      <c r="I160" s="54">
        <v>21072000</v>
      </c>
      <c r="J160" s="45" t="s">
        <v>249</v>
      </c>
      <c r="K160" s="12" t="s">
        <v>249</v>
      </c>
      <c r="L160" s="12"/>
      <c r="M160" s="54">
        <v>7969000</v>
      </c>
      <c r="N160" s="45" t="s">
        <v>249</v>
      </c>
      <c r="O160" s="12" t="s">
        <v>249</v>
      </c>
      <c r="P160" s="12"/>
      <c r="Q160" s="54">
        <v>28388000</v>
      </c>
      <c r="R160" s="45" t="s">
        <v>249</v>
      </c>
    </row>
    <row r="161" spans="1:18" ht="26.25" thickBot="1" x14ac:dyDescent="0.3">
      <c r="A161" s="14"/>
      <c r="B161" s="78" t="s">
        <v>308</v>
      </c>
      <c r="C161" s="50" t="s">
        <v>249</v>
      </c>
      <c r="D161" s="50"/>
      <c r="E161" s="51">
        <v>3219000</v>
      </c>
      <c r="F161" s="52" t="s">
        <v>249</v>
      </c>
      <c r="G161" s="50" t="s">
        <v>249</v>
      </c>
      <c r="H161" s="50"/>
      <c r="I161" s="51">
        <v>2684000</v>
      </c>
      <c r="J161" s="52" t="s">
        <v>249</v>
      </c>
      <c r="K161" s="50" t="s">
        <v>249</v>
      </c>
      <c r="L161" s="50"/>
      <c r="M161" s="51">
        <v>1127000</v>
      </c>
      <c r="N161" s="52" t="s">
        <v>249</v>
      </c>
      <c r="O161" s="50" t="s">
        <v>249</v>
      </c>
      <c r="P161" s="50"/>
      <c r="Q161" s="51">
        <v>2915000</v>
      </c>
      <c r="R161" s="52" t="s">
        <v>249</v>
      </c>
    </row>
    <row r="162" spans="1:18" x14ac:dyDescent="0.25">
      <c r="A162" s="14"/>
      <c r="B162" s="55"/>
      <c r="C162" s="55" t="s">
        <v>249</v>
      </c>
      <c r="D162" s="56"/>
      <c r="E162" s="56"/>
      <c r="F162" s="55"/>
      <c r="G162" s="55" t="s">
        <v>249</v>
      </c>
      <c r="H162" s="56"/>
      <c r="I162" s="56"/>
      <c r="J162" s="55"/>
      <c r="K162" s="55" t="s">
        <v>249</v>
      </c>
      <c r="L162" s="56"/>
      <c r="M162" s="56"/>
      <c r="N162" s="55"/>
      <c r="O162" s="55" t="s">
        <v>249</v>
      </c>
      <c r="P162" s="56"/>
      <c r="Q162" s="56"/>
      <c r="R162" s="55"/>
    </row>
    <row r="163" spans="1:18" x14ac:dyDescent="0.25">
      <c r="A163" s="14"/>
      <c r="B163" s="86" t="s">
        <v>310</v>
      </c>
      <c r="C163" s="46" t="s">
        <v>249</v>
      </c>
      <c r="D163" s="12"/>
      <c r="E163" s="54">
        <v>31773000</v>
      </c>
      <c r="F163" s="45" t="s">
        <v>249</v>
      </c>
      <c r="G163" s="46" t="s">
        <v>249</v>
      </c>
      <c r="H163" s="12"/>
      <c r="I163" s="54">
        <v>30848000</v>
      </c>
      <c r="J163" s="45" t="s">
        <v>249</v>
      </c>
      <c r="K163" s="46" t="s">
        <v>249</v>
      </c>
      <c r="L163" s="12"/>
      <c r="M163" s="54">
        <v>11260000</v>
      </c>
      <c r="N163" s="45" t="s">
        <v>249</v>
      </c>
      <c r="O163" s="46" t="s">
        <v>249</v>
      </c>
      <c r="P163" s="12"/>
      <c r="Q163" s="54">
        <v>39087000</v>
      </c>
      <c r="R163" s="45" t="s">
        <v>249</v>
      </c>
    </row>
    <row r="164" spans="1:18" x14ac:dyDescent="0.25">
      <c r="A164" s="14"/>
      <c r="B164" s="68" t="s">
        <v>311</v>
      </c>
      <c r="C164" s="58" t="s">
        <v>249</v>
      </c>
      <c r="D164" s="50"/>
      <c r="E164" s="50"/>
      <c r="F164" s="50"/>
      <c r="G164" s="58" t="s">
        <v>249</v>
      </c>
      <c r="H164" s="50"/>
      <c r="I164" s="50"/>
      <c r="J164" s="50"/>
      <c r="K164" s="58" t="s">
        <v>249</v>
      </c>
      <c r="L164" s="50"/>
      <c r="M164" s="50"/>
      <c r="N164" s="50"/>
      <c r="O164" s="58" t="s">
        <v>249</v>
      </c>
      <c r="P164" s="50"/>
      <c r="Q164" s="50"/>
      <c r="R164" s="50"/>
    </row>
    <row r="165" spans="1:18" x14ac:dyDescent="0.25">
      <c r="A165" s="14"/>
      <c r="B165" s="75" t="s">
        <v>312</v>
      </c>
      <c r="C165" s="46" t="s">
        <v>249</v>
      </c>
      <c r="D165" s="12"/>
      <c r="E165" s="54">
        <v>320000</v>
      </c>
      <c r="F165" s="45" t="s">
        <v>249</v>
      </c>
      <c r="G165" s="46" t="s">
        <v>249</v>
      </c>
      <c r="H165" s="12"/>
      <c r="I165" s="54">
        <v>289000</v>
      </c>
      <c r="J165" s="45" t="s">
        <v>249</v>
      </c>
      <c r="K165" s="46" t="s">
        <v>249</v>
      </c>
      <c r="L165" s="12"/>
      <c r="M165" s="54">
        <v>96000</v>
      </c>
      <c r="N165" s="45" t="s">
        <v>249</v>
      </c>
      <c r="O165" s="46" t="s">
        <v>249</v>
      </c>
      <c r="P165" s="12"/>
      <c r="Q165" s="54">
        <v>329000</v>
      </c>
      <c r="R165" s="45" t="s">
        <v>249</v>
      </c>
    </row>
    <row r="166" spans="1:18" ht="15.75" thickBot="1" x14ac:dyDescent="0.3">
      <c r="A166" s="14"/>
      <c r="B166" s="78" t="s">
        <v>314</v>
      </c>
      <c r="C166" s="58" t="s">
        <v>249</v>
      </c>
      <c r="D166" s="50"/>
      <c r="E166" s="51">
        <v>2274000</v>
      </c>
      <c r="F166" s="52" t="s">
        <v>249</v>
      </c>
      <c r="G166" s="58" t="s">
        <v>249</v>
      </c>
      <c r="H166" s="50"/>
      <c r="I166" s="51">
        <v>2231000</v>
      </c>
      <c r="J166" s="52" t="s">
        <v>249</v>
      </c>
      <c r="K166" s="58" t="s">
        <v>249</v>
      </c>
      <c r="L166" s="50"/>
      <c r="M166" s="51">
        <v>1030000</v>
      </c>
      <c r="N166" s="52" t="s">
        <v>249</v>
      </c>
      <c r="O166" s="58" t="s">
        <v>249</v>
      </c>
      <c r="P166" s="50"/>
      <c r="Q166" s="51">
        <v>1628000</v>
      </c>
      <c r="R166" s="52" t="s">
        <v>249</v>
      </c>
    </row>
    <row r="167" spans="1:18" x14ac:dyDescent="0.25">
      <c r="A167" s="14"/>
      <c r="B167" s="55"/>
      <c r="C167" s="55" t="s">
        <v>249</v>
      </c>
      <c r="D167" s="56"/>
      <c r="E167" s="56"/>
      <c r="F167" s="55"/>
      <c r="G167" s="55" t="s">
        <v>249</v>
      </c>
      <c r="H167" s="56"/>
      <c r="I167" s="56"/>
      <c r="J167" s="55"/>
      <c r="K167" s="55" t="s">
        <v>249</v>
      </c>
      <c r="L167" s="56"/>
      <c r="M167" s="56"/>
      <c r="N167" s="55"/>
      <c r="O167" s="55" t="s">
        <v>249</v>
      </c>
      <c r="P167" s="56"/>
      <c r="Q167" s="56"/>
      <c r="R167" s="55"/>
    </row>
    <row r="168" spans="1:18" ht="15.75" thickBot="1" x14ac:dyDescent="0.3">
      <c r="A168" s="14"/>
      <c r="B168" s="86" t="s">
        <v>316</v>
      </c>
      <c r="C168" s="46" t="s">
        <v>249</v>
      </c>
      <c r="D168" s="12"/>
      <c r="E168" s="54">
        <v>2594000</v>
      </c>
      <c r="F168" s="45" t="s">
        <v>249</v>
      </c>
      <c r="G168" s="46" t="s">
        <v>249</v>
      </c>
      <c r="H168" s="12"/>
      <c r="I168" s="54">
        <v>2520000</v>
      </c>
      <c r="J168" s="45" t="s">
        <v>249</v>
      </c>
      <c r="K168" s="46" t="s">
        <v>249</v>
      </c>
      <c r="L168" s="12"/>
      <c r="M168" s="54">
        <v>1126000</v>
      </c>
      <c r="N168" s="45" t="s">
        <v>249</v>
      </c>
      <c r="O168" s="46" t="s">
        <v>249</v>
      </c>
      <c r="P168" s="12"/>
      <c r="Q168" s="54">
        <v>1957000</v>
      </c>
      <c r="R168" s="45" t="s">
        <v>249</v>
      </c>
    </row>
    <row r="169" spans="1:18" x14ac:dyDescent="0.25">
      <c r="A169" s="14"/>
      <c r="B169" s="55"/>
      <c r="C169" s="55" t="s">
        <v>249</v>
      </c>
      <c r="D169" s="56"/>
      <c r="E169" s="56"/>
      <c r="F169" s="55"/>
      <c r="G169" s="55" t="s">
        <v>249</v>
      </c>
      <c r="H169" s="56"/>
      <c r="I169" s="56"/>
      <c r="J169" s="55"/>
      <c r="K169" s="55" t="s">
        <v>249</v>
      </c>
      <c r="L169" s="56"/>
      <c r="M169" s="56"/>
      <c r="N169" s="55"/>
      <c r="O169" s="55" t="s">
        <v>249</v>
      </c>
      <c r="P169" s="56"/>
      <c r="Q169" s="56"/>
      <c r="R169" s="55"/>
    </row>
    <row r="170" spans="1:18" ht="15.75" thickBot="1" x14ac:dyDescent="0.3">
      <c r="A170" s="14"/>
      <c r="B170" s="68" t="s">
        <v>357</v>
      </c>
      <c r="C170" s="58" t="s">
        <v>249</v>
      </c>
      <c r="D170" s="50" t="s">
        <v>259</v>
      </c>
      <c r="E170" s="51">
        <v>34367000</v>
      </c>
      <c r="F170" s="52" t="s">
        <v>249</v>
      </c>
      <c r="G170" s="58" t="s">
        <v>249</v>
      </c>
      <c r="H170" s="50" t="s">
        <v>259</v>
      </c>
      <c r="I170" s="51">
        <v>33368000</v>
      </c>
      <c r="J170" s="52" t="s">
        <v>249</v>
      </c>
      <c r="K170" s="58" t="s">
        <v>249</v>
      </c>
      <c r="L170" s="50" t="s">
        <v>259</v>
      </c>
      <c r="M170" s="51">
        <v>12386000</v>
      </c>
      <c r="N170" s="52" t="s">
        <v>249</v>
      </c>
      <c r="O170" s="58" t="s">
        <v>249</v>
      </c>
      <c r="P170" s="50" t="s">
        <v>259</v>
      </c>
      <c r="Q170" s="51">
        <v>41044000</v>
      </c>
      <c r="R170" s="52" t="s">
        <v>249</v>
      </c>
    </row>
    <row r="171" spans="1:18" ht="15.75" thickTop="1" x14ac:dyDescent="0.25">
      <c r="A171" s="14"/>
      <c r="B171" s="55"/>
      <c r="C171" s="55" t="s">
        <v>249</v>
      </c>
      <c r="D171" s="60"/>
      <c r="E171" s="60"/>
      <c r="F171" s="55"/>
      <c r="G171" s="55" t="s">
        <v>249</v>
      </c>
      <c r="H171" s="60"/>
      <c r="I171" s="60"/>
      <c r="J171" s="55"/>
      <c r="K171" s="55" t="s">
        <v>249</v>
      </c>
      <c r="L171" s="60"/>
      <c r="M171" s="60"/>
      <c r="N171" s="55"/>
      <c r="O171" s="55" t="s">
        <v>249</v>
      </c>
      <c r="P171" s="60"/>
      <c r="Q171" s="60"/>
      <c r="R171" s="55"/>
    </row>
    <row r="172" spans="1:18" x14ac:dyDescent="0.25">
      <c r="A172" s="14"/>
      <c r="B172" s="53" t="s">
        <v>358</v>
      </c>
      <c r="C172" s="46" t="s">
        <v>249</v>
      </c>
      <c r="D172" s="12"/>
      <c r="E172" s="12"/>
      <c r="F172" s="12"/>
      <c r="G172" s="46" t="s">
        <v>249</v>
      </c>
      <c r="H172" s="12"/>
      <c r="I172" s="12"/>
      <c r="J172" s="12"/>
      <c r="K172" s="46" t="s">
        <v>249</v>
      </c>
      <c r="L172" s="12"/>
      <c r="M172" s="12"/>
      <c r="N172" s="12"/>
      <c r="O172" s="46" t="s">
        <v>249</v>
      </c>
      <c r="P172" s="12"/>
      <c r="Q172" s="12"/>
      <c r="R172" s="12"/>
    </row>
    <row r="173" spans="1:18" x14ac:dyDescent="0.25">
      <c r="A173" s="14"/>
      <c r="B173" s="68" t="s">
        <v>359</v>
      </c>
      <c r="C173" s="58" t="s">
        <v>249</v>
      </c>
      <c r="D173" s="50" t="s">
        <v>259</v>
      </c>
      <c r="E173" s="51">
        <v>36683000</v>
      </c>
      <c r="F173" s="52" t="s">
        <v>249</v>
      </c>
      <c r="G173" s="58" t="s">
        <v>249</v>
      </c>
      <c r="H173" s="50" t="s">
        <v>259</v>
      </c>
      <c r="I173" s="51">
        <v>33240000</v>
      </c>
      <c r="J173" s="52" t="s">
        <v>249</v>
      </c>
      <c r="K173" s="58" t="s">
        <v>249</v>
      </c>
      <c r="L173" s="50" t="s">
        <v>259</v>
      </c>
      <c r="M173" s="51">
        <v>11260000</v>
      </c>
      <c r="N173" s="52" t="s">
        <v>249</v>
      </c>
      <c r="O173" s="58" t="s">
        <v>249</v>
      </c>
      <c r="P173" s="50" t="s">
        <v>259</v>
      </c>
      <c r="Q173" s="51">
        <v>46806000</v>
      </c>
      <c r="R173" s="52" t="s">
        <v>249</v>
      </c>
    </row>
    <row r="174" spans="1:18" ht="15.75" thickBot="1" x14ac:dyDescent="0.3">
      <c r="A174" s="14"/>
      <c r="B174" s="59" t="s">
        <v>360</v>
      </c>
      <c r="C174" s="46" t="s">
        <v>249</v>
      </c>
      <c r="D174" s="12"/>
      <c r="E174" s="54">
        <v>4373000</v>
      </c>
      <c r="F174" s="45" t="s">
        <v>249</v>
      </c>
      <c r="G174" s="46" t="s">
        <v>249</v>
      </c>
      <c r="H174" s="12"/>
      <c r="I174" s="54">
        <v>3628000</v>
      </c>
      <c r="J174" s="45" t="s">
        <v>249</v>
      </c>
      <c r="K174" s="46" t="s">
        <v>249</v>
      </c>
      <c r="L174" s="12"/>
      <c r="M174" s="54">
        <v>1126000</v>
      </c>
      <c r="N174" s="45" t="s">
        <v>249</v>
      </c>
      <c r="O174" s="46" t="s">
        <v>249</v>
      </c>
      <c r="P174" s="12"/>
      <c r="Q174" s="54">
        <v>3155000</v>
      </c>
      <c r="R174" s="45" t="s">
        <v>249</v>
      </c>
    </row>
    <row r="175" spans="1:18" x14ac:dyDescent="0.25">
      <c r="A175" s="14"/>
      <c r="B175" s="55"/>
      <c r="C175" s="55" t="s">
        <v>249</v>
      </c>
      <c r="D175" s="56"/>
      <c r="E175" s="56"/>
      <c r="F175" s="55"/>
      <c r="G175" s="55" t="s">
        <v>249</v>
      </c>
      <c r="H175" s="56"/>
      <c r="I175" s="56"/>
      <c r="J175" s="55"/>
      <c r="K175" s="55" t="s">
        <v>249</v>
      </c>
      <c r="L175" s="56"/>
      <c r="M175" s="56"/>
      <c r="N175" s="55"/>
      <c r="O175" s="55" t="s">
        <v>249</v>
      </c>
      <c r="P175" s="56"/>
      <c r="Q175" s="56"/>
      <c r="R175" s="55"/>
    </row>
    <row r="176" spans="1:18" ht="15.75" thickBot="1" x14ac:dyDescent="0.3">
      <c r="A176" s="14"/>
      <c r="B176" s="78" t="s">
        <v>361</v>
      </c>
      <c r="C176" s="58" t="s">
        <v>249</v>
      </c>
      <c r="D176" s="50" t="s">
        <v>259</v>
      </c>
      <c r="E176" s="51">
        <v>41056000</v>
      </c>
      <c r="F176" s="52" t="s">
        <v>249</v>
      </c>
      <c r="G176" s="58" t="s">
        <v>249</v>
      </c>
      <c r="H176" s="50" t="s">
        <v>259</v>
      </c>
      <c r="I176" s="51">
        <v>36868000</v>
      </c>
      <c r="J176" s="52" t="s">
        <v>249</v>
      </c>
      <c r="K176" s="58" t="s">
        <v>249</v>
      </c>
      <c r="L176" s="50" t="s">
        <v>259</v>
      </c>
      <c r="M176" s="51">
        <v>12386000</v>
      </c>
      <c r="N176" s="52" t="s">
        <v>249</v>
      </c>
      <c r="O176" s="58" t="s">
        <v>249</v>
      </c>
      <c r="P176" s="50" t="s">
        <v>259</v>
      </c>
      <c r="Q176" s="51">
        <v>49961000</v>
      </c>
      <c r="R176" s="52" t="s">
        <v>249</v>
      </c>
    </row>
    <row r="177" spans="1:30" ht="15.75" thickTop="1" x14ac:dyDescent="0.25">
      <c r="A177" s="14"/>
      <c r="B177" s="55"/>
      <c r="C177" s="55" t="s">
        <v>249</v>
      </c>
      <c r="D177" s="60"/>
      <c r="E177" s="60"/>
      <c r="F177" s="55"/>
      <c r="G177" s="55" t="s">
        <v>249</v>
      </c>
      <c r="H177" s="60"/>
      <c r="I177" s="60"/>
      <c r="J177" s="55"/>
      <c r="K177" s="55" t="s">
        <v>249</v>
      </c>
      <c r="L177" s="60"/>
      <c r="M177" s="60"/>
      <c r="N177" s="55"/>
      <c r="O177" s="55" t="s">
        <v>249</v>
      </c>
      <c r="P177" s="60"/>
      <c r="Q177" s="60"/>
      <c r="R177" s="55"/>
    </row>
    <row r="178" spans="1:30" x14ac:dyDescent="0.25">
      <c r="A178" s="14"/>
      <c r="B178" s="71"/>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row>
    <row r="179" spans="1:30" x14ac:dyDescent="0.25">
      <c r="A179" s="14"/>
      <c r="B179" s="63" t="s">
        <v>362</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row>
    <row r="180" spans="1:30" ht="15.75" x14ac:dyDescent="0.25">
      <c r="A180" s="14"/>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row>
    <row r="181" spans="1:30" x14ac:dyDescent="0.25">
      <c r="A181" s="14"/>
      <c r="B181" s="12"/>
      <c r="C181" s="12"/>
      <c r="D181" s="12"/>
      <c r="E181" s="12"/>
      <c r="F181" s="12"/>
      <c r="G181" s="12"/>
      <c r="H181" s="12"/>
      <c r="I181" s="12"/>
      <c r="J181" s="12"/>
      <c r="K181" s="12"/>
      <c r="L181" s="12"/>
      <c r="M181" s="12"/>
      <c r="N181" s="12"/>
      <c r="O181" s="12"/>
      <c r="P181" s="12"/>
    </row>
    <row r="182" spans="1:30" x14ac:dyDescent="0.25">
      <c r="A182" s="14"/>
      <c r="B182" s="46"/>
      <c r="C182" s="46" t="s">
        <v>249</v>
      </c>
      <c r="D182" s="84"/>
      <c r="E182" s="84"/>
      <c r="F182" s="46"/>
      <c r="G182" s="46" t="s">
        <v>249</v>
      </c>
      <c r="H182" s="84"/>
      <c r="I182" s="84"/>
      <c r="J182" s="46"/>
      <c r="K182" s="46" t="s">
        <v>249</v>
      </c>
      <c r="L182" s="46"/>
      <c r="M182" s="46" t="s">
        <v>249</v>
      </c>
      <c r="N182" s="69" t="s">
        <v>346</v>
      </c>
      <c r="O182" s="69"/>
      <c r="P182" s="46"/>
    </row>
    <row r="183" spans="1:30" x14ac:dyDescent="0.25">
      <c r="A183" s="14"/>
      <c r="B183" s="46"/>
      <c r="C183" s="46" t="s">
        <v>249</v>
      </c>
      <c r="D183" s="69" t="s">
        <v>347</v>
      </c>
      <c r="E183" s="69"/>
      <c r="F183" s="46"/>
      <c r="G183" s="46" t="s">
        <v>249</v>
      </c>
      <c r="H183" s="84"/>
      <c r="I183" s="84"/>
      <c r="J183" s="46"/>
      <c r="K183" s="46" t="s">
        <v>249</v>
      </c>
      <c r="L183" s="46"/>
      <c r="M183" s="46" t="s">
        <v>249</v>
      </c>
      <c r="N183" s="69" t="s">
        <v>281</v>
      </c>
      <c r="O183" s="69"/>
      <c r="P183" s="46"/>
    </row>
    <row r="184" spans="1:30" x14ac:dyDescent="0.25">
      <c r="A184" s="14"/>
      <c r="B184" s="46"/>
      <c r="C184" s="46" t="s">
        <v>249</v>
      </c>
      <c r="D184" s="69" t="s">
        <v>348</v>
      </c>
      <c r="E184" s="69"/>
      <c r="F184" s="46"/>
      <c r="G184" s="46" t="s">
        <v>249</v>
      </c>
      <c r="H184" s="69" t="s">
        <v>332</v>
      </c>
      <c r="I184" s="69"/>
      <c r="J184" s="46"/>
      <c r="K184" s="46" t="s">
        <v>249</v>
      </c>
      <c r="L184" s="46"/>
      <c r="M184" s="46" t="s">
        <v>249</v>
      </c>
      <c r="N184" s="69" t="s">
        <v>332</v>
      </c>
      <c r="O184" s="69"/>
      <c r="P184" s="46"/>
    </row>
    <row r="185" spans="1:30" x14ac:dyDescent="0.25">
      <c r="A185" s="14"/>
      <c r="B185" s="46"/>
      <c r="C185" s="46" t="s">
        <v>249</v>
      </c>
      <c r="D185" s="69" t="s">
        <v>349</v>
      </c>
      <c r="E185" s="69"/>
      <c r="F185" s="46"/>
      <c r="G185" s="46" t="s">
        <v>249</v>
      </c>
      <c r="H185" s="69" t="s">
        <v>349</v>
      </c>
      <c r="I185" s="69"/>
      <c r="J185" s="46"/>
      <c r="K185" s="46" t="s">
        <v>249</v>
      </c>
      <c r="L185" s="47" t="s">
        <v>350</v>
      </c>
      <c r="M185" s="46" t="s">
        <v>249</v>
      </c>
      <c r="N185" s="69" t="s">
        <v>349</v>
      </c>
      <c r="O185" s="69"/>
      <c r="P185" s="46"/>
    </row>
    <row r="186" spans="1:30" ht="15.75" thickBot="1" x14ac:dyDescent="0.3">
      <c r="A186" s="14"/>
      <c r="B186" s="46"/>
      <c r="C186" s="46" t="s">
        <v>249</v>
      </c>
      <c r="D186" s="61" t="s">
        <v>297</v>
      </c>
      <c r="E186" s="61"/>
      <c r="F186" s="46"/>
      <c r="G186" s="46" t="s">
        <v>249</v>
      </c>
      <c r="H186" s="61" t="s">
        <v>297</v>
      </c>
      <c r="I186" s="61"/>
      <c r="J186" s="46"/>
      <c r="K186" s="46" t="s">
        <v>249</v>
      </c>
      <c r="L186" s="48" t="s">
        <v>351</v>
      </c>
      <c r="M186" s="46" t="s">
        <v>249</v>
      </c>
      <c r="N186" s="61" t="s">
        <v>297</v>
      </c>
      <c r="O186" s="61"/>
      <c r="P186" s="46"/>
    </row>
    <row r="187" spans="1:30" x14ac:dyDescent="0.25">
      <c r="A187" s="14"/>
      <c r="B187" s="49" t="s">
        <v>352</v>
      </c>
      <c r="C187" s="50" t="s">
        <v>249</v>
      </c>
      <c r="D187" s="50"/>
      <c r="E187" s="50"/>
      <c r="F187" s="50"/>
      <c r="G187" s="50" t="s">
        <v>249</v>
      </c>
      <c r="H187" s="50"/>
      <c r="I187" s="50"/>
      <c r="J187" s="50"/>
      <c r="K187" s="50" t="s">
        <v>249</v>
      </c>
      <c r="L187" s="50"/>
      <c r="M187" s="50" t="s">
        <v>249</v>
      </c>
      <c r="N187" s="50"/>
      <c r="O187" s="50"/>
      <c r="P187" s="50"/>
    </row>
    <row r="188" spans="1:30" x14ac:dyDescent="0.25">
      <c r="A188" s="14"/>
      <c r="B188" s="59" t="s">
        <v>300</v>
      </c>
      <c r="C188" s="12" t="s">
        <v>249</v>
      </c>
      <c r="D188" s="12"/>
      <c r="E188" s="12"/>
      <c r="F188" s="12"/>
      <c r="G188" s="12" t="s">
        <v>249</v>
      </c>
      <c r="H188" s="12"/>
      <c r="I188" s="12"/>
      <c r="J188" s="12"/>
      <c r="K188" s="12" t="s">
        <v>249</v>
      </c>
      <c r="L188" s="12"/>
      <c r="M188" s="12" t="s">
        <v>249</v>
      </c>
      <c r="N188" s="12"/>
      <c r="O188" s="12"/>
      <c r="P188" s="12"/>
    </row>
    <row r="189" spans="1:30" x14ac:dyDescent="0.25">
      <c r="A189" s="14"/>
      <c r="B189" s="78" t="s">
        <v>301</v>
      </c>
      <c r="C189" s="50" t="s">
        <v>249</v>
      </c>
      <c r="D189" s="50" t="s">
        <v>259</v>
      </c>
      <c r="E189" s="51">
        <v>1926000</v>
      </c>
      <c r="F189" s="52" t="s">
        <v>249</v>
      </c>
      <c r="G189" s="50" t="s">
        <v>249</v>
      </c>
      <c r="H189" s="50" t="s">
        <v>259</v>
      </c>
      <c r="I189" s="51">
        <v>1617000</v>
      </c>
      <c r="J189" s="52" t="s">
        <v>249</v>
      </c>
      <c r="K189" s="50" t="s">
        <v>249</v>
      </c>
      <c r="L189" s="50"/>
      <c r="M189" s="50" t="s">
        <v>249</v>
      </c>
      <c r="N189" s="50" t="s">
        <v>259</v>
      </c>
      <c r="O189" s="51">
        <v>3140000</v>
      </c>
      <c r="P189" s="52" t="s">
        <v>249</v>
      </c>
    </row>
    <row r="190" spans="1:30" ht="25.5" x14ac:dyDescent="0.25">
      <c r="A190" s="14"/>
      <c r="B190" s="75" t="s">
        <v>353</v>
      </c>
      <c r="C190" s="12" t="s">
        <v>249</v>
      </c>
      <c r="D190" s="12"/>
      <c r="E190" s="54">
        <v>2356000</v>
      </c>
      <c r="F190" s="45" t="s">
        <v>249</v>
      </c>
      <c r="G190" s="12" t="s">
        <v>249</v>
      </c>
      <c r="H190" s="12"/>
      <c r="I190" s="54">
        <v>1401000</v>
      </c>
      <c r="J190" s="45" t="s">
        <v>249</v>
      </c>
      <c r="K190" s="12" t="s">
        <v>249</v>
      </c>
      <c r="L190" s="12"/>
      <c r="M190" s="12" t="s">
        <v>249</v>
      </c>
      <c r="N190" s="12"/>
      <c r="O190" s="54">
        <v>1848000</v>
      </c>
      <c r="P190" s="45" t="s">
        <v>249</v>
      </c>
    </row>
    <row r="191" spans="1:30" x14ac:dyDescent="0.25">
      <c r="A191" s="14"/>
      <c r="B191" s="78" t="s">
        <v>306</v>
      </c>
      <c r="C191" s="50" t="s">
        <v>249</v>
      </c>
      <c r="D191" s="50"/>
      <c r="E191" s="51">
        <v>2368000</v>
      </c>
      <c r="F191" s="52" t="s">
        <v>249</v>
      </c>
      <c r="G191" s="50" t="s">
        <v>249</v>
      </c>
      <c r="H191" s="50"/>
      <c r="I191" s="51">
        <v>1557000</v>
      </c>
      <c r="J191" s="52" t="s">
        <v>249</v>
      </c>
      <c r="K191" s="50" t="s">
        <v>249</v>
      </c>
      <c r="L191" s="50"/>
      <c r="M191" s="50" t="s">
        <v>249</v>
      </c>
      <c r="N191" s="50"/>
      <c r="O191" s="51">
        <v>3139000</v>
      </c>
      <c r="P191" s="52" t="s">
        <v>249</v>
      </c>
    </row>
    <row r="192" spans="1:30" x14ac:dyDescent="0.25">
      <c r="A192" s="14"/>
      <c r="B192" s="75" t="s">
        <v>307</v>
      </c>
      <c r="C192" s="12" t="s">
        <v>249</v>
      </c>
      <c r="D192" s="12"/>
      <c r="E192" s="54">
        <v>9984000</v>
      </c>
      <c r="F192" s="45" t="s">
        <v>249</v>
      </c>
      <c r="G192" s="12" t="s">
        <v>249</v>
      </c>
      <c r="H192" s="12"/>
      <c r="I192" s="54">
        <v>5492000</v>
      </c>
      <c r="J192" s="45" t="s">
        <v>249</v>
      </c>
      <c r="K192" s="12" t="s">
        <v>249</v>
      </c>
      <c r="L192" s="12"/>
      <c r="M192" s="12" t="s">
        <v>249</v>
      </c>
      <c r="N192" s="12"/>
      <c r="O192" s="54">
        <v>6578000</v>
      </c>
      <c r="P192" s="45" t="s">
        <v>249</v>
      </c>
    </row>
    <row r="193" spans="1:30" ht="26.25" thickBot="1" x14ac:dyDescent="0.3">
      <c r="A193" s="14"/>
      <c r="B193" s="78" t="s">
        <v>308</v>
      </c>
      <c r="C193" s="50" t="s">
        <v>249</v>
      </c>
      <c r="D193" s="50"/>
      <c r="E193" s="51">
        <v>1188000</v>
      </c>
      <c r="F193" s="52" t="s">
        <v>249</v>
      </c>
      <c r="G193" s="50" t="s">
        <v>249</v>
      </c>
      <c r="H193" s="50"/>
      <c r="I193" s="51">
        <v>413000</v>
      </c>
      <c r="J193" s="52" t="s">
        <v>249</v>
      </c>
      <c r="K193" s="50" t="s">
        <v>249</v>
      </c>
      <c r="L193" s="50"/>
      <c r="M193" s="50" t="s">
        <v>249</v>
      </c>
      <c r="N193" s="50"/>
      <c r="O193" s="51">
        <v>756000</v>
      </c>
      <c r="P193" s="52" t="s">
        <v>249</v>
      </c>
    </row>
    <row r="194" spans="1:30" x14ac:dyDescent="0.25">
      <c r="A194" s="14"/>
      <c r="B194" s="55"/>
      <c r="C194" s="55" t="s">
        <v>249</v>
      </c>
      <c r="D194" s="56"/>
      <c r="E194" s="56"/>
      <c r="F194" s="55"/>
      <c r="G194" s="55" t="s">
        <v>249</v>
      </c>
      <c r="H194" s="56"/>
      <c r="I194" s="56"/>
      <c r="J194" s="55"/>
      <c r="K194" s="55" t="s">
        <v>249</v>
      </c>
      <c r="L194" s="55"/>
      <c r="M194" s="55" t="s">
        <v>249</v>
      </c>
      <c r="N194" s="56"/>
      <c r="O194" s="56"/>
      <c r="P194" s="55"/>
    </row>
    <row r="195" spans="1:30" x14ac:dyDescent="0.25">
      <c r="A195" s="14"/>
      <c r="B195" s="86" t="s">
        <v>310</v>
      </c>
      <c r="C195" s="46" t="s">
        <v>249</v>
      </c>
      <c r="D195" s="12"/>
      <c r="E195" s="54">
        <v>17822000</v>
      </c>
      <c r="F195" s="45" t="s">
        <v>249</v>
      </c>
      <c r="G195" s="46" t="s">
        <v>249</v>
      </c>
      <c r="H195" s="12"/>
      <c r="I195" s="54">
        <v>10480000</v>
      </c>
      <c r="J195" s="45" t="s">
        <v>249</v>
      </c>
      <c r="K195" s="46" t="s">
        <v>249</v>
      </c>
      <c r="L195" s="12"/>
      <c r="M195" s="46" t="s">
        <v>249</v>
      </c>
      <c r="N195" s="12"/>
      <c r="O195" s="54">
        <v>15461000</v>
      </c>
      <c r="P195" s="45" t="s">
        <v>249</v>
      </c>
    </row>
    <row r="196" spans="1:30" x14ac:dyDescent="0.25">
      <c r="A196" s="14"/>
      <c r="B196" s="68" t="s">
        <v>311</v>
      </c>
      <c r="C196" s="58" t="s">
        <v>249</v>
      </c>
      <c r="D196" s="50"/>
      <c r="E196" s="50"/>
      <c r="F196" s="50"/>
      <c r="G196" s="58" t="s">
        <v>249</v>
      </c>
      <c r="H196" s="50"/>
      <c r="I196" s="50"/>
      <c r="J196" s="50"/>
      <c r="K196" s="58" t="s">
        <v>249</v>
      </c>
      <c r="L196" s="50"/>
      <c r="M196" s="58" t="s">
        <v>249</v>
      </c>
      <c r="N196" s="50"/>
      <c r="O196" s="50"/>
      <c r="P196" s="50"/>
    </row>
    <row r="197" spans="1:30" x14ac:dyDescent="0.25">
      <c r="A197" s="14"/>
      <c r="B197" s="75" t="s">
        <v>312</v>
      </c>
      <c r="C197" s="46" t="s">
        <v>249</v>
      </c>
      <c r="D197" s="12"/>
      <c r="E197" s="54">
        <v>580000</v>
      </c>
      <c r="F197" s="45" t="s">
        <v>249</v>
      </c>
      <c r="G197" s="46" t="s">
        <v>249</v>
      </c>
      <c r="H197" s="12"/>
      <c r="I197" s="54">
        <v>483000</v>
      </c>
      <c r="J197" s="45" t="s">
        <v>249</v>
      </c>
      <c r="K197" s="46" t="s">
        <v>249</v>
      </c>
      <c r="L197" s="12"/>
      <c r="M197" s="46" t="s">
        <v>249</v>
      </c>
      <c r="N197" s="12"/>
      <c r="O197" s="54">
        <v>579000</v>
      </c>
      <c r="P197" s="45" t="s">
        <v>249</v>
      </c>
    </row>
    <row r="198" spans="1:30" ht="15.75" thickBot="1" x14ac:dyDescent="0.3">
      <c r="A198" s="14"/>
      <c r="B198" s="78" t="s">
        <v>314</v>
      </c>
      <c r="C198" s="58" t="s">
        <v>249</v>
      </c>
      <c r="D198" s="50"/>
      <c r="E198" s="51">
        <v>1636000</v>
      </c>
      <c r="F198" s="52" t="s">
        <v>249</v>
      </c>
      <c r="G198" s="58" t="s">
        <v>249</v>
      </c>
      <c r="H198" s="50"/>
      <c r="I198" s="51">
        <v>789000</v>
      </c>
      <c r="J198" s="52" t="s">
        <v>249</v>
      </c>
      <c r="K198" s="58" t="s">
        <v>249</v>
      </c>
      <c r="L198" s="50"/>
      <c r="M198" s="58" t="s">
        <v>249</v>
      </c>
      <c r="N198" s="50"/>
      <c r="O198" s="51">
        <v>730000</v>
      </c>
      <c r="P198" s="52" t="s">
        <v>249</v>
      </c>
    </row>
    <row r="199" spans="1:30" x14ac:dyDescent="0.25">
      <c r="A199" s="14"/>
      <c r="B199" s="55"/>
      <c r="C199" s="55" t="s">
        <v>249</v>
      </c>
      <c r="D199" s="56"/>
      <c r="E199" s="56"/>
      <c r="F199" s="55"/>
      <c r="G199" s="55" t="s">
        <v>249</v>
      </c>
      <c r="H199" s="56"/>
      <c r="I199" s="56"/>
      <c r="J199" s="55"/>
      <c r="K199" s="55" t="s">
        <v>249</v>
      </c>
      <c r="L199" s="55"/>
      <c r="M199" s="55" t="s">
        <v>249</v>
      </c>
      <c r="N199" s="56"/>
      <c r="O199" s="56"/>
      <c r="P199" s="55"/>
    </row>
    <row r="200" spans="1:30" ht="15.75" thickBot="1" x14ac:dyDescent="0.3">
      <c r="A200" s="14"/>
      <c r="B200" s="86" t="s">
        <v>316</v>
      </c>
      <c r="C200" s="46" t="s">
        <v>249</v>
      </c>
      <c r="D200" s="12"/>
      <c r="E200" s="54">
        <v>2216000</v>
      </c>
      <c r="F200" s="45" t="s">
        <v>249</v>
      </c>
      <c r="G200" s="46" t="s">
        <v>249</v>
      </c>
      <c r="H200" s="12"/>
      <c r="I200" s="54">
        <v>1272000</v>
      </c>
      <c r="J200" s="45" t="s">
        <v>249</v>
      </c>
      <c r="K200" s="46" t="s">
        <v>249</v>
      </c>
      <c r="L200" s="12"/>
      <c r="M200" s="46" t="s">
        <v>249</v>
      </c>
      <c r="N200" s="12"/>
      <c r="O200" s="54">
        <v>1309000</v>
      </c>
      <c r="P200" s="45" t="s">
        <v>249</v>
      </c>
    </row>
    <row r="201" spans="1:30" x14ac:dyDescent="0.25">
      <c r="A201" s="14"/>
      <c r="B201" s="55"/>
      <c r="C201" s="55" t="s">
        <v>249</v>
      </c>
      <c r="D201" s="56"/>
      <c r="E201" s="56"/>
      <c r="F201" s="55"/>
      <c r="G201" s="55" t="s">
        <v>249</v>
      </c>
      <c r="H201" s="56"/>
      <c r="I201" s="56"/>
      <c r="J201" s="55"/>
      <c r="K201" s="55" t="s">
        <v>249</v>
      </c>
      <c r="L201" s="55"/>
      <c r="M201" s="55" t="s">
        <v>249</v>
      </c>
      <c r="N201" s="56"/>
      <c r="O201" s="56"/>
      <c r="P201" s="55"/>
    </row>
    <row r="202" spans="1:30" ht="15.75" thickBot="1" x14ac:dyDescent="0.3">
      <c r="A202" s="14"/>
      <c r="B202" s="68" t="s">
        <v>354</v>
      </c>
      <c r="C202" s="58" t="s">
        <v>249</v>
      </c>
      <c r="D202" s="50" t="s">
        <v>259</v>
      </c>
      <c r="E202" s="51">
        <v>20038000</v>
      </c>
      <c r="F202" s="52" t="s">
        <v>249</v>
      </c>
      <c r="G202" s="58" t="s">
        <v>249</v>
      </c>
      <c r="H202" s="50" t="s">
        <v>259</v>
      </c>
      <c r="I202" s="51">
        <v>11752000</v>
      </c>
      <c r="J202" s="52" t="s">
        <v>249</v>
      </c>
      <c r="K202" s="58" t="s">
        <v>249</v>
      </c>
      <c r="L202" s="50"/>
      <c r="M202" s="58" t="s">
        <v>249</v>
      </c>
      <c r="N202" s="50" t="s">
        <v>259</v>
      </c>
      <c r="O202" s="51">
        <v>16770000</v>
      </c>
      <c r="P202" s="52" t="s">
        <v>249</v>
      </c>
    </row>
    <row r="203" spans="1:30" ht="15.75" thickTop="1" x14ac:dyDescent="0.25">
      <c r="A203" s="14"/>
      <c r="B203" s="55"/>
      <c r="C203" s="55" t="s">
        <v>249</v>
      </c>
      <c r="D203" s="60"/>
      <c r="E203" s="60"/>
      <c r="F203" s="55"/>
      <c r="G203" s="55" t="s">
        <v>249</v>
      </c>
      <c r="H203" s="60"/>
      <c r="I203" s="60"/>
      <c r="J203" s="55"/>
      <c r="K203" s="55" t="s">
        <v>249</v>
      </c>
      <c r="L203" s="55"/>
      <c r="M203" s="55" t="s">
        <v>249</v>
      </c>
      <c r="N203" s="60"/>
      <c r="O203" s="60"/>
      <c r="P203" s="55"/>
    </row>
    <row r="204" spans="1:30" x14ac:dyDescent="0.25">
      <c r="A204" s="14"/>
      <c r="B204" s="71"/>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c r="AC204" s="71"/>
      <c r="AD204" s="71"/>
    </row>
    <row r="205" spans="1:30" x14ac:dyDescent="0.25">
      <c r="A205" s="14"/>
      <c r="B205" s="63" t="s">
        <v>363</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row>
    <row r="206" spans="1:30" ht="15.75" x14ac:dyDescent="0.25">
      <c r="A206" s="14"/>
      <c r="B206" s="64"/>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64"/>
    </row>
    <row r="207" spans="1:30" x14ac:dyDescent="0.25">
      <c r="A207" s="14"/>
      <c r="B207" s="12"/>
      <c r="C207" s="12"/>
      <c r="D207" s="12"/>
      <c r="E207" s="12"/>
      <c r="F207" s="12"/>
      <c r="G207" s="12"/>
      <c r="H207" s="12"/>
      <c r="I207" s="12"/>
      <c r="J207" s="12"/>
      <c r="K207" s="12"/>
      <c r="L207" s="12"/>
      <c r="M207" s="12"/>
      <c r="N207" s="12"/>
      <c r="O207" s="12"/>
      <c r="P207" s="12"/>
      <c r="Q207" s="12"/>
      <c r="R207" s="12"/>
    </row>
    <row r="208" spans="1:30" x14ac:dyDescent="0.25">
      <c r="A208" s="14"/>
      <c r="B208" s="46"/>
      <c r="C208" s="46" t="s">
        <v>249</v>
      </c>
      <c r="D208" s="84"/>
      <c r="E208" s="84"/>
      <c r="F208" s="46"/>
      <c r="G208" s="46" t="s">
        <v>249</v>
      </c>
      <c r="H208" s="84"/>
      <c r="I208" s="84"/>
      <c r="J208" s="46"/>
      <c r="K208" s="46" t="s">
        <v>249</v>
      </c>
      <c r="L208" s="84"/>
      <c r="M208" s="84"/>
      <c r="N208" s="46"/>
      <c r="O208" s="46" t="s">
        <v>249</v>
      </c>
      <c r="P208" s="69" t="s">
        <v>346</v>
      </c>
      <c r="Q208" s="69"/>
      <c r="R208" s="46"/>
    </row>
    <row r="209" spans="1:18" x14ac:dyDescent="0.25">
      <c r="A209" s="14"/>
      <c r="B209" s="46"/>
      <c r="C209" s="46" t="s">
        <v>249</v>
      </c>
      <c r="D209" s="69" t="s">
        <v>347</v>
      </c>
      <c r="E209" s="69"/>
      <c r="F209" s="46"/>
      <c r="G209" s="46" t="s">
        <v>249</v>
      </c>
      <c r="H209" s="84"/>
      <c r="I209" s="84"/>
      <c r="J209" s="46"/>
      <c r="K209" s="46" t="s">
        <v>249</v>
      </c>
      <c r="L209" s="84"/>
      <c r="M209" s="84"/>
      <c r="N209" s="46"/>
      <c r="O209" s="46" t="s">
        <v>249</v>
      </c>
      <c r="P209" s="69" t="s">
        <v>281</v>
      </c>
      <c r="Q209" s="69"/>
      <c r="R209" s="46"/>
    </row>
    <row r="210" spans="1:18" x14ac:dyDescent="0.25">
      <c r="A210" s="14"/>
      <c r="B210" s="46"/>
      <c r="C210" s="46" t="s">
        <v>249</v>
      </c>
      <c r="D210" s="69" t="s">
        <v>348</v>
      </c>
      <c r="E210" s="69"/>
      <c r="F210" s="46"/>
      <c r="G210" s="46" t="s">
        <v>249</v>
      </c>
      <c r="H210" s="69" t="s">
        <v>332</v>
      </c>
      <c r="I210" s="69"/>
      <c r="J210" s="46"/>
      <c r="K210" s="46" t="s">
        <v>249</v>
      </c>
      <c r="L210" s="84"/>
      <c r="M210" s="84"/>
      <c r="N210" s="46"/>
      <c r="O210" s="46" t="s">
        <v>249</v>
      </c>
      <c r="P210" s="69" t="s">
        <v>332</v>
      </c>
      <c r="Q210" s="69"/>
      <c r="R210" s="46"/>
    </row>
    <row r="211" spans="1:18" x14ac:dyDescent="0.25">
      <c r="A211" s="14"/>
      <c r="B211" s="46"/>
      <c r="C211" s="46" t="s">
        <v>249</v>
      </c>
      <c r="D211" s="69" t="s">
        <v>349</v>
      </c>
      <c r="E211" s="69"/>
      <c r="F211" s="46"/>
      <c r="G211" s="46" t="s">
        <v>249</v>
      </c>
      <c r="H211" s="69" t="s">
        <v>349</v>
      </c>
      <c r="I211" s="69"/>
      <c r="J211" s="46"/>
      <c r="K211" s="46" t="s">
        <v>249</v>
      </c>
      <c r="L211" s="69" t="s">
        <v>350</v>
      </c>
      <c r="M211" s="69"/>
      <c r="N211" s="46"/>
      <c r="O211" s="46" t="s">
        <v>249</v>
      </c>
      <c r="P211" s="69" t="s">
        <v>349</v>
      </c>
      <c r="Q211" s="69"/>
      <c r="R211" s="46"/>
    </row>
    <row r="212" spans="1:18" ht="15.75" thickBot="1" x14ac:dyDescent="0.3">
      <c r="A212" s="14"/>
      <c r="B212" s="46"/>
      <c r="C212" s="46" t="s">
        <v>249</v>
      </c>
      <c r="D212" s="61" t="s">
        <v>297</v>
      </c>
      <c r="E212" s="61"/>
      <c r="F212" s="46"/>
      <c r="G212" s="46" t="s">
        <v>249</v>
      </c>
      <c r="H212" s="61" t="s">
        <v>297</v>
      </c>
      <c r="I212" s="61"/>
      <c r="J212" s="46"/>
      <c r="K212" s="46" t="s">
        <v>249</v>
      </c>
      <c r="L212" s="61" t="s">
        <v>351</v>
      </c>
      <c r="M212" s="61"/>
      <c r="N212" s="46"/>
      <c r="O212" s="46" t="s">
        <v>249</v>
      </c>
      <c r="P212" s="61" t="s">
        <v>297</v>
      </c>
      <c r="Q212" s="61"/>
      <c r="R212" s="46"/>
    </row>
    <row r="213" spans="1:18" x14ac:dyDescent="0.25">
      <c r="A213" s="14"/>
      <c r="B213" s="49" t="s">
        <v>356</v>
      </c>
      <c r="C213" s="50" t="s">
        <v>249</v>
      </c>
      <c r="D213" s="50"/>
      <c r="E213" s="50"/>
      <c r="F213" s="50"/>
      <c r="G213" s="50" t="s">
        <v>249</v>
      </c>
      <c r="H213" s="50"/>
      <c r="I213" s="50"/>
      <c r="J213" s="50"/>
      <c r="K213" s="50" t="s">
        <v>249</v>
      </c>
      <c r="L213" s="50"/>
      <c r="M213" s="50"/>
      <c r="N213" s="50"/>
      <c r="O213" s="50" t="s">
        <v>249</v>
      </c>
      <c r="P213" s="50"/>
      <c r="Q213" s="50"/>
      <c r="R213" s="50"/>
    </row>
    <row r="214" spans="1:18" x14ac:dyDescent="0.25">
      <c r="A214" s="14"/>
      <c r="B214" s="59" t="s">
        <v>300</v>
      </c>
      <c r="C214" s="12" t="s">
        <v>249</v>
      </c>
      <c r="D214" s="12"/>
      <c r="E214" s="12"/>
      <c r="F214" s="12"/>
      <c r="G214" s="12" t="s">
        <v>249</v>
      </c>
      <c r="H214" s="12"/>
      <c r="I214" s="12"/>
      <c r="J214" s="12"/>
      <c r="K214" s="12" t="s">
        <v>249</v>
      </c>
      <c r="L214" s="12"/>
      <c r="M214" s="12"/>
      <c r="N214" s="12"/>
      <c r="O214" s="12" t="s">
        <v>249</v>
      </c>
      <c r="P214" s="12"/>
      <c r="Q214" s="12"/>
      <c r="R214" s="12"/>
    </row>
    <row r="215" spans="1:18" x14ac:dyDescent="0.25">
      <c r="A215" s="14"/>
      <c r="B215" s="78" t="s">
        <v>301</v>
      </c>
      <c r="C215" s="50" t="s">
        <v>249</v>
      </c>
      <c r="D215" s="50" t="s">
        <v>259</v>
      </c>
      <c r="E215" s="51">
        <v>3221000</v>
      </c>
      <c r="F215" s="52" t="s">
        <v>249</v>
      </c>
      <c r="G215" s="50" t="s">
        <v>249</v>
      </c>
      <c r="H215" s="50" t="s">
        <v>259</v>
      </c>
      <c r="I215" s="51">
        <v>1926000</v>
      </c>
      <c r="J215" s="52" t="s">
        <v>249</v>
      </c>
      <c r="K215" s="50" t="s">
        <v>249</v>
      </c>
      <c r="L215" s="50" t="s">
        <v>259</v>
      </c>
      <c r="M215" s="51">
        <v>924000</v>
      </c>
      <c r="N215" s="52" t="s">
        <v>249</v>
      </c>
      <c r="O215" s="50" t="s">
        <v>249</v>
      </c>
      <c r="P215" s="50" t="s">
        <v>259</v>
      </c>
      <c r="Q215" s="51">
        <v>3110000</v>
      </c>
      <c r="R215" s="52" t="s">
        <v>249</v>
      </c>
    </row>
    <row r="216" spans="1:18" ht="25.5" x14ac:dyDescent="0.25">
      <c r="A216" s="14"/>
      <c r="B216" s="75" t="s">
        <v>353</v>
      </c>
      <c r="C216" s="12" t="s">
        <v>249</v>
      </c>
      <c r="D216" s="12"/>
      <c r="E216" s="54">
        <v>2333000</v>
      </c>
      <c r="F216" s="45" t="s">
        <v>249</v>
      </c>
      <c r="G216" s="12" t="s">
        <v>249</v>
      </c>
      <c r="H216" s="12"/>
      <c r="I216" s="54">
        <v>2219000</v>
      </c>
      <c r="J216" s="45" t="s">
        <v>249</v>
      </c>
      <c r="K216" s="12" t="s">
        <v>249</v>
      </c>
      <c r="L216" s="12"/>
      <c r="M216" s="54">
        <v>1367000</v>
      </c>
      <c r="N216" s="45" t="s">
        <v>249</v>
      </c>
      <c r="O216" s="12" t="s">
        <v>249</v>
      </c>
      <c r="P216" s="12"/>
      <c r="Q216" s="54">
        <v>3267000</v>
      </c>
      <c r="R216" s="45" t="s">
        <v>249</v>
      </c>
    </row>
    <row r="217" spans="1:18" x14ac:dyDescent="0.25">
      <c r="A217" s="14"/>
      <c r="B217" s="78" t="s">
        <v>306</v>
      </c>
      <c r="C217" s="50" t="s">
        <v>249</v>
      </c>
      <c r="D217" s="50"/>
      <c r="E217" s="51">
        <v>4307000</v>
      </c>
      <c r="F217" s="52" t="s">
        <v>249</v>
      </c>
      <c r="G217" s="50" t="s">
        <v>249</v>
      </c>
      <c r="H217" s="50"/>
      <c r="I217" s="51">
        <v>3626000</v>
      </c>
      <c r="J217" s="52" t="s">
        <v>249</v>
      </c>
      <c r="K217" s="50" t="s">
        <v>249</v>
      </c>
      <c r="L217" s="50"/>
      <c r="M217" s="51">
        <v>1388000</v>
      </c>
      <c r="N217" s="52" t="s">
        <v>249</v>
      </c>
      <c r="O217" s="50" t="s">
        <v>249</v>
      </c>
      <c r="P217" s="50"/>
      <c r="Q217" s="51">
        <v>4913000</v>
      </c>
      <c r="R217" s="52" t="s">
        <v>249</v>
      </c>
    </row>
    <row r="218" spans="1:18" x14ac:dyDescent="0.25">
      <c r="A218" s="14"/>
      <c r="B218" s="75" t="s">
        <v>307</v>
      </c>
      <c r="C218" s="12" t="s">
        <v>249</v>
      </c>
      <c r="D218" s="12"/>
      <c r="E218" s="54">
        <v>33818000</v>
      </c>
      <c r="F218" s="45" t="s">
        <v>249</v>
      </c>
      <c r="G218" s="12" t="s">
        <v>249</v>
      </c>
      <c r="H218" s="12"/>
      <c r="I218" s="54">
        <v>32964000</v>
      </c>
      <c r="J218" s="45" t="s">
        <v>249</v>
      </c>
      <c r="K218" s="12" t="s">
        <v>249</v>
      </c>
      <c r="L218" s="12"/>
      <c r="M218" s="54">
        <v>11773000</v>
      </c>
      <c r="N218" s="45" t="s">
        <v>249</v>
      </c>
      <c r="O218" s="12" t="s">
        <v>249</v>
      </c>
      <c r="P218" s="12"/>
      <c r="Q218" s="54">
        <v>25061000</v>
      </c>
      <c r="R218" s="45" t="s">
        <v>249</v>
      </c>
    </row>
    <row r="219" spans="1:18" ht="26.25" thickBot="1" x14ac:dyDescent="0.3">
      <c r="A219" s="14"/>
      <c r="B219" s="78" t="s">
        <v>308</v>
      </c>
      <c r="C219" s="50" t="s">
        <v>249</v>
      </c>
      <c r="D219" s="50"/>
      <c r="E219" s="51">
        <v>4471000</v>
      </c>
      <c r="F219" s="52" t="s">
        <v>249</v>
      </c>
      <c r="G219" s="50" t="s">
        <v>249</v>
      </c>
      <c r="H219" s="50"/>
      <c r="I219" s="51">
        <v>3923000</v>
      </c>
      <c r="J219" s="52" t="s">
        <v>249</v>
      </c>
      <c r="K219" s="50" t="s">
        <v>249</v>
      </c>
      <c r="L219" s="50"/>
      <c r="M219" s="51">
        <v>1408000</v>
      </c>
      <c r="N219" s="52" t="s">
        <v>249</v>
      </c>
      <c r="O219" s="50" t="s">
        <v>249</v>
      </c>
      <c r="P219" s="50"/>
      <c r="Q219" s="51">
        <v>7429000</v>
      </c>
      <c r="R219" s="52" t="s">
        <v>249</v>
      </c>
    </row>
    <row r="220" spans="1:18" x14ac:dyDescent="0.25">
      <c r="A220" s="14"/>
      <c r="B220" s="55"/>
      <c r="C220" s="55" t="s">
        <v>249</v>
      </c>
      <c r="D220" s="56"/>
      <c r="E220" s="56"/>
      <c r="F220" s="55"/>
      <c r="G220" s="55" t="s">
        <v>249</v>
      </c>
      <c r="H220" s="56"/>
      <c r="I220" s="56"/>
      <c r="J220" s="55"/>
      <c r="K220" s="55" t="s">
        <v>249</v>
      </c>
      <c r="L220" s="56"/>
      <c r="M220" s="56"/>
      <c r="N220" s="55"/>
      <c r="O220" s="55" t="s">
        <v>249</v>
      </c>
      <c r="P220" s="56"/>
      <c r="Q220" s="56"/>
      <c r="R220" s="55"/>
    </row>
    <row r="221" spans="1:18" x14ac:dyDescent="0.25">
      <c r="A221" s="14"/>
      <c r="B221" s="86" t="s">
        <v>310</v>
      </c>
      <c r="C221" s="46" t="s">
        <v>249</v>
      </c>
      <c r="D221" s="12"/>
      <c r="E221" s="54">
        <v>48150000</v>
      </c>
      <c r="F221" s="45" t="s">
        <v>249</v>
      </c>
      <c r="G221" s="46" t="s">
        <v>249</v>
      </c>
      <c r="H221" s="12"/>
      <c r="I221" s="54">
        <v>44658000</v>
      </c>
      <c r="J221" s="45" t="s">
        <v>249</v>
      </c>
      <c r="K221" s="46" t="s">
        <v>249</v>
      </c>
      <c r="L221" s="12"/>
      <c r="M221" s="54">
        <v>16860000</v>
      </c>
      <c r="N221" s="45" t="s">
        <v>249</v>
      </c>
      <c r="O221" s="46" t="s">
        <v>249</v>
      </c>
      <c r="P221" s="12"/>
      <c r="Q221" s="54">
        <v>43780000</v>
      </c>
      <c r="R221" s="45" t="s">
        <v>249</v>
      </c>
    </row>
    <row r="222" spans="1:18" x14ac:dyDescent="0.25">
      <c r="A222" s="14"/>
      <c r="B222" s="68" t="s">
        <v>311</v>
      </c>
      <c r="C222" s="58" t="s">
        <v>249</v>
      </c>
      <c r="D222" s="50"/>
      <c r="E222" s="50"/>
      <c r="F222" s="50"/>
      <c r="G222" s="58" t="s">
        <v>249</v>
      </c>
      <c r="H222" s="50"/>
      <c r="I222" s="50"/>
      <c r="J222" s="50"/>
      <c r="K222" s="58" t="s">
        <v>249</v>
      </c>
      <c r="L222" s="50"/>
      <c r="M222" s="50"/>
      <c r="N222" s="50"/>
      <c r="O222" s="58" t="s">
        <v>249</v>
      </c>
      <c r="P222" s="50"/>
      <c r="Q222" s="50"/>
      <c r="R222" s="50"/>
    </row>
    <row r="223" spans="1:18" x14ac:dyDescent="0.25">
      <c r="A223" s="14"/>
      <c r="B223" s="75" t="s">
        <v>312</v>
      </c>
      <c r="C223" s="46" t="s">
        <v>249</v>
      </c>
      <c r="D223" s="12"/>
      <c r="E223" s="54">
        <v>423000</v>
      </c>
      <c r="F223" s="45" t="s">
        <v>249</v>
      </c>
      <c r="G223" s="46" t="s">
        <v>249</v>
      </c>
      <c r="H223" s="12"/>
      <c r="I223" s="54">
        <v>394000</v>
      </c>
      <c r="J223" s="45" t="s">
        <v>249</v>
      </c>
      <c r="K223" s="46" t="s">
        <v>249</v>
      </c>
      <c r="L223" s="12"/>
      <c r="M223" s="54">
        <v>204000</v>
      </c>
      <c r="N223" s="45" t="s">
        <v>249</v>
      </c>
      <c r="O223" s="46" t="s">
        <v>249</v>
      </c>
      <c r="P223" s="12"/>
      <c r="Q223" s="54">
        <v>286000</v>
      </c>
      <c r="R223" s="45" t="s">
        <v>249</v>
      </c>
    </row>
    <row r="224" spans="1:18" ht="15.75" thickBot="1" x14ac:dyDescent="0.3">
      <c r="A224" s="14"/>
      <c r="B224" s="78" t="s">
        <v>314</v>
      </c>
      <c r="C224" s="58" t="s">
        <v>249</v>
      </c>
      <c r="D224" s="50"/>
      <c r="E224" s="51">
        <v>555000</v>
      </c>
      <c r="F224" s="52" t="s">
        <v>249</v>
      </c>
      <c r="G224" s="58" t="s">
        <v>249</v>
      </c>
      <c r="H224" s="50"/>
      <c r="I224" s="51">
        <v>475000</v>
      </c>
      <c r="J224" s="52" t="s">
        <v>249</v>
      </c>
      <c r="K224" s="58" t="s">
        <v>249</v>
      </c>
      <c r="L224" s="50"/>
      <c r="M224" s="51">
        <v>125000</v>
      </c>
      <c r="N224" s="52" t="s">
        <v>249</v>
      </c>
      <c r="O224" s="58" t="s">
        <v>249</v>
      </c>
      <c r="P224" s="50"/>
      <c r="Q224" s="51">
        <v>482000</v>
      </c>
      <c r="R224" s="52" t="s">
        <v>249</v>
      </c>
    </row>
    <row r="225" spans="1:30" x14ac:dyDescent="0.25">
      <c r="A225" s="14"/>
      <c r="B225" s="55"/>
      <c r="C225" s="55" t="s">
        <v>249</v>
      </c>
      <c r="D225" s="56"/>
      <c r="E225" s="56"/>
      <c r="F225" s="55"/>
      <c r="G225" s="55" t="s">
        <v>249</v>
      </c>
      <c r="H225" s="56"/>
      <c r="I225" s="56"/>
      <c r="J225" s="55"/>
      <c r="K225" s="55" t="s">
        <v>249</v>
      </c>
      <c r="L225" s="56"/>
      <c r="M225" s="56"/>
      <c r="N225" s="55"/>
      <c r="O225" s="55" t="s">
        <v>249</v>
      </c>
      <c r="P225" s="56"/>
      <c r="Q225" s="56"/>
      <c r="R225" s="55"/>
    </row>
    <row r="226" spans="1:30" ht="15.75" thickBot="1" x14ac:dyDescent="0.3">
      <c r="A226" s="14"/>
      <c r="B226" s="86" t="s">
        <v>316</v>
      </c>
      <c r="C226" s="46" t="s">
        <v>249</v>
      </c>
      <c r="D226" s="12"/>
      <c r="E226" s="54">
        <v>978000</v>
      </c>
      <c r="F226" s="45" t="s">
        <v>249</v>
      </c>
      <c r="G226" s="46" t="s">
        <v>249</v>
      </c>
      <c r="H226" s="12"/>
      <c r="I226" s="54">
        <v>869000</v>
      </c>
      <c r="J226" s="45" t="s">
        <v>249</v>
      </c>
      <c r="K226" s="46" t="s">
        <v>249</v>
      </c>
      <c r="L226" s="12"/>
      <c r="M226" s="54">
        <v>329000</v>
      </c>
      <c r="N226" s="45" t="s">
        <v>249</v>
      </c>
      <c r="O226" s="46" t="s">
        <v>249</v>
      </c>
      <c r="P226" s="12"/>
      <c r="Q226" s="54">
        <v>768000</v>
      </c>
      <c r="R226" s="45" t="s">
        <v>249</v>
      </c>
    </row>
    <row r="227" spans="1:30" x14ac:dyDescent="0.25">
      <c r="A227" s="14"/>
      <c r="B227" s="55"/>
      <c r="C227" s="55" t="s">
        <v>249</v>
      </c>
      <c r="D227" s="56"/>
      <c r="E227" s="56"/>
      <c r="F227" s="55"/>
      <c r="G227" s="55" t="s">
        <v>249</v>
      </c>
      <c r="H227" s="56"/>
      <c r="I227" s="56"/>
      <c r="J227" s="55"/>
      <c r="K227" s="55" t="s">
        <v>249</v>
      </c>
      <c r="L227" s="56"/>
      <c r="M227" s="56"/>
      <c r="N227" s="55"/>
      <c r="O227" s="55" t="s">
        <v>249</v>
      </c>
      <c r="P227" s="56"/>
      <c r="Q227" s="56"/>
      <c r="R227" s="55"/>
    </row>
    <row r="228" spans="1:30" ht="15.75" thickBot="1" x14ac:dyDescent="0.3">
      <c r="A228" s="14"/>
      <c r="B228" s="68" t="s">
        <v>357</v>
      </c>
      <c r="C228" s="58" t="s">
        <v>249</v>
      </c>
      <c r="D228" s="50" t="s">
        <v>259</v>
      </c>
      <c r="E228" s="51">
        <v>49128000</v>
      </c>
      <c r="F228" s="52" t="s">
        <v>249</v>
      </c>
      <c r="G228" s="58" t="s">
        <v>249</v>
      </c>
      <c r="H228" s="50" t="s">
        <v>259</v>
      </c>
      <c r="I228" s="51">
        <v>45527000</v>
      </c>
      <c r="J228" s="52" t="s">
        <v>249</v>
      </c>
      <c r="K228" s="58" t="s">
        <v>249</v>
      </c>
      <c r="L228" s="50" t="s">
        <v>259</v>
      </c>
      <c r="M228" s="51">
        <v>17189000</v>
      </c>
      <c r="N228" s="52" t="s">
        <v>249</v>
      </c>
      <c r="O228" s="58" t="s">
        <v>249</v>
      </c>
      <c r="P228" s="50" t="s">
        <v>259</v>
      </c>
      <c r="Q228" s="51">
        <v>44548000</v>
      </c>
      <c r="R228" s="52" t="s">
        <v>249</v>
      </c>
    </row>
    <row r="229" spans="1:30" ht="15.75" thickTop="1" x14ac:dyDescent="0.25">
      <c r="A229" s="14"/>
      <c r="B229" s="55"/>
      <c r="C229" s="55" t="s">
        <v>249</v>
      </c>
      <c r="D229" s="60"/>
      <c r="E229" s="60"/>
      <c r="F229" s="55"/>
      <c r="G229" s="55" t="s">
        <v>249</v>
      </c>
      <c r="H229" s="60"/>
      <c r="I229" s="60"/>
      <c r="J229" s="55"/>
      <c r="K229" s="55" t="s">
        <v>249</v>
      </c>
      <c r="L229" s="60"/>
      <c r="M229" s="60"/>
      <c r="N229" s="55"/>
      <c r="O229" s="55" t="s">
        <v>249</v>
      </c>
      <c r="P229" s="60"/>
      <c r="Q229" s="60"/>
      <c r="R229" s="55"/>
    </row>
    <row r="230" spans="1:30" x14ac:dyDescent="0.25">
      <c r="A230" s="14"/>
      <c r="B230" s="53" t="s">
        <v>358</v>
      </c>
      <c r="C230" s="46" t="s">
        <v>249</v>
      </c>
      <c r="D230" s="12"/>
      <c r="E230" s="12"/>
      <c r="F230" s="12"/>
      <c r="G230" s="46" t="s">
        <v>249</v>
      </c>
      <c r="H230" s="12"/>
      <c r="I230" s="12"/>
      <c r="J230" s="12"/>
      <c r="K230" s="46" t="s">
        <v>249</v>
      </c>
      <c r="L230" s="12"/>
      <c r="M230" s="12"/>
      <c r="N230" s="12"/>
      <c r="O230" s="46" t="s">
        <v>249</v>
      </c>
      <c r="P230" s="12"/>
      <c r="Q230" s="12"/>
      <c r="R230" s="12"/>
    </row>
    <row r="231" spans="1:30" x14ac:dyDescent="0.25">
      <c r="A231" s="14"/>
      <c r="B231" s="68" t="s">
        <v>359</v>
      </c>
      <c r="C231" s="58" t="s">
        <v>249</v>
      </c>
      <c r="D231" s="50" t="s">
        <v>259</v>
      </c>
      <c r="E231" s="51">
        <v>65972000</v>
      </c>
      <c r="F231" s="52" t="s">
        <v>249</v>
      </c>
      <c r="G231" s="58" t="s">
        <v>249</v>
      </c>
      <c r="H231" s="50" t="s">
        <v>259</v>
      </c>
      <c r="I231" s="51">
        <v>55138000</v>
      </c>
      <c r="J231" s="52" t="s">
        <v>249</v>
      </c>
      <c r="K231" s="58" t="s">
        <v>249</v>
      </c>
      <c r="L231" s="50" t="s">
        <v>259</v>
      </c>
      <c r="M231" s="51">
        <v>16860000</v>
      </c>
      <c r="N231" s="52" t="s">
        <v>249</v>
      </c>
      <c r="O231" s="58" t="s">
        <v>249</v>
      </c>
      <c r="P231" s="50" t="s">
        <v>259</v>
      </c>
      <c r="Q231" s="51">
        <v>59241000</v>
      </c>
      <c r="R231" s="52" t="s">
        <v>249</v>
      </c>
    </row>
    <row r="232" spans="1:30" ht="15.75" thickBot="1" x14ac:dyDescent="0.3">
      <c r="A232" s="14"/>
      <c r="B232" s="59" t="s">
        <v>360</v>
      </c>
      <c r="C232" s="46" t="s">
        <v>249</v>
      </c>
      <c r="D232" s="12"/>
      <c r="E232" s="54">
        <v>3194000</v>
      </c>
      <c r="F232" s="45" t="s">
        <v>249</v>
      </c>
      <c r="G232" s="46" t="s">
        <v>249</v>
      </c>
      <c r="H232" s="12"/>
      <c r="I232" s="54">
        <v>2141000</v>
      </c>
      <c r="J232" s="45" t="s">
        <v>249</v>
      </c>
      <c r="K232" s="46" t="s">
        <v>249</v>
      </c>
      <c r="L232" s="12"/>
      <c r="M232" s="54">
        <v>329000</v>
      </c>
      <c r="N232" s="45" t="s">
        <v>249</v>
      </c>
      <c r="O232" s="46" t="s">
        <v>249</v>
      </c>
      <c r="P232" s="12"/>
      <c r="Q232" s="54">
        <v>2077000</v>
      </c>
      <c r="R232" s="45" t="s">
        <v>249</v>
      </c>
    </row>
    <row r="233" spans="1:30" x14ac:dyDescent="0.25">
      <c r="A233" s="14"/>
      <c r="B233" s="55"/>
      <c r="C233" s="55" t="s">
        <v>249</v>
      </c>
      <c r="D233" s="56"/>
      <c r="E233" s="56"/>
      <c r="F233" s="55"/>
      <c r="G233" s="55" t="s">
        <v>249</v>
      </c>
      <c r="H233" s="56"/>
      <c r="I233" s="56"/>
      <c r="J233" s="55"/>
      <c r="K233" s="55" t="s">
        <v>249</v>
      </c>
      <c r="L233" s="56"/>
      <c r="M233" s="56"/>
      <c r="N233" s="55"/>
      <c r="O233" s="55" t="s">
        <v>249</v>
      </c>
      <c r="P233" s="56"/>
      <c r="Q233" s="56"/>
      <c r="R233" s="55"/>
    </row>
    <row r="234" spans="1:30" ht="15.75" thickBot="1" x14ac:dyDescent="0.3">
      <c r="A234" s="14"/>
      <c r="B234" s="78" t="s">
        <v>361</v>
      </c>
      <c r="C234" s="58" t="s">
        <v>249</v>
      </c>
      <c r="D234" s="50" t="s">
        <v>259</v>
      </c>
      <c r="E234" s="51">
        <v>69166000</v>
      </c>
      <c r="F234" s="52" t="s">
        <v>249</v>
      </c>
      <c r="G234" s="58" t="s">
        <v>249</v>
      </c>
      <c r="H234" s="50" t="s">
        <v>259</v>
      </c>
      <c r="I234" s="51">
        <v>57279000</v>
      </c>
      <c r="J234" s="52" t="s">
        <v>249</v>
      </c>
      <c r="K234" s="58" t="s">
        <v>249</v>
      </c>
      <c r="L234" s="50" t="s">
        <v>259</v>
      </c>
      <c r="M234" s="51">
        <v>17189000</v>
      </c>
      <c r="N234" s="52" t="s">
        <v>249</v>
      </c>
      <c r="O234" s="58" t="s">
        <v>249</v>
      </c>
      <c r="P234" s="50" t="s">
        <v>259</v>
      </c>
      <c r="Q234" s="51">
        <v>61318000</v>
      </c>
      <c r="R234" s="52" t="s">
        <v>249</v>
      </c>
    </row>
    <row r="235" spans="1:30" ht="15.75" thickTop="1" x14ac:dyDescent="0.25">
      <c r="A235" s="14"/>
      <c r="B235" s="55"/>
      <c r="C235" s="55" t="s">
        <v>249</v>
      </c>
      <c r="D235" s="60"/>
      <c r="E235" s="60"/>
      <c r="F235" s="55"/>
      <c r="G235" s="55" t="s">
        <v>249</v>
      </c>
      <c r="H235" s="60"/>
      <c r="I235" s="60"/>
      <c r="J235" s="55"/>
      <c r="K235" s="55" t="s">
        <v>249</v>
      </c>
      <c r="L235" s="60"/>
      <c r="M235" s="60"/>
      <c r="N235" s="55"/>
      <c r="O235" s="55" t="s">
        <v>249</v>
      </c>
      <c r="P235" s="60"/>
      <c r="Q235" s="60"/>
      <c r="R235" s="55"/>
    </row>
    <row r="236" spans="1:30" ht="15" customHeight="1" x14ac:dyDescent="0.25">
      <c r="A236" s="14" t="s">
        <v>941</v>
      </c>
      <c r="B236" s="29" t="s">
        <v>7</v>
      </c>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row>
    <row r="237" spans="1:30" x14ac:dyDescent="0.25">
      <c r="A237" s="14"/>
      <c r="B237" s="63" t="s">
        <v>366</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row>
    <row r="238" spans="1:30" x14ac:dyDescent="0.25">
      <c r="A238" s="14"/>
      <c r="B238" s="63" t="s">
        <v>367</v>
      </c>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row>
    <row r="239" spans="1:30" ht="15.75" x14ac:dyDescent="0.25">
      <c r="A239" s="14"/>
      <c r="B239" s="64"/>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c r="AA239" s="64"/>
      <c r="AB239" s="64"/>
      <c r="AC239" s="64"/>
      <c r="AD239" s="64"/>
    </row>
    <row r="240" spans="1:30" x14ac:dyDescent="0.25">
      <c r="A240" s="14"/>
      <c r="B240" s="46"/>
      <c r="C240" s="46"/>
      <c r="D240" s="46"/>
      <c r="E240" s="46"/>
      <c r="F240" s="46"/>
      <c r="G240" s="46"/>
      <c r="H240" s="46"/>
      <c r="I240" s="46"/>
      <c r="J240" s="46"/>
      <c r="K240" s="46"/>
      <c r="L240" s="46"/>
      <c r="M240" s="46"/>
      <c r="N240" s="46"/>
      <c r="O240" s="46"/>
      <c r="P240" s="46"/>
      <c r="Q240" s="46"/>
      <c r="R240" s="46"/>
      <c r="S240" s="46"/>
      <c r="T240" s="46"/>
      <c r="U240" s="46"/>
      <c r="V240" s="46"/>
    </row>
    <row r="241" spans="1:30" x14ac:dyDescent="0.25">
      <c r="A241" s="14"/>
      <c r="B241" s="46"/>
      <c r="C241" s="46" t="s">
        <v>249</v>
      </c>
      <c r="D241" s="84"/>
      <c r="E241" s="84"/>
      <c r="F241" s="46"/>
      <c r="G241" s="46" t="s">
        <v>249</v>
      </c>
      <c r="H241" s="69" t="s">
        <v>359</v>
      </c>
      <c r="I241" s="69"/>
      <c r="J241" s="46"/>
      <c r="K241" s="46" t="s">
        <v>249</v>
      </c>
      <c r="L241" s="84"/>
      <c r="M241" s="84"/>
      <c r="N241" s="46"/>
      <c r="O241" s="46" t="s">
        <v>249</v>
      </c>
      <c r="P241" s="84"/>
      <c r="Q241" s="84"/>
      <c r="R241" s="46"/>
      <c r="S241" s="46" t="s">
        <v>249</v>
      </c>
      <c r="T241" s="69" t="s">
        <v>359</v>
      </c>
      <c r="U241" s="69"/>
      <c r="V241" s="46"/>
    </row>
    <row r="242" spans="1:30" x14ac:dyDescent="0.25">
      <c r="A242" s="14"/>
      <c r="B242" s="46"/>
      <c r="C242" s="46" t="s">
        <v>249</v>
      </c>
      <c r="D242" s="84"/>
      <c r="E242" s="84"/>
      <c r="F242" s="46"/>
      <c r="G242" s="46" t="s">
        <v>249</v>
      </c>
      <c r="H242" s="69" t="s">
        <v>368</v>
      </c>
      <c r="I242" s="69"/>
      <c r="J242" s="46"/>
      <c r="K242" s="46" t="s">
        <v>249</v>
      </c>
      <c r="L242" s="69" t="s">
        <v>359</v>
      </c>
      <c r="M242" s="69"/>
      <c r="N242" s="46"/>
      <c r="O242" s="46" t="s">
        <v>249</v>
      </c>
      <c r="P242" s="69" t="s">
        <v>359</v>
      </c>
      <c r="Q242" s="69"/>
      <c r="R242" s="46"/>
      <c r="S242" s="46" t="s">
        <v>249</v>
      </c>
      <c r="T242" s="69" t="s">
        <v>369</v>
      </c>
      <c r="U242" s="69"/>
      <c r="V242" s="46"/>
    </row>
    <row r="243" spans="1:30" x14ac:dyDescent="0.25">
      <c r="A243" s="14"/>
      <c r="B243" s="46"/>
      <c r="C243" s="46" t="s">
        <v>249</v>
      </c>
      <c r="D243" s="69" t="s">
        <v>359</v>
      </c>
      <c r="E243" s="69"/>
      <c r="F243" s="46"/>
      <c r="G243" s="46" t="s">
        <v>249</v>
      </c>
      <c r="H243" s="69" t="s">
        <v>370</v>
      </c>
      <c r="I243" s="69"/>
      <c r="J243" s="46"/>
      <c r="K243" s="46" t="s">
        <v>249</v>
      </c>
      <c r="L243" s="69" t="s">
        <v>369</v>
      </c>
      <c r="M243" s="69"/>
      <c r="N243" s="46"/>
      <c r="O243" s="46" t="s">
        <v>249</v>
      </c>
      <c r="P243" s="69" t="s">
        <v>369</v>
      </c>
      <c r="Q243" s="69"/>
      <c r="R243" s="46"/>
      <c r="S243" s="46" t="s">
        <v>249</v>
      </c>
      <c r="T243" s="69" t="s">
        <v>371</v>
      </c>
      <c r="U243" s="69"/>
      <c r="V243" s="46"/>
    </row>
    <row r="244" spans="1:30" x14ac:dyDescent="0.25">
      <c r="A244" s="14"/>
      <c r="B244" s="46"/>
      <c r="C244" s="46" t="s">
        <v>249</v>
      </c>
      <c r="D244" s="69" t="s">
        <v>372</v>
      </c>
      <c r="E244" s="69"/>
      <c r="F244" s="46"/>
      <c r="G244" s="46" t="s">
        <v>249</v>
      </c>
      <c r="H244" s="69" t="s">
        <v>373</v>
      </c>
      <c r="I244" s="69"/>
      <c r="J244" s="46"/>
      <c r="K244" s="46" t="s">
        <v>249</v>
      </c>
      <c r="L244" s="69" t="s">
        <v>374</v>
      </c>
      <c r="M244" s="69"/>
      <c r="N244" s="46"/>
      <c r="O244" s="46" t="s">
        <v>249</v>
      </c>
      <c r="P244" s="69" t="s">
        <v>375</v>
      </c>
      <c r="Q244" s="69"/>
      <c r="R244" s="46"/>
      <c r="S244" s="46" t="s">
        <v>249</v>
      </c>
      <c r="T244" s="69" t="s">
        <v>373</v>
      </c>
      <c r="U244" s="69"/>
      <c r="V244" s="46"/>
    </row>
    <row r="245" spans="1:30" ht="15.75" thickBot="1" x14ac:dyDescent="0.3">
      <c r="A245" s="14"/>
      <c r="B245" s="46"/>
      <c r="C245" s="46" t="s">
        <v>249</v>
      </c>
      <c r="D245" s="61" t="s">
        <v>376</v>
      </c>
      <c r="E245" s="61"/>
      <c r="F245" s="46"/>
      <c r="G245" s="46" t="s">
        <v>249</v>
      </c>
      <c r="H245" s="61" t="s">
        <v>377</v>
      </c>
      <c r="I245" s="61"/>
      <c r="J245" s="46"/>
      <c r="K245" s="46" t="s">
        <v>249</v>
      </c>
      <c r="L245" s="61" t="s">
        <v>378</v>
      </c>
      <c r="M245" s="61"/>
      <c r="N245" s="46"/>
      <c r="O245" s="46" t="s">
        <v>249</v>
      </c>
      <c r="P245" s="61" t="s">
        <v>378</v>
      </c>
      <c r="Q245" s="61"/>
      <c r="R245" s="46"/>
      <c r="S245" s="46" t="s">
        <v>249</v>
      </c>
      <c r="T245" s="61" t="s">
        <v>379</v>
      </c>
      <c r="U245" s="61"/>
      <c r="V245" s="46"/>
    </row>
    <row r="246" spans="1:30" x14ac:dyDescent="0.25">
      <c r="A246" s="14"/>
      <c r="B246" s="49" t="s">
        <v>380</v>
      </c>
      <c r="C246" s="50" t="s">
        <v>249</v>
      </c>
      <c r="D246" s="50"/>
      <c r="E246" s="50"/>
      <c r="F246" s="50"/>
      <c r="G246" s="50" t="s">
        <v>249</v>
      </c>
      <c r="H246" s="50"/>
      <c r="I246" s="50"/>
      <c r="J246" s="50"/>
      <c r="K246" s="50" t="s">
        <v>249</v>
      </c>
      <c r="L246" s="50"/>
      <c r="M246" s="50"/>
      <c r="N246" s="50"/>
      <c r="O246" s="50" t="s">
        <v>249</v>
      </c>
      <c r="P246" s="50"/>
      <c r="Q246" s="50"/>
      <c r="R246" s="50"/>
      <c r="S246" s="50" t="s">
        <v>249</v>
      </c>
      <c r="T246" s="50"/>
      <c r="U246" s="50"/>
      <c r="V246" s="50"/>
    </row>
    <row r="247" spans="1:30" x14ac:dyDescent="0.25">
      <c r="A247" s="14"/>
      <c r="B247" s="59" t="s">
        <v>381</v>
      </c>
      <c r="C247" s="12" t="s">
        <v>249</v>
      </c>
      <c r="D247" s="12" t="s">
        <v>259</v>
      </c>
      <c r="E247" s="54">
        <v>208151000</v>
      </c>
      <c r="F247" s="45" t="s">
        <v>249</v>
      </c>
      <c r="G247" s="12" t="s">
        <v>249</v>
      </c>
      <c r="H247" s="12" t="s">
        <v>259</v>
      </c>
      <c r="I247" s="54">
        <v>6973000</v>
      </c>
      <c r="J247" s="45" t="s">
        <v>249</v>
      </c>
      <c r="K247" s="12" t="s">
        <v>249</v>
      </c>
      <c r="L247" s="12" t="s">
        <v>259</v>
      </c>
      <c r="M247" s="54">
        <v>156230000</v>
      </c>
      <c r="N247" s="45" t="s">
        <v>249</v>
      </c>
      <c r="O247" s="12" t="s">
        <v>249</v>
      </c>
      <c r="P247" s="12" t="s">
        <v>259</v>
      </c>
      <c r="Q247" s="54">
        <v>219325000</v>
      </c>
      <c r="R247" s="45" t="s">
        <v>249</v>
      </c>
      <c r="S247" s="12" t="s">
        <v>249</v>
      </c>
      <c r="T247" s="12" t="s">
        <v>259</v>
      </c>
      <c r="U247" s="54">
        <v>15465000</v>
      </c>
      <c r="V247" s="45" t="s">
        <v>249</v>
      </c>
    </row>
    <row r="248" spans="1:30" x14ac:dyDescent="0.25">
      <c r="A248" s="14"/>
      <c r="B248" s="68" t="s">
        <v>382</v>
      </c>
      <c r="C248" s="50" t="s">
        <v>249</v>
      </c>
      <c r="D248" s="50"/>
      <c r="E248" s="51">
        <v>76237000</v>
      </c>
      <c r="F248" s="52" t="s">
        <v>249</v>
      </c>
      <c r="G248" s="50" t="s">
        <v>249</v>
      </c>
      <c r="H248" s="50"/>
      <c r="I248" s="51">
        <v>25535000</v>
      </c>
      <c r="J248" s="52" t="s">
        <v>249</v>
      </c>
      <c r="K248" s="50" t="s">
        <v>249</v>
      </c>
      <c r="L248" s="50"/>
      <c r="M248" s="51">
        <v>103066000</v>
      </c>
      <c r="N248" s="52" t="s">
        <v>249</v>
      </c>
      <c r="O248" s="50" t="s">
        <v>249</v>
      </c>
      <c r="P248" s="50"/>
      <c r="Q248" s="51">
        <v>122717000</v>
      </c>
      <c r="R248" s="52" t="s">
        <v>249</v>
      </c>
      <c r="S248" s="50" t="s">
        <v>249</v>
      </c>
      <c r="T248" s="50"/>
      <c r="U248" s="51">
        <v>19469000</v>
      </c>
      <c r="V248" s="52" t="s">
        <v>249</v>
      </c>
    </row>
    <row r="249" spans="1:30" ht="15.75" thickBot="1" x14ac:dyDescent="0.3">
      <c r="A249" s="14"/>
      <c r="B249" s="59" t="s">
        <v>383</v>
      </c>
      <c r="C249" s="12" t="s">
        <v>249</v>
      </c>
      <c r="D249" s="12"/>
      <c r="E249" s="54">
        <v>1985000</v>
      </c>
      <c r="F249" s="45" t="s">
        <v>249</v>
      </c>
      <c r="G249" s="12" t="s">
        <v>249</v>
      </c>
      <c r="H249" s="12"/>
      <c r="I249" s="54">
        <v>4233000</v>
      </c>
      <c r="J249" s="45" t="s">
        <v>249</v>
      </c>
      <c r="K249" s="12" t="s">
        <v>249</v>
      </c>
      <c r="L249" s="12"/>
      <c r="M249" s="54">
        <v>2581000</v>
      </c>
      <c r="N249" s="45" t="s">
        <v>249</v>
      </c>
      <c r="O249" s="12" t="s">
        <v>249</v>
      </c>
      <c r="P249" s="12"/>
      <c r="Q249" s="54">
        <v>22024000</v>
      </c>
      <c r="R249" s="45" t="s">
        <v>249</v>
      </c>
      <c r="S249" s="12" t="s">
        <v>249</v>
      </c>
      <c r="T249" s="12"/>
      <c r="U249" s="54">
        <v>2705000</v>
      </c>
      <c r="V249" s="45" t="s">
        <v>249</v>
      </c>
    </row>
    <row r="250" spans="1:30" x14ac:dyDescent="0.25">
      <c r="A250" s="14"/>
      <c r="B250" s="55"/>
      <c r="C250" s="55" t="s">
        <v>249</v>
      </c>
      <c r="D250" s="56"/>
      <c r="E250" s="56"/>
      <c r="F250" s="55"/>
      <c r="G250" s="55" t="s">
        <v>249</v>
      </c>
      <c r="H250" s="56"/>
      <c r="I250" s="56"/>
      <c r="J250" s="55"/>
      <c r="K250" s="55" t="s">
        <v>249</v>
      </c>
      <c r="L250" s="56"/>
      <c r="M250" s="56"/>
      <c r="N250" s="55"/>
      <c r="O250" s="55" t="s">
        <v>249</v>
      </c>
      <c r="P250" s="56"/>
      <c r="Q250" s="56"/>
      <c r="R250" s="55"/>
      <c r="S250" s="55" t="s">
        <v>249</v>
      </c>
      <c r="T250" s="56"/>
      <c r="U250" s="56"/>
      <c r="V250" s="55"/>
    </row>
    <row r="251" spans="1:30" ht="15.75" thickBot="1" x14ac:dyDescent="0.3">
      <c r="A251" s="14"/>
      <c r="B251" s="78" t="s">
        <v>310</v>
      </c>
      <c r="C251" s="58" t="s">
        <v>249</v>
      </c>
      <c r="D251" s="50" t="s">
        <v>259</v>
      </c>
      <c r="E251" s="51">
        <v>286373000</v>
      </c>
      <c r="F251" s="52" t="s">
        <v>249</v>
      </c>
      <c r="G251" s="58" t="s">
        <v>249</v>
      </c>
      <c r="H251" s="50" t="s">
        <v>259</v>
      </c>
      <c r="I251" s="51">
        <v>36741000</v>
      </c>
      <c r="J251" s="52" t="s">
        <v>249</v>
      </c>
      <c r="K251" s="58" t="s">
        <v>249</v>
      </c>
      <c r="L251" s="50" t="s">
        <v>259</v>
      </c>
      <c r="M251" s="51">
        <v>261877000</v>
      </c>
      <c r="N251" s="52" t="s">
        <v>249</v>
      </c>
      <c r="O251" s="58" t="s">
        <v>249</v>
      </c>
      <c r="P251" s="50" t="s">
        <v>259</v>
      </c>
      <c r="Q251" s="51">
        <v>364066000</v>
      </c>
      <c r="R251" s="52" t="s">
        <v>249</v>
      </c>
      <c r="S251" s="58" t="s">
        <v>249</v>
      </c>
      <c r="T251" s="50" t="s">
        <v>259</v>
      </c>
      <c r="U251" s="51">
        <v>37639000</v>
      </c>
      <c r="V251" s="52" t="s">
        <v>249</v>
      </c>
    </row>
    <row r="252" spans="1:30" ht="15.75" thickTop="1" x14ac:dyDescent="0.25">
      <c r="A252" s="14"/>
      <c r="B252" s="55"/>
      <c r="C252" s="55" t="s">
        <v>249</v>
      </c>
      <c r="D252" s="60"/>
      <c r="E252" s="60"/>
      <c r="F252" s="55"/>
      <c r="G252" s="55" t="s">
        <v>249</v>
      </c>
      <c r="H252" s="60"/>
      <c r="I252" s="60"/>
      <c r="J252" s="55"/>
      <c r="K252" s="55" t="s">
        <v>249</v>
      </c>
      <c r="L252" s="60"/>
      <c r="M252" s="60"/>
      <c r="N252" s="55"/>
      <c r="O252" s="55" t="s">
        <v>249</v>
      </c>
      <c r="P252" s="60"/>
      <c r="Q252" s="60"/>
      <c r="R252" s="55"/>
      <c r="S252" s="55" t="s">
        <v>249</v>
      </c>
      <c r="T252" s="60"/>
      <c r="U252" s="60"/>
      <c r="V252" s="55"/>
    </row>
    <row r="253" spans="1:30" x14ac:dyDescent="0.25">
      <c r="A253" s="14"/>
      <c r="B253" s="63" t="s">
        <v>384</v>
      </c>
      <c r="C253" s="63"/>
      <c r="D253" s="63"/>
      <c r="E253" s="63"/>
      <c r="F253" s="63"/>
      <c r="G253" s="63"/>
      <c r="H253" s="63"/>
      <c r="I253" s="63"/>
      <c r="J253" s="63"/>
      <c r="K253" s="63"/>
      <c r="L253" s="63"/>
      <c r="M253" s="63"/>
      <c r="N253" s="63"/>
      <c r="O253" s="63"/>
      <c r="P253" s="63"/>
      <c r="Q253" s="63"/>
      <c r="R253" s="63"/>
      <c r="S253" s="63"/>
      <c r="T253" s="63"/>
      <c r="U253" s="63"/>
      <c r="V253" s="63"/>
      <c r="W253" s="63"/>
      <c r="X253" s="63"/>
      <c r="Y253" s="63"/>
      <c r="Z253" s="63"/>
      <c r="AA253" s="63"/>
      <c r="AB253" s="63"/>
      <c r="AC253" s="63"/>
      <c r="AD253" s="63"/>
    </row>
    <row r="254" spans="1:30" ht="15.75" x14ac:dyDescent="0.25">
      <c r="A254" s="14"/>
      <c r="B254" s="64"/>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c r="AA254" s="64"/>
      <c r="AB254" s="64"/>
      <c r="AC254" s="64"/>
      <c r="AD254" s="64"/>
    </row>
    <row r="255" spans="1:30" x14ac:dyDescent="0.25">
      <c r="A255" s="14"/>
      <c r="B255" s="46"/>
      <c r="C255" s="46"/>
      <c r="D255" s="46"/>
      <c r="E255" s="46"/>
      <c r="F255" s="46"/>
      <c r="G255" s="46"/>
      <c r="H255" s="46"/>
      <c r="I255" s="46"/>
      <c r="J255" s="46"/>
    </row>
    <row r="256" spans="1:30" x14ac:dyDescent="0.25">
      <c r="A256" s="14"/>
      <c r="B256" s="46"/>
      <c r="C256" s="46" t="s">
        <v>249</v>
      </c>
      <c r="D256" s="69" t="s">
        <v>360</v>
      </c>
      <c r="E256" s="69"/>
      <c r="F256" s="46"/>
      <c r="G256" s="46" t="s">
        <v>249</v>
      </c>
      <c r="H256" s="69" t="s">
        <v>360</v>
      </c>
      <c r="I256" s="69"/>
      <c r="J256" s="46"/>
    </row>
    <row r="257" spans="1:30" x14ac:dyDescent="0.25">
      <c r="A257" s="14"/>
      <c r="B257" s="46"/>
      <c r="C257" s="46" t="s">
        <v>249</v>
      </c>
      <c r="D257" s="69" t="s">
        <v>385</v>
      </c>
      <c r="E257" s="69"/>
      <c r="F257" s="46"/>
      <c r="G257" s="46" t="s">
        <v>249</v>
      </c>
      <c r="H257" s="69" t="s">
        <v>386</v>
      </c>
      <c r="I257" s="69"/>
      <c r="J257" s="46"/>
    </row>
    <row r="258" spans="1:30" ht="15.75" thickBot="1" x14ac:dyDescent="0.3">
      <c r="A258" s="14"/>
      <c r="B258" s="46"/>
      <c r="C258" s="46" t="s">
        <v>249</v>
      </c>
      <c r="D258" s="61" t="s">
        <v>387</v>
      </c>
      <c r="E258" s="61"/>
      <c r="F258" s="46"/>
      <c r="G258" s="46" t="s">
        <v>249</v>
      </c>
      <c r="H258" s="61" t="s">
        <v>388</v>
      </c>
      <c r="I258" s="61"/>
      <c r="J258" s="46"/>
    </row>
    <row r="259" spans="1:30" ht="15.75" thickBot="1" x14ac:dyDescent="0.3">
      <c r="A259" s="14"/>
      <c r="B259" s="49" t="s">
        <v>316</v>
      </c>
      <c r="C259" s="50" t="s">
        <v>249</v>
      </c>
      <c r="D259" s="50" t="s">
        <v>259</v>
      </c>
      <c r="E259" s="51">
        <v>35080000</v>
      </c>
      <c r="F259" s="52" t="s">
        <v>249</v>
      </c>
      <c r="G259" s="50" t="s">
        <v>249</v>
      </c>
      <c r="H259" s="50" t="s">
        <v>259</v>
      </c>
      <c r="I259" s="51">
        <v>31467000</v>
      </c>
      <c r="J259" s="52" t="s">
        <v>249</v>
      </c>
    </row>
    <row r="260" spans="1:30" ht="15.75" thickTop="1" x14ac:dyDescent="0.25">
      <c r="A260" s="14"/>
      <c r="B260" s="55"/>
      <c r="C260" s="55" t="s">
        <v>249</v>
      </c>
      <c r="D260" s="60"/>
      <c r="E260" s="60"/>
      <c r="F260" s="55"/>
      <c r="G260" s="55" t="s">
        <v>249</v>
      </c>
      <c r="H260" s="60"/>
      <c r="I260" s="60"/>
      <c r="J260" s="55"/>
    </row>
    <row r="261" spans="1:30" x14ac:dyDescent="0.25">
      <c r="A261" s="14"/>
      <c r="B261" s="71"/>
      <c r="C261" s="71"/>
      <c r="D261" s="71"/>
      <c r="E261" s="71"/>
      <c r="F261" s="71"/>
      <c r="G261" s="71"/>
      <c r="H261" s="71"/>
      <c r="I261" s="71"/>
      <c r="J261" s="71"/>
      <c r="K261" s="71"/>
      <c r="L261" s="71"/>
      <c r="M261" s="71"/>
      <c r="N261" s="71"/>
      <c r="O261" s="71"/>
      <c r="P261" s="71"/>
      <c r="Q261" s="71"/>
      <c r="R261" s="71"/>
      <c r="S261" s="71"/>
      <c r="T261" s="71"/>
      <c r="U261" s="71"/>
      <c r="V261" s="71"/>
      <c r="W261" s="71"/>
      <c r="X261" s="71"/>
      <c r="Y261" s="71"/>
      <c r="Z261" s="71"/>
      <c r="AA261" s="71"/>
      <c r="AB261" s="71"/>
      <c r="AC261" s="71"/>
      <c r="AD261" s="71"/>
    </row>
    <row r="262" spans="1:30" x14ac:dyDescent="0.25">
      <c r="A262" s="14"/>
      <c r="B262" s="63" t="s">
        <v>389</v>
      </c>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c r="AA262" s="63"/>
      <c r="AB262" s="63"/>
      <c r="AC262" s="63"/>
      <c r="AD262" s="63"/>
    </row>
    <row r="263" spans="1:30" x14ac:dyDescent="0.25">
      <c r="A263" s="14"/>
      <c r="B263" s="63" t="s">
        <v>367</v>
      </c>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c r="AA263" s="63"/>
      <c r="AB263" s="63"/>
      <c r="AC263" s="63"/>
      <c r="AD263" s="63"/>
    </row>
    <row r="264" spans="1:30" ht="15.75" x14ac:dyDescent="0.25">
      <c r="A264" s="14"/>
      <c r="B264" s="64"/>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c r="AA264" s="64"/>
      <c r="AB264" s="64"/>
      <c r="AC264" s="64"/>
      <c r="AD264" s="64"/>
    </row>
    <row r="265" spans="1:30" x14ac:dyDescent="0.25">
      <c r="A265" s="14"/>
      <c r="B265" s="46"/>
      <c r="C265" s="46"/>
      <c r="D265" s="46"/>
      <c r="E265" s="46"/>
      <c r="F265" s="46"/>
      <c r="G265" s="46"/>
      <c r="H265" s="46"/>
      <c r="I265" s="46"/>
      <c r="J265" s="46"/>
      <c r="K265" s="46"/>
      <c r="L265" s="46"/>
      <c r="M265" s="46"/>
      <c r="N265" s="46"/>
      <c r="O265" s="46"/>
      <c r="P265" s="46"/>
      <c r="Q265" s="46"/>
      <c r="R265" s="46"/>
      <c r="S265" s="46"/>
      <c r="T265" s="46"/>
      <c r="U265" s="46"/>
      <c r="V265" s="46"/>
    </row>
    <row r="266" spans="1:30" x14ac:dyDescent="0.25">
      <c r="A266" s="14"/>
      <c r="B266" s="46"/>
      <c r="C266" s="46" t="s">
        <v>249</v>
      </c>
      <c r="D266" s="84"/>
      <c r="E266" s="84"/>
      <c r="F266" s="46"/>
      <c r="G266" s="46" t="s">
        <v>249</v>
      </c>
      <c r="H266" s="69" t="s">
        <v>359</v>
      </c>
      <c r="I266" s="69"/>
      <c r="J266" s="46"/>
      <c r="K266" s="46" t="s">
        <v>249</v>
      </c>
      <c r="L266" s="84"/>
      <c r="M266" s="84"/>
      <c r="N266" s="46"/>
      <c r="O266" s="46" t="s">
        <v>249</v>
      </c>
      <c r="P266" s="84"/>
      <c r="Q266" s="84"/>
      <c r="R266" s="46"/>
      <c r="S266" s="46" t="s">
        <v>249</v>
      </c>
      <c r="T266" s="69" t="s">
        <v>359</v>
      </c>
      <c r="U266" s="69"/>
      <c r="V266" s="46"/>
    </row>
    <row r="267" spans="1:30" x14ac:dyDescent="0.25">
      <c r="A267" s="14"/>
      <c r="B267" s="46"/>
      <c r="C267" s="46" t="s">
        <v>249</v>
      </c>
      <c r="D267" s="84"/>
      <c r="E267" s="84"/>
      <c r="F267" s="46"/>
      <c r="G267" s="46" t="s">
        <v>249</v>
      </c>
      <c r="H267" s="69" t="s">
        <v>368</v>
      </c>
      <c r="I267" s="69"/>
      <c r="J267" s="46"/>
      <c r="K267" s="46" t="s">
        <v>249</v>
      </c>
      <c r="L267" s="69" t="s">
        <v>359</v>
      </c>
      <c r="M267" s="69"/>
      <c r="N267" s="46"/>
      <c r="O267" s="46" t="s">
        <v>249</v>
      </c>
      <c r="P267" s="69" t="s">
        <v>359</v>
      </c>
      <c r="Q267" s="69"/>
      <c r="R267" s="46"/>
      <c r="S267" s="46" t="s">
        <v>249</v>
      </c>
      <c r="T267" s="69" t="s">
        <v>369</v>
      </c>
      <c r="U267" s="69"/>
      <c r="V267" s="46"/>
    </row>
    <row r="268" spans="1:30" x14ac:dyDescent="0.25">
      <c r="A268" s="14"/>
      <c r="B268" s="46"/>
      <c r="C268" s="46" t="s">
        <v>249</v>
      </c>
      <c r="D268" s="69" t="s">
        <v>359</v>
      </c>
      <c r="E268" s="69"/>
      <c r="F268" s="46"/>
      <c r="G268" s="46" t="s">
        <v>249</v>
      </c>
      <c r="H268" s="69" t="s">
        <v>370</v>
      </c>
      <c r="I268" s="69"/>
      <c r="J268" s="46"/>
      <c r="K268" s="46" t="s">
        <v>249</v>
      </c>
      <c r="L268" s="69" t="s">
        <v>369</v>
      </c>
      <c r="M268" s="69"/>
      <c r="N268" s="46"/>
      <c r="O268" s="46" t="s">
        <v>249</v>
      </c>
      <c r="P268" s="69" t="s">
        <v>369</v>
      </c>
      <c r="Q268" s="69"/>
      <c r="R268" s="46"/>
      <c r="S268" s="46" t="s">
        <v>249</v>
      </c>
      <c r="T268" s="69" t="s">
        <v>371</v>
      </c>
      <c r="U268" s="69"/>
      <c r="V268" s="46"/>
    </row>
    <row r="269" spans="1:30" x14ac:dyDescent="0.25">
      <c r="A269" s="14"/>
      <c r="B269" s="46"/>
      <c r="C269" s="46" t="s">
        <v>249</v>
      </c>
      <c r="D269" s="69" t="s">
        <v>372</v>
      </c>
      <c r="E269" s="69"/>
      <c r="F269" s="46"/>
      <c r="G269" s="46" t="s">
        <v>249</v>
      </c>
      <c r="H269" s="69" t="s">
        <v>373</v>
      </c>
      <c r="I269" s="69"/>
      <c r="J269" s="46"/>
      <c r="K269" s="46" t="s">
        <v>249</v>
      </c>
      <c r="L269" s="69" t="s">
        <v>374</v>
      </c>
      <c r="M269" s="69"/>
      <c r="N269" s="46"/>
      <c r="O269" s="46" t="s">
        <v>249</v>
      </c>
      <c r="P269" s="69" t="s">
        <v>375</v>
      </c>
      <c r="Q269" s="69"/>
      <c r="R269" s="46"/>
      <c r="S269" s="46" t="s">
        <v>249</v>
      </c>
      <c r="T269" s="69" t="s">
        <v>373</v>
      </c>
      <c r="U269" s="69"/>
      <c r="V269" s="46"/>
    </row>
    <row r="270" spans="1:30" ht="15.75" thickBot="1" x14ac:dyDescent="0.3">
      <c r="A270" s="14"/>
      <c r="B270" s="46"/>
      <c r="C270" s="46" t="s">
        <v>249</v>
      </c>
      <c r="D270" s="61" t="s">
        <v>376</v>
      </c>
      <c r="E270" s="61"/>
      <c r="F270" s="46"/>
      <c r="G270" s="46" t="s">
        <v>249</v>
      </c>
      <c r="H270" s="61" t="s">
        <v>377</v>
      </c>
      <c r="I270" s="61"/>
      <c r="J270" s="46"/>
      <c r="K270" s="46" t="s">
        <v>249</v>
      </c>
      <c r="L270" s="61" t="s">
        <v>378</v>
      </c>
      <c r="M270" s="61"/>
      <c r="N270" s="46"/>
      <c r="O270" s="46" t="s">
        <v>249</v>
      </c>
      <c r="P270" s="61" t="s">
        <v>378</v>
      </c>
      <c r="Q270" s="61"/>
      <c r="R270" s="46"/>
      <c r="S270" s="46" t="s">
        <v>249</v>
      </c>
      <c r="T270" s="61" t="s">
        <v>379</v>
      </c>
      <c r="U270" s="61"/>
      <c r="V270" s="46"/>
    </row>
    <row r="271" spans="1:30" x14ac:dyDescent="0.25">
      <c r="A271" s="14"/>
      <c r="B271" s="49" t="s">
        <v>380</v>
      </c>
      <c r="C271" s="50" t="s">
        <v>249</v>
      </c>
      <c r="D271" s="50"/>
      <c r="E271" s="50"/>
      <c r="F271" s="50"/>
      <c r="G271" s="50" t="s">
        <v>249</v>
      </c>
      <c r="H271" s="50"/>
      <c r="I271" s="50"/>
      <c r="J271" s="50"/>
      <c r="K271" s="50" t="s">
        <v>249</v>
      </c>
      <c r="L271" s="50"/>
      <c r="M271" s="50"/>
      <c r="N271" s="50"/>
      <c r="O271" s="50" t="s">
        <v>249</v>
      </c>
      <c r="P271" s="50"/>
      <c r="Q271" s="50"/>
      <c r="R271" s="50"/>
      <c r="S271" s="50" t="s">
        <v>249</v>
      </c>
      <c r="T271" s="50"/>
      <c r="U271" s="50"/>
      <c r="V271" s="50"/>
    </row>
    <row r="272" spans="1:30" x14ac:dyDescent="0.25">
      <c r="A272" s="14"/>
      <c r="B272" s="59" t="s">
        <v>381</v>
      </c>
      <c r="C272" s="12" t="s">
        <v>249</v>
      </c>
      <c r="D272" s="12" t="s">
        <v>259</v>
      </c>
      <c r="E272" s="54">
        <v>180314000</v>
      </c>
      <c r="F272" s="45" t="s">
        <v>249</v>
      </c>
      <c r="G272" s="12" t="s">
        <v>249</v>
      </c>
      <c r="H272" s="12" t="s">
        <v>259</v>
      </c>
      <c r="I272" s="54">
        <v>6526000</v>
      </c>
      <c r="J272" s="45" t="s">
        <v>249</v>
      </c>
      <c r="K272" s="12" t="s">
        <v>249</v>
      </c>
      <c r="L272" s="12" t="s">
        <v>259</v>
      </c>
      <c r="M272" s="54">
        <v>150467000</v>
      </c>
      <c r="N272" s="45" t="s">
        <v>249</v>
      </c>
      <c r="O272" s="12" t="s">
        <v>249</v>
      </c>
      <c r="P272" s="12" t="s">
        <v>259</v>
      </c>
      <c r="Q272" s="54">
        <v>154127000</v>
      </c>
      <c r="R272" s="45" t="s">
        <v>249</v>
      </c>
      <c r="S272" s="12" t="s">
        <v>249</v>
      </c>
      <c r="T272" s="12" t="s">
        <v>259</v>
      </c>
      <c r="U272" s="54">
        <v>24015000</v>
      </c>
      <c r="V272" s="45" t="s">
        <v>249</v>
      </c>
    </row>
    <row r="273" spans="1:30" x14ac:dyDescent="0.25">
      <c r="A273" s="14"/>
      <c r="B273" s="68" t="s">
        <v>382</v>
      </c>
      <c r="C273" s="50" t="s">
        <v>249</v>
      </c>
      <c r="D273" s="50"/>
      <c r="E273" s="51">
        <v>101832000</v>
      </c>
      <c r="F273" s="52" t="s">
        <v>249</v>
      </c>
      <c r="G273" s="50" t="s">
        <v>249</v>
      </c>
      <c r="H273" s="50"/>
      <c r="I273" s="51">
        <v>37697000</v>
      </c>
      <c r="J273" s="52" t="s">
        <v>249</v>
      </c>
      <c r="K273" s="50" t="s">
        <v>249</v>
      </c>
      <c r="L273" s="50"/>
      <c r="M273" s="51">
        <v>102988000</v>
      </c>
      <c r="N273" s="52" t="s">
        <v>249</v>
      </c>
      <c r="O273" s="50" t="s">
        <v>249</v>
      </c>
      <c r="P273" s="50"/>
      <c r="Q273" s="51">
        <v>128041000</v>
      </c>
      <c r="R273" s="52" t="s">
        <v>249</v>
      </c>
      <c r="S273" s="50" t="s">
        <v>249</v>
      </c>
      <c r="T273" s="50"/>
      <c r="U273" s="51">
        <v>22082000</v>
      </c>
      <c r="V273" s="52" t="s">
        <v>249</v>
      </c>
    </row>
    <row r="274" spans="1:30" ht="15.75" thickBot="1" x14ac:dyDescent="0.3">
      <c r="A274" s="14"/>
      <c r="B274" s="59" t="s">
        <v>383</v>
      </c>
      <c r="C274" s="12" t="s">
        <v>249</v>
      </c>
      <c r="D274" s="12"/>
      <c r="E274" s="54">
        <v>3176000</v>
      </c>
      <c r="F274" s="45" t="s">
        <v>249</v>
      </c>
      <c r="G274" s="12" t="s">
        <v>249</v>
      </c>
      <c r="H274" s="12"/>
      <c r="I274" s="54">
        <v>3876000</v>
      </c>
      <c r="J274" s="45" t="s">
        <v>249</v>
      </c>
      <c r="K274" s="12" t="s">
        <v>249</v>
      </c>
      <c r="L274" s="12"/>
      <c r="M274" s="54">
        <v>5822000</v>
      </c>
      <c r="N274" s="45" t="s">
        <v>249</v>
      </c>
      <c r="O274" s="12" t="s">
        <v>249</v>
      </c>
      <c r="P274" s="12"/>
      <c r="Q274" s="54">
        <v>42718000</v>
      </c>
      <c r="R274" s="45" t="s">
        <v>249</v>
      </c>
      <c r="S274" s="12" t="s">
        <v>249</v>
      </c>
      <c r="T274" s="12"/>
      <c r="U274" s="54">
        <v>4825000</v>
      </c>
      <c r="V274" s="45" t="s">
        <v>249</v>
      </c>
    </row>
    <row r="275" spans="1:30" x14ac:dyDescent="0.25">
      <c r="A275" s="14"/>
      <c r="B275" s="55"/>
      <c r="C275" s="55" t="s">
        <v>249</v>
      </c>
      <c r="D275" s="56"/>
      <c r="E275" s="56"/>
      <c r="F275" s="55"/>
      <c r="G275" s="55" t="s">
        <v>249</v>
      </c>
      <c r="H275" s="56"/>
      <c r="I275" s="56"/>
      <c r="J275" s="55"/>
      <c r="K275" s="55" t="s">
        <v>249</v>
      </c>
      <c r="L275" s="56"/>
      <c r="M275" s="56"/>
      <c r="N275" s="55"/>
      <c r="O275" s="55" t="s">
        <v>249</v>
      </c>
      <c r="P275" s="56"/>
      <c r="Q275" s="56"/>
      <c r="R275" s="55"/>
      <c r="S275" s="55" t="s">
        <v>249</v>
      </c>
      <c r="T275" s="56"/>
      <c r="U275" s="56"/>
      <c r="V275" s="55"/>
    </row>
    <row r="276" spans="1:30" ht="15.75" thickBot="1" x14ac:dyDescent="0.3">
      <c r="A276" s="14"/>
      <c r="B276" s="78" t="s">
        <v>310</v>
      </c>
      <c r="C276" s="58" t="s">
        <v>249</v>
      </c>
      <c r="D276" s="50" t="s">
        <v>259</v>
      </c>
      <c r="E276" s="51">
        <v>285322000</v>
      </c>
      <c r="F276" s="52" t="s">
        <v>249</v>
      </c>
      <c r="G276" s="58" t="s">
        <v>249</v>
      </c>
      <c r="H276" s="50" t="s">
        <v>259</v>
      </c>
      <c r="I276" s="51">
        <v>48099000</v>
      </c>
      <c r="J276" s="52" t="s">
        <v>249</v>
      </c>
      <c r="K276" s="58" t="s">
        <v>249</v>
      </c>
      <c r="L276" s="50" t="s">
        <v>259</v>
      </c>
      <c r="M276" s="51">
        <v>259277000</v>
      </c>
      <c r="N276" s="52" t="s">
        <v>249</v>
      </c>
      <c r="O276" s="58" t="s">
        <v>249</v>
      </c>
      <c r="P276" s="50" t="s">
        <v>259</v>
      </c>
      <c r="Q276" s="51">
        <v>324886000</v>
      </c>
      <c r="R276" s="52" t="s">
        <v>249</v>
      </c>
      <c r="S276" s="58" t="s">
        <v>249</v>
      </c>
      <c r="T276" s="50" t="s">
        <v>259</v>
      </c>
      <c r="U276" s="51">
        <v>50922000</v>
      </c>
      <c r="V276" s="52" t="s">
        <v>249</v>
      </c>
    </row>
    <row r="277" spans="1:30" ht="15.75" thickTop="1" x14ac:dyDescent="0.25">
      <c r="A277" s="14"/>
      <c r="B277" s="55"/>
      <c r="C277" s="55" t="s">
        <v>249</v>
      </c>
      <c r="D277" s="60"/>
      <c r="E277" s="60"/>
      <c r="F277" s="55"/>
      <c r="G277" s="55" t="s">
        <v>249</v>
      </c>
      <c r="H277" s="60"/>
      <c r="I277" s="60"/>
      <c r="J277" s="55"/>
      <c r="K277" s="55" t="s">
        <v>249</v>
      </c>
      <c r="L277" s="60"/>
      <c r="M277" s="60"/>
      <c r="N277" s="55"/>
      <c r="O277" s="55" t="s">
        <v>249</v>
      </c>
      <c r="P277" s="60"/>
      <c r="Q277" s="60"/>
      <c r="R277" s="55"/>
      <c r="S277" s="55" t="s">
        <v>249</v>
      </c>
      <c r="T277" s="60"/>
      <c r="U277" s="60"/>
      <c r="V277" s="55"/>
    </row>
    <row r="278" spans="1:30" x14ac:dyDescent="0.25">
      <c r="A278" s="14"/>
      <c r="B278" s="63" t="s">
        <v>384</v>
      </c>
      <c r="C278" s="63"/>
      <c r="D278" s="63"/>
      <c r="E278" s="63"/>
      <c r="F278" s="63"/>
      <c r="G278" s="63"/>
      <c r="H278" s="63"/>
      <c r="I278" s="63"/>
      <c r="J278" s="63"/>
      <c r="K278" s="63"/>
      <c r="L278" s="63"/>
      <c r="M278" s="63"/>
      <c r="N278" s="63"/>
      <c r="O278" s="63"/>
      <c r="P278" s="63"/>
      <c r="Q278" s="63"/>
      <c r="R278" s="63"/>
      <c r="S278" s="63"/>
      <c r="T278" s="63"/>
      <c r="U278" s="63"/>
      <c r="V278" s="63"/>
      <c r="W278" s="63"/>
      <c r="X278" s="63"/>
      <c r="Y278" s="63"/>
      <c r="Z278" s="63"/>
      <c r="AA278" s="63"/>
      <c r="AB278" s="63"/>
      <c r="AC278" s="63"/>
      <c r="AD278" s="63"/>
    </row>
    <row r="279" spans="1:30" ht="15.75" x14ac:dyDescent="0.25">
      <c r="A279" s="14"/>
      <c r="B279" s="64"/>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c r="AD279" s="64"/>
    </row>
    <row r="280" spans="1:30" x14ac:dyDescent="0.25">
      <c r="A280" s="14"/>
      <c r="B280" s="46"/>
      <c r="C280" s="46"/>
      <c r="D280" s="46"/>
      <c r="E280" s="46"/>
      <c r="F280" s="46"/>
      <c r="G280" s="46"/>
      <c r="H280" s="46"/>
      <c r="I280" s="46"/>
      <c r="J280" s="46"/>
    </row>
    <row r="281" spans="1:30" x14ac:dyDescent="0.25">
      <c r="A281" s="14"/>
      <c r="B281" s="46"/>
      <c r="C281" s="46" t="s">
        <v>249</v>
      </c>
      <c r="D281" s="69" t="s">
        <v>360</v>
      </c>
      <c r="E281" s="69"/>
      <c r="F281" s="46"/>
      <c r="G281" s="46" t="s">
        <v>249</v>
      </c>
      <c r="H281" s="69" t="s">
        <v>360</v>
      </c>
      <c r="I281" s="69"/>
      <c r="J281" s="46"/>
    </row>
    <row r="282" spans="1:30" x14ac:dyDescent="0.25">
      <c r="A282" s="14"/>
      <c r="B282" s="46"/>
      <c r="C282" s="46" t="s">
        <v>249</v>
      </c>
      <c r="D282" s="69" t="s">
        <v>385</v>
      </c>
      <c r="E282" s="69"/>
      <c r="F282" s="46"/>
      <c r="G282" s="46" t="s">
        <v>249</v>
      </c>
      <c r="H282" s="69" t="s">
        <v>386</v>
      </c>
      <c r="I282" s="69"/>
      <c r="J282" s="46"/>
    </row>
    <row r="283" spans="1:30" ht="15.75" thickBot="1" x14ac:dyDescent="0.3">
      <c r="A283" s="14"/>
      <c r="B283" s="46"/>
      <c r="C283" s="46" t="s">
        <v>249</v>
      </c>
      <c r="D283" s="61" t="s">
        <v>387</v>
      </c>
      <c r="E283" s="61"/>
      <c r="F283" s="46"/>
      <c r="G283" s="46" t="s">
        <v>249</v>
      </c>
      <c r="H283" s="61" t="s">
        <v>388</v>
      </c>
      <c r="I283" s="61"/>
      <c r="J283" s="46"/>
    </row>
    <row r="284" spans="1:30" ht="15.75" thickBot="1" x14ac:dyDescent="0.3">
      <c r="A284" s="14"/>
      <c r="B284" s="49" t="s">
        <v>316</v>
      </c>
      <c r="C284" s="50" t="s">
        <v>249</v>
      </c>
      <c r="D284" s="50" t="s">
        <v>259</v>
      </c>
      <c r="E284" s="51">
        <v>38917000</v>
      </c>
      <c r="F284" s="52" t="s">
        <v>249</v>
      </c>
      <c r="G284" s="50" t="s">
        <v>249</v>
      </c>
      <c r="H284" s="50" t="s">
        <v>259</v>
      </c>
      <c r="I284" s="51">
        <v>33766000</v>
      </c>
      <c r="J284" s="52" t="s">
        <v>249</v>
      </c>
    </row>
    <row r="285" spans="1:30" ht="15.75" thickTop="1" x14ac:dyDescent="0.25">
      <c r="A285" s="14"/>
      <c r="B285" s="55"/>
      <c r="C285" s="55" t="s">
        <v>249</v>
      </c>
      <c r="D285" s="60"/>
      <c r="E285" s="60"/>
      <c r="F285" s="55"/>
      <c r="G285" s="55" t="s">
        <v>249</v>
      </c>
      <c r="H285" s="60"/>
      <c r="I285" s="60"/>
      <c r="J285" s="55"/>
    </row>
    <row r="286" spans="1:30" ht="15" customHeight="1" x14ac:dyDescent="0.25">
      <c r="A286" s="14" t="s">
        <v>942</v>
      </c>
      <c r="B286" s="29" t="s">
        <v>7</v>
      </c>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c r="AA286" s="29"/>
      <c r="AB286" s="29"/>
      <c r="AC286" s="29"/>
      <c r="AD286" s="29"/>
    </row>
    <row r="287" spans="1:30" x14ac:dyDescent="0.25">
      <c r="A287" s="14"/>
      <c r="B287" s="29"/>
      <c r="C287" s="29"/>
      <c r="D287" s="29"/>
      <c r="E287" s="29"/>
      <c r="F287" s="29"/>
      <c r="G287" s="29"/>
      <c r="H287" s="29"/>
      <c r="I287" s="29"/>
      <c r="J287" s="29"/>
      <c r="K287" s="29"/>
      <c r="L287" s="29"/>
      <c r="M287" s="29"/>
      <c r="N287" s="29"/>
      <c r="O287" s="29"/>
      <c r="P287" s="29"/>
      <c r="Q287" s="29"/>
      <c r="R287" s="29"/>
      <c r="S287" s="29"/>
      <c r="T287" s="29"/>
      <c r="U287" s="29"/>
      <c r="V287" s="29"/>
      <c r="W287" s="29"/>
      <c r="X287" s="29"/>
      <c r="Y287" s="29"/>
      <c r="Z287" s="29"/>
      <c r="AA287" s="29"/>
      <c r="AB287" s="29"/>
      <c r="AC287" s="29"/>
      <c r="AD287" s="29"/>
    </row>
    <row r="288" spans="1:30" x14ac:dyDescent="0.25">
      <c r="A288" s="14"/>
      <c r="B288" s="35" t="s">
        <v>412</v>
      </c>
      <c r="C288" s="35"/>
      <c r="D288" s="35"/>
      <c r="E288" s="35"/>
      <c r="F288" s="35"/>
      <c r="G288" s="35"/>
      <c r="H288" s="35"/>
      <c r="I288" s="35"/>
      <c r="J288" s="35"/>
      <c r="K288" s="35"/>
      <c r="L288" s="35"/>
      <c r="M288" s="35"/>
      <c r="N288" s="35"/>
      <c r="O288" s="35"/>
      <c r="P288" s="35"/>
      <c r="Q288" s="35"/>
      <c r="R288" s="35"/>
      <c r="S288" s="35"/>
      <c r="T288" s="35"/>
      <c r="U288" s="35"/>
      <c r="V288" s="35"/>
      <c r="W288" s="35"/>
      <c r="X288" s="35"/>
      <c r="Y288" s="35"/>
      <c r="Z288" s="35"/>
      <c r="AA288" s="35"/>
      <c r="AB288" s="35"/>
      <c r="AC288" s="35"/>
      <c r="AD288" s="35"/>
    </row>
    <row r="289" spans="1:30" x14ac:dyDescent="0.25">
      <c r="A289" s="14"/>
      <c r="B289" s="29"/>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c r="AC289" s="29"/>
      <c r="AD289" s="29"/>
    </row>
    <row r="290" spans="1:30" ht="15.75" x14ac:dyDescent="0.25">
      <c r="A290" s="14"/>
      <c r="B290" s="36"/>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c r="AA290" s="36"/>
      <c r="AB290" s="36"/>
      <c r="AC290" s="36"/>
      <c r="AD290" s="36"/>
    </row>
    <row r="291" spans="1:30" x14ac:dyDescent="0.25">
      <c r="A291" s="14"/>
      <c r="B291" s="4"/>
      <c r="C291" s="4"/>
      <c r="D291" s="4"/>
      <c r="E291" s="4"/>
      <c r="F291" s="4"/>
      <c r="G291" s="4"/>
      <c r="H291" s="4"/>
      <c r="I291" s="4"/>
      <c r="J291" s="4"/>
      <c r="K291" s="4"/>
      <c r="L291" s="4"/>
      <c r="M291" s="4"/>
      <c r="N291" s="4"/>
      <c r="O291" s="4"/>
      <c r="P291" s="4"/>
      <c r="Q291" s="4"/>
      <c r="R291" s="4"/>
    </row>
    <row r="292" spans="1:30" ht="15" customHeight="1" x14ac:dyDescent="0.25">
      <c r="A292" s="14"/>
      <c r="B292" s="4"/>
      <c r="C292" s="4" t="s">
        <v>249</v>
      </c>
      <c r="D292" s="30" t="s">
        <v>359</v>
      </c>
      <c r="E292" s="30"/>
      <c r="F292" s="4"/>
      <c r="G292" s="4"/>
      <c r="H292" s="30" t="s">
        <v>360</v>
      </c>
      <c r="I292" s="30"/>
      <c r="J292" s="4"/>
      <c r="K292" s="4"/>
      <c r="L292" s="29"/>
      <c r="M292" s="29"/>
      <c r="N292" s="4"/>
      <c r="O292" s="4"/>
      <c r="P292" s="29"/>
      <c r="Q292" s="29"/>
      <c r="R292" s="4"/>
    </row>
    <row r="293" spans="1:30" ht="15.75" thickBot="1" x14ac:dyDescent="0.3">
      <c r="A293" s="14"/>
      <c r="B293" s="4"/>
      <c r="C293" s="4" t="s">
        <v>249</v>
      </c>
      <c r="D293" s="31" t="s">
        <v>43</v>
      </c>
      <c r="E293" s="31"/>
      <c r="F293" s="4"/>
      <c r="G293" s="4"/>
      <c r="H293" s="31" t="s">
        <v>43</v>
      </c>
      <c r="I293" s="31"/>
      <c r="J293" s="4"/>
      <c r="K293" s="4"/>
      <c r="L293" s="31" t="s">
        <v>413</v>
      </c>
      <c r="M293" s="31"/>
      <c r="N293" s="4"/>
      <c r="O293" s="4"/>
      <c r="P293" s="31" t="s">
        <v>133</v>
      </c>
      <c r="Q293" s="31"/>
      <c r="R293" s="4"/>
    </row>
    <row r="294" spans="1:30" x14ac:dyDescent="0.25">
      <c r="A294" s="14"/>
      <c r="B294" s="17" t="s">
        <v>414</v>
      </c>
      <c r="C294" s="19" t="s">
        <v>249</v>
      </c>
      <c r="D294" s="19"/>
      <c r="E294" s="19"/>
      <c r="F294" s="19"/>
      <c r="G294" s="19"/>
      <c r="H294" s="19"/>
      <c r="I294" s="19"/>
      <c r="J294" s="19"/>
      <c r="K294" s="19"/>
      <c r="L294" s="19"/>
      <c r="M294" s="19"/>
      <c r="N294" s="19"/>
      <c r="O294" s="19"/>
      <c r="P294" s="19"/>
      <c r="Q294" s="19"/>
      <c r="R294" s="19"/>
    </row>
    <row r="295" spans="1:30" x14ac:dyDescent="0.25">
      <c r="A295" s="14"/>
      <c r="B295" s="2" t="s">
        <v>415</v>
      </c>
      <c r="C295" s="4" t="s">
        <v>249</v>
      </c>
      <c r="D295" s="4" t="s">
        <v>259</v>
      </c>
      <c r="E295" s="20">
        <v>26043000</v>
      </c>
      <c r="F295" t="s">
        <v>249</v>
      </c>
      <c r="G295" s="4"/>
      <c r="H295" s="4" t="s">
        <v>259</v>
      </c>
      <c r="I295" s="20">
        <v>2645000</v>
      </c>
      <c r="J295" t="s">
        <v>249</v>
      </c>
      <c r="K295" s="4"/>
      <c r="L295" s="4" t="s">
        <v>259</v>
      </c>
      <c r="M295" s="21" t="s">
        <v>416</v>
      </c>
      <c r="N295" t="s">
        <v>261</v>
      </c>
      <c r="O295" s="4"/>
      <c r="P295" s="4" t="s">
        <v>259</v>
      </c>
      <c r="Q295" s="20">
        <v>28677000</v>
      </c>
      <c r="R295" t="s">
        <v>249</v>
      </c>
    </row>
    <row r="296" spans="1:30" x14ac:dyDescent="0.25">
      <c r="A296" s="14"/>
      <c r="B296" s="17" t="s">
        <v>89</v>
      </c>
      <c r="C296" s="19" t="s">
        <v>249</v>
      </c>
      <c r="D296" s="19"/>
      <c r="E296" s="24" t="s">
        <v>417</v>
      </c>
      <c r="F296" s="23" t="s">
        <v>261</v>
      </c>
      <c r="G296" s="19"/>
      <c r="H296" s="19"/>
      <c r="I296" s="24" t="s">
        <v>418</v>
      </c>
      <c r="J296" s="23" t="s">
        <v>261</v>
      </c>
      <c r="K296" s="19"/>
      <c r="L296" s="19"/>
      <c r="M296" s="22">
        <v>19000</v>
      </c>
      <c r="N296" s="23" t="s">
        <v>249</v>
      </c>
      <c r="O296" s="19"/>
      <c r="P296" s="19"/>
      <c r="Q296" s="24" t="s">
        <v>419</v>
      </c>
      <c r="R296" s="23" t="s">
        <v>261</v>
      </c>
    </row>
    <row r="297" spans="1:30" x14ac:dyDescent="0.25">
      <c r="A297" s="14"/>
      <c r="B297" s="2" t="s">
        <v>420</v>
      </c>
      <c r="C297" s="4" t="s">
        <v>249</v>
      </c>
      <c r="D297" s="4"/>
      <c r="E297" s="21" t="s">
        <v>421</v>
      </c>
      <c r="F297" t="s">
        <v>261</v>
      </c>
      <c r="G297" s="4"/>
      <c r="H297" s="4"/>
      <c r="I297" s="21" t="s">
        <v>422</v>
      </c>
      <c r="J297" t="s">
        <v>261</v>
      </c>
      <c r="K297" s="4"/>
      <c r="L297" s="4"/>
      <c r="M297" s="21">
        <v>0</v>
      </c>
      <c r="N297" t="s">
        <v>249</v>
      </c>
      <c r="O297" s="4"/>
      <c r="P297" s="4"/>
      <c r="Q297" s="21" t="s">
        <v>423</v>
      </c>
      <c r="R297" t="s">
        <v>261</v>
      </c>
    </row>
    <row r="298" spans="1:30" ht="15.75" thickBot="1" x14ac:dyDescent="0.3">
      <c r="A298" s="14"/>
      <c r="B298" s="17" t="s">
        <v>424</v>
      </c>
      <c r="C298" s="19" t="s">
        <v>249</v>
      </c>
      <c r="D298" s="19"/>
      <c r="E298" s="22">
        <v>6262000</v>
      </c>
      <c r="F298" s="23" t="s">
        <v>249</v>
      </c>
      <c r="G298" s="19"/>
      <c r="H298" s="19"/>
      <c r="I298" s="22">
        <v>372000</v>
      </c>
      <c r="J298" s="23" t="s">
        <v>249</v>
      </c>
      <c r="K298" s="19"/>
      <c r="L298" s="19"/>
      <c r="M298" s="24">
        <v>0</v>
      </c>
      <c r="N298" s="23" t="s">
        <v>249</v>
      </c>
      <c r="O298" s="19"/>
      <c r="P298" s="19"/>
      <c r="Q298" s="22">
        <v>6634000</v>
      </c>
      <c r="R298" s="23" t="s">
        <v>249</v>
      </c>
    </row>
    <row r="299" spans="1:30" x14ac:dyDescent="0.25">
      <c r="A299" s="14"/>
      <c r="B299" s="13"/>
      <c r="C299" s="13" t="s">
        <v>249</v>
      </c>
      <c r="D299" s="25"/>
      <c r="E299" s="25"/>
      <c r="F299" s="13"/>
      <c r="G299" s="13"/>
      <c r="H299" s="25"/>
      <c r="I299" s="25"/>
      <c r="J299" s="13"/>
      <c r="K299" s="13"/>
      <c r="L299" s="25"/>
      <c r="M299" s="25"/>
      <c r="N299" s="13"/>
      <c r="O299" s="13"/>
      <c r="P299" s="25"/>
      <c r="Q299" s="25"/>
      <c r="R299" s="13"/>
    </row>
    <row r="300" spans="1:30" ht="15.75" thickBot="1" x14ac:dyDescent="0.3">
      <c r="A300" s="14"/>
      <c r="B300" s="2" t="s">
        <v>425</v>
      </c>
      <c r="C300" s="26" t="s">
        <v>249</v>
      </c>
      <c r="D300" s="4" t="s">
        <v>259</v>
      </c>
      <c r="E300" s="20">
        <v>20455000</v>
      </c>
      <c r="F300" t="s">
        <v>249</v>
      </c>
      <c r="G300" s="26"/>
      <c r="H300" s="4" t="s">
        <v>259</v>
      </c>
      <c r="I300" s="20">
        <v>2358000</v>
      </c>
      <c r="J300" t="s">
        <v>249</v>
      </c>
      <c r="K300" s="26"/>
      <c r="L300" s="4" t="s">
        <v>259</v>
      </c>
      <c r="M300" s="20">
        <v>8000</v>
      </c>
      <c r="N300" t="s">
        <v>249</v>
      </c>
      <c r="O300" s="26"/>
      <c r="P300" s="4" t="s">
        <v>259</v>
      </c>
      <c r="Q300" s="20">
        <v>22821000</v>
      </c>
      <c r="R300" t="s">
        <v>249</v>
      </c>
    </row>
    <row r="301" spans="1:30" ht="15.75" thickTop="1" x14ac:dyDescent="0.25">
      <c r="A301" s="14"/>
      <c r="B301" s="13"/>
      <c r="C301" s="13" t="s">
        <v>249</v>
      </c>
      <c r="D301" s="27"/>
      <c r="E301" s="27"/>
      <c r="F301" s="13"/>
      <c r="G301" s="13"/>
      <c r="H301" s="27"/>
      <c r="I301" s="27"/>
      <c r="J301" s="13"/>
      <c r="K301" s="13"/>
      <c r="L301" s="27"/>
      <c r="M301" s="27"/>
      <c r="N301" s="13"/>
      <c r="O301" s="13"/>
      <c r="P301" s="27"/>
      <c r="Q301" s="27"/>
      <c r="R301" s="13"/>
    </row>
    <row r="302" spans="1:30" ht="30.75" thickBot="1" x14ac:dyDescent="0.3">
      <c r="A302" s="14"/>
      <c r="B302" s="17" t="s">
        <v>426</v>
      </c>
      <c r="C302" s="28" t="s">
        <v>249</v>
      </c>
      <c r="D302" s="19" t="s">
        <v>259</v>
      </c>
      <c r="E302" s="22">
        <v>11260000</v>
      </c>
      <c r="F302" s="23" t="s">
        <v>249</v>
      </c>
      <c r="G302" s="28"/>
      <c r="H302" s="19" t="s">
        <v>259</v>
      </c>
      <c r="I302" s="22">
        <v>1126000</v>
      </c>
      <c r="J302" s="23" t="s">
        <v>249</v>
      </c>
      <c r="K302" s="28"/>
      <c r="L302" s="19" t="s">
        <v>259</v>
      </c>
      <c r="M302" s="24">
        <v>0</v>
      </c>
      <c r="N302" s="23" t="s">
        <v>249</v>
      </c>
      <c r="O302" s="28"/>
      <c r="P302" s="19" t="s">
        <v>259</v>
      </c>
      <c r="Q302" s="22">
        <v>12386000</v>
      </c>
      <c r="R302" s="23" t="s">
        <v>249</v>
      </c>
    </row>
    <row r="303" spans="1:30" ht="15.75" thickTop="1" x14ac:dyDescent="0.25">
      <c r="A303" s="14"/>
      <c r="B303" s="13"/>
      <c r="C303" s="13" t="s">
        <v>249</v>
      </c>
      <c r="D303" s="27"/>
      <c r="E303" s="27"/>
      <c r="F303" s="13"/>
      <c r="G303" s="13"/>
      <c r="H303" s="27"/>
      <c r="I303" s="27"/>
      <c r="J303" s="13"/>
      <c r="K303" s="13"/>
      <c r="L303" s="27"/>
      <c r="M303" s="27"/>
      <c r="N303" s="13"/>
      <c r="O303" s="13"/>
      <c r="P303" s="27"/>
      <c r="Q303" s="27"/>
      <c r="R303" s="13"/>
    </row>
    <row r="304" spans="1:30" ht="30.75" thickBot="1" x14ac:dyDescent="0.3">
      <c r="A304" s="14"/>
      <c r="B304" s="2" t="s">
        <v>427</v>
      </c>
      <c r="C304" s="26" t="s">
        <v>249</v>
      </c>
      <c r="D304" s="4" t="s">
        <v>259</v>
      </c>
      <c r="E304" s="20">
        <v>9195000</v>
      </c>
      <c r="F304" t="s">
        <v>249</v>
      </c>
      <c r="G304" s="26"/>
      <c r="H304" s="4" t="s">
        <v>259</v>
      </c>
      <c r="I304" s="20">
        <v>1232000</v>
      </c>
      <c r="J304" t="s">
        <v>249</v>
      </c>
      <c r="K304" s="26"/>
      <c r="L304" s="4" t="s">
        <v>259</v>
      </c>
      <c r="M304" s="20">
        <v>8000</v>
      </c>
      <c r="N304" t="s">
        <v>249</v>
      </c>
      <c r="O304" s="26"/>
      <c r="P304" s="4" t="s">
        <v>259</v>
      </c>
      <c r="Q304" s="20">
        <v>10435000</v>
      </c>
      <c r="R304" t="s">
        <v>249</v>
      </c>
    </row>
    <row r="305" spans="1:30" ht="15.75" thickTop="1" x14ac:dyDescent="0.25">
      <c r="A305" s="14"/>
      <c r="B305" s="13"/>
      <c r="C305" s="13" t="s">
        <v>249</v>
      </c>
      <c r="D305" s="27"/>
      <c r="E305" s="27"/>
      <c r="F305" s="13"/>
      <c r="G305" s="13"/>
      <c r="H305" s="27"/>
      <c r="I305" s="27"/>
      <c r="J305" s="13"/>
      <c r="K305" s="13"/>
      <c r="L305" s="27"/>
      <c r="M305" s="27"/>
      <c r="N305" s="13"/>
      <c r="O305" s="13"/>
      <c r="P305" s="27"/>
      <c r="Q305" s="27"/>
      <c r="R305" s="13"/>
    </row>
    <row r="306" spans="1:30" x14ac:dyDescent="0.25">
      <c r="A306" s="14"/>
      <c r="B306" s="17" t="s">
        <v>428</v>
      </c>
      <c r="C306" s="28" t="s">
        <v>249</v>
      </c>
      <c r="D306" s="19"/>
      <c r="E306" s="19"/>
      <c r="F306" s="19"/>
      <c r="G306" s="28"/>
      <c r="H306" s="19"/>
      <c r="I306" s="19"/>
      <c r="J306" s="19"/>
      <c r="K306" s="28"/>
      <c r="L306" s="19"/>
      <c r="M306" s="19"/>
      <c r="N306" s="19"/>
      <c r="O306" s="28"/>
      <c r="P306" s="19"/>
      <c r="Q306" s="19"/>
      <c r="R306" s="19"/>
    </row>
    <row r="307" spans="1:30" ht="15.75" thickBot="1" x14ac:dyDescent="0.3">
      <c r="A307" s="14"/>
      <c r="B307" s="2" t="s">
        <v>425</v>
      </c>
      <c r="C307" s="26" t="s">
        <v>249</v>
      </c>
      <c r="D307" s="4" t="s">
        <v>259</v>
      </c>
      <c r="E307" s="20">
        <v>986696000</v>
      </c>
      <c r="F307" t="s">
        <v>249</v>
      </c>
      <c r="G307" s="26"/>
      <c r="H307" s="4" t="s">
        <v>259</v>
      </c>
      <c r="I307" s="20">
        <v>66547000</v>
      </c>
      <c r="J307" t="s">
        <v>249</v>
      </c>
      <c r="K307" s="26"/>
      <c r="L307" s="4"/>
      <c r="M307" s="4"/>
      <c r="N307" s="4"/>
      <c r="O307" s="26"/>
      <c r="P307" s="4" t="s">
        <v>259</v>
      </c>
      <c r="Q307" s="20">
        <v>1053243000</v>
      </c>
      <c r="R307" t="s">
        <v>249</v>
      </c>
    </row>
    <row r="308" spans="1:30" ht="15.75" thickTop="1" x14ac:dyDescent="0.25">
      <c r="A308" s="14"/>
      <c r="B308" s="13"/>
      <c r="C308" s="13" t="s">
        <v>249</v>
      </c>
      <c r="D308" s="27"/>
      <c r="E308" s="27"/>
      <c r="F308" s="13"/>
      <c r="G308" s="13"/>
      <c r="H308" s="27"/>
      <c r="I308" s="27"/>
      <c r="J308" s="13"/>
      <c r="K308" s="13"/>
      <c r="L308" s="13"/>
      <c r="M308" s="13"/>
      <c r="N308" s="13"/>
      <c r="O308" s="13"/>
      <c r="P308" s="27"/>
      <c r="Q308" s="27"/>
      <c r="R308" s="13"/>
    </row>
    <row r="309" spans="1:30" ht="30.75" thickBot="1" x14ac:dyDescent="0.3">
      <c r="A309" s="14"/>
      <c r="B309" s="17" t="s">
        <v>426</v>
      </c>
      <c r="C309" s="28" t="s">
        <v>249</v>
      </c>
      <c r="D309" s="19" t="s">
        <v>259</v>
      </c>
      <c r="E309" s="22">
        <v>33240000</v>
      </c>
      <c r="F309" s="23" t="s">
        <v>249</v>
      </c>
      <c r="G309" s="28"/>
      <c r="H309" s="19" t="s">
        <v>259</v>
      </c>
      <c r="I309" s="22">
        <v>3628000</v>
      </c>
      <c r="J309" s="23" t="s">
        <v>249</v>
      </c>
      <c r="K309" s="28"/>
      <c r="L309" s="19"/>
      <c r="M309" s="19"/>
      <c r="N309" s="19"/>
      <c r="O309" s="28"/>
      <c r="P309" s="19" t="s">
        <v>259</v>
      </c>
      <c r="Q309" s="22">
        <v>36868000</v>
      </c>
      <c r="R309" s="23" t="s">
        <v>249</v>
      </c>
    </row>
    <row r="310" spans="1:30" ht="15.75" thickTop="1" x14ac:dyDescent="0.25">
      <c r="A310" s="14"/>
      <c r="B310" s="13"/>
      <c r="C310" s="13" t="s">
        <v>249</v>
      </c>
      <c r="D310" s="27"/>
      <c r="E310" s="27"/>
      <c r="F310" s="13"/>
      <c r="G310" s="13"/>
      <c r="H310" s="27"/>
      <c r="I310" s="27"/>
      <c r="J310" s="13"/>
      <c r="K310" s="13"/>
      <c r="L310" s="13"/>
      <c r="M310" s="13"/>
      <c r="N310" s="13"/>
      <c r="O310" s="13"/>
      <c r="P310" s="27"/>
      <c r="Q310" s="27"/>
      <c r="R310" s="13"/>
    </row>
    <row r="311" spans="1:30" ht="30.75" thickBot="1" x14ac:dyDescent="0.3">
      <c r="A311" s="14"/>
      <c r="B311" s="2" t="s">
        <v>427</v>
      </c>
      <c r="C311" s="26" t="s">
        <v>249</v>
      </c>
      <c r="D311" s="4" t="s">
        <v>259</v>
      </c>
      <c r="E311" s="20">
        <v>953456000</v>
      </c>
      <c r="F311" t="s">
        <v>249</v>
      </c>
      <c r="G311" s="26"/>
      <c r="H311" s="4" t="s">
        <v>259</v>
      </c>
      <c r="I311" s="20">
        <v>62919000</v>
      </c>
      <c r="J311" t="s">
        <v>249</v>
      </c>
      <c r="K311" s="26"/>
      <c r="L311" s="4"/>
      <c r="M311" s="4"/>
      <c r="N311" s="4"/>
      <c r="O311" s="26"/>
      <c r="P311" s="4" t="s">
        <v>259</v>
      </c>
      <c r="Q311" s="20">
        <v>1016375000</v>
      </c>
      <c r="R311" t="s">
        <v>249</v>
      </c>
    </row>
    <row r="312" spans="1:30" ht="15.75" thickTop="1" x14ac:dyDescent="0.25">
      <c r="A312" s="14"/>
      <c r="B312" s="13"/>
      <c r="C312" s="13" t="s">
        <v>249</v>
      </c>
      <c r="D312" s="27"/>
      <c r="E312" s="27"/>
      <c r="F312" s="13"/>
      <c r="G312" s="13"/>
      <c r="H312" s="27"/>
      <c r="I312" s="27"/>
      <c r="J312" s="13"/>
      <c r="K312" s="13"/>
      <c r="L312" s="13"/>
      <c r="M312" s="13"/>
      <c r="N312" s="13"/>
      <c r="O312" s="13"/>
      <c r="P312" s="27"/>
      <c r="Q312" s="27"/>
      <c r="R312" s="13"/>
    </row>
    <row r="313" spans="1:30" x14ac:dyDescent="0.25">
      <c r="A313" s="14"/>
      <c r="B313" s="29"/>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c r="AC313" s="29"/>
      <c r="AD313" s="29"/>
    </row>
    <row r="314" spans="1:30" x14ac:dyDescent="0.25">
      <c r="A314" s="14"/>
      <c r="B314" s="44"/>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c r="AA314" s="44"/>
      <c r="AB314" s="44"/>
      <c r="AC314" s="44"/>
      <c r="AD314" s="44"/>
    </row>
    <row r="315" spans="1:30" x14ac:dyDescent="0.25">
      <c r="A315" s="14"/>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row>
    <row r="316" spans="1:30" x14ac:dyDescent="0.25">
      <c r="A316" s="14"/>
      <c r="B316" s="35" t="s">
        <v>429</v>
      </c>
      <c r="C316" s="35"/>
      <c r="D316" s="35"/>
      <c r="E316" s="35"/>
      <c r="F316" s="35"/>
      <c r="G316" s="35"/>
      <c r="H316" s="35"/>
      <c r="I316" s="35"/>
      <c r="J316" s="35"/>
      <c r="K316" s="35"/>
      <c r="L316" s="35"/>
      <c r="M316" s="35"/>
      <c r="N316" s="35"/>
      <c r="O316" s="35"/>
      <c r="P316" s="35"/>
      <c r="Q316" s="35"/>
      <c r="R316" s="35"/>
      <c r="S316" s="35"/>
      <c r="T316" s="35"/>
      <c r="U316" s="35"/>
      <c r="V316" s="35"/>
      <c r="W316" s="35"/>
      <c r="X316" s="35"/>
      <c r="Y316" s="35"/>
      <c r="Z316" s="35"/>
      <c r="AA316" s="35"/>
      <c r="AB316" s="35"/>
      <c r="AC316" s="35"/>
      <c r="AD316" s="35"/>
    </row>
    <row r="317" spans="1:30" x14ac:dyDescent="0.25">
      <c r="A317" s="14"/>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row>
    <row r="318" spans="1:30" ht="15.75" x14ac:dyDescent="0.25">
      <c r="A318" s="14"/>
      <c r="B318" s="36"/>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c r="AA318" s="36"/>
      <c r="AB318" s="36"/>
      <c r="AC318" s="36"/>
      <c r="AD318" s="36"/>
    </row>
    <row r="319" spans="1:30" x14ac:dyDescent="0.25">
      <c r="A319" s="14"/>
      <c r="B319" s="4"/>
      <c r="C319" s="4"/>
      <c r="D319" s="4"/>
      <c r="E319" s="4"/>
      <c r="F319" s="4"/>
      <c r="G319" s="4"/>
      <c r="H319" s="4"/>
      <c r="I319" s="4"/>
      <c r="J319" s="4"/>
      <c r="K319" s="4"/>
      <c r="L319" s="4"/>
      <c r="M319" s="4"/>
      <c r="N319" s="4"/>
      <c r="O319" s="4"/>
      <c r="P319" s="4"/>
      <c r="Q319" s="4"/>
      <c r="R319" s="4"/>
    </row>
    <row r="320" spans="1:30" ht="15" customHeight="1" x14ac:dyDescent="0.25">
      <c r="A320" s="14"/>
      <c r="B320" s="29"/>
      <c r="C320" s="29" t="s">
        <v>249</v>
      </c>
      <c r="D320" s="30" t="s">
        <v>359</v>
      </c>
      <c r="E320" s="30"/>
      <c r="F320" s="29"/>
      <c r="G320" s="29"/>
      <c r="H320" s="30" t="s">
        <v>360</v>
      </c>
      <c r="I320" s="30"/>
      <c r="J320" s="29"/>
      <c r="K320" s="29"/>
      <c r="L320" s="30" t="s">
        <v>413</v>
      </c>
      <c r="M320" s="30"/>
      <c r="N320" s="29"/>
      <c r="O320" s="29"/>
      <c r="P320" s="30" t="s">
        <v>133</v>
      </c>
      <c r="Q320" s="30"/>
      <c r="R320" s="29"/>
    </row>
    <row r="321" spans="1:18" ht="15.75" thickBot="1" x14ac:dyDescent="0.3">
      <c r="A321" s="14"/>
      <c r="B321" s="29"/>
      <c r="C321" s="29"/>
      <c r="D321" s="31" t="s">
        <v>43</v>
      </c>
      <c r="E321" s="31"/>
      <c r="F321" s="29"/>
      <c r="G321" s="29"/>
      <c r="H321" s="31" t="s">
        <v>43</v>
      </c>
      <c r="I321" s="31"/>
      <c r="J321" s="29"/>
      <c r="K321" s="29"/>
      <c r="L321" s="31"/>
      <c r="M321" s="31"/>
      <c r="N321" s="29"/>
      <c r="O321" s="29"/>
      <c r="P321" s="31"/>
      <c r="Q321" s="31"/>
      <c r="R321" s="29"/>
    </row>
    <row r="322" spans="1:18" x14ac:dyDescent="0.25">
      <c r="A322" s="14"/>
      <c r="B322" s="17" t="s">
        <v>414</v>
      </c>
      <c r="C322" s="19" t="s">
        <v>249</v>
      </c>
      <c r="D322" s="19"/>
      <c r="E322" s="19"/>
      <c r="F322" s="19"/>
      <c r="G322" s="19"/>
      <c r="H322" s="19"/>
      <c r="I322" s="19"/>
      <c r="J322" s="19"/>
      <c r="K322" s="19"/>
      <c r="L322" s="19"/>
      <c r="M322" s="19"/>
      <c r="N322" s="19"/>
      <c r="O322" s="19"/>
      <c r="P322" s="19"/>
      <c r="Q322" s="19"/>
      <c r="R322" s="19"/>
    </row>
    <row r="323" spans="1:18" x14ac:dyDescent="0.25">
      <c r="A323" s="14"/>
      <c r="B323" s="2" t="s">
        <v>415</v>
      </c>
      <c r="C323" s="4" t="s">
        <v>249</v>
      </c>
      <c r="D323" s="4" t="s">
        <v>259</v>
      </c>
      <c r="E323" s="20">
        <v>33431000</v>
      </c>
      <c r="F323" t="s">
        <v>249</v>
      </c>
      <c r="G323" s="4"/>
      <c r="H323" s="4" t="s">
        <v>259</v>
      </c>
      <c r="I323" s="20">
        <v>3019000</v>
      </c>
      <c r="J323" t="s">
        <v>249</v>
      </c>
      <c r="K323" s="4"/>
      <c r="L323" s="4" t="s">
        <v>259</v>
      </c>
      <c r="M323" s="20">
        <v>82000</v>
      </c>
      <c r="N323" t="s">
        <v>249</v>
      </c>
      <c r="O323" s="4"/>
      <c r="P323" s="4" t="s">
        <v>259</v>
      </c>
      <c r="Q323" s="20">
        <v>36532000</v>
      </c>
      <c r="R323" t="s">
        <v>249</v>
      </c>
    </row>
    <row r="324" spans="1:18" x14ac:dyDescent="0.25">
      <c r="A324" s="14"/>
      <c r="B324" s="17" t="s">
        <v>89</v>
      </c>
      <c r="C324" s="19" t="s">
        <v>249</v>
      </c>
      <c r="D324" s="19"/>
      <c r="E324" s="24" t="s">
        <v>430</v>
      </c>
      <c r="F324" s="23" t="s">
        <v>261</v>
      </c>
      <c r="G324" s="19"/>
      <c r="H324" s="19"/>
      <c r="I324" s="24" t="s">
        <v>431</v>
      </c>
      <c r="J324" s="23" t="s">
        <v>261</v>
      </c>
      <c r="K324" s="19"/>
      <c r="L324" s="19"/>
      <c r="M324" s="24" t="s">
        <v>432</v>
      </c>
      <c r="N324" s="23" t="s">
        <v>261</v>
      </c>
      <c r="O324" s="19"/>
      <c r="P324" s="19"/>
      <c r="Q324" s="24" t="s">
        <v>433</v>
      </c>
      <c r="R324" s="23" t="s">
        <v>261</v>
      </c>
    </row>
    <row r="325" spans="1:18" x14ac:dyDescent="0.25">
      <c r="A325" s="14"/>
      <c r="B325" s="2" t="s">
        <v>420</v>
      </c>
      <c r="C325" s="4" t="s">
        <v>249</v>
      </c>
      <c r="D325" s="4"/>
      <c r="E325" s="21" t="s">
        <v>434</v>
      </c>
      <c r="F325" t="s">
        <v>261</v>
      </c>
      <c r="G325" s="4"/>
      <c r="H325" s="4"/>
      <c r="I325" s="21" t="s">
        <v>435</v>
      </c>
      <c r="J325" t="s">
        <v>261</v>
      </c>
      <c r="K325" s="4"/>
      <c r="L325" s="4"/>
      <c r="M325" s="21">
        <v>0</v>
      </c>
      <c r="N325" t="s">
        <v>249</v>
      </c>
      <c r="O325" s="4"/>
      <c r="P325" s="4"/>
      <c r="Q325" s="21" t="s">
        <v>436</v>
      </c>
      <c r="R325" t="s">
        <v>261</v>
      </c>
    </row>
    <row r="326" spans="1:18" ht="15.75" thickBot="1" x14ac:dyDescent="0.3">
      <c r="A326" s="14"/>
      <c r="B326" s="17" t="s">
        <v>424</v>
      </c>
      <c r="C326" s="19" t="s">
        <v>249</v>
      </c>
      <c r="D326" s="19"/>
      <c r="E326" s="22">
        <v>7487000</v>
      </c>
      <c r="F326" s="23" t="s">
        <v>249</v>
      </c>
      <c r="G326" s="19"/>
      <c r="H326" s="19"/>
      <c r="I326" s="22">
        <v>402000</v>
      </c>
      <c r="J326" s="23" t="s">
        <v>249</v>
      </c>
      <c r="K326" s="19"/>
      <c r="L326" s="19"/>
      <c r="M326" s="24">
        <v>0</v>
      </c>
      <c r="N326" s="23" t="s">
        <v>249</v>
      </c>
      <c r="O326" s="19"/>
      <c r="P326" s="19"/>
      <c r="Q326" s="22">
        <v>7889000</v>
      </c>
      <c r="R326" s="23" t="s">
        <v>249</v>
      </c>
    </row>
    <row r="327" spans="1:18" x14ac:dyDescent="0.25">
      <c r="A327" s="14"/>
      <c r="B327" s="13"/>
      <c r="C327" s="13" t="s">
        <v>249</v>
      </c>
      <c r="D327" s="25"/>
      <c r="E327" s="25"/>
      <c r="F327" s="13"/>
      <c r="G327" s="13"/>
      <c r="H327" s="25"/>
      <c r="I327" s="25"/>
      <c r="J327" s="13"/>
      <c r="K327" s="13"/>
      <c r="L327" s="25"/>
      <c r="M327" s="25"/>
      <c r="N327" s="13"/>
      <c r="O327" s="13"/>
      <c r="P327" s="25"/>
      <c r="Q327" s="25"/>
      <c r="R327" s="13"/>
    </row>
    <row r="328" spans="1:18" ht="15.75" thickBot="1" x14ac:dyDescent="0.3">
      <c r="A328" s="14"/>
      <c r="B328" s="2" t="s">
        <v>425</v>
      </c>
      <c r="C328" s="26" t="s">
        <v>249</v>
      </c>
      <c r="D328" s="4" t="s">
        <v>259</v>
      </c>
      <c r="E328" s="20">
        <v>26043000</v>
      </c>
      <c r="F328" t="s">
        <v>249</v>
      </c>
      <c r="G328" s="26"/>
      <c r="H328" s="4" t="s">
        <v>259</v>
      </c>
      <c r="I328" s="20">
        <v>2645000</v>
      </c>
      <c r="J328" t="s">
        <v>249</v>
      </c>
      <c r="K328" s="26"/>
      <c r="L328" s="4" t="s">
        <v>259</v>
      </c>
      <c r="M328" s="21" t="s">
        <v>416</v>
      </c>
      <c r="N328" t="s">
        <v>261</v>
      </c>
      <c r="O328" s="26"/>
      <c r="P328" s="4" t="s">
        <v>259</v>
      </c>
      <c r="Q328" s="20">
        <v>28677000</v>
      </c>
      <c r="R328" t="s">
        <v>249</v>
      </c>
    </row>
    <row r="329" spans="1:18" ht="15.75" thickTop="1" x14ac:dyDescent="0.25">
      <c r="A329" s="14"/>
      <c r="B329" s="13"/>
      <c r="C329" s="13" t="s">
        <v>249</v>
      </c>
      <c r="D329" s="27"/>
      <c r="E329" s="27"/>
      <c r="F329" s="13"/>
      <c r="G329" s="13"/>
      <c r="H329" s="27"/>
      <c r="I329" s="27"/>
      <c r="J329" s="13"/>
      <c r="K329" s="13"/>
      <c r="L329" s="27"/>
      <c r="M329" s="27"/>
      <c r="N329" s="13"/>
      <c r="O329" s="13"/>
      <c r="P329" s="27"/>
      <c r="Q329" s="27"/>
      <c r="R329" s="13"/>
    </row>
    <row r="330" spans="1:18" ht="30.75" thickBot="1" x14ac:dyDescent="0.3">
      <c r="A330" s="14"/>
      <c r="B330" s="17" t="s">
        <v>426</v>
      </c>
      <c r="C330" s="28" t="s">
        <v>249</v>
      </c>
      <c r="D330" s="19" t="s">
        <v>259</v>
      </c>
      <c r="E330" s="22">
        <v>16860000</v>
      </c>
      <c r="F330" s="23" t="s">
        <v>249</v>
      </c>
      <c r="G330" s="28"/>
      <c r="H330" s="19" t="s">
        <v>259</v>
      </c>
      <c r="I330" s="22">
        <v>329000</v>
      </c>
      <c r="J330" s="23" t="s">
        <v>249</v>
      </c>
      <c r="K330" s="28"/>
      <c r="L330" s="19" t="s">
        <v>259</v>
      </c>
      <c r="M330" s="24">
        <v>0</v>
      </c>
      <c r="N330" s="23" t="s">
        <v>249</v>
      </c>
      <c r="O330" s="28"/>
      <c r="P330" s="19" t="s">
        <v>259</v>
      </c>
      <c r="Q330" s="22">
        <v>17189000</v>
      </c>
      <c r="R330" s="23" t="s">
        <v>249</v>
      </c>
    </row>
    <row r="331" spans="1:18" ht="15.75" thickTop="1" x14ac:dyDescent="0.25">
      <c r="A331" s="14"/>
      <c r="B331" s="13"/>
      <c r="C331" s="13" t="s">
        <v>249</v>
      </c>
      <c r="D331" s="27"/>
      <c r="E331" s="27"/>
      <c r="F331" s="13"/>
      <c r="G331" s="13"/>
      <c r="H331" s="27"/>
      <c r="I331" s="27"/>
      <c r="J331" s="13"/>
      <c r="K331" s="13"/>
      <c r="L331" s="27"/>
      <c r="M331" s="27"/>
      <c r="N331" s="13"/>
      <c r="O331" s="13"/>
      <c r="P331" s="27"/>
      <c r="Q331" s="27"/>
      <c r="R331" s="13"/>
    </row>
    <row r="332" spans="1:18" ht="30.75" thickBot="1" x14ac:dyDescent="0.3">
      <c r="A332" s="14"/>
      <c r="B332" s="2" t="s">
        <v>427</v>
      </c>
      <c r="C332" s="26" t="s">
        <v>249</v>
      </c>
      <c r="D332" s="4" t="s">
        <v>259</v>
      </c>
      <c r="E332" s="20">
        <v>9183000</v>
      </c>
      <c r="F332" t="s">
        <v>249</v>
      </c>
      <c r="G332" s="26"/>
      <c r="H332" s="4" t="s">
        <v>259</v>
      </c>
      <c r="I332" s="20">
        <v>2316000</v>
      </c>
      <c r="J332" t="s">
        <v>249</v>
      </c>
      <c r="K332" s="26"/>
      <c r="L332" s="4" t="s">
        <v>259</v>
      </c>
      <c r="M332" s="21" t="s">
        <v>416</v>
      </c>
      <c r="N332" t="s">
        <v>261</v>
      </c>
      <c r="O332" s="26"/>
      <c r="P332" s="4" t="s">
        <v>259</v>
      </c>
      <c r="Q332" s="20">
        <v>11488000</v>
      </c>
      <c r="R332" t="s">
        <v>249</v>
      </c>
    </row>
    <row r="333" spans="1:18" ht="15.75" thickTop="1" x14ac:dyDescent="0.25">
      <c r="A333" s="14"/>
      <c r="B333" s="13"/>
      <c r="C333" s="13" t="s">
        <v>249</v>
      </c>
      <c r="D333" s="27"/>
      <c r="E333" s="27"/>
      <c r="F333" s="13"/>
      <c r="G333" s="13"/>
      <c r="H333" s="27"/>
      <c r="I333" s="27"/>
      <c r="J333" s="13"/>
      <c r="K333" s="13"/>
      <c r="L333" s="27"/>
      <c r="M333" s="27"/>
      <c r="N333" s="13"/>
      <c r="O333" s="13"/>
      <c r="P333" s="27"/>
      <c r="Q333" s="27"/>
      <c r="R333" s="13"/>
    </row>
    <row r="334" spans="1:18" x14ac:dyDescent="0.25">
      <c r="A334" s="14"/>
      <c r="B334" s="17" t="s">
        <v>428</v>
      </c>
      <c r="C334" s="28" t="s">
        <v>249</v>
      </c>
      <c r="D334" s="19"/>
      <c r="E334" s="19"/>
      <c r="F334" s="19"/>
      <c r="G334" s="28"/>
      <c r="H334" s="19"/>
      <c r="I334" s="19"/>
      <c r="J334" s="19"/>
      <c r="K334" s="28"/>
      <c r="L334" s="19"/>
      <c r="M334" s="19"/>
      <c r="N334" s="19"/>
      <c r="O334" s="28"/>
      <c r="P334" s="19"/>
      <c r="Q334" s="19"/>
      <c r="R334" s="19"/>
    </row>
    <row r="335" spans="1:18" ht="15.75" thickBot="1" x14ac:dyDescent="0.3">
      <c r="A335" s="14"/>
      <c r="B335" s="2" t="s">
        <v>425</v>
      </c>
      <c r="C335" s="26" t="s">
        <v>249</v>
      </c>
      <c r="D335" s="4" t="s">
        <v>259</v>
      </c>
      <c r="E335" s="20">
        <v>968506000</v>
      </c>
      <c r="F335" t="s">
        <v>249</v>
      </c>
      <c r="G335" s="26"/>
      <c r="H335" s="4" t="s">
        <v>259</v>
      </c>
      <c r="I335" s="20">
        <v>72683000</v>
      </c>
      <c r="J335" t="s">
        <v>249</v>
      </c>
      <c r="K335" s="26"/>
      <c r="L335" s="4"/>
      <c r="M335" s="4"/>
      <c r="N335" s="4"/>
      <c r="O335" s="26"/>
      <c r="P335" s="4" t="s">
        <v>259</v>
      </c>
      <c r="Q335" s="20">
        <v>1041189000</v>
      </c>
      <c r="R335" t="s">
        <v>249</v>
      </c>
    </row>
    <row r="336" spans="1:18" ht="15.75" thickTop="1" x14ac:dyDescent="0.25">
      <c r="A336" s="14"/>
      <c r="B336" s="13"/>
      <c r="C336" s="13" t="s">
        <v>249</v>
      </c>
      <c r="D336" s="27"/>
      <c r="E336" s="27"/>
      <c r="F336" s="13"/>
      <c r="G336" s="13"/>
      <c r="H336" s="27"/>
      <c r="I336" s="27"/>
      <c r="J336" s="13"/>
      <c r="K336" s="13"/>
      <c r="L336" s="13"/>
      <c r="M336" s="13"/>
      <c r="N336" s="13"/>
      <c r="O336" s="13"/>
      <c r="P336" s="27"/>
      <c r="Q336" s="27"/>
      <c r="R336" s="13"/>
    </row>
    <row r="337" spans="1:30" ht="30.75" thickBot="1" x14ac:dyDescent="0.3">
      <c r="A337" s="14"/>
      <c r="B337" s="17" t="s">
        <v>426</v>
      </c>
      <c r="C337" s="28" t="s">
        <v>249</v>
      </c>
      <c r="D337" s="19" t="s">
        <v>259</v>
      </c>
      <c r="E337" s="22">
        <v>55138000</v>
      </c>
      <c r="F337" s="23" t="s">
        <v>249</v>
      </c>
      <c r="G337" s="28"/>
      <c r="H337" s="19" t="s">
        <v>259</v>
      </c>
      <c r="I337" s="22">
        <v>2141000</v>
      </c>
      <c r="J337" s="23" t="s">
        <v>249</v>
      </c>
      <c r="K337" s="28"/>
      <c r="L337" s="19"/>
      <c r="M337" s="19"/>
      <c r="N337" s="19"/>
      <c r="O337" s="28"/>
      <c r="P337" s="19" t="s">
        <v>259</v>
      </c>
      <c r="Q337" s="22">
        <v>57279000</v>
      </c>
      <c r="R337" s="23" t="s">
        <v>249</v>
      </c>
    </row>
    <row r="338" spans="1:30" ht="15.75" thickTop="1" x14ac:dyDescent="0.25">
      <c r="A338" s="14"/>
      <c r="B338" s="13"/>
      <c r="C338" s="13" t="s">
        <v>249</v>
      </c>
      <c r="D338" s="27"/>
      <c r="E338" s="27"/>
      <c r="F338" s="13"/>
      <c r="G338" s="13"/>
      <c r="H338" s="27"/>
      <c r="I338" s="27"/>
      <c r="J338" s="13"/>
      <c r="K338" s="13"/>
      <c r="L338" s="13"/>
      <c r="M338" s="13"/>
      <c r="N338" s="13"/>
      <c r="O338" s="13"/>
      <c r="P338" s="27"/>
      <c r="Q338" s="27"/>
      <c r="R338" s="13"/>
    </row>
    <row r="339" spans="1:30" ht="30.75" thickBot="1" x14ac:dyDescent="0.3">
      <c r="A339" s="14"/>
      <c r="B339" s="2" t="s">
        <v>427</v>
      </c>
      <c r="C339" s="26" t="s">
        <v>249</v>
      </c>
      <c r="D339" s="4" t="s">
        <v>259</v>
      </c>
      <c r="E339" s="20">
        <v>913368000</v>
      </c>
      <c r="F339" t="s">
        <v>249</v>
      </c>
      <c r="G339" s="26"/>
      <c r="H339" s="4" t="s">
        <v>259</v>
      </c>
      <c r="I339" s="20">
        <v>70542000</v>
      </c>
      <c r="J339" t="s">
        <v>249</v>
      </c>
      <c r="K339" s="26"/>
      <c r="L339" s="4"/>
      <c r="M339" s="4"/>
      <c r="N339" s="4"/>
      <c r="O339" s="26"/>
      <c r="P339" s="4" t="s">
        <v>259</v>
      </c>
      <c r="Q339" s="20">
        <v>983910000</v>
      </c>
      <c r="R339" t="s">
        <v>249</v>
      </c>
    </row>
    <row r="340" spans="1:30" ht="15.75" thickTop="1" x14ac:dyDescent="0.25">
      <c r="A340" s="14"/>
      <c r="B340" s="13"/>
      <c r="C340" s="13" t="s">
        <v>249</v>
      </c>
      <c r="D340" s="27"/>
      <c r="E340" s="27"/>
      <c r="F340" s="13"/>
      <c r="G340" s="13"/>
      <c r="H340" s="27"/>
      <c r="I340" s="27"/>
      <c r="J340" s="13"/>
      <c r="K340" s="13"/>
      <c r="L340" s="13"/>
      <c r="M340" s="13"/>
      <c r="N340" s="13"/>
      <c r="O340" s="13"/>
      <c r="P340" s="27"/>
      <c r="Q340" s="27"/>
      <c r="R340" s="13"/>
    </row>
    <row r="341" spans="1:30" x14ac:dyDescent="0.25">
      <c r="A341" s="14"/>
      <c r="B341" s="29"/>
      <c r="C341" s="29"/>
      <c r="D341" s="29"/>
      <c r="E341" s="29"/>
      <c r="F341" s="29"/>
      <c r="G341" s="29"/>
      <c r="H341" s="29"/>
      <c r="I341" s="29"/>
      <c r="J341" s="29"/>
      <c r="K341" s="29"/>
      <c r="L341" s="29"/>
      <c r="M341" s="29"/>
      <c r="N341" s="29"/>
      <c r="O341" s="29"/>
      <c r="P341" s="29"/>
      <c r="Q341" s="29"/>
      <c r="R341" s="29"/>
      <c r="S341" s="29"/>
      <c r="T341" s="29"/>
      <c r="U341" s="29"/>
      <c r="V341" s="29"/>
      <c r="W341" s="29"/>
      <c r="X341" s="29"/>
      <c r="Y341" s="29"/>
      <c r="Z341" s="29"/>
      <c r="AA341" s="29"/>
      <c r="AB341" s="29"/>
      <c r="AC341" s="29"/>
      <c r="AD341" s="29"/>
    </row>
    <row r="342" spans="1:30" x14ac:dyDescent="0.25">
      <c r="A342" s="14"/>
      <c r="B342" s="44"/>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c r="AA342" s="44"/>
      <c r="AB342" s="44"/>
      <c r="AC342" s="44"/>
      <c r="AD342" s="44"/>
    </row>
    <row r="343" spans="1:30" x14ac:dyDescent="0.25">
      <c r="A343" s="14"/>
      <c r="B343" s="29"/>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c r="AA343" s="29"/>
      <c r="AB343" s="29"/>
      <c r="AC343" s="29"/>
      <c r="AD343" s="29"/>
    </row>
    <row r="344" spans="1:30" x14ac:dyDescent="0.25">
      <c r="A344" s="14"/>
      <c r="B344" s="35" t="s">
        <v>437</v>
      </c>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row>
    <row r="345" spans="1:30" x14ac:dyDescent="0.25">
      <c r="A345" s="14"/>
      <c r="B345" s="29"/>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c r="AD345" s="29"/>
    </row>
    <row r="346" spans="1:30" ht="15.75" x14ac:dyDescent="0.25">
      <c r="A346" s="14"/>
      <c r="B346" s="36"/>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row>
    <row r="347" spans="1:30" x14ac:dyDescent="0.25">
      <c r="A347" s="14"/>
      <c r="B347" s="4"/>
      <c r="C347" s="4"/>
      <c r="D347" s="4"/>
      <c r="E347" s="4"/>
      <c r="F347" s="4"/>
      <c r="G347" s="4"/>
      <c r="H347" s="4"/>
      <c r="I347" s="4"/>
      <c r="J347" s="4"/>
      <c r="K347" s="4"/>
      <c r="L347" s="4"/>
      <c r="M347" s="4"/>
      <c r="N347" s="4"/>
      <c r="O347" s="4"/>
      <c r="P347" s="4"/>
      <c r="Q347" s="4"/>
      <c r="R347" s="4"/>
    </row>
    <row r="348" spans="1:30" ht="15" customHeight="1" x14ac:dyDescent="0.25">
      <c r="A348" s="14"/>
      <c r="B348" s="29"/>
      <c r="C348" s="29" t="s">
        <v>249</v>
      </c>
      <c r="D348" s="30" t="s">
        <v>359</v>
      </c>
      <c r="E348" s="30"/>
      <c r="F348" s="29"/>
      <c r="G348" s="29"/>
      <c r="H348" s="30" t="s">
        <v>360</v>
      </c>
      <c r="I348" s="30"/>
      <c r="J348" s="29"/>
      <c r="K348" s="29"/>
      <c r="L348" s="30" t="s">
        <v>413</v>
      </c>
      <c r="M348" s="30"/>
      <c r="N348" s="29"/>
      <c r="O348" s="29" t="s">
        <v>249</v>
      </c>
      <c r="P348" s="30" t="s">
        <v>133</v>
      </c>
      <c r="Q348" s="30"/>
      <c r="R348" s="29"/>
    </row>
    <row r="349" spans="1:30" ht="15.75" thickBot="1" x14ac:dyDescent="0.3">
      <c r="A349" s="14"/>
      <c r="B349" s="29"/>
      <c r="C349" s="29"/>
      <c r="D349" s="31" t="s">
        <v>43</v>
      </c>
      <c r="E349" s="31"/>
      <c r="F349" s="29"/>
      <c r="G349" s="29"/>
      <c r="H349" s="31" t="s">
        <v>43</v>
      </c>
      <c r="I349" s="31"/>
      <c r="J349" s="29"/>
      <c r="K349" s="29"/>
      <c r="L349" s="31"/>
      <c r="M349" s="31"/>
      <c r="N349" s="29"/>
      <c r="O349" s="29"/>
      <c r="P349" s="31"/>
      <c r="Q349" s="31"/>
      <c r="R349" s="29"/>
    </row>
    <row r="350" spans="1:30" x14ac:dyDescent="0.25">
      <c r="A350" s="14"/>
      <c r="B350" s="17" t="s">
        <v>414</v>
      </c>
      <c r="C350" s="19" t="s">
        <v>249</v>
      </c>
      <c r="D350" s="19"/>
      <c r="E350" s="19"/>
      <c r="F350" s="19"/>
      <c r="G350" s="19"/>
      <c r="H350" s="19"/>
      <c r="I350" s="19"/>
      <c r="J350" s="19"/>
      <c r="K350" s="19"/>
      <c r="L350" s="19"/>
      <c r="M350" s="19"/>
      <c r="N350" s="19"/>
      <c r="O350" s="19" t="s">
        <v>249</v>
      </c>
      <c r="P350" s="19"/>
      <c r="Q350" s="19"/>
      <c r="R350" s="19"/>
    </row>
    <row r="351" spans="1:30" x14ac:dyDescent="0.25">
      <c r="A351" s="14"/>
      <c r="B351" s="2" t="s">
        <v>415</v>
      </c>
      <c r="C351" s="4" t="s">
        <v>249</v>
      </c>
      <c r="D351" s="4" t="s">
        <v>259</v>
      </c>
      <c r="E351" s="20">
        <v>42359000</v>
      </c>
      <c r="F351" t="s">
        <v>249</v>
      </c>
      <c r="G351" s="4"/>
      <c r="H351" s="4" t="s">
        <v>259</v>
      </c>
      <c r="I351" s="20">
        <v>2972000</v>
      </c>
      <c r="J351" t="s">
        <v>249</v>
      </c>
      <c r="K351" s="4"/>
      <c r="L351" s="4" t="s">
        <v>259</v>
      </c>
      <c r="M351" s="20">
        <v>37000</v>
      </c>
      <c r="N351" t="s">
        <v>249</v>
      </c>
      <c r="O351" s="4" t="s">
        <v>249</v>
      </c>
      <c r="P351" s="4" t="s">
        <v>259</v>
      </c>
      <c r="Q351" s="20">
        <v>45368000</v>
      </c>
      <c r="R351" t="s">
        <v>249</v>
      </c>
    </row>
    <row r="352" spans="1:30" x14ac:dyDescent="0.25">
      <c r="A352" s="14"/>
      <c r="B352" s="17" t="s">
        <v>89</v>
      </c>
      <c r="C352" s="19" t="s">
        <v>249</v>
      </c>
      <c r="D352" s="19"/>
      <c r="E352" s="22">
        <v>4125000</v>
      </c>
      <c r="F352" s="23" t="s">
        <v>249</v>
      </c>
      <c r="G352" s="19"/>
      <c r="H352" s="19"/>
      <c r="I352" s="22">
        <v>2730000</v>
      </c>
      <c r="J352" s="23" t="s">
        <v>249</v>
      </c>
      <c r="K352" s="19"/>
      <c r="L352" s="19"/>
      <c r="M352" s="22">
        <v>45000</v>
      </c>
      <c r="N352" s="23" t="s">
        <v>249</v>
      </c>
      <c r="O352" s="19" t="s">
        <v>249</v>
      </c>
      <c r="P352" s="19"/>
      <c r="Q352" s="22">
        <v>6900000</v>
      </c>
      <c r="R352" s="23" t="s">
        <v>249</v>
      </c>
    </row>
    <row r="353" spans="1:18" x14ac:dyDescent="0.25">
      <c r="A353" s="14"/>
      <c r="B353" s="2" t="s">
        <v>420</v>
      </c>
      <c r="C353" s="4" t="s">
        <v>249</v>
      </c>
      <c r="D353" s="4"/>
      <c r="E353" s="21" t="s">
        <v>438</v>
      </c>
      <c r="F353" t="s">
        <v>261</v>
      </c>
      <c r="G353" s="4"/>
      <c r="H353" s="4"/>
      <c r="I353" s="21" t="s">
        <v>439</v>
      </c>
      <c r="J353" t="s">
        <v>261</v>
      </c>
      <c r="K353" s="4"/>
      <c r="L353" s="4"/>
      <c r="M353" s="21">
        <v>0</v>
      </c>
      <c r="N353" t="s">
        <v>249</v>
      </c>
      <c r="O353" s="4" t="s">
        <v>249</v>
      </c>
      <c r="P353" s="4"/>
      <c r="Q353" s="21" t="s">
        <v>440</v>
      </c>
      <c r="R353" t="s">
        <v>261</v>
      </c>
    </row>
    <row r="354" spans="1:18" ht="15.75" thickBot="1" x14ac:dyDescent="0.3">
      <c r="A354" s="14"/>
      <c r="B354" s="17" t="s">
        <v>424</v>
      </c>
      <c r="C354" s="19" t="s">
        <v>249</v>
      </c>
      <c r="D354" s="19"/>
      <c r="E354" s="22">
        <v>3925000</v>
      </c>
      <c r="F354" s="23" t="s">
        <v>249</v>
      </c>
      <c r="G354" s="19"/>
      <c r="H354" s="19"/>
      <c r="I354" s="22">
        <v>236000</v>
      </c>
      <c r="J354" s="23" t="s">
        <v>249</v>
      </c>
      <c r="K354" s="19"/>
      <c r="L354" s="19"/>
      <c r="M354" s="24">
        <v>0</v>
      </c>
      <c r="N354" s="23" t="s">
        <v>249</v>
      </c>
      <c r="O354" s="19" t="s">
        <v>249</v>
      </c>
      <c r="P354" s="19"/>
      <c r="Q354" s="22">
        <v>4161000</v>
      </c>
      <c r="R354" s="23" t="s">
        <v>249</v>
      </c>
    </row>
    <row r="355" spans="1:18" x14ac:dyDescent="0.25">
      <c r="A355" s="14"/>
      <c r="B355" s="13"/>
      <c r="C355" s="13" t="s">
        <v>249</v>
      </c>
      <c r="D355" s="25"/>
      <c r="E355" s="25"/>
      <c r="F355" s="13"/>
      <c r="G355" s="13"/>
      <c r="H355" s="25"/>
      <c r="I355" s="25"/>
      <c r="J355" s="13"/>
      <c r="K355" s="13"/>
      <c r="L355" s="25"/>
      <c r="M355" s="25"/>
      <c r="N355" s="13"/>
      <c r="O355" s="13" t="s">
        <v>249</v>
      </c>
      <c r="P355" s="25"/>
      <c r="Q355" s="25"/>
      <c r="R355" s="13"/>
    </row>
    <row r="356" spans="1:18" ht="15.75" thickBot="1" x14ac:dyDescent="0.3">
      <c r="A356" s="14"/>
      <c r="B356" s="2" t="s">
        <v>425</v>
      </c>
      <c r="C356" s="26" t="s">
        <v>249</v>
      </c>
      <c r="D356" s="4" t="s">
        <v>259</v>
      </c>
      <c r="E356" s="20">
        <v>33431000</v>
      </c>
      <c r="F356" t="s">
        <v>249</v>
      </c>
      <c r="G356" s="26"/>
      <c r="H356" s="4" t="s">
        <v>259</v>
      </c>
      <c r="I356" s="20">
        <v>3019000</v>
      </c>
      <c r="J356" t="s">
        <v>249</v>
      </c>
      <c r="K356" s="26"/>
      <c r="L356" s="4" t="s">
        <v>259</v>
      </c>
      <c r="M356" s="20">
        <v>82000</v>
      </c>
      <c r="N356" t="s">
        <v>249</v>
      </c>
      <c r="O356" s="26" t="s">
        <v>249</v>
      </c>
      <c r="P356" s="4" t="s">
        <v>259</v>
      </c>
      <c r="Q356" s="20">
        <v>36532000</v>
      </c>
      <c r="R356" t="s">
        <v>249</v>
      </c>
    </row>
    <row r="357" spans="1:18" ht="15.75" thickTop="1" x14ac:dyDescent="0.25">
      <c r="A357" s="14"/>
      <c r="B357" s="13"/>
      <c r="C357" s="13" t="s">
        <v>249</v>
      </c>
      <c r="D357" s="27"/>
      <c r="E357" s="27"/>
      <c r="F357" s="13"/>
      <c r="G357" s="13"/>
      <c r="H357" s="27"/>
      <c r="I357" s="27"/>
      <c r="J357" s="13"/>
      <c r="K357" s="13"/>
      <c r="L357" s="27"/>
      <c r="M357" s="27"/>
      <c r="N357" s="13"/>
      <c r="O357" s="13" t="s">
        <v>249</v>
      </c>
      <c r="P357" s="27"/>
      <c r="Q357" s="27"/>
      <c r="R357" s="13"/>
    </row>
    <row r="358" spans="1:18" ht="30.75" thickBot="1" x14ac:dyDescent="0.3">
      <c r="A358" s="14"/>
      <c r="B358" s="17" t="s">
        <v>426</v>
      </c>
      <c r="C358" s="28" t="s">
        <v>249</v>
      </c>
      <c r="D358" s="19" t="s">
        <v>259</v>
      </c>
      <c r="E358" s="22">
        <v>18645000</v>
      </c>
      <c r="F358" s="23" t="s">
        <v>249</v>
      </c>
      <c r="G358" s="28"/>
      <c r="H358" s="19" t="s">
        <v>259</v>
      </c>
      <c r="I358" s="22">
        <v>351000</v>
      </c>
      <c r="J358" s="23" t="s">
        <v>249</v>
      </c>
      <c r="K358" s="28"/>
      <c r="L358" s="19" t="s">
        <v>259</v>
      </c>
      <c r="M358" s="24">
        <v>0</v>
      </c>
      <c r="N358" s="23" t="s">
        <v>249</v>
      </c>
      <c r="O358" s="28" t="s">
        <v>249</v>
      </c>
      <c r="P358" s="19" t="s">
        <v>259</v>
      </c>
      <c r="Q358" s="22">
        <v>18996000</v>
      </c>
      <c r="R358" s="23" t="s">
        <v>249</v>
      </c>
    </row>
    <row r="359" spans="1:18" ht="15.75" thickTop="1" x14ac:dyDescent="0.25">
      <c r="A359" s="14"/>
      <c r="B359" s="13"/>
      <c r="C359" s="13" t="s">
        <v>249</v>
      </c>
      <c r="D359" s="27"/>
      <c r="E359" s="27"/>
      <c r="F359" s="13"/>
      <c r="G359" s="13"/>
      <c r="H359" s="27"/>
      <c r="I359" s="27"/>
      <c r="J359" s="13"/>
      <c r="K359" s="13"/>
      <c r="L359" s="27"/>
      <c r="M359" s="27"/>
      <c r="N359" s="13"/>
      <c r="O359" s="13" t="s">
        <v>249</v>
      </c>
      <c r="P359" s="27"/>
      <c r="Q359" s="27"/>
      <c r="R359" s="13"/>
    </row>
    <row r="360" spans="1:18" ht="30.75" thickBot="1" x14ac:dyDescent="0.3">
      <c r="A360" s="14"/>
      <c r="B360" s="2" t="s">
        <v>427</v>
      </c>
      <c r="C360" s="26" t="s">
        <v>249</v>
      </c>
      <c r="D360" s="4" t="s">
        <v>259</v>
      </c>
      <c r="E360" s="20">
        <v>14786000</v>
      </c>
      <c r="F360" t="s">
        <v>249</v>
      </c>
      <c r="G360" s="26"/>
      <c r="H360" s="4" t="s">
        <v>259</v>
      </c>
      <c r="I360" s="20">
        <v>2668000</v>
      </c>
      <c r="J360" t="s">
        <v>249</v>
      </c>
      <c r="K360" s="26"/>
      <c r="L360" s="4" t="s">
        <v>259</v>
      </c>
      <c r="M360" s="20">
        <v>82000</v>
      </c>
      <c r="N360" t="s">
        <v>249</v>
      </c>
      <c r="O360" s="26" t="s">
        <v>249</v>
      </c>
      <c r="P360" s="4" t="s">
        <v>259</v>
      </c>
      <c r="Q360" s="20">
        <v>17536000</v>
      </c>
      <c r="R360" t="s">
        <v>249</v>
      </c>
    </row>
    <row r="361" spans="1:18" ht="15.75" thickTop="1" x14ac:dyDescent="0.25">
      <c r="A361" s="14"/>
      <c r="B361" s="13"/>
      <c r="C361" s="13" t="s">
        <v>249</v>
      </c>
      <c r="D361" s="27"/>
      <c r="E361" s="27"/>
      <c r="F361" s="13"/>
      <c r="G361" s="13"/>
      <c r="H361" s="27"/>
      <c r="I361" s="27"/>
      <c r="J361" s="13"/>
      <c r="K361" s="13"/>
      <c r="L361" s="27"/>
      <c r="M361" s="27"/>
      <c r="N361" s="13"/>
      <c r="O361" s="13" t="s">
        <v>249</v>
      </c>
      <c r="P361" s="27"/>
      <c r="Q361" s="27"/>
      <c r="R361" s="13"/>
    </row>
    <row r="362" spans="1:18" x14ac:dyDescent="0.25">
      <c r="A362" s="14"/>
      <c r="B362" s="17" t="s">
        <v>428</v>
      </c>
      <c r="C362" s="28" t="s">
        <v>249</v>
      </c>
      <c r="D362" s="19"/>
      <c r="E362" s="19"/>
      <c r="F362" s="19"/>
      <c r="G362" s="28"/>
      <c r="H362" s="19"/>
      <c r="I362" s="19"/>
      <c r="J362" s="19"/>
      <c r="K362" s="28"/>
      <c r="L362" s="19"/>
      <c r="M362" s="19"/>
      <c r="N362" s="19"/>
      <c r="O362" s="28" t="s">
        <v>249</v>
      </c>
      <c r="P362" s="19"/>
      <c r="Q362" s="19"/>
      <c r="R362" s="19"/>
    </row>
    <row r="363" spans="1:18" ht="15.75" thickBot="1" x14ac:dyDescent="0.3">
      <c r="A363" s="14"/>
      <c r="B363" s="2" t="s">
        <v>425</v>
      </c>
      <c r="C363" s="26" t="s">
        <v>249</v>
      </c>
      <c r="D363" s="4" t="s">
        <v>259</v>
      </c>
      <c r="E363" s="20">
        <v>996905000</v>
      </c>
      <c r="F363" t="s">
        <v>249</v>
      </c>
      <c r="G363" s="26"/>
      <c r="H363" s="4" t="s">
        <v>259</v>
      </c>
      <c r="I363" s="20">
        <v>75517000</v>
      </c>
      <c r="J363" t="s">
        <v>249</v>
      </c>
      <c r="K363" s="26"/>
      <c r="L363" s="4"/>
      <c r="M363" s="4"/>
      <c r="N363" s="4"/>
      <c r="O363" s="26" t="s">
        <v>249</v>
      </c>
      <c r="P363" s="4" t="s">
        <v>259</v>
      </c>
      <c r="Q363" s="20">
        <v>1072422000</v>
      </c>
      <c r="R363" t="s">
        <v>249</v>
      </c>
    </row>
    <row r="364" spans="1:18" ht="15.75" thickTop="1" x14ac:dyDescent="0.25">
      <c r="A364" s="14"/>
      <c r="B364" s="13"/>
      <c r="C364" s="13" t="s">
        <v>249</v>
      </c>
      <c r="D364" s="27"/>
      <c r="E364" s="27"/>
      <c r="F364" s="13"/>
      <c r="G364" s="13"/>
      <c r="H364" s="27"/>
      <c r="I364" s="27"/>
      <c r="J364" s="13"/>
      <c r="K364" s="13"/>
      <c r="L364" s="13"/>
      <c r="M364" s="13"/>
      <c r="N364" s="13"/>
      <c r="O364" s="13" t="s">
        <v>249</v>
      </c>
      <c r="P364" s="27"/>
      <c r="Q364" s="27"/>
      <c r="R364" s="13"/>
    </row>
    <row r="365" spans="1:18" ht="30.75" thickBot="1" x14ac:dyDescent="0.3">
      <c r="A365" s="14"/>
      <c r="B365" s="17" t="s">
        <v>426</v>
      </c>
      <c r="C365" s="28" t="s">
        <v>249</v>
      </c>
      <c r="D365" s="19" t="s">
        <v>259</v>
      </c>
      <c r="E365" s="22">
        <v>68893000</v>
      </c>
      <c r="F365" s="23" t="s">
        <v>249</v>
      </c>
      <c r="G365" s="28"/>
      <c r="H365" s="19" t="s">
        <v>259</v>
      </c>
      <c r="I365" s="22">
        <v>2085000</v>
      </c>
      <c r="J365" s="23" t="s">
        <v>249</v>
      </c>
      <c r="K365" s="28"/>
      <c r="L365" s="19"/>
      <c r="M365" s="19"/>
      <c r="N365" s="19"/>
      <c r="O365" s="28" t="s">
        <v>249</v>
      </c>
      <c r="P365" s="19" t="s">
        <v>259</v>
      </c>
      <c r="Q365" s="22">
        <v>70978000</v>
      </c>
      <c r="R365" s="23" t="s">
        <v>249</v>
      </c>
    </row>
    <row r="366" spans="1:18" ht="15.75" thickTop="1" x14ac:dyDescent="0.25">
      <c r="A366" s="14"/>
      <c r="B366" s="13"/>
      <c r="C366" s="13" t="s">
        <v>249</v>
      </c>
      <c r="D366" s="27"/>
      <c r="E366" s="27"/>
      <c r="F366" s="13"/>
      <c r="G366" s="13"/>
      <c r="H366" s="27"/>
      <c r="I366" s="27"/>
      <c r="J366" s="13"/>
      <c r="K366" s="13"/>
      <c r="L366" s="13"/>
      <c r="M366" s="13"/>
      <c r="N366" s="13"/>
      <c r="O366" s="13" t="s">
        <v>249</v>
      </c>
      <c r="P366" s="27"/>
      <c r="Q366" s="27"/>
      <c r="R366" s="13"/>
    </row>
    <row r="367" spans="1:18" ht="30.75" thickBot="1" x14ac:dyDescent="0.3">
      <c r="A367" s="14"/>
      <c r="B367" s="2" t="s">
        <v>427</v>
      </c>
      <c r="C367" s="26" t="s">
        <v>249</v>
      </c>
      <c r="D367" s="4" t="s">
        <v>259</v>
      </c>
      <c r="E367" s="20">
        <v>928012000</v>
      </c>
      <c r="F367" t="s">
        <v>249</v>
      </c>
      <c r="G367" s="26"/>
      <c r="H367" s="4" t="s">
        <v>259</v>
      </c>
      <c r="I367" s="20">
        <v>73432000</v>
      </c>
      <c r="J367" t="s">
        <v>249</v>
      </c>
      <c r="K367" s="26"/>
      <c r="L367" s="4"/>
      <c r="M367" s="4"/>
      <c r="N367" s="4"/>
      <c r="O367" s="26" t="s">
        <v>249</v>
      </c>
      <c r="P367" s="4" t="s">
        <v>259</v>
      </c>
      <c r="Q367" s="20">
        <v>1001444000</v>
      </c>
      <c r="R367" t="s">
        <v>249</v>
      </c>
    </row>
    <row r="368" spans="1:18" ht="15.75" thickTop="1" x14ac:dyDescent="0.25">
      <c r="A368" s="14"/>
      <c r="B368" s="13"/>
      <c r="C368" s="13" t="s">
        <v>249</v>
      </c>
      <c r="D368" s="27"/>
      <c r="E368" s="27"/>
      <c r="F368" s="13"/>
      <c r="G368" s="13"/>
      <c r="H368" s="27"/>
      <c r="I368" s="27"/>
      <c r="J368" s="13"/>
      <c r="K368" s="13"/>
      <c r="L368" s="13"/>
      <c r="M368" s="13"/>
      <c r="N368" s="13"/>
      <c r="O368" s="13" t="s">
        <v>249</v>
      </c>
      <c r="P368" s="27"/>
      <c r="Q368" s="27"/>
      <c r="R368" s="13"/>
    </row>
    <row r="369" spans="1:30" x14ac:dyDescent="0.25">
      <c r="A369" s="14"/>
      <c r="B369" s="29"/>
      <c r="C369" s="29"/>
      <c r="D369" s="29"/>
      <c r="E369" s="29"/>
      <c r="F369" s="29"/>
      <c r="G369" s="29"/>
      <c r="H369" s="29"/>
      <c r="I369" s="29"/>
      <c r="J369" s="29"/>
      <c r="K369" s="29"/>
      <c r="L369" s="29"/>
      <c r="M369" s="29"/>
      <c r="N369" s="29"/>
      <c r="O369" s="29"/>
      <c r="P369" s="29"/>
      <c r="Q369" s="29"/>
      <c r="R369" s="29"/>
      <c r="S369" s="29"/>
      <c r="T369" s="29"/>
      <c r="U369" s="29"/>
      <c r="V369" s="29"/>
      <c r="W369" s="29"/>
      <c r="X369" s="29"/>
      <c r="Y369" s="29"/>
      <c r="Z369" s="29"/>
      <c r="AA369" s="29"/>
      <c r="AB369" s="29"/>
      <c r="AC369" s="29"/>
      <c r="AD369" s="29"/>
    </row>
    <row r="370" spans="1:30" x14ac:dyDescent="0.25">
      <c r="A370" s="14"/>
      <c r="B370" s="44"/>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c r="AA370" s="44"/>
      <c r="AB370" s="44"/>
      <c r="AC370" s="44"/>
      <c r="AD370" s="44"/>
    </row>
    <row r="371" spans="1:30" ht="15" customHeight="1" x14ac:dyDescent="0.25">
      <c r="A371" s="14" t="s">
        <v>943</v>
      </c>
      <c r="B371" s="29" t="s">
        <v>7</v>
      </c>
      <c r="C371" s="29"/>
      <c r="D371" s="29"/>
      <c r="E371" s="29"/>
      <c r="F371" s="29"/>
      <c r="G371" s="29"/>
      <c r="H371" s="29"/>
      <c r="I371" s="29"/>
      <c r="J371" s="29"/>
      <c r="K371" s="29"/>
      <c r="L371" s="29"/>
      <c r="M371" s="29"/>
      <c r="N371" s="29"/>
      <c r="O371" s="29"/>
      <c r="P371" s="29"/>
      <c r="Q371" s="29"/>
      <c r="R371" s="29"/>
      <c r="S371" s="29"/>
      <c r="T371" s="29"/>
      <c r="U371" s="29"/>
      <c r="V371" s="29"/>
      <c r="W371" s="29"/>
      <c r="X371" s="29"/>
      <c r="Y371" s="29"/>
      <c r="Z371" s="29"/>
      <c r="AA371" s="29"/>
      <c r="AB371" s="29"/>
      <c r="AC371" s="29"/>
      <c r="AD371" s="29"/>
    </row>
    <row r="372" spans="1:30" x14ac:dyDescent="0.25">
      <c r="A372" s="14"/>
      <c r="B372" s="29"/>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c r="AA372" s="29"/>
      <c r="AB372" s="29"/>
      <c r="AC372" s="29"/>
      <c r="AD372" s="29"/>
    </row>
    <row r="373" spans="1:30" x14ac:dyDescent="0.25">
      <c r="A373" s="14"/>
      <c r="B373" s="35" t="s">
        <v>441</v>
      </c>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35"/>
    </row>
    <row r="374" spans="1:30" x14ac:dyDescent="0.25">
      <c r="A374" s="14"/>
      <c r="B374" s="29"/>
      <c r="C374" s="29"/>
      <c r="D374" s="29"/>
      <c r="E374" s="29"/>
      <c r="F374" s="29"/>
      <c r="G374" s="29"/>
      <c r="H374" s="29"/>
      <c r="I374" s="29"/>
      <c r="J374" s="29"/>
      <c r="K374" s="29"/>
      <c r="L374" s="29"/>
      <c r="M374" s="29"/>
      <c r="N374" s="29"/>
      <c r="O374" s="29"/>
      <c r="P374" s="29"/>
      <c r="Q374" s="29"/>
      <c r="R374" s="29"/>
      <c r="S374" s="29"/>
      <c r="T374" s="29"/>
      <c r="U374" s="29"/>
      <c r="V374" s="29"/>
      <c r="W374" s="29"/>
      <c r="X374" s="29"/>
      <c r="Y374" s="29"/>
      <c r="Z374" s="29"/>
      <c r="AA374" s="29"/>
      <c r="AB374" s="29"/>
      <c r="AC374" s="29"/>
      <c r="AD374" s="29"/>
    </row>
    <row r="375" spans="1:30" ht="15.75" x14ac:dyDescent="0.25">
      <c r="A375" s="14"/>
      <c r="B375" s="36"/>
      <c r="C375" s="36"/>
      <c r="D375" s="36"/>
      <c r="E375" s="36"/>
      <c r="F375" s="36"/>
      <c r="G375" s="36"/>
      <c r="H375" s="36"/>
      <c r="I375" s="36"/>
      <c r="J375" s="36"/>
      <c r="K375" s="36"/>
      <c r="L375" s="36"/>
      <c r="M375" s="36"/>
      <c r="N375" s="36"/>
      <c r="O375" s="36"/>
      <c r="P375" s="36"/>
      <c r="Q375" s="36"/>
      <c r="R375" s="36"/>
      <c r="S375" s="36"/>
      <c r="T375" s="36"/>
      <c r="U375" s="36"/>
      <c r="V375" s="36"/>
      <c r="W375" s="36"/>
      <c r="X375" s="36"/>
      <c r="Y375" s="36"/>
      <c r="Z375" s="36"/>
      <c r="AA375" s="36"/>
      <c r="AB375" s="36"/>
      <c r="AC375" s="36"/>
      <c r="AD375" s="36"/>
    </row>
    <row r="376" spans="1:30" x14ac:dyDescent="0.25">
      <c r="A376" s="14"/>
      <c r="B376" s="4"/>
      <c r="C376" s="4"/>
      <c r="D376" s="4"/>
      <c r="E376" s="4"/>
      <c r="F376" s="4"/>
      <c r="G376" s="4"/>
      <c r="H376" s="4"/>
      <c r="I376" s="4"/>
      <c r="J376" s="4"/>
      <c r="K376" s="4"/>
      <c r="L376" s="4"/>
      <c r="M376" s="4"/>
      <c r="N376" s="4"/>
    </row>
    <row r="377" spans="1:30" ht="15" customHeight="1" x14ac:dyDescent="0.25">
      <c r="A377" s="14"/>
      <c r="B377" s="29"/>
      <c r="C377" s="29" t="s">
        <v>249</v>
      </c>
      <c r="D377" s="30" t="s">
        <v>442</v>
      </c>
      <c r="E377" s="30"/>
      <c r="F377" s="29"/>
      <c r="G377" s="29" t="s">
        <v>249</v>
      </c>
      <c r="H377" s="30" t="s">
        <v>444</v>
      </c>
      <c r="I377" s="30"/>
      <c r="J377" s="29"/>
      <c r="K377" s="29" t="s">
        <v>249</v>
      </c>
      <c r="L377" s="30" t="s">
        <v>446</v>
      </c>
      <c r="M377" s="30"/>
      <c r="N377" s="29"/>
    </row>
    <row r="378" spans="1:30" ht="15" customHeight="1" x14ac:dyDescent="0.25">
      <c r="A378" s="14"/>
      <c r="B378" s="29"/>
      <c r="C378" s="29"/>
      <c r="D378" s="30" t="s">
        <v>443</v>
      </c>
      <c r="E378" s="30"/>
      <c r="F378" s="29"/>
      <c r="G378" s="29"/>
      <c r="H378" s="30" t="s">
        <v>445</v>
      </c>
      <c r="I378" s="30"/>
      <c r="J378" s="29"/>
      <c r="K378" s="29"/>
      <c r="L378" s="30" t="s">
        <v>445</v>
      </c>
      <c r="M378" s="30"/>
      <c r="N378" s="29"/>
    </row>
    <row r="379" spans="1:30" ht="15" customHeight="1" x14ac:dyDescent="0.25">
      <c r="A379" s="14"/>
      <c r="B379" s="29"/>
      <c r="C379" s="29"/>
      <c r="D379" s="30"/>
      <c r="E379" s="30"/>
      <c r="F379" s="29"/>
      <c r="G379" s="29"/>
      <c r="H379" s="30" t="s">
        <v>332</v>
      </c>
      <c r="I379" s="30"/>
      <c r="J379" s="29"/>
      <c r="K379" s="29"/>
      <c r="L379" s="30" t="s">
        <v>332</v>
      </c>
      <c r="M379" s="30"/>
      <c r="N379" s="29"/>
    </row>
    <row r="380" spans="1:30" ht="15" customHeight="1" x14ac:dyDescent="0.25">
      <c r="A380" s="14"/>
      <c r="B380" s="29"/>
      <c r="C380" s="29"/>
      <c r="D380" s="30"/>
      <c r="E380" s="30"/>
      <c r="F380" s="29"/>
      <c r="G380" s="29"/>
      <c r="H380" s="30" t="s">
        <v>349</v>
      </c>
      <c r="I380" s="30"/>
      <c r="J380" s="29"/>
      <c r="K380" s="29"/>
      <c r="L380" s="30" t="s">
        <v>349</v>
      </c>
      <c r="M380" s="30"/>
      <c r="N380" s="29"/>
    </row>
    <row r="381" spans="1:30" ht="15.75" thickBot="1" x14ac:dyDescent="0.3">
      <c r="A381" s="14"/>
      <c r="B381" s="29"/>
      <c r="C381" s="29"/>
      <c r="D381" s="31"/>
      <c r="E381" s="31"/>
      <c r="F381" s="29"/>
      <c r="G381" s="29"/>
      <c r="H381" s="31" t="s">
        <v>297</v>
      </c>
      <c r="I381" s="31"/>
      <c r="J381" s="29"/>
      <c r="K381" s="29"/>
      <c r="L381" s="31" t="s">
        <v>297</v>
      </c>
      <c r="M381" s="31"/>
      <c r="N381" s="29"/>
    </row>
    <row r="382" spans="1:30" x14ac:dyDescent="0.25">
      <c r="A382" s="14"/>
      <c r="B382" s="17" t="s">
        <v>300</v>
      </c>
      <c r="C382" s="19" t="s">
        <v>249</v>
      </c>
      <c r="D382" s="19"/>
      <c r="E382" s="19"/>
      <c r="F382" s="19"/>
      <c r="G382" s="19" t="s">
        <v>249</v>
      </c>
      <c r="H382" s="19"/>
      <c r="I382" s="19"/>
      <c r="J382" s="19"/>
      <c r="K382" s="19" t="s">
        <v>249</v>
      </c>
      <c r="L382" s="19"/>
      <c r="M382" s="19"/>
      <c r="N382" s="19"/>
    </row>
    <row r="383" spans="1:30" x14ac:dyDescent="0.25">
      <c r="A383" s="14"/>
      <c r="B383" s="2" t="s">
        <v>301</v>
      </c>
      <c r="C383" s="4" t="s">
        <v>249</v>
      </c>
      <c r="D383" s="4"/>
      <c r="E383" s="21">
        <v>3</v>
      </c>
      <c r="F383" t="s">
        <v>249</v>
      </c>
      <c r="G383" s="4" t="s">
        <v>249</v>
      </c>
      <c r="H383" s="4" t="s">
        <v>259</v>
      </c>
      <c r="I383" s="20">
        <v>741000</v>
      </c>
      <c r="J383" t="s">
        <v>249</v>
      </c>
      <c r="K383" s="4" t="s">
        <v>249</v>
      </c>
      <c r="L383" s="4" t="s">
        <v>259</v>
      </c>
      <c r="M383" s="20">
        <v>741000</v>
      </c>
      <c r="N383" t="s">
        <v>249</v>
      </c>
    </row>
    <row r="384" spans="1:30" ht="30" x14ac:dyDescent="0.25">
      <c r="A384" s="14"/>
      <c r="B384" s="17" t="s">
        <v>353</v>
      </c>
      <c r="C384" s="19" t="s">
        <v>249</v>
      </c>
      <c r="D384" s="19"/>
      <c r="E384" s="24">
        <v>2</v>
      </c>
      <c r="F384" s="23" t="s">
        <v>249</v>
      </c>
      <c r="G384" s="19" t="s">
        <v>249</v>
      </c>
      <c r="H384" s="19"/>
      <c r="I384" s="22">
        <v>3610000</v>
      </c>
      <c r="J384" s="23" t="s">
        <v>249</v>
      </c>
      <c r="K384" s="19" t="s">
        <v>249</v>
      </c>
      <c r="L384" s="19"/>
      <c r="M384" s="22">
        <v>3610000</v>
      </c>
      <c r="N384" s="23" t="s">
        <v>249</v>
      </c>
    </row>
    <row r="385" spans="1:30" x14ac:dyDescent="0.25">
      <c r="A385" s="14"/>
      <c r="B385" s="2" t="s">
        <v>306</v>
      </c>
      <c r="C385" s="4" t="s">
        <v>249</v>
      </c>
      <c r="D385" s="4"/>
      <c r="E385" s="21">
        <v>2</v>
      </c>
      <c r="F385" t="s">
        <v>249</v>
      </c>
      <c r="G385" s="4" t="s">
        <v>249</v>
      </c>
      <c r="H385" s="4"/>
      <c r="I385" s="20">
        <v>715000</v>
      </c>
      <c r="J385" t="s">
        <v>249</v>
      </c>
      <c r="K385" s="4" t="s">
        <v>249</v>
      </c>
      <c r="L385" s="4"/>
      <c r="M385" s="20">
        <v>715000</v>
      </c>
      <c r="N385" t="s">
        <v>249</v>
      </c>
    </row>
    <row r="386" spans="1:30" x14ac:dyDescent="0.25">
      <c r="A386" s="14"/>
      <c r="B386" s="17" t="s">
        <v>307</v>
      </c>
      <c r="C386" s="19" t="s">
        <v>249</v>
      </c>
      <c r="D386" s="19"/>
      <c r="E386" s="24">
        <v>1</v>
      </c>
      <c r="F386" s="23" t="s">
        <v>249</v>
      </c>
      <c r="G386" s="19" t="s">
        <v>249</v>
      </c>
      <c r="H386" s="19"/>
      <c r="I386" s="22">
        <v>45000</v>
      </c>
      <c r="J386" s="23" t="s">
        <v>249</v>
      </c>
      <c r="K386" s="19" t="s">
        <v>249</v>
      </c>
      <c r="L386" s="19"/>
      <c r="M386" s="22">
        <v>45000</v>
      </c>
      <c r="N386" s="23" t="s">
        <v>249</v>
      </c>
    </row>
    <row r="387" spans="1:30" ht="30.75" thickBot="1" x14ac:dyDescent="0.3">
      <c r="A387" s="14"/>
      <c r="B387" s="2" t="s">
        <v>308</v>
      </c>
      <c r="C387" s="4" t="s">
        <v>249</v>
      </c>
      <c r="D387" s="4"/>
      <c r="E387" s="21">
        <v>1</v>
      </c>
      <c r="F387" t="s">
        <v>249</v>
      </c>
      <c r="G387" s="4" t="s">
        <v>249</v>
      </c>
      <c r="H387" s="4"/>
      <c r="I387" s="20">
        <v>241000</v>
      </c>
      <c r="J387" t="s">
        <v>249</v>
      </c>
      <c r="K387" s="4" t="s">
        <v>249</v>
      </c>
      <c r="L387" s="4"/>
      <c r="M387" s="20">
        <v>241000</v>
      </c>
      <c r="N387" t="s">
        <v>249</v>
      </c>
    </row>
    <row r="388" spans="1:30" x14ac:dyDescent="0.25">
      <c r="A388" s="14"/>
      <c r="B388" s="13"/>
      <c r="C388" s="13" t="s">
        <v>249</v>
      </c>
      <c r="D388" s="25"/>
      <c r="E388" s="25"/>
      <c r="F388" s="13"/>
      <c r="G388" s="13" t="s">
        <v>249</v>
      </c>
      <c r="H388" s="25"/>
      <c r="I388" s="25"/>
      <c r="J388" s="13"/>
      <c r="K388" s="13" t="s">
        <v>249</v>
      </c>
      <c r="L388" s="25"/>
      <c r="M388" s="25"/>
      <c r="N388" s="13"/>
    </row>
    <row r="389" spans="1:30" x14ac:dyDescent="0.25">
      <c r="A389" s="14"/>
      <c r="B389" s="17" t="s">
        <v>310</v>
      </c>
      <c r="C389" s="28" t="s">
        <v>249</v>
      </c>
      <c r="D389" s="19"/>
      <c r="E389" s="24">
        <v>9</v>
      </c>
      <c r="F389" s="23" t="s">
        <v>249</v>
      </c>
      <c r="G389" s="28" t="s">
        <v>249</v>
      </c>
      <c r="H389" s="19"/>
      <c r="I389" s="22">
        <v>5352000</v>
      </c>
      <c r="J389" s="23" t="s">
        <v>249</v>
      </c>
      <c r="K389" s="28" t="s">
        <v>249</v>
      </c>
      <c r="L389" s="19"/>
      <c r="M389" s="22">
        <v>5352000</v>
      </c>
      <c r="N389" s="23" t="s">
        <v>249</v>
      </c>
    </row>
    <row r="390" spans="1:30" x14ac:dyDescent="0.25">
      <c r="A390" s="14"/>
      <c r="B390" s="2" t="s">
        <v>311</v>
      </c>
      <c r="C390" s="26" t="s">
        <v>249</v>
      </c>
      <c r="D390" s="4"/>
      <c r="E390" s="4"/>
      <c r="F390" s="4"/>
      <c r="G390" s="26" t="s">
        <v>249</v>
      </c>
      <c r="H390" s="4"/>
      <c r="I390" s="4"/>
      <c r="J390" s="4"/>
      <c r="K390" s="26" t="s">
        <v>249</v>
      </c>
      <c r="L390" s="4"/>
      <c r="M390" s="4"/>
      <c r="N390" s="4"/>
    </row>
    <row r="391" spans="1:30" x14ac:dyDescent="0.25">
      <c r="A391" s="14"/>
      <c r="B391" s="17" t="s">
        <v>312</v>
      </c>
      <c r="C391" s="28" t="s">
        <v>249</v>
      </c>
      <c r="D391" s="19"/>
      <c r="E391" s="24">
        <v>0</v>
      </c>
      <c r="F391" s="23" t="s">
        <v>249</v>
      </c>
      <c r="G391" s="28" t="s">
        <v>249</v>
      </c>
      <c r="H391" s="19"/>
      <c r="I391" s="24">
        <v>0</v>
      </c>
      <c r="J391" s="23" t="s">
        <v>249</v>
      </c>
      <c r="K391" s="28" t="s">
        <v>249</v>
      </c>
      <c r="L391" s="19"/>
      <c r="M391" s="24">
        <v>0</v>
      </c>
      <c r="N391" s="23" t="s">
        <v>249</v>
      </c>
    </row>
    <row r="392" spans="1:30" ht="15.75" thickBot="1" x14ac:dyDescent="0.3">
      <c r="A392" s="14"/>
      <c r="B392" s="2" t="s">
        <v>314</v>
      </c>
      <c r="C392" s="26" t="s">
        <v>249</v>
      </c>
      <c r="D392" s="4"/>
      <c r="E392" s="21">
        <v>1</v>
      </c>
      <c r="F392" t="s">
        <v>249</v>
      </c>
      <c r="G392" s="26" t="s">
        <v>249</v>
      </c>
      <c r="H392" s="4"/>
      <c r="I392" s="20">
        <v>1879000</v>
      </c>
      <c r="J392" t="s">
        <v>249</v>
      </c>
      <c r="K392" s="26" t="s">
        <v>249</v>
      </c>
      <c r="L392" s="4"/>
      <c r="M392" s="20">
        <v>1879000</v>
      </c>
      <c r="N392" t="s">
        <v>249</v>
      </c>
    </row>
    <row r="393" spans="1:30" x14ac:dyDescent="0.25">
      <c r="A393" s="14"/>
      <c r="B393" s="13"/>
      <c r="C393" s="13" t="s">
        <v>249</v>
      </c>
      <c r="D393" s="25"/>
      <c r="E393" s="25"/>
      <c r="F393" s="13"/>
      <c r="G393" s="13" t="s">
        <v>249</v>
      </c>
      <c r="H393" s="25"/>
      <c r="I393" s="25"/>
      <c r="J393" s="13"/>
      <c r="K393" s="13" t="s">
        <v>249</v>
      </c>
      <c r="L393" s="25"/>
      <c r="M393" s="25"/>
      <c r="N393" s="13"/>
    </row>
    <row r="394" spans="1:30" ht="15.75" thickBot="1" x14ac:dyDescent="0.3">
      <c r="A394" s="14"/>
      <c r="B394" s="17" t="s">
        <v>316</v>
      </c>
      <c r="C394" s="28" t="s">
        <v>249</v>
      </c>
      <c r="D394" s="19"/>
      <c r="E394" s="24">
        <v>1</v>
      </c>
      <c r="F394" s="23" t="s">
        <v>249</v>
      </c>
      <c r="G394" s="28" t="s">
        <v>249</v>
      </c>
      <c r="H394" s="19"/>
      <c r="I394" s="22">
        <v>1879000</v>
      </c>
      <c r="J394" s="23" t="s">
        <v>249</v>
      </c>
      <c r="K394" s="28" t="s">
        <v>249</v>
      </c>
      <c r="L394" s="19"/>
      <c r="M394" s="22">
        <v>1879000</v>
      </c>
      <c r="N394" s="23" t="s">
        <v>249</v>
      </c>
    </row>
    <row r="395" spans="1:30" x14ac:dyDescent="0.25">
      <c r="A395" s="14"/>
      <c r="B395" s="13"/>
      <c r="C395" s="13" t="s">
        <v>249</v>
      </c>
      <c r="D395" s="25"/>
      <c r="E395" s="25"/>
      <c r="F395" s="13"/>
      <c r="G395" s="13" t="s">
        <v>249</v>
      </c>
      <c r="H395" s="25"/>
      <c r="I395" s="25"/>
      <c r="J395" s="13"/>
      <c r="K395" s="13" t="s">
        <v>249</v>
      </c>
      <c r="L395" s="25"/>
      <c r="M395" s="25"/>
      <c r="N395" s="13"/>
    </row>
    <row r="396" spans="1:30" ht="15.75" thickBot="1" x14ac:dyDescent="0.3">
      <c r="A396" s="14"/>
      <c r="B396" s="2" t="s">
        <v>133</v>
      </c>
      <c r="C396" s="26" t="s">
        <v>249</v>
      </c>
      <c r="D396" s="4"/>
      <c r="E396" s="21">
        <v>10</v>
      </c>
      <c r="F396" t="s">
        <v>249</v>
      </c>
      <c r="G396" s="26" t="s">
        <v>249</v>
      </c>
      <c r="H396" s="4" t="s">
        <v>259</v>
      </c>
      <c r="I396" s="20">
        <v>7231000</v>
      </c>
      <c r="J396" t="s">
        <v>249</v>
      </c>
      <c r="K396" s="26" t="s">
        <v>249</v>
      </c>
      <c r="L396" s="4" t="s">
        <v>259</v>
      </c>
      <c r="M396" s="20">
        <v>7231000</v>
      </c>
      <c r="N396" t="s">
        <v>249</v>
      </c>
    </row>
    <row r="397" spans="1:30" ht="15.75" thickTop="1" x14ac:dyDescent="0.25">
      <c r="A397" s="14"/>
      <c r="B397" s="13"/>
      <c r="C397" s="13" t="s">
        <v>249</v>
      </c>
      <c r="D397" s="27"/>
      <c r="E397" s="27"/>
      <c r="F397" s="13"/>
      <c r="G397" s="13" t="s">
        <v>249</v>
      </c>
      <c r="H397" s="27"/>
      <c r="I397" s="27"/>
      <c r="J397" s="13"/>
      <c r="K397" s="13" t="s">
        <v>249</v>
      </c>
      <c r="L397" s="27"/>
      <c r="M397" s="27"/>
      <c r="N397" s="13"/>
    </row>
    <row r="398" spans="1:30" x14ac:dyDescent="0.25">
      <c r="A398" s="14"/>
      <c r="B398" s="29"/>
      <c r="C398" s="29"/>
      <c r="D398" s="29"/>
      <c r="E398" s="29"/>
      <c r="F398" s="29"/>
      <c r="G398" s="29"/>
      <c r="H398" s="29"/>
      <c r="I398" s="29"/>
      <c r="J398" s="29"/>
      <c r="K398" s="29"/>
      <c r="L398" s="29"/>
      <c r="M398" s="29"/>
      <c r="N398" s="29"/>
      <c r="O398" s="29"/>
      <c r="P398" s="29"/>
      <c r="Q398" s="29"/>
      <c r="R398" s="29"/>
      <c r="S398" s="29"/>
      <c r="T398" s="29"/>
      <c r="U398" s="29"/>
      <c r="V398" s="29"/>
      <c r="W398" s="29"/>
      <c r="X398" s="29"/>
      <c r="Y398" s="29"/>
      <c r="Z398" s="29"/>
      <c r="AA398" s="29"/>
      <c r="AB398" s="29"/>
      <c r="AC398" s="29"/>
      <c r="AD398" s="29"/>
    </row>
    <row r="399" spans="1:30" x14ac:dyDescent="0.25">
      <c r="A399" s="14"/>
      <c r="B399" s="35" t="s">
        <v>448</v>
      </c>
      <c r="C399" s="35"/>
      <c r="D399" s="35"/>
      <c r="E399" s="35"/>
      <c r="F399" s="35"/>
      <c r="G399" s="35"/>
      <c r="H399" s="35"/>
      <c r="I399" s="35"/>
      <c r="J399" s="35"/>
      <c r="K399" s="35"/>
      <c r="L399" s="35"/>
      <c r="M399" s="35"/>
      <c r="N399" s="35"/>
      <c r="O399" s="35"/>
      <c r="P399" s="35"/>
      <c r="Q399" s="35"/>
      <c r="R399" s="35"/>
      <c r="S399" s="35"/>
      <c r="T399" s="35"/>
      <c r="U399" s="35"/>
      <c r="V399" s="35"/>
      <c r="W399" s="35"/>
      <c r="X399" s="35"/>
      <c r="Y399" s="35"/>
      <c r="Z399" s="35"/>
      <c r="AA399" s="35"/>
      <c r="AB399" s="35"/>
      <c r="AC399" s="35"/>
      <c r="AD399" s="35"/>
    </row>
    <row r="400" spans="1:30" x14ac:dyDescent="0.25">
      <c r="A400" s="14"/>
      <c r="B400" s="29"/>
      <c r="C400" s="29"/>
      <c r="D400" s="29"/>
      <c r="E400" s="29"/>
      <c r="F400" s="29"/>
      <c r="G400" s="29"/>
      <c r="H400" s="29"/>
      <c r="I400" s="29"/>
      <c r="J400" s="29"/>
      <c r="K400" s="29"/>
      <c r="L400" s="29"/>
      <c r="M400" s="29"/>
      <c r="N400" s="29"/>
      <c r="O400" s="29"/>
      <c r="P400" s="29"/>
      <c r="Q400" s="29"/>
      <c r="R400" s="29"/>
      <c r="S400" s="29"/>
      <c r="T400" s="29"/>
      <c r="U400" s="29"/>
      <c r="V400" s="29"/>
      <c r="W400" s="29"/>
      <c r="X400" s="29"/>
      <c r="Y400" s="29"/>
      <c r="Z400" s="29"/>
      <c r="AA400" s="29"/>
      <c r="AB400" s="29"/>
      <c r="AC400" s="29"/>
      <c r="AD400" s="29"/>
    </row>
    <row r="401" spans="1:30" ht="15.75" x14ac:dyDescent="0.25">
      <c r="A401" s="14"/>
      <c r="B401" s="36"/>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6"/>
      <c r="AC401" s="36"/>
      <c r="AD401" s="36"/>
    </row>
    <row r="402" spans="1:30" x14ac:dyDescent="0.25">
      <c r="A402" s="14"/>
      <c r="B402" s="4"/>
      <c r="C402" s="4"/>
      <c r="D402" s="4"/>
      <c r="E402" s="4"/>
      <c r="F402" s="4"/>
      <c r="G402" s="4"/>
      <c r="H402" s="4"/>
      <c r="I402" s="4"/>
      <c r="J402" s="4"/>
      <c r="K402" s="4"/>
      <c r="L402" s="4"/>
      <c r="M402" s="4"/>
      <c r="N402" s="4"/>
    </row>
    <row r="403" spans="1:30" ht="15" customHeight="1" x14ac:dyDescent="0.25">
      <c r="A403" s="14"/>
      <c r="B403" s="29"/>
      <c r="C403" s="29" t="s">
        <v>249</v>
      </c>
      <c r="D403" s="30" t="s">
        <v>442</v>
      </c>
      <c r="E403" s="30"/>
      <c r="F403" s="29"/>
      <c r="G403" s="29" t="s">
        <v>249</v>
      </c>
      <c r="H403" s="30" t="s">
        <v>444</v>
      </c>
      <c r="I403" s="30"/>
      <c r="J403" s="29"/>
      <c r="K403" s="29" t="s">
        <v>249</v>
      </c>
      <c r="L403" s="30" t="s">
        <v>446</v>
      </c>
      <c r="M403" s="30"/>
      <c r="N403" s="29"/>
    </row>
    <row r="404" spans="1:30" ht="15" customHeight="1" x14ac:dyDescent="0.25">
      <c r="A404" s="14"/>
      <c r="B404" s="29"/>
      <c r="C404" s="29"/>
      <c r="D404" s="30" t="s">
        <v>443</v>
      </c>
      <c r="E404" s="30"/>
      <c r="F404" s="29"/>
      <c r="G404" s="29"/>
      <c r="H404" s="30" t="s">
        <v>445</v>
      </c>
      <c r="I404" s="30"/>
      <c r="J404" s="29"/>
      <c r="K404" s="29"/>
      <c r="L404" s="30" t="s">
        <v>445</v>
      </c>
      <c r="M404" s="30"/>
      <c r="N404" s="29"/>
    </row>
    <row r="405" spans="1:30" ht="15" customHeight="1" x14ac:dyDescent="0.25">
      <c r="A405" s="14"/>
      <c r="B405" s="29"/>
      <c r="C405" s="29"/>
      <c r="D405" s="30"/>
      <c r="E405" s="30"/>
      <c r="F405" s="29"/>
      <c r="G405" s="29"/>
      <c r="H405" s="30" t="s">
        <v>332</v>
      </c>
      <c r="I405" s="30"/>
      <c r="J405" s="29"/>
      <c r="K405" s="29"/>
      <c r="L405" s="30" t="s">
        <v>332</v>
      </c>
      <c r="M405" s="30"/>
      <c r="N405" s="29"/>
    </row>
    <row r="406" spans="1:30" ht="15" customHeight="1" x14ac:dyDescent="0.25">
      <c r="A406" s="14"/>
      <c r="B406" s="29"/>
      <c r="C406" s="29"/>
      <c r="D406" s="30"/>
      <c r="E406" s="30"/>
      <c r="F406" s="29"/>
      <c r="G406" s="29"/>
      <c r="H406" s="30" t="s">
        <v>349</v>
      </c>
      <c r="I406" s="30"/>
      <c r="J406" s="29"/>
      <c r="K406" s="29"/>
      <c r="L406" s="30" t="s">
        <v>349</v>
      </c>
      <c r="M406" s="30"/>
      <c r="N406" s="29"/>
    </row>
    <row r="407" spans="1:30" ht="15.75" thickBot="1" x14ac:dyDescent="0.3">
      <c r="A407" s="14"/>
      <c r="B407" s="29"/>
      <c r="C407" s="29"/>
      <c r="D407" s="31"/>
      <c r="E407" s="31"/>
      <c r="F407" s="29"/>
      <c r="G407" s="29"/>
      <c r="H407" s="31" t="s">
        <v>297</v>
      </c>
      <c r="I407" s="31"/>
      <c r="J407" s="29"/>
      <c r="K407" s="29"/>
      <c r="L407" s="31" t="s">
        <v>297</v>
      </c>
      <c r="M407" s="31"/>
      <c r="N407" s="29"/>
    </row>
    <row r="408" spans="1:30" x14ac:dyDescent="0.25">
      <c r="A408" s="14"/>
      <c r="B408" s="17" t="s">
        <v>300</v>
      </c>
      <c r="C408" s="19" t="s">
        <v>249</v>
      </c>
      <c r="D408" s="19"/>
      <c r="E408" s="19"/>
      <c r="F408" s="19"/>
      <c r="G408" s="19" t="s">
        <v>249</v>
      </c>
      <c r="H408" s="19"/>
      <c r="I408" s="19"/>
      <c r="J408" s="19"/>
      <c r="K408" s="19" t="s">
        <v>249</v>
      </c>
      <c r="L408" s="19"/>
      <c r="M408" s="19"/>
      <c r="N408" s="19"/>
    </row>
    <row r="409" spans="1:30" x14ac:dyDescent="0.25">
      <c r="A409" s="14"/>
      <c r="B409" s="2" t="s">
        <v>301</v>
      </c>
      <c r="C409" s="4" t="s">
        <v>249</v>
      </c>
      <c r="D409" s="4"/>
      <c r="E409" s="21">
        <v>8</v>
      </c>
      <c r="F409" t="s">
        <v>249</v>
      </c>
      <c r="G409" s="4" t="s">
        <v>249</v>
      </c>
      <c r="H409" s="4" t="s">
        <v>259</v>
      </c>
      <c r="I409" s="20">
        <v>1357000</v>
      </c>
      <c r="J409" t="s">
        <v>249</v>
      </c>
      <c r="K409" s="4" t="s">
        <v>249</v>
      </c>
      <c r="L409" s="4" t="s">
        <v>259</v>
      </c>
      <c r="M409" s="20">
        <v>1353000</v>
      </c>
      <c r="N409" t="s">
        <v>249</v>
      </c>
    </row>
    <row r="410" spans="1:30" ht="30" x14ac:dyDescent="0.25">
      <c r="A410" s="14"/>
      <c r="B410" s="17" t="s">
        <v>353</v>
      </c>
      <c r="C410" s="19" t="s">
        <v>249</v>
      </c>
      <c r="D410" s="19"/>
      <c r="E410" s="24">
        <v>0</v>
      </c>
      <c r="F410" s="23" t="s">
        <v>249</v>
      </c>
      <c r="G410" s="19" t="s">
        <v>249</v>
      </c>
      <c r="H410" s="19"/>
      <c r="I410" s="24">
        <v>0</v>
      </c>
      <c r="J410" s="23" t="s">
        <v>249</v>
      </c>
      <c r="K410" s="19" t="s">
        <v>249</v>
      </c>
      <c r="L410" s="19"/>
      <c r="M410" s="24">
        <v>0</v>
      </c>
      <c r="N410" s="23" t="s">
        <v>249</v>
      </c>
    </row>
    <row r="411" spans="1:30" x14ac:dyDescent="0.25">
      <c r="A411" s="14"/>
      <c r="B411" s="2" t="s">
        <v>306</v>
      </c>
      <c r="C411" s="4" t="s">
        <v>249</v>
      </c>
      <c r="D411" s="4"/>
      <c r="E411" s="21">
        <v>6</v>
      </c>
      <c r="F411" t="s">
        <v>249</v>
      </c>
      <c r="G411" s="4" t="s">
        <v>249</v>
      </c>
      <c r="H411" s="4"/>
      <c r="I411" s="20">
        <v>1745000</v>
      </c>
      <c r="J411" t="s">
        <v>249</v>
      </c>
      <c r="K411" s="4" t="s">
        <v>249</v>
      </c>
      <c r="L411" s="4"/>
      <c r="M411" s="20">
        <v>1744000</v>
      </c>
      <c r="N411" t="s">
        <v>249</v>
      </c>
    </row>
    <row r="412" spans="1:30" x14ac:dyDescent="0.25">
      <c r="A412" s="14"/>
      <c r="B412" s="17" t="s">
        <v>307</v>
      </c>
      <c r="C412" s="19" t="s">
        <v>249</v>
      </c>
      <c r="D412" s="19"/>
      <c r="E412" s="24">
        <v>15</v>
      </c>
      <c r="F412" s="23" t="s">
        <v>249</v>
      </c>
      <c r="G412" s="19" t="s">
        <v>249</v>
      </c>
      <c r="H412" s="19"/>
      <c r="I412" s="22">
        <v>28987000</v>
      </c>
      <c r="J412" s="23" t="s">
        <v>249</v>
      </c>
      <c r="K412" s="19" t="s">
        <v>249</v>
      </c>
      <c r="L412" s="19"/>
      <c r="M412" s="22">
        <v>28987000</v>
      </c>
      <c r="N412" s="23" t="s">
        <v>249</v>
      </c>
    </row>
    <row r="413" spans="1:30" ht="30.75" thickBot="1" x14ac:dyDescent="0.3">
      <c r="A413" s="14"/>
      <c r="B413" s="2" t="s">
        <v>308</v>
      </c>
      <c r="C413" s="4" t="s">
        <v>249</v>
      </c>
      <c r="D413" s="4"/>
      <c r="E413" s="21">
        <v>0</v>
      </c>
      <c r="F413" t="s">
        <v>249</v>
      </c>
      <c r="G413" s="4" t="s">
        <v>249</v>
      </c>
      <c r="H413" s="4"/>
      <c r="I413" s="21">
        <v>0</v>
      </c>
      <c r="J413" t="s">
        <v>249</v>
      </c>
      <c r="K413" s="4" t="s">
        <v>249</v>
      </c>
      <c r="L413" s="4"/>
      <c r="M413" s="21">
        <v>0</v>
      </c>
      <c r="N413" t="s">
        <v>249</v>
      </c>
    </row>
    <row r="414" spans="1:30" x14ac:dyDescent="0.25">
      <c r="A414" s="14"/>
      <c r="B414" s="13"/>
      <c r="C414" s="13" t="s">
        <v>249</v>
      </c>
      <c r="D414" s="25"/>
      <c r="E414" s="25"/>
      <c r="F414" s="13"/>
      <c r="G414" s="13" t="s">
        <v>249</v>
      </c>
      <c r="H414" s="25"/>
      <c r="I414" s="25"/>
      <c r="J414" s="13"/>
      <c r="K414" s="13" t="s">
        <v>249</v>
      </c>
      <c r="L414" s="25"/>
      <c r="M414" s="25"/>
      <c r="N414" s="13"/>
    </row>
    <row r="415" spans="1:30" x14ac:dyDescent="0.25">
      <c r="A415" s="14"/>
      <c r="B415" s="17" t="s">
        <v>310</v>
      </c>
      <c r="C415" s="28" t="s">
        <v>249</v>
      </c>
      <c r="D415" s="19"/>
      <c r="E415" s="24">
        <v>29</v>
      </c>
      <c r="F415" s="23" t="s">
        <v>249</v>
      </c>
      <c r="G415" s="28" t="s">
        <v>249</v>
      </c>
      <c r="H415" s="19"/>
      <c r="I415" s="22">
        <v>32089000</v>
      </c>
      <c r="J415" s="23" t="s">
        <v>249</v>
      </c>
      <c r="K415" s="28" t="s">
        <v>249</v>
      </c>
      <c r="L415" s="19"/>
      <c r="M415" s="22">
        <v>32084000</v>
      </c>
      <c r="N415" s="23" t="s">
        <v>249</v>
      </c>
    </row>
    <row r="416" spans="1:30" x14ac:dyDescent="0.25">
      <c r="A416" s="14"/>
      <c r="B416" s="2" t="s">
        <v>311</v>
      </c>
      <c r="C416" s="26" t="s">
        <v>249</v>
      </c>
      <c r="D416" s="4"/>
      <c r="E416" s="4"/>
      <c r="F416" s="4"/>
      <c r="G416" s="26" t="s">
        <v>249</v>
      </c>
      <c r="H416" s="4"/>
      <c r="I416" s="4"/>
      <c r="J416" s="4"/>
      <c r="K416" s="26" t="s">
        <v>249</v>
      </c>
      <c r="L416" s="4"/>
      <c r="M416" s="4"/>
      <c r="N416" s="4"/>
    </row>
    <row r="417" spans="1:30" x14ac:dyDescent="0.25">
      <c r="A417" s="14"/>
      <c r="B417" s="17" t="s">
        <v>312</v>
      </c>
      <c r="C417" s="28" t="s">
        <v>249</v>
      </c>
      <c r="D417" s="19"/>
      <c r="E417" s="24">
        <v>0</v>
      </c>
      <c r="F417" s="23" t="s">
        <v>249</v>
      </c>
      <c r="G417" s="28" t="s">
        <v>249</v>
      </c>
      <c r="H417" s="19"/>
      <c r="I417" s="24">
        <v>0</v>
      </c>
      <c r="J417" s="23" t="s">
        <v>249</v>
      </c>
      <c r="K417" s="28" t="s">
        <v>249</v>
      </c>
      <c r="L417" s="19"/>
      <c r="M417" s="24">
        <v>0</v>
      </c>
      <c r="N417" s="23" t="s">
        <v>249</v>
      </c>
    </row>
    <row r="418" spans="1:30" ht="15.75" thickBot="1" x14ac:dyDescent="0.3">
      <c r="A418" s="14"/>
      <c r="B418" s="2" t="s">
        <v>314</v>
      </c>
      <c r="C418" s="26" t="s">
        <v>249</v>
      </c>
      <c r="D418" s="4"/>
      <c r="E418" s="21">
        <v>0</v>
      </c>
      <c r="F418" t="s">
        <v>249</v>
      </c>
      <c r="G418" s="26" t="s">
        <v>249</v>
      </c>
      <c r="H418" s="4"/>
      <c r="I418" s="21">
        <v>0</v>
      </c>
      <c r="J418" t="s">
        <v>249</v>
      </c>
      <c r="K418" s="26" t="s">
        <v>249</v>
      </c>
      <c r="L418" s="4"/>
      <c r="M418" s="21">
        <v>0</v>
      </c>
      <c r="N418" t="s">
        <v>249</v>
      </c>
    </row>
    <row r="419" spans="1:30" x14ac:dyDescent="0.25">
      <c r="A419" s="14"/>
      <c r="B419" s="13"/>
      <c r="C419" s="13" t="s">
        <v>249</v>
      </c>
      <c r="D419" s="25"/>
      <c r="E419" s="25"/>
      <c r="F419" s="13"/>
      <c r="G419" s="13" t="s">
        <v>249</v>
      </c>
      <c r="H419" s="25"/>
      <c r="I419" s="25"/>
      <c r="J419" s="13"/>
      <c r="K419" s="13" t="s">
        <v>249</v>
      </c>
      <c r="L419" s="25"/>
      <c r="M419" s="25"/>
      <c r="N419" s="13"/>
    </row>
    <row r="420" spans="1:30" ht="15.75" thickBot="1" x14ac:dyDescent="0.3">
      <c r="A420" s="14"/>
      <c r="B420" s="17" t="s">
        <v>316</v>
      </c>
      <c r="C420" s="28" t="s">
        <v>249</v>
      </c>
      <c r="D420" s="19"/>
      <c r="E420" s="24">
        <v>0</v>
      </c>
      <c r="F420" s="23" t="s">
        <v>249</v>
      </c>
      <c r="G420" s="28" t="s">
        <v>249</v>
      </c>
      <c r="H420" s="19"/>
      <c r="I420" s="24">
        <v>0</v>
      </c>
      <c r="J420" s="23" t="s">
        <v>249</v>
      </c>
      <c r="K420" s="28" t="s">
        <v>249</v>
      </c>
      <c r="L420" s="19"/>
      <c r="M420" s="24">
        <v>0</v>
      </c>
      <c r="N420" s="23" t="s">
        <v>249</v>
      </c>
    </row>
    <row r="421" spans="1:30" x14ac:dyDescent="0.25">
      <c r="A421" s="14"/>
      <c r="B421" s="13"/>
      <c r="C421" s="13" t="s">
        <v>249</v>
      </c>
      <c r="D421" s="25"/>
      <c r="E421" s="25"/>
      <c r="F421" s="13"/>
      <c r="G421" s="13" t="s">
        <v>249</v>
      </c>
      <c r="H421" s="25"/>
      <c r="I421" s="25"/>
      <c r="J421" s="13"/>
      <c r="K421" s="13" t="s">
        <v>249</v>
      </c>
      <c r="L421" s="25"/>
      <c r="M421" s="25"/>
      <c r="N421" s="13"/>
    </row>
    <row r="422" spans="1:30" ht="15.75" thickBot="1" x14ac:dyDescent="0.3">
      <c r="A422" s="14"/>
      <c r="B422" s="2" t="s">
        <v>133</v>
      </c>
      <c r="C422" s="26" t="s">
        <v>249</v>
      </c>
      <c r="D422" s="4"/>
      <c r="E422" s="21">
        <v>29</v>
      </c>
      <c r="F422" t="s">
        <v>249</v>
      </c>
      <c r="G422" s="26" t="s">
        <v>249</v>
      </c>
      <c r="H422" s="4" t="s">
        <v>259</v>
      </c>
      <c r="I422" s="20">
        <v>32089000</v>
      </c>
      <c r="J422" t="s">
        <v>249</v>
      </c>
      <c r="K422" s="26" t="s">
        <v>249</v>
      </c>
      <c r="L422" s="4" t="s">
        <v>259</v>
      </c>
      <c r="M422" s="20">
        <v>32084000</v>
      </c>
      <c r="N422" t="s">
        <v>249</v>
      </c>
    </row>
    <row r="423" spans="1:30" ht="15.75" thickTop="1" x14ac:dyDescent="0.25">
      <c r="A423" s="14"/>
      <c r="B423" s="13"/>
      <c r="C423" s="13" t="s">
        <v>249</v>
      </c>
      <c r="D423" s="27"/>
      <c r="E423" s="27"/>
      <c r="F423" s="13"/>
      <c r="G423" s="13" t="s">
        <v>249</v>
      </c>
      <c r="H423" s="27"/>
      <c r="I423" s="27"/>
      <c r="J423" s="13"/>
      <c r="K423" s="13" t="s">
        <v>249</v>
      </c>
      <c r="L423" s="27"/>
      <c r="M423" s="27"/>
      <c r="N423" s="13"/>
    </row>
    <row r="424" spans="1:30" ht="15" customHeight="1" x14ac:dyDescent="0.25">
      <c r="A424" s="14" t="s">
        <v>944</v>
      </c>
      <c r="B424" s="29" t="s">
        <v>7</v>
      </c>
      <c r="C424" s="29"/>
      <c r="D424" s="29"/>
      <c r="E424" s="29"/>
      <c r="F424" s="29"/>
      <c r="G424" s="29"/>
      <c r="H424" s="29"/>
      <c r="I424" s="29"/>
      <c r="J424" s="29"/>
      <c r="K424" s="29"/>
      <c r="L424" s="29"/>
      <c r="M424" s="29"/>
      <c r="N424" s="29"/>
      <c r="O424" s="29"/>
      <c r="P424" s="29"/>
      <c r="Q424" s="29"/>
      <c r="R424" s="29"/>
      <c r="S424" s="29"/>
      <c r="T424" s="29"/>
      <c r="U424" s="29"/>
      <c r="V424" s="29"/>
      <c r="W424" s="29"/>
      <c r="X424" s="29"/>
      <c r="Y424" s="29"/>
      <c r="Z424" s="29"/>
      <c r="AA424" s="29"/>
      <c r="AB424" s="29"/>
      <c r="AC424" s="29"/>
      <c r="AD424" s="29"/>
    </row>
    <row r="425" spans="1:30" x14ac:dyDescent="0.25">
      <c r="A425" s="14"/>
      <c r="B425" s="29"/>
      <c r="C425" s="29"/>
      <c r="D425" s="29"/>
      <c r="E425" s="29"/>
      <c r="F425" s="29"/>
      <c r="G425" s="29"/>
      <c r="H425" s="29"/>
      <c r="I425" s="29"/>
      <c r="J425" s="29"/>
      <c r="K425" s="29"/>
      <c r="L425" s="29"/>
      <c r="M425" s="29"/>
      <c r="N425" s="29"/>
      <c r="O425" s="29"/>
      <c r="P425" s="29"/>
      <c r="Q425" s="29"/>
      <c r="R425" s="29"/>
      <c r="S425" s="29"/>
      <c r="T425" s="29"/>
      <c r="U425" s="29"/>
      <c r="V425" s="29"/>
      <c r="W425" s="29"/>
      <c r="X425" s="29"/>
      <c r="Y425" s="29"/>
      <c r="Z425" s="29"/>
      <c r="AA425" s="29"/>
      <c r="AB425" s="29"/>
      <c r="AC425" s="29"/>
      <c r="AD425" s="29"/>
    </row>
    <row r="426" spans="1:30" x14ac:dyDescent="0.25">
      <c r="A426" s="14"/>
      <c r="B426" s="35" t="s">
        <v>447</v>
      </c>
      <c r="C426" s="35"/>
      <c r="D426" s="35"/>
      <c r="E426" s="35"/>
      <c r="F426" s="35"/>
      <c r="G426" s="35"/>
      <c r="H426" s="35"/>
      <c r="I426" s="35"/>
      <c r="J426" s="35"/>
      <c r="K426" s="35"/>
      <c r="L426" s="35"/>
      <c r="M426" s="35"/>
      <c r="N426" s="35"/>
      <c r="O426" s="35"/>
      <c r="P426" s="35"/>
      <c r="Q426" s="35"/>
      <c r="R426" s="35"/>
      <c r="S426" s="35"/>
      <c r="T426" s="35"/>
      <c r="U426" s="35"/>
      <c r="V426" s="35"/>
      <c r="W426" s="35"/>
      <c r="X426" s="35"/>
      <c r="Y426" s="35"/>
      <c r="Z426" s="35"/>
      <c r="AA426" s="35"/>
      <c r="AB426" s="35"/>
      <c r="AC426" s="35"/>
      <c r="AD426" s="35"/>
    </row>
    <row r="427" spans="1:30" x14ac:dyDescent="0.25">
      <c r="A427" s="14"/>
      <c r="B427" s="29"/>
      <c r="C427" s="29"/>
      <c r="D427" s="29"/>
      <c r="E427" s="29"/>
      <c r="F427" s="29"/>
      <c r="G427" s="29"/>
      <c r="H427" s="29"/>
      <c r="I427" s="29"/>
      <c r="J427" s="29"/>
      <c r="K427" s="29"/>
      <c r="L427" s="29"/>
      <c r="M427" s="29"/>
      <c r="N427" s="29"/>
      <c r="O427" s="29"/>
      <c r="P427" s="29"/>
      <c r="Q427" s="29"/>
      <c r="R427" s="29"/>
      <c r="S427" s="29"/>
      <c r="T427" s="29"/>
      <c r="U427" s="29"/>
      <c r="V427" s="29"/>
      <c r="W427" s="29"/>
      <c r="X427" s="29"/>
      <c r="Y427" s="29"/>
      <c r="Z427" s="29"/>
      <c r="AA427" s="29"/>
      <c r="AB427" s="29"/>
      <c r="AC427" s="29"/>
      <c r="AD427" s="29"/>
    </row>
    <row r="428" spans="1:30" ht="15.75" x14ac:dyDescent="0.25">
      <c r="A428" s="14"/>
      <c r="B428" s="36"/>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c r="AA428" s="36"/>
      <c r="AB428" s="36"/>
      <c r="AC428" s="36"/>
      <c r="AD428" s="36"/>
    </row>
    <row r="429" spans="1:30" x14ac:dyDescent="0.25">
      <c r="A429" s="14"/>
      <c r="B429" s="4"/>
      <c r="C429" s="4"/>
      <c r="D429" s="4"/>
      <c r="E429" s="4"/>
      <c r="F429" s="4"/>
      <c r="G429" s="4"/>
      <c r="H429" s="4"/>
      <c r="I429" s="4"/>
      <c r="J429" s="4"/>
    </row>
    <row r="430" spans="1:30" ht="15" customHeight="1" x14ac:dyDescent="0.25">
      <c r="A430" s="14"/>
      <c r="B430" s="29"/>
      <c r="C430" s="29" t="s">
        <v>249</v>
      </c>
      <c r="D430" s="30" t="s">
        <v>442</v>
      </c>
      <c r="E430" s="30"/>
      <c r="F430" s="29"/>
      <c r="G430" s="29" t="s">
        <v>249</v>
      </c>
      <c r="H430" s="30" t="s">
        <v>332</v>
      </c>
      <c r="I430" s="30"/>
      <c r="J430" s="29"/>
    </row>
    <row r="431" spans="1:30" ht="15" customHeight="1" x14ac:dyDescent="0.25">
      <c r="A431" s="14"/>
      <c r="B431" s="29"/>
      <c r="C431" s="29"/>
      <c r="D431" s="30" t="s">
        <v>443</v>
      </c>
      <c r="E431" s="30"/>
      <c r="F431" s="29"/>
      <c r="G431" s="29"/>
      <c r="H431" s="30" t="s">
        <v>349</v>
      </c>
      <c r="I431" s="30"/>
      <c r="J431" s="29"/>
    </row>
    <row r="432" spans="1:30" ht="15.75" thickBot="1" x14ac:dyDescent="0.3">
      <c r="A432" s="14"/>
      <c r="B432" s="29"/>
      <c r="C432" s="29"/>
      <c r="D432" s="31"/>
      <c r="E432" s="31"/>
      <c r="F432" s="29"/>
      <c r="G432" s="29"/>
      <c r="H432" s="31" t="s">
        <v>297</v>
      </c>
      <c r="I432" s="31"/>
      <c r="J432" s="29"/>
    </row>
    <row r="433" spans="1:10" x14ac:dyDescent="0.25">
      <c r="A433" s="14"/>
      <c r="B433" s="17" t="s">
        <v>300</v>
      </c>
      <c r="C433" s="19" t="s">
        <v>249</v>
      </c>
      <c r="D433" s="19"/>
      <c r="E433" s="19"/>
      <c r="F433" s="19"/>
      <c r="G433" s="19" t="s">
        <v>249</v>
      </c>
      <c r="H433" s="19"/>
      <c r="I433" s="19"/>
      <c r="J433" s="19"/>
    </row>
    <row r="434" spans="1:10" x14ac:dyDescent="0.25">
      <c r="A434" s="14"/>
      <c r="B434" s="2" t="s">
        <v>301</v>
      </c>
      <c r="C434" s="4" t="s">
        <v>249</v>
      </c>
      <c r="D434" s="4"/>
      <c r="E434" s="21">
        <v>0</v>
      </c>
      <c r="F434" t="s">
        <v>249</v>
      </c>
      <c r="G434" s="4" t="s">
        <v>249</v>
      </c>
      <c r="H434" s="4" t="s">
        <v>259</v>
      </c>
      <c r="I434" s="21">
        <v>0</v>
      </c>
      <c r="J434" t="s">
        <v>249</v>
      </c>
    </row>
    <row r="435" spans="1:10" ht="30" x14ac:dyDescent="0.25">
      <c r="A435" s="14"/>
      <c r="B435" s="17" t="s">
        <v>353</v>
      </c>
      <c r="C435" s="19" t="s">
        <v>249</v>
      </c>
      <c r="D435" s="19"/>
      <c r="E435" s="24">
        <v>0</v>
      </c>
      <c r="F435" s="23" t="s">
        <v>249</v>
      </c>
      <c r="G435" s="19" t="s">
        <v>249</v>
      </c>
      <c r="H435" s="19"/>
      <c r="I435" s="24">
        <v>0</v>
      </c>
      <c r="J435" s="23" t="s">
        <v>249</v>
      </c>
    </row>
    <row r="436" spans="1:10" x14ac:dyDescent="0.25">
      <c r="A436" s="14"/>
      <c r="B436" s="2" t="s">
        <v>306</v>
      </c>
      <c r="C436" s="4" t="s">
        <v>249</v>
      </c>
      <c r="D436" s="4"/>
      <c r="E436" s="21">
        <v>1</v>
      </c>
      <c r="F436" t="s">
        <v>249</v>
      </c>
      <c r="G436" s="4" t="s">
        <v>249</v>
      </c>
      <c r="H436" s="4"/>
      <c r="I436" s="20">
        <v>65000</v>
      </c>
      <c r="J436" t="s">
        <v>249</v>
      </c>
    </row>
    <row r="437" spans="1:10" x14ac:dyDescent="0.25">
      <c r="A437" s="14"/>
      <c r="B437" s="17" t="s">
        <v>307</v>
      </c>
      <c r="C437" s="19" t="s">
        <v>249</v>
      </c>
      <c r="D437" s="19"/>
      <c r="E437" s="24">
        <v>0</v>
      </c>
      <c r="F437" s="23" t="s">
        <v>249</v>
      </c>
      <c r="G437" s="19" t="s">
        <v>249</v>
      </c>
      <c r="H437" s="19"/>
      <c r="I437" s="24">
        <v>0</v>
      </c>
      <c r="J437" s="23" t="s">
        <v>249</v>
      </c>
    </row>
    <row r="438" spans="1:10" ht="30.75" thickBot="1" x14ac:dyDescent="0.3">
      <c r="A438" s="14"/>
      <c r="B438" s="2" t="s">
        <v>308</v>
      </c>
      <c r="C438" s="4" t="s">
        <v>249</v>
      </c>
      <c r="D438" s="4"/>
      <c r="E438" s="21">
        <v>0</v>
      </c>
      <c r="F438" t="s">
        <v>249</v>
      </c>
      <c r="G438" s="4" t="s">
        <v>249</v>
      </c>
      <c r="H438" s="4"/>
      <c r="I438" s="21">
        <v>0</v>
      </c>
      <c r="J438" t="s">
        <v>249</v>
      </c>
    </row>
    <row r="439" spans="1:10" x14ac:dyDescent="0.25">
      <c r="A439" s="14"/>
      <c r="B439" s="13"/>
      <c r="C439" s="13" t="s">
        <v>249</v>
      </c>
      <c r="D439" s="25"/>
      <c r="E439" s="25"/>
      <c r="F439" s="13"/>
      <c r="G439" s="13" t="s">
        <v>249</v>
      </c>
      <c r="H439" s="25"/>
      <c r="I439" s="25"/>
      <c r="J439" s="13"/>
    </row>
    <row r="440" spans="1:10" x14ac:dyDescent="0.25">
      <c r="A440" s="14"/>
      <c r="B440" s="17" t="s">
        <v>310</v>
      </c>
      <c r="C440" s="28" t="s">
        <v>249</v>
      </c>
      <c r="D440" s="19"/>
      <c r="E440" s="24">
        <v>1</v>
      </c>
      <c r="F440" s="23" t="s">
        <v>249</v>
      </c>
      <c r="G440" s="28" t="s">
        <v>249</v>
      </c>
      <c r="H440" s="19"/>
      <c r="I440" s="22">
        <v>65000</v>
      </c>
      <c r="J440" s="23" t="s">
        <v>249</v>
      </c>
    </row>
    <row r="441" spans="1:10" x14ac:dyDescent="0.25">
      <c r="A441" s="14"/>
      <c r="B441" s="2" t="s">
        <v>311</v>
      </c>
      <c r="C441" s="26" t="s">
        <v>249</v>
      </c>
      <c r="D441" s="4"/>
      <c r="E441" s="4"/>
      <c r="F441" s="4"/>
      <c r="G441" s="26" t="s">
        <v>249</v>
      </c>
      <c r="H441" s="4"/>
      <c r="I441" s="4"/>
      <c r="J441" s="4"/>
    </row>
    <row r="442" spans="1:10" x14ac:dyDescent="0.25">
      <c r="A442" s="14"/>
      <c r="B442" s="17" t="s">
        <v>312</v>
      </c>
      <c r="C442" s="28" t="s">
        <v>249</v>
      </c>
      <c r="D442" s="19"/>
      <c r="E442" s="24">
        <v>0</v>
      </c>
      <c r="F442" s="23" t="s">
        <v>249</v>
      </c>
      <c r="G442" s="28" t="s">
        <v>249</v>
      </c>
      <c r="H442" s="19"/>
      <c r="I442" s="24">
        <v>0</v>
      </c>
      <c r="J442" s="23" t="s">
        <v>249</v>
      </c>
    </row>
    <row r="443" spans="1:10" ht="15.75" thickBot="1" x14ac:dyDescent="0.3">
      <c r="A443" s="14"/>
      <c r="B443" s="2" t="s">
        <v>314</v>
      </c>
      <c r="C443" s="26" t="s">
        <v>249</v>
      </c>
      <c r="D443" s="4"/>
      <c r="E443" s="21">
        <v>0</v>
      </c>
      <c r="F443" t="s">
        <v>249</v>
      </c>
      <c r="G443" s="26" t="s">
        <v>249</v>
      </c>
      <c r="H443" s="4"/>
      <c r="I443" s="21">
        <v>0</v>
      </c>
      <c r="J443" t="s">
        <v>249</v>
      </c>
    </row>
    <row r="444" spans="1:10" x14ac:dyDescent="0.25">
      <c r="A444" s="14"/>
      <c r="B444" s="13"/>
      <c r="C444" s="13" t="s">
        <v>249</v>
      </c>
      <c r="D444" s="25"/>
      <c r="E444" s="25"/>
      <c r="F444" s="13"/>
      <c r="G444" s="13" t="s">
        <v>249</v>
      </c>
      <c r="H444" s="25"/>
      <c r="I444" s="25"/>
      <c r="J444" s="13"/>
    </row>
    <row r="445" spans="1:10" ht="15.75" thickBot="1" x14ac:dyDescent="0.3">
      <c r="A445" s="14"/>
      <c r="B445" s="17" t="s">
        <v>316</v>
      </c>
      <c r="C445" s="28" t="s">
        <v>249</v>
      </c>
      <c r="D445" s="19"/>
      <c r="E445" s="24">
        <v>0</v>
      </c>
      <c r="F445" s="23" t="s">
        <v>249</v>
      </c>
      <c r="G445" s="28" t="s">
        <v>249</v>
      </c>
      <c r="H445" s="19"/>
      <c r="I445" s="24">
        <v>0</v>
      </c>
      <c r="J445" s="23" t="s">
        <v>249</v>
      </c>
    </row>
    <row r="446" spans="1:10" x14ac:dyDescent="0.25">
      <c r="A446" s="14"/>
      <c r="B446" s="13"/>
      <c r="C446" s="13" t="s">
        <v>249</v>
      </c>
      <c r="D446" s="25"/>
      <c r="E446" s="25"/>
      <c r="F446" s="13"/>
      <c r="G446" s="13" t="s">
        <v>249</v>
      </c>
      <c r="H446" s="25"/>
      <c r="I446" s="25"/>
      <c r="J446" s="13"/>
    </row>
    <row r="447" spans="1:10" ht="15.75" thickBot="1" x14ac:dyDescent="0.3">
      <c r="A447" s="14"/>
      <c r="B447" s="2" t="s">
        <v>133</v>
      </c>
      <c r="C447" s="26" t="s">
        <v>249</v>
      </c>
      <c r="D447" s="4"/>
      <c r="E447" s="21">
        <v>1</v>
      </c>
      <c r="F447" t="s">
        <v>249</v>
      </c>
      <c r="G447" s="26" t="s">
        <v>249</v>
      </c>
      <c r="H447" s="4" t="s">
        <v>259</v>
      </c>
      <c r="I447" s="20">
        <v>65000</v>
      </c>
      <c r="J447" t="s">
        <v>249</v>
      </c>
    </row>
    <row r="448" spans="1:10" ht="15.75" thickTop="1" x14ac:dyDescent="0.25">
      <c r="A448" s="14"/>
      <c r="B448" s="13"/>
      <c r="C448" s="13" t="s">
        <v>249</v>
      </c>
      <c r="D448" s="27"/>
      <c r="E448" s="27"/>
      <c r="F448" s="13"/>
      <c r="G448" s="13" t="s">
        <v>249</v>
      </c>
      <c r="H448" s="27"/>
      <c r="I448" s="27"/>
      <c r="J448" s="13"/>
    </row>
    <row r="449" spans="1:30" x14ac:dyDescent="0.25">
      <c r="A449" s="14"/>
      <c r="B449" s="29"/>
      <c r="C449" s="29"/>
      <c r="D449" s="29"/>
      <c r="E449" s="29"/>
      <c r="F449" s="29"/>
      <c r="G449" s="29"/>
      <c r="H449" s="29"/>
      <c r="I449" s="29"/>
      <c r="J449" s="29"/>
      <c r="K449" s="29"/>
      <c r="L449" s="29"/>
      <c r="M449" s="29"/>
      <c r="N449" s="29"/>
      <c r="O449" s="29"/>
      <c r="P449" s="29"/>
      <c r="Q449" s="29"/>
      <c r="R449" s="29"/>
      <c r="S449" s="29"/>
      <c r="T449" s="29"/>
      <c r="U449" s="29"/>
      <c r="V449" s="29"/>
      <c r="W449" s="29"/>
      <c r="X449" s="29"/>
      <c r="Y449" s="29"/>
      <c r="Z449" s="29"/>
      <c r="AA449" s="29"/>
      <c r="AB449" s="29"/>
      <c r="AC449" s="29"/>
      <c r="AD449" s="29"/>
    </row>
    <row r="450" spans="1:30" x14ac:dyDescent="0.25">
      <c r="A450" s="14"/>
      <c r="B450" s="44"/>
      <c r="C450" s="44"/>
      <c r="D450" s="44"/>
      <c r="E450" s="44"/>
      <c r="F450" s="44"/>
      <c r="G450" s="44"/>
      <c r="H450" s="44"/>
      <c r="I450" s="44"/>
      <c r="J450" s="44"/>
      <c r="K450" s="44"/>
      <c r="L450" s="44"/>
      <c r="M450" s="44"/>
      <c r="N450" s="44"/>
      <c r="O450" s="44"/>
      <c r="P450" s="44"/>
      <c r="Q450" s="44"/>
      <c r="R450" s="44"/>
      <c r="S450" s="44"/>
      <c r="T450" s="44"/>
      <c r="U450" s="44"/>
      <c r="V450" s="44"/>
      <c r="W450" s="44"/>
      <c r="X450" s="44"/>
      <c r="Y450" s="44"/>
      <c r="Z450" s="44"/>
      <c r="AA450" s="44"/>
      <c r="AB450" s="44"/>
      <c r="AC450" s="44"/>
      <c r="AD450" s="44"/>
    </row>
    <row r="451" spans="1:30" x14ac:dyDescent="0.25">
      <c r="A451" s="14"/>
      <c r="B451" s="29"/>
      <c r="C451" s="29"/>
      <c r="D451" s="29"/>
      <c r="E451" s="29"/>
      <c r="F451" s="29"/>
      <c r="G451" s="29"/>
      <c r="H451" s="29"/>
      <c r="I451" s="29"/>
      <c r="J451" s="29"/>
      <c r="K451" s="29"/>
      <c r="L451" s="29"/>
      <c r="M451" s="29"/>
      <c r="N451" s="29"/>
      <c r="O451" s="29"/>
      <c r="P451" s="29"/>
      <c r="Q451" s="29"/>
      <c r="R451" s="29"/>
      <c r="S451" s="29"/>
      <c r="T451" s="29"/>
      <c r="U451" s="29"/>
      <c r="V451" s="29"/>
      <c r="W451" s="29"/>
      <c r="X451" s="29"/>
      <c r="Y451" s="29"/>
      <c r="Z451" s="29"/>
      <c r="AA451" s="29"/>
      <c r="AB451" s="29"/>
      <c r="AC451" s="29"/>
      <c r="AD451" s="29"/>
    </row>
    <row r="452" spans="1:30" x14ac:dyDescent="0.25">
      <c r="A452" s="14"/>
      <c r="B452" s="35" t="s">
        <v>449</v>
      </c>
      <c r="C452" s="35"/>
      <c r="D452" s="35"/>
      <c r="E452" s="35"/>
      <c r="F452" s="35"/>
      <c r="G452" s="35"/>
      <c r="H452" s="35"/>
      <c r="I452" s="35"/>
      <c r="J452" s="35"/>
      <c r="K452" s="35"/>
      <c r="L452" s="35"/>
      <c r="M452" s="35"/>
      <c r="N452" s="35"/>
      <c r="O452" s="35"/>
      <c r="P452" s="35"/>
      <c r="Q452" s="35"/>
      <c r="R452" s="35"/>
      <c r="S452" s="35"/>
      <c r="T452" s="35"/>
      <c r="U452" s="35"/>
      <c r="V452" s="35"/>
      <c r="W452" s="35"/>
      <c r="X452" s="35"/>
      <c r="Y452" s="35"/>
      <c r="Z452" s="35"/>
      <c r="AA452" s="35"/>
      <c r="AB452" s="35"/>
      <c r="AC452" s="35"/>
      <c r="AD452" s="35"/>
    </row>
    <row r="453" spans="1:30" x14ac:dyDescent="0.25">
      <c r="A453" s="14"/>
      <c r="B453" s="29"/>
      <c r="C453" s="29"/>
      <c r="D453" s="29"/>
      <c r="E453" s="29"/>
      <c r="F453" s="29"/>
      <c r="G453" s="29"/>
      <c r="H453" s="29"/>
      <c r="I453" s="29"/>
      <c r="J453" s="29"/>
      <c r="K453" s="29"/>
      <c r="L453" s="29"/>
      <c r="M453" s="29"/>
      <c r="N453" s="29"/>
      <c r="O453" s="29"/>
      <c r="P453" s="29"/>
      <c r="Q453" s="29"/>
      <c r="R453" s="29"/>
      <c r="S453" s="29"/>
      <c r="T453" s="29"/>
      <c r="U453" s="29"/>
      <c r="V453" s="29"/>
      <c r="W453" s="29"/>
      <c r="X453" s="29"/>
      <c r="Y453" s="29"/>
      <c r="Z453" s="29"/>
      <c r="AA453" s="29"/>
      <c r="AB453" s="29"/>
      <c r="AC453" s="29"/>
      <c r="AD453" s="29"/>
    </row>
    <row r="454" spans="1:30" ht="15.75" x14ac:dyDescent="0.25">
      <c r="A454" s="14"/>
      <c r="B454" s="36"/>
      <c r="C454" s="36"/>
      <c r="D454" s="36"/>
      <c r="E454" s="36"/>
      <c r="F454" s="36"/>
      <c r="G454" s="36"/>
      <c r="H454" s="36"/>
      <c r="I454" s="36"/>
      <c r="J454" s="36"/>
      <c r="K454" s="36"/>
      <c r="L454" s="36"/>
      <c r="M454" s="36"/>
      <c r="N454" s="36"/>
      <c r="O454" s="36"/>
      <c r="P454" s="36"/>
      <c r="Q454" s="36"/>
      <c r="R454" s="36"/>
      <c r="S454" s="36"/>
      <c r="T454" s="36"/>
      <c r="U454" s="36"/>
      <c r="V454" s="36"/>
      <c r="W454" s="36"/>
      <c r="X454" s="36"/>
      <c r="Y454" s="36"/>
      <c r="Z454" s="36"/>
      <c r="AA454" s="36"/>
      <c r="AB454" s="36"/>
      <c r="AC454" s="36"/>
      <c r="AD454" s="36"/>
    </row>
    <row r="455" spans="1:30" x14ac:dyDescent="0.25">
      <c r="A455" s="14"/>
      <c r="B455" s="4"/>
      <c r="C455" s="4"/>
      <c r="D455" s="4"/>
      <c r="E455" s="4"/>
      <c r="F455" s="4"/>
      <c r="G455" s="4"/>
      <c r="H455" s="4"/>
      <c r="I455" s="4"/>
      <c r="J455" s="4"/>
    </row>
    <row r="456" spans="1:30" ht="15" customHeight="1" x14ac:dyDescent="0.25">
      <c r="A456" s="14"/>
      <c r="B456" s="29"/>
      <c r="C456" s="29" t="s">
        <v>249</v>
      </c>
      <c r="D456" s="30" t="s">
        <v>442</v>
      </c>
      <c r="E456" s="30"/>
      <c r="F456" s="29"/>
      <c r="G456" s="29" t="s">
        <v>249</v>
      </c>
      <c r="H456" s="30" t="s">
        <v>332</v>
      </c>
      <c r="I456" s="30"/>
      <c r="J456" s="29"/>
    </row>
    <row r="457" spans="1:30" ht="15" customHeight="1" x14ac:dyDescent="0.25">
      <c r="A457" s="14"/>
      <c r="B457" s="29"/>
      <c r="C457" s="29"/>
      <c r="D457" s="30" t="s">
        <v>443</v>
      </c>
      <c r="E457" s="30"/>
      <c r="F457" s="29"/>
      <c r="G457" s="29"/>
      <c r="H457" s="30" t="s">
        <v>349</v>
      </c>
      <c r="I457" s="30"/>
      <c r="J457" s="29"/>
    </row>
    <row r="458" spans="1:30" ht="15.75" thickBot="1" x14ac:dyDescent="0.3">
      <c r="A458" s="14"/>
      <c r="B458" s="29"/>
      <c r="C458" s="29"/>
      <c r="D458" s="31"/>
      <c r="E458" s="31"/>
      <c r="F458" s="29"/>
      <c r="G458" s="29"/>
      <c r="H458" s="31" t="s">
        <v>297</v>
      </c>
      <c r="I458" s="31"/>
      <c r="J458" s="29"/>
    </row>
    <row r="459" spans="1:30" x14ac:dyDescent="0.25">
      <c r="A459" s="14"/>
      <c r="B459" s="17" t="s">
        <v>300</v>
      </c>
      <c r="C459" s="19" t="s">
        <v>249</v>
      </c>
      <c r="D459" s="19"/>
      <c r="E459" s="19"/>
      <c r="F459" s="19"/>
      <c r="G459" s="19" t="s">
        <v>249</v>
      </c>
      <c r="H459" s="19"/>
      <c r="I459" s="19"/>
      <c r="J459" s="19"/>
    </row>
    <row r="460" spans="1:30" x14ac:dyDescent="0.25">
      <c r="A460" s="14"/>
      <c r="B460" s="2" t="s">
        <v>301</v>
      </c>
      <c r="C460" s="4" t="s">
        <v>249</v>
      </c>
      <c r="D460" s="4"/>
      <c r="E460" s="21">
        <v>0</v>
      </c>
      <c r="F460" t="s">
        <v>249</v>
      </c>
      <c r="G460" s="4" t="s">
        <v>249</v>
      </c>
      <c r="H460" s="4" t="s">
        <v>259</v>
      </c>
      <c r="I460" s="21">
        <v>0</v>
      </c>
      <c r="J460" t="s">
        <v>249</v>
      </c>
    </row>
    <row r="461" spans="1:30" ht="30" x14ac:dyDescent="0.25">
      <c r="A461" s="14"/>
      <c r="B461" s="17" t="s">
        <v>353</v>
      </c>
      <c r="C461" s="19" t="s">
        <v>249</v>
      </c>
      <c r="D461" s="19"/>
      <c r="E461" s="24">
        <v>0</v>
      </c>
      <c r="F461" s="23" t="s">
        <v>249</v>
      </c>
      <c r="G461" s="19" t="s">
        <v>249</v>
      </c>
      <c r="H461" s="19"/>
      <c r="I461" s="24">
        <v>0</v>
      </c>
      <c r="J461" s="23" t="s">
        <v>249</v>
      </c>
    </row>
    <row r="462" spans="1:30" x14ac:dyDescent="0.25">
      <c r="A462" s="14"/>
      <c r="B462" s="2" t="s">
        <v>306</v>
      </c>
      <c r="C462" s="4" t="s">
        <v>249</v>
      </c>
      <c r="D462" s="4"/>
      <c r="E462" s="21">
        <v>0</v>
      </c>
      <c r="F462" t="s">
        <v>249</v>
      </c>
      <c r="G462" s="4" t="s">
        <v>249</v>
      </c>
      <c r="H462" s="4"/>
      <c r="I462" s="21">
        <v>0</v>
      </c>
      <c r="J462" t="s">
        <v>249</v>
      </c>
    </row>
    <row r="463" spans="1:30" x14ac:dyDescent="0.25">
      <c r="A463" s="14"/>
      <c r="B463" s="17" t="s">
        <v>307</v>
      </c>
      <c r="C463" s="19" t="s">
        <v>249</v>
      </c>
      <c r="D463" s="19"/>
      <c r="E463" s="24">
        <v>0</v>
      </c>
      <c r="F463" s="23" t="s">
        <v>249</v>
      </c>
      <c r="G463" s="19" t="s">
        <v>249</v>
      </c>
      <c r="H463" s="19"/>
      <c r="I463" s="24">
        <v>0</v>
      </c>
      <c r="J463" s="23" t="s">
        <v>249</v>
      </c>
    </row>
    <row r="464" spans="1:30" ht="30.75" thickBot="1" x14ac:dyDescent="0.3">
      <c r="A464" s="14"/>
      <c r="B464" s="2" t="s">
        <v>308</v>
      </c>
      <c r="C464" s="4" t="s">
        <v>249</v>
      </c>
      <c r="D464" s="4"/>
      <c r="E464" s="21">
        <v>0</v>
      </c>
      <c r="F464" t="s">
        <v>249</v>
      </c>
      <c r="G464" s="4" t="s">
        <v>249</v>
      </c>
      <c r="H464" s="4"/>
      <c r="I464" s="21">
        <v>0</v>
      </c>
      <c r="J464" t="s">
        <v>249</v>
      </c>
    </row>
    <row r="465" spans="1:30" x14ac:dyDescent="0.25">
      <c r="A465" s="14"/>
      <c r="B465" s="13"/>
      <c r="C465" s="13" t="s">
        <v>249</v>
      </c>
      <c r="D465" s="25"/>
      <c r="E465" s="25"/>
      <c r="F465" s="13"/>
      <c r="G465" s="13" t="s">
        <v>249</v>
      </c>
      <c r="H465" s="25"/>
      <c r="I465" s="25"/>
      <c r="J465" s="13"/>
    </row>
    <row r="466" spans="1:30" x14ac:dyDescent="0.25">
      <c r="A466" s="14"/>
      <c r="B466" s="17" t="s">
        <v>310</v>
      </c>
      <c r="C466" s="28" t="s">
        <v>249</v>
      </c>
      <c r="D466" s="19"/>
      <c r="E466" s="24">
        <v>0</v>
      </c>
      <c r="F466" s="23" t="s">
        <v>249</v>
      </c>
      <c r="G466" s="28" t="s">
        <v>249</v>
      </c>
      <c r="H466" s="19"/>
      <c r="I466" s="24">
        <v>0</v>
      </c>
      <c r="J466" s="23" t="s">
        <v>249</v>
      </c>
    </row>
    <row r="467" spans="1:30" x14ac:dyDescent="0.25">
      <c r="A467" s="14"/>
      <c r="B467" s="2" t="s">
        <v>311</v>
      </c>
      <c r="C467" s="26" t="s">
        <v>249</v>
      </c>
      <c r="D467" s="4"/>
      <c r="E467" s="4"/>
      <c r="F467" s="4"/>
      <c r="G467" s="26" t="s">
        <v>249</v>
      </c>
      <c r="H467" s="4"/>
      <c r="I467" s="4"/>
      <c r="J467" s="4"/>
    </row>
    <row r="468" spans="1:30" x14ac:dyDescent="0.25">
      <c r="A468" s="14"/>
      <c r="B468" s="17" t="s">
        <v>312</v>
      </c>
      <c r="C468" s="28" t="s">
        <v>249</v>
      </c>
      <c r="D468" s="19"/>
      <c r="E468" s="24">
        <v>0</v>
      </c>
      <c r="F468" s="23" t="s">
        <v>249</v>
      </c>
      <c r="G468" s="28" t="s">
        <v>249</v>
      </c>
      <c r="H468" s="19"/>
      <c r="I468" s="24">
        <v>0</v>
      </c>
      <c r="J468" s="23" t="s">
        <v>249</v>
      </c>
    </row>
    <row r="469" spans="1:30" ht="15.75" thickBot="1" x14ac:dyDescent="0.3">
      <c r="A469" s="14"/>
      <c r="B469" s="2" t="s">
        <v>314</v>
      </c>
      <c r="C469" s="26" t="s">
        <v>249</v>
      </c>
      <c r="D469" s="4"/>
      <c r="E469" s="21">
        <v>0</v>
      </c>
      <c r="F469" t="s">
        <v>249</v>
      </c>
      <c r="G469" s="26" t="s">
        <v>249</v>
      </c>
      <c r="H469" s="4"/>
      <c r="I469" s="21">
        <v>0</v>
      </c>
      <c r="J469" t="s">
        <v>249</v>
      </c>
    </row>
    <row r="470" spans="1:30" x14ac:dyDescent="0.25">
      <c r="A470" s="14"/>
      <c r="B470" s="13"/>
      <c r="C470" s="13" t="s">
        <v>249</v>
      </c>
      <c r="D470" s="25"/>
      <c r="E470" s="25"/>
      <c r="F470" s="13"/>
      <c r="G470" s="13" t="s">
        <v>249</v>
      </c>
      <c r="H470" s="25"/>
      <c r="I470" s="25"/>
      <c r="J470" s="13"/>
    </row>
    <row r="471" spans="1:30" ht="15.75" thickBot="1" x14ac:dyDescent="0.3">
      <c r="A471" s="14"/>
      <c r="B471" s="17" t="s">
        <v>316</v>
      </c>
      <c r="C471" s="28" t="s">
        <v>249</v>
      </c>
      <c r="D471" s="19"/>
      <c r="E471" s="24">
        <v>0</v>
      </c>
      <c r="F471" s="23" t="s">
        <v>249</v>
      </c>
      <c r="G471" s="28" t="s">
        <v>249</v>
      </c>
      <c r="H471" s="19"/>
      <c r="I471" s="24">
        <v>0</v>
      </c>
      <c r="J471" s="23" t="s">
        <v>249</v>
      </c>
    </row>
    <row r="472" spans="1:30" x14ac:dyDescent="0.25">
      <c r="A472" s="14"/>
      <c r="B472" s="13"/>
      <c r="C472" s="13" t="s">
        <v>249</v>
      </c>
      <c r="D472" s="25"/>
      <c r="E472" s="25"/>
      <c r="F472" s="13"/>
      <c r="G472" s="13" t="s">
        <v>249</v>
      </c>
      <c r="H472" s="25"/>
      <c r="I472" s="25"/>
      <c r="J472" s="13"/>
    </row>
    <row r="473" spans="1:30" ht="15.75" thickBot="1" x14ac:dyDescent="0.3">
      <c r="A473" s="14"/>
      <c r="B473" s="2" t="s">
        <v>133</v>
      </c>
      <c r="C473" s="26" t="s">
        <v>249</v>
      </c>
      <c r="D473" s="4"/>
      <c r="E473" s="21">
        <v>0</v>
      </c>
      <c r="F473" t="s">
        <v>249</v>
      </c>
      <c r="G473" s="26" t="s">
        <v>249</v>
      </c>
      <c r="H473" s="4" t="s">
        <v>259</v>
      </c>
      <c r="I473" s="21">
        <v>0</v>
      </c>
      <c r="J473" t="s">
        <v>249</v>
      </c>
    </row>
    <row r="474" spans="1:30" ht="15.75" thickTop="1" x14ac:dyDescent="0.25">
      <c r="A474" s="14"/>
      <c r="B474" s="13"/>
      <c r="C474" s="13" t="s">
        <v>249</v>
      </c>
      <c r="D474" s="27"/>
      <c r="E474" s="27"/>
      <c r="F474" s="13"/>
      <c r="G474" s="13" t="s">
        <v>249</v>
      </c>
      <c r="H474" s="27"/>
      <c r="I474" s="27"/>
      <c r="J474" s="13"/>
    </row>
    <row r="475" spans="1:30" x14ac:dyDescent="0.25">
      <c r="A475" s="14"/>
      <c r="B475" s="29"/>
      <c r="C475" s="29"/>
      <c r="D475" s="29"/>
      <c r="E475" s="29"/>
      <c r="F475" s="29"/>
      <c r="G475" s="29"/>
      <c r="H475" s="29"/>
      <c r="I475" s="29"/>
      <c r="J475" s="29"/>
      <c r="K475" s="29"/>
      <c r="L475" s="29"/>
      <c r="M475" s="29"/>
      <c r="N475" s="29"/>
      <c r="O475" s="29"/>
      <c r="P475" s="29"/>
      <c r="Q475" s="29"/>
      <c r="R475" s="29"/>
      <c r="S475" s="29"/>
      <c r="T475" s="29"/>
      <c r="U475" s="29"/>
      <c r="V475" s="29"/>
      <c r="W475" s="29"/>
      <c r="X475" s="29"/>
      <c r="Y475" s="29"/>
      <c r="Z475" s="29"/>
      <c r="AA475" s="29"/>
      <c r="AB475" s="29"/>
      <c r="AC475" s="29"/>
      <c r="AD475" s="29"/>
    </row>
    <row r="476" spans="1:30" x14ac:dyDescent="0.25">
      <c r="A476" s="14"/>
      <c r="B476" s="44"/>
      <c r="C476" s="44"/>
      <c r="D476" s="44"/>
      <c r="E476" s="44"/>
      <c r="F476" s="44"/>
      <c r="G476" s="44"/>
      <c r="H476" s="44"/>
      <c r="I476" s="44"/>
      <c r="J476" s="44"/>
      <c r="K476" s="44"/>
      <c r="L476" s="44"/>
      <c r="M476" s="44"/>
      <c r="N476" s="44"/>
      <c r="O476" s="44"/>
      <c r="P476" s="44"/>
      <c r="Q476" s="44"/>
      <c r="R476" s="44"/>
      <c r="S476" s="44"/>
      <c r="T476" s="44"/>
      <c r="U476" s="44"/>
      <c r="V476" s="44"/>
      <c r="W476" s="44"/>
      <c r="X476" s="44"/>
      <c r="Y476" s="44"/>
      <c r="Z476" s="44"/>
      <c r="AA476" s="44"/>
      <c r="AB476" s="44"/>
      <c r="AC476" s="44"/>
      <c r="AD476" s="44"/>
    </row>
    <row r="477" spans="1:30" ht="15" customHeight="1" x14ac:dyDescent="0.25">
      <c r="A477" s="14" t="s">
        <v>945</v>
      </c>
      <c r="B477" s="29" t="s">
        <v>7</v>
      </c>
      <c r="C477" s="29"/>
      <c r="D477" s="29"/>
      <c r="E477" s="29"/>
      <c r="F477" s="29"/>
      <c r="G477" s="29"/>
      <c r="H477" s="29"/>
      <c r="I477" s="29"/>
      <c r="J477" s="29"/>
      <c r="K477" s="29"/>
      <c r="L477" s="29"/>
      <c r="M477" s="29"/>
      <c r="N477" s="29"/>
      <c r="O477" s="29"/>
      <c r="P477" s="29"/>
      <c r="Q477" s="29"/>
      <c r="R477" s="29"/>
      <c r="S477" s="29"/>
      <c r="T477" s="29"/>
      <c r="U477" s="29"/>
      <c r="V477" s="29"/>
      <c r="W477" s="29"/>
      <c r="X477" s="29"/>
      <c r="Y477" s="29"/>
      <c r="Z477" s="29"/>
      <c r="AA477" s="29"/>
      <c r="AB477" s="29"/>
      <c r="AC477" s="29"/>
      <c r="AD477" s="29"/>
    </row>
    <row r="478" spans="1:30" x14ac:dyDescent="0.25">
      <c r="A478" s="14"/>
      <c r="B478" s="29"/>
      <c r="C478" s="29"/>
      <c r="D478" s="29"/>
      <c r="E478" s="29"/>
      <c r="F478" s="29"/>
      <c r="G478" s="29"/>
      <c r="H478" s="29"/>
      <c r="I478" s="29"/>
      <c r="J478" s="29"/>
      <c r="K478" s="29"/>
      <c r="L478" s="29"/>
      <c r="M478" s="29"/>
      <c r="N478" s="29"/>
      <c r="O478" s="29"/>
      <c r="P478" s="29"/>
      <c r="Q478" s="29"/>
      <c r="R478" s="29"/>
      <c r="S478" s="29"/>
      <c r="T478" s="29"/>
      <c r="U478" s="29"/>
      <c r="V478" s="29"/>
      <c r="W478" s="29"/>
      <c r="X478" s="29"/>
      <c r="Y478" s="29"/>
      <c r="Z478" s="29"/>
      <c r="AA478" s="29"/>
      <c r="AB478" s="29"/>
      <c r="AC478" s="29"/>
      <c r="AD478" s="29"/>
    </row>
    <row r="479" spans="1:30" x14ac:dyDescent="0.25">
      <c r="A479" s="14"/>
      <c r="B479" s="35" t="s">
        <v>450</v>
      </c>
      <c r="C479" s="35"/>
      <c r="D479" s="35"/>
      <c r="E479" s="35"/>
      <c r="F479" s="35"/>
      <c r="G479" s="35"/>
      <c r="H479" s="35"/>
      <c r="I479" s="35"/>
      <c r="J479" s="35"/>
      <c r="K479" s="35"/>
      <c r="L479" s="35"/>
      <c r="M479" s="35"/>
      <c r="N479" s="35"/>
      <c r="O479" s="35"/>
      <c r="P479" s="35"/>
      <c r="Q479" s="35"/>
      <c r="R479" s="35"/>
      <c r="S479" s="35"/>
      <c r="T479" s="35"/>
      <c r="U479" s="35"/>
      <c r="V479" s="35"/>
      <c r="W479" s="35"/>
      <c r="X479" s="35"/>
      <c r="Y479" s="35"/>
      <c r="Z479" s="35"/>
      <c r="AA479" s="35"/>
      <c r="AB479" s="35"/>
      <c r="AC479" s="35"/>
      <c r="AD479" s="35"/>
    </row>
    <row r="480" spans="1:30" x14ac:dyDescent="0.25">
      <c r="A480" s="14"/>
      <c r="B480" s="29"/>
      <c r="C480" s="29"/>
      <c r="D480" s="29"/>
      <c r="E480" s="29"/>
      <c r="F480" s="29"/>
      <c r="G480" s="29"/>
      <c r="H480" s="29"/>
      <c r="I480" s="29"/>
      <c r="J480" s="29"/>
      <c r="K480" s="29"/>
      <c r="L480" s="29"/>
      <c r="M480" s="29"/>
      <c r="N480" s="29"/>
      <c r="O480" s="29"/>
      <c r="P480" s="29"/>
      <c r="Q480" s="29"/>
      <c r="R480" s="29"/>
      <c r="S480" s="29"/>
      <c r="T480" s="29"/>
      <c r="U480" s="29"/>
      <c r="V480" s="29"/>
      <c r="W480" s="29"/>
      <c r="X480" s="29"/>
      <c r="Y480" s="29"/>
      <c r="Z480" s="29"/>
      <c r="AA480" s="29"/>
      <c r="AB480" s="29"/>
      <c r="AC480" s="29"/>
      <c r="AD480" s="29"/>
    </row>
    <row r="481" spans="1:30" ht="15.75" x14ac:dyDescent="0.25">
      <c r="A481" s="14"/>
      <c r="B481" s="36"/>
      <c r="C481" s="36"/>
      <c r="D481" s="36"/>
      <c r="E481" s="36"/>
      <c r="F481" s="36"/>
      <c r="G481" s="36"/>
      <c r="H481" s="36"/>
      <c r="I481" s="36"/>
      <c r="J481" s="36"/>
      <c r="K481" s="36"/>
      <c r="L481" s="36"/>
      <c r="M481" s="36"/>
      <c r="N481" s="36"/>
      <c r="O481" s="36"/>
      <c r="P481" s="36"/>
      <c r="Q481" s="36"/>
      <c r="R481" s="36"/>
      <c r="S481" s="36"/>
      <c r="T481" s="36"/>
      <c r="U481" s="36"/>
      <c r="V481" s="36"/>
      <c r="W481" s="36"/>
      <c r="X481" s="36"/>
      <c r="Y481" s="36"/>
      <c r="Z481" s="36"/>
      <c r="AA481" s="36"/>
      <c r="AB481" s="36"/>
      <c r="AC481" s="36"/>
      <c r="AD481" s="36"/>
    </row>
    <row r="482" spans="1:30" x14ac:dyDescent="0.25">
      <c r="A482" s="14"/>
      <c r="B482" s="4"/>
      <c r="C482" s="4"/>
      <c r="D482" s="4"/>
      <c r="E482" s="4"/>
      <c r="F482" s="4"/>
      <c r="G482" s="4"/>
      <c r="H482" s="4"/>
      <c r="I482" s="4"/>
      <c r="J482" s="4"/>
      <c r="K482" s="4"/>
      <c r="L482" s="4"/>
      <c r="M482" s="4"/>
      <c r="N482" s="4"/>
      <c r="O482" s="4"/>
      <c r="P482" s="4"/>
      <c r="Q482" s="4"/>
      <c r="R482" s="4"/>
      <c r="S482" s="4"/>
      <c r="T482" s="4"/>
      <c r="U482" s="4"/>
      <c r="V482" s="4"/>
    </row>
    <row r="483" spans="1:30" x14ac:dyDescent="0.25">
      <c r="A483" s="14"/>
      <c r="B483" s="29"/>
      <c r="C483" s="29" t="s">
        <v>249</v>
      </c>
      <c r="D483" s="40" t="s">
        <v>359</v>
      </c>
      <c r="E483" s="40"/>
      <c r="F483" s="29"/>
      <c r="G483" s="29"/>
      <c r="H483" s="40" t="s">
        <v>359</v>
      </c>
      <c r="I483" s="40"/>
      <c r="J483" s="29"/>
      <c r="K483" s="29"/>
      <c r="L483" s="40" t="s">
        <v>359</v>
      </c>
      <c r="M483" s="40"/>
      <c r="N483" s="29"/>
      <c r="O483" s="29"/>
      <c r="P483" s="40" t="s">
        <v>359</v>
      </c>
      <c r="Q483" s="40"/>
      <c r="R483" s="29"/>
      <c r="S483" s="29"/>
      <c r="T483" s="40" t="s">
        <v>359</v>
      </c>
      <c r="U483" s="40"/>
      <c r="V483" s="29"/>
    </row>
    <row r="484" spans="1:30" x14ac:dyDescent="0.25">
      <c r="A484" s="14"/>
      <c r="B484" s="29"/>
      <c r="C484" s="29"/>
      <c r="D484" s="40" t="s">
        <v>372</v>
      </c>
      <c r="E484" s="40"/>
      <c r="F484" s="29"/>
      <c r="G484" s="29"/>
      <c r="H484" s="40" t="s">
        <v>368</v>
      </c>
      <c r="I484" s="40"/>
      <c r="J484" s="29"/>
      <c r="K484" s="29"/>
      <c r="L484" s="40" t="s">
        <v>451</v>
      </c>
      <c r="M484" s="40"/>
      <c r="N484" s="29"/>
      <c r="O484" s="29"/>
      <c r="P484" s="40" t="s">
        <v>369</v>
      </c>
      <c r="Q484" s="40"/>
      <c r="R484" s="29"/>
      <c r="S484" s="29"/>
      <c r="T484" s="40" t="s">
        <v>369</v>
      </c>
      <c r="U484" s="40"/>
      <c r="V484" s="29"/>
    </row>
    <row r="485" spans="1:30" x14ac:dyDescent="0.25">
      <c r="A485" s="14"/>
      <c r="B485" s="29"/>
      <c r="C485" s="29"/>
      <c r="D485" s="40" t="s">
        <v>376</v>
      </c>
      <c r="E485" s="40"/>
      <c r="F485" s="29"/>
      <c r="G485" s="29"/>
      <c r="H485" s="40" t="s">
        <v>370</v>
      </c>
      <c r="I485" s="40"/>
      <c r="J485" s="29"/>
      <c r="K485" s="29"/>
      <c r="L485" s="40" t="s">
        <v>374</v>
      </c>
      <c r="M485" s="40"/>
      <c r="N485" s="29"/>
      <c r="O485" s="29"/>
      <c r="P485" s="40" t="s">
        <v>375</v>
      </c>
      <c r="Q485" s="40"/>
      <c r="R485" s="29"/>
      <c r="S485" s="29"/>
      <c r="T485" s="40" t="s">
        <v>371</v>
      </c>
      <c r="U485" s="40"/>
      <c r="V485" s="29"/>
    </row>
    <row r="486" spans="1:30" x14ac:dyDescent="0.25">
      <c r="A486" s="14"/>
      <c r="B486" s="29"/>
      <c r="C486" s="29"/>
      <c r="D486" s="40"/>
      <c r="E486" s="40"/>
      <c r="F486" s="29"/>
      <c r="G486" s="29"/>
      <c r="H486" s="40" t="s">
        <v>373</v>
      </c>
      <c r="I486" s="40"/>
      <c r="J486" s="29"/>
      <c r="K486" s="29"/>
      <c r="L486" s="40" t="s">
        <v>378</v>
      </c>
      <c r="M486" s="40"/>
      <c r="N486" s="29"/>
      <c r="O486" s="29"/>
      <c r="P486" s="40" t="s">
        <v>378</v>
      </c>
      <c r="Q486" s="40"/>
      <c r="R486" s="29"/>
      <c r="S486" s="29"/>
      <c r="T486" s="40" t="s">
        <v>452</v>
      </c>
      <c r="U486" s="40"/>
      <c r="V486" s="29"/>
    </row>
    <row r="487" spans="1:30" ht="15.75" thickBot="1" x14ac:dyDescent="0.3">
      <c r="A487" s="14"/>
      <c r="B487" s="29"/>
      <c r="C487" s="29"/>
      <c r="D487" s="41"/>
      <c r="E487" s="41"/>
      <c r="F487" s="29"/>
      <c r="G487" s="29"/>
      <c r="H487" s="41" t="s">
        <v>377</v>
      </c>
      <c r="I487" s="41"/>
      <c r="J487" s="29"/>
      <c r="K487" s="29"/>
      <c r="L487" s="41"/>
      <c r="M487" s="41"/>
      <c r="N487" s="29"/>
      <c r="O487" s="29"/>
      <c r="P487" s="41"/>
      <c r="Q487" s="41"/>
      <c r="R487" s="29"/>
      <c r="S487" s="29"/>
      <c r="T487" s="41" t="s">
        <v>379</v>
      </c>
      <c r="U487" s="41"/>
      <c r="V487" s="29"/>
    </row>
    <row r="488" spans="1:30" x14ac:dyDescent="0.25">
      <c r="A488" s="14"/>
      <c r="B488" s="17" t="s">
        <v>453</v>
      </c>
      <c r="C488" s="19" t="s">
        <v>249</v>
      </c>
      <c r="D488" s="19"/>
      <c r="E488" s="19"/>
      <c r="F488" s="19"/>
      <c r="G488" s="19"/>
      <c r="H488" s="19"/>
      <c r="I488" s="19"/>
      <c r="J488" s="19"/>
      <c r="K488" s="19"/>
      <c r="L488" s="19"/>
      <c r="M488" s="19"/>
      <c r="N488" s="19"/>
      <c r="O488" s="19"/>
      <c r="P488" s="19"/>
      <c r="Q488" s="19"/>
      <c r="R488" s="19"/>
      <c r="S488" s="19"/>
      <c r="T488" s="19"/>
      <c r="U488" s="19"/>
      <c r="V488" s="19"/>
    </row>
    <row r="489" spans="1:30" x14ac:dyDescent="0.25">
      <c r="A489" s="14"/>
      <c r="B489" s="2" t="s">
        <v>454</v>
      </c>
      <c r="C489" s="4" t="s">
        <v>249</v>
      </c>
      <c r="D489" s="4" t="s">
        <v>259</v>
      </c>
      <c r="E489" s="20">
        <v>2720000</v>
      </c>
      <c r="F489" t="s">
        <v>249</v>
      </c>
      <c r="G489" s="4"/>
      <c r="H489" s="4" t="s">
        <v>259</v>
      </c>
      <c r="I489" s="20">
        <v>3071000</v>
      </c>
      <c r="J489" t="s">
        <v>249</v>
      </c>
      <c r="K489" s="4"/>
      <c r="L489" s="4" t="s">
        <v>259</v>
      </c>
      <c r="M489" s="20">
        <v>4116000</v>
      </c>
      <c r="N489" t="s">
        <v>249</v>
      </c>
      <c r="O489" s="4"/>
      <c r="P489" s="4" t="s">
        <v>259</v>
      </c>
      <c r="Q489" s="20">
        <v>37671000</v>
      </c>
      <c r="R489" t="s">
        <v>249</v>
      </c>
      <c r="S489" s="4"/>
      <c r="T489" s="4" t="s">
        <v>259</v>
      </c>
      <c r="U489" s="20">
        <v>3027000</v>
      </c>
      <c r="V489" t="s">
        <v>249</v>
      </c>
    </row>
    <row r="490" spans="1:30" x14ac:dyDescent="0.25">
      <c r="A490" s="14"/>
      <c r="B490" s="17" t="s">
        <v>455</v>
      </c>
      <c r="C490" s="19" t="s">
        <v>249</v>
      </c>
      <c r="D490" s="19"/>
      <c r="E490" s="24" t="s">
        <v>456</v>
      </c>
      <c r="F490" s="23" t="s">
        <v>261</v>
      </c>
      <c r="G490" s="19"/>
      <c r="H490" s="19"/>
      <c r="I490" s="24" t="s">
        <v>457</v>
      </c>
      <c r="J490" s="23" t="s">
        <v>261</v>
      </c>
      <c r="K490" s="19"/>
      <c r="L490" s="19"/>
      <c r="M490" s="24" t="s">
        <v>458</v>
      </c>
      <c r="N490" s="23" t="s">
        <v>261</v>
      </c>
      <c r="O490" s="19"/>
      <c r="P490" s="19"/>
      <c r="Q490" s="24" t="s">
        <v>459</v>
      </c>
      <c r="R490" s="23" t="s">
        <v>261</v>
      </c>
      <c r="S490" s="19"/>
      <c r="T490" s="19"/>
      <c r="U490" s="24" t="s">
        <v>460</v>
      </c>
      <c r="V490" s="23" t="s">
        <v>261</v>
      </c>
    </row>
    <row r="491" spans="1:30" x14ac:dyDescent="0.25">
      <c r="A491" s="14"/>
      <c r="B491" s="2" t="s">
        <v>461</v>
      </c>
      <c r="C491" s="4" t="s">
        <v>249</v>
      </c>
      <c r="D491" s="4"/>
      <c r="E491" s="21" t="s">
        <v>462</v>
      </c>
      <c r="F491" t="s">
        <v>261</v>
      </c>
      <c r="G491" s="4"/>
      <c r="H491" s="4"/>
      <c r="I491" s="21" t="s">
        <v>463</v>
      </c>
      <c r="J491" t="s">
        <v>261</v>
      </c>
      <c r="K491" s="4"/>
      <c r="L491" s="4"/>
      <c r="M491" s="21" t="s">
        <v>464</v>
      </c>
      <c r="N491" t="s">
        <v>261</v>
      </c>
      <c r="O491" s="4"/>
      <c r="P491" s="4"/>
      <c r="Q491" s="21" t="s">
        <v>465</v>
      </c>
      <c r="R491" t="s">
        <v>261</v>
      </c>
      <c r="S491" s="4"/>
      <c r="T491" s="4"/>
      <c r="U491" s="21" t="s">
        <v>466</v>
      </c>
      <c r="V491" t="s">
        <v>261</v>
      </c>
    </row>
    <row r="492" spans="1:30" x14ac:dyDescent="0.25">
      <c r="A492" s="14"/>
      <c r="B492" s="17" t="s">
        <v>467</v>
      </c>
      <c r="C492" s="19" t="s">
        <v>249</v>
      </c>
      <c r="D492" s="19"/>
      <c r="E492" s="24" t="s">
        <v>468</v>
      </c>
      <c r="F492" s="23" t="s">
        <v>261</v>
      </c>
      <c r="G492" s="19"/>
      <c r="H492" s="19"/>
      <c r="I492" s="24">
        <v>0</v>
      </c>
      <c r="J492" s="23" t="s">
        <v>249</v>
      </c>
      <c r="K492" s="19"/>
      <c r="L492" s="19"/>
      <c r="M492" s="24" t="s">
        <v>469</v>
      </c>
      <c r="N492" s="23" t="s">
        <v>261</v>
      </c>
      <c r="O492" s="19"/>
      <c r="P492" s="19"/>
      <c r="Q492" s="24" t="s">
        <v>470</v>
      </c>
      <c r="R492" s="23" t="s">
        <v>261</v>
      </c>
      <c r="S492" s="19"/>
      <c r="T492" s="19"/>
      <c r="U492" s="24">
        <v>0</v>
      </c>
      <c r="V492" s="23" t="s">
        <v>249</v>
      </c>
    </row>
    <row r="493" spans="1:30" ht="15.75" thickBot="1" x14ac:dyDescent="0.3">
      <c r="A493" s="14"/>
      <c r="B493" s="2" t="s">
        <v>471</v>
      </c>
      <c r="C493" s="4" t="s">
        <v>249</v>
      </c>
      <c r="D493" s="4"/>
      <c r="E493" s="20">
        <v>1826000</v>
      </c>
      <c r="F493" t="s">
        <v>249</v>
      </c>
      <c r="G493" s="4"/>
      <c r="H493" s="4"/>
      <c r="I493" s="20">
        <v>3751000</v>
      </c>
      <c r="J493" t="s">
        <v>249</v>
      </c>
      <c r="K493" s="4"/>
      <c r="L493" s="4"/>
      <c r="M493" s="20">
        <v>284000</v>
      </c>
      <c r="N493" t="s">
        <v>249</v>
      </c>
      <c r="O493" s="4"/>
      <c r="P493" s="4"/>
      <c r="Q493" s="20">
        <v>2125000</v>
      </c>
      <c r="R493" t="s">
        <v>249</v>
      </c>
      <c r="S493" s="4"/>
      <c r="T493" s="4"/>
      <c r="U493" s="20">
        <v>343000</v>
      </c>
      <c r="V493" t="s">
        <v>249</v>
      </c>
    </row>
    <row r="494" spans="1:30" x14ac:dyDescent="0.25">
      <c r="A494" s="14"/>
      <c r="B494" s="13"/>
      <c r="C494" s="13" t="s">
        <v>249</v>
      </c>
      <c r="D494" s="25"/>
      <c r="E494" s="25"/>
      <c r="F494" s="13"/>
      <c r="G494" s="13"/>
      <c r="H494" s="25"/>
      <c r="I494" s="25"/>
      <c r="J494" s="13"/>
      <c r="K494" s="13"/>
      <c r="L494" s="25"/>
      <c r="M494" s="25"/>
      <c r="N494" s="13"/>
      <c r="O494" s="13"/>
      <c r="P494" s="25"/>
      <c r="Q494" s="25"/>
      <c r="R494" s="13"/>
      <c r="S494" s="13"/>
      <c r="T494" s="25"/>
      <c r="U494" s="25"/>
      <c r="V494" s="13"/>
    </row>
    <row r="495" spans="1:30" ht="15.75" thickBot="1" x14ac:dyDescent="0.3">
      <c r="A495" s="14"/>
      <c r="B495" s="17" t="s">
        <v>472</v>
      </c>
      <c r="C495" s="28" t="s">
        <v>249</v>
      </c>
      <c r="D495" s="19" t="s">
        <v>259</v>
      </c>
      <c r="E495" s="22">
        <v>1656000</v>
      </c>
      <c r="F495" s="23" t="s">
        <v>249</v>
      </c>
      <c r="G495" s="28"/>
      <c r="H495" s="19" t="s">
        <v>259</v>
      </c>
      <c r="I495" s="22">
        <v>4501000</v>
      </c>
      <c r="J495" s="23" t="s">
        <v>249</v>
      </c>
      <c r="K495" s="28"/>
      <c r="L495" s="19" t="s">
        <v>259</v>
      </c>
      <c r="M495" s="22">
        <v>1816000</v>
      </c>
      <c r="N495" s="23" t="s">
        <v>249</v>
      </c>
      <c r="O495" s="28"/>
      <c r="P495" s="19" t="s">
        <v>259</v>
      </c>
      <c r="Q495" s="22">
        <v>22311000</v>
      </c>
      <c r="R495" s="23" t="s">
        <v>249</v>
      </c>
      <c r="S495" s="28"/>
      <c r="T495" s="19" t="s">
        <v>259</v>
      </c>
      <c r="U495" s="22">
        <v>2620000</v>
      </c>
      <c r="V495" s="23" t="s">
        <v>249</v>
      </c>
    </row>
    <row r="496" spans="1:30" ht="15.75" thickTop="1" x14ac:dyDescent="0.25">
      <c r="A496" s="14"/>
      <c r="B496" s="13"/>
      <c r="C496" s="13" t="s">
        <v>249</v>
      </c>
      <c r="D496" s="27"/>
      <c r="E496" s="27"/>
      <c r="F496" s="13"/>
      <c r="G496" s="13"/>
      <c r="H496" s="27"/>
      <c r="I496" s="27"/>
      <c r="J496" s="13"/>
      <c r="K496" s="13"/>
      <c r="L496" s="27"/>
      <c r="M496" s="27"/>
      <c r="N496" s="13"/>
      <c r="O496" s="13"/>
      <c r="P496" s="27"/>
      <c r="Q496" s="27"/>
      <c r="R496" s="13"/>
      <c r="S496" s="13"/>
      <c r="T496" s="27"/>
      <c r="U496" s="27"/>
      <c r="V496" s="13"/>
    </row>
    <row r="497" spans="1:30" x14ac:dyDescent="0.25">
      <c r="A497" s="14"/>
      <c r="B497" s="29"/>
      <c r="C497" s="29"/>
      <c r="D497" s="29"/>
      <c r="E497" s="29"/>
      <c r="F497" s="29"/>
      <c r="G497" s="29"/>
      <c r="H497" s="29"/>
      <c r="I497" s="29"/>
      <c r="J497" s="29"/>
      <c r="K497" s="29"/>
      <c r="L497" s="29"/>
      <c r="M497" s="29"/>
      <c r="N497" s="29"/>
      <c r="O497" s="29"/>
      <c r="P497" s="29"/>
      <c r="Q497" s="29"/>
      <c r="R497" s="29"/>
      <c r="S497" s="29"/>
      <c r="T497" s="29"/>
      <c r="U497" s="29"/>
      <c r="V497" s="29"/>
      <c r="W497" s="29"/>
      <c r="X497" s="29"/>
      <c r="Y497" s="29"/>
      <c r="Z497" s="29"/>
      <c r="AA497" s="29"/>
      <c r="AB497" s="29"/>
      <c r="AC497" s="29"/>
      <c r="AD497" s="29"/>
    </row>
    <row r="498" spans="1:30" ht="15.75" x14ac:dyDescent="0.25">
      <c r="A498" s="14"/>
      <c r="B498" s="36"/>
      <c r="C498" s="36"/>
      <c r="D498" s="36"/>
      <c r="E498" s="36"/>
      <c r="F498" s="36"/>
      <c r="G498" s="36"/>
      <c r="H498" s="36"/>
      <c r="I498" s="36"/>
      <c r="J498" s="36"/>
      <c r="K498" s="36"/>
      <c r="L498" s="36"/>
      <c r="M498" s="36"/>
      <c r="N498" s="36"/>
      <c r="O498" s="36"/>
      <c r="P498" s="36"/>
      <c r="Q498" s="36"/>
      <c r="R498" s="36"/>
      <c r="S498" s="36"/>
      <c r="T498" s="36"/>
      <c r="U498" s="36"/>
      <c r="V498" s="36"/>
      <c r="W498" s="36"/>
      <c r="X498" s="36"/>
      <c r="Y498" s="36"/>
      <c r="Z498" s="36"/>
      <c r="AA498" s="36"/>
      <c r="AB498" s="36"/>
      <c r="AC498" s="36"/>
      <c r="AD498" s="36"/>
    </row>
    <row r="499" spans="1:30" x14ac:dyDescent="0.25">
      <c r="A499" s="14"/>
      <c r="B499" s="4"/>
      <c r="C499" s="4"/>
      <c r="D499" s="4"/>
      <c r="E499" s="4"/>
      <c r="F499" s="4"/>
      <c r="G499" s="4"/>
      <c r="H499" s="4"/>
      <c r="I499" s="4"/>
      <c r="J499" s="4"/>
    </row>
    <row r="500" spans="1:30" ht="15" customHeight="1" x14ac:dyDescent="0.25">
      <c r="A500" s="14"/>
      <c r="B500" s="29"/>
      <c r="C500" s="29" t="s">
        <v>249</v>
      </c>
      <c r="D500" s="30" t="s">
        <v>360</v>
      </c>
      <c r="E500" s="30"/>
      <c r="F500" s="29"/>
      <c r="G500" s="29" t="s">
        <v>249</v>
      </c>
      <c r="H500" s="30" t="s">
        <v>360</v>
      </c>
      <c r="I500" s="30"/>
      <c r="J500" s="29"/>
    </row>
    <row r="501" spans="1:30" ht="15" customHeight="1" x14ac:dyDescent="0.25">
      <c r="A501" s="14"/>
      <c r="B501" s="29"/>
      <c r="C501" s="29"/>
      <c r="D501" s="30" t="s">
        <v>473</v>
      </c>
      <c r="E501" s="30"/>
      <c r="F501" s="29"/>
      <c r="G501" s="29"/>
      <c r="H501" s="30" t="s">
        <v>386</v>
      </c>
      <c r="I501" s="30"/>
      <c r="J501" s="29"/>
    </row>
    <row r="502" spans="1:30" ht="15.75" thickBot="1" x14ac:dyDescent="0.3">
      <c r="A502" s="14"/>
      <c r="B502" s="29"/>
      <c r="C502" s="29"/>
      <c r="D502" s="31" t="s">
        <v>387</v>
      </c>
      <c r="E502" s="31"/>
      <c r="F502" s="29"/>
      <c r="G502" s="29"/>
      <c r="H502" s="31" t="s">
        <v>388</v>
      </c>
      <c r="I502" s="31"/>
      <c r="J502" s="29"/>
    </row>
    <row r="503" spans="1:30" x14ac:dyDescent="0.25">
      <c r="A503" s="14"/>
      <c r="B503" s="17" t="s">
        <v>474</v>
      </c>
      <c r="C503" s="19" t="s">
        <v>249</v>
      </c>
      <c r="D503" s="19"/>
      <c r="E503" s="19"/>
      <c r="F503" s="19"/>
      <c r="G503" s="19" t="s">
        <v>249</v>
      </c>
      <c r="H503" s="19"/>
      <c r="I503" s="19"/>
      <c r="J503" s="19"/>
    </row>
    <row r="504" spans="1:30" x14ac:dyDescent="0.25">
      <c r="A504" s="14"/>
      <c r="B504" s="2" t="s">
        <v>454</v>
      </c>
      <c r="C504" s="4" t="s">
        <v>249</v>
      </c>
      <c r="D504" s="4" t="s">
        <v>259</v>
      </c>
      <c r="E504" s="21">
        <v>0</v>
      </c>
      <c r="F504" t="s">
        <v>249</v>
      </c>
      <c r="G504" s="4" t="s">
        <v>249</v>
      </c>
      <c r="H504" s="4" t="s">
        <v>259</v>
      </c>
      <c r="I504" s="20">
        <v>155000</v>
      </c>
      <c r="J504" t="s">
        <v>249</v>
      </c>
    </row>
    <row r="505" spans="1:30" x14ac:dyDescent="0.25">
      <c r="A505" s="14"/>
      <c r="B505" s="17" t="s">
        <v>455</v>
      </c>
      <c r="C505" s="19" t="s">
        <v>249</v>
      </c>
      <c r="D505" s="19"/>
      <c r="E505" s="24">
        <v>0</v>
      </c>
      <c r="F505" s="23" t="s">
        <v>249</v>
      </c>
      <c r="G505" s="19" t="s">
        <v>249</v>
      </c>
      <c r="H505" s="19"/>
      <c r="I505" s="24">
        <v>0</v>
      </c>
      <c r="J505" s="23" t="s">
        <v>249</v>
      </c>
    </row>
    <row r="506" spans="1:30" x14ac:dyDescent="0.25">
      <c r="A506" s="14"/>
      <c r="B506" s="2" t="s">
        <v>461</v>
      </c>
      <c r="C506" s="4" t="s">
        <v>249</v>
      </c>
      <c r="D506" s="4"/>
      <c r="E506" s="21">
        <v>0</v>
      </c>
      <c r="F506" t="s">
        <v>249</v>
      </c>
      <c r="G506" s="4" t="s">
        <v>249</v>
      </c>
      <c r="H506" s="4"/>
      <c r="I506" s="21" t="s">
        <v>475</v>
      </c>
      <c r="J506" t="s">
        <v>261</v>
      </c>
    </row>
    <row r="507" spans="1:30" x14ac:dyDescent="0.25">
      <c r="A507" s="14"/>
      <c r="B507" s="17" t="s">
        <v>467</v>
      </c>
      <c r="C507" s="19" t="s">
        <v>249</v>
      </c>
      <c r="D507" s="19"/>
      <c r="E507" s="24">
        <v>0</v>
      </c>
      <c r="F507" s="23" t="s">
        <v>249</v>
      </c>
      <c r="G507" s="19" t="s">
        <v>249</v>
      </c>
      <c r="H507" s="19"/>
      <c r="I507" s="24">
        <v>0</v>
      </c>
      <c r="J507" s="23" t="s">
        <v>249</v>
      </c>
    </row>
    <row r="508" spans="1:30" ht="15.75" thickBot="1" x14ac:dyDescent="0.3">
      <c r="A508" s="14"/>
      <c r="B508" s="2" t="s">
        <v>471</v>
      </c>
      <c r="C508" s="4" t="s">
        <v>249</v>
      </c>
      <c r="D508" s="4"/>
      <c r="E508" s="21">
        <v>0</v>
      </c>
      <c r="F508" t="s">
        <v>249</v>
      </c>
      <c r="G508" s="4" t="s">
        <v>249</v>
      </c>
      <c r="H508" s="4"/>
      <c r="I508" s="20">
        <v>1878000</v>
      </c>
      <c r="J508" t="s">
        <v>249</v>
      </c>
    </row>
    <row r="509" spans="1:30" x14ac:dyDescent="0.25">
      <c r="A509" s="14"/>
      <c r="B509" s="13"/>
      <c r="C509" s="13" t="s">
        <v>249</v>
      </c>
      <c r="D509" s="25"/>
      <c r="E509" s="25"/>
      <c r="F509" s="13"/>
      <c r="G509" s="13" t="s">
        <v>249</v>
      </c>
      <c r="H509" s="25"/>
      <c r="I509" s="25"/>
      <c r="J509" s="13"/>
    </row>
    <row r="510" spans="1:30" ht="15.75" thickBot="1" x14ac:dyDescent="0.3">
      <c r="A510" s="14"/>
      <c r="B510" s="17" t="s">
        <v>472</v>
      </c>
      <c r="C510" s="28" t="s">
        <v>249</v>
      </c>
      <c r="D510" s="19" t="s">
        <v>259</v>
      </c>
      <c r="E510" s="24">
        <v>0</v>
      </c>
      <c r="F510" s="23" t="s">
        <v>249</v>
      </c>
      <c r="G510" s="28" t="s">
        <v>249</v>
      </c>
      <c r="H510" s="19" t="s">
        <v>259</v>
      </c>
      <c r="I510" s="22">
        <v>1987000</v>
      </c>
      <c r="J510" s="23" t="s">
        <v>249</v>
      </c>
    </row>
    <row r="511" spans="1:30" ht="15.75" thickTop="1" x14ac:dyDescent="0.25">
      <c r="A511" s="14"/>
      <c r="B511" s="13"/>
      <c r="C511" s="13" t="s">
        <v>249</v>
      </c>
      <c r="D511" s="27"/>
      <c r="E511" s="27"/>
      <c r="F511" s="13"/>
      <c r="G511" s="13" t="s">
        <v>249</v>
      </c>
      <c r="H511" s="27"/>
      <c r="I511" s="27"/>
      <c r="J511" s="13"/>
    </row>
    <row r="512" spans="1:30" x14ac:dyDescent="0.25">
      <c r="A512" s="14"/>
      <c r="B512" s="29"/>
      <c r="C512" s="29"/>
      <c r="D512" s="29"/>
      <c r="E512" s="29"/>
      <c r="F512" s="29"/>
      <c r="G512" s="29"/>
      <c r="H512" s="29"/>
      <c r="I512" s="29"/>
      <c r="J512" s="29"/>
      <c r="K512" s="29"/>
      <c r="L512" s="29"/>
      <c r="M512" s="29"/>
      <c r="N512" s="29"/>
      <c r="O512" s="29"/>
      <c r="P512" s="29"/>
      <c r="Q512" s="29"/>
      <c r="R512" s="29"/>
      <c r="S512" s="29"/>
      <c r="T512" s="29"/>
      <c r="U512" s="29"/>
      <c r="V512" s="29"/>
      <c r="W512" s="29"/>
      <c r="X512" s="29"/>
      <c r="Y512" s="29"/>
      <c r="Z512" s="29"/>
      <c r="AA512" s="29"/>
      <c r="AB512" s="29"/>
      <c r="AC512" s="29"/>
      <c r="AD512" s="29"/>
    </row>
    <row r="513" spans="1:30" x14ac:dyDescent="0.25">
      <c r="A513" s="14"/>
      <c r="B513" s="44"/>
      <c r="C513" s="44"/>
      <c r="D513" s="44"/>
      <c r="E513" s="44"/>
      <c r="F513" s="44"/>
      <c r="G513" s="44"/>
      <c r="H513" s="44"/>
      <c r="I513" s="44"/>
      <c r="J513" s="44"/>
      <c r="K513" s="44"/>
      <c r="L513" s="44"/>
      <c r="M513" s="44"/>
      <c r="N513" s="44"/>
      <c r="O513" s="44"/>
      <c r="P513" s="44"/>
      <c r="Q513" s="44"/>
      <c r="R513" s="44"/>
      <c r="S513" s="44"/>
      <c r="T513" s="44"/>
      <c r="U513" s="44"/>
      <c r="V513" s="44"/>
      <c r="W513" s="44"/>
      <c r="X513" s="44"/>
      <c r="Y513" s="44"/>
      <c r="Z513" s="44"/>
      <c r="AA513" s="44"/>
      <c r="AB513" s="44"/>
      <c r="AC513" s="44"/>
      <c r="AD513" s="44"/>
    </row>
    <row r="514" spans="1:30" x14ac:dyDescent="0.25">
      <c r="A514" s="14"/>
      <c r="B514" s="29"/>
      <c r="C514" s="29"/>
      <c r="D514" s="29"/>
      <c r="E514" s="29"/>
      <c r="F514" s="29"/>
      <c r="G514" s="29"/>
      <c r="H514" s="29"/>
      <c r="I514" s="29"/>
      <c r="J514" s="29"/>
      <c r="K514" s="29"/>
      <c r="L514" s="29"/>
      <c r="M514" s="29"/>
      <c r="N514" s="29"/>
      <c r="O514" s="29"/>
      <c r="P514" s="29"/>
      <c r="Q514" s="29"/>
      <c r="R514" s="29"/>
      <c r="S514" s="29"/>
      <c r="T514" s="29"/>
      <c r="U514" s="29"/>
      <c r="V514" s="29"/>
      <c r="W514" s="29"/>
      <c r="X514" s="29"/>
      <c r="Y514" s="29"/>
      <c r="Z514" s="29"/>
      <c r="AA514" s="29"/>
      <c r="AB514" s="29"/>
      <c r="AC514" s="29"/>
      <c r="AD514" s="29"/>
    </row>
    <row r="515" spans="1:30" x14ac:dyDescent="0.25">
      <c r="A515" s="14"/>
      <c r="B515" s="35" t="s">
        <v>476</v>
      </c>
      <c r="C515" s="35"/>
      <c r="D515" s="35"/>
      <c r="E515" s="35"/>
      <c r="F515" s="35"/>
      <c r="G515" s="35"/>
      <c r="H515" s="35"/>
      <c r="I515" s="35"/>
      <c r="J515" s="35"/>
      <c r="K515" s="35"/>
      <c r="L515" s="35"/>
      <c r="M515" s="35"/>
      <c r="N515" s="35"/>
      <c r="O515" s="35"/>
      <c r="P515" s="35"/>
      <c r="Q515" s="35"/>
      <c r="R515" s="35"/>
      <c r="S515" s="35"/>
      <c r="T515" s="35"/>
      <c r="U515" s="35"/>
      <c r="V515" s="35"/>
      <c r="W515" s="35"/>
      <c r="X515" s="35"/>
      <c r="Y515" s="35"/>
      <c r="Z515" s="35"/>
      <c r="AA515" s="35"/>
      <c r="AB515" s="35"/>
      <c r="AC515" s="35"/>
      <c r="AD515" s="35"/>
    </row>
    <row r="516" spans="1:30" x14ac:dyDescent="0.25">
      <c r="A516" s="14"/>
      <c r="B516" s="29"/>
      <c r="C516" s="29"/>
      <c r="D516" s="29"/>
      <c r="E516" s="29"/>
      <c r="F516" s="29"/>
      <c r="G516" s="29"/>
      <c r="H516" s="29"/>
      <c r="I516" s="29"/>
      <c r="J516" s="29"/>
      <c r="K516" s="29"/>
      <c r="L516" s="29"/>
      <c r="M516" s="29"/>
      <c r="N516" s="29"/>
      <c r="O516" s="29"/>
      <c r="P516" s="29"/>
      <c r="Q516" s="29"/>
      <c r="R516" s="29"/>
      <c r="S516" s="29"/>
      <c r="T516" s="29"/>
      <c r="U516" s="29"/>
      <c r="V516" s="29"/>
      <c r="W516" s="29"/>
      <c r="X516" s="29"/>
      <c r="Y516" s="29"/>
      <c r="Z516" s="29"/>
      <c r="AA516" s="29"/>
      <c r="AB516" s="29"/>
      <c r="AC516" s="29"/>
      <c r="AD516" s="29"/>
    </row>
    <row r="517" spans="1:30" ht="15.75" x14ac:dyDescent="0.25">
      <c r="A517" s="14"/>
      <c r="B517" s="36"/>
      <c r="C517" s="36"/>
      <c r="D517" s="36"/>
      <c r="E517" s="36"/>
      <c r="F517" s="36"/>
      <c r="G517" s="36"/>
      <c r="H517" s="36"/>
      <c r="I517" s="36"/>
      <c r="J517" s="36"/>
      <c r="K517" s="36"/>
      <c r="L517" s="36"/>
      <c r="M517" s="36"/>
      <c r="N517" s="36"/>
      <c r="O517" s="36"/>
      <c r="P517" s="36"/>
      <c r="Q517" s="36"/>
      <c r="R517" s="36"/>
      <c r="S517" s="36"/>
      <c r="T517" s="36"/>
      <c r="U517" s="36"/>
      <c r="V517" s="36"/>
      <c r="W517" s="36"/>
      <c r="X517" s="36"/>
      <c r="Y517" s="36"/>
      <c r="Z517" s="36"/>
      <c r="AA517" s="36"/>
      <c r="AB517" s="36"/>
      <c r="AC517" s="36"/>
      <c r="AD517" s="36"/>
    </row>
    <row r="518" spans="1:30" x14ac:dyDescent="0.25">
      <c r="A518" s="14"/>
      <c r="B518" s="4"/>
      <c r="C518" s="4"/>
      <c r="D518" s="4"/>
      <c r="E518" s="4"/>
      <c r="F518" s="4"/>
      <c r="G518" s="4"/>
      <c r="H518" s="4"/>
      <c r="I518" s="4"/>
      <c r="J518" s="4"/>
      <c r="K518" s="4"/>
      <c r="L518" s="4"/>
      <c r="M518" s="4"/>
      <c r="N518" s="4"/>
      <c r="O518" s="4"/>
      <c r="P518" s="4"/>
      <c r="Q518" s="4"/>
      <c r="R518" s="4"/>
      <c r="S518" s="4"/>
      <c r="T518" s="4"/>
      <c r="U518" s="4"/>
      <c r="V518" s="4"/>
    </row>
    <row r="519" spans="1:30" x14ac:dyDescent="0.25">
      <c r="A519" s="14"/>
      <c r="B519" s="29"/>
      <c r="C519" s="29" t="s">
        <v>249</v>
      </c>
      <c r="D519" s="40" t="s">
        <v>359</v>
      </c>
      <c r="E519" s="40"/>
      <c r="F519" s="29"/>
      <c r="G519" s="29"/>
      <c r="H519" s="40" t="s">
        <v>359</v>
      </c>
      <c r="I519" s="40"/>
      <c r="J519" s="29"/>
      <c r="K519" s="29"/>
      <c r="L519" s="40" t="s">
        <v>359</v>
      </c>
      <c r="M519" s="40"/>
      <c r="N519" s="29"/>
      <c r="O519" s="29"/>
      <c r="P519" s="40" t="s">
        <v>359</v>
      </c>
      <c r="Q519" s="40"/>
      <c r="R519" s="29"/>
      <c r="S519" s="29"/>
      <c r="T519" s="40" t="s">
        <v>359</v>
      </c>
      <c r="U519" s="40"/>
      <c r="V519" s="29"/>
    </row>
    <row r="520" spans="1:30" x14ac:dyDescent="0.25">
      <c r="A520" s="14"/>
      <c r="B520" s="29"/>
      <c r="C520" s="29"/>
      <c r="D520" s="40" t="s">
        <v>372</v>
      </c>
      <c r="E520" s="40"/>
      <c r="F520" s="29"/>
      <c r="G520" s="29"/>
      <c r="H520" s="40" t="s">
        <v>368</v>
      </c>
      <c r="I520" s="40"/>
      <c r="J520" s="29"/>
      <c r="K520" s="29"/>
      <c r="L520" s="40" t="s">
        <v>369</v>
      </c>
      <c r="M520" s="40"/>
      <c r="N520" s="29"/>
      <c r="O520" s="29"/>
      <c r="P520" s="40" t="s">
        <v>369</v>
      </c>
      <c r="Q520" s="40"/>
      <c r="R520" s="29"/>
      <c r="S520" s="29"/>
      <c r="T520" s="40" t="s">
        <v>369</v>
      </c>
      <c r="U520" s="40"/>
      <c r="V520" s="29"/>
    </row>
    <row r="521" spans="1:30" x14ac:dyDescent="0.25">
      <c r="A521" s="14"/>
      <c r="B521" s="29"/>
      <c r="C521" s="29"/>
      <c r="D521" s="40" t="s">
        <v>376</v>
      </c>
      <c r="E521" s="40"/>
      <c r="F521" s="29"/>
      <c r="G521" s="29"/>
      <c r="H521" s="40" t="s">
        <v>370</v>
      </c>
      <c r="I521" s="40"/>
      <c r="J521" s="29"/>
      <c r="K521" s="29"/>
      <c r="L521" s="40" t="s">
        <v>374</v>
      </c>
      <c r="M521" s="40"/>
      <c r="N521" s="29"/>
      <c r="O521" s="29"/>
      <c r="P521" s="40" t="s">
        <v>375</v>
      </c>
      <c r="Q521" s="40"/>
      <c r="R521" s="29"/>
      <c r="S521" s="29"/>
      <c r="T521" s="40" t="s">
        <v>371</v>
      </c>
      <c r="U521" s="40"/>
      <c r="V521" s="29"/>
    </row>
    <row r="522" spans="1:30" x14ac:dyDescent="0.25">
      <c r="A522" s="14"/>
      <c r="B522" s="29"/>
      <c r="C522" s="29"/>
      <c r="D522" s="40"/>
      <c r="E522" s="40"/>
      <c r="F522" s="29"/>
      <c r="G522" s="29"/>
      <c r="H522" s="40" t="s">
        <v>373</v>
      </c>
      <c r="I522" s="40"/>
      <c r="J522" s="29"/>
      <c r="K522" s="29"/>
      <c r="L522" s="40" t="s">
        <v>378</v>
      </c>
      <c r="M522" s="40"/>
      <c r="N522" s="29"/>
      <c r="O522" s="29"/>
      <c r="P522" s="40" t="s">
        <v>378</v>
      </c>
      <c r="Q522" s="40"/>
      <c r="R522" s="29"/>
      <c r="S522" s="29"/>
      <c r="T522" s="40" t="s">
        <v>452</v>
      </c>
      <c r="U522" s="40"/>
      <c r="V522" s="29"/>
    </row>
    <row r="523" spans="1:30" ht="15.75" thickBot="1" x14ac:dyDescent="0.3">
      <c r="A523" s="14"/>
      <c r="B523" s="29"/>
      <c r="C523" s="29"/>
      <c r="D523" s="41"/>
      <c r="E523" s="41"/>
      <c r="F523" s="29"/>
      <c r="G523" s="29"/>
      <c r="H523" s="41" t="s">
        <v>377</v>
      </c>
      <c r="I523" s="41"/>
      <c r="J523" s="29"/>
      <c r="K523" s="29"/>
      <c r="L523" s="41"/>
      <c r="M523" s="41"/>
      <c r="N523" s="29"/>
      <c r="O523" s="29"/>
      <c r="P523" s="41"/>
      <c r="Q523" s="41"/>
      <c r="R523" s="29"/>
      <c r="S523" s="29"/>
      <c r="T523" s="41" t="s">
        <v>379</v>
      </c>
      <c r="U523" s="41"/>
      <c r="V523" s="29"/>
    </row>
    <row r="524" spans="1:30" x14ac:dyDescent="0.25">
      <c r="A524" s="14"/>
      <c r="B524" s="17" t="s">
        <v>453</v>
      </c>
      <c r="C524" s="19" t="s">
        <v>249</v>
      </c>
      <c r="D524" s="19"/>
      <c r="E524" s="19"/>
      <c r="F524" s="19"/>
      <c r="G524" s="19"/>
      <c r="H524" s="19"/>
      <c r="I524" s="19"/>
      <c r="J524" s="19"/>
      <c r="K524" s="19"/>
      <c r="L524" s="19"/>
      <c r="M524" s="19"/>
      <c r="N524" s="19"/>
      <c r="O524" s="19"/>
      <c r="P524" s="19"/>
      <c r="Q524" s="19"/>
      <c r="R524" s="19"/>
      <c r="S524" s="19"/>
      <c r="T524" s="19"/>
      <c r="U524" s="19"/>
      <c r="V524" s="19"/>
    </row>
    <row r="525" spans="1:30" x14ac:dyDescent="0.25">
      <c r="A525" s="14"/>
      <c r="B525" s="2" t="s">
        <v>454</v>
      </c>
      <c r="C525" s="4" t="s">
        <v>249</v>
      </c>
      <c r="D525" s="4" t="s">
        <v>259</v>
      </c>
      <c r="E525" s="20">
        <v>4553000</v>
      </c>
      <c r="F525" t="s">
        <v>249</v>
      </c>
      <c r="G525" s="4"/>
      <c r="H525" s="4" t="s">
        <v>259</v>
      </c>
      <c r="I525" s="20">
        <v>5100000</v>
      </c>
      <c r="J525" t="s">
        <v>249</v>
      </c>
      <c r="K525" s="4"/>
      <c r="L525" s="4" t="s">
        <v>259</v>
      </c>
      <c r="M525" s="20">
        <v>6183000</v>
      </c>
      <c r="N525" t="s">
        <v>249</v>
      </c>
      <c r="O525" s="4"/>
      <c r="P525" s="4" t="s">
        <v>259</v>
      </c>
      <c r="Q525" s="20">
        <v>12036000</v>
      </c>
      <c r="R525" t="s">
        <v>249</v>
      </c>
      <c r="S525" s="4"/>
      <c r="T525" s="4" t="s">
        <v>259</v>
      </c>
      <c r="U525" s="20">
        <v>12626000</v>
      </c>
      <c r="V525" t="s">
        <v>249</v>
      </c>
    </row>
    <row r="526" spans="1:30" x14ac:dyDescent="0.25">
      <c r="A526" s="14"/>
      <c r="B526" s="17" t="s">
        <v>455</v>
      </c>
      <c r="C526" s="19" t="s">
        <v>249</v>
      </c>
      <c r="D526" s="19"/>
      <c r="E526" s="24" t="s">
        <v>477</v>
      </c>
      <c r="F526" s="23" t="s">
        <v>261</v>
      </c>
      <c r="G526" s="19"/>
      <c r="H526" s="19"/>
      <c r="I526" s="24" t="s">
        <v>478</v>
      </c>
      <c r="J526" s="23" t="s">
        <v>261</v>
      </c>
      <c r="K526" s="19"/>
      <c r="L526" s="19"/>
      <c r="M526" s="24" t="s">
        <v>479</v>
      </c>
      <c r="N526" s="23" t="s">
        <v>261</v>
      </c>
      <c r="O526" s="19"/>
      <c r="P526" s="19"/>
      <c r="Q526" s="24" t="s">
        <v>480</v>
      </c>
      <c r="R526" s="23" t="s">
        <v>261</v>
      </c>
      <c r="S526" s="19"/>
      <c r="T526" s="19"/>
      <c r="U526" s="24" t="s">
        <v>481</v>
      </c>
      <c r="V526" s="23" t="s">
        <v>261</v>
      </c>
    </row>
    <row r="527" spans="1:30" x14ac:dyDescent="0.25">
      <c r="A527" s="14"/>
      <c r="B527" s="2" t="s">
        <v>461</v>
      </c>
      <c r="C527" s="4" t="s">
        <v>249</v>
      </c>
      <c r="D527" s="4"/>
      <c r="E527" s="21" t="s">
        <v>482</v>
      </c>
      <c r="F527" t="s">
        <v>261</v>
      </c>
      <c r="G527" s="4"/>
      <c r="H527" s="4"/>
      <c r="I527" s="21" t="s">
        <v>483</v>
      </c>
      <c r="J527" t="s">
        <v>261</v>
      </c>
      <c r="K527" s="4"/>
      <c r="L527" s="4"/>
      <c r="M527" s="21" t="s">
        <v>484</v>
      </c>
      <c r="N527" t="s">
        <v>261</v>
      </c>
      <c r="O527" s="4"/>
      <c r="P527" s="4"/>
      <c r="Q527" s="21" t="s">
        <v>485</v>
      </c>
      <c r="R527" t="s">
        <v>261</v>
      </c>
      <c r="S527" s="4"/>
      <c r="T527" s="4"/>
      <c r="U527" s="21" t="s">
        <v>486</v>
      </c>
      <c r="V527" t="s">
        <v>261</v>
      </c>
    </row>
    <row r="528" spans="1:30" x14ac:dyDescent="0.25">
      <c r="A528" s="14"/>
      <c r="B528" s="17" t="s">
        <v>467</v>
      </c>
      <c r="C528" s="19" t="s">
        <v>249</v>
      </c>
      <c r="D528" s="19"/>
      <c r="E528" s="24" t="s">
        <v>487</v>
      </c>
      <c r="F528" s="23" t="s">
        <v>261</v>
      </c>
      <c r="G528" s="19"/>
      <c r="H528" s="19"/>
      <c r="I528" s="24">
        <v>0</v>
      </c>
      <c r="J528" s="23" t="s">
        <v>249</v>
      </c>
      <c r="K528" s="19"/>
      <c r="L528" s="19"/>
      <c r="M528" s="24" t="s">
        <v>488</v>
      </c>
      <c r="N528" s="23" t="s">
        <v>261</v>
      </c>
      <c r="O528" s="19"/>
      <c r="P528" s="19"/>
      <c r="Q528" s="24" t="s">
        <v>489</v>
      </c>
      <c r="R528" s="23" t="s">
        <v>261</v>
      </c>
      <c r="S528" s="19"/>
      <c r="T528" s="19"/>
      <c r="U528" s="24" t="s">
        <v>490</v>
      </c>
      <c r="V528" s="23" t="s">
        <v>261</v>
      </c>
    </row>
    <row r="529" spans="1:30" ht="15.75" thickBot="1" x14ac:dyDescent="0.3">
      <c r="A529" s="14"/>
      <c r="B529" s="2" t="s">
        <v>471</v>
      </c>
      <c r="C529" s="4" t="s">
        <v>249</v>
      </c>
      <c r="D529" s="4"/>
      <c r="E529" s="20">
        <v>1387000</v>
      </c>
      <c r="F529" t="s">
        <v>249</v>
      </c>
      <c r="G529" s="4"/>
      <c r="H529" s="4"/>
      <c r="I529" s="20">
        <v>47000</v>
      </c>
      <c r="J529" t="s">
        <v>249</v>
      </c>
      <c r="K529" s="4"/>
      <c r="L529" s="4"/>
      <c r="M529" s="20">
        <v>1867000</v>
      </c>
      <c r="N529" t="s">
        <v>249</v>
      </c>
      <c r="O529" s="4"/>
      <c r="P529" s="4"/>
      <c r="Q529" s="20">
        <v>29882000</v>
      </c>
      <c r="R529" t="s">
        <v>249</v>
      </c>
      <c r="S529" s="4"/>
      <c r="T529" s="4"/>
      <c r="U529" s="20">
        <v>189000</v>
      </c>
      <c r="V529" t="s">
        <v>249</v>
      </c>
    </row>
    <row r="530" spans="1:30" x14ac:dyDescent="0.25">
      <c r="A530" s="14"/>
      <c r="B530" s="13"/>
      <c r="C530" s="13" t="s">
        <v>249</v>
      </c>
      <c r="D530" s="25"/>
      <c r="E530" s="25"/>
      <c r="F530" s="13"/>
      <c r="G530" s="13"/>
      <c r="H530" s="25"/>
      <c r="I530" s="25"/>
      <c r="J530" s="13"/>
      <c r="K530" s="13"/>
      <c r="L530" s="25"/>
      <c r="M530" s="25"/>
      <c r="N530" s="13"/>
      <c r="O530" s="13"/>
      <c r="P530" s="25"/>
      <c r="Q530" s="25"/>
      <c r="R530" s="13"/>
      <c r="S530" s="13"/>
      <c r="T530" s="25"/>
      <c r="U530" s="25"/>
      <c r="V530" s="13"/>
    </row>
    <row r="531" spans="1:30" ht="15.75" thickBot="1" x14ac:dyDescent="0.3">
      <c r="A531" s="14"/>
      <c r="B531" s="17" t="s">
        <v>472</v>
      </c>
      <c r="C531" s="28" t="s">
        <v>249</v>
      </c>
      <c r="D531" s="19" t="s">
        <v>259</v>
      </c>
      <c r="E531" s="22">
        <v>2720000</v>
      </c>
      <c r="F531" s="23" t="s">
        <v>249</v>
      </c>
      <c r="G531" s="28"/>
      <c r="H531" s="19" t="s">
        <v>259</v>
      </c>
      <c r="I531" s="22">
        <v>3071000</v>
      </c>
      <c r="J531" s="23" t="s">
        <v>249</v>
      </c>
      <c r="K531" s="28"/>
      <c r="L531" s="19" t="s">
        <v>259</v>
      </c>
      <c r="M531" s="22">
        <v>4116000</v>
      </c>
      <c r="N531" s="23" t="s">
        <v>249</v>
      </c>
      <c r="O531" s="28"/>
      <c r="P531" s="19" t="s">
        <v>259</v>
      </c>
      <c r="Q531" s="22">
        <v>37671000</v>
      </c>
      <c r="R531" s="23" t="s">
        <v>249</v>
      </c>
      <c r="S531" s="28"/>
      <c r="T531" s="19" t="s">
        <v>259</v>
      </c>
      <c r="U531" s="22">
        <v>3027000</v>
      </c>
      <c r="V531" s="23" t="s">
        <v>249</v>
      </c>
    </row>
    <row r="532" spans="1:30" ht="15.75" thickTop="1" x14ac:dyDescent="0.25">
      <c r="A532" s="14"/>
      <c r="B532" s="13"/>
      <c r="C532" s="13" t="s">
        <v>249</v>
      </c>
      <c r="D532" s="27"/>
      <c r="E532" s="27"/>
      <c r="F532" s="13"/>
      <c r="G532" s="13"/>
      <c r="H532" s="27"/>
      <c r="I532" s="27"/>
      <c r="J532" s="13"/>
      <c r="K532" s="13"/>
      <c r="L532" s="27"/>
      <c r="M532" s="27"/>
      <c r="N532" s="13"/>
      <c r="O532" s="13"/>
      <c r="P532" s="27"/>
      <c r="Q532" s="27"/>
      <c r="R532" s="13"/>
      <c r="S532" s="13"/>
      <c r="T532" s="27"/>
      <c r="U532" s="27"/>
      <c r="V532" s="13"/>
    </row>
    <row r="533" spans="1:30" x14ac:dyDescent="0.25">
      <c r="A533" s="14"/>
      <c r="B533" s="29"/>
      <c r="C533" s="29"/>
      <c r="D533" s="29"/>
      <c r="E533" s="29"/>
      <c r="F533" s="29"/>
      <c r="G533" s="29"/>
      <c r="H533" s="29"/>
      <c r="I533" s="29"/>
      <c r="J533" s="29"/>
      <c r="K533" s="29"/>
      <c r="L533" s="29"/>
      <c r="M533" s="29"/>
      <c r="N533" s="29"/>
      <c r="O533" s="29"/>
      <c r="P533" s="29"/>
      <c r="Q533" s="29"/>
      <c r="R533" s="29"/>
      <c r="S533" s="29"/>
      <c r="T533" s="29"/>
      <c r="U533" s="29"/>
      <c r="V533" s="29"/>
      <c r="W533" s="29"/>
      <c r="X533" s="29"/>
      <c r="Y533" s="29"/>
      <c r="Z533" s="29"/>
      <c r="AA533" s="29"/>
      <c r="AB533" s="29"/>
      <c r="AC533" s="29"/>
      <c r="AD533" s="29"/>
    </row>
    <row r="534" spans="1:30" ht="15.75" x14ac:dyDescent="0.25">
      <c r="A534" s="14"/>
      <c r="B534" s="36"/>
      <c r="C534" s="36"/>
      <c r="D534" s="36"/>
      <c r="E534" s="36"/>
      <c r="F534" s="36"/>
      <c r="G534" s="36"/>
      <c r="H534" s="36"/>
      <c r="I534" s="36"/>
      <c r="J534" s="36"/>
      <c r="K534" s="36"/>
      <c r="L534" s="36"/>
      <c r="M534" s="36"/>
      <c r="N534" s="36"/>
      <c r="O534" s="36"/>
      <c r="P534" s="36"/>
      <c r="Q534" s="36"/>
      <c r="R534" s="36"/>
      <c r="S534" s="36"/>
      <c r="T534" s="36"/>
      <c r="U534" s="36"/>
      <c r="V534" s="36"/>
      <c r="W534" s="36"/>
      <c r="X534" s="36"/>
      <c r="Y534" s="36"/>
      <c r="Z534" s="36"/>
      <c r="AA534" s="36"/>
      <c r="AB534" s="36"/>
      <c r="AC534" s="36"/>
      <c r="AD534" s="36"/>
    </row>
    <row r="535" spans="1:30" x14ac:dyDescent="0.25">
      <c r="A535" s="14"/>
      <c r="B535" s="4"/>
      <c r="C535" s="4"/>
      <c r="D535" s="4"/>
      <c r="E535" s="4"/>
      <c r="F535" s="4"/>
      <c r="G535" s="4"/>
      <c r="H535" s="4"/>
      <c r="I535" s="4"/>
      <c r="J535" s="4"/>
    </row>
    <row r="536" spans="1:30" ht="15" customHeight="1" x14ac:dyDescent="0.25">
      <c r="A536" s="14"/>
      <c r="B536" s="29"/>
      <c r="C536" s="29" t="s">
        <v>249</v>
      </c>
      <c r="D536" s="30" t="s">
        <v>491</v>
      </c>
      <c r="E536" s="30"/>
      <c r="F536" s="29"/>
      <c r="G536" s="29" t="s">
        <v>249</v>
      </c>
      <c r="H536" s="30" t="s">
        <v>360</v>
      </c>
      <c r="I536" s="30"/>
      <c r="J536" s="29"/>
    </row>
    <row r="537" spans="1:30" ht="15" customHeight="1" x14ac:dyDescent="0.25">
      <c r="A537" s="14"/>
      <c r="B537" s="29"/>
      <c r="C537" s="29"/>
      <c r="D537" s="30" t="s">
        <v>492</v>
      </c>
      <c r="E537" s="30"/>
      <c r="F537" s="29"/>
      <c r="G537" s="29"/>
      <c r="H537" s="30" t="s">
        <v>386</v>
      </c>
      <c r="I537" s="30"/>
      <c r="J537" s="29"/>
    </row>
    <row r="538" spans="1:30" ht="15.75" thickBot="1" x14ac:dyDescent="0.3">
      <c r="A538" s="14"/>
      <c r="B538" s="29"/>
      <c r="C538" s="29"/>
      <c r="D538" s="31" t="s">
        <v>493</v>
      </c>
      <c r="E538" s="31"/>
      <c r="F538" s="29"/>
      <c r="G538" s="29"/>
      <c r="H538" s="31" t="s">
        <v>388</v>
      </c>
      <c r="I538" s="31"/>
      <c r="J538" s="29"/>
    </row>
    <row r="539" spans="1:30" x14ac:dyDescent="0.25">
      <c r="A539" s="14"/>
      <c r="B539" s="17" t="s">
        <v>474</v>
      </c>
      <c r="C539" s="19" t="s">
        <v>249</v>
      </c>
      <c r="D539" s="19"/>
      <c r="E539" s="19"/>
      <c r="F539" s="19"/>
      <c r="G539" s="19" t="s">
        <v>249</v>
      </c>
      <c r="H539" s="19"/>
      <c r="I539" s="19"/>
      <c r="J539" s="19"/>
    </row>
    <row r="540" spans="1:30" x14ac:dyDescent="0.25">
      <c r="A540" s="14"/>
      <c r="B540" s="2" t="s">
        <v>454</v>
      </c>
      <c r="C540" s="4" t="s">
        <v>249</v>
      </c>
      <c r="D540" s="4" t="s">
        <v>259</v>
      </c>
      <c r="E540" s="21">
        <v>0</v>
      </c>
      <c r="F540" t="s">
        <v>249</v>
      </c>
      <c r="G540" s="4" t="s">
        <v>249</v>
      </c>
      <c r="H540" s="4" t="s">
        <v>259</v>
      </c>
      <c r="I540" s="20">
        <v>164000</v>
      </c>
      <c r="J540" t="s">
        <v>249</v>
      </c>
    </row>
    <row r="541" spans="1:30" x14ac:dyDescent="0.25">
      <c r="A541" s="14"/>
      <c r="B541" s="17" t="s">
        <v>455</v>
      </c>
      <c r="C541" s="19" t="s">
        <v>249</v>
      </c>
      <c r="D541" s="19"/>
      <c r="E541" s="24">
        <v>0</v>
      </c>
      <c r="F541" s="23" t="s">
        <v>249</v>
      </c>
      <c r="G541" s="19" t="s">
        <v>249</v>
      </c>
      <c r="H541" s="19"/>
      <c r="I541" s="24">
        <v>0</v>
      </c>
      <c r="J541" s="23" t="s">
        <v>249</v>
      </c>
    </row>
    <row r="542" spans="1:30" x14ac:dyDescent="0.25">
      <c r="A542" s="14"/>
      <c r="B542" s="2" t="s">
        <v>461</v>
      </c>
      <c r="C542" s="4" t="s">
        <v>249</v>
      </c>
      <c r="D542" s="4"/>
      <c r="E542" s="21">
        <v>0</v>
      </c>
      <c r="F542" t="s">
        <v>249</v>
      </c>
      <c r="G542" s="4" t="s">
        <v>249</v>
      </c>
      <c r="H542" s="4"/>
      <c r="I542" s="21" t="s">
        <v>494</v>
      </c>
      <c r="J542" t="s">
        <v>261</v>
      </c>
    </row>
    <row r="543" spans="1:30" x14ac:dyDescent="0.25">
      <c r="A543" s="14"/>
      <c r="B543" s="17" t="s">
        <v>467</v>
      </c>
      <c r="C543" s="19" t="s">
        <v>249</v>
      </c>
      <c r="D543" s="19"/>
      <c r="E543" s="24">
        <v>0</v>
      </c>
      <c r="F543" s="23" t="s">
        <v>249</v>
      </c>
      <c r="G543" s="19" t="s">
        <v>249</v>
      </c>
      <c r="H543" s="19"/>
      <c r="I543" s="24">
        <v>0</v>
      </c>
      <c r="J543" s="23" t="s">
        <v>249</v>
      </c>
    </row>
    <row r="544" spans="1:30" ht="15.75" thickBot="1" x14ac:dyDescent="0.3">
      <c r="A544" s="14"/>
      <c r="B544" s="2" t="s">
        <v>471</v>
      </c>
      <c r="C544" s="4" t="s">
        <v>249</v>
      </c>
      <c r="D544" s="4"/>
      <c r="E544" s="21">
        <v>0</v>
      </c>
      <c r="F544" t="s">
        <v>249</v>
      </c>
      <c r="G544" s="4" t="s">
        <v>249</v>
      </c>
      <c r="H544" s="4"/>
      <c r="I544" s="21">
        <v>0</v>
      </c>
      <c r="J544" t="s">
        <v>249</v>
      </c>
    </row>
    <row r="545" spans="1:30" x14ac:dyDescent="0.25">
      <c r="A545" s="14"/>
      <c r="B545" s="13"/>
      <c r="C545" s="13" t="s">
        <v>249</v>
      </c>
      <c r="D545" s="25"/>
      <c r="E545" s="25"/>
      <c r="F545" s="13"/>
      <c r="G545" s="13" t="s">
        <v>249</v>
      </c>
      <c r="H545" s="25"/>
      <c r="I545" s="25"/>
      <c r="J545" s="13"/>
    </row>
    <row r="546" spans="1:30" ht="15.75" thickBot="1" x14ac:dyDescent="0.3">
      <c r="A546" s="14"/>
      <c r="B546" s="17" t="s">
        <v>472</v>
      </c>
      <c r="C546" s="28" t="s">
        <v>249</v>
      </c>
      <c r="D546" s="19" t="s">
        <v>259</v>
      </c>
      <c r="E546" s="24">
        <v>0</v>
      </c>
      <c r="F546" s="23" t="s">
        <v>249</v>
      </c>
      <c r="G546" s="28" t="s">
        <v>249</v>
      </c>
      <c r="H546" s="19" t="s">
        <v>259</v>
      </c>
      <c r="I546" s="22">
        <v>155000</v>
      </c>
      <c r="J546" s="23" t="s">
        <v>249</v>
      </c>
    </row>
    <row r="547" spans="1:30" ht="15.75" thickTop="1" x14ac:dyDescent="0.25">
      <c r="A547" s="14"/>
      <c r="B547" s="13"/>
      <c r="C547" s="13" t="s">
        <v>249</v>
      </c>
      <c r="D547" s="27"/>
      <c r="E547" s="27"/>
      <c r="F547" s="13"/>
      <c r="G547" s="13" t="s">
        <v>249</v>
      </c>
      <c r="H547" s="27"/>
      <c r="I547" s="27"/>
      <c r="J547" s="13"/>
    </row>
    <row r="548" spans="1:30" x14ac:dyDescent="0.25">
      <c r="A548" s="14"/>
      <c r="B548" s="29"/>
      <c r="C548" s="29"/>
      <c r="D548" s="29"/>
      <c r="E548" s="29"/>
      <c r="F548" s="29"/>
      <c r="G548" s="29"/>
      <c r="H548" s="29"/>
      <c r="I548" s="29"/>
      <c r="J548" s="29"/>
      <c r="K548" s="29"/>
      <c r="L548" s="29"/>
      <c r="M548" s="29"/>
      <c r="N548" s="29"/>
      <c r="O548" s="29"/>
      <c r="P548" s="29"/>
      <c r="Q548" s="29"/>
      <c r="R548" s="29"/>
      <c r="S548" s="29"/>
      <c r="T548" s="29"/>
      <c r="U548" s="29"/>
      <c r="V548" s="29"/>
      <c r="W548" s="29"/>
      <c r="X548" s="29"/>
      <c r="Y548" s="29"/>
      <c r="Z548" s="29"/>
      <c r="AA548" s="29"/>
      <c r="AB548" s="29"/>
      <c r="AC548" s="29"/>
      <c r="AD548" s="29"/>
    </row>
    <row r="549" spans="1:30" x14ac:dyDescent="0.25">
      <c r="A549" s="14"/>
      <c r="B549" s="44"/>
      <c r="C549" s="44"/>
      <c r="D549" s="44"/>
      <c r="E549" s="44"/>
      <c r="F549" s="44"/>
      <c r="G549" s="44"/>
      <c r="H549" s="44"/>
      <c r="I549" s="44"/>
      <c r="J549" s="44"/>
      <c r="K549" s="44"/>
      <c r="L549" s="44"/>
      <c r="M549" s="44"/>
      <c r="N549" s="44"/>
      <c r="O549" s="44"/>
      <c r="P549" s="44"/>
      <c r="Q549" s="44"/>
      <c r="R549" s="44"/>
      <c r="S549" s="44"/>
      <c r="T549" s="44"/>
      <c r="U549" s="44"/>
      <c r="V549" s="44"/>
      <c r="W549" s="44"/>
      <c r="X549" s="44"/>
      <c r="Y549" s="44"/>
      <c r="Z549" s="44"/>
      <c r="AA549" s="44"/>
      <c r="AB549" s="44"/>
      <c r="AC549" s="44"/>
      <c r="AD549" s="44"/>
    </row>
    <row r="550" spans="1:30" x14ac:dyDescent="0.25">
      <c r="A550" s="14"/>
      <c r="B550" s="29"/>
      <c r="C550" s="29"/>
      <c r="D550" s="29"/>
      <c r="E550" s="29"/>
      <c r="F550" s="29"/>
      <c r="G550" s="29"/>
      <c r="H550" s="29"/>
      <c r="I550" s="29"/>
      <c r="J550" s="29"/>
      <c r="K550" s="29"/>
      <c r="L550" s="29"/>
      <c r="M550" s="29"/>
      <c r="N550" s="29"/>
      <c r="O550" s="29"/>
      <c r="P550" s="29"/>
      <c r="Q550" s="29"/>
      <c r="R550" s="29"/>
      <c r="S550" s="29"/>
      <c r="T550" s="29"/>
      <c r="U550" s="29"/>
      <c r="V550" s="29"/>
      <c r="W550" s="29"/>
      <c r="X550" s="29"/>
      <c r="Y550" s="29"/>
      <c r="Z550" s="29"/>
      <c r="AA550" s="29"/>
      <c r="AB550" s="29"/>
      <c r="AC550" s="29"/>
      <c r="AD550" s="29"/>
    </row>
    <row r="551" spans="1:30" x14ac:dyDescent="0.25">
      <c r="A551" s="14"/>
      <c r="B551" s="35" t="s">
        <v>495</v>
      </c>
      <c r="C551" s="35"/>
      <c r="D551" s="35"/>
      <c r="E551" s="35"/>
      <c r="F551" s="35"/>
      <c r="G551" s="35"/>
      <c r="H551" s="35"/>
      <c r="I551" s="35"/>
      <c r="J551" s="35"/>
      <c r="K551" s="35"/>
      <c r="L551" s="35"/>
      <c r="M551" s="35"/>
      <c r="N551" s="35"/>
      <c r="O551" s="35"/>
      <c r="P551" s="35"/>
      <c r="Q551" s="35"/>
      <c r="R551" s="35"/>
      <c r="S551" s="35"/>
      <c r="T551" s="35"/>
      <c r="U551" s="35"/>
      <c r="V551" s="35"/>
      <c r="W551" s="35"/>
      <c r="X551" s="35"/>
      <c r="Y551" s="35"/>
      <c r="Z551" s="35"/>
      <c r="AA551" s="35"/>
      <c r="AB551" s="35"/>
      <c r="AC551" s="35"/>
      <c r="AD551" s="35"/>
    </row>
    <row r="552" spans="1:30" x14ac:dyDescent="0.25">
      <c r="A552" s="14"/>
      <c r="B552" s="29"/>
      <c r="C552" s="29"/>
      <c r="D552" s="29"/>
      <c r="E552" s="29"/>
      <c r="F552" s="29"/>
      <c r="G552" s="29"/>
      <c r="H552" s="29"/>
      <c r="I552" s="29"/>
      <c r="J552" s="29"/>
      <c r="K552" s="29"/>
      <c r="L552" s="29"/>
      <c r="M552" s="29"/>
      <c r="N552" s="29"/>
      <c r="O552" s="29"/>
      <c r="P552" s="29"/>
      <c r="Q552" s="29"/>
      <c r="R552" s="29"/>
      <c r="S552" s="29"/>
      <c r="T552" s="29"/>
      <c r="U552" s="29"/>
      <c r="V552" s="29"/>
      <c r="W552" s="29"/>
      <c r="X552" s="29"/>
      <c r="Y552" s="29"/>
      <c r="Z552" s="29"/>
      <c r="AA552" s="29"/>
      <c r="AB552" s="29"/>
      <c r="AC552" s="29"/>
      <c r="AD552" s="29"/>
    </row>
    <row r="553" spans="1:30" ht="15.75" x14ac:dyDescent="0.25">
      <c r="A553" s="14"/>
      <c r="B553" s="36"/>
      <c r="C553" s="36"/>
      <c r="D553" s="36"/>
      <c r="E553" s="36"/>
      <c r="F553" s="36"/>
      <c r="G553" s="36"/>
      <c r="H553" s="36"/>
      <c r="I553" s="36"/>
      <c r="J553" s="36"/>
      <c r="K553" s="36"/>
      <c r="L553" s="36"/>
      <c r="M553" s="36"/>
      <c r="N553" s="36"/>
      <c r="O553" s="36"/>
      <c r="P553" s="36"/>
      <c r="Q553" s="36"/>
      <c r="R553" s="36"/>
      <c r="S553" s="36"/>
      <c r="T553" s="36"/>
      <c r="U553" s="36"/>
      <c r="V553" s="36"/>
      <c r="W553" s="36"/>
      <c r="X553" s="36"/>
      <c r="Y553" s="36"/>
      <c r="Z553" s="36"/>
      <c r="AA553" s="36"/>
      <c r="AB553" s="36"/>
      <c r="AC553" s="36"/>
      <c r="AD553" s="36"/>
    </row>
    <row r="554" spans="1:30" x14ac:dyDescent="0.25">
      <c r="A554" s="14"/>
      <c r="B554" s="4"/>
      <c r="C554" s="4"/>
      <c r="D554" s="4"/>
      <c r="E554" s="4"/>
      <c r="F554" s="4"/>
      <c r="G554" s="4"/>
      <c r="H554" s="4"/>
      <c r="I554" s="4"/>
      <c r="J554" s="4"/>
      <c r="K554" s="4"/>
      <c r="L554" s="4"/>
      <c r="M554" s="4"/>
      <c r="N554" s="4"/>
      <c r="O554" s="4"/>
      <c r="P554" s="4"/>
      <c r="Q554" s="4"/>
      <c r="R554" s="4"/>
      <c r="S554" s="4"/>
      <c r="T554" s="4"/>
      <c r="U554" s="4"/>
      <c r="V554" s="4"/>
    </row>
    <row r="555" spans="1:30" x14ac:dyDescent="0.25">
      <c r="A555" s="14"/>
      <c r="B555" s="29"/>
      <c r="C555" s="29" t="s">
        <v>249</v>
      </c>
      <c r="D555" s="40" t="s">
        <v>359</v>
      </c>
      <c r="E555" s="40"/>
      <c r="F555" s="29"/>
      <c r="G555" s="29"/>
      <c r="H555" s="40" t="s">
        <v>359</v>
      </c>
      <c r="I555" s="40"/>
      <c r="J555" s="29"/>
      <c r="K555" s="29"/>
      <c r="L555" s="40" t="s">
        <v>359</v>
      </c>
      <c r="M555" s="40"/>
      <c r="N555" s="29"/>
      <c r="O555" s="29"/>
      <c r="P555" s="40" t="s">
        <v>359</v>
      </c>
      <c r="Q555" s="40"/>
      <c r="R555" s="29"/>
      <c r="S555" s="29"/>
      <c r="T555" s="40" t="s">
        <v>359</v>
      </c>
      <c r="U555" s="40"/>
      <c r="V555" s="29"/>
    </row>
    <row r="556" spans="1:30" x14ac:dyDescent="0.25">
      <c r="A556" s="14"/>
      <c r="B556" s="29"/>
      <c r="C556" s="29"/>
      <c r="D556" s="40" t="s">
        <v>372</v>
      </c>
      <c r="E556" s="40"/>
      <c r="F556" s="29"/>
      <c r="G556" s="29"/>
      <c r="H556" s="40" t="s">
        <v>368</v>
      </c>
      <c r="I556" s="40"/>
      <c r="J556" s="29"/>
      <c r="K556" s="29"/>
      <c r="L556" s="40" t="s">
        <v>369</v>
      </c>
      <c r="M556" s="40"/>
      <c r="N556" s="29"/>
      <c r="O556" s="29"/>
      <c r="P556" s="40" t="s">
        <v>369</v>
      </c>
      <c r="Q556" s="40"/>
      <c r="R556" s="29"/>
      <c r="S556" s="29"/>
      <c r="T556" s="40" t="s">
        <v>369</v>
      </c>
      <c r="U556" s="40"/>
      <c r="V556" s="29"/>
    </row>
    <row r="557" spans="1:30" x14ac:dyDescent="0.25">
      <c r="A557" s="14"/>
      <c r="B557" s="29"/>
      <c r="C557" s="29"/>
      <c r="D557" s="40" t="s">
        <v>376</v>
      </c>
      <c r="E557" s="40"/>
      <c r="F557" s="29"/>
      <c r="G557" s="29"/>
      <c r="H557" s="40" t="s">
        <v>370</v>
      </c>
      <c r="I557" s="40"/>
      <c r="J557" s="29"/>
      <c r="K557" s="29"/>
      <c r="L557" s="40" t="s">
        <v>374</v>
      </c>
      <c r="M557" s="40"/>
      <c r="N557" s="29"/>
      <c r="O557" s="29"/>
      <c r="P557" s="40" t="s">
        <v>375</v>
      </c>
      <c r="Q557" s="40"/>
      <c r="R557" s="29"/>
      <c r="S557" s="29"/>
      <c r="T557" s="40" t="s">
        <v>371</v>
      </c>
      <c r="U557" s="40"/>
      <c r="V557" s="29"/>
    </row>
    <row r="558" spans="1:30" x14ac:dyDescent="0.25">
      <c r="A558" s="14"/>
      <c r="B558" s="29"/>
      <c r="C558" s="29"/>
      <c r="D558" s="40"/>
      <c r="E558" s="40"/>
      <c r="F558" s="29"/>
      <c r="G558" s="29"/>
      <c r="H558" s="40" t="s">
        <v>373</v>
      </c>
      <c r="I558" s="40"/>
      <c r="J558" s="29"/>
      <c r="K558" s="29"/>
      <c r="L558" s="40" t="s">
        <v>378</v>
      </c>
      <c r="M558" s="40"/>
      <c r="N558" s="29"/>
      <c r="O558" s="29"/>
      <c r="P558" s="40" t="s">
        <v>378</v>
      </c>
      <c r="Q558" s="40"/>
      <c r="R558" s="29"/>
      <c r="S558" s="29"/>
      <c r="T558" s="40" t="s">
        <v>373</v>
      </c>
      <c r="U558" s="40"/>
      <c r="V558" s="29"/>
    </row>
    <row r="559" spans="1:30" ht="15.75" thickBot="1" x14ac:dyDescent="0.3">
      <c r="A559" s="14"/>
      <c r="B559" s="29"/>
      <c r="C559" s="29"/>
      <c r="D559" s="41"/>
      <c r="E559" s="41"/>
      <c r="F559" s="29"/>
      <c r="G559" s="29"/>
      <c r="H559" s="41" t="s">
        <v>377</v>
      </c>
      <c r="I559" s="41"/>
      <c r="J559" s="29"/>
      <c r="K559" s="29"/>
      <c r="L559" s="41"/>
      <c r="M559" s="41"/>
      <c r="N559" s="29"/>
      <c r="O559" s="29"/>
      <c r="P559" s="41"/>
      <c r="Q559" s="41"/>
      <c r="R559" s="29"/>
      <c r="S559" s="29"/>
      <c r="T559" s="41" t="s">
        <v>379</v>
      </c>
      <c r="U559" s="41"/>
      <c r="V559" s="29"/>
    </row>
    <row r="560" spans="1:30" x14ac:dyDescent="0.25">
      <c r="A560" s="14"/>
      <c r="B560" s="17" t="s">
        <v>453</v>
      </c>
      <c r="C560" s="19" t="s">
        <v>249</v>
      </c>
      <c r="D560" s="19"/>
      <c r="E560" s="19"/>
      <c r="F560" s="19"/>
      <c r="G560" s="19"/>
      <c r="H560" s="19"/>
      <c r="I560" s="19"/>
      <c r="J560" s="19"/>
      <c r="K560" s="19"/>
      <c r="L560" s="19"/>
      <c r="M560" s="19"/>
      <c r="N560" s="19"/>
      <c r="O560" s="19"/>
      <c r="P560" s="19"/>
      <c r="Q560" s="19"/>
      <c r="R560" s="19"/>
      <c r="S560" s="19"/>
      <c r="T560" s="19"/>
      <c r="U560" s="19"/>
      <c r="V560" s="19"/>
    </row>
    <row r="561" spans="1:30" x14ac:dyDescent="0.25">
      <c r="A561" s="14"/>
      <c r="B561" s="2" t="s">
        <v>454</v>
      </c>
      <c r="C561" s="4" t="s">
        <v>249</v>
      </c>
      <c r="D561" s="4" t="s">
        <v>259</v>
      </c>
      <c r="E561" s="20">
        <v>850000</v>
      </c>
      <c r="F561" t="s">
        <v>249</v>
      </c>
      <c r="G561" s="4"/>
      <c r="H561" s="4" t="s">
        <v>259</v>
      </c>
      <c r="I561" s="20">
        <v>10696000</v>
      </c>
      <c r="J561" t="s">
        <v>249</v>
      </c>
      <c r="K561" s="4"/>
      <c r="L561" s="4" t="s">
        <v>259</v>
      </c>
      <c r="M561" s="20">
        <v>2589000</v>
      </c>
      <c r="N561" t="s">
        <v>249</v>
      </c>
      <c r="O561" s="4"/>
      <c r="P561" s="4" t="s">
        <v>259</v>
      </c>
      <c r="Q561" s="20">
        <v>9330000</v>
      </c>
      <c r="R561" t="s">
        <v>249</v>
      </c>
      <c r="S561" s="4"/>
      <c r="T561" s="4" t="s">
        <v>259</v>
      </c>
      <c r="U561" s="20">
        <v>7848000</v>
      </c>
      <c r="V561" t="s">
        <v>249</v>
      </c>
    </row>
    <row r="562" spans="1:30" x14ac:dyDescent="0.25">
      <c r="A562" s="14"/>
      <c r="B562" s="17" t="s">
        <v>455</v>
      </c>
      <c r="C562" s="19" t="s">
        <v>249</v>
      </c>
      <c r="D562" s="19"/>
      <c r="E562" s="24" t="s">
        <v>496</v>
      </c>
      <c r="F562" s="23" t="s">
        <v>261</v>
      </c>
      <c r="G562" s="19"/>
      <c r="H562" s="19"/>
      <c r="I562" s="24" t="s">
        <v>497</v>
      </c>
      <c r="J562" s="23" t="s">
        <v>261</v>
      </c>
      <c r="K562" s="19"/>
      <c r="L562" s="19"/>
      <c r="M562" s="24">
        <v>0</v>
      </c>
      <c r="N562" s="23" t="s">
        <v>249</v>
      </c>
      <c r="O562" s="19"/>
      <c r="P562" s="19"/>
      <c r="Q562" s="24" t="s">
        <v>498</v>
      </c>
      <c r="R562" s="23" t="s">
        <v>261</v>
      </c>
      <c r="S562" s="19"/>
      <c r="T562" s="19"/>
      <c r="U562" s="24" t="s">
        <v>499</v>
      </c>
      <c r="V562" s="23" t="s">
        <v>261</v>
      </c>
    </row>
    <row r="563" spans="1:30" x14ac:dyDescent="0.25">
      <c r="A563" s="14"/>
      <c r="B563" s="2" t="s">
        <v>461</v>
      </c>
      <c r="C563" s="4" t="s">
        <v>249</v>
      </c>
      <c r="D563" s="4"/>
      <c r="E563" s="21">
        <v>0</v>
      </c>
      <c r="F563" t="s">
        <v>249</v>
      </c>
      <c r="G563" s="4"/>
      <c r="H563" s="4"/>
      <c r="I563" s="21" t="s">
        <v>500</v>
      </c>
      <c r="J563" t="s">
        <v>261</v>
      </c>
      <c r="K563" s="4"/>
      <c r="L563" s="4"/>
      <c r="M563" s="21" t="s">
        <v>501</v>
      </c>
      <c r="N563" t="s">
        <v>261</v>
      </c>
      <c r="O563" s="4"/>
      <c r="P563" s="4"/>
      <c r="Q563" s="21" t="s">
        <v>502</v>
      </c>
      <c r="R563" t="s">
        <v>261</v>
      </c>
      <c r="S563" s="4"/>
      <c r="T563" s="4"/>
      <c r="U563" s="21" t="s">
        <v>503</v>
      </c>
      <c r="V563" t="s">
        <v>261</v>
      </c>
    </row>
    <row r="564" spans="1:30" x14ac:dyDescent="0.25">
      <c r="A564" s="14"/>
      <c r="B564" s="17" t="s">
        <v>467</v>
      </c>
      <c r="C564" s="19" t="s">
        <v>249</v>
      </c>
      <c r="D564" s="19"/>
      <c r="E564" s="24">
        <v>0</v>
      </c>
      <c r="F564" s="23" t="s">
        <v>249</v>
      </c>
      <c r="G564" s="19"/>
      <c r="H564" s="19"/>
      <c r="I564" s="24" t="s">
        <v>504</v>
      </c>
      <c r="J564" s="23" t="s">
        <v>261</v>
      </c>
      <c r="K564" s="19"/>
      <c r="L564" s="19"/>
      <c r="M564" s="24">
        <v>0</v>
      </c>
      <c r="N564" s="23" t="s">
        <v>249</v>
      </c>
      <c r="O564" s="19"/>
      <c r="P564" s="19"/>
      <c r="Q564" s="24">
        <v>0</v>
      </c>
      <c r="R564" s="23" t="s">
        <v>249</v>
      </c>
      <c r="S564" s="19"/>
      <c r="T564" s="19"/>
      <c r="U564" s="24">
        <v>0</v>
      </c>
      <c r="V564" s="23" t="s">
        <v>249</v>
      </c>
    </row>
    <row r="565" spans="1:30" ht="15.75" thickBot="1" x14ac:dyDescent="0.3">
      <c r="A565" s="14"/>
      <c r="B565" s="2" t="s">
        <v>471</v>
      </c>
      <c r="C565" s="4" t="s">
        <v>249</v>
      </c>
      <c r="D565" s="4"/>
      <c r="E565" s="20">
        <v>4553000</v>
      </c>
      <c r="F565" t="s">
        <v>249</v>
      </c>
      <c r="G565" s="4"/>
      <c r="H565" s="4"/>
      <c r="I565" s="20">
        <v>5100000</v>
      </c>
      <c r="J565" t="s">
        <v>249</v>
      </c>
      <c r="K565" s="4"/>
      <c r="L565" s="4"/>
      <c r="M565" s="20">
        <v>6071000</v>
      </c>
      <c r="N565" t="s">
        <v>249</v>
      </c>
      <c r="O565" s="4"/>
      <c r="P565" s="4"/>
      <c r="Q565" s="20">
        <v>7515000</v>
      </c>
      <c r="R565" t="s">
        <v>249</v>
      </c>
      <c r="S565" s="4"/>
      <c r="T565" s="4"/>
      <c r="U565" s="20">
        <v>4891000</v>
      </c>
      <c r="V565" t="s">
        <v>249</v>
      </c>
    </row>
    <row r="566" spans="1:30" x14ac:dyDescent="0.25">
      <c r="A566" s="14"/>
      <c r="B566" s="13"/>
      <c r="C566" s="13" t="s">
        <v>249</v>
      </c>
      <c r="D566" s="25"/>
      <c r="E566" s="25"/>
      <c r="F566" s="13"/>
      <c r="G566" s="13"/>
      <c r="H566" s="25"/>
      <c r="I566" s="25"/>
      <c r="J566" s="13"/>
      <c r="K566" s="13"/>
      <c r="L566" s="25"/>
      <c r="M566" s="25"/>
      <c r="N566" s="13"/>
      <c r="O566" s="13"/>
      <c r="P566" s="25"/>
      <c r="Q566" s="25"/>
      <c r="R566" s="13"/>
      <c r="S566" s="13"/>
      <c r="T566" s="25"/>
      <c r="U566" s="25"/>
      <c r="V566" s="13"/>
    </row>
    <row r="567" spans="1:30" ht="15.75" thickBot="1" x14ac:dyDescent="0.3">
      <c r="A567" s="14"/>
      <c r="B567" s="17" t="s">
        <v>472</v>
      </c>
      <c r="C567" s="28" t="s">
        <v>249</v>
      </c>
      <c r="D567" s="19" t="s">
        <v>259</v>
      </c>
      <c r="E567" s="22">
        <v>4553000</v>
      </c>
      <c r="F567" s="23" t="s">
        <v>249</v>
      </c>
      <c r="G567" s="28"/>
      <c r="H567" s="19" t="s">
        <v>259</v>
      </c>
      <c r="I567" s="22">
        <v>5100000</v>
      </c>
      <c r="J567" s="23" t="s">
        <v>249</v>
      </c>
      <c r="K567" s="28"/>
      <c r="L567" s="19" t="s">
        <v>259</v>
      </c>
      <c r="M567" s="22">
        <v>6183000</v>
      </c>
      <c r="N567" s="23" t="s">
        <v>249</v>
      </c>
      <c r="O567" s="28"/>
      <c r="P567" s="19" t="s">
        <v>259</v>
      </c>
      <c r="Q567" s="22">
        <v>12036000</v>
      </c>
      <c r="R567" s="23" t="s">
        <v>249</v>
      </c>
      <c r="S567" s="28"/>
      <c r="T567" s="19" t="s">
        <v>259</v>
      </c>
      <c r="U567" s="22">
        <v>12626000</v>
      </c>
      <c r="V567" s="23" t="s">
        <v>249</v>
      </c>
    </row>
    <row r="568" spans="1:30" ht="15.75" thickTop="1" x14ac:dyDescent="0.25">
      <c r="A568" s="14"/>
      <c r="B568" s="13"/>
      <c r="C568" s="13" t="s">
        <v>249</v>
      </c>
      <c r="D568" s="27"/>
      <c r="E568" s="27"/>
      <c r="F568" s="13"/>
      <c r="G568" s="13"/>
      <c r="H568" s="27"/>
      <c r="I568" s="27"/>
      <c r="J568" s="13"/>
      <c r="K568" s="13"/>
      <c r="L568" s="27"/>
      <c r="M568" s="27"/>
      <c r="N568" s="13"/>
      <c r="O568" s="13"/>
      <c r="P568" s="27"/>
      <c r="Q568" s="27"/>
      <c r="R568" s="13"/>
      <c r="S568" s="13"/>
      <c r="T568" s="27"/>
      <c r="U568" s="27"/>
      <c r="V568" s="13"/>
    </row>
    <row r="569" spans="1:30" x14ac:dyDescent="0.25">
      <c r="A569" s="14"/>
      <c r="B569" s="29"/>
      <c r="C569" s="29"/>
      <c r="D569" s="29"/>
      <c r="E569" s="29"/>
      <c r="F569" s="29"/>
      <c r="G569" s="29"/>
      <c r="H569" s="29"/>
      <c r="I569" s="29"/>
      <c r="J569" s="29"/>
      <c r="K569" s="29"/>
      <c r="L569" s="29"/>
      <c r="M569" s="29"/>
      <c r="N569" s="29"/>
      <c r="O569" s="29"/>
      <c r="P569" s="29"/>
      <c r="Q569" s="29"/>
      <c r="R569" s="29"/>
      <c r="S569" s="29"/>
      <c r="T569" s="29"/>
      <c r="U569" s="29"/>
      <c r="V569" s="29"/>
      <c r="W569" s="29"/>
      <c r="X569" s="29"/>
      <c r="Y569" s="29"/>
      <c r="Z569" s="29"/>
      <c r="AA569" s="29"/>
      <c r="AB569" s="29"/>
      <c r="AC569" s="29"/>
      <c r="AD569" s="29"/>
    </row>
    <row r="570" spans="1:30" ht="15.75" x14ac:dyDescent="0.25">
      <c r="A570" s="14"/>
      <c r="B570" s="36"/>
      <c r="C570" s="36"/>
      <c r="D570" s="36"/>
      <c r="E570" s="36"/>
      <c r="F570" s="36"/>
      <c r="G570" s="36"/>
      <c r="H570" s="36"/>
      <c r="I570" s="36"/>
      <c r="J570" s="36"/>
      <c r="K570" s="36"/>
      <c r="L570" s="36"/>
      <c r="M570" s="36"/>
      <c r="N570" s="36"/>
      <c r="O570" s="36"/>
      <c r="P570" s="36"/>
      <c r="Q570" s="36"/>
      <c r="R570" s="36"/>
      <c r="S570" s="36"/>
      <c r="T570" s="36"/>
      <c r="U570" s="36"/>
      <c r="V570" s="36"/>
      <c r="W570" s="36"/>
      <c r="X570" s="36"/>
      <c r="Y570" s="36"/>
      <c r="Z570" s="36"/>
      <c r="AA570" s="36"/>
      <c r="AB570" s="36"/>
      <c r="AC570" s="36"/>
      <c r="AD570" s="36"/>
    </row>
    <row r="571" spans="1:30" x14ac:dyDescent="0.25">
      <c r="A571" s="14"/>
      <c r="B571" s="4"/>
      <c r="C571" s="4"/>
      <c r="D571" s="4"/>
      <c r="E571" s="4"/>
      <c r="F571" s="4"/>
      <c r="G571" s="4"/>
      <c r="H571" s="4"/>
      <c r="I571" s="4"/>
      <c r="J571" s="4"/>
    </row>
    <row r="572" spans="1:30" ht="15" customHeight="1" x14ac:dyDescent="0.25">
      <c r="A572" s="14"/>
      <c r="B572" s="29"/>
      <c r="C572" s="29" t="s">
        <v>249</v>
      </c>
      <c r="D572" s="30" t="s">
        <v>360</v>
      </c>
      <c r="E572" s="30"/>
      <c r="F572" s="29"/>
      <c r="G572" s="29" t="s">
        <v>249</v>
      </c>
      <c r="H572" s="30" t="s">
        <v>360</v>
      </c>
      <c r="I572" s="30"/>
      <c r="J572" s="29"/>
    </row>
    <row r="573" spans="1:30" ht="15" customHeight="1" x14ac:dyDescent="0.25">
      <c r="A573" s="14"/>
      <c r="B573" s="29"/>
      <c r="C573" s="29"/>
      <c r="D573" s="30" t="s">
        <v>473</v>
      </c>
      <c r="E573" s="30"/>
      <c r="F573" s="29"/>
      <c r="G573" s="29"/>
      <c r="H573" s="30" t="s">
        <v>386</v>
      </c>
      <c r="I573" s="30"/>
      <c r="J573" s="29"/>
    </row>
    <row r="574" spans="1:30" ht="15.75" thickBot="1" x14ac:dyDescent="0.3">
      <c r="A574" s="14"/>
      <c r="B574" s="29"/>
      <c r="C574" s="29"/>
      <c r="D574" s="31" t="s">
        <v>387</v>
      </c>
      <c r="E574" s="31"/>
      <c r="F574" s="29"/>
      <c r="G574" s="29"/>
      <c r="H574" s="31" t="s">
        <v>388</v>
      </c>
      <c r="I574" s="31"/>
      <c r="J574" s="29"/>
    </row>
    <row r="575" spans="1:30" x14ac:dyDescent="0.25">
      <c r="A575" s="14"/>
      <c r="B575" s="17" t="s">
        <v>474</v>
      </c>
      <c r="C575" s="19" t="s">
        <v>249</v>
      </c>
      <c r="D575" s="19"/>
      <c r="E575" s="19"/>
      <c r="F575" s="19"/>
      <c r="G575" s="19" t="s">
        <v>249</v>
      </c>
      <c r="H575" s="19"/>
      <c r="I575" s="19"/>
      <c r="J575" s="19"/>
    </row>
    <row r="576" spans="1:30" x14ac:dyDescent="0.25">
      <c r="A576" s="14"/>
      <c r="B576" s="2" t="s">
        <v>454</v>
      </c>
      <c r="C576" s="4" t="s">
        <v>249</v>
      </c>
      <c r="D576" s="4" t="s">
        <v>259</v>
      </c>
      <c r="E576" s="21">
        <v>0</v>
      </c>
      <c r="F576" t="s">
        <v>249</v>
      </c>
      <c r="G576" s="4" t="s">
        <v>249</v>
      </c>
      <c r="H576" s="4" t="s">
        <v>259</v>
      </c>
      <c r="I576" s="21">
        <v>0</v>
      </c>
      <c r="J576" t="s">
        <v>249</v>
      </c>
    </row>
    <row r="577" spans="1:30" x14ac:dyDescent="0.25">
      <c r="A577" s="14"/>
      <c r="B577" s="17" t="s">
        <v>455</v>
      </c>
      <c r="C577" s="19" t="s">
        <v>249</v>
      </c>
      <c r="D577" s="19"/>
      <c r="E577" s="24">
        <v>0</v>
      </c>
      <c r="F577" s="23" t="s">
        <v>249</v>
      </c>
      <c r="G577" s="19" t="s">
        <v>249</v>
      </c>
      <c r="H577" s="19"/>
      <c r="I577" s="24">
        <v>0</v>
      </c>
      <c r="J577" s="23" t="s">
        <v>249</v>
      </c>
    </row>
    <row r="578" spans="1:30" x14ac:dyDescent="0.25">
      <c r="A578" s="14"/>
      <c r="B578" s="2" t="s">
        <v>461</v>
      </c>
      <c r="C578" s="4" t="s">
        <v>249</v>
      </c>
      <c r="D578" s="4"/>
      <c r="E578" s="21">
        <v>0</v>
      </c>
      <c r="F578" t="s">
        <v>249</v>
      </c>
      <c r="G578" s="4" t="s">
        <v>249</v>
      </c>
      <c r="H578" s="4"/>
      <c r="I578" s="21">
        <v>0</v>
      </c>
      <c r="J578" t="s">
        <v>249</v>
      </c>
    </row>
    <row r="579" spans="1:30" x14ac:dyDescent="0.25">
      <c r="A579" s="14"/>
      <c r="B579" s="17" t="s">
        <v>467</v>
      </c>
      <c r="C579" s="19" t="s">
        <v>249</v>
      </c>
      <c r="D579" s="19"/>
      <c r="E579" s="24">
        <v>0</v>
      </c>
      <c r="F579" s="23" t="s">
        <v>249</v>
      </c>
      <c r="G579" s="19" t="s">
        <v>249</v>
      </c>
      <c r="H579" s="19"/>
      <c r="I579" s="24">
        <v>0</v>
      </c>
      <c r="J579" s="23" t="s">
        <v>249</v>
      </c>
    </row>
    <row r="580" spans="1:30" ht="15.75" thickBot="1" x14ac:dyDescent="0.3">
      <c r="A580" s="14"/>
      <c r="B580" s="2" t="s">
        <v>471</v>
      </c>
      <c r="C580" s="4" t="s">
        <v>249</v>
      </c>
      <c r="D580" s="4"/>
      <c r="E580" s="21">
        <v>0</v>
      </c>
      <c r="F580" t="s">
        <v>249</v>
      </c>
      <c r="G580" s="4" t="s">
        <v>249</v>
      </c>
      <c r="H580" s="4"/>
      <c r="I580" s="20">
        <v>164000</v>
      </c>
      <c r="J580" t="s">
        <v>249</v>
      </c>
    </row>
    <row r="581" spans="1:30" x14ac:dyDescent="0.25">
      <c r="A581" s="14"/>
      <c r="B581" s="13"/>
      <c r="C581" s="13" t="s">
        <v>249</v>
      </c>
      <c r="D581" s="25"/>
      <c r="E581" s="25"/>
      <c r="F581" s="13"/>
      <c r="G581" s="13" t="s">
        <v>249</v>
      </c>
      <c r="H581" s="25"/>
      <c r="I581" s="25"/>
      <c r="J581" s="13"/>
    </row>
    <row r="582" spans="1:30" ht="15.75" thickBot="1" x14ac:dyDescent="0.3">
      <c r="A582" s="14"/>
      <c r="B582" s="17" t="s">
        <v>472</v>
      </c>
      <c r="C582" s="28" t="s">
        <v>249</v>
      </c>
      <c r="D582" s="19" t="s">
        <v>259</v>
      </c>
      <c r="E582" s="24">
        <v>0</v>
      </c>
      <c r="F582" s="23" t="s">
        <v>249</v>
      </c>
      <c r="G582" s="28" t="s">
        <v>249</v>
      </c>
      <c r="H582" s="19" t="s">
        <v>259</v>
      </c>
      <c r="I582" s="22">
        <v>164000</v>
      </c>
      <c r="J582" s="23" t="s">
        <v>249</v>
      </c>
    </row>
    <row r="583" spans="1:30" ht="15.75" thickTop="1" x14ac:dyDescent="0.25">
      <c r="A583" s="14"/>
      <c r="B583" s="13"/>
      <c r="C583" s="13" t="s">
        <v>249</v>
      </c>
      <c r="D583" s="27"/>
      <c r="E583" s="27"/>
      <c r="F583" s="13"/>
      <c r="G583" s="13" t="s">
        <v>249</v>
      </c>
      <c r="H583" s="27"/>
      <c r="I583" s="27"/>
      <c r="J583" s="13"/>
    </row>
    <row r="584" spans="1:30" ht="15" customHeight="1" x14ac:dyDescent="0.25">
      <c r="A584" s="14" t="s">
        <v>946</v>
      </c>
      <c r="B584" s="29" t="s">
        <v>7</v>
      </c>
      <c r="C584" s="29"/>
      <c r="D584" s="29"/>
      <c r="E584" s="29"/>
      <c r="F584" s="29"/>
      <c r="G584" s="29"/>
      <c r="H584" s="29"/>
      <c r="I584" s="29"/>
      <c r="J584" s="29"/>
      <c r="K584" s="29"/>
      <c r="L584" s="29"/>
      <c r="M584" s="29"/>
      <c r="N584" s="29"/>
      <c r="O584" s="29"/>
      <c r="P584" s="29"/>
      <c r="Q584" s="29"/>
      <c r="R584" s="29"/>
      <c r="S584" s="29"/>
      <c r="T584" s="29"/>
      <c r="U584" s="29"/>
      <c r="V584" s="29"/>
      <c r="W584" s="29"/>
      <c r="X584" s="29"/>
      <c r="Y584" s="29"/>
      <c r="Z584" s="29"/>
      <c r="AA584" s="29"/>
      <c r="AB584" s="29"/>
      <c r="AC584" s="29"/>
      <c r="AD584" s="29"/>
    </row>
    <row r="585" spans="1:30" x14ac:dyDescent="0.25">
      <c r="A585" s="14"/>
      <c r="B585" s="29"/>
      <c r="C585" s="29"/>
      <c r="D585" s="29"/>
      <c r="E585" s="29"/>
      <c r="F585" s="29"/>
      <c r="G585" s="29"/>
      <c r="H585" s="29"/>
      <c r="I585" s="29"/>
      <c r="J585" s="29"/>
      <c r="K585" s="29"/>
      <c r="L585" s="29"/>
      <c r="M585" s="29"/>
      <c r="N585" s="29"/>
      <c r="O585" s="29"/>
      <c r="P585" s="29"/>
      <c r="Q585" s="29"/>
      <c r="R585" s="29"/>
      <c r="S585" s="29"/>
      <c r="T585" s="29"/>
      <c r="U585" s="29"/>
      <c r="V585" s="29"/>
      <c r="W585" s="29"/>
      <c r="X585" s="29"/>
      <c r="Y585" s="29"/>
      <c r="Z585" s="29"/>
      <c r="AA585" s="29"/>
      <c r="AB585" s="29"/>
      <c r="AC585" s="29"/>
      <c r="AD585" s="29"/>
    </row>
    <row r="586" spans="1:30" x14ac:dyDescent="0.25">
      <c r="A586" s="14"/>
      <c r="B586" s="35" t="s">
        <v>505</v>
      </c>
      <c r="C586" s="35"/>
      <c r="D586" s="35"/>
      <c r="E586" s="35"/>
      <c r="F586" s="35"/>
      <c r="G586" s="35"/>
      <c r="H586" s="35"/>
      <c r="I586" s="35"/>
      <c r="J586" s="35"/>
      <c r="K586" s="35"/>
      <c r="L586" s="35"/>
      <c r="M586" s="35"/>
      <c r="N586" s="35"/>
      <c r="O586" s="35"/>
      <c r="P586" s="35"/>
      <c r="Q586" s="35"/>
      <c r="R586" s="35"/>
      <c r="S586" s="35"/>
      <c r="T586" s="35"/>
      <c r="U586" s="35"/>
      <c r="V586" s="35"/>
      <c r="W586" s="35"/>
      <c r="X586" s="35"/>
      <c r="Y586" s="35"/>
      <c r="Z586" s="35"/>
      <c r="AA586" s="35"/>
      <c r="AB586" s="35"/>
      <c r="AC586" s="35"/>
      <c r="AD586" s="35"/>
    </row>
    <row r="587" spans="1:30" x14ac:dyDescent="0.25">
      <c r="A587" s="14"/>
      <c r="B587" s="29"/>
      <c r="C587" s="29"/>
      <c r="D587" s="29"/>
      <c r="E587" s="29"/>
      <c r="F587" s="29"/>
      <c r="G587" s="29"/>
      <c r="H587" s="29"/>
      <c r="I587" s="29"/>
      <c r="J587" s="29"/>
      <c r="K587" s="29"/>
      <c r="L587" s="29"/>
      <c r="M587" s="29"/>
      <c r="N587" s="29"/>
      <c r="O587" s="29"/>
      <c r="P587" s="29"/>
      <c r="Q587" s="29"/>
      <c r="R587" s="29"/>
      <c r="S587" s="29"/>
      <c r="T587" s="29"/>
      <c r="U587" s="29"/>
      <c r="V587" s="29"/>
      <c r="W587" s="29"/>
      <c r="X587" s="29"/>
      <c r="Y587" s="29"/>
      <c r="Z587" s="29"/>
      <c r="AA587" s="29"/>
      <c r="AB587" s="29"/>
      <c r="AC587" s="29"/>
      <c r="AD587" s="29"/>
    </row>
    <row r="588" spans="1:30" ht="15.75" x14ac:dyDescent="0.25">
      <c r="A588" s="14"/>
      <c r="B588" s="36"/>
      <c r="C588" s="36"/>
      <c r="D588" s="36"/>
      <c r="E588" s="36"/>
      <c r="F588" s="36"/>
      <c r="G588" s="36"/>
      <c r="H588" s="36"/>
      <c r="I588" s="36"/>
      <c r="J588" s="36"/>
      <c r="K588" s="36"/>
      <c r="L588" s="36"/>
      <c r="M588" s="36"/>
      <c r="N588" s="36"/>
      <c r="O588" s="36"/>
      <c r="P588" s="36"/>
      <c r="Q588" s="36"/>
      <c r="R588" s="36"/>
      <c r="S588" s="36"/>
      <c r="T588" s="36"/>
      <c r="U588" s="36"/>
      <c r="V588" s="36"/>
      <c r="W588" s="36"/>
      <c r="X588" s="36"/>
      <c r="Y588" s="36"/>
      <c r="Z588" s="36"/>
      <c r="AA588" s="36"/>
      <c r="AB588" s="36"/>
      <c r="AC588" s="36"/>
      <c r="AD588" s="36"/>
    </row>
    <row r="589" spans="1:30" x14ac:dyDescent="0.25">
      <c r="A589" s="14"/>
      <c r="B589" s="4"/>
      <c r="C589" s="4"/>
      <c r="D589" s="4"/>
      <c r="E589" s="4"/>
      <c r="F589" s="4"/>
      <c r="G589" s="4"/>
      <c r="H589" s="4"/>
      <c r="I589" s="4"/>
      <c r="J589" s="4"/>
    </row>
    <row r="590" spans="1:30" ht="15" customHeight="1" x14ac:dyDescent="0.25">
      <c r="A590" s="14"/>
      <c r="B590" s="29"/>
      <c r="C590" s="29" t="s">
        <v>249</v>
      </c>
      <c r="D590" s="30" t="s">
        <v>328</v>
      </c>
      <c r="E590" s="30"/>
      <c r="F590" s="29"/>
      <c r="G590" s="29" t="s">
        <v>249</v>
      </c>
      <c r="H590" s="30" t="s">
        <v>328</v>
      </c>
      <c r="I590" s="30"/>
      <c r="J590" s="29"/>
    </row>
    <row r="591" spans="1:30" ht="15.75" thickBot="1" x14ac:dyDescent="0.3">
      <c r="A591" s="14"/>
      <c r="B591" s="29"/>
      <c r="C591" s="29"/>
      <c r="D591" s="31">
        <v>2013</v>
      </c>
      <c r="E591" s="31"/>
      <c r="F591" s="29"/>
      <c r="G591" s="29"/>
      <c r="H591" s="31">
        <v>2012</v>
      </c>
      <c r="I591" s="31"/>
      <c r="J591" s="29"/>
    </row>
    <row r="592" spans="1:30" x14ac:dyDescent="0.25">
      <c r="A592" s="14"/>
      <c r="B592" s="17" t="s">
        <v>300</v>
      </c>
      <c r="C592" s="19" t="s">
        <v>249</v>
      </c>
      <c r="D592" s="19"/>
      <c r="E592" s="19"/>
      <c r="F592" s="19"/>
      <c r="G592" s="19" t="s">
        <v>249</v>
      </c>
      <c r="H592" s="19"/>
      <c r="I592" s="19"/>
      <c r="J592" s="19"/>
    </row>
    <row r="593" spans="1:10" x14ac:dyDescent="0.25">
      <c r="A593" s="14"/>
      <c r="B593" s="2" t="s">
        <v>301</v>
      </c>
      <c r="C593" s="4" t="s">
        <v>249</v>
      </c>
      <c r="D593" s="4" t="s">
        <v>259</v>
      </c>
      <c r="E593" s="20">
        <v>187000</v>
      </c>
      <c r="F593" t="s">
        <v>249</v>
      </c>
      <c r="G593" s="4" t="s">
        <v>249</v>
      </c>
      <c r="H593" s="4" t="s">
        <v>259</v>
      </c>
      <c r="I593" s="20">
        <v>772000</v>
      </c>
      <c r="J593" t="s">
        <v>249</v>
      </c>
    </row>
    <row r="594" spans="1:10" ht="30" x14ac:dyDescent="0.25">
      <c r="A594" s="14"/>
      <c r="B594" s="17" t="s">
        <v>304</v>
      </c>
      <c r="C594" s="19" t="s">
        <v>249</v>
      </c>
      <c r="D594" s="19"/>
      <c r="E594" s="22">
        <v>798000</v>
      </c>
      <c r="F594" s="23" t="s">
        <v>249</v>
      </c>
      <c r="G594" s="19" t="s">
        <v>249</v>
      </c>
      <c r="H594" s="19"/>
      <c r="I594" s="22">
        <v>713000</v>
      </c>
      <c r="J594" s="23" t="s">
        <v>249</v>
      </c>
    </row>
    <row r="595" spans="1:10" x14ac:dyDescent="0.25">
      <c r="A595" s="14"/>
      <c r="B595" s="2" t="s">
        <v>306</v>
      </c>
      <c r="C595" s="4" t="s">
        <v>249</v>
      </c>
      <c r="D595" s="4"/>
      <c r="E595" s="20">
        <v>528000</v>
      </c>
      <c r="F595" t="s">
        <v>249</v>
      </c>
      <c r="G595" s="4" t="s">
        <v>249</v>
      </c>
      <c r="H595" s="4"/>
      <c r="I595" s="20">
        <v>1116000</v>
      </c>
      <c r="J595" t="s">
        <v>249</v>
      </c>
    </row>
    <row r="596" spans="1:10" x14ac:dyDescent="0.25">
      <c r="A596" s="14"/>
      <c r="B596" s="17" t="s">
        <v>307</v>
      </c>
      <c r="C596" s="19" t="s">
        <v>249</v>
      </c>
      <c r="D596" s="19"/>
      <c r="E596" s="22">
        <v>7828000</v>
      </c>
      <c r="F596" s="23" t="s">
        <v>249</v>
      </c>
      <c r="G596" s="19" t="s">
        <v>249</v>
      </c>
      <c r="H596" s="19"/>
      <c r="I596" s="22">
        <v>9751000</v>
      </c>
      <c r="J596" s="23" t="s">
        <v>249</v>
      </c>
    </row>
    <row r="597" spans="1:10" ht="30.75" thickBot="1" x14ac:dyDescent="0.3">
      <c r="A597" s="14"/>
      <c r="B597" s="2" t="s">
        <v>308</v>
      </c>
      <c r="C597" s="4" t="s">
        <v>249</v>
      </c>
      <c r="D597" s="4"/>
      <c r="E597" s="20">
        <v>1010000</v>
      </c>
      <c r="F597" t="s">
        <v>249</v>
      </c>
      <c r="G597" s="4" t="s">
        <v>249</v>
      </c>
      <c r="H597" s="4"/>
      <c r="I597" s="20">
        <v>745000</v>
      </c>
      <c r="J597" t="s">
        <v>249</v>
      </c>
    </row>
    <row r="598" spans="1:10" x14ac:dyDescent="0.25">
      <c r="A598" s="14"/>
      <c r="B598" s="13"/>
      <c r="C598" s="13" t="s">
        <v>249</v>
      </c>
      <c r="D598" s="25"/>
      <c r="E598" s="25"/>
      <c r="F598" s="13"/>
      <c r="G598" s="13" t="s">
        <v>249</v>
      </c>
      <c r="H598" s="25"/>
      <c r="I598" s="25"/>
      <c r="J598" s="13"/>
    </row>
    <row r="599" spans="1:10" x14ac:dyDescent="0.25">
      <c r="A599" s="14"/>
      <c r="B599" s="17" t="s">
        <v>310</v>
      </c>
      <c r="C599" s="28" t="s">
        <v>249</v>
      </c>
      <c r="D599" s="19"/>
      <c r="E599" s="22">
        <v>10351000</v>
      </c>
      <c r="F599" s="23" t="s">
        <v>249</v>
      </c>
      <c r="G599" s="28" t="s">
        <v>249</v>
      </c>
      <c r="H599" s="19"/>
      <c r="I599" s="22">
        <v>13097000</v>
      </c>
      <c r="J599" s="23" t="s">
        <v>249</v>
      </c>
    </row>
    <row r="600" spans="1:10" x14ac:dyDescent="0.25">
      <c r="A600" s="14"/>
      <c r="B600" s="2" t="s">
        <v>311</v>
      </c>
      <c r="C600" s="26" t="s">
        <v>249</v>
      </c>
      <c r="D600" s="4"/>
      <c r="E600" s="4"/>
      <c r="F600" s="4"/>
      <c r="G600" s="26" t="s">
        <v>249</v>
      </c>
      <c r="H600" s="4"/>
      <c r="I600" s="4"/>
      <c r="J600" s="4"/>
    </row>
    <row r="601" spans="1:10" x14ac:dyDescent="0.25">
      <c r="A601" s="14"/>
      <c r="B601" s="17" t="s">
        <v>312</v>
      </c>
      <c r="C601" s="28" t="s">
        <v>249</v>
      </c>
      <c r="D601" s="19"/>
      <c r="E601" s="24">
        <v>0</v>
      </c>
      <c r="F601" s="23" t="s">
        <v>249</v>
      </c>
      <c r="G601" s="28" t="s">
        <v>249</v>
      </c>
      <c r="H601" s="19"/>
      <c r="I601" s="24">
        <v>0</v>
      </c>
      <c r="J601" s="23" t="s">
        <v>249</v>
      </c>
    </row>
    <row r="602" spans="1:10" ht="15.75" thickBot="1" x14ac:dyDescent="0.3">
      <c r="A602" s="14"/>
      <c r="B602" s="2" t="s">
        <v>314</v>
      </c>
      <c r="C602" s="26" t="s">
        <v>249</v>
      </c>
      <c r="D602" s="4"/>
      <c r="E602" s="21">
        <v>0</v>
      </c>
      <c r="F602" t="s">
        <v>249</v>
      </c>
      <c r="G602" s="26" t="s">
        <v>249</v>
      </c>
      <c r="H602" s="4"/>
      <c r="I602" s="21">
        <v>0</v>
      </c>
      <c r="J602" t="s">
        <v>249</v>
      </c>
    </row>
    <row r="603" spans="1:10" x14ac:dyDescent="0.25">
      <c r="A603" s="14"/>
      <c r="B603" s="13"/>
      <c r="C603" s="13" t="s">
        <v>249</v>
      </c>
      <c r="D603" s="25"/>
      <c r="E603" s="25"/>
      <c r="F603" s="13"/>
      <c r="G603" s="13" t="s">
        <v>249</v>
      </c>
      <c r="H603" s="25"/>
      <c r="I603" s="25"/>
      <c r="J603" s="13"/>
    </row>
    <row r="604" spans="1:10" ht="15.75" thickBot="1" x14ac:dyDescent="0.3">
      <c r="A604" s="14"/>
      <c r="B604" s="17" t="s">
        <v>316</v>
      </c>
      <c r="C604" s="28" t="s">
        <v>249</v>
      </c>
      <c r="D604" s="19"/>
      <c r="E604" s="24">
        <v>0</v>
      </c>
      <c r="F604" s="23" t="s">
        <v>249</v>
      </c>
      <c r="G604" s="28" t="s">
        <v>249</v>
      </c>
      <c r="H604" s="19"/>
      <c r="I604" s="24">
        <v>0</v>
      </c>
      <c r="J604" s="23" t="s">
        <v>249</v>
      </c>
    </row>
    <row r="605" spans="1:10" x14ac:dyDescent="0.25">
      <c r="A605" s="14"/>
      <c r="B605" s="13"/>
      <c r="C605" s="13" t="s">
        <v>249</v>
      </c>
      <c r="D605" s="25"/>
      <c r="E605" s="25"/>
      <c r="F605" s="13"/>
      <c r="G605" s="13" t="s">
        <v>249</v>
      </c>
      <c r="H605" s="25"/>
      <c r="I605" s="25"/>
      <c r="J605" s="13"/>
    </row>
    <row r="606" spans="1:10" ht="15.75" thickBot="1" x14ac:dyDescent="0.3">
      <c r="A606" s="14"/>
      <c r="B606" s="2" t="s">
        <v>506</v>
      </c>
      <c r="C606" s="26" t="s">
        <v>249</v>
      </c>
      <c r="D606" s="4" t="s">
        <v>259</v>
      </c>
      <c r="E606" s="20">
        <v>10351000</v>
      </c>
      <c r="F606" t="s">
        <v>249</v>
      </c>
      <c r="G606" s="26" t="s">
        <v>249</v>
      </c>
      <c r="H606" s="4" t="s">
        <v>259</v>
      </c>
      <c r="I606" s="20">
        <v>13097000</v>
      </c>
      <c r="J606" t="s">
        <v>249</v>
      </c>
    </row>
    <row r="607" spans="1:10" ht="15.75" thickTop="1" x14ac:dyDescent="0.25">
      <c r="A607" s="14"/>
      <c r="B607" s="13"/>
      <c r="C607" s="13" t="s">
        <v>249</v>
      </c>
      <c r="D607" s="27"/>
      <c r="E607" s="27"/>
      <c r="F607" s="13"/>
      <c r="G607" s="13" t="s">
        <v>249</v>
      </c>
      <c r="H607" s="27"/>
      <c r="I607" s="27"/>
      <c r="J607" s="13"/>
    </row>
  </sheetData>
  <mergeCells count="603">
    <mergeCell ref="B552:AD552"/>
    <mergeCell ref="B553:AD553"/>
    <mergeCell ref="B569:AD569"/>
    <mergeCell ref="B570:AD570"/>
    <mergeCell ref="A584:A607"/>
    <mergeCell ref="B584:AD584"/>
    <mergeCell ref="B585:AD585"/>
    <mergeCell ref="B586:AD586"/>
    <mergeCell ref="B587:AD587"/>
    <mergeCell ref="B588:AD588"/>
    <mergeCell ref="B533:AD533"/>
    <mergeCell ref="B534:AD534"/>
    <mergeCell ref="B548:AD548"/>
    <mergeCell ref="B549:AD549"/>
    <mergeCell ref="B550:AD550"/>
    <mergeCell ref="B551:AD551"/>
    <mergeCell ref="B512:AD512"/>
    <mergeCell ref="B513:AD513"/>
    <mergeCell ref="B514:AD514"/>
    <mergeCell ref="B515:AD515"/>
    <mergeCell ref="B516:AD516"/>
    <mergeCell ref="B517:AD517"/>
    <mergeCell ref="B475:AD475"/>
    <mergeCell ref="B476:AD476"/>
    <mergeCell ref="A477:A583"/>
    <mergeCell ref="B477:AD477"/>
    <mergeCell ref="B478:AD478"/>
    <mergeCell ref="B479:AD479"/>
    <mergeCell ref="B480:AD480"/>
    <mergeCell ref="B481:AD481"/>
    <mergeCell ref="B497:AD497"/>
    <mergeCell ref="B498:AD498"/>
    <mergeCell ref="B449:AD449"/>
    <mergeCell ref="B450:AD450"/>
    <mergeCell ref="B451:AD451"/>
    <mergeCell ref="B452:AD452"/>
    <mergeCell ref="B453:AD453"/>
    <mergeCell ref="B454:AD454"/>
    <mergeCell ref="B398:AD398"/>
    <mergeCell ref="B399:AD399"/>
    <mergeCell ref="B400:AD400"/>
    <mergeCell ref="B401:AD401"/>
    <mergeCell ref="A424:A476"/>
    <mergeCell ref="B424:AD424"/>
    <mergeCell ref="B425:AD425"/>
    <mergeCell ref="B426:AD426"/>
    <mergeCell ref="B427:AD427"/>
    <mergeCell ref="B428:AD428"/>
    <mergeCell ref="B345:AD345"/>
    <mergeCell ref="B346:AD346"/>
    <mergeCell ref="B369:AD369"/>
    <mergeCell ref="B370:AD370"/>
    <mergeCell ref="A371:A423"/>
    <mergeCell ref="B371:AD371"/>
    <mergeCell ref="B372:AD372"/>
    <mergeCell ref="B373:AD373"/>
    <mergeCell ref="B374:AD374"/>
    <mergeCell ref="B375:AD375"/>
    <mergeCell ref="B317:AD317"/>
    <mergeCell ref="B318:AD318"/>
    <mergeCell ref="B341:AD341"/>
    <mergeCell ref="B342:AD342"/>
    <mergeCell ref="B343:AD343"/>
    <mergeCell ref="B344:AD344"/>
    <mergeCell ref="A286:A370"/>
    <mergeCell ref="B286:AD286"/>
    <mergeCell ref="B287:AD287"/>
    <mergeCell ref="B288:AD288"/>
    <mergeCell ref="B289:AD289"/>
    <mergeCell ref="B290:AD290"/>
    <mergeCell ref="B313:AD313"/>
    <mergeCell ref="B314:AD314"/>
    <mergeCell ref="B315:AD315"/>
    <mergeCell ref="B316:AD316"/>
    <mergeCell ref="A236:A285"/>
    <mergeCell ref="B236:AD236"/>
    <mergeCell ref="B237:AD237"/>
    <mergeCell ref="B238:AD238"/>
    <mergeCell ref="B239:AD239"/>
    <mergeCell ref="B253:AD253"/>
    <mergeCell ref="B254:AD254"/>
    <mergeCell ref="B261:AD261"/>
    <mergeCell ref="B262:AD262"/>
    <mergeCell ref="B263:AD263"/>
    <mergeCell ref="B178:AD178"/>
    <mergeCell ref="B179:AD179"/>
    <mergeCell ref="B180:AD180"/>
    <mergeCell ref="B204:AD204"/>
    <mergeCell ref="B205:AD205"/>
    <mergeCell ref="B206:AD206"/>
    <mergeCell ref="B95:AD95"/>
    <mergeCell ref="B96:AD96"/>
    <mergeCell ref="B97:AD97"/>
    <mergeCell ref="B98:AD98"/>
    <mergeCell ref="A120:A235"/>
    <mergeCell ref="B120:AD120"/>
    <mergeCell ref="B121:AD121"/>
    <mergeCell ref="B122:AD122"/>
    <mergeCell ref="B146:AD146"/>
    <mergeCell ref="B147:AD147"/>
    <mergeCell ref="A47:A68"/>
    <mergeCell ref="B47:AD47"/>
    <mergeCell ref="B48:AD48"/>
    <mergeCell ref="B49:AD49"/>
    <mergeCell ref="A69:A119"/>
    <mergeCell ref="B69:AD69"/>
    <mergeCell ref="B70:AD70"/>
    <mergeCell ref="B71:AD71"/>
    <mergeCell ref="B72:AD72"/>
    <mergeCell ref="B73:AD73"/>
    <mergeCell ref="B8:AD8"/>
    <mergeCell ref="A29:A36"/>
    <mergeCell ref="B29:AD29"/>
    <mergeCell ref="B30:AD30"/>
    <mergeCell ref="B31:AD31"/>
    <mergeCell ref="A37:A46"/>
    <mergeCell ref="B37:AD37"/>
    <mergeCell ref="B38:AD38"/>
    <mergeCell ref="B39:AD39"/>
    <mergeCell ref="J590:J591"/>
    <mergeCell ref="A1:A2"/>
    <mergeCell ref="B1:AD1"/>
    <mergeCell ref="B2:AD2"/>
    <mergeCell ref="B3:AD3"/>
    <mergeCell ref="A4:A28"/>
    <mergeCell ref="B4:AD4"/>
    <mergeCell ref="B5:AD5"/>
    <mergeCell ref="B6:AD6"/>
    <mergeCell ref="B7:AD7"/>
    <mergeCell ref="H574:I574"/>
    <mergeCell ref="J572:J574"/>
    <mergeCell ref="B590:B591"/>
    <mergeCell ref="C590:C591"/>
    <mergeCell ref="D590:E590"/>
    <mergeCell ref="D591:E591"/>
    <mergeCell ref="F590:F591"/>
    <mergeCell ref="G590:G591"/>
    <mergeCell ref="H590:I590"/>
    <mergeCell ref="H591:I591"/>
    <mergeCell ref="V555:V559"/>
    <mergeCell ref="B572:B574"/>
    <mergeCell ref="C572:C574"/>
    <mergeCell ref="D572:E572"/>
    <mergeCell ref="D573:E573"/>
    <mergeCell ref="D574:E574"/>
    <mergeCell ref="F572:F574"/>
    <mergeCell ref="G572:G574"/>
    <mergeCell ref="H572:I572"/>
    <mergeCell ref="H573:I573"/>
    <mergeCell ref="R555:R559"/>
    <mergeCell ref="S555:S559"/>
    <mergeCell ref="T555:U555"/>
    <mergeCell ref="T556:U556"/>
    <mergeCell ref="T557:U557"/>
    <mergeCell ref="T558:U558"/>
    <mergeCell ref="T559:U559"/>
    <mergeCell ref="N555:N559"/>
    <mergeCell ref="O555:O559"/>
    <mergeCell ref="P555:Q555"/>
    <mergeCell ref="P556:Q556"/>
    <mergeCell ref="P557:Q557"/>
    <mergeCell ref="P558:Q558"/>
    <mergeCell ref="P559:Q559"/>
    <mergeCell ref="J555:J559"/>
    <mergeCell ref="K555:K559"/>
    <mergeCell ref="L555:M555"/>
    <mergeCell ref="L556:M556"/>
    <mergeCell ref="L557:M557"/>
    <mergeCell ref="L558:M558"/>
    <mergeCell ref="L559:M559"/>
    <mergeCell ref="G555:G559"/>
    <mergeCell ref="H555:I555"/>
    <mergeCell ref="H556:I556"/>
    <mergeCell ref="H557:I557"/>
    <mergeCell ref="H558:I558"/>
    <mergeCell ref="H559:I559"/>
    <mergeCell ref="H538:I538"/>
    <mergeCell ref="J536:J538"/>
    <mergeCell ref="B555:B559"/>
    <mergeCell ref="C555:C559"/>
    <mergeCell ref="D555:E555"/>
    <mergeCell ref="D556:E556"/>
    <mergeCell ref="D557:E557"/>
    <mergeCell ref="D558:E558"/>
    <mergeCell ref="D559:E559"/>
    <mergeCell ref="F555:F559"/>
    <mergeCell ref="V519:V523"/>
    <mergeCell ref="B536:B538"/>
    <mergeCell ref="C536:C538"/>
    <mergeCell ref="D536:E536"/>
    <mergeCell ref="D537:E537"/>
    <mergeCell ref="D538:E538"/>
    <mergeCell ref="F536:F538"/>
    <mergeCell ref="G536:G538"/>
    <mergeCell ref="H536:I536"/>
    <mergeCell ref="H537:I537"/>
    <mergeCell ref="R519:R523"/>
    <mergeCell ref="S519:S523"/>
    <mergeCell ref="T519:U519"/>
    <mergeCell ref="T520:U520"/>
    <mergeCell ref="T521:U521"/>
    <mergeCell ref="T522:U522"/>
    <mergeCell ref="T523:U523"/>
    <mergeCell ref="N519:N523"/>
    <mergeCell ref="O519:O523"/>
    <mergeCell ref="P519:Q519"/>
    <mergeCell ref="P520:Q520"/>
    <mergeCell ref="P521:Q521"/>
    <mergeCell ref="P522:Q522"/>
    <mergeCell ref="P523:Q523"/>
    <mergeCell ref="J519:J523"/>
    <mergeCell ref="K519:K523"/>
    <mergeCell ref="L519:M519"/>
    <mergeCell ref="L520:M520"/>
    <mergeCell ref="L521:M521"/>
    <mergeCell ref="L522:M522"/>
    <mergeCell ref="L523:M523"/>
    <mergeCell ref="G519:G523"/>
    <mergeCell ref="H519:I519"/>
    <mergeCell ref="H520:I520"/>
    <mergeCell ref="H521:I521"/>
    <mergeCell ref="H522:I522"/>
    <mergeCell ref="H523:I523"/>
    <mergeCell ref="H502:I502"/>
    <mergeCell ref="J500:J502"/>
    <mergeCell ref="B519:B523"/>
    <mergeCell ref="C519:C523"/>
    <mergeCell ref="D519:E519"/>
    <mergeCell ref="D520:E520"/>
    <mergeCell ref="D521:E521"/>
    <mergeCell ref="D522:E522"/>
    <mergeCell ref="D523:E523"/>
    <mergeCell ref="F519:F523"/>
    <mergeCell ref="V483:V487"/>
    <mergeCell ref="B500:B502"/>
    <mergeCell ref="C500:C502"/>
    <mergeCell ref="D500:E500"/>
    <mergeCell ref="D501:E501"/>
    <mergeCell ref="D502:E502"/>
    <mergeCell ref="F500:F502"/>
    <mergeCell ref="G500:G502"/>
    <mergeCell ref="H500:I500"/>
    <mergeCell ref="H501:I501"/>
    <mergeCell ref="R483:R487"/>
    <mergeCell ref="S483:S487"/>
    <mergeCell ref="T483:U483"/>
    <mergeCell ref="T484:U484"/>
    <mergeCell ref="T485:U485"/>
    <mergeCell ref="T486:U486"/>
    <mergeCell ref="T487:U487"/>
    <mergeCell ref="N483:N487"/>
    <mergeCell ref="O483:O487"/>
    <mergeCell ref="P483:Q483"/>
    <mergeCell ref="P484:Q484"/>
    <mergeCell ref="P485:Q485"/>
    <mergeCell ref="P486:Q486"/>
    <mergeCell ref="P487:Q487"/>
    <mergeCell ref="J483:J487"/>
    <mergeCell ref="K483:K487"/>
    <mergeCell ref="L483:M483"/>
    <mergeCell ref="L484:M484"/>
    <mergeCell ref="L485:M485"/>
    <mergeCell ref="L486:M486"/>
    <mergeCell ref="L487:M487"/>
    <mergeCell ref="F483:F487"/>
    <mergeCell ref="G483:G487"/>
    <mergeCell ref="H483:I483"/>
    <mergeCell ref="H484:I484"/>
    <mergeCell ref="H485:I485"/>
    <mergeCell ref="H486:I486"/>
    <mergeCell ref="H487:I487"/>
    <mergeCell ref="H457:I457"/>
    <mergeCell ref="H458:I458"/>
    <mergeCell ref="J456:J458"/>
    <mergeCell ref="B483:B487"/>
    <mergeCell ref="C483:C487"/>
    <mergeCell ref="D483:E483"/>
    <mergeCell ref="D484:E484"/>
    <mergeCell ref="D485:E485"/>
    <mergeCell ref="D486:E486"/>
    <mergeCell ref="D487:E487"/>
    <mergeCell ref="H432:I432"/>
    <mergeCell ref="J430:J432"/>
    <mergeCell ref="B456:B458"/>
    <mergeCell ref="C456:C458"/>
    <mergeCell ref="D456:E456"/>
    <mergeCell ref="D457:E457"/>
    <mergeCell ref="D458:E458"/>
    <mergeCell ref="F456:F458"/>
    <mergeCell ref="G456:G458"/>
    <mergeCell ref="H456:I456"/>
    <mergeCell ref="N403:N407"/>
    <mergeCell ref="B430:B432"/>
    <mergeCell ref="C430:C432"/>
    <mergeCell ref="D430:E430"/>
    <mergeCell ref="D431:E431"/>
    <mergeCell ref="D432:E432"/>
    <mergeCell ref="F430:F432"/>
    <mergeCell ref="G430:G432"/>
    <mergeCell ref="H430:I430"/>
    <mergeCell ref="H431:I431"/>
    <mergeCell ref="K403:K407"/>
    <mergeCell ref="L403:M403"/>
    <mergeCell ref="L404:M404"/>
    <mergeCell ref="L405:M405"/>
    <mergeCell ref="L406:M406"/>
    <mergeCell ref="L407:M407"/>
    <mergeCell ref="H403:I403"/>
    <mergeCell ref="H404:I404"/>
    <mergeCell ref="H405:I405"/>
    <mergeCell ref="H406:I406"/>
    <mergeCell ref="H407:I407"/>
    <mergeCell ref="J403:J407"/>
    <mergeCell ref="N377:N381"/>
    <mergeCell ref="B403:B407"/>
    <mergeCell ref="C403:C407"/>
    <mergeCell ref="D403:E403"/>
    <mergeCell ref="D404:E404"/>
    <mergeCell ref="D405:E405"/>
    <mergeCell ref="D406:E406"/>
    <mergeCell ref="D407:E407"/>
    <mergeCell ref="F403:F407"/>
    <mergeCell ref="G403:G407"/>
    <mergeCell ref="J377:J381"/>
    <mergeCell ref="K377:K381"/>
    <mergeCell ref="L377:M377"/>
    <mergeCell ref="L378:M378"/>
    <mergeCell ref="L379:M379"/>
    <mergeCell ref="L380:M380"/>
    <mergeCell ref="L381:M381"/>
    <mergeCell ref="G377:G381"/>
    <mergeCell ref="H377:I377"/>
    <mergeCell ref="H378:I378"/>
    <mergeCell ref="H379:I379"/>
    <mergeCell ref="H380:I380"/>
    <mergeCell ref="H381:I381"/>
    <mergeCell ref="P348:Q349"/>
    <mergeCell ref="R348:R349"/>
    <mergeCell ref="B377:B381"/>
    <mergeCell ref="C377:C381"/>
    <mergeCell ref="D377:E377"/>
    <mergeCell ref="D378:E378"/>
    <mergeCell ref="D379:E379"/>
    <mergeCell ref="D380:E380"/>
    <mergeCell ref="D381:E381"/>
    <mergeCell ref="F377:F381"/>
    <mergeCell ref="H349:I349"/>
    <mergeCell ref="J348:J349"/>
    <mergeCell ref="K348:K349"/>
    <mergeCell ref="L348:M349"/>
    <mergeCell ref="N348:N349"/>
    <mergeCell ref="O348:O349"/>
    <mergeCell ref="O320:O321"/>
    <mergeCell ref="P320:Q321"/>
    <mergeCell ref="R320:R321"/>
    <mergeCell ref="B348:B349"/>
    <mergeCell ref="C348:C349"/>
    <mergeCell ref="D348:E348"/>
    <mergeCell ref="D349:E349"/>
    <mergeCell ref="F348:F349"/>
    <mergeCell ref="G348:G349"/>
    <mergeCell ref="H348:I348"/>
    <mergeCell ref="H320:I320"/>
    <mergeCell ref="H321:I321"/>
    <mergeCell ref="J320:J321"/>
    <mergeCell ref="K320:K321"/>
    <mergeCell ref="L320:M321"/>
    <mergeCell ref="N320:N321"/>
    <mergeCell ref="B320:B321"/>
    <mergeCell ref="C320:C321"/>
    <mergeCell ref="D320:E320"/>
    <mergeCell ref="D321:E321"/>
    <mergeCell ref="F320:F321"/>
    <mergeCell ref="G320:G321"/>
    <mergeCell ref="L292:M292"/>
    <mergeCell ref="P292:Q292"/>
    <mergeCell ref="D293:E293"/>
    <mergeCell ref="H293:I293"/>
    <mergeCell ref="L293:M293"/>
    <mergeCell ref="P293:Q293"/>
    <mergeCell ref="D282:E282"/>
    <mergeCell ref="H282:I282"/>
    <mergeCell ref="D283:E283"/>
    <mergeCell ref="H283:I283"/>
    <mergeCell ref="D292:E292"/>
    <mergeCell ref="H292:I292"/>
    <mergeCell ref="D270:E270"/>
    <mergeCell ref="H270:I270"/>
    <mergeCell ref="L270:M270"/>
    <mergeCell ref="P270:Q270"/>
    <mergeCell ref="T270:U270"/>
    <mergeCell ref="D281:E281"/>
    <mergeCell ref="H281:I281"/>
    <mergeCell ref="B278:AD278"/>
    <mergeCell ref="B279:AD279"/>
    <mergeCell ref="D268:E268"/>
    <mergeCell ref="H268:I268"/>
    <mergeCell ref="L268:M268"/>
    <mergeCell ref="P268:Q268"/>
    <mergeCell ref="T268:U268"/>
    <mergeCell ref="D269:E269"/>
    <mergeCell ref="H269:I269"/>
    <mergeCell ref="L269:M269"/>
    <mergeCell ref="P269:Q269"/>
    <mergeCell ref="T269:U269"/>
    <mergeCell ref="L266:M266"/>
    <mergeCell ref="P266:Q266"/>
    <mergeCell ref="T266:U266"/>
    <mergeCell ref="D267:E267"/>
    <mergeCell ref="H267:I267"/>
    <mergeCell ref="L267:M267"/>
    <mergeCell ref="P267:Q267"/>
    <mergeCell ref="T267:U267"/>
    <mergeCell ref="D257:E257"/>
    <mergeCell ref="H257:I257"/>
    <mergeCell ref="D258:E258"/>
    <mergeCell ref="H258:I258"/>
    <mergeCell ref="D266:E266"/>
    <mergeCell ref="H266:I266"/>
    <mergeCell ref="B264:AD264"/>
    <mergeCell ref="D245:E245"/>
    <mergeCell ref="H245:I245"/>
    <mergeCell ref="L245:M245"/>
    <mergeCell ref="P245:Q245"/>
    <mergeCell ref="T245:U245"/>
    <mergeCell ref="D256:E256"/>
    <mergeCell ref="H256:I256"/>
    <mergeCell ref="D243:E243"/>
    <mergeCell ref="H243:I243"/>
    <mergeCell ref="L243:M243"/>
    <mergeCell ref="P243:Q243"/>
    <mergeCell ref="T243:U243"/>
    <mergeCell ref="D244:E244"/>
    <mergeCell ref="H244:I244"/>
    <mergeCell ref="L244:M244"/>
    <mergeCell ref="P244:Q244"/>
    <mergeCell ref="T244:U244"/>
    <mergeCell ref="D241:E241"/>
    <mergeCell ref="H241:I241"/>
    <mergeCell ref="L241:M241"/>
    <mergeCell ref="P241:Q241"/>
    <mergeCell ref="T241:U241"/>
    <mergeCell ref="D242:E242"/>
    <mergeCell ref="H242:I242"/>
    <mergeCell ref="L242:M242"/>
    <mergeCell ref="P242:Q242"/>
    <mergeCell ref="T242:U242"/>
    <mergeCell ref="D211:E211"/>
    <mergeCell ref="H211:I211"/>
    <mergeCell ref="L211:M211"/>
    <mergeCell ref="P211:Q211"/>
    <mergeCell ref="D212:E212"/>
    <mergeCell ref="H212:I212"/>
    <mergeCell ref="L212:M212"/>
    <mergeCell ref="P212:Q212"/>
    <mergeCell ref="P208:Q208"/>
    <mergeCell ref="D209:E209"/>
    <mergeCell ref="H209:I209"/>
    <mergeCell ref="L209:M209"/>
    <mergeCell ref="P209:Q209"/>
    <mergeCell ref="D210:E210"/>
    <mergeCell ref="H210:I210"/>
    <mergeCell ref="L210:M210"/>
    <mergeCell ref="P210:Q210"/>
    <mergeCell ref="D186:E186"/>
    <mergeCell ref="H186:I186"/>
    <mergeCell ref="N186:O186"/>
    <mergeCell ref="D208:E208"/>
    <mergeCell ref="H208:I208"/>
    <mergeCell ref="L208:M208"/>
    <mergeCell ref="D184:E184"/>
    <mergeCell ref="H184:I184"/>
    <mergeCell ref="N184:O184"/>
    <mergeCell ref="D185:E185"/>
    <mergeCell ref="H185:I185"/>
    <mergeCell ref="N185:O185"/>
    <mergeCell ref="D182:E182"/>
    <mergeCell ref="H182:I182"/>
    <mergeCell ref="N182:O182"/>
    <mergeCell ref="D183:E183"/>
    <mergeCell ref="H183:I183"/>
    <mergeCell ref="N183:O183"/>
    <mergeCell ref="D153:E153"/>
    <mergeCell ref="H153:I153"/>
    <mergeCell ref="L153:M153"/>
    <mergeCell ref="P153:Q153"/>
    <mergeCell ref="D154:E154"/>
    <mergeCell ref="H154:I154"/>
    <mergeCell ref="L154:M154"/>
    <mergeCell ref="P154:Q154"/>
    <mergeCell ref="P150:Q150"/>
    <mergeCell ref="D151:E151"/>
    <mergeCell ref="H151:I151"/>
    <mergeCell ref="L151:M151"/>
    <mergeCell ref="P151:Q151"/>
    <mergeCell ref="D152:E152"/>
    <mergeCell ref="H152:I152"/>
    <mergeCell ref="L152:M152"/>
    <mergeCell ref="P152:Q152"/>
    <mergeCell ref="D128:E128"/>
    <mergeCell ref="H128:I128"/>
    <mergeCell ref="N128:O128"/>
    <mergeCell ref="D150:E150"/>
    <mergeCell ref="H150:I150"/>
    <mergeCell ref="L150:M150"/>
    <mergeCell ref="B148:AD148"/>
    <mergeCell ref="D126:E126"/>
    <mergeCell ref="H126:I126"/>
    <mergeCell ref="N126:O126"/>
    <mergeCell ref="D127:E127"/>
    <mergeCell ref="H127:I127"/>
    <mergeCell ref="N127:O127"/>
    <mergeCell ref="D124:E124"/>
    <mergeCell ref="H124:I124"/>
    <mergeCell ref="N124:O124"/>
    <mergeCell ref="D125:E125"/>
    <mergeCell ref="H125:I125"/>
    <mergeCell ref="N125:O125"/>
    <mergeCell ref="AB102:AC102"/>
    <mergeCell ref="D103:E103"/>
    <mergeCell ref="H103:I103"/>
    <mergeCell ref="L103:M103"/>
    <mergeCell ref="P103:Q103"/>
    <mergeCell ref="T103:U103"/>
    <mergeCell ref="X103:Y103"/>
    <mergeCell ref="AB103:AC103"/>
    <mergeCell ref="D102:E102"/>
    <mergeCell ref="H102:I102"/>
    <mergeCell ref="L102:M102"/>
    <mergeCell ref="P102:Q102"/>
    <mergeCell ref="T102:U102"/>
    <mergeCell ref="X102:Y102"/>
    <mergeCell ref="AB100:AC100"/>
    <mergeCell ref="D101:E101"/>
    <mergeCell ref="H101:I101"/>
    <mergeCell ref="L101:M101"/>
    <mergeCell ref="P101:Q101"/>
    <mergeCell ref="T101:U101"/>
    <mergeCell ref="X101:Y101"/>
    <mergeCell ref="AB101:AC101"/>
    <mergeCell ref="D100:E100"/>
    <mergeCell ref="H100:I100"/>
    <mergeCell ref="L100:M100"/>
    <mergeCell ref="P100:Q100"/>
    <mergeCell ref="T100:U100"/>
    <mergeCell ref="X100:Y100"/>
    <mergeCell ref="AB77:AC77"/>
    <mergeCell ref="D78:E78"/>
    <mergeCell ref="H78:I78"/>
    <mergeCell ref="L78:M78"/>
    <mergeCell ref="P78:Q78"/>
    <mergeCell ref="T78:U78"/>
    <mergeCell ref="X78:Y78"/>
    <mergeCell ref="AB78:AC78"/>
    <mergeCell ref="D77:E77"/>
    <mergeCell ref="H77:I77"/>
    <mergeCell ref="L77:M77"/>
    <mergeCell ref="P77:Q77"/>
    <mergeCell ref="T77:U77"/>
    <mergeCell ref="X77:Y77"/>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D41:E41"/>
    <mergeCell ref="H41:I41"/>
    <mergeCell ref="D51:E51"/>
    <mergeCell ref="H51:I51"/>
    <mergeCell ref="D52:E52"/>
    <mergeCell ref="H52:I52"/>
    <mergeCell ref="D34:E34"/>
    <mergeCell ref="H34:I34"/>
    <mergeCell ref="L34:M34"/>
    <mergeCell ref="P34:Q34"/>
    <mergeCell ref="D35:E35"/>
    <mergeCell ref="H35:I35"/>
    <mergeCell ref="L35:M35"/>
    <mergeCell ref="P35:Q35"/>
    <mergeCell ref="D12:E12"/>
    <mergeCell ref="H12:I12"/>
    <mergeCell ref="L12:M12"/>
    <mergeCell ref="P12:Q12"/>
    <mergeCell ref="T12:U12"/>
    <mergeCell ref="D33:I33"/>
    <mergeCell ref="L33:Q33"/>
    <mergeCell ref="D10:E10"/>
    <mergeCell ref="H10:I10"/>
    <mergeCell ref="L10:M10"/>
    <mergeCell ref="P10:Q10"/>
    <mergeCell ref="T10:U10"/>
    <mergeCell ref="D11:I11"/>
    <mergeCell ref="L11:Q11"/>
    <mergeCell ref="T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9" t="s">
        <v>9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9</v>
      </c>
      <c r="B3" s="29" t="s">
        <v>7</v>
      </c>
      <c r="C3" s="29"/>
      <c r="D3" s="29"/>
      <c r="E3" s="29"/>
      <c r="F3" s="29"/>
      <c r="G3" s="29"/>
      <c r="H3" s="29"/>
      <c r="I3" s="29"/>
      <c r="J3" s="29"/>
    </row>
    <row r="4" spans="1:10" ht="15" customHeight="1" x14ac:dyDescent="0.25">
      <c r="A4" s="14" t="s">
        <v>948</v>
      </c>
      <c r="B4" s="29" t="s">
        <v>7</v>
      </c>
      <c r="C4" s="29"/>
      <c r="D4" s="29"/>
      <c r="E4" s="29"/>
      <c r="F4" s="29"/>
      <c r="G4" s="29"/>
      <c r="H4" s="29"/>
      <c r="I4" s="29"/>
      <c r="J4" s="29"/>
    </row>
    <row r="5" spans="1:10" x14ac:dyDescent="0.25">
      <c r="A5" s="14"/>
      <c r="B5" s="63" t="s">
        <v>511</v>
      </c>
      <c r="C5" s="63"/>
      <c r="D5" s="63"/>
      <c r="E5" s="63"/>
      <c r="F5" s="63"/>
      <c r="G5" s="63"/>
      <c r="H5" s="63"/>
      <c r="I5" s="63"/>
      <c r="J5" s="63"/>
    </row>
    <row r="6" spans="1:10" ht="15.75" x14ac:dyDescent="0.25">
      <c r="A6" s="14"/>
      <c r="B6" s="64"/>
      <c r="C6" s="64"/>
      <c r="D6" s="64"/>
      <c r="E6" s="64"/>
      <c r="F6" s="64"/>
      <c r="G6" s="64"/>
      <c r="H6" s="64"/>
      <c r="I6" s="64"/>
      <c r="J6" s="64"/>
    </row>
    <row r="7" spans="1:10" x14ac:dyDescent="0.25">
      <c r="A7" s="14"/>
      <c r="B7" s="12"/>
      <c r="C7" s="12"/>
      <c r="D7" s="12"/>
      <c r="E7" s="12"/>
      <c r="F7" s="12"/>
      <c r="G7" s="12"/>
      <c r="H7" s="12"/>
      <c r="I7" s="12"/>
      <c r="J7" s="12"/>
    </row>
    <row r="8" spans="1:10" ht="15.75" thickBot="1" x14ac:dyDescent="0.3">
      <c r="A8" s="14"/>
      <c r="B8" s="46"/>
      <c r="C8" s="46" t="s">
        <v>249</v>
      </c>
      <c r="D8" s="61">
        <v>2013</v>
      </c>
      <c r="E8" s="61"/>
      <c r="F8" s="46"/>
      <c r="G8" s="46" t="s">
        <v>249</v>
      </c>
      <c r="H8" s="61">
        <v>2012</v>
      </c>
      <c r="I8" s="61"/>
      <c r="J8" s="46"/>
    </row>
    <row r="9" spans="1:10" x14ac:dyDescent="0.25">
      <c r="A9" s="14"/>
      <c r="B9" s="49" t="s">
        <v>512</v>
      </c>
      <c r="C9" s="50" t="s">
        <v>249</v>
      </c>
      <c r="D9" s="50" t="s">
        <v>259</v>
      </c>
      <c r="E9" s="51">
        <v>8556000</v>
      </c>
      <c r="F9" s="52" t="s">
        <v>249</v>
      </c>
      <c r="G9" s="50" t="s">
        <v>249</v>
      </c>
      <c r="H9" s="50" t="s">
        <v>259</v>
      </c>
      <c r="I9" s="51">
        <v>8556000</v>
      </c>
      <c r="J9" s="52" t="s">
        <v>249</v>
      </c>
    </row>
    <row r="10" spans="1:10" x14ac:dyDescent="0.25">
      <c r="A10" s="14"/>
      <c r="B10" s="53" t="s">
        <v>513</v>
      </c>
      <c r="C10" s="12" t="s">
        <v>249</v>
      </c>
      <c r="D10" s="12"/>
      <c r="E10" s="54">
        <v>24733000</v>
      </c>
      <c r="F10" s="45" t="s">
        <v>249</v>
      </c>
      <c r="G10" s="12" t="s">
        <v>249</v>
      </c>
      <c r="H10" s="12"/>
      <c r="I10" s="54">
        <v>24564000</v>
      </c>
      <c r="J10" s="45" t="s">
        <v>249</v>
      </c>
    </row>
    <row r="11" spans="1:10" ht="15.75" thickBot="1" x14ac:dyDescent="0.3">
      <c r="A11" s="14"/>
      <c r="B11" s="49" t="s">
        <v>514</v>
      </c>
      <c r="C11" s="50" t="s">
        <v>249</v>
      </c>
      <c r="D11" s="50"/>
      <c r="E11" s="51">
        <v>12718000</v>
      </c>
      <c r="F11" s="52" t="s">
        <v>249</v>
      </c>
      <c r="G11" s="50" t="s">
        <v>249</v>
      </c>
      <c r="H11" s="50"/>
      <c r="I11" s="51">
        <v>12861000</v>
      </c>
      <c r="J11" s="52" t="s">
        <v>249</v>
      </c>
    </row>
    <row r="12" spans="1:10" x14ac:dyDescent="0.25">
      <c r="A12" s="14"/>
      <c r="B12" s="55"/>
      <c r="C12" s="55" t="s">
        <v>249</v>
      </c>
      <c r="D12" s="56"/>
      <c r="E12" s="56"/>
      <c r="F12" s="55"/>
      <c r="G12" s="55" t="s">
        <v>249</v>
      </c>
      <c r="H12" s="56"/>
      <c r="I12" s="56"/>
      <c r="J12" s="55"/>
    </row>
    <row r="13" spans="1:10" x14ac:dyDescent="0.25">
      <c r="A13" s="14"/>
      <c r="B13" s="57"/>
      <c r="C13" s="46" t="s">
        <v>249</v>
      </c>
      <c r="D13" s="12"/>
      <c r="E13" s="54">
        <v>46007000</v>
      </c>
      <c r="F13" s="45" t="s">
        <v>249</v>
      </c>
      <c r="G13" s="46" t="s">
        <v>249</v>
      </c>
      <c r="H13" s="12"/>
      <c r="I13" s="54">
        <v>45981000</v>
      </c>
      <c r="J13" s="45" t="s">
        <v>249</v>
      </c>
    </row>
    <row r="14" spans="1:10" ht="15.75" thickBot="1" x14ac:dyDescent="0.3">
      <c r="A14" s="14"/>
      <c r="B14" s="49" t="s">
        <v>515</v>
      </c>
      <c r="C14" s="58" t="s">
        <v>249</v>
      </c>
      <c r="D14" s="50"/>
      <c r="E14" s="51">
        <v>21109000</v>
      </c>
      <c r="F14" s="52" t="s">
        <v>249</v>
      </c>
      <c r="G14" s="58" t="s">
        <v>249</v>
      </c>
      <c r="H14" s="50"/>
      <c r="I14" s="51">
        <v>20062000</v>
      </c>
      <c r="J14" s="52" t="s">
        <v>249</v>
      </c>
    </row>
    <row r="15" spans="1:10" x14ac:dyDescent="0.25">
      <c r="A15" s="14"/>
      <c r="B15" s="55"/>
      <c r="C15" s="55" t="s">
        <v>249</v>
      </c>
      <c r="D15" s="56"/>
      <c r="E15" s="56"/>
      <c r="F15" s="55"/>
      <c r="G15" s="55" t="s">
        <v>249</v>
      </c>
      <c r="H15" s="56"/>
      <c r="I15" s="56"/>
      <c r="J15" s="55"/>
    </row>
    <row r="16" spans="1:10" ht="15.75" thickBot="1" x14ac:dyDescent="0.3">
      <c r="A16" s="14"/>
      <c r="B16" s="59" t="s">
        <v>516</v>
      </c>
      <c r="C16" s="46" t="s">
        <v>249</v>
      </c>
      <c r="D16" s="12" t="s">
        <v>259</v>
      </c>
      <c r="E16" s="54">
        <v>24898000</v>
      </c>
      <c r="F16" s="45" t="s">
        <v>249</v>
      </c>
      <c r="G16" s="46" t="s">
        <v>249</v>
      </c>
      <c r="H16" s="12" t="s">
        <v>259</v>
      </c>
      <c r="I16" s="54">
        <v>25919000</v>
      </c>
      <c r="J16" s="45" t="s">
        <v>249</v>
      </c>
    </row>
    <row r="17" spans="1:10" ht="15.75" thickTop="1" x14ac:dyDescent="0.25">
      <c r="A17" s="14"/>
      <c r="B17" s="55"/>
      <c r="C17" s="55" t="s">
        <v>249</v>
      </c>
      <c r="D17" s="60"/>
      <c r="E17" s="60"/>
      <c r="F17" s="55"/>
      <c r="G17" s="55" t="s">
        <v>249</v>
      </c>
      <c r="H17" s="60"/>
      <c r="I17" s="60"/>
      <c r="J17" s="5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2" bestFit="1" customWidth="1"/>
    <col min="5" max="5" width="12.7109375" bestFit="1" customWidth="1"/>
    <col min="6" max="8" width="1.85546875" bestFit="1" customWidth="1"/>
    <col min="9" max="9" width="9.5703125" bestFit="1" customWidth="1"/>
    <col min="10" max="10" width="3" bestFit="1" customWidth="1"/>
    <col min="12" max="12" width="2" bestFit="1" customWidth="1"/>
    <col min="13" max="13" width="12.7109375" bestFit="1" customWidth="1"/>
    <col min="14" max="15" width="1.85546875" bestFit="1" customWidth="1"/>
    <col min="17" max="17" width="8.85546875" bestFit="1" customWidth="1"/>
    <col min="18" max="18" width="3" bestFit="1" customWidth="1"/>
    <col min="21" max="21" width="5.28515625" bestFit="1" customWidth="1"/>
    <col min="22" max="22" width="3.7109375" bestFit="1" customWidth="1"/>
  </cols>
  <sheetData>
    <row r="1" spans="1:22" ht="15" customHeight="1" x14ac:dyDescent="0.25">
      <c r="A1" s="9" t="s">
        <v>94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19</v>
      </c>
      <c r="B3" s="29" t="s">
        <v>7</v>
      </c>
      <c r="C3" s="29"/>
      <c r="D3" s="29"/>
      <c r="E3" s="29"/>
      <c r="F3" s="29"/>
      <c r="G3" s="29"/>
      <c r="H3" s="29"/>
      <c r="I3" s="29"/>
      <c r="J3" s="29"/>
      <c r="K3" s="29"/>
      <c r="L3" s="29"/>
      <c r="M3" s="29"/>
      <c r="N3" s="29"/>
      <c r="O3" s="29"/>
      <c r="P3" s="29"/>
      <c r="Q3" s="29"/>
      <c r="R3" s="29"/>
      <c r="S3" s="29"/>
      <c r="T3" s="29"/>
      <c r="U3" s="29"/>
      <c r="V3" s="29"/>
    </row>
    <row r="4" spans="1:22" ht="15" customHeight="1" x14ac:dyDescent="0.25">
      <c r="A4" s="14" t="s">
        <v>950</v>
      </c>
      <c r="B4" s="29" t="s">
        <v>7</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x14ac:dyDescent="0.25">
      <c r="A6" s="14"/>
      <c r="B6" s="35" t="s">
        <v>521</v>
      </c>
      <c r="C6" s="35"/>
      <c r="D6" s="35"/>
      <c r="E6" s="35"/>
      <c r="F6" s="35"/>
      <c r="G6" s="35"/>
      <c r="H6" s="35"/>
      <c r="I6" s="35"/>
      <c r="J6" s="35"/>
      <c r="K6" s="35"/>
      <c r="L6" s="35"/>
      <c r="M6" s="35"/>
      <c r="N6" s="35"/>
      <c r="O6" s="35"/>
      <c r="P6" s="35"/>
      <c r="Q6" s="35"/>
      <c r="R6" s="35"/>
      <c r="S6" s="35"/>
      <c r="T6" s="35"/>
      <c r="U6" s="35"/>
      <c r="V6" s="35"/>
    </row>
    <row r="7" spans="1:22" x14ac:dyDescent="0.25">
      <c r="A7" s="14"/>
      <c r="B7" s="29"/>
      <c r="C7" s="29"/>
      <c r="D7" s="29"/>
      <c r="E7" s="29"/>
      <c r="F7" s="29"/>
      <c r="G7" s="29"/>
      <c r="H7" s="29"/>
      <c r="I7" s="29"/>
      <c r="J7" s="29"/>
      <c r="K7" s="29"/>
      <c r="L7" s="29"/>
      <c r="M7" s="29"/>
      <c r="N7" s="29"/>
      <c r="O7" s="29"/>
      <c r="P7" s="29"/>
      <c r="Q7" s="29"/>
      <c r="R7" s="29"/>
      <c r="S7" s="29"/>
      <c r="T7" s="29"/>
      <c r="U7" s="29"/>
      <c r="V7" s="29"/>
    </row>
    <row r="8" spans="1:22" ht="15.75" x14ac:dyDescent="0.25">
      <c r="A8" s="14"/>
      <c r="B8" s="36"/>
      <c r="C8" s="36"/>
      <c r="D8" s="36"/>
      <c r="E8" s="36"/>
      <c r="F8" s="36"/>
      <c r="G8" s="36"/>
      <c r="H8" s="36"/>
      <c r="I8" s="36"/>
      <c r="J8" s="36"/>
      <c r="K8" s="36"/>
      <c r="L8" s="36"/>
      <c r="M8" s="36"/>
      <c r="N8" s="36"/>
      <c r="O8" s="36"/>
      <c r="P8" s="36"/>
      <c r="Q8" s="36"/>
      <c r="R8" s="36"/>
      <c r="S8" s="36"/>
      <c r="T8" s="36"/>
      <c r="U8" s="36"/>
      <c r="V8" s="36"/>
    </row>
    <row r="9" spans="1:22" x14ac:dyDescent="0.25">
      <c r="A9" s="14"/>
      <c r="B9" s="4"/>
      <c r="C9" s="4"/>
      <c r="D9" s="4"/>
      <c r="E9" s="4"/>
      <c r="F9" s="4"/>
      <c r="G9" s="4"/>
      <c r="H9" s="4"/>
      <c r="I9" s="4"/>
      <c r="J9" s="4"/>
      <c r="K9" s="4"/>
      <c r="L9" s="4"/>
      <c r="M9" s="4"/>
      <c r="N9" s="4"/>
      <c r="O9" s="4"/>
      <c r="P9" s="4"/>
      <c r="Q9" s="4"/>
      <c r="R9" s="4"/>
      <c r="S9" s="4"/>
      <c r="T9" s="4"/>
      <c r="U9" s="4"/>
      <c r="V9" s="4"/>
    </row>
    <row r="10" spans="1:22" ht="15" customHeight="1" x14ac:dyDescent="0.25">
      <c r="A10" s="14"/>
      <c r="B10" s="29"/>
      <c r="C10" s="29" t="s">
        <v>249</v>
      </c>
      <c r="D10" s="30" t="s">
        <v>522</v>
      </c>
      <c r="E10" s="30"/>
      <c r="F10" s="30"/>
      <c r="G10" s="30"/>
      <c r="H10" s="30"/>
      <c r="I10" s="30"/>
      <c r="J10" s="29"/>
      <c r="K10" s="29"/>
      <c r="L10" s="30" t="s">
        <v>523</v>
      </c>
      <c r="M10" s="30"/>
      <c r="N10" s="30"/>
      <c r="O10" s="30"/>
      <c r="P10" s="30"/>
      <c r="Q10" s="30"/>
      <c r="R10" s="29"/>
      <c r="S10" s="29"/>
      <c r="T10" s="30" t="s">
        <v>295</v>
      </c>
      <c r="U10" s="30"/>
      <c r="V10" s="29"/>
    </row>
    <row r="11" spans="1:22" ht="15.75" thickBot="1" x14ac:dyDescent="0.3">
      <c r="A11" s="14"/>
      <c r="B11" s="29"/>
      <c r="C11" s="29"/>
      <c r="D11" s="31"/>
      <c r="E11" s="31"/>
      <c r="F11" s="31"/>
      <c r="G11" s="31"/>
      <c r="H11" s="31"/>
      <c r="I11" s="31"/>
      <c r="J11" s="29"/>
      <c r="K11" s="29"/>
      <c r="L11" s="31"/>
      <c r="M11" s="31"/>
      <c r="N11" s="31"/>
      <c r="O11" s="31"/>
      <c r="P11" s="31"/>
      <c r="Q11" s="31"/>
      <c r="R11" s="29"/>
      <c r="S11" s="29"/>
      <c r="T11" s="30" t="s">
        <v>296</v>
      </c>
      <c r="U11" s="30"/>
      <c r="V11" s="29"/>
    </row>
    <row r="12" spans="1:22" ht="15.75" thickBot="1" x14ac:dyDescent="0.3">
      <c r="A12" s="14"/>
      <c r="B12" s="4"/>
      <c r="C12" s="4" t="s">
        <v>249</v>
      </c>
      <c r="D12" s="65" t="s">
        <v>297</v>
      </c>
      <c r="E12" s="65"/>
      <c r="F12" s="4"/>
      <c r="G12" s="4" t="s">
        <v>249</v>
      </c>
      <c r="H12" s="65" t="s">
        <v>298</v>
      </c>
      <c r="I12" s="65"/>
      <c r="J12" s="4"/>
      <c r="K12" s="4"/>
      <c r="L12" s="65" t="s">
        <v>297</v>
      </c>
      <c r="M12" s="65"/>
      <c r="N12" s="4"/>
      <c r="O12" s="4" t="s">
        <v>249</v>
      </c>
      <c r="P12" s="65" t="s">
        <v>298</v>
      </c>
      <c r="Q12" s="65"/>
      <c r="R12" s="4"/>
      <c r="S12" s="4"/>
      <c r="T12" s="31" t="s">
        <v>299</v>
      </c>
      <c r="U12" s="31"/>
      <c r="V12" s="4"/>
    </row>
    <row r="13" spans="1:22" x14ac:dyDescent="0.25">
      <c r="A13" s="14"/>
      <c r="B13" s="17" t="s">
        <v>524</v>
      </c>
      <c r="C13" s="19" t="s">
        <v>249</v>
      </c>
      <c r="D13" s="19" t="s">
        <v>259</v>
      </c>
      <c r="E13" s="22">
        <v>224580000</v>
      </c>
      <c r="F13" s="23" t="s">
        <v>249</v>
      </c>
      <c r="G13" s="19" t="s">
        <v>249</v>
      </c>
      <c r="H13" s="19"/>
      <c r="I13" s="24">
        <v>20.100000000000001</v>
      </c>
      <c r="J13" s="23" t="s">
        <v>284</v>
      </c>
      <c r="K13" s="19"/>
      <c r="L13" s="19" t="s">
        <v>259</v>
      </c>
      <c r="M13" s="22">
        <v>190241000</v>
      </c>
      <c r="N13" s="23" t="s">
        <v>249</v>
      </c>
      <c r="O13" s="19" t="s">
        <v>249</v>
      </c>
      <c r="P13" s="19"/>
      <c r="Q13" s="24">
        <v>16.8</v>
      </c>
      <c r="R13" s="23" t="s">
        <v>284</v>
      </c>
      <c r="S13" s="19"/>
      <c r="T13" s="19"/>
      <c r="U13" s="24">
        <v>18.100000000000001</v>
      </c>
      <c r="V13" s="23" t="s">
        <v>284</v>
      </c>
    </row>
    <row r="14" spans="1:22" x14ac:dyDescent="0.25">
      <c r="A14" s="14"/>
      <c r="B14" s="2" t="s">
        <v>525</v>
      </c>
      <c r="C14" s="4" t="s">
        <v>249</v>
      </c>
      <c r="D14" s="4"/>
      <c r="E14" s="20">
        <v>197388000</v>
      </c>
      <c r="F14" t="s">
        <v>249</v>
      </c>
      <c r="G14" s="4" t="s">
        <v>249</v>
      </c>
      <c r="H14" s="4"/>
      <c r="I14" s="21" t="s">
        <v>526</v>
      </c>
      <c r="J14" t="s">
        <v>249</v>
      </c>
      <c r="K14" s="4"/>
      <c r="L14" s="4"/>
      <c r="M14" s="20">
        <v>188057000</v>
      </c>
      <c r="N14" t="s">
        <v>249</v>
      </c>
      <c r="O14" s="4" t="s">
        <v>249</v>
      </c>
      <c r="P14" s="4"/>
      <c r="Q14" s="21" t="s">
        <v>527</v>
      </c>
      <c r="R14" t="s">
        <v>249</v>
      </c>
      <c r="S14" s="4"/>
      <c r="T14" s="4"/>
      <c r="U14" s="21">
        <v>5</v>
      </c>
      <c r="V14" t="s">
        <v>249</v>
      </c>
    </row>
    <row r="15" spans="1:22" x14ac:dyDescent="0.25">
      <c r="A15" s="14"/>
      <c r="B15" s="17" t="s">
        <v>528</v>
      </c>
      <c r="C15" s="19" t="s">
        <v>249</v>
      </c>
      <c r="D15" s="19"/>
      <c r="E15" s="22">
        <v>133369000</v>
      </c>
      <c r="F15" s="23" t="s">
        <v>249</v>
      </c>
      <c r="G15" s="19" t="s">
        <v>249</v>
      </c>
      <c r="H15" s="19"/>
      <c r="I15" s="24">
        <v>11.9</v>
      </c>
      <c r="J15" s="23" t="s">
        <v>249</v>
      </c>
      <c r="K15" s="19"/>
      <c r="L15" s="19"/>
      <c r="M15" s="22">
        <v>144479000</v>
      </c>
      <c r="N15" s="23" t="s">
        <v>249</v>
      </c>
      <c r="O15" s="19" t="s">
        <v>249</v>
      </c>
      <c r="P15" s="19"/>
      <c r="Q15" s="24">
        <v>12.7</v>
      </c>
      <c r="R15" s="23" t="s">
        <v>249</v>
      </c>
      <c r="S15" s="19"/>
      <c r="T15" s="19"/>
      <c r="U15" s="24" t="s">
        <v>529</v>
      </c>
      <c r="V15" s="23" t="s">
        <v>261</v>
      </c>
    </row>
    <row r="16" spans="1:22" x14ac:dyDescent="0.25">
      <c r="A16" s="14"/>
      <c r="B16" s="2" t="s">
        <v>530</v>
      </c>
      <c r="C16" s="4" t="s">
        <v>249</v>
      </c>
      <c r="D16" s="4"/>
      <c r="E16" s="20">
        <v>52606000</v>
      </c>
      <c r="F16" t="s">
        <v>249</v>
      </c>
      <c r="G16" s="4" t="s">
        <v>249</v>
      </c>
      <c r="H16" s="4"/>
      <c r="I16" s="21">
        <v>4.7</v>
      </c>
      <c r="J16" t="s">
        <v>249</v>
      </c>
      <c r="K16" s="4"/>
      <c r="L16" s="4"/>
      <c r="M16" s="20">
        <v>56454000</v>
      </c>
      <c r="N16" t="s">
        <v>249</v>
      </c>
      <c r="O16" s="4" t="s">
        <v>249</v>
      </c>
      <c r="P16" s="4"/>
      <c r="Q16" s="21">
        <v>5</v>
      </c>
      <c r="R16" t="s">
        <v>249</v>
      </c>
      <c r="S16" s="4"/>
      <c r="T16" s="4"/>
      <c r="U16" s="21" t="s">
        <v>315</v>
      </c>
      <c r="V16" t="s">
        <v>261</v>
      </c>
    </row>
    <row r="17" spans="1:22" x14ac:dyDescent="0.25">
      <c r="A17" s="14"/>
      <c r="B17" s="17" t="s">
        <v>531</v>
      </c>
      <c r="C17" s="19" t="s">
        <v>249</v>
      </c>
      <c r="D17" s="19"/>
      <c r="E17" s="22">
        <v>43251000</v>
      </c>
      <c r="F17" s="23" t="s">
        <v>249</v>
      </c>
      <c r="G17" s="19" t="s">
        <v>249</v>
      </c>
      <c r="H17" s="19"/>
      <c r="I17" s="24">
        <v>3.9</v>
      </c>
      <c r="J17" s="23" t="s">
        <v>249</v>
      </c>
      <c r="K17" s="19"/>
      <c r="L17" s="19"/>
      <c r="M17" s="22">
        <v>51730000</v>
      </c>
      <c r="N17" s="23" t="s">
        <v>249</v>
      </c>
      <c r="O17" s="19" t="s">
        <v>249</v>
      </c>
      <c r="P17" s="19"/>
      <c r="Q17" s="24">
        <v>4.5999999999999996</v>
      </c>
      <c r="R17" s="23" t="s">
        <v>249</v>
      </c>
      <c r="S17" s="19"/>
      <c r="T17" s="19"/>
      <c r="U17" s="24" t="s">
        <v>532</v>
      </c>
      <c r="V17" s="23" t="s">
        <v>261</v>
      </c>
    </row>
    <row r="18" spans="1:22" ht="15.75" thickBot="1" x14ac:dyDescent="0.3">
      <c r="A18" s="14"/>
      <c r="B18" s="2" t="s">
        <v>533</v>
      </c>
      <c r="C18" s="4" t="s">
        <v>249</v>
      </c>
      <c r="D18" s="4"/>
      <c r="E18" s="20">
        <v>254600000</v>
      </c>
      <c r="F18" t="s">
        <v>249</v>
      </c>
      <c r="G18" s="4" t="s">
        <v>249</v>
      </c>
      <c r="H18" s="4"/>
      <c r="I18" s="21">
        <v>22.8</v>
      </c>
      <c r="J18" t="s">
        <v>249</v>
      </c>
      <c r="K18" s="4"/>
      <c r="L18" s="4"/>
      <c r="M18" s="20">
        <v>234430000</v>
      </c>
      <c r="N18" t="s">
        <v>249</v>
      </c>
      <c r="O18" s="4" t="s">
        <v>249</v>
      </c>
      <c r="P18" s="4"/>
      <c r="Q18" s="21">
        <v>20.6</v>
      </c>
      <c r="R18" t="s">
        <v>249</v>
      </c>
      <c r="S18" s="4"/>
      <c r="T18" s="4"/>
      <c r="U18" s="21">
        <v>8.6</v>
      </c>
      <c r="V18" t="s">
        <v>249</v>
      </c>
    </row>
    <row r="19" spans="1:22" x14ac:dyDescent="0.25">
      <c r="A19" s="14"/>
      <c r="B19" s="13"/>
      <c r="C19" s="13" t="s">
        <v>249</v>
      </c>
      <c r="D19" s="25"/>
      <c r="E19" s="25"/>
      <c r="F19" s="13"/>
      <c r="G19" s="13" t="s">
        <v>249</v>
      </c>
      <c r="H19" s="25"/>
      <c r="I19" s="25"/>
      <c r="J19" s="13"/>
      <c r="K19" s="13"/>
      <c r="L19" s="25"/>
      <c r="M19" s="25"/>
      <c r="N19" s="13"/>
      <c r="O19" s="13" t="s">
        <v>249</v>
      </c>
      <c r="P19" s="25"/>
      <c r="Q19" s="25"/>
      <c r="R19" s="13"/>
      <c r="S19" s="13"/>
      <c r="T19" s="25"/>
      <c r="U19" s="25"/>
      <c r="V19" s="13"/>
    </row>
    <row r="20" spans="1:22" x14ac:dyDescent="0.25">
      <c r="A20" s="14"/>
      <c r="B20" s="17"/>
      <c r="C20" s="28" t="s">
        <v>249</v>
      </c>
      <c r="D20" s="19"/>
      <c r="E20" s="22">
        <v>905794000</v>
      </c>
      <c r="F20" s="23" t="s">
        <v>249</v>
      </c>
      <c r="G20" s="28" t="s">
        <v>249</v>
      </c>
      <c r="H20" s="19"/>
      <c r="I20" s="24">
        <v>81</v>
      </c>
      <c r="J20" s="23" t="s">
        <v>249</v>
      </c>
      <c r="K20" s="28"/>
      <c r="L20" s="19"/>
      <c r="M20" s="22">
        <v>865391000</v>
      </c>
      <c r="N20" s="23" t="s">
        <v>249</v>
      </c>
      <c r="O20" s="28" t="s">
        <v>249</v>
      </c>
      <c r="P20" s="19"/>
      <c r="Q20" s="24">
        <v>76.2</v>
      </c>
      <c r="R20" s="23" t="s">
        <v>249</v>
      </c>
      <c r="S20" s="28"/>
      <c r="T20" s="19"/>
      <c r="U20" s="24">
        <v>4.7</v>
      </c>
      <c r="V20" s="23" t="s">
        <v>249</v>
      </c>
    </row>
    <row r="21" spans="1:22" x14ac:dyDescent="0.25">
      <c r="A21" s="14"/>
      <c r="B21" s="2" t="s">
        <v>534</v>
      </c>
      <c r="C21" s="26" t="s">
        <v>249</v>
      </c>
      <c r="D21" s="4"/>
      <c r="E21" s="21">
        <v>0</v>
      </c>
      <c r="F21" t="s">
        <v>249</v>
      </c>
      <c r="G21" s="26" t="s">
        <v>249</v>
      </c>
      <c r="H21" s="4"/>
      <c r="I21" s="21" t="s">
        <v>535</v>
      </c>
      <c r="J21" t="s">
        <v>249</v>
      </c>
      <c r="K21" s="26"/>
      <c r="L21" s="4"/>
      <c r="M21" s="20">
        <v>21967000</v>
      </c>
      <c r="N21" t="s">
        <v>249</v>
      </c>
      <c r="O21" s="26" t="s">
        <v>249</v>
      </c>
      <c r="P21" s="4"/>
      <c r="Q21" s="21">
        <v>1.9</v>
      </c>
      <c r="R21" t="s">
        <v>249</v>
      </c>
      <c r="S21" s="26"/>
      <c r="T21" s="4"/>
      <c r="U21" s="21" t="s">
        <v>536</v>
      </c>
      <c r="V21" t="s">
        <v>249</v>
      </c>
    </row>
    <row r="22" spans="1:22" x14ac:dyDescent="0.25">
      <c r="A22" s="14"/>
      <c r="B22" s="17" t="s">
        <v>537</v>
      </c>
      <c r="C22" s="28" t="s">
        <v>249</v>
      </c>
      <c r="D22" s="19"/>
      <c r="E22" s="22">
        <v>4078000</v>
      </c>
      <c r="F22" s="23" t="s">
        <v>249</v>
      </c>
      <c r="G22" s="28" t="s">
        <v>249</v>
      </c>
      <c r="H22" s="19"/>
      <c r="I22" s="24">
        <v>0.4</v>
      </c>
      <c r="J22" s="23" t="s">
        <v>249</v>
      </c>
      <c r="K22" s="28"/>
      <c r="L22" s="19"/>
      <c r="M22" s="22">
        <v>7706000</v>
      </c>
      <c r="N22" s="23" t="s">
        <v>249</v>
      </c>
      <c r="O22" s="28" t="s">
        <v>249</v>
      </c>
      <c r="P22" s="19"/>
      <c r="Q22" s="24">
        <v>0.7</v>
      </c>
      <c r="R22" s="23" t="s">
        <v>249</v>
      </c>
      <c r="S22" s="28"/>
      <c r="T22" s="19"/>
      <c r="U22" s="24" t="s">
        <v>538</v>
      </c>
      <c r="V22" s="23" t="s">
        <v>261</v>
      </c>
    </row>
    <row r="23" spans="1:22" ht="15.75" thickBot="1" x14ac:dyDescent="0.3">
      <c r="A23" s="14"/>
      <c r="B23" s="2" t="s">
        <v>539</v>
      </c>
      <c r="C23" s="26" t="s">
        <v>249</v>
      </c>
      <c r="D23" s="4"/>
      <c r="E23" s="20">
        <v>209039000</v>
      </c>
      <c r="F23" t="s">
        <v>249</v>
      </c>
      <c r="G23" s="26" t="s">
        <v>249</v>
      </c>
      <c r="H23" s="4"/>
      <c r="I23" s="21">
        <v>18.600000000000001</v>
      </c>
      <c r="J23" t="s">
        <v>249</v>
      </c>
      <c r="K23" s="26"/>
      <c r="L23" s="4"/>
      <c r="M23" s="20">
        <v>240140000</v>
      </c>
      <c r="N23" t="s">
        <v>249</v>
      </c>
      <c r="O23" s="26" t="s">
        <v>249</v>
      </c>
      <c r="P23" s="4"/>
      <c r="Q23" s="21">
        <v>21.2</v>
      </c>
      <c r="R23" t="s">
        <v>249</v>
      </c>
      <c r="S23" s="26"/>
      <c r="T23" s="4"/>
      <c r="U23" s="21" t="s">
        <v>540</v>
      </c>
      <c r="V23" t="s">
        <v>261</v>
      </c>
    </row>
    <row r="24" spans="1:22" x14ac:dyDescent="0.25">
      <c r="A24" s="14"/>
      <c r="B24" s="13"/>
      <c r="C24" s="13" t="s">
        <v>249</v>
      </c>
      <c r="D24" s="25"/>
      <c r="E24" s="25"/>
      <c r="F24" s="13"/>
      <c r="G24" s="13" t="s">
        <v>249</v>
      </c>
      <c r="H24" s="25"/>
      <c r="I24" s="25"/>
      <c r="J24" s="13"/>
      <c r="K24" s="13"/>
      <c r="L24" s="25"/>
      <c r="M24" s="25"/>
      <c r="N24" s="13"/>
      <c r="O24" s="13" t="s">
        <v>249</v>
      </c>
      <c r="P24" s="25"/>
      <c r="Q24" s="25"/>
      <c r="R24" s="13"/>
      <c r="S24" s="13"/>
      <c r="T24" s="25"/>
      <c r="U24" s="25"/>
      <c r="V24" s="13"/>
    </row>
    <row r="25" spans="1:22" ht="15.75" thickBot="1" x14ac:dyDescent="0.3">
      <c r="A25" s="14"/>
      <c r="B25" s="17"/>
      <c r="C25" s="28" t="s">
        <v>249</v>
      </c>
      <c r="D25" s="19"/>
      <c r="E25" s="22">
        <v>213117000</v>
      </c>
      <c r="F25" s="23" t="s">
        <v>249</v>
      </c>
      <c r="G25" s="28" t="s">
        <v>249</v>
      </c>
      <c r="H25" s="19"/>
      <c r="I25" s="24">
        <v>19</v>
      </c>
      <c r="J25" s="23" t="s">
        <v>249</v>
      </c>
      <c r="K25" s="28"/>
      <c r="L25" s="19"/>
      <c r="M25" s="22">
        <v>269813000</v>
      </c>
      <c r="N25" s="23" t="s">
        <v>249</v>
      </c>
      <c r="O25" s="28" t="s">
        <v>249</v>
      </c>
      <c r="P25" s="19"/>
      <c r="Q25" s="24">
        <v>23.8</v>
      </c>
      <c r="R25" s="23" t="s">
        <v>249</v>
      </c>
      <c r="S25" s="28"/>
      <c r="T25" s="19"/>
      <c r="U25" s="24" t="s">
        <v>541</v>
      </c>
      <c r="V25" s="23" t="s">
        <v>261</v>
      </c>
    </row>
    <row r="26" spans="1:22" x14ac:dyDescent="0.25">
      <c r="A26" s="14"/>
      <c r="B26" s="13"/>
      <c r="C26" s="13" t="s">
        <v>249</v>
      </c>
      <c r="D26" s="25"/>
      <c r="E26" s="25"/>
      <c r="F26" s="13"/>
      <c r="G26" s="13" t="s">
        <v>249</v>
      </c>
      <c r="H26" s="25"/>
      <c r="I26" s="25"/>
      <c r="J26" s="13"/>
      <c r="K26" s="13"/>
      <c r="L26" s="25"/>
      <c r="M26" s="25"/>
      <c r="N26" s="13"/>
      <c r="O26" s="13" t="s">
        <v>249</v>
      </c>
      <c r="P26" s="25"/>
      <c r="Q26" s="25"/>
      <c r="R26" s="13"/>
      <c r="S26" s="13"/>
      <c r="T26" s="25"/>
      <c r="U26" s="25"/>
      <c r="V26" s="13"/>
    </row>
    <row r="27" spans="1:22" ht="15.75" thickBot="1" x14ac:dyDescent="0.3">
      <c r="A27" s="14"/>
      <c r="B27" s="2" t="s">
        <v>56</v>
      </c>
      <c r="C27" s="26" t="s">
        <v>249</v>
      </c>
      <c r="D27" s="4" t="s">
        <v>259</v>
      </c>
      <c r="E27" s="20">
        <v>1118911000</v>
      </c>
      <c r="F27" t="s">
        <v>249</v>
      </c>
      <c r="G27" s="26" t="s">
        <v>249</v>
      </c>
      <c r="H27" s="4"/>
      <c r="I27" s="21">
        <v>100</v>
      </c>
      <c r="J27" t="s">
        <v>284</v>
      </c>
      <c r="K27" s="26"/>
      <c r="L27" s="4" t="s">
        <v>259</v>
      </c>
      <c r="M27" s="20">
        <v>1135204000</v>
      </c>
      <c r="N27" t="s">
        <v>249</v>
      </c>
      <c r="O27" s="26" t="s">
        <v>249</v>
      </c>
      <c r="P27" s="4"/>
      <c r="Q27" s="21">
        <v>100</v>
      </c>
      <c r="R27" t="s">
        <v>284</v>
      </c>
      <c r="S27" s="26"/>
      <c r="T27" s="4"/>
      <c r="U27" s="21" t="s">
        <v>542</v>
      </c>
      <c r="V27" t="s">
        <v>543</v>
      </c>
    </row>
    <row r="28" spans="1:22" ht="15.75" thickTop="1" x14ac:dyDescent="0.25">
      <c r="A28" s="14"/>
      <c r="B28" s="13"/>
      <c r="C28" s="13" t="s">
        <v>249</v>
      </c>
      <c r="D28" s="27"/>
      <c r="E28" s="27"/>
      <c r="F28" s="13"/>
      <c r="G28" s="13" t="s">
        <v>249</v>
      </c>
      <c r="H28" s="27"/>
      <c r="I28" s="27"/>
      <c r="J28" s="13"/>
      <c r="K28" s="13"/>
      <c r="L28" s="27"/>
      <c r="M28" s="27"/>
      <c r="N28" s="13"/>
      <c r="O28" s="13" t="s">
        <v>249</v>
      </c>
      <c r="P28" s="27"/>
      <c r="Q28" s="27"/>
      <c r="R28" s="13"/>
      <c r="S28" s="13"/>
      <c r="T28" s="27"/>
      <c r="U28" s="27"/>
      <c r="V28" s="13"/>
    </row>
    <row r="29" spans="1:22" ht="15" customHeight="1" x14ac:dyDescent="0.25">
      <c r="A29" s="14" t="s">
        <v>951</v>
      </c>
      <c r="B29" s="29" t="s">
        <v>7</v>
      </c>
      <c r="C29" s="29"/>
      <c r="D29" s="29"/>
      <c r="E29" s="29"/>
      <c r="F29" s="29"/>
      <c r="G29" s="29"/>
      <c r="H29" s="29"/>
      <c r="I29" s="29"/>
      <c r="J29" s="29"/>
      <c r="K29" s="29"/>
      <c r="L29" s="29"/>
      <c r="M29" s="29"/>
      <c r="N29" s="29"/>
      <c r="O29" s="29"/>
      <c r="P29" s="29"/>
      <c r="Q29" s="29"/>
      <c r="R29" s="29"/>
      <c r="S29" s="29"/>
      <c r="T29" s="29"/>
      <c r="U29" s="29"/>
      <c r="V29" s="29"/>
    </row>
    <row r="30" spans="1:22" x14ac:dyDescent="0.25">
      <c r="A30" s="14"/>
      <c r="B30" s="63" t="s">
        <v>545</v>
      </c>
      <c r="C30" s="63"/>
      <c r="D30" s="63"/>
      <c r="E30" s="63"/>
      <c r="F30" s="63"/>
      <c r="G30" s="63"/>
      <c r="H30" s="63"/>
      <c r="I30" s="63"/>
      <c r="J30" s="63"/>
      <c r="K30" s="63"/>
      <c r="L30" s="63"/>
      <c r="M30" s="63"/>
      <c r="N30" s="63"/>
      <c r="O30" s="63"/>
      <c r="P30" s="63"/>
      <c r="Q30" s="63"/>
      <c r="R30" s="63"/>
      <c r="S30" s="63"/>
      <c r="T30" s="63"/>
      <c r="U30" s="63"/>
      <c r="V30" s="63"/>
    </row>
    <row r="31" spans="1:22" ht="15.75" x14ac:dyDescent="0.25">
      <c r="A31" s="14"/>
      <c r="B31" s="64"/>
      <c r="C31" s="64"/>
      <c r="D31" s="64"/>
      <c r="E31" s="64"/>
      <c r="F31" s="64"/>
      <c r="G31" s="64"/>
      <c r="H31" s="64"/>
      <c r="I31" s="64"/>
      <c r="J31" s="64"/>
      <c r="K31" s="64"/>
      <c r="L31" s="64"/>
      <c r="M31" s="64"/>
      <c r="N31" s="64"/>
      <c r="O31" s="64"/>
      <c r="P31" s="64"/>
      <c r="Q31" s="64"/>
      <c r="R31" s="64"/>
      <c r="S31" s="64"/>
      <c r="T31" s="64"/>
      <c r="U31" s="64"/>
      <c r="V31" s="64"/>
    </row>
    <row r="32" spans="1:22" x14ac:dyDescent="0.25">
      <c r="A32" s="14"/>
      <c r="B32" s="12"/>
      <c r="C32" s="12"/>
      <c r="D32" s="12"/>
      <c r="E32" s="12"/>
      <c r="F32" s="12"/>
      <c r="G32" s="12"/>
      <c r="H32" s="12"/>
      <c r="I32" s="12"/>
      <c r="J32" s="12"/>
    </row>
    <row r="33" spans="1:22" ht="15.75" thickBot="1" x14ac:dyDescent="0.3">
      <c r="A33" s="14"/>
      <c r="B33" s="46"/>
      <c r="C33" s="46" t="s">
        <v>249</v>
      </c>
      <c r="D33" s="61">
        <v>2013</v>
      </c>
      <c r="E33" s="61"/>
      <c r="F33" s="46"/>
      <c r="G33" s="46" t="s">
        <v>249</v>
      </c>
      <c r="H33" s="61">
        <v>2012</v>
      </c>
      <c r="I33" s="61"/>
      <c r="J33" s="46"/>
    </row>
    <row r="34" spans="1:22" x14ac:dyDescent="0.25">
      <c r="A34" s="14"/>
      <c r="B34" s="49" t="s">
        <v>546</v>
      </c>
      <c r="C34" s="50" t="s">
        <v>249</v>
      </c>
      <c r="D34" s="50" t="s">
        <v>259</v>
      </c>
      <c r="E34" s="51">
        <v>213454000</v>
      </c>
      <c r="F34" s="52" t="s">
        <v>249</v>
      </c>
      <c r="G34" s="50" t="s">
        <v>249</v>
      </c>
      <c r="H34" s="50" t="s">
        <v>259</v>
      </c>
      <c r="I34" s="51">
        <v>246630000</v>
      </c>
      <c r="J34" s="52" t="s">
        <v>249</v>
      </c>
    </row>
    <row r="35" spans="1:22" x14ac:dyDescent="0.25">
      <c r="A35" s="14"/>
      <c r="B35" s="53" t="s">
        <v>547</v>
      </c>
      <c r="C35" s="12" t="s">
        <v>249</v>
      </c>
      <c r="D35" s="12"/>
      <c r="E35" s="54">
        <v>80138000</v>
      </c>
      <c r="F35" s="45" t="s">
        <v>249</v>
      </c>
      <c r="G35" s="12" t="s">
        <v>249</v>
      </c>
      <c r="H35" s="12"/>
      <c r="I35" s="54">
        <v>61004000</v>
      </c>
      <c r="J35" s="45" t="s">
        <v>249</v>
      </c>
    </row>
    <row r="36" spans="1:22" x14ac:dyDescent="0.25">
      <c r="A36" s="14"/>
      <c r="B36" s="49" t="s">
        <v>548</v>
      </c>
      <c r="C36" s="50" t="s">
        <v>249</v>
      </c>
      <c r="D36" s="50"/>
      <c r="E36" s="51">
        <v>73271000</v>
      </c>
      <c r="F36" s="52" t="s">
        <v>249</v>
      </c>
      <c r="G36" s="50" t="s">
        <v>249</v>
      </c>
      <c r="H36" s="50"/>
      <c r="I36" s="51">
        <v>67635000</v>
      </c>
      <c r="J36" s="52" t="s">
        <v>249</v>
      </c>
    </row>
    <row r="37" spans="1:22" x14ac:dyDescent="0.25">
      <c r="A37" s="14"/>
      <c r="B37" s="53" t="s">
        <v>549</v>
      </c>
      <c r="C37" s="12" t="s">
        <v>249</v>
      </c>
      <c r="D37" s="12"/>
      <c r="E37" s="54">
        <v>95979000</v>
      </c>
      <c r="F37" s="45" t="s">
        <v>249</v>
      </c>
      <c r="G37" s="12" t="s">
        <v>249</v>
      </c>
      <c r="H37" s="12"/>
      <c r="I37" s="54">
        <v>63894000</v>
      </c>
      <c r="J37" s="45" t="s">
        <v>249</v>
      </c>
    </row>
    <row r="38" spans="1:22" ht="15.75" thickBot="1" x14ac:dyDescent="0.3">
      <c r="A38" s="14"/>
      <c r="B38" s="49" t="s">
        <v>550</v>
      </c>
      <c r="C38" s="50" t="s">
        <v>249</v>
      </c>
      <c r="D38" s="50"/>
      <c r="E38" s="51">
        <v>48126000</v>
      </c>
      <c r="F38" s="52" t="s">
        <v>249</v>
      </c>
      <c r="G38" s="50" t="s">
        <v>249</v>
      </c>
      <c r="H38" s="50"/>
      <c r="I38" s="51">
        <v>94843000</v>
      </c>
      <c r="J38" s="52" t="s">
        <v>249</v>
      </c>
    </row>
    <row r="39" spans="1:22" x14ac:dyDescent="0.25">
      <c r="A39" s="14"/>
      <c r="B39" s="55"/>
      <c r="C39" s="55" t="s">
        <v>249</v>
      </c>
      <c r="D39" s="56"/>
      <c r="E39" s="56"/>
      <c r="F39" s="55"/>
      <c r="G39" s="55" t="s">
        <v>249</v>
      </c>
      <c r="H39" s="56"/>
      <c r="I39" s="56"/>
      <c r="J39" s="55"/>
    </row>
    <row r="40" spans="1:22" ht="15.75" thickBot="1" x14ac:dyDescent="0.3">
      <c r="A40" s="14"/>
      <c r="B40" s="59" t="s">
        <v>551</v>
      </c>
      <c r="C40" s="46" t="s">
        <v>249</v>
      </c>
      <c r="D40" s="12" t="s">
        <v>259</v>
      </c>
      <c r="E40" s="54">
        <v>510968000</v>
      </c>
      <c r="F40" s="45" t="s">
        <v>249</v>
      </c>
      <c r="G40" s="46" t="s">
        <v>249</v>
      </c>
      <c r="H40" s="12" t="s">
        <v>259</v>
      </c>
      <c r="I40" s="54">
        <v>534006000</v>
      </c>
      <c r="J40" s="45" t="s">
        <v>249</v>
      </c>
    </row>
    <row r="41" spans="1:22" ht="15.75" thickTop="1" x14ac:dyDescent="0.25">
      <c r="A41" s="14"/>
      <c r="B41" s="55"/>
      <c r="C41" s="55" t="s">
        <v>249</v>
      </c>
      <c r="D41" s="60"/>
      <c r="E41" s="60"/>
      <c r="F41" s="55"/>
      <c r="G41" s="55" t="s">
        <v>249</v>
      </c>
      <c r="H41" s="60"/>
      <c r="I41" s="60"/>
      <c r="J41" s="55"/>
    </row>
    <row r="42" spans="1:22" ht="15" customHeight="1" x14ac:dyDescent="0.25">
      <c r="A42" s="14" t="s">
        <v>952</v>
      </c>
      <c r="B42" s="29" t="s">
        <v>7</v>
      </c>
      <c r="C42" s="29"/>
      <c r="D42" s="29"/>
      <c r="E42" s="29"/>
      <c r="F42" s="29"/>
      <c r="G42" s="29"/>
      <c r="H42" s="29"/>
      <c r="I42" s="29"/>
      <c r="J42" s="29"/>
      <c r="K42" s="29"/>
      <c r="L42" s="29"/>
      <c r="M42" s="29"/>
      <c r="N42" s="29"/>
      <c r="O42" s="29"/>
      <c r="P42" s="29"/>
      <c r="Q42" s="29"/>
      <c r="R42" s="29"/>
      <c r="S42" s="29"/>
      <c r="T42" s="29"/>
      <c r="U42" s="29"/>
      <c r="V42" s="29"/>
    </row>
    <row r="43" spans="1:22" x14ac:dyDescent="0.25">
      <c r="A43" s="14"/>
      <c r="B43" s="63" t="s">
        <v>552</v>
      </c>
      <c r="C43" s="63"/>
      <c r="D43" s="63"/>
      <c r="E43" s="63"/>
      <c r="F43" s="63"/>
      <c r="G43" s="63"/>
      <c r="H43" s="63"/>
      <c r="I43" s="63"/>
      <c r="J43" s="63"/>
      <c r="K43" s="63"/>
      <c r="L43" s="63"/>
      <c r="M43" s="63"/>
      <c r="N43" s="63"/>
      <c r="O43" s="63"/>
      <c r="P43" s="63"/>
      <c r="Q43" s="63"/>
      <c r="R43" s="63"/>
      <c r="S43" s="63"/>
      <c r="T43" s="63"/>
      <c r="U43" s="63"/>
      <c r="V43" s="63"/>
    </row>
    <row r="44" spans="1:22" ht="15.75" x14ac:dyDescent="0.25">
      <c r="A44" s="14"/>
      <c r="B44" s="64"/>
      <c r="C44" s="64"/>
      <c r="D44" s="64"/>
      <c r="E44" s="64"/>
      <c r="F44" s="64"/>
      <c r="G44" s="64"/>
      <c r="H44" s="64"/>
      <c r="I44" s="64"/>
      <c r="J44" s="64"/>
      <c r="K44" s="64"/>
      <c r="L44" s="64"/>
      <c r="M44" s="64"/>
      <c r="N44" s="64"/>
      <c r="O44" s="64"/>
      <c r="P44" s="64"/>
      <c r="Q44" s="64"/>
      <c r="R44" s="64"/>
      <c r="S44" s="64"/>
      <c r="T44" s="64"/>
      <c r="U44" s="64"/>
      <c r="V44" s="64"/>
    </row>
    <row r="45" spans="1:22" x14ac:dyDescent="0.25">
      <c r="A45" s="14"/>
      <c r="B45" s="12"/>
      <c r="C45" s="12"/>
      <c r="D45" s="12"/>
      <c r="E45" s="12"/>
      <c r="F45" s="12"/>
      <c r="G45" s="12"/>
      <c r="H45" s="12"/>
      <c r="I45" s="12"/>
      <c r="J45" s="12"/>
    </row>
    <row r="46" spans="1:22" ht="15.75" thickBot="1" x14ac:dyDescent="0.3">
      <c r="A46" s="14"/>
      <c r="B46" s="46"/>
      <c r="C46" s="46" t="s">
        <v>249</v>
      </c>
      <c r="D46" s="61">
        <v>2013</v>
      </c>
      <c r="E46" s="61"/>
      <c r="F46" s="46"/>
      <c r="G46" s="46" t="s">
        <v>249</v>
      </c>
      <c r="H46" s="61">
        <v>2012</v>
      </c>
      <c r="I46" s="61"/>
      <c r="J46" s="46"/>
    </row>
    <row r="47" spans="1:22" x14ac:dyDescent="0.25">
      <c r="A47" s="14"/>
      <c r="B47" s="49" t="s">
        <v>553</v>
      </c>
      <c r="C47" s="50" t="s">
        <v>249</v>
      </c>
      <c r="D47" s="50" t="s">
        <v>259</v>
      </c>
      <c r="E47" s="51">
        <v>57469000</v>
      </c>
      <c r="F47" s="52" t="s">
        <v>249</v>
      </c>
      <c r="G47" s="50" t="s">
        <v>249</v>
      </c>
      <c r="H47" s="50" t="s">
        <v>259</v>
      </c>
      <c r="I47" s="51">
        <v>100460000</v>
      </c>
      <c r="J47" s="52" t="s">
        <v>249</v>
      </c>
    </row>
    <row r="48" spans="1:22" x14ac:dyDescent="0.25">
      <c r="A48" s="14"/>
      <c r="B48" s="53" t="s">
        <v>554</v>
      </c>
      <c r="C48" s="12" t="s">
        <v>249</v>
      </c>
      <c r="D48" s="12"/>
      <c r="E48" s="54">
        <v>41237000</v>
      </c>
      <c r="F48" s="45" t="s">
        <v>249</v>
      </c>
      <c r="G48" s="12" t="s">
        <v>249</v>
      </c>
      <c r="H48" s="12"/>
      <c r="I48" s="54">
        <v>51762000</v>
      </c>
      <c r="J48" s="45" t="s">
        <v>249</v>
      </c>
    </row>
    <row r="49" spans="1:10" x14ac:dyDescent="0.25">
      <c r="A49" s="14"/>
      <c r="B49" s="49" t="s">
        <v>555</v>
      </c>
      <c r="C49" s="50" t="s">
        <v>249</v>
      </c>
      <c r="D49" s="50"/>
      <c r="E49" s="51">
        <v>93920000</v>
      </c>
      <c r="F49" s="52" t="s">
        <v>249</v>
      </c>
      <c r="G49" s="50" t="s">
        <v>249</v>
      </c>
      <c r="H49" s="50"/>
      <c r="I49" s="51">
        <v>64633000</v>
      </c>
      <c r="J49" s="52" t="s">
        <v>249</v>
      </c>
    </row>
    <row r="50" spans="1:10" ht="15.75" thickBot="1" x14ac:dyDescent="0.3">
      <c r="A50" s="14"/>
      <c r="B50" s="53" t="s">
        <v>556</v>
      </c>
      <c r="C50" s="12" t="s">
        <v>249</v>
      </c>
      <c r="D50" s="12"/>
      <c r="E50" s="54">
        <v>271013000</v>
      </c>
      <c r="F50" s="45" t="s">
        <v>249</v>
      </c>
      <c r="G50" s="12" t="s">
        <v>249</v>
      </c>
      <c r="H50" s="12"/>
      <c r="I50" s="54">
        <v>257715000</v>
      </c>
      <c r="J50" s="45" t="s">
        <v>249</v>
      </c>
    </row>
    <row r="51" spans="1:10" x14ac:dyDescent="0.25">
      <c r="A51" s="14"/>
      <c r="B51" s="55"/>
      <c r="C51" s="55" t="s">
        <v>249</v>
      </c>
      <c r="D51" s="56"/>
      <c r="E51" s="56"/>
      <c r="F51" s="55"/>
      <c r="G51" s="55" t="s">
        <v>249</v>
      </c>
      <c r="H51" s="56"/>
      <c r="I51" s="56"/>
      <c r="J51" s="55"/>
    </row>
    <row r="52" spans="1:10" ht="15.75" thickBot="1" x14ac:dyDescent="0.3">
      <c r="A52" s="14"/>
      <c r="B52" s="68" t="s">
        <v>551</v>
      </c>
      <c r="C52" s="58" t="s">
        <v>249</v>
      </c>
      <c r="D52" s="50" t="s">
        <v>259</v>
      </c>
      <c r="E52" s="51">
        <v>463639000</v>
      </c>
      <c r="F52" s="52" t="s">
        <v>249</v>
      </c>
      <c r="G52" s="58" t="s">
        <v>249</v>
      </c>
      <c r="H52" s="50" t="s">
        <v>259</v>
      </c>
      <c r="I52" s="51">
        <v>474570000</v>
      </c>
      <c r="J52" s="52" t="s">
        <v>249</v>
      </c>
    </row>
    <row r="53" spans="1:10" ht="15.75" thickTop="1" x14ac:dyDescent="0.25">
      <c r="A53" s="14"/>
      <c r="B53" s="55"/>
      <c r="C53" s="55" t="s">
        <v>249</v>
      </c>
      <c r="D53" s="60"/>
      <c r="E53" s="60"/>
      <c r="F53" s="55"/>
      <c r="G53" s="55" t="s">
        <v>249</v>
      </c>
      <c r="H53" s="60"/>
      <c r="I53" s="60"/>
      <c r="J53" s="55"/>
    </row>
  </sheetData>
  <mergeCells count="38">
    <mergeCell ref="A42:A53"/>
    <mergeCell ref="B42:V42"/>
    <mergeCell ref="B43:V43"/>
    <mergeCell ref="B44:V44"/>
    <mergeCell ref="B5:V5"/>
    <mergeCell ref="B6:V6"/>
    <mergeCell ref="B7:V7"/>
    <mergeCell ref="B8:V8"/>
    <mergeCell ref="A29:A41"/>
    <mergeCell ref="B29:V29"/>
    <mergeCell ref="B30:V30"/>
    <mergeCell ref="B31:V31"/>
    <mergeCell ref="D33:E33"/>
    <mergeCell ref="H33:I33"/>
    <mergeCell ref="D46:E46"/>
    <mergeCell ref="H46:I46"/>
    <mergeCell ref="A1:A2"/>
    <mergeCell ref="B1:V1"/>
    <mergeCell ref="B2:V2"/>
    <mergeCell ref="B3:V3"/>
    <mergeCell ref="A4:A28"/>
    <mergeCell ref="B4:V4"/>
    <mergeCell ref="R10:R11"/>
    <mergeCell ref="S10:S11"/>
    <mergeCell ref="T10:U10"/>
    <mergeCell ref="T11:U11"/>
    <mergeCell ref="V10:V11"/>
    <mergeCell ref="D12:E12"/>
    <mergeCell ref="H12:I12"/>
    <mergeCell ref="L12:M12"/>
    <mergeCell ref="P12:Q12"/>
    <mergeCell ref="T12:U12"/>
    <mergeCell ref="B10:B11"/>
    <mergeCell ref="C10:C11"/>
    <mergeCell ref="D10:I11"/>
    <mergeCell ref="J10:J11"/>
    <mergeCell ref="K10:K11"/>
    <mergeCell ref="L10: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 customWidth="1"/>
    <col min="5" max="5" width="9.42578125" customWidth="1"/>
    <col min="6" max="6" width="3.140625" customWidth="1"/>
    <col min="7" max="7" width="9.85546875" customWidth="1"/>
    <col min="8" max="8" width="2" customWidth="1"/>
    <col min="9" max="9" width="9.42578125" customWidth="1"/>
    <col min="10" max="10" width="3.140625" customWidth="1"/>
  </cols>
  <sheetData>
    <row r="1" spans="1:10" ht="15" customHeight="1" x14ac:dyDescent="0.25">
      <c r="A1" s="9" t="s">
        <v>9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9</v>
      </c>
      <c r="B3" s="29" t="s">
        <v>7</v>
      </c>
      <c r="C3" s="29"/>
      <c r="D3" s="29"/>
      <c r="E3" s="29"/>
      <c r="F3" s="29"/>
      <c r="G3" s="29"/>
      <c r="H3" s="29"/>
      <c r="I3" s="29"/>
      <c r="J3" s="29"/>
    </row>
    <row r="4" spans="1:10" ht="15" customHeight="1" x14ac:dyDescent="0.25">
      <c r="A4" s="14" t="s">
        <v>954</v>
      </c>
      <c r="B4" s="29" t="s">
        <v>7</v>
      </c>
      <c r="C4" s="29"/>
      <c r="D4" s="29"/>
      <c r="E4" s="29"/>
      <c r="F4" s="29"/>
      <c r="G4" s="29"/>
      <c r="H4" s="29"/>
      <c r="I4" s="29"/>
      <c r="J4" s="29"/>
    </row>
    <row r="5" spans="1:10" ht="25.5" customHeight="1" x14ac:dyDescent="0.25">
      <c r="A5" s="14"/>
      <c r="B5" s="63" t="s">
        <v>559</v>
      </c>
      <c r="C5" s="63"/>
      <c r="D5" s="63"/>
      <c r="E5" s="63"/>
      <c r="F5" s="63"/>
      <c r="G5" s="63"/>
      <c r="H5" s="63"/>
      <c r="I5" s="63"/>
      <c r="J5" s="63"/>
    </row>
    <row r="6" spans="1:10" ht="15.75" x14ac:dyDescent="0.25">
      <c r="A6" s="14"/>
      <c r="B6" s="64"/>
      <c r="C6" s="64"/>
      <c r="D6" s="64"/>
      <c r="E6" s="64"/>
      <c r="F6" s="64"/>
      <c r="G6" s="64"/>
      <c r="H6" s="64"/>
      <c r="I6" s="64"/>
      <c r="J6" s="64"/>
    </row>
    <row r="7" spans="1:10" x14ac:dyDescent="0.25">
      <c r="A7" s="14"/>
      <c r="B7" s="12"/>
      <c r="C7" s="12"/>
      <c r="D7" s="12"/>
      <c r="E7" s="12"/>
      <c r="F7" s="12"/>
      <c r="G7" s="12"/>
      <c r="H7" s="12"/>
      <c r="I7" s="12"/>
      <c r="J7" s="12"/>
    </row>
    <row r="8" spans="1:10" ht="15.75" thickBot="1" x14ac:dyDescent="0.3">
      <c r="A8" s="14"/>
      <c r="B8" s="46"/>
      <c r="C8" s="46" t="s">
        <v>249</v>
      </c>
      <c r="D8" s="61">
        <v>2013</v>
      </c>
      <c r="E8" s="61"/>
      <c r="F8" s="46"/>
      <c r="G8" s="46"/>
      <c r="H8" s="61">
        <v>2012</v>
      </c>
      <c r="I8" s="61"/>
      <c r="J8" s="46"/>
    </row>
    <row r="9" spans="1:10" x14ac:dyDescent="0.25">
      <c r="A9" s="14"/>
      <c r="B9" s="49" t="s">
        <v>560</v>
      </c>
      <c r="C9" s="50" t="s">
        <v>249</v>
      </c>
      <c r="D9" s="50" t="s">
        <v>259</v>
      </c>
      <c r="E9" s="51">
        <v>69305000</v>
      </c>
      <c r="F9" s="52" t="s">
        <v>249</v>
      </c>
      <c r="G9" s="50"/>
      <c r="H9" s="50" t="s">
        <v>259</v>
      </c>
      <c r="I9" s="51">
        <v>64765000</v>
      </c>
      <c r="J9" s="52" t="s">
        <v>249</v>
      </c>
    </row>
    <row r="10" spans="1:10" x14ac:dyDescent="0.25">
      <c r="A10" s="14"/>
      <c r="B10" s="53" t="s">
        <v>561</v>
      </c>
      <c r="C10" s="12" t="s">
        <v>249</v>
      </c>
      <c r="D10" s="12"/>
      <c r="E10" s="66">
        <v>0.12</v>
      </c>
      <c r="F10" s="45" t="s">
        <v>284</v>
      </c>
      <c r="G10" s="12"/>
      <c r="H10" s="12"/>
      <c r="I10" s="66">
        <v>0.13</v>
      </c>
      <c r="J10" s="45" t="s">
        <v>284</v>
      </c>
    </row>
    <row r="11" spans="1:10" x14ac:dyDescent="0.25">
      <c r="A11" s="14"/>
      <c r="B11" s="49" t="s">
        <v>562</v>
      </c>
      <c r="C11" s="50" t="s">
        <v>249</v>
      </c>
      <c r="D11" s="50" t="s">
        <v>259</v>
      </c>
      <c r="E11" s="51">
        <v>65939000</v>
      </c>
      <c r="F11" s="52" t="s">
        <v>249</v>
      </c>
      <c r="G11" s="50"/>
      <c r="H11" s="50" t="s">
        <v>259</v>
      </c>
      <c r="I11" s="51">
        <v>61930000</v>
      </c>
      <c r="J11" s="52" t="s">
        <v>249</v>
      </c>
    </row>
    <row r="12" spans="1:10" ht="25.5" x14ac:dyDescent="0.25">
      <c r="A12" s="14"/>
      <c r="B12" s="53" t="s">
        <v>563</v>
      </c>
      <c r="C12" s="12" t="s">
        <v>249</v>
      </c>
      <c r="D12" s="12"/>
      <c r="E12" s="66">
        <v>0.12</v>
      </c>
      <c r="F12" s="45" t="s">
        <v>284</v>
      </c>
      <c r="G12" s="12"/>
      <c r="H12" s="12"/>
      <c r="I12" s="66">
        <v>0.25</v>
      </c>
      <c r="J12" s="45" t="s">
        <v>284</v>
      </c>
    </row>
    <row r="13" spans="1:10" x14ac:dyDescent="0.25">
      <c r="A13" s="14"/>
      <c r="B13" s="49" t="s">
        <v>564</v>
      </c>
      <c r="C13" s="50" t="s">
        <v>249</v>
      </c>
      <c r="D13" s="50" t="s">
        <v>259</v>
      </c>
      <c r="E13" s="51">
        <v>78960000</v>
      </c>
      <c r="F13" s="52" t="s">
        <v>249</v>
      </c>
      <c r="G13" s="50"/>
      <c r="H13" s="50" t="s">
        <v>259</v>
      </c>
      <c r="I13" s="51">
        <v>81980000</v>
      </c>
      <c r="J13" s="52" t="s">
        <v>249</v>
      </c>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7109375" customWidth="1"/>
    <col min="3" max="4" width="2.7109375" customWidth="1"/>
    <col min="5" max="5" width="13.28515625" customWidth="1"/>
    <col min="6" max="6" width="2.7109375" customWidth="1"/>
  </cols>
  <sheetData>
    <row r="1" spans="1:6" ht="15" customHeight="1" x14ac:dyDescent="0.25">
      <c r="A1" s="9" t="s">
        <v>955</v>
      </c>
      <c r="B1" s="9" t="s">
        <v>2</v>
      </c>
      <c r="C1" s="9"/>
      <c r="D1" s="9"/>
      <c r="E1" s="9"/>
      <c r="F1" s="9"/>
    </row>
    <row r="2" spans="1:6" ht="15" customHeight="1" x14ac:dyDescent="0.25">
      <c r="A2" s="9"/>
      <c r="B2" s="9" t="s">
        <v>3</v>
      </c>
      <c r="C2" s="9"/>
      <c r="D2" s="9"/>
      <c r="E2" s="9"/>
      <c r="F2" s="9"/>
    </row>
    <row r="3" spans="1:6" ht="15" customHeight="1" x14ac:dyDescent="0.25">
      <c r="A3" s="3" t="s">
        <v>519</v>
      </c>
      <c r="B3" s="29" t="s">
        <v>7</v>
      </c>
      <c r="C3" s="29"/>
      <c r="D3" s="29"/>
      <c r="E3" s="29"/>
      <c r="F3" s="29"/>
    </row>
    <row r="4" spans="1:6" ht="15" customHeight="1" x14ac:dyDescent="0.25">
      <c r="A4" s="14" t="s">
        <v>956</v>
      </c>
      <c r="B4" s="29" t="s">
        <v>7</v>
      </c>
      <c r="C4" s="29"/>
      <c r="D4" s="29"/>
      <c r="E4" s="29"/>
      <c r="F4" s="29"/>
    </row>
    <row r="5" spans="1:6" x14ac:dyDescent="0.25">
      <c r="A5" s="14"/>
      <c r="B5" s="63" t="s">
        <v>570</v>
      </c>
      <c r="C5" s="63"/>
      <c r="D5" s="63"/>
      <c r="E5" s="63"/>
      <c r="F5" s="63"/>
    </row>
    <row r="6" spans="1:6" ht="15.75" x14ac:dyDescent="0.25">
      <c r="A6" s="14"/>
      <c r="B6" s="64"/>
      <c r="C6" s="64"/>
      <c r="D6" s="64"/>
      <c r="E6" s="64"/>
      <c r="F6" s="64"/>
    </row>
    <row r="7" spans="1:6" x14ac:dyDescent="0.25">
      <c r="A7" s="14"/>
      <c r="B7" s="12"/>
      <c r="C7" s="12"/>
      <c r="D7" s="12"/>
      <c r="E7" s="12"/>
      <c r="F7" s="12"/>
    </row>
    <row r="8" spans="1:6" x14ac:dyDescent="0.25">
      <c r="A8" s="14"/>
      <c r="B8" s="49">
        <v>2014</v>
      </c>
      <c r="C8" s="50" t="s">
        <v>249</v>
      </c>
      <c r="D8" s="50" t="s">
        <v>259</v>
      </c>
      <c r="E8" s="67">
        <v>0</v>
      </c>
      <c r="F8" s="52" t="s">
        <v>249</v>
      </c>
    </row>
    <row r="9" spans="1:6" x14ac:dyDescent="0.25">
      <c r="A9" s="14"/>
      <c r="B9" s="53">
        <v>2015</v>
      </c>
      <c r="C9" s="12" t="s">
        <v>249</v>
      </c>
      <c r="D9" s="12"/>
      <c r="E9" s="66">
        <v>0</v>
      </c>
      <c r="F9" s="45" t="s">
        <v>249</v>
      </c>
    </row>
    <row r="10" spans="1:6" x14ac:dyDescent="0.25">
      <c r="A10" s="14"/>
      <c r="B10" s="49">
        <v>2016</v>
      </c>
      <c r="C10" s="50" t="s">
        <v>249</v>
      </c>
      <c r="D10" s="50"/>
      <c r="E10" s="67">
        <v>0</v>
      </c>
      <c r="F10" s="52" t="s">
        <v>249</v>
      </c>
    </row>
    <row r="11" spans="1:6" x14ac:dyDescent="0.25">
      <c r="A11" s="14"/>
      <c r="B11" s="53">
        <v>2017</v>
      </c>
      <c r="C11" s="12" t="s">
        <v>249</v>
      </c>
      <c r="D11" s="12"/>
      <c r="E11" s="54">
        <v>45000000</v>
      </c>
      <c r="F11" s="45" t="s">
        <v>249</v>
      </c>
    </row>
    <row r="12" spans="1:6" x14ac:dyDescent="0.25">
      <c r="A12" s="14"/>
      <c r="B12" s="49">
        <v>2018</v>
      </c>
      <c r="C12" s="50" t="s">
        <v>249</v>
      </c>
      <c r="D12" s="50"/>
      <c r="E12" s="67">
        <v>0</v>
      </c>
      <c r="F12" s="52" t="s">
        <v>249</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5703125" customWidth="1"/>
    <col min="4" max="4" width="3.85546875" customWidth="1"/>
    <col min="5" max="5" width="17.85546875" customWidth="1"/>
    <col min="6" max="6" width="4.140625" customWidth="1"/>
    <col min="7" max="7" width="3.5703125" customWidth="1"/>
    <col min="8" max="8" width="3.85546875" customWidth="1"/>
    <col min="9" max="9" width="17.85546875" customWidth="1"/>
    <col min="10" max="10" width="4.140625" customWidth="1"/>
    <col min="11" max="11" width="3.5703125" customWidth="1"/>
    <col min="12" max="12" width="3.85546875" customWidth="1"/>
    <col min="13" max="13" width="21.28515625" customWidth="1"/>
    <col min="14" max="14" width="4.140625" customWidth="1"/>
  </cols>
  <sheetData>
    <row r="1" spans="1:14" ht="15" customHeight="1" x14ac:dyDescent="0.25">
      <c r="A1" s="9" t="s">
        <v>9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2</v>
      </c>
      <c r="B3" s="29" t="s">
        <v>7</v>
      </c>
      <c r="C3" s="29"/>
      <c r="D3" s="29"/>
      <c r="E3" s="29"/>
      <c r="F3" s="29"/>
      <c r="G3" s="29"/>
      <c r="H3" s="29"/>
      <c r="I3" s="29"/>
      <c r="J3" s="29"/>
      <c r="K3" s="29"/>
      <c r="L3" s="29"/>
      <c r="M3" s="29"/>
      <c r="N3" s="29"/>
    </row>
    <row r="4" spans="1:14" ht="15" customHeight="1" x14ac:dyDescent="0.25">
      <c r="A4" s="14" t="s">
        <v>958</v>
      </c>
      <c r="B4" s="29" t="s">
        <v>7</v>
      </c>
      <c r="C4" s="29"/>
      <c r="D4" s="29"/>
      <c r="E4" s="29"/>
      <c r="F4" s="29"/>
      <c r="G4" s="29"/>
      <c r="H4" s="29"/>
      <c r="I4" s="29"/>
      <c r="J4" s="29"/>
      <c r="K4" s="29"/>
      <c r="L4" s="29"/>
      <c r="M4" s="29"/>
      <c r="N4" s="29"/>
    </row>
    <row r="5" spans="1:14" x14ac:dyDescent="0.25">
      <c r="A5" s="14"/>
      <c r="B5" s="63" t="s">
        <v>574</v>
      </c>
      <c r="C5" s="63"/>
      <c r="D5" s="63"/>
      <c r="E5" s="63"/>
      <c r="F5" s="63"/>
      <c r="G5" s="63"/>
      <c r="H5" s="63"/>
      <c r="I5" s="63"/>
      <c r="J5" s="63"/>
      <c r="K5" s="63"/>
      <c r="L5" s="63"/>
      <c r="M5" s="63"/>
      <c r="N5" s="63"/>
    </row>
    <row r="6" spans="1:14" ht="15.75" x14ac:dyDescent="0.25">
      <c r="A6" s="14"/>
      <c r="B6" s="64"/>
      <c r="C6" s="64"/>
      <c r="D6" s="64"/>
      <c r="E6" s="64"/>
      <c r="F6" s="64"/>
      <c r="G6" s="64"/>
      <c r="H6" s="64"/>
      <c r="I6" s="64"/>
      <c r="J6" s="64"/>
      <c r="K6" s="64"/>
      <c r="L6" s="64"/>
      <c r="M6" s="64"/>
      <c r="N6" s="64"/>
    </row>
    <row r="7" spans="1:14" x14ac:dyDescent="0.25">
      <c r="A7" s="14"/>
      <c r="B7" s="12"/>
      <c r="C7" s="12"/>
      <c r="D7" s="12"/>
      <c r="E7" s="12"/>
      <c r="F7" s="12"/>
      <c r="G7" s="12"/>
      <c r="H7" s="12"/>
      <c r="I7" s="12"/>
      <c r="J7" s="12"/>
      <c r="K7" s="12"/>
      <c r="L7" s="12"/>
      <c r="M7" s="12"/>
      <c r="N7" s="12"/>
    </row>
    <row r="8" spans="1:14" ht="15.75" thickBot="1" x14ac:dyDescent="0.3">
      <c r="A8" s="14"/>
      <c r="B8" s="46"/>
      <c r="C8" s="46" t="s">
        <v>249</v>
      </c>
      <c r="D8" s="61">
        <v>2013</v>
      </c>
      <c r="E8" s="61"/>
      <c r="F8" s="46"/>
      <c r="G8" s="46" t="s">
        <v>249</v>
      </c>
      <c r="H8" s="61">
        <v>2012</v>
      </c>
      <c r="I8" s="61"/>
      <c r="J8" s="46"/>
      <c r="K8" s="46" t="s">
        <v>249</v>
      </c>
      <c r="L8" s="61">
        <v>2011</v>
      </c>
      <c r="M8" s="61"/>
      <c r="N8" s="46"/>
    </row>
    <row r="9" spans="1:14" x14ac:dyDescent="0.25">
      <c r="A9" s="14"/>
      <c r="B9" s="49" t="s">
        <v>575</v>
      </c>
      <c r="C9" s="50" t="s">
        <v>249</v>
      </c>
      <c r="D9" s="50" t="s">
        <v>259</v>
      </c>
      <c r="E9" s="67">
        <v>0</v>
      </c>
      <c r="F9" s="52" t="s">
        <v>249</v>
      </c>
      <c r="G9" s="50" t="s">
        <v>249</v>
      </c>
      <c r="H9" s="50" t="s">
        <v>259</v>
      </c>
      <c r="I9" s="67">
        <v>0</v>
      </c>
      <c r="J9" s="52" t="s">
        <v>249</v>
      </c>
      <c r="K9" s="50" t="s">
        <v>249</v>
      </c>
      <c r="L9" s="50" t="s">
        <v>259</v>
      </c>
      <c r="M9" s="67">
        <v>0</v>
      </c>
      <c r="N9" s="52" t="s">
        <v>249</v>
      </c>
    </row>
    <row r="10" spans="1:14" x14ac:dyDescent="0.25">
      <c r="A10" s="14"/>
      <c r="B10" s="53" t="s">
        <v>576</v>
      </c>
      <c r="C10" s="12" t="s">
        <v>249</v>
      </c>
      <c r="D10" s="12"/>
      <c r="E10" s="54">
        <v>8092000</v>
      </c>
      <c r="F10" s="45" t="s">
        <v>249</v>
      </c>
      <c r="G10" s="12" t="s">
        <v>249</v>
      </c>
      <c r="H10" s="12"/>
      <c r="I10" s="54">
        <v>5636000</v>
      </c>
      <c r="J10" s="45" t="s">
        <v>249</v>
      </c>
      <c r="K10" s="12" t="s">
        <v>249</v>
      </c>
      <c r="L10" s="12"/>
      <c r="M10" s="66">
        <v>0</v>
      </c>
      <c r="N10" s="45" t="s">
        <v>249</v>
      </c>
    </row>
    <row r="11" spans="1:14" ht="15.75" thickBot="1" x14ac:dyDescent="0.3">
      <c r="A11" s="14"/>
      <c r="B11" s="49" t="s">
        <v>577</v>
      </c>
      <c r="C11" s="50" t="s">
        <v>249</v>
      </c>
      <c r="D11" s="50"/>
      <c r="E11" s="67">
        <v>0</v>
      </c>
      <c r="F11" s="52" t="s">
        <v>249</v>
      </c>
      <c r="G11" s="50" t="s">
        <v>249</v>
      </c>
      <c r="H11" s="50"/>
      <c r="I11" s="67">
        <v>0</v>
      </c>
      <c r="J11" s="52" t="s">
        <v>249</v>
      </c>
      <c r="K11" s="50" t="s">
        <v>249</v>
      </c>
      <c r="L11" s="50"/>
      <c r="M11" s="67" t="s">
        <v>578</v>
      </c>
      <c r="N11" s="52" t="s">
        <v>261</v>
      </c>
    </row>
    <row r="12" spans="1:14" x14ac:dyDescent="0.25">
      <c r="A12" s="14"/>
      <c r="B12" s="55"/>
      <c r="C12" s="55" t="s">
        <v>249</v>
      </c>
      <c r="D12" s="56"/>
      <c r="E12" s="56"/>
      <c r="F12" s="55"/>
      <c r="G12" s="55" t="s">
        <v>249</v>
      </c>
      <c r="H12" s="56"/>
      <c r="I12" s="56"/>
      <c r="J12" s="55"/>
      <c r="K12" s="55" t="s">
        <v>249</v>
      </c>
      <c r="L12" s="56"/>
      <c r="M12" s="56"/>
      <c r="N12" s="55"/>
    </row>
    <row r="13" spans="1:14" ht="15.75" thickBot="1" x14ac:dyDescent="0.3">
      <c r="A13" s="14"/>
      <c r="B13" s="59" t="s">
        <v>579</v>
      </c>
      <c r="C13" s="46" t="s">
        <v>249</v>
      </c>
      <c r="D13" s="12" t="s">
        <v>259</v>
      </c>
      <c r="E13" s="54">
        <v>8092000</v>
      </c>
      <c r="F13" s="45" t="s">
        <v>249</v>
      </c>
      <c r="G13" s="46" t="s">
        <v>249</v>
      </c>
      <c r="H13" s="12" t="s">
        <v>259</v>
      </c>
      <c r="I13" s="54">
        <v>5636000</v>
      </c>
      <c r="J13" s="45" t="s">
        <v>249</v>
      </c>
      <c r="K13" s="46" t="s">
        <v>249</v>
      </c>
      <c r="L13" s="12" t="s">
        <v>259</v>
      </c>
      <c r="M13" s="66" t="s">
        <v>578</v>
      </c>
      <c r="N13" s="45" t="s">
        <v>261</v>
      </c>
    </row>
    <row r="14" spans="1:14" ht="15.75" thickTop="1" x14ac:dyDescent="0.25">
      <c r="A14" s="14"/>
      <c r="B14" s="55"/>
      <c r="C14" s="55" t="s">
        <v>249</v>
      </c>
      <c r="D14" s="60"/>
      <c r="E14" s="60"/>
      <c r="F14" s="55"/>
      <c r="G14" s="55" t="s">
        <v>249</v>
      </c>
      <c r="H14" s="60"/>
      <c r="I14" s="60"/>
      <c r="J14" s="55"/>
      <c r="K14" s="55" t="s">
        <v>249</v>
      </c>
      <c r="L14" s="60"/>
      <c r="M14" s="60"/>
      <c r="N14" s="55"/>
    </row>
    <row r="15" spans="1:14" ht="15" customHeight="1" x14ac:dyDescent="0.25">
      <c r="A15" s="14" t="s">
        <v>959</v>
      </c>
      <c r="B15" s="29" t="s">
        <v>7</v>
      </c>
      <c r="C15" s="29"/>
      <c r="D15" s="29"/>
      <c r="E15" s="29"/>
      <c r="F15" s="29"/>
      <c r="G15" s="29"/>
      <c r="H15" s="29"/>
      <c r="I15" s="29"/>
      <c r="J15" s="29"/>
      <c r="K15" s="29"/>
      <c r="L15" s="29"/>
      <c r="M15" s="29"/>
      <c r="N15" s="29"/>
    </row>
    <row r="16" spans="1:14" x14ac:dyDescent="0.25">
      <c r="A16" s="14"/>
      <c r="B16" s="29"/>
      <c r="C16" s="29"/>
      <c r="D16" s="29"/>
      <c r="E16" s="29"/>
      <c r="F16" s="29"/>
      <c r="G16" s="29"/>
      <c r="H16" s="29"/>
      <c r="I16" s="29"/>
      <c r="J16" s="29"/>
      <c r="K16" s="29"/>
      <c r="L16" s="29"/>
      <c r="M16" s="29"/>
      <c r="N16" s="29"/>
    </row>
    <row r="17" spans="1:14" ht="25.5" customHeight="1" x14ac:dyDescent="0.25">
      <c r="A17" s="14"/>
      <c r="B17" s="35" t="s">
        <v>581</v>
      </c>
      <c r="C17" s="35"/>
      <c r="D17" s="35"/>
      <c r="E17" s="35"/>
      <c r="F17" s="35"/>
      <c r="G17" s="35"/>
      <c r="H17" s="35"/>
      <c r="I17" s="35"/>
      <c r="J17" s="35"/>
      <c r="K17" s="35"/>
      <c r="L17" s="35"/>
      <c r="M17" s="35"/>
      <c r="N17" s="35"/>
    </row>
    <row r="18" spans="1:14" x14ac:dyDescent="0.25">
      <c r="A18" s="14"/>
      <c r="B18" s="29"/>
      <c r="C18" s="29"/>
      <c r="D18" s="29"/>
      <c r="E18" s="29"/>
      <c r="F18" s="29"/>
      <c r="G18" s="29"/>
      <c r="H18" s="29"/>
      <c r="I18" s="29"/>
      <c r="J18" s="29"/>
      <c r="K18" s="29"/>
      <c r="L18" s="29"/>
      <c r="M18" s="29"/>
      <c r="N18" s="29"/>
    </row>
    <row r="19" spans="1:14" ht="15.75" x14ac:dyDescent="0.25">
      <c r="A19" s="14"/>
      <c r="B19" s="36"/>
      <c r="C19" s="36"/>
      <c r="D19" s="36"/>
      <c r="E19" s="36"/>
      <c r="F19" s="36"/>
      <c r="G19" s="36"/>
      <c r="H19" s="36"/>
      <c r="I19" s="36"/>
      <c r="J19" s="36"/>
      <c r="K19" s="36"/>
      <c r="L19" s="36"/>
      <c r="M19" s="36"/>
      <c r="N19" s="36"/>
    </row>
    <row r="20" spans="1:14" x14ac:dyDescent="0.25">
      <c r="A20" s="14"/>
      <c r="B20" s="4"/>
      <c r="C20" s="4"/>
      <c r="D20" s="4"/>
      <c r="E20" s="4"/>
      <c r="F20" s="4"/>
      <c r="G20" s="4"/>
      <c r="H20" s="4"/>
      <c r="I20" s="4"/>
      <c r="J20" s="4"/>
      <c r="K20" s="4"/>
      <c r="L20" s="4"/>
      <c r="M20" s="4"/>
      <c r="N20" s="4"/>
    </row>
    <row r="21" spans="1:14" ht="15.75" thickBot="1" x14ac:dyDescent="0.3">
      <c r="A21" s="14"/>
      <c r="B21" s="4"/>
      <c r="C21" s="4" t="s">
        <v>249</v>
      </c>
      <c r="D21" s="31">
        <v>2013</v>
      </c>
      <c r="E21" s="31"/>
      <c r="F21" s="4"/>
      <c r="G21" s="4"/>
      <c r="H21" s="31">
        <v>2012</v>
      </c>
      <c r="I21" s="31"/>
      <c r="J21" s="4"/>
      <c r="K21" s="4"/>
      <c r="L21" s="31">
        <v>2011</v>
      </c>
      <c r="M21" s="31"/>
      <c r="N21" s="4"/>
    </row>
    <row r="22" spans="1:14" x14ac:dyDescent="0.25">
      <c r="A22" s="14"/>
      <c r="B22" s="17" t="s">
        <v>582</v>
      </c>
      <c r="C22" s="19" t="s">
        <v>249</v>
      </c>
      <c r="D22" s="19" t="s">
        <v>259</v>
      </c>
      <c r="E22" s="22">
        <v>8794000</v>
      </c>
      <c r="F22" s="23" t="s">
        <v>249</v>
      </c>
      <c r="G22" s="19"/>
      <c r="H22" s="19" t="s">
        <v>259</v>
      </c>
      <c r="I22" s="22">
        <v>6360000</v>
      </c>
      <c r="J22" s="23" t="s">
        <v>249</v>
      </c>
      <c r="K22" s="19"/>
      <c r="L22" s="19" t="s">
        <v>259</v>
      </c>
      <c r="M22" s="22">
        <v>3543000</v>
      </c>
      <c r="N22" s="23" t="s">
        <v>249</v>
      </c>
    </row>
    <row r="23" spans="1:14" x14ac:dyDescent="0.25">
      <c r="A23" s="14"/>
      <c r="B23" s="2" t="s">
        <v>583</v>
      </c>
      <c r="C23" s="4" t="s">
        <v>249</v>
      </c>
      <c r="D23" s="4"/>
      <c r="E23" s="4"/>
      <c r="F23" s="4"/>
      <c r="G23" s="4"/>
      <c r="H23" s="4"/>
      <c r="I23" s="4"/>
      <c r="J23" s="4"/>
      <c r="K23" s="4"/>
      <c r="L23" s="4"/>
      <c r="M23" s="4"/>
      <c r="N23" s="4"/>
    </row>
    <row r="24" spans="1:14" x14ac:dyDescent="0.25">
      <c r="A24" s="14"/>
      <c r="B24" s="17" t="s">
        <v>584</v>
      </c>
      <c r="C24" s="19" t="s">
        <v>249</v>
      </c>
      <c r="D24" s="19"/>
      <c r="E24" s="24" t="s">
        <v>585</v>
      </c>
      <c r="F24" s="23" t="s">
        <v>261</v>
      </c>
      <c r="G24" s="19"/>
      <c r="H24" s="19"/>
      <c r="I24" s="24" t="s">
        <v>586</v>
      </c>
      <c r="J24" s="23" t="s">
        <v>261</v>
      </c>
      <c r="K24" s="19"/>
      <c r="L24" s="19"/>
      <c r="M24" s="24" t="s">
        <v>587</v>
      </c>
      <c r="N24" s="23" t="s">
        <v>261</v>
      </c>
    </row>
    <row r="25" spans="1:14" x14ac:dyDescent="0.25">
      <c r="A25" s="14"/>
      <c r="B25" s="2" t="s">
        <v>47</v>
      </c>
      <c r="C25" s="4" t="s">
        <v>249</v>
      </c>
      <c r="D25" s="4"/>
      <c r="E25" s="21" t="s">
        <v>588</v>
      </c>
      <c r="F25" t="s">
        <v>261</v>
      </c>
      <c r="G25" s="4"/>
      <c r="H25" s="4"/>
      <c r="I25" s="21" t="s">
        <v>589</v>
      </c>
      <c r="J25" t="s">
        <v>261</v>
      </c>
      <c r="K25" s="4"/>
      <c r="L25" s="4"/>
      <c r="M25" s="21" t="s">
        <v>590</v>
      </c>
      <c r="N25" t="s">
        <v>261</v>
      </c>
    </row>
    <row r="26" spans="1:14" x14ac:dyDescent="0.25">
      <c r="A26" s="14"/>
      <c r="B26" s="17" t="s">
        <v>591</v>
      </c>
      <c r="C26" s="19" t="s">
        <v>249</v>
      </c>
      <c r="D26" s="19"/>
      <c r="E26" s="24">
        <v>0</v>
      </c>
      <c r="F26" s="23" t="s">
        <v>249</v>
      </c>
      <c r="G26" s="19"/>
      <c r="H26" s="19"/>
      <c r="I26" s="24">
        <v>0</v>
      </c>
      <c r="J26" s="23" t="s">
        <v>249</v>
      </c>
      <c r="K26" s="19"/>
      <c r="L26" s="19"/>
      <c r="M26" s="24" t="s">
        <v>592</v>
      </c>
      <c r="N26" s="23" t="s">
        <v>261</v>
      </c>
    </row>
    <row r="27" spans="1:14" ht="15.75" thickBot="1" x14ac:dyDescent="0.3">
      <c r="A27" s="14"/>
      <c r="B27" s="2" t="s">
        <v>493</v>
      </c>
      <c r="C27" s="4" t="s">
        <v>249</v>
      </c>
      <c r="D27" s="4"/>
      <c r="E27" s="20">
        <v>110000</v>
      </c>
      <c r="F27" t="s">
        <v>249</v>
      </c>
      <c r="G27" s="4"/>
      <c r="H27" s="4"/>
      <c r="I27" s="20">
        <v>297000</v>
      </c>
      <c r="J27" t="s">
        <v>249</v>
      </c>
      <c r="K27" s="4"/>
      <c r="L27" s="4"/>
      <c r="M27" s="21" t="s">
        <v>593</v>
      </c>
      <c r="N27" t="s">
        <v>261</v>
      </c>
    </row>
    <row r="28" spans="1:14" x14ac:dyDescent="0.25">
      <c r="A28" s="14"/>
      <c r="B28" s="13"/>
      <c r="C28" s="13" t="s">
        <v>249</v>
      </c>
      <c r="D28" s="25"/>
      <c r="E28" s="25"/>
      <c r="F28" s="13"/>
      <c r="G28" s="13"/>
      <c r="H28" s="25"/>
      <c r="I28" s="25"/>
      <c r="J28" s="13"/>
      <c r="K28" s="13"/>
      <c r="L28" s="25"/>
      <c r="M28" s="25"/>
      <c r="N28" s="13"/>
    </row>
    <row r="29" spans="1:14" ht="15.75" thickBot="1" x14ac:dyDescent="0.3">
      <c r="A29" s="14"/>
      <c r="B29" s="17" t="s">
        <v>579</v>
      </c>
      <c r="C29" s="28" t="s">
        <v>249</v>
      </c>
      <c r="D29" s="19" t="s">
        <v>259</v>
      </c>
      <c r="E29" s="22">
        <v>8092000</v>
      </c>
      <c r="F29" s="23" t="s">
        <v>249</v>
      </c>
      <c r="G29" s="28"/>
      <c r="H29" s="19" t="s">
        <v>259</v>
      </c>
      <c r="I29" s="22">
        <v>5636000</v>
      </c>
      <c r="J29" s="23" t="s">
        <v>249</v>
      </c>
      <c r="K29" s="28"/>
      <c r="L29" s="19" t="s">
        <v>259</v>
      </c>
      <c r="M29" s="24" t="s">
        <v>578</v>
      </c>
      <c r="N29" s="23" t="s">
        <v>261</v>
      </c>
    </row>
    <row r="30" spans="1:14" ht="15.75" thickTop="1" x14ac:dyDescent="0.25">
      <c r="A30" s="14"/>
      <c r="B30" s="13"/>
      <c r="C30" s="13" t="s">
        <v>249</v>
      </c>
      <c r="D30" s="27"/>
      <c r="E30" s="27"/>
      <c r="F30" s="13"/>
      <c r="G30" s="13"/>
      <c r="H30" s="27"/>
      <c r="I30" s="27"/>
      <c r="J30" s="13"/>
      <c r="K30" s="13"/>
      <c r="L30" s="27"/>
      <c r="M30" s="27"/>
      <c r="N30" s="13"/>
    </row>
    <row r="31" spans="1:14" ht="15" customHeight="1" x14ac:dyDescent="0.25">
      <c r="A31" s="14" t="s">
        <v>960</v>
      </c>
      <c r="B31" s="29" t="s">
        <v>7</v>
      </c>
      <c r="C31" s="29"/>
      <c r="D31" s="29"/>
      <c r="E31" s="29"/>
      <c r="F31" s="29"/>
      <c r="G31" s="29"/>
      <c r="H31" s="29"/>
      <c r="I31" s="29"/>
      <c r="J31" s="29"/>
      <c r="K31" s="29"/>
      <c r="L31" s="29"/>
      <c r="M31" s="29"/>
      <c r="N31" s="29"/>
    </row>
    <row r="32" spans="1:14" x14ac:dyDescent="0.25">
      <c r="A32" s="14"/>
      <c r="B32" s="63" t="s">
        <v>594</v>
      </c>
      <c r="C32" s="63"/>
      <c r="D32" s="63"/>
      <c r="E32" s="63"/>
      <c r="F32" s="63"/>
      <c r="G32" s="63"/>
      <c r="H32" s="63"/>
      <c r="I32" s="63"/>
      <c r="J32" s="63"/>
      <c r="K32" s="63"/>
      <c r="L32" s="63"/>
      <c r="M32" s="63"/>
      <c r="N32" s="63"/>
    </row>
    <row r="33" spans="1:14" ht="15.75" x14ac:dyDescent="0.25">
      <c r="A33" s="14"/>
      <c r="B33" s="64"/>
      <c r="C33" s="64"/>
      <c r="D33" s="64"/>
      <c r="E33" s="64"/>
      <c r="F33" s="64"/>
      <c r="G33" s="64"/>
      <c r="H33" s="64"/>
      <c r="I33" s="64"/>
      <c r="J33" s="64"/>
      <c r="K33" s="64"/>
      <c r="L33" s="64"/>
      <c r="M33" s="64"/>
      <c r="N33" s="64"/>
    </row>
    <row r="34" spans="1:14" x14ac:dyDescent="0.25">
      <c r="A34" s="14"/>
      <c r="B34" s="12"/>
      <c r="C34" s="12"/>
      <c r="D34" s="12"/>
      <c r="E34" s="12"/>
      <c r="F34" s="12"/>
      <c r="G34" s="12"/>
      <c r="H34" s="12"/>
      <c r="I34" s="12"/>
      <c r="J34" s="12"/>
    </row>
    <row r="35" spans="1:14" ht="15.75" thickBot="1" x14ac:dyDescent="0.3">
      <c r="A35" s="14"/>
      <c r="B35" s="46"/>
      <c r="C35" s="46" t="s">
        <v>249</v>
      </c>
      <c r="D35" s="61">
        <v>2013</v>
      </c>
      <c r="E35" s="61"/>
      <c r="F35" s="46"/>
      <c r="G35" s="46" t="s">
        <v>249</v>
      </c>
      <c r="H35" s="61">
        <v>2012</v>
      </c>
      <c r="I35" s="61"/>
      <c r="J35" s="46"/>
    </row>
    <row r="36" spans="1:14" x14ac:dyDescent="0.25">
      <c r="A36" s="14"/>
      <c r="B36" s="49" t="s">
        <v>595</v>
      </c>
      <c r="C36" s="50" t="s">
        <v>249</v>
      </c>
      <c r="D36" s="50"/>
      <c r="E36" s="50"/>
      <c r="F36" s="50"/>
      <c r="G36" s="50" t="s">
        <v>249</v>
      </c>
      <c r="H36" s="50"/>
      <c r="I36" s="50"/>
      <c r="J36" s="50"/>
    </row>
    <row r="37" spans="1:14" x14ac:dyDescent="0.25">
      <c r="A37" s="14"/>
      <c r="B37" s="59" t="s">
        <v>44</v>
      </c>
      <c r="C37" s="12" t="s">
        <v>249</v>
      </c>
      <c r="D37" s="12" t="s">
        <v>259</v>
      </c>
      <c r="E37" s="54">
        <v>7987000</v>
      </c>
      <c r="F37" s="45" t="s">
        <v>249</v>
      </c>
      <c r="G37" s="12" t="s">
        <v>249</v>
      </c>
      <c r="H37" s="12" t="s">
        <v>259</v>
      </c>
      <c r="I37" s="54">
        <v>10037000</v>
      </c>
      <c r="J37" s="45" t="s">
        <v>249</v>
      </c>
    </row>
    <row r="38" spans="1:14" x14ac:dyDescent="0.25">
      <c r="A38" s="14"/>
      <c r="B38" s="68" t="s">
        <v>596</v>
      </c>
      <c r="C38" s="50" t="s">
        <v>249</v>
      </c>
      <c r="D38" s="50"/>
      <c r="E38" s="51">
        <v>4050000</v>
      </c>
      <c r="F38" s="52" t="s">
        <v>249</v>
      </c>
      <c r="G38" s="50" t="s">
        <v>249</v>
      </c>
      <c r="H38" s="50"/>
      <c r="I38" s="51">
        <v>8235000</v>
      </c>
      <c r="J38" s="52" t="s">
        <v>249</v>
      </c>
    </row>
    <row r="39" spans="1:14" x14ac:dyDescent="0.25">
      <c r="A39" s="14"/>
      <c r="B39" s="59" t="s">
        <v>597</v>
      </c>
      <c r="C39" s="12" t="s">
        <v>249</v>
      </c>
      <c r="D39" s="12"/>
      <c r="E39" s="54">
        <v>2908000</v>
      </c>
      <c r="F39" s="45" t="s">
        <v>249</v>
      </c>
      <c r="G39" s="12" t="s">
        <v>249</v>
      </c>
      <c r="H39" s="12"/>
      <c r="I39" s="66">
        <v>0</v>
      </c>
      <c r="J39" s="45" t="s">
        <v>249</v>
      </c>
    </row>
    <row r="40" spans="1:14" x14ac:dyDescent="0.25">
      <c r="A40" s="14"/>
      <c r="B40" s="68" t="s">
        <v>598</v>
      </c>
      <c r="C40" s="50" t="s">
        <v>249</v>
      </c>
      <c r="D40" s="50"/>
      <c r="E40" s="51">
        <v>1397000</v>
      </c>
      <c r="F40" s="52" t="s">
        <v>249</v>
      </c>
      <c r="G40" s="50" t="s">
        <v>249</v>
      </c>
      <c r="H40" s="50"/>
      <c r="I40" s="51">
        <v>1198000</v>
      </c>
      <c r="J40" s="52" t="s">
        <v>249</v>
      </c>
    </row>
    <row r="41" spans="1:14" x14ac:dyDescent="0.25">
      <c r="A41" s="14"/>
      <c r="B41" s="59" t="s">
        <v>599</v>
      </c>
      <c r="C41" s="12" t="s">
        <v>249</v>
      </c>
      <c r="D41" s="12"/>
      <c r="E41" s="54">
        <v>605000</v>
      </c>
      <c r="F41" s="45" t="s">
        <v>249</v>
      </c>
      <c r="G41" s="12" t="s">
        <v>249</v>
      </c>
      <c r="H41" s="12"/>
      <c r="I41" s="54">
        <v>892000</v>
      </c>
      <c r="J41" s="45" t="s">
        <v>249</v>
      </c>
    </row>
    <row r="42" spans="1:14" x14ac:dyDescent="0.25">
      <c r="A42" s="14"/>
      <c r="B42" s="68" t="s">
        <v>600</v>
      </c>
      <c r="C42" s="50" t="s">
        <v>249</v>
      </c>
      <c r="D42" s="50"/>
      <c r="E42" s="51">
        <v>567000</v>
      </c>
      <c r="F42" s="52" t="s">
        <v>249</v>
      </c>
      <c r="G42" s="50" t="s">
        <v>249</v>
      </c>
      <c r="H42" s="50"/>
      <c r="I42" s="51">
        <v>506000</v>
      </c>
      <c r="J42" s="52" t="s">
        <v>249</v>
      </c>
    </row>
    <row r="43" spans="1:14" x14ac:dyDescent="0.25">
      <c r="A43" s="14"/>
      <c r="B43" s="59" t="s">
        <v>601</v>
      </c>
      <c r="C43" s="12" t="s">
        <v>249</v>
      </c>
      <c r="D43" s="12"/>
      <c r="E43" s="54">
        <v>273000</v>
      </c>
      <c r="F43" s="45" t="s">
        <v>249</v>
      </c>
      <c r="G43" s="12" t="s">
        <v>249</v>
      </c>
      <c r="H43" s="12"/>
      <c r="I43" s="54">
        <v>229000</v>
      </c>
      <c r="J43" s="45" t="s">
        <v>249</v>
      </c>
    </row>
    <row r="44" spans="1:14" ht="25.5" x14ac:dyDescent="0.25">
      <c r="A44" s="14"/>
      <c r="B44" s="68" t="s">
        <v>602</v>
      </c>
      <c r="C44" s="50" t="s">
        <v>249</v>
      </c>
      <c r="D44" s="50"/>
      <c r="E44" s="51">
        <v>241000</v>
      </c>
      <c r="F44" s="52" t="s">
        <v>249</v>
      </c>
      <c r="G44" s="50" t="s">
        <v>249</v>
      </c>
      <c r="H44" s="50"/>
      <c r="I44" s="51">
        <v>2124000</v>
      </c>
      <c r="J44" s="52" t="s">
        <v>249</v>
      </c>
    </row>
    <row r="45" spans="1:14" x14ac:dyDescent="0.25">
      <c r="A45" s="14"/>
      <c r="B45" s="59" t="s">
        <v>125</v>
      </c>
      <c r="C45" s="12" t="s">
        <v>249</v>
      </c>
      <c r="D45" s="12"/>
      <c r="E45" s="54">
        <v>92000</v>
      </c>
      <c r="F45" s="45" t="s">
        <v>249</v>
      </c>
      <c r="G45" s="12" t="s">
        <v>249</v>
      </c>
      <c r="H45" s="12"/>
      <c r="I45" s="54">
        <v>390000</v>
      </c>
      <c r="J45" s="45" t="s">
        <v>249</v>
      </c>
    </row>
    <row r="46" spans="1:14" x14ac:dyDescent="0.25">
      <c r="A46" s="14"/>
      <c r="B46" s="68" t="s">
        <v>603</v>
      </c>
      <c r="C46" s="50" t="s">
        <v>249</v>
      </c>
      <c r="D46" s="50"/>
      <c r="E46" s="67">
        <v>0</v>
      </c>
      <c r="F46" s="52" t="s">
        <v>249</v>
      </c>
      <c r="G46" s="50" t="s">
        <v>249</v>
      </c>
      <c r="H46" s="50"/>
      <c r="I46" s="51">
        <v>256000</v>
      </c>
      <c r="J46" s="52" t="s">
        <v>249</v>
      </c>
    </row>
    <row r="47" spans="1:14" ht="15.75" thickBot="1" x14ac:dyDescent="0.3">
      <c r="A47" s="14"/>
      <c r="B47" s="59" t="s">
        <v>493</v>
      </c>
      <c r="C47" s="12" t="s">
        <v>249</v>
      </c>
      <c r="D47" s="12"/>
      <c r="E47" s="54">
        <v>343000</v>
      </c>
      <c r="F47" s="45" t="s">
        <v>249</v>
      </c>
      <c r="G47" s="12" t="s">
        <v>249</v>
      </c>
      <c r="H47" s="12"/>
      <c r="I47" s="54">
        <v>369000</v>
      </c>
      <c r="J47" s="45" t="s">
        <v>249</v>
      </c>
    </row>
    <row r="48" spans="1:14" x14ac:dyDescent="0.25">
      <c r="A48" s="14"/>
      <c r="B48" s="55"/>
      <c r="C48" s="55" t="s">
        <v>249</v>
      </c>
      <c r="D48" s="56"/>
      <c r="E48" s="56"/>
      <c r="F48" s="55"/>
      <c r="G48" s="55" t="s">
        <v>249</v>
      </c>
      <c r="H48" s="56"/>
      <c r="I48" s="56"/>
      <c r="J48" s="55"/>
    </row>
    <row r="49" spans="1:10" x14ac:dyDescent="0.25">
      <c r="A49" s="14"/>
      <c r="B49" s="83"/>
      <c r="C49" s="58" t="s">
        <v>249</v>
      </c>
      <c r="D49" s="50"/>
      <c r="E49" s="51">
        <v>18463000</v>
      </c>
      <c r="F49" s="52" t="s">
        <v>249</v>
      </c>
      <c r="G49" s="58" t="s">
        <v>249</v>
      </c>
      <c r="H49" s="50"/>
      <c r="I49" s="51">
        <v>24236000</v>
      </c>
      <c r="J49" s="52" t="s">
        <v>249</v>
      </c>
    </row>
    <row r="50" spans="1:10" x14ac:dyDescent="0.25">
      <c r="A50" s="14"/>
      <c r="B50" s="53" t="s">
        <v>604</v>
      </c>
      <c r="C50" s="46" t="s">
        <v>249</v>
      </c>
      <c r="D50" s="12"/>
      <c r="E50" s="12"/>
      <c r="F50" s="12"/>
      <c r="G50" s="46" t="s">
        <v>249</v>
      </c>
      <c r="H50" s="12"/>
      <c r="I50" s="12"/>
      <c r="J50" s="12"/>
    </row>
    <row r="51" spans="1:10" x14ac:dyDescent="0.25">
      <c r="A51" s="14"/>
      <c r="B51" s="68" t="s">
        <v>605</v>
      </c>
      <c r="C51" s="58" t="s">
        <v>249</v>
      </c>
      <c r="D51" s="50"/>
      <c r="E51" s="51">
        <v>419000</v>
      </c>
      <c r="F51" s="52" t="s">
        <v>249</v>
      </c>
      <c r="G51" s="58" t="s">
        <v>249</v>
      </c>
      <c r="H51" s="50"/>
      <c r="I51" s="51">
        <v>491000</v>
      </c>
      <c r="J51" s="52" t="s">
        <v>249</v>
      </c>
    </row>
    <row r="52" spans="1:10" x14ac:dyDescent="0.25">
      <c r="A52" s="14"/>
      <c r="B52" s="59" t="s">
        <v>606</v>
      </c>
      <c r="C52" s="46" t="s">
        <v>249</v>
      </c>
      <c r="D52" s="12"/>
      <c r="E52" s="54">
        <v>192000</v>
      </c>
      <c r="F52" s="45" t="s">
        <v>249</v>
      </c>
      <c r="G52" s="46" t="s">
        <v>249</v>
      </c>
      <c r="H52" s="12"/>
      <c r="I52" s="54">
        <v>339000</v>
      </c>
      <c r="J52" s="45" t="s">
        <v>249</v>
      </c>
    </row>
    <row r="53" spans="1:10" x14ac:dyDescent="0.25">
      <c r="A53" s="14"/>
      <c r="B53" s="68" t="s">
        <v>607</v>
      </c>
      <c r="C53" s="58" t="s">
        <v>249</v>
      </c>
      <c r="D53" s="50"/>
      <c r="E53" s="67">
        <v>0</v>
      </c>
      <c r="F53" s="52" t="s">
        <v>249</v>
      </c>
      <c r="G53" s="58" t="s">
        <v>249</v>
      </c>
      <c r="H53" s="50"/>
      <c r="I53" s="51">
        <v>1278000</v>
      </c>
      <c r="J53" s="52" t="s">
        <v>249</v>
      </c>
    </row>
    <row r="54" spans="1:10" ht="15.75" thickBot="1" x14ac:dyDescent="0.3">
      <c r="A54" s="14"/>
      <c r="B54" s="59" t="s">
        <v>493</v>
      </c>
      <c r="C54" s="46" t="s">
        <v>249</v>
      </c>
      <c r="D54" s="12"/>
      <c r="E54" s="54">
        <v>98000</v>
      </c>
      <c r="F54" s="45" t="s">
        <v>249</v>
      </c>
      <c r="G54" s="46" t="s">
        <v>249</v>
      </c>
      <c r="H54" s="12"/>
      <c r="I54" s="54">
        <v>113000</v>
      </c>
      <c r="J54" s="45" t="s">
        <v>249</v>
      </c>
    </row>
    <row r="55" spans="1:10" x14ac:dyDescent="0.25">
      <c r="A55" s="14"/>
      <c r="B55" s="55"/>
      <c r="C55" s="55" t="s">
        <v>249</v>
      </c>
      <c r="D55" s="56"/>
      <c r="E55" s="56"/>
      <c r="F55" s="55"/>
      <c r="G55" s="55" t="s">
        <v>249</v>
      </c>
      <c r="H55" s="56"/>
      <c r="I55" s="56"/>
      <c r="J55" s="55"/>
    </row>
    <row r="56" spans="1:10" ht="15.75" thickBot="1" x14ac:dyDescent="0.3">
      <c r="A56" s="14"/>
      <c r="B56" s="83"/>
      <c r="C56" s="58" t="s">
        <v>249</v>
      </c>
      <c r="D56" s="50"/>
      <c r="E56" s="51">
        <v>709000</v>
      </c>
      <c r="F56" s="52" t="s">
        <v>249</v>
      </c>
      <c r="G56" s="58" t="s">
        <v>249</v>
      </c>
      <c r="H56" s="50"/>
      <c r="I56" s="51">
        <v>2221000</v>
      </c>
      <c r="J56" s="52" t="s">
        <v>249</v>
      </c>
    </row>
    <row r="57" spans="1:10" x14ac:dyDescent="0.25">
      <c r="A57" s="14"/>
      <c r="B57" s="55"/>
      <c r="C57" s="55" t="s">
        <v>249</v>
      </c>
      <c r="D57" s="56"/>
      <c r="E57" s="56"/>
      <c r="F57" s="55"/>
      <c r="G57" s="55" t="s">
        <v>249</v>
      </c>
      <c r="H57" s="56"/>
      <c r="I57" s="56"/>
      <c r="J57" s="55"/>
    </row>
    <row r="58" spans="1:10" ht="15.75" thickBot="1" x14ac:dyDescent="0.3">
      <c r="A58" s="14"/>
      <c r="B58" s="75" t="s">
        <v>608</v>
      </c>
      <c r="C58" s="46" t="s">
        <v>249</v>
      </c>
      <c r="D58" s="12" t="s">
        <v>259</v>
      </c>
      <c r="E58" s="54">
        <v>17754000</v>
      </c>
      <c r="F58" s="45" t="s">
        <v>249</v>
      </c>
      <c r="G58" s="46" t="s">
        <v>249</v>
      </c>
      <c r="H58" s="12" t="s">
        <v>259</v>
      </c>
      <c r="I58" s="54">
        <v>22015000</v>
      </c>
      <c r="J58" s="45" t="s">
        <v>249</v>
      </c>
    </row>
    <row r="59" spans="1:10" ht="15.75" thickTop="1" x14ac:dyDescent="0.25">
      <c r="A59" s="14"/>
      <c r="B59" s="55"/>
      <c r="C59" s="55" t="s">
        <v>249</v>
      </c>
      <c r="D59" s="60"/>
      <c r="E59" s="60"/>
      <c r="F59" s="55"/>
      <c r="G59" s="55" t="s">
        <v>249</v>
      </c>
      <c r="H59" s="60"/>
      <c r="I59" s="60"/>
      <c r="J59" s="55"/>
    </row>
  </sheetData>
  <mergeCells count="26">
    <mergeCell ref="A31:A59"/>
    <mergeCell ref="B31:N31"/>
    <mergeCell ref="B32:N32"/>
    <mergeCell ref="B33:N33"/>
    <mergeCell ref="A15:A30"/>
    <mergeCell ref="B15:N15"/>
    <mergeCell ref="B16:N16"/>
    <mergeCell ref="B17:N17"/>
    <mergeCell ref="B18:N18"/>
    <mergeCell ref="B19:N19"/>
    <mergeCell ref="D35:E35"/>
    <mergeCell ref="H35:I35"/>
    <mergeCell ref="A1:A2"/>
    <mergeCell ref="B1:N1"/>
    <mergeCell ref="B2:N2"/>
    <mergeCell ref="B3:N3"/>
    <mergeCell ref="A4:A14"/>
    <mergeCell ref="B4:N4"/>
    <mergeCell ref="B5:N5"/>
    <mergeCell ref="B6:N6"/>
    <mergeCell ref="D8:E8"/>
    <mergeCell ref="H8:I8"/>
    <mergeCell ref="L8:M8"/>
    <mergeCell ref="D21:E21"/>
    <mergeCell ref="H21:I21"/>
    <mergeCell ref="L21:M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v>
      </c>
      <c r="B1" s="9" t="s">
        <v>2</v>
      </c>
      <c r="C1" s="9"/>
      <c r="D1" s="9"/>
    </row>
    <row r="2" spans="1:4" x14ac:dyDescent="0.25">
      <c r="A2" s="9"/>
      <c r="B2" s="1" t="s">
        <v>3</v>
      </c>
      <c r="C2" s="1" t="s">
        <v>35</v>
      </c>
      <c r="D2" s="1" t="s">
        <v>78</v>
      </c>
    </row>
    <row r="3" spans="1:4" x14ac:dyDescent="0.25">
      <c r="A3" s="3" t="s">
        <v>79</v>
      </c>
      <c r="B3" s="4" t="s">
        <v>7</v>
      </c>
      <c r="C3" s="4" t="s">
        <v>7</v>
      </c>
      <c r="D3" s="4" t="s">
        <v>7</v>
      </c>
    </row>
    <row r="4" spans="1:4" x14ac:dyDescent="0.25">
      <c r="A4" s="2" t="s">
        <v>80</v>
      </c>
      <c r="B4" s="8">
        <v>52924000</v>
      </c>
      <c r="C4" s="8">
        <v>53898000</v>
      </c>
      <c r="D4" s="8">
        <v>62356000</v>
      </c>
    </row>
    <row r="5" spans="1:4" x14ac:dyDescent="0.25">
      <c r="A5" s="2" t="s">
        <v>81</v>
      </c>
      <c r="B5" s="6">
        <v>4134000</v>
      </c>
      <c r="C5" s="6">
        <v>4383000</v>
      </c>
      <c r="D5" s="6">
        <v>6685000</v>
      </c>
    </row>
    <row r="6" spans="1:4" x14ac:dyDescent="0.25">
      <c r="A6" s="2" t="s">
        <v>82</v>
      </c>
      <c r="B6" s="6">
        <v>951000</v>
      </c>
      <c r="C6" s="6">
        <v>1415000</v>
      </c>
      <c r="D6" s="6">
        <v>1805000</v>
      </c>
    </row>
    <row r="7" spans="1:4" x14ac:dyDescent="0.25">
      <c r="A7" s="2" t="s">
        <v>39</v>
      </c>
      <c r="B7" s="6">
        <v>212000</v>
      </c>
      <c r="C7" s="6">
        <v>192000</v>
      </c>
      <c r="D7" s="6">
        <v>199000</v>
      </c>
    </row>
    <row r="8" spans="1:4" x14ac:dyDescent="0.25">
      <c r="A8" s="2" t="s">
        <v>38</v>
      </c>
      <c r="B8" s="6">
        <v>21000</v>
      </c>
      <c r="C8" s="6">
        <v>29000</v>
      </c>
      <c r="D8" s="6">
        <v>24000</v>
      </c>
    </row>
    <row r="9" spans="1:4" x14ac:dyDescent="0.25">
      <c r="A9" s="2" t="s">
        <v>83</v>
      </c>
      <c r="B9" s="6">
        <v>58242000</v>
      </c>
      <c r="C9" s="6">
        <v>59917000</v>
      </c>
      <c r="D9" s="6">
        <v>71069000</v>
      </c>
    </row>
    <row r="10" spans="1:4" x14ac:dyDescent="0.25">
      <c r="A10" s="3" t="s">
        <v>84</v>
      </c>
      <c r="B10" s="4" t="s">
        <v>7</v>
      </c>
      <c r="C10" s="4" t="s">
        <v>7</v>
      </c>
      <c r="D10" s="4" t="s">
        <v>7</v>
      </c>
    </row>
    <row r="11" spans="1:4" x14ac:dyDescent="0.25">
      <c r="A11" s="2" t="s">
        <v>53</v>
      </c>
      <c r="B11" s="6">
        <v>8912000</v>
      </c>
      <c r="C11" s="6">
        <v>11137000</v>
      </c>
      <c r="D11" s="6">
        <v>16384000</v>
      </c>
    </row>
    <row r="12" spans="1:4" x14ac:dyDescent="0.25">
      <c r="A12" s="2" t="s">
        <v>85</v>
      </c>
      <c r="B12" s="6">
        <v>80000</v>
      </c>
      <c r="C12" s="6">
        <v>157000</v>
      </c>
      <c r="D12" s="6">
        <v>405000</v>
      </c>
    </row>
    <row r="13" spans="1:4" x14ac:dyDescent="0.25">
      <c r="A13" s="2" t="s">
        <v>58</v>
      </c>
      <c r="B13" s="6">
        <v>533000</v>
      </c>
      <c r="C13" s="6">
        <v>993000</v>
      </c>
      <c r="D13" s="6">
        <v>2033000</v>
      </c>
    </row>
    <row r="14" spans="1:4" ht="30" x14ac:dyDescent="0.25">
      <c r="A14" s="2" t="s">
        <v>86</v>
      </c>
      <c r="B14" s="6">
        <v>1261000</v>
      </c>
      <c r="C14" s="6">
        <v>929000</v>
      </c>
      <c r="D14" s="6">
        <v>1010000</v>
      </c>
    </row>
    <row r="15" spans="1:4" x14ac:dyDescent="0.25">
      <c r="A15" s="2" t="s">
        <v>87</v>
      </c>
      <c r="B15" s="6">
        <v>10786000</v>
      </c>
      <c r="C15" s="6">
        <v>13216000</v>
      </c>
      <c r="D15" s="6">
        <v>19832000</v>
      </c>
    </row>
    <row r="16" spans="1:4" x14ac:dyDescent="0.25">
      <c r="A16" s="2" t="s">
        <v>88</v>
      </c>
      <c r="B16" s="6">
        <v>47456000</v>
      </c>
      <c r="C16" s="6">
        <v>46701000</v>
      </c>
      <c r="D16" s="6">
        <v>51237000</v>
      </c>
    </row>
    <row r="17" spans="1:4" x14ac:dyDescent="0.25">
      <c r="A17" s="2" t="s">
        <v>89</v>
      </c>
      <c r="B17" s="6">
        <v>-7200000</v>
      </c>
      <c r="C17" s="6">
        <v>-3100000</v>
      </c>
      <c r="D17" s="6">
        <v>6900000</v>
      </c>
    </row>
    <row r="18" spans="1:4" ht="30" x14ac:dyDescent="0.25">
      <c r="A18" s="2" t="s">
        <v>90</v>
      </c>
      <c r="B18" s="6">
        <v>54656000</v>
      </c>
      <c r="C18" s="6">
        <v>49801000</v>
      </c>
      <c r="D18" s="6">
        <v>44337000</v>
      </c>
    </row>
    <row r="19" spans="1:4" x14ac:dyDescent="0.25">
      <c r="A19" s="3" t="s">
        <v>91</v>
      </c>
      <c r="B19" s="4" t="s">
        <v>7</v>
      </c>
      <c r="C19" s="4" t="s">
        <v>7</v>
      </c>
      <c r="D19" s="4" t="s">
        <v>7</v>
      </c>
    </row>
    <row r="20" spans="1:4" ht="30" x14ac:dyDescent="0.25">
      <c r="A20" s="2" t="s">
        <v>92</v>
      </c>
      <c r="B20" s="6">
        <v>1532000</v>
      </c>
      <c r="C20" s="6">
        <v>1523000</v>
      </c>
      <c r="D20" s="6">
        <v>1640000</v>
      </c>
    </row>
    <row r="21" spans="1:4" x14ac:dyDescent="0.25">
      <c r="A21" s="2" t="s">
        <v>93</v>
      </c>
      <c r="B21" s="6">
        <v>1329000</v>
      </c>
      <c r="C21" s="6">
        <v>1528000</v>
      </c>
      <c r="D21" s="6">
        <v>1777000</v>
      </c>
    </row>
    <row r="22" spans="1:4" x14ac:dyDescent="0.25">
      <c r="A22" s="2" t="s">
        <v>94</v>
      </c>
      <c r="B22" s="6">
        <v>1063000</v>
      </c>
      <c r="C22" s="6">
        <v>891000</v>
      </c>
      <c r="D22" s="6">
        <v>825000</v>
      </c>
    </row>
    <row r="23" spans="1:4" x14ac:dyDescent="0.25">
      <c r="A23" s="2" t="s">
        <v>95</v>
      </c>
      <c r="B23" s="6">
        <v>800000</v>
      </c>
      <c r="C23" s="6">
        <v>1479000</v>
      </c>
      <c r="D23" s="6">
        <v>846000</v>
      </c>
    </row>
    <row r="24" spans="1:4" x14ac:dyDescent="0.25">
      <c r="A24" s="2" t="s">
        <v>96</v>
      </c>
      <c r="B24" s="6">
        <v>660000</v>
      </c>
      <c r="C24" s="6">
        <v>591000</v>
      </c>
      <c r="D24" s="6">
        <v>515000</v>
      </c>
    </row>
    <row r="25" spans="1:4" ht="30" x14ac:dyDescent="0.25">
      <c r="A25" s="2" t="s">
        <v>97</v>
      </c>
      <c r="B25" s="6">
        <v>528000</v>
      </c>
      <c r="C25" s="6">
        <v>1061000</v>
      </c>
      <c r="D25" s="6">
        <v>825000</v>
      </c>
    </row>
    <row r="26" spans="1:4" x14ac:dyDescent="0.25">
      <c r="A26" s="2" t="s">
        <v>98</v>
      </c>
      <c r="B26" s="6">
        <v>370000</v>
      </c>
      <c r="C26" s="6">
        <v>336000</v>
      </c>
      <c r="D26" s="6">
        <v>300000</v>
      </c>
    </row>
    <row r="27" spans="1:4" x14ac:dyDescent="0.25">
      <c r="A27" s="2" t="s">
        <v>99</v>
      </c>
      <c r="B27" s="6">
        <v>590000</v>
      </c>
      <c r="C27" s="6">
        <v>585000</v>
      </c>
      <c r="D27" s="6">
        <v>554000</v>
      </c>
    </row>
    <row r="28" spans="1:4" x14ac:dyDescent="0.25">
      <c r="A28" s="2" t="s">
        <v>100</v>
      </c>
      <c r="B28" s="6">
        <v>6872000</v>
      </c>
      <c r="C28" s="6">
        <v>7994000</v>
      </c>
      <c r="D28" s="6">
        <v>7282000</v>
      </c>
    </row>
    <row r="29" spans="1:4" x14ac:dyDescent="0.25">
      <c r="A29" s="3" t="s">
        <v>101</v>
      </c>
      <c r="B29" s="4" t="s">
        <v>7</v>
      </c>
      <c r="C29" s="4" t="s">
        <v>7</v>
      </c>
      <c r="D29" s="4" t="s">
        <v>7</v>
      </c>
    </row>
    <row r="30" spans="1:4" x14ac:dyDescent="0.25">
      <c r="A30" s="2" t="s">
        <v>102</v>
      </c>
      <c r="B30" s="6">
        <v>20298000</v>
      </c>
      <c r="C30" s="6">
        <v>19367000</v>
      </c>
      <c r="D30" s="6">
        <v>17891000</v>
      </c>
    </row>
    <row r="31" spans="1:4" x14ac:dyDescent="0.25">
      <c r="A31" s="2" t="s">
        <v>103</v>
      </c>
      <c r="B31" s="6">
        <v>2547000</v>
      </c>
      <c r="C31" s="6">
        <v>2501000</v>
      </c>
      <c r="D31" s="6">
        <v>2780000</v>
      </c>
    </row>
    <row r="32" spans="1:4" ht="30" x14ac:dyDescent="0.25">
      <c r="A32" s="2" t="s">
        <v>104</v>
      </c>
      <c r="B32" s="6">
        <v>984000</v>
      </c>
      <c r="C32" s="6">
        <v>1176000</v>
      </c>
      <c r="D32" s="6">
        <v>1206000</v>
      </c>
    </row>
    <row r="33" spans="1:4" x14ac:dyDescent="0.25">
      <c r="A33" s="2" t="s">
        <v>105</v>
      </c>
      <c r="B33" s="6">
        <v>3440000</v>
      </c>
      <c r="C33" s="6">
        <v>3193000</v>
      </c>
      <c r="D33" s="6">
        <v>2719000</v>
      </c>
    </row>
    <row r="34" spans="1:4" x14ac:dyDescent="0.25">
      <c r="A34" s="2" t="s">
        <v>106</v>
      </c>
      <c r="B34" s="6">
        <v>1246000</v>
      </c>
      <c r="C34" s="4">
        <v>0</v>
      </c>
      <c r="D34" s="4">
        <v>0</v>
      </c>
    </row>
    <row r="35" spans="1:4" x14ac:dyDescent="0.25">
      <c r="A35" s="2" t="s">
        <v>107</v>
      </c>
      <c r="B35" s="6">
        <v>1113000</v>
      </c>
      <c r="C35" s="6">
        <v>1167000</v>
      </c>
      <c r="D35" s="6">
        <v>747000</v>
      </c>
    </row>
    <row r="36" spans="1:4" x14ac:dyDescent="0.25">
      <c r="A36" s="2" t="s">
        <v>108</v>
      </c>
      <c r="B36" s="6">
        <v>793000</v>
      </c>
      <c r="C36" s="6">
        <v>1200000</v>
      </c>
      <c r="D36" s="6">
        <v>2843000</v>
      </c>
    </row>
    <row r="37" spans="1:4" x14ac:dyDescent="0.25">
      <c r="A37" s="2" t="s">
        <v>109</v>
      </c>
      <c r="B37" s="6">
        <v>595000</v>
      </c>
      <c r="C37" s="6">
        <v>5862000</v>
      </c>
      <c r="D37" s="6">
        <v>8290000</v>
      </c>
    </row>
    <row r="38" spans="1:4" x14ac:dyDescent="0.25">
      <c r="A38" s="2" t="s">
        <v>110</v>
      </c>
      <c r="B38" s="4">
        <v>0</v>
      </c>
      <c r="C38" s="4">
        <v>0</v>
      </c>
      <c r="D38" s="6">
        <v>213000</v>
      </c>
    </row>
    <row r="39" spans="1:4" x14ac:dyDescent="0.25">
      <c r="A39" s="2" t="s">
        <v>111</v>
      </c>
      <c r="B39" s="6">
        <v>5387000</v>
      </c>
      <c r="C39" s="6">
        <v>5158000</v>
      </c>
      <c r="D39" s="6">
        <v>4806000</v>
      </c>
    </row>
    <row r="40" spans="1:4" x14ac:dyDescent="0.25">
      <c r="A40" s="2" t="s">
        <v>112</v>
      </c>
      <c r="B40" s="6">
        <v>36403000</v>
      </c>
      <c r="C40" s="6">
        <v>39624000</v>
      </c>
      <c r="D40" s="6">
        <v>41495000</v>
      </c>
    </row>
    <row r="41" spans="1:4" ht="30" x14ac:dyDescent="0.25">
      <c r="A41" s="2" t="s">
        <v>113</v>
      </c>
      <c r="B41" s="6">
        <v>25125000</v>
      </c>
      <c r="C41" s="6">
        <v>18171000</v>
      </c>
      <c r="D41" s="6">
        <v>10124000</v>
      </c>
    </row>
    <row r="42" spans="1:4" x14ac:dyDescent="0.25">
      <c r="A42" s="2" t="s">
        <v>114</v>
      </c>
      <c r="B42" s="6">
        <v>8092000</v>
      </c>
      <c r="C42" s="6">
        <v>5636000</v>
      </c>
      <c r="D42" s="6">
        <v>-27361000</v>
      </c>
    </row>
    <row r="43" spans="1:4" x14ac:dyDescent="0.25">
      <c r="A43" s="2" t="s">
        <v>115</v>
      </c>
      <c r="B43" s="6">
        <v>17033000</v>
      </c>
      <c r="C43" s="6">
        <v>12535000</v>
      </c>
      <c r="D43" s="6">
        <v>37485000</v>
      </c>
    </row>
    <row r="44" spans="1:4" ht="30" x14ac:dyDescent="0.25">
      <c r="A44" s="2" t="s">
        <v>116</v>
      </c>
      <c r="B44" s="4">
        <v>0</v>
      </c>
      <c r="C44" s="6">
        <v>1030000</v>
      </c>
      <c r="D44" s="6">
        <v>1343000</v>
      </c>
    </row>
    <row r="45" spans="1:4" ht="30" x14ac:dyDescent="0.25">
      <c r="A45" s="2" t="s">
        <v>117</v>
      </c>
      <c r="B45" s="8">
        <v>17033000</v>
      </c>
      <c r="C45" s="8">
        <v>11505000</v>
      </c>
      <c r="D45" s="8">
        <v>36142000</v>
      </c>
    </row>
    <row r="46" spans="1:4" x14ac:dyDescent="0.25">
      <c r="A46" s="3" t="s">
        <v>118</v>
      </c>
      <c r="B46" s="4" t="s">
        <v>7</v>
      </c>
      <c r="C46" s="4" t="s">
        <v>7</v>
      </c>
      <c r="D46" s="4" t="s">
        <v>7</v>
      </c>
    </row>
    <row r="47" spans="1:4" x14ac:dyDescent="0.25">
      <c r="A47" s="2" t="s">
        <v>119</v>
      </c>
      <c r="B47" s="7">
        <v>1.96</v>
      </c>
      <c r="C47" s="7">
        <v>1.33</v>
      </c>
      <c r="D47" s="7">
        <v>4.2</v>
      </c>
    </row>
    <row r="48" spans="1:4" x14ac:dyDescent="0.25">
      <c r="A48" s="2" t="s">
        <v>120</v>
      </c>
      <c r="B48" s="7">
        <v>1.95</v>
      </c>
      <c r="C48" s="7">
        <v>1.3</v>
      </c>
      <c r="D48" s="7">
        <v>4.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6" width="2" bestFit="1" customWidth="1"/>
    <col min="7" max="7" width="1.85546875" bestFit="1" customWidth="1"/>
    <col min="8" max="8" width="3.140625" customWidth="1"/>
    <col min="9" max="9" width="14.28515625" customWidth="1"/>
    <col min="10" max="11" width="1.85546875" bestFit="1" customWidth="1"/>
    <col min="12" max="12" width="2" bestFit="1" customWidth="1"/>
    <col min="13" max="13" width="7.85546875" bestFit="1" customWidth="1"/>
    <col min="14" max="14" width="2" bestFit="1" customWidth="1"/>
    <col min="15" max="16" width="1.85546875" bestFit="1" customWidth="1"/>
    <col min="17" max="17" width="6.5703125" bestFit="1" customWidth="1"/>
    <col min="18" max="19" width="1.85546875" bestFit="1" customWidth="1"/>
    <col min="20" max="20" width="2.140625" customWidth="1"/>
    <col min="21" max="21" width="7.28515625" customWidth="1"/>
    <col min="22" max="22" width="2" bestFit="1" customWidth="1"/>
    <col min="24" max="24" width="1.85546875" customWidth="1"/>
    <col min="25" max="25" width="5.42578125" customWidth="1"/>
    <col min="26" max="26" width="1.85546875" bestFit="1" customWidth="1"/>
  </cols>
  <sheetData>
    <row r="1" spans="1:26" ht="15" customHeight="1" x14ac:dyDescent="0.25">
      <c r="A1" s="9" t="s">
        <v>96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15</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962</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63" t="s">
        <v>621</v>
      </c>
      <c r="C5" s="63"/>
      <c r="D5" s="63"/>
      <c r="E5" s="63"/>
      <c r="F5" s="63"/>
      <c r="G5" s="63"/>
      <c r="H5" s="63"/>
      <c r="I5" s="63"/>
      <c r="J5" s="63"/>
      <c r="K5" s="63"/>
      <c r="L5" s="63"/>
      <c r="M5" s="63"/>
      <c r="N5" s="63"/>
      <c r="O5" s="63"/>
      <c r="P5" s="63"/>
      <c r="Q5" s="63"/>
      <c r="R5" s="63"/>
      <c r="S5" s="63"/>
      <c r="T5" s="63"/>
      <c r="U5" s="63"/>
      <c r="V5" s="63"/>
      <c r="W5" s="63"/>
      <c r="X5" s="63"/>
      <c r="Y5" s="63"/>
      <c r="Z5" s="63"/>
    </row>
    <row r="6" spans="1:26" ht="15.75" x14ac:dyDescent="0.25">
      <c r="A6" s="14"/>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46"/>
      <c r="C8" s="46" t="s">
        <v>249</v>
      </c>
      <c r="D8" s="61">
        <v>2013</v>
      </c>
      <c r="E8" s="61"/>
      <c r="F8" s="61"/>
      <c r="G8" s="61"/>
      <c r="H8" s="61"/>
      <c r="I8" s="61"/>
      <c r="J8" s="46"/>
      <c r="K8" s="46" t="s">
        <v>249</v>
      </c>
      <c r="L8" s="61">
        <v>2012</v>
      </c>
      <c r="M8" s="61"/>
      <c r="N8" s="61"/>
      <c r="O8" s="61"/>
      <c r="P8" s="61"/>
      <c r="Q8" s="61"/>
      <c r="R8" s="46"/>
      <c r="S8" s="46" t="s">
        <v>249</v>
      </c>
      <c r="T8" s="61">
        <v>2011</v>
      </c>
      <c r="U8" s="61"/>
      <c r="V8" s="61"/>
      <c r="W8" s="61"/>
      <c r="X8" s="61"/>
      <c r="Y8" s="61"/>
      <c r="Z8" s="46"/>
    </row>
    <row r="9" spans="1:26" x14ac:dyDescent="0.25">
      <c r="A9" s="14"/>
      <c r="B9" s="46"/>
      <c r="C9" s="46" t="s">
        <v>249</v>
      </c>
      <c r="D9" s="85"/>
      <c r="E9" s="85"/>
      <c r="F9" s="46"/>
      <c r="G9" s="46"/>
      <c r="H9" s="70" t="s">
        <v>280</v>
      </c>
      <c r="I9" s="70"/>
      <c r="J9" s="46"/>
      <c r="K9" s="46" t="s">
        <v>249</v>
      </c>
      <c r="L9" s="85"/>
      <c r="M9" s="85"/>
      <c r="N9" s="46"/>
      <c r="O9" s="46"/>
      <c r="P9" s="70" t="s">
        <v>280</v>
      </c>
      <c r="Q9" s="70"/>
      <c r="R9" s="46"/>
      <c r="S9" s="46" t="s">
        <v>249</v>
      </c>
      <c r="T9" s="85"/>
      <c r="U9" s="85"/>
      <c r="V9" s="46"/>
      <c r="W9" s="46"/>
      <c r="X9" s="70" t="s">
        <v>280</v>
      </c>
      <c r="Y9" s="70"/>
      <c r="Z9" s="46"/>
    </row>
    <row r="10" spans="1:26" x14ac:dyDescent="0.25">
      <c r="A10" s="14"/>
      <c r="B10" s="46"/>
      <c r="C10" s="46" t="s">
        <v>249</v>
      </c>
      <c r="D10" s="84"/>
      <c r="E10" s="84"/>
      <c r="F10" s="46"/>
      <c r="G10" s="46"/>
      <c r="H10" s="69" t="s">
        <v>281</v>
      </c>
      <c r="I10" s="69"/>
      <c r="J10" s="46"/>
      <c r="K10" s="46" t="s">
        <v>249</v>
      </c>
      <c r="L10" s="84"/>
      <c r="M10" s="84"/>
      <c r="N10" s="46"/>
      <c r="O10" s="46"/>
      <c r="P10" s="69" t="s">
        <v>281</v>
      </c>
      <c r="Q10" s="69"/>
      <c r="R10" s="46"/>
      <c r="S10" s="46" t="s">
        <v>249</v>
      </c>
      <c r="T10" s="84"/>
      <c r="U10" s="84"/>
      <c r="V10" s="46"/>
      <c r="W10" s="46"/>
      <c r="X10" s="69" t="s">
        <v>281</v>
      </c>
      <c r="Y10" s="69"/>
      <c r="Z10" s="46"/>
    </row>
    <row r="11" spans="1:26" ht="15.75" thickBot="1" x14ac:dyDescent="0.3">
      <c r="A11" s="14"/>
      <c r="B11" s="46"/>
      <c r="C11" s="46" t="s">
        <v>249</v>
      </c>
      <c r="D11" s="61" t="s">
        <v>622</v>
      </c>
      <c r="E11" s="61"/>
      <c r="F11" s="46"/>
      <c r="G11" s="46"/>
      <c r="H11" s="61" t="s">
        <v>623</v>
      </c>
      <c r="I11" s="61"/>
      <c r="J11" s="46"/>
      <c r="K11" s="46" t="s">
        <v>249</v>
      </c>
      <c r="L11" s="61" t="s">
        <v>622</v>
      </c>
      <c r="M11" s="61"/>
      <c r="N11" s="46"/>
      <c r="O11" s="46"/>
      <c r="P11" s="61" t="s">
        <v>623</v>
      </c>
      <c r="Q11" s="61"/>
      <c r="R11" s="46"/>
      <c r="S11" s="46" t="s">
        <v>249</v>
      </c>
      <c r="T11" s="61" t="s">
        <v>622</v>
      </c>
      <c r="U11" s="61"/>
      <c r="V11" s="46"/>
      <c r="W11" s="46"/>
      <c r="X11" s="61" t="s">
        <v>623</v>
      </c>
      <c r="Y11" s="61"/>
      <c r="Z11" s="46"/>
    </row>
    <row r="12" spans="1:26" x14ac:dyDescent="0.25">
      <c r="A12" s="14"/>
      <c r="B12" s="49" t="s">
        <v>624</v>
      </c>
      <c r="C12" s="50" t="s">
        <v>249</v>
      </c>
      <c r="D12" s="50"/>
      <c r="E12" s="51">
        <v>66100</v>
      </c>
      <c r="F12" s="52" t="s">
        <v>249</v>
      </c>
      <c r="G12" s="50"/>
      <c r="H12" s="50" t="s">
        <v>259</v>
      </c>
      <c r="I12" s="67">
        <v>14.3</v>
      </c>
      <c r="J12" s="52" t="s">
        <v>249</v>
      </c>
      <c r="K12" s="50" t="s">
        <v>249</v>
      </c>
      <c r="L12" s="50"/>
      <c r="M12" s="51">
        <v>38650</v>
      </c>
      <c r="N12" s="52" t="s">
        <v>249</v>
      </c>
      <c r="O12" s="50"/>
      <c r="P12" s="50" t="s">
        <v>259</v>
      </c>
      <c r="Q12" s="67">
        <v>6.2</v>
      </c>
      <c r="R12" s="52" t="s">
        <v>249</v>
      </c>
      <c r="S12" s="50" t="s">
        <v>249</v>
      </c>
      <c r="T12" s="50"/>
      <c r="U12" s="51">
        <v>73955</v>
      </c>
      <c r="V12" s="52" t="s">
        <v>249</v>
      </c>
      <c r="W12" s="50"/>
      <c r="X12" s="50" t="s">
        <v>259</v>
      </c>
      <c r="Y12" s="67">
        <v>11.02</v>
      </c>
      <c r="Z12" s="52" t="s">
        <v>249</v>
      </c>
    </row>
    <row r="13" spans="1:26" x14ac:dyDescent="0.25">
      <c r="A13" s="14"/>
      <c r="B13" s="53" t="s">
        <v>625</v>
      </c>
      <c r="C13" s="12" t="s">
        <v>249</v>
      </c>
      <c r="D13" s="12"/>
      <c r="E13" s="66">
        <v>0</v>
      </c>
      <c r="F13" s="45" t="s">
        <v>249</v>
      </c>
      <c r="G13" s="12"/>
      <c r="H13" s="12"/>
      <c r="I13" s="66" t="s">
        <v>535</v>
      </c>
      <c r="J13" s="45" t="s">
        <v>249</v>
      </c>
      <c r="K13" s="12" t="s">
        <v>249</v>
      </c>
      <c r="L13" s="12"/>
      <c r="M13" s="54">
        <v>66100</v>
      </c>
      <c r="N13" s="45" t="s">
        <v>249</v>
      </c>
      <c r="O13" s="12"/>
      <c r="P13" s="12"/>
      <c r="Q13" s="66">
        <v>14.3</v>
      </c>
      <c r="R13" s="45" t="s">
        <v>249</v>
      </c>
      <c r="S13" s="12" t="s">
        <v>249</v>
      </c>
      <c r="T13" s="12"/>
      <c r="U13" s="66">
        <v>0</v>
      </c>
      <c r="V13" s="45" t="s">
        <v>249</v>
      </c>
      <c r="W13" s="12"/>
      <c r="X13" s="12"/>
      <c r="Y13" s="66" t="s">
        <v>535</v>
      </c>
      <c r="Z13" s="45" t="s">
        <v>249</v>
      </c>
    </row>
    <row r="14" spans="1:26" x14ac:dyDescent="0.25">
      <c r="A14" s="14"/>
      <c r="B14" s="49" t="s">
        <v>626</v>
      </c>
      <c r="C14" s="50" t="s">
        <v>249</v>
      </c>
      <c r="D14" s="50"/>
      <c r="E14" s="67">
        <v>0</v>
      </c>
      <c r="F14" s="52" t="s">
        <v>249</v>
      </c>
      <c r="G14" s="50"/>
      <c r="H14" s="50"/>
      <c r="I14" s="67" t="s">
        <v>535</v>
      </c>
      <c r="J14" s="52" t="s">
        <v>249</v>
      </c>
      <c r="K14" s="50" t="s">
        <v>249</v>
      </c>
      <c r="L14" s="50"/>
      <c r="M14" s="67" t="s">
        <v>627</v>
      </c>
      <c r="N14" s="52" t="s">
        <v>261</v>
      </c>
      <c r="O14" s="50"/>
      <c r="P14" s="50"/>
      <c r="Q14" s="67">
        <v>6.2</v>
      </c>
      <c r="R14" s="52" t="s">
        <v>249</v>
      </c>
      <c r="S14" s="50" t="s">
        <v>249</v>
      </c>
      <c r="T14" s="50"/>
      <c r="U14" s="67" t="s">
        <v>628</v>
      </c>
      <c r="V14" s="52" t="s">
        <v>261</v>
      </c>
      <c r="W14" s="50"/>
      <c r="X14" s="50"/>
      <c r="Y14" s="67">
        <v>17.57</v>
      </c>
      <c r="Z14" s="52" t="s">
        <v>249</v>
      </c>
    </row>
    <row r="15" spans="1:26" ht="15.75" thickBot="1" x14ac:dyDescent="0.3">
      <c r="A15" s="14"/>
      <c r="B15" s="53" t="s">
        <v>629</v>
      </c>
      <c r="C15" s="12" t="s">
        <v>249</v>
      </c>
      <c r="D15" s="12"/>
      <c r="E15" s="66" t="s">
        <v>630</v>
      </c>
      <c r="F15" s="45" t="s">
        <v>261</v>
      </c>
      <c r="G15" s="12"/>
      <c r="H15" s="12"/>
      <c r="I15" s="66">
        <v>14.3</v>
      </c>
      <c r="J15" s="45" t="s">
        <v>249</v>
      </c>
      <c r="K15" s="12" t="s">
        <v>249</v>
      </c>
      <c r="L15" s="12"/>
      <c r="M15" s="66" t="s">
        <v>631</v>
      </c>
      <c r="N15" s="45" t="s">
        <v>261</v>
      </c>
      <c r="O15" s="12"/>
      <c r="P15" s="12"/>
      <c r="Q15" s="66">
        <v>6.2</v>
      </c>
      <c r="R15" s="45" t="s">
        <v>249</v>
      </c>
      <c r="S15" s="12" t="s">
        <v>249</v>
      </c>
      <c r="T15" s="12"/>
      <c r="U15" s="66" t="s">
        <v>632</v>
      </c>
      <c r="V15" s="45" t="s">
        <v>261</v>
      </c>
      <c r="W15" s="12"/>
      <c r="X15" s="12"/>
      <c r="Y15" s="66">
        <v>10.99</v>
      </c>
      <c r="Z15" s="45" t="s">
        <v>249</v>
      </c>
    </row>
    <row r="16" spans="1:26" x14ac:dyDescent="0.25">
      <c r="A16" s="14"/>
      <c r="B16" s="55"/>
      <c r="C16" s="55" t="s">
        <v>249</v>
      </c>
      <c r="D16" s="56"/>
      <c r="E16" s="56"/>
      <c r="F16" s="55"/>
      <c r="G16" s="55"/>
      <c r="H16" s="56"/>
      <c r="I16" s="56"/>
      <c r="J16" s="55"/>
      <c r="K16" s="55" t="s">
        <v>249</v>
      </c>
      <c r="L16" s="56"/>
      <c r="M16" s="56"/>
      <c r="N16" s="55"/>
      <c r="O16" s="55"/>
      <c r="P16" s="56"/>
      <c r="Q16" s="56"/>
      <c r="R16" s="55"/>
      <c r="S16" s="55" t="s">
        <v>249</v>
      </c>
      <c r="T16" s="56"/>
      <c r="U16" s="56"/>
      <c r="V16" s="55"/>
      <c r="W16" s="55"/>
      <c r="X16" s="56"/>
      <c r="Y16" s="56"/>
      <c r="Z16" s="55"/>
    </row>
    <row r="17" spans="1:26" ht="15.75" thickBot="1" x14ac:dyDescent="0.3">
      <c r="A17" s="14"/>
      <c r="B17" s="49" t="s">
        <v>633</v>
      </c>
      <c r="C17" s="58" t="s">
        <v>249</v>
      </c>
      <c r="D17" s="50"/>
      <c r="E17" s="51">
        <v>63800</v>
      </c>
      <c r="F17" s="52" t="s">
        <v>249</v>
      </c>
      <c r="G17" s="58"/>
      <c r="H17" s="50" t="s">
        <v>259</v>
      </c>
      <c r="I17" s="67">
        <v>14.3</v>
      </c>
      <c r="J17" s="52" t="s">
        <v>249</v>
      </c>
      <c r="K17" s="58" t="s">
        <v>249</v>
      </c>
      <c r="L17" s="50"/>
      <c r="M17" s="51">
        <v>66100</v>
      </c>
      <c r="N17" s="52" t="s">
        <v>249</v>
      </c>
      <c r="O17" s="58"/>
      <c r="P17" s="50" t="s">
        <v>259</v>
      </c>
      <c r="Q17" s="67">
        <v>14.3</v>
      </c>
      <c r="R17" s="52" t="s">
        <v>249</v>
      </c>
      <c r="S17" s="58" t="s">
        <v>249</v>
      </c>
      <c r="T17" s="50"/>
      <c r="U17" s="51">
        <v>38650</v>
      </c>
      <c r="V17" s="52" t="s">
        <v>249</v>
      </c>
      <c r="W17" s="58"/>
      <c r="X17" s="50" t="s">
        <v>259</v>
      </c>
      <c r="Y17" s="67">
        <v>6.2</v>
      </c>
      <c r="Z17" s="52" t="s">
        <v>249</v>
      </c>
    </row>
    <row r="18" spans="1:26" ht="15.75" thickTop="1" x14ac:dyDescent="0.25">
      <c r="A18" s="14"/>
      <c r="B18" s="55"/>
      <c r="C18" s="55" t="s">
        <v>249</v>
      </c>
      <c r="D18" s="60"/>
      <c r="E18" s="60"/>
      <c r="F18" s="55"/>
      <c r="G18" s="55"/>
      <c r="H18" s="60"/>
      <c r="I18" s="60"/>
      <c r="J18" s="55"/>
      <c r="K18" s="55" t="s">
        <v>249</v>
      </c>
      <c r="L18" s="60"/>
      <c r="M18" s="60"/>
      <c r="N18" s="55"/>
      <c r="O18" s="55"/>
      <c r="P18" s="60"/>
      <c r="Q18" s="60"/>
      <c r="R18" s="55"/>
      <c r="S18" s="55" t="s">
        <v>249</v>
      </c>
      <c r="T18" s="60"/>
      <c r="U18" s="60"/>
      <c r="V18" s="55"/>
      <c r="W18" s="55"/>
      <c r="X18" s="60"/>
      <c r="Y18" s="60"/>
      <c r="Z18" s="55"/>
    </row>
    <row r="19" spans="1:26" ht="15" customHeight="1" x14ac:dyDescent="0.25">
      <c r="A19" s="14" t="s">
        <v>963</v>
      </c>
      <c r="B19" s="29" t="s">
        <v>7</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4"/>
      <c r="B20" s="63" t="s">
        <v>634</v>
      </c>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ht="15.75" x14ac:dyDescent="0.25">
      <c r="A21" s="14"/>
      <c r="B21" s="64"/>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4"/>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4"/>
      <c r="B23" s="46"/>
      <c r="C23" s="46" t="s">
        <v>249</v>
      </c>
      <c r="D23" s="61">
        <v>2013</v>
      </c>
      <c r="E23" s="61"/>
      <c r="F23" s="61"/>
      <c r="G23" s="61"/>
      <c r="H23" s="61"/>
      <c r="I23" s="61"/>
      <c r="J23" s="46"/>
      <c r="K23" s="46" t="s">
        <v>249</v>
      </c>
      <c r="L23" s="61">
        <v>2012</v>
      </c>
      <c r="M23" s="61"/>
      <c r="N23" s="61"/>
      <c r="O23" s="61"/>
      <c r="P23" s="61"/>
      <c r="Q23" s="61"/>
      <c r="R23" s="46"/>
      <c r="S23" s="46" t="s">
        <v>249</v>
      </c>
      <c r="T23" s="61">
        <v>2011</v>
      </c>
      <c r="U23" s="61"/>
      <c r="V23" s="61"/>
      <c r="W23" s="61"/>
      <c r="X23" s="61"/>
      <c r="Y23" s="61"/>
      <c r="Z23" s="46"/>
    </row>
    <row r="24" spans="1:26" x14ac:dyDescent="0.25">
      <c r="A24" s="14"/>
      <c r="B24" s="46"/>
      <c r="C24" s="46" t="s">
        <v>249</v>
      </c>
      <c r="D24" s="85"/>
      <c r="E24" s="85"/>
      <c r="F24" s="46"/>
      <c r="G24" s="46"/>
      <c r="H24" s="70" t="s">
        <v>280</v>
      </c>
      <c r="I24" s="70"/>
      <c r="J24" s="46"/>
      <c r="K24" s="46" t="s">
        <v>249</v>
      </c>
      <c r="L24" s="85"/>
      <c r="M24" s="85"/>
      <c r="N24" s="46"/>
      <c r="O24" s="46"/>
      <c r="P24" s="70" t="s">
        <v>280</v>
      </c>
      <c r="Q24" s="70"/>
      <c r="R24" s="46"/>
      <c r="S24" s="46" t="s">
        <v>249</v>
      </c>
      <c r="T24" s="85"/>
      <c r="U24" s="85"/>
      <c r="V24" s="46"/>
      <c r="W24" s="46"/>
      <c r="X24" s="70" t="s">
        <v>280</v>
      </c>
      <c r="Y24" s="70"/>
      <c r="Z24" s="46"/>
    </row>
    <row r="25" spans="1:26" x14ac:dyDescent="0.25">
      <c r="A25" s="14"/>
      <c r="B25" s="46"/>
      <c r="C25" s="46" t="s">
        <v>249</v>
      </c>
      <c r="D25" s="84"/>
      <c r="E25" s="84"/>
      <c r="F25" s="46"/>
      <c r="G25" s="46"/>
      <c r="H25" s="69" t="s">
        <v>281</v>
      </c>
      <c r="I25" s="69"/>
      <c r="J25" s="46"/>
      <c r="K25" s="46" t="s">
        <v>249</v>
      </c>
      <c r="L25" s="84"/>
      <c r="M25" s="84"/>
      <c r="N25" s="46"/>
      <c r="O25" s="46"/>
      <c r="P25" s="69" t="s">
        <v>281</v>
      </c>
      <c r="Q25" s="69"/>
      <c r="R25" s="46"/>
      <c r="S25" s="46" t="s">
        <v>249</v>
      </c>
      <c r="T25" s="84"/>
      <c r="U25" s="84"/>
      <c r="V25" s="46"/>
      <c r="W25" s="46"/>
      <c r="X25" s="69" t="s">
        <v>281</v>
      </c>
      <c r="Y25" s="69"/>
      <c r="Z25" s="46"/>
    </row>
    <row r="26" spans="1:26" x14ac:dyDescent="0.25">
      <c r="A26" s="14"/>
      <c r="B26" s="46"/>
      <c r="C26" s="46" t="s">
        <v>249</v>
      </c>
      <c r="D26" s="84"/>
      <c r="E26" s="84"/>
      <c r="F26" s="46"/>
      <c r="G26" s="46"/>
      <c r="H26" s="69" t="s">
        <v>635</v>
      </c>
      <c r="I26" s="69"/>
      <c r="J26" s="46"/>
      <c r="K26" s="46" t="s">
        <v>249</v>
      </c>
      <c r="L26" s="84"/>
      <c r="M26" s="84"/>
      <c r="N26" s="46"/>
      <c r="O26" s="46"/>
      <c r="P26" s="69" t="s">
        <v>635</v>
      </c>
      <c r="Q26" s="69"/>
      <c r="R26" s="46"/>
      <c r="S26" s="46" t="s">
        <v>249</v>
      </c>
      <c r="T26" s="84"/>
      <c r="U26" s="84"/>
      <c r="V26" s="46"/>
      <c r="W26" s="46"/>
      <c r="X26" s="69" t="s">
        <v>635</v>
      </c>
      <c r="Y26" s="69"/>
      <c r="Z26" s="46"/>
    </row>
    <row r="27" spans="1:26" ht="15.75" thickBot="1" x14ac:dyDescent="0.3">
      <c r="A27" s="14"/>
      <c r="B27" s="46"/>
      <c r="C27" s="46" t="s">
        <v>249</v>
      </c>
      <c r="D27" s="61" t="s">
        <v>622</v>
      </c>
      <c r="E27" s="61"/>
      <c r="F27" s="46"/>
      <c r="G27" s="46"/>
      <c r="H27" s="61" t="s">
        <v>636</v>
      </c>
      <c r="I27" s="61"/>
      <c r="J27" s="46"/>
      <c r="K27" s="46" t="s">
        <v>249</v>
      </c>
      <c r="L27" s="61" t="s">
        <v>622</v>
      </c>
      <c r="M27" s="61"/>
      <c r="N27" s="46"/>
      <c r="O27" s="46"/>
      <c r="P27" s="61" t="s">
        <v>636</v>
      </c>
      <c r="Q27" s="61"/>
      <c r="R27" s="46"/>
      <c r="S27" s="46" t="s">
        <v>249</v>
      </c>
      <c r="T27" s="61" t="s">
        <v>622</v>
      </c>
      <c r="U27" s="61"/>
      <c r="V27" s="46"/>
      <c r="W27" s="46"/>
      <c r="X27" s="61" t="s">
        <v>636</v>
      </c>
      <c r="Y27" s="61"/>
      <c r="Z27" s="46"/>
    </row>
    <row r="28" spans="1:26" x14ac:dyDescent="0.25">
      <c r="A28" s="14"/>
      <c r="B28" s="49" t="s">
        <v>637</v>
      </c>
      <c r="C28" s="50" t="s">
        <v>249</v>
      </c>
      <c r="D28" s="50"/>
      <c r="E28" s="51">
        <v>152896</v>
      </c>
      <c r="F28" s="52" t="s">
        <v>249</v>
      </c>
      <c r="G28" s="50"/>
      <c r="H28" s="50" t="s">
        <v>259</v>
      </c>
      <c r="I28" s="67">
        <v>26.15</v>
      </c>
      <c r="J28" s="52" t="s">
        <v>249</v>
      </c>
      <c r="K28" s="50" t="s">
        <v>249</v>
      </c>
      <c r="L28" s="50"/>
      <c r="M28" s="51">
        <v>214903</v>
      </c>
      <c r="N28" s="52" t="s">
        <v>249</v>
      </c>
      <c r="O28" s="50"/>
      <c r="P28" s="50" t="s">
        <v>259</v>
      </c>
      <c r="Q28" s="67">
        <v>22.4</v>
      </c>
      <c r="R28" s="52" t="s">
        <v>249</v>
      </c>
      <c r="S28" s="50" t="s">
        <v>249</v>
      </c>
      <c r="T28" s="50"/>
      <c r="U28" s="51">
        <v>262042</v>
      </c>
      <c r="V28" s="52" t="s">
        <v>249</v>
      </c>
      <c r="W28" s="50"/>
      <c r="X28" s="50" t="s">
        <v>259</v>
      </c>
      <c r="Y28" s="67">
        <v>21.18</v>
      </c>
      <c r="Z28" s="52" t="s">
        <v>249</v>
      </c>
    </row>
    <row r="29" spans="1:26" x14ac:dyDescent="0.25">
      <c r="A29" s="14"/>
      <c r="B29" s="53" t="s">
        <v>625</v>
      </c>
      <c r="C29" s="12" t="s">
        <v>249</v>
      </c>
      <c r="D29" s="12"/>
      <c r="E29" s="66">
        <v>0</v>
      </c>
      <c r="F29" s="45" t="s">
        <v>249</v>
      </c>
      <c r="G29" s="12"/>
      <c r="H29" s="12"/>
      <c r="I29" s="66" t="s">
        <v>535</v>
      </c>
      <c r="J29" s="45" t="s">
        <v>249</v>
      </c>
      <c r="K29" s="12" t="s">
        <v>249</v>
      </c>
      <c r="L29" s="12"/>
      <c r="M29" s="66">
        <v>0</v>
      </c>
      <c r="N29" s="45" t="s">
        <v>249</v>
      </c>
      <c r="O29" s="12"/>
      <c r="P29" s="12"/>
      <c r="Q29" s="66" t="s">
        <v>535</v>
      </c>
      <c r="R29" s="45" t="s">
        <v>249</v>
      </c>
      <c r="S29" s="12" t="s">
        <v>249</v>
      </c>
      <c r="T29" s="12"/>
      <c r="U29" s="66">
        <v>0</v>
      </c>
      <c r="V29" s="45" t="s">
        <v>249</v>
      </c>
      <c r="W29" s="12"/>
      <c r="X29" s="12"/>
      <c r="Y29" s="66" t="s">
        <v>535</v>
      </c>
      <c r="Z29" s="45" t="s">
        <v>249</v>
      </c>
    </row>
    <row r="30" spans="1:26" x14ac:dyDescent="0.25">
      <c r="A30" s="14"/>
      <c r="B30" s="49" t="s">
        <v>638</v>
      </c>
      <c r="C30" s="50" t="s">
        <v>249</v>
      </c>
      <c r="D30" s="50"/>
      <c r="E30" s="67" t="s">
        <v>639</v>
      </c>
      <c r="F30" s="52" t="s">
        <v>261</v>
      </c>
      <c r="G30" s="50"/>
      <c r="H30" s="50"/>
      <c r="I30" s="67">
        <v>13.72</v>
      </c>
      <c r="J30" s="52" t="s">
        <v>249</v>
      </c>
      <c r="K30" s="50" t="s">
        <v>249</v>
      </c>
      <c r="L30" s="50"/>
      <c r="M30" s="67" t="s">
        <v>640</v>
      </c>
      <c r="N30" s="52" t="s">
        <v>261</v>
      </c>
      <c r="O30" s="50"/>
      <c r="P30" s="50"/>
      <c r="Q30" s="67">
        <v>10.83</v>
      </c>
      <c r="R30" s="52" t="s">
        <v>249</v>
      </c>
      <c r="S30" s="50" t="s">
        <v>249</v>
      </c>
      <c r="T30" s="50"/>
      <c r="U30" s="67" t="s">
        <v>641</v>
      </c>
      <c r="V30" s="52" t="s">
        <v>261</v>
      </c>
      <c r="W30" s="50"/>
      <c r="X30" s="50"/>
      <c r="Y30" s="67">
        <v>6.21</v>
      </c>
      <c r="Z30" s="52" t="s">
        <v>249</v>
      </c>
    </row>
    <row r="31" spans="1:26" ht="15.75" thickBot="1" x14ac:dyDescent="0.3">
      <c r="A31" s="14"/>
      <c r="B31" s="53" t="s">
        <v>642</v>
      </c>
      <c r="C31" s="12" t="s">
        <v>249</v>
      </c>
      <c r="D31" s="12"/>
      <c r="E31" s="66" t="s">
        <v>643</v>
      </c>
      <c r="F31" s="45" t="s">
        <v>261</v>
      </c>
      <c r="G31" s="12"/>
      <c r="H31" s="12"/>
      <c r="I31" s="66">
        <v>31.3</v>
      </c>
      <c r="J31" s="45" t="s">
        <v>249</v>
      </c>
      <c r="K31" s="12" t="s">
        <v>249</v>
      </c>
      <c r="L31" s="12"/>
      <c r="M31" s="66" t="s">
        <v>644</v>
      </c>
      <c r="N31" s="45" t="s">
        <v>261</v>
      </c>
      <c r="O31" s="12"/>
      <c r="P31" s="12"/>
      <c r="Q31" s="66">
        <v>23.77</v>
      </c>
      <c r="R31" s="45" t="s">
        <v>249</v>
      </c>
      <c r="S31" s="12" t="s">
        <v>249</v>
      </c>
      <c r="T31" s="12"/>
      <c r="U31" s="66" t="s">
        <v>645</v>
      </c>
      <c r="V31" s="45" t="s">
        <v>261</v>
      </c>
      <c r="W31" s="12"/>
      <c r="X31" s="12"/>
      <c r="Y31" s="66">
        <v>17.8</v>
      </c>
      <c r="Z31" s="45" t="s">
        <v>249</v>
      </c>
    </row>
    <row r="32" spans="1:26" x14ac:dyDescent="0.25">
      <c r="A32" s="14"/>
      <c r="B32" s="55"/>
      <c r="C32" s="55" t="s">
        <v>249</v>
      </c>
      <c r="D32" s="56"/>
      <c r="E32" s="56"/>
      <c r="F32" s="55"/>
      <c r="G32" s="55"/>
      <c r="H32" s="56"/>
      <c r="I32" s="56"/>
      <c r="J32" s="55"/>
      <c r="K32" s="55" t="s">
        <v>249</v>
      </c>
      <c r="L32" s="56"/>
      <c r="M32" s="56"/>
      <c r="N32" s="55"/>
      <c r="O32" s="55"/>
      <c r="P32" s="56"/>
      <c r="Q32" s="56"/>
      <c r="R32" s="55"/>
      <c r="S32" s="55" t="s">
        <v>249</v>
      </c>
      <c r="T32" s="56"/>
      <c r="U32" s="56"/>
      <c r="V32" s="55"/>
      <c r="W32" s="55"/>
      <c r="X32" s="56"/>
      <c r="Y32" s="56"/>
      <c r="Z32" s="55"/>
    </row>
    <row r="33" spans="1:26" ht="15.75" thickBot="1" x14ac:dyDescent="0.3">
      <c r="A33" s="14"/>
      <c r="B33" s="49" t="s">
        <v>646</v>
      </c>
      <c r="C33" s="58" t="s">
        <v>249</v>
      </c>
      <c r="D33" s="50"/>
      <c r="E33" s="51">
        <v>60876</v>
      </c>
      <c r="F33" s="52" t="s">
        <v>249</v>
      </c>
      <c r="G33" s="58"/>
      <c r="H33" s="50" t="s">
        <v>259</v>
      </c>
      <c r="I33" s="67">
        <v>33.11</v>
      </c>
      <c r="J33" s="52" t="s">
        <v>249</v>
      </c>
      <c r="K33" s="58" t="s">
        <v>249</v>
      </c>
      <c r="L33" s="50"/>
      <c r="M33" s="51">
        <v>152896</v>
      </c>
      <c r="N33" s="52" t="s">
        <v>249</v>
      </c>
      <c r="O33" s="58"/>
      <c r="P33" s="50" t="s">
        <v>259</v>
      </c>
      <c r="Q33" s="67">
        <v>26.15</v>
      </c>
      <c r="R33" s="52" t="s">
        <v>249</v>
      </c>
      <c r="S33" s="58" t="s">
        <v>249</v>
      </c>
      <c r="T33" s="50"/>
      <c r="U33" s="51">
        <v>214903</v>
      </c>
      <c r="V33" s="52" t="s">
        <v>249</v>
      </c>
      <c r="W33" s="58"/>
      <c r="X33" s="50" t="s">
        <v>259</v>
      </c>
      <c r="Y33" s="67">
        <v>22.4</v>
      </c>
      <c r="Z33" s="52" t="s">
        <v>249</v>
      </c>
    </row>
    <row r="34" spans="1:26" ht="15.75" thickTop="1" x14ac:dyDescent="0.25">
      <c r="A34" s="14"/>
      <c r="B34" s="55"/>
      <c r="C34" s="55" t="s">
        <v>249</v>
      </c>
      <c r="D34" s="60"/>
      <c r="E34" s="60"/>
      <c r="F34" s="55"/>
      <c r="G34" s="55"/>
      <c r="H34" s="60"/>
      <c r="I34" s="60"/>
      <c r="J34" s="55"/>
      <c r="K34" s="55" t="s">
        <v>249</v>
      </c>
      <c r="L34" s="60"/>
      <c r="M34" s="60"/>
      <c r="N34" s="55"/>
      <c r="O34" s="55"/>
      <c r="P34" s="60"/>
      <c r="Q34" s="60"/>
      <c r="R34" s="55"/>
      <c r="S34" s="55" t="s">
        <v>249</v>
      </c>
      <c r="T34" s="60"/>
      <c r="U34" s="60"/>
      <c r="V34" s="55"/>
      <c r="W34" s="55"/>
      <c r="X34" s="60"/>
      <c r="Y34" s="60"/>
      <c r="Z34" s="55"/>
    </row>
    <row r="35" spans="1:26" ht="15.75" thickBot="1" x14ac:dyDescent="0.3">
      <c r="A35" s="14"/>
      <c r="B35" s="53" t="s">
        <v>647</v>
      </c>
      <c r="C35" s="46" t="s">
        <v>249</v>
      </c>
      <c r="D35" s="12"/>
      <c r="E35" s="54">
        <v>60876</v>
      </c>
      <c r="F35" s="45" t="s">
        <v>249</v>
      </c>
      <c r="G35" s="46"/>
      <c r="H35" s="12" t="s">
        <v>259</v>
      </c>
      <c r="I35" s="66">
        <v>33.11</v>
      </c>
      <c r="J35" s="45" t="s">
        <v>249</v>
      </c>
      <c r="K35" s="46" t="s">
        <v>249</v>
      </c>
      <c r="L35" s="12"/>
      <c r="M35" s="54">
        <v>152896</v>
      </c>
      <c r="N35" s="45" t="s">
        <v>249</v>
      </c>
      <c r="O35" s="46"/>
      <c r="P35" s="12" t="s">
        <v>259</v>
      </c>
      <c r="Q35" s="66">
        <v>26.15</v>
      </c>
      <c r="R35" s="45" t="s">
        <v>249</v>
      </c>
      <c r="S35" s="46" t="s">
        <v>249</v>
      </c>
      <c r="T35" s="12"/>
      <c r="U35" s="54">
        <v>212643</v>
      </c>
      <c r="V35" s="45" t="s">
        <v>249</v>
      </c>
      <c r="W35" s="46"/>
      <c r="X35" s="12" t="s">
        <v>259</v>
      </c>
      <c r="Y35" s="66">
        <v>22.57</v>
      </c>
      <c r="Z35" s="45" t="s">
        <v>249</v>
      </c>
    </row>
    <row r="36" spans="1:26" ht="15.75" thickTop="1" x14ac:dyDescent="0.25">
      <c r="A36" s="14"/>
      <c r="B36" s="55"/>
      <c r="C36" s="55" t="s">
        <v>249</v>
      </c>
      <c r="D36" s="60"/>
      <c r="E36" s="60"/>
      <c r="F36" s="55"/>
      <c r="G36" s="55"/>
      <c r="H36" s="60"/>
      <c r="I36" s="60"/>
      <c r="J36" s="55"/>
      <c r="K36" s="55" t="s">
        <v>249</v>
      </c>
      <c r="L36" s="60"/>
      <c r="M36" s="60"/>
      <c r="N36" s="55"/>
      <c r="O36" s="55"/>
      <c r="P36" s="60"/>
      <c r="Q36" s="60"/>
      <c r="R36" s="55"/>
      <c r="S36" s="55" t="s">
        <v>249</v>
      </c>
      <c r="T36" s="60"/>
      <c r="U36" s="60"/>
      <c r="V36" s="55"/>
      <c r="W36" s="55"/>
      <c r="X36" s="60"/>
      <c r="Y36" s="60"/>
      <c r="Z36" s="55"/>
    </row>
    <row r="37" spans="1:26" ht="15" customHeight="1" x14ac:dyDescent="0.25">
      <c r="A37" s="14" t="s">
        <v>964</v>
      </c>
      <c r="B37" s="29" t="s">
        <v>7</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4"/>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4"/>
      <c r="B39" s="35" t="s">
        <v>649</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4"/>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15.75" x14ac:dyDescent="0.25">
      <c r="A41" s="14"/>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4"/>
      <c r="B42" s="4"/>
      <c r="C42" s="4"/>
      <c r="D42" s="4"/>
      <c r="E42" s="4"/>
      <c r="F42" s="4"/>
      <c r="G42" s="4"/>
      <c r="H42" s="4"/>
      <c r="I42" s="4"/>
      <c r="J42" s="4"/>
      <c r="K42" s="4"/>
      <c r="L42" s="4"/>
      <c r="M42" s="4"/>
      <c r="N42" s="4"/>
      <c r="O42" s="4"/>
      <c r="P42" s="4"/>
      <c r="Q42" s="4"/>
      <c r="R42" s="4"/>
      <c r="S42" s="4"/>
      <c r="T42" s="4"/>
      <c r="U42" s="4"/>
      <c r="V42" s="4"/>
    </row>
    <row r="43" spans="1:26" ht="15.75" thickBot="1" x14ac:dyDescent="0.3">
      <c r="A43" s="14"/>
      <c r="B43" s="4"/>
      <c r="C43" s="4" t="s">
        <v>249</v>
      </c>
      <c r="D43" s="31" t="s">
        <v>650</v>
      </c>
      <c r="E43" s="31"/>
      <c r="F43" s="31"/>
      <c r="G43" s="31"/>
      <c r="H43" s="31"/>
      <c r="I43" s="31"/>
      <c r="J43" s="31"/>
      <c r="K43" s="31"/>
      <c r="L43" s="31"/>
      <c r="M43" s="31"/>
      <c r="N43" s="4"/>
      <c r="O43" s="4" t="s">
        <v>249</v>
      </c>
      <c r="P43" s="31" t="s">
        <v>651</v>
      </c>
      <c r="Q43" s="31"/>
      <c r="R43" s="31"/>
      <c r="S43" s="31"/>
      <c r="T43" s="31"/>
      <c r="U43" s="31"/>
      <c r="V43" s="4"/>
    </row>
    <row r="44" spans="1:26" ht="15" customHeight="1" x14ac:dyDescent="0.25">
      <c r="A44" s="14"/>
      <c r="B44" s="4"/>
      <c r="C44" s="4" t="s">
        <v>249</v>
      </c>
      <c r="D44" s="38"/>
      <c r="E44" s="38"/>
      <c r="F44" s="4"/>
      <c r="G44" s="4" t="s">
        <v>249</v>
      </c>
      <c r="H44" s="33" t="s">
        <v>652</v>
      </c>
      <c r="I44" s="33"/>
      <c r="J44" s="4"/>
      <c r="K44" s="4" t="s">
        <v>249</v>
      </c>
      <c r="L44" s="33" t="s">
        <v>280</v>
      </c>
      <c r="M44" s="33"/>
      <c r="N44" s="4"/>
      <c r="O44" s="4" t="s">
        <v>249</v>
      </c>
      <c r="P44" s="38"/>
      <c r="Q44" s="38"/>
      <c r="R44" s="4"/>
      <c r="S44" s="4" t="s">
        <v>249</v>
      </c>
      <c r="T44" s="33" t="s">
        <v>280</v>
      </c>
      <c r="U44" s="33"/>
      <c r="V44" s="4"/>
    </row>
    <row r="45" spans="1:26" ht="15" customHeight="1" x14ac:dyDescent="0.25">
      <c r="A45" s="14"/>
      <c r="B45" s="4" t="s">
        <v>653</v>
      </c>
      <c r="C45" s="4" t="s">
        <v>249</v>
      </c>
      <c r="D45" s="29"/>
      <c r="E45" s="29"/>
      <c r="F45" s="4"/>
      <c r="G45" s="4" t="s">
        <v>249</v>
      </c>
      <c r="H45" s="30" t="s">
        <v>654</v>
      </c>
      <c r="I45" s="30"/>
      <c r="J45" s="4"/>
      <c r="K45" s="4" t="s">
        <v>249</v>
      </c>
      <c r="L45" s="30" t="s">
        <v>281</v>
      </c>
      <c r="M45" s="30"/>
      <c r="N45" s="4"/>
      <c r="O45" s="4" t="s">
        <v>249</v>
      </c>
      <c r="P45" s="29"/>
      <c r="Q45" s="29"/>
      <c r="R45" s="4"/>
      <c r="S45" s="4" t="s">
        <v>249</v>
      </c>
      <c r="T45" s="30" t="s">
        <v>281</v>
      </c>
      <c r="U45" s="30"/>
      <c r="V45" s="4"/>
    </row>
    <row r="46" spans="1:26" ht="15" customHeight="1" x14ac:dyDescent="0.25">
      <c r="A46" s="14"/>
      <c r="B46" s="4" t="s">
        <v>635</v>
      </c>
      <c r="C46" s="4" t="s">
        <v>249</v>
      </c>
      <c r="D46" s="29"/>
      <c r="E46" s="29"/>
      <c r="F46" s="4"/>
      <c r="G46" s="4" t="s">
        <v>249</v>
      </c>
      <c r="H46" s="30" t="s">
        <v>348</v>
      </c>
      <c r="I46" s="30"/>
      <c r="J46" s="4"/>
      <c r="K46" s="4" t="s">
        <v>249</v>
      </c>
      <c r="L46" s="30" t="s">
        <v>635</v>
      </c>
      <c r="M46" s="30"/>
      <c r="N46" s="4"/>
      <c r="O46" s="4" t="s">
        <v>249</v>
      </c>
      <c r="P46" s="29"/>
      <c r="Q46" s="29"/>
      <c r="R46" s="4"/>
      <c r="S46" s="4" t="s">
        <v>249</v>
      </c>
      <c r="T46" s="30" t="s">
        <v>635</v>
      </c>
      <c r="U46" s="30"/>
      <c r="V46" s="4"/>
    </row>
    <row r="47" spans="1:26" ht="15.75" thickBot="1" x14ac:dyDescent="0.3">
      <c r="A47" s="14"/>
      <c r="B47" t="s">
        <v>655</v>
      </c>
      <c r="C47" s="4" t="s">
        <v>249</v>
      </c>
      <c r="D47" s="31" t="s">
        <v>656</v>
      </c>
      <c r="E47" s="31"/>
      <c r="F47" s="4"/>
      <c r="G47" s="4" t="s">
        <v>249</v>
      </c>
      <c r="H47" s="31" t="s">
        <v>657</v>
      </c>
      <c r="I47" s="31"/>
      <c r="J47" s="4"/>
      <c r="K47" s="4" t="s">
        <v>249</v>
      </c>
      <c r="L47" s="31" t="s">
        <v>636</v>
      </c>
      <c r="M47" s="31"/>
      <c r="N47" s="4"/>
      <c r="O47" s="4" t="s">
        <v>249</v>
      </c>
      <c r="P47" s="31" t="s">
        <v>656</v>
      </c>
      <c r="Q47" s="31"/>
      <c r="R47" s="4"/>
      <c r="S47" s="4" t="s">
        <v>249</v>
      </c>
      <c r="T47" s="31" t="s">
        <v>636</v>
      </c>
      <c r="U47" s="31"/>
      <c r="V47" s="4"/>
    </row>
    <row r="48" spans="1:26" x14ac:dyDescent="0.25">
      <c r="A48" s="14"/>
      <c r="B48" s="17" t="s">
        <v>658</v>
      </c>
      <c r="C48" s="19" t="s">
        <v>249</v>
      </c>
      <c r="D48" s="19"/>
      <c r="E48" s="22">
        <v>2700</v>
      </c>
      <c r="F48" s="23" t="s">
        <v>249</v>
      </c>
      <c r="G48" s="19" t="s">
        <v>249</v>
      </c>
      <c r="H48" s="19"/>
      <c r="I48" s="24" t="s">
        <v>659</v>
      </c>
      <c r="J48" s="23" t="s">
        <v>249</v>
      </c>
      <c r="K48" s="19" t="s">
        <v>249</v>
      </c>
      <c r="L48" s="19" t="s">
        <v>259</v>
      </c>
      <c r="M48" s="24">
        <v>6.21</v>
      </c>
      <c r="N48" s="23" t="s">
        <v>249</v>
      </c>
      <c r="O48" s="19" t="s">
        <v>249</v>
      </c>
      <c r="P48" s="19"/>
      <c r="Q48" s="22">
        <v>2700</v>
      </c>
      <c r="R48" s="23" t="s">
        <v>249</v>
      </c>
      <c r="S48" s="19" t="s">
        <v>249</v>
      </c>
      <c r="T48" s="19" t="s">
        <v>259</v>
      </c>
      <c r="U48" s="24">
        <v>6.21</v>
      </c>
      <c r="V48" s="23" t="s">
        <v>249</v>
      </c>
    </row>
    <row r="49" spans="1:26" x14ac:dyDescent="0.25">
      <c r="A49" s="14"/>
      <c r="B49" s="2" t="s">
        <v>660</v>
      </c>
      <c r="C49" s="4" t="s">
        <v>249</v>
      </c>
      <c r="D49" s="4"/>
      <c r="E49" s="20">
        <v>2845</v>
      </c>
      <c r="F49" t="s">
        <v>249</v>
      </c>
      <c r="G49" s="4" t="s">
        <v>249</v>
      </c>
      <c r="H49" s="4"/>
      <c r="I49" s="21" t="s">
        <v>661</v>
      </c>
      <c r="J49" t="s">
        <v>249</v>
      </c>
      <c r="K49" s="4" t="s">
        <v>249</v>
      </c>
      <c r="L49" s="4"/>
      <c r="M49" s="21">
        <v>17.739999999999998</v>
      </c>
      <c r="N49" t="s">
        <v>249</v>
      </c>
      <c r="O49" s="4" t="s">
        <v>249</v>
      </c>
      <c r="P49" s="4"/>
      <c r="Q49" s="20">
        <v>2845</v>
      </c>
      <c r="R49" t="s">
        <v>249</v>
      </c>
      <c r="S49" s="4" t="s">
        <v>249</v>
      </c>
      <c r="T49" s="4"/>
      <c r="U49" s="21">
        <v>17.739999999999998</v>
      </c>
      <c r="V49" t="s">
        <v>249</v>
      </c>
    </row>
    <row r="50" spans="1:26" x14ac:dyDescent="0.25">
      <c r="A50" s="14"/>
      <c r="B50" s="17" t="s">
        <v>662</v>
      </c>
      <c r="C50" s="19" t="s">
        <v>249</v>
      </c>
      <c r="D50" s="19"/>
      <c r="E50" s="22">
        <v>51863</v>
      </c>
      <c r="F50" s="23" t="s">
        <v>249</v>
      </c>
      <c r="G50" s="19" t="s">
        <v>249</v>
      </c>
      <c r="H50" s="19"/>
      <c r="I50" s="24" t="s">
        <v>663</v>
      </c>
      <c r="J50" s="23" t="s">
        <v>249</v>
      </c>
      <c r="K50" s="19" t="s">
        <v>249</v>
      </c>
      <c r="L50" s="19"/>
      <c r="M50" s="24">
        <v>34.869999999999997</v>
      </c>
      <c r="N50" s="23" t="s">
        <v>249</v>
      </c>
      <c r="O50" s="19" t="s">
        <v>249</v>
      </c>
      <c r="P50" s="19"/>
      <c r="Q50" s="22">
        <v>51863</v>
      </c>
      <c r="R50" s="23" t="s">
        <v>249</v>
      </c>
      <c r="S50" s="19" t="s">
        <v>249</v>
      </c>
      <c r="T50" s="19"/>
      <c r="U50" s="24">
        <v>34.869999999999997</v>
      </c>
      <c r="V50" s="23" t="s">
        <v>249</v>
      </c>
    </row>
    <row r="51" spans="1:26" ht="15.75" thickBot="1" x14ac:dyDescent="0.3">
      <c r="A51" s="14"/>
      <c r="B51" s="2" t="s">
        <v>664</v>
      </c>
      <c r="C51" s="4" t="s">
        <v>249</v>
      </c>
      <c r="D51" s="4"/>
      <c r="E51" s="20">
        <v>3468</v>
      </c>
      <c r="F51" t="s">
        <v>249</v>
      </c>
      <c r="G51" s="4" t="s">
        <v>249</v>
      </c>
      <c r="H51" s="4"/>
      <c r="I51" s="21" t="s">
        <v>665</v>
      </c>
      <c r="J51" t="s">
        <v>249</v>
      </c>
      <c r="K51" s="4" t="s">
        <v>249</v>
      </c>
      <c r="L51" s="4"/>
      <c r="M51" s="21">
        <v>40.28</v>
      </c>
      <c r="N51" t="s">
        <v>249</v>
      </c>
      <c r="O51" s="4" t="s">
        <v>249</v>
      </c>
      <c r="P51" s="4"/>
      <c r="Q51" s="20">
        <v>3468</v>
      </c>
      <c r="R51" t="s">
        <v>249</v>
      </c>
      <c r="S51" s="4" t="s">
        <v>249</v>
      </c>
      <c r="T51" s="4"/>
      <c r="U51" s="21">
        <v>40.28</v>
      </c>
      <c r="V51" t="s">
        <v>249</v>
      </c>
    </row>
    <row r="52" spans="1:26" x14ac:dyDescent="0.25">
      <c r="A52" s="14"/>
      <c r="B52" s="13"/>
      <c r="C52" s="13" t="s">
        <v>249</v>
      </c>
      <c r="D52" s="25"/>
      <c r="E52" s="25"/>
      <c r="F52" s="13"/>
      <c r="G52" s="13" t="s">
        <v>249</v>
      </c>
      <c r="H52" s="13"/>
      <c r="I52" s="13"/>
      <c r="J52" s="13"/>
      <c r="K52" s="13" t="s">
        <v>249</v>
      </c>
      <c r="L52" s="13"/>
      <c r="M52" s="13"/>
      <c r="N52" s="13"/>
      <c r="O52" s="13" t="s">
        <v>249</v>
      </c>
      <c r="P52" s="25"/>
      <c r="Q52" s="25"/>
      <c r="R52" s="13"/>
      <c r="S52" s="13" t="s">
        <v>249</v>
      </c>
      <c r="T52" s="13"/>
      <c r="U52" s="13"/>
      <c r="V52" s="13"/>
    </row>
    <row r="53" spans="1:26" ht="15.75" thickBot="1" x14ac:dyDescent="0.3">
      <c r="A53" s="14"/>
      <c r="B53" s="17" t="s">
        <v>666</v>
      </c>
      <c r="C53" s="28" t="s">
        <v>249</v>
      </c>
      <c r="D53" s="19"/>
      <c r="E53" s="22">
        <v>60876</v>
      </c>
      <c r="F53" s="23" t="s">
        <v>249</v>
      </c>
      <c r="G53" s="28" t="s">
        <v>249</v>
      </c>
      <c r="H53" s="19"/>
      <c r="I53" s="24" t="s">
        <v>663</v>
      </c>
      <c r="J53" s="23" t="s">
        <v>249</v>
      </c>
      <c r="K53" s="28" t="s">
        <v>249</v>
      </c>
      <c r="L53" s="19" t="s">
        <v>259</v>
      </c>
      <c r="M53" s="24">
        <v>33.11</v>
      </c>
      <c r="N53" s="23" t="s">
        <v>249</v>
      </c>
      <c r="O53" s="28" t="s">
        <v>249</v>
      </c>
      <c r="P53" s="19"/>
      <c r="Q53" s="22">
        <v>60876</v>
      </c>
      <c r="R53" s="23" t="s">
        <v>249</v>
      </c>
      <c r="S53" s="28" t="s">
        <v>249</v>
      </c>
      <c r="T53" s="19" t="s">
        <v>259</v>
      </c>
      <c r="U53" s="24">
        <v>33.11</v>
      </c>
      <c r="V53" s="23" t="s">
        <v>249</v>
      </c>
    </row>
    <row r="54" spans="1:26" ht="15.75" thickTop="1" x14ac:dyDescent="0.25">
      <c r="A54" s="14"/>
      <c r="B54" s="13"/>
      <c r="C54" s="13" t="s">
        <v>249</v>
      </c>
      <c r="D54" s="27"/>
      <c r="E54" s="27"/>
      <c r="F54" s="13"/>
      <c r="G54" s="13" t="s">
        <v>249</v>
      </c>
      <c r="H54" s="13"/>
      <c r="I54" s="13"/>
      <c r="J54" s="13"/>
      <c r="K54" s="13" t="s">
        <v>249</v>
      </c>
      <c r="L54" s="13"/>
      <c r="M54" s="13"/>
      <c r="N54" s="13"/>
      <c r="O54" s="13" t="s">
        <v>249</v>
      </c>
      <c r="P54" s="27"/>
      <c r="Q54" s="27"/>
      <c r="R54" s="13"/>
      <c r="S54" s="13" t="s">
        <v>249</v>
      </c>
      <c r="T54" s="13"/>
      <c r="U54" s="13"/>
      <c r="V54" s="13"/>
    </row>
    <row r="55" spans="1:26" ht="15" customHeight="1" x14ac:dyDescent="0.25">
      <c r="A55" s="14" t="s">
        <v>965</v>
      </c>
      <c r="B55" s="29" t="s">
        <v>7</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4"/>
      <c r="B56" s="63" t="s">
        <v>667</v>
      </c>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ht="15.75" x14ac:dyDescent="0.25">
      <c r="A57" s="14"/>
      <c r="B57" s="64"/>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x14ac:dyDescent="0.25">
      <c r="A58" s="14"/>
      <c r="B58" s="12"/>
      <c r="C58" s="12"/>
      <c r="D58" s="12"/>
      <c r="E58" s="12"/>
      <c r="F58" s="12"/>
      <c r="G58" s="12"/>
      <c r="H58" s="12"/>
      <c r="I58" s="12"/>
      <c r="J58" s="12"/>
      <c r="K58" s="12"/>
      <c r="L58" s="12"/>
      <c r="M58" s="12"/>
      <c r="N58" s="12"/>
    </row>
    <row r="59" spans="1:26" ht="15.75" thickBot="1" x14ac:dyDescent="0.3">
      <c r="A59" s="14"/>
      <c r="B59" s="46"/>
      <c r="C59" s="46" t="s">
        <v>249</v>
      </c>
      <c r="D59" s="61">
        <v>2013</v>
      </c>
      <c r="E59" s="61"/>
      <c r="F59" s="46"/>
      <c r="G59" s="46" t="s">
        <v>249</v>
      </c>
      <c r="H59" s="61">
        <v>2012</v>
      </c>
      <c r="I59" s="61"/>
      <c r="J59" s="46"/>
      <c r="K59" s="46" t="s">
        <v>249</v>
      </c>
      <c r="L59" s="61">
        <v>2011</v>
      </c>
      <c r="M59" s="61"/>
      <c r="N59" s="46"/>
    </row>
    <row r="60" spans="1:26" x14ac:dyDescent="0.25">
      <c r="A60" s="14"/>
      <c r="B60" s="49" t="s">
        <v>668</v>
      </c>
      <c r="C60" s="50" t="s">
        <v>249</v>
      </c>
      <c r="D60" s="50" t="s">
        <v>259</v>
      </c>
      <c r="E60" s="67">
        <v>6.21</v>
      </c>
      <c r="F60" s="52" t="s">
        <v>249</v>
      </c>
      <c r="G60" s="50" t="s">
        <v>249</v>
      </c>
      <c r="H60" s="50" t="s">
        <v>259</v>
      </c>
      <c r="I60" s="67">
        <v>6.21</v>
      </c>
      <c r="J60" s="52" t="s">
        <v>249</v>
      </c>
      <c r="K60" s="50" t="s">
        <v>249</v>
      </c>
      <c r="L60" s="50" t="s">
        <v>259</v>
      </c>
      <c r="M60" s="67">
        <v>6.21</v>
      </c>
      <c r="N60" s="52" t="s">
        <v>249</v>
      </c>
    </row>
    <row r="61" spans="1:26" x14ac:dyDescent="0.25">
      <c r="A61" s="14"/>
      <c r="B61" s="53" t="s">
        <v>669</v>
      </c>
      <c r="C61" s="12" t="s">
        <v>249</v>
      </c>
      <c r="D61" s="12"/>
      <c r="E61" s="66">
        <v>40.28</v>
      </c>
      <c r="F61" s="45" t="s">
        <v>249</v>
      </c>
      <c r="G61" s="12" t="s">
        <v>249</v>
      </c>
      <c r="H61" s="12"/>
      <c r="I61" s="66">
        <v>40.28</v>
      </c>
      <c r="J61" s="45" t="s">
        <v>249</v>
      </c>
      <c r="K61" s="12" t="s">
        <v>249</v>
      </c>
      <c r="L61" s="12"/>
      <c r="M61" s="66">
        <v>40.28</v>
      </c>
      <c r="N61" s="45" t="s">
        <v>249</v>
      </c>
    </row>
    <row r="62" spans="1:26" x14ac:dyDescent="0.25">
      <c r="A62" s="14"/>
      <c r="B62" s="49" t="s">
        <v>670</v>
      </c>
      <c r="C62" s="50" t="s">
        <v>249</v>
      </c>
      <c r="D62" s="50"/>
      <c r="E62" s="67" t="s">
        <v>671</v>
      </c>
      <c r="F62" s="52" t="s">
        <v>249</v>
      </c>
      <c r="G62" s="50" t="s">
        <v>249</v>
      </c>
      <c r="H62" s="50"/>
      <c r="I62" s="67" t="s">
        <v>672</v>
      </c>
      <c r="J62" s="52" t="s">
        <v>249</v>
      </c>
      <c r="K62" s="50" t="s">
        <v>249</v>
      </c>
      <c r="L62" s="50"/>
      <c r="M62" s="67" t="s">
        <v>673</v>
      </c>
      <c r="N62" s="52" t="s">
        <v>249</v>
      </c>
    </row>
    <row r="63" spans="1:26" ht="15" customHeight="1" x14ac:dyDescent="0.25">
      <c r="A63" s="14" t="s">
        <v>966</v>
      </c>
      <c r="B63" s="29" t="s">
        <v>7</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14"/>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4"/>
      <c r="B65" s="35" t="s">
        <v>674</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4"/>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ht="15.75" x14ac:dyDescent="0.25">
      <c r="A67" s="14"/>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4"/>
      <c r="B68" s="4"/>
      <c r="C68" s="4"/>
      <c r="D68" s="4"/>
      <c r="E68" s="4"/>
      <c r="F68" s="4"/>
      <c r="G68" s="4"/>
      <c r="H68" s="4"/>
      <c r="I68" s="4"/>
      <c r="J68" s="4"/>
      <c r="K68" s="4"/>
      <c r="L68" s="4"/>
      <c r="M68" s="4"/>
      <c r="N68" s="4"/>
    </row>
    <row r="69" spans="1:26" ht="15.75" thickBot="1" x14ac:dyDescent="0.3">
      <c r="A69" s="14"/>
      <c r="B69" s="4"/>
      <c r="C69" s="4" t="s">
        <v>249</v>
      </c>
      <c r="D69" s="31">
        <v>2013</v>
      </c>
      <c r="E69" s="31"/>
      <c r="F69" s="4"/>
      <c r="G69" s="4" t="s">
        <v>249</v>
      </c>
      <c r="H69" s="31">
        <v>2012</v>
      </c>
      <c r="I69" s="31"/>
      <c r="J69" s="4"/>
      <c r="K69" s="4" t="s">
        <v>249</v>
      </c>
      <c r="L69" s="31">
        <v>2011</v>
      </c>
      <c r="M69" s="31"/>
      <c r="N69" s="4"/>
    </row>
    <row r="70" spans="1:26" ht="30" x14ac:dyDescent="0.25">
      <c r="A70" s="14"/>
      <c r="B70" s="17" t="s">
        <v>675</v>
      </c>
      <c r="C70" s="19" t="s">
        <v>249</v>
      </c>
      <c r="D70" s="19" t="s">
        <v>259</v>
      </c>
      <c r="E70" s="22">
        <v>408000</v>
      </c>
      <c r="F70" s="23" t="s">
        <v>249</v>
      </c>
      <c r="G70" s="19" t="s">
        <v>249</v>
      </c>
      <c r="H70" s="19" t="s">
        <v>259</v>
      </c>
      <c r="I70" s="22">
        <v>307000</v>
      </c>
      <c r="J70" s="23" t="s">
        <v>249</v>
      </c>
      <c r="K70" s="19" t="s">
        <v>249</v>
      </c>
      <c r="L70" s="19" t="s">
        <v>259</v>
      </c>
      <c r="M70" s="22">
        <v>26000</v>
      </c>
      <c r="N70" s="23" t="s">
        <v>249</v>
      </c>
    </row>
    <row r="71" spans="1:26" ht="30" x14ac:dyDescent="0.25">
      <c r="A71" s="14"/>
      <c r="B71" s="2" t="s">
        <v>676</v>
      </c>
      <c r="C71" s="4" t="s">
        <v>249</v>
      </c>
      <c r="D71" s="4"/>
      <c r="E71" s="20">
        <v>289000</v>
      </c>
      <c r="F71" t="s">
        <v>249</v>
      </c>
      <c r="G71" s="4" t="s">
        <v>249</v>
      </c>
      <c r="H71" s="4"/>
      <c r="I71" s="20">
        <v>227000</v>
      </c>
      <c r="J71" t="s">
        <v>249</v>
      </c>
      <c r="K71" s="4" t="s">
        <v>249</v>
      </c>
      <c r="L71" s="4"/>
      <c r="M71" s="20">
        <v>55000</v>
      </c>
      <c r="N71" t="s">
        <v>249</v>
      </c>
    </row>
    <row r="72" spans="1:26" ht="30" x14ac:dyDescent="0.25">
      <c r="A72" s="14"/>
      <c r="B72" s="17" t="s">
        <v>677</v>
      </c>
      <c r="C72" s="19" t="s">
        <v>249</v>
      </c>
      <c r="D72" s="19"/>
      <c r="E72" s="24">
        <v>0</v>
      </c>
      <c r="F72" s="23" t="s">
        <v>249</v>
      </c>
      <c r="G72" s="19" t="s">
        <v>249</v>
      </c>
      <c r="H72" s="19"/>
      <c r="I72" s="24">
        <v>0</v>
      </c>
      <c r="J72" s="23" t="s">
        <v>249</v>
      </c>
      <c r="K72" s="19" t="s">
        <v>249</v>
      </c>
      <c r="L72" s="19"/>
      <c r="M72" s="24">
        <v>0</v>
      </c>
      <c r="N72" s="23" t="s">
        <v>249</v>
      </c>
    </row>
    <row r="73" spans="1:26" ht="30" x14ac:dyDescent="0.25">
      <c r="A73" s="14"/>
      <c r="B73" s="2" t="s">
        <v>678</v>
      </c>
      <c r="C73" s="4" t="s">
        <v>249</v>
      </c>
      <c r="D73" s="4"/>
      <c r="E73" s="21" t="s">
        <v>535</v>
      </c>
      <c r="F73" t="s">
        <v>249</v>
      </c>
      <c r="G73" s="4" t="s">
        <v>249</v>
      </c>
      <c r="H73" s="4"/>
      <c r="I73" s="21" t="s">
        <v>535</v>
      </c>
      <c r="J73" t="s">
        <v>249</v>
      </c>
      <c r="K73" s="4" t="s">
        <v>249</v>
      </c>
      <c r="L73" s="4"/>
      <c r="M73" s="21" t="s">
        <v>535</v>
      </c>
      <c r="N73" t="s">
        <v>249</v>
      </c>
    </row>
  </sheetData>
  <mergeCells count="104">
    <mergeCell ref="B67:Z67"/>
    <mergeCell ref="B41:Z41"/>
    <mergeCell ref="A55:A62"/>
    <mergeCell ref="B55:Z55"/>
    <mergeCell ref="B56:Z56"/>
    <mergeCell ref="B57:Z57"/>
    <mergeCell ref="A63:A73"/>
    <mergeCell ref="B63:Z63"/>
    <mergeCell ref="B64:Z64"/>
    <mergeCell ref="B65:Z65"/>
    <mergeCell ref="B66:Z66"/>
    <mergeCell ref="B6:Z6"/>
    <mergeCell ref="A19:A36"/>
    <mergeCell ref="B19:Z19"/>
    <mergeCell ref="B20:Z20"/>
    <mergeCell ref="B21:Z21"/>
    <mergeCell ref="A37:A54"/>
    <mergeCell ref="B37:Z37"/>
    <mergeCell ref="B38:Z38"/>
    <mergeCell ref="B39:Z39"/>
    <mergeCell ref="B40:Z40"/>
    <mergeCell ref="D69:E69"/>
    <mergeCell ref="H69:I69"/>
    <mergeCell ref="L69:M69"/>
    <mergeCell ref="A1:A2"/>
    <mergeCell ref="B1:Z1"/>
    <mergeCell ref="B2:Z2"/>
    <mergeCell ref="B3:Z3"/>
    <mergeCell ref="A4:A18"/>
    <mergeCell ref="B4:Z4"/>
    <mergeCell ref="B5:Z5"/>
    <mergeCell ref="D47:E47"/>
    <mergeCell ref="H47:I47"/>
    <mergeCell ref="L47:M47"/>
    <mergeCell ref="P47:Q47"/>
    <mergeCell ref="T47:U47"/>
    <mergeCell ref="D59:E59"/>
    <mergeCell ref="H59:I59"/>
    <mergeCell ref="L59:M59"/>
    <mergeCell ref="D45:E45"/>
    <mergeCell ref="H45:I45"/>
    <mergeCell ref="L45:M45"/>
    <mergeCell ref="P45:Q45"/>
    <mergeCell ref="T45:U45"/>
    <mergeCell ref="D46:E46"/>
    <mergeCell ref="H46:I46"/>
    <mergeCell ref="L46:M46"/>
    <mergeCell ref="P46:Q46"/>
    <mergeCell ref="T46:U46"/>
    <mergeCell ref="D43:M43"/>
    <mergeCell ref="P43:U43"/>
    <mergeCell ref="D44:E44"/>
    <mergeCell ref="H44:I44"/>
    <mergeCell ref="L44:M44"/>
    <mergeCell ref="P44:Q44"/>
    <mergeCell ref="T44:U44"/>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D23:I23"/>
    <mergeCell ref="L23:Q23"/>
    <mergeCell ref="T23:Y23"/>
    <mergeCell ref="D24:E24"/>
    <mergeCell ref="H24:I24"/>
    <mergeCell ref="L24:M24"/>
    <mergeCell ref="P24:Q24"/>
    <mergeCell ref="T24:U24"/>
    <mergeCell ref="X24:Y24"/>
    <mergeCell ref="D11:E11"/>
    <mergeCell ref="H11:I11"/>
    <mergeCell ref="L11:M11"/>
    <mergeCell ref="P11:Q11"/>
    <mergeCell ref="T11:U11"/>
    <mergeCell ref="X11:Y11"/>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9" t="s">
        <v>9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82</v>
      </c>
      <c r="B3" s="29" t="s">
        <v>7</v>
      </c>
      <c r="C3" s="29"/>
      <c r="D3" s="29"/>
      <c r="E3" s="29"/>
      <c r="F3" s="29"/>
      <c r="G3" s="29"/>
      <c r="H3" s="29"/>
      <c r="I3" s="29"/>
      <c r="J3" s="29"/>
    </row>
    <row r="4" spans="1:10" ht="15" customHeight="1" x14ac:dyDescent="0.25">
      <c r="A4" s="14" t="s">
        <v>968</v>
      </c>
      <c r="B4" s="29" t="s">
        <v>7</v>
      </c>
      <c r="C4" s="29"/>
      <c r="D4" s="29"/>
      <c r="E4" s="29"/>
      <c r="F4" s="29"/>
      <c r="G4" s="29"/>
      <c r="H4" s="29"/>
      <c r="I4" s="29"/>
      <c r="J4" s="29"/>
    </row>
    <row r="5" spans="1:10" x14ac:dyDescent="0.25">
      <c r="A5" s="14"/>
      <c r="B5" s="12"/>
      <c r="C5" s="12"/>
      <c r="D5" s="12"/>
      <c r="E5" s="12"/>
      <c r="F5" s="12"/>
      <c r="G5" s="12"/>
      <c r="H5" s="12"/>
      <c r="I5" s="12"/>
      <c r="J5" s="12"/>
    </row>
    <row r="6" spans="1:10" ht="15.75" thickBot="1" x14ac:dyDescent="0.3">
      <c r="A6" s="14"/>
      <c r="B6" s="46"/>
      <c r="C6" s="46" t="s">
        <v>249</v>
      </c>
      <c r="D6" s="61">
        <v>2013</v>
      </c>
      <c r="E6" s="61"/>
      <c r="F6" s="46"/>
      <c r="G6" s="46"/>
      <c r="H6" s="61">
        <v>2012</v>
      </c>
      <c r="I6" s="61"/>
      <c r="J6" s="46"/>
    </row>
    <row r="7" spans="1:10" x14ac:dyDescent="0.25">
      <c r="A7" s="14"/>
      <c r="B7" s="49" t="s">
        <v>415</v>
      </c>
      <c r="C7" s="50" t="s">
        <v>249</v>
      </c>
      <c r="D7" s="50" t="s">
        <v>259</v>
      </c>
      <c r="E7" s="51">
        <v>1418000</v>
      </c>
      <c r="F7" s="52" t="s">
        <v>249</v>
      </c>
      <c r="G7" s="50"/>
      <c r="H7" s="50" t="s">
        <v>259</v>
      </c>
      <c r="I7" s="51">
        <v>1242000</v>
      </c>
      <c r="J7" s="52" t="s">
        <v>249</v>
      </c>
    </row>
    <row r="8" spans="1:10" x14ac:dyDescent="0.25">
      <c r="A8" s="14"/>
      <c r="B8" s="53" t="s">
        <v>685</v>
      </c>
      <c r="C8" s="12" t="s">
        <v>249</v>
      </c>
      <c r="D8" s="12"/>
      <c r="E8" s="54">
        <v>6309000</v>
      </c>
      <c r="F8" s="45" t="s">
        <v>249</v>
      </c>
      <c r="G8" s="12"/>
      <c r="H8" s="12"/>
      <c r="I8" s="54">
        <v>324000</v>
      </c>
      <c r="J8" s="45" t="s">
        <v>249</v>
      </c>
    </row>
    <row r="9" spans="1:10" x14ac:dyDescent="0.25">
      <c r="A9" s="14"/>
      <c r="B9" s="49" t="s">
        <v>686</v>
      </c>
      <c r="C9" s="50" t="s">
        <v>249</v>
      </c>
      <c r="D9" s="50"/>
      <c r="E9" s="67" t="s">
        <v>687</v>
      </c>
      <c r="F9" s="52" t="s">
        <v>261</v>
      </c>
      <c r="G9" s="50"/>
      <c r="H9" s="50"/>
      <c r="I9" s="67" t="s">
        <v>688</v>
      </c>
      <c r="J9" s="52" t="s">
        <v>261</v>
      </c>
    </row>
    <row r="10" spans="1:10" ht="15.75" thickBot="1" x14ac:dyDescent="0.3">
      <c r="A10" s="14"/>
      <c r="B10" s="53" t="s">
        <v>689</v>
      </c>
      <c r="C10" s="12" t="s">
        <v>249</v>
      </c>
      <c r="D10" s="12"/>
      <c r="E10" s="66" t="s">
        <v>690</v>
      </c>
      <c r="F10" s="45" t="s">
        <v>261</v>
      </c>
      <c r="G10" s="12"/>
      <c r="H10" s="12"/>
      <c r="I10" s="66" t="s">
        <v>691</v>
      </c>
      <c r="J10" s="45" t="s">
        <v>261</v>
      </c>
    </row>
    <row r="11" spans="1:10" x14ac:dyDescent="0.25">
      <c r="A11" s="14"/>
      <c r="B11" s="55"/>
      <c r="C11" s="55" t="s">
        <v>249</v>
      </c>
      <c r="D11" s="56"/>
      <c r="E11" s="56"/>
      <c r="F11" s="55"/>
      <c r="G11" s="55"/>
      <c r="H11" s="56"/>
      <c r="I11" s="56"/>
      <c r="J11" s="55"/>
    </row>
    <row r="12" spans="1:10" ht="15.75" thickBot="1" x14ac:dyDescent="0.3">
      <c r="A12" s="14"/>
      <c r="B12" s="49" t="s">
        <v>425</v>
      </c>
      <c r="C12" s="58" t="s">
        <v>249</v>
      </c>
      <c r="D12" s="50" t="s">
        <v>259</v>
      </c>
      <c r="E12" s="51">
        <v>6884000</v>
      </c>
      <c r="F12" s="52" t="s">
        <v>249</v>
      </c>
      <c r="G12" s="58"/>
      <c r="H12" s="50" t="s">
        <v>259</v>
      </c>
      <c r="I12" s="51">
        <v>1418000</v>
      </c>
      <c r="J12" s="52" t="s">
        <v>249</v>
      </c>
    </row>
    <row r="13" spans="1:10" ht="15.75" thickTop="1" x14ac:dyDescent="0.25">
      <c r="A13" s="14"/>
      <c r="B13" s="55"/>
      <c r="C13" s="55" t="s">
        <v>249</v>
      </c>
      <c r="D13" s="60"/>
      <c r="E13" s="60"/>
      <c r="F13" s="55"/>
      <c r="G13" s="55"/>
      <c r="H13" s="60"/>
      <c r="I13" s="60"/>
      <c r="J13" s="55"/>
    </row>
  </sheetData>
  <mergeCells count="8">
    <mergeCell ref="D6:E6"/>
    <mergeCell ref="H6:I6"/>
    <mergeCell ref="A1:A2"/>
    <mergeCell ref="B1:J1"/>
    <mergeCell ref="B2:J2"/>
    <mergeCell ref="B3:J3"/>
    <mergeCell ref="A4:A1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140625" customWidth="1"/>
    <col min="5" max="5" width="11.85546875" customWidth="1"/>
    <col min="6" max="8" width="2.140625" customWidth="1"/>
    <col min="9" max="9" width="11.85546875" customWidth="1"/>
    <col min="10" max="12" width="2.140625" customWidth="1"/>
    <col min="13" max="13" width="10.85546875" customWidth="1"/>
    <col min="14" max="16" width="2.140625" customWidth="1"/>
    <col min="17" max="17" width="8" customWidth="1"/>
    <col min="18" max="18" width="2.140625" customWidth="1"/>
  </cols>
  <sheetData>
    <row r="1" spans="1:18" ht="15" customHeight="1" x14ac:dyDescent="0.25">
      <c r="A1" s="9" t="s">
        <v>9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94</v>
      </c>
      <c r="B3" s="29" t="s">
        <v>7</v>
      </c>
      <c r="C3" s="29"/>
      <c r="D3" s="29"/>
      <c r="E3" s="29"/>
      <c r="F3" s="29"/>
      <c r="G3" s="29"/>
      <c r="H3" s="29"/>
      <c r="I3" s="29"/>
      <c r="J3" s="29"/>
      <c r="K3" s="29"/>
      <c r="L3" s="29"/>
      <c r="M3" s="29"/>
      <c r="N3" s="29"/>
      <c r="O3" s="29"/>
      <c r="P3" s="29"/>
      <c r="Q3" s="29"/>
      <c r="R3" s="29"/>
    </row>
    <row r="4" spans="1:18" ht="15" customHeight="1" x14ac:dyDescent="0.25">
      <c r="A4" s="14" t="s">
        <v>970</v>
      </c>
      <c r="B4" s="29" t="s">
        <v>7</v>
      </c>
      <c r="C4" s="29"/>
      <c r="D4" s="29"/>
      <c r="E4" s="29"/>
      <c r="F4" s="29"/>
      <c r="G4" s="29"/>
      <c r="H4" s="29"/>
      <c r="I4" s="29"/>
      <c r="J4" s="29"/>
      <c r="K4" s="29"/>
      <c r="L4" s="29"/>
      <c r="M4" s="29"/>
      <c r="N4" s="29"/>
      <c r="O4" s="29"/>
      <c r="P4" s="29"/>
      <c r="Q4" s="29"/>
      <c r="R4" s="29"/>
    </row>
    <row r="5" spans="1:18" x14ac:dyDescent="0.25">
      <c r="A5" s="14"/>
      <c r="B5" s="63" t="s">
        <v>699</v>
      </c>
      <c r="C5" s="63"/>
      <c r="D5" s="63"/>
      <c r="E5" s="63"/>
      <c r="F5" s="63"/>
      <c r="G5" s="63"/>
      <c r="H5" s="63"/>
      <c r="I5" s="63"/>
      <c r="J5" s="63"/>
      <c r="K5" s="63"/>
      <c r="L5" s="63"/>
      <c r="M5" s="63"/>
      <c r="N5" s="63"/>
      <c r="O5" s="63"/>
      <c r="P5" s="63"/>
      <c r="Q5" s="63"/>
      <c r="R5" s="63"/>
    </row>
    <row r="6" spans="1:18" ht="15.75" x14ac:dyDescent="0.25">
      <c r="A6" s="14"/>
      <c r="B6" s="64"/>
      <c r="C6" s="64"/>
      <c r="D6" s="64"/>
      <c r="E6" s="64"/>
      <c r="F6" s="64"/>
      <c r="G6" s="64"/>
      <c r="H6" s="64"/>
      <c r="I6" s="64"/>
      <c r="J6" s="64"/>
      <c r="K6" s="64"/>
      <c r="L6" s="64"/>
      <c r="M6" s="64"/>
      <c r="N6" s="64"/>
      <c r="O6" s="64"/>
      <c r="P6" s="64"/>
      <c r="Q6" s="64"/>
      <c r="R6" s="64"/>
    </row>
    <row r="7" spans="1:18" x14ac:dyDescent="0.25">
      <c r="A7" s="14"/>
      <c r="B7" s="12"/>
      <c r="C7" s="12"/>
      <c r="D7" s="12"/>
      <c r="E7" s="12"/>
      <c r="F7" s="12"/>
      <c r="G7" s="12"/>
      <c r="H7" s="12"/>
      <c r="I7" s="12"/>
      <c r="J7" s="12"/>
    </row>
    <row r="8" spans="1:18" ht="15.75" thickBot="1" x14ac:dyDescent="0.3">
      <c r="A8" s="14"/>
      <c r="B8" s="46"/>
      <c r="C8" s="46" t="s">
        <v>249</v>
      </c>
      <c r="D8" s="61">
        <v>2013</v>
      </c>
      <c r="E8" s="61"/>
      <c r="F8" s="46"/>
      <c r="G8" s="46" t="s">
        <v>249</v>
      </c>
      <c r="H8" s="61">
        <v>2012</v>
      </c>
      <c r="I8" s="61"/>
      <c r="J8" s="46"/>
    </row>
    <row r="9" spans="1:18" x14ac:dyDescent="0.25">
      <c r="A9" s="14"/>
      <c r="B9" s="49" t="s">
        <v>700</v>
      </c>
      <c r="C9" s="50" t="s">
        <v>249</v>
      </c>
      <c r="D9" s="50" t="s">
        <v>259</v>
      </c>
      <c r="E9" s="51">
        <v>257937000</v>
      </c>
      <c r="F9" s="52" t="s">
        <v>249</v>
      </c>
      <c r="G9" s="50" t="s">
        <v>249</v>
      </c>
      <c r="H9" s="50" t="s">
        <v>259</v>
      </c>
      <c r="I9" s="51">
        <v>222237000</v>
      </c>
      <c r="J9" s="52" t="s">
        <v>249</v>
      </c>
    </row>
    <row r="10" spans="1:18" ht="25.5" x14ac:dyDescent="0.25">
      <c r="A10" s="14"/>
      <c r="B10" s="53" t="s">
        <v>701</v>
      </c>
      <c r="C10" s="12" t="s">
        <v>249</v>
      </c>
      <c r="D10" s="12"/>
      <c r="E10" s="54">
        <v>23429000</v>
      </c>
      <c r="F10" s="45" t="s">
        <v>249</v>
      </c>
      <c r="G10" s="12" t="s">
        <v>249</v>
      </c>
      <c r="H10" s="12"/>
      <c r="I10" s="54">
        <v>24250000</v>
      </c>
      <c r="J10" s="45" t="s">
        <v>249</v>
      </c>
    </row>
    <row r="11" spans="1:18" x14ac:dyDescent="0.25">
      <c r="A11" s="14"/>
      <c r="B11" s="49" t="s">
        <v>702</v>
      </c>
      <c r="C11" s="50" t="s">
        <v>249</v>
      </c>
      <c r="D11" s="50"/>
      <c r="E11" s="51">
        <v>9013000</v>
      </c>
      <c r="F11" s="52" t="s">
        <v>249</v>
      </c>
      <c r="G11" s="50" t="s">
        <v>249</v>
      </c>
      <c r="H11" s="50"/>
      <c r="I11" s="51">
        <v>8512000</v>
      </c>
      <c r="J11" s="52" t="s">
        <v>249</v>
      </c>
    </row>
    <row r="12" spans="1:18" x14ac:dyDescent="0.25">
      <c r="A12" s="14"/>
      <c r="B12" s="53" t="s">
        <v>703</v>
      </c>
      <c r="C12" s="12" t="s">
        <v>249</v>
      </c>
      <c r="D12" s="12"/>
      <c r="E12" s="54">
        <v>5695000</v>
      </c>
      <c r="F12" s="45" t="s">
        <v>249</v>
      </c>
      <c r="G12" s="12" t="s">
        <v>249</v>
      </c>
      <c r="H12" s="12"/>
      <c r="I12" s="54">
        <v>4613000</v>
      </c>
      <c r="J12" s="45" t="s">
        <v>249</v>
      </c>
    </row>
    <row r="13" spans="1:18" x14ac:dyDescent="0.25">
      <c r="A13" s="14"/>
      <c r="B13" s="49" t="s">
        <v>704</v>
      </c>
      <c r="C13" s="50" t="s">
        <v>249</v>
      </c>
      <c r="D13" s="50"/>
      <c r="E13" s="51">
        <v>58799000</v>
      </c>
      <c r="F13" s="52" t="s">
        <v>249</v>
      </c>
      <c r="G13" s="50" t="s">
        <v>249</v>
      </c>
      <c r="H13" s="50"/>
      <c r="I13" s="51">
        <v>64565000</v>
      </c>
      <c r="J13" s="52" t="s">
        <v>249</v>
      </c>
    </row>
    <row r="14" spans="1:18" ht="15.75" thickBot="1" x14ac:dyDescent="0.3">
      <c r="A14" s="14"/>
      <c r="B14" s="53" t="s">
        <v>705</v>
      </c>
      <c r="C14" s="12" t="s">
        <v>249</v>
      </c>
      <c r="D14" s="12"/>
      <c r="E14" s="54">
        <v>19670000</v>
      </c>
      <c r="F14" s="45" t="s">
        <v>249</v>
      </c>
      <c r="G14" s="12" t="s">
        <v>249</v>
      </c>
      <c r="H14" s="12"/>
      <c r="I14" s="54">
        <v>10591000</v>
      </c>
      <c r="J14" s="45" t="s">
        <v>249</v>
      </c>
    </row>
    <row r="15" spans="1:18" x14ac:dyDescent="0.25">
      <c r="A15" s="14"/>
      <c r="B15" s="55"/>
      <c r="C15" s="55" t="s">
        <v>249</v>
      </c>
      <c r="D15" s="56"/>
      <c r="E15" s="56"/>
      <c r="F15" s="55"/>
      <c r="G15" s="55" t="s">
        <v>249</v>
      </c>
      <c r="H15" s="56"/>
      <c r="I15" s="56"/>
      <c r="J15" s="55"/>
    </row>
    <row r="16" spans="1:18" ht="15.75" thickBot="1" x14ac:dyDescent="0.3">
      <c r="A16" s="14"/>
      <c r="B16" s="68" t="s">
        <v>706</v>
      </c>
      <c r="C16" s="58" t="s">
        <v>249</v>
      </c>
      <c r="D16" s="50" t="s">
        <v>259</v>
      </c>
      <c r="E16" s="51">
        <v>374543000</v>
      </c>
      <c r="F16" s="52" t="s">
        <v>249</v>
      </c>
      <c r="G16" s="58" t="s">
        <v>249</v>
      </c>
      <c r="H16" s="50" t="s">
        <v>259</v>
      </c>
      <c r="I16" s="51">
        <v>334768000</v>
      </c>
      <c r="J16" s="52" t="s">
        <v>249</v>
      </c>
    </row>
    <row r="17" spans="1:18" ht="15.75" thickTop="1" x14ac:dyDescent="0.25">
      <c r="A17" s="14"/>
      <c r="B17" s="55"/>
      <c r="C17" s="55" t="s">
        <v>249</v>
      </c>
      <c r="D17" s="60"/>
      <c r="E17" s="60"/>
      <c r="F17" s="55"/>
      <c r="G17" s="55" t="s">
        <v>249</v>
      </c>
      <c r="H17" s="60"/>
      <c r="I17" s="60"/>
      <c r="J17" s="55"/>
    </row>
    <row r="18" spans="1:18" ht="15" customHeight="1" x14ac:dyDescent="0.25">
      <c r="A18" s="14" t="s">
        <v>971</v>
      </c>
      <c r="B18" s="29" t="s">
        <v>7</v>
      </c>
      <c r="C18" s="29"/>
      <c r="D18" s="29"/>
      <c r="E18" s="29"/>
      <c r="F18" s="29"/>
      <c r="G18" s="29"/>
      <c r="H18" s="29"/>
      <c r="I18" s="29"/>
      <c r="J18" s="29"/>
      <c r="K18" s="29"/>
      <c r="L18" s="29"/>
      <c r="M18" s="29"/>
      <c r="N18" s="29"/>
      <c r="O18" s="29"/>
      <c r="P18" s="29"/>
      <c r="Q18" s="29"/>
      <c r="R18" s="29"/>
    </row>
    <row r="19" spans="1:18" ht="25.5" customHeight="1" x14ac:dyDescent="0.25">
      <c r="A19" s="14"/>
      <c r="B19" s="63" t="s">
        <v>709</v>
      </c>
      <c r="C19" s="63"/>
      <c r="D19" s="63"/>
      <c r="E19" s="63"/>
      <c r="F19" s="63"/>
      <c r="G19" s="63"/>
      <c r="H19" s="63"/>
      <c r="I19" s="63"/>
      <c r="J19" s="63"/>
      <c r="K19" s="63"/>
      <c r="L19" s="63"/>
      <c r="M19" s="63"/>
      <c r="N19" s="63"/>
      <c r="O19" s="63"/>
      <c r="P19" s="63"/>
      <c r="Q19" s="63"/>
      <c r="R19" s="63"/>
    </row>
    <row r="20" spans="1:18" ht="15.75" x14ac:dyDescent="0.25">
      <c r="A20" s="14"/>
      <c r="B20" s="64"/>
      <c r="C20" s="64"/>
      <c r="D20" s="64"/>
      <c r="E20" s="64"/>
      <c r="F20" s="64"/>
      <c r="G20" s="64"/>
      <c r="H20" s="64"/>
      <c r="I20" s="64"/>
      <c r="J20" s="64"/>
      <c r="K20" s="64"/>
      <c r="L20" s="64"/>
      <c r="M20" s="64"/>
      <c r="N20" s="64"/>
      <c r="O20" s="64"/>
      <c r="P20" s="64"/>
      <c r="Q20" s="64"/>
      <c r="R20" s="64"/>
    </row>
    <row r="21" spans="1:18" x14ac:dyDescent="0.25">
      <c r="A21" s="14"/>
      <c r="B21" s="46"/>
      <c r="C21" s="46"/>
      <c r="D21" s="46"/>
      <c r="E21" s="46"/>
      <c r="F21" s="46"/>
      <c r="G21" s="46"/>
      <c r="H21" s="46"/>
      <c r="I21" s="46"/>
      <c r="J21" s="46"/>
      <c r="K21" s="46"/>
      <c r="L21" s="46"/>
      <c r="M21" s="46"/>
      <c r="N21" s="46"/>
      <c r="O21" s="46"/>
      <c r="P21" s="46"/>
      <c r="Q21" s="46"/>
      <c r="R21" s="46"/>
    </row>
    <row r="22" spans="1:18" ht="15.75" thickBot="1" x14ac:dyDescent="0.3">
      <c r="A22" s="14"/>
      <c r="B22" s="46"/>
      <c r="C22" s="46" t="s">
        <v>249</v>
      </c>
      <c r="D22" s="61">
        <v>2013</v>
      </c>
      <c r="E22" s="61"/>
      <c r="F22" s="61"/>
      <c r="G22" s="61"/>
      <c r="H22" s="61"/>
      <c r="I22" s="61"/>
      <c r="J22" s="46"/>
      <c r="K22" s="46" t="s">
        <v>249</v>
      </c>
      <c r="L22" s="61">
        <v>2012</v>
      </c>
      <c r="M22" s="61"/>
      <c r="N22" s="61"/>
      <c r="O22" s="61"/>
      <c r="P22" s="61"/>
      <c r="Q22" s="61"/>
      <c r="R22" s="46"/>
    </row>
    <row r="23" spans="1:18" x14ac:dyDescent="0.25">
      <c r="A23" s="14"/>
      <c r="B23" s="46"/>
      <c r="C23" s="46" t="s">
        <v>249</v>
      </c>
      <c r="D23" s="70" t="s">
        <v>710</v>
      </c>
      <c r="E23" s="70"/>
      <c r="F23" s="46"/>
      <c r="G23" s="46" t="s">
        <v>249</v>
      </c>
      <c r="H23" s="70" t="s">
        <v>711</v>
      </c>
      <c r="I23" s="70"/>
      <c r="J23" s="46"/>
      <c r="K23" s="46" t="s">
        <v>249</v>
      </c>
      <c r="L23" s="70" t="s">
        <v>710</v>
      </c>
      <c r="M23" s="70"/>
      <c r="N23" s="46"/>
      <c r="O23" s="46" t="s">
        <v>249</v>
      </c>
      <c r="P23" s="70" t="s">
        <v>711</v>
      </c>
      <c r="Q23" s="70"/>
      <c r="R23" s="46"/>
    </row>
    <row r="24" spans="1:18" ht="15.75" thickBot="1" x14ac:dyDescent="0.3">
      <c r="A24" s="14"/>
      <c r="B24" s="46"/>
      <c r="C24" s="46" t="s">
        <v>249</v>
      </c>
      <c r="D24" s="61" t="s">
        <v>712</v>
      </c>
      <c r="E24" s="61"/>
      <c r="F24" s="46"/>
      <c r="G24" s="46" t="s">
        <v>249</v>
      </c>
      <c r="H24" s="61" t="s">
        <v>257</v>
      </c>
      <c r="I24" s="61"/>
      <c r="J24" s="46"/>
      <c r="K24" s="46" t="s">
        <v>249</v>
      </c>
      <c r="L24" s="61" t="s">
        <v>712</v>
      </c>
      <c r="M24" s="61"/>
      <c r="N24" s="46"/>
      <c r="O24" s="46" t="s">
        <v>249</v>
      </c>
      <c r="P24" s="61" t="s">
        <v>257</v>
      </c>
      <c r="Q24" s="61"/>
      <c r="R24" s="46"/>
    </row>
    <row r="25" spans="1:18" x14ac:dyDescent="0.25">
      <c r="A25" s="14"/>
      <c r="B25" s="49" t="s">
        <v>705</v>
      </c>
      <c r="C25" s="50" t="s">
        <v>249</v>
      </c>
      <c r="D25" s="50" t="s">
        <v>259</v>
      </c>
      <c r="E25" s="51">
        <v>19670000</v>
      </c>
      <c r="F25" s="52" t="s">
        <v>249</v>
      </c>
      <c r="G25" s="50" t="s">
        <v>249</v>
      </c>
      <c r="H25" s="50" t="s">
        <v>259</v>
      </c>
      <c r="I25" s="51">
        <v>148000</v>
      </c>
      <c r="J25" s="52" t="s">
        <v>249</v>
      </c>
      <c r="K25" s="50" t="s">
        <v>249</v>
      </c>
      <c r="L25" s="50" t="s">
        <v>259</v>
      </c>
      <c r="M25" s="51">
        <v>10591000</v>
      </c>
      <c r="N25" s="52" t="s">
        <v>249</v>
      </c>
      <c r="O25" s="50" t="s">
        <v>249</v>
      </c>
      <c r="P25" s="50" t="s">
        <v>259</v>
      </c>
      <c r="Q25" s="51">
        <v>218000</v>
      </c>
      <c r="R25" s="52" t="s">
        <v>249</v>
      </c>
    </row>
  </sheetData>
  <mergeCells count="24">
    <mergeCell ref="B5:R5"/>
    <mergeCell ref="B6:R6"/>
    <mergeCell ref="A18:A25"/>
    <mergeCell ref="B18:R18"/>
    <mergeCell ref="B19:R19"/>
    <mergeCell ref="B20:R20"/>
    <mergeCell ref="D24:E24"/>
    <mergeCell ref="H24:I24"/>
    <mergeCell ref="L24:M24"/>
    <mergeCell ref="P24:Q24"/>
    <mergeCell ref="A1:A2"/>
    <mergeCell ref="B1:R1"/>
    <mergeCell ref="B2:R2"/>
    <mergeCell ref="B3:R3"/>
    <mergeCell ref="A4:A17"/>
    <mergeCell ref="B4:R4"/>
    <mergeCell ref="D8:E8"/>
    <mergeCell ref="H8:I8"/>
    <mergeCell ref="D22:I22"/>
    <mergeCell ref="L22:Q22"/>
    <mergeCell ref="D23:E23"/>
    <mergeCell ref="H23:I23"/>
    <mergeCell ref="L23:M23"/>
    <mergeCell ref="P23:Q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3" width="36.5703125" bestFit="1" customWidth="1"/>
    <col min="4" max="4" width="9.85546875" bestFit="1" customWidth="1"/>
    <col min="6" max="6" width="2" bestFit="1" customWidth="1"/>
    <col min="8" max="9" width="1.85546875" bestFit="1" customWidth="1"/>
    <col min="10" max="10" width="2" bestFit="1" customWidth="1"/>
    <col min="12" max="13" width="1.85546875" bestFit="1" customWidth="1"/>
    <col min="14" max="14" width="2" bestFit="1" customWidth="1"/>
    <col min="16" max="17" width="1.85546875" bestFit="1" customWidth="1"/>
    <col min="18" max="18" width="2" bestFit="1" customWidth="1"/>
    <col min="20" max="20" width="1.85546875" bestFit="1" customWidth="1"/>
  </cols>
  <sheetData>
    <row r="1" spans="1:20" ht="15" customHeight="1" x14ac:dyDescent="0.25">
      <c r="A1" s="9" t="s">
        <v>97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728</v>
      </c>
      <c r="B3" s="29" t="s">
        <v>7</v>
      </c>
      <c r="C3" s="29"/>
      <c r="D3" s="29"/>
      <c r="E3" s="29"/>
      <c r="F3" s="29"/>
      <c r="G3" s="29"/>
      <c r="H3" s="29"/>
      <c r="I3" s="29"/>
      <c r="J3" s="29"/>
      <c r="K3" s="29"/>
      <c r="L3" s="29"/>
      <c r="M3" s="29"/>
      <c r="N3" s="29"/>
      <c r="O3" s="29"/>
      <c r="P3" s="29"/>
      <c r="Q3" s="29"/>
      <c r="R3" s="29"/>
      <c r="S3" s="29"/>
      <c r="T3" s="29"/>
    </row>
    <row r="4" spans="1:20" ht="15" customHeight="1" x14ac:dyDescent="0.25">
      <c r="A4" s="14" t="s">
        <v>973</v>
      </c>
      <c r="B4" s="29" t="s">
        <v>7</v>
      </c>
      <c r="C4" s="29"/>
      <c r="D4" s="29"/>
      <c r="E4" s="29"/>
      <c r="F4" s="29"/>
      <c r="G4" s="29"/>
      <c r="H4" s="29"/>
      <c r="I4" s="29"/>
      <c r="J4" s="29"/>
      <c r="K4" s="29"/>
      <c r="L4" s="29"/>
      <c r="M4" s="29"/>
      <c r="N4" s="29"/>
      <c r="O4" s="29"/>
      <c r="P4" s="29"/>
      <c r="Q4" s="29"/>
      <c r="R4" s="29"/>
      <c r="S4" s="29"/>
      <c r="T4" s="29"/>
    </row>
    <row r="5" spans="1:20" x14ac:dyDescent="0.25">
      <c r="A5" s="14"/>
      <c r="B5" s="29"/>
      <c r="C5" s="29"/>
      <c r="D5" s="29"/>
      <c r="E5" s="29"/>
      <c r="F5" s="29"/>
      <c r="G5" s="29"/>
      <c r="H5" s="29"/>
      <c r="I5" s="29"/>
      <c r="J5" s="29"/>
      <c r="K5" s="29"/>
      <c r="L5" s="29"/>
      <c r="M5" s="29"/>
      <c r="N5" s="29"/>
      <c r="O5" s="29"/>
      <c r="P5" s="29"/>
      <c r="Q5" s="29"/>
      <c r="R5" s="29"/>
      <c r="S5" s="29"/>
      <c r="T5" s="29"/>
    </row>
    <row r="6" spans="1:20" x14ac:dyDescent="0.25">
      <c r="A6" s="14"/>
      <c r="B6" s="35" t="s">
        <v>730</v>
      </c>
      <c r="C6" s="35"/>
      <c r="D6" s="35"/>
      <c r="E6" s="35"/>
      <c r="F6" s="35"/>
      <c r="G6" s="35"/>
      <c r="H6" s="35"/>
      <c r="I6" s="35"/>
      <c r="J6" s="35"/>
      <c r="K6" s="35"/>
      <c r="L6" s="35"/>
      <c r="M6" s="35"/>
      <c r="N6" s="35"/>
      <c r="O6" s="35"/>
      <c r="P6" s="35"/>
      <c r="Q6" s="35"/>
      <c r="R6" s="35"/>
      <c r="S6" s="35"/>
      <c r="T6" s="35"/>
    </row>
    <row r="7" spans="1:20" x14ac:dyDescent="0.25">
      <c r="A7" s="14"/>
      <c r="B7" s="29"/>
      <c r="C7" s="29"/>
      <c r="D7" s="29"/>
      <c r="E7" s="29"/>
      <c r="F7" s="29"/>
      <c r="G7" s="29"/>
      <c r="H7" s="29"/>
      <c r="I7" s="29"/>
      <c r="J7" s="29"/>
      <c r="K7" s="29"/>
      <c r="L7" s="29"/>
      <c r="M7" s="29"/>
      <c r="N7" s="29"/>
      <c r="O7" s="29"/>
      <c r="P7" s="29"/>
      <c r="Q7" s="29"/>
      <c r="R7" s="29"/>
      <c r="S7" s="29"/>
      <c r="T7" s="29"/>
    </row>
    <row r="8" spans="1:20" ht="15.75" x14ac:dyDescent="0.25">
      <c r="A8" s="14"/>
      <c r="B8" s="36"/>
      <c r="C8" s="36"/>
      <c r="D8" s="36"/>
      <c r="E8" s="36"/>
      <c r="F8" s="36"/>
      <c r="G8" s="36"/>
      <c r="H8" s="36"/>
      <c r="I8" s="36"/>
      <c r="J8" s="36"/>
      <c r="K8" s="36"/>
      <c r="L8" s="36"/>
      <c r="M8" s="36"/>
      <c r="N8" s="36"/>
      <c r="O8" s="36"/>
      <c r="P8" s="36"/>
      <c r="Q8" s="36"/>
      <c r="R8" s="36"/>
      <c r="S8" s="36"/>
      <c r="T8" s="36"/>
    </row>
    <row r="9" spans="1:20" x14ac:dyDescent="0.25">
      <c r="A9" s="14"/>
      <c r="B9" s="4"/>
      <c r="C9" s="4"/>
      <c r="D9" s="4"/>
      <c r="E9" s="4"/>
      <c r="F9" s="4"/>
      <c r="G9" s="4"/>
      <c r="H9" s="4"/>
      <c r="I9" s="4"/>
      <c r="J9" s="4"/>
      <c r="K9" s="4"/>
      <c r="L9" s="4"/>
      <c r="M9" s="4"/>
      <c r="N9" s="4"/>
      <c r="O9" s="4"/>
      <c r="P9" s="4"/>
      <c r="Q9" s="4"/>
      <c r="R9" s="4"/>
      <c r="S9" s="4"/>
      <c r="T9" s="4"/>
    </row>
    <row r="10" spans="1:20" ht="15.75" thickBot="1" x14ac:dyDescent="0.3">
      <c r="A10" s="14"/>
      <c r="B10" s="4"/>
      <c r="C10" s="4" t="s">
        <v>249</v>
      </c>
      <c r="D10" s="15" t="s">
        <v>731</v>
      </c>
      <c r="E10" s="4"/>
      <c r="F10" s="31">
        <v>2013</v>
      </c>
      <c r="G10" s="31"/>
      <c r="H10" s="31"/>
      <c r="I10" s="31"/>
      <c r="J10" s="31"/>
      <c r="K10" s="31"/>
      <c r="L10" s="4"/>
      <c r="M10" s="4" t="s">
        <v>249</v>
      </c>
      <c r="N10" s="31">
        <v>2012</v>
      </c>
      <c r="O10" s="31"/>
      <c r="P10" s="31"/>
      <c r="Q10" s="31"/>
      <c r="R10" s="31"/>
      <c r="S10" s="31"/>
      <c r="T10" s="4"/>
    </row>
    <row r="11" spans="1:20" ht="15" customHeight="1" x14ac:dyDescent="0.25">
      <c r="A11" s="14"/>
      <c r="B11" s="4"/>
      <c r="C11" s="4" t="s">
        <v>249</v>
      </c>
      <c r="D11" s="15" t="s">
        <v>623</v>
      </c>
      <c r="E11" s="4"/>
      <c r="F11" s="33" t="s">
        <v>711</v>
      </c>
      <c r="G11" s="33"/>
      <c r="H11" s="4"/>
      <c r="I11" s="4" t="s">
        <v>249</v>
      </c>
      <c r="J11" s="33" t="s">
        <v>253</v>
      </c>
      <c r="K11" s="33"/>
      <c r="L11" s="4"/>
      <c r="M11" s="4" t="s">
        <v>249</v>
      </c>
      <c r="N11" s="33" t="s">
        <v>711</v>
      </c>
      <c r="O11" s="33"/>
      <c r="P11" s="4"/>
      <c r="Q11" s="4" t="s">
        <v>249</v>
      </c>
      <c r="R11" s="33" t="s">
        <v>253</v>
      </c>
      <c r="S11" s="33"/>
      <c r="T11" s="4"/>
    </row>
    <row r="12" spans="1:20" ht="15.75" thickBot="1" x14ac:dyDescent="0.3">
      <c r="A12" s="14"/>
      <c r="B12" s="4"/>
      <c r="C12" s="4" t="s">
        <v>249</v>
      </c>
      <c r="D12" s="16" t="s">
        <v>732</v>
      </c>
      <c r="E12" s="4"/>
      <c r="F12" s="31" t="s">
        <v>712</v>
      </c>
      <c r="G12" s="31"/>
      <c r="H12" s="4"/>
      <c r="I12" s="4" t="s">
        <v>249</v>
      </c>
      <c r="J12" s="31" t="s">
        <v>257</v>
      </c>
      <c r="K12" s="31"/>
      <c r="L12" s="4"/>
      <c r="M12" s="4" t="s">
        <v>249</v>
      </c>
      <c r="N12" s="31" t="s">
        <v>712</v>
      </c>
      <c r="O12" s="31"/>
      <c r="P12" s="4"/>
      <c r="Q12" s="4" t="s">
        <v>249</v>
      </c>
      <c r="R12" s="31" t="s">
        <v>257</v>
      </c>
      <c r="S12" s="31"/>
      <c r="T12" s="4"/>
    </row>
    <row r="13" spans="1:20" x14ac:dyDescent="0.25">
      <c r="A13" s="14"/>
      <c r="B13" s="17" t="s">
        <v>733</v>
      </c>
      <c r="C13" s="19" t="s">
        <v>249</v>
      </c>
      <c r="D13" s="19"/>
      <c r="E13" s="19"/>
      <c r="F13" s="19"/>
      <c r="G13" s="19"/>
      <c r="H13" s="19"/>
      <c r="I13" s="19" t="s">
        <v>249</v>
      </c>
      <c r="J13" s="19"/>
      <c r="K13" s="19"/>
      <c r="L13" s="19"/>
      <c r="M13" s="19" t="s">
        <v>249</v>
      </c>
      <c r="N13" s="19"/>
      <c r="O13" s="19"/>
      <c r="P13" s="19"/>
      <c r="Q13" s="19" t="s">
        <v>249</v>
      </c>
      <c r="R13" s="19"/>
      <c r="S13" s="19"/>
      <c r="T13" s="19"/>
    </row>
    <row r="14" spans="1:20" x14ac:dyDescent="0.25">
      <c r="A14" s="14"/>
      <c r="B14" s="2" t="s">
        <v>734</v>
      </c>
      <c r="C14" s="4" t="s">
        <v>249</v>
      </c>
      <c r="D14" s="15" t="s">
        <v>735</v>
      </c>
      <c r="E14" s="4"/>
      <c r="F14" s="4" t="s">
        <v>259</v>
      </c>
      <c r="G14" s="20">
        <v>1464</v>
      </c>
      <c r="H14" t="s">
        <v>249</v>
      </c>
      <c r="I14" s="4" t="s">
        <v>249</v>
      </c>
      <c r="J14" s="4" t="s">
        <v>259</v>
      </c>
      <c r="K14" s="20">
        <v>1464</v>
      </c>
      <c r="L14" t="s">
        <v>249</v>
      </c>
      <c r="M14" s="4" t="s">
        <v>249</v>
      </c>
      <c r="N14" s="4" t="s">
        <v>259</v>
      </c>
      <c r="O14" s="20">
        <v>1576</v>
      </c>
      <c r="P14" t="s">
        <v>249</v>
      </c>
      <c r="Q14" s="4" t="s">
        <v>249</v>
      </c>
      <c r="R14" s="4" t="s">
        <v>259</v>
      </c>
      <c r="S14" s="20">
        <v>1576</v>
      </c>
      <c r="T14" t="s">
        <v>249</v>
      </c>
    </row>
    <row r="15" spans="1:20" x14ac:dyDescent="0.25">
      <c r="A15" s="14"/>
      <c r="B15" s="17" t="s">
        <v>736</v>
      </c>
      <c r="C15" s="19" t="s">
        <v>249</v>
      </c>
      <c r="D15" s="72" t="s">
        <v>737</v>
      </c>
      <c r="E15" s="19"/>
      <c r="F15" s="19"/>
      <c r="G15" s="22">
        <v>145501</v>
      </c>
      <c r="H15" s="23" t="s">
        <v>249</v>
      </c>
      <c r="I15" s="19" t="s">
        <v>249</v>
      </c>
      <c r="J15" s="19"/>
      <c r="K15" s="22">
        <v>145501</v>
      </c>
      <c r="L15" s="23" t="s">
        <v>249</v>
      </c>
      <c r="M15" s="19" t="s">
        <v>249</v>
      </c>
      <c r="N15" s="19"/>
      <c r="O15" s="22">
        <v>134427</v>
      </c>
      <c r="P15" s="23" t="s">
        <v>249</v>
      </c>
      <c r="Q15" s="19" t="s">
        <v>249</v>
      </c>
      <c r="R15" s="19"/>
      <c r="S15" s="22">
        <v>134427</v>
      </c>
      <c r="T15" s="23" t="s">
        <v>249</v>
      </c>
    </row>
    <row r="16" spans="1:20" x14ac:dyDescent="0.25">
      <c r="A16" s="14"/>
      <c r="B16" s="2" t="s">
        <v>41</v>
      </c>
      <c r="C16" s="4" t="s">
        <v>249</v>
      </c>
      <c r="D16" s="15">
        <v>-1</v>
      </c>
      <c r="E16" s="4"/>
      <c r="F16" s="4"/>
      <c r="G16" s="20">
        <v>131178</v>
      </c>
      <c r="H16" t="s">
        <v>249</v>
      </c>
      <c r="I16" s="4" t="s">
        <v>249</v>
      </c>
      <c r="J16" s="4"/>
      <c r="K16" s="20">
        <v>131178</v>
      </c>
      <c r="L16" t="s">
        <v>249</v>
      </c>
      <c r="M16" s="4" t="s">
        <v>249</v>
      </c>
      <c r="N16" s="4"/>
      <c r="O16" s="20">
        <v>138314</v>
      </c>
      <c r="P16" t="s">
        <v>249</v>
      </c>
      <c r="Q16" s="4" t="s">
        <v>249</v>
      </c>
      <c r="R16" s="4"/>
      <c r="S16" s="20">
        <v>138314</v>
      </c>
      <c r="T16" t="s">
        <v>249</v>
      </c>
    </row>
    <row r="17" spans="1:20" x14ac:dyDescent="0.25">
      <c r="A17" s="14"/>
      <c r="B17" s="17" t="s">
        <v>42</v>
      </c>
      <c r="C17" s="19" t="s">
        <v>249</v>
      </c>
      <c r="D17" s="72">
        <v>-2</v>
      </c>
      <c r="E17" s="19"/>
      <c r="F17" s="19"/>
      <c r="G17" s="22">
        <v>11961</v>
      </c>
      <c r="H17" s="23" t="s">
        <v>249</v>
      </c>
      <c r="I17" s="19" t="s">
        <v>249</v>
      </c>
      <c r="J17" s="19"/>
      <c r="K17" s="22">
        <v>11961</v>
      </c>
      <c r="L17" s="23" t="s">
        <v>249</v>
      </c>
      <c r="M17" s="19" t="s">
        <v>249</v>
      </c>
      <c r="N17" s="19"/>
      <c r="O17" s="22">
        <v>11961</v>
      </c>
      <c r="P17" s="23" t="s">
        <v>249</v>
      </c>
      <c r="Q17" s="19" t="s">
        <v>249</v>
      </c>
      <c r="R17" s="19"/>
      <c r="S17" s="22">
        <v>11961</v>
      </c>
      <c r="T17" s="23" t="s">
        <v>249</v>
      </c>
    </row>
    <row r="18" spans="1:20" x14ac:dyDescent="0.25">
      <c r="A18" s="14"/>
      <c r="B18" s="2" t="s">
        <v>45</v>
      </c>
      <c r="C18" s="4" t="s">
        <v>249</v>
      </c>
      <c r="D18" s="15" t="s">
        <v>738</v>
      </c>
      <c r="E18" s="4"/>
      <c r="F18" s="4"/>
      <c r="G18" s="20">
        <v>1030422</v>
      </c>
      <c r="H18" t="s">
        <v>249</v>
      </c>
      <c r="I18" s="4" t="s">
        <v>249</v>
      </c>
      <c r="J18" s="4"/>
      <c r="K18" s="20">
        <v>1027300</v>
      </c>
      <c r="L18" t="s">
        <v>249</v>
      </c>
      <c r="M18" s="4" t="s">
        <v>249</v>
      </c>
      <c r="N18" s="4"/>
      <c r="O18" s="20">
        <v>1012512</v>
      </c>
      <c r="P18" t="s">
        <v>249</v>
      </c>
      <c r="Q18" s="4" t="s">
        <v>249</v>
      </c>
      <c r="R18" s="4"/>
      <c r="S18" s="20">
        <v>1004541</v>
      </c>
      <c r="T18" t="s">
        <v>249</v>
      </c>
    </row>
    <row r="19" spans="1:20" x14ac:dyDescent="0.25">
      <c r="A19" s="14"/>
      <c r="B19" s="17" t="s">
        <v>47</v>
      </c>
      <c r="C19" s="19" t="s">
        <v>249</v>
      </c>
      <c r="D19" s="72" t="s">
        <v>737</v>
      </c>
      <c r="E19" s="19"/>
      <c r="F19" s="19"/>
      <c r="G19" s="22">
        <v>51377</v>
      </c>
      <c r="H19" s="23" t="s">
        <v>249</v>
      </c>
      <c r="I19" s="19" t="s">
        <v>249</v>
      </c>
      <c r="J19" s="19"/>
      <c r="K19" s="22">
        <v>51377</v>
      </c>
      <c r="L19" s="23" t="s">
        <v>249</v>
      </c>
      <c r="M19" s="19" t="s">
        <v>249</v>
      </c>
      <c r="N19" s="19"/>
      <c r="O19" s="22">
        <v>50048</v>
      </c>
      <c r="P19" s="23" t="s">
        <v>249</v>
      </c>
      <c r="Q19" s="19" t="s">
        <v>249</v>
      </c>
      <c r="R19" s="19"/>
      <c r="S19" s="22">
        <v>50048</v>
      </c>
      <c r="T19" s="23" t="s">
        <v>249</v>
      </c>
    </row>
    <row r="20" spans="1:20" x14ac:dyDescent="0.25">
      <c r="A20" s="14"/>
      <c r="B20" s="2" t="s">
        <v>48</v>
      </c>
      <c r="C20" s="4" t="s">
        <v>249</v>
      </c>
      <c r="D20" s="15" t="s">
        <v>737</v>
      </c>
      <c r="E20" s="4"/>
      <c r="F20" s="4"/>
      <c r="G20" s="20">
        <v>3649</v>
      </c>
      <c r="H20" t="s">
        <v>249</v>
      </c>
      <c r="I20" s="4" t="s">
        <v>249</v>
      </c>
      <c r="J20" s="4"/>
      <c r="K20" s="20">
        <v>3649</v>
      </c>
      <c r="L20" t="s">
        <v>249</v>
      </c>
      <c r="M20" s="4" t="s">
        <v>249</v>
      </c>
      <c r="N20" s="4"/>
      <c r="O20" s="20">
        <v>3874</v>
      </c>
      <c r="P20" t="s">
        <v>249</v>
      </c>
      <c r="Q20" s="4" t="s">
        <v>249</v>
      </c>
      <c r="R20" s="4"/>
      <c r="S20" s="20">
        <v>3874</v>
      </c>
      <c r="T20" t="s">
        <v>249</v>
      </c>
    </row>
    <row r="21" spans="1:20" x14ac:dyDescent="0.25">
      <c r="A21" s="14"/>
      <c r="B21" s="17" t="s">
        <v>739</v>
      </c>
      <c r="C21" s="19" t="s">
        <v>249</v>
      </c>
      <c r="D21" s="19"/>
      <c r="E21" s="19"/>
      <c r="F21" s="19"/>
      <c r="G21" s="19"/>
      <c r="H21" s="19"/>
      <c r="I21" s="19" t="s">
        <v>249</v>
      </c>
      <c r="J21" s="19"/>
      <c r="K21" s="19"/>
      <c r="L21" s="19"/>
      <c r="M21" s="19" t="s">
        <v>249</v>
      </c>
      <c r="N21" s="19"/>
      <c r="O21" s="19"/>
      <c r="P21" s="19"/>
      <c r="Q21" s="19" t="s">
        <v>249</v>
      </c>
      <c r="R21" s="19"/>
      <c r="S21" s="19"/>
      <c r="T21" s="19"/>
    </row>
    <row r="22" spans="1:20" x14ac:dyDescent="0.25">
      <c r="A22" s="14"/>
      <c r="B22" s="2" t="s">
        <v>53</v>
      </c>
      <c r="C22" s="4" t="s">
        <v>249</v>
      </c>
      <c r="D22" s="15" t="s">
        <v>737</v>
      </c>
      <c r="E22" s="4"/>
      <c r="F22" s="4"/>
      <c r="G22" s="20">
        <v>1118911</v>
      </c>
      <c r="H22" t="s">
        <v>249</v>
      </c>
      <c r="I22" s="4" t="s">
        <v>249</v>
      </c>
      <c r="J22" s="4"/>
      <c r="K22" s="20">
        <v>1120576</v>
      </c>
      <c r="L22" t="s">
        <v>249</v>
      </c>
      <c r="M22" s="4" t="s">
        <v>249</v>
      </c>
      <c r="N22" s="4"/>
      <c r="O22" s="20">
        <v>1135204</v>
      </c>
      <c r="P22" t="s">
        <v>249</v>
      </c>
      <c r="Q22" s="4" t="s">
        <v>249</v>
      </c>
      <c r="R22" s="4"/>
      <c r="S22" s="20">
        <v>1135614</v>
      </c>
      <c r="T22" t="s">
        <v>249</v>
      </c>
    </row>
    <row r="23" spans="1:20" ht="30" x14ac:dyDescent="0.25">
      <c r="A23" s="14"/>
      <c r="B23" s="17" t="s">
        <v>57</v>
      </c>
      <c r="C23" s="19" t="s">
        <v>249</v>
      </c>
      <c r="D23" s="72" t="s">
        <v>737</v>
      </c>
      <c r="E23" s="19"/>
      <c r="F23" s="19"/>
      <c r="G23" s="22">
        <v>69305</v>
      </c>
      <c r="H23" s="23" t="s">
        <v>249</v>
      </c>
      <c r="I23" s="19" t="s">
        <v>249</v>
      </c>
      <c r="J23" s="19"/>
      <c r="K23" s="22">
        <v>69305</v>
      </c>
      <c r="L23" s="23" t="s">
        <v>249</v>
      </c>
      <c r="M23" s="19" t="s">
        <v>249</v>
      </c>
      <c r="N23" s="19"/>
      <c r="O23" s="22">
        <v>64765</v>
      </c>
      <c r="P23" s="23" t="s">
        <v>249</v>
      </c>
      <c r="Q23" s="19" t="s">
        <v>249</v>
      </c>
      <c r="R23" s="19"/>
      <c r="S23" s="22">
        <v>64765</v>
      </c>
      <c r="T23" s="23" t="s">
        <v>249</v>
      </c>
    </row>
    <row r="24" spans="1:20" x14ac:dyDescent="0.25">
      <c r="A24" s="14"/>
      <c r="B24" s="2" t="s">
        <v>58</v>
      </c>
      <c r="C24" s="4" t="s">
        <v>249</v>
      </c>
      <c r="D24" s="15" t="s">
        <v>737</v>
      </c>
      <c r="E24" s="4"/>
      <c r="F24" s="4"/>
      <c r="G24" s="20">
        <v>45000</v>
      </c>
      <c r="H24" t="s">
        <v>249</v>
      </c>
      <c r="I24" s="4" t="s">
        <v>249</v>
      </c>
      <c r="J24" s="4"/>
      <c r="K24" s="20">
        <v>45139</v>
      </c>
      <c r="L24" t="s">
        <v>249</v>
      </c>
      <c r="M24" s="4" t="s">
        <v>249</v>
      </c>
      <c r="N24" s="4"/>
      <c r="O24" s="20">
        <v>35000</v>
      </c>
      <c r="P24" t="s">
        <v>249</v>
      </c>
      <c r="Q24" s="4" t="s">
        <v>249</v>
      </c>
      <c r="R24" s="4"/>
      <c r="S24" s="20">
        <v>35000</v>
      </c>
      <c r="T24" t="s">
        <v>249</v>
      </c>
    </row>
    <row r="25" spans="1:20" x14ac:dyDescent="0.25">
      <c r="A25" s="14"/>
      <c r="B25" s="17" t="s">
        <v>59</v>
      </c>
      <c r="C25" s="19" t="s">
        <v>249</v>
      </c>
      <c r="D25" s="72" t="s">
        <v>737</v>
      </c>
      <c r="E25" s="19"/>
      <c r="F25" s="19"/>
      <c r="G25" s="22">
        <v>32990</v>
      </c>
      <c r="H25" s="23" t="s">
        <v>249</v>
      </c>
      <c r="I25" s="19" t="s">
        <v>249</v>
      </c>
      <c r="J25" s="19"/>
      <c r="K25" s="22">
        <v>32974</v>
      </c>
      <c r="L25" s="23" t="s">
        <v>249</v>
      </c>
      <c r="M25" s="19" t="s">
        <v>249</v>
      </c>
      <c r="N25" s="19"/>
      <c r="O25" s="22">
        <v>32990</v>
      </c>
      <c r="P25" s="23" t="s">
        <v>249</v>
      </c>
      <c r="Q25" s="19" t="s">
        <v>249</v>
      </c>
      <c r="R25" s="19"/>
      <c r="S25" s="22">
        <v>32943</v>
      </c>
      <c r="T25" s="23" t="s">
        <v>249</v>
      </c>
    </row>
    <row r="26" spans="1:20" x14ac:dyDescent="0.25">
      <c r="A26" s="14"/>
      <c r="B26" s="2" t="s">
        <v>740</v>
      </c>
      <c r="C26" s="4" t="s">
        <v>249</v>
      </c>
      <c r="D26" s="15" t="s">
        <v>737</v>
      </c>
      <c r="E26" s="4"/>
      <c r="F26" s="4"/>
      <c r="G26" s="20">
        <v>2041</v>
      </c>
      <c r="H26" t="s">
        <v>249</v>
      </c>
      <c r="I26" s="4" t="s">
        <v>249</v>
      </c>
      <c r="J26" s="4"/>
      <c r="K26" s="20">
        <v>2041</v>
      </c>
      <c r="L26" t="s">
        <v>249</v>
      </c>
      <c r="M26" s="4" t="s">
        <v>249</v>
      </c>
      <c r="N26" s="4"/>
      <c r="O26" s="20">
        <v>2314</v>
      </c>
      <c r="P26" t="s">
        <v>249</v>
      </c>
      <c r="Q26" s="4" t="s">
        <v>249</v>
      </c>
      <c r="R26" s="4"/>
      <c r="S26" s="20">
        <v>2314</v>
      </c>
      <c r="T26" t="s">
        <v>249</v>
      </c>
    </row>
    <row r="27" spans="1:20" x14ac:dyDescent="0.25">
      <c r="A27" s="14"/>
      <c r="B27" s="17" t="s">
        <v>741</v>
      </c>
      <c r="C27" s="19" t="s">
        <v>249</v>
      </c>
      <c r="D27" s="72">
        <v>-1</v>
      </c>
      <c r="E27" s="19"/>
      <c r="F27" s="19"/>
      <c r="G27" s="24">
        <v>264</v>
      </c>
      <c r="H27" s="23" t="s">
        <v>249</v>
      </c>
      <c r="I27" s="19" t="s">
        <v>249</v>
      </c>
      <c r="J27" s="19"/>
      <c r="K27" s="24">
        <v>264</v>
      </c>
      <c r="L27" s="23" t="s">
        <v>249</v>
      </c>
      <c r="M27" s="19" t="s">
        <v>249</v>
      </c>
      <c r="N27" s="19"/>
      <c r="O27" s="22">
        <v>1113</v>
      </c>
      <c r="P27" s="23" t="s">
        <v>249</v>
      </c>
      <c r="Q27" s="19" t="s">
        <v>249</v>
      </c>
      <c r="R27" s="19"/>
      <c r="S27" s="22">
        <v>1113</v>
      </c>
      <c r="T27" s="23" t="s">
        <v>249</v>
      </c>
    </row>
    <row r="28" spans="1:20" x14ac:dyDescent="0.25">
      <c r="A28" s="14"/>
      <c r="B28" s="29"/>
      <c r="C28" s="29"/>
      <c r="D28" s="29"/>
      <c r="E28" s="29"/>
      <c r="F28" s="29"/>
      <c r="G28" s="29"/>
      <c r="H28" s="29"/>
      <c r="I28" s="29"/>
      <c r="J28" s="29"/>
      <c r="K28" s="29"/>
      <c r="L28" s="29"/>
      <c r="M28" s="29"/>
      <c r="N28" s="29"/>
      <c r="O28" s="29"/>
      <c r="P28" s="29"/>
      <c r="Q28" s="29"/>
      <c r="R28" s="29"/>
      <c r="S28" s="29"/>
      <c r="T28" s="29"/>
    </row>
    <row r="29" spans="1:20" x14ac:dyDescent="0.25">
      <c r="A29" s="14"/>
      <c r="B29" s="43"/>
      <c r="C29" s="43"/>
      <c r="D29" s="43"/>
      <c r="E29" s="43"/>
      <c r="F29" s="43"/>
      <c r="G29" s="43"/>
      <c r="H29" s="43"/>
      <c r="I29" s="43"/>
      <c r="J29" s="43"/>
      <c r="K29" s="43"/>
      <c r="L29" s="43"/>
      <c r="M29" s="43"/>
      <c r="N29" s="43"/>
      <c r="O29" s="43"/>
      <c r="P29" s="43"/>
      <c r="Q29" s="43"/>
      <c r="R29" s="43"/>
      <c r="S29" s="43"/>
      <c r="T29" s="43"/>
    </row>
    <row r="30" spans="1:20" ht="60" x14ac:dyDescent="0.25">
      <c r="A30" s="14"/>
      <c r="B30" s="39">
        <v>-1</v>
      </c>
      <c r="C30" s="39" t="s">
        <v>742</v>
      </c>
    </row>
    <row r="31" spans="1:20" ht="45" x14ac:dyDescent="0.25">
      <c r="A31" s="14"/>
      <c r="B31" s="39">
        <v>-2</v>
      </c>
      <c r="C31" s="39" t="s">
        <v>743</v>
      </c>
    </row>
  </sheetData>
  <mergeCells count="22">
    <mergeCell ref="B5:T5"/>
    <mergeCell ref="B6:T6"/>
    <mergeCell ref="B7:T7"/>
    <mergeCell ref="B8:T8"/>
    <mergeCell ref="B28:T28"/>
    <mergeCell ref="B29:T29"/>
    <mergeCell ref="F12:G12"/>
    <mergeCell ref="J12:K12"/>
    <mergeCell ref="N12:O12"/>
    <mergeCell ref="R12:S12"/>
    <mergeCell ref="A1:A2"/>
    <mergeCell ref="B1:T1"/>
    <mergeCell ref="B2:T2"/>
    <mergeCell ref="B3:T3"/>
    <mergeCell ref="A4:A31"/>
    <mergeCell ref="B4:T4"/>
    <mergeCell ref="F10:K10"/>
    <mergeCell ref="N10:S10"/>
    <mergeCell ref="F11:G11"/>
    <mergeCell ref="J11:K11"/>
    <mergeCell ref="N11:O11"/>
    <mergeCell ref="R11:S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2" bestFit="1" customWidth="1"/>
    <col min="5" max="5" width="11.140625" bestFit="1" customWidth="1"/>
    <col min="6" max="6" width="2.140625" bestFit="1" customWidth="1"/>
    <col min="7" max="7" width="1.85546875" bestFit="1" customWidth="1"/>
    <col min="8" max="9" width="5.42578125" customWidth="1"/>
    <col min="10" max="11" width="1.85546875" bestFit="1" customWidth="1"/>
    <col min="12" max="12" width="2" bestFit="1" customWidth="1"/>
    <col min="13" max="13" width="11.140625" bestFit="1" customWidth="1"/>
    <col min="14" max="14" width="2.140625" bestFit="1" customWidth="1"/>
    <col min="15" max="15" width="1.85546875" bestFit="1" customWidth="1"/>
    <col min="16" max="16" width="2.140625" customWidth="1"/>
    <col min="17" max="17" width="11" customWidth="1"/>
    <col min="18" max="18" width="1.85546875" bestFit="1" customWidth="1"/>
  </cols>
  <sheetData>
    <row r="1" spans="1:18" ht="15" customHeight="1" x14ac:dyDescent="0.25">
      <c r="A1" s="9" t="s">
        <v>9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46</v>
      </c>
      <c r="B3" s="29" t="s">
        <v>7</v>
      </c>
      <c r="C3" s="29"/>
      <c r="D3" s="29"/>
      <c r="E3" s="29"/>
      <c r="F3" s="29"/>
      <c r="G3" s="29"/>
      <c r="H3" s="29"/>
      <c r="I3" s="29"/>
      <c r="J3" s="29"/>
      <c r="K3" s="29"/>
      <c r="L3" s="29"/>
      <c r="M3" s="29"/>
      <c r="N3" s="29"/>
      <c r="O3" s="29"/>
      <c r="P3" s="29"/>
      <c r="Q3" s="29"/>
      <c r="R3" s="29"/>
    </row>
    <row r="4" spans="1:18" ht="15" customHeight="1" x14ac:dyDescent="0.25">
      <c r="A4" s="14" t="s">
        <v>975</v>
      </c>
      <c r="B4" s="29" t="s">
        <v>7</v>
      </c>
      <c r="C4" s="29"/>
      <c r="D4" s="29"/>
      <c r="E4" s="29"/>
      <c r="F4" s="29"/>
      <c r="G4" s="29"/>
      <c r="H4" s="29"/>
      <c r="I4" s="29"/>
      <c r="J4" s="29"/>
      <c r="K4" s="29"/>
      <c r="L4" s="29"/>
      <c r="M4" s="29"/>
      <c r="N4" s="29"/>
      <c r="O4" s="29"/>
      <c r="P4" s="29"/>
      <c r="Q4" s="29"/>
      <c r="R4" s="29"/>
    </row>
    <row r="5" spans="1:18" x14ac:dyDescent="0.25">
      <c r="A5" s="14"/>
      <c r="B5" s="29"/>
      <c r="C5" s="29"/>
      <c r="D5" s="29"/>
      <c r="E5" s="29"/>
      <c r="F5" s="29"/>
      <c r="G5" s="29"/>
      <c r="H5" s="29"/>
      <c r="I5" s="29"/>
      <c r="J5" s="29"/>
      <c r="K5" s="29"/>
      <c r="L5" s="29"/>
      <c r="M5" s="29"/>
      <c r="N5" s="29"/>
      <c r="O5" s="29"/>
      <c r="P5" s="29"/>
      <c r="Q5" s="29"/>
      <c r="R5" s="29"/>
    </row>
    <row r="6" spans="1:18" x14ac:dyDescent="0.25">
      <c r="A6" s="14"/>
      <c r="B6" s="35" t="s">
        <v>760</v>
      </c>
      <c r="C6" s="35"/>
      <c r="D6" s="35"/>
      <c r="E6" s="35"/>
      <c r="F6" s="35"/>
      <c r="G6" s="35"/>
      <c r="H6" s="35"/>
      <c r="I6" s="35"/>
      <c r="J6" s="35"/>
      <c r="K6" s="35"/>
      <c r="L6" s="35"/>
      <c r="M6" s="35"/>
      <c r="N6" s="35"/>
      <c r="O6" s="35"/>
      <c r="P6" s="35"/>
      <c r="Q6" s="35"/>
      <c r="R6" s="35"/>
    </row>
    <row r="7" spans="1:18" x14ac:dyDescent="0.25">
      <c r="A7" s="14"/>
      <c r="B7" s="29"/>
      <c r="C7" s="29"/>
      <c r="D7" s="29"/>
      <c r="E7" s="29"/>
      <c r="F7" s="29"/>
      <c r="G7" s="29"/>
      <c r="H7" s="29"/>
      <c r="I7" s="29"/>
      <c r="J7" s="29"/>
      <c r="K7" s="29"/>
      <c r="L7" s="29"/>
      <c r="M7" s="29"/>
      <c r="N7" s="29"/>
      <c r="O7" s="29"/>
      <c r="P7" s="29"/>
      <c r="Q7" s="29"/>
      <c r="R7" s="29"/>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4"/>
      <c r="C9" s="4"/>
      <c r="D9" s="4"/>
      <c r="E9" s="4"/>
      <c r="F9" s="4"/>
      <c r="G9" s="4"/>
      <c r="H9" s="4"/>
      <c r="I9" s="4"/>
      <c r="J9" s="4"/>
      <c r="K9" s="4"/>
      <c r="L9" s="4"/>
      <c r="M9" s="4"/>
      <c r="N9" s="4"/>
      <c r="O9" s="4"/>
      <c r="P9" s="4"/>
      <c r="Q9" s="4"/>
      <c r="R9" s="4"/>
    </row>
    <row r="10" spans="1:18" ht="15" customHeight="1" x14ac:dyDescent="0.25">
      <c r="A10" s="14"/>
      <c r="B10" s="4"/>
      <c r="C10" s="4" t="s">
        <v>249</v>
      </c>
      <c r="D10" s="29"/>
      <c r="E10" s="29"/>
      <c r="F10" s="4"/>
      <c r="G10" s="4"/>
      <c r="H10" s="30" t="s">
        <v>761</v>
      </c>
      <c r="I10" s="30"/>
      <c r="J10" s="4"/>
      <c r="K10" s="4" t="s">
        <v>249</v>
      </c>
      <c r="L10" s="29"/>
      <c r="M10" s="29"/>
      <c r="N10" s="4"/>
      <c r="O10" s="4"/>
      <c r="P10" s="29"/>
      <c r="Q10" s="29"/>
      <c r="R10" s="4"/>
    </row>
    <row r="11" spans="1:18" ht="15" customHeight="1" x14ac:dyDescent="0.25">
      <c r="A11" s="14"/>
      <c r="B11" s="4"/>
      <c r="C11" s="4" t="s">
        <v>249</v>
      </c>
      <c r="D11" s="29"/>
      <c r="E11" s="29"/>
      <c r="F11" s="4"/>
      <c r="G11" s="4"/>
      <c r="H11" s="30" t="s">
        <v>762</v>
      </c>
      <c r="I11" s="30"/>
      <c r="J11" s="4"/>
      <c r="K11" s="4" t="s">
        <v>249</v>
      </c>
      <c r="L11" s="29"/>
      <c r="M11" s="29"/>
      <c r="N11" s="4"/>
      <c r="O11" s="4"/>
      <c r="P11" s="29"/>
      <c r="Q11" s="29"/>
      <c r="R11" s="4"/>
    </row>
    <row r="12" spans="1:18" ht="15" customHeight="1" x14ac:dyDescent="0.25">
      <c r="A12" s="14"/>
      <c r="B12" s="4"/>
      <c r="C12" s="4" t="s">
        <v>249</v>
      </c>
      <c r="D12" s="29"/>
      <c r="E12" s="29"/>
      <c r="F12" s="4"/>
      <c r="G12" s="4"/>
      <c r="H12" s="30" t="s">
        <v>763</v>
      </c>
      <c r="I12" s="30"/>
      <c r="J12" s="4"/>
      <c r="K12" s="4" t="s">
        <v>249</v>
      </c>
      <c r="L12" s="30" t="s">
        <v>764</v>
      </c>
      <c r="M12" s="30"/>
      <c r="N12" s="4"/>
      <c r="O12" s="4"/>
      <c r="P12" s="29"/>
      <c r="Q12" s="29"/>
      <c r="R12" s="4"/>
    </row>
    <row r="13" spans="1:18" ht="15" customHeight="1" x14ac:dyDescent="0.25">
      <c r="A13" s="14"/>
      <c r="B13" s="4"/>
      <c r="C13" s="4" t="s">
        <v>249</v>
      </c>
      <c r="D13" s="29"/>
      <c r="E13" s="29"/>
      <c r="F13" s="4"/>
      <c r="G13" s="4"/>
      <c r="H13" s="30" t="s">
        <v>765</v>
      </c>
      <c r="I13" s="30"/>
      <c r="J13" s="4"/>
      <c r="K13" s="4" t="s">
        <v>249</v>
      </c>
      <c r="L13" s="30" t="s">
        <v>493</v>
      </c>
      <c r="M13" s="30"/>
      <c r="N13" s="4"/>
      <c r="O13" s="4"/>
      <c r="P13" s="30" t="s">
        <v>764</v>
      </c>
      <c r="Q13" s="30"/>
      <c r="R13" s="4"/>
    </row>
    <row r="14" spans="1:18" ht="15" customHeight="1" x14ac:dyDescent="0.25">
      <c r="A14" s="14"/>
      <c r="B14" s="4"/>
      <c r="C14" s="4" t="s">
        <v>249</v>
      </c>
      <c r="D14" s="29"/>
      <c r="E14" s="29"/>
      <c r="F14" s="4"/>
      <c r="G14" s="4"/>
      <c r="H14" s="30" t="s">
        <v>766</v>
      </c>
      <c r="I14" s="30"/>
      <c r="J14" s="4"/>
      <c r="K14" s="4" t="s">
        <v>249</v>
      </c>
      <c r="L14" s="30" t="s">
        <v>767</v>
      </c>
      <c r="M14" s="30"/>
      <c r="N14" s="4"/>
      <c r="O14" s="4"/>
      <c r="P14" s="30" t="s">
        <v>768</v>
      </c>
      <c r="Q14" s="30"/>
      <c r="R14" s="4"/>
    </row>
    <row r="15" spans="1:18" ht="15" customHeight="1" x14ac:dyDescent="0.25">
      <c r="A15" s="14"/>
      <c r="B15" s="4"/>
      <c r="C15" s="4" t="s">
        <v>249</v>
      </c>
      <c r="D15" s="29"/>
      <c r="E15" s="29"/>
      <c r="F15" s="4"/>
      <c r="G15" s="4"/>
      <c r="H15" s="30" t="s">
        <v>769</v>
      </c>
      <c r="I15" s="30"/>
      <c r="J15" s="4"/>
      <c r="K15" s="4" t="s">
        <v>249</v>
      </c>
      <c r="L15" s="30" t="s">
        <v>770</v>
      </c>
      <c r="M15" s="30"/>
      <c r="N15" s="4"/>
      <c r="O15" s="4"/>
      <c r="P15" s="30" t="s">
        <v>770</v>
      </c>
      <c r="Q15" s="30"/>
      <c r="R15" s="4"/>
    </row>
    <row r="16" spans="1:18" ht="15.75" thickBot="1" x14ac:dyDescent="0.3">
      <c r="A16" s="14"/>
      <c r="B16" s="4"/>
      <c r="C16" s="4" t="s">
        <v>249</v>
      </c>
      <c r="D16" s="31" t="s">
        <v>133</v>
      </c>
      <c r="E16" s="31"/>
      <c r="F16" s="4"/>
      <c r="G16" s="4"/>
      <c r="H16" s="31" t="s">
        <v>771</v>
      </c>
      <c r="I16" s="31"/>
      <c r="J16" s="4"/>
      <c r="K16" s="4" t="s">
        <v>249</v>
      </c>
      <c r="L16" s="31" t="s">
        <v>772</v>
      </c>
      <c r="M16" s="31"/>
      <c r="N16" s="4"/>
      <c r="O16" s="4"/>
      <c r="P16" s="31" t="s">
        <v>773</v>
      </c>
      <c r="Q16" s="31"/>
      <c r="R16" s="4"/>
    </row>
    <row r="17" spans="1:18" x14ac:dyDescent="0.25">
      <c r="A17" s="14"/>
      <c r="B17" s="17" t="s">
        <v>774</v>
      </c>
      <c r="C17" s="19" t="s">
        <v>249</v>
      </c>
      <c r="D17" s="19"/>
      <c r="E17" s="19"/>
      <c r="F17" s="19"/>
      <c r="G17" s="19"/>
      <c r="H17" s="19"/>
      <c r="I17" s="19"/>
      <c r="J17" s="19"/>
      <c r="K17" s="19" t="s">
        <v>249</v>
      </c>
      <c r="L17" s="19"/>
      <c r="M17" s="19"/>
      <c r="N17" s="19"/>
      <c r="O17" s="19"/>
      <c r="P17" s="19"/>
      <c r="Q17" s="19"/>
      <c r="R17" s="19"/>
    </row>
    <row r="18" spans="1:18" ht="30" x14ac:dyDescent="0.25">
      <c r="A18" s="14"/>
      <c r="B18" s="2" t="s">
        <v>258</v>
      </c>
      <c r="C18" s="4" t="s">
        <v>249</v>
      </c>
      <c r="D18" s="4" t="s">
        <v>259</v>
      </c>
      <c r="E18" s="20">
        <v>98477000</v>
      </c>
      <c r="F18" t="s">
        <v>249</v>
      </c>
      <c r="G18" s="4"/>
      <c r="H18" s="4" t="s">
        <v>259</v>
      </c>
      <c r="I18" s="21">
        <v>0</v>
      </c>
      <c r="J18" t="s">
        <v>249</v>
      </c>
      <c r="K18" s="4" t="s">
        <v>249</v>
      </c>
      <c r="L18" s="4" t="s">
        <v>259</v>
      </c>
      <c r="M18" s="20">
        <v>98477000</v>
      </c>
      <c r="N18" t="s">
        <v>249</v>
      </c>
      <c r="O18" s="4"/>
      <c r="P18" s="4" t="s">
        <v>259</v>
      </c>
      <c r="Q18" s="21">
        <v>0</v>
      </c>
      <c r="R18" t="s">
        <v>249</v>
      </c>
    </row>
    <row r="19" spans="1:18" x14ac:dyDescent="0.25">
      <c r="A19" s="14"/>
      <c r="B19" s="17" t="s">
        <v>262</v>
      </c>
      <c r="C19" s="19" t="s">
        <v>249</v>
      </c>
      <c r="D19" s="19"/>
      <c r="E19" s="22">
        <v>13558000</v>
      </c>
      <c r="F19" s="23" t="s">
        <v>249</v>
      </c>
      <c r="G19" s="19"/>
      <c r="H19" s="19"/>
      <c r="I19" s="24">
        <v>0</v>
      </c>
      <c r="J19" s="23" t="s">
        <v>249</v>
      </c>
      <c r="K19" s="19" t="s">
        <v>249</v>
      </c>
      <c r="L19" s="19"/>
      <c r="M19" s="22">
        <v>13558000</v>
      </c>
      <c r="N19" s="23" t="s">
        <v>249</v>
      </c>
      <c r="O19" s="19"/>
      <c r="P19" s="19"/>
      <c r="Q19" s="24">
        <v>0</v>
      </c>
      <c r="R19" s="23" t="s">
        <v>249</v>
      </c>
    </row>
    <row r="20" spans="1:18" x14ac:dyDescent="0.25">
      <c r="A20" s="14"/>
      <c r="B20" s="2" t="s">
        <v>264</v>
      </c>
      <c r="C20" s="4" t="s">
        <v>249</v>
      </c>
      <c r="D20" s="4"/>
      <c r="E20" s="20">
        <v>16872000</v>
      </c>
      <c r="F20" t="s">
        <v>249</v>
      </c>
      <c r="G20" s="4"/>
      <c r="H20" s="4"/>
      <c r="I20" s="21">
        <v>0</v>
      </c>
      <c r="J20" t="s">
        <v>249</v>
      </c>
      <c r="K20" s="4" t="s">
        <v>249</v>
      </c>
      <c r="L20" s="4"/>
      <c r="M20" s="20">
        <v>16872000</v>
      </c>
      <c r="N20" t="s">
        <v>249</v>
      </c>
      <c r="O20" s="4"/>
      <c r="P20" s="4"/>
      <c r="Q20" s="21">
        <v>0</v>
      </c>
      <c r="R20" t="s">
        <v>249</v>
      </c>
    </row>
    <row r="21" spans="1:18" x14ac:dyDescent="0.25">
      <c r="A21" s="14"/>
      <c r="B21" s="17" t="s">
        <v>266</v>
      </c>
      <c r="C21" s="19" t="s">
        <v>249</v>
      </c>
      <c r="D21" s="19"/>
      <c r="E21" s="22">
        <v>916000</v>
      </c>
      <c r="F21" s="23" t="s">
        <v>249</v>
      </c>
      <c r="G21" s="19"/>
      <c r="H21" s="19"/>
      <c r="I21" s="24">
        <v>0</v>
      </c>
      <c r="J21" s="23" t="s">
        <v>249</v>
      </c>
      <c r="K21" s="19" t="s">
        <v>249</v>
      </c>
      <c r="L21" s="19"/>
      <c r="M21" s="22">
        <v>916000</v>
      </c>
      <c r="N21" s="23" t="s">
        <v>249</v>
      </c>
      <c r="O21" s="19"/>
      <c r="P21" s="19"/>
      <c r="Q21" s="24">
        <v>0</v>
      </c>
      <c r="R21" s="23" t="s">
        <v>249</v>
      </c>
    </row>
    <row r="22" spans="1:18" x14ac:dyDescent="0.25">
      <c r="A22" s="14"/>
      <c r="B22" s="2" t="s">
        <v>267</v>
      </c>
      <c r="C22" s="4" t="s">
        <v>249</v>
      </c>
      <c r="D22" s="4"/>
      <c r="E22" s="20">
        <v>1355000</v>
      </c>
      <c r="F22" t="s">
        <v>249</v>
      </c>
      <c r="G22" s="4"/>
      <c r="H22" s="4"/>
      <c r="I22" s="21">
        <v>0</v>
      </c>
      <c r="J22" t="s">
        <v>249</v>
      </c>
      <c r="K22" s="4" t="s">
        <v>249</v>
      </c>
      <c r="L22" s="4"/>
      <c r="M22" s="20">
        <v>1355000</v>
      </c>
      <c r="N22" t="s">
        <v>249</v>
      </c>
      <c r="O22" s="4"/>
      <c r="P22" s="4"/>
      <c r="Q22" s="21">
        <v>0</v>
      </c>
      <c r="R22" t="s">
        <v>249</v>
      </c>
    </row>
    <row r="23" spans="1:18" x14ac:dyDescent="0.25">
      <c r="A23" s="14"/>
      <c r="B23" s="17" t="s">
        <v>775</v>
      </c>
      <c r="C23" s="19" t="s">
        <v>249</v>
      </c>
      <c r="D23" s="19"/>
      <c r="E23" s="19"/>
      <c r="F23" s="19"/>
      <c r="G23" s="19"/>
      <c r="H23" s="19"/>
      <c r="I23" s="19"/>
      <c r="J23" s="19"/>
      <c r="K23" s="19" t="s">
        <v>249</v>
      </c>
      <c r="L23" s="19"/>
      <c r="M23" s="19"/>
      <c r="N23" s="19"/>
      <c r="O23" s="19"/>
      <c r="P23" s="19"/>
      <c r="Q23" s="19"/>
      <c r="R23" s="19"/>
    </row>
    <row r="24" spans="1:18" ht="15.75" thickBot="1" x14ac:dyDescent="0.3">
      <c r="A24" s="14"/>
      <c r="B24" s="2" t="s">
        <v>776</v>
      </c>
      <c r="C24" s="4" t="s">
        <v>249</v>
      </c>
      <c r="D24" s="4"/>
      <c r="E24" s="21" t="s">
        <v>777</v>
      </c>
      <c r="F24" t="s">
        <v>261</v>
      </c>
      <c r="G24" s="4"/>
      <c r="H24" s="4"/>
      <c r="I24" s="21">
        <v>0</v>
      </c>
      <c r="J24" t="s">
        <v>249</v>
      </c>
      <c r="K24" s="4" t="s">
        <v>249</v>
      </c>
      <c r="L24" s="4"/>
      <c r="M24" s="21" t="s">
        <v>777</v>
      </c>
      <c r="N24" t="s">
        <v>261</v>
      </c>
      <c r="O24" s="4"/>
      <c r="P24" s="4"/>
      <c r="Q24" s="21">
        <v>0</v>
      </c>
      <c r="R24" t="s">
        <v>249</v>
      </c>
    </row>
    <row r="25" spans="1:18" x14ac:dyDescent="0.25">
      <c r="A25" s="14"/>
      <c r="B25" s="13"/>
      <c r="C25" s="13" t="s">
        <v>249</v>
      </c>
      <c r="D25" s="25"/>
      <c r="E25" s="25"/>
      <c r="F25" s="13"/>
      <c r="G25" s="13"/>
      <c r="H25" s="25"/>
      <c r="I25" s="25"/>
      <c r="J25" s="13"/>
      <c r="K25" s="13" t="s">
        <v>249</v>
      </c>
      <c r="L25" s="25"/>
      <c r="M25" s="25"/>
      <c r="N25" s="13"/>
      <c r="O25" s="13"/>
      <c r="P25" s="25"/>
      <c r="Q25" s="25"/>
      <c r="R25" s="13"/>
    </row>
    <row r="26" spans="1:18" ht="15.75" thickBot="1" x14ac:dyDescent="0.3">
      <c r="A26" s="14"/>
      <c r="B26" s="17" t="s">
        <v>133</v>
      </c>
      <c r="C26" s="28" t="s">
        <v>249</v>
      </c>
      <c r="D26" s="19" t="s">
        <v>259</v>
      </c>
      <c r="E26" s="22">
        <v>130914000</v>
      </c>
      <c r="F26" s="23" t="s">
        <v>249</v>
      </c>
      <c r="G26" s="28"/>
      <c r="H26" s="19" t="s">
        <v>259</v>
      </c>
      <c r="I26" s="24">
        <v>0</v>
      </c>
      <c r="J26" s="23" t="s">
        <v>249</v>
      </c>
      <c r="K26" s="28" t="s">
        <v>249</v>
      </c>
      <c r="L26" s="19" t="s">
        <v>259</v>
      </c>
      <c r="M26" s="22">
        <v>130914000</v>
      </c>
      <c r="N26" s="23" t="s">
        <v>249</v>
      </c>
      <c r="O26" s="28"/>
      <c r="P26" s="19" t="s">
        <v>259</v>
      </c>
      <c r="Q26" s="24">
        <v>0</v>
      </c>
      <c r="R26" s="23" t="s">
        <v>249</v>
      </c>
    </row>
    <row r="27" spans="1:18" ht="15.75" thickTop="1" x14ac:dyDescent="0.25">
      <c r="A27" s="14"/>
      <c r="B27" s="13"/>
      <c r="C27" s="13" t="s">
        <v>249</v>
      </c>
      <c r="D27" s="27"/>
      <c r="E27" s="27"/>
      <c r="F27" s="13"/>
      <c r="G27" s="13"/>
      <c r="H27" s="27"/>
      <c r="I27" s="27"/>
      <c r="J27" s="13"/>
      <c r="K27" s="13" t="s">
        <v>249</v>
      </c>
      <c r="L27" s="27"/>
      <c r="M27" s="27"/>
      <c r="N27" s="13"/>
      <c r="O27" s="13"/>
      <c r="P27" s="27"/>
      <c r="Q27" s="27"/>
      <c r="R27" s="13"/>
    </row>
    <row r="28" spans="1:18" x14ac:dyDescent="0.25">
      <c r="A28" s="14"/>
      <c r="B28" s="29"/>
      <c r="C28" s="29"/>
      <c r="D28" s="29"/>
      <c r="E28" s="29"/>
      <c r="F28" s="29"/>
      <c r="G28" s="29"/>
      <c r="H28" s="29"/>
      <c r="I28" s="29"/>
      <c r="J28" s="29"/>
      <c r="K28" s="29"/>
      <c r="L28" s="29"/>
      <c r="M28" s="29"/>
      <c r="N28" s="29"/>
      <c r="O28" s="29"/>
      <c r="P28" s="29"/>
      <c r="Q28" s="29"/>
      <c r="R28" s="29"/>
    </row>
    <row r="29" spans="1:18" x14ac:dyDescent="0.25">
      <c r="A29" s="14"/>
      <c r="B29" s="35" t="s">
        <v>779</v>
      </c>
      <c r="C29" s="35"/>
      <c r="D29" s="35"/>
      <c r="E29" s="35"/>
      <c r="F29" s="35"/>
      <c r="G29" s="35"/>
      <c r="H29" s="35"/>
      <c r="I29" s="35"/>
      <c r="J29" s="35"/>
      <c r="K29" s="35"/>
      <c r="L29" s="35"/>
      <c r="M29" s="35"/>
      <c r="N29" s="35"/>
      <c r="O29" s="35"/>
      <c r="P29" s="35"/>
      <c r="Q29" s="35"/>
      <c r="R29" s="35"/>
    </row>
    <row r="30" spans="1:18" x14ac:dyDescent="0.25">
      <c r="A30" s="14"/>
      <c r="B30" s="29"/>
      <c r="C30" s="29"/>
      <c r="D30" s="29"/>
      <c r="E30" s="29"/>
      <c r="F30" s="29"/>
      <c r="G30" s="29"/>
      <c r="H30" s="29"/>
      <c r="I30" s="29"/>
      <c r="J30" s="29"/>
      <c r="K30" s="29"/>
      <c r="L30" s="29"/>
      <c r="M30" s="29"/>
      <c r="N30" s="29"/>
      <c r="O30" s="29"/>
      <c r="P30" s="29"/>
      <c r="Q30" s="29"/>
      <c r="R30" s="29"/>
    </row>
    <row r="31" spans="1:18" ht="15.75" x14ac:dyDescent="0.25">
      <c r="A31" s="14"/>
      <c r="B31" s="36"/>
      <c r="C31" s="36"/>
      <c r="D31" s="36"/>
      <c r="E31" s="36"/>
      <c r="F31" s="36"/>
      <c r="G31" s="36"/>
      <c r="H31" s="36"/>
      <c r="I31" s="36"/>
      <c r="J31" s="36"/>
      <c r="K31" s="36"/>
      <c r="L31" s="36"/>
      <c r="M31" s="36"/>
      <c r="N31" s="36"/>
      <c r="O31" s="36"/>
      <c r="P31" s="36"/>
      <c r="Q31" s="36"/>
      <c r="R31" s="36"/>
    </row>
    <row r="32" spans="1:18" x14ac:dyDescent="0.25">
      <c r="A32" s="14"/>
      <c r="B32" s="4"/>
      <c r="C32" s="4"/>
      <c r="D32" s="4"/>
      <c r="E32" s="4"/>
      <c r="F32" s="4"/>
      <c r="G32" s="4"/>
      <c r="H32" s="4"/>
      <c r="I32" s="4"/>
      <c r="J32" s="4"/>
      <c r="K32" s="4"/>
      <c r="L32" s="4"/>
      <c r="M32" s="4"/>
      <c r="N32" s="4"/>
      <c r="O32" s="4"/>
      <c r="P32" s="4"/>
      <c r="Q32" s="4"/>
      <c r="R32" s="4"/>
    </row>
    <row r="33" spans="1:18" ht="15" customHeight="1" x14ac:dyDescent="0.25">
      <c r="A33" s="14"/>
      <c r="B33" s="4"/>
      <c r="C33" s="4" t="s">
        <v>249</v>
      </c>
      <c r="D33" s="29"/>
      <c r="E33" s="29"/>
      <c r="F33" s="4"/>
      <c r="G33" s="4"/>
      <c r="H33" s="30" t="s">
        <v>761</v>
      </c>
      <c r="I33" s="30"/>
      <c r="J33" s="4"/>
      <c r="K33" s="4" t="s">
        <v>249</v>
      </c>
      <c r="L33" s="29"/>
      <c r="M33" s="29"/>
      <c r="N33" s="4"/>
      <c r="O33" s="4"/>
      <c r="P33" s="29"/>
      <c r="Q33" s="29"/>
      <c r="R33" s="4"/>
    </row>
    <row r="34" spans="1:18" ht="15" customHeight="1" x14ac:dyDescent="0.25">
      <c r="A34" s="14"/>
      <c r="B34" s="4"/>
      <c r="C34" s="4" t="s">
        <v>249</v>
      </c>
      <c r="D34" s="29"/>
      <c r="E34" s="29"/>
      <c r="F34" s="4"/>
      <c r="G34" s="4"/>
      <c r="H34" s="30" t="s">
        <v>762</v>
      </c>
      <c r="I34" s="30"/>
      <c r="J34" s="4"/>
      <c r="K34" s="4" t="s">
        <v>249</v>
      </c>
      <c r="L34" s="29"/>
      <c r="M34" s="29"/>
      <c r="N34" s="4"/>
      <c r="O34" s="4"/>
      <c r="P34" s="29"/>
      <c r="Q34" s="29"/>
      <c r="R34" s="4"/>
    </row>
    <row r="35" spans="1:18" ht="15" customHeight="1" x14ac:dyDescent="0.25">
      <c r="A35" s="14"/>
      <c r="B35" s="4"/>
      <c r="C35" s="4" t="s">
        <v>249</v>
      </c>
      <c r="D35" s="29"/>
      <c r="E35" s="29"/>
      <c r="F35" s="4"/>
      <c r="G35" s="4"/>
      <c r="H35" s="30" t="s">
        <v>763</v>
      </c>
      <c r="I35" s="30"/>
      <c r="J35" s="4"/>
      <c r="K35" s="4" t="s">
        <v>249</v>
      </c>
      <c r="L35" s="30" t="s">
        <v>764</v>
      </c>
      <c r="M35" s="30"/>
      <c r="N35" s="4"/>
      <c r="O35" s="4"/>
      <c r="P35" s="29"/>
      <c r="Q35" s="29"/>
      <c r="R35" s="4"/>
    </row>
    <row r="36" spans="1:18" ht="15" customHeight="1" x14ac:dyDescent="0.25">
      <c r="A36" s="14"/>
      <c r="B36" s="4"/>
      <c r="C36" s="4" t="s">
        <v>249</v>
      </c>
      <c r="D36" s="29"/>
      <c r="E36" s="29"/>
      <c r="F36" s="4"/>
      <c r="G36" s="4"/>
      <c r="H36" s="30" t="s">
        <v>765</v>
      </c>
      <c r="I36" s="30"/>
      <c r="J36" s="4"/>
      <c r="K36" s="4" t="s">
        <v>249</v>
      </c>
      <c r="L36" s="30" t="s">
        <v>493</v>
      </c>
      <c r="M36" s="30"/>
      <c r="N36" s="4"/>
      <c r="O36" s="4"/>
      <c r="P36" s="30" t="s">
        <v>764</v>
      </c>
      <c r="Q36" s="30"/>
      <c r="R36" s="4"/>
    </row>
    <row r="37" spans="1:18" ht="15" customHeight="1" x14ac:dyDescent="0.25">
      <c r="A37" s="14"/>
      <c r="B37" s="4"/>
      <c r="C37" s="4" t="s">
        <v>249</v>
      </c>
      <c r="D37" s="29"/>
      <c r="E37" s="29"/>
      <c r="F37" s="4"/>
      <c r="G37" s="4"/>
      <c r="H37" s="30" t="s">
        <v>766</v>
      </c>
      <c r="I37" s="30"/>
      <c r="J37" s="4"/>
      <c r="K37" s="4" t="s">
        <v>249</v>
      </c>
      <c r="L37" s="30" t="s">
        <v>767</v>
      </c>
      <c r="M37" s="30"/>
      <c r="N37" s="4"/>
      <c r="O37" s="4"/>
      <c r="P37" s="30" t="s">
        <v>768</v>
      </c>
      <c r="Q37" s="30"/>
      <c r="R37" s="4"/>
    </row>
    <row r="38" spans="1:18" ht="15" customHeight="1" x14ac:dyDescent="0.25">
      <c r="A38" s="14"/>
      <c r="B38" s="4"/>
      <c r="C38" s="4" t="s">
        <v>249</v>
      </c>
      <c r="D38" s="29"/>
      <c r="E38" s="29"/>
      <c r="F38" s="4"/>
      <c r="G38" s="4"/>
      <c r="H38" s="30" t="s">
        <v>769</v>
      </c>
      <c r="I38" s="30"/>
      <c r="J38" s="4"/>
      <c r="K38" s="4" t="s">
        <v>249</v>
      </c>
      <c r="L38" s="30" t="s">
        <v>770</v>
      </c>
      <c r="M38" s="30"/>
      <c r="N38" s="4"/>
      <c r="O38" s="4"/>
      <c r="P38" s="30" t="s">
        <v>770</v>
      </c>
      <c r="Q38" s="30"/>
      <c r="R38" s="4"/>
    </row>
    <row r="39" spans="1:18" ht="15.75" thickBot="1" x14ac:dyDescent="0.3">
      <c r="A39" s="14"/>
      <c r="B39" s="4"/>
      <c r="C39" s="4" t="s">
        <v>249</v>
      </c>
      <c r="D39" s="31" t="s">
        <v>133</v>
      </c>
      <c r="E39" s="31"/>
      <c r="F39" s="4"/>
      <c r="G39" s="4"/>
      <c r="H39" s="31" t="s">
        <v>771</v>
      </c>
      <c r="I39" s="31"/>
      <c r="J39" s="4"/>
      <c r="K39" s="4" t="s">
        <v>249</v>
      </c>
      <c r="L39" s="31" t="s">
        <v>772</v>
      </c>
      <c r="M39" s="31"/>
      <c r="N39" s="4"/>
      <c r="O39" s="4"/>
      <c r="P39" s="31" t="s">
        <v>773</v>
      </c>
      <c r="Q39" s="31"/>
      <c r="R39" s="4"/>
    </row>
    <row r="40" spans="1:18" x14ac:dyDescent="0.25">
      <c r="A40" s="14"/>
      <c r="B40" s="17" t="s">
        <v>774</v>
      </c>
      <c r="C40" s="19" t="s">
        <v>249</v>
      </c>
      <c r="D40" s="19"/>
      <c r="E40" s="19"/>
      <c r="F40" s="19"/>
      <c r="G40" s="19"/>
      <c r="H40" s="19"/>
      <c r="I40" s="19"/>
      <c r="J40" s="19"/>
      <c r="K40" s="19" t="s">
        <v>249</v>
      </c>
      <c r="L40" s="19"/>
      <c r="M40" s="19"/>
      <c r="N40" s="19"/>
      <c r="O40" s="19"/>
      <c r="P40" s="19"/>
      <c r="Q40" s="19"/>
      <c r="R40" s="19"/>
    </row>
    <row r="41" spans="1:18" ht="30" x14ac:dyDescent="0.25">
      <c r="A41" s="14"/>
      <c r="B41" s="2" t="s">
        <v>258</v>
      </c>
      <c r="C41" s="4" t="s">
        <v>249</v>
      </c>
      <c r="D41" s="4" t="s">
        <v>259</v>
      </c>
      <c r="E41" s="20">
        <v>79098000</v>
      </c>
      <c r="F41" t="s">
        <v>249</v>
      </c>
      <c r="G41" s="4"/>
      <c r="H41" s="4" t="s">
        <v>259</v>
      </c>
      <c r="I41" s="21">
        <v>0</v>
      </c>
      <c r="J41" t="s">
        <v>249</v>
      </c>
      <c r="K41" s="4" t="s">
        <v>249</v>
      </c>
      <c r="L41" s="4" t="s">
        <v>259</v>
      </c>
      <c r="M41" s="20">
        <v>79098000</v>
      </c>
      <c r="N41" t="s">
        <v>249</v>
      </c>
      <c r="O41" s="4"/>
      <c r="P41" s="4" t="s">
        <v>259</v>
      </c>
      <c r="Q41" s="21">
        <v>0</v>
      </c>
      <c r="R41" t="s">
        <v>249</v>
      </c>
    </row>
    <row r="42" spans="1:18" x14ac:dyDescent="0.25">
      <c r="A42" s="14"/>
      <c r="B42" s="17" t="s">
        <v>262</v>
      </c>
      <c r="C42" s="19" t="s">
        <v>249</v>
      </c>
      <c r="D42" s="19"/>
      <c r="E42" s="22">
        <v>21996000</v>
      </c>
      <c r="F42" s="23" t="s">
        <v>249</v>
      </c>
      <c r="G42" s="19"/>
      <c r="H42" s="19"/>
      <c r="I42" s="24">
        <v>0</v>
      </c>
      <c r="J42" s="23" t="s">
        <v>249</v>
      </c>
      <c r="K42" s="19" t="s">
        <v>249</v>
      </c>
      <c r="L42" s="19"/>
      <c r="M42" s="22">
        <v>21996000</v>
      </c>
      <c r="N42" s="23" t="s">
        <v>249</v>
      </c>
      <c r="O42" s="19"/>
      <c r="P42" s="19"/>
      <c r="Q42" s="24">
        <v>0</v>
      </c>
      <c r="R42" s="23" t="s">
        <v>249</v>
      </c>
    </row>
    <row r="43" spans="1:18" x14ac:dyDescent="0.25">
      <c r="A43" s="14"/>
      <c r="B43" s="2" t="s">
        <v>263</v>
      </c>
      <c r="C43" s="4" t="s">
        <v>249</v>
      </c>
      <c r="D43" s="4"/>
      <c r="E43" s="20">
        <v>11255000</v>
      </c>
      <c r="F43" t="s">
        <v>249</v>
      </c>
      <c r="G43" s="4"/>
      <c r="H43" s="4"/>
      <c r="I43" s="21">
        <v>0</v>
      </c>
      <c r="J43" t="s">
        <v>249</v>
      </c>
      <c r="K43" s="4" t="s">
        <v>249</v>
      </c>
      <c r="L43" s="4"/>
      <c r="M43" s="20">
        <v>11255000</v>
      </c>
      <c r="N43" t="s">
        <v>249</v>
      </c>
      <c r="O43" s="4"/>
      <c r="P43" s="4"/>
      <c r="Q43" s="21">
        <v>0</v>
      </c>
      <c r="R43" t="s">
        <v>249</v>
      </c>
    </row>
    <row r="44" spans="1:18" x14ac:dyDescent="0.25">
      <c r="A44" s="14"/>
      <c r="B44" s="17" t="s">
        <v>264</v>
      </c>
      <c r="C44" s="19" t="s">
        <v>249</v>
      </c>
      <c r="D44" s="19"/>
      <c r="E44" s="22">
        <v>22743000</v>
      </c>
      <c r="F44" s="23" t="s">
        <v>249</v>
      </c>
      <c r="G44" s="19"/>
      <c r="H44" s="19"/>
      <c r="I44" s="24">
        <v>0</v>
      </c>
      <c r="J44" s="23" t="s">
        <v>249</v>
      </c>
      <c r="K44" s="19" t="s">
        <v>249</v>
      </c>
      <c r="L44" s="19"/>
      <c r="M44" s="22">
        <v>22743000</v>
      </c>
      <c r="N44" s="23" t="s">
        <v>249</v>
      </c>
      <c r="O44" s="19"/>
      <c r="P44" s="19"/>
      <c r="Q44" s="24">
        <v>0</v>
      </c>
      <c r="R44" s="23" t="s">
        <v>249</v>
      </c>
    </row>
    <row r="45" spans="1:18" x14ac:dyDescent="0.25">
      <c r="A45" s="14"/>
      <c r="B45" s="2" t="s">
        <v>266</v>
      </c>
      <c r="C45" s="4" t="s">
        <v>249</v>
      </c>
      <c r="D45" s="4"/>
      <c r="E45" s="20">
        <v>1817000</v>
      </c>
      <c r="F45" t="s">
        <v>249</v>
      </c>
      <c r="G45" s="4"/>
      <c r="H45" s="4"/>
      <c r="I45" s="21">
        <v>0</v>
      </c>
      <c r="J45" t="s">
        <v>249</v>
      </c>
      <c r="K45" s="4" t="s">
        <v>249</v>
      </c>
      <c r="L45" s="4"/>
      <c r="M45" s="20">
        <v>1817000</v>
      </c>
      <c r="N45" t="s">
        <v>249</v>
      </c>
      <c r="O45" s="4"/>
      <c r="P45" s="4"/>
      <c r="Q45" s="21">
        <v>0</v>
      </c>
      <c r="R45" t="s">
        <v>249</v>
      </c>
    </row>
    <row r="46" spans="1:18" x14ac:dyDescent="0.25">
      <c r="A46" s="14"/>
      <c r="B46" s="17" t="s">
        <v>267</v>
      </c>
      <c r="C46" s="19" t="s">
        <v>249</v>
      </c>
      <c r="D46" s="19"/>
      <c r="E46" s="22">
        <v>1405000</v>
      </c>
      <c r="F46" s="23" t="s">
        <v>249</v>
      </c>
      <c r="G46" s="19"/>
      <c r="H46" s="19"/>
      <c r="I46" s="24">
        <v>0</v>
      </c>
      <c r="J46" s="23" t="s">
        <v>249</v>
      </c>
      <c r="K46" s="19" t="s">
        <v>249</v>
      </c>
      <c r="L46" s="19"/>
      <c r="M46" s="22">
        <v>1405000</v>
      </c>
      <c r="N46" s="23" t="s">
        <v>249</v>
      </c>
      <c r="O46" s="19"/>
      <c r="P46" s="19"/>
      <c r="Q46" s="24">
        <v>0</v>
      </c>
      <c r="R46" s="23" t="s">
        <v>249</v>
      </c>
    </row>
    <row r="47" spans="1:18" x14ac:dyDescent="0.25">
      <c r="A47" s="14"/>
      <c r="B47" s="2" t="s">
        <v>775</v>
      </c>
      <c r="C47" s="4" t="s">
        <v>249</v>
      </c>
      <c r="D47" s="4"/>
      <c r="E47" s="4"/>
      <c r="F47" s="4"/>
      <c r="G47" s="4"/>
      <c r="H47" s="4"/>
      <c r="I47" s="4"/>
      <c r="J47" s="4"/>
      <c r="K47" s="4" t="s">
        <v>249</v>
      </c>
      <c r="L47" s="4"/>
      <c r="M47" s="4"/>
      <c r="N47" s="4"/>
      <c r="O47" s="4"/>
      <c r="P47" s="4"/>
      <c r="Q47" s="4"/>
      <c r="R47" s="4"/>
    </row>
    <row r="48" spans="1:18" ht="15.75" thickBot="1" x14ac:dyDescent="0.3">
      <c r="A48" s="14"/>
      <c r="B48" s="17" t="s">
        <v>776</v>
      </c>
      <c r="C48" s="19" t="s">
        <v>249</v>
      </c>
      <c r="D48" s="19"/>
      <c r="E48" s="24" t="s">
        <v>780</v>
      </c>
      <c r="F48" s="23" t="s">
        <v>261</v>
      </c>
      <c r="G48" s="19"/>
      <c r="H48" s="19"/>
      <c r="I48" s="24">
        <v>0</v>
      </c>
      <c r="J48" s="23" t="s">
        <v>249</v>
      </c>
      <c r="K48" s="19" t="s">
        <v>249</v>
      </c>
      <c r="L48" s="19"/>
      <c r="M48" s="24" t="s">
        <v>780</v>
      </c>
      <c r="N48" s="23" t="s">
        <v>261</v>
      </c>
      <c r="O48" s="19"/>
      <c r="P48" s="19"/>
      <c r="Q48" s="24">
        <v>0</v>
      </c>
      <c r="R48" s="23" t="s">
        <v>249</v>
      </c>
    </row>
    <row r="49" spans="1:18" x14ac:dyDescent="0.25">
      <c r="A49" s="14"/>
      <c r="B49" s="13"/>
      <c r="C49" s="13" t="s">
        <v>249</v>
      </c>
      <c r="D49" s="25"/>
      <c r="E49" s="25"/>
      <c r="F49" s="13"/>
      <c r="G49" s="13"/>
      <c r="H49" s="25"/>
      <c r="I49" s="25"/>
      <c r="J49" s="13"/>
      <c r="K49" s="13" t="s">
        <v>249</v>
      </c>
      <c r="L49" s="25"/>
      <c r="M49" s="25"/>
      <c r="N49" s="13"/>
      <c r="O49" s="13"/>
      <c r="P49" s="25"/>
      <c r="Q49" s="25"/>
      <c r="R49" s="13"/>
    </row>
    <row r="50" spans="1:18" ht="15.75" thickBot="1" x14ac:dyDescent="0.3">
      <c r="A50" s="14"/>
      <c r="B50" s="2" t="s">
        <v>133</v>
      </c>
      <c r="C50" s="26" t="s">
        <v>249</v>
      </c>
      <c r="D50" s="4" t="s">
        <v>259</v>
      </c>
      <c r="E50" s="20">
        <v>137201000</v>
      </c>
      <c r="F50" t="s">
        <v>249</v>
      </c>
      <c r="G50" s="26"/>
      <c r="H50" s="4" t="s">
        <v>259</v>
      </c>
      <c r="I50" s="21">
        <v>0</v>
      </c>
      <c r="J50" t="s">
        <v>249</v>
      </c>
      <c r="K50" s="26" t="s">
        <v>249</v>
      </c>
      <c r="L50" s="4" t="s">
        <v>259</v>
      </c>
      <c r="M50" s="20">
        <v>137201000</v>
      </c>
      <c r="N50" t="s">
        <v>249</v>
      </c>
      <c r="O50" s="26"/>
      <c r="P50" s="4" t="s">
        <v>259</v>
      </c>
      <c r="Q50" s="21">
        <v>0</v>
      </c>
      <c r="R50" t="s">
        <v>249</v>
      </c>
    </row>
    <row r="51" spans="1:18" ht="15.75" thickTop="1" x14ac:dyDescent="0.25">
      <c r="A51" s="14"/>
      <c r="B51" s="13"/>
      <c r="C51" s="13" t="s">
        <v>249</v>
      </c>
      <c r="D51" s="27"/>
      <c r="E51" s="27"/>
      <c r="F51" s="13"/>
      <c r="G51" s="13"/>
      <c r="H51" s="27"/>
      <c r="I51" s="27"/>
      <c r="J51" s="13"/>
      <c r="K51" s="13" t="s">
        <v>249</v>
      </c>
      <c r="L51" s="27"/>
      <c r="M51" s="27"/>
      <c r="N51" s="13"/>
      <c r="O51" s="13"/>
      <c r="P51" s="27"/>
      <c r="Q51" s="27"/>
      <c r="R51" s="13"/>
    </row>
    <row r="52" spans="1:18" ht="15" customHeight="1" x14ac:dyDescent="0.25">
      <c r="A52" s="14" t="s">
        <v>782</v>
      </c>
      <c r="B52" s="29" t="s">
        <v>7</v>
      </c>
      <c r="C52" s="29"/>
      <c r="D52" s="29"/>
      <c r="E52" s="29"/>
      <c r="F52" s="29"/>
      <c r="G52" s="29"/>
      <c r="H52" s="29"/>
      <c r="I52" s="29"/>
      <c r="J52" s="29"/>
      <c r="K52" s="29"/>
      <c r="L52" s="29"/>
      <c r="M52" s="29"/>
      <c r="N52" s="29"/>
      <c r="O52" s="29"/>
      <c r="P52" s="29"/>
      <c r="Q52" s="29"/>
      <c r="R52" s="29"/>
    </row>
    <row r="53" spans="1:18" x14ac:dyDescent="0.25">
      <c r="A53" s="14"/>
      <c r="B53" s="29"/>
      <c r="C53" s="29"/>
      <c r="D53" s="29"/>
      <c r="E53" s="29"/>
      <c r="F53" s="29"/>
      <c r="G53" s="29"/>
      <c r="H53" s="29"/>
      <c r="I53" s="29"/>
      <c r="J53" s="29"/>
      <c r="K53" s="29"/>
      <c r="L53" s="29"/>
      <c r="M53" s="29"/>
      <c r="N53" s="29"/>
      <c r="O53" s="29"/>
      <c r="P53" s="29"/>
      <c r="Q53" s="29"/>
      <c r="R53" s="29"/>
    </row>
    <row r="54" spans="1:18" x14ac:dyDescent="0.25">
      <c r="A54" s="14"/>
      <c r="B54" s="35" t="s">
        <v>783</v>
      </c>
      <c r="C54" s="35"/>
      <c r="D54" s="35"/>
      <c r="E54" s="35"/>
      <c r="F54" s="35"/>
      <c r="G54" s="35"/>
      <c r="H54" s="35"/>
      <c r="I54" s="35"/>
      <c r="J54" s="35"/>
      <c r="K54" s="35"/>
      <c r="L54" s="35"/>
      <c r="M54" s="35"/>
      <c r="N54" s="35"/>
      <c r="O54" s="35"/>
      <c r="P54" s="35"/>
      <c r="Q54" s="35"/>
      <c r="R54" s="35"/>
    </row>
    <row r="55" spans="1:18" x14ac:dyDescent="0.25">
      <c r="A55" s="14"/>
      <c r="B55" s="29"/>
      <c r="C55" s="29"/>
      <c r="D55" s="29"/>
      <c r="E55" s="29"/>
      <c r="F55" s="29"/>
      <c r="G55" s="29"/>
      <c r="H55" s="29"/>
      <c r="I55" s="29"/>
      <c r="J55" s="29"/>
      <c r="K55" s="29"/>
      <c r="L55" s="29"/>
      <c r="M55" s="29"/>
      <c r="N55" s="29"/>
      <c r="O55" s="29"/>
      <c r="P55" s="29"/>
      <c r="Q55" s="29"/>
      <c r="R55" s="29"/>
    </row>
    <row r="56" spans="1:18" ht="15.75" x14ac:dyDescent="0.25">
      <c r="A56" s="14"/>
      <c r="B56" s="36"/>
      <c r="C56" s="36"/>
      <c r="D56" s="36"/>
      <c r="E56" s="36"/>
      <c r="F56" s="36"/>
      <c r="G56" s="36"/>
      <c r="H56" s="36"/>
      <c r="I56" s="36"/>
      <c r="J56" s="36"/>
      <c r="K56" s="36"/>
      <c r="L56" s="36"/>
      <c r="M56" s="36"/>
      <c r="N56" s="36"/>
      <c r="O56" s="36"/>
      <c r="P56" s="36"/>
      <c r="Q56" s="36"/>
      <c r="R56" s="36"/>
    </row>
    <row r="57" spans="1:18" x14ac:dyDescent="0.25">
      <c r="A57" s="14"/>
      <c r="B57" s="4"/>
      <c r="C57" s="4"/>
      <c r="D57" s="4"/>
      <c r="E57" s="4"/>
      <c r="F57" s="4"/>
      <c r="G57" s="4"/>
      <c r="H57" s="4"/>
      <c r="I57" s="4"/>
      <c r="J57" s="4"/>
      <c r="K57" s="4"/>
      <c r="L57" s="4"/>
      <c r="M57" s="4"/>
      <c r="N57" s="4"/>
      <c r="O57" s="4"/>
      <c r="P57" s="4"/>
      <c r="Q57" s="4"/>
      <c r="R57" s="4"/>
    </row>
    <row r="58" spans="1:18" ht="15" customHeight="1" x14ac:dyDescent="0.25">
      <c r="A58" s="14"/>
      <c r="B58" s="4"/>
      <c r="C58" s="4" t="s">
        <v>249</v>
      </c>
      <c r="D58" s="29"/>
      <c r="E58" s="29"/>
      <c r="F58" s="4"/>
      <c r="G58" s="4" t="s">
        <v>249</v>
      </c>
      <c r="H58" s="30" t="s">
        <v>761</v>
      </c>
      <c r="I58" s="30"/>
      <c r="J58" s="4"/>
      <c r="K58" s="4" t="s">
        <v>249</v>
      </c>
      <c r="L58" s="29"/>
      <c r="M58" s="29"/>
      <c r="N58" s="4"/>
      <c r="O58" s="4" t="s">
        <v>249</v>
      </c>
      <c r="P58" s="29"/>
      <c r="Q58" s="29"/>
      <c r="R58" s="4"/>
    </row>
    <row r="59" spans="1:18" ht="15" customHeight="1" x14ac:dyDescent="0.25">
      <c r="A59" s="14"/>
      <c r="B59" s="4"/>
      <c r="C59" s="4" t="s">
        <v>249</v>
      </c>
      <c r="D59" s="29"/>
      <c r="E59" s="29"/>
      <c r="F59" s="4"/>
      <c r="G59" s="4" t="s">
        <v>249</v>
      </c>
      <c r="H59" s="30" t="s">
        <v>762</v>
      </c>
      <c r="I59" s="30"/>
      <c r="J59" s="4"/>
      <c r="K59" s="4" t="s">
        <v>249</v>
      </c>
      <c r="L59" s="29"/>
      <c r="M59" s="29"/>
      <c r="N59" s="4"/>
      <c r="O59" s="4" t="s">
        <v>249</v>
      </c>
      <c r="P59" s="29"/>
      <c r="Q59" s="29"/>
      <c r="R59" s="4"/>
    </row>
    <row r="60" spans="1:18" ht="15" customHeight="1" x14ac:dyDescent="0.25">
      <c r="A60" s="14"/>
      <c r="B60" s="4"/>
      <c r="C60" s="4" t="s">
        <v>249</v>
      </c>
      <c r="D60" s="29"/>
      <c r="E60" s="29"/>
      <c r="F60" s="4"/>
      <c r="G60" s="4" t="s">
        <v>249</v>
      </c>
      <c r="H60" s="30" t="s">
        <v>763</v>
      </c>
      <c r="I60" s="30"/>
      <c r="J60" s="4"/>
      <c r="K60" s="4" t="s">
        <v>249</v>
      </c>
      <c r="L60" s="30" t="s">
        <v>764</v>
      </c>
      <c r="M60" s="30"/>
      <c r="N60" s="4"/>
      <c r="O60" s="4" t="s">
        <v>249</v>
      </c>
      <c r="P60" s="29"/>
      <c r="Q60" s="29"/>
      <c r="R60" s="4"/>
    </row>
    <row r="61" spans="1:18" ht="15" customHeight="1" x14ac:dyDescent="0.25">
      <c r="A61" s="14"/>
      <c r="B61" s="4"/>
      <c r="C61" s="4" t="s">
        <v>249</v>
      </c>
      <c r="D61" s="29"/>
      <c r="E61" s="29"/>
      <c r="F61" s="4"/>
      <c r="G61" s="4" t="s">
        <v>249</v>
      </c>
      <c r="H61" s="30" t="s">
        <v>765</v>
      </c>
      <c r="I61" s="30"/>
      <c r="J61" s="4"/>
      <c r="K61" s="4" t="s">
        <v>249</v>
      </c>
      <c r="L61" s="30" t="s">
        <v>493</v>
      </c>
      <c r="M61" s="30"/>
      <c r="N61" s="4"/>
      <c r="O61" s="4" t="s">
        <v>249</v>
      </c>
      <c r="P61" s="30" t="s">
        <v>764</v>
      </c>
      <c r="Q61" s="30"/>
      <c r="R61" s="4"/>
    </row>
    <row r="62" spans="1:18" ht="15" customHeight="1" x14ac:dyDescent="0.25">
      <c r="A62" s="14"/>
      <c r="B62" s="4"/>
      <c r="C62" s="4" t="s">
        <v>249</v>
      </c>
      <c r="D62" s="29"/>
      <c r="E62" s="29"/>
      <c r="F62" s="4"/>
      <c r="G62" s="4" t="s">
        <v>249</v>
      </c>
      <c r="H62" s="30" t="s">
        <v>766</v>
      </c>
      <c r="I62" s="30"/>
      <c r="J62" s="4"/>
      <c r="K62" s="4" t="s">
        <v>249</v>
      </c>
      <c r="L62" s="30" t="s">
        <v>767</v>
      </c>
      <c r="M62" s="30"/>
      <c r="N62" s="4"/>
      <c r="O62" s="4" t="s">
        <v>249</v>
      </c>
      <c r="P62" s="30" t="s">
        <v>768</v>
      </c>
      <c r="Q62" s="30"/>
      <c r="R62" s="4"/>
    </row>
    <row r="63" spans="1:18" ht="15" customHeight="1" x14ac:dyDescent="0.25">
      <c r="A63" s="14"/>
      <c r="B63" s="4"/>
      <c r="C63" s="4" t="s">
        <v>249</v>
      </c>
      <c r="D63" s="29"/>
      <c r="E63" s="29"/>
      <c r="F63" s="4"/>
      <c r="G63" s="4" t="s">
        <v>249</v>
      </c>
      <c r="H63" s="30" t="s">
        <v>769</v>
      </c>
      <c r="I63" s="30"/>
      <c r="J63" s="4"/>
      <c r="K63" s="4" t="s">
        <v>249</v>
      </c>
      <c r="L63" s="30" t="s">
        <v>770</v>
      </c>
      <c r="M63" s="30"/>
      <c r="N63" s="4"/>
      <c r="O63" s="4" t="s">
        <v>249</v>
      </c>
      <c r="P63" s="30" t="s">
        <v>770</v>
      </c>
      <c r="Q63" s="30"/>
      <c r="R63" s="4"/>
    </row>
    <row r="64" spans="1:18" ht="15.75" thickBot="1" x14ac:dyDescent="0.3">
      <c r="A64" s="14"/>
      <c r="B64" s="4"/>
      <c r="C64" s="4" t="s">
        <v>249</v>
      </c>
      <c r="D64" s="31" t="s">
        <v>133</v>
      </c>
      <c r="E64" s="31"/>
      <c r="F64" s="4"/>
      <c r="G64" s="4" t="s">
        <v>249</v>
      </c>
      <c r="H64" s="31" t="s">
        <v>771</v>
      </c>
      <c r="I64" s="31"/>
      <c r="J64" s="4"/>
      <c r="K64" s="4" t="s">
        <v>249</v>
      </c>
      <c r="L64" s="31" t="s">
        <v>772</v>
      </c>
      <c r="M64" s="31"/>
      <c r="N64" s="4"/>
      <c r="O64" s="4" t="s">
        <v>249</v>
      </c>
      <c r="P64" s="31" t="s">
        <v>773</v>
      </c>
      <c r="Q64" s="31"/>
      <c r="R64" s="4"/>
    </row>
    <row r="65" spans="1:18" x14ac:dyDescent="0.25">
      <c r="A65" s="14"/>
      <c r="B65" s="17" t="s">
        <v>784</v>
      </c>
      <c r="C65" s="19" t="s">
        <v>249</v>
      </c>
      <c r="D65" s="19" t="s">
        <v>259</v>
      </c>
      <c r="E65" s="22">
        <v>23405000</v>
      </c>
      <c r="F65" s="23" t="s">
        <v>249</v>
      </c>
      <c r="G65" s="19" t="s">
        <v>249</v>
      </c>
      <c r="H65" s="19" t="s">
        <v>259</v>
      </c>
      <c r="I65" s="24">
        <v>0</v>
      </c>
      <c r="J65" s="23" t="s">
        <v>249</v>
      </c>
      <c r="K65" s="19" t="s">
        <v>249</v>
      </c>
      <c r="L65" s="19" t="s">
        <v>259</v>
      </c>
      <c r="M65" s="24">
        <v>0</v>
      </c>
      <c r="N65" s="23" t="s">
        <v>249</v>
      </c>
      <c r="O65" s="19" t="s">
        <v>249</v>
      </c>
      <c r="P65" s="19" t="s">
        <v>259</v>
      </c>
      <c r="Q65" s="22">
        <v>23405000</v>
      </c>
      <c r="R65" s="23" t="s">
        <v>249</v>
      </c>
    </row>
    <row r="66" spans="1:18" ht="15.75" thickBot="1" x14ac:dyDescent="0.3">
      <c r="A66" s="14"/>
      <c r="B66" s="2" t="s">
        <v>785</v>
      </c>
      <c r="C66" s="4" t="s">
        <v>249</v>
      </c>
      <c r="D66" s="4"/>
      <c r="E66" s="20">
        <v>2851000</v>
      </c>
      <c r="F66" t="s">
        <v>249</v>
      </c>
      <c r="G66" s="4" t="s">
        <v>249</v>
      </c>
      <c r="H66" s="4"/>
      <c r="I66" s="21">
        <v>0</v>
      </c>
      <c r="J66" t="s">
        <v>249</v>
      </c>
      <c r="K66" s="4" t="s">
        <v>249</v>
      </c>
      <c r="L66" s="4"/>
      <c r="M66" s="21">
        <v>0</v>
      </c>
      <c r="N66" t="s">
        <v>249</v>
      </c>
      <c r="O66" s="4" t="s">
        <v>249</v>
      </c>
      <c r="P66" s="4"/>
      <c r="Q66" s="20">
        <v>2851000</v>
      </c>
      <c r="R66" t="s">
        <v>249</v>
      </c>
    </row>
    <row r="67" spans="1:18" x14ac:dyDescent="0.25">
      <c r="A67" s="14"/>
      <c r="B67" s="13"/>
      <c r="C67" s="13" t="s">
        <v>249</v>
      </c>
      <c r="D67" s="25"/>
      <c r="E67" s="25"/>
      <c r="F67" s="13"/>
      <c r="G67" s="13" t="s">
        <v>249</v>
      </c>
      <c r="H67" s="25"/>
      <c r="I67" s="25"/>
      <c r="J67" s="13"/>
      <c r="K67" s="13" t="s">
        <v>249</v>
      </c>
      <c r="L67" s="25"/>
      <c r="M67" s="25"/>
      <c r="N67" s="13"/>
      <c r="O67" s="13" t="s">
        <v>249</v>
      </c>
      <c r="P67" s="25"/>
      <c r="Q67" s="25"/>
      <c r="R67" s="13"/>
    </row>
    <row r="68" spans="1:18" ht="15.75" thickBot="1" x14ac:dyDescent="0.3">
      <c r="A68" s="14"/>
      <c r="B68" s="17" t="s">
        <v>133</v>
      </c>
      <c r="C68" s="28" t="s">
        <v>249</v>
      </c>
      <c r="D68" s="19" t="s">
        <v>259</v>
      </c>
      <c r="E68" s="22">
        <v>26256000</v>
      </c>
      <c r="F68" s="23" t="s">
        <v>249</v>
      </c>
      <c r="G68" s="28" t="s">
        <v>249</v>
      </c>
      <c r="H68" s="19" t="s">
        <v>259</v>
      </c>
      <c r="I68" s="24">
        <v>0</v>
      </c>
      <c r="J68" s="23" t="s">
        <v>249</v>
      </c>
      <c r="K68" s="28" t="s">
        <v>249</v>
      </c>
      <c r="L68" s="19" t="s">
        <v>259</v>
      </c>
      <c r="M68" s="24">
        <v>0</v>
      </c>
      <c r="N68" s="23" t="s">
        <v>249</v>
      </c>
      <c r="O68" s="28" t="s">
        <v>249</v>
      </c>
      <c r="P68" s="19" t="s">
        <v>259</v>
      </c>
      <c r="Q68" s="22">
        <v>26256000</v>
      </c>
      <c r="R68" s="23" t="s">
        <v>249</v>
      </c>
    </row>
    <row r="69" spans="1:18" ht="15.75" thickTop="1" x14ac:dyDescent="0.25">
      <c r="A69" s="14"/>
      <c r="B69" s="13"/>
      <c r="C69" s="13" t="s">
        <v>249</v>
      </c>
      <c r="D69" s="27"/>
      <c r="E69" s="27"/>
      <c r="F69" s="13"/>
      <c r="G69" s="13" t="s">
        <v>249</v>
      </c>
      <c r="H69" s="27"/>
      <c r="I69" s="27"/>
      <c r="J69" s="13"/>
      <c r="K69" s="13" t="s">
        <v>249</v>
      </c>
      <c r="L69" s="27"/>
      <c r="M69" s="27"/>
      <c r="N69" s="13"/>
      <c r="O69" s="13" t="s">
        <v>249</v>
      </c>
      <c r="P69" s="27"/>
      <c r="Q69" s="27"/>
      <c r="R69" s="13"/>
    </row>
    <row r="70" spans="1:18" x14ac:dyDescent="0.25">
      <c r="A70" s="14"/>
      <c r="B70" s="29"/>
      <c r="C70" s="29"/>
      <c r="D70" s="29"/>
      <c r="E70" s="29"/>
      <c r="F70" s="29"/>
      <c r="G70" s="29"/>
      <c r="H70" s="29"/>
      <c r="I70" s="29"/>
      <c r="J70" s="29"/>
      <c r="K70" s="29"/>
      <c r="L70" s="29"/>
      <c r="M70" s="29"/>
      <c r="N70" s="29"/>
      <c r="O70" s="29"/>
      <c r="P70" s="29"/>
      <c r="Q70" s="29"/>
      <c r="R70" s="29"/>
    </row>
    <row r="71" spans="1:18" x14ac:dyDescent="0.25">
      <c r="A71" s="14"/>
      <c r="B71" s="35" t="s">
        <v>786</v>
      </c>
      <c r="C71" s="35"/>
      <c r="D71" s="35"/>
      <c r="E71" s="35"/>
      <c r="F71" s="35"/>
      <c r="G71" s="35"/>
      <c r="H71" s="35"/>
      <c r="I71" s="35"/>
      <c r="J71" s="35"/>
      <c r="K71" s="35"/>
      <c r="L71" s="35"/>
      <c r="M71" s="35"/>
      <c r="N71" s="35"/>
      <c r="O71" s="35"/>
      <c r="P71" s="35"/>
      <c r="Q71" s="35"/>
      <c r="R71" s="35"/>
    </row>
    <row r="72" spans="1:18" x14ac:dyDescent="0.25">
      <c r="A72" s="14"/>
      <c r="B72" s="29"/>
      <c r="C72" s="29"/>
      <c r="D72" s="29"/>
      <c r="E72" s="29"/>
      <c r="F72" s="29"/>
      <c r="G72" s="29"/>
      <c r="H72" s="29"/>
      <c r="I72" s="29"/>
      <c r="J72" s="29"/>
      <c r="K72" s="29"/>
      <c r="L72" s="29"/>
      <c r="M72" s="29"/>
      <c r="N72" s="29"/>
      <c r="O72" s="29"/>
      <c r="P72" s="29"/>
      <c r="Q72" s="29"/>
      <c r="R72" s="29"/>
    </row>
    <row r="73" spans="1:18" ht="15.75" x14ac:dyDescent="0.25">
      <c r="A73" s="14"/>
      <c r="B73" s="36"/>
      <c r="C73" s="36"/>
      <c r="D73" s="36"/>
      <c r="E73" s="36"/>
      <c r="F73" s="36"/>
      <c r="G73" s="36"/>
      <c r="H73" s="36"/>
      <c r="I73" s="36"/>
      <c r="J73" s="36"/>
      <c r="K73" s="36"/>
      <c r="L73" s="36"/>
      <c r="M73" s="36"/>
      <c r="N73" s="36"/>
      <c r="O73" s="36"/>
      <c r="P73" s="36"/>
      <c r="Q73" s="36"/>
      <c r="R73" s="36"/>
    </row>
    <row r="74" spans="1:18" x14ac:dyDescent="0.25">
      <c r="A74" s="14"/>
      <c r="B74" s="4"/>
      <c r="C74" s="4"/>
      <c r="D74" s="4"/>
      <c r="E74" s="4"/>
      <c r="F74" s="4"/>
      <c r="G74" s="4"/>
      <c r="H74" s="4"/>
      <c r="I74" s="4"/>
      <c r="J74" s="4"/>
      <c r="K74" s="4"/>
      <c r="L74" s="4"/>
      <c r="M74" s="4"/>
      <c r="N74" s="4"/>
      <c r="O74" s="4"/>
      <c r="P74" s="4"/>
      <c r="Q74" s="4"/>
      <c r="R74" s="4"/>
    </row>
    <row r="75" spans="1:18" ht="15" customHeight="1" x14ac:dyDescent="0.25">
      <c r="A75" s="14"/>
      <c r="B75" s="4"/>
      <c r="C75" s="4" t="s">
        <v>249</v>
      </c>
      <c r="D75" s="29"/>
      <c r="E75" s="29"/>
      <c r="F75" s="4"/>
      <c r="G75" s="4" t="s">
        <v>249</v>
      </c>
      <c r="H75" s="30" t="s">
        <v>761</v>
      </c>
      <c r="I75" s="30"/>
      <c r="J75" s="4"/>
      <c r="K75" s="4" t="s">
        <v>249</v>
      </c>
      <c r="L75" s="29"/>
      <c r="M75" s="29"/>
      <c r="N75" s="4"/>
      <c r="O75" s="4" t="s">
        <v>249</v>
      </c>
      <c r="P75" s="29"/>
      <c r="Q75" s="29"/>
      <c r="R75" s="4"/>
    </row>
    <row r="76" spans="1:18" ht="15" customHeight="1" x14ac:dyDescent="0.25">
      <c r="A76" s="14"/>
      <c r="B76" s="4"/>
      <c r="C76" s="4" t="s">
        <v>249</v>
      </c>
      <c r="D76" s="29"/>
      <c r="E76" s="29"/>
      <c r="F76" s="4"/>
      <c r="G76" s="4" t="s">
        <v>249</v>
      </c>
      <c r="H76" s="30" t="s">
        <v>762</v>
      </c>
      <c r="I76" s="30"/>
      <c r="J76" s="4"/>
      <c r="K76" s="4" t="s">
        <v>249</v>
      </c>
      <c r="L76" s="29"/>
      <c r="M76" s="29"/>
      <c r="N76" s="4"/>
      <c r="O76" s="4" t="s">
        <v>249</v>
      </c>
      <c r="P76" s="29"/>
      <c r="Q76" s="29"/>
      <c r="R76" s="4"/>
    </row>
    <row r="77" spans="1:18" ht="15" customHeight="1" x14ac:dyDescent="0.25">
      <c r="A77" s="14"/>
      <c r="B77" s="4"/>
      <c r="C77" s="4" t="s">
        <v>249</v>
      </c>
      <c r="D77" s="29"/>
      <c r="E77" s="29"/>
      <c r="F77" s="4"/>
      <c r="G77" s="4" t="s">
        <v>249</v>
      </c>
      <c r="H77" s="30" t="s">
        <v>763</v>
      </c>
      <c r="I77" s="30"/>
      <c r="J77" s="4"/>
      <c r="K77" s="4" t="s">
        <v>249</v>
      </c>
      <c r="L77" s="30" t="s">
        <v>764</v>
      </c>
      <c r="M77" s="30"/>
      <c r="N77" s="4"/>
      <c r="O77" s="4" t="s">
        <v>249</v>
      </c>
      <c r="P77" s="29"/>
      <c r="Q77" s="29"/>
      <c r="R77" s="4"/>
    </row>
    <row r="78" spans="1:18" ht="15" customHeight="1" x14ac:dyDescent="0.25">
      <c r="A78" s="14"/>
      <c r="B78" s="4"/>
      <c r="C78" s="4" t="s">
        <v>249</v>
      </c>
      <c r="D78" s="29"/>
      <c r="E78" s="29"/>
      <c r="F78" s="4"/>
      <c r="G78" s="4" t="s">
        <v>249</v>
      </c>
      <c r="H78" s="30" t="s">
        <v>765</v>
      </c>
      <c r="I78" s="30"/>
      <c r="J78" s="4"/>
      <c r="K78" s="4" t="s">
        <v>249</v>
      </c>
      <c r="L78" s="30" t="s">
        <v>493</v>
      </c>
      <c r="M78" s="30"/>
      <c r="N78" s="4"/>
      <c r="O78" s="4" t="s">
        <v>249</v>
      </c>
      <c r="P78" s="30" t="s">
        <v>764</v>
      </c>
      <c r="Q78" s="30"/>
      <c r="R78" s="4"/>
    </row>
    <row r="79" spans="1:18" ht="15" customHeight="1" x14ac:dyDescent="0.25">
      <c r="A79" s="14"/>
      <c r="B79" s="4"/>
      <c r="C79" s="4" t="s">
        <v>249</v>
      </c>
      <c r="D79" s="29"/>
      <c r="E79" s="29"/>
      <c r="F79" s="4"/>
      <c r="G79" s="4" t="s">
        <v>249</v>
      </c>
      <c r="H79" s="30" t="s">
        <v>766</v>
      </c>
      <c r="I79" s="30"/>
      <c r="J79" s="4"/>
      <c r="K79" s="4" t="s">
        <v>249</v>
      </c>
      <c r="L79" s="30" t="s">
        <v>767</v>
      </c>
      <c r="M79" s="30"/>
      <c r="N79" s="4"/>
      <c r="O79" s="4" t="s">
        <v>249</v>
      </c>
      <c r="P79" s="30" t="s">
        <v>768</v>
      </c>
      <c r="Q79" s="30"/>
      <c r="R79" s="4"/>
    </row>
    <row r="80" spans="1:18" ht="15" customHeight="1" x14ac:dyDescent="0.25">
      <c r="A80" s="14"/>
      <c r="B80" s="4"/>
      <c r="C80" s="4" t="s">
        <v>249</v>
      </c>
      <c r="D80" s="29"/>
      <c r="E80" s="29"/>
      <c r="F80" s="4"/>
      <c r="G80" s="4" t="s">
        <v>249</v>
      </c>
      <c r="H80" s="30" t="s">
        <v>769</v>
      </c>
      <c r="I80" s="30"/>
      <c r="J80" s="4"/>
      <c r="K80" s="4" t="s">
        <v>249</v>
      </c>
      <c r="L80" s="30" t="s">
        <v>770</v>
      </c>
      <c r="M80" s="30"/>
      <c r="N80" s="4"/>
      <c r="O80" s="4" t="s">
        <v>249</v>
      </c>
      <c r="P80" s="30" t="s">
        <v>770</v>
      </c>
      <c r="Q80" s="30"/>
      <c r="R80" s="4"/>
    </row>
    <row r="81" spans="1:18" ht="15.75" thickBot="1" x14ac:dyDescent="0.3">
      <c r="A81" s="14"/>
      <c r="B81" s="4"/>
      <c r="C81" s="4" t="s">
        <v>249</v>
      </c>
      <c r="D81" s="31" t="s">
        <v>133</v>
      </c>
      <c r="E81" s="31"/>
      <c r="F81" s="4"/>
      <c r="G81" s="4" t="s">
        <v>249</v>
      </c>
      <c r="H81" s="31" t="s">
        <v>771</v>
      </c>
      <c r="I81" s="31"/>
      <c r="J81" s="4"/>
      <c r="K81" s="4" t="s">
        <v>249</v>
      </c>
      <c r="L81" s="31" t="s">
        <v>772</v>
      </c>
      <c r="M81" s="31"/>
      <c r="N81" s="4"/>
      <c r="O81" s="4" t="s">
        <v>249</v>
      </c>
      <c r="P81" s="31" t="s">
        <v>773</v>
      </c>
      <c r="Q81" s="31"/>
      <c r="R81" s="4"/>
    </row>
    <row r="82" spans="1:18" x14ac:dyDescent="0.25">
      <c r="A82" s="14"/>
      <c r="B82" s="17" t="s">
        <v>784</v>
      </c>
      <c r="C82" s="19" t="s">
        <v>249</v>
      </c>
      <c r="D82" s="19" t="s">
        <v>259</v>
      </c>
      <c r="E82" s="22">
        <v>34406000</v>
      </c>
      <c r="F82" s="23" t="s">
        <v>249</v>
      </c>
      <c r="G82" s="19" t="s">
        <v>249</v>
      </c>
      <c r="H82" s="19" t="s">
        <v>259</v>
      </c>
      <c r="I82" s="24">
        <v>0</v>
      </c>
      <c r="J82" s="23" t="s">
        <v>249</v>
      </c>
      <c r="K82" s="19" t="s">
        <v>249</v>
      </c>
      <c r="L82" s="19" t="s">
        <v>259</v>
      </c>
      <c r="M82" s="24">
        <v>0</v>
      </c>
      <c r="N82" s="23" t="s">
        <v>249</v>
      </c>
      <c r="O82" s="19" t="s">
        <v>249</v>
      </c>
      <c r="P82" s="19" t="s">
        <v>259</v>
      </c>
      <c r="Q82" s="22">
        <v>34406000</v>
      </c>
      <c r="R82" s="23" t="s">
        <v>249</v>
      </c>
    </row>
    <row r="83" spans="1:18" ht="15.75" thickBot="1" x14ac:dyDescent="0.3">
      <c r="A83" s="14"/>
      <c r="B83" s="2" t="s">
        <v>785</v>
      </c>
      <c r="C83" s="4" t="s">
        <v>249</v>
      </c>
      <c r="D83" s="4"/>
      <c r="E83" s="20">
        <v>6970000</v>
      </c>
      <c r="F83" t="s">
        <v>249</v>
      </c>
      <c r="G83" s="4" t="s">
        <v>249</v>
      </c>
      <c r="H83" s="4"/>
      <c r="I83" s="21">
        <v>0</v>
      </c>
      <c r="J83" t="s">
        <v>249</v>
      </c>
      <c r="K83" s="4" t="s">
        <v>249</v>
      </c>
      <c r="L83" s="4"/>
      <c r="M83" s="21">
        <v>0</v>
      </c>
      <c r="N83" t="s">
        <v>249</v>
      </c>
      <c r="O83" s="4" t="s">
        <v>249</v>
      </c>
      <c r="P83" s="4"/>
      <c r="Q83" s="20">
        <v>6970000</v>
      </c>
      <c r="R83" t="s">
        <v>249</v>
      </c>
    </row>
    <row r="84" spans="1:18" x14ac:dyDescent="0.25">
      <c r="A84" s="14"/>
      <c r="B84" s="13"/>
      <c r="C84" s="13" t="s">
        <v>249</v>
      </c>
      <c r="D84" s="25"/>
      <c r="E84" s="25"/>
      <c r="F84" s="13"/>
      <c r="G84" s="13" t="s">
        <v>249</v>
      </c>
      <c r="H84" s="25"/>
      <c r="I84" s="25"/>
      <c r="J84" s="13"/>
      <c r="K84" s="13" t="s">
        <v>249</v>
      </c>
      <c r="L84" s="25"/>
      <c r="M84" s="25"/>
      <c r="N84" s="13"/>
      <c r="O84" s="13" t="s">
        <v>249</v>
      </c>
      <c r="P84" s="25"/>
      <c r="Q84" s="25"/>
      <c r="R84" s="13"/>
    </row>
    <row r="85" spans="1:18" ht="15.75" thickBot="1" x14ac:dyDescent="0.3">
      <c r="A85" s="14"/>
      <c r="B85" s="17" t="s">
        <v>133</v>
      </c>
      <c r="C85" s="28" t="s">
        <v>249</v>
      </c>
      <c r="D85" s="19" t="s">
        <v>259</v>
      </c>
      <c r="E85" s="22">
        <v>41376000</v>
      </c>
      <c r="F85" s="23" t="s">
        <v>249</v>
      </c>
      <c r="G85" s="28" t="s">
        <v>249</v>
      </c>
      <c r="H85" s="19" t="s">
        <v>259</v>
      </c>
      <c r="I85" s="24">
        <v>0</v>
      </c>
      <c r="J85" s="23" t="s">
        <v>249</v>
      </c>
      <c r="K85" s="28" t="s">
        <v>249</v>
      </c>
      <c r="L85" s="19" t="s">
        <v>259</v>
      </c>
      <c r="M85" s="24">
        <v>0</v>
      </c>
      <c r="N85" s="23" t="s">
        <v>249</v>
      </c>
      <c r="O85" s="28" t="s">
        <v>249</v>
      </c>
      <c r="P85" s="19" t="s">
        <v>259</v>
      </c>
      <c r="Q85" s="22">
        <v>41376000</v>
      </c>
      <c r="R85" s="23" t="s">
        <v>249</v>
      </c>
    </row>
    <row r="86" spans="1:18" ht="15.75" thickTop="1" x14ac:dyDescent="0.25">
      <c r="A86" s="14"/>
      <c r="B86" s="13"/>
      <c r="C86" s="13" t="s">
        <v>249</v>
      </c>
      <c r="D86" s="27"/>
      <c r="E86" s="27"/>
      <c r="F86" s="13"/>
      <c r="G86" s="13" t="s">
        <v>249</v>
      </c>
      <c r="H86" s="27"/>
      <c r="I86" s="27"/>
      <c r="J86" s="13"/>
      <c r="K86" s="13" t="s">
        <v>249</v>
      </c>
      <c r="L86" s="27"/>
      <c r="M86" s="27"/>
      <c r="N86" s="13"/>
      <c r="O86" s="13" t="s">
        <v>249</v>
      </c>
      <c r="P86" s="27"/>
      <c r="Q86" s="27"/>
      <c r="R86" s="13"/>
    </row>
    <row r="87" spans="1:18" x14ac:dyDescent="0.25">
      <c r="A87" s="14"/>
      <c r="B87" s="29"/>
      <c r="C87" s="29"/>
      <c r="D87" s="29"/>
      <c r="E87" s="29"/>
      <c r="F87" s="29"/>
      <c r="G87" s="29"/>
      <c r="H87" s="29"/>
      <c r="I87" s="29"/>
      <c r="J87" s="29"/>
      <c r="K87" s="29"/>
      <c r="L87" s="29"/>
      <c r="M87" s="29"/>
      <c r="N87" s="29"/>
      <c r="O87" s="29"/>
      <c r="P87" s="29"/>
      <c r="Q87" s="29"/>
      <c r="R87" s="29"/>
    </row>
    <row r="88" spans="1:18" x14ac:dyDescent="0.25">
      <c r="A88" s="14"/>
      <c r="B88" s="43"/>
      <c r="C88" s="43"/>
      <c r="D88" s="43"/>
      <c r="E88" s="43"/>
      <c r="F88" s="43"/>
      <c r="G88" s="43"/>
      <c r="H88" s="43"/>
      <c r="I88" s="43"/>
      <c r="J88" s="43"/>
      <c r="K88" s="43"/>
      <c r="L88" s="43"/>
      <c r="M88" s="43"/>
      <c r="N88" s="43"/>
      <c r="O88" s="43"/>
      <c r="P88" s="43"/>
      <c r="Q88" s="43"/>
      <c r="R88" s="43"/>
    </row>
    <row r="89" spans="1:18" ht="60" x14ac:dyDescent="0.25">
      <c r="A89" s="14"/>
      <c r="B89" s="74">
        <v>-1</v>
      </c>
      <c r="C89" s="39" t="s">
        <v>787</v>
      </c>
    </row>
  </sheetData>
  <mergeCells count="138">
    <mergeCell ref="B87:R87"/>
    <mergeCell ref="B88:R88"/>
    <mergeCell ref="B30:R30"/>
    <mergeCell ref="B31:R31"/>
    <mergeCell ref="A52:A89"/>
    <mergeCell ref="B52:R52"/>
    <mergeCell ref="B53:R53"/>
    <mergeCell ref="B54:R54"/>
    <mergeCell ref="B55:R55"/>
    <mergeCell ref="B56:R56"/>
    <mergeCell ref="B70:R70"/>
    <mergeCell ref="B71:R71"/>
    <mergeCell ref="A1:A2"/>
    <mergeCell ref="B1:R1"/>
    <mergeCell ref="B2:R2"/>
    <mergeCell ref="B3:R3"/>
    <mergeCell ref="A4:A51"/>
    <mergeCell ref="B4:R4"/>
    <mergeCell ref="B5:R5"/>
    <mergeCell ref="B6:R6"/>
    <mergeCell ref="B7:R7"/>
    <mergeCell ref="B8:R8"/>
    <mergeCell ref="D80:E80"/>
    <mergeCell ref="H80:I80"/>
    <mergeCell ref="L80:M80"/>
    <mergeCell ref="P80:Q80"/>
    <mergeCell ref="D81:E81"/>
    <mergeCell ref="H81:I81"/>
    <mergeCell ref="L81:M81"/>
    <mergeCell ref="P81:Q81"/>
    <mergeCell ref="D78:E78"/>
    <mergeCell ref="H78:I78"/>
    <mergeCell ref="L78:M78"/>
    <mergeCell ref="P78:Q78"/>
    <mergeCell ref="D79:E79"/>
    <mergeCell ref="H79:I79"/>
    <mergeCell ref="L79:M79"/>
    <mergeCell ref="P79:Q79"/>
    <mergeCell ref="D76:E76"/>
    <mergeCell ref="H76:I76"/>
    <mergeCell ref="L76:M76"/>
    <mergeCell ref="P76:Q76"/>
    <mergeCell ref="D77:E77"/>
    <mergeCell ref="H77:I77"/>
    <mergeCell ref="L77:M77"/>
    <mergeCell ref="P77:Q77"/>
    <mergeCell ref="D64:E64"/>
    <mergeCell ref="H64:I64"/>
    <mergeCell ref="L64:M64"/>
    <mergeCell ref="P64:Q64"/>
    <mergeCell ref="D75:E75"/>
    <mergeCell ref="H75:I75"/>
    <mergeCell ref="L75:M75"/>
    <mergeCell ref="P75:Q75"/>
    <mergeCell ref="B72:R72"/>
    <mergeCell ref="B73:R73"/>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16:E16"/>
    <mergeCell ref="H16:I16"/>
    <mergeCell ref="L16:M16"/>
    <mergeCell ref="P16:Q16"/>
    <mergeCell ref="D33:E33"/>
    <mergeCell ref="H33:I33"/>
    <mergeCell ref="L33:M33"/>
    <mergeCell ref="P33:Q33"/>
    <mergeCell ref="B28:R28"/>
    <mergeCell ref="B29:R29"/>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285156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4" width="1.85546875" bestFit="1" customWidth="1"/>
  </cols>
  <sheetData>
    <row r="1" spans="1:14" ht="15" customHeight="1" x14ac:dyDescent="0.25">
      <c r="A1" s="9" t="s">
        <v>9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90</v>
      </c>
      <c r="B3" s="29" t="s">
        <v>7</v>
      </c>
      <c r="C3" s="29"/>
      <c r="D3" s="29"/>
      <c r="E3" s="29"/>
      <c r="F3" s="29"/>
      <c r="G3" s="29"/>
      <c r="H3" s="29"/>
      <c r="I3" s="29"/>
      <c r="J3" s="29"/>
      <c r="K3" s="29"/>
      <c r="L3" s="29"/>
      <c r="M3" s="29"/>
      <c r="N3" s="29"/>
    </row>
    <row r="4" spans="1:14" ht="15" customHeight="1" x14ac:dyDescent="0.25">
      <c r="A4" s="14" t="s">
        <v>924</v>
      </c>
      <c r="B4" s="29" t="s">
        <v>7</v>
      </c>
      <c r="C4" s="29"/>
      <c r="D4" s="29"/>
      <c r="E4" s="29"/>
      <c r="F4" s="29"/>
      <c r="G4" s="29"/>
      <c r="H4" s="29"/>
      <c r="I4" s="29"/>
      <c r="J4" s="29"/>
      <c r="K4" s="29"/>
      <c r="L4" s="29"/>
      <c r="M4" s="29"/>
      <c r="N4" s="29"/>
    </row>
    <row r="5" spans="1:14" x14ac:dyDescent="0.25">
      <c r="A5" s="14"/>
      <c r="B5" s="63" t="s">
        <v>792</v>
      </c>
      <c r="C5" s="63"/>
      <c r="D5" s="63"/>
      <c r="E5" s="63"/>
      <c r="F5" s="63"/>
      <c r="G5" s="63"/>
      <c r="H5" s="63"/>
      <c r="I5" s="63"/>
      <c r="J5" s="63"/>
      <c r="K5" s="63"/>
      <c r="L5" s="63"/>
      <c r="M5" s="63"/>
      <c r="N5" s="63"/>
    </row>
    <row r="6" spans="1:14" ht="15.75" x14ac:dyDescent="0.25">
      <c r="A6" s="14"/>
      <c r="B6" s="64"/>
      <c r="C6" s="64"/>
      <c r="D6" s="64"/>
      <c r="E6" s="64"/>
      <c r="F6" s="64"/>
      <c r="G6" s="64"/>
      <c r="H6" s="64"/>
      <c r="I6" s="64"/>
      <c r="J6" s="64"/>
      <c r="K6" s="64"/>
      <c r="L6" s="64"/>
      <c r="M6" s="64"/>
      <c r="N6" s="64"/>
    </row>
    <row r="7" spans="1:14" x14ac:dyDescent="0.25">
      <c r="A7" s="14"/>
      <c r="B7" s="12"/>
      <c r="C7" s="12"/>
      <c r="D7" s="12"/>
      <c r="E7" s="12"/>
      <c r="F7" s="12"/>
      <c r="G7" s="12"/>
      <c r="H7" s="12"/>
      <c r="I7" s="12"/>
      <c r="J7" s="12"/>
      <c r="K7" s="12"/>
      <c r="L7" s="12"/>
      <c r="M7" s="12"/>
      <c r="N7" s="12"/>
    </row>
    <row r="8" spans="1:14" ht="15.75" thickBot="1" x14ac:dyDescent="0.3">
      <c r="A8" s="14"/>
      <c r="B8" s="46"/>
      <c r="C8" s="46" t="s">
        <v>249</v>
      </c>
      <c r="D8" s="61">
        <v>2013</v>
      </c>
      <c r="E8" s="61"/>
      <c r="F8" s="46"/>
      <c r="G8" s="46" t="s">
        <v>249</v>
      </c>
      <c r="H8" s="61">
        <v>2012</v>
      </c>
      <c r="I8" s="61"/>
      <c r="J8" s="46"/>
      <c r="K8" s="46" t="s">
        <v>249</v>
      </c>
      <c r="L8" s="61">
        <v>2011</v>
      </c>
      <c r="M8" s="61"/>
      <c r="N8" s="46"/>
    </row>
    <row r="9" spans="1:14" x14ac:dyDescent="0.25">
      <c r="A9" s="14"/>
      <c r="B9" s="49" t="s">
        <v>119</v>
      </c>
      <c r="C9" s="50" t="s">
        <v>249</v>
      </c>
      <c r="D9" s="50"/>
      <c r="E9" s="50"/>
      <c r="F9" s="50"/>
      <c r="G9" s="50" t="s">
        <v>249</v>
      </c>
      <c r="H9" s="50"/>
      <c r="I9" s="50"/>
      <c r="J9" s="50"/>
      <c r="K9" s="50" t="s">
        <v>249</v>
      </c>
      <c r="L9" s="50"/>
      <c r="M9" s="50"/>
      <c r="N9" s="50"/>
    </row>
    <row r="10" spans="1:14" ht="26.25" thickBot="1" x14ac:dyDescent="0.3">
      <c r="A10" s="14"/>
      <c r="B10" s="59" t="s">
        <v>117</v>
      </c>
      <c r="C10" s="12" t="s">
        <v>249</v>
      </c>
      <c r="D10" s="12" t="s">
        <v>259</v>
      </c>
      <c r="E10" s="54">
        <v>17033000</v>
      </c>
      <c r="F10" s="45" t="s">
        <v>249</v>
      </c>
      <c r="G10" s="12" t="s">
        <v>249</v>
      </c>
      <c r="H10" s="12" t="s">
        <v>259</v>
      </c>
      <c r="I10" s="54">
        <v>11505000</v>
      </c>
      <c r="J10" s="45" t="s">
        <v>249</v>
      </c>
      <c r="K10" s="12" t="s">
        <v>249</v>
      </c>
      <c r="L10" s="12" t="s">
        <v>259</v>
      </c>
      <c r="M10" s="54">
        <v>36142000</v>
      </c>
      <c r="N10" s="45" t="s">
        <v>249</v>
      </c>
    </row>
    <row r="11" spans="1:14" ht="15.75" thickTop="1" x14ac:dyDescent="0.25">
      <c r="A11" s="14"/>
      <c r="B11" s="55"/>
      <c r="C11" s="55" t="s">
        <v>249</v>
      </c>
      <c r="D11" s="60"/>
      <c r="E11" s="60"/>
      <c r="F11" s="55"/>
      <c r="G11" s="55" t="s">
        <v>249</v>
      </c>
      <c r="H11" s="60"/>
      <c r="I11" s="60"/>
      <c r="J11" s="55"/>
      <c r="K11" s="55" t="s">
        <v>249</v>
      </c>
      <c r="L11" s="60"/>
      <c r="M11" s="60"/>
      <c r="N11" s="55"/>
    </row>
    <row r="12" spans="1:14" ht="26.25" thickBot="1" x14ac:dyDescent="0.3">
      <c r="A12" s="14"/>
      <c r="B12" s="68" t="s">
        <v>793</v>
      </c>
      <c r="C12" s="58" t="s">
        <v>249</v>
      </c>
      <c r="D12" s="50"/>
      <c r="E12" s="51">
        <v>8710677</v>
      </c>
      <c r="F12" s="52" t="s">
        <v>249</v>
      </c>
      <c r="G12" s="58" t="s">
        <v>249</v>
      </c>
      <c r="H12" s="50"/>
      <c r="I12" s="51">
        <v>8625198</v>
      </c>
      <c r="J12" s="52" t="s">
        <v>249</v>
      </c>
      <c r="K12" s="58" t="s">
        <v>249</v>
      </c>
      <c r="L12" s="50"/>
      <c r="M12" s="51">
        <v>8602845</v>
      </c>
      <c r="N12" s="52" t="s">
        <v>249</v>
      </c>
    </row>
    <row r="13" spans="1:14" x14ac:dyDescent="0.25">
      <c r="A13" s="14"/>
      <c r="B13" s="55"/>
      <c r="C13" s="55" t="s">
        <v>249</v>
      </c>
      <c r="D13" s="56"/>
      <c r="E13" s="56"/>
      <c r="F13" s="55"/>
      <c r="G13" s="55" t="s">
        <v>249</v>
      </c>
      <c r="H13" s="56"/>
      <c r="I13" s="56"/>
      <c r="J13" s="55"/>
      <c r="K13" s="55" t="s">
        <v>249</v>
      </c>
      <c r="L13" s="56"/>
      <c r="M13" s="56"/>
      <c r="N13" s="55"/>
    </row>
    <row r="14" spans="1:14" ht="15.75" thickBot="1" x14ac:dyDescent="0.3">
      <c r="A14" s="14"/>
      <c r="B14" s="75" t="s">
        <v>794</v>
      </c>
      <c r="C14" s="46" t="s">
        <v>249</v>
      </c>
      <c r="D14" s="12" t="s">
        <v>259</v>
      </c>
      <c r="E14" s="66">
        <v>1.96</v>
      </c>
      <c r="F14" s="45" t="s">
        <v>249</v>
      </c>
      <c r="G14" s="46" t="s">
        <v>249</v>
      </c>
      <c r="H14" s="12" t="s">
        <v>259</v>
      </c>
      <c r="I14" s="66">
        <v>1.33</v>
      </c>
      <c r="J14" s="45" t="s">
        <v>249</v>
      </c>
      <c r="K14" s="46" t="s">
        <v>249</v>
      </c>
      <c r="L14" s="12" t="s">
        <v>259</v>
      </c>
      <c r="M14" s="66">
        <v>4.2</v>
      </c>
      <c r="N14" s="45" t="s">
        <v>249</v>
      </c>
    </row>
    <row r="15" spans="1:14" ht="15.75" thickTop="1" x14ac:dyDescent="0.25">
      <c r="A15" s="14"/>
      <c r="B15" s="55"/>
      <c r="C15" s="55" t="s">
        <v>249</v>
      </c>
      <c r="D15" s="60"/>
      <c r="E15" s="60"/>
      <c r="F15" s="55"/>
      <c r="G15" s="55" t="s">
        <v>249</v>
      </c>
      <c r="H15" s="60"/>
      <c r="I15" s="60"/>
      <c r="J15" s="55"/>
      <c r="K15" s="55" t="s">
        <v>249</v>
      </c>
      <c r="L15" s="60"/>
      <c r="M15" s="60"/>
      <c r="N15" s="55"/>
    </row>
    <row r="16" spans="1:14" x14ac:dyDescent="0.25">
      <c r="A16" s="14"/>
      <c r="B16" s="49" t="s">
        <v>120</v>
      </c>
      <c r="C16" s="58" t="s">
        <v>249</v>
      </c>
      <c r="D16" s="50"/>
      <c r="E16" s="50"/>
      <c r="F16" s="50"/>
      <c r="G16" s="58" t="s">
        <v>249</v>
      </c>
      <c r="H16" s="50"/>
      <c r="I16" s="50"/>
      <c r="J16" s="50"/>
      <c r="K16" s="58" t="s">
        <v>249</v>
      </c>
      <c r="L16" s="50"/>
      <c r="M16" s="50"/>
      <c r="N16" s="50"/>
    </row>
    <row r="17" spans="1:14" ht="26.25" thickBot="1" x14ac:dyDescent="0.3">
      <c r="A17" s="14"/>
      <c r="B17" s="59" t="s">
        <v>117</v>
      </c>
      <c r="C17" s="46" t="s">
        <v>249</v>
      </c>
      <c r="D17" s="12" t="s">
        <v>259</v>
      </c>
      <c r="E17" s="54">
        <v>17033000</v>
      </c>
      <c r="F17" s="45" t="s">
        <v>249</v>
      </c>
      <c r="G17" s="46" t="s">
        <v>249</v>
      </c>
      <c r="H17" s="12" t="s">
        <v>259</v>
      </c>
      <c r="I17" s="54">
        <v>11505000</v>
      </c>
      <c r="J17" s="45" t="s">
        <v>249</v>
      </c>
      <c r="K17" s="46" t="s">
        <v>249</v>
      </c>
      <c r="L17" s="12" t="s">
        <v>259</v>
      </c>
      <c r="M17" s="54">
        <v>36142000</v>
      </c>
      <c r="N17" s="45" t="s">
        <v>249</v>
      </c>
    </row>
    <row r="18" spans="1:14" ht="15.75" thickTop="1" x14ac:dyDescent="0.25">
      <c r="A18" s="14"/>
      <c r="B18" s="55"/>
      <c r="C18" s="55" t="s">
        <v>249</v>
      </c>
      <c r="D18" s="60"/>
      <c r="E18" s="60"/>
      <c r="F18" s="55"/>
      <c r="G18" s="55" t="s">
        <v>249</v>
      </c>
      <c r="H18" s="60"/>
      <c r="I18" s="60"/>
      <c r="J18" s="55"/>
      <c r="K18" s="55" t="s">
        <v>249</v>
      </c>
      <c r="L18" s="60"/>
      <c r="M18" s="60"/>
      <c r="N18" s="55"/>
    </row>
    <row r="19" spans="1:14" ht="38.25" x14ac:dyDescent="0.25">
      <c r="A19" s="14"/>
      <c r="B19" s="68" t="s">
        <v>795</v>
      </c>
      <c r="C19" s="58" t="s">
        <v>249</v>
      </c>
      <c r="D19" s="50"/>
      <c r="E19" s="51">
        <v>8710677</v>
      </c>
      <c r="F19" s="52" t="s">
        <v>249</v>
      </c>
      <c r="G19" s="58" t="s">
        <v>249</v>
      </c>
      <c r="H19" s="50"/>
      <c r="I19" s="51">
        <v>8625198</v>
      </c>
      <c r="J19" s="52" t="s">
        <v>249</v>
      </c>
      <c r="K19" s="58" t="s">
        <v>249</v>
      </c>
      <c r="L19" s="50"/>
      <c r="M19" s="51">
        <v>8602845</v>
      </c>
      <c r="N19" s="52" t="s">
        <v>249</v>
      </c>
    </row>
    <row r="20" spans="1:14" ht="26.25" thickBot="1" x14ac:dyDescent="0.3">
      <c r="A20" s="14"/>
      <c r="B20" s="59" t="s">
        <v>796</v>
      </c>
      <c r="C20" s="46" t="s">
        <v>249</v>
      </c>
      <c r="D20" s="12"/>
      <c r="E20" s="54">
        <v>14031</v>
      </c>
      <c r="F20" s="45" t="s">
        <v>249</v>
      </c>
      <c r="G20" s="46" t="s">
        <v>249</v>
      </c>
      <c r="H20" s="12"/>
      <c r="I20" s="54">
        <v>224429</v>
      </c>
      <c r="J20" s="45" t="s">
        <v>249</v>
      </c>
      <c r="K20" s="46" t="s">
        <v>249</v>
      </c>
      <c r="L20" s="12"/>
      <c r="M20" s="54">
        <v>275335</v>
      </c>
      <c r="N20" s="45" t="s">
        <v>249</v>
      </c>
    </row>
    <row r="21" spans="1:14" x14ac:dyDescent="0.25">
      <c r="A21" s="14"/>
      <c r="B21" s="55"/>
      <c r="C21" s="55" t="s">
        <v>249</v>
      </c>
      <c r="D21" s="56"/>
      <c r="E21" s="56"/>
      <c r="F21" s="55"/>
      <c r="G21" s="55" t="s">
        <v>249</v>
      </c>
      <c r="H21" s="56"/>
      <c r="I21" s="56"/>
      <c r="J21" s="55"/>
      <c r="K21" s="55" t="s">
        <v>249</v>
      </c>
      <c r="L21" s="56"/>
      <c r="M21" s="56"/>
      <c r="N21" s="55"/>
    </row>
    <row r="22" spans="1:14" ht="26.25" thickBot="1" x14ac:dyDescent="0.3">
      <c r="A22" s="14"/>
      <c r="B22" s="68" t="s">
        <v>797</v>
      </c>
      <c r="C22" s="58" t="s">
        <v>249</v>
      </c>
      <c r="D22" s="50"/>
      <c r="E22" s="51">
        <v>8724708</v>
      </c>
      <c r="F22" s="52" t="s">
        <v>249</v>
      </c>
      <c r="G22" s="58" t="s">
        <v>249</v>
      </c>
      <c r="H22" s="50"/>
      <c r="I22" s="51">
        <v>8849627</v>
      </c>
      <c r="J22" s="52" t="s">
        <v>249</v>
      </c>
      <c r="K22" s="58" t="s">
        <v>249</v>
      </c>
      <c r="L22" s="50"/>
      <c r="M22" s="51">
        <v>8878180</v>
      </c>
      <c r="N22" s="52" t="s">
        <v>249</v>
      </c>
    </row>
    <row r="23" spans="1:14" ht="15.75" thickTop="1" x14ac:dyDescent="0.25">
      <c r="A23" s="14"/>
      <c r="B23" s="55"/>
      <c r="C23" s="55" t="s">
        <v>249</v>
      </c>
      <c r="D23" s="60"/>
      <c r="E23" s="60"/>
      <c r="F23" s="55"/>
      <c r="G23" s="55" t="s">
        <v>249</v>
      </c>
      <c r="H23" s="60"/>
      <c r="I23" s="60"/>
      <c r="J23" s="55"/>
      <c r="K23" s="55" t="s">
        <v>249</v>
      </c>
      <c r="L23" s="60"/>
      <c r="M23" s="60"/>
      <c r="N23" s="55"/>
    </row>
    <row r="24" spans="1:14" ht="15.75" thickBot="1" x14ac:dyDescent="0.3">
      <c r="A24" s="14"/>
      <c r="B24" s="75" t="s">
        <v>798</v>
      </c>
      <c r="C24" s="46" t="s">
        <v>249</v>
      </c>
      <c r="D24" s="12" t="s">
        <v>259</v>
      </c>
      <c r="E24" s="66">
        <v>1.95</v>
      </c>
      <c r="F24" s="45" t="s">
        <v>249</v>
      </c>
      <c r="G24" s="46" t="s">
        <v>249</v>
      </c>
      <c r="H24" s="12" t="s">
        <v>259</v>
      </c>
      <c r="I24" s="66">
        <v>1.3</v>
      </c>
      <c r="J24" s="45" t="s">
        <v>249</v>
      </c>
      <c r="K24" s="46" t="s">
        <v>249</v>
      </c>
      <c r="L24" s="12" t="s">
        <v>259</v>
      </c>
      <c r="M24" s="66">
        <v>4.07</v>
      </c>
      <c r="N24" s="45" t="s">
        <v>249</v>
      </c>
    </row>
    <row r="25" spans="1:14" ht="15.75" thickTop="1" x14ac:dyDescent="0.25">
      <c r="A25" s="14"/>
      <c r="B25" s="55"/>
      <c r="C25" s="55" t="s">
        <v>249</v>
      </c>
      <c r="D25" s="60"/>
      <c r="E25" s="60"/>
      <c r="F25" s="55"/>
      <c r="G25" s="55" t="s">
        <v>249</v>
      </c>
      <c r="H25" s="60"/>
      <c r="I25" s="60"/>
      <c r="J25" s="55"/>
      <c r="K25" s="55" t="s">
        <v>249</v>
      </c>
      <c r="L25" s="60"/>
      <c r="M25" s="60"/>
      <c r="N25" s="55"/>
    </row>
  </sheetData>
  <mergeCells count="11">
    <mergeCell ref="B6:N6"/>
    <mergeCell ref="D8:E8"/>
    <mergeCell ref="H8:I8"/>
    <mergeCell ref="L8:M8"/>
    <mergeCell ref="A1:A2"/>
    <mergeCell ref="B1:N1"/>
    <mergeCell ref="B2:N2"/>
    <mergeCell ref="B3:N3"/>
    <mergeCell ref="A4:A25"/>
    <mergeCell ref="B4:N4"/>
    <mergeCell ref="B5:N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2" bestFit="1" customWidth="1"/>
    <col min="5" max="5" width="7.5703125" bestFit="1" customWidth="1"/>
    <col min="6" max="7" width="1.85546875" bestFit="1" customWidth="1"/>
    <col min="9" max="9" width="5" bestFit="1" customWidth="1"/>
    <col min="10" max="10" width="3" bestFit="1" customWidth="1"/>
    <col min="12" max="12" width="2" bestFit="1" customWidth="1"/>
    <col min="13" max="13" width="6.5703125" bestFit="1" customWidth="1"/>
    <col min="14" max="15" width="1.85546875" bestFit="1" customWidth="1"/>
    <col min="17" max="17" width="2" bestFit="1" customWidth="1"/>
    <col min="18" max="18" width="3" bestFit="1" customWidth="1"/>
    <col min="20" max="20" width="2" bestFit="1" customWidth="1"/>
    <col min="21" max="21" width="7.5703125" bestFit="1" customWidth="1"/>
    <col min="22" max="23" width="1.85546875" bestFit="1" customWidth="1"/>
    <col min="25" max="25" width="3.7109375" bestFit="1" customWidth="1"/>
    <col min="26" max="26" width="3" bestFit="1" customWidth="1"/>
  </cols>
  <sheetData>
    <row r="1" spans="1:26" ht="15" customHeight="1" x14ac:dyDescent="0.25">
      <c r="A1" s="9" t="s">
        <v>97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19</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4" t="s">
        <v>978</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4"/>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4"/>
      <c r="B6" s="35" t="s">
        <v>80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29"/>
      <c r="C7" s="29"/>
      <c r="D7" s="29"/>
      <c r="E7" s="29"/>
      <c r="F7" s="29"/>
      <c r="G7" s="29"/>
      <c r="H7" s="29"/>
      <c r="I7" s="29"/>
      <c r="J7" s="29"/>
      <c r="K7" s="29"/>
      <c r="L7" s="29"/>
      <c r="M7" s="29"/>
      <c r="N7" s="29"/>
      <c r="O7" s="29"/>
      <c r="P7" s="29"/>
      <c r="Q7" s="29"/>
      <c r="R7" s="29"/>
      <c r="S7" s="29"/>
      <c r="T7" s="29"/>
      <c r="U7" s="29"/>
      <c r="V7" s="29"/>
      <c r="W7" s="29"/>
      <c r="X7" s="29"/>
      <c r="Y7" s="29"/>
      <c r="Z7" s="29"/>
    </row>
    <row r="8" spans="1:26" ht="15.75" x14ac:dyDescent="0.25">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4"/>
      <c r="B10" s="4"/>
      <c r="C10" s="4" t="s">
        <v>249</v>
      </c>
      <c r="D10" s="29"/>
      <c r="E10" s="29"/>
      <c r="F10" s="4"/>
      <c r="G10" s="4" t="s">
        <v>249</v>
      </c>
      <c r="H10" s="29"/>
      <c r="I10" s="29"/>
      <c r="J10" s="4"/>
      <c r="K10" s="4"/>
      <c r="L10" s="29"/>
      <c r="M10" s="29"/>
      <c r="N10" s="4"/>
      <c r="O10" s="4" t="s">
        <v>249</v>
      </c>
      <c r="P10" s="29"/>
      <c r="Q10" s="29"/>
      <c r="R10" s="4"/>
      <c r="S10" s="4"/>
      <c r="T10" s="30" t="s">
        <v>810</v>
      </c>
      <c r="U10" s="30"/>
      <c r="V10" s="30"/>
      <c r="W10" s="30"/>
      <c r="X10" s="30"/>
      <c r="Y10" s="30"/>
      <c r="Z10" s="4"/>
    </row>
    <row r="11" spans="1:26" ht="15" customHeight="1" x14ac:dyDescent="0.25">
      <c r="A11" s="14"/>
      <c r="B11" s="4"/>
      <c r="C11" s="4" t="s">
        <v>249</v>
      </c>
      <c r="D11" s="29"/>
      <c r="E11" s="29"/>
      <c r="F11" s="4"/>
      <c r="G11" s="4" t="s">
        <v>249</v>
      </c>
      <c r="H11" s="29"/>
      <c r="I11" s="29"/>
      <c r="J11" s="4"/>
      <c r="K11" s="4"/>
      <c r="L11" s="29"/>
      <c r="M11" s="29"/>
      <c r="N11" s="4"/>
      <c r="O11" s="4" t="s">
        <v>249</v>
      </c>
      <c r="P11" s="29"/>
      <c r="Q11" s="29"/>
      <c r="R11" s="4"/>
      <c r="S11" s="4"/>
      <c r="T11" s="30" t="s">
        <v>811</v>
      </c>
      <c r="U11" s="30"/>
      <c r="V11" s="30"/>
      <c r="W11" s="30"/>
      <c r="X11" s="30"/>
      <c r="Y11" s="30"/>
      <c r="Z11" s="4"/>
    </row>
    <row r="12" spans="1:26" ht="15" customHeight="1" x14ac:dyDescent="0.25">
      <c r="A12" s="14"/>
      <c r="B12" s="4"/>
      <c r="C12" s="4" t="s">
        <v>249</v>
      </c>
      <c r="D12" s="29"/>
      <c r="E12" s="29"/>
      <c r="F12" s="4"/>
      <c r="G12" s="4" t="s">
        <v>249</v>
      </c>
      <c r="H12" s="29"/>
      <c r="I12" s="29"/>
      <c r="J12" s="4"/>
      <c r="K12" s="4"/>
      <c r="L12" s="30" t="s">
        <v>810</v>
      </c>
      <c r="M12" s="30"/>
      <c r="N12" s="30"/>
      <c r="O12" s="30"/>
      <c r="P12" s="30"/>
      <c r="Q12" s="30"/>
      <c r="R12" s="4"/>
      <c r="S12" s="4"/>
      <c r="T12" s="30" t="s">
        <v>812</v>
      </c>
      <c r="U12" s="30"/>
      <c r="V12" s="30"/>
      <c r="W12" s="30"/>
      <c r="X12" s="30"/>
      <c r="Y12" s="30"/>
      <c r="Z12" s="4"/>
    </row>
    <row r="13" spans="1:26" ht="15" customHeight="1" x14ac:dyDescent="0.25">
      <c r="A13" s="14"/>
      <c r="B13" s="4"/>
      <c r="C13" s="4" t="s">
        <v>249</v>
      </c>
      <c r="D13" s="29"/>
      <c r="E13" s="29"/>
      <c r="F13" s="4"/>
      <c r="G13" s="4" t="s">
        <v>249</v>
      </c>
      <c r="H13" s="29"/>
      <c r="I13" s="29"/>
      <c r="J13" s="4"/>
      <c r="K13" s="4"/>
      <c r="L13" s="30" t="s">
        <v>813</v>
      </c>
      <c r="M13" s="30"/>
      <c r="N13" s="30"/>
      <c r="O13" s="30"/>
      <c r="P13" s="30"/>
      <c r="Q13" s="30"/>
      <c r="R13" s="4"/>
      <c r="S13" s="4"/>
      <c r="T13" s="30" t="s">
        <v>814</v>
      </c>
      <c r="U13" s="30"/>
      <c r="V13" s="30"/>
      <c r="W13" s="30"/>
      <c r="X13" s="30"/>
      <c r="Y13" s="30"/>
      <c r="Z13" s="4"/>
    </row>
    <row r="14" spans="1:26" ht="15.75" thickBot="1" x14ac:dyDescent="0.3">
      <c r="A14" s="14"/>
      <c r="B14" s="4"/>
      <c r="C14" s="4" t="s">
        <v>249</v>
      </c>
      <c r="D14" s="31" t="s">
        <v>815</v>
      </c>
      <c r="E14" s="31"/>
      <c r="F14" s="31"/>
      <c r="G14" s="31"/>
      <c r="H14" s="31"/>
      <c r="I14" s="31"/>
      <c r="J14" s="4"/>
      <c r="K14" s="4"/>
      <c r="L14" s="31" t="s">
        <v>816</v>
      </c>
      <c r="M14" s="31"/>
      <c r="N14" s="31"/>
      <c r="O14" s="31"/>
      <c r="P14" s="31"/>
      <c r="Q14" s="31"/>
      <c r="R14" s="4"/>
      <c r="S14" s="4"/>
      <c r="T14" s="31" t="s">
        <v>817</v>
      </c>
      <c r="U14" s="31"/>
      <c r="V14" s="31"/>
      <c r="W14" s="31"/>
      <c r="X14" s="31"/>
      <c r="Y14" s="31"/>
      <c r="Z14" s="4"/>
    </row>
    <row r="15" spans="1:26" ht="15.75" thickBot="1" x14ac:dyDescent="0.3">
      <c r="A15" s="14"/>
      <c r="B15" s="4"/>
      <c r="C15" s="4" t="s">
        <v>249</v>
      </c>
      <c r="D15" s="65" t="s">
        <v>712</v>
      </c>
      <c r="E15" s="65"/>
      <c r="F15" s="4"/>
      <c r="G15" s="4" t="s">
        <v>249</v>
      </c>
      <c r="H15" s="65" t="s">
        <v>818</v>
      </c>
      <c r="I15" s="65"/>
      <c r="J15" s="4"/>
      <c r="K15" s="4"/>
      <c r="L15" s="65" t="s">
        <v>712</v>
      </c>
      <c r="M15" s="65"/>
      <c r="N15" s="4"/>
      <c r="O15" s="4" t="s">
        <v>249</v>
      </c>
      <c r="P15" s="65" t="s">
        <v>818</v>
      </c>
      <c r="Q15" s="65"/>
      <c r="R15" s="4"/>
      <c r="S15" s="4"/>
      <c r="T15" s="65" t="s">
        <v>712</v>
      </c>
      <c r="U15" s="65"/>
      <c r="V15" s="4"/>
      <c r="W15" s="4" t="s">
        <v>249</v>
      </c>
      <c r="X15" s="65" t="s">
        <v>818</v>
      </c>
      <c r="Y15" s="65"/>
      <c r="Z15" s="4"/>
    </row>
    <row r="16" spans="1:26" x14ac:dyDescent="0.25">
      <c r="A16" s="14"/>
      <c r="B16" s="18">
        <v>2013</v>
      </c>
      <c r="C16" s="19" t="s">
        <v>249</v>
      </c>
      <c r="D16" s="19"/>
      <c r="E16" s="19"/>
      <c r="F16" s="19"/>
      <c r="G16" s="19" t="s">
        <v>249</v>
      </c>
      <c r="H16" s="19"/>
      <c r="I16" s="19"/>
      <c r="J16" s="19"/>
      <c r="K16" s="19"/>
      <c r="L16" s="19"/>
      <c r="M16" s="19"/>
      <c r="N16" s="19"/>
      <c r="O16" s="19" t="s">
        <v>249</v>
      </c>
      <c r="P16" s="19"/>
      <c r="Q16" s="19"/>
      <c r="R16" s="19"/>
      <c r="S16" s="19"/>
      <c r="T16" s="19"/>
      <c r="U16" s="19"/>
      <c r="V16" s="19"/>
      <c r="W16" s="19" t="s">
        <v>249</v>
      </c>
      <c r="X16" s="19"/>
      <c r="Y16" s="19"/>
      <c r="Z16" s="19"/>
    </row>
    <row r="17" spans="1:26" x14ac:dyDescent="0.25">
      <c r="A17" s="14"/>
      <c r="B17" s="2" t="s">
        <v>819</v>
      </c>
      <c r="C17" s="4" t="s">
        <v>249</v>
      </c>
      <c r="D17" s="4"/>
      <c r="E17" s="4"/>
      <c r="F17" s="4"/>
      <c r="G17" s="4" t="s">
        <v>249</v>
      </c>
      <c r="H17" s="4"/>
      <c r="I17" s="4"/>
      <c r="J17" s="4"/>
      <c r="K17" s="4"/>
      <c r="L17" s="4"/>
      <c r="M17" s="4"/>
      <c r="N17" s="4"/>
      <c r="O17" s="4" t="s">
        <v>249</v>
      </c>
      <c r="P17" s="4"/>
      <c r="Q17" s="4"/>
      <c r="R17" s="4"/>
      <c r="S17" s="4"/>
      <c r="T17" s="4"/>
      <c r="U17" s="4"/>
      <c r="V17" s="4"/>
      <c r="W17" s="4" t="s">
        <v>249</v>
      </c>
      <c r="X17" s="4"/>
      <c r="Y17" s="4"/>
      <c r="Z17" s="4"/>
    </row>
    <row r="18" spans="1:26" x14ac:dyDescent="0.25">
      <c r="A18" s="14"/>
      <c r="B18" s="17" t="s">
        <v>820</v>
      </c>
      <c r="C18" s="19" t="s">
        <v>249</v>
      </c>
      <c r="D18" s="19" t="s">
        <v>259</v>
      </c>
      <c r="E18" s="22">
        <v>193925</v>
      </c>
      <c r="F18" s="23" t="s">
        <v>249</v>
      </c>
      <c r="G18" s="19" t="s">
        <v>249</v>
      </c>
      <c r="H18" s="19"/>
      <c r="I18" s="24">
        <v>15.9</v>
      </c>
      <c r="J18" s="23" t="s">
        <v>284</v>
      </c>
      <c r="K18" s="19"/>
      <c r="L18" s="19" t="s">
        <v>259</v>
      </c>
      <c r="M18" s="22">
        <v>97498</v>
      </c>
      <c r="N18" s="23" t="s">
        <v>249</v>
      </c>
      <c r="O18" s="19" t="s">
        <v>249</v>
      </c>
      <c r="P18" s="19"/>
      <c r="Q18" s="24">
        <v>8</v>
      </c>
      <c r="R18" s="23" t="s">
        <v>284</v>
      </c>
      <c r="S18" s="19"/>
      <c r="T18" s="19" t="s">
        <v>259</v>
      </c>
      <c r="U18" s="24" t="s">
        <v>535</v>
      </c>
      <c r="V18" s="23" t="s">
        <v>249</v>
      </c>
      <c r="W18" s="19" t="s">
        <v>249</v>
      </c>
      <c r="X18" s="19"/>
      <c r="Y18" s="24" t="s">
        <v>535</v>
      </c>
      <c r="Z18" s="23" t="s">
        <v>249</v>
      </c>
    </row>
    <row r="19" spans="1:26" x14ac:dyDescent="0.25">
      <c r="A19" s="14"/>
      <c r="B19" s="2" t="s">
        <v>821</v>
      </c>
      <c r="C19" s="4" t="s">
        <v>249</v>
      </c>
      <c r="D19" s="4"/>
      <c r="E19" s="20">
        <v>190493</v>
      </c>
      <c r="F19" t="s">
        <v>249</v>
      </c>
      <c r="G19" s="4" t="s">
        <v>249</v>
      </c>
      <c r="H19" s="4"/>
      <c r="I19" s="21">
        <v>15.7</v>
      </c>
      <c r="J19" t="s">
        <v>249</v>
      </c>
      <c r="K19" s="4"/>
      <c r="L19" s="4"/>
      <c r="M19" s="20">
        <v>97329</v>
      </c>
      <c r="N19" t="s">
        <v>249</v>
      </c>
      <c r="O19" s="4" t="s">
        <v>249</v>
      </c>
      <c r="P19" s="4"/>
      <c r="Q19" s="21">
        <v>8</v>
      </c>
      <c r="R19" t="s">
        <v>249</v>
      </c>
      <c r="S19" s="4"/>
      <c r="T19" s="4"/>
      <c r="U19" s="20">
        <v>121662</v>
      </c>
      <c r="V19" t="s">
        <v>249</v>
      </c>
      <c r="W19" s="4" t="s">
        <v>249</v>
      </c>
      <c r="X19" s="4"/>
      <c r="Y19" s="21">
        <v>10</v>
      </c>
      <c r="Z19" t="s">
        <v>284</v>
      </c>
    </row>
    <row r="20" spans="1:26" x14ac:dyDescent="0.25">
      <c r="A20" s="14"/>
      <c r="B20" s="17" t="s">
        <v>822</v>
      </c>
      <c r="C20" s="19" t="s">
        <v>249</v>
      </c>
      <c r="D20" s="19"/>
      <c r="E20" s="19"/>
      <c r="F20" s="19"/>
      <c r="G20" s="19" t="s">
        <v>249</v>
      </c>
      <c r="H20" s="19"/>
      <c r="I20" s="19"/>
      <c r="J20" s="19"/>
      <c r="K20" s="19"/>
      <c r="L20" s="19"/>
      <c r="M20" s="19"/>
      <c r="N20" s="19"/>
      <c r="O20" s="19" t="s">
        <v>249</v>
      </c>
      <c r="P20" s="19"/>
      <c r="Q20" s="19"/>
      <c r="R20" s="19"/>
      <c r="S20" s="19"/>
      <c r="T20" s="19"/>
      <c r="U20" s="19"/>
      <c r="V20" s="19"/>
      <c r="W20" s="19" t="s">
        <v>249</v>
      </c>
      <c r="X20" s="19"/>
      <c r="Y20" s="19"/>
      <c r="Z20" s="19"/>
    </row>
    <row r="21" spans="1:26" x14ac:dyDescent="0.25">
      <c r="A21" s="14"/>
      <c r="B21" s="2" t="s">
        <v>820</v>
      </c>
      <c r="C21" s="4" t="s">
        <v>249</v>
      </c>
      <c r="D21" s="4"/>
      <c r="E21" s="20">
        <v>178598</v>
      </c>
      <c r="F21" t="s">
        <v>249</v>
      </c>
      <c r="G21" s="4" t="s">
        <v>249</v>
      </c>
      <c r="H21" s="4"/>
      <c r="I21" s="21">
        <v>14.7</v>
      </c>
      <c r="J21" t="s">
        <v>249</v>
      </c>
      <c r="K21" s="4"/>
      <c r="L21" s="4"/>
      <c r="M21" s="20">
        <v>48749</v>
      </c>
      <c r="N21" t="s">
        <v>249</v>
      </c>
      <c r="O21" s="4" t="s">
        <v>249</v>
      </c>
      <c r="P21" s="4"/>
      <c r="Q21" s="21">
        <v>4</v>
      </c>
      <c r="R21" t="s">
        <v>249</v>
      </c>
      <c r="S21" s="4"/>
      <c r="T21" s="4"/>
      <c r="U21" s="21" t="s">
        <v>535</v>
      </c>
      <c r="V21" t="s">
        <v>249</v>
      </c>
      <c r="W21" s="4" t="s">
        <v>249</v>
      </c>
      <c r="X21" s="4"/>
      <c r="Y21" s="21" t="s">
        <v>535</v>
      </c>
      <c r="Z21" t="s">
        <v>249</v>
      </c>
    </row>
    <row r="22" spans="1:26" x14ac:dyDescent="0.25">
      <c r="A22" s="14"/>
      <c r="B22" s="17" t="s">
        <v>821</v>
      </c>
      <c r="C22" s="19" t="s">
        <v>249</v>
      </c>
      <c r="D22" s="19"/>
      <c r="E22" s="22">
        <v>175192</v>
      </c>
      <c r="F22" s="23" t="s">
        <v>249</v>
      </c>
      <c r="G22" s="19" t="s">
        <v>249</v>
      </c>
      <c r="H22" s="19"/>
      <c r="I22" s="24">
        <v>14.4</v>
      </c>
      <c r="J22" s="23" t="s">
        <v>249</v>
      </c>
      <c r="K22" s="19"/>
      <c r="L22" s="19"/>
      <c r="M22" s="22">
        <v>48665</v>
      </c>
      <c r="N22" s="23" t="s">
        <v>249</v>
      </c>
      <c r="O22" s="19" t="s">
        <v>249</v>
      </c>
      <c r="P22" s="19"/>
      <c r="Q22" s="24">
        <v>4</v>
      </c>
      <c r="R22" s="23" t="s">
        <v>249</v>
      </c>
      <c r="S22" s="19"/>
      <c r="T22" s="19"/>
      <c r="U22" s="22">
        <v>72997</v>
      </c>
      <c r="V22" s="23" t="s">
        <v>249</v>
      </c>
      <c r="W22" s="19" t="s">
        <v>249</v>
      </c>
      <c r="X22" s="19"/>
      <c r="Y22" s="24">
        <v>6</v>
      </c>
      <c r="Z22" s="23" t="s">
        <v>249</v>
      </c>
    </row>
    <row r="23" spans="1:26" x14ac:dyDescent="0.25">
      <c r="A23" s="14"/>
      <c r="B23" s="2" t="s">
        <v>823</v>
      </c>
      <c r="C23" s="4" t="s">
        <v>249</v>
      </c>
      <c r="D23" s="4"/>
      <c r="E23" s="4"/>
      <c r="F23" s="4"/>
      <c r="G23" s="4" t="s">
        <v>249</v>
      </c>
      <c r="H23" s="4"/>
      <c r="I23" s="4"/>
      <c r="J23" s="4"/>
      <c r="K23" s="4"/>
      <c r="L23" s="4"/>
      <c r="M23" s="4"/>
      <c r="N23" s="4"/>
      <c r="O23" s="4" t="s">
        <v>249</v>
      </c>
      <c r="P23" s="4"/>
      <c r="Q23" s="4"/>
      <c r="R23" s="4"/>
      <c r="S23" s="4"/>
      <c r="T23" s="4"/>
      <c r="U23" s="4"/>
      <c r="V23" s="4"/>
      <c r="W23" s="4" t="s">
        <v>249</v>
      </c>
      <c r="X23" s="4"/>
      <c r="Y23" s="4"/>
      <c r="Z23" s="4"/>
    </row>
    <row r="24" spans="1:26" x14ac:dyDescent="0.25">
      <c r="A24" s="14"/>
      <c r="B24" s="17" t="s">
        <v>820</v>
      </c>
      <c r="C24" s="19" t="s">
        <v>249</v>
      </c>
      <c r="D24" s="19"/>
      <c r="E24" s="22">
        <v>178598</v>
      </c>
      <c r="F24" s="23" t="s">
        <v>249</v>
      </c>
      <c r="G24" s="19" t="s">
        <v>249</v>
      </c>
      <c r="H24" s="19"/>
      <c r="I24" s="24">
        <v>12.5</v>
      </c>
      <c r="J24" s="23" t="s">
        <v>249</v>
      </c>
      <c r="K24" s="19"/>
      <c r="L24" s="19"/>
      <c r="M24" s="22">
        <v>57006</v>
      </c>
      <c r="N24" s="23" t="s">
        <v>249</v>
      </c>
      <c r="O24" s="19" t="s">
        <v>249</v>
      </c>
      <c r="P24" s="19"/>
      <c r="Q24" s="24">
        <v>4</v>
      </c>
      <c r="R24" s="23" t="s">
        <v>249</v>
      </c>
      <c r="S24" s="19"/>
      <c r="T24" s="19"/>
      <c r="U24" s="24" t="s">
        <v>535</v>
      </c>
      <c r="V24" s="23" t="s">
        <v>249</v>
      </c>
      <c r="W24" s="19" t="s">
        <v>249</v>
      </c>
      <c r="X24" s="19"/>
      <c r="Y24" s="24" t="s">
        <v>535</v>
      </c>
      <c r="Z24" s="23" t="s">
        <v>249</v>
      </c>
    </row>
    <row r="25" spans="1:26" x14ac:dyDescent="0.25">
      <c r="A25" s="14"/>
      <c r="B25" s="2" t="s">
        <v>821</v>
      </c>
      <c r="C25" s="4" t="s">
        <v>249</v>
      </c>
      <c r="D25" s="4"/>
      <c r="E25" s="20">
        <v>175192</v>
      </c>
      <c r="F25" t="s">
        <v>249</v>
      </c>
      <c r="G25" s="4" t="s">
        <v>249</v>
      </c>
      <c r="H25" s="4"/>
      <c r="I25" s="21">
        <v>12.3</v>
      </c>
      <c r="J25" t="s">
        <v>249</v>
      </c>
      <c r="K25" s="4"/>
      <c r="L25" s="4"/>
      <c r="M25" s="20">
        <v>56860</v>
      </c>
      <c r="N25" t="s">
        <v>249</v>
      </c>
      <c r="O25" s="4" t="s">
        <v>249</v>
      </c>
      <c r="P25" s="4"/>
      <c r="Q25" s="21">
        <v>4</v>
      </c>
      <c r="R25" t="s">
        <v>249</v>
      </c>
      <c r="S25" s="4"/>
      <c r="T25" s="4"/>
      <c r="U25" s="20">
        <v>71075</v>
      </c>
      <c r="V25" t="s">
        <v>249</v>
      </c>
      <c r="W25" s="4" t="s">
        <v>249</v>
      </c>
      <c r="X25" s="4"/>
      <c r="Y25" s="21">
        <v>5</v>
      </c>
      <c r="Z25" t="s">
        <v>249</v>
      </c>
    </row>
    <row r="26" spans="1:26" x14ac:dyDescent="0.25">
      <c r="A26" s="14"/>
      <c r="B26" s="18">
        <v>2012</v>
      </c>
      <c r="C26" s="19" t="s">
        <v>249</v>
      </c>
      <c r="D26" s="19"/>
      <c r="E26" s="19"/>
      <c r="F26" s="19"/>
      <c r="G26" s="19" t="s">
        <v>249</v>
      </c>
      <c r="H26" s="19"/>
      <c r="I26" s="19"/>
      <c r="J26" s="19"/>
      <c r="K26" s="19"/>
      <c r="L26" s="19"/>
      <c r="M26" s="19"/>
      <c r="N26" s="19"/>
      <c r="O26" s="19" t="s">
        <v>249</v>
      </c>
      <c r="P26" s="19"/>
      <c r="Q26" s="19"/>
      <c r="R26" s="19"/>
      <c r="S26" s="19"/>
      <c r="T26" s="19"/>
      <c r="U26" s="19"/>
      <c r="V26" s="19"/>
      <c r="W26" s="19" t="s">
        <v>249</v>
      </c>
      <c r="X26" s="19"/>
      <c r="Y26" s="19"/>
      <c r="Z26" s="19"/>
    </row>
    <row r="27" spans="1:26" x14ac:dyDescent="0.25">
      <c r="A27" s="14"/>
      <c r="B27" s="2" t="s">
        <v>819</v>
      </c>
      <c r="C27" s="4" t="s">
        <v>249</v>
      </c>
      <c r="D27" s="4"/>
      <c r="E27" s="4"/>
      <c r="F27" s="4"/>
      <c r="G27" s="4" t="s">
        <v>249</v>
      </c>
      <c r="H27" s="4"/>
      <c r="I27" s="4"/>
      <c r="J27" s="4"/>
      <c r="K27" s="4"/>
      <c r="L27" s="4"/>
      <c r="M27" s="4"/>
      <c r="N27" s="4"/>
      <c r="O27" s="4" t="s">
        <v>249</v>
      </c>
      <c r="P27" s="4"/>
      <c r="Q27" s="4"/>
      <c r="R27" s="4"/>
      <c r="S27" s="4"/>
      <c r="T27" s="4"/>
      <c r="U27" s="4"/>
      <c r="V27" s="4"/>
      <c r="W27" s="4" t="s">
        <v>249</v>
      </c>
      <c r="X27" s="4"/>
      <c r="Y27" s="4"/>
      <c r="Z27" s="4"/>
    </row>
    <row r="28" spans="1:26" x14ac:dyDescent="0.25">
      <c r="A28" s="14"/>
      <c r="B28" s="17" t="s">
        <v>820</v>
      </c>
      <c r="C28" s="19" t="s">
        <v>249</v>
      </c>
      <c r="D28" s="19" t="s">
        <v>259</v>
      </c>
      <c r="E28" s="22">
        <v>173323</v>
      </c>
      <c r="F28" s="23" t="s">
        <v>249</v>
      </c>
      <c r="G28" s="19" t="s">
        <v>249</v>
      </c>
      <c r="H28" s="19"/>
      <c r="I28" s="24">
        <v>14.6</v>
      </c>
      <c r="J28" s="23" t="s">
        <v>284</v>
      </c>
      <c r="K28" s="19"/>
      <c r="L28" s="19" t="s">
        <v>259</v>
      </c>
      <c r="M28" s="22">
        <v>94738</v>
      </c>
      <c r="N28" s="23" t="s">
        <v>249</v>
      </c>
      <c r="O28" s="19" t="s">
        <v>249</v>
      </c>
      <c r="P28" s="19"/>
      <c r="Q28" s="24">
        <v>8</v>
      </c>
      <c r="R28" s="23" t="s">
        <v>284</v>
      </c>
      <c r="S28" s="19"/>
      <c r="T28" s="19" t="s">
        <v>259</v>
      </c>
      <c r="U28" s="24" t="s">
        <v>535</v>
      </c>
      <c r="V28" s="23" t="s">
        <v>249</v>
      </c>
      <c r="W28" s="19" t="s">
        <v>249</v>
      </c>
      <c r="X28" s="19"/>
      <c r="Y28" s="24" t="s">
        <v>535</v>
      </c>
      <c r="Z28" s="23" t="s">
        <v>249</v>
      </c>
    </row>
    <row r="29" spans="1:26" x14ac:dyDescent="0.25">
      <c r="A29" s="14"/>
      <c r="B29" s="2" t="s">
        <v>821</v>
      </c>
      <c r="C29" s="4" t="s">
        <v>249</v>
      </c>
      <c r="D29" s="4"/>
      <c r="E29" s="20">
        <v>173828</v>
      </c>
      <c r="F29" t="s">
        <v>249</v>
      </c>
      <c r="G29" s="4" t="s">
        <v>249</v>
      </c>
      <c r="H29" s="4"/>
      <c r="I29" s="21">
        <v>14.7</v>
      </c>
      <c r="J29" t="s">
        <v>249</v>
      </c>
      <c r="K29" s="4"/>
      <c r="L29" s="4"/>
      <c r="M29" s="20">
        <v>94629</v>
      </c>
      <c r="N29" t="s">
        <v>249</v>
      </c>
      <c r="O29" s="4" t="s">
        <v>249</v>
      </c>
      <c r="P29" s="4"/>
      <c r="Q29" s="21">
        <v>8</v>
      </c>
      <c r="R29" t="s">
        <v>249</v>
      </c>
      <c r="S29" s="4"/>
      <c r="T29" s="4"/>
      <c r="U29" s="20">
        <v>118286</v>
      </c>
      <c r="V29" t="s">
        <v>249</v>
      </c>
      <c r="W29" s="4" t="s">
        <v>249</v>
      </c>
      <c r="X29" s="4"/>
      <c r="Y29" s="21">
        <v>10</v>
      </c>
      <c r="Z29" t="s">
        <v>284</v>
      </c>
    </row>
    <row r="30" spans="1:26" x14ac:dyDescent="0.25">
      <c r="A30" s="14"/>
      <c r="B30" s="17" t="s">
        <v>822</v>
      </c>
      <c r="C30" s="19" t="s">
        <v>249</v>
      </c>
      <c r="D30" s="19"/>
      <c r="E30" s="19"/>
      <c r="F30" s="19"/>
      <c r="G30" s="19" t="s">
        <v>249</v>
      </c>
      <c r="H30" s="19"/>
      <c r="I30" s="19"/>
      <c r="J30" s="19"/>
      <c r="K30" s="19"/>
      <c r="L30" s="19"/>
      <c r="M30" s="19"/>
      <c r="N30" s="19"/>
      <c r="O30" s="19" t="s">
        <v>249</v>
      </c>
      <c r="P30" s="19"/>
      <c r="Q30" s="19"/>
      <c r="R30" s="19"/>
      <c r="S30" s="19"/>
      <c r="T30" s="19"/>
      <c r="U30" s="19"/>
      <c r="V30" s="19"/>
      <c r="W30" s="19" t="s">
        <v>249</v>
      </c>
      <c r="X30" s="19"/>
      <c r="Y30" s="19"/>
      <c r="Z30" s="19"/>
    </row>
    <row r="31" spans="1:26" x14ac:dyDescent="0.25">
      <c r="A31" s="14"/>
      <c r="B31" s="2" t="s">
        <v>820</v>
      </c>
      <c r="C31" s="4" t="s">
        <v>249</v>
      </c>
      <c r="D31" s="4"/>
      <c r="E31" s="20">
        <v>158349</v>
      </c>
      <c r="F31" t="s">
        <v>249</v>
      </c>
      <c r="G31" s="4" t="s">
        <v>249</v>
      </c>
      <c r="H31" s="4"/>
      <c r="I31" s="21">
        <v>13.4</v>
      </c>
      <c r="J31" t="s">
        <v>249</v>
      </c>
      <c r="K31" s="4"/>
      <c r="L31" s="4"/>
      <c r="M31" s="20">
        <v>47369</v>
      </c>
      <c r="N31" t="s">
        <v>249</v>
      </c>
      <c r="O31" s="4" t="s">
        <v>249</v>
      </c>
      <c r="P31" s="4"/>
      <c r="Q31" s="21">
        <v>4</v>
      </c>
      <c r="R31" t="s">
        <v>249</v>
      </c>
      <c r="S31" s="4"/>
      <c r="T31" s="4"/>
      <c r="U31" s="21" t="s">
        <v>535</v>
      </c>
      <c r="V31" t="s">
        <v>249</v>
      </c>
      <c r="W31" s="4" t="s">
        <v>249</v>
      </c>
      <c r="X31" s="4"/>
      <c r="Y31" s="21" t="s">
        <v>535</v>
      </c>
      <c r="Z31" t="s">
        <v>249</v>
      </c>
    </row>
    <row r="32" spans="1:26" x14ac:dyDescent="0.25">
      <c r="A32" s="14"/>
      <c r="B32" s="17" t="s">
        <v>821</v>
      </c>
      <c r="C32" s="19" t="s">
        <v>249</v>
      </c>
      <c r="D32" s="19"/>
      <c r="E32" s="22">
        <v>158871</v>
      </c>
      <c r="F32" s="23" t="s">
        <v>249</v>
      </c>
      <c r="G32" s="19" t="s">
        <v>249</v>
      </c>
      <c r="H32" s="19"/>
      <c r="I32" s="24">
        <v>13.4</v>
      </c>
      <c r="J32" s="23" t="s">
        <v>249</v>
      </c>
      <c r="K32" s="19"/>
      <c r="L32" s="19"/>
      <c r="M32" s="22">
        <v>47315</v>
      </c>
      <c r="N32" s="23" t="s">
        <v>249</v>
      </c>
      <c r="O32" s="19" t="s">
        <v>249</v>
      </c>
      <c r="P32" s="19"/>
      <c r="Q32" s="24">
        <v>4</v>
      </c>
      <c r="R32" s="23" t="s">
        <v>249</v>
      </c>
      <c r="S32" s="19"/>
      <c r="T32" s="19"/>
      <c r="U32" s="22">
        <v>70972</v>
      </c>
      <c r="V32" s="23" t="s">
        <v>249</v>
      </c>
      <c r="W32" s="19" t="s">
        <v>249</v>
      </c>
      <c r="X32" s="19"/>
      <c r="Y32" s="24">
        <v>6</v>
      </c>
      <c r="Z32" s="23" t="s">
        <v>249</v>
      </c>
    </row>
    <row r="33" spans="1:26" x14ac:dyDescent="0.25">
      <c r="A33" s="14"/>
      <c r="B33" s="2" t="s">
        <v>823</v>
      </c>
      <c r="C33" s="4" t="s">
        <v>249</v>
      </c>
      <c r="D33" s="4"/>
      <c r="E33" s="4"/>
      <c r="F33" s="4"/>
      <c r="G33" s="4" t="s">
        <v>249</v>
      </c>
      <c r="H33" s="4"/>
      <c r="I33" s="4"/>
      <c r="J33" s="4"/>
      <c r="K33" s="4"/>
      <c r="L33" s="4"/>
      <c r="M33" s="4"/>
      <c r="N33" s="4"/>
      <c r="O33" s="4" t="s">
        <v>249</v>
      </c>
      <c r="P33" s="4"/>
      <c r="Q33" s="4"/>
      <c r="R33" s="4"/>
      <c r="S33" s="4"/>
      <c r="T33" s="4"/>
      <c r="U33" s="4"/>
      <c r="V33" s="4"/>
      <c r="W33" s="4" t="s">
        <v>249</v>
      </c>
      <c r="X33" s="4"/>
      <c r="Y33" s="4"/>
      <c r="Z33" s="4"/>
    </row>
    <row r="34" spans="1:26" x14ac:dyDescent="0.25">
      <c r="A34" s="14"/>
      <c r="B34" s="17" t="s">
        <v>820</v>
      </c>
      <c r="C34" s="19" t="s">
        <v>249</v>
      </c>
      <c r="D34" s="19"/>
      <c r="E34" s="22">
        <v>158349</v>
      </c>
      <c r="F34" s="23" t="s">
        <v>249</v>
      </c>
      <c r="G34" s="19" t="s">
        <v>249</v>
      </c>
      <c r="H34" s="19"/>
      <c r="I34" s="24">
        <v>11.3</v>
      </c>
      <c r="J34" s="23" t="s">
        <v>249</v>
      </c>
      <c r="K34" s="19"/>
      <c r="L34" s="19"/>
      <c r="M34" s="22">
        <v>55995</v>
      </c>
      <c r="N34" s="23" t="s">
        <v>249</v>
      </c>
      <c r="O34" s="19" t="s">
        <v>249</v>
      </c>
      <c r="P34" s="19"/>
      <c r="Q34" s="24">
        <v>4</v>
      </c>
      <c r="R34" s="23" t="s">
        <v>249</v>
      </c>
      <c r="S34" s="19"/>
      <c r="T34" s="19"/>
      <c r="U34" s="24" t="s">
        <v>535</v>
      </c>
      <c r="V34" s="23" t="s">
        <v>249</v>
      </c>
      <c r="W34" s="19" t="s">
        <v>249</v>
      </c>
      <c r="X34" s="19"/>
      <c r="Y34" s="24" t="s">
        <v>535</v>
      </c>
      <c r="Z34" s="23" t="s">
        <v>249</v>
      </c>
    </row>
    <row r="35" spans="1:26" x14ac:dyDescent="0.25">
      <c r="A35" s="14"/>
      <c r="B35" s="2" t="s">
        <v>821</v>
      </c>
      <c r="C35" s="4" t="s">
        <v>249</v>
      </c>
      <c r="D35" s="4"/>
      <c r="E35" s="20">
        <v>158871</v>
      </c>
      <c r="F35" t="s">
        <v>249</v>
      </c>
      <c r="G35" s="4" t="s">
        <v>249</v>
      </c>
      <c r="H35" s="4"/>
      <c r="I35" s="21">
        <v>11.4</v>
      </c>
      <c r="J35" t="s">
        <v>249</v>
      </c>
      <c r="K35" s="4"/>
      <c r="L35" s="4"/>
      <c r="M35" s="20">
        <v>55937</v>
      </c>
      <c r="N35" t="s">
        <v>249</v>
      </c>
      <c r="O35" s="4" t="s">
        <v>249</v>
      </c>
      <c r="P35" s="4"/>
      <c r="Q35" s="21">
        <v>4</v>
      </c>
      <c r="R35" t="s">
        <v>249</v>
      </c>
      <c r="S35" s="4"/>
      <c r="T35" s="4"/>
      <c r="U35" s="20">
        <v>69922</v>
      </c>
      <c r="V35" t="s">
        <v>249</v>
      </c>
      <c r="W35" s="4" t="s">
        <v>249</v>
      </c>
      <c r="X35" s="4"/>
      <c r="Y35" s="21">
        <v>5</v>
      </c>
      <c r="Z35" t="s">
        <v>249</v>
      </c>
    </row>
  </sheetData>
  <mergeCells count="37">
    <mergeCell ref="A1:A2"/>
    <mergeCell ref="B1:Z1"/>
    <mergeCell ref="B2:Z2"/>
    <mergeCell ref="B3:Z3"/>
    <mergeCell ref="A4:A35"/>
    <mergeCell ref="B4:Z4"/>
    <mergeCell ref="B5:Z5"/>
    <mergeCell ref="B6:Z6"/>
    <mergeCell ref="B7:Z7"/>
    <mergeCell ref="B8:Z8"/>
    <mergeCell ref="D14:I14"/>
    <mergeCell ref="L14:Q14"/>
    <mergeCell ref="T14:Y14"/>
    <mergeCell ref="D15:E15"/>
    <mergeCell ref="H15:I15"/>
    <mergeCell ref="L15:M15"/>
    <mergeCell ref="P15:Q15"/>
    <mergeCell ref="T15:U15"/>
    <mergeCell ref="X15:Y15"/>
    <mergeCell ref="D12:E12"/>
    <mergeCell ref="H12:I12"/>
    <mergeCell ref="L12:Q12"/>
    <mergeCell ref="T12:Y12"/>
    <mergeCell ref="D13:E13"/>
    <mergeCell ref="H13:I13"/>
    <mergeCell ref="L13:Q13"/>
    <mergeCell ref="T13:Y13"/>
    <mergeCell ref="D10:E10"/>
    <mergeCell ref="H10:I10"/>
    <mergeCell ref="L10:M10"/>
    <mergeCell ref="P10:Q10"/>
    <mergeCell ref="T10:Y10"/>
    <mergeCell ref="D11:E11"/>
    <mergeCell ref="H11:I11"/>
    <mergeCell ref="L11:M11"/>
    <mergeCell ref="P11:Q11"/>
    <mergeCell ref="T11:Y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42578125" customWidth="1"/>
    <col min="13" max="13" width="11.5703125" customWidth="1"/>
    <col min="14" max="15" width="1.85546875" bestFit="1" customWidth="1"/>
    <col min="16" max="16" width="2" bestFit="1" customWidth="1"/>
    <col min="17" max="17" width="5" bestFit="1" customWidth="1"/>
    <col min="18" max="19" width="1.85546875" bestFit="1" customWidth="1"/>
    <col min="20" max="20" width="2" customWidth="1"/>
    <col min="21" max="21" width="5.28515625" customWidth="1"/>
    <col min="22" max="22" width="1.85546875" bestFit="1" customWidth="1"/>
  </cols>
  <sheetData>
    <row r="1" spans="1:22" ht="15" customHeight="1" x14ac:dyDescent="0.25">
      <c r="A1" s="9" t="s">
        <v>97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39</v>
      </c>
      <c r="B3" s="29" t="s">
        <v>7</v>
      </c>
      <c r="C3" s="29"/>
      <c r="D3" s="29"/>
      <c r="E3" s="29"/>
      <c r="F3" s="29"/>
      <c r="G3" s="29"/>
      <c r="H3" s="29"/>
      <c r="I3" s="29"/>
      <c r="J3" s="29"/>
      <c r="K3" s="29"/>
      <c r="L3" s="29"/>
      <c r="M3" s="29"/>
      <c r="N3" s="29"/>
      <c r="O3" s="29"/>
      <c r="P3" s="29"/>
      <c r="Q3" s="29"/>
      <c r="R3" s="29"/>
      <c r="S3" s="29"/>
      <c r="T3" s="29"/>
      <c r="U3" s="29"/>
      <c r="V3" s="29"/>
    </row>
    <row r="4" spans="1:22" ht="15" customHeight="1" x14ac:dyDescent="0.25">
      <c r="A4" s="14" t="s">
        <v>980</v>
      </c>
      <c r="B4" s="29" t="s">
        <v>7</v>
      </c>
      <c r="C4" s="29"/>
      <c r="D4" s="29"/>
      <c r="E4" s="29"/>
      <c r="F4" s="29"/>
      <c r="G4" s="29"/>
      <c r="H4" s="29"/>
      <c r="I4" s="29"/>
      <c r="J4" s="29"/>
      <c r="K4" s="29"/>
      <c r="L4" s="29"/>
      <c r="M4" s="29"/>
      <c r="N4" s="29"/>
      <c r="O4" s="29"/>
      <c r="P4" s="29"/>
      <c r="Q4" s="29"/>
      <c r="R4" s="29"/>
      <c r="S4" s="29"/>
      <c r="T4" s="29"/>
      <c r="U4" s="29"/>
      <c r="V4" s="29"/>
    </row>
    <row r="5" spans="1:22" x14ac:dyDescent="0.25">
      <c r="A5" s="14"/>
      <c r="B5" s="29"/>
      <c r="C5" s="29"/>
      <c r="D5" s="29"/>
      <c r="E5" s="29"/>
      <c r="F5" s="29"/>
      <c r="G5" s="29"/>
      <c r="H5" s="29"/>
      <c r="I5" s="29"/>
      <c r="J5" s="29"/>
      <c r="K5" s="29"/>
      <c r="L5" s="29"/>
      <c r="M5" s="29"/>
      <c r="N5" s="29"/>
      <c r="O5" s="29"/>
      <c r="P5" s="29"/>
      <c r="Q5" s="29"/>
      <c r="R5" s="29"/>
      <c r="S5" s="29"/>
      <c r="T5" s="29"/>
      <c r="U5" s="29"/>
      <c r="V5" s="29"/>
    </row>
    <row r="6" spans="1:22" ht="15.75" x14ac:dyDescent="0.25">
      <c r="A6" s="14"/>
      <c r="B6" s="36"/>
      <c r="C6" s="36"/>
      <c r="D6" s="36"/>
      <c r="E6" s="36"/>
      <c r="F6" s="36"/>
      <c r="G6" s="36"/>
      <c r="H6" s="36"/>
      <c r="I6" s="36"/>
      <c r="J6" s="36"/>
      <c r="K6" s="36"/>
      <c r="L6" s="36"/>
      <c r="M6" s="36"/>
      <c r="N6" s="36"/>
      <c r="O6" s="36"/>
      <c r="P6" s="36"/>
      <c r="Q6" s="36"/>
      <c r="R6" s="36"/>
      <c r="S6" s="36"/>
      <c r="T6" s="36"/>
      <c r="U6" s="36"/>
      <c r="V6" s="36"/>
    </row>
    <row r="7" spans="1:22" x14ac:dyDescent="0.25">
      <c r="A7" s="14"/>
      <c r="B7" s="4"/>
      <c r="C7" s="4"/>
      <c r="D7" s="4"/>
      <c r="E7" s="4"/>
      <c r="F7" s="4"/>
      <c r="G7" s="4"/>
      <c r="H7" s="4"/>
      <c r="I7" s="4"/>
      <c r="J7" s="4"/>
      <c r="K7" s="4"/>
      <c r="L7" s="4"/>
      <c r="M7" s="4"/>
      <c r="N7" s="4"/>
      <c r="O7" s="4"/>
      <c r="P7" s="4"/>
      <c r="Q7" s="4"/>
      <c r="R7" s="4"/>
      <c r="S7" s="4"/>
      <c r="T7" s="4"/>
      <c r="U7" s="4"/>
      <c r="V7" s="4"/>
    </row>
    <row r="8" spans="1:22" ht="15" customHeight="1" x14ac:dyDescent="0.25">
      <c r="A8" s="14"/>
      <c r="B8" s="29"/>
      <c r="C8" s="29" t="s">
        <v>249</v>
      </c>
      <c r="D8" s="29"/>
      <c r="E8" s="29"/>
      <c r="F8" s="29"/>
      <c r="G8" s="29" t="s">
        <v>249</v>
      </c>
      <c r="H8" s="29"/>
      <c r="I8" s="29"/>
      <c r="J8" s="29"/>
      <c r="K8" s="29" t="s">
        <v>249</v>
      </c>
      <c r="L8" s="30" t="s">
        <v>841</v>
      </c>
      <c r="M8" s="30"/>
      <c r="N8" s="29"/>
      <c r="O8" s="29" t="s">
        <v>249</v>
      </c>
      <c r="P8" s="29"/>
      <c r="Q8" s="29"/>
      <c r="R8" s="29"/>
      <c r="S8" s="29" t="s">
        <v>249</v>
      </c>
      <c r="T8" s="29"/>
      <c r="U8" s="29"/>
      <c r="V8" s="29"/>
    </row>
    <row r="9" spans="1:22" ht="15" customHeight="1" x14ac:dyDescent="0.25">
      <c r="A9" s="14"/>
      <c r="B9" s="29"/>
      <c r="C9" s="29"/>
      <c r="D9" s="29"/>
      <c r="E9" s="29"/>
      <c r="F9" s="29"/>
      <c r="G9" s="29"/>
      <c r="H9" s="29"/>
      <c r="I9" s="29"/>
      <c r="J9" s="29"/>
      <c r="K9" s="29"/>
      <c r="L9" s="30" t="s">
        <v>842</v>
      </c>
      <c r="M9" s="30"/>
      <c r="N9" s="29"/>
      <c r="O9" s="29"/>
      <c r="P9" s="29"/>
      <c r="Q9" s="29"/>
      <c r="R9" s="29"/>
      <c r="S9" s="29"/>
      <c r="T9" s="29"/>
      <c r="U9" s="29"/>
      <c r="V9" s="29"/>
    </row>
    <row r="10" spans="1:22" ht="15.75" thickBot="1" x14ac:dyDescent="0.3">
      <c r="A10" s="14"/>
      <c r="B10" s="4"/>
      <c r="C10" s="4" t="s">
        <v>249</v>
      </c>
      <c r="D10" s="30" t="s">
        <v>200</v>
      </c>
      <c r="E10" s="30"/>
      <c r="F10" s="4"/>
      <c r="G10" s="4" t="s">
        <v>249</v>
      </c>
      <c r="H10" s="30" t="s">
        <v>843</v>
      </c>
      <c r="I10" s="30"/>
      <c r="J10" s="4"/>
      <c r="K10" s="4" t="s">
        <v>249</v>
      </c>
      <c r="L10" s="30" t="s">
        <v>844</v>
      </c>
      <c r="M10" s="30"/>
      <c r="N10" s="4"/>
      <c r="O10" s="4" t="s">
        <v>249</v>
      </c>
      <c r="P10" s="31" t="s">
        <v>845</v>
      </c>
      <c r="Q10" s="31"/>
      <c r="R10" s="31"/>
      <c r="S10" s="31"/>
      <c r="T10" s="31"/>
      <c r="U10" s="31"/>
      <c r="V10" s="4"/>
    </row>
    <row r="11" spans="1:22" ht="15.75" thickBot="1" x14ac:dyDescent="0.3">
      <c r="A11" s="14"/>
      <c r="B11" s="4"/>
      <c r="C11" s="4" t="s">
        <v>249</v>
      </c>
      <c r="D11" s="31" t="s">
        <v>846</v>
      </c>
      <c r="E11" s="31"/>
      <c r="F11" s="4"/>
      <c r="G11" s="4" t="s">
        <v>249</v>
      </c>
      <c r="H11" s="31" t="s">
        <v>846</v>
      </c>
      <c r="I11" s="31"/>
      <c r="J11" s="4"/>
      <c r="K11" s="4" t="s">
        <v>249</v>
      </c>
      <c r="L11" s="31" t="s">
        <v>622</v>
      </c>
      <c r="M11" s="31"/>
      <c r="N11" s="4"/>
      <c r="O11" s="4" t="s">
        <v>249</v>
      </c>
      <c r="P11" s="65" t="s">
        <v>119</v>
      </c>
      <c r="Q11" s="65"/>
      <c r="R11" s="4"/>
      <c r="S11" s="4" t="s">
        <v>249</v>
      </c>
      <c r="T11" s="65" t="s">
        <v>120</v>
      </c>
      <c r="U11" s="65"/>
      <c r="V11" s="4"/>
    </row>
    <row r="12" spans="1:22" x14ac:dyDescent="0.25">
      <c r="A12" s="14"/>
      <c r="B12" s="18">
        <v>2013</v>
      </c>
      <c r="C12" s="19" t="s">
        <v>249</v>
      </c>
      <c r="D12" s="19"/>
      <c r="E12" s="19"/>
      <c r="F12" s="19"/>
      <c r="G12" s="19" t="s">
        <v>249</v>
      </c>
      <c r="H12" s="19"/>
      <c r="I12" s="19"/>
      <c r="J12" s="19"/>
      <c r="K12" s="19" t="s">
        <v>249</v>
      </c>
      <c r="L12" s="19"/>
      <c r="M12" s="19"/>
      <c r="N12" s="19"/>
      <c r="O12" s="19" t="s">
        <v>249</v>
      </c>
      <c r="P12" s="19"/>
      <c r="Q12" s="19"/>
      <c r="R12" s="19"/>
      <c r="S12" s="19" t="s">
        <v>249</v>
      </c>
      <c r="T12" s="19"/>
      <c r="U12" s="19"/>
      <c r="V12" s="19"/>
    </row>
    <row r="13" spans="1:22" x14ac:dyDescent="0.25">
      <c r="A13" s="14"/>
      <c r="B13" s="2" t="s">
        <v>847</v>
      </c>
      <c r="C13" s="4" t="s">
        <v>249</v>
      </c>
      <c r="D13" s="4" t="s">
        <v>259</v>
      </c>
      <c r="E13" s="20">
        <v>14209000</v>
      </c>
      <c r="F13" t="s">
        <v>249</v>
      </c>
      <c r="G13" s="4" t="s">
        <v>249</v>
      </c>
      <c r="H13" s="4" t="s">
        <v>259</v>
      </c>
      <c r="I13" s="20">
        <v>11454000</v>
      </c>
      <c r="J13" t="s">
        <v>249</v>
      </c>
      <c r="K13" s="4" t="s">
        <v>249</v>
      </c>
      <c r="L13" s="4" t="s">
        <v>259</v>
      </c>
      <c r="M13" s="20">
        <v>4400000</v>
      </c>
      <c r="N13" t="s">
        <v>249</v>
      </c>
      <c r="O13" s="4" t="s">
        <v>249</v>
      </c>
      <c r="P13" s="4" t="s">
        <v>259</v>
      </c>
      <c r="Q13" s="21">
        <v>0.51</v>
      </c>
      <c r="R13" t="s">
        <v>249</v>
      </c>
      <c r="S13" s="4" t="s">
        <v>249</v>
      </c>
      <c r="T13" s="4" t="s">
        <v>259</v>
      </c>
      <c r="U13" s="21">
        <v>0.5</v>
      </c>
      <c r="V13" t="s">
        <v>249</v>
      </c>
    </row>
    <row r="14" spans="1:22" x14ac:dyDescent="0.25">
      <c r="A14" s="14"/>
      <c r="B14" s="17" t="s">
        <v>848</v>
      </c>
      <c r="C14" s="19" t="s">
        <v>249</v>
      </c>
      <c r="D14" s="19"/>
      <c r="E14" s="22">
        <v>13992000</v>
      </c>
      <c r="F14" s="23" t="s">
        <v>249</v>
      </c>
      <c r="G14" s="19" t="s">
        <v>249</v>
      </c>
      <c r="H14" s="19"/>
      <c r="I14" s="22">
        <v>11312000</v>
      </c>
      <c r="J14" s="23" t="s">
        <v>249</v>
      </c>
      <c r="K14" s="19" t="s">
        <v>249</v>
      </c>
      <c r="L14" s="19"/>
      <c r="M14" s="22">
        <v>4016000</v>
      </c>
      <c r="N14" s="23" t="s">
        <v>249</v>
      </c>
      <c r="O14" s="19" t="s">
        <v>249</v>
      </c>
      <c r="P14" s="19"/>
      <c r="Q14" s="24">
        <v>0.46</v>
      </c>
      <c r="R14" s="23" t="s">
        <v>249</v>
      </c>
      <c r="S14" s="19" t="s">
        <v>249</v>
      </c>
      <c r="T14" s="19"/>
      <c r="U14" s="24">
        <v>0.46</v>
      </c>
      <c r="V14" s="23" t="s">
        <v>249</v>
      </c>
    </row>
    <row r="15" spans="1:22" x14ac:dyDescent="0.25">
      <c r="A15" s="14"/>
      <c r="B15" s="2" t="s">
        <v>849</v>
      </c>
      <c r="C15" s="4" t="s">
        <v>249</v>
      </c>
      <c r="D15" s="4"/>
      <c r="E15" s="20">
        <v>14667000</v>
      </c>
      <c r="F15" t="s">
        <v>249</v>
      </c>
      <c r="G15" s="4" t="s">
        <v>249</v>
      </c>
      <c r="H15" s="4"/>
      <c r="I15" s="20">
        <v>11994000</v>
      </c>
      <c r="J15" t="s">
        <v>249</v>
      </c>
      <c r="K15" s="4" t="s">
        <v>249</v>
      </c>
      <c r="L15" s="4"/>
      <c r="M15" s="20">
        <v>3453000</v>
      </c>
      <c r="N15" t="s">
        <v>249</v>
      </c>
      <c r="O15" s="4" t="s">
        <v>249</v>
      </c>
      <c r="P15" s="4"/>
      <c r="Q15" s="21">
        <v>0.4</v>
      </c>
      <c r="R15" t="s">
        <v>249</v>
      </c>
      <c r="S15" s="4" t="s">
        <v>249</v>
      </c>
      <c r="T15" s="4"/>
      <c r="U15" s="21">
        <v>0.4</v>
      </c>
      <c r="V15" t="s">
        <v>249</v>
      </c>
    </row>
    <row r="16" spans="1:22" x14ac:dyDescent="0.25">
      <c r="A16" s="14"/>
      <c r="B16" s="17" t="s">
        <v>850</v>
      </c>
      <c r="C16" s="19" t="s">
        <v>249</v>
      </c>
      <c r="D16" s="19"/>
      <c r="E16" s="22">
        <v>15373000</v>
      </c>
      <c r="F16" s="23" t="s">
        <v>249</v>
      </c>
      <c r="G16" s="19" t="s">
        <v>249</v>
      </c>
      <c r="H16" s="19"/>
      <c r="I16" s="22">
        <v>12695000</v>
      </c>
      <c r="J16" s="23" t="s">
        <v>249</v>
      </c>
      <c r="K16" s="19" t="s">
        <v>249</v>
      </c>
      <c r="L16" s="19"/>
      <c r="M16" s="22">
        <v>5163000</v>
      </c>
      <c r="N16" s="23" t="s">
        <v>249</v>
      </c>
      <c r="O16" s="19" t="s">
        <v>249</v>
      </c>
      <c r="P16" s="19"/>
      <c r="Q16" s="24">
        <v>0.59</v>
      </c>
      <c r="R16" s="23" t="s">
        <v>249</v>
      </c>
      <c r="S16" s="19" t="s">
        <v>249</v>
      </c>
      <c r="T16" s="19"/>
      <c r="U16" s="24">
        <v>0.59</v>
      </c>
      <c r="V16" s="23" t="s">
        <v>249</v>
      </c>
    </row>
    <row r="17" spans="1:22" x14ac:dyDescent="0.25">
      <c r="A17" s="14"/>
      <c r="B17" s="76">
        <v>2012</v>
      </c>
      <c r="C17" s="4" t="s">
        <v>249</v>
      </c>
      <c r="D17" s="4"/>
      <c r="E17" s="4"/>
      <c r="F17" s="4"/>
      <c r="G17" s="4" t="s">
        <v>249</v>
      </c>
      <c r="H17" s="4"/>
      <c r="I17" s="4"/>
      <c r="J17" s="4"/>
      <c r="K17" s="4" t="s">
        <v>249</v>
      </c>
      <c r="L17" s="4"/>
      <c r="M17" s="4"/>
      <c r="N17" s="4"/>
      <c r="O17" s="4" t="s">
        <v>249</v>
      </c>
      <c r="P17" s="4"/>
      <c r="Q17" s="4"/>
      <c r="R17" s="4"/>
      <c r="S17" s="4" t="s">
        <v>249</v>
      </c>
      <c r="T17" s="4"/>
      <c r="U17" s="4"/>
      <c r="V17" s="4"/>
    </row>
    <row r="18" spans="1:22" x14ac:dyDescent="0.25">
      <c r="A18" s="14"/>
      <c r="B18" s="17" t="s">
        <v>847</v>
      </c>
      <c r="C18" s="19" t="s">
        <v>249</v>
      </c>
      <c r="D18" s="19" t="s">
        <v>259</v>
      </c>
      <c r="E18" s="22">
        <v>15553000</v>
      </c>
      <c r="F18" s="23" t="s">
        <v>249</v>
      </c>
      <c r="G18" s="19" t="s">
        <v>249</v>
      </c>
      <c r="H18" s="19" t="s">
        <v>259</v>
      </c>
      <c r="I18" s="22">
        <v>11869000</v>
      </c>
      <c r="J18" s="23" t="s">
        <v>249</v>
      </c>
      <c r="K18" s="19" t="s">
        <v>249</v>
      </c>
      <c r="L18" s="19" t="s">
        <v>259</v>
      </c>
      <c r="M18" s="22">
        <v>2552000</v>
      </c>
      <c r="N18" s="23" t="s">
        <v>249</v>
      </c>
      <c r="O18" s="19" t="s">
        <v>249</v>
      </c>
      <c r="P18" s="19" t="s">
        <v>259</v>
      </c>
      <c r="Q18" s="24">
        <v>0.3</v>
      </c>
      <c r="R18" s="23" t="s">
        <v>249</v>
      </c>
      <c r="S18" s="19" t="s">
        <v>249</v>
      </c>
      <c r="T18" s="19" t="s">
        <v>259</v>
      </c>
      <c r="U18" s="24">
        <v>0.28000000000000003</v>
      </c>
      <c r="V18" s="23" t="s">
        <v>249</v>
      </c>
    </row>
    <row r="19" spans="1:22" x14ac:dyDescent="0.25">
      <c r="A19" s="14"/>
      <c r="B19" s="2" t="s">
        <v>848</v>
      </c>
      <c r="C19" s="4" t="s">
        <v>249</v>
      </c>
      <c r="D19" s="4"/>
      <c r="E19" s="20">
        <v>14930000</v>
      </c>
      <c r="F19" t="s">
        <v>249</v>
      </c>
      <c r="G19" s="4" t="s">
        <v>249</v>
      </c>
      <c r="H19" s="4"/>
      <c r="I19" s="20">
        <v>11511000</v>
      </c>
      <c r="J19" t="s">
        <v>249</v>
      </c>
      <c r="K19" s="4" t="s">
        <v>249</v>
      </c>
      <c r="L19" s="4"/>
      <c r="M19" s="20">
        <v>3288000</v>
      </c>
      <c r="N19" t="s">
        <v>249</v>
      </c>
      <c r="O19" s="4" t="s">
        <v>249</v>
      </c>
      <c r="P19" s="4"/>
      <c r="Q19" s="21">
        <v>0.38</v>
      </c>
      <c r="R19" t="s">
        <v>249</v>
      </c>
      <c r="S19" s="4" t="s">
        <v>249</v>
      </c>
      <c r="T19" s="4"/>
      <c r="U19" s="21">
        <v>0.36</v>
      </c>
      <c r="V19" t="s">
        <v>249</v>
      </c>
    </row>
    <row r="20" spans="1:22" x14ac:dyDescent="0.25">
      <c r="A20" s="14"/>
      <c r="B20" s="17" t="s">
        <v>849</v>
      </c>
      <c r="C20" s="19" t="s">
        <v>249</v>
      </c>
      <c r="D20" s="19"/>
      <c r="E20" s="22">
        <v>14768000</v>
      </c>
      <c r="F20" s="23" t="s">
        <v>249</v>
      </c>
      <c r="G20" s="19" t="s">
        <v>249</v>
      </c>
      <c r="H20" s="19"/>
      <c r="I20" s="22">
        <v>11584000</v>
      </c>
      <c r="J20" s="23" t="s">
        <v>249</v>
      </c>
      <c r="K20" s="19" t="s">
        <v>249</v>
      </c>
      <c r="L20" s="19"/>
      <c r="M20" s="22">
        <v>2616000</v>
      </c>
      <c r="N20" s="23" t="s">
        <v>249</v>
      </c>
      <c r="O20" s="19" t="s">
        <v>249</v>
      </c>
      <c r="P20" s="19"/>
      <c r="Q20" s="24">
        <v>0.3</v>
      </c>
      <c r="R20" s="23" t="s">
        <v>249</v>
      </c>
      <c r="S20" s="19" t="s">
        <v>249</v>
      </c>
      <c r="T20" s="19"/>
      <c r="U20" s="24">
        <v>0.3</v>
      </c>
      <c r="V20" s="23" t="s">
        <v>249</v>
      </c>
    </row>
    <row r="21" spans="1:22" x14ac:dyDescent="0.25">
      <c r="A21" s="14"/>
      <c r="B21" s="2" t="s">
        <v>850</v>
      </c>
      <c r="C21" s="4" t="s">
        <v>249</v>
      </c>
      <c r="D21" s="4"/>
      <c r="E21" s="20">
        <v>14666000</v>
      </c>
      <c r="F21" t="s">
        <v>249</v>
      </c>
      <c r="G21" s="4" t="s">
        <v>249</v>
      </c>
      <c r="H21" s="4"/>
      <c r="I21" s="20">
        <v>11737000</v>
      </c>
      <c r="J21" t="s">
        <v>249</v>
      </c>
      <c r="K21" s="4" t="s">
        <v>249</v>
      </c>
      <c r="L21" s="4"/>
      <c r="M21" s="20">
        <v>3049000</v>
      </c>
      <c r="N21" t="s">
        <v>249</v>
      </c>
      <c r="O21" s="4" t="s">
        <v>249</v>
      </c>
      <c r="P21" s="4"/>
      <c r="Q21" s="21">
        <v>0.35</v>
      </c>
      <c r="R21" t="s">
        <v>249</v>
      </c>
      <c r="S21" s="4" t="s">
        <v>249</v>
      </c>
      <c r="T21" s="4"/>
      <c r="U21" s="21">
        <v>0.35</v>
      </c>
      <c r="V21" t="s">
        <v>249</v>
      </c>
    </row>
  </sheetData>
  <mergeCells count="34">
    <mergeCell ref="B4:V4"/>
    <mergeCell ref="B5:V5"/>
    <mergeCell ref="B6:V6"/>
    <mergeCell ref="D11:E11"/>
    <mergeCell ref="H11:I11"/>
    <mergeCell ref="L11:M11"/>
    <mergeCell ref="P11:Q11"/>
    <mergeCell ref="T11:U11"/>
    <mergeCell ref="A1:A2"/>
    <mergeCell ref="B1:V1"/>
    <mergeCell ref="B2:V2"/>
    <mergeCell ref="B3:V3"/>
    <mergeCell ref="A4:A21"/>
    <mergeCell ref="P8:Q9"/>
    <mergeCell ref="R8:R9"/>
    <mergeCell ref="S8:S9"/>
    <mergeCell ref="T8:U9"/>
    <mergeCell ref="V8:V9"/>
    <mergeCell ref="D10:E10"/>
    <mergeCell ref="H10:I10"/>
    <mergeCell ref="L10:M10"/>
    <mergeCell ref="P10:U1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85546875" bestFit="1" customWidth="1"/>
    <col min="6" max="6" width="2.140625" bestFit="1" customWidth="1"/>
    <col min="7" max="7" width="1.85546875" bestFit="1" customWidth="1"/>
    <col min="8" max="8" width="2" bestFit="1" customWidth="1"/>
    <col min="9" max="9" width="10.85546875" bestFit="1" customWidth="1"/>
    <col min="10" max="10" width="2.140625" bestFit="1" customWidth="1"/>
    <col min="12" max="12" width="2" bestFit="1" customWidth="1"/>
    <col min="13" max="13" width="10.85546875" bestFit="1" customWidth="1"/>
    <col min="14" max="14" width="2.140625" bestFit="1" customWidth="1"/>
  </cols>
  <sheetData>
    <row r="1" spans="1:14" ht="30" customHeight="1" x14ac:dyDescent="0.25">
      <c r="A1" s="9" t="s">
        <v>9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52</v>
      </c>
      <c r="B3" s="29" t="s">
        <v>7</v>
      </c>
      <c r="C3" s="29"/>
      <c r="D3" s="29"/>
      <c r="E3" s="29"/>
      <c r="F3" s="29"/>
      <c r="G3" s="29"/>
      <c r="H3" s="29"/>
      <c r="I3" s="29"/>
      <c r="J3" s="29"/>
      <c r="K3" s="29"/>
      <c r="L3" s="29"/>
      <c r="M3" s="29"/>
      <c r="N3" s="29"/>
    </row>
    <row r="4" spans="1:14" ht="15" customHeight="1" x14ac:dyDescent="0.25">
      <c r="A4" s="14" t="s">
        <v>982</v>
      </c>
      <c r="B4" s="29" t="s">
        <v>7</v>
      </c>
      <c r="C4" s="29"/>
      <c r="D4" s="29"/>
      <c r="E4" s="29"/>
      <c r="F4" s="29"/>
      <c r="G4" s="29"/>
      <c r="H4" s="29"/>
      <c r="I4" s="29"/>
      <c r="J4" s="29"/>
      <c r="K4" s="29"/>
      <c r="L4" s="29"/>
      <c r="M4" s="29"/>
      <c r="N4" s="29"/>
    </row>
    <row r="5" spans="1:14" x14ac:dyDescent="0.25">
      <c r="A5" s="14"/>
      <c r="B5" s="63" t="s">
        <v>854</v>
      </c>
      <c r="C5" s="63"/>
      <c r="D5" s="63"/>
      <c r="E5" s="63"/>
      <c r="F5" s="63"/>
      <c r="G5" s="63"/>
      <c r="H5" s="63"/>
      <c r="I5" s="63"/>
      <c r="J5" s="63"/>
      <c r="K5" s="63"/>
      <c r="L5" s="63"/>
      <c r="M5" s="63"/>
      <c r="N5" s="63"/>
    </row>
    <row r="6" spans="1:14" x14ac:dyDescent="0.25">
      <c r="A6" s="14"/>
      <c r="B6" s="81" t="s">
        <v>855</v>
      </c>
      <c r="C6" s="81"/>
      <c r="D6" s="81"/>
      <c r="E6" s="81"/>
      <c r="F6" s="81"/>
      <c r="G6" s="81"/>
      <c r="H6" s="81"/>
      <c r="I6" s="81"/>
      <c r="J6" s="81"/>
      <c r="K6" s="81"/>
      <c r="L6" s="81"/>
      <c r="M6" s="81"/>
      <c r="N6" s="81"/>
    </row>
    <row r="7" spans="1:14" ht="15.75" x14ac:dyDescent="0.25">
      <c r="A7" s="14"/>
      <c r="B7" s="64"/>
      <c r="C7" s="64"/>
      <c r="D7" s="64"/>
      <c r="E7" s="64"/>
      <c r="F7" s="64"/>
      <c r="G7" s="64"/>
      <c r="H7" s="64"/>
      <c r="I7" s="64"/>
      <c r="J7" s="64"/>
      <c r="K7" s="64"/>
      <c r="L7" s="64"/>
      <c r="M7" s="64"/>
      <c r="N7" s="64"/>
    </row>
    <row r="8" spans="1:14" x14ac:dyDescent="0.25">
      <c r="A8" s="14"/>
      <c r="B8" s="12"/>
      <c r="C8" s="12"/>
      <c r="D8" s="12"/>
      <c r="E8" s="12"/>
      <c r="F8" s="12"/>
      <c r="G8" s="12"/>
      <c r="H8" s="12"/>
      <c r="I8" s="12"/>
      <c r="J8" s="12"/>
    </row>
    <row r="9" spans="1:14" ht="15.75" thickBot="1" x14ac:dyDescent="0.3">
      <c r="A9" s="14"/>
      <c r="B9" s="46"/>
      <c r="C9" s="46" t="s">
        <v>249</v>
      </c>
      <c r="D9" s="61">
        <v>2013</v>
      </c>
      <c r="E9" s="61"/>
      <c r="F9" s="46"/>
      <c r="G9" s="46" t="s">
        <v>249</v>
      </c>
      <c r="H9" s="61">
        <v>2012</v>
      </c>
      <c r="I9" s="61"/>
      <c r="J9" s="46"/>
    </row>
    <row r="10" spans="1:14" x14ac:dyDescent="0.25">
      <c r="A10" s="14"/>
      <c r="B10" s="77" t="s">
        <v>36</v>
      </c>
      <c r="C10" s="50" t="s">
        <v>249</v>
      </c>
      <c r="D10" s="50"/>
      <c r="E10" s="50"/>
      <c r="F10" s="50"/>
      <c r="G10" s="50" t="s">
        <v>249</v>
      </c>
      <c r="H10" s="50"/>
      <c r="I10" s="50"/>
      <c r="J10" s="50"/>
    </row>
    <row r="11" spans="1:14" x14ac:dyDescent="0.25">
      <c r="A11" s="14"/>
      <c r="B11" s="59" t="s">
        <v>856</v>
      </c>
      <c r="C11" s="12" t="s">
        <v>249</v>
      </c>
      <c r="D11" s="12" t="s">
        <v>259</v>
      </c>
      <c r="E11" s="54">
        <v>2506000</v>
      </c>
      <c r="F11" s="45" t="s">
        <v>249</v>
      </c>
      <c r="G11" s="12" t="s">
        <v>249</v>
      </c>
      <c r="H11" s="12" t="s">
        <v>259</v>
      </c>
      <c r="I11" s="54">
        <v>473000</v>
      </c>
      <c r="J11" s="45" t="s">
        <v>249</v>
      </c>
    </row>
    <row r="12" spans="1:14" x14ac:dyDescent="0.25">
      <c r="A12" s="14"/>
      <c r="B12" s="68" t="s">
        <v>857</v>
      </c>
      <c r="C12" s="50" t="s">
        <v>249</v>
      </c>
      <c r="D12" s="50"/>
      <c r="E12" s="51">
        <v>179706000</v>
      </c>
      <c r="F12" s="52" t="s">
        <v>249</v>
      </c>
      <c r="G12" s="50" t="s">
        <v>249</v>
      </c>
      <c r="H12" s="50"/>
      <c r="I12" s="51">
        <v>173019000</v>
      </c>
      <c r="J12" s="52" t="s">
        <v>249</v>
      </c>
    </row>
    <row r="13" spans="1:14" ht="15.75" thickBot="1" x14ac:dyDescent="0.3">
      <c r="A13" s="14"/>
      <c r="B13" s="59" t="s">
        <v>51</v>
      </c>
      <c r="C13" s="12" t="s">
        <v>249</v>
      </c>
      <c r="D13" s="12"/>
      <c r="E13" s="54">
        <v>4740000</v>
      </c>
      <c r="F13" s="45" t="s">
        <v>249</v>
      </c>
      <c r="G13" s="12" t="s">
        <v>249</v>
      </c>
      <c r="H13" s="12"/>
      <c r="I13" s="54">
        <v>7433000</v>
      </c>
      <c r="J13" s="45" t="s">
        <v>249</v>
      </c>
    </row>
    <row r="14" spans="1:14" x14ac:dyDescent="0.25">
      <c r="A14" s="14"/>
      <c r="B14" s="55"/>
      <c r="C14" s="55" t="s">
        <v>249</v>
      </c>
      <c r="D14" s="56"/>
      <c r="E14" s="56"/>
      <c r="F14" s="55"/>
      <c r="G14" s="55" t="s">
        <v>249</v>
      </c>
      <c r="H14" s="56"/>
      <c r="I14" s="56"/>
      <c r="J14" s="55"/>
    </row>
    <row r="15" spans="1:14" ht="15.75" thickBot="1" x14ac:dyDescent="0.3">
      <c r="A15" s="14"/>
      <c r="B15" s="78" t="s">
        <v>52</v>
      </c>
      <c r="C15" s="58" t="s">
        <v>249</v>
      </c>
      <c r="D15" s="50" t="s">
        <v>259</v>
      </c>
      <c r="E15" s="51">
        <v>186952000</v>
      </c>
      <c r="F15" s="52" t="s">
        <v>249</v>
      </c>
      <c r="G15" s="58" t="s">
        <v>249</v>
      </c>
      <c r="H15" s="50" t="s">
        <v>259</v>
      </c>
      <c r="I15" s="51">
        <v>180925000</v>
      </c>
      <c r="J15" s="52" t="s">
        <v>249</v>
      </c>
    </row>
    <row r="16" spans="1:14" ht="15.75" thickTop="1" x14ac:dyDescent="0.25">
      <c r="A16" s="14"/>
      <c r="B16" s="55"/>
      <c r="C16" s="55" t="s">
        <v>249</v>
      </c>
      <c r="D16" s="60"/>
      <c r="E16" s="60"/>
      <c r="F16" s="55"/>
      <c r="G16" s="55" t="s">
        <v>249</v>
      </c>
      <c r="H16" s="60"/>
      <c r="I16" s="60"/>
      <c r="J16" s="55"/>
    </row>
    <row r="17" spans="1:14" ht="25.5" x14ac:dyDescent="0.25">
      <c r="A17" s="14"/>
      <c r="B17" s="79" t="s">
        <v>858</v>
      </c>
      <c r="C17" s="46" t="s">
        <v>249</v>
      </c>
      <c r="D17" s="12"/>
      <c r="E17" s="12"/>
      <c r="F17" s="12"/>
      <c r="G17" s="46" t="s">
        <v>249</v>
      </c>
      <c r="H17" s="12"/>
      <c r="I17" s="12"/>
      <c r="J17" s="12"/>
    </row>
    <row r="18" spans="1:14" x14ac:dyDescent="0.25">
      <c r="A18" s="14"/>
      <c r="B18" s="68" t="s">
        <v>859</v>
      </c>
      <c r="C18" s="58" t="s">
        <v>249</v>
      </c>
      <c r="D18" s="50" t="s">
        <v>259</v>
      </c>
      <c r="E18" s="51">
        <v>637000</v>
      </c>
      <c r="F18" s="52" t="s">
        <v>249</v>
      </c>
      <c r="G18" s="58" t="s">
        <v>249</v>
      </c>
      <c r="H18" s="50" t="s">
        <v>259</v>
      </c>
      <c r="I18" s="51">
        <v>1345000</v>
      </c>
      <c r="J18" s="52" t="s">
        <v>249</v>
      </c>
    </row>
    <row r="19" spans="1:14" x14ac:dyDescent="0.25">
      <c r="A19" s="14"/>
      <c r="B19" s="59" t="s">
        <v>59</v>
      </c>
      <c r="C19" s="46" t="s">
        <v>249</v>
      </c>
      <c r="D19" s="12"/>
      <c r="E19" s="54">
        <v>32990000</v>
      </c>
      <c r="F19" s="45" t="s">
        <v>249</v>
      </c>
      <c r="G19" s="46" t="s">
        <v>249</v>
      </c>
      <c r="H19" s="12"/>
      <c r="I19" s="54">
        <v>32990000</v>
      </c>
      <c r="J19" s="45" t="s">
        <v>249</v>
      </c>
    </row>
    <row r="20" spans="1:14" ht="15.75" thickBot="1" x14ac:dyDescent="0.3">
      <c r="A20" s="14"/>
      <c r="B20" s="68" t="s">
        <v>860</v>
      </c>
      <c r="C20" s="58" t="s">
        <v>249</v>
      </c>
      <c r="D20" s="50"/>
      <c r="E20" s="51">
        <v>153325000</v>
      </c>
      <c r="F20" s="52" t="s">
        <v>249</v>
      </c>
      <c r="G20" s="58" t="s">
        <v>249</v>
      </c>
      <c r="H20" s="50"/>
      <c r="I20" s="51">
        <v>146590000</v>
      </c>
      <c r="J20" s="52" t="s">
        <v>249</v>
      </c>
    </row>
    <row r="21" spans="1:14" x14ac:dyDescent="0.25">
      <c r="A21" s="14"/>
      <c r="B21" s="55"/>
      <c r="C21" s="55" t="s">
        <v>249</v>
      </c>
      <c r="D21" s="56"/>
      <c r="E21" s="56"/>
      <c r="F21" s="55"/>
      <c r="G21" s="55" t="s">
        <v>249</v>
      </c>
      <c r="H21" s="56"/>
      <c r="I21" s="56"/>
      <c r="J21" s="55"/>
    </row>
    <row r="22" spans="1:14" ht="26.25" thickBot="1" x14ac:dyDescent="0.3">
      <c r="A22" s="14"/>
      <c r="B22" s="75" t="s">
        <v>861</v>
      </c>
      <c r="C22" s="46" t="s">
        <v>249</v>
      </c>
      <c r="D22" s="12" t="s">
        <v>259</v>
      </c>
      <c r="E22" s="54">
        <v>186952000</v>
      </c>
      <c r="F22" s="45" t="s">
        <v>249</v>
      </c>
      <c r="G22" s="46" t="s">
        <v>249</v>
      </c>
      <c r="H22" s="12" t="s">
        <v>259</v>
      </c>
      <c r="I22" s="54">
        <v>180925000</v>
      </c>
      <c r="J22" s="45" t="s">
        <v>249</v>
      </c>
    </row>
    <row r="23" spans="1:14" ht="15.75" thickTop="1" x14ac:dyDescent="0.25">
      <c r="A23" s="14"/>
      <c r="B23" s="55"/>
      <c r="C23" s="55" t="s">
        <v>249</v>
      </c>
      <c r="D23" s="60"/>
      <c r="E23" s="60"/>
      <c r="F23" s="55"/>
      <c r="G23" s="55" t="s">
        <v>249</v>
      </c>
      <c r="H23" s="60"/>
      <c r="I23" s="60"/>
      <c r="J23" s="55"/>
    </row>
    <row r="24" spans="1:14" ht="15" customHeight="1" x14ac:dyDescent="0.25">
      <c r="A24" s="14" t="s">
        <v>983</v>
      </c>
      <c r="B24" s="29" t="s">
        <v>7</v>
      </c>
      <c r="C24" s="29"/>
      <c r="D24" s="29"/>
      <c r="E24" s="29"/>
      <c r="F24" s="29"/>
      <c r="G24" s="29"/>
      <c r="H24" s="29"/>
      <c r="I24" s="29"/>
      <c r="J24" s="29"/>
      <c r="K24" s="29"/>
      <c r="L24" s="29"/>
      <c r="M24" s="29"/>
      <c r="N24" s="29"/>
    </row>
    <row r="25" spans="1:14" x14ac:dyDescent="0.25">
      <c r="A25" s="14"/>
      <c r="B25" s="81" t="s">
        <v>862</v>
      </c>
      <c r="C25" s="81"/>
      <c r="D25" s="81"/>
      <c r="E25" s="81"/>
      <c r="F25" s="81"/>
      <c r="G25" s="81"/>
      <c r="H25" s="81"/>
      <c r="I25" s="81"/>
      <c r="J25" s="81"/>
      <c r="K25" s="81"/>
      <c r="L25" s="81"/>
      <c r="M25" s="81"/>
      <c r="N25" s="81"/>
    </row>
    <row r="26" spans="1:14" ht="15.75" x14ac:dyDescent="0.25">
      <c r="A26" s="14"/>
      <c r="B26" s="64"/>
      <c r="C26" s="64"/>
      <c r="D26" s="64"/>
      <c r="E26" s="64"/>
      <c r="F26" s="64"/>
      <c r="G26" s="64"/>
      <c r="H26" s="64"/>
      <c r="I26" s="64"/>
      <c r="J26" s="64"/>
      <c r="K26" s="64"/>
      <c r="L26" s="64"/>
      <c r="M26" s="64"/>
      <c r="N26" s="64"/>
    </row>
    <row r="27" spans="1:14" x14ac:dyDescent="0.25">
      <c r="A27" s="14"/>
      <c r="B27" s="12"/>
      <c r="C27" s="12"/>
      <c r="D27" s="12"/>
      <c r="E27" s="12"/>
      <c r="F27" s="12"/>
      <c r="G27" s="12"/>
      <c r="H27" s="12"/>
      <c r="I27" s="12"/>
      <c r="J27" s="12"/>
      <c r="K27" s="12"/>
      <c r="L27" s="12"/>
      <c r="M27" s="12"/>
      <c r="N27" s="12"/>
    </row>
    <row r="28" spans="1:14" ht="15.75" thickBot="1" x14ac:dyDescent="0.3">
      <c r="A28" s="14"/>
      <c r="B28" s="46"/>
      <c r="C28" s="46" t="s">
        <v>249</v>
      </c>
      <c r="D28" s="61">
        <v>2013</v>
      </c>
      <c r="E28" s="61"/>
      <c r="F28" s="46"/>
      <c r="G28" s="46"/>
      <c r="H28" s="61">
        <v>2012</v>
      </c>
      <c r="I28" s="61"/>
      <c r="J28" s="46"/>
      <c r="K28" s="46"/>
      <c r="L28" s="61">
        <v>2011</v>
      </c>
      <c r="M28" s="61"/>
      <c r="N28" s="46"/>
    </row>
    <row r="29" spans="1:14" x14ac:dyDescent="0.25">
      <c r="A29" s="14"/>
      <c r="B29" s="49" t="s">
        <v>846</v>
      </c>
      <c r="C29" s="50" t="s">
        <v>249</v>
      </c>
      <c r="D29" s="50"/>
      <c r="E29" s="50"/>
      <c r="F29" s="50"/>
      <c r="G29" s="50"/>
      <c r="H29" s="50"/>
      <c r="I29" s="50"/>
      <c r="J29" s="50"/>
      <c r="K29" s="50"/>
      <c r="L29" s="50"/>
      <c r="M29" s="50"/>
      <c r="N29" s="50"/>
    </row>
    <row r="30" spans="1:14" ht="15.75" thickBot="1" x14ac:dyDescent="0.3">
      <c r="A30" s="14"/>
      <c r="B30" s="59" t="s">
        <v>863</v>
      </c>
      <c r="C30" s="12" t="s">
        <v>249</v>
      </c>
      <c r="D30" s="12" t="s">
        <v>259</v>
      </c>
      <c r="E30" s="54">
        <v>5516000</v>
      </c>
      <c r="F30" s="45" t="s">
        <v>249</v>
      </c>
      <c r="G30" s="12"/>
      <c r="H30" s="12" t="s">
        <v>259</v>
      </c>
      <c r="I30" s="54">
        <v>32532000</v>
      </c>
      <c r="J30" s="45" t="s">
        <v>249</v>
      </c>
      <c r="K30" s="12"/>
      <c r="L30" s="12" t="s">
        <v>259</v>
      </c>
      <c r="M30" s="54">
        <v>4974000</v>
      </c>
      <c r="N30" s="45" t="s">
        <v>249</v>
      </c>
    </row>
    <row r="31" spans="1:14" x14ac:dyDescent="0.25">
      <c r="A31" s="14"/>
      <c r="B31" s="55"/>
      <c r="C31" s="55" t="s">
        <v>249</v>
      </c>
      <c r="D31" s="56"/>
      <c r="E31" s="56"/>
      <c r="F31" s="55"/>
      <c r="G31" s="55"/>
      <c r="H31" s="56"/>
      <c r="I31" s="56"/>
      <c r="J31" s="55"/>
      <c r="K31" s="55"/>
      <c r="L31" s="56"/>
      <c r="M31" s="56"/>
      <c r="N31" s="55"/>
    </row>
    <row r="32" spans="1:14" x14ac:dyDescent="0.25">
      <c r="A32" s="14"/>
      <c r="B32" s="78" t="s">
        <v>864</v>
      </c>
      <c r="C32" s="58" t="s">
        <v>249</v>
      </c>
      <c r="D32" s="50"/>
      <c r="E32" s="51">
        <v>5516000</v>
      </c>
      <c r="F32" s="52" t="s">
        <v>249</v>
      </c>
      <c r="G32" s="58"/>
      <c r="H32" s="50"/>
      <c r="I32" s="51">
        <v>32532000</v>
      </c>
      <c r="J32" s="52" t="s">
        <v>249</v>
      </c>
      <c r="K32" s="58"/>
      <c r="L32" s="50"/>
      <c r="M32" s="51">
        <v>4974000</v>
      </c>
      <c r="N32" s="52" t="s">
        <v>249</v>
      </c>
    </row>
    <row r="33" spans="1:14" x14ac:dyDescent="0.25">
      <c r="A33" s="14"/>
      <c r="B33" s="53" t="s">
        <v>865</v>
      </c>
      <c r="C33" s="46" t="s">
        <v>249</v>
      </c>
      <c r="D33" s="12"/>
      <c r="E33" s="12"/>
      <c r="F33" s="12"/>
      <c r="G33" s="46"/>
      <c r="H33" s="12"/>
      <c r="I33" s="12"/>
      <c r="J33" s="12"/>
      <c r="K33" s="46"/>
      <c r="L33" s="12"/>
      <c r="M33" s="12"/>
      <c r="N33" s="12"/>
    </row>
    <row r="34" spans="1:14" x14ac:dyDescent="0.25">
      <c r="A34" s="14"/>
      <c r="B34" s="68" t="s">
        <v>84</v>
      </c>
      <c r="C34" s="58" t="s">
        <v>249</v>
      </c>
      <c r="D34" s="50"/>
      <c r="E34" s="51">
        <v>1213000</v>
      </c>
      <c r="F34" s="52" t="s">
        <v>249</v>
      </c>
      <c r="G34" s="58"/>
      <c r="H34" s="50"/>
      <c r="I34" s="51">
        <v>884000</v>
      </c>
      <c r="J34" s="52" t="s">
        <v>249</v>
      </c>
      <c r="K34" s="58"/>
      <c r="L34" s="50"/>
      <c r="M34" s="51">
        <v>847000</v>
      </c>
      <c r="N34" s="52" t="s">
        <v>249</v>
      </c>
    </row>
    <row r="35" spans="1:14" x14ac:dyDescent="0.25">
      <c r="A35" s="14"/>
      <c r="B35" s="59" t="s">
        <v>866</v>
      </c>
      <c r="C35" s="46" t="s">
        <v>249</v>
      </c>
      <c r="D35" s="12"/>
      <c r="E35" s="54">
        <v>2773000</v>
      </c>
      <c r="F35" s="45" t="s">
        <v>249</v>
      </c>
      <c r="G35" s="46"/>
      <c r="H35" s="12"/>
      <c r="I35" s="54">
        <v>1048000</v>
      </c>
      <c r="J35" s="45" t="s">
        <v>249</v>
      </c>
      <c r="K35" s="46"/>
      <c r="L35" s="12"/>
      <c r="M35" s="54">
        <v>1059000</v>
      </c>
      <c r="N35" s="45" t="s">
        <v>249</v>
      </c>
    </row>
    <row r="36" spans="1:14" ht="15.75" thickBot="1" x14ac:dyDescent="0.3">
      <c r="A36" s="14"/>
      <c r="B36" s="78" t="s">
        <v>867</v>
      </c>
      <c r="C36" s="58" t="s">
        <v>249</v>
      </c>
      <c r="D36" s="50"/>
      <c r="E36" s="51">
        <v>3986000</v>
      </c>
      <c r="F36" s="52" t="s">
        <v>249</v>
      </c>
      <c r="G36" s="58"/>
      <c r="H36" s="50"/>
      <c r="I36" s="51">
        <v>1932000</v>
      </c>
      <c r="J36" s="52" t="s">
        <v>249</v>
      </c>
      <c r="K36" s="58"/>
      <c r="L36" s="50"/>
      <c r="M36" s="51">
        <v>1906000</v>
      </c>
      <c r="N36" s="52" t="s">
        <v>249</v>
      </c>
    </row>
    <row r="37" spans="1:14" x14ac:dyDescent="0.25">
      <c r="A37" s="14"/>
      <c r="B37" s="55"/>
      <c r="C37" s="55" t="s">
        <v>249</v>
      </c>
      <c r="D37" s="56"/>
      <c r="E37" s="56"/>
      <c r="F37" s="55"/>
      <c r="G37" s="55"/>
      <c r="H37" s="56"/>
      <c r="I37" s="56"/>
      <c r="J37" s="55"/>
      <c r="K37" s="55"/>
      <c r="L37" s="56"/>
      <c r="M37" s="56"/>
      <c r="N37" s="55"/>
    </row>
    <row r="38" spans="1:14" ht="38.25" x14ac:dyDescent="0.25">
      <c r="A38" s="14"/>
      <c r="B38" s="79" t="s">
        <v>868</v>
      </c>
      <c r="C38" s="46" t="s">
        <v>249</v>
      </c>
      <c r="D38" s="12"/>
      <c r="E38" s="54">
        <v>1530000</v>
      </c>
      <c r="F38" s="45" t="s">
        <v>249</v>
      </c>
      <c r="G38" s="46"/>
      <c r="H38" s="12"/>
      <c r="I38" s="54">
        <v>30600000</v>
      </c>
      <c r="J38" s="45" t="s">
        <v>249</v>
      </c>
      <c r="K38" s="46"/>
      <c r="L38" s="12"/>
      <c r="M38" s="54">
        <v>3068000</v>
      </c>
      <c r="N38" s="45" t="s">
        <v>249</v>
      </c>
    </row>
    <row r="39" spans="1:14" x14ac:dyDescent="0.25">
      <c r="A39" s="14"/>
      <c r="B39" s="49" t="s">
        <v>869</v>
      </c>
      <c r="C39" s="58" t="s">
        <v>249</v>
      </c>
      <c r="D39" s="50"/>
      <c r="E39" s="67" t="s">
        <v>870</v>
      </c>
      <c r="F39" s="52" t="s">
        <v>261</v>
      </c>
      <c r="G39" s="58"/>
      <c r="H39" s="50"/>
      <c r="I39" s="67" t="s">
        <v>871</v>
      </c>
      <c r="J39" s="52" t="s">
        <v>261</v>
      </c>
      <c r="K39" s="58"/>
      <c r="L39" s="50"/>
      <c r="M39" s="67" t="s">
        <v>872</v>
      </c>
      <c r="N39" s="52" t="s">
        <v>261</v>
      </c>
    </row>
    <row r="40" spans="1:14" ht="26.25" thickBot="1" x14ac:dyDescent="0.3">
      <c r="A40" s="14"/>
      <c r="B40" s="53" t="s">
        <v>873</v>
      </c>
      <c r="C40" s="46" t="s">
        <v>249</v>
      </c>
      <c r="D40" s="12"/>
      <c r="E40" s="54">
        <v>14461000</v>
      </c>
      <c r="F40" s="45" t="s">
        <v>249</v>
      </c>
      <c r="G40" s="46"/>
      <c r="H40" s="12"/>
      <c r="I40" s="66" t="s">
        <v>874</v>
      </c>
      <c r="J40" s="45" t="s">
        <v>261</v>
      </c>
      <c r="K40" s="46"/>
      <c r="L40" s="12"/>
      <c r="M40" s="54">
        <v>32145000</v>
      </c>
      <c r="N40" s="45" t="s">
        <v>249</v>
      </c>
    </row>
    <row r="41" spans="1:14" x14ac:dyDescent="0.25">
      <c r="A41" s="14"/>
      <c r="B41" s="55"/>
      <c r="C41" s="55" t="s">
        <v>249</v>
      </c>
      <c r="D41" s="56"/>
      <c r="E41" s="56"/>
      <c r="F41" s="55"/>
      <c r="G41" s="55"/>
      <c r="H41" s="56"/>
      <c r="I41" s="56"/>
      <c r="J41" s="55"/>
      <c r="K41" s="55"/>
      <c r="L41" s="56"/>
      <c r="M41" s="56"/>
      <c r="N41" s="55"/>
    </row>
    <row r="42" spans="1:14" x14ac:dyDescent="0.25">
      <c r="A42" s="14"/>
      <c r="B42" s="77" t="s">
        <v>115</v>
      </c>
      <c r="C42" s="58" t="s">
        <v>249</v>
      </c>
      <c r="D42" s="50"/>
      <c r="E42" s="51">
        <v>17033000</v>
      </c>
      <c r="F42" s="52" t="s">
        <v>249</v>
      </c>
      <c r="G42" s="58"/>
      <c r="H42" s="50"/>
      <c r="I42" s="51">
        <v>12535000</v>
      </c>
      <c r="J42" s="52" t="s">
        <v>249</v>
      </c>
      <c r="K42" s="58"/>
      <c r="L42" s="50"/>
      <c r="M42" s="51">
        <v>37485000</v>
      </c>
      <c r="N42" s="52" t="s">
        <v>249</v>
      </c>
    </row>
    <row r="43" spans="1:14" ht="15.75" thickBot="1" x14ac:dyDescent="0.3">
      <c r="A43" s="14"/>
      <c r="B43" s="53" t="s">
        <v>116</v>
      </c>
      <c r="C43" s="46" t="s">
        <v>249</v>
      </c>
      <c r="D43" s="12"/>
      <c r="E43" s="66">
        <v>0</v>
      </c>
      <c r="F43" s="45" t="s">
        <v>249</v>
      </c>
      <c r="G43" s="46"/>
      <c r="H43" s="12"/>
      <c r="I43" s="54">
        <v>1030000</v>
      </c>
      <c r="J43" s="45" t="s">
        <v>249</v>
      </c>
      <c r="K43" s="46"/>
      <c r="L43" s="12"/>
      <c r="M43" s="54">
        <v>1343000</v>
      </c>
      <c r="N43" s="45" t="s">
        <v>249</v>
      </c>
    </row>
    <row r="44" spans="1:14" x14ac:dyDescent="0.25">
      <c r="A44" s="14"/>
      <c r="B44" s="55"/>
      <c r="C44" s="55" t="s">
        <v>249</v>
      </c>
      <c r="D44" s="56"/>
      <c r="E44" s="56"/>
      <c r="F44" s="55"/>
      <c r="G44" s="55"/>
      <c r="H44" s="56"/>
      <c r="I44" s="56"/>
      <c r="J44" s="55"/>
      <c r="K44" s="55"/>
      <c r="L44" s="56"/>
      <c r="M44" s="56"/>
      <c r="N44" s="55"/>
    </row>
    <row r="45" spans="1:14" ht="15.75" thickBot="1" x14ac:dyDescent="0.3">
      <c r="A45" s="14"/>
      <c r="B45" s="77" t="s">
        <v>117</v>
      </c>
      <c r="C45" s="58" t="s">
        <v>249</v>
      </c>
      <c r="D45" s="50" t="s">
        <v>259</v>
      </c>
      <c r="E45" s="51">
        <v>17033000</v>
      </c>
      <c r="F45" s="52" t="s">
        <v>249</v>
      </c>
      <c r="G45" s="58"/>
      <c r="H45" s="50" t="s">
        <v>259</v>
      </c>
      <c r="I45" s="51">
        <v>11505000</v>
      </c>
      <c r="J45" s="52" t="s">
        <v>249</v>
      </c>
      <c r="K45" s="58"/>
      <c r="L45" s="50" t="s">
        <v>259</v>
      </c>
      <c r="M45" s="51">
        <v>36142000</v>
      </c>
      <c r="N45" s="52" t="s">
        <v>249</v>
      </c>
    </row>
    <row r="46" spans="1:14" ht="15.75" thickTop="1" x14ac:dyDescent="0.25">
      <c r="A46" s="14"/>
      <c r="B46" s="55"/>
      <c r="C46" s="55" t="s">
        <v>249</v>
      </c>
      <c r="D46" s="60"/>
      <c r="E46" s="60"/>
      <c r="F46" s="55"/>
      <c r="G46" s="55"/>
      <c r="H46" s="60"/>
      <c r="I46" s="60"/>
      <c r="J46" s="55"/>
      <c r="K46" s="55"/>
      <c r="L46" s="60"/>
      <c r="M46" s="60"/>
      <c r="N46" s="55"/>
    </row>
    <row r="47" spans="1:14" ht="15" customHeight="1" x14ac:dyDescent="0.25">
      <c r="A47" s="14" t="s">
        <v>984</v>
      </c>
      <c r="B47" s="29" t="s">
        <v>7</v>
      </c>
      <c r="C47" s="29"/>
      <c r="D47" s="29"/>
      <c r="E47" s="29"/>
      <c r="F47" s="29"/>
      <c r="G47" s="29"/>
      <c r="H47" s="29"/>
      <c r="I47" s="29"/>
      <c r="J47" s="29"/>
      <c r="K47" s="29"/>
      <c r="L47" s="29"/>
      <c r="M47" s="29"/>
      <c r="N47" s="29"/>
    </row>
    <row r="48" spans="1:14" x14ac:dyDescent="0.25">
      <c r="A48" s="14"/>
      <c r="B48" s="29"/>
      <c r="C48" s="29"/>
      <c r="D48" s="29"/>
      <c r="E48" s="29"/>
      <c r="F48" s="29"/>
      <c r="G48" s="29"/>
      <c r="H48" s="29"/>
      <c r="I48" s="29"/>
      <c r="J48" s="29"/>
      <c r="K48" s="29"/>
      <c r="L48" s="29"/>
      <c r="M48" s="29"/>
      <c r="N48" s="29"/>
    </row>
    <row r="49" spans="1:14" x14ac:dyDescent="0.25">
      <c r="A49" s="14"/>
      <c r="B49" s="82" t="s">
        <v>875</v>
      </c>
      <c r="C49" s="82"/>
      <c r="D49" s="82"/>
      <c r="E49" s="82"/>
      <c r="F49" s="82"/>
      <c r="G49" s="82"/>
      <c r="H49" s="82"/>
      <c r="I49" s="82"/>
      <c r="J49" s="82"/>
      <c r="K49" s="82"/>
      <c r="L49" s="82"/>
      <c r="M49" s="82"/>
      <c r="N49" s="82"/>
    </row>
    <row r="50" spans="1:14" x14ac:dyDescent="0.25">
      <c r="A50" s="14"/>
      <c r="B50" s="29"/>
      <c r="C50" s="29"/>
      <c r="D50" s="29"/>
      <c r="E50" s="29"/>
      <c r="F50" s="29"/>
      <c r="G50" s="29"/>
      <c r="H50" s="29"/>
      <c r="I50" s="29"/>
      <c r="J50" s="29"/>
      <c r="K50" s="29"/>
      <c r="L50" s="29"/>
      <c r="M50" s="29"/>
      <c r="N50" s="29"/>
    </row>
    <row r="51" spans="1:14" ht="15.75" x14ac:dyDescent="0.25">
      <c r="A51" s="14"/>
      <c r="B51" s="36"/>
      <c r="C51" s="36"/>
      <c r="D51" s="36"/>
      <c r="E51" s="36"/>
      <c r="F51" s="36"/>
      <c r="G51" s="36"/>
      <c r="H51" s="36"/>
      <c r="I51" s="36"/>
      <c r="J51" s="36"/>
      <c r="K51" s="36"/>
      <c r="L51" s="36"/>
      <c r="M51" s="36"/>
      <c r="N51" s="36"/>
    </row>
    <row r="52" spans="1:14" x14ac:dyDescent="0.25">
      <c r="A52" s="14"/>
      <c r="B52" s="4"/>
      <c r="C52" s="4"/>
      <c r="D52" s="4"/>
      <c r="E52" s="4"/>
      <c r="F52" s="4"/>
      <c r="G52" s="4"/>
      <c r="H52" s="4"/>
      <c r="I52" s="4"/>
      <c r="J52" s="4"/>
      <c r="K52" s="4"/>
      <c r="L52" s="4"/>
      <c r="M52" s="4"/>
      <c r="N52" s="4"/>
    </row>
    <row r="53" spans="1:14" ht="15.75" thickBot="1" x14ac:dyDescent="0.3">
      <c r="A53" s="14"/>
      <c r="B53" s="4"/>
      <c r="C53" s="4" t="s">
        <v>249</v>
      </c>
      <c r="D53" s="31">
        <v>2013</v>
      </c>
      <c r="E53" s="31"/>
      <c r="F53" s="4"/>
      <c r="G53" s="4"/>
      <c r="H53" s="31">
        <v>2012</v>
      </c>
      <c r="I53" s="31"/>
      <c r="J53" s="4"/>
      <c r="K53" s="4"/>
      <c r="L53" s="31">
        <v>2011</v>
      </c>
      <c r="M53" s="31"/>
      <c r="N53" s="4"/>
    </row>
    <row r="54" spans="1:14" x14ac:dyDescent="0.25">
      <c r="A54" s="14"/>
      <c r="B54" s="80" t="s">
        <v>163</v>
      </c>
      <c r="C54" s="19" t="s">
        <v>249</v>
      </c>
      <c r="D54" s="19"/>
      <c r="E54" s="19"/>
      <c r="F54" s="19"/>
      <c r="G54" s="19"/>
      <c r="H54" s="19"/>
      <c r="I54" s="19"/>
      <c r="J54" s="19"/>
      <c r="K54" s="19"/>
      <c r="L54" s="19"/>
      <c r="M54" s="19"/>
      <c r="N54" s="19"/>
    </row>
    <row r="55" spans="1:14" x14ac:dyDescent="0.25">
      <c r="A55" s="14"/>
      <c r="B55" s="2" t="s">
        <v>115</v>
      </c>
      <c r="C55" s="4" t="s">
        <v>249</v>
      </c>
      <c r="D55" s="4" t="s">
        <v>259</v>
      </c>
      <c r="E55" s="20">
        <v>17033000</v>
      </c>
      <c r="F55" t="s">
        <v>249</v>
      </c>
      <c r="G55" s="4"/>
      <c r="H55" s="4" t="s">
        <v>259</v>
      </c>
      <c r="I55" s="20">
        <v>12535000</v>
      </c>
      <c r="J55" t="s">
        <v>249</v>
      </c>
      <c r="K55" s="4"/>
      <c r="L55" s="4" t="s">
        <v>259</v>
      </c>
      <c r="M55" s="20">
        <v>37485000</v>
      </c>
      <c r="N55" t="s">
        <v>249</v>
      </c>
    </row>
    <row r="56" spans="1:14" ht="45" x14ac:dyDescent="0.25">
      <c r="A56" s="14"/>
      <c r="B56" s="17" t="s">
        <v>164</v>
      </c>
      <c r="C56" s="19" t="s">
        <v>249</v>
      </c>
      <c r="D56" s="19"/>
      <c r="E56" s="19"/>
      <c r="F56" s="19"/>
      <c r="G56" s="19"/>
      <c r="H56" s="19"/>
      <c r="I56" s="19"/>
      <c r="J56" s="19"/>
      <c r="K56" s="19"/>
      <c r="L56" s="19"/>
      <c r="M56" s="19"/>
      <c r="N56" s="19"/>
    </row>
    <row r="57" spans="1:14" ht="30" x14ac:dyDescent="0.25">
      <c r="A57" s="14"/>
      <c r="B57" s="2" t="s">
        <v>876</v>
      </c>
      <c r="C57" s="4" t="s">
        <v>249</v>
      </c>
      <c r="D57" s="4"/>
      <c r="E57" s="21" t="s">
        <v>877</v>
      </c>
      <c r="F57" t="s">
        <v>261</v>
      </c>
      <c r="G57" s="4"/>
      <c r="H57" s="4"/>
      <c r="I57" s="20">
        <v>18730000</v>
      </c>
      <c r="J57" t="s">
        <v>249</v>
      </c>
      <c r="K57" s="4"/>
      <c r="L57" s="4"/>
      <c r="M57" s="21" t="s">
        <v>878</v>
      </c>
      <c r="N57" t="s">
        <v>261</v>
      </c>
    </row>
    <row r="58" spans="1:14" x14ac:dyDescent="0.25">
      <c r="A58" s="14"/>
      <c r="B58" s="17" t="s">
        <v>145</v>
      </c>
      <c r="C58" s="19" t="s">
        <v>249</v>
      </c>
      <c r="D58" s="19"/>
      <c r="E58" s="22">
        <v>473000</v>
      </c>
      <c r="F58" s="23" t="s">
        <v>249</v>
      </c>
      <c r="G58" s="19"/>
      <c r="H58" s="19"/>
      <c r="I58" s="22">
        <v>54000</v>
      </c>
      <c r="J58" s="23" t="s">
        <v>249</v>
      </c>
      <c r="K58" s="19"/>
      <c r="L58" s="19"/>
      <c r="M58" s="22">
        <v>61000</v>
      </c>
      <c r="N58" s="23" t="s">
        <v>249</v>
      </c>
    </row>
    <row r="59" spans="1:14" x14ac:dyDescent="0.25">
      <c r="A59" s="14"/>
      <c r="B59" s="2" t="s">
        <v>879</v>
      </c>
      <c r="C59" s="4" t="s">
        <v>249</v>
      </c>
      <c r="D59" s="4"/>
      <c r="E59" s="20">
        <v>3244000</v>
      </c>
      <c r="F59" t="s">
        <v>249</v>
      </c>
      <c r="G59" s="4"/>
      <c r="H59" s="4"/>
      <c r="I59" s="21" t="s">
        <v>880</v>
      </c>
      <c r="J59" t="s">
        <v>261</v>
      </c>
      <c r="K59" s="4"/>
      <c r="L59" s="4"/>
      <c r="M59" s="21" t="s">
        <v>881</v>
      </c>
      <c r="N59" t="s">
        <v>261</v>
      </c>
    </row>
    <row r="60" spans="1:14" ht="15.75" thickBot="1" x14ac:dyDescent="0.3">
      <c r="A60" s="14"/>
      <c r="B60" s="17" t="s">
        <v>882</v>
      </c>
      <c r="C60" s="19" t="s">
        <v>249</v>
      </c>
      <c r="D60" s="19"/>
      <c r="E60" s="24" t="s">
        <v>883</v>
      </c>
      <c r="F60" s="23" t="s">
        <v>261</v>
      </c>
      <c r="G60" s="19"/>
      <c r="H60" s="19"/>
      <c r="I60" s="22">
        <v>1073000</v>
      </c>
      <c r="J60" s="23" t="s">
        <v>249</v>
      </c>
      <c r="K60" s="19"/>
      <c r="L60" s="19"/>
      <c r="M60" s="24" t="s">
        <v>884</v>
      </c>
      <c r="N60" s="23" t="s">
        <v>261</v>
      </c>
    </row>
    <row r="61" spans="1:14" x14ac:dyDescent="0.25">
      <c r="A61" s="14"/>
      <c r="B61" s="13"/>
      <c r="C61" s="13" t="s">
        <v>249</v>
      </c>
      <c r="D61" s="25"/>
      <c r="E61" s="25"/>
      <c r="F61" s="13"/>
      <c r="G61" s="13"/>
      <c r="H61" s="25"/>
      <c r="I61" s="25"/>
      <c r="J61" s="13"/>
      <c r="K61" s="13"/>
      <c r="L61" s="25"/>
      <c r="M61" s="25"/>
      <c r="N61" s="13"/>
    </row>
    <row r="62" spans="1:14" x14ac:dyDescent="0.25">
      <c r="A62" s="14"/>
      <c r="B62" s="2" t="s">
        <v>172</v>
      </c>
      <c r="C62" s="26" t="s">
        <v>249</v>
      </c>
      <c r="D62" s="4"/>
      <c r="E62" s="20">
        <v>5581000</v>
      </c>
      <c r="F62" t="s">
        <v>249</v>
      </c>
      <c r="G62" s="26"/>
      <c r="H62" s="4"/>
      <c r="I62" s="20">
        <v>29386000</v>
      </c>
      <c r="J62" t="s">
        <v>249</v>
      </c>
      <c r="K62" s="26"/>
      <c r="L62" s="4"/>
      <c r="M62" s="20">
        <v>826000</v>
      </c>
      <c r="N62" t="s">
        <v>249</v>
      </c>
    </row>
    <row r="63" spans="1:14" x14ac:dyDescent="0.25">
      <c r="A63" s="14"/>
      <c r="B63" s="80" t="s">
        <v>173</v>
      </c>
      <c r="C63" s="28" t="s">
        <v>249</v>
      </c>
      <c r="D63" s="19"/>
      <c r="E63" s="19"/>
      <c r="F63" s="19"/>
      <c r="G63" s="28"/>
      <c r="H63" s="19"/>
      <c r="I63" s="19"/>
      <c r="J63" s="19"/>
      <c r="K63" s="28"/>
      <c r="L63" s="19"/>
      <c r="M63" s="19"/>
      <c r="N63" s="19"/>
    </row>
    <row r="64" spans="1:14" ht="30.75" thickBot="1" x14ac:dyDescent="0.3">
      <c r="A64" s="14"/>
      <c r="B64" s="2" t="s">
        <v>885</v>
      </c>
      <c r="C64" s="26" t="s">
        <v>249</v>
      </c>
      <c r="D64" s="4"/>
      <c r="E64" s="21">
        <v>0</v>
      </c>
      <c r="F64" t="s">
        <v>249</v>
      </c>
      <c r="G64" s="26"/>
      <c r="H64" s="4"/>
      <c r="I64" s="21">
        <v>0</v>
      </c>
      <c r="J64" t="s">
        <v>249</v>
      </c>
      <c r="K64" s="26"/>
      <c r="L64" s="4"/>
      <c r="M64" s="21">
        <v>0</v>
      </c>
      <c r="N64" t="s">
        <v>249</v>
      </c>
    </row>
    <row r="65" spans="1:14" x14ac:dyDescent="0.25">
      <c r="A65" s="14"/>
      <c r="B65" s="13"/>
      <c r="C65" s="13" t="s">
        <v>249</v>
      </c>
      <c r="D65" s="25"/>
      <c r="E65" s="25"/>
      <c r="F65" s="13"/>
      <c r="G65" s="13"/>
      <c r="H65" s="25"/>
      <c r="I65" s="25"/>
      <c r="J65" s="13"/>
      <c r="K65" s="13"/>
      <c r="L65" s="25"/>
      <c r="M65" s="25"/>
      <c r="N65" s="13"/>
    </row>
    <row r="66" spans="1:14" x14ac:dyDescent="0.25">
      <c r="A66" s="14"/>
      <c r="B66" s="17" t="s">
        <v>886</v>
      </c>
      <c r="C66" s="28" t="s">
        <v>249</v>
      </c>
      <c r="D66" s="19"/>
      <c r="E66" s="24">
        <v>0</v>
      </c>
      <c r="F66" s="23" t="s">
        <v>249</v>
      </c>
      <c r="G66" s="28"/>
      <c r="H66" s="19"/>
      <c r="I66" s="24">
        <v>0</v>
      </c>
      <c r="J66" s="23" t="s">
        <v>249</v>
      </c>
      <c r="K66" s="28"/>
      <c r="L66" s="19"/>
      <c r="M66" s="24">
        <v>0</v>
      </c>
      <c r="N66" s="23" t="s">
        <v>249</v>
      </c>
    </row>
    <row r="67" spans="1:14" x14ac:dyDescent="0.25">
      <c r="A67" s="14"/>
      <c r="B67" s="3" t="s">
        <v>182</v>
      </c>
      <c r="C67" s="26" t="s">
        <v>249</v>
      </c>
      <c r="D67" s="4"/>
      <c r="E67" s="4"/>
      <c r="F67" s="4"/>
      <c r="G67" s="26"/>
      <c r="H67" s="4"/>
      <c r="I67" s="4"/>
      <c r="J67" s="4"/>
      <c r="K67" s="26"/>
      <c r="L67" s="4"/>
      <c r="M67" s="4"/>
      <c r="N67" s="4"/>
    </row>
    <row r="68" spans="1:14" x14ac:dyDescent="0.25">
      <c r="A68" s="14"/>
      <c r="B68" s="17" t="s">
        <v>149</v>
      </c>
      <c r="C68" s="28" t="s">
        <v>249</v>
      </c>
      <c r="D68" s="19"/>
      <c r="E68" s="24">
        <v>0</v>
      </c>
      <c r="F68" s="23" t="s">
        <v>249</v>
      </c>
      <c r="G68" s="28"/>
      <c r="H68" s="19"/>
      <c r="I68" s="24" t="s">
        <v>887</v>
      </c>
      <c r="J68" s="23" t="s">
        <v>261</v>
      </c>
      <c r="K68" s="28"/>
      <c r="L68" s="19"/>
      <c r="M68" s="24">
        <v>0</v>
      </c>
      <c r="N68" s="23" t="s">
        <v>249</v>
      </c>
    </row>
    <row r="69" spans="1:14" x14ac:dyDescent="0.25">
      <c r="A69" s="14"/>
      <c r="B69" s="2" t="s">
        <v>150</v>
      </c>
      <c r="C69" s="26" t="s">
        <v>249</v>
      </c>
      <c r="D69" s="4"/>
      <c r="E69" s="21">
        <v>0</v>
      </c>
      <c r="F69" t="s">
        <v>249</v>
      </c>
      <c r="G69" s="26"/>
      <c r="H69" s="4"/>
      <c r="I69" s="21" t="s">
        <v>888</v>
      </c>
      <c r="J69" t="s">
        <v>261</v>
      </c>
      <c r="K69" s="26"/>
      <c r="L69" s="4"/>
      <c r="M69" s="21">
        <v>0</v>
      </c>
      <c r="N69" t="s">
        <v>249</v>
      </c>
    </row>
    <row r="70" spans="1:14" ht="30" x14ac:dyDescent="0.25">
      <c r="A70" s="14"/>
      <c r="B70" s="17" t="s">
        <v>889</v>
      </c>
      <c r="C70" s="28" t="s">
        <v>249</v>
      </c>
      <c r="D70" s="19"/>
      <c r="E70" s="22">
        <v>289000</v>
      </c>
      <c r="F70" s="23" t="s">
        <v>249</v>
      </c>
      <c r="G70" s="28"/>
      <c r="H70" s="19"/>
      <c r="I70" s="22">
        <v>227000</v>
      </c>
      <c r="J70" s="23" t="s">
        <v>249</v>
      </c>
      <c r="K70" s="28"/>
      <c r="L70" s="19"/>
      <c r="M70" s="22">
        <v>55000</v>
      </c>
      <c r="N70" s="23" t="s">
        <v>249</v>
      </c>
    </row>
    <row r="71" spans="1:14" x14ac:dyDescent="0.25">
      <c r="A71" s="14"/>
      <c r="B71" s="2" t="s">
        <v>191</v>
      </c>
      <c r="C71" s="26" t="s">
        <v>249</v>
      </c>
      <c r="D71" s="4"/>
      <c r="E71" s="20">
        <v>19000</v>
      </c>
      <c r="F71" t="s">
        <v>249</v>
      </c>
      <c r="G71" s="26"/>
      <c r="H71" s="4"/>
      <c r="I71" s="20">
        <v>39000</v>
      </c>
      <c r="J71" t="s">
        <v>249</v>
      </c>
      <c r="K71" s="26"/>
      <c r="L71" s="4"/>
      <c r="M71" s="20">
        <v>42000</v>
      </c>
      <c r="N71" t="s">
        <v>249</v>
      </c>
    </row>
    <row r="72" spans="1:14" x14ac:dyDescent="0.25">
      <c r="A72" s="14"/>
      <c r="B72" s="17" t="s">
        <v>192</v>
      </c>
      <c r="C72" s="28" t="s">
        <v>249</v>
      </c>
      <c r="D72" s="19"/>
      <c r="E72" s="22">
        <v>33000</v>
      </c>
      <c r="F72" s="23" t="s">
        <v>249</v>
      </c>
      <c r="G72" s="28"/>
      <c r="H72" s="19"/>
      <c r="I72" s="22">
        <v>14000</v>
      </c>
      <c r="J72" s="23" t="s">
        <v>249</v>
      </c>
      <c r="K72" s="28"/>
      <c r="L72" s="19"/>
      <c r="M72" s="22">
        <v>6000</v>
      </c>
      <c r="N72" s="23" t="s">
        <v>249</v>
      </c>
    </row>
    <row r="73" spans="1:14" x14ac:dyDescent="0.25">
      <c r="A73" s="14"/>
      <c r="B73" s="2" t="s">
        <v>890</v>
      </c>
      <c r="C73" s="26" t="s">
        <v>249</v>
      </c>
      <c r="D73" s="4"/>
      <c r="E73" s="21">
        <v>0</v>
      </c>
      <c r="F73" t="s">
        <v>249</v>
      </c>
      <c r="G73" s="26"/>
      <c r="H73" s="4"/>
      <c r="I73" s="21" t="s">
        <v>891</v>
      </c>
      <c r="J73" t="s">
        <v>261</v>
      </c>
      <c r="K73" s="26"/>
      <c r="L73" s="4"/>
      <c r="M73" s="21" t="s">
        <v>892</v>
      </c>
      <c r="N73" t="s">
        <v>261</v>
      </c>
    </row>
    <row r="74" spans="1:14" ht="15.75" thickBot="1" x14ac:dyDescent="0.3">
      <c r="A74" s="14"/>
      <c r="B74" s="17" t="s">
        <v>893</v>
      </c>
      <c r="C74" s="28" t="s">
        <v>249</v>
      </c>
      <c r="D74" s="19"/>
      <c r="E74" s="24" t="s">
        <v>894</v>
      </c>
      <c r="F74" s="23" t="s">
        <v>261</v>
      </c>
      <c r="G74" s="28"/>
      <c r="H74" s="19"/>
      <c r="I74" s="24" t="s">
        <v>895</v>
      </c>
      <c r="J74" s="23" t="s">
        <v>261</v>
      </c>
      <c r="K74" s="28"/>
      <c r="L74" s="19"/>
      <c r="M74" s="24">
        <v>0</v>
      </c>
      <c r="N74" s="23" t="s">
        <v>249</v>
      </c>
    </row>
    <row r="75" spans="1:14" x14ac:dyDescent="0.25">
      <c r="A75" s="14"/>
      <c r="B75" s="13"/>
      <c r="C75" s="13" t="s">
        <v>249</v>
      </c>
      <c r="D75" s="25"/>
      <c r="E75" s="25"/>
      <c r="F75" s="13"/>
      <c r="G75" s="13"/>
      <c r="H75" s="25"/>
      <c r="I75" s="25"/>
      <c r="J75" s="13"/>
      <c r="K75" s="13"/>
      <c r="L75" s="25"/>
      <c r="M75" s="25"/>
      <c r="N75" s="13"/>
    </row>
    <row r="76" spans="1:14" ht="15.75" thickBot="1" x14ac:dyDescent="0.3">
      <c r="A76" s="14"/>
      <c r="B76" s="2" t="s">
        <v>195</v>
      </c>
      <c r="C76" s="26" t="s">
        <v>249</v>
      </c>
      <c r="D76" s="4"/>
      <c r="E76" s="21" t="s">
        <v>896</v>
      </c>
      <c r="F76" t="s">
        <v>261</v>
      </c>
      <c r="G76" s="26"/>
      <c r="H76" s="4"/>
      <c r="I76" s="21" t="s">
        <v>897</v>
      </c>
      <c r="J76" t="s">
        <v>261</v>
      </c>
      <c r="K76" s="26"/>
      <c r="L76" s="4"/>
      <c r="M76" s="21" t="s">
        <v>898</v>
      </c>
      <c r="N76" t="s">
        <v>261</v>
      </c>
    </row>
    <row r="77" spans="1:14" x14ac:dyDescent="0.25">
      <c r="A77" s="14"/>
      <c r="B77" s="13"/>
      <c r="C77" s="13" t="s">
        <v>249</v>
      </c>
      <c r="D77" s="25"/>
      <c r="E77" s="25"/>
      <c r="F77" s="13"/>
      <c r="G77" s="13"/>
      <c r="H77" s="25"/>
      <c r="I77" s="25"/>
      <c r="J77" s="13"/>
      <c r="K77" s="13"/>
      <c r="L77" s="25"/>
      <c r="M77" s="25"/>
      <c r="N77" s="13"/>
    </row>
    <row r="78" spans="1:14" ht="30" x14ac:dyDescent="0.25">
      <c r="A78" s="14"/>
      <c r="B78" s="17" t="s">
        <v>196</v>
      </c>
      <c r="C78" s="28" t="s">
        <v>249</v>
      </c>
      <c r="D78" s="19"/>
      <c r="E78" s="22">
        <v>2033000</v>
      </c>
      <c r="F78" s="23" t="s">
        <v>249</v>
      </c>
      <c r="G78" s="28"/>
      <c r="H78" s="19"/>
      <c r="I78" s="24" t="s">
        <v>899</v>
      </c>
      <c r="J78" s="23" t="s">
        <v>261</v>
      </c>
      <c r="K78" s="28"/>
      <c r="L78" s="19"/>
      <c r="M78" s="24" t="s">
        <v>900</v>
      </c>
      <c r="N78" s="23" t="s">
        <v>261</v>
      </c>
    </row>
    <row r="79" spans="1:14" ht="30.75" thickBot="1" x14ac:dyDescent="0.3">
      <c r="A79" s="14"/>
      <c r="B79" s="2" t="s">
        <v>197</v>
      </c>
      <c r="C79" s="26" t="s">
        <v>249</v>
      </c>
      <c r="D79" s="4"/>
      <c r="E79" s="20">
        <v>473000</v>
      </c>
      <c r="F79" t="s">
        <v>249</v>
      </c>
      <c r="G79" s="26"/>
      <c r="H79" s="4"/>
      <c r="I79" s="20">
        <v>542000</v>
      </c>
      <c r="J79" t="s">
        <v>249</v>
      </c>
      <c r="K79" s="26"/>
      <c r="L79" s="4"/>
      <c r="M79" s="20">
        <v>1233000</v>
      </c>
      <c r="N79" t="s">
        <v>249</v>
      </c>
    </row>
    <row r="80" spans="1:14" x14ac:dyDescent="0.25">
      <c r="A80" s="14"/>
      <c r="B80" s="13"/>
      <c r="C80" s="13" t="s">
        <v>249</v>
      </c>
      <c r="D80" s="25"/>
      <c r="E80" s="25"/>
      <c r="F80" s="13"/>
      <c r="G80" s="13"/>
      <c r="H80" s="25"/>
      <c r="I80" s="25"/>
      <c r="J80" s="13"/>
      <c r="K80" s="13"/>
      <c r="L80" s="25"/>
      <c r="M80" s="25"/>
      <c r="N80" s="13"/>
    </row>
    <row r="81" spans="1:14" ht="30.75" thickBot="1" x14ac:dyDescent="0.3">
      <c r="A81" s="14"/>
      <c r="B81" s="80" t="s">
        <v>198</v>
      </c>
      <c r="C81" s="28" t="s">
        <v>249</v>
      </c>
      <c r="D81" s="19" t="s">
        <v>259</v>
      </c>
      <c r="E81" s="22">
        <v>2506000</v>
      </c>
      <c r="F81" s="23" t="s">
        <v>249</v>
      </c>
      <c r="G81" s="28"/>
      <c r="H81" s="19" t="s">
        <v>259</v>
      </c>
      <c r="I81" s="22">
        <v>473000</v>
      </c>
      <c r="J81" s="23" t="s">
        <v>249</v>
      </c>
      <c r="K81" s="28"/>
      <c r="L81" s="19" t="s">
        <v>259</v>
      </c>
      <c r="M81" s="22">
        <v>542000</v>
      </c>
      <c r="N81" s="23" t="s">
        <v>249</v>
      </c>
    </row>
    <row r="82" spans="1:14" ht="15.75" thickTop="1" x14ac:dyDescent="0.25">
      <c r="A82" s="14"/>
      <c r="B82" s="13"/>
      <c r="C82" s="13" t="s">
        <v>249</v>
      </c>
      <c r="D82" s="27"/>
      <c r="E82" s="27"/>
      <c r="F82" s="13"/>
      <c r="G82" s="13"/>
      <c r="H82" s="27"/>
      <c r="I82" s="27"/>
      <c r="J82" s="13"/>
      <c r="K82" s="13"/>
      <c r="L82" s="27"/>
      <c r="M82" s="27"/>
      <c r="N82" s="13"/>
    </row>
  </sheetData>
  <mergeCells count="27">
    <mergeCell ref="A24:A46"/>
    <mergeCell ref="B24:N24"/>
    <mergeCell ref="B25:N25"/>
    <mergeCell ref="B26:N26"/>
    <mergeCell ref="A47:A82"/>
    <mergeCell ref="B47:N47"/>
    <mergeCell ref="B48:N48"/>
    <mergeCell ref="B49:N49"/>
    <mergeCell ref="B50:N50"/>
    <mergeCell ref="B51:N51"/>
    <mergeCell ref="A1:A2"/>
    <mergeCell ref="B1:N1"/>
    <mergeCell ref="B2:N2"/>
    <mergeCell ref="B3:N3"/>
    <mergeCell ref="A4:A23"/>
    <mergeCell ref="B4:N4"/>
    <mergeCell ref="B5:N5"/>
    <mergeCell ref="B6:N6"/>
    <mergeCell ref="B7:N7"/>
    <mergeCell ref="D9:E9"/>
    <mergeCell ref="H9:I9"/>
    <mergeCell ref="D28:E28"/>
    <mergeCell ref="H28:I28"/>
    <mergeCell ref="L28:M28"/>
    <mergeCell ref="D53:E53"/>
    <mergeCell ref="H53:I53"/>
    <mergeCell ref="L53:M5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85</v>
      </c>
      <c r="B1" s="1" t="s">
        <v>2</v>
      </c>
      <c r="C1" s="1"/>
    </row>
    <row r="2" spans="1:3" x14ac:dyDescent="0.25">
      <c r="A2" s="1" t="s">
        <v>986</v>
      </c>
      <c r="B2" s="1" t="s">
        <v>3</v>
      </c>
      <c r="C2" s="9" t="s">
        <v>35</v>
      </c>
    </row>
    <row r="3" spans="1:3" x14ac:dyDescent="0.25">
      <c r="A3" s="1"/>
      <c r="B3" s="1" t="s">
        <v>987</v>
      </c>
      <c r="C3" s="9"/>
    </row>
    <row r="4" spans="1:3" ht="30" x14ac:dyDescent="0.25">
      <c r="A4" s="3" t="s">
        <v>988</v>
      </c>
      <c r="B4" s="4" t="s">
        <v>7</v>
      </c>
      <c r="C4" s="4" t="s">
        <v>7</v>
      </c>
    </row>
    <row r="5" spans="1:3" ht="30" x14ac:dyDescent="0.25">
      <c r="A5" s="2" t="s">
        <v>989</v>
      </c>
      <c r="B5" s="5">
        <v>35626</v>
      </c>
      <c r="C5" s="4" t="s">
        <v>7</v>
      </c>
    </row>
    <row r="6" spans="1:3" ht="30" x14ac:dyDescent="0.25">
      <c r="A6" s="2" t="s">
        <v>990</v>
      </c>
      <c r="B6" s="5">
        <v>35779</v>
      </c>
      <c r="C6" s="4" t="s">
        <v>7</v>
      </c>
    </row>
    <row r="7" spans="1:3" ht="60" x14ac:dyDescent="0.25">
      <c r="A7" s="2" t="s">
        <v>991</v>
      </c>
      <c r="B7" s="5">
        <v>37987</v>
      </c>
      <c r="C7" s="4" t="s">
        <v>7</v>
      </c>
    </row>
    <row r="8" spans="1:3" ht="30" x14ac:dyDescent="0.25">
      <c r="A8" s="2" t="s">
        <v>992</v>
      </c>
      <c r="B8" s="87">
        <v>0.99</v>
      </c>
      <c r="C8" s="4" t="s">
        <v>7</v>
      </c>
    </row>
    <row r="9" spans="1:3" ht="30" x14ac:dyDescent="0.25">
      <c r="A9" s="2" t="s">
        <v>993</v>
      </c>
      <c r="B9" s="87">
        <v>0.01</v>
      </c>
      <c r="C9" s="4" t="s">
        <v>7</v>
      </c>
    </row>
    <row r="10" spans="1:3" x14ac:dyDescent="0.25">
      <c r="A10" s="2" t="s">
        <v>994</v>
      </c>
      <c r="B10" s="5">
        <v>41275</v>
      </c>
      <c r="C10" s="4" t="s">
        <v>7</v>
      </c>
    </row>
    <row r="11" spans="1:3" ht="30" x14ac:dyDescent="0.25">
      <c r="A11" s="2" t="s">
        <v>995</v>
      </c>
      <c r="B11" s="4" t="s">
        <v>996</v>
      </c>
      <c r="C11" s="4" t="s">
        <v>7</v>
      </c>
    </row>
    <row r="12" spans="1:3" ht="30" x14ac:dyDescent="0.25">
      <c r="A12" s="2" t="s">
        <v>997</v>
      </c>
      <c r="B12" s="7">
        <v>0.5</v>
      </c>
      <c r="C12" s="7">
        <v>0.7</v>
      </c>
    </row>
    <row r="13" spans="1:3" ht="30" x14ac:dyDescent="0.25">
      <c r="A13" s="2" t="s">
        <v>998</v>
      </c>
      <c r="B13" s="4" t="s">
        <v>999</v>
      </c>
      <c r="C13" s="4" t="s">
        <v>7</v>
      </c>
    </row>
    <row r="14" spans="1:3" ht="30" x14ac:dyDescent="0.25">
      <c r="A14" s="2" t="s">
        <v>1000</v>
      </c>
      <c r="B14" s="4" t="s">
        <v>1001</v>
      </c>
      <c r="C14" s="4" t="s">
        <v>7</v>
      </c>
    </row>
    <row r="15" spans="1:3" x14ac:dyDescent="0.25">
      <c r="A15" s="2" t="s">
        <v>1002</v>
      </c>
      <c r="B15" s="7">
        <v>1.1000000000000001</v>
      </c>
      <c r="C15" s="7">
        <v>3.5</v>
      </c>
    </row>
    <row r="16" spans="1:3" ht="60" x14ac:dyDescent="0.25">
      <c r="A16" s="2" t="s">
        <v>1003</v>
      </c>
      <c r="B16" s="5">
        <v>40908</v>
      </c>
      <c r="C16" s="4" t="s">
        <v>7</v>
      </c>
    </row>
    <row r="17" spans="1:3" x14ac:dyDescent="0.25">
      <c r="A17" s="2" t="s">
        <v>1004</v>
      </c>
      <c r="B17" s="4">
        <v>1</v>
      </c>
      <c r="C17" s="4" t="s">
        <v>7</v>
      </c>
    </row>
    <row r="18" spans="1:3" ht="30" x14ac:dyDescent="0.25">
      <c r="A18" s="2" t="s">
        <v>1005</v>
      </c>
      <c r="B18" s="4" t="s">
        <v>7</v>
      </c>
      <c r="C18" s="4" t="s">
        <v>7</v>
      </c>
    </row>
    <row r="19" spans="1:3" ht="30" x14ac:dyDescent="0.25">
      <c r="A19" s="3" t="s">
        <v>988</v>
      </c>
      <c r="B19" s="4" t="s">
        <v>7</v>
      </c>
      <c r="C19" s="4" t="s">
        <v>7</v>
      </c>
    </row>
    <row r="20" spans="1:3" x14ac:dyDescent="0.25">
      <c r="A20" s="2" t="s">
        <v>1006</v>
      </c>
      <c r="B20" s="4" t="s">
        <v>1007</v>
      </c>
      <c r="C20" s="4" t="s">
        <v>7</v>
      </c>
    </row>
    <row r="21" spans="1:3" ht="30" x14ac:dyDescent="0.25">
      <c r="A21" s="2" t="s">
        <v>1008</v>
      </c>
      <c r="B21" s="4" t="s">
        <v>7</v>
      </c>
      <c r="C21" s="4" t="s">
        <v>7</v>
      </c>
    </row>
    <row r="22" spans="1:3" ht="30" x14ac:dyDescent="0.25">
      <c r="A22" s="3" t="s">
        <v>988</v>
      </c>
      <c r="B22" s="4" t="s">
        <v>7</v>
      </c>
      <c r="C22" s="4" t="s">
        <v>7</v>
      </c>
    </row>
    <row r="23" spans="1:3" x14ac:dyDescent="0.25">
      <c r="A23" s="2" t="s">
        <v>1006</v>
      </c>
      <c r="B23" s="4" t="s">
        <v>1009</v>
      </c>
      <c r="C23" s="4" t="s">
        <v>7</v>
      </c>
    </row>
    <row r="24" spans="1:3" ht="30" x14ac:dyDescent="0.25">
      <c r="A24" s="2" t="s">
        <v>1010</v>
      </c>
      <c r="B24" s="4" t="s">
        <v>7</v>
      </c>
      <c r="C24" s="4" t="s">
        <v>7</v>
      </c>
    </row>
    <row r="25" spans="1:3" ht="30" x14ac:dyDescent="0.25">
      <c r="A25" s="3" t="s">
        <v>988</v>
      </c>
      <c r="B25" s="4" t="s">
        <v>7</v>
      </c>
      <c r="C25" s="4" t="s">
        <v>7</v>
      </c>
    </row>
    <row r="26" spans="1:3" x14ac:dyDescent="0.25">
      <c r="A26" s="2" t="s">
        <v>1006</v>
      </c>
      <c r="B26" s="4" t="s">
        <v>1011</v>
      </c>
      <c r="C26" s="4" t="s">
        <v>7</v>
      </c>
    </row>
    <row r="27" spans="1:3" ht="30" x14ac:dyDescent="0.25">
      <c r="A27" s="2" t="s">
        <v>1012</v>
      </c>
      <c r="B27" s="4" t="s">
        <v>7</v>
      </c>
      <c r="C27" s="4" t="s">
        <v>7</v>
      </c>
    </row>
    <row r="28" spans="1:3" ht="30" x14ac:dyDescent="0.25">
      <c r="A28" s="3" t="s">
        <v>988</v>
      </c>
      <c r="B28" s="4" t="s">
        <v>7</v>
      </c>
      <c r="C28" s="4" t="s">
        <v>7</v>
      </c>
    </row>
    <row r="29" spans="1:3" x14ac:dyDescent="0.25">
      <c r="A29" s="2" t="s">
        <v>1006</v>
      </c>
      <c r="B29" s="4" t="s">
        <v>1013</v>
      </c>
      <c r="C29" s="4" t="s">
        <v>7</v>
      </c>
    </row>
    <row r="30" spans="1:3" ht="30" x14ac:dyDescent="0.25">
      <c r="A30" s="2" t="s">
        <v>1014</v>
      </c>
      <c r="B30" s="4" t="s">
        <v>7</v>
      </c>
      <c r="C30" s="4" t="s">
        <v>7</v>
      </c>
    </row>
    <row r="31" spans="1:3" ht="30" x14ac:dyDescent="0.25">
      <c r="A31" s="3" t="s">
        <v>988</v>
      </c>
      <c r="B31" s="4" t="s">
        <v>7</v>
      </c>
      <c r="C31" s="4" t="s">
        <v>7</v>
      </c>
    </row>
    <row r="32" spans="1:3" x14ac:dyDescent="0.25">
      <c r="A32" s="2" t="s">
        <v>1015</v>
      </c>
      <c r="B32" s="4" t="s">
        <v>1016</v>
      </c>
      <c r="C32" s="4" t="s">
        <v>7</v>
      </c>
    </row>
    <row r="33" spans="1:3" ht="30" x14ac:dyDescent="0.25">
      <c r="A33" s="2" t="s">
        <v>1017</v>
      </c>
      <c r="B33" s="5">
        <v>36823</v>
      </c>
      <c r="C33" s="4" t="s">
        <v>7</v>
      </c>
    </row>
    <row r="34" spans="1:3" ht="30" x14ac:dyDescent="0.25">
      <c r="A34" s="2" t="s">
        <v>1018</v>
      </c>
      <c r="B34" s="4" t="s">
        <v>7</v>
      </c>
      <c r="C34" s="4" t="s">
        <v>7</v>
      </c>
    </row>
    <row r="35" spans="1:3" ht="30" x14ac:dyDescent="0.25">
      <c r="A35" s="3" t="s">
        <v>988</v>
      </c>
      <c r="B35" s="4" t="s">
        <v>7</v>
      </c>
      <c r="C35" s="4" t="s">
        <v>7</v>
      </c>
    </row>
    <row r="36" spans="1:3" x14ac:dyDescent="0.25">
      <c r="A36" s="2" t="s">
        <v>1015</v>
      </c>
      <c r="B36" s="4" t="s">
        <v>1019</v>
      </c>
      <c r="C36" s="4" t="s">
        <v>7</v>
      </c>
    </row>
    <row r="37" spans="1:3" ht="30" x14ac:dyDescent="0.25">
      <c r="A37" s="2" t="s">
        <v>1020</v>
      </c>
      <c r="B37" s="87">
        <v>0.01</v>
      </c>
      <c r="C37" s="4" t="s">
        <v>7</v>
      </c>
    </row>
    <row r="38" spans="1:3" x14ac:dyDescent="0.25">
      <c r="A38" s="2" t="s">
        <v>1021</v>
      </c>
      <c r="B38" s="4" t="s">
        <v>7</v>
      </c>
      <c r="C38" s="4" t="s">
        <v>7</v>
      </c>
    </row>
    <row r="39" spans="1:3" ht="30" x14ac:dyDescent="0.25">
      <c r="A39" s="3" t="s">
        <v>988</v>
      </c>
      <c r="B39" s="4" t="s">
        <v>7</v>
      </c>
      <c r="C39" s="4" t="s">
        <v>7</v>
      </c>
    </row>
    <row r="40" spans="1:3" ht="30" x14ac:dyDescent="0.25">
      <c r="A40" s="2" t="s">
        <v>1017</v>
      </c>
      <c r="B40" s="5">
        <v>37823</v>
      </c>
      <c r="C40" s="4" t="s">
        <v>7</v>
      </c>
    </row>
    <row r="41" spans="1:3" x14ac:dyDescent="0.25">
      <c r="A41" s="2" t="s">
        <v>1022</v>
      </c>
      <c r="B41" s="5">
        <v>38533</v>
      </c>
      <c r="C41" s="4" t="s">
        <v>7</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v>
      </c>
      <c r="B1" s="9" t="s">
        <v>2</v>
      </c>
      <c r="C1" s="9"/>
      <c r="D1" s="9"/>
    </row>
    <row r="2" spans="1:4" x14ac:dyDescent="0.25">
      <c r="A2" s="9"/>
      <c r="B2" s="1" t="s">
        <v>3</v>
      </c>
      <c r="C2" s="1" t="s">
        <v>35</v>
      </c>
      <c r="D2" s="1" t="s">
        <v>78</v>
      </c>
    </row>
    <row r="3" spans="1:4" ht="30" x14ac:dyDescent="0.25">
      <c r="A3" s="3" t="s">
        <v>122</v>
      </c>
      <c r="B3" s="4" t="s">
        <v>7</v>
      </c>
      <c r="C3" s="4" t="s">
        <v>7</v>
      </c>
      <c r="D3" s="4" t="s">
        <v>7</v>
      </c>
    </row>
    <row r="4" spans="1:4" x14ac:dyDescent="0.25">
      <c r="A4" s="2" t="s">
        <v>115</v>
      </c>
      <c r="B4" s="8">
        <v>17033000</v>
      </c>
      <c r="C4" s="8">
        <v>12535000</v>
      </c>
      <c r="D4" s="8">
        <v>37485000</v>
      </c>
    </row>
    <row r="5" spans="1:4" x14ac:dyDescent="0.25">
      <c r="A5" s="3" t="s">
        <v>123</v>
      </c>
      <c r="B5" s="4" t="s">
        <v>7</v>
      </c>
      <c r="C5" s="4" t="s">
        <v>7</v>
      </c>
      <c r="D5" s="4" t="s">
        <v>7</v>
      </c>
    </row>
    <row r="6" spans="1:4" ht="30" x14ac:dyDescent="0.25">
      <c r="A6" s="2" t="s">
        <v>124</v>
      </c>
      <c r="B6" s="6">
        <v>-11960000</v>
      </c>
      <c r="C6" s="6">
        <v>-2184000</v>
      </c>
      <c r="D6" s="6">
        <v>3851000</v>
      </c>
    </row>
    <row r="7" spans="1:4" x14ac:dyDescent="0.25">
      <c r="A7" s="2" t="s">
        <v>125</v>
      </c>
      <c r="B7" s="6">
        <v>849000</v>
      </c>
      <c r="C7" s="6">
        <v>-1113000</v>
      </c>
      <c r="D7" s="4">
        <v>0</v>
      </c>
    </row>
    <row r="8" spans="1:4" ht="30" x14ac:dyDescent="0.25">
      <c r="A8" s="2" t="s">
        <v>126</v>
      </c>
      <c r="B8" s="6">
        <v>-11111000</v>
      </c>
      <c r="C8" s="6">
        <v>-3297000</v>
      </c>
      <c r="D8" s="6">
        <v>3851000</v>
      </c>
    </row>
    <row r="9" spans="1:4" ht="30" x14ac:dyDescent="0.25">
      <c r="A9" s="2" t="s">
        <v>127</v>
      </c>
      <c r="B9" s="6">
        <v>4186000</v>
      </c>
      <c r="C9" s="6">
        <v>1229000</v>
      </c>
      <c r="D9" s="6">
        <v>-1348000</v>
      </c>
    </row>
    <row r="10" spans="1:4" ht="30" x14ac:dyDescent="0.25">
      <c r="A10" s="2" t="s">
        <v>128</v>
      </c>
      <c r="B10" s="6">
        <v>-298000</v>
      </c>
      <c r="C10" s="6">
        <v>390000</v>
      </c>
      <c r="D10" s="4">
        <v>0</v>
      </c>
    </row>
    <row r="11" spans="1:4" ht="30" x14ac:dyDescent="0.25">
      <c r="A11" s="2" t="s">
        <v>129</v>
      </c>
      <c r="B11" s="6">
        <v>3888000</v>
      </c>
      <c r="C11" s="6">
        <v>1619000</v>
      </c>
      <c r="D11" s="6">
        <v>-1348000</v>
      </c>
    </row>
    <row r="12" spans="1:4" ht="30" x14ac:dyDescent="0.25">
      <c r="A12" s="2" t="s">
        <v>130</v>
      </c>
      <c r="B12" s="6">
        <v>-7223000</v>
      </c>
      <c r="C12" s="6">
        <v>-1678000</v>
      </c>
      <c r="D12" s="6">
        <v>2503000</v>
      </c>
    </row>
    <row r="13" spans="1:4" x14ac:dyDescent="0.25">
      <c r="A13" s="2" t="s">
        <v>131</v>
      </c>
      <c r="B13" s="8">
        <v>9810000</v>
      </c>
      <c r="C13" s="8">
        <v>10857000</v>
      </c>
      <c r="D13" s="8">
        <v>3998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23</v>
      </c>
      <c r="B1" s="1" t="s">
        <v>3</v>
      </c>
      <c r="C1" s="1" t="s">
        <v>35</v>
      </c>
    </row>
    <row r="2" spans="1:3" ht="30" x14ac:dyDescent="0.25">
      <c r="A2" s="3" t="s">
        <v>1024</v>
      </c>
      <c r="B2" s="4" t="s">
        <v>7</v>
      </c>
      <c r="C2" s="4" t="s">
        <v>7</v>
      </c>
    </row>
    <row r="3" spans="1:3" x14ac:dyDescent="0.25">
      <c r="A3" s="2" t="s">
        <v>1025</v>
      </c>
      <c r="B3" s="8">
        <v>139487000</v>
      </c>
      <c r="C3" s="8">
        <v>134664000</v>
      </c>
    </row>
    <row r="4" spans="1:3" x14ac:dyDescent="0.25">
      <c r="A4" s="2" t="s">
        <v>1026</v>
      </c>
      <c r="B4" s="6">
        <v>1791000</v>
      </c>
      <c r="C4" s="6">
        <v>4038000</v>
      </c>
    </row>
    <row r="5" spans="1:3" x14ac:dyDescent="0.25">
      <c r="A5" s="2" t="s">
        <v>1027</v>
      </c>
      <c r="B5" s="6">
        <v>-10100000</v>
      </c>
      <c r="C5" s="6">
        <v>-388000</v>
      </c>
    </row>
    <row r="6" spans="1:3" x14ac:dyDescent="0.25">
      <c r="A6" s="2" t="s">
        <v>1028</v>
      </c>
      <c r="B6" s="6">
        <v>131178000</v>
      </c>
      <c r="C6" s="6">
        <v>138314000</v>
      </c>
    </row>
    <row r="7" spans="1:3" ht="30" x14ac:dyDescent="0.25">
      <c r="A7" s="2" t="s">
        <v>1029</v>
      </c>
      <c r="B7" s="4" t="s">
        <v>7</v>
      </c>
      <c r="C7" s="4" t="s">
        <v>7</v>
      </c>
    </row>
    <row r="8" spans="1:3" ht="30" x14ac:dyDescent="0.25">
      <c r="A8" s="3" t="s">
        <v>1024</v>
      </c>
      <c r="B8" s="4" t="s">
        <v>7</v>
      </c>
      <c r="C8" s="4" t="s">
        <v>7</v>
      </c>
    </row>
    <row r="9" spans="1:3" x14ac:dyDescent="0.25">
      <c r="A9" s="2" t="s">
        <v>1025</v>
      </c>
      <c r="B9" s="6">
        <v>108279000</v>
      </c>
      <c r="C9" s="6">
        <v>78447000</v>
      </c>
    </row>
    <row r="10" spans="1:3" x14ac:dyDescent="0.25">
      <c r="A10" s="2" t="s">
        <v>1026</v>
      </c>
      <c r="B10" s="6">
        <v>263000</v>
      </c>
      <c r="C10" s="6">
        <v>1039000</v>
      </c>
    </row>
    <row r="11" spans="1:3" x14ac:dyDescent="0.25">
      <c r="A11" s="2" t="s">
        <v>1027</v>
      </c>
      <c r="B11" s="6">
        <v>-10065000</v>
      </c>
      <c r="C11" s="6">
        <v>-388000</v>
      </c>
    </row>
    <row r="12" spans="1:3" x14ac:dyDescent="0.25">
      <c r="A12" s="2" t="s">
        <v>1028</v>
      </c>
      <c r="B12" s="6">
        <v>98477000</v>
      </c>
      <c r="C12" s="6">
        <v>79098000</v>
      </c>
    </row>
    <row r="13" spans="1:3" x14ac:dyDescent="0.25">
      <c r="A13" s="2" t="s">
        <v>1030</v>
      </c>
      <c r="B13" s="4" t="s">
        <v>7</v>
      </c>
      <c r="C13" s="4" t="s">
        <v>7</v>
      </c>
    </row>
    <row r="14" spans="1:3" ht="30" x14ac:dyDescent="0.25">
      <c r="A14" s="3" t="s">
        <v>1024</v>
      </c>
      <c r="B14" s="4" t="s">
        <v>7</v>
      </c>
      <c r="C14" s="4" t="s">
        <v>7</v>
      </c>
    </row>
    <row r="15" spans="1:3" x14ac:dyDescent="0.25">
      <c r="A15" s="2" t="s">
        <v>1025</v>
      </c>
      <c r="B15" s="6">
        <v>12456000</v>
      </c>
      <c r="C15" s="6">
        <v>20182000</v>
      </c>
    </row>
    <row r="16" spans="1:3" x14ac:dyDescent="0.25">
      <c r="A16" s="2" t="s">
        <v>1026</v>
      </c>
      <c r="B16" s="6">
        <v>1102000</v>
      </c>
      <c r="C16" s="6">
        <v>1814000</v>
      </c>
    </row>
    <row r="17" spans="1:3" x14ac:dyDescent="0.25">
      <c r="A17" s="2" t="s">
        <v>1027</v>
      </c>
      <c r="B17" s="4">
        <v>0</v>
      </c>
      <c r="C17" s="4">
        <v>0</v>
      </c>
    </row>
    <row r="18" spans="1:3" x14ac:dyDescent="0.25">
      <c r="A18" s="2" t="s">
        <v>1028</v>
      </c>
      <c r="B18" s="6">
        <v>13558000</v>
      </c>
      <c r="C18" s="6">
        <v>21996000</v>
      </c>
    </row>
    <row r="19" spans="1:3" ht="30" x14ac:dyDescent="0.25">
      <c r="A19" s="2" t="s">
        <v>1031</v>
      </c>
      <c r="B19" s="4" t="s">
        <v>7</v>
      </c>
      <c r="C19" s="4" t="s">
        <v>7</v>
      </c>
    </row>
    <row r="20" spans="1:3" ht="30" x14ac:dyDescent="0.25">
      <c r="A20" s="3" t="s">
        <v>1024</v>
      </c>
      <c r="B20" s="4" t="s">
        <v>7</v>
      </c>
      <c r="C20" s="4" t="s">
        <v>7</v>
      </c>
    </row>
    <row r="21" spans="1:3" x14ac:dyDescent="0.25">
      <c r="A21" s="2" t="s">
        <v>1025</v>
      </c>
      <c r="B21" s="4">
        <v>0</v>
      </c>
      <c r="C21" s="6">
        <v>11255000</v>
      </c>
    </row>
    <row r="22" spans="1:3" x14ac:dyDescent="0.25">
      <c r="A22" s="2" t="s">
        <v>1026</v>
      </c>
      <c r="B22" s="4">
        <v>0</v>
      </c>
      <c r="C22" s="4">
        <v>0</v>
      </c>
    </row>
    <row r="23" spans="1:3" x14ac:dyDescent="0.25">
      <c r="A23" s="2" t="s">
        <v>1027</v>
      </c>
      <c r="B23" s="4">
        <v>0</v>
      </c>
      <c r="C23" s="4">
        <v>0</v>
      </c>
    </row>
    <row r="24" spans="1:3" x14ac:dyDescent="0.25">
      <c r="A24" s="2" t="s">
        <v>1028</v>
      </c>
      <c r="B24" s="4">
        <v>0</v>
      </c>
      <c r="C24" s="6">
        <v>11255000</v>
      </c>
    </row>
    <row r="25" spans="1:3" ht="30" x14ac:dyDescent="0.25">
      <c r="A25" s="2" t="s">
        <v>1032</v>
      </c>
      <c r="B25" s="4" t="s">
        <v>7</v>
      </c>
      <c r="C25" s="4" t="s">
        <v>7</v>
      </c>
    </row>
    <row r="26" spans="1:3" ht="30" x14ac:dyDescent="0.25">
      <c r="A26" s="3" t="s">
        <v>1024</v>
      </c>
      <c r="B26" s="4" t="s">
        <v>7</v>
      </c>
      <c r="C26" s="4" t="s">
        <v>7</v>
      </c>
    </row>
    <row r="27" spans="1:3" x14ac:dyDescent="0.25">
      <c r="A27" s="2" t="s">
        <v>1025</v>
      </c>
      <c r="B27" s="6">
        <v>16488000</v>
      </c>
      <c r="C27" s="6">
        <v>21700000</v>
      </c>
    </row>
    <row r="28" spans="1:3" x14ac:dyDescent="0.25">
      <c r="A28" s="2" t="s">
        <v>1026</v>
      </c>
      <c r="B28" s="6">
        <v>388000</v>
      </c>
      <c r="C28" s="6">
        <v>1043000</v>
      </c>
    </row>
    <row r="29" spans="1:3" x14ac:dyDescent="0.25">
      <c r="A29" s="2" t="s">
        <v>1027</v>
      </c>
      <c r="B29" s="6">
        <v>-4000</v>
      </c>
      <c r="C29" s="4">
        <v>0</v>
      </c>
    </row>
    <row r="30" spans="1:3" x14ac:dyDescent="0.25">
      <c r="A30" s="2" t="s">
        <v>1028</v>
      </c>
      <c r="B30" s="6">
        <v>16872000</v>
      </c>
      <c r="C30" s="6">
        <v>22743000</v>
      </c>
    </row>
    <row r="31" spans="1:3" x14ac:dyDescent="0.25">
      <c r="A31" s="2" t="s">
        <v>1033</v>
      </c>
      <c r="B31" s="4" t="s">
        <v>7</v>
      </c>
      <c r="C31" s="4" t="s">
        <v>7</v>
      </c>
    </row>
    <row r="32" spans="1:3" ht="30" x14ac:dyDescent="0.25">
      <c r="A32" s="3" t="s">
        <v>1024</v>
      </c>
      <c r="B32" s="4" t="s">
        <v>7</v>
      </c>
      <c r="C32" s="4" t="s">
        <v>7</v>
      </c>
    </row>
    <row r="33" spans="1:3" x14ac:dyDescent="0.25">
      <c r="A33" s="2" t="s">
        <v>1025</v>
      </c>
      <c r="B33" s="6">
        <v>878000</v>
      </c>
      <c r="C33" s="6">
        <v>1726000</v>
      </c>
    </row>
    <row r="34" spans="1:3" x14ac:dyDescent="0.25">
      <c r="A34" s="2" t="s">
        <v>1026</v>
      </c>
      <c r="B34" s="6">
        <v>38000</v>
      </c>
      <c r="C34" s="6">
        <v>91000</v>
      </c>
    </row>
    <row r="35" spans="1:3" x14ac:dyDescent="0.25">
      <c r="A35" s="2" t="s">
        <v>1027</v>
      </c>
      <c r="B35" s="4">
        <v>0</v>
      </c>
      <c r="C35" s="4">
        <v>0</v>
      </c>
    </row>
    <row r="36" spans="1:3" x14ac:dyDescent="0.25">
      <c r="A36" s="2" t="s">
        <v>1028</v>
      </c>
      <c r="B36" s="6">
        <v>916000</v>
      </c>
      <c r="C36" s="6">
        <v>1817000</v>
      </c>
    </row>
    <row r="37" spans="1:3" x14ac:dyDescent="0.25">
      <c r="A37" s="2" t="s">
        <v>1034</v>
      </c>
      <c r="B37" s="4" t="s">
        <v>7</v>
      </c>
      <c r="C37" s="4" t="s">
        <v>7</v>
      </c>
    </row>
    <row r="38" spans="1:3" ht="30" x14ac:dyDescent="0.25">
      <c r="A38" s="3" t="s">
        <v>1024</v>
      </c>
      <c r="B38" s="4" t="s">
        <v>7</v>
      </c>
      <c r="C38" s="4" t="s">
        <v>7</v>
      </c>
    </row>
    <row r="39" spans="1:3" x14ac:dyDescent="0.25">
      <c r="A39" s="2" t="s">
        <v>1025</v>
      </c>
      <c r="B39" s="6">
        <v>1386000</v>
      </c>
      <c r="C39" s="6">
        <v>1354000</v>
      </c>
    </row>
    <row r="40" spans="1:3" x14ac:dyDescent="0.25">
      <c r="A40" s="2" t="s">
        <v>1026</v>
      </c>
      <c r="B40" s="4">
        <v>0</v>
      </c>
      <c r="C40" s="6">
        <v>51000</v>
      </c>
    </row>
    <row r="41" spans="1:3" x14ac:dyDescent="0.25">
      <c r="A41" s="2" t="s">
        <v>1027</v>
      </c>
      <c r="B41" s="6">
        <v>-31000</v>
      </c>
      <c r="C41" s="4">
        <v>0</v>
      </c>
    </row>
    <row r="42" spans="1:3" x14ac:dyDescent="0.25">
      <c r="A42" s="2" t="s">
        <v>1028</v>
      </c>
      <c r="B42" s="8">
        <v>1355000</v>
      </c>
      <c r="C42" s="8">
        <v>140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5</v>
      </c>
      <c r="B1" s="1" t="s">
        <v>3</v>
      </c>
      <c r="C1" s="1" t="s">
        <v>35</v>
      </c>
    </row>
    <row r="2" spans="1:3" ht="30" x14ac:dyDescent="0.25">
      <c r="A2" s="3" t="s">
        <v>1024</v>
      </c>
      <c r="B2" s="4" t="s">
        <v>7</v>
      </c>
      <c r="C2" s="4" t="s">
        <v>7</v>
      </c>
    </row>
    <row r="3" spans="1:3" x14ac:dyDescent="0.25">
      <c r="A3" s="2" t="s">
        <v>1036</v>
      </c>
      <c r="B3" s="8">
        <v>58767000</v>
      </c>
      <c r="C3" s="8">
        <v>33555000</v>
      </c>
    </row>
    <row r="4" spans="1:3" x14ac:dyDescent="0.25">
      <c r="A4" s="2" t="s">
        <v>1037</v>
      </c>
      <c r="B4" s="6">
        <v>5833000</v>
      </c>
      <c r="C4" s="6">
        <v>388000</v>
      </c>
    </row>
    <row r="5" spans="1:3" x14ac:dyDescent="0.25">
      <c r="A5" s="2" t="s">
        <v>1038</v>
      </c>
      <c r="B5" s="6">
        <v>29679000</v>
      </c>
      <c r="C5" s="4">
        <v>0</v>
      </c>
    </row>
    <row r="6" spans="1:3" x14ac:dyDescent="0.25">
      <c r="A6" s="2" t="s">
        <v>1039</v>
      </c>
      <c r="B6" s="6">
        <v>4267000</v>
      </c>
      <c r="C6" s="4">
        <v>0</v>
      </c>
    </row>
    <row r="7" spans="1:3" x14ac:dyDescent="0.25">
      <c r="A7" s="2" t="s">
        <v>1028</v>
      </c>
      <c r="B7" s="6">
        <v>88446000</v>
      </c>
      <c r="C7" s="6">
        <v>33555000</v>
      </c>
    </row>
    <row r="8" spans="1:3" x14ac:dyDescent="0.25">
      <c r="A8" s="2" t="s">
        <v>1040</v>
      </c>
      <c r="B8" s="6">
        <v>10100000</v>
      </c>
      <c r="C8" s="6">
        <v>388000</v>
      </c>
    </row>
    <row r="9" spans="1:3" ht="30" x14ac:dyDescent="0.25">
      <c r="A9" s="2" t="s">
        <v>1029</v>
      </c>
      <c r="B9" s="4" t="s">
        <v>7</v>
      </c>
      <c r="C9" s="4" t="s">
        <v>7</v>
      </c>
    </row>
    <row r="10" spans="1:3" ht="30" x14ac:dyDescent="0.25">
      <c r="A10" s="3" t="s">
        <v>1024</v>
      </c>
      <c r="B10" s="4" t="s">
        <v>7</v>
      </c>
      <c r="C10" s="4" t="s">
        <v>7</v>
      </c>
    </row>
    <row r="11" spans="1:3" x14ac:dyDescent="0.25">
      <c r="A11" s="2" t="s">
        <v>1036</v>
      </c>
      <c r="B11" s="6">
        <v>57117000</v>
      </c>
      <c r="C11" s="6">
        <v>33555000</v>
      </c>
    </row>
    <row r="12" spans="1:3" x14ac:dyDescent="0.25">
      <c r="A12" s="2" t="s">
        <v>1037</v>
      </c>
      <c r="B12" s="6">
        <v>5798000</v>
      </c>
      <c r="C12" s="6">
        <v>388000</v>
      </c>
    </row>
    <row r="13" spans="1:3" x14ac:dyDescent="0.25">
      <c r="A13" s="2" t="s">
        <v>1038</v>
      </c>
      <c r="B13" s="6">
        <v>29679000</v>
      </c>
      <c r="C13" s="4">
        <v>0</v>
      </c>
    </row>
    <row r="14" spans="1:3" x14ac:dyDescent="0.25">
      <c r="A14" s="2" t="s">
        <v>1039</v>
      </c>
      <c r="B14" s="6">
        <v>4267000</v>
      </c>
      <c r="C14" s="4">
        <v>0</v>
      </c>
    </row>
    <row r="15" spans="1:3" x14ac:dyDescent="0.25">
      <c r="A15" s="2" t="s">
        <v>1028</v>
      </c>
      <c r="B15" s="6">
        <v>86796000</v>
      </c>
      <c r="C15" s="6">
        <v>33555000</v>
      </c>
    </row>
    <row r="16" spans="1:3" x14ac:dyDescent="0.25">
      <c r="A16" s="2" t="s">
        <v>1040</v>
      </c>
      <c r="B16" s="6">
        <v>10065000</v>
      </c>
      <c r="C16" s="6">
        <v>388000</v>
      </c>
    </row>
    <row r="17" spans="1:3" x14ac:dyDescent="0.25">
      <c r="A17" s="2" t="s">
        <v>1030</v>
      </c>
      <c r="B17" s="4" t="s">
        <v>7</v>
      </c>
      <c r="C17" s="4" t="s">
        <v>7</v>
      </c>
    </row>
    <row r="18" spans="1:3" ht="30" x14ac:dyDescent="0.25">
      <c r="A18" s="3" t="s">
        <v>1024</v>
      </c>
      <c r="B18" s="4" t="s">
        <v>7</v>
      </c>
      <c r="C18" s="4" t="s">
        <v>7</v>
      </c>
    </row>
    <row r="19" spans="1:3" x14ac:dyDescent="0.25">
      <c r="A19" s="2" t="s">
        <v>1036</v>
      </c>
      <c r="B19" s="4">
        <v>0</v>
      </c>
      <c r="C19" s="4">
        <v>0</v>
      </c>
    </row>
    <row r="20" spans="1:3" x14ac:dyDescent="0.25">
      <c r="A20" s="2" t="s">
        <v>1037</v>
      </c>
      <c r="B20" s="4">
        <v>0</v>
      </c>
      <c r="C20" s="4">
        <v>0</v>
      </c>
    </row>
    <row r="21" spans="1:3" x14ac:dyDescent="0.25">
      <c r="A21" s="2" t="s">
        <v>1038</v>
      </c>
      <c r="B21" s="4">
        <v>0</v>
      </c>
      <c r="C21" s="4">
        <v>0</v>
      </c>
    </row>
    <row r="22" spans="1:3" x14ac:dyDescent="0.25">
      <c r="A22" s="2" t="s">
        <v>1039</v>
      </c>
      <c r="B22" s="4">
        <v>0</v>
      </c>
      <c r="C22" s="4">
        <v>0</v>
      </c>
    </row>
    <row r="23" spans="1:3" x14ac:dyDescent="0.25">
      <c r="A23" s="2" t="s">
        <v>1028</v>
      </c>
      <c r="B23" s="4">
        <v>0</v>
      </c>
      <c r="C23" s="4">
        <v>0</v>
      </c>
    </row>
    <row r="24" spans="1:3" x14ac:dyDescent="0.25">
      <c r="A24" s="2" t="s">
        <v>1040</v>
      </c>
      <c r="B24" s="4">
        <v>0</v>
      </c>
      <c r="C24" s="4">
        <v>0</v>
      </c>
    </row>
    <row r="25" spans="1:3" ht="30" x14ac:dyDescent="0.25">
      <c r="A25" s="2" t="s">
        <v>1031</v>
      </c>
      <c r="B25" s="4" t="s">
        <v>7</v>
      </c>
      <c r="C25" s="4" t="s">
        <v>7</v>
      </c>
    </row>
    <row r="26" spans="1:3" ht="30" x14ac:dyDescent="0.25">
      <c r="A26" s="3" t="s">
        <v>1024</v>
      </c>
      <c r="B26" s="4" t="s">
        <v>7</v>
      </c>
      <c r="C26" s="4" t="s">
        <v>7</v>
      </c>
    </row>
    <row r="27" spans="1:3" x14ac:dyDescent="0.25">
      <c r="A27" s="2" t="s">
        <v>1036</v>
      </c>
      <c r="B27" s="4">
        <v>0</v>
      </c>
      <c r="C27" s="4">
        <v>0</v>
      </c>
    </row>
    <row r="28" spans="1:3" x14ac:dyDescent="0.25">
      <c r="A28" s="2" t="s">
        <v>1037</v>
      </c>
      <c r="B28" s="4">
        <v>0</v>
      </c>
      <c r="C28" s="4">
        <v>0</v>
      </c>
    </row>
    <row r="29" spans="1:3" x14ac:dyDescent="0.25">
      <c r="A29" s="2" t="s">
        <v>1038</v>
      </c>
      <c r="B29" s="4">
        <v>0</v>
      </c>
      <c r="C29" s="4">
        <v>0</v>
      </c>
    </row>
    <row r="30" spans="1:3" x14ac:dyDescent="0.25">
      <c r="A30" s="2" t="s">
        <v>1039</v>
      </c>
      <c r="B30" s="4">
        <v>0</v>
      </c>
      <c r="C30" s="4">
        <v>0</v>
      </c>
    </row>
    <row r="31" spans="1:3" x14ac:dyDescent="0.25">
      <c r="A31" s="2" t="s">
        <v>1028</v>
      </c>
      <c r="B31" s="4">
        <v>0</v>
      </c>
      <c r="C31" s="4">
        <v>0</v>
      </c>
    </row>
    <row r="32" spans="1:3" x14ac:dyDescent="0.25">
      <c r="A32" s="2" t="s">
        <v>1040</v>
      </c>
      <c r="B32" s="4">
        <v>0</v>
      </c>
      <c r="C32" s="4">
        <v>0</v>
      </c>
    </row>
    <row r="33" spans="1:3" ht="30" x14ac:dyDescent="0.25">
      <c r="A33" s="2" t="s">
        <v>1032</v>
      </c>
      <c r="B33" s="4" t="s">
        <v>7</v>
      </c>
      <c r="C33" s="4" t="s">
        <v>7</v>
      </c>
    </row>
    <row r="34" spans="1:3" ht="30" x14ac:dyDescent="0.25">
      <c r="A34" s="3" t="s">
        <v>1024</v>
      </c>
      <c r="B34" s="4" t="s">
        <v>7</v>
      </c>
      <c r="C34" s="4" t="s">
        <v>7</v>
      </c>
    </row>
    <row r="35" spans="1:3" x14ac:dyDescent="0.25">
      <c r="A35" s="2" t="s">
        <v>1036</v>
      </c>
      <c r="B35" s="6">
        <v>295000</v>
      </c>
      <c r="C35" s="4">
        <v>0</v>
      </c>
    </row>
    <row r="36" spans="1:3" x14ac:dyDescent="0.25">
      <c r="A36" s="2" t="s">
        <v>1037</v>
      </c>
      <c r="B36" s="6">
        <v>4000</v>
      </c>
      <c r="C36" s="4">
        <v>0</v>
      </c>
    </row>
    <row r="37" spans="1:3" x14ac:dyDescent="0.25">
      <c r="A37" s="2" t="s">
        <v>1038</v>
      </c>
      <c r="B37" s="4">
        <v>0</v>
      </c>
      <c r="C37" s="4">
        <v>0</v>
      </c>
    </row>
    <row r="38" spans="1:3" x14ac:dyDescent="0.25">
      <c r="A38" s="2" t="s">
        <v>1039</v>
      </c>
      <c r="B38" s="4">
        <v>0</v>
      </c>
      <c r="C38" s="4">
        <v>0</v>
      </c>
    </row>
    <row r="39" spans="1:3" x14ac:dyDescent="0.25">
      <c r="A39" s="2" t="s">
        <v>1028</v>
      </c>
      <c r="B39" s="6">
        <v>295000</v>
      </c>
      <c r="C39" s="4">
        <v>0</v>
      </c>
    </row>
    <row r="40" spans="1:3" x14ac:dyDescent="0.25">
      <c r="A40" s="2" t="s">
        <v>1040</v>
      </c>
      <c r="B40" s="6">
        <v>4000</v>
      </c>
      <c r="C40" s="4">
        <v>0</v>
      </c>
    </row>
    <row r="41" spans="1:3" x14ac:dyDescent="0.25">
      <c r="A41" s="2" t="s">
        <v>1033</v>
      </c>
      <c r="B41" s="4" t="s">
        <v>7</v>
      </c>
      <c r="C41" s="4" t="s">
        <v>7</v>
      </c>
    </row>
    <row r="42" spans="1:3" ht="30" x14ac:dyDescent="0.25">
      <c r="A42" s="3" t="s">
        <v>1024</v>
      </c>
      <c r="B42" s="4" t="s">
        <v>7</v>
      </c>
      <c r="C42" s="4" t="s">
        <v>7</v>
      </c>
    </row>
    <row r="43" spans="1:3" x14ac:dyDescent="0.25">
      <c r="A43" s="2" t="s">
        <v>1036</v>
      </c>
      <c r="B43" s="4">
        <v>0</v>
      </c>
      <c r="C43" s="4">
        <v>0</v>
      </c>
    </row>
    <row r="44" spans="1:3" x14ac:dyDescent="0.25">
      <c r="A44" s="2" t="s">
        <v>1037</v>
      </c>
      <c r="B44" s="4">
        <v>0</v>
      </c>
      <c r="C44" s="4">
        <v>0</v>
      </c>
    </row>
    <row r="45" spans="1:3" x14ac:dyDescent="0.25">
      <c r="A45" s="2" t="s">
        <v>1038</v>
      </c>
      <c r="B45" s="4">
        <v>0</v>
      </c>
      <c r="C45" s="4">
        <v>0</v>
      </c>
    </row>
    <row r="46" spans="1:3" x14ac:dyDescent="0.25">
      <c r="A46" s="2" t="s">
        <v>1039</v>
      </c>
      <c r="B46" s="4">
        <v>0</v>
      </c>
      <c r="C46" s="4">
        <v>0</v>
      </c>
    </row>
    <row r="47" spans="1:3" x14ac:dyDescent="0.25">
      <c r="A47" s="2" t="s">
        <v>1028</v>
      </c>
      <c r="B47" s="4">
        <v>0</v>
      </c>
      <c r="C47" s="4">
        <v>0</v>
      </c>
    </row>
    <row r="48" spans="1:3" x14ac:dyDescent="0.25">
      <c r="A48" s="2" t="s">
        <v>1040</v>
      </c>
      <c r="B48" s="4">
        <v>0</v>
      </c>
      <c r="C48" s="4">
        <v>0</v>
      </c>
    </row>
    <row r="49" spans="1:3" x14ac:dyDescent="0.25">
      <c r="A49" s="2" t="s">
        <v>1034</v>
      </c>
      <c r="B49" s="4" t="s">
        <v>7</v>
      </c>
      <c r="C49" s="4" t="s">
        <v>7</v>
      </c>
    </row>
    <row r="50" spans="1:3" ht="30" x14ac:dyDescent="0.25">
      <c r="A50" s="3" t="s">
        <v>1024</v>
      </c>
      <c r="B50" s="4" t="s">
        <v>7</v>
      </c>
      <c r="C50" s="4" t="s">
        <v>7</v>
      </c>
    </row>
    <row r="51" spans="1:3" x14ac:dyDescent="0.25">
      <c r="A51" s="2" t="s">
        <v>1036</v>
      </c>
      <c r="B51" s="6">
        <v>1355000</v>
      </c>
      <c r="C51" s="4">
        <v>0</v>
      </c>
    </row>
    <row r="52" spans="1:3" x14ac:dyDescent="0.25">
      <c r="A52" s="2" t="s">
        <v>1037</v>
      </c>
      <c r="B52" s="6">
        <v>31000</v>
      </c>
      <c r="C52" s="4">
        <v>0</v>
      </c>
    </row>
    <row r="53" spans="1:3" x14ac:dyDescent="0.25">
      <c r="A53" s="2" t="s">
        <v>1038</v>
      </c>
      <c r="B53" s="4">
        <v>0</v>
      </c>
      <c r="C53" s="4">
        <v>0</v>
      </c>
    </row>
    <row r="54" spans="1:3" x14ac:dyDescent="0.25">
      <c r="A54" s="2" t="s">
        <v>1039</v>
      </c>
      <c r="B54" s="4">
        <v>0</v>
      </c>
      <c r="C54" s="4">
        <v>0</v>
      </c>
    </row>
    <row r="55" spans="1:3" x14ac:dyDescent="0.25">
      <c r="A55" s="2" t="s">
        <v>1028</v>
      </c>
      <c r="B55" s="6">
        <v>1355000</v>
      </c>
      <c r="C55" s="4">
        <v>0</v>
      </c>
    </row>
    <row r="56" spans="1:3" x14ac:dyDescent="0.25">
      <c r="A56" s="2" t="s">
        <v>1040</v>
      </c>
      <c r="B56" s="8">
        <v>31000</v>
      </c>
      <c r="C56"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1</v>
      </c>
      <c r="B1" s="9" t="s">
        <v>2</v>
      </c>
      <c r="C1" s="9"/>
      <c r="D1" s="9"/>
    </row>
    <row r="2" spans="1:4" x14ac:dyDescent="0.25">
      <c r="A2" s="9"/>
      <c r="B2" s="1" t="s">
        <v>3</v>
      </c>
      <c r="C2" s="1" t="s">
        <v>35</v>
      </c>
      <c r="D2" s="1" t="s">
        <v>78</v>
      </c>
    </row>
    <row r="3" spans="1:4" ht="30" x14ac:dyDescent="0.25">
      <c r="A3" s="3" t="s">
        <v>1024</v>
      </c>
      <c r="B3" s="4" t="s">
        <v>7</v>
      </c>
      <c r="C3" s="4" t="s">
        <v>7</v>
      </c>
      <c r="D3" s="4" t="s">
        <v>7</v>
      </c>
    </row>
    <row r="4" spans="1:4" ht="30" x14ac:dyDescent="0.25">
      <c r="A4" s="2" t="s">
        <v>1042</v>
      </c>
      <c r="B4" s="4">
        <v>1</v>
      </c>
      <c r="C4" s="4" t="s">
        <v>7</v>
      </c>
      <c r="D4" s="4" t="s">
        <v>7</v>
      </c>
    </row>
    <row r="5" spans="1:4" ht="30" x14ac:dyDescent="0.25">
      <c r="A5" s="2" t="s">
        <v>1043</v>
      </c>
      <c r="B5" s="8">
        <v>88446000</v>
      </c>
      <c r="C5" s="8">
        <v>33555000</v>
      </c>
      <c r="D5" s="4" t="s">
        <v>7</v>
      </c>
    </row>
    <row r="6" spans="1:4" ht="30" x14ac:dyDescent="0.25">
      <c r="A6" s="2" t="s">
        <v>1044</v>
      </c>
      <c r="B6" s="6">
        <v>10100000</v>
      </c>
      <c r="C6" s="6">
        <v>388000</v>
      </c>
      <c r="D6" s="4" t="s">
        <v>7</v>
      </c>
    </row>
    <row r="7" spans="1:4" x14ac:dyDescent="0.25">
      <c r="A7" s="2" t="s">
        <v>1045</v>
      </c>
      <c r="B7" s="6">
        <v>131178000</v>
      </c>
      <c r="C7" s="6">
        <v>138314000</v>
      </c>
      <c r="D7" s="4" t="s">
        <v>7</v>
      </c>
    </row>
    <row r="8" spans="1:4" ht="60" x14ac:dyDescent="0.25">
      <c r="A8" s="2" t="s">
        <v>1046</v>
      </c>
      <c r="B8" s="87">
        <v>0.1</v>
      </c>
      <c r="C8" s="4" t="s">
        <v>7</v>
      </c>
      <c r="D8" s="4" t="s">
        <v>7</v>
      </c>
    </row>
    <row r="9" spans="1:4" x14ac:dyDescent="0.25">
      <c r="A9" s="2" t="s">
        <v>1047</v>
      </c>
      <c r="B9" s="4" t="s">
        <v>7</v>
      </c>
      <c r="C9" s="4" t="s">
        <v>7</v>
      </c>
      <c r="D9" s="4" t="s">
        <v>7</v>
      </c>
    </row>
    <row r="10" spans="1:4" ht="30" x14ac:dyDescent="0.25">
      <c r="A10" s="3" t="s">
        <v>1024</v>
      </c>
      <c r="B10" s="4" t="s">
        <v>7</v>
      </c>
      <c r="C10" s="4" t="s">
        <v>7</v>
      </c>
      <c r="D10" s="4" t="s">
        <v>7</v>
      </c>
    </row>
    <row r="11" spans="1:4" ht="30" x14ac:dyDescent="0.25">
      <c r="A11" s="2" t="s">
        <v>1048</v>
      </c>
      <c r="B11" s="4">
        <v>65</v>
      </c>
      <c r="C11" s="4" t="s">
        <v>7</v>
      </c>
      <c r="D11" s="4" t="s">
        <v>7</v>
      </c>
    </row>
    <row r="12" spans="1:4" ht="30" x14ac:dyDescent="0.25">
      <c r="A12" s="2" t="s">
        <v>1031</v>
      </c>
      <c r="B12" s="4" t="s">
        <v>7</v>
      </c>
      <c r="C12" s="4" t="s">
        <v>7</v>
      </c>
      <c r="D12" s="4" t="s">
        <v>7</v>
      </c>
    </row>
    <row r="13" spans="1:4" ht="30" x14ac:dyDescent="0.25">
      <c r="A13" s="3" t="s">
        <v>1024</v>
      </c>
      <c r="B13" s="4" t="s">
        <v>7</v>
      </c>
      <c r="C13" s="4" t="s">
        <v>7</v>
      </c>
      <c r="D13" s="4" t="s">
        <v>7</v>
      </c>
    </row>
    <row r="14" spans="1:4" ht="30" x14ac:dyDescent="0.25">
      <c r="A14" s="2" t="s">
        <v>1043</v>
      </c>
      <c r="B14" s="4">
        <v>0</v>
      </c>
      <c r="C14" s="4">
        <v>0</v>
      </c>
      <c r="D14" s="4" t="s">
        <v>7</v>
      </c>
    </row>
    <row r="15" spans="1:4" ht="30" x14ac:dyDescent="0.25">
      <c r="A15" s="2" t="s">
        <v>1044</v>
      </c>
      <c r="B15" s="4">
        <v>0</v>
      </c>
      <c r="C15" s="4">
        <v>0</v>
      </c>
      <c r="D15" s="4" t="s">
        <v>7</v>
      </c>
    </row>
    <row r="16" spans="1:4" x14ac:dyDescent="0.25">
      <c r="A16" s="2" t="s">
        <v>41</v>
      </c>
      <c r="B16" s="6">
        <v>10300000</v>
      </c>
      <c r="C16" s="4">
        <v>0</v>
      </c>
      <c r="D16" s="4">
        <v>0</v>
      </c>
    </row>
    <row r="17" spans="1:4" x14ac:dyDescent="0.25">
      <c r="A17" s="2" t="s">
        <v>1045</v>
      </c>
      <c r="B17" s="4">
        <v>0</v>
      </c>
      <c r="C17" s="6">
        <v>11255000</v>
      </c>
      <c r="D17" s="4" t="s">
        <v>7</v>
      </c>
    </row>
    <row r="18" spans="1:4" ht="30" x14ac:dyDescent="0.25">
      <c r="A18" s="2" t="s">
        <v>1049</v>
      </c>
      <c r="B18" s="4" t="s">
        <v>7</v>
      </c>
      <c r="C18" s="4" t="s">
        <v>7</v>
      </c>
      <c r="D18" s="4" t="s">
        <v>7</v>
      </c>
    </row>
    <row r="19" spans="1:4" ht="30" x14ac:dyDescent="0.25">
      <c r="A19" s="3" t="s">
        <v>1024</v>
      </c>
      <c r="B19" s="4" t="s">
        <v>7</v>
      </c>
      <c r="C19" s="4" t="s">
        <v>7</v>
      </c>
      <c r="D19" s="4" t="s">
        <v>7</v>
      </c>
    </row>
    <row r="20" spans="1:4" x14ac:dyDescent="0.25">
      <c r="A20" s="2" t="s">
        <v>1050</v>
      </c>
      <c r="B20" s="6">
        <v>17400000</v>
      </c>
      <c r="C20" s="6">
        <v>23400000</v>
      </c>
      <c r="D20" s="4" t="s">
        <v>7</v>
      </c>
    </row>
    <row r="21" spans="1:4" x14ac:dyDescent="0.25">
      <c r="A21" s="2" t="s">
        <v>1045</v>
      </c>
      <c r="B21" s="6">
        <v>17800000</v>
      </c>
      <c r="C21" s="6">
        <v>24600000</v>
      </c>
      <c r="D21" s="4" t="s">
        <v>7</v>
      </c>
    </row>
    <row r="22" spans="1:4" ht="45" x14ac:dyDescent="0.25">
      <c r="A22" s="2" t="s">
        <v>1051</v>
      </c>
      <c r="B22" s="4" t="s">
        <v>7</v>
      </c>
      <c r="C22" s="4" t="s">
        <v>7</v>
      </c>
      <c r="D22" s="4" t="s">
        <v>7</v>
      </c>
    </row>
    <row r="23" spans="1:4" ht="30" x14ac:dyDescent="0.25">
      <c r="A23" s="3" t="s">
        <v>1024</v>
      </c>
      <c r="B23" s="4" t="s">
        <v>7</v>
      </c>
      <c r="C23" s="4" t="s">
        <v>7</v>
      </c>
      <c r="D23" s="4" t="s">
        <v>7</v>
      </c>
    </row>
    <row r="24" spans="1:4" ht="30" x14ac:dyDescent="0.25">
      <c r="A24" s="2" t="s">
        <v>1052</v>
      </c>
      <c r="B24" s="8">
        <v>94400000</v>
      </c>
      <c r="C24" s="8">
        <v>83800000</v>
      </c>
      <c r="D24"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53</v>
      </c>
      <c r="B1" s="1" t="s">
        <v>3</v>
      </c>
      <c r="C1" s="1" t="s">
        <v>35</v>
      </c>
    </row>
    <row r="2" spans="1:3" ht="30" x14ac:dyDescent="0.25">
      <c r="A2" s="3" t="s">
        <v>1024</v>
      </c>
      <c r="B2" s="4" t="s">
        <v>7</v>
      </c>
      <c r="C2" s="4" t="s">
        <v>7</v>
      </c>
    </row>
    <row r="3" spans="1:3" x14ac:dyDescent="0.25">
      <c r="A3" s="2" t="s">
        <v>1054</v>
      </c>
      <c r="B3" s="87">
        <v>3.73E-2</v>
      </c>
      <c r="C3" s="4" t="s">
        <v>7</v>
      </c>
    </row>
    <row r="4" spans="1:3" x14ac:dyDescent="0.25">
      <c r="A4" s="2" t="s">
        <v>1025</v>
      </c>
      <c r="B4" s="8">
        <v>139487000</v>
      </c>
      <c r="C4" s="8">
        <v>134664000</v>
      </c>
    </row>
    <row r="5" spans="1:3" x14ac:dyDescent="0.25">
      <c r="A5" s="2" t="s">
        <v>1045</v>
      </c>
      <c r="B5" s="6">
        <v>131178000</v>
      </c>
      <c r="C5" s="6">
        <v>138314000</v>
      </c>
    </row>
    <row r="6" spans="1:3" x14ac:dyDescent="0.25">
      <c r="A6" s="2" t="s">
        <v>1055</v>
      </c>
      <c r="B6" s="4" t="s">
        <v>7</v>
      </c>
      <c r="C6" s="4" t="s">
        <v>7</v>
      </c>
    </row>
    <row r="7" spans="1:3" ht="30" x14ac:dyDescent="0.25">
      <c r="A7" s="3" t="s">
        <v>1024</v>
      </c>
      <c r="B7" s="4" t="s">
        <v>7</v>
      </c>
      <c r="C7" s="4" t="s">
        <v>7</v>
      </c>
    </row>
    <row r="8" spans="1:3" x14ac:dyDescent="0.25">
      <c r="A8" s="2" t="s">
        <v>1054</v>
      </c>
      <c r="B8" s="87">
        <v>5.3199999999999997E-2</v>
      </c>
      <c r="C8" s="4" t="s">
        <v>7</v>
      </c>
    </row>
    <row r="9" spans="1:3" x14ac:dyDescent="0.25">
      <c r="A9" s="2" t="s">
        <v>1025</v>
      </c>
      <c r="B9" s="6">
        <v>2444000</v>
      </c>
      <c r="C9" s="4" t="s">
        <v>7</v>
      </c>
    </row>
    <row r="10" spans="1:3" x14ac:dyDescent="0.25">
      <c r="A10" s="2" t="s">
        <v>1045</v>
      </c>
      <c r="B10" s="6">
        <v>2494000</v>
      </c>
      <c r="C10" s="4" t="s">
        <v>7</v>
      </c>
    </row>
    <row r="11" spans="1:3" x14ac:dyDescent="0.25">
      <c r="A11" s="2" t="s">
        <v>1056</v>
      </c>
      <c r="B11" s="4" t="s">
        <v>7</v>
      </c>
      <c r="C11" s="4" t="s">
        <v>7</v>
      </c>
    </row>
    <row r="12" spans="1:3" ht="30" x14ac:dyDescent="0.25">
      <c r="A12" s="3" t="s">
        <v>1024</v>
      </c>
      <c r="B12" s="4" t="s">
        <v>7</v>
      </c>
      <c r="C12" s="4" t="s">
        <v>7</v>
      </c>
    </row>
    <row r="13" spans="1:3" x14ac:dyDescent="0.25">
      <c r="A13" s="2" t="s">
        <v>1054</v>
      </c>
      <c r="B13" s="87">
        <v>6.3100000000000003E-2</v>
      </c>
      <c r="C13" s="4" t="s">
        <v>7</v>
      </c>
    </row>
    <row r="14" spans="1:3" x14ac:dyDescent="0.25">
      <c r="A14" s="2" t="s">
        <v>1025</v>
      </c>
      <c r="B14" s="6">
        <v>1018000</v>
      </c>
      <c r="C14" s="4" t="s">
        <v>7</v>
      </c>
    </row>
    <row r="15" spans="1:3" x14ac:dyDescent="0.25">
      <c r="A15" s="2" t="s">
        <v>1045</v>
      </c>
      <c r="B15" s="6">
        <v>1047000</v>
      </c>
      <c r="C15" s="4" t="s">
        <v>7</v>
      </c>
    </row>
    <row r="16" spans="1:3" x14ac:dyDescent="0.25">
      <c r="A16" s="2" t="s">
        <v>1057</v>
      </c>
      <c r="B16" s="4" t="s">
        <v>7</v>
      </c>
      <c r="C16" s="4" t="s">
        <v>7</v>
      </c>
    </row>
    <row r="17" spans="1:3" ht="30" x14ac:dyDescent="0.25">
      <c r="A17" s="3" t="s">
        <v>1024</v>
      </c>
      <c r="B17" s="4" t="s">
        <v>7</v>
      </c>
      <c r="C17" s="4" t="s">
        <v>7</v>
      </c>
    </row>
    <row r="18" spans="1:3" x14ac:dyDescent="0.25">
      <c r="A18" s="2" t="s">
        <v>1054</v>
      </c>
      <c r="B18" s="87">
        <v>3.1300000000000001E-2</v>
      </c>
      <c r="C18" s="4" t="s">
        <v>7</v>
      </c>
    </row>
    <row r="19" spans="1:3" x14ac:dyDescent="0.25">
      <c r="A19" s="2" t="s">
        <v>1025</v>
      </c>
      <c r="B19" s="6">
        <v>32373000</v>
      </c>
      <c r="C19" s="4" t="s">
        <v>7</v>
      </c>
    </row>
    <row r="20" spans="1:3" x14ac:dyDescent="0.25">
      <c r="A20" s="2" t="s">
        <v>1045</v>
      </c>
      <c r="B20" s="6">
        <v>31008000</v>
      </c>
      <c r="C20" s="4" t="s">
        <v>7</v>
      </c>
    </row>
    <row r="21" spans="1:3" x14ac:dyDescent="0.25">
      <c r="A21" s="2" t="s">
        <v>1058</v>
      </c>
      <c r="B21" s="4" t="s">
        <v>7</v>
      </c>
      <c r="C21" s="4" t="s">
        <v>7</v>
      </c>
    </row>
    <row r="22" spans="1:3" ht="30" x14ac:dyDescent="0.25">
      <c r="A22" s="3" t="s">
        <v>1024</v>
      </c>
      <c r="B22" s="4" t="s">
        <v>7</v>
      </c>
      <c r="C22" s="4" t="s">
        <v>7</v>
      </c>
    </row>
    <row r="23" spans="1:3" x14ac:dyDescent="0.25">
      <c r="A23" s="2" t="s">
        <v>1054</v>
      </c>
      <c r="B23" s="87">
        <v>3.6799999999999999E-2</v>
      </c>
      <c r="C23" s="4" t="s">
        <v>7</v>
      </c>
    </row>
    <row r="24" spans="1:3" x14ac:dyDescent="0.25">
      <c r="A24" s="2" t="s">
        <v>1025</v>
      </c>
      <c r="B24" s="6">
        <v>89810000</v>
      </c>
      <c r="C24" s="4" t="s">
        <v>7</v>
      </c>
    </row>
    <row r="25" spans="1:3" x14ac:dyDescent="0.25">
      <c r="A25" s="2" t="s">
        <v>1045</v>
      </c>
      <c r="B25" s="6">
        <v>81716000</v>
      </c>
      <c r="C25" s="4" t="s">
        <v>7</v>
      </c>
    </row>
    <row r="26" spans="1:3" x14ac:dyDescent="0.25">
      <c r="A26" s="2" t="s">
        <v>1030</v>
      </c>
      <c r="B26" s="4" t="s">
        <v>7</v>
      </c>
      <c r="C26" s="4" t="s">
        <v>7</v>
      </c>
    </row>
    <row r="27" spans="1:3" ht="30" x14ac:dyDescent="0.25">
      <c r="A27" s="3" t="s">
        <v>1024</v>
      </c>
      <c r="B27" s="4" t="s">
        <v>7</v>
      </c>
      <c r="C27" s="4" t="s">
        <v>7</v>
      </c>
    </row>
    <row r="28" spans="1:3" x14ac:dyDescent="0.25">
      <c r="A28" s="2" t="s">
        <v>1054</v>
      </c>
      <c r="B28" s="87">
        <v>5.1700000000000003E-2</v>
      </c>
      <c r="C28" s="4" t="s">
        <v>7</v>
      </c>
    </row>
    <row r="29" spans="1:3" x14ac:dyDescent="0.25">
      <c r="A29" s="2" t="s">
        <v>1025</v>
      </c>
      <c r="B29" s="6">
        <v>12456000</v>
      </c>
      <c r="C29" s="6">
        <v>20182000</v>
      </c>
    </row>
    <row r="30" spans="1:3" x14ac:dyDescent="0.25">
      <c r="A30" s="2" t="s">
        <v>1045</v>
      </c>
      <c r="B30" s="6">
        <v>13558000</v>
      </c>
      <c r="C30" s="6">
        <v>21996000</v>
      </c>
    </row>
    <row r="31" spans="1:3" x14ac:dyDescent="0.25">
      <c r="A31" s="2" t="s">
        <v>1034</v>
      </c>
      <c r="B31" s="4" t="s">
        <v>7</v>
      </c>
      <c r="C31" s="4" t="s">
        <v>7</v>
      </c>
    </row>
    <row r="32" spans="1:3" ht="30" x14ac:dyDescent="0.25">
      <c r="A32" s="3" t="s">
        <v>1024</v>
      </c>
      <c r="B32" s="4" t="s">
        <v>7</v>
      </c>
      <c r="C32" s="4" t="s">
        <v>7</v>
      </c>
    </row>
    <row r="33" spans="1:3" x14ac:dyDescent="0.25">
      <c r="A33" s="2" t="s">
        <v>1054</v>
      </c>
      <c r="B33" s="87">
        <v>2.3199999999999998E-2</v>
      </c>
      <c r="C33" s="4" t="s">
        <v>7</v>
      </c>
    </row>
    <row r="34" spans="1:3" x14ac:dyDescent="0.25">
      <c r="A34" s="2" t="s">
        <v>1025</v>
      </c>
      <c r="B34" s="6">
        <v>1386000</v>
      </c>
      <c r="C34" s="6">
        <v>1354000</v>
      </c>
    </row>
    <row r="35" spans="1:3" x14ac:dyDescent="0.25">
      <c r="A35" s="2" t="s">
        <v>1045</v>
      </c>
      <c r="B35" s="8">
        <v>1355000</v>
      </c>
      <c r="C35" s="8">
        <v>140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4.28515625" bestFit="1" customWidth="1"/>
  </cols>
  <sheetData>
    <row r="1" spans="1:4" ht="75" x14ac:dyDescent="0.25">
      <c r="A1" s="1" t="s">
        <v>1059</v>
      </c>
      <c r="B1" s="1" t="s">
        <v>3</v>
      </c>
      <c r="C1" s="1" t="s">
        <v>35</v>
      </c>
      <c r="D1" s="1" t="s">
        <v>78</v>
      </c>
    </row>
    <row r="2" spans="1:4" ht="30" x14ac:dyDescent="0.25">
      <c r="A2" s="3" t="s">
        <v>1060</v>
      </c>
      <c r="B2" s="4" t="s">
        <v>7</v>
      </c>
      <c r="C2" s="4" t="s">
        <v>7</v>
      </c>
      <c r="D2" s="4" t="s">
        <v>7</v>
      </c>
    </row>
    <row r="3" spans="1:4" x14ac:dyDescent="0.25">
      <c r="A3" s="2" t="s">
        <v>318</v>
      </c>
      <c r="B3" s="8">
        <v>1053243000</v>
      </c>
      <c r="C3" s="8">
        <v>1041189000</v>
      </c>
      <c r="D3" s="8">
        <v>1072422000</v>
      </c>
    </row>
    <row r="4" spans="1:4" x14ac:dyDescent="0.25">
      <c r="A4" s="2" t="s">
        <v>1061</v>
      </c>
      <c r="B4" s="87">
        <v>1</v>
      </c>
      <c r="C4" s="87">
        <v>1</v>
      </c>
      <c r="D4" s="4" t="s">
        <v>7</v>
      </c>
    </row>
    <row r="5" spans="1:4" ht="45" x14ac:dyDescent="0.25">
      <c r="A5" s="2" t="s">
        <v>1062</v>
      </c>
      <c r="B5" s="87">
        <v>1.2E-2</v>
      </c>
      <c r="C5" s="4" t="s">
        <v>7</v>
      </c>
      <c r="D5" s="4" t="s">
        <v>7</v>
      </c>
    </row>
    <row r="6" spans="1:4" x14ac:dyDescent="0.25">
      <c r="A6" s="2" t="s">
        <v>1063</v>
      </c>
      <c r="B6" s="4" t="s">
        <v>7</v>
      </c>
      <c r="C6" s="4" t="s">
        <v>7</v>
      </c>
      <c r="D6" s="4" t="s">
        <v>7</v>
      </c>
    </row>
    <row r="7" spans="1:4" ht="30" x14ac:dyDescent="0.25">
      <c r="A7" s="3" t="s">
        <v>1060</v>
      </c>
      <c r="B7" s="4" t="s">
        <v>7</v>
      </c>
      <c r="C7" s="4" t="s">
        <v>7</v>
      </c>
      <c r="D7" s="4" t="s">
        <v>7</v>
      </c>
    </row>
    <row r="8" spans="1:4" x14ac:dyDescent="0.25">
      <c r="A8" s="2" t="s">
        <v>318</v>
      </c>
      <c r="B8" s="6">
        <v>286373000</v>
      </c>
      <c r="C8" s="6">
        <v>285322000</v>
      </c>
      <c r="D8" s="4" t="s">
        <v>7</v>
      </c>
    </row>
    <row r="9" spans="1:4" x14ac:dyDescent="0.25">
      <c r="A9" s="2" t="s">
        <v>1061</v>
      </c>
      <c r="B9" s="87">
        <v>0.27200000000000002</v>
      </c>
      <c r="C9" s="87">
        <v>0.27400000000000002</v>
      </c>
      <c r="D9" s="4" t="s">
        <v>7</v>
      </c>
    </row>
    <row r="10" spans="1:4" ht="45" x14ac:dyDescent="0.25">
      <c r="A10" s="2" t="s">
        <v>1062</v>
      </c>
      <c r="B10" s="87">
        <v>4.0000000000000001E-3</v>
      </c>
      <c r="C10" s="4" t="s">
        <v>7</v>
      </c>
      <c r="D10" s="4" t="s">
        <v>7</v>
      </c>
    </row>
    <row r="11" spans="1:4" ht="45" x14ac:dyDescent="0.25">
      <c r="A11" s="2" t="s">
        <v>1064</v>
      </c>
      <c r="B11" s="4" t="s">
        <v>7</v>
      </c>
      <c r="C11" s="4" t="s">
        <v>7</v>
      </c>
      <c r="D11" s="4" t="s">
        <v>7</v>
      </c>
    </row>
    <row r="12" spans="1:4" ht="30" x14ac:dyDescent="0.25">
      <c r="A12" s="3" t="s">
        <v>1060</v>
      </c>
      <c r="B12" s="4" t="s">
        <v>7</v>
      </c>
      <c r="C12" s="4" t="s">
        <v>7</v>
      </c>
      <c r="D12" s="4" t="s">
        <v>7</v>
      </c>
    </row>
    <row r="13" spans="1:4" x14ac:dyDescent="0.25">
      <c r="A13" s="2" t="s">
        <v>318</v>
      </c>
      <c r="B13" s="6">
        <v>36741000</v>
      </c>
      <c r="C13" s="6">
        <v>48099000</v>
      </c>
      <c r="D13" s="4" t="s">
        <v>7</v>
      </c>
    </row>
    <row r="14" spans="1:4" x14ac:dyDescent="0.25">
      <c r="A14" s="2" t="s">
        <v>1061</v>
      </c>
      <c r="B14" s="87">
        <v>3.5000000000000003E-2</v>
      </c>
      <c r="C14" s="87">
        <v>4.5999999999999999E-2</v>
      </c>
      <c r="D14" s="4" t="s">
        <v>7</v>
      </c>
    </row>
    <row r="15" spans="1:4" ht="45" x14ac:dyDescent="0.25">
      <c r="A15" s="2" t="s">
        <v>1062</v>
      </c>
      <c r="B15" s="87">
        <v>-0.23599999999999999</v>
      </c>
      <c r="C15" s="4" t="s">
        <v>7</v>
      </c>
      <c r="D15" s="4" t="s">
        <v>7</v>
      </c>
    </row>
    <row r="16" spans="1:4" ht="30" x14ac:dyDescent="0.25">
      <c r="A16" s="2" t="s">
        <v>1065</v>
      </c>
      <c r="B16" s="4" t="s">
        <v>7</v>
      </c>
      <c r="C16" s="4" t="s">
        <v>7</v>
      </c>
      <c r="D16" s="4" t="s">
        <v>7</v>
      </c>
    </row>
    <row r="17" spans="1:4" ht="30" x14ac:dyDescent="0.25">
      <c r="A17" s="3" t="s">
        <v>1060</v>
      </c>
      <c r="B17" s="4" t="s">
        <v>7</v>
      </c>
      <c r="C17" s="4" t="s">
        <v>7</v>
      </c>
      <c r="D17" s="4" t="s">
        <v>7</v>
      </c>
    </row>
    <row r="18" spans="1:4" x14ac:dyDescent="0.25">
      <c r="A18" s="2" t="s">
        <v>318</v>
      </c>
      <c r="B18" s="6">
        <v>261877000</v>
      </c>
      <c r="C18" s="6">
        <v>259277000</v>
      </c>
      <c r="D18" s="4" t="s">
        <v>7</v>
      </c>
    </row>
    <row r="19" spans="1:4" x14ac:dyDescent="0.25">
      <c r="A19" s="2" t="s">
        <v>1061</v>
      </c>
      <c r="B19" s="87">
        <v>0.249</v>
      </c>
      <c r="C19" s="87">
        <v>0.249</v>
      </c>
      <c r="D19" s="4" t="s">
        <v>7</v>
      </c>
    </row>
    <row r="20" spans="1:4" ht="45" x14ac:dyDescent="0.25">
      <c r="A20" s="2" t="s">
        <v>1062</v>
      </c>
      <c r="B20" s="87">
        <v>0.01</v>
      </c>
      <c r="C20" s="4" t="s">
        <v>7</v>
      </c>
      <c r="D20" s="4" t="s">
        <v>7</v>
      </c>
    </row>
    <row r="21" spans="1:4" ht="30" x14ac:dyDescent="0.25">
      <c r="A21" s="2" t="s">
        <v>1066</v>
      </c>
      <c r="B21" s="4" t="s">
        <v>7</v>
      </c>
      <c r="C21" s="4" t="s">
        <v>7</v>
      </c>
      <c r="D21" s="4" t="s">
        <v>7</v>
      </c>
    </row>
    <row r="22" spans="1:4" ht="30" x14ac:dyDescent="0.25">
      <c r="A22" s="3" t="s">
        <v>1060</v>
      </c>
      <c r="B22" s="4" t="s">
        <v>7</v>
      </c>
      <c r="C22" s="4" t="s">
        <v>7</v>
      </c>
      <c r="D22" s="4" t="s">
        <v>7</v>
      </c>
    </row>
    <row r="23" spans="1:4" x14ac:dyDescent="0.25">
      <c r="A23" s="2" t="s">
        <v>318</v>
      </c>
      <c r="B23" s="6">
        <v>364066000</v>
      </c>
      <c r="C23" s="6">
        <v>324886000</v>
      </c>
      <c r="D23" s="4" t="s">
        <v>7</v>
      </c>
    </row>
    <row r="24" spans="1:4" x14ac:dyDescent="0.25">
      <c r="A24" s="2" t="s">
        <v>1061</v>
      </c>
      <c r="B24" s="87">
        <v>0.34599999999999997</v>
      </c>
      <c r="C24" s="87">
        <v>0.312</v>
      </c>
      <c r="D24" s="4" t="s">
        <v>7</v>
      </c>
    </row>
    <row r="25" spans="1:4" ht="45" x14ac:dyDescent="0.25">
      <c r="A25" s="2" t="s">
        <v>1062</v>
      </c>
      <c r="B25" s="87">
        <v>0.121</v>
      </c>
      <c r="C25" s="4" t="s">
        <v>7</v>
      </c>
      <c r="D25" s="4" t="s">
        <v>7</v>
      </c>
    </row>
    <row r="26" spans="1:4" ht="30" x14ac:dyDescent="0.25">
      <c r="A26" s="2" t="s">
        <v>1067</v>
      </c>
      <c r="B26" s="4" t="s">
        <v>7</v>
      </c>
      <c r="C26" s="4" t="s">
        <v>7</v>
      </c>
      <c r="D26" s="4" t="s">
        <v>7</v>
      </c>
    </row>
    <row r="27" spans="1:4" ht="30" x14ac:dyDescent="0.25">
      <c r="A27" s="3" t="s">
        <v>1060</v>
      </c>
      <c r="B27" s="4" t="s">
        <v>7</v>
      </c>
      <c r="C27" s="4" t="s">
        <v>7</v>
      </c>
      <c r="D27" s="4" t="s">
        <v>7</v>
      </c>
    </row>
    <row r="28" spans="1:4" x14ac:dyDescent="0.25">
      <c r="A28" s="2" t="s">
        <v>318</v>
      </c>
      <c r="B28" s="6">
        <v>37639000</v>
      </c>
      <c r="C28" s="6">
        <v>50922000</v>
      </c>
      <c r="D28" s="4" t="s">
        <v>7</v>
      </c>
    </row>
    <row r="29" spans="1:4" x14ac:dyDescent="0.25">
      <c r="A29" s="2" t="s">
        <v>1061</v>
      </c>
      <c r="B29" s="87">
        <v>3.5000000000000003E-2</v>
      </c>
      <c r="C29" s="87">
        <v>4.9000000000000002E-2</v>
      </c>
      <c r="D29" s="4" t="s">
        <v>7</v>
      </c>
    </row>
    <row r="30" spans="1:4" ht="45" x14ac:dyDescent="0.25">
      <c r="A30" s="2" t="s">
        <v>1062</v>
      </c>
      <c r="B30" s="87">
        <v>-0.26100000000000001</v>
      </c>
      <c r="C30" s="4" t="s">
        <v>7</v>
      </c>
      <c r="D30" s="4" t="s">
        <v>7</v>
      </c>
    </row>
    <row r="31" spans="1:4" x14ac:dyDescent="0.25">
      <c r="A31" s="2" t="s">
        <v>1068</v>
      </c>
      <c r="B31" s="4" t="s">
        <v>7</v>
      </c>
      <c r="C31" s="4" t="s">
        <v>7</v>
      </c>
      <c r="D31" s="4" t="s">
        <v>7</v>
      </c>
    </row>
    <row r="32" spans="1:4" ht="30" x14ac:dyDescent="0.25">
      <c r="A32" s="3" t="s">
        <v>1060</v>
      </c>
      <c r="B32" s="4" t="s">
        <v>7</v>
      </c>
      <c r="C32" s="4" t="s">
        <v>7</v>
      </c>
      <c r="D32" s="4" t="s">
        <v>7</v>
      </c>
    </row>
    <row r="33" spans="1:4" x14ac:dyDescent="0.25">
      <c r="A33" s="2" t="s">
        <v>318</v>
      </c>
      <c r="B33" s="6">
        <v>986696000</v>
      </c>
      <c r="C33" s="6">
        <v>968506000</v>
      </c>
      <c r="D33" s="6">
        <v>996905000</v>
      </c>
    </row>
    <row r="34" spans="1:4" x14ac:dyDescent="0.25">
      <c r="A34" s="2" t="s">
        <v>1061</v>
      </c>
      <c r="B34" s="87">
        <v>0.93700000000000006</v>
      </c>
      <c r="C34" s="87">
        <v>0.93</v>
      </c>
      <c r="D34" s="4" t="s">
        <v>7</v>
      </c>
    </row>
    <row r="35" spans="1:4" ht="45" x14ac:dyDescent="0.25">
      <c r="A35" s="2" t="s">
        <v>1062</v>
      </c>
      <c r="B35" s="87">
        <v>1.9E-2</v>
      </c>
      <c r="C35" s="4" t="s">
        <v>7</v>
      </c>
      <c r="D35" s="4" t="s">
        <v>7</v>
      </c>
    </row>
    <row r="36" spans="1:4" ht="30" x14ac:dyDescent="0.25">
      <c r="A36" s="2" t="s">
        <v>1069</v>
      </c>
      <c r="B36" s="4" t="s">
        <v>7</v>
      </c>
      <c r="C36" s="4" t="s">
        <v>7</v>
      </c>
      <c r="D36" s="4" t="s">
        <v>7</v>
      </c>
    </row>
    <row r="37" spans="1:4" ht="30" x14ac:dyDescent="0.25">
      <c r="A37" s="3" t="s">
        <v>1060</v>
      </c>
      <c r="B37" s="4" t="s">
        <v>7</v>
      </c>
      <c r="C37" s="4" t="s">
        <v>7</v>
      </c>
      <c r="D37" s="4" t="s">
        <v>7</v>
      </c>
    </row>
    <row r="38" spans="1:4" x14ac:dyDescent="0.25">
      <c r="A38" s="2" t="s">
        <v>318</v>
      </c>
      <c r="B38" s="6">
        <v>35080000</v>
      </c>
      <c r="C38" s="6">
        <v>38917000</v>
      </c>
      <c r="D38" s="4" t="s">
        <v>7</v>
      </c>
    </row>
    <row r="39" spans="1:4" x14ac:dyDescent="0.25">
      <c r="A39" s="2" t="s">
        <v>1061</v>
      </c>
      <c r="B39" s="87">
        <v>3.3000000000000002E-2</v>
      </c>
      <c r="C39" s="87">
        <v>3.6999999999999998E-2</v>
      </c>
      <c r="D39" s="4" t="s">
        <v>7</v>
      </c>
    </row>
    <row r="40" spans="1:4" ht="45" x14ac:dyDescent="0.25">
      <c r="A40" s="2" t="s">
        <v>1062</v>
      </c>
      <c r="B40" s="87">
        <v>-9.9000000000000005E-2</v>
      </c>
      <c r="C40" s="4" t="s">
        <v>7</v>
      </c>
      <c r="D40" s="4" t="s">
        <v>7</v>
      </c>
    </row>
    <row r="41" spans="1:4" x14ac:dyDescent="0.25">
      <c r="A41" s="2" t="s">
        <v>1070</v>
      </c>
      <c r="B41" s="4" t="s">
        <v>7</v>
      </c>
      <c r="C41" s="4" t="s">
        <v>7</v>
      </c>
      <c r="D41" s="4" t="s">
        <v>7</v>
      </c>
    </row>
    <row r="42" spans="1:4" ht="30" x14ac:dyDescent="0.25">
      <c r="A42" s="3" t="s">
        <v>1060</v>
      </c>
      <c r="B42" s="4" t="s">
        <v>7</v>
      </c>
      <c r="C42" s="4" t="s">
        <v>7</v>
      </c>
      <c r="D42" s="4" t="s">
        <v>7</v>
      </c>
    </row>
    <row r="43" spans="1:4" x14ac:dyDescent="0.25">
      <c r="A43" s="2" t="s">
        <v>318</v>
      </c>
      <c r="B43" s="6">
        <v>31467000</v>
      </c>
      <c r="C43" s="6">
        <v>33766000</v>
      </c>
      <c r="D43" s="4" t="s">
        <v>7</v>
      </c>
    </row>
    <row r="44" spans="1:4" x14ac:dyDescent="0.25">
      <c r="A44" s="2" t="s">
        <v>1061</v>
      </c>
      <c r="B44" s="87">
        <v>0.03</v>
      </c>
      <c r="C44" s="87">
        <v>3.3000000000000002E-2</v>
      </c>
      <c r="D44" s="4" t="s">
        <v>7</v>
      </c>
    </row>
    <row r="45" spans="1:4" ht="45" x14ac:dyDescent="0.25">
      <c r="A45" s="2" t="s">
        <v>1062</v>
      </c>
      <c r="B45" s="87">
        <v>-6.8000000000000005E-2</v>
      </c>
      <c r="C45" s="4" t="s">
        <v>7</v>
      </c>
      <c r="D45" s="4" t="s">
        <v>7</v>
      </c>
    </row>
    <row r="46" spans="1:4" x14ac:dyDescent="0.25">
      <c r="A46" s="2" t="s">
        <v>1071</v>
      </c>
      <c r="B46" s="4" t="s">
        <v>7</v>
      </c>
      <c r="C46" s="4" t="s">
        <v>7</v>
      </c>
      <c r="D46" s="4" t="s">
        <v>7</v>
      </c>
    </row>
    <row r="47" spans="1:4" ht="30" x14ac:dyDescent="0.25">
      <c r="A47" s="3" t="s">
        <v>1060</v>
      </c>
      <c r="B47" s="4" t="s">
        <v>7</v>
      </c>
      <c r="C47" s="4" t="s">
        <v>7</v>
      </c>
      <c r="D47" s="4" t="s">
        <v>7</v>
      </c>
    </row>
    <row r="48" spans="1:4" x14ac:dyDescent="0.25">
      <c r="A48" s="2" t="s">
        <v>318</v>
      </c>
      <c r="B48" s="8">
        <v>66547000</v>
      </c>
      <c r="C48" s="8">
        <v>72683000</v>
      </c>
      <c r="D48" s="8">
        <v>75517000</v>
      </c>
    </row>
    <row r="49" spans="1:4" x14ac:dyDescent="0.25">
      <c r="A49" s="2" t="s">
        <v>1061</v>
      </c>
      <c r="B49" s="87">
        <v>6.3E-2</v>
      </c>
      <c r="C49" s="87">
        <v>7.0000000000000007E-2</v>
      </c>
      <c r="D49" s="4" t="s">
        <v>7</v>
      </c>
    </row>
    <row r="50" spans="1:4" ht="45" x14ac:dyDescent="0.25">
      <c r="A50" s="2" t="s">
        <v>1062</v>
      </c>
      <c r="B50" s="87">
        <v>-8.4000000000000005E-2</v>
      </c>
      <c r="C50" s="4" t="s">
        <v>7</v>
      </c>
      <c r="D50"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1072</v>
      </c>
      <c r="B1" s="1" t="s">
        <v>3</v>
      </c>
      <c r="C1" s="1" t="s">
        <v>35</v>
      </c>
      <c r="D1" s="1" t="s">
        <v>78</v>
      </c>
    </row>
    <row r="2" spans="1:4" ht="30" x14ac:dyDescent="0.25">
      <c r="A2" s="3" t="s">
        <v>1073</v>
      </c>
      <c r="B2" s="4" t="s">
        <v>7</v>
      </c>
      <c r="C2" s="4" t="s">
        <v>7</v>
      </c>
      <c r="D2" s="4" t="s">
        <v>7</v>
      </c>
    </row>
    <row r="3" spans="1:4" x14ac:dyDescent="0.25">
      <c r="A3" s="2" t="s">
        <v>43</v>
      </c>
      <c r="B3" s="8">
        <v>1053243000</v>
      </c>
      <c r="C3" s="8">
        <v>1041189000</v>
      </c>
      <c r="D3" s="8">
        <v>1072422000</v>
      </c>
    </row>
    <row r="4" spans="1:4" x14ac:dyDescent="0.25">
      <c r="A4" s="2" t="s">
        <v>1074</v>
      </c>
      <c r="B4" s="87">
        <v>1</v>
      </c>
      <c r="C4" s="87">
        <v>1</v>
      </c>
      <c r="D4" s="4" t="s">
        <v>7</v>
      </c>
    </row>
    <row r="5" spans="1:4" ht="45" x14ac:dyDescent="0.25">
      <c r="A5" s="2" t="s">
        <v>1075</v>
      </c>
      <c r="B5" s="4" t="s">
        <v>7</v>
      </c>
      <c r="C5" s="4" t="s">
        <v>7</v>
      </c>
      <c r="D5" s="4" t="s">
        <v>7</v>
      </c>
    </row>
    <row r="6" spans="1:4" ht="30" x14ac:dyDescent="0.25">
      <c r="A6" s="3" t="s">
        <v>1073</v>
      </c>
      <c r="B6" s="4" t="s">
        <v>7</v>
      </c>
      <c r="C6" s="4" t="s">
        <v>7</v>
      </c>
      <c r="D6" s="4" t="s">
        <v>7</v>
      </c>
    </row>
    <row r="7" spans="1:4" x14ac:dyDescent="0.25">
      <c r="A7" s="2" t="s">
        <v>43</v>
      </c>
      <c r="B7" s="8">
        <v>299446000</v>
      </c>
      <c r="C7" s="8">
        <v>302723000</v>
      </c>
      <c r="D7" s="4" t="s">
        <v>7</v>
      </c>
    </row>
    <row r="8" spans="1:4" x14ac:dyDescent="0.25">
      <c r="A8" s="2" t="s">
        <v>1074</v>
      </c>
      <c r="B8" s="87">
        <v>0.28399999999999997</v>
      </c>
      <c r="C8" s="87">
        <v>0.29099999999999998</v>
      </c>
      <c r="D8"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1" t="s">
        <v>3</v>
      </c>
      <c r="C1" s="1" t="s">
        <v>35</v>
      </c>
    </row>
    <row r="2" spans="1:3" x14ac:dyDescent="0.25">
      <c r="A2" s="3" t="s">
        <v>292</v>
      </c>
      <c r="B2" s="4" t="s">
        <v>7</v>
      </c>
      <c r="C2" s="4" t="s">
        <v>7</v>
      </c>
    </row>
    <row r="3" spans="1:3" ht="30" x14ac:dyDescent="0.25">
      <c r="A3" s="2" t="s">
        <v>324</v>
      </c>
      <c r="B3" s="8">
        <v>0</v>
      </c>
      <c r="C3" s="8">
        <v>0</v>
      </c>
    </row>
    <row r="4" spans="1:3" x14ac:dyDescent="0.25">
      <c r="A4" s="2" t="s">
        <v>325</v>
      </c>
      <c r="B4" s="6">
        <v>6718000</v>
      </c>
      <c r="C4" s="6">
        <v>18970000</v>
      </c>
    </row>
    <row r="5" spans="1:3" x14ac:dyDescent="0.25">
      <c r="A5" s="2" t="s">
        <v>326</v>
      </c>
      <c r="B5" s="8">
        <v>6718000</v>
      </c>
      <c r="C5" s="8">
        <v>1897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1" t="s">
        <v>3</v>
      </c>
      <c r="C1" s="1" t="s">
        <v>35</v>
      </c>
    </row>
    <row r="2" spans="1:3" ht="45" x14ac:dyDescent="0.25">
      <c r="A2" s="3" t="s">
        <v>1078</v>
      </c>
      <c r="B2" s="4" t="s">
        <v>7</v>
      </c>
      <c r="C2" s="4" t="s">
        <v>7</v>
      </c>
    </row>
    <row r="3" spans="1:3" x14ac:dyDescent="0.25">
      <c r="A3" s="2" t="s">
        <v>329</v>
      </c>
      <c r="B3" s="8">
        <v>6718000</v>
      </c>
      <c r="C3" s="8">
        <v>18970000</v>
      </c>
    </row>
    <row r="4" spans="1:3" x14ac:dyDescent="0.25">
      <c r="A4" s="2" t="s">
        <v>1063</v>
      </c>
      <c r="B4" s="4" t="s">
        <v>7</v>
      </c>
      <c r="C4" s="4" t="s">
        <v>7</v>
      </c>
    </row>
    <row r="5" spans="1:3" ht="45" x14ac:dyDescent="0.25">
      <c r="A5" s="3" t="s">
        <v>1078</v>
      </c>
      <c r="B5" s="4" t="s">
        <v>7</v>
      </c>
      <c r="C5" s="4" t="s">
        <v>7</v>
      </c>
    </row>
    <row r="6" spans="1:3" x14ac:dyDescent="0.25">
      <c r="A6" s="2" t="s">
        <v>329</v>
      </c>
      <c r="B6" s="6">
        <v>1501000</v>
      </c>
      <c r="C6" s="6">
        <v>1677000</v>
      </c>
    </row>
    <row r="7" spans="1:3" ht="45" x14ac:dyDescent="0.25">
      <c r="A7" s="2" t="s">
        <v>1064</v>
      </c>
      <c r="B7" s="4" t="s">
        <v>7</v>
      </c>
      <c r="C7" s="4" t="s">
        <v>7</v>
      </c>
    </row>
    <row r="8" spans="1:3" ht="45" x14ac:dyDescent="0.25">
      <c r="A8" s="3" t="s">
        <v>1078</v>
      </c>
      <c r="B8" s="4" t="s">
        <v>7</v>
      </c>
      <c r="C8" s="4" t="s">
        <v>7</v>
      </c>
    </row>
    <row r="9" spans="1:3" x14ac:dyDescent="0.25">
      <c r="A9" s="2" t="s">
        <v>329</v>
      </c>
      <c r="B9" s="6">
        <v>785000</v>
      </c>
      <c r="C9" s="6">
        <v>2194000</v>
      </c>
    </row>
    <row r="10" spans="1:3" ht="30" x14ac:dyDescent="0.25">
      <c r="A10" s="2" t="s">
        <v>1065</v>
      </c>
      <c r="B10" s="4" t="s">
        <v>7</v>
      </c>
      <c r="C10" s="4" t="s">
        <v>7</v>
      </c>
    </row>
    <row r="11" spans="1:3" ht="45" x14ac:dyDescent="0.25">
      <c r="A11" s="3" t="s">
        <v>1078</v>
      </c>
      <c r="B11" s="4" t="s">
        <v>7</v>
      </c>
      <c r="C11" s="4" t="s">
        <v>7</v>
      </c>
    </row>
    <row r="12" spans="1:3" x14ac:dyDescent="0.25">
      <c r="A12" s="2" t="s">
        <v>329</v>
      </c>
      <c r="B12" s="6">
        <v>389000</v>
      </c>
      <c r="C12" s="6">
        <v>2087000</v>
      </c>
    </row>
    <row r="13" spans="1:3" ht="30" x14ac:dyDescent="0.25">
      <c r="A13" s="2" t="s">
        <v>1066</v>
      </c>
      <c r="B13" s="4" t="s">
        <v>7</v>
      </c>
      <c r="C13" s="4" t="s">
        <v>7</v>
      </c>
    </row>
    <row r="14" spans="1:3" ht="45" x14ac:dyDescent="0.25">
      <c r="A14" s="3" t="s">
        <v>1078</v>
      </c>
      <c r="B14" s="4" t="s">
        <v>7</v>
      </c>
      <c r="C14" s="4" t="s">
        <v>7</v>
      </c>
    </row>
    <row r="15" spans="1:3" x14ac:dyDescent="0.25">
      <c r="A15" s="2" t="s">
        <v>329</v>
      </c>
      <c r="B15" s="6">
        <v>168000</v>
      </c>
      <c r="C15" s="6">
        <v>9010000</v>
      </c>
    </row>
    <row r="16" spans="1:3" ht="30" x14ac:dyDescent="0.25">
      <c r="A16" s="2" t="s">
        <v>1067</v>
      </c>
      <c r="B16" s="4" t="s">
        <v>7</v>
      </c>
      <c r="C16" s="4" t="s">
        <v>7</v>
      </c>
    </row>
    <row r="17" spans="1:3" ht="45" x14ac:dyDescent="0.25">
      <c r="A17" s="3" t="s">
        <v>1078</v>
      </c>
      <c r="B17" s="4" t="s">
        <v>7</v>
      </c>
      <c r="C17" s="4" t="s">
        <v>7</v>
      </c>
    </row>
    <row r="18" spans="1:3" x14ac:dyDescent="0.25">
      <c r="A18" s="2" t="s">
        <v>329</v>
      </c>
      <c r="B18" s="6">
        <v>208000</v>
      </c>
      <c r="C18" s="6">
        <v>2021000</v>
      </c>
    </row>
    <row r="19" spans="1:3" x14ac:dyDescent="0.25">
      <c r="A19" s="2" t="s">
        <v>1068</v>
      </c>
      <c r="B19" s="4" t="s">
        <v>7</v>
      </c>
      <c r="C19" s="4" t="s">
        <v>7</v>
      </c>
    </row>
    <row r="20" spans="1:3" ht="45" x14ac:dyDescent="0.25">
      <c r="A20" s="3" t="s">
        <v>1078</v>
      </c>
      <c r="B20" s="4" t="s">
        <v>7</v>
      </c>
      <c r="C20" s="4" t="s">
        <v>7</v>
      </c>
    </row>
    <row r="21" spans="1:3" x14ac:dyDescent="0.25">
      <c r="A21" s="2" t="s">
        <v>329</v>
      </c>
      <c r="B21" s="6">
        <v>3051000</v>
      </c>
      <c r="C21" s="6">
        <v>16989000</v>
      </c>
    </row>
    <row r="22" spans="1:3" ht="30" x14ac:dyDescent="0.25">
      <c r="A22" s="2" t="s">
        <v>1069</v>
      </c>
      <c r="B22" s="4" t="s">
        <v>7</v>
      </c>
      <c r="C22" s="4" t="s">
        <v>7</v>
      </c>
    </row>
    <row r="23" spans="1:3" ht="45" x14ac:dyDescent="0.25">
      <c r="A23" s="3" t="s">
        <v>1078</v>
      </c>
      <c r="B23" s="4" t="s">
        <v>7</v>
      </c>
      <c r="C23" s="4" t="s">
        <v>7</v>
      </c>
    </row>
    <row r="24" spans="1:3" x14ac:dyDescent="0.25">
      <c r="A24" s="2" t="s">
        <v>329</v>
      </c>
      <c r="B24" s="6">
        <v>788000</v>
      </c>
      <c r="C24" s="6">
        <v>889000</v>
      </c>
    </row>
    <row r="25" spans="1:3" x14ac:dyDescent="0.25">
      <c r="A25" s="2" t="s">
        <v>1070</v>
      </c>
      <c r="B25" s="4" t="s">
        <v>7</v>
      </c>
      <c r="C25" s="4" t="s">
        <v>7</v>
      </c>
    </row>
    <row r="26" spans="1:3" ht="45" x14ac:dyDescent="0.25">
      <c r="A26" s="3" t="s">
        <v>1078</v>
      </c>
      <c r="B26" s="4" t="s">
        <v>7</v>
      </c>
      <c r="C26" s="4" t="s">
        <v>7</v>
      </c>
    </row>
    <row r="27" spans="1:3" x14ac:dyDescent="0.25">
      <c r="A27" s="2" t="s">
        <v>329</v>
      </c>
      <c r="B27" s="6">
        <v>2879000</v>
      </c>
      <c r="C27" s="6">
        <v>1092000</v>
      </c>
    </row>
    <row r="28" spans="1:3" x14ac:dyDescent="0.25">
      <c r="A28" s="2" t="s">
        <v>1071</v>
      </c>
      <c r="B28" s="4" t="s">
        <v>7</v>
      </c>
      <c r="C28" s="4" t="s">
        <v>7</v>
      </c>
    </row>
    <row r="29" spans="1:3" ht="45" x14ac:dyDescent="0.25">
      <c r="A29" s="3" t="s">
        <v>1078</v>
      </c>
      <c r="B29" s="4" t="s">
        <v>7</v>
      </c>
      <c r="C29" s="4" t="s">
        <v>7</v>
      </c>
    </row>
    <row r="30" spans="1:3" x14ac:dyDescent="0.25">
      <c r="A30" s="2" t="s">
        <v>329</v>
      </c>
      <c r="B30" s="8">
        <v>3667000</v>
      </c>
      <c r="C30" s="8">
        <v>198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079</v>
      </c>
      <c r="B1" s="1" t="s">
        <v>3</v>
      </c>
      <c r="C1" s="1" t="s">
        <v>35</v>
      </c>
      <c r="D1" s="1" t="s">
        <v>78</v>
      </c>
    </row>
    <row r="2" spans="1:4" ht="30" x14ac:dyDescent="0.25">
      <c r="A2" s="3" t="s">
        <v>1080</v>
      </c>
      <c r="B2" s="4" t="s">
        <v>7</v>
      </c>
      <c r="C2" s="4" t="s">
        <v>7</v>
      </c>
      <c r="D2" s="4" t="s">
        <v>7</v>
      </c>
    </row>
    <row r="3" spans="1:4" ht="30" x14ac:dyDescent="0.25">
      <c r="A3" s="2" t="s">
        <v>1081</v>
      </c>
      <c r="B3" s="8">
        <v>100000</v>
      </c>
      <c r="C3" s="8">
        <v>919000</v>
      </c>
      <c r="D3" s="4" t="s">
        <v>7</v>
      </c>
    </row>
    <row r="4" spans="1:4" ht="30" x14ac:dyDescent="0.25">
      <c r="A4" s="2" t="s">
        <v>1082</v>
      </c>
      <c r="B4" s="6">
        <v>44000</v>
      </c>
      <c r="C4" s="6">
        <v>190000</v>
      </c>
      <c r="D4" s="4" t="s">
        <v>7</v>
      </c>
    </row>
    <row r="5" spans="1:4" ht="30" x14ac:dyDescent="0.25">
      <c r="A5" s="2" t="s">
        <v>1083</v>
      </c>
      <c r="B5" s="6">
        <v>798000</v>
      </c>
      <c r="C5" s="6">
        <v>5008000</v>
      </c>
      <c r="D5" s="4" t="s">
        <v>7</v>
      </c>
    </row>
    <row r="6" spans="1:4" x14ac:dyDescent="0.25">
      <c r="A6" s="2" t="s">
        <v>1084</v>
      </c>
      <c r="B6" s="6">
        <v>942000</v>
      </c>
      <c r="C6" s="6">
        <v>6117000</v>
      </c>
      <c r="D6" s="4" t="s">
        <v>7</v>
      </c>
    </row>
    <row r="7" spans="1:4" x14ac:dyDescent="0.25">
      <c r="A7" s="2" t="s">
        <v>340</v>
      </c>
      <c r="B7" s="6">
        <v>1052301000</v>
      </c>
      <c r="C7" s="6">
        <v>1035072000</v>
      </c>
      <c r="D7" s="4" t="s">
        <v>7</v>
      </c>
    </row>
    <row r="8" spans="1:4" x14ac:dyDescent="0.25">
      <c r="A8" s="2" t="s">
        <v>1085</v>
      </c>
      <c r="B8" s="6">
        <v>1053243000</v>
      </c>
      <c r="C8" s="6">
        <v>1041189000</v>
      </c>
      <c r="D8" s="6">
        <v>1072422000</v>
      </c>
    </row>
    <row r="9" spans="1:4" ht="30" x14ac:dyDescent="0.25">
      <c r="A9" s="2" t="s">
        <v>1086</v>
      </c>
      <c r="B9" s="4">
        <v>0</v>
      </c>
      <c r="C9" s="4">
        <v>0</v>
      </c>
      <c r="D9" s="4" t="s">
        <v>7</v>
      </c>
    </row>
    <row r="10" spans="1:4" x14ac:dyDescent="0.25">
      <c r="A10" s="2" t="s">
        <v>1063</v>
      </c>
      <c r="B10" s="4" t="s">
        <v>7</v>
      </c>
      <c r="C10" s="4" t="s">
        <v>7</v>
      </c>
      <c r="D10" s="4" t="s">
        <v>7</v>
      </c>
    </row>
    <row r="11" spans="1:4" ht="30" x14ac:dyDescent="0.25">
      <c r="A11" s="3" t="s">
        <v>1080</v>
      </c>
      <c r="B11" s="4" t="s">
        <v>7</v>
      </c>
      <c r="C11" s="4" t="s">
        <v>7</v>
      </c>
      <c r="D11" s="4" t="s">
        <v>7</v>
      </c>
    </row>
    <row r="12" spans="1:4" ht="30" x14ac:dyDescent="0.25">
      <c r="A12" s="2" t="s">
        <v>1081</v>
      </c>
      <c r="B12" s="4">
        <v>0</v>
      </c>
      <c r="C12" s="6">
        <v>80000</v>
      </c>
      <c r="D12" s="4" t="s">
        <v>7</v>
      </c>
    </row>
    <row r="13" spans="1:4" ht="30" x14ac:dyDescent="0.25">
      <c r="A13" s="2" t="s">
        <v>1082</v>
      </c>
      <c r="B13" s="4">
        <v>0</v>
      </c>
      <c r="C13" s="4">
        <v>0</v>
      </c>
      <c r="D13" s="4" t="s">
        <v>7</v>
      </c>
    </row>
    <row r="14" spans="1:4" ht="30" x14ac:dyDescent="0.25">
      <c r="A14" s="2" t="s">
        <v>1083</v>
      </c>
      <c r="B14" s="6">
        <v>309000</v>
      </c>
      <c r="C14" s="6">
        <v>871000</v>
      </c>
      <c r="D14" s="4" t="s">
        <v>7</v>
      </c>
    </row>
    <row r="15" spans="1:4" x14ac:dyDescent="0.25">
      <c r="A15" s="2" t="s">
        <v>1084</v>
      </c>
      <c r="B15" s="6">
        <v>309000</v>
      </c>
      <c r="C15" s="6">
        <v>951000</v>
      </c>
      <c r="D15" s="4" t="s">
        <v>7</v>
      </c>
    </row>
    <row r="16" spans="1:4" x14ac:dyDescent="0.25">
      <c r="A16" s="2" t="s">
        <v>340</v>
      </c>
      <c r="B16" s="6">
        <v>286064000</v>
      </c>
      <c r="C16" s="6">
        <v>284371000</v>
      </c>
      <c r="D16" s="4" t="s">
        <v>7</v>
      </c>
    </row>
    <row r="17" spans="1:4" x14ac:dyDescent="0.25">
      <c r="A17" s="2" t="s">
        <v>1085</v>
      </c>
      <c r="B17" s="6">
        <v>286373000</v>
      </c>
      <c r="C17" s="6">
        <v>285322000</v>
      </c>
      <c r="D17" s="4" t="s">
        <v>7</v>
      </c>
    </row>
    <row r="18" spans="1:4" ht="30" x14ac:dyDescent="0.25">
      <c r="A18" s="2" t="s">
        <v>1086</v>
      </c>
      <c r="B18" s="4">
        <v>0</v>
      </c>
      <c r="C18" s="4">
        <v>0</v>
      </c>
      <c r="D18" s="4" t="s">
        <v>7</v>
      </c>
    </row>
    <row r="19" spans="1:4" ht="45" x14ac:dyDescent="0.25">
      <c r="A19" s="2" t="s">
        <v>1064</v>
      </c>
      <c r="B19" s="4" t="s">
        <v>7</v>
      </c>
      <c r="C19" s="4" t="s">
        <v>7</v>
      </c>
      <c r="D19" s="4" t="s">
        <v>7</v>
      </c>
    </row>
    <row r="20" spans="1:4" ht="30" x14ac:dyDescent="0.25">
      <c r="A20" s="3" t="s">
        <v>1080</v>
      </c>
      <c r="B20" s="4" t="s">
        <v>7</v>
      </c>
      <c r="C20" s="4" t="s">
        <v>7</v>
      </c>
      <c r="D20" s="4" t="s">
        <v>7</v>
      </c>
    </row>
    <row r="21" spans="1:4" ht="30" x14ac:dyDescent="0.25">
      <c r="A21" s="2" t="s">
        <v>1081</v>
      </c>
      <c r="B21" s="4">
        <v>0</v>
      </c>
      <c r="C21" s="6">
        <v>289000</v>
      </c>
      <c r="D21" s="4" t="s">
        <v>7</v>
      </c>
    </row>
    <row r="22" spans="1:4" ht="30" x14ac:dyDescent="0.25">
      <c r="A22" s="2" t="s">
        <v>1082</v>
      </c>
      <c r="B22" s="4">
        <v>0</v>
      </c>
      <c r="C22" s="4">
        <v>0</v>
      </c>
      <c r="D22" s="4" t="s">
        <v>7</v>
      </c>
    </row>
    <row r="23" spans="1:4" ht="30" x14ac:dyDescent="0.25">
      <c r="A23" s="2" t="s">
        <v>1083</v>
      </c>
      <c r="B23" s="4">
        <v>0</v>
      </c>
      <c r="C23" s="6">
        <v>614000</v>
      </c>
      <c r="D23" s="4" t="s">
        <v>7</v>
      </c>
    </row>
    <row r="24" spans="1:4" x14ac:dyDescent="0.25">
      <c r="A24" s="2" t="s">
        <v>1084</v>
      </c>
      <c r="B24" s="4">
        <v>0</v>
      </c>
      <c r="C24" s="6">
        <v>903000</v>
      </c>
      <c r="D24" s="4" t="s">
        <v>7</v>
      </c>
    </row>
    <row r="25" spans="1:4" x14ac:dyDescent="0.25">
      <c r="A25" s="2" t="s">
        <v>340</v>
      </c>
      <c r="B25" s="6">
        <v>36741000</v>
      </c>
      <c r="C25" s="6">
        <v>47196000</v>
      </c>
      <c r="D25" s="4" t="s">
        <v>7</v>
      </c>
    </row>
    <row r="26" spans="1:4" x14ac:dyDescent="0.25">
      <c r="A26" s="2" t="s">
        <v>1085</v>
      </c>
      <c r="B26" s="6">
        <v>36741000</v>
      </c>
      <c r="C26" s="6">
        <v>48099000</v>
      </c>
      <c r="D26" s="4" t="s">
        <v>7</v>
      </c>
    </row>
    <row r="27" spans="1:4" ht="30" x14ac:dyDescent="0.25">
      <c r="A27" s="2" t="s">
        <v>1086</v>
      </c>
      <c r="B27" s="4">
        <v>0</v>
      </c>
      <c r="C27" s="4">
        <v>0</v>
      </c>
      <c r="D27" s="4" t="s">
        <v>7</v>
      </c>
    </row>
    <row r="28" spans="1:4" ht="30" x14ac:dyDescent="0.25">
      <c r="A28" s="2" t="s">
        <v>1065</v>
      </c>
      <c r="B28" s="4" t="s">
        <v>7</v>
      </c>
      <c r="C28" s="4" t="s">
        <v>7</v>
      </c>
      <c r="D28" s="4" t="s">
        <v>7</v>
      </c>
    </row>
    <row r="29" spans="1:4" ht="30" x14ac:dyDescent="0.25">
      <c r="A29" s="3" t="s">
        <v>1080</v>
      </c>
      <c r="B29" s="4" t="s">
        <v>7</v>
      </c>
      <c r="C29" s="4" t="s">
        <v>7</v>
      </c>
      <c r="D29" s="4" t="s">
        <v>7</v>
      </c>
    </row>
    <row r="30" spans="1:4" ht="30" x14ac:dyDescent="0.25">
      <c r="A30" s="2" t="s">
        <v>1081</v>
      </c>
      <c r="B30" s="6">
        <v>65000</v>
      </c>
      <c r="C30" s="6">
        <v>199000</v>
      </c>
      <c r="D30" s="4" t="s">
        <v>7</v>
      </c>
    </row>
    <row r="31" spans="1:4" ht="30" x14ac:dyDescent="0.25">
      <c r="A31" s="2" t="s">
        <v>1082</v>
      </c>
      <c r="B31" s="4">
        <v>0</v>
      </c>
      <c r="C31" s="4">
        <v>0</v>
      </c>
      <c r="D31" s="4" t="s">
        <v>7</v>
      </c>
    </row>
    <row r="32" spans="1:4" ht="30" x14ac:dyDescent="0.25">
      <c r="A32" s="2" t="s">
        <v>1083</v>
      </c>
      <c r="B32" s="6">
        <v>50000</v>
      </c>
      <c r="C32" s="6">
        <v>1337000</v>
      </c>
      <c r="D32" s="4" t="s">
        <v>7</v>
      </c>
    </row>
    <row r="33" spans="1:4" x14ac:dyDescent="0.25">
      <c r="A33" s="2" t="s">
        <v>1084</v>
      </c>
      <c r="B33" s="6">
        <v>115000</v>
      </c>
      <c r="C33" s="6">
        <v>1536000</v>
      </c>
      <c r="D33" s="4" t="s">
        <v>7</v>
      </c>
    </row>
    <row r="34" spans="1:4" x14ac:dyDescent="0.25">
      <c r="A34" s="2" t="s">
        <v>340</v>
      </c>
      <c r="B34" s="6">
        <v>261762000</v>
      </c>
      <c r="C34" s="6">
        <v>257741000</v>
      </c>
      <c r="D34" s="4" t="s">
        <v>7</v>
      </c>
    </row>
    <row r="35" spans="1:4" x14ac:dyDescent="0.25">
      <c r="A35" s="2" t="s">
        <v>1085</v>
      </c>
      <c r="B35" s="6">
        <v>261877000</v>
      </c>
      <c r="C35" s="6">
        <v>259277000</v>
      </c>
      <c r="D35" s="4" t="s">
        <v>7</v>
      </c>
    </row>
    <row r="36" spans="1:4" ht="30" x14ac:dyDescent="0.25">
      <c r="A36" s="2" t="s">
        <v>1086</v>
      </c>
      <c r="B36" s="4">
        <v>0</v>
      </c>
      <c r="C36" s="4">
        <v>0</v>
      </c>
      <c r="D36" s="4" t="s">
        <v>7</v>
      </c>
    </row>
    <row r="37" spans="1:4" ht="30" x14ac:dyDescent="0.25">
      <c r="A37" s="2" t="s">
        <v>1066</v>
      </c>
      <c r="B37" s="4" t="s">
        <v>7</v>
      </c>
      <c r="C37" s="4" t="s">
        <v>7</v>
      </c>
      <c r="D37" s="4" t="s">
        <v>7</v>
      </c>
    </row>
    <row r="38" spans="1:4" ht="30" x14ac:dyDescent="0.25">
      <c r="A38" s="3" t="s">
        <v>1080</v>
      </c>
      <c r="B38" s="4" t="s">
        <v>7</v>
      </c>
      <c r="C38" s="4" t="s">
        <v>7</v>
      </c>
      <c r="D38" s="4" t="s">
        <v>7</v>
      </c>
    </row>
    <row r="39" spans="1:4" ht="30" x14ac:dyDescent="0.25">
      <c r="A39" s="2" t="s">
        <v>1081</v>
      </c>
      <c r="B39" s="4">
        <v>0</v>
      </c>
      <c r="C39" s="6">
        <v>303000</v>
      </c>
      <c r="D39" s="4" t="s">
        <v>7</v>
      </c>
    </row>
    <row r="40" spans="1:4" ht="30" x14ac:dyDescent="0.25">
      <c r="A40" s="2" t="s">
        <v>1082</v>
      </c>
      <c r="B40" s="4">
        <v>0</v>
      </c>
      <c r="C40" s="4">
        <v>0</v>
      </c>
      <c r="D40" s="4" t="s">
        <v>7</v>
      </c>
    </row>
    <row r="41" spans="1:4" ht="30" x14ac:dyDescent="0.25">
      <c r="A41" s="2" t="s">
        <v>1083</v>
      </c>
      <c r="B41" s="4">
        <v>0</v>
      </c>
      <c r="C41" s="6">
        <v>1123000</v>
      </c>
      <c r="D41" s="4" t="s">
        <v>7</v>
      </c>
    </row>
    <row r="42" spans="1:4" x14ac:dyDescent="0.25">
      <c r="A42" s="2" t="s">
        <v>1084</v>
      </c>
      <c r="B42" s="4">
        <v>0</v>
      </c>
      <c r="C42" s="6">
        <v>1426000</v>
      </c>
      <c r="D42" s="4" t="s">
        <v>7</v>
      </c>
    </row>
    <row r="43" spans="1:4" x14ac:dyDescent="0.25">
      <c r="A43" s="2" t="s">
        <v>340</v>
      </c>
      <c r="B43" s="6">
        <v>364066000</v>
      </c>
      <c r="C43" s="6">
        <v>323460000</v>
      </c>
      <c r="D43" s="4" t="s">
        <v>7</v>
      </c>
    </row>
    <row r="44" spans="1:4" x14ac:dyDescent="0.25">
      <c r="A44" s="2" t="s">
        <v>1085</v>
      </c>
      <c r="B44" s="6">
        <v>364066000</v>
      </c>
      <c r="C44" s="6">
        <v>324886000</v>
      </c>
      <c r="D44" s="4" t="s">
        <v>7</v>
      </c>
    </row>
    <row r="45" spans="1:4" ht="30" x14ac:dyDescent="0.25">
      <c r="A45" s="2" t="s">
        <v>1086</v>
      </c>
      <c r="B45" s="4">
        <v>0</v>
      </c>
      <c r="C45" s="4">
        <v>0</v>
      </c>
      <c r="D45" s="4" t="s">
        <v>7</v>
      </c>
    </row>
    <row r="46" spans="1:4" ht="30" x14ac:dyDescent="0.25">
      <c r="A46" s="2" t="s">
        <v>1067</v>
      </c>
      <c r="B46" s="4" t="s">
        <v>7</v>
      </c>
      <c r="C46" s="4" t="s">
        <v>7</v>
      </c>
      <c r="D46" s="4" t="s">
        <v>7</v>
      </c>
    </row>
    <row r="47" spans="1:4" ht="30" x14ac:dyDescent="0.25">
      <c r="A47" s="3" t="s">
        <v>1080</v>
      </c>
      <c r="B47" s="4" t="s">
        <v>7</v>
      </c>
      <c r="C47" s="4" t="s">
        <v>7</v>
      </c>
      <c r="D47" s="4" t="s">
        <v>7</v>
      </c>
    </row>
    <row r="48" spans="1:4" ht="30" x14ac:dyDescent="0.25">
      <c r="A48" s="2" t="s">
        <v>1081</v>
      </c>
      <c r="B48" s="4">
        <v>0</v>
      </c>
      <c r="C48" s="4">
        <v>0</v>
      </c>
      <c r="D48" s="4" t="s">
        <v>7</v>
      </c>
    </row>
    <row r="49" spans="1:4" ht="30" x14ac:dyDescent="0.25">
      <c r="A49" s="2" t="s">
        <v>1082</v>
      </c>
      <c r="B49" s="4">
        <v>0</v>
      </c>
      <c r="C49" s="4">
        <v>0</v>
      </c>
      <c r="D49" s="4" t="s">
        <v>7</v>
      </c>
    </row>
    <row r="50" spans="1:4" ht="30" x14ac:dyDescent="0.25">
      <c r="A50" s="2" t="s">
        <v>1083</v>
      </c>
      <c r="B50" s="6">
        <v>64000</v>
      </c>
      <c r="C50" s="6">
        <v>613000</v>
      </c>
      <c r="D50" s="4" t="s">
        <v>7</v>
      </c>
    </row>
    <row r="51" spans="1:4" x14ac:dyDescent="0.25">
      <c r="A51" s="2" t="s">
        <v>1084</v>
      </c>
      <c r="B51" s="6">
        <v>64000</v>
      </c>
      <c r="C51" s="6">
        <v>613000</v>
      </c>
      <c r="D51" s="4" t="s">
        <v>7</v>
      </c>
    </row>
    <row r="52" spans="1:4" x14ac:dyDescent="0.25">
      <c r="A52" s="2" t="s">
        <v>340</v>
      </c>
      <c r="B52" s="6">
        <v>37575000</v>
      </c>
      <c r="C52" s="6">
        <v>50309000</v>
      </c>
      <c r="D52" s="4" t="s">
        <v>7</v>
      </c>
    </row>
    <row r="53" spans="1:4" x14ac:dyDescent="0.25">
      <c r="A53" s="2" t="s">
        <v>1085</v>
      </c>
      <c r="B53" s="6">
        <v>37639000</v>
      </c>
      <c r="C53" s="6">
        <v>50922000</v>
      </c>
      <c r="D53" s="4" t="s">
        <v>7</v>
      </c>
    </row>
    <row r="54" spans="1:4" ht="30" x14ac:dyDescent="0.25">
      <c r="A54" s="2" t="s">
        <v>1086</v>
      </c>
      <c r="B54" s="4">
        <v>0</v>
      </c>
      <c r="C54" s="4">
        <v>0</v>
      </c>
      <c r="D54" s="4" t="s">
        <v>7</v>
      </c>
    </row>
    <row r="55" spans="1:4" x14ac:dyDescent="0.25">
      <c r="A55" s="2" t="s">
        <v>1068</v>
      </c>
      <c r="B55" s="4" t="s">
        <v>7</v>
      </c>
      <c r="C55" s="4" t="s">
        <v>7</v>
      </c>
      <c r="D55" s="4" t="s">
        <v>7</v>
      </c>
    </row>
    <row r="56" spans="1:4" ht="30" x14ac:dyDescent="0.25">
      <c r="A56" s="3" t="s">
        <v>1080</v>
      </c>
      <c r="B56" s="4" t="s">
        <v>7</v>
      </c>
      <c r="C56" s="4" t="s">
        <v>7</v>
      </c>
      <c r="D56" s="4" t="s">
        <v>7</v>
      </c>
    </row>
    <row r="57" spans="1:4" ht="30" x14ac:dyDescent="0.25">
      <c r="A57" s="2" t="s">
        <v>1081</v>
      </c>
      <c r="B57" s="6">
        <v>65000</v>
      </c>
      <c r="C57" s="6">
        <v>871000</v>
      </c>
      <c r="D57" s="4" t="s">
        <v>7</v>
      </c>
    </row>
    <row r="58" spans="1:4" ht="30" x14ac:dyDescent="0.25">
      <c r="A58" s="2" t="s">
        <v>1082</v>
      </c>
      <c r="B58" s="4">
        <v>0</v>
      </c>
      <c r="C58" s="4">
        <v>0</v>
      </c>
      <c r="D58" s="4" t="s">
        <v>7</v>
      </c>
    </row>
    <row r="59" spans="1:4" ht="30" x14ac:dyDescent="0.25">
      <c r="A59" s="2" t="s">
        <v>1083</v>
      </c>
      <c r="B59" s="6">
        <v>423000</v>
      </c>
      <c r="C59" s="6">
        <v>4558000</v>
      </c>
      <c r="D59" s="4" t="s">
        <v>7</v>
      </c>
    </row>
    <row r="60" spans="1:4" x14ac:dyDescent="0.25">
      <c r="A60" s="2" t="s">
        <v>1084</v>
      </c>
      <c r="B60" s="6">
        <v>488000</v>
      </c>
      <c r="C60" s="6">
        <v>5429000</v>
      </c>
      <c r="D60" s="4" t="s">
        <v>7</v>
      </c>
    </row>
    <row r="61" spans="1:4" x14ac:dyDescent="0.25">
      <c r="A61" s="2" t="s">
        <v>340</v>
      </c>
      <c r="B61" s="6">
        <v>986208000</v>
      </c>
      <c r="C61" s="6">
        <v>963077000</v>
      </c>
      <c r="D61" s="4" t="s">
        <v>7</v>
      </c>
    </row>
    <row r="62" spans="1:4" x14ac:dyDescent="0.25">
      <c r="A62" s="2" t="s">
        <v>1085</v>
      </c>
      <c r="B62" s="6">
        <v>986696000</v>
      </c>
      <c r="C62" s="6">
        <v>968506000</v>
      </c>
      <c r="D62" s="6">
        <v>996905000</v>
      </c>
    </row>
    <row r="63" spans="1:4" ht="30" x14ac:dyDescent="0.25">
      <c r="A63" s="2" t="s">
        <v>1086</v>
      </c>
      <c r="B63" s="4">
        <v>0</v>
      </c>
      <c r="C63" s="4">
        <v>0</v>
      </c>
      <c r="D63" s="4" t="s">
        <v>7</v>
      </c>
    </row>
    <row r="64" spans="1:4" ht="30" x14ac:dyDescent="0.25">
      <c r="A64" s="2" t="s">
        <v>1069</v>
      </c>
      <c r="B64" s="4" t="s">
        <v>7</v>
      </c>
      <c r="C64" s="4" t="s">
        <v>7</v>
      </c>
      <c r="D64" s="4" t="s">
        <v>7</v>
      </c>
    </row>
    <row r="65" spans="1:4" ht="30" x14ac:dyDescent="0.25">
      <c r="A65" s="3" t="s">
        <v>1080</v>
      </c>
      <c r="B65" s="4" t="s">
        <v>7</v>
      </c>
      <c r="C65" s="4" t="s">
        <v>7</v>
      </c>
      <c r="D65" s="4" t="s">
        <v>7</v>
      </c>
    </row>
    <row r="66" spans="1:4" ht="30" x14ac:dyDescent="0.25">
      <c r="A66" s="2" t="s">
        <v>1081</v>
      </c>
      <c r="B66" s="6">
        <v>14000</v>
      </c>
      <c r="C66" s="6">
        <v>1000</v>
      </c>
      <c r="D66" s="4" t="s">
        <v>7</v>
      </c>
    </row>
    <row r="67" spans="1:4" ht="30" x14ac:dyDescent="0.25">
      <c r="A67" s="2" t="s">
        <v>1082</v>
      </c>
      <c r="B67" s="4">
        <v>0</v>
      </c>
      <c r="C67" s="4">
        <v>0</v>
      </c>
      <c r="D67" s="4" t="s">
        <v>7</v>
      </c>
    </row>
    <row r="68" spans="1:4" ht="30" x14ac:dyDescent="0.25">
      <c r="A68" s="2" t="s">
        <v>1083</v>
      </c>
      <c r="B68" s="4">
        <v>0</v>
      </c>
      <c r="C68" s="6">
        <v>13000</v>
      </c>
      <c r="D68" s="4" t="s">
        <v>7</v>
      </c>
    </row>
    <row r="69" spans="1:4" x14ac:dyDescent="0.25">
      <c r="A69" s="2" t="s">
        <v>1084</v>
      </c>
      <c r="B69" s="6">
        <v>14000</v>
      </c>
      <c r="C69" s="6">
        <v>14000</v>
      </c>
      <c r="D69" s="4" t="s">
        <v>7</v>
      </c>
    </row>
    <row r="70" spans="1:4" x14ac:dyDescent="0.25">
      <c r="A70" s="2" t="s">
        <v>340</v>
      </c>
      <c r="B70" s="6">
        <v>35066000</v>
      </c>
      <c r="C70" s="6">
        <v>38903000</v>
      </c>
      <c r="D70" s="4" t="s">
        <v>7</v>
      </c>
    </row>
    <row r="71" spans="1:4" x14ac:dyDescent="0.25">
      <c r="A71" s="2" t="s">
        <v>1085</v>
      </c>
      <c r="B71" s="6">
        <v>35080000</v>
      </c>
      <c r="C71" s="6">
        <v>38917000</v>
      </c>
      <c r="D71" s="4" t="s">
        <v>7</v>
      </c>
    </row>
    <row r="72" spans="1:4" ht="30" x14ac:dyDescent="0.25">
      <c r="A72" s="2" t="s">
        <v>1086</v>
      </c>
      <c r="B72" s="4">
        <v>0</v>
      </c>
      <c r="C72" s="4">
        <v>0</v>
      </c>
      <c r="D72" s="4" t="s">
        <v>7</v>
      </c>
    </row>
    <row r="73" spans="1:4" x14ac:dyDescent="0.25">
      <c r="A73" s="2" t="s">
        <v>1070</v>
      </c>
      <c r="B73" s="4" t="s">
        <v>7</v>
      </c>
      <c r="C73" s="4" t="s">
        <v>7</v>
      </c>
      <c r="D73" s="4" t="s">
        <v>7</v>
      </c>
    </row>
    <row r="74" spans="1:4" ht="30" x14ac:dyDescent="0.25">
      <c r="A74" s="3" t="s">
        <v>1080</v>
      </c>
      <c r="B74" s="4" t="s">
        <v>7</v>
      </c>
      <c r="C74" s="4" t="s">
        <v>7</v>
      </c>
      <c r="D74" s="4" t="s">
        <v>7</v>
      </c>
    </row>
    <row r="75" spans="1:4" ht="30" x14ac:dyDescent="0.25">
      <c r="A75" s="2" t="s">
        <v>1081</v>
      </c>
      <c r="B75" s="6">
        <v>21000</v>
      </c>
      <c r="C75" s="6">
        <v>47000</v>
      </c>
      <c r="D75" s="4" t="s">
        <v>7</v>
      </c>
    </row>
    <row r="76" spans="1:4" ht="30" x14ac:dyDescent="0.25">
      <c r="A76" s="2" t="s">
        <v>1082</v>
      </c>
      <c r="B76" s="6">
        <v>44000</v>
      </c>
      <c r="C76" s="6">
        <v>190000</v>
      </c>
      <c r="D76" s="4" t="s">
        <v>7</v>
      </c>
    </row>
    <row r="77" spans="1:4" ht="30" x14ac:dyDescent="0.25">
      <c r="A77" s="2" t="s">
        <v>1083</v>
      </c>
      <c r="B77" s="6">
        <v>375000</v>
      </c>
      <c r="C77" s="6">
        <v>437000</v>
      </c>
      <c r="D77" s="4" t="s">
        <v>7</v>
      </c>
    </row>
    <row r="78" spans="1:4" x14ac:dyDescent="0.25">
      <c r="A78" s="2" t="s">
        <v>1084</v>
      </c>
      <c r="B78" s="6">
        <v>440000</v>
      </c>
      <c r="C78" s="6">
        <v>674000</v>
      </c>
      <c r="D78" s="4" t="s">
        <v>7</v>
      </c>
    </row>
    <row r="79" spans="1:4" x14ac:dyDescent="0.25">
      <c r="A79" s="2" t="s">
        <v>340</v>
      </c>
      <c r="B79" s="6">
        <v>31027000</v>
      </c>
      <c r="C79" s="6">
        <v>33092000</v>
      </c>
      <c r="D79" s="4" t="s">
        <v>7</v>
      </c>
    </row>
    <row r="80" spans="1:4" x14ac:dyDescent="0.25">
      <c r="A80" s="2" t="s">
        <v>1085</v>
      </c>
      <c r="B80" s="6">
        <v>31467000</v>
      </c>
      <c r="C80" s="6">
        <v>33766000</v>
      </c>
      <c r="D80" s="4" t="s">
        <v>7</v>
      </c>
    </row>
    <row r="81" spans="1:4" ht="30" x14ac:dyDescent="0.25">
      <c r="A81" s="2" t="s">
        <v>1086</v>
      </c>
      <c r="B81" s="4">
        <v>0</v>
      </c>
      <c r="C81" s="4">
        <v>0</v>
      </c>
      <c r="D81" s="4" t="s">
        <v>7</v>
      </c>
    </row>
    <row r="82" spans="1:4" x14ac:dyDescent="0.25">
      <c r="A82" s="2" t="s">
        <v>1071</v>
      </c>
      <c r="B82" s="4" t="s">
        <v>7</v>
      </c>
      <c r="C82" s="4" t="s">
        <v>7</v>
      </c>
      <c r="D82" s="4" t="s">
        <v>7</v>
      </c>
    </row>
    <row r="83" spans="1:4" ht="30" x14ac:dyDescent="0.25">
      <c r="A83" s="3" t="s">
        <v>1080</v>
      </c>
      <c r="B83" s="4" t="s">
        <v>7</v>
      </c>
      <c r="C83" s="4" t="s">
        <v>7</v>
      </c>
      <c r="D83" s="4" t="s">
        <v>7</v>
      </c>
    </row>
    <row r="84" spans="1:4" ht="30" x14ac:dyDescent="0.25">
      <c r="A84" s="2" t="s">
        <v>1081</v>
      </c>
      <c r="B84" s="6">
        <v>35000</v>
      </c>
      <c r="C84" s="6">
        <v>48000</v>
      </c>
      <c r="D84" s="4" t="s">
        <v>7</v>
      </c>
    </row>
    <row r="85" spans="1:4" ht="30" x14ac:dyDescent="0.25">
      <c r="A85" s="2" t="s">
        <v>1082</v>
      </c>
      <c r="B85" s="6">
        <v>44000</v>
      </c>
      <c r="C85" s="6">
        <v>190000</v>
      </c>
      <c r="D85" s="4" t="s">
        <v>7</v>
      </c>
    </row>
    <row r="86" spans="1:4" ht="30" x14ac:dyDescent="0.25">
      <c r="A86" s="2" t="s">
        <v>1083</v>
      </c>
      <c r="B86" s="6">
        <v>375000</v>
      </c>
      <c r="C86" s="6">
        <v>450000</v>
      </c>
      <c r="D86" s="4" t="s">
        <v>7</v>
      </c>
    </row>
    <row r="87" spans="1:4" x14ac:dyDescent="0.25">
      <c r="A87" s="2" t="s">
        <v>1084</v>
      </c>
      <c r="B87" s="6">
        <v>454000</v>
      </c>
      <c r="C87" s="6">
        <v>688000</v>
      </c>
      <c r="D87" s="4" t="s">
        <v>7</v>
      </c>
    </row>
    <row r="88" spans="1:4" x14ac:dyDescent="0.25">
      <c r="A88" s="2" t="s">
        <v>340</v>
      </c>
      <c r="B88" s="6">
        <v>66093000</v>
      </c>
      <c r="C88" s="6">
        <v>71995000</v>
      </c>
      <c r="D88" s="4" t="s">
        <v>7</v>
      </c>
    </row>
    <row r="89" spans="1:4" x14ac:dyDescent="0.25">
      <c r="A89" s="2" t="s">
        <v>1085</v>
      </c>
      <c r="B89" s="6">
        <v>66547000</v>
      </c>
      <c r="C89" s="6">
        <v>72683000</v>
      </c>
      <c r="D89" s="6">
        <v>75517000</v>
      </c>
    </row>
    <row r="90" spans="1:4" ht="30" x14ac:dyDescent="0.25">
      <c r="A90" s="2" t="s">
        <v>1086</v>
      </c>
      <c r="B90" s="8">
        <v>0</v>
      </c>
      <c r="C90" s="8">
        <v>0</v>
      </c>
      <c r="D90"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7</v>
      </c>
      <c r="B1" s="9" t="s">
        <v>2</v>
      </c>
      <c r="C1" s="9"/>
    </row>
    <row r="2" spans="1:3" x14ac:dyDescent="0.25">
      <c r="A2" s="9"/>
      <c r="B2" s="1" t="s">
        <v>3</v>
      </c>
      <c r="C2" s="1" t="s">
        <v>35</v>
      </c>
    </row>
    <row r="3" spans="1:3" x14ac:dyDescent="0.25">
      <c r="A3" s="3" t="s">
        <v>1088</v>
      </c>
      <c r="B3" s="4" t="s">
        <v>7</v>
      </c>
      <c r="C3" s="4" t="s">
        <v>7</v>
      </c>
    </row>
    <row r="4" spans="1:3" ht="30" x14ac:dyDescent="0.25">
      <c r="A4" s="2" t="s">
        <v>1089</v>
      </c>
      <c r="B4" s="8">
        <v>6689000</v>
      </c>
      <c r="C4" s="8">
        <v>20038000</v>
      </c>
    </row>
    <row r="5" spans="1:3" ht="30" x14ac:dyDescent="0.25">
      <c r="A5" s="2" t="s">
        <v>1090</v>
      </c>
      <c r="B5" s="6">
        <v>41056000</v>
      </c>
      <c r="C5" s="6">
        <v>69166000</v>
      </c>
    </row>
    <row r="6" spans="1:3" ht="30" x14ac:dyDescent="0.25">
      <c r="A6" s="2" t="s">
        <v>1091</v>
      </c>
      <c r="B6" s="6">
        <v>3500000</v>
      </c>
      <c r="C6" s="6">
        <v>11752000</v>
      </c>
    </row>
    <row r="7" spans="1:3" ht="30" x14ac:dyDescent="0.25">
      <c r="A7" s="2" t="s">
        <v>1092</v>
      </c>
      <c r="B7" s="6">
        <v>36868000</v>
      </c>
      <c r="C7" s="6">
        <v>57279000</v>
      </c>
    </row>
    <row r="8" spans="1:3" x14ac:dyDescent="0.25">
      <c r="A8" s="2" t="s">
        <v>1093</v>
      </c>
      <c r="B8" s="4" t="s">
        <v>1094</v>
      </c>
      <c r="C8" s="4" t="s">
        <v>7</v>
      </c>
    </row>
    <row r="9" spans="1:3" ht="45" x14ac:dyDescent="0.25">
      <c r="A9" s="2" t="s">
        <v>1095</v>
      </c>
      <c r="B9" s="6">
        <v>8917000</v>
      </c>
      <c r="C9" s="6">
        <v>16770000</v>
      </c>
    </row>
    <row r="10" spans="1:3" ht="30" x14ac:dyDescent="0.25">
      <c r="A10" s="2" t="s">
        <v>1096</v>
      </c>
      <c r="B10" s="6">
        <v>34367000</v>
      </c>
      <c r="C10" s="6">
        <v>49128000</v>
      </c>
    </row>
    <row r="11" spans="1:3" ht="30" x14ac:dyDescent="0.25">
      <c r="A11" s="2" t="s">
        <v>1097</v>
      </c>
      <c r="B11" s="6">
        <v>33368000</v>
      </c>
      <c r="C11" s="6">
        <v>45527000</v>
      </c>
    </row>
    <row r="12" spans="1:3" x14ac:dyDescent="0.25">
      <c r="A12" s="2" t="s">
        <v>1093</v>
      </c>
      <c r="B12" s="6">
        <v>12386000</v>
      </c>
      <c r="C12" s="6">
        <v>17189000</v>
      </c>
    </row>
    <row r="13" spans="1:3" ht="45" x14ac:dyDescent="0.25">
      <c r="A13" s="2" t="s">
        <v>1098</v>
      </c>
      <c r="B13" s="6">
        <v>41044000</v>
      </c>
      <c r="C13" s="6">
        <v>44548000</v>
      </c>
    </row>
    <row r="14" spans="1:3" ht="30" x14ac:dyDescent="0.25">
      <c r="A14" s="2" t="s">
        <v>1099</v>
      </c>
      <c r="B14" s="6">
        <v>49961000</v>
      </c>
      <c r="C14" s="6">
        <v>61318000</v>
      </c>
    </row>
    <row r="15" spans="1:3" x14ac:dyDescent="0.25">
      <c r="A15" s="2" t="s">
        <v>1063</v>
      </c>
      <c r="B15" s="4" t="s">
        <v>7</v>
      </c>
      <c r="C15" s="4" t="s">
        <v>7</v>
      </c>
    </row>
    <row r="16" spans="1:3" x14ac:dyDescent="0.25">
      <c r="A16" s="3" t="s">
        <v>1088</v>
      </c>
      <c r="B16" s="4" t="s">
        <v>7</v>
      </c>
      <c r="C16" s="4" t="s">
        <v>7</v>
      </c>
    </row>
    <row r="17" spans="1:3" ht="30" x14ac:dyDescent="0.25">
      <c r="A17" s="2" t="s">
        <v>1089</v>
      </c>
      <c r="B17" s="6">
        <v>2229000</v>
      </c>
      <c r="C17" s="6">
        <v>1926000</v>
      </c>
    </row>
    <row r="18" spans="1:3" ht="30" x14ac:dyDescent="0.25">
      <c r="A18" s="2" t="s">
        <v>1091</v>
      </c>
      <c r="B18" s="6">
        <v>511000</v>
      </c>
      <c r="C18" s="6">
        <v>1617000</v>
      </c>
    </row>
    <row r="19" spans="1:3" x14ac:dyDescent="0.25">
      <c r="A19" s="2" t="s">
        <v>1093</v>
      </c>
      <c r="B19" s="4" t="s">
        <v>1094</v>
      </c>
      <c r="C19" s="4" t="s">
        <v>7</v>
      </c>
    </row>
    <row r="20" spans="1:3" ht="45" x14ac:dyDescent="0.25">
      <c r="A20" s="2" t="s">
        <v>1095</v>
      </c>
      <c r="B20" s="6">
        <v>1205000</v>
      </c>
      <c r="C20" s="6">
        <v>3140000</v>
      </c>
    </row>
    <row r="21" spans="1:3" ht="30" x14ac:dyDescent="0.25">
      <c r="A21" s="2" t="s">
        <v>1096</v>
      </c>
      <c r="B21" s="6">
        <v>1517000</v>
      </c>
      <c r="C21" s="6">
        <v>3221000</v>
      </c>
    </row>
    <row r="22" spans="1:3" ht="30" x14ac:dyDescent="0.25">
      <c r="A22" s="2" t="s">
        <v>1097</v>
      </c>
      <c r="B22" s="6">
        <v>1440000</v>
      </c>
      <c r="C22" s="6">
        <v>1926000</v>
      </c>
    </row>
    <row r="23" spans="1:3" x14ac:dyDescent="0.25">
      <c r="A23" s="2" t="s">
        <v>1093</v>
      </c>
      <c r="B23" s="6">
        <v>792000</v>
      </c>
      <c r="C23" s="6">
        <v>924000</v>
      </c>
    </row>
    <row r="24" spans="1:3" ht="45" x14ac:dyDescent="0.25">
      <c r="A24" s="2" t="s">
        <v>1098</v>
      </c>
      <c r="B24" s="6">
        <v>1880000</v>
      </c>
      <c r="C24" s="6">
        <v>3110000</v>
      </c>
    </row>
    <row r="25" spans="1:3" ht="45" x14ac:dyDescent="0.25">
      <c r="A25" s="2" t="s">
        <v>1064</v>
      </c>
      <c r="B25" s="4" t="s">
        <v>7</v>
      </c>
      <c r="C25" s="4" t="s">
        <v>7</v>
      </c>
    </row>
    <row r="26" spans="1:3" x14ac:dyDescent="0.25">
      <c r="A26" s="3" t="s">
        <v>1088</v>
      </c>
      <c r="B26" s="4" t="s">
        <v>7</v>
      </c>
      <c r="C26" s="4" t="s">
        <v>7</v>
      </c>
    </row>
    <row r="27" spans="1:3" ht="30" x14ac:dyDescent="0.25">
      <c r="A27" s="2" t="s">
        <v>1089</v>
      </c>
      <c r="B27" s="6">
        <v>475000</v>
      </c>
      <c r="C27" s="6">
        <v>2356000</v>
      </c>
    </row>
    <row r="28" spans="1:3" ht="30" x14ac:dyDescent="0.25">
      <c r="A28" s="2" t="s">
        <v>1091</v>
      </c>
      <c r="B28" s="6">
        <v>362000</v>
      </c>
      <c r="C28" s="6">
        <v>1401000</v>
      </c>
    </row>
    <row r="29" spans="1:3" x14ac:dyDescent="0.25">
      <c r="A29" s="2" t="s">
        <v>1093</v>
      </c>
      <c r="B29" s="4" t="s">
        <v>1094</v>
      </c>
      <c r="C29" s="4" t="s">
        <v>7</v>
      </c>
    </row>
    <row r="30" spans="1:3" ht="45" x14ac:dyDescent="0.25">
      <c r="A30" s="2" t="s">
        <v>1095</v>
      </c>
      <c r="B30" s="6">
        <v>991000</v>
      </c>
      <c r="C30" s="6">
        <v>1848000</v>
      </c>
    </row>
    <row r="31" spans="1:3" ht="30" x14ac:dyDescent="0.25">
      <c r="A31" s="2" t="s">
        <v>1096</v>
      </c>
      <c r="B31" s="6">
        <v>4436000</v>
      </c>
      <c r="C31" s="6">
        <v>2333000</v>
      </c>
    </row>
    <row r="32" spans="1:3" ht="30" x14ac:dyDescent="0.25">
      <c r="A32" s="2" t="s">
        <v>1097</v>
      </c>
      <c r="B32" s="6">
        <v>4139000</v>
      </c>
      <c r="C32" s="6">
        <v>2219000</v>
      </c>
    </row>
    <row r="33" spans="1:3" x14ac:dyDescent="0.25">
      <c r="A33" s="2" t="s">
        <v>1093</v>
      </c>
      <c r="B33" s="6">
        <v>844000</v>
      </c>
      <c r="C33" s="6">
        <v>1367000</v>
      </c>
    </row>
    <row r="34" spans="1:3" ht="45" x14ac:dyDescent="0.25">
      <c r="A34" s="2" t="s">
        <v>1098</v>
      </c>
      <c r="B34" s="6">
        <v>3354000</v>
      </c>
      <c r="C34" s="6">
        <v>3267000</v>
      </c>
    </row>
    <row r="35" spans="1:3" ht="30" x14ac:dyDescent="0.25">
      <c r="A35" s="2" t="s">
        <v>1065</v>
      </c>
      <c r="B35" s="4" t="s">
        <v>7</v>
      </c>
      <c r="C35" s="4" t="s">
        <v>7</v>
      </c>
    </row>
    <row r="36" spans="1:3" x14ac:dyDescent="0.25">
      <c r="A36" s="3" t="s">
        <v>1088</v>
      </c>
      <c r="B36" s="4" t="s">
        <v>7</v>
      </c>
      <c r="C36" s="4" t="s">
        <v>7</v>
      </c>
    </row>
    <row r="37" spans="1:3" ht="30" x14ac:dyDescent="0.25">
      <c r="A37" s="2" t="s">
        <v>1089</v>
      </c>
      <c r="B37" s="6">
        <v>1270000</v>
      </c>
      <c r="C37" s="6">
        <v>2368000</v>
      </c>
    </row>
    <row r="38" spans="1:3" ht="30" x14ac:dyDescent="0.25">
      <c r="A38" s="2" t="s">
        <v>1091</v>
      </c>
      <c r="B38" s="6">
        <v>785000</v>
      </c>
      <c r="C38" s="6">
        <v>1557000</v>
      </c>
    </row>
    <row r="39" spans="1:3" x14ac:dyDescent="0.25">
      <c r="A39" s="2" t="s">
        <v>1093</v>
      </c>
      <c r="B39" s="4" t="s">
        <v>1094</v>
      </c>
      <c r="C39" s="4" t="s">
        <v>7</v>
      </c>
    </row>
    <row r="40" spans="1:3" ht="45" x14ac:dyDescent="0.25">
      <c r="A40" s="2" t="s">
        <v>1095</v>
      </c>
      <c r="B40" s="6">
        <v>1084000</v>
      </c>
      <c r="C40" s="6">
        <v>3139000</v>
      </c>
    </row>
    <row r="41" spans="1:3" ht="30" x14ac:dyDescent="0.25">
      <c r="A41" s="2" t="s">
        <v>1096</v>
      </c>
      <c r="B41" s="6">
        <v>1513000</v>
      </c>
      <c r="C41" s="6">
        <v>4307000</v>
      </c>
    </row>
    <row r="42" spans="1:3" ht="30" x14ac:dyDescent="0.25">
      <c r="A42" s="2" t="s">
        <v>1097</v>
      </c>
      <c r="B42" s="6">
        <v>1513000</v>
      </c>
      <c r="C42" s="6">
        <v>3626000</v>
      </c>
    </row>
    <row r="43" spans="1:3" x14ac:dyDescent="0.25">
      <c r="A43" s="2" t="s">
        <v>1093</v>
      </c>
      <c r="B43" s="6">
        <v>528000</v>
      </c>
      <c r="C43" s="6">
        <v>1388000</v>
      </c>
    </row>
    <row r="44" spans="1:3" ht="45" x14ac:dyDescent="0.25">
      <c r="A44" s="2" t="s">
        <v>1098</v>
      </c>
      <c r="B44" s="6">
        <v>2550000</v>
      </c>
      <c r="C44" s="6">
        <v>4913000</v>
      </c>
    </row>
    <row r="45" spans="1:3" ht="30" x14ac:dyDescent="0.25">
      <c r="A45" s="2" t="s">
        <v>1066</v>
      </c>
      <c r="B45" s="4" t="s">
        <v>7</v>
      </c>
      <c r="C45" s="4" t="s">
        <v>7</v>
      </c>
    </row>
    <row r="46" spans="1:3" x14ac:dyDescent="0.25">
      <c r="A46" s="3" t="s">
        <v>1088</v>
      </c>
      <c r="B46" s="4" t="s">
        <v>7</v>
      </c>
      <c r="C46" s="4" t="s">
        <v>7</v>
      </c>
    </row>
    <row r="47" spans="1:3" ht="30" x14ac:dyDescent="0.25">
      <c r="A47" s="2" t="s">
        <v>1089</v>
      </c>
      <c r="B47" s="6">
        <v>895000</v>
      </c>
      <c r="C47" s="6">
        <v>9984000</v>
      </c>
    </row>
    <row r="48" spans="1:3" ht="30" x14ac:dyDescent="0.25">
      <c r="A48" s="2" t="s">
        <v>1091</v>
      </c>
      <c r="B48" s="6">
        <v>733000</v>
      </c>
      <c r="C48" s="6">
        <v>5492000</v>
      </c>
    </row>
    <row r="49" spans="1:3" x14ac:dyDescent="0.25">
      <c r="A49" s="2" t="s">
        <v>1093</v>
      </c>
      <c r="B49" s="4" t="s">
        <v>1094</v>
      </c>
      <c r="C49" s="4" t="s">
        <v>7</v>
      </c>
    </row>
    <row r="50" spans="1:3" ht="45" x14ac:dyDescent="0.25">
      <c r="A50" s="2" t="s">
        <v>1095</v>
      </c>
      <c r="B50" s="6">
        <v>4049000</v>
      </c>
      <c r="C50" s="6">
        <v>6578000</v>
      </c>
    </row>
    <row r="51" spans="1:3" ht="30" x14ac:dyDescent="0.25">
      <c r="A51" s="2" t="s">
        <v>1096</v>
      </c>
      <c r="B51" s="6">
        <v>21088000</v>
      </c>
      <c r="C51" s="6">
        <v>33818000</v>
      </c>
    </row>
    <row r="52" spans="1:3" ht="30" x14ac:dyDescent="0.25">
      <c r="A52" s="2" t="s">
        <v>1097</v>
      </c>
      <c r="B52" s="6">
        <v>21072000</v>
      </c>
      <c r="C52" s="6">
        <v>32964000</v>
      </c>
    </row>
    <row r="53" spans="1:3" x14ac:dyDescent="0.25">
      <c r="A53" s="2" t="s">
        <v>1093</v>
      </c>
      <c r="B53" s="6">
        <v>7969000</v>
      </c>
      <c r="C53" s="6">
        <v>11773000</v>
      </c>
    </row>
    <row r="54" spans="1:3" ht="45" x14ac:dyDescent="0.25">
      <c r="A54" s="2" t="s">
        <v>1098</v>
      </c>
      <c r="B54" s="6">
        <v>28388000</v>
      </c>
      <c r="C54" s="6">
        <v>25061000</v>
      </c>
    </row>
    <row r="55" spans="1:3" ht="30" x14ac:dyDescent="0.25">
      <c r="A55" s="2" t="s">
        <v>1067</v>
      </c>
      <c r="B55" s="4" t="s">
        <v>7</v>
      </c>
      <c r="C55" s="4" t="s">
        <v>7</v>
      </c>
    </row>
    <row r="56" spans="1:3" x14ac:dyDescent="0.25">
      <c r="A56" s="3" t="s">
        <v>1088</v>
      </c>
      <c r="B56" s="4" t="s">
        <v>7</v>
      </c>
      <c r="C56" s="4" t="s">
        <v>7</v>
      </c>
    </row>
    <row r="57" spans="1:3" ht="30" x14ac:dyDescent="0.25">
      <c r="A57" s="2" t="s">
        <v>1089</v>
      </c>
      <c r="B57" s="6">
        <v>41000</v>
      </c>
      <c r="C57" s="6">
        <v>1188000</v>
      </c>
    </row>
    <row r="58" spans="1:3" ht="30" x14ac:dyDescent="0.25">
      <c r="A58" s="2" t="s">
        <v>1091</v>
      </c>
      <c r="B58" s="6">
        <v>1000</v>
      </c>
      <c r="C58" s="6">
        <v>413000</v>
      </c>
    </row>
    <row r="59" spans="1:3" x14ac:dyDescent="0.25">
      <c r="A59" s="2" t="s">
        <v>1093</v>
      </c>
      <c r="B59" s="4" t="s">
        <v>1094</v>
      </c>
      <c r="C59" s="4" t="s">
        <v>7</v>
      </c>
    </row>
    <row r="60" spans="1:3" ht="45" x14ac:dyDescent="0.25">
      <c r="A60" s="2" t="s">
        <v>1095</v>
      </c>
      <c r="B60" s="6">
        <v>390000</v>
      </c>
      <c r="C60" s="6">
        <v>756000</v>
      </c>
    </row>
    <row r="61" spans="1:3" ht="30" x14ac:dyDescent="0.25">
      <c r="A61" s="2" t="s">
        <v>1096</v>
      </c>
      <c r="B61" s="6">
        <v>3219000</v>
      </c>
      <c r="C61" s="6">
        <v>4471000</v>
      </c>
    </row>
    <row r="62" spans="1:3" ht="30" x14ac:dyDescent="0.25">
      <c r="A62" s="2" t="s">
        <v>1097</v>
      </c>
      <c r="B62" s="6">
        <v>2684000</v>
      </c>
      <c r="C62" s="6">
        <v>3923000</v>
      </c>
    </row>
    <row r="63" spans="1:3" x14ac:dyDescent="0.25">
      <c r="A63" s="2" t="s">
        <v>1093</v>
      </c>
      <c r="B63" s="6">
        <v>1127000</v>
      </c>
      <c r="C63" s="6">
        <v>1408000</v>
      </c>
    </row>
    <row r="64" spans="1:3" ht="45" x14ac:dyDescent="0.25">
      <c r="A64" s="2" t="s">
        <v>1098</v>
      </c>
      <c r="B64" s="6">
        <v>2915000</v>
      </c>
      <c r="C64" s="6">
        <v>7429000</v>
      </c>
    </row>
    <row r="65" spans="1:3" x14ac:dyDescent="0.25">
      <c r="A65" s="2" t="s">
        <v>1068</v>
      </c>
      <c r="B65" s="4" t="s">
        <v>7</v>
      </c>
      <c r="C65" s="4" t="s">
        <v>7</v>
      </c>
    </row>
    <row r="66" spans="1:3" x14ac:dyDescent="0.25">
      <c r="A66" s="3" t="s">
        <v>1088</v>
      </c>
      <c r="B66" s="4" t="s">
        <v>7</v>
      </c>
      <c r="C66" s="4" t="s">
        <v>7</v>
      </c>
    </row>
    <row r="67" spans="1:3" ht="30" x14ac:dyDescent="0.25">
      <c r="A67" s="2" t="s">
        <v>1089</v>
      </c>
      <c r="B67" s="6">
        <v>4910000</v>
      </c>
      <c r="C67" s="6">
        <v>17822000</v>
      </c>
    </row>
    <row r="68" spans="1:3" ht="30" x14ac:dyDescent="0.25">
      <c r="A68" s="2" t="s">
        <v>1090</v>
      </c>
      <c r="B68" s="6">
        <v>36683000</v>
      </c>
      <c r="C68" s="6">
        <v>65972000</v>
      </c>
    </row>
    <row r="69" spans="1:3" ht="30" x14ac:dyDescent="0.25">
      <c r="A69" s="2" t="s">
        <v>1091</v>
      </c>
      <c r="B69" s="6">
        <v>2392000</v>
      </c>
      <c r="C69" s="6">
        <v>10480000</v>
      </c>
    </row>
    <row r="70" spans="1:3" ht="30" x14ac:dyDescent="0.25">
      <c r="A70" s="2" t="s">
        <v>1092</v>
      </c>
      <c r="B70" s="6">
        <v>33240000</v>
      </c>
      <c r="C70" s="6">
        <v>55138000</v>
      </c>
    </row>
    <row r="71" spans="1:3" x14ac:dyDescent="0.25">
      <c r="A71" s="2" t="s">
        <v>1093</v>
      </c>
      <c r="B71" s="4" t="s">
        <v>1094</v>
      </c>
      <c r="C71" s="4" t="s">
        <v>7</v>
      </c>
    </row>
    <row r="72" spans="1:3" ht="45" x14ac:dyDescent="0.25">
      <c r="A72" s="2" t="s">
        <v>1095</v>
      </c>
      <c r="B72" s="6">
        <v>7719000</v>
      </c>
      <c r="C72" s="6">
        <v>15461000</v>
      </c>
    </row>
    <row r="73" spans="1:3" ht="30" x14ac:dyDescent="0.25">
      <c r="A73" s="2" t="s">
        <v>1096</v>
      </c>
      <c r="B73" s="6">
        <v>31773000</v>
      </c>
      <c r="C73" s="6">
        <v>48150000</v>
      </c>
    </row>
    <row r="74" spans="1:3" ht="30" x14ac:dyDescent="0.25">
      <c r="A74" s="2" t="s">
        <v>1097</v>
      </c>
      <c r="B74" s="6">
        <v>30848000</v>
      </c>
      <c r="C74" s="6">
        <v>44658000</v>
      </c>
    </row>
    <row r="75" spans="1:3" x14ac:dyDescent="0.25">
      <c r="A75" s="2" t="s">
        <v>1093</v>
      </c>
      <c r="B75" s="6">
        <v>11260000</v>
      </c>
      <c r="C75" s="6">
        <v>16860000</v>
      </c>
    </row>
    <row r="76" spans="1:3" ht="45" x14ac:dyDescent="0.25">
      <c r="A76" s="2" t="s">
        <v>1098</v>
      </c>
      <c r="B76" s="6">
        <v>39087000</v>
      </c>
      <c r="C76" s="6">
        <v>43780000</v>
      </c>
    </row>
    <row r="77" spans="1:3" ht="30" x14ac:dyDescent="0.25">
      <c r="A77" s="2" t="s">
        <v>1099</v>
      </c>
      <c r="B77" s="6">
        <v>46806000</v>
      </c>
      <c r="C77" s="6">
        <v>59241000</v>
      </c>
    </row>
    <row r="78" spans="1:3" ht="30" x14ac:dyDescent="0.25">
      <c r="A78" s="2" t="s">
        <v>1069</v>
      </c>
      <c r="B78" s="4" t="s">
        <v>7</v>
      </c>
      <c r="C78" s="4" t="s">
        <v>7</v>
      </c>
    </row>
    <row r="79" spans="1:3" x14ac:dyDescent="0.25">
      <c r="A79" s="3" t="s">
        <v>1088</v>
      </c>
      <c r="B79" s="4" t="s">
        <v>7</v>
      </c>
      <c r="C79" s="4" t="s">
        <v>7</v>
      </c>
    </row>
    <row r="80" spans="1:3" ht="30" x14ac:dyDescent="0.25">
      <c r="A80" s="2" t="s">
        <v>1089</v>
      </c>
      <c r="B80" s="6">
        <v>507000</v>
      </c>
      <c r="C80" s="6">
        <v>580000</v>
      </c>
    </row>
    <row r="81" spans="1:3" ht="30" x14ac:dyDescent="0.25">
      <c r="A81" s="2" t="s">
        <v>1091</v>
      </c>
      <c r="B81" s="6">
        <v>461000</v>
      </c>
      <c r="C81" s="6">
        <v>483000</v>
      </c>
    </row>
    <row r="82" spans="1:3" x14ac:dyDescent="0.25">
      <c r="A82" s="2" t="s">
        <v>1093</v>
      </c>
      <c r="B82" s="4" t="s">
        <v>1094</v>
      </c>
      <c r="C82" s="4" t="s">
        <v>7</v>
      </c>
    </row>
    <row r="83" spans="1:3" ht="45" x14ac:dyDescent="0.25">
      <c r="A83" s="2" t="s">
        <v>1095</v>
      </c>
      <c r="B83" s="6">
        <v>471000</v>
      </c>
      <c r="C83" s="6">
        <v>579000</v>
      </c>
    </row>
    <row r="84" spans="1:3" ht="30" x14ac:dyDescent="0.25">
      <c r="A84" s="2" t="s">
        <v>1096</v>
      </c>
      <c r="B84" s="6">
        <v>320000</v>
      </c>
      <c r="C84" s="6">
        <v>423000</v>
      </c>
    </row>
    <row r="85" spans="1:3" ht="30" x14ac:dyDescent="0.25">
      <c r="A85" s="2" t="s">
        <v>1097</v>
      </c>
      <c r="B85" s="6">
        <v>289000</v>
      </c>
      <c r="C85" s="6">
        <v>394000</v>
      </c>
    </row>
    <row r="86" spans="1:3" x14ac:dyDescent="0.25">
      <c r="A86" s="2" t="s">
        <v>1093</v>
      </c>
      <c r="B86" s="6">
        <v>96000</v>
      </c>
      <c r="C86" s="6">
        <v>204000</v>
      </c>
    </row>
    <row r="87" spans="1:3" ht="45" x14ac:dyDescent="0.25">
      <c r="A87" s="2" t="s">
        <v>1098</v>
      </c>
      <c r="B87" s="6">
        <v>329000</v>
      </c>
      <c r="C87" s="6">
        <v>286000</v>
      </c>
    </row>
    <row r="88" spans="1:3" x14ac:dyDescent="0.25">
      <c r="A88" s="2" t="s">
        <v>1070</v>
      </c>
      <c r="B88" s="4" t="s">
        <v>7</v>
      </c>
      <c r="C88" s="4" t="s">
        <v>7</v>
      </c>
    </row>
    <row r="89" spans="1:3" x14ac:dyDescent="0.25">
      <c r="A89" s="3" t="s">
        <v>1088</v>
      </c>
      <c r="B89" s="4" t="s">
        <v>7</v>
      </c>
      <c r="C89" s="4" t="s">
        <v>7</v>
      </c>
    </row>
    <row r="90" spans="1:3" ht="30" x14ac:dyDescent="0.25">
      <c r="A90" s="2" t="s">
        <v>1089</v>
      </c>
      <c r="B90" s="6">
        <v>1272000</v>
      </c>
      <c r="C90" s="6">
        <v>1636000</v>
      </c>
    </row>
    <row r="91" spans="1:3" ht="30" x14ac:dyDescent="0.25">
      <c r="A91" s="2" t="s">
        <v>1091</v>
      </c>
      <c r="B91" s="6">
        <v>647000</v>
      </c>
      <c r="C91" s="6">
        <v>789000</v>
      </c>
    </row>
    <row r="92" spans="1:3" x14ac:dyDescent="0.25">
      <c r="A92" s="2" t="s">
        <v>1093</v>
      </c>
      <c r="B92" s="4" t="s">
        <v>1094</v>
      </c>
      <c r="C92" s="4" t="s">
        <v>7</v>
      </c>
    </row>
    <row r="93" spans="1:3" ht="45" x14ac:dyDescent="0.25">
      <c r="A93" s="2" t="s">
        <v>1095</v>
      </c>
      <c r="B93" s="6">
        <v>727000</v>
      </c>
      <c r="C93" s="6">
        <v>730000</v>
      </c>
    </row>
    <row r="94" spans="1:3" ht="30" x14ac:dyDescent="0.25">
      <c r="A94" s="2" t="s">
        <v>1096</v>
      </c>
      <c r="B94" s="6">
        <v>2274000</v>
      </c>
      <c r="C94" s="6">
        <v>555000</v>
      </c>
    </row>
    <row r="95" spans="1:3" ht="30" x14ac:dyDescent="0.25">
      <c r="A95" s="2" t="s">
        <v>1097</v>
      </c>
      <c r="B95" s="6">
        <v>2231000</v>
      </c>
      <c r="C95" s="6">
        <v>475000</v>
      </c>
    </row>
    <row r="96" spans="1:3" x14ac:dyDescent="0.25">
      <c r="A96" s="2" t="s">
        <v>1093</v>
      </c>
      <c r="B96" s="6">
        <v>1030000</v>
      </c>
      <c r="C96" s="6">
        <v>125000</v>
      </c>
    </row>
    <row r="97" spans="1:3" ht="45" x14ac:dyDescent="0.25">
      <c r="A97" s="2" t="s">
        <v>1098</v>
      </c>
      <c r="B97" s="6">
        <v>1628000</v>
      </c>
      <c r="C97" s="6">
        <v>482000</v>
      </c>
    </row>
    <row r="98" spans="1:3" x14ac:dyDescent="0.25">
      <c r="A98" s="2" t="s">
        <v>1071</v>
      </c>
      <c r="B98" s="4" t="s">
        <v>7</v>
      </c>
      <c r="C98" s="4" t="s">
        <v>7</v>
      </c>
    </row>
    <row r="99" spans="1:3" x14ac:dyDescent="0.25">
      <c r="A99" s="3" t="s">
        <v>1088</v>
      </c>
      <c r="B99" s="4" t="s">
        <v>7</v>
      </c>
      <c r="C99" s="4" t="s">
        <v>7</v>
      </c>
    </row>
    <row r="100" spans="1:3" ht="30" x14ac:dyDescent="0.25">
      <c r="A100" s="2" t="s">
        <v>1089</v>
      </c>
      <c r="B100" s="6">
        <v>1779000</v>
      </c>
      <c r="C100" s="6">
        <v>2216000</v>
      </c>
    </row>
    <row r="101" spans="1:3" ht="30" x14ac:dyDescent="0.25">
      <c r="A101" s="2" t="s">
        <v>1090</v>
      </c>
      <c r="B101" s="6">
        <v>4373000</v>
      </c>
      <c r="C101" s="6">
        <v>3194000</v>
      </c>
    </row>
    <row r="102" spans="1:3" ht="30" x14ac:dyDescent="0.25">
      <c r="A102" s="2" t="s">
        <v>1091</v>
      </c>
      <c r="B102" s="6">
        <v>1108000</v>
      </c>
      <c r="C102" s="6">
        <v>1272000</v>
      </c>
    </row>
    <row r="103" spans="1:3" ht="30" x14ac:dyDescent="0.25">
      <c r="A103" s="2" t="s">
        <v>1092</v>
      </c>
      <c r="B103" s="6">
        <v>3628000</v>
      </c>
      <c r="C103" s="6">
        <v>2141000</v>
      </c>
    </row>
    <row r="104" spans="1:3" x14ac:dyDescent="0.25">
      <c r="A104" s="2" t="s">
        <v>1093</v>
      </c>
      <c r="B104" s="4" t="s">
        <v>1094</v>
      </c>
      <c r="C104" s="4" t="s">
        <v>7</v>
      </c>
    </row>
    <row r="105" spans="1:3" ht="45" x14ac:dyDescent="0.25">
      <c r="A105" s="2" t="s">
        <v>1095</v>
      </c>
      <c r="B105" s="6">
        <v>1198000</v>
      </c>
      <c r="C105" s="6">
        <v>1309000</v>
      </c>
    </row>
    <row r="106" spans="1:3" ht="30" x14ac:dyDescent="0.25">
      <c r="A106" s="2" t="s">
        <v>1096</v>
      </c>
      <c r="B106" s="6">
        <v>2594000</v>
      </c>
      <c r="C106" s="6">
        <v>978000</v>
      </c>
    </row>
    <row r="107" spans="1:3" ht="30" x14ac:dyDescent="0.25">
      <c r="A107" s="2" t="s">
        <v>1097</v>
      </c>
      <c r="B107" s="6">
        <v>2520000</v>
      </c>
      <c r="C107" s="6">
        <v>869000</v>
      </c>
    </row>
    <row r="108" spans="1:3" x14ac:dyDescent="0.25">
      <c r="A108" s="2" t="s">
        <v>1093</v>
      </c>
      <c r="B108" s="6">
        <v>1126000</v>
      </c>
      <c r="C108" s="6">
        <v>329000</v>
      </c>
    </row>
    <row r="109" spans="1:3" ht="45" x14ac:dyDescent="0.25">
      <c r="A109" s="2" t="s">
        <v>1098</v>
      </c>
      <c r="B109" s="6">
        <v>1957000</v>
      </c>
      <c r="C109" s="6">
        <v>768000</v>
      </c>
    </row>
    <row r="110" spans="1:3" ht="30" x14ac:dyDescent="0.25">
      <c r="A110" s="2" t="s">
        <v>1099</v>
      </c>
      <c r="B110" s="8">
        <v>3155000</v>
      </c>
      <c r="C110" s="8">
        <v>207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2.140625" bestFit="1" customWidth="1"/>
    <col min="6" max="6" width="35" bestFit="1" customWidth="1"/>
    <col min="7" max="7" width="36.5703125" bestFit="1" customWidth="1"/>
  </cols>
  <sheetData>
    <row r="1" spans="1:7" ht="45" x14ac:dyDescent="0.25">
      <c r="A1" s="1" t="s">
        <v>132</v>
      </c>
      <c r="B1" s="1" t="s">
        <v>133</v>
      </c>
      <c r="C1" s="1" t="s">
        <v>134</v>
      </c>
      <c r="D1" s="1" t="s">
        <v>135</v>
      </c>
      <c r="E1" s="1" t="s">
        <v>136</v>
      </c>
      <c r="F1" s="1" t="s">
        <v>137</v>
      </c>
      <c r="G1" s="1" t="s">
        <v>138</v>
      </c>
    </row>
    <row r="2" spans="1:7" x14ac:dyDescent="0.25">
      <c r="A2" s="2" t="s">
        <v>139</v>
      </c>
      <c r="B2" s="8">
        <v>125936000</v>
      </c>
      <c r="C2" s="8">
        <v>20077000</v>
      </c>
      <c r="D2" s="8">
        <v>172677000</v>
      </c>
      <c r="E2" s="8">
        <v>1138000</v>
      </c>
      <c r="F2" s="8">
        <v>-68781000</v>
      </c>
      <c r="G2" s="8">
        <v>825000</v>
      </c>
    </row>
    <row r="3" spans="1:7" x14ac:dyDescent="0.25">
      <c r="A3" s="2" t="s">
        <v>140</v>
      </c>
      <c r="B3" s="6">
        <v>-1089000</v>
      </c>
      <c r="C3" s="4" t="s">
        <v>7</v>
      </c>
      <c r="D3" s="4" t="s">
        <v>7</v>
      </c>
      <c r="E3" s="4" t="s">
        <v>7</v>
      </c>
      <c r="F3" s="6">
        <v>-1089000</v>
      </c>
      <c r="G3" s="4" t="s">
        <v>7</v>
      </c>
    </row>
    <row r="4" spans="1:7" x14ac:dyDescent="0.25">
      <c r="A4" s="2" t="s">
        <v>141</v>
      </c>
      <c r="B4" s="4">
        <v>0</v>
      </c>
      <c r="C4" s="6">
        <v>254000</v>
      </c>
      <c r="D4" s="4" t="s">
        <v>7</v>
      </c>
      <c r="E4" s="4" t="s">
        <v>7</v>
      </c>
      <c r="F4" s="6">
        <v>-254000</v>
      </c>
      <c r="G4" s="4" t="s">
        <v>7</v>
      </c>
    </row>
    <row r="5" spans="1:7" ht="45" x14ac:dyDescent="0.25">
      <c r="A5" s="2" t="s">
        <v>142</v>
      </c>
      <c r="B5" s="6">
        <v>42000</v>
      </c>
      <c r="C5" s="4" t="s">
        <v>7</v>
      </c>
      <c r="D5" s="6">
        <v>42000</v>
      </c>
      <c r="E5" s="4" t="s">
        <v>7</v>
      </c>
      <c r="F5" s="4" t="s">
        <v>7</v>
      </c>
      <c r="G5" s="4" t="s">
        <v>7</v>
      </c>
    </row>
    <row r="6" spans="1:7" ht="45" x14ac:dyDescent="0.25">
      <c r="A6" s="2" t="s">
        <v>143</v>
      </c>
      <c r="B6" s="6">
        <v>6000</v>
      </c>
      <c r="C6" s="4" t="s">
        <v>7</v>
      </c>
      <c r="D6" s="6">
        <v>6000</v>
      </c>
      <c r="E6" s="4" t="s">
        <v>7</v>
      </c>
      <c r="F6" s="4" t="s">
        <v>7</v>
      </c>
      <c r="G6" s="4" t="s">
        <v>7</v>
      </c>
    </row>
    <row r="7" spans="1:7" ht="45" x14ac:dyDescent="0.25">
      <c r="A7" s="2" t="s">
        <v>144</v>
      </c>
      <c r="B7" s="6">
        <v>55000</v>
      </c>
      <c r="C7" s="4" t="s">
        <v>7</v>
      </c>
      <c r="D7" s="6">
        <v>55000</v>
      </c>
      <c r="E7" s="4" t="s">
        <v>7</v>
      </c>
      <c r="F7" s="4" t="s">
        <v>7</v>
      </c>
      <c r="G7" s="4" t="s">
        <v>7</v>
      </c>
    </row>
    <row r="8" spans="1:7" x14ac:dyDescent="0.25">
      <c r="A8" s="2" t="s">
        <v>145</v>
      </c>
      <c r="B8" s="6">
        <v>61000</v>
      </c>
      <c r="C8" s="4" t="s">
        <v>7</v>
      </c>
      <c r="D8" s="6">
        <v>61000</v>
      </c>
      <c r="E8" s="4" t="s">
        <v>7</v>
      </c>
      <c r="F8" s="4" t="s">
        <v>7</v>
      </c>
      <c r="G8" s="4" t="s">
        <v>7</v>
      </c>
    </row>
    <row r="9" spans="1:7" x14ac:dyDescent="0.25">
      <c r="A9" s="2" t="s">
        <v>146</v>
      </c>
      <c r="B9" s="6">
        <v>37485000</v>
      </c>
      <c r="C9" s="4" t="s">
        <v>7</v>
      </c>
      <c r="D9" s="4" t="s">
        <v>7</v>
      </c>
      <c r="E9" s="4" t="s">
        <v>7</v>
      </c>
      <c r="F9" s="6">
        <v>37485000</v>
      </c>
      <c r="G9" s="4" t="s">
        <v>7</v>
      </c>
    </row>
    <row r="10" spans="1:7" ht="45" x14ac:dyDescent="0.25">
      <c r="A10" s="2" t="s">
        <v>147</v>
      </c>
      <c r="B10" s="6">
        <v>2503000</v>
      </c>
      <c r="C10" s="4" t="s">
        <v>7</v>
      </c>
      <c r="D10" s="4" t="s">
        <v>7</v>
      </c>
      <c r="E10" s="4" t="s">
        <v>7</v>
      </c>
      <c r="F10" s="4" t="s">
        <v>7</v>
      </c>
      <c r="G10" s="6">
        <v>2503000</v>
      </c>
    </row>
    <row r="11" spans="1:7" x14ac:dyDescent="0.25">
      <c r="A11" s="2" t="s">
        <v>148</v>
      </c>
      <c r="B11" s="6">
        <v>164999000</v>
      </c>
      <c r="C11" s="6">
        <v>20331000</v>
      </c>
      <c r="D11" s="6">
        <v>172841000</v>
      </c>
      <c r="E11" s="6">
        <v>1138000</v>
      </c>
      <c r="F11" s="6">
        <v>-32639000</v>
      </c>
      <c r="G11" s="6">
        <v>3328000</v>
      </c>
    </row>
    <row r="12" spans="1:7" x14ac:dyDescent="0.25">
      <c r="A12" s="2" t="s">
        <v>149</v>
      </c>
      <c r="B12" s="6">
        <v>-21000000</v>
      </c>
      <c r="C12" s="6">
        <v>-21000000</v>
      </c>
      <c r="D12" s="4" t="s">
        <v>7</v>
      </c>
      <c r="E12" s="4" t="s">
        <v>7</v>
      </c>
      <c r="F12" s="4" t="s">
        <v>7</v>
      </c>
      <c r="G12" s="4" t="s">
        <v>7</v>
      </c>
    </row>
    <row r="13" spans="1:7" x14ac:dyDescent="0.25">
      <c r="A13" s="2" t="s">
        <v>140</v>
      </c>
      <c r="B13" s="6">
        <v>-361000</v>
      </c>
      <c r="C13" s="4" t="s">
        <v>7</v>
      </c>
      <c r="D13" s="4" t="s">
        <v>7</v>
      </c>
      <c r="E13" s="4" t="s">
        <v>7</v>
      </c>
      <c r="F13" s="6">
        <v>-361000</v>
      </c>
      <c r="G13" s="4" t="s">
        <v>7</v>
      </c>
    </row>
    <row r="14" spans="1:7" x14ac:dyDescent="0.25">
      <c r="A14" s="2" t="s">
        <v>141</v>
      </c>
      <c r="B14" s="4">
        <v>0</v>
      </c>
      <c r="C14" s="6">
        <v>669000</v>
      </c>
      <c r="D14" s="4" t="s">
        <v>7</v>
      </c>
      <c r="E14" s="4" t="s">
        <v>7</v>
      </c>
      <c r="F14" s="6">
        <v>-669000</v>
      </c>
      <c r="G14" s="4" t="s">
        <v>7</v>
      </c>
    </row>
    <row r="15" spans="1:7" x14ac:dyDescent="0.25">
      <c r="A15" s="2" t="s">
        <v>150</v>
      </c>
      <c r="B15" s="6">
        <v>-7465000</v>
      </c>
      <c r="C15" s="4" t="s">
        <v>7</v>
      </c>
      <c r="D15" s="6">
        <v>-6327000</v>
      </c>
      <c r="E15" s="6">
        <v>-1138000</v>
      </c>
      <c r="F15" s="4" t="s">
        <v>7</v>
      </c>
      <c r="G15" s="4" t="s">
        <v>7</v>
      </c>
    </row>
    <row r="16" spans="1:7" ht="45" x14ac:dyDescent="0.25">
      <c r="A16" s="2" t="s">
        <v>142</v>
      </c>
      <c r="B16" s="6">
        <v>39000</v>
      </c>
      <c r="C16" s="4" t="s">
        <v>7</v>
      </c>
      <c r="D16" s="6">
        <v>39000</v>
      </c>
      <c r="E16" s="4" t="s">
        <v>7</v>
      </c>
      <c r="F16" s="4" t="s">
        <v>7</v>
      </c>
      <c r="G16" s="4" t="s">
        <v>7</v>
      </c>
    </row>
    <row r="17" spans="1:7" ht="45" x14ac:dyDescent="0.25">
      <c r="A17" s="2" t="s">
        <v>143</v>
      </c>
      <c r="B17" s="6">
        <v>14000</v>
      </c>
      <c r="C17" s="4" t="s">
        <v>7</v>
      </c>
      <c r="D17" s="6">
        <v>14000</v>
      </c>
      <c r="E17" s="4" t="s">
        <v>7</v>
      </c>
      <c r="F17" s="4" t="s">
        <v>7</v>
      </c>
      <c r="G17" s="4" t="s">
        <v>7</v>
      </c>
    </row>
    <row r="18" spans="1:7" ht="45" x14ac:dyDescent="0.25">
      <c r="A18" s="2" t="s">
        <v>144</v>
      </c>
      <c r="B18" s="6">
        <v>551000</v>
      </c>
      <c r="C18" s="4" t="s">
        <v>7</v>
      </c>
      <c r="D18" s="6">
        <v>551000</v>
      </c>
      <c r="E18" s="4" t="s">
        <v>7</v>
      </c>
      <c r="F18" s="4" t="s">
        <v>7</v>
      </c>
      <c r="G18" s="4" t="s">
        <v>7</v>
      </c>
    </row>
    <row r="19" spans="1:7" ht="45" x14ac:dyDescent="0.25">
      <c r="A19" s="2" t="s">
        <v>151</v>
      </c>
      <c r="B19" s="6">
        <v>-324000</v>
      </c>
      <c r="C19" s="4" t="s">
        <v>7</v>
      </c>
      <c r="D19" s="6">
        <v>-324000</v>
      </c>
      <c r="E19" s="4" t="s">
        <v>7</v>
      </c>
      <c r="F19" s="4" t="s">
        <v>7</v>
      </c>
      <c r="G19" s="4" t="s">
        <v>7</v>
      </c>
    </row>
    <row r="20" spans="1:7" x14ac:dyDescent="0.25">
      <c r="A20" s="2" t="s">
        <v>145</v>
      </c>
      <c r="B20" s="6">
        <v>54000</v>
      </c>
      <c r="C20" s="4" t="s">
        <v>7</v>
      </c>
      <c r="D20" s="6">
        <v>54000</v>
      </c>
      <c r="E20" s="4" t="s">
        <v>7</v>
      </c>
      <c r="F20" s="4" t="s">
        <v>7</v>
      </c>
      <c r="G20" s="4" t="s">
        <v>7</v>
      </c>
    </row>
    <row r="21" spans="1:7" ht="45" x14ac:dyDescent="0.25">
      <c r="A21" s="2" t="s">
        <v>152</v>
      </c>
      <c r="B21" s="6">
        <v>-774000</v>
      </c>
      <c r="C21" s="4" t="s">
        <v>7</v>
      </c>
      <c r="D21" s="6">
        <v>-774000</v>
      </c>
      <c r="E21" s="4" t="s">
        <v>7</v>
      </c>
      <c r="F21" s="4" t="s">
        <v>7</v>
      </c>
      <c r="G21" s="4" t="s">
        <v>7</v>
      </c>
    </row>
    <row r="22" spans="1:7" x14ac:dyDescent="0.25">
      <c r="A22" s="2" t="s">
        <v>146</v>
      </c>
      <c r="B22" s="6">
        <v>12535000</v>
      </c>
      <c r="C22" s="4" t="s">
        <v>7</v>
      </c>
      <c r="D22" s="4" t="s">
        <v>7</v>
      </c>
      <c r="E22" s="4" t="s">
        <v>7</v>
      </c>
      <c r="F22" s="6">
        <v>12535000</v>
      </c>
      <c r="G22" s="4" t="s">
        <v>7</v>
      </c>
    </row>
    <row r="23" spans="1:7" ht="45" x14ac:dyDescent="0.25">
      <c r="A23" s="2" t="s">
        <v>147</v>
      </c>
      <c r="B23" s="6">
        <v>-955000</v>
      </c>
      <c r="C23" s="4" t="s">
        <v>7</v>
      </c>
      <c r="D23" s="4" t="s">
        <v>7</v>
      </c>
      <c r="E23" s="4" t="s">
        <v>7</v>
      </c>
      <c r="F23" s="4" t="s">
        <v>7</v>
      </c>
      <c r="G23" s="6">
        <v>-955000</v>
      </c>
    </row>
    <row r="24" spans="1:7" ht="30" x14ac:dyDescent="0.25">
      <c r="A24" s="2" t="s">
        <v>153</v>
      </c>
      <c r="B24" s="6">
        <v>-723000</v>
      </c>
      <c r="C24" s="4" t="s">
        <v>7</v>
      </c>
      <c r="D24" s="4" t="s">
        <v>7</v>
      </c>
      <c r="E24" s="4" t="s">
        <v>7</v>
      </c>
      <c r="F24" s="4" t="s">
        <v>7</v>
      </c>
      <c r="G24" s="6">
        <v>-723000</v>
      </c>
    </row>
    <row r="25" spans="1:7" x14ac:dyDescent="0.25">
      <c r="A25" s="2" t="s">
        <v>154</v>
      </c>
      <c r="B25" s="6">
        <v>146590000</v>
      </c>
      <c r="C25" s="4">
        <v>0</v>
      </c>
      <c r="D25" s="6">
        <v>166074000</v>
      </c>
      <c r="E25" s="4">
        <v>0</v>
      </c>
      <c r="F25" s="6">
        <v>-21134000</v>
      </c>
      <c r="G25" s="6">
        <v>1650000</v>
      </c>
    </row>
    <row r="26" spans="1:7" ht="45" x14ac:dyDescent="0.25">
      <c r="A26" s="2" t="s">
        <v>142</v>
      </c>
      <c r="B26" s="6">
        <v>19000</v>
      </c>
      <c r="C26" s="4" t="s">
        <v>7</v>
      </c>
      <c r="D26" s="6">
        <v>19000</v>
      </c>
      <c r="E26" s="4" t="s">
        <v>7</v>
      </c>
      <c r="F26" s="4" t="s">
        <v>7</v>
      </c>
      <c r="G26" s="4" t="s">
        <v>7</v>
      </c>
    </row>
    <row r="27" spans="1:7" ht="45" x14ac:dyDescent="0.25">
      <c r="A27" s="2" t="s">
        <v>143</v>
      </c>
      <c r="B27" s="6">
        <v>33000</v>
      </c>
      <c r="C27" s="4" t="s">
        <v>7</v>
      </c>
      <c r="D27" s="6">
        <v>33000</v>
      </c>
      <c r="E27" s="4" t="s">
        <v>7</v>
      </c>
      <c r="F27" s="4" t="s">
        <v>7</v>
      </c>
      <c r="G27" s="4" t="s">
        <v>7</v>
      </c>
    </row>
    <row r="28" spans="1:7" ht="45" x14ac:dyDescent="0.25">
      <c r="A28" s="2" t="s">
        <v>144</v>
      </c>
      <c r="B28" s="6">
        <v>700000</v>
      </c>
      <c r="C28" s="4" t="s">
        <v>7</v>
      </c>
      <c r="D28" s="6">
        <v>700000</v>
      </c>
      <c r="E28" s="4" t="s">
        <v>7</v>
      </c>
      <c r="F28" s="4" t="s">
        <v>7</v>
      </c>
      <c r="G28" s="4" t="s">
        <v>7</v>
      </c>
    </row>
    <row r="29" spans="1:7" ht="45" x14ac:dyDescent="0.25">
      <c r="A29" s="2" t="s">
        <v>151</v>
      </c>
      <c r="B29" s="6">
        <v>-411000</v>
      </c>
      <c r="C29" s="4" t="s">
        <v>7</v>
      </c>
      <c r="D29" s="6">
        <v>-411000</v>
      </c>
      <c r="E29" s="4" t="s">
        <v>7</v>
      </c>
      <c r="F29" s="4" t="s">
        <v>7</v>
      </c>
      <c r="G29" s="4" t="s">
        <v>7</v>
      </c>
    </row>
    <row r="30" spans="1:7" x14ac:dyDescent="0.25">
      <c r="A30" s="2" t="s">
        <v>145</v>
      </c>
      <c r="B30" s="6">
        <v>473000</v>
      </c>
      <c r="C30" s="4" t="s">
        <v>7</v>
      </c>
      <c r="D30" s="6">
        <v>473000</v>
      </c>
      <c r="E30" s="4" t="s">
        <v>7</v>
      </c>
      <c r="F30" s="4" t="s">
        <v>7</v>
      </c>
      <c r="G30" s="4" t="s">
        <v>7</v>
      </c>
    </row>
    <row r="31" spans="1:7" ht="45" x14ac:dyDescent="0.25">
      <c r="A31" s="2" t="s">
        <v>152</v>
      </c>
      <c r="B31" s="6">
        <v>-3889000</v>
      </c>
      <c r="C31" s="4" t="s">
        <v>7</v>
      </c>
      <c r="D31" s="6">
        <v>-3889000</v>
      </c>
      <c r="E31" s="4" t="s">
        <v>7</v>
      </c>
      <c r="F31" s="4" t="s">
        <v>7</v>
      </c>
      <c r="G31" s="4" t="s">
        <v>7</v>
      </c>
    </row>
    <row r="32" spans="1:7" x14ac:dyDescent="0.25">
      <c r="A32" s="2" t="s">
        <v>146</v>
      </c>
      <c r="B32" s="6">
        <v>17033000</v>
      </c>
      <c r="C32" s="4" t="s">
        <v>7</v>
      </c>
      <c r="D32" s="4" t="s">
        <v>7</v>
      </c>
      <c r="E32" s="4" t="s">
        <v>7</v>
      </c>
      <c r="F32" s="6">
        <v>17033000</v>
      </c>
      <c r="G32" s="4" t="s">
        <v>7</v>
      </c>
    </row>
    <row r="33" spans="1:7" ht="45" x14ac:dyDescent="0.25">
      <c r="A33" s="2" t="s">
        <v>147</v>
      </c>
      <c r="B33" s="6">
        <v>-7774000</v>
      </c>
      <c r="C33" s="4" t="s">
        <v>7</v>
      </c>
      <c r="D33" s="4" t="s">
        <v>7</v>
      </c>
      <c r="E33" s="4" t="s">
        <v>7</v>
      </c>
      <c r="F33" s="4" t="s">
        <v>7</v>
      </c>
      <c r="G33" s="6">
        <v>-7774000</v>
      </c>
    </row>
    <row r="34" spans="1:7" ht="30" x14ac:dyDescent="0.25">
      <c r="A34" s="2" t="s">
        <v>153</v>
      </c>
      <c r="B34" s="6">
        <v>551000</v>
      </c>
      <c r="C34" s="4" t="s">
        <v>7</v>
      </c>
      <c r="D34" s="4" t="s">
        <v>7</v>
      </c>
      <c r="E34" s="4" t="s">
        <v>7</v>
      </c>
      <c r="F34" s="4" t="s">
        <v>7</v>
      </c>
      <c r="G34" s="6">
        <v>551000</v>
      </c>
    </row>
    <row r="35" spans="1:7" x14ac:dyDescent="0.25">
      <c r="A35" s="2" t="s">
        <v>155</v>
      </c>
      <c r="B35" s="8">
        <v>153325000</v>
      </c>
      <c r="C35" s="8">
        <v>0</v>
      </c>
      <c r="D35" s="8">
        <v>162999000</v>
      </c>
      <c r="E35" s="4" t="s">
        <v>7</v>
      </c>
      <c r="F35" s="8">
        <v>-4101000</v>
      </c>
      <c r="G35" s="8">
        <v>-5573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9" t="s">
        <v>2</v>
      </c>
      <c r="C1" s="9"/>
      <c r="D1" s="9"/>
    </row>
    <row r="2" spans="1:4" x14ac:dyDescent="0.25">
      <c r="A2" s="1" t="s">
        <v>986</v>
      </c>
      <c r="B2" s="1" t="s">
        <v>3</v>
      </c>
      <c r="C2" s="1" t="s">
        <v>35</v>
      </c>
      <c r="D2" s="1" t="s">
        <v>78</v>
      </c>
    </row>
    <row r="3" spans="1:4" x14ac:dyDescent="0.25">
      <c r="A3" s="3" t="s">
        <v>292</v>
      </c>
      <c r="B3" s="4" t="s">
        <v>7</v>
      </c>
      <c r="C3" s="4" t="s">
        <v>7</v>
      </c>
      <c r="D3" s="4" t="s">
        <v>7</v>
      </c>
    </row>
    <row r="4" spans="1:4" ht="30" x14ac:dyDescent="0.25">
      <c r="A4" s="2" t="s">
        <v>1101</v>
      </c>
      <c r="B4" s="7">
        <v>2.5</v>
      </c>
      <c r="C4" s="8">
        <v>2</v>
      </c>
      <c r="D4" s="7">
        <v>0.2</v>
      </c>
    </row>
    <row r="5" spans="1:4" ht="30" x14ac:dyDescent="0.25">
      <c r="A5" s="2" t="s">
        <v>1102</v>
      </c>
      <c r="B5" s="4">
        <v>1.9</v>
      </c>
      <c r="C5" s="4">
        <v>0</v>
      </c>
      <c r="D5" s="4">
        <v>0</v>
      </c>
    </row>
    <row r="6" spans="1:4" ht="30" x14ac:dyDescent="0.25">
      <c r="A6" s="2" t="s">
        <v>1103</v>
      </c>
      <c r="B6" s="7">
        <v>0.4</v>
      </c>
      <c r="C6" s="7">
        <v>0.8</v>
      </c>
      <c r="D6" s="7">
        <v>1.4</v>
      </c>
    </row>
    <row r="7" spans="1:4" ht="30" x14ac:dyDescent="0.25">
      <c r="A7" s="2" t="s">
        <v>1104</v>
      </c>
      <c r="B7" s="4" t="s">
        <v>1105</v>
      </c>
      <c r="C7" s="4" t="s">
        <v>1105</v>
      </c>
      <c r="D7"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1106</v>
      </c>
      <c r="B1" s="1" t="s">
        <v>3</v>
      </c>
      <c r="C1" s="1" t="s">
        <v>35</v>
      </c>
      <c r="D1" s="1" t="s">
        <v>78</v>
      </c>
    </row>
    <row r="2" spans="1:4" ht="30" x14ac:dyDescent="0.25">
      <c r="A2" s="3" t="s">
        <v>1107</v>
      </c>
      <c r="B2" s="4" t="s">
        <v>7</v>
      </c>
      <c r="C2" s="4" t="s">
        <v>7</v>
      </c>
      <c r="D2" s="4" t="s">
        <v>7</v>
      </c>
    </row>
    <row r="3" spans="1:4" x14ac:dyDescent="0.25">
      <c r="A3" s="2" t="s">
        <v>318</v>
      </c>
      <c r="B3" s="8">
        <v>1053243000</v>
      </c>
      <c r="C3" s="8">
        <v>1041189000</v>
      </c>
      <c r="D3" s="8">
        <v>1072422000</v>
      </c>
    </row>
    <row r="4" spans="1:4" x14ac:dyDescent="0.25">
      <c r="A4" s="2" t="s">
        <v>1063</v>
      </c>
      <c r="B4" s="4" t="s">
        <v>7</v>
      </c>
      <c r="C4" s="4" t="s">
        <v>7</v>
      </c>
      <c r="D4" s="4" t="s">
        <v>7</v>
      </c>
    </row>
    <row r="5" spans="1:4" ht="30" x14ac:dyDescent="0.25">
      <c r="A5" s="3" t="s">
        <v>1107</v>
      </c>
      <c r="B5" s="4" t="s">
        <v>7</v>
      </c>
      <c r="C5" s="4" t="s">
        <v>7</v>
      </c>
      <c r="D5" s="4" t="s">
        <v>7</v>
      </c>
    </row>
    <row r="6" spans="1:4" x14ac:dyDescent="0.25">
      <c r="A6" s="2" t="s">
        <v>318</v>
      </c>
      <c r="B6" s="6">
        <v>286373000</v>
      </c>
      <c r="C6" s="6">
        <v>285322000</v>
      </c>
      <c r="D6" s="4" t="s">
        <v>7</v>
      </c>
    </row>
    <row r="7" spans="1:4" ht="30" x14ac:dyDescent="0.25">
      <c r="A7" s="2" t="s">
        <v>1108</v>
      </c>
      <c r="B7" s="4" t="s">
        <v>7</v>
      </c>
      <c r="C7" s="4" t="s">
        <v>7</v>
      </c>
      <c r="D7" s="4" t="s">
        <v>7</v>
      </c>
    </row>
    <row r="8" spans="1:4" ht="30" x14ac:dyDescent="0.25">
      <c r="A8" s="3" t="s">
        <v>1107</v>
      </c>
      <c r="B8" s="4" t="s">
        <v>7</v>
      </c>
      <c r="C8" s="4" t="s">
        <v>7</v>
      </c>
      <c r="D8" s="4" t="s">
        <v>7</v>
      </c>
    </row>
    <row r="9" spans="1:4" x14ac:dyDescent="0.25">
      <c r="A9" s="2" t="s">
        <v>318</v>
      </c>
      <c r="B9" s="6">
        <v>208151000</v>
      </c>
      <c r="C9" s="6">
        <v>180314000</v>
      </c>
      <c r="D9" s="4" t="s">
        <v>7</v>
      </c>
    </row>
    <row r="10" spans="1:4" ht="30" x14ac:dyDescent="0.25">
      <c r="A10" s="2" t="s">
        <v>1109</v>
      </c>
      <c r="B10" s="4" t="s">
        <v>7</v>
      </c>
      <c r="C10" s="4" t="s">
        <v>7</v>
      </c>
      <c r="D10" s="4" t="s">
        <v>7</v>
      </c>
    </row>
    <row r="11" spans="1:4" ht="30" x14ac:dyDescent="0.25">
      <c r="A11" s="3" t="s">
        <v>1107</v>
      </c>
      <c r="B11" s="4" t="s">
        <v>7</v>
      </c>
      <c r="C11" s="4" t="s">
        <v>7</v>
      </c>
      <c r="D11" s="4" t="s">
        <v>7</v>
      </c>
    </row>
    <row r="12" spans="1:4" x14ac:dyDescent="0.25">
      <c r="A12" s="2" t="s">
        <v>318</v>
      </c>
      <c r="B12" s="6">
        <v>76237000</v>
      </c>
      <c r="C12" s="6">
        <v>101832000</v>
      </c>
      <c r="D12" s="4" t="s">
        <v>7</v>
      </c>
    </row>
    <row r="13" spans="1:4" ht="30" x14ac:dyDescent="0.25">
      <c r="A13" s="2" t="s">
        <v>1110</v>
      </c>
      <c r="B13" s="4" t="s">
        <v>7</v>
      </c>
      <c r="C13" s="4" t="s">
        <v>7</v>
      </c>
      <c r="D13" s="4" t="s">
        <v>7</v>
      </c>
    </row>
    <row r="14" spans="1:4" ht="30" x14ac:dyDescent="0.25">
      <c r="A14" s="3" t="s">
        <v>1107</v>
      </c>
      <c r="B14" s="4" t="s">
        <v>7</v>
      </c>
      <c r="C14" s="4" t="s">
        <v>7</v>
      </c>
      <c r="D14" s="4" t="s">
        <v>7</v>
      </c>
    </row>
    <row r="15" spans="1:4" x14ac:dyDescent="0.25">
      <c r="A15" s="2" t="s">
        <v>318</v>
      </c>
      <c r="B15" s="6">
        <v>1985000</v>
      </c>
      <c r="C15" s="6">
        <v>3176000</v>
      </c>
      <c r="D15" s="4" t="s">
        <v>7</v>
      </c>
    </row>
    <row r="16" spans="1:4" ht="45" x14ac:dyDescent="0.25">
      <c r="A16" s="2" t="s">
        <v>1064</v>
      </c>
      <c r="B16" s="4" t="s">
        <v>7</v>
      </c>
      <c r="C16" s="4" t="s">
        <v>7</v>
      </c>
      <c r="D16" s="4" t="s">
        <v>7</v>
      </c>
    </row>
    <row r="17" spans="1:4" ht="30" x14ac:dyDescent="0.25">
      <c r="A17" s="3" t="s">
        <v>1107</v>
      </c>
      <c r="B17" s="4" t="s">
        <v>7</v>
      </c>
      <c r="C17" s="4" t="s">
        <v>7</v>
      </c>
      <c r="D17" s="4" t="s">
        <v>7</v>
      </c>
    </row>
    <row r="18" spans="1:4" x14ac:dyDescent="0.25">
      <c r="A18" s="2" t="s">
        <v>318</v>
      </c>
      <c r="B18" s="6">
        <v>36741000</v>
      </c>
      <c r="C18" s="6">
        <v>48099000</v>
      </c>
      <c r="D18" s="4" t="s">
        <v>7</v>
      </c>
    </row>
    <row r="19" spans="1:4" ht="60" x14ac:dyDescent="0.25">
      <c r="A19" s="2" t="s">
        <v>1111</v>
      </c>
      <c r="B19" s="4" t="s">
        <v>7</v>
      </c>
      <c r="C19" s="4" t="s">
        <v>7</v>
      </c>
      <c r="D19" s="4" t="s">
        <v>7</v>
      </c>
    </row>
    <row r="20" spans="1:4" ht="30" x14ac:dyDescent="0.25">
      <c r="A20" s="3" t="s">
        <v>1107</v>
      </c>
      <c r="B20" s="4" t="s">
        <v>7</v>
      </c>
      <c r="C20" s="4" t="s">
        <v>7</v>
      </c>
      <c r="D20" s="4" t="s">
        <v>7</v>
      </c>
    </row>
    <row r="21" spans="1:4" x14ac:dyDescent="0.25">
      <c r="A21" s="2" t="s">
        <v>318</v>
      </c>
      <c r="B21" s="6">
        <v>6973000</v>
      </c>
      <c r="C21" s="6">
        <v>6526000</v>
      </c>
      <c r="D21" s="4" t="s">
        <v>7</v>
      </c>
    </row>
    <row r="22" spans="1:4" ht="60" x14ac:dyDescent="0.25">
      <c r="A22" s="2" t="s">
        <v>1112</v>
      </c>
      <c r="B22" s="4" t="s">
        <v>7</v>
      </c>
      <c r="C22" s="4" t="s">
        <v>7</v>
      </c>
      <c r="D22" s="4" t="s">
        <v>7</v>
      </c>
    </row>
    <row r="23" spans="1:4" ht="30" x14ac:dyDescent="0.25">
      <c r="A23" s="3" t="s">
        <v>1107</v>
      </c>
      <c r="B23" s="4" t="s">
        <v>7</v>
      </c>
      <c r="C23" s="4" t="s">
        <v>7</v>
      </c>
      <c r="D23" s="4" t="s">
        <v>7</v>
      </c>
    </row>
    <row r="24" spans="1:4" x14ac:dyDescent="0.25">
      <c r="A24" s="2" t="s">
        <v>318</v>
      </c>
      <c r="B24" s="6">
        <v>25535000</v>
      </c>
      <c r="C24" s="6">
        <v>37697000</v>
      </c>
      <c r="D24" s="4" t="s">
        <v>7</v>
      </c>
    </row>
    <row r="25" spans="1:4" ht="60" x14ac:dyDescent="0.25">
      <c r="A25" s="2" t="s">
        <v>1113</v>
      </c>
      <c r="B25" s="4" t="s">
        <v>7</v>
      </c>
      <c r="C25" s="4" t="s">
        <v>7</v>
      </c>
      <c r="D25" s="4" t="s">
        <v>7</v>
      </c>
    </row>
    <row r="26" spans="1:4" ht="30" x14ac:dyDescent="0.25">
      <c r="A26" s="3" t="s">
        <v>1107</v>
      </c>
      <c r="B26" s="4" t="s">
        <v>7</v>
      </c>
      <c r="C26" s="4" t="s">
        <v>7</v>
      </c>
      <c r="D26" s="4" t="s">
        <v>7</v>
      </c>
    </row>
    <row r="27" spans="1:4" x14ac:dyDescent="0.25">
      <c r="A27" s="2" t="s">
        <v>318</v>
      </c>
      <c r="B27" s="6">
        <v>4233000</v>
      </c>
      <c r="C27" s="6">
        <v>3876000</v>
      </c>
      <c r="D27" s="4" t="s">
        <v>7</v>
      </c>
    </row>
    <row r="28" spans="1:4" ht="30" x14ac:dyDescent="0.25">
      <c r="A28" s="2" t="s">
        <v>1065</v>
      </c>
      <c r="B28" s="4" t="s">
        <v>7</v>
      </c>
      <c r="C28" s="4" t="s">
        <v>7</v>
      </c>
      <c r="D28" s="4" t="s">
        <v>7</v>
      </c>
    </row>
    <row r="29" spans="1:4" ht="30" x14ac:dyDescent="0.25">
      <c r="A29" s="3" t="s">
        <v>1107</v>
      </c>
      <c r="B29" s="4" t="s">
        <v>7</v>
      </c>
      <c r="C29" s="4" t="s">
        <v>7</v>
      </c>
      <c r="D29" s="4" t="s">
        <v>7</v>
      </c>
    </row>
    <row r="30" spans="1:4" x14ac:dyDescent="0.25">
      <c r="A30" s="2" t="s">
        <v>318</v>
      </c>
      <c r="B30" s="6">
        <v>261877000</v>
      </c>
      <c r="C30" s="6">
        <v>259277000</v>
      </c>
      <c r="D30" s="4" t="s">
        <v>7</v>
      </c>
    </row>
    <row r="31" spans="1:4" ht="45" x14ac:dyDescent="0.25">
      <c r="A31" s="2" t="s">
        <v>1114</v>
      </c>
      <c r="B31" s="4" t="s">
        <v>7</v>
      </c>
      <c r="C31" s="4" t="s">
        <v>7</v>
      </c>
      <c r="D31" s="4" t="s">
        <v>7</v>
      </c>
    </row>
    <row r="32" spans="1:4" ht="30" x14ac:dyDescent="0.25">
      <c r="A32" s="3" t="s">
        <v>1107</v>
      </c>
      <c r="B32" s="4" t="s">
        <v>7</v>
      </c>
      <c r="C32" s="4" t="s">
        <v>7</v>
      </c>
      <c r="D32" s="4" t="s">
        <v>7</v>
      </c>
    </row>
    <row r="33" spans="1:4" x14ac:dyDescent="0.25">
      <c r="A33" s="2" t="s">
        <v>318</v>
      </c>
      <c r="B33" s="6">
        <v>156230000</v>
      </c>
      <c r="C33" s="6">
        <v>150467000</v>
      </c>
      <c r="D33" s="4" t="s">
        <v>7</v>
      </c>
    </row>
    <row r="34" spans="1:4" ht="45" x14ac:dyDescent="0.25">
      <c r="A34" s="2" t="s">
        <v>1115</v>
      </c>
      <c r="B34" s="4" t="s">
        <v>7</v>
      </c>
      <c r="C34" s="4" t="s">
        <v>7</v>
      </c>
      <c r="D34" s="4" t="s">
        <v>7</v>
      </c>
    </row>
    <row r="35" spans="1:4" ht="30" x14ac:dyDescent="0.25">
      <c r="A35" s="3" t="s">
        <v>1107</v>
      </c>
      <c r="B35" s="4" t="s">
        <v>7</v>
      </c>
      <c r="C35" s="4" t="s">
        <v>7</v>
      </c>
      <c r="D35" s="4" t="s">
        <v>7</v>
      </c>
    </row>
    <row r="36" spans="1:4" x14ac:dyDescent="0.25">
      <c r="A36" s="2" t="s">
        <v>318</v>
      </c>
      <c r="B36" s="6">
        <v>103066000</v>
      </c>
      <c r="C36" s="6">
        <v>102988000</v>
      </c>
      <c r="D36" s="4" t="s">
        <v>7</v>
      </c>
    </row>
    <row r="37" spans="1:4" ht="45" x14ac:dyDescent="0.25">
      <c r="A37" s="2" t="s">
        <v>1116</v>
      </c>
      <c r="B37" s="4" t="s">
        <v>7</v>
      </c>
      <c r="C37" s="4" t="s">
        <v>7</v>
      </c>
      <c r="D37" s="4" t="s">
        <v>7</v>
      </c>
    </row>
    <row r="38" spans="1:4" ht="30" x14ac:dyDescent="0.25">
      <c r="A38" s="3" t="s">
        <v>1107</v>
      </c>
      <c r="B38" s="4" t="s">
        <v>7</v>
      </c>
      <c r="C38" s="4" t="s">
        <v>7</v>
      </c>
      <c r="D38" s="4" t="s">
        <v>7</v>
      </c>
    </row>
    <row r="39" spans="1:4" x14ac:dyDescent="0.25">
      <c r="A39" s="2" t="s">
        <v>318</v>
      </c>
      <c r="B39" s="6">
        <v>2581000</v>
      </c>
      <c r="C39" s="6">
        <v>5822000</v>
      </c>
      <c r="D39" s="4" t="s">
        <v>7</v>
      </c>
    </row>
    <row r="40" spans="1:4" ht="30" x14ac:dyDescent="0.25">
      <c r="A40" s="2" t="s">
        <v>1066</v>
      </c>
      <c r="B40" s="4" t="s">
        <v>7</v>
      </c>
      <c r="C40" s="4" t="s">
        <v>7</v>
      </c>
      <c r="D40" s="4" t="s">
        <v>7</v>
      </c>
    </row>
    <row r="41" spans="1:4" ht="30" x14ac:dyDescent="0.25">
      <c r="A41" s="3" t="s">
        <v>1107</v>
      </c>
      <c r="B41" s="4" t="s">
        <v>7</v>
      </c>
      <c r="C41" s="4" t="s">
        <v>7</v>
      </c>
      <c r="D41" s="4" t="s">
        <v>7</v>
      </c>
    </row>
    <row r="42" spans="1:4" x14ac:dyDescent="0.25">
      <c r="A42" s="2" t="s">
        <v>318</v>
      </c>
      <c r="B42" s="6">
        <v>364066000</v>
      </c>
      <c r="C42" s="6">
        <v>324886000</v>
      </c>
      <c r="D42" s="4" t="s">
        <v>7</v>
      </c>
    </row>
    <row r="43" spans="1:4" ht="45" x14ac:dyDescent="0.25">
      <c r="A43" s="2" t="s">
        <v>1117</v>
      </c>
      <c r="B43" s="4" t="s">
        <v>7</v>
      </c>
      <c r="C43" s="4" t="s">
        <v>7</v>
      </c>
      <c r="D43" s="4" t="s">
        <v>7</v>
      </c>
    </row>
    <row r="44" spans="1:4" ht="30" x14ac:dyDescent="0.25">
      <c r="A44" s="3" t="s">
        <v>1107</v>
      </c>
      <c r="B44" s="4" t="s">
        <v>7</v>
      </c>
      <c r="C44" s="4" t="s">
        <v>7</v>
      </c>
      <c r="D44" s="4" t="s">
        <v>7</v>
      </c>
    </row>
    <row r="45" spans="1:4" x14ac:dyDescent="0.25">
      <c r="A45" s="2" t="s">
        <v>318</v>
      </c>
      <c r="B45" s="6">
        <v>219325000</v>
      </c>
      <c r="C45" s="6">
        <v>154127000</v>
      </c>
      <c r="D45" s="4" t="s">
        <v>7</v>
      </c>
    </row>
    <row r="46" spans="1:4" ht="45" x14ac:dyDescent="0.25">
      <c r="A46" s="2" t="s">
        <v>1118</v>
      </c>
      <c r="B46" s="4" t="s">
        <v>7</v>
      </c>
      <c r="C46" s="4" t="s">
        <v>7</v>
      </c>
      <c r="D46" s="4" t="s">
        <v>7</v>
      </c>
    </row>
    <row r="47" spans="1:4" ht="30" x14ac:dyDescent="0.25">
      <c r="A47" s="3" t="s">
        <v>1107</v>
      </c>
      <c r="B47" s="4" t="s">
        <v>7</v>
      </c>
      <c r="C47" s="4" t="s">
        <v>7</v>
      </c>
      <c r="D47" s="4" t="s">
        <v>7</v>
      </c>
    </row>
    <row r="48" spans="1:4" x14ac:dyDescent="0.25">
      <c r="A48" s="2" t="s">
        <v>318</v>
      </c>
      <c r="B48" s="6">
        <v>122717000</v>
      </c>
      <c r="C48" s="6">
        <v>128041000</v>
      </c>
      <c r="D48" s="4" t="s">
        <v>7</v>
      </c>
    </row>
    <row r="49" spans="1:4" ht="45" x14ac:dyDescent="0.25">
      <c r="A49" s="2" t="s">
        <v>1119</v>
      </c>
      <c r="B49" s="4" t="s">
        <v>7</v>
      </c>
      <c r="C49" s="4" t="s">
        <v>7</v>
      </c>
      <c r="D49" s="4" t="s">
        <v>7</v>
      </c>
    </row>
    <row r="50" spans="1:4" ht="30" x14ac:dyDescent="0.25">
      <c r="A50" s="3" t="s">
        <v>1107</v>
      </c>
      <c r="B50" s="4" t="s">
        <v>7</v>
      </c>
      <c r="C50" s="4" t="s">
        <v>7</v>
      </c>
      <c r="D50" s="4" t="s">
        <v>7</v>
      </c>
    </row>
    <row r="51" spans="1:4" x14ac:dyDescent="0.25">
      <c r="A51" s="2" t="s">
        <v>318</v>
      </c>
      <c r="B51" s="6">
        <v>22024000</v>
      </c>
      <c r="C51" s="6">
        <v>42718000</v>
      </c>
      <c r="D51" s="4" t="s">
        <v>7</v>
      </c>
    </row>
    <row r="52" spans="1:4" ht="30" x14ac:dyDescent="0.25">
      <c r="A52" s="2" t="s">
        <v>1067</v>
      </c>
      <c r="B52" s="4" t="s">
        <v>7</v>
      </c>
      <c r="C52" s="4" t="s">
        <v>7</v>
      </c>
      <c r="D52" s="4" t="s">
        <v>7</v>
      </c>
    </row>
    <row r="53" spans="1:4" ht="30" x14ac:dyDescent="0.25">
      <c r="A53" s="3" t="s">
        <v>1107</v>
      </c>
      <c r="B53" s="4" t="s">
        <v>7</v>
      </c>
      <c r="C53" s="4" t="s">
        <v>7</v>
      </c>
      <c r="D53" s="4" t="s">
        <v>7</v>
      </c>
    </row>
    <row r="54" spans="1:4" x14ac:dyDescent="0.25">
      <c r="A54" s="2" t="s">
        <v>318</v>
      </c>
      <c r="B54" s="6">
        <v>37639000</v>
      </c>
      <c r="C54" s="6">
        <v>50922000</v>
      </c>
      <c r="D54" s="4" t="s">
        <v>7</v>
      </c>
    </row>
    <row r="55" spans="1:4" ht="45" x14ac:dyDescent="0.25">
      <c r="A55" s="2" t="s">
        <v>1120</v>
      </c>
      <c r="B55" s="4" t="s">
        <v>7</v>
      </c>
      <c r="C55" s="4" t="s">
        <v>7</v>
      </c>
      <c r="D55" s="4" t="s">
        <v>7</v>
      </c>
    </row>
    <row r="56" spans="1:4" ht="30" x14ac:dyDescent="0.25">
      <c r="A56" s="3" t="s">
        <v>1107</v>
      </c>
      <c r="B56" s="4" t="s">
        <v>7</v>
      </c>
      <c r="C56" s="4" t="s">
        <v>7</v>
      </c>
      <c r="D56" s="4" t="s">
        <v>7</v>
      </c>
    </row>
    <row r="57" spans="1:4" x14ac:dyDescent="0.25">
      <c r="A57" s="2" t="s">
        <v>318</v>
      </c>
      <c r="B57" s="6">
        <v>15465000</v>
      </c>
      <c r="C57" s="6">
        <v>24015000</v>
      </c>
      <c r="D57" s="4" t="s">
        <v>7</v>
      </c>
    </row>
    <row r="58" spans="1:4" ht="45" x14ac:dyDescent="0.25">
      <c r="A58" s="2" t="s">
        <v>1121</v>
      </c>
      <c r="B58" s="4" t="s">
        <v>7</v>
      </c>
      <c r="C58" s="4" t="s">
        <v>7</v>
      </c>
      <c r="D58" s="4" t="s">
        <v>7</v>
      </c>
    </row>
    <row r="59" spans="1:4" ht="30" x14ac:dyDescent="0.25">
      <c r="A59" s="3" t="s">
        <v>1107</v>
      </c>
      <c r="B59" s="4" t="s">
        <v>7</v>
      </c>
      <c r="C59" s="4" t="s">
        <v>7</v>
      </c>
      <c r="D59" s="4" t="s">
        <v>7</v>
      </c>
    </row>
    <row r="60" spans="1:4" x14ac:dyDescent="0.25">
      <c r="A60" s="2" t="s">
        <v>318</v>
      </c>
      <c r="B60" s="6">
        <v>19469000</v>
      </c>
      <c r="C60" s="6">
        <v>22082000</v>
      </c>
      <c r="D60" s="4" t="s">
        <v>7</v>
      </c>
    </row>
    <row r="61" spans="1:4" ht="45" x14ac:dyDescent="0.25">
      <c r="A61" s="2" t="s">
        <v>1122</v>
      </c>
      <c r="B61" s="4" t="s">
        <v>7</v>
      </c>
      <c r="C61" s="4" t="s">
        <v>7</v>
      </c>
      <c r="D61" s="4" t="s">
        <v>7</v>
      </c>
    </row>
    <row r="62" spans="1:4" ht="30" x14ac:dyDescent="0.25">
      <c r="A62" s="3" t="s">
        <v>1107</v>
      </c>
      <c r="B62" s="4" t="s">
        <v>7</v>
      </c>
      <c r="C62" s="4" t="s">
        <v>7</v>
      </c>
      <c r="D62" s="4" t="s">
        <v>7</v>
      </c>
    </row>
    <row r="63" spans="1:4" x14ac:dyDescent="0.25">
      <c r="A63" s="2" t="s">
        <v>318</v>
      </c>
      <c r="B63" s="6">
        <v>2705000</v>
      </c>
      <c r="C63" s="6">
        <v>4825000</v>
      </c>
      <c r="D63" s="4" t="s">
        <v>7</v>
      </c>
    </row>
    <row r="64" spans="1:4" ht="30" x14ac:dyDescent="0.25">
      <c r="A64" s="2" t="s">
        <v>1069</v>
      </c>
      <c r="B64" s="4" t="s">
        <v>7</v>
      </c>
      <c r="C64" s="4" t="s">
        <v>7</v>
      </c>
      <c r="D64" s="4" t="s">
        <v>7</v>
      </c>
    </row>
    <row r="65" spans="1:4" ht="30" x14ac:dyDescent="0.25">
      <c r="A65" s="3" t="s">
        <v>1107</v>
      </c>
      <c r="B65" s="4" t="s">
        <v>7</v>
      </c>
      <c r="C65" s="4" t="s">
        <v>7</v>
      </c>
      <c r="D65" s="4" t="s">
        <v>7</v>
      </c>
    </row>
    <row r="66" spans="1:4" x14ac:dyDescent="0.25">
      <c r="A66" s="2" t="s">
        <v>318</v>
      </c>
      <c r="B66" s="6">
        <v>35080000</v>
      </c>
      <c r="C66" s="6">
        <v>38917000</v>
      </c>
      <c r="D66" s="4" t="s">
        <v>7</v>
      </c>
    </row>
    <row r="67" spans="1:4" x14ac:dyDescent="0.25">
      <c r="A67" s="2" t="s">
        <v>1070</v>
      </c>
      <c r="B67" s="4" t="s">
        <v>7</v>
      </c>
      <c r="C67" s="4" t="s">
        <v>7</v>
      </c>
      <c r="D67" s="4" t="s">
        <v>7</v>
      </c>
    </row>
    <row r="68" spans="1:4" ht="30" x14ac:dyDescent="0.25">
      <c r="A68" s="3" t="s">
        <v>1107</v>
      </c>
      <c r="B68" s="4" t="s">
        <v>7</v>
      </c>
      <c r="C68" s="4" t="s">
        <v>7</v>
      </c>
      <c r="D68" s="4" t="s">
        <v>7</v>
      </c>
    </row>
    <row r="69" spans="1:4" x14ac:dyDescent="0.25">
      <c r="A69" s="2" t="s">
        <v>318</v>
      </c>
      <c r="B69" s="8">
        <v>31467000</v>
      </c>
      <c r="C69" s="8">
        <v>33766000</v>
      </c>
      <c r="D69"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9" t="s">
        <v>1123</v>
      </c>
      <c r="B1" s="9" t="s">
        <v>2</v>
      </c>
      <c r="C1" s="9"/>
      <c r="D1" s="9"/>
    </row>
    <row r="2" spans="1:4" x14ac:dyDescent="0.25">
      <c r="A2" s="9"/>
      <c r="B2" s="1" t="s">
        <v>3</v>
      </c>
      <c r="C2" s="1" t="s">
        <v>35</v>
      </c>
      <c r="D2" s="1" t="s">
        <v>78</v>
      </c>
    </row>
    <row r="3" spans="1:4" ht="30" x14ac:dyDescent="0.25">
      <c r="A3" s="3" t="s">
        <v>1124</v>
      </c>
      <c r="B3" s="4" t="s">
        <v>7</v>
      </c>
      <c r="C3" s="4" t="s">
        <v>7</v>
      </c>
      <c r="D3" s="4" t="s">
        <v>7</v>
      </c>
    </row>
    <row r="4" spans="1:4" x14ac:dyDescent="0.25">
      <c r="A4" s="2" t="s">
        <v>415</v>
      </c>
      <c r="B4" s="8">
        <v>28677000</v>
      </c>
      <c r="C4" s="8">
        <v>36532000</v>
      </c>
      <c r="D4" s="8">
        <v>45368000</v>
      </c>
    </row>
    <row r="5" spans="1:4" x14ac:dyDescent="0.25">
      <c r="A5" s="2" t="s">
        <v>89</v>
      </c>
      <c r="B5" s="6">
        <v>-7200000</v>
      </c>
      <c r="C5" s="6">
        <v>-3100000</v>
      </c>
      <c r="D5" s="6">
        <v>6900000</v>
      </c>
    </row>
    <row r="6" spans="1:4" x14ac:dyDescent="0.25">
      <c r="A6" s="2" t="s">
        <v>420</v>
      </c>
      <c r="B6" s="6">
        <v>-5290000</v>
      </c>
      <c r="C6" s="6">
        <v>-12644000</v>
      </c>
      <c r="D6" s="6">
        <v>-19897000</v>
      </c>
    </row>
    <row r="7" spans="1:4" x14ac:dyDescent="0.25">
      <c r="A7" s="2" t="s">
        <v>424</v>
      </c>
      <c r="B7" s="6">
        <v>6634000</v>
      </c>
      <c r="C7" s="6">
        <v>7889000</v>
      </c>
      <c r="D7" s="6">
        <v>4161000</v>
      </c>
    </row>
    <row r="8" spans="1:4" x14ac:dyDescent="0.25">
      <c r="A8" s="2" t="s">
        <v>425</v>
      </c>
      <c r="B8" s="6">
        <v>22821000</v>
      </c>
      <c r="C8" s="6">
        <v>28677000</v>
      </c>
      <c r="D8" s="6">
        <v>36532000</v>
      </c>
    </row>
    <row r="9" spans="1:4" ht="30" x14ac:dyDescent="0.25">
      <c r="A9" s="2" t="s">
        <v>426</v>
      </c>
      <c r="B9" s="6">
        <v>12386000</v>
      </c>
      <c r="C9" s="6">
        <v>17189000</v>
      </c>
      <c r="D9" s="6">
        <v>18996000</v>
      </c>
    </row>
    <row r="10" spans="1:4" ht="30" x14ac:dyDescent="0.25">
      <c r="A10" s="2" t="s">
        <v>427</v>
      </c>
      <c r="B10" s="6">
        <v>10435000</v>
      </c>
      <c r="C10" s="6">
        <v>11488000</v>
      </c>
      <c r="D10" s="6">
        <v>17536000</v>
      </c>
    </row>
    <row r="11" spans="1:4" x14ac:dyDescent="0.25">
      <c r="A11" s="2" t="s">
        <v>425</v>
      </c>
      <c r="B11" s="6">
        <v>1053243000</v>
      </c>
      <c r="C11" s="6">
        <v>1041189000</v>
      </c>
      <c r="D11" s="6">
        <v>1072422000</v>
      </c>
    </row>
    <row r="12" spans="1:4" ht="30" x14ac:dyDescent="0.25">
      <c r="A12" s="2" t="s">
        <v>426</v>
      </c>
      <c r="B12" s="6">
        <v>36868000</v>
      </c>
      <c r="C12" s="6">
        <v>57279000</v>
      </c>
      <c r="D12" s="6">
        <v>70978000</v>
      </c>
    </row>
    <row r="13" spans="1:4" ht="30" x14ac:dyDescent="0.25">
      <c r="A13" s="2" t="s">
        <v>427</v>
      </c>
      <c r="B13" s="6">
        <v>1016375000</v>
      </c>
      <c r="C13" s="6">
        <v>983910000</v>
      </c>
      <c r="D13" s="6">
        <v>1001444000</v>
      </c>
    </row>
    <row r="14" spans="1:4" x14ac:dyDescent="0.25">
      <c r="A14" s="2" t="s">
        <v>1068</v>
      </c>
      <c r="B14" s="4" t="s">
        <v>7</v>
      </c>
      <c r="C14" s="4" t="s">
        <v>7</v>
      </c>
      <c r="D14" s="4" t="s">
        <v>7</v>
      </c>
    </row>
    <row r="15" spans="1:4" ht="30" x14ac:dyDescent="0.25">
      <c r="A15" s="3" t="s">
        <v>1124</v>
      </c>
      <c r="B15" s="4" t="s">
        <v>7</v>
      </c>
      <c r="C15" s="4" t="s">
        <v>7</v>
      </c>
      <c r="D15" s="4" t="s">
        <v>7</v>
      </c>
    </row>
    <row r="16" spans="1:4" x14ac:dyDescent="0.25">
      <c r="A16" s="2" t="s">
        <v>415</v>
      </c>
      <c r="B16" s="6">
        <v>26043000</v>
      </c>
      <c r="C16" s="6">
        <v>33431000</v>
      </c>
      <c r="D16" s="6">
        <v>42359000</v>
      </c>
    </row>
    <row r="17" spans="1:4" x14ac:dyDescent="0.25">
      <c r="A17" s="2" t="s">
        <v>89</v>
      </c>
      <c r="B17" s="6">
        <v>-6730000</v>
      </c>
      <c r="C17" s="6">
        <v>-2800000</v>
      </c>
      <c r="D17" s="6">
        <v>4125000</v>
      </c>
    </row>
    <row r="18" spans="1:4" x14ac:dyDescent="0.25">
      <c r="A18" s="2" t="s">
        <v>420</v>
      </c>
      <c r="B18" s="6">
        <v>-5120000</v>
      </c>
      <c r="C18" s="6">
        <v>-12075000</v>
      </c>
      <c r="D18" s="6">
        <v>-16978000</v>
      </c>
    </row>
    <row r="19" spans="1:4" x14ac:dyDescent="0.25">
      <c r="A19" s="2" t="s">
        <v>424</v>
      </c>
      <c r="B19" s="6">
        <v>6262000</v>
      </c>
      <c r="C19" s="6">
        <v>7487000</v>
      </c>
      <c r="D19" s="6">
        <v>3925000</v>
      </c>
    </row>
    <row r="20" spans="1:4" x14ac:dyDescent="0.25">
      <c r="A20" s="2" t="s">
        <v>425</v>
      </c>
      <c r="B20" s="6">
        <v>20455000</v>
      </c>
      <c r="C20" s="6">
        <v>26043000</v>
      </c>
      <c r="D20" s="6">
        <v>33431000</v>
      </c>
    </row>
    <row r="21" spans="1:4" ht="30" x14ac:dyDescent="0.25">
      <c r="A21" s="2" t="s">
        <v>426</v>
      </c>
      <c r="B21" s="6">
        <v>11260000</v>
      </c>
      <c r="C21" s="6">
        <v>16860000</v>
      </c>
      <c r="D21" s="6">
        <v>18645000</v>
      </c>
    </row>
    <row r="22" spans="1:4" ht="30" x14ac:dyDescent="0.25">
      <c r="A22" s="2" t="s">
        <v>427</v>
      </c>
      <c r="B22" s="6">
        <v>9195000</v>
      </c>
      <c r="C22" s="6">
        <v>9183000</v>
      </c>
      <c r="D22" s="6">
        <v>14786000</v>
      </c>
    </row>
    <row r="23" spans="1:4" x14ac:dyDescent="0.25">
      <c r="A23" s="2" t="s">
        <v>425</v>
      </c>
      <c r="B23" s="6">
        <v>986696000</v>
      </c>
      <c r="C23" s="6">
        <v>968506000</v>
      </c>
      <c r="D23" s="6">
        <v>996905000</v>
      </c>
    </row>
    <row r="24" spans="1:4" ht="30" x14ac:dyDescent="0.25">
      <c r="A24" s="2" t="s">
        <v>426</v>
      </c>
      <c r="B24" s="6">
        <v>33240000</v>
      </c>
      <c r="C24" s="6">
        <v>55138000</v>
      </c>
      <c r="D24" s="6">
        <v>68893000</v>
      </c>
    </row>
    <row r="25" spans="1:4" ht="30" x14ac:dyDescent="0.25">
      <c r="A25" s="2" t="s">
        <v>427</v>
      </c>
      <c r="B25" s="6">
        <v>953456000</v>
      </c>
      <c r="C25" s="6">
        <v>913368000</v>
      </c>
      <c r="D25" s="6">
        <v>928012000</v>
      </c>
    </row>
    <row r="26" spans="1:4" x14ac:dyDescent="0.25">
      <c r="A26" s="2" t="s">
        <v>1071</v>
      </c>
      <c r="B26" s="4" t="s">
        <v>7</v>
      </c>
      <c r="C26" s="4" t="s">
        <v>7</v>
      </c>
      <c r="D26" s="4" t="s">
        <v>7</v>
      </c>
    </row>
    <row r="27" spans="1:4" ht="30" x14ac:dyDescent="0.25">
      <c r="A27" s="3" t="s">
        <v>1124</v>
      </c>
      <c r="B27" s="4" t="s">
        <v>7</v>
      </c>
      <c r="C27" s="4" t="s">
        <v>7</v>
      </c>
      <c r="D27" s="4" t="s">
        <v>7</v>
      </c>
    </row>
    <row r="28" spans="1:4" x14ac:dyDescent="0.25">
      <c r="A28" s="2" t="s">
        <v>415</v>
      </c>
      <c r="B28" s="6">
        <v>2645000</v>
      </c>
      <c r="C28" s="6">
        <v>3019000</v>
      </c>
      <c r="D28" s="6">
        <v>2972000</v>
      </c>
    </row>
    <row r="29" spans="1:4" x14ac:dyDescent="0.25">
      <c r="A29" s="2" t="s">
        <v>89</v>
      </c>
      <c r="B29" s="6">
        <v>-489000</v>
      </c>
      <c r="C29" s="6">
        <v>-207000</v>
      </c>
      <c r="D29" s="6">
        <v>2730000</v>
      </c>
    </row>
    <row r="30" spans="1:4" x14ac:dyDescent="0.25">
      <c r="A30" s="2" t="s">
        <v>420</v>
      </c>
      <c r="B30" s="6">
        <v>-170000</v>
      </c>
      <c r="C30" s="6">
        <v>-569000</v>
      </c>
      <c r="D30" s="6">
        <v>-2919000</v>
      </c>
    </row>
    <row r="31" spans="1:4" x14ac:dyDescent="0.25">
      <c r="A31" s="2" t="s">
        <v>424</v>
      </c>
      <c r="B31" s="6">
        <v>372000</v>
      </c>
      <c r="C31" s="6">
        <v>402000</v>
      </c>
      <c r="D31" s="6">
        <v>236000</v>
      </c>
    </row>
    <row r="32" spans="1:4" x14ac:dyDescent="0.25">
      <c r="A32" s="2" t="s">
        <v>425</v>
      </c>
      <c r="B32" s="6">
        <v>2358000</v>
      </c>
      <c r="C32" s="6">
        <v>2645000</v>
      </c>
      <c r="D32" s="6">
        <v>3019000</v>
      </c>
    </row>
    <row r="33" spans="1:4" ht="30" x14ac:dyDescent="0.25">
      <c r="A33" s="2" t="s">
        <v>426</v>
      </c>
      <c r="B33" s="6">
        <v>1126000</v>
      </c>
      <c r="C33" s="6">
        <v>329000</v>
      </c>
      <c r="D33" s="6">
        <v>351000</v>
      </c>
    </row>
    <row r="34" spans="1:4" ht="30" x14ac:dyDescent="0.25">
      <c r="A34" s="2" t="s">
        <v>427</v>
      </c>
      <c r="B34" s="6">
        <v>1232000</v>
      </c>
      <c r="C34" s="6">
        <v>2316000</v>
      </c>
      <c r="D34" s="6">
        <v>2668000</v>
      </c>
    </row>
    <row r="35" spans="1:4" x14ac:dyDescent="0.25">
      <c r="A35" s="2" t="s">
        <v>425</v>
      </c>
      <c r="B35" s="6">
        <v>66547000</v>
      </c>
      <c r="C35" s="6">
        <v>72683000</v>
      </c>
      <c r="D35" s="6">
        <v>75517000</v>
      </c>
    </row>
    <row r="36" spans="1:4" ht="30" x14ac:dyDescent="0.25">
      <c r="A36" s="2" t="s">
        <v>426</v>
      </c>
      <c r="B36" s="6">
        <v>3628000</v>
      </c>
      <c r="C36" s="6">
        <v>2141000</v>
      </c>
      <c r="D36" s="6">
        <v>2085000</v>
      </c>
    </row>
    <row r="37" spans="1:4" ht="30" x14ac:dyDescent="0.25">
      <c r="A37" s="2" t="s">
        <v>427</v>
      </c>
      <c r="B37" s="6">
        <v>62919000</v>
      </c>
      <c r="C37" s="6">
        <v>70542000</v>
      </c>
      <c r="D37" s="6">
        <v>73432000</v>
      </c>
    </row>
    <row r="38" spans="1:4" x14ac:dyDescent="0.25">
      <c r="A38" s="2" t="s">
        <v>1125</v>
      </c>
      <c r="B38" s="4" t="s">
        <v>7</v>
      </c>
      <c r="C38" s="4" t="s">
        <v>7</v>
      </c>
      <c r="D38" s="4" t="s">
        <v>7</v>
      </c>
    </row>
    <row r="39" spans="1:4" ht="30" x14ac:dyDescent="0.25">
      <c r="A39" s="3" t="s">
        <v>1124</v>
      </c>
      <c r="B39" s="4" t="s">
        <v>7</v>
      </c>
      <c r="C39" s="4" t="s">
        <v>7</v>
      </c>
      <c r="D39" s="4" t="s">
        <v>7</v>
      </c>
    </row>
    <row r="40" spans="1:4" x14ac:dyDescent="0.25">
      <c r="A40" s="2" t="s">
        <v>415</v>
      </c>
      <c r="B40" s="6">
        <v>-11000</v>
      </c>
      <c r="C40" s="6">
        <v>82000</v>
      </c>
      <c r="D40" s="6">
        <v>37000</v>
      </c>
    </row>
    <row r="41" spans="1:4" x14ac:dyDescent="0.25">
      <c r="A41" s="2" t="s">
        <v>89</v>
      </c>
      <c r="B41" s="6">
        <v>19000</v>
      </c>
      <c r="C41" s="6">
        <v>-93000</v>
      </c>
      <c r="D41" s="6">
        <v>45000</v>
      </c>
    </row>
    <row r="42" spans="1:4" x14ac:dyDescent="0.25">
      <c r="A42" s="2" t="s">
        <v>420</v>
      </c>
      <c r="B42" s="4">
        <v>0</v>
      </c>
      <c r="C42" s="4">
        <v>0</v>
      </c>
      <c r="D42" s="4">
        <v>0</v>
      </c>
    </row>
    <row r="43" spans="1:4" x14ac:dyDescent="0.25">
      <c r="A43" s="2" t="s">
        <v>424</v>
      </c>
      <c r="B43" s="4">
        <v>0</v>
      </c>
      <c r="C43" s="4">
        <v>0</v>
      </c>
      <c r="D43" s="4">
        <v>0</v>
      </c>
    </row>
    <row r="44" spans="1:4" x14ac:dyDescent="0.25">
      <c r="A44" s="2" t="s">
        <v>425</v>
      </c>
      <c r="B44" s="6">
        <v>8000</v>
      </c>
      <c r="C44" s="6">
        <v>-11000</v>
      </c>
      <c r="D44" s="6">
        <v>82000</v>
      </c>
    </row>
    <row r="45" spans="1:4" ht="30" x14ac:dyDescent="0.25">
      <c r="A45" s="2" t="s">
        <v>426</v>
      </c>
      <c r="B45" s="4">
        <v>0</v>
      </c>
      <c r="C45" s="4">
        <v>0</v>
      </c>
      <c r="D45" s="4">
        <v>0</v>
      </c>
    </row>
    <row r="46" spans="1:4" ht="30" x14ac:dyDescent="0.25">
      <c r="A46" s="2" t="s">
        <v>427</v>
      </c>
      <c r="B46" s="8">
        <v>8000</v>
      </c>
      <c r="C46" s="8">
        <v>-11000</v>
      </c>
      <c r="D46" s="8">
        <v>8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6</v>
      </c>
      <c r="B1" s="9" t="s">
        <v>2</v>
      </c>
      <c r="C1" s="9"/>
    </row>
    <row r="2" spans="1:3" x14ac:dyDescent="0.25">
      <c r="A2" s="9"/>
      <c r="B2" s="1" t="s">
        <v>3</v>
      </c>
      <c r="C2" s="1" t="s">
        <v>35</v>
      </c>
    </row>
    <row r="3" spans="1:3" x14ac:dyDescent="0.25">
      <c r="A3" s="9"/>
      <c r="B3" s="1" t="s">
        <v>710</v>
      </c>
      <c r="C3" s="1" t="s">
        <v>710</v>
      </c>
    </row>
    <row r="4" spans="1:3" ht="30" x14ac:dyDescent="0.25">
      <c r="A4" s="3" t="s">
        <v>1124</v>
      </c>
      <c r="B4" s="4" t="s">
        <v>7</v>
      </c>
      <c r="C4" s="4" t="s">
        <v>7</v>
      </c>
    </row>
    <row r="5" spans="1:3" ht="30" x14ac:dyDescent="0.25">
      <c r="A5" s="2" t="s">
        <v>1127</v>
      </c>
      <c r="B5" s="4">
        <v>10</v>
      </c>
      <c r="C5" s="4">
        <v>29</v>
      </c>
    </row>
    <row r="6" spans="1:3" ht="45" x14ac:dyDescent="0.25">
      <c r="A6" s="2" t="s">
        <v>1128</v>
      </c>
      <c r="B6" s="8">
        <v>7231000</v>
      </c>
      <c r="C6" s="8">
        <v>32089000</v>
      </c>
    </row>
    <row r="7" spans="1:3" ht="45" x14ac:dyDescent="0.25">
      <c r="A7" s="2" t="s">
        <v>1129</v>
      </c>
      <c r="B7" s="6">
        <v>7231000</v>
      </c>
      <c r="C7" s="6">
        <v>32084000</v>
      </c>
    </row>
    <row r="8" spans="1:3" x14ac:dyDescent="0.25">
      <c r="A8" s="2" t="s">
        <v>1130</v>
      </c>
      <c r="B8" s="4" t="s">
        <v>7</v>
      </c>
      <c r="C8" s="4" t="s">
        <v>7</v>
      </c>
    </row>
    <row r="9" spans="1:3" ht="30" x14ac:dyDescent="0.25">
      <c r="A9" s="3" t="s">
        <v>1124</v>
      </c>
      <c r="B9" s="4" t="s">
        <v>7</v>
      </c>
      <c r="C9" s="4" t="s">
        <v>7</v>
      </c>
    </row>
    <row r="10" spans="1:3" ht="30" x14ac:dyDescent="0.25">
      <c r="A10" s="2" t="s">
        <v>1127</v>
      </c>
      <c r="B10" s="4">
        <v>3</v>
      </c>
      <c r="C10" s="4">
        <v>8</v>
      </c>
    </row>
    <row r="11" spans="1:3" ht="45" x14ac:dyDescent="0.25">
      <c r="A11" s="2" t="s">
        <v>1128</v>
      </c>
      <c r="B11" s="6">
        <v>741000</v>
      </c>
      <c r="C11" s="6">
        <v>1357000</v>
      </c>
    </row>
    <row r="12" spans="1:3" ht="45" x14ac:dyDescent="0.25">
      <c r="A12" s="2" t="s">
        <v>1129</v>
      </c>
      <c r="B12" s="6">
        <v>741000</v>
      </c>
      <c r="C12" s="6">
        <v>1353000</v>
      </c>
    </row>
    <row r="13" spans="1:3" ht="30" x14ac:dyDescent="0.25">
      <c r="A13" s="2" t="s">
        <v>1131</v>
      </c>
      <c r="B13" s="4" t="s">
        <v>7</v>
      </c>
      <c r="C13" s="4" t="s">
        <v>7</v>
      </c>
    </row>
    <row r="14" spans="1:3" ht="30" x14ac:dyDescent="0.25">
      <c r="A14" s="3" t="s">
        <v>1124</v>
      </c>
      <c r="B14" s="4" t="s">
        <v>7</v>
      </c>
      <c r="C14" s="4" t="s">
        <v>7</v>
      </c>
    </row>
    <row r="15" spans="1:3" ht="30" x14ac:dyDescent="0.25">
      <c r="A15" s="2" t="s">
        <v>1127</v>
      </c>
      <c r="B15" s="4">
        <v>2</v>
      </c>
      <c r="C15" s="4">
        <v>0</v>
      </c>
    </row>
    <row r="16" spans="1:3" ht="45" x14ac:dyDescent="0.25">
      <c r="A16" s="2" t="s">
        <v>1128</v>
      </c>
      <c r="B16" s="6">
        <v>3610000</v>
      </c>
      <c r="C16" s="4">
        <v>0</v>
      </c>
    </row>
    <row r="17" spans="1:3" ht="45" x14ac:dyDescent="0.25">
      <c r="A17" s="2" t="s">
        <v>1129</v>
      </c>
      <c r="B17" s="6">
        <v>3610000</v>
      </c>
      <c r="C17" s="4">
        <v>0</v>
      </c>
    </row>
    <row r="18" spans="1:3" ht="30" x14ac:dyDescent="0.25">
      <c r="A18" s="2" t="s">
        <v>1132</v>
      </c>
      <c r="B18" s="4" t="s">
        <v>7</v>
      </c>
      <c r="C18" s="4" t="s">
        <v>7</v>
      </c>
    </row>
    <row r="19" spans="1:3" ht="30" x14ac:dyDescent="0.25">
      <c r="A19" s="3" t="s">
        <v>1124</v>
      </c>
      <c r="B19" s="4" t="s">
        <v>7</v>
      </c>
      <c r="C19" s="4" t="s">
        <v>7</v>
      </c>
    </row>
    <row r="20" spans="1:3" ht="30" x14ac:dyDescent="0.25">
      <c r="A20" s="2" t="s">
        <v>1127</v>
      </c>
      <c r="B20" s="4">
        <v>2</v>
      </c>
      <c r="C20" s="4">
        <v>6</v>
      </c>
    </row>
    <row r="21" spans="1:3" ht="45" x14ac:dyDescent="0.25">
      <c r="A21" s="2" t="s">
        <v>1128</v>
      </c>
      <c r="B21" s="6">
        <v>715000</v>
      </c>
      <c r="C21" s="6">
        <v>1745000</v>
      </c>
    </row>
    <row r="22" spans="1:3" ht="45" x14ac:dyDescent="0.25">
      <c r="A22" s="2" t="s">
        <v>1129</v>
      </c>
      <c r="B22" s="6">
        <v>715000</v>
      </c>
      <c r="C22" s="6">
        <v>1744000</v>
      </c>
    </row>
    <row r="23" spans="1:3" ht="30" x14ac:dyDescent="0.25">
      <c r="A23" s="2" t="s">
        <v>1133</v>
      </c>
      <c r="B23" s="4" t="s">
        <v>7</v>
      </c>
      <c r="C23" s="4" t="s">
        <v>7</v>
      </c>
    </row>
    <row r="24" spans="1:3" ht="30" x14ac:dyDescent="0.25">
      <c r="A24" s="3" t="s">
        <v>1124</v>
      </c>
      <c r="B24" s="4" t="s">
        <v>7</v>
      </c>
      <c r="C24" s="4" t="s">
        <v>7</v>
      </c>
    </row>
    <row r="25" spans="1:3" ht="30" x14ac:dyDescent="0.25">
      <c r="A25" s="2" t="s">
        <v>1127</v>
      </c>
      <c r="B25" s="4">
        <v>1</v>
      </c>
      <c r="C25" s="4">
        <v>15</v>
      </c>
    </row>
    <row r="26" spans="1:3" ht="45" x14ac:dyDescent="0.25">
      <c r="A26" s="2" t="s">
        <v>1128</v>
      </c>
      <c r="B26" s="6">
        <v>45000</v>
      </c>
      <c r="C26" s="6">
        <v>28987000</v>
      </c>
    </row>
    <row r="27" spans="1:3" ht="45" x14ac:dyDescent="0.25">
      <c r="A27" s="2" t="s">
        <v>1129</v>
      </c>
      <c r="B27" s="6">
        <v>45000</v>
      </c>
      <c r="C27" s="6">
        <v>28987000</v>
      </c>
    </row>
    <row r="28" spans="1:3" ht="30" x14ac:dyDescent="0.25">
      <c r="A28" s="2" t="s">
        <v>1134</v>
      </c>
      <c r="B28" s="4" t="s">
        <v>7</v>
      </c>
      <c r="C28" s="4" t="s">
        <v>7</v>
      </c>
    </row>
    <row r="29" spans="1:3" ht="30" x14ac:dyDescent="0.25">
      <c r="A29" s="3" t="s">
        <v>1124</v>
      </c>
      <c r="B29" s="4" t="s">
        <v>7</v>
      </c>
      <c r="C29" s="4" t="s">
        <v>7</v>
      </c>
    </row>
    <row r="30" spans="1:3" ht="30" x14ac:dyDescent="0.25">
      <c r="A30" s="2" t="s">
        <v>1127</v>
      </c>
      <c r="B30" s="4">
        <v>1</v>
      </c>
      <c r="C30" s="4">
        <v>0</v>
      </c>
    </row>
    <row r="31" spans="1:3" ht="45" x14ac:dyDescent="0.25">
      <c r="A31" s="2" t="s">
        <v>1128</v>
      </c>
      <c r="B31" s="6">
        <v>241000</v>
      </c>
      <c r="C31" s="4">
        <v>0</v>
      </c>
    </row>
    <row r="32" spans="1:3" ht="45" x14ac:dyDescent="0.25">
      <c r="A32" s="2" t="s">
        <v>1129</v>
      </c>
      <c r="B32" s="6">
        <v>241000</v>
      </c>
      <c r="C32" s="4">
        <v>0</v>
      </c>
    </row>
    <row r="33" spans="1:3" x14ac:dyDescent="0.25">
      <c r="A33" s="2" t="s">
        <v>1068</v>
      </c>
      <c r="B33" s="4" t="s">
        <v>7</v>
      </c>
      <c r="C33" s="4" t="s">
        <v>7</v>
      </c>
    </row>
    <row r="34" spans="1:3" ht="30" x14ac:dyDescent="0.25">
      <c r="A34" s="3" t="s">
        <v>1124</v>
      </c>
      <c r="B34" s="4" t="s">
        <v>7</v>
      </c>
      <c r="C34" s="4" t="s">
        <v>7</v>
      </c>
    </row>
    <row r="35" spans="1:3" ht="30" x14ac:dyDescent="0.25">
      <c r="A35" s="2" t="s">
        <v>1127</v>
      </c>
      <c r="B35" s="4">
        <v>9</v>
      </c>
      <c r="C35" s="4">
        <v>29</v>
      </c>
    </row>
    <row r="36" spans="1:3" ht="45" x14ac:dyDescent="0.25">
      <c r="A36" s="2" t="s">
        <v>1128</v>
      </c>
      <c r="B36" s="6">
        <v>5352000</v>
      </c>
      <c r="C36" s="6">
        <v>32089000</v>
      </c>
    </row>
    <row r="37" spans="1:3" ht="45" x14ac:dyDescent="0.25">
      <c r="A37" s="2" t="s">
        <v>1129</v>
      </c>
      <c r="B37" s="6">
        <v>5352000</v>
      </c>
      <c r="C37" s="6">
        <v>32084000</v>
      </c>
    </row>
    <row r="38" spans="1:3" x14ac:dyDescent="0.25">
      <c r="A38" s="2" t="s">
        <v>1135</v>
      </c>
      <c r="B38" s="4" t="s">
        <v>7</v>
      </c>
      <c r="C38" s="4" t="s">
        <v>7</v>
      </c>
    </row>
    <row r="39" spans="1:3" ht="30" x14ac:dyDescent="0.25">
      <c r="A39" s="3" t="s">
        <v>1124</v>
      </c>
      <c r="B39" s="4" t="s">
        <v>7</v>
      </c>
      <c r="C39" s="4" t="s">
        <v>7</v>
      </c>
    </row>
    <row r="40" spans="1:3" ht="30" x14ac:dyDescent="0.25">
      <c r="A40" s="2" t="s">
        <v>1127</v>
      </c>
      <c r="B40" s="4">
        <v>0</v>
      </c>
      <c r="C40" s="4">
        <v>0</v>
      </c>
    </row>
    <row r="41" spans="1:3" ht="45" x14ac:dyDescent="0.25">
      <c r="A41" s="2" t="s">
        <v>1128</v>
      </c>
      <c r="B41" s="4">
        <v>0</v>
      </c>
      <c r="C41" s="4">
        <v>0</v>
      </c>
    </row>
    <row r="42" spans="1:3" ht="45" x14ac:dyDescent="0.25">
      <c r="A42" s="2" t="s">
        <v>1129</v>
      </c>
      <c r="B42" s="4">
        <v>0</v>
      </c>
      <c r="C42" s="4">
        <v>0</v>
      </c>
    </row>
    <row r="43" spans="1:3" x14ac:dyDescent="0.25">
      <c r="A43" s="2" t="s">
        <v>1136</v>
      </c>
      <c r="B43" s="4" t="s">
        <v>7</v>
      </c>
      <c r="C43" s="4" t="s">
        <v>7</v>
      </c>
    </row>
    <row r="44" spans="1:3" ht="30" x14ac:dyDescent="0.25">
      <c r="A44" s="3" t="s">
        <v>1124</v>
      </c>
      <c r="B44" s="4" t="s">
        <v>7</v>
      </c>
      <c r="C44" s="4" t="s">
        <v>7</v>
      </c>
    </row>
    <row r="45" spans="1:3" ht="30" x14ac:dyDescent="0.25">
      <c r="A45" s="2" t="s">
        <v>1127</v>
      </c>
      <c r="B45" s="4">
        <v>1</v>
      </c>
      <c r="C45" s="4">
        <v>0</v>
      </c>
    </row>
    <row r="46" spans="1:3" ht="45" x14ac:dyDescent="0.25">
      <c r="A46" s="2" t="s">
        <v>1128</v>
      </c>
      <c r="B46" s="6">
        <v>1879000</v>
      </c>
      <c r="C46" s="4">
        <v>0</v>
      </c>
    </row>
    <row r="47" spans="1:3" ht="45" x14ac:dyDescent="0.25">
      <c r="A47" s="2" t="s">
        <v>1129</v>
      </c>
      <c r="B47" s="6">
        <v>1879000</v>
      </c>
      <c r="C47" s="4">
        <v>0</v>
      </c>
    </row>
    <row r="48" spans="1:3" x14ac:dyDescent="0.25">
      <c r="A48" s="2" t="s">
        <v>1071</v>
      </c>
      <c r="B48" s="4" t="s">
        <v>7</v>
      </c>
      <c r="C48" s="4" t="s">
        <v>7</v>
      </c>
    </row>
    <row r="49" spans="1:3" ht="30" x14ac:dyDescent="0.25">
      <c r="A49" s="3" t="s">
        <v>1124</v>
      </c>
      <c r="B49" s="4" t="s">
        <v>7</v>
      </c>
      <c r="C49" s="4" t="s">
        <v>7</v>
      </c>
    </row>
    <row r="50" spans="1:3" ht="30" x14ac:dyDescent="0.25">
      <c r="A50" s="2" t="s">
        <v>1127</v>
      </c>
      <c r="B50" s="4">
        <v>1</v>
      </c>
      <c r="C50" s="4">
        <v>0</v>
      </c>
    </row>
    <row r="51" spans="1:3" ht="45" x14ac:dyDescent="0.25">
      <c r="A51" s="2" t="s">
        <v>1128</v>
      </c>
      <c r="B51" s="6">
        <v>1879000</v>
      </c>
      <c r="C51" s="4">
        <v>0</v>
      </c>
    </row>
    <row r="52" spans="1:3" ht="45" x14ac:dyDescent="0.25">
      <c r="A52" s="2" t="s">
        <v>1129</v>
      </c>
      <c r="B52" s="8">
        <v>1879000</v>
      </c>
      <c r="C52" s="8">
        <v>0</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37</v>
      </c>
      <c r="B1" s="9" t="s">
        <v>2</v>
      </c>
      <c r="C1" s="9"/>
    </row>
    <row r="2" spans="1:3" x14ac:dyDescent="0.25">
      <c r="A2" s="9"/>
      <c r="B2" s="1" t="s">
        <v>3</v>
      </c>
      <c r="C2" s="1" t="s">
        <v>35</v>
      </c>
    </row>
    <row r="3" spans="1:3" x14ac:dyDescent="0.25">
      <c r="A3" s="9"/>
      <c r="B3" s="1" t="s">
        <v>710</v>
      </c>
      <c r="C3" s="1" t="s">
        <v>710</v>
      </c>
    </row>
    <row r="4" spans="1:3" ht="30" x14ac:dyDescent="0.25">
      <c r="A4" s="3" t="s">
        <v>1138</v>
      </c>
      <c r="B4" s="4" t="s">
        <v>7</v>
      </c>
      <c r="C4" s="4" t="s">
        <v>7</v>
      </c>
    </row>
    <row r="5" spans="1:3" x14ac:dyDescent="0.25">
      <c r="A5" s="2" t="s">
        <v>1139</v>
      </c>
      <c r="B5" s="4">
        <v>1</v>
      </c>
      <c r="C5" s="4">
        <v>0</v>
      </c>
    </row>
    <row r="6" spans="1:3" x14ac:dyDescent="0.25">
      <c r="A6" s="2" t="s">
        <v>1140</v>
      </c>
      <c r="B6" s="8">
        <v>65000</v>
      </c>
      <c r="C6" s="8">
        <v>0</v>
      </c>
    </row>
    <row r="7" spans="1:3" x14ac:dyDescent="0.25">
      <c r="A7" s="2" t="s">
        <v>1068</v>
      </c>
      <c r="B7" s="4" t="s">
        <v>7</v>
      </c>
      <c r="C7" s="4" t="s">
        <v>7</v>
      </c>
    </row>
    <row r="8" spans="1:3" ht="30" x14ac:dyDescent="0.25">
      <c r="A8" s="3" t="s">
        <v>1138</v>
      </c>
      <c r="B8" s="4" t="s">
        <v>7</v>
      </c>
      <c r="C8" s="4" t="s">
        <v>7</v>
      </c>
    </row>
    <row r="9" spans="1:3" x14ac:dyDescent="0.25">
      <c r="A9" s="2" t="s">
        <v>1139</v>
      </c>
      <c r="B9" s="4">
        <v>1</v>
      </c>
      <c r="C9" s="4">
        <v>0</v>
      </c>
    </row>
    <row r="10" spans="1:3" x14ac:dyDescent="0.25">
      <c r="A10" s="2" t="s">
        <v>1140</v>
      </c>
      <c r="B10" s="6">
        <v>65000</v>
      </c>
      <c r="C10" s="4">
        <v>0</v>
      </c>
    </row>
    <row r="11" spans="1:3" ht="30" x14ac:dyDescent="0.25">
      <c r="A11" s="2" t="s">
        <v>1141</v>
      </c>
      <c r="B11" s="4" t="s">
        <v>7</v>
      </c>
      <c r="C11" s="4" t="s">
        <v>7</v>
      </c>
    </row>
    <row r="12" spans="1:3" ht="30" x14ac:dyDescent="0.25">
      <c r="A12" s="3" t="s">
        <v>1138</v>
      </c>
      <c r="B12" s="4" t="s">
        <v>7</v>
      </c>
      <c r="C12" s="4" t="s">
        <v>7</v>
      </c>
    </row>
    <row r="13" spans="1:3" x14ac:dyDescent="0.25">
      <c r="A13" s="2" t="s">
        <v>1139</v>
      </c>
      <c r="B13" s="4">
        <v>0</v>
      </c>
      <c r="C13" s="4">
        <v>0</v>
      </c>
    </row>
    <row r="14" spans="1:3" x14ac:dyDescent="0.25">
      <c r="A14" s="2" t="s">
        <v>1140</v>
      </c>
      <c r="B14" s="4">
        <v>0</v>
      </c>
      <c r="C14" s="4">
        <v>0</v>
      </c>
    </row>
    <row r="15" spans="1:3" ht="45" x14ac:dyDescent="0.25">
      <c r="A15" s="2" t="s">
        <v>1142</v>
      </c>
      <c r="B15" s="4" t="s">
        <v>7</v>
      </c>
      <c r="C15" s="4" t="s">
        <v>7</v>
      </c>
    </row>
    <row r="16" spans="1:3" ht="30" x14ac:dyDescent="0.25">
      <c r="A16" s="3" t="s">
        <v>1138</v>
      </c>
      <c r="B16" s="4" t="s">
        <v>7</v>
      </c>
      <c r="C16" s="4" t="s">
        <v>7</v>
      </c>
    </row>
    <row r="17" spans="1:3" x14ac:dyDescent="0.25">
      <c r="A17" s="2" t="s">
        <v>1139</v>
      </c>
      <c r="B17" s="4">
        <v>0</v>
      </c>
      <c r="C17" s="4">
        <v>0</v>
      </c>
    </row>
    <row r="18" spans="1:3" x14ac:dyDescent="0.25">
      <c r="A18" s="2" t="s">
        <v>1140</v>
      </c>
      <c r="B18" s="4">
        <v>0</v>
      </c>
      <c r="C18" s="4">
        <v>0</v>
      </c>
    </row>
    <row r="19" spans="1:3" ht="30" x14ac:dyDescent="0.25">
      <c r="A19" s="2" t="s">
        <v>1143</v>
      </c>
      <c r="B19" s="4" t="s">
        <v>7</v>
      </c>
      <c r="C19" s="4" t="s">
        <v>7</v>
      </c>
    </row>
    <row r="20" spans="1:3" ht="30" x14ac:dyDescent="0.25">
      <c r="A20" s="3" t="s">
        <v>1138</v>
      </c>
      <c r="B20" s="4" t="s">
        <v>7</v>
      </c>
      <c r="C20" s="4" t="s">
        <v>7</v>
      </c>
    </row>
    <row r="21" spans="1:3" x14ac:dyDescent="0.25">
      <c r="A21" s="2" t="s">
        <v>1139</v>
      </c>
      <c r="B21" s="4">
        <v>1</v>
      </c>
      <c r="C21" s="4">
        <v>0</v>
      </c>
    </row>
    <row r="22" spans="1:3" x14ac:dyDescent="0.25">
      <c r="A22" s="2" t="s">
        <v>1140</v>
      </c>
      <c r="B22" s="6">
        <v>65000</v>
      </c>
      <c r="C22" s="4">
        <v>0</v>
      </c>
    </row>
    <row r="23" spans="1:3" ht="45" x14ac:dyDescent="0.25">
      <c r="A23" s="2" t="s">
        <v>1144</v>
      </c>
      <c r="B23" s="4" t="s">
        <v>7</v>
      </c>
      <c r="C23" s="4" t="s">
        <v>7</v>
      </c>
    </row>
    <row r="24" spans="1:3" ht="30" x14ac:dyDescent="0.25">
      <c r="A24" s="3" t="s">
        <v>1138</v>
      </c>
      <c r="B24" s="4" t="s">
        <v>7</v>
      </c>
      <c r="C24" s="4" t="s">
        <v>7</v>
      </c>
    </row>
    <row r="25" spans="1:3" x14ac:dyDescent="0.25">
      <c r="A25" s="2" t="s">
        <v>1139</v>
      </c>
      <c r="B25" s="4">
        <v>0</v>
      </c>
      <c r="C25" s="4">
        <v>0</v>
      </c>
    </row>
    <row r="26" spans="1:3" x14ac:dyDescent="0.25">
      <c r="A26" s="2" t="s">
        <v>1140</v>
      </c>
      <c r="B26" s="4">
        <v>0</v>
      </c>
      <c r="C26" s="4">
        <v>0</v>
      </c>
    </row>
    <row r="27" spans="1:3" ht="45" x14ac:dyDescent="0.25">
      <c r="A27" s="2" t="s">
        <v>1145</v>
      </c>
      <c r="B27" s="4" t="s">
        <v>7</v>
      </c>
      <c r="C27" s="4" t="s">
        <v>7</v>
      </c>
    </row>
    <row r="28" spans="1:3" ht="30" x14ac:dyDescent="0.25">
      <c r="A28" s="3" t="s">
        <v>1138</v>
      </c>
      <c r="B28" s="4" t="s">
        <v>7</v>
      </c>
      <c r="C28" s="4" t="s">
        <v>7</v>
      </c>
    </row>
    <row r="29" spans="1:3" x14ac:dyDescent="0.25">
      <c r="A29" s="2" t="s">
        <v>1139</v>
      </c>
      <c r="B29" s="4">
        <v>0</v>
      </c>
      <c r="C29" s="4">
        <v>0</v>
      </c>
    </row>
    <row r="30" spans="1:3" x14ac:dyDescent="0.25">
      <c r="A30" s="2" t="s">
        <v>1140</v>
      </c>
      <c r="B30" s="4">
        <v>0</v>
      </c>
      <c r="C30" s="4">
        <v>0</v>
      </c>
    </row>
    <row r="31" spans="1:3" x14ac:dyDescent="0.25">
      <c r="A31" s="2" t="s">
        <v>1071</v>
      </c>
      <c r="B31" s="4" t="s">
        <v>7</v>
      </c>
      <c r="C31" s="4" t="s">
        <v>7</v>
      </c>
    </row>
    <row r="32" spans="1:3" ht="30" x14ac:dyDescent="0.25">
      <c r="A32" s="3" t="s">
        <v>1138</v>
      </c>
      <c r="B32" s="4" t="s">
        <v>7</v>
      </c>
      <c r="C32" s="4" t="s">
        <v>7</v>
      </c>
    </row>
    <row r="33" spans="1:3" x14ac:dyDescent="0.25">
      <c r="A33" s="2" t="s">
        <v>1139</v>
      </c>
      <c r="B33" s="4">
        <v>0</v>
      </c>
      <c r="C33" s="4">
        <v>0</v>
      </c>
    </row>
    <row r="34" spans="1:3" x14ac:dyDescent="0.25">
      <c r="A34" s="2" t="s">
        <v>1140</v>
      </c>
      <c r="B34" s="4">
        <v>0</v>
      </c>
      <c r="C34" s="4">
        <v>0</v>
      </c>
    </row>
    <row r="35" spans="1:3" ht="30" x14ac:dyDescent="0.25">
      <c r="A35" s="2" t="s">
        <v>1146</v>
      </c>
      <c r="B35" s="4" t="s">
        <v>7</v>
      </c>
      <c r="C35" s="4" t="s">
        <v>7</v>
      </c>
    </row>
    <row r="36" spans="1:3" ht="30" x14ac:dyDescent="0.25">
      <c r="A36" s="3" t="s">
        <v>1138</v>
      </c>
      <c r="B36" s="4" t="s">
        <v>7</v>
      </c>
      <c r="C36" s="4" t="s">
        <v>7</v>
      </c>
    </row>
    <row r="37" spans="1:3" x14ac:dyDescent="0.25">
      <c r="A37" s="2" t="s">
        <v>1139</v>
      </c>
      <c r="B37" s="4">
        <v>0</v>
      </c>
      <c r="C37" s="4">
        <v>0</v>
      </c>
    </row>
    <row r="38" spans="1:3" x14ac:dyDescent="0.25">
      <c r="A38" s="2" t="s">
        <v>1140</v>
      </c>
      <c r="B38" s="4">
        <v>0</v>
      </c>
      <c r="C38" s="4">
        <v>0</v>
      </c>
    </row>
    <row r="39" spans="1:3" ht="30" x14ac:dyDescent="0.25">
      <c r="A39" s="2" t="s">
        <v>1147</v>
      </c>
      <c r="B39" s="4" t="s">
        <v>7</v>
      </c>
      <c r="C39" s="4" t="s">
        <v>7</v>
      </c>
    </row>
    <row r="40" spans="1:3" ht="30" x14ac:dyDescent="0.25">
      <c r="A40" s="3" t="s">
        <v>1138</v>
      </c>
      <c r="B40" s="4" t="s">
        <v>7</v>
      </c>
      <c r="C40" s="4" t="s">
        <v>7</v>
      </c>
    </row>
    <row r="41" spans="1:3" x14ac:dyDescent="0.25">
      <c r="A41" s="2" t="s">
        <v>1139</v>
      </c>
      <c r="B41" s="4">
        <v>0</v>
      </c>
      <c r="C41" s="4">
        <v>0</v>
      </c>
    </row>
    <row r="42" spans="1:3" x14ac:dyDescent="0.25">
      <c r="A42" s="2" t="s">
        <v>1140</v>
      </c>
      <c r="B42" s="8">
        <v>0</v>
      </c>
      <c r="C42" s="8">
        <v>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48</v>
      </c>
      <c r="B1" s="9" t="s">
        <v>2</v>
      </c>
      <c r="C1" s="9"/>
      <c r="D1" s="9"/>
    </row>
    <row r="2" spans="1:4" x14ac:dyDescent="0.25">
      <c r="A2" s="9"/>
      <c r="B2" s="1" t="s">
        <v>3</v>
      </c>
      <c r="C2" s="1" t="s">
        <v>35</v>
      </c>
      <c r="D2" s="1" t="s">
        <v>78</v>
      </c>
    </row>
    <row r="3" spans="1:4" x14ac:dyDescent="0.25">
      <c r="A3" s="2" t="s">
        <v>1063</v>
      </c>
      <c r="B3" s="4" t="s">
        <v>7</v>
      </c>
      <c r="C3" s="4" t="s">
        <v>7</v>
      </c>
      <c r="D3" s="4" t="s">
        <v>7</v>
      </c>
    </row>
    <row r="4" spans="1:4" ht="30" x14ac:dyDescent="0.25">
      <c r="A4" s="3" t="s">
        <v>1149</v>
      </c>
      <c r="B4" s="4" t="s">
        <v>7</v>
      </c>
      <c r="C4" s="4" t="s">
        <v>7</v>
      </c>
      <c r="D4" s="4" t="s">
        <v>7</v>
      </c>
    </row>
    <row r="5" spans="1:4" x14ac:dyDescent="0.25">
      <c r="A5" s="2" t="s">
        <v>454</v>
      </c>
      <c r="B5" s="8">
        <v>2720000</v>
      </c>
      <c r="C5" s="8">
        <v>4553000</v>
      </c>
      <c r="D5" s="8">
        <v>850000</v>
      </c>
    </row>
    <row r="6" spans="1:4" x14ac:dyDescent="0.25">
      <c r="A6" s="2" t="s">
        <v>455</v>
      </c>
      <c r="B6" s="6">
        <v>-35000</v>
      </c>
      <c r="C6" s="6">
        <v>-540000</v>
      </c>
      <c r="D6" s="6">
        <v>-850000</v>
      </c>
    </row>
    <row r="7" spans="1:4" x14ac:dyDescent="0.25">
      <c r="A7" s="2" t="s">
        <v>461</v>
      </c>
      <c r="B7" s="6">
        <v>-2781000</v>
      </c>
      <c r="C7" s="6">
        <v>-2584000</v>
      </c>
      <c r="D7" s="4">
        <v>0</v>
      </c>
    </row>
    <row r="8" spans="1:4" x14ac:dyDescent="0.25">
      <c r="A8" s="2" t="s">
        <v>467</v>
      </c>
      <c r="B8" s="6">
        <v>-74000</v>
      </c>
      <c r="C8" s="6">
        <v>-96000</v>
      </c>
      <c r="D8" s="4">
        <v>0</v>
      </c>
    </row>
    <row r="9" spans="1:4" x14ac:dyDescent="0.25">
      <c r="A9" s="2" t="s">
        <v>471</v>
      </c>
      <c r="B9" s="6">
        <v>1826000</v>
      </c>
      <c r="C9" s="6">
        <v>1387000</v>
      </c>
      <c r="D9" s="6">
        <v>4553000</v>
      </c>
    </row>
    <row r="10" spans="1:4" x14ac:dyDescent="0.25">
      <c r="A10" s="2" t="s">
        <v>472</v>
      </c>
      <c r="B10" s="6">
        <v>1656000</v>
      </c>
      <c r="C10" s="6">
        <v>2720000</v>
      </c>
      <c r="D10" s="6">
        <v>4553000</v>
      </c>
    </row>
    <row r="11" spans="1:4" ht="45" x14ac:dyDescent="0.25">
      <c r="A11" s="2" t="s">
        <v>1064</v>
      </c>
      <c r="B11" s="4" t="s">
        <v>7</v>
      </c>
      <c r="C11" s="4" t="s">
        <v>7</v>
      </c>
      <c r="D11" s="4" t="s">
        <v>7</v>
      </c>
    </row>
    <row r="12" spans="1:4" ht="30" x14ac:dyDescent="0.25">
      <c r="A12" s="3" t="s">
        <v>1149</v>
      </c>
      <c r="B12" s="4" t="s">
        <v>7</v>
      </c>
      <c r="C12" s="4" t="s">
        <v>7</v>
      </c>
      <c r="D12" s="4" t="s">
        <v>7</v>
      </c>
    </row>
    <row r="13" spans="1:4" x14ac:dyDescent="0.25">
      <c r="A13" s="2" t="s">
        <v>454</v>
      </c>
      <c r="B13" s="6">
        <v>3071000</v>
      </c>
      <c r="C13" s="6">
        <v>5100000</v>
      </c>
      <c r="D13" s="6">
        <v>10696000</v>
      </c>
    </row>
    <row r="14" spans="1:4" x14ac:dyDescent="0.25">
      <c r="A14" s="2" t="s">
        <v>455</v>
      </c>
      <c r="B14" s="6">
        <v>-725000</v>
      </c>
      <c r="C14" s="6">
        <v>-63000</v>
      </c>
      <c r="D14" s="6">
        <v>-2429000</v>
      </c>
    </row>
    <row r="15" spans="1:4" x14ac:dyDescent="0.25">
      <c r="A15" s="2" t="s">
        <v>461</v>
      </c>
      <c r="B15" s="6">
        <v>-1596000</v>
      </c>
      <c r="C15" s="6">
        <v>-2013000</v>
      </c>
      <c r="D15" s="6">
        <v>-3137000</v>
      </c>
    </row>
    <row r="16" spans="1:4" x14ac:dyDescent="0.25">
      <c r="A16" s="2" t="s">
        <v>467</v>
      </c>
      <c r="B16" s="4">
        <v>0</v>
      </c>
      <c r="C16" s="4">
        <v>0</v>
      </c>
      <c r="D16" s="6">
        <v>-5130000</v>
      </c>
    </row>
    <row r="17" spans="1:4" x14ac:dyDescent="0.25">
      <c r="A17" s="2" t="s">
        <v>471</v>
      </c>
      <c r="B17" s="6">
        <v>3751000</v>
      </c>
      <c r="C17" s="6">
        <v>47000</v>
      </c>
      <c r="D17" s="6">
        <v>5100000</v>
      </c>
    </row>
    <row r="18" spans="1:4" x14ac:dyDescent="0.25">
      <c r="A18" s="2" t="s">
        <v>472</v>
      </c>
      <c r="B18" s="6">
        <v>4501000</v>
      </c>
      <c r="C18" s="6">
        <v>3071000</v>
      </c>
      <c r="D18" s="6">
        <v>5100000</v>
      </c>
    </row>
    <row r="19" spans="1:4" ht="30" x14ac:dyDescent="0.25">
      <c r="A19" s="2" t="s">
        <v>1065</v>
      </c>
      <c r="B19" s="4" t="s">
        <v>7</v>
      </c>
      <c r="C19" s="4" t="s">
        <v>7</v>
      </c>
      <c r="D19" s="4" t="s">
        <v>7</v>
      </c>
    </row>
    <row r="20" spans="1:4" ht="30" x14ac:dyDescent="0.25">
      <c r="A20" s="3" t="s">
        <v>1149</v>
      </c>
      <c r="B20" s="4" t="s">
        <v>7</v>
      </c>
      <c r="C20" s="4" t="s">
        <v>7</v>
      </c>
      <c r="D20" s="4" t="s">
        <v>7</v>
      </c>
    </row>
    <row r="21" spans="1:4" x14ac:dyDescent="0.25">
      <c r="A21" s="2" t="s">
        <v>454</v>
      </c>
      <c r="B21" s="6">
        <v>4116000</v>
      </c>
      <c r="C21" s="6">
        <v>6183000</v>
      </c>
      <c r="D21" s="6">
        <v>2589000</v>
      </c>
    </row>
    <row r="22" spans="1:4" x14ac:dyDescent="0.25">
      <c r="A22" s="2" t="s">
        <v>455</v>
      </c>
      <c r="B22" s="6">
        <v>-70000</v>
      </c>
      <c r="C22" s="6">
        <v>-426000</v>
      </c>
      <c r="D22" s="4">
        <v>0</v>
      </c>
    </row>
    <row r="23" spans="1:4" x14ac:dyDescent="0.25">
      <c r="A23" s="2" t="s">
        <v>461</v>
      </c>
      <c r="B23" s="6">
        <v>-2151000</v>
      </c>
      <c r="C23" s="6">
        <v>-3443000</v>
      </c>
      <c r="D23" s="6">
        <v>-2477000</v>
      </c>
    </row>
    <row r="24" spans="1:4" x14ac:dyDescent="0.25">
      <c r="A24" s="2" t="s">
        <v>467</v>
      </c>
      <c r="B24" s="6">
        <v>-363000</v>
      </c>
      <c r="C24" s="6">
        <v>-65000</v>
      </c>
      <c r="D24" s="4">
        <v>0</v>
      </c>
    </row>
    <row r="25" spans="1:4" x14ac:dyDescent="0.25">
      <c r="A25" s="2" t="s">
        <v>471</v>
      </c>
      <c r="B25" s="6">
        <v>284000</v>
      </c>
      <c r="C25" s="6">
        <v>1867000</v>
      </c>
      <c r="D25" s="6">
        <v>6071000</v>
      </c>
    </row>
    <row r="26" spans="1:4" x14ac:dyDescent="0.25">
      <c r="A26" s="2" t="s">
        <v>472</v>
      </c>
      <c r="B26" s="6">
        <v>1816000</v>
      </c>
      <c r="C26" s="6">
        <v>4116000</v>
      </c>
      <c r="D26" s="6">
        <v>6183000</v>
      </c>
    </row>
    <row r="27" spans="1:4" ht="30" x14ac:dyDescent="0.25">
      <c r="A27" s="2" t="s">
        <v>1066</v>
      </c>
      <c r="B27" s="4" t="s">
        <v>7</v>
      </c>
      <c r="C27" s="4" t="s">
        <v>7</v>
      </c>
      <c r="D27" s="4" t="s">
        <v>7</v>
      </c>
    </row>
    <row r="28" spans="1:4" ht="30" x14ac:dyDescent="0.25">
      <c r="A28" s="3" t="s">
        <v>1149</v>
      </c>
      <c r="B28" s="4" t="s">
        <v>7</v>
      </c>
      <c r="C28" s="4" t="s">
        <v>7</v>
      </c>
      <c r="D28" s="4" t="s">
        <v>7</v>
      </c>
    </row>
    <row r="29" spans="1:4" x14ac:dyDescent="0.25">
      <c r="A29" s="2" t="s">
        <v>454</v>
      </c>
      <c r="B29" s="6">
        <v>37671000</v>
      </c>
      <c r="C29" s="6">
        <v>12036000</v>
      </c>
      <c r="D29" s="6">
        <v>9330000</v>
      </c>
    </row>
    <row r="30" spans="1:4" x14ac:dyDescent="0.25">
      <c r="A30" s="2" t="s">
        <v>455</v>
      </c>
      <c r="B30" s="6">
        <v>-2537000</v>
      </c>
      <c r="C30" s="6">
        <v>-720000</v>
      </c>
      <c r="D30" s="6">
        <v>-1195000</v>
      </c>
    </row>
    <row r="31" spans="1:4" x14ac:dyDescent="0.25">
      <c r="A31" s="2" t="s">
        <v>461</v>
      </c>
      <c r="B31" s="6">
        <v>-13795000</v>
      </c>
      <c r="C31" s="6">
        <v>-2482000</v>
      </c>
      <c r="D31" s="6">
        <v>-3614000</v>
      </c>
    </row>
    <row r="32" spans="1:4" x14ac:dyDescent="0.25">
      <c r="A32" s="2" t="s">
        <v>467</v>
      </c>
      <c r="B32" s="6">
        <v>-1153000</v>
      </c>
      <c r="C32" s="6">
        <v>-1045000</v>
      </c>
      <c r="D32" s="4">
        <v>0</v>
      </c>
    </row>
    <row r="33" spans="1:4" x14ac:dyDescent="0.25">
      <c r="A33" s="2" t="s">
        <v>471</v>
      </c>
      <c r="B33" s="6">
        <v>2125000</v>
      </c>
      <c r="C33" s="6">
        <v>29882000</v>
      </c>
      <c r="D33" s="6">
        <v>7515000</v>
      </c>
    </row>
    <row r="34" spans="1:4" x14ac:dyDescent="0.25">
      <c r="A34" s="2" t="s">
        <v>472</v>
      </c>
      <c r="B34" s="6">
        <v>22311000</v>
      </c>
      <c r="C34" s="6">
        <v>37671000</v>
      </c>
      <c r="D34" s="6">
        <v>12036000</v>
      </c>
    </row>
    <row r="35" spans="1:4" ht="30" x14ac:dyDescent="0.25">
      <c r="A35" s="2" t="s">
        <v>1067</v>
      </c>
      <c r="B35" s="4" t="s">
        <v>7</v>
      </c>
      <c r="C35" s="4" t="s">
        <v>7</v>
      </c>
      <c r="D35" s="4" t="s">
        <v>7</v>
      </c>
    </row>
    <row r="36" spans="1:4" ht="30" x14ac:dyDescent="0.25">
      <c r="A36" s="3" t="s">
        <v>1149</v>
      </c>
      <c r="B36" s="4" t="s">
        <v>7</v>
      </c>
      <c r="C36" s="4" t="s">
        <v>7</v>
      </c>
      <c r="D36" s="4" t="s">
        <v>7</v>
      </c>
    </row>
    <row r="37" spans="1:4" x14ac:dyDescent="0.25">
      <c r="A37" s="2" t="s">
        <v>454</v>
      </c>
      <c r="B37" s="6">
        <v>3027000</v>
      </c>
      <c r="C37" s="6">
        <v>12626000</v>
      </c>
      <c r="D37" s="6">
        <v>7848000</v>
      </c>
    </row>
    <row r="38" spans="1:4" x14ac:dyDescent="0.25">
      <c r="A38" s="2" t="s">
        <v>455</v>
      </c>
      <c r="B38" s="6">
        <v>-15000</v>
      </c>
      <c r="C38" s="6">
        <v>-2180000</v>
      </c>
      <c r="D38" s="6">
        <v>-21000</v>
      </c>
    </row>
    <row r="39" spans="1:4" x14ac:dyDescent="0.25">
      <c r="A39" s="2" t="s">
        <v>461</v>
      </c>
      <c r="B39" s="6">
        <v>-735000</v>
      </c>
      <c r="C39" s="6">
        <v>-7422000</v>
      </c>
      <c r="D39" s="6">
        <v>-92000</v>
      </c>
    </row>
    <row r="40" spans="1:4" x14ac:dyDescent="0.25">
      <c r="A40" s="2" t="s">
        <v>467</v>
      </c>
      <c r="B40" s="4">
        <v>0</v>
      </c>
      <c r="C40" s="6">
        <v>-186000</v>
      </c>
      <c r="D40" s="4">
        <v>0</v>
      </c>
    </row>
    <row r="41" spans="1:4" x14ac:dyDescent="0.25">
      <c r="A41" s="2" t="s">
        <v>471</v>
      </c>
      <c r="B41" s="6">
        <v>343000</v>
      </c>
      <c r="C41" s="6">
        <v>189000</v>
      </c>
      <c r="D41" s="6">
        <v>4891000</v>
      </c>
    </row>
    <row r="42" spans="1:4" x14ac:dyDescent="0.25">
      <c r="A42" s="2" t="s">
        <v>472</v>
      </c>
      <c r="B42" s="6">
        <v>2620000</v>
      </c>
      <c r="C42" s="6">
        <v>3027000</v>
      </c>
      <c r="D42" s="6">
        <v>12626000</v>
      </c>
    </row>
    <row r="43" spans="1:4" ht="30" x14ac:dyDescent="0.25">
      <c r="A43" s="2" t="s">
        <v>1069</v>
      </c>
      <c r="B43" s="4" t="s">
        <v>7</v>
      </c>
      <c r="C43" s="4" t="s">
        <v>7</v>
      </c>
      <c r="D43" s="4" t="s">
        <v>7</v>
      </c>
    </row>
    <row r="44" spans="1:4" ht="30" x14ac:dyDescent="0.25">
      <c r="A44" s="3" t="s">
        <v>1149</v>
      </c>
      <c r="B44" s="4" t="s">
        <v>7</v>
      </c>
      <c r="C44" s="4" t="s">
        <v>7</v>
      </c>
      <c r="D44" s="4" t="s">
        <v>7</v>
      </c>
    </row>
    <row r="45" spans="1:4" x14ac:dyDescent="0.25">
      <c r="A45" s="2" t="s">
        <v>454</v>
      </c>
      <c r="B45" s="4">
        <v>0</v>
      </c>
      <c r="C45" s="4">
        <v>0</v>
      </c>
      <c r="D45" s="4">
        <v>0</v>
      </c>
    </row>
    <row r="46" spans="1:4" x14ac:dyDescent="0.25">
      <c r="A46" s="2" t="s">
        <v>455</v>
      </c>
      <c r="B46" s="4">
        <v>0</v>
      </c>
      <c r="C46" s="4">
        <v>0</v>
      </c>
      <c r="D46" s="4">
        <v>0</v>
      </c>
    </row>
    <row r="47" spans="1:4" x14ac:dyDescent="0.25">
      <c r="A47" s="2" t="s">
        <v>461</v>
      </c>
      <c r="B47" s="4">
        <v>0</v>
      </c>
      <c r="C47" s="4">
        <v>0</v>
      </c>
      <c r="D47" s="4">
        <v>0</v>
      </c>
    </row>
    <row r="48" spans="1:4" x14ac:dyDescent="0.25">
      <c r="A48" s="2" t="s">
        <v>467</v>
      </c>
      <c r="B48" s="4">
        <v>0</v>
      </c>
      <c r="C48" s="4">
        <v>0</v>
      </c>
      <c r="D48" s="4">
        <v>0</v>
      </c>
    </row>
    <row r="49" spans="1:4" x14ac:dyDescent="0.25">
      <c r="A49" s="2" t="s">
        <v>471</v>
      </c>
      <c r="B49" s="4">
        <v>0</v>
      </c>
      <c r="C49" s="4">
        <v>0</v>
      </c>
      <c r="D49" s="4">
        <v>0</v>
      </c>
    </row>
    <row r="50" spans="1:4" x14ac:dyDescent="0.25">
      <c r="A50" s="2" t="s">
        <v>472</v>
      </c>
      <c r="B50" s="4">
        <v>0</v>
      </c>
      <c r="C50" s="4">
        <v>0</v>
      </c>
      <c r="D50" s="4">
        <v>0</v>
      </c>
    </row>
    <row r="51" spans="1:4" x14ac:dyDescent="0.25">
      <c r="A51" s="2" t="s">
        <v>1070</v>
      </c>
      <c r="B51" s="4" t="s">
        <v>7</v>
      </c>
      <c r="C51" s="4" t="s">
        <v>7</v>
      </c>
      <c r="D51" s="4" t="s">
        <v>7</v>
      </c>
    </row>
    <row r="52" spans="1:4" ht="30" x14ac:dyDescent="0.25">
      <c r="A52" s="3" t="s">
        <v>1149</v>
      </c>
      <c r="B52" s="4" t="s">
        <v>7</v>
      </c>
      <c r="C52" s="4" t="s">
        <v>7</v>
      </c>
      <c r="D52" s="4" t="s">
        <v>7</v>
      </c>
    </row>
    <row r="53" spans="1:4" x14ac:dyDescent="0.25">
      <c r="A53" s="2" t="s">
        <v>454</v>
      </c>
      <c r="B53" s="6">
        <v>155000</v>
      </c>
      <c r="C53" s="6">
        <v>164000</v>
      </c>
      <c r="D53" s="4">
        <v>0</v>
      </c>
    </row>
    <row r="54" spans="1:4" x14ac:dyDescent="0.25">
      <c r="A54" s="2" t="s">
        <v>455</v>
      </c>
      <c r="B54" s="4">
        <v>0</v>
      </c>
      <c r="C54" s="4">
        <v>0</v>
      </c>
      <c r="D54" s="4">
        <v>0</v>
      </c>
    </row>
    <row r="55" spans="1:4" x14ac:dyDescent="0.25">
      <c r="A55" s="2" t="s">
        <v>461</v>
      </c>
      <c r="B55" s="6">
        <v>-46000</v>
      </c>
      <c r="C55" s="6">
        <v>-9000</v>
      </c>
      <c r="D55" s="4">
        <v>0</v>
      </c>
    </row>
    <row r="56" spans="1:4" x14ac:dyDescent="0.25">
      <c r="A56" s="2" t="s">
        <v>467</v>
      </c>
      <c r="B56" s="4">
        <v>0</v>
      </c>
      <c r="C56" s="4">
        <v>0</v>
      </c>
      <c r="D56" s="4">
        <v>0</v>
      </c>
    </row>
    <row r="57" spans="1:4" x14ac:dyDescent="0.25">
      <c r="A57" s="2" t="s">
        <v>471</v>
      </c>
      <c r="B57" s="6">
        <v>1878000</v>
      </c>
      <c r="C57" s="4">
        <v>0</v>
      </c>
      <c r="D57" s="6">
        <v>164000</v>
      </c>
    </row>
    <row r="58" spans="1:4" x14ac:dyDescent="0.25">
      <c r="A58" s="2" t="s">
        <v>472</v>
      </c>
      <c r="B58" s="8">
        <v>1987000</v>
      </c>
      <c r="C58" s="8">
        <v>155000</v>
      </c>
      <c r="D58" s="8">
        <v>16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50</v>
      </c>
      <c r="B1" s="1" t="s">
        <v>3</v>
      </c>
      <c r="C1" s="1" t="s">
        <v>35</v>
      </c>
      <c r="D1" s="1" t="s">
        <v>78</v>
      </c>
      <c r="E1" s="1" t="s">
        <v>1151</v>
      </c>
    </row>
    <row r="2" spans="1:5" ht="45" x14ac:dyDescent="0.25">
      <c r="A2" s="3" t="s">
        <v>1152</v>
      </c>
      <c r="B2" s="4" t="s">
        <v>7</v>
      </c>
      <c r="C2" s="4" t="s">
        <v>7</v>
      </c>
      <c r="D2" s="4" t="s">
        <v>7</v>
      </c>
      <c r="E2" s="4" t="s">
        <v>7</v>
      </c>
    </row>
    <row r="3" spans="1:5" x14ac:dyDescent="0.25">
      <c r="A3" s="2" t="s">
        <v>133</v>
      </c>
      <c r="B3" s="8">
        <v>22821000</v>
      </c>
      <c r="C3" s="8">
        <v>28677000</v>
      </c>
      <c r="D3" s="8">
        <v>36532000</v>
      </c>
      <c r="E3" s="8">
        <v>45368000</v>
      </c>
    </row>
    <row r="4" spans="1:5" x14ac:dyDescent="0.25">
      <c r="A4" s="2" t="s">
        <v>1068</v>
      </c>
      <c r="B4" s="4" t="s">
        <v>7</v>
      </c>
      <c r="C4" s="4" t="s">
        <v>7</v>
      </c>
      <c r="D4" s="4" t="s">
        <v>7</v>
      </c>
      <c r="E4" s="4" t="s">
        <v>7</v>
      </c>
    </row>
    <row r="5" spans="1:5" ht="45" x14ac:dyDescent="0.25">
      <c r="A5" s="3" t="s">
        <v>1152</v>
      </c>
      <c r="B5" s="4" t="s">
        <v>7</v>
      </c>
      <c r="C5" s="4" t="s">
        <v>7</v>
      </c>
      <c r="D5" s="4" t="s">
        <v>7</v>
      </c>
      <c r="E5" s="4" t="s">
        <v>7</v>
      </c>
    </row>
    <row r="6" spans="1:5" x14ac:dyDescent="0.25">
      <c r="A6" s="2" t="s">
        <v>133</v>
      </c>
      <c r="B6" s="6">
        <v>20455000</v>
      </c>
      <c r="C6" s="6">
        <v>26043000</v>
      </c>
      <c r="D6" s="6">
        <v>33431000</v>
      </c>
      <c r="E6" s="6">
        <v>42359000</v>
      </c>
    </row>
    <row r="7" spans="1:5" x14ac:dyDescent="0.25">
      <c r="A7" s="2" t="s">
        <v>1071</v>
      </c>
      <c r="B7" s="4" t="s">
        <v>7</v>
      </c>
      <c r="C7" s="4" t="s">
        <v>7</v>
      </c>
      <c r="D7" s="4" t="s">
        <v>7</v>
      </c>
      <c r="E7" s="4" t="s">
        <v>7</v>
      </c>
    </row>
    <row r="8" spans="1:5" ht="45" x14ac:dyDescent="0.25">
      <c r="A8" s="3" t="s">
        <v>1152</v>
      </c>
      <c r="B8" s="4" t="s">
        <v>7</v>
      </c>
      <c r="C8" s="4" t="s">
        <v>7</v>
      </c>
      <c r="D8" s="4" t="s">
        <v>7</v>
      </c>
      <c r="E8" s="4" t="s">
        <v>7</v>
      </c>
    </row>
    <row r="9" spans="1:5" x14ac:dyDescent="0.25">
      <c r="A9" s="2" t="s">
        <v>133</v>
      </c>
      <c r="B9" s="6">
        <v>2358000</v>
      </c>
      <c r="C9" s="6">
        <v>2645000</v>
      </c>
      <c r="D9" s="6">
        <v>3019000</v>
      </c>
      <c r="E9" s="6">
        <v>2972000</v>
      </c>
    </row>
    <row r="10" spans="1:5" ht="30" x14ac:dyDescent="0.25">
      <c r="A10" s="2" t="s">
        <v>1153</v>
      </c>
      <c r="B10" s="4" t="s">
        <v>7</v>
      </c>
      <c r="C10" s="4" t="s">
        <v>7</v>
      </c>
      <c r="D10" s="4" t="s">
        <v>7</v>
      </c>
      <c r="E10" s="4" t="s">
        <v>7</v>
      </c>
    </row>
    <row r="11" spans="1:5" ht="45" x14ac:dyDescent="0.25">
      <c r="A11" s="3" t="s">
        <v>1152</v>
      </c>
      <c r="B11" s="4" t="s">
        <v>7</v>
      </c>
      <c r="C11" s="4" t="s">
        <v>7</v>
      </c>
      <c r="D11" s="4" t="s">
        <v>7</v>
      </c>
      <c r="E11" s="4" t="s">
        <v>7</v>
      </c>
    </row>
    <row r="12" spans="1:5" x14ac:dyDescent="0.25">
      <c r="A12" s="2" t="s">
        <v>133</v>
      </c>
      <c r="B12" s="6">
        <v>10351000</v>
      </c>
      <c r="C12" s="6">
        <v>13097000</v>
      </c>
      <c r="D12" s="4" t="s">
        <v>7</v>
      </c>
      <c r="E12" s="4" t="s">
        <v>7</v>
      </c>
    </row>
    <row r="13" spans="1:5" ht="45" x14ac:dyDescent="0.25">
      <c r="A13" s="2" t="s">
        <v>1154</v>
      </c>
      <c r="B13" s="4" t="s">
        <v>7</v>
      </c>
      <c r="C13" s="4" t="s">
        <v>7</v>
      </c>
      <c r="D13" s="4" t="s">
        <v>7</v>
      </c>
      <c r="E13" s="4" t="s">
        <v>7</v>
      </c>
    </row>
    <row r="14" spans="1:5" ht="45" x14ac:dyDescent="0.25">
      <c r="A14" s="3" t="s">
        <v>1152</v>
      </c>
      <c r="B14" s="4" t="s">
        <v>7</v>
      </c>
      <c r="C14" s="4" t="s">
        <v>7</v>
      </c>
      <c r="D14" s="4" t="s">
        <v>7</v>
      </c>
      <c r="E14" s="4" t="s">
        <v>7</v>
      </c>
    </row>
    <row r="15" spans="1:5" x14ac:dyDescent="0.25">
      <c r="A15" s="2" t="s">
        <v>133</v>
      </c>
      <c r="B15" s="6">
        <v>187000</v>
      </c>
      <c r="C15" s="6">
        <v>772000</v>
      </c>
      <c r="D15" s="4" t="s">
        <v>7</v>
      </c>
      <c r="E15" s="4" t="s">
        <v>7</v>
      </c>
    </row>
    <row r="16" spans="1:5" ht="60" x14ac:dyDescent="0.25">
      <c r="A16" s="2" t="s">
        <v>1155</v>
      </c>
      <c r="B16" s="4" t="s">
        <v>7</v>
      </c>
      <c r="C16" s="4" t="s">
        <v>7</v>
      </c>
      <c r="D16" s="4" t="s">
        <v>7</v>
      </c>
      <c r="E16" s="4" t="s">
        <v>7</v>
      </c>
    </row>
    <row r="17" spans="1:5" ht="45" x14ac:dyDescent="0.25">
      <c r="A17" s="3" t="s">
        <v>1152</v>
      </c>
      <c r="B17" s="4" t="s">
        <v>7</v>
      </c>
      <c r="C17" s="4" t="s">
        <v>7</v>
      </c>
      <c r="D17" s="4" t="s">
        <v>7</v>
      </c>
      <c r="E17" s="4" t="s">
        <v>7</v>
      </c>
    </row>
    <row r="18" spans="1:5" x14ac:dyDescent="0.25">
      <c r="A18" s="2" t="s">
        <v>133</v>
      </c>
      <c r="B18" s="6">
        <v>798000</v>
      </c>
      <c r="C18" s="6">
        <v>713000</v>
      </c>
      <c r="D18" s="4" t="s">
        <v>7</v>
      </c>
      <c r="E18" s="4" t="s">
        <v>7</v>
      </c>
    </row>
    <row r="19" spans="1:5" ht="60" x14ac:dyDescent="0.25">
      <c r="A19" s="2" t="s">
        <v>1156</v>
      </c>
      <c r="B19" s="4" t="s">
        <v>7</v>
      </c>
      <c r="C19" s="4" t="s">
        <v>7</v>
      </c>
      <c r="D19" s="4" t="s">
        <v>7</v>
      </c>
      <c r="E19" s="4" t="s">
        <v>7</v>
      </c>
    </row>
    <row r="20" spans="1:5" ht="45" x14ac:dyDescent="0.25">
      <c r="A20" s="3" t="s">
        <v>1152</v>
      </c>
      <c r="B20" s="4" t="s">
        <v>7</v>
      </c>
      <c r="C20" s="4" t="s">
        <v>7</v>
      </c>
      <c r="D20" s="4" t="s">
        <v>7</v>
      </c>
      <c r="E20" s="4" t="s">
        <v>7</v>
      </c>
    </row>
    <row r="21" spans="1:5" x14ac:dyDescent="0.25">
      <c r="A21" s="2" t="s">
        <v>133</v>
      </c>
      <c r="B21" s="6">
        <v>528000</v>
      </c>
      <c r="C21" s="6">
        <v>1116000</v>
      </c>
      <c r="D21" s="4" t="s">
        <v>7</v>
      </c>
      <c r="E21" s="4" t="s">
        <v>7</v>
      </c>
    </row>
    <row r="22" spans="1:5" ht="60" x14ac:dyDescent="0.25">
      <c r="A22" s="2" t="s">
        <v>1157</v>
      </c>
      <c r="B22" s="4" t="s">
        <v>7</v>
      </c>
      <c r="C22" s="4" t="s">
        <v>7</v>
      </c>
      <c r="D22" s="4" t="s">
        <v>7</v>
      </c>
      <c r="E22" s="4" t="s">
        <v>7</v>
      </c>
    </row>
    <row r="23" spans="1:5" ht="45" x14ac:dyDescent="0.25">
      <c r="A23" s="3" t="s">
        <v>1152</v>
      </c>
      <c r="B23" s="4" t="s">
        <v>7</v>
      </c>
      <c r="C23" s="4" t="s">
        <v>7</v>
      </c>
      <c r="D23" s="4" t="s">
        <v>7</v>
      </c>
      <c r="E23" s="4" t="s">
        <v>7</v>
      </c>
    </row>
    <row r="24" spans="1:5" x14ac:dyDescent="0.25">
      <c r="A24" s="2" t="s">
        <v>133</v>
      </c>
      <c r="B24" s="6">
        <v>7828000</v>
      </c>
      <c r="C24" s="6">
        <v>9751000</v>
      </c>
      <c r="D24" s="4" t="s">
        <v>7</v>
      </c>
      <c r="E24" s="4" t="s">
        <v>7</v>
      </c>
    </row>
    <row r="25" spans="1:5" ht="60" x14ac:dyDescent="0.25">
      <c r="A25" s="2" t="s">
        <v>1158</v>
      </c>
      <c r="B25" s="4" t="s">
        <v>7</v>
      </c>
      <c r="C25" s="4" t="s">
        <v>7</v>
      </c>
      <c r="D25" s="4" t="s">
        <v>7</v>
      </c>
      <c r="E25" s="4" t="s">
        <v>7</v>
      </c>
    </row>
    <row r="26" spans="1:5" ht="45" x14ac:dyDescent="0.25">
      <c r="A26" s="3" t="s">
        <v>1152</v>
      </c>
      <c r="B26" s="4" t="s">
        <v>7</v>
      </c>
      <c r="C26" s="4" t="s">
        <v>7</v>
      </c>
      <c r="D26" s="4" t="s">
        <v>7</v>
      </c>
      <c r="E26" s="4" t="s">
        <v>7</v>
      </c>
    </row>
    <row r="27" spans="1:5" x14ac:dyDescent="0.25">
      <c r="A27" s="2" t="s">
        <v>133</v>
      </c>
      <c r="B27" s="6">
        <v>1010000</v>
      </c>
      <c r="C27" s="6">
        <v>745000</v>
      </c>
      <c r="D27" s="4" t="s">
        <v>7</v>
      </c>
      <c r="E27" s="4" t="s">
        <v>7</v>
      </c>
    </row>
    <row r="28" spans="1:5" ht="45" x14ac:dyDescent="0.25">
      <c r="A28" s="2" t="s">
        <v>1159</v>
      </c>
      <c r="B28" s="4" t="s">
        <v>7</v>
      </c>
      <c r="C28" s="4" t="s">
        <v>7</v>
      </c>
      <c r="D28" s="4" t="s">
        <v>7</v>
      </c>
      <c r="E28" s="4" t="s">
        <v>7</v>
      </c>
    </row>
    <row r="29" spans="1:5" ht="45" x14ac:dyDescent="0.25">
      <c r="A29" s="3" t="s">
        <v>1152</v>
      </c>
      <c r="B29" s="4" t="s">
        <v>7</v>
      </c>
      <c r="C29" s="4" t="s">
        <v>7</v>
      </c>
      <c r="D29" s="4" t="s">
        <v>7</v>
      </c>
      <c r="E29" s="4" t="s">
        <v>7</v>
      </c>
    </row>
    <row r="30" spans="1:5" x14ac:dyDescent="0.25">
      <c r="A30" s="2" t="s">
        <v>133</v>
      </c>
      <c r="B30" s="6">
        <v>10351000</v>
      </c>
      <c r="C30" s="6">
        <v>13097000</v>
      </c>
      <c r="D30" s="4" t="s">
        <v>7</v>
      </c>
      <c r="E30" s="4" t="s">
        <v>7</v>
      </c>
    </row>
    <row r="31" spans="1:5" ht="45" x14ac:dyDescent="0.25">
      <c r="A31" s="2" t="s">
        <v>1160</v>
      </c>
      <c r="B31" s="4" t="s">
        <v>7</v>
      </c>
      <c r="C31" s="4" t="s">
        <v>7</v>
      </c>
      <c r="D31" s="4" t="s">
        <v>7</v>
      </c>
      <c r="E31" s="4" t="s">
        <v>7</v>
      </c>
    </row>
    <row r="32" spans="1:5" ht="45" x14ac:dyDescent="0.25">
      <c r="A32" s="3" t="s">
        <v>1152</v>
      </c>
      <c r="B32" s="4" t="s">
        <v>7</v>
      </c>
      <c r="C32" s="4" t="s">
        <v>7</v>
      </c>
      <c r="D32" s="4" t="s">
        <v>7</v>
      </c>
      <c r="E32" s="4" t="s">
        <v>7</v>
      </c>
    </row>
    <row r="33" spans="1:5" x14ac:dyDescent="0.25">
      <c r="A33" s="2" t="s">
        <v>133</v>
      </c>
      <c r="B33" s="4">
        <v>0</v>
      </c>
      <c r="C33" s="4">
        <v>0</v>
      </c>
      <c r="D33" s="4" t="s">
        <v>7</v>
      </c>
      <c r="E33" s="4" t="s">
        <v>7</v>
      </c>
    </row>
    <row r="34" spans="1:5" ht="45" x14ac:dyDescent="0.25">
      <c r="A34" s="2" t="s">
        <v>1161</v>
      </c>
      <c r="B34" s="4" t="s">
        <v>7</v>
      </c>
      <c r="C34" s="4" t="s">
        <v>7</v>
      </c>
      <c r="D34" s="4" t="s">
        <v>7</v>
      </c>
      <c r="E34" s="4" t="s">
        <v>7</v>
      </c>
    </row>
    <row r="35" spans="1:5" ht="45" x14ac:dyDescent="0.25">
      <c r="A35" s="3" t="s">
        <v>1152</v>
      </c>
      <c r="B35" s="4" t="s">
        <v>7</v>
      </c>
      <c r="C35" s="4" t="s">
        <v>7</v>
      </c>
      <c r="D35" s="4" t="s">
        <v>7</v>
      </c>
      <c r="E35" s="4" t="s">
        <v>7</v>
      </c>
    </row>
    <row r="36" spans="1:5" x14ac:dyDescent="0.25">
      <c r="A36" s="2" t="s">
        <v>133</v>
      </c>
      <c r="B36" s="4">
        <v>0</v>
      </c>
      <c r="C36" s="4">
        <v>0</v>
      </c>
      <c r="D36" s="4" t="s">
        <v>7</v>
      </c>
      <c r="E36" s="4" t="s">
        <v>7</v>
      </c>
    </row>
    <row r="37" spans="1:5" ht="45" x14ac:dyDescent="0.25">
      <c r="A37" s="2" t="s">
        <v>1162</v>
      </c>
      <c r="B37" s="4" t="s">
        <v>7</v>
      </c>
      <c r="C37" s="4" t="s">
        <v>7</v>
      </c>
      <c r="D37" s="4" t="s">
        <v>7</v>
      </c>
      <c r="E37" s="4" t="s">
        <v>7</v>
      </c>
    </row>
    <row r="38" spans="1:5" ht="45" x14ac:dyDescent="0.25">
      <c r="A38" s="3" t="s">
        <v>1152</v>
      </c>
      <c r="B38" s="4" t="s">
        <v>7</v>
      </c>
      <c r="C38" s="4" t="s">
        <v>7</v>
      </c>
      <c r="D38" s="4" t="s">
        <v>7</v>
      </c>
      <c r="E38" s="4" t="s">
        <v>7</v>
      </c>
    </row>
    <row r="39" spans="1:5" x14ac:dyDescent="0.25">
      <c r="A39" s="2" t="s">
        <v>133</v>
      </c>
      <c r="B39" s="8">
        <v>0</v>
      </c>
      <c r="C39" s="8">
        <v>0</v>
      </c>
      <c r="D39" s="4" t="s">
        <v>7</v>
      </c>
      <c r="E39"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3</v>
      </c>
      <c r="B1" s="1" t="s">
        <v>3</v>
      </c>
      <c r="C1" s="1" t="s">
        <v>35</v>
      </c>
    </row>
    <row r="2" spans="1:3" ht="30" x14ac:dyDescent="0.25">
      <c r="A2" s="3" t="s">
        <v>1164</v>
      </c>
      <c r="B2" s="4" t="s">
        <v>7</v>
      </c>
      <c r="C2" s="4" t="s">
        <v>7</v>
      </c>
    </row>
    <row r="3" spans="1:3" x14ac:dyDescent="0.25">
      <c r="A3" s="2" t="s">
        <v>1165</v>
      </c>
      <c r="B3" s="8">
        <v>46007000</v>
      </c>
      <c r="C3" s="8">
        <v>45981000</v>
      </c>
    </row>
    <row r="4" spans="1:3" x14ac:dyDescent="0.25">
      <c r="A4" s="2" t="s">
        <v>515</v>
      </c>
      <c r="B4" s="6">
        <v>21109000</v>
      </c>
      <c r="C4" s="6">
        <v>20062000</v>
      </c>
    </row>
    <row r="5" spans="1:3" x14ac:dyDescent="0.25">
      <c r="A5" s="2" t="s">
        <v>46</v>
      </c>
      <c r="B5" s="6">
        <v>24898000</v>
      </c>
      <c r="C5" s="6">
        <v>25919000</v>
      </c>
    </row>
    <row r="6" spans="1:3" x14ac:dyDescent="0.25">
      <c r="A6" s="2" t="s">
        <v>1166</v>
      </c>
      <c r="B6" s="4" t="s">
        <v>7</v>
      </c>
      <c r="C6" s="4" t="s">
        <v>7</v>
      </c>
    </row>
    <row r="7" spans="1:3" ht="30" x14ac:dyDescent="0.25">
      <c r="A7" s="3" t="s">
        <v>1164</v>
      </c>
      <c r="B7" s="4" t="s">
        <v>7</v>
      </c>
      <c r="C7" s="4" t="s">
        <v>7</v>
      </c>
    </row>
    <row r="8" spans="1:3" x14ac:dyDescent="0.25">
      <c r="A8" s="2" t="s">
        <v>1165</v>
      </c>
      <c r="B8" s="6">
        <v>8556000</v>
      </c>
      <c r="C8" s="6">
        <v>8556000</v>
      </c>
    </row>
    <row r="9" spans="1:3" x14ac:dyDescent="0.25">
      <c r="A9" s="2" t="s">
        <v>1167</v>
      </c>
      <c r="B9" s="4" t="s">
        <v>7</v>
      </c>
      <c r="C9" s="4" t="s">
        <v>7</v>
      </c>
    </row>
    <row r="10" spans="1:3" ht="30" x14ac:dyDescent="0.25">
      <c r="A10" s="3" t="s">
        <v>1164</v>
      </c>
      <c r="B10" s="4" t="s">
        <v>7</v>
      </c>
      <c r="C10" s="4" t="s">
        <v>7</v>
      </c>
    </row>
    <row r="11" spans="1:3" x14ac:dyDescent="0.25">
      <c r="A11" s="2" t="s">
        <v>1165</v>
      </c>
      <c r="B11" s="6">
        <v>24733000</v>
      </c>
      <c r="C11" s="6">
        <v>24564000</v>
      </c>
    </row>
    <row r="12" spans="1:3" x14ac:dyDescent="0.25">
      <c r="A12" s="2" t="s">
        <v>1168</v>
      </c>
      <c r="B12" s="4" t="s">
        <v>7</v>
      </c>
      <c r="C12" s="4" t="s">
        <v>7</v>
      </c>
    </row>
    <row r="13" spans="1:3" ht="30" x14ac:dyDescent="0.25">
      <c r="A13" s="3" t="s">
        <v>1164</v>
      </c>
      <c r="B13" s="4" t="s">
        <v>7</v>
      </c>
      <c r="C13" s="4" t="s">
        <v>7</v>
      </c>
    </row>
    <row r="14" spans="1:3" x14ac:dyDescent="0.25">
      <c r="A14" s="2" t="s">
        <v>1165</v>
      </c>
      <c r="B14" s="8">
        <v>12718000</v>
      </c>
      <c r="C14" s="8">
        <v>1286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9" t="s">
        <v>2</v>
      </c>
      <c r="C1" s="9"/>
      <c r="D1" s="9"/>
    </row>
    <row r="2" spans="1:4" x14ac:dyDescent="0.25">
      <c r="A2" s="1" t="s">
        <v>986</v>
      </c>
      <c r="B2" s="1" t="s">
        <v>3</v>
      </c>
      <c r="C2" s="1" t="s">
        <v>35</v>
      </c>
      <c r="D2" s="1" t="s">
        <v>78</v>
      </c>
    </row>
    <row r="3" spans="1:4" ht="30" x14ac:dyDescent="0.25">
      <c r="A3" s="3" t="s">
        <v>1170</v>
      </c>
      <c r="B3" s="4" t="s">
        <v>7</v>
      </c>
      <c r="C3" s="4" t="s">
        <v>7</v>
      </c>
      <c r="D3" s="4" t="s">
        <v>7</v>
      </c>
    </row>
    <row r="4" spans="1:4" x14ac:dyDescent="0.25">
      <c r="A4" s="2" t="s">
        <v>1171</v>
      </c>
      <c r="B4" s="7">
        <v>1.3</v>
      </c>
      <c r="C4" s="7">
        <v>1.5</v>
      </c>
      <c r="D4" s="7">
        <v>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30" customHeight="1" x14ac:dyDescent="0.25">
      <c r="A1" s="9" t="s">
        <v>1172</v>
      </c>
      <c r="B1" s="1" t="s">
        <v>2</v>
      </c>
      <c r="C1" s="1"/>
    </row>
    <row r="2" spans="1:3" x14ac:dyDescent="0.25">
      <c r="A2" s="9"/>
      <c r="B2" s="1" t="s">
        <v>3</v>
      </c>
      <c r="C2" s="1" t="s">
        <v>35</v>
      </c>
    </row>
    <row r="3" spans="1:3" ht="30" x14ac:dyDescent="0.25">
      <c r="A3" s="3" t="s">
        <v>1173</v>
      </c>
      <c r="B3" s="4" t="s">
        <v>7</v>
      </c>
      <c r="C3" s="4" t="s">
        <v>7</v>
      </c>
    </row>
    <row r="4" spans="1:3" x14ac:dyDescent="0.25">
      <c r="A4" s="2" t="s">
        <v>524</v>
      </c>
      <c r="B4" s="8">
        <v>224580000</v>
      </c>
      <c r="C4" s="8">
        <v>190241000</v>
      </c>
    </row>
    <row r="5" spans="1:3" x14ac:dyDescent="0.25">
      <c r="A5" s="2" t="s">
        <v>525</v>
      </c>
      <c r="B5" s="6">
        <v>197388000</v>
      </c>
      <c r="C5" s="6">
        <v>188057000</v>
      </c>
    </row>
    <row r="6" spans="1:3" x14ac:dyDescent="0.25">
      <c r="A6" s="2" t="s">
        <v>528</v>
      </c>
      <c r="B6" s="6">
        <v>133369000</v>
      </c>
      <c r="C6" s="6">
        <v>144479000</v>
      </c>
    </row>
    <row r="7" spans="1:3" x14ac:dyDescent="0.25">
      <c r="A7" s="2" t="s">
        <v>530</v>
      </c>
      <c r="B7" s="6">
        <v>52606000</v>
      </c>
      <c r="C7" s="6">
        <v>56454000</v>
      </c>
    </row>
    <row r="8" spans="1:3" x14ac:dyDescent="0.25">
      <c r="A8" s="2" t="s">
        <v>531</v>
      </c>
      <c r="B8" s="6">
        <v>43251000</v>
      </c>
      <c r="C8" s="6">
        <v>51730000</v>
      </c>
    </row>
    <row r="9" spans="1:3" x14ac:dyDescent="0.25">
      <c r="A9" s="2" t="s">
        <v>533</v>
      </c>
      <c r="B9" s="6">
        <v>254600000</v>
      </c>
      <c r="C9" s="6">
        <v>234430000</v>
      </c>
    </row>
    <row r="10" spans="1:3" x14ac:dyDescent="0.25">
      <c r="A10" s="2" t="s">
        <v>1174</v>
      </c>
      <c r="B10" s="6">
        <v>905794000</v>
      </c>
      <c r="C10" s="6">
        <v>865391000</v>
      </c>
    </row>
    <row r="11" spans="1:3" x14ac:dyDescent="0.25">
      <c r="A11" s="2" t="s">
        <v>534</v>
      </c>
      <c r="B11" s="4">
        <v>0</v>
      </c>
      <c r="C11" s="6">
        <v>21967000</v>
      </c>
    </row>
    <row r="12" spans="1:3" x14ac:dyDescent="0.25">
      <c r="A12" s="2" t="s">
        <v>537</v>
      </c>
      <c r="B12" s="6">
        <v>4078000</v>
      </c>
      <c r="C12" s="6">
        <v>7706000</v>
      </c>
    </row>
    <row r="13" spans="1:3" x14ac:dyDescent="0.25">
      <c r="A13" s="2" t="s">
        <v>539</v>
      </c>
      <c r="B13" s="6">
        <v>209039000</v>
      </c>
      <c r="C13" s="6">
        <v>240140000</v>
      </c>
    </row>
    <row r="14" spans="1:3" x14ac:dyDescent="0.25">
      <c r="A14" s="2" t="s">
        <v>1175</v>
      </c>
      <c r="B14" s="6">
        <v>213117000</v>
      </c>
      <c r="C14" s="6">
        <v>269813000</v>
      </c>
    </row>
    <row r="15" spans="1:3" x14ac:dyDescent="0.25">
      <c r="A15" s="2" t="s">
        <v>56</v>
      </c>
      <c r="B15" s="8">
        <v>1118911000</v>
      </c>
      <c r="C15" s="8">
        <v>1135204000</v>
      </c>
    </row>
    <row r="16" spans="1:3" ht="30" x14ac:dyDescent="0.25">
      <c r="A16" s="2" t="s">
        <v>1176</v>
      </c>
      <c r="B16" s="87">
        <v>0.20100000000000001</v>
      </c>
      <c r="C16" s="87">
        <v>0.16800000000000001</v>
      </c>
    </row>
    <row r="17" spans="1:3" ht="30" x14ac:dyDescent="0.25">
      <c r="A17" s="2" t="s">
        <v>1177</v>
      </c>
      <c r="B17" s="87">
        <v>0.17599999999999999</v>
      </c>
      <c r="C17" s="87">
        <v>0.16500000000000001</v>
      </c>
    </row>
    <row r="18" spans="1:3" x14ac:dyDescent="0.25">
      <c r="A18" s="2" t="s">
        <v>1178</v>
      </c>
      <c r="B18" s="87">
        <v>0.11899999999999999</v>
      </c>
      <c r="C18" s="87">
        <v>0.127</v>
      </c>
    </row>
    <row r="19" spans="1:3" x14ac:dyDescent="0.25">
      <c r="A19" s="2" t="s">
        <v>1179</v>
      </c>
      <c r="B19" s="87">
        <v>4.7E-2</v>
      </c>
      <c r="C19" s="87">
        <v>0.05</v>
      </c>
    </row>
    <row r="20" spans="1:3" x14ac:dyDescent="0.25">
      <c r="A20" s="2" t="s">
        <v>1180</v>
      </c>
      <c r="B20" s="87">
        <v>3.9E-2</v>
      </c>
      <c r="C20" s="87">
        <v>4.5999999999999999E-2</v>
      </c>
    </row>
    <row r="21" spans="1:3" x14ac:dyDescent="0.25">
      <c r="A21" s="2" t="s">
        <v>1181</v>
      </c>
      <c r="B21" s="87">
        <v>0.22800000000000001</v>
      </c>
      <c r="C21" s="87">
        <v>0.20599999999999999</v>
      </c>
    </row>
    <row r="22" spans="1:3" x14ac:dyDescent="0.25">
      <c r="A22" s="2" t="s">
        <v>1182</v>
      </c>
      <c r="B22" s="87">
        <v>0.81</v>
      </c>
      <c r="C22" s="87">
        <v>0.76200000000000001</v>
      </c>
    </row>
    <row r="23" spans="1:3" ht="30" x14ac:dyDescent="0.25">
      <c r="A23" s="2" t="s">
        <v>1183</v>
      </c>
      <c r="B23" s="4" t="s">
        <v>1094</v>
      </c>
      <c r="C23" s="87">
        <v>1.9E-2</v>
      </c>
    </row>
    <row r="24" spans="1:3" ht="30" x14ac:dyDescent="0.25">
      <c r="A24" s="2" t="s">
        <v>1184</v>
      </c>
      <c r="B24" s="87">
        <v>4.0000000000000001E-3</v>
      </c>
      <c r="C24" s="87">
        <v>7.0000000000000001E-3</v>
      </c>
    </row>
    <row r="25" spans="1:3" ht="30" x14ac:dyDescent="0.25">
      <c r="A25" s="2" t="s">
        <v>1185</v>
      </c>
      <c r="B25" s="87">
        <v>0.186</v>
      </c>
      <c r="C25" s="87">
        <v>0.21199999999999999</v>
      </c>
    </row>
    <row r="26" spans="1:3" ht="30" x14ac:dyDescent="0.25">
      <c r="A26" s="2" t="s">
        <v>1186</v>
      </c>
      <c r="B26" s="87">
        <v>0.19</v>
      </c>
      <c r="C26" s="87">
        <v>0.23799999999999999</v>
      </c>
    </row>
    <row r="27" spans="1:3" x14ac:dyDescent="0.25">
      <c r="A27" s="2" t="s">
        <v>1187</v>
      </c>
      <c r="B27" s="87">
        <v>1</v>
      </c>
      <c r="C27" s="87">
        <v>1</v>
      </c>
    </row>
    <row r="28" spans="1:3" ht="30" x14ac:dyDescent="0.25">
      <c r="A28" s="2" t="s">
        <v>1188</v>
      </c>
      <c r="B28" s="87">
        <v>0.18099999999999999</v>
      </c>
      <c r="C28" s="4" t="s">
        <v>7</v>
      </c>
    </row>
    <row r="29" spans="1:3" ht="30" x14ac:dyDescent="0.25">
      <c r="A29" s="2" t="s">
        <v>1189</v>
      </c>
      <c r="B29" s="87">
        <v>0.05</v>
      </c>
      <c r="C29" s="4" t="s">
        <v>7</v>
      </c>
    </row>
    <row r="30" spans="1:3" ht="30" x14ac:dyDescent="0.25">
      <c r="A30" s="2" t="s">
        <v>1190</v>
      </c>
      <c r="B30" s="87">
        <v>-7.6999999999999999E-2</v>
      </c>
      <c r="C30" s="4" t="s">
        <v>7</v>
      </c>
    </row>
    <row r="31" spans="1:3" ht="30" x14ac:dyDescent="0.25">
      <c r="A31" s="2" t="s">
        <v>1191</v>
      </c>
      <c r="B31" s="87">
        <v>-6.8000000000000005E-2</v>
      </c>
      <c r="C31" s="4" t="s">
        <v>7</v>
      </c>
    </row>
    <row r="32" spans="1:3" ht="30" x14ac:dyDescent="0.25">
      <c r="A32" s="2" t="s">
        <v>1192</v>
      </c>
      <c r="B32" s="87">
        <v>-0.16400000000000001</v>
      </c>
      <c r="C32" s="4" t="s">
        <v>7</v>
      </c>
    </row>
    <row r="33" spans="1:3" ht="30" x14ac:dyDescent="0.25">
      <c r="A33" s="2" t="s">
        <v>1193</v>
      </c>
      <c r="B33" s="87">
        <v>8.5999999999999993E-2</v>
      </c>
      <c r="C33" s="4" t="s">
        <v>7</v>
      </c>
    </row>
    <row r="34" spans="1:3" ht="30" x14ac:dyDescent="0.25">
      <c r="A34" s="2" t="s">
        <v>1194</v>
      </c>
      <c r="B34" s="87">
        <v>4.7E-2</v>
      </c>
      <c r="C34" s="4" t="s">
        <v>7</v>
      </c>
    </row>
    <row r="35" spans="1:3" ht="30" x14ac:dyDescent="0.25">
      <c r="A35" s="2" t="s">
        <v>1195</v>
      </c>
      <c r="B35" s="4" t="s">
        <v>1094</v>
      </c>
      <c r="C35" s="4" t="s">
        <v>7</v>
      </c>
    </row>
    <row r="36" spans="1:3" ht="30" x14ac:dyDescent="0.25">
      <c r="A36" s="2" t="s">
        <v>1196</v>
      </c>
      <c r="B36" s="87">
        <v>-0.47099999999999997</v>
      </c>
      <c r="C36" s="4" t="s">
        <v>7</v>
      </c>
    </row>
    <row r="37" spans="1:3" ht="30" x14ac:dyDescent="0.25">
      <c r="A37" s="2" t="s">
        <v>1197</v>
      </c>
      <c r="B37" s="87">
        <v>-0.13</v>
      </c>
      <c r="C37" s="4" t="s">
        <v>7</v>
      </c>
    </row>
    <row r="38" spans="1:3" ht="30" x14ac:dyDescent="0.25">
      <c r="A38" s="2" t="s">
        <v>1198</v>
      </c>
      <c r="B38" s="87">
        <v>-0.21</v>
      </c>
      <c r="C38" s="4" t="s">
        <v>7</v>
      </c>
    </row>
    <row r="39" spans="1:3" ht="30" x14ac:dyDescent="0.25">
      <c r="A39" s="2" t="s">
        <v>1199</v>
      </c>
      <c r="B39" s="87">
        <v>-1.4E-2</v>
      </c>
      <c r="C39"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6</v>
      </c>
      <c r="B1" s="9" t="s">
        <v>2</v>
      </c>
      <c r="C1" s="9"/>
      <c r="D1" s="9"/>
    </row>
    <row r="2" spans="1:4" x14ac:dyDescent="0.25">
      <c r="A2" s="9"/>
      <c r="B2" s="1" t="s">
        <v>3</v>
      </c>
      <c r="C2" s="1" t="s">
        <v>35</v>
      </c>
      <c r="D2" s="1" t="s">
        <v>78</v>
      </c>
    </row>
    <row r="3" spans="1:4" ht="30" x14ac:dyDescent="0.25">
      <c r="A3" s="2" t="s">
        <v>157</v>
      </c>
      <c r="B3" s="6">
        <v>1098</v>
      </c>
      <c r="C3" s="6">
        <v>2400</v>
      </c>
      <c r="D3" s="6">
        <v>4726</v>
      </c>
    </row>
    <row r="4" spans="1:4" ht="30" x14ac:dyDescent="0.25">
      <c r="A4" s="2" t="s">
        <v>158</v>
      </c>
      <c r="B4" s="6">
        <v>1954</v>
      </c>
      <c r="C4" s="4">
        <v>934</v>
      </c>
      <c r="D4" s="4">
        <v>644</v>
      </c>
    </row>
    <row r="5" spans="1:4" ht="30" x14ac:dyDescent="0.25">
      <c r="A5" s="2" t="s">
        <v>159</v>
      </c>
      <c r="B5" s="6">
        <v>51055</v>
      </c>
      <c r="C5" s="6">
        <v>50930</v>
      </c>
      <c r="D5" s="6">
        <v>8800</v>
      </c>
    </row>
    <row r="6" spans="1:4" ht="30" x14ac:dyDescent="0.25">
      <c r="A6" s="2" t="s">
        <v>160</v>
      </c>
      <c r="B6" s="6">
        <v>18950</v>
      </c>
      <c r="C6" s="6">
        <v>19120</v>
      </c>
      <c r="D6" s="4" t="s">
        <v>7</v>
      </c>
    </row>
    <row r="7" spans="1:4" x14ac:dyDescent="0.25">
      <c r="A7" s="2" t="s">
        <v>161</v>
      </c>
      <c r="B7" s="7">
        <v>0.45</v>
      </c>
      <c r="C7" s="7">
        <v>0.09</v>
      </c>
      <c r="D7" s="4" t="s">
        <v>7</v>
      </c>
    </row>
    <row r="8" spans="1:4" x14ac:dyDescent="0.25">
      <c r="A8" s="2" t="s">
        <v>135</v>
      </c>
      <c r="B8" s="4" t="s">
        <v>7</v>
      </c>
      <c r="C8" s="4" t="s">
        <v>7</v>
      </c>
      <c r="D8" s="4" t="s">
        <v>7</v>
      </c>
    </row>
    <row r="9" spans="1:4" ht="30" x14ac:dyDescent="0.25">
      <c r="A9" s="2" t="s">
        <v>157</v>
      </c>
      <c r="B9" s="6">
        <v>1098</v>
      </c>
      <c r="C9" s="6">
        <v>2400</v>
      </c>
      <c r="D9" s="6">
        <v>4726</v>
      </c>
    </row>
    <row r="10" spans="1:4" ht="30" x14ac:dyDescent="0.25">
      <c r="A10" s="2" t="s">
        <v>158</v>
      </c>
      <c r="B10" s="6">
        <v>1954</v>
      </c>
      <c r="C10" s="4">
        <v>934</v>
      </c>
      <c r="D10" s="4">
        <v>644</v>
      </c>
    </row>
    <row r="11" spans="1:4" ht="30" x14ac:dyDescent="0.25">
      <c r="A11" s="2" t="s">
        <v>159</v>
      </c>
      <c r="B11" s="6">
        <v>51055</v>
      </c>
      <c r="C11" s="6">
        <v>50930</v>
      </c>
      <c r="D11" s="6">
        <v>8800</v>
      </c>
    </row>
    <row r="12" spans="1:4" ht="30" x14ac:dyDescent="0.25">
      <c r="A12" s="2" t="s">
        <v>160</v>
      </c>
      <c r="B12" s="6">
        <v>18950</v>
      </c>
      <c r="C12" s="6">
        <v>19120</v>
      </c>
      <c r="D12" s="4" t="s">
        <v>7</v>
      </c>
    </row>
    <row r="13" spans="1:4" x14ac:dyDescent="0.25">
      <c r="A13" s="2" t="s">
        <v>161</v>
      </c>
      <c r="B13" s="7">
        <v>0.45</v>
      </c>
      <c r="C13" s="7">
        <v>0.09</v>
      </c>
      <c r="D13"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00</v>
      </c>
      <c r="B1" s="1" t="s">
        <v>3</v>
      </c>
      <c r="C1" s="1" t="s">
        <v>35</v>
      </c>
    </row>
    <row r="2" spans="1:3" x14ac:dyDescent="0.25">
      <c r="A2" s="3" t="s">
        <v>1201</v>
      </c>
      <c r="B2" s="4" t="s">
        <v>7</v>
      </c>
      <c r="C2" s="4" t="s">
        <v>7</v>
      </c>
    </row>
    <row r="3" spans="1:3" x14ac:dyDescent="0.25">
      <c r="A3" s="2" t="s">
        <v>546</v>
      </c>
      <c r="B3" s="8">
        <v>213454000</v>
      </c>
      <c r="C3" s="8">
        <v>246630000</v>
      </c>
    </row>
    <row r="4" spans="1:3" x14ac:dyDescent="0.25">
      <c r="A4" s="2" t="s">
        <v>547</v>
      </c>
      <c r="B4" s="6">
        <v>80138000</v>
      </c>
      <c r="C4" s="6">
        <v>61004000</v>
      </c>
    </row>
    <row r="5" spans="1:3" x14ac:dyDescent="0.25">
      <c r="A5" s="2" t="s">
        <v>548</v>
      </c>
      <c r="B5" s="6">
        <v>73271000</v>
      </c>
      <c r="C5" s="6">
        <v>67635000</v>
      </c>
    </row>
    <row r="6" spans="1:3" x14ac:dyDescent="0.25">
      <c r="A6" s="2" t="s">
        <v>549</v>
      </c>
      <c r="B6" s="6">
        <v>95979000</v>
      </c>
      <c r="C6" s="6">
        <v>63894000</v>
      </c>
    </row>
    <row r="7" spans="1:3" x14ac:dyDescent="0.25">
      <c r="A7" s="2" t="s">
        <v>550</v>
      </c>
      <c r="B7" s="6">
        <v>48126000</v>
      </c>
      <c r="C7" s="6">
        <v>94843000</v>
      </c>
    </row>
    <row r="8" spans="1:3" x14ac:dyDescent="0.25">
      <c r="A8" s="2" t="s">
        <v>551</v>
      </c>
      <c r="B8" s="8">
        <v>510968000</v>
      </c>
      <c r="C8" s="8">
        <v>534006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02</v>
      </c>
      <c r="B1" s="1" t="s">
        <v>3</v>
      </c>
      <c r="C1" s="1" t="s">
        <v>35</v>
      </c>
    </row>
    <row r="2" spans="1:3" ht="45" x14ac:dyDescent="0.25">
      <c r="A2" s="3" t="s">
        <v>1203</v>
      </c>
      <c r="B2" s="4" t="s">
        <v>7</v>
      </c>
      <c r="C2" s="4" t="s">
        <v>7</v>
      </c>
    </row>
    <row r="3" spans="1:3" x14ac:dyDescent="0.25">
      <c r="A3" s="2" t="s">
        <v>553</v>
      </c>
      <c r="B3" s="8">
        <v>57469000</v>
      </c>
      <c r="C3" s="8">
        <v>100460000</v>
      </c>
    </row>
    <row r="4" spans="1:3" x14ac:dyDescent="0.25">
      <c r="A4" s="2" t="s">
        <v>554</v>
      </c>
      <c r="B4" s="6">
        <v>41237000</v>
      </c>
      <c r="C4" s="6">
        <v>51762000</v>
      </c>
    </row>
    <row r="5" spans="1:3" x14ac:dyDescent="0.25">
      <c r="A5" s="2" t="s">
        <v>555</v>
      </c>
      <c r="B5" s="6">
        <v>93920000</v>
      </c>
      <c r="C5" s="6">
        <v>64633000</v>
      </c>
    </row>
    <row r="6" spans="1:3" x14ac:dyDescent="0.25">
      <c r="A6" s="2" t="s">
        <v>556</v>
      </c>
      <c r="B6" s="6">
        <v>271013000</v>
      </c>
      <c r="C6" s="6">
        <v>257715000</v>
      </c>
    </row>
    <row r="7" spans="1:3" x14ac:dyDescent="0.25">
      <c r="A7" s="2" t="s">
        <v>551</v>
      </c>
      <c r="B7" s="8">
        <v>463639000</v>
      </c>
      <c r="C7" s="8">
        <v>47457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04</v>
      </c>
      <c r="B1" s="9" t="s">
        <v>2</v>
      </c>
      <c r="C1" s="9"/>
    </row>
    <row r="2" spans="1:3" x14ac:dyDescent="0.25">
      <c r="A2" s="9"/>
      <c r="B2" s="1" t="s">
        <v>3</v>
      </c>
      <c r="C2" s="1" t="s">
        <v>35</v>
      </c>
    </row>
    <row r="3" spans="1:3" x14ac:dyDescent="0.25">
      <c r="A3" s="3" t="s">
        <v>801</v>
      </c>
      <c r="B3" s="4" t="s">
        <v>7</v>
      </c>
      <c r="C3" s="4" t="s">
        <v>7</v>
      </c>
    </row>
    <row r="4" spans="1:3" x14ac:dyDescent="0.25">
      <c r="A4" s="2" t="s">
        <v>560</v>
      </c>
      <c r="B4" s="8">
        <v>69305000</v>
      </c>
      <c r="C4" s="8">
        <v>64765000</v>
      </c>
    </row>
    <row r="5" spans="1:3" ht="30" x14ac:dyDescent="0.25">
      <c r="A5" s="2" t="s">
        <v>561</v>
      </c>
      <c r="B5" s="87">
        <v>1.1999999999999999E-3</v>
      </c>
      <c r="C5" s="87">
        <v>1.2999999999999999E-3</v>
      </c>
    </row>
    <row r="6" spans="1:3" x14ac:dyDescent="0.25">
      <c r="A6" s="2" t="s">
        <v>562</v>
      </c>
      <c r="B6" s="6">
        <v>65939000</v>
      </c>
      <c r="C6" s="6">
        <v>61930000</v>
      </c>
    </row>
    <row r="7" spans="1:3" ht="30" x14ac:dyDescent="0.25">
      <c r="A7" s="2" t="s">
        <v>563</v>
      </c>
      <c r="B7" s="87">
        <v>1.1999999999999999E-3</v>
      </c>
      <c r="C7" s="87">
        <v>2.5000000000000001E-3</v>
      </c>
    </row>
    <row r="8" spans="1:3" x14ac:dyDescent="0.25">
      <c r="A8" s="2" t="s">
        <v>564</v>
      </c>
      <c r="B8" s="8">
        <v>78960000</v>
      </c>
      <c r="C8" s="8">
        <v>8198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 bestFit="1" customWidth="1"/>
  </cols>
  <sheetData>
    <row r="1" spans="1:2" ht="30" customHeight="1" x14ac:dyDescent="0.25">
      <c r="A1" s="9" t="s">
        <v>1205</v>
      </c>
      <c r="B1" s="1" t="s">
        <v>2</v>
      </c>
    </row>
    <row r="2" spans="1:2" x14ac:dyDescent="0.25">
      <c r="A2" s="9"/>
      <c r="B2" s="1" t="s">
        <v>3</v>
      </c>
    </row>
    <row r="3" spans="1:2" x14ac:dyDescent="0.25">
      <c r="A3" s="3" t="s">
        <v>801</v>
      </c>
      <c r="B3" s="4" t="s">
        <v>7</v>
      </c>
    </row>
    <row r="4" spans="1:2" ht="30" x14ac:dyDescent="0.25">
      <c r="A4" s="2" t="s">
        <v>1206</v>
      </c>
      <c r="B4" s="4" t="s">
        <v>120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8</v>
      </c>
      <c r="B1" s="1" t="s">
        <v>3</v>
      </c>
      <c r="C1" s="1" t="s">
        <v>35</v>
      </c>
    </row>
    <row r="2" spans="1:3" x14ac:dyDescent="0.25">
      <c r="A2" s="3" t="s">
        <v>1209</v>
      </c>
      <c r="B2" s="4" t="s">
        <v>7</v>
      </c>
      <c r="C2" s="4" t="s">
        <v>7</v>
      </c>
    </row>
    <row r="3" spans="1:3" x14ac:dyDescent="0.25">
      <c r="A3" s="2" t="s">
        <v>58</v>
      </c>
      <c r="B3" s="8">
        <v>45000000</v>
      </c>
      <c r="C3" s="8">
        <v>35000000</v>
      </c>
    </row>
    <row r="4" spans="1:3" x14ac:dyDescent="0.25">
      <c r="A4" s="2" t="s">
        <v>1210</v>
      </c>
      <c r="B4" s="4" t="s">
        <v>1211</v>
      </c>
      <c r="C4" s="4" t="s">
        <v>1211</v>
      </c>
    </row>
    <row r="5" spans="1:3" x14ac:dyDescent="0.25">
      <c r="A5" s="2" t="s">
        <v>1212</v>
      </c>
      <c r="B5" s="4" t="s">
        <v>1213</v>
      </c>
      <c r="C5" s="4" t="s">
        <v>1213</v>
      </c>
    </row>
    <row r="6" spans="1:3" x14ac:dyDescent="0.25">
      <c r="A6" s="2" t="s">
        <v>1214</v>
      </c>
      <c r="B6" s="87">
        <v>1.34E-2</v>
      </c>
      <c r="C6" s="87">
        <v>1.35E-2</v>
      </c>
    </row>
    <row r="7" spans="1:3" x14ac:dyDescent="0.25">
      <c r="A7" s="2" t="s">
        <v>1215</v>
      </c>
      <c r="B7" s="6">
        <v>171900000</v>
      </c>
      <c r="C7" s="4" t="s">
        <v>7</v>
      </c>
    </row>
    <row r="8" spans="1:3" ht="30" x14ac:dyDescent="0.25">
      <c r="A8" s="2" t="s">
        <v>1216</v>
      </c>
      <c r="B8" s="8">
        <v>116100000</v>
      </c>
      <c r="C8" s="4" t="s">
        <v>7</v>
      </c>
    </row>
    <row r="9" spans="1:3" x14ac:dyDescent="0.25">
      <c r="A9" s="2" t="s">
        <v>1217</v>
      </c>
      <c r="B9" s="4" t="s">
        <v>7</v>
      </c>
      <c r="C9" s="4" t="s">
        <v>7</v>
      </c>
    </row>
    <row r="10" spans="1:3" x14ac:dyDescent="0.25">
      <c r="A10" s="3" t="s">
        <v>1209</v>
      </c>
      <c r="B10" s="4" t="s">
        <v>7</v>
      </c>
      <c r="C10" s="4" t="s">
        <v>7</v>
      </c>
    </row>
    <row r="11" spans="1:3" x14ac:dyDescent="0.25">
      <c r="A11" s="2" t="s">
        <v>1218</v>
      </c>
      <c r="B11" s="87">
        <v>1.2200000000000001E-2</v>
      </c>
      <c r="C11" s="87">
        <v>1.2200000000000001E-2</v>
      </c>
    </row>
    <row r="12" spans="1:3" x14ac:dyDescent="0.25">
      <c r="A12" s="2" t="s">
        <v>1219</v>
      </c>
      <c r="B12" s="4" t="s">
        <v>7</v>
      </c>
      <c r="C12" s="4" t="s">
        <v>7</v>
      </c>
    </row>
    <row r="13" spans="1:3" x14ac:dyDescent="0.25">
      <c r="A13" s="3" t="s">
        <v>1209</v>
      </c>
      <c r="B13" s="4" t="s">
        <v>7</v>
      </c>
      <c r="C13" s="4" t="s">
        <v>7</v>
      </c>
    </row>
    <row r="14" spans="1:3" x14ac:dyDescent="0.25">
      <c r="A14" s="2" t="s">
        <v>1218</v>
      </c>
      <c r="B14" s="87">
        <v>1.5100000000000001E-2</v>
      </c>
      <c r="C14" s="87">
        <v>1.5100000000000001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0</v>
      </c>
      <c r="B1" s="1" t="s">
        <v>3</v>
      </c>
    </row>
    <row r="2" spans="1:2" x14ac:dyDescent="0.25">
      <c r="A2" s="3" t="s">
        <v>801</v>
      </c>
      <c r="B2" s="4" t="s">
        <v>7</v>
      </c>
    </row>
    <row r="3" spans="1:2" x14ac:dyDescent="0.25">
      <c r="A3" s="2">
        <v>2014</v>
      </c>
      <c r="B3" s="8">
        <v>0</v>
      </c>
    </row>
    <row r="4" spans="1:2" x14ac:dyDescent="0.25">
      <c r="A4" s="2">
        <v>2015</v>
      </c>
      <c r="B4" s="4">
        <v>0</v>
      </c>
    </row>
    <row r="5" spans="1:2" x14ac:dyDescent="0.25">
      <c r="A5" s="2">
        <v>2016</v>
      </c>
      <c r="B5" s="4">
        <v>0</v>
      </c>
    </row>
    <row r="6" spans="1:2" x14ac:dyDescent="0.25">
      <c r="A6" s="2">
        <v>2017</v>
      </c>
      <c r="B6" s="6">
        <v>45000000</v>
      </c>
    </row>
    <row r="7" spans="1:2" x14ac:dyDescent="0.25">
      <c r="A7" s="2">
        <v>2018</v>
      </c>
      <c r="B7"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1221</v>
      </c>
      <c r="B1" s="9" t="s">
        <v>2</v>
      </c>
      <c r="C1" s="9"/>
      <c r="D1" s="9"/>
    </row>
    <row r="2" spans="1:4" x14ac:dyDescent="0.25">
      <c r="A2" s="9"/>
      <c r="B2" s="1" t="s">
        <v>3</v>
      </c>
      <c r="C2" s="1" t="s">
        <v>35</v>
      </c>
      <c r="D2" s="1" t="s">
        <v>78</v>
      </c>
    </row>
    <row r="3" spans="1:4" x14ac:dyDescent="0.25">
      <c r="A3" s="3" t="s">
        <v>572</v>
      </c>
      <c r="B3" s="4" t="s">
        <v>7</v>
      </c>
      <c r="C3" s="4" t="s">
        <v>7</v>
      </c>
      <c r="D3" s="4" t="s">
        <v>7</v>
      </c>
    </row>
    <row r="4" spans="1:4" x14ac:dyDescent="0.25">
      <c r="A4" s="2" t="s">
        <v>575</v>
      </c>
      <c r="B4" s="8">
        <v>0</v>
      </c>
      <c r="C4" s="8">
        <v>0</v>
      </c>
      <c r="D4" s="8">
        <v>0</v>
      </c>
    </row>
    <row r="5" spans="1:4" x14ac:dyDescent="0.25">
      <c r="A5" s="2" t="s">
        <v>576</v>
      </c>
      <c r="B5" s="6">
        <v>8092000</v>
      </c>
      <c r="C5" s="6">
        <v>5636000</v>
      </c>
      <c r="D5" s="4">
        <v>0</v>
      </c>
    </row>
    <row r="6" spans="1:4" ht="30" x14ac:dyDescent="0.25">
      <c r="A6" s="2" t="s">
        <v>1222</v>
      </c>
      <c r="B6" s="4">
        <v>0</v>
      </c>
      <c r="C6" s="4">
        <v>0</v>
      </c>
      <c r="D6" s="6">
        <v>-27361000</v>
      </c>
    </row>
    <row r="7" spans="1:4" x14ac:dyDescent="0.25">
      <c r="A7" s="2" t="s">
        <v>579</v>
      </c>
      <c r="B7" s="8">
        <v>8092000</v>
      </c>
      <c r="C7" s="8">
        <v>5636000</v>
      </c>
      <c r="D7" s="8">
        <v>-2736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75" customHeight="1" x14ac:dyDescent="0.25">
      <c r="A1" s="9" t="s">
        <v>1223</v>
      </c>
      <c r="B1" s="9" t="s">
        <v>2</v>
      </c>
      <c r="C1" s="9"/>
      <c r="D1" s="9"/>
    </row>
    <row r="2" spans="1:4" x14ac:dyDescent="0.25">
      <c r="A2" s="9"/>
      <c r="B2" s="1" t="s">
        <v>3</v>
      </c>
      <c r="C2" s="1" t="s">
        <v>35</v>
      </c>
      <c r="D2" s="1" t="s">
        <v>78</v>
      </c>
    </row>
    <row r="3" spans="1:4" ht="45" x14ac:dyDescent="0.25">
      <c r="A3" s="3" t="s">
        <v>1224</v>
      </c>
      <c r="B3" s="4" t="s">
        <v>7</v>
      </c>
      <c r="C3" s="4" t="s">
        <v>7</v>
      </c>
      <c r="D3" s="4" t="s">
        <v>7</v>
      </c>
    </row>
    <row r="4" spans="1:4" x14ac:dyDescent="0.25">
      <c r="A4" s="2" t="s">
        <v>582</v>
      </c>
      <c r="B4" s="8">
        <v>8794000</v>
      </c>
      <c r="C4" s="8">
        <v>6360000</v>
      </c>
      <c r="D4" s="8">
        <v>3543000</v>
      </c>
    </row>
    <row r="5" spans="1:4" ht="30" x14ac:dyDescent="0.25">
      <c r="A5" s="2" t="s">
        <v>1225</v>
      </c>
      <c r="B5" s="6">
        <v>-347000</v>
      </c>
      <c r="C5" s="6">
        <v>-486000</v>
      </c>
      <c r="D5" s="6">
        <v>-595000</v>
      </c>
    </row>
    <row r="6" spans="1:4" x14ac:dyDescent="0.25">
      <c r="A6" s="2" t="s">
        <v>47</v>
      </c>
      <c r="B6" s="6">
        <v>-465000</v>
      </c>
      <c r="C6" s="6">
        <v>-535000</v>
      </c>
      <c r="D6" s="6">
        <v>-622000</v>
      </c>
    </row>
    <row r="7" spans="1:4" x14ac:dyDescent="0.25">
      <c r="A7" s="2" t="s">
        <v>591</v>
      </c>
      <c r="B7" s="4">
        <v>0</v>
      </c>
      <c r="C7" s="4">
        <v>0</v>
      </c>
      <c r="D7" s="6">
        <v>-29640000</v>
      </c>
    </row>
    <row r="8" spans="1:4" x14ac:dyDescent="0.25">
      <c r="A8" s="2" t="s">
        <v>493</v>
      </c>
      <c r="B8" s="6">
        <v>110000</v>
      </c>
      <c r="C8" s="6">
        <v>297000</v>
      </c>
      <c r="D8" s="6">
        <v>-47000</v>
      </c>
    </row>
    <row r="9" spans="1:4" x14ac:dyDescent="0.25">
      <c r="A9" s="2" t="s">
        <v>579</v>
      </c>
      <c r="B9" s="8">
        <v>8092000</v>
      </c>
      <c r="C9" s="8">
        <v>5636000</v>
      </c>
      <c r="D9" s="8">
        <v>-2736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6</v>
      </c>
      <c r="B1" s="1" t="s">
        <v>3</v>
      </c>
      <c r="C1" s="1" t="s">
        <v>35</v>
      </c>
    </row>
    <row r="2" spans="1:3" x14ac:dyDescent="0.25">
      <c r="A2" s="3" t="s">
        <v>595</v>
      </c>
      <c r="B2" s="4" t="s">
        <v>7</v>
      </c>
      <c r="C2" s="4" t="s">
        <v>7</v>
      </c>
    </row>
    <row r="3" spans="1:3" x14ac:dyDescent="0.25">
      <c r="A3" s="2" t="s">
        <v>44</v>
      </c>
      <c r="B3" s="8">
        <v>7987000</v>
      </c>
      <c r="C3" s="8">
        <v>10037000</v>
      </c>
    </row>
    <row r="4" spans="1:3" x14ac:dyDescent="0.25">
      <c r="A4" s="2" t="s">
        <v>596</v>
      </c>
      <c r="B4" s="6">
        <v>4050000</v>
      </c>
      <c r="C4" s="6">
        <v>8235000</v>
      </c>
    </row>
    <row r="5" spans="1:3" x14ac:dyDescent="0.25">
      <c r="A5" s="2" t="s">
        <v>597</v>
      </c>
      <c r="B5" s="6">
        <v>2908000</v>
      </c>
      <c r="C5" s="4">
        <v>0</v>
      </c>
    </row>
    <row r="6" spans="1:3" x14ac:dyDescent="0.25">
      <c r="A6" s="2" t="s">
        <v>598</v>
      </c>
      <c r="B6" s="6">
        <v>1397000</v>
      </c>
      <c r="C6" s="6">
        <v>1198000</v>
      </c>
    </row>
    <row r="7" spans="1:3" x14ac:dyDescent="0.25">
      <c r="A7" s="2" t="s">
        <v>599</v>
      </c>
      <c r="B7" s="6">
        <v>605000</v>
      </c>
      <c r="C7" s="6">
        <v>892000</v>
      </c>
    </row>
    <row r="8" spans="1:3" x14ac:dyDescent="0.25">
      <c r="A8" s="2" t="s">
        <v>600</v>
      </c>
      <c r="B8" s="6">
        <v>567000</v>
      </c>
      <c r="C8" s="6">
        <v>506000</v>
      </c>
    </row>
    <row r="9" spans="1:3" x14ac:dyDescent="0.25">
      <c r="A9" s="2" t="s">
        <v>601</v>
      </c>
      <c r="B9" s="6">
        <v>273000</v>
      </c>
      <c r="C9" s="6">
        <v>229000</v>
      </c>
    </row>
    <row r="10" spans="1:3" ht="30" x14ac:dyDescent="0.25">
      <c r="A10" s="2" t="s">
        <v>602</v>
      </c>
      <c r="B10" s="6">
        <v>241000</v>
      </c>
      <c r="C10" s="6">
        <v>2124000</v>
      </c>
    </row>
    <row r="11" spans="1:3" x14ac:dyDescent="0.25">
      <c r="A11" s="2" t="s">
        <v>125</v>
      </c>
      <c r="B11" s="6">
        <v>92000</v>
      </c>
      <c r="C11" s="6">
        <v>390000</v>
      </c>
    </row>
    <row r="12" spans="1:3" x14ac:dyDescent="0.25">
      <c r="A12" s="2" t="s">
        <v>603</v>
      </c>
      <c r="B12" s="4">
        <v>0</v>
      </c>
      <c r="C12" s="6">
        <v>256000</v>
      </c>
    </row>
    <row r="13" spans="1:3" x14ac:dyDescent="0.25">
      <c r="A13" s="2" t="s">
        <v>493</v>
      </c>
      <c r="B13" s="6">
        <v>343000</v>
      </c>
      <c r="C13" s="6">
        <v>369000</v>
      </c>
    </row>
    <row r="14" spans="1:3" x14ac:dyDescent="0.25">
      <c r="A14" s="2" t="s">
        <v>1227</v>
      </c>
      <c r="B14" s="6">
        <v>18463000</v>
      </c>
      <c r="C14" s="6">
        <v>24236000</v>
      </c>
    </row>
    <row r="15" spans="1:3" x14ac:dyDescent="0.25">
      <c r="A15" s="3" t="s">
        <v>604</v>
      </c>
      <c r="B15" s="4" t="s">
        <v>7</v>
      </c>
      <c r="C15" s="4" t="s">
        <v>7</v>
      </c>
    </row>
    <row r="16" spans="1:3" x14ac:dyDescent="0.25">
      <c r="A16" s="2" t="s">
        <v>605</v>
      </c>
      <c r="B16" s="6">
        <v>419000</v>
      </c>
      <c r="C16" s="6">
        <v>491000</v>
      </c>
    </row>
    <row r="17" spans="1:3" x14ac:dyDescent="0.25">
      <c r="A17" s="2" t="s">
        <v>606</v>
      </c>
      <c r="B17" s="6">
        <v>192000</v>
      </c>
      <c r="C17" s="6">
        <v>339000</v>
      </c>
    </row>
    <row r="18" spans="1:3" x14ac:dyDescent="0.25">
      <c r="A18" s="2" t="s">
        <v>607</v>
      </c>
      <c r="B18" s="4">
        <v>0</v>
      </c>
      <c r="C18" s="6">
        <v>1278000</v>
      </c>
    </row>
    <row r="19" spans="1:3" x14ac:dyDescent="0.25">
      <c r="A19" s="2" t="s">
        <v>493</v>
      </c>
      <c r="B19" s="6">
        <v>98000</v>
      </c>
      <c r="C19" s="6">
        <v>113000</v>
      </c>
    </row>
    <row r="20" spans="1:3" x14ac:dyDescent="0.25">
      <c r="A20" s="2" t="s">
        <v>1228</v>
      </c>
      <c r="B20" s="6">
        <v>709000</v>
      </c>
      <c r="C20" s="6">
        <v>2221000</v>
      </c>
    </row>
    <row r="21" spans="1:3" x14ac:dyDescent="0.25">
      <c r="A21" s="2" t="s">
        <v>608</v>
      </c>
      <c r="B21" s="8">
        <v>17754000</v>
      </c>
      <c r="C21" s="8">
        <v>22015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9</v>
      </c>
      <c r="B1" s="9" t="s">
        <v>2</v>
      </c>
      <c r="C1" s="9"/>
      <c r="D1" s="1"/>
    </row>
    <row r="2" spans="1:4" x14ac:dyDescent="0.25">
      <c r="A2" s="9"/>
      <c r="B2" s="1" t="s">
        <v>3</v>
      </c>
      <c r="C2" s="1" t="s">
        <v>78</v>
      </c>
      <c r="D2" s="1" t="s">
        <v>35</v>
      </c>
    </row>
    <row r="3" spans="1:4" x14ac:dyDescent="0.25">
      <c r="A3" s="3" t="s">
        <v>572</v>
      </c>
      <c r="B3" s="4" t="s">
        <v>7</v>
      </c>
      <c r="C3" s="4" t="s">
        <v>7</v>
      </c>
      <c r="D3" s="4" t="s">
        <v>7</v>
      </c>
    </row>
    <row r="4" spans="1:4" x14ac:dyDescent="0.25">
      <c r="A4" s="2" t="s">
        <v>1230</v>
      </c>
      <c r="B4" s="8">
        <v>11900000</v>
      </c>
      <c r="C4" s="4" t="s">
        <v>7</v>
      </c>
      <c r="D4" s="4" t="s">
        <v>7</v>
      </c>
    </row>
    <row r="5" spans="1:4" x14ac:dyDescent="0.25">
      <c r="A5" s="2" t="s">
        <v>1231</v>
      </c>
      <c r="B5" s="4" t="s">
        <v>1232</v>
      </c>
      <c r="C5" s="4" t="s">
        <v>7</v>
      </c>
      <c r="D5" s="4" t="s">
        <v>7</v>
      </c>
    </row>
    <row r="6" spans="1:4" x14ac:dyDescent="0.25">
      <c r="A6" s="2" t="s">
        <v>1233</v>
      </c>
      <c r="B6" s="4" t="s">
        <v>1234</v>
      </c>
      <c r="C6" s="4" t="s">
        <v>7</v>
      </c>
      <c r="D6" s="4" t="s">
        <v>7</v>
      </c>
    </row>
    <row r="7" spans="1:4" x14ac:dyDescent="0.25">
      <c r="A7" s="2" t="s">
        <v>1235</v>
      </c>
      <c r="B7" s="6">
        <v>500000</v>
      </c>
      <c r="C7" s="4" t="s">
        <v>7</v>
      </c>
      <c r="D7" s="4" t="s">
        <v>7</v>
      </c>
    </row>
    <row r="8" spans="1:4" x14ac:dyDescent="0.25">
      <c r="A8" s="2" t="s">
        <v>1236</v>
      </c>
      <c r="B8" s="4" t="s">
        <v>1237</v>
      </c>
      <c r="C8" s="4" t="s">
        <v>7</v>
      </c>
      <c r="D8" s="4" t="s">
        <v>7</v>
      </c>
    </row>
    <row r="9" spans="1:4" x14ac:dyDescent="0.25">
      <c r="A9" s="2" t="s">
        <v>1238</v>
      </c>
      <c r="B9" s="4" t="s">
        <v>1239</v>
      </c>
      <c r="C9" s="4" t="s">
        <v>7</v>
      </c>
      <c r="D9" s="4" t="s">
        <v>7</v>
      </c>
    </row>
    <row r="10" spans="1:4" ht="30" x14ac:dyDescent="0.25">
      <c r="A10" s="2" t="s">
        <v>1240</v>
      </c>
      <c r="B10" s="6">
        <v>900000</v>
      </c>
      <c r="C10" s="4" t="s">
        <v>7</v>
      </c>
      <c r="D10" s="4" t="s">
        <v>7</v>
      </c>
    </row>
    <row r="11" spans="1:4" ht="30" x14ac:dyDescent="0.25">
      <c r="A11" s="2" t="s">
        <v>1241</v>
      </c>
      <c r="B11" s="6">
        <v>300000</v>
      </c>
      <c r="C11" s="4" t="s">
        <v>7</v>
      </c>
      <c r="D11" s="4" t="s">
        <v>7</v>
      </c>
    </row>
    <row r="12" spans="1:4" ht="30" x14ac:dyDescent="0.25">
      <c r="A12" s="2" t="s">
        <v>1242</v>
      </c>
      <c r="B12" s="4" t="s">
        <v>7</v>
      </c>
      <c r="C12" s="6">
        <v>27400000</v>
      </c>
      <c r="D12" s="4" t="s">
        <v>7</v>
      </c>
    </row>
    <row r="13" spans="1:4" ht="45" x14ac:dyDescent="0.25">
      <c r="A13" s="2" t="s">
        <v>1243</v>
      </c>
      <c r="B13" s="4" t="s">
        <v>7</v>
      </c>
      <c r="C13" s="6">
        <v>2200000</v>
      </c>
      <c r="D13" s="4" t="s">
        <v>7</v>
      </c>
    </row>
    <row r="14" spans="1:4" x14ac:dyDescent="0.25">
      <c r="A14" s="2" t="s">
        <v>1244</v>
      </c>
      <c r="B14" s="4">
        <v>0</v>
      </c>
      <c r="C14" s="4" t="s">
        <v>7</v>
      </c>
      <c r="D14" s="4">
        <v>0</v>
      </c>
    </row>
    <row r="15" spans="1:4" x14ac:dyDescent="0.25">
      <c r="A15" s="2" t="s">
        <v>1245</v>
      </c>
      <c r="B15" s="8">
        <v>0</v>
      </c>
      <c r="C15" s="4" t="s">
        <v>7</v>
      </c>
      <c r="D15"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2</v>
      </c>
      <c r="B1" s="9" t="s">
        <v>2</v>
      </c>
      <c r="C1" s="9"/>
      <c r="D1" s="9"/>
    </row>
    <row r="2" spans="1:4" x14ac:dyDescent="0.25">
      <c r="A2" s="9"/>
      <c r="B2" s="1" t="s">
        <v>3</v>
      </c>
      <c r="C2" s="1" t="s">
        <v>35</v>
      </c>
      <c r="D2" s="1" t="s">
        <v>78</v>
      </c>
    </row>
    <row r="3" spans="1:4" x14ac:dyDescent="0.25">
      <c r="A3" s="3" t="s">
        <v>163</v>
      </c>
      <c r="B3" s="4" t="s">
        <v>7</v>
      </c>
      <c r="C3" s="4" t="s">
        <v>7</v>
      </c>
      <c r="D3" s="4" t="s">
        <v>7</v>
      </c>
    </row>
    <row r="4" spans="1:4" x14ac:dyDescent="0.25">
      <c r="A4" s="2" t="s">
        <v>115</v>
      </c>
      <c r="B4" s="8">
        <v>17033000</v>
      </c>
      <c r="C4" s="8">
        <v>12535000</v>
      </c>
      <c r="D4" s="8">
        <v>37485000</v>
      </c>
    </row>
    <row r="5" spans="1:4" ht="45" x14ac:dyDescent="0.25">
      <c r="A5" s="3" t="s">
        <v>164</v>
      </c>
      <c r="B5" s="4" t="s">
        <v>7</v>
      </c>
      <c r="C5" s="4" t="s">
        <v>7</v>
      </c>
      <c r="D5" s="4" t="s">
        <v>7</v>
      </c>
    </row>
    <row r="6" spans="1:4" x14ac:dyDescent="0.25">
      <c r="A6" s="2" t="s">
        <v>165</v>
      </c>
      <c r="B6" s="6">
        <v>2208000</v>
      </c>
      <c r="C6" s="6">
        <v>2238000</v>
      </c>
      <c r="D6" s="6">
        <v>2200000</v>
      </c>
    </row>
    <row r="7" spans="1:4" x14ac:dyDescent="0.25">
      <c r="A7" s="2" t="s">
        <v>89</v>
      </c>
      <c r="B7" s="6">
        <v>-7200000</v>
      </c>
      <c r="C7" s="6">
        <v>-3100000</v>
      </c>
      <c r="D7" s="6">
        <v>6900000</v>
      </c>
    </row>
    <row r="8" spans="1:4" x14ac:dyDescent="0.25">
      <c r="A8" s="2" t="s">
        <v>166</v>
      </c>
      <c r="B8" s="6">
        <v>8092000</v>
      </c>
      <c r="C8" s="6">
        <v>5636000</v>
      </c>
      <c r="D8" s="6">
        <v>-27361000</v>
      </c>
    </row>
    <row r="9" spans="1:4" x14ac:dyDescent="0.25">
      <c r="A9" s="2" t="s">
        <v>145</v>
      </c>
      <c r="B9" s="6">
        <v>473000</v>
      </c>
      <c r="C9" s="6">
        <v>54000</v>
      </c>
      <c r="D9" s="6">
        <v>61000</v>
      </c>
    </row>
    <row r="10" spans="1:4" ht="30" x14ac:dyDescent="0.25">
      <c r="A10" s="2" t="s">
        <v>167</v>
      </c>
      <c r="B10" s="6">
        <v>51373000</v>
      </c>
      <c r="C10" s="6">
        <v>83713000</v>
      </c>
      <c r="D10" s="6">
        <v>50925000</v>
      </c>
    </row>
    <row r="11" spans="1:4" ht="30" x14ac:dyDescent="0.25">
      <c r="A11" s="2" t="s">
        <v>168</v>
      </c>
      <c r="B11" s="6">
        <v>-48321000</v>
      </c>
      <c r="C11" s="6">
        <v>-83986000</v>
      </c>
      <c r="D11" s="6">
        <v>-50195000</v>
      </c>
    </row>
    <row r="12" spans="1:4" ht="30" x14ac:dyDescent="0.25">
      <c r="A12" s="2" t="s">
        <v>169</v>
      </c>
      <c r="B12" s="6">
        <v>-658000</v>
      </c>
      <c r="C12" s="6">
        <v>-1247000</v>
      </c>
      <c r="D12" s="6">
        <v>-681000</v>
      </c>
    </row>
    <row r="13" spans="1:4" ht="30" x14ac:dyDescent="0.25">
      <c r="A13" s="2" t="s">
        <v>170</v>
      </c>
      <c r="B13" s="6">
        <v>-1585000</v>
      </c>
      <c r="C13" s="6">
        <v>1725000</v>
      </c>
      <c r="D13" s="6">
        <v>1826000</v>
      </c>
    </row>
    <row r="14" spans="1:4" x14ac:dyDescent="0.25">
      <c r="A14" s="2" t="s">
        <v>93</v>
      </c>
      <c r="B14" s="6">
        <v>-1329000</v>
      </c>
      <c r="C14" s="6">
        <v>-1528000</v>
      </c>
      <c r="D14" s="6">
        <v>-1777000</v>
      </c>
    </row>
    <row r="15" spans="1:4" x14ac:dyDescent="0.25">
      <c r="A15" s="3" t="s">
        <v>171</v>
      </c>
      <c r="B15" s="4" t="s">
        <v>7</v>
      </c>
      <c r="C15" s="4" t="s">
        <v>7</v>
      </c>
      <c r="D15" s="4" t="s">
        <v>7</v>
      </c>
    </row>
    <row r="16" spans="1:4" x14ac:dyDescent="0.25">
      <c r="A16" s="2" t="s">
        <v>48</v>
      </c>
      <c r="B16" s="6">
        <v>225000</v>
      </c>
      <c r="C16" s="6">
        <v>529000</v>
      </c>
      <c r="D16" s="6">
        <v>1539000</v>
      </c>
    </row>
    <row r="17" spans="1:4" x14ac:dyDescent="0.25">
      <c r="A17" s="2" t="s">
        <v>51</v>
      </c>
      <c r="B17" s="6">
        <v>8465000</v>
      </c>
      <c r="C17" s="6">
        <v>-1805000</v>
      </c>
      <c r="D17" s="6">
        <v>2771000</v>
      </c>
    </row>
    <row r="18" spans="1:4" x14ac:dyDescent="0.25">
      <c r="A18" s="2" t="s">
        <v>60</v>
      </c>
      <c r="B18" s="6">
        <v>-269000</v>
      </c>
      <c r="C18" s="6">
        <v>2257000</v>
      </c>
      <c r="D18" s="6">
        <v>-1187000</v>
      </c>
    </row>
    <row r="19" spans="1:4" x14ac:dyDescent="0.25">
      <c r="A19" s="2" t="s">
        <v>172</v>
      </c>
      <c r="B19" s="6">
        <v>28507000</v>
      </c>
      <c r="C19" s="6">
        <v>17021000</v>
      </c>
      <c r="D19" s="6">
        <v>22506000</v>
      </c>
    </row>
    <row r="20" spans="1:4" x14ac:dyDescent="0.25">
      <c r="A20" s="3" t="s">
        <v>173</v>
      </c>
      <c r="B20" s="4" t="s">
        <v>7</v>
      </c>
      <c r="C20" s="4" t="s">
        <v>7</v>
      </c>
      <c r="D20" s="4" t="s">
        <v>7</v>
      </c>
    </row>
    <row r="21" spans="1:4" x14ac:dyDescent="0.25">
      <c r="A21" s="2" t="s">
        <v>174</v>
      </c>
      <c r="B21" s="6">
        <v>-49812000</v>
      </c>
      <c r="C21" s="6">
        <v>-69956000</v>
      </c>
      <c r="D21" s="6">
        <v>-28835000</v>
      </c>
    </row>
    <row r="22" spans="1:4" ht="45" x14ac:dyDescent="0.25">
      <c r="A22" s="2" t="s">
        <v>175</v>
      </c>
      <c r="B22" s="6">
        <v>34809000</v>
      </c>
      <c r="C22" s="6">
        <v>102672000</v>
      </c>
      <c r="D22" s="6">
        <v>80739000</v>
      </c>
    </row>
    <row r="23" spans="1:4" ht="30" x14ac:dyDescent="0.25">
      <c r="A23" s="2" t="s">
        <v>176</v>
      </c>
      <c r="B23" s="6">
        <v>10310000</v>
      </c>
      <c r="C23" s="4">
        <v>0</v>
      </c>
      <c r="D23" s="4">
        <v>0</v>
      </c>
    </row>
    <row r="24" spans="1:4" ht="30" x14ac:dyDescent="0.25">
      <c r="A24" s="2" t="s">
        <v>177</v>
      </c>
      <c r="B24" s="4">
        <v>0</v>
      </c>
      <c r="C24" s="4">
        <v>0</v>
      </c>
      <c r="D24" s="6">
        <v>2384000</v>
      </c>
    </row>
    <row r="25" spans="1:4" x14ac:dyDescent="0.25">
      <c r="A25" s="2" t="s">
        <v>178</v>
      </c>
      <c r="B25" s="6">
        <v>-15298000</v>
      </c>
      <c r="C25" s="6">
        <v>16237000</v>
      </c>
      <c r="D25" s="6">
        <v>162928000</v>
      </c>
    </row>
    <row r="26" spans="1:4" ht="30" x14ac:dyDescent="0.25">
      <c r="A26" s="2" t="s">
        <v>179</v>
      </c>
      <c r="B26" s="6">
        <v>-326000</v>
      </c>
      <c r="C26" s="6">
        <v>-571000</v>
      </c>
      <c r="D26" s="6">
        <v>-556000</v>
      </c>
    </row>
    <row r="27" spans="1:4" ht="30" x14ac:dyDescent="0.25">
      <c r="A27" s="2" t="s">
        <v>180</v>
      </c>
      <c r="B27" s="6">
        <v>7898000</v>
      </c>
      <c r="C27" s="6">
        <v>18348000</v>
      </c>
      <c r="D27" s="6">
        <v>11062000</v>
      </c>
    </row>
    <row r="28" spans="1:4" x14ac:dyDescent="0.25">
      <c r="A28" s="2" t="s">
        <v>181</v>
      </c>
      <c r="B28" s="6">
        <v>-12419000</v>
      </c>
      <c r="C28" s="6">
        <v>66730000</v>
      </c>
      <c r="D28" s="6">
        <v>227722000</v>
      </c>
    </row>
    <row r="29" spans="1:4" x14ac:dyDescent="0.25">
      <c r="A29" s="3" t="s">
        <v>182</v>
      </c>
      <c r="B29" s="4" t="s">
        <v>7</v>
      </c>
      <c r="C29" s="4" t="s">
        <v>7</v>
      </c>
      <c r="D29" s="4" t="s">
        <v>7</v>
      </c>
    </row>
    <row r="30" spans="1:4" x14ac:dyDescent="0.25">
      <c r="A30" s="2" t="s">
        <v>183</v>
      </c>
      <c r="B30" s="6">
        <v>-23038000</v>
      </c>
      <c r="C30" s="6">
        <v>-47257000</v>
      </c>
      <c r="D30" s="6">
        <v>-210617000</v>
      </c>
    </row>
    <row r="31" spans="1:4" x14ac:dyDescent="0.25">
      <c r="A31" s="2" t="s">
        <v>184</v>
      </c>
      <c r="B31" s="6">
        <v>6745000</v>
      </c>
      <c r="C31" s="6">
        <v>70386000</v>
      </c>
      <c r="D31" s="6">
        <v>48860000</v>
      </c>
    </row>
    <row r="32" spans="1:4" ht="30" x14ac:dyDescent="0.25">
      <c r="A32" s="2" t="s">
        <v>185</v>
      </c>
      <c r="B32" s="6">
        <v>4540000</v>
      </c>
      <c r="C32" s="6">
        <v>-7804000</v>
      </c>
      <c r="D32" s="6">
        <v>-44410000</v>
      </c>
    </row>
    <row r="33" spans="1:4" ht="30" x14ac:dyDescent="0.25">
      <c r="A33" s="2" t="s">
        <v>186</v>
      </c>
      <c r="B33" s="6">
        <v>10000000</v>
      </c>
      <c r="C33" s="6">
        <v>20000000</v>
      </c>
      <c r="D33" s="4">
        <v>0</v>
      </c>
    </row>
    <row r="34" spans="1:4" ht="30" x14ac:dyDescent="0.25">
      <c r="A34" s="2" t="s">
        <v>187</v>
      </c>
      <c r="B34" s="4">
        <v>0</v>
      </c>
      <c r="C34" s="6">
        <v>-30000000</v>
      </c>
      <c r="D34" s="6">
        <v>-20000000</v>
      </c>
    </row>
    <row r="35" spans="1:4" ht="30" x14ac:dyDescent="0.25">
      <c r="A35" s="2" t="s">
        <v>188</v>
      </c>
      <c r="B35" s="4">
        <v>0</v>
      </c>
      <c r="C35" s="4">
        <v>0</v>
      </c>
      <c r="D35" s="6">
        <v>-10000000</v>
      </c>
    </row>
    <row r="36" spans="1:4" ht="30" x14ac:dyDescent="0.25">
      <c r="A36" s="2" t="s">
        <v>189</v>
      </c>
      <c r="B36" s="6">
        <v>175000</v>
      </c>
      <c r="C36" s="6">
        <v>10000</v>
      </c>
      <c r="D36" s="6">
        <v>-370000</v>
      </c>
    </row>
    <row r="37" spans="1:4" x14ac:dyDescent="0.25">
      <c r="A37" s="2" t="s">
        <v>149</v>
      </c>
      <c r="B37" s="4">
        <v>0</v>
      </c>
      <c r="C37" s="6">
        <v>-21000000</v>
      </c>
      <c r="D37" s="4">
        <v>0</v>
      </c>
    </row>
    <row r="38" spans="1:4" x14ac:dyDescent="0.25">
      <c r="A38" s="2" t="s">
        <v>150</v>
      </c>
      <c r="B38" s="4">
        <v>0</v>
      </c>
      <c r="C38" s="6">
        <v>-7465000</v>
      </c>
      <c r="D38" s="4">
        <v>0</v>
      </c>
    </row>
    <row r="39" spans="1:4" ht="30" x14ac:dyDescent="0.25">
      <c r="A39" s="2" t="s">
        <v>190</v>
      </c>
      <c r="B39" s="6">
        <v>289000</v>
      </c>
      <c r="C39" s="6">
        <v>227000</v>
      </c>
      <c r="D39" s="6">
        <v>55000</v>
      </c>
    </row>
    <row r="40" spans="1:4" x14ac:dyDescent="0.25">
      <c r="A40" s="2" t="s">
        <v>191</v>
      </c>
      <c r="B40" s="6">
        <v>19000</v>
      </c>
      <c r="C40" s="6">
        <v>39000</v>
      </c>
      <c r="D40" s="6">
        <v>42000</v>
      </c>
    </row>
    <row r="41" spans="1:4" x14ac:dyDescent="0.25">
      <c r="A41" s="2" t="s">
        <v>192</v>
      </c>
      <c r="B41" s="6">
        <v>33000</v>
      </c>
      <c r="C41" s="6">
        <v>14000</v>
      </c>
      <c r="D41" s="6">
        <v>6000</v>
      </c>
    </row>
    <row r="42" spans="1:4" ht="30" x14ac:dyDescent="0.25">
      <c r="A42" s="2" t="s">
        <v>193</v>
      </c>
      <c r="B42" s="4">
        <v>0</v>
      </c>
      <c r="C42" s="6">
        <v>-496000</v>
      </c>
      <c r="D42" s="6">
        <v>-1620000</v>
      </c>
    </row>
    <row r="43" spans="1:4" ht="30" x14ac:dyDescent="0.25">
      <c r="A43" s="2" t="s">
        <v>194</v>
      </c>
      <c r="B43" s="6">
        <v>-3889000</v>
      </c>
      <c r="C43" s="6">
        <v>-774000</v>
      </c>
      <c r="D43" s="4">
        <v>0</v>
      </c>
    </row>
    <row r="44" spans="1:4" x14ac:dyDescent="0.25">
      <c r="A44" s="2" t="s">
        <v>195</v>
      </c>
      <c r="B44" s="6">
        <v>-5126000</v>
      </c>
      <c r="C44" s="6">
        <v>-24120000</v>
      </c>
      <c r="D44" s="6">
        <v>-238054000</v>
      </c>
    </row>
    <row r="45" spans="1:4" ht="30" x14ac:dyDescent="0.25">
      <c r="A45" s="2" t="s">
        <v>196</v>
      </c>
      <c r="B45" s="6">
        <v>10962000</v>
      </c>
      <c r="C45" s="6">
        <v>59631000</v>
      </c>
      <c r="D45" s="6">
        <v>12174000</v>
      </c>
    </row>
    <row r="46" spans="1:4" ht="30" x14ac:dyDescent="0.25">
      <c r="A46" s="2" t="s">
        <v>197</v>
      </c>
      <c r="B46" s="6">
        <v>136003000</v>
      </c>
      <c r="C46" s="6">
        <v>76372000</v>
      </c>
      <c r="D46" s="6">
        <v>64198000</v>
      </c>
    </row>
    <row r="47" spans="1:4" ht="30" x14ac:dyDescent="0.25">
      <c r="A47" s="2" t="s">
        <v>198</v>
      </c>
      <c r="B47" s="6">
        <v>146965000</v>
      </c>
      <c r="C47" s="6">
        <v>136003000</v>
      </c>
      <c r="D47" s="6">
        <v>76372000</v>
      </c>
    </row>
    <row r="48" spans="1:4" x14ac:dyDescent="0.25">
      <c r="A48" s="3" t="s">
        <v>199</v>
      </c>
      <c r="B48" s="4" t="s">
        <v>7</v>
      </c>
      <c r="C48" s="4" t="s">
        <v>7</v>
      </c>
      <c r="D48" s="4" t="s">
        <v>7</v>
      </c>
    </row>
    <row r="49" spans="1:4" x14ac:dyDescent="0.25">
      <c r="A49" s="2" t="s">
        <v>200</v>
      </c>
      <c r="B49" s="6">
        <v>11059000</v>
      </c>
      <c r="C49" s="6">
        <v>13741000</v>
      </c>
      <c r="D49" s="6">
        <v>21742000</v>
      </c>
    </row>
    <row r="50" spans="1:4" x14ac:dyDescent="0.25">
      <c r="A50" s="2" t="s">
        <v>201</v>
      </c>
      <c r="B50" s="4">
        <v>0</v>
      </c>
      <c r="C50" s="4">
        <v>0</v>
      </c>
      <c r="D50" s="4">
        <v>0</v>
      </c>
    </row>
    <row r="51" spans="1:4" ht="30" x14ac:dyDescent="0.25">
      <c r="A51" s="3" t="s">
        <v>202</v>
      </c>
      <c r="B51" s="4" t="s">
        <v>7</v>
      </c>
      <c r="C51" s="4" t="s">
        <v>7</v>
      </c>
      <c r="D51" s="4" t="s">
        <v>7</v>
      </c>
    </row>
    <row r="52" spans="1:4" ht="30" x14ac:dyDescent="0.25">
      <c r="A52" s="2" t="s">
        <v>203</v>
      </c>
      <c r="B52" s="6">
        <v>2194000</v>
      </c>
      <c r="C52" s="6">
        <v>11761000</v>
      </c>
      <c r="D52" s="6">
        <v>11495000</v>
      </c>
    </row>
    <row r="53" spans="1:4" x14ac:dyDescent="0.25">
      <c r="A53" s="2" t="s">
        <v>204</v>
      </c>
      <c r="B53" s="8">
        <v>0</v>
      </c>
      <c r="C53" s="8">
        <v>0</v>
      </c>
      <c r="D53" s="8">
        <v>13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1246</v>
      </c>
      <c r="B1" s="9" t="s">
        <v>2</v>
      </c>
      <c r="C1" s="9"/>
      <c r="D1" s="9"/>
      <c r="E1" s="9"/>
      <c r="F1" s="9"/>
    </row>
    <row r="2" spans="1:6" x14ac:dyDescent="0.25">
      <c r="A2" s="9"/>
      <c r="B2" s="1" t="s">
        <v>3</v>
      </c>
      <c r="C2" s="1" t="s">
        <v>35</v>
      </c>
      <c r="D2" s="1" t="s">
        <v>78</v>
      </c>
      <c r="E2" s="1" t="s">
        <v>1151</v>
      </c>
      <c r="F2" s="1" t="s">
        <v>1247</v>
      </c>
    </row>
    <row r="3" spans="1:6" ht="45" x14ac:dyDescent="0.25">
      <c r="A3" s="3" t="s">
        <v>1248</v>
      </c>
      <c r="B3" s="4" t="s">
        <v>7</v>
      </c>
      <c r="C3" s="4" t="s">
        <v>7</v>
      </c>
      <c r="D3" s="4" t="s">
        <v>7</v>
      </c>
      <c r="E3" s="4" t="s">
        <v>7</v>
      </c>
      <c r="F3" s="4" t="s">
        <v>7</v>
      </c>
    </row>
    <row r="4" spans="1:6" x14ac:dyDescent="0.25">
      <c r="A4" s="2" t="s">
        <v>1249</v>
      </c>
      <c r="B4" s="4">
        <v>0</v>
      </c>
      <c r="C4" s="4">
        <v>0</v>
      </c>
      <c r="D4" s="4">
        <v>0</v>
      </c>
      <c r="E4" s="4">
        <v>0</v>
      </c>
      <c r="F4" s="4">
        <v>0</v>
      </c>
    </row>
    <row r="5" spans="1:6" ht="75" x14ac:dyDescent="0.25">
      <c r="A5" s="2" t="s">
        <v>1250</v>
      </c>
      <c r="B5" s="4" t="s">
        <v>1251</v>
      </c>
      <c r="C5" s="4" t="s">
        <v>7</v>
      </c>
      <c r="D5" s="4" t="s">
        <v>7</v>
      </c>
      <c r="E5" s="4" t="s">
        <v>7</v>
      </c>
      <c r="F5" s="4" t="s">
        <v>7</v>
      </c>
    </row>
    <row r="6" spans="1:6" ht="30" x14ac:dyDescent="0.25">
      <c r="A6" s="2" t="s">
        <v>1252</v>
      </c>
      <c r="B6" s="4" t="s">
        <v>1253</v>
      </c>
      <c r="C6" s="4" t="s">
        <v>7</v>
      </c>
      <c r="D6" s="4" t="s">
        <v>7</v>
      </c>
      <c r="E6" s="4" t="s">
        <v>7</v>
      </c>
      <c r="F6" s="4" t="s">
        <v>7</v>
      </c>
    </row>
    <row r="7" spans="1:6" ht="75" x14ac:dyDescent="0.25">
      <c r="A7" s="2" t="s">
        <v>1254</v>
      </c>
      <c r="B7" s="87">
        <v>1.25</v>
      </c>
      <c r="C7" s="4" t="s">
        <v>7</v>
      </c>
      <c r="D7" s="4" t="s">
        <v>7</v>
      </c>
      <c r="E7" s="4" t="s">
        <v>7</v>
      </c>
      <c r="F7" s="4" t="s">
        <v>7</v>
      </c>
    </row>
    <row r="8" spans="1:6" ht="45" x14ac:dyDescent="0.25">
      <c r="A8" s="2" t="s">
        <v>1255</v>
      </c>
      <c r="B8" s="6">
        <v>384000</v>
      </c>
      <c r="C8" s="4" t="s">
        <v>7</v>
      </c>
      <c r="D8" s="4" t="s">
        <v>7</v>
      </c>
      <c r="E8" s="4" t="s">
        <v>7</v>
      </c>
      <c r="F8" s="4" t="s">
        <v>7</v>
      </c>
    </row>
    <row r="9" spans="1:6" ht="60" x14ac:dyDescent="0.25">
      <c r="A9" s="2" t="s">
        <v>1256</v>
      </c>
      <c r="B9" s="8">
        <v>0</v>
      </c>
      <c r="C9" s="4" t="s">
        <v>7</v>
      </c>
      <c r="D9" s="4" t="s">
        <v>7</v>
      </c>
      <c r="E9" s="4" t="s">
        <v>7</v>
      </c>
      <c r="F9" s="4" t="s">
        <v>7</v>
      </c>
    </row>
    <row r="10" spans="1:6" ht="60" x14ac:dyDescent="0.25">
      <c r="A10" s="2" t="s">
        <v>1257</v>
      </c>
      <c r="B10" s="6">
        <v>400000</v>
      </c>
      <c r="C10" s="4" t="s">
        <v>7</v>
      </c>
      <c r="D10" s="4" t="s">
        <v>7</v>
      </c>
      <c r="E10" s="4" t="s">
        <v>7</v>
      </c>
      <c r="F10" s="4" t="s">
        <v>7</v>
      </c>
    </row>
    <row r="11" spans="1:6" ht="30" x14ac:dyDescent="0.25">
      <c r="A11" s="2" t="s">
        <v>1258</v>
      </c>
      <c r="B11" s="6">
        <v>100000</v>
      </c>
      <c r="C11" s="4" t="s">
        <v>7</v>
      </c>
      <c r="D11" s="4" t="s">
        <v>7</v>
      </c>
      <c r="E11" s="4" t="s">
        <v>7</v>
      </c>
      <c r="F11" s="4" t="s">
        <v>7</v>
      </c>
    </row>
    <row r="12" spans="1:6" x14ac:dyDescent="0.25">
      <c r="A12" s="2" t="s">
        <v>1219</v>
      </c>
      <c r="B12" s="4" t="s">
        <v>7</v>
      </c>
      <c r="C12" s="4" t="s">
        <v>7</v>
      </c>
      <c r="D12" s="4" t="s">
        <v>7</v>
      </c>
      <c r="E12" s="4" t="s">
        <v>7</v>
      </c>
      <c r="F12" s="4" t="s">
        <v>7</v>
      </c>
    </row>
    <row r="13" spans="1:6" ht="45" x14ac:dyDescent="0.25">
      <c r="A13" s="3" t="s">
        <v>1248</v>
      </c>
      <c r="B13" s="4" t="s">
        <v>7</v>
      </c>
      <c r="C13" s="4" t="s">
        <v>7</v>
      </c>
      <c r="D13" s="4" t="s">
        <v>7</v>
      </c>
      <c r="E13" s="4" t="s">
        <v>7</v>
      </c>
      <c r="F13" s="4" t="s">
        <v>7</v>
      </c>
    </row>
    <row r="14" spans="1:6" ht="75" x14ac:dyDescent="0.25">
      <c r="A14" s="2" t="s">
        <v>1259</v>
      </c>
      <c r="B14" s="4" t="s">
        <v>1260</v>
      </c>
      <c r="C14" s="4" t="s">
        <v>7</v>
      </c>
      <c r="D14" s="4" t="s">
        <v>7</v>
      </c>
      <c r="E14" s="4" t="s">
        <v>7</v>
      </c>
      <c r="F14" s="4" t="s">
        <v>7</v>
      </c>
    </row>
    <row r="15" spans="1:6" x14ac:dyDescent="0.25">
      <c r="A15" s="2" t="s">
        <v>1261</v>
      </c>
      <c r="B15" s="4" t="s">
        <v>7</v>
      </c>
      <c r="C15" s="4" t="s">
        <v>7</v>
      </c>
      <c r="D15" s="4" t="s">
        <v>7</v>
      </c>
      <c r="E15" s="4" t="s">
        <v>7</v>
      </c>
      <c r="F15" s="4" t="s">
        <v>7</v>
      </c>
    </row>
    <row r="16" spans="1:6" ht="45" x14ac:dyDescent="0.25">
      <c r="A16" s="3" t="s">
        <v>1248</v>
      </c>
      <c r="B16" s="4" t="s">
        <v>7</v>
      </c>
      <c r="C16" s="4" t="s">
        <v>7</v>
      </c>
      <c r="D16" s="4" t="s">
        <v>7</v>
      </c>
      <c r="E16" s="4" t="s">
        <v>7</v>
      </c>
      <c r="F16" s="4" t="s">
        <v>7</v>
      </c>
    </row>
    <row r="17" spans="1:6" ht="75" x14ac:dyDescent="0.25">
      <c r="A17" s="2" t="s">
        <v>1250</v>
      </c>
      <c r="B17" s="4" t="s">
        <v>1262</v>
      </c>
      <c r="C17" s="4" t="s">
        <v>7</v>
      </c>
      <c r="D17" s="4" t="s">
        <v>7</v>
      </c>
      <c r="E17" s="4" t="s">
        <v>7</v>
      </c>
      <c r="F17" s="4" t="s">
        <v>7</v>
      </c>
    </row>
    <row r="18" spans="1:6" ht="30" x14ac:dyDescent="0.25">
      <c r="A18" s="2" t="s">
        <v>1263</v>
      </c>
      <c r="B18" s="8">
        <v>0</v>
      </c>
      <c r="C18" s="4" t="s">
        <v>7</v>
      </c>
      <c r="D18" s="4" t="s">
        <v>7</v>
      </c>
      <c r="E18" s="4" t="s">
        <v>7</v>
      </c>
      <c r="F18" s="4" t="s">
        <v>7</v>
      </c>
    </row>
    <row r="19" spans="1:6" x14ac:dyDescent="0.25">
      <c r="A19" s="2" t="s">
        <v>1264</v>
      </c>
      <c r="B19" s="4" t="s">
        <v>7</v>
      </c>
      <c r="C19" s="4" t="s">
        <v>7</v>
      </c>
      <c r="D19" s="4" t="s">
        <v>7</v>
      </c>
      <c r="E19" s="4" t="s">
        <v>7</v>
      </c>
      <c r="F19" s="4" t="s">
        <v>7</v>
      </c>
    </row>
    <row r="20" spans="1:6" ht="45" x14ac:dyDescent="0.25">
      <c r="A20" s="3" t="s">
        <v>1248</v>
      </c>
      <c r="B20" s="4" t="s">
        <v>7</v>
      </c>
      <c r="C20" s="4" t="s">
        <v>7</v>
      </c>
      <c r="D20" s="4" t="s">
        <v>7</v>
      </c>
      <c r="E20" s="4" t="s">
        <v>7</v>
      </c>
      <c r="F20" s="4" t="s">
        <v>7</v>
      </c>
    </row>
    <row r="21" spans="1:6" ht="75" x14ac:dyDescent="0.25">
      <c r="A21" s="2" t="s">
        <v>1259</v>
      </c>
      <c r="B21" s="4" t="s">
        <v>1013</v>
      </c>
      <c r="C21" s="4" t="s">
        <v>7</v>
      </c>
      <c r="D21" s="4" t="s">
        <v>7</v>
      </c>
      <c r="E21" s="4" t="s">
        <v>7</v>
      </c>
      <c r="F21" s="4" t="s">
        <v>7</v>
      </c>
    </row>
    <row r="22" spans="1:6" ht="75" x14ac:dyDescent="0.25">
      <c r="A22" s="2" t="s">
        <v>1250</v>
      </c>
      <c r="B22" s="4" t="s">
        <v>1265</v>
      </c>
      <c r="C22" s="4" t="s">
        <v>7</v>
      </c>
      <c r="D22" s="4" t="s">
        <v>7</v>
      </c>
      <c r="E22" s="4" t="s">
        <v>7</v>
      </c>
      <c r="F22" s="4" t="s">
        <v>7</v>
      </c>
    </row>
    <row r="23" spans="1:6" x14ac:dyDescent="0.25">
      <c r="A23" s="2" t="s">
        <v>1266</v>
      </c>
      <c r="B23" s="4" t="s">
        <v>7</v>
      </c>
      <c r="C23" s="4" t="s">
        <v>7</v>
      </c>
      <c r="D23" s="4" t="s">
        <v>7</v>
      </c>
      <c r="E23" s="4" t="s">
        <v>7</v>
      </c>
      <c r="F23" s="4" t="s">
        <v>7</v>
      </c>
    </row>
    <row r="24" spans="1:6" ht="45" x14ac:dyDescent="0.25">
      <c r="A24" s="3" t="s">
        <v>1248</v>
      </c>
      <c r="B24" s="4" t="s">
        <v>7</v>
      </c>
      <c r="C24" s="4" t="s">
        <v>7</v>
      </c>
      <c r="D24" s="4" t="s">
        <v>7</v>
      </c>
      <c r="E24" s="4" t="s">
        <v>7</v>
      </c>
      <c r="F24" s="4" t="s">
        <v>7</v>
      </c>
    </row>
    <row r="25" spans="1:6" ht="75" x14ac:dyDescent="0.25">
      <c r="A25" s="2" t="s">
        <v>1259</v>
      </c>
      <c r="B25" s="4" t="s">
        <v>1260</v>
      </c>
      <c r="C25" s="4" t="s">
        <v>7</v>
      </c>
      <c r="D25" s="4" t="s">
        <v>7</v>
      </c>
      <c r="E25" s="4" t="s">
        <v>7</v>
      </c>
      <c r="F25" s="4" t="s">
        <v>7</v>
      </c>
    </row>
    <row r="26" spans="1:6" ht="75" x14ac:dyDescent="0.25">
      <c r="A26" s="2" t="s">
        <v>1250</v>
      </c>
      <c r="B26" s="4" t="s">
        <v>1007</v>
      </c>
      <c r="C26" s="4" t="s">
        <v>7</v>
      </c>
      <c r="D26" s="4" t="s">
        <v>7</v>
      </c>
      <c r="E26" s="4" t="s">
        <v>7</v>
      </c>
      <c r="F26" s="4" t="s">
        <v>7</v>
      </c>
    </row>
    <row r="27" spans="1:6" ht="30" x14ac:dyDescent="0.25">
      <c r="A27" s="2" t="s">
        <v>1267</v>
      </c>
      <c r="B27" s="4" t="s">
        <v>7</v>
      </c>
      <c r="C27" s="4" t="s">
        <v>7</v>
      </c>
      <c r="D27" s="4" t="s">
        <v>7</v>
      </c>
      <c r="E27" s="4" t="s">
        <v>7</v>
      </c>
      <c r="F27" s="4" t="s">
        <v>7</v>
      </c>
    </row>
    <row r="28" spans="1:6" ht="45" x14ac:dyDescent="0.25">
      <c r="A28" s="3" t="s">
        <v>1248</v>
      </c>
      <c r="B28" s="4" t="s">
        <v>7</v>
      </c>
      <c r="C28" s="4" t="s">
        <v>7</v>
      </c>
      <c r="D28" s="4" t="s">
        <v>7</v>
      </c>
      <c r="E28" s="4" t="s">
        <v>7</v>
      </c>
      <c r="F28" s="4" t="s">
        <v>7</v>
      </c>
    </row>
    <row r="29" spans="1:6" ht="75" x14ac:dyDescent="0.25">
      <c r="A29" s="2" t="s">
        <v>1250</v>
      </c>
      <c r="B29" s="4" t="s">
        <v>1265</v>
      </c>
      <c r="C29" s="4" t="s">
        <v>7</v>
      </c>
      <c r="D29" s="4" t="s">
        <v>7</v>
      </c>
      <c r="E29" s="4" t="s">
        <v>7</v>
      </c>
      <c r="F29" s="4" t="s">
        <v>7</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68</v>
      </c>
      <c r="B1" s="9" t="s">
        <v>2</v>
      </c>
      <c r="C1" s="9"/>
      <c r="D1" s="9"/>
    </row>
    <row r="2" spans="1:4" x14ac:dyDescent="0.25">
      <c r="A2" s="9"/>
      <c r="B2" s="1" t="s">
        <v>3</v>
      </c>
      <c r="C2" s="1" t="s">
        <v>35</v>
      </c>
      <c r="D2" s="1" t="s">
        <v>78</v>
      </c>
    </row>
    <row r="3" spans="1:4" x14ac:dyDescent="0.25">
      <c r="A3" s="2" t="s">
        <v>1261</v>
      </c>
      <c r="B3" s="4" t="s">
        <v>7</v>
      </c>
      <c r="C3" s="4" t="s">
        <v>7</v>
      </c>
      <c r="D3" s="4" t="s">
        <v>7</v>
      </c>
    </row>
    <row r="4" spans="1:4" ht="30" x14ac:dyDescent="0.25">
      <c r="A4" s="3" t="s">
        <v>1269</v>
      </c>
      <c r="B4" s="4" t="s">
        <v>7</v>
      </c>
      <c r="C4" s="4" t="s">
        <v>7</v>
      </c>
      <c r="D4" s="4" t="s">
        <v>7</v>
      </c>
    </row>
    <row r="5" spans="1:4" x14ac:dyDescent="0.25">
      <c r="A5" s="2" t="s">
        <v>1270</v>
      </c>
      <c r="B5" s="6">
        <v>66100</v>
      </c>
      <c r="C5" s="6">
        <v>38650</v>
      </c>
      <c r="D5" s="6">
        <v>73955</v>
      </c>
    </row>
    <row r="6" spans="1:4" x14ac:dyDescent="0.25">
      <c r="A6" s="2" t="s">
        <v>1271</v>
      </c>
      <c r="B6" s="4">
        <v>0</v>
      </c>
      <c r="C6" s="6">
        <v>66100</v>
      </c>
      <c r="D6" s="4">
        <v>0</v>
      </c>
    </row>
    <row r="7" spans="1:4" x14ac:dyDescent="0.25">
      <c r="A7" s="2" t="s">
        <v>1272</v>
      </c>
      <c r="B7" s="4">
        <v>0</v>
      </c>
      <c r="C7" s="6">
        <v>-38266</v>
      </c>
      <c r="D7" s="6">
        <v>-28533</v>
      </c>
    </row>
    <row r="8" spans="1:4" x14ac:dyDescent="0.25">
      <c r="A8" s="2" t="s">
        <v>1273</v>
      </c>
      <c r="B8" s="6">
        <v>-2300</v>
      </c>
      <c r="C8" s="4">
        <v>-384</v>
      </c>
      <c r="D8" s="6">
        <v>-6772</v>
      </c>
    </row>
    <row r="9" spans="1:4" x14ac:dyDescent="0.25">
      <c r="A9" s="2" t="s">
        <v>1274</v>
      </c>
      <c r="B9" s="6">
        <v>63800</v>
      </c>
      <c r="C9" s="6">
        <v>66100</v>
      </c>
      <c r="D9" s="6">
        <v>38650</v>
      </c>
    </row>
    <row r="10" spans="1:4" ht="30" x14ac:dyDescent="0.25">
      <c r="A10" s="2" t="s">
        <v>1275</v>
      </c>
      <c r="B10" s="7">
        <v>14.3</v>
      </c>
      <c r="C10" s="7">
        <v>6.2</v>
      </c>
      <c r="D10" s="7">
        <v>11.02</v>
      </c>
    </row>
    <row r="11" spans="1:4" x14ac:dyDescent="0.25">
      <c r="A11" s="2" t="s">
        <v>1276</v>
      </c>
      <c r="B11" s="4" t="s">
        <v>1094</v>
      </c>
      <c r="C11" s="7">
        <v>14.3</v>
      </c>
      <c r="D11" s="4" t="s">
        <v>1094</v>
      </c>
    </row>
    <row r="12" spans="1:4" x14ac:dyDescent="0.25">
      <c r="A12" s="2" t="s">
        <v>1277</v>
      </c>
      <c r="B12" s="4" t="s">
        <v>1094</v>
      </c>
      <c r="C12" s="7">
        <v>6.2</v>
      </c>
      <c r="D12" s="7">
        <v>17.57</v>
      </c>
    </row>
    <row r="13" spans="1:4" ht="30" x14ac:dyDescent="0.25">
      <c r="A13" s="2" t="s">
        <v>1278</v>
      </c>
      <c r="B13" s="7">
        <v>14.3</v>
      </c>
      <c r="C13" s="7">
        <v>6.2</v>
      </c>
      <c r="D13" s="7">
        <v>10.99</v>
      </c>
    </row>
    <row r="14" spans="1:4" ht="30" x14ac:dyDescent="0.25">
      <c r="A14" s="2" t="s">
        <v>1279</v>
      </c>
      <c r="B14" s="7">
        <v>14.3</v>
      </c>
      <c r="C14" s="7">
        <v>14.3</v>
      </c>
      <c r="D14" s="7">
        <v>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0</v>
      </c>
      <c r="B1" s="9" t="s">
        <v>2</v>
      </c>
      <c r="C1" s="9"/>
      <c r="D1" s="9"/>
    </row>
    <row r="2" spans="1:4" x14ac:dyDescent="0.25">
      <c r="A2" s="9"/>
      <c r="B2" s="1" t="s">
        <v>3</v>
      </c>
      <c r="C2" s="1" t="s">
        <v>35</v>
      </c>
      <c r="D2" s="1" t="s">
        <v>78</v>
      </c>
    </row>
    <row r="3" spans="1:4" ht="30" x14ac:dyDescent="0.25">
      <c r="A3" s="3" t="s">
        <v>615</v>
      </c>
      <c r="B3" s="4" t="s">
        <v>7</v>
      </c>
      <c r="C3" s="4" t="s">
        <v>7</v>
      </c>
      <c r="D3" s="4" t="s">
        <v>7</v>
      </c>
    </row>
    <row r="4" spans="1:4" ht="30" x14ac:dyDescent="0.25">
      <c r="A4" s="2" t="s">
        <v>1281</v>
      </c>
      <c r="B4" s="6">
        <v>152896</v>
      </c>
      <c r="C4" s="6">
        <v>214903</v>
      </c>
      <c r="D4" s="6">
        <v>262042</v>
      </c>
    </row>
    <row r="5" spans="1:4" x14ac:dyDescent="0.25">
      <c r="A5" s="2" t="s">
        <v>1282</v>
      </c>
      <c r="B5" s="4">
        <v>0</v>
      </c>
      <c r="C5" s="4">
        <v>0</v>
      </c>
      <c r="D5" s="4">
        <v>0</v>
      </c>
    </row>
    <row r="6" spans="1:4" x14ac:dyDescent="0.25">
      <c r="A6" s="2" t="s">
        <v>1283</v>
      </c>
      <c r="B6" s="6">
        <v>-51055</v>
      </c>
      <c r="C6" s="6">
        <v>-50930</v>
      </c>
      <c r="D6" s="6">
        <v>-8800</v>
      </c>
    </row>
    <row r="7" spans="1:4" x14ac:dyDescent="0.25">
      <c r="A7" s="2" t="s">
        <v>1284</v>
      </c>
      <c r="B7" s="6">
        <v>-40965</v>
      </c>
      <c r="C7" s="6">
        <v>-11077</v>
      </c>
      <c r="D7" s="6">
        <v>-38339</v>
      </c>
    </row>
    <row r="8" spans="1:4" x14ac:dyDescent="0.25">
      <c r="A8" s="2" t="s">
        <v>1285</v>
      </c>
      <c r="B8" s="6">
        <v>60876</v>
      </c>
      <c r="C8" s="6">
        <v>152896</v>
      </c>
      <c r="D8" s="6">
        <v>214903</v>
      </c>
    </row>
    <row r="9" spans="1:4" ht="30" x14ac:dyDescent="0.25">
      <c r="A9" s="2" t="s">
        <v>1286</v>
      </c>
      <c r="B9" s="6">
        <v>60876</v>
      </c>
      <c r="C9" s="6">
        <v>152896</v>
      </c>
      <c r="D9" s="6">
        <v>212643</v>
      </c>
    </row>
    <row r="10" spans="1:4" ht="30" x14ac:dyDescent="0.25">
      <c r="A10" s="2" t="s">
        <v>1287</v>
      </c>
      <c r="B10" s="7">
        <v>26.15</v>
      </c>
      <c r="C10" s="7">
        <v>22.4</v>
      </c>
      <c r="D10" s="7">
        <v>21.18</v>
      </c>
    </row>
    <row r="11" spans="1:4" ht="30" x14ac:dyDescent="0.25">
      <c r="A11" s="2" t="s">
        <v>1288</v>
      </c>
      <c r="B11" s="4" t="s">
        <v>1094</v>
      </c>
      <c r="C11" s="4" t="s">
        <v>1094</v>
      </c>
      <c r="D11" s="4" t="s">
        <v>1094</v>
      </c>
    </row>
    <row r="12" spans="1:4" ht="30" x14ac:dyDescent="0.25">
      <c r="A12" s="2" t="s">
        <v>1289</v>
      </c>
      <c r="B12" s="7">
        <v>13.72</v>
      </c>
      <c r="C12" s="7">
        <v>10.83</v>
      </c>
      <c r="D12" s="7">
        <v>6.21</v>
      </c>
    </row>
    <row r="13" spans="1:4" ht="30" x14ac:dyDescent="0.25">
      <c r="A13" s="2" t="s">
        <v>1290</v>
      </c>
      <c r="B13" s="7">
        <v>31.3</v>
      </c>
      <c r="C13" s="7">
        <v>23.77</v>
      </c>
      <c r="D13" s="7">
        <v>17.8</v>
      </c>
    </row>
    <row r="14" spans="1:4" ht="30" x14ac:dyDescent="0.25">
      <c r="A14" s="2" t="s">
        <v>1291</v>
      </c>
      <c r="B14" s="7">
        <v>33.11</v>
      </c>
      <c r="C14" s="7">
        <v>26.15</v>
      </c>
      <c r="D14" s="7">
        <v>22.4</v>
      </c>
    </row>
    <row r="15" spans="1:4" ht="30" x14ac:dyDescent="0.25">
      <c r="A15" s="2" t="s">
        <v>1292</v>
      </c>
      <c r="B15" s="7">
        <v>33.11</v>
      </c>
      <c r="C15" s="7">
        <v>26.15</v>
      </c>
      <c r="D15" s="7">
        <v>22.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23.5703125" bestFit="1" customWidth="1"/>
    <col min="4" max="4" width="23.42578125" bestFit="1" customWidth="1"/>
  </cols>
  <sheetData>
    <row r="1" spans="1:4" ht="15" customHeight="1" x14ac:dyDescent="0.25">
      <c r="A1" s="9" t="s">
        <v>1293</v>
      </c>
      <c r="B1" s="9" t="s">
        <v>2</v>
      </c>
      <c r="C1" s="9"/>
      <c r="D1" s="9"/>
    </row>
    <row r="2" spans="1:4" x14ac:dyDescent="0.25">
      <c r="A2" s="9"/>
      <c r="B2" s="1" t="s">
        <v>3</v>
      </c>
      <c r="C2" s="1" t="s">
        <v>35</v>
      </c>
      <c r="D2" s="1" t="s">
        <v>78</v>
      </c>
    </row>
    <row r="3" spans="1:4" ht="30" x14ac:dyDescent="0.25">
      <c r="A3" s="3" t="s">
        <v>1294</v>
      </c>
      <c r="B3" s="4" t="s">
        <v>7</v>
      </c>
      <c r="C3" s="4" t="s">
        <v>7</v>
      </c>
      <c r="D3" s="4" t="s">
        <v>7</v>
      </c>
    </row>
    <row r="4" spans="1:4" x14ac:dyDescent="0.25">
      <c r="A4" s="2" t="s">
        <v>1295</v>
      </c>
      <c r="B4" s="7">
        <v>6.21</v>
      </c>
      <c r="C4" s="7">
        <v>6.21</v>
      </c>
      <c r="D4" s="7">
        <v>6.21</v>
      </c>
    </row>
    <row r="5" spans="1:4" x14ac:dyDescent="0.25">
      <c r="A5" s="2" t="s">
        <v>1296</v>
      </c>
      <c r="B5" s="7">
        <v>40.28</v>
      </c>
      <c r="C5" s="7">
        <v>40.28</v>
      </c>
      <c r="D5" s="7">
        <v>40.28</v>
      </c>
    </row>
    <row r="6" spans="1:4" x14ac:dyDescent="0.25">
      <c r="A6" s="2" t="s">
        <v>1297</v>
      </c>
      <c r="B6" s="6">
        <v>60876</v>
      </c>
      <c r="C6" s="4" t="s">
        <v>7</v>
      </c>
      <c r="D6" s="4" t="s">
        <v>7</v>
      </c>
    </row>
    <row r="7" spans="1:4" ht="30" x14ac:dyDescent="0.25">
      <c r="A7" s="2" t="s">
        <v>1298</v>
      </c>
      <c r="B7" s="4" t="s">
        <v>1299</v>
      </c>
      <c r="C7" s="4" t="s">
        <v>1300</v>
      </c>
      <c r="D7" s="4" t="s">
        <v>1301</v>
      </c>
    </row>
    <row r="8" spans="1:4" x14ac:dyDescent="0.25">
      <c r="A8" s="2" t="s">
        <v>1302</v>
      </c>
      <c r="B8" s="7">
        <v>33.11</v>
      </c>
      <c r="C8" s="4" t="s">
        <v>7</v>
      </c>
      <c r="D8" s="4" t="s">
        <v>7</v>
      </c>
    </row>
    <row r="9" spans="1:4" x14ac:dyDescent="0.25">
      <c r="A9" s="2" t="s">
        <v>1303</v>
      </c>
      <c r="B9" s="6">
        <v>60876</v>
      </c>
      <c r="C9" s="4" t="s">
        <v>7</v>
      </c>
      <c r="D9" s="4" t="s">
        <v>7</v>
      </c>
    </row>
    <row r="10" spans="1:4" ht="30" x14ac:dyDescent="0.25">
      <c r="A10" s="2" t="s">
        <v>1304</v>
      </c>
      <c r="B10" s="7">
        <v>33.11</v>
      </c>
      <c r="C10" s="4" t="s">
        <v>7</v>
      </c>
      <c r="D10" s="4" t="s">
        <v>7</v>
      </c>
    </row>
    <row r="11" spans="1:4" x14ac:dyDescent="0.25">
      <c r="A11" s="2" t="s">
        <v>1305</v>
      </c>
      <c r="B11" s="4" t="s">
        <v>7</v>
      </c>
      <c r="C11" s="4" t="s">
        <v>7</v>
      </c>
      <c r="D11" s="4" t="s">
        <v>7</v>
      </c>
    </row>
    <row r="12" spans="1:4" ht="30" x14ac:dyDescent="0.25">
      <c r="A12" s="3" t="s">
        <v>1294</v>
      </c>
      <c r="B12" s="4" t="s">
        <v>7</v>
      </c>
      <c r="C12" s="4" t="s">
        <v>7</v>
      </c>
      <c r="D12" s="4" t="s">
        <v>7</v>
      </c>
    </row>
    <row r="13" spans="1:4" x14ac:dyDescent="0.25">
      <c r="A13" s="2" t="s">
        <v>1295</v>
      </c>
      <c r="B13" s="7">
        <v>6.21</v>
      </c>
      <c r="C13" s="4" t="s">
        <v>7</v>
      </c>
      <c r="D13" s="4" t="s">
        <v>7</v>
      </c>
    </row>
    <row r="14" spans="1:4" x14ac:dyDescent="0.25">
      <c r="A14" s="2" t="s">
        <v>1296</v>
      </c>
      <c r="B14" s="8">
        <v>8</v>
      </c>
      <c r="C14" s="4" t="s">
        <v>7</v>
      </c>
      <c r="D14" s="4" t="s">
        <v>7</v>
      </c>
    </row>
    <row r="15" spans="1:4" x14ac:dyDescent="0.25">
      <c r="A15" s="2" t="s">
        <v>1297</v>
      </c>
      <c r="B15" s="6">
        <v>2700</v>
      </c>
      <c r="C15" s="4" t="s">
        <v>7</v>
      </c>
      <c r="D15" s="4" t="s">
        <v>7</v>
      </c>
    </row>
    <row r="16" spans="1:4" ht="30" x14ac:dyDescent="0.25">
      <c r="A16" s="2" t="s">
        <v>1298</v>
      </c>
      <c r="B16" s="4" t="s">
        <v>1300</v>
      </c>
      <c r="C16" s="4" t="s">
        <v>7</v>
      </c>
      <c r="D16" s="4" t="s">
        <v>7</v>
      </c>
    </row>
    <row r="17" spans="1:4" x14ac:dyDescent="0.25">
      <c r="A17" s="2" t="s">
        <v>1302</v>
      </c>
      <c r="B17" s="7">
        <v>6.21</v>
      </c>
      <c r="C17" s="4" t="s">
        <v>7</v>
      </c>
      <c r="D17" s="4" t="s">
        <v>7</v>
      </c>
    </row>
    <row r="18" spans="1:4" x14ac:dyDescent="0.25">
      <c r="A18" s="2" t="s">
        <v>1303</v>
      </c>
      <c r="B18" s="6">
        <v>2700</v>
      </c>
      <c r="C18" s="4" t="s">
        <v>7</v>
      </c>
      <c r="D18" s="4" t="s">
        <v>7</v>
      </c>
    </row>
    <row r="19" spans="1:4" ht="30" x14ac:dyDescent="0.25">
      <c r="A19" s="2" t="s">
        <v>1304</v>
      </c>
      <c r="B19" s="7">
        <v>6.21</v>
      </c>
      <c r="C19" s="4" t="s">
        <v>7</v>
      </c>
      <c r="D19" s="4" t="s">
        <v>7</v>
      </c>
    </row>
    <row r="20" spans="1:4" x14ac:dyDescent="0.25">
      <c r="A20" s="2" t="s">
        <v>1306</v>
      </c>
      <c r="B20" s="4" t="s">
        <v>7</v>
      </c>
      <c r="C20" s="4" t="s">
        <v>7</v>
      </c>
      <c r="D20" s="4" t="s">
        <v>7</v>
      </c>
    </row>
    <row r="21" spans="1:4" ht="30" x14ac:dyDescent="0.25">
      <c r="A21" s="3" t="s">
        <v>1294</v>
      </c>
      <c r="B21" s="4" t="s">
        <v>7</v>
      </c>
      <c r="C21" s="4" t="s">
        <v>7</v>
      </c>
      <c r="D21" s="4" t="s">
        <v>7</v>
      </c>
    </row>
    <row r="22" spans="1:4" x14ac:dyDescent="0.25">
      <c r="A22" s="2" t="s">
        <v>1295</v>
      </c>
      <c r="B22" s="7">
        <v>16.010000000000002</v>
      </c>
      <c r="C22" s="4" t="s">
        <v>7</v>
      </c>
      <c r="D22" s="4" t="s">
        <v>7</v>
      </c>
    </row>
    <row r="23" spans="1:4" x14ac:dyDescent="0.25">
      <c r="A23" s="2" t="s">
        <v>1296</v>
      </c>
      <c r="B23" s="8">
        <v>20</v>
      </c>
      <c r="C23" s="4" t="s">
        <v>7</v>
      </c>
      <c r="D23" s="4" t="s">
        <v>7</v>
      </c>
    </row>
    <row r="24" spans="1:4" x14ac:dyDescent="0.25">
      <c r="A24" s="2" t="s">
        <v>1297</v>
      </c>
      <c r="B24" s="6">
        <v>2845</v>
      </c>
      <c r="C24" s="4" t="s">
        <v>7</v>
      </c>
      <c r="D24" s="4" t="s">
        <v>7</v>
      </c>
    </row>
    <row r="25" spans="1:4" ht="30" x14ac:dyDescent="0.25">
      <c r="A25" s="2" t="s">
        <v>1298</v>
      </c>
      <c r="B25" s="4" t="s">
        <v>1307</v>
      </c>
      <c r="C25" s="4" t="s">
        <v>7</v>
      </c>
      <c r="D25" s="4" t="s">
        <v>7</v>
      </c>
    </row>
    <row r="26" spans="1:4" x14ac:dyDescent="0.25">
      <c r="A26" s="2" t="s">
        <v>1302</v>
      </c>
      <c r="B26" s="7">
        <v>17.739999999999998</v>
      </c>
      <c r="C26" s="4" t="s">
        <v>7</v>
      </c>
      <c r="D26" s="4" t="s">
        <v>7</v>
      </c>
    </row>
    <row r="27" spans="1:4" x14ac:dyDescent="0.25">
      <c r="A27" s="2" t="s">
        <v>1303</v>
      </c>
      <c r="B27" s="6">
        <v>2845</v>
      </c>
      <c r="C27" s="4" t="s">
        <v>7</v>
      </c>
      <c r="D27" s="4" t="s">
        <v>7</v>
      </c>
    </row>
    <row r="28" spans="1:4" ht="30" x14ac:dyDescent="0.25">
      <c r="A28" s="2" t="s">
        <v>1304</v>
      </c>
      <c r="B28" s="7">
        <v>17.739999999999998</v>
      </c>
      <c r="C28" s="4" t="s">
        <v>7</v>
      </c>
      <c r="D28" s="4" t="s">
        <v>7</v>
      </c>
    </row>
    <row r="29" spans="1:4" x14ac:dyDescent="0.25">
      <c r="A29" s="2" t="s">
        <v>1308</v>
      </c>
      <c r="B29" s="4" t="s">
        <v>7</v>
      </c>
      <c r="C29" s="4" t="s">
        <v>7</v>
      </c>
      <c r="D29" s="4" t="s">
        <v>7</v>
      </c>
    </row>
    <row r="30" spans="1:4" ht="30" x14ac:dyDescent="0.25">
      <c r="A30" s="3" t="s">
        <v>1294</v>
      </c>
      <c r="B30" s="4" t="s">
        <v>7</v>
      </c>
      <c r="C30" s="4" t="s">
        <v>7</v>
      </c>
      <c r="D30" s="4" t="s">
        <v>7</v>
      </c>
    </row>
    <row r="31" spans="1:4" x14ac:dyDescent="0.25">
      <c r="A31" s="2" t="s">
        <v>1295</v>
      </c>
      <c r="B31" s="7">
        <v>32.01</v>
      </c>
      <c r="C31" s="4" t="s">
        <v>7</v>
      </c>
      <c r="D31" s="4" t="s">
        <v>7</v>
      </c>
    </row>
    <row r="32" spans="1:4" x14ac:dyDescent="0.25">
      <c r="A32" s="2" t="s">
        <v>1296</v>
      </c>
      <c r="B32" s="8">
        <v>36</v>
      </c>
      <c r="C32" s="4" t="s">
        <v>7</v>
      </c>
      <c r="D32" s="4" t="s">
        <v>7</v>
      </c>
    </row>
    <row r="33" spans="1:4" x14ac:dyDescent="0.25">
      <c r="A33" s="2" t="s">
        <v>1297</v>
      </c>
      <c r="B33" s="6">
        <v>51863</v>
      </c>
      <c r="C33" s="4" t="s">
        <v>7</v>
      </c>
      <c r="D33" s="4" t="s">
        <v>7</v>
      </c>
    </row>
    <row r="34" spans="1:4" ht="30" x14ac:dyDescent="0.25">
      <c r="A34" s="2" t="s">
        <v>1298</v>
      </c>
      <c r="B34" s="4" t="s">
        <v>1299</v>
      </c>
      <c r="C34" s="4" t="s">
        <v>7</v>
      </c>
      <c r="D34" s="4" t="s">
        <v>7</v>
      </c>
    </row>
    <row r="35" spans="1:4" x14ac:dyDescent="0.25">
      <c r="A35" s="2" t="s">
        <v>1302</v>
      </c>
      <c r="B35" s="7">
        <v>34.869999999999997</v>
      </c>
      <c r="C35" s="4" t="s">
        <v>7</v>
      </c>
      <c r="D35" s="4" t="s">
        <v>7</v>
      </c>
    </row>
    <row r="36" spans="1:4" x14ac:dyDescent="0.25">
      <c r="A36" s="2" t="s">
        <v>1303</v>
      </c>
      <c r="B36" s="6">
        <v>51863</v>
      </c>
      <c r="C36" s="4" t="s">
        <v>7</v>
      </c>
      <c r="D36" s="4" t="s">
        <v>7</v>
      </c>
    </row>
    <row r="37" spans="1:4" ht="30" x14ac:dyDescent="0.25">
      <c r="A37" s="2" t="s">
        <v>1304</v>
      </c>
      <c r="B37" s="7">
        <v>34.869999999999997</v>
      </c>
      <c r="C37" s="4" t="s">
        <v>7</v>
      </c>
      <c r="D37" s="4" t="s">
        <v>7</v>
      </c>
    </row>
    <row r="38" spans="1:4" x14ac:dyDescent="0.25">
      <c r="A38" s="2" t="s">
        <v>1309</v>
      </c>
      <c r="B38" s="4" t="s">
        <v>7</v>
      </c>
      <c r="C38" s="4" t="s">
        <v>7</v>
      </c>
      <c r="D38" s="4" t="s">
        <v>7</v>
      </c>
    </row>
    <row r="39" spans="1:4" ht="30" x14ac:dyDescent="0.25">
      <c r="A39" s="3" t="s">
        <v>1294</v>
      </c>
      <c r="B39" s="4" t="s">
        <v>7</v>
      </c>
      <c r="C39" s="4" t="s">
        <v>7</v>
      </c>
      <c r="D39" s="4" t="s">
        <v>7</v>
      </c>
    </row>
    <row r="40" spans="1:4" x14ac:dyDescent="0.25">
      <c r="A40" s="2" t="s">
        <v>1295</v>
      </c>
      <c r="B40" s="7">
        <v>40.01</v>
      </c>
      <c r="C40" s="4" t="s">
        <v>7</v>
      </c>
      <c r="D40" s="4" t="s">
        <v>7</v>
      </c>
    </row>
    <row r="41" spans="1:4" x14ac:dyDescent="0.25">
      <c r="A41" s="2" t="s">
        <v>1296</v>
      </c>
      <c r="B41" s="8">
        <v>44</v>
      </c>
      <c r="C41" s="4" t="s">
        <v>7</v>
      </c>
      <c r="D41" s="4" t="s">
        <v>7</v>
      </c>
    </row>
    <row r="42" spans="1:4" x14ac:dyDescent="0.25">
      <c r="A42" s="2" t="s">
        <v>1297</v>
      </c>
      <c r="B42" s="6">
        <v>3468</v>
      </c>
      <c r="C42" s="4" t="s">
        <v>7</v>
      </c>
      <c r="D42" s="4" t="s">
        <v>7</v>
      </c>
    </row>
    <row r="43" spans="1:4" ht="30" x14ac:dyDescent="0.25">
      <c r="A43" s="2" t="s">
        <v>1298</v>
      </c>
      <c r="B43" s="4" t="s">
        <v>1310</v>
      </c>
      <c r="C43" s="4" t="s">
        <v>7</v>
      </c>
      <c r="D43" s="4" t="s">
        <v>7</v>
      </c>
    </row>
    <row r="44" spans="1:4" x14ac:dyDescent="0.25">
      <c r="A44" s="2" t="s">
        <v>1302</v>
      </c>
      <c r="B44" s="7">
        <v>40.28</v>
      </c>
      <c r="C44" s="4" t="s">
        <v>7</v>
      </c>
      <c r="D44" s="4" t="s">
        <v>7</v>
      </c>
    </row>
    <row r="45" spans="1:4" x14ac:dyDescent="0.25">
      <c r="A45" s="2" t="s">
        <v>1303</v>
      </c>
      <c r="B45" s="6">
        <v>3468</v>
      </c>
      <c r="C45" s="4" t="s">
        <v>7</v>
      </c>
      <c r="D45" s="4" t="s">
        <v>7</v>
      </c>
    </row>
    <row r="46" spans="1:4" ht="30" x14ac:dyDescent="0.25">
      <c r="A46" s="2" t="s">
        <v>1304</v>
      </c>
      <c r="B46" s="7">
        <v>40.28</v>
      </c>
      <c r="C46" s="4" t="s">
        <v>7</v>
      </c>
      <c r="D46"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5703125" bestFit="1" customWidth="1"/>
    <col min="3" max="3" width="23.5703125" bestFit="1" customWidth="1"/>
    <col min="4" max="4" width="23.42578125" bestFit="1" customWidth="1"/>
  </cols>
  <sheetData>
    <row r="1" spans="1:4" ht="30" customHeight="1" x14ac:dyDescent="0.25">
      <c r="A1" s="9" t="s">
        <v>1311</v>
      </c>
      <c r="B1" s="9" t="s">
        <v>2</v>
      </c>
      <c r="C1" s="9"/>
      <c r="D1" s="9"/>
    </row>
    <row r="2" spans="1:4" x14ac:dyDescent="0.25">
      <c r="A2" s="9"/>
      <c r="B2" s="1" t="s">
        <v>3</v>
      </c>
      <c r="C2" s="1" t="s">
        <v>35</v>
      </c>
      <c r="D2" s="1" t="s">
        <v>78</v>
      </c>
    </row>
    <row r="3" spans="1:4" ht="60" x14ac:dyDescent="0.25">
      <c r="A3" s="3" t="s">
        <v>1312</v>
      </c>
      <c r="B3" s="4" t="s">
        <v>7</v>
      </c>
      <c r="C3" s="4" t="s">
        <v>7</v>
      </c>
      <c r="D3" s="4" t="s">
        <v>7</v>
      </c>
    </row>
    <row r="4" spans="1:4" x14ac:dyDescent="0.25">
      <c r="A4" s="2" t="s">
        <v>668</v>
      </c>
      <c r="B4" s="7">
        <v>6.21</v>
      </c>
      <c r="C4" s="7">
        <v>6.21</v>
      </c>
      <c r="D4" s="7">
        <v>6.21</v>
      </c>
    </row>
    <row r="5" spans="1:4" x14ac:dyDescent="0.25">
      <c r="A5" s="2" t="s">
        <v>669</v>
      </c>
      <c r="B5" s="7">
        <v>40.28</v>
      </c>
      <c r="C5" s="7">
        <v>40.28</v>
      </c>
      <c r="D5" s="7">
        <v>40.28</v>
      </c>
    </row>
    <row r="6" spans="1:4" x14ac:dyDescent="0.25">
      <c r="A6" s="2" t="s">
        <v>670</v>
      </c>
      <c r="B6" s="4" t="s">
        <v>1299</v>
      </c>
      <c r="C6" s="4" t="s">
        <v>1300</v>
      </c>
      <c r="D6" s="4" t="s">
        <v>13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13</v>
      </c>
      <c r="B1" s="9" t="s">
        <v>2</v>
      </c>
      <c r="C1" s="9"/>
      <c r="D1" s="9"/>
    </row>
    <row r="2" spans="1:4" x14ac:dyDescent="0.25">
      <c r="A2" s="9"/>
      <c r="B2" s="1" t="s">
        <v>3</v>
      </c>
      <c r="C2" s="1" t="s">
        <v>35</v>
      </c>
      <c r="D2" s="1" t="s">
        <v>78</v>
      </c>
    </row>
    <row r="3" spans="1:4" ht="75" x14ac:dyDescent="0.25">
      <c r="A3" s="3" t="s">
        <v>1314</v>
      </c>
      <c r="B3" s="4" t="s">
        <v>7</v>
      </c>
      <c r="C3" s="4" t="s">
        <v>7</v>
      </c>
      <c r="D3" s="4" t="s">
        <v>7</v>
      </c>
    </row>
    <row r="4" spans="1:4" ht="30" x14ac:dyDescent="0.25">
      <c r="A4" s="2" t="s">
        <v>675</v>
      </c>
      <c r="B4" s="8">
        <v>408000</v>
      </c>
      <c r="C4" s="8">
        <v>307000</v>
      </c>
      <c r="D4" s="8">
        <v>26000</v>
      </c>
    </row>
    <row r="5" spans="1:4" ht="30" x14ac:dyDescent="0.25">
      <c r="A5" s="2" t="s">
        <v>676</v>
      </c>
      <c r="B5" s="6">
        <v>289000</v>
      </c>
      <c r="C5" s="6">
        <v>227000</v>
      </c>
      <c r="D5" s="6">
        <v>55000</v>
      </c>
    </row>
    <row r="6" spans="1:4" ht="30" x14ac:dyDescent="0.25">
      <c r="A6" s="2" t="s">
        <v>677</v>
      </c>
      <c r="B6" s="8">
        <v>0</v>
      </c>
      <c r="C6" s="8">
        <v>0</v>
      </c>
      <c r="D6" s="8">
        <v>0</v>
      </c>
    </row>
    <row r="7" spans="1:4" ht="30" x14ac:dyDescent="0.25">
      <c r="A7" s="2" t="s">
        <v>678</v>
      </c>
      <c r="B7" s="4" t="s">
        <v>1094</v>
      </c>
      <c r="C7" s="4" t="s">
        <v>1094</v>
      </c>
      <c r="D7" s="4" t="s">
        <v>10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5</v>
      </c>
      <c r="B1" s="9" t="s">
        <v>2</v>
      </c>
      <c r="C1" s="9"/>
      <c r="D1" s="1"/>
    </row>
    <row r="2" spans="1:4" x14ac:dyDescent="0.25">
      <c r="A2" s="9"/>
      <c r="B2" s="1" t="s">
        <v>3</v>
      </c>
      <c r="C2" s="1" t="s">
        <v>35</v>
      </c>
      <c r="D2" s="1" t="s">
        <v>78</v>
      </c>
    </row>
    <row r="3" spans="1:4" x14ac:dyDescent="0.25">
      <c r="A3" s="3" t="s">
        <v>682</v>
      </c>
      <c r="B3" s="4" t="s">
        <v>7</v>
      </c>
      <c r="C3" s="4" t="s">
        <v>7</v>
      </c>
      <c r="D3" s="4" t="s">
        <v>7</v>
      </c>
    </row>
    <row r="4" spans="1:4" ht="30" x14ac:dyDescent="0.25">
      <c r="A4" s="2" t="s">
        <v>1316</v>
      </c>
      <c r="B4" s="8">
        <v>7800000</v>
      </c>
      <c r="C4" s="8">
        <v>2900000</v>
      </c>
      <c r="D4" s="4" t="s">
        <v>7</v>
      </c>
    </row>
    <row r="5" spans="1:4" x14ac:dyDescent="0.25">
      <c r="A5" s="2" t="s">
        <v>1317</v>
      </c>
      <c r="B5" s="6">
        <v>6884000</v>
      </c>
      <c r="C5" s="6">
        <v>1418000</v>
      </c>
      <c r="D5" s="6">
        <v>1242000</v>
      </c>
    </row>
    <row r="6" spans="1:4" ht="30" x14ac:dyDescent="0.25">
      <c r="A6" s="2" t="s">
        <v>1318</v>
      </c>
      <c r="B6" s="8">
        <v>3900000</v>
      </c>
      <c r="C6" s="8">
        <v>3300000</v>
      </c>
      <c r="D6" s="4" t="s">
        <v>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319</v>
      </c>
      <c r="B1" s="9" t="s">
        <v>2</v>
      </c>
      <c r="C1" s="9"/>
    </row>
    <row r="2" spans="1:3" x14ac:dyDescent="0.25">
      <c r="A2" s="9"/>
      <c r="B2" s="1" t="s">
        <v>3</v>
      </c>
      <c r="C2" s="1" t="s">
        <v>35</v>
      </c>
    </row>
    <row r="3" spans="1:3" x14ac:dyDescent="0.25">
      <c r="A3" s="3" t="s">
        <v>682</v>
      </c>
      <c r="B3" s="4" t="s">
        <v>7</v>
      </c>
      <c r="C3" s="4" t="s">
        <v>7</v>
      </c>
    </row>
    <row r="4" spans="1:3" x14ac:dyDescent="0.25">
      <c r="A4" s="2" t="s">
        <v>415</v>
      </c>
      <c r="B4" s="8">
        <v>1418000</v>
      </c>
      <c r="C4" s="8">
        <v>1242000</v>
      </c>
    </row>
    <row r="5" spans="1:3" x14ac:dyDescent="0.25">
      <c r="A5" s="2" t="s">
        <v>685</v>
      </c>
      <c r="B5" s="6">
        <v>6309000</v>
      </c>
      <c r="C5" s="6">
        <v>324000</v>
      </c>
    </row>
    <row r="6" spans="1:3" x14ac:dyDescent="0.25">
      <c r="A6" s="2" t="s">
        <v>686</v>
      </c>
      <c r="B6" s="6">
        <v>-252000</v>
      </c>
      <c r="C6" s="6">
        <v>-110000</v>
      </c>
    </row>
    <row r="7" spans="1:3" x14ac:dyDescent="0.25">
      <c r="A7" s="2" t="s">
        <v>689</v>
      </c>
      <c r="B7" s="6">
        <v>-591000</v>
      </c>
      <c r="C7" s="6">
        <v>-38000</v>
      </c>
    </row>
    <row r="8" spans="1:3" x14ac:dyDescent="0.25">
      <c r="A8" s="2" t="s">
        <v>425</v>
      </c>
      <c r="B8" s="8">
        <v>6884000</v>
      </c>
      <c r="C8" s="8">
        <v>1418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320</v>
      </c>
      <c r="B1" s="1" t="s">
        <v>3</v>
      </c>
      <c r="C1" s="1" t="s">
        <v>35</v>
      </c>
    </row>
    <row r="2" spans="1:3" ht="45" x14ac:dyDescent="0.25">
      <c r="A2" s="3" t="s">
        <v>1321</v>
      </c>
      <c r="B2" s="4" t="s">
        <v>7</v>
      </c>
      <c r="C2" s="4" t="s">
        <v>7</v>
      </c>
    </row>
    <row r="3" spans="1:3" ht="30" x14ac:dyDescent="0.25">
      <c r="A3" s="2" t="s">
        <v>1322</v>
      </c>
      <c r="B3" s="8">
        <v>374543000</v>
      </c>
      <c r="C3" s="8">
        <v>334768000</v>
      </c>
    </row>
    <row r="4" spans="1:3" ht="30" x14ac:dyDescent="0.25">
      <c r="A4" s="2" t="s">
        <v>1323</v>
      </c>
      <c r="B4" s="4" t="s">
        <v>7</v>
      </c>
      <c r="C4" s="4" t="s">
        <v>7</v>
      </c>
    </row>
    <row r="5" spans="1:3" ht="45" x14ac:dyDescent="0.25">
      <c r="A5" s="3" t="s">
        <v>1321</v>
      </c>
      <c r="B5" s="4" t="s">
        <v>7</v>
      </c>
      <c r="C5" s="4" t="s">
        <v>7</v>
      </c>
    </row>
    <row r="6" spans="1:3" ht="30" x14ac:dyDescent="0.25">
      <c r="A6" s="2" t="s">
        <v>1322</v>
      </c>
      <c r="B6" s="6">
        <v>257937000</v>
      </c>
      <c r="C6" s="6">
        <v>222237000</v>
      </c>
    </row>
    <row r="7" spans="1:3" ht="30" x14ac:dyDescent="0.25">
      <c r="A7" s="2" t="s">
        <v>1324</v>
      </c>
      <c r="B7" s="4" t="s">
        <v>7</v>
      </c>
      <c r="C7" s="4" t="s">
        <v>7</v>
      </c>
    </row>
    <row r="8" spans="1:3" ht="45" x14ac:dyDescent="0.25">
      <c r="A8" s="3" t="s">
        <v>1321</v>
      </c>
      <c r="B8" s="4" t="s">
        <v>7</v>
      </c>
      <c r="C8" s="4" t="s">
        <v>7</v>
      </c>
    </row>
    <row r="9" spans="1:3" ht="30" x14ac:dyDescent="0.25">
      <c r="A9" s="2" t="s">
        <v>1322</v>
      </c>
      <c r="B9" s="6">
        <v>23429000</v>
      </c>
      <c r="C9" s="6">
        <v>24250000</v>
      </c>
    </row>
    <row r="10" spans="1:3" ht="30" x14ac:dyDescent="0.25">
      <c r="A10" s="2" t="s">
        <v>1325</v>
      </c>
      <c r="B10" s="4" t="s">
        <v>7</v>
      </c>
      <c r="C10" s="4" t="s">
        <v>7</v>
      </c>
    </row>
    <row r="11" spans="1:3" ht="45" x14ac:dyDescent="0.25">
      <c r="A11" s="3" t="s">
        <v>1321</v>
      </c>
      <c r="B11" s="4" t="s">
        <v>7</v>
      </c>
      <c r="C11" s="4" t="s">
        <v>7</v>
      </c>
    </row>
    <row r="12" spans="1:3" ht="30" x14ac:dyDescent="0.25">
      <c r="A12" s="2" t="s">
        <v>1322</v>
      </c>
      <c r="B12" s="6">
        <v>9013000</v>
      </c>
      <c r="C12" s="6">
        <v>8512000</v>
      </c>
    </row>
    <row r="13" spans="1:3" ht="30" x14ac:dyDescent="0.25">
      <c r="A13" s="2" t="s">
        <v>1326</v>
      </c>
      <c r="B13" s="4" t="s">
        <v>7</v>
      </c>
      <c r="C13" s="4" t="s">
        <v>7</v>
      </c>
    </row>
    <row r="14" spans="1:3" ht="45" x14ac:dyDescent="0.25">
      <c r="A14" s="3" t="s">
        <v>1321</v>
      </c>
      <c r="B14" s="4" t="s">
        <v>7</v>
      </c>
      <c r="C14" s="4" t="s">
        <v>7</v>
      </c>
    </row>
    <row r="15" spans="1:3" ht="30" x14ac:dyDescent="0.25">
      <c r="A15" s="2" t="s">
        <v>1322</v>
      </c>
      <c r="B15" s="6">
        <v>5695000</v>
      </c>
      <c r="C15" s="6">
        <v>4613000</v>
      </c>
    </row>
    <row r="16" spans="1:3" x14ac:dyDescent="0.25">
      <c r="A16" s="2" t="s">
        <v>1327</v>
      </c>
      <c r="B16" s="4" t="s">
        <v>7</v>
      </c>
      <c r="C16" s="4" t="s">
        <v>7</v>
      </c>
    </row>
    <row r="17" spans="1:3" ht="45" x14ac:dyDescent="0.25">
      <c r="A17" s="3" t="s">
        <v>1321</v>
      </c>
      <c r="B17" s="4" t="s">
        <v>7</v>
      </c>
      <c r="C17" s="4" t="s">
        <v>7</v>
      </c>
    </row>
    <row r="18" spans="1:3" ht="30" x14ac:dyDescent="0.25">
      <c r="A18" s="2" t="s">
        <v>1322</v>
      </c>
      <c r="B18" s="6">
        <v>58799000</v>
      </c>
      <c r="C18" s="6">
        <v>64565000</v>
      </c>
    </row>
    <row r="19" spans="1:3" x14ac:dyDescent="0.25">
      <c r="A19" s="2" t="s">
        <v>1328</v>
      </c>
      <c r="B19" s="4" t="s">
        <v>7</v>
      </c>
      <c r="C19" s="4" t="s">
        <v>7</v>
      </c>
    </row>
    <row r="20" spans="1:3" ht="45" x14ac:dyDescent="0.25">
      <c r="A20" s="3" t="s">
        <v>1321</v>
      </c>
      <c r="B20" s="4" t="s">
        <v>7</v>
      </c>
      <c r="C20" s="4" t="s">
        <v>7</v>
      </c>
    </row>
    <row r="21" spans="1:3" ht="30" x14ac:dyDescent="0.25">
      <c r="A21" s="2" t="s">
        <v>1322</v>
      </c>
      <c r="B21" s="8">
        <v>19670000</v>
      </c>
      <c r="C21" s="8">
        <v>10591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29</v>
      </c>
      <c r="B1" s="1" t="s">
        <v>2</v>
      </c>
      <c r="C1" s="1"/>
    </row>
    <row r="2" spans="1:3" x14ac:dyDescent="0.25">
      <c r="A2" s="1" t="s">
        <v>986</v>
      </c>
      <c r="B2" s="1" t="s">
        <v>3</v>
      </c>
      <c r="C2" s="1" t="s">
        <v>35</v>
      </c>
    </row>
    <row r="3" spans="1:3" ht="45" x14ac:dyDescent="0.25">
      <c r="A3" s="3" t="s">
        <v>1321</v>
      </c>
      <c r="B3" s="4" t="s">
        <v>7</v>
      </c>
      <c r="C3" s="4" t="s">
        <v>7</v>
      </c>
    </row>
    <row r="4" spans="1:3" x14ac:dyDescent="0.25">
      <c r="A4" s="2" t="s">
        <v>1330</v>
      </c>
      <c r="B4" s="4" t="s">
        <v>1251</v>
      </c>
      <c r="C4" s="4" t="s">
        <v>7</v>
      </c>
    </row>
    <row r="5" spans="1:3" x14ac:dyDescent="0.25">
      <c r="A5" s="2" t="s">
        <v>1331</v>
      </c>
      <c r="B5" s="4" t="s">
        <v>1105</v>
      </c>
      <c r="C5" s="4" t="s">
        <v>7</v>
      </c>
    </row>
    <row r="6" spans="1:3" ht="30" x14ac:dyDescent="0.25">
      <c r="A6" s="2" t="s">
        <v>1332</v>
      </c>
      <c r="B6" s="87">
        <v>0.04</v>
      </c>
      <c r="C6" s="4" t="s">
        <v>7</v>
      </c>
    </row>
    <row r="7" spans="1:3" ht="30" x14ac:dyDescent="0.25">
      <c r="A7" s="2" t="s">
        <v>1332</v>
      </c>
      <c r="B7" s="87">
        <v>7.0000000000000007E-2</v>
      </c>
      <c r="C7" s="4" t="s">
        <v>7</v>
      </c>
    </row>
    <row r="8" spans="1:3" ht="30" x14ac:dyDescent="0.25">
      <c r="A8" s="2" t="s">
        <v>1333</v>
      </c>
      <c r="B8" s="4" t="s">
        <v>1007</v>
      </c>
      <c r="C8" s="4" t="s">
        <v>7</v>
      </c>
    </row>
    <row r="9" spans="1:3" ht="30" x14ac:dyDescent="0.25">
      <c r="A9" s="2" t="s">
        <v>1334</v>
      </c>
      <c r="B9" s="4" t="s">
        <v>1007</v>
      </c>
      <c r="C9" s="4" t="s">
        <v>7</v>
      </c>
    </row>
    <row r="10" spans="1:3" ht="75" x14ac:dyDescent="0.25">
      <c r="A10" s="2" t="s">
        <v>1335</v>
      </c>
      <c r="B10" s="7">
        <v>0.1</v>
      </c>
      <c r="C10" s="7">
        <v>0.1</v>
      </c>
    </row>
    <row r="11" spans="1:3" ht="30" x14ac:dyDescent="0.25">
      <c r="A11" s="2" t="s">
        <v>1336</v>
      </c>
      <c r="B11" s="4">
        <v>1.5</v>
      </c>
      <c r="C11" s="4">
        <v>1.2</v>
      </c>
    </row>
    <row r="12" spans="1:3" ht="30" x14ac:dyDescent="0.25">
      <c r="A12" s="2" t="s">
        <v>1337</v>
      </c>
      <c r="B12" s="4" t="s">
        <v>7</v>
      </c>
      <c r="C12" s="4" t="s">
        <v>7</v>
      </c>
    </row>
    <row r="13" spans="1:3" ht="45" x14ac:dyDescent="0.25">
      <c r="A13" s="3" t="s">
        <v>1321</v>
      </c>
      <c r="B13" s="4" t="s">
        <v>7</v>
      </c>
      <c r="C13" s="4" t="s">
        <v>7</v>
      </c>
    </row>
    <row r="14" spans="1:3" ht="60" x14ac:dyDescent="0.25">
      <c r="A14" s="2" t="s">
        <v>1338</v>
      </c>
      <c r="B14" s="4">
        <v>17.899999999999999</v>
      </c>
      <c r="C14" s="4" t="s">
        <v>7</v>
      </c>
    </row>
    <row r="15" spans="1:3" ht="45" x14ac:dyDescent="0.25">
      <c r="A15" s="2" t="s">
        <v>1339</v>
      </c>
      <c r="B15" s="7">
        <v>-2.2999999999999998</v>
      </c>
      <c r="C15" s="4" t="s">
        <v>7</v>
      </c>
    </row>
    <row r="16" spans="1:3" x14ac:dyDescent="0.25">
      <c r="A16" s="2" t="s">
        <v>1217</v>
      </c>
      <c r="B16" s="4" t="s">
        <v>7</v>
      </c>
      <c r="C16" s="4" t="s">
        <v>7</v>
      </c>
    </row>
    <row r="17" spans="1:3" ht="45" x14ac:dyDescent="0.25">
      <c r="A17" s="3" t="s">
        <v>1321</v>
      </c>
      <c r="B17" s="4" t="s">
        <v>7</v>
      </c>
      <c r="C17" s="4" t="s">
        <v>7</v>
      </c>
    </row>
    <row r="18" spans="1:3" ht="30" x14ac:dyDescent="0.25">
      <c r="A18" s="2" t="s">
        <v>1340</v>
      </c>
      <c r="B18" s="4" t="s">
        <v>1260</v>
      </c>
      <c r="C18" s="4" t="s">
        <v>7</v>
      </c>
    </row>
    <row r="19" spans="1:3" ht="30" x14ac:dyDescent="0.25">
      <c r="A19" s="2" t="s">
        <v>1341</v>
      </c>
      <c r="B19" s="87">
        <v>0.04</v>
      </c>
      <c r="C19" s="4" t="s">
        <v>7</v>
      </c>
    </row>
    <row r="20" spans="1:3" ht="75" x14ac:dyDescent="0.25">
      <c r="A20" s="2" t="s">
        <v>1342</v>
      </c>
      <c r="B20" s="4" t="s">
        <v>1262</v>
      </c>
      <c r="C20" s="4" t="s">
        <v>7</v>
      </c>
    </row>
    <row r="21" spans="1:3" x14ac:dyDescent="0.25">
      <c r="A21" s="2" t="s">
        <v>1219</v>
      </c>
      <c r="B21" s="4" t="s">
        <v>7</v>
      </c>
      <c r="C21" s="4" t="s">
        <v>7</v>
      </c>
    </row>
    <row r="22" spans="1:3" ht="45" x14ac:dyDescent="0.25">
      <c r="A22" s="3" t="s">
        <v>1321</v>
      </c>
      <c r="B22" s="4" t="s">
        <v>7</v>
      </c>
      <c r="C22" s="4" t="s">
        <v>7</v>
      </c>
    </row>
    <row r="23" spans="1:3" ht="30" x14ac:dyDescent="0.25">
      <c r="A23" s="2" t="s">
        <v>1340</v>
      </c>
      <c r="B23" s="4" t="s">
        <v>1343</v>
      </c>
      <c r="C23" s="4" t="s">
        <v>7</v>
      </c>
    </row>
    <row r="24" spans="1:3" ht="30" x14ac:dyDescent="0.25">
      <c r="A24" s="2" t="s">
        <v>1341</v>
      </c>
      <c r="B24" s="87">
        <v>7.4999999999999997E-2</v>
      </c>
      <c r="C24" s="4" t="s">
        <v>7</v>
      </c>
    </row>
    <row r="25" spans="1:3" ht="75" x14ac:dyDescent="0.25">
      <c r="A25" s="2" t="s">
        <v>1342</v>
      </c>
      <c r="B25" s="4" t="s">
        <v>1344</v>
      </c>
      <c r="C25"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205</v>
      </c>
      <c r="B1" s="1" t="s">
        <v>2</v>
      </c>
    </row>
    <row r="2" spans="1:2" x14ac:dyDescent="0.25">
      <c r="A2" s="9"/>
      <c r="B2" s="1" t="s">
        <v>3</v>
      </c>
    </row>
    <row r="3" spans="1:2" x14ac:dyDescent="0.25">
      <c r="A3" s="3" t="s">
        <v>206</v>
      </c>
      <c r="B3" s="4" t="s">
        <v>7</v>
      </c>
    </row>
    <row r="4" spans="1:2" x14ac:dyDescent="0.25">
      <c r="A4" s="14" t="s">
        <v>205</v>
      </c>
      <c r="B4" s="4" t="s">
        <v>7</v>
      </c>
    </row>
    <row r="5" spans="1:2" ht="26.25" x14ac:dyDescent="0.25">
      <c r="A5" s="14"/>
      <c r="B5" s="10" t="s">
        <v>207</v>
      </c>
    </row>
    <row r="6" spans="1:2" ht="153.75" x14ac:dyDescent="0.25">
      <c r="A6" s="14"/>
      <c r="B6" s="11" t="s">
        <v>208</v>
      </c>
    </row>
    <row r="7" spans="1:2" ht="128.25" x14ac:dyDescent="0.25">
      <c r="A7" s="14"/>
      <c r="B7" s="12" t="s">
        <v>209</v>
      </c>
    </row>
    <row r="8" spans="1:2" ht="332.25" x14ac:dyDescent="0.25">
      <c r="A8" s="14"/>
      <c r="B8" s="11" t="s">
        <v>210</v>
      </c>
    </row>
    <row r="9" spans="1:2" ht="409.6" x14ac:dyDescent="0.25">
      <c r="A9" s="14"/>
      <c r="B9" s="12" t="s">
        <v>211</v>
      </c>
    </row>
    <row r="10" spans="1:2" ht="192" x14ac:dyDescent="0.25">
      <c r="A10" s="14"/>
      <c r="B10" s="12" t="s">
        <v>212</v>
      </c>
    </row>
    <row r="11" spans="1:2" ht="90" x14ac:dyDescent="0.25">
      <c r="A11" s="14"/>
      <c r="B11" s="12" t="s">
        <v>213</v>
      </c>
    </row>
    <row r="12" spans="1:2" x14ac:dyDescent="0.25">
      <c r="A12" s="14"/>
      <c r="B12" s="13"/>
    </row>
    <row r="13" spans="1:2" ht="153.75" x14ac:dyDescent="0.25">
      <c r="A13" s="14"/>
      <c r="B13" s="11" t="s">
        <v>214</v>
      </c>
    </row>
    <row r="14" spans="1:2" ht="128.25" x14ac:dyDescent="0.25">
      <c r="A14" s="14"/>
      <c r="B14" s="11" t="s">
        <v>215</v>
      </c>
    </row>
    <row r="15" spans="1:2" ht="166.5" x14ac:dyDescent="0.25">
      <c r="A15" s="14"/>
      <c r="B15" s="11" t="s">
        <v>216</v>
      </c>
    </row>
    <row r="16" spans="1:2" ht="128.25" x14ac:dyDescent="0.25">
      <c r="A16" s="14"/>
      <c r="B16" s="12" t="s">
        <v>217</v>
      </c>
    </row>
    <row r="17" spans="1:2" ht="409.6" x14ac:dyDescent="0.25">
      <c r="A17" s="14"/>
      <c r="B17" s="12" t="s">
        <v>218</v>
      </c>
    </row>
    <row r="18" spans="1:2" ht="179.25" x14ac:dyDescent="0.25">
      <c r="A18" s="14"/>
      <c r="B18" s="11" t="s">
        <v>219</v>
      </c>
    </row>
    <row r="19" spans="1:2" ht="141" x14ac:dyDescent="0.25">
      <c r="A19" s="14"/>
      <c r="B19" s="12" t="s">
        <v>220</v>
      </c>
    </row>
    <row r="20" spans="1:2" x14ac:dyDescent="0.25">
      <c r="A20" s="14"/>
      <c r="B20" s="13"/>
    </row>
    <row r="21" spans="1:2" ht="128.25" x14ac:dyDescent="0.25">
      <c r="A21" s="14"/>
      <c r="B21" s="12" t="s">
        <v>221</v>
      </c>
    </row>
    <row r="22" spans="1:2" ht="179.25" x14ac:dyDescent="0.25">
      <c r="A22" s="14"/>
      <c r="B22" s="11" t="s">
        <v>222</v>
      </c>
    </row>
    <row r="23" spans="1:2" ht="319.5" x14ac:dyDescent="0.25">
      <c r="A23" s="14"/>
      <c r="B23" s="11" t="s">
        <v>223</v>
      </c>
    </row>
    <row r="24" spans="1:2" ht="243" x14ac:dyDescent="0.25">
      <c r="A24" s="14"/>
      <c r="B24" s="12" t="s">
        <v>224</v>
      </c>
    </row>
    <row r="25" spans="1:2" ht="409.6" x14ac:dyDescent="0.25">
      <c r="A25" s="14"/>
      <c r="B25" s="11" t="s">
        <v>225</v>
      </c>
    </row>
    <row r="26" spans="1:2" x14ac:dyDescent="0.25">
      <c r="A26" s="14"/>
      <c r="B26" s="13"/>
    </row>
    <row r="27" spans="1:2" ht="357.75" x14ac:dyDescent="0.25">
      <c r="A27" s="14"/>
      <c r="B27" s="12" t="s">
        <v>226</v>
      </c>
    </row>
    <row r="28" spans="1:2" ht="294" x14ac:dyDescent="0.25">
      <c r="A28" s="14"/>
      <c r="B28" s="11" t="s">
        <v>227</v>
      </c>
    </row>
    <row r="29" spans="1:2" ht="153.75" x14ac:dyDescent="0.25">
      <c r="A29" s="14"/>
      <c r="B29" s="11" t="s">
        <v>228</v>
      </c>
    </row>
    <row r="30" spans="1:2" ht="90" x14ac:dyDescent="0.25">
      <c r="A30" s="14"/>
      <c r="B30" s="11" t="s">
        <v>229</v>
      </c>
    </row>
    <row r="31" spans="1:2" ht="102.75" x14ac:dyDescent="0.25">
      <c r="A31" s="14"/>
      <c r="B31" s="11" t="s">
        <v>230</v>
      </c>
    </row>
    <row r="32" spans="1:2" ht="64.5" x14ac:dyDescent="0.25">
      <c r="A32" s="14"/>
      <c r="B32" s="11" t="s">
        <v>231</v>
      </c>
    </row>
    <row r="33" spans="1:2" ht="102.75" x14ac:dyDescent="0.25">
      <c r="A33" s="14"/>
      <c r="B33" s="11" t="s">
        <v>232</v>
      </c>
    </row>
    <row r="34" spans="1:2" ht="166.5" x14ac:dyDescent="0.25">
      <c r="A34" s="14"/>
      <c r="B34" s="11" t="s">
        <v>233</v>
      </c>
    </row>
    <row r="35" spans="1:2" x14ac:dyDescent="0.25">
      <c r="A35" s="14"/>
      <c r="B35" s="13"/>
    </row>
    <row r="36" spans="1:2" ht="141" x14ac:dyDescent="0.25">
      <c r="A36" s="14"/>
      <c r="B36" s="11" t="s">
        <v>234</v>
      </c>
    </row>
    <row r="37" spans="1:2" ht="217.5" x14ac:dyDescent="0.25">
      <c r="A37" s="14"/>
      <c r="B37" s="11" t="s">
        <v>235</v>
      </c>
    </row>
    <row r="38" spans="1:2" ht="204.75" x14ac:dyDescent="0.25">
      <c r="A38" s="14"/>
      <c r="B38" s="11" t="s">
        <v>236</v>
      </c>
    </row>
    <row r="39" spans="1:2" ht="255.75" x14ac:dyDescent="0.25">
      <c r="A39" s="14"/>
      <c r="B39" s="11" t="s">
        <v>237</v>
      </c>
    </row>
    <row r="40" spans="1:2" ht="102.75" x14ac:dyDescent="0.25">
      <c r="A40" s="14"/>
      <c r="B40" s="11" t="s">
        <v>238</v>
      </c>
    </row>
    <row r="41" spans="1:2" ht="268.5" x14ac:dyDescent="0.25">
      <c r="A41" s="14"/>
      <c r="B41" s="11" t="s">
        <v>239</v>
      </c>
    </row>
    <row r="42" spans="1:2" ht="179.25" x14ac:dyDescent="0.25">
      <c r="A42" s="14"/>
      <c r="B42" s="12" t="s">
        <v>240</v>
      </c>
    </row>
    <row r="43" spans="1:2" x14ac:dyDescent="0.25">
      <c r="A43" s="14"/>
      <c r="B43" s="13"/>
    </row>
    <row r="44" spans="1:2" ht="281.25" x14ac:dyDescent="0.25">
      <c r="A44" s="14"/>
      <c r="B44" s="12" t="s">
        <v>241</v>
      </c>
    </row>
    <row r="45" spans="1:2" ht="115.5" x14ac:dyDescent="0.25">
      <c r="A45" s="14"/>
      <c r="B45" s="11" t="s">
        <v>242</v>
      </c>
    </row>
    <row r="46" spans="1:2" ht="64.5" x14ac:dyDescent="0.25">
      <c r="A46" s="14"/>
      <c r="B46" s="11" t="s">
        <v>243</v>
      </c>
    </row>
    <row r="47" spans="1:2" ht="179.25" x14ac:dyDescent="0.25">
      <c r="A47" s="14"/>
      <c r="B47" s="11" t="s">
        <v>244</v>
      </c>
    </row>
  </sheetData>
  <mergeCells count="2">
    <mergeCell ref="A1:A2"/>
    <mergeCell ref="A4:A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5</v>
      </c>
      <c r="B1" s="1" t="s">
        <v>3</v>
      </c>
      <c r="C1" s="1" t="s">
        <v>35</v>
      </c>
    </row>
    <row r="2" spans="1:3" x14ac:dyDescent="0.25">
      <c r="A2" s="2" t="s">
        <v>1328</v>
      </c>
      <c r="B2" s="4" t="s">
        <v>7</v>
      </c>
      <c r="C2" s="4" t="s">
        <v>7</v>
      </c>
    </row>
    <row r="3" spans="1:3" ht="45" x14ac:dyDescent="0.25">
      <c r="A3" s="3" t="s">
        <v>1321</v>
      </c>
      <c r="B3" s="4" t="s">
        <v>7</v>
      </c>
      <c r="C3" s="4" t="s">
        <v>7</v>
      </c>
    </row>
    <row r="4" spans="1:3" x14ac:dyDescent="0.25">
      <c r="A4" s="2" t="s">
        <v>1346</v>
      </c>
      <c r="B4" s="8">
        <v>19670000</v>
      </c>
      <c r="C4" s="8">
        <v>10591000</v>
      </c>
    </row>
    <row r="5" spans="1:3" x14ac:dyDescent="0.25">
      <c r="A5" s="2" t="s">
        <v>1347</v>
      </c>
      <c r="B5" s="8">
        <v>148000</v>
      </c>
      <c r="C5" s="8">
        <v>218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0.28515625" bestFit="1" customWidth="1"/>
    <col min="5" max="7" width="12.28515625" bestFit="1" customWidth="1"/>
    <col min="8" max="8" width="27.140625" bestFit="1" customWidth="1"/>
  </cols>
  <sheetData>
    <row r="1" spans="1:8" ht="15" customHeight="1" x14ac:dyDescent="0.25">
      <c r="A1" s="1" t="s">
        <v>1348</v>
      </c>
      <c r="B1" s="9" t="s">
        <v>1349</v>
      </c>
      <c r="C1" s="9"/>
      <c r="D1" s="9"/>
      <c r="E1" s="9" t="s">
        <v>2</v>
      </c>
      <c r="F1" s="9"/>
      <c r="G1" s="9"/>
      <c r="H1" s="1" t="s">
        <v>1349</v>
      </c>
    </row>
    <row r="2" spans="1:8" ht="30" x14ac:dyDescent="0.25">
      <c r="A2" s="1" t="s">
        <v>1</v>
      </c>
      <c r="B2" s="9" t="s">
        <v>1350</v>
      </c>
      <c r="C2" s="9" t="s">
        <v>1351</v>
      </c>
      <c r="D2" s="89">
        <v>40694</v>
      </c>
      <c r="E2" s="9" t="s">
        <v>3</v>
      </c>
      <c r="F2" s="9" t="s">
        <v>35</v>
      </c>
      <c r="G2" s="9" t="s">
        <v>78</v>
      </c>
      <c r="H2" s="1" t="s">
        <v>1352</v>
      </c>
    </row>
    <row r="3" spans="1:8" x14ac:dyDescent="0.25">
      <c r="A3" s="1"/>
      <c r="B3" s="9"/>
      <c r="C3" s="9"/>
      <c r="D3" s="89"/>
      <c r="E3" s="9"/>
      <c r="F3" s="9"/>
      <c r="G3" s="9"/>
      <c r="H3" s="1" t="s">
        <v>1353</v>
      </c>
    </row>
    <row r="4" spans="1:8" ht="30" x14ac:dyDescent="0.25">
      <c r="A4" s="3" t="s">
        <v>1354</v>
      </c>
      <c r="B4" s="4" t="s">
        <v>7</v>
      </c>
      <c r="C4" s="4" t="s">
        <v>7</v>
      </c>
      <c r="D4" s="4" t="s">
        <v>7</v>
      </c>
      <c r="E4" s="4" t="s">
        <v>7</v>
      </c>
      <c r="F4" s="4" t="s">
        <v>7</v>
      </c>
      <c r="G4" s="4" t="s">
        <v>7</v>
      </c>
      <c r="H4" s="4" t="s">
        <v>7</v>
      </c>
    </row>
    <row r="5" spans="1:8" ht="30" x14ac:dyDescent="0.25">
      <c r="A5" s="2" t="s">
        <v>1355</v>
      </c>
      <c r="B5" s="87">
        <v>0.04</v>
      </c>
      <c r="C5" s="87">
        <v>0.03</v>
      </c>
      <c r="D5" s="87">
        <v>0.02</v>
      </c>
      <c r="E5" s="4" t="s">
        <v>7</v>
      </c>
      <c r="F5" s="4" t="s">
        <v>7</v>
      </c>
      <c r="G5" s="4" t="s">
        <v>7</v>
      </c>
      <c r="H5" s="87">
        <v>4.2500000000000003E-2</v>
      </c>
    </row>
    <row r="6" spans="1:8" x14ac:dyDescent="0.25">
      <c r="A6" s="2" t="s">
        <v>1356</v>
      </c>
      <c r="B6" s="4" t="s">
        <v>7</v>
      </c>
      <c r="C6" s="4" t="s">
        <v>7</v>
      </c>
      <c r="D6" s="4" t="s">
        <v>7</v>
      </c>
      <c r="E6" s="7">
        <v>0.5</v>
      </c>
      <c r="F6" s="7">
        <v>0.4</v>
      </c>
      <c r="G6" s="7">
        <v>0.2</v>
      </c>
      <c r="H6" s="4" t="s">
        <v>7</v>
      </c>
    </row>
    <row r="7" spans="1:8" ht="45" x14ac:dyDescent="0.25">
      <c r="A7" s="2" t="s">
        <v>1357</v>
      </c>
      <c r="B7" s="4" t="s">
        <v>7</v>
      </c>
      <c r="C7" s="4" t="s">
        <v>7</v>
      </c>
      <c r="D7" s="4" t="s">
        <v>7</v>
      </c>
      <c r="E7" s="6">
        <v>55000</v>
      </c>
      <c r="F7" s="4" t="s">
        <v>7</v>
      </c>
      <c r="G7" s="4" t="s">
        <v>7</v>
      </c>
      <c r="H7" s="4" t="s">
        <v>7</v>
      </c>
    </row>
    <row r="8" spans="1:8" ht="30" x14ac:dyDescent="0.25">
      <c r="A8" s="2" t="s">
        <v>1358</v>
      </c>
      <c r="B8" s="4" t="s">
        <v>7</v>
      </c>
      <c r="C8" s="4" t="s">
        <v>7</v>
      </c>
      <c r="D8" s="4" t="s">
        <v>7</v>
      </c>
      <c r="E8" s="6">
        <v>1098</v>
      </c>
      <c r="F8" s="6">
        <v>2400</v>
      </c>
      <c r="G8" s="6">
        <v>4726</v>
      </c>
      <c r="H8" s="4" t="s">
        <v>7</v>
      </c>
    </row>
    <row r="9" spans="1:8" ht="30" x14ac:dyDescent="0.25">
      <c r="A9" s="2" t="s">
        <v>1359</v>
      </c>
      <c r="B9" s="4" t="s">
        <v>7</v>
      </c>
      <c r="C9" s="4" t="s">
        <v>7</v>
      </c>
      <c r="D9" s="4" t="s">
        <v>7</v>
      </c>
      <c r="E9" s="6">
        <v>3942</v>
      </c>
      <c r="F9" s="4" t="s">
        <v>7</v>
      </c>
      <c r="G9" s="4" t="s">
        <v>7</v>
      </c>
      <c r="H9" s="4" t="s">
        <v>7</v>
      </c>
    </row>
  </sheetData>
  <mergeCells count="8">
    <mergeCell ref="B1:D1"/>
    <mergeCell ref="E1:G1"/>
    <mergeCell ref="B2:B3"/>
    <mergeCell ref="C2:C3"/>
    <mergeCell ref="D2:D3"/>
    <mergeCell ref="E2:E3"/>
    <mergeCell ref="F2:F3"/>
    <mergeCell ref="G2:G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12.28515625" bestFit="1" customWidth="1"/>
    <col min="5" max="5" width="12" bestFit="1" customWidth="1"/>
  </cols>
  <sheetData>
    <row r="1" spans="1:5" ht="30" x14ac:dyDescent="0.25">
      <c r="A1" s="1" t="s">
        <v>1360</v>
      </c>
      <c r="B1" s="1" t="s">
        <v>1349</v>
      </c>
      <c r="C1" s="1" t="s">
        <v>2</v>
      </c>
      <c r="D1" s="1"/>
      <c r="E1" s="1"/>
    </row>
    <row r="2" spans="1:5" x14ac:dyDescent="0.25">
      <c r="A2" s="1" t="s">
        <v>986</v>
      </c>
      <c r="B2" s="1" t="s">
        <v>1361</v>
      </c>
      <c r="C2" s="1" t="s">
        <v>3</v>
      </c>
      <c r="D2" s="1" t="s">
        <v>35</v>
      </c>
      <c r="E2" s="1" t="s">
        <v>1362</v>
      </c>
    </row>
    <row r="3" spans="1:5" ht="30" x14ac:dyDescent="0.25">
      <c r="A3" s="3" t="s">
        <v>1363</v>
      </c>
      <c r="B3" s="4" t="s">
        <v>7</v>
      </c>
      <c r="C3" s="4" t="s">
        <v>7</v>
      </c>
      <c r="D3" s="4" t="s">
        <v>7</v>
      </c>
      <c r="E3" s="4" t="s">
        <v>7</v>
      </c>
    </row>
    <row r="4" spans="1:5" x14ac:dyDescent="0.25">
      <c r="A4" s="2" t="s">
        <v>1364</v>
      </c>
      <c r="B4" s="8">
        <v>32</v>
      </c>
      <c r="C4" s="4" t="s">
        <v>7</v>
      </c>
      <c r="D4" s="4" t="s">
        <v>7</v>
      </c>
      <c r="E4" s="4" t="s">
        <v>7</v>
      </c>
    </row>
    <row r="5" spans="1:5" ht="60" x14ac:dyDescent="0.25">
      <c r="A5" s="2" t="s">
        <v>1365</v>
      </c>
      <c r="B5" s="4" t="s">
        <v>7</v>
      </c>
      <c r="C5" s="4" t="s">
        <v>1366</v>
      </c>
      <c r="D5" s="4" t="s">
        <v>7</v>
      </c>
      <c r="E5" s="4" t="s">
        <v>7</v>
      </c>
    </row>
    <row r="6" spans="1:5" ht="30" x14ac:dyDescent="0.25">
      <c r="A6" s="2" t="s">
        <v>1367</v>
      </c>
      <c r="B6" s="4" t="s">
        <v>1368</v>
      </c>
      <c r="C6" s="4" t="s">
        <v>7</v>
      </c>
      <c r="D6" s="4" t="s">
        <v>7</v>
      </c>
      <c r="E6" s="4" t="s">
        <v>7</v>
      </c>
    </row>
    <row r="7" spans="1:5" ht="30" x14ac:dyDescent="0.25">
      <c r="A7" s="2" t="s">
        <v>1369</v>
      </c>
      <c r="B7" s="4" t="s">
        <v>7</v>
      </c>
      <c r="C7" s="4">
        <v>0.3</v>
      </c>
      <c r="D7" s="4">
        <v>1.1000000000000001</v>
      </c>
      <c r="E7" s="4" t="s">
        <v>7</v>
      </c>
    </row>
    <row r="8" spans="1:5" ht="30" x14ac:dyDescent="0.25">
      <c r="A8" s="2" t="s">
        <v>1370</v>
      </c>
      <c r="B8" s="4" t="s">
        <v>7</v>
      </c>
      <c r="C8" s="4" t="s">
        <v>7</v>
      </c>
      <c r="D8" s="4" t="s">
        <v>7</v>
      </c>
      <c r="E8" s="4">
        <v>100</v>
      </c>
    </row>
    <row r="9" spans="1:5" ht="45" x14ac:dyDescent="0.25">
      <c r="A9" s="2" t="s">
        <v>1371</v>
      </c>
      <c r="B9" s="4" t="s">
        <v>7</v>
      </c>
      <c r="C9" s="4" t="s">
        <v>7</v>
      </c>
      <c r="D9" s="4" t="s">
        <v>7</v>
      </c>
      <c r="E9" s="87">
        <v>1.2500000000000001E-2</v>
      </c>
    </row>
    <row r="10" spans="1:5" ht="30" x14ac:dyDescent="0.25">
      <c r="A10" s="2" t="s">
        <v>1372</v>
      </c>
      <c r="B10" s="4" t="s">
        <v>7</v>
      </c>
      <c r="C10" s="4">
        <v>0</v>
      </c>
      <c r="D10" s="4" t="s">
        <v>7</v>
      </c>
      <c r="E10" s="4" t="s">
        <v>7</v>
      </c>
    </row>
    <row r="11" spans="1:5" ht="30" x14ac:dyDescent="0.25">
      <c r="A11" s="2" t="s">
        <v>1337</v>
      </c>
      <c r="B11" s="4" t="s">
        <v>7</v>
      </c>
      <c r="C11" s="4" t="s">
        <v>7</v>
      </c>
      <c r="D11" s="4" t="s">
        <v>7</v>
      </c>
      <c r="E11" s="4" t="s">
        <v>7</v>
      </c>
    </row>
    <row r="12" spans="1:5" ht="30" x14ac:dyDescent="0.25">
      <c r="A12" s="3" t="s">
        <v>1363</v>
      </c>
      <c r="B12" s="4" t="s">
        <v>7</v>
      </c>
      <c r="C12" s="4" t="s">
        <v>7</v>
      </c>
      <c r="D12" s="4" t="s">
        <v>7</v>
      </c>
      <c r="E12" s="4" t="s">
        <v>7</v>
      </c>
    </row>
    <row r="13" spans="1:5" ht="60" x14ac:dyDescent="0.25">
      <c r="A13" s="2" t="s">
        <v>1365</v>
      </c>
      <c r="B13" s="4" t="s">
        <v>7</v>
      </c>
      <c r="C13" s="4" t="s">
        <v>1373</v>
      </c>
      <c r="D13" s="4" t="s">
        <v>7</v>
      </c>
      <c r="E13" s="4" t="s">
        <v>7</v>
      </c>
    </row>
    <row r="14" spans="1:5" ht="30" x14ac:dyDescent="0.25">
      <c r="A14" s="2" t="s">
        <v>1374</v>
      </c>
      <c r="B14" s="4" t="s">
        <v>7</v>
      </c>
      <c r="C14" s="4" t="s">
        <v>1373</v>
      </c>
      <c r="D14" s="4" t="s">
        <v>7</v>
      </c>
      <c r="E14" s="4" t="s">
        <v>7</v>
      </c>
    </row>
    <row r="15" spans="1:5" ht="30" x14ac:dyDescent="0.25">
      <c r="A15" s="2" t="s">
        <v>1375</v>
      </c>
      <c r="B15" s="4">
        <v>218</v>
      </c>
      <c r="C15" s="4" t="s">
        <v>7</v>
      </c>
      <c r="D15" s="4" t="s">
        <v>7</v>
      </c>
      <c r="E15" s="4" t="s">
        <v>7</v>
      </c>
    </row>
    <row r="16" spans="1:5" ht="45" x14ac:dyDescent="0.25">
      <c r="A16" s="2" t="s">
        <v>1376</v>
      </c>
      <c r="B16" s="4">
        <v>32</v>
      </c>
      <c r="C16" s="4" t="s">
        <v>7</v>
      </c>
      <c r="D16" s="4" t="s">
        <v>7</v>
      </c>
      <c r="E16" s="4" t="s">
        <v>7</v>
      </c>
    </row>
    <row r="17" spans="1:5" x14ac:dyDescent="0.25">
      <c r="A17" s="2" t="s">
        <v>1377</v>
      </c>
      <c r="B17" s="4" t="s">
        <v>7</v>
      </c>
      <c r="C17" s="4" t="s">
        <v>7</v>
      </c>
      <c r="D17" s="4" t="s">
        <v>7</v>
      </c>
      <c r="E17" s="4" t="s">
        <v>7</v>
      </c>
    </row>
    <row r="18" spans="1:5" ht="30" x14ac:dyDescent="0.25">
      <c r="A18" s="3" t="s">
        <v>1363</v>
      </c>
      <c r="B18" s="4" t="s">
        <v>7</v>
      </c>
      <c r="C18" s="4" t="s">
        <v>7</v>
      </c>
      <c r="D18" s="4" t="s">
        <v>7</v>
      </c>
      <c r="E18" s="4" t="s">
        <v>7</v>
      </c>
    </row>
    <row r="19" spans="1:5" ht="45" x14ac:dyDescent="0.25">
      <c r="A19" s="2" t="s">
        <v>1376</v>
      </c>
      <c r="B19" s="4" t="s">
        <v>7</v>
      </c>
      <c r="C19" s="4" t="s">
        <v>7</v>
      </c>
      <c r="D19" s="4" t="s">
        <v>7</v>
      </c>
      <c r="E19" s="8">
        <v>1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7109375" bestFit="1" customWidth="1"/>
  </cols>
  <sheetData>
    <row r="1" spans="1:3" ht="75" x14ac:dyDescent="0.25">
      <c r="A1" s="1" t="s">
        <v>1378</v>
      </c>
      <c r="B1" s="1" t="s">
        <v>3</v>
      </c>
      <c r="C1" s="1" t="s">
        <v>35</v>
      </c>
    </row>
    <row r="2" spans="1:3" x14ac:dyDescent="0.25">
      <c r="A2" s="3" t="s">
        <v>733</v>
      </c>
      <c r="B2" s="4" t="s">
        <v>7</v>
      </c>
      <c r="C2" s="4" t="s">
        <v>7</v>
      </c>
    </row>
    <row r="3" spans="1:3" x14ac:dyDescent="0.25">
      <c r="A3" s="2" t="s">
        <v>41</v>
      </c>
      <c r="B3" s="8">
        <v>131178000</v>
      </c>
      <c r="C3" s="8">
        <v>138314000</v>
      </c>
    </row>
    <row r="4" spans="1:3" x14ac:dyDescent="0.25">
      <c r="A4" s="2" t="s">
        <v>1379</v>
      </c>
      <c r="B4" s="4" t="s">
        <v>7</v>
      </c>
      <c r="C4" s="4" t="s">
        <v>7</v>
      </c>
    </row>
    <row r="5" spans="1:3" x14ac:dyDescent="0.25">
      <c r="A5" s="3" t="s">
        <v>733</v>
      </c>
      <c r="B5" s="4" t="s">
        <v>7</v>
      </c>
      <c r="C5" s="4" t="s">
        <v>7</v>
      </c>
    </row>
    <row r="6" spans="1:3" x14ac:dyDescent="0.25">
      <c r="A6" s="2" t="s">
        <v>41</v>
      </c>
      <c r="B6" s="6">
        <v>131178000</v>
      </c>
      <c r="C6" s="6">
        <v>138314000</v>
      </c>
    </row>
    <row r="7" spans="1:3" x14ac:dyDescent="0.25">
      <c r="A7" s="2" t="s">
        <v>42</v>
      </c>
      <c r="B7" s="6">
        <v>11961000</v>
      </c>
      <c r="C7" s="6">
        <v>11961000</v>
      </c>
    </row>
    <row r="8" spans="1:3" ht="30" x14ac:dyDescent="0.25">
      <c r="A8" s="2" t="s">
        <v>1380</v>
      </c>
      <c r="B8" s="4" t="s">
        <v>7</v>
      </c>
      <c r="C8" s="4" t="s">
        <v>7</v>
      </c>
    </row>
    <row r="9" spans="1:3" x14ac:dyDescent="0.25">
      <c r="A9" s="3" t="s">
        <v>733</v>
      </c>
      <c r="B9" s="4" t="s">
        <v>7</v>
      </c>
      <c r="C9" s="4" t="s">
        <v>7</v>
      </c>
    </row>
    <row r="10" spans="1:3" x14ac:dyDescent="0.25">
      <c r="A10" s="2" t="s">
        <v>734</v>
      </c>
      <c r="B10" s="6">
        <v>1464000</v>
      </c>
      <c r="C10" s="6">
        <v>1576000</v>
      </c>
    </row>
    <row r="11" spans="1:3" ht="30" x14ac:dyDescent="0.25">
      <c r="A11" s="2" t="s">
        <v>1381</v>
      </c>
      <c r="B11" s="4" t="s">
        <v>7</v>
      </c>
      <c r="C11" s="4" t="s">
        <v>7</v>
      </c>
    </row>
    <row r="12" spans="1:3" x14ac:dyDescent="0.25">
      <c r="A12" s="3" t="s">
        <v>733</v>
      </c>
      <c r="B12" s="4" t="s">
        <v>7</v>
      </c>
      <c r="C12" s="4" t="s">
        <v>7</v>
      </c>
    </row>
    <row r="13" spans="1:3" x14ac:dyDescent="0.25">
      <c r="A13" s="2" t="s">
        <v>736</v>
      </c>
      <c r="B13" s="6">
        <v>145501000</v>
      </c>
      <c r="C13" s="6">
        <v>134427000</v>
      </c>
    </row>
    <row r="14" spans="1:3" x14ac:dyDescent="0.25">
      <c r="A14" s="2" t="s">
        <v>47</v>
      </c>
      <c r="B14" s="6">
        <v>51377000</v>
      </c>
      <c r="C14" s="6">
        <v>50048000</v>
      </c>
    </row>
    <row r="15" spans="1:3" x14ac:dyDescent="0.25">
      <c r="A15" s="2" t="s">
        <v>48</v>
      </c>
      <c r="B15" s="6">
        <v>3649000</v>
      </c>
      <c r="C15" s="6">
        <v>3874000</v>
      </c>
    </row>
    <row r="16" spans="1:3" x14ac:dyDescent="0.25">
      <c r="A16" s="3" t="s">
        <v>739</v>
      </c>
      <c r="B16" s="4" t="s">
        <v>7</v>
      </c>
      <c r="C16" s="4" t="s">
        <v>7</v>
      </c>
    </row>
    <row r="17" spans="1:3" x14ac:dyDescent="0.25">
      <c r="A17" s="2" t="s">
        <v>53</v>
      </c>
      <c r="B17" s="6">
        <v>1118911000</v>
      </c>
      <c r="C17" s="6">
        <v>1135204000</v>
      </c>
    </row>
    <row r="18" spans="1:3" ht="30" x14ac:dyDescent="0.25">
      <c r="A18" s="2" t="s">
        <v>57</v>
      </c>
      <c r="B18" s="6">
        <v>69305000</v>
      </c>
      <c r="C18" s="6">
        <v>64765000</v>
      </c>
    </row>
    <row r="19" spans="1:3" x14ac:dyDescent="0.25">
      <c r="A19" s="2" t="s">
        <v>58</v>
      </c>
      <c r="B19" s="6">
        <v>45000000</v>
      </c>
      <c r="C19" s="6">
        <v>35000000</v>
      </c>
    </row>
    <row r="20" spans="1:3" x14ac:dyDescent="0.25">
      <c r="A20" s="2" t="s">
        <v>59</v>
      </c>
      <c r="B20" s="6">
        <v>32990000</v>
      </c>
      <c r="C20" s="6">
        <v>32990000</v>
      </c>
    </row>
    <row r="21" spans="1:3" x14ac:dyDescent="0.25">
      <c r="A21" s="2" t="s">
        <v>740</v>
      </c>
      <c r="B21" s="6">
        <v>2041000</v>
      </c>
      <c r="C21" s="6">
        <v>2314000</v>
      </c>
    </row>
    <row r="22" spans="1:3" ht="30" x14ac:dyDescent="0.25">
      <c r="A22" s="2" t="s">
        <v>1382</v>
      </c>
      <c r="B22" s="4" t="s">
        <v>7</v>
      </c>
      <c r="C22" s="4" t="s">
        <v>7</v>
      </c>
    </row>
    <row r="23" spans="1:3" x14ac:dyDescent="0.25">
      <c r="A23" s="3" t="s">
        <v>733</v>
      </c>
      <c r="B23" s="4" t="s">
        <v>7</v>
      </c>
      <c r="C23" s="4" t="s">
        <v>7</v>
      </c>
    </row>
    <row r="24" spans="1:3" x14ac:dyDescent="0.25">
      <c r="A24" s="2" t="s">
        <v>45</v>
      </c>
      <c r="B24" s="6">
        <v>1030422000</v>
      </c>
      <c r="C24" s="6">
        <v>1012512000</v>
      </c>
    </row>
    <row r="25" spans="1:3" ht="30" x14ac:dyDescent="0.25">
      <c r="A25" s="2" t="s">
        <v>1383</v>
      </c>
      <c r="B25" s="4" t="s">
        <v>7</v>
      </c>
      <c r="C25" s="4" t="s">
        <v>7</v>
      </c>
    </row>
    <row r="26" spans="1:3" x14ac:dyDescent="0.25">
      <c r="A26" s="3" t="s">
        <v>739</v>
      </c>
      <c r="B26" s="4" t="s">
        <v>7</v>
      </c>
      <c r="C26" s="4" t="s">
        <v>7</v>
      </c>
    </row>
    <row r="27" spans="1:3" x14ac:dyDescent="0.25">
      <c r="A27" s="2" t="s">
        <v>741</v>
      </c>
      <c r="B27" s="6">
        <v>264000</v>
      </c>
      <c r="C27" s="6">
        <v>1113000</v>
      </c>
    </row>
    <row r="28" spans="1:3" x14ac:dyDescent="0.25">
      <c r="A28" s="2" t="s">
        <v>1384</v>
      </c>
      <c r="B28" s="4" t="s">
        <v>7</v>
      </c>
      <c r="C28" s="4" t="s">
        <v>7</v>
      </c>
    </row>
    <row r="29" spans="1:3" x14ac:dyDescent="0.25">
      <c r="A29" s="3" t="s">
        <v>733</v>
      </c>
      <c r="B29" s="4" t="s">
        <v>7</v>
      </c>
      <c r="C29" s="4" t="s">
        <v>7</v>
      </c>
    </row>
    <row r="30" spans="1:3" x14ac:dyDescent="0.25">
      <c r="A30" s="2" t="s">
        <v>41</v>
      </c>
      <c r="B30" s="6">
        <v>131178000</v>
      </c>
      <c r="C30" s="6">
        <v>138314000</v>
      </c>
    </row>
    <row r="31" spans="1:3" x14ac:dyDescent="0.25">
      <c r="A31" s="2" t="s">
        <v>42</v>
      </c>
      <c r="B31" s="6">
        <v>11961000</v>
      </c>
      <c r="C31" s="6">
        <v>11961000</v>
      </c>
    </row>
    <row r="32" spans="1:3" ht="30" x14ac:dyDescent="0.25">
      <c r="A32" s="2" t="s">
        <v>1385</v>
      </c>
      <c r="B32" s="4" t="s">
        <v>7</v>
      </c>
      <c r="C32" s="4" t="s">
        <v>7</v>
      </c>
    </row>
    <row r="33" spans="1:3" x14ac:dyDescent="0.25">
      <c r="A33" s="3" t="s">
        <v>733</v>
      </c>
      <c r="B33" s="4" t="s">
        <v>7</v>
      </c>
      <c r="C33" s="4" t="s">
        <v>7</v>
      </c>
    </row>
    <row r="34" spans="1:3" x14ac:dyDescent="0.25">
      <c r="A34" s="2" t="s">
        <v>734</v>
      </c>
      <c r="B34" s="6">
        <v>1464000</v>
      </c>
      <c r="C34" s="6">
        <v>1576000</v>
      </c>
    </row>
    <row r="35" spans="1:3" ht="30" x14ac:dyDescent="0.25">
      <c r="A35" s="2" t="s">
        <v>1386</v>
      </c>
      <c r="B35" s="4" t="s">
        <v>7</v>
      </c>
      <c r="C35" s="4" t="s">
        <v>7</v>
      </c>
    </row>
    <row r="36" spans="1:3" x14ac:dyDescent="0.25">
      <c r="A36" s="3" t="s">
        <v>733</v>
      </c>
      <c r="B36" s="4" t="s">
        <v>7</v>
      </c>
      <c r="C36" s="4" t="s">
        <v>7</v>
      </c>
    </row>
    <row r="37" spans="1:3" x14ac:dyDescent="0.25">
      <c r="A37" s="2" t="s">
        <v>736</v>
      </c>
      <c r="B37" s="6">
        <v>145501000</v>
      </c>
      <c r="C37" s="6">
        <v>134427000</v>
      </c>
    </row>
    <row r="38" spans="1:3" x14ac:dyDescent="0.25">
      <c r="A38" s="2" t="s">
        <v>47</v>
      </c>
      <c r="B38" s="6">
        <v>51377000</v>
      </c>
      <c r="C38" s="6">
        <v>50048000</v>
      </c>
    </row>
    <row r="39" spans="1:3" x14ac:dyDescent="0.25">
      <c r="A39" s="2" t="s">
        <v>48</v>
      </c>
      <c r="B39" s="6">
        <v>3649000</v>
      </c>
      <c r="C39" s="6">
        <v>3874000</v>
      </c>
    </row>
    <row r="40" spans="1:3" x14ac:dyDescent="0.25">
      <c r="A40" s="3" t="s">
        <v>739</v>
      </c>
      <c r="B40" s="4" t="s">
        <v>7</v>
      </c>
      <c r="C40" s="4" t="s">
        <v>7</v>
      </c>
    </row>
    <row r="41" spans="1:3" x14ac:dyDescent="0.25">
      <c r="A41" s="2" t="s">
        <v>53</v>
      </c>
      <c r="B41" s="6">
        <v>1120576000</v>
      </c>
      <c r="C41" s="6">
        <v>1135614000</v>
      </c>
    </row>
    <row r="42" spans="1:3" ht="30" x14ac:dyDescent="0.25">
      <c r="A42" s="2" t="s">
        <v>57</v>
      </c>
      <c r="B42" s="6">
        <v>69305000</v>
      </c>
      <c r="C42" s="6">
        <v>64765000</v>
      </c>
    </row>
    <row r="43" spans="1:3" x14ac:dyDescent="0.25">
      <c r="A43" s="2" t="s">
        <v>58</v>
      </c>
      <c r="B43" s="6">
        <v>45139000</v>
      </c>
      <c r="C43" s="6">
        <v>35000000</v>
      </c>
    </row>
    <row r="44" spans="1:3" x14ac:dyDescent="0.25">
      <c r="A44" s="2" t="s">
        <v>59</v>
      </c>
      <c r="B44" s="6">
        <v>32974000</v>
      </c>
      <c r="C44" s="6">
        <v>32943000</v>
      </c>
    </row>
    <row r="45" spans="1:3" x14ac:dyDescent="0.25">
      <c r="A45" s="2" t="s">
        <v>740</v>
      </c>
      <c r="B45" s="6">
        <v>2041000</v>
      </c>
      <c r="C45" s="6">
        <v>2314000</v>
      </c>
    </row>
    <row r="46" spans="1:3" ht="30" x14ac:dyDescent="0.25">
      <c r="A46" s="2" t="s">
        <v>1387</v>
      </c>
      <c r="B46" s="4" t="s">
        <v>7</v>
      </c>
      <c r="C46" s="4" t="s">
        <v>7</v>
      </c>
    </row>
    <row r="47" spans="1:3" x14ac:dyDescent="0.25">
      <c r="A47" s="3" t="s">
        <v>733</v>
      </c>
      <c r="B47" s="4" t="s">
        <v>7</v>
      </c>
      <c r="C47" s="4" t="s">
        <v>7</v>
      </c>
    </row>
    <row r="48" spans="1:3" x14ac:dyDescent="0.25">
      <c r="A48" s="2" t="s">
        <v>45</v>
      </c>
      <c r="B48" s="6">
        <v>1027300000</v>
      </c>
      <c r="C48" s="6">
        <v>1004541000</v>
      </c>
    </row>
    <row r="49" spans="1:3" ht="30" x14ac:dyDescent="0.25">
      <c r="A49" s="2" t="s">
        <v>1388</v>
      </c>
      <c r="B49" s="4" t="s">
        <v>7</v>
      </c>
      <c r="C49" s="4" t="s">
        <v>7</v>
      </c>
    </row>
    <row r="50" spans="1:3" x14ac:dyDescent="0.25">
      <c r="A50" s="3" t="s">
        <v>739</v>
      </c>
      <c r="B50" s="4" t="s">
        <v>7</v>
      </c>
      <c r="C50" s="4" t="s">
        <v>7</v>
      </c>
    </row>
    <row r="51" spans="1:3" x14ac:dyDescent="0.25">
      <c r="A51" s="2" t="s">
        <v>741</v>
      </c>
      <c r="B51" s="8">
        <v>264000</v>
      </c>
      <c r="C51" s="8">
        <v>1113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9" t="s">
        <v>2</v>
      </c>
      <c r="C1" s="9"/>
    </row>
    <row r="2" spans="1:3" x14ac:dyDescent="0.25">
      <c r="A2" s="1" t="s">
        <v>986</v>
      </c>
      <c r="B2" s="1" t="s">
        <v>3</v>
      </c>
      <c r="C2" s="1" t="s">
        <v>35</v>
      </c>
    </row>
    <row r="3" spans="1:3" ht="30" x14ac:dyDescent="0.25">
      <c r="A3" s="3" t="s">
        <v>1390</v>
      </c>
      <c r="B3" s="4" t="s">
        <v>7</v>
      </c>
      <c r="C3" s="4" t="s">
        <v>7</v>
      </c>
    </row>
    <row r="4" spans="1:3" ht="30" x14ac:dyDescent="0.25">
      <c r="A4" s="2" t="s">
        <v>1391</v>
      </c>
      <c r="B4" s="7">
        <v>1.1000000000000001</v>
      </c>
      <c r="C4" s="7">
        <v>3.5</v>
      </c>
    </row>
    <row r="5" spans="1:3" ht="30" x14ac:dyDescent="0.25">
      <c r="A5" s="2" t="s">
        <v>1392</v>
      </c>
      <c r="B5" s="8">
        <v>0</v>
      </c>
      <c r="C5" s="8">
        <v>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93</v>
      </c>
      <c r="B1" s="1" t="s">
        <v>3</v>
      </c>
      <c r="C1" s="1" t="s">
        <v>35</v>
      </c>
    </row>
    <row r="2" spans="1:3" ht="45" x14ac:dyDescent="0.25">
      <c r="A2" s="3" t="s">
        <v>1394</v>
      </c>
      <c r="B2" s="4" t="s">
        <v>7</v>
      </c>
      <c r="C2" s="4" t="s">
        <v>7</v>
      </c>
    </row>
    <row r="3" spans="1:3" x14ac:dyDescent="0.25">
      <c r="A3" s="2" t="s">
        <v>1045</v>
      </c>
      <c r="B3" s="8">
        <v>131178000</v>
      </c>
      <c r="C3" s="8">
        <v>138314000</v>
      </c>
    </row>
    <row r="4" spans="1:3" ht="30" x14ac:dyDescent="0.25">
      <c r="A4" s="2" t="s">
        <v>1029</v>
      </c>
      <c r="B4" s="4" t="s">
        <v>7</v>
      </c>
      <c r="C4" s="4" t="s">
        <v>7</v>
      </c>
    </row>
    <row r="5" spans="1:3" ht="45" x14ac:dyDescent="0.25">
      <c r="A5" s="3" t="s">
        <v>1394</v>
      </c>
      <c r="B5" s="4" t="s">
        <v>7</v>
      </c>
      <c r="C5" s="4" t="s">
        <v>7</v>
      </c>
    </row>
    <row r="6" spans="1:3" x14ac:dyDescent="0.25">
      <c r="A6" s="2" t="s">
        <v>1045</v>
      </c>
      <c r="B6" s="6">
        <v>98477000</v>
      </c>
      <c r="C6" s="6">
        <v>79098000</v>
      </c>
    </row>
    <row r="7" spans="1:3" x14ac:dyDescent="0.25">
      <c r="A7" s="2" t="s">
        <v>1030</v>
      </c>
      <c r="B7" s="4" t="s">
        <v>7</v>
      </c>
      <c r="C7" s="4" t="s">
        <v>7</v>
      </c>
    </row>
    <row r="8" spans="1:3" ht="45" x14ac:dyDescent="0.25">
      <c r="A8" s="3" t="s">
        <v>1394</v>
      </c>
      <c r="B8" s="4" t="s">
        <v>7</v>
      </c>
      <c r="C8" s="4" t="s">
        <v>7</v>
      </c>
    </row>
    <row r="9" spans="1:3" x14ac:dyDescent="0.25">
      <c r="A9" s="2" t="s">
        <v>1045</v>
      </c>
      <c r="B9" s="6">
        <v>13558000</v>
      </c>
      <c r="C9" s="6">
        <v>21996000</v>
      </c>
    </row>
    <row r="10" spans="1:3" ht="30" x14ac:dyDescent="0.25">
      <c r="A10" s="2" t="s">
        <v>1031</v>
      </c>
      <c r="B10" s="4" t="s">
        <v>7</v>
      </c>
      <c r="C10" s="4" t="s">
        <v>7</v>
      </c>
    </row>
    <row r="11" spans="1:3" ht="45" x14ac:dyDescent="0.25">
      <c r="A11" s="3" t="s">
        <v>1394</v>
      </c>
      <c r="B11" s="4" t="s">
        <v>7</v>
      </c>
      <c r="C11" s="4" t="s">
        <v>7</v>
      </c>
    </row>
    <row r="12" spans="1:3" x14ac:dyDescent="0.25">
      <c r="A12" s="2" t="s">
        <v>1045</v>
      </c>
      <c r="B12" s="4">
        <v>0</v>
      </c>
      <c r="C12" s="6">
        <v>11255000</v>
      </c>
    </row>
    <row r="13" spans="1:3" ht="30" x14ac:dyDescent="0.25">
      <c r="A13" s="2" t="s">
        <v>1032</v>
      </c>
      <c r="B13" s="4" t="s">
        <v>7</v>
      </c>
      <c r="C13" s="4" t="s">
        <v>7</v>
      </c>
    </row>
    <row r="14" spans="1:3" ht="45" x14ac:dyDescent="0.25">
      <c r="A14" s="3" t="s">
        <v>1394</v>
      </c>
      <c r="B14" s="4" t="s">
        <v>7</v>
      </c>
      <c r="C14" s="4" t="s">
        <v>7</v>
      </c>
    </row>
    <row r="15" spans="1:3" x14ac:dyDescent="0.25">
      <c r="A15" s="2" t="s">
        <v>1045</v>
      </c>
      <c r="B15" s="6">
        <v>16872000</v>
      </c>
      <c r="C15" s="6">
        <v>22743000</v>
      </c>
    </row>
    <row r="16" spans="1:3" x14ac:dyDescent="0.25">
      <c r="A16" s="2" t="s">
        <v>1034</v>
      </c>
      <c r="B16" s="4" t="s">
        <v>7</v>
      </c>
      <c r="C16" s="4" t="s">
        <v>7</v>
      </c>
    </row>
    <row r="17" spans="1:3" ht="45" x14ac:dyDescent="0.25">
      <c r="A17" s="3" t="s">
        <v>1394</v>
      </c>
      <c r="B17" s="4" t="s">
        <v>7</v>
      </c>
      <c r="C17" s="4" t="s">
        <v>7</v>
      </c>
    </row>
    <row r="18" spans="1:3" x14ac:dyDescent="0.25">
      <c r="A18" s="2" t="s">
        <v>1045</v>
      </c>
      <c r="B18" s="6">
        <v>1355000</v>
      </c>
      <c r="C18" s="6">
        <v>1405000</v>
      </c>
    </row>
    <row r="19" spans="1:3" ht="30" x14ac:dyDescent="0.25">
      <c r="A19" s="2" t="s">
        <v>1395</v>
      </c>
      <c r="B19" s="4" t="s">
        <v>7</v>
      </c>
      <c r="C19" s="4" t="s">
        <v>7</v>
      </c>
    </row>
    <row r="20" spans="1:3" ht="45" x14ac:dyDescent="0.25">
      <c r="A20" s="3" t="s">
        <v>1394</v>
      </c>
      <c r="B20" s="4" t="s">
        <v>7</v>
      </c>
      <c r="C20" s="4" t="s">
        <v>7</v>
      </c>
    </row>
    <row r="21" spans="1:3" ht="30" x14ac:dyDescent="0.25">
      <c r="A21" s="2" t="s">
        <v>1396</v>
      </c>
      <c r="B21" s="6">
        <v>130914000</v>
      </c>
      <c r="C21" s="6">
        <v>137201000</v>
      </c>
    </row>
    <row r="22" spans="1:3" ht="45" x14ac:dyDescent="0.25">
      <c r="A22" s="2" t="s">
        <v>1397</v>
      </c>
      <c r="B22" s="4" t="s">
        <v>7</v>
      </c>
      <c r="C22" s="4" t="s">
        <v>7</v>
      </c>
    </row>
    <row r="23" spans="1:3" ht="45" x14ac:dyDescent="0.25">
      <c r="A23" s="3" t="s">
        <v>1394</v>
      </c>
      <c r="B23" s="4" t="s">
        <v>7</v>
      </c>
      <c r="C23" s="4" t="s">
        <v>7</v>
      </c>
    </row>
    <row r="24" spans="1:3" x14ac:dyDescent="0.25">
      <c r="A24" s="2" t="s">
        <v>1045</v>
      </c>
      <c r="B24" s="6">
        <v>98477000</v>
      </c>
      <c r="C24" s="6">
        <v>79098000</v>
      </c>
    </row>
    <row r="25" spans="1:3" ht="45" x14ac:dyDescent="0.25">
      <c r="A25" s="2" t="s">
        <v>1398</v>
      </c>
      <c r="B25" s="4" t="s">
        <v>7</v>
      </c>
      <c r="C25" s="4" t="s">
        <v>7</v>
      </c>
    </row>
    <row r="26" spans="1:3" ht="45" x14ac:dyDescent="0.25">
      <c r="A26" s="3" t="s">
        <v>1394</v>
      </c>
      <c r="B26" s="4" t="s">
        <v>7</v>
      </c>
      <c r="C26" s="4" t="s">
        <v>7</v>
      </c>
    </row>
    <row r="27" spans="1:3" x14ac:dyDescent="0.25">
      <c r="A27" s="2" t="s">
        <v>1045</v>
      </c>
      <c r="B27" s="6">
        <v>13558000</v>
      </c>
      <c r="C27" s="6">
        <v>21996000</v>
      </c>
    </row>
    <row r="28" spans="1:3" ht="45" x14ac:dyDescent="0.25">
      <c r="A28" s="2" t="s">
        <v>1399</v>
      </c>
      <c r="B28" s="4" t="s">
        <v>7</v>
      </c>
      <c r="C28" s="4" t="s">
        <v>7</v>
      </c>
    </row>
    <row r="29" spans="1:3" ht="45" x14ac:dyDescent="0.25">
      <c r="A29" s="3" t="s">
        <v>1394</v>
      </c>
      <c r="B29" s="4" t="s">
        <v>7</v>
      </c>
      <c r="C29" s="4" t="s">
        <v>7</v>
      </c>
    </row>
    <row r="30" spans="1:3" x14ac:dyDescent="0.25">
      <c r="A30" s="2" t="s">
        <v>1045</v>
      </c>
      <c r="B30" s="4" t="s">
        <v>7</v>
      </c>
      <c r="C30" s="6">
        <v>11255000</v>
      </c>
    </row>
    <row r="31" spans="1:3" ht="45" x14ac:dyDescent="0.25">
      <c r="A31" s="2" t="s">
        <v>1400</v>
      </c>
      <c r="B31" s="4" t="s">
        <v>7</v>
      </c>
      <c r="C31" s="4" t="s">
        <v>7</v>
      </c>
    </row>
    <row r="32" spans="1:3" ht="45" x14ac:dyDescent="0.25">
      <c r="A32" s="3" t="s">
        <v>1394</v>
      </c>
      <c r="B32" s="4" t="s">
        <v>7</v>
      </c>
      <c r="C32" s="4" t="s">
        <v>7</v>
      </c>
    </row>
    <row r="33" spans="1:3" x14ac:dyDescent="0.25">
      <c r="A33" s="2" t="s">
        <v>1045</v>
      </c>
      <c r="B33" s="6">
        <v>16872000</v>
      </c>
      <c r="C33" s="6">
        <v>22743000</v>
      </c>
    </row>
    <row r="34" spans="1:3" ht="45" x14ac:dyDescent="0.25">
      <c r="A34" s="2" t="s">
        <v>1401</v>
      </c>
      <c r="B34" s="4" t="s">
        <v>7</v>
      </c>
      <c r="C34" s="4" t="s">
        <v>7</v>
      </c>
    </row>
    <row r="35" spans="1:3" ht="45" x14ac:dyDescent="0.25">
      <c r="A35" s="3" t="s">
        <v>1394</v>
      </c>
      <c r="B35" s="4" t="s">
        <v>7</v>
      </c>
      <c r="C35" s="4" t="s">
        <v>7</v>
      </c>
    </row>
    <row r="36" spans="1:3" x14ac:dyDescent="0.25">
      <c r="A36" s="2" t="s">
        <v>1045</v>
      </c>
      <c r="B36" s="6">
        <v>916000</v>
      </c>
      <c r="C36" s="6">
        <v>1817000</v>
      </c>
    </row>
    <row r="37" spans="1:3" ht="30" x14ac:dyDescent="0.25">
      <c r="A37" s="2" t="s">
        <v>1402</v>
      </c>
      <c r="B37" s="4" t="s">
        <v>7</v>
      </c>
      <c r="C37" s="4" t="s">
        <v>7</v>
      </c>
    </row>
    <row r="38" spans="1:3" ht="45" x14ac:dyDescent="0.25">
      <c r="A38" s="3" t="s">
        <v>1394</v>
      </c>
      <c r="B38" s="4" t="s">
        <v>7</v>
      </c>
      <c r="C38" s="4" t="s">
        <v>7</v>
      </c>
    </row>
    <row r="39" spans="1:3" x14ac:dyDescent="0.25">
      <c r="A39" s="2" t="s">
        <v>1045</v>
      </c>
      <c r="B39" s="6">
        <v>1355000</v>
      </c>
      <c r="C39" s="6">
        <v>1405000</v>
      </c>
    </row>
    <row r="40" spans="1:3" ht="45" x14ac:dyDescent="0.25">
      <c r="A40" s="2" t="s">
        <v>1403</v>
      </c>
      <c r="B40" s="4" t="s">
        <v>7</v>
      </c>
      <c r="C40" s="4" t="s">
        <v>7</v>
      </c>
    </row>
    <row r="41" spans="1:3" ht="45" x14ac:dyDescent="0.25">
      <c r="A41" s="3" t="s">
        <v>1394</v>
      </c>
      <c r="B41" s="4" t="s">
        <v>7</v>
      </c>
      <c r="C41" s="4" t="s">
        <v>7</v>
      </c>
    </row>
    <row r="42" spans="1:3" x14ac:dyDescent="0.25">
      <c r="A42" s="2" t="s">
        <v>775</v>
      </c>
      <c r="B42" s="6">
        <v>-264000</v>
      </c>
      <c r="C42" s="6">
        <v>-1113000</v>
      </c>
    </row>
    <row r="43" spans="1:3" ht="30" x14ac:dyDescent="0.25">
      <c r="A43" s="2" t="s">
        <v>1404</v>
      </c>
      <c r="B43" s="4" t="s">
        <v>7</v>
      </c>
      <c r="C43" s="4" t="s">
        <v>7</v>
      </c>
    </row>
    <row r="44" spans="1:3" ht="45" x14ac:dyDescent="0.25">
      <c r="A44" s="3" t="s">
        <v>1394</v>
      </c>
      <c r="B44" s="4" t="s">
        <v>7</v>
      </c>
      <c r="C44" s="4" t="s">
        <v>7</v>
      </c>
    </row>
    <row r="45" spans="1:3" ht="30" x14ac:dyDescent="0.25">
      <c r="A45" s="2" t="s">
        <v>1396</v>
      </c>
      <c r="B45" s="4">
        <v>0</v>
      </c>
      <c r="C45" s="4">
        <v>0</v>
      </c>
    </row>
    <row r="46" spans="1:3" ht="60" x14ac:dyDescent="0.25">
      <c r="A46" s="2" t="s">
        <v>1405</v>
      </c>
      <c r="B46" s="4" t="s">
        <v>7</v>
      </c>
      <c r="C46" s="4" t="s">
        <v>7</v>
      </c>
    </row>
    <row r="47" spans="1:3" ht="45" x14ac:dyDescent="0.25">
      <c r="A47" s="3" t="s">
        <v>1394</v>
      </c>
      <c r="B47" s="4" t="s">
        <v>7</v>
      </c>
      <c r="C47" s="4" t="s">
        <v>7</v>
      </c>
    </row>
    <row r="48" spans="1:3" x14ac:dyDescent="0.25">
      <c r="A48" s="2" t="s">
        <v>1045</v>
      </c>
      <c r="B48" s="4">
        <v>0</v>
      </c>
      <c r="C48" s="4">
        <v>0</v>
      </c>
    </row>
    <row r="49" spans="1:3" ht="45" x14ac:dyDescent="0.25">
      <c r="A49" s="2" t="s">
        <v>1406</v>
      </c>
      <c r="B49" s="4" t="s">
        <v>7</v>
      </c>
      <c r="C49" s="4" t="s">
        <v>7</v>
      </c>
    </row>
    <row r="50" spans="1:3" ht="45" x14ac:dyDescent="0.25">
      <c r="A50" s="3" t="s">
        <v>1394</v>
      </c>
      <c r="B50" s="4" t="s">
        <v>7</v>
      </c>
      <c r="C50" s="4" t="s">
        <v>7</v>
      </c>
    </row>
    <row r="51" spans="1:3" x14ac:dyDescent="0.25">
      <c r="A51" s="2" t="s">
        <v>1045</v>
      </c>
      <c r="B51" s="4">
        <v>0</v>
      </c>
      <c r="C51" s="4">
        <v>0</v>
      </c>
    </row>
    <row r="52" spans="1:3" ht="60" x14ac:dyDescent="0.25">
      <c r="A52" s="2" t="s">
        <v>1407</v>
      </c>
      <c r="B52" s="4" t="s">
        <v>7</v>
      </c>
      <c r="C52" s="4" t="s">
        <v>7</v>
      </c>
    </row>
    <row r="53" spans="1:3" ht="45" x14ac:dyDescent="0.25">
      <c r="A53" s="3" t="s">
        <v>1394</v>
      </c>
      <c r="B53" s="4" t="s">
        <v>7</v>
      </c>
      <c r="C53" s="4" t="s">
        <v>7</v>
      </c>
    </row>
    <row r="54" spans="1:3" x14ac:dyDescent="0.25">
      <c r="A54" s="2" t="s">
        <v>1045</v>
      </c>
      <c r="B54" s="4" t="s">
        <v>7</v>
      </c>
      <c r="C54" s="4">
        <v>0</v>
      </c>
    </row>
    <row r="55" spans="1:3" ht="60" x14ac:dyDescent="0.25">
      <c r="A55" s="2" t="s">
        <v>1408</v>
      </c>
      <c r="B55" s="4" t="s">
        <v>7</v>
      </c>
      <c r="C55" s="4" t="s">
        <v>7</v>
      </c>
    </row>
    <row r="56" spans="1:3" ht="45" x14ac:dyDescent="0.25">
      <c r="A56" s="3" t="s">
        <v>1394</v>
      </c>
      <c r="B56" s="4" t="s">
        <v>7</v>
      </c>
      <c r="C56" s="4" t="s">
        <v>7</v>
      </c>
    </row>
    <row r="57" spans="1:3" x14ac:dyDescent="0.25">
      <c r="A57" s="2" t="s">
        <v>1045</v>
      </c>
      <c r="B57" s="4">
        <v>0</v>
      </c>
      <c r="C57" s="4">
        <v>0</v>
      </c>
    </row>
    <row r="58" spans="1:3" ht="45" x14ac:dyDescent="0.25">
      <c r="A58" s="2" t="s">
        <v>1409</v>
      </c>
      <c r="B58" s="4" t="s">
        <v>7</v>
      </c>
      <c r="C58" s="4" t="s">
        <v>7</v>
      </c>
    </row>
    <row r="59" spans="1:3" ht="45" x14ac:dyDescent="0.25">
      <c r="A59" s="3" t="s">
        <v>1394</v>
      </c>
      <c r="B59" s="4" t="s">
        <v>7</v>
      </c>
      <c r="C59" s="4" t="s">
        <v>7</v>
      </c>
    </row>
    <row r="60" spans="1:3" x14ac:dyDescent="0.25">
      <c r="A60" s="2" t="s">
        <v>1045</v>
      </c>
      <c r="B60" s="4">
        <v>0</v>
      </c>
      <c r="C60" s="4">
        <v>0</v>
      </c>
    </row>
    <row r="61" spans="1:3" ht="45" x14ac:dyDescent="0.25">
      <c r="A61" s="2" t="s">
        <v>1410</v>
      </c>
      <c r="B61" s="4" t="s">
        <v>7</v>
      </c>
      <c r="C61" s="4" t="s">
        <v>7</v>
      </c>
    </row>
    <row r="62" spans="1:3" ht="45" x14ac:dyDescent="0.25">
      <c r="A62" s="3" t="s">
        <v>1394</v>
      </c>
      <c r="B62" s="4" t="s">
        <v>7</v>
      </c>
      <c r="C62" s="4" t="s">
        <v>7</v>
      </c>
    </row>
    <row r="63" spans="1:3" x14ac:dyDescent="0.25">
      <c r="A63" s="2" t="s">
        <v>1045</v>
      </c>
      <c r="B63" s="4">
        <v>0</v>
      </c>
      <c r="C63" s="4">
        <v>0</v>
      </c>
    </row>
    <row r="64" spans="1:3" ht="60" x14ac:dyDescent="0.25">
      <c r="A64" s="2" t="s">
        <v>1411</v>
      </c>
      <c r="B64" s="4" t="s">
        <v>7</v>
      </c>
      <c r="C64" s="4" t="s">
        <v>7</v>
      </c>
    </row>
    <row r="65" spans="1:3" ht="45" x14ac:dyDescent="0.25">
      <c r="A65" s="3" t="s">
        <v>1394</v>
      </c>
      <c r="B65" s="4" t="s">
        <v>7</v>
      </c>
      <c r="C65" s="4" t="s">
        <v>7</v>
      </c>
    </row>
    <row r="66" spans="1:3" x14ac:dyDescent="0.25">
      <c r="A66" s="2" t="s">
        <v>775</v>
      </c>
      <c r="B66" s="4">
        <v>0</v>
      </c>
      <c r="C66" s="4">
        <v>0</v>
      </c>
    </row>
    <row r="67" spans="1:3" ht="30" x14ac:dyDescent="0.25">
      <c r="A67" s="2" t="s">
        <v>1412</v>
      </c>
      <c r="B67" s="4" t="s">
        <v>7</v>
      </c>
      <c r="C67" s="4" t="s">
        <v>7</v>
      </c>
    </row>
    <row r="68" spans="1:3" ht="45" x14ac:dyDescent="0.25">
      <c r="A68" s="3" t="s">
        <v>1394</v>
      </c>
      <c r="B68" s="4" t="s">
        <v>7</v>
      </c>
      <c r="C68" s="4" t="s">
        <v>7</v>
      </c>
    </row>
    <row r="69" spans="1:3" ht="30" x14ac:dyDescent="0.25">
      <c r="A69" s="2" t="s">
        <v>1396</v>
      </c>
      <c r="B69" s="6">
        <v>130914000</v>
      </c>
      <c r="C69" s="6">
        <v>137201000</v>
      </c>
    </row>
    <row r="70" spans="1:3" ht="60" x14ac:dyDescent="0.25">
      <c r="A70" s="2" t="s">
        <v>1413</v>
      </c>
      <c r="B70" s="4" t="s">
        <v>7</v>
      </c>
      <c r="C70" s="4" t="s">
        <v>7</v>
      </c>
    </row>
    <row r="71" spans="1:3" ht="45" x14ac:dyDescent="0.25">
      <c r="A71" s="3" t="s">
        <v>1394</v>
      </c>
      <c r="B71" s="4" t="s">
        <v>7</v>
      </c>
      <c r="C71" s="4" t="s">
        <v>7</v>
      </c>
    </row>
    <row r="72" spans="1:3" x14ac:dyDescent="0.25">
      <c r="A72" s="2" t="s">
        <v>1045</v>
      </c>
      <c r="B72" s="6">
        <v>98477000</v>
      </c>
      <c r="C72" s="6">
        <v>79098000</v>
      </c>
    </row>
    <row r="73" spans="1:3" ht="45" x14ac:dyDescent="0.25">
      <c r="A73" s="2" t="s">
        <v>1414</v>
      </c>
      <c r="B73" s="4" t="s">
        <v>7</v>
      </c>
      <c r="C73" s="4" t="s">
        <v>7</v>
      </c>
    </row>
    <row r="74" spans="1:3" ht="45" x14ac:dyDescent="0.25">
      <c r="A74" s="3" t="s">
        <v>1394</v>
      </c>
      <c r="B74" s="4" t="s">
        <v>7</v>
      </c>
      <c r="C74" s="4" t="s">
        <v>7</v>
      </c>
    </row>
    <row r="75" spans="1:3" x14ac:dyDescent="0.25">
      <c r="A75" s="2" t="s">
        <v>1045</v>
      </c>
      <c r="B75" s="6">
        <v>13558000</v>
      </c>
      <c r="C75" s="6">
        <v>21996000</v>
      </c>
    </row>
    <row r="76" spans="1:3" ht="60" x14ac:dyDescent="0.25">
      <c r="A76" s="2" t="s">
        <v>1415</v>
      </c>
      <c r="B76" s="4" t="s">
        <v>7</v>
      </c>
      <c r="C76" s="4" t="s">
        <v>7</v>
      </c>
    </row>
    <row r="77" spans="1:3" ht="45" x14ac:dyDescent="0.25">
      <c r="A77" s="3" t="s">
        <v>1394</v>
      </c>
      <c r="B77" s="4" t="s">
        <v>7</v>
      </c>
      <c r="C77" s="4" t="s">
        <v>7</v>
      </c>
    </row>
    <row r="78" spans="1:3" x14ac:dyDescent="0.25">
      <c r="A78" s="2" t="s">
        <v>1045</v>
      </c>
      <c r="B78" s="4" t="s">
        <v>7</v>
      </c>
      <c r="C78" s="6">
        <v>11255000</v>
      </c>
    </row>
    <row r="79" spans="1:3" ht="60" x14ac:dyDescent="0.25">
      <c r="A79" s="2" t="s">
        <v>1416</v>
      </c>
      <c r="B79" s="4" t="s">
        <v>7</v>
      </c>
      <c r="C79" s="4" t="s">
        <v>7</v>
      </c>
    </row>
    <row r="80" spans="1:3" ht="45" x14ac:dyDescent="0.25">
      <c r="A80" s="3" t="s">
        <v>1394</v>
      </c>
      <c r="B80" s="4" t="s">
        <v>7</v>
      </c>
      <c r="C80" s="4" t="s">
        <v>7</v>
      </c>
    </row>
    <row r="81" spans="1:3" x14ac:dyDescent="0.25">
      <c r="A81" s="2" t="s">
        <v>1045</v>
      </c>
      <c r="B81" s="6">
        <v>16872000</v>
      </c>
      <c r="C81" s="6">
        <v>22743000</v>
      </c>
    </row>
    <row r="82" spans="1:3" ht="45" x14ac:dyDescent="0.25">
      <c r="A82" s="2" t="s">
        <v>1417</v>
      </c>
      <c r="B82" s="4" t="s">
        <v>7</v>
      </c>
      <c r="C82" s="4" t="s">
        <v>7</v>
      </c>
    </row>
    <row r="83" spans="1:3" ht="45" x14ac:dyDescent="0.25">
      <c r="A83" s="3" t="s">
        <v>1394</v>
      </c>
      <c r="B83" s="4" t="s">
        <v>7</v>
      </c>
      <c r="C83" s="4" t="s">
        <v>7</v>
      </c>
    </row>
    <row r="84" spans="1:3" x14ac:dyDescent="0.25">
      <c r="A84" s="2" t="s">
        <v>1045</v>
      </c>
      <c r="B84" s="6">
        <v>916000</v>
      </c>
      <c r="C84" s="6">
        <v>1817000</v>
      </c>
    </row>
    <row r="85" spans="1:3" ht="45" x14ac:dyDescent="0.25">
      <c r="A85" s="2" t="s">
        <v>1418</v>
      </c>
      <c r="B85" s="4" t="s">
        <v>7</v>
      </c>
      <c r="C85" s="4" t="s">
        <v>7</v>
      </c>
    </row>
    <row r="86" spans="1:3" ht="45" x14ac:dyDescent="0.25">
      <c r="A86" s="3" t="s">
        <v>1394</v>
      </c>
      <c r="B86" s="4" t="s">
        <v>7</v>
      </c>
      <c r="C86" s="4" t="s">
        <v>7</v>
      </c>
    </row>
    <row r="87" spans="1:3" x14ac:dyDescent="0.25">
      <c r="A87" s="2" t="s">
        <v>1045</v>
      </c>
      <c r="B87" s="6">
        <v>1355000</v>
      </c>
      <c r="C87" s="6">
        <v>1405000</v>
      </c>
    </row>
    <row r="88" spans="1:3" ht="60" x14ac:dyDescent="0.25">
      <c r="A88" s="2" t="s">
        <v>1419</v>
      </c>
      <c r="B88" s="4" t="s">
        <v>7</v>
      </c>
      <c r="C88" s="4" t="s">
        <v>7</v>
      </c>
    </row>
    <row r="89" spans="1:3" ht="45" x14ac:dyDescent="0.25">
      <c r="A89" s="3" t="s">
        <v>1394</v>
      </c>
      <c r="B89" s="4" t="s">
        <v>7</v>
      </c>
      <c r="C89" s="4" t="s">
        <v>7</v>
      </c>
    </row>
    <row r="90" spans="1:3" x14ac:dyDescent="0.25">
      <c r="A90" s="2" t="s">
        <v>775</v>
      </c>
      <c r="B90" s="6">
        <v>-264000</v>
      </c>
      <c r="C90" s="6">
        <v>-1113000</v>
      </c>
    </row>
    <row r="91" spans="1:3" ht="30" x14ac:dyDescent="0.25">
      <c r="A91" s="2" t="s">
        <v>1420</v>
      </c>
      <c r="B91" s="4" t="s">
        <v>7</v>
      </c>
      <c r="C91" s="4" t="s">
        <v>7</v>
      </c>
    </row>
    <row r="92" spans="1:3" ht="45" x14ac:dyDescent="0.25">
      <c r="A92" s="3" t="s">
        <v>1394</v>
      </c>
      <c r="B92" s="4" t="s">
        <v>7</v>
      </c>
      <c r="C92" s="4" t="s">
        <v>7</v>
      </c>
    </row>
    <row r="93" spans="1:3" ht="30" x14ac:dyDescent="0.25">
      <c r="A93" s="2" t="s">
        <v>1396</v>
      </c>
      <c r="B93" s="4">
        <v>0</v>
      </c>
      <c r="C93" s="4">
        <v>0</v>
      </c>
    </row>
    <row r="94" spans="1:3" ht="60" x14ac:dyDescent="0.25">
      <c r="A94" s="2" t="s">
        <v>1421</v>
      </c>
      <c r="B94" s="4" t="s">
        <v>7</v>
      </c>
      <c r="C94" s="4" t="s">
        <v>7</v>
      </c>
    </row>
    <row r="95" spans="1:3" ht="45" x14ac:dyDescent="0.25">
      <c r="A95" s="3" t="s">
        <v>1394</v>
      </c>
      <c r="B95" s="4" t="s">
        <v>7</v>
      </c>
      <c r="C95" s="4" t="s">
        <v>7</v>
      </c>
    </row>
    <row r="96" spans="1:3" x14ac:dyDescent="0.25">
      <c r="A96" s="2" t="s">
        <v>1045</v>
      </c>
      <c r="B96" s="4">
        <v>0</v>
      </c>
      <c r="C96" s="4">
        <v>0</v>
      </c>
    </row>
    <row r="97" spans="1:3" ht="45" x14ac:dyDescent="0.25">
      <c r="A97" s="2" t="s">
        <v>1422</v>
      </c>
      <c r="B97" s="4" t="s">
        <v>7</v>
      </c>
      <c r="C97" s="4" t="s">
        <v>7</v>
      </c>
    </row>
    <row r="98" spans="1:3" ht="45" x14ac:dyDescent="0.25">
      <c r="A98" s="3" t="s">
        <v>1394</v>
      </c>
      <c r="B98" s="4" t="s">
        <v>7</v>
      </c>
      <c r="C98" s="4" t="s">
        <v>7</v>
      </c>
    </row>
    <row r="99" spans="1:3" x14ac:dyDescent="0.25">
      <c r="A99" s="2" t="s">
        <v>1045</v>
      </c>
      <c r="B99" s="4">
        <v>0</v>
      </c>
      <c r="C99" s="4">
        <v>0</v>
      </c>
    </row>
    <row r="100" spans="1:3" ht="60" x14ac:dyDescent="0.25">
      <c r="A100" s="2" t="s">
        <v>1423</v>
      </c>
      <c r="B100" s="4" t="s">
        <v>7</v>
      </c>
      <c r="C100" s="4" t="s">
        <v>7</v>
      </c>
    </row>
    <row r="101" spans="1:3" ht="45" x14ac:dyDescent="0.25">
      <c r="A101" s="3" t="s">
        <v>1394</v>
      </c>
      <c r="B101" s="4" t="s">
        <v>7</v>
      </c>
      <c r="C101" s="4" t="s">
        <v>7</v>
      </c>
    </row>
    <row r="102" spans="1:3" x14ac:dyDescent="0.25">
      <c r="A102" s="2" t="s">
        <v>1045</v>
      </c>
      <c r="B102" s="4" t="s">
        <v>7</v>
      </c>
      <c r="C102" s="4">
        <v>0</v>
      </c>
    </row>
    <row r="103" spans="1:3" ht="60" x14ac:dyDescent="0.25">
      <c r="A103" s="2" t="s">
        <v>1424</v>
      </c>
      <c r="B103" s="4" t="s">
        <v>7</v>
      </c>
      <c r="C103" s="4" t="s">
        <v>7</v>
      </c>
    </row>
    <row r="104" spans="1:3" ht="45" x14ac:dyDescent="0.25">
      <c r="A104" s="3" t="s">
        <v>1394</v>
      </c>
      <c r="B104" s="4" t="s">
        <v>7</v>
      </c>
      <c r="C104" s="4" t="s">
        <v>7</v>
      </c>
    </row>
    <row r="105" spans="1:3" x14ac:dyDescent="0.25">
      <c r="A105" s="2" t="s">
        <v>1045</v>
      </c>
      <c r="B105" s="4">
        <v>0</v>
      </c>
      <c r="C105" s="4">
        <v>0</v>
      </c>
    </row>
    <row r="106" spans="1:3" ht="45" x14ac:dyDescent="0.25">
      <c r="A106" s="2" t="s">
        <v>1425</v>
      </c>
      <c r="B106" s="4" t="s">
        <v>7</v>
      </c>
      <c r="C106" s="4" t="s">
        <v>7</v>
      </c>
    </row>
    <row r="107" spans="1:3" ht="45" x14ac:dyDescent="0.25">
      <c r="A107" s="3" t="s">
        <v>1394</v>
      </c>
      <c r="B107" s="4" t="s">
        <v>7</v>
      </c>
      <c r="C107" s="4" t="s">
        <v>7</v>
      </c>
    </row>
    <row r="108" spans="1:3" x14ac:dyDescent="0.25">
      <c r="A108" s="2" t="s">
        <v>1045</v>
      </c>
      <c r="B108" s="4">
        <v>0</v>
      </c>
      <c r="C108" s="4">
        <v>0</v>
      </c>
    </row>
    <row r="109" spans="1:3" ht="45" x14ac:dyDescent="0.25">
      <c r="A109" s="2" t="s">
        <v>1426</v>
      </c>
      <c r="B109" s="4" t="s">
        <v>7</v>
      </c>
      <c r="C109" s="4" t="s">
        <v>7</v>
      </c>
    </row>
    <row r="110" spans="1:3" ht="45" x14ac:dyDescent="0.25">
      <c r="A110" s="3" t="s">
        <v>1394</v>
      </c>
      <c r="B110" s="4" t="s">
        <v>7</v>
      </c>
      <c r="C110" s="4" t="s">
        <v>7</v>
      </c>
    </row>
    <row r="111" spans="1:3" x14ac:dyDescent="0.25">
      <c r="A111" s="2" t="s">
        <v>1045</v>
      </c>
      <c r="B111" s="4">
        <v>0</v>
      </c>
      <c r="C111" s="4">
        <v>0</v>
      </c>
    </row>
    <row r="112" spans="1:3" ht="60" x14ac:dyDescent="0.25">
      <c r="A112" s="2" t="s">
        <v>1427</v>
      </c>
      <c r="B112" s="4" t="s">
        <v>7</v>
      </c>
      <c r="C112" s="4" t="s">
        <v>7</v>
      </c>
    </row>
    <row r="113" spans="1:3" ht="45" x14ac:dyDescent="0.25">
      <c r="A113" s="3" t="s">
        <v>1394</v>
      </c>
      <c r="B113" s="4" t="s">
        <v>7</v>
      </c>
      <c r="C113" s="4" t="s">
        <v>7</v>
      </c>
    </row>
    <row r="114" spans="1:3" x14ac:dyDescent="0.25">
      <c r="A114" s="2" t="s">
        <v>775</v>
      </c>
      <c r="B114" s="8">
        <v>0</v>
      </c>
      <c r="C114"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8</v>
      </c>
      <c r="B1" s="1" t="s">
        <v>3</v>
      </c>
      <c r="C1" s="1" t="s">
        <v>35</v>
      </c>
    </row>
    <row r="2" spans="1:3" ht="45" x14ac:dyDescent="0.25">
      <c r="A2" s="3" t="s">
        <v>1394</v>
      </c>
      <c r="B2" s="4" t="s">
        <v>7</v>
      </c>
      <c r="C2" s="4" t="s">
        <v>7</v>
      </c>
    </row>
    <row r="3" spans="1:3" x14ac:dyDescent="0.25">
      <c r="A3" s="2" t="s">
        <v>1429</v>
      </c>
      <c r="B3" s="8">
        <v>23405000</v>
      </c>
      <c r="C3" s="8">
        <v>34406000</v>
      </c>
    </row>
    <row r="4" spans="1:3" x14ac:dyDescent="0.25">
      <c r="A4" s="2" t="s">
        <v>1430</v>
      </c>
      <c r="B4" s="6">
        <v>2851000</v>
      </c>
      <c r="C4" s="6">
        <v>6970000</v>
      </c>
    </row>
    <row r="5" spans="1:3" x14ac:dyDescent="0.25">
      <c r="A5" s="2" t="s">
        <v>133</v>
      </c>
      <c r="B5" s="6">
        <v>26256000</v>
      </c>
      <c r="C5" s="6">
        <v>41376000</v>
      </c>
    </row>
    <row r="6" spans="1:3" x14ac:dyDescent="0.25">
      <c r="A6" s="2" t="s">
        <v>1431</v>
      </c>
      <c r="B6" s="4" t="s">
        <v>7</v>
      </c>
      <c r="C6" s="4" t="s">
        <v>7</v>
      </c>
    </row>
    <row r="7" spans="1:3" ht="45" x14ac:dyDescent="0.25">
      <c r="A7" s="3" t="s">
        <v>1394</v>
      </c>
      <c r="B7" s="4" t="s">
        <v>7</v>
      </c>
      <c r="C7" s="4" t="s">
        <v>7</v>
      </c>
    </row>
    <row r="8" spans="1:3" x14ac:dyDescent="0.25">
      <c r="A8" s="2" t="s">
        <v>1429</v>
      </c>
      <c r="B8" s="4">
        <v>0</v>
      </c>
      <c r="C8" s="4">
        <v>0</v>
      </c>
    </row>
    <row r="9" spans="1:3" x14ac:dyDescent="0.25">
      <c r="A9" s="2" t="s">
        <v>1430</v>
      </c>
      <c r="B9" s="4">
        <v>0</v>
      </c>
      <c r="C9" s="4">
        <v>0</v>
      </c>
    </row>
    <row r="10" spans="1:3" x14ac:dyDescent="0.25">
      <c r="A10" s="2" t="s">
        <v>133</v>
      </c>
      <c r="B10" s="4">
        <v>0</v>
      </c>
      <c r="C10" s="4">
        <v>0</v>
      </c>
    </row>
    <row r="11" spans="1:3" x14ac:dyDescent="0.25">
      <c r="A11" s="2" t="s">
        <v>1432</v>
      </c>
      <c r="B11" s="4" t="s">
        <v>7</v>
      </c>
      <c r="C11" s="4" t="s">
        <v>7</v>
      </c>
    </row>
    <row r="12" spans="1:3" ht="45" x14ac:dyDescent="0.25">
      <c r="A12" s="3" t="s">
        <v>1394</v>
      </c>
      <c r="B12" s="4" t="s">
        <v>7</v>
      </c>
      <c r="C12" s="4" t="s">
        <v>7</v>
      </c>
    </row>
    <row r="13" spans="1:3" x14ac:dyDescent="0.25">
      <c r="A13" s="2" t="s">
        <v>1429</v>
      </c>
      <c r="B13" s="4">
        <v>0</v>
      </c>
      <c r="C13" s="4">
        <v>0</v>
      </c>
    </row>
    <row r="14" spans="1:3" x14ac:dyDescent="0.25">
      <c r="A14" s="2" t="s">
        <v>1430</v>
      </c>
      <c r="B14" s="4">
        <v>0</v>
      </c>
      <c r="C14" s="4">
        <v>0</v>
      </c>
    </row>
    <row r="15" spans="1:3" x14ac:dyDescent="0.25">
      <c r="A15" s="2" t="s">
        <v>133</v>
      </c>
      <c r="B15" s="4">
        <v>0</v>
      </c>
      <c r="C15" s="4">
        <v>0</v>
      </c>
    </row>
    <row r="16" spans="1:3" x14ac:dyDescent="0.25">
      <c r="A16" s="2" t="s">
        <v>1433</v>
      </c>
      <c r="B16" s="4" t="s">
        <v>7</v>
      </c>
      <c r="C16" s="4" t="s">
        <v>7</v>
      </c>
    </row>
    <row r="17" spans="1:3" ht="45" x14ac:dyDescent="0.25">
      <c r="A17" s="3" t="s">
        <v>1394</v>
      </c>
      <c r="B17" s="4" t="s">
        <v>7</v>
      </c>
      <c r="C17" s="4" t="s">
        <v>7</v>
      </c>
    </row>
    <row r="18" spans="1:3" x14ac:dyDescent="0.25">
      <c r="A18" s="2" t="s">
        <v>1429</v>
      </c>
      <c r="B18" s="6">
        <v>23405000</v>
      </c>
      <c r="C18" s="6">
        <v>34406000</v>
      </c>
    </row>
    <row r="19" spans="1:3" x14ac:dyDescent="0.25">
      <c r="A19" s="2" t="s">
        <v>1430</v>
      </c>
      <c r="B19" s="6">
        <v>2851000</v>
      </c>
      <c r="C19" s="6">
        <v>6970000</v>
      </c>
    </row>
    <row r="20" spans="1:3" x14ac:dyDescent="0.25">
      <c r="A20" s="2" t="s">
        <v>133</v>
      </c>
      <c r="B20" s="8">
        <v>26256000</v>
      </c>
      <c r="C20" s="8">
        <v>41376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434</v>
      </c>
      <c r="B1" s="9" t="s">
        <v>1435</v>
      </c>
      <c r="C1" s="9"/>
      <c r="D1" s="9"/>
      <c r="E1" s="9"/>
      <c r="F1" s="9"/>
      <c r="G1" s="9"/>
      <c r="H1" s="9"/>
      <c r="I1" s="9"/>
      <c r="J1" s="9" t="s">
        <v>2</v>
      </c>
      <c r="K1" s="9"/>
      <c r="L1" s="9"/>
    </row>
    <row r="2" spans="1:12" x14ac:dyDescent="0.25">
      <c r="A2" s="9"/>
      <c r="B2" s="1" t="s">
        <v>3</v>
      </c>
      <c r="C2" s="1" t="s">
        <v>1436</v>
      </c>
      <c r="D2" s="1" t="s">
        <v>5</v>
      </c>
      <c r="E2" s="1" t="s">
        <v>1437</v>
      </c>
      <c r="F2" s="1" t="s">
        <v>35</v>
      </c>
      <c r="G2" s="1" t="s">
        <v>1438</v>
      </c>
      <c r="H2" s="1" t="s">
        <v>1439</v>
      </c>
      <c r="I2" s="1" t="s">
        <v>1440</v>
      </c>
      <c r="J2" s="1" t="s">
        <v>3</v>
      </c>
      <c r="K2" s="1" t="s">
        <v>35</v>
      </c>
      <c r="L2" s="1" t="s">
        <v>78</v>
      </c>
    </row>
    <row r="3" spans="1:12" x14ac:dyDescent="0.25">
      <c r="A3" s="3" t="s">
        <v>119</v>
      </c>
      <c r="B3" s="4" t="s">
        <v>7</v>
      </c>
      <c r="C3" s="4" t="s">
        <v>7</v>
      </c>
      <c r="D3" s="4" t="s">
        <v>7</v>
      </c>
      <c r="E3" s="4" t="s">
        <v>7</v>
      </c>
      <c r="F3" s="4" t="s">
        <v>7</v>
      </c>
      <c r="G3" s="4" t="s">
        <v>7</v>
      </c>
      <c r="H3" s="4" t="s">
        <v>7</v>
      </c>
      <c r="I3" s="4" t="s">
        <v>7</v>
      </c>
      <c r="J3" s="4" t="s">
        <v>7</v>
      </c>
      <c r="K3" s="4" t="s">
        <v>7</v>
      </c>
      <c r="L3" s="4" t="s">
        <v>7</v>
      </c>
    </row>
    <row r="4" spans="1:12" ht="30" x14ac:dyDescent="0.25">
      <c r="A4" s="2" t="s">
        <v>117</v>
      </c>
      <c r="B4" s="8">
        <v>5163000</v>
      </c>
      <c r="C4" s="8">
        <v>3453000</v>
      </c>
      <c r="D4" s="8">
        <v>4016000</v>
      </c>
      <c r="E4" s="8">
        <v>4400000</v>
      </c>
      <c r="F4" s="8">
        <v>3049000</v>
      </c>
      <c r="G4" s="8">
        <v>2616000</v>
      </c>
      <c r="H4" s="8">
        <v>3288000</v>
      </c>
      <c r="I4" s="8">
        <v>2552000</v>
      </c>
      <c r="J4" s="8">
        <v>17033000</v>
      </c>
      <c r="K4" s="8">
        <v>11505000</v>
      </c>
      <c r="L4" s="8">
        <v>36142000</v>
      </c>
    </row>
    <row r="5" spans="1:12" ht="30" x14ac:dyDescent="0.25">
      <c r="A5" s="2" t="s">
        <v>793</v>
      </c>
      <c r="B5" s="4" t="s">
        <v>7</v>
      </c>
      <c r="C5" s="4" t="s">
        <v>7</v>
      </c>
      <c r="D5" s="4" t="s">
        <v>7</v>
      </c>
      <c r="E5" s="4" t="s">
        <v>7</v>
      </c>
      <c r="F5" s="4" t="s">
        <v>7</v>
      </c>
      <c r="G5" s="4" t="s">
        <v>7</v>
      </c>
      <c r="H5" s="4" t="s">
        <v>7</v>
      </c>
      <c r="I5" s="4" t="s">
        <v>7</v>
      </c>
      <c r="J5" s="6">
        <v>8710677</v>
      </c>
      <c r="K5" s="6">
        <v>8625198</v>
      </c>
      <c r="L5" s="6">
        <v>8602845</v>
      </c>
    </row>
    <row r="6" spans="1:12" x14ac:dyDescent="0.25">
      <c r="A6" s="2" t="s">
        <v>794</v>
      </c>
      <c r="B6" s="7">
        <v>0.59</v>
      </c>
      <c r="C6" s="7">
        <v>0.4</v>
      </c>
      <c r="D6" s="7">
        <v>0.46</v>
      </c>
      <c r="E6" s="7">
        <v>0.51</v>
      </c>
      <c r="F6" s="7">
        <v>0.35</v>
      </c>
      <c r="G6" s="7">
        <v>0.3</v>
      </c>
      <c r="H6" s="7">
        <v>0.38</v>
      </c>
      <c r="I6" s="7">
        <v>0.3</v>
      </c>
      <c r="J6" s="7">
        <v>1.96</v>
      </c>
      <c r="K6" s="7">
        <v>1.33</v>
      </c>
      <c r="L6" s="7">
        <v>4.2</v>
      </c>
    </row>
    <row r="7" spans="1:12" x14ac:dyDescent="0.25">
      <c r="A7" s="3" t="s">
        <v>120</v>
      </c>
      <c r="B7" s="4" t="s">
        <v>7</v>
      </c>
      <c r="C7" s="4" t="s">
        <v>7</v>
      </c>
      <c r="D7" s="4" t="s">
        <v>7</v>
      </c>
      <c r="E7" s="4" t="s">
        <v>7</v>
      </c>
      <c r="F7" s="4" t="s">
        <v>7</v>
      </c>
      <c r="G7" s="4" t="s">
        <v>7</v>
      </c>
      <c r="H7" s="4" t="s">
        <v>7</v>
      </c>
      <c r="I7" s="4" t="s">
        <v>7</v>
      </c>
      <c r="J7" s="4" t="s">
        <v>7</v>
      </c>
      <c r="K7" s="4" t="s">
        <v>7</v>
      </c>
      <c r="L7" s="4" t="s">
        <v>7</v>
      </c>
    </row>
    <row r="8" spans="1:12" ht="30" x14ac:dyDescent="0.25">
      <c r="A8" s="2" t="s">
        <v>117</v>
      </c>
      <c r="B8" s="4" t="s">
        <v>7</v>
      </c>
      <c r="C8" s="4" t="s">
        <v>7</v>
      </c>
      <c r="D8" s="4" t="s">
        <v>7</v>
      </c>
      <c r="E8" s="4" t="s">
        <v>7</v>
      </c>
      <c r="F8" s="4" t="s">
        <v>7</v>
      </c>
      <c r="G8" s="4" t="s">
        <v>7</v>
      </c>
      <c r="H8" s="4" t="s">
        <v>7</v>
      </c>
      <c r="I8" s="4" t="s">
        <v>7</v>
      </c>
      <c r="J8" s="8">
        <v>17033000</v>
      </c>
      <c r="K8" s="8">
        <v>11505000</v>
      </c>
      <c r="L8" s="8">
        <v>36142000</v>
      </c>
    </row>
    <row r="9" spans="1:12" ht="45" x14ac:dyDescent="0.25">
      <c r="A9" s="2" t="s">
        <v>795</v>
      </c>
      <c r="B9" s="4" t="s">
        <v>7</v>
      </c>
      <c r="C9" s="4" t="s">
        <v>7</v>
      </c>
      <c r="D9" s="4" t="s">
        <v>7</v>
      </c>
      <c r="E9" s="4" t="s">
        <v>7</v>
      </c>
      <c r="F9" s="4" t="s">
        <v>7</v>
      </c>
      <c r="G9" s="4" t="s">
        <v>7</v>
      </c>
      <c r="H9" s="4" t="s">
        <v>7</v>
      </c>
      <c r="I9" s="4" t="s">
        <v>7</v>
      </c>
      <c r="J9" s="6">
        <v>8710677</v>
      </c>
      <c r="K9" s="6">
        <v>8625198</v>
      </c>
      <c r="L9" s="6">
        <v>8602845</v>
      </c>
    </row>
    <row r="10" spans="1:12" ht="30" x14ac:dyDescent="0.25">
      <c r="A10" s="2" t="s">
        <v>796</v>
      </c>
      <c r="B10" s="4" t="s">
        <v>7</v>
      </c>
      <c r="C10" s="4" t="s">
        <v>7</v>
      </c>
      <c r="D10" s="4" t="s">
        <v>7</v>
      </c>
      <c r="E10" s="4" t="s">
        <v>7</v>
      </c>
      <c r="F10" s="4" t="s">
        <v>7</v>
      </c>
      <c r="G10" s="4" t="s">
        <v>7</v>
      </c>
      <c r="H10" s="4" t="s">
        <v>7</v>
      </c>
      <c r="I10" s="4" t="s">
        <v>7</v>
      </c>
      <c r="J10" s="6">
        <v>14031</v>
      </c>
      <c r="K10" s="6">
        <v>224429</v>
      </c>
      <c r="L10" s="6">
        <v>275335</v>
      </c>
    </row>
    <row r="11" spans="1:12" ht="30" x14ac:dyDescent="0.25">
      <c r="A11" s="2" t="s">
        <v>797</v>
      </c>
      <c r="B11" s="4" t="s">
        <v>7</v>
      </c>
      <c r="C11" s="4" t="s">
        <v>7</v>
      </c>
      <c r="D11" s="4" t="s">
        <v>7</v>
      </c>
      <c r="E11" s="4" t="s">
        <v>7</v>
      </c>
      <c r="F11" s="4" t="s">
        <v>7</v>
      </c>
      <c r="G11" s="4" t="s">
        <v>7</v>
      </c>
      <c r="H11" s="4" t="s">
        <v>7</v>
      </c>
      <c r="I11" s="4" t="s">
        <v>7</v>
      </c>
      <c r="J11" s="6">
        <v>8724708</v>
      </c>
      <c r="K11" s="6">
        <v>8849627</v>
      </c>
      <c r="L11" s="6">
        <v>8878180</v>
      </c>
    </row>
    <row r="12" spans="1:12" x14ac:dyDescent="0.25">
      <c r="A12" s="2" t="s">
        <v>798</v>
      </c>
      <c r="B12" s="7">
        <v>0.59</v>
      </c>
      <c r="C12" s="7">
        <v>0.4</v>
      </c>
      <c r="D12" s="7">
        <v>0.46</v>
      </c>
      <c r="E12" s="7">
        <v>0.5</v>
      </c>
      <c r="F12" s="7">
        <v>0.35</v>
      </c>
      <c r="G12" s="7">
        <v>0.3</v>
      </c>
      <c r="H12" s="7">
        <v>0.36</v>
      </c>
      <c r="I12" s="7">
        <v>0.28000000000000003</v>
      </c>
      <c r="J12" s="7">
        <v>1.95</v>
      </c>
      <c r="K12" s="7">
        <v>1.3</v>
      </c>
      <c r="L12" s="7">
        <v>4.0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41</v>
      </c>
      <c r="B1" s="9" t="s">
        <v>2</v>
      </c>
      <c r="C1" s="9"/>
      <c r="D1" s="9"/>
    </row>
    <row r="2" spans="1:4" x14ac:dyDescent="0.25">
      <c r="A2" s="9"/>
      <c r="B2" s="1" t="s">
        <v>3</v>
      </c>
      <c r="C2" s="1" t="s">
        <v>35</v>
      </c>
      <c r="D2" s="1" t="s">
        <v>78</v>
      </c>
    </row>
    <row r="3" spans="1:4" x14ac:dyDescent="0.25">
      <c r="A3" s="2" t="s">
        <v>1264</v>
      </c>
      <c r="B3" s="4" t="s">
        <v>7</v>
      </c>
      <c r="C3" s="4" t="s">
        <v>7</v>
      </c>
      <c r="D3" s="4" t="s">
        <v>7</v>
      </c>
    </row>
    <row r="4" spans="1:4" ht="30" x14ac:dyDescent="0.25">
      <c r="A4" s="3" t="s">
        <v>1442</v>
      </c>
      <c r="B4" s="4" t="s">
        <v>7</v>
      </c>
      <c r="C4" s="4" t="s">
        <v>7</v>
      </c>
      <c r="D4" s="4" t="s">
        <v>7</v>
      </c>
    </row>
    <row r="5" spans="1:4" ht="45" x14ac:dyDescent="0.25">
      <c r="A5" s="2" t="s">
        <v>1443</v>
      </c>
      <c r="B5" s="6">
        <v>55000</v>
      </c>
      <c r="C5" s="6">
        <v>132000</v>
      </c>
      <c r="D5" s="6">
        <v>16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2.5703125" bestFit="1" customWidth="1"/>
    <col min="6" max="6" width="36.5703125" bestFit="1" customWidth="1"/>
    <col min="7" max="7" width="32.42578125" bestFit="1" customWidth="1"/>
    <col min="8" max="8" width="36.5703125" bestFit="1" customWidth="1"/>
  </cols>
  <sheetData>
    <row r="1" spans="1:8" ht="15" customHeight="1" x14ac:dyDescent="0.25">
      <c r="A1" s="9" t="s">
        <v>1444</v>
      </c>
      <c r="B1" s="1" t="s">
        <v>1349</v>
      </c>
      <c r="C1" s="1"/>
      <c r="D1" s="1"/>
      <c r="E1" s="9" t="s">
        <v>1445</v>
      </c>
      <c r="F1" s="9"/>
      <c r="G1" s="9"/>
      <c r="H1" s="9"/>
    </row>
    <row r="2" spans="1:8" x14ac:dyDescent="0.25">
      <c r="A2" s="9"/>
      <c r="B2" s="9" t="s">
        <v>1446</v>
      </c>
      <c r="C2" s="1" t="s">
        <v>1447</v>
      </c>
      <c r="D2" s="1" t="s">
        <v>1450</v>
      </c>
      <c r="E2" s="1" t="s">
        <v>1447</v>
      </c>
      <c r="F2" s="1" t="s">
        <v>1447</v>
      </c>
      <c r="G2" s="1" t="s">
        <v>1450</v>
      </c>
      <c r="H2" s="1" t="s">
        <v>1450</v>
      </c>
    </row>
    <row r="3" spans="1:8" x14ac:dyDescent="0.25">
      <c r="A3" s="9"/>
      <c r="B3" s="9"/>
      <c r="C3" s="1" t="s">
        <v>1448</v>
      </c>
      <c r="D3" s="1" t="s">
        <v>1451</v>
      </c>
      <c r="E3" s="1" t="s">
        <v>1452</v>
      </c>
      <c r="F3" s="1" t="s">
        <v>1453</v>
      </c>
      <c r="G3" s="1" t="s">
        <v>1454</v>
      </c>
      <c r="H3" s="1" t="s">
        <v>1455</v>
      </c>
    </row>
    <row r="4" spans="1:8" ht="30" x14ac:dyDescent="0.25">
      <c r="A4" s="9"/>
      <c r="B4" s="9"/>
      <c r="C4" s="1" t="s">
        <v>1449</v>
      </c>
      <c r="D4" s="1" t="s">
        <v>1449</v>
      </c>
      <c r="E4" s="1"/>
      <c r="F4" s="1" t="s">
        <v>1449</v>
      </c>
      <c r="G4" s="1"/>
      <c r="H4" s="1" t="s">
        <v>1449</v>
      </c>
    </row>
    <row r="5" spans="1:8" x14ac:dyDescent="0.25">
      <c r="A5" s="3" t="s">
        <v>1456</v>
      </c>
      <c r="B5" s="4" t="s">
        <v>7</v>
      </c>
      <c r="C5" s="4" t="s">
        <v>7</v>
      </c>
      <c r="D5" s="4" t="s">
        <v>7</v>
      </c>
      <c r="E5" s="4" t="s">
        <v>7</v>
      </c>
      <c r="F5" s="4" t="s">
        <v>7</v>
      </c>
      <c r="G5" s="4" t="s">
        <v>7</v>
      </c>
      <c r="H5" s="4" t="s">
        <v>7</v>
      </c>
    </row>
    <row r="6" spans="1:8" ht="30" x14ac:dyDescent="0.25">
      <c r="A6" s="2" t="s">
        <v>1457</v>
      </c>
      <c r="B6" s="4" t="s">
        <v>7</v>
      </c>
      <c r="C6" s="4" t="s">
        <v>7</v>
      </c>
      <c r="D6" s="4" t="s">
        <v>7</v>
      </c>
      <c r="E6" s="8">
        <v>16000000</v>
      </c>
      <c r="F6" s="4" t="s">
        <v>7</v>
      </c>
      <c r="G6" s="8">
        <v>16000000</v>
      </c>
      <c r="H6" s="4" t="s">
        <v>7</v>
      </c>
    </row>
    <row r="7" spans="1:8" ht="30" x14ac:dyDescent="0.25">
      <c r="A7" s="2" t="s">
        <v>1458</v>
      </c>
      <c r="B7" s="4" t="s">
        <v>7</v>
      </c>
      <c r="C7" s="4" t="s">
        <v>7</v>
      </c>
      <c r="D7" s="4" t="s">
        <v>7</v>
      </c>
      <c r="E7" s="4" t="s">
        <v>7</v>
      </c>
      <c r="F7" s="6">
        <v>495000</v>
      </c>
      <c r="G7" s="4" t="s">
        <v>7</v>
      </c>
      <c r="H7" s="6">
        <v>495000</v>
      </c>
    </row>
    <row r="8" spans="1:8" ht="60" x14ac:dyDescent="0.25">
      <c r="A8" s="2" t="s">
        <v>1459</v>
      </c>
      <c r="B8" s="4" t="s">
        <v>7</v>
      </c>
      <c r="C8" s="6">
        <v>16495000</v>
      </c>
      <c r="D8" s="6">
        <v>16495000</v>
      </c>
      <c r="E8" s="4" t="s">
        <v>7</v>
      </c>
      <c r="F8" s="4" t="s">
        <v>7</v>
      </c>
      <c r="G8" s="4" t="s">
        <v>7</v>
      </c>
      <c r="H8" s="4" t="s">
        <v>7</v>
      </c>
    </row>
    <row r="9" spans="1:8" x14ac:dyDescent="0.25">
      <c r="A9" s="2" t="s">
        <v>1460</v>
      </c>
      <c r="B9" s="87">
        <v>9.6000000000000002E-2</v>
      </c>
      <c r="C9" s="4" t="s">
        <v>7</v>
      </c>
      <c r="D9" s="4" t="s">
        <v>7</v>
      </c>
      <c r="E9" s="4" t="s">
        <v>7</v>
      </c>
      <c r="F9" s="4" t="s">
        <v>7</v>
      </c>
      <c r="G9" s="4" t="s">
        <v>7</v>
      </c>
      <c r="H9" s="4" t="s">
        <v>7</v>
      </c>
    </row>
    <row r="10" spans="1:8" ht="30" x14ac:dyDescent="0.25">
      <c r="A10" s="2" t="s">
        <v>1461</v>
      </c>
      <c r="B10" s="8">
        <v>16000000</v>
      </c>
      <c r="C10" s="4" t="s">
        <v>7</v>
      </c>
      <c r="D10" s="4" t="s">
        <v>7</v>
      </c>
      <c r="E10" s="4" t="s">
        <v>7</v>
      </c>
      <c r="F10" s="4" t="s">
        <v>7</v>
      </c>
      <c r="G10" s="4" t="s">
        <v>7</v>
      </c>
      <c r="H10" s="4" t="s">
        <v>7</v>
      </c>
    </row>
  </sheetData>
  <mergeCells count="3">
    <mergeCell ref="A1:A4"/>
    <mergeCell ref="E1:H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AND_ALLOWANCE_FOR_LOAN_L</vt:lpstr>
      <vt:lpstr>PREMISES_AND_EQUIPMENT_NET</vt:lpstr>
      <vt:lpstr>DEPOSITS</vt:lpstr>
      <vt:lpstr>SECURITIES_SOLD_UNDER_AGREEMEN</vt:lpstr>
      <vt:lpstr>FEDERAL_HOME_LOAN_BANK_ADVANCE</vt:lpstr>
      <vt:lpstr>FEDERAL_INCOME_TAXES</vt:lpstr>
      <vt:lpstr>STOCKBASED_COMPENSATION</vt:lpstr>
      <vt:lpstr>RELATED_PARTIES</vt:lpstr>
      <vt:lpstr>COMMITMENTS_AND_OFFBALANCESHEE</vt:lpstr>
      <vt:lpstr>BENEFIT_PLANS</vt:lpstr>
      <vt:lpstr>HEDGING_ACTIVITIES</vt:lpstr>
      <vt:lpstr>FAIR_VALUES_OF_FINANCIAL_INSTR</vt:lpstr>
      <vt:lpstr>FAIR_VALUE_MEASUREMENTS</vt:lpstr>
      <vt:lpstr>EARNINGS_PER_SHARE</vt:lpstr>
      <vt:lpstr>SUBORDINATED_DEBENTURES</vt:lpstr>
      <vt:lpstr>REGULATORY_MATTERS</vt:lpstr>
      <vt:lpstr>US_TREASURY_CAPITAL_PURCHASE_P</vt:lpstr>
      <vt:lpstr>ACCUMULATED_OTHER_COMPREHENSIV</vt:lpstr>
      <vt:lpstr>QUARTERLY_FINANCIAL_DATA_UNAUD</vt:lpstr>
      <vt:lpstr>MERCANTILE_BANK_CORPORATION_PA</vt:lpstr>
      <vt:lpstr>BUSINESS_COMBINATION</vt:lpstr>
      <vt:lpstr>SUMMARY_OF_SIGNIFICANT_ACCOUNT1</vt:lpstr>
      <vt:lpstr>SECURITIES_Tables</vt:lpstr>
      <vt:lpstr>LOANS_AND_ALLOWANCE_FOR_LOAN_L1</vt:lpstr>
      <vt:lpstr>PREMISES_AND_EQUIPMENT_NET_Tab</vt:lpstr>
      <vt:lpstr>DEPOSITS_Tables</vt:lpstr>
      <vt:lpstr>SECURITIES_SOLD_UNDER_AGREEMEN1</vt:lpstr>
      <vt:lpstr>FEDERAL_HOME_LOAN_BANK_ADVANCE1</vt:lpstr>
      <vt:lpstr>FEDERAL_INCOME_TAXES_Tables</vt:lpstr>
      <vt:lpstr>STOCKBASED_COMPENSATION_Tables</vt:lpstr>
      <vt:lpstr>RELATED_PARTIES_Tables</vt:lpstr>
      <vt:lpstr>COMMITMENTS_AND_OFFBALANCESHEE1</vt:lpstr>
      <vt:lpstr>FAIR_VALUES_OF_FINANCIAL_INSTR1</vt:lpstr>
      <vt:lpstr>FAIR_VALUE_MEASUREMENTS_Tables</vt:lpstr>
      <vt:lpstr>EARNINGS_PER_SHARE_Tables</vt:lpstr>
      <vt:lpstr>REGULATORY_MATTERS_Tables</vt:lpstr>
      <vt:lpstr>QUARTERLY_FINANCIAL_DATA_UNAUD1</vt:lpstr>
      <vt:lpstr>MERCANTILE_BANK_CORPORATION_PA1</vt:lpstr>
      <vt:lpstr>Recovered_Sheet1</vt:lpstr>
      <vt:lpstr>Securities_Amortized_Cost_and_</vt:lpstr>
      <vt:lpstr>Securities_Securities_with_Unr</vt:lpstr>
      <vt:lpstr>Securities_Additional_Informat</vt:lpstr>
      <vt:lpstr>Securities_Maturities_of_Secur</vt:lpstr>
      <vt:lpstr>Recovered_Sheet2</vt:lpstr>
      <vt:lpstr>Recovered_Sheet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4</vt:lpstr>
      <vt:lpstr>Recovered_Sheet5</vt:lpstr>
      <vt:lpstr>Recovered_Sheet6</vt:lpstr>
      <vt:lpstr>Premises_and_Equipment_Net_Sum</vt:lpstr>
      <vt:lpstr>Premises_and_Equipment_Net_Add</vt:lpstr>
      <vt:lpstr>Deposits_Components_of_Outstan</vt:lpstr>
      <vt:lpstr>Deposits_Maturity_Distribution</vt:lpstr>
      <vt:lpstr>Deposits_Maturity_Distribution1</vt:lpstr>
      <vt:lpstr>Recovered_Sheet7</vt:lpstr>
      <vt:lpstr>Recovered_Sheet8</vt:lpstr>
      <vt:lpstr>Recovered_Sheet9</vt:lpstr>
      <vt:lpstr>Recovered_Sheet10</vt:lpstr>
      <vt:lpstr>Federal_Income_Taxes_Consolida</vt:lpstr>
      <vt:lpstr>Federal_Income_Taxes_Reconcili</vt:lpstr>
      <vt:lpstr>Federal_Income_Taxes_Significa</vt:lpstr>
      <vt:lpstr>Federal_Income_Taxes_Additiona</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Related_Parties_Additional_Inf</vt:lpstr>
      <vt:lpstr>Related_Parties_Loans_Outstand</vt:lpstr>
      <vt:lpstr>Commitments_and_OffBalance_She</vt:lpstr>
      <vt:lpstr>Commitments_and_OffBalance_She1</vt:lpstr>
      <vt:lpstr>Commitments_and_OffBalance_She2</vt:lpstr>
      <vt:lpstr>Benefit_Plans_Additional_Infor</vt:lpstr>
      <vt:lpstr>Hedging_Activities_Additional_</vt:lpstr>
      <vt:lpstr>Recovered_Sheet11</vt:lpstr>
      <vt:lpstr>Fair_Value_Measurements_Additi</vt:lpstr>
      <vt:lpstr>Fair_Value_Measurements_Assets</vt:lpstr>
      <vt:lpstr>Fair_Value_Measurements_Assets1</vt:lpstr>
      <vt:lpstr>Earnings_Per_Share_Earnings_Pe</vt:lpstr>
      <vt:lpstr>Earnings_Per_Share_Additional_</vt:lpstr>
      <vt:lpstr>Subordinated_Debentures_Additi</vt:lpstr>
      <vt:lpstr>Regulatory_Matters_Summary_of_</vt:lpstr>
      <vt:lpstr>Regulatory_Matters_Additional_</vt:lpstr>
      <vt:lpstr>USTreasury_Capital_Purchase_Pr</vt:lpstr>
      <vt:lpstr>Recovered_Sheet12</vt:lpstr>
      <vt:lpstr>Recovered_Sheet13</vt:lpstr>
      <vt:lpstr>Recovered_Sheet14</vt:lpstr>
      <vt:lpstr>Recovered_Sheet15</vt:lpstr>
      <vt:lpstr>Mercantile_Bank_Corporation_P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33:35Z</dcterms:created>
  <dcterms:modified xsi:type="dcterms:W3CDTF">2014-02-28T13:33:35Z</dcterms:modified>
</cp:coreProperties>
</file>